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densed_Consolidated_Stateme" sheetId="3" r:id="rId3"/>
    <sheet name="Consolidated_Balance_Sheets_Pa" sheetId="4" r:id="rId4"/>
    <sheet name="Consolidated_Statements_of_Ope" sheetId="5" r:id="rId5"/>
    <sheet name="Consolidated_Statements_of_Com" sheetId="6" r:id="rId6"/>
    <sheet name="Consolidated_Statement_of_Equi" sheetId="134" r:id="rId7"/>
    <sheet name="Consolidated_Statement_of_Equi1" sheetId="8" r:id="rId8"/>
    <sheet name="Consolidated_Statements_of_Cas" sheetId="9" r:id="rId9"/>
    <sheet name="Consolidated_Statements_of_Cas1" sheetId="10" r:id="rId10"/>
    <sheet name="Organization_and_Basis_of_Pres" sheetId="135" r:id="rId11"/>
    <sheet name="Summary_of_Significant_Account" sheetId="136" r:id="rId12"/>
    <sheet name="Properties" sheetId="137" r:id="rId13"/>
    <sheet name="Acquisitions" sheetId="138" r:id="rId14"/>
    <sheet name="Acquisition_Of_A_Controlling_I" sheetId="139" r:id="rId15"/>
    <sheet name="Property_Dispositions" sheetId="140" r:id="rId16"/>
    <sheet name="Impairment" sheetId="141" r:id="rId17"/>
    <sheet name="Accounts_And_Other_Receivables" sheetId="142" r:id="rId18"/>
    <sheet name="Investments_in_Joint_Ventures" sheetId="143" r:id="rId19"/>
    <sheet name="Variable_Interest_Entities" sheetId="144" r:id="rId20"/>
    <sheet name="Loans_Receivable" sheetId="145" r:id="rId21"/>
    <sheet name="Goodwill" sheetId="146" r:id="rId22"/>
    <sheet name="Other_Assets" sheetId="147" r:id="rId23"/>
    <sheet name="Borrowings" sheetId="148" r:id="rId24"/>
    <sheet name="Other_Liabilities" sheetId="149" r:id="rId25"/>
    <sheet name="Income_Taxes" sheetId="150" r:id="rId26"/>
    <sheet name="Noncontrolling_Interests" sheetId="151" r:id="rId27"/>
    <sheet name="Stockholders_Equity_and_Earnin" sheetId="152" r:id="rId28"/>
    <sheet name="ShareBased_Payment_Plans" sheetId="153" r:id="rId29"/>
    <sheet name="Future_Minimum_Rental_Income" sheetId="154" r:id="rId30"/>
    <sheet name="Commitments_and_Contingencies" sheetId="155" r:id="rId31"/>
    <sheet name="Environmental_Matters" sheetId="156" r:id="rId32"/>
    <sheet name="Fair_Value_Measurements" sheetId="157" r:id="rId33"/>
    <sheet name="Fair_Value_of_Financial_Instru" sheetId="158" r:id="rId34"/>
    <sheet name="Condensed_Consolidating_Financ" sheetId="159" r:id="rId35"/>
    <sheet name="Quarterly_Financial_Data" sheetId="160" r:id="rId36"/>
    <sheet name="Related_Parties" sheetId="161" r:id="rId37"/>
    <sheet name="Subsequent_Events" sheetId="162" r:id="rId38"/>
    <sheet name="Valuation_And_Qualifying_Accou" sheetId="163" r:id="rId39"/>
    <sheet name="Summary_Of_Real_Estate_And_Acc" sheetId="164" r:id="rId40"/>
    <sheet name="Mortgage_Loans_On_Real_Estate" sheetId="165" r:id="rId41"/>
    <sheet name="Summary_of_Significant_Account1" sheetId="166" r:id="rId42"/>
    <sheet name="Properties_Tables" sheetId="167" r:id="rId43"/>
    <sheet name="Acquisitions_Tables" sheetId="168" r:id="rId44"/>
    <sheet name="Acquisitions_Allocation_of_Pur" sheetId="169" r:id="rId45"/>
    <sheet name="Acquisition_Of_A_Controlling_I1" sheetId="170" r:id="rId46"/>
    <sheet name="Property_Dispositions_Tables" sheetId="171" r:id="rId47"/>
    <sheet name="Impairment_Tables" sheetId="172" r:id="rId48"/>
    <sheet name="Accounts_And_Other_Receivables1" sheetId="173" r:id="rId49"/>
    <sheet name="Investments_in_Joint_Ventures_" sheetId="174" r:id="rId50"/>
    <sheet name="Goodwill_Tables" sheetId="175" r:id="rId51"/>
    <sheet name="Other_Assets_Tables" sheetId="176" r:id="rId52"/>
    <sheet name="Mortgage_Notes_Payable_Tables" sheetId="177" r:id="rId53"/>
    <sheet name="Principal_Maturities_Tables" sheetId="178" r:id="rId54"/>
    <sheet name="Other_Liabilities_Tables" sheetId="179" r:id="rId55"/>
    <sheet name="Income_Taxes_Tables" sheetId="180" r:id="rId56"/>
    <sheet name="Noncontrolling_Interests_Table" sheetId="181" r:id="rId57"/>
    <sheet name="Stockholders_Equity_and_Earnin1" sheetId="182" r:id="rId58"/>
    <sheet name="ShareBased_Payment_Plans_Table" sheetId="183" r:id="rId59"/>
    <sheet name="Commitments_and_Contingencies_" sheetId="184" r:id="rId60"/>
    <sheet name="Fair_Value_Measurements_Tables" sheetId="185" r:id="rId61"/>
    <sheet name="Condensed_Consolidating_Financ1" sheetId="186" r:id="rId62"/>
    <sheet name="Quarterly_Financial_Data_Table" sheetId="187" r:id="rId63"/>
    <sheet name="Organization_and_Basis_of_Pres1" sheetId="188" r:id="rId64"/>
    <sheet name="Summary_of_Significant_Account2" sheetId="189" r:id="rId65"/>
    <sheet name="Summary_of_Significant_Account3" sheetId="66" r:id="rId66"/>
    <sheet name="Properties_Summary_Of_The_Comp" sheetId="67" r:id="rId67"/>
    <sheet name="Acquisitions_Summary_of_Income" sheetId="190" r:id="rId68"/>
    <sheet name="Acquisitions_Schedule_of_Purch" sheetId="69" r:id="rId69"/>
    <sheet name="Acquisitions_Narrative_Details" sheetId="70" r:id="rId70"/>
    <sheet name="Acquisition_Of_A_Controlling_I2" sheetId="71" r:id="rId71"/>
    <sheet name="Acquisition_Of_A_Controlling_I3" sheetId="72" r:id="rId72"/>
    <sheet name="Property_Dispositions_Summary_" sheetId="191" r:id="rId73"/>
    <sheet name="Property_Dispositions_Narrativ" sheetId="192" r:id="rId74"/>
    <sheet name="Property_Dispositions_Componen" sheetId="75" r:id="rId75"/>
    <sheet name="Impairment_Summary_Of_The_Impa" sheetId="76" r:id="rId76"/>
    <sheet name="Accounts_And_Other_Receivables2" sheetId="77" r:id="rId77"/>
    <sheet name="Investments_in_Joint_Ventures_1" sheetId="78" r:id="rId78"/>
    <sheet name="Investments_in_Joint_Ventures_2" sheetId="193" r:id="rId79"/>
    <sheet name="Loans_Receivable_Details" sheetId="80" r:id="rId80"/>
    <sheet name="Goodwill_Goodwill_Activity_Det" sheetId="81" r:id="rId81"/>
    <sheet name="Other_Assets_Composition_of_Ot" sheetId="82" r:id="rId82"/>
    <sheet name="Other_Assets_Composition_Of_In" sheetId="194" r:id="rId83"/>
    <sheet name="Other_Assets_Amortization_Expe" sheetId="84" r:id="rId84"/>
    <sheet name="Other_Assets_Five_Year_Amortiz" sheetId="195" r:id="rId85"/>
    <sheet name="Borrowings_Schedule_Of_Mortgag" sheetId="86" r:id="rId86"/>
    <sheet name="Borrowings_Schedule_Of_Unsecur" sheetId="87" r:id="rId87"/>
    <sheet name="Borrowings_Unsecured_Revolving" sheetId="88" r:id="rId88"/>
    <sheet name="Borrowings_Term_Loan_Details" sheetId="89" r:id="rId89"/>
    <sheet name="Principal_Maturities_of_LongTe" sheetId="196" r:id="rId90"/>
    <sheet name="Borrowings_Borrowings_Interest" sheetId="91" r:id="rId91"/>
    <sheet name="Borrowings_Borrowings_Phantom_" sheetId="92" r:id="rId92"/>
    <sheet name="Other_Liabilities_Composition_" sheetId="197" r:id="rId93"/>
    <sheet name="Other_Liabilities_Narrative_De" sheetId="94" r:id="rId94"/>
    <sheet name="Other_Liabilities_Estimated_Am" sheetId="198" r:id="rId95"/>
    <sheet name="Income_Taxes_Narrative_Details" sheetId="96" r:id="rId96"/>
    <sheet name="Income_Taxes_Schedule_Of_Recon" sheetId="97" r:id="rId97"/>
    <sheet name="Income_Taxes_Tax_Status_Of_Div" sheetId="98" r:id="rId98"/>
    <sheet name="Income_Taxes_Taxable_REIT_Subs" sheetId="99" r:id="rId99"/>
    <sheet name="Income_Taxes_PreTax_Earnings_F" sheetId="100" r:id="rId100"/>
    <sheet name="Income_Taxes_Statutory_Federal" sheetId="101" r:id="rId101"/>
    <sheet name="Income_Taxes_Statutory_Federal1" sheetId="102" r:id="rId102"/>
    <sheet name="Income_Taxes_Deferred_Tax_Asse" sheetId="199" r:id="rId103"/>
    <sheet name="Noncontrolling_Interests_Summa" sheetId="104" r:id="rId104"/>
    <sheet name="Noncontrolling_Interests_Narra" sheetId="105" r:id="rId105"/>
    <sheet name="Stockholders_Equity_and_Earnin2" sheetId="106" r:id="rId106"/>
    <sheet name="Stockholders_Equity_and_Earnin3" sheetId="107" r:id="rId107"/>
    <sheet name="Stockholders_Equity_and_Earnin4" sheetId="108" r:id="rId108"/>
    <sheet name="ShareBased_Payment_Plans_Narra" sheetId="109" r:id="rId109"/>
    <sheet name="ShareBased_Payment_Plans_Summa" sheetId="110" r:id="rId110"/>
    <sheet name="ShareBased_Payment_Plans_Summa1" sheetId="111" r:id="rId111"/>
    <sheet name="ShareBased_Payment_Plans_Summa2" sheetId="112" r:id="rId112"/>
    <sheet name="ShareBased_Payment_Plans_Summa3" sheetId="113" r:id="rId113"/>
    <sheet name="Future_Minimum_Rental_Income_D" sheetId="200" r:id="rId114"/>
    <sheet name="Future_Minimum_Rental_Income_F" sheetId="115" r:id="rId115"/>
    <sheet name="Commitments_and_Contingencies_1" sheetId="116" r:id="rId116"/>
    <sheet name="Commitments_and_Contingencies_2" sheetId="201" r:id="rId117"/>
    <sheet name="Fair_Value_Measurements_Recurr" sheetId="118" r:id="rId118"/>
    <sheet name="Fair_Value_Measurements_Fair_V" sheetId="119" r:id="rId119"/>
    <sheet name="Fair_Value_Measurements_Fair_V1" sheetId="120" r:id="rId120"/>
    <sheet name="Fair_Value_of_Financial_Instru1" sheetId="121" r:id="rId121"/>
    <sheet name="Condensed_Consolidating_Financ2" sheetId="202" r:id="rId122"/>
    <sheet name="Condensed_Consolidating_Financ3" sheetId="123" r:id="rId123"/>
    <sheet name="Condensed_Consolidating_Financ4" sheetId="124" r:id="rId124"/>
    <sheet name="Quarterly_Financial_Data_Detai" sheetId="125" r:id="rId125"/>
    <sheet name="Related_Parties_Details" sheetId="126" r:id="rId126"/>
    <sheet name="Subsequent_Events_Details" sheetId="127" r:id="rId127"/>
    <sheet name="Valuation_And_Qualifying_Accou1" sheetId="128" r:id="rId128"/>
    <sheet name="Summary_Of_Real_Estate_And_Acc1" sheetId="129" r:id="rId129"/>
    <sheet name="Reconciliation_of_Real_Estate_" sheetId="130" r:id="rId130"/>
    <sheet name="Mortgage_Loans_On_Real_Estate_" sheetId="131" r:id="rId131"/>
    <sheet name="Uncategorized_Items" sheetId="132" r:id="rId1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978" uniqueCount="2781">
  <si>
    <t>Document and Entity Information (USD $)</t>
  </si>
  <si>
    <t>In Billions, except Share data, unless otherwise specified</t>
  </si>
  <si>
    <t>12 Months Ended</t>
  </si>
  <si>
    <t>Dec. 31, 2014</t>
  </si>
  <si>
    <t>Feb. 23, 2015</t>
  </si>
  <si>
    <t>Jun. 30, 2014</t>
  </si>
  <si>
    <t>Document And Entity Information [Abstract]</t>
  </si>
  <si>
    <t>Entity Registrant Name</t>
  </si>
  <si>
    <t>EQUITY ONE,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Income producing</t>
  </si>
  <si>
    <t>Less: accumulated depreciation</t>
  </si>
  <si>
    <t>Income producing properties, net</t>
  </si>
  <si>
    <t>Construction in progress and land held for development</t>
  </si>
  <si>
    <t>Properties held for sale</t>
  </si>
  <si>
    <t>Properties, net</t>
  </si>
  <si>
    <t>Cash and cash equivalents</t>
  </si>
  <si>
    <t>Cash held in escrow and restricted cash</t>
  </si>
  <si>
    <t>Accounts and other receivables, net</t>
  </si>
  <si>
    <t>Investments in and advances to unconsolidated joint ventures</t>
  </si>
  <si>
    <t>Loans receivable, net</t>
  </si>
  <si>
    <t>Goodwill</t>
  </si>
  <si>
    <t>Other assets</t>
  </si>
  <si>
    <t>TOTAL ASSETS</t>
  </si>
  <si>
    <t>LIABILITIES, REDEEMABLE NONCONTROLLING INTERESTS AND EQUITY</t>
  </si>
  <si>
    <t>Mortgage notes payable</t>
  </si>
  <si>
    <t>Unsecured senior notes payable</t>
  </si>
  <si>
    <t>Term loan</t>
  </si>
  <si>
    <t>Unsecured revolving credit facilities</t>
  </si>
  <si>
    <t>Total notes payable, Gross</t>
  </si>
  <si>
    <t>Unamortized premium on notes payable, net</t>
  </si>
  <si>
    <t>Total notes payable</t>
  </si>
  <si>
    <t>Other liabilities:</t>
  </si>
  <si>
    <t>Accounts payable and accrued expenses</t>
  </si>
  <si>
    <t>Tenant security deposits</t>
  </si>
  <si>
    <t>Deferred tax liability</t>
  </si>
  <si>
    <t>Other liabilities</t>
  </si>
  <si>
    <t>Total liabilities</t>
  </si>
  <si>
    <t>Redeemable noncontrolling interests</t>
  </si>
  <si>
    <t>Commitments and contingencies</t>
  </si>
  <si>
    <t>Stockholdersâ€™ equity:</t>
  </si>
  <si>
    <t>Preferred stock, $0.01 par value â€“ 10,000 shares authorized but unissued</t>
  </si>
  <si>
    <t>Common stock, $0.01 par value â€“ 150,000 shares authorized, 124,281 and 117,647 shares issued and outstanding at December 31, 2014 and 2013, respectively</t>
  </si>
  <si>
    <t>Additional paid-in capital</t>
  </si>
  <si>
    <t>Distributions in excess of earnings</t>
  </si>
  <si>
    <t>Accumulated other comprehensive (loss) income</t>
  </si>
  <si>
    <t>Total stockholdersâ€™ equity of Equity One, Inc.</t>
  </si>
  <si>
    <t>Noncontrolling interests</t>
  </si>
  <si>
    <t>Total equity</t>
  </si>
  <si>
    <t>TOTAL LIABILITIES, REDEEMABLE NONCONTROLLING INTERESTS AND EQUITY</t>
  </si>
  <si>
    <t>DIM [Member]</t>
  </si>
  <si>
    <t>Condensed Consolidated Statements of Cash Flows (Parenthetical) (USD $)</t>
  </si>
  <si>
    <t>Dec. 31, 2012</t>
  </si>
  <si>
    <t>SUPPLEMENTAL DISCLOSURE OF CASH AND NON-CASH INFORMATION:</t>
  </si>
  <si>
    <t>Capitalized interest</t>
  </si>
  <si>
    <t>Consolidated Balance Sheets (Parenthetical) (USD $)</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REVENUE:</t>
  </si>
  <si>
    <t>Minimum rent</t>
  </si>
  <si>
    <t>Expense recoveries</t>
  </si>
  <si>
    <t>Percentage rent</t>
  </si>
  <si>
    <t>Management and leasing services</t>
  </si>
  <si>
    <t>Total revenue</t>
  </si>
  <si>
    <t>COSTS AND EXPENSES:</t>
  </si>
  <si>
    <t>Property operating</t>
  </si>
  <si>
    <t>Depreciation and amortization</t>
  </si>
  <si>
    <t>General and administrative</t>
  </si>
  <si>
    <t>Total costs and expenses</t>
  </si>
  <si>
    <t>INCOME BEFORE OTHER INCOME AND EXPENSE, TAX AND DISCONTINUED OPERATIONS</t>
  </si>
  <si>
    <t>OTHER INCOME AND EXPENSE:</t>
  </si>
  <si>
    <t>Investment income</t>
  </si>
  <si>
    <t>Equity in income of unconsolidated joint ventures</t>
  </si>
  <si>
    <t>Other income</t>
  </si>
  <si>
    <t>Interest expense</t>
  </si>
  <si>
    <t>Amortization of deferred financing fees</t>
  </si>
  <si>
    <t>Gain on sale of operating properties</t>
  </si>
  <si>
    <t>(Loss) gain on extinguishment of debt</t>
  </si>
  <si>
    <t>Disposal Group, Not Discontinued Operation, Loss (Gain) on Write-down</t>
  </si>
  <si>
    <t>INCOME (LOSS) FROM CONTINUING OPERATIONS BEFORE TAX AND DISCONTINUED OPERATIONS</t>
  </si>
  <si>
    <t>Income tax (provision) benefit of taxable REIT subsidiaries</t>
  </si>
  <si>
    <t>INCOME (LOSS) FROM CONTINUING OPERATIONS</t>
  </si>
  <si>
    <t>DISCONTINUED OPERATIONS:</t>
  </si>
  <si>
    <t>Operations of income producing properties</t>
  </si>
  <si>
    <t>Gain on disposal of income producing properties</t>
  </si>
  <si>
    <t>Impairment loss</t>
  </si>
  <si>
    <t>Income tax provision of taxable REIT subsidiaries</t>
  </si>
  <si>
    <t>INCOME FROM DISCONTINUED OPERATIONS</t>
  </si>
  <si>
    <t>NET INCOME</t>
  </si>
  <si>
    <t>Net income attributable to noncontrolling interests â€“ continuing operations</t>
  </si>
  <si>
    <t>Net loss (income) attributable to noncontrolling interests â€“ discontinued operations</t>
  </si>
  <si>
    <t>NET INCOME (LOSS) ATTRIBUTABLE TO EQUITY ONE, INC.</t>
  </si>
  <si>
    <t>EARNINGS (LOSS) PER COMMON SHARE â€“ BASIC:</t>
  </si>
  <si>
    <t>Continuing operations (in usd per share)</t>
  </si>
  <si>
    <t>Discontinued operations (in usd per share)</t>
  </si>
  <si>
    <t>Earnings per common share - Basic (in usd per share)</t>
  </si>
  <si>
    <t>[1]</t>
  </si>
  <si>
    <t>Number of Shares Used in Computing Basic Earnings (Loss) per Share</t>
  </si>
  <si>
    <t>EARNINGS (LOSS) PER COMMON SHARE â€“ DILUTED:</t>
  </si>
  <si>
    <t>Earnings per common share - Diluted (in usd per share)</t>
  </si>
  <si>
    <t>Number of Shares Used in Computing Diluted Earnings (Loss) per Share</t>
  </si>
  <si>
    <t>CASH DIVIDENDS DECLARED PER COMMON SHARE</t>
  </si>
  <si>
    <t>Note: EPS does not foot due to the rounding of the individual calculations.</t>
  </si>
  <si>
    <t>Consolidated Statements of Comprehensive Income (Loss) (USD $)</t>
  </si>
  <si>
    <t>OTHER COMPREHENSIVE (LOSS) INCOME:</t>
  </si>
  <si>
    <t>Net amortization of interest rate contracts included in net income</t>
  </si>
  <si>
    <t>Net unrealized (loss) gain on interest rate swaps (1)</t>
  </si>
  <si>
    <t>Net loss on interest rate swaps reclassified from accumulated other comprehensive income into interest expense</t>
  </si>
  <si>
    <t>Other comprehensive (loss) income</t>
  </si>
  <si>
    <t>COMPREHENSIVE INCOME</t>
  </si>
  <si>
    <t>Comprehensive income attributable to noncontrolling interests</t>
  </si>
  <si>
    <t>COMPREHENSIVE INCOME (LOSS) ATTRIBUTABLE TO EQUITY ONE, INC.</t>
  </si>
  <si>
    <t>Equity Method Investee [Member]</t>
  </si>
  <si>
    <t>This amount includes our share of our unconsolidated joint venturesâ€™ net unrealized losses of $545, $42 and $48 for the years ended DecemberÂ 31, 2014, 2013 and 2012, respectively.</t>
  </si>
  <si>
    <t>Consolidated Statement of Equity (USD $)</t>
  </si>
  <si>
    <t>In Thousands, except Share data, unless otherwise specified</t>
  </si>
  <si>
    <t>Total</t>
  </si>
  <si>
    <t>Common Stock [Member]</t>
  </si>
  <si>
    <t>Additional Paid-In Capital [Member]</t>
  </si>
  <si>
    <t>Distributions in Excess of Earnings [Member]</t>
  </si>
  <si>
    <t>Accumulated Other Comprehensive Loss [Member]</t>
  </si>
  <si>
    <t>Total Stockholders' Equity of Equity One, Inc. [Member]</t>
  </si>
  <si>
    <t>Noncontrolling Interest [Member]</t>
  </si>
  <si>
    <t>Comprehensive Income [Member]</t>
  </si>
  <si>
    <t>BALANCE (beginning of period) at Dec. 31, 2011</t>
  </si>
  <si>
    <t>BALANCE, shares (beginning of period) at Dec. 31, 2011</t>
  </si>
  <si>
    <t>Increase (Decrease) in Stockholders' Equity [Roll Forward]</t>
  </si>
  <si>
    <t>Stockholders' Equity Attributable to Parent</t>
  </si>
  <si>
    <t>Stockholders' Equity Attributable to Noncontrolling Interest</t>
  </si>
  <si>
    <t>Issuance of common stock, net of withholding taxes (in shares)</t>
  </si>
  <si>
    <t>Issuance of common stock, net of withholding taxes</t>
  </si>
  <si>
    <t>Stock Repurchased During Period, Shares</t>
  </si>
  <si>
    <t>Stock Repurchased During Period, Value</t>
  </si>
  <si>
    <t>Stock issuance costs</t>
  </si>
  <si>
    <t>Share-based compensation expense</t>
  </si>
  <si>
    <t>Restricted stock reclassified from liability to equity</t>
  </si>
  <si>
    <t>Net income</t>
  </si>
  <si>
    <t>Dividends declared on common stock</t>
  </si>
  <si>
    <t>Distributions to noncontrolling interests</t>
  </si>
  <si>
    <t>Revaluation of redeemable noncontrolling interest</t>
  </si>
  <si>
    <t>Purchase of noncontrolling interest</t>
  </si>
  <si>
    <t>Other comprehensive loss</t>
  </si>
  <si>
    <t>BALANCE, (end of period) at Dec. 31, 2012</t>
  </si>
  <si>
    <t>BALANCE, shares (end of period) at Dec. 31, 2012</t>
  </si>
  <si>
    <t>Reclassification of redeemable NCI to permanent equity</t>
  </si>
  <si>
    <t>BALANCE, (end of period) at Dec. 31, 2013</t>
  </si>
  <si>
    <t>BALANCE, shares (end of period) at Dec. 31, 2013</t>
  </si>
  <si>
    <t>BALANCE, (end of period) at Dec. 31, 2014</t>
  </si>
  <si>
    <t>BALANCE, shares (end of period) at Dec. 31, 2014</t>
  </si>
  <si>
    <t>Consolidated Statement of Equity (Parentheticals) (Parentheticals) (USD $)</t>
  </si>
  <si>
    <t>Net Income (Loss) Attributable to Redeemable Noncontrolling Interest</t>
  </si>
  <si>
    <t>Consolidated Statements of Cash Flows Statement (USD $)</t>
  </si>
  <si>
    <t>OPERATING ACTIVITIES:</t>
  </si>
  <si>
    <t>Adjustments to reconcile net income to net cash provided by operating activities:</t>
  </si>
  <si>
    <t>Straight-line rent adjustment</t>
  </si>
  <si>
    <t>Accretion of below-market lease intangibles, net</t>
  </si>
  <si>
    <t>Amortization of below-market ground lease intangibles</t>
  </si>
  <si>
    <t>Gain on change in control of interests</t>
  </si>
  <si>
    <t>Income tax provision (benefit) of taxable REIT subsidiaries</t>
  </si>
  <si>
    <t>(Decrease) increase in allowance for losses on accounts receivable</t>
  </si>
  <si>
    <t>Amortization of premium on notes payable, net</t>
  </si>
  <si>
    <t>Amortization of derivatives</t>
  </si>
  <si>
    <t>Gain on sale of real estate</t>
  </si>
  <si>
    <t>Loss on extinguishment of debt</t>
  </si>
  <si>
    <t>Operating distributions from joint ventures</t>
  </si>
  <si>
    <t>Changes in assets and liabilities, net of effects of acquisitions and disposals:</t>
  </si>
  <si>
    <t>Accounts and other receivables</t>
  </si>
  <si>
    <t>Net cash provided by operating activities</t>
  </si>
  <si>
    <t>INVESTING ACTIVITIES:</t>
  </si>
  <si>
    <t>Acquisition of income producing properties</t>
  </si>
  <si>
    <t>Additions to income producing properties</t>
  </si>
  <si>
    <t>Acquisition of land held for development</t>
  </si>
  <si>
    <t>Additions to construction in progress</t>
  </si>
  <si>
    <t>Deposits for the acquisition of income producing properties</t>
  </si>
  <si>
    <t>Proceeds from sale of real estate and rental properties</t>
  </si>
  <si>
    <t>Decrease (increase) in cash held in escrow</t>
  </si>
  <si>
    <t>Purchase of below-market leasehold interest</t>
  </si>
  <si>
    <t>Increase in deferred leasing costs and lease intangibles</t>
  </si>
  <si>
    <t>Investment in joint ventures</t>
  </si>
  <si>
    <t>(Advances to) repayments of advances to joint ventures</t>
  </si>
  <si>
    <t>Distributions from joint ventures</t>
  </si>
  <si>
    <t>Investment in loans receivable</t>
  </si>
  <si>
    <t>Repayment of loans receivable</t>
  </si>
  <si>
    <t>Net cash provided by (used in) investing activities</t>
  </si>
  <si>
    <t>FINANCING ACTIVITIES:</t>
  </si>
  <si>
    <t>Repayments of mortgage notes payable</t>
  </si>
  <si>
    <t>Net (repayments) borrowings under revolving credit facilities</t>
  </si>
  <si>
    <t>Proceeds from senior debt borrowings</t>
  </si>
  <si>
    <t>Repayment of senior debt borrowings</t>
  </si>
  <si>
    <t>Borrowings under term loan</t>
  </si>
  <si>
    <t>Payment of deferred financing costs</t>
  </si>
  <si>
    <t>Proceeds from issuance of common stock</t>
  </si>
  <si>
    <t>Repurchase of common stock</t>
  </si>
  <si>
    <t>Dividends paid to stockholders</t>
  </si>
  <si>
    <t>Purchase of noncontrolling interests</t>
  </si>
  <si>
    <t>Distributions to redeemable noncontrolling interests</t>
  </si>
  <si>
    <t>Net cash (used in) provided by financing activities</t>
  </si>
  <si>
    <t>Net increase (decrease) in cash and cash equivalents</t>
  </si>
  <si>
    <t>Cash and cash equivalents at beginning of the year</t>
  </si>
  <si>
    <t>Cash and cash equivalents at end of the year</t>
  </si>
  <si>
    <t>Cash paid for interest (net of capitalized interest of $4,969, $2,863 and $4,742 in 2014, 2013 and 2012, respectively)</t>
  </si>
  <si>
    <t>We acquired upon acquisition of certain income producing properties:</t>
  </si>
  <si>
    <t>Income producing properties</t>
  </si>
  <si>
    <t>Intangible and other assets</t>
  </si>
  <si>
    <t>Intangible and other liabilities</t>
  </si>
  <si>
    <t>Net assets acquired</t>
  </si>
  <si>
    <t>Assumption of mortgage notes payable</t>
  </si>
  <si>
    <t>Existing equity interest in Talega Village Center</t>
  </si>
  <si>
    <t>Cash paid for income producing properties</t>
  </si>
  <si>
    <t>Consolidated Statements of Cash Flows Statement Consolidated Statements of Cash Flows (Parenthetical) (USD $)</t>
  </si>
  <si>
    <t>Interest Paid, Capitalized</t>
  </si>
  <si>
    <t>Organization and Basis of Presentation</t>
  </si>
  <si>
    <t>Organization, Consolidation and Presentation of Financial Statements [Abstract]</t>
  </si>
  <si>
    <t>Organization</t>
  </si>
  <si>
    <t>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May 1998, and have elected to be taxed as a REIT since 1995.</t>
  </si>
  <si>
    <r>
      <t xml:space="preserve">As of December 31, 2014, our consolidated shopping center portfolio comprised </t>
    </r>
    <r>
      <rPr>
        <sz val="10"/>
        <color rgb="FF000000"/>
        <rFont val="Inherit"/>
      </rPr>
      <t>122</t>
    </r>
    <r>
      <rPr>
        <sz val="10"/>
        <color theme="1"/>
        <rFont val="Inherit"/>
      </rPr>
      <t xml:space="preserve"> properties, including </t>
    </r>
    <r>
      <rPr>
        <sz val="10"/>
        <color rgb="FF000000"/>
        <rFont val="Inherit"/>
      </rPr>
      <t>102</t>
    </r>
    <r>
      <rPr>
        <sz val="10"/>
        <color theme="1"/>
        <rFont val="Inherit"/>
      </rPr>
      <t xml:space="preserve"> retail properties and </t>
    </r>
    <r>
      <rPr>
        <sz val="10"/>
        <color rgb="FF000000"/>
        <rFont val="Inherit"/>
      </rPr>
      <t>five</t>
    </r>
    <r>
      <rPr>
        <sz val="10"/>
        <color theme="1"/>
        <rFont val="Inherit"/>
      </rPr>
      <t xml:space="preserve"> non-retail properties totaling approximately </t>
    </r>
    <r>
      <rPr>
        <sz val="10"/>
        <color rgb="FF000000"/>
        <rFont val="Inherit"/>
      </rPr>
      <t>13.5 million</t>
    </r>
    <r>
      <rPr>
        <sz val="10"/>
        <color theme="1"/>
        <rFont val="Inherit"/>
      </rPr>
      <t xml:space="preserve"> square feet of gross leasable area, or GLA, </t>
    </r>
    <r>
      <rPr>
        <sz val="10"/>
        <color rgb="FF000000"/>
        <rFont val="Inherit"/>
      </rPr>
      <t>nine</t>
    </r>
    <r>
      <rPr>
        <sz val="10"/>
        <color theme="1"/>
        <rFont val="Inherit"/>
      </rPr>
      <t xml:space="preserve"> development or redevelopment properties with approximately 1.6 million square feet of GLA upon completion, and </t>
    </r>
    <r>
      <rPr>
        <sz val="10"/>
        <color rgb="FF000000"/>
        <rFont val="Inherit"/>
      </rPr>
      <t>six</t>
    </r>
    <r>
      <rPr>
        <sz val="10"/>
        <color theme="1"/>
        <rFont val="Inherit"/>
      </rPr>
      <t xml:space="preserve"> land parcels. As of December 31, 2014, our consolidated shopping center occupancy was </t>
    </r>
    <r>
      <rPr>
        <sz val="10"/>
        <color rgb="FF000000"/>
        <rFont val="Inherit"/>
      </rPr>
      <t>95.0%</t>
    </r>
    <r>
      <rPr>
        <sz val="10"/>
        <color theme="1"/>
        <rFont val="Inherit"/>
      </rPr>
      <t xml:space="preserve"> and included national, regional and local tenants. Additionally, we had joint venture interests in </t>
    </r>
    <r>
      <rPr>
        <sz val="10"/>
        <color rgb="FF000000"/>
        <rFont val="Inherit"/>
      </rPr>
      <t>18</t>
    </r>
    <r>
      <rPr>
        <sz val="10"/>
        <color theme="1"/>
        <rFont val="Inherit"/>
      </rPr>
      <t xml:space="preserve"> retail properties and </t>
    </r>
    <r>
      <rPr>
        <sz val="10"/>
        <color rgb="FF000000"/>
        <rFont val="Inherit"/>
      </rPr>
      <t>two</t>
    </r>
    <r>
      <rPr>
        <sz val="10"/>
        <color theme="1"/>
        <rFont val="Inherit"/>
      </rPr>
      <t xml:space="preserve"> office buildings totaling approximately 3.2 million square feet of GLA.</t>
    </r>
  </si>
  <si>
    <t>Basis of Presentation</t>
  </si>
  <si>
    <t>The consolidated financial statements include the accounts of Equity One, Inc. and our wholly-owned subsidiaries and those other entities where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nsolidated companies,” the “Company,” “we,” “our,” “us” or similar terms. All significant intercompany transactions and balances have been eliminated in consolidation. Certain prior-period data have been reclassified to conform to the current period presentation. The operations of certain properties sold have been classified as discontinued, and the associated results of operations and financial position are separately reported for all periods presented as they were classified as held for sale prior to the adoption of Accounting Standards Update ("ASU") No. 2014-08, "Reporting Discontinued Operations and Disclosures of Disposals of Components of an Entity." See Notes 2 and 5 for further discussion. Information in these notes to the consolidated financial statements, unless otherwise noted, does not include the accounts of discontinued operations.</t>
  </si>
  <si>
    <t>Summary of Significant Accounting Policies</t>
  </si>
  <si>
    <t>Accounting Policies [Abstract]</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operties</t>
  </si>
  <si>
    <t>Income producing properties are stated at cost, less accumulated depreciation and amortization. Costs include those related to acquisition, development and construction, including tenant improvements, interest incurred during development, costs of predevelopment and certain direct and indirect costs of development. Costs related to business combinations are expensed as incurred and are included in general and administrative expenses in our consolidated statements of operations.</t>
  </si>
  <si>
    <t>Depreciation and amortization is computed using the straight-line method over the estimated useful lives of the assets as follows:</t>
  </si>
  <si>
    <t>Buildings</t>
  </si>
  <si>
    <t>30-55 years</t>
  </si>
  <si>
    <t>Building and land improvements</t>
  </si>
  <si>
    <t>2-40 years</t>
  </si>
  <si>
    <t>Tenant improvements</t>
  </si>
  <si>
    <t>Lesser of minimum lease term or economic useful life</t>
  </si>
  <si>
    <t>Furniture, fixtures and equipment</t>
  </si>
  <si>
    <t>3-10 years</t>
  </si>
  <si>
    <t>Expenditures for ordinary maintenance and repairs are expensed to operations as they are incurred. Significant renovations and improvements that improve or extend the useful lives of assets are capitalized.</t>
  </si>
  <si>
    <t>Business Combinations</t>
  </si>
  <si>
    <t>We account for business combinations, including the acquisition of real estate operating properties, using the acquisition method by recognizing and measuring the identifiable assets acquired, liabilities assumed, and any noncontrolling interests in the acquiree at their acquisition date fair values. As a result, upon the acquisition of real estate operating properties, we estimate the fair value of the acquired tangible assets (consisting of land, building, building improvements, and tenant improvements), identified intangible assets and liabilities (consisting of the value of above- and below-market leases, in-place leases, and tenant relationships, where applicable), assumed debt, and redeemable units issued at the date of acquisition, where applicable, based on our evaluation of information and estimates available at that date. Based on these estimates, we allocate the purchase price to the identified assets acquired and liabilities assumed.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made to the purchase price allocation on a retrospective basis. We expense transaction costs associated with business combinations in the period incurred.</t>
  </si>
  <si>
    <t>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in-place leases and our estimate of the market lease rates and other lease provisions (i.e., expense recapture, base rental changes, etc.) for comparable leases measured over a period equal to the estimated remaining term of the lease. The capitalized above-market or below-market intangible is amortized to rental revenue over the estimated remaining term of the respective leases, which includes expected renewal option periods, if applicable. If a lease terminates prior to its stated expiration, all unamortized amounts relating to that lease are written off.</t>
  </si>
  <si>
    <t>In determining the value of in-place leases, we consider current market conditions and costs to execute similar leases to arrive at an estimate of the carrying costs during the period expected to be required to lease the property from vacant to its existing occupancy. In estimating carrying costs, we include real estate taxes, insurance, and other operating expenses, estimates of lost rental revenue during the expected lease-up periods, and costs to execute similar leases, including lease commissions, legal, and other related costs based on current market demand. The value assigned to in-place leases and tenant relationships is amortized to depreciation expense over the estimated remaining term of the respective leases. If a lease terminates prior to its stated expiration, all unamortized amounts relating to that lease are written off.</t>
  </si>
  <si>
    <t>The results of operations of acquired properties are included in our financial statements as of the dates they are acquired. The intangible assets and liabilities associated with property acquisitions are included in other assets and other liabilities in our consolidated balance sheets.</t>
  </si>
  <si>
    <t>Construction in Progress and Land Held for Development</t>
  </si>
  <si>
    <t>Construction in progress and land held for development are carried at cost and no depreciation is recorded. Properties undergoing significant renovations and improvements are considered under development. All direct and indirect costs related to development activities are capitalized into construction in progress and land held for development on our consolidated balance sheets, except for certain demolition costs, which are expensed as incurred.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f the property. Our method of calculating capitalized interest is based upon applying our weighted average borrowing rate to the actual accumulated expenditures. The capitalization of such expenses ceases when the property is ready for its intended use, but no later than one-year from substantial completion of major construction activity. If we determine that a project is no longer viable, all predevelopment project costs are immediately expensed. Similar costs related to properties not under development are expensed as incurred.</t>
  </si>
  <si>
    <t>Long-lived Assets</t>
  </si>
  <si>
    <t>Properties Held and Used</t>
  </si>
  <si>
    <t>We evaluate the carrying value of long-lived assets, including definite-lived intangible assets, when events or changes in circumstances indicate that the carrying value may not be recoverable in accordance with the Property, Plant and Equipment Topic of the FASB ASC. The carrying value of a long-lived asset is considered impaired when the total projected undiscounted cash flows from such asset are separately identifiable and are less than its carrying value. In that event, a loss is recognized based on the amount by which the carrying value exceeds the fair value of the long-lived asset. The fair value of fixed (tangible) assets and definite-lived intangible assets is determined primarily using either internal projected cash flows discounted at a rate commensurate with the risk involved or an external appraisal. As of December 31, 2014, we reviewed the operating properties, construction in progress and land held for development for impairment on a property-by-property and project-by-project basis in accordance with the Property, Plant and Equipment Topic of the FASB ASC, as we determined our capital recycling initiatives and the fair values obtained from recent appraisals on certain of our properties to be possible indicators of impairment.</t>
  </si>
  <si>
    <t>Each property was assessed individually and, as a result, the assumptions used to derive future cash flows varied by property or project. These key assumptions are dependent on property-specific conditions, are inherently uncertain and consider the perspective of a third-party marketplace participant. The factors that may influence the assumptions include:</t>
  </si>
  <si>
    <t>•</t>
  </si>
  <si>
    <t>historical project performance, including current occupancy, projected capitalization rates and net operating income;</t>
  </si>
  <si>
    <t>competitors’ presence and their actions;</t>
  </si>
  <si>
    <t>property specific attributes such as location desirability, anchor tenants and demographics;</t>
  </si>
  <si>
    <t>current local market economic and demographic conditions; and</t>
  </si>
  <si>
    <t>future expected capital expenditures and the period of time before net operating income is stabilized.</t>
  </si>
  <si>
    <t>After considering these factors, we project future cash flows for each property based on management’s intention for that property (holding period) and, if appropriate, an assumed sale at the final year of the holding period (reversion value) using a projected capitalization rate. If the carrying amount of the property exceeds the estimated undiscounted cash flows (including the projected reversion value) from the property, an impairment charge would be recognized to reduce the carrying value of the property to its fair value.</t>
  </si>
  <si>
    <t>Properties Held for Sale</t>
  </si>
  <si>
    <t>Properties held for sale are recorded at the lower of the carrying amount or the expected sales price less costs to sell. Upon the adoption of ASU No. 2014-08 on January 1, 2014, operations of properties held for sale and operating properties sold during the current period that were not previously classified as held for sale and/or reported as discontinued operations are reported in continuing operations as their disposition does not represent a strategic shift that has or will have a major effect on our operations and financial results. Prior to the adoption of ASU No. 2014-08, we reported the operations and financial results of properties held for sale and operating properties sold as discontinued operations.</t>
  </si>
  <si>
    <t>The application of current accounting principles that govern the classification of any of our properties as held for sale on the consolidated balance sheet requires management to make certain significant judgments. In evaluating whether a property meets the held for sale criteria set forth by the Property, Plant and Equipment Topic of the FASB ASC,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at all. Therefore, any properties categorized as held for sale represent only those properties that management has determined are probable to close within the requirements set forth in the Property, Plant and Equipment Topic of the FASB ASC.</t>
  </si>
  <si>
    <t>Cash and Cash Equivalents</t>
  </si>
  <si>
    <t>We consider liquid investments with a purchase date life to maturity of three months or less to be cash equivalents.</t>
  </si>
  <si>
    <t>Cash Held in Escrow and Restricted Cash</t>
  </si>
  <si>
    <t>Cash held in escrow and restricted cash represents the cash proceeds of property sales that are being held by qualified intermediaries in anticipation of the acquisition of replacement properties in tax-free exchanges under Section 1031 of the Internal Revenue Code of 1986, as amended (the "Code") or cash that is not immediately available to us.</t>
  </si>
  <si>
    <t>Accounts and Other Receivables</t>
  </si>
  <si>
    <t>Accounts receivable includes amounts billed to tenants and accrued expense recoveries due from tenants. We make estimates of the uncollectability of our accounts receivable using the specific identification method. We analyze accounts receivable and historical bad debt levels, tenant credit-worthiness, payment history and industry trends when evaluating the adequacy of the allowance for doubtful accounts. Accounts receivable are written-off when they are deemed to be uncollectable and we are no longer actively pursuing collection. Our reported net income is directly affected by management’s estimate of the collectability of accounts receivable.</t>
  </si>
  <si>
    <t>Investments in Joint Ventures</t>
  </si>
  <si>
    <t>We analyze our joint ventures under the FASB ASC Topics of Consolidation and Real Estate-General in order to determine whether the entity should be consolidated. If it is determined that these investments do not require consolidation because the entities are not VIEs in accordance with the Consolidation Topic of the FASB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joint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t>
  </si>
  <si>
    <t>We use the equity method of accounting for investments in unconsolidated joint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consolidated balance sheets and our proportionate share of earnings or losses earned by the joint venture is recognized in equity in income of unconsolidated joint ventures in the accompanying consolidated statements of operations. We derive revenue through our involvement with unconsolidated joint ventures in the form of management and leasing services and interest earned on loans and advances. We account for this revenue gross of our ownership interest in each respective joint venture and record our proportionate share of related expenses in equity in income of unconsolidated joint ventures.</t>
  </si>
  <si>
    <t>The cost method of accounting is used for unconsolidated entities in which we do not have the ability to exercise significant influence and we have virtually no influence over partnership operating and financial policies. Under the cost method, income distributions from the partnership are recognized in investment income. Distributions that exceed our share of earnings are applied to reduce the carrying value of our investment and any capital contributions will increase the carrying value of our investment. The fair value of a cost method investment is not estimated if there are no identified events or changes in circumstances that may have a significant adverse effect on the fair value of the investment.</t>
  </si>
  <si>
    <t>These joint ventures typically obtain non-recourse third-party financing on their property investments, thus contractually limiting our exposure to losses to the amount of our equity investment, and, due to the lender’s exposure to losses, a lender typically will require a minimum level of equity in order to mitigate its risk. Our exposure to losses associated with unconsolidated joint ventures is primarily limited to the carrying value of these investments.</t>
  </si>
  <si>
    <t>On a periodic basis, we evaluate our investments in unconsolidated entities for impairment in accordance with the Investments-Equity Method and Joint Ventures Topic of the FASB ASC. We assess whether there are any indicators, including underlying property operating performance and general market conditions, that the value of our investments in unconsolidated joint ventures may be impaired. An investment in a joint venture is considered impaired only if we determine that its fair value is less than the net carrying value of the investment in that joint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temporary impairment related to the investment in a particular joint venture, the carrying value of the venture will be adjusted to an amount that reflects the estimated fair value of the investment.</t>
  </si>
  <si>
    <t>Loans Receivable</t>
  </si>
  <si>
    <t>Loans receivable include both mortgage loans and mezzanine loans and are classified as held to maturity and recorded at the stated principal amount plus allowable deferred loan costs or fees, which are amortized as an adjustment of the loan’s yield over the term of the related loan. We evaluate the collectability of both interest and principal on the loan periodically to determine whether it is impaired. A loan is considered to be impaired when, based upon current information and events, it is probable that we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proportionate value of the underlying collateral asset if applicable. Interest income on performing loans is accrued as earned.</t>
  </si>
  <si>
    <t>Goodwill reflects the excess of the fair value of the acquired business over the fair value of net identifiable assets acquired in various business acquisitions. We account for goodwill in accordance with the Intangibles – Goodwill and Other Topic of the FASB ASC.</t>
  </si>
  <si>
    <t>We perform annual, or more frequently in certain circumstances, impairment tests of our goodwill. We have elected to test for goodwill impairment in November of each year. The goodwill impairment test is a two-step process that requires us to make decisions in determining appropriate assumptions to use in the calculation. The first step consists of estimating the fair value of each reporting unit using discounted projected future cash flows and comparing those estimated fair values with the carrying values, which include the allocated goodwill. If the estimated fair value is less than the carrying value, a second step is performed to compute the amount of the impairment, if any, by determining an “implied fair value” of goodwill. The determination of each reporting unit’s (each property is considered a reporting unit) implied fair value of goodwill requires us to allocate the estimated fair value of the reporting unit to its assets and liabilities. Any unallocated fair value represents the implied fair value of goodwill which is compared to its corresponding carrying amount.</t>
  </si>
  <si>
    <t>Deposits</t>
  </si>
  <si>
    <t>Deposits included in other assets comprise funds held by various institutions for future payments of property taxes, insurance, improvements, utility and other service deposits.</t>
  </si>
  <si>
    <t>Deferred Costs and Intangibles</t>
  </si>
  <si>
    <t>Deferred costs, intangible assets included in other assets, and intangible liabilities included in other liabilities consist of loan origination fees, leasing costs and the value of intangible assets and liabilities when a property was acquired. Loan and other fees directly related to financing transactions with third parties are amortized over the term of the loan using the effective interest method. Direct salaries, third-party fees and other costs incurred by us to originate a lease are capitalized and are amortized against the respective leases using the straight-line method over the term of the related leases. Intangible assets consist of in-place lease values, tenant origination costs, below-market ground rent obligations and above-market rents that were recorded in connection with the acquisition of the properties. Intangible liabilities consist of above-market ground rent obligations and below-market rents that are also recorded in connection with the acquisition of properties. Both intangible assets and liabilities are amortized and accreted using the straight-line method over the estimated term of the related leases. When a lease is terminated early, any remaining unamortized or unaccreted balances under lease intangible assets or liabilities are charged to earnings. The useful lives of amortizable intangible assets are evaluated each reporting period with any changes in estimated useful lives being accounted for over the revised remaining useful life.</t>
  </si>
  <si>
    <t>Noncontrolling Interests</t>
  </si>
  <si>
    <t>Noncontrolling interests generally represent the portion of equity that we do not own in those entities that we consolidate. We account for and report our noncontrolling interests in accordance with the provisions required under the Consolidation Topic of the FASB ASC.</t>
  </si>
  <si>
    <t>We identify our noncontrolling interests separately within the equity section on the consolidated balance sheets. Noncontrolling interests also include amounts related to joint venture units issued by consolidated subsidiaries or VIEs in connection with certain property acquisitions. Joint venture units which are redeemable for cash at the holder’s option or upon a contingent event outside of our control are classified as redeemable noncontrolling interests pursuant to the Distinguishing Liabilities from Equity Topic of the FASB ASC and are presented at redemption value in the mezzanine section between total liabilities and stockholders’ equity on the consolidated balance sheets. The amounts of consolidated net income (loss) attributable to Equity One, Inc. and to the noncontrolling interests are presented on the consolidated statements of operations.</t>
  </si>
  <si>
    <t>Derivative Instruments and Hedging Activities</t>
  </si>
  <si>
    <t>Derivative instruments are used at time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The interest rate swaps associated with our cash flow hedges are recorded at fair value on a recurring basis. We assess the effectiveness of our cash flow hedges both at inception and on an ongoing basis. The effective portion of changes in fair value of the interest rate swaps associated with our cash flow hedges is recorded in accumulated other comprehensive (loss)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has not impacted earnings, and we do not anticipate it will have a significant effect in the future.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loss) and as a component of stockholders’ equity on the consolidated balance sheets. While management believes its judgments are reasonable, a change in a derivative’s effectiveness as a hedge could materially affect expenses, net income and equity. See Note 13 for further detail on derivative activity.</t>
  </si>
  <si>
    <t>Fair Value of Assets and Liabilities</t>
  </si>
  <si>
    <t>The Fair Value Measurements and Disclosures Topic of FASB ASC establishes a framework for measuring fair value and requires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various levels of the fair value hierarchy are described as follows:</t>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The Fair Value Measurements and Disclosures Topic of FASB ASC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Revenue Recognition</t>
  </si>
  <si>
    <t>Revenue includes minimum rents, expense recoveries, percentage rental payments and management and leasing services. Minimum rents are recognized on an accrual basis over the terms of the related leases on a straight-line basis. As part of the leasing process, we may provide the lessee with an allowance for the construction of leasehold improvements.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a lease incentive and is recognized over the lease term as a reduction to revenue. Factors considered during this evaluation include, among others, the type of improvements made, who holds legal title to the improvements, and other controlling rights provided by the lease agreement. Lease revenue recognition commences when the lessee is given possession of the leased space, when the asset is substantially complete in the case of leasehold improvements, and when there are no contingencies offsetting the lessee’s obligation to pay rent.</t>
  </si>
  <si>
    <t>Many of the lease agreement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CAM and insurance is recognized in the period that the applicable costs are incurred in accordance with the lease agreements.</t>
  </si>
  <si>
    <t>We recognize gains or losses on sales of real estate in accordance with the Property, Plant and Equipment Topic of the FASB ASC. Profits are not recognized until (a) a sale has been consummated; (b) the buyer’s initial and continuing investments are adequate to demonstrate a commitment to pay for the property; (c) our receivable, if any, is not subject to future subordination; and (d) we have transferred to the buyer the usual risks and rewards of ownership and do not have a substantial continuing involvement with the property. Recognition of gains from sales to co-investment partnerships is recorded on only that portion of the sales not attributable to our ownership interest.</t>
  </si>
  <si>
    <t>We are engaged by certain joint ventures to provide asset management, property management, leasing and investing services for such venture’s respective assets. We receive fees for our services, including a property management fee calculated as a percentage of gross revenue received, and recognize these fees as the services are rendered.</t>
  </si>
  <si>
    <t>Earnings Per Share</t>
  </si>
  <si>
    <t>Under the Earnings Per Share Topic of the FASB ASC, unvested share-based payment awards that entitle their holders to receive non-forfeitable dividends, such as our restricted stock awards, are classified as “participating securities.” As participating securities, our shares of restricted stock will be included in the calculation of basic and diluted earnings per share. Because the awards are considered participating securities under the provisions of the Earnings Per Share Topic of the FASB ASC, we are required to apply the two-class method of computing basic and diluted earnings per share. The two-class method is an earnings allocation formula that treats a participating security as having rights to earnings that would otherwise have been available to common stockholders. Under the two-class method, earnings for the period are allocated between common stockholders and other security holders, based on their respective rights to receive dividends.</t>
  </si>
  <si>
    <t>Share-Based Compensation</t>
  </si>
  <si>
    <t>We grant restricted stock and stock option awards to our officers, directors and employees. The term of each award is determined by our compensation committee, but in no event can be longer than ten years from the date of grant. The vesting schedule of each award is determined by the compensation committee, in its sole and absolute discretion, at the date of grant of the award. Dividends are paid on certain shares of non-vested restricted stock, which makes the restricted stock a participating security under the Earnings Per Share Topic of the FASB ASC. Certain stock options, restricted stock and other share awards provide for accelerated vesting if there is a change in control, as defined in the 2000 Plan.</t>
  </si>
  <si>
    <t>The fair value of each stock option awarded is estimated on the date of grant using the Black-Scholes-Merton option-pricing model. Expected volatilities, dividend yields, employee exercises and employee forfeitures are primarily based on historical data. The risk-free interest rate is based on the U.S. Treasury yield curve in effect at the time of grant. The shortcut method described in the Share Compensation Topic of the FASB ASC is used for determining the expected life used in the valuation method.</t>
  </si>
  <si>
    <t xml:space="preserve">Compensation expense for restricted stock awards is based on the fair value of our common stock at the date of the grant and is recognized ratably over the vesting period. For grants with a graded vesting schedule, we have elected to recognize compensation expense on a straight-line basis. </t>
  </si>
  <si>
    <t>Segment Reporting</t>
  </si>
  <si>
    <t>We invest in properties through direct ownership or through joint ventures. It is our intent that all properties will be owned or developed for investment purposes; however, we may decide to sell all or a portion of a development upon completion. Our revenue and net income are generated from the operation of our investment property. We also earn fees from third parties for services provided to manage and lease retail shopping centers owned through joint ventures.</t>
  </si>
  <si>
    <t>We historically aggregated our operating segments, which were identified as each of our individual properties, into six reportable segments based primarily upon our prior organizational structure and method of internal reporting which classified our operations by geographical area. Due to the organizational changes announced in June 2014, including the replacement of our regional president positions with a chief operating officer, we have reevaluated our segment reporting based on our new internal reporting structure. Our consolidated shopping center portfolio is primarily located in coastal markets throughout the United States with none of our properties located outside of the United States. Additionally, our chief operating decision maker reviews operating and financial data for each property on an individual basis and does not distinguish or group our operations on a geographical basis for purposes of allocating resources or measuring performance. Therefore, each of our individual properties has been deemed a separate operating segment, and, as no individual property constitutes more than 10% of our revenue, net income, or assets, the individual properties have been aggregated into one reportable segment based upon their similarities with regard to both the nature and economics of the centers, tenants, and operational processes, as well as long-term average financial performance. In accordance with the requirements of the Segment Reporting Topic of the FASB ASC, all prior periods have been restated to reflect the aggregation of our prior reportable segments into one reportable segment.</t>
  </si>
  <si>
    <t>Concentration of Credit Risk</t>
  </si>
  <si>
    <t xml:space="preserve">A concentration of credit risk arises in our business when a national or regionally 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ly-based or regionally-based tenants in support of their lease obligations to us. We regularly monitor our tenant base to assess potential concentrations of credit risk. As of December 31, 2014, no tenant accounted for more than 10% of our GLA or annual revenues. </t>
  </si>
  <si>
    <t>Recent Accounting Pronouncements</t>
  </si>
  <si>
    <t>The following table provides a brief description of recent accounting pronouncements that could have a material effect on our financial statements:</t>
  </si>
  <si>
    <t>Standard</t>
  </si>
  <si>
    <t>Description</t>
  </si>
  <si>
    <t>Date of adoption</t>
  </si>
  <si>
    <t>Effect on the financial statements or other significant matters</t>
  </si>
  <si>
    <t>Standards that are not yet adopted</t>
  </si>
  <si>
    <t>ASU 2014-09, Revenue from Contracts with Customers (Topic 606)</t>
  </si>
  <si>
    <t>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t>
  </si>
  <si>
    <t>We are currently evaluating the alternative methods of adoption and the effect on our financial statements and related disclosures.</t>
  </si>
  <si>
    <t>Standards that were adopted</t>
  </si>
  <si>
    <t>ASU 2014-08, Presentation of Financial Statements (Topic 205) and Property, Plant, and Equipment (Topic 360): Reporting Discontinued Operations and Disclosures of Disposals of Components of an Entity</t>
  </si>
  <si>
    <t>The standard amends the definition of discontinued operations by limiting discontinued operations reporting to disposals of components of an entity that represent strategic shifts that have (or will have) a major effect on an entity’s operations and financial results. The standard requires expanded disclosures for discontinued operations that would provide users of financial statements with more information about the assets, liabilities, revenues, and expenses of discontinued operations and disclosure of the pretax profit or loss of individually significant components of an entity that do not qualify for discontinued operations reporting.</t>
  </si>
  <si>
    <t>The adoption and implementation of this standard resulted in the operations of certain current period dispositions being classified within continuing operations in our consolidated statements of operations. The adoption did not have an impact on our financial position or cash flows. The disclosures required by this standard have been incorporated in the notes included herein.</t>
  </si>
  <si>
    <t>Property, Plant and Equipment [Abstract]</t>
  </si>
  <si>
    <t>The following table is a summary of the composition of income producing properties in the consolidated balance sheets:</t>
  </si>
  <si>
    <t>December 31,</t>
  </si>
  <si>
    <t>(In thousands)</t>
  </si>
  <si>
    <t>Land and land improvements</t>
  </si>
  <si>
    <t>$</t>
  </si>
  <si>
    <t>Building and building improvements</t>
  </si>
  <si>
    <t>Tenant and other improvements</t>
  </si>
  <si>
    <t>(381,533</t>
  </si>
  <si>
    <t>)</t>
  </si>
  <si>
    <t>(354,166</t>
  </si>
  <si>
    <t>Capitalized Costs</t>
  </si>
  <si>
    <r>
      <t>We capitalized external and internal costs related to development and redevelopment activities of $73.2 million and $1.4 million, respectively, in 2014 and $45.3 million and $1.1 million, respectively, in 2013. We capitalized external and internal costs related to tenant and</t>
    </r>
    <r>
      <rPr>
        <sz val="11"/>
        <color rgb="FF1F497D"/>
        <rFont val="Inherit"/>
      </rPr>
      <t xml:space="preserve"> </t>
    </r>
    <r>
      <rPr>
        <sz val="10"/>
        <color theme="1"/>
        <rFont val="Inherit"/>
      </rPr>
      <t>other property improvements of $30.9 million and $361,000, respectively, in 2014 and $20.8 million and $270,000, respectively, in 2013. We capitalized external and internal costs related to successful leasing activities of $4.5 million and $3.6 million, respectively, in 2014 and $4.8 million and $4.5 million, respectively, in 2013.</t>
    </r>
  </si>
  <si>
    <t>Acquisitions</t>
  </si>
  <si>
    <t>Business Combinations [Abstract]</t>
  </si>
  <si>
    <r>
      <t xml:space="preserve">The following table provides a summary of acquisition activity during the year ended </t>
    </r>
    <r>
      <rPr>
        <sz val="10"/>
        <color rgb="FF000000"/>
        <rFont val="Inherit"/>
      </rPr>
      <t>December 31, 2014</t>
    </r>
    <r>
      <rPr>
        <sz val="10"/>
        <color theme="1"/>
        <rFont val="Inherit"/>
      </rPr>
      <t>:</t>
    </r>
  </si>
  <si>
    <t>Date Purchased</t>
  </si>
  <si>
    <t>Property Name</t>
  </si>
  <si>
    <t>City</t>
  </si>
  <si>
    <t>State</t>
  </si>
  <si>
    <t>Square</t>
  </si>
  <si>
    <t>Feet /Acres</t>
  </si>
  <si>
    <t>Purchase</t>
  </si>
  <si>
    <t>Price</t>
  </si>
  <si>
    <t>Mortgage</t>
  </si>
  <si>
    <t>Assumed</t>
  </si>
  <si>
    <r>
      <t xml:space="preserve">Westport Office </t>
    </r>
    <r>
      <rPr>
        <sz val="7"/>
        <color theme="1"/>
        <rFont val="Inherit"/>
      </rPr>
      <t>(1)</t>
    </r>
  </si>
  <si>
    <t>Westport</t>
  </si>
  <si>
    <t>CT</t>
  </si>
  <si>
    <t>—</t>
  </si>
  <si>
    <r>
      <t xml:space="preserve">West Roxbury - land parcel </t>
    </r>
    <r>
      <rPr>
        <sz val="7"/>
        <color theme="1"/>
        <rFont val="Inherit"/>
      </rPr>
      <t>(2)</t>
    </r>
  </si>
  <si>
    <t>West Roxbury</t>
  </si>
  <si>
    <t>MA</t>
  </si>
  <si>
    <r>
      <t>(3)</t>
    </r>
    <r>
      <rPr>
        <sz val="10"/>
        <color theme="1"/>
        <rFont val="Inherit"/>
      </rPr>
      <t> </t>
    </r>
  </si>
  <si>
    <t>Williamsburg at Dunwoody -</t>
  </si>
  <si>
    <t>Outparcel</t>
  </si>
  <si>
    <t>Dunwoody</t>
  </si>
  <si>
    <t>GA</t>
  </si>
  <si>
    <t>January 23, 2014</t>
  </si>
  <si>
    <r>
      <t xml:space="preserve">Talega Village Center </t>
    </r>
    <r>
      <rPr>
        <sz val="7"/>
        <color theme="1"/>
        <rFont val="Inherit"/>
      </rPr>
      <t>(4)</t>
    </r>
  </si>
  <si>
    <t>San Clemente</t>
  </si>
  <si>
    <t>CA</t>
  </si>
  <si>
    <t>January 16, 2014</t>
  </si>
  <si>
    <t>Westwood Shopping Center</t>
  </si>
  <si>
    <t>Bethesda</t>
  </si>
  <si>
    <t>MD</t>
  </si>
  <si>
    <t>Westwood Center II</t>
  </si>
  <si>
    <r>
      <t>______________________________________________</t>
    </r>
    <r>
      <rPr>
        <sz val="10"/>
        <color theme="1"/>
        <rFont val="Inherit"/>
      </rPr>
      <t> </t>
    </r>
  </si>
  <si>
    <r>
      <t>(1)</t>
    </r>
    <r>
      <rPr>
        <sz val="8"/>
        <color theme="1"/>
        <rFont val="Inherit"/>
      </rPr>
      <t xml:space="preserve"> </t>
    </r>
    <r>
      <rPr>
        <sz val="9"/>
        <color theme="1"/>
        <rFont val="Inherit"/>
      </rPr>
      <t>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r>
  </si>
  <si>
    <r>
      <t>(2)</t>
    </r>
    <r>
      <rPr>
        <sz val="9"/>
        <color theme="1"/>
        <rFont val="Inherit"/>
      </rPr>
      <t xml:space="preserve"> Property was acquired as part of a litigation settlement with the fee owner of the majority of the parking lot that services one of our shopping centers. </t>
    </r>
  </si>
  <si>
    <r>
      <t>(3)</t>
    </r>
    <r>
      <rPr>
        <sz val="8"/>
        <color theme="1"/>
        <rFont val="Inherit"/>
      </rPr>
      <t xml:space="preserve"> </t>
    </r>
    <r>
      <rPr>
        <sz val="9"/>
        <color theme="1"/>
        <rFont val="Inherit"/>
      </rPr>
      <t>In acres.</t>
    </r>
  </si>
  <si>
    <r>
      <t>(4)</t>
    </r>
    <r>
      <rPr>
        <sz val="9"/>
        <color theme="1"/>
        <rFont val="Inherit"/>
      </rPr>
      <t xml:space="preserve"> Property was acquired through the acquisition of our joint venture partners’ interests in the property. See Note 8 for further discussion.</t>
    </r>
  </si>
  <si>
    <t>The aggregate purchase price of the above property acquisitions have been allocated as follows:</t>
  </si>
  <si>
    <t>Amount</t>
  </si>
  <si>
    <t>Weighted Average Amortization Period</t>
  </si>
  <si>
    <t>(In years)</t>
  </si>
  <si>
    <t>Land</t>
  </si>
  <si>
    <t>N/A</t>
  </si>
  <si>
    <t>Land improvements</t>
  </si>
  <si>
    <t>In-place lease interests</t>
  </si>
  <si>
    <t>Above-market leases</t>
  </si>
  <si>
    <t>Leasing commissions</t>
  </si>
  <si>
    <t>Lease origination costs</t>
  </si>
  <si>
    <t>Below-market leases</t>
  </si>
  <si>
    <t>(11,959</t>
  </si>
  <si>
    <t>Above-market debt assumed</t>
  </si>
  <si>
    <t>(70</t>
  </si>
  <si>
    <t>Other acquired liabilities</t>
  </si>
  <si>
    <t>(165</t>
  </si>
  <si>
    <t>During the year ended December 31, 2014, we did not recognize any material measurement period adjustments related to prior or current year acquisitions.</t>
  </si>
  <si>
    <t>In conjunction with the acquisitions of Westwood Shopping Center, Westwood Center II, and the West Roxbury land parcel, we entered into reverse Section 1031 like-kind exchange agreements with third party intermediaries, which, for a maximum of 180 days, allow us to defer for tax purposes, gains on the sale of other properties identified and sold within this period. Until the earlier of the termination of the exchange agreements or 180 days after the respective acquisition dates, the third party intermediaries are the legal owner of the properties; however, we control the activities that most significantly impact each property and retain all of the economic benefits and risks associated with each property. Therefore, at the date of acquisition, we determined that we were the primary beneficiary of these VIEs and consolidated the properties and their operations as of the respective acquisition dates. Legal ownership of Westwood Shopping Center, Westwood Center II and the West Roxbury land parcel was transferred to us by the third party intermediaries during the third quarter of 2014.</t>
  </si>
  <si>
    <t xml:space="preserve">During the year ended December 31, 2013, we acquired two shopping centers, five of the seven parcels that comprise the Westwood Complex and a land parcel for an aggregate purchase price of $148.2 million, including mortgages assumed of approximately $35.7 million. </t>
  </si>
  <si>
    <t>During the years ended December 31, 2014, 2013 and 2012, we expensed approximately $1.8 million, $3.3 million and $3.4 million, respectively, of transaction-related costs in connection with completed or pending property acquisitions which are included in general and administrative costs in the consolidated statements of operations. The purchase price related to the 2014 acquisitions listed in the above table was funded by the use of our line of credit, cash on hand, dispositions and loan repayments.</t>
  </si>
  <si>
    <t>Acquisition Of A Controlling Interest In CapCo</t>
  </si>
  <si>
    <t>Acquisition Of A Controlling Interest In CapCo [Abstract]</t>
  </si>
  <si>
    <t>Acquisition Of A Controlling Interest In Capco</t>
  </si>
  <si>
    <t>Acquisition of a Controlling Interest in CapCo</t>
  </si>
  <si>
    <t xml:space="preserve">On January 4, 2011, we acquired a controlling ownership interest in CapCo, through a joint venture with Liberty International Holdings Limited, or LIH. At the time of the acquisition, CapCo, which was previously wholly-owned by LIH, owned a portfolio of 13 properties in California totaling approximately 2.6 million square feet of GLA. LIH is a subsidiary of Capital Shopping Centres Group PLC, a United Kingdom real estate investment trust. The results of CapCo’s operations have been included in our consolidated financial statements from the date of acquisition. </t>
  </si>
  <si>
    <t>At the closing of the transaction, LIH contributed all of the outstanding shares of CapCo’s common stock to the joint venture in exchange for Class A Shares in the joint venture, representing an approximate 22% interest in the joint venture and we contributed a shared appreciation promissory note to the joint venture in the amount of $600.0 million and an additional $84.3 million in exchange for an approximate 78% interest in the joint venture, which consists of approximately 70% of the Class A joint venture shares and all of the Class B joint venture shares. The initial Class B joint venture shares are entitled to a preferred return of 1.5% per quarter. The actual payment of the Class B preferred return is limited to the extent that there is available cash remaining in any given period (subsequent to the payment of dividend equivalents to the holders of the Class A joint venture shares) and a decision to make such a distribution by the board of the joint venture. Any remaining available cash after the Class B preferred return is paid in a given period may be distributed, in an elective distribution, among the Class A and Class B joint venture shares, with 83.333% attributable to the Class B joint venture shares and 16.667% to the Class A joint venture shares on a pro-rata basis among the holders of such joint venture shares. Based on the respective ownership percentages held by Equity One and LIH, this allocation provides for, to the extent distributions in excess of available cash are distributed to the joint venture partners in the attribution of approximately 95% of such residual amounts to Equity One and the remaining 5% to LIH.</t>
  </si>
  <si>
    <t>In addition, at the closing, LIH transferred and assigned to us an outstanding promissory note of CapCo in the amount of $67.0 million in exchange for approximately 4.1 million shares of our common stock and one share of our newly-established Class A common stock, that (i) was convertible into 10,000 shares of our common stock in certain circumstances and (ii) subject to certain limitations, entitled LIH to voting rights with respect to a number of shares of our common stock determined with reference to the number of joint venture shares held by LIH from time to time. Effective June 29, 2011, the one share of Class A common stock was converted in accordance with its terms into 10,000 shares of our common stock. In March 2012, LIH sold the shares of our common stock issued in exchange for the CapCo promissory note and upon conversion of the Class A common share in an underwritten public offering.</t>
  </si>
  <si>
    <t>The joint venture shares received by LIH are redeemable for cash or, solely at our option, our common stock on a one-for-one basis, subject to certain adjustments. LIH’s ability to participate in earnings of CapCo is limited to their right to receive distributions payable on their joint venture shares. These non-elective distributions are designed to mirror dividends paid on our common stock. As such, earnings attributable to the noncontrolling interest as reflected in our consolidated statement of operations will be limited to distributions made to LIH on its joint venture shares. Distributions to LIH for the years ended December 31, 2014, 2013 and 2012 were $10.0 million, $10.0 million and $10.0 million, respectively, which were equivalent to the per share dividends declared on our common stock, adjusted for certain prorations as stipulated by the terms of the transaction.</t>
  </si>
  <si>
    <t>In connection with the CapCo transaction, we also executed an Equityholders’ Agreement, among us, Capital Shopping Centers plc (“CSC”), LIH, Gazit-Globe Ltd. (“Gazit”), MGN (USA) Inc., Gazit (1995), Inc., MGN America, LLC, Silver Maple (2001), Inc. and Ficus, Inc. Pursuant to the Equityholders’ Agreement, we increased the size of our board of directors by one seat, effective January 4, 2011, and appointed David Fischel, a designee of CSC, to the board. Subject to its continuing to hold a minimum number of shares of our common stock (on a fully diluted basis), CSC has the right to nominate one candidate for election to our board of directors at each annual meeting of our stockholders at which directors are elected.</t>
  </si>
  <si>
    <t>Also in connection with the CapCo transaction, we amended our charter to, among other things, (i) add foreign ownership limits and (ii) modify the existing ownership limits for individuals (as defined for purposes of certain provisions of the Code). The foreign ownership limits provide that, subject to certain exceptions, a foreign person may not acquire, beneficially or constructively, any shares of our capital stock, if immediately following the acquisition of such shares, the fair market value of the shares of our capital stock owned, directly and indirectly, by all foreign persons (other than LIH and its affiliates) would comprise 29% or more of the fair market value of the issued and outstanding shares of our capital stock.</t>
  </si>
  <si>
    <t>The ownership limits for individuals in our charter were amended to provide that, subject to exceptions, no person (as such term is defined in our charter), other than an individual (who will be subject to the more restrictive limits discussed below), may own, or be deemed to own, directly and by virtue of certain constructive ownership provisions of the Code, more than 9.9% in value of the outstanding shares of our capital stock in the aggregate or more than 9.9%, in value or number of shares, whichever is more restrictive, of the outstanding shares of our common stock, and no individual may own, or be deemed to own, directly and by virtue of certain constructive ownership provisions of the Code, more than 5.0% in value of the outstanding shares of our capital stock in the aggregate or more than 5.0%, in value or number of shares, whichever is more restrictive, of the outstanding shares of our common stock.</t>
  </si>
  <si>
    <t>Under our charter, the board of directors may increase the ownership limits. In addition, our board of directors, in its sole discretion, may exempt a person from the ownership limits and may establish a new limit applicable to that person if that person submits to the board of directors certain representations and undertakings, including representations that demonstrate, to the reasonable satisfaction of the board, that such ownership would not jeopardize our status as a REIT under the Code.</t>
  </si>
  <si>
    <t>The fair value of the approximately 4.1 million shares of common stock transferred of $73.7 million was based on the closing market price of our common stock on the closing date of $18.15 per share.</t>
  </si>
  <si>
    <t>We expensed approximately $7.2 million of acquisition-related costs in connection with the CapCo transaction of which $1.9 million was recorded in general and administrative expenses in the accompanying consolidated statements of operations for the year ended December 31, 2011.</t>
  </si>
  <si>
    <t>As of the acquisition date, we classified three properties with fair values less costs to sell totaling approximately $36.3 million as held for sale. Results of these held for sale properties are included in “discontinued operations” on the consolidated statement of operations for the year ended December 31, 2011.</t>
  </si>
  <si>
    <t>Simultaneously with the closing of the transaction, we contributed an additional $84.3 million to the joint venture in exchange for additional Class B joint venture shares, which amount was used to repay the remaining principal amount due on the mortgage loan secured by the Serramonte Shopping Center. Although the mortgage loan was paid off at closing, the liability is reflected in the fair value of net assets acquired since the obligation became ours upon closing.</t>
  </si>
  <si>
    <t>The fair value of the noncontrolling interest in CapCo was estimated by reference to the amount that LIH would be entitled to receive upon a redemption of its Class A joint venture shares, which is equal to the value of the same number of shares of Equity One common stock plus any accrued but unpaid quarterly distributions with respect to the Class A joint venture shares. As a result, the fair value of the joint venture shares held by LIH was estimated at $18.15 per share, or $206.1 million in aggregate, equal to the value of Equity One common stock that LIH would have received had it redeemed its Class A joint venture shares on January 4, 2011.</t>
  </si>
  <si>
    <t>The fair value of the identifiable assets acquired and liabilities assumed exceeded the sum of the fair value of the consideration transferred and the fair value of the noncontrolling interest. The fair value of the assets acquired significantly increased from the date the original purchase terms were agreed upon until the closing of the transaction on January 4, 2011. As a result, we recognized a gain of approximately $30.6 million, which is included in the line item entitled “gain on bargain purchase” in the consolidated statement of operations for the year ended December 31, 2011. The following table provides a reconciliation of the gain on bargain purchase (in thousands):</t>
  </si>
  <si>
    <t>Fair value of net assets acquired</t>
  </si>
  <si>
    <t>Fair value of consideration transferred</t>
  </si>
  <si>
    <t>(73,698</t>
  </si>
  <si>
    <t>Fair value of noncontrolling interest</t>
  </si>
  <si>
    <t>(206,145</t>
  </si>
  <si>
    <t>Gain on bargain purchase</t>
  </si>
  <si>
    <t>Property Dispositions</t>
  </si>
  <si>
    <t>Dispositions [Abstract]</t>
  </si>
  <si>
    <t>Dispositions</t>
  </si>
  <si>
    <r>
      <t xml:space="preserve">The following table provides a summary of disposition activity during the year ended </t>
    </r>
    <r>
      <rPr>
        <sz val="10"/>
        <color rgb="FF000000"/>
        <rFont val="Inherit"/>
      </rPr>
      <t>December 31, 2014</t>
    </r>
    <r>
      <rPr>
        <sz val="10"/>
        <color theme="1"/>
        <rFont val="Inherit"/>
      </rPr>
      <t>:</t>
    </r>
  </si>
  <si>
    <t>Date Sold</t>
  </si>
  <si>
    <t>Property Name</t>
  </si>
  <si>
    <t xml:space="preserve">Square </t>
  </si>
  <si>
    <t>Feet</t>
  </si>
  <si>
    <t>Gross Sales</t>
  </si>
  <si>
    <t>Income producing property sold</t>
  </si>
  <si>
    <t>(in thousands)</t>
  </si>
  <si>
    <t>December 19, 2014</t>
  </si>
  <si>
    <r>
      <t xml:space="preserve">Market Place </t>
    </r>
    <r>
      <rPr>
        <sz val="7"/>
        <color theme="1"/>
        <rFont val="Inherit"/>
      </rPr>
      <t>(1)</t>
    </r>
  </si>
  <si>
    <t>Norcross</t>
  </si>
  <si>
    <t>December 5, 2014</t>
  </si>
  <si>
    <r>
      <t xml:space="preserve">Tarpon Heights </t>
    </r>
    <r>
      <rPr>
        <sz val="7"/>
        <color theme="1"/>
        <rFont val="Inherit"/>
      </rPr>
      <t>(1)</t>
    </r>
  </si>
  <si>
    <t>Galliano</t>
  </si>
  <si>
    <t>LA</t>
  </si>
  <si>
    <t>October 16, 2014</t>
  </si>
  <si>
    <r>
      <t xml:space="preserve">Country Club Plaza </t>
    </r>
    <r>
      <rPr>
        <sz val="7"/>
        <color theme="1"/>
        <rFont val="Inherit"/>
      </rPr>
      <t>(1)</t>
    </r>
  </si>
  <si>
    <t>Slidell</t>
  </si>
  <si>
    <r>
      <t xml:space="preserve">Crossing </t>
    </r>
    <r>
      <rPr>
        <sz val="7"/>
        <color theme="1"/>
        <rFont val="Inherit"/>
      </rPr>
      <t>(1)</t>
    </r>
  </si>
  <si>
    <r>
      <t xml:space="preserve">Boulevard </t>
    </r>
    <r>
      <rPr>
        <sz val="7"/>
        <color theme="1"/>
        <rFont val="Inherit"/>
      </rPr>
      <t>(1)</t>
    </r>
  </si>
  <si>
    <t>Lafayette</t>
  </si>
  <si>
    <t>October 1, 2014</t>
  </si>
  <si>
    <t>Summerlin Square</t>
  </si>
  <si>
    <t>Fort Myers</t>
  </si>
  <si>
    <t>FL</t>
  </si>
  <si>
    <t>September 30, 2014</t>
  </si>
  <si>
    <r>
      <t xml:space="preserve">Walden Woods </t>
    </r>
    <r>
      <rPr>
        <sz val="7"/>
        <color theme="1"/>
        <rFont val="Inherit"/>
      </rPr>
      <t>(1)(2)</t>
    </r>
  </si>
  <si>
    <t>Plant City</t>
  </si>
  <si>
    <t>September 23, 2014</t>
  </si>
  <si>
    <r>
      <t xml:space="preserve">4101 South I-85 Industrial </t>
    </r>
    <r>
      <rPr>
        <sz val="7"/>
        <color theme="1"/>
        <rFont val="Inherit"/>
      </rPr>
      <t>(1)</t>
    </r>
  </si>
  <si>
    <t>Charlotte</t>
  </si>
  <si>
    <t>NC</t>
  </si>
  <si>
    <t>August 1, 2014</t>
  </si>
  <si>
    <r>
      <t xml:space="preserve">Shoppes of North Port </t>
    </r>
    <r>
      <rPr>
        <sz val="7"/>
        <color theme="1"/>
        <rFont val="Inherit"/>
      </rPr>
      <t>(1)</t>
    </r>
  </si>
  <si>
    <t>North Port</t>
  </si>
  <si>
    <t>July 11, 2014</t>
  </si>
  <si>
    <r>
      <t xml:space="preserve">New Smyrna Beach </t>
    </r>
    <r>
      <rPr>
        <sz val="7"/>
        <color theme="1"/>
        <rFont val="Inherit"/>
      </rPr>
      <t>(1)</t>
    </r>
  </si>
  <si>
    <t>New Smyrna Beach</t>
  </si>
  <si>
    <r>
      <t xml:space="preserve">Shoppes at Andros Isle </t>
    </r>
    <r>
      <rPr>
        <sz val="7"/>
        <color theme="1"/>
        <rFont val="Inherit"/>
      </rPr>
      <t>(1)</t>
    </r>
  </si>
  <si>
    <t>West Palm Beach</t>
  </si>
  <si>
    <r>
      <t xml:space="preserve">Mariners Crossing </t>
    </r>
    <r>
      <rPr>
        <sz val="7"/>
        <color theme="1"/>
        <rFont val="Inherit"/>
      </rPr>
      <t>(1)</t>
    </r>
  </si>
  <si>
    <t>Spring Hill</t>
  </si>
  <si>
    <r>
      <t xml:space="preserve">Forest Village </t>
    </r>
    <r>
      <rPr>
        <sz val="7"/>
        <color theme="1"/>
        <rFont val="Inherit"/>
      </rPr>
      <t>(1)</t>
    </r>
  </si>
  <si>
    <t>Tallahassee</t>
  </si>
  <si>
    <r>
      <t xml:space="preserve">Smyth Valley Crossing </t>
    </r>
    <r>
      <rPr>
        <sz val="7"/>
        <color theme="1"/>
        <rFont val="Inherit"/>
      </rPr>
      <t>(1)</t>
    </r>
  </si>
  <si>
    <t>Marion</t>
  </si>
  <si>
    <t>VA</t>
  </si>
  <si>
    <t>June 30, 2014</t>
  </si>
  <si>
    <r>
      <t xml:space="preserve">Riverside Square </t>
    </r>
    <r>
      <rPr>
        <sz val="7"/>
        <color theme="1"/>
        <rFont val="Inherit"/>
      </rPr>
      <t>(1)</t>
    </r>
  </si>
  <si>
    <t>Coral Springs</t>
  </si>
  <si>
    <r>
      <t xml:space="preserve">Oaktree Plaza </t>
    </r>
    <r>
      <rPr>
        <sz val="7"/>
        <color theme="1"/>
        <rFont val="Inherit"/>
      </rPr>
      <t>(1)</t>
    </r>
  </si>
  <si>
    <t>North Palm Beach</t>
  </si>
  <si>
    <t>June 17, 2014</t>
  </si>
  <si>
    <r>
      <t xml:space="preserve">Sunpoint Shopping Center </t>
    </r>
    <r>
      <rPr>
        <sz val="7"/>
        <color theme="1"/>
        <rFont val="Inherit"/>
      </rPr>
      <t>(1)</t>
    </r>
  </si>
  <si>
    <t>Ruskin</t>
  </si>
  <si>
    <t>April 7, 2014</t>
  </si>
  <si>
    <r>
      <t xml:space="preserve">Salerno Village Square </t>
    </r>
    <r>
      <rPr>
        <sz val="7"/>
        <color theme="1"/>
        <rFont val="Inherit"/>
      </rPr>
      <t>(1)</t>
    </r>
  </si>
  <si>
    <t>Stuart</t>
  </si>
  <si>
    <t>March 27, 2014</t>
  </si>
  <si>
    <r>
      <t xml:space="preserve">Daniel Village </t>
    </r>
    <r>
      <rPr>
        <sz val="7"/>
        <color theme="1"/>
        <rFont val="Inherit"/>
      </rPr>
      <t>(1)</t>
    </r>
  </si>
  <si>
    <t>Augusta</t>
  </si>
  <si>
    <t>February 27, 2014</t>
  </si>
  <si>
    <r>
      <t xml:space="preserve">Brawley Commons </t>
    </r>
    <r>
      <rPr>
        <sz val="7"/>
        <color theme="1"/>
        <rFont val="Inherit"/>
      </rPr>
      <t>(1)(3)</t>
    </r>
  </si>
  <si>
    <t>January 15, 2014</t>
  </si>
  <si>
    <t>Stanley Marketplace</t>
  </si>
  <si>
    <t>Stanley</t>
  </si>
  <si>
    <t>January 10, 2014</t>
  </si>
  <si>
    <t>Oak Hill Village</t>
  </si>
  <si>
    <t>Jacksonville</t>
  </si>
  <si>
    <r>
      <t> </t>
    </r>
    <r>
      <rPr>
        <sz val="7"/>
        <color theme="1"/>
        <rFont val="Inherit"/>
      </rPr>
      <t>______________________________________________</t>
    </r>
    <r>
      <rPr>
        <sz val="10"/>
        <color theme="1"/>
        <rFont val="Inherit"/>
      </rPr>
      <t> </t>
    </r>
  </si>
  <si>
    <r>
      <t>(1)</t>
    </r>
    <r>
      <rPr>
        <sz val="9"/>
        <color theme="1"/>
        <rFont val="Inherit"/>
      </rPr>
      <t xml:space="preserve"> The results of operations for these properties are included in continuing operations in the consolidated statements of operations for all periods presented.</t>
    </r>
  </si>
  <si>
    <r>
      <t>(2)</t>
    </r>
    <r>
      <rPr>
        <sz val="9"/>
        <color theme="1"/>
        <rFont val="Inherit"/>
      </rPr>
      <t xml:space="preserve"> Prior to the sale of the property, we acquired the noncontrolling partners’ interests in the partnership that owned the property for $2.2 million.</t>
    </r>
  </si>
  <si>
    <r>
      <t xml:space="preserve">(3) </t>
    </r>
    <r>
      <rPr>
        <sz val="9"/>
        <color theme="1"/>
        <rFont val="Inherit"/>
      </rPr>
      <t xml:space="preserve">The property was encumbered by a $6.5 million mortgage loan which matured on </t>
    </r>
    <r>
      <rPr>
        <sz val="9"/>
        <color rgb="FF000000"/>
        <rFont val="Times New Roman"/>
        <family val="1"/>
      </rPr>
      <t>July 1, 2013</t>
    </r>
    <r>
      <rPr>
        <sz val="9"/>
        <color theme="1"/>
        <rFont val="Inherit"/>
      </rPr>
      <t xml:space="preserve">. In conjunction with the sale of the property, the lender accepted the proceeds from the sale as full repayment of the loan. </t>
    </r>
  </si>
  <si>
    <t>As part of our strategy to upgrade and diversify our portfolio and recycle our capital, we have sold or are in the process of selling certain non-core properties. Although we expect our pace of disposition activity to slow, we will selectively explore future opportunities to sell additional non-core properties located primarily in the southeastern United States and north and central Florida. While we have not committed to a disposition plan with respect to certain of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t>
  </si>
  <si>
    <t xml:space="preserve">As a result of the adoption of ASU No. 2014-08 on January 1, 2014, the results of operations for 19 of the properties sold during the year ended December 31, 2014 are included in continuing operations in the consolidated statements of operations for all periods presented as they do not qualify as discontinued operations under the amended guidance. </t>
  </si>
  <si>
    <t>On November 10, 2014, we executed a contract for the sale of a property located in Massachusetts which has a net book value of $18.5 million and is encumbered by a $6.6 million mortgage loan that matures in 2024. The sale is subject to a number of significant contingencies, including the requirement that we obtain lender consent to a potential buyer’s assumption of the loan. We concluded that our carrying value of the property was recoverable as of December 31, 2014 based on our projected undiscounted cash flows from the property, which considered the low probability of sale. To the extent that the lender does not consent to a potential buyer's assumption of the loan, it is our intention to hold the property. However, if circumstances change which increase the probability of sale, we anticipate that we would recognize an impairment loss of $10.3 million.</t>
  </si>
  <si>
    <t xml:space="preserve">Additionally, we have two properties, with a total net book value of $17.7 million as of December 31, 2014, under contract for an estimated gross sales price of $27.1 million. The contracts are in due diligence, and the properties did not meet the criteria to be classified as held for sale. Subsequent to December 31, 2014, one property, which had an aggregate net book value of $5.4 million, met the criteria to be classified as held for sale. We expect to realize a loss of approximately $864,000 in connection with the sale which we anticipate will close during the first quarter of 2015. </t>
  </si>
  <si>
    <t>Discontinued Operations</t>
  </si>
  <si>
    <t>The results of operations for three of the properties sold during the year ended December 31, 2014 (Stanley Marketplace, Oak Hill Village and Summerlin Square) are presented as discontinued operations in the consolidated statements of operations for all periods presented as they were classified as held for sale prior to the adoption of ASU No. 2014-08.</t>
  </si>
  <si>
    <t>During the year ended December 31, 2013, we sold thirty-two properties and four outparcels for an aggregate sales price of $295.2 million. During 2012, we sold four properties and two outparcels for a total sales price of $71.2 million, inclusive of $27.2 million of mortgage debt repaid by the buyer at closing. The results of operations for these properties are presented as discontinued operations in the consolidated statements of operations for all periods presented as they were sold prior to the adoption of ASU No. 2014-08.</t>
  </si>
  <si>
    <t>The components of income and expense relating to discontinued operations for the years ended December 31, 2014, 2013 and 2012 are shown below:</t>
  </si>
  <si>
    <t>Year Ended December 31,</t>
  </si>
  <si>
    <t>Rental revenue</t>
  </si>
  <si>
    <t>Property operating expenses</t>
  </si>
  <si>
    <t>General and administrative expenses</t>
  </si>
  <si>
    <t xml:space="preserve">(LOSS) INCOME FROM DISCONTINUED OPERATIONS BEFORE </t>
  </si>
  <si>
    <t>   OTHER INCOME AND EXPENSE AND TAX</t>
  </si>
  <si>
    <t>(238</t>
  </si>
  <si>
    <t>(806</t>
  </si>
  <si>
    <t>(2,514</t>
  </si>
  <si>
    <t xml:space="preserve">Impairment loss </t>
  </si>
  <si>
    <t>(4,976</t>
  </si>
  <si>
    <t>(20,532</t>
  </si>
  <si>
    <t>(138</t>
  </si>
  <si>
    <t>(1,456</t>
  </si>
  <si>
    <t>(27</t>
  </si>
  <si>
    <t>(686</t>
  </si>
  <si>
    <t>(477</t>
  </si>
  <si>
    <t>Net loss (income) attributable to noncontrolling interests</t>
  </si>
  <si>
    <t>(494</t>
  </si>
  <si>
    <t>(26</t>
  </si>
  <si>
    <t xml:space="preserve">INCOME FROM DISCONTINUED OPERATIONS ATTRIBUTABLE TO </t>
  </si>
  <si>
    <t>   EQUITY ONE, INC.</t>
  </si>
  <si>
    <t>SUPPLEMENTAL INFORMATION:</t>
  </si>
  <si>
    <t>Straight-line rent revenue</t>
  </si>
  <si>
    <t>Amortization of above-market lease intangibles, net</t>
  </si>
  <si>
    <t>Interest expense included in discontinued operations above includes interest on debt that is to be assumed by the buyer or interest on debt that is required to be repaid as a result of the disposal transaction.</t>
  </si>
  <si>
    <t>Impairment</t>
  </si>
  <si>
    <t>Asset Impairment Charges [Abstract]</t>
  </si>
  <si>
    <t>Impairments</t>
  </si>
  <si>
    <t>The following is a summary of the composition of impairment losses included in the consolidated statements of operations:</t>
  </si>
  <si>
    <r>
      <t xml:space="preserve">Goodwill </t>
    </r>
    <r>
      <rPr>
        <sz val="7"/>
        <color theme="1"/>
        <rFont val="Inherit"/>
      </rPr>
      <t>(1)</t>
    </r>
  </si>
  <si>
    <r>
      <t xml:space="preserve">Land held for development </t>
    </r>
    <r>
      <rPr>
        <sz val="7"/>
        <color theme="1"/>
        <rFont val="Inherit"/>
      </rPr>
      <t>(2)</t>
    </r>
  </si>
  <si>
    <r>
      <t xml:space="preserve">Properties held for use </t>
    </r>
    <r>
      <rPr>
        <sz val="7"/>
        <color theme="1"/>
        <rFont val="Inherit"/>
      </rPr>
      <t>(2)(3)</t>
    </r>
  </si>
  <si>
    <r>
      <t xml:space="preserve">Properties sold </t>
    </r>
    <r>
      <rPr>
        <sz val="7"/>
        <color theme="1"/>
        <rFont val="Inherit"/>
      </rPr>
      <t>(4)</t>
    </r>
  </si>
  <si>
    <t>Impairment loss recognized in continuing operations</t>
  </si>
  <si>
    <r>
      <t xml:space="preserve">Properties held for sale </t>
    </r>
    <r>
      <rPr>
        <sz val="7"/>
        <color theme="1"/>
        <rFont val="Inherit"/>
      </rPr>
      <t>(4)</t>
    </r>
  </si>
  <si>
    <t>Impairment loss recognized in discontinued operations</t>
  </si>
  <si>
    <t>Total impairment loss</t>
  </si>
  <si>
    <r>
      <t>(1)</t>
    </r>
    <r>
      <rPr>
        <sz val="9"/>
        <color theme="1"/>
        <rFont val="Inherit"/>
      </rPr>
      <t xml:space="preserve"> The fair value of each reporting unit, which was estimated using discounted projected future cash flows, was less than its carrying value.</t>
    </r>
  </si>
  <si>
    <r>
      <t>(2)</t>
    </r>
    <r>
      <rPr>
        <sz val="9"/>
        <color theme="1"/>
        <rFont val="Inherit"/>
      </rPr>
      <t xml:space="preserve"> The expected undiscounted probability weighted cash flows of each property was less than its carrying value.</t>
    </r>
  </si>
  <si>
    <r>
      <t>(3)</t>
    </r>
    <r>
      <rPr>
        <sz val="9"/>
        <color theme="1"/>
        <rFont val="Inherit"/>
      </rPr>
      <t xml:space="preserve"> The properties are located in secondary markets for which our anticipated holding periods were reconsidered. Based on an assessment of the plans for each property, it was determined that there was an increased likelihood that holding periods for such properties may be shorter than previously estimated due to management’s updated disposition plans. The expected cash flows considered the estimated holding period of the assets and the exit price in the event of disposition.</t>
    </r>
  </si>
  <si>
    <r>
      <t>(4)</t>
    </r>
    <r>
      <rPr>
        <sz val="9"/>
        <color theme="1"/>
        <rFont val="Inherit"/>
      </rPr>
      <t xml:space="preserve"> The fair value of each property, which was primarily based on a sales contract, was less than its carrying value.</t>
    </r>
  </si>
  <si>
    <t>Accounts And Other Receivables</t>
  </si>
  <si>
    <t>Accounts Receivable, Net [Abstract]</t>
  </si>
  <si>
    <t>The following is a summary of the composition of accounts and other receivables included in the consolidated balance sheets:</t>
  </si>
  <si>
    <t>Tenants</t>
  </si>
  <si>
    <t>Other</t>
  </si>
  <si>
    <t>Allowance for doubtful accounts</t>
  </si>
  <si>
    <t>(3,046</t>
  </si>
  <si>
    <t>(4,819</t>
  </si>
  <si>
    <t>Total accounts and other receivables, net</t>
  </si>
  <si>
    <t>For the years ended December 31, 2014, 2013 and 2012, we recognized bad debt expense of $97,000, $3.7 million and $900,000, respectively, which is included in property operating expenses in the accompanying consolidated statements of operations. Excluding the reversal of $1.1 million in the allowance for doubtful accounts for certain historical real estate tax billings for which a settlement was reached with the tenants, we recognized bad debt expense of $1.2 million during the year ended December 31, 2014.</t>
  </si>
  <si>
    <t>Equity Method Investments and Joint Ventures [Abstract]</t>
  </si>
  <si>
    <t>Investments in and Advances to Unconsolidated Joint Ventures</t>
  </si>
  <si>
    <t>The following is a summary of the composition of investments in and advances to unconsolidated joint ventures included in the consolidated balance sheets:</t>
  </si>
  <si>
    <t xml:space="preserve">Investment Balance </t>
  </si>
  <si>
    <t>as of December 31,</t>
  </si>
  <si>
    <r>
      <t xml:space="preserve">Joint Venture </t>
    </r>
    <r>
      <rPr>
        <b/>
        <sz val="6"/>
        <color theme="1"/>
        <rFont val="Inherit"/>
      </rPr>
      <t>(1)</t>
    </r>
  </si>
  <si>
    <t>Number of Properties</t>
  </si>
  <si>
    <t>Location</t>
  </si>
  <si>
    <t>Ownership</t>
  </si>
  <si>
    <t>Investments in unconsolidated joint ventures:</t>
  </si>
  <si>
    <r>
      <t xml:space="preserve">GRI-EQY I, LLC </t>
    </r>
    <r>
      <rPr>
        <sz val="7"/>
        <color theme="1"/>
        <rFont val="Inherit"/>
      </rPr>
      <t>(2)</t>
    </r>
  </si>
  <si>
    <t>GA, SC, FL</t>
  </si>
  <si>
    <t>G&amp;I Investment South Florida Portfolio, LLC</t>
  </si>
  <si>
    <t> FL</t>
  </si>
  <si>
    <t>Madison 2260 Realty LLC</t>
  </si>
  <si>
    <t> NY</t>
  </si>
  <si>
    <t>Madison 1235 Realty LLC</t>
  </si>
  <si>
    <r>
      <t xml:space="preserve">Talega Village Center JV, LLC </t>
    </r>
    <r>
      <rPr>
        <sz val="7"/>
        <color theme="1"/>
        <rFont val="Inherit"/>
      </rPr>
      <t>(3)</t>
    </r>
  </si>
  <si>
    <r>
      <t xml:space="preserve">Vernola Marketplace JV, LLC </t>
    </r>
    <r>
      <rPr>
        <sz val="7"/>
        <color theme="1"/>
        <rFont val="Inherit"/>
      </rPr>
      <t>(4)</t>
    </r>
  </si>
  <si>
    <t>—%</t>
  </si>
  <si>
    <r>
      <t xml:space="preserve">Parnassus Heights Medical Center </t>
    </r>
    <r>
      <rPr>
        <sz val="7"/>
        <color theme="1"/>
        <rFont val="Inherit"/>
      </rPr>
      <t>(5)</t>
    </r>
  </si>
  <si>
    <r>
      <t xml:space="preserve">Equity One JV Portfolio, LLC </t>
    </r>
    <r>
      <rPr>
        <sz val="7"/>
        <color theme="1"/>
        <rFont val="Inherit"/>
      </rPr>
      <t xml:space="preserve">(6) </t>
    </r>
  </si>
  <si>
    <t>FL, MA, NJ</t>
  </si>
  <si>
    <t>Advances to unconsolidated joint ventures</t>
  </si>
  <si>
    <t xml:space="preserve">Investments in and advances to unconsolidated </t>
  </si>
  <si>
    <t>   joint ventures</t>
  </si>
  <si>
    <r>
      <t>(</t>
    </r>
    <r>
      <rPr>
        <sz val="6"/>
        <color theme="1"/>
        <rFont val="Inherit"/>
      </rPr>
      <t>1)</t>
    </r>
    <r>
      <rPr>
        <sz val="9"/>
        <color theme="1"/>
        <rFont val="Inherit"/>
      </rPr>
      <t xml:space="preserve"> All unconsolidated joint ventures are accounted for under the equity method except for the Madison 2260 Realty LLC and Madison 1235 Realty LLC joint ventures, which are accounted for under the cost method.</t>
    </r>
  </si>
  <si>
    <r>
      <t>(2)</t>
    </r>
    <r>
      <rPr>
        <sz val="9"/>
        <color theme="1"/>
        <rFont val="Inherit"/>
      </rPr>
      <t xml:space="preserve"> The investment balance as of </t>
    </r>
    <r>
      <rPr>
        <sz val="9"/>
        <color rgb="FF000000"/>
        <rFont val="Inherit"/>
      </rPr>
      <t>December 31, 2014</t>
    </r>
    <r>
      <rPr>
        <sz val="9"/>
        <color theme="1"/>
        <rFont val="Inherit"/>
      </rPr>
      <t xml:space="preserve"> and 2013 is presented net of deferred gains of $3.3 million for both periods associated with the disposition of assets by us to the joint venture.</t>
    </r>
  </si>
  <si>
    <r>
      <t>(3)</t>
    </r>
    <r>
      <rPr>
        <sz val="9"/>
        <color theme="1"/>
        <rFont val="Inherit"/>
      </rPr>
      <t xml:space="preserve"> We purchased our joint venture partners’ interests in January 2014 and now own 100% of this entity. Prior to our acquisition, our effective interest was </t>
    </r>
    <r>
      <rPr>
        <sz val="9"/>
        <color rgb="FF000000"/>
        <rFont val="Inherit"/>
      </rPr>
      <t>48</t>
    </r>
    <r>
      <rPr>
        <sz val="9"/>
        <color theme="1"/>
        <rFont val="Inherit"/>
      </rPr>
      <t xml:space="preserve">% when considering the </t>
    </r>
    <r>
      <rPr>
        <sz val="9"/>
        <color rgb="FF000000"/>
        <rFont val="Inherit"/>
      </rPr>
      <t>5</t>
    </r>
    <r>
      <rPr>
        <sz val="9"/>
        <color theme="1"/>
        <rFont val="Inherit"/>
      </rPr>
      <t xml:space="preserve">% noncontrolling interest held by Vestar Development Company. </t>
    </r>
  </si>
  <si>
    <r>
      <t>(4)</t>
    </r>
    <r>
      <rPr>
        <sz val="9"/>
        <color theme="1"/>
        <rFont val="Inherit"/>
      </rPr>
      <t xml:space="preserve"> The property held by the joint venture was sold in January 2014. Prior to disposition, our effective interest was 48% when considering the 5% noncontrolling interest held by Vestar Development Company. </t>
    </r>
  </si>
  <si>
    <r>
      <t>(5)</t>
    </r>
    <r>
      <rPr>
        <sz val="9"/>
        <color theme="1"/>
        <rFont val="Inherit"/>
      </rPr>
      <t xml:space="preserve"> On July 2, 2014, we entered into an agreement with our joint venture partner in which both parties agreed to dissolve the joint venture and distribute the property in kind to the existing members at the current ownership percentages. Accordingly, the Parnassus Heights Medical Center is held as a tenancy-in-common, and we will continue to account for our ownership interest under the equity method.</t>
    </r>
  </si>
  <si>
    <r>
      <t>(6)</t>
    </r>
    <r>
      <rPr>
        <sz val="9"/>
        <color theme="1"/>
        <rFont val="Inherit"/>
      </rPr>
      <t xml:space="preserve"> The investment balance as of </t>
    </r>
    <r>
      <rPr>
        <sz val="9"/>
        <color rgb="FF000000"/>
        <rFont val="Inherit"/>
      </rPr>
      <t>December 31, 2014</t>
    </r>
    <r>
      <rPr>
        <sz val="9"/>
        <color theme="1"/>
        <rFont val="Inherit"/>
      </rPr>
      <t xml:space="preserve"> and 2013 is presented net of a deferred gain of approximately $376,000 for both periods associated with the disposition of assets by us to the joint venture.</t>
    </r>
  </si>
  <si>
    <t>Equity in income of unconsolidated joint ventures totaled $11.0 million, $1.6 million and $542,000 for the years ended December 31, 2014, 2013 and 2012, respectively. Management fees and leasing fees paid to us associated with these joint ventures, which are included in management and leasing services revenue in the accompanying consolidated statements of operations, totaled approximately $2.2 million, $2.6 million and $2.5 million for the years ended December 31, 2014, 2013 and 2012, respectively.</t>
  </si>
  <si>
    <t>As of December 31, 2014 and 2013, the aggregate carrying amount of the debt of our unconsolidated joint ventures accounted for under the equity method was $220.5 million and $286.0 million, respectively, of which our aggregate proportionate share was $49.4 million and $72.5 million, respectively. During the years ended December 31, 2014 and 2013, we made investments of $6.9 million in G&amp;I Investment South Florida Portfolio, LLC and $4.1 million in GRI-EQY I, LLC, respectively, in connection with repayments of indebtedness by those joint ventures. Although we have not guaranteed the debt of these joint ventures, we have agreed to customary environmental indemnifications and nonrecourse carve-outs (e.g., guarantees against fraud, misrepresentation and bankruptcy) on certain of the loans of the joint ventures.</t>
  </si>
  <si>
    <t>Equity One/Vestar Joint Ventures</t>
  </si>
  <si>
    <t xml:space="preserve">In December 2010, we acquired ownership interests in two properties located in California through partnerships (the “Equity One/Vestar JVs”) with Vestar Development Company (“Vestar”). In both of these joint ventures, we held a 95% interest, and they were consolidated. Each Equity One/Vestar JV held a 50.5% ownership interest in each of the California properties through two separate joint ventures with Rockwood Capital. The Equity One/Vestar JVs’ ownership interests in the properties were accounted for under the equity method. </t>
  </si>
  <si>
    <r>
      <t xml:space="preserve">In January 2014, we acquired Rockwood Capital's and Vestar’s interests in Talega Village Center JV, LLC, the owner of Talega Village Center, for an additional investment of $6.2 million. Immediately prior to acquisition, we remeasured the fair value of our equity interest in the joint venture using a discounted cash flow analysis and recognized a gain of </t>
    </r>
    <r>
      <rPr>
        <sz val="10"/>
        <color rgb="FF000000"/>
        <rFont val="Times New Roman"/>
        <family val="1"/>
      </rPr>
      <t>$2.8 million</t>
    </r>
    <r>
      <rPr>
        <sz val="10"/>
        <color theme="1"/>
        <rFont val="Inherit"/>
      </rPr>
      <t>,</t>
    </r>
    <r>
      <rPr>
        <sz val="8"/>
        <color theme="1"/>
        <rFont val="Inherit"/>
      </rPr>
      <t xml:space="preserve"> </t>
    </r>
    <r>
      <rPr>
        <sz val="10"/>
        <color theme="1"/>
        <rFont val="Inherit"/>
      </rPr>
      <t xml:space="preserve">including </t>
    </r>
    <r>
      <rPr>
        <sz val="10"/>
        <color rgb="FF000000"/>
        <rFont val="Times New Roman"/>
        <family val="1"/>
      </rPr>
      <t>$561,000</t>
    </r>
    <r>
      <rPr>
        <sz val="10"/>
        <color theme="1"/>
        <rFont val="Inherit"/>
      </rPr>
      <t xml:space="preserve"> attributable to a noncontrolling interest, which is included in other income in our consolidated statement of operations for the year ended </t>
    </r>
    <r>
      <rPr>
        <sz val="10"/>
        <color rgb="FF000000"/>
        <rFont val="Inherit"/>
      </rPr>
      <t>December 31, 2014</t>
    </r>
    <r>
      <rPr>
        <sz val="10"/>
        <color theme="1"/>
        <rFont val="Inherit"/>
      </rPr>
      <t>.</t>
    </r>
  </si>
  <si>
    <t>In January 2014, the property held by Vernola Marketplace JV, LLC was sold for $49.0 million, including the assumption of the existing mortgage of $22.9 million by the buyer. In connection with the sale, the joint venture recognized a gain of $14.7 million, of which our proportionate share was $7.4 million, including $1.6 million attributable to the noncontrolling interest, and we received distributions totaling $13.7 million, including $1.9 million that was distributed to the noncontrolling interest.</t>
  </si>
  <si>
    <t>New York Common Retirement Fund Joint Venture</t>
  </si>
  <si>
    <t xml:space="preserve">In May 2011, we formed a joint venture with the New York Common Retirement Fund (“NYCRF”) for the purpose of acquiring and operating high-quality neighborhood and community shopping centers. NYCRF holds a 70% interest in the joint venture, and we own a 30% interest which is accounted for under the equity method. We perform the day to day accounting and property management functions for the joint venture and, as such, earn a management fee for the services provided. </t>
  </si>
  <si>
    <t>In August 2014, the joint venture acquired a 34,000 square foot retail center in Windermere, Florida for a gross purchase price of $13.0 million. The center is adjacent to the shopping center that was acquired from the same developer in December 2013. The purchase price was funded through partner contributions, of which our proportionate share was $2.0 million, and the origination of a $6.5 million mortgage loan, which bears interest at LIBOR plus a margin of 1.35% and matures in December 2023. In connection with the transaction, the joint venture entered into an interest rate swap which converts the mortgage loan to a fixed interest rate, providing an effective fixed interest rate under the loan of 3.82% per annum, and designated the swap as a qualifying cash flow hedge.</t>
  </si>
  <si>
    <t>During 2013, the joint venture acquired three newly developed parcels and two shopping centers for a gross purchase price of $95.4 million. The purchases were funded through partner contributions, of which our proportionate share was $17.2 million, and the origination of mortgage loans totaling $40.0 million.</t>
  </si>
  <si>
    <t>Variable Interest Entities</t>
  </si>
  <si>
    <t>Variable Interest Entities [Abstract]</t>
  </si>
  <si>
    <t>Our consolidated operating properties as of December 31, 2013 included various Westwood Complex parcels that were owned at the time by various subsidiaries of a Section 1031 like-kind exchange intermediary. The agreements that governed the operation of these entities provided us with the power to direct the activities that most significantly impacted the entities’ economic performance. The entities were deemed VIEs primarily because they did not have sufficient equity at risk to finance their activities without additional subordinated financial support from other parties. Additionally, we determined that the equity investors did not possess the characteristics of a controlling financial interest. Therefore, we concluded that we were the primary beneficiary of the VIEs as a result of our having the power to direct the activities that most significantly impacted their economic performance and the obligation to absorb losses, as well as the right to receive benefits, that could be potentially significant to the VIEs. Legal ownership of these entities was transferred to us by the qualified intermediary during the first and third quarters of 2014 and, as such, these entities are no longer considered VIEs.</t>
  </si>
  <si>
    <t>The majority of the operations of these VIEs were funded with cash flows generated from the properties. We did not provide financial support to any of these VIEs that we were not previously contractually required to provide; our contractual commitments consisted primarily of funding any capital expenditures, including tenant improvements, which were deemed necessary to continue to operate the entity and any operating cash shortfalls that the entity may have experienced.</t>
  </si>
  <si>
    <t>Receivables [Abstract]</t>
  </si>
  <si>
    <r>
      <t xml:space="preserve">In October 2012, we purchased a </t>
    </r>
    <r>
      <rPr>
        <sz val="10"/>
        <color rgb="FF000000"/>
        <rFont val="Inherit"/>
      </rPr>
      <t>$95.0 million</t>
    </r>
    <r>
      <rPr>
        <sz val="10"/>
        <color theme="1"/>
        <rFont val="Inherit"/>
      </rPr>
      <t xml:space="preserve"> mortgage loan secured by the Westwood Complex, a </t>
    </r>
    <r>
      <rPr>
        <sz val="10"/>
        <color rgb="FF000000"/>
        <rFont val="Inherit"/>
      </rPr>
      <t>22</t>
    </r>
    <r>
      <rPr>
        <sz val="10"/>
        <color theme="1"/>
        <rFont val="Inherit"/>
      </rPr>
      <t xml:space="preserve">-acre site located in Bethesda, Maryland that consists of </t>
    </r>
    <r>
      <rPr>
        <sz val="10"/>
        <color rgb="FF000000"/>
        <rFont val="Inherit"/>
      </rPr>
      <t>214,767</t>
    </r>
    <r>
      <rPr>
        <sz val="10"/>
        <color theme="1"/>
        <rFont val="Inherit"/>
      </rPr>
      <t xml:space="preserve"> square feet of retail space, a </t>
    </r>
    <r>
      <rPr>
        <sz val="10"/>
        <color rgb="FF000000"/>
        <rFont val="Inherit"/>
      </rPr>
      <t>211,020</t>
    </r>
    <r>
      <rPr>
        <sz val="10"/>
        <color theme="1"/>
        <rFont val="Inherit"/>
      </rPr>
      <t xml:space="preserve"> square foot apartment building, and a </t>
    </r>
    <r>
      <rPr>
        <sz val="10"/>
        <color rgb="FF000000"/>
        <rFont val="Inherit"/>
      </rPr>
      <t>62</t>
    </r>
    <r>
      <rPr>
        <sz val="10"/>
        <color theme="1"/>
        <rFont val="Inherit"/>
      </rPr>
      <t xml:space="preserve">-unit assisted living facility. The loan bore interest at </t>
    </r>
    <r>
      <rPr>
        <sz val="10"/>
        <color rgb="FF000000"/>
        <rFont val="Inherit"/>
      </rPr>
      <t>5.0%</t>
    </r>
    <r>
      <rPr>
        <sz val="10"/>
        <color theme="1"/>
        <rFont val="Inherit"/>
      </rPr>
      <t xml:space="preserve"> per annum and had a stated maturity date of January 15, 2014. Concurrent with the loan transaction, we also entered into a purchase contract to acquire the complex for an aggregate purchase price of </t>
    </r>
    <r>
      <rPr>
        <sz val="10"/>
        <color rgb="FF000000"/>
        <rFont val="Inherit"/>
      </rPr>
      <t>$140.0 million</t>
    </r>
    <r>
      <rPr>
        <sz val="10"/>
        <color theme="1"/>
        <rFont val="Inherit"/>
      </rPr>
      <t>. The purchase contract contemplated closing dates for the various parcels that comprise the complex that were the earlier of January 15, 2014 or upon the seller’s identification of a property (or properties) which it could purchase with the proceeds from the sale of the parcels. To the extent that the closing dates under the purchase contract occurred prior to January 15, 2014, the parties agreed that the applicable portions of the mortgage loan collateralized by such parcels would be repaid on the respective closing dates. Based on our initial assessment of the structure of the transaction, we determined that the entities that owned the parcels within the complex that we had yet to legally acquire were VIEs and that we were not the primary beneficiary of these entities as we did not have the power to direct the activities that most significantly impacted their economic performance.</t>
    </r>
  </si>
  <si>
    <t xml:space="preserve">In March 2013, we also funded a $12.0 million mezzanine loan to an entity that indirectly owned a portion of the Westwood Complex. The loan was secured by the entity’s indirect ownership interests in the complex, bore interest at 5.0% per annum, and was scheduled to mature on the earlier of June 1, 2013 or our acquisition of certain parcels comprising the complex pursuant to the aforementioned purchase contract. During May 2013, the loan agreement was amended to extend the maturity date to the earlier of January 15, 2014 or our acquisition of the parcels indirectly securing the mezzanine loan. We determined that the borrower was a VIE and that we held a variable interest in the entity through our investment in the loan; however, we concluded that we were not the primary beneficiary of the entity because we did not have the power to direct the activities that most significantly impacted its economic performance. </t>
  </si>
  <si>
    <r>
      <t xml:space="preserve">As of December 31, 2013, five of the seven parcels that comprise the Westwood Complex had been acquired. In connection with the acquisitions, $40.7 million of the </t>
    </r>
    <r>
      <rPr>
        <sz val="10"/>
        <color rgb="FF000000"/>
        <rFont val="Inherit"/>
      </rPr>
      <t>$95.0 million</t>
    </r>
    <r>
      <rPr>
        <sz val="10"/>
        <color theme="1"/>
        <rFont val="Inherit"/>
      </rPr>
      <t xml:space="preserve"> mortgage loan and $5.8 million of the </t>
    </r>
    <r>
      <rPr>
        <sz val="10"/>
        <color rgb="FF000000"/>
        <rFont val="Times New Roman"/>
        <family val="1"/>
      </rPr>
      <t>$12.0 million</t>
    </r>
    <r>
      <rPr>
        <sz val="10"/>
        <color theme="1"/>
        <rFont val="Inherit"/>
      </rPr>
      <t xml:space="preserve"> mezzanine loan were repaid by the respective borrowers and the entities holding these parcels were no longer considered VIEs.</t>
    </r>
  </si>
  <si>
    <t>In January 2014, we acquired the two remaining parcels within the Westwood Complex for an aggregate gross purchase price of $80.0 million. Concurrent with the acquisitions, the outstanding principal balance of the $95.0 million mortgage loan and the $12.0 million mezzanine loan were repaid in full by the respective borrowers, and the entities holding these parcels were no longer considered VIEs. The aggregate gross purchase price was funded by proceeds from the loan repayments as well as an additional $19.5 million cash investment, thereby bringing our total investment in the Westwood Complex to $140.0 million.</t>
  </si>
  <si>
    <t>Goodwill and Intangible Assets Disclosure [Abstract]</t>
  </si>
  <si>
    <r>
      <t xml:space="preserve">The following table presents goodwill activit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December 31,</t>
  </si>
  <si>
    <t>Balance at beginning of period</t>
  </si>
  <si>
    <t>(150</t>
  </si>
  <si>
    <t>Allocated to property sale</t>
  </si>
  <si>
    <t>(339</t>
  </si>
  <si>
    <t>Balance at end of period</t>
  </si>
  <si>
    <t>Other Assets</t>
  </si>
  <si>
    <t>Deferred Costs, Capitalized, Prepaid, and Other Assets Disclosure [Abstract]</t>
  </si>
  <si>
    <t>The following is a summary of the composition of other assets included in the consolidated balance sheets:</t>
  </si>
  <si>
    <t>Lease intangible assets, net</t>
  </si>
  <si>
    <t>Leasing commissions, net</t>
  </si>
  <si>
    <t>Prepaid expenses and other receivables</t>
  </si>
  <si>
    <t>Straight-line rent receivables, net</t>
  </si>
  <si>
    <t>Deferred financing costs, net</t>
  </si>
  <si>
    <t>Deposits and mortgage escrows</t>
  </si>
  <si>
    <t>Furniture, fixtures and equipment, net</t>
  </si>
  <si>
    <t>Fair value of interest rate swaps</t>
  </si>
  <si>
    <t>Deferred tax asset</t>
  </si>
  <si>
    <t>Total other assets</t>
  </si>
  <si>
    <t xml:space="preserve">In connection with our development of The Gallery at Westbury Plaza in Nassau County, New York, we remediated various environmental matters that existed when we acquired the property in November 2009. The site was eligible for participation in New York State’s Brownfield Cleanup Program, which provides for refundable New York State franchise tax credits for costs incurred to remediate and develop a qualified site. We applied for participation in the program and subsequently received a certificate of completion from the New York State Department of Environmental Conservation in August 2012. The certificate of completion confirmed our adherence to the cleanup requirements and ability to seek reimbursement for a portion of qualified costs incurred as part of the environmental remediation and development of the property. As of December 31, 2014 and 2013, we have recognized a receivable of $22.0 million and $22.4 million, respectively, which is included in other assets in our consolidated balance sheets with a corresponding reduction to the cost of the project, for the reimbursable costs that will be paid to us subject to statutory deferrals over the next two years. </t>
  </si>
  <si>
    <t>The following is a summary of the composition of intangible assets and accumulated amortization in the consolidated balance sheets:</t>
  </si>
  <si>
    <t>Lease intangible assets:</t>
  </si>
  <si>
    <t>Below-market ground leases</t>
  </si>
  <si>
    <t>Lease incentives</t>
  </si>
  <si>
    <t>Total intangibles</t>
  </si>
  <si>
    <t>Accumulated amortization:</t>
  </si>
  <si>
    <t>Total accumulated amortization</t>
  </si>
  <si>
    <t>The following is a summary of amortization expense included in the consolidated statements of operations related to lease intangible assets:</t>
  </si>
  <si>
    <t>December 31,</t>
  </si>
  <si>
    <r>
      <t xml:space="preserve">Above-market lease amortization </t>
    </r>
    <r>
      <rPr>
        <sz val="7"/>
        <color theme="1"/>
        <rFont val="Inherit"/>
      </rPr>
      <t>(1)</t>
    </r>
  </si>
  <si>
    <r>
      <t xml:space="preserve">In-place lease amortization </t>
    </r>
    <r>
      <rPr>
        <sz val="7"/>
        <color theme="1"/>
        <rFont val="Inherit"/>
      </rPr>
      <t>(2)</t>
    </r>
  </si>
  <si>
    <r>
      <t xml:space="preserve">Below-market ground lease amortization </t>
    </r>
    <r>
      <rPr>
        <sz val="7"/>
        <color theme="1"/>
        <rFont val="Inherit"/>
      </rPr>
      <t>(3)</t>
    </r>
  </si>
  <si>
    <r>
      <t xml:space="preserve">Lease origination cost amortization </t>
    </r>
    <r>
      <rPr>
        <sz val="7"/>
        <color theme="1"/>
        <rFont val="Inherit"/>
      </rPr>
      <t>(2)</t>
    </r>
  </si>
  <si>
    <r>
      <t xml:space="preserve">Lease incentive amortization </t>
    </r>
    <r>
      <rPr>
        <sz val="7"/>
        <color theme="1"/>
        <rFont val="Inherit"/>
      </rPr>
      <t>(1)</t>
    </r>
  </si>
  <si>
    <t>Total lease intangible asset amortization</t>
  </si>
  <si>
    <r>
      <t>___________________________________________</t>
    </r>
    <r>
      <rPr>
        <sz val="9"/>
        <color theme="1"/>
        <rFont val="Inherit"/>
      </rPr>
      <t> </t>
    </r>
  </si>
  <si>
    <r>
      <t>(1)</t>
    </r>
    <r>
      <rPr>
        <sz val="9"/>
        <color theme="1"/>
        <rFont val="Inherit"/>
      </rPr>
      <t xml:space="preserve"> Amounts are recognized as a reduction of minimum rent.</t>
    </r>
  </si>
  <si>
    <r>
      <t>(2)</t>
    </r>
    <r>
      <rPr>
        <sz val="9"/>
        <color theme="1"/>
        <rFont val="Inherit"/>
      </rPr>
      <t xml:space="preserve"> Amounts are included in depreciation and amortization expenses.</t>
    </r>
  </si>
  <si>
    <r>
      <t>(3)</t>
    </r>
    <r>
      <rPr>
        <sz val="9"/>
        <color theme="1"/>
        <rFont val="Inherit"/>
      </rPr>
      <t xml:space="preserve"> Amounts are included in property operating expenses.</t>
    </r>
  </si>
  <si>
    <r>
      <t xml:space="preserve">As of </t>
    </r>
    <r>
      <rPr>
        <sz val="10"/>
        <color rgb="FF000000"/>
        <rFont val="Inherit"/>
      </rPr>
      <t>December 31, 2014</t>
    </r>
    <r>
      <rPr>
        <sz val="10"/>
        <color theme="1"/>
        <rFont val="Inherit"/>
      </rPr>
      <t>, the estimated amortization of lease intangible assets for the next five years is as follows:</t>
    </r>
  </si>
  <si>
    <t>Year Ending December 31,</t>
  </si>
  <si>
    <t>(In thousands)</t>
  </si>
  <si>
    <t>Borrowings</t>
  </si>
  <si>
    <t>Debt Disclosure [Abstract]</t>
  </si>
  <si>
    <t>Mortgage Notes Payable</t>
  </si>
  <si>
    <t>The following table is a summary of the mortgage notes payable balances included in the consolidated balance sheets:</t>
  </si>
  <si>
    <t>Fixed rate mortgage loans</t>
  </si>
  <si>
    <t>Unamortized premium, net</t>
  </si>
  <si>
    <t>Weighted average interest rate, excluding unamortized premium</t>
  </si>
  <si>
    <t>%</t>
  </si>
  <si>
    <t>As of December 31, 2014, the net book value of the properties collateralizing the mortgage notes payable totaled $645.9 million.</t>
  </si>
  <si>
    <t>During the years ended December 31, 2014 and 2013, we prepaid $115.4 million and $24.0 million in mortgage loans with a weighted average interest rate of 5.74% and 6.88%, respectively. We recognized a loss on extinguishment of debt in conjunction with the prepayments of $3.3 million during the year ended December 31, 2014.</t>
  </si>
  <si>
    <t>In connection with the acquisition of our joint venture partners’ interests in Talega Village Center during January 2014, we assumed a mortgage loan with a principal balance of $11.4 million. The loan bears interest at 5.01% per annum and has a stated maturity date of October 1, 2036; however, both we and the lender have the right to accelerate the maturity date of the loan to October 1, 2021, October 1, 2026 or October 1, 2031.</t>
  </si>
  <si>
    <t>Included in mortgage notes payable as of December 31, 2013 is a mortgage note payable related to Brawley Commons, a property located in Charlotte, North Carolina. The property was encumbered by a $6.5 million mortgage loan which matured on July 1, 2013 and remained unpaid as of December 31, 2013. In February 2014, we sold the property to a third party for $5.5 million, and the lender accepted this amount as full repayment of the loan, resulting in the recognition of a net gain on extinguishment of debt of $882,000.</t>
  </si>
  <si>
    <t>Unsecured Senior Notes</t>
  </si>
  <si>
    <t>Our outstanding unsecured senior notes payable in the consolidated balance sheets consisted of the following:</t>
  </si>
  <si>
    <t>5.375% Senior Notes, due 10/15/15</t>
  </si>
  <si>
    <t>6.0% Senior Notes, due 9/15/16</t>
  </si>
  <si>
    <t>6.25% Senior Notes, due 1/15/17</t>
  </si>
  <si>
    <t>6.0% Senior Notes, due 9/15/17</t>
  </si>
  <si>
    <t>3.75% Senior Notes, due 11/15/22</t>
  </si>
  <si>
    <t>Total Unsecured Senior Notes</t>
  </si>
  <si>
    <t>Unamortized discount, net</t>
  </si>
  <si>
    <t>(1,373</t>
  </si>
  <si>
    <t>(1,698</t>
  </si>
  <si>
    <t>Weighted average interest rate, excluding unamortized discount</t>
  </si>
  <si>
    <t xml:space="preserve">In November 2012, we redeemed all of our $250.0 million 6.25% unsecured senior notes, which were scheduled to mature in December 2014, at a redemption price equal to the principal amount of the notes and a required make-whole premium of $27.8 million. In connection with the redemption, we recognized a loss on early extinguishment of debt of $29.6 million, which was comprised of the aforementioned make-whole premium and deferred fees and costs associated with the senior notes. </t>
  </si>
  <si>
    <t>The indentures under which our unsecured senior notes were issued have several covenants that limit our ability to incur debt, require us to maintain an unencumbered asset to unsecured debt ratio above a specified level and limit our ability to consolidate, sell, lease, or convey substantially all of our assets to, or merge with, any other entity. These notes have also been guaranteed by many of our subsidiaries.</t>
  </si>
  <si>
    <t>Unsecured Revolving Credit Facilities</t>
  </si>
  <si>
    <t xml:space="preserve">In December 2014, we closed on a new $600.0 million unsecured revolving credit facility which replaced our $575.0 million credit facility. The facility, which serves as our primary credit facility, is with a syndicate of banks and can be increased through an accordion feature up to an aggregate of $900.0 million, subject to bank participation. The facility bears interest at applicable LIBOR plus a margin of 0.875% to 1.550%, depending on the credit ratings of our unsecured senior notes. The facility also includes a facility fee applicable to the aggregate lending commitments thereunder which varies from 0.125% to 0.300% per annum depending on the credit ratings of our unsecured senior notes. As of December 31, 2014, the interest rate margin applicable to amounts outstanding under the facility was 1.05% per annum and the facility fee was 0.20% per annum. The facility includes a competitive bid option which allows us to conduct auctions among the participating banks for borrowings at any one time outstanding up to 50% of the lender commitments then in effect, a $75.0 million swing line facility for short term borrowings, a $50.0 million letter of credit commitment and a $56.9 million multicurrency subfacility. The facility expires on December 31, 2018, with two six-month extensions at our option, subject to certain conditions. The facility contains a number of customary restrictions on our business and also includes various financial covenants, including maximum unencumbered and total leverage ratios, a maximum secured indebtedness ratio, a minimum fixed charge coverage ratio and a minimum unencumbered interest coverage ratio. The facility also contains customary affirmative covenants and events of default, including a cross default to our other material indebtedness and the occurrence of a change of control. If a material default under the facility were to arise, our ability to pay dividends is limited to the amount necessary to maintain our status as a REIT unless the default is a payment default or bankruptcy event in which case we are prohibited from paying any dividends. As of December 31, 2014, we had drawn $37.0 million against the facility, which bore interest at a weighted average rate of 1.22% per annum. As of December 31, 2013, we had drawn $91.0 million against the $575.0 million credit facility, which bore interest at a rate of 1.30% per annum. </t>
  </si>
  <si>
    <t>We also have a $5.0 million unsecured credit facility with City National Bank of Florida, for which there was no drawn balance as of December 31, 2014 and 2013. The facility bears interest at LIBOR plus 1.25% per annum and expires on May 7, 2015.</t>
  </si>
  <si>
    <t xml:space="preserve">As of December 31, 2014, giving effect to the financial covenants applicable to these credit facilities, the maximum available to us thereunder was approximately $605.0 million, excluding $37.0 million drawn against the facility and outstanding letters of credit with an aggregate face amount of $2.2 million. </t>
  </si>
  <si>
    <t>Term Loan and Interest Rate Swaps</t>
  </si>
  <si>
    <t>In December 2014, the terms of the $250.0 million unsecured term loan were amended to reduce the interest margin. The term loan bears interest, at our option, at the base rate plus a margin of 0.00% to 0.80% or one month LIBOR plus a margin of 0.90% to 1.80%, depending on the credit ratings of our unsecured senior notes. In connection with the interest rate swap discussed below, we have elected and, will continue to elect, the one month LIBOR option, which as of December 31, 2014 resulted in a margin of 1.150%. The loan agreement also calls for other customary fees and charges. The loan agreement contains customary restrictions on our business, financial and affirmative covenants and events of default and remedies which are generally the same as those provided in our $600.0 million unsecured revolving credit facility. As of December 31, 2014, we had interest rate swaps which convert the LIBOR rate applicable to our $250.0 million term loan to a fixed interest rate, providing an effective weighted average fixed interest rate under the loan agreement of 2.62% per annum. The swaps are designated and qualified as cash flow hedges and have been recorded at fair value. The term loan and swap agreements mature on February 13, 2019. As of December 31, 2014, the fair value of one of our interest rate swaps consisted of an asset of $681,000, which is included in other assets, and the fair value of the remaining interest rate swaps consisted of a liability of $952,000, which is included in accounts payable and accrued expenses in our consolidated balance sheet. As of December 31, 2013, the fair value of our interest rate swaps was an asset of $2.9 million, which is included in other assets in our consolidated balance sheet. The effective portion of changes in fair value of the interest rate swaps associated with our cash flow hedges is recorded in accumulated other comprehensive income and is subsequently reclassified into interest expense as interest is incurred on the related variable rate debt. Within the next 12 months, we expect to reclassify $2.9 million as an increase to interest expense.</t>
  </si>
  <si>
    <t>Principal maturities of borrowings, including mortgage notes payable, unsecured senior notes payable, term loan and unsecured revolving credit facilities are as follows:</t>
  </si>
  <si>
    <t>Thereafter</t>
  </si>
  <si>
    <t>Interest costs incurred, excluding amortization and accretion of discount and premium, were $71.4 million, $74.3 million and $80.5 million in the years ended December 31, 2014, 2013 and 2012, respectively, of which $5.0 million, $2.9 million and $4.7 million, respectively, were capitalized.</t>
  </si>
  <si>
    <t>Other Liabilities</t>
  </si>
  <si>
    <t>Other Liabilities Disclosure [Abstract]</t>
  </si>
  <si>
    <t>The following is a summary of the composition of other liabilities included in the consolidated balance sheets:</t>
  </si>
  <si>
    <t>Lease intangible liabilities, net</t>
  </si>
  <si>
    <t>Prepaid rent</t>
  </si>
  <si>
    <t>Total other liabilities</t>
  </si>
  <si>
    <t>During the year ended December 31, 2014, we recognized a $4.4 million net termination benefit, which is included in minimum rent in the accompanying consolidated statement of operations, in relation to our property located at 101 7th Avenue in New York from the acceleration of the accretion of a below-market lease liability upon the tenant vacating the space and rejecting the lease in connection with a bankruptcy filing.</t>
  </si>
  <si>
    <t>In May 2013, we executed a lease amendment with the tenant at our retail condominium at 1175 Third Avenue in New York City, New York, which included the purchase of a significant portion of the below-market leasehold interest held by the tenant under the terms of the original lease agreement. Pursuant to the terms of the amendment, we paid the tenant $25.0 million in exchange for increased rents during a new ten-year base term and a reset of the rent payable during the option periods subsequent to the initial ten-year base term to the market rental rates prevailing at such times. The $25.0 million payment has been reflected as a reduction of the unamortized below-market lease intangible liability we recognized when we acquired the retail condominium, and the remaining portion of the liability is being amortized over the new ten-year base term.</t>
  </si>
  <si>
    <t>As of December 31, 2014 and 2013, the gross carrying amount of our lease intangible liabilities, which are composed of below-market leases, was $226.8 million and $228.7 million, respectively, and the accumulated amortization was $69.3 million and $60.9 million, respectively.</t>
  </si>
  <si>
    <t xml:space="preserve">Included in the consolidated statements of operations as an increase to minimum rent for the years ended December 31, 2014, 2013 and 2012 is $22.3 million, $17.3 million and $17.4 million, respectively, of accretion related to lease intangible liabilities. </t>
  </si>
  <si>
    <t>As of December 31, 2014, the estimated accretion of lease intangible liabilities for the next five years is as follows:</t>
  </si>
  <si>
    <t>Income Taxes</t>
  </si>
  <si>
    <t>Income Tax Disclosure [Abstract]</t>
  </si>
  <si>
    <t>We elected to be taxed as a REIT under the Code, commencing with our taxable year ended December 31, 1995. To qualify as a REIT, we must meet a number of organizational and operational requirements, including a requirement that we currently distribute at least 90% of our REIT taxable income (excluding net capital gains) to our stockholders. The difference between net income available to common stockholders for financial reporting purposes and taxable income before dividend deductions relates primarily to temporary differences, such as real estate depreciation and amortization, deduction of deferred compensation and deferral of gains on sold properties utilizing like kind exchanges. Also, at least 95% of our gross income in any year must be derived from qualifying sources.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distributed sufficient taxable income for the year ended December 31, 2014; therefore, we anticipate that no federal income or excise taxes will be incurred. We distributed sufficient taxable income for the years ended December 31, 2013 and 2012; therefore, no federal income or excise taxes were incurred.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state income or franchise taxes in certain states in which some of our properties are located and excise taxes on our undistributed taxable income. We are required to pay U.S. federal and state income taxes on our net taxable income, if any, from the activities conducted by our taxable REIT subsidiaries (“TRSs”). Accordingly, the only material provision for federal income taxes in our consolidated financial statements relates to our consolidated TRSs.</t>
  </si>
  <si>
    <t>Further, we believe that we have appropriate support for the tax positions taken on our tax returns and that our accruals for tax liabilities are adequate for all years still subject to tax audit, which include all years after 2010.</t>
  </si>
  <si>
    <t>The following table reconciles GAAP net income to taxable income:</t>
  </si>
  <si>
    <t>Year Ended December 31,</t>
  </si>
  <si>
    <t>GAAP net income (loss) attributable to Equity One</t>
  </si>
  <si>
    <t>(3,477</t>
  </si>
  <si>
    <t xml:space="preserve">Net (income) loss attributable to taxable REIT subsidiaries </t>
  </si>
  <si>
    <t>(1,214</t>
  </si>
  <si>
    <t>(585</t>
  </si>
  <si>
    <t>GAAP net income from REIT operations</t>
  </si>
  <si>
    <t>Book/tax differences:</t>
  </si>
  <si>
    <t>Joint ventures</t>
  </si>
  <si>
    <t>(2,494</t>
  </si>
  <si>
    <t>Depreciation</t>
  </si>
  <si>
    <t>Sale of property</t>
  </si>
  <si>
    <t>(12,998</t>
  </si>
  <si>
    <t>(36,220</t>
  </si>
  <si>
    <t>(925</t>
  </si>
  <si>
    <t>Exercise of stock options and restricted shares</t>
  </si>
  <si>
    <t>(3,378</t>
  </si>
  <si>
    <t>(398</t>
  </si>
  <si>
    <t>Deferred/prepaid/above and below-market rents, net</t>
  </si>
  <si>
    <t>(7,922</t>
  </si>
  <si>
    <t>(4,363</t>
  </si>
  <si>
    <t>(2,388</t>
  </si>
  <si>
    <t>Brownfield tax credits (see Note 12)</t>
  </si>
  <si>
    <t>Amortization</t>
  </si>
  <si>
    <t>(756</t>
  </si>
  <si>
    <t>Acquisition costs</t>
  </si>
  <si>
    <t>Other, net</t>
  </si>
  <si>
    <t>(1,700</t>
  </si>
  <si>
    <t>(1,583</t>
  </si>
  <si>
    <r>
      <t xml:space="preserve">Adjusted taxable income </t>
    </r>
    <r>
      <rPr>
        <sz val="7"/>
        <color theme="1"/>
        <rFont val="Inherit"/>
      </rPr>
      <t>(1)</t>
    </r>
  </si>
  <si>
    <r>
      <t>(1)</t>
    </r>
    <r>
      <rPr>
        <sz val="9"/>
        <color theme="1"/>
        <rFont val="Inherit"/>
      </rPr>
      <t> </t>
    </r>
  </si>
  <si>
    <t>Adjusted taxable income subject to 90% dividend requirements.</t>
  </si>
  <si>
    <t>The following summarizes the tax status of dividends paid:</t>
  </si>
  <si>
    <t>Dividend paid per share</t>
  </si>
  <si>
    <t>Ordinary income</t>
  </si>
  <si>
    <t>Return of capital</t>
  </si>
  <si>
    <t>Capital gains</t>
  </si>
  <si>
    <t>Taxable REIT Subsidiaries</t>
  </si>
  <si>
    <t>We are subject to federal, state and local income taxes on the income from our TRS activities, which include IRT Capital Corporation II (“IRT”), DIM, Southeast US Holdings, B.V. (“Southeast”) and C&amp;C Delaware, Inc. At December 31, 2014, Southeast owned an economic interest in DIM of 98% and in February 2015, it entered into a conditional settlement agreement to acquire the remaining 2.0% interest in DIM which is held by minority shareholders. 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virtually no income taxes in the Netherlands.</t>
  </si>
  <si>
    <t>Income taxes have been provided for on the asset and liability method as required by the Income Taxes Topic of the FASB ASC. Under the asset and liability method, deferred income taxes are recognized for the temporary differences between the financial reporting bases and the tax bases of the TRS assets and liabilities. A deferred tax asset valuation allowance is recorded when it has been determined that it is more-likely-than-not that the deferred tax asset will not be realized. If a valuation allowance is needed, a subsequent change in circumstances in future periods that causes a change in judgment about the realization of the related deferred tax amount could result in the reversal of the deferred tax valuation allowance.</t>
  </si>
  <si>
    <t>Our total pre-tax income (loss) and income tax (provision) benefit relating to our TRS and taxable entities which have been consolidated for accounting reporting purposes are summarized as follows:</t>
  </si>
  <si>
    <t>U.S. income (loss) before income taxes</t>
  </si>
  <si>
    <t>(7,452</t>
  </si>
  <si>
    <t>Foreign (loss) income before income taxes</t>
  </si>
  <si>
    <t>(190</t>
  </si>
  <si>
    <t>(15</t>
  </si>
  <si>
    <t>Total income (loss) before income taxes</t>
  </si>
  <si>
    <t>(7,467</t>
  </si>
  <si>
    <t>Less income tax (provision) benefit:</t>
  </si>
  <si>
    <t>Current federal and state</t>
  </si>
  <si>
    <t>(69</t>
  </si>
  <si>
    <t>Deferred federal and state</t>
  </si>
  <si>
    <t>(887</t>
  </si>
  <si>
    <t>(133</t>
  </si>
  <si>
    <t>Total income tax (provision) benefit</t>
  </si>
  <si>
    <t>(877</t>
  </si>
  <si>
    <t>(202</t>
  </si>
  <si>
    <t>Net income (loss) from taxable REIT subsidiaries</t>
  </si>
  <si>
    <t>(4,964</t>
  </si>
  <si>
    <t>Our total pre-tax income (loss) from continuing operations and income tax (provision) benefit from continuing operations included above relating to our TRS and taxable entities which have been consolidated for accounting reporting purposes are summarized as follows:</t>
  </si>
  <si>
    <t>(1,582</t>
  </si>
  <si>
    <t>(9,161</t>
  </si>
  <si>
    <t>Income (loss) from continuing operations before income taxes</t>
  </si>
  <si>
    <t>(1,579</t>
  </si>
  <si>
    <t>(9,176</t>
  </si>
  <si>
    <t>(34</t>
  </si>
  <si>
    <t>(860</t>
  </si>
  <si>
    <t>(850</t>
  </si>
  <si>
    <t xml:space="preserve">Income (loss) from continuing operations from taxable REIT </t>
  </si>
  <si>
    <t>   subsidiaries</t>
  </si>
  <si>
    <t>(1,095</t>
  </si>
  <si>
    <t>(6,196</t>
  </si>
  <si>
    <r>
      <t xml:space="preserve">We recorded tax provisions from discontinued operations of $27,000, </t>
    </r>
    <r>
      <rPr>
        <sz val="10"/>
        <color rgb="FF000000"/>
        <rFont val="Inherit"/>
      </rPr>
      <t>$686,000</t>
    </r>
    <r>
      <rPr>
        <sz val="10"/>
        <color theme="1"/>
        <rFont val="Inherit"/>
      </rPr>
      <t xml:space="preserve"> and $477,000 during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respectively. The tax provisions relate to taxable income generated by the disposition of properties.</t>
    </r>
  </si>
  <si>
    <t>The total income tax (provision) benefit differs from the amount computed by applying the statutory federal income tax rate to net income (loss) before income taxes as follows:</t>
  </si>
  <si>
    <r>
      <t xml:space="preserve">Federal (provision) benefit at statutory tax rate </t>
    </r>
    <r>
      <rPr>
        <sz val="7"/>
        <color theme="1"/>
        <rFont val="Inherit"/>
      </rPr>
      <t>(1)</t>
    </r>
  </si>
  <si>
    <t>(708</t>
  </si>
  <si>
    <t>(239</t>
  </si>
  <si>
    <t>State taxes, net of federal (provision) benefit</t>
  </si>
  <si>
    <t>(80</t>
  </si>
  <si>
    <t>Foreign tax rate differential</t>
  </si>
  <si>
    <t>(19</t>
  </si>
  <si>
    <t>(5</t>
  </si>
  <si>
    <t>(7</t>
  </si>
  <si>
    <t>(63</t>
  </si>
  <si>
    <t>(370</t>
  </si>
  <si>
    <t>Valuation allowance increase</t>
  </si>
  <si>
    <t>(6</t>
  </si>
  <si>
    <t>(8</t>
  </si>
  <si>
    <t>Rate of 34% or 35% used, dependent on the taxable income levels of our TRSs.</t>
  </si>
  <si>
    <t>The income tax (provision) benefit from continuing operations differs from the amount computed by applying the statutory federal income tax rate to net income (loss) before income taxes as follows:</t>
  </si>
  <si>
    <t>(681</t>
  </si>
  <si>
    <t>Total income tax (provision) benefit from continuing operations</t>
  </si>
  <si>
    <r>
      <t xml:space="preserve">(1) </t>
    </r>
    <r>
      <rPr>
        <sz val="9"/>
        <color theme="1"/>
        <rFont val="Inherit"/>
      </rPr>
      <t>Rate of 34% or 35% used, dependent on the taxable income levels of our TRSs.</t>
    </r>
  </si>
  <si>
    <t>Our deferred tax assets and liabilities were as follows:</t>
  </si>
  <si>
    <t>Deferred tax assets:</t>
  </si>
  <si>
    <t>Disallowed interest</t>
  </si>
  <si>
    <t>Net operating loss</t>
  </si>
  <si>
    <t>Valuation allowance</t>
  </si>
  <si>
    <t>(164</t>
  </si>
  <si>
    <t>(162</t>
  </si>
  <si>
    <t>Total deferred tax assets</t>
  </si>
  <si>
    <t>Deferred tax liabilities:</t>
  </si>
  <si>
    <t>Other real estate investments</t>
  </si>
  <si>
    <t>(15,439</t>
  </si>
  <si>
    <t>(14,133</t>
  </si>
  <si>
    <t>Mortgage revaluation</t>
  </si>
  <si>
    <t>(466</t>
  </si>
  <si>
    <t>(748</t>
  </si>
  <si>
    <t>(95</t>
  </si>
  <si>
    <t>(279</t>
  </si>
  <si>
    <t>Total deferred tax liabilities</t>
  </si>
  <si>
    <t>(16,000</t>
  </si>
  <si>
    <t>(15,160</t>
  </si>
  <si>
    <t>Net deferred tax liability</t>
  </si>
  <si>
    <t>(10,261</t>
  </si>
  <si>
    <t>(9,374</t>
  </si>
  <si>
    <r>
      <t xml:space="preserve">As of </t>
    </r>
    <r>
      <rPr>
        <sz val="10"/>
        <color rgb="FF000000"/>
        <rFont val="Inherit"/>
      </rPr>
      <t>December 31, 2014</t>
    </r>
    <r>
      <rPr>
        <sz val="10"/>
        <color theme="1"/>
        <rFont val="Inherit"/>
      </rPr>
      <t>, the net deferred tax liability of $10.3 million consisted of a $2.3 million deferred tax asset associated with IRT included in other assets in the accompanying consolidated balance sheet and a $12.6 million deferred tax liability associated with DIM. As of December 31, 2013 the net deferred tax liability of $9.4 million consisted of a $2.4 million deferred tax asset associated with IRT included in other assets in the accompanying consolidated balance sheet and an $11.8 million deferred tax liability associated with DIM.</t>
    </r>
  </si>
  <si>
    <t>The tax deduction for interest paid by the TRS to the REIT is subject to certain limitations pursuant to U.S. federal tax law. Such interest may only be deducted in any tax year in which the TRS’ income exceeds certain thresholds. Such disallowed interest may be carried forward and utilized in future years, subject to the same limitation. As of December 31, 2014, IRT had approximately $7.2 million of disallowed interest carry forwards, with a tax value of $2.7 million. This carry forward does not expire. IRT expects to realize the benefits of its net deferred tax asset of approximately $2.3 million as of December 31, 2014, primarily from identified tax planning strategies, as well as projected taxable income. Southeast had a net operating loss carry forward of $650,000 as of December 31, 2014, which begins to expire in 2016. A valuation allowance of $164,000 is provided for this asset. As of December 31, 2014, DIM had federal and state net operating loss carry forwards of approximately $5.2 million and $2.2 million, respectively, which begin to expire in 2027. As of December 31, 2014, IRT had federal and state net operating loss carry forwards of approximately $2.0 million and $1.6 million, respectively, which begin to expire in 2030.</t>
  </si>
  <si>
    <t>Noncontrolling Interest [Abstract]</t>
  </si>
  <si>
    <t>The following is a summary of the noncontrolling interests in consolidated entities included in the consolidated balance sheets:</t>
  </si>
  <si>
    <r>
      <t xml:space="preserve">Walden Woods Village, Ltd. </t>
    </r>
    <r>
      <rPr>
        <sz val="7"/>
        <color theme="1"/>
        <rFont val="Inherit"/>
      </rPr>
      <t>(1)</t>
    </r>
  </si>
  <si>
    <t>Total redeemable noncontrolling interests</t>
  </si>
  <si>
    <t>CapCo</t>
  </si>
  <si>
    <r>
      <t xml:space="preserve">DIM </t>
    </r>
    <r>
      <rPr>
        <sz val="7"/>
        <color theme="1"/>
        <rFont val="Inherit"/>
      </rPr>
      <t>(2)</t>
    </r>
  </si>
  <si>
    <r>
      <t xml:space="preserve">Vestar/EQY Talega LLC </t>
    </r>
    <r>
      <rPr>
        <sz val="7"/>
        <color theme="1"/>
        <rFont val="Inherit"/>
      </rPr>
      <t>(3)</t>
    </r>
  </si>
  <si>
    <r>
      <t xml:space="preserve">Vestar/EQY Vernola LLC </t>
    </r>
    <r>
      <rPr>
        <sz val="7"/>
        <color theme="1"/>
        <rFont val="Inherit"/>
      </rPr>
      <t>(4)</t>
    </r>
  </si>
  <si>
    <r>
      <t xml:space="preserve">Vestar/EQY Canyon Trails LLC </t>
    </r>
    <r>
      <rPr>
        <sz val="7"/>
        <color theme="1"/>
        <rFont val="Inherit"/>
      </rPr>
      <t>(5)</t>
    </r>
  </si>
  <si>
    <t>Total noncontrolling interests included in total equity</t>
  </si>
  <si>
    <r>
      <t>______________________________________________</t>
    </r>
    <r>
      <rPr>
        <sz val="9"/>
        <color theme="1"/>
        <rFont val="Inherit"/>
      </rPr>
      <t> </t>
    </r>
  </si>
  <si>
    <r>
      <t>(1)</t>
    </r>
    <r>
      <rPr>
        <sz val="9"/>
        <color theme="1"/>
        <rFont val="Inherit"/>
      </rPr>
      <t xml:space="preserve"> This entity owned Walden Woods Shopping Center, which was sold in September 2014. Prior to the sale, we acquired the noncontrolling partners’ interests in Walden Woods Village, Ltd. for $2.2 million.</t>
    </r>
  </si>
  <si>
    <r>
      <t>(2)</t>
    </r>
    <r>
      <rPr>
        <sz val="9"/>
        <color theme="1"/>
        <rFont val="Inherit"/>
      </rPr>
      <t xml:space="preserve"> As of December 31, 2014 and 2013, our ownership interest in DIM was 98.0% and 97.8%, respectively. In February 2015, we entered into a settlement agreement to acquire the remaining 2.0% interest held by minority shareholders, which is subject to various conditions including the approval by the Dutch court.</t>
    </r>
  </si>
  <si>
    <r>
      <t>(3)</t>
    </r>
    <r>
      <rPr>
        <sz val="9"/>
        <color theme="1"/>
        <rFont val="Inherit"/>
      </rPr>
      <t xml:space="preserve"> This entity held our interest in Talega Village Center JV, LLC. We acquired our joint venture partners’ interest in January 2014. See Note 8 for further discussion.</t>
    </r>
  </si>
  <si>
    <r>
      <t>(4)</t>
    </r>
    <r>
      <rPr>
        <sz val="9"/>
        <color theme="1"/>
        <rFont val="Inherit"/>
      </rPr>
      <t xml:space="preserve"> This entity held our interest in Vernola Marketplace JV, LLC. The property held by the joint venture was sold in January 2014.</t>
    </r>
  </si>
  <si>
    <r>
      <t>(5)</t>
    </r>
    <r>
      <rPr>
        <sz val="9"/>
        <color theme="1"/>
        <rFont val="Inherit"/>
      </rPr>
      <t xml:space="preserve"> This entity held our interest in Canyon Trails Towne Center. The property held by the joint venture was sold in December 2013.</t>
    </r>
  </si>
  <si>
    <t>Noncontrolling interest represents the portion of equity that we do not own in those entities that we consolidate. We account for and report our noncontrolling interest in accordance with the provisions under the Consolidation Topic of the FASB ASC. During the years ended December 31, 2014, 2013 and 2012, there were no material effects on the equity attributable to us resulting from changes in our ownership interest in our subsidiaries other than those related to Danbury 6 Associates LLC and Southbury 84 Associates LLC as noted below.</t>
  </si>
  <si>
    <t>On January 4, 2011, we acquired a controlling ownership interest in CapCo, through a joint venture with Liberty International Holdings Limited, or LIH. At the time of the acquisition, CapCo, which was previously wholly-owned by LIH, owned a portfolio of 13 properties in California totaling approximately 2.6 million square feet of GLA. LIH is a subsidiary of Capital Shopping Centres Group PLC, or CSC, a United Kingdom real estate investment trust. As a result of the transaction, we increased the size of our board of directors by one seat and added David Fischel, a designee of CSC, to our board pursuant to an Equityholders’ Agreement with CSC, LIH and Gazit-Globe, Ltd. ("Gazit"). The results of CapCo’s operations have been included in our consolidated financial statements from the date of acquisition. Upon consolidation, we recorded $206.1 million of noncontrolling interest, which represented the fair value of the portion of CapCo’s equity that we did not own upon acquisition. The $206.1 million of noncontrolling interest is reflected in the equity section of our consolidated balance sheet as permanent equity as of December 31, 2014.</t>
  </si>
  <si>
    <t>At the closing of the transaction, LIH contributed all of the outstanding shares of CapCo’s common stock to the joint venture in exchange for 11.4 million Class A Shares in the joint venture, representing an approximate 22% interest in the joint venture, and we contributed a shared appreciation promissory note to the joint venture in the amount of $600.0 million and an additional $84.3 million in exchange for an approximate 78% interest in the joint venture consisting of Class A Shares and Class B Shares. The joint venture shares received by LIH are redeemable for cash or, solely at our option, our common stock on a one-for-one basis, subject to certain adjustments. LIH’s ability to participate in the earnings of CapCo is limited to their right to receive distributions payable on their Class A Shares. These distributions consist of a non-elective distribution equivalent to the dividend paid on our common stock and, if the return on our Class B Shares exceeds a certain threshold, a voluntary residual distribution paid on both Class A Shares and Class B Shares. As such, earnings attributable to the noncontrolling interest as reflected in our consolidated statement of operations are limited to distributions made to LIH on its Class A joint venture shares. Considering that dividends are generally declared and paid in the same quarter, subsequent changes to the noncontrolling interest will only occur if dividends are declared but not paid, or if we acquire all or a portion of LIH’s interest or if its Class A joint venture shares are converted into our common stock.</t>
  </si>
  <si>
    <t>Distributions to LIH for each of the years ended December 31, 2014, 2013 and 2012 were $10.0 million, which were equivalent to the per share dividends declared on our common stock, adjusted for certain prorations as stipulated by the terms of the transaction.</t>
  </si>
  <si>
    <t>Acquisition of a Controlling Interest in Danbury 6 Associates and Southbury 84 Associates</t>
  </si>
  <si>
    <t>In October 2011, we acquired a 60% controlling financial interest in two VIEs, Danbury 6 Associates LLC and Southbury 84 Associates LLC, which owned Danbury Green and Southbury Green, respectively. We determined that we were the primary beneficiary of these entities and, accordingly, consolidated their results as of the acquisition date. Upon consolidation, we recorded $19.0 million of noncontrolling interests which represented the estimated fair value of the preferred equity interests, which were entitled to a cumulative 5% annual preferred return, held by the noncontrolling interest holders. Because the operating agreements contained certain provisions that would potentially require us to redeem the noncontrolling interests at the balance of the holders' contributed capital as adjusted for unpaid preferred returns due to them pursuant to the operating agreements, we initially recorded the $19.0 million of noncontrolling interests associated with these ventures in the mezzanine section of our consolidated balance sheets and reflected such interests at their redemption value at each subsequent balance sheet date. In March 2013, we received formal notice from the noncontrolling interest holders electing to have their interests redeemed (at which time we reclassified the interests to other liabilities as mandatorily redeemable financial instruments pursuant to the Distinguishing Liabilities from Equity Topic of the FASB ASC) and subsequently acquired their interests for a purchase price of $18.9 million during May 2013.</t>
  </si>
  <si>
    <t>Stockholdersâ€™ Equity and Earnings (Loss) Per Share</t>
  </si>
  <si>
    <t>Stockholders' Equity Attributable to Parent [Abstract]</t>
  </si>
  <si>
    <t>Stockholders’ Equity and Earnings (Loss) Per Share</t>
  </si>
  <si>
    <t>During each quarter of 2014, our Board of Directors declared cash dividends of $0.22 per share on our common stock. These dividends were paid in March, June, September and December 2014.</t>
  </si>
  <si>
    <t>In September 2014, we completed an underwritten public offering and concurrent private placement totaling 4.5 million shares of our common stock at a price to the public and in the private placement of $23.30 per share. In the concurrent private placement, 675,000 shares were purchased by Gazit First Generation LLC, an affiliate of our largest stockholder, Gazit, which may be deemed to be controlled by Chaim Katzman, the Chairman of our Board of Directors. The offerings generated net proceeds to us of approximately $104.6 million before expenses. The stock issuance costs and underwriting discounts were approximately $561,000. We used the net proceeds to fund development and redevelopment activities, to repay secured and unsecured debt and for general corporate purposes.</t>
  </si>
  <si>
    <t>In August 2012, we completed an underwritten public offering and concurrent private placement totaling 4.1 million shares of our common stock at a price to the public and in the private placement of $21.20 per share. In the concurrent private placement, 500,000 shares were purchased by MGN (USA), Inc., an affiliate of Gazit. The offerings generated proceeds to us of approximately $85.6 million. The stock issuance costs and underwriting discounts were approximately $813,000. We used the net proceeds to reduce the outstanding balance under our unsecured revolving credit facility.</t>
  </si>
  <si>
    <t>Earnings (Loss) per Share</t>
  </si>
  <si>
    <t>The following summarizes the calculation of basic earnings per share ("EPS") and provides a reconciliation of the amounts of net income (loss) available to common stockholders and shares of common stock used in calculating basic EPS:</t>
  </si>
  <si>
    <t>Income (loss) from continuing operations</t>
  </si>
  <si>
    <t>(1,212</t>
  </si>
  <si>
    <t>Net income attributable to noncontrolling interests - continuing operations</t>
  </si>
  <si>
    <t>(12,206</t>
  </si>
  <si>
    <t>(10,209</t>
  </si>
  <si>
    <t>(10,676</t>
  </si>
  <si>
    <t>Income (loss) from continuing operations attributable to Equity One, Inc.</t>
  </si>
  <si>
    <t>(11,888</t>
  </si>
  <si>
    <t>Allocation of continuing income to participating securities</t>
  </si>
  <si>
    <t>(1,759</t>
  </si>
  <si>
    <t>(1,045</t>
  </si>
  <si>
    <t>(1,082</t>
  </si>
  <si>
    <t>Income (loss) from continuing operations available to common stockholders</t>
  </si>
  <si>
    <t>(12,970</t>
  </si>
  <si>
    <t>Income from discontinued operations</t>
  </si>
  <si>
    <t xml:space="preserve">Net loss (income) attributable to noncontrolling interests - discontinued </t>
  </si>
  <si>
    <t>   operations</t>
  </si>
  <si>
    <t>Income from discontinued operations available to common stockholders</t>
  </si>
  <si>
    <t>Net income (loss) available to common stockholders</t>
  </si>
  <si>
    <t>(4,559</t>
  </si>
  <si>
    <t>Weighted average shares outstanding – Basic</t>
  </si>
  <si>
    <t>Basic earnings (loss) per share available to common stockholders:</t>
  </si>
  <si>
    <t>Continuing operations</t>
  </si>
  <si>
    <t>(0.11</t>
  </si>
  <si>
    <t>Discontinued operations</t>
  </si>
  <si>
    <t>Earnings (loss) per common share — Basic</t>
  </si>
  <si>
    <t>*</t>
  </si>
  <si>
    <t>(0.04</t>
  </si>
  <si>
    <t>* Note: EPS does not foot due to the rounding of the individual calculations.</t>
  </si>
  <si>
    <t>The following summarizes the calculation of diluted EPS and provides a reconciliation of the amounts of net income (loss) available to common stockholders and shares of common stock used in calculating diluted EPS:</t>
  </si>
  <si>
    <t>Net loss (income) attributable to noncontrolling interests - discontinued</t>
  </si>
  <si>
    <t>operations</t>
  </si>
  <si>
    <t>Stock options using the treasury method</t>
  </si>
  <si>
    <t>Non-participating restricted stock using the treasury method</t>
  </si>
  <si>
    <t>Executive Incentive Plan shares using the treasury method</t>
  </si>
  <si>
    <t>Weighted average shares outstanding – Diluted</t>
  </si>
  <si>
    <t>Diluted earnings (loss) per share available to common stockholders:</t>
  </si>
  <si>
    <t>Earnings (loss) per common share — Diluted</t>
  </si>
  <si>
    <t>The computation of diluted EPS for the years ended December 31, 2014 and 2013 did not include 532,000 and 1.4 million shares of common stock, respectively, issuable upon the exercise of outstanding options, at prices ranging from $24.12 to $26.66 and $23.52 to $26.66, respectively, because the option prices were greater than the average market price of our common shares during the period. The computation of diluted EPS for the year ended December 31, 2012 did not include 3.5 million shares of common stock issuable upon the exercise of outstanding options, at prices ranging from $11.59 to $26.66, because their effect would be anti-dilutive.</t>
  </si>
  <si>
    <t>The computation of diluted EPS for the years ended December 31, 2014, 2013 and 2012 did not include the 11.4 million joint venture units held by LIH which are convertible into our common stock. The LIH shares are redeemable for cash or, solely at our option, our common stock on a one-for-one basis, subject to certain adjustments. These convertible units are not included in the diluted weighted average share count because their inclusion is anti-dilutive.</t>
  </si>
  <si>
    <t>Share-Based Payment Plans</t>
  </si>
  <si>
    <t>Disclosure of Compensation Related Costs, Share-based Payments [Abstract]</t>
  </si>
  <si>
    <t>The Equity One Amended and Restated 2000 Executive Incentive Compensation Plan (the “2000 Plan”) provides for grants of stock options, stock appreciation rights, restricted stock, and deferred stock, other stock-related awards and performance or annual incentive awards that may be settled in cash, stock or other property. The persons eligible to receive an award under the 2000 Plan are our officers, directors, employees and independent contractors. Following an amendment to the 2000 Plan, approved by our stockholders on May 2, 2011, the total number of shares of common stock that may be issuable under the 2000 Plan is 13.5 million shares, plus (i) the number of shares with respect to which options previously granted under the 2000 Plan terminate without being exercised, and (ii) the number of shares that are surrendered in payment of the exercise price for any awards or any tax withholding requirements. The 2000 Plan will terminate on the earlier of May 2, 2021 or the date on which all shares reserved for issuance under the 2000 Plan have been issued. As of December 31, 2014, 5.8 million shares were available for issuance under the 2000 Plan, as amended.</t>
  </si>
  <si>
    <t>Options and Restricted Stock</t>
  </si>
  <si>
    <t>As of December 31, 2014, we had stock options and restricted stock outstanding under the 2000 Plan. The following table provides a summary of stock option activity for 2014:</t>
  </si>
  <si>
    <t>Shares </t>
  </si>
  <si>
    <t>Under</t>
  </si>
  <si>
    <t>Option</t>
  </si>
  <si>
    <t>Weighted</t>
  </si>
  <si>
    <t>Average  Exercise</t>
  </si>
  <si>
    <t>Weighted Average Remaining Contractual Term</t>
  </si>
  <si>
    <t>Aggregate Intrinsic Value</t>
  </si>
  <si>
    <t>Outstanding at the beginning of year</t>
  </si>
  <si>
    <t>Granted</t>
  </si>
  <si>
    <t>Exercised</t>
  </si>
  <si>
    <t>(1,917</t>
  </si>
  <si>
    <t>Forfeited or expired</t>
  </si>
  <si>
    <t>(60</t>
  </si>
  <si>
    <t>Outstanding at the end of year</t>
  </si>
  <si>
    <t>Exercisable at the end of year</t>
  </si>
  <si>
    <t>The total cash or other consideration received from options exercised during the years ended December 31, 2014, 2013 and 2012 was $40.4 million, $8.7 million and $493,000, respectively. The total intrinsic value of options exercised during the years ended December 31, 2014, 2013 and 2012 was $6.1 million, $4.6 million and $319,000, respectively.</t>
  </si>
  <si>
    <t>During the year ended December 31, 2014, the fair value of the options granted was estimated on the grant date using the Black-Scholes-Merton pricing model with the following assumptions:</t>
  </si>
  <si>
    <t>Dividend yield</t>
  </si>
  <si>
    <t>Risk-free interest rate</t>
  </si>
  <si>
    <t>Expected option life</t>
  </si>
  <si>
    <t>6.3 years</t>
  </si>
  <si>
    <t>Expected volatility</t>
  </si>
  <si>
    <t>The options were granted with an exercise price equivalent to the current stock price on the grant date. No options were granted during the years ended December 31, 2013 and 2012.</t>
  </si>
  <si>
    <t>Restricted Stock Grants and Long-Term Incentive Compensation Plan</t>
  </si>
  <si>
    <t>The following table presents information regarding restricted stock activity during the year ended December 31, 2014:</t>
  </si>
  <si>
    <t>Shares</t>
  </si>
  <si>
    <t>Weighted Average</t>
  </si>
  <si>
    <t>Grant-Date Fair</t>
  </si>
  <si>
    <t>Value</t>
  </si>
  <si>
    <t>Unvested at January 1, 2014</t>
  </si>
  <si>
    <t>Vested</t>
  </si>
  <si>
    <t>(281</t>
  </si>
  <si>
    <t>Forfeited or cancelled</t>
  </si>
  <si>
    <t>(583</t>
  </si>
  <si>
    <t>Unvested at December 31, 2014</t>
  </si>
  <si>
    <r>
      <t xml:space="preserve">* Does not include </t>
    </r>
    <r>
      <rPr>
        <sz val="9"/>
        <color rgb="FF000000"/>
        <rFont val="Inherit"/>
      </rPr>
      <t>800,000</t>
    </r>
    <r>
      <rPr>
        <sz val="9"/>
        <color theme="1"/>
        <rFont val="Inherit"/>
      </rPr>
      <t xml:space="preserve"> shares of restricted stock awarded to certain executives which were subject to performance vesting conditions and were not entitled to vote or receive dividends during the performance period that ended on December 31, 2014. As none of the market conditions were ultimately met, no shares vested in connection with the awards.</t>
    </r>
  </si>
  <si>
    <t>The weighted average grant-date fair value of restricted stock granted during the years ended December 31, 2013 and 2012 was $22.40 and $18.85, respectively. Shares of restricted stock granted during the year ended December 31, 2014 are subject to forfeiture and vest over periods from 0 to 5 years. During the year ended December 31, 2014, the total grant-date value of the shares of restricted stock that vested was $5.3 million.</t>
  </si>
  <si>
    <t>Share-Based Compensation Expense</t>
  </si>
  <si>
    <t>Share-based compensation expense, which is included in general and administrative expenses in the accompanying consolidated statements of operations, is summarized as follows:</t>
  </si>
  <si>
    <t>Restricted stock expense</t>
  </si>
  <si>
    <t>Stock option expense</t>
  </si>
  <si>
    <t>Employee stock purchase plan discount</t>
  </si>
  <si>
    <t>Total equity-based expense</t>
  </si>
  <si>
    <t>Restricted stock classified as a liability</t>
  </si>
  <si>
    <t>Total expense</t>
  </si>
  <si>
    <t>Less amount capitalized</t>
  </si>
  <si>
    <t>(520</t>
  </si>
  <si>
    <t>(358</t>
  </si>
  <si>
    <t>(301</t>
  </si>
  <si>
    <t>Net share-based compensation expense</t>
  </si>
  <si>
    <r>
      <t xml:space="preserve">As of December 31, 2014, we had </t>
    </r>
    <r>
      <rPr>
        <sz val="10"/>
        <color rgb="FF000000"/>
        <rFont val="Inherit"/>
      </rPr>
      <t>$10.8 million</t>
    </r>
    <r>
      <rPr>
        <sz val="10"/>
        <color theme="1"/>
        <rFont val="Inherit"/>
      </rPr>
      <t xml:space="preserve"> of total unrecognized compensation expense related to unvested and restricted share-based payment arrangements (unvested options and restricted shares) granted under our 2000 Plan. This expense is expected to be recognized over a weighted average period of </t>
    </r>
    <r>
      <rPr>
        <sz val="10"/>
        <color rgb="FF000000"/>
        <rFont val="Inherit"/>
      </rPr>
      <t>3.1</t>
    </r>
    <r>
      <rPr>
        <sz val="10"/>
        <color theme="1"/>
        <rFont val="Inherit"/>
      </rPr>
      <t xml:space="preserve"> years.</t>
    </r>
  </si>
  <si>
    <t>Discounts offered to participants under our 2004 Employee Stock Purchase Plan represent the difference between the market value of our stock on the purchase date and the purchase price of shares as provided under the plan. </t>
  </si>
  <si>
    <t>Employment Related Agreements</t>
  </si>
  <si>
    <t>Jeffrey Olson</t>
  </si>
  <si>
    <r>
      <t xml:space="preserve">In March 2014, Jeffrey Olson, our former Chief Executive Officer, informed us that he would not be renewing his employment agreement which was set to expire on December 31, 2014. On June 2, 2014, we entered into a Separation of Employment Agreement with Mr. Olson which resulted in a modification of the terms of his outstanding equity awards such that </t>
    </r>
    <r>
      <rPr>
        <sz val="10"/>
        <color rgb="FF000000"/>
        <rFont val="Times New Roman"/>
        <family val="1"/>
      </rPr>
      <t>58,240</t>
    </r>
    <r>
      <rPr>
        <sz val="10"/>
        <color theme="1"/>
        <rFont val="Inherit"/>
      </rPr>
      <t xml:space="preserve"> shares of restricted stock that were scheduled to vest on December 31, 2014 vested on August 29, 2014 and the post-employment window in which Mr. Olson can exercise his vested stock options was extended from three months to six months. In addition, the service and market conditions related to Mr. Olson’s long-term incentive plan award ("LTIP") that was scheduled to vest on December 31, 2014 were modified such that the award was scheduled to vest on August 29, 2014. However, as none of the market conditions were ultimately met, no shares vested in connection with the LTIP. </t>
    </r>
  </si>
  <si>
    <r>
      <t xml:space="preserve">The modification of Mr. Olson’s stock options resulted in additional compensation expense of </t>
    </r>
    <r>
      <rPr>
        <sz val="10"/>
        <color rgb="FF000000"/>
        <rFont val="Times New Roman"/>
        <family val="1"/>
      </rPr>
      <t>$232,000</t>
    </r>
    <r>
      <rPr>
        <sz val="10"/>
        <color theme="1"/>
        <rFont val="Inherit"/>
      </rPr>
      <t xml:space="preserve">, as determined using a Black-Scholes-Merton model, which was recognized on the modification date as the options had previously vested. As a result of Mr. Olson’s separation and the related modification of the vesting conditions associated with his restricted stock and LTIP awards, all compensation expense previously recognized in relation to these awards (excluding the value of dividends previously paid on such awards) was reversed. The value of the modified restricted stock, as determined by the fair value of our common stock as of the modification date, and the fair value of the modified LTIP, as determined using a Monte Carlo simulation, were recognized from the modification date through August 29, 2014. </t>
    </r>
  </si>
  <si>
    <t>David Lukes</t>
  </si>
  <si>
    <r>
      <t xml:space="preserve">On April 2, 2014, we entered into an employment agreement with David Lukes, our Chief Executive Officer, which became effective as of May 12, 2014 and has an initial term which ends on May 12, 2018. Mr. Lukes’ employment agreement provides for an annual base salary of $850,000 and other benefits generally made available to our senior executive officers. In addition, Mr. Lukes is eligible for a target performance bonus of 100% of his base salary, except that with respect to the 2014 calendar year, Mr. Lukes will receive an annual bonus of no less than $850,000 reduced pro rata based on the portion of calendar year 2014 during which Mr. Lukes was not employed by the Company. Bonuses will be payable 50% in cash and 50% in shares of our restricted stock which will vest ratably over three years. Mr. Lukes also received a signing bonus of $500,000, which is included in general and administrative expenses in the accompanying statement of operations for the year ended </t>
    </r>
    <r>
      <rPr>
        <sz val="10"/>
        <color rgb="FF000000"/>
        <rFont val="Inherit"/>
      </rPr>
      <t>December 31, 2014</t>
    </r>
    <r>
      <rPr>
        <sz val="10"/>
        <color theme="1"/>
        <rFont val="Inherit"/>
      </rPr>
      <t>. Mr. Lukes will repay the signing bonus in full in the event he resigns without good reason or is terminated for cause within 12 months of the commencement of his employment.</t>
    </r>
  </si>
  <si>
    <r>
      <t xml:space="preserve">Upon the commencement of his employment, Mr. Lukes received 200,000 stock options with an exercise price of $22.87 per share that will vest ratably on the first, second, third and fourth anniversaries of the grant date. In addition, Mr. Lukes received 68,956 shares of restricted stock that will vest ratably on the second, third, and fourth anniversaries of the grant date and a LTIP, under which Mr. Lukes’ target award is 156,300 shares of our common stock. The number of shares of stock that will ultimately be issued under the LTIP is based on our performance during the </t>
    </r>
    <r>
      <rPr>
        <sz val="10"/>
        <color rgb="FF000000"/>
        <rFont val="Times New Roman"/>
        <family val="1"/>
      </rPr>
      <t>four</t>
    </r>
    <r>
      <rPr>
        <sz val="10"/>
        <color theme="1"/>
        <rFont val="Inherit"/>
      </rPr>
      <t xml:space="preserve">-year period beginning on the date of Mr. Lukes’ employment. The performance metrics (and their weightings) are based on our absolute total shareholder return ("Absolute TSR") (25%), total shareholder return relative to specified peer companies ("Relative TSR") (25%) and growth in recurring funds from operations per share ("Recurring FFO Growth") (25%). The remaining 25% of Mr. Lukes’ award is discretionary. For each of these four components, Mr. Lukes can earn 50%, 100% or 200% of the 39,075 target shares allocated to such component based on the actual performance compared to specified targets. Shares earned pursuant to the LTIP will be issued following the completion of the </t>
    </r>
    <r>
      <rPr>
        <sz val="10"/>
        <color rgb="FF000000"/>
        <rFont val="Times New Roman"/>
        <family val="1"/>
      </rPr>
      <t>four</t>
    </r>
    <r>
      <rPr>
        <sz val="10"/>
        <color theme="1"/>
        <rFont val="Inherit"/>
      </rPr>
      <t>-year performance period, subject to Mr. Lukes’ continued employment through the end of such period.</t>
    </r>
  </si>
  <si>
    <r>
      <t>The Absolute TSR and Relative TSR components of Mr. Lukes’ LTIP are considered market-based awards. Accordingly, the probability of meeting the market criteria was considered when calculating the estimated fair value of the awards on the date of grant using Monte Carlo simulations. Furthermore, compensation expense associated with these awards will be recognized over the requisite service period as long as the requisite service is provided, regardless of whether the market criteria are achieved and the awards are ultimately earned. The significant assumptions used to value these awards include the volatility of our common stock (</t>
    </r>
    <r>
      <rPr>
        <sz val="10"/>
        <color rgb="FF000000"/>
        <rFont val="Times New Roman"/>
        <family val="1"/>
      </rPr>
      <t>24.3%</t>
    </r>
    <r>
      <rPr>
        <sz val="10"/>
        <color theme="1"/>
        <rFont val="Inherit"/>
      </rPr>
      <t xml:space="preserve">), the volatility of the common stock of various peer companies (which ranged from </t>
    </r>
    <r>
      <rPr>
        <sz val="10"/>
        <color rgb="FF000000"/>
        <rFont val="Times New Roman"/>
        <family val="1"/>
      </rPr>
      <t>13.7%</t>
    </r>
    <r>
      <rPr>
        <sz val="10"/>
        <color theme="1"/>
        <rFont val="Inherit"/>
      </rPr>
      <t xml:space="preserve"> to </t>
    </r>
    <r>
      <rPr>
        <sz val="10"/>
        <color rgb="FF000000"/>
        <rFont val="Times New Roman"/>
        <family val="1"/>
      </rPr>
      <t>28.6%</t>
    </r>
    <r>
      <rPr>
        <sz val="10"/>
        <color theme="1"/>
        <rFont val="Inherit"/>
      </rPr>
      <t>), and the risk-free interest rate (</t>
    </r>
    <r>
      <rPr>
        <sz val="10"/>
        <color rgb="FF000000"/>
        <rFont val="Times New Roman"/>
        <family val="1"/>
      </rPr>
      <t>1.3%</t>
    </r>
    <r>
      <rPr>
        <sz val="10"/>
        <color theme="1"/>
        <rFont val="Inherit"/>
      </rPr>
      <t xml:space="preserve">). The aggregate estimated fair value of these components of Mr. Lukes’ LTIP was </t>
    </r>
    <r>
      <rPr>
        <sz val="10"/>
        <color rgb="FF000000"/>
        <rFont val="Times New Roman"/>
        <family val="1"/>
      </rPr>
      <t>$1.5 million</t>
    </r>
    <r>
      <rPr>
        <sz val="10"/>
        <color theme="1"/>
        <rFont val="Inherit"/>
      </rPr>
      <t xml:space="preserve">, which will be recognized over the </t>
    </r>
    <r>
      <rPr>
        <sz val="10"/>
        <color rgb="FF000000"/>
        <rFont val="Times New Roman"/>
        <family val="1"/>
      </rPr>
      <t>four</t>
    </r>
    <r>
      <rPr>
        <sz val="10"/>
        <color theme="1"/>
        <rFont val="Inherit"/>
      </rPr>
      <t>-year performance period.</t>
    </r>
  </si>
  <si>
    <r>
      <t xml:space="preserve">The Recurring FFO Growth component of Mr. Lukes’ LTIP is considered a performance-based award which is earned subject to future performance measurement. The award was valued at </t>
    </r>
    <r>
      <rPr>
        <sz val="10"/>
        <color rgb="FF000000"/>
        <rFont val="Times New Roman"/>
        <family val="1"/>
      </rPr>
      <t>$19.51</t>
    </r>
    <r>
      <rPr>
        <sz val="10"/>
        <color theme="1"/>
        <rFont val="Inherit"/>
      </rPr>
      <t xml:space="preserve"> per share based on the fair value of our common stock at the date of grant less the present value of the dividends expected to be paid on our common stock during the requisite service period. Compensation expense for this component will be recognized over the requisite service period based on management’s periodic estimate of the likelihood that the performance criteria will be met. No compensation expense will be recognized for the discretionary portion of Mr. Lukes’ LTIP prior to the completion of the performance period.</t>
    </r>
  </si>
  <si>
    <t>Chaim Katzman</t>
  </si>
  <si>
    <r>
      <t xml:space="preserve">On June 2, 2014, we entered into a Chairman Compensation Agreement with Chaim Katzman, our Chairman of the Board, which will replace Mr. Katzman’s existing Chairman Compensation Agreement with the Company following the expiration of its term on December 31, 2014. The initial term of the new Chairman Compensation Agreement ends December 31, 2017. Pursuant to the agreement, we granted Mr. Katzman </t>
    </r>
    <r>
      <rPr>
        <sz val="10"/>
        <color rgb="FF000000"/>
        <rFont val="Times New Roman"/>
        <family val="1"/>
      </rPr>
      <t>255,000</t>
    </r>
    <r>
      <rPr>
        <sz val="10"/>
        <color theme="1"/>
        <rFont val="Inherit"/>
      </rPr>
      <t xml:space="preserve"> shares of restricted stock that will vest as follows: (i) </t>
    </r>
    <r>
      <rPr>
        <sz val="10"/>
        <color rgb="FF000000"/>
        <rFont val="Times New Roman"/>
        <family val="1"/>
      </rPr>
      <t>7,095</t>
    </r>
    <r>
      <rPr>
        <sz val="10"/>
        <color theme="1"/>
        <rFont val="Inherit"/>
      </rPr>
      <t xml:space="preserve"> shares on January 31, 2015; and (ii) </t>
    </r>
    <r>
      <rPr>
        <sz val="10"/>
        <color rgb="FF000000"/>
        <rFont val="Times New Roman"/>
        <family val="1"/>
      </rPr>
      <t>7,083</t>
    </r>
    <r>
      <rPr>
        <sz val="10"/>
        <color theme="1"/>
        <rFont val="Inherit"/>
      </rPr>
      <t xml:space="preserve"> shares on the last day of each calendar month beginning February 2015 and ending December 2017. The award was valued at </t>
    </r>
    <r>
      <rPr>
        <sz val="10"/>
        <color rgb="FF000000"/>
        <rFont val="Times New Roman"/>
        <family val="1"/>
      </rPr>
      <t>$22.24</t>
    </r>
    <r>
      <rPr>
        <sz val="10"/>
        <color theme="1"/>
        <rFont val="Inherit"/>
      </rPr>
      <t xml:space="preserve"> per share based on the fair value of our common stock at the date of grant less the present value of the dividends expected to be paid on our common stock during the period from the date of grant to January 2, 2015, at which time Mr. Katzman’s restricted stock is entitled to receive dividends. Compensation expense related to the award will be recognized over the period from June 2014 through December 2017.</t>
    </r>
  </si>
  <si>
    <t>Thomas Caputo</t>
  </si>
  <si>
    <t>On June 25, 2014, we entered into a new employment agreement with Thomas Caputo, our President, which is effective as of January 1, 2015 immediately following the expiration of the current term of Mr. Caputo’s existing employment agreement with the Company and ends on December 31, 2016. Mr. Caputo’s new employment agreement provides for an annual base salary of $750,000 and other benefits generally made available to our senior executive officers. In addition, Mr. Caputo will be eligible for a target performance bonus of 100% of his base salary that will be payable in cash. Pursuant to the agreement, on January 1, 2015, we granted Mr. Caputo 39,370 shares of our restricted common stock, which will fully vest on December 31, 2016 subject to Mr. Caputo then being employed by the Company. Compensation expense related to the award will be recognized over the period from January 2015 through December 2016.</t>
  </si>
  <si>
    <t>Michael Makinen</t>
  </si>
  <si>
    <t>On June 25, 2014, we entered into an employment agreement with Michael Makinen to serve as our Chief Operating Officer. The agreement became effective as of July 15, 2014, and the initial term ends on July 15, 2018. Mr. Makinen’s employment agreement provides for an annual base salary of $400,000 and other benefits generally made available to our senior executive officers. In addition, Mr. Makinen is eligible for a target performance bonus of $300,000, except that with respect to the 2014 calendar year, Mr. Makinen will receive an annual bonus of no less than $300,000 reduced pro rata based on the portion of calendar year 2014 during which Mr. Makinen was not employed by the Company. Bonuses will be payable 50% in cash and 50% in shares of our restricted stock which will vest ratably over three years.</t>
  </si>
  <si>
    <t>Upon the commencement of his employment, Mr. Makinen received 5,000 shares of restricted stock that will vest in equal portions on the first and second anniversaries of the grant date and a LTIP, under which Mr. Makinen’s target award is 25,685 shares of our common stock. The number of shares of stock that will ultimately be awarded is based on our performance during the four-year period beginning on the date of Mr. Makinen’s employment. Shares earned pursuant to the LTIP will be issued following the completion of the four-year performance period, subject to Mr. Makinen’s continued employment through the end of such period.</t>
  </si>
  <si>
    <r>
      <t xml:space="preserve">Mr. Makinen’s LTIP award shares the same performance metrics and weightings as Mr. Lukes’ LTIP award described above. The significant assumptions used to value the Absolute TSR and Relative TSR components of Mr. Makinen’s LTIP include the volatility of our common stock (23.1%), the volatility of the common stock of various peer companies (which ranged from 14.1% to 25.7%), and the risk-free interest rate (1.3%). The aggregate estimated fair value of these components was $253,000, which will be recognized over the </t>
    </r>
    <r>
      <rPr>
        <sz val="10"/>
        <color rgb="FF000000"/>
        <rFont val="Times New Roman"/>
        <family val="1"/>
      </rPr>
      <t>four</t>
    </r>
    <r>
      <rPr>
        <sz val="10"/>
        <color theme="1"/>
        <rFont val="Inherit"/>
      </rPr>
      <t>-year performance period. The Recurring FFO Growth component of Mr. Makinen’s LTIP was valued at $20.68 per share based on the fair value of our common stock at the date of grant less the present value of the dividends expected to be paid on our common stock during the requisite service period. Compensation expense for the Recurring FFO Growth component will be recognized over the requisite service period based on management’s periodic estimate of the likelihood that the performance criteria will be met. No compensation expense will be recognized for the discretionary portion of Mr. Makinen’s LTIP prior to the completion of the performance period.</t>
    </r>
  </si>
  <si>
    <t>401(k) Plan</t>
  </si>
  <si>
    <r>
      <t>We have a 401(k) defined contribution plan (the “401(k) Plan”) covering substantially all of our officers and employees which permits participants to defer compensation up to the maximum amount permitted by law. We match 100% of each employee’s contribution up to 3.0% of the employee’s annual compensation and, thereafter, match 50% of the next 3.0% of the employee’s annual compensation. Employees’ contributions and our matching contributions vest immediately. Our contributions to the 401(k) Plan for the years ended December 31, 2014, 2013</t>
    </r>
    <r>
      <rPr>
        <sz val="9"/>
        <color theme="1"/>
        <rFont val="Inherit"/>
      </rPr>
      <t xml:space="preserve"> </t>
    </r>
    <r>
      <rPr>
        <sz val="10"/>
        <color theme="1"/>
        <rFont val="Inherit"/>
      </rPr>
      <t>and</t>
    </r>
    <r>
      <rPr>
        <sz val="9"/>
        <color theme="1"/>
        <rFont val="Inherit"/>
      </rPr>
      <t xml:space="preserve"> </t>
    </r>
    <r>
      <rPr>
        <sz val="10"/>
        <color theme="1"/>
        <rFont val="Inherit"/>
      </rPr>
      <t>2012 were $424,000, $414,000 and $432,000, respectively.</t>
    </r>
  </si>
  <si>
    <t>2004 Employee Stock Purchase Plan</t>
  </si>
  <si>
    <t>In 2004, we adopted an Employee Stock Purchase Plan (the “ESPP”) in order to provide a convenient means by which eligible employees could purchase shares of our common stock on a quarterly basis through payroll deductions and voluntary cash investments. The original ESPP terminated on March 31, 2014 pursuant to its own terms. Accordingly, our board of directors adopted an amended and restated ESPP which was approved by our stockholders at our May 2014 annual meeting. Under the amended and restated ESPP, the quarterly purchase price per share paid by employees is 85% of the average closing price per share of our common stock on the five trading days that immediately precede the last trading day of the quarter, provided, however, that in no event may the purchase price be less than the lower of (i) 85% of the closing price on the first trading day of the quarter or (ii) 85% of the closing price on the last trading day of the quarter. Shares purchased under the amended and restated ESPP are subject to a six-month holding requirement, subject to exceptions for hardship.</t>
  </si>
  <si>
    <t>Future Minimum Rental Income</t>
  </si>
  <si>
    <t>Leases [Abstract]</t>
  </si>
  <si>
    <r>
      <t xml:space="preserve">Our properties are leased to tenants under operating leases that expire at various dates through the year 2040. Future minimum rents under non-cancelable operating leases as of </t>
    </r>
    <r>
      <rPr>
        <sz val="10"/>
        <color rgb="FF000000"/>
        <rFont val="Inherit"/>
      </rPr>
      <t>December 31, 2014</t>
    </r>
    <r>
      <rPr>
        <sz val="10"/>
        <color theme="1"/>
        <rFont val="Inherit"/>
      </rPr>
      <t>, excluding tenant reimbursements of operating expenses and percentage rent based on tenants’ sales volume are as follows:</t>
    </r>
  </si>
  <si>
    <t>Commitments and Contingencies</t>
  </si>
  <si>
    <t>Commitments and Contingencies Disclosure [Abstract]</t>
  </si>
  <si>
    <r>
      <t xml:space="preserve">As of December 31, 2014, we had provided letters of credit having an aggregate face amount of </t>
    </r>
    <r>
      <rPr>
        <sz val="10"/>
        <color rgb="FF000000"/>
        <rFont val="Inherit"/>
      </rPr>
      <t>$2.2 million</t>
    </r>
    <r>
      <rPr>
        <sz val="10"/>
        <color theme="1"/>
        <rFont val="Inherit"/>
      </rPr>
      <t xml:space="preserve"> as additional security for financial and other obligations.</t>
    </r>
  </si>
  <si>
    <t xml:space="preserve">As of December 31, 2014, we had invested an aggregate of approximately $102.6 million in active development or redevelopment projects at various stages of completion and anticipate that these projects will require an additional $39.0 million to complete, based on our current plans and estimates, which we anticipate will be expended over the next two years. In addition, we have other significant projects for which we have outstanding obligations to fund approximately $18.9 million, and we expect these funds will be primarily expended in 2015. These obligations, comprised principally of construction contracts, are generally due as the work is performed and are expected to be financed by funds available under our credit facilities, proceeds from property dispositions and available cash. </t>
  </si>
  <si>
    <t>We are subject to litigation in the normal course of business. However, we do not believe that any of the litigation outstanding as of December 31, 2014 will have a material adverse effect on our financial condition, results of operations or cash flows.</t>
  </si>
  <si>
    <t>Certain of our shopping centers are subject to non-cancelable long-term ground leases that expire at various dates through the year 2076 and in most cases provide for renewal options. In addition, we have non-cancelable operating leases for office space and equipment that expire at various dates through the year 2021. As of December 31, 2014, future minimum rental payments under non-cancelable operating leases are as follows:</t>
  </si>
  <si>
    <t>During the years ended December 31, 2014, 2013 and 2012, we recognized approximately $1.5 million, $1.4 million and $1.2 million, respectively, of rental expense related to our non-cancelable operating leases.</t>
  </si>
  <si>
    <t>Environmental Matters</t>
  </si>
  <si>
    <t>Environmental Remediation Obligations [Abstract]</t>
  </si>
  <si>
    <t>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effect on our financial condition, results of operations or cash flows.</t>
  </si>
  <si>
    <t>Fair Value Measurements</t>
  </si>
  <si>
    <t>Fair Value Disclosures [Abstract]</t>
  </si>
  <si>
    <t xml:space="preserve">Recurring Fair Value Measurements </t>
  </si>
  <si>
    <r>
      <t xml:space="preserve">As of December 31, 2014 and 2013, we had three interest rate swap agreements with a notional amount of </t>
    </r>
    <r>
      <rPr>
        <sz val="10"/>
        <color rgb="FF000000"/>
        <rFont val="Inherit"/>
      </rPr>
      <t>$250.0 million</t>
    </r>
    <r>
      <rPr>
        <sz val="10"/>
        <color theme="1"/>
        <rFont val="Inherit"/>
      </rPr>
      <t xml:space="preserve"> that are measured at fair value on a recurring basis. As of </t>
    </r>
    <r>
      <rPr>
        <sz val="10"/>
        <color rgb="FF000000"/>
        <rFont val="Inherit"/>
      </rPr>
      <t>December 31, 2014</t>
    </r>
    <r>
      <rPr>
        <sz val="10"/>
        <color theme="1"/>
        <rFont val="Inherit"/>
      </rPr>
      <t>, the fair value of one of our interest rate swaps consisted of an asset of $681,000, which is included in other assets, and the fair value of the remaining interest rate swaps consisted of a liability of $952,000, which is included in accounts payable and accrued expenses in our consolidated balance sheet. As of December 31, 2013, the fair value of our interest rate swaps was an asset of $2.9 million, which is included in other assets in our consolidated balance sheet. The net unrealized (loss) gain on our interest rate swaps was $(3.2) million and $9.9 million for the years ended December 31, 2014 and 2013, respectively, and is included in accumulated other comprehensive (loss) income. The fair values of the interest rate swaps are based on the estimated amounts we would receive or pay to terminate the contract at the reporting date and are determined using interest rate pricing models and observable inputs. The interest rate swaps are classified within Level 2 of the valuation hierarchy.</t>
    </r>
  </si>
  <si>
    <t>The following are assets and liabilities measured at fair value on a recurring basis as of December 31, 2014 and 2013:</t>
  </si>
  <si>
    <t>Assets:</t>
  </si>
  <si>
    <t>Level 1</t>
  </si>
  <si>
    <t>Level 2</t>
  </si>
  <si>
    <t>Level 3</t>
  </si>
  <si>
    <t>December 31, 2014</t>
  </si>
  <si>
    <t>Interest rate derivatives:</t>
  </si>
  <si>
    <t>Classified as an asset in other assets</t>
  </si>
  <si>
    <t xml:space="preserve">Classified as a liability in accounts payable </t>
  </si>
  <si>
    <t>   and accrued expenses</t>
  </si>
  <si>
    <t>December 31, 2013</t>
  </si>
  <si>
    <t>Valuation Methods</t>
  </si>
  <si>
    <t>The fair values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14,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loss included in other comprehensive (loss) income was attributable to the net change in unrealized gains or losses related to the interest rate swaps that remained outstanding as of December 31, 2014, none of which were reported in the consolidated statement of operations because they were documented and qualified as hedging instruments.</t>
  </si>
  <si>
    <t>As of December 31, 2014, we had a long-term incentive plan for two of our executives with components based on our total shareholder return, as well as our total shareholder return versus returns for seven of our peer companies. The fair value of these components was determined using the average trial-specific value of the awards eligible for grant under the plan based upon a Monte Carlo simulation model. This model considers various assumptions, including time value, volatility factors, current market and contractual prices as well as projected future market prices for our common stock as well as the common stock of our peer companies over the performance period. Substantially all of these assumptions are observable in the marketplace throughout the full term of the plan, can be derived from observable data or are supported by observable levels at which transactions are executed in the marketplace.</t>
  </si>
  <si>
    <t>Non-Recurring Fair Value Measurements</t>
  </si>
  <si>
    <r>
      <t xml:space="preserve">The following table presents our hierarchy for those assets measured and recorded at fair value on a non-recurring basis as of </t>
    </r>
    <r>
      <rPr>
        <sz val="10"/>
        <color rgb="FF000000"/>
        <rFont val="Inherit"/>
      </rPr>
      <t>December 31, 2014</t>
    </r>
    <r>
      <rPr>
        <sz val="10"/>
        <color theme="1"/>
        <rFont val="Inherit"/>
      </rPr>
      <t>:</t>
    </r>
  </si>
  <si>
    <r>
      <t>Total Losses</t>
    </r>
    <r>
      <rPr>
        <b/>
        <sz val="7"/>
        <color theme="1"/>
        <rFont val="Inherit"/>
      </rPr>
      <t>(1)</t>
    </r>
  </si>
  <si>
    <t>Operating properties held and used</t>
  </si>
  <si>
    <r>
      <t>(2)</t>
    </r>
    <r>
      <rPr>
        <sz val="10"/>
        <color theme="1"/>
        <rFont val="Inherit"/>
      </rPr>
      <t> </t>
    </r>
  </si>
  <si>
    <t>Development properties held and used</t>
  </si>
  <si>
    <r>
      <t>____________________________________________</t>
    </r>
    <r>
      <rPr>
        <sz val="9"/>
        <color theme="1"/>
        <rFont val="Inherit"/>
      </rPr>
      <t> </t>
    </r>
  </si>
  <si>
    <r>
      <t xml:space="preserve">(1) </t>
    </r>
    <r>
      <rPr>
        <sz val="9"/>
        <color theme="1"/>
        <rFont val="Inherit"/>
      </rPr>
      <t>Total losses exclude impairments of $4.5 million recognized related to properties sold during the year ended December 31, 2014, primarily based on sales contracts.</t>
    </r>
  </si>
  <si>
    <r>
      <t xml:space="preserve">(2) </t>
    </r>
    <r>
      <rPr>
        <sz val="9"/>
        <color theme="1"/>
        <rFont val="Inherit"/>
      </rPr>
      <t xml:space="preserve">$11.9 million of the total represents the fair value of operating properties as of the date they were impaired during the second quarter of 2014. As of December 31, 2014, the carrying amounts of the properties no longer equaled their fair values. </t>
    </r>
  </si>
  <si>
    <t>The following table presents our hierarchy for those assets measured and recorded at fair value on a non-recurring basis as of December 31, 2013:</t>
  </si>
  <si>
    <t>Operating properties held for sale</t>
  </si>
  <si>
    <r>
      <t xml:space="preserve">(1) </t>
    </r>
    <r>
      <rPr>
        <sz val="9"/>
        <color theme="1"/>
        <rFont val="Inherit"/>
      </rPr>
      <t xml:space="preserve">Total losses are for the full year ended </t>
    </r>
    <r>
      <rPr>
        <sz val="9"/>
        <color rgb="FF000000"/>
        <rFont val="Inherit"/>
      </rPr>
      <t>December 31, 2013</t>
    </r>
    <r>
      <rPr>
        <sz val="9"/>
        <color theme="1"/>
        <rFont val="Inherit"/>
      </rPr>
      <t xml:space="preserve"> and exclude impairments related to properties sold during the year.</t>
    </r>
  </si>
  <si>
    <r>
      <t xml:space="preserve">(2) </t>
    </r>
    <r>
      <rPr>
        <sz val="9"/>
        <color theme="1"/>
        <rFont val="Inherit"/>
      </rPr>
      <t xml:space="preserve">$5.4 million of the total represents the fair value of an operating property as of the date it was impaired during the third quarter of 2013. As of </t>
    </r>
    <r>
      <rPr>
        <sz val="9"/>
        <color rgb="FF000000"/>
        <rFont val="Inherit"/>
      </rPr>
      <t>December 31, 2013</t>
    </r>
    <r>
      <rPr>
        <sz val="9"/>
        <color theme="1"/>
        <rFont val="Inherit"/>
      </rPr>
      <t xml:space="preserve">, the carrying amount of the property no longer equaled its fair value. </t>
    </r>
  </si>
  <si>
    <t>On a non-recurring basis, we evaluate the carrying value of investment property and investments in and advances to unconsolidated joint ventures, when events or changes in circumstances indicate that the carrying value may not be recoverable. Impairments, if any, typically result from values established by Level 3 valuations. The carrying value is considered impaired when the total projected undiscounted cash flows from such asset are separately identifiable and are less than its carrying value. In that event, a loss is recognized based on the amount by which the carrying value exceeds the fair value of the asset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 of these investment properties and investments in unconsolidated joint ventures are classified within Level 3 of the fair value hierarchy.</t>
  </si>
  <si>
    <t>The following are ranges of key inputs used in determining the fair value of income producing properties measured using Level 3 inputs:</t>
  </si>
  <si>
    <t>Low</t>
  </si>
  <si>
    <t>High</t>
  </si>
  <si>
    <t>Overall capitalization rates</t>
  </si>
  <si>
    <t>Discount rates</t>
  </si>
  <si>
    <t>Terminal capitalization rates</t>
  </si>
  <si>
    <r>
      <t xml:space="preserve">During the years ended </t>
    </r>
    <r>
      <rPr>
        <sz val="10"/>
        <color rgb="FF000000"/>
        <rFont val="Inherit"/>
      </rPr>
      <t>December 31, 2014</t>
    </r>
    <r>
      <rPr>
        <sz val="10"/>
        <color theme="1"/>
        <rFont val="Inherit"/>
      </rPr>
      <t xml:space="preserve"> and 2013, we recognized $15.1 million and </t>
    </r>
    <r>
      <rPr>
        <sz val="10"/>
        <color rgb="FF000000"/>
        <rFont val="Inherit"/>
      </rPr>
      <t>$2.4 million</t>
    </r>
    <r>
      <rPr>
        <sz val="10"/>
        <color theme="1"/>
        <rFont val="Inherit"/>
      </rPr>
      <t xml:space="preserve">, respectively, of impairment losses on operating properties. The estimated fair values related to the impairment assessments were primarily based on discounted cash flow analyses and, therefore, are classified within Level 3 of the fair value hierarchy. </t>
    </r>
  </si>
  <si>
    <r>
      <t xml:space="preserve">During the year ended December 31, 2013, we recognized an impairment loss of $1.3 million on a property held for sale. The estimated fair value related to the impairment assessment was based upon the expected sales price as determined by an executed contract and, therefore, is classified within Level 2 of the fair value hierarchy. During the year ended </t>
    </r>
    <r>
      <rPr>
        <sz val="10"/>
        <color rgb="FF000000"/>
        <rFont val="Inherit"/>
      </rPr>
      <t>December 31, 2014</t>
    </r>
    <r>
      <rPr>
        <sz val="10"/>
        <color theme="1"/>
        <rFont val="Inherit"/>
      </rPr>
      <t>, we did not recognize impairment losses on properties held for sale.</t>
    </r>
  </si>
  <si>
    <r>
      <t xml:space="preserve">During the year ended </t>
    </r>
    <r>
      <rPr>
        <sz val="10"/>
        <color rgb="FF000000"/>
        <rFont val="Inherit"/>
      </rPr>
      <t>December 31, 2014</t>
    </r>
    <r>
      <rPr>
        <sz val="10"/>
        <color theme="1"/>
        <rFont val="Inherit"/>
      </rPr>
      <t>, we recognized impairment losses of $2.2 million on land parcels. During the year ended December 31, 2013, we recognized impairment losses of $3.1 million on land parcels. The estimated fair values related to the impairment assessments were based on appraisals and, therefore, are classified within Level 3 of the fair value hierarchy.</t>
    </r>
  </si>
  <si>
    <r>
      <t xml:space="preserve">We also performed annual, or more frequent in certain circumstances, impairment tests of our goodwill. Impairments, if any, resulted from values established by Level 3 valuations. We estimated the fair value of the reporting unit using discounted projected future cash flows, which approximated a current sales price. If the results of this analysis indicated that the carrying value of the reporting unit exceeded its fair value, an impairment was recognized to reduce the carrying value of the goodwill to fair value. During the year ended December 31, 2013, we recognized goodwill impairment losses of $288,000. No goodwill impairment losses were recognized during the year ended </t>
    </r>
    <r>
      <rPr>
        <sz val="10"/>
        <color rgb="FF000000"/>
        <rFont val="Inherit"/>
      </rPr>
      <t>December 31, 2014</t>
    </r>
    <r>
      <rPr>
        <sz val="10"/>
        <color theme="1"/>
        <rFont val="Inherit"/>
      </rPr>
      <t>.</t>
    </r>
  </si>
  <si>
    <t>Fair Value of Financial Instruments</t>
  </si>
  <si>
    <t>Financial Instruments, Owned, at Fair Value [Abstract]</t>
  </si>
  <si>
    <t>The estimated fair values of financial instruments have been determined by us using available market information and appropriate valuation methods.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We have used the following market assumptions and/or estimation methods:</t>
  </si>
  <si>
    <r>
      <t>Cash and Cash Equivalents, Accounts and Other Receivables, Accounts Payable and Accrued Expenses and Unsecured Revolving Credit Facilities</t>
    </r>
    <r>
      <rPr>
        <sz val="10"/>
        <color theme="1"/>
        <rFont val="Inherit"/>
      </rPr>
      <t xml:space="preserve"> (classified within Levels 1, 2 and 3 of the valuation hierarchy) – The carrying amounts reported in the consolidated balance sheets for these financial instruments approximate fair value because of their short maturities.</t>
    </r>
  </si>
  <si>
    <r>
      <t xml:space="preserve">Loans Receivable </t>
    </r>
    <r>
      <rPr>
        <sz val="10"/>
        <color theme="1"/>
        <rFont val="Inherit"/>
      </rPr>
      <t xml:space="preserve">(classified within Level 2 of the valuation hierarchy) – The carrying value of the loans receivable of $60.7 million as of December 31, 2013 approximated fair value due to their short maturities. </t>
    </r>
  </si>
  <si>
    <r>
      <t xml:space="preserve">Mortgage Notes Payable </t>
    </r>
    <r>
      <rPr>
        <sz val="10"/>
        <color theme="1"/>
        <rFont val="Inherit"/>
      </rPr>
      <t xml:space="preserve">(classified within Level 2 of the valuation hierarchy) – The fair value estimated as of </t>
    </r>
    <r>
      <rPr>
        <sz val="10"/>
        <color rgb="FF000000"/>
        <rFont val="Inherit"/>
      </rPr>
      <t>December 31, 2014</t>
    </r>
    <r>
      <rPr>
        <sz val="10"/>
        <color theme="1"/>
        <rFont val="Inherit"/>
      </rPr>
      <t xml:space="preserve"> and 2013 was approximately $337.4 million and </t>
    </r>
    <r>
      <rPr>
        <sz val="10"/>
        <color rgb="FF000000"/>
        <rFont val="Inherit"/>
      </rPr>
      <t>$461.5 million</t>
    </r>
    <r>
      <rPr>
        <sz val="10"/>
        <color theme="1"/>
        <rFont val="Inherit"/>
      </rPr>
      <t xml:space="preserve">, respectively, calculated based on the net present value of payments over the term of the loans using estimated market rates for similar mortgage loans and remaining terms. The carrying amount (principal and unaccreted premium) of these notes, including notes associated with properties held for sale, was $316.3 million and </t>
    </r>
    <r>
      <rPr>
        <sz val="10"/>
        <color rgb="FF000000"/>
        <rFont val="Inherit"/>
      </rPr>
      <t>$438.0 million</t>
    </r>
    <r>
      <rPr>
        <sz val="10"/>
        <color theme="1"/>
        <rFont val="Inherit"/>
      </rPr>
      <t xml:space="preserve"> as of </t>
    </r>
    <r>
      <rPr>
        <sz val="10"/>
        <color rgb="FF000000"/>
        <rFont val="Inherit"/>
      </rPr>
      <t>December 31, 2014</t>
    </r>
    <r>
      <rPr>
        <sz val="10"/>
        <color theme="1"/>
        <rFont val="Inherit"/>
      </rPr>
      <t xml:space="preserve"> and 2013, respectively.</t>
    </r>
  </si>
  <si>
    <r>
      <t xml:space="preserve">Unsecured Senior Notes Payable </t>
    </r>
    <r>
      <rPr>
        <sz val="10"/>
        <color theme="1"/>
        <rFont val="Inherit"/>
      </rPr>
      <t xml:space="preserve">(classified within Level 2 of the valuation hierarchy) – The fair value estimated as of </t>
    </r>
    <r>
      <rPr>
        <sz val="10"/>
        <color rgb="FF000000"/>
        <rFont val="Inherit"/>
      </rPr>
      <t>December 31, 2014</t>
    </r>
    <r>
      <rPr>
        <sz val="10"/>
        <color theme="1"/>
        <rFont val="Inherit"/>
      </rPr>
      <t xml:space="preserve"> and 2013 was approximately $772.9 million and </t>
    </r>
    <r>
      <rPr>
        <sz val="10"/>
        <color rgb="FF000000"/>
        <rFont val="Inherit"/>
      </rPr>
      <t>$762.6 million</t>
    </r>
    <r>
      <rPr>
        <sz val="10"/>
        <color theme="1"/>
        <rFont val="Inherit"/>
      </rPr>
      <t xml:space="preserve">, respectively, calculated based on the net present value of payments over the terms of the notes using estimated market rates for similar notes and remaining terms. The carrying amount (principal net of unamortized discount) of these notes was $729.8 million and </t>
    </r>
    <r>
      <rPr>
        <sz val="10"/>
        <color rgb="FF000000"/>
        <rFont val="Inherit"/>
      </rPr>
      <t>$729.4 million</t>
    </r>
    <r>
      <rPr>
        <sz val="10"/>
        <color theme="1"/>
        <rFont val="Inherit"/>
      </rPr>
      <t xml:space="preserve"> as of </t>
    </r>
    <r>
      <rPr>
        <sz val="10"/>
        <color rgb="FF000000"/>
        <rFont val="Inherit"/>
      </rPr>
      <t>December 31, 2014</t>
    </r>
    <r>
      <rPr>
        <sz val="10"/>
        <color theme="1"/>
        <rFont val="Inherit"/>
      </rPr>
      <t xml:space="preserve"> and 2013, respectively.</t>
    </r>
  </si>
  <si>
    <r>
      <t xml:space="preserve">Term Loan </t>
    </r>
    <r>
      <rPr>
        <sz val="10"/>
        <color theme="1"/>
        <rFont val="Inherit"/>
      </rPr>
      <t xml:space="preserve">(classified within Level 2 of the valuation hierarchy) – The fair value estimated as of </t>
    </r>
    <r>
      <rPr>
        <sz val="10"/>
        <color rgb="FF000000"/>
        <rFont val="Inherit"/>
      </rPr>
      <t>December 31, 2014</t>
    </r>
    <r>
      <rPr>
        <sz val="10"/>
        <color theme="1"/>
        <rFont val="Inherit"/>
      </rPr>
      <t xml:space="preserve"> and 2013 was approximately $249.8 million and </t>
    </r>
    <r>
      <rPr>
        <sz val="10"/>
        <color rgb="FF000000"/>
        <rFont val="Inherit"/>
      </rPr>
      <t>$248.7 million</t>
    </r>
    <r>
      <rPr>
        <sz val="10"/>
        <color theme="1"/>
        <rFont val="Inherit"/>
      </rPr>
      <t xml:space="preserve">, respectively, calculated based on the net present value of payments over the term of the loan using estimated market rates for similar notes and remaining terms. The carrying amount of this loan was </t>
    </r>
    <r>
      <rPr>
        <sz val="10"/>
        <color rgb="FF000000"/>
        <rFont val="Inherit"/>
      </rPr>
      <t>$250.0 million</t>
    </r>
    <r>
      <rPr>
        <sz val="10"/>
        <color theme="1"/>
        <rFont val="Inherit"/>
      </rPr>
      <t xml:space="preserve"> as of both </t>
    </r>
    <r>
      <rPr>
        <sz val="10"/>
        <color rgb="FF000000"/>
        <rFont val="Inherit"/>
      </rPr>
      <t>December 31, 2014</t>
    </r>
    <r>
      <rPr>
        <sz val="10"/>
        <color theme="1"/>
        <rFont val="Inherit"/>
      </rPr>
      <t xml:space="preserve"> and 2013. </t>
    </r>
  </si>
  <si>
    <t>The fair market value calculations of our debt as of December 31, 2014 and 2013 include assumptions as to the effects that prevailing market conditions would have on existing secured or unsecured debt. The calculations used a market rate spread over the risk-free interest rate. This spread was determined by using the remaining life to maturity coupled with loan-to-value considerations of the respective debt. Once determined, this market rate was used to discount the remaining debt service payments in an attempt to reflect the present value of this stream of cash flows. While the determination of the appropriate market rate was subjective in nature, recent market data gathered suggested that the composite rates used for mortgages, senior notes and term loans are consistent with current market trends.</t>
  </si>
  <si>
    <r>
      <t xml:space="preserve">Interest Rate Swap Agreements </t>
    </r>
    <r>
      <rPr>
        <sz val="10"/>
        <color theme="1"/>
        <rFont val="Inherit"/>
      </rPr>
      <t xml:space="preserve">(classified within Level 2 of the valuation hierarchy) – As of </t>
    </r>
    <r>
      <rPr>
        <sz val="10"/>
        <color rgb="FF000000"/>
        <rFont val="Inherit"/>
      </rPr>
      <t>December 31, 2014</t>
    </r>
    <r>
      <rPr>
        <sz val="10"/>
        <color theme="1"/>
        <rFont val="Inherit"/>
      </rPr>
      <t>, the fair value of one of our interest rate swaps consisted of an asset of $681,000, which is included in other assets, and the fair value of the remaining interest rate swaps consisted of a liability of $952,000, which is included in accounts payable and accrued expenses in our consolidated balance sheet. As of December 31, 2013, the fair value of our interest rate swaps was an asset of $2.9 million, which is included in other assets in our consolidated balance sheet. See Note 22 above for a discussion of the method used to value the interest rate swaps.</t>
    </r>
  </si>
  <si>
    <r>
      <t xml:space="preserve">Redeemable Noncontrolling Interests </t>
    </r>
    <r>
      <rPr>
        <sz val="10"/>
        <color theme="1"/>
        <rFont val="Inherit"/>
      </rPr>
      <t>(classified within Level 3 of the valuation hierarchy) – The carrying amount of the redeemable noncontrolling interests</t>
    </r>
    <r>
      <rPr>
        <i/>
        <sz val="10"/>
        <color theme="1"/>
        <rFont val="Inherit"/>
      </rPr>
      <t xml:space="preserve"> </t>
    </r>
    <r>
      <rPr>
        <sz val="10"/>
        <color theme="1"/>
        <rFont val="Inherit"/>
      </rPr>
      <t xml:space="preserve">was </t>
    </r>
    <r>
      <rPr>
        <sz val="10"/>
        <color rgb="FF000000"/>
        <rFont val="Inherit"/>
      </rPr>
      <t>$989,000</t>
    </r>
    <r>
      <rPr>
        <sz val="10"/>
        <color theme="1"/>
        <rFont val="Inherit"/>
      </rPr>
      <t xml:space="preserve"> as of December 31, 2013, which approximated fair value as determined by discounted cash flow analyses.</t>
    </r>
  </si>
  <si>
    <t>Condensed Consolidating Financial Information</t>
  </si>
  <si>
    <t>Condensed Financial Information of Parent Company Only Disclosure [Abstract]</t>
  </si>
  <si>
    <t>Many of our subsidiaries that are 100% owned, either directly or indirectly, have guaranteed our indebtedness under our unsecured senior notes and our term loan and revolving credit facilities. The guarantees are joint and several and full and unconditional. The following statements set forth consolidating financial information with respect to guarantors of our unsecured senior notes:</t>
  </si>
  <si>
    <t>Condensed Consolidating Balance Sheet</t>
  </si>
  <si>
    <t>As of December 31, 2014</t>
  </si>
  <si>
    <t>Equity One,</t>
  </si>
  <si>
    <t>Inc.</t>
  </si>
  <si>
    <t>Guarantor</t>
  </si>
  <si>
    <t>Subsidiaries</t>
  </si>
  <si>
    <t>Non-</t>
  </si>
  <si>
    <t>Eliminating Entries</t>
  </si>
  <si>
    <t>Consolidated</t>
  </si>
  <si>
    <t>(83</t>
  </si>
  <si>
    <t>Investment in affiliates</t>
  </si>
  <si>
    <t>(2,760,512</t>
  </si>
  <si>
    <t>(810,178</t>
  </si>
  <si>
    <t>(3,570,773</t>
  </si>
  <si>
    <t>LIABILITIES</t>
  </si>
  <si>
    <t>(760,600</t>
  </si>
  <si>
    <t>(49,661</t>
  </si>
  <si>
    <t>TOTAL LIABILITIES</t>
  </si>
  <si>
    <t>(810,261</t>
  </si>
  <si>
    <t>EQUITY</t>
  </si>
  <si>
    <t>TOTAL LIABILITIES AND EQUITY</t>
  </si>
  <si>
    <t>As of December 31, 2013</t>
  </si>
  <si>
    <t>Eliminating</t>
  </si>
  <si>
    <t>Entries</t>
  </si>
  <si>
    <t>(2,679,588</t>
  </si>
  <si>
    <t>(803,332</t>
  </si>
  <si>
    <t>(3,483,053</t>
  </si>
  <si>
    <t>(42,865</t>
  </si>
  <si>
    <t>(803,465</t>
  </si>
  <si>
    <t xml:space="preserve">REDEEMABLE NONCONTROLLING </t>
  </si>
  <si>
    <t>   INTERESTS</t>
  </si>
  <si>
    <t xml:space="preserve">TOTAL LIABILITIES, REDEEMABLE </t>
  </si>
  <si>
    <t xml:space="preserve">   NONCONTROLLING INTERESTS AND </t>
  </si>
  <si>
    <t>   EQUITY</t>
  </si>
  <si>
    <t>Condensed Consolidating Statement of Comprehensive Income</t>
  </si>
  <si>
    <t>for the year ended December 31, 2014</t>
  </si>
  <si>
    <t>Equity One</t>
  </si>
  <si>
    <t>Equity in subsidiaries’ earnings</t>
  </si>
  <si>
    <t>(158,825</t>
  </si>
  <si>
    <t>(1,036</t>
  </si>
  <si>
    <t>INCOME BEFORE OTHER INCOME AND</t>
  </si>
  <si>
    <t>EXPENSE, TAX AND DISCONTINUED</t>
  </si>
  <si>
    <t>OPERATIONS</t>
  </si>
  <si>
    <t>(157,858</t>
  </si>
  <si>
    <t>Other income and (expense)</t>
  </si>
  <si>
    <t>(83,650</t>
  </si>
  <si>
    <t>(11,885</t>
  </si>
  <si>
    <t>(1,818</t>
  </si>
  <si>
    <t>(62,189</t>
  </si>
  <si>
    <t>INCOME FROM CONTINUING OPERATIONS</t>
  </si>
  <si>
    <t>   BEFORE TAX AND DISCONTINUED</t>
  </si>
  <si>
    <t>   OPERATIONS</t>
  </si>
  <si>
    <t>(159,676</t>
  </si>
  <si>
    <t>(84</t>
  </si>
  <si>
    <t>(766</t>
  </si>
  <si>
    <t>(Loss) income from discontinued operations</t>
  </si>
  <si>
    <t>(72</t>
  </si>
  <si>
    <t>(159,668</t>
  </si>
  <si>
    <t>(3,151</t>
  </si>
  <si>
    <t>(392</t>
  </si>
  <si>
    <t>(3,543</t>
  </si>
  <si>
    <t>Comprehensive income attributable to</t>
  </si>
  <si>
    <t>noncontrolling interests</t>
  </si>
  <si>
    <t>(12,194</t>
  </si>
  <si>
    <t xml:space="preserve">COMPREHENSIVE INCOME </t>
  </si>
  <si>
    <t>    ATTRIBUTABLE TO EQUITY ONE, INC.</t>
  </si>
  <si>
    <t>for the year ended December 31, 2013</t>
  </si>
  <si>
    <t>(177,773</t>
  </si>
  <si>
    <t>(518</t>
  </si>
  <si>
    <t>(177,255</t>
  </si>
  <si>
    <t>(86,052</t>
  </si>
  <si>
    <t>(9,688</t>
  </si>
  <si>
    <t>(1,524</t>
  </si>
  <si>
    <t>(67,605</t>
  </si>
  <si>
    <t>INCOME FROM CONTINUING</t>
  </si>
  <si>
    <t>   OPERATIONS BEFORE TAX AND</t>
  </si>
  <si>
    <t>   DISCONTINUED OPERATIONS</t>
  </si>
  <si>
    <t>(178,779</t>
  </si>
  <si>
    <t>Income tax benefit of taxable REIT subsidiaries</t>
  </si>
  <si>
    <t>(178,363</t>
  </si>
  <si>
    <t>Other comprehensive income</t>
  </si>
  <si>
    <t>(193</t>
  </si>
  <si>
    <t>(10,510</t>
  </si>
  <si>
    <t>(10,703</t>
  </si>
  <si>
    <t>Condensed Consolidating Statement of Comprehensive (Loss) Income</t>
  </si>
  <si>
    <t>for the year ended December 31, 2012</t>
  </si>
  <si>
    <t>(388</t>
  </si>
  <si>
    <t>(121,105</t>
  </si>
  <si>
    <t>(121,505</t>
  </si>
  <si>
    <t>(108,431</t>
  </si>
  <si>
    <t>(6,450</t>
  </si>
  <si>
    <t>(866</t>
  </si>
  <si>
    <t>(103,366</t>
  </si>
  <si>
    <t>(LOSS) INCOME FROM CONTINUING</t>
  </si>
  <si>
    <t>(6,381</t>
  </si>
  <si>
    <t>(122,371</t>
  </si>
  <si>
    <t>(4,192</t>
  </si>
  <si>
    <t xml:space="preserve">(LOSS) INCOME FROM CONTINUING </t>
  </si>
  <si>
    <t>Income (loss) from discontinued operations</t>
  </si>
  <si>
    <t>(9,001</t>
  </si>
  <si>
    <t>NET (LOSS) INCOME</t>
  </si>
  <si>
    <t>(3,018</t>
  </si>
  <si>
    <t>(121,354</t>
  </si>
  <si>
    <t>(6,890</t>
  </si>
  <si>
    <t>(6,431</t>
  </si>
  <si>
    <t>COMPREHENSIVE (LOSS) INCOME</t>
  </si>
  <si>
    <t>(9,908</t>
  </si>
  <si>
    <t>   noncontrolling interests</t>
  </si>
  <si>
    <t>(839</t>
  </si>
  <si>
    <t>(9,863</t>
  </si>
  <si>
    <t>(10,702</t>
  </si>
  <si>
    <t xml:space="preserve">COMPREHENSIVE (LOSS) INCOME </t>
  </si>
  <si>
    <t>Condensed Consolidating Statement of Cash Flows</t>
  </si>
  <si>
    <t> Guarantor</t>
  </si>
  <si>
    <t>Net cash (used in) provided by operating activities</t>
  </si>
  <si>
    <t>(93,893</t>
  </si>
  <si>
    <t>(80,350</t>
  </si>
  <si>
    <t>(13,097</t>
  </si>
  <si>
    <t>(93,447</t>
  </si>
  <si>
    <t>(1,360</t>
  </si>
  <si>
    <t>(9,309</t>
  </si>
  <si>
    <t>(8,707</t>
  </si>
  <si>
    <t>(19,376</t>
  </si>
  <si>
    <t>(5,420</t>
  </si>
  <si>
    <t>(58,312</t>
  </si>
  <si>
    <t>(13,363</t>
  </si>
  <si>
    <t>(77,095</t>
  </si>
  <si>
    <t>(50</t>
  </si>
  <si>
    <t>Decrease in cash held in escrow</t>
  </si>
  <si>
    <t>(655</t>
  </si>
  <si>
    <t>(3,487</t>
  </si>
  <si>
    <t>(3,298</t>
  </si>
  <si>
    <t>(7,440</t>
  </si>
  <si>
    <t>(9,028</t>
  </si>
  <si>
    <t>Advances to joint ventures</t>
  </si>
  <si>
    <t>(154</t>
  </si>
  <si>
    <t>Repayments from subsidiaries, net</t>
  </si>
  <si>
    <t>(16,658</t>
  </si>
  <si>
    <t>(55,407</t>
  </si>
  <si>
    <t>(91,788</t>
  </si>
  <si>
    <t>(29,648</t>
  </si>
  <si>
    <t>(102,916</t>
  </si>
  <si>
    <t>(132,564</t>
  </si>
  <si>
    <t>Net repayments under revolving credit facilities</t>
  </si>
  <si>
    <t>(54,000</t>
  </si>
  <si>
    <t>(3,638</t>
  </si>
  <si>
    <t>(1,752</t>
  </si>
  <si>
    <t>(591</t>
  </si>
  <si>
    <t>(106,659</t>
  </si>
  <si>
    <t>(2,952</t>
  </si>
  <si>
    <t>(11,962</t>
  </si>
  <si>
    <t>Net cash used in financing activities</t>
  </si>
  <si>
    <t>(21,193</t>
  </si>
  <si>
    <t>(117,830</t>
  </si>
  <si>
    <t>(168,671</t>
  </si>
  <si>
    <t>Net increase in cash and cash equivalents</t>
  </si>
  <si>
    <t xml:space="preserve">Inc. </t>
  </si>
  <si>
    <t xml:space="preserve">Subsidiaries </t>
  </si>
  <si>
    <t>(82,023</t>
  </si>
  <si>
    <t>(60,000</t>
  </si>
  <si>
    <t>(49,449</t>
  </si>
  <si>
    <t>(109,449</t>
  </si>
  <si>
    <t>(1,636</t>
  </si>
  <si>
    <t>(7,248</t>
  </si>
  <si>
    <t>(4,777</t>
  </si>
  <si>
    <t>(13,661</t>
  </si>
  <si>
    <t>(3,000</t>
  </si>
  <si>
    <t>(731</t>
  </si>
  <si>
    <t>(39,152</t>
  </si>
  <si>
    <t>(14,122</t>
  </si>
  <si>
    <t>(54,005</t>
  </si>
  <si>
    <t xml:space="preserve">Deposits for the acquisition of income producing </t>
  </si>
  <si>
    <t>   properties</t>
  </si>
  <si>
    <t>(75</t>
  </si>
  <si>
    <t>Increase in cash held in escrow</t>
  </si>
  <si>
    <t>(10,662</t>
  </si>
  <si>
    <t>(25,000</t>
  </si>
  <si>
    <t>(1,283</t>
  </si>
  <si>
    <t>(4,796</t>
  </si>
  <si>
    <t>(3,187</t>
  </si>
  <si>
    <t>(9,266</t>
  </si>
  <si>
    <t>(30,401</t>
  </si>
  <si>
    <t>Repayments of advances to joint ventures</t>
  </si>
  <si>
    <t>(12,000</t>
  </si>
  <si>
    <t>(107,772</t>
  </si>
  <si>
    <t>(81,646</t>
  </si>
  <si>
    <t>(90,331</t>
  </si>
  <si>
    <t>(47,255</t>
  </si>
  <si>
    <t>(3,578</t>
  </si>
  <si>
    <t>(26,279</t>
  </si>
  <si>
    <t>(18,422</t>
  </si>
  <si>
    <t>(48,279</t>
  </si>
  <si>
    <t>(81,000</t>
  </si>
  <si>
    <t>(96</t>
  </si>
  <si>
    <t>(104,279</t>
  </si>
  <si>
    <t>(18,972</t>
  </si>
  <si>
    <t>(10,038</t>
  </si>
  <si>
    <t>(3,468</t>
  </si>
  <si>
    <t>(180,443</t>
  </si>
  <si>
    <t>(50,900</t>
  </si>
  <si>
    <t>(257,622</t>
  </si>
  <si>
    <t>Net decrease in cash and cash equivalents</t>
  </si>
  <si>
    <t>(1,833</t>
  </si>
  <si>
    <t>Equity One,</t>
  </si>
  <si>
    <t>(In Thousands)</t>
  </si>
  <si>
    <t>(126,523</t>
  </si>
  <si>
    <t>(73,235</t>
  </si>
  <si>
    <t>(170,314</t>
  </si>
  <si>
    <t>(243,549</t>
  </si>
  <si>
    <t>(4,853</t>
  </si>
  <si>
    <t>(12,473</t>
  </si>
  <si>
    <t>(2,849</t>
  </si>
  <si>
    <t>(20,175</t>
  </si>
  <si>
    <t>(9,505</t>
  </si>
  <si>
    <t>(682</t>
  </si>
  <si>
    <t>(63,697</t>
  </si>
  <si>
    <t>(764</t>
  </si>
  <si>
    <t>(65,143</t>
  </si>
  <si>
    <t>(1,739</t>
  </si>
  <si>
    <t>(3,386</t>
  </si>
  <si>
    <t>(2,044</t>
  </si>
  <si>
    <t>(7,169</t>
  </si>
  <si>
    <t>(26,392</t>
  </si>
  <si>
    <t>(114,258</t>
  </si>
  <si>
    <t>Advances to subsidiaries, net</t>
  </si>
  <si>
    <t>(208,037</t>
  </si>
  <si>
    <t>Net cash used in investing activities</t>
  </si>
  <si>
    <t>(123,048</t>
  </si>
  <si>
    <t>(94,554</t>
  </si>
  <si>
    <t>(114,661</t>
  </si>
  <si>
    <t>(332,263</t>
  </si>
  <si>
    <t>(6,585</t>
  </si>
  <si>
    <t>(17,843</t>
  </si>
  <si>
    <t>(41,745</t>
  </si>
  <si>
    <t>(66,173</t>
  </si>
  <si>
    <t>Net borrowings under revolving credit facilities</t>
  </si>
  <si>
    <t>(287,840</t>
  </si>
  <si>
    <t>(3,251</t>
  </si>
  <si>
    <t>(940</t>
  </si>
  <si>
    <t>(883</t>
  </si>
  <si>
    <t>(102,078</t>
  </si>
  <si>
    <t>(9,995</t>
  </si>
  <si>
    <t>(944</t>
  </si>
  <si>
    <t>Net cash provided by (used in) financing activities</t>
  </si>
  <si>
    <t>(52,684</t>
  </si>
  <si>
    <t>Quarterly Financial Data (USD $)</t>
  </si>
  <si>
    <t>3 Months Ended</t>
  </si>
  <si>
    <t>Sep. 30, 2013</t>
  </si>
  <si>
    <t>Fair Value, Assets and Liabilities Measured on Recurring and Nonrecurring Basis [Line Items]</t>
  </si>
  <si>
    <t>Asset Impairment Charges</t>
  </si>
  <si>
    <t>Goodwill, Impairment Loss</t>
  </si>
  <si>
    <t>Quarterly Financial Information [Text Block]</t>
  </si>
  <si>
    <t>Quarterly Financial Data (unaudited)</t>
  </si>
  <si>
    <t>First</t>
  </si>
  <si>
    <t> Quarter</t>
  </si>
  <si>
    <t>Second</t>
  </si>
  <si>
    <r>
      <t>Quarter</t>
    </r>
    <r>
      <rPr>
        <b/>
        <sz val="5"/>
        <color theme="1"/>
        <rFont val="Inherit"/>
      </rPr>
      <t> (2)</t>
    </r>
  </si>
  <si>
    <t>Third</t>
  </si>
  <si>
    <t>Fourth</t>
  </si>
  <si>
    <r>
      <t xml:space="preserve">Quarter </t>
    </r>
    <r>
      <rPr>
        <b/>
        <sz val="5"/>
        <color theme="1"/>
        <rFont val="Inherit"/>
      </rPr>
      <t>(2)</t>
    </r>
  </si>
  <si>
    <t>(In thousands, except per share data)</t>
  </si>
  <si>
    <r>
      <t xml:space="preserve">Income from continuing operations </t>
    </r>
    <r>
      <rPr>
        <sz val="7"/>
        <color theme="1"/>
        <rFont val="Inherit"/>
      </rPr>
      <t>(1)</t>
    </r>
  </si>
  <si>
    <t>Net income (loss) attributable to Equity One, Inc.</t>
  </si>
  <si>
    <t>(2,411</t>
  </si>
  <si>
    <t>Basic per share data</t>
  </si>
  <si>
    <t>(0.02</t>
  </si>
  <si>
    <t>Net income (loss)</t>
  </si>
  <si>
    <t>Diluted per share data</t>
  </si>
  <si>
    <r>
      <t>_______________________________________________</t>
    </r>
    <r>
      <rPr>
        <sz val="10"/>
        <color theme="1"/>
        <rFont val="Inherit"/>
      </rPr>
      <t> </t>
    </r>
  </si>
  <si>
    <t>Reclassified to reflect the presentation of gain on sale of operating properties within continuing operations.</t>
  </si>
  <si>
    <r>
      <t>(2)</t>
    </r>
    <r>
      <rPr>
        <sz val="9"/>
        <color theme="1"/>
        <rFont val="Inherit"/>
      </rPr>
      <t> </t>
    </r>
  </si>
  <si>
    <t>During the second and fourth quarters of 2014, we recognized impairment losses of $13.9 million and $8.0 million, respectively. See Note 6 for further discussion of impairments.</t>
  </si>
  <si>
    <r>
      <t xml:space="preserve">   Quarter </t>
    </r>
    <r>
      <rPr>
        <b/>
        <sz val="5"/>
        <color theme="1"/>
        <rFont val="Inherit"/>
      </rPr>
      <t>(1)</t>
    </r>
  </si>
  <si>
    <r>
      <t xml:space="preserve">    Quarter </t>
    </r>
    <r>
      <rPr>
        <b/>
        <sz val="5"/>
        <color theme="1"/>
        <rFont val="Inherit"/>
      </rPr>
      <t>(1)</t>
    </r>
  </si>
  <si>
    <r>
      <t xml:space="preserve">     Quarter </t>
    </r>
    <r>
      <rPr>
        <b/>
        <sz val="5"/>
        <color theme="1"/>
        <rFont val="Inherit"/>
      </rPr>
      <t>(1)</t>
    </r>
  </si>
  <si>
    <r>
      <t>     Quarter</t>
    </r>
    <r>
      <rPr>
        <b/>
        <sz val="5"/>
        <color theme="1"/>
        <rFont val="Inherit"/>
      </rPr>
      <t> (1)</t>
    </r>
  </si>
  <si>
    <t>Income from continuing operations</t>
  </si>
  <si>
    <t>Net income attributable to Equity One, Inc.</t>
  </si>
  <si>
    <t>Note that the sum of the individual quarters per share data may not foot to the year-to-date totals due to the rounding of the individual calculations.</t>
  </si>
  <si>
    <t>Fair Value, Measurements, Nonrecurring [Member]</t>
  </si>
  <si>
    <t>Operating Properties Held and Used, Fair Value Disclosure</t>
  </si>
  <si>
    <t>Operating Properties Held-for-sale, Fair Value Disclosure</t>
  </si>
  <si>
    <t>Development Properties Held-for-investment</t>
  </si>
  <si>
    <t>Assets, Fair Value Disclosure</t>
  </si>
  <si>
    <t>Impairment of Long-Lived Assets Held-for-use</t>
  </si>
  <si>
    <t>[2]</t>
  </si>
  <si>
    <t>Impairment of Long-Lived Assets to be Disposed of</t>
  </si>
  <si>
    <t>Impairment of Real Estate</t>
  </si>
  <si>
    <t>Fair Value, Measurements, Nonrecurring [Member] | Fair Value, Inputs, Level 1 [Member]</t>
  </si>
  <si>
    <t>Fair Value, Measurements, Nonrecurring [Member] | Fair Value, Inputs, Level 2 [Member]</t>
  </si>
  <si>
    <t>Fair Value, Measurements, Nonrecurring [Member] | Fair Value, Inputs, Level 3 [Member]</t>
  </si>
  <si>
    <t>[3]</t>
  </si>
  <si>
    <t>[4]</t>
  </si>
  <si>
    <t>Continuing Operations [Member]</t>
  </si>
  <si>
    <t>[5],[6]</t>
  </si>
  <si>
    <t>[6]</t>
  </si>
  <si>
    <t>Impairment of Long-Lived Assets Sold</t>
  </si>
  <si>
    <t>[7]</t>
  </si>
  <si>
    <t>[8]</t>
  </si>
  <si>
    <t>Total losses exclude impairments of $4.5 million recognized related to properties sold during the year ended DecemberÂ 31, 2014, primarily based on sales contracts.</t>
  </si>
  <si>
    <t>Total losses are for the full year ended DecemberÂ 31, 2013 and exclude impairments related to properties sold during the year.</t>
  </si>
  <si>
    <t>epresents the fair value of operating properties as of the date they were impaired during the second quarter of 2014. As of DecemberÂ 31, 2014, the carrying amounts of the properties no longer equaled their fair values.</t>
  </si>
  <si>
    <t>$5.4 million of the total represents the fair value of an operating property as of the date it was impaired during the third quarter of 2013. As of DecemberÂ 31, 2013, the carrying amount of the property no longer equaled its fair value.</t>
  </si>
  <si>
    <t>[5]</t>
  </si>
  <si>
    <t>The properties are located in secondary markets for which our anticipated holding periods were reconsidered. Based on an assessment of the plans for each property, it was determined that there was an increased likelihood that holding periods for such properties may be shorter than previously estimated due to managementâ€™s updated disposition plans. The expected cash flows considered the estimated holding period of the assets and the exit price in the event of disposition.</t>
  </si>
  <si>
    <t>The expected undiscounted probability weighted cash flows of each property was less than its carrying value.</t>
  </si>
  <si>
    <t>The fair value of each property, which was primarily based on a sales contract, was less than its carrying value.</t>
  </si>
  <si>
    <t>The fair value of each reporting unit, which was estimated using discounted projected future cash flows, was less than its carrying value.</t>
  </si>
  <si>
    <t>Related Parties</t>
  </si>
  <si>
    <t>Related Party Transactions [Abstract]</t>
  </si>
  <si>
    <t>Refer to Note 17 for a discussion of the private placements to Gazit First Generation LLC during 2014 and to MGN (USA), Inc., during 2012, affiliates of our largest stockholder, Gazit.</t>
  </si>
  <si>
    <t xml:space="preserve">We received rental income from affiliates of Gazit of approximately $240,000, $246,000 and $339,000 for the years ended December 31, 2014, 2013 and 2012, respectively. </t>
  </si>
  <si>
    <t>General and administrative expenses incurred by us on behalf of Gazit, which are reimbursed, totaled approximately $958,000, $1.2 million and $758,000 for the years ended December 31, 2014, 2013 and 2012, respectively. The balance due from Gazit, which is included in accounts and other receivables, was approximately $303,000 and $283,000 as of December 31, 2014 and 2013, respectively.</t>
  </si>
  <si>
    <r>
      <t xml:space="preserve">We reimbursed MGN Icarus, Inc., an affiliate of Gazit, for certain travel expenses incurred by the Chairman of our Board of Directors. The amounts reimbursed totaled approximately </t>
    </r>
    <r>
      <rPr>
        <sz val="10"/>
        <color rgb="FF000000"/>
        <rFont val="Inherit"/>
      </rPr>
      <t>$271,000</t>
    </r>
    <r>
      <rPr>
        <sz val="10"/>
        <color theme="1"/>
        <rFont val="Inherit"/>
      </rPr>
      <t xml:space="preserve">, </t>
    </r>
    <r>
      <rPr>
        <sz val="10"/>
        <color rgb="FF000000"/>
        <rFont val="Inherit"/>
      </rPr>
      <t>$111,000</t>
    </r>
    <r>
      <rPr>
        <sz val="10"/>
        <color theme="1"/>
        <rFont val="Inherit"/>
      </rPr>
      <t xml:space="preserve"> and </t>
    </r>
    <r>
      <rPr>
        <sz val="10"/>
        <color rgb="FF000000"/>
        <rFont val="Inherit"/>
      </rPr>
      <t>$243,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bsequent Events</t>
  </si>
  <si>
    <t>Subsequent Events [Abstract]</t>
  </si>
  <si>
    <r>
      <t xml:space="preserve">Pursuant to the Subsequent Events Topic of the FASB ASC, we have evaluated subsequent events and transactions that occurred after our </t>
    </r>
    <r>
      <rPr>
        <sz val="10"/>
        <color rgb="FF000000"/>
        <rFont val="Inherit"/>
      </rPr>
      <t>December 31, 2014</t>
    </r>
    <r>
      <rPr>
        <sz val="10"/>
        <color theme="1"/>
        <rFont val="Inherit"/>
      </rPr>
      <t xml:space="preserve"> consolidated balance sheet date for potential recognition or disclosure in our consolidated financial statements and have also included such events in the footnotes herein.</t>
    </r>
  </si>
  <si>
    <t>In October 2014, Mark Langer, our Executive Vice President and Chief Financial Officer, informed us that he would not renew his employment agreement which expires on June 30, 2015. On January 26, 2015, we entered into a four-year employment agreement with Matthew Ostrower to serve as our next Chief Financial Officer upon Mr. Langer's departure. Mr. Ostrower’s employment agreement provides for an annual base salary of $500,000 and other benefits generally made available to our senior executive officers. In addition, Mr. Ostrower is eligible for an annual target performance bonus of $400,000. Bonuses will be payable 50% in cash and 50% in shares of our restricted stock which will vest ratably over three years. Mr. Ostrower will also be reimbursed up to $30,000 for expenses incurred in relocating to New York in connection with his employment.</t>
  </si>
  <si>
    <t>Upon the commencement of his employment, Mr. Ostrower will receive 22,189 shares of restricted stock that will vest ratably on the first, second, third, and fourth anniversaries of the grant date and a long-term incentive plan award ("LTIP"), under which Mr. Ostrower’s target award will be 44,379 shares of our common stock. The number of shares of stock that will ultimately be awarded will be based on our performance during the four-year period beginning on the date of Mr. Ostrower’s employment. The performance metrics (and their weightings) are absolute total shareholder return (25%), total shareholder return relative to peer companies (25%) and growth in recurring funds from operations per share (25%). The remaining 25% of Mr. Ostrower’s award is discretionary. For each of these four components, Mr. Ostrower can earn 50%, 100% or 200% of the portion of the 44,379 target shares allocated to such component based on the actual performance compared to specified targets. Shares earned pursuant to the LTIP will be issued following the completion of the four-year performance period, subject to Mr. Ostrower’s continued employment through the end of such period. The shares will not participate in dividends, will possess no voting rights and will be excluded from our restricted share count during the performance period.</t>
  </si>
  <si>
    <t>Valuation And Qualifying Accounts Valuation and Qualifying Accounts (Notes)</t>
  </si>
  <si>
    <t>Valuation and Qualifying Accounts [Abstract]</t>
  </si>
  <si>
    <t>Valuation And Qualifying Accounts</t>
  </si>
  <si>
    <t>SCHEDULE II</t>
  </si>
  <si>
    <t>Equity One, Inc.</t>
  </si>
  <si>
    <t>VALUATION AND QUALIFYING ACCOUNTS</t>
  </si>
  <si>
    <t>Balance at</t>
  </si>
  <si>
    <t>beginning of</t>
  </si>
  <si>
    <t>period</t>
  </si>
  <si>
    <t>Charged to</t>
  </si>
  <si>
    <t>expense</t>
  </si>
  <si>
    <t>Adjustments</t>
  </si>
  <si>
    <t>to valuation</t>
  </si>
  <si>
    <t>accounts</t>
  </si>
  <si>
    <t>Deductions</t>
  </si>
  <si>
    <t>Balance at end</t>
  </si>
  <si>
    <t>of period</t>
  </si>
  <si>
    <t>Year Ended December 31, 2014:</t>
  </si>
  <si>
    <t>(1,059</t>
  </si>
  <si>
    <r>
      <t>(1)</t>
    </r>
    <r>
      <rPr>
        <sz val="10"/>
        <color theme="1"/>
        <rFont val="Inherit"/>
      </rPr>
      <t> </t>
    </r>
  </si>
  <si>
    <t>(1,746</t>
  </si>
  <si>
    <t>Allowance for deferred tax asset</t>
  </si>
  <si>
    <t>Year Ended December 31, 2013:</t>
  </si>
  <si>
    <t>(2,099</t>
  </si>
  <si>
    <t>(51</t>
  </si>
  <si>
    <t>Year Ended December 31, 2012:</t>
  </si>
  <si>
    <t>(3,062</t>
  </si>
  <si>
    <r>
      <t>(1)</t>
    </r>
    <r>
      <rPr>
        <sz val="9"/>
        <color theme="1"/>
        <rFont val="Inherit"/>
      </rPr>
      <t xml:space="preserve"> Represents the reversal of certain historical real estate tax billings for which a settlement was reached with the tenants.</t>
    </r>
  </si>
  <si>
    <t>Note: Amounts above include those amounts recorded in discontinued operations.</t>
  </si>
  <si>
    <t>Summary Of Real Estate And Accumulated Depreciation (Notes)</t>
  </si>
  <si>
    <t>SEC Schedule III, Real Estate and Accumulated Depreciation Disclosure [Abstract]</t>
  </si>
  <si>
    <t>Schedule III Summary of Real Estate and Accumulated Depreciation</t>
  </si>
  <si>
    <t>SCHEDULE III</t>
  </si>
  <si>
    <t>SUMMARY OF REAL ESTATE AND ACCUMULATED DEPRECIATION</t>
  </si>
  <si>
    <r>
      <t>December 31, 2014</t>
    </r>
    <r>
      <rPr>
        <b/>
        <sz val="10"/>
        <color theme="1"/>
        <rFont val="Inherit"/>
      </rPr>
      <t xml:space="preserve"> </t>
    </r>
  </si>
  <si>
    <t>INITIAL COST TO </t>
  </si>
  <si>
    <t>COMPANY</t>
  </si>
  <si>
    <t>Capitalized</t>
  </si>
  <si>
    <t>Subsequent to</t>
  </si>
  <si>
    <r>
      <t>Acquisition </t>
    </r>
    <r>
      <rPr>
        <b/>
        <sz val="5"/>
        <color theme="1"/>
        <rFont val="Inherit"/>
      </rPr>
      <t>(1)</t>
    </r>
  </si>
  <si>
    <t>GROSS AMOUNTS AT WHICH</t>
  </si>
  <si>
    <t>CARRIED AT CLOSE OF PERIOD</t>
  </si>
  <si>
    <t>Property</t>
  </si>
  <si>
    <t>Encumbrances</t>
  </si>
  <si>
    <t>Building &amp;</t>
  </si>
  <si>
    <t>Improvements</t>
  </si>
  <si>
    <t>Accumulated</t>
  </si>
  <si>
    <t>Date of</t>
  </si>
  <si>
    <t>Construction</t>
  </si>
  <si>
    <t>Date</t>
  </si>
  <si>
    <t>Acquired</t>
  </si>
  <si>
    <t>90-30 Metropolitan</t>
  </si>
  <si>
    <t>NY</t>
  </si>
  <si>
    <t>(1,845</t>
  </si>
  <si>
    <t>101 7th Avenue</t>
  </si>
  <si>
    <t>(2,465</t>
  </si>
  <si>
    <t>200 Potrero</t>
  </si>
  <si>
    <t>(231</t>
  </si>
  <si>
    <t>1175 Third Avenue</t>
  </si>
  <si>
    <t>(377</t>
  </si>
  <si>
    <t>(1,954</t>
  </si>
  <si>
    <t>1225-1239 Second</t>
  </si>
  <si>
    <t xml:space="preserve">Avenue </t>
  </si>
  <si>
    <t>(545</t>
  </si>
  <si>
    <t>5335 CITGO</t>
  </si>
  <si>
    <t>5471 CITGO</t>
  </si>
  <si>
    <t>Alafaya Commons</t>
  </si>
  <si>
    <t>(2,365</t>
  </si>
  <si>
    <t>Alafaya Village</t>
  </si>
  <si>
    <t>(1,205</t>
  </si>
  <si>
    <t>Ambassador Row</t>
  </si>
  <si>
    <t>(3,841</t>
  </si>
  <si>
    <t>Courtyard</t>
  </si>
  <si>
    <t>(3,428</t>
  </si>
  <si>
    <t>Antioch Land</t>
  </si>
  <si>
    <t>(3,290</t>
  </si>
  <si>
    <t>n/a</t>
  </si>
  <si>
    <t>Atlantic Village</t>
  </si>
  <si>
    <t>(3,442</t>
  </si>
  <si>
    <r>
      <t xml:space="preserve">Aventura Square </t>
    </r>
    <r>
      <rPr>
        <sz val="5"/>
        <color theme="1"/>
        <rFont val="Inherit"/>
      </rPr>
      <t xml:space="preserve">(2) </t>
    </r>
  </si>
  <si>
    <t>(2,252</t>
  </si>
  <si>
    <t>Banco Popular Office</t>
  </si>
  <si>
    <t>Building</t>
  </si>
  <si>
    <t>(629</t>
  </si>
  <si>
    <t>Beauclerc Village</t>
  </si>
  <si>
    <t>(2,314</t>
  </si>
  <si>
    <t>Bird Ludlum</t>
  </si>
  <si>
    <t>(9,111</t>
  </si>
  <si>
    <t>Bluebonnet Village</t>
  </si>
  <si>
    <t>(2,005</t>
  </si>
  <si>
    <t>Bluffs Square</t>
  </si>
  <si>
    <t>(4,659</t>
  </si>
  <si>
    <t>Boca Village Square</t>
  </si>
  <si>
    <t>(2,227</t>
  </si>
  <si>
    <t>Bowlmor Lanes</t>
  </si>
  <si>
    <t>(147</t>
  </si>
  <si>
    <t>Boynton Plaza</t>
  </si>
  <si>
    <t>(2,259</t>
  </si>
  <si>
    <t>BridgeMill</t>
  </si>
  <si>
    <t>(2,341</t>
  </si>
  <si>
    <t>Broadway Plaza</t>
  </si>
  <si>
    <t>(346</t>
  </si>
  <si>
    <t>Broadway Outparcels</t>
  </si>
  <si>
    <t>Brookside Plaza</t>
  </si>
  <si>
    <t>(8,899</t>
  </si>
  <si>
    <t>Buckhead Station</t>
  </si>
  <si>
    <t>(10,398</t>
  </si>
  <si>
    <t>Cambridge Star</t>
  </si>
  <si>
    <t>Market</t>
  </si>
  <si>
    <t>(3,805</t>
  </si>
  <si>
    <t>Cashmere Corners</t>
  </si>
  <si>
    <t>(1,958</t>
  </si>
  <si>
    <t>Centre Pointe Plaza</t>
  </si>
  <si>
    <t>(1,904</t>
  </si>
  <si>
    <t>Chapel Trail</t>
  </si>
  <si>
    <t>(2,767</t>
  </si>
  <si>
    <t>Charlotte Square</t>
  </si>
  <si>
    <t>(1,436</t>
  </si>
  <si>
    <t>Chastain Square</t>
  </si>
  <si>
    <t>(2,052</t>
  </si>
  <si>
    <t>Circle Center West</t>
  </si>
  <si>
    <t>(1,576</t>
  </si>
  <si>
    <t>Clocktower Plaza</t>
  </si>
  <si>
    <t>(1,610</t>
  </si>
  <si>
    <t>Compo Acres</t>
  </si>
  <si>
    <t>(1,188</t>
  </si>
  <si>
    <t>Copps Hill</t>
  </si>
  <si>
    <t>(4,530</t>
  </si>
  <si>
    <t>Coral Reef Shopping</t>
  </si>
  <si>
    <t>Center</t>
  </si>
  <si>
    <t>(1,153</t>
  </si>
  <si>
    <t>Countryside Shops</t>
  </si>
  <si>
    <t>(5,087</t>
  </si>
  <si>
    <t>Crossroads Square</t>
  </si>
  <si>
    <t>(3,367</t>
  </si>
  <si>
    <t>Culver Center</t>
  </si>
  <si>
    <t>(5,410</t>
  </si>
  <si>
    <t>Danbury Green</t>
  </si>
  <si>
    <t>(4,357</t>
  </si>
  <si>
    <t>Darinor Plaza</t>
  </si>
  <si>
    <t>(2,081</t>
  </si>
  <si>
    <t>El Novillo</t>
  </si>
  <si>
    <t>(490</t>
  </si>
  <si>
    <t>Elmwood Oaks</t>
  </si>
  <si>
    <t>(2,912</t>
  </si>
  <si>
    <t>Ft. Caroline</t>
  </si>
  <si>
    <t>(1,782</t>
  </si>
  <si>
    <t>Gateway Plaza at</t>
  </si>
  <si>
    <t>Aventura</t>
  </si>
  <si>
    <t>(1,054</t>
  </si>
  <si>
    <t>Glengary Shoppes</t>
  </si>
  <si>
    <t>(2,535</t>
  </si>
  <si>
    <t>Greenwood</t>
  </si>
  <si>
    <t>(4,097</t>
  </si>
  <si>
    <t>Hairston Center</t>
  </si>
  <si>
    <t>(1,940</t>
  </si>
  <si>
    <t>(159</t>
  </si>
  <si>
    <t>Hammocks Town</t>
  </si>
  <si>
    <t>(2,056</t>
  </si>
  <si>
    <t>Hampton Oaks</t>
  </si>
  <si>
    <t>Homestead</t>
  </si>
  <si>
    <t>(9</t>
  </si>
  <si>
    <t>Jonathan’s Landing</t>
  </si>
  <si>
    <t>(1,475</t>
  </si>
  <si>
    <t>Kirkman Shoppes</t>
  </si>
  <si>
    <t>(3,007</t>
  </si>
  <si>
    <t>Lago Mar</t>
  </si>
  <si>
    <t>(2,453</t>
  </si>
  <si>
    <t>Lake Mary Centre</t>
  </si>
  <si>
    <t>(9,347</t>
  </si>
  <si>
    <t>Lantana Village</t>
  </si>
  <si>
    <t>(3,594</t>
  </si>
  <si>
    <t>Magnolia Shoppes</t>
  </si>
  <si>
    <t>(2,108</t>
  </si>
  <si>
    <t>Mandarin Landing</t>
  </si>
  <si>
    <t>(5,596</t>
  </si>
  <si>
    <t>Marketplace Shopping</t>
  </si>
  <si>
    <t>(2,778</t>
  </si>
  <si>
    <t>McAlpin Square</t>
  </si>
  <si>
    <t>(2,161</t>
  </si>
  <si>
    <t>Medford Shaw's</t>
  </si>
  <si>
    <t>Supermarket</t>
  </si>
  <si>
    <t>(5,537</t>
  </si>
  <si>
    <t>(3,125</t>
  </si>
  <si>
    <t>Old Kings Commons</t>
  </si>
  <si>
    <t>(1,727</t>
  </si>
  <si>
    <t>Pablo Plaza</t>
  </si>
  <si>
    <t>(2,838</t>
  </si>
  <si>
    <t>Park Promenade</t>
  </si>
  <si>
    <t>(1,414</t>
  </si>
  <si>
    <t>(2,629</t>
  </si>
  <si>
    <t>Pavilion</t>
  </si>
  <si>
    <t>(5,220</t>
  </si>
  <si>
    <t>Piedmont Peachtree</t>
  </si>
  <si>
    <t>Crossing</t>
  </si>
  <si>
    <t>(4,572</t>
  </si>
  <si>
    <t>Pine Island</t>
  </si>
  <si>
    <t>(5,931</t>
  </si>
  <si>
    <t>Pine Ridge Square</t>
  </si>
  <si>
    <t>(4,245</t>
  </si>
  <si>
    <t>Plaza Acadienne</t>
  </si>
  <si>
    <t>(1,005</t>
  </si>
  <si>
    <t>(120</t>
  </si>
  <si>
    <t>Plaza Escuela</t>
  </si>
  <si>
    <t>(5,522</t>
  </si>
  <si>
    <t>Pleasanton Plaza</t>
  </si>
  <si>
    <t>(1,025</t>
  </si>
  <si>
    <t>Plymouth Shaw's</t>
  </si>
  <si>
    <t>(3,344</t>
  </si>
  <si>
    <t>Point Royale</t>
  </si>
  <si>
    <t>(3,513</t>
  </si>
  <si>
    <t>Post Road Plaza</t>
  </si>
  <si>
    <t>(394</t>
  </si>
  <si>
    <t>Potrero</t>
  </si>
  <si>
    <t>(6,210</t>
  </si>
  <si>
    <t>Prosperity Centre</t>
  </si>
  <si>
    <t>(5,697</t>
  </si>
  <si>
    <t>Quincy Star Market</t>
  </si>
  <si>
    <t>(5,082</t>
  </si>
  <si>
    <t>Ralph’s Circle Center</t>
  </si>
  <si>
    <t>(1,100</t>
  </si>
  <si>
    <t>Ridge Plaza</t>
  </si>
  <si>
    <t>(3,699</t>
  </si>
  <si>
    <t>River Green Land</t>
  </si>
  <si>
    <t>(1,087</t>
  </si>
  <si>
    <t>Riverview Shopping</t>
  </si>
  <si>
    <t>(1,979</t>
  </si>
  <si>
    <t>Ryanwood</t>
  </si>
  <si>
    <t>(2,493</t>
  </si>
  <si>
    <t>Salerno Village</t>
  </si>
  <si>
    <t>(29</t>
  </si>
  <si>
    <t>Sawgrass Promenade</t>
  </si>
  <si>
    <t>(5,090</t>
  </si>
  <si>
    <t xml:space="preserve">Serramonte Shopping </t>
  </si>
  <si>
    <t>   Center</t>
  </si>
  <si>
    <t>(20,577</t>
  </si>
  <si>
    <t>Sheridan Plaza</t>
  </si>
  <si>
    <t>(13,342</t>
  </si>
  <si>
    <t>Sherwood South</t>
  </si>
  <si>
    <t>(1,299</t>
  </si>
  <si>
    <t xml:space="preserve">Shoppes of </t>
  </si>
  <si>
    <r>
      <t xml:space="preserve">   Oakbrook </t>
    </r>
    <r>
      <rPr>
        <sz val="5"/>
        <color theme="1"/>
        <rFont val="Inherit"/>
      </rPr>
      <t>(2)</t>
    </r>
  </si>
  <si>
    <t>(7,024</t>
  </si>
  <si>
    <t>Shoppes of</t>
  </si>
  <si>
    <t>Silverlakes</t>
  </si>
  <si>
    <t>(3,798</t>
  </si>
  <si>
    <t>Shops at Skylake</t>
  </si>
  <si>
    <t>(10,114</t>
  </si>
  <si>
    <t>Shops at St. Lucie</t>
  </si>
  <si>
    <t>(932</t>
  </si>
  <si>
    <t>Siegen Village</t>
  </si>
  <si>
    <t>(2,856</t>
  </si>
  <si>
    <t>South Beach</t>
  </si>
  <si>
    <t>(7,896</t>
  </si>
  <si>
    <t>South Point Center</t>
  </si>
  <si>
    <t>(1,521</t>
  </si>
  <si>
    <t>Southbury Green</t>
  </si>
  <si>
    <t>(4,172</t>
  </si>
  <si>
    <t>St. Lucie Land</t>
  </si>
  <si>
    <t>(4,128</t>
  </si>
  <si>
    <t>(9,101</t>
  </si>
  <si>
    <t>(294</t>
  </si>
  <si>
    <t>Sunlake</t>
  </si>
  <si>
    <t>(3,077</t>
  </si>
  <si>
    <t>Swampscott Whole</t>
  </si>
  <si>
    <t>Foods</t>
  </si>
  <si>
    <t>(1,787</t>
  </si>
  <si>
    <t>Talega Village Center</t>
  </si>
  <si>
    <t>(371</t>
  </si>
  <si>
    <t>Tamarac Town Square</t>
  </si>
  <si>
    <t>(2,237</t>
  </si>
  <si>
    <t>TD Bank Skylake</t>
  </si>
  <si>
    <t>(38</t>
  </si>
  <si>
    <t>The Gallery at</t>
  </si>
  <si>
    <t>Westbury</t>
  </si>
  <si>
    <t>(7,854</t>
  </si>
  <si>
    <t>The Village Center</t>
  </si>
  <si>
    <t>(1,207</t>
  </si>
  <si>
    <t>Thomasville</t>
  </si>
  <si>
    <t>Commons</t>
  </si>
  <si>
    <t>(1,934</t>
  </si>
  <si>
    <t>Town &amp; Country</t>
  </si>
  <si>
    <t>(1,646</t>
  </si>
  <si>
    <r>
      <t xml:space="preserve">Treasure Coast </t>
    </r>
    <r>
      <rPr>
        <sz val="5"/>
        <color theme="1"/>
        <rFont val="Inherit"/>
      </rPr>
      <t>(2)</t>
    </r>
  </si>
  <si>
    <t>(3,201</t>
  </si>
  <si>
    <t>Unigold Shopping</t>
  </si>
  <si>
    <t>(2,550</t>
  </si>
  <si>
    <t>Union City Commons</t>
  </si>
  <si>
    <t>(5,684</t>
  </si>
  <si>
    <t>Von's Circle Center</t>
  </si>
  <si>
    <t>(2,931</t>
  </si>
  <si>
    <t>Waterstone</t>
  </si>
  <si>
    <t>(1,907</t>
  </si>
  <si>
    <t>Webster Plaza</t>
  </si>
  <si>
    <t>(3,659</t>
  </si>
  <si>
    <t>Wesley Chapel</t>
  </si>
  <si>
    <t>(403</t>
  </si>
  <si>
    <t>(3,904</t>
  </si>
  <si>
    <t>West Bird</t>
  </si>
  <si>
    <t>(2,206</t>
  </si>
  <si>
    <t>West Lake Plaza</t>
  </si>
  <si>
    <t>(2,998</t>
  </si>
  <si>
    <t>Shaw's Plaza</t>
  </si>
  <si>
    <t>(4,271</t>
  </si>
  <si>
    <t>Westbury Plaza</t>
  </si>
  <si>
    <t>(10,324</t>
  </si>
  <si>
    <t>Westport Office</t>
  </si>
  <si>
    <t>Outparcels</t>
  </si>
  <si>
    <t>(211</t>
  </si>
  <si>
    <t>Westport Plaza</t>
  </si>
  <si>
    <t>(1,047</t>
  </si>
  <si>
    <t>Westwood -</t>
  </si>
  <si>
    <t>Manor Care</t>
  </si>
  <si>
    <t>(310</t>
  </si>
  <si>
    <t>Westwood</t>
  </si>
  <si>
    <t>Center II</t>
  </si>
  <si>
    <t>(196</t>
  </si>
  <si>
    <t>Shopping Center</t>
  </si>
  <si>
    <t>(511</t>
  </si>
  <si>
    <t>GROSS AMOUNTS</t>
  </si>
  <si>
    <t>AT WHICH</t>
  </si>
  <si>
    <t xml:space="preserve">CARRIED AT CLOSE </t>
  </si>
  <si>
    <t>OF PERIOD</t>
  </si>
  <si>
    <t>Westwood Towers</t>
  </si>
  <si>
    <t>(1,405</t>
  </si>
  <si>
    <t>Williamsburg at</t>
  </si>
  <si>
    <t>(1,402</t>
  </si>
  <si>
    <t>Willows Shopping</t>
  </si>
  <si>
    <t>(5,713</t>
  </si>
  <si>
    <t>Young Circle</t>
  </si>
  <si>
    <t>(2,332</t>
  </si>
  <si>
    <t>Corporate</t>
  </si>
  <si>
    <t>(1,049</t>
  </si>
  <si>
    <t>(808</t>
  </si>
  <si>
    <t>various</t>
  </si>
  <si>
    <r>
      <t>(3)(4)</t>
    </r>
    <r>
      <rPr>
        <b/>
        <sz val="6"/>
        <color theme="1"/>
        <rFont val="Inherit"/>
      </rPr>
      <t> </t>
    </r>
  </si>
  <si>
    <r>
      <t xml:space="preserve">(1) </t>
    </r>
    <r>
      <rPr>
        <sz val="7"/>
        <color theme="1"/>
        <rFont val="Inherit"/>
      </rPr>
      <t>Includes asset impairments recognized.</t>
    </r>
  </si>
  <si>
    <r>
      <t>(2)</t>
    </r>
    <r>
      <rPr>
        <sz val="7"/>
        <color theme="1"/>
        <rFont val="Inherit"/>
      </rPr>
      <t xml:space="preserve"> Aventura Square encumbrance is cross collateralized with Oakbrook Square and Treasure Coast Plaza.</t>
    </r>
  </si>
  <si>
    <r>
      <t>(3)</t>
    </r>
    <r>
      <rPr>
        <sz val="7"/>
        <color theme="1"/>
        <rFont val="Inherit"/>
      </rPr>
      <t xml:space="preserve"> The aggregate cost for federal income tax purposes was $2.3 billion.</t>
    </r>
  </si>
  <si>
    <r>
      <t>(4)</t>
    </r>
    <r>
      <rPr>
        <sz val="7"/>
        <color theme="1"/>
        <rFont val="Inherit"/>
      </rPr>
      <t xml:space="preserve"> Below is the reconciliation of "Real Estate and Accumulated Depreciation."</t>
    </r>
  </si>
  <si>
    <t>Investment in real estate:</t>
  </si>
  <si>
    <t>Additions during period:</t>
  </si>
  <si>
    <t>Deductions during period:</t>
  </si>
  <si>
    <t>Cost of real estate sold/written off</t>
  </si>
  <si>
    <t>(201,174</t>
  </si>
  <si>
    <t>(266,863</t>
  </si>
  <si>
    <t>(51,553</t>
  </si>
  <si>
    <t>Balance at close of period</t>
  </si>
  <si>
    <t>Accumulated depreciation:</t>
  </si>
  <si>
    <t>(297,736</t>
  </si>
  <si>
    <t>(244,044</t>
  </si>
  <si>
    <t>Depreciation expense</t>
  </si>
  <si>
    <t>(79,279</t>
  </si>
  <si>
    <t>(70,354</t>
  </si>
  <si>
    <t>(66,758</t>
  </si>
  <si>
    <t>Mortgage Loans On Real Estate</t>
  </si>
  <si>
    <t>Mortgage Loans on Real Estate [Abstract]</t>
  </si>
  <si>
    <t>SCHEDULE IV</t>
  </si>
  <si>
    <t>MORTGAGE LOANS ON REAL ESTATE</t>
  </si>
  <si>
    <t>New loans, including capitalized costs</t>
  </si>
  <si>
    <t>Accrued interest</t>
  </si>
  <si>
    <t>Collections of principal</t>
  </si>
  <si>
    <t>(60,526</t>
  </si>
  <si>
    <t>(104,264</t>
  </si>
  <si>
    <t>(19,258</t>
  </si>
  <si>
    <t>Collections of interest</t>
  </si>
  <si>
    <t>(185</t>
  </si>
  <si>
    <t>(516</t>
  </si>
  <si>
    <t>(2,000</t>
  </si>
  <si>
    <t>Amortization of capitalized costs</t>
  </si>
  <si>
    <t>(265</t>
  </si>
  <si>
    <t>(108</t>
  </si>
  <si>
    <t>(60,711</t>
  </si>
  <si>
    <t>(105,045</t>
  </si>
  <si>
    <t>(21,366</t>
  </si>
  <si>
    <r>
      <t xml:space="preserve">(1) </t>
    </r>
    <r>
      <rPr>
        <sz val="9"/>
        <color theme="1"/>
        <rFont val="Inherit"/>
      </rPr>
      <t>Includes amounts related to loans provided in connection with dispositions.</t>
    </r>
  </si>
  <si>
    <t>Summary of Significant Accounting Policies (Policies)</t>
  </si>
  <si>
    <t>Cash Held In Escrow and Restricted Cash</t>
  </si>
  <si>
    <t>Segment Information</t>
  </si>
  <si>
    <t>A concentration of credit risk arises in our business when a national or regionally 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ly-based or regionally-based tenants in support of their lease obligations to us. We regularly monitor our tenant base to assess potential concentrations of credit risk. As of December 31, 2014, no tenant accounted for more than 10% of our GLA or annual revenues.</t>
  </si>
  <si>
    <t>Properties (Tables)</t>
  </si>
  <si>
    <t>Summary Of The Composition Of Income Producing Properties</t>
  </si>
  <si>
    <t>Acquisitions (Tables)</t>
  </si>
  <si>
    <t>Summary of Income Producing Property Acquisition Activity</t>
  </si>
  <si>
    <t>Acquisitions Allocation of Purchase Price (Tables)</t>
  </si>
  <si>
    <t>Business Combination, Recognized Identifiable Assets Acquired and Liabilities Assumed, Net [Abstract]</t>
  </si>
  <si>
    <t>Schedule of Recognized Identified Assets Acquired and Liabilities Assumed [Table Text Block]</t>
  </si>
  <si>
    <t>Acquisition Of A Controlling Interest In CapCo (Tables)</t>
  </si>
  <si>
    <t>Reconciliation Of Gain On Bargain Purchase</t>
  </si>
  <si>
    <t>Property Dispositions (Tables)</t>
  </si>
  <si>
    <t>Components of Income and Expense Relating to Discontinued Operations</t>
  </si>
  <si>
    <t>Impairment (Tables)</t>
  </si>
  <si>
    <t>Summary Of The Impairment Loss</t>
  </si>
  <si>
    <t>Accounts And Other Receivables (Tables)</t>
  </si>
  <si>
    <t>Investments in Joint Ventures (Tables)</t>
  </si>
  <si>
    <t>Goodwill (Tables)</t>
  </si>
  <si>
    <t>Goodwill Activity</t>
  </si>
  <si>
    <t>Other Assets (Tables)</t>
  </si>
  <si>
    <t>Composition of Other Assets</t>
  </si>
  <si>
    <t>Composition Of Intangible Assets And Accumulated Amortization</t>
  </si>
  <si>
    <t>Finite-lived Intangible Assets Amortization Expense [Table Text Block]</t>
  </si>
  <si>
    <t>Schedule of Finite-Lived Intangible Assets, Future Amortization Expense [Table Text Block]</t>
  </si>
  <si>
    <t>Mortgage Notes Payable (Tables)</t>
  </si>
  <si>
    <t>Schedule of Mortgage Notes Payable [Table Text Block]</t>
  </si>
  <si>
    <t>Principal Maturities (Tables)</t>
  </si>
  <si>
    <t>Debt Maturities Disclosure [Abstract]</t>
  </si>
  <si>
    <t>Schedule Of Unsecured Senior Notes [Table Text Block]</t>
  </si>
  <si>
    <t>Schedule of Maturities of Long-term Debt [Table Text Block]</t>
  </si>
  <si>
    <t>Other Liabilities (Tables)</t>
  </si>
  <si>
    <t>Composition of Other Liabilities</t>
  </si>
  <si>
    <t>Schedule of Expected Liability Amortization Expense [Table Text Block]</t>
  </si>
  <si>
    <t>Income Taxes (Tables)</t>
  </si>
  <si>
    <t>Schedule Of Reconciles GAAP Net Income To Taxable Income</t>
  </si>
  <si>
    <t>Summarizes Of Tax Status Of Dividends Paid</t>
  </si>
  <si>
    <t>Pre-Tax Earnings From Continuing Operations And Provision For Income Taxes</t>
  </si>
  <si>
    <t>Statutory Federal Income Tax Rate To Taxable Income Before Income Taxes</t>
  </si>
  <si>
    <t>Statutory Federal Income Tax Rate To Taxable Income Before Income Taxes For Continuing Operations</t>
  </si>
  <si>
    <t>Deferred Tax Assets And Liabilities</t>
  </si>
  <si>
    <t>Noncontrolling Interests (Tables)</t>
  </si>
  <si>
    <t>Summary of Noncontrolling Interests</t>
  </si>
  <si>
    <r>
      <t>(5)</t>
    </r>
    <r>
      <rPr>
        <sz val="9"/>
        <color theme="1"/>
        <rFont val="Inherit"/>
      </rPr>
      <t xml:space="preserve"> This entity held our interest in Canyon Trails Towne Center. The property held by the joint venture was sold in December 2013</t>
    </r>
  </si>
  <si>
    <t>Stockholdersâ€™ Equity and Earnings (Loss) Per Share (Tables)</t>
  </si>
  <si>
    <t>Summary of Calculation of Basic EPS and Reconciliation of Net Income Available to Shareholders</t>
  </si>
  <si>
    <t>Summary of Calculation of Diluted EPS and Reconciliation of Net Income Available to Shareholders</t>
  </si>
  <si>
    <t>Share-Based Payment Plans (Tables)</t>
  </si>
  <si>
    <t>Summary of Stock Option Activity</t>
  </si>
  <si>
    <t>The following table provides a summary of stock option activity for 2014:</t>
  </si>
  <si>
    <t>Schedule of Share-based Payment Award, Stock Options, Valuation Assumptions</t>
  </si>
  <si>
    <t>Schedule of Nonvested Restricted Stock Units Activity</t>
  </si>
  <si>
    <t>Commitments and Contingencies Commitments and Contingencies (Tables)</t>
  </si>
  <si>
    <t>Schedule of Future Minimum Rental Payments for Operating Leases</t>
  </si>
  <si>
    <r>
      <t xml:space="preserve">Future minimum rents under non-cancelable operating leases as of </t>
    </r>
    <r>
      <rPr>
        <sz val="10"/>
        <color rgb="FF000000"/>
        <rFont val="Inherit"/>
      </rPr>
      <t>December 31, 2014</t>
    </r>
    <r>
      <rPr>
        <sz val="10"/>
        <color theme="1"/>
        <rFont val="Inherit"/>
      </rPr>
      <t>, excluding tenant reimbursements of operating expenses and percentage rent based on tenants’ sales volume are as follows:</t>
    </r>
  </si>
  <si>
    <t>As of December 31, 2014, future minimum rental payments under non-cancelable operating leases are as follows:</t>
  </si>
  <si>
    <t>Fair Value Measurements (Tables)</t>
  </si>
  <si>
    <t>Assets Measured and Recorded at Fair Value on a Recurring Basis</t>
  </si>
  <si>
    <t>Fair Value Measurements, Nonrecurring [Table Text Block]</t>
  </si>
  <si>
    <r>
      <t xml:space="preserve">(2) </t>
    </r>
    <r>
      <rPr>
        <sz val="9"/>
        <color theme="1"/>
        <rFont val="Inherit"/>
      </rPr>
      <t xml:space="preserve">$5.4 million of the total represents the fair value of an operating property as of the date it was impaired during the third quarter of 2013. As of </t>
    </r>
    <r>
      <rPr>
        <sz val="9"/>
        <color rgb="FF000000"/>
        <rFont val="Inherit"/>
      </rPr>
      <t>December 31, 2013</t>
    </r>
    <r>
      <rPr>
        <sz val="9"/>
        <color theme="1"/>
        <rFont val="Inherit"/>
      </rPr>
      <t>, the carrying amount of the property no longer equaled its fair value.</t>
    </r>
  </si>
  <si>
    <t>Fair Value Measurements, Recurring and Nonrecurring, Valuation Techniques [Table Text Block]</t>
  </si>
  <si>
    <t>Condensed Consolidating Financial Information (Tables)</t>
  </si>
  <si>
    <t>Schedule of Condensed Consolidating Balance Sheets</t>
  </si>
  <si>
    <t>The following statements set forth consolidating financial information with respect to guarantors of our unsecured senior notes:</t>
  </si>
  <si>
    <t>Schedule of Condensed Consolidating Statements of Comprehensive Income</t>
  </si>
  <si>
    <t>Schedule of Condensed Consolidating Statements of Cash Flows</t>
  </si>
  <si>
    <t>Quarterly Financial Data (Tables)</t>
  </si>
  <si>
    <t>Quarterly Financial Data [Abstract]</t>
  </si>
  <si>
    <t>Schedule Of Quarterly Financial Data</t>
  </si>
  <si>
    <t>Organization and Basis of Presentation (Details)</t>
  </si>
  <si>
    <t>sqft</t>
  </si>
  <si>
    <t>properties</t>
  </si>
  <si>
    <t>Wholly Owned Properties [Member]</t>
  </si>
  <si>
    <t>Real Estate Properties [Line Items]</t>
  </si>
  <si>
    <t>Number of properties</t>
  </si>
  <si>
    <t>Net Rentable Area</t>
  </si>
  <si>
    <t>Shopping Center Occupancy</t>
  </si>
  <si>
    <t>Unconsolidated Properties [Member] | Joint Venture [Member]</t>
  </si>
  <si>
    <t>Retail Site [Member] | Wholly Owned Properties [Member]</t>
  </si>
  <si>
    <t>Retail Site [Member] | Unconsolidated Properties [Member] | Joint Venture [Member]</t>
  </si>
  <si>
    <t>Non Retail Properties [Member] | Wholly Owned Properties [Member]</t>
  </si>
  <si>
    <t>Development Properties [Member] | Wholly Owned Properties [Member]</t>
  </si>
  <si>
    <t>Land [Member] | Wholly Owned Properties [Member]</t>
  </si>
  <si>
    <t>Office Building [Member] | Unconsolidated Properties [Member] | Joint Venture [Member]</t>
  </si>
  <si>
    <t>Summary of Significant Accounting Policies (Narrative) (Details) (USD $)</t>
  </si>
  <si>
    <t>In Millions, unless otherwise specified</t>
  </si>
  <si>
    <t>Summary Of Significant Accounting Policies [Line Items]</t>
  </si>
  <si>
    <t>Derivatives reclassified to interest expense</t>
  </si>
  <si>
    <t>Summary of Significant Accounting Policies (Estimated Useful Lives Of The Assets) (Details)</t>
  </si>
  <si>
    <t>Tenant Improvements, Estimated Useful Life Of Assets</t>
  </si>
  <si>
    <t>Minimum [Member] | Building [Member]</t>
  </si>
  <si>
    <t>Property, Plant and Equipment, Useful Life</t>
  </si>
  <si>
    <t>30 years</t>
  </si>
  <si>
    <t>Minimum [Member] | Buildings And Land Improvements [Member]</t>
  </si>
  <si>
    <t>2 years</t>
  </si>
  <si>
    <t>Minimum [Member] | Furniture and Fixtures [Member]</t>
  </si>
  <si>
    <t>3 years</t>
  </si>
  <si>
    <t>Maximum [Member] | Building [Member]</t>
  </si>
  <si>
    <t>55 years</t>
  </si>
  <si>
    <t>Maximum [Member] | Buildings And Land Improvements [Member]</t>
  </si>
  <si>
    <t>40 years</t>
  </si>
  <si>
    <t>Maximum [Member] | Furniture and Fixtures [Member]</t>
  </si>
  <si>
    <t>10 years</t>
  </si>
  <si>
    <t>Properties (Summary Of The Composition Of Income Producing Properties) (Details) (USD $)</t>
  </si>
  <si>
    <t>Property, Plant and Equipment [Line Items]</t>
  </si>
  <si>
    <t>Tenant Improvements</t>
  </si>
  <si>
    <t>Rental Properties, Net</t>
  </si>
  <si>
    <t>External Costs [Member] | Development And Redevelopment Activities [Member]</t>
  </si>
  <si>
    <t>Capitalized cost</t>
  </si>
  <si>
    <t>External Costs [Member] | Other Property Improvements [Member]</t>
  </si>
  <si>
    <t>External Costs [Member] | Lease Origination Costs [Member]</t>
  </si>
  <si>
    <t>Internal Costs [Member] | Development And Redevelopment Activities [Member]</t>
  </si>
  <si>
    <t>Internal Costs [Member] | Other Property Improvements [Member]</t>
  </si>
  <si>
    <t>Internal Costs [Member] | Lease Origination Costs [Member]</t>
  </si>
  <si>
    <t>Acquisitions (Summary of Income Producing Property Acquisition Activity) (Details) (USD $)</t>
  </si>
  <si>
    <t>1 Months Ended</t>
  </si>
  <si>
    <t>0 Months Ended</t>
  </si>
  <si>
    <t>Nov. 18, 2014</t>
  </si>
  <si>
    <t>Jul. 30, 2014</t>
  </si>
  <si>
    <t>acre</t>
  </si>
  <si>
    <t>Jan. 31, 2014</t>
  </si>
  <si>
    <t>Jan. 23, 2014</t>
  </si>
  <si>
    <t>Jan. 16, 2014</t>
  </si>
  <si>
    <t>Business Acquisition [Line Items]</t>
  </si>
  <si>
    <t>Business Combination, Consideration Transferred</t>
  </si>
  <si>
    <t>Noncash or Part Noncash Acquisition, Debt Assumed</t>
  </si>
  <si>
    <t>Westport Office [Member] | Westport [Member]</t>
  </si>
  <si>
    <t>West Roxbury Land [Member] | West Roxbury [Member]</t>
  </si>
  <si>
    <t>Area of Real Estate Property</t>
  </si>
  <si>
    <t>[2],[3]</t>
  </si>
  <si>
    <t>Williamsburg Outparcel [Member] | Dunwoody [Member]</t>
  </si>
  <si>
    <t>Talega Village Center [Member] | San Clemente [Member]</t>
  </si>
  <si>
    <t>Westwood Shopping Center [Member] | Bethesda [Member]</t>
  </si>
  <si>
    <t>Westwood Center II [Member] | Bethesda [Member]</t>
  </si>
  <si>
    <t>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si>
  <si>
    <t>In acres.</t>
  </si>
  <si>
    <t>Property was acquired as part of a litigation settlement with the fee owner of the majority of the parking lot that services one of our shopping centers.</t>
  </si>
  <si>
    <t>Property was acquired through the acquisition of our joint venture partnersâ€™ interests in the property. See Note 8 for further discussion.</t>
  </si>
  <si>
    <t>Acquisitions Schedule of Purchase Price Allocations (Details) (USD $)</t>
  </si>
  <si>
    <t>Dec. 31, 2011</t>
  </si>
  <si>
    <t>Business Combination, Assets and Liabilities Acquired</t>
  </si>
  <si>
    <t>Land [Member]</t>
  </si>
  <si>
    <t>Land Improvements [Member]</t>
  </si>
  <si>
    <t>Acquired Tangible Assets, Weighted Average Useful Life</t>
  </si>
  <si>
    <t>9 years 7 months 6 days</t>
  </si>
  <si>
    <t>Building [Member]</t>
  </si>
  <si>
    <t>33 years 6 months</t>
  </si>
  <si>
    <t>Tenant Improvements [Member]</t>
  </si>
  <si>
    <t>5 years 7 months 6 days</t>
  </si>
  <si>
    <t>Above Market Leases [Member]</t>
  </si>
  <si>
    <t>Acquired Finite-lived Intangible Assets, Weighted Average Useful Life</t>
  </si>
  <si>
    <t>5 years 2 months 12 days</t>
  </si>
  <si>
    <t>Leases, Acquired-in-Place [Member]</t>
  </si>
  <si>
    <t>10 years 6 months</t>
  </si>
  <si>
    <t>Lease Origination Costs [Member]</t>
  </si>
  <si>
    <t>6 years 6 months</t>
  </si>
  <si>
    <t>Leasing Commissions [Member]</t>
  </si>
  <si>
    <t>21 years</t>
  </si>
  <si>
    <t>Off-Market Unfavorable Lease [Member]</t>
  </si>
  <si>
    <t>18 years 4 months 24 days</t>
  </si>
  <si>
    <t>Above Market Debt Assumed [Member]</t>
  </si>
  <si>
    <t>7 years 9 months 18 days</t>
  </si>
  <si>
    <t>Other Acquired Liabilities [Member]</t>
  </si>
  <si>
    <t>Acquisitions (Narrative) (Details) (USD $)</t>
  </si>
  <si>
    <t>Like-kind exchange agreement days, maximum</t>
  </si>
  <si>
    <t>180 days</t>
  </si>
  <si>
    <t>Purchase Price</t>
  </si>
  <si>
    <t>Mortgage Assumed</t>
  </si>
  <si>
    <t>Business Combination, Acquisition Related Costs</t>
  </si>
  <si>
    <t>Westwood Complex [Member]</t>
  </si>
  <si>
    <t>Real Estate Investments, Parcels Acquired</t>
  </si>
  <si>
    <t>Shopping Center [Member]</t>
  </si>
  <si>
    <t>Number of Businesses Acquired</t>
  </si>
  <si>
    <t>Acquisition Of A Controlling Interest In CapCo (Narrative) (Details) (USD $)</t>
  </si>
  <si>
    <t>Jan. 04, 2011</t>
  </si>
  <si>
    <t>Common Stock, Amount Transferred</t>
  </si>
  <si>
    <t>Common stock</t>
  </si>
  <si>
    <t>Fair market value of shares</t>
  </si>
  <si>
    <t>Common stock transferred</t>
  </si>
  <si>
    <t>Fair values less costs to sell held for sale</t>
  </si>
  <si>
    <t>Gain on Purchase of Business</t>
  </si>
  <si>
    <t>Liberty International Holdings Limited [Member]</t>
  </si>
  <si>
    <t>Remaining available cash preferred return paid</t>
  </si>
  <si>
    <t>Dividends declared</t>
  </si>
  <si>
    <t>Common stock closing market price</t>
  </si>
  <si>
    <t>Equity One, Inc. [Member]</t>
  </si>
  <si>
    <t>CapCo [Member]</t>
  </si>
  <si>
    <t>Number of Real Estate Properties</t>
  </si>
  <si>
    <t>Transferred outstanding promissory note</t>
  </si>
  <si>
    <t>Transferred outstanding promissory note shares</t>
  </si>
  <si>
    <t>Class A [Member]</t>
  </si>
  <si>
    <t>Interest in joint venture</t>
  </si>
  <si>
    <t>Class B [Member]</t>
  </si>
  <si>
    <t>Additional promissory note to joint venture</t>
  </si>
  <si>
    <t>Joint venture shares entitled to preferred return</t>
  </si>
  <si>
    <t>Personal [Member]</t>
  </si>
  <si>
    <t>Outstanding shares of capital stock</t>
  </si>
  <si>
    <t>Individual [Member]</t>
  </si>
  <si>
    <t>General and Administrative Expense [Member]</t>
  </si>
  <si>
    <t>Acquisition Of A Controlling Interest In CapCo (Reconciliation Of Gain On Bargain Purchase) (Details) (USD $)</t>
  </si>
  <si>
    <t>Assets, Fair Value Adjustment</t>
  </si>
  <si>
    <t>Property Dispositions (Summary of Disposition Activity) (Details) (USD $)</t>
  </si>
  <si>
    <t>2 Months Ended</t>
  </si>
  <si>
    <t>Dec. 19, 2014</t>
  </si>
  <si>
    <t>Dec. 05, 2014</t>
  </si>
  <si>
    <t>Oct. 16, 2014</t>
  </si>
  <si>
    <t>Oct. 31, 2014</t>
  </si>
  <si>
    <t>Sep. 30, 2014</t>
  </si>
  <si>
    <t>Sep. 23, 2014</t>
  </si>
  <si>
    <t>Aug. 31, 2014</t>
  </si>
  <si>
    <t>Jul. 11, 2014</t>
  </si>
  <si>
    <t>Apr. 30, 2014</t>
  </si>
  <si>
    <t>Mar. 27, 2014</t>
  </si>
  <si>
    <t>Feb. 27, 2014</t>
  </si>
  <si>
    <t>Jan. 15, 2014</t>
  </si>
  <si>
    <t>Jan. 10, 2014</t>
  </si>
  <si>
    <t>Oct. 01, 2014</t>
  </si>
  <si>
    <t>Sep. 24, 2014</t>
  </si>
  <si>
    <t>Aug. 01, 2014</t>
  </si>
  <si>
    <t>Jun. 17, 2014</t>
  </si>
  <si>
    <t>Apr. 07, 2014</t>
  </si>
  <si>
    <t>Acquisitions And Dispositions [Line Items]</t>
  </si>
  <si>
    <t>Sales of Real Estate</t>
  </si>
  <si>
    <t>Market Place [Member] | Norcross [Member] | Income Producing Property Sold [Member]</t>
  </si>
  <si>
    <t>Tarpon Heights [Member] | Galliano [Member] | Income Producing Property Sold [Member]</t>
  </si>
  <si>
    <t>Country Club Plaza [Member] | Slidell [Member] | Income Producing Property Sold [Member]</t>
  </si>
  <si>
    <t>Crossing [Member] | Slidell [Member] | Income Producing Property Sold [Member]</t>
  </si>
  <si>
    <t>Boulevard [Member] | Lafayette [Member] | Income Producing Property Sold [Member]</t>
  </si>
  <si>
    <t>Summerlin Square [Member] | Fort Myers [Member] | Income Producing Property Sold [Member]</t>
  </si>
  <si>
    <t>Walden Woods [Member] | Plant City [Member] | Income Producing Property Sold [Member]</t>
  </si>
  <si>
    <t>[1],[2]</t>
  </si>
  <si>
    <t>4101 South I-85 Industrial [Member] | Charlotte [Member] | Income Producing Property Sold [Member]</t>
  </si>
  <si>
    <t>Shoppes Of North Port [Member] | North Port [Member] | Income Producing Property Sold [Member]</t>
  </si>
  <si>
    <t>New Smyrna Beach [Member] | New Smyrna Beach [Member] | Income Producing Property Sold [Member]</t>
  </si>
  <si>
    <t>Shoppes At Andros Isle [Member] | West Palm Beach [Member] | Income Producing Property Sold [Member]</t>
  </si>
  <si>
    <t>Mariners Crossing [Member] | Spring Hill [Member] | Income Producing Property Sold [Member]</t>
  </si>
  <si>
    <t>Forest Village [Member] | Tallahassee [Member] | Income Producing Property Sold [Member]</t>
  </si>
  <si>
    <t>Smyth Valley Crossing [Member] | Marion [Member] | Income Producing Property Sold [Member]</t>
  </si>
  <si>
    <t>Riverside Square [Member] | Coral Springs [Member] | Income Producing Property Sold [Member]</t>
  </si>
  <si>
    <t>Oaktree Plaza [Member] | North Palm Beach [Member] | Income Producing Property Sold [Member]</t>
  </si>
  <si>
    <t>Sunpoint Shopping Center [Member] | Ruskin [Member] | Income Producing Property Sold [Member]</t>
  </si>
  <si>
    <t>Salerno Village [Member] | Stuart [Member] | Income Producing Property Sold [Member]</t>
  </si>
  <si>
    <t>Daniel Village [Member] | Augusta [Member] | Income Producing Property Sold [Member]</t>
  </si>
  <si>
    <t>Brawley Commons [Member] | Charlotte [Member]</t>
  </si>
  <si>
    <t>Noncash or Part Noncash Divestiture, Amount of Consideration Received</t>
  </si>
  <si>
    <t>Brawley Commons [Member] | Charlotte [Member] | Income Producing Property Sold [Member]</t>
  </si>
  <si>
    <t>[1],[3]</t>
  </si>
  <si>
    <t>Stanley Market Place [Member] | Stanley [Member] | Income Producing Property Sold [Member]</t>
  </si>
  <si>
    <t>Oak Hill [Member] | Jacksonville [Member] | Income Producing Property Sold [Member]</t>
  </si>
  <si>
    <t>The results of operations for these properties are included in continuing operations in the consolidated statements of operations for all periods presented.</t>
  </si>
  <si>
    <t>Prior to the sale of the property, we acquired the noncontrolling partnersâ€™ interests in the partnership that owned the property for $2.2 million.</t>
  </si>
  <si>
    <t>The property was encumbered by a $6.5 million mortgage loan which matured on JulyÂ 1, 2013. In conjunction with the sale of the property, the lender accepted the proceeds from the sale as full repayment of the loan.</t>
  </si>
  <si>
    <t>Property Dispositions (Narrative) (Details) (USD $)</t>
  </si>
  <si>
    <t>property</t>
  </si>
  <si>
    <t>Mar. 31, 2015</t>
  </si>
  <si>
    <t>Jan. 01, 2015</t>
  </si>
  <si>
    <t>Net Book Value of Real Estate, Under Contract, Held for Use</t>
  </si>
  <si>
    <t>Number of Real Estate Properties Under Contract, Excluding Held-for-Sale</t>
  </si>
  <si>
    <t>Sales of Real Estate, Under Contract, Held for Use</t>
  </si>
  <si>
    <t>Number Of Real Estate Properties Sold</t>
  </si>
  <si>
    <t>Discontinued Operations [Member]</t>
  </si>
  <si>
    <t>Discontinued Operations [Member] | Shopping Center [Member]</t>
  </si>
  <si>
    <t>Discontinued Operations [Member] | Outparcel [Member]</t>
  </si>
  <si>
    <t>Stanley Marketplace, Oak Hill and Summerlin Square [Member] | Discontinued Operations [Member]</t>
  </si>
  <si>
    <t>Massachusetts [Member] | Under Contract [Member]</t>
  </si>
  <si>
    <t>Scenario, Forecast [Member] | Massachusetts [Member] | Under Contract [Member]</t>
  </si>
  <si>
    <t>Walden Woods Village Ltd [Member]</t>
  </si>
  <si>
    <t>Payments to Acquire Investments</t>
  </si>
  <si>
    <t>Subsequent Event [Member]</t>
  </si>
  <si>
    <t>Number of Real Estate Properties, Classified as Held-for-Sale</t>
  </si>
  <si>
    <t>Property Dispositions (Components of Income and Expense Relating to Discontinued Operations) (Details) (USD $)</t>
  </si>
  <si>
    <t>(LOSS) INCOME FROM DISCONTINUED OPERATIONS BEFORE OTHER INCOME AND EXPENSE AND TAX</t>
  </si>
  <si>
    <t>INCOME FROM DISCONTINUED OPERATIONS ATTRIBUTABLE TO EQUITY ONE, INC.</t>
  </si>
  <si>
    <t>Payments to Develop Real Estate Assets</t>
  </si>
  <si>
    <t>Increase (Decrease) in Lease Acquisition Costs</t>
  </si>
  <si>
    <t>Straight Line Rent</t>
  </si>
  <si>
    <t>Amortization of above and below Market Leases</t>
  </si>
  <si>
    <t>Impairment (Summary Of The Impairment Loss) (Details) (USD $)</t>
  </si>
  <si>
    <t>Impaired Long-Lived Assets Held and Used [Line Items]</t>
  </si>
  <si>
    <t>Accounts And Other Receivables (Details) (USD $)</t>
  </si>
  <si>
    <t>Valuation Allowance [Line Items]</t>
  </si>
  <si>
    <t>Bad debt expense</t>
  </si>
  <si>
    <t>Valuation Allowances and Reserves, Recoveries</t>
  </si>
  <si>
    <t>Valuation Allowances and Reserves, Charged to Cost and Expense</t>
  </si>
  <si>
    <t>Allowance for Doubtful Accounts [Member]</t>
  </si>
  <si>
    <t>Investments in Joint Ventures (Investments in and Advances to Unconsolidated Joint Ventures) (Details) (USD $)</t>
  </si>
  <si>
    <t>Schedule of Equity Method Investments [Line Items]</t>
  </si>
  <si>
    <t>Equity Method Investments</t>
  </si>
  <si>
    <t>GRI-EQY I, LLC [Member]</t>
  </si>
  <si>
    <t>Equity Method Investment, Deferred Gain on Sale</t>
  </si>
  <si>
    <t>GRI-EQY I, LLC [Member] | Georgia South Carolina Florida [Member]</t>
  </si>
  <si>
    <t>Equity Method Investment, Ownership Percentage</t>
  </si>
  <si>
    <t>G&amp;I Investment South Florida Portfolio, LLC [Member] | FLORIDA</t>
  </si>
  <si>
    <t>Madison Two Thousand Two Hundred Sixty Realty Limited Liability Company [Member] | NEW YORK</t>
  </si>
  <si>
    <t>Cost Method Investment, Ownership Percentage</t>
  </si>
  <si>
    <t>Cost Method Investments</t>
  </si>
  <si>
    <t>Madison One Thousand Two Hundred Thirty Five Realty Limited Liability Company [Member] | NEW YORK</t>
  </si>
  <si>
    <t>Talega Village Center JV, LLC [Member]</t>
  </si>
  <si>
    <t>Equity Method Investment, Effective Interest</t>
  </si>
  <si>
    <t>Talega Village Center JV, LLC [Member] | CALIFORNIA</t>
  </si>
  <si>
    <t>Vernola Marketplace JV, LLC [Member]</t>
  </si>
  <si>
    <t>Vernola Marketplace JV, LLC [Member] | CALIFORNIA</t>
  </si>
  <si>
    <t>[1],[4]</t>
  </si>
  <si>
    <t>Parnassus Heights Medical Center [Member] | CALIFORNIA</t>
  </si>
  <si>
    <t>[1],[5]</t>
  </si>
  <si>
    <t>Equity One Joint Venture Portfolio Limited Liability Company [Member]</t>
  </si>
  <si>
    <t>Equity One Joint Venture Portfolio Limited Liability Company [Member] | Florida, Massachusetts, New Jersey [Member]</t>
  </si>
  <si>
    <t>[1],[6]</t>
  </si>
  <si>
    <t>Vestar Development Company [Member] | Talega Village Center JV, LLC [Member]</t>
  </si>
  <si>
    <t>Noncontrolling Interest, Ownership Percentage by Noncontrolling Owners</t>
  </si>
  <si>
    <t>Vestar Development Company [Member] | Vernola Marketplace JV, LLC [Member]</t>
  </si>
  <si>
    <t>All unconsolidated joint ventures are accounted for under the equity method except for the Madison 2260 Realty LLC and Madison 1235 Realty LLC joint ventures, which are accounted for under the cost method.</t>
  </si>
  <si>
    <t>The investment balance as of DecemberÂ 31, 2014 and 2013 is presented net of deferred gains of $3.3 million for both periods associated with the disposition of assets by us to the joint venture.</t>
  </si>
  <si>
    <t>We purchased our joint venture partnersâ€™ interests in January 2014 and now own 100% of this entity. Prior to our acquisition, our effective interest was 48% when considering the 5% noncontrolling interest held by Vestar Development Company.</t>
  </si>
  <si>
    <t>The property held by the joint venture was sold in January 2014. Prior to disposition, our effective interest was 48% when considering the 5% noncontrolling interest held by Vestar Development Company.</t>
  </si>
  <si>
    <t>On July 2, 2014, we entered into an agreement with our joint venture partner in which both parties agreed to dissolve the joint venture and distribute the property in kind to the existing members at the current ownership percentages. Accordingly, the Parnassus Heights Medical Center is held as a tenancy-in-common, and we will continue to account for our ownership interest under the equity method.</t>
  </si>
  <si>
    <t>The investment balance as of DecemberÂ 31, 2014 and 2013 is presented net of a deferred gain of approximately $376,000 for both periods associated with the disposition of assets by us to the joint venture.</t>
  </si>
  <si>
    <t>Investments in Joint Ventures (Narrative) (Details) (USD $)</t>
  </si>
  <si>
    <t>Dec. 31, 2010</t>
  </si>
  <si>
    <t>Equity Method Investment, Summarized Financial Information, Long-term Debt</t>
  </si>
  <si>
    <t>Equity Method Investment, Long-term Debt, Entity's Portion</t>
  </si>
  <si>
    <t>Business Combination, Step Acquisition, Equity Interest in Acquiree, Remeasurement Gain</t>
  </si>
  <si>
    <t>Proceeds from Equity Method Investment, Dividends or Distributions, Return of Capital</t>
  </si>
  <si>
    <t>Payments to Noncontrolling Interests</t>
  </si>
  <si>
    <t>Vestar/EQY Vernola LLC [Member] | Equity One, Inc. [Member]</t>
  </si>
  <si>
    <t>Equity One Joint Venture Portfolio Limited Liability Company [Member] | Equity One, Inc. [Member]</t>
  </si>
  <si>
    <t>Payments to Acquire Equity Method Investments</t>
  </si>
  <si>
    <t>Equity One Joint Venture Portfolio Limited Liability Company [Member] | New York Common Retirement Fund [Member]</t>
  </si>
  <si>
    <t>Equity One Joint Venture Portfolio Limited Liability Company [Member] | Equity One Joint Venture Portfolio Limited Liability Company [Member]</t>
  </si>
  <si>
    <t>Mortgage Loans on Real Estate, Face Amount of Mortgages</t>
  </si>
  <si>
    <t>CALIFORNIA | Vestar [Member] | Equity One, Inc. [Member]</t>
  </si>
  <si>
    <t>Acquired controlling interest in joints ventures with Vestar</t>
  </si>
  <si>
    <t>Noncontrolling Interest, Ownership Percentage by Parent</t>
  </si>
  <si>
    <t>CALIFORNIA | Rockwood Joint Ventures [Member] | Equity One/Vestar Joint Venture [Member]</t>
  </si>
  <si>
    <t>CALIFORNIA | Vernola Marketplace JV, LLC [Member]</t>
  </si>
  <si>
    <t>Outparcel [Member] | Equity One Joint Venture Portfolio Limited Liability Company [Member] | Equity One Joint Venture Portfolio Limited Liability Company [Member]</t>
  </si>
  <si>
    <t>Shopping Center [Member] | Equity One Joint Venture Portfolio Limited Liability Company [Member] | Equity One Joint Venture Portfolio Limited Liability Company [Member]</t>
  </si>
  <si>
    <t>Vernola Marketplace [Member] | Vernola Marketplace JV, LLC [Member]</t>
  </si>
  <si>
    <t>Mortgage Loan Related to Property Sales</t>
  </si>
  <si>
    <t>Vernola Marketplace [Member] | Equity Method Investments [Member] | Equity One, Inc. [Member]</t>
  </si>
  <si>
    <t>Windermere, FL [Member] | Equity One Joint Venture Portfolio Limited Liability Company [Member] | Equity One, Inc. [Member]</t>
  </si>
  <si>
    <t>Windermere, FL [Member] | Equity One Joint Venture Portfolio Limited Liability Company [Member] | Equity One Joint Venture Portfolio Limited Liability Company [Member]</t>
  </si>
  <si>
    <t>Windermere, FL [Member] | Mortgages [Member] | Equity One Joint Venture Portfolio Limited Liability Company [Member] | Equity One Joint Venture Portfolio Limited Liability Company [Member]</t>
  </si>
  <si>
    <t>Debt Instrument, Description of Variable Rate Basis</t>
  </si>
  <si>
    <t>LIBOR</t>
  </si>
  <si>
    <t>Debt Instrument, Basis Spread on Variable Rate</t>
  </si>
  <si>
    <t>Debt Instrument, Interest Rate, Effective Percentage</t>
  </si>
  <si>
    <t>Noncontrolling Interest [Member] | Vernola Marketplace [Member] | Equity Method Investments [Member]</t>
  </si>
  <si>
    <t>Noncontrolling Interest [Member] | Talega Village Center [Member] | San Clemente [Member]</t>
  </si>
  <si>
    <t>Contribution Related to JV Debt Repayment [Member] | Unconsolidated Joint Venture [Member]</t>
  </si>
  <si>
    <t>Partners' Capital Account, Contributions</t>
  </si>
  <si>
    <t>Management and Leasing Services [Member] | Joint Venture [Member]</t>
  </si>
  <si>
    <t>Other Income [Member] | Talega Village Center [Member] | San Clemente [Member] | Equity One, Inc. [Member]</t>
  </si>
  <si>
    <t>Loans Receivable (Details) (USD $)</t>
  </si>
  <si>
    <t>Mar. 31, 2013</t>
  </si>
  <si>
    <t>Oct. 31, 2012</t>
  </si>
  <si>
    <t>Accounts, Notes, Loans and Financing Receivable [Line Items]</t>
  </si>
  <si>
    <t>Mezzanine loans receivable, net</t>
  </si>
  <si>
    <t>Purchase Obligation</t>
  </si>
  <si>
    <t>Payments to Acquire Businesses, Gross</t>
  </si>
  <si>
    <t>Westwood Shopping Center and Westwood Center II [Member]</t>
  </si>
  <si>
    <t>Westwood Complex [Member] | Mezzanine Loan [Member]</t>
  </si>
  <si>
    <t>Mortgage Loans on Real Estate, Interest Rate</t>
  </si>
  <si>
    <t>Proceeds from Sale and Collection of Mortgage Notes Receivable</t>
  </si>
  <si>
    <t>Westwood Complex [Member] | Mortgage Loans on Real Estate [Member]</t>
  </si>
  <si>
    <t>Westwood Complex [Member] | Real Estate [Member]</t>
  </si>
  <si>
    <t>Square feet of gross leasable area</t>
  </si>
  <si>
    <t>Westwood Complex [Member] | Retail Site [Member]</t>
  </si>
  <si>
    <t>Westwood Complex [Member] | Apartment Building [Member]</t>
  </si>
  <si>
    <t>Westwood Complex [Member] | Assisted Living Facility [Member]</t>
  </si>
  <si>
    <t>Number of Units in Real Estate Property</t>
  </si>
  <si>
    <t>Goodwill (Goodwill Activity) (Details) (USD $)</t>
  </si>
  <si>
    <t>Goodwill [Roll Forward]</t>
  </si>
  <si>
    <t>Other Assets (Composition of Other Assets) (Details) (USD $)</t>
  </si>
  <si>
    <t>Other Assets [Member]</t>
  </si>
  <si>
    <t>Prepaid Expense and Other Assets</t>
  </si>
  <si>
    <t>Interest Rate Swap [Member] | Other Assets [Member]</t>
  </si>
  <si>
    <t>Environmental Issue [Member]</t>
  </si>
  <si>
    <t>Prepaid Expense and Other Assets, Term of Receivable</t>
  </si>
  <si>
    <t>Environmental Issue [Member] | Other Assets [Member]</t>
  </si>
  <si>
    <t>Recorded Third-Party Environmental Recoveries, Net</t>
  </si>
  <si>
    <t>Other Assets (Composition Of Intangible Assets And Accumulated Amortization) (Details) (USD $)</t>
  </si>
  <si>
    <t>Finite-Lived Intangible Assets [Line Items]</t>
  </si>
  <si>
    <t>Above-Market Leases [Member]</t>
  </si>
  <si>
    <t>Ground Lease [Member]</t>
  </si>
  <si>
    <t>Lease Incentives [Member]</t>
  </si>
  <si>
    <t>Other Assets Amortization Expense of Intangible Assets (Details) (USD $)</t>
  </si>
  <si>
    <t>Acquired Finite-Lived Intangible Assets [Line Items]</t>
  </si>
  <si>
    <t>Amortization of Intangible Assets</t>
  </si>
  <si>
    <t>Amounts are recognized as a reduction of minimum rent.</t>
  </si>
  <si>
    <t>Amounts are included in depreciation and amortization expenses.</t>
  </si>
  <si>
    <t>Amounts are included in property operating expenses.</t>
  </si>
  <si>
    <t>Other Assets Five Year Amortization Schedule of Intangible Assets (Details) (USD $)</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Borrowings (Schedule Of Mortgage Notes Payable) (Details) (USD $)</t>
  </si>
  <si>
    <t>Debt Instrument [Line Items]</t>
  </si>
  <si>
    <t>Real Estate Investment Property, Net</t>
  </si>
  <si>
    <t>Unamortized Premium/Discount, Net</t>
  </si>
  <si>
    <t>Gains (Loss) on Extinguishment of Debt</t>
  </si>
  <si>
    <t>Fixed Rate Mortgage Loans [Member]</t>
  </si>
  <si>
    <t>Debt, Weighted Average Interest Rate</t>
  </si>
  <si>
    <t>Mortgage Loans [Member]</t>
  </si>
  <si>
    <t>Mortgage Loans [Member] | Talega Village Center [Member]</t>
  </si>
  <si>
    <t>Debt Instrument, Interest Rate, Stated Percentage</t>
  </si>
  <si>
    <t>Debt Instrument, Maturity Date</t>
  </si>
  <si>
    <t>Mortgage Loans [Member] | Brawley Commons [Member]</t>
  </si>
  <si>
    <t>Charlotte [Member] | Brawley Commons [Member]</t>
  </si>
  <si>
    <t>Assets Pledged as Collateral [Member]</t>
  </si>
  <si>
    <t>Borrowings (Schedule Of Unsecured Senior Notes) (Details) (USD $)</t>
  </si>
  <si>
    <t>Nov. 30, 2012</t>
  </si>
  <si>
    <t>Senior Notes, Gross</t>
  </si>
  <si>
    <t>5.375% Senior Notes, due 10/15/15 [Member]</t>
  </si>
  <si>
    <t>Debt instrument, interest rate, stated percentage</t>
  </si>
  <si>
    <t>Debt instrument, maturity date</t>
  </si>
  <si>
    <t>6.0% Senior Notes, due 9/15/16 [Member]</t>
  </si>
  <si>
    <t>6.25% Senior Notes, due 1/15/17 [Member]</t>
  </si>
  <si>
    <t>6.0% Senior Notes, due 9/15/17 [Member]</t>
  </si>
  <si>
    <t>3.75% Senior Notes, due 11/15/22 [Member]</t>
  </si>
  <si>
    <t>Senior Notes [Member]</t>
  </si>
  <si>
    <t>Senior Notes</t>
  </si>
  <si>
    <t>Weighted-average interest rate, net of discount adjustment</t>
  </si>
  <si>
    <t>5.375% Senior Notes, due 10/15/15 [Member] | Senior Notes [Member]</t>
  </si>
  <si>
    <t>6.0% Senior Notes, due 9/15/16 [Member] | Senior Notes [Member]</t>
  </si>
  <si>
    <t>6.25% Senior Notes, due 1/15/17 [Member] | Senior Notes [Member]</t>
  </si>
  <si>
    <t>6.0% Senior Notes, due 9/15/17 [Member] | Senior Notes [Member]</t>
  </si>
  <si>
    <t>Senior Unsecured Notes Three Point Seven Five Percent Due Twenty Twenty Two [Member] | Senior Notes [Member]</t>
  </si>
  <si>
    <t>Senior Notes Six Point Two Five Percent Due Two Thousand Fourteen [Member] | Senior Notes [Member]</t>
  </si>
  <si>
    <t>Make-Whole Premium [Member] | Senior Notes Six Point Two Five Percent Due Two Thousand Fourteen [Member] | Senior Notes [Member]</t>
  </si>
  <si>
    <t>Debt Instrument, Redemption Amount</t>
  </si>
  <si>
    <t>Borrowings (Unsecured Revolving Credit Facilities) (Details) (USD $)</t>
  </si>
  <si>
    <t>Line of Credit Facility, Amount Outstanding</t>
  </si>
  <si>
    <t>Line of Credit Facility, Remaining Borrowing Capacity</t>
  </si>
  <si>
    <t>Letters of Credit Outstanding, Amount</t>
  </si>
  <si>
    <t>Primary Credit Facility [Member]</t>
  </si>
  <si>
    <t>Revolving Credit Facility [Member] | Primary Credit Facility [Member]</t>
  </si>
  <si>
    <t>Line of Credit Facility, Current Borrowing Capacity</t>
  </si>
  <si>
    <t>Line of Credit Facility, Maximum Borrowing Capacity</t>
  </si>
  <si>
    <t>Line of Credit Facility, Interest Rate During Period</t>
  </si>
  <si>
    <t>Line of Credit Facility, Unused Capacity, Commitment Fee Percentage</t>
  </si>
  <si>
    <t>Percentage Of Borrowings On Lender Commitments</t>
  </si>
  <si>
    <t>Swing Line Facility For Short Term Borrowings</t>
  </si>
  <si>
    <t>Line Of Credit Facility Letter Of Credit Commitment Fee</t>
  </si>
  <si>
    <t>Multicurrency Subfacility</t>
  </si>
  <si>
    <t>Line of Credit Facility, Expiration Date</t>
  </si>
  <si>
    <t>Line of Credit Facility, Interest Rate at Period End</t>
  </si>
  <si>
    <t>Revolving Credit Facility [Member] | Secondary Credit Facility [Member]</t>
  </si>
  <si>
    <t>Minimum [Member] | Revolving Credit Facility [Member] | Primary Credit Facility [Member]</t>
  </si>
  <si>
    <t>Line of Credit Facility, Commitment Fee Percentage</t>
  </si>
  <si>
    <t>Maximum [Member] | Revolving Credit Facility [Member] | Primary Credit Facility [Member]</t>
  </si>
  <si>
    <t>London Interbank Offered Rate (LIBOR) [Member] | Revolving Credit Facility [Member] | Primary Credit Facility [Member]</t>
  </si>
  <si>
    <t>London Interbank Offered Rate (LIBOR) [Member] | Revolving Credit Facility [Member] | Secondary Credit Facility [Member]</t>
  </si>
  <si>
    <t>London Interbank Offered Rate (LIBOR) [Member] | Minimum [Member] | Revolving Credit Facility [Member] | Primary Credit Facility [Member]</t>
  </si>
  <si>
    <t>London Interbank Offered Rate (LIBOR) [Member] | Maximum [Member] | Revolving Credit Facility [Member] | Primary Credit Facility [Member]</t>
  </si>
  <si>
    <t>Borrowings (Term Loan) (Details) (USD $)</t>
  </si>
  <si>
    <t>Interest Rate Cash Flow Hedge Gain (Loss) to be Reclassified During Next 12 Months, Net</t>
  </si>
  <si>
    <t>Mortgages [Member]</t>
  </si>
  <si>
    <t>Payments for Deposits Applied to Debt Retirements</t>
  </si>
  <si>
    <t>Loans Payable [Member]</t>
  </si>
  <si>
    <t>London Interbank Offered Rate (LIBOR) [Member] | Loans Payable [Member]</t>
  </si>
  <si>
    <t>London Interbank Offered Rate (LIBOR) [Member] | Maximum [Member] | Loans Payable [Member]</t>
  </si>
  <si>
    <t>London Interbank Offered Rate (LIBOR) [Member] | Minimum [Member] | Loans Payable [Member]</t>
  </si>
  <si>
    <t>Base Rate [Member] | Loans Payable [Member]</t>
  </si>
  <si>
    <t>base rate</t>
  </si>
  <si>
    <t>Base Rate [Member] | Maximum [Member] | Loans Payable [Member]</t>
  </si>
  <si>
    <t>Base Rate [Member] | Minimum [Member] | Loans Payable [Member]</t>
  </si>
  <si>
    <t>Interest Rate Swap [Member]</t>
  </si>
  <si>
    <t>Debt Instrument, Interest Rate During Period</t>
  </si>
  <si>
    <t>Derivative, Maturity Date</t>
  </si>
  <si>
    <t>Derivative Asset, Number of Instruments Held</t>
  </si>
  <si>
    <t>Derivative Instruments and Hedges, Assets</t>
  </si>
  <si>
    <t>Interest Rate Swap [Member] | Accounts Payable and Accrued Expenses [Member]</t>
  </si>
  <si>
    <t>Derivative Instruments and Hedges, Liabilities</t>
  </si>
  <si>
    <t>Principal Maturities of Long-Term Debt (Details)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Borrowings Borrowings (Interest) (Details) (USD $)</t>
  </si>
  <si>
    <t>Interest Expense, Debt, Excluding Amortization</t>
  </si>
  <si>
    <t>Borrowings Borrowings (Phantom) (Details)</t>
  </si>
  <si>
    <t>Term Loan [Member]</t>
  </si>
  <si>
    <t>Senior Unsecured Notes Three Point Seven Five Percent Due Twenty Twenty Two [Member]</t>
  </si>
  <si>
    <t>Other Liabilities (Composition of Other Liabilities) (Details) (USD $)</t>
  </si>
  <si>
    <t>Schedule of Other Liabilities [Line Items]</t>
  </si>
  <si>
    <t>Other Liabilities [Member]</t>
  </si>
  <si>
    <t>Other Liabilities (Narrative) (Details) (USD $)</t>
  </si>
  <si>
    <t>Amortization Expense of Intangible Liabilities [Line Items]</t>
  </si>
  <si>
    <t>Acquired Finite-lived Intangible Asset, Amount</t>
  </si>
  <si>
    <t>Lease intangible liabilities, gross</t>
  </si>
  <si>
    <t>Finite-lived Intangible Liabilities, Accumulated Amortization</t>
  </si>
  <si>
    <t>Annual Minimum Rent</t>
  </si>
  <si>
    <t>Accretion of Intangible Liabilities</t>
  </si>
  <si>
    <t>101 7th Avenue [Member] | NEW YORK | Annual Minimum Rent</t>
  </si>
  <si>
    <t>Gain (Loss) on Contract Termination</t>
  </si>
  <si>
    <t>1175 Third Avenue [Member] | NEW YORK</t>
  </si>
  <si>
    <t>Lessee Leasing Arrangements, Operating Leases, Term of Contract</t>
  </si>
  <si>
    <t>Other Liabilities (Estimated Amortization Expense of Intangible Liabilities) (Details) (USD $)</t>
  </si>
  <si>
    <t>Schedule of Expected Liability Amortization Expense [Line Items]</t>
  </si>
  <si>
    <t>Intangible Liabilities, Future Accretion Expense, Year One</t>
  </si>
  <si>
    <t>Intangible Liabilities, Future Accretion Expense, Year Two</t>
  </si>
  <si>
    <t>Intangible Liabilities, Future Accretion Expense, Year Three</t>
  </si>
  <si>
    <t>Intangible Liabilities, Future Accretion Expense, Year Four</t>
  </si>
  <si>
    <t>Intangible Liabilities, Future Accretion Expense, Year Five</t>
  </si>
  <si>
    <t>Income Taxes (Narrative) (Details) (USD $)</t>
  </si>
  <si>
    <t>Feb. 27, 2015</t>
  </si>
  <si>
    <t>Tax Credit Carryforward [Line Items]</t>
  </si>
  <si>
    <t>Percentage of distribution of REIT taxable income to stockholders</t>
  </si>
  <si>
    <t>Percentage of gross income derived from qualifying sources</t>
  </si>
  <si>
    <t>Deferred Tax Liabilities, Gross</t>
  </si>
  <si>
    <t>Net operating loss carry forward</t>
  </si>
  <si>
    <t>Dim Vastgoed N V [Member]</t>
  </si>
  <si>
    <t>Tax Credit Carryforward, Expiration Date</t>
  </si>
  <si>
    <t>Federal net operating loss carry forwards</t>
  </si>
  <si>
    <t>State net operating loss carry forwards</t>
  </si>
  <si>
    <t>Southeast US Holdings [Member]</t>
  </si>
  <si>
    <t>I R T Capital Corporation [Member]</t>
  </si>
  <si>
    <t>Deferred Tax Assets, Net</t>
  </si>
  <si>
    <t>Disallowed interest carry forwards</t>
  </si>
  <si>
    <t>Disallowed interest carry forwards with tax value</t>
  </si>
  <si>
    <t>Subsequent Event [Member] | DIM [Member]</t>
  </si>
  <si>
    <t>Consolidation, Less than Wholly Owned Subsidiary, Parent Ownership Interest, Changes, Purchase of Interest by Parent, Minority Interest Percentage</t>
  </si>
  <si>
    <t>Income Taxes (Schedule Of Reconciles GAAP Net Income To Taxable Income) (Details) (USD $)</t>
  </si>
  <si>
    <t>Mar. 31, 2014</t>
  </si>
  <si>
    <t>Jun. 30, 2013</t>
  </si>
  <si>
    <t>Effective Income Tax Rate Reconciliation, Amount [Abstract]</t>
  </si>
  <si>
    <t>Net (income) loss attributable to taxable REIT subsidiaries</t>
  </si>
  <si>
    <t>Adjusted taxable income (1)</t>
  </si>
  <si>
    <t>Income Taxes (Tax Status Of Dividends Paid) (Details) (USD $)</t>
  </si>
  <si>
    <t>Dividend paid per share (in USD per share)</t>
  </si>
  <si>
    <t>Ordinary income (percent)</t>
  </si>
  <si>
    <t>Return of capital (percent)</t>
  </si>
  <si>
    <t>Capital gains (percent)</t>
  </si>
  <si>
    <t>Income Taxes (Taxable REIT Subsidiaries) (Details) (USD $)</t>
  </si>
  <si>
    <t>Income Tax Expense (Benefit), Continuing Operations, Discontinued Operations, Extraordinary Items</t>
  </si>
  <si>
    <t>Net (loss) income from taxable REIT subsidiaries</t>
  </si>
  <si>
    <t>Income Taxes (Pre-Tax Earnings From Continuing Operations And Provision For Income Taxes) (Details) (USD $)</t>
  </si>
  <si>
    <t>Income Tax Contingency [Line Items]</t>
  </si>
  <si>
    <t>Income Tax Expense (Benefit)</t>
  </si>
  <si>
    <t>Income Taxes (Statutory Federal Income Tax Rate To Taxable Income Before Income Taxes) (Details) (USD $)</t>
  </si>
  <si>
    <t>Federal (provision) benefit at statutory tax rate (1)</t>
  </si>
  <si>
    <t>Maximum [Member]</t>
  </si>
  <si>
    <t>Projected taxable income</t>
  </si>
  <si>
    <t>Minimum [Member]</t>
  </si>
  <si>
    <t>(1)Â Rate of 34% or 35% used, dependent on the taxable income levels of our TRSs.</t>
  </si>
  <si>
    <t>Income Taxes (Statutory Federal Income Tax Rate To Taxable Income Before Income Taxes For Continuing Operations) (Details) (USD $)</t>
  </si>
  <si>
    <t>(1) Rate of 34% or 35% used, dependent on the taxable income levels of our TRSs.</t>
  </si>
  <si>
    <t>Income Taxes (Deferred Tax Assets And Liabilities) (Details) (USD $)</t>
  </si>
  <si>
    <t>Noncontrolling Interests (Summary of Noncontrolling Interests) (Details) (USD $)</t>
  </si>
  <si>
    <t>Vestar/EQY Talega LLC [Member]</t>
  </si>
  <si>
    <t>Vestar/EQY Vernola LLC [Member]</t>
  </si>
  <si>
    <t>Vestar/EQY Canyon Trails LLC [Member]</t>
  </si>
  <si>
    <t>This entity owned Walden Woods Shopping Center, which was sold in September 2014. Prior to the sale, we acquired the noncontrolling partnersâ€™ interests in Walden Woods Village, Ltd. for $2.2 million.</t>
  </si>
  <si>
    <t>As of DecemberÂ 31, 2014 and 2013, our ownership interest in DIM was 98.0% and 97.8%, respectively. In February 2015, we entered into a settlement agreement to acquire the remaining 2.0% interest held by minority shareholders, which is subject to various conditions including the approval by the Dutch court.</t>
  </si>
  <si>
    <t>This entity held our interest in Talega Village Center JV, LLC. We acquired our joint venture partnersâ€™ interest in January 2014. See Note 8 for further discussion.</t>
  </si>
  <si>
    <t>This entity held our interest in Vernola Marketplace JV, LLC. The property held by the joint venture was sold in January 2014.</t>
  </si>
  <si>
    <t>This entity held our interest in Canyon Trails Towne Center. The property held by the joint venture was sold in December 2013.</t>
  </si>
  <si>
    <t>Noncontrolling Interests (Narrative) (Details) (USD $)</t>
  </si>
  <si>
    <t>Share data in Thousands, unless otherwise specified</t>
  </si>
  <si>
    <t>Oct. 31, 2011</t>
  </si>
  <si>
    <t>Noncontrolling Interest [Line Items]</t>
  </si>
  <si>
    <t>Payments of Ordinary Dividends, Noncontrolling Interest</t>
  </si>
  <si>
    <t>Business Combination, Acquisition of Less than 100 Percent, Noncontrolling Interest, Fair Value</t>
  </si>
  <si>
    <t>Liberty International Holdings Limited [Member] | CapCo [Member]</t>
  </si>
  <si>
    <t>Liberty International Holdings Limited [Member] | Class A Joint Venture Shares [Member] | CapCo [Member]</t>
  </si>
  <si>
    <t>Stock Issued During Period, Shares, New Issues</t>
  </si>
  <si>
    <t>Equity One, Inc. [Member] | CapCo [Member]</t>
  </si>
  <si>
    <t>Equity One, Inc. [Member] | Initial Contribution [Member] | CapCo [Member]</t>
  </si>
  <si>
    <t>Noncash or Part Noncash Acquisition, Notes Issued</t>
  </si>
  <si>
    <t>Equity One, Inc. [Member] | Subsequent Contribution [Member] | CapCo [Member]</t>
  </si>
  <si>
    <t>Danbury And Southbury [Member]</t>
  </si>
  <si>
    <t>Payments to Acquire Additional Interest in Subsidiaries</t>
  </si>
  <si>
    <t>Variable Interest Entity, Primary Beneficiary [Member] | Danbury And Southbury [Member]</t>
  </si>
  <si>
    <t>Business Acquisition, Percentage of Voting Interests Acquired</t>
  </si>
  <si>
    <t>Number of Noncontrolling Interests Acquired</t>
  </si>
  <si>
    <t>Preferred Return for Non-Controlling Interest</t>
  </si>
  <si>
    <t>Stockholdersâ€™ Equity and Earnings (Loss) Per Share (Narrative) (Details) (USD $)</t>
  </si>
  <si>
    <t>Aug. 31, 2012</t>
  </si>
  <si>
    <t>Equity Option [Member]</t>
  </si>
  <si>
    <t>Common stock not included in the calculation of EPS, shares</t>
  </si>
  <si>
    <t>Common stock price lower range limit (in usd per share)</t>
  </si>
  <si>
    <t>Common stock price upper range limit (in usd per share)</t>
  </si>
  <si>
    <t>Sale of Stock, Number of Shares Issued in Transaction</t>
  </si>
  <si>
    <t>Sale of Stock, Price Per Share</t>
  </si>
  <si>
    <t>Sale of Stock, Consideration Received on Transaction</t>
  </si>
  <si>
    <t>Stock Issuance Costs And Underwriting Discounts</t>
  </si>
  <si>
    <t>Class A Joint Venture Shares [Member]</t>
  </si>
  <si>
    <t>Common Stock, Conversion Rate</t>
  </si>
  <si>
    <t>Private Placement [Member] | Gazit First Generation LLC [Member] | Common Stock [Member]</t>
  </si>
  <si>
    <t>Private Placement [Member] | MGN (USA), Inc [Member] | Common Stock [Member]</t>
  </si>
  <si>
    <t>Stockholdersâ€™ Equity and Earnings (Loss) Per Share (Summary Of Calculation Of Basic EPS And Reconciliation Of Net Income Available To Shareholders) (Details) (USD $)</t>
  </si>
  <si>
    <t>Income (Loss) from Continuing Operations Attributable to Noncontrolling Interest</t>
  </si>
  <si>
    <t>Income from continuing operations attributable to Equity One, Inc.</t>
  </si>
  <si>
    <t>Participating Securities, Distributed and Undistributed Earnings (Loss), Continuing Operations, Basic</t>
  </si>
  <si>
    <t>Net Income (Loss) Available to Common Stockholders, Continuing Operations</t>
  </si>
  <si>
    <t>Net loss attributable to noncontrolling interests</t>
  </si>
  <si>
    <t>Net Income (Loss) Available to Common Stockholders, Discontinued Operations, Basic</t>
  </si>
  <si>
    <t>Net Income (Loss) Available to Common Stockholders, Basic</t>
  </si>
  <si>
    <t>Weighted Average Number of Shares Outstanding, Basic</t>
  </si>
  <si>
    <t>Basic earnings per share from continuing operations (in usd per share)</t>
  </si>
  <si>
    <t>Basic earnings per share from discontinued operations (in usd per share)</t>
  </si>
  <si>
    <t>Stockholdersâ€™ Equity and Earnings Per Share Stockholdersâ€™ Equity and Earnings (Loss) Per Share (Summary Of Calculation Of Diluted EPS And Reconciliation Of Net Income Available To Shareholders) (Details) (USD $)</t>
  </si>
  <si>
    <t>Earnings Per Share, Diluted, by Common Class, Including Two Class Method [Line Items]</t>
  </si>
  <si>
    <t>Income (Loss) from Continuing Operations Attributable to Parent</t>
  </si>
  <si>
    <t>Participating Securities, Distributed and Undistributed Earnings (Loss), Continuing Operations, Diluted</t>
  </si>
  <si>
    <t>Net Income (Loss) Available to Common Stockholders, Continuing Operations, Diluted</t>
  </si>
  <si>
    <t>Income (Loss) from Discontinued Operations, Net of Tax, Attributable to Noncontrolling Interest</t>
  </si>
  <si>
    <t>Income (Loss) from Discontinued Operations, Net of Tax, Attributable to Parent</t>
  </si>
  <si>
    <t>Net Income (Loss) Available to Common Stockholders, Discontinued Operations, Diluted</t>
  </si>
  <si>
    <t>Net Income (Loss) Available to Common Stockholders, Diluted</t>
  </si>
  <si>
    <t>Incremental Common Shares Attributable to Dilutive Effect of Call Options and Warrants</t>
  </si>
  <si>
    <t>Incremental Common Shares Attributable to Dilutive Effect of Share-based Payment Arrangements</t>
  </si>
  <si>
    <t>Incremental Common Shares Attributable to Dilutive Effect of Contingently Issuable Shares</t>
  </si>
  <si>
    <t>Weighted Average Number of Shares Outstanding, Diluted</t>
  </si>
  <si>
    <t>Income (Loss) from Continuing Operations, Per Diluted Share</t>
  </si>
  <si>
    <t>Income (Loss) from Discontinued Operations and Disposal of Discontinued Operations, Net of Tax, Per Diluted Share</t>
  </si>
  <si>
    <t>Earnings Per Share, Diluted</t>
  </si>
  <si>
    <t>Share-Based Payment Plans (Narrative) (Details) (USD $)</t>
  </si>
  <si>
    <t>Jun. 02, 2014</t>
  </si>
  <si>
    <t>Jul. 15, 2014</t>
  </si>
  <si>
    <t>Dec. 31, 2015</t>
  </si>
  <si>
    <t>Jan. 31, 2015</t>
  </si>
  <si>
    <t>Feb. 28, 2015</t>
  </si>
  <si>
    <t>Share-based Compensation Arrangement by Share-based Payment Award [Line Items]</t>
  </si>
  <si>
    <t>Common Stock, Capital Shares Reserved for Future Issuance</t>
  </si>
  <si>
    <t>Share-based Compensation Arrangement by Share-based Payment Award, Number of Shares Available for Grant</t>
  </si>
  <si>
    <t>Share-based Compensation Arrangement by Share-based Payment Award, Options, Grants in Period, Gross</t>
  </si>
  <si>
    <t>Weighted-Average Exercise Price, Granted</t>
  </si>
  <si>
    <t>Employee Stock Purchase Plan (ESPP), Purchase Price, Percentage of Average Closing Price</t>
  </si>
  <si>
    <t>Number of trading days used to determine Employee Stock Purchase Plan purchase price</t>
  </si>
  <si>
    <t>5 years</t>
  </si>
  <si>
    <t>Employee Stock Purchase Plan (ESPP), Purchase Price, Percentage of Average Closing Price, Threshold, Minimum</t>
  </si>
  <si>
    <t>Four Zero One K Plan [Member]</t>
  </si>
  <si>
    <t>Defined Contribution Plan, Employer Matching Contribution, Percent of Employees' Gross Pay</t>
  </si>
  <si>
    <t>Defined Contribution Plan, Employer Discretionary Contribution Amount</t>
  </si>
  <si>
    <t>Restricted Stock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Employee Stock Option [Member]</t>
  </si>
  <si>
    <t>Outgoing Chief Executive Officer [Member] | Restricted Stock [Member]</t>
  </si>
  <si>
    <t>Share-based Compensation Arrangement by Share-based Payment Award, Award Modification, Number of Shares</t>
  </si>
  <si>
    <t>Outgoing Chief Executive Officer [Member] | Employee Stock Option [Member]</t>
  </si>
  <si>
    <t>Share-based Compensation Arrangement by Share-based Payment Award, Plan Modification, Incremental Compensation Cost</t>
  </si>
  <si>
    <t>Chief Executive Officer [Member]</t>
  </si>
  <si>
    <t>Officers' Compensation</t>
  </si>
  <si>
    <t>Deferred Compensation Arrangement with Individual, Bonus Award, Percentage</t>
  </si>
  <si>
    <t>Officers' Compensation, Signing Bonus, Requisite Service Period</t>
  </si>
  <si>
    <t>12 months</t>
  </si>
  <si>
    <t>Chief Executive Officer [Member] | Restricted Stock [Member]</t>
  </si>
  <si>
    <t>Deferred Compensation Arrangement with Individual, Bonus Award, Percentage Paid in Stock</t>
  </si>
  <si>
    <t>Chief Executive Officer [Member] | Cash [Member]</t>
  </si>
  <si>
    <t>Deferred Compensation Arrangement with Individual, Bonus Award, Percentage Paid in Cash</t>
  </si>
  <si>
    <t>Chief Executive Officer [Member] | Common Stock [Member]</t>
  </si>
  <si>
    <t>Deferred Compensation Arrangement with Individual, Common Stock Reserved for Future Issuance</t>
  </si>
  <si>
    <t>Share-based Compensation Arrangement by Share-based Payment Award, Performance Metric, Target Earnings Percentage, Option One</t>
  </si>
  <si>
    <t>Share-based Compensation Arrangement by Share-based Payment Award, Performance Metric, Target Earnings Percentage, Option Two</t>
  </si>
  <si>
    <t>Share-based Compensation Arrangement by Share-based Payment Award, Performance Metric, Target Earnings Percentage, Option Three</t>
  </si>
  <si>
    <t>Deferred Compensation Arrangement with Individual, Target Shares</t>
  </si>
  <si>
    <t>Chief Executive Officer [Member] | Performance Shares [Member]</t>
  </si>
  <si>
    <t>Share-based Compensation Arrangement by Share-based Payment Award, Award Vesting Period</t>
  </si>
  <si>
    <t>4 years</t>
  </si>
  <si>
    <t>Performance Metric, Number of Components</t>
  </si>
  <si>
    <t>Chief Executive Officer [Member] | Market Awards [Member]</t>
  </si>
  <si>
    <t>Share-based Compensation Arrangement by Share-based Payment Award, Cost of Award</t>
  </si>
  <si>
    <t>Share-based Compensation Arrangement by Share-based Payment Award, Fair Value Assumptions, Expected Volatility Rate, Minimum</t>
  </si>
  <si>
    <t>Share-based Compensation Arrangement by Share-based Payment Award, Fair Value Assumptions, Expected Volatility Rate, Maximum</t>
  </si>
  <si>
    <t>Board of Directors Chairman [Member] | Restricted Stock [Member]</t>
  </si>
  <si>
    <t>Chief Operating Officer [Member]</t>
  </si>
  <si>
    <t>Deferred Compensation Arrangement with Individual, Bonus Award, Amount</t>
  </si>
  <si>
    <t>Chief Operating Officer [Member] | Restricted Stock [Member]</t>
  </si>
  <si>
    <t>Chief Operating Officer [Member] | Common Stock [Member]</t>
  </si>
  <si>
    <t>Chief Operating Officer [Member] | Performance Shares [Member]</t>
  </si>
  <si>
    <t>Chief Operating Officer [Member] | Market Awards [Member]</t>
  </si>
  <si>
    <t>Employee Service Share-based Compensation, Nonvested Awards, Compensation Not yet Recognized, Share-based Awards Other than Options</t>
  </si>
  <si>
    <t>Minimum [Member] | Restricted Stock [Member]</t>
  </si>
  <si>
    <t>0 years</t>
  </si>
  <si>
    <t>Minimum [Member] | Chief Executive Officer [Member]</t>
  </si>
  <si>
    <t>Deferred Compensation Arrangement with Individual, Cash Award Granted, Amount</t>
  </si>
  <si>
    <t>Minimum [Member] | Chief Operating Officer [Member]</t>
  </si>
  <si>
    <t>Scenario, Forecast [Member] | President [Member]</t>
  </si>
  <si>
    <t>Absolute Shareholder Return [Member] | Chief Executive Officer [Member] | Market Awards [Member]</t>
  </si>
  <si>
    <t>Share-based Compensation Arrangement by Share-based Payment Award, Performance Metric, Component of Target Award, Percent</t>
  </si>
  <si>
    <t>Total Shareholder Return Relative to Peer Community [Member] | Chief Executive Officer [Member] | Market Awards [Member]</t>
  </si>
  <si>
    <t>Recurring FFO Growth [Member] | Chief Executive Officer [Member] | Performance Shares [Member]</t>
  </si>
  <si>
    <t>Recurring FFO Growth [Member] | Chief Operating Officer [Member] | Performance Shares [Member]</t>
  </si>
  <si>
    <t>Discretionary [Member] | Chief Executive Officer [Member] | Performance Shares [Member]</t>
  </si>
  <si>
    <t>Subsequent Event [Member] | Board of Directors Chairman [Member] | Restricted Stock [Member]</t>
  </si>
  <si>
    <t>Subsequent Event [Member] | President [Member] | Restricted Stock [Member]</t>
  </si>
  <si>
    <t>Share-based Compensation Arrangement by Share-based Payment Award, Non-Option Equity Instruments, Granted</t>
  </si>
  <si>
    <t>First 3% of Employee Contributions [Member] | Four Zero One K Plan [Member]</t>
  </si>
  <si>
    <t>Defined Contribution Plan, Employer Matching Contribution, Percent of Match</t>
  </si>
  <si>
    <t>Next 3% of Employee Contributions [Member] | Four Zero One K Plan [Member]</t>
  </si>
  <si>
    <t>Pre-modification [Member] | Outgoing Chief Executive Officer [Member]</t>
  </si>
  <si>
    <t>Share-based Compensation Arrangement by Share-based Payment Award, Options, Post-employment Exercise Period</t>
  </si>
  <si>
    <t>3 months</t>
  </si>
  <si>
    <t>Post-modification [Member] | Outgoing Chief Executive Officer [Member]</t>
  </si>
  <si>
    <t>6 months</t>
  </si>
  <si>
    <t>Share-based Compensation Award, Tranche One [Member] | Subsequent Event [Member] | Board of Directors Chairman [Member] | Restricted Stock [Member]</t>
  </si>
  <si>
    <t>Share-based Compensation Arrangement By Share-based Payment Award, Shares Vesting</t>
  </si>
  <si>
    <t>Share-based Compensation Award, Subsequent Tranches [Member] | Subsequent Event [Member] | Board of Directors Chairman [Member] | Restricted Stock [Member]</t>
  </si>
  <si>
    <t>Deferred Bonus [Member] | Chief Executive Officer [Member] | Restricted Stock [Member]</t>
  </si>
  <si>
    <t>Deferred Bonus [Member] | Chief Operating Officer [Member] | Restricted Stock [Member]</t>
  </si>
  <si>
    <t>General and Administrative Expense [Member] | Chief Executive Officer [Member]</t>
  </si>
  <si>
    <t>Officers' Compensation, Signing Bonus</t>
  </si>
  <si>
    <t>Does not include 800,000 shares of restricted stock awarded to certain executives which were subject to performance vesting conditions and were not entitled to vote or receive dividends during the performance period that ended on December 31, 2014. As none of the market conditions were ultimately met, no shares vested in connection with the awards.</t>
  </si>
  <si>
    <t>Share-Based Payment Plans (Summary of Stock Option Activity) (Details) (USD $)</t>
  </si>
  <si>
    <t>Share-based Compensation Arrangement by Share-based Payment Award, Options, Outstanding [Roll Forward]</t>
  </si>
  <si>
    <t>Shares Under Option, Outstanding at the beginning of year</t>
  </si>
  <si>
    <t>Shares Under Option, Exercised</t>
  </si>
  <si>
    <t>Shares Under Option, Forfeited or expired</t>
  </si>
  <si>
    <t>Shares Under Option, Outstanding at the end of period</t>
  </si>
  <si>
    <t>Shares Under Option, Exercisable at the end of period</t>
  </si>
  <si>
    <t>Share-based Compensation Arrangement by Share-based Payment Award, Options, Outstanding, Weighted Average Exercise Price [Roll Forward]</t>
  </si>
  <si>
    <t>Weighted-Average Exercise Price, Outstanding at the beginning of year (in usd per share)</t>
  </si>
  <si>
    <t>Weighted-Average Exercise Price, Exercised (in usd per share)</t>
  </si>
  <si>
    <t>Weighted-Average Exercise Price, Forfeited or expired (in usd per share)</t>
  </si>
  <si>
    <t>Weighted-Average Exercise Price, Outstanding at the end of period (in usd per share)</t>
  </si>
  <si>
    <t>Weighted-Average Exercise Price, Exercisable at the end of period (in usd per share)</t>
  </si>
  <si>
    <t>Statement [Line Items]</t>
  </si>
  <si>
    <t>Share-Based Compensation Arrangement by Share-Based Payment Award, Options, Exercisable, Weighted Average Term</t>
  </si>
  <si>
    <t>4 years 11 days</t>
  </si>
  <si>
    <t>Share-based Compensation Arrangement by Share-based Payment Award, Options, Exercisable, Weighted Average Remaining Contractual Term</t>
  </si>
  <si>
    <t>2 years 9 months 10 days</t>
  </si>
  <si>
    <t>Share-based Compensation Arrangement by Share-based Payment Award, Options, Outstanding, Intrinsic Value</t>
  </si>
  <si>
    <t>Share-based Compensation Arrangement by Share-based Payment Award, Options, Exercisable, Intrinsic Value</t>
  </si>
  <si>
    <t>Employee Service Share-based Compensation, Cash Received from Exercise of Stock Options</t>
  </si>
  <si>
    <t>Share-based Compensation Arrangement by Share-based Payment Award, Options, Exercises in Period, Intrinsic Value</t>
  </si>
  <si>
    <t>Share-Based Payment Plans (Summary Of Assumptions For Estimation Of Fair Value Of Option Grant On The Grant Date Using The Black-Scholes-Merton Pricing Model) (Details) (Employee Stock Option [Member])</t>
  </si>
  <si>
    <t>Expected option life (years)</t>
  </si>
  <si>
    <t>6 years 3 months</t>
  </si>
  <si>
    <t>Share-Based Payment Plans (Summary Of Restricted Stock Activity) (Details) (USD $)</t>
  </si>
  <si>
    <t>In Millions, except Share data, unless otherwise specified</t>
  </si>
  <si>
    <t>Weighted-Average Grant Date Fair Value, Beginning of Period</t>
  </si>
  <si>
    <t>Weighted-Average Grant Date Fair Value, Granted</t>
  </si>
  <si>
    <t>Weighted-Average Grant Date Fair Value, Vested</t>
  </si>
  <si>
    <t>Weighted-Average Grant Date Fair Value, Forfeited</t>
  </si>
  <si>
    <t>Share-based Compensation Arrangement by Share-based Payment Award, Equity Instruments Other than Options, Vested in Period, Fair Value</t>
  </si>
  <si>
    <t>Share-based Compensation Arrangement by Share-based Payment Award, Equity Instruments Other than Options, Nonvested, Number of Shares [Roll Forward]</t>
  </si>
  <si>
    <t>Unvested Shares, Unvested at beginning of the period</t>
  </si>
  <si>
    <t>Unvested Shares, Granted</t>
  </si>
  <si>
    <t>Unvested Shares, Vested</t>
  </si>
  <si>
    <t>Unvested Shares, Forfeited</t>
  </si>
  <si>
    <t>Unvested Shares, Unvested at end of the period</t>
  </si>
  <si>
    <t>Restricted Stock [Member] | Maximum [Member]</t>
  </si>
  <si>
    <t>Restricted Stock [Member] | Minimum [Member]</t>
  </si>
  <si>
    <t>Performance Shares [Member]</t>
  </si>
  <si>
    <t>Share-Based Payment Plans (Summary of Share-Based Compensation Expense) (Details) (USD $)</t>
  </si>
  <si>
    <t>Adjustments to Additional Paid in Capital, Share-based Compensation, Restricted Stock Unit or Restricted Stock Award, Requisite Service Period Recognition</t>
  </si>
  <si>
    <t>Adjustments to Additional Paid in Capital, Share-based Compensation, Stock Options, Requisite Service Period Recognition</t>
  </si>
  <si>
    <t>Adjustments to Additional Paid in Capital, Share-based Compensation, Employee Stock Purchase Program, Requisite Service Period Recognition</t>
  </si>
  <si>
    <t>Adjustments to Additional Paid in Capital, Share-based Compensation, Requisite Service Period Recognition</t>
  </si>
  <si>
    <t>Deferred Compensation Share-based Arrangements, Liability</t>
  </si>
  <si>
    <t>Share-based Compensation Arrangement by Share-based Payment Award, Compensation Costs</t>
  </si>
  <si>
    <t>Employee Service Share-based Compensation, Nonvested Awards, Compensation Cost Not yet Recognized</t>
  </si>
  <si>
    <t>Employee Service Share-based Compensation, Nonvested Awards, Compensation Cost Not yet Recognized, Period for Recognition</t>
  </si>
  <si>
    <t>3 years 1 month 13 days</t>
  </si>
  <si>
    <t>Future Minimum Rental Income (Details) (USD $)</t>
  </si>
  <si>
    <t>Operating Leases, Future Minimum Payments Receivable [Abstract]</t>
  </si>
  <si>
    <t>Future Minimum Rental Income Future Minimum Rental Income (Narrative) (Details)</t>
  </si>
  <si>
    <t>Lessor Leasing Arrangements, Operating Leases, Lease Termination Date, Maximum</t>
  </si>
  <si>
    <t>Commitments and Contingencies (Narrative) (Details) (USD $)</t>
  </si>
  <si>
    <t>Loss Contingencies [Line Items]</t>
  </si>
  <si>
    <t>Investment in development or redevelopment projects</t>
  </si>
  <si>
    <t>Development/Redevelopment Obligation, Amount</t>
  </si>
  <si>
    <t>Development/Redevelopment Period</t>
  </si>
  <si>
    <t>Operating Leases, Rent Expense, Net</t>
  </si>
  <si>
    <t>Ground Lease, Lessee [Member]</t>
  </si>
  <si>
    <t>Year of Latest Lease Expiration</t>
  </si>
  <si>
    <t>Office and Equipment Leases [Member]</t>
  </si>
  <si>
    <t>Commitments and Contingencies (Minimum Annual Payments Under Non-Cancellable Operating Leases) (Details) (USD $)</t>
  </si>
  <si>
    <t>Fair Value Measurements (Recurring Fair Value Measurements) (Details) (USD $)</t>
  </si>
  <si>
    <t>Fair Value, Measurements, Recurring [Member]</t>
  </si>
  <si>
    <t>Derivative Instruments in Hedges, Assets, at Fair Value</t>
  </si>
  <si>
    <t>Derivative, Number of Instruments Held</t>
  </si>
  <si>
    <t>Derivative, Notional Amount</t>
  </si>
  <si>
    <t>Interest Rate Swap [Member] | Fair Value, Measurements, Recurring [Member]</t>
  </si>
  <si>
    <t>Derivative Instruments in Hedges, Liabilities, at Fair Value</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3 [Member] | Fair Value, Measurements, Recurring [Member]</t>
  </si>
  <si>
    <t>Change in valuation, interest rate swaps</t>
  </si>
  <si>
    <t>Fair Value Measurements Fair Value Measurements (Nonrecurring Fair Value Measurements) (Details) (USD $)</t>
  </si>
  <si>
    <t>Fair Value Measurements Fair Value Measurements (Level 3 Inputs) (Details) (Fair Value, Inputs, Level 3 [Member])</t>
  </si>
  <si>
    <t>Fair Value Inputs, Assets, Quantitative Information [Line Items]</t>
  </si>
  <si>
    <t>Fair Value Inputs, Discount Rate</t>
  </si>
  <si>
    <t>Minimum [Member] | Overall cap rate [Member]</t>
  </si>
  <si>
    <t>Fair Value Inputs, Cap Rate</t>
  </si>
  <si>
    <t>Minimum [Member] | Terminal cap rate [Member] [Member]</t>
  </si>
  <si>
    <t>Maximum [Member] | Overall cap rate [Member]</t>
  </si>
  <si>
    <t>Maximum [Member] | Terminal cap rate [Member] [Member]</t>
  </si>
  <si>
    <t>Fair Value of Financial Instruments (Details) (USD $)</t>
  </si>
  <si>
    <t>Mortgage Loans on Real Estate, Carrying Amount of Mortgages</t>
  </si>
  <si>
    <t>Fair Value, Inputs, Level 2 [Member]</t>
  </si>
  <si>
    <t>Loans Payable, Fair Value Disclosure</t>
  </si>
  <si>
    <t>Other Assets [Member] | Interest Rate Swap [Member]</t>
  </si>
  <si>
    <t>Accounts Payable and Accrued Expenses [Member] | Interest Rate Swap [Member]</t>
  </si>
  <si>
    <t>Mortgage Loans on Real Estate [Member] | Fair Value, Inputs, Level 2 [Member]</t>
  </si>
  <si>
    <t>Mortgage Notes Payable, fair value</t>
  </si>
  <si>
    <t>Unsecured Debt [Member]</t>
  </si>
  <si>
    <t>Unsecured Debt [Member] | Fair Value, Inputs, Level 2 [Member]</t>
  </si>
  <si>
    <t>Condensed Consolidating Financial Information (Schedule of Condensed Consolidating Balance Sheets) (Details) (USD $)</t>
  </si>
  <si>
    <t>Advances to Affiliate</t>
  </si>
  <si>
    <t>Debt and Capital Lease Obligations</t>
  </si>
  <si>
    <t>Stockholders' Equity, Including Portion Attributable to Noncontrolling Interest</t>
  </si>
  <si>
    <t>Parent Company [Member]</t>
  </si>
  <si>
    <t>Combined Guarantor Subsidiaries [Member]</t>
  </si>
  <si>
    <t>Non-Guarantor Subsidiaries [Member]</t>
  </si>
  <si>
    <t>Consolidation, Eliminations [Member]</t>
  </si>
  <si>
    <t>Consolidated Entities [Member]</t>
  </si>
  <si>
    <t>Condensed Consolidating Financial Information (Schedule of Condensed Consolidating Statements of Comprehensive Income) (Details) (USD $)</t>
  </si>
  <si>
    <t>Comprehensive Income (Loss), Net of Tax, Attributable to Noncontrolling Interest</t>
  </si>
  <si>
    <t>Comprehensive Income (Loss), Net of Tax, Attributable to Parent</t>
  </si>
  <si>
    <t>Income (Loss) from Subsidiaries, before Tax</t>
  </si>
  <si>
    <t>Other Income and (Expense)</t>
  </si>
  <si>
    <t>Condensed Consolidating Financial Information (Schedule of Condensed Consolidating Statements of Cash Flows) (Details) (USD $)</t>
  </si>
  <si>
    <t>Payments to Acquire Commercial Real Estate</t>
  </si>
  <si>
    <t>Payments for Deposits on Real Estate Acquisitions</t>
  </si>
  <si>
    <t>Proceeds from Collection of Loans Receivable</t>
  </si>
  <si>
    <t>Repayment of mortgage notes payable</t>
  </si>
  <si>
    <t>Proceeds from (Repayments of) Lines of Credit</t>
  </si>
  <si>
    <t>Payments of Dividends, Redeemable Noncontrolling Interests</t>
  </si>
  <si>
    <t>Net Cash Provided by (Used in) Financing Activities</t>
  </si>
  <si>
    <t>Repayments From (Advances To) Subsidiaries, Net</t>
  </si>
  <si>
    <t>Proceeds from (Payments for) Other Financing Activities</t>
  </si>
  <si>
    <t>Payments for Advance to Affiliate</t>
  </si>
  <si>
    <t>Quarterly Financial Data (Details) (USD $)</t>
  </si>
  <si>
    <t>Schedule of Quarterly Financial Information [Line Items]</t>
  </si>
  <si>
    <t>Total revenues</t>
  </si>
  <si>
    <t>NET INCOME ATTRIBUTABLE TO EQUITY ONE, INC.</t>
  </si>
  <si>
    <t>Earnings Per Share, Basic [Abstract]</t>
  </si>
  <si>
    <t>Basic per share data, Net income (loss)</t>
  </si>
  <si>
    <t>Earnings Per Share, Diluted [Abstract]</t>
  </si>
  <si>
    <t>Diluted per share data, Income from continuing operations</t>
  </si>
  <si>
    <t>Diluted per share data, Net income (loss)</t>
  </si>
  <si>
    <t>Related Parties (Details) (USD $)</t>
  </si>
  <si>
    <t>Related Party Transaction [Line Items]</t>
  </si>
  <si>
    <t>Reimbursements from general and administrative expenses</t>
  </si>
  <si>
    <t>Gazit Globe Ltd [Member]</t>
  </si>
  <si>
    <t>Related party rental income</t>
  </si>
  <si>
    <t>Due from Gazit</t>
  </si>
  <si>
    <t>MGN Icarus, Inc [Member]</t>
  </si>
  <si>
    <t>Related party expenses</t>
  </si>
  <si>
    <t>Subsequent Events (Details) (USD $)</t>
  </si>
  <si>
    <t>Chief Financial Officer [Member] | Subsequent Event [Member]</t>
  </si>
  <si>
    <t>Subsequent Event [Line Items]</t>
  </si>
  <si>
    <t>Relocation Expense Reimbursement</t>
  </si>
  <si>
    <t>Cash [Member] | Chief Financial Officer [Member] | Subsequent Event [Member]</t>
  </si>
  <si>
    <t>Restricted Stock [Member] | Chief Financial Officer [Member] | Subsequent Event [Member]</t>
  </si>
  <si>
    <t>Common Stock [Member] | Chief Financial Officer [Member] | Subsequent Event [Member]</t>
  </si>
  <si>
    <t>Performance Shares [Member] | Chief Financial Officer [Member] | Subsequent Event [Member]</t>
  </si>
  <si>
    <t>Absolute Shareholder Return [Member] | Market Awards [Member] | Chief Financial Officer [Member] | Subsequent Event [Member]</t>
  </si>
  <si>
    <t>Total Shareholder Return Relative to Peer Community [Member] | Market Awards [Member] | Chief Financial Officer [Member] | Subsequent Event [Member]</t>
  </si>
  <si>
    <t>Recurring FFO Growth [Member] | Performance Shares [Member] | Chief Financial Officer [Member] | Subsequent Event [Member]</t>
  </si>
  <si>
    <t>Discretionary [Member] | Performance Shares [Member] | Chief Financial Officer [Member] | Subsequent Event [Member]</t>
  </si>
  <si>
    <t>Deferred Bonus [Member] | Restricted Stock [Member] | Chief Financial Officer [Member] | Subsequent Event [Member]</t>
  </si>
  <si>
    <t>Valuation And Qualifying Accounts Valuation and Qualifying Accounts (Details) (USD $)</t>
  </si>
  <si>
    <t>Valuation and Qualifying Accounts Disclosure [Line Items]</t>
  </si>
  <si>
    <t>Valuation Allowances and Reserves, Balance</t>
  </si>
  <si>
    <t>Valuation Allowances and Reserves, Adjustments</t>
  </si>
  <si>
    <t>Valuation Allowances and Reserves, Deductions</t>
  </si>
  <si>
    <t>Valuation Allowance of Deferred Tax Assets [Member]</t>
  </si>
  <si>
    <t>Represents the reversal of certain historical real estate tax billings for which a settlement was reached with the tenants.</t>
  </si>
  <si>
    <t>Summary Of Real Estate And Accumulated Depreciation (Details) (USD $)</t>
  </si>
  <si>
    <t>Real Estate and Accumulated Depreciation [Line Items]</t>
  </si>
  <si>
    <t>Real Estate and Accumulated Depreciation, Amount of Encumbrances</t>
  </si>
  <si>
    <t>INITIAL COST TO COMPANY, Land</t>
  </si>
  <si>
    <t>INITIAL COST TO COMPANY, Building &amp; Improvements</t>
  </si>
  <si>
    <t>Capitalized Subsequent to Acquisition or Improvements</t>
  </si>
  <si>
    <t>GROSS AMOUNTS AT WHICH CARRIED AT CLOSE OF PERIOD, Land</t>
  </si>
  <si>
    <t>GROSS AMOUNTS AT WHICH CARRIED AT CLOSE OF PERIOD, Building &amp; Improvements</t>
  </si>
  <si>
    <t>GROSS AMOUNTS AT WHICH CARRIED AT CLOSE OF PERIOD, Total</t>
  </si>
  <si>
    <t>Accumulated Depreciation</t>
  </si>
  <si>
    <t>SEC Schedule III, Real Estate, Federal Income Tax Basis</t>
  </si>
  <si>
    <t>Broadway Plaza - Land [Member]</t>
  </si>
  <si>
    <t>Date Acquired</t>
  </si>
  <si>
    <t>FLORIDA | Alafaya Commons [Member]</t>
  </si>
  <si>
    <t>FLORIDA | Alafaya Village [Member]</t>
  </si>
  <si>
    <t>FLORIDA | Atlantic Village [Member]</t>
  </si>
  <si>
    <t>FLORIDA | Aventura Square [Member]</t>
  </si>
  <si>
    <t>FLORIDA | Banco Popular Building [Member]</t>
  </si>
  <si>
    <t>FLORIDA | Beauclerc Village [Member]</t>
  </si>
  <si>
    <t>FLORIDA | Bird Ludlum [Member]</t>
  </si>
  <si>
    <t>FLORIDA | Bluffs Square Shoppes [Member]</t>
  </si>
  <si>
    <t>FLORIDA | Boca Village [Member]</t>
  </si>
  <si>
    <t>FLORIDA | Boynton Plaza [Member]</t>
  </si>
  <si>
    <t>FLORIDA | Cashmere Corners [Member]</t>
  </si>
  <si>
    <t>FLORIDA | Chapel Trail Plaza [Member]</t>
  </si>
  <si>
    <t>FLORIDA | Charlotte Square [Member]</t>
  </si>
  <si>
    <t>FLORIDA | Coral Reef Shopping Center [Member]</t>
  </si>
  <si>
    <t>FLORIDA | Countryside Shops [Member]</t>
  </si>
  <si>
    <t>FLORIDA | Crossroads Square [Member]</t>
  </si>
  <si>
    <t>FLORIDA | El Novillo [Member]</t>
  </si>
  <si>
    <t>FLORIDA | Ft Caroline [Member]</t>
  </si>
  <si>
    <t>FLORIDA | Gateway Plaza At Aventura [Member]</t>
  </si>
  <si>
    <t>FLORIDA | Glengary Shoppes [Member]</t>
  </si>
  <si>
    <t>FLORIDA | Greenwood [Member]</t>
  </si>
  <si>
    <t>FLORIDA | Hammocks Town Center [Member]</t>
  </si>
  <si>
    <t>FLORIDA | Homestead Gas Station [Member]</t>
  </si>
  <si>
    <t>FLORIDA | Jonathan's Landing [Member]</t>
  </si>
  <si>
    <t>FLORIDA | Kirkman Shoppes [Member]</t>
  </si>
  <si>
    <t>FLORIDA | Lago Mar [Member]</t>
  </si>
  <si>
    <t>FLORIDA | Lake Mary [Member]</t>
  </si>
  <si>
    <t>FLORIDA | Lantana Village [Member]</t>
  </si>
  <si>
    <t>FLORIDA | Magnolia Shoppes [Member]</t>
  </si>
  <si>
    <t>FLORIDA | Mandarin Landing [Member]</t>
  </si>
  <si>
    <t>FLORIDA | Old Kings Commons [Member]</t>
  </si>
  <si>
    <t>FLORIDA | Pablo Plaza [Member]</t>
  </si>
  <si>
    <t>FLORIDA | Park Promenade [Member]</t>
  </si>
  <si>
    <t>FLORIDA | Pavilion [Member]</t>
  </si>
  <si>
    <t>FLORIDA | Pine Island [Member]</t>
  </si>
  <si>
    <t>FLORIDA | Pine Ridge Square [Member]</t>
  </si>
  <si>
    <t>FLORIDA | Point Royale [Member]</t>
  </si>
  <si>
    <t>FLORIDA | Prosperity Centre [Member]</t>
  </si>
  <si>
    <t>FLORIDA | Ridge Plaza [Member]</t>
  </si>
  <si>
    <t>FLORIDA | Ryanwood Square [Member]</t>
  </si>
  <si>
    <t>FLORIDA | Salerno Village [Member]</t>
  </si>
  <si>
    <t>FLORIDA | Sawgrass Promenade [Member]</t>
  </si>
  <si>
    <t>FLORIDA | Sheridan Plaza [Member]</t>
  </si>
  <si>
    <t>FLORIDA | Shoppes of Oakbrook [Member]</t>
  </si>
  <si>
    <t>FLORIDA | Shoppes of Silverlakes [Member]</t>
  </si>
  <si>
    <t>FLORIDA | Shops at Skylake [Member]</t>
  </si>
  <si>
    <t>FLORIDA | Shops at St. Lucie [Member]</t>
  </si>
  <si>
    <t>FLORIDA | South Beach [Member]</t>
  </si>
  <si>
    <t>FLORIDA | South Point Center [Member]</t>
  </si>
  <si>
    <t>FLORIDA | St Lucie Land [Member]</t>
  </si>
  <si>
    <t>FLORIDA | Summerlin Square [Member]</t>
  </si>
  <si>
    <t>FLORIDA | Sunlake [Member]</t>
  </si>
  <si>
    <t>FLORIDA | Tamarac Town Square [Member]</t>
  </si>
  <si>
    <t>FLORIDA | TD Bank Skylake [Member]</t>
  </si>
  <si>
    <t>FLORIDA | Town &amp; Country [Member]</t>
  </si>
  <si>
    <t>FLORIDA | Treasure Coast Plaza [Member]</t>
  </si>
  <si>
    <t>FLORIDA | Unigold Shopping Center [Member]</t>
  </si>
  <si>
    <t>FLORIDA | Waterstone [Member]</t>
  </si>
  <si>
    <t>FLORIDA | West Bird Plaza [Member]</t>
  </si>
  <si>
    <t>FLORIDA | West Lakes Plaza [Member]</t>
  </si>
  <si>
    <t>FLORIDA | Westport Outparcels [Member]</t>
  </si>
  <si>
    <t>FLORIDA | Westport Plaza [Member]</t>
  </si>
  <si>
    <t>FLORIDA | Young Circle [Member]</t>
  </si>
  <si>
    <t>FLORIDA | Corporate [Member]</t>
  </si>
  <si>
    <t>Massachusetts [Member] | Cambridge Star Market [Member]</t>
  </si>
  <si>
    <t>Massachusetts [Member] | Medford Shaw's Supermarket [Member]</t>
  </si>
  <si>
    <t>Massachusetts [Member] | Plymouth Shaw's Supermarket [Member]</t>
  </si>
  <si>
    <t>Massachusetts [Member] | Quincy Star Market [Member]</t>
  </si>
  <si>
    <t>Massachusetts [Member] | Swampscott Whole Foods [Member]</t>
  </si>
  <si>
    <t>Massachusetts [Member] | Webster Plaza [Member]</t>
  </si>
  <si>
    <t>Massachusetts [Member] | West Roxbury Shaw's Plaza [Member]</t>
  </si>
  <si>
    <t>North Carolina [Member] | Centre Pointe Plaza [Member]</t>
  </si>
  <si>
    <t>North Carolina [Member] | Riverview Shopping Center [Member]</t>
  </si>
  <si>
    <t>North Carolina [Member] | Thomasville Commons [Member]</t>
  </si>
  <si>
    <t>Georgia [Member] | BridgeMill [Member]</t>
  </si>
  <si>
    <t>Georgia [Member] | Buckhead Station [Member]</t>
  </si>
  <si>
    <t>Georgia [Member] | Chastain Square [Member]</t>
  </si>
  <si>
    <t>Georgia [Member] | Hairston Center [Member]</t>
  </si>
  <si>
    <t>Georgia [Member] | Hampton Oaks [Member]</t>
  </si>
  <si>
    <t>Georgia [Member] | Mc Alphin Square [Member]</t>
  </si>
  <si>
    <t>Georgia [Member] | Piedmont Peachtree Crossing [Member]</t>
  </si>
  <si>
    <t>Georgia [Member] | River Green Land [Member]</t>
  </si>
  <si>
    <t>Georgia [Member] | Union City Commons Land [Member]</t>
  </si>
  <si>
    <t>Georgia [Member] | Wesley Chapel [Member]</t>
  </si>
  <si>
    <t>Georgia [Member] | Williamsburg At Dunwoody [Member]</t>
  </si>
  <si>
    <t>Louisiana [Member] | Ambassador Row [Member]</t>
  </si>
  <si>
    <t>Louisiana [Member] | Ambassador Row Courtyard [Member]</t>
  </si>
  <si>
    <t>Louisiana [Member] | Bluebonnet Village [Member]</t>
  </si>
  <si>
    <t>Louisiana [Member] | Elmwood Oaks [Member]</t>
  </si>
  <si>
    <t>Louisiana [Member] | Plaza Acadienne [Member]</t>
  </si>
  <si>
    <t>Louisiana [Member] | Sherwood South [Member]</t>
  </si>
  <si>
    <t>Louisiana [Member] | Siegen Village [Member]</t>
  </si>
  <si>
    <t>NEW YORK | 90-30 Metropolitan Avenue [Member]</t>
  </si>
  <si>
    <t>NEW YORK | 161 W. 16th Street [Member]</t>
  </si>
  <si>
    <t>NEW YORK | 1175 Third Avenue [Member]</t>
  </si>
  <si>
    <t>NEW YORK | 1225 -1239 Second Avenue [Member]</t>
  </si>
  <si>
    <t>NEW YORK | Broadway Plaza - Land [Member]</t>
  </si>
  <si>
    <t>NEW YORK | Broadway Plaza - Land Outparcel [Member]</t>
  </si>
  <si>
    <t>NEW YORK | Commerce Crossing [Member]</t>
  </si>
  <si>
    <t>NEW YORK | The Gallery at Westbury [Member]</t>
  </si>
  <si>
    <t>NEW YORK | Westbury Plaza [Member]</t>
  </si>
  <si>
    <t>CALIFORNIA | 200 Potrero [Member]</t>
  </si>
  <si>
    <t>CALIFORNIA | Antioch Land [Member]</t>
  </si>
  <si>
    <t>CALIFORNIA | Circle Center West [Member]</t>
  </si>
  <si>
    <t>CALIFORNIA | Culver Center [Member]</t>
  </si>
  <si>
    <t>CALIFORNIA | Marketplace Shopping Center [Member]</t>
  </si>
  <si>
    <t>CALIFORNIA | Plaza Escuela [Member]</t>
  </si>
  <si>
    <t>CALIFORNIA | Pleasanton Plaza [Member]</t>
  </si>
  <si>
    <t>CALIFORNIA | Potrero Center [Member]</t>
  </si>
  <si>
    <t>CALIFORNIA | Ralphs Circle Center [Member]</t>
  </si>
  <si>
    <t>CALIFORNIA | Serramonte Shopping Center [Member]</t>
  </si>
  <si>
    <t>CALIFORNIA | Talega Village Center [Member]</t>
  </si>
  <si>
    <t>CALIFORNIA | Von's Circle West [Member]</t>
  </si>
  <si>
    <t>CALIFORNIA | Willows Shopping Center [Member]</t>
  </si>
  <si>
    <t>Connecticut [Member] | Brookside Plaza [Member]</t>
  </si>
  <si>
    <t>Connecticut [Member] | Compo Acres Shopping Center [Member]</t>
  </si>
  <si>
    <t>Connecticut [Member] | Copps Hill Plaza [Member]</t>
  </si>
  <si>
    <t>Connecticut [Member] | Danbury Green [Member]</t>
  </si>
  <si>
    <t>Connecticut [Member] | Darinor Plaza [Member]</t>
  </si>
  <si>
    <t>Connecticut [Member] | Post Road Plaza [Member]</t>
  </si>
  <si>
    <t>Connecticut [Member] | Southbury Green [Member]</t>
  </si>
  <si>
    <t>Connecticut [Member] | The Village Center [Member]</t>
  </si>
  <si>
    <t>Connecticut [Member] | Westport Office [Member]</t>
  </si>
  <si>
    <t>Maryland [Member] | 5335 Citgo [Member]</t>
  </si>
  <si>
    <t>Maryland [Member] | 5471 Citgo [Member]</t>
  </si>
  <si>
    <t>Maryland [Member] | Bowlmor Lanes [Member]</t>
  </si>
  <si>
    <t>Maryland [Member] | Westwood - Manor Care [Member]</t>
  </si>
  <si>
    <t>Maryland [Member] | Westwood Center II [Member]</t>
  </si>
  <si>
    <t>Maryland [Member] | Westwood Shopping Center [Member]</t>
  </si>
  <si>
    <t>Maryland [Member] | Westwood Towers [Member]</t>
  </si>
  <si>
    <t>Includes asset impairments recognized.</t>
  </si>
  <si>
    <t>Aventura Square encumbrance is cross collateralized with Oakbrook Square and Treasure Coast Plaza.</t>
  </si>
  <si>
    <t>Reconciliation of Real Estate and Accumulated Depreciation (Details) (USD $)</t>
  </si>
  <si>
    <t>Mortgage Loans On Real Estate (Details) (USD $)</t>
  </si>
  <si>
    <t>Movement in Mortgage Loans on Real Estate [Roll Forward]</t>
  </si>
  <si>
    <t>Balance at beginning of year</t>
  </si>
  <si>
    <t>Additions during year:</t>
  </si>
  <si>
    <t>Collection of principal</t>
  </si>
  <si>
    <t>Collection of interest</t>
  </si>
  <si>
    <t>Deductions during year:</t>
  </si>
  <si>
    <t>Balance at end of year</t>
  </si>
  <si>
    <t>Includes amounts related to loans provided in connection with dispositions.</t>
  </si>
  <si>
    <t>Uncategorized Items</t>
  </si>
  <si>
    <t>[us-gaap_MinorityInterest]</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sz val="11"/>
      <color rgb="FF1F497D"/>
      <name val="Inherit"/>
    </font>
    <font>
      <sz val="7"/>
      <color theme="1"/>
      <name val="Inherit"/>
    </font>
    <font>
      <sz val="6"/>
      <color theme="1"/>
      <name val="Inherit"/>
    </font>
    <font>
      <b/>
      <u/>
      <sz val="10"/>
      <color theme="1"/>
      <name val="Inherit"/>
    </font>
    <font>
      <sz val="9"/>
      <color rgb="FF000000"/>
      <name val="Times New Roman"/>
      <family val="1"/>
    </font>
    <font>
      <b/>
      <sz val="9"/>
      <color theme="1"/>
      <name val="Inherit"/>
    </font>
    <font>
      <b/>
      <sz val="6"/>
      <color theme="1"/>
      <name val="Inherit"/>
    </font>
    <font>
      <sz val="9"/>
      <color rgb="FF000000"/>
      <name val="Inherit"/>
    </font>
    <font>
      <sz val="10"/>
      <color rgb="FF000000"/>
      <name val="Times New Roman"/>
      <family val="1"/>
    </font>
    <font>
      <b/>
      <sz val="7"/>
      <color theme="1"/>
      <name val="Inherit"/>
    </font>
    <font>
      <sz val="9.5"/>
      <color theme="1"/>
      <name val="Inherit"/>
    </font>
    <font>
      <b/>
      <sz val="9.5"/>
      <color theme="1"/>
      <name val="Inherit"/>
    </font>
    <font>
      <b/>
      <sz val="8"/>
      <color theme="1"/>
      <name val="Inherit"/>
    </font>
    <font>
      <b/>
      <sz val="5"/>
      <color theme="1"/>
      <name val="Inherit"/>
    </font>
    <font>
      <b/>
      <sz val="10"/>
      <color rgb="FF000000"/>
      <name val="Inherit"/>
    </font>
    <font>
      <sz val="5"/>
      <color theme="1"/>
      <name val="Inherit"/>
    </font>
    <font>
      <b/>
      <sz val="6.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10" xfId="0" applyFont="1" applyBorder="1" applyAlignment="1">
      <alignment horizontal="left" wrapText="1"/>
    </xf>
    <xf numFmtId="0" fontId="21" fillId="0" borderId="0" xfId="0" applyFont="1" applyAlignment="1">
      <alignment wrapText="1"/>
    </xf>
    <xf numFmtId="15" fontId="21" fillId="0" borderId="0" xfId="0" applyNumberFormat="1" applyFont="1" applyAlignment="1">
      <alignment horizontal="left" vertical="top" wrapText="1"/>
    </xf>
    <xf numFmtId="0" fontId="21" fillId="0" borderId="0" xfId="0" applyFont="1" applyAlignment="1">
      <alignment vertical="top"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wrapText="1"/>
    </xf>
    <xf numFmtId="15" fontId="21" fillId="0" borderId="0" xfId="0" applyNumberFormat="1"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xf>
    <xf numFmtId="0" fontId="20"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3"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15" fontId="21" fillId="33" borderId="0" xfId="0" applyNumberFormat="1"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right" wrapText="1"/>
    </xf>
    <xf numFmtId="15" fontId="21" fillId="0" borderId="0" xfId="0" applyNumberFormat="1"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7" fillId="0" borderId="0" xfId="0" applyFont="1" applyAlignment="1">
      <alignment horizontal="right" vertical="top" wrapText="1"/>
    </xf>
    <xf numFmtId="15" fontId="21" fillId="33" borderId="0" xfId="0" applyNumberFormat="1" applyFont="1" applyFill="1" applyAlignment="1">
      <alignment horizontal="left"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7" fillId="33" borderId="0" xfId="0" applyFont="1" applyFill="1" applyAlignment="1">
      <alignment horizontal="righ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5" fillId="0" borderId="13" xfId="0" applyFont="1" applyBorder="1" applyAlignment="1">
      <alignment horizontal="center" wrapText="1"/>
    </xf>
    <xf numFmtId="0" fontId="21" fillId="0" borderId="13" xfId="0" applyFont="1" applyBorder="1" applyAlignment="1">
      <alignment wrapText="1"/>
    </xf>
    <xf numFmtId="0" fontId="25"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horizontal="justify" wrapText="1"/>
    </xf>
    <xf numFmtId="0" fontId="2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9" fillId="0" borderId="0" xfId="0" applyFont="1" applyAlignment="1">
      <alignment horizontal="left" wrapText="1"/>
    </xf>
    <xf numFmtId="0" fontId="29" fillId="0" borderId="13"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5" fillId="0" borderId="0" xfId="0" applyFont="1" applyAlignment="1">
      <alignment horizontal="left" wrapText="1"/>
    </xf>
    <xf numFmtId="0" fontId="25" fillId="0" borderId="0" xfId="0" applyFont="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31" fillId="0" borderId="10" xfId="0" applyFont="1" applyBorder="1" applyAlignment="1">
      <alignment horizontal="center" wrapText="1"/>
    </xf>
    <xf numFmtId="0" fontId="21" fillId="0" borderId="0" xfId="0" applyFont="1" applyAlignment="1">
      <alignment horizontal="left" wrapText="1" indent="1"/>
    </xf>
    <xf numFmtId="10" fontId="21" fillId="0" borderId="0" xfId="0" applyNumberFormat="1" applyFont="1" applyAlignment="1">
      <alignment horizontal="center" wrapText="1"/>
    </xf>
    <xf numFmtId="0" fontId="21" fillId="33" borderId="0" xfId="0" applyFont="1" applyFill="1" applyAlignment="1">
      <alignment horizontal="left" wrapText="1" indent="1"/>
    </xf>
    <xf numFmtId="10" fontId="21" fillId="33" borderId="0" xfId="0" applyNumberFormat="1" applyFont="1" applyFill="1" applyAlignment="1">
      <alignment horizontal="center" wrapText="1"/>
    </xf>
    <xf numFmtId="0" fontId="21" fillId="0" borderId="0" xfId="0" applyFont="1" applyAlignment="1">
      <alignment horizontal="left" wrapText="1" indent="1"/>
    </xf>
    <xf numFmtId="10" fontId="21" fillId="0" borderId="0" xfId="0" applyNumberFormat="1" applyFont="1" applyAlignment="1">
      <alignment horizontal="center" wrapText="1"/>
    </xf>
    <xf numFmtId="0" fontId="21" fillId="33" borderId="0" xfId="0" applyFont="1" applyFill="1" applyAlignment="1">
      <alignment horizontal="left" wrapText="1" indent="1"/>
    </xf>
    <xf numFmtId="10" fontId="21" fillId="33" borderId="0" xfId="0" applyNumberFormat="1" applyFont="1" applyFill="1" applyAlignment="1">
      <alignment horizontal="center" wrapText="1"/>
    </xf>
    <xf numFmtId="0" fontId="27" fillId="0" borderId="0" xfId="0" applyFont="1" applyAlignment="1">
      <alignment horizontal="justify"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4" xfId="0" applyFont="1" applyFill="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vertical="top" wrapText="1"/>
    </xf>
    <xf numFmtId="0" fontId="28" fillId="0" borderId="0" xfId="0" applyFont="1" applyAlignment="1">
      <alignment vertical="top" wrapText="1"/>
    </xf>
    <xf numFmtId="0" fontId="25" fillId="0" borderId="0" xfId="0" applyFont="1" applyAlignment="1">
      <alignment horizontal="left" vertical="top" wrapText="1" inden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8" fillId="0" borderId="0" xfId="0" applyFont="1" applyAlignment="1">
      <alignment horizontal="left" wrapText="1"/>
    </xf>
    <xf numFmtId="0" fontId="21" fillId="0" borderId="14" xfId="0" applyFont="1" applyBorder="1" applyAlignment="1">
      <alignment horizontal="left" wrapText="1"/>
    </xf>
    <xf numFmtId="0" fontId="25" fillId="0" borderId="0" xfId="0" applyFont="1" applyAlignment="1">
      <alignment horizontal="justify" wrapText="1"/>
    </xf>
    <xf numFmtId="0" fontId="25" fillId="33" borderId="0" xfId="0" applyFont="1" applyFill="1" applyAlignment="1">
      <alignment horizontal="center" wrapText="1"/>
    </xf>
    <xf numFmtId="0" fontId="20"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xf>
    <xf numFmtId="10" fontId="21" fillId="33" borderId="13" xfId="0" applyNumberFormat="1" applyFont="1" applyFill="1" applyBorder="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indent="1"/>
    </xf>
    <xf numFmtId="0" fontId="36" fillId="0" borderId="0" xfId="0" applyFont="1" applyAlignment="1">
      <alignment horizontal="left" wrapText="1"/>
    </xf>
    <xf numFmtId="0" fontId="36" fillId="0" borderId="0" xfId="0" applyFont="1" applyAlignment="1">
      <alignment wrapText="1"/>
    </xf>
    <xf numFmtId="0" fontId="36" fillId="0" borderId="0" xfId="0" applyFont="1" applyAlignment="1">
      <alignment horizontal="left" wrapText="1" inden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33" borderId="0" xfId="0" applyFont="1" applyFill="1" applyAlignment="1">
      <alignment horizontal="left" wrapText="1" inden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lef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0" xfId="0" applyFont="1" applyFill="1" applyAlignment="1">
      <alignment horizontal="left" wrapText="1" indent="2"/>
    </xf>
    <xf numFmtId="0" fontId="36" fillId="33" borderId="13" xfId="0" applyFont="1" applyFill="1" applyBorder="1" applyAlignment="1">
      <alignment horizontal="left" wrapText="1"/>
    </xf>
    <xf numFmtId="0" fontId="36" fillId="33" borderId="11" xfId="0" applyFont="1" applyFill="1" applyBorder="1" applyAlignment="1">
      <alignment horizontal="left" wrapText="1"/>
    </xf>
    <xf numFmtId="3" fontId="36" fillId="33" borderId="13" xfId="0" applyNumberFormat="1" applyFont="1" applyFill="1" applyBorder="1" applyAlignment="1">
      <alignment horizontal="right" wrapText="1"/>
    </xf>
    <xf numFmtId="3" fontId="36" fillId="33" borderId="11" xfId="0" applyNumberFormat="1" applyFont="1" applyFill="1" applyBorder="1" applyAlignment="1">
      <alignment horizontal="right" wrapText="1"/>
    </xf>
    <xf numFmtId="0" fontId="36" fillId="33" borderId="13" xfId="0" applyFont="1" applyFill="1" applyBorder="1" applyAlignment="1">
      <alignment horizontal="right" wrapText="1"/>
    </xf>
    <xf numFmtId="0" fontId="36" fillId="33" borderId="11" xfId="0"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0" xfId="0" applyFont="1" applyFill="1" applyBorder="1" applyAlignment="1">
      <alignment horizontal="right" wrapText="1"/>
    </xf>
    <xf numFmtId="0" fontId="36" fillId="33" borderId="0" xfId="0" applyFont="1" applyFill="1" applyBorder="1" applyAlignment="1">
      <alignment horizontal="lef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13" xfId="0" applyFont="1" applyBorder="1" applyAlignment="1">
      <alignment horizontal="left" wrapText="1"/>
    </xf>
    <xf numFmtId="0" fontId="36" fillId="0" borderId="0" xfId="0" applyFont="1" applyBorder="1" applyAlignment="1">
      <alignment horizontal="left" wrapText="1"/>
    </xf>
    <xf numFmtId="0" fontId="36" fillId="0" borderId="11" xfId="0" applyFont="1" applyBorder="1" applyAlignment="1">
      <alignment horizontal="left" wrapText="1"/>
    </xf>
    <xf numFmtId="3" fontId="36" fillId="0" borderId="13" xfId="0" applyNumberFormat="1" applyFont="1" applyBorder="1" applyAlignment="1">
      <alignment horizontal="right" wrapText="1"/>
    </xf>
    <xf numFmtId="3" fontId="36" fillId="0" borderId="0" xfId="0" applyNumberFormat="1" applyFont="1" applyBorder="1" applyAlignment="1">
      <alignment horizontal="right" wrapText="1"/>
    </xf>
    <xf numFmtId="3" fontId="36" fillId="0" borderId="11" xfId="0" applyNumberFormat="1" applyFont="1" applyBorder="1" applyAlignment="1">
      <alignment horizontal="right" wrapText="1"/>
    </xf>
    <xf numFmtId="0" fontId="36" fillId="0" borderId="13" xfId="0" applyFont="1" applyBorder="1" applyAlignment="1">
      <alignment horizontal="right" wrapText="1"/>
    </xf>
    <xf numFmtId="0" fontId="36" fillId="0" borderId="0" xfId="0" applyFont="1" applyBorder="1" applyAlignment="1">
      <alignment horizontal="right" wrapText="1"/>
    </xf>
    <xf numFmtId="0" fontId="36" fillId="0" borderId="11" xfId="0" applyFont="1" applyBorder="1" applyAlignment="1">
      <alignment horizontal="right" wrapText="1"/>
    </xf>
    <xf numFmtId="0" fontId="37"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19"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5" fillId="0" borderId="0" xfId="0" applyFont="1" applyAlignment="1">
      <alignment horizontal="justify" vertical="top" wrapText="1"/>
    </xf>
    <xf numFmtId="6" fontId="0" fillId="0" borderId="0" xfId="0" applyNumberFormat="1" applyAlignment="1">
      <alignment wrapText="1"/>
    </xf>
    <xf numFmtId="3" fontId="0" fillId="0" borderId="0" xfId="0" applyNumberFormat="1" applyAlignment="1">
      <alignment wrapText="1"/>
    </xf>
    <xf numFmtId="0" fontId="20"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indent="1"/>
    </xf>
    <xf numFmtId="0" fontId="35" fillId="0" borderId="0" xfId="0" applyFont="1" applyAlignment="1">
      <alignment horizontal="center" wrapText="1"/>
    </xf>
    <xf numFmtId="0" fontId="35" fillId="0" borderId="10" xfId="0" applyFont="1" applyBorder="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vertical="top"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27" fillId="33" borderId="0" xfId="0" applyFont="1" applyFill="1" applyAlignment="1">
      <alignment horizontal="left" vertical="top" wrapText="1"/>
    </xf>
    <xf numFmtId="0" fontId="27" fillId="33" borderId="13" xfId="0" applyFont="1" applyFill="1" applyBorder="1" applyAlignment="1">
      <alignment horizontal="left" vertical="top" wrapText="1"/>
    </xf>
    <xf numFmtId="0" fontId="27" fillId="33" borderId="0" xfId="0" applyFont="1" applyFill="1" applyAlignment="1">
      <alignment horizontal="center" vertical="top" wrapText="1"/>
    </xf>
    <xf numFmtId="0" fontId="27" fillId="33" borderId="13" xfId="0" applyFont="1" applyFill="1" applyBorder="1" applyAlignment="1">
      <alignment horizontal="center" vertical="top" wrapText="1"/>
    </xf>
    <xf numFmtId="0" fontId="27" fillId="33" borderId="13" xfId="0" applyFont="1" applyFill="1" applyBorder="1" applyAlignment="1">
      <alignment horizontal="right" vertical="top" wrapText="1"/>
    </xf>
    <xf numFmtId="3" fontId="27" fillId="33" borderId="0" xfId="0" applyNumberFormat="1" applyFont="1" applyFill="1" applyAlignment="1">
      <alignment horizontal="right" vertical="top" wrapText="1"/>
    </xf>
    <xf numFmtId="3" fontId="27" fillId="33" borderId="13" xfId="0" applyNumberFormat="1" applyFont="1" applyFill="1" applyBorder="1" applyAlignment="1">
      <alignment horizontal="right" vertical="top" wrapText="1"/>
    </xf>
    <xf numFmtId="14" fontId="27" fillId="33" borderId="0" xfId="0" applyNumberFormat="1" applyFont="1" applyFill="1" applyAlignment="1">
      <alignment horizontal="center" vertical="top" wrapText="1"/>
    </xf>
    <xf numFmtId="14" fontId="27" fillId="33" borderId="13" xfId="0" applyNumberFormat="1" applyFont="1" applyFill="1" applyBorder="1" applyAlignment="1">
      <alignment horizontal="center" vertical="top" wrapText="1"/>
    </xf>
    <xf numFmtId="0" fontId="27" fillId="0" borderId="0" xfId="0" applyFont="1" applyAlignment="1">
      <alignment horizontal="left" vertical="top" wrapText="1"/>
    </xf>
    <xf numFmtId="0" fontId="27" fillId="0" borderId="0" xfId="0" applyFont="1" applyAlignment="1">
      <alignment horizontal="center" vertical="top" wrapText="1"/>
    </xf>
    <xf numFmtId="3" fontId="27" fillId="0" borderId="0" xfId="0" applyNumberFormat="1" applyFont="1" applyAlignment="1">
      <alignment horizontal="right" vertical="top" wrapText="1"/>
    </xf>
    <xf numFmtId="14" fontId="27" fillId="0" borderId="0" xfId="0" applyNumberFormat="1" applyFont="1" applyAlignment="1">
      <alignment horizontal="center" vertical="top" wrapText="1"/>
    </xf>
    <xf numFmtId="0" fontId="27" fillId="0" borderId="0" xfId="0" applyFont="1" applyAlignment="1">
      <alignment vertical="top" wrapText="1"/>
    </xf>
    <xf numFmtId="0" fontId="27" fillId="33" borderId="0" xfId="0" applyFont="1" applyFill="1" applyBorder="1" applyAlignment="1">
      <alignment horizontal="left" vertical="top" wrapText="1"/>
    </xf>
    <xf numFmtId="0" fontId="27" fillId="33" borderId="0" xfId="0" applyFont="1" applyFill="1" applyBorder="1" applyAlignment="1">
      <alignment horizontal="center" vertical="top" wrapText="1"/>
    </xf>
    <xf numFmtId="0" fontId="27" fillId="33" borderId="0" xfId="0" applyFont="1" applyFill="1" applyBorder="1" applyAlignment="1">
      <alignment horizontal="right" vertical="top" wrapText="1"/>
    </xf>
    <xf numFmtId="3" fontId="27" fillId="33" borderId="0" xfId="0" applyNumberFormat="1" applyFont="1" applyFill="1" applyBorder="1" applyAlignment="1">
      <alignment horizontal="right" vertical="top" wrapText="1"/>
    </xf>
    <xf numFmtId="14" fontId="27" fillId="33" borderId="0" xfId="0" applyNumberFormat="1" applyFont="1" applyFill="1" applyBorder="1" applyAlignment="1">
      <alignment horizontal="center" vertical="top" wrapText="1"/>
    </xf>
    <xf numFmtId="0" fontId="27" fillId="33" borderId="0" xfId="0" applyFont="1" applyFill="1" applyAlignment="1">
      <alignment vertical="top" wrapText="1"/>
    </xf>
    <xf numFmtId="0" fontId="42" fillId="0" borderId="0" xfId="0" applyFont="1" applyAlignment="1">
      <alignment horizontal="center" wrapText="1"/>
    </xf>
    <xf numFmtId="0" fontId="42" fillId="0" borderId="10" xfId="0" applyFont="1" applyBorder="1" applyAlignment="1">
      <alignment horizontal="center" wrapText="1"/>
    </xf>
    <xf numFmtId="0" fontId="27" fillId="33" borderId="10" xfId="0" applyFont="1" applyFill="1" applyBorder="1" applyAlignment="1">
      <alignment horizontal="right" vertical="top" wrapText="1"/>
    </xf>
    <xf numFmtId="0" fontId="27" fillId="33" borderId="10" xfId="0" applyFont="1" applyFill="1" applyBorder="1" applyAlignment="1">
      <alignment horizontal="left" vertical="top" wrapText="1"/>
    </xf>
    <xf numFmtId="0" fontId="35" fillId="0" borderId="13" xfId="0" applyFont="1" applyBorder="1" applyAlignment="1">
      <alignment horizontal="left" wrapText="1"/>
    </xf>
    <xf numFmtId="0" fontId="35" fillId="0" borderId="11" xfId="0" applyFont="1" applyBorder="1" applyAlignment="1">
      <alignment horizontal="left" wrapText="1"/>
    </xf>
    <xf numFmtId="3" fontId="35" fillId="0" borderId="13" xfId="0" applyNumberFormat="1" applyFont="1" applyBorder="1" applyAlignment="1">
      <alignment horizontal="right" wrapText="1"/>
    </xf>
    <xf numFmtId="3" fontId="35" fillId="0" borderId="11" xfId="0" applyNumberFormat="1" applyFont="1" applyBorder="1" applyAlignment="1">
      <alignment horizontal="right" wrapText="1"/>
    </xf>
    <xf numFmtId="0" fontId="39" fillId="0" borderId="0" xfId="0" applyFont="1" applyAlignment="1">
      <alignment horizontal="left" vertical="center" wrapText="1"/>
    </xf>
    <xf numFmtId="0" fontId="35" fillId="0" borderId="13" xfId="0" applyFont="1" applyBorder="1" applyAlignment="1">
      <alignment horizontal="right" wrapText="1"/>
    </xf>
    <xf numFmtId="0" fontId="35" fillId="0" borderId="11" xfId="0" applyFont="1" applyBorder="1" applyAlignment="1">
      <alignment horizontal="righ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vertical="top" wrapText="1" indent="2"/>
    </xf>
    <xf numFmtId="0" fontId="27" fillId="0" borderId="11" xfId="0" applyFont="1" applyBorder="1" applyAlignment="1">
      <alignment horizontal="left" wrapText="1"/>
    </xf>
    <xf numFmtId="0" fontId="27" fillId="0" borderId="11" xfId="0" applyFont="1" applyBorder="1" applyAlignment="1">
      <alignment horizontal="right" wrapText="1"/>
    </xf>
    <xf numFmtId="0" fontId="35" fillId="0" borderId="12"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2"/>
    </xf>
    <xf numFmtId="3" fontId="27" fillId="33" borderId="10" xfId="0" applyNumberFormat="1" applyFont="1" applyFill="1" applyBorder="1" applyAlignment="1">
      <alignment horizontal="right" wrapText="1"/>
    </xf>
    <xf numFmtId="0" fontId="40" fillId="0" borderId="0" xfId="0" applyFont="1" applyAlignment="1">
      <alignment horizontal="center" wrapText="1"/>
    </xf>
    <xf numFmtId="0" fontId="4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4281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24931700</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237</v>
      </c>
      <c r="B1" s="9" t="s">
        <v>2</v>
      </c>
      <c r="C1" s="9"/>
      <c r="D1" s="9"/>
    </row>
    <row r="2" spans="1:4" ht="30">
      <c r="A2" s="1" t="s">
        <v>28</v>
      </c>
      <c r="B2" s="1" t="s">
        <v>3</v>
      </c>
      <c r="C2" s="1" t="s">
        <v>29</v>
      </c>
      <c r="D2" s="1" t="s">
        <v>73</v>
      </c>
    </row>
    <row r="3" spans="1:4">
      <c r="A3" s="2" t="s">
        <v>238</v>
      </c>
      <c r="B3" s="8">
        <v>4969</v>
      </c>
      <c r="C3" s="8">
        <v>2863</v>
      </c>
      <c r="D3" s="8">
        <v>4742</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297</v>
      </c>
      <c r="B1" s="9" t="s">
        <v>2</v>
      </c>
      <c r="C1" s="9"/>
      <c r="D1" s="9"/>
    </row>
    <row r="2" spans="1:4" ht="30">
      <c r="A2" s="1" t="s">
        <v>28</v>
      </c>
      <c r="B2" s="1" t="s">
        <v>3</v>
      </c>
      <c r="C2" s="1" t="s">
        <v>29</v>
      </c>
      <c r="D2" s="1" t="s">
        <v>73</v>
      </c>
    </row>
    <row r="3" spans="1:4">
      <c r="A3" s="3" t="s">
        <v>2298</v>
      </c>
      <c r="B3" s="4"/>
      <c r="C3" s="4"/>
      <c r="D3" s="4"/>
    </row>
    <row r="4" spans="1:4">
      <c r="A4" s="2" t="s">
        <v>764</v>
      </c>
      <c r="B4" s="8">
        <v>2281</v>
      </c>
      <c r="C4" s="8">
        <v>784</v>
      </c>
      <c r="D4" s="8">
        <v>-7452</v>
      </c>
    </row>
    <row r="5" spans="1:4" ht="30">
      <c r="A5" s="2" t="s">
        <v>766</v>
      </c>
      <c r="B5" s="4">
        <v>-190</v>
      </c>
      <c r="C5" s="4">
        <v>3</v>
      </c>
      <c r="D5" s="4">
        <v>-15</v>
      </c>
    </row>
    <row r="6" spans="1:4" ht="30">
      <c r="A6" s="2" t="s">
        <v>769</v>
      </c>
      <c r="B6" s="6">
        <v>2091</v>
      </c>
      <c r="C6" s="4">
        <v>787</v>
      </c>
      <c r="D6" s="6">
        <v>-7467</v>
      </c>
    </row>
    <row r="7" spans="1:4">
      <c r="A7" s="2" t="s">
        <v>772</v>
      </c>
      <c r="B7" s="4">
        <v>10</v>
      </c>
      <c r="C7" s="4">
        <v>-69</v>
      </c>
      <c r="D7" s="4">
        <v>72</v>
      </c>
    </row>
    <row r="8" spans="1:4">
      <c r="A8" s="2" t="s">
        <v>774</v>
      </c>
      <c r="B8" s="4">
        <v>-887</v>
      </c>
      <c r="C8" s="4">
        <v>-133</v>
      </c>
      <c r="D8" s="6">
        <v>2431</v>
      </c>
    </row>
    <row r="9" spans="1:4">
      <c r="A9" s="2" t="s">
        <v>2299</v>
      </c>
      <c r="B9" s="4">
        <v>-850</v>
      </c>
      <c r="C9" s="4">
        <v>484</v>
      </c>
      <c r="D9" s="6">
        <v>2980</v>
      </c>
    </row>
    <row r="10" spans="1:4" ht="30">
      <c r="A10" s="2" t="s">
        <v>2296</v>
      </c>
      <c r="B10" s="6">
        <v>1214</v>
      </c>
      <c r="C10" s="4">
        <v>585</v>
      </c>
      <c r="D10" s="6">
        <v>-4964</v>
      </c>
    </row>
    <row r="11" spans="1:4" ht="30">
      <c r="A11" s="2" t="s">
        <v>114</v>
      </c>
      <c r="B11" s="4">
        <v>27</v>
      </c>
      <c r="C11" s="4">
        <v>686</v>
      </c>
      <c r="D11" s="4">
        <v>477</v>
      </c>
    </row>
    <row r="12" spans="1:4">
      <c r="A12" s="2" t="s">
        <v>1351</v>
      </c>
      <c r="B12" s="4"/>
      <c r="C12" s="4"/>
      <c r="D12" s="4"/>
    </row>
    <row r="13" spans="1:4">
      <c r="A13" s="3" t="s">
        <v>2298</v>
      </c>
      <c r="B13" s="4"/>
      <c r="C13" s="4"/>
      <c r="D13" s="4"/>
    </row>
    <row r="14" spans="1:4">
      <c r="A14" s="2" t="s">
        <v>764</v>
      </c>
      <c r="B14" s="6">
        <v>2212</v>
      </c>
      <c r="C14" s="6">
        <v>-1582</v>
      </c>
      <c r="D14" s="6">
        <v>-9161</v>
      </c>
    </row>
    <row r="15" spans="1:4" ht="30">
      <c r="A15" s="2" t="s">
        <v>766</v>
      </c>
      <c r="B15" s="4">
        <v>-190</v>
      </c>
      <c r="C15" s="4">
        <v>3</v>
      </c>
      <c r="D15" s="4">
        <v>-15</v>
      </c>
    </row>
    <row r="16" spans="1:4" ht="30">
      <c r="A16" s="2" t="s">
        <v>769</v>
      </c>
      <c r="B16" s="6">
        <v>2022</v>
      </c>
      <c r="C16" s="6">
        <v>-1579</v>
      </c>
      <c r="D16" s="6">
        <v>-9176</v>
      </c>
    </row>
    <row r="17" spans="1:4">
      <c r="A17" s="2" t="s">
        <v>772</v>
      </c>
      <c r="B17" s="4">
        <v>10</v>
      </c>
      <c r="C17" s="4">
        <v>-34</v>
      </c>
      <c r="D17" s="4">
        <v>72</v>
      </c>
    </row>
    <row r="18" spans="1:4">
      <c r="A18" s="2" t="s">
        <v>774</v>
      </c>
      <c r="B18" s="4">
        <v>-860</v>
      </c>
      <c r="C18" s="4">
        <v>518</v>
      </c>
      <c r="D18" s="6">
        <v>2908</v>
      </c>
    </row>
    <row r="19" spans="1:4">
      <c r="A19" s="2" t="s">
        <v>2299</v>
      </c>
      <c r="B19" s="4">
        <v>-850</v>
      </c>
      <c r="C19" s="4">
        <v>484</v>
      </c>
      <c r="D19" s="6">
        <v>2980</v>
      </c>
    </row>
    <row r="20" spans="1:4" ht="30">
      <c r="A20" s="2" t="s">
        <v>2296</v>
      </c>
      <c r="B20" s="8">
        <v>1172</v>
      </c>
      <c r="C20" s="8">
        <v>-1095</v>
      </c>
      <c r="D20" s="8">
        <v>-619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8.5703125" customWidth="1"/>
    <col min="3" max="3" width="6.5703125" customWidth="1"/>
    <col min="4" max="4" width="18" customWidth="1"/>
    <col min="5" max="5" width="7.140625" customWidth="1"/>
    <col min="6" max="6" width="18.5703125" customWidth="1"/>
    <col min="7" max="7" width="6.5703125" customWidth="1"/>
  </cols>
  <sheetData>
    <row r="1" spans="1:7" ht="15" customHeight="1">
      <c r="A1" s="1" t="s">
        <v>2300</v>
      </c>
      <c r="B1" s="9" t="s">
        <v>2</v>
      </c>
      <c r="C1" s="9"/>
      <c r="D1" s="9"/>
      <c r="E1" s="9"/>
      <c r="F1" s="9"/>
      <c r="G1" s="9"/>
    </row>
    <row r="2" spans="1:7" ht="30">
      <c r="A2" s="1" t="s">
        <v>28</v>
      </c>
      <c r="B2" s="9" t="s">
        <v>3</v>
      </c>
      <c r="C2" s="9"/>
      <c r="D2" s="9" t="s">
        <v>29</v>
      </c>
      <c r="E2" s="9"/>
      <c r="F2" s="9" t="s">
        <v>73</v>
      </c>
      <c r="G2" s="9"/>
    </row>
    <row r="3" spans="1:7">
      <c r="A3" s="3" t="s">
        <v>2298</v>
      </c>
      <c r="B3" s="4"/>
      <c r="C3" s="4"/>
      <c r="D3" s="4"/>
      <c r="E3" s="4"/>
      <c r="F3" s="4"/>
      <c r="G3" s="4"/>
    </row>
    <row r="4" spans="1:7" ht="30">
      <c r="A4" s="2" t="s">
        <v>2301</v>
      </c>
      <c r="B4" s="8">
        <v>-708</v>
      </c>
      <c r="C4" s="10" t="s">
        <v>124</v>
      </c>
      <c r="D4" s="8">
        <v>-239</v>
      </c>
      <c r="E4" s="10" t="s">
        <v>124</v>
      </c>
      <c r="F4" s="8">
        <v>2616</v>
      </c>
      <c r="G4" s="10" t="s">
        <v>124</v>
      </c>
    </row>
    <row r="5" spans="1:7" ht="30">
      <c r="A5" s="2" t="s">
        <v>800</v>
      </c>
      <c r="B5" s="4">
        <v>-80</v>
      </c>
      <c r="C5" s="4"/>
      <c r="D5" s="4">
        <v>-69</v>
      </c>
      <c r="E5" s="4"/>
      <c r="F5" s="4">
        <v>272</v>
      </c>
      <c r="G5" s="4"/>
    </row>
    <row r="6" spans="1:7">
      <c r="A6" s="2" t="s">
        <v>802</v>
      </c>
      <c r="B6" s="4">
        <v>-19</v>
      </c>
      <c r="C6" s="4"/>
      <c r="D6" s="4">
        <v>-5</v>
      </c>
      <c r="E6" s="4"/>
      <c r="F6" s="4">
        <v>-7</v>
      </c>
      <c r="G6" s="4"/>
    </row>
    <row r="7" spans="1:7">
      <c r="A7" s="2" t="s">
        <v>571</v>
      </c>
      <c r="B7" s="4">
        <v>-63</v>
      </c>
      <c r="C7" s="4"/>
      <c r="D7" s="4">
        <v>117</v>
      </c>
      <c r="E7" s="4"/>
      <c r="F7" s="4">
        <v>-370</v>
      </c>
      <c r="G7" s="4"/>
    </row>
    <row r="8" spans="1:7">
      <c r="A8" s="2" t="s">
        <v>808</v>
      </c>
      <c r="B8" s="4">
        <v>-7</v>
      </c>
      <c r="C8" s="4"/>
      <c r="D8" s="4">
        <v>-6</v>
      </c>
      <c r="E8" s="4"/>
      <c r="F8" s="4">
        <v>-8</v>
      </c>
      <c r="G8" s="4"/>
    </row>
    <row r="9" spans="1:7">
      <c r="A9" s="2" t="s">
        <v>777</v>
      </c>
      <c r="B9" s="8">
        <v>-877</v>
      </c>
      <c r="C9" s="4"/>
      <c r="D9" s="8">
        <v>-202</v>
      </c>
      <c r="E9" s="4"/>
      <c r="F9" s="8">
        <v>2503</v>
      </c>
      <c r="G9" s="4"/>
    </row>
    <row r="10" spans="1:7">
      <c r="A10" s="2" t="s">
        <v>2302</v>
      </c>
      <c r="B10" s="4"/>
      <c r="C10" s="4"/>
      <c r="D10" s="4"/>
      <c r="E10" s="4"/>
      <c r="F10" s="4"/>
      <c r="G10" s="4"/>
    </row>
    <row r="11" spans="1:7">
      <c r="A11" s="3" t="s">
        <v>2298</v>
      </c>
      <c r="B11" s="4"/>
      <c r="C11" s="4"/>
      <c r="D11" s="4"/>
      <c r="E11" s="4"/>
      <c r="F11" s="4"/>
      <c r="G11" s="4"/>
    </row>
    <row r="12" spans="1:7">
      <c r="A12" s="2" t="s">
        <v>2303</v>
      </c>
      <c r="B12" s="280">
        <v>0.35</v>
      </c>
      <c r="C12" s="4"/>
      <c r="D12" s="4"/>
      <c r="E12" s="4"/>
      <c r="F12" s="4"/>
      <c r="G12" s="4"/>
    </row>
    <row r="13" spans="1:7">
      <c r="A13" s="2" t="s">
        <v>2304</v>
      </c>
      <c r="B13" s="4"/>
      <c r="C13" s="4"/>
      <c r="D13" s="4"/>
      <c r="E13" s="4"/>
      <c r="F13" s="4"/>
      <c r="G13" s="4"/>
    </row>
    <row r="14" spans="1:7">
      <c r="A14" s="3" t="s">
        <v>2298</v>
      </c>
      <c r="B14" s="4"/>
      <c r="C14" s="4"/>
      <c r="D14" s="4"/>
      <c r="E14" s="4"/>
      <c r="F14" s="4"/>
      <c r="G14" s="4"/>
    </row>
    <row r="15" spans="1:7">
      <c r="A15" s="2" t="s">
        <v>2303</v>
      </c>
      <c r="B15" s="280">
        <v>0.34</v>
      </c>
      <c r="C15" s="4"/>
      <c r="D15" s="4"/>
      <c r="E15" s="4"/>
      <c r="F15" s="4"/>
      <c r="G15" s="4"/>
    </row>
    <row r="16" spans="1:7">
      <c r="A16" s="11"/>
      <c r="B16" s="11"/>
      <c r="C16" s="11"/>
      <c r="D16" s="11"/>
      <c r="E16" s="11"/>
      <c r="F16" s="11"/>
      <c r="G16" s="11"/>
    </row>
    <row r="17" spans="1:7" ht="15" customHeight="1">
      <c r="A17" s="2" t="s">
        <v>124</v>
      </c>
      <c r="B17" s="12" t="s">
        <v>2305</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8.5703125" customWidth="1"/>
    <col min="3" max="3" width="6.5703125" customWidth="1"/>
    <col min="4" max="4" width="18" customWidth="1"/>
    <col min="5" max="5" width="7.140625" customWidth="1"/>
    <col min="6" max="6" width="18.5703125" customWidth="1"/>
    <col min="7" max="7" width="6.5703125" customWidth="1"/>
  </cols>
  <sheetData>
    <row r="1" spans="1:7" ht="15" customHeight="1">
      <c r="A1" s="1" t="s">
        <v>2306</v>
      </c>
      <c r="B1" s="9" t="s">
        <v>2</v>
      </c>
      <c r="C1" s="9"/>
      <c r="D1" s="9"/>
      <c r="E1" s="9"/>
      <c r="F1" s="9"/>
      <c r="G1" s="9"/>
    </row>
    <row r="2" spans="1:7" ht="30">
      <c r="A2" s="1" t="s">
        <v>28</v>
      </c>
      <c r="B2" s="9" t="s">
        <v>3</v>
      </c>
      <c r="C2" s="9"/>
      <c r="D2" s="9" t="s">
        <v>29</v>
      </c>
      <c r="E2" s="9"/>
      <c r="F2" s="9" t="s">
        <v>73</v>
      </c>
      <c r="G2" s="9"/>
    </row>
    <row r="3" spans="1:7">
      <c r="A3" s="3" t="s">
        <v>2298</v>
      </c>
      <c r="B3" s="4"/>
      <c r="C3" s="4"/>
      <c r="D3" s="4"/>
      <c r="E3" s="4"/>
      <c r="F3" s="4"/>
      <c r="G3" s="4"/>
    </row>
    <row r="4" spans="1:7" ht="30">
      <c r="A4" s="2" t="s">
        <v>2301</v>
      </c>
      <c r="B4" s="8">
        <v>-708</v>
      </c>
      <c r="C4" s="10" t="s">
        <v>124</v>
      </c>
      <c r="D4" s="8">
        <v>-239</v>
      </c>
      <c r="E4" s="10" t="s">
        <v>124</v>
      </c>
      <c r="F4" s="8">
        <v>2616</v>
      </c>
      <c r="G4" s="10" t="s">
        <v>124</v>
      </c>
    </row>
    <row r="5" spans="1:7" ht="30">
      <c r="A5" s="2" t="s">
        <v>800</v>
      </c>
      <c r="B5" s="4">
        <v>-80</v>
      </c>
      <c r="C5" s="4"/>
      <c r="D5" s="4">
        <v>-69</v>
      </c>
      <c r="E5" s="4"/>
      <c r="F5" s="4">
        <v>272</v>
      </c>
      <c r="G5" s="4"/>
    </row>
    <row r="6" spans="1:7">
      <c r="A6" s="2" t="s">
        <v>802</v>
      </c>
      <c r="B6" s="4">
        <v>-19</v>
      </c>
      <c r="C6" s="4"/>
      <c r="D6" s="4">
        <v>-5</v>
      </c>
      <c r="E6" s="4"/>
      <c r="F6" s="4">
        <v>-7</v>
      </c>
      <c r="G6" s="4"/>
    </row>
    <row r="7" spans="1:7">
      <c r="A7" s="2" t="s">
        <v>571</v>
      </c>
      <c r="B7" s="4">
        <v>-63</v>
      </c>
      <c r="C7" s="4"/>
      <c r="D7" s="4">
        <v>117</v>
      </c>
      <c r="E7" s="4"/>
      <c r="F7" s="4">
        <v>-370</v>
      </c>
      <c r="G7" s="4"/>
    </row>
    <row r="8" spans="1:7">
      <c r="A8" s="2" t="s">
        <v>808</v>
      </c>
      <c r="B8" s="4">
        <v>-7</v>
      </c>
      <c r="C8" s="4"/>
      <c r="D8" s="4">
        <v>-6</v>
      </c>
      <c r="E8" s="4"/>
      <c r="F8" s="4">
        <v>-8</v>
      </c>
      <c r="G8" s="4"/>
    </row>
    <row r="9" spans="1:7">
      <c r="A9" s="2" t="s">
        <v>2299</v>
      </c>
      <c r="B9" s="4">
        <v>-850</v>
      </c>
      <c r="C9" s="4"/>
      <c r="D9" s="4">
        <v>484</v>
      </c>
      <c r="E9" s="4"/>
      <c r="F9" s="6">
        <v>2980</v>
      </c>
      <c r="G9" s="4"/>
    </row>
    <row r="10" spans="1:7">
      <c r="A10" s="2" t="s">
        <v>1351</v>
      </c>
      <c r="B10" s="4"/>
      <c r="C10" s="4"/>
      <c r="D10" s="4"/>
      <c r="E10" s="4"/>
      <c r="F10" s="4"/>
      <c r="G10" s="4"/>
    </row>
    <row r="11" spans="1:7">
      <c r="A11" s="3" t="s">
        <v>2298</v>
      </c>
      <c r="B11" s="4"/>
      <c r="C11" s="4"/>
      <c r="D11" s="4"/>
      <c r="E11" s="4"/>
      <c r="F11" s="4"/>
      <c r="G11" s="4"/>
    </row>
    <row r="12" spans="1:7" ht="30">
      <c r="A12" s="2" t="s">
        <v>2301</v>
      </c>
      <c r="B12" s="4">
        <v>-681</v>
      </c>
      <c r="C12" s="10" t="s">
        <v>1343</v>
      </c>
      <c r="D12" s="4">
        <v>344</v>
      </c>
      <c r="E12" s="10" t="s">
        <v>1343</v>
      </c>
      <c r="F12" s="6">
        <v>3044</v>
      </c>
      <c r="G12" s="10" t="s">
        <v>1343</v>
      </c>
    </row>
    <row r="13" spans="1:7" ht="30">
      <c r="A13" s="2" t="s">
        <v>800</v>
      </c>
      <c r="B13" s="4">
        <v>-80</v>
      </c>
      <c r="C13" s="4"/>
      <c r="D13" s="4">
        <v>34</v>
      </c>
      <c r="E13" s="4"/>
      <c r="F13" s="4">
        <v>321</v>
      </c>
      <c r="G13" s="4"/>
    </row>
    <row r="14" spans="1:7">
      <c r="A14" s="2" t="s">
        <v>802</v>
      </c>
      <c r="B14" s="4">
        <v>-19</v>
      </c>
      <c r="C14" s="4"/>
      <c r="D14" s="4">
        <v>-5</v>
      </c>
      <c r="E14" s="4"/>
      <c r="F14" s="4">
        <v>-7</v>
      </c>
      <c r="G14" s="4"/>
    </row>
    <row r="15" spans="1:7">
      <c r="A15" s="2" t="s">
        <v>571</v>
      </c>
      <c r="B15" s="4">
        <v>-63</v>
      </c>
      <c r="C15" s="4"/>
      <c r="D15" s="4">
        <v>117</v>
      </c>
      <c r="E15" s="4"/>
      <c r="F15" s="4">
        <v>-370</v>
      </c>
      <c r="G15" s="4"/>
    </row>
    <row r="16" spans="1:7">
      <c r="A16" s="2" t="s">
        <v>808</v>
      </c>
      <c r="B16" s="4">
        <v>-7</v>
      </c>
      <c r="C16" s="4"/>
      <c r="D16" s="4">
        <v>-6</v>
      </c>
      <c r="E16" s="4"/>
      <c r="F16" s="4">
        <v>-8</v>
      </c>
      <c r="G16" s="4"/>
    </row>
    <row r="17" spans="1:7">
      <c r="A17" s="2" t="s">
        <v>2299</v>
      </c>
      <c r="B17" s="8">
        <v>-850</v>
      </c>
      <c r="C17" s="4"/>
      <c r="D17" s="8">
        <v>484</v>
      </c>
      <c r="E17" s="4"/>
      <c r="F17" s="8">
        <v>2980</v>
      </c>
      <c r="G17" s="4"/>
    </row>
    <row r="18" spans="1:7">
      <c r="A18" s="2" t="s">
        <v>2302</v>
      </c>
      <c r="B18" s="4"/>
      <c r="C18" s="4"/>
      <c r="D18" s="4"/>
      <c r="E18" s="4"/>
      <c r="F18" s="4"/>
      <c r="G18" s="4"/>
    </row>
    <row r="19" spans="1:7">
      <c r="A19" s="3" t="s">
        <v>2298</v>
      </c>
      <c r="B19" s="4"/>
      <c r="C19" s="4"/>
      <c r="D19" s="4"/>
      <c r="E19" s="4"/>
      <c r="F19" s="4"/>
      <c r="G19" s="4"/>
    </row>
    <row r="20" spans="1:7">
      <c r="A20" s="2" t="s">
        <v>2303</v>
      </c>
      <c r="B20" s="280">
        <v>0.35</v>
      </c>
      <c r="C20" s="4"/>
      <c r="D20" s="4"/>
      <c r="E20" s="4"/>
      <c r="F20" s="4"/>
      <c r="G20" s="4"/>
    </row>
    <row r="21" spans="1:7">
      <c r="A21" s="11"/>
      <c r="B21" s="11"/>
      <c r="C21" s="11"/>
      <c r="D21" s="11"/>
      <c r="E21" s="11"/>
      <c r="F21" s="11"/>
      <c r="G21" s="11"/>
    </row>
    <row r="22" spans="1:7" ht="15" customHeight="1">
      <c r="A22" s="2" t="s">
        <v>124</v>
      </c>
      <c r="B22" s="12" t="s">
        <v>2305</v>
      </c>
      <c r="C22" s="12"/>
      <c r="D22" s="12"/>
      <c r="E22" s="12"/>
      <c r="F22" s="12"/>
      <c r="G22" s="12"/>
    </row>
    <row r="23" spans="1:7" ht="15" customHeight="1">
      <c r="A23" s="2" t="s">
        <v>1343</v>
      </c>
      <c r="B23" s="12" t="s">
        <v>2307</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308</v>
      </c>
      <c r="B1" s="9" t="s">
        <v>3</v>
      </c>
      <c r="C1" s="9" t="s">
        <v>29</v>
      </c>
    </row>
    <row r="2" spans="1:3" ht="30">
      <c r="A2" s="1" t="s">
        <v>28</v>
      </c>
      <c r="B2" s="9"/>
      <c r="C2" s="9"/>
    </row>
    <row r="3" spans="1:3">
      <c r="A3" s="3" t="s">
        <v>2267</v>
      </c>
      <c r="B3" s="4"/>
      <c r="C3" s="4"/>
    </row>
    <row r="4" spans="1:3">
      <c r="A4" s="2" t="s">
        <v>818</v>
      </c>
      <c r="B4" s="8">
        <v>2722</v>
      </c>
      <c r="C4" s="8">
        <v>2842</v>
      </c>
    </row>
    <row r="5" spans="1:3">
      <c r="A5" s="2" t="s">
        <v>819</v>
      </c>
      <c r="B5" s="6">
        <v>3099</v>
      </c>
      <c r="C5" s="6">
        <v>2996</v>
      </c>
    </row>
    <row r="6" spans="1:3">
      <c r="A6" s="2" t="s">
        <v>571</v>
      </c>
      <c r="B6" s="4">
        <v>82</v>
      </c>
      <c r="C6" s="4">
        <v>110</v>
      </c>
    </row>
    <row r="7" spans="1:3">
      <c r="A7" s="2" t="s">
        <v>820</v>
      </c>
      <c r="B7" s="4">
        <v>-164</v>
      </c>
      <c r="C7" s="4">
        <v>-162</v>
      </c>
    </row>
    <row r="8" spans="1:3">
      <c r="A8" s="2" t="s">
        <v>823</v>
      </c>
      <c r="B8" s="6">
        <v>5739</v>
      </c>
      <c r="C8" s="6">
        <v>5786</v>
      </c>
    </row>
    <row r="9" spans="1:3">
      <c r="A9" s="2" t="s">
        <v>825</v>
      </c>
      <c r="B9" s="6">
        <v>-15439</v>
      </c>
      <c r="C9" s="6">
        <v>-14133</v>
      </c>
    </row>
    <row r="10" spans="1:3">
      <c r="A10" s="2" t="s">
        <v>828</v>
      </c>
      <c r="B10" s="4">
        <v>-466</v>
      </c>
      <c r="C10" s="4">
        <v>-748</v>
      </c>
    </row>
    <row r="11" spans="1:3">
      <c r="A11" s="2" t="s">
        <v>571</v>
      </c>
      <c r="B11" s="4">
        <v>-95</v>
      </c>
      <c r="C11" s="4">
        <v>-279</v>
      </c>
    </row>
    <row r="12" spans="1:3">
      <c r="A12" s="2" t="s">
        <v>833</v>
      </c>
      <c r="B12" s="6">
        <v>16000</v>
      </c>
      <c r="C12" s="6">
        <v>15160</v>
      </c>
    </row>
    <row r="13" spans="1:3">
      <c r="A13" s="2" t="s">
        <v>836</v>
      </c>
      <c r="B13" s="8">
        <v>-10261</v>
      </c>
      <c r="C13" s="8">
        <v>-937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31.5703125" customWidth="1"/>
    <col min="6" max="6" width="7.28515625" customWidth="1"/>
    <col min="7" max="7" width="33.5703125" customWidth="1"/>
  </cols>
  <sheetData>
    <row r="1" spans="1:7" ht="30" customHeight="1">
      <c r="A1" s="9" t="s">
        <v>2309</v>
      </c>
      <c r="B1" s="9" t="s">
        <v>2</v>
      </c>
      <c r="C1" s="9"/>
      <c r="D1" s="1" t="s">
        <v>1869</v>
      </c>
      <c r="E1" s="9"/>
      <c r="F1" s="9"/>
      <c r="G1" s="1"/>
    </row>
    <row r="2" spans="1:7" ht="15" customHeight="1">
      <c r="A2" s="9"/>
      <c r="B2" s="9" t="s">
        <v>3</v>
      </c>
      <c r="C2" s="9"/>
      <c r="D2" s="1" t="s">
        <v>2266</v>
      </c>
      <c r="E2" s="9" t="s">
        <v>29</v>
      </c>
      <c r="F2" s="9"/>
      <c r="G2" s="1" t="s">
        <v>1928</v>
      </c>
    </row>
    <row r="3" spans="1:7">
      <c r="A3" s="2" t="s">
        <v>59</v>
      </c>
      <c r="B3" s="8">
        <v>0</v>
      </c>
      <c r="C3" s="4"/>
      <c r="D3" s="4"/>
      <c r="E3" s="8">
        <v>989000</v>
      </c>
      <c r="F3" s="4"/>
      <c r="G3" s="4"/>
    </row>
    <row r="4" spans="1:7" ht="30">
      <c r="A4" s="2" t="s">
        <v>156</v>
      </c>
      <c r="B4" s="6">
        <v>207189000</v>
      </c>
      <c r="C4" s="4"/>
      <c r="D4" s="4"/>
      <c r="E4" s="6">
        <v>207743000</v>
      </c>
      <c r="F4" s="4"/>
      <c r="G4" s="4"/>
    </row>
    <row r="5" spans="1:7">
      <c r="A5" s="2" t="s">
        <v>2020</v>
      </c>
      <c r="B5" s="4"/>
      <c r="C5" s="4"/>
      <c r="D5" s="4"/>
      <c r="E5" s="4"/>
      <c r="F5" s="4"/>
      <c r="G5" s="4"/>
    </row>
    <row r="6" spans="1:7" ht="17.25">
      <c r="A6" s="2" t="s">
        <v>59</v>
      </c>
      <c r="B6" s="4">
        <v>0</v>
      </c>
      <c r="C6" s="10" t="s">
        <v>124</v>
      </c>
      <c r="D6" s="4"/>
      <c r="E6" s="6">
        <v>989000</v>
      </c>
      <c r="F6" s="10" t="s">
        <v>124</v>
      </c>
      <c r="G6" s="4"/>
    </row>
    <row r="7" spans="1:7">
      <c r="A7" s="2" t="s">
        <v>2021</v>
      </c>
      <c r="B7" s="6">
        <v>2200000</v>
      </c>
      <c r="C7" s="4"/>
      <c r="D7" s="4"/>
      <c r="E7" s="4"/>
      <c r="F7" s="4"/>
      <c r="G7" s="4"/>
    </row>
    <row r="8" spans="1:7">
      <c r="A8" s="2" t="s">
        <v>1940</v>
      </c>
      <c r="B8" s="4"/>
      <c r="C8" s="4"/>
      <c r="D8" s="4"/>
      <c r="E8" s="4"/>
      <c r="F8" s="4"/>
      <c r="G8" s="4"/>
    </row>
    <row r="9" spans="1:7" ht="30">
      <c r="A9" s="2" t="s">
        <v>156</v>
      </c>
      <c r="B9" s="6">
        <v>206145000</v>
      </c>
      <c r="C9" s="4"/>
      <c r="D9" s="4"/>
      <c r="E9" s="4"/>
      <c r="F9" s="4"/>
      <c r="G9" s="6">
        <v>206145000</v>
      </c>
    </row>
    <row r="10" spans="1:7">
      <c r="A10" s="2" t="s">
        <v>71</v>
      </c>
      <c r="B10" s="4"/>
      <c r="C10" s="4"/>
      <c r="D10" s="4"/>
      <c r="E10" s="4"/>
      <c r="F10" s="4"/>
      <c r="G10" s="4"/>
    </row>
    <row r="11" spans="1:7" ht="30">
      <c r="A11" s="2" t="s">
        <v>156</v>
      </c>
      <c r="B11" s="6">
        <v>1044000</v>
      </c>
      <c r="C11" s="10" t="s">
        <v>1343</v>
      </c>
      <c r="D11" s="4"/>
      <c r="E11" s="6">
        <v>1081000</v>
      </c>
      <c r="F11" s="10" t="s">
        <v>1343</v>
      </c>
      <c r="G11" s="4"/>
    </row>
    <row r="12" spans="1:7" ht="30">
      <c r="A12" s="2" t="s">
        <v>2086</v>
      </c>
      <c r="B12" s="280">
        <v>0.98</v>
      </c>
      <c r="C12" s="4"/>
      <c r="D12" s="4"/>
      <c r="E12" s="280">
        <v>0.97799999999999998</v>
      </c>
      <c r="F12" s="4"/>
      <c r="G12" s="4"/>
    </row>
    <row r="13" spans="1:7">
      <c r="A13" s="2" t="s">
        <v>2310</v>
      </c>
      <c r="B13" s="4"/>
      <c r="C13" s="4"/>
      <c r="D13" s="4"/>
      <c r="E13" s="4"/>
      <c r="F13" s="4"/>
      <c r="G13" s="4"/>
    </row>
    <row r="14" spans="1:7" ht="30">
      <c r="A14" s="2" t="s">
        <v>156</v>
      </c>
      <c r="B14" s="4">
        <v>0</v>
      </c>
      <c r="C14" s="10" t="s">
        <v>1349</v>
      </c>
      <c r="D14" s="4"/>
      <c r="E14" s="6">
        <v>147000</v>
      </c>
      <c r="F14" s="10" t="s">
        <v>1349</v>
      </c>
      <c r="G14" s="4"/>
    </row>
    <row r="15" spans="1:7">
      <c r="A15" s="2" t="s">
        <v>2311</v>
      </c>
      <c r="B15" s="4"/>
      <c r="C15" s="4"/>
      <c r="D15" s="4"/>
      <c r="E15" s="4"/>
      <c r="F15" s="4"/>
      <c r="G15" s="4"/>
    </row>
    <row r="16" spans="1:7" ht="30">
      <c r="A16" s="2" t="s">
        <v>156</v>
      </c>
      <c r="B16" s="4">
        <v>0</v>
      </c>
      <c r="C16" s="10" t="s">
        <v>1350</v>
      </c>
      <c r="D16" s="4"/>
      <c r="E16" s="6">
        <v>341000</v>
      </c>
      <c r="F16" s="10" t="s">
        <v>1350</v>
      </c>
      <c r="G16" s="4"/>
    </row>
    <row r="17" spans="1:7" ht="30">
      <c r="A17" s="2" t="s">
        <v>2312</v>
      </c>
      <c r="B17" s="4"/>
      <c r="C17" s="4"/>
      <c r="D17" s="4"/>
      <c r="E17" s="4"/>
      <c r="F17" s="4"/>
      <c r="G17" s="4"/>
    </row>
    <row r="18" spans="1:7" ht="30">
      <c r="A18" s="2" t="s">
        <v>156</v>
      </c>
      <c r="B18" s="8">
        <v>0</v>
      </c>
      <c r="C18" s="10" t="s">
        <v>1361</v>
      </c>
      <c r="D18" s="4"/>
      <c r="E18" s="8">
        <v>29000</v>
      </c>
      <c r="F18" s="10" t="s">
        <v>1361</v>
      </c>
      <c r="G18" s="4"/>
    </row>
    <row r="19" spans="1:7" ht="30">
      <c r="A19" s="2" t="s">
        <v>2281</v>
      </c>
      <c r="B19" s="4"/>
      <c r="C19" s="4"/>
      <c r="D19" s="4"/>
      <c r="E19" s="4"/>
      <c r="F19" s="4"/>
      <c r="G19" s="4"/>
    </row>
    <row r="20" spans="1:7" ht="75">
      <c r="A20" s="2" t="s">
        <v>2282</v>
      </c>
      <c r="B20" s="4"/>
      <c r="C20" s="4"/>
      <c r="D20" s="280">
        <v>0.02</v>
      </c>
      <c r="E20" s="4"/>
      <c r="F20" s="4"/>
      <c r="G20" s="4"/>
    </row>
    <row r="21" spans="1:7">
      <c r="A21" s="11"/>
      <c r="B21" s="11"/>
      <c r="C21" s="11"/>
      <c r="D21" s="11"/>
      <c r="E21" s="11"/>
      <c r="F21" s="11"/>
      <c r="G21" s="11"/>
    </row>
    <row r="22" spans="1:7" ht="30" customHeight="1">
      <c r="A22" s="2" t="s">
        <v>124</v>
      </c>
      <c r="B22" s="12" t="s">
        <v>2313</v>
      </c>
      <c r="C22" s="12"/>
      <c r="D22" s="12"/>
      <c r="E22" s="12"/>
      <c r="F22" s="12"/>
      <c r="G22" s="12"/>
    </row>
    <row r="23" spans="1:7" ht="30" customHeight="1">
      <c r="A23" s="2" t="s">
        <v>1343</v>
      </c>
      <c r="B23" s="12" t="s">
        <v>2314</v>
      </c>
      <c r="C23" s="12"/>
      <c r="D23" s="12"/>
      <c r="E23" s="12"/>
      <c r="F23" s="12"/>
      <c r="G23" s="12"/>
    </row>
    <row r="24" spans="1:7" ht="15" customHeight="1">
      <c r="A24" s="2" t="s">
        <v>1349</v>
      </c>
      <c r="B24" s="12" t="s">
        <v>2315</v>
      </c>
      <c r="C24" s="12"/>
      <c r="D24" s="12"/>
      <c r="E24" s="12"/>
      <c r="F24" s="12"/>
      <c r="G24" s="12"/>
    </row>
    <row r="25" spans="1:7" ht="15" customHeight="1">
      <c r="A25" s="2" t="s">
        <v>1350</v>
      </c>
      <c r="B25" s="12" t="s">
        <v>2316</v>
      </c>
      <c r="C25" s="12"/>
      <c r="D25" s="12"/>
      <c r="E25" s="12"/>
      <c r="F25" s="12"/>
      <c r="G25" s="12"/>
    </row>
    <row r="26" spans="1:7" ht="15" customHeight="1">
      <c r="A26" s="2" t="s">
        <v>1361</v>
      </c>
      <c r="B26" s="12" t="s">
        <v>2317</v>
      </c>
      <c r="C26" s="12"/>
      <c r="D26" s="12"/>
      <c r="E26" s="12"/>
      <c r="F26" s="12"/>
      <c r="G26" s="12"/>
    </row>
  </sheetData>
  <mergeCells count="11">
    <mergeCell ref="B22:G22"/>
    <mergeCell ref="B23:G23"/>
    <mergeCell ref="B24:G24"/>
    <mergeCell ref="B25:G25"/>
    <mergeCell ref="B26:G26"/>
    <mergeCell ref="A1:A2"/>
    <mergeCell ref="B1:C1"/>
    <mergeCell ref="E1:F1"/>
    <mergeCell ref="B2:C2"/>
    <mergeCell ref="E2:F2"/>
    <mergeCell ref="A21:G2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3" width="12.5703125" bestFit="1" customWidth="1"/>
    <col min="4" max="5" width="12.28515625" bestFit="1" customWidth="1"/>
    <col min="6" max="6" width="10.28515625" bestFit="1" customWidth="1"/>
    <col min="7" max="7" width="12" bestFit="1" customWidth="1"/>
    <col min="8" max="8" width="11.85546875" bestFit="1" customWidth="1"/>
  </cols>
  <sheetData>
    <row r="1" spans="1:8" ht="15" customHeight="1">
      <c r="A1" s="1" t="s">
        <v>2318</v>
      </c>
      <c r="B1" s="9" t="s">
        <v>2</v>
      </c>
      <c r="C1" s="9"/>
      <c r="D1" s="9"/>
      <c r="E1" s="9"/>
      <c r="F1" s="9" t="s">
        <v>1869</v>
      </c>
      <c r="G1" s="9"/>
      <c r="H1" s="1"/>
    </row>
    <row r="2" spans="1:8" ht="30">
      <c r="A2" s="1" t="s">
        <v>2319</v>
      </c>
      <c r="B2" s="1" t="s">
        <v>3</v>
      </c>
      <c r="C2" s="1" t="s">
        <v>29</v>
      </c>
      <c r="D2" s="1" t="s">
        <v>73</v>
      </c>
      <c r="E2" s="1" t="s">
        <v>1893</v>
      </c>
      <c r="F2" s="281">
        <v>41425</v>
      </c>
      <c r="G2" s="1" t="s">
        <v>2320</v>
      </c>
      <c r="H2" s="1" t="s">
        <v>1928</v>
      </c>
    </row>
    <row r="3" spans="1:8">
      <c r="A3" s="3" t="s">
        <v>2321</v>
      </c>
      <c r="B3" s="4"/>
      <c r="C3" s="4"/>
      <c r="D3" s="4"/>
      <c r="E3" s="4"/>
      <c r="F3" s="4"/>
      <c r="G3" s="4"/>
      <c r="H3" s="4"/>
    </row>
    <row r="4" spans="1:8" ht="30">
      <c r="A4" s="2" t="s">
        <v>156</v>
      </c>
      <c r="B4" s="8">
        <v>207189000</v>
      </c>
      <c r="C4" s="8">
        <v>207743000</v>
      </c>
      <c r="D4" s="4"/>
      <c r="E4" s="4"/>
      <c r="F4" s="4"/>
      <c r="G4" s="4"/>
      <c r="H4" s="4"/>
    </row>
    <row r="5" spans="1:8" ht="30">
      <c r="A5" s="2" t="s">
        <v>2322</v>
      </c>
      <c r="B5" s="6">
        <v>11962000</v>
      </c>
      <c r="C5" s="6">
        <v>10038000</v>
      </c>
      <c r="D5" s="6">
        <v>9995000</v>
      </c>
      <c r="E5" s="4"/>
      <c r="F5" s="4"/>
      <c r="G5" s="4"/>
      <c r="H5" s="4"/>
    </row>
    <row r="6" spans="1:8" ht="45">
      <c r="A6" s="2" t="s">
        <v>2323</v>
      </c>
      <c r="B6" s="4"/>
      <c r="C6" s="4"/>
      <c r="D6" s="4"/>
      <c r="E6" s="6">
        <v>206145000</v>
      </c>
      <c r="F6" s="4"/>
      <c r="G6" s="4"/>
      <c r="H6" s="6">
        <v>206100000</v>
      </c>
    </row>
    <row r="7" spans="1:8">
      <c r="A7" s="2" t="s">
        <v>1940</v>
      </c>
      <c r="B7" s="4"/>
      <c r="C7" s="4"/>
      <c r="D7" s="4"/>
      <c r="E7" s="4"/>
      <c r="F7" s="4"/>
      <c r="G7" s="4"/>
      <c r="H7" s="4"/>
    </row>
    <row r="8" spans="1:8">
      <c r="A8" s="3" t="s">
        <v>2321</v>
      </c>
      <c r="B8" s="4"/>
      <c r="C8" s="4"/>
      <c r="D8" s="4"/>
      <c r="E8" s="4"/>
      <c r="F8" s="4"/>
      <c r="G8" s="4"/>
      <c r="H8" s="4"/>
    </row>
    <row r="9" spans="1:8" ht="30">
      <c r="A9" s="2" t="s">
        <v>156</v>
      </c>
      <c r="B9" s="6">
        <v>206145000</v>
      </c>
      <c r="C9" s="4"/>
      <c r="D9" s="4"/>
      <c r="E9" s="4"/>
      <c r="F9" s="4"/>
      <c r="G9" s="4"/>
      <c r="H9" s="6">
        <v>206145000</v>
      </c>
    </row>
    <row r="10" spans="1:8" ht="30">
      <c r="A10" s="2" t="s">
        <v>1935</v>
      </c>
      <c r="B10" s="4"/>
      <c r="C10" s="4"/>
      <c r="D10" s="4"/>
      <c r="E10" s="4"/>
      <c r="F10" s="4"/>
      <c r="G10" s="4"/>
      <c r="H10" s="4"/>
    </row>
    <row r="11" spans="1:8">
      <c r="A11" s="3" t="s">
        <v>2321</v>
      </c>
      <c r="B11" s="4"/>
      <c r="C11" s="4"/>
      <c r="D11" s="4"/>
      <c r="E11" s="4"/>
      <c r="F11" s="4"/>
      <c r="G11" s="4"/>
      <c r="H11" s="4"/>
    </row>
    <row r="12" spans="1:8" ht="30">
      <c r="A12" s="2" t="s">
        <v>2322</v>
      </c>
      <c r="B12" s="6">
        <v>10000000</v>
      </c>
      <c r="C12" s="6">
        <v>10000000</v>
      </c>
      <c r="D12" s="6">
        <v>10000000</v>
      </c>
      <c r="E12" s="4"/>
      <c r="F12" s="4"/>
      <c r="G12" s="4"/>
      <c r="H12" s="4"/>
    </row>
    <row r="13" spans="1:8">
      <c r="A13" s="2" t="s">
        <v>1940</v>
      </c>
      <c r="B13" s="4"/>
      <c r="C13" s="4"/>
      <c r="D13" s="4"/>
      <c r="E13" s="4"/>
      <c r="F13" s="4"/>
      <c r="G13" s="4"/>
      <c r="H13" s="4"/>
    </row>
    <row r="14" spans="1:8">
      <c r="A14" s="3" t="s">
        <v>2321</v>
      </c>
      <c r="B14" s="4"/>
      <c r="C14" s="4"/>
      <c r="D14" s="4"/>
      <c r="E14" s="4"/>
      <c r="F14" s="4"/>
      <c r="G14" s="4"/>
      <c r="H14" s="4"/>
    </row>
    <row r="15" spans="1:8">
      <c r="A15" s="2" t="s">
        <v>1941</v>
      </c>
      <c r="B15" s="4"/>
      <c r="C15" s="4"/>
      <c r="D15" s="4"/>
      <c r="E15" s="4"/>
      <c r="F15" s="4"/>
      <c r="G15" s="4"/>
      <c r="H15" s="4">
        <v>13</v>
      </c>
    </row>
    <row r="16" spans="1:8">
      <c r="A16" s="2" t="s">
        <v>1829</v>
      </c>
      <c r="B16" s="4"/>
      <c r="C16" s="4"/>
      <c r="D16" s="4"/>
      <c r="E16" s="4"/>
      <c r="F16" s="4"/>
      <c r="G16" s="4"/>
      <c r="H16" s="6">
        <v>2600000</v>
      </c>
    </row>
    <row r="17" spans="1:8" ht="30">
      <c r="A17" s="2" t="s">
        <v>2324</v>
      </c>
      <c r="B17" s="4"/>
      <c r="C17" s="4"/>
      <c r="D17" s="4"/>
      <c r="E17" s="4"/>
      <c r="F17" s="4"/>
      <c r="G17" s="4"/>
      <c r="H17" s="4"/>
    </row>
    <row r="18" spans="1:8">
      <c r="A18" s="3" t="s">
        <v>2321</v>
      </c>
      <c r="B18" s="4"/>
      <c r="C18" s="4"/>
      <c r="D18" s="4"/>
      <c r="E18" s="4"/>
      <c r="F18" s="4"/>
      <c r="G18" s="4"/>
      <c r="H18" s="4"/>
    </row>
    <row r="19" spans="1:8" ht="30">
      <c r="A19" s="2" t="s">
        <v>2063</v>
      </c>
      <c r="B19" s="4"/>
      <c r="C19" s="4"/>
      <c r="D19" s="4"/>
      <c r="E19" s="4"/>
      <c r="F19" s="4"/>
      <c r="G19" s="4"/>
      <c r="H19" s="280">
        <v>0.22</v>
      </c>
    </row>
    <row r="20" spans="1:8" ht="45">
      <c r="A20" s="2" t="s">
        <v>2325</v>
      </c>
      <c r="B20" s="4"/>
      <c r="C20" s="4"/>
      <c r="D20" s="4"/>
      <c r="E20" s="4"/>
      <c r="F20" s="4"/>
      <c r="G20" s="4"/>
      <c r="H20" s="4"/>
    </row>
    <row r="21" spans="1:8">
      <c r="A21" s="3" t="s">
        <v>2321</v>
      </c>
      <c r="B21" s="4"/>
      <c r="C21" s="4"/>
      <c r="D21" s="4"/>
      <c r="E21" s="4"/>
      <c r="F21" s="4"/>
      <c r="G21" s="4"/>
      <c r="H21" s="4"/>
    </row>
    <row r="22" spans="1:8" ht="30">
      <c r="A22" s="2" t="s">
        <v>2326</v>
      </c>
      <c r="B22" s="4"/>
      <c r="C22" s="4"/>
      <c r="D22" s="4"/>
      <c r="E22" s="6">
        <v>11400</v>
      </c>
      <c r="F22" s="4"/>
      <c r="G22" s="4"/>
      <c r="H22" s="4"/>
    </row>
    <row r="23" spans="1:8" ht="30">
      <c r="A23" s="2" t="s">
        <v>2327</v>
      </c>
      <c r="B23" s="4"/>
      <c r="C23" s="4"/>
      <c r="D23" s="4"/>
      <c r="E23" s="4"/>
      <c r="F23" s="4"/>
      <c r="G23" s="4"/>
      <c r="H23" s="4"/>
    </row>
    <row r="24" spans="1:8">
      <c r="A24" s="3" t="s">
        <v>2321</v>
      </c>
      <c r="B24" s="4"/>
      <c r="C24" s="4"/>
      <c r="D24" s="4"/>
      <c r="E24" s="4"/>
      <c r="F24" s="4"/>
      <c r="G24" s="4"/>
      <c r="H24" s="4"/>
    </row>
    <row r="25" spans="1:8" ht="30">
      <c r="A25" s="2" t="s">
        <v>2086</v>
      </c>
      <c r="B25" s="4"/>
      <c r="C25" s="4"/>
      <c r="D25" s="4"/>
      <c r="E25" s="4"/>
      <c r="F25" s="4"/>
      <c r="G25" s="4"/>
      <c r="H25" s="280">
        <v>0.78</v>
      </c>
    </row>
    <row r="26" spans="1:8" ht="45">
      <c r="A26" s="2" t="s">
        <v>2328</v>
      </c>
      <c r="B26" s="4"/>
      <c r="C26" s="4"/>
      <c r="D26" s="4"/>
      <c r="E26" s="4"/>
      <c r="F26" s="4"/>
      <c r="G26" s="4"/>
      <c r="H26" s="4"/>
    </row>
    <row r="27" spans="1:8">
      <c r="A27" s="3" t="s">
        <v>2321</v>
      </c>
      <c r="B27" s="4"/>
      <c r="C27" s="4"/>
      <c r="D27" s="4"/>
      <c r="E27" s="4"/>
      <c r="F27" s="4"/>
      <c r="G27" s="4"/>
      <c r="H27" s="4"/>
    </row>
    <row r="28" spans="1:8" ht="30">
      <c r="A28" s="2" t="s">
        <v>2329</v>
      </c>
      <c r="B28" s="4"/>
      <c r="C28" s="4"/>
      <c r="D28" s="4"/>
      <c r="E28" s="6">
        <v>600000000</v>
      </c>
      <c r="F28" s="4"/>
      <c r="G28" s="4"/>
      <c r="H28" s="4"/>
    </row>
    <row r="29" spans="1:8" ht="45">
      <c r="A29" s="2" t="s">
        <v>2330</v>
      </c>
      <c r="B29" s="4"/>
      <c r="C29" s="4"/>
      <c r="D29" s="4"/>
      <c r="E29" s="4"/>
      <c r="F29" s="4"/>
      <c r="G29" s="4"/>
      <c r="H29" s="4"/>
    </row>
    <row r="30" spans="1:8">
      <c r="A30" s="3" t="s">
        <v>2321</v>
      </c>
      <c r="B30" s="4"/>
      <c r="C30" s="4"/>
      <c r="D30" s="4"/>
      <c r="E30" s="4"/>
      <c r="F30" s="4"/>
      <c r="G30" s="4"/>
      <c r="H30" s="4"/>
    </row>
    <row r="31" spans="1:8" ht="30">
      <c r="A31" s="2" t="s">
        <v>2329</v>
      </c>
      <c r="B31" s="4"/>
      <c r="C31" s="4"/>
      <c r="D31" s="4"/>
      <c r="E31" s="6">
        <v>84300000</v>
      </c>
      <c r="F31" s="4"/>
      <c r="G31" s="4"/>
      <c r="H31" s="4"/>
    </row>
    <row r="32" spans="1:8">
      <c r="A32" s="2" t="s">
        <v>2331</v>
      </c>
      <c r="B32" s="4"/>
      <c r="C32" s="4"/>
      <c r="D32" s="4"/>
      <c r="E32" s="4"/>
      <c r="F32" s="4"/>
      <c r="G32" s="4"/>
      <c r="H32" s="4"/>
    </row>
    <row r="33" spans="1:8">
      <c r="A33" s="3" t="s">
        <v>2321</v>
      </c>
      <c r="B33" s="4"/>
      <c r="C33" s="4"/>
      <c r="D33" s="4"/>
      <c r="E33" s="4"/>
      <c r="F33" s="4"/>
      <c r="G33" s="4"/>
      <c r="H33" s="4"/>
    </row>
    <row r="34" spans="1:8" ht="30">
      <c r="A34" s="2" t="s">
        <v>2332</v>
      </c>
      <c r="B34" s="4"/>
      <c r="C34" s="4"/>
      <c r="D34" s="4"/>
      <c r="E34" s="4"/>
      <c r="F34" s="6">
        <v>18900000</v>
      </c>
      <c r="G34" s="4"/>
      <c r="H34" s="4"/>
    </row>
    <row r="35" spans="1:8" ht="45">
      <c r="A35" s="2" t="s">
        <v>2333</v>
      </c>
      <c r="B35" s="4"/>
      <c r="C35" s="4"/>
      <c r="D35" s="4"/>
      <c r="E35" s="4"/>
      <c r="F35" s="4"/>
      <c r="G35" s="4"/>
      <c r="H35" s="4"/>
    </row>
    <row r="36" spans="1:8">
      <c r="A36" s="3" t="s">
        <v>2321</v>
      </c>
      <c r="B36" s="4"/>
      <c r="C36" s="4"/>
      <c r="D36" s="4"/>
      <c r="E36" s="4"/>
      <c r="F36" s="4"/>
      <c r="G36" s="4"/>
      <c r="H36" s="4"/>
    </row>
    <row r="37" spans="1:8" ht="30">
      <c r="A37" s="2" t="s">
        <v>2334</v>
      </c>
      <c r="B37" s="4"/>
      <c r="C37" s="4"/>
      <c r="D37" s="4"/>
      <c r="E37" s="4"/>
      <c r="F37" s="4"/>
      <c r="G37" s="280">
        <v>0.6</v>
      </c>
      <c r="H37" s="4"/>
    </row>
    <row r="38" spans="1:8" ht="30">
      <c r="A38" s="2" t="s">
        <v>2335</v>
      </c>
      <c r="B38" s="4"/>
      <c r="C38" s="4"/>
      <c r="D38" s="4"/>
      <c r="E38" s="4"/>
      <c r="F38" s="4"/>
      <c r="G38" s="4">
        <v>2</v>
      </c>
      <c r="H38" s="4"/>
    </row>
    <row r="39" spans="1:8" ht="45">
      <c r="A39" s="2" t="s">
        <v>2323</v>
      </c>
      <c r="B39" s="4"/>
      <c r="C39" s="4"/>
      <c r="D39" s="4"/>
      <c r="E39" s="4"/>
      <c r="F39" s="4"/>
      <c r="G39" s="8">
        <v>19000000</v>
      </c>
      <c r="H39" s="4"/>
    </row>
    <row r="40" spans="1:8" ht="30">
      <c r="A40" s="2" t="s">
        <v>2336</v>
      </c>
      <c r="B40" s="4"/>
      <c r="C40" s="4"/>
      <c r="D40" s="4"/>
      <c r="E40" s="4"/>
      <c r="F40" s="4"/>
      <c r="G40" s="280">
        <v>0.05</v>
      </c>
      <c r="H40" s="4"/>
    </row>
  </sheetData>
  <mergeCells count="2">
    <mergeCell ref="B1:E1"/>
    <mergeCell ref="F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5703125" bestFit="1" customWidth="1"/>
    <col min="10" max="10" width="12.42578125" bestFit="1" customWidth="1"/>
  </cols>
  <sheetData>
    <row r="1" spans="1:10" ht="30" customHeight="1">
      <c r="A1" s="9" t="s">
        <v>2337</v>
      </c>
      <c r="B1" s="9" t="s">
        <v>1304</v>
      </c>
      <c r="C1" s="9"/>
      <c r="D1" s="9"/>
      <c r="E1" s="9"/>
      <c r="F1" s="9" t="s">
        <v>2</v>
      </c>
      <c r="G1" s="9"/>
      <c r="H1" s="9"/>
      <c r="I1" s="9" t="s">
        <v>1869</v>
      </c>
      <c r="J1" s="9"/>
    </row>
    <row r="2" spans="1:10">
      <c r="A2" s="9"/>
      <c r="B2" s="1" t="s">
        <v>3</v>
      </c>
      <c r="C2" s="1" t="s">
        <v>1961</v>
      </c>
      <c r="D2" s="1" t="s">
        <v>5</v>
      </c>
      <c r="E2" s="1" t="s">
        <v>2284</v>
      </c>
      <c r="F2" s="1" t="s">
        <v>3</v>
      </c>
      <c r="G2" s="1" t="s">
        <v>29</v>
      </c>
      <c r="H2" s="1" t="s">
        <v>73</v>
      </c>
      <c r="I2" s="1" t="s">
        <v>1961</v>
      </c>
      <c r="J2" s="1" t="s">
        <v>2338</v>
      </c>
    </row>
    <row r="3" spans="1:10" ht="30">
      <c r="A3" s="3" t="s">
        <v>2040</v>
      </c>
      <c r="B3" s="4"/>
      <c r="C3" s="4"/>
      <c r="D3" s="4"/>
      <c r="E3" s="4"/>
      <c r="F3" s="4"/>
      <c r="G3" s="4"/>
      <c r="H3" s="4"/>
      <c r="I3" s="4"/>
      <c r="J3" s="4"/>
    </row>
    <row r="4" spans="1:10" ht="30">
      <c r="A4" s="2" t="s">
        <v>129</v>
      </c>
      <c r="B4" s="7">
        <v>0.22</v>
      </c>
      <c r="C4" s="7">
        <v>0.22</v>
      </c>
      <c r="D4" s="7">
        <v>0.22</v>
      </c>
      <c r="E4" s="7">
        <v>0.22</v>
      </c>
      <c r="F4" s="7">
        <v>0.88</v>
      </c>
      <c r="G4" s="7">
        <v>0.88</v>
      </c>
      <c r="H4" s="7">
        <v>0.88</v>
      </c>
      <c r="I4" s="4"/>
      <c r="J4" s="4"/>
    </row>
    <row r="5" spans="1:10">
      <c r="A5" s="2" t="s">
        <v>2339</v>
      </c>
      <c r="B5" s="4"/>
      <c r="C5" s="4"/>
      <c r="D5" s="4"/>
      <c r="E5" s="4"/>
      <c r="F5" s="4"/>
      <c r="G5" s="4"/>
      <c r="H5" s="4"/>
      <c r="I5" s="4"/>
      <c r="J5" s="4"/>
    </row>
    <row r="6" spans="1:10" ht="30">
      <c r="A6" s="3" t="s">
        <v>2040</v>
      </c>
      <c r="B6" s="4"/>
      <c r="C6" s="4"/>
      <c r="D6" s="4"/>
      <c r="E6" s="4"/>
      <c r="F6" s="4"/>
      <c r="G6" s="4"/>
      <c r="H6" s="4"/>
      <c r="I6" s="4"/>
      <c r="J6" s="4"/>
    </row>
    <row r="7" spans="1:10" ht="30">
      <c r="A7" s="2" t="s">
        <v>2340</v>
      </c>
      <c r="B7" s="4"/>
      <c r="C7" s="4"/>
      <c r="D7" s="4"/>
      <c r="E7" s="4"/>
      <c r="F7" s="6">
        <v>532000</v>
      </c>
      <c r="G7" s="6">
        <v>1400000</v>
      </c>
      <c r="H7" s="6">
        <v>3500000</v>
      </c>
      <c r="I7" s="4"/>
      <c r="J7" s="4"/>
    </row>
    <row r="8" spans="1:10" ht="30">
      <c r="A8" s="2" t="s">
        <v>2341</v>
      </c>
      <c r="B8" s="4"/>
      <c r="C8" s="4"/>
      <c r="D8" s="4"/>
      <c r="E8" s="4"/>
      <c r="F8" s="7">
        <v>24.12</v>
      </c>
      <c r="G8" s="7">
        <v>23.52</v>
      </c>
      <c r="H8" s="7">
        <v>11.59</v>
      </c>
      <c r="I8" s="4"/>
      <c r="J8" s="4"/>
    </row>
    <row r="9" spans="1:10" ht="30">
      <c r="A9" s="2" t="s">
        <v>2342</v>
      </c>
      <c r="B9" s="4"/>
      <c r="C9" s="4"/>
      <c r="D9" s="4"/>
      <c r="E9" s="4"/>
      <c r="F9" s="7">
        <v>26.66</v>
      </c>
      <c r="G9" s="7">
        <v>26.66</v>
      </c>
      <c r="H9" s="7">
        <v>26.66</v>
      </c>
      <c r="I9" s="4"/>
      <c r="J9" s="4"/>
    </row>
    <row r="10" spans="1:10">
      <c r="A10" s="2" t="s">
        <v>145</v>
      </c>
      <c r="B10" s="4"/>
      <c r="C10" s="4"/>
      <c r="D10" s="4"/>
      <c r="E10" s="4"/>
      <c r="F10" s="4"/>
      <c r="G10" s="4"/>
      <c r="H10" s="4"/>
      <c r="I10" s="4"/>
      <c r="J10" s="4"/>
    </row>
    <row r="11" spans="1:10" ht="30">
      <c r="A11" s="3" t="s">
        <v>2040</v>
      </c>
      <c r="B11" s="4"/>
      <c r="C11" s="4"/>
      <c r="D11" s="4"/>
      <c r="E11" s="4"/>
      <c r="F11" s="4"/>
      <c r="G11" s="4"/>
      <c r="H11" s="4"/>
      <c r="I11" s="4"/>
      <c r="J11" s="4"/>
    </row>
    <row r="12" spans="1:10" ht="30">
      <c r="A12" s="2" t="s">
        <v>2343</v>
      </c>
      <c r="B12" s="4"/>
      <c r="C12" s="4"/>
      <c r="D12" s="4"/>
      <c r="E12" s="4"/>
      <c r="F12" s="4"/>
      <c r="G12" s="4"/>
      <c r="H12" s="4"/>
      <c r="I12" s="6">
        <v>4500000</v>
      </c>
      <c r="J12" s="6">
        <v>4100000</v>
      </c>
    </row>
    <row r="13" spans="1:10">
      <c r="A13" s="2" t="s">
        <v>2344</v>
      </c>
      <c r="B13" s="4"/>
      <c r="C13" s="7">
        <v>23.3</v>
      </c>
      <c r="D13" s="4"/>
      <c r="E13" s="4"/>
      <c r="F13" s="4"/>
      <c r="G13" s="4"/>
      <c r="H13" s="4"/>
      <c r="I13" s="7">
        <v>23.3</v>
      </c>
      <c r="J13" s="7">
        <v>21.2</v>
      </c>
    </row>
    <row r="14" spans="1:10" ht="30">
      <c r="A14" s="2" t="s">
        <v>2345</v>
      </c>
      <c r="B14" s="4"/>
      <c r="C14" s="4"/>
      <c r="D14" s="4"/>
      <c r="E14" s="4"/>
      <c r="F14" s="4"/>
      <c r="G14" s="4"/>
      <c r="H14" s="4"/>
      <c r="I14" s="8">
        <v>104600000</v>
      </c>
      <c r="J14" s="8">
        <v>85600000</v>
      </c>
    </row>
    <row r="15" spans="1:10" ht="30">
      <c r="A15" s="2" t="s">
        <v>2346</v>
      </c>
      <c r="B15" s="4"/>
      <c r="C15" s="4"/>
      <c r="D15" s="4"/>
      <c r="E15" s="4"/>
      <c r="F15" s="4"/>
      <c r="G15" s="4"/>
      <c r="H15" s="4"/>
      <c r="I15" s="8">
        <v>561000</v>
      </c>
      <c r="J15" s="8">
        <v>813000</v>
      </c>
    </row>
    <row r="16" spans="1:10">
      <c r="A16" s="2" t="s">
        <v>2347</v>
      </c>
      <c r="B16" s="4"/>
      <c r="C16" s="4"/>
      <c r="D16" s="4"/>
      <c r="E16" s="4"/>
      <c r="F16" s="4"/>
      <c r="G16" s="4"/>
      <c r="H16" s="4"/>
      <c r="I16" s="4"/>
      <c r="J16" s="4"/>
    </row>
    <row r="17" spans="1:10" ht="30">
      <c r="A17" s="3" t="s">
        <v>2040</v>
      </c>
      <c r="B17" s="4"/>
      <c r="C17" s="4"/>
      <c r="D17" s="4"/>
      <c r="E17" s="4"/>
      <c r="F17" s="4"/>
      <c r="G17" s="4"/>
      <c r="H17" s="4"/>
      <c r="I17" s="4"/>
      <c r="J17" s="4"/>
    </row>
    <row r="18" spans="1:10" ht="30">
      <c r="A18" s="2" t="s">
        <v>2340</v>
      </c>
      <c r="B18" s="4"/>
      <c r="C18" s="4"/>
      <c r="D18" s="4"/>
      <c r="E18" s="4"/>
      <c r="F18" s="6">
        <v>11400000</v>
      </c>
      <c r="G18" s="4">
        <v>0</v>
      </c>
      <c r="H18" s="4">
        <v>0</v>
      </c>
      <c r="I18" s="4"/>
      <c r="J18" s="4"/>
    </row>
    <row r="19" spans="1:10">
      <c r="A19" s="2" t="s">
        <v>2348</v>
      </c>
      <c r="B19" s="4"/>
      <c r="C19" s="4"/>
      <c r="D19" s="4"/>
      <c r="E19" s="4"/>
      <c r="F19" s="4">
        <v>1</v>
      </c>
      <c r="G19" s="4"/>
      <c r="H19" s="4"/>
      <c r="I19" s="4"/>
      <c r="J19" s="4"/>
    </row>
    <row r="20" spans="1:10" ht="45">
      <c r="A20" s="2" t="s">
        <v>2349</v>
      </c>
      <c r="B20" s="4"/>
      <c r="C20" s="4"/>
      <c r="D20" s="4"/>
      <c r="E20" s="4"/>
      <c r="F20" s="4"/>
      <c r="G20" s="4"/>
      <c r="H20" s="4"/>
      <c r="I20" s="4"/>
      <c r="J20" s="4"/>
    </row>
    <row r="21" spans="1:10" ht="30">
      <c r="A21" s="3" t="s">
        <v>2040</v>
      </c>
      <c r="B21" s="4"/>
      <c r="C21" s="4"/>
      <c r="D21" s="4"/>
      <c r="E21" s="4"/>
      <c r="F21" s="4"/>
      <c r="G21" s="4"/>
      <c r="H21" s="4"/>
      <c r="I21" s="4"/>
      <c r="J21" s="4"/>
    </row>
    <row r="22" spans="1:10" ht="30">
      <c r="A22" s="2" t="s">
        <v>2343</v>
      </c>
      <c r="B22" s="4"/>
      <c r="C22" s="4"/>
      <c r="D22" s="4"/>
      <c r="E22" s="4"/>
      <c r="F22" s="4"/>
      <c r="G22" s="4"/>
      <c r="H22" s="4"/>
      <c r="I22" s="6">
        <v>675000</v>
      </c>
      <c r="J22" s="4"/>
    </row>
    <row r="23" spans="1:10" ht="45">
      <c r="A23" s="2" t="s">
        <v>2350</v>
      </c>
      <c r="B23" s="4"/>
      <c r="C23" s="4"/>
      <c r="D23" s="4"/>
      <c r="E23" s="4"/>
      <c r="F23" s="4"/>
      <c r="G23" s="4"/>
      <c r="H23" s="4"/>
      <c r="I23" s="4"/>
      <c r="J23" s="4"/>
    </row>
    <row r="24" spans="1:10" ht="30">
      <c r="A24" s="3" t="s">
        <v>2040</v>
      </c>
      <c r="B24" s="4"/>
      <c r="C24" s="4"/>
      <c r="D24" s="4"/>
      <c r="E24" s="4"/>
      <c r="F24" s="4"/>
      <c r="G24" s="4"/>
      <c r="H24" s="4"/>
      <c r="I24" s="4"/>
      <c r="J24" s="4"/>
    </row>
    <row r="25" spans="1:10" ht="30">
      <c r="A25" s="2" t="s">
        <v>2343</v>
      </c>
      <c r="B25" s="4"/>
      <c r="C25" s="4"/>
      <c r="D25" s="4"/>
      <c r="E25" s="4"/>
      <c r="F25" s="4"/>
      <c r="G25" s="4"/>
      <c r="H25" s="4"/>
      <c r="I25" s="4"/>
      <c r="J25" s="6">
        <v>500000</v>
      </c>
    </row>
  </sheetData>
  <mergeCells count="4">
    <mergeCell ref="A1:A2"/>
    <mergeCell ref="B1:E1"/>
    <mergeCell ref="F1:H1"/>
    <mergeCell ref="I1:J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8.85546875" customWidth="1"/>
    <col min="3" max="3" width="5.7109375" customWidth="1"/>
    <col min="4" max="4" width="11.140625" customWidth="1"/>
    <col min="5" max="5" width="3.42578125" customWidth="1"/>
    <col min="6" max="6" width="8.5703125" customWidth="1"/>
    <col min="7" max="7" width="5.5703125" customWidth="1"/>
    <col min="8" max="8" width="11.28515625" customWidth="1"/>
    <col min="9" max="9" width="3.5703125" customWidth="1"/>
    <col min="10" max="10" width="11.140625" customWidth="1"/>
    <col min="11" max="11" width="3.42578125" customWidth="1"/>
    <col min="12" max="12" width="11.140625" customWidth="1"/>
    <col min="13" max="13" width="3.42578125" customWidth="1"/>
    <col min="14" max="14" width="10.7109375" customWidth="1"/>
    <col min="15" max="15" width="3.42578125" customWidth="1"/>
    <col min="16" max="16" width="11.28515625" customWidth="1"/>
    <col min="17" max="17" width="3.5703125" customWidth="1"/>
    <col min="18" max="18" width="14.85546875" customWidth="1"/>
    <col min="19" max="19" width="11.140625" customWidth="1"/>
    <col min="20" max="20" width="3.42578125" customWidth="1"/>
    <col min="21" max="21" width="14.85546875" customWidth="1"/>
  </cols>
  <sheetData>
    <row r="1" spans="1:21" ht="15" customHeight="1">
      <c r="A1" s="1" t="s">
        <v>2351</v>
      </c>
      <c r="B1" s="9" t="s">
        <v>1304</v>
      </c>
      <c r="C1" s="9"/>
      <c r="D1" s="9"/>
      <c r="E1" s="9"/>
      <c r="F1" s="9"/>
      <c r="G1" s="9"/>
      <c r="H1" s="9"/>
      <c r="I1" s="9"/>
      <c r="J1" s="9"/>
      <c r="K1" s="9"/>
      <c r="L1" s="9"/>
      <c r="M1" s="9"/>
      <c r="N1" s="9"/>
      <c r="O1" s="9"/>
      <c r="P1" s="9"/>
      <c r="Q1" s="9"/>
      <c r="R1" s="9" t="s">
        <v>2</v>
      </c>
      <c r="S1" s="9"/>
      <c r="T1" s="9"/>
      <c r="U1" s="9"/>
    </row>
    <row r="2" spans="1:21" ht="30">
      <c r="A2" s="1" t="s">
        <v>85</v>
      </c>
      <c r="B2" s="9" t="s">
        <v>3</v>
      </c>
      <c r="C2" s="9"/>
      <c r="D2" s="9" t="s">
        <v>1961</v>
      </c>
      <c r="E2" s="9"/>
      <c r="F2" s="9" t="s">
        <v>5</v>
      </c>
      <c r="G2" s="9"/>
      <c r="H2" s="9" t="s">
        <v>2284</v>
      </c>
      <c r="I2" s="9"/>
      <c r="J2" s="9" t="s">
        <v>29</v>
      </c>
      <c r="K2" s="9"/>
      <c r="L2" s="9" t="s">
        <v>1305</v>
      </c>
      <c r="M2" s="9"/>
      <c r="N2" s="9" t="s">
        <v>2285</v>
      </c>
      <c r="O2" s="9"/>
      <c r="P2" s="9" t="s">
        <v>2108</v>
      </c>
      <c r="Q2" s="9"/>
      <c r="R2" s="1" t="s">
        <v>3</v>
      </c>
      <c r="S2" s="9" t="s">
        <v>29</v>
      </c>
      <c r="T2" s="9"/>
      <c r="U2" s="1" t="s">
        <v>73</v>
      </c>
    </row>
    <row r="3" spans="1:21" ht="30">
      <c r="A3" s="3" t="s">
        <v>2040</v>
      </c>
      <c r="B3" s="4"/>
      <c r="C3" s="4"/>
      <c r="D3" s="4"/>
      <c r="E3" s="4"/>
      <c r="F3" s="4"/>
      <c r="G3" s="4"/>
      <c r="H3" s="4"/>
      <c r="I3" s="4"/>
      <c r="J3" s="4"/>
      <c r="K3" s="4"/>
      <c r="L3" s="4"/>
      <c r="M3" s="4"/>
      <c r="N3" s="4"/>
      <c r="O3" s="4"/>
      <c r="P3" s="4"/>
      <c r="Q3" s="4"/>
      <c r="R3" s="4"/>
      <c r="S3" s="4"/>
      <c r="T3" s="4"/>
      <c r="U3" s="4"/>
    </row>
    <row r="4" spans="1:21" ht="30">
      <c r="A4" s="2" t="s">
        <v>871</v>
      </c>
      <c r="B4" s="8">
        <v>9250</v>
      </c>
      <c r="C4" s="10" t="s">
        <v>1984</v>
      </c>
      <c r="D4" s="8">
        <v>20897</v>
      </c>
      <c r="E4" s="10" t="s">
        <v>124</v>
      </c>
      <c r="F4" s="8">
        <v>76</v>
      </c>
      <c r="G4" s="10" t="s">
        <v>1984</v>
      </c>
      <c r="H4" s="8">
        <v>27911</v>
      </c>
      <c r="I4" s="10" t="s">
        <v>124</v>
      </c>
      <c r="J4" s="8">
        <v>10278</v>
      </c>
      <c r="K4" s="10" t="s">
        <v>1349</v>
      </c>
      <c r="L4" s="8">
        <v>14611</v>
      </c>
      <c r="M4" s="10" t="s">
        <v>1349</v>
      </c>
      <c r="N4" s="8">
        <v>10145</v>
      </c>
      <c r="O4" s="10" t="s">
        <v>1349</v>
      </c>
      <c r="P4" s="8">
        <v>13929</v>
      </c>
      <c r="Q4" s="10" t="s">
        <v>1349</v>
      </c>
      <c r="R4" s="8">
        <v>58134</v>
      </c>
      <c r="S4" s="8">
        <v>48963</v>
      </c>
      <c r="T4" s="4"/>
      <c r="U4" s="8">
        <v>-1212</v>
      </c>
    </row>
    <row r="5" spans="1:21" ht="45">
      <c r="A5" s="2" t="s">
        <v>2352</v>
      </c>
      <c r="B5" s="4"/>
      <c r="C5" s="4"/>
      <c r="D5" s="4"/>
      <c r="E5" s="4"/>
      <c r="F5" s="4"/>
      <c r="G5" s="4"/>
      <c r="H5" s="4"/>
      <c r="I5" s="4"/>
      <c r="J5" s="4"/>
      <c r="K5" s="4"/>
      <c r="L5" s="4"/>
      <c r="M5" s="4"/>
      <c r="N5" s="4"/>
      <c r="O5" s="4"/>
      <c r="P5" s="4"/>
      <c r="Q5" s="4"/>
      <c r="R5" s="6">
        <v>12206</v>
      </c>
      <c r="S5" s="6">
        <v>10209</v>
      </c>
      <c r="T5" s="4"/>
      <c r="U5" s="6">
        <v>10676</v>
      </c>
    </row>
    <row r="6" spans="1:21" ht="30">
      <c r="A6" s="2" t="s">
        <v>2353</v>
      </c>
      <c r="B6" s="4"/>
      <c r="C6" s="4"/>
      <c r="D6" s="4"/>
      <c r="E6" s="4"/>
      <c r="F6" s="4"/>
      <c r="G6" s="4"/>
      <c r="H6" s="4"/>
      <c r="I6" s="4"/>
      <c r="J6" s="4"/>
      <c r="K6" s="4"/>
      <c r="L6" s="4"/>
      <c r="M6" s="4"/>
      <c r="N6" s="4"/>
      <c r="O6" s="4"/>
      <c r="P6" s="4"/>
      <c r="Q6" s="4"/>
      <c r="R6" s="6">
        <v>45928</v>
      </c>
      <c r="S6" s="6">
        <v>38754</v>
      </c>
      <c r="T6" s="4"/>
      <c r="U6" s="6">
        <v>-11888</v>
      </c>
    </row>
    <row r="7" spans="1:21" ht="45">
      <c r="A7" s="2" t="s">
        <v>2354</v>
      </c>
      <c r="B7" s="4"/>
      <c r="C7" s="4"/>
      <c r="D7" s="4"/>
      <c r="E7" s="4"/>
      <c r="F7" s="4"/>
      <c r="G7" s="4"/>
      <c r="H7" s="4"/>
      <c r="I7" s="4"/>
      <c r="J7" s="4"/>
      <c r="K7" s="4"/>
      <c r="L7" s="4"/>
      <c r="M7" s="4"/>
      <c r="N7" s="4"/>
      <c r="O7" s="4"/>
      <c r="P7" s="4"/>
      <c r="Q7" s="4"/>
      <c r="R7" s="6">
        <v>1759</v>
      </c>
      <c r="S7" s="6">
        <v>1045</v>
      </c>
      <c r="T7" s="4"/>
      <c r="U7" s="6">
        <v>1082</v>
      </c>
    </row>
    <row r="8" spans="1:21" ht="45">
      <c r="A8" s="2" t="s">
        <v>2355</v>
      </c>
      <c r="B8" s="4"/>
      <c r="C8" s="4"/>
      <c r="D8" s="4"/>
      <c r="E8" s="4"/>
      <c r="F8" s="4"/>
      <c r="G8" s="4"/>
      <c r="H8" s="4"/>
      <c r="I8" s="4"/>
      <c r="J8" s="4"/>
      <c r="K8" s="4"/>
      <c r="L8" s="4"/>
      <c r="M8" s="4"/>
      <c r="N8" s="4"/>
      <c r="O8" s="4"/>
      <c r="P8" s="4"/>
      <c r="Q8" s="4"/>
      <c r="R8" s="6">
        <v>44169</v>
      </c>
      <c r="S8" s="6">
        <v>37709</v>
      </c>
      <c r="T8" s="4"/>
      <c r="U8" s="6">
        <v>-12970</v>
      </c>
    </row>
    <row r="9" spans="1:21" ht="30">
      <c r="A9" s="2" t="s">
        <v>115</v>
      </c>
      <c r="B9" s="4"/>
      <c r="C9" s="4"/>
      <c r="D9" s="4"/>
      <c r="E9" s="4"/>
      <c r="F9" s="4"/>
      <c r="G9" s="4"/>
      <c r="H9" s="4"/>
      <c r="I9" s="4"/>
      <c r="J9" s="4"/>
      <c r="K9" s="4"/>
      <c r="L9" s="4"/>
      <c r="M9" s="4"/>
      <c r="N9" s="4"/>
      <c r="O9" s="4"/>
      <c r="P9" s="4"/>
      <c r="Q9" s="4"/>
      <c r="R9" s="6">
        <v>2957</v>
      </c>
      <c r="S9" s="6">
        <v>39694</v>
      </c>
      <c r="T9" s="4"/>
      <c r="U9" s="6">
        <v>8437</v>
      </c>
    </row>
    <row r="10" spans="1:21" ht="30">
      <c r="A10" s="2" t="s">
        <v>2356</v>
      </c>
      <c r="B10" s="4"/>
      <c r="C10" s="4"/>
      <c r="D10" s="4"/>
      <c r="E10" s="4"/>
      <c r="F10" s="4"/>
      <c r="G10" s="4"/>
      <c r="H10" s="4"/>
      <c r="I10" s="4"/>
      <c r="J10" s="4"/>
      <c r="K10" s="4"/>
      <c r="L10" s="4"/>
      <c r="M10" s="4"/>
      <c r="N10" s="4"/>
      <c r="O10" s="4"/>
      <c r="P10" s="4"/>
      <c r="Q10" s="4"/>
      <c r="R10" s="4">
        <v>12</v>
      </c>
      <c r="S10" s="4">
        <v>-494</v>
      </c>
      <c r="T10" s="4"/>
      <c r="U10" s="4">
        <v>-26</v>
      </c>
    </row>
    <row r="11" spans="1:21" ht="45">
      <c r="A11" s="2" t="s">
        <v>2357</v>
      </c>
      <c r="B11" s="4"/>
      <c r="C11" s="4"/>
      <c r="D11" s="4"/>
      <c r="E11" s="4"/>
      <c r="F11" s="4"/>
      <c r="G11" s="4"/>
      <c r="H11" s="4"/>
      <c r="I11" s="4"/>
      <c r="J11" s="4"/>
      <c r="K11" s="4"/>
      <c r="L11" s="4"/>
      <c r="M11" s="4"/>
      <c r="N11" s="4"/>
      <c r="O11" s="4"/>
      <c r="P11" s="4"/>
      <c r="Q11" s="4"/>
      <c r="R11" s="6">
        <v>2969</v>
      </c>
      <c r="S11" s="6">
        <v>39200</v>
      </c>
      <c r="T11" s="4"/>
      <c r="U11" s="6">
        <v>8411</v>
      </c>
    </row>
    <row r="12" spans="1:21" ht="30">
      <c r="A12" s="2" t="s">
        <v>2358</v>
      </c>
      <c r="B12" s="4"/>
      <c r="C12" s="4"/>
      <c r="D12" s="4"/>
      <c r="E12" s="4"/>
      <c r="F12" s="4"/>
      <c r="G12" s="4"/>
      <c r="H12" s="4"/>
      <c r="I12" s="4"/>
      <c r="J12" s="4"/>
      <c r="K12" s="4"/>
      <c r="L12" s="4"/>
      <c r="M12" s="4"/>
      <c r="N12" s="4"/>
      <c r="O12" s="4"/>
      <c r="P12" s="4"/>
      <c r="Q12" s="4"/>
      <c r="R12" s="8">
        <v>47138</v>
      </c>
      <c r="S12" s="8">
        <v>76909</v>
      </c>
      <c r="T12" s="4"/>
      <c r="U12" s="8">
        <v>-4559</v>
      </c>
    </row>
    <row r="13" spans="1:21" ht="30">
      <c r="A13" s="2" t="s">
        <v>2359</v>
      </c>
      <c r="B13" s="4"/>
      <c r="C13" s="4"/>
      <c r="D13" s="4"/>
      <c r="E13" s="4"/>
      <c r="F13" s="4"/>
      <c r="G13" s="4"/>
      <c r="H13" s="4"/>
      <c r="I13" s="4"/>
      <c r="J13" s="4"/>
      <c r="K13" s="4"/>
      <c r="L13" s="4"/>
      <c r="M13" s="4"/>
      <c r="N13" s="4"/>
      <c r="O13" s="4"/>
      <c r="P13" s="4"/>
      <c r="Q13" s="4"/>
      <c r="R13" s="6">
        <v>119403</v>
      </c>
      <c r="S13" s="6">
        <v>117389</v>
      </c>
      <c r="T13" s="4"/>
      <c r="U13" s="6">
        <v>114233</v>
      </c>
    </row>
    <row r="14" spans="1:21" ht="45">
      <c r="A14" s="2" t="s">
        <v>2360</v>
      </c>
      <c r="B14" s="7">
        <v>0.05</v>
      </c>
      <c r="C14" s="10" t="s">
        <v>1343</v>
      </c>
      <c r="D14" s="7">
        <v>0.14000000000000001</v>
      </c>
      <c r="E14" s="4"/>
      <c r="F14" s="7">
        <v>-0.02</v>
      </c>
      <c r="G14" s="10" t="s">
        <v>1343</v>
      </c>
      <c r="H14" s="7">
        <v>0.2</v>
      </c>
      <c r="I14" s="4"/>
      <c r="J14" s="7">
        <v>0.06</v>
      </c>
      <c r="K14" s="10" t="s">
        <v>1349</v>
      </c>
      <c r="L14" s="7">
        <v>0.1</v>
      </c>
      <c r="M14" s="10" t="s">
        <v>1349</v>
      </c>
      <c r="N14" s="7">
        <v>0.06</v>
      </c>
      <c r="O14" s="10" t="s">
        <v>1349</v>
      </c>
      <c r="P14" s="7">
        <v>0.09</v>
      </c>
      <c r="Q14" s="10" t="s">
        <v>1349</v>
      </c>
      <c r="R14" s="7">
        <v>0.37</v>
      </c>
      <c r="S14" s="7">
        <v>0.32</v>
      </c>
      <c r="T14" s="4"/>
      <c r="U14" s="7">
        <v>-0.11</v>
      </c>
    </row>
    <row r="15" spans="1:21" ht="45">
      <c r="A15" s="2" t="s">
        <v>2361</v>
      </c>
      <c r="B15" s="4"/>
      <c r="C15" s="4"/>
      <c r="D15" s="4"/>
      <c r="E15" s="4"/>
      <c r="F15" s="4"/>
      <c r="G15" s="4"/>
      <c r="H15" s="4"/>
      <c r="I15" s="4"/>
      <c r="J15" s="4"/>
      <c r="K15" s="4"/>
      <c r="L15" s="4"/>
      <c r="M15" s="4"/>
      <c r="N15" s="4"/>
      <c r="O15" s="4"/>
      <c r="P15" s="4"/>
      <c r="Q15" s="4"/>
      <c r="R15" s="7">
        <v>0.02</v>
      </c>
      <c r="S15" s="7">
        <v>0.33</v>
      </c>
      <c r="T15" s="4"/>
      <c r="U15" s="7">
        <v>7.0000000000000007E-2</v>
      </c>
    </row>
    <row r="16" spans="1:21" ht="30">
      <c r="A16" s="2" t="s">
        <v>123</v>
      </c>
      <c r="B16" s="7">
        <v>0.05</v>
      </c>
      <c r="C16" s="10" t="s">
        <v>1343</v>
      </c>
      <c r="D16" s="7">
        <v>0.14000000000000001</v>
      </c>
      <c r="E16" s="4"/>
      <c r="F16" s="7">
        <v>-0.02</v>
      </c>
      <c r="G16" s="10" t="s">
        <v>1343</v>
      </c>
      <c r="H16" s="7">
        <v>0.22</v>
      </c>
      <c r="I16" s="4"/>
      <c r="J16" s="7">
        <v>0.08</v>
      </c>
      <c r="K16" s="10" t="s">
        <v>1349</v>
      </c>
      <c r="L16" s="7">
        <v>0.09</v>
      </c>
      <c r="M16" s="10" t="s">
        <v>1349</v>
      </c>
      <c r="N16" s="7">
        <v>0.28000000000000003</v>
      </c>
      <c r="O16" s="10" t="s">
        <v>1349</v>
      </c>
      <c r="P16" s="7">
        <v>0.21</v>
      </c>
      <c r="Q16" s="10" t="s">
        <v>1349</v>
      </c>
      <c r="R16" s="7">
        <v>0.39</v>
      </c>
      <c r="S16" s="7">
        <v>0.66</v>
      </c>
      <c r="T16" s="10" t="s">
        <v>1350</v>
      </c>
      <c r="U16" s="7">
        <v>-0.04</v>
      </c>
    </row>
    <row r="17" spans="1:21">
      <c r="A17" s="11"/>
      <c r="B17" s="11"/>
      <c r="C17" s="11"/>
      <c r="D17" s="11"/>
      <c r="E17" s="11"/>
      <c r="F17" s="11"/>
      <c r="G17" s="11"/>
      <c r="H17" s="11"/>
      <c r="I17" s="11"/>
      <c r="J17" s="11"/>
      <c r="K17" s="11"/>
      <c r="L17" s="11"/>
      <c r="M17" s="11"/>
      <c r="N17" s="11"/>
      <c r="O17" s="11"/>
      <c r="P17" s="11"/>
      <c r="Q17" s="11"/>
      <c r="R17" s="11"/>
      <c r="S17" s="11"/>
      <c r="T17" s="11"/>
      <c r="U17" s="11"/>
    </row>
    <row r="18" spans="1:21" ht="15" customHeight="1">
      <c r="A18" s="2" t="s">
        <v>124</v>
      </c>
      <c r="B18" s="12" t="s">
        <v>1327</v>
      </c>
      <c r="C18" s="12"/>
      <c r="D18" s="12"/>
      <c r="E18" s="12"/>
      <c r="F18" s="12"/>
      <c r="G18" s="12"/>
      <c r="H18" s="12"/>
      <c r="I18" s="12"/>
      <c r="J18" s="12"/>
      <c r="K18" s="12"/>
      <c r="L18" s="12"/>
      <c r="M18" s="12"/>
      <c r="N18" s="12"/>
      <c r="O18" s="12"/>
      <c r="P18" s="12"/>
      <c r="Q18" s="12"/>
      <c r="R18" s="12"/>
      <c r="S18" s="12"/>
      <c r="T18" s="12"/>
      <c r="U18" s="12"/>
    </row>
    <row r="19" spans="1:21" ht="15" customHeight="1">
      <c r="A19" s="2" t="s">
        <v>1343</v>
      </c>
      <c r="B19" s="12" t="s">
        <v>1329</v>
      </c>
      <c r="C19" s="12"/>
      <c r="D19" s="12"/>
      <c r="E19" s="12"/>
      <c r="F19" s="12"/>
      <c r="G19" s="12"/>
      <c r="H19" s="12"/>
      <c r="I19" s="12"/>
      <c r="J19" s="12"/>
      <c r="K19" s="12"/>
      <c r="L19" s="12"/>
      <c r="M19" s="12"/>
      <c r="N19" s="12"/>
      <c r="O19" s="12"/>
      <c r="P19" s="12"/>
      <c r="Q19" s="12"/>
      <c r="R19" s="12"/>
      <c r="S19" s="12"/>
      <c r="T19" s="12"/>
      <c r="U19" s="12"/>
    </row>
    <row r="20" spans="1:21" ht="15" customHeight="1">
      <c r="A20" s="2" t="s">
        <v>1349</v>
      </c>
      <c r="B20" s="12" t="s">
        <v>1336</v>
      </c>
      <c r="C20" s="12"/>
      <c r="D20" s="12"/>
      <c r="E20" s="12"/>
      <c r="F20" s="12"/>
      <c r="G20" s="12"/>
      <c r="H20" s="12"/>
      <c r="I20" s="12"/>
      <c r="J20" s="12"/>
      <c r="K20" s="12"/>
      <c r="L20" s="12"/>
      <c r="M20" s="12"/>
      <c r="N20" s="12"/>
      <c r="O20" s="12"/>
      <c r="P20" s="12"/>
      <c r="Q20" s="12"/>
      <c r="R20" s="12"/>
      <c r="S20" s="12"/>
      <c r="T20" s="12"/>
      <c r="U20" s="12"/>
    </row>
    <row r="21" spans="1:21" ht="15" customHeight="1">
      <c r="A21" s="2" t="s">
        <v>1350</v>
      </c>
      <c r="B21" s="12" t="s">
        <v>130</v>
      </c>
      <c r="C21" s="12"/>
      <c r="D21" s="12"/>
      <c r="E21" s="12"/>
      <c r="F21" s="12"/>
      <c r="G21" s="12"/>
      <c r="H21" s="12"/>
      <c r="I21" s="12"/>
      <c r="J21" s="12"/>
      <c r="K21" s="12"/>
      <c r="L21" s="12"/>
      <c r="M21" s="12"/>
      <c r="N21" s="12"/>
      <c r="O21" s="12"/>
      <c r="P21" s="12"/>
      <c r="Q21" s="12"/>
      <c r="R21" s="12"/>
      <c r="S21" s="12"/>
      <c r="T21" s="12"/>
      <c r="U21" s="12"/>
    </row>
  </sheetData>
  <mergeCells count="16">
    <mergeCell ref="S2:T2"/>
    <mergeCell ref="A17:U17"/>
    <mergeCell ref="B18:U18"/>
    <mergeCell ref="B19:U19"/>
    <mergeCell ref="B20:U20"/>
    <mergeCell ref="B21:U2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8.85546875" customWidth="1"/>
    <col min="3" max="3" width="5.7109375" customWidth="1"/>
    <col min="4" max="4" width="11" customWidth="1"/>
    <col min="5" max="5" width="3.42578125" customWidth="1"/>
    <col min="6" max="6" width="8.5703125" customWidth="1"/>
    <col min="7" max="7" width="5.42578125" customWidth="1"/>
    <col min="8" max="8" width="11.28515625" customWidth="1"/>
    <col min="9" max="9" width="3.5703125" customWidth="1"/>
    <col min="10" max="10" width="11" customWidth="1"/>
    <col min="11" max="11" width="3.42578125" customWidth="1"/>
    <col min="12" max="12" width="11" customWidth="1"/>
    <col min="13" max="13" width="3.42578125" customWidth="1"/>
    <col min="14" max="14" width="10.7109375" customWidth="1"/>
    <col min="15" max="15" width="3.42578125" customWidth="1"/>
    <col min="16" max="16" width="11.28515625" customWidth="1"/>
    <col min="17" max="17" width="3.5703125" customWidth="1"/>
    <col min="18" max="20" width="14.85546875" customWidth="1"/>
  </cols>
  <sheetData>
    <row r="1" spans="1:20" ht="15" customHeight="1">
      <c r="A1" s="1" t="s">
        <v>2362</v>
      </c>
      <c r="B1" s="9" t="s">
        <v>1304</v>
      </c>
      <c r="C1" s="9"/>
      <c r="D1" s="9"/>
      <c r="E1" s="9"/>
      <c r="F1" s="9"/>
      <c r="G1" s="9"/>
      <c r="H1" s="9"/>
      <c r="I1" s="9"/>
      <c r="J1" s="9"/>
      <c r="K1" s="9"/>
      <c r="L1" s="9"/>
      <c r="M1" s="9"/>
      <c r="N1" s="9"/>
      <c r="O1" s="9"/>
      <c r="P1" s="9"/>
      <c r="Q1" s="9"/>
      <c r="R1" s="9" t="s">
        <v>2</v>
      </c>
      <c r="S1" s="9"/>
      <c r="T1" s="9"/>
    </row>
    <row r="2" spans="1:20" ht="30">
      <c r="A2" s="1" t="s">
        <v>85</v>
      </c>
      <c r="B2" s="9" t="s">
        <v>3</v>
      </c>
      <c r="C2" s="9"/>
      <c r="D2" s="9" t="s">
        <v>1961</v>
      </c>
      <c r="E2" s="9"/>
      <c r="F2" s="9" t="s">
        <v>5</v>
      </c>
      <c r="G2" s="9"/>
      <c r="H2" s="9" t="s">
        <v>2284</v>
      </c>
      <c r="I2" s="9"/>
      <c r="J2" s="9" t="s">
        <v>29</v>
      </c>
      <c r="K2" s="9"/>
      <c r="L2" s="9" t="s">
        <v>1305</v>
      </c>
      <c r="M2" s="9"/>
      <c r="N2" s="9" t="s">
        <v>2285</v>
      </c>
      <c r="O2" s="9"/>
      <c r="P2" s="9" t="s">
        <v>2108</v>
      </c>
      <c r="Q2" s="9"/>
      <c r="R2" s="1" t="s">
        <v>3</v>
      </c>
      <c r="S2" s="1" t="s">
        <v>29</v>
      </c>
      <c r="T2" s="1" t="s">
        <v>73</v>
      </c>
    </row>
    <row r="3" spans="1:20" ht="45">
      <c r="A3" s="3" t="s">
        <v>2363</v>
      </c>
      <c r="B3" s="4"/>
      <c r="C3" s="4"/>
      <c r="D3" s="4"/>
      <c r="E3" s="4"/>
      <c r="F3" s="4"/>
      <c r="G3" s="4"/>
      <c r="H3" s="4"/>
      <c r="I3" s="4"/>
      <c r="J3" s="4"/>
      <c r="K3" s="4"/>
      <c r="L3" s="4"/>
      <c r="M3" s="4"/>
      <c r="N3" s="4"/>
      <c r="O3" s="4"/>
      <c r="P3" s="4"/>
      <c r="Q3" s="4"/>
      <c r="R3" s="4"/>
      <c r="S3" s="4"/>
      <c r="T3" s="4"/>
    </row>
    <row r="4" spans="1:20" ht="30">
      <c r="A4" s="2" t="s">
        <v>871</v>
      </c>
      <c r="B4" s="8">
        <v>9250</v>
      </c>
      <c r="C4" s="10" t="s">
        <v>1984</v>
      </c>
      <c r="D4" s="8">
        <v>20897</v>
      </c>
      <c r="E4" s="10" t="s">
        <v>124</v>
      </c>
      <c r="F4" s="8">
        <v>76</v>
      </c>
      <c r="G4" s="10" t="s">
        <v>1984</v>
      </c>
      <c r="H4" s="8">
        <v>27911</v>
      </c>
      <c r="I4" s="10" t="s">
        <v>124</v>
      </c>
      <c r="J4" s="8">
        <v>10278</v>
      </c>
      <c r="K4" s="10" t="s">
        <v>1349</v>
      </c>
      <c r="L4" s="8">
        <v>14611</v>
      </c>
      <c r="M4" s="10" t="s">
        <v>1349</v>
      </c>
      <c r="N4" s="8">
        <v>10145</v>
      </c>
      <c r="O4" s="10" t="s">
        <v>1349</v>
      </c>
      <c r="P4" s="8">
        <v>13929</v>
      </c>
      <c r="Q4" s="10" t="s">
        <v>1349</v>
      </c>
      <c r="R4" s="8">
        <v>58134</v>
      </c>
      <c r="S4" s="8">
        <v>48963</v>
      </c>
      <c r="T4" s="8">
        <v>-1212</v>
      </c>
    </row>
    <row r="5" spans="1:20" ht="45">
      <c r="A5" s="2" t="s">
        <v>2352</v>
      </c>
      <c r="B5" s="4"/>
      <c r="C5" s="4"/>
      <c r="D5" s="4"/>
      <c r="E5" s="4"/>
      <c r="F5" s="4"/>
      <c r="G5" s="4"/>
      <c r="H5" s="4"/>
      <c r="I5" s="4"/>
      <c r="J5" s="4"/>
      <c r="K5" s="4"/>
      <c r="L5" s="4"/>
      <c r="M5" s="4"/>
      <c r="N5" s="4"/>
      <c r="O5" s="4"/>
      <c r="P5" s="4"/>
      <c r="Q5" s="4"/>
      <c r="R5" s="6">
        <v>12206</v>
      </c>
      <c r="S5" s="6">
        <v>10209</v>
      </c>
      <c r="T5" s="6">
        <v>10676</v>
      </c>
    </row>
    <row r="6" spans="1:20" ht="30">
      <c r="A6" s="2" t="s">
        <v>2364</v>
      </c>
      <c r="B6" s="4"/>
      <c r="C6" s="4"/>
      <c r="D6" s="4"/>
      <c r="E6" s="4"/>
      <c r="F6" s="4"/>
      <c r="G6" s="4"/>
      <c r="H6" s="4"/>
      <c r="I6" s="4"/>
      <c r="J6" s="4"/>
      <c r="K6" s="4"/>
      <c r="L6" s="4"/>
      <c r="M6" s="4"/>
      <c r="N6" s="4"/>
      <c r="O6" s="4"/>
      <c r="P6" s="4"/>
      <c r="Q6" s="4"/>
      <c r="R6" s="6">
        <v>45928</v>
      </c>
      <c r="S6" s="6">
        <v>38754</v>
      </c>
      <c r="T6" s="6">
        <v>-11888</v>
      </c>
    </row>
    <row r="7" spans="1:20" ht="45">
      <c r="A7" s="2" t="s">
        <v>2365</v>
      </c>
      <c r="B7" s="4"/>
      <c r="C7" s="4"/>
      <c r="D7" s="4"/>
      <c r="E7" s="4"/>
      <c r="F7" s="4"/>
      <c r="G7" s="4"/>
      <c r="H7" s="4"/>
      <c r="I7" s="4"/>
      <c r="J7" s="4"/>
      <c r="K7" s="4"/>
      <c r="L7" s="4"/>
      <c r="M7" s="4"/>
      <c r="N7" s="4"/>
      <c r="O7" s="4"/>
      <c r="P7" s="4"/>
      <c r="Q7" s="4"/>
      <c r="R7" s="6">
        <v>1759</v>
      </c>
      <c r="S7" s="6">
        <v>1045</v>
      </c>
      <c r="T7" s="6">
        <v>1082</v>
      </c>
    </row>
    <row r="8" spans="1:20" ht="45">
      <c r="A8" s="2" t="s">
        <v>2366</v>
      </c>
      <c r="B8" s="4"/>
      <c r="C8" s="4"/>
      <c r="D8" s="4"/>
      <c r="E8" s="4"/>
      <c r="F8" s="4"/>
      <c r="G8" s="4"/>
      <c r="H8" s="4"/>
      <c r="I8" s="4"/>
      <c r="J8" s="4"/>
      <c r="K8" s="4"/>
      <c r="L8" s="4"/>
      <c r="M8" s="4"/>
      <c r="N8" s="4"/>
      <c r="O8" s="4"/>
      <c r="P8" s="4"/>
      <c r="Q8" s="4"/>
      <c r="R8" s="6">
        <v>44169</v>
      </c>
      <c r="S8" s="6">
        <v>37709</v>
      </c>
      <c r="T8" s="6">
        <v>-12970</v>
      </c>
    </row>
    <row r="9" spans="1:20" ht="30">
      <c r="A9" s="2" t="s">
        <v>1156</v>
      </c>
      <c r="B9" s="4"/>
      <c r="C9" s="4"/>
      <c r="D9" s="4"/>
      <c r="E9" s="4"/>
      <c r="F9" s="4"/>
      <c r="G9" s="4"/>
      <c r="H9" s="4"/>
      <c r="I9" s="4"/>
      <c r="J9" s="4"/>
      <c r="K9" s="4"/>
      <c r="L9" s="4"/>
      <c r="M9" s="4"/>
      <c r="N9" s="4"/>
      <c r="O9" s="4"/>
      <c r="P9" s="4"/>
      <c r="Q9" s="4"/>
      <c r="R9" s="6">
        <v>2957</v>
      </c>
      <c r="S9" s="6">
        <v>39694</v>
      </c>
      <c r="T9" s="6">
        <v>8437</v>
      </c>
    </row>
    <row r="10" spans="1:20" ht="45">
      <c r="A10" s="2" t="s">
        <v>2367</v>
      </c>
      <c r="B10" s="4"/>
      <c r="C10" s="4"/>
      <c r="D10" s="4"/>
      <c r="E10" s="4"/>
      <c r="F10" s="4"/>
      <c r="G10" s="4"/>
      <c r="H10" s="4"/>
      <c r="I10" s="4"/>
      <c r="J10" s="4"/>
      <c r="K10" s="4"/>
      <c r="L10" s="4"/>
      <c r="M10" s="4"/>
      <c r="N10" s="4"/>
      <c r="O10" s="4"/>
      <c r="P10" s="4"/>
      <c r="Q10" s="4"/>
      <c r="R10" s="4">
        <v>-12</v>
      </c>
      <c r="S10" s="4">
        <v>494</v>
      </c>
      <c r="T10" s="4">
        <v>26</v>
      </c>
    </row>
    <row r="11" spans="1:20" ht="45">
      <c r="A11" s="2" t="s">
        <v>2368</v>
      </c>
      <c r="B11" s="4"/>
      <c r="C11" s="4"/>
      <c r="D11" s="4"/>
      <c r="E11" s="4"/>
      <c r="F11" s="4"/>
      <c r="G11" s="4"/>
      <c r="H11" s="4"/>
      <c r="I11" s="4"/>
      <c r="J11" s="4"/>
      <c r="K11" s="4"/>
      <c r="L11" s="4"/>
      <c r="M11" s="4"/>
      <c r="N11" s="4"/>
      <c r="O11" s="4"/>
      <c r="P11" s="4"/>
      <c r="Q11" s="4"/>
      <c r="R11" s="6">
        <v>2969</v>
      </c>
      <c r="S11" s="6">
        <v>39200</v>
      </c>
      <c r="T11" s="6">
        <v>8411</v>
      </c>
    </row>
    <row r="12" spans="1:20" ht="45">
      <c r="A12" s="2" t="s">
        <v>2369</v>
      </c>
      <c r="B12" s="4"/>
      <c r="C12" s="4"/>
      <c r="D12" s="4"/>
      <c r="E12" s="4"/>
      <c r="F12" s="4"/>
      <c r="G12" s="4"/>
      <c r="H12" s="4"/>
      <c r="I12" s="4"/>
      <c r="J12" s="4"/>
      <c r="K12" s="4"/>
      <c r="L12" s="4"/>
      <c r="M12" s="4"/>
      <c r="N12" s="4"/>
      <c r="O12" s="4"/>
      <c r="P12" s="4"/>
      <c r="Q12" s="4"/>
      <c r="R12" s="6">
        <v>2969</v>
      </c>
      <c r="S12" s="6">
        <v>39200</v>
      </c>
      <c r="T12" s="6">
        <v>8411</v>
      </c>
    </row>
    <row r="13" spans="1:20" ht="30">
      <c r="A13" s="2" t="s">
        <v>2370</v>
      </c>
      <c r="B13" s="4"/>
      <c r="C13" s="4"/>
      <c r="D13" s="4"/>
      <c r="E13" s="4"/>
      <c r="F13" s="4"/>
      <c r="G13" s="4"/>
      <c r="H13" s="4"/>
      <c r="I13" s="4"/>
      <c r="J13" s="4"/>
      <c r="K13" s="4"/>
      <c r="L13" s="4"/>
      <c r="M13" s="4"/>
      <c r="N13" s="4"/>
      <c r="O13" s="4"/>
      <c r="P13" s="4"/>
      <c r="Q13" s="4"/>
      <c r="R13" s="8">
        <v>47138</v>
      </c>
      <c r="S13" s="8">
        <v>76909</v>
      </c>
      <c r="T13" s="8">
        <v>-4559</v>
      </c>
    </row>
    <row r="14" spans="1:20" ht="30">
      <c r="A14" s="2" t="s">
        <v>2359</v>
      </c>
      <c r="B14" s="4"/>
      <c r="C14" s="4"/>
      <c r="D14" s="4"/>
      <c r="E14" s="4"/>
      <c r="F14" s="4"/>
      <c r="G14" s="4"/>
      <c r="H14" s="4"/>
      <c r="I14" s="4"/>
      <c r="J14" s="4"/>
      <c r="K14" s="4"/>
      <c r="L14" s="4"/>
      <c r="M14" s="4"/>
      <c r="N14" s="4"/>
      <c r="O14" s="4"/>
      <c r="P14" s="4"/>
      <c r="Q14" s="4"/>
      <c r="R14" s="6">
        <v>119403</v>
      </c>
      <c r="S14" s="6">
        <v>117389</v>
      </c>
      <c r="T14" s="6">
        <v>114233</v>
      </c>
    </row>
    <row r="15" spans="1:20" ht="45">
      <c r="A15" s="2" t="s">
        <v>2371</v>
      </c>
      <c r="B15" s="4"/>
      <c r="C15" s="4"/>
      <c r="D15" s="4"/>
      <c r="E15" s="4"/>
      <c r="F15" s="4"/>
      <c r="G15" s="4"/>
      <c r="H15" s="4"/>
      <c r="I15" s="4"/>
      <c r="J15" s="4"/>
      <c r="K15" s="4"/>
      <c r="L15" s="4"/>
      <c r="M15" s="4"/>
      <c r="N15" s="4"/>
      <c r="O15" s="4"/>
      <c r="P15" s="4"/>
      <c r="Q15" s="4"/>
      <c r="R15" s="4">
        <v>222</v>
      </c>
      <c r="S15" s="4">
        <v>288</v>
      </c>
      <c r="T15" s="4">
        <v>0</v>
      </c>
    </row>
    <row r="16" spans="1:20" ht="45">
      <c r="A16" s="2" t="s">
        <v>2372</v>
      </c>
      <c r="B16" s="4"/>
      <c r="C16" s="4"/>
      <c r="D16" s="4"/>
      <c r="E16" s="4"/>
      <c r="F16" s="4"/>
      <c r="G16" s="4"/>
      <c r="H16" s="4"/>
      <c r="I16" s="4"/>
      <c r="J16" s="4"/>
      <c r="K16" s="4"/>
      <c r="L16" s="4"/>
      <c r="M16" s="4"/>
      <c r="N16" s="4"/>
      <c r="O16" s="4"/>
      <c r="P16" s="4"/>
      <c r="Q16" s="4"/>
      <c r="R16" s="4">
        <v>40</v>
      </c>
      <c r="S16" s="4">
        <v>0</v>
      </c>
      <c r="T16" s="4">
        <v>0</v>
      </c>
    </row>
    <row r="17" spans="1:20" ht="45">
      <c r="A17" s="2" t="s">
        <v>2373</v>
      </c>
      <c r="B17" s="4"/>
      <c r="C17" s="4"/>
      <c r="D17" s="4"/>
      <c r="E17" s="4"/>
      <c r="F17" s="4"/>
      <c r="G17" s="4"/>
      <c r="H17" s="4"/>
      <c r="I17" s="4"/>
      <c r="J17" s="4"/>
      <c r="K17" s="4"/>
      <c r="L17" s="4"/>
      <c r="M17" s="4"/>
      <c r="N17" s="4"/>
      <c r="O17" s="4"/>
      <c r="P17" s="4"/>
      <c r="Q17" s="4"/>
      <c r="R17" s="4">
        <v>60</v>
      </c>
      <c r="S17" s="4">
        <v>94</v>
      </c>
      <c r="T17" s="4">
        <v>0</v>
      </c>
    </row>
    <row r="18" spans="1:20" ht="30">
      <c r="A18" s="2" t="s">
        <v>2374</v>
      </c>
      <c r="B18" s="4"/>
      <c r="C18" s="4"/>
      <c r="D18" s="4"/>
      <c r="E18" s="4"/>
      <c r="F18" s="4"/>
      <c r="G18" s="4"/>
      <c r="H18" s="4"/>
      <c r="I18" s="4"/>
      <c r="J18" s="4"/>
      <c r="K18" s="4"/>
      <c r="L18" s="4"/>
      <c r="M18" s="4"/>
      <c r="N18" s="4"/>
      <c r="O18" s="4"/>
      <c r="P18" s="4"/>
      <c r="Q18" s="4"/>
      <c r="R18" s="6">
        <v>119725</v>
      </c>
      <c r="S18" s="6">
        <v>117771</v>
      </c>
      <c r="T18" s="6">
        <v>114233</v>
      </c>
    </row>
    <row r="19" spans="1:20" ht="30">
      <c r="A19" s="2" t="s">
        <v>2375</v>
      </c>
      <c r="B19" s="7">
        <v>0.05</v>
      </c>
      <c r="C19" s="10" t="s">
        <v>1343</v>
      </c>
      <c r="D19" s="7">
        <v>0.14000000000000001</v>
      </c>
      <c r="E19" s="4"/>
      <c r="F19" s="7">
        <v>-0.02</v>
      </c>
      <c r="G19" s="10" t="s">
        <v>1343</v>
      </c>
      <c r="H19" s="7">
        <v>0.2</v>
      </c>
      <c r="I19" s="4"/>
      <c r="J19" s="7">
        <v>0.06</v>
      </c>
      <c r="K19" s="10" t="s">
        <v>1349</v>
      </c>
      <c r="L19" s="7">
        <v>0.1</v>
      </c>
      <c r="M19" s="10" t="s">
        <v>1349</v>
      </c>
      <c r="N19" s="7">
        <v>0.06</v>
      </c>
      <c r="O19" s="10" t="s">
        <v>1349</v>
      </c>
      <c r="P19" s="7">
        <v>0.09</v>
      </c>
      <c r="Q19" s="10" t="s">
        <v>1349</v>
      </c>
      <c r="R19" s="7">
        <v>0.37</v>
      </c>
      <c r="S19" s="7">
        <v>0.32</v>
      </c>
      <c r="T19" s="7">
        <v>-0.11</v>
      </c>
    </row>
    <row r="20" spans="1:20" ht="60">
      <c r="A20" s="2" t="s">
        <v>2376</v>
      </c>
      <c r="B20" s="4"/>
      <c r="C20" s="4"/>
      <c r="D20" s="4"/>
      <c r="E20" s="4"/>
      <c r="F20" s="4"/>
      <c r="G20" s="4"/>
      <c r="H20" s="4"/>
      <c r="I20" s="4"/>
      <c r="J20" s="4"/>
      <c r="K20" s="4"/>
      <c r="L20" s="4"/>
      <c r="M20" s="4"/>
      <c r="N20" s="4"/>
      <c r="O20" s="4"/>
      <c r="P20" s="4"/>
      <c r="Q20" s="4"/>
      <c r="R20" s="7">
        <v>0.02</v>
      </c>
      <c r="S20" s="7">
        <v>0.33</v>
      </c>
      <c r="T20" s="7">
        <v>7.0000000000000007E-2</v>
      </c>
    </row>
    <row r="21" spans="1:20" ht="17.25">
      <c r="A21" s="2" t="s">
        <v>2377</v>
      </c>
      <c r="B21" s="7">
        <v>0.05</v>
      </c>
      <c r="C21" s="10" t="s">
        <v>1343</v>
      </c>
      <c r="D21" s="7">
        <v>0.14000000000000001</v>
      </c>
      <c r="E21" s="4"/>
      <c r="F21" s="7">
        <v>-0.02</v>
      </c>
      <c r="G21" s="10" t="s">
        <v>1343</v>
      </c>
      <c r="H21" s="7">
        <v>0.22</v>
      </c>
      <c r="I21" s="4"/>
      <c r="J21" s="7">
        <v>0.08</v>
      </c>
      <c r="K21" s="10" t="s">
        <v>1349</v>
      </c>
      <c r="L21" s="7">
        <v>0.09</v>
      </c>
      <c r="M21" s="10" t="s">
        <v>1349</v>
      </c>
      <c r="N21" s="7">
        <v>0.28000000000000003</v>
      </c>
      <c r="O21" s="10" t="s">
        <v>1349</v>
      </c>
      <c r="P21" s="7">
        <v>0.21</v>
      </c>
      <c r="Q21" s="10" t="s">
        <v>1349</v>
      </c>
      <c r="R21" s="7">
        <v>0.39</v>
      </c>
      <c r="S21" s="7">
        <v>0.65</v>
      </c>
      <c r="T21" s="7">
        <v>-0.04</v>
      </c>
    </row>
    <row r="22" spans="1:20">
      <c r="A22" s="11"/>
      <c r="B22" s="11"/>
      <c r="C22" s="11"/>
      <c r="D22" s="11"/>
      <c r="E22" s="11"/>
      <c r="F22" s="11"/>
      <c r="G22" s="11"/>
      <c r="H22" s="11"/>
      <c r="I22" s="11"/>
      <c r="J22" s="11"/>
      <c r="K22" s="11"/>
      <c r="L22" s="11"/>
      <c r="M22" s="11"/>
      <c r="N22" s="11"/>
      <c r="O22" s="11"/>
      <c r="P22" s="11"/>
      <c r="Q22" s="11"/>
      <c r="R22" s="11"/>
      <c r="S22" s="11"/>
      <c r="T22" s="11"/>
    </row>
    <row r="23" spans="1:20" ht="15" customHeight="1">
      <c r="A23" s="2" t="s">
        <v>124</v>
      </c>
      <c r="B23" s="12" t="s">
        <v>1327</v>
      </c>
      <c r="C23" s="12"/>
      <c r="D23" s="12"/>
      <c r="E23" s="12"/>
      <c r="F23" s="12"/>
      <c r="G23" s="12"/>
      <c r="H23" s="12"/>
      <c r="I23" s="12"/>
      <c r="J23" s="12"/>
      <c r="K23" s="12"/>
      <c r="L23" s="12"/>
      <c r="M23" s="12"/>
      <c r="N23" s="12"/>
      <c r="O23" s="12"/>
      <c r="P23" s="12"/>
      <c r="Q23" s="12"/>
      <c r="R23" s="12"/>
      <c r="S23" s="12"/>
      <c r="T23" s="12"/>
    </row>
    <row r="24" spans="1:20" ht="15" customHeight="1">
      <c r="A24" s="2" t="s">
        <v>1343</v>
      </c>
      <c r="B24" s="12" t="s">
        <v>1329</v>
      </c>
      <c r="C24" s="12"/>
      <c r="D24" s="12"/>
      <c r="E24" s="12"/>
      <c r="F24" s="12"/>
      <c r="G24" s="12"/>
      <c r="H24" s="12"/>
      <c r="I24" s="12"/>
      <c r="J24" s="12"/>
      <c r="K24" s="12"/>
      <c r="L24" s="12"/>
      <c r="M24" s="12"/>
      <c r="N24" s="12"/>
      <c r="O24" s="12"/>
      <c r="P24" s="12"/>
      <c r="Q24" s="12"/>
      <c r="R24" s="12"/>
      <c r="S24" s="12"/>
      <c r="T24" s="12"/>
    </row>
    <row r="25" spans="1:20" ht="15" customHeight="1">
      <c r="A25" s="2" t="s">
        <v>1349</v>
      </c>
      <c r="B25" s="12" t="s">
        <v>1336</v>
      </c>
      <c r="C25" s="12"/>
      <c r="D25" s="12"/>
      <c r="E25" s="12"/>
      <c r="F25" s="12"/>
      <c r="G25" s="12"/>
      <c r="H25" s="12"/>
      <c r="I25" s="12"/>
      <c r="J25" s="12"/>
      <c r="K25" s="12"/>
      <c r="L25" s="12"/>
      <c r="M25" s="12"/>
      <c r="N25" s="12"/>
      <c r="O25" s="12"/>
      <c r="P25" s="12"/>
      <c r="Q25" s="12"/>
      <c r="R25" s="12"/>
      <c r="S25" s="12"/>
      <c r="T25" s="12"/>
    </row>
  </sheetData>
  <mergeCells count="14">
    <mergeCell ref="A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1" width="36.5703125" bestFit="1" customWidth="1"/>
    <col min="2" max="2" width="26.7109375" customWidth="1"/>
    <col min="3" max="3" width="20.5703125" customWidth="1"/>
    <col min="4" max="4" width="5.5703125" customWidth="1"/>
    <col min="5" max="5" width="26.7109375" customWidth="1"/>
    <col min="6" max="6" width="26.140625" customWidth="1"/>
    <col min="7" max="7" width="22.42578125" customWidth="1"/>
    <col min="8" max="8" width="24.85546875" customWidth="1"/>
    <col min="9" max="9" width="35.85546875" customWidth="1"/>
    <col min="10" max="10" width="33.7109375" customWidth="1"/>
    <col min="11" max="11" width="25.85546875" customWidth="1"/>
    <col min="12" max="12" width="26.7109375" customWidth="1"/>
  </cols>
  <sheetData>
    <row r="1" spans="1:12" ht="15" customHeight="1">
      <c r="A1" s="9" t="s">
        <v>2378</v>
      </c>
      <c r="B1" s="9" t="s">
        <v>2</v>
      </c>
      <c r="C1" s="9"/>
      <c r="D1" s="9"/>
      <c r="E1" s="9"/>
      <c r="F1" s="9" t="s">
        <v>1870</v>
      </c>
      <c r="G1" s="9"/>
      <c r="H1" s="9"/>
      <c r="I1" s="1" t="s">
        <v>2</v>
      </c>
      <c r="J1" s="1" t="s">
        <v>1869</v>
      </c>
      <c r="K1" s="1"/>
      <c r="L1" s="1"/>
    </row>
    <row r="2" spans="1:12" ht="15" customHeight="1">
      <c r="A2" s="9"/>
      <c r="B2" s="1" t="s">
        <v>3</v>
      </c>
      <c r="C2" s="9" t="s">
        <v>29</v>
      </c>
      <c r="D2" s="9"/>
      <c r="E2" s="1" t="s">
        <v>73</v>
      </c>
      <c r="F2" s="1" t="s">
        <v>2379</v>
      </c>
      <c r="G2" s="281">
        <v>41771</v>
      </c>
      <c r="H2" s="1" t="s">
        <v>2380</v>
      </c>
      <c r="I2" s="1" t="s">
        <v>2381</v>
      </c>
      <c r="J2" s="1" t="s">
        <v>2382</v>
      </c>
      <c r="K2" s="1" t="s">
        <v>2009</v>
      </c>
      <c r="L2" s="1" t="s">
        <v>2383</v>
      </c>
    </row>
    <row r="3" spans="1:12" ht="45">
      <c r="A3" s="3" t="s">
        <v>2384</v>
      </c>
      <c r="B3" s="4"/>
      <c r="C3" s="4"/>
      <c r="D3" s="4"/>
      <c r="E3" s="4"/>
      <c r="F3" s="4"/>
      <c r="G3" s="4"/>
      <c r="H3" s="4"/>
      <c r="I3" s="4"/>
      <c r="J3" s="4"/>
      <c r="K3" s="4"/>
      <c r="L3" s="4"/>
    </row>
    <row r="4" spans="1:12" ht="30">
      <c r="A4" s="2" t="s">
        <v>2385</v>
      </c>
      <c r="B4" s="6">
        <v>13500000</v>
      </c>
      <c r="C4" s="4"/>
      <c r="D4" s="4"/>
      <c r="E4" s="4"/>
      <c r="F4" s="4"/>
      <c r="G4" s="4"/>
      <c r="H4" s="4"/>
      <c r="I4" s="4"/>
      <c r="J4" s="4"/>
      <c r="K4" s="4"/>
      <c r="L4" s="4"/>
    </row>
    <row r="5" spans="1:12" ht="60">
      <c r="A5" s="2" t="s">
        <v>2386</v>
      </c>
      <c r="B5" s="6">
        <v>5800000</v>
      </c>
      <c r="C5" s="4"/>
      <c r="D5" s="4"/>
      <c r="E5" s="4"/>
      <c r="F5" s="4"/>
      <c r="G5" s="4"/>
      <c r="H5" s="4"/>
      <c r="I5" s="4"/>
      <c r="J5" s="4"/>
      <c r="K5" s="4"/>
      <c r="L5" s="4"/>
    </row>
    <row r="6" spans="1:12" ht="45">
      <c r="A6" s="2" t="s">
        <v>2387</v>
      </c>
      <c r="B6" s="6">
        <v>200000</v>
      </c>
      <c r="C6" s="4"/>
      <c r="D6" s="4"/>
      <c r="E6" s="4"/>
      <c r="F6" s="4"/>
      <c r="G6" s="4"/>
      <c r="H6" s="4"/>
      <c r="I6" s="4"/>
      <c r="J6" s="4"/>
      <c r="K6" s="4"/>
      <c r="L6" s="4"/>
    </row>
    <row r="7" spans="1:12" ht="30">
      <c r="A7" s="2" t="s">
        <v>2388</v>
      </c>
      <c r="B7" s="7">
        <v>22.87</v>
      </c>
      <c r="C7" s="4"/>
      <c r="D7" s="4"/>
      <c r="E7" s="4"/>
      <c r="F7" s="4"/>
      <c r="G7" s="4"/>
      <c r="H7" s="4"/>
      <c r="I7" s="4"/>
      <c r="J7" s="4"/>
      <c r="K7" s="4"/>
      <c r="L7" s="4"/>
    </row>
    <row r="8" spans="1:12" ht="45">
      <c r="A8" s="2" t="s">
        <v>2389</v>
      </c>
      <c r="B8" s="280">
        <v>0.85</v>
      </c>
      <c r="C8" s="4"/>
      <c r="D8" s="4"/>
      <c r="E8" s="4"/>
      <c r="F8" s="4"/>
      <c r="G8" s="4"/>
      <c r="H8" s="4"/>
      <c r="I8" s="4"/>
      <c r="J8" s="4"/>
      <c r="K8" s="4"/>
      <c r="L8" s="4"/>
    </row>
    <row r="9" spans="1:12" ht="45">
      <c r="A9" s="2" t="s">
        <v>2390</v>
      </c>
      <c r="B9" s="4" t="s">
        <v>2391</v>
      </c>
      <c r="C9" s="4"/>
      <c r="D9" s="4"/>
      <c r="E9" s="4"/>
      <c r="F9" s="4"/>
      <c r="G9" s="4"/>
      <c r="H9" s="4"/>
      <c r="I9" s="4"/>
      <c r="J9" s="4"/>
      <c r="K9" s="4"/>
      <c r="L9" s="4"/>
    </row>
    <row r="10" spans="1:12" ht="45">
      <c r="A10" s="2" t="s">
        <v>2392</v>
      </c>
      <c r="B10" s="280">
        <v>0.85</v>
      </c>
      <c r="C10" s="4"/>
      <c r="D10" s="4"/>
      <c r="E10" s="4"/>
      <c r="F10" s="4"/>
      <c r="G10" s="4"/>
      <c r="H10" s="4"/>
      <c r="I10" s="4"/>
      <c r="J10" s="4"/>
      <c r="K10" s="4"/>
      <c r="L10" s="4"/>
    </row>
    <row r="11" spans="1:12">
      <c r="A11" s="2" t="s">
        <v>2393</v>
      </c>
      <c r="B11" s="4"/>
      <c r="C11" s="4"/>
      <c r="D11" s="4"/>
      <c r="E11" s="4"/>
      <c r="F11" s="4"/>
      <c r="G11" s="4"/>
      <c r="H11" s="4"/>
      <c r="I11" s="4"/>
      <c r="J11" s="4"/>
      <c r="K11" s="4"/>
      <c r="L11" s="4"/>
    </row>
    <row r="12" spans="1:12" ht="45">
      <c r="A12" s="3" t="s">
        <v>2384</v>
      </c>
      <c r="B12" s="4"/>
      <c r="C12" s="4"/>
      <c r="D12" s="4"/>
      <c r="E12" s="4"/>
      <c r="F12" s="4"/>
      <c r="G12" s="4"/>
      <c r="H12" s="4"/>
      <c r="I12" s="4"/>
      <c r="J12" s="4"/>
      <c r="K12" s="4"/>
      <c r="L12" s="4"/>
    </row>
    <row r="13" spans="1:12" ht="45">
      <c r="A13" s="2" t="s">
        <v>2394</v>
      </c>
      <c r="B13" s="280">
        <v>0.03</v>
      </c>
      <c r="C13" s="4"/>
      <c r="D13" s="4"/>
      <c r="E13" s="4"/>
      <c r="F13" s="4"/>
      <c r="G13" s="4"/>
      <c r="H13" s="4"/>
      <c r="I13" s="4"/>
      <c r="J13" s="4"/>
      <c r="K13" s="4"/>
      <c r="L13" s="4"/>
    </row>
    <row r="14" spans="1:12" ht="30">
      <c r="A14" s="2" t="s">
        <v>2395</v>
      </c>
      <c r="B14" s="8">
        <v>424000</v>
      </c>
      <c r="C14" s="8">
        <v>414000</v>
      </c>
      <c r="D14" s="4"/>
      <c r="E14" s="8">
        <v>432000</v>
      </c>
      <c r="F14" s="4"/>
      <c r="G14" s="4"/>
      <c r="H14" s="4"/>
      <c r="I14" s="4"/>
      <c r="J14" s="4"/>
      <c r="K14" s="4"/>
      <c r="L14" s="4"/>
    </row>
    <row r="15" spans="1:12">
      <c r="A15" s="2" t="s">
        <v>2396</v>
      </c>
      <c r="B15" s="4"/>
      <c r="C15" s="4"/>
      <c r="D15" s="4"/>
      <c r="E15" s="4"/>
      <c r="F15" s="4"/>
      <c r="G15" s="4"/>
      <c r="H15" s="4"/>
      <c r="I15" s="4"/>
      <c r="J15" s="4"/>
      <c r="K15" s="4"/>
      <c r="L15" s="4"/>
    </row>
    <row r="16" spans="1:12" ht="45">
      <c r="A16" s="3" t="s">
        <v>2384</v>
      </c>
      <c r="B16" s="4"/>
      <c r="C16" s="4"/>
      <c r="D16" s="4"/>
      <c r="E16" s="4"/>
      <c r="F16" s="4"/>
      <c r="G16" s="4"/>
      <c r="H16" s="4"/>
      <c r="I16" s="4"/>
      <c r="J16" s="4"/>
      <c r="K16" s="4"/>
      <c r="L16" s="4"/>
    </row>
    <row r="17" spans="1:12" ht="60">
      <c r="A17" s="2" t="s">
        <v>2397</v>
      </c>
      <c r="B17" s="6">
        <v>187000</v>
      </c>
      <c r="C17" s="4"/>
      <c r="D17" s="4"/>
      <c r="E17" s="4"/>
      <c r="F17" s="4"/>
      <c r="G17" s="4"/>
      <c r="H17" s="4"/>
      <c r="I17" s="4"/>
      <c r="J17" s="4"/>
      <c r="K17" s="4"/>
      <c r="L17" s="4"/>
    </row>
    <row r="18" spans="1:12" ht="75">
      <c r="A18" s="2" t="s">
        <v>2398</v>
      </c>
      <c r="B18" s="7">
        <v>22.91</v>
      </c>
      <c r="C18" s="7">
        <v>17.37</v>
      </c>
      <c r="D18" s="10" t="s">
        <v>124</v>
      </c>
      <c r="E18" s="4"/>
      <c r="F18" s="4"/>
      <c r="G18" s="4"/>
      <c r="H18" s="4"/>
      <c r="I18" s="4"/>
      <c r="J18" s="4"/>
      <c r="K18" s="4"/>
      <c r="L18" s="4"/>
    </row>
    <row r="19" spans="1:12">
      <c r="A19" s="2" t="s">
        <v>2399</v>
      </c>
      <c r="B19" s="4"/>
      <c r="C19" s="4"/>
      <c r="D19" s="4"/>
      <c r="E19" s="4"/>
      <c r="F19" s="4"/>
      <c r="G19" s="4"/>
      <c r="H19" s="4"/>
      <c r="I19" s="4"/>
      <c r="J19" s="4"/>
      <c r="K19" s="4"/>
      <c r="L19" s="4"/>
    </row>
    <row r="20" spans="1:12" ht="45">
      <c r="A20" s="3" t="s">
        <v>2384</v>
      </c>
      <c r="B20" s="4"/>
      <c r="C20" s="4"/>
      <c r="D20" s="4"/>
      <c r="E20" s="4"/>
      <c r="F20" s="4"/>
      <c r="G20" s="4"/>
      <c r="H20" s="4"/>
      <c r="I20" s="4"/>
      <c r="J20" s="4"/>
      <c r="K20" s="4"/>
      <c r="L20" s="4"/>
    </row>
    <row r="21" spans="1:12">
      <c r="A21" s="2" t="s">
        <v>937</v>
      </c>
      <c r="B21" s="280">
        <v>0.39800000000000002</v>
      </c>
      <c r="C21" s="4"/>
      <c r="D21" s="4"/>
      <c r="E21" s="4"/>
      <c r="F21" s="4"/>
      <c r="G21" s="4"/>
      <c r="H21" s="4"/>
      <c r="I21" s="4"/>
      <c r="J21" s="4"/>
      <c r="K21" s="4"/>
      <c r="L21" s="4"/>
    </row>
    <row r="22" spans="1:12">
      <c r="A22" s="2" t="s">
        <v>934</v>
      </c>
      <c r="B22" s="280">
        <v>0.02</v>
      </c>
      <c r="C22" s="4"/>
      <c r="D22" s="4"/>
      <c r="E22" s="4"/>
      <c r="F22" s="4"/>
      <c r="G22" s="4"/>
      <c r="H22" s="4"/>
      <c r="I22" s="4"/>
      <c r="J22" s="4"/>
      <c r="K22" s="4"/>
      <c r="L22" s="4"/>
    </row>
    <row r="23" spans="1:12" ht="30">
      <c r="A23" s="2" t="s">
        <v>2400</v>
      </c>
      <c r="B23" s="4"/>
      <c r="C23" s="4"/>
      <c r="D23" s="4"/>
      <c r="E23" s="4"/>
      <c r="F23" s="4"/>
      <c r="G23" s="4"/>
      <c r="H23" s="4"/>
      <c r="I23" s="4"/>
      <c r="J23" s="4"/>
      <c r="K23" s="4"/>
      <c r="L23" s="4"/>
    </row>
    <row r="24" spans="1:12" ht="45">
      <c r="A24" s="3" t="s">
        <v>2384</v>
      </c>
      <c r="B24" s="4"/>
      <c r="C24" s="4"/>
      <c r="D24" s="4"/>
      <c r="E24" s="4"/>
      <c r="F24" s="4"/>
      <c r="G24" s="4"/>
      <c r="H24" s="4"/>
      <c r="I24" s="4"/>
      <c r="J24" s="4"/>
      <c r="K24" s="4"/>
      <c r="L24" s="4"/>
    </row>
    <row r="25" spans="1:12" ht="60">
      <c r="A25" s="2" t="s">
        <v>2401</v>
      </c>
      <c r="B25" s="4"/>
      <c r="C25" s="4"/>
      <c r="D25" s="4"/>
      <c r="E25" s="4"/>
      <c r="F25" s="6">
        <v>58240</v>
      </c>
      <c r="G25" s="4"/>
      <c r="H25" s="4"/>
      <c r="I25" s="4"/>
      <c r="J25" s="4"/>
      <c r="K25" s="4"/>
      <c r="L25" s="4"/>
    </row>
    <row r="26" spans="1:12" ht="45">
      <c r="A26" s="2" t="s">
        <v>2402</v>
      </c>
      <c r="B26" s="4"/>
      <c r="C26" s="4"/>
      <c r="D26" s="4"/>
      <c r="E26" s="4"/>
      <c r="F26" s="4"/>
      <c r="G26" s="4"/>
      <c r="H26" s="4"/>
      <c r="I26" s="4"/>
      <c r="J26" s="4"/>
      <c r="K26" s="4"/>
      <c r="L26" s="4"/>
    </row>
    <row r="27" spans="1:12" ht="45">
      <c r="A27" s="3" t="s">
        <v>2384</v>
      </c>
      <c r="B27" s="4"/>
      <c r="C27" s="4"/>
      <c r="D27" s="4"/>
      <c r="E27" s="4"/>
      <c r="F27" s="4"/>
      <c r="G27" s="4"/>
      <c r="H27" s="4"/>
      <c r="I27" s="4"/>
      <c r="J27" s="4"/>
      <c r="K27" s="4"/>
      <c r="L27" s="4"/>
    </row>
    <row r="28" spans="1:12" ht="60">
      <c r="A28" s="2" t="s">
        <v>2403</v>
      </c>
      <c r="B28" s="6">
        <v>232000</v>
      </c>
      <c r="C28" s="4"/>
      <c r="D28" s="4"/>
      <c r="E28" s="4"/>
      <c r="F28" s="4"/>
      <c r="G28" s="4"/>
      <c r="H28" s="4"/>
      <c r="I28" s="4"/>
      <c r="J28" s="4"/>
      <c r="K28" s="4"/>
      <c r="L28" s="4"/>
    </row>
    <row r="29" spans="1:12">
      <c r="A29" s="2" t="s">
        <v>2404</v>
      </c>
      <c r="B29" s="4"/>
      <c r="C29" s="4"/>
      <c r="D29" s="4"/>
      <c r="E29" s="4"/>
      <c r="F29" s="4"/>
      <c r="G29" s="4"/>
      <c r="H29" s="4"/>
      <c r="I29" s="4"/>
      <c r="J29" s="4"/>
      <c r="K29" s="4"/>
      <c r="L29" s="4"/>
    </row>
    <row r="30" spans="1:12" ht="45">
      <c r="A30" s="3" t="s">
        <v>2384</v>
      </c>
      <c r="B30" s="4"/>
      <c r="C30" s="4"/>
      <c r="D30" s="4"/>
      <c r="E30" s="4"/>
      <c r="F30" s="4"/>
      <c r="G30" s="4"/>
      <c r="H30" s="4"/>
      <c r="I30" s="4"/>
      <c r="J30" s="4"/>
      <c r="K30" s="4"/>
      <c r="L30" s="4"/>
    </row>
    <row r="31" spans="1:12">
      <c r="A31" s="2" t="s">
        <v>2405</v>
      </c>
      <c r="B31" s="4"/>
      <c r="C31" s="4"/>
      <c r="D31" s="4"/>
      <c r="E31" s="4"/>
      <c r="F31" s="4"/>
      <c r="G31" s="6">
        <v>850000</v>
      </c>
      <c r="H31" s="4"/>
      <c r="I31" s="4"/>
      <c r="J31" s="4"/>
      <c r="K31" s="4"/>
      <c r="L31" s="4"/>
    </row>
    <row r="32" spans="1:12" ht="45">
      <c r="A32" s="2" t="s">
        <v>2406</v>
      </c>
      <c r="B32" s="4"/>
      <c r="C32" s="4"/>
      <c r="D32" s="4"/>
      <c r="E32" s="4"/>
      <c r="F32" s="4"/>
      <c r="G32" s="280">
        <v>1</v>
      </c>
      <c r="H32" s="4"/>
      <c r="I32" s="4"/>
      <c r="J32" s="4"/>
      <c r="K32" s="4"/>
      <c r="L32" s="4"/>
    </row>
    <row r="33" spans="1:12" ht="30">
      <c r="A33" s="2" t="s">
        <v>2407</v>
      </c>
      <c r="B33" s="4"/>
      <c r="C33" s="4"/>
      <c r="D33" s="4"/>
      <c r="E33" s="4"/>
      <c r="F33" s="4"/>
      <c r="G33" s="4" t="s">
        <v>2408</v>
      </c>
      <c r="H33" s="4"/>
      <c r="I33" s="4"/>
      <c r="J33" s="4"/>
      <c r="K33" s="4"/>
      <c r="L33" s="4"/>
    </row>
    <row r="34" spans="1:12" ht="45">
      <c r="A34" s="2" t="s">
        <v>2387</v>
      </c>
      <c r="B34" s="4"/>
      <c r="C34" s="4"/>
      <c r="D34" s="4"/>
      <c r="E34" s="4"/>
      <c r="F34" s="4"/>
      <c r="G34" s="6">
        <v>200000</v>
      </c>
      <c r="H34" s="4"/>
      <c r="I34" s="4"/>
      <c r="J34" s="4"/>
      <c r="K34" s="4"/>
      <c r="L34" s="4"/>
    </row>
    <row r="35" spans="1:12" ht="30">
      <c r="A35" s="2" t="s">
        <v>2388</v>
      </c>
      <c r="B35" s="4"/>
      <c r="C35" s="4"/>
      <c r="D35" s="4"/>
      <c r="E35" s="4"/>
      <c r="F35" s="4"/>
      <c r="G35" s="7">
        <v>22.87</v>
      </c>
      <c r="H35" s="4"/>
      <c r="I35" s="4"/>
      <c r="J35" s="4"/>
      <c r="K35" s="4"/>
      <c r="L35" s="4"/>
    </row>
    <row r="36" spans="1:12" ht="30">
      <c r="A36" s="2" t="s">
        <v>2409</v>
      </c>
      <c r="B36" s="4"/>
      <c r="C36" s="4"/>
      <c r="D36" s="4"/>
      <c r="E36" s="4"/>
      <c r="F36" s="4"/>
      <c r="G36" s="4"/>
      <c r="H36" s="4"/>
      <c r="I36" s="4"/>
      <c r="J36" s="4"/>
      <c r="K36" s="4"/>
      <c r="L36" s="4"/>
    </row>
    <row r="37" spans="1:12" ht="45">
      <c r="A37" s="3" t="s">
        <v>2384</v>
      </c>
      <c r="B37" s="4"/>
      <c r="C37" s="4"/>
      <c r="D37" s="4"/>
      <c r="E37" s="4"/>
      <c r="F37" s="4"/>
      <c r="G37" s="4"/>
      <c r="H37" s="4"/>
      <c r="I37" s="4"/>
      <c r="J37" s="4"/>
      <c r="K37" s="4"/>
      <c r="L37" s="4"/>
    </row>
    <row r="38" spans="1:12" ht="45">
      <c r="A38" s="2" t="s">
        <v>2410</v>
      </c>
      <c r="B38" s="4"/>
      <c r="C38" s="4"/>
      <c r="D38" s="4"/>
      <c r="E38" s="4"/>
      <c r="F38" s="4"/>
      <c r="G38" s="280">
        <v>0.5</v>
      </c>
      <c r="H38" s="4"/>
      <c r="I38" s="4"/>
      <c r="J38" s="4"/>
      <c r="K38" s="4"/>
      <c r="L38" s="4"/>
    </row>
    <row r="39" spans="1:12" ht="60">
      <c r="A39" s="2" t="s">
        <v>2397</v>
      </c>
      <c r="B39" s="4"/>
      <c r="C39" s="4"/>
      <c r="D39" s="4"/>
      <c r="E39" s="4"/>
      <c r="F39" s="4"/>
      <c r="G39" s="6">
        <v>68956</v>
      </c>
      <c r="H39" s="4"/>
      <c r="I39" s="4"/>
      <c r="J39" s="4"/>
      <c r="K39" s="4"/>
      <c r="L39" s="4"/>
    </row>
    <row r="40" spans="1:12" ht="30">
      <c r="A40" s="2" t="s">
        <v>2411</v>
      </c>
      <c r="B40" s="4"/>
      <c r="C40" s="4"/>
      <c r="D40" s="4"/>
      <c r="E40" s="4"/>
      <c r="F40" s="4"/>
      <c r="G40" s="4"/>
      <c r="H40" s="4"/>
      <c r="I40" s="4"/>
      <c r="J40" s="4"/>
      <c r="K40" s="4"/>
      <c r="L40" s="4"/>
    </row>
    <row r="41" spans="1:12" ht="45">
      <c r="A41" s="3" t="s">
        <v>2384</v>
      </c>
      <c r="B41" s="4"/>
      <c r="C41" s="4"/>
      <c r="D41" s="4"/>
      <c r="E41" s="4"/>
      <c r="F41" s="4"/>
      <c r="G41" s="4"/>
      <c r="H41" s="4"/>
      <c r="I41" s="4"/>
      <c r="J41" s="4"/>
      <c r="K41" s="4"/>
      <c r="L41" s="4"/>
    </row>
    <row r="42" spans="1:12" ht="45">
      <c r="A42" s="2" t="s">
        <v>2412</v>
      </c>
      <c r="B42" s="4"/>
      <c r="C42" s="4"/>
      <c r="D42" s="4"/>
      <c r="E42" s="4"/>
      <c r="F42" s="4"/>
      <c r="G42" s="280">
        <v>0.5</v>
      </c>
      <c r="H42" s="4"/>
      <c r="I42" s="4"/>
      <c r="J42" s="4"/>
      <c r="K42" s="4"/>
      <c r="L42" s="4"/>
    </row>
    <row r="43" spans="1:12" ht="30">
      <c r="A43" s="2" t="s">
        <v>2413</v>
      </c>
      <c r="B43" s="4"/>
      <c r="C43" s="4"/>
      <c r="D43" s="4"/>
      <c r="E43" s="4"/>
      <c r="F43" s="4"/>
      <c r="G43" s="4"/>
      <c r="H43" s="4"/>
      <c r="I43" s="4"/>
      <c r="J43" s="4"/>
      <c r="K43" s="4"/>
      <c r="L43" s="4"/>
    </row>
    <row r="44" spans="1:12" ht="45">
      <c r="A44" s="3" t="s">
        <v>2384</v>
      </c>
      <c r="B44" s="4"/>
      <c r="C44" s="4"/>
      <c r="D44" s="4"/>
      <c r="E44" s="4"/>
      <c r="F44" s="4"/>
      <c r="G44" s="4"/>
      <c r="H44" s="4"/>
      <c r="I44" s="4"/>
      <c r="J44" s="4"/>
      <c r="K44" s="4"/>
      <c r="L44" s="4"/>
    </row>
    <row r="45" spans="1:12" ht="45">
      <c r="A45" s="2" t="s">
        <v>2414</v>
      </c>
      <c r="B45" s="4"/>
      <c r="C45" s="4"/>
      <c r="D45" s="4"/>
      <c r="E45" s="4"/>
      <c r="F45" s="4"/>
      <c r="G45" s="6">
        <v>156300</v>
      </c>
      <c r="H45" s="4"/>
      <c r="I45" s="4"/>
      <c r="J45" s="4"/>
      <c r="K45" s="4"/>
      <c r="L45" s="4"/>
    </row>
    <row r="46" spans="1:12" ht="60">
      <c r="A46" s="2" t="s">
        <v>2415</v>
      </c>
      <c r="B46" s="4"/>
      <c r="C46" s="4"/>
      <c r="D46" s="4"/>
      <c r="E46" s="4"/>
      <c r="F46" s="4"/>
      <c r="G46" s="280">
        <v>0.5</v>
      </c>
      <c r="H46" s="4"/>
      <c r="I46" s="4"/>
      <c r="J46" s="4"/>
      <c r="K46" s="4"/>
      <c r="L46" s="4"/>
    </row>
    <row r="47" spans="1:12" ht="60">
      <c r="A47" s="2" t="s">
        <v>2416</v>
      </c>
      <c r="B47" s="4"/>
      <c r="C47" s="4"/>
      <c r="D47" s="4"/>
      <c r="E47" s="4"/>
      <c r="F47" s="4"/>
      <c r="G47" s="280">
        <v>1</v>
      </c>
      <c r="H47" s="4"/>
      <c r="I47" s="4"/>
      <c r="J47" s="4"/>
      <c r="K47" s="4"/>
      <c r="L47" s="4"/>
    </row>
    <row r="48" spans="1:12" ht="60">
      <c r="A48" s="2" t="s">
        <v>2417</v>
      </c>
      <c r="B48" s="4"/>
      <c r="C48" s="4"/>
      <c r="D48" s="4"/>
      <c r="E48" s="4"/>
      <c r="F48" s="4"/>
      <c r="G48" s="280">
        <v>2</v>
      </c>
      <c r="H48" s="4"/>
      <c r="I48" s="4"/>
      <c r="J48" s="4"/>
      <c r="K48" s="4"/>
      <c r="L48" s="4"/>
    </row>
    <row r="49" spans="1:12" ht="30">
      <c r="A49" s="2" t="s">
        <v>2418</v>
      </c>
      <c r="B49" s="4"/>
      <c r="C49" s="4"/>
      <c r="D49" s="4"/>
      <c r="E49" s="4"/>
      <c r="F49" s="4"/>
      <c r="G49" s="6">
        <v>39075</v>
      </c>
      <c r="H49" s="4"/>
      <c r="I49" s="4"/>
      <c r="J49" s="4"/>
      <c r="K49" s="4"/>
      <c r="L49" s="4"/>
    </row>
    <row r="50" spans="1:12" ht="30">
      <c r="A50" s="2" t="s">
        <v>2419</v>
      </c>
      <c r="B50" s="4"/>
      <c r="C50" s="4"/>
      <c r="D50" s="4"/>
      <c r="E50" s="4"/>
      <c r="F50" s="4"/>
      <c r="G50" s="4"/>
      <c r="H50" s="4"/>
      <c r="I50" s="4"/>
      <c r="J50" s="4"/>
      <c r="K50" s="4"/>
      <c r="L50" s="4"/>
    </row>
    <row r="51" spans="1:12" ht="45">
      <c r="A51" s="3" t="s">
        <v>2384</v>
      </c>
      <c r="B51" s="4"/>
      <c r="C51" s="4"/>
      <c r="D51" s="4"/>
      <c r="E51" s="4"/>
      <c r="F51" s="4"/>
      <c r="G51" s="4"/>
      <c r="H51" s="4"/>
      <c r="I51" s="4"/>
      <c r="J51" s="4"/>
      <c r="K51" s="4"/>
      <c r="L51" s="4"/>
    </row>
    <row r="52" spans="1:12" ht="45">
      <c r="A52" s="2" t="s">
        <v>2420</v>
      </c>
      <c r="B52" s="4"/>
      <c r="C52" s="4"/>
      <c r="D52" s="4"/>
      <c r="E52" s="4"/>
      <c r="F52" s="4"/>
      <c r="G52" s="4" t="s">
        <v>2421</v>
      </c>
      <c r="H52" s="4"/>
      <c r="I52" s="4"/>
      <c r="J52" s="4"/>
      <c r="K52" s="4"/>
      <c r="L52" s="4"/>
    </row>
    <row r="53" spans="1:12" ht="30">
      <c r="A53" s="2" t="s">
        <v>2422</v>
      </c>
      <c r="B53" s="4"/>
      <c r="C53" s="4"/>
      <c r="D53" s="4"/>
      <c r="E53" s="4"/>
      <c r="F53" s="4"/>
      <c r="G53" s="4">
        <v>4</v>
      </c>
      <c r="H53" s="4"/>
      <c r="I53" s="4"/>
      <c r="J53" s="4"/>
      <c r="K53" s="4"/>
      <c r="L53" s="4"/>
    </row>
    <row r="54" spans="1:12" ht="30">
      <c r="A54" s="2" t="s">
        <v>2423</v>
      </c>
      <c r="B54" s="4"/>
      <c r="C54" s="4"/>
      <c r="D54" s="4"/>
      <c r="E54" s="4"/>
      <c r="F54" s="4"/>
      <c r="G54" s="4"/>
      <c r="H54" s="4"/>
      <c r="I54" s="4"/>
      <c r="J54" s="4"/>
      <c r="K54" s="4"/>
      <c r="L54" s="4"/>
    </row>
    <row r="55" spans="1:12" ht="45">
      <c r="A55" s="3" t="s">
        <v>2384</v>
      </c>
      <c r="B55" s="4"/>
      <c r="C55" s="4"/>
      <c r="D55" s="4"/>
      <c r="E55" s="4"/>
      <c r="F55" s="4"/>
      <c r="G55" s="4"/>
      <c r="H55" s="4"/>
      <c r="I55" s="4"/>
      <c r="J55" s="4"/>
      <c r="K55" s="4"/>
      <c r="L55" s="4"/>
    </row>
    <row r="56" spans="1:12" ht="45">
      <c r="A56" s="2" t="s">
        <v>2424</v>
      </c>
      <c r="B56" s="6">
        <v>1500000</v>
      </c>
      <c r="C56" s="4"/>
      <c r="D56" s="4"/>
      <c r="E56" s="4"/>
      <c r="F56" s="4"/>
      <c r="G56" s="4"/>
      <c r="H56" s="4"/>
      <c r="I56" s="4"/>
      <c r="J56" s="4"/>
      <c r="K56" s="4"/>
      <c r="L56" s="4"/>
    </row>
    <row r="57" spans="1:12">
      <c r="A57" s="2" t="s">
        <v>937</v>
      </c>
      <c r="B57" s="280">
        <v>0.24299999999999999</v>
      </c>
      <c r="C57" s="4"/>
      <c r="D57" s="4"/>
      <c r="E57" s="4"/>
      <c r="F57" s="4"/>
      <c r="G57" s="4"/>
      <c r="H57" s="4"/>
      <c r="I57" s="4"/>
      <c r="J57" s="4"/>
      <c r="K57" s="4"/>
      <c r="L57" s="4"/>
    </row>
    <row r="58" spans="1:12" ht="60">
      <c r="A58" s="2" t="s">
        <v>2425</v>
      </c>
      <c r="B58" s="280">
        <v>0.13700000000000001</v>
      </c>
      <c r="C58" s="4"/>
      <c r="D58" s="4"/>
      <c r="E58" s="4"/>
      <c r="F58" s="4"/>
      <c r="G58" s="4"/>
      <c r="H58" s="4"/>
      <c r="I58" s="4"/>
      <c r="J58" s="4"/>
      <c r="K58" s="4"/>
      <c r="L58" s="4"/>
    </row>
    <row r="59" spans="1:12" ht="60">
      <c r="A59" s="2" t="s">
        <v>2426</v>
      </c>
      <c r="B59" s="280">
        <v>0.28599999999999998</v>
      </c>
      <c r="C59" s="4"/>
      <c r="D59" s="4"/>
      <c r="E59" s="4"/>
      <c r="F59" s="4"/>
      <c r="G59" s="4"/>
      <c r="H59" s="4"/>
      <c r="I59" s="4"/>
      <c r="J59" s="4"/>
      <c r="K59" s="4"/>
      <c r="L59" s="4"/>
    </row>
    <row r="60" spans="1:12">
      <c r="A60" s="2" t="s">
        <v>934</v>
      </c>
      <c r="B60" s="280">
        <v>1.2999999999999999E-2</v>
      </c>
      <c r="C60" s="4"/>
      <c r="D60" s="4"/>
      <c r="E60" s="4"/>
      <c r="F60" s="4"/>
      <c r="G60" s="4"/>
      <c r="H60" s="4"/>
      <c r="I60" s="4"/>
      <c r="J60" s="4"/>
      <c r="K60" s="4"/>
      <c r="L60" s="4"/>
    </row>
    <row r="61" spans="1:12" ht="30">
      <c r="A61" s="2" t="s">
        <v>2427</v>
      </c>
      <c r="B61" s="4"/>
      <c r="C61" s="4"/>
      <c r="D61" s="4"/>
      <c r="E61" s="4"/>
      <c r="F61" s="4"/>
      <c r="G61" s="4"/>
      <c r="H61" s="4"/>
      <c r="I61" s="4"/>
      <c r="J61" s="4"/>
      <c r="K61" s="4"/>
      <c r="L61" s="4"/>
    </row>
    <row r="62" spans="1:12" ht="45">
      <c r="A62" s="3" t="s">
        <v>2384</v>
      </c>
      <c r="B62" s="4"/>
      <c r="C62" s="4"/>
      <c r="D62" s="4"/>
      <c r="E62" s="4"/>
      <c r="F62" s="4"/>
      <c r="G62" s="4"/>
      <c r="H62" s="4"/>
      <c r="I62" s="4"/>
      <c r="J62" s="4"/>
      <c r="K62" s="4"/>
      <c r="L62" s="4"/>
    </row>
    <row r="63" spans="1:12" ht="75">
      <c r="A63" s="2" t="s">
        <v>2398</v>
      </c>
      <c r="B63" s="4"/>
      <c r="C63" s="4"/>
      <c r="D63" s="4"/>
      <c r="E63" s="4"/>
      <c r="F63" s="4">
        <v>22.24</v>
      </c>
      <c r="G63" s="4"/>
      <c r="H63" s="4"/>
      <c r="I63" s="4"/>
      <c r="J63" s="4"/>
      <c r="K63" s="4"/>
      <c r="L63" s="4"/>
    </row>
    <row r="64" spans="1:12">
      <c r="A64" s="2" t="s">
        <v>2428</v>
      </c>
      <c r="B64" s="4"/>
      <c r="C64" s="4"/>
      <c r="D64" s="4"/>
      <c r="E64" s="4"/>
      <c r="F64" s="4"/>
      <c r="G64" s="4"/>
      <c r="H64" s="4"/>
      <c r="I64" s="4"/>
      <c r="J64" s="4"/>
      <c r="K64" s="4"/>
      <c r="L64" s="4"/>
    </row>
    <row r="65" spans="1:12" ht="45">
      <c r="A65" s="3" t="s">
        <v>2384</v>
      </c>
      <c r="B65" s="4"/>
      <c r="C65" s="4"/>
      <c r="D65" s="4"/>
      <c r="E65" s="4"/>
      <c r="F65" s="4"/>
      <c r="G65" s="4"/>
      <c r="H65" s="4"/>
      <c r="I65" s="4"/>
      <c r="J65" s="4"/>
      <c r="K65" s="4"/>
      <c r="L65" s="4"/>
    </row>
    <row r="66" spans="1:12">
      <c r="A66" s="2" t="s">
        <v>2405</v>
      </c>
      <c r="B66" s="4"/>
      <c r="C66" s="4"/>
      <c r="D66" s="4"/>
      <c r="E66" s="4"/>
      <c r="F66" s="4"/>
      <c r="G66" s="4"/>
      <c r="H66" s="6">
        <v>400000</v>
      </c>
      <c r="I66" s="4"/>
      <c r="J66" s="4"/>
      <c r="K66" s="4"/>
      <c r="L66" s="4"/>
    </row>
    <row r="67" spans="1:12" ht="45">
      <c r="A67" s="2" t="s">
        <v>2412</v>
      </c>
      <c r="B67" s="4"/>
      <c r="C67" s="4"/>
      <c r="D67" s="4"/>
      <c r="E67" s="4"/>
      <c r="F67" s="4"/>
      <c r="G67" s="4"/>
      <c r="H67" s="280">
        <v>0.5</v>
      </c>
      <c r="I67" s="4"/>
      <c r="J67" s="4"/>
      <c r="K67" s="4"/>
      <c r="L67" s="4"/>
    </row>
    <row r="68" spans="1:12" ht="30">
      <c r="A68" s="2" t="s">
        <v>2429</v>
      </c>
      <c r="B68" s="4"/>
      <c r="C68" s="4"/>
      <c r="D68" s="4"/>
      <c r="E68" s="4"/>
      <c r="F68" s="4"/>
      <c r="G68" s="4"/>
      <c r="H68" s="6">
        <v>300000</v>
      </c>
      <c r="I68" s="4"/>
      <c r="J68" s="4"/>
      <c r="K68" s="4"/>
      <c r="L68" s="4"/>
    </row>
    <row r="69" spans="1:12" ht="30">
      <c r="A69" s="2" t="s">
        <v>2430</v>
      </c>
      <c r="B69" s="4"/>
      <c r="C69" s="4"/>
      <c r="D69" s="4"/>
      <c r="E69" s="4"/>
      <c r="F69" s="4"/>
      <c r="G69" s="4"/>
      <c r="H69" s="4"/>
      <c r="I69" s="4"/>
      <c r="J69" s="4"/>
      <c r="K69" s="4"/>
      <c r="L69" s="4"/>
    </row>
    <row r="70" spans="1:12" ht="45">
      <c r="A70" s="3" t="s">
        <v>2384</v>
      </c>
      <c r="B70" s="4"/>
      <c r="C70" s="4"/>
      <c r="D70" s="4"/>
      <c r="E70" s="4"/>
      <c r="F70" s="4"/>
      <c r="G70" s="4"/>
      <c r="H70" s="4"/>
      <c r="I70" s="4"/>
      <c r="J70" s="4"/>
      <c r="K70" s="4"/>
      <c r="L70" s="4"/>
    </row>
    <row r="71" spans="1:12" ht="45">
      <c r="A71" s="2" t="s">
        <v>2410</v>
      </c>
      <c r="B71" s="4"/>
      <c r="C71" s="4"/>
      <c r="D71" s="4"/>
      <c r="E71" s="4"/>
      <c r="F71" s="4"/>
      <c r="G71" s="4"/>
      <c r="H71" s="280">
        <v>0.5</v>
      </c>
      <c r="I71" s="4"/>
      <c r="J71" s="4"/>
      <c r="K71" s="4"/>
      <c r="L71" s="4"/>
    </row>
    <row r="72" spans="1:12" ht="60">
      <c r="A72" s="2" t="s">
        <v>2397</v>
      </c>
      <c r="B72" s="4"/>
      <c r="C72" s="4"/>
      <c r="D72" s="4"/>
      <c r="E72" s="4"/>
      <c r="F72" s="4"/>
      <c r="G72" s="4"/>
      <c r="H72" s="6">
        <v>5000</v>
      </c>
      <c r="I72" s="4"/>
      <c r="J72" s="4"/>
      <c r="K72" s="4"/>
      <c r="L72" s="4"/>
    </row>
    <row r="73" spans="1:12" ht="30">
      <c r="A73" s="2" t="s">
        <v>2431</v>
      </c>
      <c r="B73" s="4"/>
      <c r="C73" s="4"/>
      <c r="D73" s="4"/>
      <c r="E73" s="4"/>
      <c r="F73" s="4"/>
      <c r="G73" s="4"/>
      <c r="H73" s="4"/>
      <c r="I73" s="4"/>
      <c r="J73" s="4"/>
      <c r="K73" s="4"/>
      <c r="L73" s="4"/>
    </row>
    <row r="74" spans="1:12" ht="45">
      <c r="A74" s="3" t="s">
        <v>2384</v>
      </c>
      <c r="B74" s="4"/>
      <c r="C74" s="4"/>
      <c r="D74" s="4"/>
      <c r="E74" s="4"/>
      <c r="F74" s="4"/>
      <c r="G74" s="4"/>
      <c r="H74" s="4"/>
      <c r="I74" s="4"/>
      <c r="J74" s="4"/>
      <c r="K74" s="4"/>
      <c r="L74" s="4"/>
    </row>
    <row r="75" spans="1:12" ht="45">
      <c r="A75" s="2" t="s">
        <v>2414</v>
      </c>
      <c r="B75" s="4"/>
      <c r="C75" s="4"/>
      <c r="D75" s="4"/>
      <c r="E75" s="4"/>
      <c r="F75" s="4"/>
      <c r="G75" s="4"/>
      <c r="H75" s="6">
        <v>25685</v>
      </c>
      <c r="I75" s="4"/>
      <c r="J75" s="4"/>
      <c r="K75" s="4"/>
      <c r="L75" s="4"/>
    </row>
    <row r="76" spans="1:12" ht="30">
      <c r="A76" s="2" t="s">
        <v>2432</v>
      </c>
      <c r="B76" s="4"/>
      <c r="C76" s="4"/>
      <c r="D76" s="4"/>
      <c r="E76" s="4"/>
      <c r="F76" s="4"/>
      <c r="G76" s="4"/>
      <c r="H76" s="4"/>
      <c r="I76" s="4"/>
      <c r="J76" s="4"/>
      <c r="K76" s="4"/>
      <c r="L76" s="4"/>
    </row>
    <row r="77" spans="1:12" ht="45">
      <c r="A77" s="3" t="s">
        <v>2384</v>
      </c>
      <c r="B77" s="4"/>
      <c r="C77" s="4"/>
      <c r="D77" s="4"/>
      <c r="E77" s="4"/>
      <c r="F77" s="4"/>
      <c r="G77" s="4"/>
      <c r="H77" s="4"/>
      <c r="I77" s="4"/>
      <c r="J77" s="4"/>
      <c r="K77" s="4"/>
      <c r="L77" s="4"/>
    </row>
    <row r="78" spans="1:12" ht="45">
      <c r="A78" s="2" t="s">
        <v>2420</v>
      </c>
      <c r="B78" s="4"/>
      <c r="C78" s="4"/>
      <c r="D78" s="4"/>
      <c r="E78" s="4"/>
      <c r="F78" s="4"/>
      <c r="G78" s="4"/>
      <c r="H78" s="4" t="s">
        <v>2421</v>
      </c>
      <c r="I78" s="4"/>
      <c r="J78" s="4"/>
      <c r="K78" s="4"/>
      <c r="L78" s="4"/>
    </row>
    <row r="79" spans="1:12" ht="30">
      <c r="A79" s="2" t="s">
        <v>2433</v>
      </c>
      <c r="B79" s="4"/>
      <c r="C79" s="4"/>
      <c r="D79" s="4"/>
      <c r="E79" s="4"/>
      <c r="F79" s="4"/>
      <c r="G79" s="4"/>
      <c r="H79" s="4"/>
      <c r="I79" s="4"/>
      <c r="J79" s="4"/>
      <c r="K79" s="4"/>
      <c r="L79" s="4"/>
    </row>
    <row r="80" spans="1:12" ht="45">
      <c r="A80" s="3" t="s">
        <v>2384</v>
      </c>
      <c r="B80" s="4"/>
      <c r="C80" s="4"/>
      <c r="D80" s="4"/>
      <c r="E80" s="4"/>
      <c r="F80" s="4"/>
      <c r="G80" s="4"/>
      <c r="H80" s="4"/>
      <c r="I80" s="4"/>
      <c r="J80" s="4"/>
      <c r="K80" s="4"/>
      <c r="L80" s="4"/>
    </row>
    <row r="81" spans="1:12">
      <c r="A81" s="2" t="s">
        <v>937</v>
      </c>
      <c r="B81" s="280">
        <v>0.23100000000000001</v>
      </c>
      <c r="C81" s="4"/>
      <c r="D81" s="4"/>
      <c r="E81" s="4"/>
      <c r="F81" s="4"/>
      <c r="G81" s="4"/>
      <c r="H81" s="4"/>
      <c r="I81" s="4"/>
      <c r="J81" s="4"/>
      <c r="K81" s="4"/>
      <c r="L81" s="4"/>
    </row>
    <row r="82" spans="1:12" ht="60">
      <c r="A82" s="2" t="s">
        <v>2425</v>
      </c>
      <c r="B82" s="280">
        <v>0.14099999999999999</v>
      </c>
      <c r="C82" s="4"/>
      <c r="D82" s="4"/>
      <c r="E82" s="4"/>
      <c r="F82" s="4"/>
      <c r="G82" s="4"/>
      <c r="H82" s="4"/>
      <c r="I82" s="4"/>
      <c r="J82" s="4"/>
      <c r="K82" s="4"/>
      <c r="L82" s="4"/>
    </row>
    <row r="83" spans="1:12" ht="60">
      <c r="A83" s="2" t="s">
        <v>2426</v>
      </c>
      <c r="B83" s="280">
        <v>0.25700000000000001</v>
      </c>
      <c r="C83" s="4"/>
      <c r="D83" s="4"/>
      <c r="E83" s="4"/>
      <c r="F83" s="4"/>
      <c r="G83" s="4"/>
      <c r="H83" s="4"/>
      <c r="I83" s="4"/>
      <c r="J83" s="4"/>
      <c r="K83" s="4"/>
      <c r="L83" s="4"/>
    </row>
    <row r="84" spans="1:12">
      <c r="A84" s="2" t="s">
        <v>934</v>
      </c>
      <c r="B84" s="280">
        <v>1.2999999999999999E-2</v>
      </c>
      <c r="C84" s="4"/>
      <c r="D84" s="4"/>
      <c r="E84" s="4"/>
      <c r="F84" s="4"/>
      <c r="G84" s="4"/>
      <c r="H84" s="4"/>
      <c r="I84" s="4"/>
      <c r="J84" s="4"/>
      <c r="K84" s="4"/>
      <c r="L84" s="4"/>
    </row>
    <row r="85" spans="1:12" ht="75">
      <c r="A85" s="2" t="s">
        <v>2434</v>
      </c>
      <c r="B85" s="6">
        <v>253000</v>
      </c>
      <c r="C85" s="4"/>
      <c r="D85" s="4"/>
      <c r="E85" s="4"/>
      <c r="F85" s="4"/>
      <c r="G85" s="4"/>
      <c r="H85" s="4"/>
      <c r="I85" s="4"/>
      <c r="J85" s="4"/>
      <c r="K85" s="4"/>
      <c r="L85" s="4"/>
    </row>
    <row r="86" spans="1:12" ht="30">
      <c r="A86" s="2" t="s">
        <v>2435</v>
      </c>
      <c r="B86" s="4"/>
      <c r="C86" s="4"/>
      <c r="D86" s="4"/>
      <c r="E86" s="4"/>
      <c r="F86" s="4"/>
      <c r="G86" s="4"/>
      <c r="H86" s="4"/>
      <c r="I86" s="4"/>
      <c r="J86" s="4"/>
      <c r="K86" s="4"/>
      <c r="L86" s="4"/>
    </row>
    <row r="87" spans="1:12" ht="45">
      <c r="A87" s="3" t="s">
        <v>2384</v>
      </c>
      <c r="B87" s="4"/>
      <c r="C87" s="4"/>
      <c r="D87" s="4"/>
      <c r="E87" s="4"/>
      <c r="F87" s="4"/>
      <c r="G87" s="4"/>
      <c r="H87" s="4"/>
      <c r="I87" s="4"/>
      <c r="J87" s="4"/>
      <c r="K87" s="4"/>
      <c r="L87" s="4"/>
    </row>
    <row r="88" spans="1:12" ht="45">
      <c r="A88" s="2" t="s">
        <v>2420</v>
      </c>
      <c r="B88" s="4" t="s">
        <v>2436</v>
      </c>
      <c r="C88" s="4"/>
      <c r="D88" s="4"/>
      <c r="E88" s="4"/>
      <c r="F88" s="4"/>
      <c r="G88" s="4"/>
      <c r="H88" s="4"/>
      <c r="I88" s="4"/>
      <c r="J88" s="4"/>
      <c r="K88" s="4"/>
      <c r="L88" s="4"/>
    </row>
    <row r="89" spans="1:12" ht="30">
      <c r="A89" s="2" t="s">
        <v>2437</v>
      </c>
      <c r="B89" s="4"/>
      <c r="C89" s="4"/>
      <c r="D89" s="4"/>
      <c r="E89" s="4"/>
      <c r="F89" s="4"/>
      <c r="G89" s="4"/>
      <c r="H89" s="4"/>
      <c r="I89" s="4"/>
      <c r="J89" s="4"/>
      <c r="K89" s="4"/>
      <c r="L89" s="4"/>
    </row>
    <row r="90" spans="1:12" ht="45">
      <c r="A90" s="3" t="s">
        <v>2384</v>
      </c>
      <c r="B90" s="4"/>
      <c r="C90" s="4"/>
      <c r="D90" s="4"/>
      <c r="E90" s="4"/>
      <c r="F90" s="4"/>
      <c r="G90" s="4"/>
      <c r="H90" s="4"/>
      <c r="I90" s="4"/>
      <c r="J90" s="4"/>
      <c r="K90" s="4"/>
      <c r="L90" s="4"/>
    </row>
    <row r="91" spans="1:12" ht="45">
      <c r="A91" s="2" t="s">
        <v>2438</v>
      </c>
      <c r="B91" s="4"/>
      <c r="C91" s="4"/>
      <c r="D91" s="4"/>
      <c r="E91" s="4"/>
      <c r="F91" s="4"/>
      <c r="G91" s="6">
        <v>850000</v>
      </c>
      <c r="H91" s="4"/>
      <c r="I91" s="4"/>
      <c r="J91" s="4"/>
      <c r="K91" s="4"/>
      <c r="L91" s="4"/>
    </row>
    <row r="92" spans="1:12" ht="30">
      <c r="A92" s="2" t="s">
        <v>2439</v>
      </c>
      <c r="B92" s="4"/>
      <c r="C92" s="4"/>
      <c r="D92" s="4"/>
      <c r="E92" s="4"/>
      <c r="F92" s="4"/>
      <c r="G92" s="4"/>
      <c r="H92" s="4"/>
      <c r="I92" s="4"/>
      <c r="J92" s="4"/>
      <c r="K92" s="4"/>
      <c r="L92" s="4"/>
    </row>
    <row r="93" spans="1:12" ht="45">
      <c r="A93" s="3" t="s">
        <v>2384</v>
      </c>
      <c r="B93" s="4"/>
      <c r="C93" s="4"/>
      <c r="D93" s="4"/>
      <c r="E93" s="4"/>
      <c r="F93" s="4"/>
      <c r="G93" s="4"/>
      <c r="H93" s="4"/>
      <c r="I93" s="4"/>
      <c r="J93" s="4"/>
      <c r="K93" s="4"/>
      <c r="L93" s="4"/>
    </row>
    <row r="94" spans="1:12" ht="30">
      <c r="A94" s="2" t="s">
        <v>2429</v>
      </c>
      <c r="B94" s="4"/>
      <c r="C94" s="4"/>
      <c r="D94" s="4"/>
      <c r="E94" s="4"/>
      <c r="F94" s="4"/>
      <c r="G94" s="4"/>
      <c r="H94" s="6">
        <v>300000</v>
      </c>
      <c r="I94" s="4"/>
      <c r="J94" s="4"/>
      <c r="K94" s="4"/>
      <c r="L94" s="4"/>
    </row>
    <row r="95" spans="1:12" ht="30">
      <c r="A95" s="2" t="s">
        <v>2440</v>
      </c>
      <c r="B95" s="4"/>
      <c r="C95" s="4"/>
      <c r="D95" s="4"/>
      <c r="E95" s="4"/>
      <c r="F95" s="4"/>
      <c r="G95" s="4"/>
      <c r="H95" s="4"/>
      <c r="I95" s="4"/>
      <c r="J95" s="4"/>
      <c r="K95" s="4"/>
      <c r="L95" s="4"/>
    </row>
    <row r="96" spans="1:12" ht="45">
      <c r="A96" s="3" t="s">
        <v>2384</v>
      </c>
      <c r="B96" s="4"/>
      <c r="C96" s="4"/>
      <c r="D96" s="4"/>
      <c r="E96" s="4"/>
      <c r="F96" s="4"/>
      <c r="G96" s="4"/>
      <c r="H96" s="4"/>
      <c r="I96" s="4"/>
      <c r="J96" s="4"/>
      <c r="K96" s="4"/>
      <c r="L96" s="4"/>
    </row>
    <row r="97" spans="1:12">
      <c r="A97" s="2" t="s">
        <v>2405</v>
      </c>
      <c r="B97" s="4"/>
      <c r="C97" s="4"/>
      <c r="D97" s="4"/>
      <c r="E97" s="4"/>
      <c r="F97" s="4"/>
      <c r="G97" s="4"/>
      <c r="H97" s="4"/>
      <c r="I97" s="6">
        <v>750000</v>
      </c>
      <c r="J97" s="4"/>
      <c r="K97" s="4"/>
      <c r="L97" s="4"/>
    </row>
    <row r="98" spans="1:12" ht="45">
      <c r="A98" s="2" t="s">
        <v>2406</v>
      </c>
      <c r="B98" s="4"/>
      <c r="C98" s="4"/>
      <c r="D98" s="4"/>
      <c r="E98" s="4"/>
      <c r="F98" s="4"/>
      <c r="G98" s="4"/>
      <c r="H98" s="4"/>
      <c r="I98" s="4"/>
      <c r="J98" s="4"/>
      <c r="K98" s="280">
        <v>1</v>
      </c>
      <c r="L98" s="4"/>
    </row>
    <row r="99" spans="1:12" ht="45">
      <c r="A99" s="2" t="s">
        <v>2441</v>
      </c>
      <c r="B99" s="4"/>
      <c r="C99" s="4"/>
      <c r="D99" s="4"/>
      <c r="E99" s="4"/>
      <c r="F99" s="4"/>
      <c r="G99" s="4"/>
      <c r="H99" s="4"/>
      <c r="I99" s="4"/>
      <c r="J99" s="4"/>
      <c r="K99" s="4"/>
      <c r="L99" s="4"/>
    </row>
    <row r="100" spans="1:12" ht="45">
      <c r="A100" s="3" t="s">
        <v>2384</v>
      </c>
      <c r="B100" s="4"/>
      <c r="C100" s="4"/>
      <c r="D100" s="4"/>
      <c r="E100" s="4"/>
      <c r="F100" s="4"/>
      <c r="G100" s="4"/>
      <c r="H100" s="4"/>
      <c r="I100" s="4"/>
      <c r="J100" s="4"/>
      <c r="K100" s="4"/>
      <c r="L100" s="4"/>
    </row>
    <row r="101" spans="1:12" ht="60">
      <c r="A101" s="2" t="s">
        <v>2442</v>
      </c>
      <c r="B101" s="4"/>
      <c r="C101" s="4"/>
      <c r="D101" s="4"/>
      <c r="E101" s="4"/>
      <c r="F101" s="4"/>
      <c r="G101" s="280">
        <v>0.25</v>
      </c>
      <c r="H101" s="4"/>
      <c r="I101" s="4"/>
      <c r="J101" s="4"/>
      <c r="K101" s="4"/>
      <c r="L101" s="4"/>
    </row>
    <row r="102" spans="1:12" ht="60">
      <c r="A102" s="2" t="s">
        <v>2443</v>
      </c>
      <c r="B102" s="4"/>
      <c r="C102" s="4"/>
      <c r="D102" s="4"/>
      <c r="E102" s="4"/>
      <c r="F102" s="4"/>
      <c r="G102" s="4"/>
      <c r="H102" s="4"/>
      <c r="I102" s="4"/>
      <c r="J102" s="4"/>
      <c r="K102" s="4"/>
      <c r="L102" s="4"/>
    </row>
    <row r="103" spans="1:12" ht="45">
      <c r="A103" s="3" t="s">
        <v>2384</v>
      </c>
      <c r="B103" s="4"/>
      <c r="C103" s="4"/>
      <c r="D103" s="4"/>
      <c r="E103" s="4"/>
      <c r="F103" s="4"/>
      <c r="G103" s="4"/>
      <c r="H103" s="4"/>
      <c r="I103" s="4"/>
      <c r="J103" s="4"/>
      <c r="K103" s="4"/>
      <c r="L103" s="4"/>
    </row>
    <row r="104" spans="1:12" ht="60">
      <c r="A104" s="2" t="s">
        <v>2442</v>
      </c>
      <c r="B104" s="4"/>
      <c r="C104" s="4"/>
      <c r="D104" s="4"/>
      <c r="E104" s="4"/>
      <c r="F104" s="4"/>
      <c r="G104" s="280">
        <v>0.25</v>
      </c>
      <c r="H104" s="4"/>
      <c r="I104" s="4"/>
      <c r="J104" s="4"/>
      <c r="K104" s="4"/>
      <c r="L104" s="4"/>
    </row>
    <row r="105" spans="1:12" ht="45">
      <c r="A105" s="2" t="s">
        <v>2444</v>
      </c>
      <c r="B105" s="4"/>
      <c r="C105" s="4"/>
      <c r="D105" s="4"/>
      <c r="E105" s="4"/>
      <c r="F105" s="4"/>
      <c r="G105" s="4"/>
      <c r="H105" s="4"/>
      <c r="I105" s="4"/>
      <c r="J105" s="4"/>
      <c r="K105" s="4"/>
      <c r="L105" s="4"/>
    </row>
    <row r="106" spans="1:12" ht="45">
      <c r="A106" s="3" t="s">
        <v>2384</v>
      </c>
      <c r="B106" s="4"/>
      <c r="C106" s="4"/>
      <c r="D106" s="4"/>
      <c r="E106" s="4"/>
      <c r="F106" s="4"/>
      <c r="G106" s="4"/>
      <c r="H106" s="4"/>
      <c r="I106" s="4"/>
      <c r="J106" s="4"/>
      <c r="K106" s="4"/>
      <c r="L106" s="4"/>
    </row>
    <row r="107" spans="1:12" ht="60">
      <c r="A107" s="2" t="s">
        <v>2442</v>
      </c>
      <c r="B107" s="4"/>
      <c r="C107" s="4"/>
      <c r="D107" s="4"/>
      <c r="E107" s="4"/>
      <c r="F107" s="4"/>
      <c r="G107" s="280">
        <v>0.25</v>
      </c>
      <c r="H107" s="4"/>
      <c r="I107" s="4"/>
      <c r="J107" s="4"/>
      <c r="K107" s="4"/>
      <c r="L107" s="4"/>
    </row>
    <row r="108" spans="1:12" ht="75">
      <c r="A108" s="2" t="s">
        <v>2398</v>
      </c>
      <c r="B108" s="4"/>
      <c r="C108" s="4"/>
      <c r="D108" s="4"/>
      <c r="E108" s="4"/>
      <c r="F108" s="4"/>
      <c r="G108" s="7">
        <v>19.510000000000002</v>
      </c>
      <c r="H108" s="4"/>
      <c r="I108" s="4"/>
      <c r="J108" s="4"/>
      <c r="K108" s="4"/>
      <c r="L108" s="4"/>
    </row>
    <row r="109" spans="1:12" ht="45">
      <c r="A109" s="2" t="s">
        <v>2445</v>
      </c>
      <c r="B109" s="4"/>
      <c r="C109" s="4"/>
      <c r="D109" s="4"/>
      <c r="E109" s="4"/>
      <c r="F109" s="4"/>
      <c r="G109" s="4"/>
      <c r="H109" s="4"/>
      <c r="I109" s="4"/>
      <c r="J109" s="4"/>
      <c r="K109" s="4"/>
      <c r="L109" s="4"/>
    </row>
    <row r="110" spans="1:12" ht="45">
      <c r="A110" s="3" t="s">
        <v>2384</v>
      </c>
      <c r="B110" s="4"/>
      <c r="C110" s="4"/>
      <c r="D110" s="4"/>
      <c r="E110" s="4"/>
      <c r="F110" s="4"/>
      <c r="G110" s="4"/>
      <c r="H110" s="4"/>
      <c r="I110" s="4"/>
      <c r="J110" s="4"/>
      <c r="K110" s="4"/>
      <c r="L110" s="4"/>
    </row>
    <row r="111" spans="1:12" ht="75">
      <c r="A111" s="2" t="s">
        <v>2398</v>
      </c>
      <c r="B111" s="4"/>
      <c r="C111" s="4"/>
      <c r="D111" s="4"/>
      <c r="E111" s="4"/>
      <c r="F111" s="4"/>
      <c r="G111" s="7">
        <v>20.68</v>
      </c>
      <c r="H111" s="4"/>
      <c r="I111" s="4"/>
      <c r="J111" s="4"/>
      <c r="K111" s="4"/>
      <c r="L111" s="4"/>
    </row>
    <row r="112" spans="1:12" ht="45">
      <c r="A112" s="2" t="s">
        <v>2446</v>
      </c>
      <c r="B112" s="4"/>
      <c r="C112" s="4"/>
      <c r="D112" s="4"/>
      <c r="E112" s="4"/>
      <c r="F112" s="4"/>
      <c r="G112" s="4"/>
      <c r="H112" s="4"/>
      <c r="I112" s="4"/>
      <c r="J112" s="4"/>
      <c r="K112" s="4"/>
      <c r="L112" s="4"/>
    </row>
    <row r="113" spans="1:12" ht="45">
      <c r="A113" s="3" t="s">
        <v>2384</v>
      </c>
      <c r="B113" s="4"/>
      <c r="C113" s="4"/>
      <c r="D113" s="4"/>
      <c r="E113" s="4"/>
      <c r="F113" s="4"/>
      <c r="G113" s="4"/>
      <c r="H113" s="4"/>
      <c r="I113" s="4"/>
      <c r="J113" s="4"/>
      <c r="K113" s="4"/>
      <c r="L113" s="4"/>
    </row>
    <row r="114" spans="1:12" ht="60">
      <c r="A114" s="2" t="s">
        <v>2442</v>
      </c>
      <c r="B114" s="4"/>
      <c r="C114" s="4"/>
      <c r="D114" s="4"/>
      <c r="E114" s="4"/>
      <c r="F114" s="4"/>
      <c r="G114" s="280">
        <v>0.25</v>
      </c>
      <c r="H114" s="4"/>
      <c r="I114" s="4"/>
      <c r="J114" s="4"/>
      <c r="K114" s="4"/>
      <c r="L114" s="4"/>
    </row>
    <row r="115" spans="1:12" ht="45">
      <c r="A115" s="2" t="s">
        <v>2447</v>
      </c>
      <c r="B115" s="4"/>
      <c r="C115" s="4"/>
      <c r="D115" s="4"/>
      <c r="E115" s="4"/>
      <c r="F115" s="4"/>
      <c r="G115" s="4"/>
      <c r="H115" s="4"/>
      <c r="I115" s="4"/>
      <c r="J115" s="4"/>
      <c r="K115" s="4"/>
      <c r="L115" s="4"/>
    </row>
    <row r="116" spans="1:12" ht="45">
      <c r="A116" s="3" t="s">
        <v>2384</v>
      </c>
      <c r="B116" s="4"/>
      <c r="C116" s="4"/>
      <c r="D116" s="4"/>
      <c r="E116" s="4"/>
      <c r="F116" s="4"/>
      <c r="G116" s="4"/>
      <c r="H116" s="4"/>
      <c r="I116" s="4"/>
      <c r="J116" s="4"/>
      <c r="K116" s="4"/>
      <c r="L116" s="4"/>
    </row>
    <row r="117" spans="1:12" ht="60">
      <c r="A117" s="2" t="s">
        <v>2397</v>
      </c>
      <c r="B117" s="4"/>
      <c r="C117" s="4"/>
      <c r="D117" s="4"/>
      <c r="E117" s="4"/>
      <c r="F117" s="4"/>
      <c r="G117" s="4"/>
      <c r="H117" s="4"/>
      <c r="I117" s="4"/>
      <c r="J117" s="6">
        <v>255000</v>
      </c>
      <c r="K117" s="4"/>
      <c r="L117" s="4"/>
    </row>
    <row r="118" spans="1:12" ht="45">
      <c r="A118" s="2" t="s">
        <v>2448</v>
      </c>
      <c r="B118" s="4"/>
      <c r="C118" s="4"/>
      <c r="D118" s="4"/>
      <c r="E118" s="4"/>
      <c r="F118" s="4"/>
      <c r="G118" s="4"/>
      <c r="H118" s="4"/>
      <c r="I118" s="4"/>
      <c r="J118" s="4"/>
      <c r="K118" s="4"/>
      <c r="L118" s="4"/>
    </row>
    <row r="119" spans="1:12" ht="45">
      <c r="A119" s="3" t="s">
        <v>2384</v>
      </c>
      <c r="B119" s="4"/>
      <c r="C119" s="4"/>
      <c r="D119" s="4"/>
      <c r="E119" s="4"/>
      <c r="F119" s="4"/>
      <c r="G119" s="4"/>
      <c r="H119" s="4"/>
      <c r="I119" s="4"/>
      <c r="J119" s="4"/>
      <c r="K119" s="4"/>
      <c r="L119" s="4"/>
    </row>
    <row r="120" spans="1:12" ht="60">
      <c r="A120" s="2" t="s">
        <v>2449</v>
      </c>
      <c r="B120" s="4"/>
      <c r="C120" s="4"/>
      <c r="D120" s="4"/>
      <c r="E120" s="4"/>
      <c r="F120" s="4"/>
      <c r="G120" s="4"/>
      <c r="H120" s="4"/>
      <c r="I120" s="4"/>
      <c r="J120" s="6">
        <v>39370</v>
      </c>
      <c r="K120" s="4"/>
      <c r="L120" s="4"/>
    </row>
    <row r="121" spans="1:12" ht="45">
      <c r="A121" s="2" t="s">
        <v>2450</v>
      </c>
      <c r="B121" s="4"/>
      <c r="C121" s="4"/>
      <c r="D121" s="4"/>
      <c r="E121" s="4"/>
      <c r="F121" s="4"/>
      <c r="G121" s="4"/>
      <c r="H121" s="4"/>
      <c r="I121" s="4"/>
      <c r="J121" s="4"/>
      <c r="K121" s="4"/>
      <c r="L121" s="4"/>
    </row>
    <row r="122" spans="1:12" ht="45">
      <c r="A122" s="3" t="s">
        <v>2384</v>
      </c>
      <c r="B122" s="4"/>
      <c r="C122" s="4"/>
      <c r="D122" s="4"/>
      <c r="E122" s="4"/>
      <c r="F122" s="4"/>
      <c r="G122" s="4"/>
      <c r="H122" s="4"/>
      <c r="I122" s="4"/>
      <c r="J122" s="4"/>
      <c r="K122" s="4"/>
      <c r="L122" s="4"/>
    </row>
    <row r="123" spans="1:12" ht="45">
      <c r="A123" s="2" t="s">
        <v>2451</v>
      </c>
      <c r="B123" s="280">
        <v>1</v>
      </c>
      <c r="C123" s="4"/>
      <c r="D123" s="4"/>
      <c r="E123" s="4"/>
      <c r="F123" s="4"/>
      <c r="G123" s="4"/>
      <c r="H123" s="4"/>
      <c r="I123" s="4"/>
      <c r="J123" s="4"/>
      <c r="K123" s="4"/>
      <c r="L123" s="4"/>
    </row>
    <row r="124" spans="1:12" ht="45">
      <c r="A124" s="2" t="s">
        <v>2452</v>
      </c>
      <c r="B124" s="4"/>
      <c r="C124" s="4"/>
      <c r="D124" s="4"/>
      <c r="E124" s="4"/>
      <c r="F124" s="4"/>
      <c r="G124" s="4"/>
      <c r="H124" s="4"/>
      <c r="I124" s="4"/>
      <c r="J124" s="4"/>
      <c r="K124" s="4"/>
      <c r="L124" s="4"/>
    </row>
    <row r="125" spans="1:12" ht="45">
      <c r="A125" s="3" t="s">
        <v>2384</v>
      </c>
      <c r="B125" s="4"/>
      <c r="C125" s="4"/>
      <c r="D125" s="4"/>
      <c r="E125" s="4"/>
      <c r="F125" s="4"/>
      <c r="G125" s="4"/>
      <c r="H125" s="4"/>
      <c r="I125" s="4"/>
      <c r="J125" s="4"/>
      <c r="K125" s="4"/>
      <c r="L125" s="4"/>
    </row>
    <row r="126" spans="1:12" ht="45">
      <c r="A126" s="2" t="s">
        <v>2451</v>
      </c>
      <c r="B126" s="280">
        <v>0.5</v>
      </c>
      <c r="C126" s="4"/>
      <c r="D126" s="4"/>
      <c r="E126" s="4"/>
      <c r="F126" s="4"/>
      <c r="G126" s="4"/>
      <c r="H126" s="4"/>
      <c r="I126" s="4"/>
      <c r="J126" s="4"/>
      <c r="K126" s="4"/>
      <c r="L126" s="4"/>
    </row>
    <row r="127" spans="1:12" ht="30">
      <c r="A127" s="2" t="s">
        <v>2453</v>
      </c>
      <c r="B127" s="4"/>
      <c r="C127" s="4"/>
      <c r="D127" s="4"/>
      <c r="E127" s="4"/>
      <c r="F127" s="4"/>
      <c r="G127" s="4"/>
      <c r="H127" s="4"/>
      <c r="I127" s="4"/>
      <c r="J127" s="4"/>
      <c r="K127" s="4"/>
      <c r="L127" s="4"/>
    </row>
    <row r="128" spans="1:12" ht="45">
      <c r="A128" s="3" t="s">
        <v>2384</v>
      </c>
      <c r="B128" s="4"/>
      <c r="C128" s="4"/>
      <c r="D128" s="4"/>
      <c r="E128" s="4"/>
      <c r="F128" s="4"/>
      <c r="G128" s="4"/>
      <c r="H128" s="4"/>
      <c r="I128" s="4"/>
      <c r="J128" s="4"/>
      <c r="K128" s="4"/>
      <c r="L128" s="4"/>
    </row>
    <row r="129" spans="1:12" ht="60">
      <c r="A129" s="2" t="s">
        <v>2454</v>
      </c>
      <c r="B129" s="4" t="s">
        <v>2455</v>
      </c>
      <c r="C129" s="4"/>
      <c r="D129" s="4"/>
      <c r="E129" s="4"/>
      <c r="F129" s="4"/>
      <c r="G129" s="4"/>
      <c r="H129" s="4"/>
      <c r="I129" s="4"/>
      <c r="J129" s="4"/>
      <c r="K129" s="4"/>
      <c r="L129" s="4"/>
    </row>
    <row r="130" spans="1:12" ht="45">
      <c r="A130" s="2" t="s">
        <v>2456</v>
      </c>
      <c r="B130" s="4"/>
      <c r="C130" s="4"/>
      <c r="D130" s="4"/>
      <c r="E130" s="4"/>
      <c r="F130" s="4"/>
      <c r="G130" s="4"/>
      <c r="H130" s="4"/>
      <c r="I130" s="4"/>
      <c r="J130" s="4"/>
      <c r="K130" s="4"/>
      <c r="L130" s="4"/>
    </row>
    <row r="131" spans="1:12" ht="45">
      <c r="A131" s="3" t="s">
        <v>2384</v>
      </c>
      <c r="B131" s="4"/>
      <c r="C131" s="4"/>
      <c r="D131" s="4"/>
      <c r="E131" s="4"/>
      <c r="F131" s="4"/>
      <c r="G131" s="4"/>
      <c r="H131" s="4"/>
      <c r="I131" s="4"/>
      <c r="J131" s="4"/>
      <c r="K131" s="4"/>
      <c r="L131" s="4"/>
    </row>
    <row r="132" spans="1:12" ht="60">
      <c r="A132" s="2" t="s">
        <v>2454</v>
      </c>
      <c r="B132" s="4" t="s">
        <v>2457</v>
      </c>
      <c r="C132" s="4"/>
      <c r="D132" s="4"/>
      <c r="E132" s="4"/>
      <c r="F132" s="4"/>
      <c r="G132" s="4"/>
      <c r="H132" s="4"/>
      <c r="I132" s="4"/>
      <c r="J132" s="4"/>
      <c r="K132" s="4"/>
      <c r="L132" s="4"/>
    </row>
    <row r="133" spans="1:12" ht="75">
      <c r="A133" s="2" t="s">
        <v>2458</v>
      </c>
      <c r="B133" s="4"/>
      <c r="C133" s="4"/>
      <c r="D133" s="4"/>
      <c r="E133" s="4"/>
      <c r="F133" s="4"/>
      <c r="G133" s="4"/>
      <c r="H133" s="4"/>
      <c r="I133" s="4"/>
      <c r="J133" s="4"/>
      <c r="K133" s="4"/>
      <c r="L133" s="4"/>
    </row>
    <row r="134" spans="1:12" ht="45">
      <c r="A134" s="3" t="s">
        <v>2384</v>
      </c>
      <c r="B134" s="4"/>
      <c r="C134" s="4"/>
      <c r="D134" s="4"/>
      <c r="E134" s="4"/>
      <c r="F134" s="4"/>
      <c r="G134" s="4"/>
      <c r="H134" s="4"/>
      <c r="I134" s="4"/>
      <c r="J134" s="4"/>
      <c r="K134" s="4"/>
      <c r="L134" s="4"/>
    </row>
    <row r="135" spans="1:12" ht="45">
      <c r="A135" s="2" t="s">
        <v>2459</v>
      </c>
      <c r="B135" s="4"/>
      <c r="C135" s="4"/>
      <c r="D135" s="4"/>
      <c r="E135" s="4"/>
      <c r="F135" s="4"/>
      <c r="G135" s="4"/>
      <c r="H135" s="4"/>
      <c r="I135" s="4"/>
      <c r="J135" s="6">
        <v>7095</v>
      </c>
      <c r="K135" s="4"/>
      <c r="L135" s="4"/>
    </row>
    <row r="136" spans="1:12" ht="75">
      <c r="A136" s="2" t="s">
        <v>2460</v>
      </c>
      <c r="B136" s="4"/>
      <c r="C136" s="4"/>
      <c r="D136" s="4"/>
      <c r="E136" s="4"/>
      <c r="F136" s="4"/>
      <c r="G136" s="4"/>
      <c r="H136" s="4"/>
      <c r="I136" s="4"/>
      <c r="J136" s="4"/>
      <c r="K136" s="4"/>
      <c r="L136" s="4"/>
    </row>
    <row r="137" spans="1:12" ht="45">
      <c r="A137" s="3" t="s">
        <v>2384</v>
      </c>
      <c r="B137" s="4"/>
      <c r="C137" s="4"/>
      <c r="D137" s="4"/>
      <c r="E137" s="4"/>
      <c r="F137" s="4"/>
      <c r="G137" s="4"/>
      <c r="H137" s="4"/>
      <c r="I137" s="4"/>
      <c r="J137" s="4"/>
      <c r="K137" s="4"/>
      <c r="L137" s="4"/>
    </row>
    <row r="138" spans="1:12" ht="45">
      <c r="A138" s="2" t="s">
        <v>2459</v>
      </c>
      <c r="B138" s="4"/>
      <c r="C138" s="4"/>
      <c r="D138" s="4"/>
      <c r="E138" s="4"/>
      <c r="F138" s="4"/>
      <c r="G138" s="4"/>
      <c r="H138" s="4"/>
      <c r="I138" s="4"/>
      <c r="J138" s="4"/>
      <c r="K138" s="4"/>
      <c r="L138" s="6">
        <v>7083</v>
      </c>
    </row>
    <row r="139" spans="1:12" ht="45">
      <c r="A139" s="2" t="s">
        <v>2461</v>
      </c>
      <c r="B139" s="4"/>
      <c r="C139" s="4"/>
      <c r="D139" s="4"/>
      <c r="E139" s="4"/>
      <c r="F139" s="4"/>
      <c r="G139" s="4"/>
      <c r="H139" s="4"/>
      <c r="I139" s="4"/>
      <c r="J139" s="4"/>
      <c r="K139" s="4"/>
      <c r="L139" s="4"/>
    </row>
    <row r="140" spans="1:12" ht="45">
      <c r="A140" s="3" t="s">
        <v>2384</v>
      </c>
      <c r="B140" s="4"/>
      <c r="C140" s="4"/>
      <c r="D140" s="4"/>
      <c r="E140" s="4"/>
      <c r="F140" s="4"/>
      <c r="G140" s="4"/>
      <c r="H140" s="4"/>
      <c r="I140" s="4"/>
      <c r="J140" s="4"/>
      <c r="K140" s="4"/>
      <c r="L140" s="4"/>
    </row>
    <row r="141" spans="1:12" ht="45">
      <c r="A141" s="2" t="s">
        <v>2420</v>
      </c>
      <c r="B141" s="4"/>
      <c r="C141" s="4"/>
      <c r="D141" s="4"/>
      <c r="E141" s="4"/>
      <c r="F141" s="4"/>
      <c r="G141" s="4" t="s">
        <v>1850</v>
      </c>
      <c r="H141" s="4"/>
      <c r="I141" s="4"/>
      <c r="J141" s="4"/>
      <c r="K141" s="4"/>
      <c r="L141" s="4"/>
    </row>
    <row r="142" spans="1:12" ht="45">
      <c r="A142" s="2" t="s">
        <v>2462</v>
      </c>
      <c r="B142" s="4"/>
      <c r="C142" s="4"/>
      <c r="D142" s="4"/>
      <c r="E142" s="4"/>
      <c r="F142" s="4"/>
      <c r="G142" s="4"/>
      <c r="H142" s="4"/>
      <c r="I142" s="4"/>
      <c r="J142" s="4"/>
      <c r="K142" s="4"/>
      <c r="L142" s="4"/>
    </row>
    <row r="143" spans="1:12" ht="45">
      <c r="A143" s="3" t="s">
        <v>2384</v>
      </c>
      <c r="B143" s="4"/>
      <c r="C143" s="4"/>
      <c r="D143" s="4"/>
      <c r="E143" s="4"/>
      <c r="F143" s="4"/>
      <c r="G143" s="4"/>
      <c r="H143" s="4"/>
      <c r="I143" s="4"/>
      <c r="J143" s="4"/>
      <c r="K143" s="4"/>
      <c r="L143" s="4"/>
    </row>
    <row r="144" spans="1:12" ht="45">
      <c r="A144" s="2" t="s">
        <v>2420</v>
      </c>
      <c r="B144" s="4"/>
      <c r="C144" s="4"/>
      <c r="D144" s="4"/>
      <c r="E144" s="4"/>
      <c r="F144" s="4"/>
      <c r="G144" s="4"/>
      <c r="H144" s="4" t="s">
        <v>1850</v>
      </c>
      <c r="I144" s="4"/>
      <c r="J144" s="4"/>
      <c r="K144" s="4"/>
      <c r="L144" s="4"/>
    </row>
    <row r="145" spans="1:12" ht="45">
      <c r="A145" s="2" t="s">
        <v>2463</v>
      </c>
      <c r="B145" s="4"/>
      <c r="C145" s="4"/>
      <c r="D145" s="4"/>
      <c r="E145" s="4"/>
      <c r="F145" s="4"/>
      <c r="G145" s="4"/>
      <c r="H145" s="4"/>
      <c r="I145" s="4"/>
      <c r="J145" s="4"/>
      <c r="K145" s="4"/>
      <c r="L145" s="4"/>
    </row>
    <row r="146" spans="1:12" ht="45">
      <c r="A146" s="3" t="s">
        <v>2384</v>
      </c>
      <c r="B146" s="4"/>
      <c r="C146" s="4"/>
      <c r="D146" s="4"/>
      <c r="E146" s="4"/>
      <c r="F146" s="4"/>
      <c r="G146" s="4"/>
      <c r="H146" s="4"/>
      <c r="I146" s="4"/>
      <c r="J146" s="4"/>
      <c r="K146" s="4"/>
      <c r="L146" s="4"/>
    </row>
    <row r="147" spans="1:12">
      <c r="A147" s="2" t="s">
        <v>2464</v>
      </c>
      <c r="B147" s="4"/>
      <c r="C147" s="4"/>
      <c r="D147" s="4"/>
      <c r="E147" s="4"/>
      <c r="F147" s="4"/>
      <c r="G147" s="8">
        <v>500000</v>
      </c>
      <c r="H147" s="4"/>
      <c r="I147" s="4"/>
      <c r="J147" s="4"/>
      <c r="K147" s="4"/>
      <c r="L147" s="4"/>
    </row>
    <row r="148" spans="1:12">
      <c r="A148" s="11"/>
      <c r="B148" s="11"/>
      <c r="C148" s="11"/>
      <c r="D148" s="11"/>
      <c r="E148" s="11"/>
      <c r="F148" s="11"/>
      <c r="G148" s="11"/>
      <c r="H148" s="11"/>
      <c r="I148" s="11"/>
      <c r="J148" s="11"/>
      <c r="K148" s="11"/>
      <c r="L148" s="11"/>
    </row>
    <row r="149" spans="1:12" ht="30" customHeight="1">
      <c r="A149" s="2" t="s">
        <v>124</v>
      </c>
      <c r="B149" s="12" t="s">
        <v>2465</v>
      </c>
      <c r="C149" s="12"/>
      <c r="D149" s="12"/>
      <c r="E149" s="12"/>
      <c r="F149" s="12"/>
      <c r="G149" s="12"/>
      <c r="H149" s="12"/>
      <c r="I149" s="12"/>
      <c r="J149" s="12"/>
      <c r="K149" s="12"/>
      <c r="L149" s="12"/>
    </row>
  </sheetData>
  <mergeCells count="6">
    <mergeCell ref="A1:A2"/>
    <mergeCell ref="B1:E1"/>
    <mergeCell ref="F1:H1"/>
    <mergeCell ref="C2:D2"/>
    <mergeCell ref="A148:L148"/>
    <mergeCell ref="B149:L1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39</v>
      </c>
      <c r="B1" s="1" t="s">
        <v>2</v>
      </c>
    </row>
    <row r="2" spans="1:2">
      <c r="A2" s="9"/>
      <c r="B2" s="1" t="s">
        <v>3</v>
      </c>
    </row>
    <row r="3" spans="1:2" ht="45">
      <c r="A3" s="3" t="s">
        <v>240</v>
      </c>
      <c r="B3" s="4"/>
    </row>
    <row r="4" spans="1:2" ht="26.25">
      <c r="A4" s="12" t="s">
        <v>239</v>
      </c>
      <c r="B4" s="13" t="s">
        <v>239</v>
      </c>
    </row>
    <row r="5" spans="1:2">
      <c r="A5" s="12"/>
      <c r="B5" s="14" t="s">
        <v>241</v>
      </c>
    </row>
    <row r="6" spans="1:2" ht="128.25">
      <c r="A6" s="12"/>
      <c r="B6" s="15" t="s">
        <v>242</v>
      </c>
    </row>
    <row r="7" spans="1:2" ht="230.25">
      <c r="A7" s="12"/>
      <c r="B7" s="15" t="s">
        <v>243</v>
      </c>
    </row>
    <row r="8" spans="1:2">
      <c r="A8" s="12"/>
      <c r="B8" s="14" t="s">
        <v>244</v>
      </c>
    </row>
    <row r="9" spans="1:2" ht="409.6">
      <c r="A9" s="12"/>
      <c r="B9" s="15" t="s">
        <v>245</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466</v>
      </c>
      <c r="B1" s="9" t="s">
        <v>2</v>
      </c>
      <c r="C1" s="9"/>
      <c r="D1" s="9"/>
    </row>
    <row r="2" spans="1:4" ht="30">
      <c r="A2" s="1" t="s">
        <v>85</v>
      </c>
      <c r="B2" s="1" t="s">
        <v>3</v>
      </c>
      <c r="C2" s="1" t="s">
        <v>29</v>
      </c>
      <c r="D2" s="1" t="s">
        <v>73</v>
      </c>
    </row>
    <row r="3" spans="1:4" ht="60">
      <c r="A3" s="3" t="s">
        <v>2467</v>
      </c>
      <c r="B3" s="4"/>
      <c r="C3" s="4"/>
      <c r="D3" s="4"/>
    </row>
    <row r="4" spans="1:4" ht="30">
      <c r="A4" s="2" t="s">
        <v>2468</v>
      </c>
      <c r="B4" s="6">
        <v>2985</v>
      </c>
      <c r="C4" s="4"/>
      <c r="D4" s="4"/>
    </row>
    <row r="5" spans="1:4" ht="45">
      <c r="A5" s="2" t="s">
        <v>2387</v>
      </c>
      <c r="B5" s="4">
        <v>200</v>
      </c>
      <c r="C5" s="4"/>
      <c r="D5" s="4"/>
    </row>
    <row r="6" spans="1:4">
      <c r="A6" s="2" t="s">
        <v>2469</v>
      </c>
      <c r="B6" s="6">
        <v>-1917</v>
      </c>
      <c r="C6" s="4"/>
      <c r="D6" s="4"/>
    </row>
    <row r="7" spans="1:4" ht="30">
      <c r="A7" s="2" t="s">
        <v>2470</v>
      </c>
      <c r="B7" s="4">
        <v>-60</v>
      </c>
      <c r="C7" s="4"/>
      <c r="D7" s="4"/>
    </row>
    <row r="8" spans="1:4" ht="30">
      <c r="A8" s="2" t="s">
        <v>2471</v>
      </c>
      <c r="B8" s="6">
        <v>1208</v>
      </c>
      <c r="C8" s="6">
        <v>2985</v>
      </c>
      <c r="D8" s="4"/>
    </row>
    <row r="9" spans="1:4" ht="30">
      <c r="A9" s="2" t="s">
        <v>2472</v>
      </c>
      <c r="B9" s="4">
        <v>958</v>
      </c>
      <c r="C9" s="4"/>
      <c r="D9" s="4"/>
    </row>
    <row r="10" spans="1:4" ht="75">
      <c r="A10" s="3" t="s">
        <v>2473</v>
      </c>
      <c r="B10" s="4"/>
      <c r="C10" s="4"/>
      <c r="D10" s="4"/>
    </row>
    <row r="11" spans="1:4" ht="45">
      <c r="A11" s="2" t="s">
        <v>2474</v>
      </c>
      <c r="B11" s="7">
        <v>21.53</v>
      </c>
      <c r="C11" s="4"/>
      <c r="D11" s="4"/>
    </row>
    <row r="12" spans="1:4" ht="30">
      <c r="A12" s="2" t="s">
        <v>2388</v>
      </c>
      <c r="B12" s="7">
        <v>22.87</v>
      </c>
      <c r="C12" s="4"/>
      <c r="D12" s="4"/>
    </row>
    <row r="13" spans="1:4" ht="30">
      <c r="A13" s="2" t="s">
        <v>2475</v>
      </c>
      <c r="B13" s="7">
        <v>21.09</v>
      </c>
      <c r="C13" s="4"/>
      <c r="D13" s="4"/>
    </row>
    <row r="14" spans="1:4" ht="30">
      <c r="A14" s="2" t="s">
        <v>2476</v>
      </c>
      <c r="B14" s="7">
        <v>23.14</v>
      </c>
      <c r="C14" s="4"/>
      <c r="D14" s="4"/>
    </row>
    <row r="15" spans="1:4" ht="45">
      <c r="A15" s="2" t="s">
        <v>2477</v>
      </c>
      <c r="B15" s="7">
        <v>22.37</v>
      </c>
      <c r="C15" s="7">
        <v>21.53</v>
      </c>
      <c r="D15" s="4"/>
    </row>
    <row r="16" spans="1:4" ht="45">
      <c r="A16" s="2" t="s">
        <v>2478</v>
      </c>
      <c r="B16" s="7">
        <v>22.43</v>
      </c>
      <c r="C16" s="4"/>
      <c r="D16" s="4"/>
    </row>
    <row r="17" spans="1:4">
      <c r="A17" s="3" t="s">
        <v>2479</v>
      </c>
      <c r="B17" s="4"/>
      <c r="C17" s="4"/>
      <c r="D17" s="4"/>
    </row>
    <row r="18" spans="1:4" ht="60">
      <c r="A18" s="2" t="s">
        <v>2480</v>
      </c>
      <c r="B18" s="4" t="s">
        <v>2481</v>
      </c>
      <c r="C18" s="4"/>
      <c r="D18" s="4"/>
    </row>
    <row r="19" spans="1:4" ht="60">
      <c r="A19" s="2" t="s">
        <v>2482</v>
      </c>
      <c r="B19" s="4" t="s">
        <v>2483</v>
      </c>
      <c r="C19" s="4"/>
      <c r="D19" s="4"/>
    </row>
    <row r="20" spans="1:4" ht="60">
      <c r="A20" s="2" t="s">
        <v>2484</v>
      </c>
      <c r="B20" s="8">
        <v>3723</v>
      </c>
      <c r="C20" s="4"/>
      <c r="D20" s="4"/>
    </row>
    <row r="21" spans="1:4" ht="60">
      <c r="A21" s="2" t="s">
        <v>2485</v>
      </c>
      <c r="B21" s="6">
        <v>2911</v>
      </c>
      <c r="C21" s="4"/>
      <c r="D21" s="4"/>
    </row>
    <row r="22" spans="1:4" ht="45">
      <c r="A22" s="2" t="s">
        <v>2486</v>
      </c>
      <c r="B22" s="6">
        <v>40400</v>
      </c>
      <c r="C22" s="6">
        <v>8700</v>
      </c>
      <c r="D22" s="4">
        <v>493</v>
      </c>
    </row>
    <row r="23" spans="1:4" ht="60">
      <c r="A23" s="2" t="s">
        <v>2487</v>
      </c>
      <c r="B23" s="8">
        <v>6100</v>
      </c>
      <c r="C23" s="8">
        <v>4600</v>
      </c>
      <c r="D23" s="8">
        <v>31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ustomHeight="1">
      <c r="A1" s="9" t="s">
        <v>2488</v>
      </c>
      <c r="B1" s="1" t="s">
        <v>2</v>
      </c>
    </row>
    <row r="2" spans="1:2">
      <c r="A2" s="9"/>
      <c r="B2" s="1" t="s">
        <v>3</v>
      </c>
    </row>
    <row r="3" spans="1:2">
      <c r="A3" s="2" t="s">
        <v>2399</v>
      </c>
      <c r="B3" s="4"/>
    </row>
    <row r="4" spans="1:2" ht="45">
      <c r="A4" s="3" t="s">
        <v>2384</v>
      </c>
      <c r="B4" s="4"/>
    </row>
    <row r="5" spans="1:2">
      <c r="A5" s="2" t="s">
        <v>933</v>
      </c>
      <c r="B5" s="280">
        <v>3.7999999999999999E-2</v>
      </c>
    </row>
    <row r="6" spans="1:2">
      <c r="A6" s="2" t="s">
        <v>934</v>
      </c>
      <c r="B6" s="280">
        <v>0.02</v>
      </c>
    </row>
    <row r="7" spans="1:2">
      <c r="A7" s="2" t="s">
        <v>2489</v>
      </c>
      <c r="B7" s="4" t="s">
        <v>2490</v>
      </c>
    </row>
    <row r="8" spans="1:2">
      <c r="A8" s="2" t="s">
        <v>937</v>
      </c>
      <c r="B8" s="280">
        <v>0.39800000000000002</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1.42578125" customWidth="1"/>
    <col min="4" max="4" width="36.28515625" customWidth="1"/>
    <col min="5" max="5" width="12" customWidth="1"/>
    <col min="6" max="6" width="36.5703125" customWidth="1"/>
  </cols>
  <sheetData>
    <row r="1" spans="1:6" ht="15" customHeight="1">
      <c r="A1" s="1" t="s">
        <v>2491</v>
      </c>
      <c r="B1" s="9" t="s">
        <v>2</v>
      </c>
      <c r="C1" s="9"/>
      <c r="D1" s="9"/>
      <c r="E1" s="9"/>
      <c r="F1" s="9"/>
    </row>
    <row r="2" spans="1:6" ht="30">
      <c r="A2" s="1" t="s">
        <v>2492</v>
      </c>
      <c r="B2" s="9" t="s">
        <v>3</v>
      </c>
      <c r="C2" s="9"/>
      <c r="D2" s="9" t="s">
        <v>29</v>
      </c>
      <c r="E2" s="9"/>
      <c r="F2" s="1" t="s">
        <v>73</v>
      </c>
    </row>
    <row r="3" spans="1:6">
      <c r="A3" s="2" t="s">
        <v>2396</v>
      </c>
      <c r="B3" s="4"/>
      <c r="C3" s="4"/>
      <c r="D3" s="4"/>
      <c r="E3" s="4"/>
      <c r="F3" s="4"/>
    </row>
    <row r="4" spans="1:6" ht="45">
      <c r="A4" s="3" t="s">
        <v>2384</v>
      </c>
      <c r="B4" s="4"/>
      <c r="C4" s="4"/>
      <c r="D4" s="4"/>
      <c r="E4" s="4"/>
      <c r="F4" s="4"/>
    </row>
    <row r="5" spans="1:6" ht="30">
      <c r="A5" s="2" t="s">
        <v>2493</v>
      </c>
      <c r="B5" s="7">
        <v>22.91</v>
      </c>
      <c r="C5" s="4"/>
      <c r="D5" s="7">
        <v>17.37</v>
      </c>
      <c r="E5" s="10" t="s">
        <v>124</v>
      </c>
      <c r="F5" s="4"/>
    </row>
    <row r="6" spans="1:6" ht="30">
      <c r="A6" s="2" t="s">
        <v>2494</v>
      </c>
      <c r="B6" s="7">
        <v>22.95</v>
      </c>
      <c r="C6" s="4"/>
      <c r="D6" s="7">
        <v>22.4</v>
      </c>
      <c r="E6" s="4"/>
      <c r="F6" s="7">
        <v>18.850000000000001</v>
      </c>
    </row>
    <row r="7" spans="1:6" ht="30">
      <c r="A7" s="2" t="s">
        <v>2495</v>
      </c>
      <c r="B7" s="7">
        <v>18.89</v>
      </c>
      <c r="C7" s="4"/>
      <c r="D7" s="4"/>
      <c r="E7" s="4"/>
      <c r="F7" s="4"/>
    </row>
    <row r="8" spans="1:6" ht="30">
      <c r="A8" s="2" t="s">
        <v>2496</v>
      </c>
      <c r="B8" s="7">
        <v>7.75</v>
      </c>
      <c r="C8" s="4"/>
      <c r="D8" s="4"/>
      <c r="E8" s="4"/>
      <c r="F8" s="4"/>
    </row>
    <row r="9" spans="1:6" ht="60">
      <c r="A9" s="2" t="s">
        <v>2497</v>
      </c>
      <c r="B9" s="7">
        <v>5.3</v>
      </c>
      <c r="C9" s="4"/>
      <c r="D9" s="4"/>
      <c r="E9" s="4"/>
      <c r="F9" s="4"/>
    </row>
    <row r="10" spans="1:6" ht="75">
      <c r="A10" s="3" t="s">
        <v>2498</v>
      </c>
      <c r="B10" s="4"/>
      <c r="C10" s="4"/>
      <c r="D10" s="4"/>
      <c r="E10" s="4"/>
      <c r="F10" s="4"/>
    </row>
    <row r="11" spans="1:6" ht="30">
      <c r="A11" s="2" t="s">
        <v>2499</v>
      </c>
      <c r="B11" s="6">
        <v>857000</v>
      </c>
      <c r="C11" s="10" t="s">
        <v>124</v>
      </c>
      <c r="D11" s="4"/>
      <c r="E11" s="4"/>
      <c r="F11" s="4"/>
    </row>
    <row r="12" spans="1:6">
      <c r="A12" s="2" t="s">
        <v>2500</v>
      </c>
      <c r="B12" s="6">
        <v>187000</v>
      </c>
      <c r="C12" s="4"/>
      <c r="D12" s="4"/>
      <c r="E12" s="4"/>
      <c r="F12" s="4"/>
    </row>
    <row r="13" spans="1:6">
      <c r="A13" s="2" t="s">
        <v>2501</v>
      </c>
      <c r="B13" s="6">
        <v>-281000</v>
      </c>
      <c r="C13" s="4"/>
      <c r="D13" s="4"/>
      <c r="E13" s="4"/>
      <c r="F13" s="4"/>
    </row>
    <row r="14" spans="1:6">
      <c r="A14" s="2" t="s">
        <v>2502</v>
      </c>
      <c r="B14" s="6">
        <v>-583000</v>
      </c>
      <c r="C14" s="4"/>
      <c r="D14" s="4"/>
      <c r="E14" s="4"/>
      <c r="F14" s="4"/>
    </row>
    <row r="15" spans="1:6" ht="30">
      <c r="A15" s="2" t="s">
        <v>2503</v>
      </c>
      <c r="B15" s="6">
        <v>180000</v>
      </c>
      <c r="C15" s="4"/>
      <c r="D15" s="6">
        <v>857000</v>
      </c>
      <c r="E15" s="10" t="s">
        <v>124</v>
      </c>
      <c r="F15" s="4"/>
    </row>
    <row r="16" spans="1:6" ht="30">
      <c r="A16" s="2" t="s">
        <v>2504</v>
      </c>
      <c r="B16" s="4"/>
      <c r="C16" s="4"/>
      <c r="D16" s="4"/>
      <c r="E16" s="4"/>
      <c r="F16" s="4"/>
    </row>
    <row r="17" spans="1:6" ht="45">
      <c r="A17" s="3" t="s">
        <v>2384</v>
      </c>
      <c r="B17" s="4"/>
      <c r="C17" s="4"/>
      <c r="D17" s="4"/>
      <c r="E17" s="4"/>
      <c r="F17" s="4"/>
    </row>
    <row r="18" spans="1:6" ht="45">
      <c r="A18" s="2" t="s">
        <v>2420</v>
      </c>
      <c r="B18" s="4" t="s">
        <v>2391</v>
      </c>
      <c r="C18" s="4"/>
      <c r="D18" s="4"/>
      <c r="E18" s="4"/>
      <c r="F18" s="4"/>
    </row>
    <row r="19" spans="1:6" ht="30">
      <c r="A19" s="2" t="s">
        <v>2505</v>
      </c>
      <c r="B19" s="4"/>
      <c r="C19" s="4"/>
      <c r="D19" s="4"/>
      <c r="E19" s="4"/>
      <c r="F19" s="4"/>
    </row>
    <row r="20" spans="1:6" ht="45">
      <c r="A20" s="3" t="s">
        <v>2384</v>
      </c>
      <c r="B20" s="4"/>
      <c r="C20" s="4"/>
      <c r="D20" s="4"/>
      <c r="E20" s="4"/>
      <c r="F20" s="4"/>
    </row>
    <row r="21" spans="1:6" ht="45">
      <c r="A21" s="2" t="s">
        <v>2420</v>
      </c>
      <c r="B21" s="4" t="s">
        <v>2436</v>
      </c>
      <c r="C21" s="4"/>
      <c r="D21" s="4"/>
      <c r="E21" s="4"/>
      <c r="F21" s="4"/>
    </row>
    <row r="22" spans="1:6">
      <c r="A22" s="2" t="s">
        <v>2506</v>
      </c>
      <c r="B22" s="4"/>
      <c r="C22" s="4"/>
      <c r="D22" s="4"/>
      <c r="E22" s="4"/>
      <c r="F22" s="4"/>
    </row>
    <row r="23" spans="1:6" ht="75">
      <c r="A23" s="3" t="s">
        <v>2498</v>
      </c>
      <c r="B23" s="4"/>
      <c r="C23" s="4"/>
      <c r="D23" s="4"/>
      <c r="E23" s="4"/>
      <c r="F23" s="4"/>
    </row>
    <row r="24" spans="1:6">
      <c r="A24" s="2" t="s">
        <v>2502</v>
      </c>
      <c r="B24" s="6">
        <v>-800000</v>
      </c>
      <c r="C24" s="4"/>
      <c r="D24" s="4"/>
      <c r="E24" s="4"/>
      <c r="F24" s="4"/>
    </row>
    <row r="25" spans="1:6">
      <c r="A25" s="11"/>
      <c r="B25" s="11"/>
      <c r="C25" s="11"/>
      <c r="D25" s="11"/>
      <c r="E25" s="11"/>
      <c r="F25" s="11"/>
    </row>
    <row r="26" spans="1:6" ht="45" customHeight="1">
      <c r="A26" s="2" t="s">
        <v>124</v>
      </c>
      <c r="B26" s="12" t="s">
        <v>2465</v>
      </c>
      <c r="C26" s="12"/>
      <c r="D26" s="12"/>
      <c r="E26" s="12"/>
      <c r="F26" s="12"/>
    </row>
  </sheetData>
  <mergeCells count="5">
    <mergeCell ref="B1:F1"/>
    <mergeCell ref="B2:C2"/>
    <mergeCell ref="D2:E2"/>
    <mergeCell ref="A25:F25"/>
    <mergeCell ref="B26:F2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30" customHeight="1">
      <c r="A1" s="9" t="s">
        <v>2507</v>
      </c>
      <c r="B1" s="9" t="s">
        <v>2</v>
      </c>
      <c r="C1" s="9"/>
      <c r="D1" s="9"/>
    </row>
    <row r="2" spans="1:4">
      <c r="A2" s="9"/>
      <c r="B2" s="1" t="s">
        <v>3</v>
      </c>
      <c r="C2" s="1" t="s">
        <v>29</v>
      </c>
      <c r="D2" s="1" t="s">
        <v>73</v>
      </c>
    </row>
    <row r="3" spans="1:4" ht="45">
      <c r="A3" s="3" t="s">
        <v>912</v>
      </c>
      <c r="B3" s="4"/>
      <c r="C3" s="4"/>
      <c r="D3" s="4"/>
    </row>
    <row r="4" spans="1:4" ht="75">
      <c r="A4" s="2" t="s">
        <v>2508</v>
      </c>
      <c r="B4" s="8">
        <v>6818000</v>
      </c>
      <c r="C4" s="8">
        <v>5931000</v>
      </c>
      <c r="D4" s="8">
        <v>6060000</v>
      </c>
    </row>
    <row r="5" spans="1:4" ht="60">
      <c r="A5" s="2" t="s">
        <v>2509</v>
      </c>
      <c r="B5" s="6">
        <v>650000</v>
      </c>
      <c r="C5" s="6">
        <v>465000</v>
      </c>
      <c r="D5" s="6">
        <v>1040000</v>
      </c>
    </row>
    <row r="6" spans="1:4" ht="60">
      <c r="A6" s="2" t="s">
        <v>2510</v>
      </c>
      <c r="B6" s="6">
        <v>30000</v>
      </c>
      <c r="C6" s="6">
        <v>18000</v>
      </c>
      <c r="D6" s="6">
        <v>13000</v>
      </c>
    </row>
    <row r="7" spans="1:4" ht="45">
      <c r="A7" s="2" t="s">
        <v>2511</v>
      </c>
      <c r="B7" s="6">
        <v>7498000</v>
      </c>
      <c r="C7" s="6">
        <v>6414000</v>
      </c>
      <c r="D7" s="6">
        <v>7113000</v>
      </c>
    </row>
    <row r="8" spans="1:4" ht="30">
      <c r="A8" s="2" t="s">
        <v>2512</v>
      </c>
      <c r="B8" s="6">
        <v>289000</v>
      </c>
      <c r="C8" s="6">
        <v>117000</v>
      </c>
      <c r="D8" s="6">
        <v>51000</v>
      </c>
    </row>
    <row r="9" spans="1:4" ht="45">
      <c r="A9" s="2" t="s">
        <v>2513</v>
      </c>
      <c r="B9" s="6">
        <v>7787000</v>
      </c>
      <c r="C9" s="6">
        <v>6531000</v>
      </c>
      <c r="D9" s="6">
        <v>7164000</v>
      </c>
    </row>
    <row r="10" spans="1:4">
      <c r="A10" s="2" t="s">
        <v>961</v>
      </c>
      <c r="B10" s="6">
        <v>-520000</v>
      </c>
      <c r="C10" s="6">
        <v>-358000</v>
      </c>
      <c r="D10" s="6">
        <v>-301000</v>
      </c>
    </row>
    <row r="11" spans="1:4" ht="30">
      <c r="A11" s="2" t="s">
        <v>965</v>
      </c>
      <c r="B11" s="6">
        <v>7267000</v>
      </c>
      <c r="C11" s="6">
        <v>6173000</v>
      </c>
      <c r="D11" s="6">
        <v>6863000</v>
      </c>
    </row>
    <row r="12" spans="1:4" ht="45">
      <c r="A12" s="2" t="s">
        <v>2514</v>
      </c>
      <c r="B12" s="8">
        <v>10800000</v>
      </c>
      <c r="C12" s="4"/>
      <c r="D12" s="4"/>
    </row>
    <row r="13" spans="1:4" ht="60">
      <c r="A13" s="2" t="s">
        <v>2515</v>
      </c>
      <c r="B13" s="4" t="s">
        <v>2516</v>
      </c>
      <c r="C13" s="4"/>
      <c r="D13"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517</v>
      </c>
      <c r="B1" s="9" t="s">
        <v>3</v>
      </c>
    </row>
    <row r="2" spans="1:2" ht="30">
      <c r="A2" s="1" t="s">
        <v>28</v>
      </c>
      <c r="B2" s="9"/>
    </row>
    <row r="3" spans="1:2" ht="30">
      <c r="A3" s="3" t="s">
        <v>2518</v>
      </c>
      <c r="B3" s="4"/>
    </row>
    <row r="4" spans="1:2">
      <c r="A4" s="2">
        <v>2015</v>
      </c>
      <c r="B4" s="8">
        <v>238035</v>
      </c>
    </row>
    <row r="5" spans="1:2">
      <c r="A5" s="2">
        <v>2016</v>
      </c>
      <c r="B5" s="6">
        <v>210951</v>
      </c>
    </row>
    <row r="6" spans="1:2">
      <c r="A6" s="2">
        <v>2017</v>
      </c>
      <c r="B6" s="6">
        <v>182452</v>
      </c>
    </row>
    <row r="7" spans="1:2">
      <c r="A7" s="2">
        <v>2018</v>
      </c>
      <c r="B7" s="6">
        <v>158752</v>
      </c>
    </row>
    <row r="8" spans="1:2">
      <c r="A8" s="2">
        <v>2019</v>
      </c>
      <c r="B8" s="6">
        <v>131519</v>
      </c>
    </row>
    <row r="9" spans="1:2">
      <c r="A9" s="2" t="s">
        <v>705</v>
      </c>
      <c r="B9" s="6">
        <v>626182</v>
      </c>
    </row>
    <row r="10" spans="1:2">
      <c r="A10" s="2" t="s">
        <v>144</v>
      </c>
      <c r="B10" s="8">
        <v>154789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2519</v>
      </c>
      <c r="B1" s="1" t="s">
        <v>2</v>
      </c>
    </row>
    <row r="2" spans="1:2">
      <c r="A2" s="9"/>
      <c r="B2" s="1" t="s">
        <v>3</v>
      </c>
    </row>
    <row r="3" spans="1:2">
      <c r="A3" s="3" t="s">
        <v>990</v>
      </c>
      <c r="B3" s="4"/>
    </row>
    <row r="4" spans="1:2" ht="45">
      <c r="A4" s="2" t="s">
        <v>2520</v>
      </c>
      <c r="B4" s="5">
        <v>51166</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21</v>
      </c>
      <c r="B1" s="9" t="s">
        <v>2</v>
      </c>
      <c r="C1" s="9"/>
      <c r="D1" s="9"/>
    </row>
    <row r="2" spans="1:4">
      <c r="A2" s="1" t="s">
        <v>1839</v>
      </c>
      <c r="B2" s="1" t="s">
        <v>3</v>
      </c>
      <c r="C2" s="1" t="s">
        <v>29</v>
      </c>
      <c r="D2" s="1" t="s">
        <v>73</v>
      </c>
    </row>
    <row r="3" spans="1:4">
      <c r="A3" s="3" t="s">
        <v>2522</v>
      </c>
      <c r="B3" s="4"/>
      <c r="C3" s="4"/>
      <c r="D3" s="4"/>
    </row>
    <row r="4" spans="1:4">
      <c r="A4" s="2" t="s">
        <v>2190</v>
      </c>
      <c r="B4" s="7">
        <v>2.2000000000000002</v>
      </c>
      <c r="C4" s="4"/>
      <c r="D4" s="4"/>
    </row>
    <row r="5" spans="1:4" ht="30">
      <c r="A5" s="2" t="s">
        <v>2523</v>
      </c>
      <c r="B5" s="4">
        <v>102.6</v>
      </c>
      <c r="C5" s="4"/>
      <c r="D5" s="4"/>
    </row>
    <row r="6" spans="1:4" ht="30">
      <c r="A6" s="2" t="s">
        <v>2524</v>
      </c>
      <c r="B6" s="4">
        <v>39</v>
      </c>
      <c r="C6" s="4"/>
      <c r="D6" s="4"/>
    </row>
    <row r="7" spans="1:4">
      <c r="A7" s="2" t="s">
        <v>2525</v>
      </c>
      <c r="B7" s="4" t="s">
        <v>1848</v>
      </c>
      <c r="C7" s="4"/>
      <c r="D7" s="4"/>
    </row>
    <row r="8" spans="1:4">
      <c r="A8" s="2" t="s">
        <v>2526</v>
      </c>
      <c r="B8" s="7">
        <v>1.5</v>
      </c>
      <c r="C8" s="7">
        <v>1.4</v>
      </c>
      <c r="D8" s="7">
        <v>1.2</v>
      </c>
    </row>
    <row r="9" spans="1:4">
      <c r="A9" s="2" t="s">
        <v>2527</v>
      </c>
      <c r="B9" s="4"/>
      <c r="C9" s="4"/>
      <c r="D9" s="4"/>
    </row>
    <row r="10" spans="1:4">
      <c r="A10" s="3" t="s">
        <v>2522</v>
      </c>
      <c r="B10" s="4"/>
      <c r="C10" s="4"/>
      <c r="D10" s="4"/>
    </row>
    <row r="11" spans="1:4">
      <c r="A11" s="2" t="s">
        <v>2528</v>
      </c>
      <c r="B11" s="4">
        <v>2076</v>
      </c>
      <c r="C11" s="4"/>
      <c r="D11" s="4"/>
    </row>
    <row r="12" spans="1:4" ht="30">
      <c r="A12" s="2" t="s">
        <v>2529</v>
      </c>
      <c r="B12" s="4"/>
      <c r="C12" s="4"/>
      <c r="D12" s="4"/>
    </row>
    <row r="13" spans="1:4">
      <c r="A13" s="3" t="s">
        <v>2522</v>
      </c>
      <c r="B13" s="4"/>
      <c r="C13" s="4"/>
      <c r="D13" s="4"/>
    </row>
    <row r="14" spans="1:4">
      <c r="A14" s="2" t="s">
        <v>2528</v>
      </c>
      <c r="B14" s="4">
        <v>2021</v>
      </c>
      <c r="C14" s="4"/>
      <c r="D14"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530</v>
      </c>
      <c r="B1" s="9" t="s">
        <v>3</v>
      </c>
    </row>
    <row r="2" spans="1:2" ht="30">
      <c r="A2" s="1" t="s">
        <v>28</v>
      </c>
      <c r="B2" s="9"/>
    </row>
    <row r="3" spans="1:2" ht="30">
      <c r="A3" s="3" t="s">
        <v>993</v>
      </c>
      <c r="B3" s="4"/>
    </row>
    <row r="4" spans="1:2">
      <c r="A4" s="2">
        <v>2015</v>
      </c>
      <c r="B4" s="8">
        <v>1784</v>
      </c>
    </row>
    <row r="5" spans="1:2">
      <c r="A5" s="2">
        <v>2016</v>
      </c>
      <c r="B5" s="6">
        <v>1673</v>
      </c>
    </row>
    <row r="6" spans="1:2">
      <c r="A6" s="2">
        <v>2017</v>
      </c>
      <c r="B6" s="6">
        <v>1420</v>
      </c>
    </row>
    <row r="7" spans="1:2">
      <c r="A7" s="2">
        <v>2018</v>
      </c>
      <c r="B7" s="6">
        <v>1406</v>
      </c>
    </row>
    <row r="8" spans="1:2">
      <c r="A8" s="2">
        <v>2019</v>
      </c>
      <c r="B8" s="6">
        <v>1427</v>
      </c>
    </row>
    <row r="9" spans="1:2">
      <c r="A9" s="2" t="s">
        <v>705</v>
      </c>
      <c r="B9" s="6">
        <v>36922</v>
      </c>
    </row>
    <row r="10" spans="1:2">
      <c r="A10" s="2" t="s">
        <v>144</v>
      </c>
      <c r="B10" s="8">
        <v>44632</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ustomHeight="1">
      <c r="A1" s="9" t="s">
        <v>2531</v>
      </c>
      <c r="B1" s="9" t="s">
        <v>2</v>
      </c>
      <c r="C1" s="9"/>
    </row>
    <row r="2" spans="1:3">
      <c r="A2" s="9"/>
      <c r="B2" s="1" t="s">
        <v>3</v>
      </c>
      <c r="C2" s="1" t="s">
        <v>29</v>
      </c>
    </row>
    <row r="3" spans="1:3" ht="30">
      <c r="A3" s="2" t="s">
        <v>2532</v>
      </c>
      <c r="B3" s="4"/>
      <c r="C3" s="4"/>
    </row>
    <row r="4" spans="1:3" ht="45">
      <c r="A4" s="3" t="s">
        <v>1306</v>
      </c>
      <c r="B4" s="4"/>
      <c r="C4" s="4"/>
    </row>
    <row r="5" spans="1:3" ht="30">
      <c r="A5" s="2" t="s">
        <v>2533</v>
      </c>
      <c r="B5" s="4"/>
      <c r="C5" s="8">
        <v>2944000</v>
      </c>
    </row>
    <row r="6" spans="1:3">
      <c r="A6" s="2" t="s">
        <v>2223</v>
      </c>
      <c r="B6" s="4"/>
      <c r="C6" s="4"/>
    </row>
    <row r="7" spans="1:3" ht="45">
      <c r="A7" s="3" t="s">
        <v>1306</v>
      </c>
      <c r="B7" s="4"/>
      <c r="C7" s="4"/>
    </row>
    <row r="8" spans="1:3" ht="30">
      <c r="A8" s="2" t="s">
        <v>2534</v>
      </c>
      <c r="B8" s="4">
        <v>3</v>
      </c>
      <c r="C8" s="4"/>
    </row>
    <row r="9" spans="1:3">
      <c r="A9" s="2" t="s">
        <v>2535</v>
      </c>
      <c r="B9" s="6">
        <v>250000000</v>
      </c>
      <c r="C9" s="4"/>
    </row>
    <row r="10" spans="1:3" ht="30">
      <c r="A10" s="2" t="s">
        <v>2226</v>
      </c>
      <c r="B10" s="4">
        <v>1</v>
      </c>
      <c r="C10" s="4"/>
    </row>
    <row r="11" spans="1:3" ht="45">
      <c r="A11" s="2" t="s">
        <v>2536</v>
      </c>
      <c r="B11" s="4"/>
      <c r="C11" s="4"/>
    </row>
    <row r="12" spans="1:3" ht="45">
      <c r="A12" s="3" t="s">
        <v>1306</v>
      </c>
      <c r="B12" s="4"/>
      <c r="C12" s="4"/>
    </row>
    <row r="13" spans="1:3" ht="30">
      <c r="A13" s="2" t="s">
        <v>2533</v>
      </c>
      <c r="B13" s="6">
        <v>681000</v>
      </c>
      <c r="C13" s="4"/>
    </row>
    <row r="14" spans="1:3" ht="30">
      <c r="A14" s="2" t="s">
        <v>2537</v>
      </c>
      <c r="B14" s="6">
        <v>952000</v>
      </c>
      <c r="C14" s="4"/>
    </row>
    <row r="15" spans="1:3" ht="60">
      <c r="A15" s="2" t="s">
        <v>2538</v>
      </c>
      <c r="B15" s="4"/>
      <c r="C15" s="4"/>
    </row>
    <row r="16" spans="1:3" ht="45">
      <c r="A16" s="3" t="s">
        <v>1306</v>
      </c>
      <c r="B16" s="4"/>
      <c r="C16" s="4"/>
    </row>
    <row r="17" spans="1:3" ht="30">
      <c r="A17" s="2" t="s">
        <v>2533</v>
      </c>
      <c r="B17" s="4">
        <v>0</v>
      </c>
      <c r="C17" s="4">
        <v>0</v>
      </c>
    </row>
    <row r="18" spans="1:3" ht="30">
      <c r="A18" s="2" t="s">
        <v>2537</v>
      </c>
      <c r="B18" s="4">
        <v>0</v>
      </c>
      <c r="C18" s="4"/>
    </row>
    <row r="19" spans="1:3" ht="60">
      <c r="A19" s="2" t="s">
        <v>2539</v>
      </c>
      <c r="B19" s="4"/>
      <c r="C19" s="4"/>
    </row>
    <row r="20" spans="1:3" ht="45">
      <c r="A20" s="3" t="s">
        <v>1306</v>
      </c>
      <c r="B20" s="4"/>
      <c r="C20" s="4"/>
    </row>
    <row r="21" spans="1:3" ht="30">
      <c r="A21" s="2" t="s">
        <v>2533</v>
      </c>
      <c r="B21" s="6">
        <v>681000</v>
      </c>
      <c r="C21" s="6">
        <v>2944000</v>
      </c>
    </row>
    <row r="22" spans="1:3" ht="30">
      <c r="A22" s="2" t="s">
        <v>2537</v>
      </c>
      <c r="B22" s="6">
        <v>952000</v>
      </c>
      <c r="C22" s="4"/>
    </row>
    <row r="23" spans="1:3" ht="60">
      <c r="A23" s="2" t="s">
        <v>2540</v>
      </c>
      <c r="B23" s="4"/>
      <c r="C23" s="4"/>
    </row>
    <row r="24" spans="1:3" ht="45">
      <c r="A24" s="3" t="s">
        <v>1306</v>
      </c>
      <c r="B24" s="4"/>
      <c r="C24" s="4"/>
    </row>
    <row r="25" spans="1:3" ht="30">
      <c r="A25" s="2" t="s">
        <v>2533</v>
      </c>
      <c r="B25" s="4">
        <v>0</v>
      </c>
      <c r="C25" s="4">
        <v>0</v>
      </c>
    </row>
    <row r="26" spans="1:3" ht="30">
      <c r="A26" s="2" t="s">
        <v>2537</v>
      </c>
      <c r="B26" s="4">
        <v>0</v>
      </c>
      <c r="C26" s="4"/>
    </row>
    <row r="27" spans="1:3" ht="30">
      <c r="A27" s="2" t="s">
        <v>2130</v>
      </c>
      <c r="B27" s="4"/>
      <c r="C27" s="4"/>
    </row>
    <row r="28" spans="1:3" ht="45">
      <c r="A28" s="3" t="s">
        <v>1306</v>
      </c>
      <c r="B28" s="4"/>
      <c r="C28" s="4"/>
    </row>
    <row r="29" spans="1:3" ht="30">
      <c r="A29" s="2" t="s">
        <v>2227</v>
      </c>
      <c r="B29" s="6">
        <v>681000</v>
      </c>
      <c r="C29" s="6">
        <v>2944000</v>
      </c>
    </row>
    <row r="30" spans="1:3" ht="45">
      <c r="A30" s="2" t="s">
        <v>2228</v>
      </c>
      <c r="B30" s="4"/>
      <c r="C30" s="4"/>
    </row>
    <row r="31" spans="1:3" ht="45">
      <c r="A31" s="3" t="s">
        <v>1306</v>
      </c>
      <c r="B31" s="4"/>
      <c r="C31" s="4"/>
    </row>
    <row r="32" spans="1:3" ht="30">
      <c r="A32" s="2" t="s">
        <v>2229</v>
      </c>
      <c r="B32" s="6">
        <v>952000</v>
      </c>
      <c r="C32" s="4"/>
    </row>
    <row r="33" spans="1:3">
      <c r="A33" s="2" t="s">
        <v>1939</v>
      </c>
      <c r="B33" s="4"/>
      <c r="C33" s="4"/>
    </row>
    <row r="34" spans="1:3" ht="45">
      <c r="A34" s="3" t="s">
        <v>1306</v>
      </c>
      <c r="B34" s="4"/>
      <c r="C34" s="4"/>
    </row>
    <row r="35" spans="1:3" ht="30">
      <c r="A35" s="2" t="s">
        <v>2541</v>
      </c>
      <c r="B35" s="8">
        <v>-3200000</v>
      </c>
      <c r="C35" s="8">
        <v>99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23.85546875" customWidth="1"/>
    <col min="3" max="3" width="8.28515625" customWidth="1"/>
    <col min="4" max="4" width="32.42578125" customWidth="1"/>
    <col min="5" max="5" width="21.5703125" customWidth="1"/>
    <col min="6" max="6" width="12.28515625" customWidth="1"/>
    <col min="7" max="7" width="21.5703125" customWidth="1"/>
    <col min="8" max="8" width="12.28515625" customWidth="1"/>
    <col min="9" max="9" width="21.5703125" customWidth="1"/>
    <col min="10" max="10" width="12.28515625" customWidth="1"/>
    <col min="11" max="11" width="33.140625" customWidth="1"/>
  </cols>
  <sheetData>
    <row r="1" spans="1:11" ht="15" customHeight="1">
      <c r="A1" s="1" t="s">
        <v>2542</v>
      </c>
      <c r="B1" s="9" t="s">
        <v>1304</v>
      </c>
      <c r="C1" s="9"/>
      <c r="D1" s="9"/>
      <c r="E1" s="9" t="s">
        <v>2</v>
      </c>
      <c r="F1" s="9"/>
      <c r="G1" s="9"/>
      <c r="H1" s="9"/>
      <c r="I1" s="9"/>
      <c r="J1" s="9"/>
      <c r="K1" s="1"/>
    </row>
    <row r="2" spans="1:11" ht="30">
      <c r="A2" s="1" t="s">
        <v>28</v>
      </c>
      <c r="B2" s="9" t="s">
        <v>3</v>
      </c>
      <c r="C2" s="9"/>
      <c r="D2" s="1" t="s">
        <v>5</v>
      </c>
      <c r="E2" s="9" t="s">
        <v>3</v>
      </c>
      <c r="F2" s="9"/>
      <c r="G2" s="9" t="s">
        <v>29</v>
      </c>
      <c r="H2" s="9"/>
      <c r="I2" s="9" t="s">
        <v>73</v>
      </c>
      <c r="J2" s="9"/>
      <c r="K2" s="1" t="s">
        <v>1305</v>
      </c>
    </row>
    <row r="3" spans="1:11" ht="45">
      <c r="A3" s="3" t="s">
        <v>1306</v>
      </c>
      <c r="B3" s="4"/>
      <c r="C3" s="4"/>
      <c r="D3" s="4"/>
      <c r="E3" s="4"/>
      <c r="F3" s="4"/>
      <c r="G3" s="4"/>
      <c r="H3" s="4"/>
      <c r="I3" s="4"/>
      <c r="J3" s="4"/>
      <c r="K3" s="4"/>
    </row>
    <row r="4" spans="1:11">
      <c r="A4" s="2" t="s">
        <v>1307</v>
      </c>
      <c r="B4" s="8">
        <v>8000</v>
      </c>
      <c r="C4" s="4"/>
      <c r="D4" s="8">
        <v>13900</v>
      </c>
      <c r="E4" s="8">
        <v>21850</v>
      </c>
      <c r="F4" s="4"/>
      <c r="G4" s="8">
        <v>10617</v>
      </c>
      <c r="H4" s="4"/>
      <c r="I4" s="8">
        <v>29441</v>
      </c>
      <c r="J4" s="4"/>
      <c r="K4" s="4"/>
    </row>
    <row r="5" spans="1:11" ht="30">
      <c r="A5" s="2" t="s">
        <v>1337</v>
      </c>
      <c r="B5" s="4"/>
      <c r="C5" s="4"/>
      <c r="D5" s="4"/>
      <c r="E5" s="4"/>
      <c r="F5" s="4"/>
      <c r="G5" s="4"/>
      <c r="H5" s="4"/>
      <c r="I5" s="4"/>
      <c r="J5" s="4"/>
      <c r="K5" s="4"/>
    </row>
    <row r="6" spans="1:11" ht="45">
      <c r="A6" s="3" t="s">
        <v>1306</v>
      </c>
      <c r="B6" s="4"/>
      <c r="C6" s="4"/>
      <c r="D6" s="4"/>
      <c r="E6" s="4"/>
      <c r="F6" s="4"/>
      <c r="G6" s="4"/>
      <c r="H6" s="4"/>
      <c r="I6" s="4"/>
      <c r="J6" s="4"/>
      <c r="K6" s="4"/>
    </row>
    <row r="7" spans="1:11" ht="30">
      <c r="A7" s="2" t="s">
        <v>1338</v>
      </c>
      <c r="B7" s="6">
        <v>22700</v>
      </c>
      <c r="C7" s="4"/>
      <c r="D7" s="4"/>
      <c r="E7" s="6">
        <v>22700</v>
      </c>
      <c r="F7" s="4"/>
      <c r="G7" s="6">
        <v>6600</v>
      </c>
      <c r="H7" s="4"/>
      <c r="I7" s="4"/>
      <c r="J7" s="4"/>
      <c r="K7" s="4"/>
    </row>
    <row r="8" spans="1:11" ht="30">
      <c r="A8" s="2" t="s">
        <v>1342</v>
      </c>
      <c r="B8" s="4"/>
      <c r="C8" s="4"/>
      <c r="D8" s="4"/>
      <c r="E8" s="6">
        <v>15100</v>
      </c>
      <c r="F8" s="10" t="s">
        <v>124</v>
      </c>
      <c r="G8" s="6">
        <v>2406</v>
      </c>
      <c r="H8" s="10" t="s">
        <v>1343</v>
      </c>
      <c r="I8" s="4"/>
      <c r="J8" s="4"/>
      <c r="K8" s="4"/>
    </row>
    <row r="9" spans="1:11" ht="30">
      <c r="A9" s="2" t="s">
        <v>1339</v>
      </c>
      <c r="B9" s="4"/>
      <c r="C9" s="4"/>
      <c r="D9" s="4"/>
      <c r="E9" s="4"/>
      <c r="F9" s="4"/>
      <c r="G9" s="6">
        <v>3875</v>
      </c>
      <c r="H9" s="4"/>
      <c r="I9" s="4"/>
      <c r="J9" s="4"/>
      <c r="K9" s="4"/>
    </row>
    <row r="10" spans="1:11" ht="30">
      <c r="A10" s="2" t="s">
        <v>1344</v>
      </c>
      <c r="B10" s="4"/>
      <c r="C10" s="4"/>
      <c r="D10" s="4"/>
      <c r="E10" s="4"/>
      <c r="F10" s="4"/>
      <c r="G10" s="6">
        <v>1313</v>
      </c>
      <c r="H10" s="10" t="s">
        <v>1343</v>
      </c>
      <c r="I10" s="4"/>
      <c r="J10" s="4"/>
      <c r="K10" s="4"/>
    </row>
    <row r="11" spans="1:11" ht="30">
      <c r="A11" s="2" t="s">
        <v>1340</v>
      </c>
      <c r="B11" s="6">
        <v>7370</v>
      </c>
      <c r="C11" s="4"/>
      <c r="D11" s="4"/>
      <c r="E11" s="6">
        <v>7370</v>
      </c>
      <c r="F11" s="4"/>
      <c r="G11" s="6">
        <v>6400</v>
      </c>
      <c r="H11" s="4"/>
      <c r="I11" s="4"/>
      <c r="J11" s="4"/>
      <c r="K11" s="4"/>
    </row>
    <row r="12" spans="1:11" ht="17.25">
      <c r="A12" s="2" t="s">
        <v>1345</v>
      </c>
      <c r="B12" s="4"/>
      <c r="C12" s="4"/>
      <c r="D12" s="4"/>
      <c r="E12" s="6">
        <v>2200</v>
      </c>
      <c r="F12" s="10" t="s">
        <v>1343</v>
      </c>
      <c r="G12" s="6">
        <v>3085</v>
      </c>
      <c r="H12" s="10" t="s">
        <v>1343</v>
      </c>
      <c r="I12" s="4"/>
      <c r="J12" s="4"/>
      <c r="K12" s="4"/>
    </row>
    <row r="13" spans="1:11">
      <c r="A13" s="2" t="s">
        <v>1341</v>
      </c>
      <c r="B13" s="6">
        <v>30070</v>
      </c>
      <c r="C13" s="4"/>
      <c r="D13" s="4"/>
      <c r="E13" s="6">
        <v>30070</v>
      </c>
      <c r="F13" s="4"/>
      <c r="G13" s="6">
        <v>16875</v>
      </c>
      <c r="H13" s="4"/>
      <c r="I13" s="4"/>
      <c r="J13" s="4"/>
      <c r="K13" s="4"/>
    </row>
    <row r="14" spans="1:11" ht="17.25">
      <c r="A14" s="2" t="s">
        <v>1307</v>
      </c>
      <c r="B14" s="4"/>
      <c r="C14" s="4"/>
      <c r="D14" s="4"/>
      <c r="E14" s="6">
        <v>17341</v>
      </c>
      <c r="F14" s="10" t="s">
        <v>124</v>
      </c>
      <c r="G14" s="6">
        <v>6804</v>
      </c>
      <c r="H14" s="10" t="s">
        <v>1343</v>
      </c>
      <c r="I14" s="4"/>
      <c r="J14" s="4"/>
      <c r="K14" s="4"/>
    </row>
    <row r="15" spans="1:11" ht="45">
      <c r="A15" s="2" t="s">
        <v>1346</v>
      </c>
      <c r="B15" s="4"/>
      <c r="C15" s="4"/>
      <c r="D15" s="4"/>
      <c r="E15" s="4"/>
      <c r="F15" s="4"/>
      <c r="G15" s="4"/>
      <c r="H15" s="4"/>
      <c r="I15" s="4"/>
      <c r="J15" s="4"/>
      <c r="K15" s="4"/>
    </row>
    <row r="16" spans="1:11" ht="45">
      <c r="A16" s="3" t="s">
        <v>1306</v>
      </c>
      <c r="B16" s="4"/>
      <c r="C16" s="4"/>
      <c r="D16" s="4"/>
      <c r="E16" s="4"/>
      <c r="F16" s="4"/>
      <c r="G16" s="4"/>
      <c r="H16" s="4"/>
      <c r="I16" s="4"/>
      <c r="J16" s="4"/>
      <c r="K16" s="4"/>
    </row>
    <row r="17" spans="1:11" ht="30">
      <c r="A17" s="2" t="s">
        <v>1338</v>
      </c>
      <c r="B17" s="4">
        <v>0</v>
      </c>
      <c r="C17" s="4"/>
      <c r="D17" s="4"/>
      <c r="E17" s="4">
        <v>0</v>
      </c>
      <c r="F17" s="4"/>
      <c r="G17" s="4">
        <v>0</v>
      </c>
      <c r="H17" s="4"/>
      <c r="I17" s="4"/>
      <c r="J17" s="4"/>
      <c r="K17" s="4"/>
    </row>
    <row r="18" spans="1:11" ht="30">
      <c r="A18" s="2" t="s">
        <v>1339</v>
      </c>
      <c r="B18" s="4"/>
      <c r="C18" s="4"/>
      <c r="D18" s="4"/>
      <c r="E18" s="4"/>
      <c r="F18" s="4"/>
      <c r="G18" s="4">
        <v>0</v>
      </c>
      <c r="H18" s="4"/>
      <c r="I18" s="4"/>
      <c r="J18" s="4"/>
      <c r="K18" s="4"/>
    </row>
    <row r="19" spans="1:11" ht="30">
      <c r="A19" s="2" t="s">
        <v>1340</v>
      </c>
      <c r="B19" s="4">
        <v>0</v>
      </c>
      <c r="C19" s="4"/>
      <c r="D19" s="4"/>
      <c r="E19" s="4">
        <v>0</v>
      </c>
      <c r="F19" s="4"/>
      <c r="G19" s="4">
        <v>0</v>
      </c>
      <c r="H19" s="4"/>
      <c r="I19" s="4"/>
      <c r="J19" s="4"/>
      <c r="K19" s="4"/>
    </row>
    <row r="20" spans="1:11">
      <c r="A20" s="2" t="s">
        <v>1341</v>
      </c>
      <c r="B20" s="4">
        <v>0</v>
      </c>
      <c r="C20" s="4"/>
      <c r="D20" s="4"/>
      <c r="E20" s="4">
        <v>0</v>
      </c>
      <c r="F20" s="4"/>
      <c r="G20" s="4">
        <v>0</v>
      </c>
      <c r="H20" s="4"/>
      <c r="I20" s="4"/>
      <c r="J20" s="4"/>
      <c r="K20" s="4"/>
    </row>
    <row r="21" spans="1:11" ht="45">
      <c r="A21" s="2" t="s">
        <v>1347</v>
      </c>
      <c r="B21" s="4"/>
      <c r="C21" s="4"/>
      <c r="D21" s="4"/>
      <c r="E21" s="4"/>
      <c r="F21" s="4"/>
      <c r="G21" s="4"/>
      <c r="H21" s="4"/>
      <c r="I21" s="4"/>
      <c r="J21" s="4"/>
      <c r="K21" s="4"/>
    </row>
    <row r="22" spans="1:11" ht="45">
      <c r="A22" s="3" t="s">
        <v>1306</v>
      </c>
      <c r="B22" s="4"/>
      <c r="C22" s="4"/>
      <c r="D22" s="4"/>
      <c r="E22" s="4"/>
      <c r="F22" s="4"/>
      <c r="G22" s="4"/>
      <c r="H22" s="4"/>
      <c r="I22" s="4"/>
      <c r="J22" s="4"/>
      <c r="K22" s="4"/>
    </row>
    <row r="23" spans="1:11" ht="30">
      <c r="A23" s="2" t="s">
        <v>1338</v>
      </c>
      <c r="B23" s="4">
        <v>0</v>
      </c>
      <c r="C23" s="4"/>
      <c r="D23" s="4"/>
      <c r="E23" s="4">
        <v>0</v>
      </c>
      <c r="F23" s="4"/>
      <c r="G23" s="4">
        <v>0</v>
      </c>
      <c r="H23" s="4"/>
      <c r="I23" s="4"/>
      <c r="J23" s="4"/>
      <c r="K23" s="4"/>
    </row>
    <row r="24" spans="1:11" ht="30">
      <c r="A24" s="2" t="s">
        <v>1339</v>
      </c>
      <c r="B24" s="4"/>
      <c r="C24" s="4"/>
      <c r="D24" s="4"/>
      <c r="E24" s="4"/>
      <c r="F24" s="4"/>
      <c r="G24" s="6">
        <v>3875</v>
      </c>
      <c r="H24" s="4"/>
      <c r="I24" s="4"/>
      <c r="J24" s="4"/>
      <c r="K24" s="4"/>
    </row>
    <row r="25" spans="1:11" ht="30">
      <c r="A25" s="2" t="s">
        <v>1340</v>
      </c>
      <c r="B25" s="4">
        <v>0</v>
      </c>
      <c r="C25" s="4"/>
      <c r="D25" s="4"/>
      <c r="E25" s="4">
        <v>0</v>
      </c>
      <c r="F25" s="4"/>
      <c r="G25" s="4">
        <v>0</v>
      </c>
      <c r="H25" s="4"/>
      <c r="I25" s="4"/>
      <c r="J25" s="4"/>
      <c r="K25" s="4"/>
    </row>
    <row r="26" spans="1:11">
      <c r="A26" s="2" t="s">
        <v>1341</v>
      </c>
      <c r="B26" s="4">
        <v>0</v>
      </c>
      <c r="C26" s="4"/>
      <c r="D26" s="4"/>
      <c r="E26" s="4">
        <v>0</v>
      </c>
      <c r="F26" s="4"/>
      <c r="G26" s="6">
        <v>3875</v>
      </c>
      <c r="H26" s="4"/>
      <c r="I26" s="4"/>
      <c r="J26" s="4"/>
      <c r="K26" s="4"/>
    </row>
    <row r="27" spans="1:11" ht="45">
      <c r="A27" s="2" t="s">
        <v>1348</v>
      </c>
      <c r="B27" s="4"/>
      <c r="C27" s="4"/>
      <c r="D27" s="4"/>
      <c r="E27" s="4"/>
      <c r="F27" s="4"/>
      <c r="G27" s="4"/>
      <c r="H27" s="4"/>
      <c r="I27" s="4"/>
      <c r="J27" s="4"/>
      <c r="K27" s="4"/>
    </row>
    <row r="28" spans="1:11" ht="45">
      <c r="A28" s="3" t="s">
        <v>1306</v>
      </c>
      <c r="B28" s="4"/>
      <c r="C28" s="4"/>
      <c r="D28" s="4"/>
      <c r="E28" s="4"/>
      <c r="F28" s="4"/>
      <c r="G28" s="4"/>
      <c r="H28" s="4"/>
      <c r="I28" s="4"/>
      <c r="J28" s="4"/>
      <c r="K28" s="4"/>
    </row>
    <row r="29" spans="1:11" ht="30">
      <c r="A29" s="2" t="s">
        <v>1338</v>
      </c>
      <c r="B29" s="6">
        <v>22700</v>
      </c>
      <c r="C29" s="10" t="s">
        <v>1349</v>
      </c>
      <c r="D29" s="6">
        <v>11900</v>
      </c>
      <c r="E29" s="6">
        <v>22700</v>
      </c>
      <c r="F29" s="10" t="s">
        <v>1349</v>
      </c>
      <c r="G29" s="6">
        <v>6600</v>
      </c>
      <c r="H29" s="10" t="s">
        <v>1350</v>
      </c>
      <c r="I29" s="4"/>
      <c r="J29" s="4"/>
      <c r="K29" s="6">
        <v>5400</v>
      </c>
    </row>
    <row r="30" spans="1:11" ht="30">
      <c r="A30" s="2" t="s">
        <v>1339</v>
      </c>
      <c r="B30" s="4"/>
      <c r="C30" s="4"/>
      <c r="D30" s="4"/>
      <c r="E30" s="4"/>
      <c r="F30" s="4"/>
      <c r="G30" s="4">
        <v>0</v>
      </c>
      <c r="H30" s="4"/>
      <c r="I30" s="4"/>
      <c r="J30" s="4"/>
      <c r="K30" s="4"/>
    </row>
    <row r="31" spans="1:11" ht="30">
      <c r="A31" s="2" t="s">
        <v>1340</v>
      </c>
      <c r="B31" s="6">
        <v>7370</v>
      </c>
      <c r="C31" s="4"/>
      <c r="D31" s="4"/>
      <c r="E31" s="6">
        <v>7370</v>
      </c>
      <c r="F31" s="4"/>
      <c r="G31" s="6">
        <v>6400</v>
      </c>
      <c r="H31" s="4"/>
      <c r="I31" s="4"/>
      <c r="J31" s="4"/>
      <c r="K31" s="4"/>
    </row>
    <row r="32" spans="1:11">
      <c r="A32" s="2" t="s">
        <v>1341</v>
      </c>
      <c r="B32" s="6">
        <v>30070</v>
      </c>
      <c r="C32" s="4"/>
      <c r="D32" s="4"/>
      <c r="E32" s="6">
        <v>30070</v>
      </c>
      <c r="F32" s="4"/>
      <c r="G32" s="6">
        <v>13000</v>
      </c>
      <c r="H32" s="4"/>
      <c r="I32" s="4"/>
      <c r="J32" s="4"/>
      <c r="K32" s="4"/>
    </row>
    <row r="33" spans="1:11">
      <c r="A33" s="2" t="s">
        <v>1351</v>
      </c>
      <c r="B33" s="4"/>
      <c r="C33" s="4"/>
      <c r="D33" s="4"/>
      <c r="E33" s="4"/>
      <c r="F33" s="4"/>
      <c r="G33" s="4"/>
      <c r="H33" s="4"/>
      <c r="I33" s="4"/>
      <c r="J33" s="4"/>
      <c r="K33" s="4"/>
    </row>
    <row r="34" spans="1:11" ht="45">
      <c r="A34" s="3" t="s">
        <v>1306</v>
      </c>
      <c r="B34" s="4"/>
      <c r="C34" s="4"/>
      <c r="D34" s="4"/>
      <c r="E34" s="4"/>
      <c r="F34" s="4"/>
      <c r="G34" s="4"/>
      <c r="H34" s="4"/>
      <c r="I34" s="4"/>
      <c r="J34" s="4"/>
      <c r="K34" s="4"/>
    </row>
    <row r="35" spans="1:11" ht="30">
      <c r="A35" s="2" t="s">
        <v>1342</v>
      </c>
      <c r="B35" s="4"/>
      <c r="C35" s="4"/>
      <c r="D35" s="4"/>
      <c r="E35" s="6">
        <v>15111</v>
      </c>
      <c r="F35" s="10" t="s">
        <v>1352</v>
      </c>
      <c r="G35" s="6">
        <v>2406</v>
      </c>
      <c r="H35" s="10" t="s">
        <v>1352</v>
      </c>
      <c r="I35" s="6">
        <v>7791</v>
      </c>
      <c r="J35" s="10" t="s">
        <v>1352</v>
      </c>
      <c r="K35" s="4"/>
    </row>
    <row r="36" spans="1:11" ht="17.25">
      <c r="A36" s="2" t="s">
        <v>1345</v>
      </c>
      <c r="B36" s="4"/>
      <c r="C36" s="4"/>
      <c r="D36" s="4"/>
      <c r="E36" s="6">
        <v>2230</v>
      </c>
      <c r="F36" s="10" t="s">
        <v>1353</v>
      </c>
      <c r="G36" s="6">
        <v>3085</v>
      </c>
      <c r="H36" s="10" t="s">
        <v>1353</v>
      </c>
      <c r="I36" s="4">
        <v>740</v>
      </c>
      <c r="J36" s="10" t="s">
        <v>1353</v>
      </c>
      <c r="K36" s="4"/>
    </row>
    <row r="37" spans="1:11" ht="17.25">
      <c r="A37" s="2" t="s">
        <v>1354</v>
      </c>
      <c r="B37" s="4"/>
      <c r="C37" s="4"/>
      <c r="D37" s="4"/>
      <c r="E37" s="8">
        <v>4509</v>
      </c>
      <c r="F37" s="10" t="s">
        <v>1355</v>
      </c>
      <c r="G37" s="8">
        <v>0</v>
      </c>
      <c r="H37" s="10" t="s">
        <v>1355</v>
      </c>
      <c r="I37" s="8">
        <v>0</v>
      </c>
      <c r="J37" s="10" t="s">
        <v>1355</v>
      </c>
      <c r="K37" s="4"/>
    </row>
    <row r="38" spans="1:11">
      <c r="A38" s="11"/>
      <c r="B38" s="11"/>
      <c r="C38" s="11"/>
      <c r="D38" s="11"/>
      <c r="E38" s="11"/>
      <c r="F38" s="11"/>
      <c r="G38" s="11"/>
      <c r="H38" s="11"/>
      <c r="I38" s="11"/>
      <c r="J38" s="11"/>
      <c r="K38" s="11"/>
    </row>
    <row r="39" spans="1:11" ht="15" customHeight="1">
      <c r="A39" s="2" t="s">
        <v>124</v>
      </c>
      <c r="B39" s="12" t="s">
        <v>1357</v>
      </c>
      <c r="C39" s="12"/>
      <c r="D39" s="12"/>
      <c r="E39" s="12"/>
      <c r="F39" s="12"/>
      <c r="G39" s="12"/>
      <c r="H39" s="12"/>
      <c r="I39" s="12"/>
      <c r="J39" s="12"/>
      <c r="K39" s="12"/>
    </row>
    <row r="40" spans="1:11" ht="15" customHeight="1">
      <c r="A40" s="2" t="s">
        <v>1343</v>
      </c>
      <c r="B40" s="12" t="s">
        <v>1358</v>
      </c>
      <c r="C40" s="12"/>
      <c r="D40" s="12"/>
      <c r="E40" s="12"/>
      <c r="F40" s="12"/>
      <c r="G40" s="12"/>
      <c r="H40" s="12"/>
      <c r="I40" s="12"/>
      <c r="J40" s="12"/>
      <c r="K40" s="12"/>
    </row>
    <row r="41" spans="1:11" ht="15" customHeight="1">
      <c r="A41" s="2" t="s">
        <v>1349</v>
      </c>
      <c r="B41" s="12" t="s">
        <v>1359</v>
      </c>
      <c r="C41" s="12"/>
      <c r="D41" s="12"/>
      <c r="E41" s="12"/>
      <c r="F41" s="12"/>
      <c r="G41" s="12"/>
      <c r="H41" s="12"/>
      <c r="I41" s="12"/>
      <c r="J41" s="12"/>
      <c r="K41" s="12"/>
    </row>
    <row r="42" spans="1:11" ht="30" customHeight="1">
      <c r="A42" s="2" t="s">
        <v>1350</v>
      </c>
      <c r="B42" s="12" t="s">
        <v>1360</v>
      </c>
      <c r="C42" s="12"/>
      <c r="D42" s="12"/>
      <c r="E42" s="12"/>
      <c r="F42" s="12"/>
      <c r="G42" s="12"/>
      <c r="H42" s="12"/>
      <c r="I42" s="12"/>
      <c r="J42" s="12"/>
      <c r="K42" s="12"/>
    </row>
    <row r="43" spans="1:11" ht="45" customHeight="1">
      <c r="A43" s="2" t="s">
        <v>1361</v>
      </c>
      <c r="B43" s="12" t="s">
        <v>1362</v>
      </c>
      <c r="C43" s="12"/>
      <c r="D43" s="12"/>
      <c r="E43" s="12"/>
      <c r="F43" s="12"/>
      <c r="G43" s="12"/>
      <c r="H43" s="12"/>
      <c r="I43" s="12"/>
      <c r="J43" s="12"/>
      <c r="K43" s="12"/>
    </row>
    <row r="44" spans="1:11" ht="15" customHeight="1">
      <c r="A44" s="2" t="s">
        <v>1353</v>
      </c>
      <c r="B44" s="12" t="s">
        <v>1363</v>
      </c>
      <c r="C44" s="12"/>
      <c r="D44" s="12"/>
      <c r="E44" s="12"/>
      <c r="F44" s="12"/>
      <c r="G44" s="12"/>
      <c r="H44" s="12"/>
      <c r="I44" s="12"/>
      <c r="J44" s="12"/>
      <c r="K44" s="12"/>
    </row>
    <row r="45" spans="1:11" ht="15" customHeight="1">
      <c r="A45" s="2" t="s">
        <v>1355</v>
      </c>
      <c r="B45" s="12" t="s">
        <v>1364</v>
      </c>
      <c r="C45" s="12"/>
      <c r="D45" s="12"/>
      <c r="E45" s="12"/>
      <c r="F45" s="12"/>
      <c r="G45" s="12"/>
      <c r="H45" s="12"/>
      <c r="I45" s="12"/>
      <c r="J45" s="12"/>
      <c r="K45" s="12"/>
    </row>
  </sheetData>
  <mergeCells count="14">
    <mergeCell ref="B44:K44"/>
    <mergeCell ref="B45:K45"/>
    <mergeCell ref="A38:K38"/>
    <mergeCell ref="B39:K39"/>
    <mergeCell ref="B40:K40"/>
    <mergeCell ref="B41:K41"/>
    <mergeCell ref="B42:K42"/>
    <mergeCell ref="B43:K43"/>
    <mergeCell ref="B1:D1"/>
    <mergeCell ref="E1:J1"/>
    <mergeCell ref="B2:C2"/>
    <mergeCell ref="E2:F2"/>
    <mergeCell ref="G2:H2"/>
    <mergeCell ref="I2:J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cols>
    <col min="1" max="4" width="36.5703125" bestFit="1" customWidth="1"/>
    <col min="6" max="6" width="16.140625" customWidth="1"/>
    <col min="8" max="8" width="36.5703125" bestFit="1" customWidth="1"/>
  </cols>
  <sheetData>
    <row r="1" spans="1:8" ht="15" customHeight="1">
      <c r="A1" s="9" t="s">
        <v>246</v>
      </c>
      <c r="B1" s="9" t="s">
        <v>2</v>
      </c>
      <c r="C1" s="9"/>
      <c r="D1" s="9"/>
      <c r="E1" s="9"/>
      <c r="F1" s="9"/>
      <c r="G1" s="9"/>
      <c r="H1" s="9"/>
    </row>
    <row r="2" spans="1:8" ht="15" customHeight="1">
      <c r="A2" s="9"/>
      <c r="B2" s="9" t="s">
        <v>3</v>
      </c>
      <c r="C2" s="9"/>
      <c r="D2" s="9"/>
      <c r="E2" s="9"/>
      <c r="F2" s="9"/>
      <c r="G2" s="9"/>
      <c r="H2" s="9"/>
    </row>
    <row r="3" spans="1:8">
      <c r="A3" s="3" t="s">
        <v>247</v>
      </c>
      <c r="B3" s="11"/>
      <c r="C3" s="11"/>
      <c r="D3" s="11"/>
      <c r="E3" s="11"/>
      <c r="F3" s="11"/>
      <c r="G3" s="11"/>
      <c r="H3" s="11"/>
    </row>
    <row r="4" spans="1:8">
      <c r="A4" s="12" t="s">
        <v>246</v>
      </c>
      <c r="B4" s="31" t="s">
        <v>246</v>
      </c>
      <c r="C4" s="31"/>
      <c r="D4" s="31"/>
      <c r="E4" s="31"/>
      <c r="F4" s="31"/>
      <c r="G4" s="31"/>
      <c r="H4" s="31"/>
    </row>
    <row r="5" spans="1:8">
      <c r="A5" s="12"/>
      <c r="B5" s="31" t="s">
        <v>248</v>
      </c>
      <c r="C5" s="31"/>
      <c r="D5" s="31"/>
      <c r="E5" s="31"/>
      <c r="F5" s="31"/>
      <c r="G5" s="31"/>
      <c r="H5" s="31"/>
    </row>
    <row r="6" spans="1:8" ht="38.25" customHeight="1">
      <c r="A6" s="12"/>
      <c r="B6" s="32" t="s">
        <v>249</v>
      </c>
      <c r="C6" s="32"/>
      <c r="D6" s="32"/>
      <c r="E6" s="32"/>
      <c r="F6" s="32"/>
      <c r="G6" s="32"/>
      <c r="H6" s="32"/>
    </row>
    <row r="7" spans="1:8">
      <c r="A7" s="12"/>
      <c r="B7" s="31" t="s">
        <v>250</v>
      </c>
      <c r="C7" s="31"/>
      <c r="D7" s="31"/>
      <c r="E7" s="31"/>
      <c r="F7" s="31"/>
      <c r="G7" s="31"/>
      <c r="H7" s="31"/>
    </row>
    <row r="8" spans="1:8" ht="38.25" customHeight="1">
      <c r="A8" s="12"/>
      <c r="B8" s="32" t="s">
        <v>251</v>
      </c>
      <c r="C8" s="32"/>
      <c r="D8" s="32"/>
      <c r="E8" s="32"/>
      <c r="F8" s="32"/>
      <c r="G8" s="32"/>
      <c r="H8" s="32"/>
    </row>
    <row r="9" spans="1:8">
      <c r="A9" s="12"/>
      <c r="B9" s="32" t="s">
        <v>252</v>
      </c>
      <c r="C9" s="32"/>
      <c r="D9" s="32"/>
      <c r="E9" s="32"/>
      <c r="F9" s="32"/>
      <c r="G9" s="32"/>
      <c r="H9" s="32"/>
    </row>
    <row r="10" spans="1:8">
      <c r="A10" s="12"/>
      <c r="B10" s="19"/>
      <c r="C10" s="19"/>
    </row>
    <row r="11" spans="1:8">
      <c r="A11" s="12"/>
      <c r="B11" s="16"/>
      <c r="C11" s="16"/>
    </row>
    <row r="12" spans="1:8">
      <c r="A12" s="12"/>
      <c r="B12" s="17" t="s">
        <v>253</v>
      </c>
      <c r="C12" s="18" t="s">
        <v>254</v>
      </c>
    </row>
    <row r="13" spans="1:8">
      <c r="A13" s="12"/>
      <c r="B13" s="17" t="s">
        <v>255</v>
      </c>
      <c r="C13" s="18" t="s">
        <v>256</v>
      </c>
    </row>
    <row r="14" spans="1:8" ht="26.25">
      <c r="A14" s="12"/>
      <c r="B14" s="17" t="s">
        <v>257</v>
      </c>
      <c r="C14" s="18" t="s">
        <v>258</v>
      </c>
    </row>
    <row r="15" spans="1:8">
      <c r="A15" s="12"/>
      <c r="B15" s="17" t="s">
        <v>259</v>
      </c>
      <c r="C15" s="18" t="s">
        <v>260</v>
      </c>
    </row>
    <row r="16" spans="1:8">
      <c r="A16" s="12"/>
      <c r="B16" s="32" t="s">
        <v>261</v>
      </c>
      <c r="C16" s="32"/>
      <c r="D16" s="32"/>
      <c r="E16" s="32"/>
      <c r="F16" s="32"/>
      <c r="G16" s="32"/>
      <c r="H16" s="32"/>
    </row>
    <row r="17" spans="1:8">
      <c r="A17" s="12"/>
      <c r="B17" s="31" t="s">
        <v>262</v>
      </c>
      <c r="C17" s="31"/>
      <c r="D17" s="31"/>
      <c r="E17" s="31"/>
      <c r="F17" s="31"/>
      <c r="G17" s="31"/>
      <c r="H17" s="31"/>
    </row>
    <row r="18" spans="1:8" ht="102" customHeight="1">
      <c r="A18" s="12"/>
      <c r="B18" s="32" t="s">
        <v>263</v>
      </c>
      <c r="C18" s="32"/>
      <c r="D18" s="32"/>
      <c r="E18" s="32"/>
      <c r="F18" s="32"/>
      <c r="G18" s="32"/>
      <c r="H18" s="32"/>
    </row>
    <row r="19" spans="1:8" ht="63.75" customHeight="1">
      <c r="A19" s="12"/>
      <c r="B19" s="32" t="s">
        <v>264</v>
      </c>
      <c r="C19" s="32"/>
      <c r="D19" s="32"/>
      <c r="E19" s="32"/>
      <c r="F19" s="32"/>
      <c r="G19" s="32"/>
      <c r="H19" s="32"/>
    </row>
    <row r="20" spans="1:8" ht="51" customHeight="1">
      <c r="A20" s="12"/>
      <c r="B20" s="32" t="s">
        <v>265</v>
      </c>
      <c r="C20" s="32"/>
      <c r="D20" s="32"/>
      <c r="E20" s="32"/>
      <c r="F20" s="32"/>
      <c r="G20" s="32"/>
      <c r="H20" s="32"/>
    </row>
    <row r="21" spans="1:8" ht="25.5" customHeight="1">
      <c r="A21" s="12"/>
      <c r="B21" s="32" t="s">
        <v>266</v>
      </c>
      <c r="C21" s="32"/>
      <c r="D21" s="32"/>
      <c r="E21" s="32"/>
      <c r="F21" s="32"/>
      <c r="G21" s="32"/>
      <c r="H21" s="32"/>
    </row>
    <row r="22" spans="1:8">
      <c r="A22" s="12"/>
      <c r="B22" s="31" t="s">
        <v>267</v>
      </c>
      <c r="C22" s="31"/>
      <c r="D22" s="31"/>
      <c r="E22" s="31"/>
      <c r="F22" s="31"/>
      <c r="G22" s="31"/>
      <c r="H22" s="31"/>
    </row>
    <row r="23" spans="1:8" ht="89.25" customHeight="1">
      <c r="A23" s="12"/>
      <c r="B23" s="32" t="s">
        <v>268</v>
      </c>
      <c r="C23" s="32"/>
      <c r="D23" s="32"/>
      <c r="E23" s="32"/>
      <c r="F23" s="32"/>
      <c r="G23" s="32"/>
      <c r="H23" s="32"/>
    </row>
    <row r="24" spans="1:8">
      <c r="A24" s="12"/>
      <c r="B24" s="31" t="s">
        <v>269</v>
      </c>
      <c r="C24" s="31"/>
      <c r="D24" s="31"/>
      <c r="E24" s="31"/>
      <c r="F24" s="31"/>
      <c r="G24" s="31"/>
      <c r="H24" s="31"/>
    </row>
    <row r="25" spans="1:8">
      <c r="A25" s="12"/>
      <c r="B25" s="33" t="s">
        <v>270</v>
      </c>
      <c r="C25" s="33"/>
      <c r="D25" s="33"/>
      <c r="E25" s="33"/>
      <c r="F25" s="33"/>
      <c r="G25" s="33"/>
      <c r="H25" s="33"/>
    </row>
    <row r="26" spans="1:8" ht="76.5" customHeight="1">
      <c r="A26" s="12"/>
      <c r="B26" s="32" t="s">
        <v>271</v>
      </c>
      <c r="C26" s="32"/>
      <c r="D26" s="32"/>
      <c r="E26" s="32"/>
      <c r="F26" s="32"/>
      <c r="G26" s="32"/>
      <c r="H26" s="32"/>
    </row>
    <row r="27" spans="1:8" ht="25.5" customHeight="1">
      <c r="A27" s="12"/>
      <c r="B27" s="32" t="s">
        <v>272</v>
      </c>
      <c r="C27" s="32"/>
      <c r="D27" s="32"/>
      <c r="E27" s="32"/>
      <c r="F27" s="32"/>
      <c r="G27" s="32"/>
      <c r="H27" s="32"/>
    </row>
    <row r="28" spans="1:8">
      <c r="A28" s="12"/>
      <c r="B28" s="16"/>
      <c r="C28" s="16"/>
    </row>
    <row r="29" spans="1:8" ht="51">
      <c r="A29" s="12"/>
      <c r="B29" s="21" t="s">
        <v>273</v>
      </c>
      <c r="C29" s="22" t="s">
        <v>274</v>
      </c>
    </row>
    <row r="30" spans="1:8">
      <c r="A30" s="12"/>
      <c r="B30" s="16"/>
      <c r="C30" s="16"/>
    </row>
    <row r="31" spans="1:8">
      <c r="A31" s="12"/>
      <c r="B31" s="21" t="s">
        <v>273</v>
      </c>
      <c r="C31" s="22" t="s">
        <v>275</v>
      </c>
    </row>
    <row r="32" spans="1:8">
      <c r="A32" s="12"/>
      <c r="B32" s="16"/>
      <c r="C32" s="16"/>
    </row>
    <row r="33" spans="1:8" ht="38.25">
      <c r="A33" s="12"/>
      <c r="B33" s="21" t="s">
        <v>273</v>
      </c>
      <c r="C33" s="22" t="s">
        <v>276</v>
      </c>
    </row>
    <row r="34" spans="1:8">
      <c r="A34" s="12"/>
      <c r="B34" s="16"/>
      <c r="C34" s="16"/>
    </row>
    <row r="35" spans="1:8" ht="25.5">
      <c r="A35" s="12"/>
      <c r="B35" s="21" t="s">
        <v>273</v>
      </c>
      <c r="C35" s="22" t="s">
        <v>277</v>
      </c>
    </row>
    <row r="36" spans="1:8">
      <c r="A36" s="12"/>
      <c r="B36" s="16"/>
      <c r="C36" s="16"/>
    </row>
    <row r="37" spans="1:8" ht="38.25">
      <c r="A37" s="12"/>
      <c r="B37" s="21" t="s">
        <v>273</v>
      </c>
      <c r="C37" s="22" t="s">
        <v>278</v>
      </c>
    </row>
    <row r="38" spans="1:8" ht="38.25" customHeight="1">
      <c r="A38" s="12"/>
      <c r="B38" s="32" t="s">
        <v>279</v>
      </c>
      <c r="C38" s="32"/>
      <c r="D38" s="32"/>
      <c r="E38" s="32"/>
      <c r="F38" s="32"/>
      <c r="G38" s="32"/>
      <c r="H38" s="32"/>
    </row>
    <row r="39" spans="1:8">
      <c r="A39" s="12"/>
      <c r="B39" s="33" t="s">
        <v>280</v>
      </c>
      <c r="C39" s="33"/>
      <c r="D39" s="33"/>
      <c r="E39" s="33"/>
      <c r="F39" s="33"/>
      <c r="G39" s="33"/>
      <c r="H39" s="33"/>
    </row>
    <row r="40" spans="1:8" ht="51" customHeight="1">
      <c r="A40" s="12"/>
      <c r="B40" s="32" t="s">
        <v>281</v>
      </c>
      <c r="C40" s="32"/>
      <c r="D40" s="32"/>
      <c r="E40" s="32"/>
      <c r="F40" s="32"/>
      <c r="G40" s="32"/>
      <c r="H40" s="32"/>
    </row>
    <row r="41" spans="1:8" ht="76.5" customHeight="1">
      <c r="A41" s="12"/>
      <c r="B41" s="32" t="s">
        <v>282</v>
      </c>
      <c r="C41" s="32"/>
      <c r="D41" s="32"/>
      <c r="E41" s="32"/>
      <c r="F41" s="32"/>
      <c r="G41" s="32"/>
      <c r="H41" s="32"/>
    </row>
    <row r="42" spans="1:8">
      <c r="A42" s="12"/>
      <c r="B42" s="31" t="s">
        <v>283</v>
      </c>
      <c r="C42" s="31"/>
      <c r="D42" s="31"/>
      <c r="E42" s="31"/>
      <c r="F42" s="31"/>
      <c r="G42" s="31"/>
      <c r="H42" s="31"/>
    </row>
    <row r="43" spans="1:8">
      <c r="A43" s="12"/>
      <c r="B43" s="32" t="s">
        <v>284</v>
      </c>
      <c r="C43" s="32"/>
      <c r="D43" s="32"/>
      <c r="E43" s="32"/>
      <c r="F43" s="32"/>
      <c r="G43" s="32"/>
      <c r="H43" s="32"/>
    </row>
    <row r="44" spans="1:8">
      <c r="A44" s="12"/>
      <c r="B44" s="31" t="s">
        <v>285</v>
      </c>
      <c r="C44" s="31"/>
      <c r="D44" s="31"/>
      <c r="E44" s="31"/>
      <c r="F44" s="31"/>
      <c r="G44" s="31"/>
      <c r="H44" s="31"/>
    </row>
    <row r="45" spans="1:8" ht="25.5" customHeight="1">
      <c r="A45" s="12"/>
      <c r="B45" s="32" t="s">
        <v>286</v>
      </c>
      <c r="C45" s="32"/>
      <c r="D45" s="32"/>
      <c r="E45" s="32"/>
      <c r="F45" s="32"/>
      <c r="G45" s="32"/>
      <c r="H45" s="32"/>
    </row>
    <row r="46" spans="1:8">
      <c r="A46" s="12"/>
      <c r="B46" s="31" t="s">
        <v>287</v>
      </c>
      <c r="C46" s="31"/>
      <c r="D46" s="31"/>
      <c r="E46" s="31"/>
      <c r="F46" s="31"/>
      <c r="G46" s="31"/>
      <c r="H46" s="31"/>
    </row>
    <row r="47" spans="1:8" ht="51" customHeight="1">
      <c r="A47" s="12"/>
      <c r="B47" s="32" t="s">
        <v>288</v>
      </c>
      <c r="C47" s="32"/>
      <c r="D47" s="32"/>
      <c r="E47" s="32"/>
      <c r="F47" s="32"/>
      <c r="G47" s="32"/>
      <c r="H47" s="32"/>
    </row>
    <row r="48" spans="1:8">
      <c r="A48" s="12"/>
      <c r="B48" s="31" t="s">
        <v>289</v>
      </c>
      <c r="C48" s="31"/>
      <c r="D48" s="31"/>
      <c r="E48" s="31"/>
      <c r="F48" s="31"/>
      <c r="G48" s="31"/>
      <c r="H48" s="31"/>
    </row>
    <row r="49" spans="1:8" ht="76.5" customHeight="1">
      <c r="A49" s="12"/>
      <c r="B49" s="32" t="s">
        <v>290</v>
      </c>
      <c r="C49" s="32"/>
      <c r="D49" s="32"/>
      <c r="E49" s="32"/>
      <c r="F49" s="32"/>
      <c r="G49" s="32"/>
      <c r="H49" s="32"/>
    </row>
    <row r="50" spans="1:8" ht="63.75" customHeight="1">
      <c r="A50" s="12"/>
      <c r="B50" s="32" t="s">
        <v>291</v>
      </c>
      <c r="C50" s="32"/>
      <c r="D50" s="32"/>
      <c r="E50" s="32"/>
      <c r="F50" s="32"/>
      <c r="G50" s="32"/>
      <c r="H50" s="32"/>
    </row>
    <row r="51" spans="1:8" ht="51" customHeight="1">
      <c r="A51" s="12"/>
      <c r="B51" s="32" t="s">
        <v>292</v>
      </c>
      <c r="C51" s="32"/>
      <c r="D51" s="32"/>
      <c r="E51" s="32"/>
      <c r="F51" s="32"/>
      <c r="G51" s="32"/>
      <c r="H51" s="32"/>
    </row>
    <row r="52" spans="1:8" ht="38.25" customHeight="1">
      <c r="A52" s="12"/>
      <c r="B52" s="32" t="s">
        <v>293</v>
      </c>
      <c r="C52" s="32"/>
      <c r="D52" s="32"/>
      <c r="E52" s="32"/>
      <c r="F52" s="32"/>
      <c r="G52" s="32"/>
      <c r="H52" s="32"/>
    </row>
    <row r="53" spans="1:8" ht="89.25" customHeight="1">
      <c r="A53" s="12"/>
      <c r="B53" s="32" t="s">
        <v>294</v>
      </c>
      <c r="C53" s="32"/>
      <c r="D53" s="32"/>
      <c r="E53" s="32"/>
      <c r="F53" s="32"/>
      <c r="G53" s="32"/>
      <c r="H53" s="32"/>
    </row>
    <row r="54" spans="1:8">
      <c r="A54" s="12"/>
      <c r="B54" s="31" t="s">
        <v>295</v>
      </c>
      <c r="C54" s="31"/>
      <c r="D54" s="31"/>
      <c r="E54" s="31"/>
      <c r="F54" s="31"/>
      <c r="G54" s="31"/>
      <c r="H54" s="31"/>
    </row>
    <row r="55" spans="1:8" ht="63.75" customHeight="1">
      <c r="A55" s="12"/>
      <c r="B55" s="32" t="s">
        <v>296</v>
      </c>
      <c r="C55" s="32"/>
      <c r="D55" s="32"/>
      <c r="E55" s="32"/>
      <c r="F55" s="32"/>
      <c r="G55" s="32"/>
      <c r="H55" s="32"/>
    </row>
    <row r="56" spans="1:8">
      <c r="A56" s="12"/>
      <c r="B56" s="31" t="s">
        <v>42</v>
      </c>
      <c r="C56" s="31"/>
      <c r="D56" s="31"/>
      <c r="E56" s="31"/>
      <c r="F56" s="31"/>
      <c r="G56" s="31"/>
      <c r="H56" s="31"/>
    </row>
    <row r="57" spans="1:8" ht="25.5" customHeight="1">
      <c r="A57" s="12"/>
      <c r="B57" s="32" t="s">
        <v>297</v>
      </c>
      <c r="C57" s="32"/>
      <c r="D57" s="32"/>
      <c r="E57" s="32"/>
      <c r="F57" s="32"/>
      <c r="G57" s="32"/>
      <c r="H57" s="32"/>
    </row>
    <row r="58" spans="1:8" ht="63.75" customHeight="1">
      <c r="A58" s="12"/>
      <c r="B58" s="32" t="s">
        <v>298</v>
      </c>
      <c r="C58" s="32"/>
      <c r="D58" s="32"/>
      <c r="E58" s="32"/>
      <c r="F58" s="32"/>
      <c r="G58" s="32"/>
      <c r="H58" s="32"/>
    </row>
    <row r="59" spans="1:8">
      <c r="A59" s="12"/>
      <c r="B59" s="31" t="s">
        <v>299</v>
      </c>
      <c r="C59" s="31"/>
      <c r="D59" s="31"/>
      <c r="E59" s="31"/>
      <c r="F59" s="31"/>
      <c r="G59" s="31"/>
      <c r="H59" s="31"/>
    </row>
    <row r="60" spans="1:8">
      <c r="A60" s="12"/>
      <c r="B60" s="32" t="s">
        <v>300</v>
      </c>
      <c r="C60" s="32"/>
      <c r="D60" s="32"/>
      <c r="E60" s="32"/>
      <c r="F60" s="32"/>
      <c r="G60" s="32"/>
      <c r="H60" s="32"/>
    </row>
    <row r="61" spans="1:8">
      <c r="A61" s="12"/>
      <c r="B61" s="31" t="s">
        <v>301</v>
      </c>
      <c r="C61" s="31"/>
      <c r="D61" s="31"/>
      <c r="E61" s="31"/>
      <c r="F61" s="31"/>
      <c r="G61" s="31"/>
      <c r="H61" s="31"/>
    </row>
    <row r="62" spans="1:8" ht="89.25" customHeight="1">
      <c r="A62" s="12"/>
      <c r="B62" s="32" t="s">
        <v>302</v>
      </c>
      <c r="C62" s="32"/>
      <c r="D62" s="32"/>
      <c r="E62" s="32"/>
      <c r="F62" s="32"/>
      <c r="G62" s="32"/>
      <c r="H62" s="32"/>
    </row>
    <row r="63" spans="1:8">
      <c r="A63" s="12"/>
      <c r="B63" s="31" t="s">
        <v>303</v>
      </c>
      <c r="C63" s="31"/>
      <c r="D63" s="31"/>
      <c r="E63" s="31"/>
      <c r="F63" s="31"/>
      <c r="G63" s="31"/>
      <c r="H63" s="31"/>
    </row>
    <row r="64" spans="1:8" ht="25.5" customHeight="1">
      <c r="A64" s="12"/>
      <c r="B64" s="32" t="s">
        <v>304</v>
      </c>
      <c r="C64" s="32"/>
      <c r="D64" s="32"/>
      <c r="E64" s="32"/>
      <c r="F64" s="32"/>
      <c r="G64" s="32"/>
      <c r="H64" s="32"/>
    </row>
    <row r="65" spans="1:8" ht="51" customHeight="1">
      <c r="A65" s="12"/>
      <c r="B65" s="32" t="s">
        <v>305</v>
      </c>
      <c r="C65" s="32"/>
      <c r="D65" s="32"/>
      <c r="E65" s="32"/>
      <c r="F65" s="32"/>
      <c r="G65" s="32"/>
      <c r="H65" s="32"/>
    </row>
    <row r="66" spans="1:8">
      <c r="A66" s="12"/>
      <c r="B66" s="31" t="s">
        <v>306</v>
      </c>
      <c r="C66" s="31"/>
      <c r="D66" s="31"/>
      <c r="E66" s="31"/>
      <c r="F66" s="31"/>
      <c r="G66" s="31"/>
      <c r="H66" s="31"/>
    </row>
    <row r="67" spans="1:8" ht="140.25" customHeight="1">
      <c r="A67" s="12"/>
      <c r="B67" s="32" t="s">
        <v>307</v>
      </c>
      <c r="C67" s="32"/>
      <c r="D67" s="32"/>
      <c r="E67" s="32"/>
      <c r="F67" s="32"/>
      <c r="G67" s="32"/>
      <c r="H67" s="32"/>
    </row>
    <row r="68" spans="1:8">
      <c r="A68" s="12"/>
      <c r="B68" s="34" t="s">
        <v>308</v>
      </c>
      <c r="C68" s="34"/>
      <c r="D68" s="34"/>
      <c r="E68" s="34"/>
      <c r="F68" s="34"/>
      <c r="G68" s="34"/>
      <c r="H68" s="34"/>
    </row>
    <row r="69" spans="1:8" ht="38.25" customHeight="1">
      <c r="A69" s="12"/>
      <c r="B69" s="32" t="s">
        <v>309</v>
      </c>
      <c r="C69" s="32"/>
      <c r="D69" s="32"/>
      <c r="E69" s="32"/>
      <c r="F69" s="32"/>
      <c r="G69" s="32"/>
      <c r="H69" s="32"/>
    </row>
    <row r="70" spans="1:8">
      <c r="A70" s="12"/>
      <c r="B70" s="16"/>
      <c r="C70" s="16"/>
    </row>
    <row r="71" spans="1:8" ht="63.75">
      <c r="A71" s="12"/>
      <c r="B71" s="21" t="s">
        <v>273</v>
      </c>
      <c r="C71" s="22" t="s">
        <v>310</v>
      </c>
    </row>
    <row r="72" spans="1:8">
      <c r="A72" s="12"/>
      <c r="B72" s="16"/>
      <c r="C72" s="16"/>
    </row>
    <row r="73" spans="1:8" ht="63.75">
      <c r="A73" s="12"/>
      <c r="B73" s="21" t="s">
        <v>273</v>
      </c>
      <c r="C73" s="22" t="s">
        <v>311</v>
      </c>
    </row>
    <row r="74" spans="1:8">
      <c r="A74" s="12"/>
      <c r="B74" s="16"/>
      <c r="C74" s="16"/>
    </row>
    <row r="75" spans="1:8" ht="63.75">
      <c r="A75" s="12"/>
      <c r="B75" s="21" t="s">
        <v>273</v>
      </c>
      <c r="C75" s="22" t="s">
        <v>312</v>
      </c>
    </row>
    <row r="76" spans="1:8" ht="25.5" customHeight="1">
      <c r="A76" s="12"/>
      <c r="B76" s="32" t="s">
        <v>313</v>
      </c>
      <c r="C76" s="32"/>
      <c r="D76" s="32"/>
      <c r="E76" s="32"/>
      <c r="F76" s="32"/>
      <c r="G76" s="32"/>
      <c r="H76" s="32"/>
    </row>
    <row r="77" spans="1:8">
      <c r="A77" s="12"/>
      <c r="B77" s="31" t="s">
        <v>314</v>
      </c>
      <c r="C77" s="31"/>
      <c r="D77" s="31"/>
      <c r="E77" s="31"/>
      <c r="F77" s="31"/>
      <c r="G77" s="31"/>
      <c r="H77" s="31"/>
    </row>
    <row r="78" spans="1:8" ht="76.5" customHeight="1">
      <c r="A78" s="12"/>
      <c r="B78" s="32" t="s">
        <v>315</v>
      </c>
      <c r="C78" s="32"/>
      <c r="D78" s="32"/>
      <c r="E78" s="32"/>
      <c r="F78" s="32"/>
      <c r="G78" s="32"/>
      <c r="H78" s="32"/>
    </row>
    <row r="79" spans="1:8" ht="38.25" customHeight="1">
      <c r="A79" s="12"/>
      <c r="B79" s="32" t="s">
        <v>316</v>
      </c>
      <c r="C79" s="32"/>
      <c r="D79" s="32"/>
      <c r="E79" s="32"/>
      <c r="F79" s="32"/>
      <c r="G79" s="32"/>
      <c r="H79" s="32"/>
    </row>
    <row r="80" spans="1:8" ht="51" customHeight="1">
      <c r="A80" s="12"/>
      <c r="B80" s="32" t="s">
        <v>317</v>
      </c>
      <c r="C80" s="32"/>
      <c r="D80" s="32"/>
      <c r="E80" s="32"/>
      <c r="F80" s="32"/>
      <c r="G80" s="32"/>
      <c r="H80" s="32"/>
    </row>
    <row r="81" spans="1:8" ht="25.5" customHeight="1">
      <c r="A81" s="12"/>
      <c r="B81" s="32" t="s">
        <v>318</v>
      </c>
      <c r="C81" s="32"/>
      <c r="D81" s="32"/>
      <c r="E81" s="32"/>
      <c r="F81" s="32"/>
      <c r="G81" s="32"/>
      <c r="H81" s="32"/>
    </row>
    <row r="82" spans="1:8">
      <c r="A82" s="12"/>
      <c r="B82" s="31" t="s">
        <v>319</v>
      </c>
      <c r="C82" s="31"/>
      <c r="D82" s="31"/>
      <c r="E82" s="31"/>
      <c r="F82" s="31"/>
      <c r="G82" s="31"/>
      <c r="H82" s="31"/>
    </row>
    <row r="83" spans="1:8" ht="63.75" customHeight="1">
      <c r="A83" s="12"/>
      <c r="B83" s="32" t="s">
        <v>320</v>
      </c>
      <c r="C83" s="32"/>
      <c r="D83" s="32"/>
      <c r="E83" s="32"/>
      <c r="F83" s="32"/>
      <c r="G83" s="32"/>
      <c r="H83" s="32"/>
    </row>
    <row r="84" spans="1:8">
      <c r="A84" s="12"/>
      <c r="B84" s="31" t="s">
        <v>321</v>
      </c>
      <c r="C84" s="31"/>
      <c r="D84" s="31"/>
      <c r="E84" s="31"/>
      <c r="F84" s="31"/>
      <c r="G84" s="31"/>
      <c r="H84" s="31"/>
    </row>
    <row r="85" spans="1:8" ht="51" customHeight="1">
      <c r="A85" s="12"/>
      <c r="B85" s="32" t="s">
        <v>322</v>
      </c>
      <c r="C85" s="32"/>
      <c r="D85" s="32"/>
      <c r="E85" s="32"/>
      <c r="F85" s="32"/>
      <c r="G85" s="32"/>
      <c r="H85" s="32"/>
    </row>
    <row r="86" spans="1:8" ht="38.25" customHeight="1">
      <c r="A86" s="12"/>
      <c r="B86" s="32" t="s">
        <v>323</v>
      </c>
      <c r="C86" s="32"/>
      <c r="D86" s="32"/>
      <c r="E86" s="32"/>
      <c r="F86" s="32"/>
      <c r="G86" s="32"/>
      <c r="H86" s="32"/>
    </row>
    <row r="87" spans="1:8" ht="25.5" customHeight="1">
      <c r="A87" s="12"/>
      <c r="B87" s="32" t="s">
        <v>324</v>
      </c>
      <c r="C87" s="32"/>
      <c r="D87" s="32"/>
      <c r="E87" s="32"/>
      <c r="F87" s="32"/>
      <c r="G87" s="32"/>
      <c r="H87" s="32"/>
    </row>
    <row r="88" spans="1:8">
      <c r="A88" s="12"/>
      <c r="B88" s="31" t="s">
        <v>325</v>
      </c>
      <c r="C88" s="31"/>
      <c r="D88" s="31"/>
      <c r="E88" s="31"/>
      <c r="F88" s="31"/>
      <c r="G88" s="31"/>
      <c r="H88" s="31"/>
    </row>
    <row r="89" spans="1:8" ht="38.25" customHeight="1">
      <c r="A89" s="12"/>
      <c r="B89" s="32" t="s">
        <v>326</v>
      </c>
      <c r="C89" s="32"/>
      <c r="D89" s="32"/>
      <c r="E89" s="32"/>
      <c r="F89" s="32"/>
      <c r="G89" s="32"/>
      <c r="H89" s="32"/>
    </row>
    <row r="90" spans="1:8" ht="102" customHeight="1">
      <c r="A90" s="12"/>
      <c r="B90" s="32" t="s">
        <v>327</v>
      </c>
      <c r="C90" s="32"/>
      <c r="D90" s="32"/>
      <c r="E90" s="32"/>
      <c r="F90" s="32"/>
      <c r="G90" s="32"/>
      <c r="H90" s="32"/>
    </row>
    <row r="91" spans="1:8">
      <c r="A91" s="12"/>
      <c r="B91" s="11"/>
      <c r="C91" s="11"/>
      <c r="D91" s="11"/>
      <c r="E91" s="11"/>
      <c r="F91" s="11"/>
      <c r="G91" s="11"/>
      <c r="H91" s="11"/>
    </row>
    <row r="92" spans="1:8">
      <c r="A92" s="12"/>
      <c r="B92" s="31" t="s">
        <v>328</v>
      </c>
      <c r="C92" s="31"/>
      <c r="D92" s="31"/>
      <c r="E92" s="31"/>
      <c r="F92" s="31"/>
      <c r="G92" s="31"/>
      <c r="H92" s="31"/>
    </row>
    <row r="93" spans="1:8" ht="51" customHeight="1">
      <c r="A93" s="12"/>
      <c r="B93" s="32" t="s">
        <v>329</v>
      </c>
      <c r="C93" s="32"/>
      <c r="D93" s="32"/>
      <c r="E93" s="32"/>
      <c r="F93" s="32"/>
      <c r="G93" s="32"/>
      <c r="H93" s="32"/>
    </row>
    <row r="94" spans="1:8">
      <c r="A94" s="12"/>
      <c r="B94" s="31" t="s">
        <v>330</v>
      </c>
      <c r="C94" s="31"/>
      <c r="D94" s="31"/>
      <c r="E94" s="31"/>
      <c r="F94" s="31"/>
      <c r="G94" s="31"/>
      <c r="H94" s="31"/>
    </row>
    <row r="95" spans="1:8">
      <c r="A95" s="12"/>
      <c r="B95" s="32" t="s">
        <v>331</v>
      </c>
      <c r="C95" s="32"/>
      <c r="D95" s="32"/>
      <c r="E95" s="32"/>
      <c r="F95" s="32"/>
      <c r="G95" s="32"/>
      <c r="H95" s="32"/>
    </row>
    <row r="96" spans="1:8">
      <c r="A96" s="12"/>
      <c r="B96" s="19"/>
      <c r="C96" s="19"/>
      <c r="D96" s="19"/>
      <c r="E96" s="19"/>
      <c r="F96" s="19"/>
      <c r="G96" s="19"/>
      <c r="H96" s="19"/>
    </row>
    <row r="97" spans="1:8">
      <c r="A97" s="12"/>
      <c r="B97" s="16"/>
      <c r="C97" s="16"/>
      <c r="D97" s="16"/>
      <c r="E97" s="16"/>
      <c r="F97" s="16"/>
      <c r="G97" s="16"/>
      <c r="H97" s="16"/>
    </row>
    <row r="98" spans="1:8" ht="27" thickBot="1">
      <c r="A98" s="12"/>
      <c r="B98" s="23" t="s">
        <v>332</v>
      </c>
      <c r="C98" s="24"/>
      <c r="D98" s="23" t="s">
        <v>333</v>
      </c>
      <c r="E98" s="24"/>
      <c r="F98" s="23" t="s">
        <v>334</v>
      </c>
      <c r="G98" s="24"/>
      <c r="H98" s="23" t="s">
        <v>335</v>
      </c>
    </row>
    <row r="99" spans="1:8">
      <c r="A99" s="12"/>
      <c r="B99" s="24"/>
      <c r="C99" s="24"/>
      <c r="D99" s="24"/>
      <c r="E99" s="24"/>
      <c r="F99" s="24"/>
      <c r="G99" s="24"/>
      <c r="H99" s="24"/>
    </row>
    <row r="100" spans="1:8">
      <c r="A100" s="12"/>
      <c r="B100" s="27" t="s">
        <v>336</v>
      </c>
      <c r="C100" s="27"/>
      <c r="D100" s="27"/>
      <c r="E100" s="27"/>
      <c r="F100" s="27"/>
      <c r="G100" s="27"/>
      <c r="H100" s="27"/>
    </row>
    <row r="101" spans="1:8" ht="114.75">
      <c r="A101" s="12"/>
      <c r="B101" s="17" t="s">
        <v>337</v>
      </c>
      <c r="C101" s="24"/>
      <c r="D101" s="17" t="s">
        <v>338</v>
      </c>
      <c r="E101" s="24"/>
      <c r="F101" s="25">
        <v>42736</v>
      </c>
      <c r="G101" s="24"/>
      <c r="H101" s="17" t="s">
        <v>339</v>
      </c>
    </row>
    <row r="102" spans="1:8">
      <c r="A102" s="12"/>
      <c r="B102" s="27" t="s">
        <v>340</v>
      </c>
      <c r="C102" s="27"/>
      <c r="D102" s="27"/>
      <c r="E102" s="27"/>
      <c r="F102" s="27"/>
      <c r="G102" s="27"/>
      <c r="H102" s="27"/>
    </row>
    <row r="103" spans="1:8" ht="189" customHeight="1">
      <c r="A103" s="12"/>
      <c r="B103" s="28" t="s">
        <v>341</v>
      </c>
      <c r="C103" s="29"/>
      <c r="D103" s="28" t="s">
        <v>342</v>
      </c>
      <c r="E103" s="29"/>
      <c r="F103" s="30">
        <v>41640</v>
      </c>
      <c r="G103" s="29"/>
      <c r="H103" s="28" t="s">
        <v>343</v>
      </c>
    </row>
    <row r="104" spans="1:8">
      <c r="A104" s="12"/>
      <c r="B104" s="28"/>
      <c r="C104" s="29"/>
      <c r="D104" s="28"/>
      <c r="E104" s="29"/>
      <c r="F104" s="30"/>
      <c r="G104" s="29"/>
      <c r="H104" s="28"/>
    </row>
  </sheetData>
  <mergeCells count="86">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66:H66"/>
    <mergeCell ref="B67:H67"/>
    <mergeCell ref="B68:H68"/>
    <mergeCell ref="B69:H69"/>
    <mergeCell ref="B76:H76"/>
    <mergeCell ref="B77:H77"/>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26:H26"/>
    <mergeCell ref="B27:H27"/>
    <mergeCell ref="B38:H38"/>
    <mergeCell ref="B39:H39"/>
    <mergeCell ref="B40:H40"/>
    <mergeCell ref="B41:H41"/>
    <mergeCell ref="B20:H20"/>
    <mergeCell ref="B21:H21"/>
    <mergeCell ref="B22:H22"/>
    <mergeCell ref="B23:H23"/>
    <mergeCell ref="B24:H24"/>
    <mergeCell ref="B25:H25"/>
    <mergeCell ref="B8:H8"/>
    <mergeCell ref="B9:H9"/>
    <mergeCell ref="B16:H16"/>
    <mergeCell ref="B17:H17"/>
    <mergeCell ref="B18:H18"/>
    <mergeCell ref="B19:H19"/>
    <mergeCell ref="H103:H104"/>
    <mergeCell ref="A1:A2"/>
    <mergeCell ref="B1:H1"/>
    <mergeCell ref="B2:H2"/>
    <mergeCell ref="B3:H3"/>
    <mergeCell ref="A4:A104"/>
    <mergeCell ref="B4:H4"/>
    <mergeCell ref="B5:H5"/>
    <mergeCell ref="B6:H6"/>
    <mergeCell ref="B7:H7"/>
    <mergeCell ref="B10:C10"/>
    <mergeCell ref="B96:H96"/>
    <mergeCell ref="B100:H100"/>
    <mergeCell ref="B102:H102"/>
    <mergeCell ref="B103:B104"/>
    <mergeCell ref="C103:C104"/>
    <mergeCell ref="D103:D104"/>
    <mergeCell ref="E103:E104"/>
    <mergeCell ref="F103:F104"/>
    <mergeCell ref="G103:G10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9" t="s">
        <v>2543</v>
      </c>
      <c r="B1" s="9" t="s">
        <v>2</v>
      </c>
      <c r="C1" s="9"/>
    </row>
    <row r="2" spans="1:3">
      <c r="A2" s="9"/>
      <c r="B2" s="1" t="s">
        <v>3</v>
      </c>
      <c r="C2" s="1" t="s">
        <v>29</v>
      </c>
    </row>
    <row r="3" spans="1:3">
      <c r="A3" s="2" t="s">
        <v>2304</v>
      </c>
      <c r="B3" s="4"/>
      <c r="C3" s="4"/>
    </row>
    <row r="4" spans="1:3" ht="30">
      <c r="A4" s="3" t="s">
        <v>2544</v>
      </c>
      <c r="B4" s="4"/>
      <c r="C4" s="4"/>
    </row>
    <row r="5" spans="1:3">
      <c r="A5" s="2" t="s">
        <v>2545</v>
      </c>
      <c r="B5" s="280">
        <v>9.5000000000000001E-2</v>
      </c>
      <c r="C5" s="280">
        <v>0.1</v>
      </c>
    </row>
    <row r="6" spans="1:3" ht="30">
      <c r="A6" s="2" t="s">
        <v>2546</v>
      </c>
      <c r="B6" s="4"/>
      <c r="C6" s="4"/>
    </row>
    <row r="7" spans="1:3" ht="30">
      <c r="A7" s="3" t="s">
        <v>2544</v>
      </c>
      <c r="B7" s="4"/>
      <c r="C7" s="4"/>
    </row>
    <row r="8" spans="1:3">
      <c r="A8" s="2" t="s">
        <v>2547</v>
      </c>
      <c r="B8" s="280">
        <v>0.08</v>
      </c>
      <c r="C8" s="280">
        <v>0.125</v>
      </c>
    </row>
    <row r="9" spans="1:3" ht="30">
      <c r="A9" s="2" t="s">
        <v>2548</v>
      </c>
      <c r="B9" s="4"/>
      <c r="C9" s="4"/>
    </row>
    <row r="10" spans="1:3" ht="30">
      <c r="A10" s="3" t="s">
        <v>2544</v>
      </c>
      <c r="B10" s="4"/>
      <c r="C10" s="4"/>
    </row>
    <row r="11" spans="1:3">
      <c r="A11" s="2" t="s">
        <v>2547</v>
      </c>
      <c r="B11" s="280">
        <v>8.5000000000000006E-2</v>
      </c>
      <c r="C11" s="280">
        <v>0.125</v>
      </c>
    </row>
    <row r="12" spans="1:3">
      <c r="A12" s="2" t="s">
        <v>2302</v>
      </c>
      <c r="B12" s="4"/>
      <c r="C12" s="4"/>
    </row>
    <row r="13" spans="1:3" ht="30">
      <c r="A13" s="3" t="s">
        <v>2544</v>
      </c>
      <c r="B13" s="4"/>
      <c r="C13" s="4"/>
    </row>
    <row r="14" spans="1:3">
      <c r="A14" s="2" t="s">
        <v>2545</v>
      </c>
      <c r="B14" s="280">
        <v>0.14499999999999999</v>
      </c>
      <c r="C14" s="280">
        <v>0.13500000000000001</v>
      </c>
    </row>
    <row r="15" spans="1:3" ht="30">
      <c r="A15" s="2" t="s">
        <v>2549</v>
      </c>
      <c r="B15" s="4"/>
      <c r="C15" s="4"/>
    </row>
    <row r="16" spans="1:3" ht="30">
      <c r="A16" s="3" t="s">
        <v>2544</v>
      </c>
      <c r="B16" s="4"/>
      <c r="C16" s="4"/>
    </row>
    <row r="17" spans="1:3">
      <c r="A17" s="2" t="s">
        <v>2547</v>
      </c>
      <c r="B17" s="280">
        <v>0.15</v>
      </c>
      <c r="C17" s="280">
        <v>0.155</v>
      </c>
    </row>
    <row r="18" spans="1:3" ht="30">
      <c r="A18" s="2" t="s">
        <v>2550</v>
      </c>
      <c r="B18" s="4"/>
      <c r="C18" s="4"/>
    </row>
    <row r="19" spans="1:3" ht="30">
      <c r="A19" s="3" t="s">
        <v>2544</v>
      </c>
      <c r="B19" s="4"/>
      <c r="C19" s="4"/>
    </row>
    <row r="20" spans="1:3">
      <c r="A20" s="2" t="s">
        <v>2547</v>
      </c>
      <c r="B20" s="280">
        <v>0.13500000000000001</v>
      </c>
      <c r="C20" s="280">
        <v>0.12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30">
      <c r="A1" s="1" t="s">
        <v>2551</v>
      </c>
      <c r="B1" s="1" t="s">
        <v>3</v>
      </c>
      <c r="C1" s="1" t="s">
        <v>29</v>
      </c>
    </row>
    <row r="2" spans="1:3" ht="45">
      <c r="A2" s="3" t="s">
        <v>1306</v>
      </c>
      <c r="B2" s="4"/>
      <c r="C2" s="4"/>
    </row>
    <row r="3" spans="1:3">
      <c r="A3" s="2" t="s">
        <v>41</v>
      </c>
      <c r="B3" s="8">
        <v>0</v>
      </c>
      <c r="C3" s="8">
        <v>60711000</v>
      </c>
    </row>
    <row r="4" spans="1:3" ht="30">
      <c r="A4" s="2" t="s">
        <v>2552</v>
      </c>
      <c r="B4" s="6">
        <v>316300000</v>
      </c>
      <c r="C4" s="6">
        <v>438000000</v>
      </c>
    </row>
    <row r="5" spans="1:3">
      <c r="A5" s="2" t="s">
        <v>48</v>
      </c>
      <c r="B5" s="6">
        <v>250000000</v>
      </c>
      <c r="C5" s="6">
        <v>250000000</v>
      </c>
    </row>
    <row r="6" spans="1:3">
      <c r="A6" s="2" t="s">
        <v>59</v>
      </c>
      <c r="B6" s="4">
        <v>0</v>
      </c>
      <c r="C6" s="6">
        <v>989000</v>
      </c>
    </row>
    <row r="7" spans="1:3">
      <c r="A7" s="2" t="s">
        <v>2553</v>
      </c>
      <c r="B7" s="4"/>
      <c r="C7" s="4"/>
    </row>
    <row r="8" spans="1:3" ht="45">
      <c r="A8" s="3" t="s">
        <v>1306</v>
      </c>
      <c r="B8" s="4"/>
      <c r="C8" s="4"/>
    </row>
    <row r="9" spans="1:3">
      <c r="A9" s="2" t="s">
        <v>2554</v>
      </c>
      <c r="B9" s="6">
        <v>249800000</v>
      </c>
      <c r="C9" s="6">
        <v>248700000</v>
      </c>
    </row>
    <row r="10" spans="1:3">
      <c r="A10" s="2" t="s">
        <v>2223</v>
      </c>
      <c r="B10" s="4"/>
      <c r="C10" s="4"/>
    </row>
    <row r="11" spans="1:3" ht="45">
      <c r="A11" s="3" t="s">
        <v>1306</v>
      </c>
      <c r="B11" s="4"/>
      <c r="C11" s="4"/>
    </row>
    <row r="12" spans="1:3" ht="30">
      <c r="A12" s="2" t="s">
        <v>2226</v>
      </c>
      <c r="B12" s="4">
        <v>1</v>
      </c>
      <c r="C12" s="4"/>
    </row>
    <row r="13" spans="1:3" ht="30">
      <c r="A13" s="2" t="s">
        <v>2555</v>
      </c>
      <c r="B13" s="4"/>
      <c r="C13" s="4"/>
    </row>
    <row r="14" spans="1:3" ht="45">
      <c r="A14" s="3" t="s">
        <v>1306</v>
      </c>
      <c r="B14" s="4"/>
      <c r="C14" s="4"/>
    </row>
    <row r="15" spans="1:3" ht="30">
      <c r="A15" s="2" t="s">
        <v>2227</v>
      </c>
      <c r="B15" s="6">
        <v>681000</v>
      </c>
      <c r="C15" s="6">
        <v>2944000</v>
      </c>
    </row>
    <row r="16" spans="1:3" ht="45">
      <c r="A16" s="2" t="s">
        <v>2556</v>
      </c>
      <c r="B16" s="4"/>
      <c r="C16" s="4"/>
    </row>
    <row r="17" spans="1:3" ht="45">
      <c r="A17" s="3" t="s">
        <v>1306</v>
      </c>
      <c r="B17" s="4"/>
      <c r="C17" s="4"/>
    </row>
    <row r="18" spans="1:3" ht="30">
      <c r="A18" s="2" t="s">
        <v>2229</v>
      </c>
      <c r="B18" s="6">
        <v>952000</v>
      </c>
      <c r="C18" s="4"/>
    </row>
    <row r="19" spans="1:3" ht="45">
      <c r="A19" s="2" t="s">
        <v>2557</v>
      </c>
      <c r="B19" s="4"/>
      <c r="C19" s="4"/>
    </row>
    <row r="20" spans="1:3" ht="45">
      <c r="A20" s="3" t="s">
        <v>1306</v>
      </c>
      <c r="B20" s="4"/>
      <c r="C20" s="4"/>
    </row>
    <row r="21" spans="1:3">
      <c r="A21" s="2" t="s">
        <v>2558</v>
      </c>
      <c r="B21" s="6">
        <v>337400000</v>
      </c>
      <c r="C21" s="6">
        <v>461500000</v>
      </c>
    </row>
    <row r="22" spans="1:3">
      <c r="A22" s="2" t="s">
        <v>2559</v>
      </c>
      <c r="B22" s="4"/>
      <c r="C22" s="4"/>
    </row>
    <row r="23" spans="1:3" ht="45">
      <c r="A23" s="3" t="s">
        <v>1306</v>
      </c>
      <c r="B23" s="4"/>
      <c r="C23" s="4"/>
    </row>
    <row r="24" spans="1:3">
      <c r="A24" s="2" t="s">
        <v>2177</v>
      </c>
      <c r="B24" s="6">
        <v>729800000</v>
      </c>
      <c r="C24" s="6">
        <v>729400000</v>
      </c>
    </row>
    <row r="25" spans="1:3" ht="30">
      <c r="A25" s="2" t="s">
        <v>2560</v>
      </c>
      <c r="B25" s="4"/>
      <c r="C25" s="4"/>
    </row>
    <row r="26" spans="1:3" ht="45">
      <c r="A26" s="3" t="s">
        <v>1306</v>
      </c>
      <c r="B26" s="4"/>
      <c r="C26" s="4"/>
    </row>
    <row r="27" spans="1:3">
      <c r="A27" s="2" t="s">
        <v>2558</v>
      </c>
      <c r="B27" s="8">
        <v>772900000</v>
      </c>
      <c r="C27" s="8">
        <v>76260000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2561</v>
      </c>
      <c r="B1" s="9" t="s">
        <v>3</v>
      </c>
      <c r="C1" s="9" t="s">
        <v>29</v>
      </c>
    </row>
    <row r="2" spans="1:3" ht="30">
      <c r="A2" s="1" t="s">
        <v>28</v>
      </c>
      <c r="B2" s="9"/>
      <c r="C2" s="9"/>
    </row>
    <row r="3" spans="1:3">
      <c r="A3" s="3" t="s">
        <v>30</v>
      </c>
      <c r="B3" s="4"/>
      <c r="C3" s="4"/>
    </row>
    <row r="4" spans="1:3">
      <c r="A4" s="2" t="s">
        <v>2154</v>
      </c>
      <c r="B4" s="8">
        <v>2908420</v>
      </c>
      <c r="C4" s="8">
        <v>2916833</v>
      </c>
    </row>
    <row r="5" spans="1:3">
      <c r="A5" s="2" t="s">
        <v>2562</v>
      </c>
      <c r="B5" s="4">
        <v>764</v>
      </c>
      <c r="C5" s="4">
        <v>602</v>
      </c>
    </row>
    <row r="6" spans="1:3">
      <c r="A6" s="2" t="s">
        <v>43</v>
      </c>
      <c r="B6" s="6">
        <v>218971</v>
      </c>
      <c r="C6" s="6">
        <v>229599</v>
      </c>
    </row>
    <row r="7" spans="1:3">
      <c r="A7" s="2" t="s">
        <v>44</v>
      </c>
      <c r="B7" s="6">
        <v>3262225</v>
      </c>
      <c r="C7" s="6">
        <v>3354659</v>
      </c>
    </row>
    <row r="8" spans="1:3">
      <c r="A8" s="3" t="s">
        <v>1072</v>
      </c>
      <c r="B8" s="4"/>
      <c r="C8" s="4"/>
    </row>
    <row r="9" spans="1:3">
      <c r="A9" s="2" t="s">
        <v>2563</v>
      </c>
      <c r="B9" s="6">
        <v>1333041</v>
      </c>
      <c r="C9" s="6">
        <v>1508409</v>
      </c>
    </row>
    <row r="10" spans="1:3">
      <c r="A10" s="2" t="s">
        <v>707</v>
      </c>
      <c r="B10" s="6">
        <v>167400</v>
      </c>
      <c r="C10" s="6">
        <v>177416</v>
      </c>
    </row>
    <row r="11" spans="1:3">
      <c r="A11" s="2" t="s">
        <v>58</v>
      </c>
      <c r="B11" s="6">
        <v>1571616</v>
      </c>
      <c r="C11" s="6">
        <v>1750744</v>
      </c>
    </row>
    <row r="12" spans="1:3">
      <c r="A12" s="2" t="s">
        <v>59</v>
      </c>
      <c r="B12" s="4">
        <v>0</v>
      </c>
      <c r="C12" s="4">
        <v>989</v>
      </c>
    </row>
    <row r="13" spans="1:3" ht="30">
      <c r="A13" s="2" t="s">
        <v>2564</v>
      </c>
      <c r="B13" s="6">
        <v>1690609</v>
      </c>
      <c r="C13" s="6">
        <v>1602926</v>
      </c>
    </row>
    <row r="14" spans="1:3" ht="45">
      <c r="A14" s="2" t="s">
        <v>70</v>
      </c>
      <c r="B14" s="6">
        <v>3262225</v>
      </c>
      <c r="C14" s="6">
        <v>3354659</v>
      </c>
    </row>
    <row r="15" spans="1:3">
      <c r="A15" s="2" t="s">
        <v>2565</v>
      </c>
      <c r="B15" s="4"/>
      <c r="C15" s="4"/>
    </row>
    <row r="16" spans="1:3">
      <c r="A16" s="3" t="s">
        <v>30</v>
      </c>
      <c r="B16" s="4"/>
      <c r="C16" s="4"/>
    </row>
    <row r="17" spans="1:3">
      <c r="A17" s="2" t="s">
        <v>2154</v>
      </c>
      <c r="B17" s="6">
        <v>138293</v>
      </c>
      <c r="C17" s="6">
        <v>178797</v>
      </c>
    </row>
    <row r="18" spans="1:3">
      <c r="A18" s="2" t="s">
        <v>2562</v>
      </c>
      <c r="B18" s="6">
        <v>2760512</v>
      </c>
      <c r="C18" s="6">
        <v>2679588</v>
      </c>
    </row>
    <row r="19" spans="1:3">
      <c r="A19" s="2" t="s">
        <v>43</v>
      </c>
      <c r="B19" s="6">
        <v>225509</v>
      </c>
      <c r="C19" s="6">
        <v>230215</v>
      </c>
    </row>
    <row r="20" spans="1:3">
      <c r="A20" s="2" t="s">
        <v>44</v>
      </c>
      <c r="B20" s="6">
        <v>3124314</v>
      </c>
      <c r="C20" s="6">
        <v>3088600</v>
      </c>
    </row>
    <row r="21" spans="1:3">
      <c r="A21" s="3" t="s">
        <v>1072</v>
      </c>
      <c r="B21" s="4"/>
      <c r="C21" s="4"/>
    </row>
    <row r="22" spans="1:3">
      <c r="A22" s="2" t="s">
        <v>2563</v>
      </c>
      <c r="B22" s="6">
        <v>1616764</v>
      </c>
      <c r="C22" s="6">
        <v>1670438</v>
      </c>
    </row>
    <row r="23" spans="1:3">
      <c r="A23" s="2" t="s">
        <v>707</v>
      </c>
      <c r="B23" s="6">
        <v>24130</v>
      </c>
      <c r="C23" s="6">
        <v>22979</v>
      </c>
    </row>
    <row r="24" spans="1:3">
      <c r="A24" s="2" t="s">
        <v>58</v>
      </c>
      <c r="B24" s="6">
        <v>1640894</v>
      </c>
      <c r="C24" s="6">
        <v>1693417</v>
      </c>
    </row>
    <row r="25" spans="1:3" ht="30">
      <c r="A25" s="2" t="s">
        <v>2564</v>
      </c>
      <c r="B25" s="6">
        <v>1483420</v>
      </c>
      <c r="C25" s="6">
        <v>1395183</v>
      </c>
    </row>
    <row r="26" spans="1:3" ht="45">
      <c r="A26" s="2" t="s">
        <v>70</v>
      </c>
      <c r="B26" s="6">
        <v>3124314</v>
      </c>
      <c r="C26" s="6">
        <v>3088600</v>
      </c>
    </row>
    <row r="27" spans="1:3" ht="30">
      <c r="A27" s="2" t="s">
        <v>2566</v>
      </c>
      <c r="B27" s="4"/>
      <c r="C27" s="4"/>
    </row>
    <row r="28" spans="1:3">
      <c r="A28" s="3" t="s">
        <v>30</v>
      </c>
      <c r="B28" s="4"/>
      <c r="C28" s="4"/>
    </row>
    <row r="29" spans="1:3">
      <c r="A29" s="2" t="s">
        <v>2154</v>
      </c>
      <c r="B29" s="6">
        <v>1505455</v>
      </c>
      <c r="C29" s="6">
        <v>1477463</v>
      </c>
    </row>
    <row r="30" spans="1:3">
      <c r="A30" s="2" t="s">
        <v>43</v>
      </c>
      <c r="B30" s="6">
        <v>97860</v>
      </c>
      <c r="C30" s="6">
        <v>97553</v>
      </c>
    </row>
    <row r="31" spans="1:3">
      <c r="A31" s="2" t="s">
        <v>44</v>
      </c>
      <c r="B31" s="6">
        <v>1603315</v>
      </c>
      <c r="C31" s="6">
        <v>1575016</v>
      </c>
    </row>
    <row r="32" spans="1:3">
      <c r="A32" s="3" t="s">
        <v>1072</v>
      </c>
      <c r="B32" s="4"/>
      <c r="C32" s="4"/>
    </row>
    <row r="33" spans="1:3">
      <c r="A33" s="2" t="s">
        <v>2563</v>
      </c>
      <c r="B33" s="6">
        <v>122580</v>
      </c>
      <c r="C33" s="6">
        <v>152571</v>
      </c>
    </row>
    <row r="34" spans="1:3">
      <c r="A34" s="2" t="s">
        <v>707</v>
      </c>
      <c r="B34" s="6">
        <v>104920</v>
      </c>
      <c r="C34" s="6">
        <v>100921</v>
      </c>
    </row>
    <row r="35" spans="1:3">
      <c r="A35" s="2" t="s">
        <v>58</v>
      </c>
      <c r="B35" s="6">
        <v>227500</v>
      </c>
      <c r="C35" s="6">
        <v>253492</v>
      </c>
    </row>
    <row r="36" spans="1:3" ht="30">
      <c r="A36" s="2" t="s">
        <v>2564</v>
      </c>
      <c r="B36" s="6">
        <v>1375815</v>
      </c>
      <c r="C36" s="6">
        <v>1321524</v>
      </c>
    </row>
    <row r="37" spans="1:3" ht="45">
      <c r="A37" s="2" t="s">
        <v>70</v>
      </c>
      <c r="B37" s="6">
        <v>1603315</v>
      </c>
      <c r="C37" s="6">
        <v>1575016</v>
      </c>
    </row>
    <row r="38" spans="1:3">
      <c r="A38" s="2" t="s">
        <v>2567</v>
      </c>
      <c r="B38" s="4"/>
      <c r="C38" s="4"/>
    </row>
    <row r="39" spans="1:3">
      <c r="A39" s="3" t="s">
        <v>30</v>
      </c>
      <c r="B39" s="4"/>
      <c r="C39" s="4"/>
    </row>
    <row r="40" spans="1:3">
      <c r="A40" s="2" t="s">
        <v>2154</v>
      </c>
      <c r="B40" s="6">
        <v>1264755</v>
      </c>
      <c r="C40" s="6">
        <v>1260706</v>
      </c>
    </row>
    <row r="41" spans="1:3">
      <c r="A41" s="2" t="s">
        <v>43</v>
      </c>
      <c r="B41" s="6">
        <v>840614</v>
      </c>
      <c r="C41" s="6">
        <v>913390</v>
      </c>
    </row>
    <row r="42" spans="1:3">
      <c r="A42" s="2" t="s">
        <v>44</v>
      </c>
      <c r="B42" s="6">
        <v>2105369</v>
      </c>
      <c r="C42" s="6">
        <v>2174096</v>
      </c>
    </row>
    <row r="43" spans="1:3">
      <c r="A43" s="3" t="s">
        <v>1072</v>
      </c>
      <c r="B43" s="4"/>
      <c r="C43" s="4"/>
    </row>
    <row r="44" spans="1:3">
      <c r="A44" s="2" t="s">
        <v>2563</v>
      </c>
      <c r="B44" s="6">
        <v>354297</v>
      </c>
      <c r="C44" s="6">
        <v>446000</v>
      </c>
    </row>
    <row r="45" spans="1:3">
      <c r="A45" s="2" t="s">
        <v>707</v>
      </c>
      <c r="B45" s="6">
        <v>159186</v>
      </c>
      <c r="C45" s="6">
        <v>161300</v>
      </c>
    </row>
    <row r="46" spans="1:3">
      <c r="A46" s="2" t="s">
        <v>58</v>
      </c>
      <c r="B46" s="6">
        <v>513483</v>
      </c>
      <c r="C46" s="6">
        <v>607300</v>
      </c>
    </row>
    <row r="47" spans="1:3">
      <c r="A47" s="2" t="s">
        <v>59</v>
      </c>
      <c r="B47" s="4"/>
      <c r="C47" s="4">
        <v>989</v>
      </c>
    </row>
    <row r="48" spans="1:3" ht="30">
      <c r="A48" s="2" t="s">
        <v>2564</v>
      </c>
      <c r="B48" s="6">
        <v>1591886</v>
      </c>
      <c r="C48" s="6">
        <v>1565807</v>
      </c>
    </row>
    <row r="49" spans="1:3" ht="45">
      <c r="A49" s="2" t="s">
        <v>70</v>
      </c>
      <c r="B49" s="6">
        <v>2105369</v>
      </c>
      <c r="C49" s="6">
        <v>2174096</v>
      </c>
    </row>
    <row r="50" spans="1:3">
      <c r="A50" s="2" t="s">
        <v>2568</v>
      </c>
      <c r="B50" s="4"/>
      <c r="C50" s="4"/>
    </row>
    <row r="51" spans="1:3">
      <c r="A51" s="3" t="s">
        <v>30</v>
      </c>
      <c r="B51" s="4"/>
      <c r="C51" s="4"/>
    </row>
    <row r="52" spans="1:3">
      <c r="A52" s="2" t="s">
        <v>2154</v>
      </c>
      <c r="B52" s="4">
        <v>-83</v>
      </c>
      <c r="C52" s="4">
        <v>-133</v>
      </c>
    </row>
    <row r="53" spans="1:3">
      <c r="A53" s="2" t="s">
        <v>2562</v>
      </c>
      <c r="B53" s="6">
        <v>-2760512</v>
      </c>
      <c r="C53" s="6">
        <v>-2679588</v>
      </c>
    </row>
    <row r="54" spans="1:3">
      <c r="A54" s="2" t="s">
        <v>43</v>
      </c>
      <c r="B54" s="6">
        <v>-810178</v>
      </c>
      <c r="C54" s="6">
        <v>-803332</v>
      </c>
    </row>
    <row r="55" spans="1:3">
      <c r="A55" s="2" t="s">
        <v>44</v>
      </c>
      <c r="B55" s="6">
        <v>-3570773</v>
      </c>
      <c r="C55" s="6">
        <v>-3483053</v>
      </c>
    </row>
    <row r="56" spans="1:3">
      <c r="A56" s="3" t="s">
        <v>1072</v>
      </c>
      <c r="B56" s="4"/>
      <c r="C56" s="4"/>
    </row>
    <row r="57" spans="1:3">
      <c r="A57" s="2" t="s">
        <v>2563</v>
      </c>
      <c r="B57" s="6">
        <v>-760600</v>
      </c>
      <c r="C57" s="6">
        <v>-760600</v>
      </c>
    </row>
    <row r="58" spans="1:3">
      <c r="A58" s="2" t="s">
        <v>707</v>
      </c>
      <c r="B58" s="6">
        <v>-49661</v>
      </c>
      <c r="C58" s="6">
        <v>-42865</v>
      </c>
    </row>
    <row r="59" spans="1:3">
      <c r="A59" s="2" t="s">
        <v>58</v>
      </c>
      <c r="B59" s="6">
        <v>-810261</v>
      </c>
      <c r="C59" s="6">
        <v>-803465</v>
      </c>
    </row>
    <row r="60" spans="1:3" ht="30">
      <c r="A60" s="2" t="s">
        <v>2564</v>
      </c>
      <c r="B60" s="6">
        <v>-2760512</v>
      </c>
      <c r="C60" s="6">
        <v>-2679588</v>
      </c>
    </row>
    <row r="61" spans="1:3" ht="45">
      <c r="A61" s="2" t="s">
        <v>70</v>
      </c>
      <c r="B61" s="6">
        <v>-3570773</v>
      </c>
      <c r="C61" s="6">
        <v>-3483053</v>
      </c>
    </row>
    <row r="62" spans="1:3">
      <c r="A62" s="2" t="s">
        <v>2569</v>
      </c>
      <c r="B62" s="4"/>
      <c r="C62" s="4"/>
    </row>
    <row r="63" spans="1:3">
      <c r="A63" s="3" t="s">
        <v>30</v>
      </c>
      <c r="B63" s="4"/>
      <c r="C63" s="4"/>
    </row>
    <row r="64" spans="1:3">
      <c r="A64" s="2" t="s">
        <v>2154</v>
      </c>
      <c r="B64" s="6">
        <v>2908420</v>
      </c>
      <c r="C64" s="6">
        <v>2916833</v>
      </c>
    </row>
    <row r="65" spans="1:3">
      <c r="A65" s="2" t="s">
        <v>43</v>
      </c>
      <c r="B65" s="6">
        <v>353805</v>
      </c>
      <c r="C65" s="6">
        <v>437826</v>
      </c>
    </row>
    <row r="66" spans="1:3">
      <c r="A66" s="2" t="s">
        <v>44</v>
      </c>
      <c r="B66" s="6">
        <v>3262225</v>
      </c>
      <c r="C66" s="6">
        <v>3354659</v>
      </c>
    </row>
    <row r="67" spans="1:3">
      <c r="A67" s="3" t="s">
        <v>1072</v>
      </c>
      <c r="B67" s="4"/>
      <c r="C67" s="4"/>
    </row>
    <row r="68" spans="1:3">
      <c r="A68" s="2" t="s">
        <v>2563</v>
      </c>
      <c r="B68" s="6">
        <v>1333041</v>
      </c>
      <c r="C68" s="6">
        <v>1508409</v>
      </c>
    </row>
    <row r="69" spans="1:3">
      <c r="A69" s="2" t="s">
        <v>707</v>
      </c>
      <c r="B69" s="6">
        <v>238575</v>
      </c>
      <c r="C69" s="6">
        <v>242335</v>
      </c>
    </row>
    <row r="70" spans="1:3">
      <c r="A70" s="2" t="s">
        <v>58</v>
      </c>
      <c r="B70" s="6">
        <v>1571616</v>
      </c>
      <c r="C70" s="6">
        <v>1750744</v>
      </c>
    </row>
    <row r="71" spans="1:3">
      <c r="A71" s="2" t="s">
        <v>59</v>
      </c>
      <c r="B71" s="4"/>
      <c r="C71" s="4">
        <v>989</v>
      </c>
    </row>
    <row r="72" spans="1:3" ht="30">
      <c r="A72" s="2" t="s">
        <v>2564</v>
      </c>
      <c r="B72" s="6">
        <v>1690609</v>
      </c>
      <c r="C72" s="6">
        <v>1602926</v>
      </c>
    </row>
    <row r="73" spans="1:3" ht="45">
      <c r="A73" s="2" t="s">
        <v>70</v>
      </c>
      <c r="B73" s="8">
        <v>3262225</v>
      </c>
      <c r="C73" s="8">
        <v>3354659</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36.5703125" bestFit="1" customWidth="1"/>
    <col min="2" max="2" width="9.5703125" customWidth="1"/>
    <col min="3" max="3" width="5.42578125" customWidth="1"/>
    <col min="4" max="4" width="10.85546875" customWidth="1"/>
    <col min="5" max="5" width="3.28515625" customWidth="1"/>
    <col min="6" max="6" width="9.5703125" customWidth="1"/>
    <col min="7" max="7" width="5.42578125" customWidth="1"/>
    <col min="8" max="8" width="11" customWidth="1"/>
    <col min="9" max="9" width="3.5703125" customWidth="1"/>
    <col min="10" max="10" width="10.85546875" customWidth="1"/>
    <col min="11" max="11" width="3.28515625" customWidth="1"/>
    <col min="12" max="12" width="10.85546875" customWidth="1"/>
    <col min="13" max="13" width="3.28515625" customWidth="1"/>
    <col min="14" max="14" width="10.5703125" customWidth="1"/>
    <col min="15" max="15" width="3.28515625" customWidth="1"/>
    <col min="16" max="16" width="11" customWidth="1"/>
    <col min="17" max="17" width="3.5703125" customWidth="1"/>
    <col min="18" max="20" width="14.85546875" customWidth="1"/>
  </cols>
  <sheetData>
    <row r="1" spans="1:20" ht="15" customHeight="1">
      <c r="A1" s="1" t="s">
        <v>2570</v>
      </c>
      <c r="B1" s="9" t="s">
        <v>1304</v>
      </c>
      <c r="C1" s="9"/>
      <c r="D1" s="9"/>
      <c r="E1" s="9"/>
      <c r="F1" s="9"/>
      <c r="G1" s="9"/>
      <c r="H1" s="9"/>
      <c r="I1" s="9"/>
      <c r="J1" s="9"/>
      <c r="K1" s="9"/>
      <c r="L1" s="9"/>
      <c r="M1" s="9"/>
      <c r="N1" s="9"/>
      <c r="O1" s="9"/>
      <c r="P1" s="9"/>
      <c r="Q1" s="9"/>
      <c r="R1" s="9" t="s">
        <v>2</v>
      </c>
      <c r="S1" s="9"/>
      <c r="T1" s="9"/>
    </row>
    <row r="2" spans="1:20" ht="30">
      <c r="A2" s="1" t="s">
        <v>28</v>
      </c>
      <c r="B2" s="9" t="s">
        <v>3</v>
      </c>
      <c r="C2" s="9"/>
      <c r="D2" s="9" t="s">
        <v>1961</v>
      </c>
      <c r="E2" s="9"/>
      <c r="F2" s="9" t="s">
        <v>5</v>
      </c>
      <c r="G2" s="9"/>
      <c r="H2" s="9" t="s">
        <v>2284</v>
      </c>
      <c r="I2" s="9"/>
      <c r="J2" s="9" t="s">
        <v>29</v>
      </c>
      <c r="K2" s="9"/>
      <c r="L2" s="9" t="s">
        <v>1305</v>
      </c>
      <c r="M2" s="9"/>
      <c r="N2" s="9" t="s">
        <v>2285</v>
      </c>
      <c r="O2" s="9"/>
      <c r="P2" s="9" t="s">
        <v>2108</v>
      </c>
      <c r="Q2" s="9"/>
      <c r="R2" s="1" t="s">
        <v>3</v>
      </c>
      <c r="S2" s="1" t="s">
        <v>29</v>
      </c>
      <c r="T2" s="1" t="s">
        <v>73</v>
      </c>
    </row>
    <row r="3" spans="1:20" ht="17.25">
      <c r="A3" s="2" t="s">
        <v>91</v>
      </c>
      <c r="B3" s="8">
        <v>86544</v>
      </c>
      <c r="C3" s="4"/>
      <c r="D3" s="8">
        <v>86377</v>
      </c>
      <c r="E3" s="4"/>
      <c r="F3" s="8">
        <v>87567</v>
      </c>
      <c r="G3" s="4"/>
      <c r="H3" s="8">
        <v>92697</v>
      </c>
      <c r="I3" s="4"/>
      <c r="J3" s="8">
        <v>86623</v>
      </c>
      <c r="K3" s="10" t="s">
        <v>124</v>
      </c>
      <c r="L3" s="8">
        <v>82723</v>
      </c>
      <c r="M3" s="10" t="s">
        <v>124</v>
      </c>
      <c r="N3" s="8">
        <v>81736</v>
      </c>
      <c r="O3" s="10" t="s">
        <v>124</v>
      </c>
      <c r="P3" s="8">
        <v>81429</v>
      </c>
      <c r="Q3" s="10" t="s">
        <v>124</v>
      </c>
      <c r="R3" s="8">
        <v>353185</v>
      </c>
      <c r="S3" s="8">
        <v>332511</v>
      </c>
      <c r="T3" s="8">
        <v>301033</v>
      </c>
    </row>
    <row r="4" spans="1:20" ht="45">
      <c r="A4" s="2" t="s">
        <v>97</v>
      </c>
      <c r="B4" s="4"/>
      <c r="C4" s="4"/>
      <c r="D4" s="4"/>
      <c r="E4" s="4"/>
      <c r="F4" s="4"/>
      <c r="G4" s="4"/>
      <c r="H4" s="4"/>
      <c r="I4" s="4"/>
      <c r="J4" s="4"/>
      <c r="K4" s="4"/>
      <c r="L4" s="4"/>
      <c r="M4" s="4"/>
      <c r="N4" s="4"/>
      <c r="O4" s="4"/>
      <c r="P4" s="4"/>
      <c r="Q4" s="4"/>
      <c r="R4" s="6">
        <v>121173</v>
      </c>
      <c r="S4" s="6">
        <v>116084</v>
      </c>
      <c r="T4" s="6">
        <v>99174</v>
      </c>
    </row>
    <row r="5" spans="1:20" ht="45">
      <c r="A5" s="2" t="s">
        <v>107</v>
      </c>
      <c r="B5" s="4"/>
      <c r="C5" s="4"/>
      <c r="D5" s="4"/>
      <c r="E5" s="4"/>
      <c r="F5" s="4"/>
      <c r="G5" s="4"/>
      <c r="H5" s="4"/>
      <c r="I5" s="4"/>
      <c r="J5" s="4"/>
      <c r="K5" s="4"/>
      <c r="L5" s="4"/>
      <c r="M5" s="4"/>
      <c r="N5" s="4"/>
      <c r="O5" s="4"/>
      <c r="P5" s="4"/>
      <c r="Q5" s="4"/>
      <c r="R5" s="6">
        <v>58984</v>
      </c>
      <c r="S5" s="6">
        <v>48479</v>
      </c>
      <c r="T5" s="6">
        <v>-4192</v>
      </c>
    </row>
    <row r="6" spans="1:20">
      <c r="A6" s="2" t="s">
        <v>2299</v>
      </c>
      <c r="B6" s="4"/>
      <c r="C6" s="4"/>
      <c r="D6" s="4"/>
      <c r="E6" s="4"/>
      <c r="F6" s="4"/>
      <c r="G6" s="4"/>
      <c r="H6" s="4"/>
      <c r="I6" s="4"/>
      <c r="J6" s="4"/>
      <c r="K6" s="4"/>
      <c r="L6" s="4"/>
      <c r="M6" s="4"/>
      <c r="N6" s="4"/>
      <c r="O6" s="4"/>
      <c r="P6" s="4"/>
      <c r="Q6" s="4"/>
      <c r="R6" s="4">
        <v>-850</v>
      </c>
      <c r="S6" s="4">
        <v>484</v>
      </c>
      <c r="T6" s="6">
        <v>2980</v>
      </c>
    </row>
    <row r="7" spans="1:20" ht="30">
      <c r="A7" s="2" t="s">
        <v>109</v>
      </c>
      <c r="B7" s="6">
        <v>9250</v>
      </c>
      <c r="C7" s="10" t="s">
        <v>1883</v>
      </c>
      <c r="D7" s="6">
        <v>20897</v>
      </c>
      <c r="E7" s="10" t="s">
        <v>1343</v>
      </c>
      <c r="F7" s="4">
        <v>76</v>
      </c>
      <c r="G7" s="10" t="s">
        <v>1883</v>
      </c>
      <c r="H7" s="6">
        <v>27911</v>
      </c>
      <c r="I7" s="10" t="s">
        <v>1343</v>
      </c>
      <c r="J7" s="6">
        <v>10278</v>
      </c>
      <c r="K7" s="10" t="s">
        <v>124</v>
      </c>
      <c r="L7" s="6">
        <v>14611</v>
      </c>
      <c r="M7" s="10" t="s">
        <v>124</v>
      </c>
      <c r="N7" s="6">
        <v>10145</v>
      </c>
      <c r="O7" s="10" t="s">
        <v>124</v>
      </c>
      <c r="P7" s="6">
        <v>13929</v>
      </c>
      <c r="Q7" s="10" t="s">
        <v>124</v>
      </c>
      <c r="R7" s="6">
        <v>58134</v>
      </c>
      <c r="S7" s="6">
        <v>48963</v>
      </c>
      <c r="T7" s="6">
        <v>-1212</v>
      </c>
    </row>
    <row r="8" spans="1:20" ht="30">
      <c r="A8" s="2" t="s">
        <v>1156</v>
      </c>
      <c r="B8" s="4"/>
      <c r="C8" s="4"/>
      <c r="D8" s="4"/>
      <c r="E8" s="4"/>
      <c r="F8" s="4"/>
      <c r="G8" s="4"/>
      <c r="H8" s="4"/>
      <c r="I8" s="4"/>
      <c r="J8" s="4"/>
      <c r="K8" s="4"/>
      <c r="L8" s="4"/>
      <c r="M8" s="4"/>
      <c r="N8" s="4"/>
      <c r="O8" s="4"/>
      <c r="P8" s="4"/>
      <c r="Q8" s="4"/>
      <c r="R8" s="6">
        <v>2957</v>
      </c>
      <c r="S8" s="6">
        <v>39694</v>
      </c>
      <c r="T8" s="6">
        <v>8437</v>
      </c>
    </row>
    <row r="9" spans="1:20" ht="17.25">
      <c r="A9" s="2" t="s">
        <v>164</v>
      </c>
      <c r="B9" s="6">
        <v>9216</v>
      </c>
      <c r="C9" s="10" t="s">
        <v>1349</v>
      </c>
      <c r="D9" s="6">
        <v>20801</v>
      </c>
      <c r="E9" s="4"/>
      <c r="F9" s="4">
        <v>99</v>
      </c>
      <c r="G9" s="10" t="s">
        <v>1349</v>
      </c>
      <c r="H9" s="6">
        <v>30975</v>
      </c>
      <c r="I9" s="4"/>
      <c r="J9" s="6">
        <v>12138</v>
      </c>
      <c r="K9" s="10" t="s">
        <v>124</v>
      </c>
      <c r="L9" s="6">
        <v>13051</v>
      </c>
      <c r="M9" s="10" t="s">
        <v>124</v>
      </c>
      <c r="N9" s="6">
        <v>36177</v>
      </c>
      <c r="O9" s="10" t="s">
        <v>124</v>
      </c>
      <c r="P9" s="6">
        <v>27291</v>
      </c>
      <c r="Q9" s="10" t="s">
        <v>124</v>
      </c>
      <c r="R9" s="6">
        <v>61091</v>
      </c>
      <c r="S9" s="6">
        <v>88657</v>
      </c>
      <c r="T9" s="6">
        <v>7225</v>
      </c>
    </row>
    <row r="10" spans="1:20">
      <c r="A10" s="2" t="s">
        <v>169</v>
      </c>
      <c r="B10" s="4"/>
      <c r="C10" s="4"/>
      <c r="D10" s="4"/>
      <c r="E10" s="4"/>
      <c r="F10" s="4"/>
      <c r="G10" s="4"/>
      <c r="H10" s="4"/>
      <c r="I10" s="4"/>
      <c r="J10" s="4"/>
      <c r="K10" s="4"/>
      <c r="L10" s="4"/>
      <c r="M10" s="4"/>
      <c r="N10" s="4"/>
      <c r="O10" s="4"/>
      <c r="P10" s="4"/>
      <c r="Q10" s="4"/>
      <c r="R10" s="6">
        <v>-3543</v>
      </c>
      <c r="S10" s="6">
        <v>10129</v>
      </c>
      <c r="T10" s="6">
        <v>-6431</v>
      </c>
    </row>
    <row r="11" spans="1:20">
      <c r="A11" s="2" t="s">
        <v>137</v>
      </c>
      <c r="B11" s="4"/>
      <c r="C11" s="4"/>
      <c r="D11" s="4"/>
      <c r="E11" s="4"/>
      <c r="F11" s="4"/>
      <c r="G11" s="4"/>
      <c r="H11" s="4"/>
      <c r="I11" s="4"/>
      <c r="J11" s="4"/>
      <c r="K11" s="4"/>
      <c r="L11" s="4"/>
      <c r="M11" s="4"/>
      <c r="N11" s="4"/>
      <c r="O11" s="4"/>
      <c r="P11" s="4"/>
      <c r="Q11" s="4"/>
      <c r="R11" s="6">
        <v>57548</v>
      </c>
      <c r="S11" s="6">
        <v>98786</v>
      </c>
      <c r="T11" s="4">
        <v>794</v>
      </c>
    </row>
    <row r="12" spans="1:20" ht="45">
      <c r="A12" s="2" t="s">
        <v>2571</v>
      </c>
      <c r="B12" s="4"/>
      <c r="C12" s="4"/>
      <c r="D12" s="4"/>
      <c r="E12" s="4"/>
      <c r="F12" s="4"/>
      <c r="G12" s="4"/>
      <c r="H12" s="4"/>
      <c r="I12" s="4"/>
      <c r="J12" s="4"/>
      <c r="K12" s="4"/>
      <c r="L12" s="4"/>
      <c r="M12" s="4"/>
      <c r="N12" s="4"/>
      <c r="O12" s="4"/>
      <c r="P12" s="4"/>
      <c r="Q12" s="4"/>
      <c r="R12" s="6">
        <v>-12194</v>
      </c>
      <c r="S12" s="6">
        <v>-10703</v>
      </c>
      <c r="T12" s="6">
        <v>-10702</v>
      </c>
    </row>
    <row r="13" spans="1:20" ht="30">
      <c r="A13" s="2" t="s">
        <v>2572</v>
      </c>
      <c r="B13" s="4"/>
      <c r="C13" s="4"/>
      <c r="D13" s="4"/>
      <c r="E13" s="4"/>
      <c r="F13" s="4"/>
      <c r="G13" s="4"/>
      <c r="H13" s="4"/>
      <c r="I13" s="4"/>
      <c r="J13" s="4"/>
      <c r="K13" s="4"/>
      <c r="L13" s="4"/>
      <c r="M13" s="4"/>
      <c r="N13" s="4"/>
      <c r="O13" s="4"/>
      <c r="P13" s="4"/>
      <c r="Q13" s="4"/>
      <c r="R13" s="6">
        <v>45354</v>
      </c>
      <c r="S13" s="6">
        <v>88083</v>
      </c>
      <c r="T13" s="6">
        <v>-9908</v>
      </c>
    </row>
    <row r="14" spans="1:20">
      <c r="A14" s="2" t="s">
        <v>2565</v>
      </c>
      <c r="B14" s="4"/>
      <c r="C14" s="4"/>
      <c r="D14" s="4"/>
      <c r="E14" s="4"/>
      <c r="F14" s="4"/>
      <c r="G14" s="4"/>
      <c r="H14" s="4"/>
      <c r="I14" s="4"/>
      <c r="J14" s="4"/>
      <c r="K14" s="4"/>
      <c r="L14" s="4"/>
      <c r="M14" s="4"/>
      <c r="N14" s="4"/>
      <c r="O14" s="4"/>
      <c r="P14" s="4"/>
      <c r="Q14" s="4"/>
      <c r="R14" s="4"/>
      <c r="S14" s="4"/>
      <c r="T14" s="4"/>
    </row>
    <row r="15" spans="1:20">
      <c r="A15" s="2" t="s">
        <v>91</v>
      </c>
      <c r="B15" s="4"/>
      <c r="C15" s="4"/>
      <c r="D15" s="4"/>
      <c r="E15" s="4"/>
      <c r="F15" s="4"/>
      <c r="G15" s="4"/>
      <c r="H15" s="4"/>
      <c r="I15" s="4"/>
      <c r="J15" s="4"/>
      <c r="K15" s="4"/>
      <c r="L15" s="4"/>
      <c r="M15" s="4"/>
      <c r="N15" s="4"/>
      <c r="O15" s="4"/>
      <c r="P15" s="4"/>
      <c r="Q15" s="4"/>
      <c r="R15" s="6">
        <v>23897</v>
      </c>
      <c r="S15" s="6">
        <v>26378</v>
      </c>
      <c r="T15" s="6">
        <v>26367</v>
      </c>
    </row>
    <row r="16" spans="1:20" ht="30">
      <c r="A16" s="2" t="s">
        <v>2573</v>
      </c>
      <c r="B16" s="4"/>
      <c r="C16" s="4"/>
      <c r="D16" s="4"/>
      <c r="E16" s="4"/>
      <c r="F16" s="4"/>
      <c r="G16" s="4"/>
      <c r="H16" s="4"/>
      <c r="I16" s="4"/>
      <c r="J16" s="4"/>
      <c r="K16" s="4"/>
      <c r="L16" s="4"/>
      <c r="M16" s="4"/>
      <c r="N16" s="4"/>
      <c r="O16" s="4"/>
      <c r="P16" s="4"/>
      <c r="Q16" s="4"/>
      <c r="R16" s="6">
        <v>158825</v>
      </c>
      <c r="S16" s="6">
        <v>177773</v>
      </c>
      <c r="T16" s="6">
        <v>121105</v>
      </c>
    </row>
    <row r="17" spans="1:20">
      <c r="A17" s="2" t="s">
        <v>96</v>
      </c>
      <c r="B17" s="4"/>
      <c r="C17" s="4"/>
      <c r="D17" s="4"/>
      <c r="E17" s="4"/>
      <c r="F17" s="4"/>
      <c r="G17" s="4"/>
      <c r="H17" s="4"/>
      <c r="I17" s="4"/>
      <c r="J17" s="4"/>
      <c r="K17" s="4"/>
      <c r="L17" s="4"/>
      <c r="M17" s="4"/>
      <c r="N17" s="4"/>
      <c r="O17" s="4"/>
      <c r="P17" s="4"/>
      <c r="Q17" s="4"/>
      <c r="R17" s="6">
        <v>50548</v>
      </c>
      <c r="S17" s="6">
        <v>44282</v>
      </c>
      <c r="T17" s="6">
        <v>45422</v>
      </c>
    </row>
    <row r="18" spans="1:20" ht="45">
      <c r="A18" s="2" t="s">
        <v>97</v>
      </c>
      <c r="B18" s="4"/>
      <c r="C18" s="4"/>
      <c r="D18" s="4"/>
      <c r="E18" s="4"/>
      <c r="F18" s="4"/>
      <c r="G18" s="4"/>
      <c r="H18" s="4"/>
      <c r="I18" s="4"/>
      <c r="J18" s="4"/>
      <c r="K18" s="4"/>
      <c r="L18" s="4"/>
      <c r="M18" s="4"/>
      <c r="N18" s="4"/>
      <c r="O18" s="4"/>
      <c r="P18" s="4"/>
      <c r="Q18" s="4"/>
      <c r="R18" s="6">
        <v>132174</v>
      </c>
      <c r="S18" s="6">
        <v>159869</v>
      </c>
      <c r="T18" s="6">
        <v>102050</v>
      </c>
    </row>
    <row r="19" spans="1:20">
      <c r="A19" s="2" t="s">
        <v>2574</v>
      </c>
      <c r="B19" s="4"/>
      <c r="C19" s="4"/>
      <c r="D19" s="4"/>
      <c r="E19" s="4"/>
      <c r="F19" s="4"/>
      <c r="G19" s="4"/>
      <c r="H19" s="4"/>
      <c r="I19" s="4"/>
      <c r="J19" s="4"/>
      <c r="K19" s="4"/>
      <c r="L19" s="4"/>
      <c r="M19" s="4"/>
      <c r="N19" s="4"/>
      <c r="O19" s="4"/>
      <c r="P19" s="4"/>
      <c r="Q19" s="4"/>
      <c r="R19" s="6">
        <v>-83650</v>
      </c>
      <c r="S19" s="6">
        <v>-86052</v>
      </c>
      <c r="T19" s="6">
        <v>-108431</v>
      </c>
    </row>
    <row r="20" spans="1:20" ht="45">
      <c r="A20" s="2" t="s">
        <v>107</v>
      </c>
      <c r="B20" s="4"/>
      <c r="C20" s="4"/>
      <c r="D20" s="4"/>
      <c r="E20" s="4"/>
      <c r="F20" s="4"/>
      <c r="G20" s="4"/>
      <c r="H20" s="4"/>
      <c r="I20" s="4"/>
      <c r="J20" s="4"/>
      <c r="K20" s="4"/>
      <c r="L20" s="4"/>
      <c r="M20" s="4"/>
      <c r="N20" s="4"/>
      <c r="O20" s="4"/>
      <c r="P20" s="4"/>
      <c r="Q20" s="4"/>
      <c r="R20" s="6">
        <v>48524</v>
      </c>
      <c r="S20" s="6">
        <v>73817</v>
      </c>
      <c r="T20" s="6">
        <v>-6381</v>
      </c>
    </row>
    <row r="21" spans="1:20">
      <c r="A21" s="2" t="s">
        <v>2299</v>
      </c>
      <c r="B21" s="4"/>
      <c r="C21" s="4"/>
      <c r="D21" s="4"/>
      <c r="E21" s="4"/>
      <c r="F21" s="4"/>
      <c r="G21" s="4"/>
      <c r="H21" s="4"/>
      <c r="I21" s="4"/>
      <c r="J21" s="4"/>
      <c r="K21" s="4"/>
      <c r="L21" s="4"/>
      <c r="M21" s="4"/>
      <c r="N21" s="4"/>
      <c r="O21" s="4"/>
      <c r="P21" s="4"/>
      <c r="Q21" s="4"/>
      <c r="R21" s="4"/>
      <c r="S21" s="4">
        <v>193</v>
      </c>
      <c r="T21" s="4"/>
    </row>
    <row r="22" spans="1:20" ht="30">
      <c r="A22" s="2" t="s">
        <v>109</v>
      </c>
      <c r="B22" s="4"/>
      <c r="C22" s="4"/>
      <c r="D22" s="4"/>
      <c r="E22" s="4"/>
      <c r="F22" s="4"/>
      <c r="G22" s="4"/>
      <c r="H22" s="4"/>
      <c r="I22" s="4"/>
      <c r="J22" s="4"/>
      <c r="K22" s="4"/>
      <c r="L22" s="4"/>
      <c r="M22" s="4"/>
      <c r="N22" s="4"/>
      <c r="O22" s="4"/>
      <c r="P22" s="4"/>
      <c r="Q22" s="4"/>
      <c r="R22" s="6">
        <v>48524</v>
      </c>
      <c r="S22" s="6">
        <v>74010</v>
      </c>
      <c r="T22" s="6">
        <v>-6381</v>
      </c>
    </row>
    <row r="23" spans="1:20" ht="30">
      <c r="A23" s="2" t="s">
        <v>1156</v>
      </c>
      <c r="B23" s="4"/>
      <c r="C23" s="4"/>
      <c r="D23" s="4"/>
      <c r="E23" s="4"/>
      <c r="F23" s="4"/>
      <c r="G23" s="4"/>
      <c r="H23" s="4"/>
      <c r="I23" s="4"/>
      <c r="J23" s="4"/>
      <c r="K23" s="4"/>
      <c r="L23" s="4"/>
      <c r="M23" s="4"/>
      <c r="N23" s="4"/>
      <c r="O23" s="4"/>
      <c r="P23" s="4"/>
      <c r="Q23" s="4"/>
      <c r="R23" s="4">
        <v>-19</v>
      </c>
      <c r="S23" s="6">
        <v>4112</v>
      </c>
      <c r="T23" s="6">
        <v>3363</v>
      </c>
    </row>
    <row r="24" spans="1:20">
      <c r="A24" s="2" t="s">
        <v>164</v>
      </c>
      <c r="B24" s="4"/>
      <c r="C24" s="4"/>
      <c r="D24" s="4"/>
      <c r="E24" s="4"/>
      <c r="F24" s="4"/>
      <c r="G24" s="4"/>
      <c r="H24" s="4"/>
      <c r="I24" s="4"/>
      <c r="J24" s="4"/>
      <c r="K24" s="4"/>
      <c r="L24" s="4"/>
      <c r="M24" s="4"/>
      <c r="N24" s="4"/>
      <c r="O24" s="4"/>
      <c r="P24" s="4"/>
      <c r="Q24" s="4"/>
      <c r="R24" s="6">
        <v>48505</v>
      </c>
      <c r="S24" s="6">
        <v>78122</v>
      </c>
      <c r="T24" s="6">
        <v>-3018</v>
      </c>
    </row>
    <row r="25" spans="1:20">
      <c r="A25" s="2" t="s">
        <v>169</v>
      </c>
      <c r="B25" s="4"/>
      <c r="C25" s="4"/>
      <c r="D25" s="4"/>
      <c r="E25" s="4"/>
      <c r="F25" s="4"/>
      <c r="G25" s="4"/>
      <c r="H25" s="4"/>
      <c r="I25" s="4"/>
      <c r="J25" s="4"/>
      <c r="K25" s="4"/>
      <c r="L25" s="4"/>
      <c r="M25" s="4"/>
      <c r="N25" s="4"/>
      <c r="O25" s="4"/>
      <c r="P25" s="4"/>
      <c r="Q25" s="4"/>
      <c r="R25" s="6">
        <v>-3151</v>
      </c>
      <c r="S25" s="6">
        <v>9961</v>
      </c>
      <c r="T25" s="6">
        <v>-6890</v>
      </c>
    </row>
    <row r="26" spans="1:20">
      <c r="A26" s="2" t="s">
        <v>137</v>
      </c>
      <c r="B26" s="4"/>
      <c r="C26" s="4"/>
      <c r="D26" s="4"/>
      <c r="E26" s="4"/>
      <c r="F26" s="4"/>
      <c r="G26" s="4"/>
      <c r="H26" s="4"/>
      <c r="I26" s="4"/>
      <c r="J26" s="4"/>
      <c r="K26" s="4"/>
      <c r="L26" s="4"/>
      <c r="M26" s="4"/>
      <c r="N26" s="4"/>
      <c r="O26" s="4"/>
      <c r="P26" s="4"/>
      <c r="Q26" s="4"/>
      <c r="R26" s="6">
        <v>45354</v>
      </c>
      <c r="S26" s="6">
        <v>88083</v>
      </c>
      <c r="T26" s="6">
        <v>-9908</v>
      </c>
    </row>
    <row r="27" spans="1:20" ht="30">
      <c r="A27" s="2" t="s">
        <v>2572</v>
      </c>
      <c r="B27" s="4"/>
      <c r="C27" s="4"/>
      <c r="D27" s="4"/>
      <c r="E27" s="4"/>
      <c r="F27" s="4"/>
      <c r="G27" s="4"/>
      <c r="H27" s="4"/>
      <c r="I27" s="4"/>
      <c r="J27" s="4"/>
      <c r="K27" s="4"/>
      <c r="L27" s="4"/>
      <c r="M27" s="4"/>
      <c r="N27" s="4"/>
      <c r="O27" s="4"/>
      <c r="P27" s="4"/>
      <c r="Q27" s="4"/>
      <c r="R27" s="6">
        <v>45354</v>
      </c>
      <c r="S27" s="6">
        <v>88083</v>
      </c>
      <c r="T27" s="6">
        <v>-9908</v>
      </c>
    </row>
    <row r="28" spans="1:20" ht="30">
      <c r="A28" s="2" t="s">
        <v>2566</v>
      </c>
      <c r="B28" s="4"/>
      <c r="C28" s="4"/>
      <c r="D28" s="4"/>
      <c r="E28" s="4"/>
      <c r="F28" s="4"/>
      <c r="G28" s="4"/>
      <c r="H28" s="4"/>
      <c r="I28" s="4"/>
      <c r="J28" s="4"/>
      <c r="K28" s="4"/>
      <c r="L28" s="4"/>
      <c r="M28" s="4"/>
      <c r="N28" s="4"/>
      <c r="O28" s="4"/>
      <c r="P28" s="4"/>
      <c r="Q28" s="4"/>
      <c r="R28" s="4"/>
      <c r="S28" s="4"/>
      <c r="T28" s="4"/>
    </row>
    <row r="29" spans="1:20">
      <c r="A29" s="2" t="s">
        <v>91</v>
      </c>
      <c r="B29" s="4"/>
      <c r="C29" s="4"/>
      <c r="D29" s="4"/>
      <c r="E29" s="4"/>
      <c r="F29" s="4"/>
      <c r="G29" s="4"/>
      <c r="H29" s="4"/>
      <c r="I29" s="4"/>
      <c r="J29" s="4"/>
      <c r="K29" s="4"/>
      <c r="L29" s="4"/>
      <c r="M29" s="4"/>
      <c r="N29" s="4"/>
      <c r="O29" s="4"/>
      <c r="P29" s="4"/>
      <c r="Q29" s="4"/>
      <c r="R29" s="6">
        <v>189544</v>
      </c>
      <c r="S29" s="6">
        <v>176068</v>
      </c>
      <c r="T29" s="6">
        <v>156634</v>
      </c>
    </row>
    <row r="30" spans="1:20">
      <c r="A30" s="2" t="s">
        <v>96</v>
      </c>
      <c r="B30" s="4"/>
      <c r="C30" s="4"/>
      <c r="D30" s="4"/>
      <c r="E30" s="4"/>
      <c r="F30" s="4"/>
      <c r="G30" s="4"/>
      <c r="H30" s="4"/>
      <c r="I30" s="4"/>
      <c r="J30" s="4"/>
      <c r="K30" s="4"/>
      <c r="L30" s="4"/>
      <c r="M30" s="4"/>
      <c r="N30" s="4"/>
      <c r="O30" s="4"/>
      <c r="P30" s="4"/>
      <c r="Q30" s="4"/>
      <c r="R30" s="6">
        <v>98641</v>
      </c>
      <c r="S30" s="6">
        <v>95501</v>
      </c>
      <c r="T30" s="6">
        <v>83757</v>
      </c>
    </row>
    <row r="31" spans="1:20" ht="45">
      <c r="A31" s="2" t="s">
        <v>97</v>
      </c>
      <c r="B31" s="4"/>
      <c r="C31" s="4"/>
      <c r="D31" s="4"/>
      <c r="E31" s="4"/>
      <c r="F31" s="4"/>
      <c r="G31" s="4"/>
      <c r="H31" s="4"/>
      <c r="I31" s="4"/>
      <c r="J31" s="4"/>
      <c r="K31" s="4"/>
      <c r="L31" s="4"/>
      <c r="M31" s="4"/>
      <c r="N31" s="4"/>
      <c r="O31" s="4"/>
      <c r="P31" s="4"/>
      <c r="Q31" s="4"/>
      <c r="R31" s="6">
        <v>90903</v>
      </c>
      <c r="S31" s="6">
        <v>80567</v>
      </c>
      <c r="T31" s="6">
        <v>72877</v>
      </c>
    </row>
    <row r="32" spans="1:20">
      <c r="A32" s="2" t="s">
        <v>2574</v>
      </c>
      <c r="B32" s="4"/>
      <c r="C32" s="4"/>
      <c r="D32" s="4"/>
      <c r="E32" s="4"/>
      <c r="F32" s="4"/>
      <c r="G32" s="4"/>
      <c r="H32" s="4"/>
      <c r="I32" s="4"/>
      <c r="J32" s="4"/>
      <c r="K32" s="4"/>
      <c r="L32" s="4"/>
      <c r="M32" s="4"/>
      <c r="N32" s="4"/>
      <c r="O32" s="4"/>
      <c r="P32" s="4"/>
      <c r="Q32" s="4"/>
      <c r="R32" s="6">
        <v>-11885</v>
      </c>
      <c r="S32" s="6">
        <v>-9688</v>
      </c>
      <c r="T32" s="6">
        <v>-6450</v>
      </c>
    </row>
    <row r="33" spans="1:20" ht="45">
      <c r="A33" s="2" t="s">
        <v>107</v>
      </c>
      <c r="B33" s="4"/>
      <c r="C33" s="4"/>
      <c r="D33" s="4"/>
      <c r="E33" s="4"/>
      <c r="F33" s="4"/>
      <c r="G33" s="4"/>
      <c r="H33" s="4"/>
      <c r="I33" s="4"/>
      <c r="J33" s="4"/>
      <c r="K33" s="4"/>
      <c r="L33" s="4"/>
      <c r="M33" s="4"/>
      <c r="N33" s="4"/>
      <c r="O33" s="4"/>
      <c r="P33" s="4"/>
      <c r="Q33" s="4"/>
      <c r="R33" s="6">
        <v>79018</v>
      </c>
      <c r="S33" s="6">
        <v>70879</v>
      </c>
      <c r="T33" s="6">
        <v>66427</v>
      </c>
    </row>
    <row r="34" spans="1:20">
      <c r="A34" s="2" t="s">
        <v>2299</v>
      </c>
      <c r="B34" s="4"/>
      <c r="C34" s="4"/>
      <c r="D34" s="4"/>
      <c r="E34" s="4"/>
      <c r="F34" s="4"/>
      <c r="G34" s="4"/>
      <c r="H34" s="4"/>
      <c r="I34" s="4"/>
      <c r="J34" s="4"/>
      <c r="K34" s="4"/>
      <c r="L34" s="4"/>
      <c r="M34" s="4"/>
      <c r="N34" s="4"/>
      <c r="O34" s="4"/>
      <c r="P34" s="4"/>
      <c r="Q34" s="4"/>
      <c r="R34" s="4">
        <v>-84</v>
      </c>
      <c r="S34" s="4">
        <v>74</v>
      </c>
      <c r="T34" s="4">
        <v>97</v>
      </c>
    </row>
    <row r="35" spans="1:20" ht="30">
      <c r="A35" s="2" t="s">
        <v>109</v>
      </c>
      <c r="B35" s="4"/>
      <c r="C35" s="4"/>
      <c r="D35" s="4"/>
      <c r="E35" s="4"/>
      <c r="F35" s="4"/>
      <c r="G35" s="4"/>
      <c r="H35" s="4"/>
      <c r="I35" s="4"/>
      <c r="J35" s="4"/>
      <c r="K35" s="4"/>
      <c r="L35" s="4"/>
      <c r="M35" s="4"/>
      <c r="N35" s="4"/>
      <c r="O35" s="4"/>
      <c r="P35" s="4"/>
      <c r="Q35" s="4"/>
      <c r="R35" s="6">
        <v>78934</v>
      </c>
      <c r="S35" s="6">
        <v>70953</v>
      </c>
      <c r="T35" s="6">
        <v>66524</v>
      </c>
    </row>
    <row r="36" spans="1:20" ht="30">
      <c r="A36" s="2" t="s">
        <v>1156</v>
      </c>
      <c r="B36" s="4"/>
      <c r="C36" s="4"/>
      <c r="D36" s="4"/>
      <c r="E36" s="4"/>
      <c r="F36" s="4"/>
      <c r="G36" s="4"/>
      <c r="H36" s="4"/>
      <c r="I36" s="4"/>
      <c r="J36" s="4"/>
      <c r="K36" s="4"/>
      <c r="L36" s="4"/>
      <c r="M36" s="4"/>
      <c r="N36" s="4"/>
      <c r="O36" s="4"/>
      <c r="P36" s="4"/>
      <c r="Q36" s="4"/>
      <c r="R36" s="6">
        <v>3040</v>
      </c>
      <c r="S36" s="6">
        <v>30498</v>
      </c>
      <c r="T36" s="6">
        <v>-9001</v>
      </c>
    </row>
    <row r="37" spans="1:20">
      <c r="A37" s="2" t="s">
        <v>164</v>
      </c>
      <c r="B37" s="4"/>
      <c r="C37" s="4"/>
      <c r="D37" s="4"/>
      <c r="E37" s="4"/>
      <c r="F37" s="4"/>
      <c r="G37" s="4"/>
      <c r="H37" s="4"/>
      <c r="I37" s="4"/>
      <c r="J37" s="4"/>
      <c r="K37" s="4"/>
      <c r="L37" s="4"/>
      <c r="M37" s="4"/>
      <c r="N37" s="4"/>
      <c r="O37" s="4"/>
      <c r="P37" s="4"/>
      <c r="Q37" s="4"/>
      <c r="R37" s="6">
        <v>81974</v>
      </c>
      <c r="S37" s="6">
        <v>101451</v>
      </c>
      <c r="T37" s="6">
        <v>57523</v>
      </c>
    </row>
    <row r="38" spans="1:20">
      <c r="A38" s="2" t="s">
        <v>137</v>
      </c>
      <c r="B38" s="4"/>
      <c r="C38" s="4"/>
      <c r="D38" s="4"/>
      <c r="E38" s="4"/>
      <c r="F38" s="4"/>
      <c r="G38" s="4"/>
      <c r="H38" s="4"/>
      <c r="I38" s="4"/>
      <c r="J38" s="4"/>
      <c r="K38" s="4"/>
      <c r="L38" s="4"/>
      <c r="M38" s="4"/>
      <c r="N38" s="4"/>
      <c r="O38" s="4"/>
      <c r="P38" s="4"/>
      <c r="Q38" s="4"/>
      <c r="R38" s="6">
        <v>81974</v>
      </c>
      <c r="S38" s="6">
        <v>101451</v>
      </c>
      <c r="T38" s="6">
        <v>57523</v>
      </c>
    </row>
    <row r="39" spans="1:20" ht="45">
      <c r="A39" s="2" t="s">
        <v>2571</v>
      </c>
      <c r="B39" s="4"/>
      <c r="C39" s="4"/>
      <c r="D39" s="4"/>
      <c r="E39" s="4"/>
      <c r="F39" s="4"/>
      <c r="G39" s="4"/>
      <c r="H39" s="4"/>
      <c r="I39" s="4"/>
      <c r="J39" s="4"/>
      <c r="K39" s="4"/>
      <c r="L39" s="4"/>
      <c r="M39" s="4"/>
      <c r="N39" s="4"/>
      <c r="O39" s="4"/>
      <c r="P39" s="4"/>
      <c r="Q39" s="4"/>
      <c r="R39" s="4"/>
      <c r="S39" s="4">
        <v>-193</v>
      </c>
      <c r="T39" s="4">
        <v>-839</v>
      </c>
    </row>
    <row r="40" spans="1:20" ht="30">
      <c r="A40" s="2" t="s">
        <v>2572</v>
      </c>
      <c r="B40" s="4"/>
      <c r="C40" s="4"/>
      <c r="D40" s="4"/>
      <c r="E40" s="4"/>
      <c r="F40" s="4"/>
      <c r="G40" s="4"/>
      <c r="H40" s="4"/>
      <c r="I40" s="4"/>
      <c r="J40" s="4"/>
      <c r="K40" s="4"/>
      <c r="L40" s="4"/>
      <c r="M40" s="4"/>
      <c r="N40" s="4"/>
      <c r="O40" s="4"/>
      <c r="P40" s="4"/>
      <c r="Q40" s="4"/>
      <c r="R40" s="6">
        <v>81974</v>
      </c>
      <c r="S40" s="6">
        <v>101258</v>
      </c>
      <c r="T40" s="6">
        <v>56684</v>
      </c>
    </row>
    <row r="41" spans="1:20">
      <c r="A41" s="2" t="s">
        <v>2567</v>
      </c>
      <c r="B41" s="4"/>
      <c r="C41" s="4"/>
      <c r="D41" s="4"/>
      <c r="E41" s="4"/>
      <c r="F41" s="4"/>
      <c r="G41" s="4"/>
      <c r="H41" s="4"/>
      <c r="I41" s="4"/>
      <c r="J41" s="4"/>
      <c r="K41" s="4"/>
      <c r="L41" s="4"/>
      <c r="M41" s="4"/>
      <c r="N41" s="4"/>
      <c r="O41" s="4"/>
      <c r="P41" s="4"/>
      <c r="Q41" s="4"/>
      <c r="R41" s="4"/>
      <c r="S41" s="4"/>
      <c r="T41" s="4"/>
    </row>
    <row r="42" spans="1:20">
      <c r="A42" s="2" t="s">
        <v>91</v>
      </c>
      <c r="B42" s="4"/>
      <c r="C42" s="4"/>
      <c r="D42" s="4"/>
      <c r="E42" s="4"/>
      <c r="F42" s="4"/>
      <c r="G42" s="4"/>
      <c r="H42" s="4"/>
      <c r="I42" s="4"/>
      <c r="J42" s="4"/>
      <c r="K42" s="4"/>
      <c r="L42" s="4"/>
      <c r="M42" s="4"/>
      <c r="N42" s="4"/>
      <c r="O42" s="4"/>
      <c r="P42" s="4"/>
      <c r="Q42" s="4"/>
      <c r="R42" s="6">
        <v>139813</v>
      </c>
      <c r="S42" s="6">
        <v>130065</v>
      </c>
      <c r="T42" s="6">
        <v>118420</v>
      </c>
    </row>
    <row r="43" spans="1:20">
      <c r="A43" s="2" t="s">
        <v>96</v>
      </c>
      <c r="B43" s="4"/>
      <c r="C43" s="4"/>
      <c r="D43" s="4"/>
      <c r="E43" s="4"/>
      <c r="F43" s="4"/>
      <c r="G43" s="4"/>
      <c r="H43" s="4"/>
      <c r="I43" s="4"/>
      <c r="J43" s="4"/>
      <c r="K43" s="4"/>
      <c r="L43" s="4"/>
      <c r="M43" s="4"/>
      <c r="N43" s="4"/>
      <c r="O43" s="4"/>
      <c r="P43" s="4"/>
      <c r="Q43" s="4"/>
      <c r="R43" s="6">
        <v>83859</v>
      </c>
      <c r="S43" s="6">
        <v>77162</v>
      </c>
      <c r="T43" s="6">
        <v>72668</v>
      </c>
    </row>
    <row r="44" spans="1:20" ht="45">
      <c r="A44" s="2" t="s">
        <v>97</v>
      </c>
      <c r="B44" s="4"/>
      <c r="C44" s="4"/>
      <c r="D44" s="4"/>
      <c r="E44" s="4"/>
      <c r="F44" s="4"/>
      <c r="G44" s="4"/>
      <c r="H44" s="4"/>
      <c r="I44" s="4"/>
      <c r="J44" s="4"/>
      <c r="K44" s="4"/>
      <c r="L44" s="4"/>
      <c r="M44" s="4"/>
      <c r="N44" s="4"/>
      <c r="O44" s="4"/>
      <c r="P44" s="4"/>
      <c r="Q44" s="4"/>
      <c r="R44" s="6">
        <v>55954</v>
      </c>
      <c r="S44" s="6">
        <v>52903</v>
      </c>
      <c r="T44" s="6">
        <v>45752</v>
      </c>
    </row>
    <row r="45" spans="1:20">
      <c r="A45" s="2" t="s">
        <v>2574</v>
      </c>
      <c r="B45" s="4"/>
      <c r="C45" s="4"/>
      <c r="D45" s="4"/>
      <c r="E45" s="4"/>
      <c r="F45" s="4"/>
      <c r="G45" s="4"/>
      <c r="H45" s="4"/>
      <c r="I45" s="4"/>
      <c r="J45" s="4"/>
      <c r="K45" s="4"/>
      <c r="L45" s="4"/>
      <c r="M45" s="4"/>
      <c r="N45" s="4"/>
      <c r="O45" s="4"/>
      <c r="P45" s="4"/>
      <c r="Q45" s="4"/>
      <c r="R45" s="6">
        <v>35164</v>
      </c>
      <c r="S45" s="6">
        <v>29659</v>
      </c>
      <c r="T45" s="6">
        <v>12381</v>
      </c>
    </row>
    <row r="46" spans="1:20" ht="45">
      <c r="A46" s="2" t="s">
        <v>107</v>
      </c>
      <c r="B46" s="4"/>
      <c r="C46" s="4"/>
      <c r="D46" s="4"/>
      <c r="E46" s="4"/>
      <c r="F46" s="4"/>
      <c r="G46" s="4"/>
      <c r="H46" s="4"/>
      <c r="I46" s="4"/>
      <c r="J46" s="4"/>
      <c r="K46" s="4"/>
      <c r="L46" s="4"/>
      <c r="M46" s="4"/>
      <c r="N46" s="4"/>
      <c r="O46" s="4"/>
      <c r="P46" s="4"/>
      <c r="Q46" s="4"/>
      <c r="R46" s="6">
        <v>91118</v>
      </c>
      <c r="S46" s="6">
        <v>82562</v>
      </c>
      <c r="T46" s="6">
        <v>58133</v>
      </c>
    </row>
    <row r="47" spans="1:20">
      <c r="A47" s="2" t="s">
        <v>2299</v>
      </c>
      <c r="B47" s="4"/>
      <c r="C47" s="4"/>
      <c r="D47" s="4"/>
      <c r="E47" s="4"/>
      <c r="F47" s="4"/>
      <c r="G47" s="4"/>
      <c r="H47" s="4"/>
      <c r="I47" s="4"/>
      <c r="J47" s="4"/>
      <c r="K47" s="4"/>
      <c r="L47" s="4"/>
      <c r="M47" s="4"/>
      <c r="N47" s="4"/>
      <c r="O47" s="4"/>
      <c r="P47" s="4"/>
      <c r="Q47" s="4"/>
      <c r="R47" s="4">
        <v>-766</v>
      </c>
      <c r="S47" s="4">
        <v>217</v>
      </c>
      <c r="T47" s="6">
        <v>2883</v>
      </c>
    </row>
    <row r="48" spans="1:20" ht="30">
      <c r="A48" s="2" t="s">
        <v>109</v>
      </c>
      <c r="B48" s="4"/>
      <c r="C48" s="4"/>
      <c r="D48" s="4"/>
      <c r="E48" s="4"/>
      <c r="F48" s="4"/>
      <c r="G48" s="4"/>
      <c r="H48" s="4"/>
      <c r="I48" s="4"/>
      <c r="J48" s="4"/>
      <c r="K48" s="4"/>
      <c r="L48" s="4"/>
      <c r="M48" s="4"/>
      <c r="N48" s="4"/>
      <c r="O48" s="4"/>
      <c r="P48" s="4"/>
      <c r="Q48" s="4"/>
      <c r="R48" s="6">
        <v>90352</v>
      </c>
      <c r="S48" s="6">
        <v>82779</v>
      </c>
      <c r="T48" s="6">
        <v>61016</v>
      </c>
    </row>
    <row r="49" spans="1:20" ht="30">
      <c r="A49" s="2" t="s">
        <v>1156</v>
      </c>
      <c r="B49" s="4"/>
      <c r="C49" s="4"/>
      <c r="D49" s="4"/>
      <c r="E49" s="4"/>
      <c r="F49" s="4"/>
      <c r="G49" s="4"/>
      <c r="H49" s="4"/>
      <c r="I49" s="4"/>
      <c r="J49" s="4"/>
      <c r="K49" s="4"/>
      <c r="L49" s="4"/>
      <c r="M49" s="4"/>
      <c r="N49" s="4"/>
      <c r="O49" s="4"/>
      <c r="P49" s="4"/>
      <c r="Q49" s="4"/>
      <c r="R49" s="4">
        <v>-72</v>
      </c>
      <c r="S49" s="6">
        <v>4668</v>
      </c>
      <c r="T49" s="6">
        <v>13058</v>
      </c>
    </row>
    <row r="50" spans="1:20">
      <c r="A50" s="2" t="s">
        <v>164</v>
      </c>
      <c r="B50" s="4"/>
      <c r="C50" s="4"/>
      <c r="D50" s="4"/>
      <c r="E50" s="4"/>
      <c r="F50" s="4"/>
      <c r="G50" s="4"/>
      <c r="H50" s="4"/>
      <c r="I50" s="4"/>
      <c r="J50" s="4"/>
      <c r="K50" s="4"/>
      <c r="L50" s="4"/>
      <c r="M50" s="4"/>
      <c r="N50" s="4"/>
      <c r="O50" s="4"/>
      <c r="P50" s="4"/>
      <c r="Q50" s="4"/>
      <c r="R50" s="6">
        <v>90280</v>
      </c>
      <c r="S50" s="6">
        <v>87447</v>
      </c>
      <c r="T50" s="6">
        <v>74074</v>
      </c>
    </row>
    <row r="51" spans="1:20">
      <c r="A51" s="2" t="s">
        <v>169</v>
      </c>
      <c r="B51" s="4"/>
      <c r="C51" s="4"/>
      <c r="D51" s="4"/>
      <c r="E51" s="4"/>
      <c r="F51" s="4"/>
      <c r="G51" s="4"/>
      <c r="H51" s="4"/>
      <c r="I51" s="4"/>
      <c r="J51" s="4"/>
      <c r="K51" s="4"/>
      <c r="L51" s="4"/>
      <c r="M51" s="4"/>
      <c r="N51" s="4"/>
      <c r="O51" s="4"/>
      <c r="P51" s="4"/>
      <c r="Q51" s="4"/>
      <c r="R51" s="4">
        <v>-392</v>
      </c>
      <c r="S51" s="4">
        <v>168</v>
      </c>
      <c r="T51" s="4">
        <v>459</v>
      </c>
    </row>
    <row r="52" spans="1:20">
      <c r="A52" s="2" t="s">
        <v>137</v>
      </c>
      <c r="B52" s="4"/>
      <c r="C52" s="4"/>
      <c r="D52" s="4"/>
      <c r="E52" s="4"/>
      <c r="F52" s="4"/>
      <c r="G52" s="4"/>
      <c r="H52" s="4"/>
      <c r="I52" s="4"/>
      <c r="J52" s="4"/>
      <c r="K52" s="4"/>
      <c r="L52" s="4"/>
      <c r="M52" s="4"/>
      <c r="N52" s="4"/>
      <c r="O52" s="4"/>
      <c r="P52" s="4"/>
      <c r="Q52" s="4"/>
      <c r="R52" s="6">
        <v>89888</v>
      </c>
      <c r="S52" s="6">
        <v>87615</v>
      </c>
      <c r="T52" s="6">
        <v>74533</v>
      </c>
    </row>
    <row r="53" spans="1:20" ht="45">
      <c r="A53" s="2" t="s">
        <v>2571</v>
      </c>
      <c r="B53" s="4"/>
      <c r="C53" s="4"/>
      <c r="D53" s="4"/>
      <c r="E53" s="4"/>
      <c r="F53" s="4"/>
      <c r="G53" s="4"/>
      <c r="H53" s="4"/>
      <c r="I53" s="4"/>
      <c r="J53" s="4"/>
      <c r="K53" s="4"/>
      <c r="L53" s="4"/>
      <c r="M53" s="4"/>
      <c r="N53" s="4"/>
      <c r="O53" s="4"/>
      <c r="P53" s="4"/>
      <c r="Q53" s="4"/>
      <c r="R53" s="6">
        <v>-12194</v>
      </c>
      <c r="S53" s="6">
        <v>-10510</v>
      </c>
      <c r="T53" s="6">
        <v>-9863</v>
      </c>
    </row>
    <row r="54" spans="1:20" ht="30">
      <c r="A54" s="2" t="s">
        <v>2572</v>
      </c>
      <c r="B54" s="4"/>
      <c r="C54" s="4"/>
      <c r="D54" s="4"/>
      <c r="E54" s="4"/>
      <c r="F54" s="4"/>
      <c r="G54" s="4"/>
      <c r="H54" s="4"/>
      <c r="I54" s="4"/>
      <c r="J54" s="4"/>
      <c r="K54" s="4"/>
      <c r="L54" s="4"/>
      <c r="M54" s="4"/>
      <c r="N54" s="4"/>
      <c r="O54" s="4"/>
      <c r="P54" s="4"/>
      <c r="Q54" s="4"/>
      <c r="R54" s="6">
        <v>77694</v>
      </c>
      <c r="S54" s="6">
        <v>77105</v>
      </c>
      <c r="T54" s="6">
        <v>64670</v>
      </c>
    </row>
    <row r="55" spans="1:20">
      <c r="A55" s="2" t="s">
        <v>2568</v>
      </c>
      <c r="B55" s="4"/>
      <c r="C55" s="4"/>
      <c r="D55" s="4"/>
      <c r="E55" s="4"/>
      <c r="F55" s="4"/>
      <c r="G55" s="4"/>
      <c r="H55" s="4"/>
      <c r="I55" s="4"/>
      <c r="J55" s="4"/>
      <c r="K55" s="4"/>
      <c r="L55" s="4"/>
      <c r="M55" s="4"/>
      <c r="N55" s="4"/>
      <c r="O55" s="4"/>
      <c r="P55" s="4"/>
      <c r="Q55" s="4"/>
      <c r="R55" s="4"/>
      <c r="S55" s="4"/>
      <c r="T55" s="4"/>
    </row>
    <row r="56" spans="1:20">
      <c r="A56" s="2" t="s">
        <v>91</v>
      </c>
      <c r="B56" s="4"/>
      <c r="C56" s="4"/>
      <c r="D56" s="4"/>
      <c r="E56" s="4"/>
      <c r="F56" s="4"/>
      <c r="G56" s="4"/>
      <c r="H56" s="4"/>
      <c r="I56" s="4"/>
      <c r="J56" s="4"/>
      <c r="K56" s="4"/>
      <c r="L56" s="4"/>
      <c r="M56" s="4"/>
      <c r="N56" s="4"/>
      <c r="O56" s="4"/>
      <c r="P56" s="4"/>
      <c r="Q56" s="4"/>
      <c r="R56" s="4">
        <v>-69</v>
      </c>
      <c r="S56" s="4">
        <v>0</v>
      </c>
      <c r="T56" s="4">
        <v>-388</v>
      </c>
    </row>
    <row r="57" spans="1:20" ht="30">
      <c r="A57" s="2" t="s">
        <v>2573</v>
      </c>
      <c r="B57" s="4"/>
      <c r="C57" s="4"/>
      <c r="D57" s="4"/>
      <c r="E57" s="4"/>
      <c r="F57" s="4"/>
      <c r="G57" s="4"/>
      <c r="H57" s="4"/>
      <c r="I57" s="4"/>
      <c r="J57" s="4"/>
      <c r="K57" s="4"/>
      <c r="L57" s="4"/>
      <c r="M57" s="4"/>
      <c r="N57" s="4"/>
      <c r="O57" s="4"/>
      <c r="P57" s="4"/>
      <c r="Q57" s="4"/>
      <c r="R57" s="6">
        <v>-158825</v>
      </c>
      <c r="S57" s="6">
        <v>-177773</v>
      </c>
      <c r="T57" s="6">
        <v>-121105</v>
      </c>
    </row>
    <row r="58" spans="1:20">
      <c r="A58" s="2" t="s">
        <v>96</v>
      </c>
      <c r="B58" s="4"/>
      <c r="C58" s="4"/>
      <c r="D58" s="4"/>
      <c r="E58" s="4"/>
      <c r="F58" s="4"/>
      <c r="G58" s="4"/>
      <c r="H58" s="4"/>
      <c r="I58" s="4"/>
      <c r="J58" s="4"/>
      <c r="K58" s="4"/>
      <c r="L58" s="4"/>
      <c r="M58" s="4"/>
      <c r="N58" s="4"/>
      <c r="O58" s="4"/>
      <c r="P58" s="4"/>
      <c r="Q58" s="4"/>
      <c r="R58" s="6">
        <v>-1036</v>
      </c>
      <c r="S58" s="4">
        <v>-518</v>
      </c>
      <c r="T58" s="4">
        <v>12</v>
      </c>
    </row>
    <row r="59" spans="1:20" ht="45">
      <c r="A59" s="2" t="s">
        <v>97</v>
      </c>
      <c r="B59" s="4"/>
      <c r="C59" s="4"/>
      <c r="D59" s="4"/>
      <c r="E59" s="4"/>
      <c r="F59" s="4"/>
      <c r="G59" s="4"/>
      <c r="H59" s="4"/>
      <c r="I59" s="4"/>
      <c r="J59" s="4"/>
      <c r="K59" s="4"/>
      <c r="L59" s="4"/>
      <c r="M59" s="4"/>
      <c r="N59" s="4"/>
      <c r="O59" s="4"/>
      <c r="P59" s="4"/>
      <c r="Q59" s="4"/>
      <c r="R59" s="6">
        <v>-157858</v>
      </c>
      <c r="S59" s="6">
        <v>-177255</v>
      </c>
      <c r="T59" s="6">
        <v>-121505</v>
      </c>
    </row>
    <row r="60" spans="1:20">
      <c r="A60" s="2" t="s">
        <v>2574</v>
      </c>
      <c r="B60" s="4"/>
      <c r="C60" s="4"/>
      <c r="D60" s="4"/>
      <c r="E60" s="4"/>
      <c r="F60" s="4"/>
      <c r="G60" s="4"/>
      <c r="H60" s="4"/>
      <c r="I60" s="4"/>
      <c r="J60" s="4"/>
      <c r="K60" s="4"/>
      <c r="L60" s="4"/>
      <c r="M60" s="4"/>
      <c r="N60" s="4"/>
      <c r="O60" s="4"/>
      <c r="P60" s="4"/>
      <c r="Q60" s="4"/>
      <c r="R60" s="6">
        <v>-1818</v>
      </c>
      <c r="S60" s="6">
        <v>-1524</v>
      </c>
      <c r="T60" s="4">
        <v>-866</v>
      </c>
    </row>
    <row r="61" spans="1:20" ht="45">
      <c r="A61" s="2" t="s">
        <v>107</v>
      </c>
      <c r="B61" s="4"/>
      <c r="C61" s="4"/>
      <c r="D61" s="4"/>
      <c r="E61" s="4"/>
      <c r="F61" s="4"/>
      <c r="G61" s="4"/>
      <c r="H61" s="4"/>
      <c r="I61" s="4"/>
      <c r="J61" s="4"/>
      <c r="K61" s="4"/>
      <c r="L61" s="4"/>
      <c r="M61" s="4"/>
      <c r="N61" s="4"/>
      <c r="O61" s="4"/>
      <c r="P61" s="4"/>
      <c r="Q61" s="4"/>
      <c r="R61" s="6">
        <v>-159676</v>
      </c>
      <c r="S61" s="6">
        <v>-178779</v>
      </c>
      <c r="T61" s="6">
        <v>-122371</v>
      </c>
    </row>
    <row r="62" spans="1:20" ht="30">
      <c r="A62" s="2" t="s">
        <v>109</v>
      </c>
      <c r="B62" s="4"/>
      <c r="C62" s="4"/>
      <c r="D62" s="4"/>
      <c r="E62" s="4"/>
      <c r="F62" s="4"/>
      <c r="G62" s="4"/>
      <c r="H62" s="4"/>
      <c r="I62" s="4"/>
      <c r="J62" s="4"/>
      <c r="K62" s="4"/>
      <c r="L62" s="4"/>
      <c r="M62" s="4"/>
      <c r="N62" s="4"/>
      <c r="O62" s="4"/>
      <c r="P62" s="4"/>
      <c r="Q62" s="4"/>
      <c r="R62" s="6">
        <v>-159676</v>
      </c>
      <c r="S62" s="6">
        <v>-178779</v>
      </c>
      <c r="T62" s="6">
        <v>-122371</v>
      </c>
    </row>
    <row r="63" spans="1:20" ht="30">
      <c r="A63" s="2" t="s">
        <v>1156</v>
      </c>
      <c r="B63" s="4"/>
      <c r="C63" s="4"/>
      <c r="D63" s="4"/>
      <c r="E63" s="4"/>
      <c r="F63" s="4"/>
      <c r="G63" s="4"/>
      <c r="H63" s="4"/>
      <c r="I63" s="4"/>
      <c r="J63" s="4"/>
      <c r="K63" s="4"/>
      <c r="L63" s="4"/>
      <c r="M63" s="4"/>
      <c r="N63" s="4"/>
      <c r="O63" s="4"/>
      <c r="P63" s="4"/>
      <c r="Q63" s="4"/>
      <c r="R63" s="4">
        <v>8</v>
      </c>
      <c r="S63" s="4">
        <v>416</v>
      </c>
      <c r="T63" s="6">
        <v>1017</v>
      </c>
    </row>
    <row r="64" spans="1:20">
      <c r="A64" s="2" t="s">
        <v>164</v>
      </c>
      <c r="B64" s="4"/>
      <c r="C64" s="4"/>
      <c r="D64" s="4"/>
      <c r="E64" s="4"/>
      <c r="F64" s="4"/>
      <c r="G64" s="4"/>
      <c r="H64" s="4"/>
      <c r="I64" s="4"/>
      <c r="J64" s="4"/>
      <c r="K64" s="4"/>
      <c r="L64" s="4"/>
      <c r="M64" s="4"/>
      <c r="N64" s="4"/>
      <c r="O64" s="4"/>
      <c r="P64" s="4"/>
      <c r="Q64" s="4"/>
      <c r="R64" s="6">
        <v>-159668</v>
      </c>
      <c r="S64" s="6">
        <v>-178363</v>
      </c>
      <c r="T64" s="6">
        <v>-121354</v>
      </c>
    </row>
    <row r="65" spans="1:20">
      <c r="A65" s="2" t="s">
        <v>137</v>
      </c>
      <c r="B65" s="4"/>
      <c r="C65" s="4"/>
      <c r="D65" s="4"/>
      <c r="E65" s="4"/>
      <c r="F65" s="4"/>
      <c r="G65" s="4"/>
      <c r="H65" s="4"/>
      <c r="I65" s="4"/>
      <c r="J65" s="4"/>
      <c r="K65" s="4"/>
      <c r="L65" s="4"/>
      <c r="M65" s="4"/>
      <c r="N65" s="4"/>
      <c r="O65" s="4"/>
      <c r="P65" s="4"/>
      <c r="Q65" s="4"/>
      <c r="R65" s="6">
        <v>-159668</v>
      </c>
      <c r="S65" s="6">
        <v>-178363</v>
      </c>
      <c r="T65" s="6">
        <v>-121354</v>
      </c>
    </row>
    <row r="66" spans="1:20" ht="30">
      <c r="A66" s="2" t="s">
        <v>2572</v>
      </c>
      <c r="B66" s="4"/>
      <c r="C66" s="4"/>
      <c r="D66" s="4"/>
      <c r="E66" s="4"/>
      <c r="F66" s="4"/>
      <c r="G66" s="4"/>
      <c r="H66" s="4"/>
      <c r="I66" s="4"/>
      <c r="J66" s="4"/>
      <c r="K66" s="4"/>
      <c r="L66" s="4"/>
      <c r="M66" s="4"/>
      <c r="N66" s="4"/>
      <c r="O66" s="4"/>
      <c r="P66" s="4"/>
      <c r="Q66" s="4"/>
      <c r="R66" s="6">
        <v>-159668</v>
      </c>
      <c r="S66" s="6">
        <v>-178363</v>
      </c>
      <c r="T66" s="6">
        <v>-121354</v>
      </c>
    </row>
    <row r="67" spans="1:20">
      <c r="A67" s="2" t="s">
        <v>2569</v>
      </c>
      <c r="B67" s="4"/>
      <c r="C67" s="4"/>
      <c r="D67" s="4"/>
      <c r="E67" s="4"/>
      <c r="F67" s="4"/>
      <c r="G67" s="4"/>
      <c r="H67" s="4"/>
      <c r="I67" s="4"/>
      <c r="J67" s="4"/>
      <c r="K67" s="4"/>
      <c r="L67" s="4"/>
      <c r="M67" s="4"/>
      <c r="N67" s="4"/>
      <c r="O67" s="4"/>
      <c r="P67" s="4"/>
      <c r="Q67" s="4"/>
      <c r="R67" s="4"/>
      <c r="S67" s="4"/>
      <c r="T67" s="4"/>
    </row>
    <row r="68" spans="1:20">
      <c r="A68" s="2" t="s">
        <v>91</v>
      </c>
      <c r="B68" s="4"/>
      <c r="C68" s="4"/>
      <c r="D68" s="4"/>
      <c r="E68" s="4"/>
      <c r="F68" s="4"/>
      <c r="G68" s="4"/>
      <c r="H68" s="4"/>
      <c r="I68" s="4"/>
      <c r="J68" s="4"/>
      <c r="K68" s="4"/>
      <c r="L68" s="4"/>
      <c r="M68" s="4"/>
      <c r="N68" s="4"/>
      <c r="O68" s="4"/>
      <c r="P68" s="4"/>
      <c r="Q68" s="4"/>
      <c r="R68" s="6">
        <v>353185</v>
      </c>
      <c r="S68" s="6">
        <v>332511</v>
      </c>
      <c r="T68" s="6">
        <v>301033</v>
      </c>
    </row>
    <row r="69" spans="1:20">
      <c r="A69" s="2" t="s">
        <v>96</v>
      </c>
      <c r="B69" s="4"/>
      <c r="C69" s="4"/>
      <c r="D69" s="4"/>
      <c r="E69" s="4"/>
      <c r="F69" s="4"/>
      <c r="G69" s="4"/>
      <c r="H69" s="4"/>
      <c r="I69" s="4"/>
      <c r="J69" s="4"/>
      <c r="K69" s="4"/>
      <c r="L69" s="4"/>
      <c r="M69" s="4"/>
      <c r="N69" s="4"/>
      <c r="O69" s="4"/>
      <c r="P69" s="4"/>
      <c r="Q69" s="4"/>
      <c r="R69" s="6">
        <v>232012</v>
      </c>
      <c r="S69" s="6">
        <v>216427</v>
      </c>
      <c r="T69" s="6">
        <v>201859</v>
      </c>
    </row>
    <row r="70" spans="1:20" ht="45">
      <c r="A70" s="2" t="s">
        <v>97</v>
      </c>
      <c r="B70" s="4"/>
      <c r="C70" s="4"/>
      <c r="D70" s="4"/>
      <c r="E70" s="4"/>
      <c r="F70" s="4"/>
      <c r="G70" s="4"/>
      <c r="H70" s="4"/>
      <c r="I70" s="4"/>
      <c r="J70" s="4"/>
      <c r="K70" s="4"/>
      <c r="L70" s="4"/>
      <c r="M70" s="4"/>
      <c r="N70" s="4"/>
      <c r="O70" s="4"/>
      <c r="P70" s="4"/>
      <c r="Q70" s="4"/>
      <c r="R70" s="6">
        <v>121173</v>
      </c>
      <c r="S70" s="6">
        <v>116084</v>
      </c>
      <c r="T70" s="6">
        <v>99174</v>
      </c>
    </row>
    <row r="71" spans="1:20">
      <c r="A71" s="2" t="s">
        <v>2574</v>
      </c>
      <c r="B71" s="4"/>
      <c r="C71" s="4"/>
      <c r="D71" s="4"/>
      <c r="E71" s="4"/>
      <c r="F71" s="4"/>
      <c r="G71" s="4"/>
      <c r="H71" s="4"/>
      <c r="I71" s="4"/>
      <c r="J71" s="4"/>
      <c r="K71" s="4"/>
      <c r="L71" s="4"/>
      <c r="M71" s="4"/>
      <c r="N71" s="4"/>
      <c r="O71" s="4"/>
      <c r="P71" s="4"/>
      <c r="Q71" s="4"/>
      <c r="R71" s="6">
        <v>-62189</v>
      </c>
      <c r="S71" s="6">
        <v>-67605</v>
      </c>
      <c r="T71" s="6">
        <v>-103366</v>
      </c>
    </row>
    <row r="72" spans="1:20" ht="45">
      <c r="A72" s="2" t="s">
        <v>107</v>
      </c>
      <c r="B72" s="4"/>
      <c r="C72" s="4"/>
      <c r="D72" s="4"/>
      <c r="E72" s="4"/>
      <c r="F72" s="4"/>
      <c r="G72" s="4"/>
      <c r="H72" s="4"/>
      <c r="I72" s="4"/>
      <c r="J72" s="4"/>
      <c r="K72" s="4"/>
      <c r="L72" s="4"/>
      <c r="M72" s="4"/>
      <c r="N72" s="4"/>
      <c r="O72" s="4"/>
      <c r="P72" s="4"/>
      <c r="Q72" s="4"/>
      <c r="R72" s="6">
        <v>58984</v>
      </c>
      <c r="S72" s="6">
        <v>48479</v>
      </c>
      <c r="T72" s="6">
        <v>-4192</v>
      </c>
    </row>
    <row r="73" spans="1:20">
      <c r="A73" s="2" t="s">
        <v>2299</v>
      </c>
      <c r="B73" s="4"/>
      <c r="C73" s="4"/>
      <c r="D73" s="4"/>
      <c r="E73" s="4"/>
      <c r="F73" s="4"/>
      <c r="G73" s="4"/>
      <c r="H73" s="4"/>
      <c r="I73" s="4"/>
      <c r="J73" s="4"/>
      <c r="K73" s="4"/>
      <c r="L73" s="4"/>
      <c r="M73" s="4"/>
      <c r="N73" s="4"/>
      <c r="O73" s="4"/>
      <c r="P73" s="4"/>
      <c r="Q73" s="4"/>
      <c r="R73" s="4">
        <v>-850</v>
      </c>
      <c r="S73" s="4">
        <v>484</v>
      </c>
      <c r="T73" s="6">
        <v>2980</v>
      </c>
    </row>
    <row r="74" spans="1:20" ht="30">
      <c r="A74" s="2" t="s">
        <v>109</v>
      </c>
      <c r="B74" s="4"/>
      <c r="C74" s="4"/>
      <c r="D74" s="4"/>
      <c r="E74" s="4"/>
      <c r="F74" s="4"/>
      <c r="G74" s="4"/>
      <c r="H74" s="4"/>
      <c r="I74" s="4"/>
      <c r="J74" s="4"/>
      <c r="K74" s="4"/>
      <c r="L74" s="4"/>
      <c r="M74" s="4"/>
      <c r="N74" s="4"/>
      <c r="O74" s="4"/>
      <c r="P74" s="4"/>
      <c r="Q74" s="4"/>
      <c r="R74" s="6">
        <v>58134</v>
      </c>
      <c r="S74" s="6">
        <v>48963</v>
      </c>
      <c r="T74" s="6">
        <v>-1212</v>
      </c>
    </row>
    <row r="75" spans="1:20" ht="30">
      <c r="A75" s="2" t="s">
        <v>1156</v>
      </c>
      <c r="B75" s="4"/>
      <c r="C75" s="4"/>
      <c r="D75" s="4"/>
      <c r="E75" s="4"/>
      <c r="F75" s="4"/>
      <c r="G75" s="4"/>
      <c r="H75" s="4"/>
      <c r="I75" s="4"/>
      <c r="J75" s="4"/>
      <c r="K75" s="4"/>
      <c r="L75" s="4"/>
      <c r="M75" s="4"/>
      <c r="N75" s="4"/>
      <c r="O75" s="4"/>
      <c r="P75" s="4"/>
      <c r="Q75" s="4"/>
      <c r="R75" s="6">
        <v>2957</v>
      </c>
      <c r="S75" s="6">
        <v>39694</v>
      </c>
      <c r="T75" s="6">
        <v>8437</v>
      </c>
    </row>
    <row r="76" spans="1:20">
      <c r="A76" s="2" t="s">
        <v>164</v>
      </c>
      <c r="B76" s="4"/>
      <c r="C76" s="4"/>
      <c r="D76" s="4"/>
      <c r="E76" s="4"/>
      <c r="F76" s="4"/>
      <c r="G76" s="4"/>
      <c r="H76" s="4"/>
      <c r="I76" s="4"/>
      <c r="J76" s="4"/>
      <c r="K76" s="4"/>
      <c r="L76" s="4"/>
      <c r="M76" s="4"/>
      <c r="N76" s="4"/>
      <c r="O76" s="4"/>
      <c r="P76" s="4"/>
      <c r="Q76" s="4"/>
      <c r="R76" s="6">
        <v>61091</v>
      </c>
      <c r="S76" s="6">
        <v>88657</v>
      </c>
      <c r="T76" s="6">
        <v>7225</v>
      </c>
    </row>
    <row r="77" spans="1:20">
      <c r="A77" s="2" t="s">
        <v>169</v>
      </c>
      <c r="B77" s="4"/>
      <c r="C77" s="4"/>
      <c r="D77" s="4"/>
      <c r="E77" s="4"/>
      <c r="F77" s="4"/>
      <c r="G77" s="4"/>
      <c r="H77" s="4"/>
      <c r="I77" s="4"/>
      <c r="J77" s="4"/>
      <c r="K77" s="4"/>
      <c r="L77" s="4"/>
      <c r="M77" s="4"/>
      <c r="N77" s="4"/>
      <c r="O77" s="4"/>
      <c r="P77" s="4"/>
      <c r="Q77" s="4"/>
      <c r="R77" s="6">
        <v>-3543</v>
      </c>
      <c r="S77" s="6">
        <v>10129</v>
      </c>
      <c r="T77" s="6">
        <v>-6431</v>
      </c>
    </row>
    <row r="78" spans="1:20">
      <c r="A78" s="2" t="s">
        <v>137</v>
      </c>
      <c r="B78" s="4"/>
      <c r="C78" s="4"/>
      <c r="D78" s="4"/>
      <c r="E78" s="4"/>
      <c r="F78" s="4"/>
      <c r="G78" s="4"/>
      <c r="H78" s="4"/>
      <c r="I78" s="4"/>
      <c r="J78" s="4"/>
      <c r="K78" s="4"/>
      <c r="L78" s="4"/>
      <c r="M78" s="4"/>
      <c r="N78" s="4"/>
      <c r="O78" s="4"/>
      <c r="P78" s="4"/>
      <c r="Q78" s="4"/>
      <c r="R78" s="6">
        <v>57548</v>
      </c>
      <c r="S78" s="6">
        <v>98786</v>
      </c>
      <c r="T78" s="4">
        <v>794</v>
      </c>
    </row>
    <row r="79" spans="1:20" ht="45">
      <c r="A79" s="2" t="s">
        <v>2571</v>
      </c>
      <c r="B79" s="4"/>
      <c r="C79" s="4"/>
      <c r="D79" s="4"/>
      <c r="E79" s="4"/>
      <c r="F79" s="4"/>
      <c r="G79" s="4"/>
      <c r="H79" s="4"/>
      <c r="I79" s="4"/>
      <c r="J79" s="4"/>
      <c r="K79" s="4"/>
      <c r="L79" s="4"/>
      <c r="M79" s="4"/>
      <c r="N79" s="4"/>
      <c r="O79" s="4"/>
      <c r="P79" s="4"/>
      <c r="Q79" s="4"/>
      <c r="R79" s="6">
        <v>-12194</v>
      </c>
      <c r="S79" s="6">
        <v>-10703</v>
      </c>
      <c r="T79" s="6">
        <v>-10702</v>
      </c>
    </row>
    <row r="80" spans="1:20" ht="30">
      <c r="A80" s="2" t="s">
        <v>2572</v>
      </c>
      <c r="B80" s="4"/>
      <c r="C80" s="4"/>
      <c r="D80" s="4"/>
      <c r="E80" s="4"/>
      <c r="F80" s="4"/>
      <c r="G80" s="4"/>
      <c r="H80" s="4"/>
      <c r="I80" s="4"/>
      <c r="J80" s="4"/>
      <c r="K80" s="4"/>
      <c r="L80" s="4"/>
      <c r="M80" s="4"/>
      <c r="N80" s="4"/>
      <c r="O80" s="4"/>
      <c r="P80" s="4"/>
      <c r="Q80" s="4"/>
      <c r="R80" s="8">
        <v>45354</v>
      </c>
      <c r="S80" s="8">
        <v>88083</v>
      </c>
      <c r="T80" s="8">
        <v>-9908</v>
      </c>
    </row>
    <row r="81" spans="1:20">
      <c r="A81" s="11"/>
      <c r="B81" s="11"/>
      <c r="C81" s="11"/>
      <c r="D81" s="11"/>
      <c r="E81" s="11"/>
      <c r="F81" s="11"/>
      <c r="G81" s="11"/>
      <c r="H81" s="11"/>
      <c r="I81" s="11"/>
      <c r="J81" s="11"/>
      <c r="K81" s="11"/>
      <c r="L81" s="11"/>
      <c r="M81" s="11"/>
      <c r="N81" s="11"/>
      <c r="O81" s="11"/>
      <c r="P81" s="11"/>
      <c r="Q81" s="11"/>
      <c r="R81" s="11"/>
      <c r="S81" s="11"/>
      <c r="T81" s="11"/>
    </row>
    <row r="82" spans="1:20" ht="15" customHeight="1">
      <c r="A82" s="2" t="s">
        <v>124</v>
      </c>
      <c r="B82" s="12" t="s">
        <v>1336</v>
      </c>
      <c r="C82" s="12"/>
      <c r="D82" s="12"/>
      <c r="E82" s="12"/>
      <c r="F82" s="12"/>
      <c r="G82" s="12"/>
      <c r="H82" s="12"/>
      <c r="I82" s="12"/>
      <c r="J82" s="12"/>
      <c r="K82" s="12"/>
      <c r="L82" s="12"/>
      <c r="M82" s="12"/>
      <c r="N82" s="12"/>
      <c r="O82" s="12"/>
      <c r="P82" s="12"/>
      <c r="Q82" s="12"/>
      <c r="R82" s="12"/>
      <c r="S82" s="12"/>
      <c r="T82" s="12"/>
    </row>
    <row r="83" spans="1:20" ht="15" customHeight="1">
      <c r="A83" s="2" t="s">
        <v>1343</v>
      </c>
      <c r="B83" s="12" t="s">
        <v>1327</v>
      </c>
      <c r="C83" s="12"/>
      <c r="D83" s="12"/>
      <c r="E83" s="12"/>
      <c r="F83" s="12"/>
      <c r="G83" s="12"/>
      <c r="H83" s="12"/>
      <c r="I83" s="12"/>
      <c r="J83" s="12"/>
      <c r="K83" s="12"/>
      <c r="L83" s="12"/>
      <c r="M83" s="12"/>
      <c r="N83" s="12"/>
      <c r="O83" s="12"/>
      <c r="P83" s="12"/>
      <c r="Q83" s="12"/>
      <c r="R83" s="12"/>
      <c r="S83" s="12"/>
      <c r="T83" s="12"/>
    </row>
    <row r="84" spans="1:20" ht="15" customHeight="1">
      <c r="A84" s="2" t="s">
        <v>1349</v>
      </c>
      <c r="B84" s="12" t="s">
        <v>1329</v>
      </c>
      <c r="C84" s="12"/>
      <c r="D84" s="12"/>
      <c r="E84" s="12"/>
      <c r="F84" s="12"/>
      <c r="G84" s="12"/>
      <c r="H84" s="12"/>
      <c r="I84" s="12"/>
      <c r="J84" s="12"/>
      <c r="K84" s="12"/>
      <c r="L84" s="12"/>
      <c r="M84" s="12"/>
      <c r="N84" s="12"/>
      <c r="O84" s="12"/>
      <c r="P84" s="12"/>
      <c r="Q84" s="12"/>
      <c r="R84" s="12"/>
      <c r="S84" s="12"/>
      <c r="T84" s="12"/>
    </row>
  </sheetData>
  <mergeCells count="14">
    <mergeCell ref="A81:T81"/>
    <mergeCell ref="B82:T82"/>
    <mergeCell ref="B83:T83"/>
    <mergeCell ref="B84:T8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4" width="12.28515625" bestFit="1" customWidth="1"/>
  </cols>
  <sheetData>
    <row r="1" spans="1:4" ht="15" customHeight="1">
      <c r="A1" s="1" t="s">
        <v>2575</v>
      </c>
      <c r="B1" s="9" t="s">
        <v>2</v>
      </c>
      <c r="C1" s="9"/>
      <c r="D1" s="9"/>
    </row>
    <row r="2" spans="1:4" ht="30">
      <c r="A2" s="1" t="s">
        <v>28</v>
      </c>
      <c r="B2" s="1" t="s">
        <v>3</v>
      </c>
      <c r="C2" s="1" t="s">
        <v>29</v>
      </c>
      <c r="D2" s="1" t="s">
        <v>73</v>
      </c>
    </row>
    <row r="3" spans="1:4" ht="30">
      <c r="A3" s="2" t="s">
        <v>1172</v>
      </c>
      <c r="B3" s="8">
        <v>144095</v>
      </c>
      <c r="C3" s="8">
        <v>132742</v>
      </c>
      <c r="D3" s="8">
        <v>153219</v>
      </c>
    </row>
    <row r="4" spans="1:4">
      <c r="A4" s="3" t="s">
        <v>196</v>
      </c>
      <c r="B4" s="4"/>
      <c r="C4" s="4"/>
      <c r="D4" s="4"/>
    </row>
    <row r="5" spans="1:4" ht="30">
      <c r="A5" s="2" t="s">
        <v>2576</v>
      </c>
      <c r="B5" s="6">
        <v>93447</v>
      </c>
      <c r="C5" s="6">
        <v>109449</v>
      </c>
      <c r="D5" s="6">
        <v>243549</v>
      </c>
    </row>
    <row r="6" spans="1:4" ht="30">
      <c r="A6" s="2" t="s">
        <v>198</v>
      </c>
      <c r="B6" s="6">
        <v>-19376</v>
      </c>
      <c r="C6" s="6">
        <v>-13661</v>
      </c>
      <c r="D6" s="6">
        <v>-20175</v>
      </c>
    </row>
    <row r="7" spans="1:4" ht="30">
      <c r="A7" s="2" t="s">
        <v>199</v>
      </c>
      <c r="B7" s="4">
        <v>0</v>
      </c>
      <c r="C7" s="6">
        <v>-3000</v>
      </c>
      <c r="D7" s="6">
        <v>-9505</v>
      </c>
    </row>
    <row r="8" spans="1:4">
      <c r="A8" s="2" t="s">
        <v>200</v>
      </c>
      <c r="B8" s="6">
        <v>-77095</v>
      </c>
      <c r="C8" s="6">
        <v>-54005</v>
      </c>
      <c r="D8" s="6">
        <v>-65143</v>
      </c>
    </row>
    <row r="9" spans="1:4" ht="30">
      <c r="A9" s="2" t="s">
        <v>2577</v>
      </c>
      <c r="B9" s="4">
        <v>50</v>
      </c>
      <c r="C9" s="4">
        <v>75</v>
      </c>
      <c r="D9" s="4">
        <v>0</v>
      </c>
    </row>
    <row r="10" spans="1:4" ht="30">
      <c r="A10" s="2" t="s">
        <v>202</v>
      </c>
      <c r="B10" s="6">
        <v>145470</v>
      </c>
      <c r="C10" s="6">
        <v>286511</v>
      </c>
      <c r="D10" s="6">
        <v>41994</v>
      </c>
    </row>
    <row r="11" spans="1:4" ht="30">
      <c r="A11" s="2" t="s">
        <v>203</v>
      </c>
      <c r="B11" s="6">
        <v>10662</v>
      </c>
      <c r="C11" s="6">
        <v>-10662</v>
      </c>
      <c r="D11" s="6">
        <v>91592</v>
      </c>
    </row>
    <row r="12" spans="1:4" ht="30">
      <c r="A12" s="2" t="s">
        <v>204</v>
      </c>
      <c r="B12" s="4">
        <v>0</v>
      </c>
      <c r="C12" s="6">
        <v>-25000</v>
      </c>
      <c r="D12" s="4">
        <v>0</v>
      </c>
    </row>
    <row r="13" spans="1:4" ht="30">
      <c r="A13" s="2" t="s">
        <v>2028</v>
      </c>
      <c r="B13" s="6">
        <v>7440</v>
      </c>
      <c r="C13" s="6">
        <v>9266</v>
      </c>
      <c r="D13" s="6">
        <v>7169</v>
      </c>
    </row>
    <row r="14" spans="1:4">
      <c r="A14" s="2" t="s">
        <v>206</v>
      </c>
      <c r="B14" s="6">
        <v>-9028</v>
      </c>
      <c r="C14" s="6">
        <v>-30401</v>
      </c>
      <c r="D14" s="6">
        <v>-26392</v>
      </c>
    </row>
    <row r="15" spans="1:4" ht="30">
      <c r="A15" s="2" t="s">
        <v>207</v>
      </c>
      <c r="B15" s="4">
        <v>-154</v>
      </c>
      <c r="C15" s="4">
        <v>5</v>
      </c>
      <c r="D15" s="4">
        <v>517</v>
      </c>
    </row>
    <row r="16" spans="1:4" ht="45">
      <c r="A16" s="2" t="s">
        <v>2076</v>
      </c>
      <c r="B16" s="6">
        <v>16394</v>
      </c>
      <c r="C16" s="6">
        <v>12576</v>
      </c>
      <c r="D16" s="4">
        <v>567</v>
      </c>
    </row>
    <row r="17" spans="1:4" ht="30">
      <c r="A17" s="2" t="s">
        <v>2578</v>
      </c>
      <c r="B17" s="6">
        <v>60526</v>
      </c>
      <c r="C17" s="6">
        <v>91474</v>
      </c>
      <c r="D17" s="6">
        <v>19258</v>
      </c>
    </row>
    <row r="18" spans="1:4" ht="30">
      <c r="A18" s="2" t="s">
        <v>211</v>
      </c>
      <c r="B18" s="6">
        <v>26462</v>
      </c>
      <c r="C18" s="6">
        <v>123047</v>
      </c>
      <c r="D18" s="6">
        <v>-332263</v>
      </c>
    </row>
    <row r="19" spans="1:4">
      <c r="A19" s="3" t="s">
        <v>212</v>
      </c>
      <c r="B19" s="4"/>
      <c r="C19" s="4"/>
      <c r="D19" s="4"/>
    </row>
    <row r="20" spans="1:4">
      <c r="A20" s="2" t="s">
        <v>2579</v>
      </c>
      <c r="B20" s="6">
        <v>-132564</v>
      </c>
      <c r="C20" s="6">
        <v>-48279</v>
      </c>
      <c r="D20" s="6">
        <v>-66173</v>
      </c>
    </row>
    <row r="21" spans="1:4" ht="30">
      <c r="A21" s="2" t="s">
        <v>2580</v>
      </c>
      <c r="B21" s="6">
        <v>-54000</v>
      </c>
      <c r="C21" s="6">
        <v>-81000</v>
      </c>
      <c r="D21" s="6">
        <v>34000</v>
      </c>
    </row>
    <row r="22" spans="1:4">
      <c r="A22" s="2" t="s">
        <v>215</v>
      </c>
      <c r="B22" s="4">
        <v>0</v>
      </c>
      <c r="C22" s="4">
        <v>0</v>
      </c>
      <c r="D22" s="6">
        <v>296823</v>
      </c>
    </row>
    <row r="23" spans="1:4">
      <c r="A23" s="2" t="s">
        <v>216</v>
      </c>
      <c r="B23" s="4"/>
      <c r="C23" s="4"/>
      <c r="D23" s="6">
        <v>-287840</v>
      </c>
    </row>
    <row r="24" spans="1:4">
      <c r="A24" s="2" t="s">
        <v>218</v>
      </c>
      <c r="B24" s="6">
        <v>-3638</v>
      </c>
      <c r="C24" s="4">
        <v>0</v>
      </c>
      <c r="D24" s="6">
        <v>-3251</v>
      </c>
    </row>
    <row r="25" spans="1:4" ht="30">
      <c r="A25" s="2" t="s">
        <v>219</v>
      </c>
      <c r="B25" s="6">
        <v>145447</v>
      </c>
      <c r="C25" s="6">
        <v>8898</v>
      </c>
      <c r="D25" s="6">
        <v>86778</v>
      </c>
    </row>
    <row r="26" spans="1:4">
      <c r="A26" s="2" t="s">
        <v>220</v>
      </c>
      <c r="B26" s="6">
        <v>-1752</v>
      </c>
      <c r="C26" s="4">
        <v>-388</v>
      </c>
      <c r="D26" s="4">
        <v>-940</v>
      </c>
    </row>
    <row r="27" spans="1:4">
      <c r="A27" s="2" t="s">
        <v>161</v>
      </c>
      <c r="B27" s="4">
        <v>-591</v>
      </c>
      <c r="C27" s="4">
        <v>-96</v>
      </c>
      <c r="D27" s="4">
        <v>-883</v>
      </c>
    </row>
    <row r="28" spans="1:4">
      <c r="A28" s="2" t="s">
        <v>221</v>
      </c>
      <c r="B28" s="6">
        <v>-106659</v>
      </c>
      <c r="C28" s="6">
        <v>-104279</v>
      </c>
      <c r="D28" s="6">
        <v>-102078</v>
      </c>
    </row>
    <row r="29" spans="1:4">
      <c r="A29" s="2" t="s">
        <v>2077</v>
      </c>
      <c r="B29" s="6">
        <v>2952</v>
      </c>
      <c r="C29" s="6">
        <v>18972</v>
      </c>
      <c r="D29" s="4">
        <v>0</v>
      </c>
    </row>
    <row r="30" spans="1:4" ht="30">
      <c r="A30" s="2" t="s">
        <v>166</v>
      </c>
      <c r="B30" s="6">
        <v>-11962</v>
      </c>
      <c r="C30" s="6">
        <v>-10038</v>
      </c>
      <c r="D30" s="6">
        <v>-9995</v>
      </c>
    </row>
    <row r="31" spans="1:4" ht="30">
      <c r="A31" s="2" t="s">
        <v>2581</v>
      </c>
      <c r="B31" s="4">
        <v>0</v>
      </c>
      <c r="C31" s="6">
        <v>-3468</v>
      </c>
      <c r="D31" s="4">
        <v>-944</v>
      </c>
    </row>
    <row r="32" spans="1:4" ht="30">
      <c r="A32" s="2" t="s">
        <v>2582</v>
      </c>
      <c r="B32" s="6">
        <v>-168671</v>
      </c>
      <c r="C32" s="6">
        <v>-257622</v>
      </c>
      <c r="D32" s="6">
        <v>195497</v>
      </c>
    </row>
    <row r="33" spans="1:4" ht="30">
      <c r="A33" s="2" t="s">
        <v>225</v>
      </c>
      <c r="B33" s="6">
        <v>1886</v>
      </c>
      <c r="C33" s="6">
        <v>-1833</v>
      </c>
      <c r="D33" s="6">
        <v>16453</v>
      </c>
    </row>
    <row r="34" spans="1:4" ht="30">
      <c r="A34" s="2" t="s">
        <v>226</v>
      </c>
      <c r="B34" s="6">
        <v>25583</v>
      </c>
      <c r="C34" s="6">
        <v>27416</v>
      </c>
      <c r="D34" s="6">
        <v>10963</v>
      </c>
    </row>
    <row r="35" spans="1:4" ht="30">
      <c r="A35" s="2" t="s">
        <v>227</v>
      </c>
      <c r="B35" s="6">
        <v>27469</v>
      </c>
      <c r="C35" s="6">
        <v>25583</v>
      </c>
      <c r="D35" s="6">
        <v>27416</v>
      </c>
    </row>
    <row r="36" spans="1:4">
      <c r="A36" s="2" t="s">
        <v>2565</v>
      </c>
      <c r="B36" s="4"/>
      <c r="C36" s="4"/>
      <c r="D36" s="4"/>
    </row>
    <row r="37" spans="1:4" ht="30">
      <c r="A37" s="2" t="s">
        <v>1172</v>
      </c>
      <c r="B37" s="6">
        <v>-93893</v>
      </c>
      <c r="C37" s="6">
        <v>-82023</v>
      </c>
      <c r="D37" s="6">
        <v>-126523</v>
      </c>
    </row>
    <row r="38" spans="1:4">
      <c r="A38" s="3" t="s">
        <v>196</v>
      </c>
      <c r="B38" s="4"/>
      <c r="C38" s="4"/>
      <c r="D38" s="4"/>
    </row>
    <row r="39" spans="1:4" ht="30">
      <c r="A39" s="2" t="s">
        <v>2576</v>
      </c>
      <c r="B39" s="4"/>
      <c r="C39" s="4">
        <v>0</v>
      </c>
      <c r="D39" s="4"/>
    </row>
    <row r="40" spans="1:4" ht="30">
      <c r="A40" s="2" t="s">
        <v>198</v>
      </c>
      <c r="B40" s="6">
        <v>-1360</v>
      </c>
      <c r="C40" s="6">
        <v>-1636</v>
      </c>
      <c r="D40" s="6">
        <v>-4853</v>
      </c>
    </row>
    <row r="41" spans="1:4">
      <c r="A41" s="2" t="s">
        <v>200</v>
      </c>
      <c r="B41" s="6">
        <v>-5420</v>
      </c>
      <c r="C41" s="4">
        <v>-731</v>
      </c>
      <c r="D41" s="4">
        <v>-682</v>
      </c>
    </row>
    <row r="42" spans="1:4" ht="30">
      <c r="A42" s="2" t="s">
        <v>2577</v>
      </c>
      <c r="B42" s="4">
        <v>50</v>
      </c>
      <c r="C42" s="4">
        <v>75</v>
      </c>
      <c r="D42" s="4"/>
    </row>
    <row r="43" spans="1:4" ht="30">
      <c r="A43" s="2" t="s">
        <v>202</v>
      </c>
      <c r="B43" s="6">
        <v>41730</v>
      </c>
      <c r="C43" s="6">
        <v>85602</v>
      </c>
      <c r="D43" s="6">
        <v>1417</v>
      </c>
    </row>
    <row r="44" spans="1:4" ht="30">
      <c r="A44" s="2" t="s">
        <v>203</v>
      </c>
      <c r="B44" s="6">
        <v>10662</v>
      </c>
      <c r="C44" s="6">
        <v>-10662</v>
      </c>
      <c r="D44" s="6">
        <v>90846</v>
      </c>
    </row>
    <row r="45" spans="1:4" ht="30">
      <c r="A45" s="2" t="s">
        <v>2028</v>
      </c>
      <c r="B45" s="4">
        <v>655</v>
      </c>
      <c r="C45" s="6">
        <v>1283</v>
      </c>
      <c r="D45" s="6">
        <v>1739</v>
      </c>
    </row>
    <row r="46" spans="1:4" ht="30">
      <c r="A46" s="2" t="s">
        <v>2583</v>
      </c>
      <c r="B46" s="6">
        <v>-72065</v>
      </c>
      <c r="C46" s="6">
        <v>-189418</v>
      </c>
      <c r="D46" s="6">
        <v>208037</v>
      </c>
    </row>
    <row r="47" spans="1:4" ht="30">
      <c r="A47" s="2" t="s">
        <v>211</v>
      </c>
      <c r="B47" s="6">
        <v>116972</v>
      </c>
      <c r="C47" s="6">
        <v>260633</v>
      </c>
      <c r="D47" s="6">
        <v>-123048</v>
      </c>
    </row>
    <row r="48" spans="1:4">
      <c r="A48" s="3" t="s">
        <v>212</v>
      </c>
      <c r="B48" s="4"/>
      <c r="C48" s="4"/>
      <c r="D48" s="4"/>
    </row>
    <row r="49" spans="1:4">
      <c r="A49" s="2" t="s">
        <v>2579</v>
      </c>
      <c r="B49" s="4"/>
      <c r="C49" s="6">
        <v>-3578</v>
      </c>
      <c r="D49" s="6">
        <v>-6585</v>
      </c>
    </row>
    <row r="50" spans="1:4" ht="30">
      <c r="A50" s="2" t="s">
        <v>2580</v>
      </c>
      <c r="B50" s="6">
        <v>-54000</v>
      </c>
      <c r="C50" s="6">
        <v>-81000</v>
      </c>
      <c r="D50" s="6">
        <v>34000</v>
      </c>
    </row>
    <row r="51" spans="1:4">
      <c r="A51" s="2" t="s">
        <v>215</v>
      </c>
      <c r="B51" s="4"/>
      <c r="C51" s="4"/>
      <c r="D51" s="6">
        <v>296823</v>
      </c>
    </row>
    <row r="52" spans="1:4">
      <c r="A52" s="2" t="s">
        <v>216</v>
      </c>
      <c r="B52" s="4"/>
      <c r="C52" s="4"/>
      <c r="D52" s="6">
        <v>-287840</v>
      </c>
    </row>
    <row r="53" spans="1:4" ht="30">
      <c r="A53" s="2" t="s">
        <v>2584</v>
      </c>
      <c r="B53" s="4"/>
      <c r="C53" s="4"/>
      <c r="D53" s="6">
        <v>250000</v>
      </c>
    </row>
    <row r="54" spans="1:4">
      <c r="A54" s="2" t="s">
        <v>218</v>
      </c>
      <c r="B54" s="6">
        <v>-3638</v>
      </c>
      <c r="C54" s="4"/>
      <c r="D54" s="6">
        <v>-3251</v>
      </c>
    </row>
    <row r="55" spans="1:4" ht="30">
      <c r="A55" s="2" t="s">
        <v>219</v>
      </c>
      <c r="B55" s="6">
        <v>145447</v>
      </c>
      <c r="C55" s="6">
        <v>8898</v>
      </c>
      <c r="D55" s="6">
        <v>86778</v>
      </c>
    </row>
    <row r="56" spans="1:4">
      <c r="A56" s="2" t="s">
        <v>220</v>
      </c>
      <c r="B56" s="6">
        <v>-1752</v>
      </c>
      <c r="C56" s="4">
        <v>-388</v>
      </c>
      <c r="D56" s="4">
        <v>-940</v>
      </c>
    </row>
    <row r="57" spans="1:4">
      <c r="A57" s="2" t="s">
        <v>161</v>
      </c>
      <c r="B57" s="4">
        <v>-591</v>
      </c>
      <c r="C57" s="4">
        <v>-96</v>
      </c>
      <c r="D57" s="4">
        <v>-883</v>
      </c>
    </row>
    <row r="58" spans="1:4">
      <c r="A58" s="2" t="s">
        <v>221</v>
      </c>
      <c r="B58" s="6">
        <v>-106659</v>
      </c>
      <c r="C58" s="6">
        <v>-104279</v>
      </c>
      <c r="D58" s="6">
        <v>-102078</v>
      </c>
    </row>
    <row r="59" spans="1:4" ht="30">
      <c r="A59" s="2" t="s">
        <v>166</v>
      </c>
      <c r="B59" s="4"/>
      <c r="C59" s="4"/>
      <c r="D59" s="4">
        <v>0</v>
      </c>
    </row>
    <row r="60" spans="1:4" ht="30">
      <c r="A60" s="2" t="s">
        <v>2582</v>
      </c>
      <c r="B60" s="6">
        <v>-21193</v>
      </c>
      <c r="C60" s="6">
        <v>-180443</v>
      </c>
      <c r="D60" s="6">
        <v>266024</v>
      </c>
    </row>
    <row r="61" spans="1:4" ht="30">
      <c r="A61" s="2" t="s">
        <v>225</v>
      </c>
      <c r="B61" s="6">
        <v>1886</v>
      </c>
      <c r="C61" s="6">
        <v>-1833</v>
      </c>
      <c r="D61" s="6">
        <v>16453</v>
      </c>
    </row>
    <row r="62" spans="1:4" ht="30">
      <c r="A62" s="2" t="s">
        <v>226</v>
      </c>
      <c r="B62" s="6">
        <v>25583</v>
      </c>
      <c r="C62" s="6">
        <v>27416</v>
      </c>
      <c r="D62" s="6">
        <v>10963</v>
      </c>
    </row>
    <row r="63" spans="1:4" ht="30">
      <c r="A63" s="2" t="s">
        <v>227</v>
      </c>
      <c r="B63" s="6">
        <v>27469</v>
      </c>
      <c r="C63" s="6">
        <v>25583</v>
      </c>
      <c r="D63" s="6">
        <v>27416</v>
      </c>
    </row>
    <row r="64" spans="1:4" ht="30">
      <c r="A64" s="2" t="s">
        <v>2566</v>
      </c>
      <c r="B64" s="4"/>
      <c r="C64" s="4"/>
      <c r="D64" s="4"/>
    </row>
    <row r="65" spans="1:4" ht="30">
      <c r="A65" s="2" t="s">
        <v>1172</v>
      </c>
      <c r="B65" s="6">
        <v>121436</v>
      </c>
      <c r="C65" s="6">
        <v>116610</v>
      </c>
      <c r="D65" s="6">
        <v>112397</v>
      </c>
    </row>
    <row r="66" spans="1:4">
      <c r="A66" s="3" t="s">
        <v>196</v>
      </c>
      <c r="B66" s="4"/>
      <c r="C66" s="4"/>
      <c r="D66" s="4"/>
    </row>
    <row r="67" spans="1:4" ht="30">
      <c r="A67" s="2" t="s">
        <v>2576</v>
      </c>
      <c r="B67" s="6">
        <v>80350</v>
      </c>
      <c r="C67" s="6">
        <v>60000</v>
      </c>
      <c r="D67" s="6">
        <v>73235</v>
      </c>
    </row>
    <row r="68" spans="1:4" ht="30">
      <c r="A68" s="2" t="s">
        <v>198</v>
      </c>
      <c r="B68" s="6">
        <v>-9309</v>
      </c>
      <c r="C68" s="6">
        <v>-7248</v>
      </c>
      <c r="D68" s="6">
        <v>-12473</v>
      </c>
    </row>
    <row r="69" spans="1:4" ht="30">
      <c r="A69" s="2" t="s">
        <v>199</v>
      </c>
      <c r="B69" s="4"/>
      <c r="C69" s="6">
        <v>-3000</v>
      </c>
      <c r="D69" s="6">
        <v>-9505</v>
      </c>
    </row>
    <row r="70" spans="1:4">
      <c r="A70" s="2" t="s">
        <v>200</v>
      </c>
      <c r="B70" s="6">
        <v>-58312</v>
      </c>
      <c r="C70" s="6">
        <v>-39152</v>
      </c>
      <c r="D70" s="6">
        <v>-63697</v>
      </c>
    </row>
    <row r="71" spans="1:4" ht="30">
      <c r="A71" s="2" t="s">
        <v>2577</v>
      </c>
      <c r="B71" s="4">
        <v>0</v>
      </c>
      <c r="C71" s="4">
        <v>0</v>
      </c>
      <c r="D71" s="4"/>
    </row>
    <row r="72" spans="1:4" ht="30">
      <c r="A72" s="2" t="s">
        <v>202</v>
      </c>
      <c r="B72" s="6">
        <v>76328</v>
      </c>
      <c r="C72" s="6">
        <v>156637</v>
      </c>
      <c r="D72" s="6">
        <v>15342</v>
      </c>
    </row>
    <row r="73" spans="1:4" ht="30">
      <c r="A73" s="2" t="s">
        <v>204</v>
      </c>
      <c r="B73" s="4"/>
      <c r="C73" s="6">
        <v>-25000</v>
      </c>
      <c r="D73" s="4"/>
    </row>
    <row r="74" spans="1:4" ht="30">
      <c r="A74" s="2" t="s">
        <v>2028</v>
      </c>
      <c r="B74" s="6">
        <v>3487</v>
      </c>
      <c r="C74" s="6">
        <v>4796</v>
      </c>
      <c r="D74" s="6">
        <v>3386</v>
      </c>
    </row>
    <row r="75" spans="1:4" ht="30">
      <c r="A75" s="2" t="s">
        <v>2583</v>
      </c>
      <c r="B75" s="6">
        <v>16658</v>
      </c>
      <c r="C75" s="6">
        <v>107772</v>
      </c>
      <c r="D75" s="6">
        <v>-52400</v>
      </c>
    </row>
    <row r="76" spans="1:4" ht="30">
      <c r="A76" s="2" t="s">
        <v>211</v>
      </c>
      <c r="B76" s="6">
        <v>-91788</v>
      </c>
      <c r="C76" s="6">
        <v>-90331</v>
      </c>
      <c r="D76" s="6">
        <v>-94554</v>
      </c>
    </row>
    <row r="77" spans="1:4">
      <c r="A77" s="3" t="s">
        <v>212</v>
      </c>
      <c r="B77" s="4"/>
      <c r="C77" s="4"/>
      <c r="D77" s="4"/>
    </row>
    <row r="78" spans="1:4">
      <c r="A78" s="2" t="s">
        <v>2579</v>
      </c>
      <c r="B78" s="6">
        <v>-29648</v>
      </c>
      <c r="C78" s="6">
        <v>-26279</v>
      </c>
      <c r="D78" s="6">
        <v>-17843</v>
      </c>
    </row>
    <row r="79" spans="1:4">
      <c r="A79" s="2" t="s">
        <v>216</v>
      </c>
      <c r="B79" s="4"/>
      <c r="C79" s="4"/>
      <c r="D79" s="4">
        <v>0</v>
      </c>
    </row>
    <row r="80" spans="1:4">
      <c r="A80" s="2" t="s">
        <v>218</v>
      </c>
      <c r="B80" s="4">
        <v>0</v>
      </c>
      <c r="C80" s="4"/>
      <c r="D80" s="4"/>
    </row>
    <row r="81" spans="1:4" ht="30">
      <c r="A81" s="2" t="s">
        <v>219</v>
      </c>
      <c r="B81" s="4">
        <v>0</v>
      </c>
      <c r="C81" s="4"/>
      <c r="D81" s="4"/>
    </row>
    <row r="82" spans="1:4">
      <c r="A82" s="2" t="s">
        <v>220</v>
      </c>
      <c r="B82" s="4">
        <v>0</v>
      </c>
      <c r="C82" s="4">
        <v>0</v>
      </c>
      <c r="D82" s="4">
        <v>0</v>
      </c>
    </row>
    <row r="83" spans="1:4">
      <c r="A83" s="2" t="s">
        <v>161</v>
      </c>
      <c r="B83" s="4">
        <v>0</v>
      </c>
      <c r="C83" s="4"/>
      <c r="D83" s="4"/>
    </row>
    <row r="84" spans="1:4">
      <c r="A84" s="2" t="s">
        <v>221</v>
      </c>
      <c r="B84" s="4">
        <v>0</v>
      </c>
      <c r="C84" s="4"/>
      <c r="D84" s="4"/>
    </row>
    <row r="85" spans="1:4" ht="30">
      <c r="A85" s="2" t="s">
        <v>166</v>
      </c>
      <c r="B85" s="4"/>
      <c r="C85" s="4"/>
      <c r="D85" s="4">
        <v>0</v>
      </c>
    </row>
    <row r="86" spans="1:4" ht="30">
      <c r="A86" s="2" t="s">
        <v>2582</v>
      </c>
      <c r="B86" s="6">
        <v>-29648</v>
      </c>
      <c r="C86" s="6">
        <v>-26279</v>
      </c>
      <c r="D86" s="6">
        <v>-17843</v>
      </c>
    </row>
    <row r="87" spans="1:4">
      <c r="A87" s="2" t="s">
        <v>2567</v>
      </c>
      <c r="B87" s="4"/>
      <c r="C87" s="4"/>
      <c r="D87" s="4"/>
    </row>
    <row r="88" spans="1:4" ht="30">
      <c r="A88" s="2" t="s">
        <v>1172</v>
      </c>
      <c r="B88" s="6">
        <v>116552</v>
      </c>
      <c r="C88" s="6">
        <v>98155</v>
      </c>
      <c r="D88" s="6">
        <v>167345</v>
      </c>
    </row>
    <row r="89" spans="1:4">
      <c r="A89" s="3" t="s">
        <v>196</v>
      </c>
      <c r="B89" s="4"/>
      <c r="C89" s="4"/>
      <c r="D89" s="4"/>
    </row>
    <row r="90" spans="1:4" ht="30">
      <c r="A90" s="2" t="s">
        <v>2576</v>
      </c>
      <c r="B90" s="6">
        <v>13097</v>
      </c>
      <c r="C90" s="6">
        <v>49449</v>
      </c>
      <c r="D90" s="6">
        <v>170314</v>
      </c>
    </row>
    <row r="91" spans="1:4" ht="30">
      <c r="A91" s="2" t="s">
        <v>198</v>
      </c>
      <c r="B91" s="6">
        <v>-8707</v>
      </c>
      <c r="C91" s="6">
        <v>-4777</v>
      </c>
      <c r="D91" s="6">
        <v>-2849</v>
      </c>
    </row>
    <row r="92" spans="1:4">
      <c r="A92" s="2" t="s">
        <v>200</v>
      </c>
      <c r="B92" s="6">
        <v>-13363</v>
      </c>
      <c r="C92" s="6">
        <v>-14122</v>
      </c>
      <c r="D92" s="4">
        <v>-764</v>
      </c>
    </row>
    <row r="93" spans="1:4" ht="30">
      <c r="A93" s="2" t="s">
        <v>2577</v>
      </c>
      <c r="B93" s="4">
        <v>0</v>
      </c>
      <c r="C93" s="4">
        <v>0</v>
      </c>
      <c r="D93" s="4"/>
    </row>
    <row r="94" spans="1:4" ht="30">
      <c r="A94" s="2" t="s">
        <v>202</v>
      </c>
      <c r="B94" s="6">
        <v>27412</v>
      </c>
      <c r="C94" s="6">
        <v>44272</v>
      </c>
      <c r="D94" s="6">
        <v>25235</v>
      </c>
    </row>
    <row r="95" spans="1:4" ht="30">
      <c r="A95" s="2" t="s">
        <v>203</v>
      </c>
      <c r="B95" s="4"/>
      <c r="C95" s="4"/>
      <c r="D95" s="4">
        <v>746</v>
      </c>
    </row>
    <row r="96" spans="1:4" ht="30">
      <c r="A96" s="2" t="s">
        <v>2028</v>
      </c>
      <c r="B96" s="6">
        <v>3298</v>
      </c>
      <c r="C96" s="6">
        <v>3187</v>
      </c>
      <c r="D96" s="6">
        <v>2044</v>
      </c>
    </row>
    <row r="97" spans="1:4">
      <c r="A97" s="2" t="s">
        <v>206</v>
      </c>
      <c r="B97" s="6">
        <v>-9028</v>
      </c>
      <c r="C97" s="6">
        <v>-30401</v>
      </c>
      <c r="D97" s="6">
        <v>-26392</v>
      </c>
    </row>
    <row r="98" spans="1:4">
      <c r="A98" s="2" t="s">
        <v>2585</v>
      </c>
      <c r="B98" s="4">
        <v>154</v>
      </c>
      <c r="C98" s="4"/>
      <c r="D98" s="4"/>
    </row>
    <row r="99" spans="1:4" ht="30">
      <c r="A99" s="2" t="s">
        <v>207</v>
      </c>
      <c r="B99" s="4"/>
      <c r="C99" s="4">
        <v>5</v>
      </c>
      <c r="D99" s="4">
        <v>517</v>
      </c>
    </row>
    <row r="100" spans="1:4" ht="45">
      <c r="A100" s="2" t="s">
        <v>2076</v>
      </c>
      <c r="B100" s="6">
        <v>16394</v>
      </c>
      <c r="C100" s="6">
        <v>12576</v>
      </c>
      <c r="D100" s="4">
        <v>567</v>
      </c>
    </row>
    <row r="101" spans="1:4">
      <c r="A101" s="2" t="s">
        <v>209</v>
      </c>
      <c r="B101" s="4"/>
      <c r="C101" s="6">
        <v>-12000</v>
      </c>
      <c r="D101" s="6">
        <v>-114258</v>
      </c>
    </row>
    <row r="102" spans="1:4" ht="30">
      <c r="A102" s="2" t="s">
        <v>2578</v>
      </c>
      <c r="B102" s="6">
        <v>60526</v>
      </c>
      <c r="C102" s="6">
        <v>91474</v>
      </c>
      <c r="D102" s="6">
        <v>19258</v>
      </c>
    </row>
    <row r="103" spans="1:4" ht="30">
      <c r="A103" s="2" t="s">
        <v>2583</v>
      </c>
      <c r="B103" s="6">
        <v>55407</v>
      </c>
      <c r="C103" s="6">
        <v>81646</v>
      </c>
      <c r="D103" s="6">
        <v>-155637</v>
      </c>
    </row>
    <row r="104" spans="1:4" ht="30">
      <c r="A104" s="2" t="s">
        <v>211</v>
      </c>
      <c r="B104" s="6">
        <v>1278</v>
      </c>
      <c r="C104" s="6">
        <v>-47255</v>
      </c>
      <c r="D104" s="6">
        <v>-114661</v>
      </c>
    </row>
    <row r="105" spans="1:4">
      <c r="A105" s="3" t="s">
        <v>212</v>
      </c>
      <c r="B105" s="4"/>
      <c r="C105" s="4"/>
      <c r="D105" s="4"/>
    </row>
    <row r="106" spans="1:4">
      <c r="A106" s="2" t="s">
        <v>2579</v>
      </c>
      <c r="B106" s="6">
        <v>-102916</v>
      </c>
      <c r="C106" s="6">
        <v>-18422</v>
      </c>
      <c r="D106" s="6">
        <v>-41745</v>
      </c>
    </row>
    <row r="107" spans="1:4" ht="30">
      <c r="A107" s="2" t="s">
        <v>2580</v>
      </c>
      <c r="B107" s="4">
        <v>0</v>
      </c>
      <c r="C107" s="4"/>
      <c r="D107" s="4"/>
    </row>
    <row r="108" spans="1:4">
      <c r="A108" s="2" t="s">
        <v>218</v>
      </c>
      <c r="B108" s="4">
        <v>0</v>
      </c>
      <c r="C108" s="4"/>
      <c r="D108" s="4"/>
    </row>
    <row r="109" spans="1:4" ht="30">
      <c r="A109" s="2" t="s">
        <v>219</v>
      </c>
      <c r="B109" s="4">
        <v>0</v>
      </c>
      <c r="C109" s="4"/>
      <c r="D109" s="4"/>
    </row>
    <row r="110" spans="1:4">
      <c r="A110" s="2" t="s">
        <v>220</v>
      </c>
      <c r="B110" s="4">
        <v>0</v>
      </c>
      <c r="C110" s="4">
        <v>0</v>
      </c>
      <c r="D110" s="4">
        <v>0</v>
      </c>
    </row>
    <row r="111" spans="1:4">
      <c r="A111" s="2" t="s">
        <v>161</v>
      </c>
      <c r="B111" s="4">
        <v>0</v>
      </c>
      <c r="C111" s="4"/>
      <c r="D111" s="4"/>
    </row>
    <row r="112" spans="1:4">
      <c r="A112" s="2" t="s">
        <v>221</v>
      </c>
      <c r="B112" s="4">
        <v>0</v>
      </c>
      <c r="C112" s="4"/>
      <c r="D112" s="4"/>
    </row>
    <row r="113" spans="1:4">
      <c r="A113" s="2" t="s">
        <v>2077</v>
      </c>
      <c r="B113" s="6">
        <v>2952</v>
      </c>
      <c r="C113" s="6">
        <v>18972</v>
      </c>
      <c r="D113" s="4"/>
    </row>
    <row r="114" spans="1:4" ht="30">
      <c r="A114" s="2" t="s">
        <v>166</v>
      </c>
      <c r="B114" s="6">
        <v>-11962</v>
      </c>
      <c r="C114" s="6">
        <v>-10038</v>
      </c>
      <c r="D114" s="6">
        <v>-9995</v>
      </c>
    </row>
    <row r="115" spans="1:4" ht="30">
      <c r="A115" s="2" t="s">
        <v>2581</v>
      </c>
      <c r="B115" s="4"/>
      <c r="C115" s="6">
        <v>-3468</v>
      </c>
      <c r="D115" s="4">
        <v>-944</v>
      </c>
    </row>
    <row r="116" spans="1:4" ht="30">
      <c r="A116" s="2" t="s">
        <v>2582</v>
      </c>
      <c r="B116" s="6">
        <v>-117830</v>
      </c>
      <c r="C116" s="6">
        <v>-50900</v>
      </c>
      <c r="D116" s="6">
        <v>-52684</v>
      </c>
    </row>
    <row r="117" spans="1:4">
      <c r="A117" s="2" t="s">
        <v>2569</v>
      </c>
      <c r="B117" s="4"/>
      <c r="C117" s="4"/>
      <c r="D117" s="4"/>
    </row>
    <row r="118" spans="1:4" ht="30">
      <c r="A118" s="2" t="s">
        <v>1172</v>
      </c>
      <c r="B118" s="6">
        <v>144095</v>
      </c>
      <c r="C118" s="6">
        <v>132742</v>
      </c>
      <c r="D118" s="6">
        <v>153219</v>
      </c>
    </row>
    <row r="119" spans="1:4">
      <c r="A119" s="3" t="s">
        <v>196</v>
      </c>
      <c r="B119" s="4"/>
      <c r="C119" s="4"/>
      <c r="D119" s="4"/>
    </row>
    <row r="120" spans="1:4" ht="30">
      <c r="A120" s="2" t="s">
        <v>2576</v>
      </c>
      <c r="B120" s="6">
        <v>93447</v>
      </c>
      <c r="C120" s="6">
        <v>109449</v>
      </c>
      <c r="D120" s="6">
        <v>243549</v>
      </c>
    </row>
    <row r="121" spans="1:4" ht="30">
      <c r="A121" s="2" t="s">
        <v>198</v>
      </c>
      <c r="B121" s="6">
        <v>-19376</v>
      </c>
      <c r="C121" s="6">
        <v>-13661</v>
      </c>
      <c r="D121" s="6">
        <v>-20175</v>
      </c>
    </row>
    <row r="122" spans="1:4" ht="30">
      <c r="A122" s="2" t="s">
        <v>199</v>
      </c>
      <c r="B122" s="4"/>
      <c r="C122" s="6">
        <v>-3000</v>
      </c>
      <c r="D122" s="6">
        <v>-9505</v>
      </c>
    </row>
    <row r="123" spans="1:4">
      <c r="A123" s="2" t="s">
        <v>200</v>
      </c>
      <c r="B123" s="6">
        <v>-77095</v>
      </c>
      <c r="C123" s="6">
        <v>-54005</v>
      </c>
      <c r="D123" s="6">
        <v>-65143</v>
      </c>
    </row>
    <row r="124" spans="1:4" ht="30">
      <c r="A124" s="2" t="s">
        <v>2577</v>
      </c>
      <c r="B124" s="4">
        <v>50</v>
      </c>
      <c r="C124" s="4">
        <v>75</v>
      </c>
      <c r="D124" s="4"/>
    </row>
    <row r="125" spans="1:4" ht="30">
      <c r="A125" s="2" t="s">
        <v>202</v>
      </c>
      <c r="B125" s="6">
        <v>145470</v>
      </c>
      <c r="C125" s="6">
        <v>286511</v>
      </c>
      <c r="D125" s="6">
        <v>41994</v>
      </c>
    </row>
    <row r="126" spans="1:4" ht="30">
      <c r="A126" s="2" t="s">
        <v>203</v>
      </c>
      <c r="B126" s="6">
        <v>10662</v>
      </c>
      <c r="C126" s="6">
        <v>-10662</v>
      </c>
      <c r="D126" s="6">
        <v>91592</v>
      </c>
    </row>
    <row r="127" spans="1:4" ht="30">
      <c r="A127" s="2" t="s">
        <v>204</v>
      </c>
      <c r="B127" s="4"/>
      <c r="C127" s="6">
        <v>-25000</v>
      </c>
      <c r="D127" s="4"/>
    </row>
    <row r="128" spans="1:4" ht="30">
      <c r="A128" s="2" t="s">
        <v>2028</v>
      </c>
      <c r="B128" s="6">
        <v>7440</v>
      </c>
      <c r="C128" s="6">
        <v>9266</v>
      </c>
      <c r="D128" s="6">
        <v>7169</v>
      </c>
    </row>
    <row r="129" spans="1:4">
      <c r="A129" s="2" t="s">
        <v>206</v>
      </c>
      <c r="B129" s="6">
        <v>-9028</v>
      </c>
      <c r="C129" s="6">
        <v>-30401</v>
      </c>
      <c r="D129" s="6">
        <v>-26392</v>
      </c>
    </row>
    <row r="130" spans="1:4">
      <c r="A130" s="2" t="s">
        <v>2585</v>
      </c>
      <c r="B130" s="4">
        <v>154</v>
      </c>
      <c r="C130" s="4"/>
      <c r="D130" s="4"/>
    </row>
    <row r="131" spans="1:4" ht="30">
      <c r="A131" s="2" t="s">
        <v>207</v>
      </c>
      <c r="B131" s="4"/>
      <c r="C131" s="4">
        <v>5</v>
      </c>
      <c r="D131" s="4">
        <v>517</v>
      </c>
    </row>
    <row r="132" spans="1:4" ht="45">
      <c r="A132" s="2" t="s">
        <v>2076</v>
      </c>
      <c r="B132" s="6">
        <v>16394</v>
      </c>
      <c r="C132" s="6">
        <v>12576</v>
      </c>
      <c r="D132" s="4">
        <v>567</v>
      </c>
    </row>
    <row r="133" spans="1:4">
      <c r="A133" s="2" t="s">
        <v>209</v>
      </c>
      <c r="B133" s="4"/>
      <c r="C133" s="6">
        <v>-12000</v>
      </c>
      <c r="D133" s="6">
        <v>-114258</v>
      </c>
    </row>
    <row r="134" spans="1:4" ht="30">
      <c r="A134" s="2" t="s">
        <v>2578</v>
      </c>
      <c r="B134" s="6">
        <v>60526</v>
      </c>
      <c r="C134" s="6">
        <v>91474</v>
      </c>
      <c r="D134" s="6">
        <v>19258</v>
      </c>
    </row>
    <row r="135" spans="1:4" ht="30">
      <c r="A135" s="2" t="s">
        <v>211</v>
      </c>
      <c r="B135" s="6">
        <v>26462</v>
      </c>
      <c r="C135" s="6">
        <v>123047</v>
      </c>
      <c r="D135" s="6">
        <v>-332263</v>
      </c>
    </row>
    <row r="136" spans="1:4">
      <c r="A136" s="3" t="s">
        <v>212</v>
      </c>
      <c r="B136" s="4"/>
      <c r="C136" s="4"/>
      <c r="D136" s="4"/>
    </row>
    <row r="137" spans="1:4">
      <c r="A137" s="2" t="s">
        <v>2579</v>
      </c>
      <c r="B137" s="6">
        <v>-132564</v>
      </c>
      <c r="C137" s="6">
        <v>-48279</v>
      </c>
      <c r="D137" s="6">
        <v>-66173</v>
      </c>
    </row>
    <row r="138" spans="1:4" ht="30">
      <c r="A138" s="2" t="s">
        <v>2580</v>
      </c>
      <c r="B138" s="6">
        <v>-54000</v>
      </c>
      <c r="C138" s="6">
        <v>-81000</v>
      </c>
      <c r="D138" s="6">
        <v>34000</v>
      </c>
    </row>
    <row r="139" spans="1:4">
      <c r="A139" s="2" t="s">
        <v>215</v>
      </c>
      <c r="B139" s="4"/>
      <c r="C139" s="4"/>
      <c r="D139" s="6">
        <v>296823</v>
      </c>
    </row>
    <row r="140" spans="1:4">
      <c r="A140" s="2" t="s">
        <v>216</v>
      </c>
      <c r="B140" s="4"/>
      <c r="C140" s="4"/>
      <c r="D140" s="6">
        <v>-287840</v>
      </c>
    </row>
    <row r="141" spans="1:4" ht="30">
      <c r="A141" s="2" t="s">
        <v>2584</v>
      </c>
      <c r="B141" s="4"/>
      <c r="C141" s="4"/>
      <c r="D141" s="6">
        <v>250000</v>
      </c>
    </row>
    <row r="142" spans="1:4">
      <c r="A142" s="2" t="s">
        <v>218</v>
      </c>
      <c r="B142" s="6">
        <v>-3638</v>
      </c>
      <c r="C142" s="4"/>
      <c r="D142" s="6">
        <v>-3251</v>
      </c>
    </row>
    <row r="143" spans="1:4" ht="30">
      <c r="A143" s="2" t="s">
        <v>219</v>
      </c>
      <c r="B143" s="6">
        <v>145447</v>
      </c>
      <c r="C143" s="6">
        <v>8898</v>
      </c>
      <c r="D143" s="6">
        <v>86778</v>
      </c>
    </row>
    <row r="144" spans="1:4">
      <c r="A144" s="2" t="s">
        <v>220</v>
      </c>
      <c r="B144" s="6">
        <v>-1752</v>
      </c>
      <c r="C144" s="4">
        <v>-388</v>
      </c>
      <c r="D144" s="4">
        <v>-940</v>
      </c>
    </row>
    <row r="145" spans="1:4">
      <c r="A145" s="2" t="s">
        <v>161</v>
      </c>
      <c r="B145" s="4">
        <v>-591</v>
      </c>
      <c r="C145" s="4">
        <v>-96</v>
      </c>
      <c r="D145" s="4">
        <v>-883</v>
      </c>
    </row>
    <row r="146" spans="1:4">
      <c r="A146" s="2" t="s">
        <v>221</v>
      </c>
      <c r="B146" s="6">
        <v>-106659</v>
      </c>
      <c r="C146" s="6">
        <v>-104279</v>
      </c>
      <c r="D146" s="6">
        <v>-102078</v>
      </c>
    </row>
    <row r="147" spans="1:4">
      <c r="A147" s="2" t="s">
        <v>2077</v>
      </c>
      <c r="B147" s="6">
        <v>2952</v>
      </c>
      <c r="C147" s="6">
        <v>18972</v>
      </c>
      <c r="D147" s="4"/>
    </row>
    <row r="148" spans="1:4" ht="30">
      <c r="A148" s="2" t="s">
        <v>166</v>
      </c>
      <c r="B148" s="6">
        <v>-11962</v>
      </c>
      <c r="C148" s="6">
        <v>-10038</v>
      </c>
      <c r="D148" s="6">
        <v>-9995</v>
      </c>
    </row>
    <row r="149" spans="1:4" ht="30">
      <c r="A149" s="2" t="s">
        <v>2581</v>
      </c>
      <c r="B149" s="4"/>
      <c r="C149" s="6">
        <v>-3468</v>
      </c>
      <c r="D149" s="4">
        <v>-944</v>
      </c>
    </row>
    <row r="150" spans="1:4" ht="30">
      <c r="A150" s="2" t="s">
        <v>2582</v>
      </c>
      <c r="B150" s="6">
        <v>-168671</v>
      </c>
      <c r="C150" s="6">
        <v>-257622</v>
      </c>
      <c r="D150" s="6">
        <v>195497</v>
      </c>
    </row>
    <row r="151" spans="1:4" ht="30">
      <c r="A151" s="2" t="s">
        <v>225</v>
      </c>
      <c r="B151" s="6">
        <v>1886</v>
      </c>
      <c r="C151" s="6">
        <v>-1833</v>
      </c>
      <c r="D151" s="6">
        <v>16453</v>
      </c>
    </row>
    <row r="152" spans="1:4" ht="30">
      <c r="A152" s="2" t="s">
        <v>226</v>
      </c>
      <c r="B152" s="6">
        <v>25583</v>
      </c>
      <c r="C152" s="6">
        <v>27416</v>
      </c>
      <c r="D152" s="6">
        <v>10963</v>
      </c>
    </row>
    <row r="153" spans="1:4" ht="30">
      <c r="A153" s="2" t="s">
        <v>227</v>
      </c>
      <c r="B153" s="8">
        <v>27469</v>
      </c>
      <c r="C153" s="8">
        <v>25583</v>
      </c>
      <c r="D153" s="8">
        <v>2741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9.5703125" customWidth="1"/>
    <col min="3" max="3" width="5.42578125" customWidth="1"/>
    <col min="4" max="4" width="11" customWidth="1"/>
    <col min="5" max="5" width="3.42578125" customWidth="1"/>
    <col min="6" max="6" width="9.5703125" customWidth="1"/>
    <col min="7" max="7" width="5.42578125" customWidth="1"/>
    <col min="8" max="8" width="11.140625" customWidth="1"/>
    <col min="9" max="9" width="3.5703125" customWidth="1"/>
    <col min="10" max="10" width="11" customWidth="1"/>
    <col min="11" max="11" width="3.42578125" customWidth="1"/>
    <col min="12" max="12" width="11" customWidth="1"/>
    <col min="13" max="13" width="3.42578125" customWidth="1"/>
    <col min="14" max="14" width="10.5703125" customWidth="1"/>
    <col min="15" max="15" width="3.42578125" customWidth="1"/>
    <col min="16" max="16" width="11.140625" customWidth="1"/>
    <col min="17" max="17" width="3.5703125" customWidth="1"/>
    <col min="18" max="18" width="14.85546875" customWidth="1"/>
    <col min="19" max="19" width="11.28515625" customWidth="1"/>
    <col min="20" max="20" width="3" customWidth="1"/>
    <col min="21" max="21" width="14.85546875" customWidth="1"/>
  </cols>
  <sheetData>
    <row r="1" spans="1:21" ht="15" customHeight="1">
      <c r="A1" s="1" t="s">
        <v>2586</v>
      </c>
      <c r="B1" s="9" t="s">
        <v>1304</v>
      </c>
      <c r="C1" s="9"/>
      <c r="D1" s="9"/>
      <c r="E1" s="9"/>
      <c r="F1" s="9"/>
      <c r="G1" s="9"/>
      <c r="H1" s="9"/>
      <c r="I1" s="9"/>
      <c r="J1" s="9"/>
      <c r="K1" s="9"/>
      <c r="L1" s="9"/>
      <c r="M1" s="9"/>
      <c r="N1" s="9"/>
      <c r="O1" s="9"/>
      <c r="P1" s="9"/>
      <c r="Q1" s="9"/>
      <c r="R1" s="9" t="s">
        <v>2</v>
      </c>
      <c r="S1" s="9"/>
      <c r="T1" s="9"/>
      <c r="U1" s="9"/>
    </row>
    <row r="2" spans="1:21" ht="30">
      <c r="A2" s="1" t="s">
        <v>85</v>
      </c>
      <c r="B2" s="9" t="s">
        <v>3</v>
      </c>
      <c r="C2" s="9"/>
      <c r="D2" s="9" t="s">
        <v>1961</v>
      </c>
      <c r="E2" s="9"/>
      <c r="F2" s="9" t="s">
        <v>5</v>
      </c>
      <c r="G2" s="9"/>
      <c r="H2" s="9" t="s">
        <v>2284</v>
      </c>
      <c r="I2" s="9"/>
      <c r="J2" s="9" t="s">
        <v>29</v>
      </c>
      <c r="K2" s="9"/>
      <c r="L2" s="9" t="s">
        <v>1305</v>
      </c>
      <c r="M2" s="9"/>
      <c r="N2" s="9" t="s">
        <v>2285</v>
      </c>
      <c r="O2" s="9"/>
      <c r="P2" s="9" t="s">
        <v>2108</v>
      </c>
      <c r="Q2" s="9"/>
      <c r="R2" s="1" t="s">
        <v>3</v>
      </c>
      <c r="S2" s="9" t="s">
        <v>29</v>
      </c>
      <c r="T2" s="9"/>
      <c r="U2" s="1" t="s">
        <v>73</v>
      </c>
    </row>
    <row r="3" spans="1:21" ht="30">
      <c r="A3" s="3" t="s">
        <v>2587</v>
      </c>
      <c r="B3" s="4"/>
      <c r="C3" s="4"/>
      <c r="D3" s="4"/>
      <c r="E3" s="4"/>
      <c r="F3" s="4"/>
      <c r="G3" s="4"/>
      <c r="H3" s="4"/>
      <c r="I3" s="4"/>
      <c r="J3" s="4"/>
      <c r="K3" s="4"/>
      <c r="L3" s="4"/>
      <c r="M3" s="4"/>
      <c r="N3" s="4"/>
      <c r="O3" s="4"/>
      <c r="P3" s="4"/>
      <c r="Q3" s="4"/>
      <c r="R3" s="4"/>
      <c r="S3" s="4"/>
      <c r="T3" s="4"/>
      <c r="U3" s="4"/>
    </row>
    <row r="4" spans="1:21" ht="17.25">
      <c r="A4" s="2" t="s">
        <v>2588</v>
      </c>
      <c r="B4" s="8">
        <v>86544</v>
      </c>
      <c r="C4" s="4"/>
      <c r="D4" s="8">
        <v>86377</v>
      </c>
      <c r="E4" s="4"/>
      <c r="F4" s="8">
        <v>87567</v>
      </c>
      <c r="G4" s="4"/>
      <c r="H4" s="8">
        <v>92697</v>
      </c>
      <c r="I4" s="4"/>
      <c r="J4" s="8">
        <v>86623</v>
      </c>
      <c r="K4" s="10" t="s">
        <v>124</v>
      </c>
      <c r="L4" s="8">
        <v>82723</v>
      </c>
      <c r="M4" s="10" t="s">
        <v>124</v>
      </c>
      <c r="N4" s="8">
        <v>81736</v>
      </c>
      <c r="O4" s="10" t="s">
        <v>124</v>
      </c>
      <c r="P4" s="8">
        <v>81429</v>
      </c>
      <c r="Q4" s="10" t="s">
        <v>124</v>
      </c>
      <c r="R4" s="8">
        <v>353185</v>
      </c>
      <c r="S4" s="8">
        <v>332511</v>
      </c>
      <c r="T4" s="4"/>
      <c r="U4" s="8">
        <v>301033</v>
      </c>
    </row>
    <row r="5" spans="1:21" ht="30">
      <c r="A5" s="2" t="s">
        <v>871</v>
      </c>
      <c r="B5" s="6">
        <v>9250</v>
      </c>
      <c r="C5" s="10" t="s">
        <v>1883</v>
      </c>
      <c r="D5" s="6">
        <v>20897</v>
      </c>
      <c r="E5" s="10" t="s">
        <v>1343</v>
      </c>
      <c r="F5" s="4">
        <v>76</v>
      </c>
      <c r="G5" s="10" t="s">
        <v>1883</v>
      </c>
      <c r="H5" s="6">
        <v>27911</v>
      </c>
      <c r="I5" s="10" t="s">
        <v>1343</v>
      </c>
      <c r="J5" s="6">
        <v>10278</v>
      </c>
      <c r="K5" s="10" t="s">
        <v>124</v>
      </c>
      <c r="L5" s="6">
        <v>14611</v>
      </c>
      <c r="M5" s="10" t="s">
        <v>124</v>
      </c>
      <c r="N5" s="6">
        <v>10145</v>
      </c>
      <c r="O5" s="10" t="s">
        <v>124</v>
      </c>
      <c r="P5" s="6">
        <v>13929</v>
      </c>
      <c r="Q5" s="10" t="s">
        <v>124</v>
      </c>
      <c r="R5" s="6">
        <v>58134</v>
      </c>
      <c r="S5" s="6">
        <v>48963</v>
      </c>
      <c r="T5" s="4"/>
      <c r="U5" s="6">
        <v>-1212</v>
      </c>
    </row>
    <row r="6" spans="1:21" ht="17.25">
      <c r="A6" s="2" t="s">
        <v>164</v>
      </c>
      <c r="B6" s="6">
        <v>9216</v>
      </c>
      <c r="C6" s="10" t="s">
        <v>1349</v>
      </c>
      <c r="D6" s="6">
        <v>20801</v>
      </c>
      <c r="E6" s="4"/>
      <c r="F6" s="4">
        <v>99</v>
      </c>
      <c r="G6" s="10" t="s">
        <v>1349</v>
      </c>
      <c r="H6" s="6">
        <v>30975</v>
      </c>
      <c r="I6" s="4"/>
      <c r="J6" s="6">
        <v>12138</v>
      </c>
      <c r="K6" s="10" t="s">
        <v>124</v>
      </c>
      <c r="L6" s="6">
        <v>13051</v>
      </c>
      <c r="M6" s="10" t="s">
        <v>124</v>
      </c>
      <c r="N6" s="6">
        <v>36177</v>
      </c>
      <c r="O6" s="10" t="s">
        <v>124</v>
      </c>
      <c r="P6" s="6">
        <v>27291</v>
      </c>
      <c r="Q6" s="10" t="s">
        <v>124</v>
      </c>
      <c r="R6" s="6">
        <v>61091</v>
      </c>
      <c r="S6" s="6">
        <v>88657</v>
      </c>
      <c r="T6" s="4"/>
      <c r="U6" s="6">
        <v>7225</v>
      </c>
    </row>
    <row r="7" spans="1:21" ht="30">
      <c r="A7" s="2" t="s">
        <v>2589</v>
      </c>
      <c r="B7" s="6">
        <v>6725</v>
      </c>
      <c r="C7" s="10" t="s">
        <v>1349</v>
      </c>
      <c r="D7" s="6">
        <v>18307</v>
      </c>
      <c r="E7" s="4"/>
      <c r="F7" s="6">
        <v>-2411</v>
      </c>
      <c r="G7" s="10" t="s">
        <v>1349</v>
      </c>
      <c r="H7" s="6">
        <v>26276</v>
      </c>
      <c r="I7" s="4"/>
      <c r="J7" s="6">
        <v>9152</v>
      </c>
      <c r="K7" s="10" t="s">
        <v>124</v>
      </c>
      <c r="L7" s="6">
        <v>10571</v>
      </c>
      <c r="M7" s="10" t="s">
        <v>124</v>
      </c>
      <c r="N7" s="6">
        <v>33638</v>
      </c>
      <c r="O7" s="10" t="s">
        <v>124</v>
      </c>
      <c r="P7" s="6">
        <v>24593</v>
      </c>
      <c r="Q7" s="10" t="s">
        <v>124</v>
      </c>
      <c r="R7" s="6">
        <v>48897</v>
      </c>
      <c r="S7" s="6">
        <v>77954</v>
      </c>
      <c r="T7" s="4"/>
      <c r="U7" s="6">
        <v>-3477</v>
      </c>
    </row>
    <row r="8" spans="1:21">
      <c r="A8" s="3" t="s">
        <v>2590</v>
      </c>
      <c r="B8" s="4"/>
      <c r="C8" s="4"/>
      <c r="D8" s="4"/>
      <c r="E8" s="4"/>
      <c r="F8" s="4"/>
      <c r="G8" s="4"/>
      <c r="H8" s="4"/>
      <c r="I8" s="4"/>
      <c r="J8" s="4"/>
      <c r="K8" s="4"/>
      <c r="L8" s="4"/>
      <c r="M8" s="4"/>
      <c r="N8" s="4"/>
      <c r="O8" s="4"/>
      <c r="P8" s="4"/>
      <c r="Q8" s="4"/>
      <c r="R8" s="4"/>
      <c r="S8" s="4"/>
      <c r="T8" s="4"/>
      <c r="U8" s="4"/>
    </row>
    <row r="9" spans="1:21" ht="45">
      <c r="A9" s="2" t="s">
        <v>2360</v>
      </c>
      <c r="B9" s="7">
        <v>0.05</v>
      </c>
      <c r="C9" s="10" t="s">
        <v>1349</v>
      </c>
      <c r="D9" s="7">
        <v>0.14000000000000001</v>
      </c>
      <c r="E9" s="4"/>
      <c r="F9" s="7">
        <v>-0.02</v>
      </c>
      <c r="G9" s="10" t="s">
        <v>1349</v>
      </c>
      <c r="H9" s="7">
        <v>0.2</v>
      </c>
      <c r="I9" s="4"/>
      <c r="J9" s="7">
        <v>0.06</v>
      </c>
      <c r="K9" s="10" t="s">
        <v>124</v>
      </c>
      <c r="L9" s="7">
        <v>0.1</v>
      </c>
      <c r="M9" s="10" t="s">
        <v>124</v>
      </c>
      <c r="N9" s="7">
        <v>0.06</v>
      </c>
      <c r="O9" s="10" t="s">
        <v>124</v>
      </c>
      <c r="P9" s="7">
        <v>0.09</v>
      </c>
      <c r="Q9" s="10" t="s">
        <v>124</v>
      </c>
      <c r="R9" s="7">
        <v>0.37</v>
      </c>
      <c r="S9" s="7">
        <v>0.32</v>
      </c>
      <c r="T9" s="4"/>
      <c r="U9" s="7">
        <v>-0.11</v>
      </c>
    </row>
    <row r="10" spans="1:21" ht="17.25">
      <c r="A10" s="2" t="s">
        <v>2591</v>
      </c>
      <c r="B10" s="7">
        <v>0.05</v>
      </c>
      <c r="C10" s="10" t="s">
        <v>1349</v>
      </c>
      <c r="D10" s="7">
        <v>0.14000000000000001</v>
      </c>
      <c r="E10" s="4"/>
      <c r="F10" s="7">
        <v>-0.02</v>
      </c>
      <c r="G10" s="10" t="s">
        <v>1349</v>
      </c>
      <c r="H10" s="7">
        <v>0.22</v>
      </c>
      <c r="I10" s="4"/>
      <c r="J10" s="7">
        <v>0.08</v>
      </c>
      <c r="K10" s="10" t="s">
        <v>124</v>
      </c>
      <c r="L10" s="7">
        <v>0.09</v>
      </c>
      <c r="M10" s="10" t="s">
        <v>124</v>
      </c>
      <c r="N10" s="7">
        <v>0.28000000000000003</v>
      </c>
      <c r="O10" s="10" t="s">
        <v>124</v>
      </c>
      <c r="P10" s="7">
        <v>0.21</v>
      </c>
      <c r="Q10" s="10" t="s">
        <v>124</v>
      </c>
      <c r="R10" s="7">
        <v>0.39</v>
      </c>
      <c r="S10" s="7">
        <v>0.66</v>
      </c>
      <c r="T10" s="10" t="s">
        <v>1350</v>
      </c>
      <c r="U10" s="7">
        <v>-0.04</v>
      </c>
    </row>
    <row r="11" spans="1:21">
      <c r="A11" s="3" t="s">
        <v>2592</v>
      </c>
      <c r="B11" s="4"/>
      <c r="C11" s="4"/>
      <c r="D11" s="4"/>
      <c r="E11" s="4"/>
      <c r="F11" s="4"/>
      <c r="G11" s="4"/>
      <c r="H11" s="4"/>
      <c r="I11" s="4"/>
      <c r="J11" s="4"/>
      <c r="K11" s="4"/>
      <c r="L11" s="4"/>
      <c r="M11" s="4"/>
      <c r="N11" s="4"/>
      <c r="O11" s="4"/>
      <c r="P11" s="4"/>
      <c r="Q11" s="4"/>
      <c r="R11" s="4"/>
      <c r="S11" s="4"/>
      <c r="T11" s="4"/>
      <c r="U11" s="4"/>
    </row>
    <row r="12" spans="1:21" ht="30">
      <c r="A12" s="2" t="s">
        <v>2593</v>
      </c>
      <c r="B12" s="7">
        <v>0.05</v>
      </c>
      <c r="C12" s="10" t="s">
        <v>1349</v>
      </c>
      <c r="D12" s="7">
        <v>0.14000000000000001</v>
      </c>
      <c r="E12" s="4"/>
      <c r="F12" s="7">
        <v>-0.02</v>
      </c>
      <c r="G12" s="10" t="s">
        <v>1349</v>
      </c>
      <c r="H12" s="7">
        <v>0.2</v>
      </c>
      <c r="I12" s="4"/>
      <c r="J12" s="7">
        <v>0.06</v>
      </c>
      <c r="K12" s="10" t="s">
        <v>124</v>
      </c>
      <c r="L12" s="7">
        <v>0.1</v>
      </c>
      <c r="M12" s="10" t="s">
        <v>124</v>
      </c>
      <c r="N12" s="7">
        <v>0.06</v>
      </c>
      <c r="O12" s="10" t="s">
        <v>124</v>
      </c>
      <c r="P12" s="7">
        <v>0.09</v>
      </c>
      <c r="Q12" s="10" t="s">
        <v>124</v>
      </c>
      <c r="R12" s="7">
        <v>0.37</v>
      </c>
      <c r="S12" s="7">
        <v>0.32</v>
      </c>
      <c r="T12" s="4"/>
      <c r="U12" s="7">
        <v>-0.11</v>
      </c>
    </row>
    <row r="13" spans="1:21" ht="30">
      <c r="A13" s="2" t="s">
        <v>2594</v>
      </c>
      <c r="B13" s="7">
        <v>0.05</v>
      </c>
      <c r="C13" s="10" t="s">
        <v>1349</v>
      </c>
      <c r="D13" s="7">
        <v>0.14000000000000001</v>
      </c>
      <c r="E13" s="4"/>
      <c r="F13" s="7">
        <v>-0.02</v>
      </c>
      <c r="G13" s="10" t="s">
        <v>1349</v>
      </c>
      <c r="H13" s="7">
        <v>0.22</v>
      </c>
      <c r="I13" s="4"/>
      <c r="J13" s="7">
        <v>0.08</v>
      </c>
      <c r="K13" s="10" t="s">
        <v>124</v>
      </c>
      <c r="L13" s="7">
        <v>0.09</v>
      </c>
      <c r="M13" s="10" t="s">
        <v>124</v>
      </c>
      <c r="N13" s="7">
        <v>0.28000000000000003</v>
      </c>
      <c r="O13" s="10" t="s">
        <v>124</v>
      </c>
      <c r="P13" s="7">
        <v>0.21</v>
      </c>
      <c r="Q13" s="10" t="s">
        <v>124</v>
      </c>
      <c r="R13" s="7">
        <v>0.39</v>
      </c>
      <c r="S13" s="7">
        <v>0.65</v>
      </c>
      <c r="T13" s="4"/>
      <c r="U13" s="7">
        <v>-0.04</v>
      </c>
    </row>
    <row r="14" spans="1:21">
      <c r="A14" s="2" t="s">
        <v>1307</v>
      </c>
      <c r="B14" s="8">
        <v>8000</v>
      </c>
      <c r="C14" s="4"/>
      <c r="D14" s="4"/>
      <c r="E14" s="4"/>
      <c r="F14" s="8">
        <v>13900</v>
      </c>
      <c r="G14" s="4"/>
      <c r="H14" s="4"/>
      <c r="I14" s="4"/>
      <c r="J14" s="4"/>
      <c r="K14" s="4"/>
      <c r="L14" s="4"/>
      <c r="M14" s="4"/>
      <c r="N14" s="4"/>
      <c r="O14" s="4"/>
      <c r="P14" s="4"/>
      <c r="Q14" s="4"/>
      <c r="R14" s="8">
        <v>21850</v>
      </c>
      <c r="S14" s="8">
        <v>10617</v>
      </c>
      <c r="T14" s="4"/>
      <c r="U14" s="8">
        <v>29441</v>
      </c>
    </row>
    <row r="15" spans="1:21">
      <c r="A15" s="11"/>
      <c r="B15" s="11"/>
      <c r="C15" s="11"/>
      <c r="D15" s="11"/>
      <c r="E15" s="11"/>
      <c r="F15" s="11"/>
      <c r="G15" s="11"/>
      <c r="H15" s="11"/>
      <c r="I15" s="11"/>
      <c r="J15" s="11"/>
      <c r="K15" s="11"/>
      <c r="L15" s="11"/>
      <c r="M15" s="11"/>
      <c r="N15" s="11"/>
      <c r="O15" s="11"/>
      <c r="P15" s="11"/>
      <c r="Q15" s="11"/>
      <c r="R15" s="11"/>
      <c r="S15" s="11"/>
      <c r="T15" s="11"/>
      <c r="U15" s="11"/>
    </row>
    <row r="16" spans="1:21" ht="15" customHeight="1">
      <c r="A16" s="2" t="s">
        <v>124</v>
      </c>
      <c r="B16" s="12" t="s">
        <v>1336</v>
      </c>
      <c r="C16" s="12"/>
      <c r="D16" s="12"/>
      <c r="E16" s="12"/>
      <c r="F16" s="12"/>
      <c r="G16" s="12"/>
      <c r="H16" s="12"/>
      <c r="I16" s="12"/>
      <c r="J16" s="12"/>
      <c r="K16" s="12"/>
      <c r="L16" s="12"/>
      <c r="M16" s="12"/>
      <c r="N16" s="12"/>
      <c r="O16" s="12"/>
      <c r="P16" s="12"/>
      <c r="Q16" s="12"/>
      <c r="R16" s="12"/>
      <c r="S16" s="12"/>
      <c r="T16" s="12"/>
      <c r="U16" s="12"/>
    </row>
    <row r="17" spans="1:21" ht="15" customHeight="1">
      <c r="A17" s="2" t="s">
        <v>1343</v>
      </c>
      <c r="B17" s="12" t="s">
        <v>1327</v>
      </c>
      <c r="C17" s="12"/>
      <c r="D17" s="12"/>
      <c r="E17" s="12"/>
      <c r="F17" s="12"/>
      <c r="G17" s="12"/>
      <c r="H17" s="12"/>
      <c r="I17" s="12"/>
      <c r="J17" s="12"/>
      <c r="K17" s="12"/>
      <c r="L17" s="12"/>
      <c r="M17" s="12"/>
      <c r="N17" s="12"/>
      <c r="O17" s="12"/>
      <c r="P17" s="12"/>
      <c r="Q17" s="12"/>
      <c r="R17" s="12"/>
      <c r="S17" s="12"/>
      <c r="T17" s="12"/>
      <c r="U17" s="12"/>
    </row>
    <row r="18" spans="1:21" ht="15" customHeight="1">
      <c r="A18" s="2" t="s">
        <v>1349</v>
      </c>
      <c r="B18" s="12" t="s">
        <v>1329</v>
      </c>
      <c r="C18" s="12"/>
      <c r="D18" s="12"/>
      <c r="E18" s="12"/>
      <c r="F18" s="12"/>
      <c r="G18" s="12"/>
      <c r="H18" s="12"/>
      <c r="I18" s="12"/>
      <c r="J18" s="12"/>
      <c r="K18" s="12"/>
      <c r="L18" s="12"/>
      <c r="M18" s="12"/>
      <c r="N18" s="12"/>
      <c r="O18" s="12"/>
      <c r="P18" s="12"/>
      <c r="Q18" s="12"/>
      <c r="R18" s="12"/>
      <c r="S18" s="12"/>
      <c r="T18" s="12"/>
      <c r="U18" s="12"/>
    </row>
    <row r="19" spans="1:21" ht="15" customHeight="1">
      <c r="A19" s="2" t="s">
        <v>1350</v>
      </c>
      <c r="B19" s="12" t="s">
        <v>130</v>
      </c>
      <c r="C19" s="12"/>
      <c r="D19" s="12"/>
      <c r="E19" s="12"/>
      <c r="F19" s="12"/>
      <c r="G19" s="12"/>
      <c r="H19" s="12"/>
      <c r="I19" s="12"/>
      <c r="J19" s="12"/>
      <c r="K19" s="12"/>
      <c r="L19" s="12"/>
      <c r="M19" s="12"/>
      <c r="N19" s="12"/>
      <c r="O19" s="12"/>
      <c r="P19" s="12"/>
      <c r="Q19" s="12"/>
      <c r="R19" s="12"/>
      <c r="S19" s="12"/>
      <c r="T19" s="12"/>
      <c r="U19" s="12"/>
    </row>
  </sheetData>
  <mergeCells count="16">
    <mergeCell ref="S2:T2"/>
    <mergeCell ref="A15:U15"/>
    <mergeCell ref="B16:U16"/>
    <mergeCell ref="B17:U17"/>
    <mergeCell ref="B18:U18"/>
    <mergeCell ref="B19:U19"/>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95</v>
      </c>
      <c r="B1" s="9" t="s">
        <v>2</v>
      </c>
      <c r="C1" s="9"/>
      <c r="D1" s="9"/>
    </row>
    <row r="2" spans="1:4" ht="30">
      <c r="A2" s="1" t="s">
        <v>28</v>
      </c>
      <c r="B2" s="1" t="s">
        <v>3</v>
      </c>
      <c r="C2" s="1" t="s">
        <v>29</v>
      </c>
      <c r="D2" s="1" t="s">
        <v>73</v>
      </c>
    </row>
    <row r="3" spans="1:4" ht="30">
      <c r="A3" s="2" t="s">
        <v>1952</v>
      </c>
      <c r="B3" s="4"/>
      <c r="C3" s="4"/>
      <c r="D3" s="4"/>
    </row>
    <row r="4" spans="1:4">
      <c r="A4" s="3" t="s">
        <v>2596</v>
      </c>
      <c r="B4" s="4"/>
      <c r="C4" s="4"/>
      <c r="D4" s="4"/>
    </row>
    <row r="5" spans="1:4" ht="30">
      <c r="A5" s="2" t="s">
        <v>2597</v>
      </c>
      <c r="B5" s="8">
        <v>958</v>
      </c>
      <c r="C5" s="8">
        <v>1200</v>
      </c>
      <c r="D5" s="8">
        <v>758</v>
      </c>
    </row>
    <row r="6" spans="1:4">
      <c r="A6" s="2" t="s">
        <v>2598</v>
      </c>
      <c r="B6" s="4"/>
      <c r="C6" s="4"/>
      <c r="D6" s="4"/>
    </row>
    <row r="7" spans="1:4">
      <c r="A7" s="3" t="s">
        <v>2596</v>
      </c>
      <c r="B7" s="4"/>
      <c r="C7" s="4"/>
      <c r="D7" s="4"/>
    </row>
    <row r="8" spans="1:4">
      <c r="A8" s="2" t="s">
        <v>2599</v>
      </c>
      <c r="B8" s="4">
        <v>240</v>
      </c>
      <c r="C8" s="4">
        <v>246</v>
      </c>
      <c r="D8" s="4">
        <v>339</v>
      </c>
    </row>
    <row r="9" spans="1:4">
      <c r="A9" s="2" t="s">
        <v>2600</v>
      </c>
      <c r="B9" s="4">
        <v>303</v>
      </c>
      <c r="C9" s="4">
        <v>283</v>
      </c>
      <c r="D9" s="4"/>
    </row>
    <row r="10" spans="1:4">
      <c r="A10" s="2" t="s">
        <v>2601</v>
      </c>
      <c r="B10" s="4"/>
      <c r="C10" s="4"/>
      <c r="D10" s="4"/>
    </row>
    <row r="11" spans="1:4">
      <c r="A11" s="3" t="s">
        <v>2596</v>
      </c>
      <c r="B11" s="4"/>
      <c r="C11" s="4"/>
      <c r="D11" s="4"/>
    </row>
    <row r="12" spans="1:4">
      <c r="A12" s="2" t="s">
        <v>2602</v>
      </c>
      <c r="B12" s="8">
        <v>271</v>
      </c>
      <c r="C12" s="8">
        <v>111</v>
      </c>
      <c r="D12" s="8">
        <v>24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2603</v>
      </c>
      <c r="B1" s="1" t="s">
        <v>1869</v>
      </c>
      <c r="C1" s="1" t="s">
        <v>2</v>
      </c>
    </row>
    <row r="2" spans="1:3">
      <c r="A2" s="9"/>
      <c r="B2" s="1" t="s">
        <v>4</v>
      </c>
      <c r="C2" s="1" t="s">
        <v>3</v>
      </c>
    </row>
    <row r="3" spans="1:3" ht="30">
      <c r="A3" s="2" t="s">
        <v>2604</v>
      </c>
      <c r="B3" s="4"/>
      <c r="C3" s="4"/>
    </row>
    <row r="4" spans="1:3">
      <c r="A4" s="3" t="s">
        <v>2605</v>
      </c>
      <c r="B4" s="4"/>
      <c r="C4" s="4"/>
    </row>
    <row r="5" spans="1:3">
      <c r="A5" s="2" t="s">
        <v>2405</v>
      </c>
      <c r="B5" s="8">
        <v>500000</v>
      </c>
      <c r="C5" s="4"/>
    </row>
    <row r="6" spans="1:3" ht="30">
      <c r="A6" s="2" t="s">
        <v>2429</v>
      </c>
      <c r="B6" s="6">
        <v>400000</v>
      </c>
      <c r="C6" s="4"/>
    </row>
    <row r="7" spans="1:3">
      <c r="A7" s="2" t="s">
        <v>2606</v>
      </c>
      <c r="B7" s="8">
        <v>30000</v>
      </c>
      <c r="C7" s="4"/>
    </row>
    <row r="8" spans="1:3" ht="45">
      <c r="A8" s="2" t="s">
        <v>2607</v>
      </c>
      <c r="B8" s="4"/>
      <c r="C8" s="4"/>
    </row>
    <row r="9" spans="1:3">
      <c r="A9" s="3" t="s">
        <v>2605</v>
      </c>
      <c r="B9" s="4"/>
      <c r="C9" s="4"/>
    </row>
    <row r="10" spans="1:3" ht="45">
      <c r="A10" s="2" t="s">
        <v>2412</v>
      </c>
      <c r="B10" s="280">
        <v>0.5</v>
      </c>
      <c r="C10" s="4"/>
    </row>
    <row r="11" spans="1:3">
      <c r="A11" s="2" t="s">
        <v>2396</v>
      </c>
      <c r="B11" s="4"/>
      <c r="C11" s="4"/>
    </row>
    <row r="12" spans="1:3">
      <c r="A12" s="3" t="s">
        <v>2605</v>
      </c>
      <c r="B12" s="4"/>
      <c r="C12" s="4"/>
    </row>
    <row r="13" spans="1:3" ht="60">
      <c r="A13" s="2" t="s">
        <v>2397</v>
      </c>
      <c r="B13" s="4"/>
      <c r="C13" s="6">
        <v>187000</v>
      </c>
    </row>
    <row r="14" spans="1:3" ht="45">
      <c r="A14" s="2" t="s">
        <v>2608</v>
      </c>
      <c r="B14" s="4"/>
      <c r="C14" s="4"/>
    </row>
    <row r="15" spans="1:3">
      <c r="A15" s="3" t="s">
        <v>2605</v>
      </c>
      <c r="B15" s="4"/>
      <c r="C15" s="4"/>
    </row>
    <row r="16" spans="1:3" ht="45">
      <c r="A16" s="2" t="s">
        <v>2410</v>
      </c>
      <c r="B16" s="280">
        <v>0.5</v>
      </c>
      <c r="C16" s="4"/>
    </row>
    <row r="17" spans="1:3" ht="60">
      <c r="A17" s="2" t="s">
        <v>2397</v>
      </c>
      <c r="B17" s="6">
        <v>22189</v>
      </c>
      <c r="C17" s="4"/>
    </row>
    <row r="18" spans="1:3" ht="45">
      <c r="A18" s="2" t="s">
        <v>2609</v>
      </c>
      <c r="B18" s="4"/>
      <c r="C18" s="4"/>
    </row>
    <row r="19" spans="1:3">
      <c r="A19" s="3" t="s">
        <v>2605</v>
      </c>
      <c r="B19" s="4"/>
      <c r="C19" s="4"/>
    </row>
    <row r="20" spans="1:3" ht="30">
      <c r="A20" s="2" t="s">
        <v>2418</v>
      </c>
      <c r="B20" s="6">
        <v>44379</v>
      </c>
      <c r="C20" s="4"/>
    </row>
    <row r="21" spans="1:3" ht="60">
      <c r="A21" s="2" t="s">
        <v>2415</v>
      </c>
      <c r="B21" s="280">
        <v>0.5</v>
      </c>
      <c r="C21" s="4"/>
    </row>
    <row r="22" spans="1:3" ht="60">
      <c r="A22" s="2" t="s">
        <v>2416</v>
      </c>
      <c r="B22" s="280">
        <v>1</v>
      </c>
      <c r="C22" s="4"/>
    </row>
    <row r="23" spans="1:3" ht="60">
      <c r="A23" s="2" t="s">
        <v>2417</v>
      </c>
      <c r="B23" s="280">
        <v>2</v>
      </c>
      <c r="C23" s="4"/>
    </row>
    <row r="24" spans="1:3" ht="45">
      <c r="A24" s="2" t="s">
        <v>2610</v>
      </c>
      <c r="B24" s="4"/>
      <c r="C24" s="4"/>
    </row>
    <row r="25" spans="1:3">
      <c r="A25" s="3" t="s">
        <v>2605</v>
      </c>
      <c r="B25" s="4"/>
      <c r="C25" s="4"/>
    </row>
    <row r="26" spans="1:3" ht="45">
      <c r="A26" s="2" t="s">
        <v>2420</v>
      </c>
      <c r="B26" s="4" t="s">
        <v>2421</v>
      </c>
      <c r="C26" s="4"/>
    </row>
    <row r="27" spans="1:3" ht="30">
      <c r="A27" s="2" t="s">
        <v>2422</v>
      </c>
      <c r="B27" s="4">
        <v>4</v>
      </c>
      <c r="C27" s="4"/>
    </row>
    <row r="28" spans="1:3" ht="60">
      <c r="A28" s="2" t="s">
        <v>2611</v>
      </c>
      <c r="B28" s="4"/>
      <c r="C28" s="4"/>
    </row>
    <row r="29" spans="1:3">
      <c r="A29" s="3" t="s">
        <v>2605</v>
      </c>
      <c r="B29" s="4"/>
      <c r="C29" s="4"/>
    </row>
    <row r="30" spans="1:3" ht="60">
      <c r="A30" s="2" t="s">
        <v>2442</v>
      </c>
      <c r="B30" s="280">
        <v>0.25</v>
      </c>
      <c r="C30" s="4"/>
    </row>
    <row r="31" spans="1:3" ht="75">
      <c r="A31" s="2" t="s">
        <v>2612</v>
      </c>
      <c r="B31" s="4"/>
      <c r="C31" s="4"/>
    </row>
    <row r="32" spans="1:3">
      <c r="A32" s="3" t="s">
        <v>2605</v>
      </c>
      <c r="B32" s="4"/>
      <c r="C32" s="4"/>
    </row>
    <row r="33" spans="1:3" ht="60">
      <c r="A33" s="2" t="s">
        <v>2442</v>
      </c>
      <c r="B33" s="280">
        <v>0.25</v>
      </c>
      <c r="C33" s="4"/>
    </row>
    <row r="34" spans="1:3" ht="60">
      <c r="A34" s="2" t="s">
        <v>2613</v>
      </c>
      <c r="B34" s="4"/>
      <c r="C34" s="4"/>
    </row>
    <row r="35" spans="1:3">
      <c r="A35" s="3" t="s">
        <v>2605</v>
      </c>
      <c r="B35" s="4"/>
      <c r="C35" s="4"/>
    </row>
    <row r="36" spans="1:3" ht="60">
      <c r="A36" s="2" t="s">
        <v>2442</v>
      </c>
      <c r="B36" s="280">
        <v>0.25</v>
      </c>
      <c r="C36" s="4"/>
    </row>
    <row r="37" spans="1:3" ht="60">
      <c r="A37" s="2" t="s">
        <v>2614</v>
      </c>
      <c r="B37" s="4"/>
      <c r="C37" s="4"/>
    </row>
    <row r="38" spans="1:3">
      <c r="A38" s="3" t="s">
        <v>2605</v>
      </c>
      <c r="B38" s="4"/>
      <c r="C38" s="4"/>
    </row>
    <row r="39" spans="1:3" ht="60">
      <c r="A39" s="2" t="s">
        <v>2442</v>
      </c>
      <c r="B39" s="280">
        <v>0.25</v>
      </c>
      <c r="C39" s="4"/>
    </row>
    <row r="40" spans="1:3" ht="60">
      <c r="A40" s="2" t="s">
        <v>2615</v>
      </c>
      <c r="B40" s="4"/>
      <c r="C40" s="4"/>
    </row>
    <row r="41" spans="1:3">
      <c r="A41" s="3" t="s">
        <v>2605</v>
      </c>
      <c r="B41" s="4"/>
      <c r="C41" s="4"/>
    </row>
    <row r="42" spans="1:3" ht="45">
      <c r="A42" s="2" t="s">
        <v>2420</v>
      </c>
      <c r="B42" s="4" t="s">
        <v>1850</v>
      </c>
      <c r="C42" s="4"/>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9.85546875" customWidth="1"/>
    <col min="3" max="3" width="7" customWidth="1"/>
    <col min="4" max="6" width="27.5703125" customWidth="1"/>
  </cols>
  <sheetData>
    <row r="1" spans="1:6" ht="15" customHeight="1">
      <c r="A1" s="1" t="s">
        <v>2616</v>
      </c>
      <c r="B1" s="9" t="s">
        <v>2</v>
      </c>
      <c r="C1" s="9"/>
      <c r="D1" s="9"/>
      <c r="E1" s="9"/>
      <c r="F1" s="1"/>
    </row>
    <row r="2" spans="1:6" ht="30">
      <c r="A2" s="1" t="s">
        <v>28</v>
      </c>
      <c r="B2" s="9" t="s">
        <v>3</v>
      </c>
      <c r="C2" s="9"/>
      <c r="D2" s="1" t="s">
        <v>29</v>
      </c>
      <c r="E2" s="1" t="s">
        <v>73</v>
      </c>
      <c r="F2" s="1" t="s">
        <v>1893</v>
      </c>
    </row>
    <row r="3" spans="1:6" ht="30">
      <c r="A3" s="3" t="s">
        <v>2617</v>
      </c>
      <c r="B3" s="4"/>
      <c r="C3" s="4"/>
      <c r="D3" s="4"/>
      <c r="E3" s="4"/>
      <c r="F3" s="4"/>
    </row>
    <row r="4" spans="1:6" ht="30">
      <c r="A4" s="2" t="s">
        <v>2037</v>
      </c>
      <c r="B4" s="8">
        <v>1200</v>
      </c>
      <c r="C4" s="4"/>
      <c r="D4" s="4"/>
      <c r="E4" s="4"/>
      <c r="F4" s="4"/>
    </row>
    <row r="5" spans="1:6" ht="30">
      <c r="A5" s="2" t="s">
        <v>2038</v>
      </c>
      <c r="B5" s="4"/>
      <c r="C5" s="4"/>
      <c r="D5" s="4"/>
      <c r="E5" s="4"/>
      <c r="F5" s="4"/>
    </row>
    <row r="6" spans="1:6" ht="30">
      <c r="A6" s="3" t="s">
        <v>2617</v>
      </c>
      <c r="B6" s="4"/>
      <c r="C6" s="4"/>
      <c r="D6" s="4"/>
      <c r="E6" s="4"/>
      <c r="F6" s="4"/>
    </row>
    <row r="7" spans="1:6" ht="30">
      <c r="A7" s="2" t="s">
        <v>2618</v>
      </c>
      <c r="B7" s="6">
        <v>3046</v>
      </c>
      <c r="C7" s="4"/>
      <c r="D7" s="6">
        <v>4819</v>
      </c>
      <c r="E7" s="6">
        <v>3182</v>
      </c>
      <c r="F7" s="6">
        <v>5265</v>
      </c>
    </row>
    <row r="8" spans="1:6" ht="30">
      <c r="A8" s="2" t="s">
        <v>2037</v>
      </c>
      <c r="B8" s="6">
        <v>1032</v>
      </c>
      <c r="C8" s="4"/>
      <c r="D8" s="6">
        <v>3736</v>
      </c>
      <c r="E8" s="4">
        <v>979</v>
      </c>
      <c r="F8" s="4"/>
    </row>
    <row r="9" spans="1:6" ht="30">
      <c r="A9" s="2" t="s">
        <v>2619</v>
      </c>
      <c r="B9" s="6">
        <v>-1059</v>
      </c>
      <c r="C9" s="10" t="s">
        <v>124</v>
      </c>
      <c r="D9" s="4">
        <v>0</v>
      </c>
      <c r="E9" s="4">
        <v>0</v>
      </c>
      <c r="F9" s="4"/>
    </row>
    <row r="10" spans="1:6" ht="30">
      <c r="A10" s="2" t="s">
        <v>2620</v>
      </c>
      <c r="B10" s="6">
        <v>1746</v>
      </c>
      <c r="C10" s="4"/>
      <c r="D10" s="6">
        <v>2099</v>
      </c>
      <c r="E10" s="6">
        <v>3062</v>
      </c>
      <c r="F10" s="4"/>
    </row>
    <row r="11" spans="1:6" ht="30">
      <c r="A11" s="2" t="s">
        <v>2621</v>
      </c>
      <c r="B11" s="4"/>
      <c r="C11" s="4"/>
      <c r="D11" s="4"/>
      <c r="E11" s="4"/>
      <c r="F11" s="4"/>
    </row>
    <row r="12" spans="1:6" ht="30">
      <c r="A12" s="3" t="s">
        <v>2617</v>
      </c>
      <c r="B12" s="4"/>
      <c r="C12" s="4"/>
      <c r="D12" s="4"/>
      <c r="E12" s="4"/>
      <c r="F12" s="4"/>
    </row>
    <row r="13" spans="1:6" ht="30">
      <c r="A13" s="2" t="s">
        <v>2618</v>
      </c>
      <c r="B13" s="4">
        <v>164</v>
      </c>
      <c r="C13" s="4"/>
      <c r="D13" s="4">
        <v>162</v>
      </c>
      <c r="E13" s="4">
        <v>213</v>
      </c>
      <c r="F13" s="4">
        <v>205</v>
      </c>
    </row>
    <row r="14" spans="1:6" ht="30">
      <c r="A14" s="2" t="s">
        <v>2037</v>
      </c>
      <c r="B14" s="4">
        <v>2</v>
      </c>
      <c r="C14" s="4"/>
      <c r="D14" s="4">
        <v>0</v>
      </c>
      <c r="E14" s="4">
        <v>8</v>
      </c>
      <c r="F14" s="4"/>
    </row>
    <row r="15" spans="1:6" ht="30">
      <c r="A15" s="2" t="s">
        <v>2619</v>
      </c>
      <c r="B15" s="4">
        <v>0</v>
      </c>
      <c r="C15" s="4"/>
      <c r="D15" s="4">
        <v>0</v>
      </c>
      <c r="E15" s="4">
        <v>0</v>
      </c>
      <c r="F15" s="4"/>
    </row>
    <row r="16" spans="1:6" ht="30">
      <c r="A16" s="2" t="s">
        <v>2620</v>
      </c>
      <c r="B16" s="8">
        <v>0</v>
      </c>
      <c r="C16" s="4"/>
      <c r="D16" s="8">
        <v>51</v>
      </c>
      <c r="E16" s="8">
        <v>0</v>
      </c>
      <c r="F16" s="4"/>
    </row>
    <row r="17" spans="1:6">
      <c r="A17" s="11"/>
      <c r="B17" s="11"/>
      <c r="C17" s="11"/>
      <c r="D17" s="11"/>
      <c r="E17" s="11"/>
      <c r="F17" s="11"/>
    </row>
    <row r="18" spans="1:6" ht="15" customHeight="1">
      <c r="A18" s="2" t="s">
        <v>124</v>
      </c>
      <c r="B18" s="12" t="s">
        <v>2622</v>
      </c>
      <c r="C18" s="12"/>
      <c r="D18" s="12"/>
      <c r="E18" s="12"/>
      <c r="F18" s="12"/>
    </row>
  </sheetData>
  <mergeCells count="4">
    <mergeCell ref="B1:E1"/>
    <mergeCell ref="B2:C2"/>
    <mergeCell ref="A17:F17"/>
    <mergeCell ref="B18:F1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6"/>
  <sheetViews>
    <sheetView showGridLines="0" workbookViewId="0"/>
  </sheetViews>
  <sheetFormatPr defaultRowHeight="15"/>
  <cols>
    <col min="1" max="1" width="36.5703125" bestFit="1" customWidth="1"/>
    <col min="2" max="2" width="21.140625" customWidth="1"/>
    <col min="3" max="3" width="7.5703125" customWidth="1"/>
    <col min="4" max="6" width="21.140625" customWidth="1"/>
  </cols>
  <sheetData>
    <row r="1" spans="1:6" ht="30" customHeight="1">
      <c r="A1" s="9" t="s">
        <v>2623</v>
      </c>
      <c r="B1" s="9" t="s">
        <v>2</v>
      </c>
      <c r="C1" s="9"/>
      <c r="D1" s="1"/>
      <c r="E1" s="1"/>
      <c r="F1" s="1"/>
    </row>
    <row r="2" spans="1:6" ht="15" customHeight="1">
      <c r="A2" s="9"/>
      <c r="B2" s="9" t="s">
        <v>3</v>
      </c>
      <c r="C2" s="9"/>
      <c r="D2" s="1" t="s">
        <v>29</v>
      </c>
      <c r="E2" s="1" t="s">
        <v>73</v>
      </c>
      <c r="F2" s="1" t="s">
        <v>1893</v>
      </c>
    </row>
    <row r="3" spans="1:6" ht="30">
      <c r="A3" s="3" t="s">
        <v>2624</v>
      </c>
      <c r="B3" s="4"/>
      <c r="C3" s="4"/>
      <c r="D3" s="4"/>
      <c r="E3" s="4"/>
      <c r="F3" s="4"/>
    </row>
    <row r="4" spans="1:6" ht="45">
      <c r="A4" s="2" t="s">
        <v>2625</v>
      </c>
      <c r="B4" s="6">
        <v>311778000</v>
      </c>
      <c r="C4" s="4"/>
      <c r="D4" s="4"/>
      <c r="E4" s="4"/>
      <c r="F4" s="4"/>
    </row>
    <row r="5" spans="1:6">
      <c r="A5" s="2" t="s">
        <v>2626</v>
      </c>
      <c r="B5" s="6">
        <v>1288970000</v>
      </c>
      <c r="C5" s="4"/>
      <c r="D5" s="4"/>
      <c r="E5" s="4"/>
      <c r="F5" s="4"/>
    </row>
    <row r="6" spans="1:6" ht="30">
      <c r="A6" s="2" t="s">
        <v>2627</v>
      </c>
      <c r="B6" s="6">
        <v>1571762000</v>
      </c>
      <c r="C6" s="4"/>
      <c r="D6" s="4"/>
      <c r="E6" s="4"/>
      <c r="F6" s="4"/>
    </row>
    <row r="7" spans="1:6" ht="30">
      <c r="A7" s="2" t="s">
        <v>2628</v>
      </c>
      <c r="B7" s="6">
        <v>429221000</v>
      </c>
      <c r="C7" s="10" t="s">
        <v>124</v>
      </c>
      <c r="D7" s="4"/>
      <c r="E7" s="4"/>
      <c r="F7" s="4"/>
    </row>
    <row r="8" spans="1:6" ht="30">
      <c r="A8" s="2" t="s">
        <v>2629</v>
      </c>
      <c r="B8" s="6">
        <v>1317547000</v>
      </c>
      <c r="C8" s="4"/>
      <c r="D8" s="4"/>
      <c r="E8" s="4"/>
      <c r="F8" s="4"/>
    </row>
    <row r="9" spans="1:6" ht="45">
      <c r="A9" s="2" t="s">
        <v>2630</v>
      </c>
      <c r="B9" s="6">
        <v>1972406000</v>
      </c>
      <c r="C9" s="4"/>
      <c r="D9" s="4"/>
      <c r="E9" s="4"/>
      <c r="F9" s="4"/>
    </row>
    <row r="10" spans="1:6" ht="30">
      <c r="A10" s="2" t="s">
        <v>2631</v>
      </c>
      <c r="B10" s="6">
        <v>3289953000</v>
      </c>
      <c r="C10" s="4"/>
      <c r="D10" s="6">
        <v>3270999000</v>
      </c>
      <c r="E10" s="6">
        <v>3314540000</v>
      </c>
      <c r="F10" s="6">
        <v>3068886000</v>
      </c>
    </row>
    <row r="11" spans="1:6">
      <c r="A11" s="2" t="s">
        <v>2632</v>
      </c>
      <c r="B11" s="6">
        <v>-381533000</v>
      </c>
      <c r="C11" s="4"/>
      <c r="D11" s="6">
        <v>-354166000</v>
      </c>
      <c r="E11" s="6">
        <v>-297736000</v>
      </c>
      <c r="F11" s="6">
        <v>-244044000</v>
      </c>
    </row>
    <row r="12" spans="1:6" ht="30">
      <c r="A12" s="2" t="s">
        <v>2633</v>
      </c>
      <c r="B12" s="6">
        <v>2300000000</v>
      </c>
      <c r="C12" s="4"/>
      <c r="D12" s="4"/>
      <c r="E12" s="4"/>
      <c r="F12" s="4"/>
    </row>
    <row r="13" spans="1:6">
      <c r="A13" s="2" t="s">
        <v>2634</v>
      </c>
      <c r="B13" s="4"/>
      <c r="C13" s="4"/>
      <c r="D13" s="4"/>
      <c r="E13" s="4"/>
      <c r="F13" s="4"/>
    </row>
    <row r="14" spans="1:6" ht="30">
      <c r="A14" s="3" t="s">
        <v>2624</v>
      </c>
      <c r="B14" s="4"/>
      <c r="C14" s="4"/>
      <c r="D14" s="4"/>
      <c r="E14" s="4"/>
      <c r="F14" s="4"/>
    </row>
    <row r="15" spans="1:6">
      <c r="A15" s="2" t="s">
        <v>2635</v>
      </c>
      <c r="B15" s="5">
        <v>41068</v>
      </c>
      <c r="C15" s="4"/>
      <c r="D15" s="4"/>
      <c r="E15" s="4"/>
      <c r="F15" s="4"/>
    </row>
    <row r="16" spans="1:6">
      <c r="A16" s="2" t="s">
        <v>2636</v>
      </c>
      <c r="B16" s="4"/>
      <c r="C16" s="4"/>
      <c r="D16" s="4"/>
      <c r="E16" s="4"/>
      <c r="F16" s="4"/>
    </row>
    <row r="17" spans="1:6" ht="30">
      <c r="A17" s="3" t="s">
        <v>2624</v>
      </c>
      <c r="B17" s="4"/>
      <c r="C17" s="4"/>
      <c r="D17" s="4"/>
      <c r="E17" s="4"/>
      <c r="F17" s="4"/>
    </row>
    <row r="18" spans="1:6" ht="45">
      <c r="A18" s="2" t="s">
        <v>2625</v>
      </c>
      <c r="B18" s="4">
        <v>0</v>
      </c>
      <c r="C18" s="4"/>
      <c r="D18" s="4"/>
      <c r="E18" s="4"/>
      <c r="F18" s="4"/>
    </row>
    <row r="19" spans="1:6">
      <c r="A19" s="2" t="s">
        <v>2626</v>
      </c>
      <c r="B19" s="6">
        <v>6858000</v>
      </c>
      <c r="C19" s="4"/>
      <c r="D19" s="4"/>
      <c r="E19" s="4"/>
      <c r="F19" s="4"/>
    </row>
    <row r="20" spans="1:6" ht="30">
      <c r="A20" s="2" t="s">
        <v>2627</v>
      </c>
      <c r="B20" s="6">
        <v>10720000</v>
      </c>
      <c r="C20" s="4"/>
      <c r="D20" s="4"/>
      <c r="E20" s="4"/>
      <c r="F20" s="4"/>
    </row>
    <row r="21" spans="1:6" ht="30">
      <c r="A21" s="2" t="s">
        <v>2628</v>
      </c>
      <c r="B21" s="6">
        <v>1645000</v>
      </c>
      <c r="C21" s="10" t="s">
        <v>124</v>
      </c>
      <c r="D21" s="4"/>
      <c r="E21" s="4"/>
      <c r="F21" s="4"/>
    </row>
    <row r="22" spans="1:6" ht="30">
      <c r="A22" s="2" t="s">
        <v>2629</v>
      </c>
      <c r="B22" s="6">
        <v>6858000</v>
      </c>
      <c r="C22" s="4"/>
      <c r="D22" s="4"/>
      <c r="E22" s="4"/>
      <c r="F22" s="4"/>
    </row>
    <row r="23" spans="1:6" ht="45">
      <c r="A23" s="2" t="s">
        <v>2630</v>
      </c>
      <c r="B23" s="6">
        <v>12365000</v>
      </c>
      <c r="C23" s="4"/>
      <c r="D23" s="4"/>
      <c r="E23" s="4"/>
      <c r="F23" s="4"/>
    </row>
    <row r="24" spans="1:6" ht="30">
      <c r="A24" s="2" t="s">
        <v>2631</v>
      </c>
      <c r="B24" s="6">
        <v>19223000</v>
      </c>
      <c r="C24" s="4"/>
      <c r="D24" s="4"/>
      <c r="E24" s="4"/>
      <c r="F24" s="4"/>
    </row>
    <row r="25" spans="1:6">
      <c r="A25" s="2" t="s">
        <v>2632</v>
      </c>
      <c r="B25" s="6">
        <v>-2365000</v>
      </c>
      <c r="C25" s="4"/>
      <c r="D25" s="4"/>
      <c r="E25" s="4"/>
      <c r="F25" s="4"/>
    </row>
    <row r="26" spans="1:6">
      <c r="A26" s="2" t="s">
        <v>2635</v>
      </c>
      <c r="B26" s="5">
        <v>37664</v>
      </c>
      <c r="C26" s="4"/>
      <c r="D26" s="4"/>
      <c r="E26" s="4"/>
      <c r="F26" s="4"/>
    </row>
    <row r="27" spans="1:6">
      <c r="A27" s="2" t="s">
        <v>2637</v>
      </c>
      <c r="B27" s="4"/>
      <c r="C27" s="4"/>
      <c r="D27" s="4"/>
      <c r="E27" s="4"/>
      <c r="F27" s="4"/>
    </row>
    <row r="28" spans="1:6" ht="30">
      <c r="A28" s="3" t="s">
        <v>2624</v>
      </c>
      <c r="B28" s="4"/>
      <c r="C28" s="4"/>
      <c r="D28" s="4"/>
      <c r="E28" s="4"/>
      <c r="F28" s="4"/>
    </row>
    <row r="29" spans="1:6" ht="45">
      <c r="A29" s="2" t="s">
        <v>2625</v>
      </c>
      <c r="B29" s="4">
        <v>0</v>
      </c>
      <c r="C29" s="4"/>
      <c r="D29" s="4"/>
      <c r="E29" s="4"/>
      <c r="F29" s="4"/>
    </row>
    <row r="30" spans="1:6">
      <c r="A30" s="2" t="s">
        <v>2626</v>
      </c>
      <c r="B30" s="6">
        <v>1444000</v>
      </c>
      <c r="C30" s="4"/>
      <c r="D30" s="4"/>
      <c r="E30" s="4"/>
      <c r="F30" s="4"/>
    </row>
    <row r="31" spans="1:6" ht="30">
      <c r="A31" s="2" t="s">
        <v>2627</v>
      </c>
      <c r="B31" s="6">
        <v>4967000</v>
      </c>
      <c r="C31" s="4"/>
      <c r="D31" s="4"/>
      <c r="E31" s="4"/>
      <c r="F31" s="4"/>
    </row>
    <row r="32" spans="1:6" ht="30">
      <c r="A32" s="2" t="s">
        <v>2628</v>
      </c>
      <c r="B32" s="6">
        <v>162000</v>
      </c>
      <c r="C32" s="10" t="s">
        <v>124</v>
      </c>
      <c r="D32" s="4"/>
      <c r="E32" s="4"/>
      <c r="F32" s="4"/>
    </row>
    <row r="33" spans="1:6" ht="30">
      <c r="A33" s="2" t="s">
        <v>2629</v>
      </c>
      <c r="B33" s="6">
        <v>1444000</v>
      </c>
      <c r="C33" s="4"/>
      <c r="D33" s="4"/>
      <c r="E33" s="4"/>
      <c r="F33" s="4"/>
    </row>
    <row r="34" spans="1:6" ht="45">
      <c r="A34" s="2" t="s">
        <v>2630</v>
      </c>
      <c r="B34" s="6">
        <v>5129000</v>
      </c>
      <c r="C34" s="4"/>
      <c r="D34" s="4"/>
      <c r="E34" s="4"/>
      <c r="F34" s="4"/>
    </row>
    <row r="35" spans="1:6" ht="30">
      <c r="A35" s="2" t="s">
        <v>2631</v>
      </c>
      <c r="B35" s="6">
        <v>6573000</v>
      </c>
      <c r="C35" s="4"/>
      <c r="D35" s="4"/>
      <c r="E35" s="4"/>
      <c r="F35" s="4"/>
    </row>
    <row r="36" spans="1:6">
      <c r="A36" s="2" t="s">
        <v>2632</v>
      </c>
      <c r="B36" s="6">
        <v>-1205000</v>
      </c>
      <c r="C36" s="4"/>
      <c r="D36" s="4"/>
      <c r="E36" s="4"/>
      <c r="F36" s="4"/>
    </row>
    <row r="37" spans="1:6">
      <c r="A37" s="2" t="s">
        <v>2635</v>
      </c>
      <c r="B37" s="5">
        <v>38827</v>
      </c>
      <c r="C37" s="4"/>
      <c r="D37" s="4"/>
      <c r="E37" s="4"/>
      <c r="F37" s="4"/>
    </row>
    <row r="38" spans="1:6">
      <c r="A38" s="2" t="s">
        <v>2638</v>
      </c>
      <c r="B38" s="4"/>
      <c r="C38" s="4"/>
      <c r="D38" s="4"/>
      <c r="E38" s="4"/>
      <c r="F38" s="4"/>
    </row>
    <row r="39" spans="1:6" ht="30">
      <c r="A39" s="3" t="s">
        <v>2624</v>
      </c>
      <c r="B39" s="4"/>
      <c r="C39" s="4"/>
      <c r="D39" s="4"/>
      <c r="E39" s="4"/>
      <c r="F39" s="4"/>
    </row>
    <row r="40" spans="1:6" ht="45">
      <c r="A40" s="2" t="s">
        <v>2625</v>
      </c>
      <c r="B40" s="4">
        <v>0</v>
      </c>
      <c r="C40" s="4"/>
      <c r="D40" s="4"/>
      <c r="E40" s="4"/>
      <c r="F40" s="4"/>
    </row>
    <row r="41" spans="1:6">
      <c r="A41" s="2" t="s">
        <v>2626</v>
      </c>
      <c r="B41" s="6">
        <v>1190000</v>
      </c>
      <c r="C41" s="4"/>
      <c r="D41" s="4"/>
      <c r="E41" s="4"/>
      <c r="F41" s="4"/>
    </row>
    <row r="42" spans="1:6" ht="30">
      <c r="A42" s="2" t="s">
        <v>2627</v>
      </c>
      <c r="B42" s="6">
        <v>4760000</v>
      </c>
      <c r="C42" s="4"/>
      <c r="D42" s="4"/>
      <c r="E42" s="4"/>
      <c r="F42" s="4"/>
    </row>
    <row r="43" spans="1:6" ht="30">
      <c r="A43" s="2" t="s">
        <v>2628</v>
      </c>
      <c r="B43" s="6">
        <v>6117000</v>
      </c>
      <c r="C43" s="10" t="s">
        <v>124</v>
      </c>
      <c r="D43" s="4"/>
      <c r="E43" s="4"/>
      <c r="F43" s="4"/>
    </row>
    <row r="44" spans="1:6" ht="30">
      <c r="A44" s="2" t="s">
        <v>2629</v>
      </c>
      <c r="B44" s="6">
        <v>1190000</v>
      </c>
      <c r="C44" s="4"/>
      <c r="D44" s="4"/>
      <c r="E44" s="4"/>
      <c r="F44" s="4"/>
    </row>
    <row r="45" spans="1:6" ht="45">
      <c r="A45" s="2" t="s">
        <v>2630</v>
      </c>
      <c r="B45" s="6">
        <v>10877000</v>
      </c>
      <c r="C45" s="4"/>
      <c r="D45" s="4"/>
      <c r="E45" s="4"/>
      <c r="F45" s="4"/>
    </row>
    <row r="46" spans="1:6" ht="30">
      <c r="A46" s="2" t="s">
        <v>2631</v>
      </c>
      <c r="B46" s="6">
        <v>12067000</v>
      </c>
      <c r="C46" s="4"/>
      <c r="D46" s="4"/>
      <c r="E46" s="4"/>
      <c r="F46" s="4"/>
    </row>
    <row r="47" spans="1:6">
      <c r="A47" s="2" t="s">
        <v>2632</v>
      </c>
      <c r="B47" s="6">
        <v>-3442000</v>
      </c>
      <c r="C47" s="4"/>
      <c r="D47" s="4"/>
      <c r="E47" s="4"/>
      <c r="F47" s="4"/>
    </row>
    <row r="48" spans="1:6">
      <c r="A48" s="2" t="s">
        <v>2635</v>
      </c>
      <c r="B48" s="5">
        <v>34880</v>
      </c>
      <c r="C48" s="4"/>
      <c r="D48" s="4"/>
      <c r="E48" s="4"/>
      <c r="F48" s="4"/>
    </row>
    <row r="49" spans="1:6">
      <c r="A49" s="2" t="s">
        <v>2639</v>
      </c>
      <c r="B49" s="4"/>
      <c r="C49" s="4"/>
      <c r="D49" s="4"/>
      <c r="E49" s="4"/>
      <c r="F49" s="4"/>
    </row>
    <row r="50" spans="1:6" ht="30">
      <c r="A50" s="3" t="s">
        <v>2624</v>
      </c>
      <c r="B50" s="4"/>
      <c r="C50" s="4"/>
      <c r="D50" s="4"/>
      <c r="E50" s="4"/>
      <c r="F50" s="4"/>
    </row>
    <row r="51" spans="1:6" ht="45">
      <c r="A51" s="2" t="s">
        <v>2625</v>
      </c>
      <c r="B51" s="6">
        <v>22599000</v>
      </c>
      <c r="C51" s="10" t="s">
        <v>1343</v>
      </c>
      <c r="D51" s="4"/>
      <c r="E51" s="4"/>
      <c r="F51" s="4"/>
    </row>
    <row r="52" spans="1:6" ht="17.25">
      <c r="A52" s="2" t="s">
        <v>2626</v>
      </c>
      <c r="B52" s="6">
        <v>46811000</v>
      </c>
      <c r="C52" s="10" t="s">
        <v>1343</v>
      </c>
      <c r="D52" s="4"/>
      <c r="E52" s="4"/>
      <c r="F52" s="4"/>
    </row>
    <row r="53" spans="1:6" ht="30">
      <c r="A53" s="2" t="s">
        <v>2627</v>
      </c>
      <c r="B53" s="6">
        <v>17851000</v>
      </c>
      <c r="C53" s="10" t="s">
        <v>1343</v>
      </c>
      <c r="D53" s="4"/>
      <c r="E53" s="4"/>
      <c r="F53" s="4"/>
    </row>
    <row r="54" spans="1:6" ht="30">
      <c r="A54" s="2" t="s">
        <v>2628</v>
      </c>
      <c r="B54" s="6">
        <v>2102000</v>
      </c>
      <c r="C54" s="10" t="s">
        <v>1984</v>
      </c>
      <c r="D54" s="4"/>
      <c r="E54" s="4"/>
      <c r="F54" s="4"/>
    </row>
    <row r="55" spans="1:6" ht="30">
      <c r="A55" s="2" t="s">
        <v>2629</v>
      </c>
      <c r="B55" s="6">
        <v>45855000</v>
      </c>
      <c r="C55" s="10" t="s">
        <v>1343</v>
      </c>
      <c r="D55" s="4"/>
      <c r="E55" s="4"/>
      <c r="F55" s="4"/>
    </row>
    <row r="56" spans="1:6" ht="45">
      <c r="A56" s="2" t="s">
        <v>2630</v>
      </c>
      <c r="B56" s="6">
        <v>20909000</v>
      </c>
      <c r="C56" s="10" t="s">
        <v>1343</v>
      </c>
      <c r="D56" s="4"/>
      <c r="E56" s="4"/>
      <c r="F56" s="4"/>
    </row>
    <row r="57" spans="1:6" ht="30">
      <c r="A57" s="2" t="s">
        <v>2631</v>
      </c>
      <c r="B57" s="6">
        <v>66764000</v>
      </c>
      <c r="C57" s="10" t="s">
        <v>1343</v>
      </c>
      <c r="D57" s="4"/>
      <c r="E57" s="4"/>
      <c r="F57" s="4"/>
    </row>
    <row r="58" spans="1:6" ht="17.25">
      <c r="A58" s="2" t="s">
        <v>2632</v>
      </c>
      <c r="B58" s="6">
        <v>-2252000</v>
      </c>
      <c r="C58" s="10" t="s">
        <v>1343</v>
      </c>
      <c r="D58" s="4"/>
      <c r="E58" s="4"/>
      <c r="F58" s="4"/>
    </row>
    <row r="59" spans="1:6" ht="17.25">
      <c r="A59" s="2" t="s">
        <v>2635</v>
      </c>
      <c r="B59" s="5">
        <v>40821</v>
      </c>
      <c r="C59" s="10" t="s">
        <v>1343</v>
      </c>
      <c r="D59" s="4"/>
      <c r="E59" s="4"/>
      <c r="F59" s="4"/>
    </row>
    <row r="60" spans="1:6" ht="30">
      <c r="A60" s="2" t="s">
        <v>2640</v>
      </c>
      <c r="B60" s="4"/>
      <c r="C60" s="4"/>
      <c r="D60" s="4"/>
      <c r="E60" s="4"/>
      <c r="F60" s="4"/>
    </row>
    <row r="61" spans="1:6" ht="30">
      <c r="A61" s="3" t="s">
        <v>2624</v>
      </c>
      <c r="B61" s="4"/>
      <c r="C61" s="4"/>
      <c r="D61" s="4"/>
      <c r="E61" s="4"/>
      <c r="F61" s="4"/>
    </row>
    <row r="62" spans="1:6" ht="45">
      <c r="A62" s="2" t="s">
        <v>2625</v>
      </c>
      <c r="B62" s="4">
        <v>0</v>
      </c>
      <c r="C62" s="4"/>
      <c r="D62" s="4"/>
      <c r="E62" s="4"/>
      <c r="F62" s="4"/>
    </row>
    <row r="63" spans="1:6">
      <c r="A63" s="2" t="s">
        <v>2626</v>
      </c>
      <c r="B63" s="6">
        <v>3363000</v>
      </c>
      <c r="C63" s="4"/>
      <c r="D63" s="4"/>
      <c r="E63" s="4"/>
      <c r="F63" s="4"/>
    </row>
    <row r="64" spans="1:6" ht="30">
      <c r="A64" s="2" t="s">
        <v>2627</v>
      </c>
      <c r="B64" s="6">
        <v>1566000</v>
      </c>
      <c r="C64" s="4"/>
      <c r="D64" s="4"/>
      <c r="E64" s="4"/>
      <c r="F64" s="4"/>
    </row>
    <row r="65" spans="1:6" ht="30">
      <c r="A65" s="2" t="s">
        <v>2628</v>
      </c>
      <c r="B65" s="6">
        <v>567000</v>
      </c>
      <c r="C65" s="10" t="s">
        <v>124</v>
      </c>
      <c r="D65" s="4"/>
      <c r="E65" s="4"/>
      <c r="F65" s="4"/>
    </row>
    <row r="66" spans="1:6" ht="30">
      <c r="A66" s="2" t="s">
        <v>2629</v>
      </c>
      <c r="B66" s="6">
        <v>3363000</v>
      </c>
      <c r="C66" s="4"/>
      <c r="D66" s="4"/>
      <c r="E66" s="4"/>
      <c r="F66" s="4"/>
    </row>
    <row r="67" spans="1:6" ht="45">
      <c r="A67" s="2" t="s">
        <v>2630</v>
      </c>
      <c r="B67" s="6">
        <v>2133000</v>
      </c>
      <c r="C67" s="4"/>
      <c r="D67" s="4"/>
      <c r="E67" s="4"/>
      <c r="F67" s="4"/>
    </row>
    <row r="68" spans="1:6" ht="30">
      <c r="A68" s="2" t="s">
        <v>2631</v>
      </c>
      <c r="B68" s="6">
        <v>5496000</v>
      </c>
      <c r="C68" s="4"/>
      <c r="D68" s="4"/>
      <c r="E68" s="4"/>
      <c r="F68" s="4"/>
    </row>
    <row r="69" spans="1:6">
      <c r="A69" s="2" t="s">
        <v>2632</v>
      </c>
      <c r="B69" s="6">
        <v>-629000</v>
      </c>
      <c r="C69" s="4"/>
      <c r="D69" s="4"/>
      <c r="E69" s="4"/>
      <c r="F69" s="4"/>
    </row>
    <row r="70" spans="1:6">
      <c r="A70" s="2" t="s">
        <v>2635</v>
      </c>
      <c r="B70" s="5">
        <v>38622</v>
      </c>
      <c r="C70" s="4"/>
      <c r="D70" s="4"/>
      <c r="E70" s="4"/>
      <c r="F70" s="4"/>
    </row>
    <row r="71" spans="1:6">
      <c r="A71" s="2" t="s">
        <v>2641</v>
      </c>
      <c r="B71" s="4"/>
      <c r="C71" s="4"/>
      <c r="D71" s="4"/>
      <c r="E71" s="4"/>
      <c r="F71" s="4"/>
    </row>
    <row r="72" spans="1:6" ht="30">
      <c r="A72" s="3" t="s">
        <v>2624</v>
      </c>
      <c r="B72" s="4"/>
      <c r="C72" s="4"/>
      <c r="D72" s="4"/>
      <c r="E72" s="4"/>
      <c r="F72" s="4"/>
    </row>
    <row r="73" spans="1:6" ht="45">
      <c r="A73" s="2" t="s">
        <v>2625</v>
      </c>
      <c r="B73" s="4">
        <v>0</v>
      </c>
      <c r="C73" s="4"/>
      <c r="D73" s="4"/>
      <c r="E73" s="4"/>
      <c r="F73" s="4"/>
    </row>
    <row r="74" spans="1:6">
      <c r="A74" s="2" t="s">
        <v>2626</v>
      </c>
      <c r="B74" s="6">
        <v>651000</v>
      </c>
      <c r="C74" s="4"/>
      <c r="D74" s="4"/>
      <c r="E74" s="4"/>
      <c r="F74" s="4"/>
    </row>
    <row r="75" spans="1:6" ht="30">
      <c r="A75" s="2" t="s">
        <v>2627</v>
      </c>
      <c r="B75" s="6">
        <v>2242000</v>
      </c>
      <c r="C75" s="4"/>
      <c r="D75" s="4"/>
      <c r="E75" s="4"/>
      <c r="F75" s="4"/>
    </row>
    <row r="76" spans="1:6" ht="30">
      <c r="A76" s="2" t="s">
        <v>2628</v>
      </c>
      <c r="B76" s="6">
        <v>1590000</v>
      </c>
      <c r="C76" s="10" t="s">
        <v>124</v>
      </c>
      <c r="D76" s="4"/>
      <c r="E76" s="4"/>
      <c r="F76" s="4"/>
    </row>
    <row r="77" spans="1:6" ht="30">
      <c r="A77" s="2" t="s">
        <v>2629</v>
      </c>
      <c r="B77" s="6">
        <v>651000</v>
      </c>
      <c r="C77" s="4"/>
      <c r="D77" s="4"/>
      <c r="E77" s="4"/>
      <c r="F77" s="4"/>
    </row>
    <row r="78" spans="1:6" ht="45">
      <c r="A78" s="2" t="s">
        <v>2630</v>
      </c>
      <c r="B78" s="6">
        <v>3832000</v>
      </c>
      <c r="C78" s="4"/>
      <c r="D78" s="4"/>
      <c r="E78" s="4"/>
      <c r="F78" s="4"/>
    </row>
    <row r="79" spans="1:6" ht="30">
      <c r="A79" s="2" t="s">
        <v>2631</v>
      </c>
      <c r="B79" s="6">
        <v>4483000</v>
      </c>
      <c r="C79" s="4"/>
      <c r="D79" s="4"/>
      <c r="E79" s="4"/>
      <c r="F79" s="4"/>
    </row>
    <row r="80" spans="1:6">
      <c r="A80" s="2" t="s">
        <v>2632</v>
      </c>
      <c r="B80" s="6">
        <v>-2314000</v>
      </c>
      <c r="C80" s="4"/>
      <c r="D80" s="4"/>
      <c r="E80" s="4"/>
      <c r="F80" s="4"/>
    </row>
    <row r="81" spans="1:6">
      <c r="A81" s="2" t="s">
        <v>2635</v>
      </c>
      <c r="B81" s="5">
        <v>35930</v>
      </c>
      <c r="C81" s="4"/>
      <c r="D81" s="4"/>
      <c r="E81" s="4"/>
      <c r="F81" s="4"/>
    </row>
    <row r="82" spans="1:6">
      <c r="A82" s="2" t="s">
        <v>2642</v>
      </c>
      <c r="B82" s="4"/>
      <c r="C82" s="4"/>
      <c r="D82" s="4"/>
      <c r="E82" s="4"/>
      <c r="F82" s="4"/>
    </row>
    <row r="83" spans="1:6" ht="30">
      <c r="A83" s="3" t="s">
        <v>2624</v>
      </c>
      <c r="B83" s="4"/>
      <c r="C83" s="4"/>
      <c r="D83" s="4"/>
      <c r="E83" s="4"/>
      <c r="F83" s="4"/>
    </row>
    <row r="84" spans="1:6" ht="45">
      <c r="A84" s="2" t="s">
        <v>2625</v>
      </c>
      <c r="B84" s="4">
        <v>0</v>
      </c>
      <c r="C84" s="4"/>
      <c r="D84" s="4"/>
      <c r="E84" s="4"/>
      <c r="F84" s="4"/>
    </row>
    <row r="85" spans="1:6">
      <c r="A85" s="2" t="s">
        <v>2626</v>
      </c>
      <c r="B85" s="6">
        <v>4088000</v>
      </c>
      <c r="C85" s="4"/>
      <c r="D85" s="4"/>
      <c r="E85" s="4"/>
      <c r="F85" s="4"/>
    </row>
    <row r="86" spans="1:6" ht="30">
      <c r="A86" s="2" t="s">
        <v>2627</v>
      </c>
      <c r="B86" s="6">
        <v>16318000</v>
      </c>
      <c r="C86" s="4"/>
      <c r="D86" s="4"/>
      <c r="E86" s="4"/>
      <c r="F86" s="4"/>
    </row>
    <row r="87" spans="1:6" ht="30">
      <c r="A87" s="2" t="s">
        <v>2628</v>
      </c>
      <c r="B87" s="6">
        <v>3225000</v>
      </c>
      <c r="C87" s="10" t="s">
        <v>124</v>
      </c>
      <c r="D87" s="4"/>
      <c r="E87" s="4"/>
      <c r="F87" s="4"/>
    </row>
    <row r="88" spans="1:6" ht="30">
      <c r="A88" s="2" t="s">
        <v>2629</v>
      </c>
      <c r="B88" s="6">
        <v>4088000</v>
      </c>
      <c r="C88" s="4"/>
      <c r="D88" s="4"/>
      <c r="E88" s="4"/>
      <c r="F88" s="4"/>
    </row>
    <row r="89" spans="1:6" ht="45">
      <c r="A89" s="2" t="s">
        <v>2630</v>
      </c>
      <c r="B89" s="6">
        <v>19543000</v>
      </c>
      <c r="C89" s="4"/>
      <c r="D89" s="4"/>
      <c r="E89" s="4"/>
      <c r="F89" s="4"/>
    </row>
    <row r="90" spans="1:6" ht="30">
      <c r="A90" s="2" t="s">
        <v>2631</v>
      </c>
      <c r="B90" s="6">
        <v>23631000</v>
      </c>
      <c r="C90" s="4"/>
      <c r="D90" s="4"/>
      <c r="E90" s="4"/>
      <c r="F90" s="4"/>
    </row>
    <row r="91" spans="1:6">
      <c r="A91" s="2" t="s">
        <v>2632</v>
      </c>
      <c r="B91" s="6">
        <v>-9111000</v>
      </c>
      <c r="C91" s="4"/>
      <c r="D91" s="4"/>
      <c r="E91" s="4"/>
      <c r="F91" s="4"/>
    </row>
    <row r="92" spans="1:6">
      <c r="A92" s="2" t="s">
        <v>2635</v>
      </c>
      <c r="B92" s="5">
        <v>34557</v>
      </c>
      <c r="C92" s="4"/>
      <c r="D92" s="4"/>
      <c r="E92" s="4"/>
      <c r="F92" s="4"/>
    </row>
    <row r="93" spans="1:6" ht="30">
      <c r="A93" s="2" t="s">
        <v>2643</v>
      </c>
      <c r="B93" s="4"/>
      <c r="C93" s="4"/>
      <c r="D93" s="4"/>
      <c r="E93" s="4"/>
      <c r="F93" s="4"/>
    </row>
    <row r="94" spans="1:6" ht="30">
      <c r="A94" s="3" t="s">
        <v>2624</v>
      </c>
      <c r="B94" s="4"/>
      <c r="C94" s="4"/>
      <c r="D94" s="4"/>
      <c r="E94" s="4"/>
      <c r="F94" s="4"/>
    </row>
    <row r="95" spans="1:6" ht="45">
      <c r="A95" s="2" t="s">
        <v>2625</v>
      </c>
      <c r="B95" s="4">
        <v>0</v>
      </c>
      <c r="C95" s="4"/>
      <c r="D95" s="4"/>
      <c r="E95" s="4"/>
      <c r="F95" s="4"/>
    </row>
    <row r="96" spans="1:6">
      <c r="A96" s="2" t="s">
        <v>2626</v>
      </c>
      <c r="B96" s="6">
        <v>3232000</v>
      </c>
      <c r="C96" s="4"/>
      <c r="D96" s="4"/>
      <c r="E96" s="4"/>
      <c r="F96" s="4"/>
    </row>
    <row r="97" spans="1:6" ht="30">
      <c r="A97" s="2" t="s">
        <v>2627</v>
      </c>
      <c r="B97" s="6">
        <v>9917000</v>
      </c>
      <c r="C97" s="4"/>
      <c r="D97" s="4"/>
      <c r="E97" s="4"/>
      <c r="F97" s="4"/>
    </row>
    <row r="98" spans="1:6" ht="30">
      <c r="A98" s="2" t="s">
        <v>2628</v>
      </c>
      <c r="B98" s="6">
        <v>689000</v>
      </c>
      <c r="C98" s="10" t="s">
        <v>124</v>
      </c>
      <c r="D98" s="4"/>
      <c r="E98" s="4"/>
      <c r="F98" s="4"/>
    </row>
    <row r="99" spans="1:6" ht="30">
      <c r="A99" s="2" t="s">
        <v>2629</v>
      </c>
      <c r="B99" s="6">
        <v>3232000</v>
      </c>
      <c r="C99" s="4"/>
      <c r="D99" s="4"/>
      <c r="E99" s="4"/>
      <c r="F99" s="4"/>
    </row>
    <row r="100" spans="1:6" ht="45">
      <c r="A100" s="2" t="s">
        <v>2630</v>
      </c>
      <c r="B100" s="6">
        <v>10606000</v>
      </c>
      <c r="C100" s="4"/>
      <c r="D100" s="4"/>
      <c r="E100" s="4"/>
      <c r="F100" s="4"/>
    </row>
    <row r="101" spans="1:6" ht="30">
      <c r="A101" s="2" t="s">
        <v>2631</v>
      </c>
      <c r="B101" s="6">
        <v>13838000</v>
      </c>
      <c r="C101" s="4"/>
      <c r="D101" s="4"/>
      <c r="E101" s="4"/>
      <c r="F101" s="4"/>
    </row>
    <row r="102" spans="1:6">
      <c r="A102" s="2" t="s">
        <v>2632</v>
      </c>
      <c r="B102" s="6">
        <v>-4659000</v>
      </c>
      <c r="C102" s="4"/>
      <c r="D102" s="4"/>
      <c r="E102" s="4"/>
      <c r="F102" s="4"/>
    </row>
    <row r="103" spans="1:6">
      <c r="A103" s="2" t="s">
        <v>2635</v>
      </c>
      <c r="B103" s="5">
        <v>36753</v>
      </c>
      <c r="C103" s="4"/>
      <c r="D103" s="4"/>
      <c r="E103" s="4"/>
      <c r="F103" s="4"/>
    </row>
    <row r="104" spans="1:6">
      <c r="A104" s="2" t="s">
        <v>2644</v>
      </c>
      <c r="B104" s="4"/>
      <c r="C104" s="4"/>
      <c r="D104" s="4"/>
      <c r="E104" s="4"/>
      <c r="F104" s="4"/>
    </row>
    <row r="105" spans="1:6" ht="30">
      <c r="A105" s="3" t="s">
        <v>2624</v>
      </c>
      <c r="B105" s="4"/>
      <c r="C105" s="4"/>
      <c r="D105" s="4"/>
      <c r="E105" s="4"/>
      <c r="F105" s="4"/>
    </row>
    <row r="106" spans="1:6" ht="45">
      <c r="A106" s="2" t="s">
        <v>2625</v>
      </c>
      <c r="B106" s="4">
        <v>0</v>
      </c>
      <c r="C106" s="4"/>
      <c r="D106" s="4"/>
      <c r="E106" s="4"/>
      <c r="F106" s="4"/>
    </row>
    <row r="107" spans="1:6">
      <c r="A107" s="2" t="s">
        <v>2626</v>
      </c>
      <c r="B107" s="6">
        <v>3385000</v>
      </c>
      <c r="C107" s="4"/>
      <c r="D107" s="4"/>
      <c r="E107" s="4"/>
      <c r="F107" s="4"/>
    </row>
    <row r="108" spans="1:6" ht="30">
      <c r="A108" s="2" t="s">
        <v>2627</v>
      </c>
      <c r="B108" s="6">
        <v>10174000</v>
      </c>
      <c r="C108" s="4"/>
      <c r="D108" s="4"/>
      <c r="E108" s="4"/>
      <c r="F108" s="4"/>
    </row>
    <row r="109" spans="1:6" ht="30">
      <c r="A109" s="2" t="s">
        <v>2628</v>
      </c>
      <c r="B109" s="6">
        <v>4835000</v>
      </c>
      <c r="C109" s="10" t="s">
        <v>124</v>
      </c>
      <c r="D109" s="4"/>
      <c r="E109" s="4"/>
      <c r="F109" s="4"/>
    </row>
    <row r="110" spans="1:6" ht="30">
      <c r="A110" s="2" t="s">
        <v>2629</v>
      </c>
      <c r="B110" s="6">
        <v>4620000</v>
      </c>
      <c r="C110" s="4"/>
      <c r="D110" s="4"/>
      <c r="E110" s="4"/>
      <c r="F110" s="4"/>
    </row>
    <row r="111" spans="1:6" ht="45">
      <c r="A111" s="2" t="s">
        <v>2630</v>
      </c>
      <c r="B111" s="6">
        <v>13774000</v>
      </c>
      <c r="C111" s="4"/>
      <c r="D111" s="4"/>
      <c r="E111" s="4"/>
      <c r="F111" s="4"/>
    </row>
    <row r="112" spans="1:6" ht="30">
      <c r="A112" s="2" t="s">
        <v>2631</v>
      </c>
      <c r="B112" s="6">
        <v>18394000</v>
      </c>
      <c r="C112" s="4"/>
      <c r="D112" s="4"/>
      <c r="E112" s="4"/>
      <c r="F112" s="4"/>
    </row>
    <row r="113" spans="1:6">
      <c r="A113" s="2" t="s">
        <v>2632</v>
      </c>
      <c r="B113" s="6">
        <v>-2227000</v>
      </c>
      <c r="C113" s="4"/>
      <c r="D113" s="4"/>
      <c r="E113" s="4"/>
      <c r="F113" s="4"/>
    </row>
    <row r="114" spans="1:6">
      <c r="A114" s="2" t="s">
        <v>2635</v>
      </c>
      <c r="B114" s="5">
        <v>36753</v>
      </c>
      <c r="C114" s="4"/>
      <c r="D114" s="4"/>
      <c r="E114" s="4"/>
      <c r="F114" s="4"/>
    </row>
    <row r="115" spans="1:6">
      <c r="A115" s="2" t="s">
        <v>2645</v>
      </c>
      <c r="B115" s="4"/>
      <c r="C115" s="4"/>
      <c r="D115" s="4"/>
      <c r="E115" s="4"/>
      <c r="F115" s="4"/>
    </row>
    <row r="116" spans="1:6" ht="30">
      <c r="A116" s="3" t="s">
        <v>2624</v>
      </c>
      <c r="B116" s="4"/>
      <c r="C116" s="4"/>
      <c r="D116" s="4"/>
      <c r="E116" s="4"/>
      <c r="F116" s="4"/>
    </row>
    <row r="117" spans="1:6" ht="45">
      <c r="A117" s="2" t="s">
        <v>2625</v>
      </c>
      <c r="B117" s="4">
        <v>0</v>
      </c>
      <c r="C117" s="4"/>
      <c r="D117" s="4"/>
      <c r="E117" s="4"/>
      <c r="F117" s="4"/>
    </row>
    <row r="118" spans="1:6">
      <c r="A118" s="2" t="s">
        <v>2626</v>
      </c>
      <c r="B118" s="6">
        <v>2943000</v>
      </c>
      <c r="C118" s="4"/>
      <c r="D118" s="4"/>
      <c r="E118" s="4"/>
      <c r="F118" s="4"/>
    </row>
    <row r="119" spans="1:6" ht="30">
      <c r="A119" s="2" t="s">
        <v>2627</v>
      </c>
      <c r="B119" s="6">
        <v>9100000</v>
      </c>
      <c r="C119" s="4"/>
      <c r="D119" s="4"/>
      <c r="E119" s="4"/>
      <c r="F119" s="4"/>
    </row>
    <row r="120" spans="1:6" ht="30">
      <c r="A120" s="2" t="s">
        <v>2628</v>
      </c>
      <c r="B120" s="6">
        <v>3531000</v>
      </c>
      <c r="C120" s="10" t="s">
        <v>124</v>
      </c>
      <c r="D120" s="4"/>
      <c r="E120" s="4"/>
      <c r="F120" s="4"/>
    </row>
    <row r="121" spans="1:6" ht="30">
      <c r="A121" s="2" t="s">
        <v>2629</v>
      </c>
      <c r="B121" s="6">
        <v>2943000</v>
      </c>
      <c r="C121" s="4"/>
      <c r="D121" s="4"/>
      <c r="E121" s="4"/>
      <c r="F121" s="4"/>
    </row>
    <row r="122" spans="1:6" ht="45">
      <c r="A122" s="2" t="s">
        <v>2630</v>
      </c>
      <c r="B122" s="6">
        <v>12631000</v>
      </c>
      <c r="C122" s="4"/>
      <c r="D122" s="4"/>
      <c r="E122" s="4"/>
      <c r="F122" s="4"/>
    </row>
    <row r="123" spans="1:6" ht="30">
      <c r="A123" s="2" t="s">
        <v>2631</v>
      </c>
      <c r="B123" s="6">
        <v>15574000</v>
      </c>
      <c r="C123" s="4"/>
      <c r="D123" s="4"/>
      <c r="E123" s="4"/>
      <c r="F123" s="4"/>
    </row>
    <row r="124" spans="1:6">
      <c r="A124" s="2" t="s">
        <v>2632</v>
      </c>
      <c r="B124" s="6">
        <v>-2259000</v>
      </c>
      <c r="C124" s="4"/>
      <c r="D124" s="4"/>
      <c r="E124" s="4"/>
      <c r="F124" s="4"/>
    </row>
    <row r="125" spans="1:6">
      <c r="A125" s="2" t="s">
        <v>2635</v>
      </c>
      <c r="B125" s="5">
        <v>36753</v>
      </c>
      <c r="C125" s="4"/>
      <c r="D125" s="4"/>
      <c r="E125" s="4"/>
      <c r="F125" s="4"/>
    </row>
    <row r="126" spans="1:6" ht="30">
      <c r="A126" s="2" t="s">
        <v>2646</v>
      </c>
      <c r="B126" s="4"/>
      <c r="C126" s="4"/>
      <c r="D126" s="4"/>
      <c r="E126" s="4"/>
      <c r="F126" s="4"/>
    </row>
    <row r="127" spans="1:6" ht="30">
      <c r="A127" s="3" t="s">
        <v>2624</v>
      </c>
      <c r="B127" s="4"/>
      <c r="C127" s="4"/>
      <c r="D127" s="4"/>
      <c r="E127" s="4"/>
      <c r="F127" s="4"/>
    </row>
    <row r="128" spans="1:6" ht="45">
      <c r="A128" s="2" t="s">
        <v>2625</v>
      </c>
      <c r="B128" s="4">
        <v>0</v>
      </c>
      <c r="C128" s="4"/>
      <c r="D128" s="4"/>
      <c r="E128" s="4"/>
      <c r="F128" s="4"/>
    </row>
    <row r="129" spans="1:6">
      <c r="A129" s="2" t="s">
        <v>2626</v>
      </c>
      <c r="B129" s="6">
        <v>1947000</v>
      </c>
      <c r="C129" s="4"/>
      <c r="D129" s="4"/>
      <c r="E129" s="4"/>
      <c r="F129" s="4"/>
    </row>
    <row r="130" spans="1:6" ht="30">
      <c r="A130" s="2" t="s">
        <v>2627</v>
      </c>
      <c r="B130" s="6">
        <v>5707000</v>
      </c>
      <c r="C130" s="4"/>
      <c r="D130" s="4"/>
      <c r="E130" s="4"/>
      <c r="F130" s="4"/>
    </row>
    <row r="131" spans="1:6" ht="30">
      <c r="A131" s="2" t="s">
        <v>2628</v>
      </c>
      <c r="B131" s="6">
        <v>17000</v>
      </c>
      <c r="C131" s="10" t="s">
        <v>124</v>
      </c>
      <c r="D131" s="4"/>
      <c r="E131" s="4"/>
      <c r="F131" s="4"/>
    </row>
    <row r="132" spans="1:6" ht="30">
      <c r="A132" s="2" t="s">
        <v>2629</v>
      </c>
      <c r="B132" s="6">
        <v>1947000</v>
      </c>
      <c r="C132" s="4"/>
      <c r="D132" s="4"/>
      <c r="E132" s="4"/>
      <c r="F132" s="4"/>
    </row>
    <row r="133" spans="1:6" ht="45">
      <c r="A133" s="2" t="s">
        <v>2630</v>
      </c>
      <c r="B133" s="6">
        <v>5724000</v>
      </c>
      <c r="C133" s="4"/>
      <c r="D133" s="4"/>
      <c r="E133" s="4"/>
      <c r="F133" s="4"/>
    </row>
    <row r="134" spans="1:6" ht="30">
      <c r="A134" s="2" t="s">
        <v>2631</v>
      </c>
      <c r="B134" s="6">
        <v>7671000</v>
      </c>
      <c r="C134" s="4"/>
      <c r="D134" s="4"/>
      <c r="E134" s="4"/>
      <c r="F134" s="4"/>
    </row>
    <row r="135" spans="1:6">
      <c r="A135" s="2" t="s">
        <v>2632</v>
      </c>
      <c r="B135" s="6">
        <v>-1958000</v>
      </c>
      <c r="C135" s="4"/>
      <c r="D135" s="4"/>
      <c r="E135" s="4"/>
      <c r="F135" s="4"/>
    </row>
    <row r="136" spans="1:6">
      <c r="A136" s="2" t="s">
        <v>2635</v>
      </c>
      <c r="B136" s="5">
        <v>36753</v>
      </c>
      <c r="C136" s="4"/>
      <c r="D136" s="4"/>
      <c r="E136" s="4"/>
      <c r="F136" s="4"/>
    </row>
    <row r="137" spans="1:6">
      <c r="A137" s="2" t="s">
        <v>2647</v>
      </c>
      <c r="B137" s="4"/>
      <c r="C137" s="4"/>
      <c r="D137" s="4"/>
      <c r="E137" s="4"/>
      <c r="F137" s="4"/>
    </row>
    <row r="138" spans="1:6" ht="30">
      <c r="A138" s="3" t="s">
        <v>2624</v>
      </c>
      <c r="B138" s="4"/>
      <c r="C138" s="4"/>
      <c r="D138" s="4"/>
      <c r="E138" s="4"/>
      <c r="F138" s="4"/>
    </row>
    <row r="139" spans="1:6" ht="45">
      <c r="A139" s="2" t="s">
        <v>2625</v>
      </c>
      <c r="B139" s="4">
        <v>0</v>
      </c>
      <c r="C139" s="4"/>
      <c r="D139" s="4"/>
      <c r="E139" s="4"/>
      <c r="F139" s="4"/>
    </row>
    <row r="140" spans="1:6">
      <c r="A140" s="2" t="s">
        <v>2626</v>
      </c>
      <c r="B140" s="6">
        <v>3641000</v>
      </c>
      <c r="C140" s="4"/>
      <c r="D140" s="4"/>
      <c r="E140" s="4"/>
      <c r="F140" s="4"/>
    </row>
    <row r="141" spans="1:6" ht="30">
      <c r="A141" s="2" t="s">
        <v>2627</v>
      </c>
      <c r="B141" s="6">
        <v>5777000</v>
      </c>
      <c r="C141" s="4"/>
      <c r="D141" s="4"/>
      <c r="E141" s="4"/>
      <c r="F141" s="4"/>
    </row>
    <row r="142" spans="1:6" ht="30">
      <c r="A142" s="2" t="s">
        <v>2628</v>
      </c>
      <c r="B142" s="6">
        <v>3011000</v>
      </c>
      <c r="C142" s="10" t="s">
        <v>124</v>
      </c>
      <c r="D142" s="4"/>
      <c r="E142" s="4"/>
      <c r="F142" s="4"/>
    </row>
    <row r="143" spans="1:6" ht="30">
      <c r="A143" s="2" t="s">
        <v>2629</v>
      </c>
      <c r="B143" s="6">
        <v>3641000</v>
      </c>
      <c r="C143" s="4"/>
      <c r="D143" s="4"/>
      <c r="E143" s="4"/>
      <c r="F143" s="4"/>
    </row>
    <row r="144" spans="1:6" ht="45">
      <c r="A144" s="2" t="s">
        <v>2630</v>
      </c>
      <c r="B144" s="6">
        <v>8788000</v>
      </c>
      <c r="C144" s="4"/>
      <c r="D144" s="4"/>
      <c r="E144" s="4"/>
      <c r="F144" s="4"/>
    </row>
    <row r="145" spans="1:6" ht="30">
      <c r="A145" s="2" t="s">
        <v>2631</v>
      </c>
      <c r="B145" s="6">
        <v>12429000</v>
      </c>
      <c r="C145" s="4"/>
      <c r="D145" s="4"/>
      <c r="E145" s="4"/>
      <c r="F145" s="4"/>
    </row>
    <row r="146" spans="1:6">
      <c r="A146" s="2" t="s">
        <v>2632</v>
      </c>
      <c r="B146" s="6">
        <v>-2767000</v>
      </c>
      <c r="C146" s="4"/>
      <c r="D146" s="4"/>
      <c r="E146" s="4"/>
      <c r="F146" s="4"/>
    </row>
    <row r="147" spans="1:6">
      <c r="A147" s="2" t="s">
        <v>2635</v>
      </c>
      <c r="B147" s="5">
        <v>38847</v>
      </c>
      <c r="C147" s="4"/>
      <c r="D147" s="4"/>
      <c r="E147" s="4"/>
      <c r="F147" s="4"/>
    </row>
    <row r="148" spans="1:6">
      <c r="A148" s="2" t="s">
        <v>2648</v>
      </c>
      <c r="B148" s="4"/>
      <c r="C148" s="4"/>
      <c r="D148" s="4"/>
      <c r="E148" s="4"/>
      <c r="F148" s="4"/>
    </row>
    <row r="149" spans="1:6" ht="30">
      <c r="A149" s="3" t="s">
        <v>2624</v>
      </c>
      <c r="B149" s="4"/>
      <c r="C149" s="4"/>
      <c r="D149" s="4"/>
      <c r="E149" s="4"/>
      <c r="F149" s="4"/>
    </row>
    <row r="150" spans="1:6" ht="45">
      <c r="A150" s="2" t="s">
        <v>2625</v>
      </c>
      <c r="B150" s="4">
        <v>0</v>
      </c>
      <c r="C150" s="4"/>
      <c r="D150" s="4"/>
      <c r="E150" s="4"/>
      <c r="F150" s="4"/>
    </row>
    <row r="151" spans="1:6">
      <c r="A151" s="2" t="s">
        <v>2626</v>
      </c>
      <c r="B151" s="6">
        <v>4155000</v>
      </c>
      <c r="C151" s="4"/>
      <c r="D151" s="4"/>
      <c r="E151" s="4"/>
      <c r="F151" s="4"/>
    </row>
    <row r="152" spans="1:6" ht="30">
      <c r="A152" s="2" t="s">
        <v>2627</v>
      </c>
      <c r="B152" s="6">
        <v>4414000</v>
      </c>
      <c r="C152" s="4"/>
      <c r="D152" s="4"/>
      <c r="E152" s="4"/>
      <c r="F152" s="4"/>
    </row>
    <row r="153" spans="1:6" ht="30">
      <c r="A153" s="2" t="s">
        <v>2628</v>
      </c>
      <c r="B153" s="6">
        <v>622000</v>
      </c>
      <c r="C153" s="10" t="s">
        <v>124</v>
      </c>
      <c r="D153" s="4"/>
      <c r="E153" s="4"/>
      <c r="F153" s="4"/>
    </row>
    <row r="154" spans="1:6" ht="30">
      <c r="A154" s="2" t="s">
        <v>2629</v>
      </c>
      <c r="B154" s="6">
        <v>4155000</v>
      </c>
      <c r="C154" s="4"/>
      <c r="D154" s="4"/>
      <c r="E154" s="4"/>
      <c r="F154" s="4"/>
    </row>
    <row r="155" spans="1:6" ht="45">
      <c r="A155" s="2" t="s">
        <v>2630</v>
      </c>
      <c r="B155" s="6">
        <v>5036000</v>
      </c>
      <c r="C155" s="4"/>
      <c r="D155" s="4"/>
      <c r="E155" s="4"/>
      <c r="F155" s="4"/>
    </row>
    <row r="156" spans="1:6" ht="30">
      <c r="A156" s="2" t="s">
        <v>2631</v>
      </c>
      <c r="B156" s="6">
        <v>9191000</v>
      </c>
      <c r="C156" s="4"/>
      <c r="D156" s="4"/>
      <c r="E156" s="4"/>
      <c r="F156" s="4"/>
    </row>
    <row r="157" spans="1:6">
      <c r="A157" s="2" t="s">
        <v>2632</v>
      </c>
      <c r="B157" s="6">
        <v>-1436000</v>
      </c>
      <c r="C157" s="4"/>
      <c r="D157" s="4"/>
      <c r="E157" s="4"/>
      <c r="F157" s="4"/>
    </row>
    <row r="158" spans="1:6">
      <c r="A158" s="2" t="s">
        <v>2635</v>
      </c>
      <c r="B158" s="5">
        <v>37664</v>
      </c>
      <c r="C158" s="4"/>
      <c r="D158" s="4"/>
      <c r="E158" s="4"/>
      <c r="F158" s="4"/>
    </row>
    <row r="159" spans="1:6" ht="30">
      <c r="A159" s="2" t="s">
        <v>2649</v>
      </c>
      <c r="B159" s="4"/>
      <c r="C159" s="4"/>
      <c r="D159" s="4"/>
      <c r="E159" s="4"/>
      <c r="F159" s="4"/>
    </row>
    <row r="160" spans="1:6" ht="30">
      <c r="A160" s="3" t="s">
        <v>2624</v>
      </c>
      <c r="B160" s="4"/>
      <c r="C160" s="4"/>
      <c r="D160" s="4"/>
      <c r="E160" s="4"/>
      <c r="F160" s="4"/>
    </row>
    <row r="161" spans="1:6" ht="45">
      <c r="A161" s="2" t="s">
        <v>2625</v>
      </c>
      <c r="B161" s="4">
        <v>0</v>
      </c>
      <c r="C161" s="4"/>
      <c r="D161" s="4"/>
      <c r="E161" s="4"/>
      <c r="F161" s="4"/>
    </row>
    <row r="162" spans="1:6">
      <c r="A162" s="2" t="s">
        <v>2626</v>
      </c>
      <c r="B162" s="6">
        <v>16464000</v>
      </c>
      <c r="C162" s="4"/>
      <c r="D162" s="4"/>
      <c r="E162" s="4"/>
      <c r="F162" s="4"/>
    </row>
    <row r="163" spans="1:6" ht="30">
      <c r="A163" s="2" t="s">
        <v>2627</v>
      </c>
      <c r="B163" s="6">
        <v>4376000</v>
      </c>
      <c r="C163" s="4"/>
      <c r="D163" s="4"/>
      <c r="E163" s="4"/>
      <c r="F163" s="4"/>
    </row>
    <row r="164" spans="1:6" ht="30">
      <c r="A164" s="2" t="s">
        <v>2628</v>
      </c>
      <c r="B164" s="6">
        <v>1619000</v>
      </c>
      <c r="C164" s="10" t="s">
        <v>124</v>
      </c>
      <c r="D164" s="4"/>
      <c r="E164" s="4"/>
      <c r="F164" s="4"/>
    </row>
    <row r="165" spans="1:6" ht="30">
      <c r="A165" s="2" t="s">
        <v>2629</v>
      </c>
      <c r="B165" s="6">
        <v>17517000</v>
      </c>
      <c r="C165" s="4"/>
      <c r="D165" s="4"/>
      <c r="E165" s="4"/>
      <c r="F165" s="4"/>
    </row>
    <row r="166" spans="1:6" ht="45">
      <c r="A166" s="2" t="s">
        <v>2630</v>
      </c>
      <c r="B166" s="6">
        <v>4942000</v>
      </c>
      <c r="C166" s="4"/>
      <c r="D166" s="4"/>
      <c r="E166" s="4"/>
      <c r="F166" s="4"/>
    </row>
    <row r="167" spans="1:6" ht="30">
      <c r="A167" s="2" t="s">
        <v>2631</v>
      </c>
      <c r="B167" s="6">
        <v>22459000</v>
      </c>
      <c r="C167" s="4"/>
      <c r="D167" s="4"/>
      <c r="E167" s="4"/>
      <c r="F167" s="4"/>
    </row>
    <row r="168" spans="1:6">
      <c r="A168" s="2" t="s">
        <v>2632</v>
      </c>
      <c r="B168" s="6">
        <v>-1153000</v>
      </c>
      <c r="C168" s="4"/>
      <c r="D168" s="4"/>
      <c r="E168" s="4"/>
      <c r="F168" s="4"/>
    </row>
    <row r="169" spans="1:6">
      <c r="A169" s="2" t="s">
        <v>2635</v>
      </c>
      <c r="B169" s="5">
        <v>38961</v>
      </c>
      <c r="C169" s="4"/>
      <c r="D169" s="4"/>
      <c r="E169" s="4"/>
      <c r="F169" s="4"/>
    </row>
    <row r="170" spans="1:6" ht="30">
      <c r="A170" s="2" t="s">
        <v>2650</v>
      </c>
      <c r="B170" s="4"/>
      <c r="C170" s="4"/>
      <c r="D170" s="4"/>
      <c r="E170" s="4"/>
      <c r="F170" s="4"/>
    </row>
    <row r="171" spans="1:6" ht="30">
      <c r="A171" s="3" t="s">
        <v>2624</v>
      </c>
      <c r="B171" s="4"/>
      <c r="C171" s="4"/>
      <c r="D171" s="4"/>
      <c r="E171" s="4"/>
      <c r="F171" s="4"/>
    </row>
    <row r="172" spans="1:6" ht="45">
      <c r="A172" s="2" t="s">
        <v>2625</v>
      </c>
      <c r="B172" s="4">
        <v>0</v>
      </c>
      <c r="C172" s="4"/>
      <c r="D172" s="4"/>
      <c r="E172" s="4"/>
      <c r="F172" s="4"/>
    </row>
    <row r="173" spans="1:6">
      <c r="A173" s="2" t="s">
        <v>2626</v>
      </c>
      <c r="B173" s="6">
        <v>11343000</v>
      </c>
      <c r="C173" s="4"/>
      <c r="D173" s="4"/>
      <c r="E173" s="4"/>
      <c r="F173" s="4"/>
    </row>
    <row r="174" spans="1:6" ht="30">
      <c r="A174" s="2" t="s">
        <v>2627</v>
      </c>
      <c r="B174" s="6">
        <v>13853000</v>
      </c>
      <c r="C174" s="4"/>
      <c r="D174" s="4"/>
      <c r="E174" s="4"/>
      <c r="F174" s="4"/>
    </row>
    <row r="175" spans="1:6" ht="30">
      <c r="A175" s="2" t="s">
        <v>2628</v>
      </c>
      <c r="B175" s="6">
        <v>4009000</v>
      </c>
      <c r="C175" s="10" t="s">
        <v>124</v>
      </c>
      <c r="D175" s="4"/>
      <c r="E175" s="4"/>
      <c r="F175" s="4"/>
    </row>
    <row r="176" spans="1:6" ht="30">
      <c r="A176" s="2" t="s">
        <v>2629</v>
      </c>
      <c r="B176" s="6">
        <v>11343000</v>
      </c>
      <c r="C176" s="4"/>
      <c r="D176" s="4"/>
      <c r="E176" s="4"/>
      <c r="F176" s="4"/>
    </row>
    <row r="177" spans="1:6" ht="45">
      <c r="A177" s="2" t="s">
        <v>2630</v>
      </c>
      <c r="B177" s="6">
        <v>17862000</v>
      </c>
      <c r="C177" s="4"/>
      <c r="D177" s="4"/>
      <c r="E177" s="4"/>
      <c r="F177" s="4"/>
    </row>
    <row r="178" spans="1:6" ht="30">
      <c r="A178" s="2" t="s">
        <v>2631</v>
      </c>
      <c r="B178" s="6">
        <v>29205000</v>
      </c>
      <c r="C178" s="4"/>
      <c r="D178" s="4"/>
      <c r="E178" s="4"/>
      <c r="F178" s="4"/>
    </row>
    <row r="179" spans="1:6">
      <c r="A179" s="2" t="s">
        <v>2632</v>
      </c>
      <c r="B179" s="6">
        <v>-5087000</v>
      </c>
      <c r="C179" s="4"/>
      <c r="D179" s="4"/>
      <c r="E179" s="4"/>
      <c r="F179" s="4"/>
    </row>
    <row r="180" spans="1:6">
      <c r="A180" s="2" t="s">
        <v>2635</v>
      </c>
      <c r="B180" s="5">
        <v>37664</v>
      </c>
      <c r="C180" s="4"/>
      <c r="D180" s="4"/>
      <c r="E180" s="4"/>
      <c r="F180" s="4"/>
    </row>
    <row r="181" spans="1:6" ht="30">
      <c r="A181" s="2" t="s">
        <v>2651</v>
      </c>
      <c r="B181" s="4"/>
      <c r="C181" s="4"/>
      <c r="D181" s="4"/>
      <c r="E181" s="4"/>
      <c r="F181" s="4"/>
    </row>
    <row r="182" spans="1:6" ht="30">
      <c r="A182" s="3" t="s">
        <v>2624</v>
      </c>
      <c r="B182" s="4"/>
      <c r="C182" s="4"/>
      <c r="D182" s="4"/>
      <c r="E182" s="4"/>
      <c r="F182" s="4"/>
    </row>
    <row r="183" spans="1:6" ht="45">
      <c r="A183" s="2" t="s">
        <v>2625</v>
      </c>
      <c r="B183" s="4">
        <v>0</v>
      </c>
      <c r="C183" s="4"/>
      <c r="D183" s="4"/>
      <c r="E183" s="4"/>
      <c r="F183" s="4"/>
    </row>
    <row r="184" spans="1:6">
      <c r="A184" s="2" t="s">
        <v>2626</v>
      </c>
      <c r="B184" s="6">
        <v>3592000</v>
      </c>
      <c r="C184" s="4"/>
      <c r="D184" s="4"/>
      <c r="E184" s="4"/>
      <c r="F184" s="4"/>
    </row>
    <row r="185" spans="1:6" ht="30">
      <c r="A185" s="2" t="s">
        <v>2627</v>
      </c>
      <c r="B185" s="6">
        <v>4401000</v>
      </c>
      <c r="C185" s="4"/>
      <c r="D185" s="4"/>
      <c r="E185" s="4"/>
      <c r="F185" s="4"/>
    </row>
    <row r="186" spans="1:6" ht="30">
      <c r="A186" s="2" t="s">
        <v>2628</v>
      </c>
      <c r="B186" s="6">
        <v>7516000</v>
      </c>
      <c r="C186" s="10" t="s">
        <v>124</v>
      </c>
      <c r="D186" s="4"/>
      <c r="E186" s="4"/>
      <c r="F186" s="4"/>
    </row>
    <row r="187" spans="1:6" ht="30">
      <c r="A187" s="2" t="s">
        <v>2629</v>
      </c>
      <c r="B187" s="6">
        <v>3520000</v>
      </c>
      <c r="C187" s="4"/>
      <c r="D187" s="4"/>
      <c r="E187" s="4"/>
      <c r="F187" s="4"/>
    </row>
    <row r="188" spans="1:6" ht="45">
      <c r="A188" s="2" t="s">
        <v>2630</v>
      </c>
      <c r="B188" s="6">
        <v>11989000</v>
      </c>
      <c r="C188" s="4"/>
      <c r="D188" s="4"/>
      <c r="E188" s="4"/>
      <c r="F188" s="4"/>
    </row>
    <row r="189" spans="1:6" ht="30">
      <c r="A189" s="2" t="s">
        <v>2631</v>
      </c>
      <c r="B189" s="6">
        <v>15509000</v>
      </c>
      <c r="C189" s="4"/>
      <c r="D189" s="4"/>
      <c r="E189" s="4"/>
      <c r="F189" s="4"/>
    </row>
    <row r="190" spans="1:6">
      <c r="A190" s="2" t="s">
        <v>2632</v>
      </c>
      <c r="B190" s="6">
        <v>-3367000</v>
      </c>
      <c r="C190" s="4"/>
      <c r="D190" s="4"/>
      <c r="E190" s="4"/>
      <c r="F190" s="4"/>
    </row>
    <row r="191" spans="1:6">
      <c r="A191" s="2" t="s">
        <v>2635</v>
      </c>
      <c r="B191" s="5">
        <v>36753</v>
      </c>
      <c r="C191" s="4"/>
      <c r="D191" s="4"/>
      <c r="E191" s="4"/>
      <c r="F191" s="4"/>
    </row>
    <row r="192" spans="1:6">
      <c r="A192" s="2" t="s">
        <v>2652</v>
      </c>
      <c r="B192" s="4"/>
      <c r="C192" s="4"/>
      <c r="D192" s="4"/>
      <c r="E192" s="4"/>
      <c r="F192" s="4"/>
    </row>
    <row r="193" spans="1:6" ht="30">
      <c r="A193" s="3" t="s">
        <v>2624</v>
      </c>
      <c r="B193" s="4"/>
      <c r="C193" s="4"/>
      <c r="D193" s="4"/>
      <c r="E193" s="4"/>
      <c r="F193" s="4"/>
    </row>
    <row r="194" spans="1:6" ht="45">
      <c r="A194" s="2" t="s">
        <v>2625</v>
      </c>
      <c r="B194" s="4">
        <v>0</v>
      </c>
      <c r="C194" s="4"/>
      <c r="D194" s="4"/>
      <c r="E194" s="4"/>
      <c r="F194" s="4"/>
    </row>
    <row r="195" spans="1:6">
      <c r="A195" s="2" t="s">
        <v>2626</v>
      </c>
      <c r="B195" s="6">
        <v>250000</v>
      </c>
      <c r="C195" s="4"/>
      <c r="D195" s="4"/>
      <c r="E195" s="4"/>
      <c r="F195" s="4"/>
    </row>
    <row r="196" spans="1:6" ht="30">
      <c r="A196" s="2" t="s">
        <v>2627</v>
      </c>
      <c r="B196" s="6">
        <v>1000000</v>
      </c>
      <c r="C196" s="4"/>
      <c r="D196" s="4"/>
      <c r="E196" s="4"/>
      <c r="F196" s="4"/>
    </row>
    <row r="197" spans="1:6" ht="30">
      <c r="A197" s="2" t="s">
        <v>2628</v>
      </c>
      <c r="B197" s="6">
        <v>158000</v>
      </c>
      <c r="C197" s="10" t="s">
        <v>124</v>
      </c>
      <c r="D197" s="4"/>
      <c r="E197" s="4"/>
      <c r="F197" s="4"/>
    </row>
    <row r="198" spans="1:6" ht="30">
      <c r="A198" s="2" t="s">
        <v>2629</v>
      </c>
      <c r="B198" s="6">
        <v>250000</v>
      </c>
      <c r="C198" s="4"/>
      <c r="D198" s="4"/>
      <c r="E198" s="4"/>
      <c r="F198" s="4"/>
    </row>
    <row r="199" spans="1:6" ht="45">
      <c r="A199" s="2" t="s">
        <v>2630</v>
      </c>
      <c r="B199" s="6">
        <v>1158000</v>
      </c>
      <c r="C199" s="4"/>
      <c r="D199" s="4"/>
      <c r="E199" s="4"/>
      <c r="F199" s="4"/>
    </row>
    <row r="200" spans="1:6" ht="30">
      <c r="A200" s="2" t="s">
        <v>2631</v>
      </c>
      <c r="B200" s="6">
        <v>1408000</v>
      </c>
      <c r="C200" s="4"/>
      <c r="D200" s="4"/>
      <c r="E200" s="4"/>
      <c r="F200" s="4"/>
    </row>
    <row r="201" spans="1:6">
      <c r="A201" s="2" t="s">
        <v>2632</v>
      </c>
      <c r="B201" s="6">
        <v>-490000</v>
      </c>
      <c r="C201" s="4"/>
      <c r="D201" s="4"/>
      <c r="E201" s="4"/>
      <c r="F201" s="4"/>
    </row>
    <row r="202" spans="1:6">
      <c r="A202" s="2" t="s">
        <v>2635</v>
      </c>
      <c r="B202" s="5">
        <v>35915</v>
      </c>
      <c r="C202" s="4"/>
      <c r="D202" s="4"/>
      <c r="E202" s="4"/>
      <c r="F202" s="4"/>
    </row>
    <row r="203" spans="1:6">
      <c r="A203" s="2" t="s">
        <v>2653</v>
      </c>
      <c r="B203" s="4"/>
      <c r="C203" s="4"/>
      <c r="D203" s="4"/>
      <c r="E203" s="4"/>
      <c r="F203" s="4"/>
    </row>
    <row r="204" spans="1:6" ht="30">
      <c r="A204" s="3" t="s">
        <v>2624</v>
      </c>
      <c r="B204" s="4"/>
      <c r="C204" s="4"/>
      <c r="D204" s="4"/>
      <c r="E204" s="4"/>
      <c r="F204" s="4"/>
    </row>
    <row r="205" spans="1:6" ht="45">
      <c r="A205" s="2" t="s">
        <v>2625</v>
      </c>
      <c r="B205" s="4">
        <v>0</v>
      </c>
      <c r="C205" s="4"/>
      <c r="D205" s="4"/>
      <c r="E205" s="4"/>
      <c r="F205" s="4"/>
    </row>
    <row r="206" spans="1:6">
      <c r="A206" s="2" t="s">
        <v>2626</v>
      </c>
      <c r="B206" s="6">
        <v>701000</v>
      </c>
      <c r="C206" s="4"/>
      <c r="D206" s="4"/>
      <c r="E206" s="4"/>
      <c r="F206" s="4"/>
    </row>
    <row r="207" spans="1:6" ht="30">
      <c r="A207" s="2" t="s">
        <v>2627</v>
      </c>
      <c r="B207" s="6">
        <v>2800000</v>
      </c>
      <c r="C207" s="4"/>
      <c r="D207" s="4"/>
      <c r="E207" s="4"/>
      <c r="F207" s="4"/>
    </row>
    <row r="208" spans="1:6" ht="30">
      <c r="A208" s="2" t="s">
        <v>2628</v>
      </c>
      <c r="B208" s="6">
        <v>1791000</v>
      </c>
      <c r="C208" s="10" t="s">
        <v>124</v>
      </c>
      <c r="D208" s="4"/>
      <c r="E208" s="4"/>
      <c r="F208" s="4"/>
    </row>
    <row r="209" spans="1:6" ht="30">
      <c r="A209" s="2" t="s">
        <v>2629</v>
      </c>
      <c r="B209" s="6">
        <v>700000</v>
      </c>
      <c r="C209" s="4"/>
      <c r="D209" s="4"/>
      <c r="E209" s="4"/>
      <c r="F209" s="4"/>
    </row>
    <row r="210" spans="1:6" ht="45">
      <c r="A210" s="2" t="s">
        <v>2630</v>
      </c>
      <c r="B210" s="6">
        <v>4592000</v>
      </c>
      <c r="C210" s="4"/>
      <c r="D210" s="4"/>
      <c r="E210" s="4"/>
      <c r="F210" s="4"/>
    </row>
    <row r="211" spans="1:6" ht="30">
      <c r="A211" s="2" t="s">
        <v>2631</v>
      </c>
      <c r="B211" s="6">
        <v>5292000</v>
      </c>
      <c r="C211" s="4"/>
      <c r="D211" s="4"/>
      <c r="E211" s="4"/>
      <c r="F211" s="4"/>
    </row>
    <row r="212" spans="1:6">
      <c r="A212" s="2" t="s">
        <v>2632</v>
      </c>
      <c r="B212" s="6">
        <v>-1782000</v>
      </c>
      <c r="C212" s="4"/>
      <c r="D212" s="4"/>
      <c r="E212" s="4"/>
      <c r="F212" s="4"/>
    </row>
    <row r="213" spans="1:6">
      <c r="A213" s="2" t="s">
        <v>2635</v>
      </c>
      <c r="B213" s="5">
        <v>34358</v>
      </c>
      <c r="C213" s="4"/>
      <c r="D213" s="4"/>
      <c r="E213" s="4"/>
      <c r="F213" s="4"/>
    </row>
    <row r="214" spans="1:6" ht="30">
      <c r="A214" s="2" t="s">
        <v>2654</v>
      </c>
      <c r="B214" s="4"/>
      <c r="C214" s="4"/>
      <c r="D214" s="4"/>
      <c r="E214" s="4"/>
      <c r="F214" s="4"/>
    </row>
    <row r="215" spans="1:6" ht="30">
      <c r="A215" s="3" t="s">
        <v>2624</v>
      </c>
      <c r="B215" s="4"/>
      <c r="C215" s="4"/>
      <c r="D215" s="4"/>
      <c r="E215" s="4"/>
      <c r="F215" s="4"/>
    </row>
    <row r="216" spans="1:6" ht="45">
      <c r="A216" s="2" t="s">
        <v>2625</v>
      </c>
      <c r="B216" s="4">
        <v>0</v>
      </c>
      <c r="C216" s="4"/>
      <c r="D216" s="4"/>
      <c r="E216" s="4"/>
      <c r="F216" s="4"/>
    </row>
    <row r="217" spans="1:6">
      <c r="A217" s="2" t="s">
        <v>2626</v>
      </c>
      <c r="B217" s="6">
        <v>2301000</v>
      </c>
      <c r="C217" s="4"/>
      <c r="D217" s="4"/>
      <c r="E217" s="4"/>
      <c r="F217" s="4"/>
    </row>
    <row r="218" spans="1:6" ht="30">
      <c r="A218" s="2" t="s">
        <v>2627</v>
      </c>
      <c r="B218" s="6">
        <v>5529000</v>
      </c>
      <c r="C218" s="4"/>
      <c r="D218" s="4"/>
      <c r="E218" s="4"/>
      <c r="F218" s="4"/>
    </row>
    <row r="219" spans="1:6" ht="30">
      <c r="A219" s="2" t="s">
        <v>2628</v>
      </c>
      <c r="B219" s="4">
        <v>0</v>
      </c>
      <c r="C219" s="10" t="s">
        <v>124</v>
      </c>
      <c r="D219" s="4"/>
      <c r="E219" s="4"/>
      <c r="F219" s="4"/>
    </row>
    <row r="220" spans="1:6" ht="30">
      <c r="A220" s="2" t="s">
        <v>2629</v>
      </c>
      <c r="B220" s="6">
        <v>2301000</v>
      </c>
      <c r="C220" s="4"/>
      <c r="D220" s="4"/>
      <c r="E220" s="4"/>
      <c r="F220" s="4"/>
    </row>
    <row r="221" spans="1:6" ht="45">
      <c r="A221" s="2" t="s">
        <v>2630</v>
      </c>
      <c r="B221" s="6">
        <v>5529000</v>
      </c>
      <c r="C221" s="4"/>
      <c r="D221" s="4"/>
      <c r="E221" s="4"/>
      <c r="F221" s="4"/>
    </row>
    <row r="222" spans="1:6" ht="30">
      <c r="A222" s="2" t="s">
        <v>2631</v>
      </c>
      <c r="B222" s="6">
        <v>7830000</v>
      </c>
      <c r="C222" s="4"/>
      <c r="D222" s="4"/>
      <c r="E222" s="4"/>
      <c r="F222" s="4"/>
    </row>
    <row r="223" spans="1:6">
      <c r="A223" s="2" t="s">
        <v>2632</v>
      </c>
      <c r="B223" s="6">
        <v>-1054000</v>
      </c>
      <c r="C223" s="4"/>
      <c r="D223" s="4"/>
      <c r="E223" s="4"/>
      <c r="F223" s="4"/>
    </row>
    <row r="224" spans="1:6">
      <c r="A224" s="2" t="s">
        <v>2635</v>
      </c>
      <c r="B224" s="5">
        <v>40256</v>
      </c>
      <c r="C224" s="4"/>
      <c r="D224" s="4"/>
      <c r="E224" s="4"/>
      <c r="F224" s="4"/>
    </row>
    <row r="225" spans="1:6">
      <c r="A225" s="2" t="s">
        <v>2655</v>
      </c>
      <c r="B225" s="4"/>
      <c r="C225" s="4"/>
      <c r="D225" s="4"/>
      <c r="E225" s="4"/>
      <c r="F225" s="4"/>
    </row>
    <row r="226" spans="1:6" ht="30">
      <c r="A226" s="3" t="s">
        <v>2624</v>
      </c>
      <c r="B226" s="4"/>
      <c r="C226" s="4"/>
      <c r="D226" s="4"/>
      <c r="E226" s="4"/>
      <c r="F226" s="4"/>
    </row>
    <row r="227" spans="1:6" ht="45">
      <c r="A227" s="2" t="s">
        <v>2625</v>
      </c>
      <c r="B227" s="6">
        <v>15521000</v>
      </c>
      <c r="C227" s="4"/>
      <c r="D227" s="4"/>
      <c r="E227" s="4"/>
      <c r="F227" s="4"/>
    </row>
    <row r="228" spans="1:6">
      <c r="A228" s="2" t="s">
        <v>2626</v>
      </c>
      <c r="B228" s="6">
        <v>7488000</v>
      </c>
      <c r="C228" s="4"/>
      <c r="D228" s="4"/>
      <c r="E228" s="4"/>
      <c r="F228" s="4"/>
    </row>
    <row r="229" spans="1:6" ht="30">
      <c r="A229" s="2" t="s">
        <v>2627</v>
      </c>
      <c r="B229" s="6">
        <v>13969000</v>
      </c>
      <c r="C229" s="4"/>
      <c r="D229" s="4"/>
      <c r="E229" s="4"/>
      <c r="F229" s="4"/>
    </row>
    <row r="230" spans="1:6" ht="30">
      <c r="A230" s="2" t="s">
        <v>2628</v>
      </c>
      <c r="B230" s="6">
        <v>405000</v>
      </c>
      <c r="C230" s="10" t="s">
        <v>124</v>
      </c>
      <c r="D230" s="4"/>
      <c r="E230" s="4"/>
      <c r="F230" s="4"/>
    </row>
    <row r="231" spans="1:6" ht="30">
      <c r="A231" s="2" t="s">
        <v>2629</v>
      </c>
      <c r="B231" s="6">
        <v>7488000</v>
      </c>
      <c r="C231" s="4"/>
      <c r="D231" s="4"/>
      <c r="E231" s="4"/>
      <c r="F231" s="4"/>
    </row>
    <row r="232" spans="1:6" ht="45">
      <c r="A232" s="2" t="s">
        <v>2630</v>
      </c>
      <c r="B232" s="6">
        <v>14374000</v>
      </c>
      <c r="C232" s="4"/>
      <c r="D232" s="4"/>
      <c r="E232" s="4"/>
      <c r="F232" s="4"/>
    </row>
    <row r="233" spans="1:6" ht="30">
      <c r="A233" s="2" t="s">
        <v>2631</v>
      </c>
      <c r="B233" s="6">
        <v>21862000</v>
      </c>
      <c r="C233" s="4"/>
      <c r="D233" s="4"/>
      <c r="E233" s="4"/>
      <c r="F233" s="4"/>
    </row>
    <row r="234" spans="1:6">
      <c r="A234" s="2" t="s">
        <v>2632</v>
      </c>
      <c r="B234" s="6">
        <v>-2535000</v>
      </c>
      <c r="C234" s="4"/>
      <c r="D234" s="4"/>
      <c r="E234" s="4"/>
      <c r="F234" s="4"/>
    </row>
    <row r="235" spans="1:6">
      <c r="A235" s="2" t="s">
        <v>2635</v>
      </c>
      <c r="B235" s="5">
        <v>39813</v>
      </c>
      <c r="C235" s="4"/>
      <c r="D235" s="4"/>
      <c r="E235" s="4"/>
      <c r="F235" s="4"/>
    </row>
    <row r="236" spans="1:6">
      <c r="A236" s="2" t="s">
        <v>2656</v>
      </c>
      <c r="B236" s="4"/>
      <c r="C236" s="4"/>
      <c r="D236" s="4"/>
      <c r="E236" s="4"/>
      <c r="F236" s="4"/>
    </row>
    <row r="237" spans="1:6" ht="30">
      <c r="A237" s="3" t="s">
        <v>2624</v>
      </c>
      <c r="B237" s="4"/>
      <c r="C237" s="4"/>
      <c r="D237" s="4"/>
      <c r="E237" s="4"/>
      <c r="F237" s="4"/>
    </row>
    <row r="238" spans="1:6" ht="45">
      <c r="A238" s="2" t="s">
        <v>2625</v>
      </c>
      <c r="B238" s="4">
        <v>0</v>
      </c>
      <c r="C238" s="4"/>
      <c r="D238" s="4"/>
      <c r="E238" s="4"/>
      <c r="F238" s="4"/>
    </row>
    <row r="239" spans="1:6">
      <c r="A239" s="2" t="s">
        <v>2626</v>
      </c>
      <c r="B239" s="6">
        <v>4117000</v>
      </c>
      <c r="C239" s="4"/>
      <c r="D239" s="4"/>
      <c r="E239" s="4"/>
      <c r="F239" s="4"/>
    </row>
    <row r="240" spans="1:6" ht="30">
      <c r="A240" s="2" t="s">
        <v>2627</v>
      </c>
      <c r="B240" s="6">
        <v>10295000</v>
      </c>
      <c r="C240" s="4"/>
      <c r="D240" s="4"/>
      <c r="E240" s="4"/>
      <c r="F240" s="4"/>
    </row>
    <row r="241" spans="1:6" ht="30">
      <c r="A241" s="2" t="s">
        <v>2628</v>
      </c>
      <c r="B241" s="6">
        <v>3686000</v>
      </c>
      <c r="C241" s="10" t="s">
        <v>124</v>
      </c>
      <c r="D241" s="4"/>
      <c r="E241" s="4"/>
      <c r="F241" s="4"/>
    </row>
    <row r="242" spans="1:6" ht="30">
      <c r="A242" s="2" t="s">
        <v>2629</v>
      </c>
      <c r="B242" s="6">
        <v>4117000</v>
      </c>
      <c r="C242" s="4"/>
      <c r="D242" s="4"/>
      <c r="E242" s="4"/>
      <c r="F242" s="4"/>
    </row>
    <row r="243" spans="1:6" ht="45">
      <c r="A243" s="2" t="s">
        <v>2630</v>
      </c>
      <c r="B243" s="6">
        <v>13981000</v>
      </c>
      <c r="C243" s="4"/>
      <c r="D243" s="4"/>
      <c r="E243" s="4"/>
      <c r="F243" s="4"/>
    </row>
    <row r="244" spans="1:6" ht="30">
      <c r="A244" s="2" t="s">
        <v>2631</v>
      </c>
      <c r="B244" s="6">
        <v>18098000</v>
      </c>
      <c r="C244" s="4"/>
      <c r="D244" s="4"/>
      <c r="E244" s="4"/>
      <c r="F244" s="4"/>
    </row>
    <row r="245" spans="1:6">
      <c r="A245" s="2" t="s">
        <v>2632</v>
      </c>
      <c r="B245" s="6">
        <v>-4097000</v>
      </c>
      <c r="C245" s="4"/>
      <c r="D245" s="4"/>
      <c r="E245" s="4"/>
      <c r="F245" s="4"/>
    </row>
    <row r="246" spans="1:6">
      <c r="A246" s="2" t="s">
        <v>2635</v>
      </c>
      <c r="B246" s="5">
        <v>37664</v>
      </c>
      <c r="C246" s="4"/>
      <c r="D246" s="4"/>
      <c r="E246" s="4"/>
      <c r="F246" s="4"/>
    </row>
    <row r="247" spans="1:6" ht="30">
      <c r="A247" s="2" t="s">
        <v>2657</v>
      </c>
      <c r="B247" s="4"/>
      <c r="C247" s="4"/>
      <c r="D247" s="4"/>
      <c r="E247" s="4"/>
      <c r="F247" s="4"/>
    </row>
    <row r="248" spans="1:6" ht="30">
      <c r="A248" s="3" t="s">
        <v>2624</v>
      </c>
      <c r="B248" s="4"/>
      <c r="C248" s="4"/>
      <c r="D248" s="4"/>
      <c r="E248" s="4"/>
      <c r="F248" s="4"/>
    </row>
    <row r="249" spans="1:6" ht="45">
      <c r="A249" s="2" t="s">
        <v>2625</v>
      </c>
      <c r="B249" s="4">
        <v>0</v>
      </c>
      <c r="C249" s="4"/>
      <c r="D249" s="4"/>
      <c r="E249" s="4"/>
      <c r="F249" s="4"/>
    </row>
    <row r="250" spans="1:6">
      <c r="A250" s="2" t="s">
        <v>2626</v>
      </c>
      <c r="B250" s="6">
        <v>16856000</v>
      </c>
      <c r="C250" s="4"/>
      <c r="D250" s="4"/>
      <c r="E250" s="4"/>
      <c r="F250" s="4"/>
    </row>
    <row r="251" spans="1:6" ht="30">
      <c r="A251" s="2" t="s">
        <v>2627</v>
      </c>
      <c r="B251" s="6">
        <v>11392000</v>
      </c>
      <c r="C251" s="4"/>
      <c r="D251" s="4"/>
      <c r="E251" s="4"/>
      <c r="F251" s="4"/>
    </row>
    <row r="252" spans="1:6" ht="30">
      <c r="A252" s="2" t="s">
        <v>2628</v>
      </c>
      <c r="B252" s="6">
        <v>700000</v>
      </c>
      <c r="C252" s="10" t="s">
        <v>124</v>
      </c>
      <c r="D252" s="4"/>
      <c r="E252" s="4"/>
      <c r="F252" s="4"/>
    </row>
    <row r="253" spans="1:6" ht="30">
      <c r="A253" s="2" t="s">
        <v>2629</v>
      </c>
      <c r="B253" s="6">
        <v>16856000</v>
      </c>
      <c r="C253" s="4"/>
      <c r="D253" s="4"/>
      <c r="E253" s="4"/>
      <c r="F253" s="4"/>
    </row>
    <row r="254" spans="1:6" ht="45">
      <c r="A254" s="2" t="s">
        <v>2630</v>
      </c>
      <c r="B254" s="6">
        <v>12092000</v>
      </c>
      <c r="C254" s="4"/>
      <c r="D254" s="4"/>
      <c r="E254" s="4"/>
      <c r="F254" s="4"/>
    </row>
    <row r="255" spans="1:6" ht="30">
      <c r="A255" s="2" t="s">
        <v>2631</v>
      </c>
      <c r="B255" s="6">
        <v>28948000</v>
      </c>
      <c r="C255" s="4"/>
      <c r="D255" s="4"/>
      <c r="E255" s="4"/>
      <c r="F255" s="4"/>
    </row>
    <row r="256" spans="1:6">
      <c r="A256" s="2" t="s">
        <v>2632</v>
      </c>
      <c r="B256" s="6">
        <v>-2056000</v>
      </c>
      <c r="C256" s="4"/>
      <c r="D256" s="4"/>
      <c r="E256" s="4"/>
      <c r="F256" s="4"/>
    </row>
    <row r="257" spans="1:6">
      <c r="A257" s="2" t="s">
        <v>2635</v>
      </c>
      <c r="B257" s="5">
        <v>39813</v>
      </c>
      <c r="C257" s="4"/>
      <c r="D257" s="4"/>
      <c r="E257" s="4"/>
      <c r="F257" s="4"/>
    </row>
    <row r="258" spans="1:6" ht="30">
      <c r="A258" s="2" t="s">
        <v>2658</v>
      </c>
      <c r="B258" s="4"/>
      <c r="C258" s="4"/>
      <c r="D258" s="4"/>
      <c r="E258" s="4"/>
      <c r="F258" s="4"/>
    </row>
    <row r="259" spans="1:6" ht="30">
      <c r="A259" s="3" t="s">
        <v>2624</v>
      </c>
      <c r="B259" s="4"/>
      <c r="C259" s="4"/>
      <c r="D259" s="4"/>
      <c r="E259" s="4"/>
      <c r="F259" s="4"/>
    </row>
    <row r="260" spans="1:6" ht="45">
      <c r="A260" s="2" t="s">
        <v>2625</v>
      </c>
      <c r="B260" s="4">
        <v>0</v>
      </c>
      <c r="C260" s="4"/>
      <c r="D260" s="4"/>
      <c r="E260" s="4"/>
      <c r="F260" s="4"/>
    </row>
    <row r="261" spans="1:6">
      <c r="A261" s="2" t="s">
        <v>2626</v>
      </c>
      <c r="B261" s="6">
        <v>1170000</v>
      </c>
      <c r="C261" s="4"/>
      <c r="D261" s="4"/>
      <c r="E261" s="4"/>
      <c r="F261" s="4"/>
    </row>
    <row r="262" spans="1:6" ht="30">
      <c r="A262" s="2" t="s">
        <v>2627</v>
      </c>
      <c r="B262" s="4">
        <v>0</v>
      </c>
      <c r="C262" s="4"/>
      <c r="D262" s="4"/>
      <c r="E262" s="4"/>
      <c r="F262" s="4"/>
    </row>
    <row r="263" spans="1:6" ht="30">
      <c r="A263" s="2" t="s">
        <v>2628</v>
      </c>
      <c r="B263" s="6">
        <v>230000</v>
      </c>
      <c r="C263" s="10" t="s">
        <v>124</v>
      </c>
      <c r="D263" s="4"/>
      <c r="E263" s="4"/>
      <c r="F263" s="4"/>
    </row>
    <row r="264" spans="1:6" ht="30">
      <c r="A264" s="2" t="s">
        <v>2629</v>
      </c>
      <c r="B264" s="6">
        <v>1170000</v>
      </c>
      <c r="C264" s="4"/>
      <c r="D264" s="4"/>
      <c r="E264" s="4"/>
      <c r="F264" s="4"/>
    </row>
    <row r="265" spans="1:6" ht="45">
      <c r="A265" s="2" t="s">
        <v>2630</v>
      </c>
      <c r="B265" s="6">
        <v>230000</v>
      </c>
      <c r="C265" s="4"/>
      <c r="D265" s="4"/>
      <c r="E265" s="4"/>
      <c r="F265" s="4"/>
    </row>
    <row r="266" spans="1:6" ht="30">
      <c r="A266" s="2" t="s">
        <v>2631</v>
      </c>
      <c r="B266" s="6">
        <v>1400000</v>
      </c>
      <c r="C266" s="4"/>
      <c r="D266" s="4"/>
      <c r="E266" s="4"/>
      <c r="F266" s="4"/>
    </row>
    <row r="267" spans="1:6">
      <c r="A267" s="2" t="s">
        <v>2632</v>
      </c>
      <c r="B267" s="6">
        <v>-9000</v>
      </c>
      <c r="C267" s="4"/>
      <c r="D267" s="4"/>
      <c r="E267" s="4"/>
      <c r="F267" s="4"/>
    </row>
    <row r="268" spans="1:6">
      <c r="A268" s="2" t="s">
        <v>2635</v>
      </c>
      <c r="B268" s="5">
        <v>38299</v>
      </c>
      <c r="C268" s="4"/>
      <c r="D268" s="4"/>
      <c r="E268" s="4"/>
      <c r="F268" s="4"/>
    </row>
    <row r="269" spans="1:6" ht="30">
      <c r="A269" s="2" t="s">
        <v>2659</v>
      </c>
      <c r="B269" s="4"/>
      <c r="C269" s="4"/>
      <c r="D269" s="4"/>
      <c r="E269" s="4"/>
      <c r="F269" s="4"/>
    </row>
    <row r="270" spans="1:6" ht="30">
      <c r="A270" s="3" t="s">
        <v>2624</v>
      </c>
      <c r="B270" s="4"/>
      <c r="C270" s="4"/>
      <c r="D270" s="4"/>
      <c r="E270" s="4"/>
      <c r="F270" s="4"/>
    </row>
    <row r="271" spans="1:6" ht="45">
      <c r="A271" s="2" t="s">
        <v>2625</v>
      </c>
      <c r="B271" s="4">
        <v>0</v>
      </c>
      <c r="C271" s="4"/>
      <c r="D271" s="4"/>
      <c r="E271" s="4"/>
      <c r="F271" s="4"/>
    </row>
    <row r="272" spans="1:6">
      <c r="A272" s="2" t="s">
        <v>2626</v>
      </c>
      <c r="B272" s="6">
        <v>1146000</v>
      </c>
      <c r="C272" s="4"/>
      <c r="D272" s="4"/>
      <c r="E272" s="4"/>
      <c r="F272" s="4"/>
    </row>
    <row r="273" spans="1:6" ht="30">
      <c r="A273" s="2" t="s">
        <v>2627</v>
      </c>
      <c r="B273" s="6">
        <v>3442000</v>
      </c>
      <c r="C273" s="4"/>
      <c r="D273" s="4"/>
      <c r="E273" s="4"/>
      <c r="F273" s="4"/>
    </row>
    <row r="274" spans="1:6" ht="30">
      <c r="A274" s="2" t="s">
        <v>2628</v>
      </c>
      <c r="B274" s="6">
        <v>583000</v>
      </c>
      <c r="C274" s="10" t="s">
        <v>124</v>
      </c>
      <c r="D274" s="4"/>
      <c r="E274" s="4"/>
      <c r="F274" s="4"/>
    </row>
    <row r="275" spans="1:6" ht="30">
      <c r="A275" s="2" t="s">
        <v>2629</v>
      </c>
      <c r="B275" s="6">
        <v>1146000</v>
      </c>
      <c r="C275" s="4"/>
      <c r="D275" s="4"/>
      <c r="E275" s="4"/>
      <c r="F275" s="4"/>
    </row>
    <row r="276" spans="1:6" ht="45">
      <c r="A276" s="2" t="s">
        <v>2630</v>
      </c>
      <c r="B276" s="6">
        <v>4025000</v>
      </c>
      <c r="C276" s="4"/>
      <c r="D276" s="4"/>
      <c r="E276" s="4"/>
      <c r="F276" s="4"/>
    </row>
    <row r="277" spans="1:6" ht="30">
      <c r="A277" s="2" t="s">
        <v>2631</v>
      </c>
      <c r="B277" s="6">
        <v>5171000</v>
      </c>
      <c r="C277" s="4"/>
      <c r="D277" s="4"/>
      <c r="E277" s="4"/>
      <c r="F277" s="4"/>
    </row>
    <row r="278" spans="1:6">
      <c r="A278" s="2" t="s">
        <v>2632</v>
      </c>
      <c r="B278" s="6">
        <v>-1475000</v>
      </c>
      <c r="C278" s="4"/>
      <c r="D278" s="4"/>
      <c r="E278" s="4"/>
      <c r="F278" s="4"/>
    </row>
    <row r="279" spans="1:6">
      <c r="A279" s="2" t="s">
        <v>2635</v>
      </c>
      <c r="B279" s="5">
        <v>36753</v>
      </c>
      <c r="C279" s="4"/>
      <c r="D279" s="4"/>
      <c r="E279" s="4"/>
      <c r="F279" s="4"/>
    </row>
    <row r="280" spans="1:6">
      <c r="A280" s="2" t="s">
        <v>2660</v>
      </c>
      <c r="B280" s="4"/>
      <c r="C280" s="4"/>
      <c r="D280" s="4"/>
      <c r="E280" s="4"/>
      <c r="F280" s="4"/>
    </row>
    <row r="281" spans="1:6" ht="30">
      <c r="A281" s="3" t="s">
        <v>2624</v>
      </c>
      <c r="B281" s="4"/>
      <c r="C281" s="4"/>
      <c r="D281" s="4"/>
      <c r="E281" s="4"/>
      <c r="F281" s="4"/>
    </row>
    <row r="282" spans="1:6" ht="45">
      <c r="A282" s="2" t="s">
        <v>2625</v>
      </c>
      <c r="B282" s="4">
        <v>0</v>
      </c>
      <c r="C282" s="4"/>
      <c r="D282" s="4"/>
      <c r="E282" s="4"/>
      <c r="F282" s="4"/>
    </row>
    <row r="283" spans="1:6">
      <c r="A283" s="2" t="s">
        <v>2626</v>
      </c>
      <c r="B283" s="6">
        <v>6222000</v>
      </c>
      <c r="C283" s="4"/>
      <c r="D283" s="4"/>
      <c r="E283" s="4"/>
      <c r="F283" s="4"/>
    </row>
    <row r="284" spans="1:6" ht="30">
      <c r="A284" s="2" t="s">
        <v>2627</v>
      </c>
      <c r="B284" s="6">
        <v>9714000</v>
      </c>
      <c r="C284" s="4"/>
      <c r="D284" s="4"/>
      <c r="E284" s="4"/>
      <c r="F284" s="4"/>
    </row>
    <row r="285" spans="1:6" ht="30">
      <c r="A285" s="2" t="s">
        <v>2628</v>
      </c>
      <c r="B285" s="6">
        <v>4761000</v>
      </c>
      <c r="C285" s="10" t="s">
        <v>124</v>
      </c>
      <c r="D285" s="4"/>
      <c r="E285" s="4"/>
      <c r="F285" s="4"/>
    </row>
    <row r="286" spans="1:6" ht="30">
      <c r="A286" s="2" t="s">
        <v>2629</v>
      </c>
      <c r="B286" s="6">
        <v>6904000</v>
      </c>
      <c r="C286" s="4"/>
      <c r="D286" s="4"/>
      <c r="E286" s="4"/>
      <c r="F286" s="4"/>
    </row>
    <row r="287" spans="1:6" ht="45">
      <c r="A287" s="2" t="s">
        <v>2630</v>
      </c>
      <c r="B287" s="6">
        <v>13793000</v>
      </c>
      <c r="C287" s="4"/>
      <c r="D287" s="4"/>
      <c r="E287" s="4"/>
      <c r="F287" s="4"/>
    </row>
    <row r="288" spans="1:6" ht="30">
      <c r="A288" s="2" t="s">
        <v>2631</v>
      </c>
      <c r="B288" s="6">
        <v>20697000</v>
      </c>
      <c r="C288" s="4"/>
      <c r="D288" s="4"/>
      <c r="E288" s="4"/>
      <c r="F288" s="4"/>
    </row>
    <row r="289" spans="1:6">
      <c r="A289" s="2" t="s">
        <v>2632</v>
      </c>
      <c r="B289" s="6">
        <v>-3007000</v>
      </c>
      <c r="C289" s="4"/>
      <c r="D289" s="4"/>
      <c r="E289" s="4"/>
      <c r="F289" s="4"/>
    </row>
    <row r="290" spans="1:6">
      <c r="A290" s="2" t="s">
        <v>2635</v>
      </c>
      <c r="B290" s="5">
        <v>36753</v>
      </c>
      <c r="C290" s="4"/>
      <c r="D290" s="4"/>
      <c r="E290" s="4"/>
      <c r="F290" s="4"/>
    </row>
    <row r="291" spans="1:6">
      <c r="A291" s="2" t="s">
        <v>2661</v>
      </c>
      <c r="B291" s="4"/>
      <c r="C291" s="4"/>
      <c r="D291" s="4"/>
      <c r="E291" s="4"/>
      <c r="F291" s="4"/>
    </row>
    <row r="292" spans="1:6" ht="30">
      <c r="A292" s="3" t="s">
        <v>2624</v>
      </c>
      <c r="B292" s="4"/>
      <c r="C292" s="4"/>
      <c r="D292" s="4"/>
      <c r="E292" s="4"/>
      <c r="F292" s="4"/>
    </row>
    <row r="293" spans="1:6" ht="45">
      <c r="A293" s="2" t="s">
        <v>2625</v>
      </c>
      <c r="B293" s="4">
        <v>0</v>
      </c>
      <c r="C293" s="4"/>
      <c r="D293" s="4"/>
      <c r="E293" s="4"/>
      <c r="F293" s="4"/>
    </row>
    <row r="294" spans="1:6">
      <c r="A294" s="2" t="s">
        <v>2626</v>
      </c>
      <c r="B294" s="6">
        <v>4216000</v>
      </c>
      <c r="C294" s="4"/>
      <c r="D294" s="4"/>
      <c r="E294" s="4"/>
      <c r="F294" s="4"/>
    </row>
    <row r="295" spans="1:6" ht="30">
      <c r="A295" s="2" t="s">
        <v>2627</v>
      </c>
      <c r="B295" s="6">
        <v>6609000</v>
      </c>
      <c r="C295" s="4"/>
      <c r="D295" s="4"/>
      <c r="E295" s="4"/>
      <c r="F295" s="4"/>
    </row>
    <row r="296" spans="1:6" ht="30">
      <c r="A296" s="2" t="s">
        <v>2628</v>
      </c>
      <c r="B296" s="6">
        <v>1820000</v>
      </c>
      <c r="C296" s="10" t="s">
        <v>124</v>
      </c>
      <c r="D296" s="4"/>
      <c r="E296" s="4"/>
      <c r="F296" s="4"/>
    </row>
    <row r="297" spans="1:6" ht="30">
      <c r="A297" s="2" t="s">
        <v>2629</v>
      </c>
      <c r="B297" s="6">
        <v>4216000</v>
      </c>
      <c r="C297" s="4"/>
      <c r="D297" s="4"/>
      <c r="E297" s="4"/>
      <c r="F297" s="4"/>
    </row>
    <row r="298" spans="1:6" ht="45">
      <c r="A298" s="2" t="s">
        <v>2630</v>
      </c>
      <c r="B298" s="6">
        <v>8429000</v>
      </c>
      <c r="C298" s="4"/>
      <c r="D298" s="4"/>
      <c r="E298" s="4"/>
      <c r="F298" s="4"/>
    </row>
    <row r="299" spans="1:6" ht="30">
      <c r="A299" s="2" t="s">
        <v>2631</v>
      </c>
      <c r="B299" s="6">
        <v>12645000</v>
      </c>
      <c r="C299" s="4"/>
      <c r="D299" s="4"/>
      <c r="E299" s="4"/>
      <c r="F299" s="4"/>
    </row>
    <row r="300" spans="1:6">
      <c r="A300" s="2" t="s">
        <v>2632</v>
      </c>
      <c r="B300" s="6">
        <v>-2453000</v>
      </c>
      <c r="C300" s="4"/>
      <c r="D300" s="4"/>
      <c r="E300" s="4"/>
      <c r="F300" s="4"/>
    </row>
    <row r="301" spans="1:6">
      <c r="A301" s="2" t="s">
        <v>2635</v>
      </c>
      <c r="B301" s="5">
        <v>37664</v>
      </c>
      <c r="C301" s="4"/>
      <c r="D301" s="4"/>
      <c r="E301" s="4"/>
      <c r="F301" s="4"/>
    </row>
    <row r="302" spans="1:6">
      <c r="A302" s="2" t="s">
        <v>2662</v>
      </c>
      <c r="B302" s="4"/>
      <c r="C302" s="4"/>
      <c r="D302" s="4"/>
      <c r="E302" s="4"/>
      <c r="F302" s="4"/>
    </row>
    <row r="303" spans="1:6" ht="30">
      <c r="A303" s="3" t="s">
        <v>2624</v>
      </c>
      <c r="B303" s="4"/>
      <c r="C303" s="4"/>
      <c r="D303" s="4"/>
      <c r="E303" s="4"/>
      <c r="F303" s="4"/>
    </row>
    <row r="304" spans="1:6" ht="45">
      <c r="A304" s="2" t="s">
        <v>2625</v>
      </c>
      <c r="B304" s="4">
        <v>0</v>
      </c>
      <c r="C304" s="4"/>
      <c r="D304" s="4"/>
      <c r="E304" s="4"/>
      <c r="F304" s="4"/>
    </row>
    <row r="305" spans="1:6">
      <c r="A305" s="2" t="s">
        <v>2626</v>
      </c>
      <c r="B305" s="6">
        <v>7092000</v>
      </c>
      <c r="C305" s="4"/>
      <c r="D305" s="4"/>
      <c r="E305" s="4"/>
      <c r="F305" s="4"/>
    </row>
    <row r="306" spans="1:6" ht="30">
      <c r="A306" s="2" t="s">
        <v>2627</v>
      </c>
      <c r="B306" s="6">
        <v>13878000</v>
      </c>
      <c r="C306" s="4"/>
      <c r="D306" s="4"/>
      <c r="E306" s="4"/>
      <c r="F306" s="4"/>
    </row>
    <row r="307" spans="1:6" ht="30">
      <c r="A307" s="2" t="s">
        <v>2628</v>
      </c>
      <c r="B307" s="6">
        <v>15223000</v>
      </c>
      <c r="C307" s="10" t="s">
        <v>124</v>
      </c>
      <c r="D307" s="4"/>
      <c r="E307" s="4"/>
      <c r="F307" s="4"/>
    </row>
    <row r="308" spans="1:6" ht="30">
      <c r="A308" s="2" t="s">
        <v>2629</v>
      </c>
      <c r="B308" s="6">
        <v>7092000</v>
      </c>
      <c r="C308" s="4"/>
      <c r="D308" s="4"/>
      <c r="E308" s="4"/>
      <c r="F308" s="4"/>
    </row>
    <row r="309" spans="1:6" ht="45">
      <c r="A309" s="2" t="s">
        <v>2630</v>
      </c>
      <c r="B309" s="6">
        <v>29101000</v>
      </c>
      <c r="C309" s="4"/>
      <c r="D309" s="4"/>
      <c r="E309" s="4"/>
      <c r="F309" s="4"/>
    </row>
    <row r="310" spans="1:6" ht="30">
      <c r="A310" s="2" t="s">
        <v>2631</v>
      </c>
      <c r="B310" s="6">
        <v>36193000</v>
      </c>
      <c r="C310" s="4"/>
      <c r="D310" s="4"/>
      <c r="E310" s="4"/>
      <c r="F310" s="4"/>
    </row>
    <row r="311" spans="1:6">
      <c r="A311" s="2" t="s">
        <v>2632</v>
      </c>
      <c r="B311" s="6">
        <v>-9347000</v>
      </c>
      <c r="C311" s="4"/>
      <c r="D311" s="4"/>
      <c r="E311" s="4"/>
      <c r="F311" s="4"/>
    </row>
    <row r="312" spans="1:6">
      <c r="A312" s="2" t="s">
        <v>2635</v>
      </c>
      <c r="B312" s="5">
        <v>35012</v>
      </c>
      <c r="C312" s="4"/>
      <c r="D312" s="4"/>
      <c r="E312" s="4"/>
      <c r="F312" s="4"/>
    </row>
    <row r="313" spans="1:6">
      <c r="A313" s="2" t="s">
        <v>2663</v>
      </c>
      <c r="B313" s="4"/>
      <c r="C313" s="4"/>
      <c r="D313" s="4"/>
      <c r="E313" s="4"/>
      <c r="F313" s="4"/>
    </row>
    <row r="314" spans="1:6" ht="30">
      <c r="A314" s="3" t="s">
        <v>2624</v>
      </c>
      <c r="B314" s="4"/>
      <c r="C314" s="4"/>
      <c r="D314" s="4"/>
      <c r="E314" s="4"/>
      <c r="F314" s="4"/>
    </row>
    <row r="315" spans="1:6" ht="45">
      <c r="A315" s="2" t="s">
        <v>2625</v>
      </c>
      <c r="B315" s="4">
        <v>0</v>
      </c>
      <c r="C315" s="4"/>
      <c r="D315" s="4"/>
      <c r="E315" s="4"/>
      <c r="F315" s="4"/>
    </row>
    <row r="316" spans="1:6">
      <c r="A316" s="2" t="s">
        <v>2626</v>
      </c>
      <c r="B316" s="6">
        <v>1350000</v>
      </c>
      <c r="C316" s="4"/>
      <c r="D316" s="4"/>
      <c r="E316" s="4"/>
      <c r="F316" s="4"/>
    </row>
    <row r="317" spans="1:6" ht="30">
      <c r="A317" s="2" t="s">
        <v>2627</v>
      </c>
      <c r="B317" s="6">
        <v>7978000</v>
      </c>
      <c r="C317" s="4"/>
      <c r="D317" s="4"/>
      <c r="E317" s="4"/>
      <c r="F317" s="4"/>
    </row>
    <row r="318" spans="1:6" ht="30">
      <c r="A318" s="2" t="s">
        <v>2628</v>
      </c>
      <c r="B318" s="6">
        <v>954000</v>
      </c>
      <c r="C318" s="10" t="s">
        <v>124</v>
      </c>
      <c r="D318" s="4"/>
      <c r="E318" s="4"/>
      <c r="F318" s="4"/>
    </row>
    <row r="319" spans="1:6" ht="30">
      <c r="A319" s="2" t="s">
        <v>2629</v>
      </c>
      <c r="B319" s="6">
        <v>1350000</v>
      </c>
      <c r="C319" s="4"/>
      <c r="D319" s="4"/>
      <c r="E319" s="4"/>
      <c r="F319" s="4"/>
    </row>
    <row r="320" spans="1:6" ht="45">
      <c r="A320" s="2" t="s">
        <v>2630</v>
      </c>
      <c r="B320" s="6">
        <v>8932000</v>
      </c>
      <c r="C320" s="4"/>
      <c r="D320" s="4"/>
      <c r="E320" s="4"/>
      <c r="F320" s="4"/>
    </row>
    <row r="321" spans="1:6" ht="30">
      <c r="A321" s="2" t="s">
        <v>2631</v>
      </c>
      <c r="B321" s="6">
        <v>10282000</v>
      </c>
      <c r="C321" s="4"/>
      <c r="D321" s="4"/>
      <c r="E321" s="4"/>
      <c r="F321" s="4"/>
    </row>
    <row r="322" spans="1:6">
      <c r="A322" s="2" t="s">
        <v>2632</v>
      </c>
      <c r="B322" s="6">
        <v>-3594000</v>
      </c>
      <c r="C322" s="4"/>
      <c r="D322" s="4"/>
      <c r="E322" s="4"/>
      <c r="F322" s="4"/>
    </row>
    <row r="323" spans="1:6">
      <c r="A323" s="2" t="s">
        <v>2635</v>
      </c>
      <c r="B323" s="5">
        <v>35801</v>
      </c>
      <c r="C323" s="4"/>
      <c r="D323" s="4"/>
      <c r="E323" s="4"/>
      <c r="F323" s="4"/>
    </row>
    <row r="324" spans="1:6" ht="30">
      <c r="A324" s="2" t="s">
        <v>2664</v>
      </c>
      <c r="B324" s="4"/>
      <c r="C324" s="4"/>
      <c r="D324" s="4"/>
      <c r="E324" s="4"/>
      <c r="F324" s="4"/>
    </row>
    <row r="325" spans="1:6" ht="30">
      <c r="A325" s="3" t="s">
        <v>2624</v>
      </c>
      <c r="B325" s="4"/>
      <c r="C325" s="4"/>
      <c r="D325" s="4"/>
      <c r="E325" s="4"/>
      <c r="F325" s="4"/>
    </row>
    <row r="326" spans="1:6" ht="45">
      <c r="A326" s="2" t="s">
        <v>2625</v>
      </c>
      <c r="B326" s="6">
        <v>13292000</v>
      </c>
      <c r="C326" s="4"/>
      <c r="D326" s="4"/>
      <c r="E326" s="4"/>
      <c r="F326" s="4"/>
    </row>
    <row r="327" spans="1:6">
      <c r="A327" s="2" t="s">
        <v>2626</v>
      </c>
      <c r="B327" s="6">
        <v>7176000</v>
      </c>
      <c r="C327" s="4"/>
      <c r="D327" s="4"/>
      <c r="E327" s="4"/>
      <c r="F327" s="4"/>
    </row>
    <row r="328" spans="1:6" ht="30">
      <c r="A328" s="2" t="s">
        <v>2627</v>
      </c>
      <c r="B328" s="6">
        <v>10886000</v>
      </c>
      <c r="C328" s="4"/>
      <c r="D328" s="4"/>
      <c r="E328" s="4"/>
      <c r="F328" s="4"/>
    </row>
    <row r="329" spans="1:6" ht="30">
      <c r="A329" s="2" t="s">
        <v>2628</v>
      </c>
      <c r="B329" s="6">
        <v>1051000</v>
      </c>
      <c r="C329" s="10" t="s">
        <v>124</v>
      </c>
      <c r="D329" s="4"/>
      <c r="E329" s="4"/>
      <c r="F329" s="4"/>
    </row>
    <row r="330" spans="1:6" ht="30">
      <c r="A330" s="2" t="s">
        <v>2629</v>
      </c>
      <c r="B330" s="6">
        <v>7176000</v>
      </c>
      <c r="C330" s="4"/>
      <c r="D330" s="4"/>
      <c r="E330" s="4"/>
      <c r="F330" s="4"/>
    </row>
    <row r="331" spans="1:6" ht="45">
      <c r="A331" s="2" t="s">
        <v>2630</v>
      </c>
      <c r="B331" s="6">
        <v>11937000</v>
      </c>
      <c r="C331" s="4"/>
      <c r="D331" s="4"/>
      <c r="E331" s="4"/>
      <c r="F331" s="4"/>
    </row>
    <row r="332" spans="1:6" ht="30">
      <c r="A332" s="2" t="s">
        <v>2631</v>
      </c>
      <c r="B332" s="6">
        <v>19113000</v>
      </c>
      <c r="C332" s="4"/>
      <c r="D332" s="4"/>
      <c r="E332" s="4"/>
      <c r="F332" s="4"/>
    </row>
    <row r="333" spans="1:6">
      <c r="A333" s="2" t="s">
        <v>2632</v>
      </c>
      <c r="B333" s="6">
        <v>-2108000</v>
      </c>
      <c r="C333" s="4"/>
      <c r="D333" s="4"/>
      <c r="E333" s="4"/>
      <c r="F333" s="4"/>
    </row>
    <row r="334" spans="1:6">
      <c r="A334" s="2" t="s">
        <v>2635</v>
      </c>
      <c r="B334" s="5">
        <v>39813</v>
      </c>
      <c r="C334" s="4"/>
      <c r="D334" s="4"/>
      <c r="E334" s="4"/>
      <c r="F334" s="4"/>
    </row>
    <row r="335" spans="1:6">
      <c r="A335" s="2" t="s">
        <v>2665</v>
      </c>
      <c r="B335" s="4"/>
      <c r="C335" s="4"/>
      <c r="D335" s="4"/>
      <c r="E335" s="4"/>
      <c r="F335" s="4"/>
    </row>
    <row r="336" spans="1:6" ht="30">
      <c r="A336" s="3" t="s">
        <v>2624</v>
      </c>
      <c r="B336" s="4"/>
      <c r="C336" s="4"/>
      <c r="D336" s="4"/>
      <c r="E336" s="4"/>
      <c r="F336" s="4"/>
    </row>
    <row r="337" spans="1:6" ht="45">
      <c r="A337" s="2" t="s">
        <v>2625</v>
      </c>
      <c r="B337" s="4">
        <v>0</v>
      </c>
      <c r="C337" s="4"/>
      <c r="D337" s="4"/>
      <c r="E337" s="4"/>
      <c r="F337" s="4"/>
    </row>
    <row r="338" spans="1:6">
      <c r="A338" s="2" t="s">
        <v>2626</v>
      </c>
      <c r="B338" s="6">
        <v>4443000</v>
      </c>
      <c r="C338" s="4"/>
      <c r="D338" s="4"/>
      <c r="E338" s="4"/>
      <c r="F338" s="4"/>
    </row>
    <row r="339" spans="1:6" ht="30">
      <c r="A339" s="2" t="s">
        <v>2627</v>
      </c>
      <c r="B339" s="6">
        <v>4747000</v>
      </c>
      <c r="C339" s="4"/>
      <c r="D339" s="4"/>
      <c r="E339" s="4"/>
      <c r="F339" s="4"/>
    </row>
    <row r="340" spans="1:6" ht="30">
      <c r="A340" s="2" t="s">
        <v>2628</v>
      </c>
      <c r="B340" s="6">
        <v>11358000</v>
      </c>
      <c r="C340" s="10" t="s">
        <v>124</v>
      </c>
      <c r="D340" s="4"/>
      <c r="E340" s="4"/>
      <c r="F340" s="4"/>
    </row>
    <row r="341" spans="1:6" ht="30">
      <c r="A341" s="2" t="s">
        <v>2629</v>
      </c>
      <c r="B341" s="6">
        <v>4443000</v>
      </c>
      <c r="C341" s="4"/>
      <c r="D341" s="4"/>
      <c r="E341" s="4"/>
      <c r="F341" s="4"/>
    </row>
    <row r="342" spans="1:6" ht="45">
      <c r="A342" s="2" t="s">
        <v>2630</v>
      </c>
      <c r="B342" s="6">
        <v>16105000</v>
      </c>
      <c r="C342" s="4"/>
      <c r="D342" s="4"/>
      <c r="E342" s="4"/>
      <c r="F342" s="4"/>
    </row>
    <row r="343" spans="1:6" ht="30">
      <c r="A343" s="2" t="s">
        <v>2631</v>
      </c>
      <c r="B343" s="6">
        <v>20548000</v>
      </c>
      <c r="C343" s="4"/>
      <c r="D343" s="4"/>
      <c r="E343" s="4"/>
      <c r="F343" s="4"/>
    </row>
    <row r="344" spans="1:6">
      <c r="A344" s="2" t="s">
        <v>2632</v>
      </c>
      <c r="B344" s="6">
        <v>-5596000</v>
      </c>
      <c r="C344" s="4"/>
      <c r="D344" s="4"/>
      <c r="E344" s="4"/>
      <c r="F344" s="4"/>
    </row>
    <row r="345" spans="1:6">
      <c r="A345" s="2" t="s">
        <v>2635</v>
      </c>
      <c r="B345" s="5">
        <v>36504</v>
      </c>
      <c r="C345" s="4"/>
      <c r="D345" s="4"/>
      <c r="E345" s="4"/>
      <c r="F345" s="4"/>
    </row>
    <row r="346" spans="1:6" ht="30">
      <c r="A346" s="2" t="s">
        <v>2666</v>
      </c>
      <c r="B346" s="4"/>
      <c r="C346" s="4"/>
      <c r="D346" s="4"/>
      <c r="E346" s="4"/>
      <c r="F346" s="4"/>
    </row>
    <row r="347" spans="1:6" ht="30">
      <c r="A347" s="3" t="s">
        <v>2624</v>
      </c>
      <c r="B347" s="4"/>
      <c r="C347" s="4"/>
      <c r="D347" s="4"/>
      <c r="E347" s="4"/>
      <c r="F347" s="4"/>
    </row>
    <row r="348" spans="1:6" ht="45">
      <c r="A348" s="2" t="s">
        <v>2625</v>
      </c>
      <c r="B348" s="4">
        <v>0</v>
      </c>
      <c r="C348" s="4"/>
      <c r="D348" s="4"/>
      <c r="E348" s="4"/>
      <c r="F348" s="4"/>
    </row>
    <row r="349" spans="1:6">
      <c r="A349" s="2" t="s">
        <v>2626</v>
      </c>
      <c r="B349" s="6">
        <v>1420000</v>
      </c>
      <c r="C349" s="4"/>
      <c r="D349" s="4"/>
      <c r="E349" s="4"/>
      <c r="F349" s="4"/>
    </row>
    <row r="350" spans="1:6" ht="30">
      <c r="A350" s="2" t="s">
        <v>2627</v>
      </c>
      <c r="B350" s="6">
        <v>5005000</v>
      </c>
      <c r="C350" s="4"/>
      <c r="D350" s="4"/>
      <c r="E350" s="4"/>
      <c r="F350" s="4"/>
    </row>
    <row r="351" spans="1:6" ht="30">
      <c r="A351" s="2" t="s">
        <v>2628</v>
      </c>
      <c r="B351" s="6">
        <v>1018000</v>
      </c>
      <c r="C351" s="10" t="s">
        <v>124</v>
      </c>
      <c r="D351" s="4"/>
      <c r="E351" s="4"/>
      <c r="F351" s="4"/>
    </row>
    <row r="352" spans="1:6" ht="30">
      <c r="A352" s="2" t="s">
        <v>2629</v>
      </c>
      <c r="B352" s="6">
        <v>1420000</v>
      </c>
      <c r="C352" s="4"/>
      <c r="D352" s="4"/>
      <c r="E352" s="4"/>
      <c r="F352" s="4"/>
    </row>
    <row r="353" spans="1:6" ht="45">
      <c r="A353" s="2" t="s">
        <v>2630</v>
      </c>
      <c r="B353" s="6">
        <v>6023000</v>
      </c>
      <c r="C353" s="4"/>
      <c r="D353" s="4"/>
      <c r="E353" s="4"/>
      <c r="F353" s="4"/>
    </row>
    <row r="354" spans="1:6" ht="30">
      <c r="A354" s="2" t="s">
        <v>2631</v>
      </c>
      <c r="B354" s="6">
        <v>7443000</v>
      </c>
      <c r="C354" s="4"/>
      <c r="D354" s="4"/>
      <c r="E354" s="4"/>
      <c r="F354" s="4"/>
    </row>
    <row r="355" spans="1:6">
      <c r="A355" s="2" t="s">
        <v>2632</v>
      </c>
      <c r="B355" s="6">
        <v>-1727000</v>
      </c>
      <c r="C355" s="4"/>
      <c r="D355" s="4"/>
      <c r="E355" s="4"/>
      <c r="F355" s="4"/>
    </row>
    <row r="356" spans="1:6">
      <c r="A356" s="2" t="s">
        <v>2635</v>
      </c>
      <c r="B356" s="5">
        <v>37664</v>
      </c>
      <c r="C356" s="4"/>
      <c r="D356" s="4"/>
      <c r="E356" s="4"/>
      <c r="F356" s="4"/>
    </row>
    <row r="357" spans="1:6">
      <c r="A357" s="2" t="s">
        <v>2667</v>
      </c>
      <c r="B357" s="4"/>
      <c r="C357" s="4"/>
      <c r="D357" s="4"/>
      <c r="E357" s="4"/>
      <c r="F357" s="4"/>
    </row>
    <row r="358" spans="1:6" ht="30">
      <c r="A358" s="3" t="s">
        <v>2624</v>
      </c>
      <c r="B358" s="4"/>
      <c r="C358" s="4"/>
      <c r="D358" s="4"/>
      <c r="E358" s="4"/>
      <c r="F358" s="4"/>
    </row>
    <row r="359" spans="1:6" ht="45">
      <c r="A359" s="2" t="s">
        <v>2625</v>
      </c>
      <c r="B359" s="4">
        <v>0</v>
      </c>
      <c r="C359" s="4"/>
      <c r="D359" s="4"/>
      <c r="E359" s="4"/>
      <c r="F359" s="4"/>
    </row>
    <row r="360" spans="1:6">
      <c r="A360" s="2" t="s">
        <v>2626</v>
      </c>
      <c r="B360" s="6">
        <v>5327000</v>
      </c>
      <c r="C360" s="4"/>
      <c r="D360" s="4"/>
      <c r="E360" s="4"/>
      <c r="F360" s="4"/>
    </row>
    <row r="361" spans="1:6" ht="30">
      <c r="A361" s="2" t="s">
        <v>2627</v>
      </c>
      <c r="B361" s="6">
        <v>12676000</v>
      </c>
      <c r="C361" s="4"/>
      <c r="D361" s="4"/>
      <c r="E361" s="4"/>
      <c r="F361" s="4"/>
    </row>
    <row r="362" spans="1:6" ht="30">
      <c r="A362" s="2" t="s">
        <v>2628</v>
      </c>
      <c r="B362" s="6">
        <v>368000</v>
      </c>
      <c r="C362" s="10" t="s">
        <v>124</v>
      </c>
      <c r="D362" s="4"/>
      <c r="E362" s="4"/>
      <c r="F362" s="4"/>
    </row>
    <row r="363" spans="1:6" ht="30">
      <c r="A363" s="2" t="s">
        <v>2629</v>
      </c>
      <c r="B363" s="6">
        <v>5424000</v>
      </c>
      <c r="C363" s="4"/>
      <c r="D363" s="4"/>
      <c r="E363" s="4"/>
      <c r="F363" s="4"/>
    </row>
    <row r="364" spans="1:6" ht="45">
      <c r="A364" s="2" t="s">
        <v>2630</v>
      </c>
      <c r="B364" s="6">
        <v>12947000</v>
      </c>
      <c r="C364" s="4"/>
      <c r="D364" s="4"/>
      <c r="E364" s="4"/>
      <c r="F364" s="4"/>
    </row>
    <row r="365" spans="1:6" ht="30">
      <c r="A365" s="2" t="s">
        <v>2631</v>
      </c>
      <c r="B365" s="6">
        <v>18371000</v>
      </c>
      <c r="C365" s="4"/>
      <c r="D365" s="4"/>
      <c r="E365" s="4"/>
      <c r="F365" s="4"/>
    </row>
    <row r="366" spans="1:6">
      <c r="A366" s="2" t="s">
        <v>2632</v>
      </c>
      <c r="B366" s="6">
        <v>-2838000</v>
      </c>
      <c r="C366" s="4"/>
      <c r="D366" s="4"/>
      <c r="E366" s="4"/>
      <c r="F366" s="4"/>
    </row>
    <row r="367" spans="1:6">
      <c r="A367" s="2" t="s">
        <v>2635</v>
      </c>
      <c r="B367" s="5">
        <v>40421</v>
      </c>
      <c r="C367" s="4"/>
      <c r="D367" s="4"/>
      <c r="E367" s="4"/>
      <c r="F367" s="4"/>
    </row>
    <row r="368" spans="1:6">
      <c r="A368" s="2" t="s">
        <v>2668</v>
      </c>
      <c r="B368" s="4"/>
      <c r="C368" s="4"/>
      <c r="D368" s="4"/>
      <c r="E368" s="4"/>
      <c r="F368" s="4"/>
    </row>
    <row r="369" spans="1:6" ht="30">
      <c r="A369" s="3" t="s">
        <v>2624</v>
      </c>
      <c r="B369" s="4"/>
      <c r="C369" s="4"/>
      <c r="D369" s="4"/>
      <c r="E369" s="4"/>
      <c r="F369" s="4"/>
    </row>
    <row r="370" spans="1:6" ht="45">
      <c r="A370" s="2" t="s">
        <v>2625</v>
      </c>
      <c r="B370" s="4">
        <v>0</v>
      </c>
      <c r="C370" s="4"/>
      <c r="D370" s="4"/>
      <c r="E370" s="4"/>
      <c r="F370" s="4"/>
    </row>
    <row r="371" spans="1:6">
      <c r="A371" s="2" t="s">
        <v>2626</v>
      </c>
      <c r="B371" s="6">
        <v>2670000</v>
      </c>
      <c r="C371" s="4"/>
      <c r="D371" s="4"/>
      <c r="E371" s="4"/>
      <c r="F371" s="4"/>
    </row>
    <row r="372" spans="1:6" ht="30">
      <c r="A372" s="2" t="s">
        <v>2627</v>
      </c>
      <c r="B372" s="6">
        <v>6444000</v>
      </c>
      <c r="C372" s="4"/>
      <c r="D372" s="4"/>
      <c r="E372" s="4"/>
      <c r="F372" s="4"/>
    </row>
    <row r="373" spans="1:6" ht="30">
      <c r="A373" s="2" t="s">
        <v>2628</v>
      </c>
      <c r="B373" s="6">
        <v>-1414000</v>
      </c>
      <c r="C373" s="10" t="s">
        <v>124</v>
      </c>
      <c r="D373" s="4"/>
      <c r="E373" s="4"/>
      <c r="F373" s="4"/>
    </row>
    <row r="374" spans="1:6" ht="30">
      <c r="A374" s="2" t="s">
        <v>2629</v>
      </c>
      <c r="B374" s="6">
        <v>1893000</v>
      </c>
      <c r="C374" s="4"/>
      <c r="D374" s="4"/>
      <c r="E374" s="4"/>
      <c r="F374" s="4"/>
    </row>
    <row r="375" spans="1:6" ht="45">
      <c r="A375" s="2" t="s">
        <v>2630</v>
      </c>
      <c r="B375" s="6">
        <v>5807000</v>
      </c>
      <c r="C375" s="4"/>
      <c r="D375" s="4"/>
      <c r="E375" s="4"/>
      <c r="F375" s="4"/>
    </row>
    <row r="376" spans="1:6" ht="30">
      <c r="A376" s="2" t="s">
        <v>2631</v>
      </c>
      <c r="B376" s="6">
        <v>7700000</v>
      </c>
      <c r="C376" s="4"/>
      <c r="D376" s="4"/>
      <c r="E376" s="4"/>
      <c r="F376" s="4"/>
    </row>
    <row r="377" spans="1:6">
      <c r="A377" s="2" t="s">
        <v>2632</v>
      </c>
      <c r="B377" s="6">
        <v>-2629000</v>
      </c>
      <c r="C377" s="4"/>
      <c r="D377" s="4"/>
      <c r="E377" s="4"/>
      <c r="F377" s="4"/>
    </row>
    <row r="378" spans="1:6">
      <c r="A378" s="2" t="s">
        <v>2635</v>
      </c>
      <c r="B378" s="5">
        <v>36191</v>
      </c>
      <c r="C378" s="4"/>
      <c r="D378" s="4"/>
      <c r="E378" s="4"/>
      <c r="F378" s="4"/>
    </row>
    <row r="379" spans="1:6">
      <c r="A379" s="2" t="s">
        <v>2669</v>
      </c>
      <c r="B379" s="4"/>
      <c r="C379" s="4"/>
      <c r="D379" s="4"/>
      <c r="E379" s="4"/>
      <c r="F379" s="4"/>
    </row>
    <row r="380" spans="1:6" ht="30">
      <c r="A380" s="3" t="s">
        <v>2624</v>
      </c>
      <c r="B380" s="4"/>
      <c r="C380" s="4"/>
      <c r="D380" s="4"/>
      <c r="E380" s="4"/>
      <c r="F380" s="4"/>
    </row>
    <row r="381" spans="1:6" ht="45">
      <c r="A381" s="2" t="s">
        <v>2625</v>
      </c>
      <c r="B381" s="4">
        <v>0</v>
      </c>
      <c r="C381" s="4"/>
      <c r="D381" s="4"/>
      <c r="E381" s="4"/>
      <c r="F381" s="4"/>
    </row>
    <row r="382" spans="1:6">
      <c r="A382" s="2" t="s">
        <v>2626</v>
      </c>
      <c r="B382" s="6">
        <v>10827000</v>
      </c>
      <c r="C382" s="4"/>
      <c r="D382" s="4"/>
      <c r="E382" s="4"/>
      <c r="F382" s="4"/>
    </row>
    <row r="383" spans="1:6" ht="30">
      <c r="A383" s="2" t="s">
        <v>2627</v>
      </c>
      <c r="B383" s="6">
        <v>11299000</v>
      </c>
      <c r="C383" s="4"/>
      <c r="D383" s="4"/>
      <c r="E383" s="4"/>
      <c r="F383" s="4"/>
    </row>
    <row r="384" spans="1:6" ht="30">
      <c r="A384" s="2" t="s">
        <v>2628</v>
      </c>
      <c r="B384" s="6">
        <v>7334000</v>
      </c>
      <c r="C384" s="10" t="s">
        <v>124</v>
      </c>
      <c r="D384" s="4"/>
      <c r="E384" s="4"/>
      <c r="F384" s="4"/>
    </row>
    <row r="385" spans="1:6" ht="30">
      <c r="A385" s="2" t="s">
        <v>2629</v>
      </c>
      <c r="B385" s="6">
        <v>10827000</v>
      </c>
      <c r="C385" s="4"/>
      <c r="D385" s="4"/>
      <c r="E385" s="4"/>
      <c r="F385" s="4"/>
    </row>
    <row r="386" spans="1:6" ht="45">
      <c r="A386" s="2" t="s">
        <v>2630</v>
      </c>
      <c r="B386" s="6">
        <v>18633000</v>
      </c>
      <c r="C386" s="4"/>
      <c r="D386" s="4"/>
      <c r="E386" s="4"/>
      <c r="F386" s="4"/>
    </row>
    <row r="387" spans="1:6" ht="30">
      <c r="A387" s="2" t="s">
        <v>2631</v>
      </c>
      <c r="B387" s="6">
        <v>29460000</v>
      </c>
      <c r="C387" s="4"/>
      <c r="D387" s="4"/>
      <c r="E387" s="4"/>
      <c r="F387" s="4"/>
    </row>
    <row r="388" spans="1:6">
      <c r="A388" s="2" t="s">
        <v>2632</v>
      </c>
      <c r="B388" s="6">
        <v>-5220000</v>
      </c>
      <c r="C388" s="4"/>
      <c r="D388" s="4"/>
      <c r="E388" s="4"/>
      <c r="F388" s="4"/>
    </row>
    <row r="389" spans="1:6">
      <c r="A389" s="2" t="s">
        <v>2635</v>
      </c>
      <c r="B389" s="5">
        <v>38021</v>
      </c>
      <c r="C389" s="4"/>
      <c r="D389" s="4"/>
      <c r="E389" s="4"/>
      <c r="F389" s="4"/>
    </row>
    <row r="390" spans="1:6">
      <c r="A390" s="2" t="s">
        <v>2670</v>
      </c>
      <c r="B390" s="4"/>
      <c r="C390" s="4"/>
      <c r="D390" s="4"/>
      <c r="E390" s="4"/>
      <c r="F390" s="4"/>
    </row>
    <row r="391" spans="1:6" ht="30">
      <c r="A391" s="3" t="s">
        <v>2624</v>
      </c>
      <c r="B391" s="4"/>
      <c r="C391" s="4"/>
      <c r="D391" s="4"/>
      <c r="E391" s="4"/>
      <c r="F391" s="4"/>
    </row>
    <row r="392" spans="1:6" ht="45">
      <c r="A392" s="2" t="s">
        <v>2625</v>
      </c>
      <c r="B392" s="4">
        <v>0</v>
      </c>
      <c r="C392" s="4"/>
      <c r="D392" s="4"/>
      <c r="E392" s="4"/>
      <c r="F392" s="4"/>
    </row>
    <row r="393" spans="1:6">
      <c r="A393" s="2" t="s">
        <v>2626</v>
      </c>
      <c r="B393" s="6">
        <v>8557000</v>
      </c>
      <c r="C393" s="4"/>
      <c r="D393" s="4"/>
      <c r="E393" s="4"/>
      <c r="F393" s="4"/>
    </row>
    <row r="394" spans="1:6" ht="30">
      <c r="A394" s="2" t="s">
        <v>2627</v>
      </c>
      <c r="B394" s="6">
        <v>12860000</v>
      </c>
      <c r="C394" s="4"/>
      <c r="D394" s="4"/>
      <c r="E394" s="4"/>
      <c r="F394" s="4"/>
    </row>
    <row r="395" spans="1:6" ht="30">
      <c r="A395" s="2" t="s">
        <v>2628</v>
      </c>
      <c r="B395" s="6">
        <v>3041000</v>
      </c>
      <c r="C395" s="10" t="s">
        <v>124</v>
      </c>
      <c r="D395" s="4"/>
      <c r="E395" s="4"/>
      <c r="F395" s="4"/>
    </row>
    <row r="396" spans="1:6" ht="30">
      <c r="A396" s="2" t="s">
        <v>2629</v>
      </c>
      <c r="B396" s="6">
        <v>8557000</v>
      </c>
      <c r="C396" s="4"/>
      <c r="D396" s="4"/>
      <c r="E396" s="4"/>
      <c r="F396" s="4"/>
    </row>
    <row r="397" spans="1:6" ht="45">
      <c r="A397" s="2" t="s">
        <v>2630</v>
      </c>
      <c r="B397" s="6">
        <v>15901000</v>
      </c>
      <c r="C397" s="4"/>
      <c r="D397" s="4"/>
      <c r="E397" s="4"/>
      <c r="F397" s="4"/>
    </row>
    <row r="398" spans="1:6" ht="30">
      <c r="A398" s="2" t="s">
        <v>2631</v>
      </c>
      <c r="B398" s="6">
        <v>24458000</v>
      </c>
      <c r="C398" s="4"/>
      <c r="D398" s="4"/>
      <c r="E398" s="4"/>
      <c r="F398" s="4"/>
    </row>
    <row r="399" spans="1:6">
      <c r="A399" s="2" t="s">
        <v>2632</v>
      </c>
      <c r="B399" s="6">
        <v>-5931000</v>
      </c>
      <c r="C399" s="4"/>
      <c r="D399" s="4"/>
      <c r="E399" s="4"/>
      <c r="F399" s="4"/>
    </row>
    <row r="400" spans="1:6">
      <c r="A400" s="2" t="s">
        <v>2635</v>
      </c>
      <c r="B400" s="5">
        <v>36398</v>
      </c>
      <c r="C400" s="4"/>
      <c r="D400" s="4"/>
      <c r="E400" s="4"/>
      <c r="F400" s="4"/>
    </row>
    <row r="401" spans="1:6" ht="30">
      <c r="A401" s="2" t="s">
        <v>2671</v>
      </c>
      <c r="B401" s="4"/>
      <c r="C401" s="4"/>
      <c r="D401" s="4"/>
      <c r="E401" s="4"/>
      <c r="F401" s="4"/>
    </row>
    <row r="402" spans="1:6" ht="30">
      <c r="A402" s="3" t="s">
        <v>2624</v>
      </c>
      <c r="B402" s="4"/>
      <c r="C402" s="4"/>
      <c r="D402" s="4"/>
      <c r="E402" s="4"/>
      <c r="F402" s="4"/>
    </row>
    <row r="403" spans="1:6" ht="45">
      <c r="A403" s="2" t="s">
        <v>2625</v>
      </c>
      <c r="B403" s="4">
        <v>0</v>
      </c>
      <c r="C403" s="4"/>
      <c r="D403" s="4"/>
      <c r="E403" s="4"/>
      <c r="F403" s="4"/>
    </row>
    <row r="404" spans="1:6">
      <c r="A404" s="2" t="s">
        <v>2626</v>
      </c>
      <c r="B404" s="6">
        <v>6528000</v>
      </c>
      <c r="C404" s="4"/>
      <c r="D404" s="4"/>
      <c r="E404" s="4"/>
      <c r="F404" s="4"/>
    </row>
    <row r="405" spans="1:6" ht="30">
      <c r="A405" s="2" t="s">
        <v>2627</v>
      </c>
      <c r="B405" s="6">
        <v>9850000</v>
      </c>
      <c r="C405" s="4"/>
      <c r="D405" s="4"/>
      <c r="E405" s="4"/>
      <c r="F405" s="4"/>
    </row>
    <row r="406" spans="1:6" ht="30">
      <c r="A406" s="2" t="s">
        <v>2628</v>
      </c>
      <c r="B406" s="6">
        <v>6976000</v>
      </c>
      <c r="C406" s="10" t="s">
        <v>124</v>
      </c>
      <c r="D406" s="4"/>
      <c r="E406" s="4"/>
      <c r="F406" s="4"/>
    </row>
    <row r="407" spans="1:6" ht="30">
      <c r="A407" s="2" t="s">
        <v>2629</v>
      </c>
      <c r="B407" s="6">
        <v>6649000</v>
      </c>
      <c r="C407" s="4"/>
      <c r="D407" s="4"/>
      <c r="E407" s="4"/>
      <c r="F407" s="4"/>
    </row>
    <row r="408" spans="1:6" ht="45">
      <c r="A408" s="2" t="s">
        <v>2630</v>
      </c>
      <c r="B408" s="6">
        <v>16705000</v>
      </c>
      <c r="C408" s="4"/>
      <c r="D408" s="4"/>
      <c r="E408" s="4"/>
      <c r="F408" s="4"/>
    </row>
    <row r="409" spans="1:6" ht="30">
      <c r="A409" s="2" t="s">
        <v>2631</v>
      </c>
      <c r="B409" s="6">
        <v>23354000</v>
      </c>
      <c r="C409" s="4"/>
      <c r="D409" s="4"/>
      <c r="E409" s="4"/>
      <c r="F409" s="4"/>
    </row>
    <row r="410" spans="1:6">
      <c r="A410" s="2" t="s">
        <v>2632</v>
      </c>
      <c r="B410" s="6">
        <v>-4245000</v>
      </c>
      <c r="C410" s="4"/>
      <c r="D410" s="4"/>
      <c r="E410" s="4"/>
      <c r="F410" s="4"/>
    </row>
    <row r="411" spans="1:6">
      <c r="A411" s="2" t="s">
        <v>2635</v>
      </c>
      <c r="B411" s="5">
        <v>37664</v>
      </c>
      <c r="C411" s="4"/>
      <c r="D411" s="4"/>
      <c r="E411" s="4"/>
      <c r="F411" s="4"/>
    </row>
    <row r="412" spans="1:6">
      <c r="A412" s="2" t="s">
        <v>2672</v>
      </c>
      <c r="B412" s="4"/>
      <c r="C412" s="4"/>
      <c r="D412" s="4"/>
      <c r="E412" s="4"/>
      <c r="F412" s="4"/>
    </row>
    <row r="413" spans="1:6" ht="30">
      <c r="A413" s="3" t="s">
        <v>2624</v>
      </c>
      <c r="B413" s="4"/>
      <c r="C413" s="4"/>
      <c r="D413" s="4"/>
      <c r="E413" s="4"/>
      <c r="F413" s="4"/>
    </row>
    <row r="414" spans="1:6" ht="45">
      <c r="A414" s="2" t="s">
        <v>2625</v>
      </c>
      <c r="B414" s="4">
        <v>0</v>
      </c>
      <c r="C414" s="4"/>
      <c r="D414" s="4"/>
      <c r="E414" s="4"/>
      <c r="F414" s="4"/>
    </row>
    <row r="415" spans="1:6">
      <c r="A415" s="2" t="s">
        <v>2626</v>
      </c>
      <c r="B415" s="6">
        <v>3720000</v>
      </c>
      <c r="C415" s="4"/>
      <c r="D415" s="4"/>
      <c r="E415" s="4"/>
      <c r="F415" s="4"/>
    </row>
    <row r="416" spans="1:6" ht="30">
      <c r="A416" s="2" t="s">
        <v>2627</v>
      </c>
      <c r="B416" s="6">
        <v>5005000</v>
      </c>
      <c r="C416" s="4"/>
      <c r="D416" s="4"/>
      <c r="E416" s="4"/>
      <c r="F416" s="4"/>
    </row>
    <row r="417" spans="1:6" ht="30">
      <c r="A417" s="2" t="s">
        <v>2628</v>
      </c>
      <c r="B417" s="6">
        <v>5361000</v>
      </c>
      <c r="C417" s="10" t="s">
        <v>124</v>
      </c>
      <c r="D417" s="4"/>
      <c r="E417" s="4"/>
      <c r="F417" s="4"/>
    </row>
    <row r="418" spans="1:6" ht="30">
      <c r="A418" s="2" t="s">
        <v>2629</v>
      </c>
      <c r="B418" s="6">
        <v>4926000</v>
      </c>
      <c r="C418" s="4"/>
      <c r="D418" s="4"/>
      <c r="E418" s="4"/>
      <c r="F418" s="4"/>
    </row>
    <row r="419" spans="1:6" ht="45">
      <c r="A419" s="2" t="s">
        <v>2630</v>
      </c>
      <c r="B419" s="6">
        <v>9160000</v>
      </c>
      <c r="C419" s="4"/>
      <c r="D419" s="4"/>
      <c r="E419" s="4"/>
      <c r="F419" s="4"/>
    </row>
    <row r="420" spans="1:6" ht="30">
      <c r="A420" s="2" t="s">
        <v>2631</v>
      </c>
      <c r="B420" s="6">
        <v>14086000</v>
      </c>
      <c r="C420" s="4"/>
      <c r="D420" s="4"/>
      <c r="E420" s="4"/>
      <c r="F420" s="4"/>
    </row>
    <row r="421" spans="1:6">
      <c r="A421" s="2" t="s">
        <v>2632</v>
      </c>
      <c r="B421" s="6">
        <v>-3513000</v>
      </c>
      <c r="C421" s="4"/>
      <c r="D421" s="4"/>
      <c r="E421" s="4"/>
      <c r="F421" s="4"/>
    </row>
    <row r="422" spans="1:6">
      <c r="A422" s="2" t="s">
        <v>2635</v>
      </c>
      <c r="B422" s="5">
        <v>34907</v>
      </c>
      <c r="C422" s="4"/>
      <c r="D422" s="4"/>
      <c r="E422" s="4"/>
      <c r="F422" s="4"/>
    </row>
    <row r="423" spans="1:6">
      <c r="A423" s="2" t="s">
        <v>2673</v>
      </c>
      <c r="B423" s="4"/>
      <c r="C423" s="4"/>
      <c r="D423" s="4"/>
      <c r="E423" s="4"/>
      <c r="F423" s="4"/>
    </row>
    <row r="424" spans="1:6" ht="30">
      <c r="A424" s="3" t="s">
        <v>2624</v>
      </c>
      <c r="B424" s="4"/>
      <c r="C424" s="4"/>
      <c r="D424" s="4"/>
      <c r="E424" s="4"/>
      <c r="F424" s="4"/>
    </row>
    <row r="425" spans="1:6" ht="45">
      <c r="A425" s="2" t="s">
        <v>2625</v>
      </c>
      <c r="B425" s="4">
        <v>0</v>
      </c>
      <c r="C425" s="4"/>
      <c r="D425" s="4"/>
      <c r="E425" s="4"/>
      <c r="F425" s="4"/>
    </row>
    <row r="426" spans="1:6">
      <c r="A426" s="2" t="s">
        <v>2626</v>
      </c>
      <c r="B426" s="6">
        <v>6015000</v>
      </c>
      <c r="C426" s="4"/>
      <c r="D426" s="4"/>
      <c r="E426" s="4"/>
      <c r="F426" s="4"/>
    </row>
    <row r="427" spans="1:6" ht="30">
      <c r="A427" s="2" t="s">
        <v>2627</v>
      </c>
      <c r="B427" s="6">
        <v>13838000</v>
      </c>
      <c r="C427" s="4"/>
      <c r="D427" s="4"/>
      <c r="E427" s="4"/>
      <c r="F427" s="4"/>
    </row>
    <row r="428" spans="1:6" ht="30">
      <c r="A428" s="2" t="s">
        <v>2628</v>
      </c>
      <c r="B428" s="6">
        <v>1438000</v>
      </c>
      <c r="C428" s="10" t="s">
        <v>124</v>
      </c>
      <c r="D428" s="4"/>
      <c r="E428" s="4"/>
      <c r="F428" s="4"/>
    </row>
    <row r="429" spans="1:6" ht="30">
      <c r="A429" s="2" t="s">
        <v>2629</v>
      </c>
      <c r="B429" s="6">
        <v>6015000</v>
      </c>
      <c r="C429" s="4"/>
      <c r="D429" s="4"/>
      <c r="E429" s="4"/>
      <c r="F429" s="4"/>
    </row>
    <row r="430" spans="1:6" ht="45">
      <c r="A430" s="2" t="s">
        <v>2630</v>
      </c>
      <c r="B430" s="6">
        <v>15276000</v>
      </c>
      <c r="C430" s="4"/>
      <c r="D430" s="4"/>
      <c r="E430" s="4"/>
      <c r="F430" s="4"/>
    </row>
    <row r="431" spans="1:6" ht="30">
      <c r="A431" s="2" t="s">
        <v>2631</v>
      </c>
      <c r="B431" s="6">
        <v>21291000</v>
      </c>
      <c r="C431" s="4"/>
      <c r="D431" s="4"/>
      <c r="E431" s="4"/>
      <c r="F431" s="4"/>
    </row>
    <row r="432" spans="1:6">
      <c r="A432" s="2" t="s">
        <v>2632</v>
      </c>
      <c r="B432" s="6">
        <v>-5697000</v>
      </c>
      <c r="C432" s="4"/>
      <c r="D432" s="4"/>
      <c r="E432" s="4"/>
      <c r="F432" s="4"/>
    </row>
    <row r="433" spans="1:6">
      <c r="A433" s="2" t="s">
        <v>2635</v>
      </c>
      <c r="B433" s="5">
        <v>36753</v>
      </c>
      <c r="C433" s="4"/>
      <c r="D433" s="4"/>
      <c r="E433" s="4"/>
      <c r="F433" s="4"/>
    </row>
    <row r="434" spans="1:6">
      <c r="A434" s="2" t="s">
        <v>2674</v>
      </c>
      <c r="B434" s="4"/>
      <c r="C434" s="4"/>
      <c r="D434" s="4"/>
      <c r="E434" s="4"/>
      <c r="F434" s="4"/>
    </row>
    <row r="435" spans="1:6" ht="30">
      <c r="A435" s="3" t="s">
        <v>2624</v>
      </c>
      <c r="B435" s="4"/>
      <c r="C435" s="4"/>
      <c r="D435" s="4"/>
      <c r="E435" s="4"/>
      <c r="F435" s="4"/>
    </row>
    <row r="436" spans="1:6" ht="45">
      <c r="A436" s="2" t="s">
        <v>2625</v>
      </c>
      <c r="B436" s="4">
        <v>0</v>
      </c>
      <c r="C436" s="4"/>
      <c r="D436" s="4"/>
      <c r="E436" s="4"/>
      <c r="F436" s="4"/>
    </row>
    <row r="437" spans="1:6">
      <c r="A437" s="2" t="s">
        <v>2626</v>
      </c>
      <c r="B437" s="6">
        <v>3905000</v>
      </c>
      <c r="C437" s="4"/>
      <c r="D437" s="4"/>
      <c r="E437" s="4"/>
      <c r="F437" s="4"/>
    </row>
    <row r="438" spans="1:6" ht="30">
      <c r="A438" s="2" t="s">
        <v>2627</v>
      </c>
      <c r="B438" s="6">
        <v>7450000</v>
      </c>
      <c r="C438" s="4"/>
      <c r="D438" s="4"/>
      <c r="E438" s="4"/>
      <c r="F438" s="4"/>
    </row>
    <row r="439" spans="1:6" ht="30">
      <c r="A439" s="2" t="s">
        <v>2628</v>
      </c>
      <c r="B439" s="6">
        <v>1951000</v>
      </c>
      <c r="C439" s="10" t="s">
        <v>124</v>
      </c>
      <c r="D439" s="4"/>
      <c r="E439" s="4"/>
      <c r="F439" s="4"/>
    </row>
    <row r="440" spans="1:6" ht="30">
      <c r="A440" s="2" t="s">
        <v>2629</v>
      </c>
      <c r="B440" s="6">
        <v>3898000</v>
      </c>
      <c r="C440" s="4"/>
      <c r="D440" s="4"/>
      <c r="E440" s="4"/>
      <c r="F440" s="4"/>
    </row>
    <row r="441" spans="1:6" ht="45">
      <c r="A441" s="2" t="s">
        <v>2630</v>
      </c>
      <c r="B441" s="6">
        <v>9408000</v>
      </c>
      <c r="C441" s="4"/>
      <c r="D441" s="4"/>
      <c r="E441" s="4"/>
      <c r="F441" s="4"/>
    </row>
    <row r="442" spans="1:6" ht="30">
      <c r="A442" s="2" t="s">
        <v>2631</v>
      </c>
      <c r="B442" s="6">
        <v>13306000</v>
      </c>
      <c r="C442" s="4"/>
      <c r="D442" s="4"/>
      <c r="E442" s="4"/>
      <c r="F442" s="4"/>
    </row>
    <row r="443" spans="1:6">
      <c r="A443" s="2" t="s">
        <v>2632</v>
      </c>
      <c r="B443" s="6">
        <v>-3699000</v>
      </c>
      <c r="C443" s="4"/>
      <c r="D443" s="4"/>
      <c r="E443" s="4"/>
      <c r="F443" s="4"/>
    </row>
    <row r="444" spans="1:6">
      <c r="A444" s="2" t="s">
        <v>2635</v>
      </c>
      <c r="B444" s="5">
        <v>36753</v>
      </c>
      <c r="C444" s="4"/>
      <c r="D444" s="4"/>
      <c r="E444" s="4"/>
      <c r="F444" s="4"/>
    </row>
    <row r="445" spans="1:6">
      <c r="A445" s="2" t="s">
        <v>2675</v>
      </c>
      <c r="B445" s="4"/>
      <c r="C445" s="4"/>
      <c r="D445" s="4"/>
      <c r="E445" s="4"/>
      <c r="F445" s="4"/>
    </row>
    <row r="446" spans="1:6" ht="30">
      <c r="A446" s="3" t="s">
        <v>2624</v>
      </c>
      <c r="B446" s="4"/>
      <c r="C446" s="4"/>
      <c r="D446" s="4"/>
      <c r="E446" s="4"/>
      <c r="F446" s="4"/>
    </row>
    <row r="447" spans="1:6" ht="45">
      <c r="A447" s="2" t="s">
        <v>2625</v>
      </c>
      <c r="B447" s="4">
        <v>0</v>
      </c>
      <c r="C447" s="4"/>
      <c r="D447" s="4"/>
      <c r="E447" s="4"/>
      <c r="F447" s="4"/>
    </row>
    <row r="448" spans="1:6">
      <c r="A448" s="2" t="s">
        <v>2626</v>
      </c>
      <c r="B448" s="6">
        <v>2281000</v>
      </c>
      <c r="C448" s="4"/>
      <c r="D448" s="4"/>
      <c r="E448" s="4"/>
      <c r="F448" s="4"/>
    </row>
    <row r="449" spans="1:6" ht="30">
      <c r="A449" s="2" t="s">
        <v>2627</v>
      </c>
      <c r="B449" s="6">
        <v>6880000</v>
      </c>
      <c r="C449" s="4"/>
      <c r="D449" s="4"/>
      <c r="E449" s="4"/>
      <c r="F449" s="4"/>
    </row>
    <row r="450" spans="1:6" ht="30">
      <c r="A450" s="2" t="s">
        <v>2628</v>
      </c>
      <c r="B450" s="6">
        <v>1015000</v>
      </c>
      <c r="C450" s="10" t="s">
        <v>124</v>
      </c>
      <c r="D450" s="4"/>
      <c r="E450" s="4"/>
      <c r="F450" s="4"/>
    </row>
    <row r="451" spans="1:6" ht="30">
      <c r="A451" s="2" t="s">
        <v>2629</v>
      </c>
      <c r="B451" s="6">
        <v>2613000</v>
      </c>
      <c r="C451" s="4"/>
      <c r="D451" s="4"/>
      <c r="E451" s="4"/>
      <c r="F451" s="4"/>
    </row>
    <row r="452" spans="1:6" ht="45">
      <c r="A452" s="2" t="s">
        <v>2630</v>
      </c>
      <c r="B452" s="6">
        <v>7563000</v>
      </c>
      <c r="C452" s="4"/>
      <c r="D452" s="4"/>
      <c r="E452" s="4"/>
      <c r="F452" s="4"/>
    </row>
    <row r="453" spans="1:6" ht="30">
      <c r="A453" s="2" t="s">
        <v>2631</v>
      </c>
      <c r="B453" s="6">
        <v>10176000</v>
      </c>
      <c r="C453" s="4"/>
      <c r="D453" s="4"/>
      <c r="E453" s="4"/>
      <c r="F453" s="4"/>
    </row>
    <row r="454" spans="1:6">
      <c r="A454" s="2" t="s">
        <v>2632</v>
      </c>
      <c r="B454" s="6">
        <v>-2493000</v>
      </c>
      <c r="C454" s="4"/>
      <c r="D454" s="4"/>
      <c r="E454" s="4"/>
      <c r="F454" s="4"/>
    </row>
    <row r="455" spans="1:6">
      <c r="A455" s="2" t="s">
        <v>2635</v>
      </c>
      <c r="B455" s="5">
        <v>36753</v>
      </c>
      <c r="C455" s="4"/>
      <c r="D455" s="4"/>
      <c r="E455" s="4"/>
      <c r="F455" s="4"/>
    </row>
    <row r="456" spans="1:6">
      <c r="A456" s="2" t="s">
        <v>2676</v>
      </c>
      <c r="B456" s="4"/>
      <c r="C456" s="4"/>
      <c r="D456" s="4"/>
      <c r="E456" s="4"/>
      <c r="F456" s="4"/>
    </row>
    <row r="457" spans="1:6" ht="30">
      <c r="A457" s="3" t="s">
        <v>2624</v>
      </c>
      <c r="B457" s="4"/>
      <c r="C457" s="4"/>
      <c r="D457" s="4"/>
      <c r="E457" s="4"/>
      <c r="F457" s="4"/>
    </row>
    <row r="458" spans="1:6" ht="45">
      <c r="A458" s="2" t="s">
        <v>2625</v>
      </c>
      <c r="B458" s="4">
        <v>0</v>
      </c>
      <c r="C458" s="4"/>
      <c r="D458" s="4"/>
      <c r="E458" s="4"/>
      <c r="F458" s="4"/>
    </row>
    <row r="459" spans="1:6">
      <c r="A459" s="2" t="s">
        <v>2626</v>
      </c>
      <c r="B459" s="6">
        <v>166000</v>
      </c>
      <c r="C459" s="4"/>
      <c r="D459" s="4"/>
      <c r="E459" s="4"/>
      <c r="F459" s="4"/>
    </row>
    <row r="460" spans="1:6" ht="30">
      <c r="A460" s="2" t="s">
        <v>2627</v>
      </c>
      <c r="B460" s="4">
        <v>0</v>
      </c>
      <c r="C460" s="4"/>
      <c r="D460" s="4"/>
      <c r="E460" s="4"/>
      <c r="F460" s="4"/>
    </row>
    <row r="461" spans="1:6" ht="30">
      <c r="A461" s="2" t="s">
        <v>2628</v>
      </c>
      <c r="B461" s="6">
        <v>125000</v>
      </c>
      <c r="C461" s="10" t="s">
        <v>124</v>
      </c>
      <c r="D461" s="4"/>
      <c r="E461" s="4"/>
      <c r="F461" s="4"/>
    </row>
    <row r="462" spans="1:6" ht="30">
      <c r="A462" s="2" t="s">
        <v>2629</v>
      </c>
      <c r="B462" s="6">
        <v>166000</v>
      </c>
      <c r="C462" s="4"/>
      <c r="D462" s="4"/>
      <c r="E462" s="4"/>
      <c r="F462" s="4"/>
    </row>
    <row r="463" spans="1:6" ht="45">
      <c r="A463" s="2" t="s">
        <v>2630</v>
      </c>
      <c r="B463" s="6">
        <v>125000</v>
      </c>
      <c r="C463" s="4"/>
      <c r="D463" s="4"/>
      <c r="E463" s="4"/>
      <c r="F463" s="4"/>
    </row>
    <row r="464" spans="1:6" ht="30">
      <c r="A464" s="2" t="s">
        <v>2631</v>
      </c>
      <c r="B464" s="6">
        <v>291000</v>
      </c>
      <c r="C464" s="4"/>
      <c r="D464" s="4"/>
      <c r="E464" s="4"/>
      <c r="F464" s="4"/>
    </row>
    <row r="465" spans="1:6">
      <c r="A465" s="2" t="s">
        <v>2632</v>
      </c>
      <c r="B465" s="6">
        <v>-29000</v>
      </c>
      <c r="C465" s="4"/>
      <c r="D465" s="4"/>
      <c r="E465" s="4"/>
      <c r="F465" s="4"/>
    </row>
    <row r="466" spans="1:6">
      <c r="A466" s="2" t="s">
        <v>2635</v>
      </c>
      <c r="B466" s="5">
        <v>1</v>
      </c>
      <c r="C466" s="4"/>
      <c r="D466" s="4"/>
      <c r="E466" s="4"/>
      <c r="F466" s="4"/>
    </row>
    <row r="467" spans="1:6" ht="30">
      <c r="A467" s="2" t="s">
        <v>2677</v>
      </c>
      <c r="B467" s="4"/>
      <c r="C467" s="4"/>
      <c r="D467" s="4"/>
      <c r="E467" s="4"/>
      <c r="F467" s="4"/>
    </row>
    <row r="468" spans="1:6" ht="30">
      <c r="A468" s="3" t="s">
        <v>2624</v>
      </c>
      <c r="B468" s="4"/>
      <c r="C468" s="4"/>
      <c r="D468" s="4"/>
      <c r="E468" s="4"/>
      <c r="F468" s="4"/>
    </row>
    <row r="469" spans="1:6" ht="45">
      <c r="A469" s="2" t="s">
        <v>2625</v>
      </c>
      <c r="B469" s="4">
        <v>0</v>
      </c>
      <c r="C469" s="4"/>
      <c r="D469" s="4"/>
      <c r="E469" s="4"/>
      <c r="F469" s="4"/>
    </row>
    <row r="470" spans="1:6">
      <c r="A470" s="2" t="s">
        <v>2626</v>
      </c>
      <c r="B470" s="6">
        <v>3280000</v>
      </c>
      <c r="C470" s="4"/>
      <c r="D470" s="4"/>
      <c r="E470" s="4"/>
      <c r="F470" s="4"/>
    </row>
    <row r="471" spans="1:6" ht="30">
      <c r="A471" s="2" t="s">
        <v>2627</v>
      </c>
      <c r="B471" s="6">
        <v>9351000</v>
      </c>
      <c r="C471" s="4"/>
      <c r="D471" s="4"/>
      <c r="E471" s="4"/>
      <c r="F471" s="4"/>
    </row>
    <row r="472" spans="1:6" ht="30">
      <c r="A472" s="2" t="s">
        <v>2628</v>
      </c>
      <c r="B472" s="6">
        <v>2646000</v>
      </c>
      <c r="C472" s="10" t="s">
        <v>124</v>
      </c>
      <c r="D472" s="4"/>
      <c r="E472" s="4"/>
      <c r="F472" s="4"/>
    </row>
    <row r="473" spans="1:6" ht="30">
      <c r="A473" s="2" t="s">
        <v>2629</v>
      </c>
      <c r="B473" s="6">
        <v>3280000</v>
      </c>
      <c r="C473" s="4"/>
      <c r="D473" s="4"/>
      <c r="E473" s="4"/>
      <c r="F473" s="4"/>
    </row>
    <row r="474" spans="1:6" ht="45">
      <c r="A474" s="2" t="s">
        <v>2630</v>
      </c>
      <c r="B474" s="6">
        <v>11997000</v>
      </c>
      <c r="C474" s="4"/>
      <c r="D474" s="4"/>
      <c r="E474" s="4"/>
      <c r="F474" s="4"/>
    </row>
    <row r="475" spans="1:6" ht="30">
      <c r="A475" s="2" t="s">
        <v>2631</v>
      </c>
      <c r="B475" s="6">
        <v>15277000</v>
      </c>
      <c r="C475" s="4"/>
      <c r="D475" s="4"/>
      <c r="E475" s="4"/>
      <c r="F475" s="4"/>
    </row>
    <row r="476" spans="1:6">
      <c r="A476" s="2" t="s">
        <v>2632</v>
      </c>
      <c r="B476" s="6">
        <v>-5090000</v>
      </c>
      <c r="C476" s="4"/>
      <c r="D476" s="4"/>
      <c r="E476" s="4"/>
      <c r="F476" s="4"/>
    </row>
    <row r="477" spans="1:6">
      <c r="A477" s="2" t="s">
        <v>2635</v>
      </c>
      <c r="B477" s="5">
        <v>36753</v>
      </c>
      <c r="C477" s="4"/>
      <c r="D477" s="4"/>
      <c r="E477" s="4"/>
      <c r="F477" s="4"/>
    </row>
    <row r="478" spans="1:6">
      <c r="A478" s="2" t="s">
        <v>2678</v>
      </c>
      <c r="B478" s="4"/>
      <c r="C478" s="4"/>
      <c r="D478" s="4"/>
      <c r="E478" s="4"/>
      <c r="F478" s="4"/>
    </row>
    <row r="479" spans="1:6" ht="30">
      <c r="A479" s="3" t="s">
        <v>2624</v>
      </c>
      <c r="B479" s="4"/>
      <c r="C479" s="4"/>
      <c r="D479" s="4"/>
      <c r="E479" s="4"/>
      <c r="F479" s="4"/>
    </row>
    <row r="480" spans="1:6" ht="45">
      <c r="A480" s="2" t="s">
        <v>2625</v>
      </c>
      <c r="B480" s="6">
        <v>59449000</v>
      </c>
      <c r="C480" s="4"/>
      <c r="D480" s="4"/>
      <c r="E480" s="4"/>
      <c r="F480" s="4"/>
    </row>
    <row r="481" spans="1:6">
      <c r="A481" s="2" t="s">
        <v>2626</v>
      </c>
      <c r="B481" s="6">
        <v>38888000</v>
      </c>
      <c r="C481" s="4"/>
      <c r="D481" s="4"/>
      <c r="E481" s="4"/>
      <c r="F481" s="4"/>
    </row>
    <row r="482" spans="1:6" ht="30">
      <c r="A482" s="2" t="s">
        <v>2627</v>
      </c>
      <c r="B482" s="6">
        <v>36241000</v>
      </c>
      <c r="C482" s="4"/>
      <c r="D482" s="4"/>
      <c r="E482" s="4"/>
      <c r="F482" s="4"/>
    </row>
    <row r="483" spans="1:6" ht="30">
      <c r="A483" s="2" t="s">
        <v>2628</v>
      </c>
      <c r="B483" s="6">
        <v>6532000</v>
      </c>
      <c r="C483" s="10" t="s">
        <v>124</v>
      </c>
      <c r="D483" s="4"/>
      <c r="E483" s="4"/>
      <c r="F483" s="4"/>
    </row>
    <row r="484" spans="1:6" ht="30">
      <c r="A484" s="2" t="s">
        <v>2629</v>
      </c>
      <c r="B484" s="6">
        <v>38888000</v>
      </c>
      <c r="C484" s="4"/>
      <c r="D484" s="4"/>
      <c r="E484" s="4"/>
      <c r="F484" s="4"/>
    </row>
    <row r="485" spans="1:6" ht="45">
      <c r="A485" s="2" t="s">
        <v>2630</v>
      </c>
      <c r="B485" s="6">
        <v>42773000</v>
      </c>
      <c r="C485" s="4"/>
      <c r="D485" s="4"/>
      <c r="E485" s="4"/>
      <c r="F485" s="4"/>
    </row>
    <row r="486" spans="1:6" ht="30">
      <c r="A486" s="2" t="s">
        <v>2631</v>
      </c>
      <c r="B486" s="6">
        <v>81661000</v>
      </c>
      <c r="C486" s="4"/>
      <c r="D486" s="4"/>
      <c r="E486" s="4"/>
      <c r="F486" s="4"/>
    </row>
    <row r="487" spans="1:6">
      <c r="A487" s="2" t="s">
        <v>2632</v>
      </c>
      <c r="B487" s="6">
        <v>-13342000</v>
      </c>
      <c r="C487" s="4"/>
      <c r="D487" s="4"/>
      <c r="E487" s="4"/>
      <c r="F487" s="4"/>
    </row>
    <row r="488" spans="1:6">
      <c r="A488" s="2" t="s">
        <v>2635</v>
      </c>
      <c r="B488" s="5">
        <v>37816</v>
      </c>
      <c r="C488" s="4"/>
      <c r="D488" s="4"/>
      <c r="E488" s="4"/>
      <c r="F488" s="4"/>
    </row>
    <row r="489" spans="1:6" ht="30">
      <c r="A489" s="2" t="s">
        <v>2679</v>
      </c>
      <c r="B489" s="4"/>
      <c r="C489" s="4"/>
      <c r="D489" s="4"/>
      <c r="E489" s="4"/>
      <c r="F489" s="4"/>
    </row>
    <row r="490" spans="1:6" ht="30">
      <c r="A490" s="3" t="s">
        <v>2624</v>
      </c>
      <c r="B490" s="4"/>
      <c r="C490" s="4"/>
      <c r="D490" s="4"/>
      <c r="E490" s="4"/>
      <c r="F490" s="4"/>
    </row>
    <row r="491" spans="1:6" ht="45">
      <c r="A491" s="2" t="s">
        <v>2625</v>
      </c>
      <c r="B491" s="4">
        <v>0</v>
      </c>
      <c r="C491" s="10" t="s">
        <v>1343</v>
      </c>
      <c r="D491" s="4"/>
      <c r="E491" s="4"/>
      <c r="F491" s="4"/>
    </row>
    <row r="492" spans="1:6" ht="17.25">
      <c r="A492" s="2" t="s">
        <v>2626</v>
      </c>
      <c r="B492" s="6">
        <v>7706000</v>
      </c>
      <c r="C492" s="10" t="s">
        <v>1343</v>
      </c>
      <c r="D492" s="4"/>
      <c r="E492" s="4"/>
      <c r="F492" s="4"/>
    </row>
    <row r="493" spans="1:6" ht="30">
      <c r="A493" s="2" t="s">
        <v>2627</v>
      </c>
      <c r="B493" s="6">
        <v>16079000</v>
      </c>
      <c r="C493" s="10" t="s">
        <v>1343</v>
      </c>
      <c r="D493" s="4"/>
      <c r="E493" s="4"/>
      <c r="F493" s="4"/>
    </row>
    <row r="494" spans="1:6" ht="30">
      <c r="A494" s="2" t="s">
        <v>2628</v>
      </c>
      <c r="B494" s="6">
        <v>4208000</v>
      </c>
      <c r="C494" s="10" t="s">
        <v>1984</v>
      </c>
      <c r="D494" s="4"/>
      <c r="E494" s="4"/>
      <c r="F494" s="4"/>
    </row>
    <row r="495" spans="1:6" ht="30">
      <c r="A495" s="2" t="s">
        <v>2629</v>
      </c>
      <c r="B495" s="6">
        <v>7706000</v>
      </c>
      <c r="C495" s="10" t="s">
        <v>1343</v>
      </c>
      <c r="D495" s="4"/>
      <c r="E495" s="4"/>
      <c r="F495" s="4"/>
    </row>
    <row r="496" spans="1:6" ht="45">
      <c r="A496" s="2" t="s">
        <v>2630</v>
      </c>
      <c r="B496" s="6">
        <v>20287000</v>
      </c>
      <c r="C496" s="10" t="s">
        <v>1343</v>
      </c>
      <c r="D496" s="4"/>
      <c r="E496" s="4"/>
      <c r="F496" s="4"/>
    </row>
    <row r="497" spans="1:6" ht="30">
      <c r="A497" s="2" t="s">
        <v>2631</v>
      </c>
      <c r="B497" s="6">
        <v>27993000</v>
      </c>
      <c r="C497" s="10" t="s">
        <v>1343</v>
      </c>
      <c r="D497" s="4"/>
      <c r="E497" s="4"/>
      <c r="F497" s="4"/>
    </row>
    <row r="498" spans="1:6" ht="17.25">
      <c r="A498" s="2" t="s">
        <v>2632</v>
      </c>
      <c r="B498" s="6">
        <v>-7024000</v>
      </c>
      <c r="C498" s="10" t="s">
        <v>1343</v>
      </c>
      <c r="D498" s="4"/>
      <c r="E498" s="4"/>
      <c r="F498" s="4"/>
    </row>
    <row r="499" spans="1:6" ht="17.25">
      <c r="A499" s="2" t="s">
        <v>2635</v>
      </c>
      <c r="B499" s="5">
        <v>36753</v>
      </c>
      <c r="C499" s="10" t="s">
        <v>1343</v>
      </c>
      <c r="D499" s="4"/>
      <c r="E499" s="4"/>
      <c r="F499" s="4"/>
    </row>
    <row r="500" spans="1:6" ht="30">
      <c r="A500" s="2" t="s">
        <v>2680</v>
      </c>
      <c r="B500" s="4"/>
      <c r="C500" s="4"/>
      <c r="D500" s="4"/>
      <c r="E500" s="4"/>
      <c r="F500" s="4"/>
    </row>
    <row r="501" spans="1:6" ht="30">
      <c r="A501" s="3" t="s">
        <v>2624</v>
      </c>
      <c r="B501" s="4"/>
      <c r="C501" s="4"/>
      <c r="D501" s="4"/>
      <c r="E501" s="4"/>
      <c r="F501" s="4"/>
    </row>
    <row r="502" spans="1:6" ht="45">
      <c r="A502" s="2" t="s">
        <v>2625</v>
      </c>
      <c r="B502" s="4">
        <v>0</v>
      </c>
      <c r="C502" s="4"/>
      <c r="D502" s="4"/>
      <c r="E502" s="4"/>
      <c r="F502" s="4"/>
    </row>
    <row r="503" spans="1:6">
      <c r="A503" s="2" t="s">
        <v>2626</v>
      </c>
      <c r="B503" s="6">
        <v>10306000</v>
      </c>
      <c r="C503" s="4"/>
      <c r="D503" s="4"/>
      <c r="E503" s="4"/>
      <c r="F503" s="4"/>
    </row>
    <row r="504" spans="1:6" ht="30">
      <c r="A504" s="2" t="s">
        <v>2627</v>
      </c>
      <c r="B504" s="6">
        <v>10131000</v>
      </c>
      <c r="C504" s="4"/>
      <c r="D504" s="4"/>
      <c r="E504" s="4"/>
      <c r="F504" s="4"/>
    </row>
    <row r="505" spans="1:6" ht="30">
      <c r="A505" s="2" t="s">
        <v>2628</v>
      </c>
      <c r="B505" s="6">
        <v>2760000</v>
      </c>
      <c r="C505" s="10" t="s">
        <v>124</v>
      </c>
      <c r="D505" s="4"/>
      <c r="E505" s="4"/>
      <c r="F505" s="4"/>
    </row>
    <row r="506" spans="1:6" ht="30">
      <c r="A506" s="2" t="s">
        <v>2629</v>
      </c>
      <c r="B506" s="6">
        <v>10306000</v>
      </c>
      <c r="C506" s="4"/>
      <c r="D506" s="4"/>
      <c r="E506" s="4"/>
      <c r="F506" s="4"/>
    </row>
    <row r="507" spans="1:6" ht="45">
      <c r="A507" s="2" t="s">
        <v>2630</v>
      </c>
      <c r="B507" s="6">
        <v>12891000</v>
      </c>
      <c r="C507" s="4"/>
      <c r="D507" s="4"/>
      <c r="E507" s="4"/>
      <c r="F507" s="4"/>
    </row>
    <row r="508" spans="1:6" ht="30">
      <c r="A508" s="2" t="s">
        <v>2631</v>
      </c>
      <c r="B508" s="6">
        <v>23197000</v>
      </c>
      <c r="C508" s="4"/>
      <c r="D508" s="4"/>
      <c r="E508" s="4"/>
      <c r="F508" s="4"/>
    </row>
    <row r="509" spans="1:6">
      <c r="A509" s="2" t="s">
        <v>2632</v>
      </c>
      <c r="B509" s="6">
        <v>-3798000</v>
      </c>
      <c r="C509" s="4"/>
      <c r="D509" s="4"/>
      <c r="E509" s="4"/>
      <c r="F509" s="4"/>
    </row>
    <row r="510" spans="1:6">
      <c r="A510" s="2" t="s">
        <v>2635</v>
      </c>
      <c r="B510" s="5">
        <v>37664</v>
      </c>
      <c r="C510" s="4"/>
      <c r="D510" s="4"/>
      <c r="E510" s="4"/>
      <c r="F510" s="4"/>
    </row>
    <row r="511" spans="1:6">
      <c r="A511" s="2" t="s">
        <v>2681</v>
      </c>
      <c r="B511" s="4"/>
      <c r="C511" s="4"/>
      <c r="D511" s="4"/>
      <c r="E511" s="4"/>
      <c r="F511" s="4"/>
    </row>
    <row r="512" spans="1:6" ht="30">
      <c r="A512" s="3" t="s">
        <v>2624</v>
      </c>
      <c r="B512" s="4"/>
      <c r="C512" s="4"/>
      <c r="D512" s="4"/>
      <c r="E512" s="4"/>
      <c r="F512" s="4"/>
    </row>
    <row r="513" spans="1:6" ht="45">
      <c r="A513" s="2" t="s">
        <v>2625</v>
      </c>
      <c r="B513" s="4">
        <v>0</v>
      </c>
      <c r="C513" s="4"/>
      <c r="D513" s="4"/>
      <c r="E513" s="4"/>
      <c r="F513" s="4"/>
    </row>
    <row r="514" spans="1:6">
      <c r="A514" s="2" t="s">
        <v>2626</v>
      </c>
      <c r="B514" s="6">
        <v>15226000</v>
      </c>
      <c r="C514" s="4"/>
      <c r="D514" s="4"/>
      <c r="E514" s="4"/>
      <c r="F514" s="4"/>
    </row>
    <row r="515" spans="1:6" ht="30">
      <c r="A515" s="2" t="s">
        <v>2627</v>
      </c>
      <c r="B515" s="6">
        <v>7206000</v>
      </c>
      <c r="C515" s="4"/>
      <c r="D515" s="4"/>
      <c r="E515" s="4"/>
      <c r="F515" s="4"/>
    </row>
    <row r="516" spans="1:6" ht="30">
      <c r="A516" s="2" t="s">
        <v>2628</v>
      </c>
      <c r="B516" s="6">
        <v>25716000</v>
      </c>
      <c r="C516" s="10" t="s">
        <v>124</v>
      </c>
      <c r="D516" s="4"/>
      <c r="E516" s="4"/>
      <c r="F516" s="4"/>
    </row>
    <row r="517" spans="1:6" ht="30">
      <c r="A517" s="2" t="s">
        <v>2629</v>
      </c>
      <c r="B517" s="6">
        <v>15226000</v>
      </c>
      <c r="C517" s="4"/>
      <c r="D517" s="4"/>
      <c r="E517" s="4"/>
      <c r="F517" s="4"/>
    </row>
    <row r="518" spans="1:6" ht="45">
      <c r="A518" s="2" t="s">
        <v>2630</v>
      </c>
      <c r="B518" s="6">
        <v>32922000</v>
      </c>
      <c r="C518" s="4"/>
      <c r="D518" s="4"/>
      <c r="E518" s="4"/>
      <c r="F518" s="4"/>
    </row>
    <row r="519" spans="1:6" ht="30">
      <c r="A519" s="2" t="s">
        <v>2631</v>
      </c>
      <c r="B519" s="6">
        <v>48148000</v>
      </c>
      <c r="C519" s="4"/>
      <c r="D519" s="4"/>
      <c r="E519" s="4"/>
      <c r="F519" s="4"/>
    </row>
    <row r="520" spans="1:6">
      <c r="A520" s="2" t="s">
        <v>2632</v>
      </c>
      <c r="B520" s="6">
        <v>-10114000</v>
      </c>
      <c r="C520" s="4"/>
      <c r="D520" s="4"/>
      <c r="E520" s="4"/>
      <c r="F520" s="4"/>
    </row>
    <row r="521" spans="1:6">
      <c r="A521" s="2" t="s">
        <v>2635</v>
      </c>
      <c r="B521" s="5">
        <v>35661</v>
      </c>
      <c r="C521" s="4"/>
      <c r="D521" s="4"/>
      <c r="E521" s="4"/>
      <c r="F521" s="4"/>
    </row>
    <row r="522" spans="1:6">
      <c r="A522" s="2" t="s">
        <v>2682</v>
      </c>
      <c r="B522" s="4"/>
      <c r="C522" s="4"/>
      <c r="D522" s="4"/>
      <c r="E522" s="4"/>
      <c r="F522" s="4"/>
    </row>
    <row r="523" spans="1:6" ht="30">
      <c r="A523" s="3" t="s">
        <v>2624</v>
      </c>
      <c r="B523" s="4"/>
      <c r="C523" s="4"/>
      <c r="D523" s="4"/>
      <c r="E523" s="4"/>
      <c r="F523" s="4"/>
    </row>
    <row r="524" spans="1:6" ht="45">
      <c r="A524" s="2" t="s">
        <v>2625</v>
      </c>
      <c r="B524" s="4">
        <v>0</v>
      </c>
      <c r="C524" s="4"/>
      <c r="D524" s="4"/>
      <c r="E524" s="4"/>
      <c r="F524" s="4"/>
    </row>
    <row r="525" spans="1:6">
      <c r="A525" s="2" t="s">
        <v>2626</v>
      </c>
      <c r="B525" s="6">
        <v>790000</v>
      </c>
      <c r="C525" s="4"/>
      <c r="D525" s="4"/>
      <c r="E525" s="4"/>
      <c r="F525" s="4"/>
    </row>
    <row r="526" spans="1:6" ht="30">
      <c r="A526" s="2" t="s">
        <v>2627</v>
      </c>
      <c r="B526" s="6">
        <v>3082000</v>
      </c>
      <c r="C526" s="4"/>
      <c r="D526" s="4"/>
      <c r="E526" s="4"/>
      <c r="F526" s="4"/>
    </row>
    <row r="527" spans="1:6" ht="30">
      <c r="A527" s="2" t="s">
        <v>2628</v>
      </c>
      <c r="B527" s="6">
        <v>983000</v>
      </c>
      <c r="C527" s="10" t="s">
        <v>124</v>
      </c>
      <c r="D527" s="4"/>
      <c r="E527" s="4"/>
      <c r="F527" s="4"/>
    </row>
    <row r="528" spans="1:6" ht="30">
      <c r="A528" s="2" t="s">
        <v>2629</v>
      </c>
      <c r="B528" s="6">
        <v>790000</v>
      </c>
      <c r="C528" s="4"/>
      <c r="D528" s="4"/>
      <c r="E528" s="4"/>
      <c r="F528" s="4"/>
    </row>
    <row r="529" spans="1:6" ht="45">
      <c r="A529" s="2" t="s">
        <v>2630</v>
      </c>
      <c r="B529" s="6">
        <v>4065000</v>
      </c>
      <c r="C529" s="4"/>
      <c r="D529" s="4"/>
      <c r="E529" s="4"/>
      <c r="F529" s="4"/>
    </row>
    <row r="530" spans="1:6" ht="30">
      <c r="A530" s="2" t="s">
        <v>2631</v>
      </c>
      <c r="B530" s="6">
        <v>4855000</v>
      </c>
      <c r="C530" s="4"/>
      <c r="D530" s="4"/>
      <c r="E530" s="4"/>
      <c r="F530" s="4"/>
    </row>
    <row r="531" spans="1:6">
      <c r="A531" s="2" t="s">
        <v>2632</v>
      </c>
      <c r="B531" s="6">
        <v>-932000</v>
      </c>
      <c r="C531" s="4"/>
      <c r="D531" s="4"/>
      <c r="E531" s="4"/>
      <c r="F531" s="4"/>
    </row>
    <row r="532" spans="1:6">
      <c r="A532" s="2" t="s">
        <v>2635</v>
      </c>
      <c r="B532" s="5">
        <v>36753</v>
      </c>
      <c r="C532" s="4"/>
      <c r="D532" s="4"/>
      <c r="E532" s="4"/>
      <c r="F532" s="4"/>
    </row>
    <row r="533" spans="1:6">
      <c r="A533" s="2" t="s">
        <v>2683</v>
      </c>
      <c r="B533" s="4"/>
      <c r="C533" s="4"/>
      <c r="D533" s="4"/>
      <c r="E533" s="4"/>
      <c r="F533" s="4"/>
    </row>
    <row r="534" spans="1:6" ht="30">
      <c r="A534" s="3" t="s">
        <v>2624</v>
      </c>
      <c r="B534" s="4"/>
      <c r="C534" s="4"/>
      <c r="D534" s="4"/>
      <c r="E534" s="4"/>
      <c r="F534" s="4"/>
    </row>
    <row r="535" spans="1:6" ht="45">
      <c r="A535" s="2" t="s">
        <v>2625</v>
      </c>
      <c r="B535" s="4">
        <v>0</v>
      </c>
      <c r="C535" s="4"/>
      <c r="D535" s="4"/>
      <c r="E535" s="4"/>
      <c r="F535" s="4"/>
    </row>
    <row r="536" spans="1:6">
      <c r="A536" s="2" t="s">
        <v>2626</v>
      </c>
      <c r="B536" s="6">
        <v>9545000</v>
      </c>
      <c r="C536" s="4"/>
      <c r="D536" s="4"/>
      <c r="E536" s="4"/>
      <c r="F536" s="4"/>
    </row>
    <row r="537" spans="1:6" ht="30">
      <c r="A537" s="2" t="s">
        <v>2627</v>
      </c>
      <c r="B537" s="6">
        <v>19228000</v>
      </c>
      <c r="C537" s="4"/>
      <c r="D537" s="4"/>
      <c r="E537" s="4"/>
      <c r="F537" s="4"/>
    </row>
    <row r="538" spans="1:6" ht="30">
      <c r="A538" s="2" t="s">
        <v>2628</v>
      </c>
      <c r="B538" s="6">
        <v>7970000</v>
      </c>
      <c r="C538" s="10" t="s">
        <v>124</v>
      </c>
      <c r="D538" s="4"/>
      <c r="E538" s="4"/>
      <c r="F538" s="4"/>
    </row>
    <row r="539" spans="1:6" ht="30">
      <c r="A539" s="2" t="s">
        <v>2629</v>
      </c>
      <c r="B539" s="6">
        <v>9662000</v>
      </c>
      <c r="C539" s="4"/>
      <c r="D539" s="4"/>
      <c r="E539" s="4"/>
      <c r="F539" s="4"/>
    </row>
    <row r="540" spans="1:6" ht="45">
      <c r="A540" s="2" t="s">
        <v>2630</v>
      </c>
      <c r="B540" s="6">
        <v>27081000</v>
      </c>
      <c r="C540" s="4"/>
      <c r="D540" s="4"/>
      <c r="E540" s="4"/>
      <c r="F540" s="4"/>
    </row>
    <row r="541" spans="1:6" ht="30">
      <c r="A541" s="2" t="s">
        <v>2631</v>
      </c>
      <c r="B541" s="6">
        <v>36743000</v>
      </c>
      <c r="C541" s="4"/>
      <c r="D541" s="4"/>
      <c r="E541" s="4"/>
      <c r="F541" s="4"/>
    </row>
    <row r="542" spans="1:6">
      <c r="A542" s="2" t="s">
        <v>2632</v>
      </c>
      <c r="B542" s="6">
        <v>-7896000</v>
      </c>
      <c r="C542" s="4"/>
      <c r="D542" s="4"/>
      <c r="E542" s="4"/>
      <c r="F542" s="4"/>
    </row>
    <row r="543" spans="1:6">
      <c r="A543" s="2" t="s">
        <v>2635</v>
      </c>
      <c r="B543" s="5">
        <v>37664</v>
      </c>
      <c r="C543" s="4"/>
      <c r="D543" s="4"/>
      <c r="E543" s="4"/>
      <c r="F543" s="4"/>
    </row>
    <row r="544" spans="1:6" ht="30">
      <c r="A544" s="2" t="s">
        <v>2684</v>
      </c>
      <c r="B544" s="4"/>
      <c r="C544" s="4"/>
      <c r="D544" s="4"/>
      <c r="E544" s="4"/>
      <c r="F544" s="4"/>
    </row>
    <row r="545" spans="1:6" ht="30">
      <c r="A545" s="3" t="s">
        <v>2624</v>
      </c>
      <c r="B545" s="4"/>
      <c r="C545" s="4"/>
      <c r="D545" s="4"/>
      <c r="E545" s="4"/>
      <c r="F545" s="4"/>
    </row>
    <row r="546" spans="1:6" ht="45">
      <c r="A546" s="2" t="s">
        <v>2625</v>
      </c>
      <c r="B546" s="4">
        <v>0</v>
      </c>
      <c r="C546" s="4"/>
      <c r="D546" s="4"/>
      <c r="E546" s="4"/>
      <c r="F546" s="4"/>
    </row>
    <row r="547" spans="1:6">
      <c r="A547" s="2" t="s">
        <v>2626</v>
      </c>
      <c r="B547" s="6">
        <v>7142000</v>
      </c>
      <c r="C547" s="4"/>
      <c r="D547" s="4"/>
      <c r="E547" s="4"/>
      <c r="F547" s="4"/>
    </row>
    <row r="548" spans="1:6" ht="30">
      <c r="A548" s="2" t="s">
        <v>2627</v>
      </c>
      <c r="B548" s="6">
        <v>7098000</v>
      </c>
      <c r="C548" s="4"/>
      <c r="D548" s="4"/>
      <c r="E548" s="4"/>
      <c r="F548" s="4"/>
    </row>
    <row r="549" spans="1:6" ht="30">
      <c r="A549" s="2" t="s">
        <v>2628</v>
      </c>
      <c r="B549" s="6">
        <v>76000</v>
      </c>
      <c r="C549" s="10" t="s">
        <v>124</v>
      </c>
      <c r="D549" s="4"/>
      <c r="E549" s="4"/>
      <c r="F549" s="4"/>
    </row>
    <row r="550" spans="1:6" ht="30">
      <c r="A550" s="2" t="s">
        <v>2629</v>
      </c>
      <c r="B550" s="6">
        <v>7142000</v>
      </c>
      <c r="C550" s="4"/>
      <c r="D550" s="4"/>
      <c r="E550" s="4"/>
      <c r="F550" s="4"/>
    </row>
    <row r="551" spans="1:6" ht="45">
      <c r="A551" s="2" t="s">
        <v>2630</v>
      </c>
      <c r="B551" s="6">
        <v>7174000</v>
      </c>
      <c r="C551" s="4"/>
      <c r="D551" s="4"/>
      <c r="E551" s="4"/>
      <c r="F551" s="4"/>
    </row>
    <row r="552" spans="1:6" ht="30">
      <c r="A552" s="2" t="s">
        <v>2631</v>
      </c>
      <c r="B552" s="6">
        <v>14316000</v>
      </c>
      <c r="C552" s="4"/>
      <c r="D552" s="4"/>
      <c r="E552" s="4"/>
      <c r="F552" s="4"/>
    </row>
    <row r="553" spans="1:6">
      <c r="A553" s="2" t="s">
        <v>2632</v>
      </c>
      <c r="B553" s="6">
        <v>-1521000</v>
      </c>
      <c r="C553" s="4"/>
      <c r="D553" s="4"/>
      <c r="E553" s="4"/>
      <c r="F553" s="4"/>
    </row>
    <row r="554" spans="1:6">
      <c r="A554" s="2" t="s">
        <v>2635</v>
      </c>
      <c r="B554" s="5">
        <v>39059</v>
      </c>
      <c r="C554" s="4"/>
      <c r="D554" s="4"/>
      <c r="E554" s="4"/>
      <c r="F554" s="4"/>
    </row>
    <row r="555" spans="1:6">
      <c r="A555" s="2" t="s">
        <v>2685</v>
      </c>
      <c r="B555" s="4"/>
      <c r="C555" s="4"/>
      <c r="D555" s="4"/>
      <c r="E555" s="4"/>
      <c r="F555" s="4"/>
    </row>
    <row r="556" spans="1:6" ht="30">
      <c r="A556" s="3" t="s">
        <v>2624</v>
      </c>
      <c r="B556" s="4"/>
      <c r="C556" s="4"/>
      <c r="D556" s="4"/>
      <c r="E556" s="4"/>
      <c r="F556" s="4"/>
    </row>
    <row r="557" spans="1:6" ht="45">
      <c r="A557" s="2" t="s">
        <v>2625</v>
      </c>
      <c r="B557" s="4">
        <v>0</v>
      </c>
      <c r="C557" s="4"/>
      <c r="D557" s="4"/>
      <c r="E557" s="4"/>
      <c r="F557" s="4"/>
    </row>
    <row r="558" spans="1:6">
      <c r="A558" s="2" t="s">
        <v>2626</v>
      </c>
      <c r="B558" s="6">
        <v>7728000</v>
      </c>
      <c r="C558" s="4"/>
      <c r="D558" s="4"/>
      <c r="E558" s="4"/>
      <c r="F558" s="4"/>
    </row>
    <row r="559" spans="1:6" ht="30">
      <c r="A559" s="2" t="s">
        <v>2627</v>
      </c>
      <c r="B559" s="4">
        <v>0</v>
      </c>
      <c r="C559" s="4"/>
      <c r="D559" s="4"/>
      <c r="E559" s="4"/>
      <c r="F559" s="4"/>
    </row>
    <row r="560" spans="1:6" ht="30">
      <c r="A560" s="2" t="s">
        <v>2628</v>
      </c>
      <c r="B560" s="6">
        <v>-4128000</v>
      </c>
      <c r="C560" s="10" t="s">
        <v>124</v>
      </c>
      <c r="D560" s="4"/>
      <c r="E560" s="4"/>
      <c r="F560" s="4"/>
    </row>
    <row r="561" spans="1:6" ht="30">
      <c r="A561" s="2" t="s">
        <v>2629</v>
      </c>
      <c r="B561" s="6">
        <v>3600000</v>
      </c>
      <c r="C561" s="4"/>
      <c r="D561" s="4"/>
      <c r="E561" s="4"/>
      <c r="F561" s="4"/>
    </row>
    <row r="562" spans="1:6" ht="45">
      <c r="A562" s="2" t="s">
        <v>2630</v>
      </c>
      <c r="B562" s="4">
        <v>0</v>
      </c>
      <c r="C562" s="4"/>
      <c r="D562" s="4"/>
      <c r="E562" s="4"/>
      <c r="F562" s="4"/>
    </row>
    <row r="563" spans="1:6" ht="30">
      <c r="A563" s="2" t="s">
        <v>2631</v>
      </c>
      <c r="B563" s="6">
        <v>3600000</v>
      </c>
      <c r="C563" s="4"/>
      <c r="D563" s="4"/>
      <c r="E563" s="4"/>
      <c r="F563" s="4"/>
    </row>
    <row r="564" spans="1:6">
      <c r="A564" s="2" t="s">
        <v>2632</v>
      </c>
      <c r="B564" s="4">
        <v>0</v>
      </c>
      <c r="C564" s="4"/>
      <c r="D564" s="4"/>
      <c r="E564" s="4"/>
      <c r="F564" s="4"/>
    </row>
    <row r="565" spans="1:6">
      <c r="A565" s="2" t="s">
        <v>2635</v>
      </c>
      <c r="B565" s="5">
        <v>39048</v>
      </c>
      <c r="C565" s="4"/>
      <c r="D565" s="4"/>
      <c r="E565" s="4"/>
      <c r="F565" s="4"/>
    </row>
    <row r="566" spans="1:6" ht="30">
      <c r="A566" s="2" t="s">
        <v>2686</v>
      </c>
      <c r="B566" s="4"/>
      <c r="C566" s="4"/>
      <c r="D566" s="4"/>
      <c r="E566" s="4"/>
      <c r="F566" s="4"/>
    </row>
    <row r="567" spans="1:6" ht="30">
      <c r="A567" s="3" t="s">
        <v>2624</v>
      </c>
      <c r="B567" s="4"/>
      <c r="C567" s="4"/>
      <c r="D567" s="4"/>
      <c r="E567" s="4"/>
      <c r="F567" s="4"/>
    </row>
    <row r="568" spans="1:6" ht="45">
      <c r="A568" s="2" t="s">
        <v>2625</v>
      </c>
      <c r="B568" s="4">
        <v>0</v>
      </c>
      <c r="C568" s="4"/>
      <c r="D568" s="4"/>
      <c r="E568" s="4"/>
      <c r="F568" s="4"/>
    </row>
    <row r="569" spans="1:6">
      <c r="A569" s="2" t="s">
        <v>2626</v>
      </c>
      <c r="B569" s="6">
        <v>2187000</v>
      </c>
      <c r="C569" s="4"/>
      <c r="D569" s="4"/>
      <c r="E569" s="4"/>
      <c r="F569" s="4"/>
    </row>
    <row r="570" spans="1:6" ht="30">
      <c r="A570" s="2" t="s">
        <v>2627</v>
      </c>
      <c r="B570" s="6">
        <v>7989000</v>
      </c>
      <c r="C570" s="4"/>
      <c r="D570" s="4"/>
      <c r="E570" s="4"/>
      <c r="F570" s="4"/>
    </row>
    <row r="571" spans="1:6" ht="30">
      <c r="A571" s="2" t="s">
        <v>2628</v>
      </c>
      <c r="B571" s="6">
        <v>-9101000</v>
      </c>
      <c r="C571" s="10" t="s">
        <v>124</v>
      </c>
      <c r="D571" s="4"/>
      <c r="E571" s="4"/>
      <c r="F571" s="4"/>
    </row>
    <row r="572" spans="1:6" ht="30">
      <c r="A572" s="2" t="s">
        <v>2629</v>
      </c>
      <c r="B572" s="6">
        <v>366000</v>
      </c>
      <c r="C572" s="4"/>
      <c r="D572" s="4"/>
      <c r="E572" s="4"/>
      <c r="F572" s="4"/>
    </row>
    <row r="573" spans="1:6" ht="45">
      <c r="A573" s="2" t="s">
        <v>2630</v>
      </c>
      <c r="B573" s="6">
        <v>709000</v>
      </c>
      <c r="C573" s="4"/>
      <c r="D573" s="4"/>
      <c r="E573" s="4"/>
      <c r="F573" s="4"/>
    </row>
    <row r="574" spans="1:6" ht="30">
      <c r="A574" s="2" t="s">
        <v>2631</v>
      </c>
      <c r="B574" s="6">
        <v>1075000</v>
      </c>
      <c r="C574" s="4"/>
      <c r="D574" s="4"/>
      <c r="E574" s="4"/>
      <c r="F574" s="4"/>
    </row>
    <row r="575" spans="1:6">
      <c r="A575" s="2" t="s">
        <v>2632</v>
      </c>
      <c r="B575" s="6">
        <v>-294000</v>
      </c>
      <c r="C575" s="4"/>
      <c r="D575" s="4"/>
      <c r="E575" s="4"/>
      <c r="F575" s="4"/>
    </row>
    <row r="576" spans="1:6">
      <c r="A576" s="2" t="s">
        <v>2635</v>
      </c>
      <c r="B576" s="5">
        <v>35956</v>
      </c>
      <c r="C576" s="4"/>
      <c r="D576" s="4"/>
      <c r="E576" s="4"/>
      <c r="F576" s="4"/>
    </row>
    <row r="577" spans="1:6">
      <c r="A577" s="2" t="s">
        <v>2687</v>
      </c>
      <c r="B577" s="4"/>
      <c r="C577" s="4"/>
      <c r="D577" s="4"/>
      <c r="E577" s="4"/>
      <c r="F577" s="4"/>
    </row>
    <row r="578" spans="1:6" ht="30">
      <c r="A578" s="3" t="s">
        <v>2624</v>
      </c>
      <c r="B578" s="4"/>
      <c r="C578" s="4"/>
      <c r="D578" s="4"/>
      <c r="E578" s="4"/>
      <c r="F578" s="4"/>
    </row>
    <row r="579" spans="1:6" ht="45">
      <c r="A579" s="2" t="s">
        <v>2625</v>
      </c>
      <c r="B579" s="4">
        <v>0</v>
      </c>
      <c r="C579" s="4"/>
      <c r="D579" s="4"/>
      <c r="E579" s="4"/>
      <c r="F579" s="4"/>
    </row>
    <row r="580" spans="1:6">
      <c r="A580" s="2" t="s">
        <v>2626</v>
      </c>
      <c r="B580" s="6">
        <v>9861000</v>
      </c>
      <c r="C580" s="4"/>
      <c r="D580" s="4"/>
      <c r="E580" s="4"/>
      <c r="F580" s="4"/>
    </row>
    <row r="581" spans="1:6" ht="30">
      <c r="A581" s="2" t="s">
        <v>2627</v>
      </c>
      <c r="B581" s="4">
        <v>0</v>
      </c>
      <c r="C581" s="4"/>
      <c r="D581" s="4"/>
      <c r="E581" s="4"/>
      <c r="F581" s="4"/>
    </row>
    <row r="582" spans="1:6" ht="30">
      <c r="A582" s="2" t="s">
        <v>2628</v>
      </c>
      <c r="B582" s="6">
        <v>25974000</v>
      </c>
      <c r="C582" s="10" t="s">
        <v>124</v>
      </c>
      <c r="D582" s="4"/>
      <c r="E582" s="4"/>
      <c r="F582" s="4"/>
    </row>
    <row r="583" spans="1:6" ht="30">
      <c r="A583" s="2" t="s">
        <v>2629</v>
      </c>
      <c r="B583" s="6">
        <v>35738000</v>
      </c>
      <c r="C583" s="4"/>
      <c r="D583" s="4"/>
      <c r="E583" s="4"/>
      <c r="F583" s="4"/>
    </row>
    <row r="584" spans="1:6" ht="45">
      <c r="A584" s="2" t="s">
        <v>2630</v>
      </c>
      <c r="B584" s="6">
        <v>97000</v>
      </c>
      <c r="C584" s="4"/>
      <c r="D584" s="4"/>
      <c r="E584" s="4"/>
      <c r="F584" s="4"/>
    </row>
    <row r="585" spans="1:6" ht="30">
      <c r="A585" s="2" t="s">
        <v>2631</v>
      </c>
      <c r="B585" s="6">
        <v>35835000</v>
      </c>
      <c r="C585" s="4"/>
      <c r="D585" s="4"/>
      <c r="E585" s="4"/>
      <c r="F585" s="4"/>
    </row>
    <row r="586" spans="1:6">
      <c r="A586" s="2" t="s">
        <v>2632</v>
      </c>
      <c r="B586" s="6">
        <v>-3077000</v>
      </c>
      <c r="C586" s="4"/>
      <c r="D586" s="4"/>
      <c r="E586" s="4"/>
      <c r="F586" s="4"/>
    </row>
    <row r="587" spans="1:6">
      <c r="A587" s="2" t="s">
        <v>2635</v>
      </c>
      <c r="B587" s="5">
        <v>38384</v>
      </c>
      <c r="C587" s="4"/>
      <c r="D587" s="4"/>
      <c r="E587" s="4"/>
      <c r="F587" s="4"/>
    </row>
    <row r="588" spans="1:6" ht="30">
      <c r="A588" s="2" t="s">
        <v>2688</v>
      </c>
      <c r="B588" s="4"/>
      <c r="C588" s="4"/>
      <c r="D588" s="4"/>
      <c r="E588" s="4"/>
      <c r="F588" s="4"/>
    </row>
    <row r="589" spans="1:6" ht="30">
      <c r="A589" s="3" t="s">
        <v>2624</v>
      </c>
      <c r="B589" s="4"/>
      <c r="C589" s="4"/>
      <c r="D589" s="4"/>
      <c r="E589" s="4"/>
      <c r="F589" s="4"/>
    </row>
    <row r="590" spans="1:6" ht="45">
      <c r="A590" s="2" t="s">
        <v>2625</v>
      </c>
      <c r="B590" s="4">
        <v>0</v>
      </c>
      <c r="C590" s="4"/>
      <c r="D590" s="4"/>
      <c r="E590" s="4"/>
      <c r="F590" s="4"/>
    </row>
    <row r="591" spans="1:6">
      <c r="A591" s="2" t="s">
        <v>2626</v>
      </c>
      <c r="B591" s="6">
        <v>4742000</v>
      </c>
      <c r="C591" s="4"/>
      <c r="D591" s="4"/>
      <c r="E591" s="4"/>
      <c r="F591" s="4"/>
    </row>
    <row r="592" spans="1:6" ht="30">
      <c r="A592" s="2" t="s">
        <v>2627</v>
      </c>
      <c r="B592" s="6">
        <v>5610000</v>
      </c>
      <c r="C592" s="4"/>
      <c r="D592" s="4"/>
      <c r="E592" s="4"/>
      <c r="F592" s="4"/>
    </row>
    <row r="593" spans="1:6" ht="30">
      <c r="A593" s="2" t="s">
        <v>2628</v>
      </c>
      <c r="B593" s="6">
        <v>1707000</v>
      </c>
      <c r="C593" s="10" t="s">
        <v>124</v>
      </c>
      <c r="D593" s="4"/>
      <c r="E593" s="4"/>
      <c r="F593" s="4"/>
    </row>
    <row r="594" spans="1:6" ht="30">
      <c r="A594" s="2" t="s">
        <v>2629</v>
      </c>
      <c r="B594" s="6">
        <v>4643000</v>
      </c>
      <c r="C594" s="4"/>
      <c r="D594" s="4"/>
      <c r="E594" s="4"/>
      <c r="F594" s="4"/>
    </row>
    <row r="595" spans="1:6" ht="45">
      <c r="A595" s="2" t="s">
        <v>2630</v>
      </c>
      <c r="B595" s="6">
        <v>7416000</v>
      </c>
      <c r="C595" s="4"/>
      <c r="D595" s="4"/>
      <c r="E595" s="4"/>
      <c r="F595" s="4"/>
    </row>
    <row r="596" spans="1:6" ht="30">
      <c r="A596" s="2" t="s">
        <v>2631</v>
      </c>
      <c r="B596" s="6">
        <v>12059000</v>
      </c>
      <c r="C596" s="4"/>
      <c r="D596" s="4"/>
      <c r="E596" s="4"/>
      <c r="F596" s="4"/>
    </row>
    <row r="597" spans="1:6">
      <c r="A597" s="2" t="s">
        <v>2632</v>
      </c>
      <c r="B597" s="6">
        <v>-2237000</v>
      </c>
      <c r="C597" s="4"/>
      <c r="D597" s="4"/>
      <c r="E597" s="4"/>
      <c r="F597" s="4"/>
    </row>
    <row r="598" spans="1:6">
      <c r="A598" s="2" t="s">
        <v>2635</v>
      </c>
      <c r="B598" s="5">
        <v>37664</v>
      </c>
      <c r="C598" s="4"/>
      <c r="D598" s="4"/>
      <c r="E598" s="4"/>
      <c r="F598" s="4"/>
    </row>
    <row r="599" spans="1:6">
      <c r="A599" s="2" t="s">
        <v>2689</v>
      </c>
      <c r="B599" s="4"/>
      <c r="C599" s="4"/>
      <c r="D599" s="4"/>
      <c r="E599" s="4"/>
      <c r="F599" s="4"/>
    </row>
    <row r="600" spans="1:6" ht="30">
      <c r="A600" s="3" t="s">
        <v>2624</v>
      </c>
      <c r="B600" s="4"/>
      <c r="C600" s="4"/>
      <c r="D600" s="4"/>
      <c r="E600" s="4"/>
      <c r="F600" s="4"/>
    </row>
    <row r="601" spans="1:6" ht="45">
      <c r="A601" s="2" t="s">
        <v>2625</v>
      </c>
      <c r="B601" s="4">
        <v>0</v>
      </c>
      <c r="C601" s="4"/>
      <c r="D601" s="4"/>
      <c r="E601" s="4"/>
      <c r="F601" s="4"/>
    </row>
    <row r="602" spans="1:6">
      <c r="A602" s="2" t="s">
        <v>2626</v>
      </c>
      <c r="B602" s="6">
        <v>2041000</v>
      </c>
      <c r="C602" s="4"/>
      <c r="D602" s="4"/>
      <c r="E602" s="4"/>
      <c r="F602" s="4"/>
    </row>
    <row r="603" spans="1:6" ht="30">
      <c r="A603" s="2" t="s">
        <v>2627</v>
      </c>
      <c r="B603" s="4">
        <v>0</v>
      </c>
      <c r="C603" s="4"/>
      <c r="D603" s="4"/>
      <c r="E603" s="4"/>
      <c r="F603" s="4"/>
    </row>
    <row r="604" spans="1:6" ht="30">
      <c r="A604" s="2" t="s">
        <v>2628</v>
      </c>
      <c r="B604" s="6">
        <v>453000</v>
      </c>
      <c r="C604" s="10" t="s">
        <v>124</v>
      </c>
      <c r="D604" s="4"/>
      <c r="E604" s="4"/>
      <c r="F604" s="4"/>
    </row>
    <row r="605" spans="1:6" ht="30">
      <c r="A605" s="2" t="s">
        <v>2629</v>
      </c>
      <c r="B605" s="6">
        <v>2064000</v>
      </c>
      <c r="C605" s="4"/>
      <c r="D605" s="4"/>
      <c r="E605" s="4"/>
      <c r="F605" s="4"/>
    </row>
    <row r="606" spans="1:6" ht="45">
      <c r="A606" s="2" t="s">
        <v>2630</v>
      </c>
      <c r="B606" s="6">
        <v>430000</v>
      </c>
      <c r="C606" s="4"/>
      <c r="D606" s="4"/>
      <c r="E606" s="4"/>
      <c r="F606" s="4"/>
    </row>
    <row r="607" spans="1:6" ht="30">
      <c r="A607" s="2" t="s">
        <v>2631</v>
      </c>
      <c r="B607" s="6">
        <v>2494000</v>
      </c>
      <c r="C607" s="4"/>
      <c r="D607" s="4"/>
      <c r="E607" s="4"/>
      <c r="F607" s="4"/>
    </row>
    <row r="608" spans="1:6">
      <c r="A608" s="2" t="s">
        <v>2632</v>
      </c>
      <c r="B608" s="6">
        <v>-38000</v>
      </c>
      <c r="C608" s="4"/>
      <c r="D608" s="4"/>
      <c r="E608" s="4"/>
      <c r="F608" s="4"/>
    </row>
    <row r="609" spans="1:6">
      <c r="A609" s="2" t="s">
        <v>2635</v>
      </c>
      <c r="B609" s="5">
        <v>40164</v>
      </c>
      <c r="C609" s="4"/>
      <c r="D609" s="4"/>
      <c r="E609" s="4"/>
      <c r="F609" s="4"/>
    </row>
    <row r="610" spans="1:6">
      <c r="A610" s="2" t="s">
        <v>2690</v>
      </c>
      <c r="B610" s="4"/>
      <c r="C610" s="4"/>
      <c r="D610" s="4"/>
      <c r="E610" s="4"/>
      <c r="F610" s="4"/>
    </row>
    <row r="611" spans="1:6" ht="30">
      <c r="A611" s="3" t="s">
        <v>2624</v>
      </c>
      <c r="B611" s="4"/>
      <c r="C611" s="4"/>
      <c r="D611" s="4"/>
      <c r="E611" s="4"/>
      <c r="F611" s="4"/>
    </row>
    <row r="612" spans="1:6" ht="45">
      <c r="A612" s="2" t="s">
        <v>2625</v>
      </c>
      <c r="B612" s="4">
        <v>0</v>
      </c>
      <c r="C612" s="4"/>
      <c r="D612" s="4"/>
      <c r="E612" s="4"/>
      <c r="F612" s="4"/>
    </row>
    <row r="613" spans="1:6">
      <c r="A613" s="2" t="s">
        <v>2626</v>
      </c>
      <c r="B613" s="6">
        <v>2503000</v>
      </c>
      <c r="C613" s="4"/>
      <c r="D613" s="4"/>
      <c r="E613" s="4"/>
      <c r="F613" s="4"/>
    </row>
    <row r="614" spans="1:6" ht="30">
      <c r="A614" s="2" t="s">
        <v>2627</v>
      </c>
      <c r="B614" s="6">
        <v>4397000</v>
      </c>
      <c r="C614" s="4"/>
      <c r="D614" s="4"/>
      <c r="E614" s="4"/>
      <c r="F614" s="4"/>
    </row>
    <row r="615" spans="1:6" ht="30">
      <c r="A615" s="2" t="s">
        <v>2628</v>
      </c>
      <c r="B615" s="6">
        <v>458000</v>
      </c>
      <c r="C615" s="10" t="s">
        <v>124</v>
      </c>
      <c r="D615" s="4"/>
      <c r="E615" s="4"/>
      <c r="F615" s="4"/>
    </row>
    <row r="616" spans="1:6" ht="30">
      <c r="A616" s="2" t="s">
        <v>2629</v>
      </c>
      <c r="B616" s="6">
        <v>2354000</v>
      </c>
      <c r="C616" s="4"/>
      <c r="D616" s="4"/>
      <c r="E616" s="4"/>
      <c r="F616" s="4"/>
    </row>
    <row r="617" spans="1:6" ht="45">
      <c r="A617" s="2" t="s">
        <v>2630</v>
      </c>
      <c r="B617" s="6">
        <v>5004000</v>
      </c>
      <c r="C617" s="4"/>
      <c r="D617" s="4"/>
      <c r="E617" s="4"/>
      <c r="F617" s="4"/>
    </row>
    <row r="618" spans="1:6" ht="30">
      <c r="A618" s="2" t="s">
        <v>2631</v>
      </c>
      <c r="B618" s="6">
        <v>7358000</v>
      </c>
      <c r="C618" s="4"/>
      <c r="D618" s="4"/>
      <c r="E618" s="4"/>
      <c r="F618" s="4"/>
    </row>
    <row r="619" spans="1:6">
      <c r="A619" s="2" t="s">
        <v>2632</v>
      </c>
      <c r="B619" s="6">
        <v>-1646000</v>
      </c>
      <c r="C619" s="4"/>
      <c r="D619" s="4"/>
      <c r="E619" s="4"/>
      <c r="F619" s="4"/>
    </row>
    <row r="620" spans="1:6">
      <c r="A620" s="2" t="s">
        <v>2635</v>
      </c>
      <c r="B620" s="5">
        <v>37664</v>
      </c>
      <c r="C620" s="4"/>
      <c r="D620" s="4"/>
      <c r="E620" s="4"/>
      <c r="F620" s="4"/>
    </row>
    <row r="621" spans="1:6" ht="30">
      <c r="A621" s="2" t="s">
        <v>2691</v>
      </c>
      <c r="B621" s="4"/>
      <c r="C621" s="4"/>
      <c r="D621" s="4"/>
      <c r="E621" s="4"/>
      <c r="F621" s="4"/>
    </row>
    <row r="622" spans="1:6" ht="30">
      <c r="A622" s="3" t="s">
        <v>2624</v>
      </c>
      <c r="B622" s="4"/>
      <c r="C622" s="4"/>
      <c r="D622" s="4"/>
      <c r="E622" s="4"/>
      <c r="F622" s="4"/>
    </row>
    <row r="623" spans="1:6" ht="45">
      <c r="A623" s="2" t="s">
        <v>2625</v>
      </c>
      <c r="B623" s="4">
        <v>0</v>
      </c>
      <c r="C623" s="10" t="s">
        <v>1343</v>
      </c>
      <c r="D623" s="4"/>
      <c r="E623" s="4"/>
      <c r="F623" s="4"/>
    </row>
    <row r="624" spans="1:6" ht="17.25">
      <c r="A624" s="2" t="s">
        <v>2626</v>
      </c>
      <c r="B624" s="6">
        <v>1359000</v>
      </c>
      <c r="C624" s="10" t="s">
        <v>1343</v>
      </c>
      <c r="D624" s="4"/>
      <c r="E624" s="4"/>
      <c r="F624" s="4"/>
    </row>
    <row r="625" spans="1:6" ht="30">
      <c r="A625" s="2" t="s">
        <v>2627</v>
      </c>
      <c r="B625" s="6">
        <v>9728000</v>
      </c>
      <c r="C625" s="10" t="s">
        <v>1343</v>
      </c>
      <c r="D625" s="4"/>
      <c r="E625" s="4"/>
      <c r="F625" s="4"/>
    </row>
    <row r="626" spans="1:6" ht="30">
      <c r="A626" s="2" t="s">
        <v>2628</v>
      </c>
      <c r="B626" s="6">
        <v>2034000</v>
      </c>
      <c r="C626" s="10" t="s">
        <v>1984</v>
      </c>
      <c r="D626" s="4"/>
      <c r="E626" s="4"/>
      <c r="F626" s="4"/>
    </row>
    <row r="627" spans="1:6" ht="30">
      <c r="A627" s="2" t="s">
        <v>2629</v>
      </c>
      <c r="B627" s="6">
        <v>1359000</v>
      </c>
      <c r="C627" s="10" t="s">
        <v>1343</v>
      </c>
      <c r="D627" s="4"/>
      <c r="E627" s="4"/>
      <c r="F627" s="4"/>
    </row>
    <row r="628" spans="1:6" ht="45">
      <c r="A628" s="2" t="s">
        <v>2630</v>
      </c>
      <c r="B628" s="6">
        <v>11762000</v>
      </c>
      <c r="C628" s="10" t="s">
        <v>1343</v>
      </c>
      <c r="D628" s="4"/>
      <c r="E628" s="4"/>
      <c r="F628" s="4"/>
    </row>
    <row r="629" spans="1:6" ht="30">
      <c r="A629" s="2" t="s">
        <v>2631</v>
      </c>
      <c r="B629" s="6">
        <v>13121000</v>
      </c>
      <c r="C629" s="10" t="s">
        <v>1343</v>
      </c>
      <c r="D629" s="4"/>
      <c r="E629" s="4"/>
      <c r="F629" s="4"/>
    </row>
    <row r="630" spans="1:6" ht="17.25">
      <c r="A630" s="2" t="s">
        <v>2632</v>
      </c>
      <c r="B630" s="6">
        <v>-3201000</v>
      </c>
      <c r="C630" s="10" t="s">
        <v>1343</v>
      </c>
      <c r="D630" s="4"/>
      <c r="E630" s="4"/>
      <c r="F630" s="4"/>
    </row>
    <row r="631" spans="1:6" ht="17.25">
      <c r="A631" s="2" t="s">
        <v>2635</v>
      </c>
      <c r="B631" s="5">
        <v>37664</v>
      </c>
      <c r="C631" s="10" t="s">
        <v>1343</v>
      </c>
      <c r="D631" s="4"/>
      <c r="E631" s="4"/>
      <c r="F631" s="4"/>
    </row>
    <row r="632" spans="1:6" ht="30">
      <c r="A632" s="2" t="s">
        <v>2692</v>
      </c>
      <c r="B632" s="4"/>
      <c r="C632" s="4"/>
      <c r="D632" s="4"/>
      <c r="E632" s="4"/>
      <c r="F632" s="4"/>
    </row>
    <row r="633" spans="1:6" ht="30">
      <c r="A633" s="3" t="s">
        <v>2624</v>
      </c>
      <c r="B633" s="4"/>
      <c r="C633" s="4"/>
      <c r="D633" s="4"/>
      <c r="E633" s="4"/>
      <c r="F633" s="4"/>
    </row>
    <row r="634" spans="1:6" ht="45">
      <c r="A634" s="2" t="s">
        <v>2625</v>
      </c>
      <c r="B634" s="4">
        <v>0</v>
      </c>
      <c r="C634" s="4"/>
      <c r="D634" s="4"/>
      <c r="E634" s="4"/>
      <c r="F634" s="4"/>
    </row>
    <row r="635" spans="1:6">
      <c r="A635" s="2" t="s">
        <v>2626</v>
      </c>
      <c r="B635" s="6">
        <v>4304000</v>
      </c>
      <c r="C635" s="4"/>
      <c r="D635" s="4"/>
      <c r="E635" s="4"/>
      <c r="F635" s="4"/>
    </row>
    <row r="636" spans="1:6" ht="30">
      <c r="A636" s="2" t="s">
        <v>2627</v>
      </c>
      <c r="B636" s="6">
        <v>6413000</v>
      </c>
      <c r="C636" s="4"/>
      <c r="D636" s="4"/>
      <c r="E636" s="4"/>
      <c r="F636" s="4"/>
    </row>
    <row r="637" spans="1:6" ht="30">
      <c r="A637" s="2" t="s">
        <v>2628</v>
      </c>
      <c r="B637" s="6">
        <v>2038000</v>
      </c>
      <c r="C637" s="10" t="s">
        <v>124</v>
      </c>
      <c r="D637" s="4"/>
      <c r="E637" s="4"/>
      <c r="F637" s="4"/>
    </row>
    <row r="638" spans="1:6" ht="30">
      <c r="A638" s="2" t="s">
        <v>2629</v>
      </c>
      <c r="B638" s="6">
        <v>4304000</v>
      </c>
      <c r="C638" s="4"/>
      <c r="D638" s="4"/>
      <c r="E638" s="4"/>
      <c r="F638" s="4"/>
    </row>
    <row r="639" spans="1:6" ht="45">
      <c r="A639" s="2" t="s">
        <v>2630</v>
      </c>
      <c r="B639" s="6">
        <v>8451000</v>
      </c>
      <c r="C639" s="4"/>
      <c r="D639" s="4"/>
      <c r="E639" s="4"/>
      <c r="F639" s="4"/>
    </row>
    <row r="640" spans="1:6" ht="30">
      <c r="A640" s="2" t="s">
        <v>2631</v>
      </c>
      <c r="B640" s="6">
        <v>12755000</v>
      </c>
      <c r="C640" s="4"/>
      <c r="D640" s="4"/>
      <c r="E640" s="4"/>
      <c r="F640" s="4"/>
    </row>
    <row r="641" spans="1:6">
      <c r="A641" s="2" t="s">
        <v>2632</v>
      </c>
      <c r="B641" s="6">
        <v>-2550000</v>
      </c>
      <c r="C641" s="4"/>
      <c r="D641" s="4"/>
      <c r="E641" s="4"/>
      <c r="F641" s="4"/>
    </row>
    <row r="642" spans="1:6">
      <c r="A642" s="2" t="s">
        <v>2635</v>
      </c>
      <c r="B642" s="5">
        <v>37664</v>
      </c>
      <c r="C642" s="4"/>
      <c r="D642" s="4"/>
      <c r="E642" s="4"/>
      <c r="F642" s="4"/>
    </row>
    <row r="643" spans="1:6">
      <c r="A643" s="2" t="s">
        <v>2693</v>
      </c>
      <c r="B643" s="4"/>
      <c r="C643" s="4"/>
      <c r="D643" s="4"/>
      <c r="E643" s="4"/>
      <c r="F643" s="4"/>
    </row>
    <row r="644" spans="1:6" ht="30">
      <c r="A644" s="3" t="s">
        <v>2624</v>
      </c>
      <c r="B644" s="4"/>
      <c r="C644" s="4"/>
      <c r="D644" s="4"/>
      <c r="E644" s="4"/>
      <c r="F644" s="4"/>
    </row>
    <row r="645" spans="1:6" ht="45">
      <c r="A645" s="2" t="s">
        <v>2625</v>
      </c>
      <c r="B645" s="4">
        <v>0</v>
      </c>
      <c r="C645" s="4"/>
      <c r="D645" s="4"/>
      <c r="E645" s="4"/>
      <c r="F645" s="4"/>
    </row>
    <row r="646" spans="1:6">
      <c r="A646" s="2" t="s">
        <v>2626</v>
      </c>
      <c r="B646" s="6">
        <v>1422000</v>
      </c>
      <c r="C646" s="4"/>
      <c r="D646" s="4"/>
      <c r="E646" s="4"/>
      <c r="F646" s="4"/>
    </row>
    <row r="647" spans="1:6" ht="30">
      <c r="A647" s="2" t="s">
        <v>2627</v>
      </c>
      <c r="B647" s="6">
        <v>7508000</v>
      </c>
      <c r="C647" s="4"/>
      <c r="D647" s="4"/>
      <c r="E647" s="4"/>
      <c r="F647" s="4"/>
    </row>
    <row r="648" spans="1:6" ht="30">
      <c r="A648" s="2" t="s">
        <v>2628</v>
      </c>
      <c r="B648" s="6">
        <v>671000</v>
      </c>
      <c r="C648" s="10" t="s">
        <v>124</v>
      </c>
      <c r="D648" s="4"/>
      <c r="E648" s="4"/>
      <c r="F648" s="4"/>
    </row>
    <row r="649" spans="1:6" ht="30">
      <c r="A649" s="2" t="s">
        <v>2629</v>
      </c>
      <c r="B649" s="6">
        <v>1422000</v>
      </c>
      <c r="C649" s="4"/>
      <c r="D649" s="4"/>
      <c r="E649" s="4"/>
      <c r="F649" s="4"/>
    </row>
    <row r="650" spans="1:6" ht="45">
      <c r="A650" s="2" t="s">
        <v>2630</v>
      </c>
      <c r="B650" s="6">
        <v>8179000</v>
      </c>
      <c r="C650" s="4"/>
      <c r="D650" s="4"/>
      <c r="E650" s="4"/>
      <c r="F650" s="4"/>
    </row>
    <row r="651" spans="1:6" ht="30">
      <c r="A651" s="2" t="s">
        <v>2631</v>
      </c>
      <c r="B651" s="6">
        <v>9601000</v>
      </c>
      <c r="C651" s="4"/>
      <c r="D651" s="4"/>
      <c r="E651" s="4"/>
      <c r="F651" s="4"/>
    </row>
    <row r="652" spans="1:6">
      <c r="A652" s="2" t="s">
        <v>2632</v>
      </c>
      <c r="B652" s="6">
        <v>-1907000</v>
      </c>
      <c r="C652" s="4"/>
      <c r="D652" s="4"/>
      <c r="E652" s="4"/>
      <c r="F652" s="4"/>
    </row>
    <row r="653" spans="1:6">
      <c r="A653" s="2" t="s">
        <v>2635</v>
      </c>
      <c r="B653" s="5">
        <v>33704</v>
      </c>
      <c r="C653" s="4"/>
      <c r="D653" s="4"/>
      <c r="E653" s="4"/>
      <c r="F653" s="4"/>
    </row>
    <row r="654" spans="1:6">
      <c r="A654" s="2" t="s">
        <v>2694</v>
      </c>
      <c r="B654" s="4"/>
      <c r="C654" s="4"/>
      <c r="D654" s="4"/>
      <c r="E654" s="4"/>
      <c r="F654" s="4"/>
    </row>
    <row r="655" spans="1:6" ht="30">
      <c r="A655" s="3" t="s">
        <v>2624</v>
      </c>
      <c r="B655" s="4"/>
      <c r="C655" s="4"/>
      <c r="D655" s="4"/>
      <c r="E655" s="4"/>
      <c r="F655" s="4"/>
    </row>
    <row r="656" spans="1:6" ht="45">
      <c r="A656" s="2" t="s">
        <v>2625</v>
      </c>
      <c r="B656" s="4">
        <v>0</v>
      </c>
      <c r="C656" s="4"/>
      <c r="D656" s="4"/>
      <c r="E656" s="4"/>
      <c r="F656" s="4"/>
    </row>
    <row r="657" spans="1:6">
      <c r="A657" s="2" t="s">
        <v>2626</v>
      </c>
      <c r="B657" s="6">
        <v>5280000</v>
      </c>
      <c r="C657" s="4"/>
      <c r="D657" s="4"/>
      <c r="E657" s="4"/>
      <c r="F657" s="4"/>
    </row>
    <row r="658" spans="1:6" ht="30">
      <c r="A658" s="2" t="s">
        <v>2627</v>
      </c>
      <c r="B658" s="6">
        <v>12539000</v>
      </c>
      <c r="C658" s="4"/>
      <c r="D658" s="4"/>
      <c r="E658" s="4"/>
      <c r="F658" s="4"/>
    </row>
    <row r="659" spans="1:6" ht="30">
      <c r="A659" s="2" t="s">
        <v>2628</v>
      </c>
      <c r="B659" s="6">
        <v>494000</v>
      </c>
      <c r="C659" s="10" t="s">
        <v>124</v>
      </c>
      <c r="D659" s="4"/>
      <c r="E659" s="4"/>
      <c r="F659" s="4"/>
    </row>
    <row r="660" spans="1:6" ht="30">
      <c r="A660" s="2" t="s">
        <v>2629</v>
      </c>
      <c r="B660" s="6">
        <v>5280000</v>
      </c>
      <c r="C660" s="4"/>
      <c r="D660" s="4"/>
      <c r="E660" s="4"/>
      <c r="F660" s="4"/>
    </row>
    <row r="661" spans="1:6" ht="45">
      <c r="A661" s="2" t="s">
        <v>2630</v>
      </c>
      <c r="B661" s="6">
        <v>13033000</v>
      </c>
      <c r="C661" s="4"/>
      <c r="D661" s="4"/>
      <c r="E661" s="4"/>
      <c r="F661" s="4"/>
    </row>
    <row r="662" spans="1:6" ht="30">
      <c r="A662" s="2" t="s">
        <v>2631</v>
      </c>
      <c r="B662" s="6">
        <v>18313000</v>
      </c>
      <c r="C662" s="4"/>
      <c r="D662" s="4"/>
      <c r="E662" s="4"/>
      <c r="F662" s="4"/>
    </row>
    <row r="663" spans="1:6">
      <c r="A663" s="2" t="s">
        <v>2632</v>
      </c>
      <c r="B663" s="6">
        <v>-2206000</v>
      </c>
      <c r="C663" s="4"/>
      <c r="D663" s="4"/>
      <c r="E663" s="4"/>
      <c r="F663" s="4"/>
    </row>
    <row r="664" spans="1:6">
      <c r="A664" s="2" t="s">
        <v>2635</v>
      </c>
      <c r="B664" s="5">
        <v>40421</v>
      </c>
      <c r="C664" s="4"/>
      <c r="D664" s="4"/>
      <c r="E664" s="4"/>
      <c r="F664" s="4"/>
    </row>
    <row r="665" spans="1:6">
      <c r="A665" s="2" t="s">
        <v>2695</v>
      </c>
      <c r="B665" s="4"/>
      <c r="C665" s="4"/>
      <c r="D665" s="4"/>
      <c r="E665" s="4"/>
      <c r="F665" s="4"/>
    </row>
    <row r="666" spans="1:6" ht="30">
      <c r="A666" s="3" t="s">
        <v>2624</v>
      </c>
      <c r="B666" s="4"/>
      <c r="C666" s="4"/>
      <c r="D666" s="4"/>
      <c r="E666" s="4"/>
      <c r="F666" s="4"/>
    </row>
    <row r="667" spans="1:6" ht="45">
      <c r="A667" s="2" t="s">
        <v>2625</v>
      </c>
      <c r="B667" s="4">
        <v>0</v>
      </c>
      <c r="C667" s="4"/>
      <c r="D667" s="4"/>
      <c r="E667" s="4"/>
      <c r="F667" s="4"/>
    </row>
    <row r="668" spans="1:6">
      <c r="A668" s="2" t="s">
        <v>2626</v>
      </c>
      <c r="B668" s="6">
        <v>2141000</v>
      </c>
      <c r="C668" s="4"/>
      <c r="D668" s="4"/>
      <c r="E668" s="4"/>
      <c r="F668" s="4"/>
    </row>
    <row r="669" spans="1:6" ht="30">
      <c r="A669" s="2" t="s">
        <v>2627</v>
      </c>
      <c r="B669" s="6">
        <v>5789000</v>
      </c>
      <c r="C669" s="4"/>
      <c r="D669" s="4"/>
      <c r="E669" s="4"/>
      <c r="F669" s="4"/>
    </row>
    <row r="670" spans="1:6" ht="30">
      <c r="A670" s="2" t="s">
        <v>2628</v>
      </c>
      <c r="B670" s="6">
        <v>757000</v>
      </c>
      <c r="C670" s="10" t="s">
        <v>124</v>
      </c>
      <c r="D670" s="4"/>
      <c r="E670" s="4"/>
      <c r="F670" s="4"/>
    </row>
    <row r="671" spans="1:6" ht="30">
      <c r="A671" s="2" t="s">
        <v>2629</v>
      </c>
      <c r="B671" s="6">
        <v>2141000</v>
      </c>
      <c r="C671" s="4"/>
      <c r="D671" s="4"/>
      <c r="E671" s="4"/>
      <c r="F671" s="4"/>
    </row>
    <row r="672" spans="1:6" ht="45">
      <c r="A672" s="2" t="s">
        <v>2630</v>
      </c>
      <c r="B672" s="6">
        <v>6546000</v>
      </c>
      <c r="C672" s="4"/>
      <c r="D672" s="4"/>
      <c r="E672" s="4"/>
      <c r="F672" s="4"/>
    </row>
    <row r="673" spans="1:6" ht="30">
      <c r="A673" s="2" t="s">
        <v>2631</v>
      </c>
      <c r="B673" s="6">
        <v>8687000</v>
      </c>
      <c r="C673" s="4"/>
      <c r="D673" s="4"/>
      <c r="E673" s="4"/>
      <c r="F673" s="4"/>
    </row>
    <row r="674" spans="1:6">
      <c r="A674" s="2" t="s">
        <v>2632</v>
      </c>
      <c r="B674" s="6">
        <v>-2998000</v>
      </c>
      <c r="C674" s="4"/>
      <c r="D674" s="4"/>
      <c r="E674" s="4"/>
      <c r="F674" s="4"/>
    </row>
    <row r="675" spans="1:6">
      <c r="A675" s="2" t="s">
        <v>2635</v>
      </c>
      <c r="B675" s="5">
        <v>35375</v>
      </c>
      <c r="C675" s="4"/>
      <c r="D675" s="4"/>
      <c r="E675" s="4"/>
      <c r="F675" s="4"/>
    </row>
    <row r="676" spans="1:6" ht="30">
      <c r="A676" s="2" t="s">
        <v>2696</v>
      </c>
      <c r="B676" s="4"/>
      <c r="C676" s="4"/>
      <c r="D676" s="4"/>
      <c r="E676" s="4"/>
      <c r="F676" s="4"/>
    </row>
    <row r="677" spans="1:6" ht="30">
      <c r="A677" s="3" t="s">
        <v>2624</v>
      </c>
      <c r="B677" s="4"/>
      <c r="C677" s="4"/>
      <c r="D677" s="4"/>
      <c r="E677" s="4"/>
      <c r="F677" s="4"/>
    </row>
    <row r="678" spans="1:6" ht="45">
      <c r="A678" s="2" t="s">
        <v>2625</v>
      </c>
      <c r="B678" s="4">
        <v>0</v>
      </c>
      <c r="C678" s="4"/>
      <c r="D678" s="4"/>
      <c r="E678" s="4"/>
      <c r="F678" s="4"/>
    </row>
    <row r="679" spans="1:6">
      <c r="A679" s="2" t="s">
        <v>2626</v>
      </c>
      <c r="B679" s="6">
        <v>1347000</v>
      </c>
      <c r="C679" s="4"/>
      <c r="D679" s="4"/>
      <c r="E679" s="4"/>
      <c r="F679" s="4"/>
    </row>
    <row r="680" spans="1:6" ht="30">
      <c r="A680" s="2" t="s">
        <v>2627</v>
      </c>
      <c r="B680" s="6">
        <v>1010000</v>
      </c>
      <c r="C680" s="4"/>
      <c r="D680" s="4"/>
      <c r="E680" s="4"/>
      <c r="F680" s="4"/>
    </row>
    <row r="681" spans="1:6" ht="30">
      <c r="A681" s="2" t="s">
        <v>2628</v>
      </c>
      <c r="B681" s="6">
        <v>79000</v>
      </c>
      <c r="C681" s="10" t="s">
        <v>124</v>
      </c>
      <c r="D681" s="4"/>
      <c r="E681" s="4"/>
      <c r="F681" s="4"/>
    </row>
    <row r="682" spans="1:6" ht="30">
      <c r="A682" s="2" t="s">
        <v>2629</v>
      </c>
      <c r="B682" s="6">
        <v>1347000</v>
      </c>
      <c r="C682" s="4"/>
      <c r="D682" s="4"/>
      <c r="E682" s="4"/>
      <c r="F682" s="4"/>
    </row>
    <row r="683" spans="1:6" ht="45">
      <c r="A683" s="2" t="s">
        <v>2630</v>
      </c>
      <c r="B683" s="6">
        <v>1089000</v>
      </c>
      <c r="C683" s="4"/>
      <c r="D683" s="4"/>
      <c r="E683" s="4"/>
      <c r="F683" s="4"/>
    </row>
    <row r="684" spans="1:6" ht="30">
      <c r="A684" s="2" t="s">
        <v>2631</v>
      </c>
      <c r="B684" s="6">
        <v>2436000</v>
      </c>
      <c r="C684" s="4"/>
      <c r="D684" s="4"/>
      <c r="E684" s="4"/>
      <c r="F684" s="4"/>
    </row>
    <row r="685" spans="1:6">
      <c r="A685" s="2" t="s">
        <v>2632</v>
      </c>
      <c r="B685" s="6">
        <v>-211000</v>
      </c>
      <c r="C685" s="4"/>
      <c r="D685" s="4"/>
      <c r="E685" s="4"/>
      <c r="F685" s="4"/>
    </row>
    <row r="686" spans="1:6">
      <c r="A686" s="2" t="s">
        <v>2635</v>
      </c>
      <c r="B686" s="5">
        <v>38974</v>
      </c>
      <c r="C686" s="4"/>
      <c r="D686" s="4"/>
      <c r="E686" s="4"/>
      <c r="F686" s="4"/>
    </row>
    <row r="687" spans="1:6">
      <c r="A687" s="2" t="s">
        <v>2697</v>
      </c>
      <c r="B687" s="4"/>
      <c r="C687" s="4"/>
      <c r="D687" s="4"/>
      <c r="E687" s="4"/>
      <c r="F687" s="4"/>
    </row>
    <row r="688" spans="1:6" ht="30">
      <c r="A688" s="3" t="s">
        <v>2624</v>
      </c>
      <c r="B688" s="4"/>
      <c r="C688" s="4"/>
      <c r="D688" s="4"/>
      <c r="E688" s="4"/>
      <c r="F688" s="4"/>
    </row>
    <row r="689" spans="1:6" ht="45">
      <c r="A689" s="2" t="s">
        <v>2625</v>
      </c>
      <c r="B689" s="6">
        <v>3537000</v>
      </c>
      <c r="C689" s="4"/>
      <c r="D689" s="4"/>
      <c r="E689" s="4"/>
      <c r="F689" s="4"/>
    </row>
    <row r="690" spans="1:6">
      <c r="A690" s="2" t="s">
        <v>2626</v>
      </c>
      <c r="B690" s="6">
        <v>4180000</v>
      </c>
      <c r="C690" s="4"/>
      <c r="D690" s="4"/>
      <c r="E690" s="4"/>
      <c r="F690" s="4"/>
    </row>
    <row r="691" spans="1:6" ht="30">
      <c r="A691" s="2" t="s">
        <v>2627</v>
      </c>
      <c r="B691" s="6">
        <v>3446000</v>
      </c>
      <c r="C691" s="4"/>
      <c r="D691" s="4"/>
      <c r="E691" s="4"/>
      <c r="F691" s="4"/>
    </row>
    <row r="692" spans="1:6" ht="30">
      <c r="A692" s="2" t="s">
        <v>2628</v>
      </c>
      <c r="B692" s="6">
        <v>324000</v>
      </c>
      <c r="C692" s="10" t="s">
        <v>124</v>
      </c>
      <c r="D692" s="4"/>
      <c r="E692" s="4"/>
      <c r="F692" s="4"/>
    </row>
    <row r="693" spans="1:6" ht="30">
      <c r="A693" s="2" t="s">
        <v>2629</v>
      </c>
      <c r="B693" s="6">
        <v>4180000</v>
      </c>
      <c r="C693" s="4"/>
      <c r="D693" s="4"/>
      <c r="E693" s="4"/>
      <c r="F693" s="4"/>
    </row>
    <row r="694" spans="1:6" ht="45">
      <c r="A694" s="2" t="s">
        <v>2630</v>
      </c>
      <c r="B694" s="6">
        <v>3770000</v>
      </c>
      <c r="C694" s="4"/>
      <c r="D694" s="4"/>
      <c r="E694" s="4"/>
      <c r="F694" s="4"/>
    </row>
    <row r="695" spans="1:6" ht="30">
      <c r="A695" s="2" t="s">
        <v>2631</v>
      </c>
      <c r="B695" s="6">
        <v>7950000</v>
      </c>
      <c r="C695" s="4"/>
      <c r="D695" s="4"/>
      <c r="E695" s="4"/>
      <c r="F695" s="4"/>
    </row>
    <row r="696" spans="1:6">
      <c r="A696" s="2" t="s">
        <v>2632</v>
      </c>
      <c r="B696" s="6">
        <v>-1047000</v>
      </c>
      <c r="C696" s="4"/>
      <c r="D696" s="4"/>
      <c r="E696" s="4"/>
      <c r="F696" s="4"/>
    </row>
    <row r="697" spans="1:6">
      <c r="A697" s="2" t="s">
        <v>2635</v>
      </c>
      <c r="B697" s="5">
        <v>38338</v>
      </c>
      <c r="C697" s="4"/>
      <c r="D697" s="4"/>
      <c r="E697" s="4"/>
      <c r="F697" s="4"/>
    </row>
    <row r="698" spans="1:6">
      <c r="A698" s="2" t="s">
        <v>2698</v>
      </c>
      <c r="B698" s="4"/>
      <c r="C698" s="4"/>
      <c r="D698" s="4"/>
      <c r="E698" s="4"/>
      <c r="F698" s="4"/>
    </row>
    <row r="699" spans="1:6" ht="30">
      <c r="A699" s="3" t="s">
        <v>2624</v>
      </c>
      <c r="B699" s="4"/>
      <c r="C699" s="4"/>
      <c r="D699" s="4"/>
      <c r="E699" s="4"/>
      <c r="F699" s="4"/>
    </row>
    <row r="700" spans="1:6" ht="45">
      <c r="A700" s="2" t="s">
        <v>2625</v>
      </c>
      <c r="B700" s="4">
        <v>0</v>
      </c>
      <c r="C700" s="4"/>
      <c r="D700" s="4"/>
      <c r="E700" s="4"/>
      <c r="F700" s="4"/>
    </row>
    <row r="701" spans="1:6">
      <c r="A701" s="2" t="s">
        <v>2626</v>
      </c>
      <c r="B701" s="6">
        <v>13409000</v>
      </c>
      <c r="C701" s="4"/>
      <c r="D701" s="4"/>
      <c r="E701" s="4"/>
      <c r="F701" s="4"/>
    </row>
    <row r="702" spans="1:6" ht="30">
      <c r="A702" s="2" t="s">
        <v>2627</v>
      </c>
      <c r="B702" s="6">
        <v>8895000</v>
      </c>
      <c r="C702" s="4"/>
      <c r="D702" s="4"/>
      <c r="E702" s="4"/>
      <c r="F702" s="4"/>
    </row>
    <row r="703" spans="1:6" ht="30">
      <c r="A703" s="2" t="s">
        <v>2628</v>
      </c>
      <c r="B703" s="6">
        <v>489000</v>
      </c>
      <c r="C703" s="10" t="s">
        <v>124</v>
      </c>
      <c r="D703" s="4"/>
      <c r="E703" s="4"/>
      <c r="F703" s="4"/>
    </row>
    <row r="704" spans="1:6" ht="30">
      <c r="A704" s="2" t="s">
        <v>2629</v>
      </c>
      <c r="B704" s="6">
        <v>13409000</v>
      </c>
      <c r="C704" s="4"/>
      <c r="D704" s="4"/>
      <c r="E704" s="4"/>
      <c r="F704" s="4"/>
    </row>
    <row r="705" spans="1:6" ht="45">
      <c r="A705" s="2" t="s">
        <v>2630</v>
      </c>
      <c r="B705" s="6">
        <v>9384000</v>
      </c>
      <c r="C705" s="4"/>
      <c r="D705" s="4"/>
      <c r="E705" s="4"/>
      <c r="F705" s="4"/>
    </row>
    <row r="706" spans="1:6" ht="30">
      <c r="A706" s="2" t="s">
        <v>2631</v>
      </c>
      <c r="B706" s="6">
        <v>22793000</v>
      </c>
      <c r="C706" s="4"/>
      <c r="D706" s="4"/>
      <c r="E706" s="4"/>
      <c r="F706" s="4"/>
    </row>
    <row r="707" spans="1:6">
      <c r="A707" s="2" t="s">
        <v>2632</v>
      </c>
      <c r="B707" s="6">
        <v>-2332000</v>
      </c>
      <c r="C707" s="4"/>
      <c r="D707" s="4"/>
      <c r="E707" s="4"/>
      <c r="F707" s="4"/>
    </row>
    <row r="708" spans="1:6">
      <c r="A708" s="2" t="s">
        <v>2635</v>
      </c>
      <c r="B708" s="5">
        <v>38491</v>
      </c>
      <c r="C708" s="4"/>
      <c r="D708" s="4"/>
      <c r="E708" s="4"/>
      <c r="F708" s="4"/>
    </row>
    <row r="709" spans="1:6">
      <c r="A709" s="2" t="s">
        <v>2699</v>
      </c>
      <c r="B709" s="4"/>
      <c r="C709" s="4"/>
      <c r="D709" s="4"/>
      <c r="E709" s="4"/>
      <c r="F709" s="4"/>
    </row>
    <row r="710" spans="1:6" ht="30">
      <c r="A710" s="3" t="s">
        <v>2624</v>
      </c>
      <c r="B710" s="4"/>
      <c r="C710" s="4"/>
      <c r="D710" s="4"/>
      <c r="E710" s="4"/>
      <c r="F710" s="4"/>
    </row>
    <row r="711" spans="1:6" ht="45">
      <c r="A711" s="2" t="s">
        <v>2625</v>
      </c>
      <c r="B711" s="4">
        <v>0</v>
      </c>
      <c r="C711" s="4"/>
      <c r="D711" s="4"/>
      <c r="E711" s="4"/>
      <c r="F711" s="4"/>
    </row>
    <row r="712" spans="1:6">
      <c r="A712" s="2" t="s">
        <v>2626</v>
      </c>
      <c r="B712" s="4">
        <v>0</v>
      </c>
      <c r="C712" s="4"/>
      <c r="D712" s="4"/>
      <c r="E712" s="4"/>
      <c r="F712" s="4"/>
    </row>
    <row r="713" spans="1:6" ht="30">
      <c r="A713" s="2" t="s">
        <v>2627</v>
      </c>
      <c r="B713" s="6">
        <v>241000</v>
      </c>
      <c r="C713" s="4"/>
      <c r="D713" s="4"/>
      <c r="E713" s="4"/>
      <c r="F713" s="4"/>
    </row>
    <row r="714" spans="1:6" ht="30">
      <c r="A714" s="2" t="s">
        <v>2628</v>
      </c>
      <c r="B714" s="6">
        <v>-1049000</v>
      </c>
      <c r="C714" s="10" t="s">
        <v>124</v>
      </c>
      <c r="D714" s="4"/>
      <c r="E714" s="4"/>
      <c r="F714" s="4"/>
    </row>
    <row r="715" spans="1:6" ht="30">
      <c r="A715" s="2" t="s">
        <v>2629</v>
      </c>
      <c r="B715" s="4">
        <v>0</v>
      </c>
      <c r="C715" s="4"/>
      <c r="D715" s="4"/>
      <c r="E715" s="4"/>
      <c r="F715" s="4"/>
    </row>
    <row r="716" spans="1:6" ht="45">
      <c r="A716" s="2" t="s">
        <v>2630</v>
      </c>
      <c r="B716" s="6">
        <v>-808000</v>
      </c>
      <c r="C716" s="4"/>
      <c r="D716" s="4"/>
      <c r="E716" s="4"/>
      <c r="F716" s="4"/>
    </row>
    <row r="717" spans="1:6" ht="30">
      <c r="A717" s="2" t="s">
        <v>2631</v>
      </c>
      <c r="B717" s="6">
        <v>-808000</v>
      </c>
      <c r="C717" s="4"/>
      <c r="D717" s="4"/>
      <c r="E717" s="4"/>
      <c r="F717" s="4"/>
    </row>
    <row r="718" spans="1:6">
      <c r="A718" s="2" t="s">
        <v>2632</v>
      </c>
      <c r="B718" s="6">
        <v>350000</v>
      </c>
      <c r="C718" s="4"/>
      <c r="D718" s="4"/>
      <c r="E718" s="4"/>
      <c r="F718" s="4"/>
    </row>
    <row r="719" spans="1:6" ht="30">
      <c r="A719" s="2" t="s">
        <v>2700</v>
      </c>
      <c r="B719" s="4"/>
      <c r="C719" s="4"/>
      <c r="D719" s="4"/>
      <c r="E719" s="4"/>
      <c r="F719" s="4"/>
    </row>
    <row r="720" spans="1:6" ht="30">
      <c r="A720" s="3" t="s">
        <v>2624</v>
      </c>
      <c r="B720" s="4"/>
      <c r="C720" s="4"/>
      <c r="D720" s="4"/>
      <c r="E720" s="4"/>
      <c r="F720" s="4"/>
    </row>
    <row r="721" spans="1:6" ht="45">
      <c r="A721" s="2" t="s">
        <v>2625</v>
      </c>
      <c r="B721" s="4">
        <v>0</v>
      </c>
      <c r="C721" s="4"/>
      <c r="D721" s="4"/>
      <c r="E721" s="4"/>
      <c r="F721" s="4"/>
    </row>
    <row r="722" spans="1:6">
      <c r="A722" s="2" t="s">
        <v>2626</v>
      </c>
      <c r="B722" s="6">
        <v>11358000</v>
      </c>
      <c r="C722" s="4"/>
      <c r="D722" s="4"/>
      <c r="E722" s="4"/>
      <c r="F722" s="4"/>
    </row>
    <row r="723" spans="1:6" ht="30">
      <c r="A723" s="2" t="s">
        <v>2627</v>
      </c>
      <c r="B723" s="6">
        <v>13854000</v>
      </c>
      <c r="C723" s="4"/>
      <c r="D723" s="4"/>
      <c r="E723" s="4"/>
      <c r="F723" s="4"/>
    </row>
    <row r="724" spans="1:6" ht="30">
      <c r="A724" s="2" t="s">
        <v>2628</v>
      </c>
      <c r="B724" s="4">
        <v>0</v>
      </c>
      <c r="C724" s="10" t="s">
        <v>124</v>
      </c>
      <c r="D724" s="4"/>
      <c r="E724" s="4"/>
      <c r="F724" s="4"/>
    </row>
    <row r="725" spans="1:6" ht="30">
      <c r="A725" s="2" t="s">
        <v>2629</v>
      </c>
      <c r="B725" s="6">
        <v>11358000</v>
      </c>
      <c r="C725" s="4"/>
      <c r="D725" s="4"/>
      <c r="E725" s="4"/>
      <c r="F725" s="4"/>
    </row>
    <row r="726" spans="1:6" ht="45">
      <c r="A726" s="2" t="s">
        <v>2630</v>
      </c>
      <c r="B726" s="6">
        <v>13854000</v>
      </c>
      <c r="C726" s="4"/>
      <c r="D726" s="4"/>
      <c r="E726" s="4"/>
      <c r="F726" s="4"/>
    </row>
    <row r="727" spans="1:6" ht="30">
      <c r="A727" s="2" t="s">
        <v>2631</v>
      </c>
      <c r="B727" s="6">
        <v>25212000</v>
      </c>
      <c r="C727" s="4"/>
      <c r="D727" s="4"/>
      <c r="E727" s="4"/>
      <c r="F727" s="4"/>
    </row>
    <row r="728" spans="1:6">
      <c r="A728" s="2" t="s">
        <v>2632</v>
      </c>
      <c r="B728" s="6">
        <v>-3805000</v>
      </c>
      <c r="C728" s="4"/>
      <c r="D728" s="4"/>
      <c r="E728" s="4"/>
      <c r="F728" s="4"/>
    </row>
    <row r="729" spans="1:6">
      <c r="A729" s="2" t="s">
        <v>2635</v>
      </c>
      <c r="B729" s="5">
        <v>38267</v>
      </c>
      <c r="C729" s="4"/>
      <c r="D729" s="4"/>
      <c r="E729" s="4"/>
      <c r="F729" s="4"/>
    </row>
    <row r="730" spans="1:6" ht="30">
      <c r="A730" s="2" t="s">
        <v>2701</v>
      </c>
      <c r="B730" s="4"/>
      <c r="C730" s="4"/>
      <c r="D730" s="4"/>
      <c r="E730" s="4"/>
      <c r="F730" s="4"/>
    </row>
    <row r="731" spans="1:6" ht="30">
      <c r="A731" s="3" t="s">
        <v>2624</v>
      </c>
      <c r="B731" s="4"/>
      <c r="C731" s="4"/>
      <c r="D731" s="4"/>
      <c r="E731" s="4"/>
      <c r="F731" s="4"/>
    </row>
    <row r="732" spans="1:6" ht="45">
      <c r="A732" s="2" t="s">
        <v>2625</v>
      </c>
      <c r="B732" s="4">
        <v>0</v>
      </c>
      <c r="C732" s="4"/>
      <c r="D732" s="4"/>
      <c r="E732" s="4"/>
      <c r="F732" s="4"/>
    </row>
    <row r="733" spans="1:6">
      <c r="A733" s="2" t="s">
        <v>2626</v>
      </c>
      <c r="B733" s="6">
        <v>7750000</v>
      </c>
      <c r="C733" s="4"/>
      <c r="D733" s="4"/>
      <c r="E733" s="4"/>
      <c r="F733" s="4"/>
    </row>
    <row r="734" spans="1:6" ht="30">
      <c r="A734" s="2" t="s">
        <v>2627</v>
      </c>
      <c r="B734" s="6">
        <v>11390000</v>
      </c>
      <c r="C734" s="4"/>
      <c r="D734" s="4"/>
      <c r="E734" s="4"/>
      <c r="F734" s="4"/>
    </row>
    <row r="735" spans="1:6" ht="30">
      <c r="A735" s="2" t="s">
        <v>2628</v>
      </c>
      <c r="B735" s="6">
        <v>-5537000</v>
      </c>
      <c r="C735" s="10" t="s">
        <v>124</v>
      </c>
      <c r="D735" s="4"/>
      <c r="E735" s="4"/>
      <c r="F735" s="4"/>
    </row>
    <row r="736" spans="1:6" ht="30">
      <c r="A736" s="2" t="s">
        <v>2629</v>
      </c>
      <c r="B736" s="6">
        <v>7750000</v>
      </c>
      <c r="C736" s="4"/>
      <c r="D736" s="4"/>
      <c r="E736" s="4"/>
      <c r="F736" s="4"/>
    </row>
    <row r="737" spans="1:6" ht="45">
      <c r="A737" s="2" t="s">
        <v>2630</v>
      </c>
      <c r="B737" s="6">
        <v>5853000</v>
      </c>
      <c r="C737" s="4"/>
      <c r="D737" s="4"/>
      <c r="E737" s="4"/>
      <c r="F737" s="4"/>
    </row>
    <row r="738" spans="1:6" ht="30">
      <c r="A738" s="2" t="s">
        <v>2631</v>
      </c>
      <c r="B738" s="6">
        <v>13603000</v>
      </c>
      <c r="C738" s="4"/>
      <c r="D738" s="4"/>
      <c r="E738" s="4"/>
      <c r="F738" s="4"/>
    </row>
    <row r="739" spans="1:6">
      <c r="A739" s="2" t="s">
        <v>2632</v>
      </c>
      <c r="B739" s="6">
        <v>-3125000</v>
      </c>
      <c r="C739" s="4"/>
      <c r="D739" s="4"/>
      <c r="E739" s="4"/>
      <c r="F739" s="4"/>
    </row>
    <row r="740" spans="1:6">
      <c r="A740" s="2" t="s">
        <v>2635</v>
      </c>
      <c r="B740" s="5">
        <v>38267</v>
      </c>
      <c r="C740" s="4"/>
      <c r="D740" s="4"/>
      <c r="E740" s="4"/>
      <c r="F740" s="4"/>
    </row>
    <row r="741" spans="1:6" ht="30">
      <c r="A741" s="2" t="s">
        <v>2702</v>
      </c>
      <c r="B741" s="4"/>
      <c r="C741" s="4"/>
      <c r="D741" s="4"/>
      <c r="E741" s="4"/>
      <c r="F741" s="4"/>
    </row>
    <row r="742" spans="1:6" ht="30">
      <c r="A742" s="3" t="s">
        <v>2624</v>
      </c>
      <c r="B742" s="4"/>
      <c r="C742" s="4"/>
      <c r="D742" s="4"/>
      <c r="E742" s="4"/>
      <c r="F742" s="4"/>
    </row>
    <row r="743" spans="1:6" ht="45">
      <c r="A743" s="2" t="s">
        <v>2625</v>
      </c>
      <c r="B743" s="4">
        <v>0</v>
      </c>
      <c r="C743" s="4"/>
      <c r="D743" s="4"/>
      <c r="E743" s="4"/>
      <c r="F743" s="4"/>
    </row>
    <row r="744" spans="1:6">
      <c r="A744" s="2" t="s">
        <v>2626</v>
      </c>
      <c r="B744" s="6">
        <v>4917000</v>
      </c>
      <c r="C744" s="4"/>
      <c r="D744" s="4"/>
      <c r="E744" s="4"/>
      <c r="F744" s="4"/>
    </row>
    <row r="745" spans="1:6" ht="30">
      <c r="A745" s="2" t="s">
        <v>2627</v>
      </c>
      <c r="B745" s="6">
        <v>12198000</v>
      </c>
      <c r="C745" s="4"/>
      <c r="D745" s="4"/>
      <c r="E745" s="4"/>
      <c r="F745" s="4"/>
    </row>
    <row r="746" spans="1:6" ht="30">
      <c r="A746" s="2" t="s">
        <v>2628</v>
      </c>
      <c r="B746" s="6">
        <v>1000</v>
      </c>
      <c r="C746" s="10" t="s">
        <v>124</v>
      </c>
      <c r="D746" s="4"/>
      <c r="E746" s="4"/>
      <c r="F746" s="4"/>
    </row>
    <row r="747" spans="1:6" ht="30">
      <c r="A747" s="2" t="s">
        <v>2629</v>
      </c>
      <c r="B747" s="6">
        <v>4917000</v>
      </c>
      <c r="C747" s="4"/>
      <c r="D747" s="4"/>
      <c r="E747" s="4"/>
      <c r="F747" s="4"/>
    </row>
    <row r="748" spans="1:6" ht="45">
      <c r="A748" s="2" t="s">
        <v>2630</v>
      </c>
      <c r="B748" s="6">
        <v>12199000</v>
      </c>
      <c r="C748" s="4"/>
      <c r="D748" s="4"/>
      <c r="E748" s="4"/>
      <c r="F748" s="4"/>
    </row>
    <row r="749" spans="1:6" ht="30">
      <c r="A749" s="2" t="s">
        <v>2631</v>
      </c>
      <c r="B749" s="6">
        <v>17116000</v>
      </c>
      <c r="C749" s="4"/>
      <c r="D749" s="4"/>
      <c r="E749" s="4"/>
      <c r="F749" s="4"/>
    </row>
    <row r="750" spans="1:6">
      <c r="A750" s="2" t="s">
        <v>2632</v>
      </c>
      <c r="B750" s="6">
        <v>-3344000</v>
      </c>
      <c r="C750" s="4"/>
      <c r="D750" s="4"/>
      <c r="E750" s="4"/>
      <c r="F750" s="4"/>
    </row>
    <row r="751" spans="1:6">
      <c r="A751" s="2" t="s">
        <v>2635</v>
      </c>
      <c r="B751" s="5">
        <v>38267</v>
      </c>
      <c r="C751" s="4"/>
      <c r="D751" s="4"/>
      <c r="E751" s="4"/>
      <c r="F751" s="4"/>
    </row>
    <row r="752" spans="1:6" ht="30">
      <c r="A752" s="2" t="s">
        <v>2703</v>
      </c>
      <c r="B752" s="4"/>
      <c r="C752" s="4"/>
      <c r="D752" s="4"/>
      <c r="E752" s="4"/>
      <c r="F752" s="4"/>
    </row>
    <row r="753" spans="1:6" ht="30">
      <c r="A753" s="3" t="s">
        <v>2624</v>
      </c>
      <c r="B753" s="4"/>
      <c r="C753" s="4"/>
      <c r="D753" s="4"/>
      <c r="E753" s="4"/>
      <c r="F753" s="4"/>
    </row>
    <row r="754" spans="1:6" ht="45">
      <c r="A754" s="2" t="s">
        <v>2625</v>
      </c>
      <c r="B754" s="4">
        <v>0</v>
      </c>
      <c r="C754" s="4"/>
      <c r="D754" s="4"/>
      <c r="E754" s="4"/>
      <c r="F754" s="4"/>
    </row>
    <row r="755" spans="1:6">
      <c r="A755" s="2" t="s">
        <v>2626</v>
      </c>
      <c r="B755" s="6">
        <v>6121000</v>
      </c>
      <c r="C755" s="4"/>
      <c r="D755" s="4"/>
      <c r="E755" s="4"/>
      <c r="F755" s="4"/>
    </row>
    <row r="756" spans="1:6" ht="30">
      <c r="A756" s="2" t="s">
        <v>2627</v>
      </c>
      <c r="B756" s="6">
        <v>18445000</v>
      </c>
      <c r="C756" s="4"/>
      <c r="D756" s="4"/>
      <c r="E756" s="4"/>
      <c r="F756" s="4"/>
    </row>
    <row r="757" spans="1:6" ht="30">
      <c r="A757" s="2" t="s">
        <v>2628</v>
      </c>
      <c r="B757" s="6">
        <v>7000</v>
      </c>
      <c r="C757" s="10" t="s">
        <v>124</v>
      </c>
      <c r="D757" s="4"/>
      <c r="E757" s="4"/>
      <c r="F757" s="4"/>
    </row>
    <row r="758" spans="1:6" ht="30">
      <c r="A758" s="2" t="s">
        <v>2629</v>
      </c>
      <c r="B758" s="6">
        <v>6121000</v>
      </c>
      <c r="C758" s="4"/>
      <c r="D758" s="4"/>
      <c r="E758" s="4"/>
      <c r="F758" s="4"/>
    </row>
    <row r="759" spans="1:6" ht="45">
      <c r="A759" s="2" t="s">
        <v>2630</v>
      </c>
      <c r="B759" s="6">
        <v>18452000</v>
      </c>
      <c r="C759" s="4"/>
      <c r="D759" s="4"/>
      <c r="E759" s="4"/>
      <c r="F759" s="4"/>
    </row>
    <row r="760" spans="1:6" ht="30">
      <c r="A760" s="2" t="s">
        <v>2631</v>
      </c>
      <c r="B760" s="6">
        <v>24573000</v>
      </c>
      <c r="C760" s="4"/>
      <c r="D760" s="4"/>
      <c r="E760" s="4"/>
      <c r="F760" s="4"/>
    </row>
    <row r="761" spans="1:6">
      <c r="A761" s="2" t="s">
        <v>2632</v>
      </c>
      <c r="B761" s="6">
        <v>-5082000</v>
      </c>
      <c r="C761" s="4"/>
      <c r="D761" s="4"/>
      <c r="E761" s="4"/>
      <c r="F761" s="4"/>
    </row>
    <row r="762" spans="1:6">
      <c r="A762" s="2" t="s">
        <v>2635</v>
      </c>
      <c r="B762" s="5">
        <v>38267</v>
      </c>
      <c r="C762" s="4"/>
      <c r="D762" s="4"/>
      <c r="E762" s="4"/>
      <c r="F762" s="4"/>
    </row>
    <row r="763" spans="1:6" ht="30">
      <c r="A763" s="2" t="s">
        <v>2704</v>
      </c>
      <c r="B763" s="4"/>
      <c r="C763" s="4"/>
      <c r="D763" s="4"/>
      <c r="E763" s="4"/>
      <c r="F763" s="4"/>
    </row>
    <row r="764" spans="1:6" ht="30">
      <c r="A764" s="3" t="s">
        <v>2624</v>
      </c>
      <c r="B764" s="4"/>
      <c r="C764" s="4"/>
      <c r="D764" s="4"/>
      <c r="E764" s="4"/>
      <c r="F764" s="4"/>
    </row>
    <row r="765" spans="1:6" ht="45">
      <c r="A765" s="2" t="s">
        <v>2625</v>
      </c>
      <c r="B765" s="4">
        <v>0</v>
      </c>
      <c r="C765" s="4"/>
      <c r="D765" s="4"/>
      <c r="E765" s="4"/>
      <c r="F765" s="4"/>
    </row>
    <row r="766" spans="1:6">
      <c r="A766" s="2" t="s">
        <v>2626</v>
      </c>
      <c r="B766" s="6">
        <v>5139000</v>
      </c>
      <c r="C766" s="4"/>
      <c r="D766" s="4"/>
      <c r="E766" s="4"/>
      <c r="F766" s="4"/>
    </row>
    <row r="767" spans="1:6" ht="30">
      <c r="A767" s="2" t="s">
        <v>2627</v>
      </c>
      <c r="B767" s="6">
        <v>6539000</v>
      </c>
      <c r="C767" s="4"/>
      <c r="D767" s="4"/>
      <c r="E767" s="4"/>
      <c r="F767" s="4"/>
    </row>
    <row r="768" spans="1:6" ht="30">
      <c r="A768" s="2" t="s">
        <v>2628</v>
      </c>
      <c r="B768" s="4">
        <v>0</v>
      </c>
      <c r="C768" s="10" t="s">
        <v>124</v>
      </c>
      <c r="D768" s="4"/>
      <c r="E768" s="4"/>
      <c r="F768" s="4"/>
    </row>
    <row r="769" spans="1:6" ht="30">
      <c r="A769" s="2" t="s">
        <v>2629</v>
      </c>
      <c r="B769" s="6">
        <v>5139000</v>
      </c>
      <c r="C769" s="4"/>
      <c r="D769" s="4"/>
      <c r="E769" s="4"/>
      <c r="F769" s="4"/>
    </row>
    <row r="770" spans="1:6" ht="45">
      <c r="A770" s="2" t="s">
        <v>2630</v>
      </c>
      <c r="B770" s="6">
        <v>6539000</v>
      </c>
      <c r="C770" s="4"/>
      <c r="D770" s="4"/>
      <c r="E770" s="4"/>
      <c r="F770" s="4"/>
    </row>
    <row r="771" spans="1:6" ht="30">
      <c r="A771" s="2" t="s">
        <v>2631</v>
      </c>
      <c r="B771" s="6">
        <v>11678000</v>
      </c>
      <c r="C771" s="4"/>
      <c r="D771" s="4"/>
      <c r="E771" s="4"/>
      <c r="F771" s="4"/>
    </row>
    <row r="772" spans="1:6">
      <c r="A772" s="2" t="s">
        <v>2632</v>
      </c>
      <c r="B772" s="6">
        <v>-1787000</v>
      </c>
      <c r="C772" s="4"/>
      <c r="D772" s="4"/>
      <c r="E772" s="4"/>
      <c r="F772" s="4"/>
    </row>
    <row r="773" spans="1:6">
      <c r="A773" s="2" t="s">
        <v>2635</v>
      </c>
      <c r="B773" s="5">
        <v>38267</v>
      </c>
      <c r="C773" s="4"/>
      <c r="D773" s="4"/>
      <c r="E773" s="4"/>
      <c r="F773" s="4"/>
    </row>
    <row r="774" spans="1:6" ht="30">
      <c r="A774" s="2" t="s">
        <v>2705</v>
      </c>
      <c r="B774" s="4"/>
      <c r="C774" s="4"/>
      <c r="D774" s="4"/>
      <c r="E774" s="4"/>
      <c r="F774" s="4"/>
    </row>
    <row r="775" spans="1:6" ht="30">
      <c r="A775" s="3" t="s">
        <v>2624</v>
      </c>
      <c r="B775" s="4"/>
      <c r="C775" s="4"/>
      <c r="D775" s="4"/>
      <c r="E775" s="4"/>
      <c r="F775" s="4"/>
    </row>
    <row r="776" spans="1:6" ht="45">
      <c r="A776" s="2" t="s">
        <v>2625</v>
      </c>
      <c r="B776" s="6">
        <v>6568000</v>
      </c>
      <c r="C776" s="4"/>
      <c r="D776" s="4"/>
      <c r="E776" s="4"/>
      <c r="F776" s="4"/>
    </row>
    <row r="777" spans="1:6">
      <c r="A777" s="2" t="s">
        <v>2626</v>
      </c>
      <c r="B777" s="6">
        <v>5033000</v>
      </c>
      <c r="C777" s="4"/>
      <c r="D777" s="4"/>
      <c r="E777" s="4"/>
      <c r="F777" s="4"/>
    </row>
    <row r="778" spans="1:6" ht="30">
      <c r="A778" s="2" t="s">
        <v>2627</v>
      </c>
      <c r="B778" s="6">
        <v>14465000</v>
      </c>
      <c r="C778" s="4"/>
      <c r="D778" s="4"/>
      <c r="E778" s="4"/>
      <c r="F778" s="4"/>
    </row>
    <row r="779" spans="1:6" ht="30">
      <c r="A779" s="2" t="s">
        <v>2628</v>
      </c>
      <c r="B779" s="6">
        <v>2447000</v>
      </c>
      <c r="C779" s="10" t="s">
        <v>124</v>
      </c>
      <c r="D779" s="4"/>
      <c r="E779" s="4"/>
      <c r="F779" s="4"/>
    </row>
    <row r="780" spans="1:6" ht="30">
      <c r="A780" s="2" t="s">
        <v>2629</v>
      </c>
      <c r="B780" s="6">
        <v>5033000</v>
      </c>
      <c r="C780" s="4"/>
      <c r="D780" s="4"/>
      <c r="E780" s="4"/>
      <c r="F780" s="4"/>
    </row>
    <row r="781" spans="1:6" ht="45">
      <c r="A781" s="2" t="s">
        <v>2630</v>
      </c>
      <c r="B781" s="6">
        <v>16912000</v>
      </c>
      <c r="C781" s="4"/>
      <c r="D781" s="4"/>
      <c r="E781" s="4"/>
      <c r="F781" s="4"/>
    </row>
    <row r="782" spans="1:6" ht="30">
      <c r="A782" s="2" t="s">
        <v>2631</v>
      </c>
      <c r="B782" s="6">
        <v>21945000</v>
      </c>
      <c r="C782" s="4"/>
      <c r="D782" s="4"/>
      <c r="E782" s="4"/>
      <c r="F782" s="4"/>
    </row>
    <row r="783" spans="1:6">
      <c r="A783" s="2" t="s">
        <v>2632</v>
      </c>
      <c r="B783" s="6">
        <v>-3659000</v>
      </c>
      <c r="C783" s="4"/>
      <c r="D783" s="4"/>
      <c r="E783" s="4"/>
      <c r="F783" s="4"/>
    </row>
    <row r="784" spans="1:6">
      <c r="A784" s="2" t="s">
        <v>2635</v>
      </c>
      <c r="B784" s="5">
        <v>39002</v>
      </c>
      <c r="C784" s="4"/>
      <c r="D784" s="4"/>
      <c r="E784" s="4"/>
      <c r="F784" s="4"/>
    </row>
    <row r="785" spans="1:6" ht="30">
      <c r="A785" s="2" t="s">
        <v>2706</v>
      </c>
      <c r="B785" s="4"/>
      <c r="C785" s="4"/>
      <c r="D785" s="4"/>
      <c r="E785" s="4"/>
      <c r="F785" s="4"/>
    </row>
    <row r="786" spans="1:6" ht="30">
      <c r="A786" s="3" t="s">
        <v>2624</v>
      </c>
      <c r="B786" s="4"/>
      <c r="C786" s="4"/>
      <c r="D786" s="4"/>
      <c r="E786" s="4"/>
      <c r="F786" s="4"/>
    </row>
    <row r="787" spans="1:6" ht="45">
      <c r="A787" s="2" t="s">
        <v>2625</v>
      </c>
      <c r="B787" s="4">
        <v>0</v>
      </c>
      <c r="C787" s="4"/>
      <c r="D787" s="4"/>
      <c r="E787" s="4"/>
      <c r="F787" s="4"/>
    </row>
    <row r="788" spans="1:6">
      <c r="A788" s="2" t="s">
        <v>2626</v>
      </c>
      <c r="B788" s="6">
        <v>14457000</v>
      </c>
      <c r="C788" s="4"/>
      <c r="D788" s="4"/>
      <c r="E788" s="4"/>
      <c r="F788" s="4"/>
    </row>
    <row r="789" spans="1:6" ht="30">
      <c r="A789" s="2" t="s">
        <v>2627</v>
      </c>
      <c r="B789" s="6">
        <v>13588000</v>
      </c>
      <c r="C789" s="4"/>
      <c r="D789" s="4"/>
      <c r="E789" s="4"/>
      <c r="F789" s="4"/>
    </row>
    <row r="790" spans="1:6" ht="30">
      <c r="A790" s="2" t="s">
        <v>2628</v>
      </c>
      <c r="B790" s="6">
        <v>1996000</v>
      </c>
      <c r="C790" s="10" t="s">
        <v>124</v>
      </c>
      <c r="D790" s="4"/>
      <c r="E790" s="4"/>
      <c r="F790" s="4"/>
    </row>
    <row r="791" spans="1:6" ht="30">
      <c r="A791" s="2" t="s">
        <v>2629</v>
      </c>
      <c r="B791" s="6">
        <v>14496000</v>
      </c>
      <c r="C791" s="4"/>
      <c r="D791" s="4"/>
      <c r="E791" s="4"/>
      <c r="F791" s="4"/>
    </row>
    <row r="792" spans="1:6" ht="45">
      <c r="A792" s="2" t="s">
        <v>2630</v>
      </c>
      <c r="B792" s="6">
        <v>15545000</v>
      </c>
      <c r="C792" s="4"/>
      <c r="D792" s="4"/>
      <c r="E792" s="4"/>
      <c r="F792" s="4"/>
    </row>
    <row r="793" spans="1:6" ht="30">
      <c r="A793" s="2" t="s">
        <v>2631</v>
      </c>
      <c r="B793" s="6">
        <v>30041000</v>
      </c>
      <c r="C793" s="4"/>
      <c r="D793" s="4"/>
      <c r="E793" s="4"/>
      <c r="F793" s="4"/>
    </row>
    <row r="794" spans="1:6">
      <c r="A794" s="2" t="s">
        <v>2632</v>
      </c>
      <c r="B794" s="6">
        <v>-4271000</v>
      </c>
      <c r="C794" s="4"/>
      <c r="D794" s="4"/>
      <c r="E794" s="4"/>
      <c r="F794" s="4"/>
    </row>
    <row r="795" spans="1:6">
      <c r="A795" s="2" t="s">
        <v>2635</v>
      </c>
      <c r="B795" s="5">
        <v>38267</v>
      </c>
      <c r="C795" s="4"/>
      <c r="D795" s="4"/>
      <c r="E795" s="4"/>
      <c r="F795" s="4"/>
    </row>
    <row r="796" spans="1:6" ht="30">
      <c r="A796" s="2" t="s">
        <v>2707</v>
      </c>
      <c r="B796" s="4"/>
      <c r="C796" s="4"/>
      <c r="D796" s="4"/>
      <c r="E796" s="4"/>
      <c r="F796" s="4"/>
    </row>
    <row r="797" spans="1:6" ht="30">
      <c r="A797" s="3" t="s">
        <v>2624</v>
      </c>
      <c r="B797" s="4"/>
      <c r="C797" s="4"/>
      <c r="D797" s="4"/>
      <c r="E797" s="4"/>
      <c r="F797" s="4"/>
    </row>
    <row r="798" spans="1:6" ht="45">
      <c r="A798" s="2" t="s">
        <v>2625</v>
      </c>
      <c r="B798" s="4">
        <v>0</v>
      </c>
      <c r="C798" s="4"/>
      <c r="D798" s="4"/>
      <c r="E798" s="4"/>
      <c r="F798" s="4"/>
    </row>
    <row r="799" spans="1:6">
      <c r="A799" s="2" t="s">
        <v>2626</v>
      </c>
      <c r="B799" s="6">
        <v>2081000</v>
      </c>
      <c r="C799" s="4"/>
      <c r="D799" s="4"/>
      <c r="E799" s="4"/>
      <c r="F799" s="4"/>
    </row>
    <row r="800" spans="1:6" ht="30">
      <c r="A800" s="2" t="s">
        <v>2627</v>
      </c>
      <c r="B800" s="6">
        <v>4411000</v>
      </c>
      <c r="C800" s="4"/>
      <c r="D800" s="4"/>
      <c r="E800" s="4"/>
      <c r="F800" s="4"/>
    </row>
    <row r="801" spans="1:6" ht="30">
      <c r="A801" s="2" t="s">
        <v>2628</v>
      </c>
      <c r="B801" s="6">
        <v>1369000</v>
      </c>
      <c r="C801" s="10" t="s">
        <v>124</v>
      </c>
      <c r="D801" s="4"/>
      <c r="E801" s="4"/>
      <c r="F801" s="4"/>
    </row>
    <row r="802" spans="1:6" ht="30">
      <c r="A802" s="2" t="s">
        <v>2629</v>
      </c>
      <c r="B802" s="6">
        <v>2081000</v>
      </c>
      <c r="C802" s="4"/>
      <c r="D802" s="4"/>
      <c r="E802" s="4"/>
      <c r="F802" s="4"/>
    </row>
    <row r="803" spans="1:6" ht="45">
      <c r="A803" s="2" t="s">
        <v>2630</v>
      </c>
      <c r="B803" s="6">
        <v>5780000</v>
      </c>
      <c r="C803" s="4"/>
      <c r="D803" s="4"/>
      <c r="E803" s="4"/>
      <c r="F803" s="4"/>
    </row>
    <row r="804" spans="1:6" ht="30">
      <c r="A804" s="2" t="s">
        <v>2631</v>
      </c>
      <c r="B804" s="6">
        <v>7861000</v>
      </c>
      <c r="C804" s="4"/>
      <c r="D804" s="4"/>
      <c r="E804" s="4"/>
      <c r="F804" s="4"/>
    </row>
    <row r="805" spans="1:6">
      <c r="A805" s="2" t="s">
        <v>2632</v>
      </c>
      <c r="B805" s="6">
        <v>-1904000</v>
      </c>
      <c r="C805" s="4"/>
      <c r="D805" s="4"/>
      <c r="E805" s="4"/>
      <c r="F805" s="4"/>
    </row>
    <row r="806" spans="1:6">
      <c r="A806" s="2" t="s">
        <v>2635</v>
      </c>
      <c r="B806" s="5">
        <v>37664</v>
      </c>
      <c r="C806" s="4"/>
      <c r="D806" s="4"/>
      <c r="E806" s="4"/>
      <c r="F806" s="4"/>
    </row>
    <row r="807" spans="1:6" ht="30">
      <c r="A807" s="2" t="s">
        <v>2708</v>
      </c>
      <c r="B807" s="4"/>
      <c r="C807" s="4"/>
      <c r="D807" s="4"/>
      <c r="E807" s="4"/>
      <c r="F807" s="4"/>
    </row>
    <row r="808" spans="1:6" ht="30">
      <c r="A808" s="3" t="s">
        <v>2624</v>
      </c>
      <c r="B808" s="4"/>
      <c r="C808" s="4"/>
      <c r="D808" s="4"/>
      <c r="E808" s="4"/>
      <c r="F808" s="4"/>
    </row>
    <row r="809" spans="1:6" ht="45">
      <c r="A809" s="2" t="s">
        <v>2625</v>
      </c>
      <c r="B809" s="4">
        <v>0</v>
      </c>
      <c r="C809" s="4"/>
      <c r="D809" s="4"/>
      <c r="E809" s="4"/>
      <c r="F809" s="4"/>
    </row>
    <row r="810" spans="1:6">
      <c r="A810" s="2" t="s">
        <v>2626</v>
      </c>
      <c r="B810" s="6">
        <v>2202000</v>
      </c>
      <c r="C810" s="4"/>
      <c r="D810" s="4"/>
      <c r="E810" s="4"/>
      <c r="F810" s="4"/>
    </row>
    <row r="811" spans="1:6" ht="30">
      <c r="A811" s="2" t="s">
        <v>2627</v>
      </c>
      <c r="B811" s="6">
        <v>4745000</v>
      </c>
      <c r="C811" s="4"/>
      <c r="D811" s="4"/>
      <c r="E811" s="4"/>
      <c r="F811" s="4"/>
    </row>
    <row r="812" spans="1:6" ht="30">
      <c r="A812" s="2" t="s">
        <v>2628</v>
      </c>
      <c r="B812" s="6">
        <v>2167000</v>
      </c>
      <c r="C812" s="10" t="s">
        <v>124</v>
      </c>
      <c r="D812" s="4"/>
      <c r="E812" s="4"/>
      <c r="F812" s="4"/>
    </row>
    <row r="813" spans="1:6" ht="30">
      <c r="A813" s="2" t="s">
        <v>2629</v>
      </c>
      <c r="B813" s="6">
        <v>2202000</v>
      </c>
      <c r="C813" s="4"/>
      <c r="D813" s="4"/>
      <c r="E813" s="4"/>
      <c r="F813" s="4"/>
    </row>
    <row r="814" spans="1:6" ht="45">
      <c r="A814" s="2" t="s">
        <v>2630</v>
      </c>
      <c r="B814" s="6">
        <v>6912000</v>
      </c>
      <c r="C814" s="4"/>
      <c r="D814" s="4"/>
      <c r="E814" s="4"/>
      <c r="F814" s="4"/>
    </row>
    <row r="815" spans="1:6" ht="30">
      <c r="A815" s="2" t="s">
        <v>2631</v>
      </c>
      <c r="B815" s="6">
        <v>9114000</v>
      </c>
      <c r="C815" s="4"/>
      <c r="D815" s="4"/>
      <c r="E815" s="4"/>
      <c r="F815" s="4"/>
    </row>
    <row r="816" spans="1:6">
      <c r="A816" s="2" t="s">
        <v>2632</v>
      </c>
      <c r="B816" s="6">
        <v>-1979000</v>
      </c>
      <c r="C816" s="4"/>
      <c r="D816" s="4"/>
      <c r="E816" s="4"/>
      <c r="F816" s="4"/>
    </row>
    <row r="817" spans="1:6">
      <c r="A817" s="2" t="s">
        <v>2635</v>
      </c>
      <c r="B817" s="5">
        <v>37664</v>
      </c>
      <c r="C817" s="4"/>
      <c r="D817" s="4"/>
      <c r="E817" s="4"/>
      <c r="F817" s="4"/>
    </row>
    <row r="818" spans="1:6" ht="30">
      <c r="A818" s="2" t="s">
        <v>2709</v>
      </c>
      <c r="B818" s="4"/>
      <c r="C818" s="4"/>
      <c r="D818" s="4"/>
      <c r="E818" s="4"/>
      <c r="F818" s="4"/>
    </row>
    <row r="819" spans="1:6" ht="30">
      <c r="A819" s="3" t="s">
        <v>2624</v>
      </c>
      <c r="B819" s="4"/>
      <c r="C819" s="4"/>
      <c r="D819" s="4"/>
      <c r="E819" s="4"/>
      <c r="F819" s="4"/>
    </row>
    <row r="820" spans="1:6" ht="45">
      <c r="A820" s="2" t="s">
        <v>2625</v>
      </c>
      <c r="B820" s="4">
        <v>0</v>
      </c>
      <c r="C820" s="4"/>
      <c r="D820" s="4"/>
      <c r="E820" s="4"/>
      <c r="F820" s="4"/>
    </row>
    <row r="821" spans="1:6">
      <c r="A821" s="2" t="s">
        <v>2626</v>
      </c>
      <c r="B821" s="6">
        <v>1212000</v>
      </c>
      <c r="C821" s="4"/>
      <c r="D821" s="4"/>
      <c r="E821" s="4"/>
      <c r="F821" s="4"/>
    </row>
    <row r="822" spans="1:6" ht="30">
      <c r="A822" s="2" t="s">
        <v>2627</v>
      </c>
      <c r="B822" s="6">
        <v>4567000</v>
      </c>
      <c r="C822" s="4"/>
      <c r="D822" s="4"/>
      <c r="E822" s="4"/>
      <c r="F822" s="4"/>
    </row>
    <row r="823" spans="1:6" ht="30">
      <c r="A823" s="2" t="s">
        <v>2628</v>
      </c>
      <c r="B823" s="6">
        <v>1851000</v>
      </c>
      <c r="C823" s="10" t="s">
        <v>124</v>
      </c>
      <c r="D823" s="4"/>
      <c r="E823" s="4"/>
      <c r="F823" s="4"/>
    </row>
    <row r="824" spans="1:6" ht="30">
      <c r="A824" s="2" t="s">
        <v>2629</v>
      </c>
      <c r="B824" s="6">
        <v>1212000</v>
      </c>
      <c r="C824" s="4"/>
      <c r="D824" s="4"/>
      <c r="E824" s="4"/>
      <c r="F824" s="4"/>
    </row>
    <row r="825" spans="1:6" ht="45">
      <c r="A825" s="2" t="s">
        <v>2630</v>
      </c>
      <c r="B825" s="6">
        <v>6418000</v>
      </c>
      <c r="C825" s="4"/>
      <c r="D825" s="4"/>
      <c r="E825" s="4"/>
      <c r="F825" s="4"/>
    </row>
    <row r="826" spans="1:6" ht="30">
      <c r="A826" s="2" t="s">
        <v>2631</v>
      </c>
      <c r="B826" s="6">
        <v>7630000</v>
      </c>
      <c r="C826" s="4"/>
      <c r="D826" s="4"/>
      <c r="E826" s="4"/>
      <c r="F826" s="4"/>
    </row>
    <row r="827" spans="1:6">
      <c r="A827" s="2" t="s">
        <v>2632</v>
      </c>
      <c r="B827" s="6">
        <v>-1934000</v>
      </c>
      <c r="C827" s="4"/>
      <c r="D827" s="4"/>
      <c r="E827" s="4"/>
      <c r="F827" s="4"/>
    </row>
    <row r="828" spans="1:6">
      <c r="A828" s="2" t="s">
        <v>2635</v>
      </c>
      <c r="B828" s="5">
        <v>37664</v>
      </c>
      <c r="C828" s="4"/>
      <c r="D828" s="4"/>
      <c r="E828" s="4"/>
      <c r="F828" s="4"/>
    </row>
    <row r="829" spans="1:6" ht="30">
      <c r="A829" s="2" t="s">
        <v>2710</v>
      </c>
      <c r="B829" s="4"/>
      <c r="C829" s="4"/>
      <c r="D829" s="4"/>
      <c r="E829" s="4"/>
      <c r="F829" s="4"/>
    </row>
    <row r="830" spans="1:6" ht="30">
      <c r="A830" s="3" t="s">
        <v>2624</v>
      </c>
      <c r="B830" s="4"/>
      <c r="C830" s="4"/>
      <c r="D830" s="4"/>
      <c r="E830" s="4"/>
      <c r="F830" s="4"/>
    </row>
    <row r="831" spans="1:6" ht="45">
      <c r="A831" s="2" t="s">
        <v>2625</v>
      </c>
      <c r="B831" s="6">
        <v>6846000</v>
      </c>
      <c r="C831" s="4"/>
      <c r="D831" s="4"/>
      <c r="E831" s="4"/>
      <c r="F831" s="4"/>
    </row>
    <row r="832" spans="1:6">
      <c r="A832" s="2" t="s">
        <v>2626</v>
      </c>
      <c r="B832" s="6">
        <v>8593000</v>
      </c>
      <c r="C832" s="4"/>
      <c r="D832" s="4"/>
      <c r="E832" s="4"/>
      <c r="F832" s="4"/>
    </row>
    <row r="833" spans="1:6" ht="30">
      <c r="A833" s="2" t="s">
        <v>2627</v>
      </c>
      <c r="B833" s="6">
        <v>6310000</v>
      </c>
      <c r="C833" s="4"/>
      <c r="D833" s="4"/>
      <c r="E833" s="4"/>
      <c r="F833" s="4"/>
    </row>
    <row r="834" spans="1:6" ht="30">
      <c r="A834" s="2" t="s">
        <v>2628</v>
      </c>
      <c r="B834" s="6">
        <v>728000</v>
      </c>
      <c r="C834" s="10" t="s">
        <v>124</v>
      </c>
      <c r="D834" s="4"/>
      <c r="E834" s="4"/>
      <c r="F834" s="4"/>
    </row>
    <row r="835" spans="1:6" ht="30">
      <c r="A835" s="2" t="s">
        <v>2629</v>
      </c>
      <c r="B835" s="6">
        <v>8593000</v>
      </c>
      <c r="C835" s="4"/>
      <c r="D835" s="4"/>
      <c r="E835" s="4"/>
      <c r="F835" s="4"/>
    </row>
    <row r="836" spans="1:6" ht="45">
      <c r="A836" s="2" t="s">
        <v>2630</v>
      </c>
      <c r="B836" s="6">
        <v>7038000</v>
      </c>
      <c r="C836" s="4"/>
      <c r="D836" s="4"/>
      <c r="E836" s="4"/>
      <c r="F836" s="4"/>
    </row>
    <row r="837" spans="1:6" ht="30">
      <c r="A837" s="2" t="s">
        <v>2631</v>
      </c>
      <c r="B837" s="6">
        <v>15631000</v>
      </c>
      <c r="C837" s="4"/>
      <c r="D837" s="4"/>
      <c r="E837" s="4"/>
      <c r="F837" s="4"/>
    </row>
    <row r="838" spans="1:6">
      <c r="A838" s="2" t="s">
        <v>2632</v>
      </c>
      <c r="B838" s="6">
        <v>-2341000</v>
      </c>
      <c r="C838" s="4"/>
      <c r="D838" s="4"/>
      <c r="E838" s="4"/>
      <c r="F838" s="4"/>
    </row>
    <row r="839" spans="1:6">
      <c r="A839" s="2" t="s">
        <v>2635</v>
      </c>
      <c r="B839" s="5">
        <v>37938</v>
      </c>
      <c r="C839" s="4"/>
      <c r="D839" s="4"/>
      <c r="E839" s="4"/>
      <c r="F839" s="4"/>
    </row>
    <row r="840" spans="1:6" ht="30">
      <c r="A840" s="2" t="s">
        <v>2711</v>
      </c>
      <c r="B840" s="4"/>
      <c r="C840" s="4"/>
      <c r="D840" s="4"/>
      <c r="E840" s="4"/>
      <c r="F840" s="4"/>
    </row>
    <row r="841" spans="1:6" ht="30">
      <c r="A841" s="3" t="s">
        <v>2624</v>
      </c>
      <c r="B841" s="4"/>
      <c r="C841" s="4"/>
      <c r="D841" s="4"/>
      <c r="E841" s="4"/>
      <c r="F841" s="4"/>
    </row>
    <row r="842" spans="1:6" ht="45">
      <c r="A842" s="2" t="s">
        <v>2625</v>
      </c>
      <c r="B842" s="4">
        <v>0</v>
      </c>
      <c r="C842" s="4"/>
      <c r="D842" s="4"/>
      <c r="E842" s="4"/>
      <c r="F842" s="4"/>
    </row>
    <row r="843" spans="1:6">
      <c r="A843" s="2" t="s">
        <v>2626</v>
      </c>
      <c r="B843" s="6">
        <v>27138000</v>
      </c>
      <c r="C843" s="4"/>
      <c r="D843" s="4"/>
      <c r="E843" s="4"/>
      <c r="F843" s="4"/>
    </row>
    <row r="844" spans="1:6" ht="30">
      <c r="A844" s="2" t="s">
        <v>2627</v>
      </c>
      <c r="B844" s="6">
        <v>45277000</v>
      </c>
      <c r="C844" s="4"/>
      <c r="D844" s="4"/>
      <c r="E844" s="4"/>
      <c r="F844" s="4"/>
    </row>
    <row r="845" spans="1:6" ht="30">
      <c r="A845" s="2" t="s">
        <v>2628</v>
      </c>
      <c r="B845" s="6">
        <v>1905000</v>
      </c>
      <c r="C845" s="10" t="s">
        <v>124</v>
      </c>
      <c r="D845" s="4"/>
      <c r="E845" s="4"/>
      <c r="F845" s="4"/>
    </row>
    <row r="846" spans="1:6" ht="30">
      <c r="A846" s="2" t="s">
        <v>2629</v>
      </c>
      <c r="B846" s="6">
        <v>27138000</v>
      </c>
      <c r="C846" s="4"/>
      <c r="D846" s="4"/>
      <c r="E846" s="4"/>
      <c r="F846" s="4"/>
    </row>
    <row r="847" spans="1:6" ht="45">
      <c r="A847" s="2" t="s">
        <v>2630</v>
      </c>
      <c r="B847" s="6">
        <v>47182000</v>
      </c>
      <c r="C847" s="4"/>
      <c r="D847" s="4"/>
      <c r="E847" s="4"/>
      <c r="F847" s="4"/>
    </row>
    <row r="848" spans="1:6" ht="30">
      <c r="A848" s="2" t="s">
        <v>2631</v>
      </c>
      <c r="B848" s="6">
        <v>74320000</v>
      </c>
      <c r="C848" s="4"/>
      <c r="D848" s="4"/>
      <c r="E848" s="4"/>
      <c r="F848" s="4"/>
    </row>
    <row r="849" spans="1:6">
      <c r="A849" s="2" t="s">
        <v>2632</v>
      </c>
      <c r="B849" s="6">
        <v>-10398000</v>
      </c>
      <c r="C849" s="4"/>
      <c r="D849" s="4"/>
      <c r="E849" s="4"/>
      <c r="F849" s="4"/>
    </row>
    <row r="850" spans="1:6">
      <c r="A850" s="2" t="s">
        <v>2635</v>
      </c>
      <c r="B850" s="5">
        <v>39150</v>
      </c>
      <c r="C850" s="4"/>
      <c r="D850" s="4"/>
      <c r="E850" s="4"/>
      <c r="F850" s="4"/>
    </row>
    <row r="851" spans="1:6" ht="30">
      <c r="A851" s="2" t="s">
        <v>2712</v>
      </c>
      <c r="B851" s="4"/>
      <c r="C851" s="4"/>
      <c r="D851" s="4"/>
      <c r="E851" s="4"/>
      <c r="F851" s="4"/>
    </row>
    <row r="852" spans="1:6" ht="30">
      <c r="A852" s="3" t="s">
        <v>2624</v>
      </c>
      <c r="B852" s="4"/>
      <c r="C852" s="4"/>
      <c r="D852" s="4"/>
      <c r="E852" s="4"/>
      <c r="F852" s="4"/>
    </row>
    <row r="853" spans="1:6" ht="45">
      <c r="A853" s="2" t="s">
        <v>2625</v>
      </c>
      <c r="B853" s="4">
        <v>0</v>
      </c>
      <c r="C853" s="4"/>
      <c r="D853" s="4"/>
      <c r="E853" s="4"/>
      <c r="F853" s="4"/>
    </row>
    <row r="854" spans="1:6">
      <c r="A854" s="2" t="s">
        <v>2626</v>
      </c>
      <c r="B854" s="6">
        <v>10689000</v>
      </c>
      <c r="C854" s="4"/>
      <c r="D854" s="4"/>
      <c r="E854" s="4"/>
      <c r="F854" s="4"/>
    </row>
    <row r="855" spans="1:6" ht="30">
      <c r="A855" s="2" t="s">
        <v>2627</v>
      </c>
      <c r="B855" s="6">
        <v>5937000</v>
      </c>
      <c r="C855" s="4"/>
      <c r="D855" s="4"/>
      <c r="E855" s="4"/>
      <c r="F855" s="4"/>
    </row>
    <row r="856" spans="1:6" ht="30">
      <c r="A856" s="2" t="s">
        <v>2628</v>
      </c>
      <c r="B856" s="6">
        <v>961000</v>
      </c>
      <c r="C856" s="10" t="s">
        <v>124</v>
      </c>
      <c r="D856" s="4"/>
      <c r="E856" s="4"/>
      <c r="F856" s="4"/>
    </row>
    <row r="857" spans="1:6" ht="30">
      <c r="A857" s="2" t="s">
        <v>2629</v>
      </c>
      <c r="B857" s="6">
        <v>10689000</v>
      </c>
      <c r="C857" s="4"/>
      <c r="D857" s="4"/>
      <c r="E857" s="4"/>
      <c r="F857" s="4"/>
    </row>
    <row r="858" spans="1:6" ht="45">
      <c r="A858" s="2" t="s">
        <v>2630</v>
      </c>
      <c r="B858" s="6">
        <v>6898000</v>
      </c>
      <c r="C858" s="4"/>
      <c r="D858" s="4"/>
      <c r="E858" s="4"/>
      <c r="F858" s="4"/>
    </row>
    <row r="859" spans="1:6" ht="30">
      <c r="A859" s="2" t="s">
        <v>2631</v>
      </c>
      <c r="B859" s="6">
        <v>17587000</v>
      </c>
      <c r="C859" s="4"/>
      <c r="D859" s="4"/>
      <c r="E859" s="4"/>
      <c r="F859" s="4"/>
    </row>
    <row r="860" spans="1:6">
      <c r="A860" s="2" t="s">
        <v>2632</v>
      </c>
      <c r="B860" s="6">
        <v>-2052000</v>
      </c>
      <c r="C860" s="4"/>
      <c r="D860" s="4"/>
      <c r="E860" s="4"/>
      <c r="F860" s="4"/>
    </row>
    <row r="861" spans="1:6">
      <c r="A861" s="2" t="s">
        <v>2635</v>
      </c>
      <c r="B861" s="5">
        <v>37664</v>
      </c>
      <c r="C861" s="4"/>
      <c r="D861" s="4"/>
      <c r="E861" s="4"/>
      <c r="F861" s="4"/>
    </row>
    <row r="862" spans="1:6" ht="30">
      <c r="A862" s="2" t="s">
        <v>2713</v>
      </c>
      <c r="B862" s="4"/>
      <c r="C862" s="4"/>
      <c r="D862" s="4"/>
      <c r="E862" s="4"/>
      <c r="F862" s="4"/>
    </row>
    <row r="863" spans="1:6" ht="30">
      <c r="A863" s="3" t="s">
        <v>2624</v>
      </c>
      <c r="B863" s="4"/>
      <c r="C863" s="4"/>
      <c r="D863" s="4"/>
      <c r="E863" s="4"/>
      <c r="F863" s="4"/>
    </row>
    <row r="864" spans="1:6" ht="45">
      <c r="A864" s="2" t="s">
        <v>2625</v>
      </c>
      <c r="B864" s="4">
        <v>0</v>
      </c>
      <c r="C864" s="4"/>
      <c r="D864" s="4"/>
      <c r="E864" s="4"/>
      <c r="F864" s="4"/>
    </row>
    <row r="865" spans="1:6">
      <c r="A865" s="2" t="s">
        <v>2626</v>
      </c>
      <c r="B865" s="6">
        <v>1644000</v>
      </c>
      <c r="C865" s="4"/>
      <c r="D865" s="4"/>
      <c r="E865" s="4"/>
      <c r="F865" s="4"/>
    </row>
    <row r="866" spans="1:6" ht="30">
      <c r="A866" s="2" t="s">
        <v>2627</v>
      </c>
      <c r="B866" s="6">
        <v>642000</v>
      </c>
      <c r="C866" s="4"/>
      <c r="D866" s="4"/>
      <c r="E866" s="4"/>
      <c r="F866" s="4"/>
    </row>
    <row r="867" spans="1:6" ht="30">
      <c r="A867" s="2" t="s">
        <v>2628</v>
      </c>
      <c r="B867" s="6">
        <v>-1940000</v>
      </c>
      <c r="C867" s="10" t="s">
        <v>124</v>
      </c>
      <c r="D867" s="4"/>
      <c r="E867" s="4"/>
      <c r="F867" s="4"/>
    </row>
    <row r="868" spans="1:6" ht="30">
      <c r="A868" s="2" t="s">
        <v>2629</v>
      </c>
      <c r="B868" s="6">
        <v>134000</v>
      </c>
      <c r="C868" s="4"/>
      <c r="D868" s="4"/>
      <c r="E868" s="4"/>
      <c r="F868" s="4"/>
    </row>
    <row r="869" spans="1:6" ht="45">
      <c r="A869" s="2" t="s">
        <v>2630</v>
      </c>
      <c r="B869" s="6">
        <v>212000</v>
      </c>
      <c r="C869" s="4"/>
      <c r="D869" s="4"/>
      <c r="E869" s="4"/>
      <c r="F869" s="4"/>
    </row>
    <row r="870" spans="1:6" ht="30">
      <c r="A870" s="2" t="s">
        <v>2631</v>
      </c>
      <c r="B870" s="6">
        <v>346000</v>
      </c>
      <c r="C870" s="4"/>
      <c r="D870" s="4"/>
      <c r="E870" s="4"/>
      <c r="F870" s="4"/>
    </row>
    <row r="871" spans="1:6">
      <c r="A871" s="2" t="s">
        <v>2632</v>
      </c>
      <c r="B871" s="6">
        <v>-159000</v>
      </c>
      <c r="C871" s="4"/>
      <c r="D871" s="4"/>
      <c r="E871" s="4"/>
      <c r="F871" s="4"/>
    </row>
    <row r="872" spans="1:6">
      <c r="A872" s="2" t="s">
        <v>2635</v>
      </c>
      <c r="B872" s="5">
        <v>38589</v>
      </c>
      <c r="C872" s="4"/>
      <c r="D872" s="4"/>
      <c r="E872" s="4"/>
      <c r="F872" s="4"/>
    </row>
    <row r="873" spans="1:6" ht="30">
      <c r="A873" s="2" t="s">
        <v>2714</v>
      </c>
      <c r="B873" s="4"/>
      <c r="C873" s="4"/>
      <c r="D873" s="4"/>
      <c r="E873" s="4"/>
      <c r="F873" s="4"/>
    </row>
    <row r="874" spans="1:6" ht="30">
      <c r="A874" s="3" t="s">
        <v>2624</v>
      </c>
      <c r="B874" s="4"/>
      <c r="C874" s="4"/>
      <c r="D874" s="4"/>
      <c r="E874" s="4"/>
      <c r="F874" s="4"/>
    </row>
    <row r="875" spans="1:6" ht="45">
      <c r="A875" s="2" t="s">
        <v>2625</v>
      </c>
      <c r="B875" s="4">
        <v>0</v>
      </c>
      <c r="C875" s="4"/>
      <c r="D875" s="4"/>
      <c r="E875" s="4"/>
      <c r="F875" s="4"/>
    </row>
    <row r="876" spans="1:6">
      <c r="A876" s="2" t="s">
        <v>2626</v>
      </c>
      <c r="B876" s="6">
        <v>835000</v>
      </c>
      <c r="C876" s="4"/>
      <c r="D876" s="4"/>
      <c r="E876" s="4"/>
      <c r="F876" s="4"/>
    </row>
    <row r="877" spans="1:6" ht="30">
      <c r="A877" s="2" t="s">
        <v>2627</v>
      </c>
      <c r="B877" s="4">
        <v>0</v>
      </c>
      <c r="C877" s="4"/>
      <c r="D877" s="4"/>
      <c r="E877" s="4"/>
      <c r="F877" s="4"/>
    </row>
    <row r="878" spans="1:6" ht="30">
      <c r="A878" s="2" t="s">
        <v>2628</v>
      </c>
      <c r="B878" s="6">
        <v>1813000</v>
      </c>
      <c r="C878" s="10" t="s">
        <v>124</v>
      </c>
      <c r="D878" s="4"/>
      <c r="E878" s="4"/>
      <c r="F878" s="4"/>
    </row>
    <row r="879" spans="1:6" ht="30">
      <c r="A879" s="2" t="s">
        <v>2629</v>
      </c>
      <c r="B879" s="6">
        <v>1171000</v>
      </c>
      <c r="C879" s="4"/>
      <c r="D879" s="4"/>
      <c r="E879" s="4"/>
      <c r="F879" s="4"/>
    </row>
    <row r="880" spans="1:6" ht="45">
      <c r="A880" s="2" t="s">
        <v>2630</v>
      </c>
      <c r="B880" s="6">
        <v>1477000</v>
      </c>
      <c r="C880" s="4"/>
      <c r="D880" s="4"/>
      <c r="E880" s="4"/>
      <c r="F880" s="4"/>
    </row>
    <row r="881" spans="1:6" ht="30">
      <c r="A881" s="2" t="s">
        <v>2631</v>
      </c>
      <c r="B881" s="6">
        <v>2648000</v>
      </c>
      <c r="C881" s="4"/>
      <c r="D881" s="4"/>
      <c r="E881" s="4"/>
      <c r="F881" s="4"/>
    </row>
    <row r="882" spans="1:6">
      <c r="A882" s="2" t="s">
        <v>2632</v>
      </c>
      <c r="B882" s="6">
        <v>-377000</v>
      </c>
      <c r="C882" s="4"/>
      <c r="D882" s="4"/>
      <c r="E882" s="4"/>
      <c r="F882" s="4"/>
    </row>
    <row r="883" spans="1:6">
      <c r="A883" s="2" t="s">
        <v>2635</v>
      </c>
      <c r="B883" s="5">
        <v>39051</v>
      </c>
      <c r="C883" s="4"/>
      <c r="D883" s="4"/>
      <c r="E883" s="4"/>
      <c r="F883" s="4"/>
    </row>
    <row r="884" spans="1:6" ht="30">
      <c r="A884" s="2" t="s">
        <v>2715</v>
      </c>
      <c r="B884" s="4"/>
      <c r="C884" s="4"/>
      <c r="D884" s="4"/>
      <c r="E884" s="4"/>
      <c r="F884" s="4"/>
    </row>
    <row r="885" spans="1:6" ht="30">
      <c r="A885" s="3" t="s">
        <v>2624</v>
      </c>
      <c r="B885" s="4"/>
      <c r="C885" s="4"/>
      <c r="D885" s="4"/>
      <c r="E885" s="4"/>
      <c r="F885" s="4"/>
    </row>
    <row r="886" spans="1:6" ht="45">
      <c r="A886" s="2" t="s">
        <v>2625</v>
      </c>
      <c r="B886" s="4">
        <v>0</v>
      </c>
      <c r="C886" s="4"/>
      <c r="D886" s="4"/>
      <c r="E886" s="4"/>
      <c r="F886" s="4"/>
    </row>
    <row r="887" spans="1:6">
      <c r="A887" s="2" t="s">
        <v>2626</v>
      </c>
      <c r="B887" s="6">
        <v>3536000</v>
      </c>
      <c r="C887" s="4"/>
      <c r="D887" s="4"/>
      <c r="E887" s="4"/>
      <c r="F887" s="4"/>
    </row>
    <row r="888" spans="1:6" ht="30">
      <c r="A888" s="2" t="s">
        <v>2627</v>
      </c>
      <c r="B888" s="6">
        <v>6963000</v>
      </c>
      <c r="C888" s="4"/>
      <c r="D888" s="4"/>
      <c r="E888" s="4"/>
      <c r="F888" s="4"/>
    </row>
    <row r="889" spans="1:6" ht="30">
      <c r="A889" s="2" t="s">
        <v>2628</v>
      </c>
      <c r="B889" s="6">
        <v>462000</v>
      </c>
      <c r="C889" s="10" t="s">
        <v>124</v>
      </c>
      <c r="D889" s="4"/>
      <c r="E889" s="4"/>
      <c r="F889" s="4"/>
    </row>
    <row r="890" spans="1:6" ht="30">
      <c r="A890" s="2" t="s">
        <v>2629</v>
      </c>
      <c r="B890" s="6">
        <v>3536000</v>
      </c>
      <c r="C890" s="4"/>
      <c r="D890" s="4"/>
      <c r="E890" s="4"/>
      <c r="F890" s="4"/>
    </row>
    <row r="891" spans="1:6" ht="45">
      <c r="A891" s="2" t="s">
        <v>2630</v>
      </c>
      <c r="B891" s="6">
        <v>7425000</v>
      </c>
      <c r="C891" s="4"/>
      <c r="D891" s="4"/>
      <c r="E891" s="4"/>
      <c r="F891" s="4"/>
    </row>
    <row r="892" spans="1:6" ht="30">
      <c r="A892" s="2" t="s">
        <v>2631</v>
      </c>
      <c r="B892" s="6">
        <v>10961000</v>
      </c>
      <c r="C892" s="4"/>
      <c r="D892" s="4"/>
      <c r="E892" s="4"/>
      <c r="F892" s="4"/>
    </row>
    <row r="893" spans="1:6">
      <c r="A893" s="2" t="s">
        <v>2632</v>
      </c>
      <c r="B893" s="6">
        <v>-2161000</v>
      </c>
      <c r="C893" s="4"/>
      <c r="D893" s="4"/>
      <c r="E893" s="4"/>
      <c r="F893" s="4"/>
    </row>
    <row r="894" spans="1:6">
      <c r="A894" s="2" t="s">
        <v>2635</v>
      </c>
      <c r="B894" s="5">
        <v>37664</v>
      </c>
      <c r="C894" s="4"/>
      <c r="D894" s="4"/>
      <c r="E894" s="4"/>
      <c r="F894" s="4"/>
    </row>
    <row r="895" spans="1:6" ht="30">
      <c r="A895" s="2" t="s">
        <v>2716</v>
      </c>
      <c r="B895" s="4"/>
      <c r="C895" s="4"/>
      <c r="D895" s="4"/>
      <c r="E895" s="4"/>
      <c r="F895" s="4"/>
    </row>
    <row r="896" spans="1:6" ht="30">
      <c r="A896" s="3" t="s">
        <v>2624</v>
      </c>
      <c r="B896" s="4"/>
      <c r="C896" s="4"/>
      <c r="D896" s="4"/>
      <c r="E896" s="4"/>
      <c r="F896" s="4"/>
    </row>
    <row r="897" spans="1:6" ht="45">
      <c r="A897" s="2" t="s">
        <v>2625</v>
      </c>
      <c r="B897" s="4">
        <v>0</v>
      </c>
      <c r="C897" s="4"/>
      <c r="D897" s="4"/>
      <c r="E897" s="4"/>
      <c r="F897" s="4"/>
    </row>
    <row r="898" spans="1:6">
      <c r="A898" s="2" t="s">
        <v>2626</v>
      </c>
      <c r="B898" s="6">
        <v>34338000</v>
      </c>
      <c r="C898" s="4"/>
      <c r="D898" s="4"/>
      <c r="E898" s="4"/>
      <c r="F898" s="4"/>
    </row>
    <row r="899" spans="1:6" ht="30">
      <c r="A899" s="2" t="s">
        <v>2627</v>
      </c>
      <c r="B899" s="6">
        <v>17992000</v>
      </c>
      <c r="C899" s="4"/>
      <c r="D899" s="4"/>
      <c r="E899" s="4"/>
      <c r="F899" s="4"/>
    </row>
    <row r="900" spans="1:6" ht="30">
      <c r="A900" s="2" t="s">
        <v>2628</v>
      </c>
      <c r="B900" s="6">
        <v>925000</v>
      </c>
      <c r="C900" s="10" t="s">
        <v>124</v>
      </c>
      <c r="D900" s="4"/>
      <c r="E900" s="4"/>
      <c r="F900" s="4"/>
    </row>
    <row r="901" spans="1:6" ht="30">
      <c r="A901" s="2" t="s">
        <v>2629</v>
      </c>
      <c r="B901" s="6">
        <v>34338000</v>
      </c>
      <c r="C901" s="4"/>
      <c r="D901" s="4"/>
      <c r="E901" s="4"/>
      <c r="F901" s="4"/>
    </row>
    <row r="902" spans="1:6" ht="45">
      <c r="A902" s="2" t="s">
        <v>2630</v>
      </c>
      <c r="B902" s="6">
        <v>18917000</v>
      </c>
      <c r="C902" s="4"/>
      <c r="D902" s="4"/>
      <c r="E902" s="4"/>
      <c r="F902" s="4"/>
    </row>
    <row r="903" spans="1:6" ht="30">
      <c r="A903" s="2" t="s">
        <v>2631</v>
      </c>
      <c r="B903" s="6">
        <v>53255000</v>
      </c>
      <c r="C903" s="4"/>
      <c r="D903" s="4"/>
      <c r="E903" s="4"/>
      <c r="F903" s="4"/>
    </row>
    <row r="904" spans="1:6">
      <c r="A904" s="2" t="s">
        <v>2632</v>
      </c>
      <c r="B904" s="6">
        <v>-4572000</v>
      </c>
      <c r="C904" s="4"/>
      <c r="D904" s="4"/>
      <c r="E904" s="4"/>
      <c r="F904" s="4"/>
    </row>
    <row r="905" spans="1:6">
      <c r="A905" s="2" t="s">
        <v>2635</v>
      </c>
      <c r="B905" s="5">
        <v>38782</v>
      </c>
      <c r="C905" s="4"/>
      <c r="D905" s="4"/>
      <c r="E905" s="4"/>
      <c r="F905" s="4"/>
    </row>
    <row r="906" spans="1:6" ht="30">
      <c r="A906" s="2" t="s">
        <v>2717</v>
      </c>
      <c r="B906" s="4"/>
      <c r="C906" s="4"/>
      <c r="D906" s="4"/>
      <c r="E906" s="4"/>
      <c r="F906" s="4"/>
    </row>
    <row r="907" spans="1:6" ht="30">
      <c r="A907" s="3" t="s">
        <v>2624</v>
      </c>
      <c r="B907" s="4"/>
      <c r="C907" s="4"/>
      <c r="D907" s="4"/>
      <c r="E907" s="4"/>
      <c r="F907" s="4"/>
    </row>
    <row r="908" spans="1:6" ht="45">
      <c r="A908" s="2" t="s">
        <v>2625</v>
      </c>
      <c r="B908" s="4">
        <v>0</v>
      </c>
      <c r="C908" s="4"/>
      <c r="D908" s="4"/>
      <c r="E908" s="4"/>
      <c r="F908" s="4"/>
    </row>
    <row r="909" spans="1:6">
      <c r="A909" s="2" t="s">
        <v>2626</v>
      </c>
      <c r="B909" s="6">
        <v>2587000</v>
      </c>
      <c r="C909" s="4"/>
      <c r="D909" s="4"/>
      <c r="E909" s="4"/>
      <c r="F909" s="4"/>
    </row>
    <row r="910" spans="1:6" ht="30">
      <c r="A910" s="2" t="s">
        <v>2627</v>
      </c>
      <c r="B910" s="4">
        <v>0</v>
      </c>
      <c r="C910" s="4"/>
      <c r="D910" s="4"/>
      <c r="E910" s="4"/>
      <c r="F910" s="4"/>
    </row>
    <row r="911" spans="1:6" ht="30">
      <c r="A911" s="2" t="s">
        <v>2628</v>
      </c>
      <c r="B911" s="6">
        <v>-1087000</v>
      </c>
      <c r="C911" s="10" t="s">
        <v>124</v>
      </c>
      <c r="D911" s="4"/>
      <c r="E911" s="4"/>
      <c r="F911" s="4"/>
    </row>
    <row r="912" spans="1:6" ht="30">
      <c r="A912" s="2" t="s">
        <v>2629</v>
      </c>
      <c r="B912" s="6">
        <v>1500000</v>
      </c>
      <c r="C912" s="4"/>
      <c r="D912" s="4"/>
      <c r="E912" s="4"/>
      <c r="F912" s="4"/>
    </row>
    <row r="913" spans="1:6" ht="45">
      <c r="A913" s="2" t="s">
        <v>2630</v>
      </c>
      <c r="B913" s="4">
        <v>0</v>
      </c>
      <c r="C913" s="4"/>
      <c r="D913" s="4"/>
      <c r="E913" s="4"/>
      <c r="F913" s="4"/>
    </row>
    <row r="914" spans="1:6" ht="30">
      <c r="A914" s="2" t="s">
        <v>2631</v>
      </c>
      <c r="B914" s="6">
        <v>1500000</v>
      </c>
      <c r="C914" s="4"/>
      <c r="D914" s="4"/>
      <c r="E914" s="4"/>
      <c r="F914" s="4"/>
    </row>
    <row r="915" spans="1:6">
      <c r="A915" s="2" t="s">
        <v>2632</v>
      </c>
      <c r="B915" s="4">
        <v>0</v>
      </c>
      <c r="C915" s="4"/>
      <c r="D915" s="4"/>
      <c r="E915" s="4"/>
      <c r="F915" s="4"/>
    </row>
    <row r="916" spans="1:6">
      <c r="A916" s="2" t="s">
        <v>2635</v>
      </c>
      <c r="B916" s="5">
        <v>38622</v>
      </c>
      <c r="C916" s="4"/>
      <c r="D916" s="4"/>
      <c r="E916" s="4"/>
      <c r="F916" s="4"/>
    </row>
    <row r="917" spans="1:6" ht="30">
      <c r="A917" s="2" t="s">
        <v>2718</v>
      </c>
      <c r="B917" s="4"/>
      <c r="C917" s="4"/>
      <c r="D917" s="4"/>
      <c r="E917" s="4"/>
      <c r="F917" s="4"/>
    </row>
    <row r="918" spans="1:6" ht="30">
      <c r="A918" s="3" t="s">
        <v>2624</v>
      </c>
      <c r="B918" s="4"/>
      <c r="C918" s="4"/>
      <c r="D918" s="4"/>
      <c r="E918" s="4"/>
      <c r="F918" s="4"/>
    </row>
    <row r="919" spans="1:6" ht="45">
      <c r="A919" s="2" t="s">
        <v>2625</v>
      </c>
      <c r="B919" s="4">
        <v>0</v>
      </c>
      <c r="C919" s="4"/>
      <c r="D919" s="4"/>
      <c r="E919" s="4"/>
      <c r="F919" s="4"/>
    </row>
    <row r="920" spans="1:6">
      <c r="A920" s="2" t="s">
        <v>2626</v>
      </c>
      <c r="B920" s="6">
        <v>8084000</v>
      </c>
      <c r="C920" s="4"/>
      <c r="D920" s="4"/>
      <c r="E920" s="4"/>
      <c r="F920" s="4"/>
    </row>
    <row r="921" spans="1:6" ht="30">
      <c r="A921" s="2" t="s">
        <v>2627</v>
      </c>
      <c r="B921" s="4">
        <v>0</v>
      </c>
      <c r="C921" s="4"/>
      <c r="D921" s="4"/>
      <c r="E921" s="4"/>
      <c r="F921" s="4"/>
    </row>
    <row r="922" spans="1:6" ht="30">
      <c r="A922" s="2" t="s">
        <v>2628</v>
      </c>
      <c r="B922" s="6">
        <v>-5684000</v>
      </c>
      <c r="C922" s="10" t="s">
        <v>124</v>
      </c>
      <c r="D922" s="4"/>
      <c r="E922" s="4"/>
      <c r="F922" s="4"/>
    </row>
    <row r="923" spans="1:6" ht="30">
      <c r="A923" s="2" t="s">
        <v>2629</v>
      </c>
      <c r="B923" s="6">
        <v>2400000</v>
      </c>
      <c r="C923" s="4"/>
      <c r="D923" s="4"/>
      <c r="E923" s="4"/>
      <c r="F923" s="4"/>
    </row>
    <row r="924" spans="1:6" ht="45">
      <c r="A924" s="2" t="s">
        <v>2630</v>
      </c>
      <c r="B924" s="4">
        <v>0</v>
      </c>
      <c r="C924" s="4"/>
      <c r="D924" s="4"/>
      <c r="E924" s="4"/>
      <c r="F924" s="4"/>
    </row>
    <row r="925" spans="1:6" ht="30">
      <c r="A925" s="2" t="s">
        <v>2631</v>
      </c>
      <c r="B925" s="6">
        <v>2400000</v>
      </c>
      <c r="C925" s="4"/>
      <c r="D925" s="4"/>
      <c r="E925" s="4"/>
      <c r="F925" s="4"/>
    </row>
    <row r="926" spans="1:6">
      <c r="A926" s="2" t="s">
        <v>2632</v>
      </c>
      <c r="B926" s="4">
        <v>0</v>
      </c>
      <c r="C926" s="4"/>
      <c r="D926" s="4"/>
      <c r="E926" s="4"/>
      <c r="F926" s="4"/>
    </row>
    <row r="927" spans="1:6">
      <c r="A927" s="2" t="s">
        <v>2635</v>
      </c>
      <c r="B927" s="5">
        <v>38890</v>
      </c>
      <c r="C927" s="4"/>
      <c r="D927" s="4"/>
      <c r="E927" s="4"/>
      <c r="F927" s="4"/>
    </row>
    <row r="928" spans="1:6" ht="30">
      <c r="A928" s="2" t="s">
        <v>2719</v>
      </c>
      <c r="B928" s="4"/>
      <c r="C928" s="4"/>
      <c r="D928" s="4"/>
      <c r="E928" s="4"/>
      <c r="F928" s="4"/>
    </row>
    <row r="929" spans="1:6" ht="30">
      <c r="A929" s="3" t="s">
        <v>2624</v>
      </c>
      <c r="B929" s="4"/>
      <c r="C929" s="4"/>
      <c r="D929" s="4"/>
      <c r="E929" s="4"/>
      <c r="F929" s="4"/>
    </row>
    <row r="930" spans="1:6" ht="45">
      <c r="A930" s="2" t="s">
        <v>2625</v>
      </c>
      <c r="B930" s="4">
        <v>0</v>
      </c>
      <c r="C930" s="4"/>
      <c r="D930" s="4"/>
      <c r="E930" s="4"/>
      <c r="F930" s="4"/>
    </row>
    <row r="931" spans="1:6">
      <c r="A931" s="2" t="s">
        <v>2626</v>
      </c>
      <c r="B931" s="6">
        <v>6389000</v>
      </c>
      <c r="C931" s="4"/>
      <c r="D931" s="4"/>
      <c r="E931" s="4"/>
      <c r="F931" s="4"/>
    </row>
    <row r="932" spans="1:6" ht="30">
      <c r="A932" s="2" t="s">
        <v>2627</v>
      </c>
      <c r="B932" s="6">
        <v>4311000</v>
      </c>
      <c r="C932" s="4"/>
      <c r="D932" s="4"/>
      <c r="E932" s="4"/>
      <c r="F932" s="4"/>
    </row>
    <row r="933" spans="1:6" ht="30">
      <c r="A933" s="2" t="s">
        <v>2628</v>
      </c>
      <c r="B933" s="6">
        <v>-403000</v>
      </c>
      <c r="C933" s="10" t="s">
        <v>124</v>
      </c>
      <c r="D933" s="4"/>
      <c r="E933" s="4"/>
      <c r="F933" s="4"/>
    </row>
    <row r="934" spans="1:6" ht="30">
      <c r="A934" s="2" t="s">
        <v>2629</v>
      </c>
      <c r="B934" s="6">
        <v>3514000</v>
      </c>
      <c r="C934" s="4"/>
      <c r="D934" s="4"/>
      <c r="E934" s="4"/>
      <c r="F934" s="4"/>
    </row>
    <row r="935" spans="1:6" ht="45">
      <c r="A935" s="2" t="s">
        <v>2630</v>
      </c>
      <c r="B935" s="6">
        <v>6783000</v>
      </c>
      <c r="C935" s="4"/>
      <c r="D935" s="4"/>
      <c r="E935" s="4"/>
      <c r="F935" s="4"/>
    </row>
    <row r="936" spans="1:6" ht="30">
      <c r="A936" s="2" t="s">
        <v>2631</v>
      </c>
      <c r="B936" s="6">
        <v>10297000</v>
      </c>
      <c r="C936" s="4"/>
      <c r="D936" s="4"/>
      <c r="E936" s="4"/>
      <c r="F936" s="4"/>
    </row>
    <row r="937" spans="1:6">
      <c r="A937" s="2" t="s">
        <v>2632</v>
      </c>
      <c r="B937" s="6">
        <v>-3904000</v>
      </c>
      <c r="C937" s="4"/>
      <c r="D937" s="4"/>
      <c r="E937" s="4"/>
      <c r="F937" s="4"/>
    </row>
    <row r="938" spans="1:6">
      <c r="A938" s="2" t="s">
        <v>2635</v>
      </c>
      <c r="B938" s="5">
        <v>37664</v>
      </c>
      <c r="C938" s="4"/>
      <c r="D938" s="4"/>
      <c r="E938" s="4"/>
      <c r="F938" s="4"/>
    </row>
    <row r="939" spans="1:6" ht="30">
      <c r="A939" s="2" t="s">
        <v>2720</v>
      </c>
      <c r="B939" s="4"/>
      <c r="C939" s="4"/>
      <c r="D939" s="4"/>
      <c r="E939" s="4"/>
      <c r="F939" s="4"/>
    </row>
    <row r="940" spans="1:6" ht="30">
      <c r="A940" s="3" t="s">
        <v>2624</v>
      </c>
      <c r="B940" s="4"/>
      <c r="C940" s="4"/>
      <c r="D940" s="4"/>
      <c r="E940" s="4"/>
      <c r="F940" s="4"/>
    </row>
    <row r="941" spans="1:6" ht="45">
      <c r="A941" s="2" t="s">
        <v>2625</v>
      </c>
      <c r="B941" s="4">
        <v>0</v>
      </c>
      <c r="C941" s="4"/>
      <c r="D941" s="4"/>
      <c r="E941" s="4"/>
      <c r="F941" s="4"/>
    </row>
    <row r="942" spans="1:6">
      <c r="A942" s="2" t="s">
        <v>2626</v>
      </c>
      <c r="B942" s="6">
        <v>4697000</v>
      </c>
      <c r="C942" s="4"/>
      <c r="D942" s="4"/>
      <c r="E942" s="4"/>
      <c r="F942" s="4"/>
    </row>
    <row r="943" spans="1:6" ht="30">
      <c r="A943" s="2" t="s">
        <v>2627</v>
      </c>
      <c r="B943" s="6">
        <v>3615000</v>
      </c>
      <c r="C943" s="4"/>
      <c r="D943" s="4"/>
      <c r="E943" s="4"/>
      <c r="F943" s="4"/>
    </row>
    <row r="944" spans="1:6" ht="30">
      <c r="A944" s="2" t="s">
        <v>2628</v>
      </c>
      <c r="B944" s="6">
        <v>1381000</v>
      </c>
      <c r="C944" s="10" t="s">
        <v>124</v>
      </c>
      <c r="D944" s="4"/>
      <c r="E944" s="4"/>
      <c r="F944" s="4"/>
    </row>
    <row r="945" spans="1:6" ht="30">
      <c r="A945" s="2" t="s">
        <v>2629</v>
      </c>
      <c r="B945" s="6">
        <v>4697000</v>
      </c>
      <c r="C945" s="4"/>
      <c r="D945" s="4"/>
      <c r="E945" s="4"/>
      <c r="F945" s="4"/>
    </row>
    <row r="946" spans="1:6" ht="45">
      <c r="A946" s="2" t="s">
        <v>2630</v>
      </c>
      <c r="B946" s="6">
        <v>4996000</v>
      </c>
      <c r="C946" s="4"/>
      <c r="D946" s="4"/>
      <c r="E946" s="4"/>
      <c r="F946" s="4"/>
    </row>
    <row r="947" spans="1:6" ht="30">
      <c r="A947" s="2" t="s">
        <v>2631</v>
      </c>
      <c r="B947" s="6">
        <v>9693000</v>
      </c>
      <c r="C947" s="4"/>
      <c r="D947" s="4"/>
      <c r="E947" s="4"/>
      <c r="F947" s="4"/>
    </row>
    <row r="948" spans="1:6">
      <c r="A948" s="2" t="s">
        <v>2632</v>
      </c>
      <c r="B948" s="6">
        <v>-1402000</v>
      </c>
      <c r="C948" s="4"/>
      <c r="D948" s="4"/>
      <c r="E948" s="4"/>
      <c r="F948" s="4"/>
    </row>
    <row r="949" spans="1:6">
      <c r="A949" s="2" t="s">
        <v>2635</v>
      </c>
      <c r="B949" s="5">
        <v>37664</v>
      </c>
      <c r="C949" s="4"/>
      <c r="D949" s="4"/>
      <c r="E949" s="4"/>
      <c r="F949" s="4"/>
    </row>
    <row r="950" spans="1:6" ht="30">
      <c r="A950" s="2" t="s">
        <v>2721</v>
      </c>
      <c r="B950" s="4"/>
      <c r="C950" s="4"/>
      <c r="D950" s="4"/>
      <c r="E950" s="4"/>
      <c r="F950" s="4"/>
    </row>
    <row r="951" spans="1:6" ht="30">
      <c r="A951" s="3" t="s">
        <v>2624</v>
      </c>
      <c r="B951" s="4"/>
      <c r="C951" s="4"/>
      <c r="D951" s="4"/>
      <c r="E951" s="4"/>
      <c r="F951" s="4"/>
    </row>
    <row r="952" spans="1:6" ht="45">
      <c r="A952" s="2" t="s">
        <v>2625</v>
      </c>
      <c r="B952" s="4">
        <v>0</v>
      </c>
      <c r="C952" s="4"/>
      <c r="D952" s="4"/>
      <c r="E952" s="4"/>
      <c r="F952" s="4"/>
    </row>
    <row r="953" spans="1:6">
      <c r="A953" s="2" t="s">
        <v>2626</v>
      </c>
      <c r="B953" s="6">
        <v>3880000</v>
      </c>
      <c r="C953" s="4"/>
      <c r="D953" s="4"/>
      <c r="E953" s="4"/>
      <c r="F953" s="4"/>
    </row>
    <row r="954" spans="1:6" ht="30">
      <c r="A954" s="2" t="s">
        <v>2627</v>
      </c>
      <c r="B954" s="6">
        <v>10570000</v>
      </c>
      <c r="C954" s="4"/>
      <c r="D954" s="4"/>
      <c r="E954" s="4"/>
      <c r="F954" s="4"/>
    </row>
    <row r="955" spans="1:6" ht="30">
      <c r="A955" s="2" t="s">
        <v>2628</v>
      </c>
      <c r="B955" s="6">
        <v>2566000</v>
      </c>
      <c r="C955" s="10" t="s">
        <v>124</v>
      </c>
      <c r="D955" s="4"/>
      <c r="E955" s="4"/>
      <c r="F955" s="4"/>
    </row>
    <row r="956" spans="1:6" ht="30">
      <c r="A956" s="2" t="s">
        <v>2629</v>
      </c>
      <c r="B956" s="6">
        <v>3880000</v>
      </c>
      <c r="C956" s="4"/>
      <c r="D956" s="4"/>
      <c r="E956" s="4"/>
      <c r="F956" s="4"/>
    </row>
    <row r="957" spans="1:6" ht="45">
      <c r="A957" s="2" t="s">
        <v>2630</v>
      </c>
      <c r="B957" s="6">
        <v>13136000</v>
      </c>
      <c r="C957" s="4"/>
      <c r="D957" s="4"/>
      <c r="E957" s="4"/>
      <c r="F957" s="4"/>
    </row>
    <row r="958" spans="1:6" ht="30">
      <c r="A958" s="2" t="s">
        <v>2631</v>
      </c>
      <c r="B958" s="6">
        <v>17016000</v>
      </c>
      <c r="C958" s="4"/>
      <c r="D958" s="4"/>
      <c r="E958" s="4"/>
      <c r="F958" s="4"/>
    </row>
    <row r="959" spans="1:6">
      <c r="A959" s="2" t="s">
        <v>2632</v>
      </c>
      <c r="B959" s="6">
        <v>-3841000</v>
      </c>
      <c r="C959" s="4"/>
      <c r="D959" s="4"/>
      <c r="E959" s="4"/>
      <c r="F959" s="4"/>
    </row>
    <row r="960" spans="1:6">
      <c r="A960" s="2" t="s">
        <v>2635</v>
      </c>
      <c r="B960" s="5">
        <v>37664</v>
      </c>
      <c r="C960" s="4"/>
      <c r="D960" s="4"/>
      <c r="E960" s="4"/>
      <c r="F960" s="4"/>
    </row>
    <row r="961" spans="1:6" ht="30">
      <c r="A961" s="2" t="s">
        <v>2722</v>
      </c>
      <c r="B961" s="4"/>
      <c r="C961" s="4"/>
      <c r="D961" s="4"/>
      <c r="E961" s="4"/>
      <c r="F961" s="4"/>
    </row>
    <row r="962" spans="1:6" ht="30">
      <c r="A962" s="3" t="s">
        <v>2624</v>
      </c>
      <c r="B962" s="4"/>
      <c r="C962" s="4"/>
      <c r="D962" s="4"/>
      <c r="E962" s="4"/>
      <c r="F962" s="4"/>
    </row>
    <row r="963" spans="1:6" ht="45">
      <c r="A963" s="2" t="s">
        <v>2625</v>
      </c>
      <c r="B963" s="4">
        <v>0</v>
      </c>
      <c r="C963" s="4"/>
      <c r="D963" s="4"/>
      <c r="E963" s="4"/>
      <c r="F963" s="4"/>
    </row>
    <row r="964" spans="1:6">
      <c r="A964" s="2" t="s">
        <v>2626</v>
      </c>
      <c r="B964" s="6">
        <v>3110000</v>
      </c>
      <c r="C964" s="4"/>
      <c r="D964" s="4"/>
      <c r="E964" s="4"/>
      <c r="F964" s="4"/>
    </row>
    <row r="965" spans="1:6" ht="30">
      <c r="A965" s="2" t="s">
        <v>2627</v>
      </c>
      <c r="B965" s="6">
        <v>9208000</v>
      </c>
      <c r="C965" s="4"/>
      <c r="D965" s="4"/>
      <c r="E965" s="4"/>
      <c r="F965" s="4"/>
    </row>
    <row r="966" spans="1:6" ht="30">
      <c r="A966" s="2" t="s">
        <v>2628</v>
      </c>
      <c r="B966" s="6">
        <v>3004000</v>
      </c>
      <c r="C966" s="10" t="s">
        <v>124</v>
      </c>
      <c r="D966" s="4"/>
      <c r="E966" s="4"/>
      <c r="F966" s="4"/>
    </row>
    <row r="967" spans="1:6" ht="30">
      <c r="A967" s="2" t="s">
        <v>2629</v>
      </c>
      <c r="B967" s="6">
        <v>3110000</v>
      </c>
      <c r="C967" s="4"/>
      <c r="D967" s="4"/>
      <c r="E967" s="4"/>
      <c r="F967" s="4"/>
    </row>
    <row r="968" spans="1:6" ht="45">
      <c r="A968" s="2" t="s">
        <v>2630</v>
      </c>
      <c r="B968" s="6">
        <v>12212000</v>
      </c>
      <c r="C968" s="4"/>
      <c r="D968" s="4"/>
      <c r="E968" s="4"/>
      <c r="F968" s="4"/>
    </row>
    <row r="969" spans="1:6" ht="30">
      <c r="A969" s="2" t="s">
        <v>2631</v>
      </c>
      <c r="B969" s="6">
        <v>15322000</v>
      </c>
      <c r="C969" s="4"/>
      <c r="D969" s="4"/>
      <c r="E969" s="4"/>
      <c r="F969" s="4"/>
    </row>
    <row r="970" spans="1:6">
      <c r="A970" s="2" t="s">
        <v>2632</v>
      </c>
      <c r="B970" s="6">
        <v>-3428000</v>
      </c>
      <c r="C970" s="4"/>
      <c r="D970" s="4"/>
      <c r="E970" s="4"/>
      <c r="F970" s="4"/>
    </row>
    <row r="971" spans="1:6">
      <c r="A971" s="2" t="s">
        <v>2635</v>
      </c>
      <c r="B971" s="5">
        <v>37664</v>
      </c>
      <c r="C971" s="4"/>
      <c r="D971" s="4"/>
      <c r="E971" s="4"/>
      <c r="F971" s="4"/>
    </row>
    <row r="972" spans="1:6" ht="30">
      <c r="A972" s="2" t="s">
        <v>2723</v>
      </c>
      <c r="B972" s="4"/>
      <c r="C972" s="4"/>
      <c r="D972" s="4"/>
      <c r="E972" s="4"/>
      <c r="F972" s="4"/>
    </row>
    <row r="973" spans="1:6" ht="30">
      <c r="A973" s="3" t="s">
        <v>2624</v>
      </c>
      <c r="B973" s="4"/>
      <c r="C973" s="4"/>
      <c r="D973" s="4"/>
      <c r="E973" s="4"/>
      <c r="F973" s="4"/>
    </row>
    <row r="974" spans="1:6" ht="45">
      <c r="A974" s="2" t="s">
        <v>2625</v>
      </c>
      <c r="B974" s="4">
        <v>0</v>
      </c>
      <c r="C974" s="4"/>
      <c r="D974" s="4"/>
      <c r="E974" s="4"/>
      <c r="F974" s="4"/>
    </row>
    <row r="975" spans="1:6">
      <c r="A975" s="2" t="s">
        <v>2626</v>
      </c>
      <c r="B975" s="6">
        <v>2290000</v>
      </c>
      <c r="C975" s="4"/>
      <c r="D975" s="4"/>
      <c r="E975" s="4"/>
      <c r="F975" s="4"/>
    </row>
    <row r="976" spans="1:6" ht="30">
      <c r="A976" s="2" t="s">
        <v>2627</v>
      </c>
      <c r="B976" s="6">
        <v>4168000</v>
      </c>
      <c r="C976" s="4"/>
      <c r="D976" s="4"/>
      <c r="E976" s="4"/>
      <c r="F976" s="4"/>
    </row>
    <row r="977" spans="1:6" ht="30">
      <c r="A977" s="2" t="s">
        <v>2628</v>
      </c>
      <c r="B977" s="6">
        <v>2191000</v>
      </c>
      <c r="C977" s="10" t="s">
        <v>124</v>
      </c>
      <c r="D977" s="4"/>
      <c r="E977" s="4"/>
      <c r="F977" s="4"/>
    </row>
    <row r="978" spans="1:6" ht="30">
      <c r="A978" s="2" t="s">
        <v>2629</v>
      </c>
      <c r="B978" s="6">
        <v>2290000</v>
      </c>
      <c r="C978" s="4"/>
      <c r="D978" s="4"/>
      <c r="E978" s="4"/>
      <c r="F978" s="4"/>
    </row>
    <row r="979" spans="1:6" ht="45">
      <c r="A979" s="2" t="s">
        <v>2630</v>
      </c>
      <c r="B979" s="6">
        <v>6359000</v>
      </c>
      <c r="C979" s="4"/>
      <c r="D979" s="4"/>
      <c r="E979" s="4"/>
      <c r="F979" s="4"/>
    </row>
    <row r="980" spans="1:6" ht="30">
      <c r="A980" s="2" t="s">
        <v>2631</v>
      </c>
      <c r="B980" s="6">
        <v>8649000</v>
      </c>
      <c r="C980" s="4"/>
      <c r="D980" s="4"/>
      <c r="E980" s="4"/>
      <c r="F980" s="4"/>
    </row>
    <row r="981" spans="1:6">
      <c r="A981" s="2" t="s">
        <v>2632</v>
      </c>
      <c r="B981" s="6">
        <v>-2005000</v>
      </c>
      <c r="C981" s="4"/>
      <c r="D981" s="4"/>
      <c r="E981" s="4"/>
      <c r="F981" s="4"/>
    </row>
    <row r="982" spans="1:6">
      <c r="A982" s="2" t="s">
        <v>2635</v>
      </c>
      <c r="B982" s="5">
        <v>37664</v>
      </c>
      <c r="C982" s="4"/>
      <c r="D982" s="4"/>
      <c r="E982" s="4"/>
      <c r="F982" s="4"/>
    </row>
    <row r="983" spans="1:6" ht="30">
      <c r="A983" s="2" t="s">
        <v>2724</v>
      </c>
      <c r="B983" s="4"/>
      <c r="C983" s="4"/>
      <c r="D983" s="4"/>
      <c r="E983" s="4"/>
      <c r="F983" s="4"/>
    </row>
    <row r="984" spans="1:6" ht="30">
      <c r="A984" s="3" t="s">
        <v>2624</v>
      </c>
      <c r="B984" s="4"/>
      <c r="C984" s="4"/>
      <c r="D984" s="4"/>
      <c r="E984" s="4"/>
      <c r="F984" s="4"/>
    </row>
    <row r="985" spans="1:6" ht="45">
      <c r="A985" s="2" t="s">
        <v>2625</v>
      </c>
      <c r="B985" s="4">
        <v>0</v>
      </c>
      <c r="C985" s="4"/>
      <c r="D985" s="4"/>
      <c r="E985" s="4"/>
      <c r="F985" s="4"/>
    </row>
    <row r="986" spans="1:6">
      <c r="A986" s="2" t="s">
        <v>2626</v>
      </c>
      <c r="B986" s="6">
        <v>4088000</v>
      </c>
      <c r="C986" s="4"/>
      <c r="D986" s="4"/>
      <c r="E986" s="4"/>
      <c r="F986" s="4"/>
    </row>
    <row r="987" spans="1:6" ht="30">
      <c r="A987" s="2" t="s">
        <v>2627</v>
      </c>
      <c r="B987" s="6">
        <v>8221000</v>
      </c>
      <c r="C987" s="4"/>
      <c r="D987" s="4"/>
      <c r="E987" s="4"/>
      <c r="F987" s="4"/>
    </row>
    <row r="988" spans="1:6" ht="30">
      <c r="A988" s="2" t="s">
        <v>2628</v>
      </c>
      <c r="B988" s="6">
        <v>842000</v>
      </c>
      <c r="C988" s="10" t="s">
        <v>124</v>
      </c>
      <c r="D988" s="4"/>
      <c r="E988" s="4"/>
      <c r="F988" s="4"/>
    </row>
    <row r="989" spans="1:6" ht="30">
      <c r="A989" s="2" t="s">
        <v>2629</v>
      </c>
      <c r="B989" s="6">
        <v>4088000</v>
      </c>
      <c r="C989" s="4"/>
      <c r="D989" s="4"/>
      <c r="E989" s="4"/>
      <c r="F989" s="4"/>
    </row>
    <row r="990" spans="1:6" ht="45">
      <c r="A990" s="2" t="s">
        <v>2630</v>
      </c>
      <c r="B990" s="6">
        <v>9063000</v>
      </c>
      <c r="C990" s="4"/>
      <c r="D990" s="4"/>
      <c r="E990" s="4"/>
      <c r="F990" s="4"/>
    </row>
    <row r="991" spans="1:6" ht="30">
      <c r="A991" s="2" t="s">
        <v>2631</v>
      </c>
      <c r="B991" s="6">
        <v>13151000</v>
      </c>
      <c r="C991" s="4"/>
      <c r="D991" s="4"/>
      <c r="E991" s="4"/>
      <c r="F991" s="4"/>
    </row>
    <row r="992" spans="1:6">
      <c r="A992" s="2" t="s">
        <v>2632</v>
      </c>
      <c r="B992" s="6">
        <v>-2912000</v>
      </c>
      <c r="C992" s="4"/>
      <c r="D992" s="4"/>
      <c r="E992" s="4"/>
      <c r="F992" s="4"/>
    </row>
    <row r="993" spans="1:6">
      <c r="A993" s="2" t="s">
        <v>2635</v>
      </c>
      <c r="B993" s="5">
        <v>37664</v>
      </c>
      <c r="C993" s="4"/>
      <c r="D993" s="4"/>
      <c r="E993" s="4"/>
      <c r="F993" s="4"/>
    </row>
    <row r="994" spans="1:6" ht="30">
      <c r="A994" s="2" t="s">
        <v>2725</v>
      </c>
      <c r="B994" s="4"/>
      <c r="C994" s="4"/>
      <c r="D994" s="4"/>
      <c r="E994" s="4"/>
      <c r="F994" s="4"/>
    </row>
    <row r="995" spans="1:6" ht="30">
      <c r="A995" s="3" t="s">
        <v>2624</v>
      </c>
      <c r="B995" s="4"/>
      <c r="C995" s="4"/>
      <c r="D995" s="4"/>
      <c r="E995" s="4"/>
      <c r="F995" s="4"/>
    </row>
    <row r="996" spans="1:6" ht="45">
      <c r="A996" s="2" t="s">
        <v>2625</v>
      </c>
      <c r="B996" s="4">
        <v>0</v>
      </c>
      <c r="C996" s="4"/>
      <c r="D996" s="4"/>
      <c r="E996" s="4"/>
      <c r="F996" s="4"/>
    </row>
    <row r="997" spans="1:6">
      <c r="A997" s="2" t="s">
        <v>2626</v>
      </c>
      <c r="B997" s="6">
        <v>2108000</v>
      </c>
      <c r="C997" s="4"/>
      <c r="D997" s="4"/>
      <c r="E997" s="4"/>
      <c r="F997" s="4"/>
    </row>
    <row r="998" spans="1:6" ht="30">
      <c r="A998" s="2" t="s">
        <v>2627</v>
      </c>
      <c r="B998" s="6">
        <v>168000</v>
      </c>
      <c r="C998" s="4"/>
      <c r="D998" s="4"/>
      <c r="E998" s="4"/>
      <c r="F998" s="4"/>
    </row>
    <row r="999" spans="1:6" ht="30">
      <c r="A999" s="2" t="s">
        <v>2628</v>
      </c>
      <c r="B999" s="6">
        <v>-1005000</v>
      </c>
      <c r="C999" s="10" t="s">
        <v>124</v>
      </c>
      <c r="D999" s="4"/>
      <c r="E999" s="4"/>
      <c r="F999" s="4"/>
    </row>
    <row r="1000" spans="1:6" ht="30">
      <c r="A1000" s="2" t="s">
        <v>2629</v>
      </c>
      <c r="B1000" s="6">
        <v>921000</v>
      </c>
      <c r="C1000" s="4"/>
      <c r="D1000" s="4"/>
      <c r="E1000" s="4"/>
      <c r="F1000" s="4"/>
    </row>
    <row r="1001" spans="1:6" ht="45">
      <c r="A1001" s="2" t="s">
        <v>2630</v>
      </c>
      <c r="B1001" s="6">
        <v>350000</v>
      </c>
      <c r="C1001" s="4"/>
      <c r="D1001" s="4"/>
      <c r="E1001" s="4"/>
      <c r="F1001" s="4"/>
    </row>
    <row r="1002" spans="1:6" ht="30">
      <c r="A1002" s="2" t="s">
        <v>2631</v>
      </c>
      <c r="B1002" s="6">
        <v>1271000</v>
      </c>
      <c r="C1002" s="4"/>
      <c r="D1002" s="4"/>
      <c r="E1002" s="4"/>
      <c r="F1002" s="4"/>
    </row>
    <row r="1003" spans="1:6">
      <c r="A1003" s="2" t="s">
        <v>2632</v>
      </c>
      <c r="B1003" s="6">
        <v>-120000</v>
      </c>
      <c r="C1003" s="4"/>
      <c r="D1003" s="4"/>
      <c r="E1003" s="4"/>
      <c r="F1003" s="4"/>
    </row>
    <row r="1004" spans="1:6">
      <c r="A1004" s="2" t="s">
        <v>2635</v>
      </c>
      <c r="B1004" s="5">
        <v>37664</v>
      </c>
      <c r="C1004" s="4"/>
      <c r="D1004" s="4"/>
      <c r="E1004" s="4"/>
      <c r="F1004" s="4"/>
    </row>
    <row r="1005" spans="1:6" ht="30">
      <c r="A1005" s="2" t="s">
        <v>2726</v>
      </c>
      <c r="B1005" s="4"/>
      <c r="C1005" s="4"/>
      <c r="D1005" s="4"/>
      <c r="E1005" s="4"/>
      <c r="F1005" s="4"/>
    </row>
    <row r="1006" spans="1:6" ht="30">
      <c r="A1006" s="3" t="s">
        <v>2624</v>
      </c>
      <c r="B1006" s="4"/>
      <c r="C1006" s="4"/>
      <c r="D1006" s="4"/>
      <c r="E1006" s="4"/>
      <c r="F1006" s="4"/>
    </row>
    <row r="1007" spans="1:6" ht="45">
      <c r="A1007" s="2" t="s">
        <v>2625</v>
      </c>
      <c r="B1007" s="4">
        <v>0</v>
      </c>
      <c r="C1007" s="4"/>
      <c r="D1007" s="4"/>
      <c r="E1007" s="4"/>
      <c r="F1007" s="4"/>
    </row>
    <row r="1008" spans="1:6">
      <c r="A1008" s="2" t="s">
        <v>2626</v>
      </c>
      <c r="B1008" s="6">
        <v>746000</v>
      </c>
      <c r="C1008" s="4"/>
      <c r="D1008" s="4"/>
      <c r="E1008" s="4"/>
      <c r="F1008" s="4"/>
    </row>
    <row r="1009" spans="1:6" ht="30">
      <c r="A1009" s="2" t="s">
        <v>2627</v>
      </c>
      <c r="B1009" s="6">
        <v>2412000</v>
      </c>
      <c r="C1009" s="4"/>
      <c r="D1009" s="4"/>
      <c r="E1009" s="4"/>
      <c r="F1009" s="4"/>
    </row>
    <row r="1010" spans="1:6" ht="30">
      <c r="A1010" s="2" t="s">
        <v>2628</v>
      </c>
      <c r="B1010" s="6">
        <v>1082000</v>
      </c>
      <c r="C1010" s="10" t="s">
        <v>124</v>
      </c>
      <c r="D1010" s="4"/>
      <c r="E1010" s="4"/>
      <c r="F1010" s="4"/>
    </row>
    <row r="1011" spans="1:6" ht="30">
      <c r="A1011" s="2" t="s">
        <v>2629</v>
      </c>
      <c r="B1011" s="6">
        <v>746000</v>
      </c>
      <c r="C1011" s="4"/>
      <c r="D1011" s="4"/>
      <c r="E1011" s="4"/>
      <c r="F1011" s="4"/>
    </row>
    <row r="1012" spans="1:6" ht="45">
      <c r="A1012" s="2" t="s">
        <v>2630</v>
      </c>
      <c r="B1012" s="6">
        <v>3494000</v>
      </c>
      <c r="C1012" s="4"/>
      <c r="D1012" s="4"/>
      <c r="E1012" s="4"/>
      <c r="F1012" s="4"/>
    </row>
    <row r="1013" spans="1:6" ht="30">
      <c r="A1013" s="2" t="s">
        <v>2631</v>
      </c>
      <c r="B1013" s="6">
        <v>4240000</v>
      </c>
      <c r="C1013" s="4"/>
      <c r="D1013" s="4"/>
      <c r="E1013" s="4"/>
      <c r="F1013" s="4"/>
    </row>
    <row r="1014" spans="1:6">
      <c r="A1014" s="2" t="s">
        <v>2632</v>
      </c>
      <c r="B1014" s="6">
        <v>-1299000</v>
      </c>
      <c r="C1014" s="4"/>
      <c r="D1014" s="4"/>
      <c r="E1014" s="4"/>
      <c r="F1014" s="4"/>
    </row>
    <row r="1015" spans="1:6">
      <c r="A1015" s="2" t="s">
        <v>2635</v>
      </c>
      <c r="B1015" s="5">
        <v>37664</v>
      </c>
      <c r="C1015" s="4"/>
      <c r="D1015" s="4"/>
      <c r="E1015" s="4"/>
      <c r="F1015" s="4"/>
    </row>
    <row r="1016" spans="1:6" ht="30">
      <c r="A1016" s="2" t="s">
        <v>2727</v>
      </c>
      <c r="B1016" s="4"/>
      <c r="C1016" s="4"/>
      <c r="D1016" s="4"/>
      <c r="E1016" s="4"/>
      <c r="F1016" s="4"/>
    </row>
    <row r="1017" spans="1:6" ht="30">
      <c r="A1017" s="3" t="s">
        <v>2624</v>
      </c>
      <c r="B1017" s="4"/>
      <c r="C1017" s="4"/>
      <c r="D1017" s="4"/>
      <c r="E1017" s="4"/>
      <c r="F1017" s="4"/>
    </row>
    <row r="1018" spans="1:6" ht="45">
      <c r="A1018" s="2" t="s">
        <v>2625</v>
      </c>
      <c r="B1018" s="4">
        <v>0</v>
      </c>
      <c r="C1018" s="4"/>
      <c r="D1018" s="4"/>
      <c r="E1018" s="4"/>
      <c r="F1018" s="4"/>
    </row>
    <row r="1019" spans="1:6">
      <c r="A1019" s="2" t="s">
        <v>2626</v>
      </c>
      <c r="B1019" s="6">
        <v>4329000</v>
      </c>
      <c r="C1019" s="4"/>
      <c r="D1019" s="4"/>
      <c r="E1019" s="4"/>
      <c r="F1019" s="4"/>
    </row>
    <row r="1020" spans="1:6" ht="30">
      <c r="A1020" s="2" t="s">
        <v>2627</v>
      </c>
      <c r="B1020" s="6">
        <v>9691000</v>
      </c>
      <c r="C1020" s="4"/>
      <c r="D1020" s="4"/>
      <c r="E1020" s="4"/>
      <c r="F1020" s="4"/>
    </row>
    <row r="1021" spans="1:6" ht="30">
      <c r="A1021" s="2" t="s">
        <v>2628</v>
      </c>
      <c r="B1021" s="6">
        <v>8000</v>
      </c>
      <c r="C1021" s="10" t="s">
        <v>124</v>
      </c>
      <c r="D1021" s="4"/>
      <c r="E1021" s="4"/>
      <c r="F1021" s="4"/>
    </row>
    <row r="1022" spans="1:6" ht="30">
      <c r="A1022" s="2" t="s">
        <v>2629</v>
      </c>
      <c r="B1022" s="6">
        <v>4329000</v>
      </c>
      <c r="C1022" s="4"/>
      <c r="D1022" s="4"/>
      <c r="E1022" s="4"/>
      <c r="F1022" s="4"/>
    </row>
    <row r="1023" spans="1:6" ht="45">
      <c r="A1023" s="2" t="s">
        <v>2630</v>
      </c>
      <c r="B1023" s="6">
        <v>9699000</v>
      </c>
      <c r="C1023" s="4"/>
      <c r="D1023" s="4"/>
      <c r="E1023" s="4"/>
      <c r="F1023" s="4"/>
    </row>
    <row r="1024" spans="1:6" ht="30">
      <c r="A1024" s="2" t="s">
        <v>2631</v>
      </c>
      <c r="B1024" s="6">
        <v>14028000</v>
      </c>
      <c r="C1024" s="4"/>
      <c r="D1024" s="4"/>
      <c r="E1024" s="4"/>
      <c r="F1024" s="4"/>
    </row>
    <row r="1025" spans="1:6">
      <c r="A1025" s="2" t="s">
        <v>2632</v>
      </c>
      <c r="B1025" s="6">
        <v>-2856000</v>
      </c>
      <c r="C1025" s="4"/>
      <c r="D1025" s="4"/>
      <c r="E1025" s="4"/>
      <c r="F1025" s="4"/>
    </row>
    <row r="1026" spans="1:6">
      <c r="A1026" s="2" t="s">
        <v>2635</v>
      </c>
      <c r="B1026" s="5">
        <v>37664</v>
      </c>
      <c r="C1026" s="4"/>
      <c r="D1026" s="4"/>
      <c r="E1026" s="4"/>
      <c r="F1026" s="4"/>
    </row>
    <row r="1027" spans="1:6" ht="30">
      <c r="A1027" s="2" t="s">
        <v>2728</v>
      </c>
      <c r="B1027" s="4"/>
      <c r="C1027" s="4"/>
      <c r="D1027" s="4"/>
      <c r="E1027" s="4"/>
      <c r="F1027" s="4"/>
    </row>
    <row r="1028" spans="1:6" ht="30">
      <c r="A1028" s="3" t="s">
        <v>2624</v>
      </c>
      <c r="B1028" s="4"/>
      <c r="C1028" s="4"/>
      <c r="D1028" s="4"/>
      <c r="E1028" s="4"/>
      <c r="F1028" s="4"/>
    </row>
    <row r="1029" spans="1:6" ht="45">
      <c r="A1029" s="2" t="s">
        <v>2625</v>
      </c>
      <c r="B1029" s="4">
        <v>0</v>
      </c>
      <c r="C1029" s="4"/>
      <c r="D1029" s="4"/>
      <c r="E1029" s="4"/>
      <c r="F1029" s="4"/>
    </row>
    <row r="1030" spans="1:6">
      <c r="A1030" s="2" t="s">
        <v>2626</v>
      </c>
      <c r="B1030" s="6">
        <v>5105000</v>
      </c>
      <c r="C1030" s="4"/>
      <c r="D1030" s="4"/>
      <c r="E1030" s="4"/>
      <c r="F1030" s="4"/>
    </row>
    <row r="1031" spans="1:6" ht="30">
      <c r="A1031" s="2" t="s">
        <v>2627</v>
      </c>
      <c r="B1031" s="6">
        <v>21378000</v>
      </c>
      <c r="C1031" s="4"/>
      <c r="D1031" s="4"/>
      <c r="E1031" s="4"/>
      <c r="F1031" s="4"/>
    </row>
    <row r="1032" spans="1:6" ht="30">
      <c r="A1032" s="2" t="s">
        <v>2628</v>
      </c>
      <c r="B1032" s="6">
        <v>952000</v>
      </c>
      <c r="C1032" s="10" t="s">
        <v>124</v>
      </c>
      <c r="D1032" s="4"/>
      <c r="E1032" s="4"/>
      <c r="F1032" s="4"/>
    </row>
    <row r="1033" spans="1:6" ht="30">
      <c r="A1033" s="2" t="s">
        <v>2629</v>
      </c>
      <c r="B1033" s="6">
        <v>5105000</v>
      </c>
      <c r="C1033" s="4"/>
      <c r="D1033" s="4"/>
      <c r="E1033" s="4"/>
      <c r="F1033" s="4"/>
    </row>
    <row r="1034" spans="1:6" ht="45">
      <c r="A1034" s="2" t="s">
        <v>2630</v>
      </c>
      <c r="B1034" s="6">
        <v>22330000</v>
      </c>
      <c r="C1034" s="4"/>
      <c r="D1034" s="4"/>
      <c r="E1034" s="4"/>
      <c r="F1034" s="4"/>
    </row>
    <row r="1035" spans="1:6" ht="30">
      <c r="A1035" s="2" t="s">
        <v>2631</v>
      </c>
      <c r="B1035" s="6">
        <v>27435000</v>
      </c>
      <c r="C1035" s="4"/>
      <c r="D1035" s="4"/>
      <c r="E1035" s="4"/>
      <c r="F1035" s="4"/>
    </row>
    <row r="1036" spans="1:6">
      <c r="A1036" s="2" t="s">
        <v>2632</v>
      </c>
      <c r="B1036" s="6">
        <v>-1845000</v>
      </c>
      <c r="C1036" s="4"/>
      <c r="D1036" s="4"/>
      <c r="E1036" s="4"/>
      <c r="F1036" s="4"/>
    </row>
    <row r="1037" spans="1:6">
      <c r="A1037" s="2" t="s">
        <v>2635</v>
      </c>
      <c r="B1037" s="5">
        <v>40787</v>
      </c>
      <c r="C1037" s="4"/>
      <c r="D1037" s="4"/>
      <c r="E1037" s="4"/>
      <c r="F1037" s="4"/>
    </row>
    <row r="1038" spans="1:6" ht="30">
      <c r="A1038" s="2" t="s">
        <v>2729</v>
      </c>
      <c r="B1038" s="4"/>
      <c r="C1038" s="4"/>
      <c r="D1038" s="4"/>
      <c r="E1038" s="4"/>
      <c r="F1038" s="4"/>
    </row>
    <row r="1039" spans="1:6" ht="30">
      <c r="A1039" s="3" t="s">
        <v>2624</v>
      </c>
      <c r="B1039" s="4"/>
      <c r="C1039" s="4"/>
      <c r="D1039" s="4"/>
      <c r="E1039" s="4"/>
      <c r="F1039" s="4"/>
    </row>
    <row r="1040" spans="1:6" ht="45">
      <c r="A1040" s="2" t="s">
        <v>2625</v>
      </c>
      <c r="B1040" s="4">
        <v>0</v>
      </c>
      <c r="C1040" s="4"/>
      <c r="D1040" s="4"/>
      <c r="E1040" s="4"/>
      <c r="F1040" s="4"/>
    </row>
    <row r="1041" spans="1:6">
      <c r="A1041" s="2" t="s">
        <v>2626</v>
      </c>
      <c r="B1041" s="6">
        <v>21699000</v>
      </c>
      <c r="C1041" s="4"/>
      <c r="D1041" s="4"/>
      <c r="E1041" s="4"/>
      <c r="F1041" s="4"/>
    </row>
    <row r="1042" spans="1:6" ht="30">
      <c r="A1042" s="2" t="s">
        <v>2627</v>
      </c>
      <c r="B1042" s="6">
        <v>40518000</v>
      </c>
      <c r="C1042" s="4"/>
      <c r="D1042" s="4"/>
      <c r="E1042" s="4"/>
      <c r="F1042" s="4"/>
    </row>
    <row r="1043" spans="1:6" ht="30">
      <c r="A1043" s="2" t="s">
        <v>2628</v>
      </c>
      <c r="B1043" s="6">
        <v>3753000</v>
      </c>
      <c r="C1043" s="10" t="s">
        <v>124</v>
      </c>
      <c r="D1043" s="4"/>
      <c r="E1043" s="4"/>
      <c r="F1043" s="4"/>
    </row>
    <row r="1044" spans="1:6" ht="30">
      <c r="A1044" s="2" t="s">
        <v>2629</v>
      </c>
      <c r="B1044" s="6">
        <v>21699000</v>
      </c>
      <c r="C1044" s="4"/>
      <c r="D1044" s="4"/>
      <c r="E1044" s="4"/>
      <c r="F1044" s="4"/>
    </row>
    <row r="1045" spans="1:6" ht="45">
      <c r="A1045" s="2" t="s">
        <v>2630</v>
      </c>
      <c r="B1045" s="6">
        <v>44271000</v>
      </c>
      <c r="C1045" s="4"/>
      <c r="D1045" s="4"/>
      <c r="E1045" s="4"/>
      <c r="F1045" s="4"/>
    </row>
    <row r="1046" spans="1:6" ht="30">
      <c r="A1046" s="2" t="s">
        <v>2631</v>
      </c>
      <c r="B1046" s="6">
        <v>65970000</v>
      </c>
      <c r="C1046" s="4"/>
      <c r="D1046" s="4"/>
      <c r="E1046" s="4"/>
      <c r="F1046" s="4"/>
    </row>
    <row r="1047" spans="1:6">
      <c r="A1047" s="2" t="s">
        <v>2632</v>
      </c>
      <c r="B1047" s="6">
        <v>-2465000</v>
      </c>
      <c r="C1047" s="4"/>
      <c r="D1047" s="4"/>
      <c r="E1047" s="4"/>
      <c r="F1047" s="4"/>
    </row>
    <row r="1048" spans="1:6">
      <c r="A1048" s="2" t="s">
        <v>2635</v>
      </c>
      <c r="B1048" s="5">
        <v>40679</v>
      </c>
      <c r="C1048" s="4"/>
      <c r="D1048" s="4"/>
      <c r="E1048" s="4"/>
      <c r="F1048" s="4"/>
    </row>
    <row r="1049" spans="1:6" ht="30">
      <c r="A1049" s="2" t="s">
        <v>2730</v>
      </c>
      <c r="B1049" s="4"/>
      <c r="C1049" s="4"/>
      <c r="D1049" s="4"/>
      <c r="E1049" s="4"/>
      <c r="F1049" s="4"/>
    </row>
    <row r="1050" spans="1:6" ht="30">
      <c r="A1050" s="3" t="s">
        <v>2624</v>
      </c>
      <c r="B1050" s="4"/>
      <c r="C1050" s="4"/>
      <c r="D1050" s="4"/>
      <c r="E1050" s="4"/>
      <c r="F1050" s="4"/>
    </row>
    <row r="1051" spans="1:6" ht="45">
      <c r="A1051" s="2" t="s">
        <v>2625</v>
      </c>
      <c r="B1051" s="6">
        <v>6512000</v>
      </c>
      <c r="C1051" s="4"/>
      <c r="D1051" s="4"/>
      <c r="E1051" s="4"/>
      <c r="F1051" s="4"/>
    </row>
    <row r="1052" spans="1:6">
      <c r="A1052" s="2" t="s">
        <v>2626</v>
      </c>
      <c r="B1052" s="6">
        <v>28282000</v>
      </c>
      <c r="C1052" s="4"/>
      <c r="D1052" s="4"/>
      <c r="E1052" s="4"/>
      <c r="F1052" s="4"/>
    </row>
    <row r="1053" spans="1:6" ht="30">
      <c r="A1053" s="2" t="s">
        <v>2627</v>
      </c>
      <c r="B1053" s="6">
        <v>22115000</v>
      </c>
      <c r="C1053" s="4"/>
      <c r="D1053" s="4"/>
      <c r="E1053" s="4"/>
      <c r="F1053" s="4"/>
    </row>
    <row r="1054" spans="1:6" ht="30">
      <c r="A1054" s="2" t="s">
        <v>2628</v>
      </c>
      <c r="B1054" s="6">
        <v>-377000</v>
      </c>
      <c r="C1054" s="10" t="s">
        <v>124</v>
      </c>
      <c r="D1054" s="4"/>
      <c r="E1054" s="4"/>
      <c r="F1054" s="4"/>
    </row>
    <row r="1055" spans="1:6" ht="30">
      <c r="A1055" s="2" t="s">
        <v>2629</v>
      </c>
      <c r="B1055" s="6">
        <v>28070000</v>
      </c>
      <c r="C1055" s="4"/>
      <c r="D1055" s="4"/>
      <c r="E1055" s="4"/>
      <c r="F1055" s="4"/>
    </row>
    <row r="1056" spans="1:6" ht="45">
      <c r="A1056" s="2" t="s">
        <v>2630</v>
      </c>
      <c r="B1056" s="6">
        <v>21950000</v>
      </c>
      <c r="C1056" s="4"/>
      <c r="D1056" s="4"/>
      <c r="E1056" s="4"/>
      <c r="F1056" s="4"/>
    </row>
    <row r="1057" spans="1:6" ht="30">
      <c r="A1057" s="2" t="s">
        <v>2631</v>
      </c>
      <c r="B1057" s="6">
        <v>50020000</v>
      </c>
      <c r="C1057" s="4"/>
      <c r="D1057" s="4"/>
      <c r="E1057" s="4"/>
      <c r="F1057" s="4"/>
    </row>
    <row r="1058" spans="1:6">
      <c r="A1058" s="2" t="s">
        <v>2632</v>
      </c>
      <c r="B1058" s="6">
        <v>-1954000</v>
      </c>
      <c r="C1058" s="4"/>
      <c r="D1058" s="4"/>
      <c r="E1058" s="4"/>
      <c r="F1058" s="4"/>
    </row>
    <row r="1059" spans="1:6">
      <c r="A1059" s="2" t="s">
        <v>2635</v>
      </c>
      <c r="B1059" s="5">
        <v>40443</v>
      </c>
      <c r="C1059" s="4"/>
      <c r="D1059" s="4"/>
      <c r="E1059" s="4"/>
      <c r="F1059" s="4"/>
    </row>
    <row r="1060" spans="1:6" ht="30">
      <c r="A1060" s="2" t="s">
        <v>2731</v>
      </c>
      <c r="B1060" s="4"/>
      <c r="C1060" s="4"/>
      <c r="D1060" s="4"/>
      <c r="E1060" s="4"/>
      <c r="F1060" s="4"/>
    </row>
    <row r="1061" spans="1:6" ht="30">
      <c r="A1061" s="3" t="s">
        <v>2624</v>
      </c>
      <c r="B1061" s="4"/>
      <c r="C1061" s="4"/>
      <c r="D1061" s="4"/>
      <c r="E1061" s="4"/>
      <c r="F1061" s="4"/>
    </row>
    <row r="1062" spans="1:6" ht="45">
      <c r="A1062" s="2" t="s">
        <v>2625</v>
      </c>
      <c r="B1062" s="6">
        <v>16245000</v>
      </c>
      <c r="C1062" s="4"/>
      <c r="D1062" s="4"/>
      <c r="E1062" s="4"/>
      <c r="F1062" s="4"/>
    </row>
    <row r="1063" spans="1:6">
      <c r="A1063" s="2" t="s">
        <v>2626</v>
      </c>
      <c r="B1063" s="6">
        <v>14253000</v>
      </c>
      <c r="C1063" s="4"/>
      <c r="D1063" s="4"/>
      <c r="E1063" s="4"/>
      <c r="F1063" s="4"/>
    </row>
    <row r="1064" spans="1:6" ht="30">
      <c r="A1064" s="2" t="s">
        <v>2627</v>
      </c>
      <c r="B1064" s="6">
        <v>11288000</v>
      </c>
      <c r="C1064" s="4"/>
      <c r="D1064" s="4"/>
      <c r="E1064" s="4"/>
      <c r="F1064" s="4"/>
    </row>
    <row r="1065" spans="1:6" ht="30">
      <c r="A1065" s="2" t="s">
        <v>2628</v>
      </c>
      <c r="B1065" s="6">
        <v>44000</v>
      </c>
      <c r="C1065" s="10" t="s">
        <v>124</v>
      </c>
      <c r="D1065" s="4"/>
      <c r="E1065" s="4"/>
      <c r="F1065" s="4"/>
    </row>
    <row r="1066" spans="1:6" ht="30">
      <c r="A1066" s="2" t="s">
        <v>2629</v>
      </c>
      <c r="B1066" s="6">
        <v>14274000</v>
      </c>
      <c r="C1066" s="4"/>
      <c r="D1066" s="4"/>
      <c r="E1066" s="4"/>
      <c r="F1066" s="4"/>
    </row>
    <row r="1067" spans="1:6" ht="45">
      <c r="A1067" s="2" t="s">
        <v>2630</v>
      </c>
      <c r="B1067" s="6">
        <v>11311000</v>
      </c>
      <c r="C1067" s="4"/>
      <c r="D1067" s="4"/>
      <c r="E1067" s="4"/>
      <c r="F1067" s="4"/>
    </row>
    <row r="1068" spans="1:6" ht="30">
      <c r="A1068" s="2" t="s">
        <v>2631</v>
      </c>
      <c r="B1068" s="6">
        <v>25585000</v>
      </c>
      <c r="C1068" s="4"/>
      <c r="D1068" s="4"/>
      <c r="E1068" s="4"/>
      <c r="F1068" s="4"/>
    </row>
    <row r="1069" spans="1:6">
      <c r="A1069" s="2" t="s">
        <v>2632</v>
      </c>
      <c r="B1069" s="6">
        <v>-545000</v>
      </c>
      <c r="C1069" s="4"/>
      <c r="D1069" s="4"/>
      <c r="E1069" s="4"/>
      <c r="F1069" s="4"/>
    </row>
    <row r="1070" spans="1:6">
      <c r="A1070" s="2" t="s">
        <v>2635</v>
      </c>
      <c r="B1070" s="5">
        <v>41187</v>
      </c>
      <c r="C1070" s="4"/>
      <c r="D1070" s="4"/>
      <c r="E1070" s="4"/>
      <c r="F1070" s="4"/>
    </row>
    <row r="1071" spans="1:6" ht="30">
      <c r="A1071" s="2" t="s">
        <v>2732</v>
      </c>
      <c r="B1071" s="4"/>
      <c r="C1071" s="4"/>
      <c r="D1071" s="4"/>
      <c r="E1071" s="4"/>
      <c r="F1071" s="4"/>
    </row>
    <row r="1072" spans="1:6" ht="30">
      <c r="A1072" s="3" t="s">
        <v>2624</v>
      </c>
      <c r="B1072" s="4"/>
      <c r="C1072" s="4"/>
      <c r="D1072" s="4"/>
      <c r="E1072" s="4"/>
      <c r="F1072" s="4"/>
    </row>
    <row r="1073" spans="1:6" ht="45">
      <c r="A1073" s="2" t="s">
        <v>2625</v>
      </c>
      <c r="B1073" s="4">
        <v>0</v>
      </c>
      <c r="C1073" s="4"/>
      <c r="D1073" s="4"/>
      <c r="E1073" s="4"/>
      <c r="F1073" s="4"/>
    </row>
    <row r="1074" spans="1:6">
      <c r="A1074" s="2" t="s">
        <v>2626</v>
      </c>
      <c r="B1074" s="6">
        <v>7500000</v>
      </c>
      <c r="C1074" s="4"/>
      <c r="D1074" s="4"/>
      <c r="E1074" s="4"/>
      <c r="F1074" s="4"/>
    </row>
    <row r="1075" spans="1:6" ht="30">
      <c r="A1075" s="2" t="s">
        <v>2627</v>
      </c>
      <c r="B1075" s="4">
        <v>0</v>
      </c>
      <c r="C1075" s="4"/>
      <c r="D1075" s="4"/>
      <c r="E1075" s="4"/>
      <c r="F1075" s="4"/>
    </row>
    <row r="1076" spans="1:6" ht="30">
      <c r="A1076" s="2" t="s">
        <v>2628</v>
      </c>
      <c r="B1076" s="6">
        <v>40992000</v>
      </c>
      <c r="C1076" s="10" t="s">
        <v>124</v>
      </c>
      <c r="D1076" s="4"/>
      <c r="E1076" s="4"/>
      <c r="F1076" s="4"/>
    </row>
    <row r="1077" spans="1:6" ht="30">
      <c r="A1077" s="2" t="s">
        <v>2629</v>
      </c>
      <c r="B1077" s="6">
        <v>9002000</v>
      </c>
      <c r="C1077" s="4"/>
      <c r="D1077" s="4"/>
      <c r="E1077" s="4"/>
      <c r="F1077" s="4"/>
    </row>
    <row r="1078" spans="1:6" ht="45">
      <c r="A1078" s="2" t="s">
        <v>2630</v>
      </c>
      <c r="B1078" s="6">
        <v>39490000</v>
      </c>
      <c r="C1078" s="4"/>
      <c r="D1078" s="4"/>
      <c r="E1078" s="4"/>
      <c r="F1078" s="4"/>
    </row>
    <row r="1079" spans="1:6" ht="30">
      <c r="A1079" s="2" t="s">
        <v>2631</v>
      </c>
      <c r="B1079" s="6">
        <v>48492000</v>
      </c>
      <c r="C1079" s="4"/>
      <c r="D1079" s="4"/>
      <c r="E1079" s="4"/>
      <c r="F1079" s="4"/>
    </row>
    <row r="1080" spans="1:6">
      <c r="A1080" s="2" t="s">
        <v>2632</v>
      </c>
      <c r="B1080" s="6">
        <v>-346000</v>
      </c>
      <c r="C1080" s="4"/>
      <c r="D1080" s="4"/>
      <c r="E1080" s="4"/>
      <c r="F1080" s="4"/>
    </row>
    <row r="1081" spans="1:6" ht="30">
      <c r="A1081" s="2" t="s">
        <v>2733</v>
      </c>
      <c r="B1081" s="4"/>
      <c r="C1081" s="4"/>
      <c r="D1081" s="4"/>
      <c r="E1081" s="4"/>
      <c r="F1081" s="4"/>
    </row>
    <row r="1082" spans="1:6" ht="30">
      <c r="A1082" s="3" t="s">
        <v>2624</v>
      </c>
      <c r="B1082" s="4"/>
      <c r="C1082" s="4"/>
      <c r="D1082" s="4"/>
      <c r="E1082" s="4"/>
      <c r="F1082" s="4"/>
    </row>
    <row r="1083" spans="1:6" ht="45">
      <c r="A1083" s="2" t="s">
        <v>2625</v>
      </c>
      <c r="B1083" s="4">
        <v>0</v>
      </c>
      <c r="C1083" s="4"/>
      <c r="D1083" s="4"/>
      <c r="E1083" s="4"/>
      <c r="F1083" s="4"/>
    </row>
    <row r="1084" spans="1:6">
      <c r="A1084" s="2" t="s">
        <v>2626</v>
      </c>
      <c r="B1084" s="6">
        <v>2000000</v>
      </c>
      <c r="C1084" s="4"/>
      <c r="D1084" s="4"/>
      <c r="E1084" s="4"/>
      <c r="F1084" s="4"/>
    </row>
    <row r="1085" spans="1:6" ht="30">
      <c r="A1085" s="2" t="s">
        <v>2627</v>
      </c>
      <c r="B1085" s="4">
        <v>0</v>
      </c>
      <c r="C1085" s="4"/>
      <c r="D1085" s="4"/>
      <c r="E1085" s="4"/>
      <c r="F1085" s="4"/>
    </row>
    <row r="1086" spans="1:6" ht="30">
      <c r="A1086" s="2" t="s">
        <v>2628</v>
      </c>
      <c r="B1086" s="6">
        <v>5355000</v>
      </c>
      <c r="C1086" s="10" t="s">
        <v>124</v>
      </c>
      <c r="D1086" s="4"/>
      <c r="E1086" s="4"/>
      <c r="F1086" s="4"/>
    </row>
    <row r="1087" spans="1:6" ht="30">
      <c r="A1087" s="2" t="s">
        <v>2629</v>
      </c>
      <c r="B1087" s="6">
        <v>2000000</v>
      </c>
      <c r="C1087" s="4"/>
      <c r="D1087" s="4"/>
      <c r="E1087" s="4"/>
      <c r="F1087" s="4"/>
    </row>
    <row r="1088" spans="1:6" ht="45">
      <c r="A1088" s="2" t="s">
        <v>2630</v>
      </c>
      <c r="B1088" s="6">
        <v>5355000</v>
      </c>
      <c r="C1088" s="4"/>
      <c r="D1088" s="4"/>
      <c r="E1088" s="4"/>
      <c r="F1088" s="4"/>
    </row>
    <row r="1089" spans="1:6" ht="30">
      <c r="A1089" s="2" t="s">
        <v>2631</v>
      </c>
      <c r="B1089" s="6">
        <v>7355000</v>
      </c>
      <c r="C1089" s="4"/>
      <c r="D1089" s="4"/>
      <c r="E1089" s="4"/>
      <c r="F1089" s="4"/>
    </row>
    <row r="1090" spans="1:6">
      <c r="A1090" s="2" t="s">
        <v>2632</v>
      </c>
      <c r="B1090" s="4">
        <v>0</v>
      </c>
      <c r="C1090" s="4"/>
      <c r="D1090" s="4"/>
      <c r="E1090" s="4"/>
      <c r="F1090" s="4"/>
    </row>
    <row r="1091" spans="1:6">
      <c r="A1091" s="2" t="s">
        <v>2635</v>
      </c>
      <c r="B1091" s="5">
        <v>41183</v>
      </c>
      <c r="C1091" s="4"/>
      <c r="D1091" s="4"/>
      <c r="E1091" s="4"/>
      <c r="F1091" s="4"/>
    </row>
    <row r="1092" spans="1:6" ht="30">
      <c r="A1092" s="2" t="s">
        <v>2734</v>
      </c>
      <c r="B1092" s="4"/>
      <c r="C1092" s="4"/>
      <c r="D1092" s="4"/>
      <c r="E1092" s="4"/>
      <c r="F1092" s="4"/>
    </row>
    <row r="1093" spans="1:6" ht="30">
      <c r="A1093" s="3" t="s">
        <v>2624</v>
      </c>
      <c r="B1093" s="4"/>
      <c r="C1093" s="4"/>
      <c r="D1093" s="4"/>
      <c r="E1093" s="4"/>
      <c r="F1093" s="4"/>
    </row>
    <row r="1094" spans="1:6" ht="45">
      <c r="A1094" s="2" t="s">
        <v>2625</v>
      </c>
      <c r="B1094" s="4">
        <v>0</v>
      </c>
      <c r="C1094" s="4"/>
      <c r="D1094" s="4"/>
      <c r="E1094" s="4"/>
      <c r="F1094" s="4"/>
    </row>
    <row r="1095" spans="1:6">
      <c r="A1095" s="2" t="s">
        <v>2626</v>
      </c>
      <c r="B1095" s="6">
        <v>25184000</v>
      </c>
      <c r="C1095" s="4"/>
      <c r="D1095" s="4"/>
      <c r="E1095" s="4"/>
      <c r="F1095" s="4"/>
    </row>
    <row r="1096" spans="1:6" ht="30">
      <c r="A1096" s="2" t="s">
        <v>2627</v>
      </c>
      <c r="B1096" s="6">
        <v>19462000</v>
      </c>
      <c r="C1096" s="4"/>
      <c r="D1096" s="4"/>
      <c r="E1096" s="4"/>
      <c r="F1096" s="4"/>
    </row>
    <row r="1097" spans="1:6" ht="30">
      <c r="A1097" s="2" t="s">
        <v>2628</v>
      </c>
      <c r="B1097" s="6">
        <v>30000</v>
      </c>
      <c r="C1097" s="10" t="s">
        <v>124</v>
      </c>
      <c r="D1097" s="4"/>
      <c r="E1097" s="4"/>
      <c r="F1097" s="4"/>
    </row>
    <row r="1098" spans="1:6" ht="30">
      <c r="A1098" s="2" t="s">
        <v>2629</v>
      </c>
      <c r="B1098" s="6">
        <v>25184000</v>
      </c>
      <c r="C1098" s="4"/>
      <c r="D1098" s="4"/>
      <c r="E1098" s="4"/>
      <c r="F1098" s="4"/>
    </row>
    <row r="1099" spans="1:6" ht="45">
      <c r="A1099" s="2" t="s">
        <v>2630</v>
      </c>
      <c r="B1099" s="6">
        <v>19492000</v>
      </c>
      <c r="C1099" s="4"/>
      <c r="D1099" s="4"/>
      <c r="E1099" s="4"/>
      <c r="F1099" s="4"/>
    </row>
    <row r="1100" spans="1:6" ht="30">
      <c r="A1100" s="2" t="s">
        <v>2631</v>
      </c>
      <c r="B1100" s="6">
        <v>44676000</v>
      </c>
      <c r="C1100" s="4"/>
      <c r="D1100" s="4"/>
      <c r="E1100" s="4"/>
      <c r="F1100" s="4"/>
    </row>
    <row r="1101" spans="1:6">
      <c r="A1101" s="2" t="s">
        <v>2632</v>
      </c>
      <c r="B1101" s="6">
        <v>-1610000</v>
      </c>
      <c r="C1101" s="4"/>
      <c r="D1101" s="4"/>
      <c r="E1101" s="4"/>
      <c r="F1101" s="4"/>
    </row>
    <row r="1102" spans="1:6">
      <c r="A1102" s="2" t="s">
        <v>2635</v>
      </c>
      <c r="B1102" s="5">
        <v>41180</v>
      </c>
      <c r="C1102" s="4"/>
      <c r="D1102" s="4"/>
      <c r="E1102" s="4"/>
      <c r="F1102" s="4"/>
    </row>
    <row r="1103" spans="1:6" ht="30">
      <c r="A1103" s="2" t="s">
        <v>2735</v>
      </c>
      <c r="B1103" s="4"/>
      <c r="C1103" s="4"/>
      <c r="D1103" s="4"/>
      <c r="E1103" s="4"/>
      <c r="F1103" s="4"/>
    </row>
    <row r="1104" spans="1:6" ht="30">
      <c r="A1104" s="3" t="s">
        <v>2624</v>
      </c>
      <c r="B1104" s="4"/>
      <c r="C1104" s="4"/>
      <c r="D1104" s="4"/>
      <c r="E1104" s="4"/>
      <c r="F1104" s="4"/>
    </row>
    <row r="1105" spans="1:6" ht="45">
      <c r="A1105" s="2" t="s">
        <v>2625</v>
      </c>
      <c r="B1105" s="4">
        <v>0</v>
      </c>
      <c r="C1105" s="4"/>
      <c r="D1105" s="4"/>
      <c r="E1105" s="4"/>
      <c r="F1105" s="4"/>
    </row>
    <row r="1106" spans="1:6">
      <c r="A1106" s="2" t="s">
        <v>2626</v>
      </c>
      <c r="B1106" s="6">
        <v>27481000</v>
      </c>
      <c r="C1106" s="4"/>
      <c r="D1106" s="4"/>
      <c r="E1106" s="4"/>
      <c r="F1106" s="4"/>
    </row>
    <row r="1107" spans="1:6" ht="30">
      <c r="A1107" s="2" t="s">
        <v>2627</v>
      </c>
      <c r="B1107" s="6">
        <v>3537000</v>
      </c>
      <c r="C1107" s="4"/>
      <c r="D1107" s="4"/>
      <c r="E1107" s="4"/>
      <c r="F1107" s="4"/>
    </row>
    <row r="1108" spans="1:6" ht="30">
      <c r="A1108" s="2" t="s">
        <v>2628</v>
      </c>
      <c r="B1108" s="6">
        <v>86564000</v>
      </c>
      <c r="C1108" s="10" t="s">
        <v>124</v>
      </c>
      <c r="D1108" s="4"/>
      <c r="E1108" s="4"/>
      <c r="F1108" s="4"/>
    </row>
    <row r="1109" spans="1:6" ht="30">
      <c r="A1109" s="2" t="s">
        <v>2629</v>
      </c>
      <c r="B1109" s="6">
        <v>40031000</v>
      </c>
      <c r="C1109" s="4"/>
      <c r="D1109" s="4"/>
      <c r="E1109" s="4"/>
      <c r="F1109" s="4"/>
    </row>
    <row r="1110" spans="1:6" ht="45">
      <c r="A1110" s="2" t="s">
        <v>2630</v>
      </c>
      <c r="B1110" s="6">
        <v>77551000</v>
      </c>
      <c r="C1110" s="4"/>
      <c r="D1110" s="4"/>
      <c r="E1110" s="4"/>
      <c r="F1110" s="4"/>
    </row>
    <row r="1111" spans="1:6" ht="30">
      <c r="A1111" s="2" t="s">
        <v>2631</v>
      </c>
      <c r="B1111" s="6">
        <v>117582000</v>
      </c>
      <c r="C1111" s="4"/>
      <c r="D1111" s="4"/>
      <c r="E1111" s="4"/>
      <c r="F1111" s="4"/>
    </row>
    <row r="1112" spans="1:6">
      <c r="A1112" s="2" t="s">
        <v>2632</v>
      </c>
      <c r="B1112" s="6">
        <v>-7854000</v>
      </c>
      <c r="C1112" s="4"/>
      <c r="D1112" s="4"/>
      <c r="E1112" s="4"/>
      <c r="F1112" s="4"/>
    </row>
    <row r="1113" spans="1:6">
      <c r="A1113" s="2" t="s">
        <v>2635</v>
      </c>
      <c r="B1113" s="5">
        <v>40133</v>
      </c>
      <c r="C1113" s="4"/>
      <c r="D1113" s="4"/>
      <c r="E1113" s="4"/>
      <c r="F1113" s="4"/>
    </row>
    <row r="1114" spans="1:6">
      <c r="A1114" s="2" t="s">
        <v>2736</v>
      </c>
      <c r="B1114" s="4"/>
      <c r="C1114" s="4"/>
      <c r="D1114" s="4"/>
      <c r="E1114" s="4"/>
      <c r="F1114" s="4"/>
    </row>
    <row r="1115" spans="1:6" ht="30">
      <c r="A1115" s="3" t="s">
        <v>2624</v>
      </c>
      <c r="B1115" s="4"/>
      <c r="C1115" s="4"/>
      <c r="D1115" s="4"/>
      <c r="E1115" s="4"/>
      <c r="F1115" s="4"/>
    </row>
    <row r="1116" spans="1:6" ht="45">
      <c r="A1116" s="2" t="s">
        <v>2625</v>
      </c>
      <c r="B1116" s="4">
        <v>0</v>
      </c>
      <c r="C1116" s="4"/>
      <c r="D1116" s="4"/>
      <c r="E1116" s="4"/>
      <c r="F1116" s="4"/>
    </row>
    <row r="1117" spans="1:6">
      <c r="A1117" s="2" t="s">
        <v>2626</v>
      </c>
      <c r="B1117" s="6">
        <v>37853000</v>
      </c>
      <c r="C1117" s="4"/>
      <c r="D1117" s="4"/>
      <c r="E1117" s="4"/>
      <c r="F1117" s="4"/>
    </row>
    <row r="1118" spans="1:6" ht="30">
      <c r="A1118" s="2" t="s">
        <v>2627</v>
      </c>
      <c r="B1118" s="6">
        <v>58273000</v>
      </c>
      <c r="C1118" s="4"/>
      <c r="D1118" s="4"/>
      <c r="E1118" s="4"/>
      <c r="F1118" s="4"/>
    </row>
    <row r="1119" spans="1:6" ht="30">
      <c r="A1119" s="2" t="s">
        <v>2628</v>
      </c>
      <c r="B1119" s="6">
        <v>10701000</v>
      </c>
      <c r="C1119" s="10" t="s">
        <v>124</v>
      </c>
      <c r="D1119" s="4"/>
      <c r="E1119" s="4"/>
      <c r="F1119" s="4"/>
    </row>
    <row r="1120" spans="1:6" ht="30">
      <c r="A1120" s="2" t="s">
        <v>2629</v>
      </c>
      <c r="B1120" s="6">
        <v>40843000</v>
      </c>
      <c r="C1120" s="4"/>
      <c r="D1120" s="4"/>
      <c r="E1120" s="4"/>
      <c r="F1120" s="4"/>
    </row>
    <row r="1121" spans="1:6" ht="45">
      <c r="A1121" s="2" t="s">
        <v>2630</v>
      </c>
      <c r="B1121" s="6">
        <v>65984000</v>
      </c>
      <c r="C1121" s="4"/>
      <c r="D1121" s="4"/>
      <c r="E1121" s="4"/>
      <c r="F1121" s="4"/>
    </row>
    <row r="1122" spans="1:6" ht="30">
      <c r="A1122" s="2" t="s">
        <v>2631</v>
      </c>
      <c r="B1122" s="6">
        <v>106827000</v>
      </c>
      <c r="C1122" s="4"/>
      <c r="D1122" s="4"/>
      <c r="E1122" s="4"/>
      <c r="F1122" s="4"/>
    </row>
    <row r="1123" spans="1:6">
      <c r="A1123" s="2" t="s">
        <v>2632</v>
      </c>
      <c r="B1123" s="6">
        <v>-10324000</v>
      </c>
      <c r="C1123" s="4"/>
      <c r="D1123" s="4"/>
      <c r="E1123" s="4"/>
      <c r="F1123" s="4"/>
    </row>
    <row r="1124" spans="1:6">
      <c r="A1124" s="2" t="s">
        <v>2635</v>
      </c>
      <c r="B1124" s="5">
        <v>40115</v>
      </c>
      <c r="C1124" s="4"/>
      <c r="D1124" s="4"/>
      <c r="E1124" s="4"/>
      <c r="F1124" s="4"/>
    </row>
    <row r="1125" spans="1:6">
      <c r="A1125" s="2" t="s">
        <v>2737</v>
      </c>
      <c r="B1125" s="4"/>
      <c r="C1125" s="4"/>
      <c r="D1125" s="4"/>
      <c r="E1125" s="4"/>
      <c r="F1125" s="4"/>
    </row>
    <row r="1126" spans="1:6" ht="30">
      <c r="A1126" s="3" t="s">
        <v>2624</v>
      </c>
      <c r="B1126" s="4"/>
      <c r="C1126" s="4"/>
      <c r="D1126" s="4"/>
      <c r="E1126" s="4"/>
      <c r="F1126" s="4"/>
    </row>
    <row r="1127" spans="1:6" ht="45">
      <c r="A1127" s="2" t="s">
        <v>2625</v>
      </c>
      <c r="B1127" s="4">
        <v>0</v>
      </c>
      <c r="C1127" s="4"/>
      <c r="D1127" s="4"/>
      <c r="E1127" s="4"/>
      <c r="F1127" s="4"/>
    </row>
    <row r="1128" spans="1:6">
      <c r="A1128" s="2" t="s">
        <v>2626</v>
      </c>
      <c r="B1128" s="6">
        <v>4778000</v>
      </c>
      <c r="C1128" s="4"/>
      <c r="D1128" s="4"/>
      <c r="E1128" s="4"/>
      <c r="F1128" s="4"/>
    </row>
    <row r="1129" spans="1:6" ht="30">
      <c r="A1129" s="2" t="s">
        <v>2627</v>
      </c>
      <c r="B1129" s="6">
        <v>1469000</v>
      </c>
      <c r="C1129" s="4"/>
      <c r="D1129" s="4"/>
      <c r="E1129" s="4"/>
      <c r="F1129" s="4"/>
    </row>
    <row r="1130" spans="1:6" ht="30">
      <c r="A1130" s="2" t="s">
        <v>2628</v>
      </c>
      <c r="B1130" s="6">
        <v>384000</v>
      </c>
      <c r="C1130" s="10" t="s">
        <v>124</v>
      </c>
      <c r="D1130" s="4"/>
      <c r="E1130" s="4"/>
      <c r="F1130" s="4"/>
    </row>
    <row r="1131" spans="1:6" ht="30">
      <c r="A1131" s="2" t="s">
        <v>2629</v>
      </c>
      <c r="B1131" s="6">
        <v>4778000</v>
      </c>
      <c r="C1131" s="4"/>
      <c r="D1131" s="4"/>
      <c r="E1131" s="4"/>
      <c r="F1131" s="4"/>
    </row>
    <row r="1132" spans="1:6" ht="45">
      <c r="A1132" s="2" t="s">
        <v>2630</v>
      </c>
      <c r="B1132" s="6">
        <v>1853000</v>
      </c>
      <c r="C1132" s="4"/>
      <c r="D1132" s="4"/>
      <c r="E1132" s="4"/>
      <c r="F1132" s="4"/>
    </row>
    <row r="1133" spans="1:6" ht="30">
      <c r="A1133" s="2" t="s">
        <v>2631</v>
      </c>
      <c r="B1133" s="6">
        <v>6631000</v>
      </c>
      <c r="C1133" s="4"/>
      <c r="D1133" s="4"/>
      <c r="E1133" s="4"/>
      <c r="F1133" s="4"/>
    </row>
    <row r="1134" spans="1:6">
      <c r="A1134" s="2" t="s">
        <v>2632</v>
      </c>
      <c r="B1134" s="6">
        <v>-231000</v>
      </c>
      <c r="C1134" s="4"/>
      <c r="D1134" s="4"/>
      <c r="E1134" s="4"/>
      <c r="F1134" s="4"/>
    </row>
    <row r="1135" spans="1:6">
      <c r="A1135" s="2" t="s">
        <v>2635</v>
      </c>
      <c r="B1135" s="5">
        <v>41270</v>
      </c>
      <c r="C1135" s="4"/>
      <c r="D1135" s="4"/>
      <c r="E1135" s="4"/>
      <c r="F1135" s="4"/>
    </row>
    <row r="1136" spans="1:6">
      <c r="A1136" s="2" t="s">
        <v>2738</v>
      </c>
      <c r="B1136" s="4"/>
      <c r="C1136" s="4"/>
      <c r="D1136" s="4"/>
      <c r="E1136" s="4"/>
      <c r="F1136" s="4"/>
    </row>
    <row r="1137" spans="1:6" ht="30">
      <c r="A1137" s="3" t="s">
        <v>2624</v>
      </c>
      <c r="B1137" s="4"/>
      <c r="C1137" s="4"/>
      <c r="D1137" s="4"/>
      <c r="E1137" s="4"/>
      <c r="F1137" s="4"/>
    </row>
    <row r="1138" spans="1:6" ht="45">
      <c r="A1138" s="2" t="s">
        <v>2625</v>
      </c>
      <c r="B1138" s="4">
        <v>0</v>
      </c>
      <c r="C1138" s="4"/>
      <c r="D1138" s="4"/>
      <c r="E1138" s="4"/>
      <c r="F1138" s="4"/>
    </row>
    <row r="1139" spans="1:6">
      <c r="A1139" s="2" t="s">
        <v>2626</v>
      </c>
      <c r="B1139" s="6">
        <v>7060000</v>
      </c>
      <c r="C1139" s="4"/>
      <c r="D1139" s="4"/>
      <c r="E1139" s="4"/>
      <c r="F1139" s="4"/>
    </row>
    <row r="1140" spans="1:6" ht="30">
      <c r="A1140" s="2" t="s">
        <v>2627</v>
      </c>
      <c r="B1140" s="4">
        <v>0</v>
      </c>
      <c r="C1140" s="4"/>
      <c r="D1140" s="4"/>
      <c r="E1140" s="4"/>
      <c r="F1140" s="4"/>
    </row>
    <row r="1141" spans="1:6" ht="30">
      <c r="A1141" s="2" t="s">
        <v>2628</v>
      </c>
      <c r="B1141" s="6">
        <v>-3290000</v>
      </c>
      <c r="C1141" s="10" t="s">
        <v>124</v>
      </c>
      <c r="D1141" s="4"/>
      <c r="E1141" s="4"/>
      <c r="F1141" s="4"/>
    </row>
    <row r="1142" spans="1:6" ht="30">
      <c r="A1142" s="2" t="s">
        <v>2629</v>
      </c>
      <c r="B1142" s="6">
        <v>3770000</v>
      </c>
      <c r="C1142" s="4"/>
      <c r="D1142" s="4"/>
      <c r="E1142" s="4"/>
      <c r="F1142" s="4"/>
    </row>
    <row r="1143" spans="1:6" ht="45">
      <c r="A1143" s="2" t="s">
        <v>2630</v>
      </c>
      <c r="B1143" s="4">
        <v>0</v>
      </c>
      <c r="C1143" s="4"/>
      <c r="D1143" s="4"/>
      <c r="E1143" s="4"/>
      <c r="F1143" s="4"/>
    </row>
    <row r="1144" spans="1:6" ht="30">
      <c r="A1144" s="2" t="s">
        <v>2631</v>
      </c>
      <c r="B1144" s="6">
        <v>3770000</v>
      </c>
      <c r="C1144" s="4"/>
      <c r="D1144" s="4"/>
      <c r="E1144" s="4"/>
      <c r="F1144" s="4"/>
    </row>
    <row r="1145" spans="1:6">
      <c r="A1145" s="2" t="s">
        <v>2632</v>
      </c>
      <c r="B1145" s="4">
        <v>0</v>
      </c>
      <c r="C1145" s="4"/>
      <c r="D1145" s="4"/>
      <c r="E1145" s="4"/>
      <c r="F1145" s="4"/>
    </row>
    <row r="1146" spans="1:6">
      <c r="A1146" s="2" t="s">
        <v>2635</v>
      </c>
      <c r="B1146" s="5">
        <v>40547</v>
      </c>
      <c r="C1146" s="4"/>
      <c r="D1146" s="4"/>
      <c r="E1146" s="4"/>
      <c r="F1146" s="4"/>
    </row>
    <row r="1147" spans="1:6" ht="30">
      <c r="A1147" s="2" t="s">
        <v>2739</v>
      </c>
      <c r="B1147" s="4"/>
      <c r="C1147" s="4"/>
      <c r="D1147" s="4"/>
      <c r="E1147" s="4"/>
      <c r="F1147" s="4"/>
    </row>
    <row r="1148" spans="1:6" ht="30">
      <c r="A1148" s="3" t="s">
        <v>2624</v>
      </c>
      <c r="B1148" s="4"/>
      <c r="C1148" s="4"/>
      <c r="D1148" s="4"/>
      <c r="E1148" s="4"/>
      <c r="F1148" s="4"/>
    </row>
    <row r="1149" spans="1:6" ht="45">
      <c r="A1149" s="2" t="s">
        <v>2625</v>
      </c>
      <c r="B1149" s="4">
        <v>0</v>
      </c>
      <c r="C1149" s="4"/>
      <c r="D1149" s="4"/>
      <c r="E1149" s="4"/>
      <c r="F1149" s="4"/>
    </row>
    <row r="1150" spans="1:6">
      <c r="A1150" s="2" t="s">
        <v>2626</v>
      </c>
      <c r="B1150" s="6">
        <v>10800000</v>
      </c>
      <c r="C1150" s="4"/>
      <c r="D1150" s="4"/>
      <c r="E1150" s="4"/>
      <c r="F1150" s="4"/>
    </row>
    <row r="1151" spans="1:6" ht="30">
      <c r="A1151" s="2" t="s">
        <v>2627</v>
      </c>
      <c r="B1151" s="6">
        <v>10340000</v>
      </c>
      <c r="C1151" s="4"/>
      <c r="D1151" s="4"/>
      <c r="E1151" s="4"/>
      <c r="F1151" s="4"/>
    </row>
    <row r="1152" spans="1:6" ht="30">
      <c r="A1152" s="2" t="s">
        <v>2628</v>
      </c>
      <c r="B1152" s="6">
        <v>936000</v>
      </c>
      <c r="C1152" s="10" t="s">
        <v>124</v>
      </c>
      <c r="D1152" s="4"/>
      <c r="E1152" s="4"/>
      <c r="F1152" s="4"/>
    </row>
    <row r="1153" spans="1:6" ht="30">
      <c r="A1153" s="2" t="s">
        <v>2629</v>
      </c>
      <c r="B1153" s="6">
        <v>10800000</v>
      </c>
      <c r="C1153" s="4"/>
      <c r="D1153" s="4"/>
      <c r="E1153" s="4"/>
      <c r="F1153" s="4"/>
    </row>
    <row r="1154" spans="1:6" ht="45">
      <c r="A1154" s="2" t="s">
        <v>2630</v>
      </c>
      <c r="B1154" s="6">
        <v>11276000</v>
      </c>
      <c r="C1154" s="4"/>
      <c r="D1154" s="4"/>
      <c r="E1154" s="4"/>
      <c r="F1154" s="4"/>
    </row>
    <row r="1155" spans="1:6" ht="30">
      <c r="A1155" s="2" t="s">
        <v>2631</v>
      </c>
      <c r="B1155" s="6">
        <v>22076000</v>
      </c>
      <c r="C1155" s="4"/>
      <c r="D1155" s="4"/>
      <c r="E1155" s="4"/>
      <c r="F1155" s="4"/>
    </row>
    <row r="1156" spans="1:6">
      <c r="A1156" s="2" t="s">
        <v>2632</v>
      </c>
      <c r="B1156" s="6">
        <v>-1576000</v>
      </c>
      <c r="C1156" s="4"/>
      <c r="D1156" s="4"/>
      <c r="E1156" s="4"/>
      <c r="F1156" s="4"/>
    </row>
    <row r="1157" spans="1:6">
      <c r="A1157" s="2" t="s">
        <v>2635</v>
      </c>
      <c r="B1157" s="5">
        <v>40617</v>
      </c>
      <c r="C1157" s="4"/>
      <c r="D1157" s="4"/>
      <c r="E1157" s="4"/>
      <c r="F1157" s="4"/>
    </row>
    <row r="1158" spans="1:6">
      <c r="A1158" s="2" t="s">
        <v>2740</v>
      </c>
      <c r="B1158" s="4"/>
      <c r="C1158" s="4"/>
      <c r="D1158" s="4"/>
      <c r="E1158" s="4"/>
      <c r="F1158" s="4"/>
    </row>
    <row r="1159" spans="1:6" ht="30">
      <c r="A1159" s="3" t="s">
        <v>2624</v>
      </c>
      <c r="B1159" s="4"/>
      <c r="C1159" s="4"/>
      <c r="D1159" s="4"/>
      <c r="E1159" s="4"/>
      <c r="F1159" s="4"/>
    </row>
    <row r="1160" spans="1:6" ht="45">
      <c r="A1160" s="2" t="s">
        <v>2625</v>
      </c>
      <c r="B1160" s="6">
        <v>64000000</v>
      </c>
      <c r="C1160" s="4"/>
      <c r="D1160" s="4"/>
      <c r="E1160" s="4"/>
      <c r="F1160" s="4"/>
    </row>
    <row r="1161" spans="1:6">
      <c r="A1161" s="2" t="s">
        <v>2626</v>
      </c>
      <c r="B1161" s="6">
        <v>74868000</v>
      </c>
      <c r="C1161" s="4"/>
      <c r="D1161" s="4"/>
      <c r="E1161" s="4"/>
      <c r="F1161" s="4"/>
    </row>
    <row r="1162" spans="1:6" ht="30">
      <c r="A1162" s="2" t="s">
        <v>2627</v>
      </c>
      <c r="B1162" s="6">
        <v>59958000</v>
      </c>
      <c r="C1162" s="4"/>
      <c r="D1162" s="4"/>
      <c r="E1162" s="4"/>
      <c r="F1162" s="4"/>
    </row>
    <row r="1163" spans="1:6" ht="30">
      <c r="A1163" s="2" t="s">
        <v>2628</v>
      </c>
      <c r="B1163" s="6">
        <v>4974000</v>
      </c>
      <c r="C1163" s="10" t="s">
        <v>124</v>
      </c>
      <c r="D1163" s="4"/>
      <c r="E1163" s="4"/>
      <c r="F1163" s="4"/>
    </row>
    <row r="1164" spans="1:6" ht="30">
      <c r="A1164" s="2" t="s">
        <v>2629</v>
      </c>
      <c r="B1164" s="6">
        <v>75214000</v>
      </c>
      <c r="C1164" s="4"/>
      <c r="D1164" s="4"/>
      <c r="E1164" s="4"/>
      <c r="F1164" s="4"/>
    </row>
    <row r="1165" spans="1:6" ht="45">
      <c r="A1165" s="2" t="s">
        <v>2630</v>
      </c>
      <c r="B1165" s="6">
        <v>64586000</v>
      </c>
      <c r="C1165" s="4"/>
      <c r="D1165" s="4"/>
      <c r="E1165" s="4"/>
      <c r="F1165" s="4"/>
    </row>
    <row r="1166" spans="1:6" ht="30">
      <c r="A1166" s="2" t="s">
        <v>2631</v>
      </c>
      <c r="B1166" s="6">
        <v>139800000</v>
      </c>
      <c r="C1166" s="4"/>
      <c r="D1166" s="4"/>
      <c r="E1166" s="4"/>
      <c r="F1166" s="4"/>
    </row>
    <row r="1167" spans="1:6">
      <c r="A1167" s="2" t="s">
        <v>2632</v>
      </c>
      <c r="B1167" s="6">
        <v>-5410000</v>
      </c>
      <c r="C1167" s="4"/>
      <c r="D1167" s="4"/>
      <c r="E1167" s="4"/>
      <c r="F1167" s="4"/>
    </row>
    <row r="1168" spans="1:6">
      <c r="A1168" s="2" t="s">
        <v>2635</v>
      </c>
      <c r="B1168" s="5">
        <v>40863</v>
      </c>
      <c r="C1168" s="4"/>
      <c r="D1168" s="4"/>
      <c r="E1168" s="4"/>
      <c r="F1168" s="4"/>
    </row>
    <row r="1169" spans="1:6" ht="30">
      <c r="A1169" s="2" t="s">
        <v>2741</v>
      </c>
      <c r="B1169" s="4"/>
      <c r="C1169" s="4"/>
      <c r="D1169" s="4"/>
      <c r="E1169" s="4"/>
      <c r="F1169" s="4"/>
    </row>
    <row r="1170" spans="1:6" ht="30">
      <c r="A1170" s="3" t="s">
        <v>2624</v>
      </c>
      <c r="B1170" s="4"/>
      <c r="C1170" s="4"/>
      <c r="D1170" s="4"/>
      <c r="E1170" s="4"/>
      <c r="F1170" s="4"/>
    </row>
    <row r="1171" spans="1:6" ht="45">
      <c r="A1171" s="2" t="s">
        <v>2625</v>
      </c>
      <c r="B1171" s="4">
        <v>0</v>
      </c>
      <c r="C1171" s="4"/>
      <c r="D1171" s="4"/>
      <c r="E1171" s="4"/>
      <c r="F1171" s="4"/>
    </row>
    <row r="1172" spans="1:6">
      <c r="A1172" s="2" t="s">
        <v>2626</v>
      </c>
      <c r="B1172" s="6">
        <v>8727000</v>
      </c>
      <c r="C1172" s="4"/>
      <c r="D1172" s="4"/>
      <c r="E1172" s="4"/>
      <c r="F1172" s="4"/>
    </row>
    <row r="1173" spans="1:6" ht="30">
      <c r="A1173" s="2" t="s">
        <v>2627</v>
      </c>
      <c r="B1173" s="6">
        <v>22188000</v>
      </c>
      <c r="C1173" s="4"/>
      <c r="D1173" s="4"/>
      <c r="E1173" s="4"/>
      <c r="F1173" s="4"/>
    </row>
    <row r="1174" spans="1:6" ht="30">
      <c r="A1174" s="2" t="s">
        <v>2628</v>
      </c>
      <c r="B1174" s="6">
        <v>2671000</v>
      </c>
      <c r="C1174" s="10" t="s">
        <v>124</v>
      </c>
      <c r="D1174" s="4"/>
      <c r="E1174" s="4"/>
      <c r="F1174" s="4"/>
    </row>
    <row r="1175" spans="1:6" ht="30">
      <c r="A1175" s="2" t="s">
        <v>2629</v>
      </c>
      <c r="B1175" s="6">
        <v>8737000</v>
      </c>
      <c r="C1175" s="4"/>
      <c r="D1175" s="4"/>
      <c r="E1175" s="4"/>
      <c r="F1175" s="4"/>
    </row>
    <row r="1176" spans="1:6" ht="45">
      <c r="A1176" s="2" t="s">
        <v>2630</v>
      </c>
      <c r="B1176" s="6">
        <v>24849000</v>
      </c>
      <c r="C1176" s="4"/>
      <c r="D1176" s="4"/>
      <c r="E1176" s="4"/>
      <c r="F1176" s="4"/>
    </row>
    <row r="1177" spans="1:6" ht="30">
      <c r="A1177" s="2" t="s">
        <v>2631</v>
      </c>
      <c r="B1177" s="6">
        <v>33586000</v>
      </c>
      <c r="C1177" s="4"/>
      <c r="D1177" s="4"/>
      <c r="E1177" s="4"/>
      <c r="F1177" s="4"/>
    </row>
    <row r="1178" spans="1:6">
      <c r="A1178" s="2" t="s">
        <v>2632</v>
      </c>
      <c r="B1178" s="6">
        <v>-2778000</v>
      </c>
      <c r="C1178" s="4"/>
      <c r="D1178" s="4"/>
      <c r="E1178" s="4"/>
      <c r="F1178" s="4"/>
    </row>
    <row r="1179" spans="1:6">
      <c r="A1179" s="2" t="s">
        <v>2635</v>
      </c>
      <c r="B1179" s="5">
        <v>40547</v>
      </c>
      <c r="C1179" s="4"/>
      <c r="D1179" s="4"/>
      <c r="E1179" s="4"/>
      <c r="F1179" s="4"/>
    </row>
    <row r="1180" spans="1:6">
      <c r="A1180" s="2" t="s">
        <v>2742</v>
      </c>
      <c r="B1180" s="4"/>
      <c r="C1180" s="4"/>
      <c r="D1180" s="4"/>
      <c r="E1180" s="4"/>
      <c r="F1180" s="4"/>
    </row>
    <row r="1181" spans="1:6" ht="30">
      <c r="A1181" s="3" t="s">
        <v>2624</v>
      </c>
      <c r="B1181" s="4"/>
      <c r="C1181" s="4"/>
      <c r="D1181" s="4"/>
      <c r="E1181" s="4"/>
      <c r="F1181" s="4"/>
    </row>
    <row r="1182" spans="1:6" ht="45">
      <c r="A1182" s="2" t="s">
        <v>2625</v>
      </c>
      <c r="B1182" s="4">
        <v>0</v>
      </c>
      <c r="C1182" s="4"/>
      <c r="D1182" s="4"/>
      <c r="E1182" s="4"/>
      <c r="F1182" s="4"/>
    </row>
    <row r="1183" spans="1:6">
      <c r="A1183" s="2" t="s">
        <v>2626</v>
      </c>
      <c r="B1183" s="6">
        <v>10041000</v>
      </c>
      <c r="C1183" s="4"/>
      <c r="D1183" s="4"/>
      <c r="E1183" s="4"/>
      <c r="F1183" s="4"/>
    </row>
    <row r="1184" spans="1:6" ht="30">
      <c r="A1184" s="2" t="s">
        <v>2627</v>
      </c>
      <c r="B1184" s="6">
        <v>63038000</v>
      </c>
      <c r="C1184" s="4"/>
      <c r="D1184" s="4"/>
      <c r="E1184" s="4"/>
      <c r="F1184" s="4"/>
    </row>
    <row r="1185" spans="1:6" ht="30">
      <c r="A1185" s="2" t="s">
        <v>2628</v>
      </c>
      <c r="B1185" s="6">
        <v>3445000</v>
      </c>
      <c r="C1185" s="10" t="s">
        <v>124</v>
      </c>
      <c r="D1185" s="4"/>
      <c r="E1185" s="4"/>
      <c r="F1185" s="4"/>
    </row>
    <row r="1186" spans="1:6" ht="30">
      <c r="A1186" s="2" t="s">
        <v>2629</v>
      </c>
      <c r="B1186" s="6">
        <v>10041000</v>
      </c>
      <c r="C1186" s="4"/>
      <c r="D1186" s="4"/>
      <c r="E1186" s="4"/>
      <c r="F1186" s="4"/>
    </row>
    <row r="1187" spans="1:6" ht="45">
      <c r="A1187" s="2" t="s">
        <v>2630</v>
      </c>
      <c r="B1187" s="6">
        <v>66483000</v>
      </c>
      <c r="C1187" s="4"/>
      <c r="D1187" s="4"/>
      <c r="E1187" s="4"/>
      <c r="F1187" s="4"/>
    </row>
    <row r="1188" spans="1:6" ht="30">
      <c r="A1188" s="2" t="s">
        <v>2631</v>
      </c>
      <c r="B1188" s="6">
        <v>76524000</v>
      </c>
      <c r="C1188" s="4"/>
      <c r="D1188" s="4"/>
      <c r="E1188" s="4"/>
      <c r="F1188" s="4"/>
    </row>
    <row r="1189" spans="1:6">
      <c r="A1189" s="2" t="s">
        <v>2632</v>
      </c>
      <c r="B1189" s="6">
        <v>-5522000</v>
      </c>
      <c r="C1189" s="4"/>
      <c r="D1189" s="4"/>
      <c r="E1189" s="4"/>
      <c r="F1189" s="4"/>
    </row>
    <row r="1190" spans="1:6">
      <c r="A1190" s="2" t="s">
        <v>2635</v>
      </c>
      <c r="B1190" s="5">
        <v>40547</v>
      </c>
      <c r="C1190" s="4"/>
      <c r="D1190" s="4"/>
      <c r="E1190" s="4"/>
      <c r="F1190" s="4"/>
    </row>
    <row r="1191" spans="1:6" ht="30">
      <c r="A1191" s="2" t="s">
        <v>2743</v>
      </c>
      <c r="B1191" s="4"/>
      <c r="C1191" s="4"/>
      <c r="D1191" s="4"/>
      <c r="E1191" s="4"/>
      <c r="F1191" s="4"/>
    </row>
    <row r="1192" spans="1:6" ht="30">
      <c r="A1192" s="3" t="s">
        <v>2624</v>
      </c>
      <c r="B1192" s="4"/>
      <c r="C1192" s="4"/>
      <c r="D1192" s="4"/>
      <c r="E1192" s="4"/>
      <c r="F1192" s="4"/>
    </row>
    <row r="1193" spans="1:6" ht="45">
      <c r="A1193" s="2" t="s">
        <v>2625</v>
      </c>
      <c r="B1193" s="6">
        <v>19634000</v>
      </c>
      <c r="C1193" s="4"/>
      <c r="D1193" s="4"/>
      <c r="E1193" s="4"/>
      <c r="F1193" s="4"/>
    </row>
    <row r="1194" spans="1:6">
      <c r="A1194" s="2" t="s">
        <v>2626</v>
      </c>
      <c r="B1194" s="6">
        <v>19390000</v>
      </c>
      <c r="C1194" s="4"/>
      <c r="D1194" s="4"/>
      <c r="E1194" s="4"/>
      <c r="F1194" s="4"/>
    </row>
    <row r="1195" spans="1:6" ht="30">
      <c r="A1195" s="2" t="s">
        <v>2627</v>
      </c>
      <c r="B1195" s="6">
        <v>20197000</v>
      </c>
      <c r="C1195" s="4"/>
      <c r="D1195" s="4"/>
      <c r="E1195" s="4"/>
      <c r="F1195" s="4"/>
    </row>
    <row r="1196" spans="1:6" ht="30">
      <c r="A1196" s="2" t="s">
        <v>2628</v>
      </c>
      <c r="B1196" s="6">
        <v>100000</v>
      </c>
      <c r="C1196" s="10" t="s">
        <v>124</v>
      </c>
      <c r="D1196" s="4"/>
      <c r="E1196" s="4"/>
      <c r="F1196" s="4"/>
    </row>
    <row r="1197" spans="1:6" ht="30">
      <c r="A1197" s="2" t="s">
        <v>2629</v>
      </c>
      <c r="B1197" s="6">
        <v>19390000</v>
      </c>
      <c r="C1197" s="4"/>
      <c r="D1197" s="4"/>
      <c r="E1197" s="4"/>
      <c r="F1197" s="4"/>
    </row>
    <row r="1198" spans="1:6" ht="45">
      <c r="A1198" s="2" t="s">
        <v>2630</v>
      </c>
      <c r="B1198" s="6">
        <v>20297000</v>
      </c>
      <c r="C1198" s="4"/>
      <c r="D1198" s="4"/>
      <c r="E1198" s="4"/>
      <c r="F1198" s="4"/>
    </row>
    <row r="1199" spans="1:6" ht="30">
      <c r="A1199" s="2" t="s">
        <v>2631</v>
      </c>
      <c r="B1199" s="6">
        <v>39687000</v>
      </c>
      <c r="C1199" s="4"/>
      <c r="D1199" s="4"/>
      <c r="E1199" s="4"/>
      <c r="F1199" s="4"/>
    </row>
    <row r="1200" spans="1:6">
      <c r="A1200" s="2" t="s">
        <v>2632</v>
      </c>
      <c r="B1200" s="6">
        <v>-1025000</v>
      </c>
      <c r="C1200" s="4"/>
      <c r="D1200" s="4"/>
      <c r="E1200" s="4"/>
      <c r="F1200" s="4"/>
    </row>
    <row r="1201" spans="1:6">
      <c r="A1201" s="2" t="s">
        <v>2635</v>
      </c>
      <c r="B1201" s="5">
        <v>41572</v>
      </c>
      <c r="C1201" s="4"/>
      <c r="D1201" s="4"/>
      <c r="E1201" s="4"/>
      <c r="F1201" s="4"/>
    </row>
    <row r="1202" spans="1:6" ht="30">
      <c r="A1202" s="2" t="s">
        <v>2744</v>
      </c>
      <c r="B1202" s="4"/>
      <c r="C1202" s="4"/>
      <c r="D1202" s="4"/>
      <c r="E1202" s="4"/>
      <c r="F1202" s="4"/>
    </row>
    <row r="1203" spans="1:6" ht="30">
      <c r="A1203" s="3" t="s">
        <v>2624</v>
      </c>
      <c r="B1203" s="4"/>
      <c r="C1203" s="4"/>
      <c r="D1203" s="4"/>
      <c r="E1203" s="4"/>
      <c r="F1203" s="4"/>
    </row>
    <row r="1204" spans="1:6" ht="45">
      <c r="A1204" s="2" t="s">
        <v>2625</v>
      </c>
      <c r="B1204" s="4">
        <v>0</v>
      </c>
      <c r="C1204" s="4"/>
      <c r="D1204" s="4"/>
      <c r="E1204" s="4"/>
      <c r="F1204" s="4"/>
    </row>
    <row r="1205" spans="1:6">
      <c r="A1205" s="2" t="s">
        <v>2626</v>
      </c>
      <c r="B1205" s="6">
        <v>48594000</v>
      </c>
      <c r="C1205" s="4"/>
      <c r="D1205" s="4"/>
      <c r="E1205" s="4"/>
      <c r="F1205" s="4"/>
    </row>
    <row r="1206" spans="1:6" ht="30">
      <c r="A1206" s="2" t="s">
        <v>2627</v>
      </c>
      <c r="B1206" s="6">
        <v>74701000</v>
      </c>
      <c r="C1206" s="4"/>
      <c r="D1206" s="4"/>
      <c r="E1206" s="4"/>
      <c r="F1206" s="4"/>
    </row>
    <row r="1207" spans="1:6" ht="30">
      <c r="A1207" s="2" t="s">
        <v>2628</v>
      </c>
      <c r="B1207" s="6">
        <v>764000</v>
      </c>
      <c r="C1207" s="10" t="s">
        <v>124</v>
      </c>
      <c r="D1207" s="4"/>
      <c r="E1207" s="4"/>
      <c r="F1207" s="4"/>
    </row>
    <row r="1208" spans="1:6" ht="30">
      <c r="A1208" s="2" t="s">
        <v>2629</v>
      </c>
      <c r="B1208" s="6">
        <v>48594000</v>
      </c>
      <c r="C1208" s="4"/>
      <c r="D1208" s="4"/>
      <c r="E1208" s="4"/>
      <c r="F1208" s="4"/>
    </row>
    <row r="1209" spans="1:6" ht="45">
      <c r="A1209" s="2" t="s">
        <v>2630</v>
      </c>
      <c r="B1209" s="6">
        <v>75465000</v>
      </c>
      <c r="C1209" s="4"/>
      <c r="D1209" s="4"/>
      <c r="E1209" s="4"/>
      <c r="F1209" s="4"/>
    </row>
    <row r="1210" spans="1:6" ht="30">
      <c r="A1210" s="2" t="s">
        <v>2631</v>
      </c>
      <c r="B1210" s="6">
        <v>124059000</v>
      </c>
      <c r="C1210" s="4"/>
      <c r="D1210" s="4"/>
      <c r="E1210" s="4"/>
      <c r="F1210" s="4"/>
    </row>
    <row r="1211" spans="1:6">
      <c r="A1211" s="2" t="s">
        <v>2632</v>
      </c>
      <c r="B1211" s="6">
        <v>-6210000</v>
      </c>
      <c r="C1211" s="4"/>
      <c r="D1211" s="4"/>
      <c r="E1211" s="4"/>
      <c r="F1211" s="4"/>
    </row>
    <row r="1212" spans="1:6">
      <c r="A1212" s="2" t="s">
        <v>2635</v>
      </c>
      <c r="B1212" s="5">
        <v>40969</v>
      </c>
      <c r="C1212" s="4"/>
      <c r="D1212" s="4"/>
      <c r="E1212" s="4"/>
      <c r="F1212" s="4"/>
    </row>
    <row r="1213" spans="1:6" ht="30">
      <c r="A1213" s="2" t="s">
        <v>2745</v>
      </c>
      <c r="B1213" s="4"/>
      <c r="C1213" s="4"/>
      <c r="D1213" s="4"/>
      <c r="E1213" s="4"/>
      <c r="F1213" s="4"/>
    </row>
    <row r="1214" spans="1:6" ht="30">
      <c r="A1214" s="3" t="s">
        <v>2624</v>
      </c>
      <c r="B1214" s="4"/>
      <c r="C1214" s="4"/>
      <c r="D1214" s="4"/>
      <c r="E1214" s="4"/>
      <c r="F1214" s="4"/>
    </row>
    <row r="1215" spans="1:6" ht="45">
      <c r="A1215" s="2" t="s">
        <v>2625</v>
      </c>
      <c r="B1215" s="4">
        <v>0</v>
      </c>
      <c r="C1215" s="4"/>
      <c r="D1215" s="4"/>
      <c r="E1215" s="4"/>
      <c r="F1215" s="4"/>
    </row>
    <row r="1216" spans="1:6">
      <c r="A1216" s="2" t="s">
        <v>2626</v>
      </c>
      <c r="B1216" s="6">
        <v>9833000</v>
      </c>
      <c r="C1216" s="4"/>
      <c r="D1216" s="4"/>
      <c r="E1216" s="4"/>
      <c r="F1216" s="4"/>
    </row>
    <row r="1217" spans="1:6" ht="30">
      <c r="A1217" s="2" t="s">
        <v>2627</v>
      </c>
      <c r="B1217" s="6">
        <v>5856000</v>
      </c>
      <c r="C1217" s="4"/>
      <c r="D1217" s="4"/>
      <c r="E1217" s="4"/>
      <c r="F1217" s="4"/>
    </row>
    <row r="1218" spans="1:6" ht="30">
      <c r="A1218" s="2" t="s">
        <v>2628</v>
      </c>
      <c r="B1218" s="6">
        <v>940000</v>
      </c>
      <c r="C1218" s="10" t="s">
        <v>124</v>
      </c>
      <c r="D1218" s="4"/>
      <c r="E1218" s="4"/>
      <c r="F1218" s="4"/>
    </row>
    <row r="1219" spans="1:6" ht="30">
      <c r="A1219" s="2" t="s">
        <v>2629</v>
      </c>
      <c r="B1219" s="6">
        <v>9833000</v>
      </c>
      <c r="C1219" s="4"/>
      <c r="D1219" s="4"/>
      <c r="E1219" s="4"/>
      <c r="F1219" s="4"/>
    </row>
    <row r="1220" spans="1:6" ht="45">
      <c r="A1220" s="2" t="s">
        <v>2630</v>
      </c>
      <c r="B1220" s="6">
        <v>6796000</v>
      </c>
      <c r="C1220" s="4"/>
      <c r="D1220" s="4"/>
      <c r="E1220" s="4"/>
      <c r="F1220" s="4"/>
    </row>
    <row r="1221" spans="1:6" ht="30">
      <c r="A1221" s="2" t="s">
        <v>2631</v>
      </c>
      <c r="B1221" s="6">
        <v>16629000</v>
      </c>
      <c r="C1221" s="4"/>
      <c r="D1221" s="4"/>
      <c r="E1221" s="4"/>
      <c r="F1221" s="4"/>
    </row>
    <row r="1222" spans="1:6">
      <c r="A1222" s="2" t="s">
        <v>2632</v>
      </c>
      <c r="B1222" s="6">
        <v>-1100000</v>
      </c>
      <c r="C1222" s="4"/>
      <c r="D1222" s="4"/>
      <c r="E1222" s="4"/>
      <c r="F1222" s="4"/>
    </row>
    <row r="1223" spans="1:6">
      <c r="A1223" s="2" t="s">
        <v>2635</v>
      </c>
      <c r="B1223" s="5">
        <v>40738</v>
      </c>
      <c r="C1223" s="4"/>
      <c r="D1223" s="4"/>
      <c r="E1223" s="4"/>
      <c r="F1223" s="4"/>
    </row>
    <row r="1224" spans="1:6" ht="30">
      <c r="A1224" s="2" t="s">
        <v>2746</v>
      </c>
      <c r="B1224" s="4"/>
      <c r="C1224" s="4"/>
      <c r="D1224" s="4"/>
      <c r="E1224" s="4"/>
      <c r="F1224" s="4"/>
    </row>
    <row r="1225" spans="1:6" ht="30">
      <c r="A1225" s="3" t="s">
        <v>2624</v>
      </c>
      <c r="B1225" s="4"/>
      <c r="C1225" s="4"/>
      <c r="D1225" s="4"/>
      <c r="E1225" s="4"/>
      <c r="F1225" s="4"/>
    </row>
    <row r="1226" spans="1:6" ht="45">
      <c r="A1226" s="2" t="s">
        <v>2625</v>
      </c>
      <c r="B1226" s="4">
        <v>0</v>
      </c>
      <c r="C1226" s="4"/>
      <c r="D1226" s="4"/>
      <c r="E1226" s="4"/>
      <c r="F1226" s="4"/>
    </row>
    <row r="1227" spans="1:6">
      <c r="A1227" s="2" t="s">
        <v>2626</v>
      </c>
      <c r="B1227" s="6">
        <v>81049000</v>
      </c>
      <c r="C1227" s="4"/>
      <c r="D1227" s="4"/>
      <c r="E1227" s="4"/>
      <c r="F1227" s="4"/>
    </row>
    <row r="1228" spans="1:6" ht="30">
      <c r="A1228" s="2" t="s">
        <v>2627</v>
      </c>
      <c r="B1228" s="6">
        <v>119765000</v>
      </c>
      <c r="C1228" s="4"/>
      <c r="D1228" s="4"/>
      <c r="E1228" s="4"/>
      <c r="F1228" s="4"/>
    </row>
    <row r="1229" spans="1:6" ht="30">
      <c r="A1229" s="2" t="s">
        <v>2628</v>
      </c>
      <c r="B1229" s="6">
        <v>33275000</v>
      </c>
      <c r="C1229" s="10" t="s">
        <v>124</v>
      </c>
      <c r="D1229" s="4"/>
      <c r="E1229" s="4"/>
      <c r="F1229" s="4"/>
    </row>
    <row r="1230" spans="1:6" ht="30">
      <c r="A1230" s="2" t="s">
        <v>2629</v>
      </c>
      <c r="B1230" s="6">
        <v>82824000</v>
      </c>
      <c r="C1230" s="4"/>
      <c r="D1230" s="4"/>
      <c r="E1230" s="4"/>
      <c r="F1230" s="4"/>
    </row>
    <row r="1231" spans="1:6" ht="45">
      <c r="A1231" s="2" t="s">
        <v>2630</v>
      </c>
      <c r="B1231" s="6">
        <v>151265000</v>
      </c>
      <c r="C1231" s="4"/>
      <c r="D1231" s="4"/>
      <c r="E1231" s="4"/>
      <c r="F1231" s="4"/>
    </row>
    <row r="1232" spans="1:6" ht="30">
      <c r="A1232" s="2" t="s">
        <v>2631</v>
      </c>
      <c r="B1232" s="6">
        <v>234089000</v>
      </c>
      <c r="C1232" s="4"/>
      <c r="D1232" s="4"/>
      <c r="E1232" s="4"/>
      <c r="F1232" s="4"/>
    </row>
    <row r="1233" spans="1:6">
      <c r="A1233" s="2" t="s">
        <v>2632</v>
      </c>
      <c r="B1233" s="6">
        <v>-20577000</v>
      </c>
      <c r="C1233" s="4"/>
      <c r="D1233" s="4"/>
      <c r="E1233" s="4"/>
      <c r="F1233" s="4"/>
    </row>
    <row r="1234" spans="1:6">
      <c r="A1234" s="2" t="s">
        <v>2635</v>
      </c>
      <c r="B1234" s="5">
        <v>40547</v>
      </c>
      <c r="C1234" s="4"/>
      <c r="D1234" s="4"/>
      <c r="E1234" s="4"/>
      <c r="F1234" s="4"/>
    </row>
    <row r="1235" spans="1:6" ht="30">
      <c r="A1235" s="2" t="s">
        <v>2747</v>
      </c>
      <c r="B1235" s="4"/>
      <c r="C1235" s="4"/>
      <c r="D1235" s="4"/>
      <c r="E1235" s="4"/>
      <c r="F1235" s="4"/>
    </row>
    <row r="1236" spans="1:6" ht="30">
      <c r="A1236" s="3" t="s">
        <v>2624</v>
      </c>
      <c r="B1236" s="4"/>
      <c r="C1236" s="4"/>
      <c r="D1236" s="4"/>
      <c r="E1236" s="4"/>
      <c r="F1236" s="4"/>
    </row>
    <row r="1237" spans="1:6" ht="45">
      <c r="A1237" s="2" t="s">
        <v>2625</v>
      </c>
      <c r="B1237" s="6">
        <v>11080000</v>
      </c>
      <c r="C1237" s="4"/>
      <c r="D1237" s="4"/>
      <c r="E1237" s="4"/>
      <c r="F1237" s="4"/>
    </row>
    <row r="1238" spans="1:6">
      <c r="A1238" s="2" t="s">
        <v>2626</v>
      </c>
      <c r="B1238" s="6">
        <v>14273000</v>
      </c>
      <c r="C1238" s="4"/>
      <c r="D1238" s="4"/>
      <c r="E1238" s="4"/>
      <c r="F1238" s="4"/>
    </row>
    <row r="1239" spans="1:6" ht="30">
      <c r="A1239" s="2" t="s">
        <v>2627</v>
      </c>
      <c r="B1239" s="6">
        <v>9266000</v>
      </c>
      <c r="C1239" s="4"/>
      <c r="D1239" s="4"/>
      <c r="E1239" s="4"/>
      <c r="F1239" s="4"/>
    </row>
    <row r="1240" spans="1:6" ht="30">
      <c r="A1240" s="2" t="s">
        <v>2628</v>
      </c>
      <c r="B1240" s="6">
        <v>474000</v>
      </c>
      <c r="C1240" s="10" t="s">
        <v>124</v>
      </c>
      <c r="D1240" s="4"/>
      <c r="E1240" s="4"/>
      <c r="F1240" s="4"/>
    </row>
    <row r="1241" spans="1:6" ht="30">
      <c r="A1241" s="2" t="s">
        <v>2629</v>
      </c>
      <c r="B1241" s="6">
        <v>14273000</v>
      </c>
      <c r="C1241" s="4"/>
      <c r="D1241" s="4"/>
      <c r="E1241" s="4"/>
      <c r="F1241" s="4"/>
    </row>
    <row r="1242" spans="1:6" ht="45">
      <c r="A1242" s="2" t="s">
        <v>2630</v>
      </c>
      <c r="B1242" s="6">
        <v>9740000</v>
      </c>
      <c r="C1242" s="4"/>
      <c r="D1242" s="4"/>
      <c r="E1242" s="4"/>
      <c r="F1242" s="4"/>
    </row>
    <row r="1243" spans="1:6" ht="30">
      <c r="A1243" s="2" t="s">
        <v>2631</v>
      </c>
      <c r="B1243" s="6">
        <v>24013000</v>
      </c>
      <c r="C1243" s="4"/>
      <c r="D1243" s="4"/>
      <c r="E1243" s="4"/>
      <c r="F1243" s="4"/>
    </row>
    <row r="1244" spans="1:6">
      <c r="A1244" s="2" t="s">
        <v>2632</v>
      </c>
      <c r="B1244" s="6">
        <v>-371000</v>
      </c>
      <c r="C1244" s="4"/>
      <c r="D1244" s="4"/>
      <c r="E1244" s="4"/>
      <c r="F1244" s="4"/>
    </row>
    <row r="1245" spans="1:6">
      <c r="A1245" s="2" t="s">
        <v>2635</v>
      </c>
      <c r="B1245" s="5">
        <v>41662</v>
      </c>
      <c r="C1245" s="4"/>
      <c r="D1245" s="4"/>
      <c r="E1245" s="4"/>
      <c r="F1245" s="4"/>
    </row>
    <row r="1246" spans="1:6" ht="30">
      <c r="A1246" s="2" t="s">
        <v>2748</v>
      </c>
      <c r="B1246" s="4"/>
      <c r="C1246" s="4"/>
      <c r="D1246" s="4"/>
      <c r="E1246" s="4"/>
      <c r="F1246" s="4"/>
    </row>
    <row r="1247" spans="1:6" ht="30">
      <c r="A1247" s="3" t="s">
        <v>2624</v>
      </c>
      <c r="B1247" s="4"/>
      <c r="C1247" s="4"/>
      <c r="D1247" s="4"/>
      <c r="E1247" s="4"/>
      <c r="F1247" s="4"/>
    </row>
    <row r="1248" spans="1:6" ht="45">
      <c r="A1248" s="2" t="s">
        <v>2625</v>
      </c>
      <c r="B1248" s="6">
        <v>9867000</v>
      </c>
      <c r="C1248" s="4"/>
      <c r="D1248" s="4"/>
      <c r="E1248" s="4"/>
      <c r="F1248" s="4"/>
    </row>
    <row r="1249" spans="1:6">
      <c r="A1249" s="2" t="s">
        <v>2626</v>
      </c>
      <c r="B1249" s="6">
        <v>18219000</v>
      </c>
      <c r="C1249" s="4"/>
      <c r="D1249" s="4"/>
      <c r="E1249" s="4"/>
      <c r="F1249" s="4"/>
    </row>
    <row r="1250" spans="1:6" ht="30">
      <c r="A1250" s="2" t="s">
        <v>2627</v>
      </c>
      <c r="B1250" s="6">
        <v>18909000</v>
      </c>
      <c r="C1250" s="4"/>
      <c r="D1250" s="4"/>
      <c r="E1250" s="4"/>
      <c r="F1250" s="4"/>
    </row>
    <row r="1251" spans="1:6" ht="30">
      <c r="A1251" s="2" t="s">
        <v>2628</v>
      </c>
      <c r="B1251" s="6">
        <v>3098000</v>
      </c>
      <c r="C1251" s="10" t="s">
        <v>124</v>
      </c>
      <c r="D1251" s="4"/>
      <c r="E1251" s="4"/>
      <c r="F1251" s="4"/>
    </row>
    <row r="1252" spans="1:6" ht="30">
      <c r="A1252" s="2" t="s">
        <v>2629</v>
      </c>
      <c r="B1252" s="6">
        <v>18274000</v>
      </c>
      <c r="C1252" s="4"/>
      <c r="D1252" s="4"/>
      <c r="E1252" s="4"/>
      <c r="F1252" s="4"/>
    </row>
    <row r="1253" spans="1:6" ht="45">
      <c r="A1253" s="2" t="s">
        <v>2630</v>
      </c>
      <c r="B1253" s="6">
        <v>21952000</v>
      </c>
      <c r="C1253" s="4"/>
      <c r="D1253" s="4"/>
      <c r="E1253" s="4"/>
      <c r="F1253" s="4"/>
    </row>
    <row r="1254" spans="1:6" ht="30">
      <c r="A1254" s="2" t="s">
        <v>2631</v>
      </c>
      <c r="B1254" s="6">
        <v>40226000</v>
      </c>
      <c r="C1254" s="4"/>
      <c r="D1254" s="4"/>
      <c r="E1254" s="4"/>
      <c r="F1254" s="4"/>
    </row>
    <row r="1255" spans="1:6">
      <c r="A1255" s="2" t="s">
        <v>2632</v>
      </c>
      <c r="B1255" s="6">
        <v>-2931000</v>
      </c>
      <c r="C1255" s="4"/>
      <c r="D1255" s="4"/>
      <c r="E1255" s="4"/>
      <c r="F1255" s="4"/>
    </row>
    <row r="1256" spans="1:6">
      <c r="A1256" s="2" t="s">
        <v>2635</v>
      </c>
      <c r="B1256" s="5">
        <v>40618</v>
      </c>
      <c r="C1256" s="4"/>
      <c r="D1256" s="4"/>
      <c r="E1256" s="4"/>
      <c r="F1256" s="4"/>
    </row>
    <row r="1257" spans="1:6" ht="30">
      <c r="A1257" s="2" t="s">
        <v>2749</v>
      </c>
      <c r="B1257" s="4"/>
      <c r="C1257" s="4"/>
      <c r="D1257" s="4"/>
      <c r="E1257" s="4"/>
      <c r="F1257" s="4"/>
    </row>
    <row r="1258" spans="1:6" ht="30">
      <c r="A1258" s="3" t="s">
        <v>2624</v>
      </c>
      <c r="B1258" s="4"/>
      <c r="C1258" s="4"/>
      <c r="D1258" s="4"/>
      <c r="E1258" s="4"/>
      <c r="F1258" s="4"/>
    </row>
    <row r="1259" spans="1:6" ht="45">
      <c r="A1259" s="2" t="s">
        <v>2625</v>
      </c>
      <c r="B1259" s="4">
        <v>0</v>
      </c>
      <c r="C1259" s="4"/>
      <c r="D1259" s="4"/>
      <c r="E1259" s="4"/>
      <c r="F1259" s="4"/>
    </row>
    <row r="1260" spans="1:6">
      <c r="A1260" s="2" t="s">
        <v>2626</v>
      </c>
      <c r="B1260" s="6">
        <v>20999000</v>
      </c>
      <c r="C1260" s="4"/>
      <c r="D1260" s="4"/>
      <c r="E1260" s="4"/>
      <c r="F1260" s="4"/>
    </row>
    <row r="1261" spans="1:6" ht="30">
      <c r="A1261" s="2" t="s">
        <v>2627</v>
      </c>
      <c r="B1261" s="6">
        <v>38007000</v>
      </c>
      <c r="C1261" s="4"/>
      <c r="D1261" s="4"/>
      <c r="E1261" s="4"/>
      <c r="F1261" s="4"/>
    </row>
    <row r="1262" spans="1:6" ht="30">
      <c r="A1262" s="2" t="s">
        <v>2628</v>
      </c>
      <c r="B1262" s="6">
        <v>11486000</v>
      </c>
      <c r="C1262" s="10" t="s">
        <v>124</v>
      </c>
      <c r="D1262" s="4"/>
      <c r="E1262" s="4"/>
      <c r="F1262" s="4"/>
    </row>
    <row r="1263" spans="1:6" ht="30">
      <c r="A1263" s="2" t="s">
        <v>2629</v>
      </c>
      <c r="B1263" s="6">
        <v>21072000</v>
      </c>
      <c r="C1263" s="4"/>
      <c r="D1263" s="4"/>
      <c r="E1263" s="4"/>
      <c r="F1263" s="4"/>
    </row>
    <row r="1264" spans="1:6" ht="45">
      <c r="A1264" s="2" t="s">
        <v>2630</v>
      </c>
      <c r="B1264" s="6">
        <v>49420000</v>
      </c>
      <c r="C1264" s="4"/>
      <c r="D1264" s="4"/>
      <c r="E1264" s="4"/>
      <c r="F1264" s="4"/>
    </row>
    <row r="1265" spans="1:6" ht="30">
      <c r="A1265" s="2" t="s">
        <v>2631</v>
      </c>
      <c r="B1265" s="6">
        <v>70492000</v>
      </c>
      <c r="C1265" s="4"/>
      <c r="D1265" s="4"/>
      <c r="E1265" s="4"/>
      <c r="F1265" s="4"/>
    </row>
    <row r="1266" spans="1:6">
      <c r="A1266" s="2" t="s">
        <v>2632</v>
      </c>
      <c r="B1266" s="6">
        <v>-5713000</v>
      </c>
      <c r="C1266" s="4"/>
      <c r="D1266" s="4"/>
      <c r="E1266" s="4"/>
      <c r="F1266" s="4"/>
    </row>
    <row r="1267" spans="1:6">
      <c r="A1267" s="2" t="s">
        <v>2635</v>
      </c>
      <c r="B1267" s="5">
        <v>40547</v>
      </c>
      <c r="C1267" s="4"/>
      <c r="D1267" s="4"/>
      <c r="E1267" s="4"/>
      <c r="F1267" s="4"/>
    </row>
    <row r="1268" spans="1:6" ht="30">
      <c r="A1268" s="2" t="s">
        <v>2750</v>
      </c>
      <c r="B1268" s="4"/>
      <c r="C1268" s="4"/>
      <c r="D1268" s="4"/>
      <c r="E1268" s="4"/>
      <c r="F1268" s="4"/>
    </row>
    <row r="1269" spans="1:6" ht="30">
      <c r="A1269" s="3" t="s">
        <v>2624</v>
      </c>
      <c r="B1269" s="4"/>
      <c r="C1269" s="4"/>
      <c r="D1269" s="4"/>
      <c r="E1269" s="4"/>
      <c r="F1269" s="4"/>
    </row>
    <row r="1270" spans="1:6" ht="45">
      <c r="A1270" s="2" t="s">
        <v>2625</v>
      </c>
      <c r="B1270" s="4">
        <v>0</v>
      </c>
      <c r="C1270" s="4"/>
      <c r="D1270" s="4"/>
      <c r="E1270" s="4"/>
      <c r="F1270" s="4"/>
    </row>
    <row r="1271" spans="1:6">
      <c r="A1271" s="2" t="s">
        <v>2626</v>
      </c>
      <c r="B1271" s="6">
        <v>2291000</v>
      </c>
      <c r="C1271" s="4"/>
      <c r="D1271" s="4"/>
      <c r="E1271" s="4"/>
      <c r="F1271" s="4"/>
    </row>
    <row r="1272" spans="1:6" ht="30">
      <c r="A1272" s="2" t="s">
        <v>2627</v>
      </c>
      <c r="B1272" s="6">
        <v>26260000</v>
      </c>
      <c r="C1272" s="4"/>
      <c r="D1272" s="4"/>
      <c r="E1272" s="4"/>
      <c r="F1272" s="4"/>
    </row>
    <row r="1273" spans="1:6" ht="30">
      <c r="A1273" s="2" t="s">
        <v>2628</v>
      </c>
      <c r="B1273" s="6">
        <v>7987000</v>
      </c>
      <c r="C1273" s="10" t="s">
        <v>124</v>
      </c>
      <c r="D1273" s="4"/>
      <c r="E1273" s="4"/>
      <c r="F1273" s="4"/>
    </row>
    <row r="1274" spans="1:6" ht="30">
      <c r="A1274" s="2" t="s">
        <v>2629</v>
      </c>
      <c r="B1274" s="6">
        <v>2291000</v>
      </c>
      <c r="C1274" s="4"/>
      <c r="D1274" s="4"/>
      <c r="E1274" s="4"/>
      <c r="F1274" s="4"/>
    </row>
    <row r="1275" spans="1:6" ht="45">
      <c r="A1275" s="2" t="s">
        <v>2630</v>
      </c>
      <c r="B1275" s="6">
        <v>34247000</v>
      </c>
      <c r="C1275" s="4"/>
      <c r="D1275" s="4"/>
      <c r="E1275" s="4"/>
      <c r="F1275" s="4"/>
    </row>
    <row r="1276" spans="1:6" ht="30">
      <c r="A1276" s="2" t="s">
        <v>2631</v>
      </c>
      <c r="B1276" s="6">
        <v>36538000</v>
      </c>
      <c r="C1276" s="4"/>
      <c r="D1276" s="4"/>
      <c r="E1276" s="4"/>
      <c r="F1276" s="4"/>
    </row>
    <row r="1277" spans="1:6">
      <c r="A1277" s="2" t="s">
        <v>2632</v>
      </c>
      <c r="B1277" s="6">
        <v>-8899000</v>
      </c>
      <c r="C1277" s="4"/>
      <c r="D1277" s="4"/>
      <c r="E1277" s="4"/>
      <c r="F1277" s="4"/>
    </row>
    <row r="1278" spans="1:6">
      <c r="A1278" s="2" t="s">
        <v>2635</v>
      </c>
      <c r="B1278" s="5">
        <v>38729</v>
      </c>
      <c r="C1278" s="4"/>
      <c r="D1278" s="4"/>
      <c r="E1278" s="4"/>
      <c r="F1278" s="4"/>
    </row>
    <row r="1279" spans="1:6" ht="30">
      <c r="A1279" s="2" t="s">
        <v>2751</v>
      </c>
      <c r="B1279" s="4"/>
      <c r="C1279" s="4"/>
      <c r="D1279" s="4"/>
      <c r="E1279" s="4"/>
      <c r="F1279" s="4"/>
    </row>
    <row r="1280" spans="1:6" ht="30">
      <c r="A1280" s="3" t="s">
        <v>2624</v>
      </c>
      <c r="B1280" s="4"/>
      <c r="C1280" s="4"/>
      <c r="D1280" s="4"/>
      <c r="E1280" s="4"/>
      <c r="F1280" s="4"/>
    </row>
    <row r="1281" spans="1:6" ht="45">
      <c r="A1281" s="2" t="s">
        <v>2625</v>
      </c>
      <c r="B1281" s="4">
        <v>0</v>
      </c>
      <c r="C1281" s="4"/>
      <c r="D1281" s="4"/>
      <c r="E1281" s="4"/>
      <c r="F1281" s="4"/>
    </row>
    <row r="1282" spans="1:6">
      <c r="A1282" s="2" t="s">
        <v>2626</v>
      </c>
      <c r="B1282" s="6">
        <v>18305000</v>
      </c>
      <c r="C1282" s="4"/>
      <c r="D1282" s="4"/>
      <c r="E1282" s="4"/>
      <c r="F1282" s="4"/>
    </row>
    <row r="1283" spans="1:6" ht="30">
      <c r="A1283" s="2" t="s">
        <v>2627</v>
      </c>
      <c r="B1283" s="6">
        <v>12195000</v>
      </c>
      <c r="C1283" s="4"/>
      <c r="D1283" s="4"/>
      <c r="E1283" s="4"/>
      <c r="F1283" s="4"/>
    </row>
    <row r="1284" spans="1:6" ht="30">
      <c r="A1284" s="2" t="s">
        <v>2628</v>
      </c>
      <c r="B1284" s="6">
        <v>2942000</v>
      </c>
      <c r="C1284" s="10" t="s">
        <v>124</v>
      </c>
      <c r="D1284" s="4"/>
      <c r="E1284" s="4"/>
      <c r="F1284" s="4"/>
    </row>
    <row r="1285" spans="1:6" ht="30">
      <c r="A1285" s="2" t="s">
        <v>2629</v>
      </c>
      <c r="B1285" s="6">
        <v>18305000</v>
      </c>
      <c r="C1285" s="4"/>
      <c r="D1285" s="4"/>
      <c r="E1285" s="4"/>
      <c r="F1285" s="4"/>
    </row>
    <row r="1286" spans="1:6" ht="45">
      <c r="A1286" s="2" t="s">
        <v>2630</v>
      </c>
      <c r="B1286" s="6">
        <v>15137000</v>
      </c>
      <c r="C1286" s="4"/>
      <c r="D1286" s="4"/>
      <c r="E1286" s="4"/>
      <c r="F1286" s="4"/>
    </row>
    <row r="1287" spans="1:6" ht="30">
      <c r="A1287" s="2" t="s">
        <v>2631</v>
      </c>
      <c r="B1287" s="6">
        <v>33442000</v>
      </c>
      <c r="C1287" s="4"/>
      <c r="D1287" s="4"/>
      <c r="E1287" s="4"/>
      <c r="F1287" s="4"/>
    </row>
    <row r="1288" spans="1:6">
      <c r="A1288" s="2" t="s">
        <v>2632</v>
      </c>
      <c r="B1288" s="6">
        <v>-1188000</v>
      </c>
      <c r="C1288" s="4"/>
      <c r="D1288" s="4"/>
      <c r="E1288" s="4"/>
      <c r="F1288" s="4"/>
    </row>
    <row r="1289" spans="1:6">
      <c r="A1289" s="2" t="s">
        <v>2635</v>
      </c>
      <c r="B1289" s="5">
        <v>40969</v>
      </c>
      <c r="C1289" s="4"/>
      <c r="D1289" s="4"/>
      <c r="E1289" s="4"/>
      <c r="F1289" s="4"/>
    </row>
    <row r="1290" spans="1:6" ht="30">
      <c r="A1290" s="2" t="s">
        <v>2752</v>
      </c>
      <c r="B1290" s="4"/>
      <c r="C1290" s="4"/>
      <c r="D1290" s="4"/>
      <c r="E1290" s="4"/>
      <c r="F1290" s="4"/>
    </row>
    <row r="1291" spans="1:6" ht="30">
      <c r="A1291" s="3" t="s">
        <v>2624</v>
      </c>
      <c r="B1291" s="4"/>
      <c r="C1291" s="4"/>
      <c r="D1291" s="4"/>
      <c r="E1291" s="4"/>
      <c r="F1291" s="4"/>
    </row>
    <row r="1292" spans="1:6" ht="45">
      <c r="A1292" s="2" t="s">
        <v>2625</v>
      </c>
      <c r="B1292" s="6">
        <v>16694000</v>
      </c>
      <c r="C1292" s="4"/>
      <c r="D1292" s="4"/>
      <c r="E1292" s="4"/>
      <c r="F1292" s="4"/>
    </row>
    <row r="1293" spans="1:6">
      <c r="A1293" s="2" t="s">
        <v>2626</v>
      </c>
      <c r="B1293" s="6">
        <v>14146000</v>
      </c>
      <c r="C1293" s="4"/>
      <c r="D1293" s="4"/>
      <c r="E1293" s="4"/>
      <c r="F1293" s="4"/>
    </row>
    <row r="1294" spans="1:6" ht="30">
      <c r="A1294" s="2" t="s">
        <v>2627</v>
      </c>
      <c r="B1294" s="6">
        <v>24626000</v>
      </c>
      <c r="C1294" s="4"/>
      <c r="D1294" s="4"/>
      <c r="E1294" s="4"/>
      <c r="F1294" s="4"/>
    </row>
    <row r="1295" spans="1:6" ht="30">
      <c r="A1295" s="2" t="s">
        <v>2628</v>
      </c>
      <c r="B1295" s="6">
        <v>109000</v>
      </c>
      <c r="C1295" s="10" t="s">
        <v>124</v>
      </c>
      <c r="D1295" s="4"/>
      <c r="E1295" s="4"/>
      <c r="F1295" s="4"/>
    </row>
    <row r="1296" spans="1:6" ht="30">
      <c r="A1296" s="2" t="s">
        <v>2629</v>
      </c>
      <c r="B1296" s="6">
        <v>14146000</v>
      </c>
      <c r="C1296" s="4"/>
      <c r="D1296" s="4"/>
      <c r="E1296" s="4"/>
      <c r="F1296" s="4"/>
    </row>
    <row r="1297" spans="1:6" ht="45">
      <c r="A1297" s="2" t="s">
        <v>2630</v>
      </c>
      <c r="B1297" s="6">
        <v>24735000</v>
      </c>
      <c r="C1297" s="4"/>
      <c r="D1297" s="4"/>
      <c r="E1297" s="4"/>
      <c r="F1297" s="4"/>
    </row>
    <row r="1298" spans="1:6" ht="30">
      <c r="A1298" s="2" t="s">
        <v>2631</v>
      </c>
      <c r="B1298" s="6">
        <v>38881000</v>
      </c>
      <c r="C1298" s="4"/>
      <c r="D1298" s="4"/>
      <c r="E1298" s="4"/>
      <c r="F1298" s="4"/>
    </row>
    <row r="1299" spans="1:6">
      <c r="A1299" s="2" t="s">
        <v>2632</v>
      </c>
      <c r="B1299" s="6">
        <v>-4530000</v>
      </c>
      <c r="C1299" s="4"/>
      <c r="D1299" s="4"/>
      <c r="E1299" s="4"/>
      <c r="F1299" s="4"/>
    </row>
    <row r="1300" spans="1:6">
      <c r="A1300" s="2" t="s">
        <v>2635</v>
      </c>
      <c r="B1300" s="5">
        <v>40268</v>
      </c>
      <c r="C1300" s="4"/>
      <c r="D1300" s="4"/>
      <c r="E1300" s="4"/>
      <c r="F1300" s="4"/>
    </row>
    <row r="1301" spans="1:6" ht="30">
      <c r="A1301" s="2" t="s">
        <v>2753</v>
      </c>
      <c r="B1301" s="4"/>
      <c r="C1301" s="4"/>
      <c r="D1301" s="4"/>
      <c r="E1301" s="4"/>
      <c r="F1301" s="4"/>
    </row>
    <row r="1302" spans="1:6" ht="30">
      <c r="A1302" s="3" t="s">
        <v>2624</v>
      </c>
      <c r="B1302" s="4"/>
      <c r="C1302" s="4"/>
      <c r="D1302" s="4"/>
      <c r="E1302" s="4"/>
      <c r="F1302" s="4"/>
    </row>
    <row r="1303" spans="1:6" ht="45">
      <c r="A1303" s="2" t="s">
        <v>2625</v>
      </c>
      <c r="B1303" s="6">
        <v>24700000</v>
      </c>
      <c r="C1303" s="4"/>
      <c r="D1303" s="4"/>
      <c r="E1303" s="4"/>
      <c r="F1303" s="4"/>
    </row>
    <row r="1304" spans="1:6">
      <c r="A1304" s="2" t="s">
        <v>2626</v>
      </c>
      <c r="B1304" s="6">
        <v>17547000</v>
      </c>
      <c r="C1304" s="4"/>
      <c r="D1304" s="4"/>
      <c r="E1304" s="4"/>
      <c r="F1304" s="4"/>
    </row>
    <row r="1305" spans="1:6" ht="30">
      <c r="A1305" s="2" t="s">
        <v>2627</v>
      </c>
      <c r="B1305" s="6">
        <v>21560000</v>
      </c>
      <c r="C1305" s="4"/>
      <c r="D1305" s="4"/>
      <c r="E1305" s="4"/>
      <c r="F1305" s="4"/>
    </row>
    <row r="1306" spans="1:6" ht="30">
      <c r="A1306" s="2" t="s">
        <v>2628</v>
      </c>
      <c r="B1306" s="6">
        <v>8479000</v>
      </c>
      <c r="C1306" s="10" t="s">
        <v>124</v>
      </c>
      <c r="D1306" s="4"/>
      <c r="E1306" s="4"/>
      <c r="F1306" s="4"/>
    </row>
    <row r="1307" spans="1:6" ht="30">
      <c r="A1307" s="2" t="s">
        <v>2629</v>
      </c>
      <c r="B1307" s="6">
        <v>18143000</v>
      </c>
      <c r="C1307" s="4"/>
      <c r="D1307" s="4"/>
      <c r="E1307" s="4"/>
      <c r="F1307" s="4"/>
    </row>
    <row r="1308" spans="1:6" ht="45">
      <c r="A1308" s="2" t="s">
        <v>2630</v>
      </c>
      <c r="B1308" s="6">
        <v>29443000</v>
      </c>
      <c r="C1308" s="4"/>
      <c r="D1308" s="4"/>
      <c r="E1308" s="4"/>
      <c r="F1308" s="4"/>
    </row>
    <row r="1309" spans="1:6" ht="30">
      <c r="A1309" s="2" t="s">
        <v>2631</v>
      </c>
      <c r="B1309" s="6">
        <v>47586000</v>
      </c>
      <c r="C1309" s="4"/>
      <c r="D1309" s="4"/>
      <c r="E1309" s="4"/>
      <c r="F1309" s="4"/>
    </row>
    <row r="1310" spans="1:6">
      <c r="A1310" s="2" t="s">
        <v>2632</v>
      </c>
      <c r="B1310" s="6">
        <v>-4357000</v>
      </c>
      <c r="C1310" s="4"/>
      <c r="D1310" s="4"/>
      <c r="E1310" s="4"/>
      <c r="F1310" s="4"/>
    </row>
    <row r="1311" spans="1:6">
      <c r="A1311" s="2" t="s">
        <v>2635</v>
      </c>
      <c r="B1311" s="5">
        <v>40843</v>
      </c>
      <c r="C1311" s="4"/>
      <c r="D1311" s="4"/>
      <c r="E1311" s="4"/>
      <c r="F1311" s="4"/>
    </row>
    <row r="1312" spans="1:6" ht="30">
      <c r="A1312" s="2" t="s">
        <v>2754</v>
      </c>
      <c r="B1312" s="4"/>
      <c r="C1312" s="4"/>
      <c r="D1312" s="4"/>
      <c r="E1312" s="4"/>
      <c r="F1312" s="4"/>
    </row>
    <row r="1313" spans="1:6" ht="30">
      <c r="A1313" s="3" t="s">
        <v>2624</v>
      </c>
      <c r="B1313" s="4"/>
      <c r="C1313" s="4"/>
      <c r="D1313" s="4"/>
      <c r="E1313" s="4"/>
      <c r="F1313" s="4"/>
    </row>
    <row r="1314" spans="1:6" ht="45">
      <c r="A1314" s="2" t="s">
        <v>2625</v>
      </c>
      <c r="B1314" s="4">
        <v>0</v>
      </c>
      <c r="C1314" s="4"/>
      <c r="D1314" s="4"/>
      <c r="E1314" s="4"/>
      <c r="F1314" s="4"/>
    </row>
    <row r="1315" spans="1:6">
      <c r="A1315" s="2" t="s">
        <v>2626</v>
      </c>
      <c r="B1315" s="4">
        <v>0</v>
      </c>
      <c r="C1315" s="4"/>
      <c r="D1315" s="4"/>
      <c r="E1315" s="4"/>
      <c r="F1315" s="4"/>
    </row>
    <row r="1316" spans="1:6" ht="30">
      <c r="A1316" s="2" t="s">
        <v>2627</v>
      </c>
      <c r="B1316" s="6">
        <v>16991000</v>
      </c>
      <c r="C1316" s="4"/>
      <c r="D1316" s="4"/>
      <c r="E1316" s="4"/>
      <c r="F1316" s="4"/>
    </row>
    <row r="1317" spans="1:6" ht="30">
      <c r="A1317" s="2" t="s">
        <v>2628</v>
      </c>
      <c r="B1317" s="6">
        <v>162000</v>
      </c>
      <c r="C1317" s="10" t="s">
        <v>124</v>
      </c>
      <c r="D1317" s="4"/>
      <c r="E1317" s="4"/>
      <c r="F1317" s="4"/>
    </row>
    <row r="1318" spans="1:6" ht="30">
      <c r="A1318" s="2" t="s">
        <v>2629</v>
      </c>
      <c r="B1318" s="4">
        <v>0</v>
      </c>
      <c r="C1318" s="4"/>
      <c r="D1318" s="4"/>
      <c r="E1318" s="4"/>
      <c r="F1318" s="4"/>
    </row>
    <row r="1319" spans="1:6" ht="45">
      <c r="A1319" s="2" t="s">
        <v>2630</v>
      </c>
      <c r="B1319" s="6">
        <v>17153000</v>
      </c>
      <c r="C1319" s="4"/>
      <c r="D1319" s="4"/>
      <c r="E1319" s="4"/>
      <c r="F1319" s="4"/>
    </row>
    <row r="1320" spans="1:6" ht="30">
      <c r="A1320" s="2" t="s">
        <v>2631</v>
      </c>
      <c r="B1320" s="6">
        <v>17153000</v>
      </c>
      <c r="C1320" s="4"/>
      <c r="D1320" s="4"/>
      <c r="E1320" s="4"/>
      <c r="F1320" s="4"/>
    </row>
    <row r="1321" spans="1:6">
      <c r="A1321" s="2" t="s">
        <v>2632</v>
      </c>
      <c r="B1321" s="6">
        <v>-2081000</v>
      </c>
      <c r="C1321" s="4"/>
      <c r="D1321" s="4"/>
      <c r="E1321" s="4"/>
      <c r="F1321" s="4"/>
    </row>
    <row r="1322" spans="1:6">
      <c r="A1322" s="2" t="s">
        <v>2635</v>
      </c>
      <c r="B1322" s="5">
        <v>41149</v>
      </c>
      <c r="C1322" s="4"/>
      <c r="D1322" s="4"/>
      <c r="E1322" s="4"/>
      <c r="F1322" s="4"/>
    </row>
    <row r="1323" spans="1:6" ht="30">
      <c r="A1323" s="2" t="s">
        <v>2755</v>
      </c>
      <c r="B1323" s="4"/>
      <c r="C1323" s="4"/>
      <c r="D1323" s="4"/>
      <c r="E1323" s="4"/>
      <c r="F1323" s="4"/>
    </row>
    <row r="1324" spans="1:6" ht="30">
      <c r="A1324" s="3" t="s">
        <v>2624</v>
      </c>
      <c r="B1324" s="4"/>
      <c r="C1324" s="4"/>
      <c r="D1324" s="4"/>
      <c r="E1324" s="4"/>
      <c r="F1324" s="4"/>
    </row>
    <row r="1325" spans="1:6" ht="45">
      <c r="A1325" s="2" t="s">
        <v>2625</v>
      </c>
      <c r="B1325" s="4">
        <v>0</v>
      </c>
      <c r="C1325" s="4"/>
      <c r="D1325" s="4"/>
      <c r="E1325" s="4"/>
      <c r="F1325" s="4"/>
    </row>
    <row r="1326" spans="1:6">
      <c r="A1326" s="2" t="s">
        <v>2626</v>
      </c>
      <c r="B1326" s="6">
        <v>9807000</v>
      </c>
      <c r="C1326" s="4"/>
      <c r="D1326" s="4"/>
      <c r="E1326" s="4"/>
      <c r="F1326" s="4"/>
    </row>
    <row r="1327" spans="1:6" ht="30">
      <c r="A1327" s="2" t="s">
        <v>2627</v>
      </c>
      <c r="B1327" s="6">
        <v>2707000</v>
      </c>
      <c r="C1327" s="4"/>
      <c r="D1327" s="4"/>
      <c r="E1327" s="4"/>
      <c r="F1327" s="4"/>
    </row>
    <row r="1328" spans="1:6" ht="30">
      <c r="A1328" s="2" t="s">
        <v>2628</v>
      </c>
      <c r="B1328" s="6">
        <v>68000</v>
      </c>
      <c r="C1328" s="10" t="s">
        <v>124</v>
      </c>
      <c r="D1328" s="4"/>
      <c r="E1328" s="4"/>
      <c r="F1328" s="4"/>
    </row>
    <row r="1329" spans="1:6" ht="30">
      <c r="A1329" s="2" t="s">
        <v>2629</v>
      </c>
      <c r="B1329" s="6">
        <v>9807000</v>
      </c>
      <c r="C1329" s="4"/>
      <c r="D1329" s="4"/>
      <c r="E1329" s="4"/>
      <c r="F1329" s="4"/>
    </row>
    <row r="1330" spans="1:6" ht="45">
      <c r="A1330" s="2" t="s">
        <v>2630</v>
      </c>
      <c r="B1330" s="6">
        <v>2775000</v>
      </c>
      <c r="C1330" s="4"/>
      <c r="D1330" s="4"/>
      <c r="E1330" s="4"/>
      <c r="F1330" s="4"/>
    </row>
    <row r="1331" spans="1:6" ht="30">
      <c r="A1331" s="2" t="s">
        <v>2631</v>
      </c>
      <c r="B1331" s="6">
        <v>12582000</v>
      </c>
      <c r="C1331" s="4"/>
      <c r="D1331" s="4"/>
      <c r="E1331" s="4"/>
      <c r="F1331" s="4"/>
    </row>
    <row r="1332" spans="1:6">
      <c r="A1332" s="2" t="s">
        <v>2632</v>
      </c>
      <c r="B1332" s="6">
        <v>-394000</v>
      </c>
      <c r="C1332" s="4"/>
      <c r="D1332" s="4"/>
      <c r="E1332" s="4"/>
      <c r="F1332" s="4"/>
    </row>
    <row r="1333" spans="1:6">
      <c r="A1333" s="2" t="s">
        <v>2635</v>
      </c>
      <c r="B1333" s="5">
        <v>40969</v>
      </c>
      <c r="C1333" s="4"/>
      <c r="D1333" s="4"/>
      <c r="E1333" s="4"/>
      <c r="F1333" s="4"/>
    </row>
    <row r="1334" spans="1:6" ht="30">
      <c r="A1334" s="2" t="s">
        <v>2756</v>
      </c>
      <c r="B1334" s="4"/>
      <c r="C1334" s="4"/>
      <c r="D1334" s="4"/>
      <c r="E1334" s="4"/>
      <c r="F1334" s="4"/>
    </row>
    <row r="1335" spans="1:6" ht="30">
      <c r="A1335" s="3" t="s">
        <v>2624</v>
      </c>
      <c r="B1335" s="4"/>
      <c r="C1335" s="4"/>
      <c r="D1335" s="4"/>
      <c r="E1335" s="4"/>
      <c r="F1335" s="4"/>
    </row>
    <row r="1336" spans="1:6" ht="45">
      <c r="A1336" s="2" t="s">
        <v>2625</v>
      </c>
      <c r="B1336" s="4">
        <v>0</v>
      </c>
      <c r="C1336" s="4"/>
      <c r="D1336" s="4"/>
      <c r="E1336" s="4"/>
      <c r="F1336" s="4"/>
    </row>
    <row r="1337" spans="1:6">
      <c r="A1337" s="2" t="s">
        <v>2626</v>
      </c>
      <c r="B1337" s="6">
        <v>18483000</v>
      </c>
      <c r="C1337" s="4"/>
      <c r="D1337" s="4"/>
      <c r="E1337" s="4"/>
      <c r="F1337" s="4"/>
    </row>
    <row r="1338" spans="1:6" ht="30">
      <c r="A1338" s="2" t="s">
        <v>2627</v>
      </c>
      <c r="B1338" s="6">
        <v>31857000</v>
      </c>
      <c r="C1338" s="4"/>
      <c r="D1338" s="4"/>
      <c r="E1338" s="4"/>
      <c r="F1338" s="4"/>
    </row>
    <row r="1339" spans="1:6" ht="30">
      <c r="A1339" s="2" t="s">
        <v>2628</v>
      </c>
      <c r="B1339" s="6">
        <v>5483000</v>
      </c>
      <c r="C1339" s="10" t="s">
        <v>124</v>
      </c>
      <c r="D1339" s="4"/>
      <c r="E1339" s="4"/>
      <c r="F1339" s="4"/>
    </row>
    <row r="1340" spans="1:6" ht="30">
      <c r="A1340" s="2" t="s">
        <v>2629</v>
      </c>
      <c r="B1340" s="6">
        <v>18744000</v>
      </c>
      <c r="C1340" s="4"/>
      <c r="D1340" s="4"/>
      <c r="E1340" s="4"/>
      <c r="F1340" s="4"/>
    </row>
    <row r="1341" spans="1:6" ht="45">
      <c r="A1341" s="2" t="s">
        <v>2630</v>
      </c>
      <c r="B1341" s="6">
        <v>37079000</v>
      </c>
      <c r="C1341" s="4"/>
      <c r="D1341" s="4"/>
      <c r="E1341" s="4"/>
      <c r="F1341" s="4"/>
    </row>
    <row r="1342" spans="1:6" ht="30">
      <c r="A1342" s="2" t="s">
        <v>2631</v>
      </c>
      <c r="B1342" s="6">
        <v>55823000</v>
      </c>
      <c r="C1342" s="4"/>
      <c r="D1342" s="4"/>
      <c r="E1342" s="4"/>
      <c r="F1342" s="4"/>
    </row>
    <row r="1343" spans="1:6">
      <c r="A1343" s="2" t="s">
        <v>2632</v>
      </c>
      <c r="B1343" s="6">
        <v>-4172000</v>
      </c>
      <c r="C1343" s="4"/>
      <c r="D1343" s="4"/>
      <c r="E1343" s="4"/>
      <c r="F1343" s="4"/>
    </row>
    <row r="1344" spans="1:6">
      <c r="A1344" s="2" t="s">
        <v>2635</v>
      </c>
      <c r="B1344" s="5">
        <v>40843</v>
      </c>
      <c r="C1344" s="4"/>
      <c r="D1344" s="4"/>
      <c r="E1344" s="4"/>
      <c r="F1344" s="4"/>
    </row>
    <row r="1345" spans="1:6" ht="30">
      <c r="A1345" s="2" t="s">
        <v>2757</v>
      </c>
      <c r="B1345" s="4"/>
      <c r="C1345" s="4"/>
      <c r="D1345" s="4"/>
      <c r="E1345" s="4"/>
      <c r="F1345" s="4"/>
    </row>
    <row r="1346" spans="1:6" ht="30">
      <c r="A1346" s="3" t="s">
        <v>2624</v>
      </c>
      <c r="B1346" s="4"/>
      <c r="C1346" s="4"/>
      <c r="D1346" s="4"/>
      <c r="E1346" s="4"/>
      <c r="F1346" s="4"/>
    </row>
    <row r="1347" spans="1:6" ht="45">
      <c r="A1347" s="2" t="s">
        <v>2625</v>
      </c>
      <c r="B1347" s="6">
        <v>15234000</v>
      </c>
      <c r="C1347" s="4"/>
      <c r="D1347" s="4"/>
      <c r="E1347" s="4"/>
      <c r="F1347" s="4"/>
    </row>
    <row r="1348" spans="1:6">
      <c r="A1348" s="2" t="s">
        <v>2626</v>
      </c>
      <c r="B1348" s="6">
        <v>18284000</v>
      </c>
      <c r="C1348" s="4"/>
      <c r="D1348" s="4"/>
      <c r="E1348" s="4"/>
      <c r="F1348" s="4"/>
    </row>
    <row r="1349" spans="1:6" ht="30">
      <c r="A1349" s="2" t="s">
        <v>2627</v>
      </c>
      <c r="B1349" s="6">
        <v>36021000</v>
      </c>
      <c r="C1349" s="4"/>
      <c r="D1349" s="4"/>
      <c r="E1349" s="4"/>
      <c r="F1349" s="4"/>
    </row>
    <row r="1350" spans="1:6" ht="30">
      <c r="A1350" s="2" t="s">
        <v>2628</v>
      </c>
      <c r="B1350" s="6">
        <v>408000</v>
      </c>
      <c r="C1350" s="10" t="s">
        <v>124</v>
      </c>
      <c r="D1350" s="4"/>
      <c r="E1350" s="4"/>
      <c r="F1350" s="4"/>
    </row>
    <row r="1351" spans="1:6" ht="30">
      <c r="A1351" s="2" t="s">
        <v>2629</v>
      </c>
      <c r="B1351" s="6">
        <v>19419000</v>
      </c>
      <c r="C1351" s="4"/>
      <c r="D1351" s="4"/>
      <c r="E1351" s="4"/>
      <c r="F1351" s="4"/>
    </row>
    <row r="1352" spans="1:6" ht="45">
      <c r="A1352" s="2" t="s">
        <v>2630</v>
      </c>
      <c r="B1352" s="6">
        <v>35294000</v>
      </c>
      <c r="C1352" s="4"/>
      <c r="D1352" s="4"/>
      <c r="E1352" s="4"/>
      <c r="F1352" s="4"/>
    </row>
    <row r="1353" spans="1:6" ht="30">
      <c r="A1353" s="2" t="s">
        <v>2631</v>
      </c>
      <c r="B1353" s="6">
        <v>54713000</v>
      </c>
      <c r="C1353" s="4"/>
      <c r="D1353" s="4"/>
      <c r="E1353" s="4"/>
      <c r="F1353" s="4"/>
    </row>
    <row r="1354" spans="1:6">
      <c r="A1354" s="2" t="s">
        <v>2632</v>
      </c>
      <c r="B1354" s="6">
        <v>-1207000</v>
      </c>
      <c r="C1354" s="4"/>
      <c r="D1354" s="4"/>
      <c r="E1354" s="4"/>
      <c r="F1354" s="4"/>
    </row>
    <row r="1355" spans="1:6">
      <c r="A1355" s="2" t="s">
        <v>2635</v>
      </c>
      <c r="B1355" s="5">
        <v>41570</v>
      </c>
      <c r="C1355" s="4"/>
      <c r="D1355" s="4"/>
      <c r="E1355" s="4"/>
      <c r="F1355" s="4"/>
    </row>
    <row r="1356" spans="1:6" ht="30">
      <c r="A1356" s="2" t="s">
        <v>2758</v>
      </c>
      <c r="B1356" s="4"/>
      <c r="C1356" s="4"/>
      <c r="D1356" s="4"/>
      <c r="E1356" s="4"/>
      <c r="F1356" s="4"/>
    </row>
    <row r="1357" spans="1:6" ht="30">
      <c r="A1357" s="3" t="s">
        <v>2624</v>
      </c>
      <c r="B1357" s="4"/>
      <c r="C1357" s="4"/>
      <c r="D1357" s="4"/>
      <c r="E1357" s="4"/>
      <c r="F1357" s="4"/>
    </row>
    <row r="1358" spans="1:6" ht="45">
      <c r="A1358" s="2" t="s">
        <v>2625</v>
      </c>
      <c r="B1358" s="4">
        <v>0</v>
      </c>
      <c r="C1358" s="4"/>
      <c r="D1358" s="4"/>
      <c r="E1358" s="4"/>
      <c r="F1358" s="4"/>
    </row>
    <row r="1359" spans="1:6">
      <c r="A1359" s="2" t="s">
        <v>2626</v>
      </c>
      <c r="B1359" s="6">
        <v>995000</v>
      </c>
      <c r="C1359" s="4"/>
      <c r="D1359" s="4"/>
      <c r="E1359" s="4"/>
      <c r="F1359" s="4"/>
    </row>
    <row r="1360" spans="1:6" ht="30">
      <c r="A1360" s="2" t="s">
        <v>2627</v>
      </c>
      <c r="B1360" s="6">
        <v>1214000</v>
      </c>
      <c r="C1360" s="4"/>
      <c r="D1360" s="4"/>
      <c r="E1360" s="4"/>
      <c r="F1360" s="4"/>
    </row>
    <row r="1361" spans="1:6" ht="30">
      <c r="A1361" s="2" t="s">
        <v>2628</v>
      </c>
      <c r="B1361" s="4">
        <v>0</v>
      </c>
      <c r="C1361" s="10" t="s">
        <v>124</v>
      </c>
      <c r="D1361" s="4"/>
      <c r="E1361" s="4"/>
      <c r="F1361" s="4"/>
    </row>
    <row r="1362" spans="1:6" ht="30">
      <c r="A1362" s="2" t="s">
        <v>2629</v>
      </c>
      <c r="B1362" s="6">
        <v>995000</v>
      </c>
      <c r="C1362" s="4"/>
      <c r="D1362" s="4"/>
      <c r="E1362" s="4"/>
      <c r="F1362" s="4"/>
    </row>
    <row r="1363" spans="1:6" ht="45">
      <c r="A1363" s="2" t="s">
        <v>2630</v>
      </c>
      <c r="B1363" s="6">
        <v>1214000</v>
      </c>
      <c r="C1363" s="4"/>
      <c r="D1363" s="4"/>
      <c r="E1363" s="4"/>
      <c r="F1363" s="4"/>
    </row>
    <row r="1364" spans="1:6" ht="30">
      <c r="A1364" s="2" t="s">
        <v>2631</v>
      </c>
      <c r="B1364" s="6">
        <v>2209000</v>
      </c>
      <c r="C1364" s="4"/>
      <c r="D1364" s="4"/>
      <c r="E1364" s="4"/>
      <c r="F1364" s="4"/>
    </row>
    <row r="1365" spans="1:6">
      <c r="A1365" s="2" t="s">
        <v>2632</v>
      </c>
      <c r="B1365" s="6">
        <v>-6000</v>
      </c>
      <c r="C1365" s="4"/>
      <c r="D1365" s="4"/>
      <c r="E1365" s="4"/>
      <c r="F1365" s="4"/>
    </row>
    <row r="1366" spans="1:6">
      <c r="A1366" s="2" t="s">
        <v>2635</v>
      </c>
      <c r="B1366" s="5">
        <v>41961</v>
      </c>
      <c r="C1366" s="4"/>
      <c r="D1366" s="4"/>
      <c r="E1366" s="4"/>
      <c r="F1366" s="4"/>
    </row>
    <row r="1367" spans="1:6" ht="30">
      <c r="A1367" s="2" t="s">
        <v>2759</v>
      </c>
      <c r="B1367" s="4"/>
      <c r="C1367" s="4"/>
      <c r="D1367" s="4"/>
      <c r="E1367" s="4"/>
      <c r="F1367" s="4"/>
    </row>
    <row r="1368" spans="1:6" ht="30">
      <c r="A1368" s="3" t="s">
        <v>2624</v>
      </c>
      <c r="B1368" s="4"/>
      <c r="C1368" s="4"/>
      <c r="D1368" s="4"/>
      <c r="E1368" s="4"/>
      <c r="F1368" s="4"/>
    </row>
    <row r="1369" spans="1:6" ht="45">
      <c r="A1369" s="2" t="s">
        <v>2625</v>
      </c>
      <c r="B1369" s="4">
        <v>0</v>
      </c>
      <c r="C1369" s="4"/>
      <c r="D1369" s="4"/>
      <c r="E1369" s="4"/>
      <c r="F1369" s="4"/>
    </row>
    <row r="1370" spans="1:6">
      <c r="A1370" s="2" t="s">
        <v>2626</v>
      </c>
      <c r="B1370" s="6">
        <v>6203000</v>
      </c>
      <c r="C1370" s="4"/>
      <c r="D1370" s="4"/>
      <c r="E1370" s="4"/>
      <c r="F1370" s="4"/>
    </row>
    <row r="1371" spans="1:6" ht="30">
      <c r="A1371" s="2" t="s">
        <v>2627</v>
      </c>
      <c r="B1371" s="6">
        <v>103000</v>
      </c>
      <c r="C1371" s="4"/>
      <c r="D1371" s="4"/>
      <c r="E1371" s="4"/>
      <c r="F1371" s="4"/>
    </row>
    <row r="1372" spans="1:6" ht="30">
      <c r="A1372" s="2" t="s">
        <v>2628</v>
      </c>
      <c r="B1372" s="4">
        <v>0</v>
      </c>
      <c r="C1372" s="10" t="s">
        <v>124</v>
      </c>
      <c r="D1372" s="4"/>
      <c r="E1372" s="4"/>
      <c r="F1372" s="4"/>
    </row>
    <row r="1373" spans="1:6" ht="30">
      <c r="A1373" s="2" t="s">
        <v>2629</v>
      </c>
      <c r="B1373" s="6">
        <v>6203000</v>
      </c>
      <c r="C1373" s="4"/>
      <c r="D1373" s="4"/>
      <c r="E1373" s="4"/>
      <c r="F1373" s="4"/>
    </row>
    <row r="1374" spans="1:6" ht="45">
      <c r="A1374" s="2" t="s">
        <v>2630</v>
      </c>
      <c r="B1374" s="6">
        <v>103000</v>
      </c>
      <c r="C1374" s="4"/>
      <c r="D1374" s="4"/>
      <c r="E1374" s="4"/>
      <c r="F1374" s="4"/>
    </row>
    <row r="1375" spans="1:6" ht="30">
      <c r="A1375" s="2" t="s">
        <v>2631</v>
      </c>
      <c r="B1375" s="6">
        <v>6306000</v>
      </c>
      <c r="C1375" s="4"/>
      <c r="D1375" s="4"/>
      <c r="E1375" s="4"/>
      <c r="F1375" s="4"/>
    </row>
    <row r="1376" spans="1:6">
      <c r="A1376" s="2" t="s">
        <v>2632</v>
      </c>
      <c r="B1376" s="6">
        <v>-34000</v>
      </c>
      <c r="C1376" s="4"/>
      <c r="D1376" s="4"/>
      <c r="E1376" s="4"/>
      <c r="F1376" s="4"/>
    </row>
    <row r="1377" spans="1:6">
      <c r="A1377" s="2" t="s">
        <v>2635</v>
      </c>
      <c r="B1377" s="5">
        <v>41522</v>
      </c>
      <c r="C1377" s="4"/>
      <c r="D1377" s="4"/>
      <c r="E1377" s="4"/>
      <c r="F1377" s="4"/>
    </row>
    <row r="1378" spans="1:6" ht="30">
      <c r="A1378" s="2" t="s">
        <v>2760</v>
      </c>
      <c r="B1378" s="4"/>
      <c r="C1378" s="4"/>
      <c r="D1378" s="4"/>
      <c r="E1378" s="4"/>
      <c r="F1378" s="4"/>
    </row>
    <row r="1379" spans="1:6" ht="30">
      <c r="A1379" s="3" t="s">
        <v>2624</v>
      </c>
      <c r="B1379" s="4"/>
      <c r="C1379" s="4"/>
      <c r="D1379" s="4"/>
      <c r="E1379" s="4"/>
      <c r="F1379" s="4"/>
    </row>
    <row r="1380" spans="1:6" ht="45">
      <c r="A1380" s="2" t="s">
        <v>2625</v>
      </c>
      <c r="B1380" s="4">
        <v>0</v>
      </c>
      <c r="C1380" s="4"/>
      <c r="D1380" s="4"/>
      <c r="E1380" s="4"/>
      <c r="F1380" s="4"/>
    </row>
    <row r="1381" spans="1:6">
      <c r="A1381" s="2" t="s">
        <v>2626</v>
      </c>
      <c r="B1381" s="6">
        <v>4107000</v>
      </c>
      <c r="C1381" s="4"/>
      <c r="D1381" s="4"/>
      <c r="E1381" s="4"/>
      <c r="F1381" s="4"/>
    </row>
    <row r="1382" spans="1:6" ht="30">
      <c r="A1382" s="2" t="s">
        <v>2627</v>
      </c>
      <c r="B1382" s="6">
        <v>78000</v>
      </c>
      <c r="C1382" s="4"/>
      <c r="D1382" s="4"/>
      <c r="E1382" s="4"/>
      <c r="F1382" s="4"/>
    </row>
    <row r="1383" spans="1:6" ht="30">
      <c r="A1383" s="2" t="s">
        <v>2628</v>
      </c>
      <c r="B1383" s="4">
        <v>0</v>
      </c>
      <c r="C1383" s="10" t="s">
        <v>124</v>
      </c>
      <c r="D1383" s="4"/>
      <c r="E1383" s="4"/>
      <c r="F1383" s="4"/>
    </row>
    <row r="1384" spans="1:6" ht="30">
      <c r="A1384" s="2" t="s">
        <v>2629</v>
      </c>
      <c r="B1384" s="6">
        <v>4107000</v>
      </c>
      <c r="C1384" s="4"/>
      <c r="D1384" s="4"/>
      <c r="E1384" s="4"/>
      <c r="F1384" s="4"/>
    </row>
    <row r="1385" spans="1:6" ht="45">
      <c r="A1385" s="2" t="s">
        <v>2630</v>
      </c>
      <c r="B1385" s="6">
        <v>78000</v>
      </c>
      <c r="C1385" s="4"/>
      <c r="D1385" s="4"/>
      <c r="E1385" s="4"/>
      <c r="F1385" s="4"/>
    </row>
    <row r="1386" spans="1:6" ht="30">
      <c r="A1386" s="2" t="s">
        <v>2631</v>
      </c>
      <c r="B1386" s="6">
        <v>4185000</v>
      </c>
      <c r="C1386" s="4"/>
      <c r="D1386" s="4"/>
      <c r="E1386" s="4"/>
      <c r="F1386" s="4"/>
    </row>
    <row r="1387" spans="1:6">
      <c r="A1387" s="2" t="s">
        <v>2632</v>
      </c>
      <c r="B1387" s="6">
        <v>-26000</v>
      </c>
      <c r="C1387" s="4"/>
      <c r="D1387" s="4"/>
      <c r="E1387" s="4"/>
      <c r="F1387" s="4"/>
    </row>
    <row r="1388" spans="1:6">
      <c r="A1388" s="2" t="s">
        <v>2635</v>
      </c>
      <c r="B1388" s="5">
        <v>41522</v>
      </c>
      <c r="C1388" s="4"/>
      <c r="D1388" s="4"/>
      <c r="E1388" s="4"/>
      <c r="F1388" s="4"/>
    </row>
    <row r="1389" spans="1:6" ht="30">
      <c r="A1389" s="2" t="s">
        <v>2761</v>
      </c>
      <c r="B1389" s="4"/>
      <c r="C1389" s="4"/>
      <c r="D1389" s="4"/>
      <c r="E1389" s="4"/>
      <c r="F1389" s="4"/>
    </row>
    <row r="1390" spans="1:6" ht="30">
      <c r="A1390" s="3" t="s">
        <v>2624</v>
      </c>
      <c r="B1390" s="4"/>
      <c r="C1390" s="4"/>
      <c r="D1390" s="4"/>
      <c r="E1390" s="4"/>
      <c r="F1390" s="4"/>
    </row>
    <row r="1391" spans="1:6" ht="45">
      <c r="A1391" s="2" t="s">
        <v>2625</v>
      </c>
      <c r="B1391" s="4">
        <v>0</v>
      </c>
      <c r="C1391" s="4"/>
      <c r="D1391" s="4"/>
      <c r="E1391" s="4"/>
      <c r="F1391" s="4"/>
    </row>
    <row r="1392" spans="1:6">
      <c r="A1392" s="2" t="s">
        <v>2626</v>
      </c>
      <c r="B1392" s="6">
        <v>12128000</v>
      </c>
      <c r="C1392" s="4"/>
      <c r="D1392" s="4"/>
      <c r="E1392" s="4"/>
      <c r="F1392" s="4"/>
    </row>
    <row r="1393" spans="1:6" ht="30">
      <c r="A1393" s="2" t="s">
        <v>2627</v>
      </c>
      <c r="B1393" s="6">
        <v>863000</v>
      </c>
      <c r="C1393" s="4"/>
      <c r="D1393" s="4"/>
      <c r="E1393" s="4"/>
      <c r="F1393" s="4"/>
    </row>
    <row r="1394" spans="1:6" ht="30">
      <c r="A1394" s="2" t="s">
        <v>2628</v>
      </c>
      <c r="B1394" s="4">
        <v>0</v>
      </c>
      <c r="C1394" s="10" t="s">
        <v>124</v>
      </c>
      <c r="D1394" s="4"/>
      <c r="E1394" s="4"/>
      <c r="F1394" s="4"/>
    </row>
    <row r="1395" spans="1:6" ht="30">
      <c r="A1395" s="2" t="s">
        <v>2629</v>
      </c>
      <c r="B1395" s="6">
        <v>12128000</v>
      </c>
      <c r="C1395" s="4"/>
      <c r="D1395" s="4"/>
      <c r="E1395" s="4"/>
      <c r="F1395" s="4"/>
    </row>
    <row r="1396" spans="1:6" ht="45">
      <c r="A1396" s="2" t="s">
        <v>2630</v>
      </c>
      <c r="B1396" s="6">
        <v>863000</v>
      </c>
      <c r="C1396" s="4"/>
      <c r="D1396" s="4"/>
      <c r="E1396" s="4"/>
      <c r="F1396" s="4"/>
    </row>
    <row r="1397" spans="1:6" ht="30">
      <c r="A1397" s="2" t="s">
        <v>2631</v>
      </c>
      <c r="B1397" s="6">
        <v>12991000</v>
      </c>
      <c r="C1397" s="4"/>
      <c r="D1397" s="4"/>
      <c r="E1397" s="4"/>
      <c r="F1397" s="4"/>
    </row>
    <row r="1398" spans="1:6">
      <c r="A1398" s="2" t="s">
        <v>2632</v>
      </c>
      <c r="B1398" s="6">
        <v>-147000</v>
      </c>
      <c r="C1398" s="4"/>
      <c r="D1398" s="4"/>
      <c r="E1398" s="4"/>
      <c r="F1398" s="4"/>
    </row>
    <row r="1399" spans="1:6">
      <c r="A1399" s="2" t="s">
        <v>2635</v>
      </c>
      <c r="B1399" s="5">
        <v>41401</v>
      </c>
      <c r="C1399" s="4"/>
      <c r="D1399" s="4"/>
      <c r="E1399" s="4"/>
      <c r="F1399" s="4"/>
    </row>
    <row r="1400" spans="1:6" ht="30">
      <c r="A1400" s="2" t="s">
        <v>2762</v>
      </c>
      <c r="B1400" s="4"/>
      <c r="C1400" s="4"/>
      <c r="D1400" s="4"/>
      <c r="E1400" s="4"/>
      <c r="F1400" s="4"/>
    </row>
    <row r="1401" spans="1:6" ht="30">
      <c r="A1401" s="3" t="s">
        <v>2624</v>
      </c>
      <c r="B1401" s="4"/>
      <c r="C1401" s="4"/>
      <c r="D1401" s="4"/>
      <c r="E1401" s="4"/>
      <c r="F1401" s="4"/>
    </row>
    <row r="1402" spans="1:6" ht="45">
      <c r="A1402" s="2" t="s">
        <v>2625</v>
      </c>
      <c r="B1402" s="4">
        <v>0</v>
      </c>
      <c r="C1402" s="4"/>
      <c r="D1402" s="4"/>
      <c r="E1402" s="4"/>
      <c r="F1402" s="4"/>
    </row>
    <row r="1403" spans="1:6">
      <c r="A1403" s="2" t="s">
        <v>2626</v>
      </c>
      <c r="B1403" s="6">
        <v>6397000</v>
      </c>
      <c r="C1403" s="4"/>
      <c r="D1403" s="4"/>
      <c r="E1403" s="4"/>
      <c r="F1403" s="4"/>
    </row>
    <row r="1404" spans="1:6" ht="30">
      <c r="A1404" s="2" t="s">
        <v>2627</v>
      </c>
      <c r="B1404" s="6">
        <v>6747000</v>
      </c>
      <c r="C1404" s="4"/>
      <c r="D1404" s="4"/>
      <c r="E1404" s="4"/>
      <c r="F1404" s="4"/>
    </row>
    <row r="1405" spans="1:6" ht="30">
      <c r="A1405" s="2" t="s">
        <v>2628</v>
      </c>
      <c r="B1405" s="4">
        <v>0</v>
      </c>
      <c r="C1405" s="10" t="s">
        <v>124</v>
      </c>
      <c r="D1405" s="4"/>
      <c r="E1405" s="4"/>
      <c r="F1405" s="4"/>
    </row>
    <row r="1406" spans="1:6" ht="30">
      <c r="A1406" s="2" t="s">
        <v>2629</v>
      </c>
      <c r="B1406" s="6">
        <v>6397000</v>
      </c>
      <c r="C1406" s="4"/>
      <c r="D1406" s="4"/>
      <c r="E1406" s="4"/>
      <c r="F1406" s="4"/>
    </row>
    <row r="1407" spans="1:6" ht="45">
      <c r="A1407" s="2" t="s">
        <v>2630</v>
      </c>
      <c r="B1407" s="6">
        <v>6747000</v>
      </c>
      <c r="C1407" s="4"/>
      <c r="D1407" s="4"/>
      <c r="E1407" s="4"/>
      <c r="F1407" s="4"/>
    </row>
    <row r="1408" spans="1:6" ht="30">
      <c r="A1408" s="2" t="s">
        <v>2631</v>
      </c>
      <c r="B1408" s="6">
        <v>13144000</v>
      </c>
      <c r="C1408" s="4"/>
      <c r="D1408" s="4"/>
      <c r="E1408" s="4"/>
      <c r="F1408" s="4"/>
    </row>
    <row r="1409" spans="1:6">
      <c r="A1409" s="2" t="s">
        <v>2632</v>
      </c>
      <c r="B1409" s="6">
        <v>-310000</v>
      </c>
      <c r="C1409" s="4"/>
      <c r="D1409" s="4"/>
      <c r="E1409" s="4"/>
      <c r="F1409" s="4"/>
    </row>
    <row r="1410" spans="1:6">
      <c r="A1410" s="2" t="s">
        <v>2635</v>
      </c>
      <c r="B1410" s="5">
        <v>41522</v>
      </c>
      <c r="C1410" s="4"/>
      <c r="D1410" s="4"/>
      <c r="E1410" s="4"/>
      <c r="F1410" s="4"/>
    </row>
    <row r="1411" spans="1:6" ht="30">
      <c r="A1411" s="2" t="s">
        <v>2763</v>
      </c>
      <c r="B1411" s="4"/>
      <c r="C1411" s="4"/>
      <c r="D1411" s="4"/>
      <c r="E1411" s="4"/>
      <c r="F1411" s="4"/>
    </row>
    <row r="1412" spans="1:6" ht="30">
      <c r="A1412" s="3" t="s">
        <v>2624</v>
      </c>
      <c r="B1412" s="4"/>
      <c r="C1412" s="4"/>
      <c r="D1412" s="4"/>
      <c r="E1412" s="4"/>
      <c r="F1412" s="4"/>
    </row>
    <row r="1413" spans="1:6" ht="45">
      <c r="A1413" s="2" t="s">
        <v>2625</v>
      </c>
      <c r="B1413" s="4">
        <v>0</v>
      </c>
      <c r="C1413" s="4"/>
      <c r="D1413" s="4"/>
      <c r="E1413" s="4"/>
      <c r="F1413" s="4"/>
    </row>
    <row r="1414" spans="1:6">
      <c r="A1414" s="2" t="s">
        <v>2626</v>
      </c>
      <c r="B1414" s="6">
        <v>11205000</v>
      </c>
      <c r="C1414" s="4"/>
      <c r="D1414" s="4"/>
      <c r="E1414" s="4"/>
      <c r="F1414" s="4"/>
    </row>
    <row r="1415" spans="1:6" ht="30">
      <c r="A1415" s="2" t="s">
        <v>2627</v>
      </c>
      <c r="B1415" s="6">
        <v>3655000</v>
      </c>
      <c r="C1415" s="4"/>
      <c r="D1415" s="4"/>
      <c r="E1415" s="4"/>
      <c r="F1415" s="4"/>
    </row>
    <row r="1416" spans="1:6" ht="30">
      <c r="A1416" s="2" t="s">
        <v>2628</v>
      </c>
      <c r="B1416" s="6">
        <v>58000</v>
      </c>
      <c r="C1416" s="10" t="s">
        <v>124</v>
      </c>
      <c r="D1416" s="4"/>
      <c r="E1416" s="4"/>
      <c r="F1416" s="4"/>
    </row>
    <row r="1417" spans="1:6" ht="30">
      <c r="A1417" s="2" t="s">
        <v>2629</v>
      </c>
      <c r="B1417" s="6">
        <v>11205000</v>
      </c>
      <c r="C1417" s="4"/>
      <c r="D1417" s="4"/>
      <c r="E1417" s="4"/>
      <c r="F1417" s="4"/>
    </row>
    <row r="1418" spans="1:6" ht="45">
      <c r="A1418" s="2" t="s">
        <v>2630</v>
      </c>
      <c r="B1418" s="6">
        <v>3713000</v>
      </c>
      <c r="C1418" s="4"/>
      <c r="D1418" s="4"/>
      <c r="E1418" s="4"/>
      <c r="F1418" s="4"/>
    </row>
    <row r="1419" spans="1:6" ht="30">
      <c r="A1419" s="2" t="s">
        <v>2631</v>
      </c>
      <c r="B1419" s="6">
        <v>14918000</v>
      </c>
      <c r="C1419" s="4"/>
      <c r="D1419" s="4"/>
      <c r="E1419" s="4"/>
      <c r="F1419" s="4"/>
    </row>
    <row r="1420" spans="1:6">
      <c r="A1420" s="2" t="s">
        <v>2632</v>
      </c>
      <c r="B1420" s="6">
        <v>-196000</v>
      </c>
      <c r="C1420" s="4"/>
      <c r="D1420" s="4"/>
      <c r="E1420" s="4"/>
      <c r="F1420" s="4"/>
    </row>
    <row r="1421" spans="1:6">
      <c r="A1421" s="2" t="s">
        <v>2635</v>
      </c>
      <c r="B1421" s="5">
        <v>41655</v>
      </c>
      <c r="C1421" s="4"/>
      <c r="D1421" s="4"/>
      <c r="E1421" s="4"/>
      <c r="F1421" s="4"/>
    </row>
    <row r="1422" spans="1:6" ht="30">
      <c r="A1422" s="2" t="s">
        <v>2764</v>
      </c>
      <c r="B1422" s="4"/>
      <c r="C1422" s="4"/>
      <c r="D1422" s="4"/>
      <c r="E1422" s="4"/>
      <c r="F1422" s="4"/>
    </row>
    <row r="1423" spans="1:6" ht="30">
      <c r="A1423" s="3" t="s">
        <v>2624</v>
      </c>
      <c r="B1423" s="4"/>
      <c r="C1423" s="4"/>
      <c r="D1423" s="4"/>
      <c r="E1423" s="4"/>
      <c r="F1423" s="4"/>
    </row>
    <row r="1424" spans="1:6" ht="45">
      <c r="A1424" s="2" t="s">
        <v>2625</v>
      </c>
      <c r="B1424" s="4">
        <v>0</v>
      </c>
      <c r="C1424" s="4"/>
      <c r="D1424" s="4"/>
      <c r="E1424" s="4"/>
      <c r="F1424" s="4"/>
    </row>
    <row r="1425" spans="1:6">
      <c r="A1425" s="2" t="s">
        <v>2626</v>
      </c>
      <c r="B1425" s="6">
        <v>61183000</v>
      </c>
      <c r="C1425" s="4"/>
      <c r="D1425" s="4"/>
      <c r="E1425" s="4"/>
      <c r="F1425" s="4"/>
    </row>
    <row r="1426" spans="1:6" ht="30">
      <c r="A1426" s="2" t="s">
        <v>2627</v>
      </c>
      <c r="B1426" s="6">
        <v>8175000</v>
      </c>
      <c r="C1426" s="4"/>
      <c r="D1426" s="4"/>
      <c r="E1426" s="4"/>
      <c r="F1426" s="4"/>
    </row>
    <row r="1427" spans="1:6" ht="30">
      <c r="A1427" s="2" t="s">
        <v>2628</v>
      </c>
      <c r="B1427" s="6">
        <v>842000</v>
      </c>
      <c r="C1427" s="10" t="s">
        <v>124</v>
      </c>
      <c r="D1427" s="4"/>
      <c r="E1427" s="4"/>
      <c r="F1427" s="4"/>
    </row>
    <row r="1428" spans="1:6" ht="30">
      <c r="A1428" s="2" t="s">
        <v>2629</v>
      </c>
      <c r="B1428" s="6">
        <v>61183000</v>
      </c>
      <c r="C1428" s="4"/>
      <c r="D1428" s="4"/>
      <c r="E1428" s="4"/>
      <c r="F1428" s="4"/>
    </row>
    <row r="1429" spans="1:6" ht="45">
      <c r="A1429" s="2" t="s">
        <v>2630</v>
      </c>
      <c r="B1429" s="6">
        <v>9017000</v>
      </c>
      <c r="C1429" s="4"/>
      <c r="D1429" s="4"/>
      <c r="E1429" s="4"/>
      <c r="F1429" s="4"/>
    </row>
    <row r="1430" spans="1:6" ht="30">
      <c r="A1430" s="2" t="s">
        <v>2631</v>
      </c>
      <c r="B1430" s="6">
        <v>70200000</v>
      </c>
      <c r="C1430" s="4"/>
      <c r="D1430" s="4"/>
      <c r="E1430" s="4"/>
      <c r="F1430" s="4"/>
    </row>
    <row r="1431" spans="1:6">
      <c r="A1431" s="2" t="s">
        <v>2632</v>
      </c>
      <c r="B1431" s="6">
        <v>-511000</v>
      </c>
      <c r="C1431" s="4"/>
      <c r="D1431" s="4"/>
      <c r="E1431" s="4"/>
      <c r="F1431" s="4"/>
    </row>
    <row r="1432" spans="1:6">
      <c r="A1432" s="2" t="s">
        <v>2635</v>
      </c>
      <c r="B1432" s="5">
        <v>41655</v>
      </c>
      <c r="C1432" s="4"/>
      <c r="D1432" s="4"/>
      <c r="E1432" s="4"/>
      <c r="F1432" s="4"/>
    </row>
    <row r="1433" spans="1:6" ht="30">
      <c r="A1433" s="2" t="s">
        <v>2765</v>
      </c>
      <c r="B1433" s="4"/>
      <c r="C1433" s="4"/>
      <c r="D1433" s="4"/>
      <c r="E1433" s="4"/>
      <c r="F1433" s="4"/>
    </row>
    <row r="1434" spans="1:6" ht="30">
      <c r="A1434" s="3" t="s">
        <v>2624</v>
      </c>
      <c r="B1434" s="4"/>
      <c r="C1434" s="4"/>
      <c r="D1434" s="4"/>
      <c r="E1434" s="4"/>
      <c r="F1434" s="4"/>
    </row>
    <row r="1435" spans="1:6" ht="45">
      <c r="A1435" s="2" t="s">
        <v>2625</v>
      </c>
      <c r="B1435" s="4">
        <v>0</v>
      </c>
      <c r="C1435" s="4"/>
      <c r="D1435" s="4"/>
      <c r="E1435" s="4"/>
      <c r="F1435" s="4"/>
    </row>
    <row r="1436" spans="1:6">
      <c r="A1436" s="2" t="s">
        <v>2626</v>
      </c>
      <c r="B1436" s="6">
        <v>14112000</v>
      </c>
      <c r="C1436" s="4"/>
      <c r="D1436" s="4"/>
      <c r="E1436" s="4"/>
      <c r="F1436" s="4"/>
    </row>
    <row r="1437" spans="1:6" ht="30">
      <c r="A1437" s="2" t="s">
        <v>2627</v>
      </c>
      <c r="B1437" s="6">
        <v>17088000</v>
      </c>
      <c r="C1437" s="4"/>
      <c r="D1437" s="4"/>
      <c r="E1437" s="4"/>
      <c r="F1437" s="4"/>
    </row>
    <row r="1438" spans="1:6" ht="30">
      <c r="A1438" s="2" t="s">
        <v>2628</v>
      </c>
      <c r="B1438" s="6">
        <v>81000</v>
      </c>
      <c r="C1438" s="10" t="s">
        <v>124</v>
      </c>
      <c r="D1438" s="4"/>
      <c r="E1438" s="4"/>
      <c r="F1438" s="4"/>
    </row>
    <row r="1439" spans="1:6" ht="30">
      <c r="A1439" s="2" t="s">
        <v>2629</v>
      </c>
      <c r="B1439" s="6">
        <v>14112000</v>
      </c>
      <c r="C1439" s="4"/>
      <c r="D1439" s="4"/>
      <c r="E1439" s="4"/>
      <c r="F1439" s="4"/>
    </row>
    <row r="1440" spans="1:6" ht="45">
      <c r="A1440" s="2" t="s">
        <v>2630</v>
      </c>
      <c r="B1440" s="6">
        <v>17169000</v>
      </c>
      <c r="C1440" s="4"/>
      <c r="D1440" s="4"/>
      <c r="E1440" s="4"/>
      <c r="F1440" s="4"/>
    </row>
    <row r="1441" spans="1:6" ht="30">
      <c r="A1441" s="2" t="s">
        <v>2631</v>
      </c>
      <c r="B1441" s="6">
        <v>31281000</v>
      </c>
      <c r="C1441" s="4"/>
      <c r="D1441" s="4"/>
      <c r="E1441" s="4"/>
      <c r="F1441" s="4"/>
    </row>
    <row r="1442" spans="1:6">
      <c r="A1442" s="2" t="s">
        <v>2632</v>
      </c>
      <c r="B1442" s="6">
        <v>-1405000</v>
      </c>
      <c r="C1442" s="4"/>
      <c r="D1442" s="4"/>
      <c r="E1442" s="4"/>
      <c r="F1442" s="4"/>
    </row>
    <row r="1443" spans="1:6">
      <c r="A1443" s="2" t="s">
        <v>2635</v>
      </c>
      <c r="B1443" s="5">
        <v>41430</v>
      </c>
      <c r="C1443" s="4"/>
      <c r="D1443" s="4"/>
      <c r="E1443" s="4"/>
      <c r="F1443" s="4"/>
    </row>
    <row r="1444" spans="1:6">
      <c r="A1444" s="11"/>
      <c r="B1444" s="11"/>
      <c r="C1444" s="11"/>
      <c r="D1444" s="11"/>
      <c r="E1444" s="11"/>
      <c r="F1444" s="11"/>
    </row>
    <row r="1445" spans="1:6" ht="15" customHeight="1">
      <c r="A1445" s="2" t="s">
        <v>124</v>
      </c>
      <c r="B1445" s="12" t="s">
        <v>2766</v>
      </c>
      <c r="C1445" s="12"/>
      <c r="D1445" s="12"/>
      <c r="E1445" s="12"/>
      <c r="F1445" s="12"/>
    </row>
    <row r="1446" spans="1:6" ht="15" customHeight="1">
      <c r="A1446" s="2" t="s">
        <v>1343</v>
      </c>
      <c r="B1446" s="12" t="s">
        <v>2767</v>
      </c>
      <c r="C1446" s="12"/>
      <c r="D1446" s="12"/>
      <c r="E1446" s="12"/>
      <c r="F1446" s="12"/>
    </row>
  </sheetData>
  <mergeCells count="6">
    <mergeCell ref="A1:A2"/>
    <mergeCell ref="B1:C1"/>
    <mergeCell ref="B2:C2"/>
    <mergeCell ref="A1444:F1444"/>
    <mergeCell ref="B1445:F1445"/>
    <mergeCell ref="B1446:F14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7109375" customWidth="1"/>
    <col min="4" max="4" width="31.85546875" customWidth="1"/>
    <col min="5" max="5" width="5.42578125" customWidth="1"/>
    <col min="6" max="6" width="31.85546875" customWidth="1"/>
    <col min="7" max="7" width="6.7109375" customWidth="1"/>
    <col min="8" max="8" width="31.85546875" customWidth="1"/>
    <col min="9" max="9" width="5.42578125" customWidth="1"/>
  </cols>
  <sheetData>
    <row r="1" spans="1:9" ht="15" customHeight="1">
      <c r="A1" s="9" t="s">
        <v>250</v>
      </c>
      <c r="B1" s="9" t="s">
        <v>2</v>
      </c>
      <c r="C1" s="9"/>
      <c r="D1" s="9"/>
      <c r="E1" s="9"/>
      <c r="F1" s="9"/>
      <c r="G1" s="9"/>
      <c r="H1" s="9"/>
      <c r="I1" s="9"/>
    </row>
    <row r="2" spans="1:9" ht="15" customHeight="1">
      <c r="A2" s="9"/>
      <c r="B2" s="9" t="s">
        <v>3</v>
      </c>
      <c r="C2" s="9"/>
      <c r="D2" s="9"/>
      <c r="E2" s="9"/>
      <c r="F2" s="9"/>
      <c r="G2" s="9"/>
      <c r="H2" s="9"/>
      <c r="I2" s="9"/>
    </row>
    <row r="3" spans="1:9" ht="30">
      <c r="A3" s="3" t="s">
        <v>344</v>
      </c>
      <c r="B3" s="11"/>
      <c r="C3" s="11"/>
      <c r="D3" s="11"/>
      <c r="E3" s="11"/>
      <c r="F3" s="11"/>
      <c r="G3" s="11"/>
      <c r="H3" s="11"/>
      <c r="I3" s="11"/>
    </row>
    <row r="4" spans="1:9">
      <c r="A4" s="12" t="s">
        <v>250</v>
      </c>
      <c r="B4" s="34" t="s">
        <v>250</v>
      </c>
      <c r="C4" s="34"/>
      <c r="D4" s="34"/>
      <c r="E4" s="34"/>
      <c r="F4" s="34"/>
      <c r="G4" s="34"/>
      <c r="H4" s="34"/>
      <c r="I4" s="34"/>
    </row>
    <row r="5" spans="1:9">
      <c r="A5" s="12"/>
      <c r="B5" s="29" t="s">
        <v>345</v>
      </c>
      <c r="C5" s="29"/>
      <c r="D5" s="29"/>
      <c r="E5" s="29"/>
      <c r="F5" s="29"/>
      <c r="G5" s="29"/>
      <c r="H5" s="29"/>
      <c r="I5" s="29"/>
    </row>
    <row r="6" spans="1:9">
      <c r="A6" s="12"/>
      <c r="B6" s="19"/>
      <c r="C6" s="19"/>
      <c r="D6" s="19"/>
      <c r="E6" s="19"/>
      <c r="F6" s="19"/>
      <c r="G6" s="19"/>
      <c r="H6" s="19"/>
      <c r="I6" s="19"/>
    </row>
    <row r="7" spans="1:9">
      <c r="A7" s="12"/>
      <c r="B7" s="16"/>
      <c r="C7" s="16"/>
      <c r="D7" s="16"/>
      <c r="E7" s="16"/>
      <c r="F7" s="16"/>
      <c r="G7" s="16"/>
      <c r="H7" s="16"/>
      <c r="I7" s="16"/>
    </row>
    <row r="8" spans="1:9" ht="15.75" thickBot="1">
      <c r="A8" s="12"/>
      <c r="B8" s="35"/>
      <c r="C8" s="42" t="s">
        <v>346</v>
      </c>
      <c r="D8" s="42"/>
      <c r="E8" s="42"/>
      <c r="F8" s="42"/>
      <c r="G8" s="42"/>
      <c r="H8" s="42"/>
      <c r="I8" s="42"/>
    </row>
    <row r="9" spans="1:9" ht="15.75" thickBot="1">
      <c r="A9" s="12"/>
      <c r="B9" s="35"/>
      <c r="C9" s="43">
        <v>2014</v>
      </c>
      <c r="D9" s="43"/>
      <c r="E9" s="43"/>
      <c r="F9" s="24"/>
      <c r="G9" s="43">
        <v>2013</v>
      </c>
      <c r="H9" s="43"/>
      <c r="I9" s="43"/>
    </row>
    <row r="10" spans="1:9">
      <c r="A10" s="12"/>
      <c r="B10" s="35"/>
      <c r="C10" s="44" t="s">
        <v>347</v>
      </c>
      <c r="D10" s="44"/>
      <c r="E10" s="44"/>
      <c r="F10" s="44"/>
      <c r="G10" s="44"/>
      <c r="H10" s="44"/>
      <c r="I10" s="44"/>
    </row>
    <row r="11" spans="1:9">
      <c r="A11" s="12"/>
      <c r="B11" s="45" t="s">
        <v>348</v>
      </c>
      <c r="C11" s="46" t="s">
        <v>349</v>
      </c>
      <c r="D11" s="47">
        <v>1381168</v>
      </c>
      <c r="E11" s="48"/>
      <c r="F11" s="48"/>
      <c r="G11" s="46" t="s">
        <v>349</v>
      </c>
      <c r="H11" s="47">
        <v>1364729</v>
      </c>
      <c r="I11" s="48"/>
    </row>
    <row r="12" spans="1:9">
      <c r="A12" s="12"/>
      <c r="B12" s="45"/>
      <c r="C12" s="46"/>
      <c r="D12" s="47"/>
      <c r="E12" s="48"/>
      <c r="F12" s="48"/>
      <c r="G12" s="46"/>
      <c r="H12" s="47"/>
      <c r="I12" s="48"/>
    </row>
    <row r="13" spans="1:9">
      <c r="A13" s="12"/>
      <c r="B13" s="28" t="s">
        <v>350</v>
      </c>
      <c r="C13" s="49">
        <v>1593032</v>
      </c>
      <c r="D13" s="49"/>
      <c r="E13" s="29"/>
      <c r="F13" s="29"/>
      <c r="G13" s="49">
        <v>1669401</v>
      </c>
      <c r="H13" s="49"/>
      <c r="I13" s="29"/>
    </row>
    <row r="14" spans="1:9">
      <c r="A14" s="12"/>
      <c r="B14" s="28"/>
      <c r="C14" s="49"/>
      <c r="D14" s="49"/>
      <c r="E14" s="29"/>
      <c r="F14" s="29"/>
      <c r="G14" s="49"/>
      <c r="H14" s="49"/>
      <c r="I14" s="29"/>
    </row>
    <row r="15" spans="1:9">
      <c r="A15" s="12"/>
      <c r="B15" s="45" t="s">
        <v>351</v>
      </c>
      <c r="C15" s="47">
        <v>153881</v>
      </c>
      <c r="D15" s="47"/>
      <c r="E15" s="48"/>
      <c r="F15" s="48"/>
      <c r="G15" s="47">
        <v>119001</v>
      </c>
      <c r="H15" s="47"/>
      <c r="I15" s="48"/>
    </row>
    <row r="16" spans="1:9" ht="15.75" thickBot="1">
      <c r="A16" s="12"/>
      <c r="B16" s="45"/>
      <c r="C16" s="50"/>
      <c r="D16" s="50"/>
      <c r="E16" s="51"/>
      <c r="F16" s="48"/>
      <c r="G16" s="50"/>
      <c r="H16" s="50"/>
      <c r="I16" s="51"/>
    </row>
    <row r="17" spans="1:9">
      <c r="A17" s="12"/>
      <c r="B17" s="29"/>
      <c r="C17" s="52">
        <v>3128081</v>
      </c>
      <c r="D17" s="52"/>
      <c r="E17" s="53"/>
      <c r="F17" s="29"/>
      <c r="G17" s="52">
        <v>3153131</v>
      </c>
      <c r="H17" s="52"/>
      <c r="I17" s="53"/>
    </row>
    <row r="18" spans="1:9">
      <c r="A18" s="12"/>
      <c r="B18" s="29"/>
      <c r="C18" s="49"/>
      <c r="D18" s="49"/>
      <c r="E18" s="29"/>
      <c r="F18" s="29"/>
      <c r="G18" s="49"/>
      <c r="H18" s="49"/>
      <c r="I18" s="29"/>
    </row>
    <row r="19" spans="1:9" ht="15.75" thickBot="1">
      <c r="A19" s="12"/>
      <c r="B19" s="38" t="s">
        <v>32</v>
      </c>
      <c r="C19" s="54" t="s">
        <v>352</v>
      </c>
      <c r="D19" s="54"/>
      <c r="E19" s="41" t="s">
        <v>353</v>
      </c>
      <c r="F19" s="40"/>
      <c r="G19" s="54" t="s">
        <v>354</v>
      </c>
      <c r="H19" s="54"/>
      <c r="I19" s="41" t="s">
        <v>353</v>
      </c>
    </row>
    <row r="20" spans="1:9">
      <c r="A20" s="12"/>
      <c r="B20" s="55" t="s">
        <v>33</v>
      </c>
      <c r="C20" s="57" t="s">
        <v>349</v>
      </c>
      <c r="D20" s="52">
        <v>2746548</v>
      </c>
      <c r="E20" s="53"/>
      <c r="F20" s="29"/>
      <c r="G20" s="57" t="s">
        <v>349</v>
      </c>
      <c r="H20" s="52">
        <v>2798965</v>
      </c>
      <c r="I20" s="53"/>
    </row>
    <row r="21" spans="1:9" ht="15.75" thickBot="1">
      <c r="A21" s="12"/>
      <c r="B21" s="55"/>
      <c r="C21" s="58"/>
      <c r="D21" s="59"/>
      <c r="E21" s="60"/>
      <c r="F21" s="29"/>
      <c r="G21" s="58"/>
      <c r="H21" s="59"/>
      <c r="I21" s="60"/>
    </row>
    <row r="22" spans="1:9" ht="15.75" thickTop="1">
      <c r="A22" s="12"/>
      <c r="B22" s="61" t="s">
        <v>355</v>
      </c>
      <c r="C22" s="61"/>
      <c r="D22" s="61"/>
      <c r="E22" s="61"/>
      <c r="F22" s="61"/>
      <c r="G22" s="61"/>
      <c r="H22" s="61"/>
      <c r="I22" s="61"/>
    </row>
    <row r="23" spans="1:9" ht="52.5" customHeight="1">
      <c r="A23" s="12"/>
      <c r="B23" s="32" t="s">
        <v>356</v>
      </c>
      <c r="C23" s="32"/>
      <c r="D23" s="32"/>
      <c r="E23" s="32"/>
      <c r="F23" s="32"/>
      <c r="G23" s="32"/>
      <c r="H23" s="32"/>
      <c r="I23" s="32"/>
    </row>
  </sheetData>
  <mergeCells count="50">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68</v>
      </c>
      <c r="B1" s="9" t="s">
        <v>2</v>
      </c>
      <c r="C1" s="9"/>
      <c r="D1" s="9"/>
    </row>
    <row r="2" spans="1:4" ht="30">
      <c r="A2" s="1" t="s">
        <v>28</v>
      </c>
      <c r="B2" s="1" t="s">
        <v>3</v>
      </c>
      <c r="C2" s="1" t="s">
        <v>29</v>
      </c>
      <c r="D2" s="1" t="s">
        <v>73</v>
      </c>
    </row>
    <row r="3" spans="1:4">
      <c r="A3" s="3" t="s">
        <v>1717</v>
      </c>
      <c r="B3" s="4"/>
      <c r="C3" s="4"/>
      <c r="D3" s="4"/>
    </row>
    <row r="4" spans="1:4">
      <c r="A4" s="2" t="s">
        <v>631</v>
      </c>
      <c r="B4" s="8">
        <v>3270999</v>
      </c>
      <c r="C4" s="8">
        <v>3314540</v>
      </c>
      <c r="D4" s="8">
        <v>3068886</v>
      </c>
    </row>
    <row r="5" spans="1:4">
      <c r="A5" s="2" t="s">
        <v>1422</v>
      </c>
      <c r="B5" s="6">
        <v>104561</v>
      </c>
      <c r="C5" s="6">
        <v>58603</v>
      </c>
      <c r="D5" s="6">
        <v>24022</v>
      </c>
    </row>
    <row r="6" spans="1:4">
      <c r="A6" s="2" t="s">
        <v>357</v>
      </c>
      <c r="B6" s="6">
        <v>115567</v>
      </c>
      <c r="C6" s="6">
        <v>164719</v>
      </c>
      <c r="D6" s="6">
        <v>273185</v>
      </c>
    </row>
    <row r="7" spans="1:4">
      <c r="A7" s="2" t="s">
        <v>1720</v>
      </c>
      <c r="B7" s="6">
        <v>201174</v>
      </c>
      <c r="C7" s="6">
        <v>266863</v>
      </c>
      <c r="D7" s="6">
        <v>51553</v>
      </c>
    </row>
    <row r="8" spans="1:4">
      <c r="A8" s="2" t="s">
        <v>1724</v>
      </c>
      <c r="B8" s="6">
        <v>3289953</v>
      </c>
      <c r="C8" s="6">
        <v>3270999</v>
      </c>
      <c r="D8" s="6">
        <v>3314540</v>
      </c>
    </row>
    <row r="9" spans="1:4">
      <c r="A9" s="3" t="s">
        <v>1725</v>
      </c>
      <c r="B9" s="4"/>
      <c r="C9" s="4"/>
      <c r="D9" s="4"/>
    </row>
    <row r="10" spans="1:4">
      <c r="A10" s="2" t="s">
        <v>631</v>
      </c>
      <c r="B10" s="6">
        <v>-354166</v>
      </c>
      <c r="C10" s="6">
        <v>-297736</v>
      </c>
      <c r="D10" s="6">
        <v>-244044</v>
      </c>
    </row>
    <row r="11" spans="1:4">
      <c r="A11" s="2" t="s">
        <v>1728</v>
      </c>
      <c r="B11" s="6">
        <v>79279</v>
      </c>
      <c r="C11" s="6">
        <v>70354</v>
      </c>
      <c r="D11" s="6">
        <v>66758</v>
      </c>
    </row>
    <row r="12" spans="1:4">
      <c r="A12" s="2" t="s">
        <v>1720</v>
      </c>
      <c r="B12" s="6">
        <v>51912</v>
      </c>
      <c r="C12" s="6">
        <v>13924</v>
      </c>
      <c r="D12" s="6">
        <v>13066</v>
      </c>
    </row>
    <row r="13" spans="1:4">
      <c r="A13" s="2" t="s">
        <v>1724</v>
      </c>
      <c r="B13" s="8">
        <v>-381533</v>
      </c>
      <c r="C13" s="8">
        <v>-354166</v>
      </c>
      <c r="D13" s="8">
        <v>-297736</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28515625" customWidth="1"/>
    <col min="3" max="3" width="17.85546875" customWidth="1"/>
    <col min="4" max="4" width="4.85546875" customWidth="1"/>
    <col min="5" max="5" width="23.28515625" customWidth="1"/>
  </cols>
  <sheetData>
    <row r="1" spans="1:5" ht="15" customHeight="1">
      <c r="A1" s="1" t="s">
        <v>2769</v>
      </c>
      <c r="B1" s="9" t="s">
        <v>2</v>
      </c>
      <c r="C1" s="9"/>
      <c r="D1" s="9"/>
      <c r="E1" s="9"/>
    </row>
    <row r="2" spans="1:5" ht="30">
      <c r="A2" s="1" t="s">
        <v>28</v>
      </c>
      <c r="B2" s="1" t="s">
        <v>3</v>
      </c>
      <c r="C2" s="9" t="s">
        <v>29</v>
      </c>
      <c r="D2" s="9"/>
      <c r="E2" s="1" t="s">
        <v>73</v>
      </c>
    </row>
    <row r="3" spans="1:5" ht="30">
      <c r="A3" s="3" t="s">
        <v>2770</v>
      </c>
      <c r="B3" s="4"/>
      <c r="C3" s="4"/>
      <c r="D3" s="4"/>
      <c r="E3" s="4"/>
    </row>
    <row r="4" spans="1:5">
      <c r="A4" s="2" t="s">
        <v>2771</v>
      </c>
      <c r="B4" s="8">
        <v>60711</v>
      </c>
      <c r="C4" s="8">
        <v>140708</v>
      </c>
      <c r="D4" s="4"/>
      <c r="E4" s="8">
        <v>45279</v>
      </c>
    </row>
    <row r="5" spans="1:5" ht="17.25">
      <c r="A5" s="2" t="s">
        <v>1736</v>
      </c>
      <c r="B5" s="4">
        <v>0</v>
      </c>
      <c r="C5" s="6">
        <v>24820</v>
      </c>
      <c r="D5" s="10" t="s">
        <v>124</v>
      </c>
      <c r="E5" s="6">
        <v>114518</v>
      </c>
    </row>
    <row r="6" spans="1:5" ht="17.25">
      <c r="A6" s="2" t="s">
        <v>1737</v>
      </c>
      <c r="B6" s="4">
        <v>0</v>
      </c>
      <c r="C6" s="4">
        <v>228</v>
      </c>
      <c r="D6" s="10" t="s">
        <v>124</v>
      </c>
      <c r="E6" s="6">
        <v>2277</v>
      </c>
    </row>
    <row r="7" spans="1:5">
      <c r="A7" s="2" t="s">
        <v>2772</v>
      </c>
      <c r="B7" s="4">
        <v>0</v>
      </c>
      <c r="C7" s="6">
        <v>25048</v>
      </c>
      <c r="D7" s="4"/>
      <c r="E7" s="6">
        <v>116795</v>
      </c>
    </row>
    <row r="8" spans="1:5" ht="17.25">
      <c r="A8" s="2" t="s">
        <v>2773</v>
      </c>
      <c r="B8" s="6">
        <v>-60526</v>
      </c>
      <c r="C8" s="6">
        <v>-104264</v>
      </c>
      <c r="D8" s="10" t="s">
        <v>124</v>
      </c>
      <c r="E8" s="6">
        <v>-19258</v>
      </c>
    </row>
    <row r="9" spans="1:5" ht="17.25">
      <c r="A9" s="2" t="s">
        <v>2774</v>
      </c>
      <c r="B9" s="4">
        <v>-185</v>
      </c>
      <c r="C9" s="4">
        <v>-516</v>
      </c>
      <c r="D9" s="10" t="s">
        <v>124</v>
      </c>
      <c r="E9" s="6">
        <v>-2000</v>
      </c>
    </row>
    <row r="10" spans="1:5">
      <c r="A10" s="2" t="s">
        <v>1746</v>
      </c>
      <c r="B10" s="4">
        <v>0</v>
      </c>
      <c r="C10" s="4">
        <v>-265</v>
      </c>
      <c r="D10" s="4"/>
      <c r="E10" s="4">
        <v>-108</v>
      </c>
    </row>
    <row r="11" spans="1:5">
      <c r="A11" s="2" t="s">
        <v>2775</v>
      </c>
      <c r="B11" s="6">
        <v>-60711</v>
      </c>
      <c r="C11" s="6">
        <v>-105045</v>
      </c>
      <c r="D11" s="4"/>
      <c r="E11" s="6">
        <v>-21366</v>
      </c>
    </row>
    <row r="12" spans="1:5">
      <c r="A12" s="2" t="s">
        <v>2776</v>
      </c>
      <c r="B12" s="8">
        <v>0</v>
      </c>
      <c r="C12" s="8">
        <v>60711</v>
      </c>
      <c r="D12" s="4"/>
      <c r="E12" s="8">
        <v>140708</v>
      </c>
    </row>
    <row r="13" spans="1:5">
      <c r="A13" s="11"/>
      <c r="B13" s="11"/>
      <c r="C13" s="11"/>
      <c r="D13" s="11"/>
      <c r="E13" s="11"/>
    </row>
    <row r="14" spans="1:5" ht="15" customHeight="1">
      <c r="A14" s="2" t="s">
        <v>124</v>
      </c>
      <c r="B14" s="12" t="s">
        <v>2777</v>
      </c>
      <c r="C14" s="12"/>
      <c r="D14" s="12"/>
      <c r="E14" s="12"/>
    </row>
  </sheetData>
  <mergeCells count="4">
    <mergeCell ref="B1:E1"/>
    <mergeCell ref="C2:D2"/>
    <mergeCell ref="A13:E13"/>
    <mergeCell ref="B14:E1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27.85546875" bestFit="1" customWidth="1"/>
    <col min="2" max="2" width="11.140625" bestFit="1" customWidth="1"/>
    <col min="3" max="3" width="11.85546875" bestFit="1" customWidth="1"/>
    <col min="4" max="4" width="9.85546875" bestFit="1" customWidth="1"/>
    <col min="5" max="5" width="12.7109375" bestFit="1" customWidth="1"/>
    <col min="7" max="7" width="12.7109375" bestFit="1" customWidth="1"/>
  </cols>
  <sheetData>
    <row r="1" spans="1:7">
      <c r="A1" s="1" t="s">
        <v>2778</v>
      </c>
      <c r="B1" s="1"/>
      <c r="C1" s="1"/>
      <c r="D1" s="1"/>
      <c r="E1" s="1"/>
      <c r="F1" s="1"/>
      <c r="G1" s="1"/>
    </row>
    <row r="2" spans="1:7">
      <c r="A2" s="2" t="s">
        <v>2779</v>
      </c>
      <c r="B2" s="6">
        <v>207886000</v>
      </c>
      <c r="C2" s="4"/>
      <c r="D2" s="4"/>
      <c r="E2" s="4"/>
      <c r="F2" s="4"/>
      <c r="G2" s="4"/>
    </row>
    <row r="3" spans="1:7">
      <c r="A3" s="2" t="s">
        <v>2780</v>
      </c>
      <c r="B3" s="4"/>
      <c r="C3" s="6">
        <v>-170530000</v>
      </c>
      <c r="D3" s="6">
        <v>-1154000</v>
      </c>
      <c r="E3" s="6">
        <v>1587874000</v>
      </c>
      <c r="F3" s="6">
        <v>1126000</v>
      </c>
      <c r="G3" s="6">
        <v>1417316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1.28515625" bestFit="1" customWidth="1"/>
    <col min="2" max="2" width="36.5703125" customWidth="1"/>
    <col min="3" max="3" width="4.85546875" customWidth="1"/>
    <col min="4" max="4" width="36.5703125" customWidth="1"/>
    <col min="5" max="5" width="3.7109375" customWidth="1"/>
    <col min="6" max="6" width="31.42578125" customWidth="1"/>
    <col min="7" max="7" width="36.5703125" bestFit="1" customWidth="1"/>
    <col min="8" max="8" width="13.85546875" customWidth="1"/>
    <col min="9" max="9" width="22.28515625" customWidth="1"/>
    <col min="10" max="10" width="18.42578125" customWidth="1"/>
    <col min="11" max="11" width="22.28515625" customWidth="1"/>
    <col min="12" max="12" width="7.5703125" customWidth="1"/>
    <col min="13" max="13" width="4.85546875" customWidth="1"/>
    <col min="14" max="14" width="18.42578125" customWidth="1"/>
    <col min="15" max="16" width="22.28515625" customWidth="1"/>
    <col min="17" max="17" width="4.85546875" customWidth="1"/>
    <col min="18" max="18" width="16" customWidth="1"/>
    <col min="19" max="19" width="22.28515625" customWidth="1"/>
  </cols>
  <sheetData>
    <row r="1" spans="1:19" ht="15" customHeight="1">
      <c r="A1" s="9" t="s">
        <v>35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58</v>
      </c>
      <c r="B3" s="11"/>
      <c r="C3" s="11"/>
      <c r="D3" s="11"/>
      <c r="E3" s="11"/>
      <c r="F3" s="11"/>
      <c r="G3" s="11"/>
      <c r="H3" s="11"/>
      <c r="I3" s="11"/>
      <c r="J3" s="11"/>
      <c r="K3" s="11"/>
      <c r="L3" s="11"/>
      <c r="M3" s="11"/>
      <c r="N3" s="11"/>
      <c r="O3" s="11"/>
      <c r="P3" s="11"/>
      <c r="Q3" s="11"/>
      <c r="R3" s="11"/>
      <c r="S3" s="11"/>
    </row>
    <row r="4" spans="1:19">
      <c r="A4" s="12" t="s">
        <v>357</v>
      </c>
      <c r="B4" s="34" t="s">
        <v>357</v>
      </c>
      <c r="C4" s="34"/>
      <c r="D4" s="34"/>
      <c r="E4" s="34"/>
      <c r="F4" s="34"/>
      <c r="G4" s="34"/>
      <c r="H4" s="34"/>
      <c r="I4" s="34"/>
      <c r="J4" s="34"/>
      <c r="K4" s="34"/>
      <c r="L4" s="34"/>
      <c r="M4" s="34"/>
      <c r="N4" s="34"/>
      <c r="O4" s="34"/>
      <c r="P4" s="34"/>
      <c r="Q4" s="34"/>
      <c r="R4" s="34"/>
      <c r="S4" s="34"/>
    </row>
    <row r="5" spans="1:19">
      <c r="A5" s="12"/>
      <c r="B5" s="29" t="s">
        <v>359</v>
      </c>
      <c r="C5" s="29"/>
      <c r="D5" s="29"/>
      <c r="E5" s="29"/>
      <c r="F5" s="29"/>
      <c r="G5" s="29"/>
      <c r="H5" s="29"/>
      <c r="I5" s="29"/>
      <c r="J5" s="29"/>
      <c r="K5" s="29"/>
      <c r="L5" s="29"/>
      <c r="M5" s="29"/>
      <c r="N5" s="29"/>
      <c r="O5" s="29"/>
      <c r="P5" s="29"/>
      <c r="Q5" s="29"/>
      <c r="R5" s="29"/>
      <c r="S5" s="29"/>
    </row>
    <row r="6" spans="1:19">
      <c r="A6" s="12"/>
      <c r="B6" s="19"/>
      <c r="C6" s="19"/>
      <c r="D6" s="19"/>
      <c r="E6" s="19"/>
      <c r="F6" s="19"/>
      <c r="G6" s="19"/>
      <c r="H6" s="19"/>
      <c r="I6" s="19"/>
      <c r="J6" s="19"/>
      <c r="K6" s="19"/>
      <c r="L6" s="19"/>
      <c r="M6" s="19"/>
      <c r="N6" s="19"/>
      <c r="O6" s="19"/>
      <c r="P6" s="19"/>
      <c r="Q6" s="19"/>
      <c r="R6" s="19"/>
      <c r="S6" s="19"/>
    </row>
    <row r="7" spans="1:19">
      <c r="A7" s="12"/>
      <c r="B7" s="16"/>
      <c r="C7" s="16"/>
      <c r="D7" s="16"/>
      <c r="E7" s="16"/>
      <c r="F7" s="16"/>
      <c r="G7" s="16"/>
      <c r="H7" s="16"/>
      <c r="I7" s="16"/>
      <c r="J7" s="16"/>
      <c r="K7" s="16"/>
      <c r="L7" s="16"/>
      <c r="M7" s="16"/>
      <c r="N7" s="16"/>
      <c r="O7" s="16"/>
      <c r="P7" s="16"/>
      <c r="Q7" s="16"/>
      <c r="R7" s="16"/>
      <c r="S7" s="16"/>
    </row>
    <row r="8" spans="1:19">
      <c r="A8" s="12"/>
      <c r="B8" s="64" t="s">
        <v>360</v>
      </c>
      <c r="C8" s="29"/>
      <c r="D8" s="64" t="s">
        <v>361</v>
      </c>
      <c r="E8" s="29"/>
      <c r="F8" s="64" t="s">
        <v>362</v>
      </c>
      <c r="G8" s="29"/>
      <c r="H8" s="64" t="s">
        <v>363</v>
      </c>
      <c r="I8" s="29"/>
      <c r="J8" s="64" t="s">
        <v>364</v>
      </c>
      <c r="K8" s="64"/>
      <c r="L8" s="29"/>
      <c r="M8" s="64" t="s">
        <v>366</v>
      </c>
      <c r="N8" s="64"/>
      <c r="O8" s="64"/>
      <c r="P8" s="29"/>
      <c r="Q8" s="64" t="s">
        <v>368</v>
      </c>
      <c r="R8" s="64"/>
      <c r="S8" s="64"/>
    </row>
    <row r="9" spans="1:19" ht="15.75" thickBot="1">
      <c r="A9" s="12"/>
      <c r="B9" s="42"/>
      <c r="C9" s="29"/>
      <c r="D9" s="42"/>
      <c r="E9" s="29"/>
      <c r="F9" s="42"/>
      <c r="G9" s="29"/>
      <c r="H9" s="42"/>
      <c r="I9" s="29"/>
      <c r="J9" s="42" t="s">
        <v>365</v>
      </c>
      <c r="K9" s="42"/>
      <c r="L9" s="29"/>
      <c r="M9" s="42" t="s">
        <v>367</v>
      </c>
      <c r="N9" s="42"/>
      <c r="O9" s="42"/>
      <c r="P9" s="29"/>
      <c r="Q9" s="42" t="s">
        <v>369</v>
      </c>
      <c r="R9" s="42"/>
      <c r="S9" s="42"/>
    </row>
    <row r="10" spans="1:19">
      <c r="A10" s="12"/>
      <c r="B10" s="35"/>
      <c r="C10" s="24"/>
      <c r="D10" s="35"/>
      <c r="E10" s="24"/>
      <c r="F10" s="35"/>
      <c r="G10" s="24"/>
      <c r="H10" s="35"/>
      <c r="I10" s="24"/>
      <c r="J10" s="66"/>
      <c r="K10" s="66"/>
      <c r="L10" s="24"/>
      <c r="M10" s="44" t="s">
        <v>347</v>
      </c>
      <c r="N10" s="44"/>
      <c r="O10" s="44"/>
      <c r="P10" s="44"/>
      <c r="Q10" s="44"/>
      <c r="R10" s="44"/>
      <c r="S10" s="44"/>
    </row>
    <row r="11" spans="1:19">
      <c r="A11" s="12"/>
      <c r="B11" s="67">
        <v>41961</v>
      </c>
      <c r="C11" s="48"/>
      <c r="D11" s="48" t="s">
        <v>370</v>
      </c>
      <c r="E11" s="48"/>
      <c r="F11" s="46" t="s">
        <v>371</v>
      </c>
      <c r="G11" s="48"/>
      <c r="H11" s="68" t="s">
        <v>372</v>
      </c>
      <c r="I11" s="48"/>
      <c r="J11" s="47">
        <v>4000</v>
      </c>
      <c r="K11" s="48"/>
      <c r="L11" s="48"/>
      <c r="M11" s="46" t="s">
        <v>349</v>
      </c>
      <c r="N11" s="47">
        <v>2300</v>
      </c>
      <c r="O11" s="48"/>
      <c r="P11" s="48"/>
      <c r="Q11" s="46" t="s">
        <v>349</v>
      </c>
      <c r="R11" s="69" t="s">
        <v>373</v>
      </c>
      <c r="S11" s="48"/>
    </row>
    <row r="12" spans="1:19">
      <c r="A12" s="12"/>
      <c r="B12" s="67"/>
      <c r="C12" s="48"/>
      <c r="D12" s="48"/>
      <c r="E12" s="48"/>
      <c r="F12" s="46"/>
      <c r="G12" s="48"/>
      <c r="H12" s="68"/>
      <c r="I12" s="48"/>
      <c r="J12" s="47"/>
      <c r="K12" s="48"/>
      <c r="L12" s="48"/>
      <c r="M12" s="46"/>
      <c r="N12" s="47"/>
      <c r="O12" s="48"/>
      <c r="P12" s="48"/>
      <c r="Q12" s="46"/>
      <c r="R12" s="69"/>
      <c r="S12" s="48"/>
    </row>
    <row r="13" spans="1:19">
      <c r="A13" s="12"/>
      <c r="B13" s="70">
        <v>41850</v>
      </c>
      <c r="C13" s="29"/>
      <c r="D13" s="29" t="s">
        <v>374</v>
      </c>
      <c r="E13" s="29"/>
      <c r="F13" s="56" t="s">
        <v>375</v>
      </c>
      <c r="G13" s="29"/>
      <c r="H13" s="71" t="s">
        <v>376</v>
      </c>
      <c r="I13" s="29"/>
      <c r="J13" s="72">
        <v>1.38</v>
      </c>
      <c r="K13" s="29"/>
      <c r="L13" s="73" t="s">
        <v>377</v>
      </c>
      <c r="M13" s="49">
        <v>5250</v>
      </c>
      <c r="N13" s="49"/>
      <c r="O13" s="29"/>
      <c r="P13" s="29"/>
      <c r="Q13" s="72" t="s">
        <v>373</v>
      </c>
      <c r="R13" s="72"/>
      <c r="S13" s="29"/>
    </row>
    <row r="14" spans="1:19">
      <c r="A14" s="12"/>
      <c r="B14" s="70"/>
      <c r="C14" s="29"/>
      <c r="D14" s="29"/>
      <c r="E14" s="29"/>
      <c r="F14" s="56"/>
      <c r="G14" s="29"/>
      <c r="H14" s="71"/>
      <c r="I14" s="29"/>
      <c r="J14" s="72"/>
      <c r="K14" s="29"/>
      <c r="L14" s="73"/>
      <c r="M14" s="49"/>
      <c r="N14" s="49"/>
      <c r="O14" s="29"/>
      <c r="P14" s="29"/>
      <c r="Q14" s="72"/>
      <c r="R14" s="72"/>
      <c r="S14" s="29"/>
    </row>
    <row r="15" spans="1:19">
      <c r="A15" s="12"/>
      <c r="B15" s="74">
        <v>41670</v>
      </c>
      <c r="C15" s="48"/>
      <c r="D15" s="39" t="s">
        <v>378</v>
      </c>
      <c r="E15" s="48"/>
      <c r="F15" s="45" t="s">
        <v>380</v>
      </c>
      <c r="G15" s="48"/>
      <c r="H15" s="75" t="s">
        <v>381</v>
      </c>
      <c r="I15" s="48"/>
      <c r="J15" s="76">
        <v>0.14000000000000001</v>
      </c>
      <c r="K15" s="48"/>
      <c r="L15" s="77" t="s">
        <v>377</v>
      </c>
      <c r="M15" s="76">
        <v>350</v>
      </c>
      <c r="N15" s="76"/>
      <c r="O15" s="48"/>
      <c r="P15" s="48"/>
      <c r="Q15" s="76" t="s">
        <v>373</v>
      </c>
      <c r="R15" s="76"/>
      <c r="S15" s="48"/>
    </row>
    <row r="16" spans="1:19">
      <c r="A16" s="12"/>
      <c r="B16" s="74"/>
      <c r="C16" s="48"/>
      <c r="D16" s="39" t="s">
        <v>379</v>
      </c>
      <c r="E16" s="48"/>
      <c r="F16" s="45"/>
      <c r="G16" s="48"/>
      <c r="H16" s="75"/>
      <c r="I16" s="48"/>
      <c r="J16" s="76"/>
      <c r="K16" s="48"/>
      <c r="L16" s="77"/>
      <c r="M16" s="76"/>
      <c r="N16" s="76"/>
      <c r="O16" s="48"/>
      <c r="P16" s="48"/>
      <c r="Q16" s="76"/>
      <c r="R16" s="76"/>
      <c r="S16" s="48"/>
    </row>
    <row r="17" spans="1:19">
      <c r="A17" s="12"/>
      <c r="B17" s="56" t="s">
        <v>382</v>
      </c>
      <c r="C17" s="29"/>
      <c r="D17" s="29" t="s">
        <v>383</v>
      </c>
      <c r="E17" s="29"/>
      <c r="F17" s="56" t="s">
        <v>384</v>
      </c>
      <c r="G17" s="29"/>
      <c r="H17" s="71" t="s">
        <v>385</v>
      </c>
      <c r="I17" s="29"/>
      <c r="J17" s="49">
        <v>102282</v>
      </c>
      <c r="K17" s="29"/>
      <c r="L17" s="29"/>
      <c r="M17" s="49">
        <v>22750</v>
      </c>
      <c r="N17" s="49"/>
      <c r="O17" s="29"/>
      <c r="P17" s="29"/>
      <c r="Q17" s="49">
        <v>11353</v>
      </c>
      <c r="R17" s="49"/>
      <c r="S17" s="29"/>
    </row>
    <row r="18" spans="1:19">
      <c r="A18" s="12"/>
      <c r="B18" s="56"/>
      <c r="C18" s="29"/>
      <c r="D18" s="29"/>
      <c r="E18" s="29"/>
      <c r="F18" s="56"/>
      <c r="G18" s="29"/>
      <c r="H18" s="71"/>
      <c r="I18" s="29"/>
      <c r="J18" s="49"/>
      <c r="K18" s="29"/>
      <c r="L18" s="29"/>
      <c r="M18" s="49"/>
      <c r="N18" s="49"/>
      <c r="O18" s="29"/>
      <c r="P18" s="29"/>
      <c r="Q18" s="49"/>
      <c r="R18" s="49"/>
      <c r="S18" s="29"/>
    </row>
    <row r="19" spans="1:19">
      <c r="A19" s="12"/>
      <c r="B19" s="46" t="s">
        <v>386</v>
      </c>
      <c r="C19" s="48"/>
      <c r="D19" s="46" t="s">
        <v>387</v>
      </c>
      <c r="E19" s="48"/>
      <c r="F19" s="46" t="s">
        <v>388</v>
      </c>
      <c r="G19" s="48"/>
      <c r="H19" s="68" t="s">
        <v>389</v>
      </c>
      <c r="I19" s="48"/>
      <c r="J19" s="47">
        <v>101584</v>
      </c>
      <c r="K19" s="48"/>
      <c r="L19" s="48"/>
      <c r="M19" s="47">
        <v>65012</v>
      </c>
      <c r="N19" s="47"/>
      <c r="O19" s="48"/>
      <c r="P19" s="48"/>
      <c r="Q19" s="69" t="s">
        <v>373</v>
      </c>
      <c r="R19" s="69"/>
      <c r="S19" s="48"/>
    </row>
    <row r="20" spans="1:19">
      <c r="A20" s="12"/>
      <c r="B20" s="46"/>
      <c r="C20" s="48"/>
      <c r="D20" s="46"/>
      <c r="E20" s="48"/>
      <c r="F20" s="46"/>
      <c r="G20" s="48"/>
      <c r="H20" s="68"/>
      <c r="I20" s="48"/>
      <c r="J20" s="47"/>
      <c r="K20" s="48"/>
      <c r="L20" s="48"/>
      <c r="M20" s="47"/>
      <c r="N20" s="47"/>
      <c r="O20" s="48"/>
      <c r="P20" s="48"/>
      <c r="Q20" s="69"/>
      <c r="R20" s="69"/>
      <c r="S20" s="48"/>
    </row>
    <row r="21" spans="1:19">
      <c r="A21" s="12"/>
      <c r="B21" s="56" t="s">
        <v>386</v>
      </c>
      <c r="C21" s="29"/>
      <c r="D21" s="56" t="s">
        <v>390</v>
      </c>
      <c r="E21" s="29"/>
      <c r="F21" s="56" t="s">
        <v>388</v>
      </c>
      <c r="G21" s="29"/>
      <c r="H21" s="71" t="s">
        <v>389</v>
      </c>
      <c r="I21" s="29"/>
      <c r="J21" s="49">
        <v>53293</v>
      </c>
      <c r="K21" s="29"/>
      <c r="L21" s="29"/>
      <c r="M21" s="49">
        <v>15073</v>
      </c>
      <c r="N21" s="49"/>
      <c r="O21" s="29"/>
      <c r="P21" s="29"/>
      <c r="Q21" s="72" t="s">
        <v>373</v>
      </c>
      <c r="R21" s="72"/>
      <c r="S21" s="29"/>
    </row>
    <row r="22" spans="1:19" ht="15.75" thickBot="1">
      <c r="A22" s="12"/>
      <c r="B22" s="56"/>
      <c r="C22" s="29"/>
      <c r="D22" s="56"/>
      <c r="E22" s="29"/>
      <c r="F22" s="56"/>
      <c r="G22" s="29"/>
      <c r="H22" s="71"/>
      <c r="I22" s="29"/>
      <c r="J22" s="49"/>
      <c r="K22" s="29"/>
      <c r="L22" s="29"/>
      <c r="M22" s="78"/>
      <c r="N22" s="78"/>
      <c r="O22" s="79"/>
      <c r="P22" s="29"/>
      <c r="Q22" s="80"/>
      <c r="R22" s="80"/>
      <c r="S22" s="79"/>
    </row>
    <row r="23" spans="1:19">
      <c r="A23" s="12"/>
      <c r="B23" s="81" t="s">
        <v>144</v>
      </c>
      <c r="C23" s="48"/>
      <c r="D23" s="48"/>
      <c r="E23" s="48"/>
      <c r="F23" s="48"/>
      <c r="G23" s="48"/>
      <c r="H23" s="48"/>
      <c r="I23" s="48"/>
      <c r="J23" s="48"/>
      <c r="K23" s="48"/>
      <c r="L23" s="48"/>
      <c r="M23" s="82" t="s">
        <v>349</v>
      </c>
      <c r="N23" s="84">
        <v>110735</v>
      </c>
      <c r="O23" s="86"/>
      <c r="P23" s="48"/>
      <c r="Q23" s="82" t="s">
        <v>349</v>
      </c>
      <c r="R23" s="84">
        <v>11353</v>
      </c>
      <c r="S23" s="86"/>
    </row>
    <row r="24" spans="1:19" ht="15.75" thickBot="1">
      <c r="A24" s="12"/>
      <c r="B24" s="81"/>
      <c r="C24" s="48"/>
      <c r="D24" s="48"/>
      <c r="E24" s="48"/>
      <c r="F24" s="48"/>
      <c r="G24" s="48"/>
      <c r="H24" s="48"/>
      <c r="I24" s="48"/>
      <c r="J24" s="48"/>
      <c r="K24" s="48"/>
      <c r="L24" s="48"/>
      <c r="M24" s="83"/>
      <c r="N24" s="85"/>
      <c r="O24" s="87"/>
      <c r="P24" s="48"/>
      <c r="Q24" s="83"/>
      <c r="R24" s="85"/>
      <c r="S24" s="87"/>
    </row>
    <row r="25" spans="1:19" ht="15.75" thickTop="1">
      <c r="A25" s="12"/>
      <c r="B25" s="91" t="s">
        <v>391</v>
      </c>
      <c r="C25" s="91"/>
      <c r="D25" s="91"/>
      <c r="E25" s="91"/>
      <c r="F25" s="91"/>
      <c r="G25" s="91"/>
      <c r="H25" s="91"/>
      <c r="I25" s="91"/>
      <c r="J25" s="91"/>
      <c r="K25" s="91"/>
      <c r="L25" s="91"/>
      <c r="M25" s="91"/>
      <c r="N25" s="91"/>
      <c r="O25" s="91"/>
      <c r="P25" s="91"/>
      <c r="Q25" s="91"/>
      <c r="R25" s="91"/>
      <c r="S25" s="91"/>
    </row>
    <row r="26" spans="1:19">
      <c r="A26" s="12"/>
      <c r="B26" s="92" t="s">
        <v>392</v>
      </c>
      <c r="C26" s="92"/>
      <c r="D26" s="92"/>
      <c r="E26" s="92"/>
      <c r="F26" s="92"/>
      <c r="G26" s="92"/>
      <c r="H26" s="92"/>
      <c r="I26" s="92"/>
      <c r="J26" s="92"/>
      <c r="K26" s="92"/>
      <c r="L26" s="92"/>
      <c r="M26" s="92"/>
      <c r="N26" s="92"/>
      <c r="O26" s="92"/>
      <c r="P26" s="92"/>
      <c r="Q26" s="92"/>
      <c r="R26" s="92"/>
      <c r="S26" s="92"/>
    </row>
    <row r="27" spans="1:19">
      <c r="A27" s="12"/>
      <c r="B27" s="92" t="s">
        <v>393</v>
      </c>
      <c r="C27" s="92"/>
      <c r="D27" s="92"/>
      <c r="E27" s="92"/>
      <c r="F27" s="92"/>
      <c r="G27" s="92"/>
      <c r="H27" s="92"/>
      <c r="I27" s="92"/>
      <c r="J27" s="92"/>
      <c r="K27" s="92"/>
      <c r="L27" s="92"/>
      <c r="M27" s="92"/>
      <c r="N27" s="92"/>
      <c r="O27" s="92"/>
      <c r="P27" s="92"/>
      <c r="Q27" s="92"/>
      <c r="R27" s="92"/>
      <c r="S27" s="92"/>
    </row>
    <row r="28" spans="1:19">
      <c r="A28" s="12"/>
      <c r="B28" s="93" t="s">
        <v>394</v>
      </c>
      <c r="C28" s="93"/>
      <c r="D28" s="93"/>
      <c r="E28" s="93"/>
      <c r="F28" s="93"/>
      <c r="G28" s="93"/>
      <c r="H28" s="93"/>
      <c r="I28" s="93"/>
      <c r="J28" s="93"/>
      <c r="K28" s="93"/>
      <c r="L28" s="93"/>
      <c r="M28" s="93"/>
      <c r="N28" s="93"/>
      <c r="O28" s="93"/>
      <c r="P28" s="93"/>
      <c r="Q28" s="93"/>
      <c r="R28" s="93"/>
      <c r="S28" s="93"/>
    </row>
    <row r="29" spans="1:19">
      <c r="A29" s="12"/>
      <c r="B29" s="92" t="s">
        <v>395</v>
      </c>
      <c r="C29" s="92"/>
      <c r="D29" s="92"/>
      <c r="E29" s="92"/>
      <c r="F29" s="92"/>
      <c r="G29" s="92"/>
      <c r="H29" s="92"/>
      <c r="I29" s="92"/>
      <c r="J29" s="92"/>
      <c r="K29" s="92"/>
      <c r="L29" s="92"/>
      <c r="M29" s="92"/>
      <c r="N29" s="92"/>
      <c r="O29" s="92"/>
      <c r="P29" s="92"/>
      <c r="Q29" s="92"/>
      <c r="R29" s="92"/>
      <c r="S29" s="92"/>
    </row>
    <row r="30" spans="1:19">
      <c r="A30" s="12"/>
      <c r="B30" s="11"/>
      <c r="C30" s="11"/>
      <c r="D30" s="11"/>
      <c r="E30" s="11"/>
      <c r="F30" s="11"/>
      <c r="G30" s="11"/>
      <c r="H30" s="11"/>
      <c r="I30" s="11"/>
      <c r="J30" s="11"/>
      <c r="K30" s="11"/>
      <c r="L30" s="11"/>
      <c r="M30" s="11"/>
      <c r="N30" s="11"/>
      <c r="O30" s="11"/>
      <c r="P30" s="11"/>
      <c r="Q30" s="11"/>
      <c r="R30" s="11"/>
      <c r="S30" s="11"/>
    </row>
    <row r="31" spans="1:19">
      <c r="A31" s="12"/>
      <c r="B31" s="32" t="s">
        <v>396</v>
      </c>
      <c r="C31" s="32"/>
      <c r="D31" s="32"/>
      <c r="E31" s="32"/>
      <c r="F31" s="32"/>
      <c r="G31" s="32"/>
      <c r="H31" s="32"/>
      <c r="I31" s="32"/>
      <c r="J31" s="32"/>
      <c r="K31" s="32"/>
      <c r="L31" s="32"/>
      <c r="M31" s="32"/>
      <c r="N31" s="32"/>
      <c r="O31" s="32"/>
      <c r="P31" s="32"/>
      <c r="Q31" s="32"/>
      <c r="R31" s="32"/>
      <c r="S31" s="32"/>
    </row>
    <row r="32" spans="1:19">
      <c r="A32" s="12"/>
      <c r="B32" s="19"/>
      <c r="C32" s="19"/>
      <c r="D32" s="19"/>
      <c r="E32" s="19"/>
      <c r="F32" s="19"/>
      <c r="G32" s="19"/>
    </row>
    <row r="33" spans="1:7">
      <c r="A33" s="12"/>
      <c r="B33" s="16"/>
      <c r="C33" s="16"/>
      <c r="D33" s="16"/>
      <c r="E33" s="16"/>
      <c r="F33" s="16"/>
      <c r="G33" s="16"/>
    </row>
    <row r="34" spans="1:7" ht="27" thickBot="1">
      <c r="A34" s="12"/>
      <c r="B34" s="24"/>
      <c r="C34" s="42" t="s">
        <v>397</v>
      </c>
      <c r="D34" s="42"/>
      <c r="E34" s="42"/>
      <c r="F34" s="24"/>
      <c r="G34" s="36" t="s">
        <v>398</v>
      </c>
    </row>
    <row r="35" spans="1:7">
      <c r="A35" s="12"/>
      <c r="B35" s="24"/>
      <c r="C35" s="90" t="s">
        <v>347</v>
      </c>
      <c r="D35" s="90"/>
      <c r="E35" s="90"/>
      <c r="F35" s="24"/>
      <c r="G35" s="88" t="s">
        <v>399</v>
      </c>
    </row>
    <row r="36" spans="1:7">
      <c r="A36" s="12"/>
      <c r="B36" s="45" t="s">
        <v>400</v>
      </c>
      <c r="C36" s="46" t="s">
        <v>349</v>
      </c>
      <c r="D36" s="47">
        <v>93256</v>
      </c>
      <c r="E36" s="48"/>
      <c r="F36" s="48"/>
      <c r="G36" s="68" t="s">
        <v>401</v>
      </c>
    </row>
    <row r="37" spans="1:7">
      <c r="A37" s="12"/>
      <c r="B37" s="45"/>
      <c r="C37" s="46"/>
      <c r="D37" s="47"/>
      <c r="E37" s="48"/>
      <c r="F37" s="48"/>
      <c r="G37" s="68"/>
    </row>
    <row r="38" spans="1:7">
      <c r="A38" s="12"/>
      <c r="B38" s="28" t="s">
        <v>402</v>
      </c>
      <c r="C38" s="49">
        <v>2334</v>
      </c>
      <c r="D38" s="49"/>
      <c r="E38" s="29"/>
      <c r="F38" s="29"/>
      <c r="G38" s="71">
        <v>9.6</v>
      </c>
    </row>
    <row r="39" spans="1:7">
      <c r="A39" s="12"/>
      <c r="B39" s="28"/>
      <c r="C39" s="49"/>
      <c r="D39" s="49"/>
      <c r="E39" s="29"/>
      <c r="F39" s="29"/>
      <c r="G39" s="71"/>
    </row>
    <row r="40" spans="1:7">
      <c r="A40" s="12"/>
      <c r="B40" s="45" t="s">
        <v>253</v>
      </c>
      <c r="C40" s="47">
        <v>18747</v>
      </c>
      <c r="D40" s="47"/>
      <c r="E40" s="48"/>
      <c r="F40" s="48"/>
      <c r="G40" s="68">
        <v>33.5</v>
      </c>
    </row>
    <row r="41" spans="1:7">
      <c r="A41" s="12"/>
      <c r="B41" s="45"/>
      <c r="C41" s="47"/>
      <c r="D41" s="47"/>
      <c r="E41" s="48"/>
      <c r="F41" s="48"/>
      <c r="G41" s="68"/>
    </row>
    <row r="42" spans="1:7">
      <c r="A42" s="12"/>
      <c r="B42" s="28" t="s">
        <v>257</v>
      </c>
      <c r="C42" s="49">
        <v>1230</v>
      </c>
      <c r="D42" s="49"/>
      <c r="E42" s="29"/>
      <c r="F42" s="29"/>
      <c r="G42" s="71">
        <v>5.6</v>
      </c>
    </row>
    <row r="43" spans="1:7">
      <c r="A43" s="12"/>
      <c r="B43" s="28"/>
      <c r="C43" s="49"/>
      <c r="D43" s="49"/>
      <c r="E43" s="29"/>
      <c r="F43" s="29"/>
      <c r="G43" s="71"/>
    </row>
    <row r="44" spans="1:7">
      <c r="A44" s="12"/>
      <c r="B44" s="45" t="s">
        <v>403</v>
      </c>
      <c r="C44" s="47">
        <v>5577</v>
      </c>
      <c r="D44" s="47"/>
      <c r="E44" s="48"/>
      <c r="F44" s="48"/>
      <c r="G44" s="68">
        <v>10.5</v>
      </c>
    </row>
    <row r="45" spans="1:7">
      <c r="A45" s="12"/>
      <c r="B45" s="45"/>
      <c r="C45" s="47"/>
      <c r="D45" s="47"/>
      <c r="E45" s="48"/>
      <c r="F45" s="48"/>
      <c r="G45" s="68"/>
    </row>
    <row r="46" spans="1:7">
      <c r="A46" s="12"/>
      <c r="B46" s="28" t="s">
        <v>404</v>
      </c>
      <c r="C46" s="72">
        <v>864</v>
      </c>
      <c r="D46" s="72"/>
      <c r="E46" s="29"/>
      <c r="F46" s="29"/>
      <c r="G46" s="71">
        <v>5.2</v>
      </c>
    </row>
    <row r="47" spans="1:7">
      <c r="A47" s="12"/>
      <c r="B47" s="28"/>
      <c r="C47" s="72"/>
      <c r="D47" s="72"/>
      <c r="E47" s="29"/>
      <c r="F47" s="29"/>
      <c r="G47" s="71"/>
    </row>
    <row r="48" spans="1:7">
      <c r="A48" s="12"/>
      <c r="B48" s="45" t="s">
        <v>405</v>
      </c>
      <c r="C48" s="69">
        <v>812</v>
      </c>
      <c r="D48" s="69"/>
      <c r="E48" s="48"/>
      <c r="F48" s="48"/>
      <c r="G48" s="68">
        <v>21</v>
      </c>
    </row>
    <row r="49" spans="1:19">
      <c r="A49" s="12"/>
      <c r="B49" s="45"/>
      <c r="C49" s="69"/>
      <c r="D49" s="69"/>
      <c r="E49" s="48"/>
      <c r="F49" s="48"/>
      <c r="G49" s="68"/>
    </row>
    <row r="50" spans="1:19">
      <c r="A50" s="12"/>
      <c r="B50" s="28" t="s">
        <v>406</v>
      </c>
      <c r="C50" s="72">
        <v>109</v>
      </c>
      <c r="D50" s="72"/>
      <c r="E50" s="29"/>
      <c r="F50" s="29"/>
      <c r="G50" s="71">
        <v>6.5</v>
      </c>
    </row>
    <row r="51" spans="1:19">
      <c r="A51" s="12"/>
      <c r="B51" s="28"/>
      <c r="C51" s="72"/>
      <c r="D51" s="72"/>
      <c r="E51" s="29"/>
      <c r="F51" s="29"/>
      <c r="G51" s="71"/>
    </row>
    <row r="52" spans="1:19">
      <c r="A52" s="12"/>
      <c r="B52" s="38" t="s">
        <v>407</v>
      </c>
      <c r="C52" s="69" t="s">
        <v>408</v>
      </c>
      <c r="D52" s="69"/>
      <c r="E52" s="39" t="s">
        <v>353</v>
      </c>
      <c r="F52" s="40"/>
      <c r="G52" s="62">
        <v>18.399999999999999</v>
      </c>
    </row>
    <row r="53" spans="1:19">
      <c r="A53" s="12"/>
      <c r="B53" s="18" t="s">
        <v>409</v>
      </c>
      <c r="C53" s="72" t="s">
        <v>410</v>
      </c>
      <c r="D53" s="72"/>
      <c r="E53" s="18" t="s">
        <v>353</v>
      </c>
      <c r="F53" s="24"/>
      <c r="G53" s="63">
        <v>7.8</v>
      </c>
    </row>
    <row r="54" spans="1:19" ht="15.75" thickBot="1">
      <c r="A54" s="12"/>
      <c r="B54" s="39" t="s">
        <v>411</v>
      </c>
      <c r="C54" s="54" t="s">
        <v>412</v>
      </c>
      <c r="D54" s="54"/>
      <c r="E54" s="39" t="s">
        <v>353</v>
      </c>
      <c r="F54" s="40"/>
      <c r="G54" s="62" t="s">
        <v>401</v>
      </c>
    </row>
    <row r="55" spans="1:19">
      <c r="A55" s="12"/>
      <c r="B55" s="29"/>
      <c r="C55" s="57" t="s">
        <v>349</v>
      </c>
      <c r="D55" s="52">
        <v>110735</v>
      </c>
      <c r="E55" s="53"/>
      <c r="F55" s="29"/>
      <c r="G55" s="29"/>
    </row>
    <row r="56" spans="1:19" ht="15.75" thickBot="1">
      <c r="A56" s="12"/>
      <c r="B56" s="29"/>
      <c r="C56" s="58"/>
      <c r="D56" s="59"/>
      <c r="E56" s="60"/>
      <c r="F56" s="29"/>
      <c r="G56" s="29"/>
    </row>
    <row r="57" spans="1:19" ht="15.75" thickTop="1">
      <c r="A57" s="12"/>
      <c r="B57" s="32" t="s">
        <v>413</v>
      </c>
      <c r="C57" s="32"/>
      <c r="D57" s="32"/>
      <c r="E57" s="32"/>
      <c r="F57" s="32"/>
      <c r="G57" s="32"/>
      <c r="H57" s="32"/>
      <c r="I57" s="32"/>
      <c r="J57" s="32"/>
      <c r="K57" s="32"/>
      <c r="L57" s="32"/>
      <c r="M57" s="32"/>
      <c r="N57" s="32"/>
      <c r="O57" s="32"/>
      <c r="P57" s="32"/>
      <c r="Q57" s="32"/>
      <c r="R57" s="32"/>
      <c r="S57" s="32"/>
    </row>
    <row r="58" spans="1:19" ht="38.25" customHeight="1">
      <c r="A58" s="12"/>
      <c r="B58" s="32" t="s">
        <v>414</v>
      </c>
      <c r="C58" s="32"/>
      <c r="D58" s="32"/>
      <c r="E58" s="32"/>
      <c r="F58" s="32"/>
      <c r="G58" s="32"/>
      <c r="H58" s="32"/>
      <c r="I58" s="32"/>
      <c r="J58" s="32"/>
      <c r="K58" s="32"/>
      <c r="L58" s="32"/>
      <c r="M58" s="32"/>
      <c r="N58" s="32"/>
      <c r="O58" s="32"/>
      <c r="P58" s="32"/>
      <c r="Q58" s="32"/>
      <c r="R58" s="32"/>
      <c r="S58" s="32"/>
    </row>
    <row r="59" spans="1:19">
      <c r="A59" s="12"/>
      <c r="B59" s="32" t="s">
        <v>415</v>
      </c>
      <c r="C59" s="32"/>
      <c r="D59" s="32"/>
      <c r="E59" s="32"/>
      <c r="F59" s="32"/>
      <c r="G59" s="32"/>
      <c r="H59" s="32"/>
      <c r="I59" s="32"/>
      <c r="J59" s="32"/>
      <c r="K59" s="32"/>
      <c r="L59" s="32"/>
      <c r="M59" s="32"/>
      <c r="N59" s="32"/>
      <c r="O59" s="32"/>
      <c r="P59" s="32"/>
      <c r="Q59" s="32"/>
      <c r="R59" s="32"/>
      <c r="S59" s="32"/>
    </row>
    <row r="60" spans="1:19" ht="25.5" customHeight="1">
      <c r="A60" s="12"/>
      <c r="B60" s="32" t="s">
        <v>416</v>
      </c>
      <c r="C60" s="32"/>
      <c r="D60" s="32"/>
      <c r="E60" s="32"/>
      <c r="F60" s="32"/>
      <c r="G60" s="32"/>
      <c r="H60" s="32"/>
      <c r="I60" s="32"/>
      <c r="J60" s="32"/>
      <c r="K60" s="32"/>
      <c r="L60" s="32"/>
      <c r="M60" s="32"/>
      <c r="N60" s="32"/>
      <c r="O60" s="32"/>
      <c r="P60" s="32"/>
      <c r="Q60" s="32"/>
      <c r="R60" s="32"/>
      <c r="S60" s="32"/>
    </row>
  </sheetData>
  <mergeCells count="204">
    <mergeCell ref="B60:S60"/>
    <mergeCell ref="B29:S29"/>
    <mergeCell ref="B30:S30"/>
    <mergeCell ref="B31:S31"/>
    <mergeCell ref="B57:S57"/>
    <mergeCell ref="B58:S58"/>
    <mergeCell ref="B59:S59"/>
    <mergeCell ref="E55:E56"/>
    <mergeCell ref="F55:F56"/>
    <mergeCell ref="G55:G56"/>
    <mergeCell ref="A1:A2"/>
    <mergeCell ref="B1:S1"/>
    <mergeCell ref="B2:S2"/>
    <mergeCell ref="B3:S3"/>
    <mergeCell ref="A4:A60"/>
    <mergeCell ref="B4:S4"/>
    <mergeCell ref="B5:S5"/>
    <mergeCell ref="C52:D52"/>
    <mergeCell ref="C53:D53"/>
    <mergeCell ref="C54:D54"/>
    <mergeCell ref="B55:B56"/>
    <mergeCell ref="C55:C56"/>
    <mergeCell ref="D55:D56"/>
    <mergeCell ref="B48:B49"/>
    <mergeCell ref="C48:D49"/>
    <mergeCell ref="E48:E49"/>
    <mergeCell ref="F48:F49"/>
    <mergeCell ref="G48:G49"/>
    <mergeCell ref="B50:B51"/>
    <mergeCell ref="C50:D51"/>
    <mergeCell ref="E50:E51"/>
    <mergeCell ref="F50:F51"/>
    <mergeCell ref="G50:G51"/>
    <mergeCell ref="B44:B45"/>
    <mergeCell ref="C44:D45"/>
    <mergeCell ref="E44:E45"/>
    <mergeCell ref="F44:F45"/>
    <mergeCell ref="G44:G45"/>
    <mergeCell ref="B46:B47"/>
    <mergeCell ref="C46:D47"/>
    <mergeCell ref="E46:E47"/>
    <mergeCell ref="F46:F47"/>
    <mergeCell ref="G46:G47"/>
    <mergeCell ref="B40:B41"/>
    <mergeCell ref="C40:D41"/>
    <mergeCell ref="E40:E41"/>
    <mergeCell ref="F40:F41"/>
    <mergeCell ref="G40:G41"/>
    <mergeCell ref="B42:B43"/>
    <mergeCell ref="C42:D43"/>
    <mergeCell ref="E42:E43"/>
    <mergeCell ref="F42:F43"/>
    <mergeCell ref="G42:G43"/>
    <mergeCell ref="G36:G37"/>
    <mergeCell ref="B38:B39"/>
    <mergeCell ref="C38:D39"/>
    <mergeCell ref="E38:E39"/>
    <mergeCell ref="F38:F39"/>
    <mergeCell ref="G38:G39"/>
    <mergeCell ref="C35:E35"/>
    <mergeCell ref="B36:B37"/>
    <mergeCell ref="C36:C37"/>
    <mergeCell ref="D36:D37"/>
    <mergeCell ref="E36:E37"/>
    <mergeCell ref="F36:F37"/>
    <mergeCell ref="P23:P24"/>
    <mergeCell ref="Q23:Q24"/>
    <mergeCell ref="R23:R24"/>
    <mergeCell ref="S23:S24"/>
    <mergeCell ref="B32:G32"/>
    <mergeCell ref="C34:E34"/>
    <mergeCell ref="B25:S25"/>
    <mergeCell ref="B26:S26"/>
    <mergeCell ref="B27:S27"/>
    <mergeCell ref="B28:S28"/>
    <mergeCell ref="I23:I24"/>
    <mergeCell ref="J23:K24"/>
    <mergeCell ref="L23:L24"/>
    <mergeCell ref="M23:M24"/>
    <mergeCell ref="N23:N24"/>
    <mergeCell ref="O23:O24"/>
    <mergeCell ref="P21:P22"/>
    <mergeCell ref="Q21:R22"/>
    <mergeCell ref="S21:S22"/>
    <mergeCell ref="B23:B24"/>
    <mergeCell ref="C23:C24"/>
    <mergeCell ref="D23:D24"/>
    <mergeCell ref="E23:E24"/>
    <mergeCell ref="F23:F24"/>
    <mergeCell ref="G23:G24"/>
    <mergeCell ref="H23:H24"/>
    <mergeCell ref="I21:I22"/>
    <mergeCell ref="J21:J22"/>
    <mergeCell ref="K21:K22"/>
    <mergeCell ref="L21:L22"/>
    <mergeCell ref="M21:N22"/>
    <mergeCell ref="O21:O22"/>
    <mergeCell ref="P19:P20"/>
    <mergeCell ref="Q19:R20"/>
    <mergeCell ref="S19:S20"/>
    <mergeCell ref="B21:B22"/>
    <mergeCell ref="C21:C22"/>
    <mergeCell ref="D21:D22"/>
    <mergeCell ref="E21:E22"/>
    <mergeCell ref="F21:F22"/>
    <mergeCell ref="G21:G22"/>
    <mergeCell ref="H21:H22"/>
    <mergeCell ref="I19:I20"/>
    <mergeCell ref="J19:J20"/>
    <mergeCell ref="K19:K20"/>
    <mergeCell ref="L19:L20"/>
    <mergeCell ref="M19:N20"/>
    <mergeCell ref="O19:O20"/>
    <mergeCell ref="P17:P18"/>
    <mergeCell ref="Q17:R18"/>
    <mergeCell ref="S17:S18"/>
    <mergeCell ref="B19:B20"/>
    <mergeCell ref="C19:C20"/>
    <mergeCell ref="D19:D20"/>
    <mergeCell ref="E19:E20"/>
    <mergeCell ref="F19:F20"/>
    <mergeCell ref="G19:G20"/>
    <mergeCell ref="H19:H20"/>
    <mergeCell ref="I17:I18"/>
    <mergeCell ref="J17:J18"/>
    <mergeCell ref="K17:K18"/>
    <mergeCell ref="L17:L18"/>
    <mergeCell ref="M17:N18"/>
    <mergeCell ref="O17:O18"/>
    <mergeCell ref="P15:P16"/>
    <mergeCell ref="Q15:R16"/>
    <mergeCell ref="S15:S16"/>
    <mergeCell ref="B17:B18"/>
    <mergeCell ref="C17:C18"/>
    <mergeCell ref="D17:D18"/>
    <mergeCell ref="E17:E18"/>
    <mergeCell ref="F17:F18"/>
    <mergeCell ref="G17:G18"/>
    <mergeCell ref="H17:H18"/>
    <mergeCell ref="I15:I16"/>
    <mergeCell ref="J15:J16"/>
    <mergeCell ref="K15:K16"/>
    <mergeCell ref="L15:L16"/>
    <mergeCell ref="M15:N16"/>
    <mergeCell ref="O15:O16"/>
    <mergeCell ref="O13:O14"/>
    <mergeCell ref="P13:P14"/>
    <mergeCell ref="Q13:R14"/>
    <mergeCell ref="S13:S14"/>
    <mergeCell ref="B15:B16"/>
    <mergeCell ref="C15:C16"/>
    <mergeCell ref="E15:E16"/>
    <mergeCell ref="F15:F16"/>
    <mergeCell ref="G15:G16"/>
    <mergeCell ref="H15:H16"/>
    <mergeCell ref="H13:H14"/>
    <mergeCell ref="I13:I14"/>
    <mergeCell ref="J13:J14"/>
    <mergeCell ref="K13:K14"/>
    <mergeCell ref="L13:L14"/>
    <mergeCell ref="M13:N14"/>
    <mergeCell ref="P11:P12"/>
    <mergeCell ref="Q11:Q12"/>
    <mergeCell ref="R11:R12"/>
    <mergeCell ref="S11:S12"/>
    <mergeCell ref="B13:B14"/>
    <mergeCell ref="C13:C14"/>
    <mergeCell ref="D13:D14"/>
    <mergeCell ref="E13:E14"/>
    <mergeCell ref="F13:F14"/>
    <mergeCell ref="G13:G14"/>
    <mergeCell ref="J11:J12"/>
    <mergeCell ref="K11:K12"/>
    <mergeCell ref="L11:L12"/>
    <mergeCell ref="M11:M12"/>
    <mergeCell ref="N11:N12"/>
    <mergeCell ref="O11:O12"/>
    <mergeCell ref="J10:K10"/>
    <mergeCell ref="M10:S10"/>
    <mergeCell ref="B11:B12"/>
    <mergeCell ref="C11:C12"/>
    <mergeCell ref="D11:D12"/>
    <mergeCell ref="E11:E12"/>
    <mergeCell ref="F11:F12"/>
    <mergeCell ref="G11:G12"/>
    <mergeCell ref="H11:H12"/>
    <mergeCell ref="I11:I12"/>
    <mergeCell ref="J9:K9"/>
    <mergeCell ref="L8:L9"/>
    <mergeCell ref="M8:O8"/>
    <mergeCell ref="M9:O9"/>
    <mergeCell ref="P8:P9"/>
    <mergeCell ref="Q8:S8"/>
    <mergeCell ref="Q9:S9"/>
    <mergeCell ref="B6:S6"/>
    <mergeCell ref="B8:B9"/>
    <mergeCell ref="C8:C9"/>
    <mergeCell ref="D8:D9"/>
    <mergeCell ref="E8:E9"/>
    <mergeCell ref="F8:F9"/>
    <mergeCell ref="G8:G9"/>
    <mergeCell ref="H8:H9"/>
    <mergeCell ref="I8:I9"/>
    <mergeCell ref="J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5" width="4.85546875" customWidth="1"/>
  </cols>
  <sheetData>
    <row r="1" spans="1:5" ht="15" customHeight="1">
      <c r="A1" s="9" t="s">
        <v>417</v>
      </c>
      <c r="B1" s="9" t="s">
        <v>2</v>
      </c>
      <c r="C1" s="9"/>
      <c r="D1" s="9"/>
      <c r="E1" s="9"/>
    </row>
    <row r="2" spans="1:5" ht="15" customHeight="1">
      <c r="A2" s="9"/>
      <c r="B2" s="9" t="s">
        <v>3</v>
      </c>
      <c r="C2" s="9"/>
      <c r="D2" s="9"/>
      <c r="E2" s="9"/>
    </row>
    <row r="3" spans="1:5" ht="30">
      <c r="A3" s="3" t="s">
        <v>418</v>
      </c>
      <c r="B3" s="11"/>
      <c r="C3" s="11"/>
      <c r="D3" s="11"/>
      <c r="E3" s="11"/>
    </row>
    <row r="4" spans="1:5">
      <c r="A4" s="12" t="s">
        <v>419</v>
      </c>
      <c r="B4" s="34" t="s">
        <v>420</v>
      </c>
      <c r="C4" s="34"/>
      <c r="D4" s="34"/>
      <c r="E4" s="34"/>
    </row>
    <row r="5" spans="1:5" ht="89.25" customHeight="1">
      <c r="A5" s="12"/>
      <c r="B5" s="32" t="s">
        <v>421</v>
      </c>
      <c r="C5" s="32"/>
      <c r="D5" s="32"/>
      <c r="E5" s="32"/>
    </row>
    <row r="6" spans="1:5" ht="255" customHeight="1">
      <c r="A6" s="12"/>
      <c r="B6" s="32" t="s">
        <v>422</v>
      </c>
      <c r="C6" s="32"/>
      <c r="D6" s="32"/>
      <c r="E6" s="32"/>
    </row>
    <row r="7" spans="1:5" ht="140.25" customHeight="1">
      <c r="A7" s="12"/>
      <c r="B7" s="32" t="s">
        <v>423</v>
      </c>
      <c r="C7" s="32"/>
      <c r="D7" s="32"/>
      <c r="E7" s="32"/>
    </row>
    <row r="8" spans="1:5" ht="140.25" customHeight="1">
      <c r="A8" s="12"/>
      <c r="B8" s="32" t="s">
        <v>424</v>
      </c>
      <c r="C8" s="32"/>
      <c r="D8" s="32"/>
      <c r="E8" s="32"/>
    </row>
    <row r="9" spans="1:5" ht="114.75" customHeight="1">
      <c r="A9" s="12"/>
      <c r="B9" s="32" t="s">
        <v>425</v>
      </c>
      <c r="C9" s="32"/>
      <c r="D9" s="32"/>
      <c r="E9" s="32"/>
    </row>
    <row r="10" spans="1:5" ht="114.75" customHeight="1">
      <c r="A10" s="12"/>
      <c r="B10" s="32" t="s">
        <v>426</v>
      </c>
      <c r="C10" s="32"/>
      <c r="D10" s="32"/>
      <c r="E10" s="32"/>
    </row>
    <row r="11" spans="1:5" ht="140.25" customHeight="1">
      <c r="A11" s="12"/>
      <c r="B11" s="32" t="s">
        <v>427</v>
      </c>
      <c r="C11" s="32"/>
      <c r="D11" s="32"/>
      <c r="E11" s="32"/>
    </row>
    <row r="12" spans="1:5" ht="76.5" customHeight="1">
      <c r="A12" s="12"/>
      <c r="B12" s="32" t="s">
        <v>428</v>
      </c>
      <c r="C12" s="32"/>
      <c r="D12" s="32"/>
      <c r="E12" s="32"/>
    </row>
    <row r="13" spans="1:5" ht="38.25" customHeight="1">
      <c r="A13" s="12"/>
      <c r="B13" s="32" t="s">
        <v>429</v>
      </c>
      <c r="C13" s="32"/>
      <c r="D13" s="32"/>
      <c r="E13" s="32"/>
    </row>
    <row r="14" spans="1:5" ht="51" customHeight="1">
      <c r="A14" s="12"/>
      <c r="B14" s="32" t="s">
        <v>430</v>
      </c>
      <c r="C14" s="32"/>
      <c r="D14" s="32"/>
      <c r="E14" s="32"/>
    </row>
    <row r="15" spans="1:5" ht="51" customHeight="1">
      <c r="A15" s="12"/>
      <c r="B15" s="32" t="s">
        <v>431</v>
      </c>
      <c r="C15" s="32"/>
      <c r="D15" s="32"/>
      <c r="E15" s="32"/>
    </row>
    <row r="16" spans="1:5" ht="76.5" customHeight="1">
      <c r="A16" s="12"/>
      <c r="B16" s="32" t="s">
        <v>432</v>
      </c>
      <c r="C16" s="32"/>
      <c r="D16" s="32"/>
      <c r="E16" s="32"/>
    </row>
    <row r="17" spans="1:5" ht="102" customHeight="1">
      <c r="A17" s="12"/>
      <c r="B17" s="32" t="s">
        <v>433</v>
      </c>
      <c r="C17" s="32"/>
      <c r="D17" s="32"/>
      <c r="E17" s="32"/>
    </row>
    <row r="18" spans="1:5" ht="102" customHeight="1">
      <c r="A18" s="12"/>
      <c r="B18" s="32" t="s">
        <v>434</v>
      </c>
      <c r="C18" s="32"/>
      <c r="D18" s="32"/>
      <c r="E18" s="32"/>
    </row>
    <row r="19" spans="1:5">
      <c r="A19" s="12"/>
      <c r="B19" s="19"/>
      <c r="C19" s="19"/>
      <c r="D19" s="19"/>
      <c r="E19" s="19"/>
    </row>
    <row r="20" spans="1:5">
      <c r="A20" s="12"/>
      <c r="B20" s="16"/>
      <c r="C20" s="16"/>
      <c r="D20" s="16"/>
      <c r="E20" s="16"/>
    </row>
    <row r="21" spans="1:5">
      <c r="A21" s="12"/>
      <c r="B21" s="45" t="s">
        <v>435</v>
      </c>
      <c r="C21" s="46" t="s">
        <v>349</v>
      </c>
      <c r="D21" s="47">
        <v>310404</v>
      </c>
      <c r="E21" s="48"/>
    </row>
    <row r="22" spans="1:5">
      <c r="A22" s="12"/>
      <c r="B22" s="45"/>
      <c r="C22" s="46"/>
      <c r="D22" s="47"/>
      <c r="E22" s="48"/>
    </row>
    <row r="23" spans="1:5">
      <c r="A23" s="12"/>
      <c r="B23" s="17" t="s">
        <v>436</v>
      </c>
      <c r="C23" s="72" t="s">
        <v>437</v>
      </c>
      <c r="D23" s="72"/>
      <c r="E23" s="18" t="s">
        <v>353</v>
      </c>
    </row>
    <row r="24" spans="1:5" ht="15.75" thickBot="1">
      <c r="A24" s="12"/>
      <c r="B24" s="38" t="s">
        <v>438</v>
      </c>
      <c r="C24" s="54" t="s">
        <v>439</v>
      </c>
      <c r="D24" s="54"/>
      <c r="E24" s="41" t="s">
        <v>353</v>
      </c>
    </row>
    <row r="25" spans="1:5">
      <c r="A25" s="12"/>
      <c r="B25" s="95" t="s">
        <v>440</v>
      </c>
      <c r="C25" s="57" t="s">
        <v>349</v>
      </c>
      <c r="D25" s="52">
        <v>30561</v>
      </c>
      <c r="E25" s="53"/>
    </row>
    <row r="26" spans="1:5" ht="15.75" thickBot="1">
      <c r="A26" s="12"/>
      <c r="B26" s="95"/>
      <c r="C26" s="58"/>
      <c r="D26" s="59"/>
      <c r="E26" s="60"/>
    </row>
    <row r="27" spans="1:5" ht="15.75" thickTop="1"/>
  </sheetData>
  <mergeCells count="31">
    <mergeCell ref="B16:E16"/>
    <mergeCell ref="B17:E17"/>
    <mergeCell ref="B18:E18"/>
    <mergeCell ref="B10:E10"/>
    <mergeCell ref="B11:E11"/>
    <mergeCell ref="B12:E12"/>
    <mergeCell ref="B13:E13"/>
    <mergeCell ref="B14:E14"/>
    <mergeCell ref="B15:E15"/>
    <mergeCell ref="B4:E4"/>
    <mergeCell ref="B5:E5"/>
    <mergeCell ref="B6:E6"/>
    <mergeCell ref="B7:E7"/>
    <mergeCell ref="B8:E8"/>
    <mergeCell ref="B9:E9"/>
    <mergeCell ref="C24:D24"/>
    <mergeCell ref="B25:B26"/>
    <mergeCell ref="C25:C26"/>
    <mergeCell ref="D25:D26"/>
    <mergeCell ref="E25:E26"/>
    <mergeCell ref="A1:A2"/>
    <mergeCell ref="B1:E1"/>
    <mergeCell ref="B2:E2"/>
    <mergeCell ref="B3:E3"/>
    <mergeCell ref="A4:A26"/>
    <mergeCell ref="B19:E19"/>
    <mergeCell ref="B21:B22"/>
    <mergeCell ref="C21:C22"/>
    <mergeCell ref="D21:D22"/>
    <mergeCell ref="E21:E22"/>
    <mergeCell ref="C23: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21.42578125" bestFit="1" customWidth="1"/>
    <col min="2" max="2" width="36.5703125" bestFit="1" customWidth="1"/>
    <col min="3" max="3" width="7.85546875" customWidth="1"/>
    <col min="4" max="4" width="36.5703125" customWidth="1"/>
    <col min="5" max="5" width="4.28515625" customWidth="1"/>
    <col min="6" max="6" width="36.5703125" customWidth="1"/>
    <col min="7" max="7" width="5.42578125" customWidth="1"/>
    <col min="8" max="8" width="18" customWidth="1"/>
    <col min="9" max="9" width="15.28515625" customWidth="1"/>
    <col min="10" max="10" width="25.28515625" customWidth="1"/>
    <col min="11" max="11" width="5.42578125" customWidth="1"/>
    <col min="12" max="12" width="18" customWidth="1"/>
    <col min="13" max="13" width="5.42578125" customWidth="1"/>
    <col min="14" max="14" width="21" customWidth="1"/>
    <col min="15" max="15" width="25.28515625" customWidth="1"/>
  </cols>
  <sheetData>
    <row r="1" spans="1:15" ht="15" customHeight="1">
      <c r="A1" s="9" t="s">
        <v>44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42</v>
      </c>
      <c r="B3" s="11"/>
      <c r="C3" s="11"/>
      <c r="D3" s="11"/>
      <c r="E3" s="11"/>
      <c r="F3" s="11"/>
      <c r="G3" s="11"/>
      <c r="H3" s="11"/>
      <c r="I3" s="11"/>
      <c r="J3" s="11"/>
      <c r="K3" s="11"/>
      <c r="L3" s="11"/>
      <c r="M3" s="11"/>
      <c r="N3" s="11"/>
      <c r="O3" s="11"/>
    </row>
    <row r="4" spans="1:15">
      <c r="A4" s="12" t="s">
        <v>443</v>
      </c>
      <c r="B4" s="34" t="s">
        <v>443</v>
      </c>
      <c r="C4" s="34"/>
      <c r="D4" s="34"/>
      <c r="E4" s="34"/>
      <c r="F4" s="34"/>
      <c r="G4" s="34"/>
      <c r="H4" s="34"/>
      <c r="I4" s="34"/>
      <c r="J4" s="34"/>
      <c r="K4" s="34"/>
      <c r="L4" s="34"/>
      <c r="M4" s="34"/>
      <c r="N4" s="34"/>
      <c r="O4" s="34"/>
    </row>
    <row r="5" spans="1:15">
      <c r="A5" s="12"/>
      <c r="B5" s="29" t="s">
        <v>444</v>
      </c>
      <c r="C5" s="29"/>
      <c r="D5" s="29"/>
      <c r="E5" s="29"/>
      <c r="F5" s="29"/>
      <c r="G5" s="29"/>
      <c r="H5" s="29"/>
      <c r="I5" s="29"/>
      <c r="J5" s="29"/>
      <c r="K5" s="29"/>
      <c r="L5" s="29"/>
      <c r="M5" s="29"/>
      <c r="N5" s="29"/>
      <c r="O5" s="29"/>
    </row>
    <row r="6" spans="1:15">
      <c r="A6" s="12"/>
      <c r="B6" s="19"/>
      <c r="C6" s="19"/>
      <c r="D6" s="19"/>
      <c r="E6" s="19"/>
      <c r="F6" s="19"/>
      <c r="G6" s="19"/>
      <c r="H6" s="19"/>
      <c r="I6" s="19"/>
      <c r="J6" s="19"/>
      <c r="K6" s="19"/>
      <c r="L6" s="19"/>
      <c r="M6" s="19"/>
      <c r="N6" s="19"/>
      <c r="O6" s="19"/>
    </row>
    <row r="7" spans="1:15">
      <c r="A7" s="12"/>
      <c r="B7" s="16"/>
      <c r="C7" s="16"/>
      <c r="D7" s="16"/>
      <c r="E7" s="16"/>
      <c r="F7" s="16"/>
      <c r="G7" s="16"/>
      <c r="H7" s="16"/>
      <c r="I7" s="16"/>
      <c r="J7" s="16"/>
      <c r="K7" s="16"/>
      <c r="L7" s="16"/>
      <c r="M7" s="16"/>
      <c r="N7" s="16"/>
      <c r="O7" s="16"/>
    </row>
    <row r="8" spans="1:15">
      <c r="A8" s="12"/>
      <c r="B8" s="64" t="s">
        <v>445</v>
      </c>
      <c r="C8" s="29"/>
      <c r="D8" s="64" t="s">
        <v>446</v>
      </c>
      <c r="E8" s="29"/>
      <c r="F8" s="64" t="s">
        <v>362</v>
      </c>
      <c r="G8" s="29"/>
      <c r="H8" s="64" t="s">
        <v>363</v>
      </c>
      <c r="I8" s="29"/>
      <c r="J8" s="64" t="s">
        <v>447</v>
      </c>
      <c r="K8" s="64"/>
      <c r="L8" s="29"/>
      <c r="M8" s="64" t="s">
        <v>449</v>
      </c>
      <c r="N8" s="64"/>
      <c r="O8" s="64"/>
    </row>
    <row r="9" spans="1:15" ht="15.75" thickBot="1">
      <c r="A9" s="12"/>
      <c r="B9" s="42"/>
      <c r="C9" s="79"/>
      <c r="D9" s="42"/>
      <c r="E9" s="79"/>
      <c r="F9" s="42"/>
      <c r="G9" s="79"/>
      <c r="H9" s="42"/>
      <c r="I9" s="79"/>
      <c r="J9" s="42" t="s">
        <v>448</v>
      </c>
      <c r="K9" s="42"/>
      <c r="L9" s="79"/>
      <c r="M9" s="42" t="s">
        <v>367</v>
      </c>
      <c r="N9" s="42"/>
      <c r="O9" s="42"/>
    </row>
    <row r="10" spans="1:15">
      <c r="A10" s="12"/>
      <c r="B10" s="97" t="s">
        <v>450</v>
      </c>
      <c r="C10" s="97"/>
      <c r="D10" s="97"/>
      <c r="E10" s="24"/>
      <c r="F10" s="24"/>
      <c r="G10" s="24"/>
      <c r="H10" s="24"/>
      <c r="I10" s="24"/>
      <c r="J10" s="53"/>
      <c r="K10" s="53"/>
      <c r="L10" s="24"/>
      <c r="M10" s="90" t="s">
        <v>451</v>
      </c>
      <c r="N10" s="90"/>
      <c r="O10" s="90"/>
    </row>
    <row r="11" spans="1:15">
      <c r="A11" s="12"/>
      <c r="B11" s="46" t="s">
        <v>452</v>
      </c>
      <c r="C11" s="48"/>
      <c r="D11" s="48" t="s">
        <v>453</v>
      </c>
      <c r="E11" s="48"/>
      <c r="F11" s="46" t="s">
        <v>454</v>
      </c>
      <c r="G11" s="48"/>
      <c r="H11" s="68" t="s">
        <v>381</v>
      </c>
      <c r="I11" s="48"/>
      <c r="J11" s="47">
        <v>73686</v>
      </c>
      <c r="K11" s="48"/>
      <c r="L11" s="48"/>
      <c r="M11" s="46" t="s">
        <v>349</v>
      </c>
      <c r="N11" s="47">
        <v>6750</v>
      </c>
      <c r="O11" s="48"/>
    </row>
    <row r="12" spans="1:15">
      <c r="A12" s="12"/>
      <c r="B12" s="46"/>
      <c r="C12" s="48"/>
      <c r="D12" s="48"/>
      <c r="E12" s="48"/>
      <c r="F12" s="46"/>
      <c r="G12" s="48"/>
      <c r="H12" s="68"/>
      <c r="I12" s="48"/>
      <c r="J12" s="47"/>
      <c r="K12" s="48"/>
      <c r="L12" s="48"/>
      <c r="M12" s="46"/>
      <c r="N12" s="47"/>
      <c r="O12" s="48"/>
    </row>
    <row r="13" spans="1:15">
      <c r="A13" s="12"/>
      <c r="B13" s="56" t="s">
        <v>455</v>
      </c>
      <c r="C13" s="29"/>
      <c r="D13" s="29" t="s">
        <v>456</v>
      </c>
      <c r="E13" s="29"/>
      <c r="F13" s="56" t="s">
        <v>457</v>
      </c>
      <c r="G13" s="29"/>
      <c r="H13" s="71" t="s">
        <v>458</v>
      </c>
      <c r="I13" s="29"/>
      <c r="J13" s="49">
        <v>56605</v>
      </c>
      <c r="K13" s="29"/>
      <c r="L13" s="29"/>
      <c r="M13" s="49">
        <v>1570</v>
      </c>
      <c r="N13" s="49"/>
      <c r="O13" s="29"/>
    </row>
    <row r="14" spans="1:15">
      <c r="A14" s="12"/>
      <c r="B14" s="56"/>
      <c r="C14" s="29"/>
      <c r="D14" s="29"/>
      <c r="E14" s="29"/>
      <c r="F14" s="56"/>
      <c r="G14" s="29"/>
      <c r="H14" s="71"/>
      <c r="I14" s="29"/>
      <c r="J14" s="49"/>
      <c r="K14" s="29"/>
      <c r="L14" s="29"/>
      <c r="M14" s="49"/>
      <c r="N14" s="49"/>
      <c r="O14" s="29"/>
    </row>
    <row r="15" spans="1:15">
      <c r="A15" s="12"/>
      <c r="B15" s="46" t="s">
        <v>459</v>
      </c>
      <c r="C15" s="48"/>
      <c r="D15" s="48" t="s">
        <v>460</v>
      </c>
      <c r="E15" s="48"/>
      <c r="F15" s="46" t="s">
        <v>461</v>
      </c>
      <c r="G15" s="48"/>
      <c r="H15" s="68" t="s">
        <v>458</v>
      </c>
      <c r="I15" s="48"/>
      <c r="J15" s="47">
        <v>64686</v>
      </c>
      <c r="K15" s="48"/>
      <c r="L15" s="48"/>
      <c r="M15" s="47">
        <v>3114</v>
      </c>
      <c r="N15" s="47"/>
      <c r="O15" s="48"/>
    </row>
    <row r="16" spans="1:15">
      <c r="A16" s="12"/>
      <c r="B16" s="46"/>
      <c r="C16" s="48"/>
      <c r="D16" s="48"/>
      <c r="E16" s="48"/>
      <c r="F16" s="46"/>
      <c r="G16" s="48"/>
      <c r="H16" s="68"/>
      <c r="I16" s="48"/>
      <c r="J16" s="47"/>
      <c r="K16" s="48"/>
      <c r="L16" s="48"/>
      <c r="M16" s="47"/>
      <c r="N16" s="47"/>
      <c r="O16" s="48"/>
    </row>
    <row r="17" spans="1:15">
      <c r="A17" s="12"/>
      <c r="B17" s="56" t="s">
        <v>459</v>
      </c>
      <c r="C17" s="29"/>
      <c r="D17" s="29" t="s">
        <v>462</v>
      </c>
      <c r="E17" s="29"/>
      <c r="F17" s="56" t="s">
        <v>461</v>
      </c>
      <c r="G17" s="29"/>
      <c r="H17" s="71" t="s">
        <v>458</v>
      </c>
      <c r="I17" s="29"/>
      <c r="J17" s="49">
        <v>113989</v>
      </c>
      <c r="K17" s="29"/>
      <c r="L17" s="29"/>
      <c r="M17" s="49">
        <v>4790</v>
      </c>
      <c r="N17" s="49"/>
      <c r="O17" s="29"/>
    </row>
    <row r="18" spans="1:15">
      <c r="A18" s="12"/>
      <c r="B18" s="56"/>
      <c r="C18" s="29"/>
      <c r="D18" s="29"/>
      <c r="E18" s="29"/>
      <c r="F18" s="56"/>
      <c r="G18" s="29"/>
      <c r="H18" s="71"/>
      <c r="I18" s="29"/>
      <c r="J18" s="49"/>
      <c r="K18" s="29"/>
      <c r="L18" s="29"/>
      <c r="M18" s="49"/>
      <c r="N18" s="49"/>
      <c r="O18" s="29"/>
    </row>
    <row r="19" spans="1:15">
      <c r="A19" s="12"/>
      <c r="B19" s="46" t="s">
        <v>459</v>
      </c>
      <c r="C19" s="48"/>
      <c r="D19" s="48" t="s">
        <v>463</v>
      </c>
      <c r="E19" s="48"/>
      <c r="F19" s="46" t="s">
        <v>464</v>
      </c>
      <c r="G19" s="48"/>
      <c r="H19" s="68" t="s">
        <v>458</v>
      </c>
      <c r="I19" s="48"/>
      <c r="J19" s="47">
        <v>68012</v>
      </c>
      <c r="K19" s="48"/>
      <c r="L19" s="48"/>
      <c r="M19" s="47">
        <v>4395</v>
      </c>
      <c r="N19" s="47"/>
      <c r="O19" s="48"/>
    </row>
    <row r="20" spans="1:15">
      <c r="A20" s="12"/>
      <c r="B20" s="46"/>
      <c r="C20" s="48"/>
      <c r="D20" s="48"/>
      <c r="E20" s="48"/>
      <c r="F20" s="46"/>
      <c r="G20" s="48"/>
      <c r="H20" s="68"/>
      <c r="I20" s="48"/>
      <c r="J20" s="47"/>
      <c r="K20" s="48"/>
      <c r="L20" s="48"/>
      <c r="M20" s="47"/>
      <c r="N20" s="47"/>
      <c r="O20" s="48"/>
    </row>
    <row r="21" spans="1:15">
      <c r="A21" s="12"/>
      <c r="B21" s="56" t="s">
        <v>465</v>
      </c>
      <c r="C21" s="29"/>
      <c r="D21" s="56" t="s">
        <v>466</v>
      </c>
      <c r="E21" s="29"/>
      <c r="F21" s="56" t="s">
        <v>467</v>
      </c>
      <c r="G21" s="29"/>
      <c r="H21" s="71" t="s">
        <v>468</v>
      </c>
      <c r="I21" s="29"/>
      <c r="J21" s="49">
        <v>97806</v>
      </c>
      <c r="K21" s="29"/>
      <c r="L21" s="29"/>
      <c r="M21" s="49">
        <v>6350</v>
      </c>
      <c r="N21" s="49"/>
      <c r="O21" s="29"/>
    </row>
    <row r="22" spans="1:15">
      <c r="A22" s="12"/>
      <c r="B22" s="56"/>
      <c r="C22" s="29"/>
      <c r="D22" s="56"/>
      <c r="E22" s="29"/>
      <c r="F22" s="56"/>
      <c r="G22" s="29"/>
      <c r="H22" s="71"/>
      <c r="I22" s="29"/>
      <c r="J22" s="49"/>
      <c r="K22" s="29"/>
      <c r="L22" s="29"/>
      <c r="M22" s="49"/>
      <c r="N22" s="49"/>
      <c r="O22" s="29"/>
    </row>
    <row r="23" spans="1:15">
      <c r="A23" s="12"/>
      <c r="B23" s="46" t="s">
        <v>469</v>
      </c>
      <c r="C23" s="48"/>
      <c r="D23" s="48" t="s">
        <v>470</v>
      </c>
      <c r="E23" s="48"/>
      <c r="F23" s="46" t="s">
        <v>471</v>
      </c>
      <c r="G23" s="48"/>
      <c r="H23" s="68" t="s">
        <v>468</v>
      </c>
      <c r="I23" s="48"/>
      <c r="J23" s="47">
        <v>72950</v>
      </c>
      <c r="K23" s="48"/>
      <c r="L23" s="48"/>
      <c r="M23" s="47">
        <v>4640</v>
      </c>
      <c r="N23" s="47"/>
      <c r="O23" s="48"/>
    </row>
    <row r="24" spans="1:15">
      <c r="A24" s="12"/>
      <c r="B24" s="46"/>
      <c r="C24" s="48"/>
      <c r="D24" s="48"/>
      <c r="E24" s="48"/>
      <c r="F24" s="46"/>
      <c r="G24" s="48"/>
      <c r="H24" s="68"/>
      <c r="I24" s="48"/>
      <c r="J24" s="47"/>
      <c r="K24" s="48"/>
      <c r="L24" s="48"/>
      <c r="M24" s="47"/>
      <c r="N24" s="47"/>
      <c r="O24" s="48"/>
    </row>
    <row r="25" spans="1:15">
      <c r="A25" s="12"/>
      <c r="B25" s="56" t="s">
        <v>472</v>
      </c>
      <c r="C25" s="29"/>
      <c r="D25" s="29" t="s">
        <v>473</v>
      </c>
      <c r="E25" s="29"/>
      <c r="F25" s="56" t="s">
        <v>474</v>
      </c>
      <c r="G25" s="29"/>
      <c r="H25" s="71" t="s">
        <v>475</v>
      </c>
      <c r="I25" s="29"/>
      <c r="J25" s="49">
        <v>188513</v>
      </c>
      <c r="K25" s="29"/>
      <c r="L25" s="29"/>
      <c r="M25" s="49">
        <v>4500</v>
      </c>
      <c r="N25" s="49"/>
      <c r="O25" s="29"/>
    </row>
    <row r="26" spans="1:15">
      <c r="A26" s="12"/>
      <c r="B26" s="56"/>
      <c r="C26" s="29"/>
      <c r="D26" s="29"/>
      <c r="E26" s="29"/>
      <c r="F26" s="56"/>
      <c r="G26" s="29"/>
      <c r="H26" s="71"/>
      <c r="I26" s="29"/>
      <c r="J26" s="49"/>
      <c r="K26" s="29"/>
      <c r="L26" s="29"/>
      <c r="M26" s="49"/>
      <c r="N26" s="49"/>
      <c r="O26" s="29"/>
    </row>
    <row r="27" spans="1:15">
      <c r="A27" s="12"/>
      <c r="B27" s="46" t="s">
        <v>476</v>
      </c>
      <c r="C27" s="48"/>
      <c r="D27" s="48" t="s">
        <v>477</v>
      </c>
      <c r="E27" s="48"/>
      <c r="F27" s="46" t="s">
        <v>478</v>
      </c>
      <c r="G27" s="48"/>
      <c r="H27" s="68" t="s">
        <v>468</v>
      </c>
      <c r="I27" s="48"/>
      <c r="J27" s="47">
        <v>84705</v>
      </c>
      <c r="K27" s="48"/>
      <c r="L27" s="48"/>
      <c r="M27" s="47">
        <v>7000</v>
      </c>
      <c r="N27" s="47"/>
      <c r="O27" s="48"/>
    </row>
    <row r="28" spans="1:15">
      <c r="A28" s="12"/>
      <c r="B28" s="46"/>
      <c r="C28" s="48"/>
      <c r="D28" s="48"/>
      <c r="E28" s="48"/>
      <c r="F28" s="46"/>
      <c r="G28" s="48"/>
      <c r="H28" s="68"/>
      <c r="I28" s="48"/>
      <c r="J28" s="47"/>
      <c r="K28" s="48"/>
      <c r="L28" s="48"/>
      <c r="M28" s="47"/>
      <c r="N28" s="47"/>
      <c r="O28" s="48"/>
    </row>
    <row r="29" spans="1:15">
      <c r="A29" s="12"/>
      <c r="B29" s="56" t="s">
        <v>479</v>
      </c>
      <c r="C29" s="29"/>
      <c r="D29" s="29" t="s">
        <v>480</v>
      </c>
      <c r="E29" s="29"/>
      <c r="F29" s="56" t="s">
        <v>481</v>
      </c>
      <c r="G29" s="29"/>
      <c r="H29" s="71" t="s">
        <v>468</v>
      </c>
      <c r="I29" s="29"/>
      <c r="J29" s="49">
        <v>118451</v>
      </c>
      <c r="K29" s="29"/>
      <c r="L29" s="29"/>
      <c r="M29" s="49">
        <v>16000</v>
      </c>
      <c r="N29" s="49"/>
      <c r="O29" s="29"/>
    </row>
    <row r="30" spans="1:15">
      <c r="A30" s="12"/>
      <c r="B30" s="56"/>
      <c r="C30" s="29"/>
      <c r="D30" s="29"/>
      <c r="E30" s="29"/>
      <c r="F30" s="56"/>
      <c r="G30" s="29"/>
      <c r="H30" s="71"/>
      <c r="I30" s="29"/>
      <c r="J30" s="49"/>
      <c r="K30" s="29"/>
      <c r="L30" s="29"/>
      <c r="M30" s="49"/>
      <c r="N30" s="49"/>
      <c r="O30" s="29"/>
    </row>
    <row r="31" spans="1:15">
      <c r="A31" s="12"/>
      <c r="B31" s="46" t="s">
        <v>479</v>
      </c>
      <c r="C31" s="48"/>
      <c r="D31" s="48" t="s">
        <v>482</v>
      </c>
      <c r="E31" s="48"/>
      <c r="F31" s="46" t="s">
        <v>483</v>
      </c>
      <c r="G31" s="48"/>
      <c r="H31" s="68" t="s">
        <v>468</v>
      </c>
      <c r="I31" s="48"/>
      <c r="J31" s="47">
        <v>79420</v>
      </c>
      <c r="K31" s="48"/>
      <c r="L31" s="48"/>
      <c r="M31" s="47">
        <v>11000</v>
      </c>
      <c r="N31" s="47"/>
      <c r="O31" s="48"/>
    </row>
    <row r="32" spans="1:15">
      <c r="A32" s="12"/>
      <c r="B32" s="46"/>
      <c r="C32" s="48"/>
      <c r="D32" s="48"/>
      <c r="E32" s="48"/>
      <c r="F32" s="46"/>
      <c r="G32" s="48"/>
      <c r="H32" s="68"/>
      <c r="I32" s="48"/>
      <c r="J32" s="47"/>
      <c r="K32" s="48"/>
      <c r="L32" s="48"/>
      <c r="M32" s="47"/>
      <c r="N32" s="47"/>
      <c r="O32" s="48"/>
    </row>
    <row r="33" spans="1:15">
      <c r="A33" s="12"/>
      <c r="B33" s="56" t="s">
        <v>479</v>
      </c>
      <c r="C33" s="29"/>
      <c r="D33" s="29" t="s">
        <v>484</v>
      </c>
      <c r="E33" s="29"/>
      <c r="F33" s="56" t="s">
        <v>485</v>
      </c>
      <c r="G33" s="29"/>
      <c r="H33" s="71" t="s">
        <v>468</v>
      </c>
      <c r="I33" s="29"/>
      <c r="J33" s="49">
        <v>97812</v>
      </c>
      <c r="K33" s="29"/>
      <c r="L33" s="29"/>
      <c r="M33" s="49">
        <v>8540</v>
      </c>
      <c r="N33" s="49"/>
      <c r="O33" s="29"/>
    </row>
    <row r="34" spans="1:15">
      <c r="A34" s="12"/>
      <c r="B34" s="56"/>
      <c r="C34" s="29"/>
      <c r="D34" s="29"/>
      <c r="E34" s="29"/>
      <c r="F34" s="56"/>
      <c r="G34" s="29"/>
      <c r="H34" s="71"/>
      <c r="I34" s="29"/>
      <c r="J34" s="49"/>
      <c r="K34" s="29"/>
      <c r="L34" s="29"/>
      <c r="M34" s="49"/>
      <c r="N34" s="49"/>
      <c r="O34" s="29"/>
    </row>
    <row r="35" spans="1:15">
      <c r="A35" s="12"/>
      <c r="B35" s="46" t="s">
        <v>479</v>
      </c>
      <c r="C35" s="48"/>
      <c r="D35" s="48" t="s">
        <v>486</v>
      </c>
      <c r="E35" s="48"/>
      <c r="F35" s="46" t="s">
        <v>487</v>
      </c>
      <c r="G35" s="48"/>
      <c r="H35" s="68" t="s">
        <v>468</v>
      </c>
      <c r="I35" s="48"/>
      <c r="J35" s="47">
        <v>71526</v>
      </c>
      <c r="K35" s="48"/>
      <c r="L35" s="48"/>
      <c r="M35" s="47">
        <v>7000</v>
      </c>
      <c r="N35" s="47"/>
      <c r="O35" s="48"/>
    </row>
    <row r="36" spans="1:15">
      <c r="A36" s="12"/>
      <c r="B36" s="46"/>
      <c r="C36" s="48"/>
      <c r="D36" s="48"/>
      <c r="E36" s="48"/>
      <c r="F36" s="46"/>
      <c r="G36" s="48"/>
      <c r="H36" s="68"/>
      <c r="I36" s="48"/>
      <c r="J36" s="47"/>
      <c r="K36" s="48"/>
      <c r="L36" s="48"/>
      <c r="M36" s="47"/>
      <c r="N36" s="47"/>
      <c r="O36" s="48"/>
    </row>
    <row r="37" spans="1:15">
      <c r="A37" s="12"/>
      <c r="B37" s="56" t="s">
        <v>479</v>
      </c>
      <c r="C37" s="29"/>
      <c r="D37" s="29" t="s">
        <v>488</v>
      </c>
      <c r="E37" s="29"/>
      <c r="F37" s="56" t="s">
        <v>489</v>
      </c>
      <c r="G37" s="29"/>
      <c r="H37" s="71" t="s">
        <v>490</v>
      </c>
      <c r="I37" s="29"/>
      <c r="J37" s="49">
        <v>126841</v>
      </c>
      <c r="K37" s="29"/>
      <c r="L37" s="29"/>
      <c r="M37" s="49">
        <v>5800</v>
      </c>
      <c r="N37" s="49"/>
      <c r="O37" s="29"/>
    </row>
    <row r="38" spans="1:15">
      <c r="A38" s="12"/>
      <c r="B38" s="56"/>
      <c r="C38" s="29"/>
      <c r="D38" s="29"/>
      <c r="E38" s="29"/>
      <c r="F38" s="56"/>
      <c r="G38" s="29"/>
      <c r="H38" s="71"/>
      <c r="I38" s="29"/>
      <c r="J38" s="49"/>
      <c r="K38" s="29"/>
      <c r="L38" s="29"/>
      <c r="M38" s="49"/>
      <c r="N38" s="49"/>
      <c r="O38" s="29"/>
    </row>
    <row r="39" spans="1:15">
      <c r="A39" s="12"/>
      <c r="B39" s="46" t="s">
        <v>491</v>
      </c>
      <c r="C39" s="48"/>
      <c r="D39" s="48" t="s">
        <v>492</v>
      </c>
      <c r="E39" s="48"/>
      <c r="F39" s="46" t="s">
        <v>493</v>
      </c>
      <c r="G39" s="48"/>
      <c r="H39" s="68" t="s">
        <v>468</v>
      </c>
      <c r="I39" s="48"/>
      <c r="J39" s="47">
        <v>103241</v>
      </c>
      <c r="K39" s="48"/>
      <c r="L39" s="48"/>
      <c r="M39" s="47">
        <v>12380</v>
      </c>
      <c r="N39" s="47"/>
      <c r="O39" s="48"/>
    </row>
    <row r="40" spans="1:15">
      <c r="A40" s="12"/>
      <c r="B40" s="46"/>
      <c r="C40" s="48"/>
      <c r="D40" s="48"/>
      <c r="E40" s="48"/>
      <c r="F40" s="46"/>
      <c r="G40" s="48"/>
      <c r="H40" s="68"/>
      <c r="I40" s="48"/>
      <c r="J40" s="47"/>
      <c r="K40" s="48"/>
      <c r="L40" s="48"/>
      <c r="M40" s="47"/>
      <c r="N40" s="47"/>
      <c r="O40" s="48"/>
    </row>
    <row r="41" spans="1:15">
      <c r="A41" s="12"/>
      <c r="B41" s="56" t="s">
        <v>491</v>
      </c>
      <c r="C41" s="29"/>
      <c r="D41" s="29" t="s">
        <v>494</v>
      </c>
      <c r="E41" s="29"/>
      <c r="F41" s="56" t="s">
        <v>495</v>
      </c>
      <c r="G41" s="29"/>
      <c r="H41" s="71" t="s">
        <v>468</v>
      </c>
      <c r="I41" s="29"/>
      <c r="J41" s="49">
        <v>23745</v>
      </c>
      <c r="K41" s="29"/>
      <c r="L41" s="29"/>
      <c r="M41" s="49">
        <v>4000</v>
      </c>
      <c r="N41" s="49"/>
      <c r="O41" s="29"/>
    </row>
    <row r="42" spans="1:15">
      <c r="A42" s="12"/>
      <c r="B42" s="56"/>
      <c r="C42" s="29"/>
      <c r="D42" s="29"/>
      <c r="E42" s="29"/>
      <c r="F42" s="56"/>
      <c r="G42" s="29"/>
      <c r="H42" s="71"/>
      <c r="I42" s="29"/>
      <c r="J42" s="49"/>
      <c r="K42" s="29"/>
      <c r="L42" s="29"/>
      <c r="M42" s="49"/>
      <c r="N42" s="49"/>
      <c r="O42" s="29"/>
    </row>
    <row r="43" spans="1:15">
      <c r="A43" s="12"/>
      <c r="B43" s="46" t="s">
        <v>496</v>
      </c>
      <c r="C43" s="48"/>
      <c r="D43" s="48" t="s">
        <v>497</v>
      </c>
      <c r="E43" s="48"/>
      <c r="F43" s="46" t="s">
        <v>498</v>
      </c>
      <c r="G43" s="48"/>
      <c r="H43" s="68" t="s">
        <v>468</v>
      </c>
      <c r="I43" s="48"/>
      <c r="J43" s="47">
        <v>132374</v>
      </c>
      <c r="K43" s="48"/>
      <c r="L43" s="48"/>
      <c r="M43" s="47">
        <v>7250</v>
      </c>
      <c r="N43" s="47"/>
      <c r="O43" s="48"/>
    </row>
    <row r="44" spans="1:15">
      <c r="A44" s="12"/>
      <c r="B44" s="46"/>
      <c r="C44" s="48"/>
      <c r="D44" s="48"/>
      <c r="E44" s="48"/>
      <c r="F44" s="46"/>
      <c r="G44" s="48"/>
      <c r="H44" s="68"/>
      <c r="I44" s="48"/>
      <c r="J44" s="47"/>
      <c r="K44" s="48"/>
      <c r="L44" s="48"/>
      <c r="M44" s="47"/>
      <c r="N44" s="47"/>
      <c r="O44" s="48"/>
    </row>
    <row r="45" spans="1:15">
      <c r="A45" s="12"/>
      <c r="B45" s="56" t="s">
        <v>499</v>
      </c>
      <c r="C45" s="29"/>
      <c r="D45" s="29" t="s">
        <v>500</v>
      </c>
      <c r="E45" s="29"/>
      <c r="F45" s="56" t="s">
        <v>501</v>
      </c>
      <c r="G45" s="29"/>
      <c r="H45" s="71" t="s">
        <v>468</v>
      </c>
      <c r="I45" s="29"/>
      <c r="J45" s="49">
        <v>77677</v>
      </c>
      <c r="K45" s="29"/>
      <c r="L45" s="29"/>
      <c r="M45" s="49">
        <v>8646</v>
      </c>
      <c r="N45" s="49"/>
      <c r="O45" s="29"/>
    </row>
    <row r="46" spans="1:15">
      <c r="A46" s="12"/>
      <c r="B46" s="56"/>
      <c r="C46" s="29"/>
      <c r="D46" s="29"/>
      <c r="E46" s="29"/>
      <c r="F46" s="56"/>
      <c r="G46" s="29"/>
      <c r="H46" s="71"/>
      <c r="I46" s="29"/>
      <c r="J46" s="49"/>
      <c r="K46" s="29"/>
      <c r="L46" s="29"/>
      <c r="M46" s="49"/>
      <c r="N46" s="49"/>
      <c r="O46" s="29"/>
    </row>
    <row r="47" spans="1:15">
      <c r="A47" s="12"/>
      <c r="B47" s="46" t="s">
        <v>502</v>
      </c>
      <c r="C47" s="48"/>
      <c r="D47" s="48" t="s">
        <v>503</v>
      </c>
      <c r="E47" s="48"/>
      <c r="F47" s="46" t="s">
        <v>504</v>
      </c>
      <c r="G47" s="48"/>
      <c r="H47" s="68" t="s">
        <v>381</v>
      </c>
      <c r="I47" s="48"/>
      <c r="J47" s="47">
        <v>172438</v>
      </c>
      <c r="K47" s="48"/>
      <c r="L47" s="48"/>
      <c r="M47" s="47">
        <v>10125</v>
      </c>
      <c r="N47" s="47"/>
      <c r="O47" s="48"/>
    </row>
    <row r="48" spans="1:15">
      <c r="A48" s="12"/>
      <c r="B48" s="46"/>
      <c r="C48" s="48"/>
      <c r="D48" s="48"/>
      <c r="E48" s="48"/>
      <c r="F48" s="46"/>
      <c r="G48" s="48"/>
      <c r="H48" s="68"/>
      <c r="I48" s="48"/>
      <c r="J48" s="47"/>
      <c r="K48" s="48"/>
      <c r="L48" s="48"/>
      <c r="M48" s="47"/>
      <c r="N48" s="47"/>
      <c r="O48" s="48"/>
    </row>
    <row r="49" spans="1:15">
      <c r="A49" s="12"/>
      <c r="B49" s="56" t="s">
        <v>505</v>
      </c>
      <c r="C49" s="29"/>
      <c r="D49" s="29" t="s">
        <v>506</v>
      </c>
      <c r="E49" s="29"/>
      <c r="F49" s="56" t="s">
        <v>474</v>
      </c>
      <c r="G49" s="29"/>
      <c r="H49" s="71" t="s">
        <v>475</v>
      </c>
      <c r="I49" s="29"/>
      <c r="J49" s="49">
        <v>119189</v>
      </c>
      <c r="K49" s="29"/>
      <c r="L49" s="29"/>
      <c r="M49" s="49">
        <v>5450</v>
      </c>
      <c r="N49" s="49"/>
      <c r="O49" s="29"/>
    </row>
    <row r="50" spans="1:15">
      <c r="A50" s="12"/>
      <c r="B50" s="56"/>
      <c r="C50" s="29"/>
      <c r="D50" s="29"/>
      <c r="E50" s="29"/>
      <c r="F50" s="56"/>
      <c r="G50" s="29"/>
      <c r="H50" s="71"/>
      <c r="I50" s="29"/>
      <c r="J50" s="49"/>
      <c r="K50" s="29"/>
      <c r="L50" s="29"/>
      <c r="M50" s="49"/>
      <c r="N50" s="49"/>
      <c r="O50" s="29"/>
    </row>
    <row r="51" spans="1:15">
      <c r="A51" s="12"/>
      <c r="B51" s="46" t="s">
        <v>507</v>
      </c>
      <c r="C51" s="48"/>
      <c r="D51" s="46" t="s">
        <v>508</v>
      </c>
      <c r="E51" s="48"/>
      <c r="F51" s="46" t="s">
        <v>509</v>
      </c>
      <c r="G51" s="48"/>
      <c r="H51" s="68" t="s">
        <v>475</v>
      </c>
      <c r="I51" s="48"/>
      <c r="J51" s="47">
        <v>53228</v>
      </c>
      <c r="K51" s="48"/>
      <c r="L51" s="48"/>
      <c r="M51" s="47">
        <v>3875</v>
      </c>
      <c r="N51" s="47"/>
      <c r="O51" s="48"/>
    </row>
    <row r="52" spans="1:15">
      <c r="A52" s="12"/>
      <c r="B52" s="46"/>
      <c r="C52" s="48"/>
      <c r="D52" s="46"/>
      <c r="E52" s="48"/>
      <c r="F52" s="46"/>
      <c r="G52" s="48"/>
      <c r="H52" s="68"/>
      <c r="I52" s="48"/>
      <c r="J52" s="47"/>
      <c r="K52" s="48"/>
      <c r="L52" s="48"/>
      <c r="M52" s="47"/>
      <c r="N52" s="47"/>
      <c r="O52" s="48"/>
    </row>
    <row r="53" spans="1:15">
      <c r="A53" s="12"/>
      <c r="B53" s="56" t="s">
        <v>510</v>
      </c>
      <c r="C53" s="29"/>
      <c r="D53" s="56" t="s">
        <v>511</v>
      </c>
      <c r="E53" s="29"/>
      <c r="F53" s="56" t="s">
        <v>512</v>
      </c>
      <c r="G53" s="29"/>
      <c r="H53" s="71" t="s">
        <v>468</v>
      </c>
      <c r="I53" s="29"/>
      <c r="J53" s="49">
        <v>78492</v>
      </c>
      <c r="K53" s="29"/>
      <c r="L53" s="29"/>
      <c r="M53" s="49">
        <v>6850</v>
      </c>
      <c r="N53" s="49"/>
      <c r="O53" s="29"/>
    </row>
    <row r="54" spans="1:15" ht="15.75" thickBot="1">
      <c r="A54" s="12"/>
      <c r="B54" s="56"/>
      <c r="C54" s="29"/>
      <c r="D54" s="56"/>
      <c r="E54" s="29"/>
      <c r="F54" s="56"/>
      <c r="G54" s="29"/>
      <c r="H54" s="71"/>
      <c r="I54" s="29"/>
      <c r="J54" s="78"/>
      <c r="K54" s="79"/>
      <c r="L54" s="29"/>
      <c r="M54" s="78"/>
      <c r="N54" s="78"/>
      <c r="O54" s="79"/>
    </row>
    <row r="55" spans="1:15">
      <c r="A55" s="12"/>
      <c r="B55" s="48"/>
      <c r="C55" s="48"/>
      <c r="D55" s="48"/>
      <c r="E55" s="48"/>
      <c r="F55" s="48"/>
      <c r="G55" s="48"/>
      <c r="H55" s="48"/>
      <c r="I55" s="48"/>
      <c r="J55" s="84">
        <v>2075386</v>
      </c>
      <c r="K55" s="86"/>
      <c r="L55" s="48"/>
      <c r="M55" s="82" t="s">
        <v>349</v>
      </c>
      <c r="N55" s="84">
        <v>150025</v>
      </c>
      <c r="O55" s="86"/>
    </row>
    <row r="56" spans="1:15" ht="15.75" thickBot="1">
      <c r="A56" s="12"/>
      <c r="B56" s="48"/>
      <c r="C56" s="48"/>
      <c r="D56" s="48"/>
      <c r="E56" s="48"/>
      <c r="F56" s="48"/>
      <c r="G56" s="48"/>
      <c r="H56" s="48"/>
      <c r="I56" s="48"/>
      <c r="J56" s="85"/>
      <c r="K56" s="87"/>
      <c r="L56" s="48"/>
      <c r="M56" s="83"/>
      <c r="N56" s="85"/>
      <c r="O56" s="87"/>
    </row>
    <row r="57" spans="1:15" ht="15.75" thickTop="1">
      <c r="A57" s="12"/>
      <c r="B57" s="114" t="s">
        <v>513</v>
      </c>
      <c r="C57" s="114"/>
      <c r="D57" s="114"/>
      <c r="E57" s="114"/>
      <c r="F57" s="114"/>
      <c r="G57" s="114"/>
      <c r="H57" s="114"/>
      <c r="I57" s="114"/>
      <c r="J57" s="114"/>
      <c r="K57" s="114"/>
      <c r="L57" s="114"/>
      <c r="M57" s="114"/>
      <c r="N57" s="114"/>
      <c r="O57" s="114"/>
    </row>
    <row r="58" spans="1:15">
      <c r="A58" s="12"/>
      <c r="B58" s="92" t="s">
        <v>514</v>
      </c>
      <c r="C58" s="92"/>
      <c r="D58" s="92"/>
      <c r="E58" s="92"/>
      <c r="F58" s="92"/>
      <c r="G58" s="92"/>
      <c r="H58" s="92"/>
      <c r="I58" s="92"/>
      <c r="J58" s="92"/>
      <c r="K58" s="92"/>
      <c r="L58" s="92"/>
      <c r="M58" s="92"/>
      <c r="N58" s="92"/>
      <c r="O58" s="92"/>
    </row>
    <row r="59" spans="1:15">
      <c r="A59" s="12"/>
      <c r="B59" s="92" t="s">
        <v>515</v>
      </c>
      <c r="C59" s="92"/>
      <c r="D59" s="92"/>
      <c r="E59" s="92"/>
      <c r="F59" s="92"/>
      <c r="G59" s="92"/>
      <c r="H59" s="92"/>
      <c r="I59" s="92"/>
      <c r="J59" s="92"/>
      <c r="K59" s="92"/>
      <c r="L59" s="92"/>
      <c r="M59" s="92"/>
      <c r="N59" s="92"/>
      <c r="O59" s="92"/>
    </row>
    <row r="60" spans="1:15">
      <c r="A60" s="12"/>
      <c r="B60" s="92" t="s">
        <v>516</v>
      </c>
      <c r="C60" s="92"/>
      <c r="D60" s="92"/>
      <c r="E60" s="92"/>
      <c r="F60" s="92"/>
      <c r="G60" s="92"/>
      <c r="H60" s="92"/>
      <c r="I60" s="92"/>
      <c r="J60" s="92"/>
      <c r="K60" s="92"/>
      <c r="L60" s="92"/>
      <c r="M60" s="92"/>
      <c r="N60" s="92"/>
      <c r="O60" s="92"/>
    </row>
    <row r="61" spans="1:15" ht="38.25" customHeight="1">
      <c r="A61" s="12"/>
      <c r="B61" s="32" t="s">
        <v>517</v>
      </c>
      <c r="C61" s="32"/>
      <c r="D61" s="32"/>
      <c r="E61" s="32"/>
      <c r="F61" s="32"/>
      <c r="G61" s="32"/>
      <c r="H61" s="32"/>
      <c r="I61" s="32"/>
      <c r="J61" s="32"/>
      <c r="K61" s="32"/>
      <c r="L61" s="32"/>
      <c r="M61" s="32"/>
      <c r="N61" s="32"/>
      <c r="O61" s="32"/>
    </row>
    <row r="62" spans="1:15" ht="25.5" customHeight="1">
      <c r="A62" s="12"/>
      <c r="B62" s="32" t="s">
        <v>518</v>
      </c>
      <c r="C62" s="32"/>
      <c r="D62" s="32"/>
      <c r="E62" s="32"/>
      <c r="F62" s="32"/>
      <c r="G62" s="32"/>
      <c r="H62" s="32"/>
      <c r="I62" s="32"/>
      <c r="J62" s="32"/>
      <c r="K62" s="32"/>
      <c r="L62" s="32"/>
      <c r="M62" s="32"/>
      <c r="N62" s="32"/>
      <c r="O62" s="32"/>
    </row>
    <row r="63" spans="1:15" ht="38.25" customHeight="1">
      <c r="A63" s="12"/>
      <c r="B63" s="32" t="s">
        <v>519</v>
      </c>
      <c r="C63" s="32"/>
      <c r="D63" s="32"/>
      <c r="E63" s="32"/>
      <c r="F63" s="32"/>
      <c r="G63" s="32"/>
      <c r="H63" s="32"/>
      <c r="I63" s="32"/>
      <c r="J63" s="32"/>
      <c r="K63" s="32"/>
      <c r="L63" s="32"/>
      <c r="M63" s="32"/>
      <c r="N63" s="32"/>
      <c r="O63" s="32"/>
    </row>
    <row r="64" spans="1:15" ht="25.5" customHeight="1">
      <c r="A64" s="12"/>
      <c r="B64" s="32" t="s">
        <v>520</v>
      </c>
      <c r="C64" s="32"/>
      <c r="D64" s="32"/>
      <c r="E64" s="32"/>
      <c r="F64" s="32"/>
      <c r="G64" s="32"/>
      <c r="H64" s="32"/>
      <c r="I64" s="32"/>
      <c r="J64" s="32"/>
      <c r="K64" s="32"/>
      <c r="L64" s="32"/>
      <c r="M64" s="32"/>
      <c r="N64" s="32"/>
      <c r="O64" s="32"/>
    </row>
    <row r="65" spans="1:15">
      <c r="A65" s="12"/>
      <c r="B65" s="34" t="s">
        <v>521</v>
      </c>
      <c r="C65" s="34"/>
      <c r="D65" s="34"/>
      <c r="E65" s="34"/>
      <c r="F65" s="34"/>
      <c r="G65" s="34"/>
      <c r="H65" s="34"/>
      <c r="I65" s="34"/>
      <c r="J65" s="34"/>
      <c r="K65" s="34"/>
      <c r="L65" s="34"/>
      <c r="M65" s="34"/>
      <c r="N65" s="34"/>
      <c r="O65" s="34"/>
    </row>
    <row r="66" spans="1:15" ht="25.5" customHeight="1">
      <c r="A66" s="12"/>
      <c r="B66" s="32" t="s">
        <v>522</v>
      </c>
      <c r="C66" s="32"/>
      <c r="D66" s="32"/>
      <c r="E66" s="32"/>
      <c r="F66" s="32"/>
      <c r="G66" s="32"/>
      <c r="H66" s="32"/>
      <c r="I66" s="32"/>
      <c r="J66" s="32"/>
      <c r="K66" s="32"/>
      <c r="L66" s="32"/>
      <c r="M66" s="32"/>
      <c r="N66" s="32"/>
      <c r="O66" s="32"/>
    </row>
    <row r="67" spans="1:15" ht="25.5" customHeight="1">
      <c r="A67" s="12"/>
      <c r="B67" s="32" t="s">
        <v>523</v>
      </c>
      <c r="C67" s="32"/>
      <c r="D67" s="32"/>
      <c r="E67" s="32"/>
      <c r="F67" s="32"/>
      <c r="G67" s="32"/>
      <c r="H67" s="32"/>
      <c r="I67" s="32"/>
      <c r="J67" s="32"/>
      <c r="K67" s="32"/>
      <c r="L67" s="32"/>
      <c r="M67" s="32"/>
      <c r="N67" s="32"/>
      <c r="O67" s="32"/>
    </row>
    <row r="68" spans="1:15">
      <c r="A68" s="12"/>
      <c r="B68" s="32" t="s">
        <v>524</v>
      </c>
      <c r="C68" s="32"/>
      <c r="D68" s="32"/>
      <c r="E68" s="32"/>
      <c r="F68" s="32"/>
      <c r="G68" s="32"/>
      <c r="H68" s="32"/>
      <c r="I68" s="32"/>
      <c r="J68" s="32"/>
      <c r="K68" s="32"/>
      <c r="L68" s="32"/>
      <c r="M68" s="32"/>
      <c r="N68" s="32"/>
      <c r="O68" s="32"/>
    </row>
    <row r="69" spans="1:15">
      <c r="A69" s="12"/>
      <c r="B69" s="115"/>
      <c r="C69" s="115"/>
      <c r="D69" s="115"/>
      <c r="E69" s="115"/>
      <c r="F69" s="115"/>
      <c r="G69" s="115"/>
      <c r="H69" s="115"/>
      <c r="I69" s="115"/>
      <c r="J69" s="115"/>
      <c r="K69" s="115"/>
      <c r="L69" s="115"/>
      <c r="M69" s="115"/>
      <c r="N69" s="115"/>
      <c r="O69" s="115"/>
    </row>
    <row r="70" spans="1:15">
      <c r="A70" s="12"/>
      <c r="B70" s="19"/>
      <c r="C70" s="19"/>
      <c r="D70" s="19"/>
      <c r="E70" s="19"/>
      <c r="F70" s="19"/>
      <c r="G70" s="19"/>
      <c r="H70" s="19"/>
      <c r="I70" s="19"/>
      <c r="J70" s="19"/>
      <c r="K70" s="19"/>
      <c r="L70" s="19"/>
      <c r="M70" s="19"/>
    </row>
    <row r="71" spans="1:15">
      <c r="A71" s="12"/>
      <c r="B71" s="16"/>
      <c r="C71" s="16"/>
      <c r="D71" s="16"/>
      <c r="E71" s="16"/>
      <c r="F71" s="16"/>
      <c r="G71" s="16"/>
      <c r="H71" s="16"/>
      <c r="I71" s="16"/>
      <c r="J71" s="16"/>
      <c r="K71" s="16"/>
      <c r="L71" s="16"/>
      <c r="M71" s="16"/>
    </row>
    <row r="72" spans="1:15" ht="15.75" thickBot="1">
      <c r="A72" s="12"/>
      <c r="B72" s="24"/>
      <c r="C72" s="42" t="s">
        <v>525</v>
      </c>
      <c r="D72" s="42"/>
      <c r="E72" s="42"/>
      <c r="F72" s="42"/>
      <c r="G72" s="42"/>
      <c r="H72" s="42"/>
      <c r="I72" s="42"/>
      <c r="J72" s="42"/>
      <c r="K72" s="42"/>
      <c r="L72" s="42"/>
      <c r="M72" s="42"/>
    </row>
    <row r="73" spans="1:15" ht="15.75" thickBot="1">
      <c r="A73" s="12"/>
      <c r="B73" s="24"/>
      <c r="C73" s="43">
        <v>2014</v>
      </c>
      <c r="D73" s="43"/>
      <c r="E73" s="43"/>
      <c r="F73" s="24"/>
      <c r="G73" s="43">
        <v>2013</v>
      </c>
      <c r="H73" s="43"/>
      <c r="I73" s="43"/>
      <c r="J73" s="24"/>
      <c r="K73" s="43">
        <v>2012</v>
      </c>
      <c r="L73" s="43"/>
      <c r="M73" s="43"/>
    </row>
    <row r="74" spans="1:15">
      <c r="A74" s="12"/>
      <c r="B74" s="24"/>
      <c r="C74" s="44" t="s">
        <v>347</v>
      </c>
      <c r="D74" s="44"/>
      <c r="E74" s="44"/>
      <c r="F74" s="44"/>
      <c r="G74" s="44"/>
      <c r="H74" s="44"/>
      <c r="I74" s="44"/>
      <c r="J74" s="44"/>
      <c r="K74" s="44"/>
      <c r="L74" s="44"/>
      <c r="M74" s="44"/>
    </row>
    <row r="75" spans="1:15">
      <c r="A75" s="12"/>
      <c r="B75" s="46" t="s">
        <v>526</v>
      </c>
      <c r="C75" s="46" t="s">
        <v>349</v>
      </c>
      <c r="D75" s="69">
        <v>157</v>
      </c>
      <c r="E75" s="48"/>
      <c r="F75" s="48"/>
      <c r="G75" s="46" t="s">
        <v>349</v>
      </c>
      <c r="H75" s="47">
        <v>16232</v>
      </c>
      <c r="I75" s="48"/>
      <c r="J75" s="48"/>
      <c r="K75" s="46" t="s">
        <v>349</v>
      </c>
      <c r="L75" s="47">
        <v>36472</v>
      </c>
      <c r="M75" s="48"/>
    </row>
    <row r="76" spans="1:15">
      <c r="A76" s="12"/>
      <c r="B76" s="46"/>
      <c r="C76" s="46"/>
      <c r="D76" s="69"/>
      <c r="E76" s="48"/>
      <c r="F76" s="48"/>
      <c r="G76" s="46"/>
      <c r="H76" s="47"/>
      <c r="I76" s="48"/>
      <c r="J76" s="48"/>
      <c r="K76" s="46"/>
      <c r="L76" s="47"/>
      <c r="M76" s="48"/>
    </row>
    <row r="77" spans="1:15">
      <c r="A77" s="12"/>
      <c r="B77" s="18" t="s">
        <v>92</v>
      </c>
      <c r="C77" s="29"/>
      <c r="D77" s="29"/>
      <c r="E77" s="29"/>
      <c r="F77" s="24"/>
      <c r="G77" s="29"/>
      <c r="H77" s="29"/>
      <c r="I77" s="29"/>
      <c r="J77" s="24"/>
      <c r="K77" s="29"/>
      <c r="L77" s="29"/>
      <c r="M77" s="29"/>
    </row>
    <row r="78" spans="1:15">
      <c r="A78" s="12"/>
      <c r="B78" s="81" t="s">
        <v>527</v>
      </c>
      <c r="C78" s="69">
        <v>390</v>
      </c>
      <c r="D78" s="69"/>
      <c r="E78" s="48"/>
      <c r="F78" s="48"/>
      <c r="G78" s="47">
        <v>6060</v>
      </c>
      <c r="H78" s="47"/>
      <c r="I78" s="48"/>
      <c r="J78" s="48"/>
      <c r="K78" s="47">
        <v>11195</v>
      </c>
      <c r="L78" s="47"/>
      <c r="M78" s="48"/>
    </row>
    <row r="79" spans="1:15">
      <c r="A79" s="12"/>
      <c r="B79" s="81"/>
      <c r="C79" s="69"/>
      <c r="D79" s="69"/>
      <c r="E79" s="48"/>
      <c r="F79" s="48"/>
      <c r="G79" s="47"/>
      <c r="H79" s="47"/>
      <c r="I79" s="48"/>
      <c r="J79" s="48"/>
      <c r="K79" s="47"/>
      <c r="L79" s="47"/>
      <c r="M79" s="48"/>
    </row>
    <row r="80" spans="1:15">
      <c r="A80" s="12"/>
      <c r="B80" s="99" t="s">
        <v>94</v>
      </c>
      <c r="C80" s="72" t="s">
        <v>373</v>
      </c>
      <c r="D80" s="72"/>
      <c r="E80" s="29"/>
      <c r="F80" s="29"/>
      <c r="G80" s="49">
        <v>3787</v>
      </c>
      <c r="H80" s="49"/>
      <c r="I80" s="29"/>
      <c r="J80" s="29"/>
      <c r="K80" s="49">
        <v>8896</v>
      </c>
      <c r="L80" s="49"/>
      <c r="M80" s="29"/>
    </row>
    <row r="81" spans="1:13">
      <c r="A81" s="12"/>
      <c r="B81" s="99"/>
      <c r="C81" s="72"/>
      <c r="D81" s="72"/>
      <c r="E81" s="29"/>
      <c r="F81" s="29"/>
      <c r="G81" s="49"/>
      <c r="H81" s="49"/>
      <c r="I81" s="29"/>
      <c r="J81" s="29"/>
      <c r="K81" s="49"/>
      <c r="L81" s="49"/>
      <c r="M81" s="29"/>
    </row>
    <row r="82" spans="1:13">
      <c r="A82" s="12"/>
      <c r="B82" s="81" t="s">
        <v>528</v>
      </c>
      <c r="C82" s="69">
        <v>5</v>
      </c>
      <c r="D82" s="69"/>
      <c r="E82" s="48"/>
      <c r="F82" s="48"/>
      <c r="G82" s="69">
        <v>24</v>
      </c>
      <c r="H82" s="69"/>
      <c r="I82" s="48"/>
      <c r="J82" s="48"/>
      <c r="K82" s="69">
        <v>14</v>
      </c>
      <c r="L82" s="69"/>
      <c r="M82" s="48"/>
    </row>
    <row r="83" spans="1:13" ht="15.75" thickBot="1">
      <c r="A83" s="12"/>
      <c r="B83" s="81"/>
      <c r="C83" s="54"/>
      <c r="D83" s="54"/>
      <c r="E83" s="51"/>
      <c r="F83" s="48"/>
      <c r="G83" s="54"/>
      <c r="H83" s="54"/>
      <c r="I83" s="51"/>
      <c r="J83" s="48"/>
      <c r="K83" s="54"/>
      <c r="L83" s="54"/>
      <c r="M83" s="51"/>
    </row>
    <row r="84" spans="1:13" ht="26.25">
      <c r="A84" s="12"/>
      <c r="B84" s="18" t="s">
        <v>529</v>
      </c>
      <c r="C84" s="100" t="s">
        <v>531</v>
      </c>
      <c r="D84" s="100"/>
      <c r="E84" s="57" t="s">
        <v>353</v>
      </c>
      <c r="F84" s="29"/>
      <c r="G84" s="52">
        <v>6361</v>
      </c>
      <c r="H84" s="52"/>
      <c r="I84" s="53"/>
      <c r="J84" s="29"/>
      <c r="K84" s="52">
        <v>16367</v>
      </c>
      <c r="L84" s="52"/>
      <c r="M84" s="53"/>
    </row>
    <row r="85" spans="1:13" ht="26.25">
      <c r="A85" s="12"/>
      <c r="B85" s="18" t="s">
        <v>530</v>
      </c>
      <c r="C85" s="101"/>
      <c r="D85" s="101"/>
      <c r="E85" s="102"/>
      <c r="F85" s="29"/>
      <c r="G85" s="103"/>
      <c r="H85" s="103"/>
      <c r="I85" s="104"/>
      <c r="J85" s="29"/>
      <c r="K85" s="103"/>
      <c r="L85" s="103"/>
      <c r="M85" s="104"/>
    </row>
    <row r="86" spans="1:13">
      <c r="A86" s="12"/>
      <c r="B86" s="39" t="s">
        <v>98</v>
      </c>
      <c r="C86" s="48"/>
      <c r="D86" s="48"/>
      <c r="E86" s="48"/>
      <c r="F86" s="40"/>
      <c r="G86" s="48"/>
      <c r="H86" s="48"/>
      <c r="I86" s="48"/>
      <c r="J86" s="40"/>
      <c r="K86" s="48"/>
      <c r="L86" s="48"/>
      <c r="M86" s="48"/>
    </row>
    <row r="87" spans="1:13">
      <c r="A87" s="12"/>
      <c r="B87" s="99" t="s">
        <v>102</v>
      </c>
      <c r="C87" s="72" t="s">
        <v>373</v>
      </c>
      <c r="D87" s="72"/>
      <c r="E87" s="29"/>
      <c r="F87" s="29"/>
      <c r="G87" s="72" t="s">
        <v>532</v>
      </c>
      <c r="H87" s="72"/>
      <c r="I87" s="56" t="s">
        <v>353</v>
      </c>
      <c r="J87" s="29"/>
      <c r="K87" s="72" t="s">
        <v>533</v>
      </c>
      <c r="L87" s="72"/>
      <c r="M87" s="56" t="s">
        <v>353</v>
      </c>
    </row>
    <row r="88" spans="1:13">
      <c r="A88" s="12"/>
      <c r="B88" s="99"/>
      <c r="C88" s="72"/>
      <c r="D88" s="72"/>
      <c r="E88" s="29"/>
      <c r="F88" s="29"/>
      <c r="G88" s="72"/>
      <c r="H88" s="72"/>
      <c r="I88" s="56"/>
      <c r="J88" s="29"/>
      <c r="K88" s="72"/>
      <c r="L88" s="72"/>
      <c r="M88" s="56"/>
    </row>
    <row r="89" spans="1:13">
      <c r="A89" s="12"/>
      <c r="B89" s="81" t="s">
        <v>112</v>
      </c>
      <c r="C89" s="47">
        <v>3222</v>
      </c>
      <c r="D89" s="47"/>
      <c r="E89" s="48"/>
      <c r="F89" s="48"/>
      <c r="G89" s="47">
        <v>39587</v>
      </c>
      <c r="H89" s="47"/>
      <c r="I89" s="48"/>
      <c r="J89" s="48"/>
      <c r="K89" s="47">
        <v>16588</v>
      </c>
      <c r="L89" s="47"/>
      <c r="M89" s="48"/>
    </row>
    <row r="90" spans="1:13">
      <c r="A90" s="12"/>
      <c r="B90" s="81"/>
      <c r="C90" s="47"/>
      <c r="D90" s="47"/>
      <c r="E90" s="48"/>
      <c r="F90" s="48"/>
      <c r="G90" s="47"/>
      <c r="H90" s="47"/>
      <c r="I90" s="48"/>
      <c r="J90" s="48"/>
      <c r="K90" s="47"/>
      <c r="L90" s="47"/>
      <c r="M90" s="48"/>
    </row>
    <row r="91" spans="1:13">
      <c r="A91" s="12"/>
      <c r="B91" s="99" t="s">
        <v>534</v>
      </c>
      <c r="C91" s="72" t="s">
        <v>373</v>
      </c>
      <c r="D91" s="72"/>
      <c r="E91" s="29"/>
      <c r="F91" s="29"/>
      <c r="G91" s="72" t="s">
        <v>535</v>
      </c>
      <c r="H91" s="72"/>
      <c r="I91" s="56" t="s">
        <v>353</v>
      </c>
      <c r="J91" s="29"/>
      <c r="K91" s="72" t="s">
        <v>536</v>
      </c>
      <c r="L91" s="72"/>
      <c r="M91" s="56" t="s">
        <v>353</v>
      </c>
    </row>
    <row r="92" spans="1:13">
      <c r="A92" s="12"/>
      <c r="B92" s="99"/>
      <c r="C92" s="72"/>
      <c r="D92" s="72"/>
      <c r="E92" s="29"/>
      <c r="F92" s="29"/>
      <c r="G92" s="72"/>
      <c r="H92" s="72"/>
      <c r="I92" s="56"/>
      <c r="J92" s="29"/>
      <c r="K92" s="72"/>
      <c r="L92" s="72"/>
      <c r="M92" s="56"/>
    </row>
    <row r="93" spans="1:13">
      <c r="A93" s="12"/>
      <c r="B93" s="81" t="s">
        <v>191</v>
      </c>
      <c r="C93" s="69" t="s">
        <v>373</v>
      </c>
      <c r="D93" s="69"/>
      <c r="E93" s="48"/>
      <c r="F93" s="48"/>
      <c r="G93" s="69" t="s">
        <v>537</v>
      </c>
      <c r="H93" s="69"/>
      <c r="I93" s="46" t="s">
        <v>353</v>
      </c>
      <c r="J93" s="48"/>
      <c r="K93" s="69" t="s">
        <v>538</v>
      </c>
      <c r="L93" s="69"/>
      <c r="M93" s="46" t="s">
        <v>353</v>
      </c>
    </row>
    <row r="94" spans="1:13">
      <c r="A94" s="12"/>
      <c r="B94" s="81"/>
      <c r="C94" s="69"/>
      <c r="D94" s="69"/>
      <c r="E94" s="48"/>
      <c r="F94" s="48"/>
      <c r="G94" s="69"/>
      <c r="H94" s="69"/>
      <c r="I94" s="46"/>
      <c r="J94" s="48"/>
      <c r="K94" s="69"/>
      <c r="L94" s="69"/>
      <c r="M94" s="46"/>
    </row>
    <row r="95" spans="1:13" ht="26.25">
      <c r="A95" s="12"/>
      <c r="B95" s="98" t="s">
        <v>114</v>
      </c>
      <c r="C95" s="72" t="s">
        <v>539</v>
      </c>
      <c r="D95" s="72"/>
      <c r="E95" s="18" t="s">
        <v>353</v>
      </c>
      <c r="F95" s="24"/>
      <c r="G95" s="72" t="s">
        <v>540</v>
      </c>
      <c r="H95" s="72"/>
      <c r="I95" s="18" t="s">
        <v>353</v>
      </c>
      <c r="J95" s="24"/>
      <c r="K95" s="72" t="s">
        <v>541</v>
      </c>
      <c r="L95" s="72"/>
      <c r="M95" s="18" t="s">
        <v>353</v>
      </c>
    </row>
    <row r="96" spans="1:13">
      <c r="A96" s="12"/>
      <c r="B96" s="81" t="s">
        <v>101</v>
      </c>
      <c r="C96" s="69" t="s">
        <v>373</v>
      </c>
      <c r="D96" s="69"/>
      <c r="E96" s="48"/>
      <c r="F96" s="48"/>
      <c r="G96" s="69">
        <v>352</v>
      </c>
      <c r="H96" s="69"/>
      <c r="I96" s="48"/>
      <c r="J96" s="48"/>
      <c r="K96" s="69">
        <v>461</v>
      </c>
      <c r="L96" s="69"/>
      <c r="M96" s="48"/>
    </row>
    <row r="97" spans="1:13" ht="15.75" thickBot="1">
      <c r="A97" s="12"/>
      <c r="B97" s="81"/>
      <c r="C97" s="54"/>
      <c r="D97" s="54"/>
      <c r="E97" s="51"/>
      <c r="F97" s="48"/>
      <c r="G97" s="54"/>
      <c r="H97" s="54"/>
      <c r="I97" s="51"/>
      <c r="J97" s="48"/>
      <c r="K97" s="54"/>
      <c r="L97" s="54"/>
      <c r="M97" s="51"/>
    </row>
    <row r="98" spans="1:13">
      <c r="A98" s="12"/>
      <c r="B98" s="56" t="s">
        <v>115</v>
      </c>
      <c r="C98" s="52">
        <v>2957</v>
      </c>
      <c r="D98" s="52"/>
      <c r="E98" s="53"/>
      <c r="F98" s="29"/>
      <c r="G98" s="52">
        <v>39694</v>
      </c>
      <c r="H98" s="52"/>
      <c r="I98" s="53"/>
      <c r="J98" s="29"/>
      <c r="K98" s="52">
        <v>8437</v>
      </c>
      <c r="L98" s="52"/>
      <c r="M98" s="53"/>
    </row>
    <row r="99" spans="1:13" ht="15.75" thickBot="1">
      <c r="A99" s="12"/>
      <c r="B99" s="56"/>
      <c r="C99" s="78"/>
      <c r="D99" s="78"/>
      <c r="E99" s="79"/>
      <c r="F99" s="29"/>
      <c r="G99" s="78"/>
      <c r="H99" s="78"/>
      <c r="I99" s="79"/>
      <c r="J99" s="29"/>
      <c r="K99" s="78"/>
      <c r="L99" s="78"/>
      <c r="M99" s="79"/>
    </row>
    <row r="100" spans="1:13">
      <c r="A100" s="12"/>
      <c r="B100" s="81" t="s">
        <v>542</v>
      </c>
      <c r="C100" s="105">
        <v>12</v>
      </c>
      <c r="D100" s="105"/>
      <c r="E100" s="86"/>
      <c r="F100" s="48"/>
      <c r="G100" s="105" t="s">
        <v>543</v>
      </c>
      <c r="H100" s="105"/>
      <c r="I100" s="82" t="s">
        <v>353</v>
      </c>
      <c r="J100" s="48"/>
      <c r="K100" s="105" t="s">
        <v>544</v>
      </c>
      <c r="L100" s="105"/>
      <c r="M100" s="82" t="s">
        <v>353</v>
      </c>
    </row>
    <row r="101" spans="1:13" ht="15.75" thickBot="1">
      <c r="A101" s="12"/>
      <c r="B101" s="81"/>
      <c r="C101" s="54"/>
      <c r="D101" s="54"/>
      <c r="E101" s="51"/>
      <c r="F101" s="48"/>
      <c r="G101" s="54"/>
      <c r="H101" s="54"/>
      <c r="I101" s="106"/>
      <c r="J101" s="48"/>
      <c r="K101" s="54"/>
      <c r="L101" s="54"/>
      <c r="M101" s="106"/>
    </row>
    <row r="102" spans="1:13" ht="26.25">
      <c r="A102" s="12"/>
      <c r="B102" s="18" t="s">
        <v>545</v>
      </c>
      <c r="C102" s="57" t="s">
        <v>349</v>
      </c>
      <c r="D102" s="52">
        <v>2969</v>
      </c>
      <c r="E102" s="53"/>
      <c r="F102" s="29"/>
      <c r="G102" s="57" t="s">
        <v>349</v>
      </c>
      <c r="H102" s="52">
        <v>39200</v>
      </c>
      <c r="I102" s="53"/>
      <c r="J102" s="29"/>
      <c r="K102" s="57" t="s">
        <v>349</v>
      </c>
      <c r="L102" s="52">
        <v>8411</v>
      </c>
      <c r="M102" s="53"/>
    </row>
    <row r="103" spans="1:13" ht="15.75" thickBot="1">
      <c r="A103" s="12"/>
      <c r="B103" s="18" t="s">
        <v>546</v>
      </c>
      <c r="C103" s="58"/>
      <c r="D103" s="59"/>
      <c r="E103" s="60"/>
      <c r="F103" s="29"/>
      <c r="G103" s="58"/>
      <c r="H103" s="59"/>
      <c r="I103" s="60"/>
      <c r="J103" s="29"/>
      <c r="K103" s="58"/>
      <c r="L103" s="59"/>
      <c r="M103" s="60"/>
    </row>
    <row r="104" spans="1:13" ht="15.75" thickTop="1">
      <c r="A104" s="12"/>
      <c r="B104" s="19"/>
      <c r="C104" s="19"/>
      <c r="D104" s="19"/>
      <c r="E104" s="19"/>
      <c r="F104" s="19"/>
      <c r="G104" s="19"/>
      <c r="H104" s="19"/>
      <c r="I104" s="19"/>
      <c r="J104" s="19"/>
    </row>
    <row r="105" spans="1:13">
      <c r="A105" s="12"/>
      <c r="B105" s="16"/>
      <c r="C105" s="16"/>
      <c r="D105" s="16"/>
      <c r="E105" s="16"/>
      <c r="F105" s="16"/>
      <c r="G105" s="16"/>
      <c r="H105" s="16"/>
      <c r="I105" s="16"/>
      <c r="J105" s="16"/>
    </row>
    <row r="106" spans="1:13">
      <c r="A106" s="12"/>
      <c r="B106" s="18" t="s">
        <v>547</v>
      </c>
      <c r="C106" s="29"/>
      <c r="D106" s="29"/>
      <c r="E106" s="24"/>
      <c r="F106" s="29"/>
      <c r="G106" s="29"/>
      <c r="H106" s="24"/>
      <c r="I106" s="29"/>
      <c r="J106" s="29"/>
    </row>
    <row r="107" spans="1:13">
      <c r="A107" s="12"/>
      <c r="B107" s="81" t="s">
        <v>198</v>
      </c>
      <c r="C107" s="69" t="s">
        <v>373</v>
      </c>
      <c r="D107" s="48"/>
      <c r="E107" s="48"/>
      <c r="F107" s="69">
        <v>630</v>
      </c>
      <c r="G107" s="48"/>
      <c r="H107" s="48"/>
      <c r="I107" s="47">
        <v>5357</v>
      </c>
      <c r="J107" s="48"/>
    </row>
    <row r="108" spans="1:13" ht="15.75" thickBot="1">
      <c r="A108" s="12"/>
      <c r="B108" s="81"/>
      <c r="C108" s="107"/>
      <c r="D108" s="87"/>
      <c r="E108" s="48"/>
      <c r="F108" s="107"/>
      <c r="G108" s="87"/>
      <c r="H108" s="48"/>
      <c r="I108" s="85"/>
      <c r="J108" s="87"/>
    </row>
    <row r="109" spans="1:13" ht="15.75" thickTop="1">
      <c r="A109" s="12"/>
      <c r="B109" s="99" t="s">
        <v>205</v>
      </c>
      <c r="C109" s="108" t="s">
        <v>373</v>
      </c>
      <c r="D109" s="110"/>
      <c r="E109" s="29"/>
      <c r="F109" s="108">
        <v>611</v>
      </c>
      <c r="G109" s="110"/>
      <c r="H109" s="29"/>
      <c r="I109" s="111">
        <v>1256</v>
      </c>
      <c r="J109" s="110"/>
    </row>
    <row r="110" spans="1:13" ht="15.75" thickBot="1">
      <c r="A110" s="12"/>
      <c r="B110" s="99"/>
      <c r="C110" s="109"/>
      <c r="D110" s="60"/>
      <c r="E110" s="29"/>
      <c r="F110" s="109"/>
      <c r="G110" s="60"/>
      <c r="H110" s="29"/>
      <c r="I110" s="59"/>
      <c r="J110" s="60"/>
    </row>
    <row r="111" spans="1:13" ht="15.75" thickTop="1">
      <c r="A111" s="12"/>
      <c r="B111" s="81" t="s">
        <v>548</v>
      </c>
      <c r="C111" s="112" t="s">
        <v>373</v>
      </c>
      <c r="D111" s="113"/>
      <c r="E111" s="48"/>
      <c r="F111" s="112">
        <v>322</v>
      </c>
      <c r="G111" s="113"/>
      <c r="H111" s="48"/>
      <c r="I111" s="112">
        <v>754</v>
      </c>
      <c r="J111" s="113"/>
    </row>
    <row r="112" spans="1:13" ht="15.75" thickBot="1">
      <c r="A112" s="12"/>
      <c r="B112" s="81"/>
      <c r="C112" s="107"/>
      <c r="D112" s="87"/>
      <c r="E112" s="48"/>
      <c r="F112" s="107"/>
      <c r="G112" s="87"/>
      <c r="H112" s="48"/>
      <c r="I112" s="107"/>
      <c r="J112" s="87"/>
    </row>
    <row r="113" spans="1:15" ht="15.75" thickTop="1">
      <c r="A113" s="12"/>
      <c r="B113" s="99" t="s">
        <v>549</v>
      </c>
      <c r="C113" s="108" t="s">
        <v>373</v>
      </c>
      <c r="D113" s="110"/>
      <c r="E113" s="29"/>
      <c r="F113" s="108">
        <v>446</v>
      </c>
      <c r="G113" s="110"/>
      <c r="H113" s="29"/>
      <c r="I113" s="108">
        <v>579</v>
      </c>
      <c r="J113" s="110"/>
    </row>
    <row r="114" spans="1:15" ht="15.75" thickBot="1">
      <c r="A114" s="12"/>
      <c r="B114" s="99"/>
      <c r="C114" s="109"/>
      <c r="D114" s="60"/>
      <c r="E114" s="29"/>
      <c r="F114" s="109"/>
      <c r="G114" s="60"/>
      <c r="H114" s="29"/>
      <c r="I114" s="109"/>
      <c r="J114" s="60"/>
    </row>
    <row r="115" spans="1:15" ht="15.75" thickTop="1">
      <c r="A115" s="12"/>
      <c r="B115" s="32" t="s">
        <v>550</v>
      </c>
      <c r="C115" s="32"/>
      <c r="D115" s="32"/>
      <c r="E115" s="32"/>
      <c r="F115" s="32"/>
      <c r="G115" s="32"/>
      <c r="H115" s="32"/>
      <c r="I115" s="32"/>
      <c r="J115" s="32"/>
      <c r="K115" s="32"/>
      <c r="L115" s="32"/>
      <c r="M115" s="32"/>
      <c r="N115" s="32"/>
      <c r="O115" s="32"/>
    </row>
  </sheetData>
  <mergeCells count="515">
    <mergeCell ref="B68:O68"/>
    <mergeCell ref="B69:O69"/>
    <mergeCell ref="B115:O115"/>
    <mergeCell ref="B62:O62"/>
    <mergeCell ref="B63:O63"/>
    <mergeCell ref="B64:O64"/>
    <mergeCell ref="B65:O65"/>
    <mergeCell ref="B66:O66"/>
    <mergeCell ref="B67:O67"/>
    <mergeCell ref="A1:A2"/>
    <mergeCell ref="B1:O1"/>
    <mergeCell ref="B2:O2"/>
    <mergeCell ref="B3:O3"/>
    <mergeCell ref="A4:A115"/>
    <mergeCell ref="B4:O4"/>
    <mergeCell ref="B5:O5"/>
    <mergeCell ref="B57:O57"/>
    <mergeCell ref="B58:O58"/>
    <mergeCell ref="B59:O59"/>
    <mergeCell ref="J111:J112"/>
    <mergeCell ref="B113:B114"/>
    <mergeCell ref="C113:C114"/>
    <mergeCell ref="D113:D114"/>
    <mergeCell ref="E113:E114"/>
    <mergeCell ref="F113:F114"/>
    <mergeCell ref="G113:G114"/>
    <mergeCell ref="H113:H114"/>
    <mergeCell ref="I113:I114"/>
    <mergeCell ref="J113:J114"/>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L102:L103"/>
    <mergeCell ref="M102:M103"/>
    <mergeCell ref="B104:J104"/>
    <mergeCell ref="C106:D106"/>
    <mergeCell ref="F106:G106"/>
    <mergeCell ref="I106:J106"/>
    <mergeCell ref="M100:M101"/>
    <mergeCell ref="C102:C103"/>
    <mergeCell ref="D102:D103"/>
    <mergeCell ref="E102:E103"/>
    <mergeCell ref="F102:F103"/>
    <mergeCell ref="G102:G103"/>
    <mergeCell ref="H102:H103"/>
    <mergeCell ref="I102:I103"/>
    <mergeCell ref="J102:J103"/>
    <mergeCell ref="K102:K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3:J94"/>
    <mergeCell ref="K93:L94"/>
    <mergeCell ref="M93:M94"/>
    <mergeCell ref="C95:D95"/>
    <mergeCell ref="G95:H95"/>
    <mergeCell ref="K95:L95"/>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C86:E86"/>
    <mergeCell ref="G86:I86"/>
    <mergeCell ref="K86:M86"/>
    <mergeCell ref="B87:B88"/>
    <mergeCell ref="C87:D88"/>
    <mergeCell ref="E87:E88"/>
    <mergeCell ref="F87:F88"/>
    <mergeCell ref="G87:H88"/>
    <mergeCell ref="I87:I88"/>
    <mergeCell ref="J87:J88"/>
    <mergeCell ref="M82:M83"/>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K75:K76"/>
    <mergeCell ref="L75:L76"/>
    <mergeCell ref="M75:M76"/>
    <mergeCell ref="C77:E77"/>
    <mergeCell ref="G77:I77"/>
    <mergeCell ref="K77:M77"/>
    <mergeCell ref="C74:M74"/>
    <mergeCell ref="B75:B76"/>
    <mergeCell ref="C75:C76"/>
    <mergeCell ref="D75:D76"/>
    <mergeCell ref="E75:E76"/>
    <mergeCell ref="F75:F76"/>
    <mergeCell ref="G75:G76"/>
    <mergeCell ref="H75:H76"/>
    <mergeCell ref="I75:I76"/>
    <mergeCell ref="J75:J76"/>
    <mergeCell ref="M55:M56"/>
    <mergeCell ref="N55:N56"/>
    <mergeCell ref="O55:O56"/>
    <mergeCell ref="B70:M70"/>
    <mergeCell ref="C72:M72"/>
    <mergeCell ref="C73:E73"/>
    <mergeCell ref="G73:I73"/>
    <mergeCell ref="K73:M73"/>
    <mergeCell ref="B60:O60"/>
    <mergeCell ref="B61:O61"/>
    <mergeCell ref="G55:G56"/>
    <mergeCell ref="H55:H56"/>
    <mergeCell ref="I55:I56"/>
    <mergeCell ref="J55:J56"/>
    <mergeCell ref="K55:K56"/>
    <mergeCell ref="L55:L56"/>
    <mergeCell ref="J53:J54"/>
    <mergeCell ref="K53:K54"/>
    <mergeCell ref="L53:L54"/>
    <mergeCell ref="M53:N54"/>
    <mergeCell ref="O53:O54"/>
    <mergeCell ref="B55:B56"/>
    <mergeCell ref="C55:C56"/>
    <mergeCell ref="D55:D56"/>
    <mergeCell ref="E55:E56"/>
    <mergeCell ref="F55:F56"/>
    <mergeCell ref="M51:N52"/>
    <mergeCell ref="O51:O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J49:J50"/>
    <mergeCell ref="K49:K50"/>
    <mergeCell ref="L49:L50"/>
    <mergeCell ref="M49:N50"/>
    <mergeCell ref="O49:O50"/>
    <mergeCell ref="B51:B52"/>
    <mergeCell ref="C51:C52"/>
    <mergeCell ref="D51:D52"/>
    <mergeCell ref="E51:E52"/>
    <mergeCell ref="F51:F52"/>
    <mergeCell ref="M47:N48"/>
    <mergeCell ref="O47:O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N46"/>
    <mergeCell ref="O45:O46"/>
    <mergeCell ref="B47:B48"/>
    <mergeCell ref="C47:C48"/>
    <mergeCell ref="D47:D48"/>
    <mergeCell ref="E47:E48"/>
    <mergeCell ref="F47:F48"/>
    <mergeCell ref="M43:N44"/>
    <mergeCell ref="O43:O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J41:J42"/>
    <mergeCell ref="K41:K42"/>
    <mergeCell ref="L41:L42"/>
    <mergeCell ref="M41:N42"/>
    <mergeCell ref="O41:O42"/>
    <mergeCell ref="B43:B44"/>
    <mergeCell ref="C43:C44"/>
    <mergeCell ref="D43:D44"/>
    <mergeCell ref="E43:E44"/>
    <mergeCell ref="F43:F44"/>
    <mergeCell ref="M39:N40"/>
    <mergeCell ref="O39:O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J37:J38"/>
    <mergeCell ref="K37:K38"/>
    <mergeCell ref="L37:L38"/>
    <mergeCell ref="M37:N38"/>
    <mergeCell ref="O37:O38"/>
    <mergeCell ref="B39:B40"/>
    <mergeCell ref="C39:C40"/>
    <mergeCell ref="D39:D40"/>
    <mergeCell ref="E39:E40"/>
    <mergeCell ref="F39:F40"/>
    <mergeCell ref="M35:N36"/>
    <mergeCell ref="O35:O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N34"/>
    <mergeCell ref="O33:O34"/>
    <mergeCell ref="B35:B36"/>
    <mergeCell ref="C35:C36"/>
    <mergeCell ref="D35:D36"/>
    <mergeCell ref="E35:E36"/>
    <mergeCell ref="F35:F36"/>
    <mergeCell ref="M31:N32"/>
    <mergeCell ref="O31:O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J29:J30"/>
    <mergeCell ref="K29:K30"/>
    <mergeCell ref="L29:L30"/>
    <mergeCell ref="M29:N30"/>
    <mergeCell ref="O29:O30"/>
    <mergeCell ref="B31:B32"/>
    <mergeCell ref="C31:C32"/>
    <mergeCell ref="D31:D32"/>
    <mergeCell ref="E31:E32"/>
    <mergeCell ref="F31:F32"/>
    <mergeCell ref="M27:N28"/>
    <mergeCell ref="O27:O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M23:N24"/>
    <mergeCell ref="O23:O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N22"/>
    <mergeCell ref="O21:O22"/>
    <mergeCell ref="B23:B24"/>
    <mergeCell ref="C23:C24"/>
    <mergeCell ref="D23:D24"/>
    <mergeCell ref="E23:E24"/>
    <mergeCell ref="F23:F24"/>
    <mergeCell ref="M19:N20"/>
    <mergeCell ref="O19:O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N18"/>
    <mergeCell ref="O17:O18"/>
    <mergeCell ref="B19:B20"/>
    <mergeCell ref="C19:C20"/>
    <mergeCell ref="D19:D20"/>
    <mergeCell ref="E19:E20"/>
    <mergeCell ref="F19:F20"/>
    <mergeCell ref="M15:N16"/>
    <mergeCell ref="O15:O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N14"/>
    <mergeCell ref="O13:O14"/>
    <mergeCell ref="B15:B16"/>
    <mergeCell ref="C15:C16"/>
    <mergeCell ref="D15:D16"/>
    <mergeCell ref="E15:E16"/>
    <mergeCell ref="F15:F16"/>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K9"/>
    <mergeCell ref="L8:L9"/>
    <mergeCell ref="M8:O8"/>
    <mergeCell ref="M9:O9"/>
    <mergeCell ref="B10:D10"/>
    <mergeCell ref="J10:K10"/>
    <mergeCell ref="M10:O10"/>
    <mergeCell ref="B6:O6"/>
    <mergeCell ref="B8:B9"/>
    <mergeCell ref="C8:C9"/>
    <mergeCell ref="D8:D9"/>
    <mergeCell ref="E8:E9"/>
    <mergeCell ref="F8:F9"/>
    <mergeCell ref="G8:G9"/>
    <mergeCell ref="H8:H9"/>
    <mergeCell ref="I8:I9"/>
    <mergeCell ref="J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4.140625" bestFit="1" customWidth="1"/>
    <col min="2" max="2" width="36.5703125" bestFit="1" customWidth="1"/>
    <col min="3" max="3" width="5.85546875" customWidth="1"/>
    <col min="4" max="4" width="20" customWidth="1"/>
    <col min="5" max="6" width="28.140625" customWidth="1"/>
    <col min="7" max="7" width="5.85546875" customWidth="1"/>
    <col min="8" max="8" width="20" customWidth="1"/>
    <col min="9" max="10" width="28.140625" customWidth="1"/>
    <col min="11" max="11" width="5.85546875" customWidth="1"/>
    <col min="12" max="12" width="20" customWidth="1"/>
    <col min="13" max="13" width="28.140625" customWidth="1"/>
  </cols>
  <sheetData>
    <row r="1" spans="1:13" ht="15" customHeight="1">
      <c r="A1" s="9" t="s">
        <v>5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2</v>
      </c>
      <c r="B3" s="11"/>
      <c r="C3" s="11"/>
      <c r="D3" s="11"/>
      <c r="E3" s="11"/>
      <c r="F3" s="11"/>
      <c r="G3" s="11"/>
      <c r="H3" s="11"/>
      <c r="I3" s="11"/>
      <c r="J3" s="11"/>
      <c r="K3" s="11"/>
      <c r="L3" s="11"/>
      <c r="M3" s="11"/>
    </row>
    <row r="4" spans="1:13">
      <c r="A4" s="12" t="s">
        <v>551</v>
      </c>
      <c r="B4" s="31" t="s">
        <v>553</v>
      </c>
      <c r="C4" s="31"/>
      <c r="D4" s="31"/>
      <c r="E4" s="31"/>
      <c r="F4" s="31"/>
      <c r="G4" s="31"/>
      <c r="H4" s="31"/>
      <c r="I4" s="31"/>
      <c r="J4" s="31"/>
      <c r="K4" s="31"/>
      <c r="L4" s="31"/>
      <c r="M4" s="31"/>
    </row>
    <row r="5" spans="1:13">
      <c r="A5" s="12"/>
      <c r="B5" s="32" t="s">
        <v>554</v>
      </c>
      <c r="C5" s="32"/>
      <c r="D5" s="32"/>
      <c r="E5" s="32"/>
      <c r="F5" s="32"/>
      <c r="G5" s="32"/>
      <c r="H5" s="32"/>
      <c r="I5" s="32"/>
      <c r="J5" s="32"/>
      <c r="K5" s="32"/>
      <c r="L5" s="32"/>
      <c r="M5" s="32"/>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ht="15.75" thickBot="1">
      <c r="A8" s="12"/>
      <c r="B8" s="24"/>
      <c r="C8" s="42" t="s">
        <v>525</v>
      </c>
      <c r="D8" s="42"/>
      <c r="E8" s="42"/>
      <c r="F8" s="42"/>
      <c r="G8" s="42"/>
      <c r="H8" s="42"/>
      <c r="I8" s="42"/>
      <c r="J8" s="42"/>
      <c r="K8" s="42"/>
      <c r="L8" s="42"/>
      <c r="M8" s="42"/>
    </row>
    <row r="9" spans="1:13" ht="15.75" thickBot="1">
      <c r="A9" s="12"/>
      <c r="B9" s="24"/>
      <c r="C9" s="43">
        <v>2014</v>
      </c>
      <c r="D9" s="43"/>
      <c r="E9" s="43"/>
      <c r="F9" s="24"/>
      <c r="G9" s="43">
        <v>2013</v>
      </c>
      <c r="H9" s="43"/>
      <c r="I9" s="43"/>
      <c r="J9" s="24"/>
      <c r="K9" s="43">
        <v>2012</v>
      </c>
      <c r="L9" s="43"/>
      <c r="M9" s="43"/>
    </row>
    <row r="10" spans="1:13">
      <c r="A10" s="12"/>
      <c r="B10" s="35"/>
      <c r="C10" s="44" t="s">
        <v>347</v>
      </c>
      <c r="D10" s="44"/>
      <c r="E10" s="44"/>
      <c r="F10" s="44"/>
      <c r="G10" s="44"/>
      <c r="H10" s="44"/>
      <c r="I10" s="44"/>
      <c r="J10" s="44"/>
      <c r="K10" s="44"/>
      <c r="L10" s="44"/>
      <c r="M10" s="44"/>
    </row>
    <row r="11" spans="1:13">
      <c r="A11" s="12"/>
      <c r="B11" s="45" t="s">
        <v>555</v>
      </c>
      <c r="C11" s="46" t="s">
        <v>349</v>
      </c>
      <c r="D11" s="69" t="s">
        <v>373</v>
      </c>
      <c r="E11" s="48"/>
      <c r="F11" s="48"/>
      <c r="G11" s="46" t="s">
        <v>349</v>
      </c>
      <c r="H11" s="69">
        <v>150</v>
      </c>
      <c r="I11" s="48"/>
      <c r="J11" s="48"/>
      <c r="K11" s="46" t="s">
        <v>349</v>
      </c>
      <c r="L11" s="69">
        <v>378</v>
      </c>
      <c r="M11" s="48"/>
    </row>
    <row r="12" spans="1:13">
      <c r="A12" s="12"/>
      <c r="B12" s="45"/>
      <c r="C12" s="46"/>
      <c r="D12" s="69"/>
      <c r="E12" s="48"/>
      <c r="F12" s="48"/>
      <c r="G12" s="46"/>
      <c r="H12" s="69"/>
      <c r="I12" s="48"/>
      <c r="J12" s="48"/>
      <c r="K12" s="46"/>
      <c r="L12" s="69"/>
      <c r="M12" s="48"/>
    </row>
    <row r="13" spans="1:13">
      <c r="A13" s="12"/>
      <c r="B13" s="28" t="s">
        <v>556</v>
      </c>
      <c r="C13" s="49">
        <v>2230</v>
      </c>
      <c r="D13" s="49"/>
      <c r="E13" s="29"/>
      <c r="F13" s="29"/>
      <c r="G13" s="49">
        <v>3085</v>
      </c>
      <c r="H13" s="49"/>
      <c r="I13" s="29"/>
      <c r="J13" s="29"/>
      <c r="K13" s="72">
        <v>740</v>
      </c>
      <c r="L13" s="72"/>
      <c r="M13" s="29"/>
    </row>
    <row r="14" spans="1:13">
      <c r="A14" s="12"/>
      <c r="B14" s="28"/>
      <c r="C14" s="49"/>
      <c r="D14" s="49"/>
      <c r="E14" s="29"/>
      <c r="F14" s="29"/>
      <c r="G14" s="49"/>
      <c r="H14" s="49"/>
      <c r="I14" s="29"/>
      <c r="J14" s="29"/>
      <c r="K14" s="72"/>
      <c r="L14" s="72"/>
      <c r="M14" s="29"/>
    </row>
    <row r="15" spans="1:13">
      <c r="A15" s="12"/>
      <c r="B15" s="45" t="s">
        <v>557</v>
      </c>
      <c r="C15" s="47">
        <v>15111</v>
      </c>
      <c r="D15" s="47"/>
      <c r="E15" s="48"/>
      <c r="F15" s="48"/>
      <c r="G15" s="47">
        <v>2406</v>
      </c>
      <c r="H15" s="47"/>
      <c r="I15" s="48"/>
      <c r="J15" s="48"/>
      <c r="K15" s="47">
        <v>7791</v>
      </c>
      <c r="L15" s="47"/>
      <c r="M15" s="48"/>
    </row>
    <row r="16" spans="1:13">
      <c r="A16" s="12"/>
      <c r="B16" s="45"/>
      <c r="C16" s="47"/>
      <c r="D16" s="47"/>
      <c r="E16" s="48"/>
      <c r="F16" s="48"/>
      <c r="G16" s="47"/>
      <c r="H16" s="47"/>
      <c r="I16" s="48"/>
      <c r="J16" s="48"/>
      <c r="K16" s="47"/>
      <c r="L16" s="47"/>
      <c r="M16" s="48"/>
    </row>
    <row r="17" spans="1:13">
      <c r="A17" s="12"/>
      <c r="B17" s="28" t="s">
        <v>558</v>
      </c>
      <c r="C17" s="49">
        <v>4509</v>
      </c>
      <c r="D17" s="49"/>
      <c r="E17" s="29"/>
      <c r="F17" s="29"/>
      <c r="G17" s="72" t="s">
        <v>373</v>
      </c>
      <c r="H17" s="72"/>
      <c r="I17" s="29"/>
      <c r="J17" s="29"/>
      <c r="K17" s="72" t="s">
        <v>373</v>
      </c>
      <c r="L17" s="72"/>
      <c r="M17" s="29"/>
    </row>
    <row r="18" spans="1:13" ht="15.75" thickBot="1">
      <c r="A18" s="12"/>
      <c r="B18" s="28"/>
      <c r="C18" s="78"/>
      <c r="D18" s="78"/>
      <c r="E18" s="79"/>
      <c r="F18" s="29"/>
      <c r="G18" s="80"/>
      <c r="H18" s="80"/>
      <c r="I18" s="79"/>
      <c r="J18" s="29"/>
      <c r="K18" s="80"/>
      <c r="L18" s="80"/>
      <c r="M18" s="79"/>
    </row>
    <row r="19" spans="1:13">
      <c r="A19" s="12"/>
      <c r="B19" s="117" t="s">
        <v>559</v>
      </c>
      <c r="C19" s="84">
        <v>21850</v>
      </c>
      <c r="D19" s="84"/>
      <c r="E19" s="86"/>
      <c r="F19" s="48"/>
      <c r="G19" s="84">
        <v>5641</v>
      </c>
      <c r="H19" s="84"/>
      <c r="I19" s="86"/>
      <c r="J19" s="48"/>
      <c r="K19" s="84">
        <v>8909</v>
      </c>
      <c r="L19" s="84"/>
      <c r="M19" s="86"/>
    </row>
    <row r="20" spans="1:13" ht="15.75" thickBot="1">
      <c r="A20" s="12"/>
      <c r="B20" s="117"/>
      <c r="C20" s="50"/>
      <c r="D20" s="50"/>
      <c r="E20" s="51"/>
      <c r="F20" s="48"/>
      <c r="G20" s="50"/>
      <c r="H20" s="50"/>
      <c r="I20" s="51"/>
      <c r="J20" s="48"/>
      <c r="K20" s="50"/>
      <c r="L20" s="50"/>
      <c r="M20" s="51"/>
    </row>
    <row r="21" spans="1:13">
      <c r="A21" s="12"/>
      <c r="B21" s="28" t="s">
        <v>555</v>
      </c>
      <c r="C21" s="100" t="s">
        <v>373</v>
      </c>
      <c r="D21" s="100"/>
      <c r="E21" s="53"/>
      <c r="F21" s="29"/>
      <c r="G21" s="100">
        <v>138</v>
      </c>
      <c r="H21" s="100"/>
      <c r="I21" s="53"/>
      <c r="J21" s="29"/>
      <c r="K21" s="100">
        <v>147</v>
      </c>
      <c r="L21" s="100"/>
      <c r="M21" s="53"/>
    </row>
    <row r="22" spans="1:13">
      <c r="A22" s="12"/>
      <c r="B22" s="28"/>
      <c r="C22" s="72"/>
      <c r="D22" s="72"/>
      <c r="E22" s="29"/>
      <c r="F22" s="29"/>
      <c r="G22" s="72"/>
      <c r="H22" s="72"/>
      <c r="I22" s="29"/>
      <c r="J22" s="29"/>
      <c r="K22" s="72"/>
      <c r="L22" s="72"/>
      <c r="M22" s="29"/>
    </row>
    <row r="23" spans="1:13">
      <c r="A23" s="12"/>
      <c r="B23" s="45" t="s">
        <v>560</v>
      </c>
      <c r="C23" s="69" t="s">
        <v>373</v>
      </c>
      <c r="D23" s="69"/>
      <c r="E23" s="48"/>
      <c r="F23" s="48"/>
      <c r="G23" s="47">
        <v>4838</v>
      </c>
      <c r="H23" s="47"/>
      <c r="I23" s="48"/>
      <c r="J23" s="48"/>
      <c r="K23" s="47">
        <v>20385</v>
      </c>
      <c r="L23" s="47"/>
      <c r="M23" s="48"/>
    </row>
    <row r="24" spans="1:13" ht="15.75" thickBot="1">
      <c r="A24" s="12"/>
      <c r="B24" s="45"/>
      <c r="C24" s="54"/>
      <c r="D24" s="54"/>
      <c r="E24" s="51"/>
      <c r="F24" s="48"/>
      <c r="G24" s="50"/>
      <c r="H24" s="50"/>
      <c r="I24" s="51"/>
      <c r="J24" s="48"/>
      <c r="K24" s="50"/>
      <c r="L24" s="50"/>
      <c r="M24" s="51"/>
    </row>
    <row r="25" spans="1:13">
      <c r="A25" s="12"/>
      <c r="B25" s="55" t="s">
        <v>561</v>
      </c>
      <c r="C25" s="100" t="s">
        <v>373</v>
      </c>
      <c r="D25" s="100"/>
      <c r="E25" s="53"/>
      <c r="F25" s="29"/>
      <c r="G25" s="52">
        <v>4976</v>
      </c>
      <c r="H25" s="52"/>
      <c r="I25" s="53"/>
      <c r="J25" s="29"/>
      <c r="K25" s="52">
        <v>20532</v>
      </c>
      <c r="L25" s="52"/>
      <c r="M25" s="53"/>
    </row>
    <row r="26" spans="1:13" ht="15.75" thickBot="1">
      <c r="A26" s="12"/>
      <c r="B26" s="55"/>
      <c r="C26" s="80"/>
      <c r="D26" s="80"/>
      <c r="E26" s="79"/>
      <c r="F26" s="29"/>
      <c r="G26" s="78"/>
      <c r="H26" s="78"/>
      <c r="I26" s="79"/>
      <c r="J26" s="29"/>
      <c r="K26" s="78"/>
      <c r="L26" s="78"/>
      <c r="M26" s="79"/>
    </row>
    <row r="27" spans="1:13">
      <c r="A27" s="12"/>
      <c r="B27" s="117" t="s">
        <v>562</v>
      </c>
      <c r="C27" s="82" t="s">
        <v>349</v>
      </c>
      <c r="D27" s="84">
        <v>21850</v>
      </c>
      <c r="E27" s="86"/>
      <c r="F27" s="48"/>
      <c r="G27" s="82" t="s">
        <v>349</v>
      </c>
      <c r="H27" s="84">
        <v>10617</v>
      </c>
      <c r="I27" s="86"/>
      <c r="J27" s="48"/>
      <c r="K27" s="82" t="s">
        <v>349</v>
      </c>
      <c r="L27" s="84">
        <v>29441</v>
      </c>
      <c r="M27" s="86"/>
    </row>
    <row r="28" spans="1:13" ht="15.75" thickBot="1">
      <c r="A28" s="12"/>
      <c r="B28" s="117"/>
      <c r="C28" s="83"/>
      <c r="D28" s="85"/>
      <c r="E28" s="87"/>
      <c r="F28" s="48"/>
      <c r="G28" s="83"/>
      <c r="H28" s="85"/>
      <c r="I28" s="87"/>
      <c r="J28" s="48"/>
      <c r="K28" s="83"/>
      <c r="L28" s="85"/>
      <c r="M28" s="87"/>
    </row>
    <row r="29" spans="1:13" ht="15.75" thickTop="1">
      <c r="A29" s="12"/>
      <c r="B29" s="114" t="s">
        <v>513</v>
      </c>
      <c r="C29" s="114"/>
      <c r="D29" s="114"/>
      <c r="E29" s="114"/>
      <c r="F29" s="114"/>
      <c r="G29" s="114"/>
      <c r="H29" s="114"/>
      <c r="I29" s="114"/>
      <c r="J29" s="114"/>
      <c r="K29" s="114"/>
      <c r="L29" s="114"/>
      <c r="M29" s="114"/>
    </row>
    <row r="30" spans="1:13">
      <c r="A30" s="12"/>
      <c r="B30" s="92" t="s">
        <v>563</v>
      </c>
      <c r="C30" s="92"/>
      <c r="D30" s="92"/>
      <c r="E30" s="92"/>
      <c r="F30" s="92"/>
      <c r="G30" s="92"/>
      <c r="H30" s="92"/>
      <c r="I30" s="92"/>
      <c r="J30" s="92"/>
      <c r="K30" s="92"/>
      <c r="L30" s="92"/>
      <c r="M30" s="92"/>
    </row>
    <row r="31" spans="1:13">
      <c r="A31" s="12"/>
      <c r="B31" s="92" t="s">
        <v>564</v>
      </c>
      <c r="C31" s="92"/>
      <c r="D31" s="92"/>
      <c r="E31" s="92"/>
      <c r="F31" s="92"/>
      <c r="G31" s="92"/>
      <c r="H31" s="92"/>
      <c r="I31" s="92"/>
      <c r="J31" s="92"/>
      <c r="K31" s="92"/>
      <c r="L31" s="92"/>
      <c r="M31" s="92"/>
    </row>
    <row r="32" spans="1:13" ht="24" customHeight="1">
      <c r="A32" s="12"/>
      <c r="B32" s="92" t="s">
        <v>565</v>
      </c>
      <c r="C32" s="92"/>
      <c r="D32" s="92"/>
      <c r="E32" s="92"/>
      <c r="F32" s="92"/>
      <c r="G32" s="92"/>
      <c r="H32" s="92"/>
      <c r="I32" s="92"/>
      <c r="J32" s="92"/>
      <c r="K32" s="92"/>
      <c r="L32" s="92"/>
      <c r="M32" s="92"/>
    </row>
    <row r="33" spans="1:13">
      <c r="A33" s="12"/>
      <c r="B33" s="92" t="s">
        <v>566</v>
      </c>
      <c r="C33" s="92"/>
      <c r="D33" s="92"/>
      <c r="E33" s="92"/>
      <c r="F33" s="92"/>
      <c r="G33" s="92"/>
      <c r="H33" s="92"/>
      <c r="I33" s="92"/>
      <c r="J33" s="92"/>
      <c r="K33" s="92"/>
      <c r="L33" s="92"/>
      <c r="M33" s="92"/>
    </row>
  </sheetData>
  <mergeCells count="105">
    <mergeCell ref="B29:M29"/>
    <mergeCell ref="B30:M30"/>
    <mergeCell ref="B31:M31"/>
    <mergeCell ref="B32:M32"/>
    <mergeCell ref="B33:M33"/>
    <mergeCell ref="K27:K28"/>
    <mergeCell ref="L27:L28"/>
    <mergeCell ref="M27:M28"/>
    <mergeCell ref="A1:A2"/>
    <mergeCell ref="B1:M1"/>
    <mergeCell ref="B2:M2"/>
    <mergeCell ref="B3:M3"/>
    <mergeCell ref="A4:A33"/>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6.5703125" bestFit="1" customWidth="1"/>
    <col min="3" max="3" width="7.7109375" customWidth="1"/>
    <col min="4" max="4" width="26.5703125" customWidth="1"/>
    <col min="5" max="5" width="6" customWidth="1"/>
    <col min="6" max="6" width="36.5703125" customWidth="1"/>
    <col min="7" max="7" width="7.7109375" customWidth="1"/>
    <col min="8" max="8" width="26.5703125" customWidth="1"/>
    <col min="9" max="9" width="6" customWidth="1"/>
  </cols>
  <sheetData>
    <row r="1" spans="1:9" ht="15" customHeight="1">
      <c r="A1" s="9" t="s">
        <v>567</v>
      </c>
      <c r="B1" s="9" t="s">
        <v>2</v>
      </c>
      <c r="C1" s="9"/>
      <c r="D1" s="9"/>
      <c r="E1" s="9"/>
      <c r="F1" s="9"/>
      <c r="G1" s="9"/>
      <c r="H1" s="9"/>
      <c r="I1" s="9"/>
    </row>
    <row r="2" spans="1:9" ht="15" customHeight="1">
      <c r="A2" s="9"/>
      <c r="B2" s="9" t="s">
        <v>3</v>
      </c>
      <c r="C2" s="9"/>
      <c r="D2" s="9"/>
      <c r="E2" s="9"/>
      <c r="F2" s="9"/>
      <c r="G2" s="9"/>
      <c r="H2" s="9"/>
      <c r="I2" s="9"/>
    </row>
    <row r="3" spans="1:9">
      <c r="A3" s="3" t="s">
        <v>568</v>
      </c>
      <c r="B3" s="11"/>
      <c r="C3" s="11"/>
      <c r="D3" s="11"/>
      <c r="E3" s="11"/>
      <c r="F3" s="11"/>
      <c r="G3" s="11"/>
      <c r="H3" s="11"/>
      <c r="I3" s="11"/>
    </row>
    <row r="4" spans="1:9">
      <c r="A4" s="12" t="s">
        <v>567</v>
      </c>
      <c r="B4" s="34" t="s">
        <v>287</v>
      </c>
      <c r="C4" s="34"/>
      <c r="D4" s="34"/>
      <c r="E4" s="34"/>
      <c r="F4" s="34"/>
      <c r="G4" s="34"/>
      <c r="H4" s="34"/>
      <c r="I4" s="34"/>
    </row>
    <row r="5" spans="1:9">
      <c r="A5" s="12"/>
      <c r="B5" s="29" t="s">
        <v>569</v>
      </c>
      <c r="C5" s="29"/>
      <c r="D5" s="29"/>
      <c r="E5" s="29"/>
      <c r="F5" s="29"/>
      <c r="G5" s="29"/>
      <c r="H5" s="29"/>
      <c r="I5" s="29"/>
    </row>
    <row r="6" spans="1:9">
      <c r="A6" s="12"/>
      <c r="B6" s="19"/>
      <c r="C6" s="19"/>
      <c r="D6" s="19"/>
      <c r="E6" s="19"/>
      <c r="F6" s="19"/>
      <c r="G6" s="19"/>
      <c r="H6" s="19"/>
      <c r="I6" s="19"/>
    </row>
    <row r="7" spans="1:9">
      <c r="A7" s="12"/>
      <c r="B7" s="16"/>
      <c r="C7" s="16"/>
      <c r="D7" s="16"/>
      <c r="E7" s="16"/>
      <c r="F7" s="16"/>
      <c r="G7" s="16"/>
      <c r="H7" s="16"/>
      <c r="I7" s="16"/>
    </row>
    <row r="8" spans="1:9" ht="15.75" thickBot="1">
      <c r="A8" s="12"/>
      <c r="B8" s="24"/>
      <c r="C8" s="42" t="s">
        <v>346</v>
      </c>
      <c r="D8" s="42"/>
      <c r="E8" s="42"/>
      <c r="F8" s="42"/>
      <c r="G8" s="42"/>
      <c r="H8" s="42"/>
      <c r="I8" s="42"/>
    </row>
    <row r="9" spans="1:9" ht="15.75" thickBot="1">
      <c r="A9" s="12"/>
      <c r="B9" s="24"/>
      <c r="C9" s="43">
        <v>2014</v>
      </c>
      <c r="D9" s="43"/>
      <c r="E9" s="43"/>
      <c r="F9" s="24"/>
      <c r="G9" s="43">
        <v>2013</v>
      </c>
      <c r="H9" s="43"/>
      <c r="I9" s="43"/>
    </row>
    <row r="10" spans="1:9">
      <c r="A10" s="12"/>
      <c r="B10" s="24"/>
      <c r="C10" s="44" t="s">
        <v>347</v>
      </c>
      <c r="D10" s="44"/>
      <c r="E10" s="44"/>
      <c r="F10" s="44"/>
      <c r="G10" s="44"/>
      <c r="H10" s="44"/>
      <c r="I10" s="44"/>
    </row>
    <row r="11" spans="1:9">
      <c r="A11" s="12"/>
      <c r="B11" s="45" t="s">
        <v>570</v>
      </c>
      <c r="C11" s="46" t="s">
        <v>349</v>
      </c>
      <c r="D11" s="47">
        <v>13529</v>
      </c>
      <c r="E11" s="48"/>
      <c r="F11" s="48"/>
      <c r="G11" s="46" t="s">
        <v>349</v>
      </c>
      <c r="H11" s="47">
        <v>15404</v>
      </c>
      <c r="I11" s="48"/>
    </row>
    <row r="12" spans="1:9">
      <c r="A12" s="12"/>
      <c r="B12" s="45"/>
      <c r="C12" s="46"/>
      <c r="D12" s="47"/>
      <c r="E12" s="48"/>
      <c r="F12" s="48"/>
      <c r="G12" s="46"/>
      <c r="H12" s="47"/>
      <c r="I12" s="48"/>
    </row>
    <row r="13" spans="1:9">
      <c r="A13" s="12"/>
      <c r="B13" s="28" t="s">
        <v>571</v>
      </c>
      <c r="C13" s="49">
        <v>1376</v>
      </c>
      <c r="D13" s="49"/>
      <c r="E13" s="29"/>
      <c r="F13" s="29"/>
      <c r="G13" s="49">
        <v>2287</v>
      </c>
      <c r="H13" s="49"/>
      <c r="I13" s="29"/>
    </row>
    <row r="14" spans="1:9">
      <c r="A14" s="12"/>
      <c r="B14" s="28"/>
      <c r="C14" s="49"/>
      <c r="D14" s="49"/>
      <c r="E14" s="29"/>
      <c r="F14" s="29"/>
      <c r="G14" s="49"/>
      <c r="H14" s="49"/>
      <c r="I14" s="29"/>
    </row>
    <row r="15" spans="1:9" ht="15.75" thickBot="1">
      <c r="A15" s="12"/>
      <c r="B15" s="38" t="s">
        <v>572</v>
      </c>
      <c r="C15" s="54" t="s">
        <v>573</v>
      </c>
      <c r="D15" s="54"/>
      <c r="E15" s="41" t="s">
        <v>353</v>
      </c>
      <c r="F15" s="40"/>
      <c r="G15" s="54" t="s">
        <v>574</v>
      </c>
      <c r="H15" s="54"/>
      <c r="I15" s="41" t="s">
        <v>353</v>
      </c>
    </row>
    <row r="16" spans="1:9">
      <c r="A16" s="12"/>
      <c r="B16" s="55" t="s">
        <v>575</v>
      </c>
      <c r="C16" s="57" t="s">
        <v>349</v>
      </c>
      <c r="D16" s="52">
        <v>11859</v>
      </c>
      <c r="E16" s="53"/>
      <c r="F16" s="29"/>
      <c r="G16" s="57" t="s">
        <v>349</v>
      </c>
      <c r="H16" s="52">
        <v>12872</v>
      </c>
      <c r="I16" s="53"/>
    </row>
    <row r="17" spans="1:9" ht="15.75" thickBot="1">
      <c r="A17" s="12"/>
      <c r="B17" s="55"/>
      <c r="C17" s="58"/>
      <c r="D17" s="59"/>
      <c r="E17" s="60"/>
      <c r="F17" s="29"/>
      <c r="G17" s="58"/>
      <c r="H17" s="59"/>
      <c r="I17" s="60"/>
    </row>
    <row r="18" spans="1:9" ht="38.25" customHeight="1" thickTop="1">
      <c r="A18" s="12"/>
      <c r="B18" s="32" t="s">
        <v>576</v>
      </c>
      <c r="C18" s="32"/>
      <c r="D18" s="32"/>
      <c r="E18" s="32"/>
      <c r="F18" s="32"/>
      <c r="G18" s="32"/>
      <c r="H18" s="32"/>
      <c r="I18" s="32"/>
    </row>
  </sheetData>
  <mergeCells count="37">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19.28515625" customWidth="1"/>
    <col min="4" max="4" width="36.5703125" customWidth="1"/>
    <col min="5" max="5" width="19.28515625" customWidth="1"/>
    <col min="6" max="6" width="22.7109375" customWidth="1"/>
    <col min="7" max="7" width="19.28515625" customWidth="1"/>
    <col min="8" max="8" width="22.7109375" customWidth="1"/>
    <col min="9" max="9" width="19.28515625" customWidth="1"/>
    <col min="10" max="10" width="3.85546875" customWidth="1"/>
    <col min="11" max="11" width="13.7109375" customWidth="1"/>
    <col min="12" max="13" width="19.28515625" customWidth="1"/>
    <col min="14" max="14" width="3.85546875" customWidth="1"/>
    <col min="15" max="15" width="13.7109375" customWidth="1"/>
    <col min="16" max="16" width="19.28515625" customWidth="1"/>
  </cols>
  <sheetData>
    <row r="1" spans="1:16" ht="15" customHeight="1">
      <c r="A1" s="9" t="s">
        <v>28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77</v>
      </c>
      <c r="B3" s="11"/>
      <c r="C3" s="11"/>
      <c r="D3" s="11"/>
      <c r="E3" s="11"/>
      <c r="F3" s="11"/>
      <c r="G3" s="11"/>
      <c r="H3" s="11"/>
      <c r="I3" s="11"/>
      <c r="J3" s="11"/>
      <c r="K3" s="11"/>
      <c r="L3" s="11"/>
      <c r="M3" s="11"/>
      <c r="N3" s="11"/>
      <c r="O3" s="11"/>
      <c r="P3" s="11"/>
    </row>
    <row r="4" spans="1:16">
      <c r="A4" s="12" t="s">
        <v>578</v>
      </c>
      <c r="B4" s="34" t="s">
        <v>289</v>
      </c>
      <c r="C4" s="34"/>
      <c r="D4" s="34"/>
      <c r="E4" s="34"/>
      <c r="F4" s="34"/>
      <c r="G4" s="34"/>
      <c r="H4" s="34"/>
      <c r="I4" s="34"/>
      <c r="J4" s="34"/>
      <c r="K4" s="34"/>
      <c r="L4" s="34"/>
      <c r="M4" s="34"/>
      <c r="N4" s="34"/>
      <c r="O4" s="34"/>
      <c r="P4" s="34"/>
    </row>
    <row r="5" spans="1:16">
      <c r="A5" s="12"/>
      <c r="B5" s="29" t="s">
        <v>579</v>
      </c>
      <c r="C5" s="29"/>
      <c r="D5" s="29"/>
      <c r="E5" s="29"/>
      <c r="F5" s="29"/>
      <c r="G5" s="29"/>
      <c r="H5" s="29"/>
      <c r="I5" s="29"/>
      <c r="J5" s="29"/>
      <c r="K5" s="29"/>
      <c r="L5" s="29"/>
      <c r="M5" s="29"/>
      <c r="N5" s="29"/>
      <c r="O5" s="29"/>
      <c r="P5" s="29"/>
    </row>
    <row r="6" spans="1:16">
      <c r="A6" s="12"/>
      <c r="B6" s="19"/>
      <c r="C6" s="19"/>
      <c r="D6" s="19"/>
      <c r="E6" s="19"/>
      <c r="F6" s="19"/>
      <c r="G6" s="19"/>
      <c r="H6" s="19"/>
      <c r="I6" s="19"/>
      <c r="J6" s="19"/>
      <c r="K6" s="19"/>
      <c r="L6" s="19"/>
      <c r="M6" s="19"/>
      <c r="N6" s="19"/>
      <c r="O6" s="19"/>
      <c r="P6" s="19"/>
    </row>
    <row r="7" spans="1:16">
      <c r="A7" s="12"/>
      <c r="B7" s="16"/>
      <c r="C7" s="16"/>
      <c r="D7" s="16"/>
      <c r="E7" s="16"/>
      <c r="F7" s="16"/>
      <c r="G7" s="16"/>
      <c r="H7" s="16"/>
      <c r="I7" s="16"/>
      <c r="J7" s="16"/>
      <c r="K7" s="16"/>
      <c r="L7" s="16"/>
      <c r="M7" s="16"/>
      <c r="N7" s="16"/>
      <c r="O7" s="16"/>
      <c r="P7" s="16"/>
    </row>
    <row r="8" spans="1:16">
      <c r="A8" s="12"/>
      <c r="B8" s="29"/>
      <c r="C8" s="29"/>
      <c r="D8" s="29"/>
      <c r="E8" s="29"/>
      <c r="F8" s="29"/>
      <c r="G8" s="29"/>
      <c r="H8" s="29"/>
      <c r="I8" s="29"/>
      <c r="J8" s="64" t="s">
        <v>580</v>
      </c>
      <c r="K8" s="64"/>
      <c r="L8" s="64"/>
      <c r="M8" s="64"/>
      <c r="N8" s="64"/>
      <c r="O8" s="64"/>
      <c r="P8" s="64"/>
    </row>
    <row r="9" spans="1:16" ht="15.75" thickBot="1">
      <c r="A9" s="12"/>
      <c r="B9" s="29"/>
      <c r="C9" s="29"/>
      <c r="D9" s="29"/>
      <c r="E9" s="29"/>
      <c r="F9" s="29"/>
      <c r="G9" s="29"/>
      <c r="H9" s="29"/>
      <c r="I9" s="29"/>
      <c r="J9" s="42" t="s">
        <v>581</v>
      </c>
      <c r="K9" s="42"/>
      <c r="L9" s="42"/>
      <c r="M9" s="42"/>
      <c r="N9" s="42"/>
      <c r="O9" s="42"/>
      <c r="P9" s="42"/>
    </row>
    <row r="10" spans="1:16" ht="15.75" thickBot="1">
      <c r="A10" s="12"/>
      <c r="B10" s="118" t="s">
        <v>582</v>
      </c>
      <c r="C10" s="24"/>
      <c r="D10" s="36" t="s">
        <v>583</v>
      </c>
      <c r="E10" s="24"/>
      <c r="F10" s="36" t="s">
        <v>584</v>
      </c>
      <c r="G10" s="24"/>
      <c r="H10" s="36" t="s">
        <v>585</v>
      </c>
      <c r="I10" s="24"/>
      <c r="J10" s="43">
        <v>2014</v>
      </c>
      <c r="K10" s="43"/>
      <c r="L10" s="43"/>
      <c r="M10" s="89"/>
      <c r="N10" s="43">
        <v>2013</v>
      </c>
      <c r="O10" s="43"/>
      <c r="P10" s="43"/>
    </row>
    <row r="11" spans="1:16">
      <c r="A11" s="12"/>
      <c r="B11" s="24"/>
      <c r="C11" s="24"/>
      <c r="D11" s="24"/>
      <c r="E11" s="24"/>
      <c r="F11" s="24"/>
      <c r="G11" s="24"/>
      <c r="H11" s="24"/>
      <c r="I11" s="24"/>
      <c r="J11" s="44" t="s">
        <v>347</v>
      </c>
      <c r="K11" s="44"/>
      <c r="L11" s="44"/>
      <c r="M11" s="44"/>
      <c r="N11" s="44"/>
      <c r="O11" s="44"/>
      <c r="P11" s="44"/>
    </row>
    <row r="12" spans="1:16" ht="26.25">
      <c r="A12" s="12"/>
      <c r="B12" s="39" t="s">
        <v>586</v>
      </c>
      <c r="C12" s="40"/>
      <c r="D12" s="40"/>
      <c r="E12" s="40"/>
      <c r="F12" s="40"/>
      <c r="G12" s="40"/>
      <c r="H12" s="40"/>
      <c r="I12" s="40"/>
      <c r="J12" s="48"/>
      <c r="K12" s="48"/>
      <c r="L12" s="48"/>
      <c r="M12" s="40"/>
      <c r="N12" s="48"/>
      <c r="O12" s="48"/>
      <c r="P12" s="48"/>
    </row>
    <row r="13" spans="1:16">
      <c r="A13" s="12"/>
      <c r="B13" s="123" t="s">
        <v>587</v>
      </c>
      <c r="C13" s="29"/>
      <c r="D13" s="71">
        <v>10</v>
      </c>
      <c r="E13" s="29"/>
      <c r="F13" s="71" t="s">
        <v>588</v>
      </c>
      <c r="G13" s="29"/>
      <c r="H13" s="124">
        <v>0.1</v>
      </c>
      <c r="I13" s="29"/>
      <c r="J13" s="56" t="s">
        <v>349</v>
      </c>
      <c r="K13" s="49">
        <v>12629</v>
      </c>
      <c r="L13" s="29"/>
      <c r="M13" s="29"/>
      <c r="N13" s="56" t="s">
        <v>349</v>
      </c>
      <c r="O13" s="49">
        <v>12912</v>
      </c>
      <c r="P13" s="29"/>
    </row>
    <row r="14" spans="1:16">
      <c r="A14" s="12"/>
      <c r="B14" s="123"/>
      <c r="C14" s="29"/>
      <c r="D14" s="71"/>
      <c r="E14" s="29"/>
      <c r="F14" s="71"/>
      <c r="G14" s="29"/>
      <c r="H14" s="124"/>
      <c r="I14" s="29"/>
      <c r="J14" s="56"/>
      <c r="K14" s="49"/>
      <c r="L14" s="29"/>
      <c r="M14" s="29"/>
      <c r="N14" s="56"/>
      <c r="O14" s="49"/>
      <c r="P14" s="29"/>
    </row>
    <row r="15" spans="1:16">
      <c r="A15" s="12"/>
      <c r="B15" s="125" t="s">
        <v>589</v>
      </c>
      <c r="C15" s="48"/>
      <c r="D15" s="68">
        <v>3</v>
      </c>
      <c r="E15" s="48"/>
      <c r="F15" s="68" t="s">
        <v>590</v>
      </c>
      <c r="G15" s="48"/>
      <c r="H15" s="126">
        <v>0.2</v>
      </c>
      <c r="I15" s="48"/>
      <c r="J15" s="47">
        <v>10534</v>
      </c>
      <c r="K15" s="47"/>
      <c r="L15" s="48"/>
      <c r="M15" s="48"/>
      <c r="N15" s="47">
        <v>3480</v>
      </c>
      <c r="O15" s="47"/>
      <c r="P15" s="48"/>
    </row>
    <row r="16" spans="1:16">
      <c r="A16" s="12"/>
      <c r="B16" s="125"/>
      <c r="C16" s="48"/>
      <c r="D16" s="68"/>
      <c r="E16" s="48"/>
      <c r="F16" s="68"/>
      <c r="G16" s="48"/>
      <c r="H16" s="126"/>
      <c r="I16" s="48"/>
      <c r="J16" s="47"/>
      <c r="K16" s="47"/>
      <c r="L16" s="48"/>
      <c r="M16" s="48"/>
      <c r="N16" s="47"/>
      <c r="O16" s="47"/>
      <c r="P16" s="48"/>
    </row>
    <row r="17" spans="1:16">
      <c r="A17" s="12"/>
      <c r="B17" s="123" t="s">
        <v>591</v>
      </c>
      <c r="C17" s="29"/>
      <c r="D17" s="71">
        <v>1</v>
      </c>
      <c r="E17" s="29"/>
      <c r="F17" s="71" t="s">
        <v>592</v>
      </c>
      <c r="G17" s="29"/>
      <c r="H17" s="124">
        <v>8.5999999999999993E-2</v>
      </c>
      <c r="I17" s="29"/>
      <c r="J17" s="72">
        <v>526</v>
      </c>
      <c r="K17" s="72"/>
      <c r="L17" s="29"/>
      <c r="M17" s="29"/>
      <c r="N17" s="72">
        <v>634</v>
      </c>
      <c r="O17" s="72"/>
      <c r="P17" s="29"/>
    </row>
    <row r="18" spans="1:16">
      <c r="A18" s="12"/>
      <c r="B18" s="123"/>
      <c r="C18" s="29"/>
      <c r="D18" s="71"/>
      <c r="E18" s="29"/>
      <c r="F18" s="71"/>
      <c r="G18" s="29"/>
      <c r="H18" s="124"/>
      <c r="I18" s="29"/>
      <c r="J18" s="72"/>
      <c r="K18" s="72"/>
      <c r="L18" s="29"/>
      <c r="M18" s="29"/>
      <c r="N18" s="72"/>
      <c r="O18" s="72"/>
      <c r="P18" s="29"/>
    </row>
    <row r="19" spans="1:16">
      <c r="A19" s="12"/>
      <c r="B19" s="125" t="s">
        <v>593</v>
      </c>
      <c r="C19" s="48"/>
      <c r="D19" s="68">
        <v>1</v>
      </c>
      <c r="E19" s="48"/>
      <c r="F19" s="68" t="s">
        <v>592</v>
      </c>
      <c r="G19" s="48"/>
      <c r="H19" s="126">
        <v>0.20100000000000001</v>
      </c>
      <c r="I19" s="48"/>
      <c r="J19" s="69">
        <v>820</v>
      </c>
      <c r="K19" s="69"/>
      <c r="L19" s="48"/>
      <c r="M19" s="48"/>
      <c r="N19" s="69">
        <v>820</v>
      </c>
      <c r="O19" s="69"/>
      <c r="P19" s="48"/>
    </row>
    <row r="20" spans="1:16">
      <c r="A20" s="12"/>
      <c r="B20" s="125"/>
      <c r="C20" s="48"/>
      <c r="D20" s="68"/>
      <c r="E20" s="48"/>
      <c r="F20" s="68"/>
      <c r="G20" s="48"/>
      <c r="H20" s="126"/>
      <c r="I20" s="48"/>
      <c r="J20" s="69"/>
      <c r="K20" s="69"/>
      <c r="L20" s="48"/>
      <c r="M20" s="48"/>
      <c r="N20" s="69"/>
      <c r="O20" s="69"/>
      <c r="P20" s="48"/>
    </row>
    <row r="21" spans="1:16">
      <c r="A21" s="12"/>
      <c r="B21" s="123" t="s">
        <v>594</v>
      </c>
      <c r="C21" s="29"/>
      <c r="D21" s="71">
        <v>1</v>
      </c>
      <c r="E21" s="29"/>
      <c r="F21" s="71" t="s">
        <v>385</v>
      </c>
      <c r="G21" s="29"/>
      <c r="H21" s="124">
        <v>1</v>
      </c>
      <c r="I21" s="29"/>
      <c r="J21" s="72" t="s">
        <v>373</v>
      </c>
      <c r="K21" s="72"/>
      <c r="L21" s="29"/>
      <c r="M21" s="29"/>
      <c r="N21" s="49">
        <v>2828</v>
      </c>
      <c r="O21" s="49"/>
      <c r="P21" s="29"/>
    </row>
    <row r="22" spans="1:16">
      <c r="A22" s="12"/>
      <c r="B22" s="123"/>
      <c r="C22" s="29"/>
      <c r="D22" s="71"/>
      <c r="E22" s="29"/>
      <c r="F22" s="71"/>
      <c r="G22" s="29"/>
      <c r="H22" s="124"/>
      <c r="I22" s="29"/>
      <c r="J22" s="72"/>
      <c r="K22" s="72"/>
      <c r="L22" s="29"/>
      <c r="M22" s="29"/>
      <c r="N22" s="49"/>
      <c r="O22" s="49"/>
      <c r="P22" s="29"/>
    </row>
    <row r="23" spans="1:16">
      <c r="A23" s="12"/>
      <c r="B23" s="125" t="s">
        <v>595</v>
      </c>
      <c r="C23" s="48"/>
      <c r="D23" s="68">
        <v>1</v>
      </c>
      <c r="E23" s="48"/>
      <c r="F23" s="68" t="s">
        <v>385</v>
      </c>
      <c r="G23" s="48"/>
      <c r="H23" s="68" t="s">
        <v>596</v>
      </c>
      <c r="I23" s="48"/>
      <c r="J23" s="69" t="s">
        <v>373</v>
      </c>
      <c r="K23" s="69"/>
      <c r="L23" s="48"/>
      <c r="M23" s="48"/>
      <c r="N23" s="47">
        <v>6468</v>
      </c>
      <c r="O23" s="47"/>
      <c r="P23" s="48"/>
    </row>
    <row r="24" spans="1:16">
      <c r="A24" s="12"/>
      <c r="B24" s="125"/>
      <c r="C24" s="48"/>
      <c r="D24" s="68"/>
      <c r="E24" s="48"/>
      <c r="F24" s="68"/>
      <c r="G24" s="48"/>
      <c r="H24" s="68"/>
      <c r="I24" s="48"/>
      <c r="J24" s="69"/>
      <c r="K24" s="69"/>
      <c r="L24" s="48"/>
      <c r="M24" s="48"/>
      <c r="N24" s="47"/>
      <c r="O24" s="47"/>
      <c r="P24" s="48"/>
    </row>
    <row r="25" spans="1:16">
      <c r="A25" s="12"/>
      <c r="B25" s="123" t="s">
        <v>597</v>
      </c>
      <c r="C25" s="29"/>
      <c r="D25" s="71">
        <v>1</v>
      </c>
      <c r="E25" s="29"/>
      <c r="F25" s="71" t="s">
        <v>385</v>
      </c>
      <c r="G25" s="29"/>
      <c r="H25" s="124">
        <v>0.5</v>
      </c>
      <c r="I25" s="29"/>
      <c r="J25" s="49">
        <v>19256</v>
      </c>
      <c r="K25" s="49"/>
      <c r="L25" s="29"/>
      <c r="M25" s="29"/>
      <c r="N25" s="49">
        <v>19791</v>
      </c>
      <c r="O25" s="49"/>
      <c r="P25" s="29"/>
    </row>
    <row r="26" spans="1:16">
      <c r="A26" s="12"/>
      <c r="B26" s="123"/>
      <c r="C26" s="29"/>
      <c r="D26" s="71"/>
      <c r="E26" s="29"/>
      <c r="F26" s="71"/>
      <c r="G26" s="29"/>
      <c r="H26" s="124"/>
      <c r="I26" s="29"/>
      <c r="J26" s="49"/>
      <c r="K26" s="49"/>
      <c r="L26" s="29"/>
      <c r="M26" s="29"/>
      <c r="N26" s="49"/>
      <c r="O26" s="49"/>
      <c r="P26" s="29"/>
    </row>
    <row r="27" spans="1:16">
      <c r="A27" s="12"/>
      <c r="B27" s="125" t="s">
        <v>598</v>
      </c>
      <c r="C27" s="48"/>
      <c r="D27" s="68">
        <v>6</v>
      </c>
      <c r="E27" s="48"/>
      <c r="F27" s="68" t="s">
        <v>599</v>
      </c>
      <c r="G27" s="48"/>
      <c r="H27" s="126">
        <v>0.3</v>
      </c>
      <c r="I27" s="48"/>
      <c r="J27" s="47">
        <v>44689</v>
      </c>
      <c r="K27" s="47"/>
      <c r="L27" s="48"/>
      <c r="M27" s="48"/>
      <c r="N27" s="47">
        <v>44237</v>
      </c>
      <c r="O27" s="47"/>
      <c r="P27" s="48"/>
    </row>
    <row r="28" spans="1:16" ht="15.75" thickBot="1">
      <c r="A28" s="12"/>
      <c r="B28" s="125"/>
      <c r="C28" s="48"/>
      <c r="D28" s="68"/>
      <c r="E28" s="48"/>
      <c r="F28" s="68"/>
      <c r="G28" s="48"/>
      <c r="H28" s="126"/>
      <c r="I28" s="48"/>
      <c r="J28" s="50"/>
      <c r="K28" s="50"/>
      <c r="L28" s="51"/>
      <c r="M28" s="48"/>
      <c r="N28" s="50"/>
      <c r="O28" s="50"/>
      <c r="P28" s="51"/>
    </row>
    <row r="29" spans="1:16">
      <c r="A29" s="12"/>
      <c r="B29" s="99" t="s">
        <v>144</v>
      </c>
      <c r="C29" s="29"/>
      <c r="D29" s="29"/>
      <c r="E29" s="29"/>
      <c r="F29" s="29"/>
      <c r="G29" s="29"/>
      <c r="H29" s="29"/>
      <c r="I29" s="29"/>
      <c r="J29" s="52">
        <v>88454</v>
      </c>
      <c r="K29" s="52"/>
      <c r="L29" s="53"/>
      <c r="M29" s="29"/>
      <c r="N29" s="52">
        <v>91170</v>
      </c>
      <c r="O29" s="52"/>
      <c r="P29" s="53"/>
    </row>
    <row r="30" spans="1:16" ht="15.75" thickBot="1">
      <c r="A30" s="12"/>
      <c r="B30" s="99"/>
      <c r="C30" s="29"/>
      <c r="D30" s="29"/>
      <c r="E30" s="29"/>
      <c r="F30" s="29"/>
      <c r="G30" s="29"/>
      <c r="H30" s="29"/>
      <c r="I30" s="29"/>
      <c r="J30" s="78"/>
      <c r="K30" s="78"/>
      <c r="L30" s="79"/>
      <c r="M30" s="29"/>
      <c r="N30" s="78"/>
      <c r="O30" s="78"/>
      <c r="P30" s="79"/>
    </row>
    <row r="31" spans="1:16">
      <c r="A31" s="12"/>
      <c r="B31" s="46" t="s">
        <v>600</v>
      </c>
      <c r="C31" s="48"/>
      <c r="D31" s="48"/>
      <c r="E31" s="48"/>
      <c r="F31" s="48"/>
      <c r="G31" s="48"/>
      <c r="H31" s="48"/>
      <c r="I31" s="48"/>
      <c r="J31" s="105">
        <v>764</v>
      </c>
      <c r="K31" s="105"/>
      <c r="L31" s="86"/>
      <c r="M31" s="48"/>
      <c r="N31" s="105">
        <v>602</v>
      </c>
      <c r="O31" s="105"/>
      <c r="P31" s="86"/>
    </row>
    <row r="32" spans="1:16" ht="15.75" thickBot="1">
      <c r="A32" s="12"/>
      <c r="B32" s="46"/>
      <c r="C32" s="48"/>
      <c r="D32" s="48"/>
      <c r="E32" s="48"/>
      <c r="F32" s="48"/>
      <c r="G32" s="48"/>
      <c r="H32" s="48"/>
      <c r="I32" s="48"/>
      <c r="J32" s="54"/>
      <c r="K32" s="54"/>
      <c r="L32" s="51"/>
      <c r="M32" s="48"/>
      <c r="N32" s="54"/>
      <c r="O32" s="54"/>
      <c r="P32" s="51"/>
    </row>
    <row r="33" spans="1:16" ht="26.25">
      <c r="A33" s="12"/>
      <c r="B33" s="24" t="s">
        <v>601</v>
      </c>
      <c r="C33" s="29"/>
      <c r="D33" s="29"/>
      <c r="E33" s="29"/>
      <c r="F33" s="29"/>
      <c r="G33" s="29"/>
      <c r="H33" s="29"/>
      <c r="I33" s="29"/>
      <c r="J33" s="57" t="s">
        <v>349</v>
      </c>
      <c r="K33" s="52">
        <v>89218</v>
      </c>
      <c r="L33" s="53"/>
      <c r="M33" s="29"/>
      <c r="N33" s="57" t="s">
        <v>349</v>
      </c>
      <c r="O33" s="52">
        <v>91772</v>
      </c>
      <c r="P33" s="53"/>
    </row>
    <row r="34" spans="1:16" ht="15.75" thickBot="1">
      <c r="A34" s="12"/>
      <c r="B34" s="24" t="s">
        <v>602</v>
      </c>
      <c r="C34" s="29"/>
      <c r="D34" s="29"/>
      <c r="E34" s="29"/>
      <c r="F34" s="29"/>
      <c r="G34" s="29"/>
      <c r="H34" s="29"/>
      <c r="I34" s="29"/>
      <c r="J34" s="58"/>
      <c r="K34" s="59"/>
      <c r="L34" s="60"/>
      <c r="M34" s="29"/>
      <c r="N34" s="58"/>
      <c r="O34" s="59"/>
      <c r="P34" s="60"/>
    </row>
    <row r="35" spans="1:16" ht="15.75" thickTop="1">
      <c r="A35" s="12"/>
      <c r="B35" s="127" t="s">
        <v>391</v>
      </c>
      <c r="C35" s="127"/>
      <c r="D35" s="127"/>
      <c r="E35" s="127"/>
      <c r="F35" s="127"/>
      <c r="G35" s="127"/>
      <c r="H35" s="127"/>
      <c r="I35" s="127"/>
      <c r="J35" s="127"/>
      <c r="K35" s="127"/>
      <c r="L35" s="127"/>
      <c r="M35" s="127"/>
      <c r="N35" s="127"/>
      <c r="O35" s="127"/>
      <c r="P35" s="127"/>
    </row>
    <row r="36" spans="1:16">
      <c r="A36" s="12"/>
      <c r="B36" s="127" t="s">
        <v>603</v>
      </c>
      <c r="C36" s="127"/>
      <c r="D36" s="127"/>
      <c r="E36" s="127"/>
      <c r="F36" s="127"/>
      <c r="G36" s="127"/>
      <c r="H36" s="127"/>
      <c r="I36" s="127"/>
      <c r="J36" s="127"/>
      <c r="K36" s="127"/>
      <c r="L36" s="127"/>
      <c r="M36" s="127"/>
      <c r="N36" s="127"/>
      <c r="O36" s="127"/>
      <c r="P36" s="127"/>
    </row>
    <row r="37" spans="1:16">
      <c r="A37" s="12"/>
      <c r="B37" s="92" t="s">
        <v>604</v>
      </c>
      <c r="C37" s="92"/>
      <c r="D37" s="92"/>
      <c r="E37" s="92"/>
      <c r="F37" s="92"/>
      <c r="G37" s="92"/>
      <c r="H37" s="92"/>
      <c r="I37" s="92"/>
      <c r="J37" s="92"/>
      <c r="K37" s="92"/>
      <c r="L37" s="92"/>
      <c r="M37" s="92"/>
      <c r="N37" s="92"/>
      <c r="O37" s="92"/>
      <c r="P37" s="92"/>
    </row>
    <row r="38" spans="1:16">
      <c r="A38" s="12"/>
      <c r="B38" s="92" t="s">
        <v>605</v>
      </c>
      <c r="C38" s="92"/>
      <c r="D38" s="92"/>
      <c r="E38" s="92"/>
      <c r="F38" s="92"/>
      <c r="G38" s="92"/>
      <c r="H38" s="92"/>
      <c r="I38" s="92"/>
      <c r="J38" s="92"/>
      <c r="K38" s="92"/>
      <c r="L38" s="92"/>
      <c r="M38" s="92"/>
      <c r="N38" s="92"/>
      <c r="O38" s="92"/>
      <c r="P38" s="92"/>
    </row>
    <row r="39" spans="1:16">
      <c r="A39" s="12"/>
      <c r="B39" s="92" t="s">
        <v>606</v>
      </c>
      <c r="C39" s="92"/>
      <c r="D39" s="92"/>
      <c r="E39" s="92"/>
      <c r="F39" s="92"/>
      <c r="G39" s="92"/>
      <c r="H39" s="92"/>
      <c r="I39" s="92"/>
      <c r="J39" s="92"/>
      <c r="K39" s="92"/>
      <c r="L39" s="92"/>
      <c r="M39" s="92"/>
      <c r="N39" s="92"/>
      <c r="O39" s="92"/>
      <c r="P39" s="92"/>
    </row>
    <row r="40" spans="1:16" ht="24" customHeight="1">
      <c r="A40" s="12"/>
      <c r="B40" s="92" t="s">
        <v>607</v>
      </c>
      <c r="C40" s="92"/>
      <c r="D40" s="92"/>
      <c r="E40" s="92"/>
      <c r="F40" s="92"/>
      <c r="G40" s="92"/>
      <c r="H40" s="92"/>
      <c r="I40" s="92"/>
      <c r="J40" s="92"/>
      <c r="K40" s="92"/>
      <c r="L40" s="92"/>
      <c r="M40" s="92"/>
      <c r="N40" s="92"/>
      <c r="O40" s="92"/>
      <c r="P40" s="92"/>
    </row>
    <row r="41" spans="1:16">
      <c r="A41" s="12"/>
      <c r="B41" s="92" t="s">
        <v>608</v>
      </c>
      <c r="C41" s="92"/>
      <c r="D41" s="92"/>
      <c r="E41" s="92"/>
      <c r="F41" s="92"/>
      <c r="G41" s="92"/>
      <c r="H41" s="92"/>
      <c r="I41" s="92"/>
      <c r="J41" s="92"/>
      <c r="K41" s="92"/>
      <c r="L41" s="92"/>
      <c r="M41" s="92"/>
      <c r="N41" s="92"/>
      <c r="O41" s="92"/>
      <c r="P41" s="92"/>
    </row>
    <row r="42" spans="1:16" ht="25.5" customHeight="1">
      <c r="A42" s="12"/>
      <c r="B42" s="32" t="s">
        <v>609</v>
      </c>
      <c r="C42" s="32"/>
      <c r="D42" s="32"/>
      <c r="E42" s="32"/>
      <c r="F42" s="32"/>
      <c r="G42" s="32"/>
      <c r="H42" s="32"/>
      <c r="I42" s="32"/>
      <c r="J42" s="32"/>
      <c r="K42" s="32"/>
      <c r="L42" s="32"/>
      <c r="M42" s="32"/>
      <c r="N42" s="32"/>
      <c r="O42" s="32"/>
      <c r="P42" s="32"/>
    </row>
    <row r="43" spans="1:16" ht="38.25" customHeight="1">
      <c r="A43" s="12"/>
      <c r="B43" s="32" t="s">
        <v>610</v>
      </c>
      <c r="C43" s="32"/>
      <c r="D43" s="32"/>
      <c r="E43" s="32"/>
      <c r="F43" s="32"/>
      <c r="G43" s="32"/>
      <c r="H43" s="32"/>
      <c r="I43" s="32"/>
      <c r="J43" s="32"/>
      <c r="K43" s="32"/>
      <c r="L43" s="32"/>
      <c r="M43" s="32"/>
      <c r="N43" s="32"/>
      <c r="O43" s="32"/>
      <c r="P43" s="32"/>
    </row>
    <row r="44" spans="1:16">
      <c r="A44" s="12"/>
      <c r="B44" s="61" t="s">
        <v>611</v>
      </c>
      <c r="C44" s="61"/>
      <c r="D44" s="61"/>
      <c r="E44" s="61"/>
      <c r="F44" s="61"/>
      <c r="G44" s="61"/>
      <c r="H44" s="61"/>
      <c r="I44" s="61"/>
      <c r="J44" s="61"/>
      <c r="K44" s="61"/>
      <c r="L44" s="61"/>
      <c r="M44" s="61"/>
      <c r="N44" s="61"/>
      <c r="O44" s="61"/>
      <c r="P44" s="61"/>
    </row>
    <row r="45" spans="1:16" ht="25.5" customHeight="1">
      <c r="A45" s="12"/>
      <c r="B45" s="32" t="s">
        <v>612</v>
      </c>
      <c r="C45" s="32"/>
      <c r="D45" s="32"/>
      <c r="E45" s="32"/>
      <c r="F45" s="32"/>
      <c r="G45" s="32"/>
      <c r="H45" s="32"/>
      <c r="I45" s="32"/>
      <c r="J45" s="32"/>
      <c r="K45" s="32"/>
      <c r="L45" s="32"/>
      <c r="M45" s="32"/>
      <c r="N45" s="32"/>
      <c r="O45" s="32"/>
      <c r="P45" s="32"/>
    </row>
    <row r="46" spans="1:16" ht="25.5" customHeight="1">
      <c r="A46" s="12"/>
      <c r="B46" s="32" t="s">
        <v>613</v>
      </c>
      <c r="C46" s="32"/>
      <c r="D46" s="32"/>
      <c r="E46" s="32"/>
      <c r="F46" s="32"/>
      <c r="G46" s="32"/>
      <c r="H46" s="32"/>
      <c r="I46" s="32"/>
      <c r="J46" s="32"/>
      <c r="K46" s="32"/>
      <c r="L46" s="32"/>
      <c r="M46" s="32"/>
      <c r="N46" s="32"/>
      <c r="O46" s="32"/>
      <c r="P46" s="32"/>
    </row>
    <row r="47" spans="1:16" ht="25.5" customHeight="1">
      <c r="A47" s="12"/>
      <c r="B47" s="32" t="s">
        <v>614</v>
      </c>
      <c r="C47" s="32"/>
      <c r="D47" s="32"/>
      <c r="E47" s="32"/>
      <c r="F47" s="32"/>
      <c r="G47" s="32"/>
      <c r="H47" s="32"/>
      <c r="I47" s="32"/>
      <c r="J47" s="32"/>
      <c r="K47" s="32"/>
      <c r="L47" s="32"/>
      <c r="M47" s="32"/>
      <c r="N47" s="32"/>
      <c r="O47" s="32"/>
      <c r="P47" s="32"/>
    </row>
    <row r="48" spans="1:16">
      <c r="A48" s="12"/>
      <c r="B48" s="61" t="s">
        <v>615</v>
      </c>
      <c r="C48" s="61"/>
      <c r="D48" s="61"/>
      <c r="E48" s="61"/>
      <c r="F48" s="61"/>
      <c r="G48" s="61"/>
      <c r="H48" s="61"/>
      <c r="I48" s="61"/>
      <c r="J48" s="61"/>
      <c r="K48" s="61"/>
      <c r="L48" s="61"/>
      <c r="M48" s="61"/>
      <c r="N48" s="61"/>
      <c r="O48" s="61"/>
      <c r="P48" s="61"/>
    </row>
    <row r="49" spans="1:16" ht="25.5" customHeight="1">
      <c r="A49" s="12"/>
      <c r="B49" s="32" t="s">
        <v>616</v>
      </c>
      <c r="C49" s="32"/>
      <c r="D49" s="32"/>
      <c r="E49" s="32"/>
      <c r="F49" s="32"/>
      <c r="G49" s="32"/>
      <c r="H49" s="32"/>
      <c r="I49" s="32"/>
      <c r="J49" s="32"/>
      <c r="K49" s="32"/>
      <c r="L49" s="32"/>
      <c r="M49" s="32"/>
      <c r="N49" s="32"/>
      <c r="O49" s="32"/>
      <c r="P49" s="32"/>
    </row>
    <row r="50" spans="1:16" ht="38.25" customHeight="1">
      <c r="A50" s="12"/>
      <c r="B50" s="32" t="s">
        <v>617</v>
      </c>
      <c r="C50" s="32"/>
      <c r="D50" s="32"/>
      <c r="E50" s="32"/>
      <c r="F50" s="32"/>
      <c r="G50" s="32"/>
      <c r="H50" s="32"/>
      <c r="I50" s="32"/>
      <c r="J50" s="32"/>
      <c r="K50" s="32"/>
      <c r="L50" s="32"/>
      <c r="M50" s="32"/>
      <c r="N50" s="32"/>
      <c r="O50" s="32"/>
      <c r="P50" s="32"/>
    </row>
    <row r="51" spans="1:16">
      <c r="A51" s="12"/>
      <c r="B51" s="32" t="s">
        <v>618</v>
      </c>
      <c r="C51" s="32"/>
      <c r="D51" s="32"/>
      <c r="E51" s="32"/>
      <c r="F51" s="32"/>
      <c r="G51" s="32"/>
      <c r="H51" s="32"/>
      <c r="I51" s="32"/>
      <c r="J51" s="32"/>
      <c r="K51" s="32"/>
      <c r="L51" s="32"/>
      <c r="M51" s="32"/>
      <c r="N51" s="32"/>
      <c r="O51" s="32"/>
      <c r="P51" s="32"/>
    </row>
  </sheetData>
  <mergeCells count="186">
    <mergeCell ref="B48:P48"/>
    <mergeCell ref="B49:P49"/>
    <mergeCell ref="B50:P50"/>
    <mergeCell ref="B51:P51"/>
    <mergeCell ref="B42:P42"/>
    <mergeCell ref="B43:P43"/>
    <mergeCell ref="B44:P44"/>
    <mergeCell ref="B45:P45"/>
    <mergeCell ref="B46:P46"/>
    <mergeCell ref="B47:P47"/>
    <mergeCell ref="B36:P36"/>
    <mergeCell ref="B37:P37"/>
    <mergeCell ref="B38:P38"/>
    <mergeCell ref="B39:P39"/>
    <mergeCell ref="B40:P40"/>
    <mergeCell ref="B41:P41"/>
    <mergeCell ref="O33:O34"/>
    <mergeCell ref="P33:P34"/>
    <mergeCell ref="A1:A2"/>
    <mergeCell ref="B1:P1"/>
    <mergeCell ref="B2:P2"/>
    <mergeCell ref="B3:P3"/>
    <mergeCell ref="A4:A51"/>
    <mergeCell ref="B4:P4"/>
    <mergeCell ref="B5:P5"/>
    <mergeCell ref="B35:P35"/>
    <mergeCell ref="I33:I34"/>
    <mergeCell ref="J33:J34"/>
    <mergeCell ref="K33:K34"/>
    <mergeCell ref="L33:L34"/>
    <mergeCell ref="M33:M34"/>
    <mergeCell ref="N33:N34"/>
    <mergeCell ref="L31:L32"/>
    <mergeCell ref="M31:M32"/>
    <mergeCell ref="N31:O32"/>
    <mergeCell ref="P31:P32"/>
    <mergeCell ref="C33:C34"/>
    <mergeCell ref="D33:D34"/>
    <mergeCell ref="E33:E34"/>
    <mergeCell ref="F33:F34"/>
    <mergeCell ref="G33:G34"/>
    <mergeCell ref="H33:H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B17:B18"/>
    <mergeCell ref="C17:C18"/>
    <mergeCell ref="D17:D18"/>
    <mergeCell ref="E17:E18"/>
    <mergeCell ref="F17:F18"/>
    <mergeCell ref="G17:G18"/>
    <mergeCell ref="I15:I16"/>
    <mergeCell ref="J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J9:P9"/>
    <mergeCell ref="J10:L10"/>
    <mergeCell ref="N10:P10"/>
    <mergeCell ref="J11:P11"/>
    <mergeCell ref="J12:L12"/>
    <mergeCell ref="N12:P12"/>
    <mergeCell ref="B6:P6"/>
    <mergeCell ref="B8:B9"/>
    <mergeCell ref="C8:C9"/>
    <mergeCell ref="D8:D9"/>
    <mergeCell ref="E8:E9"/>
    <mergeCell ref="F8:F9"/>
    <mergeCell ref="G8:G9"/>
    <mergeCell ref="H8:H9"/>
    <mergeCell ref="I8:I9"/>
    <mergeCell ref="J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3128081</v>
      </c>
      <c r="C4" s="8">
        <v>3153131</v>
      </c>
    </row>
    <row r="5" spans="1:3">
      <c r="A5" s="2" t="s">
        <v>32</v>
      </c>
      <c r="B5" s="6">
        <v>-381533</v>
      </c>
      <c r="C5" s="6">
        <v>-354166</v>
      </c>
    </row>
    <row r="6" spans="1:3">
      <c r="A6" s="2" t="s">
        <v>33</v>
      </c>
      <c r="B6" s="6">
        <v>2746548</v>
      </c>
      <c r="C6" s="6">
        <v>2798965</v>
      </c>
    </row>
    <row r="7" spans="1:3" ht="30">
      <c r="A7" s="2" t="s">
        <v>34</v>
      </c>
      <c r="B7" s="6">
        <v>161872</v>
      </c>
      <c r="C7" s="6">
        <v>104464</v>
      </c>
    </row>
    <row r="8" spans="1:3">
      <c r="A8" s="2" t="s">
        <v>35</v>
      </c>
      <c r="B8" s="4">
        <v>0</v>
      </c>
      <c r="C8" s="6">
        <v>13404</v>
      </c>
    </row>
    <row r="9" spans="1:3">
      <c r="A9" s="2" t="s">
        <v>36</v>
      </c>
      <c r="B9" s="6">
        <v>2908420</v>
      </c>
      <c r="C9" s="6">
        <v>2916833</v>
      </c>
    </row>
    <row r="10" spans="1:3">
      <c r="A10" s="2" t="s">
        <v>37</v>
      </c>
      <c r="B10" s="6">
        <v>27469</v>
      </c>
      <c r="C10" s="6">
        <v>25583</v>
      </c>
    </row>
    <row r="11" spans="1:3">
      <c r="A11" s="2" t="s">
        <v>38</v>
      </c>
      <c r="B11" s="4">
        <v>250</v>
      </c>
      <c r="C11" s="6">
        <v>10912</v>
      </c>
    </row>
    <row r="12" spans="1:3">
      <c r="A12" s="2" t="s">
        <v>39</v>
      </c>
      <c r="B12" s="6">
        <v>11859</v>
      </c>
      <c r="C12" s="6">
        <v>12872</v>
      </c>
    </row>
    <row r="13" spans="1:3" ht="30">
      <c r="A13" s="2" t="s">
        <v>40</v>
      </c>
      <c r="B13" s="6">
        <v>89218</v>
      </c>
      <c r="C13" s="6">
        <v>91772</v>
      </c>
    </row>
    <row r="14" spans="1:3">
      <c r="A14" s="2" t="s">
        <v>41</v>
      </c>
      <c r="B14" s="4">
        <v>0</v>
      </c>
      <c r="C14" s="6">
        <v>60711</v>
      </c>
    </row>
    <row r="15" spans="1:3">
      <c r="A15" s="2" t="s">
        <v>42</v>
      </c>
      <c r="B15" s="6">
        <v>6038</v>
      </c>
      <c r="C15" s="6">
        <v>6377</v>
      </c>
    </row>
    <row r="16" spans="1:3">
      <c r="A16" s="2" t="s">
        <v>43</v>
      </c>
      <c r="B16" s="6">
        <v>218971</v>
      </c>
      <c r="C16" s="6">
        <v>229599</v>
      </c>
    </row>
    <row r="17" spans="1:3">
      <c r="A17" s="2" t="s">
        <v>44</v>
      </c>
      <c r="B17" s="6">
        <v>3262225</v>
      </c>
      <c r="C17" s="6">
        <v>3354659</v>
      </c>
    </row>
    <row r="18" spans="1:3" ht="45">
      <c r="A18" s="3" t="s">
        <v>45</v>
      </c>
      <c r="B18" s="4"/>
      <c r="C18" s="4"/>
    </row>
    <row r="19" spans="1:3">
      <c r="A19" s="2" t="s">
        <v>46</v>
      </c>
      <c r="B19" s="6">
        <v>311778</v>
      </c>
      <c r="C19" s="6">
        <v>430155</v>
      </c>
    </row>
    <row r="20" spans="1:3">
      <c r="A20" s="2" t="s">
        <v>47</v>
      </c>
      <c r="B20" s="6">
        <v>731136</v>
      </c>
      <c r="C20" s="6">
        <v>731136</v>
      </c>
    </row>
    <row r="21" spans="1:3">
      <c r="A21" s="2" t="s">
        <v>48</v>
      </c>
      <c r="B21" s="6">
        <v>250000</v>
      </c>
      <c r="C21" s="6">
        <v>250000</v>
      </c>
    </row>
    <row r="22" spans="1:3">
      <c r="A22" s="2" t="s">
        <v>49</v>
      </c>
      <c r="B22" s="6">
        <v>37000</v>
      </c>
      <c r="C22" s="6">
        <v>91000</v>
      </c>
    </row>
    <row r="23" spans="1:3">
      <c r="A23" s="2" t="s">
        <v>50</v>
      </c>
      <c r="B23" s="6">
        <v>1329914</v>
      </c>
      <c r="C23" s="6">
        <v>1502291</v>
      </c>
    </row>
    <row r="24" spans="1:3" ht="30">
      <c r="A24" s="2" t="s">
        <v>51</v>
      </c>
      <c r="B24" s="6">
        <v>3127</v>
      </c>
      <c r="C24" s="6">
        <v>6118</v>
      </c>
    </row>
    <row r="25" spans="1:3">
      <c r="A25" s="2" t="s">
        <v>52</v>
      </c>
      <c r="B25" s="6">
        <v>1333041</v>
      </c>
      <c r="C25" s="6">
        <v>1508409</v>
      </c>
    </row>
    <row r="26" spans="1:3">
      <c r="A26" s="3" t="s">
        <v>53</v>
      </c>
      <c r="B26" s="4"/>
      <c r="C26" s="4"/>
    </row>
    <row r="27" spans="1:3" ht="30">
      <c r="A27" s="2" t="s">
        <v>54</v>
      </c>
      <c r="B27" s="6">
        <v>49924</v>
      </c>
      <c r="C27" s="6">
        <v>44227</v>
      </c>
    </row>
    <row r="28" spans="1:3">
      <c r="A28" s="2" t="s">
        <v>55</v>
      </c>
      <c r="B28" s="6">
        <v>8684</v>
      </c>
      <c r="C28" s="6">
        <v>8928</v>
      </c>
    </row>
    <row r="29" spans="1:3">
      <c r="A29" s="2" t="s">
        <v>56</v>
      </c>
      <c r="B29" s="6">
        <v>10261</v>
      </c>
      <c r="C29" s="6">
        <v>9374</v>
      </c>
    </row>
    <row r="30" spans="1:3">
      <c r="A30" s="2" t="s">
        <v>57</v>
      </c>
      <c r="B30" s="6">
        <v>167400</v>
      </c>
      <c r="C30" s="6">
        <v>177416</v>
      </c>
    </row>
    <row r="31" spans="1:3">
      <c r="A31" s="2" t="s">
        <v>58</v>
      </c>
      <c r="B31" s="6">
        <v>1571616</v>
      </c>
      <c r="C31" s="6">
        <v>1750744</v>
      </c>
    </row>
    <row r="32" spans="1:3">
      <c r="A32" s="2" t="s">
        <v>59</v>
      </c>
      <c r="B32" s="4">
        <v>0</v>
      </c>
      <c r="C32" s="4">
        <v>989</v>
      </c>
    </row>
    <row r="33" spans="1:3">
      <c r="A33" s="2" t="s">
        <v>60</v>
      </c>
      <c r="B33" s="4">
        <v>0</v>
      </c>
      <c r="C33" s="4">
        <v>0</v>
      </c>
    </row>
    <row r="34" spans="1:3">
      <c r="A34" s="3" t="s">
        <v>61</v>
      </c>
      <c r="B34" s="4"/>
      <c r="C34" s="4"/>
    </row>
    <row r="35" spans="1:3" ht="30">
      <c r="A35" s="2" t="s">
        <v>62</v>
      </c>
      <c r="B35" s="4">
        <v>0</v>
      </c>
      <c r="C35" s="4">
        <v>0</v>
      </c>
    </row>
    <row r="36" spans="1:3" ht="75">
      <c r="A36" s="2" t="s">
        <v>63</v>
      </c>
      <c r="B36" s="6">
        <v>1243</v>
      </c>
      <c r="C36" s="6">
        <v>1176</v>
      </c>
    </row>
    <row r="37" spans="1:3">
      <c r="A37" s="2" t="s">
        <v>64</v>
      </c>
      <c r="B37" s="6">
        <v>1843348</v>
      </c>
      <c r="C37" s="6">
        <v>1693873</v>
      </c>
    </row>
    <row r="38" spans="1:3">
      <c r="A38" s="2" t="s">
        <v>65</v>
      </c>
      <c r="B38" s="6">
        <v>-360172</v>
      </c>
      <c r="C38" s="6">
        <v>-302410</v>
      </c>
    </row>
    <row r="39" spans="1:3" ht="30">
      <c r="A39" s="2" t="s">
        <v>66</v>
      </c>
      <c r="B39" s="4">
        <v>-999</v>
      </c>
      <c r="C39" s="6">
        <v>2544</v>
      </c>
    </row>
    <row r="40" spans="1:3" ht="30">
      <c r="A40" s="2" t="s">
        <v>67</v>
      </c>
      <c r="B40" s="6">
        <v>1483420</v>
      </c>
      <c r="C40" s="6">
        <v>1395183</v>
      </c>
    </row>
    <row r="41" spans="1:3">
      <c r="A41" s="2" t="s">
        <v>68</v>
      </c>
      <c r="B41" s="6">
        <v>207189</v>
      </c>
      <c r="C41" s="6">
        <v>207743</v>
      </c>
    </row>
    <row r="42" spans="1:3">
      <c r="A42" s="2" t="s">
        <v>69</v>
      </c>
      <c r="B42" s="6">
        <v>1690609</v>
      </c>
      <c r="C42" s="6">
        <v>1602926</v>
      </c>
    </row>
    <row r="43" spans="1:3" ht="45">
      <c r="A43" s="2" t="s">
        <v>70</v>
      </c>
      <c r="B43" s="6">
        <v>3262225</v>
      </c>
      <c r="C43" s="6">
        <v>3354659</v>
      </c>
    </row>
    <row r="44" spans="1:3">
      <c r="A44" s="2" t="s">
        <v>71</v>
      </c>
      <c r="B44" s="4"/>
      <c r="C44" s="4"/>
    </row>
    <row r="45" spans="1:3">
      <c r="A45" s="3" t="s">
        <v>53</v>
      </c>
      <c r="B45" s="4"/>
      <c r="C45" s="4"/>
    </row>
    <row r="46" spans="1:3">
      <c r="A46" s="2" t="s">
        <v>56</v>
      </c>
      <c r="B46" s="8">
        <v>12567</v>
      </c>
      <c r="C46" s="8">
        <v>11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9" t="s">
        <v>619</v>
      </c>
      <c r="B1" s="1" t="s">
        <v>2</v>
      </c>
    </row>
    <row r="2" spans="1:2">
      <c r="A2" s="9"/>
      <c r="B2" s="1" t="s">
        <v>3</v>
      </c>
    </row>
    <row r="3" spans="1:2">
      <c r="A3" s="3" t="s">
        <v>620</v>
      </c>
      <c r="B3" s="4"/>
    </row>
    <row r="4" spans="1:2">
      <c r="A4" s="12" t="s">
        <v>619</v>
      </c>
      <c r="B4" s="13" t="s">
        <v>619</v>
      </c>
    </row>
    <row r="5" spans="1:2" ht="383.25">
      <c r="A5" s="12"/>
      <c r="B5" s="15" t="s">
        <v>621</v>
      </c>
    </row>
    <row r="6" spans="1:2" ht="166.5">
      <c r="A6" s="12"/>
      <c r="B6" s="15" t="s">
        <v>6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 bestFit="1" customWidth="1"/>
    <col min="2" max="2" width="36.5703125" bestFit="1" customWidth="1"/>
  </cols>
  <sheetData>
    <row r="1" spans="1:2">
      <c r="A1" s="9" t="s">
        <v>295</v>
      </c>
      <c r="B1" s="1" t="s">
        <v>2</v>
      </c>
    </row>
    <row r="2" spans="1:2">
      <c r="A2" s="9"/>
      <c r="B2" s="1" t="s">
        <v>3</v>
      </c>
    </row>
    <row r="3" spans="1:2">
      <c r="A3" s="3" t="s">
        <v>623</v>
      </c>
      <c r="B3" s="4"/>
    </row>
    <row r="4" spans="1:2">
      <c r="A4" s="12" t="s">
        <v>295</v>
      </c>
      <c r="B4" s="13" t="s">
        <v>295</v>
      </c>
    </row>
    <row r="5" spans="1:2" ht="409.6">
      <c r="A5" s="12"/>
      <c r="B5" s="15" t="s">
        <v>624</v>
      </c>
    </row>
    <row r="6" spans="1:2" ht="306.75">
      <c r="A6" s="12"/>
      <c r="B6" s="15" t="s">
        <v>625</v>
      </c>
    </row>
    <row r="7" spans="1:2" ht="128.25">
      <c r="A7" s="12"/>
      <c r="B7" s="15" t="s">
        <v>626</v>
      </c>
    </row>
    <row r="8" spans="1:2" ht="204.75">
      <c r="A8" s="12"/>
      <c r="B8" s="15" t="s">
        <v>62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 customWidth="1"/>
    <col min="4" max="4" width="8.7109375" customWidth="1"/>
    <col min="5" max="5" width="2.42578125" customWidth="1"/>
    <col min="6" max="6" width="14.28515625" customWidth="1"/>
    <col min="7" max="7" width="3" customWidth="1"/>
    <col min="8" max="8" width="8.7109375" customWidth="1"/>
    <col min="9" max="9" width="2.42578125" customWidth="1"/>
  </cols>
  <sheetData>
    <row r="1" spans="1:9" ht="15" customHeight="1">
      <c r="A1" s="9" t="s">
        <v>42</v>
      </c>
      <c r="B1" s="9" t="s">
        <v>2</v>
      </c>
      <c r="C1" s="9"/>
      <c r="D1" s="9"/>
      <c r="E1" s="9"/>
      <c r="F1" s="9"/>
      <c r="G1" s="9"/>
      <c r="H1" s="9"/>
      <c r="I1" s="9"/>
    </row>
    <row r="2" spans="1:9" ht="15" customHeight="1">
      <c r="A2" s="9"/>
      <c r="B2" s="9" t="s">
        <v>3</v>
      </c>
      <c r="C2" s="9"/>
      <c r="D2" s="9"/>
      <c r="E2" s="9"/>
      <c r="F2" s="9"/>
      <c r="G2" s="9"/>
      <c r="H2" s="9"/>
      <c r="I2" s="9"/>
    </row>
    <row r="3" spans="1:9" ht="30">
      <c r="A3" s="3" t="s">
        <v>628</v>
      </c>
      <c r="B3" s="11"/>
      <c r="C3" s="11"/>
      <c r="D3" s="11"/>
      <c r="E3" s="11"/>
      <c r="F3" s="11"/>
      <c r="G3" s="11"/>
      <c r="H3" s="11"/>
      <c r="I3" s="11"/>
    </row>
    <row r="4" spans="1:9">
      <c r="A4" s="12" t="s">
        <v>42</v>
      </c>
      <c r="B4" s="34" t="s">
        <v>42</v>
      </c>
      <c r="C4" s="34"/>
      <c r="D4" s="34"/>
      <c r="E4" s="34"/>
      <c r="F4" s="34"/>
      <c r="G4" s="34"/>
      <c r="H4" s="34"/>
      <c r="I4" s="34"/>
    </row>
    <row r="5" spans="1:9" ht="25.5" customHeight="1">
      <c r="A5" s="12"/>
      <c r="B5" s="29" t="s">
        <v>629</v>
      </c>
      <c r="C5" s="29"/>
      <c r="D5" s="29"/>
      <c r="E5" s="29"/>
      <c r="F5" s="29"/>
      <c r="G5" s="29"/>
      <c r="H5" s="29"/>
      <c r="I5" s="29"/>
    </row>
    <row r="6" spans="1:9">
      <c r="A6" s="12"/>
      <c r="B6" s="19"/>
      <c r="C6" s="19"/>
      <c r="D6" s="19"/>
      <c r="E6" s="19"/>
      <c r="F6" s="19"/>
      <c r="G6" s="19"/>
      <c r="H6" s="19"/>
      <c r="I6" s="19"/>
    </row>
    <row r="7" spans="1:9">
      <c r="A7" s="12"/>
      <c r="B7" s="16"/>
      <c r="C7" s="16"/>
      <c r="D7" s="16"/>
      <c r="E7" s="16"/>
      <c r="F7" s="16"/>
      <c r="G7" s="16"/>
      <c r="H7" s="16"/>
      <c r="I7" s="16"/>
    </row>
    <row r="8" spans="1:9" ht="15.75" thickBot="1">
      <c r="A8" s="12"/>
      <c r="B8" s="24"/>
      <c r="C8" s="42" t="s">
        <v>630</v>
      </c>
      <c r="D8" s="42"/>
      <c r="E8" s="42"/>
      <c r="F8" s="42"/>
      <c r="G8" s="42"/>
      <c r="H8" s="42"/>
      <c r="I8" s="42"/>
    </row>
    <row r="9" spans="1:9" ht="15.75" thickBot="1">
      <c r="A9" s="12"/>
      <c r="B9" s="24"/>
      <c r="C9" s="43">
        <v>2014</v>
      </c>
      <c r="D9" s="43"/>
      <c r="E9" s="43"/>
      <c r="F9" s="24"/>
      <c r="G9" s="43">
        <v>2013</v>
      </c>
      <c r="H9" s="43"/>
      <c r="I9" s="43"/>
    </row>
    <row r="10" spans="1:9">
      <c r="A10" s="12"/>
      <c r="B10" s="24"/>
      <c r="C10" s="44" t="s">
        <v>347</v>
      </c>
      <c r="D10" s="44"/>
      <c r="E10" s="44"/>
      <c r="F10" s="44"/>
      <c r="G10" s="44"/>
      <c r="H10" s="44"/>
      <c r="I10" s="44"/>
    </row>
    <row r="11" spans="1:9">
      <c r="A11" s="12"/>
      <c r="B11" s="45" t="s">
        <v>631</v>
      </c>
      <c r="C11" s="46" t="s">
        <v>349</v>
      </c>
      <c r="D11" s="47">
        <v>6377</v>
      </c>
      <c r="E11" s="48"/>
      <c r="F11" s="48"/>
      <c r="G11" s="46" t="s">
        <v>349</v>
      </c>
      <c r="H11" s="47">
        <v>6527</v>
      </c>
      <c r="I11" s="48"/>
    </row>
    <row r="12" spans="1:9">
      <c r="A12" s="12"/>
      <c r="B12" s="45"/>
      <c r="C12" s="46"/>
      <c r="D12" s="47"/>
      <c r="E12" s="48"/>
      <c r="F12" s="48"/>
      <c r="G12" s="46"/>
      <c r="H12" s="47"/>
      <c r="I12" s="48"/>
    </row>
    <row r="13" spans="1:9">
      <c r="A13" s="12"/>
      <c r="B13" s="28" t="s">
        <v>551</v>
      </c>
      <c r="C13" s="72" t="s">
        <v>373</v>
      </c>
      <c r="D13" s="72"/>
      <c r="E13" s="29"/>
      <c r="F13" s="29"/>
      <c r="G13" s="72" t="s">
        <v>632</v>
      </c>
      <c r="H13" s="72"/>
      <c r="I13" s="56" t="s">
        <v>353</v>
      </c>
    </row>
    <row r="14" spans="1:9">
      <c r="A14" s="12"/>
      <c r="B14" s="28"/>
      <c r="C14" s="72"/>
      <c r="D14" s="72"/>
      <c r="E14" s="29"/>
      <c r="F14" s="29"/>
      <c r="G14" s="72"/>
      <c r="H14" s="72"/>
      <c r="I14" s="56"/>
    </row>
    <row r="15" spans="1:9">
      <c r="A15" s="12"/>
      <c r="B15" s="45" t="s">
        <v>633</v>
      </c>
      <c r="C15" s="69" t="s">
        <v>634</v>
      </c>
      <c r="D15" s="69"/>
      <c r="E15" s="46" t="s">
        <v>353</v>
      </c>
      <c r="F15" s="48"/>
      <c r="G15" s="69" t="s">
        <v>373</v>
      </c>
      <c r="H15" s="69"/>
      <c r="I15" s="48"/>
    </row>
    <row r="16" spans="1:9" ht="15.75" thickBot="1">
      <c r="A16" s="12"/>
      <c r="B16" s="45"/>
      <c r="C16" s="54"/>
      <c r="D16" s="54"/>
      <c r="E16" s="106"/>
      <c r="F16" s="51"/>
      <c r="G16" s="54"/>
      <c r="H16" s="54"/>
      <c r="I16" s="51"/>
    </row>
    <row r="17" spans="1:9">
      <c r="A17" s="12"/>
      <c r="B17" s="28" t="s">
        <v>635</v>
      </c>
      <c r="C17" s="57" t="s">
        <v>349</v>
      </c>
      <c r="D17" s="52">
        <v>6038</v>
      </c>
      <c r="E17" s="53"/>
      <c r="F17" s="53"/>
      <c r="G17" s="57" t="s">
        <v>349</v>
      </c>
      <c r="H17" s="52">
        <v>6377</v>
      </c>
      <c r="I17" s="53"/>
    </row>
    <row r="18" spans="1:9" ht="15.75" thickBot="1">
      <c r="A18" s="12"/>
      <c r="B18" s="28"/>
      <c r="C18" s="58"/>
      <c r="D18" s="59"/>
      <c r="E18" s="60"/>
      <c r="F18" s="29"/>
      <c r="G18" s="58"/>
      <c r="H18" s="59"/>
      <c r="I18" s="60"/>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6.140625" customWidth="1"/>
    <col min="4" max="4" width="23.28515625" customWidth="1"/>
    <col min="5" max="5" width="20.140625" customWidth="1"/>
    <col min="6" max="6" width="28.140625" customWidth="1"/>
    <col min="7" max="7" width="6.140625" customWidth="1"/>
    <col min="8" max="8" width="23.28515625" customWidth="1"/>
    <col min="9" max="10" width="28.140625" customWidth="1"/>
    <col min="11" max="11" width="6.140625" customWidth="1"/>
    <col min="12" max="12" width="20.140625" customWidth="1"/>
    <col min="13" max="13" width="28.140625" customWidth="1"/>
  </cols>
  <sheetData>
    <row r="1" spans="1:13" ht="15" customHeight="1">
      <c r="A1" s="9" t="s">
        <v>6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37</v>
      </c>
      <c r="B3" s="11"/>
      <c r="C3" s="11"/>
      <c r="D3" s="11"/>
      <c r="E3" s="11"/>
      <c r="F3" s="11"/>
      <c r="G3" s="11"/>
      <c r="H3" s="11"/>
      <c r="I3" s="11"/>
      <c r="J3" s="11"/>
      <c r="K3" s="11"/>
      <c r="L3" s="11"/>
      <c r="M3" s="11"/>
    </row>
    <row r="4" spans="1:13">
      <c r="A4" s="12" t="s">
        <v>636</v>
      </c>
      <c r="B4" s="34" t="s">
        <v>636</v>
      </c>
      <c r="C4" s="34"/>
      <c r="D4" s="34"/>
      <c r="E4" s="34"/>
      <c r="F4" s="34"/>
      <c r="G4" s="34"/>
      <c r="H4" s="34"/>
      <c r="I4" s="34"/>
      <c r="J4" s="34"/>
      <c r="K4" s="34"/>
      <c r="L4" s="34"/>
      <c r="M4" s="34"/>
    </row>
    <row r="5" spans="1:13">
      <c r="A5" s="12"/>
      <c r="B5" s="56" t="s">
        <v>638</v>
      </c>
      <c r="C5" s="56"/>
      <c r="D5" s="56"/>
      <c r="E5" s="56"/>
      <c r="F5" s="56"/>
      <c r="G5" s="56"/>
      <c r="H5" s="56"/>
      <c r="I5" s="56"/>
      <c r="J5" s="56"/>
      <c r="K5" s="56"/>
      <c r="L5" s="56"/>
      <c r="M5" s="56"/>
    </row>
    <row r="6" spans="1:13">
      <c r="A6" s="12"/>
      <c r="B6" s="19"/>
      <c r="C6" s="19"/>
      <c r="D6" s="19"/>
      <c r="E6" s="19"/>
      <c r="F6" s="19"/>
      <c r="G6" s="19"/>
      <c r="H6" s="19"/>
      <c r="I6" s="19"/>
    </row>
    <row r="7" spans="1:13">
      <c r="A7" s="12"/>
      <c r="B7" s="16"/>
      <c r="C7" s="16"/>
      <c r="D7" s="16"/>
      <c r="E7" s="16"/>
      <c r="F7" s="16"/>
      <c r="G7" s="16"/>
      <c r="H7" s="16"/>
      <c r="I7" s="16"/>
    </row>
    <row r="8" spans="1:13" ht="15.75" thickBot="1">
      <c r="A8" s="12"/>
      <c r="B8" s="24"/>
      <c r="C8" s="42" t="s">
        <v>346</v>
      </c>
      <c r="D8" s="42"/>
      <c r="E8" s="42"/>
      <c r="F8" s="42"/>
      <c r="G8" s="42"/>
      <c r="H8" s="42"/>
      <c r="I8" s="42"/>
    </row>
    <row r="9" spans="1:13" ht="15.75" thickBot="1">
      <c r="A9" s="12"/>
      <c r="B9" s="24"/>
      <c r="C9" s="43">
        <v>2014</v>
      </c>
      <c r="D9" s="43"/>
      <c r="E9" s="43"/>
      <c r="F9" s="24"/>
      <c r="G9" s="43">
        <v>2013</v>
      </c>
      <c r="H9" s="43"/>
      <c r="I9" s="43"/>
    </row>
    <row r="10" spans="1:13">
      <c r="A10" s="12"/>
      <c r="B10" s="24"/>
      <c r="C10" s="90" t="s">
        <v>347</v>
      </c>
      <c r="D10" s="90"/>
      <c r="E10" s="90"/>
      <c r="F10" s="90"/>
      <c r="G10" s="90"/>
      <c r="H10" s="90"/>
      <c r="I10" s="90"/>
    </row>
    <row r="11" spans="1:13">
      <c r="A11" s="12"/>
      <c r="B11" s="46" t="s">
        <v>639</v>
      </c>
      <c r="C11" s="46" t="s">
        <v>349</v>
      </c>
      <c r="D11" s="47">
        <v>106064</v>
      </c>
      <c r="E11" s="48"/>
      <c r="F11" s="48"/>
      <c r="G11" s="46" t="s">
        <v>349</v>
      </c>
      <c r="H11" s="47">
        <v>117200</v>
      </c>
      <c r="I11" s="48"/>
    </row>
    <row r="12" spans="1:13">
      <c r="A12" s="12"/>
      <c r="B12" s="46"/>
      <c r="C12" s="46"/>
      <c r="D12" s="47"/>
      <c r="E12" s="48"/>
      <c r="F12" s="48"/>
      <c r="G12" s="46"/>
      <c r="H12" s="47"/>
      <c r="I12" s="48"/>
    </row>
    <row r="13" spans="1:13">
      <c r="A13" s="12"/>
      <c r="B13" s="56" t="s">
        <v>640</v>
      </c>
      <c r="C13" s="49">
        <v>39141</v>
      </c>
      <c r="D13" s="49"/>
      <c r="E13" s="29"/>
      <c r="F13" s="29"/>
      <c r="G13" s="49">
        <v>38296</v>
      </c>
      <c r="H13" s="49"/>
      <c r="I13" s="29"/>
    </row>
    <row r="14" spans="1:13">
      <c r="A14" s="12"/>
      <c r="B14" s="56"/>
      <c r="C14" s="49"/>
      <c r="D14" s="49"/>
      <c r="E14" s="29"/>
      <c r="F14" s="29"/>
      <c r="G14" s="49"/>
      <c r="H14" s="49"/>
      <c r="I14" s="29"/>
    </row>
    <row r="15" spans="1:13">
      <c r="A15" s="12"/>
      <c r="B15" s="46" t="s">
        <v>641</v>
      </c>
      <c r="C15" s="47">
        <v>26880</v>
      </c>
      <c r="D15" s="47"/>
      <c r="E15" s="48"/>
      <c r="F15" s="48"/>
      <c r="G15" s="47">
        <v>26763</v>
      </c>
      <c r="H15" s="47"/>
      <c r="I15" s="48"/>
    </row>
    <row r="16" spans="1:13">
      <c r="A16" s="12"/>
      <c r="B16" s="46"/>
      <c r="C16" s="47"/>
      <c r="D16" s="47"/>
      <c r="E16" s="48"/>
      <c r="F16" s="48"/>
      <c r="G16" s="47"/>
      <c r="H16" s="47"/>
      <c r="I16" s="48"/>
    </row>
    <row r="17" spans="1:13">
      <c r="A17" s="12"/>
      <c r="B17" s="56" t="s">
        <v>642</v>
      </c>
      <c r="C17" s="49">
        <v>24412</v>
      </c>
      <c r="D17" s="49"/>
      <c r="E17" s="29"/>
      <c r="F17" s="29"/>
      <c r="G17" s="49">
        <v>21490</v>
      </c>
      <c r="H17" s="49"/>
      <c r="I17" s="29"/>
    </row>
    <row r="18" spans="1:13">
      <c r="A18" s="12"/>
      <c r="B18" s="56"/>
      <c r="C18" s="49"/>
      <c r="D18" s="49"/>
      <c r="E18" s="29"/>
      <c r="F18" s="29"/>
      <c r="G18" s="49"/>
      <c r="H18" s="49"/>
      <c r="I18" s="29"/>
    </row>
    <row r="19" spans="1:13">
      <c r="A19" s="12"/>
      <c r="B19" s="46" t="s">
        <v>643</v>
      </c>
      <c r="C19" s="47">
        <v>9322</v>
      </c>
      <c r="D19" s="47"/>
      <c r="E19" s="48"/>
      <c r="F19" s="48"/>
      <c r="G19" s="47">
        <v>8347</v>
      </c>
      <c r="H19" s="47"/>
      <c r="I19" s="48"/>
    </row>
    <row r="20" spans="1:13">
      <c r="A20" s="12"/>
      <c r="B20" s="46"/>
      <c r="C20" s="47"/>
      <c r="D20" s="47"/>
      <c r="E20" s="48"/>
      <c r="F20" s="48"/>
      <c r="G20" s="47"/>
      <c r="H20" s="47"/>
      <c r="I20" s="48"/>
    </row>
    <row r="21" spans="1:13">
      <c r="A21" s="12"/>
      <c r="B21" s="56" t="s">
        <v>644</v>
      </c>
      <c r="C21" s="49">
        <v>6356</v>
      </c>
      <c r="D21" s="49"/>
      <c r="E21" s="29"/>
      <c r="F21" s="29"/>
      <c r="G21" s="49">
        <v>7763</v>
      </c>
      <c r="H21" s="49"/>
      <c r="I21" s="29"/>
    </row>
    <row r="22" spans="1:13">
      <c r="A22" s="12"/>
      <c r="B22" s="56"/>
      <c r="C22" s="49"/>
      <c r="D22" s="49"/>
      <c r="E22" s="29"/>
      <c r="F22" s="29"/>
      <c r="G22" s="49"/>
      <c r="H22" s="49"/>
      <c r="I22" s="29"/>
    </row>
    <row r="23" spans="1:13">
      <c r="A23" s="12"/>
      <c r="B23" s="46" t="s">
        <v>645</v>
      </c>
      <c r="C23" s="47">
        <v>3809</v>
      </c>
      <c r="D23" s="47"/>
      <c r="E23" s="48"/>
      <c r="F23" s="48"/>
      <c r="G23" s="47">
        <v>4406</v>
      </c>
      <c r="H23" s="47"/>
      <c r="I23" s="48"/>
    </row>
    <row r="24" spans="1:13">
      <c r="A24" s="12"/>
      <c r="B24" s="46"/>
      <c r="C24" s="47"/>
      <c r="D24" s="47"/>
      <c r="E24" s="48"/>
      <c r="F24" s="48"/>
      <c r="G24" s="47"/>
      <c r="H24" s="47"/>
      <c r="I24" s="48"/>
    </row>
    <row r="25" spans="1:13">
      <c r="A25" s="12"/>
      <c r="B25" s="56" t="s">
        <v>646</v>
      </c>
      <c r="C25" s="72">
        <v>681</v>
      </c>
      <c r="D25" s="72"/>
      <c r="E25" s="29"/>
      <c r="F25" s="29"/>
      <c r="G25" s="49">
        <v>2944</v>
      </c>
      <c r="H25" s="49"/>
      <c r="I25" s="29"/>
    </row>
    <row r="26" spans="1:13">
      <c r="A26" s="12"/>
      <c r="B26" s="56"/>
      <c r="C26" s="72"/>
      <c r="D26" s="72"/>
      <c r="E26" s="29"/>
      <c r="F26" s="29"/>
      <c r="G26" s="49"/>
      <c r="H26" s="49"/>
      <c r="I26" s="29"/>
    </row>
    <row r="27" spans="1:13">
      <c r="A27" s="12"/>
      <c r="B27" s="46" t="s">
        <v>647</v>
      </c>
      <c r="C27" s="47">
        <v>2306</v>
      </c>
      <c r="D27" s="47"/>
      <c r="E27" s="48"/>
      <c r="F27" s="48"/>
      <c r="G27" s="47">
        <v>2390</v>
      </c>
      <c r="H27" s="47"/>
      <c r="I27" s="48"/>
    </row>
    <row r="28" spans="1:13" ht="15.75" thickBot="1">
      <c r="A28" s="12"/>
      <c r="B28" s="46"/>
      <c r="C28" s="50"/>
      <c r="D28" s="50"/>
      <c r="E28" s="51"/>
      <c r="F28" s="48"/>
      <c r="G28" s="50"/>
      <c r="H28" s="50"/>
      <c r="I28" s="51"/>
    </row>
    <row r="29" spans="1:13">
      <c r="A29" s="12"/>
      <c r="B29" s="99" t="s">
        <v>648</v>
      </c>
      <c r="C29" s="57" t="s">
        <v>349</v>
      </c>
      <c r="D29" s="52">
        <v>218971</v>
      </c>
      <c r="E29" s="53"/>
      <c r="F29" s="29"/>
      <c r="G29" s="57" t="s">
        <v>349</v>
      </c>
      <c r="H29" s="52">
        <v>229599</v>
      </c>
      <c r="I29" s="53"/>
    </row>
    <row r="30" spans="1:13" ht="15.75" thickBot="1">
      <c r="A30" s="12"/>
      <c r="B30" s="99"/>
      <c r="C30" s="58"/>
      <c r="D30" s="59"/>
      <c r="E30" s="60"/>
      <c r="F30" s="29"/>
      <c r="G30" s="58"/>
      <c r="H30" s="59"/>
      <c r="I30" s="60"/>
    </row>
    <row r="31" spans="1:13" ht="51" customHeight="1" thickTop="1">
      <c r="A31" s="12"/>
      <c r="B31" s="32" t="s">
        <v>649</v>
      </c>
      <c r="C31" s="32"/>
      <c r="D31" s="32"/>
      <c r="E31" s="32"/>
      <c r="F31" s="32"/>
      <c r="G31" s="32"/>
      <c r="H31" s="32"/>
      <c r="I31" s="32"/>
      <c r="J31" s="32"/>
      <c r="K31" s="32"/>
      <c r="L31" s="32"/>
      <c r="M31" s="32"/>
    </row>
    <row r="32" spans="1:13">
      <c r="A32" s="12"/>
      <c r="B32" s="32" t="s">
        <v>650</v>
      </c>
      <c r="C32" s="32"/>
      <c r="D32" s="32"/>
      <c r="E32" s="32"/>
      <c r="F32" s="32"/>
      <c r="G32" s="32"/>
      <c r="H32" s="32"/>
      <c r="I32" s="32"/>
      <c r="J32" s="32"/>
      <c r="K32" s="32"/>
      <c r="L32" s="32"/>
      <c r="M32" s="32"/>
    </row>
    <row r="33" spans="1:9">
      <c r="A33" s="12"/>
      <c r="B33" s="19"/>
      <c r="C33" s="19"/>
      <c r="D33" s="19"/>
      <c r="E33" s="19"/>
      <c r="F33" s="19"/>
      <c r="G33" s="19"/>
      <c r="H33" s="19"/>
      <c r="I33" s="19"/>
    </row>
    <row r="34" spans="1:9">
      <c r="A34" s="12"/>
      <c r="B34" s="16"/>
      <c r="C34" s="16"/>
      <c r="D34" s="16"/>
      <c r="E34" s="16"/>
      <c r="F34" s="16"/>
      <c r="G34" s="16"/>
      <c r="H34" s="16"/>
      <c r="I34" s="16"/>
    </row>
    <row r="35" spans="1:9" ht="15.75" thickBot="1">
      <c r="A35" s="12"/>
      <c r="B35" s="35"/>
      <c r="C35" s="42" t="s">
        <v>346</v>
      </c>
      <c r="D35" s="42"/>
      <c r="E35" s="42"/>
      <c r="F35" s="42"/>
      <c r="G35" s="42"/>
      <c r="H35" s="42"/>
      <c r="I35" s="42"/>
    </row>
    <row r="36" spans="1:9" ht="15.75" thickBot="1">
      <c r="A36" s="12"/>
      <c r="B36" s="35"/>
      <c r="C36" s="43">
        <v>2014</v>
      </c>
      <c r="D36" s="43"/>
      <c r="E36" s="43"/>
      <c r="F36" s="24"/>
      <c r="G36" s="43">
        <v>2013</v>
      </c>
      <c r="H36" s="43"/>
      <c r="I36" s="43"/>
    </row>
    <row r="37" spans="1:9">
      <c r="A37" s="12"/>
      <c r="B37" s="35"/>
      <c r="C37" s="44" t="s">
        <v>347</v>
      </c>
      <c r="D37" s="44"/>
      <c r="E37" s="44"/>
      <c r="F37" s="44"/>
      <c r="G37" s="44"/>
      <c r="H37" s="44"/>
      <c r="I37" s="44"/>
    </row>
    <row r="38" spans="1:9">
      <c r="A38" s="12"/>
      <c r="B38" s="17" t="s">
        <v>651</v>
      </c>
      <c r="C38" s="29"/>
      <c r="D38" s="29"/>
      <c r="E38" s="29"/>
      <c r="F38" s="24"/>
      <c r="G38" s="29"/>
      <c r="H38" s="29"/>
      <c r="I38" s="29"/>
    </row>
    <row r="39" spans="1:9">
      <c r="A39" s="12"/>
      <c r="B39" s="55" t="s">
        <v>404</v>
      </c>
      <c r="C39" s="56" t="s">
        <v>349</v>
      </c>
      <c r="D39" s="49">
        <v>21322</v>
      </c>
      <c r="E39" s="29"/>
      <c r="F39" s="29"/>
      <c r="G39" s="56" t="s">
        <v>349</v>
      </c>
      <c r="H39" s="49">
        <v>21149</v>
      </c>
      <c r="I39" s="29"/>
    </row>
    <row r="40" spans="1:9">
      <c r="A40" s="12"/>
      <c r="B40" s="55"/>
      <c r="C40" s="56"/>
      <c r="D40" s="49"/>
      <c r="E40" s="29"/>
      <c r="F40" s="29"/>
      <c r="G40" s="56"/>
      <c r="H40" s="49"/>
      <c r="I40" s="29"/>
    </row>
    <row r="41" spans="1:9">
      <c r="A41" s="12"/>
      <c r="B41" s="117" t="s">
        <v>403</v>
      </c>
      <c r="C41" s="47">
        <v>124469</v>
      </c>
      <c r="D41" s="47"/>
      <c r="E41" s="48"/>
      <c r="F41" s="48"/>
      <c r="G41" s="47">
        <v>126219</v>
      </c>
      <c r="H41" s="47"/>
      <c r="I41" s="48"/>
    </row>
    <row r="42" spans="1:9">
      <c r="A42" s="12"/>
      <c r="B42" s="117"/>
      <c r="C42" s="47"/>
      <c r="D42" s="47"/>
      <c r="E42" s="48"/>
      <c r="F42" s="48"/>
      <c r="G42" s="47"/>
      <c r="H42" s="47"/>
      <c r="I42" s="48"/>
    </row>
    <row r="43" spans="1:9">
      <c r="A43" s="12"/>
      <c r="B43" s="55" t="s">
        <v>652</v>
      </c>
      <c r="C43" s="49">
        <v>34094</v>
      </c>
      <c r="D43" s="49"/>
      <c r="E43" s="29"/>
      <c r="F43" s="29"/>
      <c r="G43" s="49">
        <v>34094</v>
      </c>
      <c r="H43" s="49"/>
      <c r="I43" s="29"/>
    </row>
    <row r="44" spans="1:9">
      <c r="A44" s="12"/>
      <c r="B44" s="55"/>
      <c r="C44" s="49"/>
      <c r="D44" s="49"/>
      <c r="E44" s="29"/>
      <c r="F44" s="29"/>
      <c r="G44" s="49"/>
      <c r="H44" s="49"/>
      <c r="I44" s="29"/>
    </row>
    <row r="45" spans="1:9">
      <c r="A45" s="12"/>
      <c r="B45" s="117" t="s">
        <v>406</v>
      </c>
      <c r="C45" s="47">
        <v>3115</v>
      </c>
      <c r="D45" s="47"/>
      <c r="E45" s="48"/>
      <c r="F45" s="48"/>
      <c r="G45" s="47">
        <v>3426</v>
      </c>
      <c r="H45" s="47"/>
      <c r="I45" s="48"/>
    </row>
    <row r="46" spans="1:9">
      <c r="A46" s="12"/>
      <c r="B46" s="117"/>
      <c r="C46" s="47"/>
      <c r="D46" s="47"/>
      <c r="E46" s="48"/>
      <c r="F46" s="48"/>
      <c r="G46" s="47"/>
      <c r="H46" s="47"/>
      <c r="I46" s="48"/>
    </row>
    <row r="47" spans="1:9">
      <c r="A47" s="12"/>
      <c r="B47" s="55" t="s">
        <v>653</v>
      </c>
      <c r="C47" s="49">
        <v>7395</v>
      </c>
      <c r="D47" s="49"/>
      <c r="E47" s="29"/>
      <c r="F47" s="29"/>
      <c r="G47" s="49">
        <v>5853</v>
      </c>
      <c r="H47" s="49"/>
      <c r="I47" s="29"/>
    </row>
    <row r="48" spans="1:9" ht="15.75" thickBot="1">
      <c r="A48" s="12"/>
      <c r="B48" s="55"/>
      <c r="C48" s="78"/>
      <c r="D48" s="78"/>
      <c r="E48" s="79"/>
      <c r="F48" s="29"/>
      <c r="G48" s="78"/>
      <c r="H48" s="78"/>
      <c r="I48" s="79"/>
    </row>
    <row r="49" spans="1:9">
      <c r="A49" s="12"/>
      <c r="B49" s="129" t="s">
        <v>654</v>
      </c>
      <c r="C49" s="84">
        <v>190395</v>
      </c>
      <c r="D49" s="84"/>
      <c r="E49" s="86"/>
      <c r="F49" s="48"/>
      <c r="G49" s="84">
        <v>190741</v>
      </c>
      <c r="H49" s="84"/>
      <c r="I49" s="86"/>
    </row>
    <row r="50" spans="1:9">
      <c r="A50" s="12"/>
      <c r="B50" s="129"/>
      <c r="C50" s="47"/>
      <c r="D50" s="47"/>
      <c r="E50" s="48"/>
      <c r="F50" s="48"/>
      <c r="G50" s="47"/>
      <c r="H50" s="47"/>
      <c r="I50" s="48"/>
    </row>
    <row r="51" spans="1:9">
      <c r="A51" s="12"/>
      <c r="B51" s="17" t="s">
        <v>655</v>
      </c>
      <c r="C51" s="29"/>
      <c r="D51" s="29"/>
      <c r="E51" s="29"/>
      <c r="F51" s="24"/>
      <c r="G51" s="29"/>
      <c r="H51" s="29"/>
      <c r="I51" s="29"/>
    </row>
    <row r="52" spans="1:9">
      <c r="A52" s="12"/>
      <c r="B52" s="117" t="s">
        <v>404</v>
      </c>
      <c r="C52" s="47">
        <v>12435</v>
      </c>
      <c r="D52" s="47"/>
      <c r="E52" s="48"/>
      <c r="F52" s="48"/>
      <c r="G52" s="47">
        <v>10508</v>
      </c>
      <c r="H52" s="47"/>
      <c r="I52" s="48"/>
    </row>
    <row r="53" spans="1:9">
      <c r="A53" s="12"/>
      <c r="B53" s="117"/>
      <c r="C53" s="47"/>
      <c r="D53" s="47"/>
      <c r="E53" s="48"/>
      <c r="F53" s="48"/>
      <c r="G53" s="47"/>
      <c r="H53" s="47"/>
      <c r="I53" s="48"/>
    </row>
    <row r="54" spans="1:9">
      <c r="A54" s="12"/>
      <c r="B54" s="55" t="s">
        <v>403</v>
      </c>
      <c r="C54" s="49">
        <v>65503</v>
      </c>
      <c r="D54" s="49"/>
      <c r="E54" s="29"/>
      <c r="F54" s="29"/>
      <c r="G54" s="49">
        <v>57752</v>
      </c>
      <c r="H54" s="49"/>
      <c r="I54" s="29"/>
    </row>
    <row r="55" spans="1:9">
      <c r="A55" s="12"/>
      <c r="B55" s="55"/>
      <c r="C55" s="49"/>
      <c r="D55" s="49"/>
      <c r="E55" s="29"/>
      <c r="F55" s="29"/>
      <c r="G55" s="49"/>
      <c r="H55" s="49"/>
      <c r="I55" s="29"/>
    </row>
    <row r="56" spans="1:9">
      <c r="A56" s="12"/>
      <c r="B56" s="117" t="s">
        <v>652</v>
      </c>
      <c r="C56" s="47">
        <v>1394</v>
      </c>
      <c r="D56" s="47"/>
      <c r="E56" s="48"/>
      <c r="F56" s="48"/>
      <c r="G56" s="69">
        <v>793</v>
      </c>
      <c r="H56" s="69"/>
      <c r="I56" s="48"/>
    </row>
    <row r="57" spans="1:9">
      <c r="A57" s="12"/>
      <c r="B57" s="117"/>
      <c r="C57" s="47"/>
      <c r="D57" s="47"/>
      <c r="E57" s="48"/>
      <c r="F57" s="48"/>
      <c r="G57" s="69"/>
      <c r="H57" s="69"/>
      <c r="I57" s="48"/>
    </row>
    <row r="58" spans="1:9">
      <c r="A58" s="12"/>
      <c r="B58" s="55" t="s">
        <v>406</v>
      </c>
      <c r="C58" s="49">
        <v>2310</v>
      </c>
      <c r="D58" s="49"/>
      <c r="E58" s="29"/>
      <c r="F58" s="29"/>
      <c r="G58" s="49">
        <v>2402</v>
      </c>
      <c r="H58" s="49"/>
      <c r="I58" s="29"/>
    </row>
    <row r="59" spans="1:9">
      <c r="A59" s="12"/>
      <c r="B59" s="55"/>
      <c r="C59" s="49"/>
      <c r="D59" s="49"/>
      <c r="E59" s="29"/>
      <c r="F59" s="29"/>
      <c r="G59" s="49"/>
      <c r="H59" s="49"/>
      <c r="I59" s="29"/>
    </row>
    <row r="60" spans="1:9">
      <c r="A60" s="12"/>
      <c r="B60" s="117" t="s">
        <v>653</v>
      </c>
      <c r="C60" s="47">
        <v>2689</v>
      </c>
      <c r="D60" s="47"/>
      <c r="E60" s="48"/>
      <c r="F60" s="48"/>
      <c r="G60" s="47">
        <v>2086</v>
      </c>
      <c r="H60" s="47"/>
      <c r="I60" s="48"/>
    </row>
    <row r="61" spans="1:9" ht="15.75" thickBot="1">
      <c r="A61" s="12"/>
      <c r="B61" s="117"/>
      <c r="C61" s="50"/>
      <c r="D61" s="50"/>
      <c r="E61" s="51"/>
      <c r="F61" s="48"/>
      <c r="G61" s="50"/>
      <c r="H61" s="50"/>
      <c r="I61" s="51"/>
    </row>
    <row r="62" spans="1:9">
      <c r="A62" s="12"/>
      <c r="B62" s="130" t="s">
        <v>656</v>
      </c>
      <c r="C62" s="52">
        <v>84331</v>
      </c>
      <c r="D62" s="52"/>
      <c r="E62" s="53"/>
      <c r="F62" s="29"/>
      <c r="G62" s="52">
        <v>73541</v>
      </c>
      <c r="H62" s="52"/>
      <c r="I62" s="53"/>
    </row>
    <row r="63" spans="1:9" ht="15.75" thickBot="1">
      <c r="A63" s="12"/>
      <c r="B63" s="130"/>
      <c r="C63" s="78"/>
      <c r="D63" s="78"/>
      <c r="E63" s="79"/>
      <c r="F63" s="29"/>
      <c r="G63" s="78"/>
      <c r="H63" s="78"/>
      <c r="I63" s="79"/>
    </row>
    <row r="64" spans="1:9">
      <c r="A64" s="12"/>
      <c r="B64" s="45" t="s">
        <v>639</v>
      </c>
      <c r="C64" s="82" t="s">
        <v>349</v>
      </c>
      <c r="D64" s="84">
        <v>106064</v>
      </c>
      <c r="E64" s="86"/>
      <c r="F64" s="48"/>
      <c r="G64" s="82" t="s">
        <v>349</v>
      </c>
      <c r="H64" s="84">
        <v>117200</v>
      </c>
      <c r="I64" s="86"/>
    </row>
    <row r="65" spans="1:13" ht="15.75" thickBot="1">
      <c r="A65" s="12"/>
      <c r="B65" s="45"/>
      <c r="C65" s="83"/>
      <c r="D65" s="85"/>
      <c r="E65" s="87"/>
      <c r="F65" s="48"/>
      <c r="G65" s="83"/>
      <c r="H65" s="85"/>
      <c r="I65" s="87"/>
    </row>
    <row r="66" spans="1:13" ht="15.75" thickTop="1">
      <c r="A66" s="12"/>
      <c r="B66" s="32" t="s">
        <v>657</v>
      </c>
      <c r="C66" s="32"/>
      <c r="D66" s="32"/>
      <c r="E66" s="32"/>
      <c r="F66" s="32"/>
      <c r="G66" s="32"/>
      <c r="H66" s="32"/>
      <c r="I66" s="32"/>
      <c r="J66" s="32"/>
      <c r="K66" s="32"/>
      <c r="L66" s="32"/>
      <c r="M66" s="32"/>
    </row>
    <row r="67" spans="1:13">
      <c r="A67" s="12"/>
      <c r="B67" s="19"/>
      <c r="C67" s="19"/>
      <c r="D67" s="19"/>
      <c r="E67" s="19"/>
      <c r="F67" s="19"/>
      <c r="G67" s="19"/>
      <c r="H67" s="19"/>
      <c r="I67" s="19"/>
      <c r="J67" s="19"/>
      <c r="K67" s="19"/>
      <c r="L67" s="19"/>
      <c r="M67" s="19"/>
    </row>
    <row r="68" spans="1:13">
      <c r="A68" s="12"/>
      <c r="B68" s="16"/>
      <c r="C68" s="16"/>
      <c r="D68" s="16"/>
      <c r="E68" s="16"/>
      <c r="F68" s="16"/>
      <c r="G68" s="16"/>
      <c r="H68" s="16"/>
      <c r="I68" s="16"/>
      <c r="J68" s="16"/>
      <c r="K68" s="16"/>
      <c r="L68" s="16"/>
      <c r="M68" s="16"/>
    </row>
    <row r="69" spans="1:13" ht="15.75" thickBot="1">
      <c r="A69" s="12"/>
      <c r="B69" s="24"/>
      <c r="C69" s="42" t="s">
        <v>658</v>
      </c>
      <c r="D69" s="42"/>
      <c r="E69" s="42"/>
      <c r="F69" s="42"/>
      <c r="G69" s="42"/>
      <c r="H69" s="42"/>
      <c r="I69" s="42"/>
      <c r="J69" s="42"/>
      <c r="K69" s="42"/>
      <c r="L69" s="42"/>
      <c r="M69" s="42"/>
    </row>
    <row r="70" spans="1:13" ht="15.75" thickBot="1">
      <c r="A70" s="12"/>
      <c r="B70" s="24"/>
      <c r="C70" s="43">
        <v>2014</v>
      </c>
      <c r="D70" s="43"/>
      <c r="E70" s="43"/>
      <c r="F70" s="24"/>
      <c r="G70" s="43">
        <v>2013</v>
      </c>
      <c r="H70" s="43"/>
      <c r="I70" s="43"/>
      <c r="J70" s="24"/>
      <c r="K70" s="43">
        <v>2012</v>
      </c>
      <c r="L70" s="43"/>
      <c r="M70" s="43"/>
    </row>
    <row r="71" spans="1:13">
      <c r="A71" s="12"/>
      <c r="B71" s="24"/>
      <c r="C71" s="44" t="s">
        <v>347</v>
      </c>
      <c r="D71" s="44"/>
      <c r="E71" s="44"/>
      <c r="F71" s="44"/>
      <c r="G71" s="44"/>
      <c r="H71" s="44"/>
      <c r="I71" s="44"/>
      <c r="J71" s="44"/>
      <c r="K71" s="44"/>
      <c r="L71" s="44"/>
      <c r="M71" s="44"/>
    </row>
    <row r="72" spans="1:13">
      <c r="A72" s="12"/>
      <c r="B72" s="46" t="s">
        <v>659</v>
      </c>
      <c r="C72" s="46" t="s">
        <v>349</v>
      </c>
      <c r="D72" s="47">
        <v>2605</v>
      </c>
      <c r="E72" s="48"/>
      <c r="F72" s="48"/>
      <c r="G72" s="46" t="s">
        <v>349</v>
      </c>
      <c r="H72" s="47">
        <v>3669</v>
      </c>
      <c r="I72" s="48"/>
      <c r="J72" s="48"/>
      <c r="K72" s="46" t="s">
        <v>349</v>
      </c>
      <c r="L72" s="47">
        <v>4129</v>
      </c>
      <c r="M72" s="48"/>
    </row>
    <row r="73" spans="1:13">
      <c r="A73" s="12"/>
      <c r="B73" s="46"/>
      <c r="C73" s="46"/>
      <c r="D73" s="47"/>
      <c r="E73" s="48"/>
      <c r="F73" s="48"/>
      <c r="G73" s="46"/>
      <c r="H73" s="47"/>
      <c r="I73" s="48"/>
      <c r="J73" s="48"/>
      <c r="K73" s="46"/>
      <c r="L73" s="47"/>
      <c r="M73" s="48"/>
    </row>
    <row r="74" spans="1:13">
      <c r="A74" s="12"/>
      <c r="B74" s="56" t="s">
        <v>660</v>
      </c>
      <c r="C74" s="49">
        <v>14824</v>
      </c>
      <c r="D74" s="49"/>
      <c r="E74" s="29"/>
      <c r="F74" s="29"/>
      <c r="G74" s="49">
        <v>14530</v>
      </c>
      <c r="H74" s="49"/>
      <c r="I74" s="29"/>
      <c r="J74" s="29"/>
      <c r="K74" s="49">
        <v>16642</v>
      </c>
      <c r="L74" s="49"/>
      <c r="M74" s="29"/>
    </row>
    <row r="75" spans="1:13">
      <c r="A75" s="12"/>
      <c r="B75" s="56"/>
      <c r="C75" s="49"/>
      <c r="D75" s="49"/>
      <c r="E75" s="29"/>
      <c r="F75" s="29"/>
      <c r="G75" s="49"/>
      <c r="H75" s="49"/>
      <c r="I75" s="29"/>
      <c r="J75" s="29"/>
      <c r="K75" s="49"/>
      <c r="L75" s="49"/>
      <c r="M75" s="29"/>
    </row>
    <row r="76" spans="1:13">
      <c r="A76" s="12"/>
      <c r="B76" s="46" t="s">
        <v>661</v>
      </c>
      <c r="C76" s="69">
        <v>601</v>
      </c>
      <c r="D76" s="69"/>
      <c r="E76" s="48"/>
      <c r="F76" s="48"/>
      <c r="G76" s="69">
        <v>601</v>
      </c>
      <c r="H76" s="69"/>
      <c r="I76" s="48"/>
      <c r="J76" s="48"/>
      <c r="K76" s="69">
        <v>191</v>
      </c>
      <c r="L76" s="69"/>
      <c r="M76" s="48"/>
    </row>
    <row r="77" spans="1:13">
      <c r="A77" s="12"/>
      <c r="B77" s="46"/>
      <c r="C77" s="69"/>
      <c r="D77" s="69"/>
      <c r="E77" s="48"/>
      <c r="F77" s="48"/>
      <c r="G77" s="69"/>
      <c r="H77" s="69"/>
      <c r="I77" s="48"/>
      <c r="J77" s="48"/>
      <c r="K77" s="69"/>
      <c r="L77" s="69"/>
      <c r="M77" s="48"/>
    </row>
    <row r="78" spans="1:13">
      <c r="A78" s="12"/>
      <c r="B78" s="56" t="s">
        <v>662</v>
      </c>
      <c r="C78" s="72">
        <v>298</v>
      </c>
      <c r="D78" s="72"/>
      <c r="E78" s="29"/>
      <c r="F78" s="29"/>
      <c r="G78" s="72">
        <v>338</v>
      </c>
      <c r="H78" s="72"/>
      <c r="I78" s="29"/>
      <c r="J78" s="29"/>
      <c r="K78" s="72">
        <v>454</v>
      </c>
      <c r="L78" s="72"/>
      <c r="M78" s="29"/>
    </row>
    <row r="79" spans="1:13">
      <c r="A79" s="12"/>
      <c r="B79" s="56"/>
      <c r="C79" s="72"/>
      <c r="D79" s="72"/>
      <c r="E79" s="29"/>
      <c r="F79" s="29"/>
      <c r="G79" s="72"/>
      <c r="H79" s="72"/>
      <c r="I79" s="29"/>
      <c r="J79" s="29"/>
      <c r="K79" s="72"/>
      <c r="L79" s="72"/>
      <c r="M79" s="29"/>
    </row>
    <row r="80" spans="1:13">
      <c r="A80" s="12"/>
      <c r="B80" s="46" t="s">
        <v>663</v>
      </c>
      <c r="C80" s="69">
        <v>780</v>
      </c>
      <c r="D80" s="69"/>
      <c r="E80" s="48"/>
      <c r="F80" s="48"/>
      <c r="G80" s="69">
        <v>735</v>
      </c>
      <c r="H80" s="69"/>
      <c r="I80" s="48"/>
      <c r="J80" s="48"/>
      <c r="K80" s="69">
        <v>593</v>
      </c>
      <c r="L80" s="69"/>
      <c r="M80" s="48"/>
    </row>
    <row r="81" spans="1:13" ht="15.75" thickBot="1">
      <c r="A81" s="12"/>
      <c r="B81" s="46"/>
      <c r="C81" s="54"/>
      <c r="D81" s="54"/>
      <c r="E81" s="51"/>
      <c r="F81" s="48"/>
      <c r="G81" s="54"/>
      <c r="H81" s="54"/>
      <c r="I81" s="51"/>
      <c r="J81" s="48"/>
      <c r="K81" s="54"/>
      <c r="L81" s="54"/>
      <c r="M81" s="51"/>
    </row>
    <row r="82" spans="1:13">
      <c r="A82" s="12"/>
      <c r="B82" s="99" t="s">
        <v>664</v>
      </c>
      <c r="C82" s="57" t="s">
        <v>349</v>
      </c>
      <c r="D82" s="52">
        <v>19108</v>
      </c>
      <c r="E82" s="53"/>
      <c r="F82" s="29"/>
      <c r="G82" s="57" t="s">
        <v>349</v>
      </c>
      <c r="H82" s="52">
        <v>19873</v>
      </c>
      <c r="I82" s="53"/>
      <c r="J82" s="29"/>
      <c r="K82" s="57" t="s">
        <v>349</v>
      </c>
      <c r="L82" s="52">
        <v>22009</v>
      </c>
      <c r="M82" s="53"/>
    </row>
    <row r="83" spans="1:13" ht="15.75" thickBot="1">
      <c r="A83" s="12"/>
      <c r="B83" s="99"/>
      <c r="C83" s="58"/>
      <c r="D83" s="59"/>
      <c r="E83" s="60"/>
      <c r="F83" s="29"/>
      <c r="G83" s="58"/>
      <c r="H83" s="59"/>
      <c r="I83" s="60"/>
      <c r="J83" s="29"/>
      <c r="K83" s="58"/>
      <c r="L83" s="59"/>
      <c r="M83" s="60"/>
    </row>
    <row r="84" spans="1:13" ht="15.75" thickTop="1">
      <c r="A84" s="12"/>
      <c r="B84" s="92" t="s">
        <v>665</v>
      </c>
      <c r="C84" s="92"/>
      <c r="D84" s="92"/>
      <c r="E84" s="92"/>
      <c r="F84" s="92"/>
      <c r="G84" s="92"/>
      <c r="H84" s="92"/>
      <c r="I84" s="92"/>
      <c r="J84" s="92"/>
      <c r="K84" s="92"/>
      <c r="L84" s="92"/>
      <c r="M84" s="92"/>
    </row>
    <row r="85" spans="1:13">
      <c r="A85" s="12"/>
      <c r="B85" s="92" t="s">
        <v>666</v>
      </c>
      <c r="C85" s="92"/>
      <c r="D85" s="92"/>
      <c r="E85" s="92"/>
      <c r="F85" s="92"/>
      <c r="G85" s="92"/>
      <c r="H85" s="92"/>
      <c r="I85" s="92"/>
      <c r="J85" s="92"/>
      <c r="K85" s="92"/>
      <c r="L85" s="92"/>
      <c r="M85" s="92"/>
    </row>
    <row r="86" spans="1:13">
      <c r="A86" s="12"/>
      <c r="B86" s="92" t="s">
        <v>667</v>
      </c>
      <c r="C86" s="92"/>
      <c r="D86" s="92"/>
      <c r="E86" s="92"/>
      <c r="F86" s="92"/>
      <c r="G86" s="92"/>
      <c r="H86" s="92"/>
      <c r="I86" s="92"/>
      <c r="J86" s="92"/>
      <c r="K86" s="92"/>
      <c r="L86" s="92"/>
      <c r="M86" s="92"/>
    </row>
    <row r="87" spans="1:13">
      <c r="A87" s="12"/>
      <c r="B87" s="92" t="s">
        <v>668</v>
      </c>
      <c r="C87" s="92"/>
      <c r="D87" s="92"/>
      <c r="E87" s="92"/>
      <c r="F87" s="92"/>
      <c r="G87" s="92"/>
      <c r="H87" s="92"/>
      <c r="I87" s="92"/>
      <c r="J87" s="92"/>
      <c r="K87" s="92"/>
      <c r="L87" s="92"/>
      <c r="M87" s="92"/>
    </row>
    <row r="88" spans="1:13">
      <c r="A88" s="12"/>
      <c r="B88" s="32" t="s">
        <v>669</v>
      </c>
      <c r="C88" s="32"/>
      <c r="D88" s="32"/>
      <c r="E88" s="32"/>
      <c r="F88" s="32"/>
      <c r="G88" s="32"/>
      <c r="H88" s="32"/>
      <c r="I88" s="32"/>
      <c r="J88" s="32"/>
      <c r="K88" s="32"/>
      <c r="L88" s="32"/>
      <c r="M88" s="32"/>
    </row>
    <row r="89" spans="1:13">
      <c r="A89" s="12"/>
      <c r="B89" s="19"/>
      <c r="C89" s="19"/>
      <c r="D89" s="19"/>
      <c r="E89" s="19"/>
      <c r="F89" s="19"/>
    </row>
    <row r="90" spans="1:13">
      <c r="A90" s="12"/>
      <c r="B90" s="16"/>
      <c r="C90" s="16"/>
      <c r="D90" s="16"/>
      <c r="E90" s="16"/>
      <c r="F90" s="16"/>
    </row>
    <row r="91" spans="1:13" ht="15.75" thickBot="1">
      <c r="A91" s="12"/>
      <c r="B91" s="23" t="s">
        <v>670</v>
      </c>
      <c r="C91" s="24"/>
      <c r="D91" s="42" t="s">
        <v>397</v>
      </c>
      <c r="E91" s="42"/>
      <c r="F91" s="42"/>
    </row>
    <row r="92" spans="1:13">
      <c r="A92" s="12"/>
      <c r="B92" s="35"/>
      <c r="C92" s="24"/>
      <c r="D92" s="90" t="s">
        <v>671</v>
      </c>
      <c r="E92" s="90"/>
      <c r="F92" s="90"/>
    </row>
    <row r="93" spans="1:13">
      <c r="A93" s="12"/>
      <c r="B93" s="46">
        <v>2015</v>
      </c>
      <c r="C93" s="48"/>
      <c r="D93" s="46" t="s">
        <v>349</v>
      </c>
      <c r="E93" s="47">
        <v>13700</v>
      </c>
      <c r="F93" s="48"/>
    </row>
    <row r="94" spans="1:13">
      <c r="A94" s="12"/>
      <c r="B94" s="46"/>
      <c r="C94" s="48"/>
      <c r="D94" s="46"/>
      <c r="E94" s="47"/>
      <c r="F94" s="48"/>
    </row>
    <row r="95" spans="1:13">
      <c r="A95" s="12"/>
      <c r="B95" s="56">
        <v>2016</v>
      </c>
      <c r="C95" s="29"/>
      <c r="D95" s="49">
        <v>10821</v>
      </c>
      <c r="E95" s="49"/>
      <c r="F95" s="29"/>
    </row>
    <row r="96" spans="1:13">
      <c r="A96" s="12"/>
      <c r="B96" s="56"/>
      <c r="C96" s="29"/>
      <c r="D96" s="49"/>
      <c r="E96" s="49"/>
      <c r="F96" s="29"/>
    </row>
    <row r="97" spans="1:6">
      <c r="A97" s="12"/>
      <c r="B97" s="46">
        <v>2017</v>
      </c>
      <c r="C97" s="48"/>
      <c r="D97" s="47">
        <v>8634</v>
      </c>
      <c r="E97" s="47"/>
      <c r="F97" s="48"/>
    </row>
    <row r="98" spans="1:6">
      <c r="A98" s="12"/>
      <c r="B98" s="46"/>
      <c r="C98" s="48"/>
      <c r="D98" s="47"/>
      <c r="E98" s="47"/>
      <c r="F98" s="48"/>
    </row>
    <row r="99" spans="1:6">
      <c r="A99" s="12"/>
      <c r="B99" s="56">
        <v>2018</v>
      </c>
      <c r="C99" s="29"/>
      <c r="D99" s="49">
        <v>7265</v>
      </c>
      <c r="E99" s="49"/>
      <c r="F99" s="29"/>
    </row>
    <row r="100" spans="1:6">
      <c r="A100" s="12"/>
      <c r="B100" s="56"/>
      <c r="C100" s="29"/>
      <c r="D100" s="49"/>
      <c r="E100" s="49"/>
      <c r="F100" s="29"/>
    </row>
    <row r="101" spans="1:6">
      <c r="A101" s="12"/>
      <c r="B101" s="46">
        <v>2019</v>
      </c>
      <c r="C101" s="48"/>
      <c r="D101" s="47">
        <v>5653</v>
      </c>
      <c r="E101" s="47"/>
      <c r="F101" s="48"/>
    </row>
    <row r="102" spans="1:6">
      <c r="A102" s="12"/>
      <c r="B102" s="46"/>
      <c r="C102" s="48"/>
      <c r="D102" s="47"/>
      <c r="E102" s="47"/>
      <c r="F102" s="48"/>
    </row>
  </sheetData>
  <mergeCells count="265">
    <mergeCell ref="B88:M88"/>
    <mergeCell ref="A1:A2"/>
    <mergeCell ref="B1:M1"/>
    <mergeCell ref="B2:M2"/>
    <mergeCell ref="B3:M3"/>
    <mergeCell ref="A4:A102"/>
    <mergeCell ref="B4:M4"/>
    <mergeCell ref="B5:M5"/>
    <mergeCell ref="B31:M31"/>
    <mergeCell ref="B32:M32"/>
    <mergeCell ref="B66:M6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D91:F91"/>
    <mergeCell ref="D92:F92"/>
    <mergeCell ref="B93:B94"/>
    <mergeCell ref="C93:C94"/>
    <mergeCell ref="D93:D94"/>
    <mergeCell ref="E93:E94"/>
    <mergeCell ref="F93:F94"/>
    <mergeCell ref="I82:I83"/>
    <mergeCell ref="J82:J83"/>
    <mergeCell ref="K82:K83"/>
    <mergeCell ref="L82:L83"/>
    <mergeCell ref="M82:M83"/>
    <mergeCell ref="B89:F89"/>
    <mergeCell ref="B84:M84"/>
    <mergeCell ref="B85:M85"/>
    <mergeCell ref="B86:M86"/>
    <mergeCell ref="B87:M87"/>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K72:K73"/>
    <mergeCell ref="L72:L73"/>
    <mergeCell ref="M72:M73"/>
    <mergeCell ref="B74:B75"/>
    <mergeCell ref="C74:D75"/>
    <mergeCell ref="E74:E75"/>
    <mergeCell ref="F74:F75"/>
    <mergeCell ref="G74:H75"/>
    <mergeCell ref="I74:I75"/>
    <mergeCell ref="J74:J75"/>
    <mergeCell ref="C71:M71"/>
    <mergeCell ref="B72:B73"/>
    <mergeCell ref="C72:C73"/>
    <mergeCell ref="D72:D73"/>
    <mergeCell ref="E72:E73"/>
    <mergeCell ref="F72:F73"/>
    <mergeCell ref="G72:G73"/>
    <mergeCell ref="H72:H73"/>
    <mergeCell ref="I72:I73"/>
    <mergeCell ref="J72:J73"/>
    <mergeCell ref="H64:H65"/>
    <mergeCell ref="I64:I65"/>
    <mergeCell ref="B67:M67"/>
    <mergeCell ref="C69:M69"/>
    <mergeCell ref="C70:E70"/>
    <mergeCell ref="G70:I70"/>
    <mergeCell ref="K70:M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H29:H30"/>
    <mergeCell ref="I29:I30"/>
    <mergeCell ref="B33:I33"/>
    <mergeCell ref="C35:I35"/>
    <mergeCell ref="C36:E36"/>
    <mergeCell ref="G36:I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bestFit="1" customWidth="1"/>
    <col min="3" max="3" width="6" customWidth="1"/>
    <col min="4" max="4" width="23.140625" customWidth="1"/>
    <col min="5" max="6" width="27.7109375" customWidth="1"/>
    <col min="7" max="7" width="6" customWidth="1"/>
    <col min="8" max="8" width="23.140625" customWidth="1"/>
    <col min="9" max="9" width="8.140625" customWidth="1"/>
  </cols>
  <sheetData>
    <row r="1" spans="1:9" ht="15" customHeight="1">
      <c r="A1" s="9" t="s">
        <v>672</v>
      </c>
      <c r="B1" s="9" t="s">
        <v>2</v>
      </c>
      <c r="C1" s="9"/>
      <c r="D1" s="9"/>
      <c r="E1" s="9"/>
      <c r="F1" s="9"/>
      <c r="G1" s="9"/>
      <c r="H1" s="9"/>
      <c r="I1" s="9"/>
    </row>
    <row r="2" spans="1:9" ht="15" customHeight="1">
      <c r="A2" s="9"/>
      <c r="B2" s="9" t="s">
        <v>3</v>
      </c>
      <c r="C2" s="9"/>
      <c r="D2" s="9"/>
      <c r="E2" s="9"/>
      <c r="F2" s="9"/>
      <c r="G2" s="9"/>
      <c r="H2" s="9"/>
      <c r="I2" s="9"/>
    </row>
    <row r="3" spans="1:9">
      <c r="A3" s="3" t="s">
        <v>673</v>
      </c>
      <c r="B3" s="11"/>
      <c r="C3" s="11"/>
      <c r="D3" s="11"/>
      <c r="E3" s="11"/>
      <c r="F3" s="11"/>
      <c r="G3" s="11"/>
      <c r="H3" s="11"/>
      <c r="I3" s="11"/>
    </row>
    <row r="4" spans="1:9">
      <c r="A4" s="12" t="s">
        <v>672</v>
      </c>
      <c r="B4" s="34" t="s">
        <v>672</v>
      </c>
      <c r="C4" s="34"/>
      <c r="D4" s="34"/>
      <c r="E4" s="34"/>
      <c r="F4" s="34"/>
      <c r="G4" s="34"/>
      <c r="H4" s="34"/>
      <c r="I4" s="34"/>
    </row>
    <row r="5" spans="1:9">
      <c r="A5" s="12"/>
      <c r="B5" s="34" t="s">
        <v>674</v>
      </c>
      <c r="C5" s="34"/>
      <c r="D5" s="34"/>
      <c r="E5" s="34"/>
      <c r="F5" s="34"/>
      <c r="G5" s="34"/>
      <c r="H5" s="34"/>
      <c r="I5" s="34"/>
    </row>
    <row r="6" spans="1:9">
      <c r="A6" s="12"/>
      <c r="B6" s="29" t="s">
        <v>675</v>
      </c>
      <c r="C6" s="29"/>
      <c r="D6" s="29"/>
      <c r="E6" s="29"/>
      <c r="F6" s="29"/>
      <c r="G6" s="29"/>
      <c r="H6" s="29"/>
      <c r="I6" s="29"/>
    </row>
    <row r="7" spans="1:9">
      <c r="A7" s="12"/>
      <c r="B7" s="19"/>
      <c r="C7" s="19"/>
      <c r="D7" s="19"/>
      <c r="E7" s="19"/>
      <c r="F7" s="19"/>
      <c r="G7" s="19"/>
      <c r="H7" s="19"/>
      <c r="I7" s="19"/>
    </row>
    <row r="8" spans="1:9">
      <c r="A8" s="12"/>
      <c r="B8" s="16"/>
      <c r="C8" s="16"/>
      <c r="D8" s="16"/>
      <c r="E8" s="16"/>
      <c r="F8" s="16"/>
      <c r="G8" s="16"/>
      <c r="H8" s="16"/>
      <c r="I8" s="16"/>
    </row>
    <row r="9" spans="1:9" ht="15.75" thickBot="1">
      <c r="A9" s="12"/>
      <c r="B9" s="35"/>
      <c r="C9" s="42" t="s">
        <v>346</v>
      </c>
      <c r="D9" s="42"/>
      <c r="E9" s="42"/>
      <c r="F9" s="42"/>
      <c r="G9" s="42"/>
      <c r="H9" s="42"/>
      <c r="I9" s="42"/>
    </row>
    <row r="10" spans="1:9" ht="15.75" thickBot="1">
      <c r="A10" s="12"/>
      <c r="B10" s="35"/>
      <c r="C10" s="43">
        <v>2014</v>
      </c>
      <c r="D10" s="43"/>
      <c r="E10" s="43"/>
      <c r="F10" s="89"/>
      <c r="G10" s="43">
        <v>2013</v>
      </c>
      <c r="H10" s="43"/>
      <c r="I10" s="43"/>
    </row>
    <row r="11" spans="1:9">
      <c r="A11" s="12"/>
      <c r="B11" s="35"/>
      <c r="C11" s="44" t="s">
        <v>347</v>
      </c>
      <c r="D11" s="44"/>
      <c r="E11" s="44"/>
      <c r="F11" s="44"/>
      <c r="G11" s="44"/>
      <c r="H11" s="44"/>
      <c r="I11" s="44"/>
    </row>
    <row r="12" spans="1:9">
      <c r="A12" s="12"/>
      <c r="B12" s="28" t="s">
        <v>676</v>
      </c>
      <c r="C12" s="56" t="s">
        <v>349</v>
      </c>
      <c r="D12" s="49">
        <v>311778</v>
      </c>
      <c r="E12" s="29"/>
      <c r="F12" s="29"/>
      <c r="G12" s="56" t="s">
        <v>349</v>
      </c>
      <c r="H12" s="49">
        <v>430155</v>
      </c>
      <c r="I12" s="29"/>
    </row>
    <row r="13" spans="1:9">
      <c r="A13" s="12"/>
      <c r="B13" s="28"/>
      <c r="C13" s="56"/>
      <c r="D13" s="49"/>
      <c r="E13" s="29"/>
      <c r="F13" s="29"/>
      <c r="G13" s="56"/>
      <c r="H13" s="49"/>
      <c r="I13" s="29"/>
    </row>
    <row r="14" spans="1:9">
      <c r="A14" s="12"/>
      <c r="B14" s="45" t="s">
        <v>677</v>
      </c>
      <c r="C14" s="47">
        <v>4500</v>
      </c>
      <c r="D14" s="47"/>
      <c r="E14" s="48"/>
      <c r="F14" s="48"/>
      <c r="G14" s="47">
        <v>7816</v>
      </c>
      <c r="H14" s="47"/>
      <c r="I14" s="48"/>
    </row>
    <row r="15" spans="1:9" ht="15.75" thickBot="1">
      <c r="A15" s="12"/>
      <c r="B15" s="45"/>
      <c r="C15" s="50"/>
      <c r="D15" s="50"/>
      <c r="E15" s="51"/>
      <c r="F15" s="48"/>
      <c r="G15" s="50"/>
      <c r="H15" s="50"/>
      <c r="I15" s="51"/>
    </row>
    <row r="16" spans="1:9">
      <c r="A16" s="12"/>
      <c r="B16" s="95" t="s">
        <v>144</v>
      </c>
      <c r="C16" s="57" t="s">
        <v>349</v>
      </c>
      <c r="D16" s="52">
        <v>316278</v>
      </c>
      <c r="E16" s="53"/>
      <c r="F16" s="29"/>
      <c r="G16" s="57" t="s">
        <v>349</v>
      </c>
      <c r="H16" s="52">
        <v>437971</v>
      </c>
      <c r="I16" s="53"/>
    </row>
    <row r="17" spans="1:9" ht="15.75" thickBot="1">
      <c r="A17" s="12"/>
      <c r="B17" s="95"/>
      <c r="C17" s="58"/>
      <c r="D17" s="59"/>
      <c r="E17" s="60"/>
      <c r="F17" s="29"/>
      <c r="G17" s="58"/>
      <c r="H17" s="59"/>
      <c r="I17" s="60"/>
    </row>
    <row r="18" spans="1:9" ht="26.25" thickTop="1">
      <c r="A18" s="12"/>
      <c r="B18" s="38" t="s">
        <v>678</v>
      </c>
      <c r="C18" s="112">
        <v>6.03</v>
      </c>
      <c r="D18" s="112"/>
      <c r="E18" s="39" t="s">
        <v>679</v>
      </c>
      <c r="F18" s="40"/>
      <c r="G18" s="112">
        <v>5.99</v>
      </c>
      <c r="H18" s="112"/>
      <c r="I18" s="39" t="s">
        <v>679</v>
      </c>
    </row>
    <row r="19" spans="1:9">
      <c r="A19" s="12"/>
      <c r="B19" s="32" t="s">
        <v>680</v>
      </c>
      <c r="C19" s="32"/>
      <c r="D19" s="32"/>
      <c r="E19" s="32"/>
      <c r="F19" s="32"/>
      <c r="G19" s="32"/>
      <c r="H19" s="32"/>
      <c r="I19" s="32"/>
    </row>
    <row r="20" spans="1:9" ht="25.5" customHeight="1">
      <c r="A20" s="12"/>
      <c r="B20" s="32" t="s">
        <v>681</v>
      </c>
      <c r="C20" s="32"/>
      <c r="D20" s="32"/>
      <c r="E20" s="32"/>
      <c r="F20" s="32"/>
      <c r="G20" s="32"/>
      <c r="H20" s="32"/>
      <c r="I20" s="32"/>
    </row>
    <row r="21" spans="1:9" ht="38.25" customHeight="1">
      <c r="A21" s="12"/>
      <c r="B21" s="32" t="s">
        <v>682</v>
      </c>
      <c r="C21" s="32"/>
      <c r="D21" s="32"/>
      <c r="E21" s="32"/>
      <c r="F21" s="32"/>
      <c r="G21" s="32"/>
      <c r="H21" s="32"/>
      <c r="I21" s="32"/>
    </row>
    <row r="22" spans="1:9" ht="38.25" customHeight="1">
      <c r="A22" s="12"/>
      <c r="B22" s="32" t="s">
        <v>683</v>
      </c>
      <c r="C22" s="32"/>
      <c r="D22" s="32"/>
      <c r="E22" s="32"/>
      <c r="F22" s="32"/>
      <c r="G22" s="32"/>
      <c r="H22" s="32"/>
      <c r="I22" s="32"/>
    </row>
    <row r="23" spans="1:9">
      <c r="A23" s="12"/>
      <c r="B23" s="31" t="s">
        <v>684</v>
      </c>
      <c r="C23" s="31"/>
      <c r="D23" s="31"/>
      <c r="E23" s="31"/>
      <c r="F23" s="31"/>
      <c r="G23" s="31"/>
      <c r="H23" s="31"/>
      <c r="I23" s="31"/>
    </row>
    <row r="24" spans="1:9">
      <c r="A24" s="12"/>
      <c r="B24" s="29" t="s">
        <v>685</v>
      </c>
      <c r="C24" s="29"/>
      <c r="D24" s="29"/>
      <c r="E24" s="29"/>
      <c r="F24" s="29"/>
      <c r="G24" s="29"/>
      <c r="H24" s="29"/>
      <c r="I24" s="29"/>
    </row>
    <row r="25" spans="1:9">
      <c r="A25" s="12"/>
      <c r="B25" s="19"/>
      <c r="C25" s="19"/>
      <c r="D25" s="19"/>
      <c r="E25" s="19"/>
      <c r="F25" s="19"/>
      <c r="G25" s="19"/>
      <c r="H25" s="19"/>
      <c r="I25" s="19"/>
    </row>
    <row r="26" spans="1:9">
      <c r="A26" s="12"/>
      <c r="B26" s="16"/>
      <c r="C26" s="16"/>
      <c r="D26" s="16"/>
      <c r="E26" s="16"/>
      <c r="F26" s="16"/>
      <c r="G26" s="16"/>
      <c r="H26" s="16"/>
      <c r="I26" s="16"/>
    </row>
    <row r="27" spans="1:9" ht="15.75" thickBot="1">
      <c r="A27" s="12"/>
      <c r="B27" s="35"/>
      <c r="C27" s="42" t="s">
        <v>346</v>
      </c>
      <c r="D27" s="42"/>
      <c r="E27" s="42"/>
      <c r="F27" s="42"/>
      <c r="G27" s="42"/>
      <c r="H27" s="42"/>
      <c r="I27" s="42"/>
    </row>
    <row r="28" spans="1:9" ht="15.75" thickBot="1">
      <c r="A28" s="12"/>
      <c r="B28" s="35"/>
      <c r="C28" s="43">
        <v>2014</v>
      </c>
      <c r="D28" s="43"/>
      <c r="E28" s="43"/>
      <c r="F28" s="89"/>
      <c r="G28" s="43">
        <v>2013</v>
      </c>
      <c r="H28" s="43"/>
      <c r="I28" s="43"/>
    </row>
    <row r="29" spans="1:9">
      <c r="A29" s="12"/>
      <c r="B29" s="35"/>
      <c r="C29" s="44" t="s">
        <v>347</v>
      </c>
      <c r="D29" s="44"/>
      <c r="E29" s="44"/>
      <c r="F29" s="44"/>
      <c r="G29" s="44"/>
      <c r="H29" s="44"/>
      <c r="I29" s="44"/>
    </row>
    <row r="30" spans="1:9">
      <c r="A30" s="12"/>
      <c r="B30" s="45" t="s">
        <v>686</v>
      </c>
      <c r="C30" s="46" t="s">
        <v>349</v>
      </c>
      <c r="D30" s="47">
        <v>107505</v>
      </c>
      <c r="E30" s="48"/>
      <c r="F30" s="48"/>
      <c r="G30" s="46" t="s">
        <v>349</v>
      </c>
      <c r="H30" s="47">
        <v>107505</v>
      </c>
      <c r="I30" s="48"/>
    </row>
    <row r="31" spans="1:9">
      <c r="A31" s="12"/>
      <c r="B31" s="45"/>
      <c r="C31" s="46"/>
      <c r="D31" s="47"/>
      <c r="E31" s="48"/>
      <c r="F31" s="48"/>
      <c r="G31" s="46"/>
      <c r="H31" s="47"/>
      <c r="I31" s="48"/>
    </row>
    <row r="32" spans="1:9">
      <c r="A32" s="12"/>
      <c r="B32" s="28" t="s">
        <v>687</v>
      </c>
      <c r="C32" s="49">
        <v>105230</v>
      </c>
      <c r="D32" s="49"/>
      <c r="E32" s="29"/>
      <c r="F32" s="29"/>
      <c r="G32" s="49">
        <v>105230</v>
      </c>
      <c r="H32" s="49"/>
      <c r="I32" s="29"/>
    </row>
    <row r="33" spans="1:9">
      <c r="A33" s="12"/>
      <c r="B33" s="28"/>
      <c r="C33" s="49"/>
      <c r="D33" s="49"/>
      <c r="E33" s="29"/>
      <c r="F33" s="29"/>
      <c r="G33" s="49"/>
      <c r="H33" s="49"/>
      <c r="I33" s="29"/>
    </row>
    <row r="34" spans="1:9">
      <c r="A34" s="12"/>
      <c r="B34" s="45" t="s">
        <v>688</v>
      </c>
      <c r="C34" s="47">
        <v>101403</v>
      </c>
      <c r="D34" s="47"/>
      <c r="E34" s="48"/>
      <c r="F34" s="48"/>
      <c r="G34" s="47">
        <v>101403</v>
      </c>
      <c r="H34" s="47"/>
      <c r="I34" s="48"/>
    </row>
    <row r="35" spans="1:9">
      <c r="A35" s="12"/>
      <c r="B35" s="45"/>
      <c r="C35" s="47"/>
      <c r="D35" s="47"/>
      <c r="E35" s="48"/>
      <c r="F35" s="48"/>
      <c r="G35" s="47"/>
      <c r="H35" s="47"/>
      <c r="I35" s="48"/>
    </row>
    <row r="36" spans="1:9">
      <c r="A36" s="12"/>
      <c r="B36" s="28" t="s">
        <v>689</v>
      </c>
      <c r="C36" s="49">
        <v>116998</v>
      </c>
      <c r="D36" s="49"/>
      <c r="E36" s="29"/>
      <c r="F36" s="29"/>
      <c r="G36" s="49">
        <v>116998</v>
      </c>
      <c r="H36" s="49"/>
      <c r="I36" s="29"/>
    </row>
    <row r="37" spans="1:9">
      <c r="A37" s="12"/>
      <c r="B37" s="28"/>
      <c r="C37" s="49"/>
      <c r="D37" s="49"/>
      <c r="E37" s="29"/>
      <c r="F37" s="29"/>
      <c r="G37" s="49"/>
      <c r="H37" s="49"/>
      <c r="I37" s="29"/>
    </row>
    <row r="38" spans="1:9">
      <c r="A38" s="12"/>
      <c r="B38" s="45" t="s">
        <v>690</v>
      </c>
      <c r="C38" s="47">
        <v>300000</v>
      </c>
      <c r="D38" s="47"/>
      <c r="E38" s="48"/>
      <c r="F38" s="48"/>
      <c r="G38" s="47">
        <v>300000</v>
      </c>
      <c r="H38" s="47"/>
      <c r="I38" s="48"/>
    </row>
    <row r="39" spans="1:9" ht="15.75" thickBot="1">
      <c r="A39" s="12"/>
      <c r="B39" s="45"/>
      <c r="C39" s="50"/>
      <c r="D39" s="50"/>
      <c r="E39" s="51"/>
      <c r="F39" s="48"/>
      <c r="G39" s="50"/>
      <c r="H39" s="50"/>
      <c r="I39" s="51"/>
    </row>
    <row r="40" spans="1:9">
      <c r="A40" s="12"/>
      <c r="B40" s="55" t="s">
        <v>691</v>
      </c>
      <c r="C40" s="52">
        <v>731136</v>
      </c>
      <c r="D40" s="52"/>
      <c r="E40" s="53"/>
      <c r="F40" s="29"/>
      <c r="G40" s="52">
        <v>731136</v>
      </c>
      <c r="H40" s="52"/>
      <c r="I40" s="53"/>
    </row>
    <row r="41" spans="1:9">
      <c r="A41" s="12"/>
      <c r="B41" s="55"/>
      <c r="C41" s="49"/>
      <c r="D41" s="49"/>
      <c r="E41" s="29"/>
      <c r="F41" s="29"/>
      <c r="G41" s="49"/>
      <c r="H41" s="49"/>
      <c r="I41" s="29"/>
    </row>
    <row r="42" spans="1:9" ht="15.75" thickBot="1">
      <c r="A42" s="12"/>
      <c r="B42" s="38" t="s">
        <v>692</v>
      </c>
      <c r="C42" s="54" t="s">
        <v>693</v>
      </c>
      <c r="D42" s="54"/>
      <c r="E42" s="41" t="s">
        <v>353</v>
      </c>
      <c r="F42" s="40"/>
      <c r="G42" s="54" t="s">
        <v>694</v>
      </c>
      <c r="H42" s="54"/>
      <c r="I42" s="41" t="s">
        <v>353</v>
      </c>
    </row>
    <row r="43" spans="1:9">
      <c r="A43" s="12"/>
      <c r="B43" s="55" t="s">
        <v>144</v>
      </c>
      <c r="C43" s="57" t="s">
        <v>349</v>
      </c>
      <c r="D43" s="52">
        <v>729763</v>
      </c>
      <c r="E43" s="53"/>
      <c r="F43" s="29"/>
      <c r="G43" s="57" t="s">
        <v>349</v>
      </c>
      <c r="H43" s="52">
        <v>729438</v>
      </c>
      <c r="I43" s="53"/>
    </row>
    <row r="44" spans="1:9" ht="15.75" thickBot="1">
      <c r="A44" s="12"/>
      <c r="B44" s="55"/>
      <c r="C44" s="58"/>
      <c r="D44" s="59"/>
      <c r="E44" s="60"/>
      <c r="F44" s="29"/>
      <c r="G44" s="58"/>
      <c r="H44" s="59"/>
      <c r="I44" s="60"/>
    </row>
    <row r="45" spans="1:9" ht="26.25" thickTop="1">
      <c r="A45" s="12"/>
      <c r="B45" s="38" t="s">
        <v>695</v>
      </c>
      <c r="C45" s="112">
        <v>5.0199999999999996</v>
      </c>
      <c r="D45" s="112"/>
      <c r="E45" s="131" t="s">
        <v>679</v>
      </c>
      <c r="F45" s="40"/>
      <c r="G45" s="112">
        <v>5.0199999999999996</v>
      </c>
      <c r="H45" s="112"/>
      <c r="I45" s="131" t="s">
        <v>679</v>
      </c>
    </row>
    <row r="46" spans="1:9" ht="38.25" customHeight="1">
      <c r="A46" s="12"/>
      <c r="B46" s="32" t="s">
        <v>696</v>
      </c>
      <c r="C46" s="32"/>
      <c r="D46" s="32"/>
      <c r="E46" s="32"/>
      <c r="F46" s="32"/>
      <c r="G46" s="32"/>
      <c r="H46" s="32"/>
      <c r="I46" s="32"/>
    </row>
    <row r="47" spans="1:9" ht="38.25" customHeight="1">
      <c r="A47" s="12"/>
      <c r="B47" s="32" t="s">
        <v>697</v>
      </c>
      <c r="C47" s="32"/>
      <c r="D47" s="32"/>
      <c r="E47" s="32"/>
      <c r="F47" s="32"/>
      <c r="G47" s="32"/>
      <c r="H47" s="32"/>
      <c r="I47" s="32"/>
    </row>
    <row r="48" spans="1:9">
      <c r="A48" s="12"/>
      <c r="B48" s="34" t="s">
        <v>698</v>
      </c>
      <c r="C48" s="34"/>
      <c r="D48" s="34"/>
      <c r="E48" s="34"/>
      <c r="F48" s="34"/>
      <c r="G48" s="34"/>
      <c r="H48" s="34"/>
      <c r="I48" s="34"/>
    </row>
    <row r="49" spans="1:9" ht="165.75" customHeight="1">
      <c r="A49" s="12"/>
      <c r="B49" s="32" t="s">
        <v>699</v>
      </c>
      <c r="C49" s="32"/>
      <c r="D49" s="32"/>
      <c r="E49" s="32"/>
      <c r="F49" s="32"/>
      <c r="G49" s="32"/>
      <c r="H49" s="32"/>
      <c r="I49" s="32"/>
    </row>
    <row r="50" spans="1:9" ht="25.5" customHeight="1">
      <c r="A50" s="12"/>
      <c r="B50" s="32" t="s">
        <v>700</v>
      </c>
      <c r="C50" s="32"/>
      <c r="D50" s="32"/>
      <c r="E50" s="32"/>
      <c r="F50" s="32"/>
      <c r="G50" s="32"/>
      <c r="H50" s="32"/>
      <c r="I50" s="32"/>
    </row>
    <row r="51" spans="1:9" ht="25.5" customHeight="1">
      <c r="A51" s="12"/>
      <c r="B51" s="32" t="s">
        <v>701</v>
      </c>
      <c r="C51" s="32"/>
      <c r="D51" s="32"/>
      <c r="E51" s="32"/>
      <c r="F51" s="32"/>
      <c r="G51" s="32"/>
      <c r="H51" s="32"/>
      <c r="I51" s="32"/>
    </row>
    <row r="52" spans="1:9">
      <c r="A52" s="12"/>
      <c r="B52" s="31" t="s">
        <v>702</v>
      </c>
      <c r="C52" s="31"/>
      <c r="D52" s="31"/>
      <c r="E52" s="31"/>
      <c r="F52" s="31"/>
      <c r="G52" s="31"/>
      <c r="H52" s="31"/>
      <c r="I52" s="31"/>
    </row>
    <row r="53" spans="1:9" ht="153" customHeight="1">
      <c r="A53" s="12"/>
      <c r="B53" s="32" t="s">
        <v>703</v>
      </c>
      <c r="C53" s="32"/>
      <c r="D53" s="32"/>
      <c r="E53" s="32"/>
      <c r="F53" s="32"/>
      <c r="G53" s="32"/>
      <c r="H53" s="32"/>
      <c r="I53" s="32"/>
    </row>
    <row r="54" spans="1:9">
      <c r="A54" s="12"/>
      <c r="B54" s="32" t="s">
        <v>704</v>
      </c>
      <c r="C54" s="32"/>
      <c r="D54" s="32"/>
      <c r="E54" s="32"/>
      <c r="F54" s="32"/>
      <c r="G54" s="32"/>
      <c r="H54" s="32"/>
      <c r="I54" s="32"/>
    </row>
    <row r="55" spans="1:9">
      <c r="A55" s="12"/>
      <c r="B55" s="19"/>
      <c r="C55" s="19"/>
      <c r="D55" s="19"/>
      <c r="E55" s="19"/>
      <c r="F55" s="19"/>
    </row>
    <row r="56" spans="1:9">
      <c r="A56" s="12"/>
      <c r="B56" s="16"/>
      <c r="C56" s="16"/>
      <c r="D56" s="16"/>
      <c r="E56" s="16"/>
      <c r="F56" s="16"/>
    </row>
    <row r="57" spans="1:9" ht="15.75" thickBot="1">
      <c r="A57" s="12"/>
      <c r="B57" s="23" t="s">
        <v>670</v>
      </c>
      <c r="C57" s="24"/>
      <c r="D57" s="42" t="s">
        <v>397</v>
      </c>
      <c r="E57" s="42"/>
      <c r="F57" s="42"/>
    </row>
    <row r="58" spans="1:9">
      <c r="A58" s="12"/>
      <c r="B58" s="35"/>
      <c r="C58" s="24"/>
      <c r="D58" s="90" t="s">
        <v>671</v>
      </c>
      <c r="E58" s="90"/>
      <c r="F58" s="90"/>
    </row>
    <row r="59" spans="1:9">
      <c r="A59" s="12"/>
      <c r="B59" s="45">
        <v>2015</v>
      </c>
      <c r="C59" s="48"/>
      <c r="D59" s="46" t="s">
        <v>349</v>
      </c>
      <c r="E59" s="47">
        <v>133984</v>
      </c>
      <c r="F59" s="48"/>
    </row>
    <row r="60" spans="1:9">
      <c r="A60" s="12"/>
      <c r="B60" s="45"/>
      <c r="C60" s="48"/>
      <c r="D60" s="46"/>
      <c r="E60" s="47"/>
      <c r="F60" s="48"/>
    </row>
    <row r="61" spans="1:9">
      <c r="A61" s="12"/>
      <c r="B61" s="28">
        <v>2016</v>
      </c>
      <c r="C61" s="29"/>
      <c r="D61" s="49">
        <v>180630</v>
      </c>
      <c r="E61" s="49"/>
      <c r="F61" s="29"/>
    </row>
    <row r="62" spans="1:9">
      <c r="A62" s="12"/>
      <c r="B62" s="28"/>
      <c r="C62" s="29"/>
      <c r="D62" s="49"/>
      <c r="E62" s="49"/>
      <c r="F62" s="29"/>
    </row>
    <row r="63" spans="1:9">
      <c r="A63" s="12"/>
      <c r="B63" s="45">
        <v>2017</v>
      </c>
      <c r="C63" s="48"/>
      <c r="D63" s="47">
        <v>289285</v>
      </c>
      <c r="E63" s="47"/>
      <c r="F63" s="48"/>
    </row>
    <row r="64" spans="1:9">
      <c r="A64" s="12"/>
      <c r="B64" s="45"/>
      <c r="C64" s="48"/>
      <c r="D64" s="47"/>
      <c r="E64" s="47"/>
      <c r="F64" s="48"/>
    </row>
    <row r="65" spans="1:9">
      <c r="A65" s="12"/>
      <c r="B65" s="28">
        <v>2018</v>
      </c>
      <c r="C65" s="29"/>
      <c r="D65" s="49">
        <v>98864</v>
      </c>
      <c r="E65" s="49"/>
      <c r="F65" s="29"/>
    </row>
    <row r="66" spans="1:9">
      <c r="A66" s="12"/>
      <c r="B66" s="28"/>
      <c r="C66" s="29"/>
      <c r="D66" s="49"/>
      <c r="E66" s="49"/>
      <c r="F66" s="29"/>
    </row>
    <row r="67" spans="1:9">
      <c r="A67" s="12"/>
      <c r="B67" s="45">
        <v>2019</v>
      </c>
      <c r="C67" s="48"/>
      <c r="D67" s="47">
        <v>274244</v>
      </c>
      <c r="E67" s="47"/>
      <c r="F67" s="48"/>
    </row>
    <row r="68" spans="1:9">
      <c r="A68" s="12"/>
      <c r="B68" s="45"/>
      <c r="C68" s="48"/>
      <c r="D68" s="47"/>
      <c r="E68" s="47"/>
      <c r="F68" s="48"/>
    </row>
    <row r="69" spans="1:9">
      <c r="A69" s="12"/>
      <c r="B69" s="28" t="s">
        <v>705</v>
      </c>
      <c r="C69" s="29"/>
      <c r="D69" s="49">
        <v>352907</v>
      </c>
      <c r="E69" s="49"/>
      <c r="F69" s="29"/>
    </row>
    <row r="70" spans="1:9" ht="15.75" thickBot="1">
      <c r="A70" s="12"/>
      <c r="B70" s="28"/>
      <c r="C70" s="29"/>
      <c r="D70" s="78"/>
      <c r="E70" s="78"/>
      <c r="F70" s="79"/>
    </row>
    <row r="71" spans="1:9">
      <c r="A71" s="12"/>
      <c r="B71" s="133" t="s">
        <v>144</v>
      </c>
      <c r="C71" s="48"/>
      <c r="D71" s="82" t="s">
        <v>349</v>
      </c>
      <c r="E71" s="84">
        <v>1329914</v>
      </c>
      <c r="F71" s="86"/>
    </row>
    <row r="72" spans="1:9" ht="15.75" thickBot="1">
      <c r="A72" s="12"/>
      <c r="B72" s="133"/>
      <c r="C72" s="48"/>
      <c r="D72" s="83"/>
      <c r="E72" s="85"/>
      <c r="F72" s="87"/>
    </row>
    <row r="73" spans="1:9" ht="25.5" customHeight="1" thickTop="1">
      <c r="A73" s="12"/>
      <c r="B73" s="32" t="s">
        <v>706</v>
      </c>
      <c r="C73" s="32"/>
      <c r="D73" s="32"/>
      <c r="E73" s="32"/>
      <c r="F73" s="32"/>
      <c r="G73" s="32"/>
      <c r="H73" s="32"/>
      <c r="I73" s="32"/>
    </row>
  </sheetData>
  <mergeCells count="141">
    <mergeCell ref="B50:I50"/>
    <mergeCell ref="B51:I51"/>
    <mergeCell ref="B52:I52"/>
    <mergeCell ref="B53:I53"/>
    <mergeCell ref="B54:I54"/>
    <mergeCell ref="B73:I73"/>
    <mergeCell ref="B4:I4"/>
    <mergeCell ref="B5:I5"/>
    <mergeCell ref="B6:I6"/>
    <mergeCell ref="B19:I19"/>
    <mergeCell ref="B20:I20"/>
    <mergeCell ref="B21:I21"/>
    <mergeCell ref="B71:B72"/>
    <mergeCell ref="C71:C72"/>
    <mergeCell ref="D71:D72"/>
    <mergeCell ref="E71:E72"/>
    <mergeCell ref="F71:F72"/>
    <mergeCell ref="A1:A2"/>
    <mergeCell ref="B1:I1"/>
    <mergeCell ref="B2:I2"/>
    <mergeCell ref="B3:I3"/>
    <mergeCell ref="A4:A73"/>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I43:I44"/>
    <mergeCell ref="C45:D45"/>
    <mergeCell ref="G45:H45"/>
    <mergeCell ref="B55:F55"/>
    <mergeCell ref="D57:F57"/>
    <mergeCell ref="D58:F58"/>
    <mergeCell ref="B46:I46"/>
    <mergeCell ref="B47:I47"/>
    <mergeCell ref="B48:I48"/>
    <mergeCell ref="B49:I49"/>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8:E28"/>
    <mergeCell ref="G28:I28"/>
    <mergeCell ref="C29:I29"/>
    <mergeCell ref="B30:B31"/>
    <mergeCell ref="C30:C31"/>
    <mergeCell ref="D30:D31"/>
    <mergeCell ref="E30:E31"/>
    <mergeCell ref="F30:F31"/>
    <mergeCell ref="G30:G31"/>
    <mergeCell ref="H30:H31"/>
    <mergeCell ref="H16:H17"/>
    <mergeCell ref="I16:I17"/>
    <mergeCell ref="C18:D18"/>
    <mergeCell ref="G18:H18"/>
    <mergeCell ref="B25:I25"/>
    <mergeCell ref="C27:I27"/>
    <mergeCell ref="B22:I22"/>
    <mergeCell ref="B23:I23"/>
    <mergeCell ref="B24:I24"/>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7109375" bestFit="1" customWidth="1"/>
    <col min="2" max="2" width="36.5703125" customWidth="1"/>
    <col min="3" max="3" width="5.42578125" customWidth="1"/>
    <col min="4" max="4" width="21.28515625" customWidth="1"/>
    <col min="5" max="5" width="18.5703125" customWidth="1"/>
    <col min="6" max="6" width="25.85546875" customWidth="1"/>
    <col min="7" max="7" width="5.42578125" customWidth="1"/>
    <col min="8" max="8" width="21.28515625" customWidth="1"/>
    <col min="9" max="9" width="25.85546875" customWidth="1"/>
  </cols>
  <sheetData>
    <row r="1" spans="1:9" ht="15" customHeight="1">
      <c r="A1" s="9" t="s">
        <v>707</v>
      </c>
      <c r="B1" s="9" t="s">
        <v>2</v>
      </c>
      <c r="C1" s="9"/>
      <c r="D1" s="9"/>
      <c r="E1" s="9"/>
      <c r="F1" s="9"/>
      <c r="G1" s="9"/>
      <c r="H1" s="9"/>
      <c r="I1" s="9"/>
    </row>
    <row r="2" spans="1:9" ht="15" customHeight="1">
      <c r="A2" s="9"/>
      <c r="B2" s="9" t="s">
        <v>3</v>
      </c>
      <c r="C2" s="9"/>
      <c r="D2" s="9"/>
      <c r="E2" s="9"/>
      <c r="F2" s="9"/>
      <c r="G2" s="9"/>
      <c r="H2" s="9"/>
      <c r="I2" s="9"/>
    </row>
    <row r="3" spans="1:9">
      <c r="A3" s="3" t="s">
        <v>708</v>
      </c>
      <c r="B3" s="11"/>
      <c r="C3" s="11"/>
      <c r="D3" s="11"/>
      <c r="E3" s="11"/>
      <c r="F3" s="11"/>
      <c r="G3" s="11"/>
      <c r="H3" s="11"/>
      <c r="I3" s="11"/>
    </row>
    <row r="4" spans="1:9">
      <c r="A4" s="12" t="s">
        <v>707</v>
      </c>
      <c r="B4" s="34" t="s">
        <v>707</v>
      </c>
      <c r="C4" s="34"/>
      <c r="D4" s="34"/>
      <c r="E4" s="34"/>
      <c r="F4" s="34"/>
      <c r="G4" s="34"/>
      <c r="H4" s="34"/>
      <c r="I4" s="34"/>
    </row>
    <row r="5" spans="1:9">
      <c r="A5" s="12"/>
      <c r="B5" s="29" t="s">
        <v>709</v>
      </c>
      <c r="C5" s="29"/>
      <c r="D5" s="29"/>
      <c r="E5" s="29"/>
      <c r="F5" s="29"/>
      <c r="G5" s="29"/>
      <c r="H5" s="29"/>
      <c r="I5" s="29"/>
    </row>
    <row r="6" spans="1:9">
      <c r="A6" s="12"/>
      <c r="B6" s="19"/>
      <c r="C6" s="19"/>
      <c r="D6" s="19"/>
      <c r="E6" s="19"/>
      <c r="F6" s="19"/>
      <c r="G6" s="19"/>
      <c r="H6" s="19"/>
      <c r="I6" s="19"/>
    </row>
    <row r="7" spans="1:9">
      <c r="A7" s="12"/>
      <c r="B7" s="16"/>
      <c r="C7" s="16"/>
      <c r="D7" s="16"/>
      <c r="E7" s="16"/>
      <c r="F7" s="16"/>
      <c r="G7" s="16"/>
      <c r="H7" s="16"/>
      <c r="I7" s="16"/>
    </row>
    <row r="8" spans="1:9" ht="15.75" thickBot="1">
      <c r="A8" s="12"/>
      <c r="B8" s="35"/>
      <c r="C8" s="42" t="s">
        <v>346</v>
      </c>
      <c r="D8" s="42"/>
      <c r="E8" s="42"/>
      <c r="F8" s="42"/>
      <c r="G8" s="42"/>
      <c r="H8" s="42"/>
      <c r="I8" s="42"/>
    </row>
    <row r="9" spans="1:9" ht="15.75" thickBot="1">
      <c r="A9" s="12"/>
      <c r="B9" s="35"/>
      <c r="C9" s="43">
        <v>2014</v>
      </c>
      <c r="D9" s="43"/>
      <c r="E9" s="43"/>
      <c r="F9" s="24"/>
      <c r="G9" s="43">
        <v>2013</v>
      </c>
      <c r="H9" s="43"/>
      <c r="I9" s="43"/>
    </row>
    <row r="10" spans="1:9">
      <c r="A10" s="12"/>
      <c r="B10" s="35"/>
      <c r="C10" s="44" t="s">
        <v>347</v>
      </c>
      <c r="D10" s="44"/>
      <c r="E10" s="44"/>
      <c r="F10" s="44"/>
      <c r="G10" s="44"/>
      <c r="H10" s="44"/>
      <c r="I10" s="44"/>
    </row>
    <row r="11" spans="1:9">
      <c r="A11" s="12"/>
      <c r="B11" s="45" t="s">
        <v>710</v>
      </c>
      <c r="C11" s="46" t="s">
        <v>349</v>
      </c>
      <c r="D11" s="47">
        <v>157486</v>
      </c>
      <c r="E11" s="48"/>
      <c r="F11" s="48"/>
      <c r="G11" s="46" t="s">
        <v>349</v>
      </c>
      <c r="H11" s="47">
        <v>167777</v>
      </c>
      <c r="I11" s="48"/>
    </row>
    <row r="12" spans="1:9">
      <c r="A12" s="12"/>
      <c r="B12" s="45"/>
      <c r="C12" s="46"/>
      <c r="D12" s="47"/>
      <c r="E12" s="48"/>
      <c r="F12" s="48"/>
      <c r="G12" s="46"/>
      <c r="H12" s="47"/>
      <c r="I12" s="48"/>
    </row>
    <row r="13" spans="1:9">
      <c r="A13" s="12"/>
      <c r="B13" s="28" t="s">
        <v>711</v>
      </c>
      <c r="C13" s="49">
        <v>9607</v>
      </c>
      <c r="D13" s="49"/>
      <c r="E13" s="29"/>
      <c r="F13" s="29"/>
      <c r="G13" s="49">
        <v>9450</v>
      </c>
      <c r="H13" s="49"/>
      <c r="I13" s="29"/>
    </row>
    <row r="14" spans="1:9">
      <c r="A14" s="12"/>
      <c r="B14" s="28"/>
      <c r="C14" s="49"/>
      <c r="D14" s="49"/>
      <c r="E14" s="29"/>
      <c r="F14" s="29"/>
      <c r="G14" s="49"/>
      <c r="H14" s="49"/>
      <c r="I14" s="29"/>
    </row>
    <row r="15" spans="1:9">
      <c r="A15" s="12"/>
      <c r="B15" s="45" t="s">
        <v>571</v>
      </c>
      <c r="C15" s="69">
        <v>307</v>
      </c>
      <c r="D15" s="69"/>
      <c r="E15" s="48"/>
      <c r="F15" s="48"/>
      <c r="G15" s="69">
        <v>189</v>
      </c>
      <c r="H15" s="69"/>
      <c r="I15" s="48"/>
    </row>
    <row r="16" spans="1:9" ht="15.75" thickBot="1">
      <c r="A16" s="12"/>
      <c r="B16" s="45"/>
      <c r="C16" s="54"/>
      <c r="D16" s="54"/>
      <c r="E16" s="51"/>
      <c r="F16" s="48"/>
      <c r="G16" s="54"/>
      <c r="H16" s="54"/>
      <c r="I16" s="51"/>
    </row>
    <row r="17" spans="1:9">
      <c r="A17" s="12"/>
      <c r="B17" s="55" t="s">
        <v>712</v>
      </c>
      <c r="C17" s="57" t="s">
        <v>349</v>
      </c>
      <c r="D17" s="52">
        <v>167400</v>
      </c>
      <c r="E17" s="53"/>
      <c r="F17" s="29"/>
      <c r="G17" s="57" t="s">
        <v>349</v>
      </c>
      <c r="H17" s="52">
        <v>177416</v>
      </c>
      <c r="I17" s="53"/>
    </row>
    <row r="18" spans="1:9" ht="15.75" thickBot="1">
      <c r="A18" s="12"/>
      <c r="B18" s="55"/>
      <c r="C18" s="58"/>
      <c r="D18" s="59"/>
      <c r="E18" s="60"/>
      <c r="F18" s="29"/>
      <c r="G18" s="58"/>
      <c r="H18" s="59"/>
      <c r="I18" s="60"/>
    </row>
    <row r="19" spans="1:9" ht="38.25" customHeight="1" thickTop="1">
      <c r="A19" s="12"/>
      <c r="B19" s="32" t="s">
        <v>713</v>
      </c>
      <c r="C19" s="32"/>
      <c r="D19" s="32"/>
      <c r="E19" s="32"/>
      <c r="F19" s="32"/>
      <c r="G19" s="32"/>
      <c r="H19" s="32"/>
      <c r="I19" s="32"/>
    </row>
    <row r="20" spans="1:9" ht="63.75" customHeight="1">
      <c r="A20" s="12"/>
      <c r="B20" s="32" t="s">
        <v>714</v>
      </c>
      <c r="C20" s="32"/>
      <c r="D20" s="32"/>
      <c r="E20" s="32"/>
      <c r="F20" s="32"/>
      <c r="G20" s="32"/>
      <c r="H20" s="32"/>
      <c r="I20" s="32"/>
    </row>
    <row r="21" spans="1:9" ht="25.5" customHeight="1">
      <c r="A21" s="12"/>
      <c r="B21" s="32" t="s">
        <v>715</v>
      </c>
      <c r="C21" s="32"/>
      <c r="D21" s="32"/>
      <c r="E21" s="32"/>
      <c r="F21" s="32"/>
      <c r="G21" s="32"/>
      <c r="H21" s="32"/>
      <c r="I21" s="32"/>
    </row>
    <row r="22" spans="1:9" ht="25.5" customHeight="1">
      <c r="A22" s="12"/>
      <c r="B22" s="32" t="s">
        <v>716</v>
      </c>
      <c r="C22" s="32"/>
      <c r="D22" s="32"/>
      <c r="E22" s="32"/>
      <c r="F22" s="32"/>
      <c r="G22" s="32"/>
      <c r="H22" s="32"/>
      <c r="I22" s="32"/>
    </row>
    <row r="23" spans="1:9">
      <c r="A23" s="12"/>
      <c r="B23" s="32" t="s">
        <v>717</v>
      </c>
      <c r="C23" s="32"/>
      <c r="D23" s="32"/>
      <c r="E23" s="32"/>
      <c r="F23" s="32"/>
      <c r="G23" s="32"/>
      <c r="H23" s="32"/>
      <c r="I23" s="32"/>
    </row>
    <row r="24" spans="1:9">
      <c r="A24" s="12"/>
      <c r="B24" s="19"/>
      <c r="C24" s="19"/>
      <c r="D24" s="19"/>
      <c r="E24" s="19"/>
      <c r="F24" s="19"/>
    </row>
    <row r="25" spans="1:9">
      <c r="A25" s="12"/>
      <c r="B25" s="16"/>
      <c r="C25" s="16"/>
      <c r="D25" s="16"/>
      <c r="E25" s="16"/>
      <c r="F25" s="16"/>
    </row>
    <row r="26" spans="1:9" ht="15.75" thickBot="1">
      <c r="A26" s="12"/>
      <c r="B26" s="23" t="s">
        <v>670</v>
      </c>
      <c r="C26" s="24"/>
      <c r="D26" s="42" t="s">
        <v>397</v>
      </c>
      <c r="E26" s="42"/>
      <c r="F26" s="42"/>
    </row>
    <row r="27" spans="1:9">
      <c r="A27" s="12"/>
      <c r="B27" s="35"/>
      <c r="C27" s="24"/>
      <c r="D27" s="90" t="s">
        <v>671</v>
      </c>
      <c r="E27" s="90"/>
      <c r="F27" s="90"/>
    </row>
    <row r="28" spans="1:9">
      <c r="A28" s="12"/>
      <c r="B28" s="46">
        <v>2015</v>
      </c>
      <c r="C28" s="48"/>
      <c r="D28" s="46" t="s">
        <v>349</v>
      </c>
      <c r="E28" s="47">
        <v>14452</v>
      </c>
      <c r="F28" s="48"/>
    </row>
    <row r="29" spans="1:9">
      <c r="A29" s="12"/>
      <c r="B29" s="46"/>
      <c r="C29" s="48"/>
      <c r="D29" s="46"/>
      <c r="E29" s="47"/>
      <c r="F29" s="48"/>
    </row>
    <row r="30" spans="1:9">
      <c r="A30" s="12"/>
      <c r="B30" s="56">
        <v>2016</v>
      </c>
      <c r="C30" s="29"/>
      <c r="D30" s="49">
        <v>12975</v>
      </c>
      <c r="E30" s="49"/>
      <c r="F30" s="29"/>
    </row>
    <row r="31" spans="1:9">
      <c r="A31" s="12"/>
      <c r="B31" s="56"/>
      <c r="C31" s="29"/>
      <c r="D31" s="49"/>
      <c r="E31" s="49"/>
      <c r="F31" s="29"/>
    </row>
    <row r="32" spans="1:9">
      <c r="A32" s="12"/>
      <c r="B32" s="46">
        <v>2017</v>
      </c>
      <c r="C32" s="48"/>
      <c r="D32" s="47">
        <v>12034</v>
      </c>
      <c r="E32" s="47"/>
      <c r="F32" s="48"/>
    </row>
    <row r="33" spans="1:6">
      <c r="A33" s="12"/>
      <c r="B33" s="46"/>
      <c r="C33" s="48"/>
      <c r="D33" s="47"/>
      <c r="E33" s="47"/>
      <c r="F33" s="48"/>
    </row>
    <row r="34" spans="1:6">
      <c r="A34" s="12"/>
      <c r="B34" s="56">
        <v>2018</v>
      </c>
      <c r="C34" s="29"/>
      <c r="D34" s="49">
        <v>11362</v>
      </c>
      <c r="E34" s="49"/>
      <c r="F34" s="29"/>
    </row>
    <row r="35" spans="1:6">
      <c r="A35" s="12"/>
      <c r="B35" s="56"/>
      <c r="C35" s="29"/>
      <c r="D35" s="49"/>
      <c r="E35" s="49"/>
      <c r="F35" s="29"/>
    </row>
    <row r="36" spans="1:6">
      <c r="A36" s="12"/>
      <c r="B36" s="46">
        <v>2019</v>
      </c>
      <c r="C36" s="48"/>
      <c r="D36" s="47">
        <v>10120</v>
      </c>
      <c r="E36" s="47"/>
      <c r="F36" s="48"/>
    </row>
    <row r="37" spans="1:6">
      <c r="A37" s="12"/>
      <c r="B37" s="46"/>
      <c r="C37" s="48"/>
      <c r="D37" s="47"/>
      <c r="E37" s="47"/>
      <c r="F37" s="48"/>
    </row>
  </sheetData>
  <mergeCells count="69">
    <mergeCell ref="B22:I22"/>
    <mergeCell ref="B23:I23"/>
    <mergeCell ref="A1:A2"/>
    <mergeCell ref="B1:I1"/>
    <mergeCell ref="B2:I2"/>
    <mergeCell ref="B3:I3"/>
    <mergeCell ref="A4:A37"/>
    <mergeCell ref="B4:I4"/>
    <mergeCell ref="B5:I5"/>
    <mergeCell ref="B19:I19"/>
    <mergeCell ref="B20:I20"/>
    <mergeCell ref="B21:I2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17:H18"/>
    <mergeCell ref="I17:I18"/>
    <mergeCell ref="B24:F24"/>
    <mergeCell ref="D26:F26"/>
    <mergeCell ref="D27:F27"/>
    <mergeCell ref="B28:B29"/>
    <mergeCell ref="C28:C29"/>
    <mergeCell ref="D28:D29"/>
    <mergeCell ref="E28:E29"/>
    <mergeCell ref="F28:F2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30.42578125" bestFit="1" customWidth="1"/>
    <col min="2" max="3" width="36.5703125" bestFit="1" customWidth="1"/>
    <col min="4" max="4" width="21.28515625" customWidth="1"/>
    <col min="5" max="5" width="8" customWidth="1"/>
    <col min="6" max="6" width="27.28515625" customWidth="1"/>
    <col min="7" max="7" width="5.85546875" customWidth="1"/>
    <col min="8" max="8" width="19.42578125" customWidth="1"/>
    <col min="9" max="9" width="8" customWidth="1"/>
    <col min="10" max="10" width="27.28515625" customWidth="1"/>
    <col min="11" max="11" width="5.85546875" customWidth="1"/>
    <col min="12" max="12" width="19.42578125" customWidth="1"/>
    <col min="13" max="13" width="8" customWidth="1"/>
  </cols>
  <sheetData>
    <row r="1" spans="1:13" ht="15" customHeight="1">
      <c r="A1" s="9" t="s">
        <v>7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9</v>
      </c>
      <c r="B3" s="11"/>
      <c r="C3" s="11"/>
      <c r="D3" s="11"/>
      <c r="E3" s="11"/>
      <c r="F3" s="11"/>
      <c r="G3" s="11"/>
      <c r="H3" s="11"/>
      <c r="I3" s="11"/>
      <c r="J3" s="11"/>
      <c r="K3" s="11"/>
      <c r="L3" s="11"/>
      <c r="M3" s="11"/>
    </row>
    <row r="4" spans="1:13">
      <c r="A4" s="12" t="s">
        <v>718</v>
      </c>
      <c r="B4" s="34" t="s">
        <v>718</v>
      </c>
      <c r="C4" s="34"/>
      <c r="D4" s="34"/>
      <c r="E4" s="34"/>
      <c r="F4" s="34"/>
      <c r="G4" s="34"/>
      <c r="H4" s="34"/>
      <c r="I4" s="34"/>
      <c r="J4" s="34"/>
      <c r="K4" s="34"/>
      <c r="L4" s="34"/>
      <c r="M4" s="34"/>
    </row>
    <row r="5" spans="1:13" ht="114.75" customHeight="1">
      <c r="A5" s="12"/>
      <c r="B5" s="32" t="s">
        <v>720</v>
      </c>
      <c r="C5" s="32"/>
      <c r="D5" s="32"/>
      <c r="E5" s="32"/>
      <c r="F5" s="32"/>
      <c r="G5" s="32"/>
      <c r="H5" s="32"/>
      <c r="I5" s="32"/>
      <c r="J5" s="32"/>
      <c r="K5" s="32"/>
      <c r="L5" s="32"/>
      <c r="M5" s="32"/>
    </row>
    <row r="6" spans="1:13">
      <c r="A6" s="12"/>
      <c r="B6" s="32" t="s">
        <v>721</v>
      </c>
      <c r="C6" s="32"/>
      <c r="D6" s="32"/>
      <c r="E6" s="32"/>
      <c r="F6" s="32"/>
      <c r="G6" s="32"/>
      <c r="H6" s="32"/>
      <c r="I6" s="32"/>
      <c r="J6" s="32"/>
      <c r="K6" s="32"/>
      <c r="L6" s="32"/>
      <c r="M6" s="32"/>
    </row>
    <row r="7" spans="1:13">
      <c r="A7" s="12"/>
      <c r="B7" s="29" t="s">
        <v>722</v>
      </c>
      <c r="C7" s="29"/>
      <c r="D7" s="29"/>
      <c r="E7" s="29"/>
      <c r="F7" s="29"/>
      <c r="G7" s="29"/>
      <c r="H7" s="29"/>
      <c r="I7" s="29"/>
      <c r="J7" s="29"/>
      <c r="K7" s="29"/>
      <c r="L7" s="29"/>
      <c r="M7" s="29"/>
    </row>
    <row r="8" spans="1:13">
      <c r="A8" s="12"/>
      <c r="B8" s="115"/>
      <c r="C8" s="115"/>
      <c r="D8" s="115"/>
      <c r="E8" s="115"/>
      <c r="F8" s="115"/>
      <c r="G8" s="115"/>
      <c r="H8" s="115"/>
      <c r="I8" s="115"/>
      <c r="J8" s="115"/>
      <c r="K8" s="115"/>
      <c r="L8" s="115"/>
      <c r="M8" s="115"/>
    </row>
    <row r="9" spans="1:13">
      <c r="A9" s="12"/>
      <c r="B9" s="19"/>
      <c r="C9" s="19"/>
      <c r="D9" s="19"/>
      <c r="E9" s="19"/>
      <c r="F9" s="19"/>
      <c r="G9" s="19"/>
      <c r="H9" s="19"/>
      <c r="I9" s="19"/>
      <c r="J9" s="19"/>
      <c r="K9" s="19"/>
      <c r="L9" s="19"/>
      <c r="M9" s="19"/>
    </row>
    <row r="10" spans="1:13">
      <c r="A10" s="12"/>
      <c r="B10" s="16"/>
      <c r="C10" s="16"/>
      <c r="D10" s="16"/>
      <c r="E10" s="16"/>
      <c r="F10" s="16"/>
      <c r="G10" s="16"/>
      <c r="H10" s="16"/>
      <c r="I10" s="16"/>
      <c r="J10" s="16"/>
      <c r="K10" s="16"/>
      <c r="L10" s="16"/>
      <c r="M10" s="16"/>
    </row>
    <row r="11" spans="1:13" ht="15.75" thickBot="1">
      <c r="A11" s="12"/>
      <c r="B11" s="35"/>
      <c r="C11" s="42" t="s">
        <v>723</v>
      </c>
      <c r="D11" s="42"/>
      <c r="E11" s="42"/>
      <c r="F11" s="42"/>
      <c r="G11" s="42"/>
      <c r="H11" s="42"/>
      <c r="I11" s="42"/>
      <c r="J11" s="42"/>
      <c r="K11" s="42"/>
      <c r="L11" s="42"/>
      <c r="M11" s="42"/>
    </row>
    <row r="12" spans="1:13" ht="15.75" thickBot="1">
      <c r="A12" s="12"/>
      <c r="B12" s="35"/>
      <c r="C12" s="43">
        <v>2014</v>
      </c>
      <c r="D12" s="43"/>
      <c r="E12" s="43"/>
      <c r="F12" s="24"/>
      <c r="G12" s="43">
        <v>2013</v>
      </c>
      <c r="H12" s="43"/>
      <c r="I12" s="43"/>
      <c r="J12" s="24"/>
      <c r="K12" s="43">
        <v>2012</v>
      </c>
      <c r="L12" s="43"/>
      <c r="M12" s="43"/>
    </row>
    <row r="13" spans="1:13">
      <c r="A13" s="12"/>
      <c r="B13" s="35"/>
      <c r="C13" s="44" t="s">
        <v>347</v>
      </c>
      <c r="D13" s="44"/>
      <c r="E13" s="44"/>
      <c r="F13" s="44"/>
      <c r="G13" s="44"/>
      <c r="H13" s="44"/>
      <c r="I13" s="44"/>
      <c r="J13" s="44"/>
      <c r="K13" s="44"/>
      <c r="L13" s="44"/>
      <c r="M13" s="44"/>
    </row>
    <row r="14" spans="1:13">
      <c r="A14" s="12"/>
      <c r="B14" s="28" t="s">
        <v>724</v>
      </c>
      <c r="C14" s="56" t="s">
        <v>349</v>
      </c>
      <c r="D14" s="49">
        <v>48897</v>
      </c>
      <c r="E14" s="29"/>
      <c r="F14" s="29"/>
      <c r="G14" s="56" t="s">
        <v>349</v>
      </c>
      <c r="H14" s="49">
        <v>77954</v>
      </c>
      <c r="I14" s="29"/>
      <c r="J14" s="29"/>
      <c r="K14" s="56" t="s">
        <v>349</v>
      </c>
      <c r="L14" s="72" t="s">
        <v>725</v>
      </c>
      <c r="M14" s="56" t="s">
        <v>353</v>
      </c>
    </row>
    <row r="15" spans="1:13">
      <c r="A15" s="12"/>
      <c r="B15" s="28"/>
      <c r="C15" s="56"/>
      <c r="D15" s="49"/>
      <c r="E15" s="29"/>
      <c r="F15" s="29"/>
      <c r="G15" s="56"/>
      <c r="H15" s="49"/>
      <c r="I15" s="29"/>
      <c r="J15" s="29"/>
      <c r="K15" s="56"/>
      <c r="L15" s="72"/>
      <c r="M15" s="56"/>
    </row>
    <row r="16" spans="1:13">
      <c r="A16" s="12"/>
      <c r="B16" s="46" t="s">
        <v>726</v>
      </c>
      <c r="C16" s="69" t="s">
        <v>727</v>
      </c>
      <c r="D16" s="69"/>
      <c r="E16" s="46" t="s">
        <v>353</v>
      </c>
      <c r="F16" s="48"/>
      <c r="G16" s="69" t="s">
        <v>728</v>
      </c>
      <c r="H16" s="69"/>
      <c r="I16" s="46" t="s">
        <v>353</v>
      </c>
      <c r="J16" s="48"/>
      <c r="K16" s="47">
        <v>4964</v>
      </c>
      <c r="L16" s="47"/>
      <c r="M16" s="48"/>
    </row>
    <row r="17" spans="1:13" ht="15.75" thickBot="1">
      <c r="A17" s="12"/>
      <c r="B17" s="46"/>
      <c r="C17" s="54"/>
      <c r="D17" s="54"/>
      <c r="E17" s="106"/>
      <c r="F17" s="48"/>
      <c r="G17" s="54"/>
      <c r="H17" s="54"/>
      <c r="I17" s="106"/>
      <c r="J17" s="48"/>
      <c r="K17" s="50"/>
      <c r="L17" s="50"/>
      <c r="M17" s="51"/>
    </row>
    <row r="18" spans="1:13">
      <c r="A18" s="12"/>
      <c r="B18" s="28" t="s">
        <v>729</v>
      </c>
      <c r="C18" s="52">
        <v>47683</v>
      </c>
      <c r="D18" s="52"/>
      <c r="E18" s="53"/>
      <c r="F18" s="29"/>
      <c r="G18" s="52">
        <v>77369</v>
      </c>
      <c r="H18" s="52"/>
      <c r="I18" s="53"/>
      <c r="J18" s="29"/>
      <c r="K18" s="52">
        <v>1487</v>
      </c>
      <c r="L18" s="52"/>
      <c r="M18" s="53"/>
    </row>
    <row r="19" spans="1:13">
      <c r="A19" s="12"/>
      <c r="B19" s="28"/>
      <c r="C19" s="49"/>
      <c r="D19" s="49"/>
      <c r="E19" s="29"/>
      <c r="F19" s="29"/>
      <c r="G19" s="49"/>
      <c r="H19" s="49"/>
      <c r="I19" s="29"/>
      <c r="J19" s="29"/>
      <c r="K19" s="49"/>
      <c r="L19" s="49"/>
      <c r="M19" s="29"/>
    </row>
    <row r="20" spans="1:13">
      <c r="A20" s="12"/>
      <c r="B20" s="38" t="s">
        <v>730</v>
      </c>
      <c r="C20" s="48"/>
      <c r="D20" s="48"/>
      <c r="E20" s="48"/>
      <c r="F20" s="40"/>
      <c r="G20" s="48"/>
      <c r="H20" s="48"/>
      <c r="I20" s="48"/>
      <c r="J20" s="40"/>
      <c r="K20" s="48"/>
      <c r="L20" s="48"/>
      <c r="M20" s="48"/>
    </row>
    <row r="21" spans="1:13">
      <c r="A21" s="12"/>
      <c r="B21" s="55" t="s">
        <v>731</v>
      </c>
      <c r="C21" s="72" t="s">
        <v>732</v>
      </c>
      <c r="D21" s="72"/>
      <c r="E21" s="56" t="s">
        <v>353</v>
      </c>
      <c r="F21" s="29"/>
      <c r="G21" s="49">
        <v>14941</v>
      </c>
      <c r="H21" s="49"/>
      <c r="I21" s="29"/>
      <c r="J21" s="29"/>
      <c r="K21" s="49">
        <v>4530</v>
      </c>
      <c r="L21" s="49"/>
      <c r="M21" s="29"/>
    </row>
    <row r="22" spans="1:13">
      <c r="A22" s="12"/>
      <c r="B22" s="55"/>
      <c r="C22" s="72"/>
      <c r="D22" s="72"/>
      <c r="E22" s="56"/>
      <c r="F22" s="29"/>
      <c r="G22" s="49"/>
      <c r="H22" s="49"/>
      <c r="I22" s="29"/>
      <c r="J22" s="29"/>
      <c r="K22" s="49"/>
      <c r="L22" s="49"/>
      <c r="M22" s="29"/>
    </row>
    <row r="23" spans="1:13">
      <c r="A23" s="12"/>
      <c r="B23" s="117" t="s">
        <v>733</v>
      </c>
      <c r="C23" s="47">
        <v>21856</v>
      </c>
      <c r="D23" s="47"/>
      <c r="E23" s="48"/>
      <c r="F23" s="48"/>
      <c r="G23" s="47">
        <v>10899</v>
      </c>
      <c r="H23" s="47"/>
      <c r="I23" s="48"/>
      <c r="J23" s="48"/>
      <c r="K23" s="47">
        <v>7399</v>
      </c>
      <c r="L23" s="47"/>
      <c r="M23" s="48"/>
    </row>
    <row r="24" spans="1:13">
      <c r="A24" s="12"/>
      <c r="B24" s="117"/>
      <c r="C24" s="47"/>
      <c r="D24" s="47"/>
      <c r="E24" s="48"/>
      <c r="F24" s="48"/>
      <c r="G24" s="47"/>
      <c r="H24" s="47"/>
      <c r="I24" s="48"/>
      <c r="J24" s="48"/>
      <c r="K24" s="47"/>
      <c r="L24" s="47"/>
      <c r="M24" s="48"/>
    </row>
    <row r="25" spans="1:13">
      <c r="A25" s="12"/>
      <c r="B25" s="21" t="s">
        <v>734</v>
      </c>
      <c r="C25" s="72" t="s">
        <v>735</v>
      </c>
      <c r="D25" s="72"/>
      <c r="E25" s="18" t="s">
        <v>353</v>
      </c>
      <c r="F25" s="24"/>
      <c r="G25" s="72" t="s">
        <v>736</v>
      </c>
      <c r="H25" s="72"/>
      <c r="I25" s="18" t="s">
        <v>353</v>
      </c>
      <c r="J25" s="24"/>
      <c r="K25" s="72" t="s">
        <v>737</v>
      </c>
      <c r="L25" s="72"/>
      <c r="M25" s="18" t="s">
        <v>353</v>
      </c>
    </row>
    <row r="26" spans="1:13">
      <c r="A26" s="12"/>
      <c r="B26" s="117" t="s">
        <v>738</v>
      </c>
      <c r="C26" s="69" t="s">
        <v>739</v>
      </c>
      <c r="D26" s="69"/>
      <c r="E26" s="46" t="s">
        <v>353</v>
      </c>
      <c r="F26" s="48"/>
      <c r="G26" s="69" t="s">
        <v>740</v>
      </c>
      <c r="H26" s="69"/>
      <c r="I26" s="46" t="s">
        <v>353</v>
      </c>
      <c r="J26" s="48"/>
      <c r="K26" s="47">
        <v>6009</v>
      </c>
      <c r="L26" s="47"/>
      <c r="M26" s="48"/>
    </row>
    <row r="27" spans="1:13">
      <c r="A27" s="12"/>
      <c r="B27" s="117"/>
      <c r="C27" s="69"/>
      <c r="D27" s="69"/>
      <c r="E27" s="46"/>
      <c r="F27" s="48"/>
      <c r="G27" s="69"/>
      <c r="H27" s="69"/>
      <c r="I27" s="46"/>
      <c r="J27" s="48"/>
      <c r="K27" s="47"/>
      <c r="L27" s="47"/>
      <c r="M27" s="48"/>
    </row>
    <row r="28" spans="1:13">
      <c r="A28" s="12"/>
      <c r="B28" s="55" t="s">
        <v>102</v>
      </c>
      <c r="C28" s="49">
        <v>1908</v>
      </c>
      <c r="D28" s="49"/>
      <c r="E28" s="29"/>
      <c r="F28" s="29"/>
      <c r="G28" s="49">
        <v>1558</v>
      </c>
      <c r="H28" s="49"/>
      <c r="I28" s="29"/>
      <c r="J28" s="29"/>
      <c r="K28" s="49">
        <v>3152</v>
      </c>
      <c r="L28" s="49"/>
      <c r="M28" s="29"/>
    </row>
    <row r="29" spans="1:13">
      <c r="A29" s="12"/>
      <c r="B29" s="55"/>
      <c r="C29" s="49"/>
      <c r="D29" s="49"/>
      <c r="E29" s="29"/>
      <c r="F29" s="29"/>
      <c r="G29" s="49"/>
      <c r="H29" s="49"/>
      <c r="I29" s="29"/>
      <c r="J29" s="29"/>
      <c r="K29" s="49"/>
      <c r="L29" s="49"/>
      <c r="M29" s="29"/>
    </row>
    <row r="30" spans="1:13" ht="26.25">
      <c r="A30" s="12"/>
      <c r="B30" s="116" t="s">
        <v>741</v>
      </c>
      <c r="C30" s="69" t="s">
        <v>742</v>
      </c>
      <c r="D30" s="69"/>
      <c r="E30" s="39" t="s">
        <v>353</v>
      </c>
      <c r="F30" s="40"/>
      <c r="G30" s="69" t="s">
        <v>743</v>
      </c>
      <c r="H30" s="69"/>
      <c r="I30" s="39" t="s">
        <v>353</v>
      </c>
      <c r="J30" s="40"/>
      <c r="K30" s="69" t="s">
        <v>744</v>
      </c>
      <c r="L30" s="69"/>
      <c r="M30" s="39" t="s">
        <v>353</v>
      </c>
    </row>
    <row r="31" spans="1:13">
      <c r="A31" s="12"/>
      <c r="B31" s="55" t="s">
        <v>534</v>
      </c>
      <c r="C31" s="49">
        <v>21620</v>
      </c>
      <c r="D31" s="49"/>
      <c r="E31" s="29"/>
      <c r="F31" s="29"/>
      <c r="G31" s="49">
        <v>5353</v>
      </c>
      <c r="H31" s="49"/>
      <c r="I31" s="29"/>
      <c r="J31" s="29"/>
      <c r="K31" s="49">
        <v>21511</v>
      </c>
      <c r="L31" s="49"/>
      <c r="M31" s="29"/>
    </row>
    <row r="32" spans="1:13">
      <c r="A32" s="12"/>
      <c r="B32" s="55"/>
      <c r="C32" s="49"/>
      <c r="D32" s="49"/>
      <c r="E32" s="29"/>
      <c r="F32" s="29"/>
      <c r="G32" s="49"/>
      <c r="H32" s="49"/>
      <c r="I32" s="29"/>
      <c r="J32" s="29"/>
      <c r="K32" s="49"/>
      <c r="L32" s="49"/>
      <c r="M32" s="29"/>
    </row>
    <row r="33" spans="1:13">
      <c r="A33" s="12"/>
      <c r="B33" s="117" t="s">
        <v>745</v>
      </c>
      <c r="C33" s="47">
        <v>9225</v>
      </c>
      <c r="D33" s="47"/>
      <c r="E33" s="48"/>
      <c r="F33" s="48"/>
      <c r="G33" s="69" t="s">
        <v>373</v>
      </c>
      <c r="H33" s="69"/>
      <c r="I33" s="48"/>
      <c r="J33" s="48"/>
      <c r="K33" s="69" t="s">
        <v>373</v>
      </c>
      <c r="L33" s="69"/>
      <c r="M33" s="48"/>
    </row>
    <row r="34" spans="1:13">
      <c r="A34" s="12"/>
      <c r="B34" s="117"/>
      <c r="C34" s="47"/>
      <c r="D34" s="47"/>
      <c r="E34" s="48"/>
      <c r="F34" s="48"/>
      <c r="G34" s="69"/>
      <c r="H34" s="69"/>
      <c r="I34" s="48"/>
      <c r="J34" s="48"/>
      <c r="K34" s="69"/>
      <c r="L34" s="69"/>
      <c r="M34" s="48"/>
    </row>
    <row r="35" spans="1:13">
      <c r="A35" s="12"/>
      <c r="B35" s="55" t="s">
        <v>746</v>
      </c>
      <c r="C35" s="72" t="s">
        <v>747</v>
      </c>
      <c r="D35" s="72"/>
      <c r="E35" s="56" t="s">
        <v>353</v>
      </c>
      <c r="F35" s="29"/>
      <c r="G35" s="72">
        <v>136</v>
      </c>
      <c r="H35" s="72"/>
      <c r="I35" s="29"/>
      <c r="J35" s="29"/>
      <c r="K35" s="72">
        <v>227</v>
      </c>
      <c r="L35" s="72"/>
      <c r="M35" s="29"/>
    </row>
    <row r="36" spans="1:13">
      <c r="A36" s="12"/>
      <c r="B36" s="55"/>
      <c r="C36" s="72"/>
      <c r="D36" s="72"/>
      <c r="E36" s="56"/>
      <c r="F36" s="29"/>
      <c r="G36" s="72"/>
      <c r="H36" s="72"/>
      <c r="I36" s="29"/>
      <c r="J36" s="29"/>
      <c r="K36" s="72"/>
      <c r="L36" s="72"/>
      <c r="M36" s="29"/>
    </row>
    <row r="37" spans="1:13">
      <c r="A37" s="12"/>
      <c r="B37" s="117" t="s">
        <v>748</v>
      </c>
      <c r="C37" s="47">
        <v>1771</v>
      </c>
      <c r="D37" s="47"/>
      <c r="E37" s="48"/>
      <c r="F37" s="48"/>
      <c r="G37" s="47">
        <v>2771</v>
      </c>
      <c r="H37" s="47"/>
      <c r="I37" s="48"/>
      <c r="J37" s="48"/>
      <c r="K37" s="47">
        <v>1941</v>
      </c>
      <c r="L37" s="47"/>
      <c r="M37" s="48"/>
    </row>
    <row r="38" spans="1:13">
      <c r="A38" s="12"/>
      <c r="B38" s="117"/>
      <c r="C38" s="47"/>
      <c r="D38" s="47"/>
      <c r="E38" s="48"/>
      <c r="F38" s="48"/>
      <c r="G38" s="47"/>
      <c r="H38" s="47"/>
      <c r="I38" s="48"/>
      <c r="J38" s="48"/>
      <c r="K38" s="47"/>
      <c r="L38" s="47"/>
      <c r="M38" s="48"/>
    </row>
    <row r="39" spans="1:13">
      <c r="A39" s="12"/>
      <c r="B39" s="55" t="s">
        <v>749</v>
      </c>
      <c r="C39" s="72" t="s">
        <v>750</v>
      </c>
      <c r="D39" s="72"/>
      <c r="E39" s="56" t="s">
        <v>353</v>
      </c>
      <c r="F39" s="29"/>
      <c r="G39" s="72">
        <v>549</v>
      </c>
      <c r="H39" s="72"/>
      <c r="I39" s="29"/>
      <c r="J39" s="29"/>
      <c r="K39" s="72" t="s">
        <v>751</v>
      </c>
      <c r="L39" s="72"/>
      <c r="M39" s="56" t="s">
        <v>353</v>
      </c>
    </row>
    <row r="40" spans="1:13" ht="15.75" thickBot="1">
      <c r="A40" s="12"/>
      <c r="B40" s="55"/>
      <c r="C40" s="80"/>
      <c r="D40" s="80"/>
      <c r="E40" s="134"/>
      <c r="F40" s="29"/>
      <c r="G40" s="80"/>
      <c r="H40" s="80"/>
      <c r="I40" s="79"/>
      <c r="J40" s="29"/>
      <c r="K40" s="80"/>
      <c r="L40" s="80"/>
      <c r="M40" s="134"/>
    </row>
    <row r="41" spans="1:13">
      <c r="A41" s="12"/>
      <c r="B41" s="135" t="s">
        <v>752</v>
      </c>
      <c r="C41" s="82" t="s">
        <v>349</v>
      </c>
      <c r="D41" s="84">
        <v>74815</v>
      </c>
      <c r="E41" s="86"/>
      <c r="F41" s="48"/>
      <c r="G41" s="82" t="s">
        <v>349</v>
      </c>
      <c r="H41" s="84">
        <v>72595</v>
      </c>
      <c r="I41" s="86"/>
      <c r="J41" s="48"/>
      <c r="K41" s="82" t="s">
        <v>349</v>
      </c>
      <c r="L41" s="84">
        <v>41360</v>
      </c>
      <c r="M41" s="86"/>
    </row>
    <row r="42" spans="1:13" ht="15.75" thickBot="1">
      <c r="A42" s="12"/>
      <c r="B42" s="135"/>
      <c r="C42" s="83"/>
      <c r="D42" s="85"/>
      <c r="E42" s="87"/>
      <c r="F42" s="48"/>
      <c r="G42" s="83"/>
      <c r="H42" s="85"/>
      <c r="I42" s="87"/>
      <c r="J42" s="48"/>
      <c r="K42" s="83"/>
      <c r="L42" s="85"/>
      <c r="M42" s="87"/>
    </row>
    <row r="43" spans="1:13" ht="15.75" thickTop="1">
      <c r="A43" s="12"/>
      <c r="B43" s="127" t="s">
        <v>391</v>
      </c>
      <c r="C43" s="127"/>
      <c r="D43" s="127"/>
      <c r="E43" s="127"/>
      <c r="F43" s="127"/>
      <c r="G43" s="127"/>
      <c r="H43" s="127"/>
      <c r="I43" s="127"/>
      <c r="J43" s="127"/>
      <c r="K43" s="127"/>
      <c r="L43" s="127"/>
      <c r="M43" s="127"/>
    </row>
    <row r="44" spans="1:13">
      <c r="A44" s="12"/>
      <c r="B44" s="16"/>
      <c r="C44" s="16"/>
    </row>
    <row r="45" spans="1:13" ht="24">
      <c r="A45" s="12"/>
      <c r="B45" s="136" t="s">
        <v>753</v>
      </c>
      <c r="C45" s="137" t="s">
        <v>754</v>
      </c>
    </row>
    <row r="46" spans="1:13">
      <c r="A46" s="12"/>
      <c r="B46" s="29" t="s">
        <v>755</v>
      </c>
      <c r="C46" s="29"/>
      <c r="D46" s="29"/>
      <c r="E46" s="29"/>
      <c r="F46" s="29"/>
      <c r="G46" s="29"/>
      <c r="H46" s="29"/>
      <c r="I46" s="29"/>
      <c r="J46" s="29"/>
      <c r="K46" s="29"/>
      <c r="L46" s="29"/>
      <c r="M46" s="29"/>
    </row>
    <row r="47" spans="1:13">
      <c r="A47" s="12"/>
      <c r="B47" s="115"/>
      <c r="C47" s="115"/>
      <c r="D47" s="115"/>
      <c r="E47" s="115"/>
      <c r="F47" s="115"/>
      <c r="G47" s="115"/>
      <c r="H47" s="115"/>
      <c r="I47" s="115"/>
      <c r="J47" s="115"/>
      <c r="K47" s="115"/>
      <c r="L47" s="115"/>
      <c r="M47" s="115"/>
    </row>
    <row r="48" spans="1:13">
      <c r="A48" s="12"/>
      <c r="B48" s="19"/>
      <c r="C48" s="19"/>
      <c r="D48" s="19"/>
      <c r="E48" s="19"/>
      <c r="F48" s="19"/>
      <c r="G48" s="19"/>
      <c r="H48" s="19"/>
      <c r="I48" s="19"/>
      <c r="J48" s="19"/>
      <c r="K48" s="19"/>
      <c r="L48" s="19"/>
      <c r="M48" s="19"/>
    </row>
    <row r="49" spans="1:13">
      <c r="A49" s="12"/>
      <c r="B49" s="16"/>
      <c r="C49" s="16"/>
      <c r="D49" s="16"/>
      <c r="E49" s="16"/>
      <c r="F49" s="16"/>
      <c r="G49" s="16"/>
      <c r="H49" s="16"/>
      <c r="I49" s="16"/>
      <c r="J49" s="16"/>
      <c r="K49" s="16"/>
      <c r="L49" s="16"/>
      <c r="M49" s="16"/>
    </row>
    <row r="50" spans="1:13" ht="15.75" thickBot="1">
      <c r="A50" s="12"/>
      <c r="B50" s="35"/>
      <c r="C50" s="42" t="s">
        <v>723</v>
      </c>
      <c r="D50" s="42"/>
      <c r="E50" s="42"/>
      <c r="F50" s="42"/>
      <c r="G50" s="42"/>
      <c r="H50" s="42"/>
      <c r="I50" s="42"/>
      <c r="J50" s="42"/>
      <c r="K50" s="42"/>
      <c r="L50" s="42"/>
      <c r="M50" s="42"/>
    </row>
    <row r="51" spans="1:13" ht="15.75" thickBot="1">
      <c r="A51" s="12"/>
      <c r="B51" s="35"/>
      <c r="C51" s="43">
        <v>2014</v>
      </c>
      <c r="D51" s="43"/>
      <c r="E51" s="43"/>
      <c r="F51" s="89"/>
      <c r="G51" s="43">
        <v>2013</v>
      </c>
      <c r="H51" s="43"/>
      <c r="I51" s="43"/>
      <c r="J51" s="89"/>
      <c r="K51" s="43">
        <v>2012</v>
      </c>
      <c r="L51" s="43"/>
      <c r="M51" s="43"/>
    </row>
    <row r="52" spans="1:13">
      <c r="A52" s="12"/>
      <c r="B52" s="45" t="s">
        <v>756</v>
      </c>
      <c r="C52" s="82" t="s">
        <v>349</v>
      </c>
      <c r="D52" s="105">
        <v>0.88</v>
      </c>
      <c r="E52" s="86"/>
      <c r="F52" s="48"/>
      <c r="G52" s="82" t="s">
        <v>349</v>
      </c>
      <c r="H52" s="105">
        <v>0.88</v>
      </c>
      <c r="I52" s="86"/>
      <c r="J52" s="48"/>
      <c r="K52" s="82" t="s">
        <v>349</v>
      </c>
      <c r="L52" s="105">
        <v>0.88</v>
      </c>
      <c r="M52" s="86"/>
    </row>
    <row r="53" spans="1:13">
      <c r="A53" s="12"/>
      <c r="B53" s="45"/>
      <c r="C53" s="46"/>
      <c r="D53" s="69"/>
      <c r="E53" s="48"/>
      <c r="F53" s="48"/>
      <c r="G53" s="46"/>
      <c r="H53" s="69"/>
      <c r="I53" s="48"/>
      <c r="J53" s="48"/>
      <c r="K53" s="46"/>
      <c r="L53" s="69"/>
      <c r="M53" s="48"/>
    </row>
    <row r="54" spans="1:13">
      <c r="A54" s="12"/>
      <c r="B54" s="17" t="s">
        <v>757</v>
      </c>
      <c r="C54" s="72">
        <v>68.84</v>
      </c>
      <c r="D54" s="72"/>
      <c r="E54" s="18" t="s">
        <v>679</v>
      </c>
      <c r="F54" s="24"/>
      <c r="G54" s="72">
        <v>66.37</v>
      </c>
      <c r="H54" s="72"/>
      <c r="I54" s="18" t="s">
        <v>679</v>
      </c>
      <c r="J54" s="24"/>
      <c r="K54" s="72">
        <v>43.72</v>
      </c>
      <c r="L54" s="72"/>
      <c r="M54" s="18" t="s">
        <v>679</v>
      </c>
    </row>
    <row r="55" spans="1:13">
      <c r="A55" s="12"/>
      <c r="B55" s="38" t="s">
        <v>758</v>
      </c>
      <c r="C55" s="69">
        <v>28.51</v>
      </c>
      <c r="D55" s="69"/>
      <c r="E55" s="39" t="s">
        <v>679</v>
      </c>
      <c r="F55" s="40"/>
      <c r="G55" s="69">
        <v>31.21</v>
      </c>
      <c r="H55" s="69"/>
      <c r="I55" s="39" t="s">
        <v>679</v>
      </c>
      <c r="J55" s="40"/>
      <c r="K55" s="69">
        <v>54.1</v>
      </c>
      <c r="L55" s="69"/>
      <c r="M55" s="39" t="s">
        <v>679</v>
      </c>
    </row>
    <row r="56" spans="1:13">
      <c r="A56" s="12"/>
      <c r="B56" s="17" t="s">
        <v>759</v>
      </c>
      <c r="C56" s="72">
        <v>2.65</v>
      </c>
      <c r="D56" s="72"/>
      <c r="E56" s="18" t="s">
        <v>679</v>
      </c>
      <c r="F56" s="24"/>
      <c r="G56" s="72">
        <v>2.42</v>
      </c>
      <c r="H56" s="72"/>
      <c r="I56" s="18" t="s">
        <v>679</v>
      </c>
      <c r="J56" s="24"/>
      <c r="K56" s="72">
        <v>2.1800000000000002</v>
      </c>
      <c r="L56" s="72"/>
      <c r="M56" s="18" t="s">
        <v>679</v>
      </c>
    </row>
    <row r="57" spans="1:13">
      <c r="A57" s="12"/>
      <c r="B57" s="34" t="s">
        <v>760</v>
      </c>
      <c r="C57" s="34"/>
      <c r="D57" s="34"/>
      <c r="E57" s="34"/>
      <c r="F57" s="34"/>
      <c r="G57" s="34"/>
      <c r="H57" s="34"/>
      <c r="I57" s="34"/>
      <c r="J57" s="34"/>
      <c r="K57" s="34"/>
      <c r="L57" s="34"/>
      <c r="M57" s="34"/>
    </row>
    <row r="58" spans="1:13" ht="38.25" customHeight="1">
      <c r="A58" s="12"/>
      <c r="B58" s="32" t="s">
        <v>761</v>
      </c>
      <c r="C58" s="32"/>
      <c r="D58" s="32"/>
      <c r="E58" s="32"/>
      <c r="F58" s="32"/>
      <c r="G58" s="32"/>
      <c r="H58" s="32"/>
      <c r="I58" s="32"/>
      <c r="J58" s="32"/>
      <c r="K58" s="32"/>
      <c r="L58" s="32"/>
      <c r="M58" s="32"/>
    </row>
    <row r="59" spans="1:13" ht="38.25" customHeight="1">
      <c r="A59" s="12"/>
      <c r="B59" s="32" t="s">
        <v>762</v>
      </c>
      <c r="C59" s="32"/>
      <c r="D59" s="32"/>
      <c r="E59" s="32"/>
      <c r="F59" s="32"/>
      <c r="G59" s="32"/>
      <c r="H59" s="32"/>
      <c r="I59" s="32"/>
      <c r="J59" s="32"/>
      <c r="K59" s="32"/>
      <c r="L59" s="32"/>
      <c r="M59" s="32"/>
    </row>
    <row r="60" spans="1:13">
      <c r="A60" s="12"/>
      <c r="B60" s="32" t="s">
        <v>763</v>
      </c>
      <c r="C60" s="32"/>
      <c r="D60" s="32"/>
      <c r="E60" s="32"/>
      <c r="F60" s="32"/>
      <c r="G60" s="32"/>
      <c r="H60" s="32"/>
      <c r="I60" s="32"/>
      <c r="J60" s="32"/>
      <c r="K60" s="32"/>
      <c r="L60" s="32"/>
      <c r="M60" s="32"/>
    </row>
    <row r="61" spans="1:13">
      <c r="A61" s="12"/>
      <c r="B61" s="19"/>
      <c r="C61" s="19"/>
      <c r="D61" s="19"/>
      <c r="E61" s="19"/>
      <c r="F61" s="19"/>
      <c r="G61" s="19"/>
      <c r="H61" s="19"/>
      <c r="I61" s="19"/>
      <c r="J61" s="19"/>
      <c r="K61" s="19"/>
      <c r="L61" s="19"/>
      <c r="M61" s="19"/>
    </row>
    <row r="62" spans="1:13">
      <c r="A62" s="12"/>
      <c r="B62" s="16"/>
      <c r="C62" s="16"/>
      <c r="D62" s="16"/>
      <c r="E62" s="16"/>
      <c r="F62" s="16"/>
      <c r="G62" s="16"/>
      <c r="H62" s="16"/>
      <c r="I62" s="16"/>
      <c r="J62" s="16"/>
      <c r="K62" s="16"/>
      <c r="L62" s="16"/>
      <c r="M62" s="16"/>
    </row>
    <row r="63" spans="1:13" ht="15.75" thickBot="1">
      <c r="A63" s="12"/>
      <c r="B63" s="35"/>
      <c r="C63" s="42" t="s">
        <v>723</v>
      </c>
      <c r="D63" s="42"/>
      <c r="E63" s="42"/>
      <c r="F63" s="42"/>
      <c r="G63" s="42"/>
      <c r="H63" s="42"/>
      <c r="I63" s="42"/>
      <c r="J63" s="42"/>
      <c r="K63" s="42"/>
      <c r="L63" s="42"/>
      <c r="M63" s="42"/>
    </row>
    <row r="64" spans="1:13" ht="15.75" thickBot="1">
      <c r="A64" s="12"/>
      <c r="B64" s="35"/>
      <c r="C64" s="43">
        <v>2014</v>
      </c>
      <c r="D64" s="43"/>
      <c r="E64" s="43"/>
      <c r="F64" s="89"/>
      <c r="G64" s="43">
        <v>2013</v>
      </c>
      <c r="H64" s="43"/>
      <c r="I64" s="43"/>
      <c r="J64" s="89"/>
      <c r="K64" s="43">
        <v>2012</v>
      </c>
      <c r="L64" s="43"/>
      <c r="M64" s="43"/>
    </row>
    <row r="65" spans="1:13">
      <c r="A65" s="12"/>
      <c r="B65" s="35"/>
      <c r="C65" s="44" t="s">
        <v>347</v>
      </c>
      <c r="D65" s="44"/>
      <c r="E65" s="44"/>
      <c r="F65" s="44"/>
      <c r="G65" s="44"/>
      <c r="H65" s="44"/>
      <c r="I65" s="44"/>
      <c r="J65" s="44"/>
      <c r="K65" s="44"/>
      <c r="L65" s="44"/>
      <c r="M65" s="44"/>
    </row>
    <row r="66" spans="1:13">
      <c r="A66" s="12"/>
      <c r="B66" s="45" t="s">
        <v>764</v>
      </c>
      <c r="C66" s="46" t="s">
        <v>349</v>
      </c>
      <c r="D66" s="47">
        <v>2281</v>
      </c>
      <c r="E66" s="48"/>
      <c r="F66" s="48"/>
      <c r="G66" s="46" t="s">
        <v>349</v>
      </c>
      <c r="H66" s="69">
        <v>784</v>
      </c>
      <c r="I66" s="48"/>
      <c r="J66" s="48"/>
      <c r="K66" s="46" t="s">
        <v>349</v>
      </c>
      <c r="L66" s="69" t="s">
        <v>765</v>
      </c>
      <c r="M66" s="46" t="s">
        <v>353</v>
      </c>
    </row>
    <row r="67" spans="1:13">
      <c r="A67" s="12"/>
      <c r="B67" s="45"/>
      <c r="C67" s="46"/>
      <c r="D67" s="47"/>
      <c r="E67" s="48"/>
      <c r="F67" s="48"/>
      <c r="G67" s="46"/>
      <c r="H67" s="69"/>
      <c r="I67" s="48"/>
      <c r="J67" s="48"/>
      <c r="K67" s="46"/>
      <c r="L67" s="69"/>
      <c r="M67" s="46"/>
    </row>
    <row r="68" spans="1:13">
      <c r="A68" s="12"/>
      <c r="B68" s="28" t="s">
        <v>766</v>
      </c>
      <c r="C68" s="72" t="s">
        <v>767</v>
      </c>
      <c r="D68" s="72"/>
      <c r="E68" s="56" t="s">
        <v>353</v>
      </c>
      <c r="F68" s="29"/>
      <c r="G68" s="72">
        <v>3</v>
      </c>
      <c r="H68" s="72"/>
      <c r="I68" s="29"/>
      <c r="J68" s="29"/>
      <c r="K68" s="72" t="s">
        <v>768</v>
      </c>
      <c r="L68" s="72"/>
      <c r="M68" s="56" t="s">
        <v>353</v>
      </c>
    </row>
    <row r="69" spans="1:13" ht="15.75" thickBot="1">
      <c r="A69" s="12"/>
      <c r="B69" s="28"/>
      <c r="C69" s="80"/>
      <c r="D69" s="80"/>
      <c r="E69" s="134"/>
      <c r="F69" s="29"/>
      <c r="G69" s="80"/>
      <c r="H69" s="80"/>
      <c r="I69" s="79"/>
      <c r="J69" s="29"/>
      <c r="K69" s="80"/>
      <c r="L69" s="80"/>
      <c r="M69" s="134"/>
    </row>
    <row r="70" spans="1:13">
      <c r="A70" s="12"/>
      <c r="B70" s="45" t="s">
        <v>769</v>
      </c>
      <c r="C70" s="84">
        <v>2091</v>
      </c>
      <c r="D70" s="84"/>
      <c r="E70" s="86"/>
      <c r="F70" s="48"/>
      <c r="G70" s="105">
        <v>787</v>
      </c>
      <c r="H70" s="105"/>
      <c r="I70" s="86"/>
      <c r="J70" s="48"/>
      <c r="K70" s="105" t="s">
        <v>770</v>
      </c>
      <c r="L70" s="105"/>
      <c r="M70" s="82" t="s">
        <v>353</v>
      </c>
    </row>
    <row r="71" spans="1:13">
      <c r="A71" s="12"/>
      <c r="B71" s="45"/>
      <c r="C71" s="47"/>
      <c r="D71" s="47"/>
      <c r="E71" s="48"/>
      <c r="F71" s="48"/>
      <c r="G71" s="69"/>
      <c r="H71" s="69"/>
      <c r="I71" s="48"/>
      <c r="J71" s="48"/>
      <c r="K71" s="69"/>
      <c r="L71" s="69"/>
      <c r="M71" s="46"/>
    </row>
    <row r="72" spans="1:13">
      <c r="A72" s="12"/>
      <c r="B72" s="17" t="s">
        <v>771</v>
      </c>
      <c r="C72" s="29"/>
      <c r="D72" s="29"/>
      <c r="E72" s="29"/>
      <c r="F72" s="24"/>
      <c r="G72" s="29"/>
      <c r="H72" s="29"/>
      <c r="I72" s="29"/>
      <c r="J72" s="24"/>
      <c r="K72" s="29"/>
      <c r="L72" s="29"/>
      <c r="M72" s="29"/>
    </row>
    <row r="73" spans="1:13">
      <c r="A73" s="12"/>
      <c r="B73" s="117" t="s">
        <v>772</v>
      </c>
      <c r="C73" s="69">
        <v>10</v>
      </c>
      <c r="D73" s="69"/>
      <c r="E73" s="48"/>
      <c r="F73" s="48"/>
      <c r="G73" s="69" t="s">
        <v>773</v>
      </c>
      <c r="H73" s="69"/>
      <c r="I73" s="46" t="s">
        <v>353</v>
      </c>
      <c r="J73" s="48"/>
      <c r="K73" s="69">
        <v>72</v>
      </c>
      <c r="L73" s="69"/>
      <c r="M73" s="48"/>
    </row>
    <row r="74" spans="1:13">
      <c r="A74" s="12"/>
      <c r="B74" s="117"/>
      <c r="C74" s="69"/>
      <c r="D74" s="69"/>
      <c r="E74" s="48"/>
      <c r="F74" s="48"/>
      <c r="G74" s="69"/>
      <c r="H74" s="69"/>
      <c r="I74" s="46"/>
      <c r="J74" s="48"/>
      <c r="K74" s="69"/>
      <c r="L74" s="69"/>
      <c r="M74" s="48"/>
    </row>
    <row r="75" spans="1:13">
      <c r="A75" s="12"/>
      <c r="B75" s="55" t="s">
        <v>774</v>
      </c>
      <c r="C75" s="72" t="s">
        <v>775</v>
      </c>
      <c r="D75" s="72"/>
      <c r="E75" s="56" t="s">
        <v>353</v>
      </c>
      <c r="F75" s="29"/>
      <c r="G75" s="72" t="s">
        <v>776</v>
      </c>
      <c r="H75" s="72"/>
      <c r="I75" s="56" t="s">
        <v>353</v>
      </c>
      <c r="J75" s="29"/>
      <c r="K75" s="49">
        <v>2431</v>
      </c>
      <c r="L75" s="49"/>
      <c r="M75" s="29"/>
    </row>
    <row r="76" spans="1:13" ht="15.75" thickBot="1">
      <c r="A76" s="12"/>
      <c r="B76" s="55"/>
      <c r="C76" s="80"/>
      <c r="D76" s="80"/>
      <c r="E76" s="134"/>
      <c r="F76" s="29"/>
      <c r="G76" s="80"/>
      <c r="H76" s="80"/>
      <c r="I76" s="134"/>
      <c r="J76" s="29"/>
      <c r="K76" s="78"/>
      <c r="L76" s="78"/>
      <c r="M76" s="79"/>
    </row>
    <row r="77" spans="1:13">
      <c r="A77" s="12"/>
      <c r="B77" s="129" t="s">
        <v>777</v>
      </c>
      <c r="C77" s="105" t="s">
        <v>778</v>
      </c>
      <c r="D77" s="105"/>
      <c r="E77" s="82" t="s">
        <v>353</v>
      </c>
      <c r="F77" s="48"/>
      <c r="G77" s="105" t="s">
        <v>779</v>
      </c>
      <c r="H77" s="105"/>
      <c r="I77" s="82" t="s">
        <v>353</v>
      </c>
      <c r="J77" s="48"/>
      <c r="K77" s="84">
        <v>2503</v>
      </c>
      <c r="L77" s="84"/>
      <c r="M77" s="86"/>
    </row>
    <row r="78" spans="1:13" ht="15.75" thickBot="1">
      <c r="A78" s="12"/>
      <c r="B78" s="129"/>
      <c r="C78" s="54"/>
      <c r="D78" s="54"/>
      <c r="E78" s="106"/>
      <c r="F78" s="48"/>
      <c r="G78" s="54"/>
      <c r="H78" s="54"/>
      <c r="I78" s="106"/>
      <c r="J78" s="48"/>
      <c r="K78" s="50"/>
      <c r="L78" s="50"/>
      <c r="M78" s="51"/>
    </row>
    <row r="79" spans="1:13">
      <c r="A79" s="12"/>
      <c r="B79" s="28" t="s">
        <v>780</v>
      </c>
      <c r="C79" s="57" t="s">
        <v>349</v>
      </c>
      <c r="D79" s="52">
        <v>1214</v>
      </c>
      <c r="E79" s="53"/>
      <c r="F79" s="29"/>
      <c r="G79" s="57" t="s">
        <v>349</v>
      </c>
      <c r="H79" s="100">
        <v>585</v>
      </c>
      <c r="I79" s="53"/>
      <c r="J79" s="29"/>
      <c r="K79" s="57" t="s">
        <v>349</v>
      </c>
      <c r="L79" s="100" t="s">
        <v>781</v>
      </c>
      <c r="M79" s="57" t="s">
        <v>353</v>
      </c>
    </row>
    <row r="80" spans="1:13" ht="15.75" thickBot="1">
      <c r="A80" s="12"/>
      <c r="B80" s="28"/>
      <c r="C80" s="58"/>
      <c r="D80" s="59"/>
      <c r="E80" s="60"/>
      <c r="F80" s="29"/>
      <c r="G80" s="58"/>
      <c r="H80" s="109"/>
      <c r="I80" s="60"/>
      <c r="J80" s="29"/>
      <c r="K80" s="58"/>
      <c r="L80" s="109"/>
      <c r="M80" s="58"/>
    </row>
    <row r="81" spans="1:13" ht="15.75" thickTop="1">
      <c r="A81" s="12"/>
      <c r="B81" s="32" t="s">
        <v>782</v>
      </c>
      <c r="C81" s="32"/>
      <c r="D81" s="32"/>
      <c r="E81" s="32"/>
      <c r="F81" s="32"/>
      <c r="G81" s="32"/>
      <c r="H81" s="32"/>
      <c r="I81" s="32"/>
      <c r="J81" s="32"/>
      <c r="K81" s="32"/>
      <c r="L81" s="32"/>
      <c r="M81" s="32"/>
    </row>
    <row r="82" spans="1:13">
      <c r="A82" s="12"/>
      <c r="B82" s="19"/>
      <c r="C82" s="19"/>
      <c r="D82" s="19"/>
      <c r="E82" s="19"/>
      <c r="F82" s="19"/>
      <c r="G82" s="19"/>
      <c r="H82" s="19"/>
      <c r="I82" s="19"/>
      <c r="J82" s="19"/>
      <c r="K82" s="19"/>
      <c r="L82" s="19"/>
      <c r="M82" s="19"/>
    </row>
    <row r="83" spans="1:13">
      <c r="A83" s="12"/>
      <c r="B83" s="16"/>
      <c r="C83" s="16"/>
      <c r="D83" s="16"/>
      <c r="E83" s="16"/>
      <c r="F83" s="16"/>
      <c r="G83" s="16"/>
      <c r="H83" s="16"/>
      <c r="I83" s="16"/>
      <c r="J83" s="16"/>
      <c r="K83" s="16"/>
      <c r="L83" s="16"/>
      <c r="M83" s="16"/>
    </row>
    <row r="84" spans="1:13" ht="15.75" thickBot="1">
      <c r="A84" s="12"/>
      <c r="B84" s="35"/>
      <c r="C84" s="42" t="s">
        <v>723</v>
      </c>
      <c r="D84" s="42"/>
      <c r="E84" s="42"/>
      <c r="F84" s="42"/>
      <c r="G84" s="42"/>
      <c r="H84" s="42"/>
      <c r="I84" s="42"/>
      <c r="J84" s="42"/>
      <c r="K84" s="42"/>
      <c r="L84" s="42"/>
      <c r="M84" s="42"/>
    </row>
    <row r="85" spans="1:13" ht="15.75" thickBot="1">
      <c r="A85" s="12"/>
      <c r="B85" s="35"/>
      <c r="C85" s="43">
        <v>2014</v>
      </c>
      <c r="D85" s="43"/>
      <c r="E85" s="43"/>
      <c r="F85" s="89"/>
      <c r="G85" s="43">
        <v>2013</v>
      </c>
      <c r="H85" s="43"/>
      <c r="I85" s="43"/>
      <c r="J85" s="89"/>
      <c r="K85" s="43">
        <v>2012</v>
      </c>
      <c r="L85" s="43"/>
      <c r="M85" s="43"/>
    </row>
    <row r="86" spans="1:13">
      <c r="A86" s="12"/>
      <c r="B86" s="35"/>
      <c r="C86" s="44" t="s">
        <v>347</v>
      </c>
      <c r="D86" s="44"/>
      <c r="E86" s="44"/>
      <c r="F86" s="44"/>
      <c r="G86" s="44"/>
      <c r="H86" s="44"/>
      <c r="I86" s="44"/>
      <c r="J86" s="44"/>
      <c r="K86" s="44"/>
      <c r="L86" s="44"/>
      <c r="M86" s="44"/>
    </row>
    <row r="87" spans="1:13">
      <c r="A87" s="12"/>
      <c r="B87" s="45" t="s">
        <v>764</v>
      </c>
      <c r="C87" s="46" t="s">
        <v>349</v>
      </c>
      <c r="D87" s="47">
        <v>2212</v>
      </c>
      <c r="E87" s="48"/>
      <c r="F87" s="48"/>
      <c r="G87" s="46" t="s">
        <v>349</v>
      </c>
      <c r="H87" s="69" t="s">
        <v>783</v>
      </c>
      <c r="I87" s="46" t="s">
        <v>353</v>
      </c>
      <c r="J87" s="48"/>
      <c r="K87" s="46" t="s">
        <v>349</v>
      </c>
      <c r="L87" s="69" t="s">
        <v>784</v>
      </c>
      <c r="M87" s="46" t="s">
        <v>353</v>
      </c>
    </row>
    <row r="88" spans="1:13">
      <c r="A88" s="12"/>
      <c r="B88" s="45"/>
      <c r="C88" s="46"/>
      <c r="D88" s="47"/>
      <c r="E88" s="48"/>
      <c r="F88" s="48"/>
      <c r="G88" s="46"/>
      <c r="H88" s="69"/>
      <c r="I88" s="46"/>
      <c r="J88" s="48"/>
      <c r="K88" s="46"/>
      <c r="L88" s="69"/>
      <c r="M88" s="46"/>
    </row>
    <row r="89" spans="1:13">
      <c r="A89" s="12"/>
      <c r="B89" s="28" t="s">
        <v>766</v>
      </c>
      <c r="C89" s="72" t="s">
        <v>767</v>
      </c>
      <c r="D89" s="72"/>
      <c r="E89" s="56" t="s">
        <v>353</v>
      </c>
      <c r="F89" s="29"/>
      <c r="G89" s="72">
        <v>3</v>
      </c>
      <c r="H89" s="72"/>
      <c r="I89" s="29"/>
      <c r="J89" s="29"/>
      <c r="K89" s="72" t="s">
        <v>768</v>
      </c>
      <c r="L89" s="72"/>
      <c r="M89" s="56" t="s">
        <v>353</v>
      </c>
    </row>
    <row r="90" spans="1:13" ht="15.75" thickBot="1">
      <c r="A90" s="12"/>
      <c r="B90" s="28"/>
      <c r="C90" s="80"/>
      <c r="D90" s="80"/>
      <c r="E90" s="134"/>
      <c r="F90" s="29"/>
      <c r="G90" s="80"/>
      <c r="H90" s="80"/>
      <c r="I90" s="79"/>
      <c r="J90" s="29"/>
      <c r="K90" s="80"/>
      <c r="L90" s="80"/>
      <c r="M90" s="134"/>
    </row>
    <row r="91" spans="1:13">
      <c r="A91" s="12"/>
      <c r="B91" s="45" t="s">
        <v>785</v>
      </c>
      <c r="C91" s="84">
        <v>2022</v>
      </c>
      <c r="D91" s="84"/>
      <c r="E91" s="86"/>
      <c r="F91" s="48"/>
      <c r="G91" s="105" t="s">
        <v>786</v>
      </c>
      <c r="H91" s="105"/>
      <c r="I91" s="82" t="s">
        <v>353</v>
      </c>
      <c r="J91" s="48"/>
      <c r="K91" s="105" t="s">
        <v>787</v>
      </c>
      <c r="L91" s="105"/>
      <c r="M91" s="82" t="s">
        <v>353</v>
      </c>
    </row>
    <row r="92" spans="1:13">
      <c r="A92" s="12"/>
      <c r="B92" s="45"/>
      <c r="C92" s="47"/>
      <c r="D92" s="47"/>
      <c r="E92" s="48"/>
      <c r="F92" s="48"/>
      <c r="G92" s="69"/>
      <c r="H92" s="69"/>
      <c r="I92" s="46"/>
      <c r="J92" s="48"/>
      <c r="K92" s="69"/>
      <c r="L92" s="69"/>
      <c r="M92" s="46"/>
    </row>
    <row r="93" spans="1:13">
      <c r="A93" s="12"/>
      <c r="B93" s="17" t="s">
        <v>771</v>
      </c>
      <c r="C93" s="29"/>
      <c r="D93" s="29"/>
      <c r="E93" s="29"/>
      <c r="F93" s="24"/>
      <c r="G93" s="29"/>
      <c r="H93" s="29"/>
      <c r="I93" s="29"/>
      <c r="J93" s="24"/>
      <c r="K93" s="29"/>
      <c r="L93" s="29"/>
      <c r="M93" s="29"/>
    </row>
    <row r="94" spans="1:13">
      <c r="A94" s="12"/>
      <c r="B94" s="117" t="s">
        <v>772</v>
      </c>
      <c r="C94" s="69">
        <v>10</v>
      </c>
      <c r="D94" s="69"/>
      <c r="E94" s="48"/>
      <c r="F94" s="48"/>
      <c r="G94" s="69" t="s">
        <v>788</v>
      </c>
      <c r="H94" s="69"/>
      <c r="I94" s="46" t="s">
        <v>353</v>
      </c>
      <c r="J94" s="48"/>
      <c r="K94" s="69">
        <v>72</v>
      </c>
      <c r="L94" s="69"/>
      <c r="M94" s="48"/>
    </row>
    <row r="95" spans="1:13">
      <c r="A95" s="12"/>
      <c r="B95" s="117"/>
      <c r="C95" s="69"/>
      <c r="D95" s="69"/>
      <c r="E95" s="48"/>
      <c r="F95" s="48"/>
      <c r="G95" s="69"/>
      <c r="H95" s="69"/>
      <c r="I95" s="46"/>
      <c r="J95" s="48"/>
      <c r="K95" s="69"/>
      <c r="L95" s="69"/>
      <c r="M95" s="48"/>
    </row>
    <row r="96" spans="1:13">
      <c r="A96" s="12"/>
      <c r="B96" s="55" t="s">
        <v>774</v>
      </c>
      <c r="C96" s="72" t="s">
        <v>789</v>
      </c>
      <c r="D96" s="72"/>
      <c r="E96" s="56" t="s">
        <v>353</v>
      </c>
      <c r="F96" s="29"/>
      <c r="G96" s="72">
        <v>518</v>
      </c>
      <c r="H96" s="72"/>
      <c r="I96" s="29"/>
      <c r="J96" s="29"/>
      <c r="K96" s="49">
        <v>2908</v>
      </c>
      <c r="L96" s="49"/>
      <c r="M96" s="29"/>
    </row>
    <row r="97" spans="1:13" ht="15.75" thickBot="1">
      <c r="A97" s="12"/>
      <c r="B97" s="55"/>
      <c r="C97" s="80"/>
      <c r="D97" s="80"/>
      <c r="E97" s="134"/>
      <c r="F97" s="29"/>
      <c r="G97" s="80"/>
      <c r="H97" s="80"/>
      <c r="I97" s="79"/>
      <c r="J97" s="29"/>
      <c r="K97" s="78"/>
      <c r="L97" s="78"/>
      <c r="M97" s="79"/>
    </row>
    <row r="98" spans="1:13">
      <c r="A98" s="12"/>
      <c r="B98" s="129" t="s">
        <v>777</v>
      </c>
      <c r="C98" s="105" t="s">
        <v>790</v>
      </c>
      <c r="D98" s="105"/>
      <c r="E98" s="82" t="s">
        <v>353</v>
      </c>
      <c r="F98" s="48"/>
      <c r="G98" s="105">
        <v>484</v>
      </c>
      <c r="H98" s="105"/>
      <c r="I98" s="86"/>
      <c r="J98" s="48"/>
      <c r="K98" s="84">
        <v>2980</v>
      </c>
      <c r="L98" s="84"/>
      <c r="M98" s="86"/>
    </row>
    <row r="99" spans="1:13" ht="15.75" thickBot="1">
      <c r="A99" s="12"/>
      <c r="B99" s="129"/>
      <c r="C99" s="54"/>
      <c r="D99" s="54"/>
      <c r="E99" s="106"/>
      <c r="F99" s="48"/>
      <c r="G99" s="54"/>
      <c r="H99" s="54"/>
      <c r="I99" s="51"/>
      <c r="J99" s="48"/>
      <c r="K99" s="50"/>
      <c r="L99" s="50"/>
      <c r="M99" s="51"/>
    </row>
    <row r="100" spans="1:13" ht="25.5">
      <c r="A100" s="12"/>
      <c r="B100" s="26" t="s">
        <v>791</v>
      </c>
      <c r="C100" s="57" t="s">
        <v>349</v>
      </c>
      <c r="D100" s="52">
        <v>1172</v>
      </c>
      <c r="E100" s="53"/>
      <c r="F100" s="29"/>
      <c r="G100" s="57" t="s">
        <v>349</v>
      </c>
      <c r="H100" s="100" t="s">
        <v>793</v>
      </c>
      <c r="I100" s="57" t="s">
        <v>353</v>
      </c>
      <c r="J100" s="29"/>
      <c r="K100" s="57" t="s">
        <v>349</v>
      </c>
      <c r="L100" s="100" t="s">
        <v>794</v>
      </c>
      <c r="M100" s="57" t="s">
        <v>353</v>
      </c>
    </row>
    <row r="101" spans="1:13" ht="15.75" thickBot="1">
      <c r="A101" s="12"/>
      <c r="B101" s="26" t="s">
        <v>792</v>
      </c>
      <c r="C101" s="58"/>
      <c r="D101" s="59"/>
      <c r="E101" s="60"/>
      <c r="F101" s="29"/>
      <c r="G101" s="58"/>
      <c r="H101" s="109"/>
      <c r="I101" s="58"/>
      <c r="J101" s="29"/>
      <c r="K101" s="58"/>
      <c r="L101" s="109"/>
      <c r="M101" s="58"/>
    </row>
    <row r="102" spans="1:13" ht="15.75" thickTop="1">
      <c r="A102" s="12"/>
      <c r="B102" s="32" t="s">
        <v>795</v>
      </c>
      <c r="C102" s="32"/>
      <c r="D102" s="32"/>
      <c r="E102" s="32"/>
      <c r="F102" s="32"/>
      <c r="G102" s="32"/>
      <c r="H102" s="32"/>
      <c r="I102" s="32"/>
      <c r="J102" s="32"/>
      <c r="K102" s="32"/>
      <c r="L102" s="32"/>
      <c r="M102" s="32"/>
    </row>
    <row r="103" spans="1:13">
      <c r="A103" s="12"/>
      <c r="B103" s="32" t="s">
        <v>796</v>
      </c>
      <c r="C103" s="32"/>
      <c r="D103" s="32"/>
      <c r="E103" s="32"/>
      <c r="F103" s="32"/>
      <c r="G103" s="32"/>
      <c r="H103" s="32"/>
      <c r="I103" s="32"/>
      <c r="J103" s="32"/>
      <c r="K103" s="32"/>
      <c r="L103" s="32"/>
      <c r="M103" s="32"/>
    </row>
    <row r="104" spans="1:13">
      <c r="A104" s="12"/>
      <c r="B104" s="19"/>
      <c r="C104" s="19"/>
      <c r="D104" s="19"/>
      <c r="E104" s="19"/>
      <c r="F104" s="19"/>
      <c r="G104" s="19"/>
      <c r="H104" s="19"/>
      <c r="I104" s="19"/>
      <c r="J104" s="19"/>
      <c r="K104" s="19"/>
      <c r="L104" s="19"/>
      <c r="M104" s="19"/>
    </row>
    <row r="105" spans="1:13">
      <c r="A105" s="12"/>
      <c r="B105" s="16"/>
      <c r="C105" s="16"/>
      <c r="D105" s="16"/>
      <c r="E105" s="16"/>
      <c r="F105" s="16"/>
      <c r="G105" s="16"/>
      <c r="H105" s="16"/>
      <c r="I105" s="16"/>
      <c r="J105" s="16"/>
      <c r="K105" s="16"/>
      <c r="L105" s="16"/>
      <c r="M105" s="16"/>
    </row>
    <row r="106" spans="1:13" ht="15.75" thickBot="1">
      <c r="A106" s="12"/>
      <c r="B106" s="35"/>
      <c r="C106" s="42" t="s">
        <v>723</v>
      </c>
      <c r="D106" s="42"/>
      <c r="E106" s="42"/>
      <c r="F106" s="42"/>
      <c r="G106" s="42"/>
      <c r="H106" s="42"/>
      <c r="I106" s="42"/>
      <c r="J106" s="42"/>
      <c r="K106" s="42"/>
      <c r="L106" s="42"/>
      <c r="M106" s="42"/>
    </row>
    <row r="107" spans="1:13" ht="15.75" thickBot="1">
      <c r="A107" s="12"/>
      <c r="B107" s="35"/>
      <c r="C107" s="43">
        <v>2014</v>
      </c>
      <c r="D107" s="43"/>
      <c r="E107" s="43"/>
      <c r="F107" s="89"/>
      <c r="G107" s="43">
        <v>2013</v>
      </c>
      <c r="H107" s="43"/>
      <c r="I107" s="43"/>
      <c r="J107" s="89"/>
      <c r="K107" s="43">
        <v>2012</v>
      </c>
      <c r="L107" s="43"/>
      <c r="M107" s="43"/>
    </row>
    <row r="108" spans="1:13">
      <c r="A108" s="12"/>
      <c r="B108" s="35"/>
      <c r="C108" s="44" t="s">
        <v>347</v>
      </c>
      <c r="D108" s="44"/>
      <c r="E108" s="44"/>
      <c r="F108" s="44"/>
      <c r="G108" s="44"/>
      <c r="H108" s="44"/>
      <c r="I108" s="44"/>
      <c r="J108" s="44"/>
      <c r="K108" s="44"/>
      <c r="L108" s="44"/>
      <c r="M108" s="44"/>
    </row>
    <row r="109" spans="1:13">
      <c r="A109" s="12"/>
      <c r="B109" s="48" t="s">
        <v>797</v>
      </c>
      <c r="C109" s="46" t="s">
        <v>349</v>
      </c>
      <c r="D109" s="69" t="s">
        <v>798</v>
      </c>
      <c r="E109" s="46" t="s">
        <v>353</v>
      </c>
      <c r="F109" s="48"/>
      <c r="G109" s="46" t="s">
        <v>349</v>
      </c>
      <c r="H109" s="69" t="s">
        <v>799</v>
      </c>
      <c r="I109" s="46" t="s">
        <v>353</v>
      </c>
      <c r="J109" s="48"/>
      <c r="K109" s="46" t="s">
        <v>349</v>
      </c>
      <c r="L109" s="47">
        <v>2616</v>
      </c>
      <c r="M109" s="48"/>
    </row>
    <row r="110" spans="1:13">
      <c r="A110" s="12"/>
      <c r="B110" s="48"/>
      <c r="C110" s="46"/>
      <c r="D110" s="69"/>
      <c r="E110" s="46"/>
      <c r="F110" s="48"/>
      <c r="G110" s="46"/>
      <c r="H110" s="69"/>
      <c r="I110" s="46"/>
      <c r="J110" s="48"/>
      <c r="K110" s="46"/>
      <c r="L110" s="47"/>
      <c r="M110" s="48"/>
    </row>
    <row r="111" spans="1:13">
      <c r="A111" s="12"/>
      <c r="B111" s="28" t="s">
        <v>800</v>
      </c>
      <c r="C111" s="72" t="s">
        <v>801</v>
      </c>
      <c r="D111" s="72"/>
      <c r="E111" s="56" t="s">
        <v>353</v>
      </c>
      <c r="F111" s="29"/>
      <c r="G111" s="72" t="s">
        <v>773</v>
      </c>
      <c r="H111" s="72"/>
      <c r="I111" s="56" t="s">
        <v>353</v>
      </c>
      <c r="J111" s="29"/>
      <c r="K111" s="72">
        <v>272</v>
      </c>
      <c r="L111" s="72"/>
      <c r="M111" s="29"/>
    </row>
    <row r="112" spans="1:13">
      <c r="A112" s="12"/>
      <c r="B112" s="28"/>
      <c r="C112" s="72"/>
      <c r="D112" s="72"/>
      <c r="E112" s="56"/>
      <c r="F112" s="29"/>
      <c r="G112" s="72"/>
      <c r="H112" s="72"/>
      <c r="I112" s="56"/>
      <c r="J112" s="29"/>
      <c r="K112" s="72"/>
      <c r="L112" s="72"/>
      <c r="M112" s="29"/>
    </row>
    <row r="113" spans="1:13">
      <c r="A113" s="12"/>
      <c r="B113" s="38" t="s">
        <v>802</v>
      </c>
      <c r="C113" s="69" t="s">
        <v>803</v>
      </c>
      <c r="D113" s="69"/>
      <c r="E113" s="39" t="s">
        <v>353</v>
      </c>
      <c r="F113" s="40"/>
      <c r="G113" s="69" t="s">
        <v>804</v>
      </c>
      <c r="H113" s="69"/>
      <c r="I113" s="39" t="s">
        <v>353</v>
      </c>
      <c r="J113" s="40"/>
      <c r="K113" s="69" t="s">
        <v>805</v>
      </c>
      <c r="L113" s="69"/>
      <c r="M113" s="39" t="s">
        <v>353</v>
      </c>
    </row>
    <row r="114" spans="1:13">
      <c r="A114" s="12"/>
      <c r="B114" s="28" t="s">
        <v>571</v>
      </c>
      <c r="C114" s="72" t="s">
        <v>806</v>
      </c>
      <c r="D114" s="72"/>
      <c r="E114" s="56" t="s">
        <v>353</v>
      </c>
      <c r="F114" s="29"/>
      <c r="G114" s="72">
        <v>117</v>
      </c>
      <c r="H114" s="72"/>
      <c r="I114" s="29"/>
      <c r="J114" s="29"/>
      <c r="K114" s="72" t="s">
        <v>807</v>
      </c>
      <c r="L114" s="72"/>
      <c r="M114" s="56" t="s">
        <v>353</v>
      </c>
    </row>
    <row r="115" spans="1:13">
      <c r="A115" s="12"/>
      <c r="B115" s="28"/>
      <c r="C115" s="72"/>
      <c r="D115" s="72"/>
      <c r="E115" s="56"/>
      <c r="F115" s="29"/>
      <c r="G115" s="72"/>
      <c r="H115" s="72"/>
      <c r="I115" s="29"/>
      <c r="J115" s="29"/>
      <c r="K115" s="72"/>
      <c r="L115" s="72"/>
      <c r="M115" s="56"/>
    </row>
    <row r="116" spans="1:13" ht="15.75" thickBot="1">
      <c r="A116" s="12"/>
      <c r="B116" s="38" t="s">
        <v>808</v>
      </c>
      <c r="C116" s="54" t="s">
        <v>805</v>
      </c>
      <c r="D116" s="54"/>
      <c r="E116" s="41" t="s">
        <v>353</v>
      </c>
      <c r="F116" s="40"/>
      <c r="G116" s="54" t="s">
        <v>809</v>
      </c>
      <c r="H116" s="54"/>
      <c r="I116" s="41" t="s">
        <v>353</v>
      </c>
      <c r="J116" s="40"/>
      <c r="K116" s="54" t="s">
        <v>810</v>
      </c>
      <c r="L116" s="54"/>
      <c r="M116" s="41" t="s">
        <v>353</v>
      </c>
    </row>
    <row r="117" spans="1:13">
      <c r="A117" s="12"/>
      <c r="B117" s="55" t="s">
        <v>777</v>
      </c>
      <c r="C117" s="57" t="s">
        <v>349</v>
      </c>
      <c r="D117" s="100" t="s">
        <v>778</v>
      </c>
      <c r="E117" s="57" t="s">
        <v>353</v>
      </c>
      <c r="F117" s="29"/>
      <c r="G117" s="57" t="s">
        <v>349</v>
      </c>
      <c r="H117" s="100" t="s">
        <v>779</v>
      </c>
      <c r="I117" s="57" t="s">
        <v>353</v>
      </c>
      <c r="J117" s="29"/>
      <c r="K117" s="57" t="s">
        <v>349</v>
      </c>
      <c r="L117" s="52">
        <v>2503</v>
      </c>
      <c r="M117" s="53"/>
    </row>
    <row r="118" spans="1:13" ht="15.75" thickBot="1">
      <c r="A118" s="12"/>
      <c r="B118" s="55"/>
      <c r="C118" s="58"/>
      <c r="D118" s="109"/>
      <c r="E118" s="58"/>
      <c r="F118" s="29"/>
      <c r="G118" s="58"/>
      <c r="H118" s="109"/>
      <c r="I118" s="58"/>
      <c r="J118" s="29"/>
      <c r="K118" s="58"/>
      <c r="L118" s="59"/>
      <c r="M118" s="60"/>
    </row>
    <row r="119" spans="1:13" ht="15.75" thickTop="1">
      <c r="A119" s="12"/>
      <c r="B119" s="29" t="s">
        <v>513</v>
      </c>
      <c r="C119" s="29"/>
      <c r="D119" s="29"/>
      <c r="E119" s="29"/>
      <c r="F119" s="29"/>
      <c r="G119" s="29"/>
      <c r="H119" s="29"/>
      <c r="I119" s="29"/>
      <c r="J119" s="29"/>
      <c r="K119" s="29"/>
      <c r="L119" s="29"/>
      <c r="M119" s="29"/>
    </row>
    <row r="120" spans="1:13">
      <c r="A120" s="12"/>
      <c r="B120" s="16"/>
      <c r="C120" s="16"/>
    </row>
    <row r="121" spans="1:13" ht="24">
      <c r="A121" s="12"/>
      <c r="B121" s="136" t="s">
        <v>753</v>
      </c>
      <c r="C121" s="137" t="s">
        <v>811</v>
      </c>
    </row>
    <row r="122" spans="1:13">
      <c r="A122" s="12"/>
      <c r="B122" s="32" t="s">
        <v>812</v>
      </c>
      <c r="C122" s="32"/>
      <c r="D122" s="32"/>
      <c r="E122" s="32"/>
      <c r="F122" s="32"/>
      <c r="G122" s="32"/>
      <c r="H122" s="32"/>
      <c r="I122" s="32"/>
      <c r="J122" s="32"/>
      <c r="K122" s="32"/>
      <c r="L122" s="32"/>
      <c r="M122" s="32"/>
    </row>
    <row r="123" spans="1:13">
      <c r="A123" s="12"/>
      <c r="B123" s="19"/>
      <c r="C123" s="19"/>
      <c r="D123" s="19"/>
      <c r="E123" s="19"/>
      <c r="F123" s="19"/>
      <c r="G123" s="19"/>
      <c r="H123" s="19"/>
      <c r="I123" s="19"/>
      <c r="J123" s="19"/>
      <c r="K123" s="19"/>
      <c r="L123" s="19"/>
      <c r="M123" s="19"/>
    </row>
    <row r="124" spans="1:13">
      <c r="A124" s="12"/>
      <c r="B124" s="16"/>
      <c r="C124" s="16"/>
      <c r="D124" s="16"/>
      <c r="E124" s="16"/>
      <c r="F124" s="16"/>
      <c r="G124" s="16"/>
      <c r="H124" s="16"/>
      <c r="I124" s="16"/>
      <c r="J124" s="16"/>
      <c r="K124" s="16"/>
      <c r="L124" s="16"/>
      <c r="M124" s="16"/>
    </row>
    <row r="125" spans="1:13" ht="15.75" thickBot="1">
      <c r="A125" s="12"/>
      <c r="B125" s="35"/>
      <c r="C125" s="42" t="s">
        <v>723</v>
      </c>
      <c r="D125" s="42"/>
      <c r="E125" s="42"/>
      <c r="F125" s="42"/>
      <c r="G125" s="42"/>
      <c r="H125" s="42"/>
      <c r="I125" s="42"/>
      <c r="J125" s="42"/>
      <c r="K125" s="42"/>
      <c r="L125" s="42"/>
      <c r="M125" s="42"/>
    </row>
    <row r="126" spans="1:13" ht="15.75" thickBot="1">
      <c r="A126" s="12"/>
      <c r="B126" s="35"/>
      <c r="C126" s="43">
        <v>2014</v>
      </c>
      <c r="D126" s="43"/>
      <c r="E126" s="43"/>
      <c r="F126" s="89"/>
      <c r="G126" s="43">
        <v>2013</v>
      </c>
      <c r="H126" s="43"/>
      <c r="I126" s="43"/>
      <c r="J126" s="89"/>
      <c r="K126" s="43">
        <v>2012</v>
      </c>
      <c r="L126" s="43"/>
      <c r="M126" s="43"/>
    </row>
    <row r="127" spans="1:13">
      <c r="A127" s="12"/>
      <c r="B127" s="35"/>
      <c r="C127" s="44" t="s">
        <v>347</v>
      </c>
      <c r="D127" s="44"/>
      <c r="E127" s="44"/>
      <c r="F127" s="44"/>
      <c r="G127" s="44"/>
      <c r="H127" s="44"/>
      <c r="I127" s="44"/>
      <c r="J127" s="44"/>
      <c r="K127" s="44"/>
      <c r="L127" s="44"/>
      <c r="M127" s="44"/>
    </row>
    <row r="128" spans="1:13">
      <c r="A128" s="12"/>
      <c r="B128" s="135" t="s">
        <v>797</v>
      </c>
      <c r="C128" s="46" t="s">
        <v>349</v>
      </c>
      <c r="D128" s="69" t="s">
        <v>813</v>
      </c>
      <c r="E128" s="46" t="s">
        <v>353</v>
      </c>
      <c r="F128" s="48"/>
      <c r="G128" s="46" t="s">
        <v>349</v>
      </c>
      <c r="H128" s="69">
        <v>344</v>
      </c>
      <c r="I128" s="48"/>
      <c r="J128" s="48"/>
      <c r="K128" s="46" t="s">
        <v>349</v>
      </c>
      <c r="L128" s="47">
        <v>3044</v>
      </c>
      <c r="M128" s="48"/>
    </row>
    <row r="129" spans="1:13">
      <c r="A129" s="12"/>
      <c r="B129" s="135"/>
      <c r="C129" s="46"/>
      <c r="D129" s="69"/>
      <c r="E129" s="46"/>
      <c r="F129" s="48"/>
      <c r="G129" s="46"/>
      <c r="H129" s="69"/>
      <c r="I129" s="48"/>
      <c r="J129" s="48"/>
      <c r="K129" s="46"/>
      <c r="L129" s="47"/>
      <c r="M129" s="48"/>
    </row>
    <row r="130" spans="1:13">
      <c r="A130" s="12"/>
      <c r="B130" s="28" t="s">
        <v>800</v>
      </c>
      <c r="C130" s="72" t="s">
        <v>801</v>
      </c>
      <c r="D130" s="72"/>
      <c r="E130" s="56" t="s">
        <v>353</v>
      </c>
      <c r="F130" s="29"/>
      <c r="G130" s="72">
        <v>34</v>
      </c>
      <c r="H130" s="72"/>
      <c r="I130" s="29"/>
      <c r="J130" s="29"/>
      <c r="K130" s="72">
        <v>321</v>
      </c>
      <c r="L130" s="72"/>
      <c r="M130" s="29"/>
    </row>
    <row r="131" spans="1:13">
      <c r="A131" s="12"/>
      <c r="B131" s="28"/>
      <c r="C131" s="72"/>
      <c r="D131" s="72"/>
      <c r="E131" s="56"/>
      <c r="F131" s="29"/>
      <c r="G131" s="72"/>
      <c r="H131" s="72"/>
      <c r="I131" s="29"/>
      <c r="J131" s="29"/>
      <c r="K131" s="72"/>
      <c r="L131" s="72"/>
      <c r="M131" s="29"/>
    </row>
    <row r="132" spans="1:13">
      <c r="A132" s="12"/>
      <c r="B132" s="38" t="s">
        <v>802</v>
      </c>
      <c r="C132" s="69" t="s">
        <v>803</v>
      </c>
      <c r="D132" s="69"/>
      <c r="E132" s="39" t="s">
        <v>353</v>
      </c>
      <c r="F132" s="40"/>
      <c r="G132" s="69" t="s">
        <v>804</v>
      </c>
      <c r="H132" s="69"/>
      <c r="I132" s="39" t="s">
        <v>353</v>
      </c>
      <c r="J132" s="40"/>
      <c r="K132" s="69" t="s">
        <v>805</v>
      </c>
      <c r="L132" s="69"/>
      <c r="M132" s="39" t="s">
        <v>353</v>
      </c>
    </row>
    <row r="133" spans="1:13">
      <c r="A133" s="12"/>
      <c r="B133" s="28" t="s">
        <v>571</v>
      </c>
      <c r="C133" s="72" t="s">
        <v>806</v>
      </c>
      <c r="D133" s="72"/>
      <c r="E133" s="56" t="s">
        <v>353</v>
      </c>
      <c r="F133" s="29"/>
      <c r="G133" s="72">
        <v>117</v>
      </c>
      <c r="H133" s="72"/>
      <c r="I133" s="29"/>
      <c r="J133" s="29"/>
      <c r="K133" s="72" t="s">
        <v>807</v>
      </c>
      <c r="L133" s="72"/>
      <c r="M133" s="56" t="s">
        <v>353</v>
      </c>
    </row>
    <row r="134" spans="1:13">
      <c r="A134" s="12"/>
      <c r="B134" s="28"/>
      <c r="C134" s="72"/>
      <c r="D134" s="72"/>
      <c r="E134" s="56"/>
      <c r="F134" s="29"/>
      <c r="G134" s="72"/>
      <c r="H134" s="72"/>
      <c r="I134" s="29"/>
      <c r="J134" s="29"/>
      <c r="K134" s="72"/>
      <c r="L134" s="72"/>
      <c r="M134" s="56"/>
    </row>
    <row r="135" spans="1:13" ht="15.75" thickBot="1">
      <c r="A135" s="12"/>
      <c r="B135" s="38" t="s">
        <v>808</v>
      </c>
      <c r="C135" s="54" t="s">
        <v>805</v>
      </c>
      <c r="D135" s="54"/>
      <c r="E135" s="41" t="s">
        <v>353</v>
      </c>
      <c r="F135" s="40"/>
      <c r="G135" s="54" t="s">
        <v>809</v>
      </c>
      <c r="H135" s="54"/>
      <c r="I135" s="41" t="s">
        <v>353</v>
      </c>
      <c r="J135" s="40"/>
      <c r="K135" s="54" t="s">
        <v>810</v>
      </c>
      <c r="L135" s="54"/>
      <c r="M135" s="41" t="s">
        <v>353</v>
      </c>
    </row>
    <row r="136" spans="1:13">
      <c r="A136" s="12"/>
      <c r="B136" s="55" t="s">
        <v>814</v>
      </c>
      <c r="C136" s="57" t="s">
        <v>349</v>
      </c>
      <c r="D136" s="100" t="s">
        <v>790</v>
      </c>
      <c r="E136" s="57" t="s">
        <v>353</v>
      </c>
      <c r="F136" s="29"/>
      <c r="G136" s="57" t="s">
        <v>349</v>
      </c>
      <c r="H136" s="100">
        <v>484</v>
      </c>
      <c r="I136" s="53"/>
      <c r="J136" s="29"/>
      <c r="K136" s="57" t="s">
        <v>349</v>
      </c>
      <c r="L136" s="52">
        <v>2980</v>
      </c>
      <c r="M136" s="53"/>
    </row>
    <row r="137" spans="1:13" ht="15.75" thickBot="1">
      <c r="A137" s="12"/>
      <c r="B137" s="55"/>
      <c r="C137" s="58"/>
      <c r="D137" s="109"/>
      <c r="E137" s="58"/>
      <c r="F137" s="29"/>
      <c r="G137" s="58"/>
      <c r="H137" s="109"/>
      <c r="I137" s="60"/>
      <c r="J137" s="29"/>
      <c r="K137" s="58"/>
      <c r="L137" s="59"/>
      <c r="M137" s="60"/>
    </row>
    <row r="138" spans="1:13" ht="15.75" thickTop="1">
      <c r="A138" s="12"/>
      <c r="B138" s="29" t="s">
        <v>513</v>
      </c>
      <c r="C138" s="29"/>
      <c r="D138" s="29"/>
      <c r="E138" s="29"/>
      <c r="F138" s="29"/>
      <c r="G138" s="29"/>
      <c r="H138" s="29"/>
      <c r="I138" s="29"/>
      <c r="J138" s="29"/>
      <c r="K138" s="29"/>
      <c r="L138" s="29"/>
      <c r="M138" s="29"/>
    </row>
    <row r="139" spans="1:13">
      <c r="A139" s="12"/>
      <c r="B139" s="142" t="s">
        <v>815</v>
      </c>
      <c r="C139" s="142"/>
      <c r="D139" s="142"/>
      <c r="E139" s="142"/>
      <c r="F139" s="142"/>
      <c r="G139" s="142"/>
      <c r="H139" s="142"/>
      <c r="I139" s="142"/>
      <c r="J139" s="142"/>
      <c r="K139" s="142"/>
      <c r="L139" s="142"/>
      <c r="M139" s="142"/>
    </row>
    <row r="140" spans="1:13">
      <c r="A140" s="12"/>
      <c r="B140" s="29" t="s">
        <v>816</v>
      </c>
      <c r="C140" s="29"/>
      <c r="D140" s="29"/>
      <c r="E140" s="29"/>
      <c r="F140" s="29"/>
      <c r="G140" s="29"/>
      <c r="H140" s="29"/>
      <c r="I140" s="29"/>
      <c r="J140" s="29"/>
      <c r="K140" s="29"/>
      <c r="L140" s="29"/>
      <c r="M140" s="29"/>
    </row>
    <row r="141" spans="1:13">
      <c r="A141" s="12"/>
      <c r="B141" s="19"/>
      <c r="C141" s="19"/>
      <c r="D141" s="19"/>
      <c r="E141" s="19"/>
      <c r="F141" s="19"/>
      <c r="G141" s="19"/>
      <c r="H141" s="19"/>
      <c r="I141" s="19"/>
    </row>
    <row r="142" spans="1:13">
      <c r="A142" s="12"/>
      <c r="B142" s="16"/>
      <c r="C142" s="16"/>
      <c r="D142" s="16"/>
      <c r="E142" s="16"/>
      <c r="F142" s="16"/>
      <c r="G142" s="16"/>
      <c r="H142" s="16"/>
      <c r="I142" s="16"/>
    </row>
    <row r="143" spans="1:13" ht="15.75" thickBot="1">
      <c r="A143" s="12"/>
      <c r="B143" s="35"/>
      <c r="C143" s="42" t="s">
        <v>658</v>
      </c>
      <c r="D143" s="42"/>
      <c r="E143" s="42"/>
      <c r="F143" s="42"/>
      <c r="G143" s="42"/>
      <c r="H143" s="42"/>
      <c r="I143" s="42"/>
    </row>
    <row r="144" spans="1:13" ht="15.75" thickBot="1">
      <c r="A144" s="12"/>
      <c r="B144" s="35"/>
      <c r="C144" s="43">
        <v>2014</v>
      </c>
      <c r="D144" s="43"/>
      <c r="E144" s="43"/>
      <c r="F144" s="24"/>
      <c r="G144" s="43">
        <v>2013</v>
      </c>
      <c r="H144" s="43"/>
      <c r="I144" s="43"/>
    </row>
    <row r="145" spans="1:9">
      <c r="A145" s="12"/>
      <c r="B145" s="35"/>
      <c r="C145" s="44" t="s">
        <v>347</v>
      </c>
      <c r="D145" s="44"/>
      <c r="E145" s="44"/>
      <c r="F145" s="44"/>
      <c r="G145" s="44"/>
      <c r="H145" s="44"/>
      <c r="I145" s="44"/>
    </row>
    <row r="146" spans="1:9">
      <c r="A146" s="12"/>
      <c r="B146" s="38" t="s">
        <v>817</v>
      </c>
      <c r="C146" s="48"/>
      <c r="D146" s="48"/>
      <c r="E146" s="48"/>
      <c r="F146" s="40"/>
      <c r="G146" s="48"/>
      <c r="H146" s="48"/>
      <c r="I146" s="48"/>
    </row>
    <row r="147" spans="1:9">
      <c r="A147" s="12"/>
      <c r="B147" s="55" t="s">
        <v>818</v>
      </c>
      <c r="C147" s="56" t="s">
        <v>349</v>
      </c>
      <c r="D147" s="49">
        <v>2722</v>
      </c>
      <c r="E147" s="29"/>
      <c r="F147" s="29"/>
      <c r="G147" s="56" t="s">
        <v>349</v>
      </c>
      <c r="H147" s="49">
        <v>2842</v>
      </c>
      <c r="I147" s="29"/>
    </row>
    <row r="148" spans="1:9">
      <c r="A148" s="12"/>
      <c r="B148" s="55"/>
      <c r="C148" s="56"/>
      <c r="D148" s="49"/>
      <c r="E148" s="29"/>
      <c r="F148" s="29"/>
      <c r="G148" s="56"/>
      <c r="H148" s="49"/>
      <c r="I148" s="29"/>
    </row>
    <row r="149" spans="1:9">
      <c r="A149" s="12"/>
      <c r="B149" s="117" t="s">
        <v>819</v>
      </c>
      <c r="C149" s="47">
        <v>3099</v>
      </c>
      <c r="D149" s="47"/>
      <c r="E149" s="48"/>
      <c r="F149" s="48"/>
      <c r="G149" s="47">
        <v>2996</v>
      </c>
      <c r="H149" s="47"/>
      <c r="I149" s="48"/>
    </row>
    <row r="150" spans="1:9">
      <c r="A150" s="12"/>
      <c r="B150" s="117"/>
      <c r="C150" s="47"/>
      <c r="D150" s="47"/>
      <c r="E150" s="48"/>
      <c r="F150" s="48"/>
      <c r="G150" s="47"/>
      <c r="H150" s="47"/>
      <c r="I150" s="48"/>
    </row>
    <row r="151" spans="1:9">
      <c r="A151" s="12"/>
      <c r="B151" s="55" t="s">
        <v>571</v>
      </c>
      <c r="C151" s="72">
        <v>82</v>
      </c>
      <c r="D151" s="72"/>
      <c r="E151" s="29"/>
      <c r="F151" s="29"/>
      <c r="G151" s="72">
        <v>110</v>
      </c>
      <c r="H151" s="72"/>
      <c r="I151" s="29"/>
    </row>
    <row r="152" spans="1:9">
      <c r="A152" s="12"/>
      <c r="B152" s="55"/>
      <c r="C152" s="72"/>
      <c r="D152" s="72"/>
      <c r="E152" s="29"/>
      <c r="F152" s="29"/>
      <c r="G152" s="72"/>
      <c r="H152" s="72"/>
      <c r="I152" s="29"/>
    </row>
    <row r="153" spans="1:9" ht="15.75" thickBot="1">
      <c r="A153" s="12"/>
      <c r="B153" s="116" t="s">
        <v>820</v>
      </c>
      <c r="C153" s="54" t="s">
        <v>821</v>
      </c>
      <c r="D153" s="54"/>
      <c r="E153" s="41" t="s">
        <v>353</v>
      </c>
      <c r="F153" s="40"/>
      <c r="G153" s="54" t="s">
        <v>822</v>
      </c>
      <c r="H153" s="54"/>
      <c r="I153" s="41" t="s">
        <v>353</v>
      </c>
    </row>
    <row r="154" spans="1:9">
      <c r="A154" s="12"/>
      <c r="B154" s="130" t="s">
        <v>823</v>
      </c>
      <c r="C154" s="52">
        <v>5739</v>
      </c>
      <c r="D154" s="52"/>
      <c r="E154" s="53"/>
      <c r="F154" s="29"/>
      <c r="G154" s="52">
        <v>5786</v>
      </c>
      <c r="H154" s="52"/>
      <c r="I154" s="53"/>
    </row>
    <row r="155" spans="1:9">
      <c r="A155" s="12"/>
      <c r="B155" s="130"/>
      <c r="C155" s="49"/>
      <c r="D155" s="49"/>
      <c r="E155" s="29"/>
      <c r="F155" s="29"/>
      <c r="G155" s="49"/>
      <c r="H155" s="49"/>
      <c r="I155" s="29"/>
    </row>
    <row r="156" spans="1:9">
      <c r="A156" s="12"/>
      <c r="B156" s="38" t="s">
        <v>824</v>
      </c>
      <c r="C156" s="48"/>
      <c r="D156" s="48"/>
      <c r="E156" s="48"/>
      <c r="F156" s="40"/>
      <c r="G156" s="48"/>
      <c r="H156" s="48"/>
      <c r="I156" s="48"/>
    </row>
    <row r="157" spans="1:9">
      <c r="A157" s="12"/>
      <c r="B157" s="21" t="s">
        <v>825</v>
      </c>
      <c r="C157" s="72" t="s">
        <v>826</v>
      </c>
      <c r="D157" s="72"/>
      <c r="E157" s="18" t="s">
        <v>353</v>
      </c>
      <c r="F157" s="24"/>
      <c r="G157" s="72" t="s">
        <v>827</v>
      </c>
      <c r="H157" s="72"/>
      <c r="I157" s="18" t="s">
        <v>353</v>
      </c>
    </row>
    <row r="158" spans="1:9">
      <c r="A158" s="12"/>
      <c r="B158" s="116" t="s">
        <v>828</v>
      </c>
      <c r="C158" s="69" t="s">
        <v>829</v>
      </c>
      <c r="D158" s="69"/>
      <c r="E158" s="39" t="s">
        <v>353</v>
      </c>
      <c r="F158" s="40"/>
      <c r="G158" s="69" t="s">
        <v>830</v>
      </c>
      <c r="H158" s="69"/>
      <c r="I158" s="39" t="s">
        <v>353</v>
      </c>
    </row>
    <row r="159" spans="1:9" ht="15.75" thickBot="1">
      <c r="A159" s="12"/>
      <c r="B159" s="21" t="s">
        <v>571</v>
      </c>
      <c r="C159" s="80" t="s">
        <v>831</v>
      </c>
      <c r="D159" s="80"/>
      <c r="E159" s="138" t="s">
        <v>353</v>
      </c>
      <c r="F159" s="24"/>
      <c r="G159" s="80" t="s">
        <v>832</v>
      </c>
      <c r="H159" s="80"/>
      <c r="I159" s="138" t="s">
        <v>353</v>
      </c>
    </row>
    <row r="160" spans="1:9" ht="15.75" thickBot="1">
      <c r="A160" s="12"/>
      <c r="B160" s="128" t="s">
        <v>833</v>
      </c>
      <c r="C160" s="141" t="s">
        <v>834</v>
      </c>
      <c r="D160" s="141"/>
      <c r="E160" s="41" t="s">
        <v>353</v>
      </c>
      <c r="F160" s="40"/>
      <c r="G160" s="141" t="s">
        <v>835</v>
      </c>
      <c r="H160" s="141"/>
      <c r="I160" s="41" t="s">
        <v>353</v>
      </c>
    </row>
    <row r="161" spans="1:13" ht="15.75" thickBot="1">
      <c r="A161" s="12"/>
      <c r="B161" s="17" t="s">
        <v>836</v>
      </c>
      <c r="C161" s="139" t="s">
        <v>349</v>
      </c>
      <c r="D161" s="140" t="s">
        <v>837</v>
      </c>
      <c r="E161" s="139" t="s">
        <v>353</v>
      </c>
      <c r="F161" s="24"/>
      <c r="G161" s="139" t="s">
        <v>349</v>
      </c>
      <c r="H161" s="140" t="s">
        <v>838</v>
      </c>
      <c r="I161" s="139" t="s">
        <v>353</v>
      </c>
    </row>
    <row r="162" spans="1:13" ht="38.25" customHeight="1" thickTop="1">
      <c r="A162" s="12"/>
      <c r="B162" s="32" t="s">
        <v>839</v>
      </c>
      <c r="C162" s="32"/>
      <c r="D162" s="32"/>
      <c r="E162" s="32"/>
      <c r="F162" s="32"/>
      <c r="G162" s="32"/>
      <c r="H162" s="32"/>
      <c r="I162" s="32"/>
      <c r="J162" s="32"/>
      <c r="K162" s="32"/>
      <c r="L162" s="32"/>
      <c r="M162" s="32"/>
    </row>
    <row r="163" spans="1:13" ht="63.75" customHeight="1">
      <c r="A163" s="12"/>
      <c r="B163" s="32" t="s">
        <v>840</v>
      </c>
      <c r="C163" s="32"/>
      <c r="D163" s="32"/>
      <c r="E163" s="32"/>
      <c r="F163" s="32"/>
      <c r="G163" s="32"/>
      <c r="H163" s="32"/>
      <c r="I163" s="32"/>
      <c r="J163" s="32"/>
      <c r="K163" s="32"/>
      <c r="L163" s="32"/>
      <c r="M163" s="32"/>
    </row>
  </sheetData>
  <mergeCells count="499">
    <mergeCell ref="B163:M163"/>
    <mergeCell ref="B119:M119"/>
    <mergeCell ref="B122:M122"/>
    <mergeCell ref="B138:M138"/>
    <mergeCell ref="B139:M139"/>
    <mergeCell ref="B140:M140"/>
    <mergeCell ref="B162:M162"/>
    <mergeCell ref="B47:M47"/>
    <mergeCell ref="B57:M57"/>
    <mergeCell ref="B58:M58"/>
    <mergeCell ref="B59:M59"/>
    <mergeCell ref="B60:M60"/>
    <mergeCell ref="B81:M81"/>
    <mergeCell ref="B5:M5"/>
    <mergeCell ref="B6:M6"/>
    <mergeCell ref="B7:M7"/>
    <mergeCell ref="B8:M8"/>
    <mergeCell ref="B43:M43"/>
    <mergeCell ref="B46:M46"/>
    <mergeCell ref="C159:D159"/>
    <mergeCell ref="G159:H159"/>
    <mergeCell ref="C160:D160"/>
    <mergeCell ref="G160:H160"/>
    <mergeCell ref="A1:A2"/>
    <mergeCell ref="B1:M1"/>
    <mergeCell ref="B2:M2"/>
    <mergeCell ref="B3:M3"/>
    <mergeCell ref="A4:A163"/>
    <mergeCell ref="B4:M4"/>
    <mergeCell ref="I154:I155"/>
    <mergeCell ref="C156:E156"/>
    <mergeCell ref="G156:I156"/>
    <mergeCell ref="C157:D157"/>
    <mergeCell ref="G157:H157"/>
    <mergeCell ref="C158:D158"/>
    <mergeCell ref="G158:H158"/>
    <mergeCell ref="C153:D153"/>
    <mergeCell ref="G153:H153"/>
    <mergeCell ref="B154:B155"/>
    <mergeCell ref="C154:D155"/>
    <mergeCell ref="E154:E155"/>
    <mergeCell ref="F154:F155"/>
    <mergeCell ref="G154:H155"/>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1:I141"/>
    <mergeCell ref="C143:I143"/>
    <mergeCell ref="C144:E144"/>
    <mergeCell ref="G144:I144"/>
    <mergeCell ref="C145:I145"/>
    <mergeCell ref="C146:E146"/>
    <mergeCell ref="G146:I146"/>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J130:J131"/>
    <mergeCell ref="K130:L131"/>
    <mergeCell ref="M130:M131"/>
    <mergeCell ref="C132:D132"/>
    <mergeCell ref="G132:H132"/>
    <mergeCell ref="K132:L132"/>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C125:M125"/>
    <mergeCell ref="C126:E126"/>
    <mergeCell ref="G126:I126"/>
    <mergeCell ref="K126:M126"/>
    <mergeCell ref="C127:M127"/>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4:I115"/>
    <mergeCell ref="J114:J115"/>
    <mergeCell ref="K114:L115"/>
    <mergeCell ref="M114:M115"/>
    <mergeCell ref="C116:D116"/>
    <mergeCell ref="G116:H116"/>
    <mergeCell ref="K116:L116"/>
    <mergeCell ref="K111:L112"/>
    <mergeCell ref="M111:M112"/>
    <mergeCell ref="C113:D113"/>
    <mergeCell ref="G113:H113"/>
    <mergeCell ref="K113:L113"/>
    <mergeCell ref="B114:B115"/>
    <mergeCell ref="C114:D115"/>
    <mergeCell ref="E114:E115"/>
    <mergeCell ref="F114:F115"/>
    <mergeCell ref="G114:H115"/>
    <mergeCell ref="K109:K110"/>
    <mergeCell ref="L109:L110"/>
    <mergeCell ref="M109:M110"/>
    <mergeCell ref="B111:B112"/>
    <mergeCell ref="C111:D112"/>
    <mergeCell ref="E111:E112"/>
    <mergeCell ref="F111:F112"/>
    <mergeCell ref="G111:H112"/>
    <mergeCell ref="I111:I112"/>
    <mergeCell ref="J111:J112"/>
    <mergeCell ref="C108:M108"/>
    <mergeCell ref="B109:B110"/>
    <mergeCell ref="C109:C110"/>
    <mergeCell ref="D109:D110"/>
    <mergeCell ref="E109:E110"/>
    <mergeCell ref="F109:F110"/>
    <mergeCell ref="G109:G110"/>
    <mergeCell ref="H109:H110"/>
    <mergeCell ref="I109:I110"/>
    <mergeCell ref="J109:J110"/>
    <mergeCell ref="L100:L101"/>
    <mergeCell ref="M100:M101"/>
    <mergeCell ref="B104:M104"/>
    <mergeCell ref="C106:M106"/>
    <mergeCell ref="C107:E107"/>
    <mergeCell ref="G107:I107"/>
    <mergeCell ref="K107:M107"/>
    <mergeCell ref="B102:M102"/>
    <mergeCell ref="B103:M103"/>
    <mergeCell ref="M98:M99"/>
    <mergeCell ref="C100:C101"/>
    <mergeCell ref="D100:D101"/>
    <mergeCell ref="E100:E101"/>
    <mergeCell ref="F100:F101"/>
    <mergeCell ref="G100:G101"/>
    <mergeCell ref="H100:H101"/>
    <mergeCell ref="I100:I101"/>
    <mergeCell ref="J100:J101"/>
    <mergeCell ref="K100:K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M91:M92"/>
    <mergeCell ref="C93:E93"/>
    <mergeCell ref="G93:I93"/>
    <mergeCell ref="K93:M93"/>
    <mergeCell ref="B94:B95"/>
    <mergeCell ref="C94:D95"/>
    <mergeCell ref="E94:E95"/>
    <mergeCell ref="F94:F95"/>
    <mergeCell ref="G94:H95"/>
    <mergeCell ref="I94:I95"/>
    <mergeCell ref="K89:L90"/>
    <mergeCell ref="M89:M90"/>
    <mergeCell ref="B91:B92"/>
    <mergeCell ref="C91:D92"/>
    <mergeCell ref="E91:E92"/>
    <mergeCell ref="F91:F92"/>
    <mergeCell ref="G91:H92"/>
    <mergeCell ref="I91:I92"/>
    <mergeCell ref="J91:J92"/>
    <mergeCell ref="K91:L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K79:K80"/>
    <mergeCell ref="L79:L80"/>
    <mergeCell ref="M79:M80"/>
    <mergeCell ref="B82:M82"/>
    <mergeCell ref="C84:M84"/>
    <mergeCell ref="C85:E85"/>
    <mergeCell ref="G85:I85"/>
    <mergeCell ref="K85:M85"/>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M70:M71"/>
    <mergeCell ref="C72:E72"/>
    <mergeCell ref="G72:I72"/>
    <mergeCell ref="K72:M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C56:D56"/>
    <mergeCell ref="G56:H56"/>
    <mergeCell ref="K56:L56"/>
    <mergeCell ref="B61:M61"/>
    <mergeCell ref="C63:M63"/>
    <mergeCell ref="C64:E64"/>
    <mergeCell ref="G64:I64"/>
    <mergeCell ref="K64:M64"/>
    <mergeCell ref="M52:M53"/>
    <mergeCell ref="C54:D54"/>
    <mergeCell ref="G54:H54"/>
    <mergeCell ref="K54:L54"/>
    <mergeCell ref="C55:D55"/>
    <mergeCell ref="G55:H55"/>
    <mergeCell ref="K55:L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1.5703125" bestFit="1" customWidth="1"/>
    <col min="2" max="2" width="36.5703125" bestFit="1" customWidth="1"/>
    <col min="3" max="3" width="4.7109375" customWidth="1"/>
    <col min="4" max="4" width="18.42578125" customWidth="1"/>
    <col min="5" max="6" width="22.140625" customWidth="1"/>
    <col min="7" max="7" width="4.7109375" customWidth="1"/>
    <col min="8" max="8" width="18.42578125" customWidth="1"/>
    <col min="9" max="9" width="22.140625" customWidth="1"/>
  </cols>
  <sheetData>
    <row r="1" spans="1:9" ht="15" customHeight="1">
      <c r="A1" s="9" t="s">
        <v>303</v>
      </c>
      <c r="B1" s="9" t="s">
        <v>2</v>
      </c>
      <c r="C1" s="9"/>
      <c r="D1" s="9"/>
      <c r="E1" s="9"/>
      <c r="F1" s="9"/>
      <c r="G1" s="9"/>
      <c r="H1" s="9"/>
      <c r="I1" s="9"/>
    </row>
    <row r="2" spans="1:9" ht="15" customHeight="1">
      <c r="A2" s="9"/>
      <c r="B2" s="9" t="s">
        <v>3</v>
      </c>
      <c r="C2" s="9"/>
      <c r="D2" s="9"/>
      <c r="E2" s="9"/>
      <c r="F2" s="9"/>
      <c r="G2" s="9"/>
      <c r="H2" s="9"/>
      <c r="I2" s="9"/>
    </row>
    <row r="3" spans="1:9">
      <c r="A3" s="3" t="s">
        <v>841</v>
      </c>
      <c r="B3" s="11"/>
      <c r="C3" s="11"/>
      <c r="D3" s="11"/>
      <c r="E3" s="11"/>
      <c r="F3" s="11"/>
      <c r="G3" s="11"/>
      <c r="H3" s="11"/>
      <c r="I3" s="11"/>
    </row>
    <row r="4" spans="1:9">
      <c r="A4" s="12" t="s">
        <v>303</v>
      </c>
      <c r="B4" s="34" t="s">
        <v>303</v>
      </c>
      <c r="C4" s="34"/>
      <c r="D4" s="34"/>
      <c r="E4" s="34"/>
      <c r="F4" s="34"/>
      <c r="G4" s="34"/>
      <c r="H4" s="34"/>
      <c r="I4" s="34"/>
    </row>
    <row r="5" spans="1:9">
      <c r="A5" s="12"/>
      <c r="B5" s="29" t="s">
        <v>842</v>
      </c>
      <c r="C5" s="29"/>
      <c r="D5" s="29"/>
      <c r="E5" s="29"/>
      <c r="F5" s="29"/>
      <c r="G5" s="29"/>
      <c r="H5" s="29"/>
      <c r="I5" s="29"/>
    </row>
    <row r="6" spans="1:9">
      <c r="A6" s="12"/>
      <c r="B6" s="19"/>
      <c r="C6" s="19"/>
      <c r="D6" s="19"/>
      <c r="E6" s="19"/>
      <c r="F6" s="19"/>
      <c r="G6" s="19"/>
      <c r="H6" s="19"/>
      <c r="I6" s="19"/>
    </row>
    <row r="7" spans="1:9">
      <c r="A7" s="12"/>
      <c r="B7" s="16"/>
      <c r="C7" s="16"/>
      <c r="D7" s="16"/>
      <c r="E7" s="16"/>
      <c r="F7" s="16"/>
      <c r="G7" s="16"/>
      <c r="H7" s="16"/>
      <c r="I7" s="16"/>
    </row>
    <row r="8" spans="1:9" ht="15.75" thickBot="1">
      <c r="A8" s="12"/>
      <c r="B8" s="24"/>
      <c r="C8" s="42" t="s">
        <v>658</v>
      </c>
      <c r="D8" s="42"/>
      <c r="E8" s="42"/>
      <c r="F8" s="42"/>
      <c r="G8" s="42"/>
      <c r="H8" s="42"/>
      <c r="I8" s="42"/>
    </row>
    <row r="9" spans="1:9" ht="15.75" thickBot="1">
      <c r="A9" s="12"/>
      <c r="B9" s="24"/>
      <c r="C9" s="43">
        <v>2014</v>
      </c>
      <c r="D9" s="43"/>
      <c r="E9" s="43"/>
      <c r="F9" s="89"/>
      <c r="G9" s="43">
        <v>2013</v>
      </c>
      <c r="H9" s="43"/>
      <c r="I9" s="43"/>
    </row>
    <row r="10" spans="1:9">
      <c r="A10" s="12"/>
      <c r="B10" s="24"/>
      <c r="C10" s="44" t="s">
        <v>347</v>
      </c>
      <c r="D10" s="44"/>
      <c r="E10" s="44"/>
      <c r="F10" s="44"/>
      <c r="G10" s="44"/>
      <c r="H10" s="44"/>
      <c r="I10" s="44"/>
    </row>
    <row r="11" spans="1:9">
      <c r="A11" s="12"/>
      <c r="B11" s="56" t="s">
        <v>843</v>
      </c>
      <c r="C11" s="56" t="s">
        <v>349</v>
      </c>
      <c r="D11" s="72" t="s">
        <v>373</v>
      </c>
      <c r="E11" s="29"/>
      <c r="F11" s="29"/>
      <c r="G11" s="56" t="s">
        <v>349</v>
      </c>
      <c r="H11" s="72">
        <v>989</v>
      </c>
      <c r="I11" s="29"/>
    </row>
    <row r="12" spans="1:9" ht="15.75" thickBot="1">
      <c r="A12" s="12"/>
      <c r="B12" s="56"/>
      <c r="C12" s="134"/>
      <c r="D12" s="80"/>
      <c r="E12" s="79"/>
      <c r="F12" s="29"/>
      <c r="G12" s="134"/>
      <c r="H12" s="80"/>
      <c r="I12" s="79"/>
    </row>
    <row r="13" spans="1:9">
      <c r="A13" s="12"/>
      <c r="B13" s="81" t="s">
        <v>844</v>
      </c>
      <c r="C13" s="82" t="s">
        <v>349</v>
      </c>
      <c r="D13" s="105" t="s">
        <v>373</v>
      </c>
      <c r="E13" s="86"/>
      <c r="F13" s="48"/>
      <c r="G13" s="82" t="s">
        <v>349</v>
      </c>
      <c r="H13" s="105">
        <v>989</v>
      </c>
      <c r="I13" s="86"/>
    </row>
    <row r="14" spans="1:9" ht="15.75" thickBot="1">
      <c r="A14" s="12"/>
      <c r="B14" s="81"/>
      <c r="C14" s="83"/>
      <c r="D14" s="107"/>
      <c r="E14" s="87"/>
      <c r="F14" s="48"/>
      <c r="G14" s="83"/>
      <c r="H14" s="107"/>
      <c r="I14" s="87"/>
    </row>
    <row r="15" spans="1:9" ht="15.75" thickTop="1">
      <c r="A15" s="12"/>
      <c r="B15" s="24"/>
      <c r="C15" s="110"/>
      <c r="D15" s="110"/>
      <c r="E15" s="110"/>
      <c r="F15" s="24"/>
      <c r="G15" s="110"/>
      <c r="H15" s="110"/>
      <c r="I15" s="110"/>
    </row>
    <row r="16" spans="1:9">
      <c r="A16" s="12"/>
      <c r="B16" s="46" t="s">
        <v>845</v>
      </c>
      <c r="C16" s="46" t="s">
        <v>349</v>
      </c>
      <c r="D16" s="47">
        <v>206145</v>
      </c>
      <c r="E16" s="48"/>
      <c r="F16" s="48"/>
      <c r="G16" s="46" t="s">
        <v>349</v>
      </c>
      <c r="H16" s="47">
        <v>206145</v>
      </c>
      <c r="I16" s="48"/>
    </row>
    <row r="17" spans="1:9">
      <c r="A17" s="12"/>
      <c r="B17" s="46"/>
      <c r="C17" s="46"/>
      <c r="D17" s="47"/>
      <c r="E17" s="48"/>
      <c r="F17" s="48"/>
      <c r="G17" s="46"/>
      <c r="H17" s="47"/>
      <c r="I17" s="48"/>
    </row>
    <row r="18" spans="1:9">
      <c r="A18" s="12"/>
      <c r="B18" s="56" t="s">
        <v>846</v>
      </c>
      <c r="C18" s="49">
        <v>1044</v>
      </c>
      <c r="D18" s="49"/>
      <c r="E18" s="29"/>
      <c r="F18" s="29"/>
      <c r="G18" s="49">
        <v>1081</v>
      </c>
      <c r="H18" s="49"/>
      <c r="I18" s="29"/>
    </row>
    <row r="19" spans="1:9">
      <c r="A19" s="12"/>
      <c r="B19" s="56"/>
      <c r="C19" s="49"/>
      <c r="D19" s="49"/>
      <c r="E19" s="29"/>
      <c r="F19" s="29"/>
      <c r="G19" s="49"/>
      <c r="H19" s="49"/>
      <c r="I19" s="29"/>
    </row>
    <row r="20" spans="1:9">
      <c r="A20" s="12"/>
      <c r="B20" s="46" t="s">
        <v>847</v>
      </c>
      <c r="C20" s="69" t="s">
        <v>373</v>
      </c>
      <c r="D20" s="69"/>
      <c r="E20" s="48"/>
      <c r="F20" s="48"/>
      <c r="G20" s="69">
        <v>147</v>
      </c>
      <c r="H20" s="69"/>
      <c r="I20" s="48"/>
    </row>
    <row r="21" spans="1:9">
      <c r="A21" s="12"/>
      <c r="B21" s="46"/>
      <c r="C21" s="69"/>
      <c r="D21" s="69"/>
      <c r="E21" s="48"/>
      <c r="F21" s="48"/>
      <c r="G21" s="69"/>
      <c r="H21" s="69"/>
      <c r="I21" s="48"/>
    </row>
    <row r="22" spans="1:9">
      <c r="A22" s="12"/>
      <c r="B22" s="56" t="s">
        <v>848</v>
      </c>
      <c r="C22" s="72" t="s">
        <v>373</v>
      </c>
      <c r="D22" s="72"/>
      <c r="E22" s="29"/>
      <c r="F22" s="29"/>
      <c r="G22" s="72">
        <v>341</v>
      </c>
      <c r="H22" s="72"/>
      <c r="I22" s="29"/>
    </row>
    <row r="23" spans="1:9">
      <c r="A23" s="12"/>
      <c r="B23" s="56"/>
      <c r="C23" s="72"/>
      <c r="D23" s="72"/>
      <c r="E23" s="29"/>
      <c r="F23" s="29"/>
      <c r="G23" s="72"/>
      <c r="H23" s="72"/>
      <c r="I23" s="29"/>
    </row>
    <row r="24" spans="1:9">
      <c r="A24" s="12"/>
      <c r="B24" s="46" t="s">
        <v>849</v>
      </c>
      <c r="C24" s="69" t="s">
        <v>373</v>
      </c>
      <c r="D24" s="69"/>
      <c r="E24" s="48"/>
      <c r="F24" s="48"/>
      <c r="G24" s="69">
        <v>29</v>
      </c>
      <c r="H24" s="69"/>
      <c r="I24" s="48"/>
    </row>
    <row r="25" spans="1:9" ht="15.75" thickBot="1">
      <c r="A25" s="12"/>
      <c r="B25" s="46"/>
      <c r="C25" s="54"/>
      <c r="D25" s="54"/>
      <c r="E25" s="51"/>
      <c r="F25" s="48"/>
      <c r="G25" s="54"/>
      <c r="H25" s="54"/>
      <c r="I25" s="51"/>
    </row>
    <row r="26" spans="1:9">
      <c r="A26" s="12"/>
      <c r="B26" s="99" t="s">
        <v>850</v>
      </c>
      <c r="C26" s="57" t="s">
        <v>349</v>
      </c>
      <c r="D26" s="52">
        <v>207189</v>
      </c>
      <c r="E26" s="53"/>
      <c r="F26" s="29"/>
      <c r="G26" s="57" t="s">
        <v>349</v>
      </c>
      <c r="H26" s="52">
        <v>207743</v>
      </c>
      <c r="I26" s="53"/>
    </row>
    <row r="27" spans="1:9" ht="15.75" thickBot="1">
      <c r="A27" s="12"/>
      <c r="B27" s="99"/>
      <c r="C27" s="58"/>
      <c r="D27" s="59"/>
      <c r="E27" s="60"/>
      <c r="F27" s="29"/>
      <c r="G27" s="58"/>
      <c r="H27" s="59"/>
      <c r="I27" s="60"/>
    </row>
    <row r="28" spans="1:9" ht="15.75" thickTop="1">
      <c r="A28" s="12"/>
      <c r="B28" s="92" t="s">
        <v>851</v>
      </c>
      <c r="C28" s="92"/>
      <c r="D28" s="92"/>
      <c r="E28" s="92"/>
      <c r="F28" s="92"/>
      <c r="G28" s="92"/>
      <c r="H28" s="92"/>
      <c r="I28" s="92"/>
    </row>
    <row r="29" spans="1:9" ht="24" customHeight="1">
      <c r="A29" s="12"/>
      <c r="B29" s="92" t="s">
        <v>852</v>
      </c>
      <c r="C29" s="92"/>
      <c r="D29" s="92"/>
      <c r="E29" s="92"/>
      <c r="F29" s="92"/>
      <c r="G29" s="92"/>
      <c r="H29" s="92"/>
      <c r="I29" s="92"/>
    </row>
    <row r="30" spans="1:9" ht="24" customHeight="1">
      <c r="A30" s="12"/>
      <c r="B30" s="92" t="s">
        <v>853</v>
      </c>
      <c r="C30" s="92"/>
      <c r="D30" s="92"/>
      <c r="E30" s="92"/>
      <c r="F30" s="92"/>
      <c r="G30" s="92"/>
      <c r="H30" s="92"/>
      <c r="I30" s="92"/>
    </row>
    <row r="31" spans="1:9">
      <c r="A31" s="12"/>
      <c r="B31" s="92" t="s">
        <v>854</v>
      </c>
      <c r="C31" s="92"/>
      <c r="D31" s="92"/>
      <c r="E31" s="92"/>
      <c r="F31" s="92"/>
      <c r="G31" s="92"/>
      <c r="H31" s="92"/>
      <c r="I31" s="92"/>
    </row>
    <row r="32" spans="1:9">
      <c r="A32" s="12"/>
      <c r="B32" s="92" t="s">
        <v>855</v>
      </c>
      <c r="C32" s="92"/>
      <c r="D32" s="92"/>
      <c r="E32" s="92"/>
      <c r="F32" s="92"/>
      <c r="G32" s="92"/>
      <c r="H32" s="92"/>
      <c r="I32" s="92"/>
    </row>
    <row r="33" spans="1:9">
      <c r="A33" s="12"/>
      <c r="B33" s="142" t="s">
        <v>856</v>
      </c>
      <c r="C33" s="142"/>
      <c r="D33" s="142"/>
      <c r="E33" s="142"/>
      <c r="F33" s="142"/>
      <c r="G33" s="142"/>
      <c r="H33" s="142"/>
      <c r="I33" s="142"/>
    </row>
    <row r="34" spans="1:9" ht="51" customHeight="1">
      <c r="A34" s="12"/>
      <c r="B34" s="32" t="s">
        <v>857</v>
      </c>
      <c r="C34" s="32"/>
      <c r="D34" s="32"/>
      <c r="E34" s="32"/>
      <c r="F34" s="32"/>
      <c r="G34" s="32"/>
      <c r="H34" s="32"/>
      <c r="I34" s="32"/>
    </row>
    <row r="35" spans="1:9">
      <c r="A35" s="12"/>
      <c r="B35" s="33" t="s">
        <v>420</v>
      </c>
      <c r="C35" s="33"/>
      <c r="D35" s="33"/>
      <c r="E35" s="33"/>
      <c r="F35" s="33"/>
      <c r="G35" s="33"/>
      <c r="H35" s="33"/>
      <c r="I35" s="33"/>
    </row>
    <row r="36" spans="1:9" ht="89.25" customHeight="1">
      <c r="A36" s="12"/>
      <c r="B36" s="32" t="s">
        <v>858</v>
      </c>
      <c r="C36" s="32"/>
      <c r="D36" s="32"/>
      <c r="E36" s="32"/>
      <c r="F36" s="32"/>
      <c r="G36" s="32"/>
      <c r="H36" s="32"/>
      <c r="I36" s="32"/>
    </row>
    <row r="37" spans="1:9" ht="114.75" customHeight="1">
      <c r="A37" s="12"/>
      <c r="B37" s="32" t="s">
        <v>859</v>
      </c>
      <c r="C37" s="32"/>
      <c r="D37" s="32"/>
      <c r="E37" s="32"/>
      <c r="F37" s="32"/>
      <c r="G37" s="32"/>
      <c r="H37" s="32"/>
      <c r="I37" s="32"/>
    </row>
    <row r="38" spans="1:9" ht="25.5" customHeight="1">
      <c r="A38" s="12"/>
      <c r="B38" s="32" t="s">
        <v>860</v>
      </c>
      <c r="C38" s="32"/>
      <c r="D38" s="32"/>
      <c r="E38" s="32"/>
      <c r="F38" s="32"/>
      <c r="G38" s="32"/>
      <c r="H38" s="32"/>
      <c r="I38" s="32"/>
    </row>
    <row r="39" spans="1:9">
      <c r="A39" s="12"/>
      <c r="B39" s="33" t="s">
        <v>861</v>
      </c>
      <c r="C39" s="33"/>
      <c r="D39" s="33"/>
      <c r="E39" s="33"/>
      <c r="F39" s="33"/>
      <c r="G39" s="33"/>
      <c r="H39" s="33"/>
      <c r="I39" s="33"/>
    </row>
    <row r="40" spans="1:9" ht="114.75" customHeight="1">
      <c r="A40" s="12"/>
      <c r="B40" s="32" t="s">
        <v>862</v>
      </c>
      <c r="C40" s="32"/>
      <c r="D40" s="32"/>
      <c r="E40" s="32"/>
      <c r="F40" s="32"/>
      <c r="G40" s="32"/>
      <c r="H40" s="32"/>
      <c r="I40" s="32"/>
    </row>
  </sheetData>
  <mergeCells count="83">
    <mergeCell ref="B35:I35"/>
    <mergeCell ref="B36:I36"/>
    <mergeCell ref="B37:I37"/>
    <mergeCell ref="B38:I38"/>
    <mergeCell ref="B39:I39"/>
    <mergeCell ref="B40:I40"/>
    <mergeCell ref="B29:I29"/>
    <mergeCell ref="B30:I30"/>
    <mergeCell ref="B31:I31"/>
    <mergeCell ref="B32:I32"/>
    <mergeCell ref="B33:I33"/>
    <mergeCell ref="B34:I34"/>
    <mergeCell ref="H26:H27"/>
    <mergeCell ref="I26:I27"/>
    <mergeCell ref="A1:A2"/>
    <mergeCell ref="B1:I1"/>
    <mergeCell ref="B2:I2"/>
    <mergeCell ref="B3:I3"/>
    <mergeCell ref="A4:A40"/>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I13:I14"/>
    <mergeCell ref="C15:E15"/>
    <mergeCell ref="G15:I15"/>
    <mergeCell ref="B16:B17"/>
    <mergeCell ref="C16:C17"/>
    <mergeCell ref="D16:D17"/>
    <mergeCell ref="E16:E17"/>
    <mergeCell ref="F16:F17"/>
    <mergeCell ref="G16:G17"/>
    <mergeCell ref="H16:H17"/>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10.5703125" customWidth="1"/>
    <col min="4" max="4" width="36" customWidth="1"/>
    <col min="5" max="5" width="8.42578125" customWidth="1"/>
    <col min="6" max="6" width="36.5703125" customWidth="1"/>
    <col min="7" max="7" width="10.5703125" customWidth="1"/>
    <col min="8" max="8" width="36" customWidth="1"/>
    <col min="9" max="9" width="8.42578125" customWidth="1"/>
    <col min="10" max="10" width="9.140625" customWidth="1"/>
    <col min="11" max="11" width="10.5703125" customWidth="1"/>
    <col min="12" max="12" width="33.42578125" customWidth="1"/>
    <col min="13" max="13" width="8.42578125" customWidth="1"/>
  </cols>
  <sheetData>
    <row r="1" spans="1:13" ht="15" customHeight="1">
      <c r="A1" s="9" t="s">
        <v>8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4</v>
      </c>
      <c r="B3" s="11"/>
      <c r="C3" s="11"/>
      <c r="D3" s="11"/>
      <c r="E3" s="11"/>
      <c r="F3" s="11"/>
      <c r="G3" s="11"/>
      <c r="H3" s="11"/>
      <c r="I3" s="11"/>
      <c r="J3" s="11"/>
      <c r="K3" s="11"/>
      <c r="L3" s="11"/>
      <c r="M3" s="11"/>
    </row>
    <row r="4" spans="1:13">
      <c r="A4" s="12" t="s">
        <v>863</v>
      </c>
      <c r="B4" s="34" t="s">
        <v>865</v>
      </c>
      <c r="C4" s="34"/>
      <c r="D4" s="34"/>
      <c r="E4" s="34"/>
      <c r="F4" s="34"/>
      <c r="G4" s="34"/>
      <c r="H4" s="34"/>
      <c r="I4" s="34"/>
      <c r="J4" s="34"/>
      <c r="K4" s="34"/>
      <c r="L4" s="34"/>
      <c r="M4" s="34"/>
    </row>
    <row r="5" spans="1:13">
      <c r="A5" s="12"/>
      <c r="B5" s="32" t="s">
        <v>866</v>
      </c>
      <c r="C5" s="32"/>
      <c r="D5" s="32"/>
      <c r="E5" s="32"/>
      <c r="F5" s="32"/>
      <c r="G5" s="32"/>
      <c r="H5" s="32"/>
      <c r="I5" s="32"/>
      <c r="J5" s="32"/>
      <c r="K5" s="32"/>
      <c r="L5" s="32"/>
      <c r="M5" s="32"/>
    </row>
    <row r="6" spans="1:13" ht="38.25" customHeight="1">
      <c r="A6" s="12"/>
      <c r="B6" s="32" t="s">
        <v>867</v>
      </c>
      <c r="C6" s="32"/>
      <c r="D6" s="32"/>
      <c r="E6" s="32"/>
      <c r="F6" s="32"/>
      <c r="G6" s="32"/>
      <c r="H6" s="32"/>
      <c r="I6" s="32"/>
      <c r="J6" s="32"/>
      <c r="K6" s="32"/>
      <c r="L6" s="32"/>
      <c r="M6" s="32"/>
    </row>
    <row r="7" spans="1:13" ht="25.5" customHeight="1">
      <c r="A7" s="12"/>
      <c r="B7" s="32" t="s">
        <v>868</v>
      </c>
      <c r="C7" s="32"/>
      <c r="D7" s="32"/>
      <c r="E7" s="32"/>
      <c r="F7" s="32"/>
      <c r="G7" s="32"/>
      <c r="H7" s="32"/>
      <c r="I7" s="32"/>
      <c r="J7" s="32"/>
      <c r="K7" s="32"/>
      <c r="L7" s="32"/>
      <c r="M7" s="32"/>
    </row>
    <row r="8" spans="1:13">
      <c r="A8" s="12"/>
      <c r="B8" s="34" t="s">
        <v>869</v>
      </c>
      <c r="C8" s="34"/>
      <c r="D8" s="34"/>
      <c r="E8" s="34"/>
      <c r="F8" s="34"/>
      <c r="G8" s="34"/>
      <c r="H8" s="34"/>
      <c r="I8" s="34"/>
      <c r="J8" s="34"/>
      <c r="K8" s="34"/>
      <c r="L8" s="34"/>
      <c r="M8" s="34"/>
    </row>
    <row r="9" spans="1:13">
      <c r="A9" s="12"/>
      <c r="B9" s="29" t="s">
        <v>870</v>
      </c>
      <c r="C9" s="29"/>
      <c r="D9" s="29"/>
      <c r="E9" s="29"/>
      <c r="F9" s="29"/>
      <c r="G9" s="29"/>
      <c r="H9" s="29"/>
      <c r="I9" s="29"/>
      <c r="J9" s="29"/>
      <c r="K9" s="29"/>
      <c r="L9" s="29"/>
      <c r="M9" s="29"/>
    </row>
    <row r="10" spans="1:13">
      <c r="A10" s="12"/>
      <c r="B10" s="19"/>
      <c r="C10" s="19"/>
      <c r="D10" s="19"/>
      <c r="E10" s="19"/>
      <c r="F10" s="19"/>
      <c r="G10" s="19"/>
      <c r="H10" s="19"/>
      <c r="I10" s="19"/>
      <c r="J10" s="19"/>
      <c r="K10" s="19"/>
      <c r="L10" s="19"/>
      <c r="M10" s="19"/>
    </row>
    <row r="11" spans="1:13">
      <c r="A11" s="12"/>
      <c r="B11" s="16"/>
      <c r="C11" s="16"/>
      <c r="D11" s="16"/>
      <c r="E11" s="16"/>
      <c r="F11" s="16"/>
      <c r="G11" s="16"/>
      <c r="H11" s="16"/>
      <c r="I11" s="16"/>
      <c r="J11" s="16"/>
      <c r="K11" s="16"/>
      <c r="L11" s="16"/>
      <c r="M11" s="16"/>
    </row>
    <row r="12" spans="1:13" ht="15.75" thickBot="1">
      <c r="A12" s="12"/>
      <c r="B12" s="35"/>
      <c r="C12" s="42" t="s">
        <v>723</v>
      </c>
      <c r="D12" s="42"/>
      <c r="E12" s="42"/>
      <c r="F12" s="42"/>
      <c r="G12" s="42"/>
      <c r="H12" s="42"/>
      <c r="I12" s="42"/>
      <c r="J12" s="42"/>
      <c r="K12" s="42"/>
      <c r="L12" s="42"/>
      <c r="M12" s="42"/>
    </row>
    <row r="13" spans="1:13" ht="15.75" thickBot="1">
      <c r="A13" s="12"/>
      <c r="B13" s="35"/>
      <c r="C13" s="43">
        <v>2014</v>
      </c>
      <c r="D13" s="43"/>
      <c r="E13" s="43"/>
      <c r="F13" s="89"/>
      <c r="G13" s="43">
        <v>2013</v>
      </c>
      <c r="H13" s="43"/>
      <c r="I13" s="43"/>
      <c r="J13" s="89"/>
      <c r="K13" s="43">
        <v>2012</v>
      </c>
      <c r="L13" s="43"/>
      <c r="M13" s="43"/>
    </row>
    <row r="14" spans="1:13">
      <c r="A14" s="12"/>
      <c r="B14" s="35"/>
      <c r="C14" s="44" t="s">
        <v>347</v>
      </c>
      <c r="D14" s="44"/>
      <c r="E14" s="44"/>
      <c r="F14" s="44"/>
      <c r="G14" s="44"/>
      <c r="H14" s="44"/>
      <c r="I14" s="44"/>
      <c r="J14" s="44"/>
      <c r="K14" s="44"/>
      <c r="L14" s="44"/>
      <c r="M14" s="44"/>
    </row>
    <row r="15" spans="1:13">
      <c r="A15" s="12"/>
      <c r="B15" s="45" t="s">
        <v>871</v>
      </c>
      <c r="C15" s="46" t="s">
        <v>349</v>
      </c>
      <c r="D15" s="47">
        <v>58134</v>
      </c>
      <c r="E15" s="48"/>
      <c r="F15" s="48"/>
      <c r="G15" s="46" t="s">
        <v>349</v>
      </c>
      <c r="H15" s="47">
        <v>48963</v>
      </c>
      <c r="I15" s="48"/>
      <c r="J15" s="48"/>
      <c r="K15" s="46" t="s">
        <v>349</v>
      </c>
      <c r="L15" s="69" t="s">
        <v>872</v>
      </c>
      <c r="M15" s="46" t="s">
        <v>353</v>
      </c>
    </row>
    <row r="16" spans="1:13">
      <c r="A16" s="12"/>
      <c r="B16" s="45"/>
      <c r="C16" s="46"/>
      <c r="D16" s="47"/>
      <c r="E16" s="48"/>
      <c r="F16" s="48"/>
      <c r="G16" s="46"/>
      <c r="H16" s="47"/>
      <c r="I16" s="48"/>
      <c r="J16" s="48"/>
      <c r="K16" s="46"/>
      <c r="L16" s="69"/>
      <c r="M16" s="46"/>
    </row>
    <row r="17" spans="1:13" ht="26.25" thickBot="1">
      <c r="A17" s="12"/>
      <c r="B17" s="17" t="s">
        <v>873</v>
      </c>
      <c r="C17" s="80" t="s">
        <v>874</v>
      </c>
      <c r="D17" s="80"/>
      <c r="E17" s="138" t="s">
        <v>353</v>
      </c>
      <c r="F17" s="24"/>
      <c r="G17" s="80" t="s">
        <v>875</v>
      </c>
      <c r="H17" s="80"/>
      <c r="I17" s="138" t="s">
        <v>353</v>
      </c>
      <c r="J17" s="24"/>
      <c r="K17" s="80" t="s">
        <v>876</v>
      </c>
      <c r="L17" s="80"/>
      <c r="M17" s="138" t="s">
        <v>353</v>
      </c>
    </row>
    <row r="18" spans="1:13">
      <c r="A18" s="12"/>
      <c r="B18" s="45" t="s">
        <v>877</v>
      </c>
      <c r="C18" s="84">
        <v>45928</v>
      </c>
      <c r="D18" s="84"/>
      <c r="E18" s="86"/>
      <c r="F18" s="48"/>
      <c r="G18" s="84">
        <v>38754</v>
      </c>
      <c r="H18" s="84"/>
      <c r="I18" s="86"/>
      <c r="J18" s="48"/>
      <c r="K18" s="105" t="s">
        <v>878</v>
      </c>
      <c r="L18" s="105"/>
      <c r="M18" s="82" t="s">
        <v>353</v>
      </c>
    </row>
    <row r="19" spans="1:13">
      <c r="A19" s="12"/>
      <c r="B19" s="45"/>
      <c r="C19" s="47"/>
      <c r="D19" s="47"/>
      <c r="E19" s="48"/>
      <c r="F19" s="48"/>
      <c r="G19" s="47"/>
      <c r="H19" s="47"/>
      <c r="I19" s="48"/>
      <c r="J19" s="48"/>
      <c r="K19" s="69"/>
      <c r="L19" s="69"/>
      <c r="M19" s="46"/>
    </row>
    <row r="20" spans="1:13" ht="26.25" thickBot="1">
      <c r="A20" s="12"/>
      <c r="B20" s="17" t="s">
        <v>879</v>
      </c>
      <c r="C20" s="80" t="s">
        <v>880</v>
      </c>
      <c r="D20" s="80"/>
      <c r="E20" s="138" t="s">
        <v>353</v>
      </c>
      <c r="F20" s="24"/>
      <c r="G20" s="80" t="s">
        <v>881</v>
      </c>
      <c r="H20" s="80"/>
      <c r="I20" s="138" t="s">
        <v>353</v>
      </c>
      <c r="J20" s="24"/>
      <c r="K20" s="80" t="s">
        <v>882</v>
      </c>
      <c r="L20" s="80"/>
      <c r="M20" s="138" t="s">
        <v>353</v>
      </c>
    </row>
    <row r="21" spans="1:13">
      <c r="A21" s="12"/>
      <c r="B21" s="45" t="s">
        <v>883</v>
      </c>
      <c r="C21" s="84">
        <v>44169</v>
      </c>
      <c r="D21" s="84"/>
      <c r="E21" s="86"/>
      <c r="F21" s="48"/>
      <c r="G21" s="84">
        <v>37709</v>
      </c>
      <c r="H21" s="84"/>
      <c r="I21" s="86"/>
      <c r="J21" s="48"/>
      <c r="K21" s="105" t="s">
        <v>884</v>
      </c>
      <c r="L21" s="105"/>
      <c r="M21" s="82" t="s">
        <v>353</v>
      </c>
    </row>
    <row r="22" spans="1:13">
      <c r="A22" s="12"/>
      <c r="B22" s="45"/>
      <c r="C22" s="47"/>
      <c r="D22" s="47"/>
      <c r="E22" s="48"/>
      <c r="F22" s="48"/>
      <c r="G22" s="47"/>
      <c r="H22" s="47"/>
      <c r="I22" s="48"/>
      <c r="J22" s="48"/>
      <c r="K22" s="69"/>
      <c r="L22" s="69"/>
      <c r="M22" s="46"/>
    </row>
    <row r="23" spans="1:13">
      <c r="A23" s="12"/>
      <c r="B23" s="24"/>
      <c r="C23" s="29"/>
      <c r="D23" s="29"/>
      <c r="E23" s="29"/>
      <c r="F23" s="24"/>
      <c r="G23" s="29"/>
      <c r="H23" s="29"/>
      <c r="I23" s="29"/>
      <c r="J23" s="24"/>
      <c r="K23" s="29"/>
      <c r="L23" s="29"/>
      <c r="M23" s="29"/>
    </row>
    <row r="24" spans="1:13">
      <c r="A24" s="12"/>
      <c r="B24" s="46" t="s">
        <v>885</v>
      </c>
      <c r="C24" s="47">
        <v>2957</v>
      </c>
      <c r="D24" s="47"/>
      <c r="E24" s="48"/>
      <c r="F24" s="48"/>
      <c r="G24" s="47">
        <v>39694</v>
      </c>
      <c r="H24" s="47"/>
      <c r="I24" s="48"/>
      <c r="J24" s="48"/>
      <c r="K24" s="47">
        <v>8437</v>
      </c>
      <c r="L24" s="47"/>
      <c r="M24" s="48"/>
    </row>
    <row r="25" spans="1:13">
      <c r="A25" s="12"/>
      <c r="B25" s="46"/>
      <c r="C25" s="47"/>
      <c r="D25" s="47"/>
      <c r="E25" s="48"/>
      <c r="F25" s="48"/>
      <c r="G25" s="47"/>
      <c r="H25" s="47"/>
      <c r="I25" s="48"/>
      <c r="J25" s="48"/>
      <c r="K25" s="47"/>
      <c r="L25" s="47"/>
      <c r="M25" s="48"/>
    </row>
    <row r="26" spans="1:13" ht="25.5">
      <c r="A26" s="12"/>
      <c r="B26" s="26" t="s">
        <v>886</v>
      </c>
      <c r="C26" s="72">
        <v>12</v>
      </c>
      <c r="D26" s="72"/>
      <c r="E26" s="29"/>
      <c r="F26" s="29"/>
      <c r="G26" s="72" t="s">
        <v>543</v>
      </c>
      <c r="H26" s="72"/>
      <c r="I26" s="56" t="s">
        <v>353</v>
      </c>
      <c r="J26" s="29"/>
      <c r="K26" s="72" t="s">
        <v>544</v>
      </c>
      <c r="L26" s="72"/>
      <c r="M26" s="56" t="s">
        <v>353</v>
      </c>
    </row>
    <row r="27" spans="1:13" ht="15.75" thickBot="1">
      <c r="A27" s="12"/>
      <c r="B27" s="26" t="s">
        <v>887</v>
      </c>
      <c r="C27" s="80"/>
      <c r="D27" s="80"/>
      <c r="E27" s="79"/>
      <c r="F27" s="29"/>
      <c r="G27" s="80"/>
      <c r="H27" s="80"/>
      <c r="I27" s="134"/>
      <c r="J27" s="29"/>
      <c r="K27" s="80"/>
      <c r="L27" s="80"/>
      <c r="M27" s="134"/>
    </row>
    <row r="28" spans="1:13">
      <c r="A28" s="12"/>
      <c r="B28" s="45" t="s">
        <v>888</v>
      </c>
      <c r="C28" s="84">
        <v>2969</v>
      </c>
      <c r="D28" s="84"/>
      <c r="E28" s="86"/>
      <c r="F28" s="48"/>
      <c r="G28" s="84">
        <v>39200</v>
      </c>
      <c r="H28" s="84"/>
      <c r="I28" s="86"/>
      <c r="J28" s="48"/>
      <c r="K28" s="84">
        <v>8411</v>
      </c>
      <c r="L28" s="84"/>
      <c r="M28" s="86"/>
    </row>
    <row r="29" spans="1:13" ht="15.75" thickBot="1">
      <c r="A29" s="12"/>
      <c r="B29" s="45"/>
      <c r="C29" s="50"/>
      <c r="D29" s="50"/>
      <c r="E29" s="51"/>
      <c r="F29" s="48"/>
      <c r="G29" s="50"/>
      <c r="H29" s="50"/>
      <c r="I29" s="51"/>
      <c r="J29" s="48"/>
      <c r="K29" s="50"/>
      <c r="L29" s="50"/>
      <c r="M29" s="51"/>
    </row>
    <row r="30" spans="1:13">
      <c r="A30" s="12"/>
      <c r="B30" s="28" t="s">
        <v>889</v>
      </c>
      <c r="C30" s="57" t="s">
        <v>349</v>
      </c>
      <c r="D30" s="52">
        <v>47138</v>
      </c>
      <c r="E30" s="53"/>
      <c r="F30" s="29"/>
      <c r="G30" s="57" t="s">
        <v>349</v>
      </c>
      <c r="H30" s="52">
        <v>76909</v>
      </c>
      <c r="I30" s="53"/>
      <c r="J30" s="29"/>
      <c r="K30" s="57" t="s">
        <v>349</v>
      </c>
      <c r="L30" s="100" t="s">
        <v>890</v>
      </c>
      <c r="M30" s="57" t="s">
        <v>353</v>
      </c>
    </row>
    <row r="31" spans="1:13" ht="15.75" thickBot="1">
      <c r="A31" s="12"/>
      <c r="B31" s="28"/>
      <c r="C31" s="58"/>
      <c r="D31" s="59"/>
      <c r="E31" s="60"/>
      <c r="F31" s="29"/>
      <c r="G31" s="58"/>
      <c r="H31" s="59"/>
      <c r="I31" s="60"/>
      <c r="J31" s="29"/>
      <c r="K31" s="58"/>
      <c r="L31" s="109"/>
      <c r="M31" s="58"/>
    </row>
    <row r="32" spans="1:13" ht="15.75" thickTop="1">
      <c r="A32" s="12"/>
      <c r="B32" s="40"/>
      <c r="C32" s="113"/>
      <c r="D32" s="113"/>
      <c r="E32" s="113"/>
      <c r="F32" s="40"/>
      <c r="G32" s="113"/>
      <c r="H32" s="113"/>
      <c r="I32" s="113"/>
      <c r="J32" s="40"/>
      <c r="K32" s="113"/>
      <c r="L32" s="113"/>
      <c r="M32" s="113"/>
    </row>
    <row r="33" spans="1:13">
      <c r="A33" s="12"/>
      <c r="B33" s="56" t="s">
        <v>891</v>
      </c>
      <c r="C33" s="49">
        <v>119403</v>
      </c>
      <c r="D33" s="49"/>
      <c r="E33" s="29"/>
      <c r="F33" s="29"/>
      <c r="G33" s="49">
        <v>117389</v>
      </c>
      <c r="H33" s="49"/>
      <c r="I33" s="29"/>
      <c r="J33" s="29"/>
      <c r="K33" s="49">
        <v>114233</v>
      </c>
      <c r="L33" s="49"/>
      <c r="M33" s="29"/>
    </row>
    <row r="34" spans="1:13" ht="15.75" thickBot="1">
      <c r="A34" s="12"/>
      <c r="B34" s="56"/>
      <c r="C34" s="59"/>
      <c r="D34" s="59"/>
      <c r="E34" s="60"/>
      <c r="F34" s="29"/>
      <c r="G34" s="59"/>
      <c r="H34" s="59"/>
      <c r="I34" s="60"/>
      <c r="J34" s="29"/>
      <c r="K34" s="59"/>
      <c r="L34" s="59"/>
      <c r="M34" s="60"/>
    </row>
    <row r="35" spans="1:13" ht="15.75" thickTop="1">
      <c r="A35" s="12"/>
      <c r="B35" s="40"/>
      <c r="C35" s="113"/>
      <c r="D35" s="113"/>
      <c r="E35" s="113"/>
      <c r="F35" s="40"/>
      <c r="G35" s="113"/>
      <c r="H35" s="113"/>
      <c r="I35" s="113"/>
      <c r="J35" s="40"/>
      <c r="K35" s="113"/>
      <c r="L35" s="113"/>
      <c r="M35" s="113"/>
    </row>
    <row r="36" spans="1:13" ht="25.5">
      <c r="A36" s="12"/>
      <c r="B36" s="17" t="s">
        <v>892</v>
      </c>
      <c r="C36" s="29"/>
      <c r="D36" s="29"/>
      <c r="E36" s="29"/>
      <c r="F36" s="24"/>
      <c r="G36" s="29"/>
      <c r="H36" s="29"/>
      <c r="I36" s="29"/>
      <c r="J36" s="24"/>
      <c r="K36" s="29"/>
      <c r="L36" s="29"/>
      <c r="M36" s="29"/>
    </row>
    <row r="37" spans="1:13">
      <c r="A37" s="12"/>
      <c r="B37" s="133" t="s">
        <v>893</v>
      </c>
      <c r="C37" s="46" t="s">
        <v>349</v>
      </c>
      <c r="D37" s="69">
        <v>0.37</v>
      </c>
      <c r="E37" s="48"/>
      <c r="F37" s="48"/>
      <c r="G37" s="46" t="s">
        <v>349</v>
      </c>
      <c r="H37" s="69">
        <v>0.32</v>
      </c>
      <c r="I37" s="48"/>
      <c r="J37" s="48"/>
      <c r="K37" s="46" t="s">
        <v>349</v>
      </c>
      <c r="L37" s="69" t="s">
        <v>894</v>
      </c>
      <c r="M37" s="46" t="s">
        <v>353</v>
      </c>
    </row>
    <row r="38" spans="1:13">
      <c r="A38" s="12"/>
      <c r="B38" s="133"/>
      <c r="C38" s="46"/>
      <c r="D38" s="69"/>
      <c r="E38" s="48"/>
      <c r="F38" s="48"/>
      <c r="G38" s="46"/>
      <c r="H38" s="69"/>
      <c r="I38" s="48"/>
      <c r="J38" s="48"/>
      <c r="K38" s="46"/>
      <c r="L38" s="69"/>
      <c r="M38" s="46"/>
    </row>
    <row r="39" spans="1:13">
      <c r="A39" s="12"/>
      <c r="B39" s="95" t="s">
        <v>895</v>
      </c>
      <c r="C39" s="72">
        <v>0.02</v>
      </c>
      <c r="D39" s="72"/>
      <c r="E39" s="29"/>
      <c r="F39" s="29"/>
      <c r="G39" s="72">
        <v>0.33</v>
      </c>
      <c r="H39" s="72"/>
      <c r="I39" s="29"/>
      <c r="J39" s="29"/>
      <c r="K39" s="72">
        <v>7.0000000000000007E-2</v>
      </c>
      <c r="L39" s="72"/>
      <c r="M39" s="29"/>
    </row>
    <row r="40" spans="1:13" ht="15.75" thickBot="1">
      <c r="A40" s="12"/>
      <c r="B40" s="95"/>
      <c r="C40" s="80"/>
      <c r="D40" s="80"/>
      <c r="E40" s="79"/>
      <c r="F40" s="29"/>
      <c r="G40" s="80"/>
      <c r="H40" s="80"/>
      <c r="I40" s="79"/>
      <c r="J40" s="29"/>
      <c r="K40" s="80"/>
      <c r="L40" s="80"/>
      <c r="M40" s="79"/>
    </row>
    <row r="41" spans="1:13">
      <c r="A41" s="12"/>
      <c r="B41" s="133" t="s">
        <v>896</v>
      </c>
      <c r="C41" s="82" t="s">
        <v>349</v>
      </c>
      <c r="D41" s="105">
        <v>0.39</v>
      </c>
      <c r="E41" s="86"/>
      <c r="F41" s="48"/>
      <c r="G41" s="82" t="s">
        <v>349</v>
      </c>
      <c r="H41" s="105">
        <v>0.66</v>
      </c>
      <c r="I41" s="86"/>
      <c r="J41" s="68" t="s">
        <v>897</v>
      </c>
      <c r="K41" s="82" t="s">
        <v>349</v>
      </c>
      <c r="L41" s="105" t="s">
        <v>898</v>
      </c>
      <c r="M41" s="82" t="s">
        <v>353</v>
      </c>
    </row>
    <row r="42" spans="1:13" ht="15.75" thickBot="1">
      <c r="A42" s="12"/>
      <c r="B42" s="133"/>
      <c r="C42" s="83"/>
      <c r="D42" s="107"/>
      <c r="E42" s="87"/>
      <c r="F42" s="48"/>
      <c r="G42" s="83"/>
      <c r="H42" s="107"/>
      <c r="I42" s="87"/>
      <c r="J42" s="68"/>
      <c r="K42" s="83"/>
      <c r="L42" s="107"/>
      <c r="M42" s="83"/>
    </row>
    <row r="43" spans="1:13" ht="15.75" thickTop="1">
      <c r="A43" s="12"/>
      <c r="B43" s="114" t="s">
        <v>899</v>
      </c>
      <c r="C43" s="114"/>
      <c r="D43" s="114"/>
      <c r="E43" s="114"/>
      <c r="F43" s="114"/>
      <c r="G43" s="114"/>
      <c r="H43" s="114"/>
      <c r="I43" s="114"/>
      <c r="J43" s="114"/>
      <c r="K43" s="114"/>
      <c r="L43" s="114"/>
      <c r="M43" s="114"/>
    </row>
    <row r="44" spans="1:13">
      <c r="A44" s="12"/>
      <c r="B44" s="11"/>
      <c r="C44" s="11"/>
      <c r="D44" s="11"/>
      <c r="E44" s="11"/>
      <c r="F44" s="11"/>
      <c r="G44" s="11"/>
      <c r="H44" s="11"/>
      <c r="I44" s="11"/>
      <c r="J44" s="11"/>
      <c r="K44" s="11"/>
      <c r="L44" s="11"/>
      <c r="M44" s="11"/>
    </row>
    <row r="45" spans="1:13">
      <c r="A45" s="12"/>
      <c r="B45" s="32" t="s">
        <v>900</v>
      </c>
      <c r="C45" s="32"/>
      <c r="D45" s="32"/>
      <c r="E45" s="32"/>
      <c r="F45" s="32"/>
      <c r="G45" s="32"/>
      <c r="H45" s="32"/>
      <c r="I45" s="32"/>
      <c r="J45" s="32"/>
      <c r="K45" s="32"/>
      <c r="L45" s="32"/>
      <c r="M45" s="32"/>
    </row>
    <row r="46" spans="1:13">
      <c r="A46" s="12"/>
      <c r="B46" s="19"/>
      <c r="C46" s="19"/>
      <c r="D46" s="19"/>
      <c r="E46" s="19"/>
      <c r="F46" s="19"/>
      <c r="G46" s="19"/>
      <c r="H46" s="19"/>
      <c r="I46" s="19"/>
      <c r="J46" s="19"/>
      <c r="K46" s="19"/>
      <c r="L46" s="19"/>
      <c r="M46" s="19"/>
    </row>
    <row r="47" spans="1:13">
      <c r="A47" s="12"/>
      <c r="B47" s="16"/>
      <c r="C47" s="16"/>
      <c r="D47" s="16"/>
      <c r="E47" s="16"/>
      <c r="F47" s="16"/>
      <c r="G47" s="16"/>
      <c r="H47" s="16"/>
      <c r="I47" s="16"/>
      <c r="J47" s="16"/>
      <c r="K47" s="16"/>
      <c r="L47" s="16"/>
      <c r="M47" s="16"/>
    </row>
    <row r="48" spans="1:13" ht="15.75" thickBot="1">
      <c r="A48" s="12"/>
      <c r="B48" s="35"/>
      <c r="C48" s="42" t="s">
        <v>723</v>
      </c>
      <c r="D48" s="42"/>
      <c r="E48" s="42"/>
      <c r="F48" s="42"/>
      <c r="G48" s="42"/>
      <c r="H48" s="42"/>
      <c r="I48" s="42"/>
      <c r="J48" s="42"/>
      <c r="K48" s="42"/>
      <c r="L48" s="42"/>
      <c r="M48" s="42"/>
    </row>
    <row r="49" spans="1:13" ht="15.75" thickBot="1">
      <c r="A49" s="12"/>
      <c r="B49" s="35"/>
      <c r="C49" s="43">
        <v>2014</v>
      </c>
      <c r="D49" s="43"/>
      <c r="E49" s="43"/>
      <c r="F49" s="89"/>
      <c r="G49" s="43">
        <v>2013</v>
      </c>
      <c r="H49" s="43"/>
      <c r="I49" s="43"/>
      <c r="J49" s="89"/>
      <c r="K49" s="43">
        <v>2012</v>
      </c>
      <c r="L49" s="43"/>
      <c r="M49" s="43"/>
    </row>
    <row r="50" spans="1:13">
      <c r="A50" s="12"/>
      <c r="B50" s="35"/>
      <c r="C50" s="44" t="s">
        <v>347</v>
      </c>
      <c r="D50" s="44"/>
      <c r="E50" s="44"/>
      <c r="F50" s="44"/>
      <c r="G50" s="44"/>
      <c r="H50" s="44"/>
      <c r="I50" s="44"/>
      <c r="J50" s="44"/>
      <c r="K50" s="44"/>
      <c r="L50" s="44"/>
      <c r="M50" s="44"/>
    </row>
    <row r="51" spans="1:13">
      <c r="A51" s="12"/>
      <c r="B51" s="45" t="s">
        <v>871</v>
      </c>
      <c r="C51" s="46" t="s">
        <v>349</v>
      </c>
      <c r="D51" s="47">
        <v>58134</v>
      </c>
      <c r="E51" s="48"/>
      <c r="F51" s="48"/>
      <c r="G51" s="46" t="s">
        <v>349</v>
      </c>
      <c r="H51" s="47">
        <v>48963</v>
      </c>
      <c r="I51" s="48"/>
      <c r="J51" s="48"/>
      <c r="K51" s="46" t="s">
        <v>349</v>
      </c>
      <c r="L51" s="69" t="s">
        <v>872</v>
      </c>
      <c r="M51" s="46" t="s">
        <v>353</v>
      </c>
    </row>
    <row r="52" spans="1:13">
      <c r="A52" s="12"/>
      <c r="B52" s="45"/>
      <c r="C52" s="46"/>
      <c r="D52" s="47"/>
      <c r="E52" s="48"/>
      <c r="F52" s="48"/>
      <c r="G52" s="46"/>
      <c r="H52" s="47"/>
      <c r="I52" s="48"/>
      <c r="J52" s="48"/>
      <c r="K52" s="46"/>
      <c r="L52" s="69"/>
      <c r="M52" s="46"/>
    </row>
    <row r="53" spans="1:13" ht="26.25" thickBot="1">
      <c r="A53" s="12"/>
      <c r="B53" s="17" t="s">
        <v>873</v>
      </c>
      <c r="C53" s="80" t="s">
        <v>874</v>
      </c>
      <c r="D53" s="80"/>
      <c r="E53" s="138" t="s">
        <v>353</v>
      </c>
      <c r="F53" s="24"/>
      <c r="G53" s="80" t="s">
        <v>875</v>
      </c>
      <c r="H53" s="80"/>
      <c r="I53" s="138" t="s">
        <v>353</v>
      </c>
      <c r="J53" s="24"/>
      <c r="K53" s="80" t="s">
        <v>876</v>
      </c>
      <c r="L53" s="80"/>
      <c r="M53" s="138" t="s">
        <v>353</v>
      </c>
    </row>
    <row r="54" spans="1:13">
      <c r="A54" s="12"/>
      <c r="B54" s="45" t="s">
        <v>877</v>
      </c>
      <c r="C54" s="84">
        <v>45928</v>
      </c>
      <c r="D54" s="84"/>
      <c r="E54" s="86"/>
      <c r="F54" s="48"/>
      <c r="G54" s="84">
        <v>38754</v>
      </c>
      <c r="H54" s="84"/>
      <c r="I54" s="86"/>
      <c r="J54" s="48"/>
      <c r="K54" s="105" t="s">
        <v>878</v>
      </c>
      <c r="L54" s="105"/>
      <c r="M54" s="82" t="s">
        <v>353</v>
      </c>
    </row>
    <row r="55" spans="1:13">
      <c r="A55" s="12"/>
      <c r="B55" s="45"/>
      <c r="C55" s="47"/>
      <c r="D55" s="47"/>
      <c r="E55" s="48"/>
      <c r="F55" s="48"/>
      <c r="G55" s="47"/>
      <c r="H55" s="47"/>
      <c r="I55" s="48"/>
      <c r="J55" s="48"/>
      <c r="K55" s="69"/>
      <c r="L55" s="69"/>
      <c r="M55" s="46"/>
    </row>
    <row r="56" spans="1:13" ht="26.25" thickBot="1">
      <c r="A56" s="12"/>
      <c r="B56" s="17" t="s">
        <v>879</v>
      </c>
      <c r="C56" s="80" t="s">
        <v>880</v>
      </c>
      <c r="D56" s="80"/>
      <c r="E56" s="138" t="s">
        <v>353</v>
      </c>
      <c r="F56" s="24"/>
      <c r="G56" s="80" t="s">
        <v>881</v>
      </c>
      <c r="H56" s="80"/>
      <c r="I56" s="138" t="s">
        <v>353</v>
      </c>
      <c r="J56" s="24"/>
      <c r="K56" s="80" t="s">
        <v>882</v>
      </c>
      <c r="L56" s="80"/>
      <c r="M56" s="138" t="s">
        <v>353</v>
      </c>
    </row>
    <row r="57" spans="1:13">
      <c r="A57" s="12"/>
      <c r="B57" s="45" t="s">
        <v>883</v>
      </c>
      <c r="C57" s="84">
        <v>44169</v>
      </c>
      <c r="D57" s="84"/>
      <c r="E57" s="86"/>
      <c r="F57" s="48"/>
      <c r="G57" s="84">
        <v>37709</v>
      </c>
      <c r="H57" s="84"/>
      <c r="I57" s="86"/>
      <c r="J57" s="48"/>
      <c r="K57" s="105" t="s">
        <v>884</v>
      </c>
      <c r="L57" s="105"/>
      <c r="M57" s="82" t="s">
        <v>353</v>
      </c>
    </row>
    <row r="58" spans="1:13">
      <c r="A58" s="12"/>
      <c r="B58" s="45"/>
      <c r="C58" s="47"/>
      <c r="D58" s="47"/>
      <c r="E58" s="48"/>
      <c r="F58" s="48"/>
      <c r="G58" s="47"/>
      <c r="H58" s="47"/>
      <c r="I58" s="48"/>
      <c r="J58" s="48"/>
      <c r="K58" s="69"/>
      <c r="L58" s="69"/>
      <c r="M58" s="46"/>
    </row>
    <row r="59" spans="1:13">
      <c r="A59" s="12"/>
      <c r="B59" s="24"/>
      <c r="C59" s="29"/>
      <c r="D59" s="29"/>
      <c r="E59" s="29"/>
      <c r="F59" s="24"/>
      <c r="G59" s="29"/>
      <c r="H59" s="29"/>
      <c r="I59" s="29"/>
      <c r="J59" s="24"/>
      <c r="K59" s="29"/>
      <c r="L59" s="29"/>
      <c r="M59" s="29"/>
    </row>
    <row r="60" spans="1:13">
      <c r="A60" s="12"/>
      <c r="B60" s="46" t="s">
        <v>885</v>
      </c>
      <c r="C60" s="47">
        <v>2957</v>
      </c>
      <c r="D60" s="47"/>
      <c r="E60" s="48"/>
      <c r="F60" s="48"/>
      <c r="G60" s="47">
        <v>39694</v>
      </c>
      <c r="H60" s="47"/>
      <c r="I60" s="48"/>
      <c r="J60" s="48"/>
      <c r="K60" s="47">
        <v>8437</v>
      </c>
      <c r="L60" s="47"/>
      <c r="M60" s="48"/>
    </row>
    <row r="61" spans="1:13">
      <c r="A61" s="12"/>
      <c r="B61" s="46"/>
      <c r="C61" s="47"/>
      <c r="D61" s="47"/>
      <c r="E61" s="48"/>
      <c r="F61" s="48"/>
      <c r="G61" s="47"/>
      <c r="H61" s="47"/>
      <c r="I61" s="48"/>
      <c r="J61" s="48"/>
      <c r="K61" s="47"/>
      <c r="L61" s="47"/>
      <c r="M61" s="48"/>
    </row>
    <row r="62" spans="1:13" ht="25.5">
      <c r="A62" s="12"/>
      <c r="B62" s="17" t="s">
        <v>901</v>
      </c>
      <c r="C62" s="72">
        <v>12</v>
      </c>
      <c r="D62" s="72"/>
      <c r="E62" s="29"/>
      <c r="F62" s="29"/>
      <c r="G62" s="72" t="s">
        <v>543</v>
      </c>
      <c r="H62" s="72"/>
      <c r="I62" s="56" t="s">
        <v>353</v>
      </c>
      <c r="J62" s="29"/>
      <c r="K62" s="72" t="s">
        <v>544</v>
      </c>
      <c r="L62" s="72"/>
      <c r="M62" s="56" t="s">
        <v>353</v>
      </c>
    </row>
    <row r="63" spans="1:13" ht="15.75" thickBot="1">
      <c r="A63" s="12"/>
      <c r="B63" s="17" t="s">
        <v>902</v>
      </c>
      <c r="C63" s="80"/>
      <c r="D63" s="80"/>
      <c r="E63" s="79"/>
      <c r="F63" s="29"/>
      <c r="G63" s="80"/>
      <c r="H63" s="80"/>
      <c r="I63" s="134"/>
      <c r="J63" s="29"/>
      <c r="K63" s="80"/>
      <c r="L63" s="80"/>
      <c r="M63" s="134"/>
    </row>
    <row r="64" spans="1:13">
      <c r="A64" s="12"/>
      <c r="B64" s="45" t="s">
        <v>888</v>
      </c>
      <c r="C64" s="84">
        <v>2969</v>
      </c>
      <c r="D64" s="84"/>
      <c r="E64" s="86"/>
      <c r="F64" s="48"/>
      <c r="G64" s="84">
        <v>39200</v>
      </c>
      <c r="H64" s="84"/>
      <c r="I64" s="86"/>
      <c r="J64" s="48"/>
      <c r="K64" s="84">
        <v>8411</v>
      </c>
      <c r="L64" s="84"/>
      <c r="M64" s="86"/>
    </row>
    <row r="65" spans="1:13" ht="15.75" thickBot="1">
      <c r="A65" s="12"/>
      <c r="B65" s="45"/>
      <c r="C65" s="50"/>
      <c r="D65" s="50"/>
      <c r="E65" s="51"/>
      <c r="F65" s="48"/>
      <c r="G65" s="50"/>
      <c r="H65" s="50"/>
      <c r="I65" s="51"/>
      <c r="J65" s="48"/>
      <c r="K65" s="50"/>
      <c r="L65" s="50"/>
      <c r="M65" s="51"/>
    </row>
    <row r="66" spans="1:13">
      <c r="A66" s="12"/>
      <c r="B66" s="28" t="s">
        <v>889</v>
      </c>
      <c r="C66" s="57" t="s">
        <v>349</v>
      </c>
      <c r="D66" s="52">
        <v>47138</v>
      </c>
      <c r="E66" s="53"/>
      <c r="F66" s="29"/>
      <c r="G66" s="57" t="s">
        <v>349</v>
      </c>
      <c r="H66" s="52">
        <v>76909</v>
      </c>
      <c r="I66" s="53"/>
      <c r="J66" s="29"/>
      <c r="K66" s="57" t="s">
        <v>349</v>
      </c>
      <c r="L66" s="100" t="s">
        <v>890</v>
      </c>
      <c r="M66" s="57" t="s">
        <v>353</v>
      </c>
    </row>
    <row r="67" spans="1:13" ht="15.75" thickBot="1">
      <c r="A67" s="12"/>
      <c r="B67" s="28"/>
      <c r="C67" s="58"/>
      <c r="D67" s="59"/>
      <c r="E67" s="60"/>
      <c r="F67" s="29"/>
      <c r="G67" s="58"/>
      <c r="H67" s="59"/>
      <c r="I67" s="60"/>
      <c r="J67" s="29"/>
      <c r="K67" s="58"/>
      <c r="L67" s="109"/>
      <c r="M67" s="58"/>
    </row>
    <row r="68" spans="1:13" ht="15.75" thickTop="1">
      <c r="A68" s="12"/>
      <c r="B68" s="40"/>
      <c r="C68" s="113"/>
      <c r="D68" s="113"/>
      <c r="E68" s="113"/>
      <c r="F68" s="40"/>
      <c r="G68" s="113"/>
      <c r="H68" s="113"/>
      <c r="I68" s="113"/>
      <c r="J68" s="40"/>
      <c r="K68" s="113"/>
      <c r="L68" s="113"/>
      <c r="M68" s="113"/>
    </row>
    <row r="69" spans="1:13">
      <c r="A69" s="12"/>
      <c r="B69" s="56" t="s">
        <v>891</v>
      </c>
      <c r="C69" s="49">
        <v>119403</v>
      </c>
      <c r="D69" s="49"/>
      <c r="E69" s="29"/>
      <c r="F69" s="29"/>
      <c r="G69" s="49">
        <v>117389</v>
      </c>
      <c r="H69" s="49"/>
      <c r="I69" s="29"/>
      <c r="J69" s="29"/>
      <c r="K69" s="49">
        <v>114233</v>
      </c>
      <c r="L69" s="49"/>
      <c r="M69" s="29"/>
    </row>
    <row r="70" spans="1:13">
      <c r="A70" s="12"/>
      <c r="B70" s="56"/>
      <c r="C70" s="49"/>
      <c r="D70" s="49"/>
      <c r="E70" s="29"/>
      <c r="F70" s="29"/>
      <c r="G70" s="49"/>
      <c r="H70" s="49"/>
      <c r="I70" s="29"/>
      <c r="J70" s="29"/>
      <c r="K70" s="49"/>
      <c r="L70" s="49"/>
      <c r="M70" s="29"/>
    </row>
    <row r="71" spans="1:13">
      <c r="A71" s="12"/>
      <c r="B71" s="45" t="s">
        <v>903</v>
      </c>
      <c r="C71" s="69">
        <v>222</v>
      </c>
      <c r="D71" s="69"/>
      <c r="E71" s="48"/>
      <c r="F71" s="48"/>
      <c r="G71" s="69">
        <v>288</v>
      </c>
      <c r="H71" s="69"/>
      <c r="I71" s="48"/>
      <c r="J71" s="48"/>
      <c r="K71" s="69" t="s">
        <v>373</v>
      </c>
      <c r="L71" s="69"/>
      <c r="M71" s="48"/>
    </row>
    <row r="72" spans="1:13">
      <c r="A72" s="12"/>
      <c r="B72" s="45"/>
      <c r="C72" s="69"/>
      <c r="D72" s="69"/>
      <c r="E72" s="48"/>
      <c r="F72" s="48"/>
      <c r="G72" s="69"/>
      <c r="H72" s="69"/>
      <c r="I72" s="48"/>
      <c r="J72" s="48"/>
      <c r="K72" s="69"/>
      <c r="L72" s="69"/>
      <c r="M72" s="48"/>
    </row>
    <row r="73" spans="1:13">
      <c r="A73" s="12"/>
      <c r="B73" s="28" t="s">
        <v>904</v>
      </c>
      <c r="C73" s="72">
        <v>40</v>
      </c>
      <c r="D73" s="72"/>
      <c r="E73" s="29"/>
      <c r="F73" s="29"/>
      <c r="G73" s="72" t="s">
        <v>373</v>
      </c>
      <c r="H73" s="72"/>
      <c r="I73" s="29"/>
      <c r="J73" s="29"/>
      <c r="K73" s="72" t="s">
        <v>373</v>
      </c>
      <c r="L73" s="72"/>
      <c r="M73" s="29"/>
    </row>
    <row r="74" spans="1:13">
      <c r="A74" s="12"/>
      <c r="B74" s="28"/>
      <c r="C74" s="72"/>
      <c r="D74" s="72"/>
      <c r="E74" s="29"/>
      <c r="F74" s="29"/>
      <c r="G74" s="72"/>
      <c r="H74" s="72"/>
      <c r="I74" s="29"/>
      <c r="J74" s="29"/>
      <c r="K74" s="72"/>
      <c r="L74" s="72"/>
      <c r="M74" s="29"/>
    </row>
    <row r="75" spans="1:13">
      <c r="A75" s="12"/>
      <c r="B75" s="45" t="s">
        <v>905</v>
      </c>
      <c r="C75" s="69">
        <v>60</v>
      </c>
      <c r="D75" s="69"/>
      <c r="E75" s="48"/>
      <c r="F75" s="48"/>
      <c r="G75" s="69">
        <v>94</v>
      </c>
      <c r="H75" s="69"/>
      <c r="I75" s="48"/>
      <c r="J75" s="48"/>
      <c r="K75" s="69" t="s">
        <v>373</v>
      </c>
      <c r="L75" s="69"/>
      <c r="M75" s="48"/>
    </row>
    <row r="76" spans="1:13" ht="15.75" thickBot="1">
      <c r="A76" s="12"/>
      <c r="B76" s="45"/>
      <c r="C76" s="54"/>
      <c r="D76" s="54"/>
      <c r="E76" s="51"/>
      <c r="F76" s="48"/>
      <c r="G76" s="54"/>
      <c r="H76" s="54"/>
      <c r="I76" s="51"/>
      <c r="J76" s="48"/>
      <c r="K76" s="54"/>
      <c r="L76" s="54"/>
      <c r="M76" s="51"/>
    </row>
    <row r="77" spans="1:13">
      <c r="A77" s="12"/>
      <c r="B77" s="28" t="s">
        <v>906</v>
      </c>
      <c r="C77" s="52">
        <v>119725</v>
      </c>
      <c r="D77" s="52"/>
      <c r="E77" s="53"/>
      <c r="F77" s="29"/>
      <c r="G77" s="52">
        <v>117771</v>
      </c>
      <c r="H77" s="52"/>
      <c r="I77" s="53"/>
      <c r="J77" s="29"/>
      <c r="K77" s="52">
        <v>114233</v>
      </c>
      <c r="L77" s="52"/>
      <c r="M77" s="53"/>
    </row>
    <row r="78" spans="1:13" ht="15.75" thickBot="1">
      <c r="A78" s="12"/>
      <c r="B78" s="28"/>
      <c r="C78" s="59"/>
      <c r="D78" s="59"/>
      <c r="E78" s="60"/>
      <c r="F78" s="29"/>
      <c r="G78" s="59"/>
      <c r="H78" s="59"/>
      <c r="I78" s="60"/>
      <c r="J78" s="29"/>
      <c r="K78" s="59"/>
      <c r="L78" s="59"/>
      <c r="M78" s="60"/>
    </row>
    <row r="79" spans="1:13" ht="15.75" thickTop="1">
      <c r="A79" s="12"/>
      <c r="B79" s="40"/>
      <c r="C79" s="113"/>
      <c r="D79" s="113"/>
      <c r="E79" s="113"/>
      <c r="F79" s="40"/>
      <c r="G79" s="113"/>
      <c r="H79" s="113"/>
      <c r="I79" s="113"/>
      <c r="J79" s="40"/>
      <c r="K79" s="113"/>
      <c r="L79" s="113"/>
      <c r="M79" s="113"/>
    </row>
    <row r="80" spans="1:13" ht="25.5">
      <c r="A80" s="12"/>
      <c r="B80" s="17" t="s">
        <v>907</v>
      </c>
      <c r="C80" s="29"/>
      <c r="D80" s="29"/>
      <c r="E80" s="29"/>
      <c r="F80" s="24"/>
      <c r="G80" s="29"/>
      <c r="H80" s="29"/>
      <c r="I80" s="29"/>
      <c r="J80" s="24"/>
      <c r="K80" s="29"/>
      <c r="L80" s="29"/>
      <c r="M80" s="29"/>
    </row>
    <row r="81" spans="1:13">
      <c r="A81" s="12"/>
      <c r="B81" s="133" t="s">
        <v>893</v>
      </c>
      <c r="C81" s="46" t="s">
        <v>349</v>
      </c>
      <c r="D81" s="69">
        <v>0.37</v>
      </c>
      <c r="E81" s="48"/>
      <c r="F81" s="48"/>
      <c r="G81" s="46" t="s">
        <v>349</v>
      </c>
      <c r="H81" s="69">
        <v>0.32</v>
      </c>
      <c r="I81" s="48"/>
      <c r="J81" s="48"/>
      <c r="K81" s="46" t="s">
        <v>349</v>
      </c>
      <c r="L81" s="69" t="s">
        <v>894</v>
      </c>
      <c r="M81" s="46" t="s">
        <v>353</v>
      </c>
    </row>
    <row r="82" spans="1:13">
      <c r="A82" s="12"/>
      <c r="B82" s="133"/>
      <c r="C82" s="46"/>
      <c r="D82" s="69"/>
      <c r="E82" s="48"/>
      <c r="F82" s="48"/>
      <c r="G82" s="46"/>
      <c r="H82" s="69"/>
      <c r="I82" s="48"/>
      <c r="J82" s="48"/>
      <c r="K82" s="46"/>
      <c r="L82" s="69"/>
      <c r="M82" s="46"/>
    </row>
    <row r="83" spans="1:13">
      <c r="A83" s="12"/>
      <c r="B83" s="95" t="s">
        <v>895</v>
      </c>
      <c r="C83" s="72">
        <v>0.02</v>
      </c>
      <c r="D83" s="72"/>
      <c r="E83" s="29"/>
      <c r="F83" s="29"/>
      <c r="G83" s="72">
        <v>0.33</v>
      </c>
      <c r="H83" s="72"/>
      <c r="I83" s="29"/>
      <c r="J83" s="29"/>
      <c r="K83" s="72">
        <v>7.0000000000000007E-2</v>
      </c>
      <c r="L83" s="72"/>
      <c r="M83" s="29"/>
    </row>
    <row r="84" spans="1:13" ht="15.75" thickBot="1">
      <c r="A84" s="12"/>
      <c r="B84" s="95"/>
      <c r="C84" s="80"/>
      <c r="D84" s="80"/>
      <c r="E84" s="79"/>
      <c r="F84" s="29"/>
      <c r="G84" s="80"/>
      <c r="H84" s="80"/>
      <c r="I84" s="79"/>
      <c r="J84" s="29"/>
      <c r="K84" s="80"/>
      <c r="L84" s="80"/>
      <c r="M84" s="79"/>
    </row>
    <row r="85" spans="1:13">
      <c r="A85" s="12"/>
      <c r="B85" s="133" t="s">
        <v>908</v>
      </c>
      <c r="C85" s="82" t="s">
        <v>349</v>
      </c>
      <c r="D85" s="105">
        <v>0.39</v>
      </c>
      <c r="E85" s="86"/>
      <c r="F85" s="48"/>
      <c r="G85" s="82" t="s">
        <v>349</v>
      </c>
      <c r="H85" s="105">
        <v>0.65</v>
      </c>
      <c r="I85" s="86"/>
      <c r="J85" s="48"/>
      <c r="K85" s="82" t="s">
        <v>349</v>
      </c>
      <c r="L85" s="105" t="s">
        <v>898</v>
      </c>
      <c r="M85" s="82" t="s">
        <v>353</v>
      </c>
    </row>
    <row r="86" spans="1:13" ht="15.75" thickBot="1">
      <c r="A86" s="12"/>
      <c r="B86" s="133"/>
      <c r="C86" s="83"/>
      <c r="D86" s="107"/>
      <c r="E86" s="87"/>
      <c r="F86" s="48"/>
      <c r="G86" s="83"/>
      <c r="H86" s="107"/>
      <c r="I86" s="87"/>
      <c r="J86" s="48"/>
      <c r="K86" s="83"/>
      <c r="L86" s="107"/>
      <c r="M86" s="83"/>
    </row>
    <row r="87" spans="1:13" ht="38.25" customHeight="1" thickTop="1">
      <c r="A87" s="12"/>
      <c r="B87" s="32" t="s">
        <v>909</v>
      </c>
      <c r="C87" s="32"/>
      <c r="D87" s="32"/>
      <c r="E87" s="32"/>
      <c r="F87" s="32"/>
      <c r="G87" s="32"/>
      <c r="H87" s="32"/>
      <c r="I87" s="32"/>
      <c r="J87" s="32"/>
      <c r="K87" s="32"/>
      <c r="L87" s="32"/>
      <c r="M87" s="32"/>
    </row>
    <row r="88" spans="1:13" ht="25.5" customHeight="1">
      <c r="A88" s="12"/>
      <c r="B88" s="32" t="s">
        <v>910</v>
      </c>
      <c r="C88" s="32"/>
      <c r="D88" s="32"/>
      <c r="E88" s="32"/>
      <c r="F88" s="32"/>
      <c r="G88" s="32"/>
      <c r="H88" s="32"/>
      <c r="I88" s="32"/>
      <c r="J88" s="32"/>
      <c r="K88" s="32"/>
      <c r="L88" s="32"/>
      <c r="M88" s="32"/>
    </row>
  </sheetData>
  <mergeCells count="320">
    <mergeCell ref="B87:M87"/>
    <mergeCell ref="B88:M88"/>
    <mergeCell ref="B4:M4"/>
    <mergeCell ref="B5:M5"/>
    <mergeCell ref="B6:M6"/>
    <mergeCell ref="B7:M7"/>
    <mergeCell ref="B8:M8"/>
    <mergeCell ref="B9:M9"/>
    <mergeCell ref="I85:I86"/>
    <mergeCell ref="J85:J86"/>
    <mergeCell ref="K85:K86"/>
    <mergeCell ref="L85:L86"/>
    <mergeCell ref="M85:M86"/>
    <mergeCell ref="A1:A2"/>
    <mergeCell ref="B1:M1"/>
    <mergeCell ref="B2:M2"/>
    <mergeCell ref="B3:M3"/>
    <mergeCell ref="A4:A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7:L78"/>
    <mergeCell ref="M77:M78"/>
    <mergeCell ref="C79:E79"/>
    <mergeCell ref="G79:I79"/>
    <mergeCell ref="K79:M79"/>
    <mergeCell ref="C80:E80"/>
    <mergeCell ref="G80:I80"/>
    <mergeCell ref="K80:M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J60:J61"/>
    <mergeCell ref="K60:L61"/>
    <mergeCell ref="M60:M61"/>
    <mergeCell ref="C62:D63"/>
    <mergeCell ref="E62:E63"/>
    <mergeCell ref="F62:F63"/>
    <mergeCell ref="G62:H63"/>
    <mergeCell ref="I62:I63"/>
    <mergeCell ref="J62:J63"/>
    <mergeCell ref="K62:L63"/>
    <mergeCell ref="B60:B61"/>
    <mergeCell ref="C60:D61"/>
    <mergeCell ref="E60:E61"/>
    <mergeCell ref="F60:F61"/>
    <mergeCell ref="G60:H61"/>
    <mergeCell ref="I60:I61"/>
    <mergeCell ref="J57:J58"/>
    <mergeCell ref="K57:L58"/>
    <mergeCell ref="M57:M58"/>
    <mergeCell ref="C59:E59"/>
    <mergeCell ref="G59:I59"/>
    <mergeCell ref="K59:M59"/>
    <mergeCell ref="B57:B58"/>
    <mergeCell ref="C57:D58"/>
    <mergeCell ref="E57:E58"/>
    <mergeCell ref="F57:F58"/>
    <mergeCell ref="G57:H58"/>
    <mergeCell ref="I57:I58"/>
    <mergeCell ref="J54:J55"/>
    <mergeCell ref="K54:L55"/>
    <mergeCell ref="M54:M55"/>
    <mergeCell ref="C56:D56"/>
    <mergeCell ref="G56:H56"/>
    <mergeCell ref="K56:L56"/>
    <mergeCell ref="M51:M52"/>
    <mergeCell ref="C53:D53"/>
    <mergeCell ref="G53:H53"/>
    <mergeCell ref="K53:L53"/>
    <mergeCell ref="B54:B55"/>
    <mergeCell ref="C54:D55"/>
    <mergeCell ref="E54:E55"/>
    <mergeCell ref="F54:F55"/>
    <mergeCell ref="G54:H55"/>
    <mergeCell ref="I54:I55"/>
    <mergeCell ref="G51:G52"/>
    <mergeCell ref="H51:H52"/>
    <mergeCell ref="I51:I52"/>
    <mergeCell ref="J51:J52"/>
    <mergeCell ref="K51:K52"/>
    <mergeCell ref="L51:L52"/>
    <mergeCell ref="C48:M48"/>
    <mergeCell ref="C49:E49"/>
    <mergeCell ref="G49:I49"/>
    <mergeCell ref="K49:M49"/>
    <mergeCell ref="C50:M50"/>
    <mergeCell ref="B51:B52"/>
    <mergeCell ref="C51:C52"/>
    <mergeCell ref="D51:D52"/>
    <mergeCell ref="E51:E52"/>
    <mergeCell ref="F51:F52"/>
    <mergeCell ref="I41:I42"/>
    <mergeCell ref="J41:J42"/>
    <mergeCell ref="K41:K42"/>
    <mergeCell ref="L41:L42"/>
    <mergeCell ref="M41:M42"/>
    <mergeCell ref="B46:M46"/>
    <mergeCell ref="B43:M43"/>
    <mergeCell ref="B44:M44"/>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3:L34"/>
    <mergeCell ref="M33:M34"/>
    <mergeCell ref="C35:E35"/>
    <mergeCell ref="G35:I35"/>
    <mergeCell ref="K35:M35"/>
    <mergeCell ref="C36:E36"/>
    <mergeCell ref="G36:I36"/>
    <mergeCell ref="K36:M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J24:J25"/>
    <mergeCell ref="K24:L25"/>
    <mergeCell ref="M24:M25"/>
    <mergeCell ref="C26:D27"/>
    <mergeCell ref="E26:E27"/>
    <mergeCell ref="F26:F27"/>
    <mergeCell ref="G26:H27"/>
    <mergeCell ref="I26:I27"/>
    <mergeCell ref="J26:J27"/>
    <mergeCell ref="K26:L27"/>
    <mergeCell ref="B24:B25"/>
    <mergeCell ref="C24:D25"/>
    <mergeCell ref="E24:E25"/>
    <mergeCell ref="F24:F25"/>
    <mergeCell ref="G24:H25"/>
    <mergeCell ref="I24:I25"/>
    <mergeCell ref="I21:I22"/>
    <mergeCell ref="J21:J22"/>
    <mergeCell ref="K21:L22"/>
    <mergeCell ref="M21:M22"/>
    <mergeCell ref="C23:E23"/>
    <mergeCell ref="G23:I23"/>
    <mergeCell ref="K23:M23"/>
    <mergeCell ref="K18:L19"/>
    <mergeCell ref="M18:M19"/>
    <mergeCell ref="C20:D20"/>
    <mergeCell ref="G20:H20"/>
    <mergeCell ref="K20:L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6.5703125" bestFit="1" customWidth="1"/>
    <col min="2" max="2" width="36.5703125" customWidth="1"/>
    <col min="3" max="3" width="27.85546875" customWidth="1"/>
    <col min="4" max="4" width="17.7109375" customWidth="1"/>
    <col min="5" max="5" width="5.42578125" customWidth="1"/>
    <col min="6" max="6" width="6.28515625" customWidth="1"/>
    <col min="7" max="7" width="19" customWidth="1"/>
    <col min="8" max="8" width="17.7109375" customWidth="1"/>
    <col min="9" max="9" width="4.85546875" customWidth="1"/>
    <col min="10" max="10" width="36.5703125" bestFit="1" customWidth="1"/>
    <col min="11" max="11" width="6.28515625" customWidth="1"/>
    <col min="12" max="13" width="17.7109375" customWidth="1"/>
    <col min="14" max="14" width="29.140625" customWidth="1"/>
  </cols>
  <sheetData>
    <row r="1" spans="1:14" ht="15" customHeight="1">
      <c r="A1" s="9" t="s">
        <v>9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12</v>
      </c>
      <c r="B3" s="11"/>
      <c r="C3" s="11"/>
      <c r="D3" s="11"/>
      <c r="E3" s="11"/>
      <c r="F3" s="11"/>
      <c r="G3" s="11"/>
      <c r="H3" s="11"/>
      <c r="I3" s="11"/>
      <c r="J3" s="11"/>
      <c r="K3" s="11"/>
      <c r="L3" s="11"/>
      <c r="M3" s="11"/>
      <c r="N3" s="11"/>
    </row>
    <row r="4" spans="1:14">
      <c r="A4" s="12" t="s">
        <v>911</v>
      </c>
      <c r="B4" s="34" t="s">
        <v>911</v>
      </c>
      <c r="C4" s="34"/>
      <c r="D4" s="34"/>
      <c r="E4" s="34"/>
      <c r="F4" s="34"/>
      <c r="G4" s="34"/>
      <c r="H4" s="34"/>
      <c r="I4" s="34"/>
      <c r="J4" s="34"/>
      <c r="K4" s="34"/>
      <c r="L4" s="34"/>
      <c r="M4" s="34"/>
      <c r="N4" s="34"/>
    </row>
    <row r="5" spans="1:14" ht="63.75" customHeight="1">
      <c r="A5" s="12"/>
      <c r="B5" s="32" t="s">
        <v>913</v>
      </c>
      <c r="C5" s="32"/>
      <c r="D5" s="32"/>
      <c r="E5" s="32"/>
      <c r="F5" s="32"/>
      <c r="G5" s="32"/>
      <c r="H5" s="32"/>
      <c r="I5" s="32"/>
      <c r="J5" s="32"/>
      <c r="K5" s="32"/>
      <c r="L5" s="32"/>
      <c r="M5" s="32"/>
      <c r="N5" s="32"/>
    </row>
    <row r="6" spans="1:14">
      <c r="A6" s="12"/>
      <c r="B6" s="11"/>
      <c r="C6" s="11"/>
      <c r="D6" s="11"/>
      <c r="E6" s="11"/>
      <c r="F6" s="11"/>
      <c r="G6" s="11"/>
      <c r="H6" s="11"/>
      <c r="I6" s="11"/>
      <c r="J6" s="11"/>
      <c r="K6" s="11"/>
      <c r="L6" s="11"/>
      <c r="M6" s="11"/>
      <c r="N6" s="11"/>
    </row>
    <row r="7" spans="1:14">
      <c r="A7" s="12"/>
      <c r="B7" s="34" t="s">
        <v>914</v>
      </c>
      <c r="C7" s="34"/>
      <c r="D7" s="34"/>
      <c r="E7" s="34"/>
      <c r="F7" s="34"/>
      <c r="G7" s="34"/>
      <c r="H7" s="34"/>
      <c r="I7" s="34"/>
      <c r="J7" s="34"/>
      <c r="K7" s="34"/>
      <c r="L7" s="34"/>
      <c r="M7" s="34"/>
      <c r="N7" s="34"/>
    </row>
    <row r="8" spans="1:14">
      <c r="A8" s="12"/>
      <c r="B8" s="32" t="s">
        <v>915</v>
      </c>
      <c r="C8" s="32"/>
      <c r="D8" s="32"/>
      <c r="E8" s="32"/>
      <c r="F8" s="32"/>
      <c r="G8" s="32"/>
      <c r="H8" s="32"/>
      <c r="I8" s="32"/>
      <c r="J8" s="32"/>
      <c r="K8" s="32"/>
      <c r="L8" s="32"/>
      <c r="M8" s="32"/>
      <c r="N8" s="32"/>
    </row>
    <row r="9" spans="1:14">
      <c r="A9" s="12"/>
      <c r="B9" s="19"/>
      <c r="C9" s="19"/>
      <c r="D9" s="19"/>
      <c r="E9" s="19"/>
      <c r="F9" s="19"/>
      <c r="G9" s="19"/>
      <c r="H9" s="19"/>
      <c r="I9" s="19"/>
      <c r="J9" s="19"/>
      <c r="K9" s="19"/>
      <c r="L9" s="19"/>
      <c r="M9" s="19"/>
      <c r="N9" s="19"/>
    </row>
    <row r="10" spans="1:14">
      <c r="A10" s="12"/>
      <c r="B10" s="16"/>
      <c r="C10" s="16"/>
      <c r="D10" s="16"/>
      <c r="E10" s="16"/>
      <c r="F10" s="16"/>
      <c r="G10" s="16"/>
      <c r="H10" s="16"/>
      <c r="I10" s="16"/>
      <c r="J10" s="16"/>
      <c r="K10" s="16"/>
      <c r="L10" s="16"/>
      <c r="M10" s="16"/>
      <c r="N10" s="16"/>
    </row>
    <row r="11" spans="1:14">
      <c r="A11" s="12"/>
      <c r="B11" s="56"/>
      <c r="C11" s="64" t="s">
        <v>916</v>
      </c>
      <c r="D11" s="64"/>
      <c r="E11" s="29"/>
      <c r="F11" s="64" t="s">
        <v>919</v>
      </c>
      <c r="G11" s="64"/>
      <c r="H11" s="64"/>
      <c r="I11" s="29"/>
      <c r="J11" s="64" t="s">
        <v>921</v>
      </c>
      <c r="K11" s="29"/>
      <c r="L11" s="64" t="s">
        <v>922</v>
      </c>
      <c r="M11" s="64"/>
      <c r="N11" s="64"/>
    </row>
    <row r="12" spans="1:14">
      <c r="A12" s="12"/>
      <c r="B12" s="56"/>
      <c r="C12" s="64" t="s">
        <v>917</v>
      </c>
      <c r="D12" s="64"/>
      <c r="E12" s="29"/>
      <c r="F12" s="64" t="s">
        <v>920</v>
      </c>
      <c r="G12" s="64"/>
      <c r="H12" s="64"/>
      <c r="I12" s="29"/>
      <c r="J12" s="64"/>
      <c r="K12" s="29"/>
      <c r="L12" s="64"/>
      <c r="M12" s="64"/>
      <c r="N12" s="64"/>
    </row>
    <row r="13" spans="1:14" ht="15.75" thickBot="1">
      <c r="A13" s="12"/>
      <c r="B13" s="56"/>
      <c r="C13" s="42" t="s">
        <v>918</v>
      </c>
      <c r="D13" s="42"/>
      <c r="E13" s="29"/>
      <c r="F13" s="42" t="s">
        <v>367</v>
      </c>
      <c r="G13" s="42"/>
      <c r="H13" s="42"/>
      <c r="I13" s="29"/>
      <c r="J13" s="42"/>
      <c r="K13" s="29"/>
      <c r="L13" s="42"/>
      <c r="M13" s="42"/>
      <c r="N13" s="42"/>
    </row>
    <row r="14" spans="1:14">
      <c r="A14" s="12"/>
      <c r="B14" s="24"/>
      <c r="C14" s="90" t="s">
        <v>671</v>
      </c>
      <c r="D14" s="90"/>
      <c r="E14" s="24"/>
      <c r="F14" s="53"/>
      <c r="G14" s="53"/>
      <c r="H14" s="53"/>
      <c r="I14" s="24"/>
      <c r="J14" s="37" t="s">
        <v>399</v>
      </c>
      <c r="K14" s="24"/>
      <c r="L14" s="90" t="s">
        <v>671</v>
      </c>
      <c r="M14" s="90"/>
      <c r="N14" s="90"/>
    </row>
    <row r="15" spans="1:14">
      <c r="A15" s="12"/>
      <c r="B15" s="45" t="s">
        <v>923</v>
      </c>
      <c r="C15" s="47">
        <v>2985</v>
      </c>
      <c r="D15" s="48"/>
      <c r="E15" s="48"/>
      <c r="F15" s="46" t="s">
        <v>349</v>
      </c>
      <c r="G15" s="69">
        <v>21.53</v>
      </c>
      <c r="H15" s="48"/>
      <c r="I15" s="48"/>
      <c r="J15" s="48"/>
      <c r="K15" s="48"/>
      <c r="L15" s="48"/>
      <c r="M15" s="48"/>
      <c r="N15" s="48"/>
    </row>
    <row r="16" spans="1:14">
      <c r="A16" s="12"/>
      <c r="B16" s="45"/>
      <c r="C16" s="47"/>
      <c r="D16" s="48"/>
      <c r="E16" s="48"/>
      <c r="F16" s="46"/>
      <c r="G16" s="69"/>
      <c r="H16" s="48"/>
      <c r="I16" s="48"/>
      <c r="J16" s="48"/>
      <c r="K16" s="48"/>
      <c r="L16" s="48"/>
      <c r="M16" s="48"/>
      <c r="N16" s="48"/>
    </row>
    <row r="17" spans="1:14">
      <c r="A17" s="12"/>
      <c r="B17" s="28" t="s">
        <v>924</v>
      </c>
      <c r="C17" s="72">
        <v>200</v>
      </c>
      <c r="D17" s="29"/>
      <c r="E17" s="29"/>
      <c r="F17" s="72">
        <v>22.87</v>
      </c>
      <c r="G17" s="72"/>
      <c r="H17" s="29"/>
      <c r="I17" s="29"/>
      <c r="J17" s="29"/>
      <c r="K17" s="29"/>
      <c r="L17" s="29"/>
      <c r="M17" s="29"/>
      <c r="N17" s="29"/>
    </row>
    <row r="18" spans="1:14">
      <c r="A18" s="12"/>
      <c r="B18" s="28"/>
      <c r="C18" s="72"/>
      <c r="D18" s="29"/>
      <c r="E18" s="29"/>
      <c r="F18" s="72"/>
      <c r="G18" s="72"/>
      <c r="H18" s="29"/>
      <c r="I18" s="29"/>
      <c r="J18" s="29"/>
      <c r="K18" s="29"/>
      <c r="L18" s="29"/>
      <c r="M18" s="29"/>
      <c r="N18" s="29"/>
    </row>
    <row r="19" spans="1:14">
      <c r="A19" s="12"/>
      <c r="B19" s="45" t="s">
        <v>925</v>
      </c>
      <c r="C19" s="69" t="s">
        <v>926</v>
      </c>
      <c r="D19" s="46" t="s">
        <v>353</v>
      </c>
      <c r="E19" s="48"/>
      <c r="F19" s="69">
        <v>21.09</v>
      </c>
      <c r="G19" s="69"/>
      <c r="H19" s="48"/>
      <c r="I19" s="48"/>
      <c r="J19" s="48"/>
      <c r="K19" s="48"/>
      <c r="L19" s="48"/>
      <c r="M19" s="48"/>
      <c r="N19" s="48"/>
    </row>
    <row r="20" spans="1:14">
      <c r="A20" s="12"/>
      <c r="B20" s="45"/>
      <c r="C20" s="69"/>
      <c r="D20" s="46"/>
      <c r="E20" s="48"/>
      <c r="F20" s="69"/>
      <c r="G20" s="69"/>
      <c r="H20" s="48"/>
      <c r="I20" s="48"/>
      <c r="J20" s="48"/>
      <c r="K20" s="48"/>
      <c r="L20" s="48"/>
      <c r="M20" s="48"/>
      <c r="N20" s="48"/>
    </row>
    <row r="21" spans="1:14">
      <c r="A21" s="12"/>
      <c r="B21" s="28" t="s">
        <v>927</v>
      </c>
      <c r="C21" s="72" t="s">
        <v>928</v>
      </c>
      <c r="D21" s="56" t="s">
        <v>353</v>
      </c>
      <c r="E21" s="29"/>
      <c r="F21" s="72">
        <v>23.14</v>
      </c>
      <c r="G21" s="72"/>
      <c r="H21" s="29"/>
      <c r="I21" s="29"/>
      <c r="J21" s="29"/>
      <c r="K21" s="29"/>
      <c r="L21" s="29"/>
      <c r="M21" s="29"/>
      <c r="N21" s="29"/>
    </row>
    <row r="22" spans="1:14" ht="15.75" thickBot="1">
      <c r="A22" s="12"/>
      <c r="B22" s="28"/>
      <c r="C22" s="80"/>
      <c r="D22" s="134"/>
      <c r="E22" s="29"/>
      <c r="F22" s="72"/>
      <c r="G22" s="72"/>
      <c r="H22" s="29"/>
      <c r="I22" s="29"/>
      <c r="J22" s="29"/>
      <c r="K22" s="29"/>
      <c r="L22" s="29"/>
      <c r="M22" s="29"/>
      <c r="N22" s="29"/>
    </row>
    <row r="23" spans="1:14">
      <c r="A23" s="12"/>
      <c r="B23" s="45" t="s">
        <v>929</v>
      </c>
      <c r="C23" s="84">
        <v>1208</v>
      </c>
      <c r="D23" s="86"/>
      <c r="E23" s="48"/>
      <c r="F23" s="46" t="s">
        <v>349</v>
      </c>
      <c r="G23" s="69">
        <v>22.37</v>
      </c>
      <c r="H23" s="48"/>
      <c r="I23" s="48"/>
      <c r="J23" s="69">
        <v>4</v>
      </c>
      <c r="K23" s="48"/>
      <c r="L23" s="46" t="s">
        <v>349</v>
      </c>
      <c r="M23" s="47">
        <v>3723</v>
      </c>
      <c r="N23" s="48"/>
    </row>
    <row r="24" spans="1:14" ht="15.75" thickBot="1">
      <c r="A24" s="12"/>
      <c r="B24" s="45"/>
      <c r="C24" s="85"/>
      <c r="D24" s="87"/>
      <c r="E24" s="48"/>
      <c r="F24" s="83"/>
      <c r="G24" s="107"/>
      <c r="H24" s="87"/>
      <c r="I24" s="48"/>
      <c r="J24" s="107"/>
      <c r="K24" s="48"/>
      <c r="L24" s="83"/>
      <c r="M24" s="85"/>
      <c r="N24" s="87"/>
    </row>
    <row r="25" spans="1:14" ht="15.75" thickTop="1">
      <c r="A25" s="12"/>
      <c r="B25" s="28" t="s">
        <v>930</v>
      </c>
      <c r="C25" s="108">
        <v>958</v>
      </c>
      <c r="D25" s="110"/>
      <c r="E25" s="29"/>
      <c r="F25" s="143" t="s">
        <v>349</v>
      </c>
      <c r="G25" s="108">
        <v>22.43</v>
      </c>
      <c r="H25" s="110"/>
      <c r="I25" s="29"/>
      <c r="J25" s="108">
        <v>2.8</v>
      </c>
      <c r="K25" s="29"/>
      <c r="L25" s="143" t="s">
        <v>349</v>
      </c>
      <c r="M25" s="111">
        <v>2911</v>
      </c>
      <c r="N25" s="110"/>
    </row>
    <row r="26" spans="1:14" ht="15.75" thickBot="1">
      <c r="A26" s="12"/>
      <c r="B26" s="28"/>
      <c r="C26" s="109"/>
      <c r="D26" s="60"/>
      <c r="E26" s="29"/>
      <c r="F26" s="58"/>
      <c r="G26" s="109"/>
      <c r="H26" s="60"/>
      <c r="I26" s="29"/>
      <c r="J26" s="109"/>
      <c r="K26" s="29"/>
      <c r="L26" s="58"/>
      <c r="M26" s="59"/>
      <c r="N26" s="60"/>
    </row>
    <row r="27" spans="1:14" ht="25.5" customHeight="1" thickTop="1">
      <c r="A27" s="12"/>
      <c r="B27" s="32" t="s">
        <v>931</v>
      </c>
      <c r="C27" s="32"/>
      <c r="D27" s="32"/>
      <c r="E27" s="32"/>
      <c r="F27" s="32"/>
      <c r="G27" s="32"/>
      <c r="H27" s="32"/>
      <c r="I27" s="32"/>
      <c r="J27" s="32"/>
      <c r="K27" s="32"/>
      <c r="L27" s="32"/>
      <c r="M27" s="32"/>
      <c r="N27" s="32"/>
    </row>
    <row r="28" spans="1:14">
      <c r="A28" s="12"/>
      <c r="B28" s="32" t="s">
        <v>932</v>
      </c>
      <c r="C28" s="32"/>
      <c r="D28" s="32"/>
      <c r="E28" s="32"/>
      <c r="F28" s="32"/>
      <c r="G28" s="32"/>
      <c r="H28" s="32"/>
      <c r="I28" s="32"/>
      <c r="J28" s="32"/>
      <c r="K28" s="32"/>
      <c r="L28" s="32"/>
      <c r="M28" s="32"/>
      <c r="N28" s="32"/>
    </row>
    <row r="29" spans="1:14">
      <c r="A29" s="12"/>
      <c r="B29" s="19"/>
      <c r="C29" s="19"/>
    </row>
    <row r="30" spans="1:14">
      <c r="A30" s="12"/>
      <c r="B30" s="16"/>
      <c r="C30" s="16"/>
    </row>
    <row r="31" spans="1:14">
      <c r="A31" s="12"/>
      <c r="B31" s="38" t="s">
        <v>933</v>
      </c>
      <c r="C31" s="122">
        <v>3.7999999999999999E-2</v>
      </c>
    </row>
    <row r="32" spans="1:14">
      <c r="A32" s="12"/>
      <c r="B32" s="17" t="s">
        <v>934</v>
      </c>
      <c r="C32" s="120">
        <v>0.02</v>
      </c>
    </row>
    <row r="33" spans="1:14">
      <c r="A33" s="12"/>
      <c r="B33" s="38" t="s">
        <v>935</v>
      </c>
      <c r="C33" s="62" t="s">
        <v>936</v>
      </c>
    </row>
    <row r="34" spans="1:14">
      <c r="A34" s="12"/>
      <c r="B34" s="17" t="s">
        <v>937</v>
      </c>
      <c r="C34" s="120">
        <v>0.39800000000000002</v>
      </c>
    </row>
    <row r="35" spans="1:14">
      <c r="A35" s="12"/>
      <c r="B35" s="29" t="s">
        <v>938</v>
      </c>
      <c r="C35" s="29"/>
      <c r="D35" s="29"/>
      <c r="E35" s="29"/>
      <c r="F35" s="29"/>
      <c r="G35" s="29"/>
      <c r="H35" s="29"/>
      <c r="I35" s="29"/>
      <c r="J35" s="29"/>
      <c r="K35" s="29"/>
      <c r="L35" s="29"/>
      <c r="M35" s="29"/>
      <c r="N35" s="29"/>
    </row>
    <row r="36" spans="1:14">
      <c r="A36" s="12"/>
      <c r="B36" s="34" t="s">
        <v>939</v>
      </c>
      <c r="C36" s="34"/>
      <c r="D36" s="34"/>
      <c r="E36" s="34"/>
      <c r="F36" s="34"/>
      <c r="G36" s="34"/>
      <c r="H36" s="34"/>
      <c r="I36" s="34"/>
      <c r="J36" s="34"/>
      <c r="K36" s="34"/>
      <c r="L36" s="34"/>
      <c r="M36" s="34"/>
      <c r="N36" s="34"/>
    </row>
    <row r="37" spans="1:14">
      <c r="A37" s="12"/>
      <c r="B37" s="29" t="s">
        <v>940</v>
      </c>
      <c r="C37" s="29"/>
      <c r="D37" s="29"/>
      <c r="E37" s="29"/>
      <c r="F37" s="29"/>
      <c r="G37" s="29"/>
      <c r="H37" s="29"/>
      <c r="I37" s="29"/>
      <c r="J37" s="29"/>
      <c r="K37" s="29"/>
      <c r="L37" s="29"/>
      <c r="M37" s="29"/>
      <c r="N37" s="29"/>
    </row>
    <row r="38" spans="1:14">
      <c r="A38" s="12"/>
      <c r="B38" s="19"/>
      <c r="C38" s="19"/>
      <c r="D38" s="19"/>
      <c r="E38" s="19"/>
      <c r="F38" s="19"/>
      <c r="G38" s="19"/>
      <c r="H38" s="19"/>
    </row>
    <row r="39" spans="1:14">
      <c r="A39" s="12"/>
      <c r="B39" s="16"/>
      <c r="C39" s="16"/>
      <c r="D39" s="16"/>
      <c r="E39" s="16"/>
      <c r="F39" s="16"/>
      <c r="G39" s="16"/>
      <c r="H39" s="16"/>
    </row>
    <row r="40" spans="1:14">
      <c r="A40" s="12"/>
      <c r="B40" s="29"/>
      <c r="C40" s="64" t="s">
        <v>941</v>
      </c>
      <c r="D40" s="64"/>
      <c r="E40" s="29"/>
      <c r="F40" s="64" t="s">
        <v>942</v>
      </c>
      <c r="G40" s="64"/>
      <c r="H40" s="64"/>
    </row>
    <row r="41" spans="1:14">
      <c r="A41" s="12"/>
      <c r="B41" s="29"/>
      <c r="C41" s="64"/>
      <c r="D41" s="64"/>
      <c r="E41" s="29"/>
      <c r="F41" s="64" t="s">
        <v>943</v>
      </c>
      <c r="G41" s="64"/>
      <c r="H41" s="64"/>
    </row>
    <row r="42" spans="1:14" ht="15.75" thickBot="1">
      <c r="A42" s="12"/>
      <c r="B42" s="29"/>
      <c r="C42" s="42"/>
      <c r="D42" s="42"/>
      <c r="E42" s="29"/>
      <c r="F42" s="42" t="s">
        <v>944</v>
      </c>
      <c r="G42" s="42"/>
      <c r="H42" s="42"/>
    </row>
    <row r="43" spans="1:14">
      <c r="A43" s="12"/>
      <c r="B43" s="24"/>
      <c r="C43" s="90" t="s">
        <v>347</v>
      </c>
      <c r="D43" s="90"/>
      <c r="E43" s="24"/>
      <c r="F43" s="53"/>
      <c r="G43" s="53"/>
      <c r="H43" s="53"/>
    </row>
    <row r="44" spans="1:14">
      <c r="A44" s="12"/>
      <c r="B44" s="46" t="s">
        <v>945</v>
      </c>
      <c r="C44" s="69">
        <v>857</v>
      </c>
      <c r="D44" s="48"/>
      <c r="E44" s="46" t="s">
        <v>897</v>
      </c>
      <c r="F44" s="46" t="s">
        <v>349</v>
      </c>
      <c r="G44" s="69">
        <v>17.37</v>
      </c>
      <c r="H44" s="48"/>
    </row>
    <row r="45" spans="1:14">
      <c r="A45" s="12"/>
      <c r="B45" s="46"/>
      <c r="C45" s="69"/>
      <c r="D45" s="48"/>
      <c r="E45" s="46"/>
      <c r="F45" s="46"/>
      <c r="G45" s="69"/>
      <c r="H45" s="48"/>
    </row>
    <row r="46" spans="1:14">
      <c r="A46" s="12"/>
      <c r="B46" s="56" t="s">
        <v>924</v>
      </c>
      <c r="C46" s="72">
        <v>187</v>
      </c>
      <c r="D46" s="29"/>
      <c r="E46" s="29"/>
      <c r="F46" s="72">
        <v>22.95</v>
      </c>
      <c r="G46" s="72"/>
      <c r="H46" s="29"/>
    </row>
    <row r="47" spans="1:14">
      <c r="A47" s="12"/>
      <c r="B47" s="56"/>
      <c r="C47" s="72"/>
      <c r="D47" s="29"/>
      <c r="E47" s="29"/>
      <c r="F47" s="72"/>
      <c r="G47" s="72"/>
      <c r="H47" s="29"/>
    </row>
    <row r="48" spans="1:14">
      <c r="A48" s="12"/>
      <c r="B48" s="46" t="s">
        <v>946</v>
      </c>
      <c r="C48" s="69" t="s">
        <v>947</v>
      </c>
      <c r="D48" s="46" t="s">
        <v>353</v>
      </c>
      <c r="E48" s="48"/>
      <c r="F48" s="69">
        <v>18.89</v>
      </c>
      <c r="G48" s="69"/>
      <c r="H48" s="48"/>
    </row>
    <row r="49" spans="1:14">
      <c r="A49" s="12"/>
      <c r="B49" s="46"/>
      <c r="C49" s="69"/>
      <c r="D49" s="46"/>
      <c r="E49" s="48"/>
      <c r="F49" s="69"/>
      <c r="G49" s="69"/>
      <c r="H49" s="48"/>
    </row>
    <row r="50" spans="1:14">
      <c r="A50" s="12"/>
      <c r="B50" s="56" t="s">
        <v>948</v>
      </c>
      <c r="C50" s="72" t="s">
        <v>949</v>
      </c>
      <c r="D50" s="56" t="s">
        <v>353</v>
      </c>
      <c r="E50" s="29"/>
      <c r="F50" s="72">
        <v>7.75</v>
      </c>
      <c r="G50" s="72"/>
      <c r="H50" s="29"/>
    </row>
    <row r="51" spans="1:14" ht="15.75" thickBot="1">
      <c r="A51" s="12"/>
      <c r="B51" s="56"/>
      <c r="C51" s="80"/>
      <c r="D51" s="134"/>
      <c r="E51" s="29"/>
      <c r="F51" s="72"/>
      <c r="G51" s="72"/>
      <c r="H51" s="29"/>
    </row>
    <row r="52" spans="1:14">
      <c r="A52" s="12"/>
      <c r="B52" s="46" t="s">
        <v>950</v>
      </c>
      <c r="C52" s="105">
        <v>180</v>
      </c>
      <c r="D52" s="86"/>
      <c r="E52" s="48"/>
      <c r="F52" s="46" t="s">
        <v>349</v>
      </c>
      <c r="G52" s="69">
        <v>22.91</v>
      </c>
      <c r="H52" s="48"/>
    </row>
    <row r="53" spans="1:14" ht="15.75" thickBot="1">
      <c r="A53" s="12"/>
      <c r="B53" s="46"/>
      <c r="C53" s="107"/>
      <c r="D53" s="87"/>
      <c r="E53" s="48"/>
      <c r="F53" s="46"/>
      <c r="G53" s="69"/>
      <c r="H53" s="48"/>
    </row>
    <row r="54" spans="1:14" ht="15.75" thickTop="1">
      <c r="A54" s="12"/>
      <c r="B54" s="115" t="s">
        <v>513</v>
      </c>
      <c r="C54" s="115"/>
      <c r="D54" s="115"/>
      <c r="E54" s="115"/>
      <c r="F54" s="115"/>
      <c r="G54" s="115"/>
      <c r="H54" s="115"/>
      <c r="I54" s="115"/>
      <c r="J54" s="115"/>
      <c r="K54" s="115"/>
      <c r="L54" s="115"/>
      <c r="M54" s="115"/>
      <c r="N54" s="115"/>
    </row>
    <row r="55" spans="1:14" ht="24" customHeight="1">
      <c r="A55" s="12"/>
      <c r="B55" s="144" t="s">
        <v>951</v>
      </c>
      <c r="C55" s="144"/>
      <c r="D55" s="144"/>
      <c r="E55" s="144"/>
      <c r="F55" s="144"/>
      <c r="G55" s="144"/>
      <c r="H55" s="144"/>
      <c r="I55" s="144"/>
      <c r="J55" s="144"/>
      <c r="K55" s="144"/>
      <c r="L55" s="144"/>
      <c r="M55" s="144"/>
      <c r="N55" s="144"/>
    </row>
    <row r="56" spans="1:14" ht="25.5" customHeight="1">
      <c r="A56" s="12"/>
      <c r="B56" s="32" t="s">
        <v>952</v>
      </c>
      <c r="C56" s="32"/>
      <c r="D56" s="32"/>
      <c r="E56" s="32"/>
      <c r="F56" s="32"/>
      <c r="G56" s="32"/>
      <c r="H56" s="32"/>
      <c r="I56" s="32"/>
      <c r="J56" s="32"/>
      <c r="K56" s="32"/>
      <c r="L56" s="32"/>
      <c r="M56" s="32"/>
      <c r="N56" s="32"/>
    </row>
    <row r="57" spans="1:14">
      <c r="A57" s="12"/>
      <c r="B57" s="31" t="s">
        <v>953</v>
      </c>
      <c r="C57" s="31"/>
      <c r="D57" s="31"/>
      <c r="E57" s="31"/>
      <c r="F57" s="31"/>
      <c r="G57" s="31"/>
      <c r="H57" s="31"/>
      <c r="I57" s="31"/>
      <c r="J57" s="31"/>
      <c r="K57" s="31"/>
      <c r="L57" s="31"/>
      <c r="M57" s="31"/>
      <c r="N57" s="31"/>
    </row>
    <row r="58" spans="1:14">
      <c r="A58" s="12"/>
      <c r="B58" s="32" t="s">
        <v>954</v>
      </c>
      <c r="C58" s="32"/>
      <c r="D58" s="32"/>
      <c r="E58" s="32"/>
      <c r="F58" s="32"/>
      <c r="G58" s="32"/>
      <c r="H58" s="32"/>
      <c r="I58" s="32"/>
      <c r="J58" s="32"/>
      <c r="K58" s="32"/>
      <c r="L58" s="32"/>
      <c r="M58" s="32"/>
      <c r="N58" s="32"/>
    </row>
    <row r="59" spans="1:14">
      <c r="A59" s="12"/>
      <c r="B59" s="144"/>
      <c r="C59" s="144"/>
      <c r="D59" s="144"/>
      <c r="E59" s="144"/>
      <c r="F59" s="144"/>
      <c r="G59" s="144"/>
      <c r="H59" s="144"/>
      <c r="I59" s="144"/>
      <c r="J59" s="144"/>
      <c r="K59" s="144"/>
      <c r="L59" s="144"/>
      <c r="M59" s="144"/>
      <c r="N59" s="144"/>
    </row>
    <row r="60" spans="1:14">
      <c r="A60" s="12"/>
      <c r="B60" s="19"/>
      <c r="C60" s="19"/>
      <c r="D60" s="19"/>
      <c r="E60" s="19"/>
      <c r="F60" s="19"/>
      <c r="G60" s="19"/>
      <c r="H60" s="19"/>
      <c r="I60" s="19"/>
      <c r="J60" s="19"/>
      <c r="K60" s="19"/>
      <c r="L60" s="19"/>
      <c r="M60" s="19"/>
    </row>
    <row r="61" spans="1:14">
      <c r="A61" s="12"/>
      <c r="B61" s="16"/>
      <c r="C61" s="16"/>
      <c r="D61" s="16"/>
      <c r="E61" s="16"/>
      <c r="F61" s="16"/>
      <c r="G61" s="16"/>
      <c r="H61" s="16"/>
      <c r="I61" s="16"/>
      <c r="J61" s="16"/>
      <c r="K61" s="16"/>
      <c r="L61" s="16"/>
      <c r="M61" s="16"/>
    </row>
    <row r="62" spans="1:14" ht="15.75" thickBot="1">
      <c r="A62" s="12"/>
      <c r="B62" s="24"/>
      <c r="C62" s="42" t="s">
        <v>723</v>
      </c>
      <c r="D62" s="42"/>
      <c r="E62" s="42"/>
      <c r="F62" s="42"/>
      <c r="G62" s="42"/>
      <c r="H62" s="42"/>
      <c r="I62" s="42"/>
      <c r="J62" s="42"/>
      <c r="K62" s="42"/>
      <c r="L62" s="42"/>
      <c r="M62" s="42"/>
    </row>
    <row r="63" spans="1:14" ht="15.75" thickBot="1">
      <c r="A63" s="12"/>
      <c r="B63" s="35"/>
      <c r="C63" s="43">
        <v>2014</v>
      </c>
      <c r="D63" s="43"/>
      <c r="E63" s="43"/>
      <c r="F63" s="89"/>
      <c r="G63" s="43">
        <v>2013</v>
      </c>
      <c r="H63" s="43"/>
      <c r="I63" s="43"/>
      <c r="J63" s="89"/>
      <c r="K63" s="43">
        <v>2012</v>
      </c>
      <c r="L63" s="43"/>
      <c r="M63" s="43"/>
    </row>
    <row r="64" spans="1:14">
      <c r="A64" s="12"/>
      <c r="B64" s="24"/>
      <c r="C64" s="44" t="s">
        <v>347</v>
      </c>
      <c r="D64" s="44"/>
      <c r="E64" s="44"/>
      <c r="F64" s="44"/>
      <c r="G64" s="44"/>
      <c r="H64" s="44"/>
      <c r="I64" s="44"/>
      <c r="J64" s="44"/>
      <c r="K64" s="44"/>
      <c r="L64" s="44"/>
      <c r="M64" s="44"/>
    </row>
    <row r="65" spans="1:14">
      <c r="A65" s="12"/>
      <c r="B65" s="45" t="s">
        <v>955</v>
      </c>
      <c r="C65" s="46" t="s">
        <v>349</v>
      </c>
      <c r="D65" s="47">
        <v>6818</v>
      </c>
      <c r="E65" s="48"/>
      <c r="F65" s="48"/>
      <c r="G65" s="46" t="s">
        <v>349</v>
      </c>
      <c r="H65" s="47">
        <v>5931</v>
      </c>
      <c r="I65" s="48"/>
      <c r="J65" s="48"/>
      <c r="K65" s="46" t="s">
        <v>349</v>
      </c>
      <c r="L65" s="47">
        <v>6060</v>
      </c>
      <c r="M65" s="48"/>
    </row>
    <row r="66" spans="1:14">
      <c r="A66" s="12"/>
      <c r="B66" s="45"/>
      <c r="C66" s="46"/>
      <c r="D66" s="47"/>
      <c r="E66" s="48"/>
      <c r="F66" s="48"/>
      <c r="G66" s="46"/>
      <c r="H66" s="47"/>
      <c r="I66" s="48"/>
      <c r="J66" s="48"/>
      <c r="K66" s="46"/>
      <c r="L66" s="47"/>
      <c r="M66" s="48"/>
    </row>
    <row r="67" spans="1:14">
      <c r="A67" s="12"/>
      <c r="B67" s="28" t="s">
        <v>956</v>
      </c>
      <c r="C67" s="72">
        <v>650</v>
      </c>
      <c r="D67" s="72"/>
      <c r="E67" s="29"/>
      <c r="F67" s="29"/>
      <c r="G67" s="72">
        <v>465</v>
      </c>
      <c r="H67" s="72"/>
      <c r="I67" s="29"/>
      <c r="J67" s="29"/>
      <c r="K67" s="49">
        <v>1040</v>
      </c>
      <c r="L67" s="49"/>
      <c r="M67" s="29"/>
    </row>
    <row r="68" spans="1:14">
      <c r="A68" s="12"/>
      <c r="B68" s="28"/>
      <c r="C68" s="72"/>
      <c r="D68" s="72"/>
      <c r="E68" s="29"/>
      <c r="F68" s="29"/>
      <c r="G68" s="72"/>
      <c r="H68" s="72"/>
      <c r="I68" s="29"/>
      <c r="J68" s="29"/>
      <c r="K68" s="49"/>
      <c r="L68" s="49"/>
      <c r="M68" s="29"/>
    </row>
    <row r="69" spans="1:14">
      <c r="A69" s="12"/>
      <c r="B69" s="45" t="s">
        <v>957</v>
      </c>
      <c r="C69" s="69">
        <v>30</v>
      </c>
      <c r="D69" s="69"/>
      <c r="E69" s="48"/>
      <c r="F69" s="48"/>
      <c r="G69" s="69">
        <v>18</v>
      </c>
      <c r="H69" s="69"/>
      <c r="I69" s="48"/>
      <c r="J69" s="48"/>
      <c r="K69" s="69">
        <v>13</v>
      </c>
      <c r="L69" s="69"/>
      <c r="M69" s="48"/>
    </row>
    <row r="70" spans="1:14" ht="15.75" thickBot="1">
      <c r="A70" s="12"/>
      <c r="B70" s="45"/>
      <c r="C70" s="54"/>
      <c r="D70" s="54"/>
      <c r="E70" s="51"/>
      <c r="F70" s="48"/>
      <c r="G70" s="54"/>
      <c r="H70" s="54"/>
      <c r="I70" s="51"/>
      <c r="J70" s="48"/>
      <c r="K70" s="54"/>
      <c r="L70" s="54"/>
      <c r="M70" s="51"/>
    </row>
    <row r="71" spans="1:14">
      <c r="A71" s="12"/>
      <c r="B71" s="95" t="s">
        <v>958</v>
      </c>
      <c r="C71" s="52">
        <v>7498</v>
      </c>
      <c r="D71" s="52"/>
      <c r="E71" s="53"/>
      <c r="F71" s="29"/>
      <c r="G71" s="52">
        <v>6414</v>
      </c>
      <c r="H71" s="52"/>
      <c r="I71" s="53"/>
      <c r="J71" s="29"/>
      <c r="K71" s="52">
        <v>7113</v>
      </c>
      <c r="L71" s="52"/>
      <c r="M71" s="53"/>
    </row>
    <row r="72" spans="1:14">
      <c r="A72" s="12"/>
      <c r="B72" s="95"/>
      <c r="C72" s="49"/>
      <c r="D72" s="49"/>
      <c r="E72" s="29"/>
      <c r="F72" s="29"/>
      <c r="G72" s="49"/>
      <c r="H72" s="49"/>
      <c r="I72" s="29"/>
      <c r="J72" s="29"/>
      <c r="K72" s="49"/>
      <c r="L72" s="49"/>
      <c r="M72" s="29"/>
    </row>
    <row r="73" spans="1:14">
      <c r="A73" s="12"/>
      <c r="B73" s="45" t="s">
        <v>959</v>
      </c>
      <c r="C73" s="69">
        <v>289</v>
      </c>
      <c r="D73" s="69"/>
      <c r="E73" s="48"/>
      <c r="F73" s="48"/>
      <c r="G73" s="69">
        <v>117</v>
      </c>
      <c r="H73" s="69"/>
      <c r="I73" s="48"/>
      <c r="J73" s="48"/>
      <c r="K73" s="69">
        <v>51</v>
      </c>
      <c r="L73" s="69"/>
      <c r="M73" s="48"/>
    </row>
    <row r="74" spans="1:14" ht="15.75" thickBot="1">
      <c r="A74" s="12"/>
      <c r="B74" s="45"/>
      <c r="C74" s="54"/>
      <c r="D74" s="54"/>
      <c r="E74" s="51"/>
      <c r="F74" s="48"/>
      <c r="G74" s="54"/>
      <c r="H74" s="54"/>
      <c r="I74" s="51"/>
      <c r="J74" s="48"/>
      <c r="K74" s="54"/>
      <c r="L74" s="54"/>
      <c r="M74" s="51"/>
    </row>
    <row r="75" spans="1:14">
      <c r="A75" s="12"/>
      <c r="B75" s="95" t="s">
        <v>960</v>
      </c>
      <c r="C75" s="52">
        <v>7787</v>
      </c>
      <c r="D75" s="52"/>
      <c r="E75" s="53"/>
      <c r="F75" s="29"/>
      <c r="G75" s="52">
        <v>6531</v>
      </c>
      <c r="H75" s="52"/>
      <c r="I75" s="53"/>
      <c r="J75" s="29"/>
      <c r="K75" s="52">
        <v>7164</v>
      </c>
      <c r="L75" s="52"/>
      <c r="M75" s="53"/>
    </row>
    <row r="76" spans="1:14">
      <c r="A76" s="12"/>
      <c r="B76" s="95"/>
      <c r="C76" s="49"/>
      <c r="D76" s="49"/>
      <c r="E76" s="29"/>
      <c r="F76" s="29"/>
      <c r="G76" s="103"/>
      <c r="H76" s="103"/>
      <c r="I76" s="104"/>
      <c r="J76" s="29"/>
      <c r="K76" s="49"/>
      <c r="L76" s="49"/>
      <c r="M76" s="29"/>
    </row>
    <row r="77" spans="1:14" ht="15.75" thickBot="1">
      <c r="A77" s="12"/>
      <c r="B77" s="38" t="s">
        <v>961</v>
      </c>
      <c r="C77" s="54" t="s">
        <v>962</v>
      </c>
      <c r="D77" s="54"/>
      <c r="E77" s="41" t="s">
        <v>353</v>
      </c>
      <c r="F77" s="40"/>
      <c r="G77" s="54" t="s">
        <v>963</v>
      </c>
      <c r="H77" s="54"/>
      <c r="I77" s="41" t="s">
        <v>353</v>
      </c>
      <c r="J77" s="40"/>
      <c r="K77" s="54" t="s">
        <v>964</v>
      </c>
      <c r="L77" s="54"/>
      <c r="M77" s="41" t="s">
        <v>353</v>
      </c>
    </row>
    <row r="78" spans="1:14">
      <c r="A78" s="12"/>
      <c r="B78" s="95" t="s">
        <v>965</v>
      </c>
      <c r="C78" s="57" t="s">
        <v>349</v>
      </c>
      <c r="D78" s="52">
        <v>7267</v>
      </c>
      <c r="E78" s="53"/>
      <c r="F78" s="29"/>
      <c r="G78" s="57" t="s">
        <v>349</v>
      </c>
      <c r="H78" s="52">
        <v>6173</v>
      </c>
      <c r="I78" s="53"/>
      <c r="J78" s="29"/>
      <c r="K78" s="57" t="s">
        <v>349</v>
      </c>
      <c r="L78" s="52">
        <v>6863</v>
      </c>
      <c r="M78" s="53"/>
    </row>
    <row r="79" spans="1:14" ht="15.75" thickBot="1">
      <c r="A79" s="12"/>
      <c r="B79" s="95"/>
      <c r="C79" s="58"/>
      <c r="D79" s="59"/>
      <c r="E79" s="60"/>
      <c r="F79" s="29"/>
      <c r="G79" s="58"/>
      <c r="H79" s="59"/>
      <c r="I79" s="60"/>
      <c r="J79" s="29"/>
      <c r="K79" s="58"/>
      <c r="L79" s="59"/>
      <c r="M79" s="60"/>
    </row>
    <row r="80" spans="1:14" ht="25.5" customHeight="1" thickTop="1">
      <c r="A80" s="12"/>
      <c r="B80" s="32" t="s">
        <v>966</v>
      </c>
      <c r="C80" s="32"/>
      <c r="D80" s="32"/>
      <c r="E80" s="32"/>
      <c r="F80" s="32"/>
      <c r="G80" s="32"/>
      <c r="H80" s="32"/>
      <c r="I80" s="32"/>
      <c r="J80" s="32"/>
      <c r="K80" s="32"/>
      <c r="L80" s="32"/>
      <c r="M80" s="32"/>
      <c r="N80" s="32"/>
    </row>
    <row r="81" spans="1:14">
      <c r="A81" s="12"/>
      <c r="B81" s="32" t="s">
        <v>967</v>
      </c>
      <c r="C81" s="32"/>
      <c r="D81" s="32"/>
      <c r="E81" s="32"/>
      <c r="F81" s="32"/>
      <c r="G81" s="32"/>
      <c r="H81" s="32"/>
      <c r="I81" s="32"/>
      <c r="J81" s="32"/>
      <c r="K81" s="32"/>
      <c r="L81" s="32"/>
      <c r="M81" s="32"/>
      <c r="N81" s="32"/>
    </row>
    <row r="82" spans="1:14">
      <c r="A82" s="12"/>
      <c r="B82" s="34" t="s">
        <v>968</v>
      </c>
      <c r="C82" s="34"/>
      <c r="D82" s="34"/>
      <c r="E82" s="34"/>
      <c r="F82" s="34"/>
      <c r="G82" s="34"/>
      <c r="H82" s="34"/>
      <c r="I82" s="34"/>
      <c r="J82" s="34"/>
      <c r="K82" s="34"/>
      <c r="L82" s="34"/>
      <c r="M82" s="34"/>
      <c r="N82" s="34"/>
    </row>
    <row r="83" spans="1:14">
      <c r="A83" s="12"/>
      <c r="B83" s="33" t="s">
        <v>969</v>
      </c>
      <c r="C83" s="33"/>
      <c r="D83" s="33"/>
      <c r="E83" s="33"/>
      <c r="F83" s="33"/>
      <c r="G83" s="33"/>
      <c r="H83" s="33"/>
      <c r="I83" s="33"/>
      <c r="J83" s="33"/>
      <c r="K83" s="33"/>
      <c r="L83" s="33"/>
      <c r="M83" s="33"/>
      <c r="N83" s="33"/>
    </row>
    <row r="84" spans="1:14" ht="51" customHeight="1">
      <c r="A84" s="12"/>
      <c r="B84" s="32" t="s">
        <v>970</v>
      </c>
      <c r="C84" s="32"/>
      <c r="D84" s="32"/>
      <c r="E84" s="32"/>
      <c r="F84" s="32"/>
      <c r="G84" s="32"/>
      <c r="H84" s="32"/>
      <c r="I84" s="32"/>
      <c r="J84" s="32"/>
      <c r="K84" s="32"/>
      <c r="L84" s="32"/>
      <c r="M84" s="32"/>
      <c r="N84" s="32"/>
    </row>
    <row r="85" spans="1:14" ht="38.25" customHeight="1">
      <c r="A85" s="12"/>
      <c r="B85" s="32" t="s">
        <v>971</v>
      </c>
      <c r="C85" s="32"/>
      <c r="D85" s="32"/>
      <c r="E85" s="32"/>
      <c r="F85" s="32"/>
      <c r="G85" s="32"/>
      <c r="H85" s="32"/>
      <c r="I85" s="32"/>
      <c r="J85" s="32"/>
      <c r="K85" s="32"/>
      <c r="L85" s="32"/>
      <c r="M85" s="32"/>
      <c r="N85" s="32"/>
    </row>
    <row r="86" spans="1:14">
      <c r="A86" s="12"/>
      <c r="B86" s="33" t="s">
        <v>972</v>
      </c>
      <c r="C86" s="33"/>
      <c r="D86" s="33"/>
      <c r="E86" s="33"/>
      <c r="F86" s="33"/>
      <c r="G86" s="33"/>
      <c r="H86" s="33"/>
      <c r="I86" s="33"/>
      <c r="J86" s="33"/>
      <c r="K86" s="33"/>
      <c r="L86" s="33"/>
      <c r="M86" s="33"/>
      <c r="N86" s="33"/>
    </row>
    <row r="87" spans="1:14" ht="63.75" customHeight="1">
      <c r="A87" s="12"/>
      <c r="B87" s="32" t="s">
        <v>973</v>
      </c>
      <c r="C87" s="32"/>
      <c r="D87" s="32"/>
      <c r="E87" s="32"/>
      <c r="F87" s="32"/>
      <c r="G87" s="32"/>
      <c r="H87" s="32"/>
      <c r="I87" s="32"/>
      <c r="J87" s="32"/>
      <c r="K87" s="32"/>
      <c r="L87" s="32"/>
      <c r="M87" s="32"/>
      <c r="N87" s="32"/>
    </row>
    <row r="88" spans="1:14" ht="63.75" customHeight="1">
      <c r="A88" s="12"/>
      <c r="B88" s="32" t="s">
        <v>974</v>
      </c>
      <c r="C88" s="32"/>
      <c r="D88" s="32"/>
      <c r="E88" s="32"/>
      <c r="F88" s="32"/>
      <c r="G88" s="32"/>
      <c r="H88" s="32"/>
      <c r="I88" s="32"/>
      <c r="J88" s="32"/>
      <c r="K88" s="32"/>
      <c r="L88" s="32"/>
      <c r="M88" s="32"/>
      <c r="N88" s="32"/>
    </row>
    <row r="89" spans="1:14" ht="51" customHeight="1">
      <c r="A89" s="12"/>
      <c r="B89" s="32" t="s">
        <v>975</v>
      </c>
      <c r="C89" s="32"/>
      <c r="D89" s="32"/>
      <c r="E89" s="32"/>
      <c r="F89" s="32"/>
      <c r="G89" s="32"/>
      <c r="H89" s="32"/>
      <c r="I89" s="32"/>
      <c r="J89" s="32"/>
      <c r="K89" s="32"/>
      <c r="L89" s="32"/>
      <c r="M89" s="32"/>
      <c r="N89" s="32"/>
    </row>
    <row r="90" spans="1:14" ht="38.25" customHeight="1">
      <c r="A90" s="12"/>
      <c r="B90" s="32" t="s">
        <v>976</v>
      </c>
      <c r="C90" s="32"/>
      <c r="D90" s="32"/>
      <c r="E90" s="32"/>
      <c r="F90" s="32"/>
      <c r="G90" s="32"/>
      <c r="H90" s="32"/>
      <c r="I90" s="32"/>
      <c r="J90" s="32"/>
      <c r="K90" s="32"/>
      <c r="L90" s="32"/>
      <c r="M90" s="32"/>
      <c r="N90" s="32"/>
    </row>
    <row r="91" spans="1:14">
      <c r="A91" s="12"/>
      <c r="B91" s="33" t="s">
        <v>977</v>
      </c>
      <c r="C91" s="33"/>
      <c r="D91" s="33"/>
      <c r="E91" s="33"/>
      <c r="F91" s="33"/>
      <c r="G91" s="33"/>
      <c r="H91" s="33"/>
      <c r="I91" s="33"/>
      <c r="J91" s="33"/>
      <c r="K91" s="33"/>
      <c r="L91" s="33"/>
      <c r="M91" s="33"/>
      <c r="N91" s="33"/>
    </row>
    <row r="92" spans="1:14" ht="51" customHeight="1">
      <c r="A92" s="12"/>
      <c r="B92" s="32" t="s">
        <v>978</v>
      </c>
      <c r="C92" s="32"/>
      <c r="D92" s="32"/>
      <c r="E92" s="32"/>
      <c r="F92" s="32"/>
      <c r="G92" s="32"/>
      <c r="H92" s="32"/>
      <c r="I92" s="32"/>
      <c r="J92" s="32"/>
      <c r="K92" s="32"/>
      <c r="L92" s="32"/>
      <c r="M92" s="32"/>
      <c r="N92" s="32"/>
    </row>
    <row r="93" spans="1:14">
      <c r="A93" s="12"/>
      <c r="B93" s="33" t="s">
        <v>979</v>
      </c>
      <c r="C93" s="33"/>
      <c r="D93" s="33"/>
      <c r="E93" s="33"/>
      <c r="F93" s="33"/>
      <c r="G93" s="33"/>
      <c r="H93" s="33"/>
      <c r="I93" s="33"/>
      <c r="J93" s="33"/>
      <c r="K93" s="33"/>
      <c r="L93" s="33"/>
      <c r="M93" s="33"/>
      <c r="N93" s="33"/>
    </row>
    <row r="94" spans="1:14" ht="51" customHeight="1">
      <c r="A94" s="12"/>
      <c r="B94" s="32" t="s">
        <v>980</v>
      </c>
      <c r="C94" s="32"/>
      <c r="D94" s="32"/>
      <c r="E94" s="32"/>
      <c r="F94" s="32"/>
      <c r="G94" s="32"/>
      <c r="H94" s="32"/>
      <c r="I94" s="32"/>
      <c r="J94" s="32"/>
      <c r="K94" s="32"/>
      <c r="L94" s="32"/>
      <c r="M94" s="32"/>
      <c r="N94" s="32"/>
    </row>
    <row r="95" spans="1:14">
      <c r="A95" s="12"/>
      <c r="B95" s="33" t="s">
        <v>981</v>
      </c>
      <c r="C95" s="33"/>
      <c r="D95" s="33"/>
      <c r="E95" s="33"/>
      <c r="F95" s="33"/>
      <c r="G95" s="33"/>
      <c r="H95" s="33"/>
      <c r="I95" s="33"/>
      <c r="J95" s="33"/>
      <c r="K95" s="33"/>
      <c r="L95" s="33"/>
      <c r="M95" s="33"/>
      <c r="N95" s="33"/>
    </row>
    <row r="96" spans="1:14" ht="38.25" customHeight="1">
      <c r="A96" s="12"/>
      <c r="B96" s="32" t="s">
        <v>982</v>
      </c>
      <c r="C96" s="32"/>
      <c r="D96" s="32"/>
      <c r="E96" s="32"/>
      <c r="F96" s="32"/>
      <c r="G96" s="32"/>
      <c r="H96" s="32"/>
      <c r="I96" s="32"/>
      <c r="J96" s="32"/>
      <c r="K96" s="32"/>
      <c r="L96" s="32"/>
      <c r="M96" s="32"/>
      <c r="N96" s="32"/>
    </row>
    <row r="97" spans="1:14" ht="38.25" customHeight="1">
      <c r="A97" s="12"/>
      <c r="B97" s="32" t="s">
        <v>983</v>
      </c>
      <c r="C97" s="32"/>
      <c r="D97" s="32"/>
      <c r="E97" s="32"/>
      <c r="F97" s="32"/>
      <c r="G97" s="32"/>
      <c r="H97" s="32"/>
      <c r="I97" s="32"/>
      <c r="J97" s="32"/>
      <c r="K97" s="32"/>
      <c r="L97" s="32"/>
      <c r="M97" s="32"/>
      <c r="N97" s="32"/>
    </row>
    <row r="98" spans="1:14" ht="63.75" customHeight="1">
      <c r="A98" s="12"/>
      <c r="B98" s="32" t="s">
        <v>984</v>
      </c>
      <c r="C98" s="32"/>
      <c r="D98" s="32"/>
      <c r="E98" s="32"/>
      <c r="F98" s="32"/>
      <c r="G98" s="32"/>
      <c r="H98" s="32"/>
      <c r="I98" s="32"/>
      <c r="J98" s="32"/>
      <c r="K98" s="32"/>
      <c r="L98" s="32"/>
      <c r="M98" s="32"/>
      <c r="N98" s="32"/>
    </row>
    <row r="99" spans="1:14">
      <c r="A99" s="12"/>
      <c r="B99" s="34" t="s">
        <v>985</v>
      </c>
      <c r="C99" s="34"/>
      <c r="D99" s="34"/>
      <c r="E99" s="34"/>
      <c r="F99" s="34"/>
      <c r="G99" s="34"/>
      <c r="H99" s="34"/>
      <c r="I99" s="34"/>
      <c r="J99" s="34"/>
      <c r="K99" s="34"/>
      <c r="L99" s="34"/>
      <c r="M99" s="34"/>
      <c r="N99" s="34"/>
    </row>
    <row r="100" spans="1:14" ht="38.25" customHeight="1">
      <c r="A100" s="12"/>
      <c r="B100" s="32" t="s">
        <v>986</v>
      </c>
      <c r="C100" s="32"/>
      <c r="D100" s="32"/>
      <c r="E100" s="32"/>
      <c r="F100" s="32"/>
      <c r="G100" s="32"/>
      <c r="H100" s="32"/>
      <c r="I100" s="32"/>
      <c r="J100" s="32"/>
      <c r="K100" s="32"/>
      <c r="L100" s="32"/>
      <c r="M100" s="32"/>
      <c r="N100" s="32"/>
    </row>
    <row r="101" spans="1:14">
      <c r="A101" s="12"/>
      <c r="B101" s="34" t="s">
        <v>987</v>
      </c>
      <c r="C101" s="34"/>
      <c r="D101" s="34"/>
      <c r="E101" s="34"/>
      <c r="F101" s="34"/>
      <c r="G101" s="34"/>
      <c r="H101" s="34"/>
      <c r="I101" s="34"/>
      <c r="J101" s="34"/>
      <c r="K101" s="34"/>
      <c r="L101" s="34"/>
      <c r="M101" s="34"/>
      <c r="N101" s="34"/>
    </row>
    <row r="102" spans="1:14" ht="51" customHeight="1">
      <c r="A102" s="12"/>
      <c r="B102" s="32" t="s">
        <v>988</v>
      </c>
      <c r="C102" s="32"/>
      <c r="D102" s="32"/>
      <c r="E102" s="32"/>
      <c r="F102" s="32"/>
      <c r="G102" s="32"/>
      <c r="H102" s="32"/>
      <c r="I102" s="32"/>
      <c r="J102" s="32"/>
      <c r="K102" s="32"/>
      <c r="L102" s="32"/>
      <c r="M102" s="32"/>
      <c r="N102" s="32"/>
    </row>
  </sheetData>
  <mergeCells count="247">
    <mergeCell ref="B102:N102"/>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58:N58"/>
    <mergeCell ref="B59:N59"/>
    <mergeCell ref="B80:N80"/>
    <mergeCell ref="B81:N81"/>
    <mergeCell ref="B82:N82"/>
    <mergeCell ref="B83:N83"/>
    <mergeCell ref="B8:N8"/>
    <mergeCell ref="B27:N27"/>
    <mergeCell ref="B28:N28"/>
    <mergeCell ref="B35:N35"/>
    <mergeCell ref="B36:N36"/>
    <mergeCell ref="B37:N37"/>
    <mergeCell ref="M78:M79"/>
    <mergeCell ref="A1:A2"/>
    <mergeCell ref="B1:N1"/>
    <mergeCell ref="B2:N2"/>
    <mergeCell ref="B3:N3"/>
    <mergeCell ref="A4:A102"/>
    <mergeCell ref="B4:N4"/>
    <mergeCell ref="B5:N5"/>
    <mergeCell ref="B6:N6"/>
    <mergeCell ref="B7:N7"/>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K65:K66"/>
    <mergeCell ref="L65:L66"/>
    <mergeCell ref="M65:M66"/>
    <mergeCell ref="B67:B68"/>
    <mergeCell ref="C67:D68"/>
    <mergeCell ref="E67:E68"/>
    <mergeCell ref="F67:F68"/>
    <mergeCell ref="G67:H68"/>
    <mergeCell ref="I67:I68"/>
    <mergeCell ref="J67:J68"/>
    <mergeCell ref="C64:M64"/>
    <mergeCell ref="B65:B66"/>
    <mergeCell ref="C65:C66"/>
    <mergeCell ref="D65:D66"/>
    <mergeCell ref="E65:E66"/>
    <mergeCell ref="F65:F66"/>
    <mergeCell ref="G65:G66"/>
    <mergeCell ref="H65:H66"/>
    <mergeCell ref="I65:I66"/>
    <mergeCell ref="J65:J66"/>
    <mergeCell ref="H52:H53"/>
    <mergeCell ref="B60:M60"/>
    <mergeCell ref="C62:M62"/>
    <mergeCell ref="C63:E63"/>
    <mergeCell ref="G63:I63"/>
    <mergeCell ref="K63:M63"/>
    <mergeCell ref="B54:N54"/>
    <mergeCell ref="B55:N55"/>
    <mergeCell ref="B56:N56"/>
    <mergeCell ref="B57:N57"/>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C43:D43"/>
    <mergeCell ref="F43:H43"/>
    <mergeCell ref="B44:B45"/>
    <mergeCell ref="C44:C45"/>
    <mergeCell ref="D44:D45"/>
    <mergeCell ref="E44:E45"/>
    <mergeCell ref="F44:F45"/>
    <mergeCell ref="G44:G45"/>
    <mergeCell ref="H44:H45"/>
    <mergeCell ref="B38:H38"/>
    <mergeCell ref="B40:B42"/>
    <mergeCell ref="C40:D42"/>
    <mergeCell ref="E40:E42"/>
    <mergeCell ref="F40:H40"/>
    <mergeCell ref="F41:H41"/>
    <mergeCell ref="F42:H42"/>
    <mergeCell ref="J25:J26"/>
    <mergeCell ref="K25:K26"/>
    <mergeCell ref="L25:L26"/>
    <mergeCell ref="M25:M26"/>
    <mergeCell ref="N25:N26"/>
    <mergeCell ref="B29:C29"/>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J11:J13"/>
    <mergeCell ref="K11:K13"/>
    <mergeCell ref="L11:N13"/>
    <mergeCell ref="C14:D14"/>
    <mergeCell ref="F14:H14"/>
    <mergeCell ref="L14:N14"/>
    <mergeCell ref="B9:N9"/>
    <mergeCell ref="B11:B13"/>
    <mergeCell ref="C11:D11"/>
    <mergeCell ref="C12:D12"/>
    <mergeCell ref="C13:D13"/>
    <mergeCell ref="E11:E13"/>
    <mergeCell ref="F11:H11"/>
    <mergeCell ref="F12:H12"/>
    <mergeCell ref="F13:H13"/>
    <mergeCell ref="I11: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28</v>
      </c>
      <c r="B2" s="1" t="s">
        <v>3</v>
      </c>
      <c r="C2" s="1" t="s">
        <v>29</v>
      </c>
      <c r="D2" s="1" t="s">
        <v>73</v>
      </c>
    </row>
    <row r="3" spans="1:4" ht="30">
      <c r="A3" s="3" t="s">
        <v>74</v>
      </c>
      <c r="B3" s="4"/>
      <c r="C3" s="4"/>
      <c r="D3" s="4"/>
    </row>
    <row r="4" spans="1:4">
      <c r="A4" s="2" t="s">
        <v>75</v>
      </c>
      <c r="B4" s="8">
        <v>4969</v>
      </c>
      <c r="C4" s="8">
        <v>2863</v>
      </c>
      <c r="D4" s="8">
        <v>474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9.85546875" bestFit="1" customWidth="1"/>
    <col min="2" max="2" width="36.5703125" customWidth="1"/>
    <col min="3" max="3" width="21.140625" customWidth="1"/>
    <col min="4" max="4" width="4.5703125" customWidth="1"/>
    <col min="5" max="6" width="21.140625" customWidth="1"/>
  </cols>
  <sheetData>
    <row r="1" spans="1:6" ht="15" customHeight="1">
      <c r="A1" s="9" t="s">
        <v>989</v>
      </c>
      <c r="B1" s="9" t="s">
        <v>2</v>
      </c>
      <c r="C1" s="9"/>
      <c r="D1" s="9"/>
      <c r="E1" s="9"/>
      <c r="F1" s="9"/>
    </row>
    <row r="2" spans="1:6" ht="15" customHeight="1">
      <c r="A2" s="9"/>
      <c r="B2" s="9" t="s">
        <v>3</v>
      </c>
      <c r="C2" s="9"/>
      <c r="D2" s="9"/>
      <c r="E2" s="9"/>
      <c r="F2" s="9"/>
    </row>
    <row r="3" spans="1:6">
      <c r="A3" s="3" t="s">
        <v>990</v>
      </c>
      <c r="B3" s="11"/>
      <c r="C3" s="11"/>
      <c r="D3" s="11"/>
      <c r="E3" s="11"/>
      <c r="F3" s="11"/>
    </row>
    <row r="4" spans="1:6">
      <c r="A4" s="12" t="s">
        <v>989</v>
      </c>
      <c r="B4" s="34" t="s">
        <v>989</v>
      </c>
      <c r="C4" s="34"/>
      <c r="D4" s="34"/>
      <c r="E4" s="34"/>
      <c r="F4" s="34"/>
    </row>
    <row r="5" spans="1:6" ht="38.25" customHeight="1">
      <c r="A5" s="12"/>
      <c r="B5" s="32" t="s">
        <v>991</v>
      </c>
      <c r="C5" s="32"/>
      <c r="D5" s="32"/>
      <c r="E5" s="32"/>
      <c r="F5" s="32"/>
    </row>
    <row r="6" spans="1:6">
      <c r="A6" s="12"/>
      <c r="B6" s="19"/>
      <c r="C6" s="19"/>
      <c r="D6" s="19"/>
      <c r="E6" s="19"/>
      <c r="F6" s="19"/>
    </row>
    <row r="7" spans="1:6">
      <c r="A7" s="12"/>
      <c r="B7" s="16"/>
      <c r="C7" s="16"/>
      <c r="D7" s="16"/>
      <c r="E7" s="16"/>
      <c r="F7" s="16"/>
    </row>
    <row r="8" spans="1:6" ht="15.75" thickBot="1">
      <c r="A8" s="12"/>
      <c r="B8" s="23" t="s">
        <v>670</v>
      </c>
      <c r="C8" s="24"/>
      <c r="D8" s="42" t="s">
        <v>397</v>
      </c>
      <c r="E8" s="42"/>
      <c r="F8" s="42"/>
    </row>
    <row r="9" spans="1:6">
      <c r="A9" s="12"/>
      <c r="B9" s="35"/>
      <c r="C9" s="24"/>
      <c r="D9" s="90" t="s">
        <v>671</v>
      </c>
      <c r="E9" s="90"/>
      <c r="F9" s="90"/>
    </row>
    <row r="10" spans="1:6">
      <c r="A10" s="12"/>
      <c r="B10" s="45">
        <v>2015</v>
      </c>
      <c r="C10" s="48"/>
      <c r="D10" s="46" t="s">
        <v>349</v>
      </c>
      <c r="E10" s="47">
        <v>238035</v>
      </c>
      <c r="F10" s="48"/>
    </row>
    <row r="11" spans="1:6">
      <c r="A11" s="12"/>
      <c r="B11" s="45"/>
      <c r="C11" s="48"/>
      <c r="D11" s="46"/>
      <c r="E11" s="47"/>
      <c r="F11" s="48"/>
    </row>
    <row r="12" spans="1:6">
      <c r="A12" s="12"/>
      <c r="B12" s="28">
        <v>2016</v>
      </c>
      <c r="C12" s="29"/>
      <c r="D12" s="49">
        <v>210951</v>
      </c>
      <c r="E12" s="49"/>
      <c r="F12" s="29"/>
    </row>
    <row r="13" spans="1:6">
      <c r="A13" s="12"/>
      <c r="B13" s="28"/>
      <c r="C13" s="29"/>
      <c r="D13" s="49"/>
      <c r="E13" s="49"/>
      <c r="F13" s="29"/>
    </row>
    <row r="14" spans="1:6">
      <c r="A14" s="12"/>
      <c r="B14" s="45">
        <v>2017</v>
      </c>
      <c r="C14" s="48"/>
      <c r="D14" s="47">
        <v>182452</v>
      </c>
      <c r="E14" s="47"/>
      <c r="F14" s="48"/>
    </row>
    <row r="15" spans="1:6">
      <c r="A15" s="12"/>
      <c r="B15" s="45"/>
      <c r="C15" s="48"/>
      <c r="D15" s="47"/>
      <c r="E15" s="47"/>
      <c r="F15" s="48"/>
    </row>
    <row r="16" spans="1:6">
      <c r="A16" s="12"/>
      <c r="B16" s="28">
        <v>2018</v>
      </c>
      <c r="C16" s="29"/>
      <c r="D16" s="49">
        <v>158752</v>
      </c>
      <c r="E16" s="49"/>
      <c r="F16" s="29"/>
    </row>
    <row r="17" spans="1:6">
      <c r="A17" s="12"/>
      <c r="B17" s="28"/>
      <c r="C17" s="29"/>
      <c r="D17" s="49"/>
      <c r="E17" s="49"/>
      <c r="F17" s="29"/>
    </row>
    <row r="18" spans="1:6">
      <c r="A18" s="12"/>
      <c r="B18" s="45">
        <v>2019</v>
      </c>
      <c r="C18" s="48"/>
      <c r="D18" s="47">
        <v>131519</v>
      </c>
      <c r="E18" s="47"/>
      <c r="F18" s="48"/>
    </row>
    <row r="19" spans="1:6">
      <c r="A19" s="12"/>
      <c r="B19" s="45"/>
      <c r="C19" s="48"/>
      <c r="D19" s="47"/>
      <c r="E19" s="47"/>
      <c r="F19" s="48"/>
    </row>
    <row r="20" spans="1:6">
      <c r="A20" s="12"/>
      <c r="B20" s="28" t="s">
        <v>705</v>
      </c>
      <c r="C20" s="29"/>
      <c r="D20" s="49">
        <v>626182</v>
      </c>
      <c r="E20" s="49"/>
      <c r="F20" s="29"/>
    </row>
    <row r="21" spans="1:6" ht="15.75" thickBot="1">
      <c r="A21" s="12"/>
      <c r="B21" s="28"/>
      <c r="C21" s="29"/>
      <c r="D21" s="78"/>
      <c r="E21" s="78"/>
      <c r="F21" s="79"/>
    </row>
    <row r="22" spans="1:6">
      <c r="A22" s="12"/>
      <c r="B22" s="99" t="s">
        <v>144</v>
      </c>
      <c r="C22" s="29"/>
      <c r="D22" s="57" t="s">
        <v>349</v>
      </c>
      <c r="E22" s="52">
        <v>1547891</v>
      </c>
      <c r="F22" s="53"/>
    </row>
    <row r="23" spans="1:6" ht="15.75" thickBot="1">
      <c r="A23" s="12"/>
      <c r="B23" s="99"/>
      <c r="C23" s="29"/>
      <c r="D23" s="58"/>
      <c r="E23" s="59"/>
      <c r="F23" s="60"/>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16.28515625" customWidth="1"/>
    <col min="6" max="6" width="22.7109375" customWidth="1"/>
  </cols>
  <sheetData>
    <row r="1" spans="1:6" ht="15" customHeight="1">
      <c r="A1" s="9" t="s">
        <v>992</v>
      </c>
      <c r="B1" s="9" t="s">
        <v>2</v>
      </c>
      <c r="C1" s="9"/>
      <c r="D1" s="9"/>
      <c r="E1" s="9"/>
      <c r="F1" s="9"/>
    </row>
    <row r="2" spans="1:6" ht="15" customHeight="1">
      <c r="A2" s="9"/>
      <c r="B2" s="9" t="s">
        <v>3</v>
      </c>
      <c r="C2" s="9"/>
      <c r="D2" s="9"/>
      <c r="E2" s="9"/>
      <c r="F2" s="9"/>
    </row>
    <row r="3" spans="1:6" ht="30">
      <c r="A3" s="3" t="s">
        <v>993</v>
      </c>
      <c r="B3" s="11"/>
      <c r="C3" s="11"/>
      <c r="D3" s="11"/>
      <c r="E3" s="11"/>
      <c r="F3" s="11"/>
    </row>
    <row r="4" spans="1:6">
      <c r="A4" s="12" t="s">
        <v>992</v>
      </c>
      <c r="B4" s="34" t="s">
        <v>992</v>
      </c>
      <c r="C4" s="34"/>
      <c r="D4" s="34"/>
      <c r="E4" s="34"/>
      <c r="F4" s="34"/>
    </row>
    <row r="5" spans="1:6" ht="25.5" customHeight="1">
      <c r="A5" s="12"/>
      <c r="B5" s="32" t="s">
        <v>994</v>
      </c>
      <c r="C5" s="32"/>
      <c r="D5" s="32"/>
      <c r="E5" s="32"/>
      <c r="F5" s="32"/>
    </row>
    <row r="6" spans="1:6" ht="89.25" customHeight="1">
      <c r="A6" s="12"/>
      <c r="B6" s="32" t="s">
        <v>995</v>
      </c>
      <c r="C6" s="32"/>
      <c r="D6" s="32"/>
      <c r="E6" s="32"/>
      <c r="F6" s="32"/>
    </row>
    <row r="7" spans="1:6" ht="38.25" customHeight="1">
      <c r="A7" s="12"/>
      <c r="B7" s="32" t="s">
        <v>996</v>
      </c>
      <c r="C7" s="32"/>
      <c r="D7" s="32"/>
      <c r="E7" s="32"/>
      <c r="F7" s="32"/>
    </row>
    <row r="8" spans="1:6" ht="51" customHeight="1">
      <c r="A8" s="12"/>
      <c r="B8" s="32" t="s">
        <v>997</v>
      </c>
      <c r="C8" s="32"/>
      <c r="D8" s="32"/>
      <c r="E8" s="32"/>
      <c r="F8" s="32"/>
    </row>
    <row r="9" spans="1:6">
      <c r="A9" s="12"/>
      <c r="B9" s="19"/>
      <c r="C9" s="19"/>
      <c r="D9" s="19"/>
      <c r="E9" s="19"/>
      <c r="F9" s="19"/>
    </row>
    <row r="10" spans="1:6">
      <c r="A10" s="12"/>
      <c r="B10" s="16"/>
      <c r="C10" s="16"/>
      <c r="D10" s="16"/>
      <c r="E10" s="16"/>
      <c r="F10" s="16"/>
    </row>
    <row r="11" spans="1:6" ht="15.75" thickBot="1">
      <c r="A11" s="12"/>
      <c r="B11" s="23" t="s">
        <v>670</v>
      </c>
      <c r="C11" s="24"/>
      <c r="D11" s="42" t="s">
        <v>397</v>
      </c>
      <c r="E11" s="42"/>
      <c r="F11" s="42"/>
    </row>
    <row r="12" spans="1:6">
      <c r="A12" s="12"/>
      <c r="B12" s="35"/>
      <c r="C12" s="24"/>
      <c r="D12" s="90" t="s">
        <v>671</v>
      </c>
      <c r="E12" s="90"/>
      <c r="F12" s="90"/>
    </row>
    <row r="13" spans="1:6">
      <c r="A13" s="12"/>
      <c r="B13" s="28">
        <v>2015</v>
      </c>
      <c r="C13" s="29"/>
      <c r="D13" s="56" t="s">
        <v>349</v>
      </c>
      <c r="E13" s="49">
        <v>1784</v>
      </c>
      <c r="F13" s="29"/>
    </row>
    <row r="14" spans="1:6">
      <c r="A14" s="12"/>
      <c r="B14" s="28"/>
      <c r="C14" s="29"/>
      <c r="D14" s="56"/>
      <c r="E14" s="49"/>
      <c r="F14" s="29"/>
    </row>
    <row r="15" spans="1:6">
      <c r="A15" s="12"/>
      <c r="B15" s="45">
        <v>2016</v>
      </c>
      <c r="C15" s="48"/>
      <c r="D15" s="47">
        <v>1673</v>
      </c>
      <c r="E15" s="47"/>
      <c r="F15" s="48"/>
    </row>
    <row r="16" spans="1:6">
      <c r="A16" s="12"/>
      <c r="B16" s="45"/>
      <c r="C16" s="48"/>
      <c r="D16" s="47"/>
      <c r="E16" s="47"/>
      <c r="F16" s="48"/>
    </row>
    <row r="17" spans="1:6">
      <c r="A17" s="12"/>
      <c r="B17" s="28">
        <v>2017</v>
      </c>
      <c r="C17" s="29"/>
      <c r="D17" s="49">
        <v>1420</v>
      </c>
      <c r="E17" s="49"/>
      <c r="F17" s="29"/>
    </row>
    <row r="18" spans="1:6">
      <c r="A18" s="12"/>
      <c r="B18" s="28"/>
      <c r="C18" s="29"/>
      <c r="D18" s="49"/>
      <c r="E18" s="49"/>
      <c r="F18" s="29"/>
    </row>
    <row r="19" spans="1:6">
      <c r="A19" s="12"/>
      <c r="B19" s="45">
        <v>2018</v>
      </c>
      <c r="C19" s="48"/>
      <c r="D19" s="47">
        <v>1406</v>
      </c>
      <c r="E19" s="47"/>
      <c r="F19" s="48"/>
    </row>
    <row r="20" spans="1:6">
      <c r="A20" s="12"/>
      <c r="B20" s="45"/>
      <c r="C20" s="48"/>
      <c r="D20" s="47"/>
      <c r="E20" s="47"/>
      <c r="F20" s="48"/>
    </row>
    <row r="21" spans="1:6">
      <c r="A21" s="12"/>
      <c r="B21" s="28">
        <v>2019</v>
      </c>
      <c r="C21" s="29"/>
      <c r="D21" s="49">
        <v>1427</v>
      </c>
      <c r="E21" s="49"/>
      <c r="F21" s="29"/>
    </row>
    <row r="22" spans="1:6">
      <c r="A22" s="12"/>
      <c r="B22" s="28"/>
      <c r="C22" s="29"/>
      <c r="D22" s="49"/>
      <c r="E22" s="49"/>
      <c r="F22" s="29"/>
    </row>
    <row r="23" spans="1:6">
      <c r="A23" s="12"/>
      <c r="B23" s="45" t="s">
        <v>705</v>
      </c>
      <c r="C23" s="48"/>
      <c r="D23" s="47">
        <v>36922</v>
      </c>
      <c r="E23" s="47"/>
      <c r="F23" s="48"/>
    </row>
    <row r="24" spans="1:6" ht="15.75" thickBot="1">
      <c r="A24" s="12"/>
      <c r="B24" s="45"/>
      <c r="C24" s="48"/>
      <c r="D24" s="50"/>
      <c r="E24" s="50"/>
      <c r="F24" s="51"/>
    </row>
    <row r="25" spans="1:6">
      <c r="A25" s="12"/>
      <c r="B25" s="123" t="s">
        <v>144</v>
      </c>
      <c r="C25" s="29"/>
      <c r="D25" s="57" t="s">
        <v>349</v>
      </c>
      <c r="E25" s="52">
        <v>44632</v>
      </c>
      <c r="F25" s="53"/>
    </row>
    <row r="26" spans="1:6" ht="15.75" thickBot="1">
      <c r="A26" s="12"/>
      <c r="B26" s="123"/>
      <c r="C26" s="29"/>
      <c r="D26" s="58"/>
      <c r="E26" s="59"/>
      <c r="F26" s="60"/>
    </row>
    <row r="27" spans="1:6" ht="25.5" customHeight="1" thickTop="1">
      <c r="A27" s="12"/>
      <c r="B27" s="29" t="s">
        <v>998</v>
      </c>
      <c r="C27" s="29"/>
      <c r="D27" s="29"/>
      <c r="E27" s="29"/>
      <c r="F27" s="29"/>
    </row>
  </sheetData>
  <mergeCells count="44">
    <mergeCell ref="B27:F27"/>
    <mergeCell ref="A1:A2"/>
    <mergeCell ref="B1:F1"/>
    <mergeCell ref="B2:F2"/>
    <mergeCell ref="B3:F3"/>
    <mergeCell ref="A4:A27"/>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999</v>
      </c>
      <c r="B1" s="1" t="s">
        <v>2</v>
      </c>
    </row>
    <row r="2" spans="1:2">
      <c r="A2" s="9"/>
      <c r="B2" s="1" t="s">
        <v>3</v>
      </c>
    </row>
    <row r="3" spans="1:2" ht="30">
      <c r="A3" s="3" t="s">
        <v>1000</v>
      </c>
      <c r="B3" s="4"/>
    </row>
    <row r="4" spans="1:2">
      <c r="A4" s="12" t="s">
        <v>999</v>
      </c>
      <c r="B4" s="13" t="s">
        <v>999</v>
      </c>
    </row>
    <row r="5" spans="1:2" ht="357.75">
      <c r="A5" s="12"/>
      <c r="B5" s="15" t="s">
        <v>1001</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0.140625" bestFit="1" customWidth="1"/>
    <col min="2" max="2" width="36.5703125" bestFit="1" customWidth="1"/>
    <col min="3" max="3" width="24.7109375" customWidth="1"/>
    <col min="4" max="4" width="22" customWidth="1"/>
    <col min="5" max="5" width="28.7109375" customWidth="1"/>
    <col min="6" max="6" width="36" customWidth="1"/>
    <col min="7" max="7" width="28.7109375" customWidth="1"/>
    <col min="8" max="8" width="11.28515625" customWidth="1"/>
    <col min="9" max="9" width="28.7109375" customWidth="1"/>
    <col min="10" max="10" width="36" customWidth="1"/>
    <col min="11" max="11" width="7.85546875" customWidth="1"/>
    <col min="12" max="13" width="22" customWidth="1"/>
    <col min="14" max="14" width="36" customWidth="1"/>
    <col min="15" max="15" width="7.85546875" customWidth="1"/>
    <col min="16" max="16" width="11.28515625" customWidth="1"/>
    <col min="17" max="17" width="25.85546875" customWidth="1"/>
    <col min="18" max="18" width="36" customWidth="1"/>
    <col min="19" max="19" width="12.28515625" customWidth="1"/>
    <col min="20" max="20" width="7.85546875" customWidth="1"/>
    <col min="21" max="21" width="25.85546875" customWidth="1"/>
    <col min="22" max="22" width="36" customWidth="1"/>
  </cols>
  <sheetData>
    <row r="1" spans="1:22" ht="15" customHeight="1">
      <c r="A1" s="9" t="s">
        <v>100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03</v>
      </c>
      <c r="B3" s="11"/>
      <c r="C3" s="11"/>
      <c r="D3" s="11"/>
      <c r="E3" s="11"/>
      <c r="F3" s="11"/>
      <c r="G3" s="11"/>
      <c r="H3" s="11"/>
      <c r="I3" s="11"/>
      <c r="J3" s="11"/>
      <c r="K3" s="11"/>
      <c r="L3" s="11"/>
      <c r="M3" s="11"/>
      <c r="N3" s="11"/>
      <c r="O3" s="11"/>
      <c r="P3" s="11"/>
      <c r="Q3" s="11"/>
      <c r="R3" s="11"/>
      <c r="S3" s="11"/>
      <c r="T3" s="11"/>
      <c r="U3" s="11"/>
      <c r="V3" s="11"/>
    </row>
    <row r="4" spans="1:22">
      <c r="A4" s="12" t="s">
        <v>1002</v>
      </c>
      <c r="B4" s="34" t="s">
        <v>1002</v>
      </c>
      <c r="C4" s="34"/>
      <c r="D4" s="34"/>
      <c r="E4" s="34"/>
      <c r="F4" s="34"/>
      <c r="G4" s="34"/>
      <c r="H4" s="34"/>
      <c r="I4" s="34"/>
      <c r="J4" s="34"/>
      <c r="K4" s="34"/>
      <c r="L4" s="34"/>
      <c r="M4" s="34"/>
      <c r="N4" s="34"/>
      <c r="O4" s="34"/>
      <c r="P4" s="34"/>
      <c r="Q4" s="34"/>
      <c r="R4" s="34"/>
      <c r="S4" s="34"/>
      <c r="T4" s="34"/>
      <c r="U4" s="34"/>
      <c r="V4" s="34"/>
    </row>
    <row r="5" spans="1:22">
      <c r="A5" s="12"/>
      <c r="B5" s="31" t="s">
        <v>1004</v>
      </c>
      <c r="C5" s="31"/>
      <c r="D5" s="31"/>
      <c r="E5" s="31"/>
      <c r="F5" s="31"/>
      <c r="G5" s="31"/>
      <c r="H5" s="31"/>
      <c r="I5" s="31"/>
      <c r="J5" s="31"/>
      <c r="K5" s="31"/>
      <c r="L5" s="31"/>
      <c r="M5" s="31"/>
      <c r="N5" s="31"/>
      <c r="O5" s="31"/>
      <c r="P5" s="31"/>
      <c r="Q5" s="31"/>
      <c r="R5" s="31"/>
      <c r="S5" s="31"/>
      <c r="T5" s="31"/>
      <c r="U5" s="31"/>
      <c r="V5" s="31"/>
    </row>
    <row r="6" spans="1:22" ht="25.5" customHeight="1">
      <c r="A6" s="12"/>
      <c r="B6" s="32" t="s">
        <v>1005</v>
      </c>
      <c r="C6" s="32"/>
      <c r="D6" s="32"/>
      <c r="E6" s="32"/>
      <c r="F6" s="32"/>
      <c r="G6" s="32"/>
      <c r="H6" s="32"/>
      <c r="I6" s="32"/>
      <c r="J6" s="32"/>
      <c r="K6" s="32"/>
      <c r="L6" s="32"/>
      <c r="M6" s="32"/>
      <c r="N6" s="32"/>
      <c r="O6" s="32"/>
      <c r="P6" s="32"/>
      <c r="Q6" s="32"/>
      <c r="R6" s="32"/>
      <c r="S6" s="32"/>
      <c r="T6" s="32"/>
      <c r="U6" s="32"/>
      <c r="V6" s="32"/>
    </row>
    <row r="7" spans="1:22">
      <c r="A7" s="12"/>
      <c r="B7" s="32" t="s">
        <v>1006</v>
      </c>
      <c r="C7" s="32"/>
      <c r="D7" s="32"/>
      <c r="E7" s="32"/>
      <c r="F7" s="32"/>
      <c r="G7" s="32"/>
      <c r="H7" s="32"/>
      <c r="I7" s="32"/>
      <c r="J7" s="32"/>
      <c r="K7" s="32"/>
      <c r="L7" s="32"/>
      <c r="M7" s="32"/>
      <c r="N7" s="32"/>
      <c r="O7" s="32"/>
      <c r="P7" s="32"/>
      <c r="Q7" s="32"/>
      <c r="R7" s="32"/>
      <c r="S7" s="32"/>
      <c r="T7" s="32"/>
      <c r="U7" s="32"/>
      <c r="V7" s="32"/>
    </row>
    <row r="8" spans="1:22">
      <c r="A8" s="12"/>
      <c r="B8" s="19"/>
      <c r="C8" s="19"/>
      <c r="D8" s="19"/>
      <c r="E8" s="19"/>
      <c r="F8" s="19"/>
      <c r="G8" s="19"/>
      <c r="H8" s="19"/>
      <c r="I8" s="19"/>
      <c r="J8" s="19"/>
      <c r="K8" s="19"/>
      <c r="L8" s="19"/>
      <c r="M8" s="19"/>
      <c r="N8" s="19"/>
      <c r="O8" s="19"/>
      <c r="P8" s="19"/>
      <c r="Q8" s="19"/>
    </row>
    <row r="9" spans="1:22">
      <c r="A9" s="12"/>
      <c r="B9" s="16"/>
      <c r="C9" s="16"/>
      <c r="D9" s="16"/>
      <c r="E9" s="16"/>
      <c r="F9" s="16"/>
      <c r="G9" s="16"/>
      <c r="H9" s="16"/>
      <c r="I9" s="16"/>
      <c r="J9" s="16"/>
      <c r="K9" s="16"/>
      <c r="L9" s="16"/>
      <c r="M9" s="16"/>
      <c r="N9" s="16"/>
      <c r="O9" s="16"/>
      <c r="P9" s="16"/>
      <c r="Q9" s="16"/>
    </row>
    <row r="10" spans="1:22" ht="15.75" thickBot="1">
      <c r="A10" s="12"/>
      <c r="B10" s="24"/>
      <c r="C10" s="42" t="s">
        <v>1002</v>
      </c>
      <c r="D10" s="42"/>
      <c r="E10" s="42"/>
      <c r="F10" s="42"/>
      <c r="G10" s="42"/>
      <c r="H10" s="42"/>
      <c r="I10" s="42"/>
      <c r="J10" s="42"/>
      <c r="K10" s="42"/>
      <c r="L10" s="42"/>
      <c r="M10" s="42"/>
      <c r="N10" s="42"/>
      <c r="O10" s="42"/>
      <c r="P10" s="42"/>
      <c r="Q10" s="42"/>
    </row>
    <row r="11" spans="1:22" ht="15.75" thickBot="1">
      <c r="A11" s="12"/>
      <c r="B11" s="96" t="s">
        <v>1007</v>
      </c>
      <c r="C11" s="43" t="s">
        <v>144</v>
      </c>
      <c r="D11" s="43"/>
      <c r="E11" s="43"/>
      <c r="F11" s="24"/>
      <c r="G11" s="43" t="s">
        <v>1008</v>
      </c>
      <c r="H11" s="43"/>
      <c r="I11" s="43"/>
      <c r="J11" s="24"/>
      <c r="K11" s="43" t="s">
        <v>1009</v>
      </c>
      <c r="L11" s="43"/>
      <c r="M11" s="43"/>
      <c r="N11" s="24"/>
      <c r="O11" s="43" t="s">
        <v>1010</v>
      </c>
      <c r="P11" s="43"/>
      <c r="Q11" s="43"/>
    </row>
    <row r="12" spans="1:22">
      <c r="A12" s="12"/>
      <c r="B12" s="39" t="s">
        <v>1011</v>
      </c>
      <c r="C12" s="145" t="s">
        <v>347</v>
      </c>
      <c r="D12" s="145"/>
      <c r="E12" s="145"/>
      <c r="F12" s="145"/>
      <c r="G12" s="145"/>
      <c r="H12" s="145"/>
      <c r="I12" s="145"/>
      <c r="J12" s="145"/>
      <c r="K12" s="145"/>
      <c r="L12" s="145"/>
      <c r="M12" s="145"/>
      <c r="N12" s="145"/>
      <c r="O12" s="145"/>
      <c r="P12" s="145"/>
      <c r="Q12" s="145"/>
    </row>
    <row r="13" spans="1:22">
      <c r="A13" s="12"/>
      <c r="B13" s="119" t="s">
        <v>1012</v>
      </c>
      <c r="C13" s="29"/>
      <c r="D13" s="29"/>
      <c r="E13" s="29"/>
      <c r="F13" s="24"/>
      <c r="G13" s="29"/>
      <c r="H13" s="29"/>
      <c r="I13" s="29"/>
      <c r="J13" s="24"/>
      <c r="K13" s="29"/>
      <c r="L13" s="29"/>
      <c r="M13" s="29"/>
      <c r="N13" s="24"/>
      <c r="O13" s="29"/>
      <c r="P13" s="29"/>
      <c r="Q13" s="29"/>
    </row>
    <row r="14" spans="1:22">
      <c r="A14" s="12"/>
      <c r="B14" s="81" t="s">
        <v>1013</v>
      </c>
      <c r="C14" s="46" t="s">
        <v>349</v>
      </c>
      <c r="D14" s="69">
        <v>681</v>
      </c>
      <c r="E14" s="48"/>
      <c r="F14" s="48"/>
      <c r="G14" s="46" t="s">
        <v>349</v>
      </c>
      <c r="H14" s="69" t="s">
        <v>373</v>
      </c>
      <c r="I14" s="48"/>
      <c r="J14" s="48"/>
      <c r="K14" s="46" t="s">
        <v>349</v>
      </c>
      <c r="L14" s="69">
        <v>681</v>
      </c>
      <c r="M14" s="48"/>
      <c r="N14" s="48"/>
      <c r="O14" s="46" t="s">
        <v>349</v>
      </c>
      <c r="P14" s="69" t="s">
        <v>373</v>
      </c>
      <c r="Q14" s="48"/>
    </row>
    <row r="15" spans="1:22">
      <c r="A15" s="12"/>
      <c r="B15" s="81"/>
      <c r="C15" s="46"/>
      <c r="D15" s="69"/>
      <c r="E15" s="48"/>
      <c r="F15" s="48"/>
      <c r="G15" s="46"/>
      <c r="H15" s="69"/>
      <c r="I15" s="48"/>
      <c r="J15" s="48"/>
      <c r="K15" s="46"/>
      <c r="L15" s="69"/>
      <c r="M15" s="48"/>
      <c r="N15" s="48"/>
      <c r="O15" s="46"/>
      <c r="P15" s="69"/>
      <c r="Q15" s="48"/>
    </row>
    <row r="16" spans="1:22" ht="26.25">
      <c r="A16" s="12"/>
      <c r="B16" s="98" t="s">
        <v>1014</v>
      </c>
      <c r="C16" s="56" t="s">
        <v>349</v>
      </c>
      <c r="D16" s="72">
        <v>952</v>
      </c>
      <c r="E16" s="29"/>
      <c r="F16" s="29"/>
      <c r="G16" s="56" t="s">
        <v>349</v>
      </c>
      <c r="H16" s="72" t="s">
        <v>373</v>
      </c>
      <c r="I16" s="29"/>
      <c r="J16" s="29"/>
      <c r="K16" s="56" t="s">
        <v>349</v>
      </c>
      <c r="L16" s="72">
        <v>952</v>
      </c>
      <c r="M16" s="29"/>
      <c r="N16" s="29"/>
      <c r="O16" s="56" t="s">
        <v>349</v>
      </c>
      <c r="P16" s="72" t="s">
        <v>373</v>
      </c>
      <c r="Q16" s="29"/>
    </row>
    <row r="17" spans="1:22">
      <c r="A17" s="12"/>
      <c r="B17" s="98" t="s">
        <v>1015</v>
      </c>
      <c r="C17" s="56"/>
      <c r="D17" s="72"/>
      <c r="E17" s="29"/>
      <c r="F17" s="29"/>
      <c r="G17" s="56"/>
      <c r="H17" s="72"/>
      <c r="I17" s="29"/>
      <c r="J17" s="29"/>
      <c r="K17" s="56"/>
      <c r="L17" s="72"/>
      <c r="M17" s="29"/>
      <c r="N17" s="29"/>
      <c r="O17" s="56"/>
      <c r="P17" s="72"/>
      <c r="Q17" s="29"/>
    </row>
    <row r="18" spans="1:22">
      <c r="A18" s="12"/>
      <c r="B18" s="40"/>
      <c r="C18" s="48"/>
      <c r="D18" s="48"/>
      <c r="E18" s="48"/>
      <c r="F18" s="40"/>
      <c r="G18" s="48"/>
      <c r="H18" s="48"/>
      <c r="I18" s="48"/>
      <c r="J18" s="40"/>
      <c r="K18" s="48"/>
      <c r="L18" s="48"/>
      <c r="M18" s="48"/>
      <c r="N18" s="40"/>
      <c r="O18" s="48"/>
      <c r="P18" s="48"/>
      <c r="Q18" s="48"/>
    </row>
    <row r="19" spans="1:22">
      <c r="A19" s="12"/>
      <c r="B19" s="18" t="s">
        <v>1016</v>
      </c>
      <c r="C19" s="29"/>
      <c r="D19" s="29"/>
      <c r="E19" s="29"/>
      <c r="F19" s="24"/>
      <c r="G19" s="29"/>
      <c r="H19" s="29"/>
      <c r="I19" s="29"/>
      <c r="J19" s="24"/>
      <c r="K19" s="29"/>
      <c r="L19" s="29"/>
      <c r="M19" s="29"/>
      <c r="N19" s="24"/>
      <c r="O19" s="29"/>
      <c r="P19" s="29"/>
      <c r="Q19" s="29"/>
    </row>
    <row r="20" spans="1:22">
      <c r="A20" s="12"/>
      <c r="B20" s="121" t="s">
        <v>1012</v>
      </c>
      <c r="C20" s="48"/>
      <c r="D20" s="48"/>
      <c r="E20" s="48"/>
      <c r="F20" s="40"/>
      <c r="G20" s="48"/>
      <c r="H20" s="48"/>
      <c r="I20" s="48"/>
      <c r="J20" s="40"/>
      <c r="K20" s="48"/>
      <c r="L20" s="48"/>
      <c r="M20" s="48"/>
      <c r="N20" s="40"/>
      <c r="O20" s="48"/>
      <c r="P20" s="48"/>
      <c r="Q20" s="48"/>
    </row>
    <row r="21" spans="1:22">
      <c r="A21" s="12"/>
      <c r="B21" s="99" t="s">
        <v>1013</v>
      </c>
      <c r="C21" s="56" t="s">
        <v>349</v>
      </c>
      <c r="D21" s="49">
        <v>2944</v>
      </c>
      <c r="E21" s="29"/>
      <c r="F21" s="29"/>
      <c r="G21" s="56" t="s">
        <v>349</v>
      </c>
      <c r="H21" s="72" t="s">
        <v>373</v>
      </c>
      <c r="I21" s="29"/>
      <c r="J21" s="29"/>
      <c r="K21" s="56" t="s">
        <v>349</v>
      </c>
      <c r="L21" s="49">
        <v>2944</v>
      </c>
      <c r="M21" s="29"/>
      <c r="N21" s="29"/>
      <c r="O21" s="56" t="s">
        <v>349</v>
      </c>
      <c r="P21" s="72" t="s">
        <v>373</v>
      </c>
      <c r="Q21" s="29"/>
    </row>
    <row r="22" spans="1:22">
      <c r="A22" s="12"/>
      <c r="B22" s="99"/>
      <c r="C22" s="56"/>
      <c r="D22" s="49"/>
      <c r="E22" s="29"/>
      <c r="F22" s="29"/>
      <c r="G22" s="56"/>
      <c r="H22" s="72"/>
      <c r="I22" s="29"/>
      <c r="J22" s="29"/>
      <c r="K22" s="56"/>
      <c r="L22" s="49"/>
      <c r="M22" s="29"/>
      <c r="N22" s="29"/>
      <c r="O22" s="56"/>
      <c r="P22" s="72"/>
      <c r="Q22" s="29"/>
    </row>
    <row r="23" spans="1:22">
      <c r="A23" s="12"/>
      <c r="B23" s="71"/>
      <c r="C23" s="71"/>
      <c r="D23" s="71"/>
      <c r="E23" s="71"/>
      <c r="F23" s="71"/>
      <c r="G23" s="71"/>
      <c r="H23" s="71"/>
      <c r="I23" s="71"/>
      <c r="J23" s="71"/>
      <c r="K23" s="71"/>
      <c r="L23" s="71"/>
      <c r="M23" s="71"/>
      <c r="N23" s="71"/>
      <c r="O23" s="71"/>
      <c r="P23" s="71"/>
      <c r="Q23" s="71"/>
      <c r="R23" s="71"/>
      <c r="S23" s="71"/>
      <c r="T23" s="71"/>
      <c r="U23" s="71"/>
      <c r="V23" s="71"/>
    </row>
    <row r="24" spans="1:22">
      <c r="A24" s="12"/>
      <c r="B24" s="151" t="s">
        <v>1017</v>
      </c>
      <c r="C24" s="151"/>
      <c r="D24" s="151"/>
      <c r="E24" s="151"/>
      <c r="F24" s="151"/>
      <c r="G24" s="151"/>
      <c r="H24" s="151"/>
      <c r="I24" s="151"/>
      <c r="J24" s="151"/>
      <c r="K24" s="151"/>
      <c r="L24" s="151"/>
      <c r="M24" s="151"/>
      <c r="N24" s="151"/>
      <c r="O24" s="151"/>
      <c r="P24" s="151"/>
      <c r="Q24" s="151"/>
      <c r="R24" s="151"/>
      <c r="S24" s="151"/>
      <c r="T24" s="151"/>
      <c r="U24" s="151"/>
      <c r="V24" s="151"/>
    </row>
    <row r="25" spans="1:22" ht="38.25" customHeight="1">
      <c r="A25" s="12"/>
      <c r="B25" s="32" t="s">
        <v>1018</v>
      </c>
      <c r="C25" s="32"/>
      <c r="D25" s="32"/>
      <c r="E25" s="32"/>
      <c r="F25" s="32"/>
      <c r="G25" s="32"/>
      <c r="H25" s="32"/>
      <c r="I25" s="32"/>
      <c r="J25" s="32"/>
      <c r="K25" s="32"/>
      <c r="L25" s="32"/>
      <c r="M25" s="32"/>
      <c r="N25" s="32"/>
      <c r="O25" s="32"/>
      <c r="P25" s="32"/>
      <c r="Q25" s="32"/>
      <c r="R25" s="32"/>
      <c r="S25" s="32"/>
      <c r="T25" s="32"/>
      <c r="U25" s="32"/>
      <c r="V25" s="32"/>
    </row>
    <row r="26" spans="1:22" ht="25.5" customHeight="1">
      <c r="A26" s="12"/>
      <c r="B26" s="32" t="s">
        <v>1019</v>
      </c>
      <c r="C26" s="32"/>
      <c r="D26" s="32"/>
      <c r="E26" s="32"/>
      <c r="F26" s="32"/>
      <c r="G26" s="32"/>
      <c r="H26" s="32"/>
      <c r="I26" s="32"/>
      <c r="J26" s="32"/>
      <c r="K26" s="32"/>
      <c r="L26" s="32"/>
      <c r="M26" s="32"/>
      <c r="N26" s="32"/>
      <c r="O26" s="32"/>
      <c r="P26" s="32"/>
      <c r="Q26" s="32"/>
      <c r="R26" s="32"/>
      <c r="S26" s="32"/>
      <c r="T26" s="32"/>
      <c r="U26" s="32"/>
      <c r="V26" s="32"/>
    </row>
    <row r="27" spans="1:22">
      <c r="A27" s="12"/>
      <c r="B27" s="31" t="s">
        <v>1020</v>
      </c>
      <c r="C27" s="31"/>
      <c r="D27" s="31"/>
      <c r="E27" s="31"/>
      <c r="F27" s="31"/>
      <c r="G27" s="31"/>
      <c r="H27" s="31"/>
      <c r="I27" s="31"/>
      <c r="J27" s="31"/>
      <c r="K27" s="31"/>
      <c r="L27" s="31"/>
      <c r="M27" s="31"/>
      <c r="N27" s="31"/>
      <c r="O27" s="31"/>
      <c r="P27" s="31"/>
      <c r="Q27" s="31"/>
      <c r="R27" s="31"/>
      <c r="S27" s="31"/>
      <c r="T27" s="31"/>
      <c r="U27" s="31"/>
      <c r="V27" s="31"/>
    </row>
    <row r="28" spans="1:22">
      <c r="A28" s="12"/>
      <c r="B28" s="32" t="s">
        <v>1021</v>
      </c>
      <c r="C28" s="32"/>
      <c r="D28" s="32"/>
      <c r="E28" s="32"/>
      <c r="F28" s="32"/>
      <c r="G28" s="32"/>
      <c r="H28" s="32"/>
      <c r="I28" s="32"/>
      <c r="J28" s="32"/>
      <c r="K28" s="32"/>
      <c r="L28" s="32"/>
      <c r="M28" s="32"/>
      <c r="N28" s="32"/>
      <c r="O28" s="32"/>
      <c r="P28" s="32"/>
      <c r="Q28" s="32"/>
      <c r="R28" s="32"/>
      <c r="S28" s="32"/>
      <c r="T28" s="32"/>
      <c r="U28" s="32"/>
      <c r="V28" s="32"/>
    </row>
    <row r="29" spans="1:22">
      <c r="A29" s="12"/>
      <c r="B29" s="19"/>
      <c r="C29" s="19"/>
      <c r="D29" s="19"/>
      <c r="E29" s="19"/>
      <c r="F29" s="19"/>
      <c r="G29" s="19"/>
      <c r="H29" s="19"/>
      <c r="I29" s="19"/>
      <c r="J29" s="19"/>
      <c r="K29" s="19"/>
      <c r="L29" s="19"/>
      <c r="M29" s="19"/>
      <c r="N29" s="19"/>
      <c r="O29" s="19"/>
      <c r="P29" s="19"/>
      <c r="Q29" s="19"/>
      <c r="R29" s="19"/>
      <c r="S29" s="19"/>
      <c r="T29" s="19"/>
      <c r="U29" s="19"/>
      <c r="V29" s="19"/>
    </row>
    <row r="30" spans="1:22">
      <c r="A30" s="12"/>
      <c r="B30" s="16"/>
      <c r="C30" s="16"/>
      <c r="D30" s="16"/>
      <c r="E30" s="16"/>
      <c r="F30" s="16"/>
      <c r="G30" s="16"/>
      <c r="H30" s="16"/>
      <c r="I30" s="16"/>
      <c r="J30" s="16"/>
      <c r="K30" s="16"/>
      <c r="L30" s="16"/>
      <c r="M30" s="16"/>
      <c r="N30" s="16"/>
      <c r="O30" s="16"/>
      <c r="P30" s="16"/>
      <c r="Q30" s="16"/>
      <c r="R30" s="16"/>
      <c r="S30" s="16"/>
      <c r="T30" s="16"/>
      <c r="U30" s="16"/>
      <c r="V30" s="16"/>
    </row>
    <row r="31" spans="1:22" ht="15.75" thickBot="1">
      <c r="A31" s="12"/>
      <c r="B31" s="36" t="s">
        <v>1007</v>
      </c>
      <c r="C31" s="24"/>
      <c r="D31" s="42" t="s">
        <v>144</v>
      </c>
      <c r="E31" s="42"/>
      <c r="F31" s="42"/>
      <c r="G31" s="24"/>
      <c r="H31" s="42" t="s">
        <v>1008</v>
      </c>
      <c r="I31" s="42"/>
      <c r="J31" s="42"/>
      <c r="K31" s="24"/>
      <c r="L31" s="42" t="s">
        <v>1009</v>
      </c>
      <c r="M31" s="42"/>
      <c r="N31" s="42"/>
      <c r="O31" s="24"/>
      <c r="P31" s="42" t="s">
        <v>1010</v>
      </c>
      <c r="Q31" s="42"/>
      <c r="R31" s="42"/>
      <c r="S31" s="24"/>
      <c r="T31" s="42" t="s">
        <v>1022</v>
      </c>
      <c r="U31" s="42"/>
      <c r="V31" s="42"/>
    </row>
    <row r="32" spans="1:22">
      <c r="A32" s="12"/>
      <c r="B32" s="24"/>
      <c r="C32" s="24"/>
      <c r="D32" s="90" t="s">
        <v>347</v>
      </c>
      <c r="E32" s="90"/>
      <c r="F32" s="90"/>
      <c r="G32" s="90"/>
      <c r="H32" s="90"/>
      <c r="I32" s="90"/>
      <c r="J32" s="90"/>
      <c r="K32" s="90"/>
      <c r="L32" s="90"/>
      <c r="M32" s="90"/>
      <c r="N32" s="90"/>
      <c r="O32" s="90"/>
      <c r="P32" s="90"/>
      <c r="Q32" s="90"/>
      <c r="R32" s="90"/>
      <c r="S32" s="90"/>
      <c r="T32" s="90"/>
      <c r="U32" s="90"/>
      <c r="V32" s="90"/>
    </row>
    <row r="33" spans="1:22">
      <c r="A33" s="12"/>
      <c r="B33" s="46" t="s">
        <v>1023</v>
      </c>
      <c r="C33" s="48"/>
      <c r="D33" s="46" t="s">
        <v>349</v>
      </c>
      <c r="E33" s="47">
        <v>22700</v>
      </c>
      <c r="F33" s="48"/>
      <c r="G33" s="48"/>
      <c r="H33" s="46" t="s">
        <v>349</v>
      </c>
      <c r="I33" s="69" t="s">
        <v>373</v>
      </c>
      <c r="J33" s="48"/>
      <c r="K33" s="48"/>
      <c r="L33" s="46" t="s">
        <v>349</v>
      </c>
      <c r="M33" s="69" t="s">
        <v>373</v>
      </c>
      <c r="N33" s="48"/>
      <c r="O33" s="48"/>
      <c r="P33" s="46" t="s">
        <v>349</v>
      </c>
      <c r="Q33" s="47">
        <v>22700</v>
      </c>
      <c r="R33" s="48"/>
      <c r="S33" s="148" t="s">
        <v>1024</v>
      </c>
      <c r="T33" s="46" t="s">
        <v>349</v>
      </c>
      <c r="U33" s="47">
        <v>15111</v>
      </c>
      <c r="V33" s="48"/>
    </row>
    <row r="34" spans="1:22">
      <c r="A34" s="12"/>
      <c r="B34" s="46"/>
      <c r="C34" s="48"/>
      <c r="D34" s="46"/>
      <c r="E34" s="47"/>
      <c r="F34" s="48"/>
      <c r="G34" s="48"/>
      <c r="H34" s="46"/>
      <c r="I34" s="69"/>
      <c r="J34" s="48"/>
      <c r="K34" s="48"/>
      <c r="L34" s="46"/>
      <c r="M34" s="69"/>
      <c r="N34" s="48"/>
      <c r="O34" s="48"/>
      <c r="P34" s="46"/>
      <c r="Q34" s="47"/>
      <c r="R34" s="48"/>
      <c r="S34" s="148"/>
      <c r="T34" s="46"/>
      <c r="U34" s="47"/>
      <c r="V34" s="48"/>
    </row>
    <row r="35" spans="1:22">
      <c r="A35" s="12"/>
      <c r="B35" s="56" t="s">
        <v>1025</v>
      </c>
      <c r="C35" s="29"/>
      <c r="D35" s="49">
        <v>7370</v>
      </c>
      <c r="E35" s="49"/>
      <c r="F35" s="29"/>
      <c r="G35" s="29"/>
      <c r="H35" s="72" t="s">
        <v>373</v>
      </c>
      <c r="I35" s="72"/>
      <c r="J35" s="29"/>
      <c r="K35" s="29"/>
      <c r="L35" s="72" t="s">
        <v>373</v>
      </c>
      <c r="M35" s="72"/>
      <c r="N35" s="29"/>
      <c r="O35" s="29"/>
      <c r="P35" s="49">
        <v>7370</v>
      </c>
      <c r="Q35" s="49"/>
      <c r="R35" s="29"/>
      <c r="S35" s="29"/>
      <c r="T35" s="49">
        <v>2230</v>
      </c>
      <c r="U35" s="49"/>
      <c r="V35" s="29"/>
    </row>
    <row r="36" spans="1:22" ht="15.75" thickBot="1">
      <c r="A36" s="12"/>
      <c r="B36" s="56"/>
      <c r="C36" s="29"/>
      <c r="D36" s="78"/>
      <c r="E36" s="78"/>
      <c r="F36" s="79"/>
      <c r="G36" s="29"/>
      <c r="H36" s="80"/>
      <c r="I36" s="80"/>
      <c r="J36" s="79"/>
      <c r="K36" s="29"/>
      <c r="L36" s="80"/>
      <c r="M36" s="80"/>
      <c r="N36" s="79"/>
      <c r="O36" s="29"/>
      <c r="P36" s="78"/>
      <c r="Q36" s="78"/>
      <c r="R36" s="79"/>
      <c r="S36" s="29"/>
      <c r="T36" s="78"/>
      <c r="U36" s="78"/>
      <c r="V36" s="79"/>
    </row>
    <row r="37" spans="1:22">
      <c r="A37" s="12"/>
      <c r="B37" s="46" t="s">
        <v>144</v>
      </c>
      <c r="C37" s="48"/>
      <c r="D37" s="82" t="s">
        <v>349</v>
      </c>
      <c r="E37" s="84">
        <v>30070</v>
      </c>
      <c r="F37" s="86"/>
      <c r="G37" s="48"/>
      <c r="H37" s="82" t="s">
        <v>349</v>
      </c>
      <c r="I37" s="105" t="s">
        <v>373</v>
      </c>
      <c r="J37" s="86"/>
      <c r="K37" s="48"/>
      <c r="L37" s="82" t="s">
        <v>349</v>
      </c>
      <c r="M37" s="105" t="s">
        <v>373</v>
      </c>
      <c r="N37" s="86"/>
      <c r="O37" s="48"/>
      <c r="P37" s="82" t="s">
        <v>349</v>
      </c>
      <c r="Q37" s="84">
        <v>30070</v>
      </c>
      <c r="R37" s="86"/>
      <c r="S37" s="48"/>
      <c r="T37" s="82" t="s">
        <v>349</v>
      </c>
      <c r="U37" s="84">
        <v>17341</v>
      </c>
      <c r="V37" s="86"/>
    </row>
    <row r="38" spans="1:22" ht="15.75" thickBot="1">
      <c r="A38" s="12"/>
      <c r="B38" s="46"/>
      <c r="C38" s="48"/>
      <c r="D38" s="83"/>
      <c r="E38" s="85"/>
      <c r="F38" s="87"/>
      <c r="G38" s="48"/>
      <c r="H38" s="83"/>
      <c r="I38" s="107"/>
      <c r="J38" s="87"/>
      <c r="K38" s="48"/>
      <c r="L38" s="83"/>
      <c r="M38" s="107"/>
      <c r="N38" s="87"/>
      <c r="O38" s="48"/>
      <c r="P38" s="83"/>
      <c r="Q38" s="85"/>
      <c r="R38" s="87"/>
      <c r="S38" s="48"/>
      <c r="T38" s="83"/>
      <c r="U38" s="85"/>
      <c r="V38" s="87"/>
    </row>
    <row r="39" spans="1:22" ht="15.75" thickTop="1">
      <c r="A39" s="12"/>
      <c r="B39" s="92" t="s">
        <v>1026</v>
      </c>
      <c r="C39" s="92"/>
      <c r="D39" s="92"/>
      <c r="E39" s="92"/>
      <c r="F39" s="92"/>
      <c r="G39" s="92"/>
      <c r="H39" s="92"/>
      <c r="I39" s="92"/>
      <c r="J39" s="92"/>
      <c r="K39" s="92"/>
      <c r="L39" s="92"/>
      <c r="M39" s="92"/>
      <c r="N39" s="92"/>
      <c r="O39" s="92"/>
      <c r="P39" s="92"/>
      <c r="Q39" s="92"/>
      <c r="R39" s="92"/>
      <c r="S39" s="92"/>
      <c r="T39" s="92"/>
      <c r="U39" s="92"/>
      <c r="V39" s="92"/>
    </row>
    <row r="40" spans="1:22">
      <c r="A40" s="12"/>
      <c r="B40" s="92" t="s">
        <v>1027</v>
      </c>
      <c r="C40" s="92"/>
      <c r="D40" s="92"/>
      <c r="E40" s="92"/>
      <c r="F40" s="92"/>
      <c r="G40" s="92"/>
      <c r="H40" s="92"/>
      <c r="I40" s="92"/>
      <c r="J40" s="92"/>
      <c r="K40" s="92"/>
      <c r="L40" s="92"/>
      <c r="M40" s="92"/>
      <c r="N40" s="92"/>
      <c r="O40" s="92"/>
      <c r="P40" s="92"/>
      <c r="Q40" s="92"/>
      <c r="R40" s="92"/>
      <c r="S40" s="92"/>
      <c r="T40" s="92"/>
      <c r="U40" s="92"/>
      <c r="V40" s="92"/>
    </row>
    <row r="41" spans="1:22">
      <c r="A41" s="12"/>
      <c r="B41" s="92" t="s">
        <v>1028</v>
      </c>
      <c r="C41" s="92"/>
      <c r="D41" s="92"/>
      <c r="E41" s="92"/>
      <c r="F41" s="92"/>
      <c r="G41" s="92"/>
      <c r="H41" s="92"/>
      <c r="I41" s="92"/>
      <c r="J41" s="92"/>
      <c r="K41" s="92"/>
      <c r="L41" s="92"/>
      <c r="M41" s="92"/>
      <c r="N41" s="92"/>
      <c r="O41" s="92"/>
      <c r="P41" s="92"/>
      <c r="Q41" s="92"/>
      <c r="R41" s="92"/>
      <c r="S41" s="92"/>
      <c r="T41" s="92"/>
      <c r="U41" s="92"/>
      <c r="V41" s="92"/>
    </row>
    <row r="42" spans="1:22">
      <c r="A42" s="12"/>
      <c r="B42" s="32" t="s">
        <v>1029</v>
      </c>
      <c r="C42" s="32"/>
      <c r="D42" s="32"/>
      <c r="E42" s="32"/>
      <c r="F42" s="32"/>
      <c r="G42" s="32"/>
      <c r="H42" s="32"/>
      <c r="I42" s="32"/>
      <c r="J42" s="32"/>
      <c r="K42" s="32"/>
      <c r="L42" s="32"/>
      <c r="M42" s="32"/>
      <c r="N42" s="32"/>
      <c r="O42" s="32"/>
      <c r="P42" s="32"/>
      <c r="Q42" s="32"/>
      <c r="R42" s="32"/>
      <c r="S42" s="32"/>
      <c r="T42" s="32"/>
      <c r="U42" s="32"/>
      <c r="V42" s="32"/>
    </row>
    <row r="43" spans="1:22">
      <c r="A43" s="12"/>
      <c r="B43" s="19"/>
      <c r="C43" s="19"/>
      <c r="D43" s="19"/>
      <c r="E43" s="19"/>
      <c r="F43" s="19"/>
      <c r="G43" s="19"/>
      <c r="H43" s="19"/>
      <c r="I43" s="19"/>
      <c r="J43" s="19"/>
      <c r="K43" s="19"/>
      <c r="L43" s="19"/>
      <c r="M43" s="19"/>
      <c r="N43" s="19"/>
      <c r="O43" s="19"/>
      <c r="P43" s="19"/>
      <c r="Q43" s="19"/>
      <c r="R43" s="19"/>
      <c r="S43" s="19"/>
      <c r="T43" s="19"/>
      <c r="U43" s="19"/>
      <c r="V43" s="19"/>
    </row>
    <row r="44" spans="1:22">
      <c r="A44" s="12"/>
      <c r="B44" s="16"/>
      <c r="C44" s="16"/>
      <c r="D44" s="16"/>
      <c r="E44" s="16"/>
      <c r="F44" s="16"/>
      <c r="G44" s="16"/>
      <c r="H44" s="16"/>
      <c r="I44" s="16"/>
      <c r="J44" s="16"/>
      <c r="K44" s="16"/>
      <c r="L44" s="16"/>
      <c r="M44" s="16"/>
      <c r="N44" s="16"/>
      <c r="O44" s="16"/>
      <c r="P44" s="16"/>
      <c r="Q44" s="16"/>
      <c r="R44" s="16"/>
      <c r="S44" s="16"/>
      <c r="T44" s="16"/>
      <c r="U44" s="16"/>
      <c r="V44" s="16"/>
    </row>
    <row r="45" spans="1:22" ht="15.75" thickBot="1">
      <c r="A45" s="12"/>
      <c r="B45" s="36" t="s">
        <v>1007</v>
      </c>
      <c r="C45" s="24"/>
      <c r="D45" s="42" t="s">
        <v>144</v>
      </c>
      <c r="E45" s="42"/>
      <c r="F45" s="42"/>
      <c r="G45" s="24"/>
      <c r="H45" s="42" t="s">
        <v>1008</v>
      </c>
      <c r="I45" s="42"/>
      <c r="J45" s="42"/>
      <c r="K45" s="24"/>
      <c r="L45" s="42" t="s">
        <v>1009</v>
      </c>
      <c r="M45" s="42"/>
      <c r="N45" s="42"/>
      <c r="O45" s="24"/>
      <c r="P45" s="42" t="s">
        <v>1010</v>
      </c>
      <c r="Q45" s="42"/>
      <c r="R45" s="42"/>
      <c r="S45" s="24"/>
      <c r="T45" s="42" t="s">
        <v>1022</v>
      </c>
      <c r="U45" s="42"/>
      <c r="V45" s="42"/>
    </row>
    <row r="46" spans="1:22">
      <c r="A46" s="12"/>
      <c r="B46" s="24"/>
      <c r="C46" s="24"/>
      <c r="D46" s="90" t="s">
        <v>347</v>
      </c>
      <c r="E46" s="90"/>
      <c r="F46" s="90"/>
      <c r="G46" s="90"/>
      <c r="H46" s="90"/>
      <c r="I46" s="90"/>
      <c r="J46" s="90"/>
      <c r="K46" s="90"/>
      <c r="L46" s="90"/>
      <c r="M46" s="90"/>
      <c r="N46" s="90"/>
      <c r="O46" s="90"/>
      <c r="P46" s="90"/>
      <c r="Q46" s="90"/>
      <c r="R46" s="90"/>
      <c r="S46" s="90"/>
      <c r="T46" s="90"/>
      <c r="U46" s="90"/>
      <c r="V46" s="90"/>
    </row>
    <row r="47" spans="1:22">
      <c r="A47" s="12"/>
      <c r="B47" s="46" t="s">
        <v>1023</v>
      </c>
      <c r="C47" s="48"/>
      <c r="D47" s="46" t="s">
        <v>349</v>
      </c>
      <c r="E47" s="47">
        <v>6600</v>
      </c>
      <c r="F47" s="48"/>
      <c r="G47" s="48"/>
      <c r="H47" s="46" t="s">
        <v>349</v>
      </c>
      <c r="I47" s="69" t="s">
        <v>373</v>
      </c>
      <c r="J47" s="48"/>
      <c r="K47" s="48"/>
      <c r="L47" s="46" t="s">
        <v>349</v>
      </c>
      <c r="M47" s="69" t="s">
        <v>373</v>
      </c>
      <c r="N47" s="48"/>
      <c r="O47" s="48"/>
      <c r="P47" s="46" t="s">
        <v>349</v>
      </c>
      <c r="Q47" s="47">
        <v>6600</v>
      </c>
      <c r="R47" s="48"/>
      <c r="S47" s="148" t="s">
        <v>1024</v>
      </c>
      <c r="T47" s="46" t="s">
        <v>349</v>
      </c>
      <c r="U47" s="47">
        <v>2406</v>
      </c>
      <c r="V47" s="48"/>
    </row>
    <row r="48" spans="1:22">
      <c r="A48" s="12"/>
      <c r="B48" s="46"/>
      <c r="C48" s="48"/>
      <c r="D48" s="46"/>
      <c r="E48" s="47"/>
      <c r="F48" s="48"/>
      <c r="G48" s="48"/>
      <c r="H48" s="46"/>
      <c r="I48" s="69"/>
      <c r="J48" s="48"/>
      <c r="K48" s="48"/>
      <c r="L48" s="46"/>
      <c r="M48" s="69"/>
      <c r="N48" s="48"/>
      <c r="O48" s="48"/>
      <c r="P48" s="46"/>
      <c r="Q48" s="47"/>
      <c r="R48" s="48"/>
      <c r="S48" s="148"/>
      <c r="T48" s="46"/>
      <c r="U48" s="47"/>
      <c r="V48" s="48"/>
    </row>
    <row r="49" spans="1:22">
      <c r="A49" s="12"/>
      <c r="B49" s="56" t="s">
        <v>1030</v>
      </c>
      <c r="C49" s="29"/>
      <c r="D49" s="49">
        <v>3875</v>
      </c>
      <c r="E49" s="49"/>
      <c r="F49" s="29"/>
      <c r="G49" s="29"/>
      <c r="H49" s="72" t="s">
        <v>373</v>
      </c>
      <c r="I49" s="72"/>
      <c r="J49" s="29"/>
      <c r="K49" s="29"/>
      <c r="L49" s="49">
        <v>3875</v>
      </c>
      <c r="M49" s="49"/>
      <c r="N49" s="29"/>
      <c r="O49" s="29"/>
      <c r="P49" s="72" t="s">
        <v>373</v>
      </c>
      <c r="Q49" s="72"/>
      <c r="R49" s="29"/>
      <c r="S49" s="29"/>
      <c r="T49" s="49">
        <v>1313</v>
      </c>
      <c r="U49" s="49"/>
      <c r="V49" s="29"/>
    </row>
    <row r="50" spans="1:22">
      <c r="A50" s="12"/>
      <c r="B50" s="56"/>
      <c r="C50" s="29"/>
      <c r="D50" s="49"/>
      <c r="E50" s="49"/>
      <c r="F50" s="29"/>
      <c r="G50" s="29"/>
      <c r="H50" s="72"/>
      <c r="I50" s="72"/>
      <c r="J50" s="29"/>
      <c r="K50" s="29"/>
      <c r="L50" s="49"/>
      <c r="M50" s="49"/>
      <c r="N50" s="29"/>
      <c r="O50" s="29"/>
      <c r="P50" s="72"/>
      <c r="Q50" s="72"/>
      <c r="R50" s="29"/>
      <c r="S50" s="29"/>
      <c r="T50" s="49"/>
      <c r="U50" s="49"/>
      <c r="V50" s="29"/>
    </row>
    <row r="51" spans="1:22">
      <c r="A51" s="12"/>
      <c r="B51" s="46" t="s">
        <v>1025</v>
      </c>
      <c r="C51" s="48"/>
      <c r="D51" s="47">
        <v>6400</v>
      </c>
      <c r="E51" s="47"/>
      <c r="F51" s="48"/>
      <c r="G51" s="48"/>
      <c r="H51" s="69" t="s">
        <v>373</v>
      </c>
      <c r="I51" s="69"/>
      <c r="J51" s="48"/>
      <c r="K51" s="48"/>
      <c r="L51" s="69" t="s">
        <v>373</v>
      </c>
      <c r="M51" s="69"/>
      <c r="N51" s="48"/>
      <c r="O51" s="48"/>
      <c r="P51" s="47">
        <v>6400</v>
      </c>
      <c r="Q51" s="47"/>
      <c r="R51" s="48"/>
      <c r="S51" s="48"/>
      <c r="T51" s="47">
        <v>3085</v>
      </c>
      <c r="U51" s="47"/>
      <c r="V51" s="48"/>
    </row>
    <row r="52" spans="1:22" ht="15.75" thickBot="1">
      <c r="A52" s="12"/>
      <c r="B52" s="46"/>
      <c r="C52" s="48"/>
      <c r="D52" s="50"/>
      <c r="E52" s="50"/>
      <c r="F52" s="51"/>
      <c r="G52" s="48"/>
      <c r="H52" s="54"/>
      <c r="I52" s="54"/>
      <c r="J52" s="51"/>
      <c r="K52" s="48"/>
      <c r="L52" s="54"/>
      <c r="M52" s="54"/>
      <c r="N52" s="51"/>
      <c r="O52" s="48"/>
      <c r="P52" s="50"/>
      <c r="Q52" s="50"/>
      <c r="R52" s="51"/>
      <c r="S52" s="48"/>
      <c r="T52" s="50"/>
      <c r="U52" s="50"/>
      <c r="V52" s="51"/>
    </row>
    <row r="53" spans="1:22">
      <c r="A53" s="12"/>
      <c r="B53" s="56" t="s">
        <v>144</v>
      </c>
      <c r="C53" s="29"/>
      <c r="D53" s="57" t="s">
        <v>349</v>
      </c>
      <c r="E53" s="52">
        <v>16875</v>
      </c>
      <c r="F53" s="53"/>
      <c r="G53" s="29"/>
      <c r="H53" s="57" t="s">
        <v>349</v>
      </c>
      <c r="I53" s="100" t="s">
        <v>373</v>
      </c>
      <c r="J53" s="53"/>
      <c r="K53" s="29"/>
      <c r="L53" s="57" t="s">
        <v>349</v>
      </c>
      <c r="M53" s="52">
        <v>3875</v>
      </c>
      <c r="N53" s="53"/>
      <c r="O53" s="29"/>
      <c r="P53" s="57" t="s">
        <v>349</v>
      </c>
      <c r="Q53" s="52">
        <v>13000</v>
      </c>
      <c r="R53" s="53"/>
      <c r="S53" s="29"/>
      <c r="T53" s="57" t="s">
        <v>349</v>
      </c>
      <c r="U53" s="52">
        <v>6804</v>
      </c>
      <c r="V53" s="53"/>
    </row>
    <row r="54" spans="1:22" ht="15.75" thickBot="1">
      <c r="A54" s="12"/>
      <c r="B54" s="56"/>
      <c r="C54" s="29"/>
      <c r="D54" s="58"/>
      <c r="E54" s="59"/>
      <c r="F54" s="60"/>
      <c r="G54" s="29"/>
      <c r="H54" s="58"/>
      <c r="I54" s="109"/>
      <c r="J54" s="60"/>
      <c r="K54" s="29"/>
      <c r="L54" s="58"/>
      <c r="M54" s="59"/>
      <c r="N54" s="60"/>
      <c r="O54" s="29"/>
      <c r="P54" s="58"/>
      <c r="Q54" s="59"/>
      <c r="R54" s="60"/>
      <c r="S54" s="29"/>
      <c r="T54" s="58"/>
      <c r="U54" s="59"/>
      <c r="V54" s="60"/>
    </row>
    <row r="55" spans="1:22" ht="15.75" thickTop="1">
      <c r="A55" s="12"/>
      <c r="B55" s="92" t="s">
        <v>1026</v>
      </c>
      <c r="C55" s="92"/>
      <c r="D55" s="92"/>
      <c r="E55" s="92"/>
      <c r="F55" s="92"/>
      <c r="G55" s="92"/>
      <c r="H55" s="92"/>
      <c r="I55" s="92"/>
      <c r="J55" s="92"/>
      <c r="K55" s="92"/>
      <c r="L55" s="92"/>
      <c r="M55" s="92"/>
      <c r="N55" s="92"/>
      <c r="O55" s="92"/>
      <c r="P55" s="92"/>
      <c r="Q55" s="92"/>
      <c r="R55" s="92"/>
      <c r="S55" s="92"/>
      <c r="T55" s="92"/>
      <c r="U55" s="92"/>
      <c r="V55" s="92"/>
    </row>
    <row r="56" spans="1:22">
      <c r="A56" s="12"/>
      <c r="B56" s="92" t="s">
        <v>1031</v>
      </c>
      <c r="C56" s="92"/>
      <c r="D56" s="92"/>
      <c r="E56" s="92"/>
      <c r="F56" s="92"/>
      <c r="G56" s="92"/>
      <c r="H56" s="92"/>
      <c r="I56" s="92"/>
      <c r="J56" s="92"/>
      <c r="K56" s="92"/>
      <c r="L56" s="92"/>
      <c r="M56" s="92"/>
      <c r="N56" s="92"/>
      <c r="O56" s="92"/>
      <c r="P56" s="92"/>
      <c r="Q56" s="92"/>
      <c r="R56" s="92"/>
      <c r="S56" s="92"/>
      <c r="T56" s="92"/>
      <c r="U56" s="92"/>
      <c r="V56" s="92"/>
    </row>
    <row r="57" spans="1:22">
      <c r="A57" s="12"/>
      <c r="B57" s="92" t="s">
        <v>1032</v>
      </c>
      <c r="C57" s="92"/>
      <c r="D57" s="92"/>
      <c r="E57" s="92"/>
      <c r="F57" s="92"/>
      <c r="G57" s="92"/>
      <c r="H57" s="92"/>
      <c r="I57" s="92"/>
      <c r="J57" s="92"/>
      <c r="K57" s="92"/>
      <c r="L57" s="92"/>
      <c r="M57" s="92"/>
      <c r="N57" s="92"/>
      <c r="O57" s="92"/>
      <c r="P57" s="92"/>
      <c r="Q57" s="92"/>
      <c r="R57" s="92"/>
      <c r="S57" s="92"/>
      <c r="T57" s="92"/>
      <c r="U57" s="92"/>
      <c r="V57" s="92"/>
    </row>
    <row r="58" spans="1:22" ht="38.25" customHeight="1">
      <c r="A58" s="12"/>
      <c r="B58" s="32" t="s">
        <v>1033</v>
      </c>
      <c r="C58" s="32"/>
      <c r="D58" s="32"/>
      <c r="E58" s="32"/>
      <c r="F58" s="32"/>
      <c r="G58" s="32"/>
      <c r="H58" s="32"/>
      <c r="I58" s="32"/>
      <c r="J58" s="32"/>
      <c r="K58" s="32"/>
      <c r="L58" s="32"/>
      <c r="M58" s="32"/>
      <c r="N58" s="32"/>
      <c r="O58" s="32"/>
      <c r="P58" s="32"/>
      <c r="Q58" s="32"/>
      <c r="R58" s="32"/>
      <c r="S58" s="32"/>
      <c r="T58" s="32"/>
      <c r="U58" s="32"/>
      <c r="V58" s="32"/>
    </row>
    <row r="59" spans="1:22">
      <c r="A59" s="12"/>
      <c r="B59" s="32" t="s">
        <v>1034</v>
      </c>
      <c r="C59" s="32"/>
      <c r="D59" s="32"/>
      <c r="E59" s="32"/>
      <c r="F59" s="32"/>
      <c r="G59" s="32"/>
      <c r="H59" s="32"/>
      <c r="I59" s="32"/>
      <c r="J59" s="32"/>
      <c r="K59" s="32"/>
      <c r="L59" s="32"/>
      <c r="M59" s="32"/>
      <c r="N59" s="32"/>
      <c r="O59" s="32"/>
      <c r="P59" s="32"/>
      <c r="Q59" s="32"/>
      <c r="R59" s="32"/>
      <c r="S59" s="32"/>
      <c r="T59" s="32"/>
      <c r="U59" s="32"/>
      <c r="V59" s="32"/>
    </row>
    <row r="60" spans="1:22">
      <c r="A60" s="12"/>
      <c r="B60" s="19"/>
      <c r="C60" s="19"/>
      <c r="D60" s="19"/>
      <c r="E60" s="19"/>
      <c r="F60" s="19"/>
      <c r="G60" s="19"/>
      <c r="H60" s="19"/>
      <c r="I60" s="19"/>
    </row>
    <row r="61" spans="1:22">
      <c r="A61" s="12"/>
      <c r="B61" s="16"/>
      <c r="C61" s="16"/>
      <c r="D61" s="16"/>
      <c r="E61" s="16"/>
      <c r="F61" s="16"/>
      <c r="G61" s="16"/>
      <c r="H61" s="16"/>
      <c r="I61" s="16"/>
    </row>
    <row r="62" spans="1:22" ht="15.75" thickBot="1">
      <c r="A62" s="12"/>
      <c r="B62" s="24"/>
      <c r="C62" s="150">
        <v>42004</v>
      </c>
      <c r="D62" s="150"/>
      <c r="E62" s="150"/>
      <c r="F62" s="24"/>
      <c r="G62" s="150">
        <v>41639</v>
      </c>
      <c r="H62" s="150"/>
      <c r="I62" s="150"/>
    </row>
    <row r="63" spans="1:22" ht="15.75" thickBot="1">
      <c r="A63" s="12"/>
      <c r="B63" s="24"/>
      <c r="C63" s="36" t="s">
        <v>1035</v>
      </c>
      <c r="D63" s="24"/>
      <c r="E63" s="36" t="s">
        <v>1036</v>
      </c>
      <c r="F63" s="24"/>
      <c r="G63" s="36" t="s">
        <v>1035</v>
      </c>
      <c r="H63" s="24"/>
      <c r="I63" s="36" t="s">
        <v>1036</v>
      </c>
    </row>
    <row r="64" spans="1:22">
      <c r="A64" s="12"/>
      <c r="B64" s="39" t="s">
        <v>1037</v>
      </c>
      <c r="C64" s="149">
        <v>0.08</v>
      </c>
      <c r="D64" s="40"/>
      <c r="E64" s="149">
        <v>0.15</v>
      </c>
      <c r="F64" s="40"/>
      <c r="G64" s="149">
        <v>0.125</v>
      </c>
      <c r="H64" s="40"/>
      <c r="I64" s="149">
        <v>0.155</v>
      </c>
    </row>
    <row r="65" spans="1:22">
      <c r="A65" s="12"/>
      <c r="B65" s="18" t="s">
        <v>1038</v>
      </c>
      <c r="C65" s="120">
        <v>9.5000000000000001E-2</v>
      </c>
      <c r="D65" s="24"/>
      <c r="E65" s="120">
        <v>0.14499999999999999</v>
      </c>
      <c r="F65" s="24"/>
      <c r="G65" s="120">
        <v>0.1</v>
      </c>
      <c r="H65" s="24"/>
      <c r="I65" s="120">
        <v>0.13500000000000001</v>
      </c>
    </row>
    <row r="66" spans="1:22">
      <c r="A66" s="12"/>
      <c r="B66" s="39" t="s">
        <v>1039</v>
      </c>
      <c r="C66" s="122">
        <v>8.5000000000000006E-2</v>
      </c>
      <c r="D66" s="40"/>
      <c r="E66" s="122">
        <v>0.13500000000000001</v>
      </c>
      <c r="F66" s="40"/>
      <c r="G66" s="122">
        <v>0.125</v>
      </c>
      <c r="H66" s="40"/>
      <c r="I66" s="122">
        <v>0.125</v>
      </c>
    </row>
    <row r="67" spans="1:22">
      <c r="A67" s="12"/>
      <c r="B67" s="32" t="s">
        <v>1040</v>
      </c>
      <c r="C67" s="32"/>
      <c r="D67" s="32"/>
      <c r="E67" s="32"/>
      <c r="F67" s="32"/>
      <c r="G67" s="32"/>
      <c r="H67" s="32"/>
      <c r="I67" s="32"/>
      <c r="J67" s="32"/>
      <c r="K67" s="32"/>
      <c r="L67" s="32"/>
      <c r="M67" s="32"/>
      <c r="N67" s="32"/>
      <c r="O67" s="32"/>
      <c r="P67" s="32"/>
      <c r="Q67" s="32"/>
      <c r="R67" s="32"/>
      <c r="S67" s="32"/>
      <c r="T67" s="32"/>
      <c r="U67" s="32"/>
      <c r="V67" s="32"/>
    </row>
    <row r="68" spans="1:22">
      <c r="A68" s="12"/>
      <c r="B68" s="32" t="s">
        <v>1041</v>
      </c>
      <c r="C68" s="32"/>
      <c r="D68" s="32"/>
      <c r="E68" s="32"/>
      <c r="F68" s="32"/>
      <c r="G68" s="32"/>
      <c r="H68" s="32"/>
      <c r="I68" s="32"/>
      <c r="J68" s="32"/>
      <c r="K68" s="32"/>
      <c r="L68" s="32"/>
      <c r="M68" s="32"/>
      <c r="N68" s="32"/>
      <c r="O68" s="32"/>
      <c r="P68" s="32"/>
      <c r="Q68" s="32"/>
      <c r="R68" s="32"/>
      <c r="S68" s="32"/>
      <c r="T68" s="32"/>
      <c r="U68" s="32"/>
      <c r="V68" s="32"/>
    </row>
    <row r="69" spans="1:22">
      <c r="A69" s="12"/>
      <c r="B69" s="32" t="s">
        <v>1042</v>
      </c>
      <c r="C69" s="32"/>
      <c r="D69" s="32"/>
      <c r="E69" s="32"/>
      <c r="F69" s="32"/>
      <c r="G69" s="32"/>
      <c r="H69" s="32"/>
      <c r="I69" s="32"/>
      <c r="J69" s="32"/>
      <c r="K69" s="32"/>
      <c r="L69" s="32"/>
      <c r="M69" s="32"/>
      <c r="N69" s="32"/>
      <c r="O69" s="32"/>
      <c r="P69" s="32"/>
      <c r="Q69" s="32"/>
      <c r="R69" s="32"/>
      <c r="S69" s="32"/>
      <c r="T69" s="32"/>
      <c r="U69" s="32"/>
      <c r="V69" s="32"/>
    </row>
    <row r="70" spans="1:22" ht="25.5" customHeight="1">
      <c r="A70" s="12"/>
      <c r="B70" s="32" t="s">
        <v>1043</v>
      </c>
      <c r="C70" s="32"/>
      <c r="D70" s="32"/>
      <c r="E70" s="32"/>
      <c r="F70" s="32"/>
      <c r="G70" s="32"/>
      <c r="H70" s="32"/>
      <c r="I70" s="32"/>
      <c r="J70" s="32"/>
      <c r="K70" s="32"/>
      <c r="L70" s="32"/>
      <c r="M70" s="32"/>
      <c r="N70" s="32"/>
      <c r="O70" s="32"/>
      <c r="P70" s="32"/>
      <c r="Q70" s="32"/>
      <c r="R70" s="32"/>
      <c r="S70" s="32"/>
      <c r="T70" s="32"/>
      <c r="U70" s="32"/>
      <c r="V70" s="32"/>
    </row>
  </sheetData>
  <mergeCells count="247">
    <mergeCell ref="B67:V67"/>
    <mergeCell ref="B68:V68"/>
    <mergeCell ref="B69:V69"/>
    <mergeCell ref="B70:V70"/>
    <mergeCell ref="B41:V41"/>
    <mergeCell ref="B42:V42"/>
    <mergeCell ref="B55:V55"/>
    <mergeCell ref="B56:V56"/>
    <mergeCell ref="B57:V57"/>
    <mergeCell ref="B58:V58"/>
    <mergeCell ref="B24:V24"/>
    <mergeCell ref="B25:V25"/>
    <mergeCell ref="B26:V26"/>
    <mergeCell ref="B27:V27"/>
    <mergeCell ref="B28:V28"/>
    <mergeCell ref="B39:V39"/>
    <mergeCell ref="A1:A2"/>
    <mergeCell ref="B1:V1"/>
    <mergeCell ref="B2:V2"/>
    <mergeCell ref="B3:V3"/>
    <mergeCell ref="A4:A70"/>
    <mergeCell ref="B4:V4"/>
    <mergeCell ref="B5:V5"/>
    <mergeCell ref="B6:V6"/>
    <mergeCell ref="B7:V7"/>
    <mergeCell ref="B23:V23"/>
    <mergeCell ref="T53:T54"/>
    <mergeCell ref="U53:U54"/>
    <mergeCell ref="V53:V54"/>
    <mergeCell ref="B60:I60"/>
    <mergeCell ref="C62:E62"/>
    <mergeCell ref="G62:I62"/>
    <mergeCell ref="B59:V59"/>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D46:V46"/>
    <mergeCell ref="B47:B48"/>
    <mergeCell ref="C47:C48"/>
    <mergeCell ref="D47:D48"/>
    <mergeCell ref="E47:E48"/>
    <mergeCell ref="F47:F48"/>
    <mergeCell ref="G47:G48"/>
    <mergeCell ref="H47:H48"/>
    <mergeCell ref="I47:I48"/>
    <mergeCell ref="J47:J48"/>
    <mergeCell ref="T37:T38"/>
    <mergeCell ref="U37:U38"/>
    <mergeCell ref="V37:V38"/>
    <mergeCell ref="B43:V43"/>
    <mergeCell ref="D45:F45"/>
    <mergeCell ref="H45:J45"/>
    <mergeCell ref="L45:N45"/>
    <mergeCell ref="P45:R45"/>
    <mergeCell ref="T45:V45"/>
    <mergeCell ref="B40:V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D32:V32"/>
    <mergeCell ref="B33:B34"/>
    <mergeCell ref="C33:C34"/>
    <mergeCell ref="D33:D34"/>
    <mergeCell ref="E33:E34"/>
    <mergeCell ref="F33:F34"/>
    <mergeCell ref="G33:G34"/>
    <mergeCell ref="H33:H34"/>
    <mergeCell ref="I33:I34"/>
    <mergeCell ref="J33:J34"/>
    <mergeCell ref="N21:N22"/>
    <mergeCell ref="O21:O22"/>
    <mergeCell ref="P21:P22"/>
    <mergeCell ref="Q21:Q22"/>
    <mergeCell ref="B29:V29"/>
    <mergeCell ref="D31:F31"/>
    <mergeCell ref="H31:J31"/>
    <mergeCell ref="L31:N31"/>
    <mergeCell ref="P31:R31"/>
    <mergeCell ref="T31:V31"/>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M14:M15"/>
    <mergeCell ref="N14:N15"/>
    <mergeCell ref="O14:O15"/>
    <mergeCell ref="P14:P15"/>
    <mergeCell ref="Q14:Q15"/>
    <mergeCell ref="C16:C17"/>
    <mergeCell ref="D16:D17"/>
    <mergeCell ref="E16:E17"/>
    <mergeCell ref="F16:F17"/>
    <mergeCell ref="G16:G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044</v>
      </c>
      <c r="B1" s="1" t="s">
        <v>2</v>
      </c>
    </row>
    <row r="2" spans="1:2">
      <c r="A2" s="9"/>
      <c r="B2" s="1" t="s">
        <v>3</v>
      </c>
    </row>
    <row r="3" spans="1:2" ht="30">
      <c r="A3" s="3" t="s">
        <v>1045</v>
      </c>
      <c r="B3" s="4"/>
    </row>
    <row r="4" spans="1:2">
      <c r="A4" s="12" t="s">
        <v>1044</v>
      </c>
      <c r="B4" s="13" t="s">
        <v>1044</v>
      </c>
    </row>
    <row r="5" spans="1:2" ht="217.5">
      <c r="A5" s="12"/>
      <c r="B5" s="15" t="s">
        <v>1046</v>
      </c>
    </row>
    <row r="6" spans="1:2" ht="128.25">
      <c r="A6" s="12"/>
      <c r="B6" s="20" t="s">
        <v>1047</v>
      </c>
    </row>
    <row r="7" spans="1:2" ht="77.25">
      <c r="A7" s="12"/>
      <c r="B7" s="20" t="s">
        <v>1048</v>
      </c>
    </row>
    <row r="8" spans="1:2" ht="192">
      <c r="A8" s="12"/>
      <c r="B8" s="20" t="s">
        <v>1049</v>
      </c>
    </row>
    <row r="9" spans="1:2" ht="179.25">
      <c r="A9" s="12"/>
      <c r="B9" s="20" t="s">
        <v>1050</v>
      </c>
    </row>
    <row r="10" spans="1:2" ht="141">
      <c r="A10" s="12"/>
      <c r="B10" s="20" t="s">
        <v>1051</v>
      </c>
    </row>
    <row r="11" spans="1:2" ht="268.5">
      <c r="A11" s="12"/>
      <c r="B11" s="15" t="s">
        <v>1052</v>
      </c>
    </row>
    <row r="12" spans="1:2" ht="230.25">
      <c r="A12" s="12"/>
      <c r="B12" s="20" t="s">
        <v>1053</v>
      </c>
    </row>
    <row r="13" spans="1:2" ht="90">
      <c r="A13" s="12"/>
      <c r="B13" s="20" t="s">
        <v>1054</v>
      </c>
    </row>
  </sheetData>
  <mergeCells count="2">
    <mergeCell ref="A1:A2"/>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5"/>
  <sheetViews>
    <sheetView showGridLines="0" workbookViewId="0"/>
  </sheetViews>
  <sheetFormatPr defaultRowHeight="15"/>
  <cols>
    <col min="1" max="2" width="36.5703125" bestFit="1" customWidth="1"/>
    <col min="3" max="3" width="4.7109375" customWidth="1"/>
    <col min="4" max="4" width="21.5703125" customWidth="1"/>
    <col min="5" max="5" width="3.7109375" customWidth="1"/>
    <col min="6" max="6" width="21.5703125" customWidth="1"/>
    <col min="7" max="7" width="4.7109375" customWidth="1"/>
    <col min="8" max="8" width="21.5703125" customWidth="1"/>
    <col min="9" max="9" width="3.7109375" customWidth="1"/>
    <col min="10" max="10" width="21.5703125" customWidth="1"/>
    <col min="11" max="11" width="4.7109375" customWidth="1"/>
    <col min="12" max="12" width="21.5703125" customWidth="1"/>
    <col min="13" max="13" width="3.7109375" customWidth="1"/>
    <col min="14" max="14" width="21.5703125" customWidth="1"/>
    <col min="15" max="15" width="4.7109375" customWidth="1"/>
    <col min="16" max="16" width="23" customWidth="1"/>
    <col min="17" max="17" width="3.7109375" customWidth="1"/>
    <col min="18" max="18" width="21.5703125" customWidth="1"/>
    <col min="19" max="19" width="4.7109375" customWidth="1"/>
    <col min="20" max="20" width="21.5703125" customWidth="1"/>
    <col min="21" max="21" width="3.7109375" customWidth="1"/>
  </cols>
  <sheetData>
    <row r="1" spans="1:21" ht="15" customHeight="1">
      <c r="A1" s="9" t="s">
        <v>105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56</v>
      </c>
      <c r="B3" s="11"/>
      <c r="C3" s="11"/>
      <c r="D3" s="11"/>
      <c r="E3" s="11"/>
      <c r="F3" s="11"/>
      <c r="G3" s="11"/>
      <c r="H3" s="11"/>
      <c r="I3" s="11"/>
      <c r="J3" s="11"/>
      <c r="K3" s="11"/>
      <c r="L3" s="11"/>
      <c r="M3" s="11"/>
      <c r="N3" s="11"/>
      <c r="O3" s="11"/>
      <c r="P3" s="11"/>
      <c r="Q3" s="11"/>
      <c r="R3" s="11"/>
      <c r="S3" s="11"/>
      <c r="T3" s="11"/>
      <c r="U3" s="11"/>
    </row>
    <row r="4" spans="1:21">
      <c r="A4" s="12" t="s">
        <v>1055</v>
      </c>
      <c r="B4" s="34" t="s">
        <v>1055</v>
      </c>
      <c r="C4" s="34"/>
      <c r="D4" s="34"/>
      <c r="E4" s="34"/>
      <c r="F4" s="34"/>
      <c r="G4" s="34"/>
      <c r="H4" s="34"/>
      <c r="I4" s="34"/>
      <c r="J4" s="34"/>
      <c r="K4" s="34"/>
      <c r="L4" s="34"/>
      <c r="M4" s="34"/>
      <c r="N4" s="34"/>
      <c r="O4" s="34"/>
      <c r="P4" s="34"/>
      <c r="Q4" s="34"/>
      <c r="R4" s="34"/>
      <c r="S4" s="34"/>
      <c r="T4" s="34"/>
      <c r="U4" s="34"/>
    </row>
    <row r="5" spans="1:21" ht="25.5" customHeight="1">
      <c r="A5" s="12"/>
      <c r="B5" s="32" t="s">
        <v>1057</v>
      </c>
      <c r="C5" s="32"/>
      <c r="D5" s="32"/>
      <c r="E5" s="32"/>
      <c r="F5" s="32"/>
      <c r="G5" s="32"/>
      <c r="H5" s="32"/>
      <c r="I5" s="32"/>
      <c r="J5" s="32"/>
      <c r="K5" s="32"/>
      <c r="L5" s="32"/>
      <c r="M5" s="32"/>
      <c r="N5" s="32"/>
      <c r="O5" s="32"/>
      <c r="P5" s="32"/>
      <c r="Q5" s="32"/>
      <c r="R5" s="32"/>
      <c r="S5" s="32"/>
      <c r="T5" s="32"/>
      <c r="U5" s="32"/>
    </row>
    <row r="6" spans="1:21">
      <c r="A6" s="12"/>
      <c r="B6" s="19"/>
      <c r="C6" s="19"/>
      <c r="D6" s="19"/>
      <c r="E6" s="19"/>
      <c r="F6" s="19"/>
      <c r="G6" s="19"/>
      <c r="H6" s="19"/>
      <c r="I6" s="19"/>
      <c r="J6" s="19"/>
      <c r="K6" s="19"/>
      <c r="L6" s="19"/>
      <c r="M6" s="19"/>
      <c r="N6" s="19"/>
      <c r="O6" s="19"/>
      <c r="P6" s="19"/>
      <c r="Q6" s="19"/>
      <c r="R6" s="19"/>
      <c r="S6" s="19"/>
      <c r="T6" s="19"/>
      <c r="U6" s="19"/>
    </row>
    <row r="7" spans="1:21">
      <c r="A7" s="12"/>
      <c r="B7" s="16"/>
      <c r="C7" s="16"/>
      <c r="D7" s="16"/>
      <c r="E7" s="16"/>
      <c r="F7" s="16"/>
      <c r="G7" s="16"/>
      <c r="H7" s="16"/>
      <c r="I7" s="16"/>
      <c r="J7" s="16"/>
      <c r="K7" s="16"/>
      <c r="L7" s="16"/>
      <c r="M7" s="16"/>
      <c r="N7" s="16"/>
      <c r="O7" s="16"/>
      <c r="P7" s="16"/>
      <c r="Q7" s="16"/>
      <c r="R7" s="16"/>
      <c r="S7" s="16"/>
      <c r="T7" s="16"/>
      <c r="U7" s="16"/>
    </row>
    <row r="8" spans="1:21" ht="26.25">
      <c r="A8" s="12"/>
      <c r="B8" s="146" t="s">
        <v>1058</v>
      </c>
      <c r="C8" s="64" t="s">
        <v>1060</v>
      </c>
      <c r="D8" s="64"/>
      <c r="E8" s="64"/>
      <c r="F8" s="29"/>
      <c r="G8" s="64" t="s">
        <v>1062</v>
      </c>
      <c r="H8" s="64"/>
      <c r="I8" s="64"/>
      <c r="J8" s="29"/>
      <c r="K8" s="64" t="s">
        <v>1064</v>
      </c>
      <c r="L8" s="64"/>
      <c r="M8" s="64"/>
      <c r="N8" s="29"/>
      <c r="O8" s="64" t="s">
        <v>1065</v>
      </c>
      <c r="P8" s="64"/>
      <c r="Q8" s="64"/>
      <c r="R8" s="29"/>
      <c r="S8" s="64" t="s">
        <v>1066</v>
      </c>
      <c r="T8" s="64"/>
      <c r="U8" s="64"/>
    </row>
    <row r="9" spans="1:21">
      <c r="A9" s="12"/>
      <c r="B9" s="146" t="s">
        <v>1059</v>
      </c>
      <c r="C9" s="64" t="s">
        <v>1061</v>
      </c>
      <c r="D9" s="64"/>
      <c r="E9" s="64"/>
      <c r="F9" s="29"/>
      <c r="G9" s="64" t="s">
        <v>1063</v>
      </c>
      <c r="H9" s="64"/>
      <c r="I9" s="64"/>
      <c r="J9" s="29"/>
      <c r="K9" s="64" t="s">
        <v>1062</v>
      </c>
      <c r="L9" s="64"/>
      <c r="M9" s="64"/>
      <c r="N9" s="29"/>
      <c r="O9" s="64"/>
      <c r="P9" s="64"/>
      <c r="Q9" s="64"/>
      <c r="R9" s="29"/>
      <c r="S9" s="64"/>
      <c r="T9" s="64"/>
      <c r="U9" s="64"/>
    </row>
    <row r="10" spans="1:21" ht="15.75" thickBot="1">
      <c r="A10" s="12"/>
      <c r="B10" s="152"/>
      <c r="C10" s="153"/>
      <c r="D10" s="153"/>
      <c r="E10" s="153"/>
      <c r="F10" s="79"/>
      <c r="G10" s="153"/>
      <c r="H10" s="153"/>
      <c r="I10" s="153"/>
      <c r="J10" s="79"/>
      <c r="K10" s="42" t="s">
        <v>1063</v>
      </c>
      <c r="L10" s="42"/>
      <c r="M10" s="42"/>
      <c r="N10" s="79"/>
      <c r="O10" s="42"/>
      <c r="P10" s="42"/>
      <c r="Q10" s="42"/>
      <c r="R10" s="79"/>
      <c r="S10" s="42"/>
      <c r="T10" s="42"/>
      <c r="U10" s="42"/>
    </row>
    <row r="11" spans="1:21">
      <c r="A11" s="12"/>
      <c r="B11" s="24"/>
      <c r="C11" s="90" t="s">
        <v>347</v>
      </c>
      <c r="D11" s="90"/>
      <c r="E11" s="90"/>
      <c r="F11" s="90"/>
      <c r="G11" s="90"/>
      <c r="H11" s="90"/>
      <c r="I11" s="90"/>
      <c r="J11" s="90"/>
      <c r="K11" s="90"/>
      <c r="L11" s="90"/>
      <c r="M11" s="90"/>
      <c r="N11" s="90"/>
      <c r="O11" s="90"/>
      <c r="P11" s="90"/>
      <c r="Q11" s="90"/>
      <c r="R11" s="90"/>
      <c r="S11" s="90"/>
      <c r="T11" s="90"/>
      <c r="U11" s="90"/>
    </row>
    <row r="12" spans="1:21">
      <c r="A12" s="12"/>
      <c r="B12" s="39" t="s">
        <v>30</v>
      </c>
      <c r="C12" s="48"/>
      <c r="D12" s="48"/>
      <c r="E12" s="48"/>
      <c r="F12" s="40"/>
      <c r="G12" s="48"/>
      <c r="H12" s="48"/>
      <c r="I12" s="48"/>
      <c r="J12" s="40"/>
      <c r="K12" s="48"/>
      <c r="L12" s="48"/>
      <c r="M12" s="48"/>
      <c r="N12" s="40"/>
      <c r="O12" s="48"/>
      <c r="P12" s="48"/>
      <c r="Q12" s="48"/>
      <c r="R12" s="40"/>
      <c r="S12" s="48"/>
      <c r="T12" s="48"/>
      <c r="U12" s="48"/>
    </row>
    <row r="13" spans="1:21">
      <c r="A13" s="12"/>
      <c r="B13" s="123" t="s">
        <v>36</v>
      </c>
      <c r="C13" s="56" t="s">
        <v>349</v>
      </c>
      <c r="D13" s="49">
        <v>138293</v>
      </c>
      <c r="E13" s="29"/>
      <c r="F13" s="29"/>
      <c r="G13" s="56" t="s">
        <v>349</v>
      </c>
      <c r="H13" s="49">
        <v>1505455</v>
      </c>
      <c r="I13" s="29"/>
      <c r="J13" s="29"/>
      <c r="K13" s="56" t="s">
        <v>349</v>
      </c>
      <c r="L13" s="49">
        <v>1264755</v>
      </c>
      <c r="M13" s="29"/>
      <c r="N13" s="29"/>
      <c r="O13" s="56" t="s">
        <v>349</v>
      </c>
      <c r="P13" s="72" t="s">
        <v>1067</v>
      </c>
      <c r="Q13" s="56" t="s">
        <v>353</v>
      </c>
      <c r="R13" s="29"/>
      <c r="S13" s="56" t="s">
        <v>349</v>
      </c>
      <c r="T13" s="49">
        <v>2908420</v>
      </c>
      <c r="U13" s="29"/>
    </row>
    <row r="14" spans="1:21">
      <c r="A14" s="12"/>
      <c r="B14" s="123"/>
      <c r="C14" s="56"/>
      <c r="D14" s="49"/>
      <c r="E14" s="29"/>
      <c r="F14" s="29"/>
      <c r="G14" s="56"/>
      <c r="H14" s="49"/>
      <c r="I14" s="29"/>
      <c r="J14" s="29"/>
      <c r="K14" s="56"/>
      <c r="L14" s="49"/>
      <c r="M14" s="29"/>
      <c r="N14" s="29"/>
      <c r="O14" s="56"/>
      <c r="P14" s="72"/>
      <c r="Q14" s="56"/>
      <c r="R14" s="29"/>
      <c r="S14" s="56"/>
      <c r="T14" s="49"/>
      <c r="U14" s="29"/>
    </row>
    <row r="15" spans="1:21">
      <c r="A15" s="12"/>
      <c r="B15" s="125" t="s">
        <v>1068</v>
      </c>
      <c r="C15" s="47">
        <v>2760512</v>
      </c>
      <c r="D15" s="47"/>
      <c r="E15" s="48"/>
      <c r="F15" s="48"/>
      <c r="G15" s="69" t="s">
        <v>373</v>
      </c>
      <c r="H15" s="69"/>
      <c r="I15" s="48"/>
      <c r="J15" s="48"/>
      <c r="K15" s="69" t="s">
        <v>373</v>
      </c>
      <c r="L15" s="69"/>
      <c r="M15" s="48"/>
      <c r="N15" s="48"/>
      <c r="O15" s="69" t="s">
        <v>1069</v>
      </c>
      <c r="P15" s="69"/>
      <c r="Q15" s="46" t="s">
        <v>353</v>
      </c>
      <c r="R15" s="48"/>
      <c r="S15" s="69" t="s">
        <v>373</v>
      </c>
      <c r="T15" s="69"/>
      <c r="U15" s="48"/>
    </row>
    <row r="16" spans="1:21">
      <c r="A16" s="12"/>
      <c r="B16" s="125"/>
      <c r="C16" s="47"/>
      <c r="D16" s="47"/>
      <c r="E16" s="48"/>
      <c r="F16" s="48"/>
      <c r="G16" s="69"/>
      <c r="H16" s="69"/>
      <c r="I16" s="48"/>
      <c r="J16" s="48"/>
      <c r="K16" s="69"/>
      <c r="L16" s="69"/>
      <c r="M16" s="48"/>
      <c r="N16" s="48"/>
      <c r="O16" s="69"/>
      <c r="P16" s="69"/>
      <c r="Q16" s="46"/>
      <c r="R16" s="48"/>
      <c r="S16" s="69"/>
      <c r="T16" s="69"/>
      <c r="U16" s="48"/>
    </row>
    <row r="17" spans="1:21">
      <c r="A17" s="12"/>
      <c r="B17" s="123" t="s">
        <v>43</v>
      </c>
      <c r="C17" s="49">
        <v>225509</v>
      </c>
      <c r="D17" s="49"/>
      <c r="E17" s="29"/>
      <c r="F17" s="29"/>
      <c r="G17" s="49">
        <v>97860</v>
      </c>
      <c r="H17" s="49"/>
      <c r="I17" s="29"/>
      <c r="J17" s="29"/>
      <c r="K17" s="49">
        <v>840614</v>
      </c>
      <c r="L17" s="49"/>
      <c r="M17" s="29"/>
      <c r="N17" s="29"/>
      <c r="O17" s="72" t="s">
        <v>1070</v>
      </c>
      <c r="P17" s="72"/>
      <c r="Q17" s="56" t="s">
        <v>353</v>
      </c>
      <c r="R17" s="29"/>
      <c r="S17" s="49">
        <v>353805</v>
      </c>
      <c r="T17" s="49"/>
      <c r="U17" s="29"/>
    </row>
    <row r="18" spans="1:21" ht="15.75" thickBot="1">
      <c r="A18" s="12"/>
      <c r="B18" s="123"/>
      <c r="C18" s="78"/>
      <c r="D18" s="78"/>
      <c r="E18" s="79"/>
      <c r="F18" s="29"/>
      <c r="G18" s="78"/>
      <c r="H18" s="78"/>
      <c r="I18" s="79"/>
      <c r="J18" s="29"/>
      <c r="K18" s="78"/>
      <c r="L18" s="78"/>
      <c r="M18" s="79"/>
      <c r="N18" s="29"/>
      <c r="O18" s="80"/>
      <c r="P18" s="80"/>
      <c r="Q18" s="134"/>
      <c r="R18" s="29"/>
      <c r="S18" s="78"/>
      <c r="T18" s="78"/>
      <c r="U18" s="79"/>
    </row>
    <row r="19" spans="1:21">
      <c r="A19" s="12"/>
      <c r="B19" s="81" t="s">
        <v>44</v>
      </c>
      <c r="C19" s="82" t="s">
        <v>349</v>
      </c>
      <c r="D19" s="84">
        <v>3124314</v>
      </c>
      <c r="E19" s="86"/>
      <c r="F19" s="48"/>
      <c r="G19" s="82" t="s">
        <v>349</v>
      </c>
      <c r="H19" s="84">
        <v>1603315</v>
      </c>
      <c r="I19" s="86"/>
      <c r="J19" s="48"/>
      <c r="K19" s="82" t="s">
        <v>349</v>
      </c>
      <c r="L19" s="84">
        <v>2105369</v>
      </c>
      <c r="M19" s="86"/>
      <c r="N19" s="48"/>
      <c r="O19" s="82" t="s">
        <v>349</v>
      </c>
      <c r="P19" s="105" t="s">
        <v>1071</v>
      </c>
      <c r="Q19" s="82" t="s">
        <v>353</v>
      </c>
      <c r="R19" s="48"/>
      <c r="S19" s="82" t="s">
        <v>349</v>
      </c>
      <c r="T19" s="84">
        <v>3262225</v>
      </c>
      <c r="U19" s="86"/>
    </row>
    <row r="20" spans="1:21" ht="15.75" thickBot="1">
      <c r="A20" s="12"/>
      <c r="B20" s="81"/>
      <c r="C20" s="83"/>
      <c r="D20" s="85"/>
      <c r="E20" s="87"/>
      <c r="F20" s="48"/>
      <c r="G20" s="83"/>
      <c r="H20" s="85"/>
      <c r="I20" s="87"/>
      <c r="J20" s="48"/>
      <c r="K20" s="83"/>
      <c r="L20" s="85"/>
      <c r="M20" s="87"/>
      <c r="N20" s="48"/>
      <c r="O20" s="83"/>
      <c r="P20" s="107"/>
      <c r="Q20" s="83"/>
      <c r="R20" s="48"/>
      <c r="S20" s="83"/>
      <c r="T20" s="85"/>
      <c r="U20" s="87"/>
    </row>
    <row r="21" spans="1:21" ht="15.75" thickTop="1">
      <c r="A21" s="12"/>
      <c r="B21" s="18" t="s">
        <v>1072</v>
      </c>
      <c r="C21" s="110"/>
      <c r="D21" s="110"/>
      <c r="E21" s="110"/>
      <c r="F21" s="24"/>
      <c r="G21" s="110"/>
      <c r="H21" s="110"/>
      <c r="I21" s="110"/>
      <c r="J21" s="24"/>
      <c r="K21" s="110"/>
      <c r="L21" s="110"/>
      <c r="M21" s="110"/>
      <c r="N21" s="24"/>
      <c r="O21" s="110"/>
      <c r="P21" s="110"/>
      <c r="Q21" s="110"/>
      <c r="R21" s="24"/>
      <c r="S21" s="110"/>
      <c r="T21" s="110"/>
      <c r="U21" s="110"/>
    </row>
    <row r="22" spans="1:21">
      <c r="A22" s="12"/>
      <c r="B22" s="125" t="s">
        <v>52</v>
      </c>
      <c r="C22" s="46" t="s">
        <v>349</v>
      </c>
      <c r="D22" s="47">
        <v>1616764</v>
      </c>
      <c r="E22" s="48"/>
      <c r="F22" s="48"/>
      <c r="G22" s="46" t="s">
        <v>349</v>
      </c>
      <c r="H22" s="47">
        <v>122580</v>
      </c>
      <c r="I22" s="48"/>
      <c r="J22" s="48"/>
      <c r="K22" s="46" t="s">
        <v>349</v>
      </c>
      <c r="L22" s="47">
        <v>354297</v>
      </c>
      <c r="M22" s="48"/>
      <c r="N22" s="48"/>
      <c r="O22" s="46" t="s">
        <v>349</v>
      </c>
      <c r="P22" s="69" t="s">
        <v>1073</v>
      </c>
      <c r="Q22" s="46" t="s">
        <v>353</v>
      </c>
      <c r="R22" s="48"/>
      <c r="S22" s="46" t="s">
        <v>349</v>
      </c>
      <c r="T22" s="47">
        <v>1333041</v>
      </c>
      <c r="U22" s="48"/>
    </row>
    <row r="23" spans="1:21">
      <c r="A23" s="12"/>
      <c r="B23" s="125"/>
      <c r="C23" s="46"/>
      <c r="D23" s="47"/>
      <c r="E23" s="48"/>
      <c r="F23" s="48"/>
      <c r="G23" s="46"/>
      <c r="H23" s="47"/>
      <c r="I23" s="48"/>
      <c r="J23" s="48"/>
      <c r="K23" s="46"/>
      <c r="L23" s="47"/>
      <c r="M23" s="48"/>
      <c r="N23" s="48"/>
      <c r="O23" s="46"/>
      <c r="P23" s="69"/>
      <c r="Q23" s="46"/>
      <c r="R23" s="48"/>
      <c r="S23" s="46"/>
      <c r="T23" s="47"/>
      <c r="U23" s="48"/>
    </row>
    <row r="24" spans="1:21">
      <c r="A24" s="12"/>
      <c r="B24" s="123" t="s">
        <v>57</v>
      </c>
      <c r="C24" s="49">
        <v>24130</v>
      </c>
      <c r="D24" s="49"/>
      <c r="E24" s="29"/>
      <c r="F24" s="29"/>
      <c r="G24" s="49">
        <v>104920</v>
      </c>
      <c r="H24" s="49"/>
      <c r="I24" s="29"/>
      <c r="J24" s="29"/>
      <c r="K24" s="49">
        <v>159186</v>
      </c>
      <c r="L24" s="49"/>
      <c r="M24" s="29"/>
      <c r="N24" s="29"/>
      <c r="O24" s="72" t="s">
        <v>1074</v>
      </c>
      <c r="P24" s="72"/>
      <c r="Q24" s="56" t="s">
        <v>353</v>
      </c>
      <c r="R24" s="29"/>
      <c r="S24" s="49">
        <v>238575</v>
      </c>
      <c r="T24" s="49"/>
      <c r="U24" s="29"/>
    </row>
    <row r="25" spans="1:21" ht="15.75" thickBot="1">
      <c r="A25" s="12"/>
      <c r="B25" s="123"/>
      <c r="C25" s="78"/>
      <c r="D25" s="78"/>
      <c r="E25" s="79"/>
      <c r="F25" s="29"/>
      <c r="G25" s="78"/>
      <c r="H25" s="78"/>
      <c r="I25" s="79"/>
      <c r="J25" s="29"/>
      <c r="K25" s="78"/>
      <c r="L25" s="78"/>
      <c r="M25" s="79"/>
      <c r="N25" s="29"/>
      <c r="O25" s="80"/>
      <c r="P25" s="80"/>
      <c r="Q25" s="134"/>
      <c r="R25" s="29"/>
      <c r="S25" s="78"/>
      <c r="T25" s="78"/>
      <c r="U25" s="79"/>
    </row>
    <row r="26" spans="1:21">
      <c r="A26" s="12"/>
      <c r="B26" s="81" t="s">
        <v>1075</v>
      </c>
      <c r="C26" s="84">
        <v>1640894</v>
      </c>
      <c r="D26" s="84"/>
      <c r="E26" s="86"/>
      <c r="F26" s="48"/>
      <c r="G26" s="84">
        <v>227500</v>
      </c>
      <c r="H26" s="84"/>
      <c r="I26" s="86"/>
      <c r="J26" s="48"/>
      <c r="K26" s="84">
        <v>513483</v>
      </c>
      <c r="L26" s="84"/>
      <c r="M26" s="86"/>
      <c r="N26" s="48"/>
      <c r="O26" s="105" t="s">
        <v>1076</v>
      </c>
      <c r="P26" s="105"/>
      <c r="Q26" s="82" t="s">
        <v>353</v>
      </c>
      <c r="R26" s="48"/>
      <c r="S26" s="84">
        <v>1571616</v>
      </c>
      <c r="T26" s="84"/>
      <c r="U26" s="86"/>
    </row>
    <row r="27" spans="1:21">
      <c r="A27" s="12"/>
      <c r="B27" s="81"/>
      <c r="C27" s="47"/>
      <c r="D27" s="47"/>
      <c r="E27" s="48"/>
      <c r="F27" s="48"/>
      <c r="G27" s="154"/>
      <c r="H27" s="154"/>
      <c r="I27" s="155"/>
      <c r="J27" s="48"/>
      <c r="K27" s="154"/>
      <c r="L27" s="154"/>
      <c r="M27" s="155"/>
      <c r="N27" s="48"/>
      <c r="O27" s="156"/>
      <c r="P27" s="156"/>
      <c r="Q27" s="157"/>
      <c r="R27" s="48"/>
      <c r="S27" s="154"/>
      <c r="T27" s="154"/>
      <c r="U27" s="155"/>
    </row>
    <row r="28" spans="1:21">
      <c r="A28" s="12"/>
      <c r="B28" s="56" t="s">
        <v>1077</v>
      </c>
      <c r="C28" s="49">
        <v>1483420</v>
      </c>
      <c r="D28" s="49"/>
      <c r="E28" s="29"/>
      <c r="F28" s="29"/>
      <c r="G28" s="49">
        <v>1375815</v>
      </c>
      <c r="H28" s="49"/>
      <c r="I28" s="29"/>
      <c r="J28" s="29"/>
      <c r="K28" s="49">
        <v>1591886</v>
      </c>
      <c r="L28" s="49"/>
      <c r="M28" s="29"/>
      <c r="N28" s="29"/>
      <c r="O28" s="72" t="s">
        <v>1069</v>
      </c>
      <c r="P28" s="72"/>
      <c r="Q28" s="56" t="s">
        <v>353</v>
      </c>
      <c r="R28" s="29"/>
      <c r="S28" s="49">
        <v>1690609</v>
      </c>
      <c r="T28" s="49"/>
      <c r="U28" s="29"/>
    </row>
    <row r="29" spans="1:21" ht="15.75" thickBot="1">
      <c r="A29" s="12"/>
      <c r="B29" s="56"/>
      <c r="C29" s="78"/>
      <c r="D29" s="78"/>
      <c r="E29" s="79"/>
      <c r="F29" s="29"/>
      <c r="G29" s="78"/>
      <c r="H29" s="78"/>
      <c r="I29" s="79"/>
      <c r="J29" s="29"/>
      <c r="K29" s="78"/>
      <c r="L29" s="78"/>
      <c r="M29" s="79"/>
      <c r="N29" s="29"/>
      <c r="O29" s="80"/>
      <c r="P29" s="80"/>
      <c r="Q29" s="134"/>
      <c r="R29" s="29"/>
      <c r="S29" s="78"/>
      <c r="T29" s="78"/>
      <c r="U29" s="79"/>
    </row>
    <row r="30" spans="1:21">
      <c r="A30" s="12"/>
      <c r="B30" s="46" t="s">
        <v>1078</v>
      </c>
      <c r="C30" s="82" t="s">
        <v>349</v>
      </c>
      <c r="D30" s="84">
        <v>3124314</v>
      </c>
      <c r="E30" s="86"/>
      <c r="F30" s="48"/>
      <c r="G30" s="82" t="s">
        <v>349</v>
      </c>
      <c r="H30" s="84">
        <v>1603315</v>
      </c>
      <c r="I30" s="86"/>
      <c r="J30" s="48"/>
      <c r="K30" s="82" t="s">
        <v>349</v>
      </c>
      <c r="L30" s="84">
        <v>2105369</v>
      </c>
      <c r="M30" s="86"/>
      <c r="N30" s="48"/>
      <c r="O30" s="82" t="s">
        <v>349</v>
      </c>
      <c r="P30" s="105" t="s">
        <v>1071</v>
      </c>
      <c r="Q30" s="82" t="s">
        <v>353</v>
      </c>
      <c r="R30" s="48"/>
      <c r="S30" s="82" t="s">
        <v>349</v>
      </c>
      <c r="T30" s="84">
        <v>3262225</v>
      </c>
      <c r="U30" s="86"/>
    </row>
    <row r="31" spans="1:21" ht="15.75" thickBot="1">
      <c r="A31" s="12"/>
      <c r="B31" s="46"/>
      <c r="C31" s="83"/>
      <c r="D31" s="85"/>
      <c r="E31" s="87"/>
      <c r="F31" s="48"/>
      <c r="G31" s="83"/>
      <c r="H31" s="85"/>
      <c r="I31" s="87"/>
      <c r="J31" s="48"/>
      <c r="K31" s="83"/>
      <c r="L31" s="85"/>
      <c r="M31" s="87"/>
      <c r="N31" s="48"/>
      <c r="O31" s="83"/>
      <c r="P31" s="107"/>
      <c r="Q31" s="83"/>
      <c r="R31" s="48"/>
      <c r="S31" s="83"/>
      <c r="T31" s="85"/>
      <c r="U31" s="87"/>
    </row>
    <row r="32" spans="1:21" ht="15.75" thickTop="1">
      <c r="A32" s="12"/>
      <c r="B32" s="201"/>
      <c r="C32" s="201"/>
      <c r="D32" s="201"/>
      <c r="E32" s="201"/>
      <c r="F32" s="201"/>
      <c r="G32" s="201"/>
      <c r="H32" s="201"/>
      <c r="I32" s="201"/>
      <c r="J32" s="201"/>
      <c r="K32" s="201"/>
      <c r="L32" s="201"/>
      <c r="M32" s="201"/>
      <c r="N32" s="201"/>
      <c r="O32" s="201"/>
      <c r="P32" s="201"/>
      <c r="Q32" s="201"/>
      <c r="R32" s="201"/>
      <c r="S32" s="201"/>
      <c r="T32" s="201"/>
      <c r="U32" s="201"/>
    </row>
    <row r="33" spans="1:21">
      <c r="A33" s="12"/>
      <c r="B33" s="19"/>
      <c r="C33" s="19"/>
      <c r="D33" s="19"/>
      <c r="E33" s="19"/>
      <c r="F33" s="19"/>
      <c r="G33" s="19"/>
      <c r="H33" s="19"/>
      <c r="I33" s="19"/>
      <c r="J33" s="19"/>
      <c r="K33" s="19"/>
      <c r="L33" s="19"/>
      <c r="M33" s="19"/>
      <c r="N33" s="19"/>
      <c r="O33" s="19"/>
      <c r="P33" s="19"/>
      <c r="Q33" s="19"/>
      <c r="R33" s="19"/>
      <c r="S33" s="19"/>
      <c r="T33" s="19"/>
      <c r="U33" s="19"/>
    </row>
    <row r="34" spans="1:21">
      <c r="A34" s="12"/>
      <c r="B34" s="16"/>
      <c r="C34" s="16"/>
      <c r="D34" s="16"/>
      <c r="E34" s="16"/>
      <c r="F34" s="16"/>
      <c r="G34" s="16"/>
      <c r="H34" s="16"/>
      <c r="I34" s="16"/>
      <c r="J34" s="16"/>
      <c r="K34" s="16"/>
      <c r="L34" s="16"/>
      <c r="M34" s="16"/>
      <c r="N34" s="16"/>
      <c r="O34" s="16"/>
      <c r="P34" s="16"/>
      <c r="Q34" s="16"/>
      <c r="R34" s="16"/>
      <c r="S34" s="16"/>
      <c r="T34" s="16"/>
      <c r="U34" s="16"/>
    </row>
    <row r="35" spans="1:21" ht="26.25">
      <c r="A35" s="12"/>
      <c r="B35" s="146" t="s">
        <v>1058</v>
      </c>
      <c r="C35" s="64" t="s">
        <v>1060</v>
      </c>
      <c r="D35" s="64"/>
      <c r="E35" s="64"/>
      <c r="F35" s="29"/>
      <c r="G35" s="64" t="s">
        <v>1062</v>
      </c>
      <c r="H35" s="64"/>
      <c r="I35" s="64"/>
      <c r="J35" s="29"/>
      <c r="K35" s="64" t="s">
        <v>1064</v>
      </c>
      <c r="L35" s="64"/>
      <c r="M35" s="64"/>
      <c r="N35" s="29"/>
      <c r="O35" s="64" t="s">
        <v>1080</v>
      </c>
      <c r="P35" s="64"/>
      <c r="Q35" s="64"/>
      <c r="R35" s="29"/>
      <c r="S35" s="64" t="s">
        <v>1066</v>
      </c>
      <c r="T35" s="64"/>
      <c r="U35" s="64"/>
    </row>
    <row r="36" spans="1:21">
      <c r="A36" s="12"/>
      <c r="B36" s="146" t="s">
        <v>1079</v>
      </c>
      <c r="C36" s="64" t="s">
        <v>1061</v>
      </c>
      <c r="D36" s="64"/>
      <c r="E36" s="64"/>
      <c r="F36" s="29"/>
      <c r="G36" s="64" t="s">
        <v>1063</v>
      </c>
      <c r="H36" s="64"/>
      <c r="I36" s="64"/>
      <c r="J36" s="29"/>
      <c r="K36" s="64" t="s">
        <v>1062</v>
      </c>
      <c r="L36" s="64"/>
      <c r="M36" s="64"/>
      <c r="N36" s="29"/>
      <c r="O36" s="64" t="s">
        <v>1081</v>
      </c>
      <c r="P36" s="64"/>
      <c r="Q36" s="64"/>
      <c r="R36" s="29"/>
      <c r="S36" s="64"/>
      <c r="T36" s="64"/>
      <c r="U36" s="64"/>
    </row>
    <row r="37" spans="1:21" ht="15.75" thickBot="1">
      <c r="A37" s="12"/>
      <c r="B37" s="152"/>
      <c r="C37" s="153"/>
      <c r="D37" s="153"/>
      <c r="E37" s="153"/>
      <c r="F37" s="79"/>
      <c r="G37" s="153"/>
      <c r="H37" s="153"/>
      <c r="I37" s="153"/>
      <c r="J37" s="79"/>
      <c r="K37" s="42" t="s">
        <v>1063</v>
      </c>
      <c r="L37" s="42"/>
      <c r="M37" s="42"/>
      <c r="N37" s="79"/>
      <c r="O37" s="153"/>
      <c r="P37" s="153"/>
      <c r="Q37" s="153"/>
      <c r="R37" s="79"/>
      <c r="S37" s="42"/>
      <c r="T37" s="42"/>
      <c r="U37" s="42"/>
    </row>
    <row r="38" spans="1:21">
      <c r="A38" s="12"/>
      <c r="B38" s="24"/>
      <c r="C38" s="90" t="s">
        <v>347</v>
      </c>
      <c r="D38" s="90"/>
      <c r="E38" s="90"/>
      <c r="F38" s="90"/>
      <c r="G38" s="90"/>
      <c r="H38" s="90"/>
      <c r="I38" s="90"/>
      <c r="J38" s="90"/>
      <c r="K38" s="90"/>
      <c r="L38" s="90"/>
      <c r="M38" s="90"/>
      <c r="N38" s="90"/>
      <c r="O38" s="90"/>
      <c r="P38" s="90"/>
      <c r="Q38" s="90"/>
      <c r="R38" s="90"/>
      <c r="S38" s="90"/>
      <c r="T38" s="90"/>
      <c r="U38" s="90"/>
    </row>
    <row r="39" spans="1:21">
      <c r="A39" s="12"/>
      <c r="B39" s="158" t="s">
        <v>30</v>
      </c>
      <c r="C39" s="48"/>
      <c r="D39" s="48"/>
      <c r="E39" s="48"/>
      <c r="F39" s="40"/>
      <c r="G39" s="48"/>
      <c r="H39" s="48"/>
      <c r="I39" s="48"/>
      <c r="J39" s="40"/>
      <c r="K39" s="48"/>
      <c r="L39" s="48"/>
      <c r="M39" s="48"/>
      <c r="N39" s="40"/>
      <c r="O39" s="48"/>
      <c r="P39" s="48"/>
      <c r="Q39" s="48"/>
      <c r="R39" s="40"/>
      <c r="S39" s="48"/>
      <c r="T39" s="48"/>
      <c r="U39" s="48"/>
    </row>
    <row r="40" spans="1:21">
      <c r="A40" s="12"/>
      <c r="B40" s="162" t="s">
        <v>36</v>
      </c>
      <c r="C40" s="163" t="s">
        <v>349</v>
      </c>
      <c r="D40" s="164">
        <v>178797</v>
      </c>
      <c r="E40" s="29"/>
      <c r="F40" s="29"/>
      <c r="G40" s="163" t="s">
        <v>349</v>
      </c>
      <c r="H40" s="164">
        <v>1477463</v>
      </c>
      <c r="I40" s="29"/>
      <c r="J40" s="29"/>
      <c r="K40" s="163" t="s">
        <v>349</v>
      </c>
      <c r="L40" s="164">
        <v>1260706</v>
      </c>
      <c r="M40" s="29"/>
      <c r="N40" s="29"/>
      <c r="O40" s="163" t="s">
        <v>349</v>
      </c>
      <c r="P40" s="165" t="s">
        <v>776</v>
      </c>
      <c r="Q40" s="163" t="s">
        <v>353</v>
      </c>
      <c r="R40" s="29"/>
      <c r="S40" s="163" t="s">
        <v>349</v>
      </c>
      <c r="T40" s="164">
        <v>2916833</v>
      </c>
      <c r="U40" s="29"/>
    </row>
    <row r="41" spans="1:21">
      <c r="A41" s="12"/>
      <c r="B41" s="162"/>
      <c r="C41" s="163"/>
      <c r="D41" s="164"/>
      <c r="E41" s="29"/>
      <c r="F41" s="29"/>
      <c r="G41" s="163"/>
      <c r="H41" s="164"/>
      <c r="I41" s="29"/>
      <c r="J41" s="29"/>
      <c r="K41" s="163"/>
      <c r="L41" s="164"/>
      <c r="M41" s="29"/>
      <c r="N41" s="29"/>
      <c r="O41" s="163"/>
      <c r="P41" s="165"/>
      <c r="Q41" s="163"/>
      <c r="R41" s="29"/>
      <c r="S41" s="163"/>
      <c r="T41" s="164"/>
      <c r="U41" s="29"/>
    </row>
    <row r="42" spans="1:21">
      <c r="A42" s="12"/>
      <c r="B42" s="166" t="s">
        <v>1068</v>
      </c>
      <c r="C42" s="167">
        <v>2679588</v>
      </c>
      <c r="D42" s="167"/>
      <c r="E42" s="48"/>
      <c r="F42" s="48"/>
      <c r="G42" s="168" t="s">
        <v>373</v>
      </c>
      <c r="H42" s="168"/>
      <c r="I42" s="48"/>
      <c r="J42" s="48"/>
      <c r="K42" s="168" t="s">
        <v>373</v>
      </c>
      <c r="L42" s="168"/>
      <c r="M42" s="48"/>
      <c r="N42" s="48"/>
      <c r="O42" s="168" t="s">
        <v>1082</v>
      </c>
      <c r="P42" s="168"/>
      <c r="Q42" s="169" t="s">
        <v>353</v>
      </c>
      <c r="R42" s="48"/>
      <c r="S42" s="168" t="s">
        <v>373</v>
      </c>
      <c r="T42" s="168"/>
      <c r="U42" s="48"/>
    </row>
    <row r="43" spans="1:21">
      <c r="A43" s="12"/>
      <c r="B43" s="166"/>
      <c r="C43" s="167"/>
      <c r="D43" s="167"/>
      <c r="E43" s="48"/>
      <c r="F43" s="48"/>
      <c r="G43" s="168"/>
      <c r="H43" s="168"/>
      <c r="I43" s="48"/>
      <c r="J43" s="48"/>
      <c r="K43" s="168"/>
      <c r="L43" s="168"/>
      <c r="M43" s="48"/>
      <c r="N43" s="48"/>
      <c r="O43" s="168"/>
      <c r="P43" s="168"/>
      <c r="Q43" s="169"/>
      <c r="R43" s="48"/>
      <c r="S43" s="168"/>
      <c r="T43" s="168"/>
      <c r="U43" s="48"/>
    </row>
    <row r="44" spans="1:21">
      <c r="A44" s="12"/>
      <c r="B44" s="162" t="s">
        <v>43</v>
      </c>
      <c r="C44" s="164">
        <v>230215</v>
      </c>
      <c r="D44" s="164"/>
      <c r="E44" s="29"/>
      <c r="F44" s="29"/>
      <c r="G44" s="164">
        <v>97553</v>
      </c>
      <c r="H44" s="164"/>
      <c r="I44" s="29"/>
      <c r="J44" s="29"/>
      <c r="K44" s="164">
        <v>913390</v>
      </c>
      <c r="L44" s="164"/>
      <c r="M44" s="29"/>
      <c r="N44" s="29"/>
      <c r="O44" s="165" t="s">
        <v>1083</v>
      </c>
      <c r="P44" s="165"/>
      <c r="Q44" s="163" t="s">
        <v>353</v>
      </c>
      <c r="R44" s="29"/>
      <c r="S44" s="164">
        <v>437826</v>
      </c>
      <c r="T44" s="164"/>
      <c r="U44" s="29"/>
    </row>
    <row r="45" spans="1:21" ht="15.75" thickBot="1">
      <c r="A45" s="12"/>
      <c r="B45" s="162"/>
      <c r="C45" s="170"/>
      <c r="D45" s="170"/>
      <c r="E45" s="79"/>
      <c r="F45" s="29"/>
      <c r="G45" s="170"/>
      <c r="H45" s="170"/>
      <c r="I45" s="79"/>
      <c r="J45" s="29"/>
      <c r="K45" s="170"/>
      <c r="L45" s="170"/>
      <c r="M45" s="79"/>
      <c r="N45" s="29"/>
      <c r="O45" s="171"/>
      <c r="P45" s="171"/>
      <c r="Q45" s="172"/>
      <c r="R45" s="29"/>
      <c r="S45" s="170"/>
      <c r="T45" s="170"/>
      <c r="U45" s="79"/>
    </row>
    <row r="46" spans="1:21">
      <c r="A46" s="12"/>
      <c r="B46" s="173" t="s">
        <v>44</v>
      </c>
      <c r="C46" s="174" t="s">
        <v>349</v>
      </c>
      <c r="D46" s="176">
        <v>3088600</v>
      </c>
      <c r="E46" s="86"/>
      <c r="F46" s="48"/>
      <c r="G46" s="174" t="s">
        <v>349</v>
      </c>
      <c r="H46" s="176">
        <v>1575016</v>
      </c>
      <c r="I46" s="86"/>
      <c r="J46" s="48"/>
      <c r="K46" s="174" t="s">
        <v>349</v>
      </c>
      <c r="L46" s="176">
        <v>2174096</v>
      </c>
      <c r="M46" s="86"/>
      <c r="N46" s="48"/>
      <c r="O46" s="174" t="s">
        <v>349</v>
      </c>
      <c r="P46" s="178" t="s">
        <v>1084</v>
      </c>
      <c r="Q46" s="174" t="s">
        <v>353</v>
      </c>
      <c r="R46" s="48"/>
      <c r="S46" s="174" t="s">
        <v>349</v>
      </c>
      <c r="T46" s="176">
        <v>3354659</v>
      </c>
      <c r="U46" s="86"/>
    </row>
    <row r="47" spans="1:21" ht="15.75" thickBot="1">
      <c r="A47" s="12"/>
      <c r="B47" s="173"/>
      <c r="C47" s="175"/>
      <c r="D47" s="177"/>
      <c r="E47" s="87"/>
      <c r="F47" s="48"/>
      <c r="G47" s="175"/>
      <c r="H47" s="177"/>
      <c r="I47" s="87"/>
      <c r="J47" s="48"/>
      <c r="K47" s="175"/>
      <c r="L47" s="177"/>
      <c r="M47" s="87"/>
      <c r="N47" s="48"/>
      <c r="O47" s="175"/>
      <c r="P47" s="179"/>
      <c r="Q47" s="175"/>
      <c r="R47" s="48"/>
      <c r="S47" s="175"/>
      <c r="T47" s="177"/>
      <c r="U47" s="87"/>
    </row>
    <row r="48" spans="1:21" ht="15.75" thickTop="1">
      <c r="A48" s="12"/>
      <c r="B48" s="160" t="s">
        <v>1072</v>
      </c>
      <c r="C48" s="110"/>
      <c r="D48" s="110"/>
      <c r="E48" s="110"/>
      <c r="F48" s="24"/>
      <c r="G48" s="110"/>
      <c r="H48" s="110"/>
      <c r="I48" s="110"/>
      <c r="J48" s="24"/>
      <c r="K48" s="110"/>
      <c r="L48" s="110"/>
      <c r="M48" s="110"/>
      <c r="N48" s="24"/>
      <c r="O48" s="110"/>
      <c r="P48" s="110"/>
      <c r="Q48" s="110"/>
      <c r="R48" s="24"/>
      <c r="S48" s="110"/>
      <c r="T48" s="110"/>
      <c r="U48" s="110"/>
    </row>
    <row r="49" spans="1:21">
      <c r="A49" s="12"/>
      <c r="B49" s="166" t="s">
        <v>52</v>
      </c>
      <c r="C49" s="169" t="s">
        <v>349</v>
      </c>
      <c r="D49" s="167">
        <v>1670438</v>
      </c>
      <c r="E49" s="48"/>
      <c r="F49" s="48"/>
      <c r="G49" s="169" t="s">
        <v>349</v>
      </c>
      <c r="H49" s="167">
        <v>152571</v>
      </c>
      <c r="I49" s="48"/>
      <c r="J49" s="48"/>
      <c r="K49" s="169" t="s">
        <v>349</v>
      </c>
      <c r="L49" s="167">
        <v>446000</v>
      </c>
      <c r="M49" s="48"/>
      <c r="N49" s="48"/>
      <c r="O49" s="169" t="s">
        <v>349</v>
      </c>
      <c r="P49" s="168" t="s">
        <v>1073</v>
      </c>
      <c r="Q49" s="169" t="s">
        <v>353</v>
      </c>
      <c r="R49" s="48"/>
      <c r="S49" s="169" t="s">
        <v>349</v>
      </c>
      <c r="T49" s="167">
        <v>1508409</v>
      </c>
      <c r="U49" s="48"/>
    </row>
    <row r="50" spans="1:21">
      <c r="A50" s="12"/>
      <c r="B50" s="166"/>
      <c r="C50" s="169"/>
      <c r="D50" s="167"/>
      <c r="E50" s="48"/>
      <c r="F50" s="48"/>
      <c r="G50" s="169"/>
      <c r="H50" s="167"/>
      <c r="I50" s="48"/>
      <c r="J50" s="48"/>
      <c r="K50" s="169"/>
      <c r="L50" s="167"/>
      <c r="M50" s="48"/>
      <c r="N50" s="48"/>
      <c r="O50" s="169"/>
      <c r="P50" s="168"/>
      <c r="Q50" s="169"/>
      <c r="R50" s="48"/>
      <c r="S50" s="169"/>
      <c r="T50" s="167"/>
      <c r="U50" s="48"/>
    </row>
    <row r="51" spans="1:21">
      <c r="A51" s="12"/>
      <c r="B51" s="162" t="s">
        <v>57</v>
      </c>
      <c r="C51" s="164">
        <v>22979</v>
      </c>
      <c r="D51" s="164"/>
      <c r="E51" s="29"/>
      <c r="F51" s="29"/>
      <c r="G51" s="164">
        <v>100921</v>
      </c>
      <c r="H51" s="164"/>
      <c r="I51" s="29"/>
      <c r="J51" s="29"/>
      <c r="K51" s="164">
        <v>161300</v>
      </c>
      <c r="L51" s="164"/>
      <c r="M51" s="29"/>
      <c r="N51" s="29"/>
      <c r="O51" s="165" t="s">
        <v>1085</v>
      </c>
      <c r="P51" s="165"/>
      <c r="Q51" s="163" t="s">
        <v>353</v>
      </c>
      <c r="R51" s="29"/>
      <c r="S51" s="164">
        <v>242335</v>
      </c>
      <c r="T51" s="164"/>
      <c r="U51" s="29"/>
    </row>
    <row r="52" spans="1:21" ht="15.75" thickBot="1">
      <c r="A52" s="12"/>
      <c r="B52" s="162"/>
      <c r="C52" s="170"/>
      <c r="D52" s="170"/>
      <c r="E52" s="79"/>
      <c r="F52" s="29"/>
      <c r="G52" s="170"/>
      <c r="H52" s="170"/>
      <c r="I52" s="79"/>
      <c r="J52" s="29"/>
      <c r="K52" s="170"/>
      <c r="L52" s="170"/>
      <c r="M52" s="79"/>
      <c r="N52" s="29"/>
      <c r="O52" s="171"/>
      <c r="P52" s="171"/>
      <c r="Q52" s="172"/>
      <c r="R52" s="29"/>
      <c r="S52" s="170"/>
      <c r="T52" s="170"/>
      <c r="U52" s="79"/>
    </row>
    <row r="53" spans="1:21">
      <c r="A53" s="12"/>
      <c r="B53" s="173" t="s">
        <v>1075</v>
      </c>
      <c r="C53" s="176">
        <v>1693417</v>
      </c>
      <c r="D53" s="176"/>
      <c r="E53" s="86"/>
      <c r="F53" s="48"/>
      <c r="G53" s="176">
        <v>253492</v>
      </c>
      <c r="H53" s="176"/>
      <c r="I53" s="86"/>
      <c r="J53" s="48"/>
      <c r="K53" s="176">
        <v>607300</v>
      </c>
      <c r="L53" s="176"/>
      <c r="M53" s="86"/>
      <c r="N53" s="48"/>
      <c r="O53" s="178" t="s">
        <v>1086</v>
      </c>
      <c r="P53" s="178"/>
      <c r="Q53" s="174" t="s">
        <v>353</v>
      </c>
      <c r="R53" s="48"/>
      <c r="S53" s="176">
        <v>1750744</v>
      </c>
      <c r="T53" s="176"/>
      <c r="U53" s="86"/>
    </row>
    <row r="54" spans="1:21">
      <c r="A54" s="12"/>
      <c r="B54" s="173"/>
      <c r="C54" s="180"/>
      <c r="D54" s="180"/>
      <c r="E54" s="155"/>
      <c r="F54" s="48"/>
      <c r="G54" s="180"/>
      <c r="H54" s="180"/>
      <c r="I54" s="155"/>
      <c r="J54" s="48"/>
      <c r="K54" s="180"/>
      <c r="L54" s="180"/>
      <c r="M54" s="155"/>
      <c r="N54" s="48"/>
      <c r="O54" s="181"/>
      <c r="P54" s="181"/>
      <c r="Q54" s="182"/>
      <c r="R54" s="48"/>
      <c r="S54" s="180"/>
      <c r="T54" s="180"/>
      <c r="U54" s="155"/>
    </row>
    <row r="55" spans="1:21">
      <c r="A55" s="12"/>
      <c r="B55" s="161" t="s">
        <v>1087</v>
      </c>
      <c r="C55" s="165" t="s">
        <v>373</v>
      </c>
      <c r="D55" s="165"/>
      <c r="E55" s="29"/>
      <c r="F55" s="29"/>
      <c r="G55" s="165" t="s">
        <v>373</v>
      </c>
      <c r="H55" s="165"/>
      <c r="I55" s="29"/>
      <c r="J55" s="29"/>
      <c r="K55" s="165">
        <v>989</v>
      </c>
      <c r="L55" s="165"/>
      <c r="M55" s="29"/>
      <c r="N55" s="29"/>
      <c r="O55" s="165" t="s">
        <v>373</v>
      </c>
      <c r="P55" s="165"/>
      <c r="Q55" s="29"/>
      <c r="R55" s="29"/>
      <c r="S55" s="165">
        <v>989</v>
      </c>
      <c r="T55" s="165"/>
      <c r="U55" s="29"/>
    </row>
    <row r="56" spans="1:21">
      <c r="A56" s="12"/>
      <c r="B56" s="161" t="s">
        <v>1088</v>
      </c>
      <c r="C56" s="165"/>
      <c r="D56" s="165"/>
      <c r="E56" s="29"/>
      <c r="F56" s="29"/>
      <c r="G56" s="165"/>
      <c r="H56" s="165"/>
      <c r="I56" s="29"/>
      <c r="J56" s="29"/>
      <c r="K56" s="165"/>
      <c r="L56" s="165"/>
      <c r="M56" s="29"/>
      <c r="N56" s="29"/>
      <c r="O56" s="165"/>
      <c r="P56" s="165"/>
      <c r="Q56" s="29"/>
      <c r="R56" s="29"/>
      <c r="S56" s="165"/>
      <c r="T56" s="165"/>
      <c r="U56" s="29"/>
    </row>
    <row r="57" spans="1:21">
      <c r="A57" s="12"/>
      <c r="B57" s="169" t="s">
        <v>1077</v>
      </c>
      <c r="C57" s="167">
        <v>1395183</v>
      </c>
      <c r="D57" s="167"/>
      <c r="E57" s="48"/>
      <c r="F57" s="48"/>
      <c r="G57" s="167">
        <v>1321524</v>
      </c>
      <c r="H57" s="167"/>
      <c r="I57" s="48"/>
      <c r="J57" s="48"/>
      <c r="K57" s="167">
        <v>1565807</v>
      </c>
      <c r="L57" s="167"/>
      <c r="M57" s="48"/>
      <c r="N57" s="48"/>
      <c r="O57" s="168" t="s">
        <v>1082</v>
      </c>
      <c r="P57" s="168"/>
      <c r="Q57" s="169" t="s">
        <v>353</v>
      </c>
      <c r="R57" s="48"/>
      <c r="S57" s="167">
        <v>1602926</v>
      </c>
      <c r="T57" s="167"/>
      <c r="U57" s="48"/>
    </row>
    <row r="58" spans="1:21" ht="15.75" thickBot="1">
      <c r="A58" s="12"/>
      <c r="B58" s="169"/>
      <c r="C58" s="183"/>
      <c r="D58" s="183"/>
      <c r="E58" s="51"/>
      <c r="F58" s="48"/>
      <c r="G58" s="183"/>
      <c r="H58" s="183"/>
      <c r="I58" s="51"/>
      <c r="J58" s="48"/>
      <c r="K58" s="183"/>
      <c r="L58" s="183"/>
      <c r="M58" s="51"/>
      <c r="N58" s="48"/>
      <c r="O58" s="184"/>
      <c r="P58" s="184"/>
      <c r="Q58" s="185"/>
      <c r="R58" s="48"/>
      <c r="S58" s="183"/>
      <c r="T58" s="183"/>
      <c r="U58" s="51"/>
    </row>
    <row r="59" spans="1:21">
      <c r="A59" s="12"/>
      <c r="B59" s="161" t="s">
        <v>1089</v>
      </c>
      <c r="C59" s="186" t="s">
        <v>349</v>
      </c>
      <c r="D59" s="189">
        <v>3088600</v>
      </c>
      <c r="E59" s="53"/>
      <c r="F59" s="29"/>
      <c r="G59" s="186" t="s">
        <v>349</v>
      </c>
      <c r="H59" s="189">
        <v>1575016</v>
      </c>
      <c r="I59" s="53"/>
      <c r="J59" s="29"/>
      <c r="K59" s="186" t="s">
        <v>349</v>
      </c>
      <c r="L59" s="189">
        <v>2174096</v>
      </c>
      <c r="M59" s="53"/>
      <c r="N59" s="29"/>
      <c r="O59" s="186" t="s">
        <v>349</v>
      </c>
      <c r="P59" s="192" t="s">
        <v>1084</v>
      </c>
      <c r="Q59" s="186" t="s">
        <v>353</v>
      </c>
      <c r="R59" s="29"/>
      <c r="S59" s="186" t="s">
        <v>349</v>
      </c>
      <c r="T59" s="189">
        <v>3354659</v>
      </c>
      <c r="U59" s="53"/>
    </row>
    <row r="60" spans="1:21">
      <c r="A60" s="12"/>
      <c r="B60" s="161" t="s">
        <v>1090</v>
      </c>
      <c r="C60" s="187"/>
      <c r="D60" s="190"/>
      <c r="E60" s="104"/>
      <c r="F60" s="29"/>
      <c r="G60" s="187"/>
      <c r="H60" s="190"/>
      <c r="I60" s="104"/>
      <c r="J60" s="29"/>
      <c r="K60" s="187"/>
      <c r="L60" s="190"/>
      <c r="M60" s="104"/>
      <c r="N60" s="29"/>
      <c r="O60" s="187"/>
      <c r="P60" s="193"/>
      <c r="Q60" s="187"/>
      <c r="R60" s="29"/>
      <c r="S60" s="187"/>
      <c r="T60" s="190"/>
      <c r="U60" s="104"/>
    </row>
    <row r="61" spans="1:21" ht="15.75" thickBot="1">
      <c r="A61" s="12"/>
      <c r="B61" s="161" t="s">
        <v>1091</v>
      </c>
      <c r="C61" s="188"/>
      <c r="D61" s="191"/>
      <c r="E61" s="60"/>
      <c r="F61" s="29"/>
      <c r="G61" s="188"/>
      <c r="H61" s="191"/>
      <c r="I61" s="60"/>
      <c r="J61" s="29"/>
      <c r="K61" s="188"/>
      <c r="L61" s="191"/>
      <c r="M61" s="60"/>
      <c r="N61" s="29"/>
      <c r="O61" s="188"/>
      <c r="P61" s="194"/>
      <c r="Q61" s="188"/>
      <c r="R61" s="29"/>
      <c r="S61" s="188"/>
      <c r="T61" s="191"/>
      <c r="U61" s="60"/>
    </row>
    <row r="62" spans="1:21" ht="15.75" thickTop="1">
      <c r="A62" s="12"/>
      <c r="B62" s="202"/>
      <c r="C62" s="202"/>
      <c r="D62" s="202"/>
      <c r="E62" s="202"/>
      <c r="F62" s="202"/>
      <c r="G62" s="202"/>
      <c r="H62" s="202"/>
      <c r="I62" s="202"/>
      <c r="J62" s="202"/>
      <c r="K62" s="202"/>
      <c r="L62" s="202"/>
      <c r="M62" s="202"/>
      <c r="N62" s="202"/>
      <c r="O62" s="202"/>
      <c r="P62" s="202"/>
      <c r="Q62" s="202"/>
      <c r="R62" s="202"/>
      <c r="S62" s="202"/>
      <c r="T62" s="202"/>
      <c r="U62" s="202"/>
    </row>
    <row r="63" spans="1:21">
      <c r="A63" s="12"/>
      <c r="B63" s="19"/>
      <c r="C63" s="19"/>
      <c r="D63" s="19"/>
      <c r="E63" s="19"/>
      <c r="F63" s="19"/>
      <c r="G63" s="19"/>
      <c r="H63" s="19"/>
      <c r="I63" s="19"/>
      <c r="J63" s="19"/>
      <c r="K63" s="19"/>
      <c r="L63" s="19"/>
      <c r="M63" s="19"/>
      <c r="N63" s="19"/>
      <c r="O63" s="19"/>
      <c r="P63" s="19"/>
      <c r="Q63" s="19"/>
      <c r="R63" s="19"/>
      <c r="S63" s="19"/>
      <c r="T63" s="19"/>
      <c r="U63" s="19"/>
    </row>
    <row r="64" spans="1:21">
      <c r="A64" s="12"/>
      <c r="B64" s="16"/>
      <c r="C64" s="16"/>
      <c r="D64" s="16"/>
      <c r="E64" s="16"/>
      <c r="F64" s="16"/>
      <c r="G64" s="16"/>
      <c r="H64" s="16"/>
      <c r="I64" s="16"/>
      <c r="J64" s="16"/>
      <c r="K64" s="16"/>
      <c r="L64" s="16"/>
      <c r="M64" s="16"/>
      <c r="N64" s="16"/>
      <c r="O64" s="16"/>
      <c r="P64" s="16"/>
      <c r="Q64" s="16"/>
      <c r="R64" s="16"/>
      <c r="S64" s="16"/>
      <c r="T64" s="16"/>
      <c r="U64" s="16"/>
    </row>
    <row r="65" spans="1:21" ht="26.25">
      <c r="A65" s="12"/>
      <c r="B65" s="195" t="s">
        <v>1092</v>
      </c>
      <c r="C65" s="196" t="s">
        <v>1094</v>
      </c>
      <c r="D65" s="196"/>
      <c r="E65" s="196"/>
      <c r="F65" s="29"/>
      <c r="G65" s="196" t="s">
        <v>1062</v>
      </c>
      <c r="H65" s="196"/>
      <c r="I65" s="196"/>
      <c r="J65" s="29"/>
      <c r="K65" s="196" t="s">
        <v>1064</v>
      </c>
      <c r="L65" s="196"/>
      <c r="M65" s="196"/>
      <c r="N65" s="29"/>
      <c r="O65" s="196" t="s">
        <v>1065</v>
      </c>
      <c r="P65" s="196"/>
      <c r="Q65" s="196"/>
      <c r="R65" s="29"/>
      <c r="S65" s="196" t="s">
        <v>1066</v>
      </c>
      <c r="T65" s="196"/>
      <c r="U65" s="196"/>
    </row>
    <row r="66" spans="1:21">
      <c r="A66" s="12"/>
      <c r="B66" s="195" t="s">
        <v>1093</v>
      </c>
      <c r="C66" s="196" t="s">
        <v>1061</v>
      </c>
      <c r="D66" s="196"/>
      <c r="E66" s="196"/>
      <c r="F66" s="29"/>
      <c r="G66" s="196" t="s">
        <v>1063</v>
      </c>
      <c r="H66" s="196"/>
      <c r="I66" s="196"/>
      <c r="J66" s="29"/>
      <c r="K66" s="196" t="s">
        <v>1062</v>
      </c>
      <c r="L66" s="196"/>
      <c r="M66" s="196"/>
      <c r="N66" s="29"/>
      <c r="O66" s="196"/>
      <c r="P66" s="196"/>
      <c r="Q66" s="196"/>
      <c r="R66" s="29"/>
      <c r="S66" s="196"/>
      <c r="T66" s="196"/>
      <c r="U66" s="196"/>
    </row>
    <row r="67" spans="1:21" ht="15.75" thickBot="1">
      <c r="A67" s="12"/>
      <c r="B67" s="152"/>
      <c r="C67" s="153"/>
      <c r="D67" s="153"/>
      <c r="E67" s="153"/>
      <c r="F67" s="79"/>
      <c r="G67" s="153"/>
      <c r="H67" s="153"/>
      <c r="I67" s="153"/>
      <c r="J67" s="79"/>
      <c r="K67" s="197" t="s">
        <v>1063</v>
      </c>
      <c r="L67" s="197"/>
      <c r="M67" s="197"/>
      <c r="N67" s="79"/>
      <c r="O67" s="197"/>
      <c r="P67" s="197"/>
      <c r="Q67" s="197"/>
      <c r="R67" s="79"/>
      <c r="S67" s="197"/>
      <c r="T67" s="197"/>
      <c r="U67" s="197"/>
    </row>
    <row r="68" spans="1:21">
      <c r="A68" s="12"/>
      <c r="B68" s="24"/>
      <c r="C68" s="90" t="s">
        <v>347</v>
      </c>
      <c r="D68" s="90"/>
      <c r="E68" s="90"/>
      <c r="F68" s="90"/>
      <c r="G68" s="90"/>
      <c r="H68" s="90"/>
      <c r="I68" s="90"/>
      <c r="J68" s="90"/>
      <c r="K68" s="90"/>
      <c r="L68" s="90"/>
      <c r="M68" s="90"/>
      <c r="N68" s="90"/>
      <c r="O68" s="90"/>
      <c r="P68" s="90"/>
      <c r="Q68" s="90"/>
      <c r="R68" s="90"/>
      <c r="S68" s="90"/>
      <c r="T68" s="90"/>
      <c r="U68" s="90"/>
    </row>
    <row r="69" spans="1:21">
      <c r="A69" s="12"/>
      <c r="B69" s="169" t="s">
        <v>91</v>
      </c>
      <c r="C69" s="169" t="s">
        <v>349</v>
      </c>
      <c r="D69" s="167">
        <v>23897</v>
      </c>
      <c r="E69" s="48"/>
      <c r="F69" s="48"/>
      <c r="G69" s="169" t="s">
        <v>349</v>
      </c>
      <c r="H69" s="167">
        <v>189544</v>
      </c>
      <c r="I69" s="48"/>
      <c r="J69" s="48"/>
      <c r="K69" s="169" t="s">
        <v>349</v>
      </c>
      <c r="L69" s="167">
        <v>139813</v>
      </c>
      <c r="M69" s="48"/>
      <c r="N69" s="48"/>
      <c r="O69" s="169" t="s">
        <v>349</v>
      </c>
      <c r="P69" s="168" t="s">
        <v>773</v>
      </c>
      <c r="Q69" s="169" t="s">
        <v>353</v>
      </c>
      <c r="R69" s="48"/>
      <c r="S69" s="169" t="s">
        <v>349</v>
      </c>
      <c r="T69" s="167">
        <v>353185</v>
      </c>
      <c r="U69" s="48"/>
    </row>
    <row r="70" spans="1:21">
      <c r="A70" s="12"/>
      <c r="B70" s="169"/>
      <c r="C70" s="169"/>
      <c r="D70" s="167"/>
      <c r="E70" s="48"/>
      <c r="F70" s="48"/>
      <c r="G70" s="169"/>
      <c r="H70" s="167"/>
      <c r="I70" s="48"/>
      <c r="J70" s="48"/>
      <c r="K70" s="169"/>
      <c r="L70" s="167"/>
      <c r="M70" s="48"/>
      <c r="N70" s="48"/>
      <c r="O70" s="169"/>
      <c r="P70" s="168"/>
      <c r="Q70" s="169"/>
      <c r="R70" s="48"/>
      <c r="S70" s="169"/>
      <c r="T70" s="167"/>
      <c r="U70" s="48"/>
    </row>
    <row r="71" spans="1:21">
      <c r="A71" s="12"/>
      <c r="B71" s="163" t="s">
        <v>1095</v>
      </c>
      <c r="C71" s="164">
        <v>158825</v>
      </c>
      <c r="D71" s="164"/>
      <c r="E71" s="29"/>
      <c r="F71" s="29"/>
      <c r="G71" s="165" t="s">
        <v>373</v>
      </c>
      <c r="H71" s="165"/>
      <c r="I71" s="29"/>
      <c r="J71" s="29"/>
      <c r="K71" s="165" t="s">
        <v>373</v>
      </c>
      <c r="L71" s="165"/>
      <c r="M71" s="29"/>
      <c r="N71" s="29"/>
      <c r="O71" s="165" t="s">
        <v>1096</v>
      </c>
      <c r="P71" s="165"/>
      <c r="Q71" s="163" t="s">
        <v>353</v>
      </c>
      <c r="R71" s="29"/>
      <c r="S71" s="165" t="s">
        <v>373</v>
      </c>
      <c r="T71" s="165"/>
      <c r="U71" s="29"/>
    </row>
    <row r="72" spans="1:21">
      <c r="A72" s="12"/>
      <c r="B72" s="163"/>
      <c r="C72" s="164"/>
      <c r="D72" s="164"/>
      <c r="E72" s="29"/>
      <c r="F72" s="29"/>
      <c r="G72" s="165"/>
      <c r="H72" s="165"/>
      <c r="I72" s="29"/>
      <c r="J72" s="29"/>
      <c r="K72" s="165"/>
      <c r="L72" s="165"/>
      <c r="M72" s="29"/>
      <c r="N72" s="29"/>
      <c r="O72" s="165"/>
      <c r="P72" s="165"/>
      <c r="Q72" s="163"/>
      <c r="R72" s="29"/>
      <c r="S72" s="165"/>
      <c r="T72" s="165"/>
      <c r="U72" s="29"/>
    </row>
    <row r="73" spans="1:21">
      <c r="A73" s="12"/>
      <c r="B73" s="169" t="s">
        <v>96</v>
      </c>
      <c r="C73" s="167">
        <v>50548</v>
      </c>
      <c r="D73" s="167"/>
      <c r="E73" s="48"/>
      <c r="F73" s="48"/>
      <c r="G73" s="167">
        <v>98641</v>
      </c>
      <c r="H73" s="167"/>
      <c r="I73" s="48"/>
      <c r="J73" s="48"/>
      <c r="K73" s="167">
        <v>83859</v>
      </c>
      <c r="L73" s="167"/>
      <c r="M73" s="48"/>
      <c r="N73" s="48"/>
      <c r="O73" s="168" t="s">
        <v>1097</v>
      </c>
      <c r="P73" s="168"/>
      <c r="Q73" s="169" t="s">
        <v>353</v>
      </c>
      <c r="R73" s="48"/>
      <c r="S73" s="167">
        <v>232012</v>
      </c>
      <c r="T73" s="167"/>
      <c r="U73" s="48"/>
    </row>
    <row r="74" spans="1:21" ht="15.75" thickBot="1">
      <c r="A74" s="12"/>
      <c r="B74" s="169"/>
      <c r="C74" s="183"/>
      <c r="D74" s="183"/>
      <c r="E74" s="51"/>
      <c r="F74" s="48"/>
      <c r="G74" s="183"/>
      <c r="H74" s="183"/>
      <c r="I74" s="51"/>
      <c r="J74" s="48"/>
      <c r="K74" s="183"/>
      <c r="L74" s="183"/>
      <c r="M74" s="51"/>
      <c r="N74" s="48"/>
      <c r="O74" s="184"/>
      <c r="P74" s="184"/>
      <c r="Q74" s="185"/>
      <c r="R74" s="48"/>
      <c r="S74" s="183"/>
      <c r="T74" s="183"/>
      <c r="U74" s="51"/>
    </row>
    <row r="75" spans="1:21" ht="26.25">
      <c r="A75" s="12"/>
      <c r="B75" s="159" t="s">
        <v>1098</v>
      </c>
      <c r="C75" s="189">
        <v>132174</v>
      </c>
      <c r="D75" s="189"/>
      <c r="E75" s="53"/>
      <c r="F75" s="29"/>
      <c r="G75" s="189">
        <v>90903</v>
      </c>
      <c r="H75" s="189"/>
      <c r="I75" s="53"/>
      <c r="J75" s="29"/>
      <c r="K75" s="189">
        <v>55954</v>
      </c>
      <c r="L75" s="189"/>
      <c r="M75" s="53"/>
      <c r="N75" s="29"/>
      <c r="O75" s="192" t="s">
        <v>1101</v>
      </c>
      <c r="P75" s="192"/>
      <c r="Q75" s="186" t="s">
        <v>353</v>
      </c>
      <c r="R75" s="29"/>
      <c r="S75" s="189">
        <v>121173</v>
      </c>
      <c r="T75" s="189"/>
      <c r="U75" s="53"/>
    </row>
    <row r="76" spans="1:21">
      <c r="A76" s="12"/>
      <c r="B76" s="159" t="s">
        <v>1099</v>
      </c>
      <c r="C76" s="190"/>
      <c r="D76" s="190"/>
      <c r="E76" s="104"/>
      <c r="F76" s="29"/>
      <c r="G76" s="190"/>
      <c r="H76" s="190"/>
      <c r="I76" s="104"/>
      <c r="J76" s="29"/>
      <c r="K76" s="190"/>
      <c r="L76" s="190"/>
      <c r="M76" s="104"/>
      <c r="N76" s="29"/>
      <c r="O76" s="193"/>
      <c r="P76" s="193"/>
      <c r="Q76" s="187"/>
      <c r="R76" s="29"/>
      <c r="S76" s="190"/>
      <c r="T76" s="190"/>
      <c r="U76" s="104"/>
    </row>
    <row r="77" spans="1:21">
      <c r="A77" s="12"/>
      <c r="B77" s="159" t="s">
        <v>1100</v>
      </c>
      <c r="C77" s="190"/>
      <c r="D77" s="190"/>
      <c r="E77" s="104"/>
      <c r="F77" s="29"/>
      <c r="G77" s="190"/>
      <c r="H77" s="190"/>
      <c r="I77" s="104"/>
      <c r="J77" s="29"/>
      <c r="K77" s="190"/>
      <c r="L77" s="190"/>
      <c r="M77" s="104"/>
      <c r="N77" s="29"/>
      <c r="O77" s="193"/>
      <c r="P77" s="193"/>
      <c r="Q77" s="187"/>
      <c r="R77" s="29"/>
      <c r="S77" s="190"/>
      <c r="T77" s="190"/>
      <c r="U77" s="104"/>
    </row>
    <row r="78" spans="1:21">
      <c r="A78" s="12"/>
      <c r="B78" s="169" t="s">
        <v>1102</v>
      </c>
      <c r="C78" s="168" t="s">
        <v>1103</v>
      </c>
      <c r="D78" s="168"/>
      <c r="E78" s="169" t="s">
        <v>353</v>
      </c>
      <c r="F78" s="48"/>
      <c r="G78" s="168" t="s">
        <v>1104</v>
      </c>
      <c r="H78" s="168"/>
      <c r="I78" s="169" t="s">
        <v>353</v>
      </c>
      <c r="J78" s="48"/>
      <c r="K78" s="167">
        <v>35164</v>
      </c>
      <c r="L78" s="167"/>
      <c r="M78" s="48"/>
      <c r="N78" s="48"/>
      <c r="O78" s="168" t="s">
        <v>1105</v>
      </c>
      <c r="P78" s="168"/>
      <c r="Q78" s="169" t="s">
        <v>353</v>
      </c>
      <c r="R78" s="48"/>
      <c r="S78" s="168" t="s">
        <v>1106</v>
      </c>
      <c r="T78" s="168"/>
      <c r="U78" s="169" t="s">
        <v>353</v>
      </c>
    </row>
    <row r="79" spans="1:21" ht="15.75" thickBot="1">
      <c r="A79" s="12"/>
      <c r="B79" s="169"/>
      <c r="C79" s="184"/>
      <c r="D79" s="184"/>
      <c r="E79" s="185"/>
      <c r="F79" s="48"/>
      <c r="G79" s="184"/>
      <c r="H79" s="184"/>
      <c r="I79" s="185"/>
      <c r="J79" s="48"/>
      <c r="K79" s="183"/>
      <c r="L79" s="183"/>
      <c r="M79" s="51"/>
      <c r="N79" s="48"/>
      <c r="O79" s="184"/>
      <c r="P79" s="184"/>
      <c r="Q79" s="185"/>
      <c r="R79" s="48"/>
      <c r="S79" s="184"/>
      <c r="T79" s="184"/>
      <c r="U79" s="185"/>
    </row>
    <row r="80" spans="1:21" ht="26.25">
      <c r="A80" s="12"/>
      <c r="B80" s="159" t="s">
        <v>1107</v>
      </c>
      <c r="C80" s="189">
        <v>48524</v>
      </c>
      <c r="D80" s="189"/>
      <c r="E80" s="53"/>
      <c r="F80" s="29"/>
      <c r="G80" s="189">
        <v>79018</v>
      </c>
      <c r="H80" s="189"/>
      <c r="I80" s="53"/>
      <c r="J80" s="29"/>
      <c r="K80" s="189">
        <v>91118</v>
      </c>
      <c r="L80" s="189"/>
      <c r="M80" s="53"/>
      <c r="N80" s="29"/>
      <c r="O80" s="192" t="s">
        <v>1110</v>
      </c>
      <c r="P80" s="192"/>
      <c r="Q80" s="186" t="s">
        <v>353</v>
      </c>
      <c r="R80" s="29"/>
      <c r="S80" s="189">
        <v>58984</v>
      </c>
      <c r="T80" s="189"/>
      <c r="U80" s="53"/>
    </row>
    <row r="81" spans="1:21">
      <c r="A81" s="12"/>
      <c r="B81" s="159" t="s">
        <v>1108</v>
      </c>
      <c r="C81" s="190"/>
      <c r="D81" s="190"/>
      <c r="E81" s="104"/>
      <c r="F81" s="29"/>
      <c r="G81" s="190"/>
      <c r="H81" s="190"/>
      <c r="I81" s="104"/>
      <c r="J81" s="29"/>
      <c r="K81" s="190"/>
      <c r="L81" s="190"/>
      <c r="M81" s="104"/>
      <c r="N81" s="29"/>
      <c r="O81" s="193"/>
      <c r="P81" s="193"/>
      <c r="Q81" s="187"/>
      <c r="R81" s="29"/>
      <c r="S81" s="190"/>
      <c r="T81" s="190"/>
      <c r="U81" s="104"/>
    </row>
    <row r="82" spans="1:21">
      <c r="A82" s="12"/>
      <c r="B82" s="159" t="s">
        <v>1109</v>
      </c>
      <c r="C82" s="190"/>
      <c r="D82" s="190"/>
      <c r="E82" s="104"/>
      <c r="F82" s="29"/>
      <c r="G82" s="190"/>
      <c r="H82" s="190"/>
      <c r="I82" s="104"/>
      <c r="J82" s="29"/>
      <c r="K82" s="190"/>
      <c r="L82" s="190"/>
      <c r="M82" s="104"/>
      <c r="N82" s="29"/>
      <c r="O82" s="193"/>
      <c r="P82" s="193"/>
      <c r="Q82" s="187"/>
      <c r="R82" s="29"/>
      <c r="S82" s="190"/>
      <c r="T82" s="190"/>
      <c r="U82" s="104"/>
    </row>
    <row r="83" spans="1:21">
      <c r="A83" s="12"/>
      <c r="B83" s="169" t="s">
        <v>114</v>
      </c>
      <c r="C83" s="168" t="s">
        <v>373</v>
      </c>
      <c r="D83" s="168"/>
      <c r="E83" s="48"/>
      <c r="F83" s="48"/>
      <c r="G83" s="168" t="s">
        <v>1111</v>
      </c>
      <c r="H83" s="168"/>
      <c r="I83" s="169" t="s">
        <v>353</v>
      </c>
      <c r="J83" s="48"/>
      <c r="K83" s="168" t="s">
        <v>1112</v>
      </c>
      <c r="L83" s="168"/>
      <c r="M83" s="169" t="s">
        <v>353</v>
      </c>
      <c r="N83" s="48"/>
      <c r="O83" s="168" t="s">
        <v>373</v>
      </c>
      <c r="P83" s="168"/>
      <c r="Q83" s="48"/>
      <c r="R83" s="48"/>
      <c r="S83" s="168" t="s">
        <v>790</v>
      </c>
      <c r="T83" s="168"/>
      <c r="U83" s="169" t="s">
        <v>353</v>
      </c>
    </row>
    <row r="84" spans="1:21" ht="15.75" thickBot="1">
      <c r="A84" s="12"/>
      <c r="B84" s="169"/>
      <c r="C84" s="184"/>
      <c r="D84" s="184"/>
      <c r="E84" s="51"/>
      <c r="F84" s="48"/>
      <c r="G84" s="184"/>
      <c r="H84" s="184"/>
      <c r="I84" s="185"/>
      <c r="J84" s="48"/>
      <c r="K84" s="184"/>
      <c r="L84" s="184"/>
      <c r="M84" s="185"/>
      <c r="N84" s="48"/>
      <c r="O84" s="184"/>
      <c r="P84" s="184"/>
      <c r="Q84" s="51"/>
      <c r="R84" s="48"/>
      <c r="S84" s="184"/>
      <c r="T84" s="184"/>
      <c r="U84" s="185"/>
    </row>
    <row r="85" spans="1:21">
      <c r="A85" s="12"/>
      <c r="B85" s="162" t="s">
        <v>1107</v>
      </c>
      <c r="C85" s="189">
        <v>48524</v>
      </c>
      <c r="D85" s="189"/>
      <c r="E85" s="53"/>
      <c r="F85" s="29"/>
      <c r="G85" s="189">
        <v>78934</v>
      </c>
      <c r="H85" s="189"/>
      <c r="I85" s="53"/>
      <c r="J85" s="29"/>
      <c r="K85" s="189">
        <v>90352</v>
      </c>
      <c r="L85" s="189"/>
      <c r="M85" s="53"/>
      <c r="N85" s="29"/>
      <c r="O85" s="192" t="s">
        <v>1110</v>
      </c>
      <c r="P85" s="192"/>
      <c r="Q85" s="186" t="s">
        <v>353</v>
      </c>
      <c r="R85" s="29"/>
      <c r="S85" s="189">
        <v>58134</v>
      </c>
      <c r="T85" s="189"/>
      <c r="U85" s="53"/>
    </row>
    <row r="86" spans="1:21">
      <c r="A86" s="12"/>
      <c r="B86" s="162"/>
      <c r="C86" s="190"/>
      <c r="D86" s="190"/>
      <c r="E86" s="104"/>
      <c r="F86" s="29"/>
      <c r="G86" s="190"/>
      <c r="H86" s="190"/>
      <c r="I86" s="104"/>
      <c r="J86" s="29"/>
      <c r="K86" s="190"/>
      <c r="L86" s="190"/>
      <c r="M86" s="104"/>
      <c r="N86" s="29"/>
      <c r="O86" s="193"/>
      <c r="P86" s="193"/>
      <c r="Q86" s="187"/>
      <c r="R86" s="29"/>
      <c r="S86" s="190"/>
      <c r="T86" s="190"/>
      <c r="U86" s="104"/>
    </row>
    <row r="87" spans="1:21">
      <c r="A87" s="12"/>
      <c r="B87" s="169" t="s">
        <v>1113</v>
      </c>
      <c r="C87" s="168" t="s">
        <v>803</v>
      </c>
      <c r="D87" s="168"/>
      <c r="E87" s="169" t="s">
        <v>353</v>
      </c>
      <c r="F87" s="48"/>
      <c r="G87" s="167">
        <v>3040</v>
      </c>
      <c r="H87" s="167"/>
      <c r="I87" s="48"/>
      <c r="J87" s="48"/>
      <c r="K87" s="168" t="s">
        <v>1114</v>
      </c>
      <c r="L87" s="168"/>
      <c r="M87" s="169" t="s">
        <v>353</v>
      </c>
      <c r="N87" s="48"/>
      <c r="O87" s="168">
        <v>8</v>
      </c>
      <c r="P87" s="168"/>
      <c r="Q87" s="48"/>
      <c r="R87" s="48"/>
      <c r="S87" s="167">
        <v>2957</v>
      </c>
      <c r="T87" s="167"/>
      <c r="U87" s="48"/>
    </row>
    <row r="88" spans="1:21" ht="15.75" thickBot="1">
      <c r="A88" s="12"/>
      <c r="B88" s="169"/>
      <c r="C88" s="184"/>
      <c r="D88" s="184"/>
      <c r="E88" s="185"/>
      <c r="F88" s="48"/>
      <c r="G88" s="183"/>
      <c r="H88" s="183"/>
      <c r="I88" s="51"/>
      <c r="J88" s="48"/>
      <c r="K88" s="184"/>
      <c r="L88" s="184"/>
      <c r="M88" s="185"/>
      <c r="N88" s="48"/>
      <c r="O88" s="184"/>
      <c r="P88" s="184"/>
      <c r="Q88" s="51"/>
      <c r="R88" s="48"/>
      <c r="S88" s="183"/>
      <c r="T88" s="183"/>
      <c r="U88" s="51"/>
    </row>
    <row r="89" spans="1:21">
      <c r="A89" s="12"/>
      <c r="B89" s="162" t="s">
        <v>116</v>
      </c>
      <c r="C89" s="189">
        <v>48505</v>
      </c>
      <c r="D89" s="189"/>
      <c r="E89" s="53"/>
      <c r="F89" s="29"/>
      <c r="G89" s="189">
        <v>81974</v>
      </c>
      <c r="H89" s="189"/>
      <c r="I89" s="53"/>
      <c r="J89" s="29"/>
      <c r="K89" s="189">
        <v>90280</v>
      </c>
      <c r="L89" s="189"/>
      <c r="M89" s="53"/>
      <c r="N89" s="29"/>
      <c r="O89" s="192" t="s">
        <v>1115</v>
      </c>
      <c r="P89" s="192"/>
      <c r="Q89" s="186" t="s">
        <v>353</v>
      </c>
      <c r="R89" s="29"/>
      <c r="S89" s="189">
        <v>61091</v>
      </c>
      <c r="T89" s="189"/>
      <c r="U89" s="53"/>
    </row>
    <row r="90" spans="1:21" ht="15.75" thickBot="1">
      <c r="A90" s="12"/>
      <c r="B90" s="162"/>
      <c r="C90" s="170"/>
      <c r="D90" s="170"/>
      <c r="E90" s="79"/>
      <c r="F90" s="29"/>
      <c r="G90" s="170"/>
      <c r="H90" s="170"/>
      <c r="I90" s="79"/>
      <c r="J90" s="29"/>
      <c r="K90" s="170"/>
      <c r="L90" s="170"/>
      <c r="M90" s="79"/>
      <c r="N90" s="29"/>
      <c r="O90" s="171"/>
      <c r="P90" s="171"/>
      <c r="Q90" s="172"/>
      <c r="R90" s="29"/>
      <c r="S90" s="170"/>
      <c r="T90" s="170"/>
      <c r="U90" s="79"/>
    </row>
    <row r="91" spans="1:21">
      <c r="A91" s="12"/>
      <c r="B91" s="169" t="s">
        <v>169</v>
      </c>
      <c r="C91" s="178" t="s">
        <v>1116</v>
      </c>
      <c r="D91" s="178"/>
      <c r="E91" s="174" t="s">
        <v>353</v>
      </c>
      <c r="F91" s="48"/>
      <c r="G91" s="178" t="s">
        <v>373</v>
      </c>
      <c r="H91" s="178"/>
      <c r="I91" s="86"/>
      <c r="J91" s="48"/>
      <c r="K91" s="178" t="s">
        <v>1117</v>
      </c>
      <c r="L91" s="178"/>
      <c r="M91" s="174" t="s">
        <v>353</v>
      </c>
      <c r="N91" s="48"/>
      <c r="O91" s="178" t="s">
        <v>373</v>
      </c>
      <c r="P91" s="178"/>
      <c r="Q91" s="86"/>
      <c r="R91" s="48"/>
      <c r="S91" s="178" t="s">
        <v>1118</v>
      </c>
      <c r="T91" s="178"/>
      <c r="U91" s="174" t="s">
        <v>353</v>
      </c>
    </row>
    <row r="92" spans="1:21" ht="15.75" thickBot="1">
      <c r="A92" s="12"/>
      <c r="B92" s="169"/>
      <c r="C92" s="184"/>
      <c r="D92" s="184"/>
      <c r="E92" s="185"/>
      <c r="F92" s="48"/>
      <c r="G92" s="184"/>
      <c r="H92" s="184"/>
      <c r="I92" s="51"/>
      <c r="J92" s="48"/>
      <c r="K92" s="184"/>
      <c r="L92" s="184"/>
      <c r="M92" s="185"/>
      <c r="N92" s="48"/>
      <c r="O92" s="184"/>
      <c r="P92" s="184"/>
      <c r="Q92" s="51"/>
      <c r="R92" s="48"/>
      <c r="S92" s="184"/>
      <c r="T92" s="184"/>
      <c r="U92" s="185"/>
    </row>
    <row r="93" spans="1:21">
      <c r="A93" s="12"/>
      <c r="B93" s="162" t="s">
        <v>137</v>
      </c>
      <c r="C93" s="189">
        <v>45354</v>
      </c>
      <c r="D93" s="189"/>
      <c r="E93" s="53"/>
      <c r="F93" s="29"/>
      <c r="G93" s="189">
        <v>81974</v>
      </c>
      <c r="H93" s="189"/>
      <c r="I93" s="53"/>
      <c r="J93" s="29"/>
      <c r="K93" s="189">
        <v>89888</v>
      </c>
      <c r="L93" s="189"/>
      <c r="M93" s="53"/>
      <c r="N93" s="29"/>
      <c r="O93" s="192" t="s">
        <v>1115</v>
      </c>
      <c r="P93" s="192"/>
      <c r="Q93" s="186" t="s">
        <v>353</v>
      </c>
      <c r="R93" s="29"/>
      <c r="S93" s="189">
        <v>57548</v>
      </c>
      <c r="T93" s="189"/>
      <c r="U93" s="53"/>
    </row>
    <row r="94" spans="1:21" ht="15.75" thickBot="1">
      <c r="A94" s="12"/>
      <c r="B94" s="162"/>
      <c r="C94" s="170"/>
      <c r="D94" s="170"/>
      <c r="E94" s="79"/>
      <c r="F94" s="29"/>
      <c r="G94" s="170"/>
      <c r="H94" s="170"/>
      <c r="I94" s="79"/>
      <c r="J94" s="29"/>
      <c r="K94" s="170"/>
      <c r="L94" s="170"/>
      <c r="M94" s="79"/>
      <c r="N94" s="29"/>
      <c r="O94" s="171"/>
      <c r="P94" s="171"/>
      <c r="Q94" s="172"/>
      <c r="R94" s="29"/>
      <c r="S94" s="170"/>
      <c r="T94" s="170"/>
      <c r="U94" s="79"/>
    </row>
    <row r="95" spans="1:21">
      <c r="A95" s="12"/>
      <c r="B95" s="158" t="s">
        <v>1119</v>
      </c>
      <c r="C95" s="178" t="s">
        <v>373</v>
      </c>
      <c r="D95" s="178"/>
      <c r="E95" s="86"/>
      <c r="F95" s="48"/>
      <c r="G95" s="178" t="s">
        <v>373</v>
      </c>
      <c r="H95" s="178"/>
      <c r="I95" s="86"/>
      <c r="J95" s="48"/>
      <c r="K95" s="178" t="s">
        <v>1121</v>
      </c>
      <c r="L95" s="178"/>
      <c r="M95" s="174" t="s">
        <v>353</v>
      </c>
      <c r="N95" s="48"/>
      <c r="O95" s="178" t="s">
        <v>373</v>
      </c>
      <c r="P95" s="178"/>
      <c r="Q95" s="86"/>
      <c r="R95" s="48"/>
      <c r="S95" s="178" t="s">
        <v>1121</v>
      </c>
      <c r="T95" s="178"/>
      <c r="U95" s="174" t="s">
        <v>353</v>
      </c>
    </row>
    <row r="96" spans="1:21" ht="15.75" thickBot="1">
      <c r="A96" s="12"/>
      <c r="B96" s="158" t="s">
        <v>1120</v>
      </c>
      <c r="C96" s="184"/>
      <c r="D96" s="184"/>
      <c r="E96" s="51"/>
      <c r="F96" s="48"/>
      <c r="G96" s="184"/>
      <c r="H96" s="184"/>
      <c r="I96" s="51"/>
      <c r="J96" s="48"/>
      <c r="K96" s="184"/>
      <c r="L96" s="184"/>
      <c r="M96" s="185"/>
      <c r="N96" s="48"/>
      <c r="O96" s="184"/>
      <c r="P96" s="184"/>
      <c r="Q96" s="51"/>
      <c r="R96" s="48"/>
      <c r="S96" s="184"/>
      <c r="T96" s="184"/>
      <c r="U96" s="185"/>
    </row>
    <row r="97" spans="1:21">
      <c r="A97" s="12"/>
      <c r="B97" s="159" t="s">
        <v>1122</v>
      </c>
      <c r="C97" s="186" t="s">
        <v>349</v>
      </c>
      <c r="D97" s="189">
        <v>45354</v>
      </c>
      <c r="E97" s="53"/>
      <c r="F97" s="29"/>
      <c r="G97" s="186" t="s">
        <v>349</v>
      </c>
      <c r="H97" s="189">
        <v>81974</v>
      </c>
      <c r="I97" s="53"/>
      <c r="J97" s="29"/>
      <c r="K97" s="186" t="s">
        <v>349</v>
      </c>
      <c r="L97" s="189">
        <v>77694</v>
      </c>
      <c r="M97" s="53"/>
      <c r="N97" s="29"/>
      <c r="O97" s="186" t="s">
        <v>349</v>
      </c>
      <c r="P97" s="192" t="s">
        <v>1115</v>
      </c>
      <c r="Q97" s="186" t="s">
        <v>353</v>
      </c>
      <c r="R97" s="29"/>
      <c r="S97" s="186" t="s">
        <v>349</v>
      </c>
      <c r="T97" s="189">
        <v>45354</v>
      </c>
      <c r="U97" s="53"/>
    </row>
    <row r="98" spans="1:21" ht="27" thickBot="1">
      <c r="A98" s="12"/>
      <c r="B98" s="159" t="s">
        <v>1123</v>
      </c>
      <c r="C98" s="188"/>
      <c r="D98" s="191"/>
      <c r="E98" s="60"/>
      <c r="F98" s="29"/>
      <c r="G98" s="188"/>
      <c r="H98" s="191"/>
      <c r="I98" s="60"/>
      <c r="J98" s="29"/>
      <c r="K98" s="188"/>
      <c r="L98" s="191"/>
      <c r="M98" s="60"/>
      <c r="N98" s="29"/>
      <c r="O98" s="188"/>
      <c r="P98" s="194"/>
      <c r="Q98" s="188"/>
      <c r="R98" s="29"/>
      <c r="S98" s="188"/>
      <c r="T98" s="191"/>
      <c r="U98" s="60"/>
    </row>
    <row r="99" spans="1:21" ht="15.75" thickTop="1">
      <c r="A99" s="12"/>
      <c r="B99" s="202"/>
      <c r="C99" s="202"/>
      <c r="D99" s="202"/>
      <c r="E99" s="202"/>
      <c r="F99" s="202"/>
      <c r="G99" s="202"/>
      <c r="H99" s="202"/>
      <c r="I99" s="202"/>
      <c r="J99" s="202"/>
      <c r="K99" s="202"/>
      <c r="L99" s="202"/>
      <c r="M99" s="202"/>
      <c r="N99" s="202"/>
      <c r="O99" s="202"/>
      <c r="P99" s="202"/>
      <c r="Q99" s="202"/>
      <c r="R99" s="202"/>
      <c r="S99" s="202"/>
      <c r="T99" s="202"/>
      <c r="U99" s="202"/>
    </row>
    <row r="100" spans="1:21">
      <c r="A100" s="12"/>
      <c r="B100" s="202"/>
      <c r="C100" s="202"/>
      <c r="D100" s="202"/>
      <c r="E100" s="202"/>
      <c r="F100" s="202"/>
      <c r="G100" s="202"/>
      <c r="H100" s="202"/>
      <c r="I100" s="202"/>
      <c r="J100" s="202"/>
      <c r="K100" s="202"/>
      <c r="L100" s="202"/>
      <c r="M100" s="202"/>
      <c r="N100" s="202"/>
      <c r="O100" s="202"/>
      <c r="P100" s="202"/>
      <c r="Q100" s="202"/>
      <c r="R100" s="202"/>
      <c r="S100" s="202"/>
      <c r="T100" s="202"/>
      <c r="U100" s="202"/>
    </row>
    <row r="101" spans="1:21">
      <c r="A101" s="12"/>
      <c r="B101" s="19"/>
      <c r="C101" s="19"/>
      <c r="D101" s="19"/>
      <c r="E101" s="19"/>
      <c r="F101" s="19"/>
      <c r="G101" s="19"/>
      <c r="H101" s="19"/>
      <c r="I101" s="19"/>
      <c r="J101" s="19"/>
      <c r="K101" s="19"/>
      <c r="L101" s="19"/>
      <c r="M101" s="19"/>
      <c r="N101" s="19"/>
      <c r="O101" s="19"/>
      <c r="P101" s="19"/>
      <c r="Q101" s="19"/>
      <c r="R101" s="19"/>
      <c r="S101" s="19"/>
      <c r="T101" s="19"/>
      <c r="U101" s="19"/>
    </row>
    <row r="102" spans="1:21">
      <c r="A102" s="12"/>
      <c r="B102" s="16"/>
      <c r="C102" s="16"/>
      <c r="D102" s="16"/>
      <c r="E102" s="16"/>
      <c r="F102" s="16"/>
      <c r="G102" s="16"/>
      <c r="H102" s="16"/>
      <c r="I102" s="16"/>
      <c r="J102" s="16"/>
      <c r="K102" s="16"/>
      <c r="L102" s="16"/>
      <c r="M102" s="16"/>
      <c r="N102" s="16"/>
      <c r="O102" s="16"/>
      <c r="P102" s="16"/>
      <c r="Q102" s="16"/>
      <c r="R102" s="16"/>
      <c r="S102" s="16"/>
      <c r="T102" s="16"/>
      <c r="U102" s="16"/>
    </row>
    <row r="103" spans="1:21" ht="26.25">
      <c r="A103" s="12"/>
      <c r="B103" s="146" t="s">
        <v>1092</v>
      </c>
      <c r="C103" s="196" t="s">
        <v>1094</v>
      </c>
      <c r="D103" s="196"/>
      <c r="E103" s="196"/>
      <c r="F103" s="29"/>
      <c r="G103" s="196" t="s">
        <v>1062</v>
      </c>
      <c r="H103" s="196"/>
      <c r="I103" s="196"/>
      <c r="J103" s="29"/>
      <c r="K103" s="196" t="s">
        <v>1064</v>
      </c>
      <c r="L103" s="196"/>
      <c r="M103" s="196"/>
      <c r="N103" s="29"/>
      <c r="O103" s="196" t="s">
        <v>1065</v>
      </c>
      <c r="P103" s="196"/>
      <c r="Q103" s="196"/>
      <c r="R103" s="29"/>
      <c r="S103" s="196" t="s">
        <v>1066</v>
      </c>
      <c r="T103" s="196"/>
      <c r="U103" s="196"/>
    </row>
    <row r="104" spans="1:21">
      <c r="A104" s="12"/>
      <c r="B104" s="146" t="s">
        <v>1124</v>
      </c>
      <c r="C104" s="196" t="s">
        <v>1061</v>
      </c>
      <c r="D104" s="196"/>
      <c r="E104" s="196"/>
      <c r="F104" s="29"/>
      <c r="G104" s="196" t="s">
        <v>1063</v>
      </c>
      <c r="H104" s="196"/>
      <c r="I104" s="196"/>
      <c r="J104" s="29"/>
      <c r="K104" s="196" t="s">
        <v>1062</v>
      </c>
      <c r="L104" s="196"/>
      <c r="M104" s="196"/>
      <c r="N104" s="29"/>
      <c r="O104" s="196"/>
      <c r="P104" s="196"/>
      <c r="Q104" s="196"/>
      <c r="R104" s="29"/>
      <c r="S104" s="196"/>
      <c r="T104" s="196"/>
      <c r="U104" s="196"/>
    </row>
    <row r="105" spans="1:21" ht="15.75" thickBot="1">
      <c r="A105" s="12"/>
      <c r="B105" s="152"/>
      <c r="C105" s="153"/>
      <c r="D105" s="153"/>
      <c r="E105" s="153"/>
      <c r="F105" s="79"/>
      <c r="G105" s="153"/>
      <c r="H105" s="153"/>
      <c r="I105" s="153"/>
      <c r="J105" s="79"/>
      <c r="K105" s="197" t="s">
        <v>1063</v>
      </c>
      <c r="L105" s="197"/>
      <c r="M105" s="197"/>
      <c r="N105" s="79"/>
      <c r="O105" s="197"/>
      <c r="P105" s="197"/>
      <c r="Q105" s="197"/>
      <c r="R105" s="79"/>
      <c r="S105" s="197"/>
      <c r="T105" s="197"/>
      <c r="U105" s="197"/>
    </row>
    <row r="106" spans="1:21">
      <c r="A106" s="12"/>
      <c r="B106" s="24"/>
      <c r="C106" s="90" t="s">
        <v>347</v>
      </c>
      <c r="D106" s="90"/>
      <c r="E106" s="90"/>
      <c r="F106" s="90"/>
      <c r="G106" s="90"/>
      <c r="H106" s="90"/>
      <c r="I106" s="90"/>
      <c r="J106" s="90"/>
      <c r="K106" s="90"/>
      <c r="L106" s="90"/>
      <c r="M106" s="90"/>
      <c r="N106" s="90"/>
      <c r="O106" s="90"/>
      <c r="P106" s="90"/>
      <c r="Q106" s="90"/>
      <c r="R106" s="90"/>
      <c r="S106" s="90"/>
      <c r="T106" s="90"/>
      <c r="U106" s="90"/>
    </row>
    <row r="107" spans="1:21">
      <c r="A107" s="12"/>
      <c r="B107" s="169" t="s">
        <v>91</v>
      </c>
      <c r="C107" s="169" t="s">
        <v>349</v>
      </c>
      <c r="D107" s="167">
        <v>26378</v>
      </c>
      <c r="E107" s="48"/>
      <c r="F107" s="48"/>
      <c r="G107" s="169" t="s">
        <v>349</v>
      </c>
      <c r="H107" s="167">
        <v>176068</v>
      </c>
      <c r="I107" s="48"/>
      <c r="J107" s="48"/>
      <c r="K107" s="169" t="s">
        <v>349</v>
      </c>
      <c r="L107" s="167">
        <v>130065</v>
      </c>
      <c r="M107" s="48"/>
      <c r="N107" s="48"/>
      <c r="O107" s="169" t="s">
        <v>349</v>
      </c>
      <c r="P107" s="168" t="s">
        <v>373</v>
      </c>
      <c r="Q107" s="48"/>
      <c r="R107" s="48"/>
      <c r="S107" s="169" t="s">
        <v>349</v>
      </c>
      <c r="T107" s="167">
        <v>332511</v>
      </c>
      <c r="U107" s="48"/>
    </row>
    <row r="108" spans="1:21">
      <c r="A108" s="12"/>
      <c r="B108" s="169"/>
      <c r="C108" s="169"/>
      <c r="D108" s="167"/>
      <c r="E108" s="48"/>
      <c r="F108" s="48"/>
      <c r="G108" s="169"/>
      <c r="H108" s="167"/>
      <c r="I108" s="48"/>
      <c r="J108" s="48"/>
      <c r="K108" s="169"/>
      <c r="L108" s="167"/>
      <c r="M108" s="48"/>
      <c r="N108" s="48"/>
      <c r="O108" s="169"/>
      <c r="P108" s="168"/>
      <c r="Q108" s="48"/>
      <c r="R108" s="48"/>
      <c r="S108" s="169"/>
      <c r="T108" s="167"/>
      <c r="U108" s="48"/>
    </row>
    <row r="109" spans="1:21">
      <c r="A109" s="12"/>
      <c r="B109" s="163" t="s">
        <v>1095</v>
      </c>
      <c r="C109" s="164">
        <v>177773</v>
      </c>
      <c r="D109" s="164"/>
      <c r="E109" s="29"/>
      <c r="F109" s="29"/>
      <c r="G109" s="165" t="s">
        <v>373</v>
      </c>
      <c r="H109" s="165"/>
      <c r="I109" s="29"/>
      <c r="J109" s="29"/>
      <c r="K109" s="165" t="s">
        <v>373</v>
      </c>
      <c r="L109" s="165"/>
      <c r="M109" s="29"/>
      <c r="N109" s="29"/>
      <c r="O109" s="165" t="s">
        <v>1125</v>
      </c>
      <c r="P109" s="165"/>
      <c r="Q109" s="163" t="s">
        <v>353</v>
      </c>
      <c r="R109" s="29"/>
      <c r="S109" s="165" t="s">
        <v>373</v>
      </c>
      <c r="T109" s="165"/>
      <c r="U109" s="29"/>
    </row>
    <row r="110" spans="1:21">
      <c r="A110" s="12"/>
      <c r="B110" s="163"/>
      <c r="C110" s="164"/>
      <c r="D110" s="164"/>
      <c r="E110" s="29"/>
      <c r="F110" s="29"/>
      <c r="G110" s="165"/>
      <c r="H110" s="165"/>
      <c r="I110" s="29"/>
      <c r="J110" s="29"/>
      <c r="K110" s="165"/>
      <c r="L110" s="165"/>
      <c r="M110" s="29"/>
      <c r="N110" s="29"/>
      <c r="O110" s="165"/>
      <c r="P110" s="165"/>
      <c r="Q110" s="163"/>
      <c r="R110" s="29"/>
      <c r="S110" s="165"/>
      <c r="T110" s="165"/>
      <c r="U110" s="29"/>
    </row>
    <row r="111" spans="1:21">
      <c r="A111" s="12"/>
      <c r="B111" s="169" t="s">
        <v>96</v>
      </c>
      <c r="C111" s="167">
        <v>44282</v>
      </c>
      <c r="D111" s="167"/>
      <c r="E111" s="48"/>
      <c r="F111" s="48"/>
      <c r="G111" s="167">
        <v>95501</v>
      </c>
      <c r="H111" s="167"/>
      <c r="I111" s="48"/>
      <c r="J111" s="48"/>
      <c r="K111" s="167">
        <v>77162</v>
      </c>
      <c r="L111" s="167"/>
      <c r="M111" s="48"/>
      <c r="N111" s="48"/>
      <c r="O111" s="168" t="s">
        <v>1126</v>
      </c>
      <c r="P111" s="168"/>
      <c r="Q111" s="169" t="s">
        <v>353</v>
      </c>
      <c r="R111" s="48"/>
      <c r="S111" s="167">
        <v>216427</v>
      </c>
      <c r="T111" s="167"/>
      <c r="U111" s="48"/>
    </row>
    <row r="112" spans="1:21" ht="15.75" thickBot="1">
      <c r="A112" s="12"/>
      <c r="B112" s="169"/>
      <c r="C112" s="183"/>
      <c r="D112" s="183"/>
      <c r="E112" s="51"/>
      <c r="F112" s="48"/>
      <c r="G112" s="183"/>
      <c r="H112" s="183"/>
      <c r="I112" s="51"/>
      <c r="J112" s="48"/>
      <c r="K112" s="183"/>
      <c r="L112" s="183"/>
      <c r="M112" s="51"/>
      <c r="N112" s="48"/>
      <c r="O112" s="184"/>
      <c r="P112" s="184"/>
      <c r="Q112" s="185"/>
      <c r="R112" s="48"/>
      <c r="S112" s="183"/>
      <c r="T112" s="183"/>
      <c r="U112" s="51"/>
    </row>
    <row r="113" spans="1:21" ht="26.25">
      <c r="A113" s="12"/>
      <c r="B113" s="159" t="s">
        <v>1098</v>
      </c>
      <c r="C113" s="189">
        <v>159869</v>
      </c>
      <c r="D113" s="189"/>
      <c r="E113" s="53"/>
      <c r="F113" s="29"/>
      <c r="G113" s="189">
        <v>80567</v>
      </c>
      <c r="H113" s="189"/>
      <c r="I113" s="53"/>
      <c r="J113" s="29"/>
      <c r="K113" s="189">
        <v>52903</v>
      </c>
      <c r="L113" s="189"/>
      <c r="M113" s="53"/>
      <c r="N113" s="29"/>
      <c r="O113" s="192" t="s">
        <v>1127</v>
      </c>
      <c r="P113" s="192"/>
      <c r="Q113" s="186" t="s">
        <v>353</v>
      </c>
      <c r="R113" s="29"/>
      <c r="S113" s="189">
        <v>116084</v>
      </c>
      <c r="T113" s="189"/>
      <c r="U113" s="53"/>
    </row>
    <row r="114" spans="1:21">
      <c r="A114" s="12"/>
      <c r="B114" s="159" t="s">
        <v>1099</v>
      </c>
      <c r="C114" s="164"/>
      <c r="D114" s="164"/>
      <c r="E114" s="29"/>
      <c r="F114" s="29"/>
      <c r="G114" s="164"/>
      <c r="H114" s="164"/>
      <c r="I114" s="29"/>
      <c r="J114" s="29"/>
      <c r="K114" s="164"/>
      <c r="L114" s="164"/>
      <c r="M114" s="29"/>
      <c r="N114" s="29"/>
      <c r="O114" s="165"/>
      <c r="P114" s="165"/>
      <c r="Q114" s="163"/>
      <c r="R114" s="29"/>
      <c r="S114" s="164"/>
      <c r="T114" s="164"/>
      <c r="U114" s="29"/>
    </row>
    <row r="115" spans="1:21">
      <c r="A115" s="12"/>
      <c r="B115" s="159" t="s">
        <v>1100</v>
      </c>
      <c r="C115" s="164"/>
      <c r="D115" s="164"/>
      <c r="E115" s="29"/>
      <c r="F115" s="29"/>
      <c r="G115" s="164"/>
      <c r="H115" s="164"/>
      <c r="I115" s="29"/>
      <c r="J115" s="29"/>
      <c r="K115" s="164"/>
      <c r="L115" s="164"/>
      <c r="M115" s="29"/>
      <c r="N115" s="29"/>
      <c r="O115" s="165"/>
      <c r="P115" s="165"/>
      <c r="Q115" s="163"/>
      <c r="R115" s="29"/>
      <c r="S115" s="164"/>
      <c r="T115" s="164"/>
      <c r="U115" s="29"/>
    </row>
    <row r="116" spans="1:21">
      <c r="A116" s="12"/>
      <c r="B116" s="169" t="s">
        <v>1102</v>
      </c>
      <c r="C116" s="168" t="s">
        <v>1128</v>
      </c>
      <c r="D116" s="168"/>
      <c r="E116" s="169" t="s">
        <v>353</v>
      </c>
      <c r="F116" s="48"/>
      <c r="G116" s="168" t="s">
        <v>1129</v>
      </c>
      <c r="H116" s="168"/>
      <c r="I116" s="169" t="s">
        <v>353</v>
      </c>
      <c r="J116" s="48"/>
      <c r="K116" s="167">
        <v>29659</v>
      </c>
      <c r="L116" s="167"/>
      <c r="M116" s="48"/>
      <c r="N116" s="48"/>
      <c r="O116" s="168" t="s">
        <v>1130</v>
      </c>
      <c r="P116" s="168"/>
      <c r="Q116" s="169" t="s">
        <v>353</v>
      </c>
      <c r="R116" s="48"/>
      <c r="S116" s="168" t="s">
        <v>1131</v>
      </c>
      <c r="T116" s="168"/>
      <c r="U116" s="169" t="s">
        <v>353</v>
      </c>
    </row>
    <row r="117" spans="1:21" ht="15.75" thickBot="1">
      <c r="A117" s="12"/>
      <c r="B117" s="169"/>
      <c r="C117" s="184"/>
      <c r="D117" s="184"/>
      <c r="E117" s="185"/>
      <c r="F117" s="48"/>
      <c r="G117" s="184"/>
      <c r="H117" s="184"/>
      <c r="I117" s="185"/>
      <c r="J117" s="48"/>
      <c r="K117" s="183"/>
      <c r="L117" s="183"/>
      <c r="M117" s="51"/>
      <c r="N117" s="48"/>
      <c r="O117" s="184"/>
      <c r="P117" s="184"/>
      <c r="Q117" s="185"/>
      <c r="R117" s="48"/>
      <c r="S117" s="184"/>
      <c r="T117" s="184"/>
      <c r="U117" s="185"/>
    </row>
    <row r="118" spans="1:21">
      <c r="A118" s="12"/>
      <c r="B118" s="159" t="s">
        <v>1132</v>
      </c>
      <c r="C118" s="189">
        <v>73817</v>
      </c>
      <c r="D118" s="189"/>
      <c r="E118" s="53"/>
      <c r="F118" s="29"/>
      <c r="G118" s="189">
        <v>70879</v>
      </c>
      <c r="H118" s="189"/>
      <c r="I118" s="53"/>
      <c r="J118" s="29"/>
      <c r="K118" s="189">
        <v>82562</v>
      </c>
      <c r="L118" s="189"/>
      <c r="M118" s="53"/>
      <c r="N118" s="29"/>
      <c r="O118" s="192" t="s">
        <v>1135</v>
      </c>
      <c r="P118" s="192"/>
      <c r="Q118" s="186" t="s">
        <v>353</v>
      </c>
      <c r="R118" s="29"/>
      <c r="S118" s="189">
        <v>48479</v>
      </c>
      <c r="T118" s="189"/>
      <c r="U118" s="53"/>
    </row>
    <row r="119" spans="1:21">
      <c r="A119" s="12"/>
      <c r="B119" s="159" t="s">
        <v>1133</v>
      </c>
      <c r="C119" s="190"/>
      <c r="D119" s="190"/>
      <c r="E119" s="104"/>
      <c r="F119" s="29"/>
      <c r="G119" s="190"/>
      <c r="H119" s="190"/>
      <c r="I119" s="104"/>
      <c r="J119" s="29"/>
      <c r="K119" s="190"/>
      <c r="L119" s="190"/>
      <c r="M119" s="104"/>
      <c r="N119" s="29"/>
      <c r="O119" s="193"/>
      <c r="P119" s="193"/>
      <c r="Q119" s="187"/>
      <c r="R119" s="29"/>
      <c r="S119" s="190"/>
      <c r="T119" s="190"/>
      <c r="U119" s="104"/>
    </row>
    <row r="120" spans="1:21">
      <c r="A120" s="12"/>
      <c r="B120" s="159" t="s">
        <v>1134</v>
      </c>
      <c r="C120" s="190"/>
      <c r="D120" s="190"/>
      <c r="E120" s="104"/>
      <c r="F120" s="29"/>
      <c r="G120" s="190"/>
      <c r="H120" s="190"/>
      <c r="I120" s="104"/>
      <c r="J120" s="29"/>
      <c r="K120" s="190"/>
      <c r="L120" s="190"/>
      <c r="M120" s="104"/>
      <c r="N120" s="29"/>
      <c r="O120" s="193"/>
      <c r="P120" s="193"/>
      <c r="Q120" s="187"/>
      <c r="R120" s="29"/>
      <c r="S120" s="190"/>
      <c r="T120" s="190"/>
      <c r="U120" s="104"/>
    </row>
    <row r="121" spans="1:21">
      <c r="A121" s="12"/>
      <c r="B121" s="169" t="s">
        <v>1136</v>
      </c>
      <c r="C121" s="168">
        <v>193</v>
      </c>
      <c r="D121" s="168"/>
      <c r="E121" s="48"/>
      <c r="F121" s="48"/>
      <c r="G121" s="168">
        <v>74</v>
      </c>
      <c r="H121" s="168"/>
      <c r="I121" s="48"/>
      <c r="J121" s="48"/>
      <c r="K121" s="168">
        <v>217</v>
      </c>
      <c r="L121" s="168"/>
      <c r="M121" s="48"/>
      <c r="N121" s="48"/>
      <c r="O121" s="168" t="s">
        <v>373</v>
      </c>
      <c r="P121" s="168"/>
      <c r="Q121" s="48"/>
      <c r="R121" s="48"/>
      <c r="S121" s="168">
        <v>484</v>
      </c>
      <c r="T121" s="168"/>
      <c r="U121" s="48"/>
    </row>
    <row r="122" spans="1:21" ht="15.75" thickBot="1">
      <c r="A122" s="12"/>
      <c r="B122" s="169"/>
      <c r="C122" s="184"/>
      <c r="D122" s="184"/>
      <c r="E122" s="51"/>
      <c r="F122" s="48"/>
      <c r="G122" s="184"/>
      <c r="H122" s="184"/>
      <c r="I122" s="51"/>
      <c r="J122" s="48"/>
      <c r="K122" s="184"/>
      <c r="L122" s="184"/>
      <c r="M122" s="51"/>
      <c r="N122" s="48"/>
      <c r="O122" s="184"/>
      <c r="P122" s="184"/>
      <c r="Q122" s="51"/>
      <c r="R122" s="48"/>
      <c r="S122" s="184"/>
      <c r="T122" s="184"/>
      <c r="U122" s="51"/>
    </row>
    <row r="123" spans="1:21">
      <c r="A123" s="12"/>
      <c r="B123" s="159" t="s">
        <v>1132</v>
      </c>
      <c r="C123" s="189">
        <v>74010</v>
      </c>
      <c r="D123" s="189"/>
      <c r="E123" s="53"/>
      <c r="F123" s="29"/>
      <c r="G123" s="189">
        <v>70953</v>
      </c>
      <c r="H123" s="189"/>
      <c r="I123" s="53"/>
      <c r="J123" s="29"/>
      <c r="K123" s="189">
        <v>82779</v>
      </c>
      <c r="L123" s="189"/>
      <c r="M123" s="53"/>
      <c r="N123" s="29"/>
      <c r="O123" s="192" t="s">
        <v>1135</v>
      </c>
      <c r="P123" s="192"/>
      <c r="Q123" s="186" t="s">
        <v>353</v>
      </c>
      <c r="R123" s="29"/>
      <c r="S123" s="189">
        <v>48963</v>
      </c>
      <c r="T123" s="189"/>
      <c r="U123" s="53"/>
    </row>
    <row r="124" spans="1:21">
      <c r="A124" s="12"/>
      <c r="B124" s="159" t="s">
        <v>1109</v>
      </c>
      <c r="C124" s="164"/>
      <c r="D124" s="164"/>
      <c r="E124" s="29"/>
      <c r="F124" s="29"/>
      <c r="G124" s="164"/>
      <c r="H124" s="164"/>
      <c r="I124" s="29"/>
      <c r="J124" s="29"/>
      <c r="K124" s="164"/>
      <c r="L124" s="164"/>
      <c r="M124" s="29"/>
      <c r="N124" s="29"/>
      <c r="O124" s="165"/>
      <c r="P124" s="165"/>
      <c r="Q124" s="163"/>
      <c r="R124" s="29"/>
      <c r="S124" s="164"/>
      <c r="T124" s="164"/>
      <c r="U124" s="29"/>
    </row>
    <row r="125" spans="1:21">
      <c r="A125" s="12"/>
      <c r="B125" s="169" t="s">
        <v>885</v>
      </c>
      <c r="C125" s="167">
        <v>4112</v>
      </c>
      <c r="D125" s="167"/>
      <c r="E125" s="48"/>
      <c r="F125" s="48"/>
      <c r="G125" s="167">
        <v>30498</v>
      </c>
      <c r="H125" s="167"/>
      <c r="I125" s="48"/>
      <c r="J125" s="48"/>
      <c r="K125" s="167">
        <v>4668</v>
      </c>
      <c r="L125" s="167"/>
      <c r="M125" s="48"/>
      <c r="N125" s="48"/>
      <c r="O125" s="168">
        <v>416</v>
      </c>
      <c r="P125" s="168"/>
      <c r="Q125" s="48"/>
      <c r="R125" s="48"/>
      <c r="S125" s="167">
        <v>39694</v>
      </c>
      <c r="T125" s="167"/>
      <c r="U125" s="48"/>
    </row>
    <row r="126" spans="1:21" ht="15.75" thickBot="1">
      <c r="A126" s="12"/>
      <c r="B126" s="169"/>
      <c r="C126" s="183"/>
      <c r="D126" s="183"/>
      <c r="E126" s="51"/>
      <c r="F126" s="48"/>
      <c r="G126" s="183"/>
      <c r="H126" s="183"/>
      <c r="I126" s="51"/>
      <c r="J126" s="48"/>
      <c r="K126" s="183"/>
      <c r="L126" s="183"/>
      <c r="M126" s="51"/>
      <c r="N126" s="48"/>
      <c r="O126" s="184"/>
      <c r="P126" s="184"/>
      <c r="Q126" s="51"/>
      <c r="R126" s="48"/>
      <c r="S126" s="183"/>
      <c r="T126" s="183"/>
      <c r="U126" s="51"/>
    </row>
    <row r="127" spans="1:21">
      <c r="A127" s="12"/>
      <c r="B127" s="162" t="s">
        <v>116</v>
      </c>
      <c r="C127" s="189">
        <v>78122</v>
      </c>
      <c r="D127" s="189"/>
      <c r="E127" s="53"/>
      <c r="F127" s="29"/>
      <c r="G127" s="189">
        <v>101451</v>
      </c>
      <c r="H127" s="189"/>
      <c r="I127" s="53"/>
      <c r="J127" s="29"/>
      <c r="K127" s="189">
        <v>87447</v>
      </c>
      <c r="L127" s="189"/>
      <c r="M127" s="53"/>
      <c r="N127" s="29"/>
      <c r="O127" s="192" t="s">
        <v>1137</v>
      </c>
      <c r="P127" s="192"/>
      <c r="Q127" s="186" t="s">
        <v>353</v>
      </c>
      <c r="R127" s="29"/>
      <c r="S127" s="189">
        <v>88657</v>
      </c>
      <c r="T127" s="189"/>
      <c r="U127" s="53"/>
    </row>
    <row r="128" spans="1:21" ht="15.75" thickBot="1">
      <c r="A128" s="12"/>
      <c r="B128" s="162"/>
      <c r="C128" s="170"/>
      <c r="D128" s="170"/>
      <c r="E128" s="79"/>
      <c r="F128" s="29"/>
      <c r="G128" s="170"/>
      <c r="H128" s="170"/>
      <c r="I128" s="79"/>
      <c r="J128" s="29"/>
      <c r="K128" s="170"/>
      <c r="L128" s="170"/>
      <c r="M128" s="79"/>
      <c r="N128" s="29"/>
      <c r="O128" s="171"/>
      <c r="P128" s="171"/>
      <c r="Q128" s="172"/>
      <c r="R128" s="29"/>
      <c r="S128" s="170"/>
      <c r="T128" s="170"/>
      <c r="U128" s="79"/>
    </row>
    <row r="129" spans="1:21">
      <c r="A129" s="12"/>
      <c r="B129" s="169" t="s">
        <v>1138</v>
      </c>
      <c r="C129" s="176">
        <v>9961</v>
      </c>
      <c r="D129" s="176"/>
      <c r="E129" s="86"/>
      <c r="F129" s="48"/>
      <c r="G129" s="178" t="s">
        <v>373</v>
      </c>
      <c r="H129" s="178"/>
      <c r="I129" s="86"/>
      <c r="J129" s="48"/>
      <c r="K129" s="178">
        <v>168</v>
      </c>
      <c r="L129" s="178"/>
      <c r="M129" s="86"/>
      <c r="N129" s="48"/>
      <c r="O129" s="178" t="s">
        <v>373</v>
      </c>
      <c r="P129" s="178"/>
      <c r="Q129" s="86"/>
      <c r="R129" s="48"/>
      <c r="S129" s="176">
        <v>10129</v>
      </c>
      <c r="T129" s="176"/>
      <c r="U129" s="86"/>
    </row>
    <row r="130" spans="1:21" ht="15.75" thickBot="1">
      <c r="A130" s="12"/>
      <c r="B130" s="169"/>
      <c r="C130" s="183"/>
      <c r="D130" s="183"/>
      <c r="E130" s="51"/>
      <c r="F130" s="48"/>
      <c r="G130" s="184"/>
      <c r="H130" s="184"/>
      <c r="I130" s="51"/>
      <c r="J130" s="48"/>
      <c r="K130" s="184"/>
      <c r="L130" s="184"/>
      <c r="M130" s="51"/>
      <c r="N130" s="48"/>
      <c r="O130" s="184"/>
      <c r="P130" s="184"/>
      <c r="Q130" s="51"/>
      <c r="R130" s="48"/>
      <c r="S130" s="183"/>
      <c r="T130" s="183"/>
      <c r="U130" s="51"/>
    </row>
    <row r="131" spans="1:21">
      <c r="A131" s="12"/>
      <c r="B131" s="162" t="s">
        <v>137</v>
      </c>
      <c r="C131" s="189">
        <v>88083</v>
      </c>
      <c r="D131" s="189"/>
      <c r="E131" s="53"/>
      <c r="F131" s="29"/>
      <c r="G131" s="189">
        <v>101451</v>
      </c>
      <c r="H131" s="189"/>
      <c r="I131" s="53"/>
      <c r="J131" s="29"/>
      <c r="K131" s="189">
        <v>87615</v>
      </c>
      <c r="L131" s="189"/>
      <c r="M131" s="53"/>
      <c r="N131" s="29"/>
      <c r="O131" s="192" t="s">
        <v>1137</v>
      </c>
      <c r="P131" s="192"/>
      <c r="Q131" s="186" t="s">
        <v>353</v>
      </c>
      <c r="R131" s="29"/>
      <c r="S131" s="189">
        <v>98786</v>
      </c>
      <c r="T131" s="189"/>
      <c r="U131" s="53"/>
    </row>
    <row r="132" spans="1:21" ht="15.75" thickBot="1">
      <c r="A132" s="12"/>
      <c r="B132" s="162"/>
      <c r="C132" s="170"/>
      <c r="D132" s="170"/>
      <c r="E132" s="79"/>
      <c r="F132" s="29"/>
      <c r="G132" s="170"/>
      <c r="H132" s="170"/>
      <c r="I132" s="79"/>
      <c r="J132" s="29"/>
      <c r="K132" s="170"/>
      <c r="L132" s="170"/>
      <c r="M132" s="79"/>
      <c r="N132" s="29"/>
      <c r="O132" s="171"/>
      <c r="P132" s="171"/>
      <c r="Q132" s="172"/>
      <c r="R132" s="29"/>
      <c r="S132" s="170"/>
      <c r="T132" s="170"/>
      <c r="U132" s="79"/>
    </row>
    <row r="133" spans="1:21">
      <c r="A133" s="12"/>
      <c r="B133" s="158" t="s">
        <v>1119</v>
      </c>
      <c r="C133" s="178" t="s">
        <v>373</v>
      </c>
      <c r="D133" s="178"/>
      <c r="E133" s="86"/>
      <c r="F133" s="48"/>
      <c r="G133" s="178" t="s">
        <v>1139</v>
      </c>
      <c r="H133" s="178"/>
      <c r="I133" s="174" t="s">
        <v>353</v>
      </c>
      <c r="J133" s="48"/>
      <c r="K133" s="178" t="s">
        <v>1140</v>
      </c>
      <c r="L133" s="178"/>
      <c r="M133" s="174" t="s">
        <v>353</v>
      </c>
      <c r="N133" s="48"/>
      <c r="O133" s="178" t="s">
        <v>373</v>
      </c>
      <c r="P133" s="178"/>
      <c r="Q133" s="86"/>
      <c r="R133" s="48"/>
      <c r="S133" s="178" t="s">
        <v>1141</v>
      </c>
      <c r="T133" s="178"/>
      <c r="U133" s="174" t="s">
        <v>353</v>
      </c>
    </row>
    <row r="134" spans="1:21" ht="15.75" thickBot="1">
      <c r="A134" s="12"/>
      <c r="B134" s="158" t="s">
        <v>1120</v>
      </c>
      <c r="C134" s="184"/>
      <c r="D134" s="184"/>
      <c r="E134" s="51"/>
      <c r="F134" s="48"/>
      <c r="G134" s="184"/>
      <c r="H134" s="184"/>
      <c r="I134" s="185"/>
      <c r="J134" s="48"/>
      <c r="K134" s="184"/>
      <c r="L134" s="184"/>
      <c r="M134" s="185"/>
      <c r="N134" s="48"/>
      <c r="O134" s="184"/>
      <c r="P134" s="184"/>
      <c r="Q134" s="51"/>
      <c r="R134" s="48"/>
      <c r="S134" s="184"/>
      <c r="T134" s="184"/>
      <c r="U134" s="185"/>
    </row>
    <row r="135" spans="1:21">
      <c r="A135" s="12"/>
      <c r="B135" s="159" t="s">
        <v>1122</v>
      </c>
      <c r="C135" s="186" t="s">
        <v>349</v>
      </c>
      <c r="D135" s="189">
        <v>88083</v>
      </c>
      <c r="E135" s="53"/>
      <c r="F135" s="29"/>
      <c r="G135" s="186" t="s">
        <v>349</v>
      </c>
      <c r="H135" s="189">
        <v>101258</v>
      </c>
      <c r="I135" s="53"/>
      <c r="J135" s="29"/>
      <c r="K135" s="186" t="s">
        <v>349</v>
      </c>
      <c r="L135" s="189">
        <v>77105</v>
      </c>
      <c r="M135" s="53"/>
      <c r="N135" s="29"/>
      <c r="O135" s="186" t="s">
        <v>349</v>
      </c>
      <c r="P135" s="192" t="s">
        <v>1137</v>
      </c>
      <c r="Q135" s="186" t="s">
        <v>353</v>
      </c>
      <c r="R135" s="29"/>
      <c r="S135" s="186" t="s">
        <v>349</v>
      </c>
      <c r="T135" s="189">
        <v>88083</v>
      </c>
      <c r="U135" s="53"/>
    </row>
    <row r="136" spans="1:21" ht="27" thickBot="1">
      <c r="A136" s="12"/>
      <c r="B136" s="159" t="s">
        <v>1123</v>
      </c>
      <c r="C136" s="188"/>
      <c r="D136" s="191"/>
      <c r="E136" s="60"/>
      <c r="F136" s="29"/>
      <c r="G136" s="188"/>
      <c r="H136" s="191"/>
      <c r="I136" s="60"/>
      <c r="J136" s="29"/>
      <c r="K136" s="188"/>
      <c r="L136" s="191"/>
      <c r="M136" s="60"/>
      <c r="N136" s="29"/>
      <c r="O136" s="188"/>
      <c r="P136" s="194"/>
      <c r="Q136" s="188"/>
      <c r="R136" s="29"/>
      <c r="S136" s="188"/>
      <c r="T136" s="191"/>
      <c r="U136" s="60"/>
    </row>
    <row r="137" spans="1:21" ht="15.75" thickTop="1">
      <c r="A137" s="12"/>
      <c r="B137" s="202"/>
      <c r="C137" s="202"/>
      <c r="D137" s="202"/>
      <c r="E137" s="202"/>
      <c r="F137" s="202"/>
      <c r="G137" s="202"/>
      <c r="H137" s="202"/>
      <c r="I137" s="202"/>
      <c r="J137" s="202"/>
      <c r="K137" s="202"/>
      <c r="L137" s="202"/>
      <c r="M137" s="202"/>
      <c r="N137" s="202"/>
      <c r="O137" s="202"/>
      <c r="P137" s="202"/>
      <c r="Q137" s="202"/>
      <c r="R137" s="202"/>
      <c r="S137" s="202"/>
      <c r="T137" s="202"/>
      <c r="U137" s="202"/>
    </row>
    <row r="138" spans="1:21">
      <c r="A138" s="12"/>
      <c r="B138" s="202"/>
      <c r="C138" s="202"/>
      <c r="D138" s="202"/>
      <c r="E138" s="202"/>
      <c r="F138" s="202"/>
      <c r="G138" s="202"/>
      <c r="H138" s="202"/>
      <c r="I138" s="202"/>
      <c r="J138" s="202"/>
      <c r="K138" s="202"/>
      <c r="L138" s="202"/>
      <c r="M138" s="202"/>
      <c r="N138" s="202"/>
      <c r="O138" s="202"/>
      <c r="P138" s="202"/>
      <c r="Q138" s="202"/>
      <c r="R138" s="202"/>
      <c r="S138" s="202"/>
      <c r="T138" s="202"/>
      <c r="U138" s="202"/>
    </row>
    <row r="139" spans="1:21">
      <c r="A139" s="12"/>
      <c r="B139" s="19"/>
      <c r="C139" s="19"/>
      <c r="D139" s="19"/>
      <c r="E139" s="19"/>
      <c r="F139" s="19"/>
      <c r="G139" s="19"/>
      <c r="H139" s="19"/>
      <c r="I139" s="19"/>
      <c r="J139" s="19"/>
      <c r="K139" s="19"/>
      <c r="L139" s="19"/>
      <c r="M139" s="19"/>
      <c r="N139" s="19"/>
      <c r="O139" s="19"/>
      <c r="P139" s="19"/>
      <c r="Q139" s="19"/>
      <c r="R139" s="19"/>
      <c r="S139" s="19"/>
      <c r="T139" s="19"/>
      <c r="U139" s="19"/>
    </row>
    <row r="140" spans="1:21">
      <c r="A140" s="12"/>
      <c r="B140" s="16"/>
      <c r="C140" s="16"/>
      <c r="D140" s="16"/>
      <c r="E140" s="16"/>
      <c r="F140" s="16"/>
      <c r="G140" s="16"/>
      <c r="H140" s="16"/>
      <c r="I140" s="16"/>
      <c r="J140" s="16"/>
      <c r="K140" s="16"/>
      <c r="L140" s="16"/>
      <c r="M140" s="16"/>
      <c r="N140" s="16"/>
      <c r="O140" s="16"/>
      <c r="P140" s="16"/>
      <c r="Q140" s="16"/>
      <c r="R140" s="16"/>
      <c r="S140" s="16"/>
      <c r="T140" s="16"/>
      <c r="U140" s="16"/>
    </row>
    <row r="141" spans="1:21" ht="26.25">
      <c r="A141" s="12"/>
      <c r="B141" s="146" t="s">
        <v>1142</v>
      </c>
      <c r="C141" s="196" t="s">
        <v>1094</v>
      </c>
      <c r="D141" s="196"/>
      <c r="E141" s="196"/>
      <c r="F141" s="29"/>
      <c r="G141" s="196" t="s">
        <v>1062</v>
      </c>
      <c r="H141" s="196"/>
      <c r="I141" s="196"/>
      <c r="J141" s="29"/>
      <c r="K141" s="196" t="s">
        <v>1064</v>
      </c>
      <c r="L141" s="196"/>
      <c r="M141" s="196"/>
      <c r="N141" s="29"/>
      <c r="O141" s="196" t="s">
        <v>1065</v>
      </c>
      <c r="P141" s="196"/>
      <c r="Q141" s="196"/>
      <c r="R141" s="29"/>
      <c r="S141" s="196" t="s">
        <v>1066</v>
      </c>
      <c r="T141" s="196"/>
      <c r="U141" s="196"/>
    </row>
    <row r="142" spans="1:21">
      <c r="A142" s="12"/>
      <c r="B142" s="146" t="s">
        <v>1143</v>
      </c>
      <c r="C142" s="196" t="s">
        <v>1061</v>
      </c>
      <c r="D142" s="196"/>
      <c r="E142" s="196"/>
      <c r="F142" s="29"/>
      <c r="G142" s="196" t="s">
        <v>1063</v>
      </c>
      <c r="H142" s="196"/>
      <c r="I142" s="196"/>
      <c r="J142" s="29"/>
      <c r="K142" s="196" t="s">
        <v>1062</v>
      </c>
      <c r="L142" s="196"/>
      <c r="M142" s="196"/>
      <c r="N142" s="29"/>
      <c r="O142" s="196"/>
      <c r="P142" s="196"/>
      <c r="Q142" s="196"/>
      <c r="R142" s="29"/>
      <c r="S142" s="196"/>
      <c r="T142" s="196"/>
      <c r="U142" s="196"/>
    </row>
    <row r="143" spans="1:21" ht="15.75" thickBot="1">
      <c r="A143" s="12"/>
      <c r="B143" s="152"/>
      <c r="C143" s="153"/>
      <c r="D143" s="153"/>
      <c r="E143" s="153"/>
      <c r="F143" s="79"/>
      <c r="G143" s="153"/>
      <c r="H143" s="153"/>
      <c r="I143" s="153"/>
      <c r="J143" s="79"/>
      <c r="K143" s="197" t="s">
        <v>1063</v>
      </c>
      <c r="L143" s="197"/>
      <c r="M143" s="197"/>
      <c r="N143" s="79"/>
      <c r="O143" s="197"/>
      <c r="P143" s="197"/>
      <c r="Q143" s="197"/>
      <c r="R143" s="79"/>
      <c r="S143" s="197"/>
      <c r="T143" s="197"/>
      <c r="U143" s="197"/>
    </row>
    <row r="144" spans="1:21">
      <c r="A144" s="12"/>
      <c r="B144" s="24"/>
      <c r="C144" s="90" t="s">
        <v>347</v>
      </c>
      <c r="D144" s="90"/>
      <c r="E144" s="90"/>
      <c r="F144" s="90"/>
      <c r="G144" s="90"/>
      <c r="H144" s="90"/>
      <c r="I144" s="90"/>
      <c r="J144" s="90"/>
      <c r="K144" s="90"/>
      <c r="L144" s="90"/>
      <c r="M144" s="90"/>
      <c r="N144" s="90"/>
      <c r="O144" s="90"/>
      <c r="P144" s="90"/>
      <c r="Q144" s="90"/>
      <c r="R144" s="90"/>
      <c r="S144" s="90"/>
      <c r="T144" s="90"/>
      <c r="U144" s="90"/>
    </row>
    <row r="145" spans="1:21">
      <c r="A145" s="12"/>
      <c r="B145" s="169" t="s">
        <v>91</v>
      </c>
      <c r="C145" s="169" t="s">
        <v>349</v>
      </c>
      <c r="D145" s="167">
        <v>26367</v>
      </c>
      <c r="E145" s="48"/>
      <c r="F145" s="48"/>
      <c r="G145" s="169" t="s">
        <v>349</v>
      </c>
      <c r="H145" s="167">
        <v>156634</v>
      </c>
      <c r="I145" s="48"/>
      <c r="J145" s="48"/>
      <c r="K145" s="169" t="s">
        <v>349</v>
      </c>
      <c r="L145" s="167">
        <v>118420</v>
      </c>
      <c r="M145" s="48"/>
      <c r="N145" s="48"/>
      <c r="O145" s="169" t="s">
        <v>349</v>
      </c>
      <c r="P145" s="168" t="s">
        <v>1144</v>
      </c>
      <c r="Q145" s="169" t="s">
        <v>353</v>
      </c>
      <c r="R145" s="48"/>
      <c r="S145" s="169" t="s">
        <v>349</v>
      </c>
      <c r="T145" s="167">
        <v>301033</v>
      </c>
      <c r="U145" s="48"/>
    </row>
    <row r="146" spans="1:21">
      <c r="A146" s="12"/>
      <c r="B146" s="169"/>
      <c r="C146" s="169"/>
      <c r="D146" s="167"/>
      <c r="E146" s="48"/>
      <c r="F146" s="48"/>
      <c r="G146" s="169"/>
      <c r="H146" s="167"/>
      <c r="I146" s="48"/>
      <c r="J146" s="48"/>
      <c r="K146" s="169"/>
      <c r="L146" s="167"/>
      <c r="M146" s="48"/>
      <c r="N146" s="48"/>
      <c r="O146" s="169"/>
      <c r="P146" s="168"/>
      <c r="Q146" s="169"/>
      <c r="R146" s="48"/>
      <c r="S146" s="169"/>
      <c r="T146" s="167"/>
      <c r="U146" s="48"/>
    </row>
    <row r="147" spans="1:21">
      <c r="A147" s="12"/>
      <c r="B147" s="163" t="s">
        <v>1095</v>
      </c>
      <c r="C147" s="164">
        <v>121105</v>
      </c>
      <c r="D147" s="164"/>
      <c r="E147" s="29"/>
      <c r="F147" s="29"/>
      <c r="G147" s="165" t="s">
        <v>373</v>
      </c>
      <c r="H147" s="165"/>
      <c r="I147" s="29"/>
      <c r="J147" s="29"/>
      <c r="K147" s="165" t="s">
        <v>373</v>
      </c>
      <c r="L147" s="165"/>
      <c r="M147" s="29"/>
      <c r="N147" s="29"/>
      <c r="O147" s="165" t="s">
        <v>1145</v>
      </c>
      <c r="P147" s="165"/>
      <c r="Q147" s="163" t="s">
        <v>353</v>
      </c>
      <c r="R147" s="29"/>
      <c r="S147" s="165" t="s">
        <v>373</v>
      </c>
      <c r="T147" s="165"/>
      <c r="U147" s="29"/>
    </row>
    <row r="148" spans="1:21">
      <c r="A148" s="12"/>
      <c r="B148" s="163"/>
      <c r="C148" s="164"/>
      <c r="D148" s="164"/>
      <c r="E148" s="29"/>
      <c r="F148" s="29"/>
      <c r="G148" s="165"/>
      <c r="H148" s="165"/>
      <c r="I148" s="29"/>
      <c r="J148" s="29"/>
      <c r="K148" s="165"/>
      <c r="L148" s="165"/>
      <c r="M148" s="29"/>
      <c r="N148" s="29"/>
      <c r="O148" s="165"/>
      <c r="P148" s="165"/>
      <c r="Q148" s="163"/>
      <c r="R148" s="29"/>
      <c r="S148" s="165"/>
      <c r="T148" s="165"/>
      <c r="U148" s="29"/>
    </row>
    <row r="149" spans="1:21">
      <c r="A149" s="12"/>
      <c r="B149" s="169" t="s">
        <v>96</v>
      </c>
      <c r="C149" s="167">
        <v>45422</v>
      </c>
      <c r="D149" s="167"/>
      <c r="E149" s="48"/>
      <c r="F149" s="48"/>
      <c r="G149" s="167">
        <v>83757</v>
      </c>
      <c r="H149" s="167"/>
      <c r="I149" s="48"/>
      <c r="J149" s="48"/>
      <c r="K149" s="167">
        <v>72668</v>
      </c>
      <c r="L149" s="167"/>
      <c r="M149" s="48"/>
      <c r="N149" s="48"/>
      <c r="O149" s="168">
        <v>12</v>
      </c>
      <c r="P149" s="168"/>
      <c r="Q149" s="48"/>
      <c r="R149" s="48"/>
      <c r="S149" s="167">
        <v>201859</v>
      </c>
      <c r="T149" s="167"/>
      <c r="U149" s="48"/>
    </row>
    <row r="150" spans="1:21" ht="15.75" thickBot="1">
      <c r="A150" s="12"/>
      <c r="B150" s="169"/>
      <c r="C150" s="183"/>
      <c r="D150" s="183"/>
      <c r="E150" s="51"/>
      <c r="F150" s="48"/>
      <c r="G150" s="183"/>
      <c r="H150" s="183"/>
      <c r="I150" s="51"/>
      <c r="J150" s="48"/>
      <c r="K150" s="183"/>
      <c r="L150" s="183"/>
      <c r="M150" s="51"/>
      <c r="N150" s="48"/>
      <c r="O150" s="184"/>
      <c r="P150" s="184"/>
      <c r="Q150" s="51"/>
      <c r="R150" s="48"/>
      <c r="S150" s="183"/>
      <c r="T150" s="183"/>
      <c r="U150" s="51"/>
    </row>
    <row r="151" spans="1:21" ht="26.25">
      <c r="A151" s="12"/>
      <c r="B151" s="159" t="s">
        <v>1098</v>
      </c>
      <c r="C151" s="189">
        <v>102050</v>
      </c>
      <c r="D151" s="189"/>
      <c r="E151" s="53"/>
      <c r="F151" s="29"/>
      <c r="G151" s="189">
        <v>72877</v>
      </c>
      <c r="H151" s="189"/>
      <c r="I151" s="53"/>
      <c r="J151" s="29"/>
      <c r="K151" s="189">
        <v>45752</v>
      </c>
      <c r="L151" s="189"/>
      <c r="M151" s="53"/>
      <c r="N151" s="29"/>
      <c r="O151" s="192" t="s">
        <v>1146</v>
      </c>
      <c r="P151" s="192"/>
      <c r="Q151" s="186" t="s">
        <v>353</v>
      </c>
      <c r="R151" s="29"/>
      <c r="S151" s="189">
        <v>99174</v>
      </c>
      <c r="T151" s="189"/>
      <c r="U151" s="53"/>
    </row>
    <row r="152" spans="1:21">
      <c r="A152" s="12"/>
      <c r="B152" s="159" t="s">
        <v>1099</v>
      </c>
      <c r="C152" s="190"/>
      <c r="D152" s="190"/>
      <c r="E152" s="104"/>
      <c r="F152" s="29"/>
      <c r="G152" s="190"/>
      <c r="H152" s="190"/>
      <c r="I152" s="104"/>
      <c r="J152" s="29"/>
      <c r="K152" s="190"/>
      <c r="L152" s="190"/>
      <c r="M152" s="104"/>
      <c r="N152" s="29"/>
      <c r="O152" s="193"/>
      <c r="P152" s="193"/>
      <c r="Q152" s="187"/>
      <c r="R152" s="29"/>
      <c r="S152" s="190"/>
      <c r="T152" s="190"/>
      <c r="U152" s="104"/>
    </row>
    <row r="153" spans="1:21">
      <c r="A153" s="12"/>
      <c r="B153" s="159" t="s">
        <v>1100</v>
      </c>
      <c r="C153" s="190"/>
      <c r="D153" s="190"/>
      <c r="E153" s="104"/>
      <c r="F153" s="29"/>
      <c r="G153" s="190"/>
      <c r="H153" s="190"/>
      <c r="I153" s="104"/>
      <c r="J153" s="29"/>
      <c r="K153" s="190"/>
      <c r="L153" s="190"/>
      <c r="M153" s="104"/>
      <c r="N153" s="29"/>
      <c r="O153" s="193"/>
      <c r="P153" s="193"/>
      <c r="Q153" s="187"/>
      <c r="R153" s="29"/>
      <c r="S153" s="190"/>
      <c r="T153" s="190"/>
      <c r="U153" s="104"/>
    </row>
    <row r="154" spans="1:21">
      <c r="A154" s="12"/>
      <c r="B154" s="169" t="s">
        <v>1102</v>
      </c>
      <c r="C154" s="168" t="s">
        <v>1147</v>
      </c>
      <c r="D154" s="168"/>
      <c r="E154" s="169" t="s">
        <v>353</v>
      </c>
      <c r="F154" s="48"/>
      <c r="G154" s="168" t="s">
        <v>1148</v>
      </c>
      <c r="H154" s="168"/>
      <c r="I154" s="169" t="s">
        <v>353</v>
      </c>
      <c r="J154" s="48"/>
      <c r="K154" s="167">
        <v>12381</v>
      </c>
      <c r="L154" s="167"/>
      <c r="M154" s="48"/>
      <c r="N154" s="48"/>
      <c r="O154" s="168" t="s">
        <v>1149</v>
      </c>
      <c r="P154" s="168"/>
      <c r="Q154" s="169" t="s">
        <v>353</v>
      </c>
      <c r="R154" s="48"/>
      <c r="S154" s="168" t="s">
        <v>1150</v>
      </c>
      <c r="T154" s="168"/>
      <c r="U154" s="169" t="s">
        <v>353</v>
      </c>
    </row>
    <row r="155" spans="1:21" ht="15.75" thickBot="1">
      <c r="A155" s="12"/>
      <c r="B155" s="169"/>
      <c r="C155" s="184"/>
      <c r="D155" s="184"/>
      <c r="E155" s="185"/>
      <c r="F155" s="48"/>
      <c r="G155" s="184"/>
      <c r="H155" s="184"/>
      <c r="I155" s="185"/>
      <c r="J155" s="48"/>
      <c r="K155" s="183"/>
      <c r="L155" s="183"/>
      <c r="M155" s="51"/>
      <c r="N155" s="48"/>
      <c r="O155" s="184"/>
      <c r="P155" s="184"/>
      <c r="Q155" s="185"/>
      <c r="R155" s="48"/>
      <c r="S155" s="184"/>
      <c r="T155" s="184"/>
      <c r="U155" s="185"/>
    </row>
    <row r="156" spans="1:21">
      <c r="A156" s="12"/>
      <c r="B156" s="159" t="s">
        <v>1151</v>
      </c>
      <c r="C156" s="192" t="s">
        <v>1152</v>
      </c>
      <c r="D156" s="192"/>
      <c r="E156" s="186" t="s">
        <v>353</v>
      </c>
      <c r="F156" s="29"/>
      <c r="G156" s="189">
        <v>66427</v>
      </c>
      <c r="H156" s="189"/>
      <c r="I156" s="53"/>
      <c r="J156" s="29"/>
      <c r="K156" s="189">
        <v>58133</v>
      </c>
      <c r="L156" s="189"/>
      <c r="M156" s="53"/>
      <c r="N156" s="29"/>
      <c r="O156" s="192" t="s">
        <v>1153</v>
      </c>
      <c r="P156" s="192"/>
      <c r="Q156" s="186" t="s">
        <v>353</v>
      </c>
      <c r="R156" s="29"/>
      <c r="S156" s="192" t="s">
        <v>1154</v>
      </c>
      <c r="T156" s="192"/>
      <c r="U156" s="186" t="s">
        <v>353</v>
      </c>
    </row>
    <row r="157" spans="1:21">
      <c r="A157" s="12"/>
      <c r="B157" s="159" t="s">
        <v>1133</v>
      </c>
      <c r="C157" s="193"/>
      <c r="D157" s="193"/>
      <c r="E157" s="187"/>
      <c r="F157" s="29"/>
      <c r="G157" s="190"/>
      <c r="H157" s="190"/>
      <c r="I157" s="104"/>
      <c r="J157" s="29"/>
      <c r="K157" s="190"/>
      <c r="L157" s="190"/>
      <c r="M157" s="104"/>
      <c r="N157" s="29"/>
      <c r="O157" s="193"/>
      <c r="P157" s="193"/>
      <c r="Q157" s="187"/>
      <c r="R157" s="29"/>
      <c r="S157" s="193"/>
      <c r="T157" s="193"/>
      <c r="U157" s="187"/>
    </row>
    <row r="158" spans="1:21">
      <c r="A158" s="12"/>
      <c r="B158" s="159" t="s">
        <v>1134</v>
      </c>
      <c r="C158" s="193"/>
      <c r="D158" s="193"/>
      <c r="E158" s="187"/>
      <c r="F158" s="29"/>
      <c r="G158" s="190"/>
      <c r="H158" s="190"/>
      <c r="I158" s="104"/>
      <c r="J158" s="29"/>
      <c r="K158" s="190"/>
      <c r="L158" s="190"/>
      <c r="M158" s="104"/>
      <c r="N158" s="29"/>
      <c r="O158" s="193"/>
      <c r="P158" s="193"/>
      <c r="Q158" s="187"/>
      <c r="R158" s="29"/>
      <c r="S158" s="193"/>
      <c r="T158" s="193"/>
      <c r="U158" s="187"/>
    </row>
    <row r="159" spans="1:21">
      <c r="A159" s="12"/>
      <c r="B159" s="169" t="s">
        <v>1136</v>
      </c>
      <c r="C159" s="168" t="s">
        <v>373</v>
      </c>
      <c r="D159" s="168"/>
      <c r="E159" s="48"/>
      <c r="F159" s="48"/>
      <c r="G159" s="168">
        <v>97</v>
      </c>
      <c r="H159" s="168"/>
      <c r="I159" s="48"/>
      <c r="J159" s="48"/>
      <c r="K159" s="167">
        <v>2883</v>
      </c>
      <c r="L159" s="167"/>
      <c r="M159" s="48"/>
      <c r="N159" s="48"/>
      <c r="O159" s="168" t="s">
        <v>373</v>
      </c>
      <c r="P159" s="168"/>
      <c r="Q159" s="48"/>
      <c r="R159" s="48"/>
      <c r="S159" s="167">
        <v>2980</v>
      </c>
      <c r="T159" s="167"/>
      <c r="U159" s="48"/>
    </row>
    <row r="160" spans="1:21" ht="15.75" thickBot="1">
      <c r="A160" s="12"/>
      <c r="B160" s="169"/>
      <c r="C160" s="184"/>
      <c r="D160" s="184"/>
      <c r="E160" s="51"/>
      <c r="F160" s="48"/>
      <c r="G160" s="184"/>
      <c r="H160" s="184"/>
      <c r="I160" s="51"/>
      <c r="J160" s="48"/>
      <c r="K160" s="183"/>
      <c r="L160" s="183"/>
      <c r="M160" s="51"/>
      <c r="N160" s="48"/>
      <c r="O160" s="184"/>
      <c r="P160" s="184"/>
      <c r="Q160" s="51"/>
      <c r="R160" s="48"/>
      <c r="S160" s="183"/>
      <c r="T160" s="183"/>
      <c r="U160" s="51"/>
    </row>
    <row r="161" spans="1:21">
      <c r="A161" s="12"/>
      <c r="B161" s="159" t="s">
        <v>1155</v>
      </c>
      <c r="C161" s="192" t="s">
        <v>1152</v>
      </c>
      <c r="D161" s="192"/>
      <c r="E161" s="186" t="s">
        <v>353</v>
      </c>
      <c r="F161" s="29"/>
      <c r="G161" s="189">
        <v>66524</v>
      </c>
      <c r="H161" s="189"/>
      <c r="I161" s="53"/>
      <c r="J161" s="29"/>
      <c r="K161" s="189">
        <v>61016</v>
      </c>
      <c r="L161" s="189"/>
      <c r="M161" s="53"/>
      <c r="N161" s="29"/>
      <c r="O161" s="192" t="s">
        <v>1153</v>
      </c>
      <c r="P161" s="192"/>
      <c r="Q161" s="186" t="s">
        <v>353</v>
      </c>
      <c r="R161" s="29"/>
      <c r="S161" s="192" t="s">
        <v>872</v>
      </c>
      <c r="T161" s="192"/>
      <c r="U161" s="186" t="s">
        <v>353</v>
      </c>
    </row>
    <row r="162" spans="1:21">
      <c r="A162" s="12"/>
      <c r="B162" s="159" t="s">
        <v>1109</v>
      </c>
      <c r="C162" s="193"/>
      <c r="D162" s="193"/>
      <c r="E162" s="187"/>
      <c r="F162" s="29"/>
      <c r="G162" s="190"/>
      <c r="H162" s="190"/>
      <c r="I162" s="104"/>
      <c r="J162" s="29"/>
      <c r="K162" s="190"/>
      <c r="L162" s="190"/>
      <c r="M162" s="104"/>
      <c r="N162" s="29"/>
      <c r="O162" s="193"/>
      <c r="P162" s="193"/>
      <c r="Q162" s="187"/>
      <c r="R162" s="29"/>
      <c r="S162" s="193"/>
      <c r="T162" s="193"/>
      <c r="U162" s="187"/>
    </row>
    <row r="163" spans="1:21">
      <c r="A163" s="12"/>
      <c r="B163" s="169" t="s">
        <v>1156</v>
      </c>
      <c r="C163" s="167">
        <v>3363</v>
      </c>
      <c r="D163" s="167"/>
      <c r="E163" s="48"/>
      <c r="F163" s="48"/>
      <c r="G163" s="168" t="s">
        <v>1157</v>
      </c>
      <c r="H163" s="168"/>
      <c r="I163" s="169" t="s">
        <v>353</v>
      </c>
      <c r="J163" s="48"/>
      <c r="K163" s="167">
        <v>13058</v>
      </c>
      <c r="L163" s="167"/>
      <c r="M163" s="48"/>
      <c r="N163" s="48"/>
      <c r="O163" s="167">
        <v>1017</v>
      </c>
      <c r="P163" s="167"/>
      <c r="Q163" s="48"/>
      <c r="R163" s="48"/>
      <c r="S163" s="167">
        <v>8437</v>
      </c>
      <c r="T163" s="167"/>
      <c r="U163" s="48"/>
    </row>
    <row r="164" spans="1:21" ht="15.75" thickBot="1">
      <c r="A164" s="12"/>
      <c r="B164" s="169"/>
      <c r="C164" s="183"/>
      <c r="D164" s="183"/>
      <c r="E164" s="51"/>
      <c r="F164" s="48"/>
      <c r="G164" s="184"/>
      <c r="H164" s="184"/>
      <c r="I164" s="185"/>
      <c r="J164" s="48"/>
      <c r="K164" s="183"/>
      <c r="L164" s="183"/>
      <c r="M164" s="51"/>
      <c r="N164" s="48"/>
      <c r="O164" s="183"/>
      <c r="P164" s="183"/>
      <c r="Q164" s="51"/>
      <c r="R164" s="48"/>
      <c r="S164" s="183"/>
      <c r="T164" s="183"/>
      <c r="U164" s="51"/>
    </row>
    <row r="165" spans="1:21">
      <c r="A165" s="12"/>
      <c r="B165" s="162" t="s">
        <v>1158</v>
      </c>
      <c r="C165" s="192" t="s">
        <v>1159</v>
      </c>
      <c r="D165" s="192"/>
      <c r="E165" s="186" t="s">
        <v>353</v>
      </c>
      <c r="F165" s="29"/>
      <c r="G165" s="189">
        <v>57523</v>
      </c>
      <c r="H165" s="189"/>
      <c r="I165" s="53"/>
      <c r="J165" s="29"/>
      <c r="K165" s="189">
        <v>74074</v>
      </c>
      <c r="L165" s="189"/>
      <c r="M165" s="53"/>
      <c r="N165" s="29"/>
      <c r="O165" s="192" t="s">
        <v>1160</v>
      </c>
      <c r="P165" s="192"/>
      <c r="Q165" s="186" t="s">
        <v>353</v>
      </c>
      <c r="R165" s="29"/>
      <c r="S165" s="189">
        <v>7225</v>
      </c>
      <c r="T165" s="189"/>
      <c r="U165" s="53"/>
    </row>
    <row r="166" spans="1:21" ht="15.75" thickBot="1">
      <c r="A166" s="12"/>
      <c r="B166" s="162"/>
      <c r="C166" s="171"/>
      <c r="D166" s="171"/>
      <c r="E166" s="172"/>
      <c r="F166" s="29"/>
      <c r="G166" s="170"/>
      <c r="H166" s="170"/>
      <c r="I166" s="79"/>
      <c r="J166" s="29"/>
      <c r="K166" s="170"/>
      <c r="L166" s="170"/>
      <c r="M166" s="79"/>
      <c r="N166" s="29"/>
      <c r="O166" s="171"/>
      <c r="P166" s="171"/>
      <c r="Q166" s="172"/>
      <c r="R166" s="29"/>
      <c r="S166" s="170"/>
      <c r="T166" s="170"/>
      <c r="U166" s="79"/>
    </row>
    <row r="167" spans="1:21">
      <c r="A167" s="12"/>
      <c r="B167" s="169" t="s">
        <v>136</v>
      </c>
      <c r="C167" s="178" t="s">
        <v>1161</v>
      </c>
      <c r="D167" s="178"/>
      <c r="E167" s="174" t="s">
        <v>353</v>
      </c>
      <c r="F167" s="48"/>
      <c r="G167" s="178" t="s">
        <v>373</v>
      </c>
      <c r="H167" s="178"/>
      <c r="I167" s="86"/>
      <c r="J167" s="48"/>
      <c r="K167" s="178">
        <v>459</v>
      </c>
      <c r="L167" s="178"/>
      <c r="M167" s="86"/>
      <c r="N167" s="48"/>
      <c r="O167" s="178" t="s">
        <v>373</v>
      </c>
      <c r="P167" s="178"/>
      <c r="Q167" s="86"/>
      <c r="R167" s="48"/>
      <c r="S167" s="178" t="s">
        <v>1162</v>
      </c>
      <c r="T167" s="178"/>
      <c r="U167" s="174" t="s">
        <v>353</v>
      </c>
    </row>
    <row r="168" spans="1:21" ht="15.75" thickBot="1">
      <c r="A168" s="12"/>
      <c r="B168" s="169"/>
      <c r="C168" s="184"/>
      <c r="D168" s="184"/>
      <c r="E168" s="185"/>
      <c r="F168" s="48"/>
      <c r="G168" s="184"/>
      <c r="H168" s="184"/>
      <c r="I168" s="51"/>
      <c r="J168" s="48"/>
      <c r="K168" s="184"/>
      <c r="L168" s="184"/>
      <c r="M168" s="51"/>
      <c r="N168" s="48"/>
      <c r="O168" s="184"/>
      <c r="P168" s="184"/>
      <c r="Q168" s="51"/>
      <c r="R168" s="48"/>
      <c r="S168" s="184"/>
      <c r="T168" s="184"/>
      <c r="U168" s="185"/>
    </row>
    <row r="169" spans="1:21">
      <c r="A169" s="12"/>
      <c r="B169" s="162" t="s">
        <v>1163</v>
      </c>
      <c r="C169" s="192" t="s">
        <v>1164</v>
      </c>
      <c r="D169" s="192"/>
      <c r="E169" s="186" t="s">
        <v>353</v>
      </c>
      <c r="F169" s="29"/>
      <c r="G169" s="189">
        <v>57523</v>
      </c>
      <c r="H169" s="189"/>
      <c r="I169" s="53"/>
      <c r="J169" s="29"/>
      <c r="K169" s="189">
        <v>74533</v>
      </c>
      <c r="L169" s="189"/>
      <c r="M169" s="53"/>
      <c r="N169" s="29"/>
      <c r="O169" s="192" t="s">
        <v>1160</v>
      </c>
      <c r="P169" s="192"/>
      <c r="Q169" s="186" t="s">
        <v>353</v>
      </c>
      <c r="R169" s="29"/>
      <c r="S169" s="192">
        <v>794</v>
      </c>
      <c r="T169" s="192"/>
      <c r="U169" s="53"/>
    </row>
    <row r="170" spans="1:21" ht="15.75" thickBot="1">
      <c r="A170" s="12"/>
      <c r="B170" s="162"/>
      <c r="C170" s="171"/>
      <c r="D170" s="171"/>
      <c r="E170" s="172"/>
      <c r="F170" s="29"/>
      <c r="G170" s="170"/>
      <c r="H170" s="170"/>
      <c r="I170" s="79"/>
      <c r="J170" s="29"/>
      <c r="K170" s="170"/>
      <c r="L170" s="170"/>
      <c r="M170" s="79"/>
      <c r="N170" s="29"/>
      <c r="O170" s="171"/>
      <c r="P170" s="171"/>
      <c r="Q170" s="172"/>
      <c r="R170" s="29"/>
      <c r="S170" s="171"/>
      <c r="T170" s="171"/>
      <c r="U170" s="79"/>
    </row>
    <row r="171" spans="1:21">
      <c r="A171" s="12"/>
      <c r="B171" s="158" t="s">
        <v>1119</v>
      </c>
      <c r="C171" s="178" t="s">
        <v>373</v>
      </c>
      <c r="D171" s="178"/>
      <c r="E171" s="86"/>
      <c r="F171" s="48"/>
      <c r="G171" s="178" t="s">
        <v>1166</v>
      </c>
      <c r="H171" s="178"/>
      <c r="I171" s="174" t="s">
        <v>353</v>
      </c>
      <c r="J171" s="48"/>
      <c r="K171" s="178" t="s">
        <v>1167</v>
      </c>
      <c r="L171" s="178"/>
      <c r="M171" s="174" t="s">
        <v>353</v>
      </c>
      <c r="N171" s="48"/>
      <c r="O171" s="178" t="s">
        <v>373</v>
      </c>
      <c r="P171" s="178"/>
      <c r="Q171" s="86"/>
      <c r="R171" s="48"/>
      <c r="S171" s="178" t="s">
        <v>1168</v>
      </c>
      <c r="T171" s="178"/>
      <c r="U171" s="174" t="s">
        <v>353</v>
      </c>
    </row>
    <row r="172" spans="1:21" ht="15.75" thickBot="1">
      <c r="A172" s="12"/>
      <c r="B172" s="158" t="s">
        <v>1165</v>
      </c>
      <c r="C172" s="184"/>
      <c r="D172" s="184"/>
      <c r="E172" s="51"/>
      <c r="F172" s="48"/>
      <c r="G172" s="184"/>
      <c r="H172" s="184"/>
      <c r="I172" s="185"/>
      <c r="J172" s="48"/>
      <c r="K172" s="184"/>
      <c r="L172" s="184"/>
      <c r="M172" s="185"/>
      <c r="N172" s="48"/>
      <c r="O172" s="184"/>
      <c r="P172" s="184"/>
      <c r="Q172" s="51"/>
      <c r="R172" s="48"/>
      <c r="S172" s="184"/>
      <c r="T172" s="184"/>
      <c r="U172" s="185"/>
    </row>
    <row r="173" spans="1:21">
      <c r="A173" s="12"/>
      <c r="B173" s="159" t="s">
        <v>1169</v>
      </c>
      <c r="C173" s="186" t="s">
        <v>349</v>
      </c>
      <c r="D173" s="192" t="s">
        <v>1164</v>
      </c>
      <c r="E173" s="186" t="s">
        <v>353</v>
      </c>
      <c r="F173" s="29"/>
      <c r="G173" s="186" t="s">
        <v>349</v>
      </c>
      <c r="H173" s="189">
        <v>56684</v>
      </c>
      <c r="I173" s="53"/>
      <c r="J173" s="29"/>
      <c r="K173" s="186" t="s">
        <v>349</v>
      </c>
      <c r="L173" s="189">
        <v>64670</v>
      </c>
      <c r="M173" s="53"/>
      <c r="N173" s="29"/>
      <c r="O173" s="186" t="s">
        <v>349</v>
      </c>
      <c r="P173" s="192" t="s">
        <v>1160</v>
      </c>
      <c r="Q173" s="186" t="s">
        <v>353</v>
      </c>
      <c r="R173" s="29"/>
      <c r="S173" s="186" t="s">
        <v>349</v>
      </c>
      <c r="T173" s="192" t="s">
        <v>1164</v>
      </c>
      <c r="U173" s="186" t="s">
        <v>353</v>
      </c>
    </row>
    <row r="174" spans="1:21" ht="27" thickBot="1">
      <c r="A174" s="12"/>
      <c r="B174" s="159" t="s">
        <v>1123</v>
      </c>
      <c r="C174" s="188"/>
      <c r="D174" s="194"/>
      <c r="E174" s="188"/>
      <c r="F174" s="29"/>
      <c r="G174" s="188"/>
      <c r="H174" s="191"/>
      <c r="I174" s="60"/>
      <c r="J174" s="29"/>
      <c r="K174" s="188"/>
      <c r="L174" s="191"/>
      <c r="M174" s="60"/>
      <c r="N174" s="29"/>
      <c r="O174" s="188"/>
      <c r="P174" s="194"/>
      <c r="Q174" s="188"/>
      <c r="R174" s="29"/>
      <c r="S174" s="188"/>
      <c r="T174" s="194"/>
      <c r="U174" s="188"/>
    </row>
    <row r="175" spans="1:21" ht="15.75" thickTop="1">
      <c r="A175" s="12"/>
      <c r="B175" s="202"/>
      <c r="C175" s="202"/>
      <c r="D175" s="202"/>
      <c r="E175" s="202"/>
      <c r="F175" s="202"/>
      <c r="G175" s="202"/>
      <c r="H175" s="202"/>
      <c r="I175" s="202"/>
      <c r="J175" s="202"/>
      <c r="K175" s="202"/>
      <c r="L175" s="202"/>
      <c r="M175" s="202"/>
      <c r="N175" s="202"/>
      <c r="O175" s="202"/>
      <c r="P175" s="202"/>
      <c r="Q175" s="202"/>
      <c r="R175" s="202"/>
      <c r="S175" s="202"/>
      <c r="T175" s="202"/>
      <c r="U175" s="202"/>
    </row>
    <row r="176" spans="1:21">
      <c r="A176" s="12"/>
      <c r="B176" s="19"/>
      <c r="C176" s="19"/>
      <c r="D176" s="19"/>
      <c r="E176" s="19"/>
      <c r="F176" s="19"/>
      <c r="G176" s="19"/>
      <c r="H176" s="19"/>
      <c r="I176" s="19"/>
      <c r="J176" s="19"/>
      <c r="K176" s="19"/>
      <c r="L176" s="19"/>
      <c r="M176" s="19"/>
      <c r="N176" s="19"/>
      <c r="O176" s="19"/>
      <c r="P176" s="19"/>
      <c r="Q176" s="19"/>
    </row>
    <row r="177" spans="1:17">
      <c r="A177" s="12"/>
      <c r="B177" s="16"/>
      <c r="C177" s="16"/>
      <c r="D177" s="16"/>
      <c r="E177" s="16"/>
      <c r="F177" s="16"/>
      <c r="G177" s="16"/>
      <c r="H177" s="16"/>
      <c r="I177" s="16"/>
      <c r="J177" s="16"/>
      <c r="K177" s="16"/>
      <c r="L177" s="16"/>
      <c r="M177" s="16"/>
      <c r="N177" s="16"/>
      <c r="O177" s="16"/>
      <c r="P177" s="16"/>
      <c r="Q177" s="16"/>
    </row>
    <row r="178" spans="1:17" ht="26.25">
      <c r="A178" s="12"/>
      <c r="B178" s="146" t="s">
        <v>1170</v>
      </c>
      <c r="C178" s="64" t="s">
        <v>1060</v>
      </c>
      <c r="D178" s="64"/>
      <c r="E178" s="64"/>
      <c r="F178" s="29"/>
      <c r="G178" s="64" t="s">
        <v>1171</v>
      </c>
      <c r="H178" s="64"/>
      <c r="I178" s="64"/>
      <c r="J178" s="29"/>
      <c r="K178" s="64" t="s">
        <v>1064</v>
      </c>
      <c r="L178" s="64"/>
      <c r="M178" s="64"/>
      <c r="N178" s="29"/>
      <c r="O178" s="64" t="s">
        <v>1066</v>
      </c>
      <c r="P178" s="64"/>
      <c r="Q178" s="64"/>
    </row>
    <row r="179" spans="1:17">
      <c r="A179" s="12"/>
      <c r="B179" s="146" t="s">
        <v>1093</v>
      </c>
      <c r="C179" s="64" t="s">
        <v>1061</v>
      </c>
      <c r="D179" s="64"/>
      <c r="E179" s="64"/>
      <c r="F179" s="29"/>
      <c r="G179" s="64" t="s">
        <v>1063</v>
      </c>
      <c r="H179" s="64"/>
      <c r="I179" s="64"/>
      <c r="J179" s="29"/>
      <c r="K179" s="64" t="s">
        <v>1062</v>
      </c>
      <c r="L179" s="64"/>
      <c r="M179" s="64"/>
      <c r="N179" s="29"/>
      <c r="O179" s="64"/>
      <c r="P179" s="64"/>
      <c r="Q179" s="64"/>
    </row>
    <row r="180" spans="1:17" ht="15.75" thickBot="1">
      <c r="A180" s="12"/>
      <c r="B180" s="152"/>
      <c r="C180" s="153"/>
      <c r="D180" s="153"/>
      <c r="E180" s="153"/>
      <c r="F180" s="79"/>
      <c r="G180" s="153"/>
      <c r="H180" s="153"/>
      <c r="I180" s="153"/>
      <c r="J180" s="79"/>
      <c r="K180" s="42" t="s">
        <v>1063</v>
      </c>
      <c r="L180" s="42"/>
      <c r="M180" s="42"/>
      <c r="N180" s="79"/>
      <c r="O180" s="42"/>
      <c r="P180" s="42"/>
      <c r="Q180" s="42"/>
    </row>
    <row r="181" spans="1:17">
      <c r="A181" s="12"/>
      <c r="B181" s="24"/>
      <c r="C181" s="90" t="s">
        <v>347</v>
      </c>
      <c r="D181" s="90"/>
      <c r="E181" s="90"/>
      <c r="F181" s="90"/>
      <c r="G181" s="90"/>
      <c r="H181" s="90"/>
      <c r="I181" s="90"/>
      <c r="J181" s="90"/>
      <c r="K181" s="90"/>
      <c r="L181" s="90"/>
      <c r="M181" s="90"/>
      <c r="N181" s="90"/>
      <c r="O181" s="90"/>
      <c r="P181" s="90"/>
      <c r="Q181" s="90"/>
    </row>
    <row r="182" spans="1:17">
      <c r="A182" s="12"/>
      <c r="B182" s="46" t="s">
        <v>1172</v>
      </c>
      <c r="C182" s="46" t="s">
        <v>349</v>
      </c>
      <c r="D182" s="69" t="s">
        <v>1173</v>
      </c>
      <c r="E182" s="46" t="s">
        <v>353</v>
      </c>
      <c r="F182" s="48"/>
      <c r="G182" s="46" t="s">
        <v>349</v>
      </c>
      <c r="H182" s="47">
        <v>121436</v>
      </c>
      <c r="I182" s="48"/>
      <c r="J182" s="48"/>
      <c r="K182" s="46" t="s">
        <v>349</v>
      </c>
      <c r="L182" s="47">
        <v>116552</v>
      </c>
      <c r="M182" s="48"/>
      <c r="N182" s="48"/>
      <c r="O182" s="46" t="s">
        <v>349</v>
      </c>
      <c r="P182" s="47">
        <v>144095</v>
      </c>
      <c r="Q182" s="48"/>
    </row>
    <row r="183" spans="1:17" ht="15.75" thickBot="1">
      <c r="A183" s="12"/>
      <c r="B183" s="46"/>
      <c r="C183" s="106"/>
      <c r="D183" s="54"/>
      <c r="E183" s="106"/>
      <c r="F183" s="48"/>
      <c r="G183" s="106"/>
      <c r="H183" s="50"/>
      <c r="I183" s="51"/>
      <c r="J183" s="48"/>
      <c r="K183" s="106"/>
      <c r="L183" s="50"/>
      <c r="M183" s="51"/>
      <c r="N183" s="48"/>
      <c r="O183" s="106"/>
      <c r="P183" s="50"/>
      <c r="Q183" s="51"/>
    </row>
    <row r="184" spans="1:17">
      <c r="A184" s="12"/>
      <c r="B184" s="18" t="s">
        <v>196</v>
      </c>
      <c r="C184" s="53"/>
      <c r="D184" s="53"/>
      <c r="E184" s="53"/>
      <c r="F184" s="24"/>
      <c r="G184" s="53"/>
      <c r="H184" s="53"/>
      <c r="I184" s="53"/>
      <c r="J184" s="24"/>
      <c r="K184" s="53"/>
      <c r="L184" s="53"/>
      <c r="M184" s="53"/>
      <c r="N184" s="24"/>
      <c r="O184" s="53"/>
      <c r="P184" s="53"/>
      <c r="Q184" s="53"/>
    </row>
    <row r="185" spans="1:17">
      <c r="A185" s="12"/>
      <c r="B185" s="125" t="s">
        <v>197</v>
      </c>
      <c r="C185" s="69" t="s">
        <v>373</v>
      </c>
      <c r="D185" s="69"/>
      <c r="E185" s="48"/>
      <c r="F185" s="48"/>
      <c r="G185" s="69" t="s">
        <v>1174</v>
      </c>
      <c r="H185" s="69"/>
      <c r="I185" s="46" t="s">
        <v>353</v>
      </c>
      <c r="J185" s="48"/>
      <c r="K185" s="69" t="s">
        <v>1175</v>
      </c>
      <c r="L185" s="69"/>
      <c r="M185" s="46" t="s">
        <v>353</v>
      </c>
      <c r="N185" s="48"/>
      <c r="O185" s="69" t="s">
        <v>1176</v>
      </c>
      <c r="P185" s="69"/>
      <c r="Q185" s="46" t="s">
        <v>353</v>
      </c>
    </row>
    <row r="186" spans="1:17">
      <c r="A186" s="12"/>
      <c r="B186" s="125"/>
      <c r="C186" s="69"/>
      <c r="D186" s="69"/>
      <c r="E186" s="48"/>
      <c r="F186" s="48"/>
      <c r="G186" s="69"/>
      <c r="H186" s="69"/>
      <c r="I186" s="46"/>
      <c r="J186" s="48"/>
      <c r="K186" s="69"/>
      <c r="L186" s="69"/>
      <c r="M186" s="46"/>
      <c r="N186" s="48"/>
      <c r="O186" s="69"/>
      <c r="P186" s="69"/>
      <c r="Q186" s="46"/>
    </row>
    <row r="187" spans="1:17" ht="26.25">
      <c r="A187" s="12"/>
      <c r="B187" s="119" t="s">
        <v>198</v>
      </c>
      <c r="C187" s="72" t="s">
        <v>1177</v>
      </c>
      <c r="D187" s="72"/>
      <c r="E187" s="18" t="s">
        <v>353</v>
      </c>
      <c r="F187" s="24"/>
      <c r="G187" s="72" t="s">
        <v>1178</v>
      </c>
      <c r="H187" s="72"/>
      <c r="I187" s="18" t="s">
        <v>353</v>
      </c>
      <c r="J187" s="24"/>
      <c r="K187" s="72" t="s">
        <v>1179</v>
      </c>
      <c r="L187" s="72"/>
      <c r="M187" s="18" t="s">
        <v>353</v>
      </c>
      <c r="N187" s="24"/>
      <c r="O187" s="72" t="s">
        <v>1180</v>
      </c>
      <c r="P187" s="72"/>
      <c r="Q187" s="18" t="s">
        <v>353</v>
      </c>
    </row>
    <row r="188" spans="1:17">
      <c r="A188" s="12"/>
      <c r="B188" s="121" t="s">
        <v>200</v>
      </c>
      <c r="C188" s="69" t="s">
        <v>1181</v>
      </c>
      <c r="D188" s="69"/>
      <c r="E188" s="39" t="s">
        <v>353</v>
      </c>
      <c r="F188" s="40"/>
      <c r="G188" s="69" t="s">
        <v>1182</v>
      </c>
      <c r="H188" s="69"/>
      <c r="I188" s="39" t="s">
        <v>353</v>
      </c>
      <c r="J188" s="40"/>
      <c r="K188" s="69" t="s">
        <v>1183</v>
      </c>
      <c r="L188" s="69"/>
      <c r="M188" s="39" t="s">
        <v>353</v>
      </c>
      <c r="N188" s="40"/>
      <c r="O188" s="69" t="s">
        <v>1184</v>
      </c>
      <c r="P188" s="69"/>
      <c r="Q188" s="39" t="s">
        <v>353</v>
      </c>
    </row>
    <row r="189" spans="1:17">
      <c r="A189" s="12"/>
      <c r="B189" s="123" t="s">
        <v>201</v>
      </c>
      <c r="C189" s="72" t="s">
        <v>1185</v>
      </c>
      <c r="D189" s="72"/>
      <c r="E189" s="56" t="s">
        <v>353</v>
      </c>
      <c r="F189" s="29"/>
      <c r="G189" s="72" t="s">
        <v>373</v>
      </c>
      <c r="H189" s="72"/>
      <c r="I189" s="29"/>
      <c r="J189" s="29"/>
      <c r="K189" s="72" t="s">
        <v>373</v>
      </c>
      <c r="L189" s="72"/>
      <c r="M189" s="29"/>
      <c r="N189" s="29"/>
      <c r="O189" s="72" t="s">
        <v>1185</v>
      </c>
      <c r="P189" s="72"/>
      <c r="Q189" s="56" t="s">
        <v>353</v>
      </c>
    </row>
    <row r="190" spans="1:17">
      <c r="A190" s="12"/>
      <c r="B190" s="123"/>
      <c r="C190" s="72"/>
      <c r="D190" s="72"/>
      <c r="E190" s="56"/>
      <c r="F190" s="29"/>
      <c r="G190" s="72"/>
      <c r="H190" s="72"/>
      <c r="I190" s="29"/>
      <c r="J190" s="29"/>
      <c r="K190" s="72"/>
      <c r="L190" s="72"/>
      <c r="M190" s="29"/>
      <c r="N190" s="29"/>
      <c r="O190" s="72"/>
      <c r="P190" s="72"/>
      <c r="Q190" s="56"/>
    </row>
    <row r="191" spans="1:17">
      <c r="A191" s="12"/>
      <c r="B191" s="125" t="s">
        <v>202</v>
      </c>
      <c r="C191" s="47">
        <v>41730</v>
      </c>
      <c r="D191" s="47"/>
      <c r="E191" s="48"/>
      <c r="F191" s="48"/>
      <c r="G191" s="47">
        <v>76328</v>
      </c>
      <c r="H191" s="47"/>
      <c r="I191" s="48"/>
      <c r="J191" s="48"/>
      <c r="K191" s="47">
        <v>27412</v>
      </c>
      <c r="L191" s="47"/>
      <c r="M191" s="48"/>
      <c r="N191" s="48"/>
      <c r="O191" s="47">
        <v>145470</v>
      </c>
      <c r="P191" s="47"/>
      <c r="Q191" s="48"/>
    </row>
    <row r="192" spans="1:17">
      <c r="A192" s="12"/>
      <c r="B192" s="125"/>
      <c r="C192" s="47"/>
      <c r="D192" s="47"/>
      <c r="E192" s="48"/>
      <c r="F192" s="48"/>
      <c r="G192" s="47"/>
      <c r="H192" s="47"/>
      <c r="I192" s="48"/>
      <c r="J192" s="48"/>
      <c r="K192" s="47"/>
      <c r="L192" s="47"/>
      <c r="M192" s="48"/>
      <c r="N192" s="48"/>
      <c r="O192" s="47"/>
      <c r="P192" s="47"/>
      <c r="Q192" s="48"/>
    </row>
    <row r="193" spans="1:17">
      <c r="A193" s="12"/>
      <c r="B193" s="123" t="s">
        <v>1186</v>
      </c>
      <c r="C193" s="49">
        <v>10662</v>
      </c>
      <c r="D193" s="49"/>
      <c r="E193" s="29"/>
      <c r="F193" s="29"/>
      <c r="G193" s="72" t="s">
        <v>373</v>
      </c>
      <c r="H193" s="72"/>
      <c r="I193" s="29"/>
      <c r="J193" s="29"/>
      <c r="K193" s="72" t="s">
        <v>373</v>
      </c>
      <c r="L193" s="72"/>
      <c r="M193" s="29"/>
      <c r="N193" s="29"/>
      <c r="O193" s="49">
        <v>10662</v>
      </c>
      <c r="P193" s="49"/>
      <c r="Q193" s="29"/>
    </row>
    <row r="194" spans="1:17">
      <c r="A194" s="12"/>
      <c r="B194" s="123"/>
      <c r="C194" s="49"/>
      <c r="D194" s="49"/>
      <c r="E194" s="29"/>
      <c r="F194" s="29"/>
      <c r="G194" s="72"/>
      <c r="H194" s="72"/>
      <c r="I194" s="29"/>
      <c r="J194" s="29"/>
      <c r="K194" s="72"/>
      <c r="L194" s="72"/>
      <c r="M194" s="29"/>
      <c r="N194" s="29"/>
      <c r="O194" s="49"/>
      <c r="P194" s="49"/>
      <c r="Q194" s="29"/>
    </row>
    <row r="195" spans="1:17" ht="26.25">
      <c r="A195" s="12"/>
      <c r="B195" s="121" t="s">
        <v>205</v>
      </c>
      <c r="C195" s="69" t="s">
        <v>1187</v>
      </c>
      <c r="D195" s="69"/>
      <c r="E195" s="39" t="s">
        <v>353</v>
      </c>
      <c r="F195" s="40"/>
      <c r="G195" s="69" t="s">
        <v>1188</v>
      </c>
      <c r="H195" s="69"/>
      <c r="I195" s="39" t="s">
        <v>353</v>
      </c>
      <c r="J195" s="40"/>
      <c r="K195" s="69" t="s">
        <v>1189</v>
      </c>
      <c r="L195" s="69"/>
      <c r="M195" s="39" t="s">
        <v>353</v>
      </c>
      <c r="N195" s="40"/>
      <c r="O195" s="69" t="s">
        <v>1190</v>
      </c>
      <c r="P195" s="69"/>
      <c r="Q195" s="39" t="s">
        <v>353</v>
      </c>
    </row>
    <row r="196" spans="1:17">
      <c r="A196" s="12"/>
      <c r="B196" s="123" t="s">
        <v>206</v>
      </c>
      <c r="C196" s="72" t="s">
        <v>373</v>
      </c>
      <c r="D196" s="72"/>
      <c r="E196" s="29"/>
      <c r="F196" s="29"/>
      <c r="G196" s="72" t="s">
        <v>373</v>
      </c>
      <c r="H196" s="72"/>
      <c r="I196" s="29"/>
      <c r="J196" s="29"/>
      <c r="K196" s="72" t="s">
        <v>1191</v>
      </c>
      <c r="L196" s="72"/>
      <c r="M196" s="56" t="s">
        <v>353</v>
      </c>
      <c r="N196" s="29"/>
      <c r="O196" s="72" t="s">
        <v>1191</v>
      </c>
      <c r="P196" s="72"/>
      <c r="Q196" s="56" t="s">
        <v>353</v>
      </c>
    </row>
    <row r="197" spans="1:17">
      <c r="A197" s="12"/>
      <c r="B197" s="123"/>
      <c r="C197" s="72"/>
      <c r="D197" s="72"/>
      <c r="E197" s="29"/>
      <c r="F197" s="29"/>
      <c r="G197" s="72"/>
      <c r="H197" s="72"/>
      <c r="I197" s="29"/>
      <c r="J197" s="29"/>
      <c r="K197" s="72"/>
      <c r="L197" s="72"/>
      <c r="M197" s="56"/>
      <c r="N197" s="29"/>
      <c r="O197" s="72"/>
      <c r="P197" s="72"/>
      <c r="Q197" s="56"/>
    </row>
    <row r="198" spans="1:17">
      <c r="A198" s="12"/>
      <c r="B198" s="125" t="s">
        <v>1192</v>
      </c>
      <c r="C198" s="69" t="s">
        <v>373</v>
      </c>
      <c r="D198" s="69"/>
      <c r="E198" s="48"/>
      <c r="F198" s="48"/>
      <c r="G198" s="69" t="s">
        <v>373</v>
      </c>
      <c r="H198" s="69"/>
      <c r="I198" s="48"/>
      <c r="J198" s="48"/>
      <c r="K198" s="69" t="s">
        <v>1193</v>
      </c>
      <c r="L198" s="69"/>
      <c r="M198" s="46" t="s">
        <v>353</v>
      </c>
      <c r="N198" s="48"/>
      <c r="O198" s="69" t="s">
        <v>1193</v>
      </c>
      <c r="P198" s="69"/>
      <c r="Q198" s="46" t="s">
        <v>353</v>
      </c>
    </row>
    <row r="199" spans="1:17">
      <c r="A199" s="12"/>
      <c r="B199" s="125"/>
      <c r="C199" s="69"/>
      <c r="D199" s="69"/>
      <c r="E199" s="48"/>
      <c r="F199" s="48"/>
      <c r="G199" s="69"/>
      <c r="H199" s="69"/>
      <c r="I199" s="48"/>
      <c r="J199" s="48"/>
      <c r="K199" s="69"/>
      <c r="L199" s="69"/>
      <c r="M199" s="46"/>
      <c r="N199" s="48"/>
      <c r="O199" s="69"/>
      <c r="P199" s="69"/>
      <c r="Q199" s="46"/>
    </row>
    <row r="200" spans="1:17">
      <c r="A200" s="12"/>
      <c r="B200" s="123" t="s">
        <v>208</v>
      </c>
      <c r="C200" s="72" t="s">
        <v>373</v>
      </c>
      <c r="D200" s="72"/>
      <c r="E200" s="29"/>
      <c r="F200" s="29"/>
      <c r="G200" s="72" t="s">
        <v>373</v>
      </c>
      <c r="H200" s="72"/>
      <c r="I200" s="29"/>
      <c r="J200" s="29"/>
      <c r="K200" s="49">
        <v>16394</v>
      </c>
      <c r="L200" s="49"/>
      <c r="M200" s="29"/>
      <c r="N200" s="29"/>
      <c r="O200" s="49">
        <v>16394</v>
      </c>
      <c r="P200" s="49"/>
      <c r="Q200" s="29"/>
    </row>
    <row r="201" spans="1:17">
      <c r="A201" s="12"/>
      <c r="B201" s="123"/>
      <c r="C201" s="72"/>
      <c r="D201" s="72"/>
      <c r="E201" s="29"/>
      <c r="F201" s="29"/>
      <c r="G201" s="72"/>
      <c r="H201" s="72"/>
      <c r="I201" s="29"/>
      <c r="J201" s="29"/>
      <c r="K201" s="49"/>
      <c r="L201" s="49"/>
      <c r="M201" s="29"/>
      <c r="N201" s="29"/>
      <c r="O201" s="49"/>
      <c r="P201" s="49"/>
      <c r="Q201" s="29"/>
    </row>
    <row r="202" spans="1:17">
      <c r="A202" s="12"/>
      <c r="B202" s="125" t="s">
        <v>210</v>
      </c>
      <c r="C202" s="69" t="s">
        <v>373</v>
      </c>
      <c r="D202" s="69"/>
      <c r="E202" s="48"/>
      <c r="F202" s="48"/>
      <c r="G202" s="69" t="s">
        <v>373</v>
      </c>
      <c r="H202" s="69"/>
      <c r="I202" s="48"/>
      <c r="J202" s="48"/>
      <c r="K202" s="47">
        <v>60526</v>
      </c>
      <c r="L202" s="47"/>
      <c r="M202" s="48"/>
      <c r="N202" s="48"/>
      <c r="O202" s="47">
        <v>60526</v>
      </c>
      <c r="P202" s="47"/>
      <c r="Q202" s="48"/>
    </row>
    <row r="203" spans="1:17">
      <c r="A203" s="12"/>
      <c r="B203" s="125"/>
      <c r="C203" s="69"/>
      <c r="D203" s="69"/>
      <c r="E203" s="48"/>
      <c r="F203" s="48"/>
      <c r="G203" s="69"/>
      <c r="H203" s="69"/>
      <c r="I203" s="48"/>
      <c r="J203" s="48"/>
      <c r="K203" s="47"/>
      <c r="L203" s="47"/>
      <c r="M203" s="48"/>
      <c r="N203" s="48"/>
      <c r="O203" s="47"/>
      <c r="P203" s="47"/>
      <c r="Q203" s="48"/>
    </row>
    <row r="204" spans="1:17">
      <c r="A204" s="12"/>
      <c r="B204" s="123" t="s">
        <v>1194</v>
      </c>
      <c r="C204" s="49">
        <v>72065</v>
      </c>
      <c r="D204" s="49"/>
      <c r="E204" s="29"/>
      <c r="F204" s="29"/>
      <c r="G204" s="72" t="s">
        <v>1195</v>
      </c>
      <c r="H204" s="72"/>
      <c r="I204" s="56" t="s">
        <v>353</v>
      </c>
      <c r="J204" s="29"/>
      <c r="K204" s="72" t="s">
        <v>1196</v>
      </c>
      <c r="L204" s="72"/>
      <c r="M204" s="56" t="s">
        <v>353</v>
      </c>
      <c r="N204" s="29"/>
      <c r="O204" s="72" t="s">
        <v>373</v>
      </c>
      <c r="P204" s="72"/>
      <c r="Q204" s="29"/>
    </row>
    <row r="205" spans="1:17" ht="15.75" thickBot="1">
      <c r="A205" s="12"/>
      <c r="B205" s="123"/>
      <c r="C205" s="78"/>
      <c r="D205" s="78"/>
      <c r="E205" s="79"/>
      <c r="F205" s="29"/>
      <c r="G205" s="80"/>
      <c r="H205" s="80"/>
      <c r="I205" s="134"/>
      <c r="J205" s="29"/>
      <c r="K205" s="80"/>
      <c r="L205" s="80"/>
      <c r="M205" s="134"/>
      <c r="N205" s="29"/>
      <c r="O205" s="80"/>
      <c r="P205" s="80"/>
      <c r="Q205" s="79"/>
    </row>
    <row r="206" spans="1:17">
      <c r="A206" s="12"/>
      <c r="B206" s="46" t="s">
        <v>211</v>
      </c>
      <c r="C206" s="84">
        <v>116972</v>
      </c>
      <c r="D206" s="84"/>
      <c r="E206" s="86"/>
      <c r="F206" s="48"/>
      <c r="G206" s="105" t="s">
        <v>1197</v>
      </c>
      <c r="H206" s="105"/>
      <c r="I206" s="82" t="s">
        <v>353</v>
      </c>
      <c r="J206" s="48"/>
      <c r="K206" s="84">
        <v>1278</v>
      </c>
      <c r="L206" s="84"/>
      <c r="M206" s="86"/>
      <c r="N206" s="48"/>
      <c r="O206" s="84">
        <v>26462</v>
      </c>
      <c r="P206" s="84"/>
      <c r="Q206" s="86"/>
    </row>
    <row r="207" spans="1:17" ht="15.75" thickBot="1">
      <c r="A207" s="12"/>
      <c r="B207" s="46"/>
      <c r="C207" s="50"/>
      <c r="D207" s="50"/>
      <c r="E207" s="51"/>
      <c r="F207" s="48"/>
      <c r="G207" s="54"/>
      <c r="H207" s="54"/>
      <c r="I207" s="106"/>
      <c r="J207" s="48"/>
      <c r="K207" s="50"/>
      <c r="L207" s="50"/>
      <c r="M207" s="51"/>
      <c r="N207" s="48"/>
      <c r="O207" s="50"/>
      <c r="P207" s="50"/>
      <c r="Q207" s="51"/>
    </row>
    <row r="208" spans="1:17">
      <c r="A208" s="12"/>
      <c r="B208" s="18" t="s">
        <v>212</v>
      </c>
      <c r="C208" s="53"/>
      <c r="D208" s="53"/>
      <c r="E208" s="53"/>
      <c r="F208" s="24"/>
      <c r="G208" s="53"/>
      <c r="H208" s="53"/>
      <c r="I208" s="53"/>
      <c r="J208" s="24"/>
      <c r="K208" s="53"/>
      <c r="L208" s="53"/>
      <c r="M208" s="53"/>
      <c r="N208" s="24"/>
      <c r="O208" s="53"/>
      <c r="P208" s="53"/>
      <c r="Q208" s="53"/>
    </row>
    <row r="209" spans="1:17">
      <c r="A209" s="12"/>
      <c r="B209" s="125" t="s">
        <v>213</v>
      </c>
      <c r="C209" s="69" t="s">
        <v>373</v>
      </c>
      <c r="D209" s="69"/>
      <c r="E209" s="48"/>
      <c r="F209" s="48"/>
      <c r="G209" s="69" t="s">
        <v>1198</v>
      </c>
      <c r="H209" s="69"/>
      <c r="I209" s="46" t="s">
        <v>353</v>
      </c>
      <c r="J209" s="48"/>
      <c r="K209" s="69" t="s">
        <v>1199</v>
      </c>
      <c r="L209" s="69"/>
      <c r="M209" s="46" t="s">
        <v>353</v>
      </c>
      <c r="N209" s="48"/>
      <c r="O209" s="69" t="s">
        <v>1200</v>
      </c>
      <c r="P209" s="69"/>
      <c r="Q209" s="46" t="s">
        <v>353</v>
      </c>
    </row>
    <row r="210" spans="1:17">
      <c r="A210" s="12"/>
      <c r="B210" s="125"/>
      <c r="C210" s="69"/>
      <c r="D210" s="69"/>
      <c r="E210" s="48"/>
      <c r="F210" s="48"/>
      <c r="G210" s="69"/>
      <c r="H210" s="69"/>
      <c r="I210" s="46"/>
      <c r="J210" s="48"/>
      <c r="K210" s="69"/>
      <c r="L210" s="69"/>
      <c r="M210" s="46"/>
      <c r="N210" s="48"/>
      <c r="O210" s="69"/>
      <c r="P210" s="69"/>
      <c r="Q210" s="46"/>
    </row>
    <row r="211" spans="1:17">
      <c r="A211" s="12"/>
      <c r="B211" s="123" t="s">
        <v>1201</v>
      </c>
      <c r="C211" s="72" t="s">
        <v>1202</v>
      </c>
      <c r="D211" s="72"/>
      <c r="E211" s="56" t="s">
        <v>353</v>
      </c>
      <c r="F211" s="29"/>
      <c r="G211" s="72" t="s">
        <v>373</v>
      </c>
      <c r="H211" s="72"/>
      <c r="I211" s="29"/>
      <c r="J211" s="29"/>
      <c r="K211" s="72" t="s">
        <v>373</v>
      </c>
      <c r="L211" s="72"/>
      <c r="M211" s="29"/>
      <c r="N211" s="29"/>
      <c r="O211" s="72" t="s">
        <v>1202</v>
      </c>
      <c r="P211" s="72"/>
      <c r="Q211" s="56" t="s">
        <v>353</v>
      </c>
    </row>
    <row r="212" spans="1:17">
      <c r="A212" s="12"/>
      <c r="B212" s="123"/>
      <c r="C212" s="72"/>
      <c r="D212" s="72"/>
      <c r="E212" s="56"/>
      <c r="F212" s="29"/>
      <c r="G212" s="72"/>
      <c r="H212" s="72"/>
      <c r="I212" s="29"/>
      <c r="J212" s="29"/>
      <c r="K212" s="72"/>
      <c r="L212" s="72"/>
      <c r="M212" s="29"/>
      <c r="N212" s="29"/>
      <c r="O212" s="72"/>
      <c r="P212" s="72"/>
      <c r="Q212" s="56"/>
    </row>
    <row r="213" spans="1:17">
      <c r="A213" s="12"/>
      <c r="B213" s="125" t="s">
        <v>218</v>
      </c>
      <c r="C213" s="69" t="s">
        <v>1203</v>
      </c>
      <c r="D213" s="69"/>
      <c r="E213" s="46" t="s">
        <v>353</v>
      </c>
      <c r="F213" s="48"/>
      <c r="G213" s="69" t="s">
        <v>373</v>
      </c>
      <c r="H213" s="69"/>
      <c r="I213" s="48"/>
      <c r="J213" s="48"/>
      <c r="K213" s="69" t="s">
        <v>373</v>
      </c>
      <c r="L213" s="69"/>
      <c r="M213" s="48"/>
      <c r="N213" s="48"/>
      <c r="O213" s="69" t="s">
        <v>1203</v>
      </c>
      <c r="P213" s="69"/>
      <c r="Q213" s="46" t="s">
        <v>353</v>
      </c>
    </row>
    <row r="214" spans="1:17">
      <c r="A214" s="12"/>
      <c r="B214" s="125"/>
      <c r="C214" s="69"/>
      <c r="D214" s="69"/>
      <c r="E214" s="46"/>
      <c r="F214" s="48"/>
      <c r="G214" s="69"/>
      <c r="H214" s="69"/>
      <c r="I214" s="48"/>
      <c r="J214" s="48"/>
      <c r="K214" s="69"/>
      <c r="L214" s="69"/>
      <c r="M214" s="48"/>
      <c r="N214" s="48"/>
      <c r="O214" s="69"/>
      <c r="P214" s="69"/>
      <c r="Q214" s="46"/>
    </row>
    <row r="215" spans="1:17">
      <c r="A215" s="12"/>
      <c r="B215" s="123" t="s">
        <v>219</v>
      </c>
      <c r="C215" s="49">
        <v>145447</v>
      </c>
      <c r="D215" s="49"/>
      <c r="E215" s="29"/>
      <c r="F215" s="29"/>
      <c r="G215" s="72" t="s">
        <v>373</v>
      </c>
      <c r="H215" s="72"/>
      <c r="I215" s="29"/>
      <c r="J215" s="29"/>
      <c r="K215" s="72" t="s">
        <v>373</v>
      </c>
      <c r="L215" s="72"/>
      <c r="M215" s="29"/>
      <c r="N215" s="29"/>
      <c r="O215" s="49">
        <v>145447</v>
      </c>
      <c r="P215" s="49"/>
      <c r="Q215" s="29"/>
    </row>
    <row r="216" spans="1:17">
      <c r="A216" s="12"/>
      <c r="B216" s="123"/>
      <c r="C216" s="49"/>
      <c r="D216" s="49"/>
      <c r="E216" s="29"/>
      <c r="F216" s="29"/>
      <c r="G216" s="72"/>
      <c r="H216" s="72"/>
      <c r="I216" s="29"/>
      <c r="J216" s="29"/>
      <c r="K216" s="72"/>
      <c r="L216" s="72"/>
      <c r="M216" s="29"/>
      <c r="N216" s="29"/>
      <c r="O216" s="49"/>
      <c r="P216" s="49"/>
      <c r="Q216" s="29"/>
    </row>
    <row r="217" spans="1:17">
      <c r="A217" s="12"/>
      <c r="B217" s="125" t="s">
        <v>220</v>
      </c>
      <c r="C217" s="69" t="s">
        <v>1204</v>
      </c>
      <c r="D217" s="69"/>
      <c r="E217" s="46" t="s">
        <v>353</v>
      </c>
      <c r="F217" s="48"/>
      <c r="G217" s="69" t="s">
        <v>373</v>
      </c>
      <c r="H217" s="69"/>
      <c r="I217" s="48"/>
      <c r="J217" s="48"/>
      <c r="K217" s="69" t="s">
        <v>373</v>
      </c>
      <c r="L217" s="69"/>
      <c r="M217" s="48"/>
      <c r="N217" s="48"/>
      <c r="O217" s="69" t="s">
        <v>1204</v>
      </c>
      <c r="P217" s="69"/>
      <c r="Q217" s="46" t="s">
        <v>353</v>
      </c>
    </row>
    <row r="218" spans="1:17">
      <c r="A218" s="12"/>
      <c r="B218" s="125"/>
      <c r="C218" s="69"/>
      <c r="D218" s="69"/>
      <c r="E218" s="46"/>
      <c r="F218" s="48"/>
      <c r="G218" s="69"/>
      <c r="H218" s="69"/>
      <c r="I218" s="48"/>
      <c r="J218" s="48"/>
      <c r="K218" s="69"/>
      <c r="L218" s="69"/>
      <c r="M218" s="48"/>
      <c r="N218" s="48"/>
      <c r="O218" s="69"/>
      <c r="P218" s="69"/>
      <c r="Q218" s="46"/>
    </row>
    <row r="219" spans="1:17">
      <c r="A219" s="12"/>
      <c r="B219" s="123" t="s">
        <v>161</v>
      </c>
      <c r="C219" s="72" t="s">
        <v>1205</v>
      </c>
      <c r="D219" s="72"/>
      <c r="E219" s="56" t="s">
        <v>353</v>
      </c>
      <c r="F219" s="29"/>
      <c r="G219" s="72" t="s">
        <v>373</v>
      </c>
      <c r="H219" s="72"/>
      <c r="I219" s="29"/>
      <c r="J219" s="29"/>
      <c r="K219" s="72" t="s">
        <v>373</v>
      </c>
      <c r="L219" s="72"/>
      <c r="M219" s="29"/>
      <c r="N219" s="29"/>
      <c r="O219" s="72" t="s">
        <v>1205</v>
      </c>
      <c r="P219" s="72"/>
      <c r="Q219" s="56" t="s">
        <v>353</v>
      </c>
    </row>
    <row r="220" spans="1:17">
      <c r="A220" s="12"/>
      <c r="B220" s="123"/>
      <c r="C220" s="72"/>
      <c r="D220" s="72"/>
      <c r="E220" s="56"/>
      <c r="F220" s="29"/>
      <c r="G220" s="72"/>
      <c r="H220" s="72"/>
      <c r="I220" s="29"/>
      <c r="J220" s="29"/>
      <c r="K220" s="72"/>
      <c r="L220" s="72"/>
      <c r="M220" s="29"/>
      <c r="N220" s="29"/>
      <c r="O220" s="72"/>
      <c r="P220" s="72"/>
      <c r="Q220" s="56"/>
    </row>
    <row r="221" spans="1:17">
      <c r="A221" s="12"/>
      <c r="B221" s="125" t="s">
        <v>221</v>
      </c>
      <c r="C221" s="69" t="s">
        <v>1206</v>
      </c>
      <c r="D221" s="69"/>
      <c r="E221" s="46" t="s">
        <v>353</v>
      </c>
      <c r="F221" s="48"/>
      <c r="G221" s="69" t="s">
        <v>373</v>
      </c>
      <c r="H221" s="69"/>
      <c r="I221" s="48"/>
      <c r="J221" s="48"/>
      <c r="K221" s="69" t="s">
        <v>373</v>
      </c>
      <c r="L221" s="69"/>
      <c r="M221" s="48"/>
      <c r="N221" s="48"/>
      <c r="O221" s="69" t="s">
        <v>1206</v>
      </c>
      <c r="P221" s="69"/>
      <c r="Q221" s="46" t="s">
        <v>353</v>
      </c>
    </row>
    <row r="222" spans="1:17">
      <c r="A222" s="12"/>
      <c r="B222" s="125"/>
      <c r="C222" s="69"/>
      <c r="D222" s="69"/>
      <c r="E222" s="46"/>
      <c r="F222" s="48"/>
      <c r="G222" s="69"/>
      <c r="H222" s="69"/>
      <c r="I222" s="48"/>
      <c r="J222" s="48"/>
      <c r="K222" s="69"/>
      <c r="L222" s="69"/>
      <c r="M222" s="48"/>
      <c r="N222" s="48"/>
      <c r="O222" s="69"/>
      <c r="P222" s="69"/>
      <c r="Q222" s="46"/>
    </row>
    <row r="223" spans="1:17">
      <c r="A223" s="12"/>
      <c r="B223" s="123" t="s">
        <v>222</v>
      </c>
      <c r="C223" s="72" t="s">
        <v>373</v>
      </c>
      <c r="D223" s="72"/>
      <c r="E223" s="29"/>
      <c r="F223" s="29"/>
      <c r="G223" s="72" t="s">
        <v>373</v>
      </c>
      <c r="H223" s="72"/>
      <c r="I223" s="29"/>
      <c r="J223" s="29"/>
      <c r="K223" s="72" t="s">
        <v>1207</v>
      </c>
      <c r="L223" s="72"/>
      <c r="M223" s="56" t="s">
        <v>353</v>
      </c>
      <c r="N223" s="29"/>
      <c r="O223" s="72" t="s">
        <v>1207</v>
      </c>
      <c r="P223" s="72"/>
      <c r="Q223" s="56" t="s">
        <v>353</v>
      </c>
    </row>
    <row r="224" spans="1:17">
      <c r="A224" s="12"/>
      <c r="B224" s="123"/>
      <c r="C224" s="72"/>
      <c r="D224" s="72"/>
      <c r="E224" s="29"/>
      <c r="F224" s="29"/>
      <c r="G224" s="72"/>
      <c r="H224" s="72"/>
      <c r="I224" s="29"/>
      <c r="J224" s="29"/>
      <c r="K224" s="72"/>
      <c r="L224" s="72"/>
      <c r="M224" s="56"/>
      <c r="N224" s="29"/>
      <c r="O224" s="72"/>
      <c r="P224" s="72"/>
      <c r="Q224" s="56"/>
    </row>
    <row r="225" spans="1:21">
      <c r="A225" s="12"/>
      <c r="B225" s="125" t="s">
        <v>166</v>
      </c>
      <c r="C225" s="69" t="s">
        <v>373</v>
      </c>
      <c r="D225" s="69"/>
      <c r="E225" s="48"/>
      <c r="F225" s="48"/>
      <c r="G225" s="69" t="s">
        <v>373</v>
      </c>
      <c r="H225" s="69"/>
      <c r="I225" s="48"/>
      <c r="J225" s="48"/>
      <c r="K225" s="69" t="s">
        <v>1208</v>
      </c>
      <c r="L225" s="69"/>
      <c r="M225" s="46" t="s">
        <v>353</v>
      </c>
      <c r="N225" s="48"/>
      <c r="O225" s="69" t="s">
        <v>1208</v>
      </c>
      <c r="P225" s="69"/>
      <c r="Q225" s="46" t="s">
        <v>353</v>
      </c>
    </row>
    <row r="226" spans="1:21" ht="15.75" thickBot="1">
      <c r="A226" s="12"/>
      <c r="B226" s="125"/>
      <c r="C226" s="54"/>
      <c r="D226" s="54"/>
      <c r="E226" s="51"/>
      <c r="F226" s="48"/>
      <c r="G226" s="54"/>
      <c r="H226" s="54"/>
      <c r="I226" s="51"/>
      <c r="J226" s="48"/>
      <c r="K226" s="54"/>
      <c r="L226" s="54"/>
      <c r="M226" s="106"/>
      <c r="N226" s="48"/>
      <c r="O226" s="54"/>
      <c r="P226" s="54"/>
      <c r="Q226" s="106"/>
    </row>
    <row r="227" spans="1:21" ht="15.75" thickBot="1">
      <c r="A227" s="12"/>
      <c r="B227" s="18" t="s">
        <v>1209</v>
      </c>
      <c r="C227" s="199" t="s">
        <v>1210</v>
      </c>
      <c r="D227" s="199"/>
      <c r="E227" s="198" t="s">
        <v>353</v>
      </c>
      <c r="F227" s="24"/>
      <c r="G227" s="199" t="s">
        <v>1198</v>
      </c>
      <c r="H227" s="199"/>
      <c r="I227" s="198" t="s">
        <v>353</v>
      </c>
      <c r="J227" s="24"/>
      <c r="K227" s="199" t="s">
        <v>1211</v>
      </c>
      <c r="L227" s="199"/>
      <c r="M227" s="198" t="s">
        <v>353</v>
      </c>
      <c r="N227" s="24"/>
      <c r="O227" s="199" t="s">
        <v>1212</v>
      </c>
      <c r="P227" s="199"/>
      <c r="Q227" s="198" t="s">
        <v>353</v>
      </c>
    </row>
    <row r="228" spans="1:21">
      <c r="A228" s="12"/>
      <c r="B228" s="46" t="s">
        <v>1213</v>
      </c>
      <c r="C228" s="84">
        <v>1886</v>
      </c>
      <c r="D228" s="84"/>
      <c r="E228" s="86"/>
      <c r="F228" s="48"/>
      <c r="G228" s="105" t="s">
        <v>373</v>
      </c>
      <c r="H228" s="105"/>
      <c r="I228" s="86"/>
      <c r="J228" s="48"/>
      <c r="K228" s="105" t="s">
        <v>373</v>
      </c>
      <c r="L228" s="105"/>
      <c r="M228" s="86"/>
      <c r="N228" s="48"/>
      <c r="O228" s="84">
        <v>1886</v>
      </c>
      <c r="P228" s="84"/>
      <c r="Q228" s="86"/>
    </row>
    <row r="229" spans="1:21">
      <c r="A229" s="12"/>
      <c r="B229" s="46"/>
      <c r="C229" s="47"/>
      <c r="D229" s="47"/>
      <c r="E229" s="48"/>
      <c r="F229" s="48"/>
      <c r="G229" s="69"/>
      <c r="H229" s="69"/>
      <c r="I229" s="48"/>
      <c r="J229" s="48"/>
      <c r="K229" s="69"/>
      <c r="L229" s="69"/>
      <c r="M229" s="48"/>
      <c r="N229" s="48"/>
      <c r="O229" s="47"/>
      <c r="P229" s="47"/>
      <c r="Q229" s="48"/>
    </row>
    <row r="230" spans="1:21">
      <c r="A230" s="12"/>
      <c r="B230" s="123" t="s">
        <v>226</v>
      </c>
      <c r="C230" s="49">
        <v>25583</v>
      </c>
      <c r="D230" s="49"/>
      <c r="E230" s="29"/>
      <c r="F230" s="29"/>
      <c r="G230" s="72" t="s">
        <v>373</v>
      </c>
      <c r="H230" s="72"/>
      <c r="I230" s="29"/>
      <c r="J230" s="29"/>
      <c r="K230" s="72" t="s">
        <v>373</v>
      </c>
      <c r="L230" s="72"/>
      <c r="M230" s="29"/>
      <c r="N230" s="29"/>
      <c r="O230" s="49">
        <v>25583</v>
      </c>
      <c r="P230" s="49"/>
      <c r="Q230" s="29"/>
    </row>
    <row r="231" spans="1:21" ht="15.75" thickBot="1">
      <c r="A231" s="12"/>
      <c r="B231" s="123"/>
      <c r="C231" s="78"/>
      <c r="D231" s="78"/>
      <c r="E231" s="79"/>
      <c r="F231" s="29"/>
      <c r="G231" s="80"/>
      <c r="H231" s="80"/>
      <c r="I231" s="79"/>
      <c r="J231" s="29"/>
      <c r="K231" s="80"/>
      <c r="L231" s="80"/>
      <c r="M231" s="79"/>
      <c r="N231" s="29"/>
      <c r="O231" s="78"/>
      <c r="P231" s="78"/>
      <c r="Q231" s="79"/>
    </row>
    <row r="232" spans="1:21">
      <c r="A232" s="12"/>
      <c r="B232" s="125" t="s">
        <v>227</v>
      </c>
      <c r="C232" s="82" t="s">
        <v>349</v>
      </c>
      <c r="D232" s="84">
        <v>27469</v>
      </c>
      <c r="E232" s="86"/>
      <c r="F232" s="48"/>
      <c r="G232" s="82" t="s">
        <v>349</v>
      </c>
      <c r="H232" s="105" t="s">
        <v>373</v>
      </c>
      <c r="I232" s="86"/>
      <c r="J232" s="48"/>
      <c r="K232" s="82" t="s">
        <v>349</v>
      </c>
      <c r="L232" s="105" t="s">
        <v>373</v>
      </c>
      <c r="M232" s="86"/>
      <c r="N232" s="48"/>
      <c r="O232" s="82" t="s">
        <v>349</v>
      </c>
      <c r="P232" s="84">
        <v>27469</v>
      </c>
      <c r="Q232" s="86"/>
    </row>
    <row r="233" spans="1:21" ht="15.75" thickBot="1">
      <c r="A233" s="12"/>
      <c r="B233" s="125"/>
      <c r="C233" s="83"/>
      <c r="D233" s="85"/>
      <c r="E233" s="87"/>
      <c r="F233" s="48"/>
      <c r="G233" s="83"/>
      <c r="H233" s="107"/>
      <c r="I233" s="87"/>
      <c r="J233" s="48"/>
      <c r="K233" s="83"/>
      <c r="L233" s="107"/>
      <c r="M233" s="87"/>
      <c r="N233" s="48"/>
      <c r="O233" s="83"/>
      <c r="P233" s="85"/>
      <c r="Q233" s="87"/>
    </row>
    <row r="234" spans="1:21" ht="15.75" thickTop="1">
      <c r="A234" s="12"/>
      <c r="B234" s="202"/>
      <c r="C234" s="202"/>
      <c r="D234" s="202"/>
      <c r="E234" s="202"/>
      <c r="F234" s="202"/>
      <c r="G234" s="202"/>
      <c r="H234" s="202"/>
      <c r="I234" s="202"/>
      <c r="J234" s="202"/>
      <c r="K234" s="202"/>
      <c r="L234" s="202"/>
      <c r="M234" s="202"/>
      <c r="N234" s="202"/>
      <c r="O234" s="202"/>
      <c r="P234" s="202"/>
      <c r="Q234" s="202"/>
      <c r="R234" s="202"/>
      <c r="S234" s="202"/>
      <c r="T234" s="202"/>
      <c r="U234" s="202"/>
    </row>
    <row r="235" spans="1:21">
      <c r="A235" s="12"/>
      <c r="B235" s="202"/>
      <c r="C235" s="202"/>
      <c r="D235" s="202"/>
      <c r="E235" s="202"/>
      <c r="F235" s="202"/>
      <c r="G235" s="202"/>
      <c r="H235" s="202"/>
      <c r="I235" s="202"/>
      <c r="J235" s="202"/>
      <c r="K235" s="202"/>
      <c r="L235" s="202"/>
      <c r="M235" s="202"/>
      <c r="N235" s="202"/>
      <c r="O235" s="202"/>
      <c r="P235" s="202"/>
      <c r="Q235" s="202"/>
      <c r="R235" s="202"/>
      <c r="S235" s="202"/>
      <c r="T235" s="202"/>
      <c r="U235" s="202"/>
    </row>
    <row r="236" spans="1:21">
      <c r="A236" s="12"/>
      <c r="B236" s="19"/>
      <c r="C236" s="19"/>
      <c r="D236" s="19"/>
      <c r="E236" s="19"/>
      <c r="F236" s="19"/>
      <c r="G236" s="19"/>
      <c r="H236" s="19"/>
      <c r="I236" s="19"/>
      <c r="J236" s="19"/>
      <c r="K236" s="19"/>
      <c r="L236" s="19"/>
      <c r="M236" s="19"/>
      <c r="N236" s="19"/>
      <c r="O236" s="19"/>
      <c r="P236" s="19"/>
      <c r="Q236" s="19"/>
    </row>
    <row r="237" spans="1:21">
      <c r="A237" s="12"/>
      <c r="B237" s="16"/>
      <c r="C237" s="16"/>
      <c r="D237" s="16"/>
      <c r="E237" s="16"/>
      <c r="F237" s="16"/>
      <c r="G237" s="16"/>
      <c r="H237" s="16"/>
      <c r="I237" s="16"/>
      <c r="J237" s="16"/>
      <c r="K237" s="16"/>
      <c r="L237" s="16"/>
      <c r="M237" s="16"/>
      <c r="N237" s="16"/>
      <c r="O237" s="16"/>
      <c r="P237" s="16"/>
      <c r="Q237" s="16"/>
    </row>
    <row r="238" spans="1:21" ht="26.25">
      <c r="A238" s="12"/>
      <c r="B238" s="146" t="s">
        <v>1170</v>
      </c>
      <c r="C238" s="64" t="s">
        <v>1060</v>
      </c>
      <c r="D238" s="64"/>
      <c r="E238" s="64"/>
      <c r="F238" s="29"/>
      <c r="G238" s="64" t="s">
        <v>1062</v>
      </c>
      <c r="H238" s="64"/>
      <c r="I238" s="64"/>
      <c r="J238" s="29"/>
      <c r="K238" s="64" t="s">
        <v>1064</v>
      </c>
      <c r="L238" s="64"/>
      <c r="M238" s="64"/>
      <c r="N238" s="29"/>
      <c r="O238" s="64" t="s">
        <v>1066</v>
      </c>
      <c r="P238" s="64"/>
      <c r="Q238" s="64"/>
    </row>
    <row r="239" spans="1:21">
      <c r="A239" s="12"/>
      <c r="B239" s="146" t="s">
        <v>1124</v>
      </c>
      <c r="C239" s="64" t="s">
        <v>1214</v>
      </c>
      <c r="D239" s="64"/>
      <c r="E239" s="64"/>
      <c r="F239" s="29"/>
      <c r="G239" s="64" t="s">
        <v>1215</v>
      </c>
      <c r="H239" s="64"/>
      <c r="I239" s="64"/>
      <c r="J239" s="29"/>
      <c r="K239" s="64" t="s">
        <v>1062</v>
      </c>
      <c r="L239" s="64"/>
      <c r="M239" s="64"/>
      <c r="N239" s="29"/>
      <c r="O239" s="64"/>
      <c r="P239" s="64"/>
      <c r="Q239" s="64"/>
    </row>
    <row r="240" spans="1:21" ht="15.75" thickBot="1">
      <c r="A240" s="12"/>
      <c r="B240" s="152"/>
      <c r="C240" s="153"/>
      <c r="D240" s="153"/>
      <c r="E240" s="153"/>
      <c r="F240" s="79"/>
      <c r="G240" s="153"/>
      <c r="H240" s="153"/>
      <c r="I240" s="153"/>
      <c r="J240" s="79"/>
      <c r="K240" s="42" t="s">
        <v>1063</v>
      </c>
      <c r="L240" s="42"/>
      <c r="M240" s="42"/>
      <c r="N240" s="79"/>
      <c r="O240" s="42"/>
      <c r="P240" s="42"/>
      <c r="Q240" s="42"/>
    </row>
    <row r="241" spans="1:17">
      <c r="A241" s="12"/>
      <c r="B241" s="24"/>
      <c r="C241" s="90" t="s">
        <v>347</v>
      </c>
      <c r="D241" s="90"/>
      <c r="E241" s="90"/>
      <c r="F241" s="90"/>
      <c r="G241" s="90"/>
      <c r="H241" s="90"/>
      <c r="I241" s="90"/>
      <c r="J241" s="90"/>
      <c r="K241" s="90"/>
      <c r="L241" s="90"/>
      <c r="M241" s="90"/>
      <c r="N241" s="90"/>
      <c r="O241" s="90"/>
      <c r="P241" s="90"/>
      <c r="Q241" s="90"/>
    </row>
    <row r="242" spans="1:17">
      <c r="A242" s="12"/>
      <c r="B242" s="46" t="s">
        <v>1172</v>
      </c>
      <c r="C242" s="46" t="s">
        <v>349</v>
      </c>
      <c r="D242" s="69" t="s">
        <v>1216</v>
      </c>
      <c r="E242" s="46" t="s">
        <v>353</v>
      </c>
      <c r="F242" s="48"/>
      <c r="G242" s="46" t="s">
        <v>349</v>
      </c>
      <c r="H242" s="47">
        <v>116610</v>
      </c>
      <c r="I242" s="48"/>
      <c r="J242" s="48"/>
      <c r="K242" s="46" t="s">
        <v>349</v>
      </c>
      <c r="L242" s="47">
        <v>98155</v>
      </c>
      <c r="M242" s="48"/>
      <c r="N242" s="48"/>
      <c r="O242" s="46" t="s">
        <v>349</v>
      </c>
      <c r="P242" s="47">
        <v>132742</v>
      </c>
      <c r="Q242" s="48"/>
    </row>
    <row r="243" spans="1:17" ht="15.75" thickBot="1">
      <c r="A243" s="12"/>
      <c r="B243" s="46"/>
      <c r="C243" s="106"/>
      <c r="D243" s="54"/>
      <c r="E243" s="106"/>
      <c r="F243" s="48"/>
      <c r="G243" s="106"/>
      <c r="H243" s="50"/>
      <c r="I243" s="51"/>
      <c r="J243" s="48"/>
      <c r="K243" s="106"/>
      <c r="L243" s="50"/>
      <c r="M243" s="51"/>
      <c r="N243" s="48"/>
      <c r="O243" s="106"/>
      <c r="P243" s="50"/>
      <c r="Q243" s="51"/>
    </row>
    <row r="244" spans="1:17">
      <c r="A244" s="12"/>
      <c r="B244" s="18" t="s">
        <v>196</v>
      </c>
      <c r="C244" s="53"/>
      <c r="D244" s="53"/>
      <c r="E244" s="53"/>
      <c r="F244" s="24"/>
      <c r="G244" s="53"/>
      <c r="H244" s="53"/>
      <c r="I244" s="53"/>
      <c r="J244" s="24"/>
      <c r="K244" s="53"/>
      <c r="L244" s="53"/>
      <c r="M244" s="53"/>
      <c r="N244" s="24"/>
      <c r="O244" s="53"/>
      <c r="P244" s="53"/>
      <c r="Q244" s="53"/>
    </row>
    <row r="245" spans="1:17">
      <c r="A245" s="12"/>
      <c r="B245" s="125" t="s">
        <v>197</v>
      </c>
      <c r="C245" s="69" t="s">
        <v>373</v>
      </c>
      <c r="D245" s="69"/>
      <c r="E245" s="48"/>
      <c r="F245" s="48"/>
      <c r="G245" s="69" t="s">
        <v>1217</v>
      </c>
      <c r="H245" s="69"/>
      <c r="I245" s="46" t="s">
        <v>353</v>
      </c>
      <c r="J245" s="48"/>
      <c r="K245" s="69" t="s">
        <v>1218</v>
      </c>
      <c r="L245" s="69"/>
      <c r="M245" s="46" t="s">
        <v>353</v>
      </c>
      <c r="N245" s="48"/>
      <c r="O245" s="69" t="s">
        <v>1219</v>
      </c>
      <c r="P245" s="69"/>
      <c r="Q245" s="46" t="s">
        <v>353</v>
      </c>
    </row>
    <row r="246" spans="1:17">
      <c r="A246" s="12"/>
      <c r="B246" s="125"/>
      <c r="C246" s="69"/>
      <c r="D246" s="69"/>
      <c r="E246" s="48"/>
      <c r="F246" s="48"/>
      <c r="G246" s="69"/>
      <c r="H246" s="69"/>
      <c r="I246" s="46"/>
      <c r="J246" s="48"/>
      <c r="K246" s="69"/>
      <c r="L246" s="69"/>
      <c r="M246" s="46"/>
      <c r="N246" s="48"/>
      <c r="O246" s="69"/>
      <c r="P246" s="69"/>
      <c r="Q246" s="46"/>
    </row>
    <row r="247" spans="1:17" ht="26.25">
      <c r="A247" s="12"/>
      <c r="B247" s="119" t="s">
        <v>198</v>
      </c>
      <c r="C247" s="72" t="s">
        <v>1220</v>
      </c>
      <c r="D247" s="72"/>
      <c r="E247" s="18" t="s">
        <v>353</v>
      </c>
      <c r="F247" s="24"/>
      <c r="G247" s="72" t="s">
        <v>1221</v>
      </c>
      <c r="H247" s="72"/>
      <c r="I247" s="18" t="s">
        <v>353</v>
      </c>
      <c r="J247" s="24"/>
      <c r="K247" s="72" t="s">
        <v>1222</v>
      </c>
      <c r="L247" s="72"/>
      <c r="M247" s="18" t="s">
        <v>353</v>
      </c>
      <c r="N247" s="24"/>
      <c r="O247" s="72" t="s">
        <v>1223</v>
      </c>
      <c r="P247" s="72"/>
      <c r="Q247" s="18" t="s">
        <v>353</v>
      </c>
    </row>
    <row r="248" spans="1:17">
      <c r="A248" s="12"/>
      <c r="B248" s="125" t="s">
        <v>199</v>
      </c>
      <c r="C248" s="69" t="s">
        <v>373</v>
      </c>
      <c r="D248" s="69"/>
      <c r="E248" s="48"/>
      <c r="F248" s="48"/>
      <c r="G248" s="69" t="s">
        <v>1224</v>
      </c>
      <c r="H248" s="69"/>
      <c r="I248" s="46" t="s">
        <v>353</v>
      </c>
      <c r="J248" s="48"/>
      <c r="K248" s="69" t="s">
        <v>373</v>
      </c>
      <c r="L248" s="69"/>
      <c r="M248" s="48"/>
      <c r="N248" s="48"/>
      <c r="O248" s="69" t="s">
        <v>1224</v>
      </c>
      <c r="P248" s="69"/>
      <c r="Q248" s="46" t="s">
        <v>353</v>
      </c>
    </row>
    <row r="249" spans="1:17">
      <c r="A249" s="12"/>
      <c r="B249" s="125"/>
      <c r="C249" s="69"/>
      <c r="D249" s="69"/>
      <c r="E249" s="48"/>
      <c r="F249" s="48"/>
      <c r="G249" s="69"/>
      <c r="H249" s="69"/>
      <c r="I249" s="46"/>
      <c r="J249" s="48"/>
      <c r="K249" s="69"/>
      <c r="L249" s="69"/>
      <c r="M249" s="48"/>
      <c r="N249" s="48"/>
      <c r="O249" s="69"/>
      <c r="P249" s="69"/>
      <c r="Q249" s="46"/>
    </row>
    <row r="250" spans="1:17">
      <c r="A250" s="12"/>
      <c r="B250" s="119" t="s">
        <v>200</v>
      </c>
      <c r="C250" s="72" t="s">
        <v>1225</v>
      </c>
      <c r="D250" s="72"/>
      <c r="E250" s="18" t="s">
        <v>353</v>
      </c>
      <c r="F250" s="24"/>
      <c r="G250" s="72" t="s">
        <v>1226</v>
      </c>
      <c r="H250" s="72"/>
      <c r="I250" s="18" t="s">
        <v>353</v>
      </c>
      <c r="J250" s="24"/>
      <c r="K250" s="72" t="s">
        <v>1227</v>
      </c>
      <c r="L250" s="72"/>
      <c r="M250" s="18" t="s">
        <v>353</v>
      </c>
      <c r="N250" s="24"/>
      <c r="O250" s="72" t="s">
        <v>1228</v>
      </c>
      <c r="P250" s="72"/>
      <c r="Q250" s="18" t="s">
        <v>353</v>
      </c>
    </row>
    <row r="251" spans="1:17" ht="26.25">
      <c r="A251" s="12"/>
      <c r="B251" s="121" t="s">
        <v>1229</v>
      </c>
      <c r="C251" s="69" t="s">
        <v>1231</v>
      </c>
      <c r="D251" s="69"/>
      <c r="E251" s="46" t="s">
        <v>353</v>
      </c>
      <c r="F251" s="48"/>
      <c r="G251" s="69" t="s">
        <v>373</v>
      </c>
      <c r="H251" s="69"/>
      <c r="I251" s="48"/>
      <c r="J251" s="48"/>
      <c r="K251" s="69" t="s">
        <v>373</v>
      </c>
      <c r="L251" s="69"/>
      <c r="M251" s="48"/>
      <c r="N251" s="48"/>
      <c r="O251" s="69" t="s">
        <v>1231</v>
      </c>
      <c r="P251" s="69"/>
      <c r="Q251" s="46" t="s">
        <v>353</v>
      </c>
    </row>
    <row r="252" spans="1:17">
      <c r="A252" s="12"/>
      <c r="B252" s="121" t="s">
        <v>1230</v>
      </c>
      <c r="C252" s="69"/>
      <c r="D252" s="69"/>
      <c r="E252" s="46"/>
      <c r="F252" s="48"/>
      <c r="G252" s="69"/>
      <c r="H252" s="69"/>
      <c r="I252" s="48"/>
      <c r="J252" s="48"/>
      <c r="K252" s="69"/>
      <c r="L252" s="69"/>
      <c r="M252" s="48"/>
      <c r="N252" s="48"/>
      <c r="O252" s="69"/>
      <c r="P252" s="69"/>
      <c r="Q252" s="46"/>
    </row>
    <row r="253" spans="1:17">
      <c r="A253" s="12"/>
      <c r="B253" s="123" t="s">
        <v>202</v>
      </c>
      <c r="C253" s="49">
        <v>85602</v>
      </c>
      <c r="D253" s="49"/>
      <c r="E253" s="29"/>
      <c r="F253" s="29"/>
      <c r="G253" s="49">
        <v>156637</v>
      </c>
      <c r="H253" s="49"/>
      <c r="I253" s="29"/>
      <c r="J253" s="29"/>
      <c r="K253" s="49">
        <v>44272</v>
      </c>
      <c r="L253" s="49"/>
      <c r="M253" s="29"/>
      <c r="N253" s="29"/>
      <c r="O253" s="49">
        <v>286511</v>
      </c>
      <c r="P253" s="49"/>
      <c r="Q253" s="29"/>
    </row>
    <row r="254" spans="1:17">
      <c r="A254" s="12"/>
      <c r="B254" s="123"/>
      <c r="C254" s="49"/>
      <c r="D254" s="49"/>
      <c r="E254" s="29"/>
      <c r="F254" s="29"/>
      <c r="G254" s="49"/>
      <c r="H254" s="49"/>
      <c r="I254" s="29"/>
      <c r="J254" s="29"/>
      <c r="K254" s="49"/>
      <c r="L254" s="49"/>
      <c r="M254" s="29"/>
      <c r="N254" s="29"/>
      <c r="O254" s="49"/>
      <c r="P254" s="49"/>
      <c r="Q254" s="29"/>
    </row>
    <row r="255" spans="1:17">
      <c r="A255" s="12"/>
      <c r="B255" s="125" t="s">
        <v>1232</v>
      </c>
      <c r="C255" s="69" t="s">
        <v>1233</v>
      </c>
      <c r="D255" s="69"/>
      <c r="E255" s="46" t="s">
        <v>353</v>
      </c>
      <c r="F255" s="48"/>
      <c r="G255" s="69" t="s">
        <v>373</v>
      </c>
      <c r="H255" s="69"/>
      <c r="I255" s="48"/>
      <c r="J255" s="48"/>
      <c r="K255" s="69" t="s">
        <v>373</v>
      </c>
      <c r="L255" s="69"/>
      <c r="M255" s="48"/>
      <c r="N255" s="48"/>
      <c r="O255" s="69" t="s">
        <v>1233</v>
      </c>
      <c r="P255" s="69"/>
      <c r="Q255" s="46" t="s">
        <v>353</v>
      </c>
    </row>
    <row r="256" spans="1:17">
      <c r="A256" s="12"/>
      <c r="B256" s="125"/>
      <c r="C256" s="69"/>
      <c r="D256" s="69"/>
      <c r="E256" s="46"/>
      <c r="F256" s="48"/>
      <c r="G256" s="69"/>
      <c r="H256" s="69"/>
      <c r="I256" s="48"/>
      <c r="J256" s="48"/>
      <c r="K256" s="69"/>
      <c r="L256" s="69"/>
      <c r="M256" s="48"/>
      <c r="N256" s="48"/>
      <c r="O256" s="69"/>
      <c r="P256" s="69"/>
      <c r="Q256" s="46"/>
    </row>
    <row r="257" spans="1:17">
      <c r="A257" s="12"/>
      <c r="B257" s="123" t="s">
        <v>204</v>
      </c>
      <c r="C257" s="72" t="s">
        <v>373</v>
      </c>
      <c r="D257" s="72"/>
      <c r="E257" s="29"/>
      <c r="F257" s="29"/>
      <c r="G257" s="72" t="s">
        <v>1234</v>
      </c>
      <c r="H257" s="72"/>
      <c r="I257" s="56" t="s">
        <v>353</v>
      </c>
      <c r="J257" s="29"/>
      <c r="K257" s="72" t="s">
        <v>373</v>
      </c>
      <c r="L257" s="72"/>
      <c r="M257" s="29"/>
      <c r="N257" s="29"/>
      <c r="O257" s="72" t="s">
        <v>1234</v>
      </c>
      <c r="P257" s="72"/>
      <c r="Q257" s="56" t="s">
        <v>353</v>
      </c>
    </row>
    <row r="258" spans="1:17">
      <c r="A258" s="12"/>
      <c r="B258" s="123"/>
      <c r="C258" s="72"/>
      <c r="D258" s="72"/>
      <c r="E258" s="29"/>
      <c r="F258" s="29"/>
      <c r="G258" s="72"/>
      <c r="H258" s="72"/>
      <c r="I258" s="56"/>
      <c r="J258" s="29"/>
      <c r="K258" s="72"/>
      <c r="L258" s="72"/>
      <c r="M258" s="29"/>
      <c r="N258" s="29"/>
      <c r="O258" s="72"/>
      <c r="P258" s="72"/>
      <c r="Q258" s="56"/>
    </row>
    <row r="259" spans="1:17" ht="26.25">
      <c r="A259" s="12"/>
      <c r="B259" s="121" t="s">
        <v>205</v>
      </c>
      <c r="C259" s="69" t="s">
        <v>1235</v>
      </c>
      <c r="D259" s="69"/>
      <c r="E259" s="39" t="s">
        <v>353</v>
      </c>
      <c r="F259" s="40"/>
      <c r="G259" s="69" t="s">
        <v>1236</v>
      </c>
      <c r="H259" s="69"/>
      <c r="I259" s="39" t="s">
        <v>353</v>
      </c>
      <c r="J259" s="40"/>
      <c r="K259" s="69" t="s">
        <v>1237</v>
      </c>
      <c r="L259" s="69"/>
      <c r="M259" s="39" t="s">
        <v>353</v>
      </c>
      <c r="N259" s="40"/>
      <c r="O259" s="69" t="s">
        <v>1238</v>
      </c>
      <c r="P259" s="69"/>
      <c r="Q259" s="39" t="s">
        <v>353</v>
      </c>
    </row>
    <row r="260" spans="1:17">
      <c r="A260" s="12"/>
      <c r="B260" s="123" t="s">
        <v>206</v>
      </c>
      <c r="C260" s="72" t="s">
        <v>373</v>
      </c>
      <c r="D260" s="72"/>
      <c r="E260" s="29"/>
      <c r="F260" s="29"/>
      <c r="G260" s="72" t="s">
        <v>373</v>
      </c>
      <c r="H260" s="72"/>
      <c r="I260" s="29"/>
      <c r="J260" s="29"/>
      <c r="K260" s="72" t="s">
        <v>1239</v>
      </c>
      <c r="L260" s="72"/>
      <c r="M260" s="56" t="s">
        <v>353</v>
      </c>
      <c r="N260" s="29"/>
      <c r="O260" s="72" t="s">
        <v>1239</v>
      </c>
      <c r="P260" s="72"/>
      <c r="Q260" s="56" t="s">
        <v>353</v>
      </c>
    </row>
    <row r="261" spans="1:17">
      <c r="A261" s="12"/>
      <c r="B261" s="123"/>
      <c r="C261" s="72"/>
      <c r="D261" s="72"/>
      <c r="E261" s="29"/>
      <c r="F261" s="29"/>
      <c r="G261" s="72"/>
      <c r="H261" s="72"/>
      <c r="I261" s="29"/>
      <c r="J261" s="29"/>
      <c r="K261" s="72"/>
      <c r="L261" s="72"/>
      <c r="M261" s="56"/>
      <c r="N261" s="29"/>
      <c r="O261" s="72"/>
      <c r="P261" s="72"/>
      <c r="Q261" s="56"/>
    </row>
    <row r="262" spans="1:17">
      <c r="A262" s="12"/>
      <c r="B262" s="125" t="s">
        <v>1240</v>
      </c>
      <c r="C262" s="69" t="s">
        <v>373</v>
      </c>
      <c r="D262" s="69"/>
      <c r="E262" s="48"/>
      <c r="F262" s="48"/>
      <c r="G262" s="69" t="s">
        <v>373</v>
      </c>
      <c r="H262" s="69"/>
      <c r="I262" s="48"/>
      <c r="J262" s="48"/>
      <c r="K262" s="69">
        <v>5</v>
      </c>
      <c r="L262" s="69"/>
      <c r="M262" s="48"/>
      <c r="N262" s="48"/>
      <c r="O262" s="69">
        <v>5</v>
      </c>
      <c r="P262" s="69"/>
      <c r="Q262" s="48"/>
    </row>
    <row r="263" spans="1:17">
      <c r="A263" s="12"/>
      <c r="B263" s="125"/>
      <c r="C263" s="69"/>
      <c r="D263" s="69"/>
      <c r="E263" s="48"/>
      <c r="F263" s="48"/>
      <c r="G263" s="69"/>
      <c r="H263" s="69"/>
      <c r="I263" s="48"/>
      <c r="J263" s="48"/>
      <c r="K263" s="69"/>
      <c r="L263" s="69"/>
      <c r="M263" s="48"/>
      <c r="N263" s="48"/>
      <c r="O263" s="69"/>
      <c r="P263" s="69"/>
      <c r="Q263" s="48"/>
    </row>
    <row r="264" spans="1:17">
      <c r="A264" s="12"/>
      <c r="B264" s="123" t="s">
        <v>208</v>
      </c>
      <c r="C264" s="72" t="s">
        <v>373</v>
      </c>
      <c r="D264" s="72"/>
      <c r="E264" s="29"/>
      <c r="F264" s="29"/>
      <c r="G264" s="72" t="s">
        <v>373</v>
      </c>
      <c r="H264" s="72"/>
      <c r="I264" s="29"/>
      <c r="J264" s="29"/>
      <c r="K264" s="49">
        <v>12576</v>
      </c>
      <c r="L264" s="49"/>
      <c r="M264" s="29"/>
      <c r="N264" s="29"/>
      <c r="O264" s="49">
        <v>12576</v>
      </c>
      <c r="P264" s="49"/>
      <c r="Q264" s="29"/>
    </row>
    <row r="265" spans="1:17">
      <c r="A265" s="12"/>
      <c r="B265" s="123"/>
      <c r="C265" s="72"/>
      <c r="D265" s="72"/>
      <c r="E265" s="29"/>
      <c r="F265" s="29"/>
      <c r="G265" s="72"/>
      <c r="H265" s="72"/>
      <c r="I265" s="29"/>
      <c r="J265" s="29"/>
      <c r="K265" s="49"/>
      <c r="L265" s="49"/>
      <c r="M265" s="29"/>
      <c r="N265" s="29"/>
      <c r="O265" s="49"/>
      <c r="P265" s="49"/>
      <c r="Q265" s="29"/>
    </row>
    <row r="266" spans="1:17">
      <c r="A266" s="12"/>
      <c r="B266" s="125" t="s">
        <v>209</v>
      </c>
      <c r="C266" s="69" t="s">
        <v>373</v>
      </c>
      <c r="D266" s="69"/>
      <c r="E266" s="48"/>
      <c r="F266" s="48"/>
      <c r="G266" s="69" t="s">
        <v>373</v>
      </c>
      <c r="H266" s="69"/>
      <c r="I266" s="48"/>
      <c r="J266" s="48"/>
      <c r="K266" s="69" t="s">
        <v>1241</v>
      </c>
      <c r="L266" s="69"/>
      <c r="M266" s="46" t="s">
        <v>353</v>
      </c>
      <c r="N266" s="48"/>
      <c r="O266" s="69" t="s">
        <v>1241</v>
      </c>
      <c r="P266" s="69"/>
      <c r="Q266" s="46" t="s">
        <v>353</v>
      </c>
    </row>
    <row r="267" spans="1:17">
      <c r="A267" s="12"/>
      <c r="B267" s="125"/>
      <c r="C267" s="69"/>
      <c r="D267" s="69"/>
      <c r="E267" s="48"/>
      <c r="F267" s="48"/>
      <c r="G267" s="69"/>
      <c r="H267" s="69"/>
      <c r="I267" s="48"/>
      <c r="J267" s="48"/>
      <c r="K267" s="69"/>
      <c r="L267" s="69"/>
      <c r="M267" s="46"/>
      <c r="N267" s="48"/>
      <c r="O267" s="69"/>
      <c r="P267" s="69"/>
      <c r="Q267" s="46"/>
    </row>
    <row r="268" spans="1:17">
      <c r="A268" s="12"/>
      <c r="B268" s="123" t="s">
        <v>210</v>
      </c>
      <c r="C268" s="72" t="s">
        <v>373</v>
      </c>
      <c r="D268" s="72"/>
      <c r="E268" s="29"/>
      <c r="F268" s="29"/>
      <c r="G268" s="72" t="s">
        <v>373</v>
      </c>
      <c r="H268" s="72"/>
      <c r="I268" s="29"/>
      <c r="J268" s="29"/>
      <c r="K268" s="49">
        <v>91474</v>
      </c>
      <c r="L268" s="49"/>
      <c r="M268" s="29"/>
      <c r="N268" s="29"/>
      <c r="O268" s="49">
        <v>91474</v>
      </c>
      <c r="P268" s="49"/>
      <c r="Q268" s="29"/>
    </row>
    <row r="269" spans="1:17">
      <c r="A269" s="12"/>
      <c r="B269" s="123"/>
      <c r="C269" s="72"/>
      <c r="D269" s="72"/>
      <c r="E269" s="29"/>
      <c r="F269" s="29"/>
      <c r="G269" s="72"/>
      <c r="H269" s="72"/>
      <c r="I269" s="29"/>
      <c r="J269" s="29"/>
      <c r="K269" s="49"/>
      <c r="L269" s="49"/>
      <c r="M269" s="29"/>
      <c r="N269" s="29"/>
      <c r="O269" s="49"/>
      <c r="P269" s="49"/>
      <c r="Q269" s="29"/>
    </row>
    <row r="270" spans="1:17">
      <c r="A270" s="12"/>
      <c r="B270" s="125" t="s">
        <v>1194</v>
      </c>
      <c r="C270" s="47">
        <v>189418</v>
      </c>
      <c r="D270" s="47"/>
      <c r="E270" s="48"/>
      <c r="F270" s="48"/>
      <c r="G270" s="69" t="s">
        <v>1242</v>
      </c>
      <c r="H270" s="69"/>
      <c r="I270" s="46" t="s">
        <v>353</v>
      </c>
      <c r="J270" s="48"/>
      <c r="K270" s="69" t="s">
        <v>1243</v>
      </c>
      <c r="L270" s="69"/>
      <c r="M270" s="46" t="s">
        <v>353</v>
      </c>
      <c r="N270" s="48"/>
      <c r="O270" s="69" t="s">
        <v>373</v>
      </c>
      <c r="P270" s="69"/>
      <c r="Q270" s="48"/>
    </row>
    <row r="271" spans="1:17" ht="15.75" thickBot="1">
      <c r="A271" s="12"/>
      <c r="B271" s="125"/>
      <c r="C271" s="50"/>
      <c r="D271" s="50"/>
      <c r="E271" s="51"/>
      <c r="F271" s="48"/>
      <c r="G271" s="54"/>
      <c r="H271" s="54"/>
      <c r="I271" s="106"/>
      <c r="J271" s="48"/>
      <c r="K271" s="54"/>
      <c r="L271" s="54"/>
      <c r="M271" s="106"/>
      <c r="N271" s="48"/>
      <c r="O271" s="54"/>
      <c r="P271" s="54"/>
      <c r="Q271" s="51"/>
    </row>
    <row r="272" spans="1:17">
      <c r="A272" s="12"/>
      <c r="B272" s="56" t="s">
        <v>211</v>
      </c>
      <c r="C272" s="52">
        <v>260633</v>
      </c>
      <c r="D272" s="52"/>
      <c r="E272" s="53"/>
      <c r="F272" s="29"/>
      <c r="G272" s="100" t="s">
        <v>1244</v>
      </c>
      <c r="H272" s="100"/>
      <c r="I272" s="57" t="s">
        <v>353</v>
      </c>
      <c r="J272" s="29"/>
      <c r="K272" s="100" t="s">
        <v>1245</v>
      </c>
      <c r="L272" s="100"/>
      <c r="M272" s="57" t="s">
        <v>353</v>
      </c>
      <c r="N272" s="29"/>
      <c r="O272" s="52">
        <v>123047</v>
      </c>
      <c r="P272" s="52"/>
      <c r="Q272" s="53"/>
    </row>
    <row r="273" spans="1:17" ht="15.75" thickBot="1">
      <c r="A273" s="12"/>
      <c r="B273" s="56"/>
      <c r="C273" s="78"/>
      <c r="D273" s="78"/>
      <c r="E273" s="79"/>
      <c r="F273" s="29"/>
      <c r="G273" s="80"/>
      <c r="H273" s="80"/>
      <c r="I273" s="134"/>
      <c r="J273" s="29"/>
      <c r="K273" s="80"/>
      <c r="L273" s="80"/>
      <c r="M273" s="134"/>
      <c r="N273" s="29"/>
      <c r="O273" s="78"/>
      <c r="P273" s="78"/>
      <c r="Q273" s="79"/>
    </row>
    <row r="274" spans="1:17">
      <c r="A274" s="12"/>
      <c r="B274" s="39" t="s">
        <v>212</v>
      </c>
      <c r="C274" s="86"/>
      <c r="D274" s="86"/>
      <c r="E274" s="86"/>
      <c r="F274" s="40"/>
      <c r="G274" s="86"/>
      <c r="H274" s="86"/>
      <c r="I274" s="86"/>
      <c r="J274" s="40"/>
      <c r="K274" s="86"/>
      <c r="L274" s="86"/>
      <c r="M274" s="86"/>
      <c r="N274" s="40"/>
      <c r="O274" s="86"/>
      <c r="P274" s="86"/>
      <c r="Q274" s="86"/>
    </row>
    <row r="275" spans="1:17">
      <c r="A275" s="12"/>
      <c r="B275" s="119" t="s">
        <v>213</v>
      </c>
      <c r="C275" s="72" t="s">
        <v>1246</v>
      </c>
      <c r="D275" s="72"/>
      <c r="E275" s="18" t="s">
        <v>353</v>
      </c>
      <c r="F275" s="24"/>
      <c r="G275" s="72" t="s">
        <v>1247</v>
      </c>
      <c r="H275" s="72"/>
      <c r="I275" s="18" t="s">
        <v>353</v>
      </c>
      <c r="J275" s="24"/>
      <c r="K275" s="72" t="s">
        <v>1248</v>
      </c>
      <c r="L275" s="72"/>
      <c r="M275" s="18" t="s">
        <v>353</v>
      </c>
      <c r="N275" s="24"/>
      <c r="O275" s="72" t="s">
        <v>1249</v>
      </c>
      <c r="P275" s="72"/>
      <c r="Q275" s="18" t="s">
        <v>353</v>
      </c>
    </row>
    <row r="276" spans="1:17">
      <c r="A276" s="12"/>
      <c r="B276" s="125" t="s">
        <v>1201</v>
      </c>
      <c r="C276" s="69" t="s">
        <v>1250</v>
      </c>
      <c r="D276" s="69"/>
      <c r="E276" s="46" t="s">
        <v>353</v>
      </c>
      <c r="F276" s="48"/>
      <c r="G276" s="69" t="s">
        <v>373</v>
      </c>
      <c r="H276" s="69"/>
      <c r="I276" s="48"/>
      <c r="J276" s="48"/>
      <c r="K276" s="69" t="s">
        <v>373</v>
      </c>
      <c r="L276" s="69"/>
      <c r="M276" s="48"/>
      <c r="N276" s="48"/>
      <c r="O276" s="69" t="s">
        <v>1250</v>
      </c>
      <c r="P276" s="69"/>
      <c r="Q276" s="46" t="s">
        <v>353</v>
      </c>
    </row>
    <row r="277" spans="1:17">
      <c r="A277" s="12"/>
      <c r="B277" s="125"/>
      <c r="C277" s="69"/>
      <c r="D277" s="69"/>
      <c r="E277" s="46"/>
      <c r="F277" s="48"/>
      <c r="G277" s="69"/>
      <c r="H277" s="69"/>
      <c r="I277" s="48"/>
      <c r="J277" s="48"/>
      <c r="K277" s="69"/>
      <c r="L277" s="69"/>
      <c r="M277" s="48"/>
      <c r="N277" s="48"/>
      <c r="O277" s="69"/>
      <c r="P277" s="69"/>
      <c r="Q277" s="46"/>
    </row>
    <row r="278" spans="1:17">
      <c r="A278" s="12"/>
      <c r="B278" s="123" t="s">
        <v>219</v>
      </c>
      <c r="C278" s="49">
        <v>8898</v>
      </c>
      <c r="D278" s="49"/>
      <c r="E278" s="29"/>
      <c r="F278" s="29"/>
      <c r="G278" s="72" t="s">
        <v>373</v>
      </c>
      <c r="H278" s="72"/>
      <c r="I278" s="29"/>
      <c r="J278" s="29"/>
      <c r="K278" s="72" t="s">
        <v>373</v>
      </c>
      <c r="L278" s="72"/>
      <c r="M278" s="29"/>
      <c r="N278" s="29"/>
      <c r="O278" s="49">
        <v>8898</v>
      </c>
      <c r="P278" s="49"/>
      <c r="Q278" s="29"/>
    </row>
    <row r="279" spans="1:17">
      <c r="A279" s="12"/>
      <c r="B279" s="123"/>
      <c r="C279" s="49"/>
      <c r="D279" s="49"/>
      <c r="E279" s="29"/>
      <c r="F279" s="29"/>
      <c r="G279" s="72"/>
      <c r="H279" s="72"/>
      <c r="I279" s="29"/>
      <c r="J279" s="29"/>
      <c r="K279" s="72"/>
      <c r="L279" s="72"/>
      <c r="M279" s="29"/>
      <c r="N279" s="29"/>
      <c r="O279" s="49"/>
      <c r="P279" s="49"/>
      <c r="Q279" s="29"/>
    </row>
    <row r="280" spans="1:17">
      <c r="A280" s="12"/>
      <c r="B280" s="125" t="s">
        <v>220</v>
      </c>
      <c r="C280" s="69" t="s">
        <v>1144</v>
      </c>
      <c r="D280" s="69"/>
      <c r="E280" s="46" t="s">
        <v>353</v>
      </c>
      <c r="F280" s="48"/>
      <c r="G280" s="69" t="s">
        <v>373</v>
      </c>
      <c r="H280" s="69"/>
      <c r="I280" s="48"/>
      <c r="J280" s="48"/>
      <c r="K280" s="69" t="s">
        <v>373</v>
      </c>
      <c r="L280" s="69"/>
      <c r="M280" s="48"/>
      <c r="N280" s="48"/>
      <c r="O280" s="69" t="s">
        <v>1144</v>
      </c>
      <c r="P280" s="69"/>
      <c r="Q280" s="46" t="s">
        <v>353</v>
      </c>
    </row>
    <row r="281" spans="1:17">
      <c r="A281" s="12"/>
      <c r="B281" s="125"/>
      <c r="C281" s="69"/>
      <c r="D281" s="69"/>
      <c r="E281" s="46"/>
      <c r="F281" s="48"/>
      <c r="G281" s="69"/>
      <c r="H281" s="69"/>
      <c r="I281" s="48"/>
      <c r="J281" s="48"/>
      <c r="K281" s="69"/>
      <c r="L281" s="69"/>
      <c r="M281" s="48"/>
      <c r="N281" s="48"/>
      <c r="O281" s="69"/>
      <c r="P281" s="69"/>
      <c r="Q281" s="46"/>
    </row>
    <row r="282" spans="1:17">
      <c r="A282" s="12"/>
      <c r="B282" s="123" t="s">
        <v>161</v>
      </c>
      <c r="C282" s="72" t="s">
        <v>1251</v>
      </c>
      <c r="D282" s="72"/>
      <c r="E282" s="56" t="s">
        <v>353</v>
      </c>
      <c r="F282" s="29"/>
      <c r="G282" s="72" t="s">
        <v>373</v>
      </c>
      <c r="H282" s="72"/>
      <c r="I282" s="29"/>
      <c r="J282" s="29"/>
      <c r="K282" s="72" t="s">
        <v>373</v>
      </c>
      <c r="L282" s="72"/>
      <c r="M282" s="29"/>
      <c r="N282" s="29"/>
      <c r="O282" s="72" t="s">
        <v>1251</v>
      </c>
      <c r="P282" s="72"/>
      <c r="Q282" s="56" t="s">
        <v>353</v>
      </c>
    </row>
    <row r="283" spans="1:17">
      <c r="A283" s="12"/>
      <c r="B283" s="123"/>
      <c r="C283" s="72"/>
      <c r="D283" s="72"/>
      <c r="E283" s="56"/>
      <c r="F283" s="29"/>
      <c r="G283" s="72"/>
      <c r="H283" s="72"/>
      <c r="I283" s="29"/>
      <c r="J283" s="29"/>
      <c r="K283" s="72"/>
      <c r="L283" s="72"/>
      <c r="M283" s="29"/>
      <c r="N283" s="29"/>
      <c r="O283" s="72"/>
      <c r="P283" s="72"/>
      <c r="Q283" s="56"/>
    </row>
    <row r="284" spans="1:17">
      <c r="A284" s="12"/>
      <c r="B284" s="125" t="s">
        <v>221</v>
      </c>
      <c r="C284" s="69" t="s">
        <v>1252</v>
      </c>
      <c r="D284" s="69"/>
      <c r="E284" s="46" t="s">
        <v>353</v>
      </c>
      <c r="F284" s="48"/>
      <c r="G284" s="69" t="s">
        <v>373</v>
      </c>
      <c r="H284" s="69"/>
      <c r="I284" s="48"/>
      <c r="J284" s="48"/>
      <c r="K284" s="69" t="s">
        <v>373</v>
      </c>
      <c r="L284" s="69"/>
      <c r="M284" s="48"/>
      <c r="N284" s="48"/>
      <c r="O284" s="69" t="s">
        <v>1252</v>
      </c>
      <c r="P284" s="69"/>
      <c r="Q284" s="46" t="s">
        <v>353</v>
      </c>
    </row>
    <row r="285" spans="1:17">
      <c r="A285" s="12"/>
      <c r="B285" s="125"/>
      <c r="C285" s="69"/>
      <c r="D285" s="69"/>
      <c r="E285" s="46"/>
      <c r="F285" s="48"/>
      <c r="G285" s="69"/>
      <c r="H285" s="69"/>
      <c r="I285" s="48"/>
      <c r="J285" s="48"/>
      <c r="K285" s="69"/>
      <c r="L285" s="69"/>
      <c r="M285" s="48"/>
      <c r="N285" s="48"/>
      <c r="O285" s="69"/>
      <c r="P285" s="69"/>
      <c r="Q285" s="46"/>
    </row>
    <row r="286" spans="1:17">
      <c r="A286" s="12"/>
      <c r="B286" s="123" t="s">
        <v>222</v>
      </c>
      <c r="C286" s="72" t="s">
        <v>373</v>
      </c>
      <c r="D286" s="72"/>
      <c r="E286" s="29"/>
      <c r="F286" s="29"/>
      <c r="G286" s="72" t="s">
        <v>373</v>
      </c>
      <c r="H286" s="72"/>
      <c r="I286" s="29"/>
      <c r="J286" s="29"/>
      <c r="K286" s="72" t="s">
        <v>1253</v>
      </c>
      <c r="L286" s="72"/>
      <c r="M286" s="56" t="s">
        <v>353</v>
      </c>
      <c r="N286" s="29"/>
      <c r="O286" s="72" t="s">
        <v>1253</v>
      </c>
      <c r="P286" s="72"/>
      <c r="Q286" s="56" t="s">
        <v>353</v>
      </c>
    </row>
    <row r="287" spans="1:17">
      <c r="A287" s="12"/>
      <c r="B287" s="123"/>
      <c r="C287" s="72"/>
      <c r="D287" s="72"/>
      <c r="E287" s="29"/>
      <c r="F287" s="29"/>
      <c r="G287" s="72"/>
      <c r="H287" s="72"/>
      <c r="I287" s="29"/>
      <c r="J287" s="29"/>
      <c r="K287" s="72"/>
      <c r="L287" s="72"/>
      <c r="M287" s="56"/>
      <c r="N287" s="29"/>
      <c r="O287" s="72"/>
      <c r="P287" s="72"/>
      <c r="Q287" s="56"/>
    </row>
    <row r="288" spans="1:17">
      <c r="A288" s="12"/>
      <c r="B288" s="125" t="s">
        <v>166</v>
      </c>
      <c r="C288" s="69" t="s">
        <v>373</v>
      </c>
      <c r="D288" s="69"/>
      <c r="E288" s="48"/>
      <c r="F288" s="48"/>
      <c r="G288" s="69" t="s">
        <v>373</v>
      </c>
      <c r="H288" s="69"/>
      <c r="I288" s="48"/>
      <c r="J288" s="48"/>
      <c r="K288" s="69" t="s">
        <v>1254</v>
      </c>
      <c r="L288" s="69"/>
      <c r="M288" s="46" t="s">
        <v>353</v>
      </c>
      <c r="N288" s="48"/>
      <c r="O288" s="69" t="s">
        <v>1254</v>
      </c>
      <c r="P288" s="69"/>
      <c r="Q288" s="46" t="s">
        <v>353</v>
      </c>
    </row>
    <row r="289" spans="1:21">
      <c r="A289" s="12"/>
      <c r="B289" s="125"/>
      <c r="C289" s="69"/>
      <c r="D289" s="69"/>
      <c r="E289" s="48"/>
      <c r="F289" s="48"/>
      <c r="G289" s="69"/>
      <c r="H289" s="69"/>
      <c r="I289" s="48"/>
      <c r="J289" s="48"/>
      <c r="K289" s="69"/>
      <c r="L289" s="69"/>
      <c r="M289" s="46"/>
      <c r="N289" s="48"/>
      <c r="O289" s="69"/>
      <c r="P289" s="69"/>
      <c r="Q289" s="46"/>
    </row>
    <row r="290" spans="1:21">
      <c r="A290" s="12"/>
      <c r="B290" s="123" t="s">
        <v>223</v>
      </c>
      <c r="C290" s="72" t="s">
        <v>373</v>
      </c>
      <c r="D290" s="72"/>
      <c r="E290" s="29"/>
      <c r="F290" s="29"/>
      <c r="G290" s="72" t="s">
        <v>373</v>
      </c>
      <c r="H290" s="72"/>
      <c r="I290" s="29"/>
      <c r="J290" s="29"/>
      <c r="K290" s="72" t="s">
        <v>1255</v>
      </c>
      <c r="L290" s="72"/>
      <c r="M290" s="56" t="s">
        <v>353</v>
      </c>
      <c r="N290" s="29"/>
      <c r="O290" s="72" t="s">
        <v>1255</v>
      </c>
      <c r="P290" s="72"/>
      <c r="Q290" s="56" t="s">
        <v>353</v>
      </c>
    </row>
    <row r="291" spans="1:21" ht="15.75" thickBot="1">
      <c r="A291" s="12"/>
      <c r="B291" s="123"/>
      <c r="C291" s="80"/>
      <c r="D291" s="80"/>
      <c r="E291" s="79"/>
      <c r="F291" s="29"/>
      <c r="G291" s="80"/>
      <c r="H291" s="80"/>
      <c r="I291" s="79"/>
      <c r="J291" s="29"/>
      <c r="K291" s="80"/>
      <c r="L291" s="80"/>
      <c r="M291" s="134"/>
      <c r="N291" s="29"/>
      <c r="O291" s="80"/>
      <c r="P291" s="80"/>
      <c r="Q291" s="134"/>
    </row>
    <row r="292" spans="1:21" ht="15.75" thickBot="1">
      <c r="A292" s="12"/>
      <c r="B292" s="39" t="s">
        <v>1209</v>
      </c>
      <c r="C292" s="141" t="s">
        <v>1256</v>
      </c>
      <c r="D292" s="141"/>
      <c r="E292" s="200" t="s">
        <v>353</v>
      </c>
      <c r="F292" s="40"/>
      <c r="G292" s="141" t="s">
        <v>1247</v>
      </c>
      <c r="H292" s="141"/>
      <c r="I292" s="200" t="s">
        <v>353</v>
      </c>
      <c r="J292" s="40"/>
      <c r="K292" s="141" t="s">
        <v>1257</v>
      </c>
      <c r="L292" s="141"/>
      <c r="M292" s="200" t="s">
        <v>353</v>
      </c>
      <c r="N292" s="40"/>
      <c r="O292" s="141" t="s">
        <v>1258</v>
      </c>
      <c r="P292" s="141"/>
      <c r="Q292" s="200" t="s">
        <v>353</v>
      </c>
    </row>
    <row r="293" spans="1:21">
      <c r="A293" s="12"/>
      <c r="B293" s="56" t="s">
        <v>1259</v>
      </c>
      <c r="C293" s="100" t="s">
        <v>1260</v>
      </c>
      <c r="D293" s="100"/>
      <c r="E293" s="57" t="s">
        <v>353</v>
      </c>
      <c r="F293" s="29"/>
      <c r="G293" s="100" t="s">
        <v>373</v>
      </c>
      <c r="H293" s="100"/>
      <c r="I293" s="53"/>
      <c r="J293" s="29"/>
      <c r="K293" s="100" t="s">
        <v>373</v>
      </c>
      <c r="L293" s="100"/>
      <c r="M293" s="53"/>
      <c r="N293" s="29"/>
      <c r="O293" s="100" t="s">
        <v>1260</v>
      </c>
      <c r="P293" s="100"/>
      <c r="Q293" s="57" t="s">
        <v>353</v>
      </c>
    </row>
    <row r="294" spans="1:21">
      <c r="A294" s="12"/>
      <c r="B294" s="56"/>
      <c r="C294" s="72"/>
      <c r="D294" s="72"/>
      <c r="E294" s="56"/>
      <c r="F294" s="29"/>
      <c r="G294" s="72"/>
      <c r="H294" s="72"/>
      <c r="I294" s="29"/>
      <c r="J294" s="29"/>
      <c r="K294" s="72"/>
      <c r="L294" s="72"/>
      <c r="M294" s="29"/>
      <c r="N294" s="29"/>
      <c r="O294" s="72"/>
      <c r="P294" s="72"/>
      <c r="Q294" s="56"/>
    </row>
    <row r="295" spans="1:21">
      <c r="A295" s="12"/>
      <c r="B295" s="125" t="s">
        <v>226</v>
      </c>
      <c r="C295" s="47">
        <v>27416</v>
      </c>
      <c r="D295" s="47"/>
      <c r="E295" s="48"/>
      <c r="F295" s="48"/>
      <c r="G295" s="69" t="s">
        <v>373</v>
      </c>
      <c r="H295" s="69"/>
      <c r="I295" s="48"/>
      <c r="J295" s="48"/>
      <c r="K295" s="69" t="s">
        <v>373</v>
      </c>
      <c r="L295" s="69"/>
      <c r="M295" s="48"/>
      <c r="N295" s="48"/>
      <c r="O295" s="47">
        <v>27416</v>
      </c>
      <c r="P295" s="47"/>
      <c r="Q295" s="48"/>
    </row>
    <row r="296" spans="1:21" ht="15.75" thickBot="1">
      <c r="A296" s="12"/>
      <c r="B296" s="125"/>
      <c r="C296" s="50"/>
      <c r="D296" s="50"/>
      <c r="E296" s="51"/>
      <c r="F296" s="48"/>
      <c r="G296" s="54"/>
      <c r="H296" s="54"/>
      <c r="I296" s="51"/>
      <c r="J296" s="48"/>
      <c r="K296" s="54"/>
      <c r="L296" s="54"/>
      <c r="M296" s="51"/>
      <c r="N296" s="48"/>
      <c r="O296" s="50"/>
      <c r="P296" s="50"/>
      <c r="Q296" s="51"/>
    </row>
    <row r="297" spans="1:21">
      <c r="A297" s="12"/>
      <c r="B297" s="123" t="s">
        <v>227</v>
      </c>
      <c r="C297" s="57" t="s">
        <v>349</v>
      </c>
      <c r="D297" s="52">
        <v>25583</v>
      </c>
      <c r="E297" s="53"/>
      <c r="F297" s="29"/>
      <c r="G297" s="57" t="s">
        <v>349</v>
      </c>
      <c r="H297" s="100" t="s">
        <v>373</v>
      </c>
      <c r="I297" s="53"/>
      <c r="J297" s="29"/>
      <c r="K297" s="57" t="s">
        <v>349</v>
      </c>
      <c r="L297" s="100" t="s">
        <v>373</v>
      </c>
      <c r="M297" s="53"/>
      <c r="N297" s="29"/>
      <c r="O297" s="57" t="s">
        <v>349</v>
      </c>
      <c r="P297" s="52">
        <v>25583</v>
      </c>
      <c r="Q297" s="53"/>
    </row>
    <row r="298" spans="1:21" ht="15.75" thickBot="1">
      <c r="A298" s="12"/>
      <c r="B298" s="123"/>
      <c r="C298" s="58"/>
      <c r="D298" s="59"/>
      <c r="E298" s="60"/>
      <c r="F298" s="29"/>
      <c r="G298" s="58"/>
      <c r="H298" s="109"/>
      <c r="I298" s="60"/>
      <c r="J298" s="29"/>
      <c r="K298" s="58"/>
      <c r="L298" s="109"/>
      <c r="M298" s="60"/>
      <c r="N298" s="29"/>
      <c r="O298" s="58"/>
      <c r="P298" s="59"/>
      <c r="Q298" s="60"/>
    </row>
    <row r="299" spans="1:21" ht="15.75" thickTop="1">
      <c r="A299" s="12"/>
      <c r="B299" s="19"/>
      <c r="C299" s="19"/>
      <c r="D299" s="19"/>
      <c r="E299" s="19"/>
      <c r="F299" s="19"/>
      <c r="G299" s="19"/>
      <c r="H299" s="19"/>
      <c r="I299" s="19"/>
      <c r="J299" s="19"/>
      <c r="K299" s="19"/>
      <c r="L299" s="19"/>
      <c r="M299" s="19"/>
      <c r="N299" s="19"/>
      <c r="O299" s="19"/>
      <c r="P299" s="19"/>
      <c r="Q299" s="19"/>
      <c r="R299" s="19"/>
      <c r="S299" s="19"/>
      <c r="T299" s="19"/>
      <c r="U299" s="19"/>
    </row>
    <row r="300" spans="1:21">
      <c r="A300" s="12"/>
      <c r="B300" s="19"/>
      <c r="C300" s="19"/>
      <c r="D300" s="19"/>
      <c r="E300" s="19"/>
      <c r="F300" s="19"/>
      <c r="G300" s="19"/>
      <c r="H300" s="19"/>
      <c r="I300" s="19"/>
      <c r="J300" s="19"/>
      <c r="K300" s="19"/>
      <c r="L300" s="19"/>
      <c r="M300" s="19"/>
      <c r="N300" s="19"/>
      <c r="O300" s="19"/>
      <c r="P300" s="19"/>
      <c r="Q300" s="19"/>
    </row>
    <row r="301" spans="1:21">
      <c r="A301" s="12"/>
      <c r="B301" s="16"/>
      <c r="C301" s="16"/>
      <c r="D301" s="16"/>
      <c r="E301" s="16"/>
      <c r="F301" s="16"/>
      <c r="G301" s="16"/>
      <c r="H301" s="16"/>
      <c r="I301" s="16"/>
      <c r="J301" s="16"/>
      <c r="K301" s="16"/>
      <c r="L301" s="16"/>
      <c r="M301" s="16"/>
      <c r="N301" s="16"/>
      <c r="O301" s="16"/>
      <c r="P301" s="16"/>
      <c r="Q301" s="16"/>
    </row>
    <row r="302" spans="1:21" ht="26.25">
      <c r="A302" s="12"/>
      <c r="B302" s="146" t="s">
        <v>1170</v>
      </c>
      <c r="C302" s="64" t="s">
        <v>1261</v>
      </c>
      <c r="D302" s="64"/>
      <c r="E302" s="64"/>
      <c r="F302" s="29"/>
      <c r="G302" s="64" t="s">
        <v>1062</v>
      </c>
      <c r="H302" s="64"/>
      <c r="I302" s="64"/>
      <c r="J302" s="29"/>
      <c r="K302" s="64" t="s">
        <v>1064</v>
      </c>
      <c r="L302" s="64"/>
      <c r="M302" s="64"/>
      <c r="N302" s="29"/>
      <c r="O302" s="64" t="s">
        <v>1066</v>
      </c>
      <c r="P302" s="64"/>
      <c r="Q302" s="64"/>
    </row>
    <row r="303" spans="1:21">
      <c r="A303" s="12"/>
      <c r="B303" s="146" t="s">
        <v>1143</v>
      </c>
      <c r="C303" s="64" t="s">
        <v>1061</v>
      </c>
      <c r="D303" s="64"/>
      <c r="E303" s="64"/>
      <c r="F303" s="29"/>
      <c r="G303" s="64" t="s">
        <v>1063</v>
      </c>
      <c r="H303" s="64"/>
      <c r="I303" s="64"/>
      <c r="J303" s="29"/>
      <c r="K303" s="64" t="s">
        <v>1062</v>
      </c>
      <c r="L303" s="64"/>
      <c r="M303" s="64"/>
      <c r="N303" s="29"/>
      <c r="O303" s="64"/>
      <c r="P303" s="64"/>
      <c r="Q303" s="64"/>
    </row>
    <row r="304" spans="1:21" ht="15.75" thickBot="1">
      <c r="A304" s="12"/>
      <c r="B304" s="152"/>
      <c r="C304" s="153"/>
      <c r="D304" s="153"/>
      <c r="E304" s="153"/>
      <c r="F304" s="79"/>
      <c r="G304" s="153"/>
      <c r="H304" s="153"/>
      <c r="I304" s="153"/>
      <c r="J304" s="79"/>
      <c r="K304" s="42" t="s">
        <v>1063</v>
      </c>
      <c r="L304" s="42"/>
      <c r="M304" s="42"/>
      <c r="N304" s="79"/>
      <c r="O304" s="42"/>
      <c r="P304" s="42"/>
      <c r="Q304" s="42"/>
    </row>
    <row r="305" spans="1:17">
      <c r="A305" s="12"/>
      <c r="B305" s="24"/>
      <c r="C305" s="90" t="s">
        <v>1262</v>
      </c>
      <c r="D305" s="90"/>
      <c r="E305" s="90"/>
      <c r="F305" s="90"/>
      <c r="G305" s="90"/>
      <c r="H305" s="90"/>
      <c r="I305" s="90"/>
      <c r="J305" s="90"/>
      <c r="K305" s="90"/>
      <c r="L305" s="90"/>
      <c r="M305" s="90"/>
      <c r="N305" s="90"/>
      <c r="O305" s="90"/>
      <c r="P305" s="90"/>
      <c r="Q305" s="90"/>
    </row>
    <row r="306" spans="1:17">
      <c r="A306" s="12"/>
      <c r="B306" s="45" t="s">
        <v>1172</v>
      </c>
      <c r="C306" s="46" t="s">
        <v>349</v>
      </c>
      <c r="D306" s="69" t="s">
        <v>1263</v>
      </c>
      <c r="E306" s="46" t="s">
        <v>353</v>
      </c>
      <c r="F306" s="48"/>
      <c r="G306" s="46" t="s">
        <v>349</v>
      </c>
      <c r="H306" s="47">
        <v>112397</v>
      </c>
      <c r="I306" s="48"/>
      <c r="J306" s="48"/>
      <c r="K306" s="46" t="s">
        <v>349</v>
      </c>
      <c r="L306" s="47">
        <v>167345</v>
      </c>
      <c r="M306" s="48"/>
      <c r="N306" s="48"/>
      <c r="O306" s="46" t="s">
        <v>349</v>
      </c>
      <c r="P306" s="47">
        <v>153219</v>
      </c>
      <c r="Q306" s="48"/>
    </row>
    <row r="307" spans="1:17" ht="15.75" thickBot="1">
      <c r="A307" s="12"/>
      <c r="B307" s="45"/>
      <c r="C307" s="106"/>
      <c r="D307" s="54"/>
      <c r="E307" s="106"/>
      <c r="F307" s="48"/>
      <c r="G307" s="106"/>
      <c r="H307" s="50"/>
      <c r="I307" s="51"/>
      <c r="J307" s="48"/>
      <c r="K307" s="106"/>
      <c r="L307" s="50"/>
      <c r="M307" s="51"/>
      <c r="N307" s="48"/>
      <c r="O307" s="106"/>
      <c r="P307" s="50"/>
      <c r="Q307" s="51"/>
    </row>
    <row r="308" spans="1:17">
      <c r="A308" s="12"/>
      <c r="B308" s="17" t="s">
        <v>196</v>
      </c>
      <c r="C308" s="53"/>
      <c r="D308" s="53"/>
      <c r="E308" s="53"/>
      <c r="F308" s="24"/>
      <c r="G308" s="53"/>
      <c r="H308" s="53"/>
      <c r="I308" s="53"/>
      <c r="J308" s="24"/>
      <c r="K308" s="53"/>
      <c r="L308" s="53"/>
      <c r="M308" s="53"/>
      <c r="N308" s="24"/>
      <c r="O308" s="53"/>
      <c r="P308" s="53"/>
      <c r="Q308" s="53"/>
    </row>
    <row r="309" spans="1:17">
      <c r="A309" s="12"/>
      <c r="B309" s="133" t="s">
        <v>197</v>
      </c>
      <c r="C309" s="69" t="s">
        <v>373</v>
      </c>
      <c r="D309" s="69"/>
      <c r="E309" s="48"/>
      <c r="F309" s="48"/>
      <c r="G309" s="69" t="s">
        <v>1264</v>
      </c>
      <c r="H309" s="69"/>
      <c r="I309" s="46" t="s">
        <v>353</v>
      </c>
      <c r="J309" s="48"/>
      <c r="K309" s="69" t="s">
        <v>1265</v>
      </c>
      <c r="L309" s="69"/>
      <c r="M309" s="46" t="s">
        <v>353</v>
      </c>
      <c r="N309" s="48"/>
      <c r="O309" s="69" t="s">
        <v>1266</v>
      </c>
      <c r="P309" s="69"/>
      <c r="Q309" s="46" t="s">
        <v>353</v>
      </c>
    </row>
    <row r="310" spans="1:17">
      <c r="A310" s="12"/>
      <c r="B310" s="133"/>
      <c r="C310" s="69"/>
      <c r="D310" s="69"/>
      <c r="E310" s="48"/>
      <c r="F310" s="48"/>
      <c r="G310" s="69"/>
      <c r="H310" s="69"/>
      <c r="I310" s="46"/>
      <c r="J310" s="48"/>
      <c r="K310" s="69"/>
      <c r="L310" s="69"/>
      <c r="M310" s="46"/>
      <c r="N310" s="48"/>
      <c r="O310" s="69"/>
      <c r="P310" s="69"/>
      <c r="Q310" s="46"/>
    </row>
    <row r="311" spans="1:17" ht="26.25">
      <c r="A311" s="12"/>
      <c r="B311" s="94" t="s">
        <v>198</v>
      </c>
      <c r="C311" s="72" t="s">
        <v>1267</v>
      </c>
      <c r="D311" s="72"/>
      <c r="E311" s="18" t="s">
        <v>353</v>
      </c>
      <c r="F311" s="24"/>
      <c r="G311" s="72" t="s">
        <v>1268</v>
      </c>
      <c r="H311" s="72"/>
      <c r="I311" s="18" t="s">
        <v>353</v>
      </c>
      <c r="J311" s="24"/>
      <c r="K311" s="72" t="s">
        <v>1269</v>
      </c>
      <c r="L311" s="72"/>
      <c r="M311" s="18" t="s">
        <v>353</v>
      </c>
      <c r="N311" s="24"/>
      <c r="O311" s="72" t="s">
        <v>1270</v>
      </c>
      <c r="P311" s="72"/>
      <c r="Q311" s="18" t="s">
        <v>353</v>
      </c>
    </row>
    <row r="312" spans="1:17">
      <c r="A312" s="12"/>
      <c r="B312" s="133" t="s">
        <v>199</v>
      </c>
      <c r="C312" s="69" t="s">
        <v>373</v>
      </c>
      <c r="D312" s="69"/>
      <c r="E312" s="48"/>
      <c r="F312" s="48"/>
      <c r="G312" s="69" t="s">
        <v>1271</v>
      </c>
      <c r="H312" s="69"/>
      <c r="I312" s="46" t="s">
        <v>353</v>
      </c>
      <c r="J312" s="48"/>
      <c r="K312" s="69" t="s">
        <v>373</v>
      </c>
      <c r="L312" s="69"/>
      <c r="M312" s="48"/>
      <c r="N312" s="48"/>
      <c r="O312" s="69" t="s">
        <v>1271</v>
      </c>
      <c r="P312" s="69"/>
      <c r="Q312" s="46" t="s">
        <v>353</v>
      </c>
    </row>
    <row r="313" spans="1:17">
      <c r="A313" s="12"/>
      <c r="B313" s="133"/>
      <c r="C313" s="69"/>
      <c r="D313" s="69"/>
      <c r="E313" s="48"/>
      <c r="F313" s="48"/>
      <c r="G313" s="69"/>
      <c r="H313" s="69"/>
      <c r="I313" s="46"/>
      <c r="J313" s="48"/>
      <c r="K313" s="69"/>
      <c r="L313" s="69"/>
      <c r="M313" s="48"/>
      <c r="N313" s="48"/>
      <c r="O313" s="69"/>
      <c r="P313" s="69"/>
      <c r="Q313" s="46"/>
    </row>
    <row r="314" spans="1:17">
      <c r="A314" s="12"/>
      <c r="B314" s="94" t="s">
        <v>200</v>
      </c>
      <c r="C314" s="72" t="s">
        <v>1272</v>
      </c>
      <c r="D314" s="72"/>
      <c r="E314" s="18" t="s">
        <v>353</v>
      </c>
      <c r="F314" s="24"/>
      <c r="G314" s="72" t="s">
        <v>1273</v>
      </c>
      <c r="H314" s="72"/>
      <c r="I314" s="18" t="s">
        <v>353</v>
      </c>
      <c r="J314" s="24"/>
      <c r="K314" s="72" t="s">
        <v>1274</v>
      </c>
      <c r="L314" s="72"/>
      <c r="M314" s="18" t="s">
        <v>353</v>
      </c>
      <c r="N314" s="24"/>
      <c r="O314" s="72" t="s">
        <v>1275</v>
      </c>
      <c r="P314" s="72"/>
      <c r="Q314" s="18" t="s">
        <v>353</v>
      </c>
    </row>
    <row r="315" spans="1:17">
      <c r="A315" s="12"/>
      <c r="B315" s="133" t="s">
        <v>202</v>
      </c>
      <c r="C315" s="47">
        <v>1417</v>
      </c>
      <c r="D315" s="47"/>
      <c r="E315" s="48"/>
      <c r="F315" s="48"/>
      <c r="G315" s="47">
        <v>15342</v>
      </c>
      <c r="H315" s="47"/>
      <c r="I315" s="48"/>
      <c r="J315" s="48"/>
      <c r="K315" s="47">
        <v>25235</v>
      </c>
      <c r="L315" s="47"/>
      <c r="M315" s="48"/>
      <c r="N315" s="48"/>
      <c r="O315" s="47">
        <v>41994</v>
      </c>
      <c r="P315" s="47"/>
      <c r="Q315" s="48"/>
    </row>
    <row r="316" spans="1:17">
      <c r="A316" s="12"/>
      <c r="B316" s="133"/>
      <c r="C316" s="47"/>
      <c r="D316" s="47"/>
      <c r="E316" s="48"/>
      <c r="F316" s="48"/>
      <c r="G316" s="47"/>
      <c r="H316" s="47"/>
      <c r="I316" s="48"/>
      <c r="J316" s="48"/>
      <c r="K316" s="47"/>
      <c r="L316" s="47"/>
      <c r="M316" s="48"/>
      <c r="N316" s="48"/>
      <c r="O316" s="47"/>
      <c r="P316" s="47"/>
      <c r="Q316" s="48"/>
    </row>
    <row r="317" spans="1:17">
      <c r="A317" s="12"/>
      <c r="B317" s="95" t="s">
        <v>1186</v>
      </c>
      <c r="C317" s="49">
        <v>90846</v>
      </c>
      <c r="D317" s="49"/>
      <c r="E317" s="29"/>
      <c r="F317" s="29"/>
      <c r="G317" s="72" t="s">
        <v>373</v>
      </c>
      <c r="H317" s="72"/>
      <c r="I317" s="29"/>
      <c r="J317" s="29"/>
      <c r="K317" s="72">
        <v>746</v>
      </c>
      <c r="L317" s="72"/>
      <c r="M317" s="29"/>
      <c r="N317" s="29"/>
      <c r="O317" s="49">
        <v>91592</v>
      </c>
      <c r="P317" s="49"/>
      <c r="Q317" s="29"/>
    </row>
    <row r="318" spans="1:17">
      <c r="A318" s="12"/>
      <c r="B318" s="95"/>
      <c r="C318" s="49"/>
      <c r="D318" s="49"/>
      <c r="E318" s="29"/>
      <c r="F318" s="29"/>
      <c r="G318" s="72"/>
      <c r="H318" s="72"/>
      <c r="I318" s="29"/>
      <c r="J318" s="29"/>
      <c r="K318" s="72"/>
      <c r="L318" s="72"/>
      <c r="M318" s="29"/>
      <c r="N318" s="29"/>
      <c r="O318" s="49"/>
      <c r="P318" s="49"/>
      <c r="Q318" s="29"/>
    </row>
    <row r="319" spans="1:17" ht="26.25">
      <c r="A319" s="12"/>
      <c r="B319" s="132" t="s">
        <v>205</v>
      </c>
      <c r="C319" s="69" t="s">
        <v>1276</v>
      </c>
      <c r="D319" s="69"/>
      <c r="E319" s="39" t="s">
        <v>353</v>
      </c>
      <c r="F319" s="40"/>
      <c r="G319" s="69" t="s">
        <v>1277</v>
      </c>
      <c r="H319" s="69"/>
      <c r="I319" s="39" t="s">
        <v>353</v>
      </c>
      <c r="J319" s="40"/>
      <c r="K319" s="69" t="s">
        <v>1278</v>
      </c>
      <c r="L319" s="69"/>
      <c r="M319" s="39" t="s">
        <v>353</v>
      </c>
      <c r="N319" s="40"/>
      <c r="O319" s="69" t="s">
        <v>1279</v>
      </c>
      <c r="P319" s="69"/>
      <c r="Q319" s="39" t="s">
        <v>353</v>
      </c>
    </row>
    <row r="320" spans="1:17">
      <c r="A320" s="12"/>
      <c r="B320" s="95" t="s">
        <v>206</v>
      </c>
      <c r="C320" s="72" t="s">
        <v>373</v>
      </c>
      <c r="D320" s="72"/>
      <c r="E320" s="29"/>
      <c r="F320" s="29"/>
      <c r="G320" s="72" t="s">
        <v>373</v>
      </c>
      <c r="H320" s="72"/>
      <c r="I320" s="29"/>
      <c r="J320" s="29"/>
      <c r="K320" s="72" t="s">
        <v>1280</v>
      </c>
      <c r="L320" s="72"/>
      <c r="M320" s="56" t="s">
        <v>353</v>
      </c>
      <c r="N320" s="29"/>
      <c r="O320" s="72" t="s">
        <v>1280</v>
      </c>
      <c r="P320" s="72"/>
      <c r="Q320" s="56" t="s">
        <v>353</v>
      </c>
    </row>
    <row r="321" spans="1:17">
      <c r="A321" s="12"/>
      <c r="B321" s="95"/>
      <c r="C321" s="72"/>
      <c r="D321" s="72"/>
      <c r="E321" s="29"/>
      <c r="F321" s="29"/>
      <c r="G321" s="72"/>
      <c r="H321" s="72"/>
      <c r="I321" s="29"/>
      <c r="J321" s="29"/>
      <c r="K321" s="72"/>
      <c r="L321" s="72"/>
      <c r="M321" s="56"/>
      <c r="N321" s="29"/>
      <c r="O321" s="72"/>
      <c r="P321" s="72"/>
      <c r="Q321" s="56"/>
    </row>
    <row r="322" spans="1:17">
      <c r="A322" s="12"/>
      <c r="B322" s="133" t="s">
        <v>1240</v>
      </c>
      <c r="C322" s="69" t="s">
        <v>373</v>
      </c>
      <c r="D322" s="69"/>
      <c r="E322" s="48"/>
      <c r="F322" s="48"/>
      <c r="G322" s="69" t="s">
        <v>373</v>
      </c>
      <c r="H322" s="69"/>
      <c r="I322" s="48"/>
      <c r="J322" s="48"/>
      <c r="K322" s="69">
        <v>517</v>
      </c>
      <c r="L322" s="69"/>
      <c r="M322" s="48"/>
      <c r="N322" s="48"/>
      <c r="O322" s="69">
        <v>517</v>
      </c>
      <c r="P322" s="69"/>
      <c r="Q322" s="48"/>
    </row>
    <row r="323" spans="1:17">
      <c r="A323" s="12"/>
      <c r="B323" s="133"/>
      <c r="C323" s="69"/>
      <c r="D323" s="69"/>
      <c r="E323" s="48"/>
      <c r="F323" s="48"/>
      <c r="G323" s="69"/>
      <c r="H323" s="69"/>
      <c r="I323" s="48"/>
      <c r="J323" s="48"/>
      <c r="K323" s="69"/>
      <c r="L323" s="69"/>
      <c r="M323" s="48"/>
      <c r="N323" s="48"/>
      <c r="O323" s="69"/>
      <c r="P323" s="69"/>
      <c r="Q323" s="48"/>
    </row>
    <row r="324" spans="1:17">
      <c r="A324" s="12"/>
      <c r="B324" s="95" t="s">
        <v>208</v>
      </c>
      <c r="C324" s="72" t="s">
        <v>373</v>
      </c>
      <c r="D324" s="72"/>
      <c r="E324" s="29"/>
      <c r="F324" s="29"/>
      <c r="G324" s="72" t="s">
        <v>373</v>
      </c>
      <c r="H324" s="72"/>
      <c r="I324" s="29"/>
      <c r="J324" s="29"/>
      <c r="K324" s="72">
        <v>567</v>
      </c>
      <c r="L324" s="72"/>
      <c r="M324" s="29"/>
      <c r="N324" s="29"/>
      <c r="O324" s="72">
        <v>567</v>
      </c>
      <c r="P324" s="72"/>
      <c r="Q324" s="29"/>
    </row>
    <row r="325" spans="1:17">
      <c r="A325" s="12"/>
      <c r="B325" s="95"/>
      <c r="C325" s="72"/>
      <c r="D325" s="72"/>
      <c r="E325" s="29"/>
      <c r="F325" s="29"/>
      <c r="G325" s="72"/>
      <c r="H325" s="72"/>
      <c r="I325" s="29"/>
      <c r="J325" s="29"/>
      <c r="K325" s="72"/>
      <c r="L325" s="72"/>
      <c r="M325" s="29"/>
      <c r="N325" s="29"/>
      <c r="O325" s="72"/>
      <c r="P325" s="72"/>
      <c r="Q325" s="29"/>
    </row>
    <row r="326" spans="1:17">
      <c r="A326" s="12"/>
      <c r="B326" s="133" t="s">
        <v>209</v>
      </c>
      <c r="C326" s="69" t="s">
        <v>373</v>
      </c>
      <c r="D326" s="69"/>
      <c r="E326" s="48"/>
      <c r="F326" s="48"/>
      <c r="G326" s="69" t="s">
        <v>373</v>
      </c>
      <c r="H326" s="69"/>
      <c r="I326" s="48"/>
      <c r="J326" s="48"/>
      <c r="K326" s="69" t="s">
        <v>1281</v>
      </c>
      <c r="L326" s="69"/>
      <c r="M326" s="46" t="s">
        <v>353</v>
      </c>
      <c r="N326" s="48"/>
      <c r="O326" s="69" t="s">
        <v>1281</v>
      </c>
      <c r="P326" s="69"/>
      <c r="Q326" s="46" t="s">
        <v>353</v>
      </c>
    </row>
    <row r="327" spans="1:17">
      <c r="A327" s="12"/>
      <c r="B327" s="133"/>
      <c r="C327" s="69"/>
      <c r="D327" s="69"/>
      <c r="E327" s="48"/>
      <c r="F327" s="48"/>
      <c r="G327" s="69"/>
      <c r="H327" s="69"/>
      <c r="I327" s="48"/>
      <c r="J327" s="48"/>
      <c r="K327" s="69"/>
      <c r="L327" s="69"/>
      <c r="M327" s="46"/>
      <c r="N327" s="48"/>
      <c r="O327" s="69"/>
      <c r="P327" s="69"/>
      <c r="Q327" s="46"/>
    </row>
    <row r="328" spans="1:17">
      <c r="A328" s="12"/>
      <c r="B328" s="95" t="s">
        <v>210</v>
      </c>
      <c r="C328" s="72" t="s">
        <v>373</v>
      </c>
      <c r="D328" s="72"/>
      <c r="E328" s="29"/>
      <c r="F328" s="29"/>
      <c r="G328" s="72" t="s">
        <v>373</v>
      </c>
      <c r="H328" s="72"/>
      <c r="I328" s="29"/>
      <c r="J328" s="29"/>
      <c r="K328" s="49">
        <v>19258</v>
      </c>
      <c r="L328" s="49"/>
      <c r="M328" s="29"/>
      <c r="N328" s="29"/>
      <c r="O328" s="49">
        <v>19258</v>
      </c>
      <c r="P328" s="49"/>
      <c r="Q328" s="29"/>
    </row>
    <row r="329" spans="1:17">
      <c r="A329" s="12"/>
      <c r="B329" s="95"/>
      <c r="C329" s="72"/>
      <c r="D329" s="72"/>
      <c r="E329" s="29"/>
      <c r="F329" s="29"/>
      <c r="G329" s="72"/>
      <c r="H329" s="72"/>
      <c r="I329" s="29"/>
      <c r="J329" s="29"/>
      <c r="K329" s="49"/>
      <c r="L329" s="49"/>
      <c r="M329" s="29"/>
      <c r="N329" s="29"/>
      <c r="O329" s="49"/>
      <c r="P329" s="49"/>
      <c r="Q329" s="29"/>
    </row>
    <row r="330" spans="1:17">
      <c r="A330" s="12"/>
      <c r="B330" s="133" t="s">
        <v>1282</v>
      </c>
      <c r="C330" s="69" t="s">
        <v>1283</v>
      </c>
      <c r="D330" s="69"/>
      <c r="E330" s="46" t="s">
        <v>353</v>
      </c>
      <c r="F330" s="48"/>
      <c r="G330" s="47">
        <v>52400</v>
      </c>
      <c r="H330" s="47"/>
      <c r="I330" s="48"/>
      <c r="J330" s="48"/>
      <c r="K330" s="47">
        <v>155637</v>
      </c>
      <c r="L330" s="47"/>
      <c r="M330" s="48"/>
      <c r="N330" s="48"/>
      <c r="O330" s="69" t="s">
        <v>373</v>
      </c>
      <c r="P330" s="69"/>
      <c r="Q330" s="48"/>
    </row>
    <row r="331" spans="1:17" ht="15.75" thickBot="1">
      <c r="A331" s="12"/>
      <c r="B331" s="133"/>
      <c r="C331" s="54"/>
      <c r="D331" s="54"/>
      <c r="E331" s="106"/>
      <c r="F331" s="48"/>
      <c r="G331" s="50"/>
      <c r="H331" s="50"/>
      <c r="I331" s="51"/>
      <c r="J331" s="48"/>
      <c r="K331" s="50"/>
      <c r="L331" s="50"/>
      <c r="M331" s="51"/>
      <c r="N331" s="48"/>
      <c r="O331" s="54"/>
      <c r="P331" s="54"/>
      <c r="Q331" s="51"/>
    </row>
    <row r="332" spans="1:17" ht="15.75" thickBot="1">
      <c r="A332" s="12"/>
      <c r="B332" s="17" t="s">
        <v>1284</v>
      </c>
      <c r="C332" s="199" t="s">
        <v>1285</v>
      </c>
      <c r="D332" s="199"/>
      <c r="E332" s="138" t="s">
        <v>353</v>
      </c>
      <c r="F332" s="24"/>
      <c r="G332" s="199" t="s">
        <v>1286</v>
      </c>
      <c r="H332" s="199"/>
      <c r="I332" s="138" t="s">
        <v>353</v>
      </c>
      <c r="J332" s="24"/>
      <c r="K332" s="199" t="s">
        <v>1287</v>
      </c>
      <c r="L332" s="199"/>
      <c r="M332" s="138" t="s">
        <v>353</v>
      </c>
      <c r="N332" s="24"/>
      <c r="O332" s="199" t="s">
        <v>1288</v>
      </c>
      <c r="P332" s="199"/>
      <c r="Q332" s="138" t="s">
        <v>353</v>
      </c>
    </row>
    <row r="333" spans="1:17">
      <c r="A333" s="12"/>
      <c r="B333" s="38" t="s">
        <v>212</v>
      </c>
      <c r="C333" s="86"/>
      <c r="D333" s="86"/>
      <c r="E333" s="86"/>
      <c r="F333" s="40"/>
      <c r="G333" s="86"/>
      <c r="H333" s="86"/>
      <c r="I333" s="86"/>
      <c r="J333" s="40"/>
      <c r="K333" s="86"/>
      <c r="L333" s="86"/>
      <c r="M333" s="86"/>
      <c r="N333" s="40"/>
      <c r="O333" s="86"/>
      <c r="P333" s="86"/>
      <c r="Q333" s="86"/>
    </row>
    <row r="334" spans="1:17">
      <c r="A334" s="12"/>
      <c r="B334" s="94" t="s">
        <v>213</v>
      </c>
      <c r="C334" s="72" t="s">
        <v>1289</v>
      </c>
      <c r="D334" s="72"/>
      <c r="E334" s="18" t="s">
        <v>353</v>
      </c>
      <c r="F334" s="24"/>
      <c r="G334" s="72" t="s">
        <v>1290</v>
      </c>
      <c r="H334" s="72"/>
      <c r="I334" s="18" t="s">
        <v>353</v>
      </c>
      <c r="J334" s="24"/>
      <c r="K334" s="72" t="s">
        <v>1291</v>
      </c>
      <c r="L334" s="72"/>
      <c r="M334" s="18" t="s">
        <v>353</v>
      </c>
      <c r="N334" s="24"/>
      <c r="O334" s="72" t="s">
        <v>1292</v>
      </c>
      <c r="P334" s="72"/>
      <c r="Q334" s="18" t="s">
        <v>353</v>
      </c>
    </row>
    <row r="335" spans="1:17">
      <c r="A335" s="12"/>
      <c r="B335" s="133" t="s">
        <v>1293</v>
      </c>
      <c r="C335" s="47">
        <v>34000</v>
      </c>
      <c r="D335" s="47"/>
      <c r="E335" s="48"/>
      <c r="F335" s="48"/>
      <c r="G335" s="69" t="s">
        <v>373</v>
      </c>
      <c r="H335" s="69"/>
      <c r="I335" s="48"/>
      <c r="J335" s="48"/>
      <c r="K335" s="69" t="s">
        <v>373</v>
      </c>
      <c r="L335" s="69"/>
      <c r="M335" s="48"/>
      <c r="N335" s="48"/>
      <c r="O335" s="47">
        <v>34000</v>
      </c>
      <c r="P335" s="47"/>
      <c r="Q335" s="48"/>
    </row>
    <row r="336" spans="1:17">
      <c r="A336" s="12"/>
      <c r="B336" s="133"/>
      <c r="C336" s="47"/>
      <c r="D336" s="47"/>
      <c r="E336" s="48"/>
      <c r="F336" s="48"/>
      <c r="G336" s="69"/>
      <c r="H336" s="69"/>
      <c r="I336" s="48"/>
      <c r="J336" s="48"/>
      <c r="K336" s="69"/>
      <c r="L336" s="69"/>
      <c r="M336" s="48"/>
      <c r="N336" s="48"/>
      <c r="O336" s="47"/>
      <c r="P336" s="47"/>
      <c r="Q336" s="48"/>
    </row>
    <row r="337" spans="1:17">
      <c r="A337" s="12"/>
      <c r="B337" s="95" t="s">
        <v>215</v>
      </c>
      <c r="C337" s="49">
        <v>296823</v>
      </c>
      <c r="D337" s="49"/>
      <c r="E337" s="29"/>
      <c r="F337" s="29"/>
      <c r="G337" s="72" t="s">
        <v>373</v>
      </c>
      <c r="H337" s="72"/>
      <c r="I337" s="29"/>
      <c r="J337" s="29"/>
      <c r="K337" s="72" t="s">
        <v>373</v>
      </c>
      <c r="L337" s="72"/>
      <c r="M337" s="29"/>
      <c r="N337" s="29"/>
      <c r="O337" s="49">
        <v>296823</v>
      </c>
      <c r="P337" s="49"/>
      <c r="Q337" s="29"/>
    </row>
    <row r="338" spans="1:17">
      <c r="A338" s="12"/>
      <c r="B338" s="95"/>
      <c r="C338" s="49"/>
      <c r="D338" s="49"/>
      <c r="E338" s="29"/>
      <c r="F338" s="29"/>
      <c r="G338" s="72"/>
      <c r="H338" s="72"/>
      <c r="I338" s="29"/>
      <c r="J338" s="29"/>
      <c r="K338" s="72"/>
      <c r="L338" s="72"/>
      <c r="M338" s="29"/>
      <c r="N338" s="29"/>
      <c r="O338" s="49"/>
      <c r="P338" s="49"/>
      <c r="Q338" s="29"/>
    </row>
    <row r="339" spans="1:17">
      <c r="A339" s="12"/>
      <c r="B339" s="133" t="s">
        <v>216</v>
      </c>
      <c r="C339" s="69" t="s">
        <v>1294</v>
      </c>
      <c r="D339" s="69"/>
      <c r="E339" s="46" t="s">
        <v>353</v>
      </c>
      <c r="F339" s="48"/>
      <c r="G339" s="69" t="s">
        <v>373</v>
      </c>
      <c r="H339" s="69"/>
      <c r="I339" s="48"/>
      <c r="J339" s="48"/>
      <c r="K339" s="69" t="s">
        <v>373</v>
      </c>
      <c r="L339" s="69"/>
      <c r="M339" s="48"/>
      <c r="N339" s="48"/>
      <c r="O339" s="69" t="s">
        <v>1294</v>
      </c>
      <c r="P339" s="69"/>
      <c r="Q339" s="46" t="s">
        <v>353</v>
      </c>
    </row>
    <row r="340" spans="1:17">
      <c r="A340" s="12"/>
      <c r="B340" s="133"/>
      <c r="C340" s="69"/>
      <c r="D340" s="69"/>
      <c r="E340" s="46"/>
      <c r="F340" s="48"/>
      <c r="G340" s="69"/>
      <c r="H340" s="69"/>
      <c r="I340" s="48"/>
      <c r="J340" s="48"/>
      <c r="K340" s="69"/>
      <c r="L340" s="69"/>
      <c r="M340" s="48"/>
      <c r="N340" s="48"/>
      <c r="O340" s="69"/>
      <c r="P340" s="69"/>
      <c r="Q340" s="46"/>
    </row>
    <row r="341" spans="1:17">
      <c r="A341" s="12"/>
      <c r="B341" s="95" t="s">
        <v>217</v>
      </c>
      <c r="C341" s="49">
        <v>250000</v>
      </c>
      <c r="D341" s="49"/>
      <c r="E341" s="29"/>
      <c r="F341" s="29"/>
      <c r="G341" s="72" t="s">
        <v>373</v>
      </c>
      <c r="H341" s="72"/>
      <c r="I341" s="29"/>
      <c r="J341" s="29"/>
      <c r="K341" s="72" t="s">
        <v>373</v>
      </c>
      <c r="L341" s="72"/>
      <c r="M341" s="29"/>
      <c r="N341" s="29"/>
      <c r="O341" s="49">
        <v>250000</v>
      </c>
      <c r="P341" s="49"/>
      <c r="Q341" s="29"/>
    </row>
    <row r="342" spans="1:17">
      <c r="A342" s="12"/>
      <c r="B342" s="95"/>
      <c r="C342" s="49"/>
      <c r="D342" s="49"/>
      <c r="E342" s="29"/>
      <c r="F342" s="29"/>
      <c r="G342" s="72"/>
      <c r="H342" s="72"/>
      <c r="I342" s="29"/>
      <c r="J342" s="29"/>
      <c r="K342" s="72"/>
      <c r="L342" s="72"/>
      <c r="M342" s="29"/>
      <c r="N342" s="29"/>
      <c r="O342" s="49"/>
      <c r="P342" s="49"/>
      <c r="Q342" s="29"/>
    </row>
    <row r="343" spans="1:17">
      <c r="A343" s="12"/>
      <c r="B343" s="133" t="s">
        <v>218</v>
      </c>
      <c r="C343" s="69" t="s">
        <v>1295</v>
      </c>
      <c r="D343" s="69"/>
      <c r="E343" s="46" t="s">
        <v>353</v>
      </c>
      <c r="F343" s="48"/>
      <c r="G343" s="69" t="s">
        <v>373</v>
      </c>
      <c r="H343" s="69"/>
      <c r="I343" s="48"/>
      <c r="J343" s="48"/>
      <c r="K343" s="69" t="s">
        <v>373</v>
      </c>
      <c r="L343" s="69"/>
      <c r="M343" s="48"/>
      <c r="N343" s="48"/>
      <c r="O343" s="69" t="s">
        <v>1295</v>
      </c>
      <c r="P343" s="69"/>
      <c r="Q343" s="46" t="s">
        <v>353</v>
      </c>
    </row>
    <row r="344" spans="1:17">
      <c r="A344" s="12"/>
      <c r="B344" s="133"/>
      <c r="C344" s="69"/>
      <c r="D344" s="69"/>
      <c r="E344" s="46"/>
      <c r="F344" s="48"/>
      <c r="G344" s="69"/>
      <c r="H344" s="69"/>
      <c r="I344" s="48"/>
      <c r="J344" s="48"/>
      <c r="K344" s="69"/>
      <c r="L344" s="69"/>
      <c r="M344" s="48"/>
      <c r="N344" s="48"/>
      <c r="O344" s="69"/>
      <c r="P344" s="69"/>
      <c r="Q344" s="46"/>
    </row>
    <row r="345" spans="1:17">
      <c r="A345" s="12"/>
      <c r="B345" s="95" t="s">
        <v>219</v>
      </c>
      <c r="C345" s="49">
        <v>86778</v>
      </c>
      <c r="D345" s="49"/>
      <c r="E345" s="29"/>
      <c r="F345" s="29"/>
      <c r="G345" s="72" t="s">
        <v>373</v>
      </c>
      <c r="H345" s="72"/>
      <c r="I345" s="29"/>
      <c r="J345" s="29"/>
      <c r="K345" s="72" t="s">
        <v>373</v>
      </c>
      <c r="L345" s="72"/>
      <c r="M345" s="29"/>
      <c r="N345" s="29"/>
      <c r="O345" s="49">
        <v>86778</v>
      </c>
      <c r="P345" s="49"/>
      <c r="Q345" s="29"/>
    </row>
    <row r="346" spans="1:17">
      <c r="A346" s="12"/>
      <c r="B346" s="95"/>
      <c r="C346" s="49"/>
      <c r="D346" s="49"/>
      <c r="E346" s="29"/>
      <c r="F346" s="29"/>
      <c r="G346" s="72"/>
      <c r="H346" s="72"/>
      <c r="I346" s="29"/>
      <c r="J346" s="29"/>
      <c r="K346" s="72"/>
      <c r="L346" s="72"/>
      <c r="M346" s="29"/>
      <c r="N346" s="29"/>
      <c r="O346" s="49"/>
      <c r="P346" s="49"/>
      <c r="Q346" s="29"/>
    </row>
    <row r="347" spans="1:17">
      <c r="A347" s="12"/>
      <c r="B347" s="133" t="s">
        <v>220</v>
      </c>
      <c r="C347" s="69" t="s">
        <v>1296</v>
      </c>
      <c r="D347" s="69"/>
      <c r="E347" s="46" t="s">
        <v>353</v>
      </c>
      <c r="F347" s="48"/>
      <c r="G347" s="69" t="s">
        <v>373</v>
      </c>
      <c r="H347" s="69"/>
      <c r="I347" s="48"/>
      <c r="J347" s="48"/>
      <c r="K347" s="69" t="s">
        <v>373</v>
      </c>
      <c r="L347" s="69"/>
      <c r="M347" s="48"/>
      <c r="N347" s="48"/>
      <c r="O347" s="69" t="s">
        <v>1296</v>
      </c>
      <c r="P347" s="69"/>
      <c r="Q347" s="46" t="s">
        <v>353</v>
      </c>
    </row>
    <row r="348" spans="1:17">
      <c r="A348" s="12"/>
      <c r="B348" s="133"/>
      <c r="C348" s="69"/>
      <c r="D348" s="69"/>
      <c r="E348" s="46"/>
      <c r="F348" s="48"/>
      <c r="G348" s="69"/>
      <c r="H348" s="69"/>
      <c r="I348" s="48"/>
      <c r="J348" s="48"/>
      <c r="K348" s="69"/>
      <c r="L348" s="69"/>
      <c r="M348" s="48"/>
      <c r="N348" s="48"/>
      <c r="O348" s="69"/>
      <c r="P348" s="69"/>
      <c r="Q348" s="46"/>
    </row>
    <row r="349" spans="1:17">
      <c r="A349" s="12"/>
      <c r="B349" s="95" t="s">
        <v>161</v>
      </c>
      <c r="C349" s="72" t="s">
        <v>1297</v>
      </c>
      <c r="D349" s="72"/>
      <c r="E349" s="56" t="s">
        <v>353</v>
      </c>
      <c r="F349" s="29"/>
      <c r="G349" s="72" t="s">
        <v>373</v>
      </c>
      <c r="H349" s="72"/>
      <c r="I349" s="29"/>
      <c r="J349" s="29"/>
      <c r="K349" s="72" t="s">
        <v>373</v>
      </c>
      <c r="L349" s="72"/>
      <c r="M349" s="29"/>
      <c r="N349" s="29"/>
      <c r="O349" s="72" t="s">
        <v>1297</v>
      </c>
      <c r="P349" s="72"/>
      <c r="Q349" s="56" t="s">
        <v>353</v>
      </c>
    </row>
    <row r="350" spans="1:17">
      <c r="A350" s="12"/>
      <c r="B350" s="95"/>
      <c r="C350" s="72"/>
      <c r="D350" s="72"/>
      <c r="E350" s="56"/>
      <c r="F350" s="29"/>
      <c r="G350" s="72"/>
      <c r="H350" s="72"/>
      <c r="I350" s="29"/>
      <c r="J350" s="29"/>
      <c r="K350" s="72"/>
      <c r="L350" s="72"/>
      <c r="M350" s="29"/>
      <c r="N350" s="29"/>
      <c r="O350" s="72"/>
      <c r="P350" s="72"/>
      <c r="Q350" s="56"/>
    </row>
    <row r="351" spans="1:17">
      <c r="A351" s="12"/>
      <c r="B351" s="133" t="s">
        <v>221</v>
      </c>
      <c r="C351" s="69" t="s">
        <v>1298</v>
      </c>
      <c r="D351" s="69"/>
      <c r="E351" s="46" t="s">
        <v>353</v>
      </c>
      <c r="F351" s="48"/>
      <c r="G351" s="69" t="s">
        <v>373</v>
      </c>
      <c r="H351" s="69"/>
      <c r="I351" s="48"/>
      <c r="J351" s="48"/>
      <c r="K351" s="69" t="s">
        <v>373</v>
      </c>
      <c r="L351" s="69"/>
      <c r="M351" s="48"/>
      <c r="N351" s="48"/>
      <c r="O351" s="69" t="s">
        <v>1298</v>
      </c>
      <c r="P351" s="69"/>
      <c r="Q351" s="46" t="s">
        <v>353</v>
      </c>
    </row>
    <row r="352" spans="1:17">
      <c r="A352" s="12"/>
      <c r="B352" s="133"/>
      <c r="C352" s="69"/>
      <c r="D352" s="69"/>
      <c r="E352" s="46"/>
      <c r="F352" s="48"/>
      <c r="G352" s="69"/>
      <c r="H352" s="69"/>
      <c r="I352" s="48"/>
      <c r="J352" s="48"/>
      <c r="K352" s="69"/>
      <c r="L352" s="69"/>
      <c r="M352" s="48"/>
      <c r="N352" s="48"/>
      <c r="O352" s="69"/>
      <c r="P352" s="69"/>
      <c r="Q352" s="46"/>
    </row>
    <row r="353" spans="1:17">
      <c r="A353" s="12"/>
      <c r="B353" s="95" t="s">
        <v>166</v>
      </c>
      <c r="C353" s="72" t="s">
        <v>373</v>
      </c>
      <c r="D353" s="72"/>
      <c r="E353" s="29"/>
      <c r="F353" s="29"/>
      <c r="G353" s="72" t="s">
        <v>373</v>
      </c>
      <c r="H353" s="72"/>
      <c r="I353" s="29"/>
      <c r="J353" s="29"/>
      <c r="K353" s="72" t="s">
        <v>1299</v>
      </c>
      <c r="L353" s="72"/>
      <c r="M353" s="56" t="s">
        <v>353</v>
      </c>
      <c r="N353" s="29"/>
      <c r="O353" s="72" t="s">
        <v>1299</v>
      </c>
      <c r="P353" s="72"/>
      <c r="Q353" s="56" t="s">
        <v>353</v>
      </c>
    </row>
    <row r="354" spans="1:17">
      <c r="A354" s="12"/>
      <c r="B354" s="95"/>
      <c r="C354" s="72"/>
      <c r="D354" s="72"/>
      <c r="E354" s="29"/>
      <c r="F354" s="29"/>
      <c r="G354" s="72"/>
      <c r="H354" s="72"/>
      <c r="I354" s="29"/>
      <c r="J354" s="29"/>
      <c r="K354" s="72"/>
      <c r="L354" s="72"/>
      <c r="M354" s="56"/>
      <c r="N354" s="29"/>
      <c r="O354" s="72"/>
      <c r="P354" s="72"/>
      <c r="Q354" s="56"/>
    </row>
    <row r="355" spans="1:17">
      <c r="A355" s="12"/>
      <c r="B355" s="133" t="s">
        <v>223</v>
      </c>
      <c r="C355" s="69" t="s">
        <v>373</v>
      </c>
      <c r="D355" s="69"/>
      <c r="E355" s="48"/>
      <c r="F355" s="48"/>
      <c r="G355" s="69" t="s">
        <v>373</v>
      </c>
      <c r="H355" s="69"/>
      <c r="I355" s="48"/>
      <c r="J355" s="48"/>
      <c r="K355" s="69" t="s">
        <v>1300</v>
      </c>
      <c r="L355" s="69"/>
      <c r="M355" s="46" t="s">
        <v>353</v>
      </c>
      <c r="N355" s="48"/>
      <c r="O355" s="69" t="s">
        <v>1300</v>
      </c>
      <c r="P355" s="69"/>
      <c r="Q355" s="46" t="s">
        <v>353</v>
      </c>
    </row>
    <row r="356" spans="1:17" ht="15.75" thickBot="1">
      <c r="A356" s="12"/>
      <c r="B356" s="133"/>
      <c r="C356" s="54"/>
      <c r="D356" s="54"/>
      <c r="E356" s="51"/>
      <c r="F356" s="51"/>
      <c r="G356" s="54"/>
      <c r="H356" s="54"/>
      <c r="I356" s="51"/>
      <c r="J356" s="51"/>
      <c r="K356" s="54"/>
      <c r="L356" s="54"/>
      <c r="M356" s="106"/>
      <c r="N356" s="51"/>
      <c r="O356" s="54"/>
      <c r="P356" s="54"/>
      <c r="Q356" s="106"/>
    </row>
    <row r="357" spans="1:17">
      <c r="A357" s="12"/>
      <c r="B357" s="95" t="s">
        <v>1301</v>
      </c>
      <c r="C357" s="52">
        <v>266024</v>
      </c>
      <c r="D357" s="52"/>
      <c r="E357" s="53"/>
      <c r="F357" s="53"/>
      <c r="G357" s="100" t="s">
        <v>1290</v>
      </c>
      <c r="H357" s="100"/>
      <c r="I357" s="57" t="s">
        <v>353</v>
      </c>
      <c r="J357" s="53"/>
      <c r="K357" s="100" t="s">
        <v>1302</v>
      </c>
      <c r="L357" s="100"/>
      <c r="M357" s="57" t="s">
        <v>353</v>
      </c>
      <c r="N357" s="53"/>
      <c r="O357" s="52">
        <v>195497</v>
      </c>
      <c r="P357" s="52"/>
      <c r="Q357" s="53"/>
    </row>
    <row r="358" spans="1:17" ht="15.75" thickBot="1">
      <c r="A358" s="12"/>
      <c r="B358" s="95"/>
      <c r="C358" s="78"/>
      <c r="D358" s="78"/>
      <c r="E358" s="79"/>
      <c r="F358" s="79"/>
      <c r="G358" s="80"/>
      <c r="H358" s="80"/>
      <c r="I358" s="134"/>
      <c r="J358" s="79"/>
      <c r="K358" s="80"/>
      <c r="L358" s="80"/>
      <c r="M358" s="134"/>
      <c r="N358" s="79"/>
      <c r="O358" s="78"/>
      <c r="P358" s="78"/>
      <c r="Q358" s="79"/>
    </row>
    <row r="359" spans="1:17">
      <c r="A359" s="12"/>
      <c r="B359" s="133" t="s">
        <v>1213</v>
      </c>
      <c r="C359" s="84">
        <v>16453</v>
      </c>
      <c r="D359" s="84"/>
      <c r="E359" s="86"/>
      <c r="F359" s="86"/>
      <c r="G359" s="105" t="s">
        <v>373</v>
      </c>
      <c r="H359" s="105"/>
      <c r="I359" s="86"/>
      <c r="J359" s="86"/>
      <c r="K359" s="105" t="s">
        <v>373</v>
      </c>
      <c r="L359" s="105"/>
      <c r="M359" s="86"/>
      <c r="N359" s="86"/>
      <c r="O359" s="84">
        <v>16453</v>
      </c>
      <c r="P359" s="84"/>
      <c r="Q359" s="86"/>
    </row>
    <row r="360" spans="1:17">
      <c r="A360" s="12"/>
      <c r="B360" s="133"/>
      <c r="C360" s="47"/>
      <c r="D360" s="47"/>
      <c r="E360" s="48"/>
      <c r="F360" s="48"/>
      <c r="G360" s="69"/>
      <c r="H360" s="69"/>
      <c r="I360" s="48"/>
      <c r="J360" s="48"/>
      <c r="K360" s="69"/>
      <c r="L360" s="69"/>
      <c r="M360" s="48"/>
      <c r="N360" s="48"/>
      <c r="O360" s="47"/>
      <c r="P360" s="47"/>
      <c r="Q360" s="48"/>
    </row>
    <row r="361" spans="1:17">
      <c r="A361" s="12"/>
      <c r="B361" s="95" t="s">
        <v>226</v>
      </c>
      <c r="C361" s="49">
        <v>10963</v>
      </c>
      <c r="D361" s="49"/>
      <c r="E361" s="29"/>
      <c r="F361" s="29"/>
      <c r="G361" s="72" t="s">
        <v>373</v>
      </c>
      <c r="H361" s="72"/>
      <c r="I361" s="29"/>
      <c r="J361" s="29"/>
      <c r="K361" s="72" t="s">
        <v>373</v>
      </c>
      <c r="L361" s="72"/>
      <c r="M361" s="29"/>
      <c r="N361" s="29"/>
      <c r="O361" s="49">
        <v>10963</v>
      </c>
      <c r="P361" s="49"/>
      <c r="Q361" s="29"/>
    </row>
    <row r="362" spans="1:17" ht="15.75" thickBot="1">
      <c r="A362" s="12"/>
      <c r="B362" s="95"/>
      <c r="C362" s="78"/>
      <c r="D362" s="78"/>
      <c r="E362" s="79"/>
      <c r="F362" s="79"/>
      <c r="G362" s="80"/>
      <c r="H362" s="80"/>
      <c r="I362" s="79"/>
      <c r="J362" s="79"/>
      <c r="K362" s="80"/>
      <c r="L362" s="80"/>
      <c r="M362" s="79"/>
      <c r="N362" s="79"/>
      <c r="O362" s="78"/>
      <c r="P362" s="78"/>
      <c r="Q362" s="79"/>
    </row>
    <row r="363" spans="1:17">
      <c r="A363" s="12"/>
      <c r="B363" s="133" t="s">
        <v>227</v>
      </c>
      <c r="C363" s="82" t="s">
        <v>349</v>
      </c>
      <c r="D363" s="84">
        <v>27416</v>
      </c>
      <c r="E363" s="86"/>
      <c r="F363" s="86"/>
      <c r="G363" s="82" t="s">
        <v>349</v>
      </c>
      <c r="H363" s="105" t="s">
        <v>373</v>
      </c>
      <c r="I363" s="86"/>
      <c r="J363" s="86"/>
      <c r="K363" s="82" t="s">
        <v>349</v>
      </c>
      <c r="L363" s="105" t="s">
        <v>373</v>
      </c>
      <c r="M363" s="86"/>
      <c r="N363" s="86"/>
      <c r="O363" s="82" t="s">
        <v>349</v>
      </c>
      <c r="P363" s="84">
        <v>27416</v>
      </c>
      <c r="Q363" s="86"/>
    </row>
    <row r="364" spans="1:17" ht="15.75" thickBot="1">
      <c r="A364" s="12"/>
      <c r="B364" s="133"/>
      <c r="C364" s="83"/>
      <c r="D364" s="85"/>
      <c r="E364" s="87"/>
      <c r="F364" s="87"/>
      <c r="G364" s="83"/>
      <c r="H364" s="107"/>
      <c r="I364" s="87"/>
      <c r="J364" s="87"/>
      <c r="K364" s="83"/>
      <c r="L364" s="107"/>
      <c r="M364" s="87"/>
      <c r="N364" s="87"/>
      <c r="O364" s="83"/>
      <c r="P364" s="85"/>
      <c r="Q364" s="87"/>
    </row>
    <row r="365" spans="1:17" ht="15.75" thickTop="1"/>
  </sheetData>
  <mergeCells count="2129">
    <mergeCell ref="B138:U138"/>
    <mergeCell ref="B175:U175"/>
    <mergeCell ref="B234:U234"/>
    <mergeCell ref="B235:U235"/>
    <mergeCell ref="B299:U299"/>
    <mergeCell ref="B5:U5"/>
    <mergeCell ref="B32:U32"/>
    <mergeCell ref="B62:U62"/>
    <mergeCell ref="B99:U99"/>
    <mergeCell ref="B100:U100"/>
    <mergeCell ref="B137:U137"/>
    <mergeCell ref="N363:N364"/>
    <mergeCell ref="O363:O364"/>
    <mergeCell ref="P363:P364"/>
    <mergeCell ref="Q363:Q364"/>
    <mergeCell ref="A1:A2"/>
    <mergeCell ref="B1:U1"/>
    <mergeCell ref="B2:U2"/>
    <mergeCell ref="B3:U3"/>
    <mergeCell ref="A4:A364"/>
    <mergeCell ref="B4:U4"/>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C334:D334"/>
    <mergeCell ref="G334:H334"/>
    <mergeCell ref="K334:L334"/>
    <mergeCell ref="O334:P334"/>
    <mergeCell ref="B335:B336"/>
    <mergeCell ref="C335:D336"/>
    <mergeCell ref="E335:E336"/>
    <mergeCell ref="F335:F336"/>
    <mergeCell ref="G335:H336"/>
    <mergeCell ref="I335:I336"/>
    <mergeCell ref="C332:D332"/>
    <mergeCell ref="G332:H332"/>
    <mergeCell ref="K332:L332"/>
    <mergeCell ref="O332:P332"/>
    <mergeCell ref="C333:E333"/>
    <mergeCell ref="G333:I333"/>
    <mergeCell ref="K333:M333"/>
    <mergeCell ref="O333:Q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C319:D319"/>
    <mergeCell ref="G319:H319"/>
    <mergeCell ref="K319:L319"/>
    <mergeCell ref="O319:P319"/>
    <mergeCell ref="B320:B321"/>
    <mergeCell ref="C320:D321"/>
    <mergeCell ref="E320:E321"/>
    <mergeCell ref="F320:F321"/>
    <mergeCell ref="G320:H321"/>
    <mergeCell ref="I320:I321"/>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C314:D314"/>
    <mergeCell ref="G314:H314"/>
    <mergeCell ref="K314:L314"/>
    <mergeCell ref="O314:P314"/>
    <mergeCell ref="B315:B316"/>
    <mergeCell ref="C315:D316"/>
    <mergeCell ref="E315:E316"/>
    <mergeCell ref="F315:F316"/>
    <mergeCell ref="G315:H316"/>
    <mergeCell ref="I315:I316"/>
    <mergeCell ref="J312:J313"/>
    <mergeCell ref="K312:L313"/>
    <mergeCell ref="M312:M313"/>
    <mergeCell ref="N312:N313"/>
    <mergeCell ref="O312:P313"/>
    <mergeCell ref="Q312:Q313"/>
    <mergeCell ref="C311:D311"/>
    <mergeCell ref="G311:H311"/>
    <mergeCell ref="K311:L311"/>
    <mergeCell ref="O311:P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O306:O307"/>
    <mergeCell ref="P306:P307"/>
    <mergeCell ref="Q306:Q307"/>
    <mergeCell ref="C308:E308"/>
    <mergeCell ref="G308:I308"/>
    <mergeCell ref="K308:M308"/>
    <mergeCell ref="O308:Q308"/>
    <mergeCell ref="I306:I307"/>
    <mergeCell ref="J306:J307"/>
    <mergeCell ref="K306:K307"/>
    <mergeCell ref="L306:L307"/>
    <mergeCell ref="M306:M307"/>
    <mergeCell ref="N306:N307"/>
    <mergeCell ref="N302:N304"/>
    <mergeCell ref="O302:Q304"/>
    <mergeCell ref="C305:Q305"/>
    <mergeCell ref="B306:B307"/>
    <mergeCell ref="C306:C307"/>
    <mergeCell ref="D306:D307"/>
    <mergeCell ref="E306:E307"/>
    <mergeCell ref="F306:F307"/>
    <mergeCell ref="G306:G307"/>
    <mergeCell ref="H306:H307"/>
    <mergeCell ref="C303:E303"/>
    <mergeCell ref="C304:E304"/>
    <mergeCell ref="F302:F304"/>
    <mergeCell ref="G302:I302"/>
    <mergeCell ref="G303:I303"/>
    <mergeCell ref="G304:I304"/>
    <mergeCell ref="N297:N298"/>
    <mergeCell ref="O297:O298"/>
    <mergeCell ref="P297:P298"/>
    <mergeCell ref="Q297:Q298"/>
    <mergeCell ref="B300:Q300"/>
    <mergeCell ref="C302:E302"/>
    <mergeCell ref="J302:J304"/>
    <mergeCell ref="K302:M302"/>
    <mergeCell ref="K303:M303"/>
    <mergeCell ref="K304:M304"/>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D292"/>
    <mergeCell ref="G292:H292"/>
    <mergeCell ref="K292:L292"/>
    <mergeCell ref="O292:P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4:E274"/>
    <mergeCell ref="G274:I274"/>
    <mergeCell ref="K274:M274"/>
    <mergeCell ref="O274:Q274"/>
    <mergeCell ref="C275:D275"/>
    <mergeCell ref="G275:H275"/>
    <mergeCell ref="K275:L275"/>
    <mergeCell ref="O275:P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K257:L258"/>
    <mergeCell ref="M257:M258"/>
    <mergeCell ref="N257:N258"/>
    <mergeCell ref="O257:P258"/>
    <mergeCell ref="Q257:Q258"/>
    <mergeCell ref="C259:D259"/>
    <mergeCell ref="G259:H259"/>
    <mergeCell ref="K259:L259"/>
    <mergeCell ref="O259:P259"/>
    <mergeCell ref="N255:N256"/>
    <mergeCell ref="O255:P256"/>
    <mergeCell ref="Q255:Q256"/>
    <mergeCell ref="B257:B258"/>
    <mergeCell ref="C257:D258"/>
    <mergeCell ref="E257:E258"/>
    <mergeCell ref="F257:F258"/>
    <mergeCell ref="G257:H258"/>
    <mergeCell ref="I257:I258"/>
    <mergeCell ref="J257:J258"/>
    <mergeCell ref="Q253:Q254"/>
    <mergeCell ref="B255:B256"/>
    <mergeCell ref="C255:D256"/>
    <mergeCell ref="E255:E256"/>
    <mergeCell ref="F255:F256"/>
    <mergeCell ref="G255:H256"/>
    <mergeCell ref="I255:I256"/>
    <mergeCell ref="J255:J256"/>
    <mergeCell ref="K255:L256"/>
    <mergeCell ref="M255:M256"/>
    <mergeCell ref="I253:I254"/>
    <mergeCell ref="J253:J254"/>
    <mergeCell ref="K253:L254"/>
    <mergeCell ref="M253:M254"/>
    <mergeCell ref="N253:N254"/>
    <mergeCell ref="O253:P254"/>
    <mergeCell ref="K251:L252"/>
    <mergeCell ref="M251:M252"/>
    <mergeCell ref="N251:N252"/>
    <mergeCell ref="O251:P252"/>
    <mergeCell ref="Q251:Q252"/>
    <mergeCell ref="B253:B254"/>
    <mergeCell ref="C253:D254"/>
    <mergeCell ref="E253:E254"/>
    <mergeCell ref="F253:F254"/>
    <mergeCell ref="G253:H254"/>
    <mergeCell ref="C250:D250"/>
    <mergeCell ref="G250:H250"/>
    <mergeCell ref="K250:L250"/>
    <mergeCell ref="O250:P250"/>
    <mergeCell ref="C251:D252"/>
    <mergeCell ref="E251:E252"/>
    <mergeCell ref="F251:F252"/>
    <mergeCell ref="G251:H252"/>
    <mergeCell ref="I251:I252"/>
    <mergeCell ref="J251:J252"/>
    <mergeCell ref="J248:J249"/>
    <mergeCell ref="K248:L249"/>
    <mergeCell ref="M248:M249"/>
    <mergeCell ref="N248:N249"/>
    <mergeCell ref="O248:P249"/>
    <mergeCell ref="Q248:Q249"/>
    <mergeCell ref="C247:D247"/>
    <mergeCell ref="G247:H247"/>
    <mergeCell ref="K247:L247"/>
    <mergeCell ref="O247:P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O242:O243"/>
    <mergeCell ref="P242:P243"/>
    <mergeCell ref="Q242:Q243"/>
    <mergeCell ref="C244:E244"/>
    <mergeCell ref="G244:I244"/>
    <mergeCell ref="K244:M244"/>
    <mergeCell ref="O244:Q244"/>
    <mergeCell ref="I242:I243"/>
    <mergeCell ref="J242:J243"/>
    <mergeCell ref="K242:K243"/>
    <mergeCell ref="L242:L243"/>
    <mergeCell ref="M242:M243"/>
    <mergeCell ref="N242:N243"/>
    <mergeCell ref="N238:N240"/>
    <mergeCell ref="O238:Q240"/>
    <mergeCell ref="C241:Q241"/>
    <mergeCell ref="B242:B243"/>
    <mergeCell ref="C242:C243"/>
    <mergeCell ref="D242:D243"/>
    <mergeCell ref="E242:E243"/>
    <mergeCell ref="F242:F243"/>
    <mergeCell ref="G242:G243"/>
    <mergeCell ref="H242:H243"/>
    <mergeCell ref="C239:E239"/>
    <mergeCell ref="C240:E240"/>
    <mergeCell ref="F238:F240"/>
    <mergeCell ref="G238:I238"/>
    <mergeCell ref="G239:I239"/>
    <mergeCell ref="G240:I240"/>
    <mergeCell ref="N232:N233"/>
    <mergeCell ref="O232:O233"/>
    <mergeCell ref="P232:P233"/>
    <mergeCell ref="Q232:Q233"/>
    <mergeCell ref="B236:Q236"/>
    <mergeCell ref="C238:E238"/>
    <mergeCell ref="J238:J240"/>
    <mergeCell ref="K238:M238"/>
    <mergeCell ref="K239:M239"/>
    <mergeCell ref="K240:M240"/>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D227"/>
    <mergeCell ref="G227:H227"/>
    <mergeCell ref="K227:L227"/>
    <mergeCell ref="O227:P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D195"/>
    <mergeCell ref="G195:H195"/>
    <mergeCell ref="K195:L195"/>
    <mergeCell ref="O195:P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Q185:Q186"/>
    <mergeCell ref="C187:D187"/>
    <mergeCell ref="G187:H187"/>
    <mergeCell ref="K187:L187"/>
    <mergeCell ref="O187:P187"/>
    <mergeCell ref="C188:D188"/>
    <mergeCell ref="G188:H188"/>
    <mergeCell ref="K188:L188"/>
    <mergeCell ref="O188:P188"/>
    <mergeCell ref="I185:I186"/>
    <mergeCell ref="J185:J186"/>
    <mergeCell ref="K185:L186"/>
    <mergeCell ref="M185:M186"/>
    <mergeCell ref="N185:N186"/>
    <mergeCell ref="O185:P186"/>
    <mergeCell ref="Q182:Q183"/>
    <mergeCell ref="C184:E184"/>
    <mergeCell ref="G184:I184"/>
    <mergeCell ref="K184:M184"/>
    <mergeCell ref="O184:Q184"/>
    <mergeCell ref="B185:B186"/>
    <mergeCell ref="C185:D186"/>
    <mergeCell ref="E185:E186"/>
    <mergeCell ref="F185:F186"/>
    <mergeCell ref="G185:H186"/>
    <mergeCell ref="K182:K183"/>
    <mergeCell ref="L182:L183"/>
    <mergeCell ref="M182:M183"/>
    <mergeCell ref="N182:N183"/>
    <mergeCell ref="O182:O183"/>
    <mergeCell ref="P182:P183"/>
    <mergeCell ref="C181:Q181"/>
    <mergeCell ref="B182:B183"/>
    <mergeCell ref="C182:C183"/>
    <mergeCell ref="D182:D183"/>
    <mergeCell ref="E182:E183"/>
    <mergeCell ref="F182:F183"/>
    <mergeCell ref="G182:G183"/>
    <mergeCell ref="H182:H183"/>
    <mergeCell ref="I182:I183"/>
    <mergeCell ref="J182:J183"/>
    <mergeCell ref="J178:J180"/>
    <mergeCell ref="K178:M178"/>
    <mergeCell ref="K179:M179"/>
    <mergeCell ref="K180:M180"/>
    <mergeCell ref="N178:N180"/>
    <mergeCell ref="O178:Q180"/>
    <mergeCell ref="T173:T174"/>
    <mergeCell ref="U173:U174"/>
    <mergeCell ref="B176:Q176"/>
    <mergeCell ref="C178:E178"/>
    <mergeCell ref="C179:E179"/>
    <mergeCell ref="C180:E180"/>
    <mergeCell ref="F178:F180"/>
    <mergeCell ref="G178:I178"/>
    <mergeCell ref="G179:I179"/>
    <mergeCell ref="G180:I180"/>
    <mergeCell ref="N173:N174"/>
    <mergeCell ref="O173:O174"/>
    <mergeCell ref="P173:P174"/>
    <mergeCell ref="Q173:Q174"/>
    <mergeCell ref="R173:R174"/>
    <mergeCell ref="S173:S174"/>
    <mergeCell ref="H173:H174"/>
    <mergeCell ref="I173:I174"/>
    <mergeCell ref="J173:J174"/>
    <mergeCell ref="K173:K174"/>
    <mergeCell ref="L173:L174"/>
    <mergeCell ref="M173:M174"/>
    <mergeCell ref="O171:P172"/>
    <mergeCell ref="Q171:Q172"/>
    <mergeCell ref="R171:R172"/>
    <mergeCell ref="S171:T172"/>
    <mergeCell ref="U171:U172"/>
    <mergeCell ref="C173:C174"/>
    <mergeCell ref="D173:D174"/>
    <mergeCell ref="E173:E174"/>
    <mergeCell ref="F173:F174"/>
    <mergeCell ref="G173:G174"/>
    <mergeCell ref="U169:U170"/>
    <mergeCell ref="C171:D172"/>
    <mergeCell ref="E171:E172"/>
    <mergeCell ref="F171:F172"/>
    <mergeCell ref="G171:H172"/>
    <mergeCell ref="I171:I172"/>
    <mergeCell ref="J171:J172"/>
    <mergeCell ref="K171:L172"/>
    <mergeCell ref="M171:M172"/>
    <mergeCell ref="N171:N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O161:P162"/>
    <mergeCell ref="Q161:Q162"/>
    <mergeCell ref="R161:R162"/>
    <mergeCell ref="S161:T162"/>
    <mergeCell ref="U161:U162"/>
    <mergeCell ref="B163:B164"/>
    <mergeCell ref="C163:D164"/>
    <mergeCell ref="E163:E164"/>
    <mergeCell ref="F163:F164"/>
    <mergeCell ref="G163:H164"/>
    <mergeCell ref="U159:U160"/>
    <mergeCell ref="C161:D162"/>
    <mergeCell ref="E161:E162"/>
    <mergeCell ref="F161:F162"/>
    <mergeCell ref="G161:H162"/>
    <mergeCell ref="I161:I162"/>
    <mergeCell ref="J161:J162"/>
    <mergeCell ref="K161:L162"/>
    <mergeCell ref="M161:M162"/>
    <mergeCell ref="N161:N162"/>
    <mergeCell ref="M159:M160"/>
    <mergeCell ref="N159:N160"/>
    <mergeCell ref="O159:P160"/>
    <mergeCell ref="Q159:Q160"/>
    <mergeCell ref="R159:R160"/>
    <mergeCell ref="S159:T160"/>
    <mergeCell ref="S156:T158"/>
    <mergeCell ref="U156:U158"/>
    <mergeCell ref="B159:B160"/>
    <mergeCell ref="C159:D160"/>
    <mergeCell ref="E159:E160"/>
    <mergeCell ref="F159:F160"/>
    <mergeCell ref="G159:H160"/>
    <mergeCell ref="I159:I160"/>
    <mergeCell ref="J159:J160"/>
    <mergeCell ref="K159:L160"/>
    <mergeCell ref="K156:L158"/>
    <mergeCell ref="M156:M158"/>
    <mergeCell ref="N156:N158"/>
    <mergeCell ref="O156:P158"/>
    <mergeCell ref="Q156:Q158"/>
    <mergeCell ref="R156:R158"/>
    <mergeCell ref="C156:D158"/>
    <mergeCell ref="E156:E158"/>
    <mergeCell ref="F156:F158"/>
    <mergeCell ref="G156:H158"/>
    <mergeCell ref="I156:I158"/>
    <mergeCell ref="J156:J158"/>
    <mergeCell ref="N154:N155"/>
    <mergeCell ref="O154:P155"/>
    <mergeCell ref="Q154:Q155"/>
    <mergeCell ref="R154:R155"/>
    <mergeCell ref="S154:T155"/>
    <mergeCell ref="U154:U155"/>
    <mergeCell ref="U151:U153"/>
    <mergeCell ref="B154:B155"/>
    <mergeCell ref="C154:D155"/>
    <mergeCell ref="E154:E155"/>
    <mergeCell ref="F154:F155"/>
    <mergeCell ref="G154:H155"/>
    <mergeCell ref="I154:I155"/>
    <mergeCell ref="J154:J155"/>
    <mergeCell ref="K154:L155"/>
    <mergeCell ref="M154:M155"/>
    <mergeCell ref="M151:M153"/>
    <mergeCell ref="N151:N153"/>
    <mergeCell ref="O151:P153"/>
    <mergeCell ref="Q151:Q153"/>
    <mergeCell ref="R151:R153"/>
    <mergeCell ref="S151:T153"/>
    <mergeCell ref="R149:R150"/>
    <mergeCell ref="S149:T150"/>
    <mergeCell ref="U149:U150"/>
    <mergeCell ref="C151:D153"/>
    <mergeCell ref="E151:E153"/>
    <mergeCell ref="F151:F153"/>
    <mergeCell ref="G151:H153"/>
    <mergeCell ref="I151:I153"/>
    <mergeCell ref="J151:J153"/>
    <mergeCell ref="K151:L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1:R143"/>
    <mergeCell ref="S141:U143"/>
    <mergeCell ref="C144:U144"/>
    <mergeCell ref="B145:B146"/>
    <mergeCell ref="C145:C146"/>
    <mergeCell ref="D145:D146"/>
    <mergeCell ref="E145:E146"/>
    <mergeCell ref="F145:F146"/>
    <mergeCell ref="G145:G146"/>
    <mergeCell ref="H145:H146"/>
    <mergeCell ref="J141:J143"/>
    <mergeCell ref="K141:M141"/>
    <mergeCell ref="K142:M142"/>
    <mergeCell ref="K143:M143"/>
    <mergeCell ref="N141:N143"/>
    <mergeCell ref="O141:Q143"/>
    <mergeCell ref="T135:T136"/>
    <mergeCell ref="U135:U136"/>
    <mergeCell ref="B139:U139"/>
    <mergeCell ref="C141:E141"/>
    <mergeCell ref="C142:E142"/>
    <mergeCell ref="C143:E143"/>
    <mergeCell ref="F141:F143"/>
    <mergeCell ref="G141:I141"/>
    <mergeCell ref="G142:I142"/>
    <mergeCell ref="G143:I143"/>
    <mergeCell ref="N135:N136"/>
    <mergeCell ref="O135:O136"/>
    <mergeCell ref="P135:P136"/>
    <mergeCell ref="Q135:Q136"/>
    <mergeCell ref="R135:R136"/>
    <mergeCell ref="S135:S136"/>
    <mergeCell ref="H135:H136"/>
    <mergeCell ref="I135:I136"/>
    <mergeCell ref="J135:J136"/>
    <mergeCell ref="K135:K136"/>
    <mergeCell ref="L135:L136"/>
    <mergeCell ref="M135:M136"/>
    <mergeCell ref="O133:P134"/>
    <mergeCell ref="Q133:Q134"/>
    <mergeCell ref="R133:R134"/>
    <mergeCell ref="S133:T134"/>
    <mergeCell ref="U133:U134"/>
    <mergeCell ref="C135:C136"/>
    <mergeCell ref="D135:D136"/>
    <mergeCell ref="E135:E136"/>
    <mergeCell ref="F135:F136"/>
    <mergeCell ref="G135:G136"/>
    <mergeCell ref="U131:U132"/>
    <mergeCell ref="C133:D134"/>
    <mergeCell ref="E133:E134"/>
    <mergeCell ref="F133:F134"/>
    <mergeCell ref="G133:H134"/>
    <mergeCell ref="I133:I134"/>
    <mergeCell ref="J133:J134"/>
    <mergeCell ref="K133:L134"/>
    <mergeCell ref="M133:M134"/>
    <mergeCell ref="N133:N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Q125:Q126"/>
    <mergeCell ref="R125:R126"/>
    <mergeCell ref="S125:T126"/>
    <mergeCell ref="U125:U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O123:P124"/>
    <mergeCell ref="Q123:Q124"/>
    <mergeCell ref="R123:R124"/>
    <mergeCell ref="S123:T124"/>
    <mergeCell ref="U123:U124"/>
    <mergeCell ref="B125:B126"/>
    <mergeCell ref="C125:D126"/>
    <mergeCell ref="E125:E126"/>
    <mergeCell ref="F125:F126"/>
    <mergeCell ref="G125:H126"/>
    <mergeCell ref="U121:U122"/>
    <mergeCell ref="C123:D124"/>
    <mergeCell ref="E123:E124"/>
    <mergeCell ref="F123:F124"/>
    <mergeCell ref="G123:H124"/>
    <mergeCell ref="I123:I124"/>
    <mergeCell ref="J123:J124"/>
    <mergeCell ref="K123:L124"/>
    <mergeCell ref="M123:M124"/>
    <mergeCell ref="N123:N124"/>
    <mergeCell ref="M121:M122"/>
    <mergeCell ref="N121:N122"/>
    <mergeCell ref="O121:P122"/>
    <mergeCell ref="Q121:Q122"/>
    <mergeCell ref="R121:R122"/>
    <mergeCell ref="S121:T122"/>
    <mergeCell ref="S118:T120"/>
    <mergeCell ref="U118:U120"/>
    <mergeCell ref="B121:B122"/>
    <mergeCell ref="C121:D122"/>
    <mergeCell ref="E121:E122"/>
    <mergeCell ref="F121:F122"/>
    <mergeCell ref="G121:H122"/>
    <mergeCell ref="I121:I122"/>
    <mergeCell ref="J121:J122"/>
    <mergeCell ref="K121:L122"/>
    <mergeCell ref="K118:L120"/>
    <mergeCell ref="M118:M120"/>
    <mergeCell ref="N118:N120"/>
    <mergeCell ref="O118:P120"/>
    <mergeCell ref="Q118:Q120"/>
    <mergeCell ref="R118:R120"/>
    <mergeCell ref="C118:D120"/>
    <mergeCell ref="E118:E120"/>
    <mergeCell ref="F118:F120"/>
    <mergeCell ref="G118:H120"/>
    <mergeCell ref="I118:I120"/>
    <mergeCell ref="J118:J120"/>
    <mergeCell ref="N116:N117"/>
    <mergeCell ref="O116:P117"/>
    <mergeCell ref="Q116:Q117"/>
    <mergeCell ref="R116:R117"/>
    <mergeCell ref="S116:T117"/>
    <mergeCell ref="U116:U117"/>
    <mergeCell ref="U113:U115"/>
    <mergeCell ref="B116:B117"/>
    <mergeCell ref="C116:D117"/>
    <mergeCell ref="E116:E117"/>
    <mergeCell ref="F116:F117"/>
    <mergeCell ref="G116:H117"/>
    <mergeCell ref="I116:I117"/>
    <mergeCell ref="J116:J117"/>
    <mergeCell ref="K116:L117"/>
    <mergeCell ref="M116:M117"/>
    <mergeCell ref="M113:M115"/>
    <mergeCell ref="N113:N115"/>
    <mergeCell ref="O113:P115"/>
    <mergeCell ref="Q113:Q115"/>
    <mergeCell ref="R113:R115"/>
    <mergeCell ref="S113:T115"/>
    <mergeCell ref="R111:R112"/>
    <mergeCell ref="S111:T112"/>
    <mergeCell ref="U111:U112"/>
    <mergeCell ref="C113:D115"/>
    <mergeCell ref="E113:E115"/>
    <mergeCell ref="F113:F115"/>
    <mergeCell ref="G113:H115"/>
    <mergeCell ref="I113:I115"/>
    <mergeCell ref="J113:J115"/>
    <mergeCell ref="K113:L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3:R105"/>
    <mergeCell ref="S103:U105"/>
    <mergeCell ref="C106:U106"/>
    <mergeCell ref="B107:B108"/>
    <mergeCell ref="C107:C108"/>
    <mergeCell ref="D107:D108"/>
    <mergeCell ref="E107:E108"/>
    <mergeCell ref="F107:F108"/>
    <mergeCell ref="G107:G108"/>
    <mergeCell ref="H107:H108"/>
    <mergeCell ref="J103:J105"/>
    <mergeCell ref="K103:M103"/>
    <mergeCell ref="K104:M104"/>
    <mergeCell ref="K105:M105"/>
    <mergeCell ref="N103:N105"/>
    <mergeCell ref="O103:Q105"/>
    <mergeCell ref="C103:E103"/>
    <mergeCell ref="C104:E104"/>
    <mergeCell ref="C105:E105"/>
    <mergeCell ref="F103:F105"/>
    <mergeCell ref="G103:I103"/>
    <mergeCell ref="G104:I104"/>
    <mergeCell ref="G105:I105"/>
    <mergeCell ref="Q97:Q98"/>
    <mergeCell ref="R97:R98"/>
    <mergeCell ref="S97:S98"/>
    <mergeCell ref="T97:T98"/>
    <mergeCell ref="U97:U98"/>
    <mergeCell ref="B101:U101"/>
    <mergeCell ref="K97:K98"/>
    <mergeCell ref="L97:L98"/>
    <mergeCell ref="M97:M98"/>
    <mergeCell ref="N97:N98"/>
    <mergeCell ref="O97:O98"/>
    <mergeCell ref="P97:P98"/>
    <mergeCell ref="S95:T96"/>
    <mergeCell ref="U95:U96"/>
    <mergeCell ref="C97:C98"/>
    <mergeCell ref="D97:D98"/>
    <mergeCell ref="E97:E98"/>
    <mergeCell ref="F97:F98"/>
    <mergeCell ref="G97:G98"/>
    <mergeCell ref="H97:H98"/>
    <mergeCell ref="I97:I98"/>
    <mergeCell ref="J97:J98"/>
    <mergeCell ref="K95:L96"/>
    <mergeCell ref="M95:M96"/>
    <mergeCell ref="N95:N96"/>
    <mergeCell ref="O95:P96"/>
    <mergeCell ref="Q95:Q96"/>
    <mergeCell ref="R95:R96"/>
    <mergeCell ref="C95:D96"/>
    <mergeCell ref="E95:E96"/>
    <mergeCell ref="F95:F96"/>
    <mergeCell ref="G95:H96"/>
    <mergeCell ref="I95:I96"/>
    <mergeCell ref="J95:J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0:T82"/>
    <mergeCell ref="U80:U82"/>
    <mergeCell ref="B83:B84"/>
    <mergeCell ref="C83:D84"/>
    <mergeCell ref="E83:E84"/>
    <mergeCell ref="F83:F84"/>
    <mergeCell ref="G83:H84"/>
    <mergeCell ref="I83:I84"/>
    <mergeCell ref="J83:J84"/>
    <mergeCell ref="K83:L84"/>
    <mergeCell ref="K80:L82"/>
    <mergeCell ref="M80:M82"/>
    <mergeCell ref="N80:N82"/>
    <mergeCell ref="O80:P82"/>
    <mergeCell ref="Q80:Q82"/>
    <mergeCell ref="R80:R82"/>
    <mergeCell ref="Q78:Q79"/>
    <mergeCell ref="R78:R79"/>
    <mergeCell ref="S78:T79"/>
    <mergeCell ref="U78:U79"/>
    <mergeCell ref="C80:D82"/>
    <mergeCell ref="E80:E82"/>
    <mergeCell ref="F80:F82"/>
    <mergeCell ref="G80:H82"/>
    <mergeCell ref="I80:I82"/>
    <mergeCell ref="J80:J82"/>
    <mergeCell ref="I78:I79"/>
    <mergeCell ref="J78:J79"/>
    <mergeCell ref="K78:L79"/>
    <mergeCell ref="M78:M79"/>
    <mergeCell ref="N78:N79"/>
    <mergeCell ref="O78:P79"/>
    <mergeCell ref="O75:P77"/>
    <mergeCell ref="Q75:Q77"/>
    <mergeCell ref="R75:R77"/>
    <mergeCell ref="S75:T77"/>
    <mergeCell ref="U75:U77"/>
    <mergeCell ref="B78:B79"/>
    <mergeCell ref="C78:D79"/>
    <mergeCell ref="E78:E79"/>
    <mergeCell ref="F78:F79"/>
    <mergeCell ref="G78:H79"/>
    <mergeCell ref="U73:U74"/>
    <mergeCell ref="C75:D77"/>
    <mergeCell ref="E75:E77"/>
    <mergeCell ref="F75:F77"/>
    <mergeCell ref="G75:H77"/>
    <mergeCell ref="I75:I77"/>
    <mergeCell ref="J75:J77"/>
    <mergeCell ref="K75:L77"/>
    <mergeCell ref="M75:M77"/>
    <mergeCell ref="N75:N77"/>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N65:N67"/>
    <mergeCell ref="O65:Q67"/>
    <mergeCell ref="R65:R67"/>
    <mergeCell ref="S65:U67"/>
    <mergeCell ref="C68:U68"/>
    <mergeCell ref="B69:B70"/>
    <mergeCell ref="C69:C70"/>
    <mergeCell ref="D69:D70"/>
    <mergeCell ref="E69:E70"/>
    <mergeCell ref="F69:F70"/>
    <mergeCell ref="C66:E66"/>
    <mergeCell ref="C67:E67"/>
    <mergeCell ref="F65:F67"/>
    <mergeCell ref="G65:I65"/>
    <mergeCell ref="G66:I66"/>
    <mergeCell ref="G67:I67"/>
    <mergeCell ref="R59:R61"/>
    <mergeCell ref="S59:S61"/>
    <mergeCell ref="T59:T61"/>
    <mergeCell ref="U59:U61"/>
    <mergeCell ref="B63:U63"/>
    <mergeCell ref="C65:E65"/>
    <mergeCell ref="J65:J67"/>
    <mergeCell ref="K65:M65"/>
    <mergeCell ref="K66:M66"/>
    <mergeCell ref="K67:M67"/>
    <mergeCell ref="L59:L61"/>
    <mergeCell ref="M59:M61"/>
    <mergeCell ref="N59:N61"/>
    <mergeCell ref="O59:O61"/>
    <mergeCell ref="P59:P61"/>
    <mergeCell ref="Q59:Q61"/>
    <mergeCell ref="U57:U58"/>
    <mergeCell ref="C59:C61"/>
    <mergeCell ref="D59:D61"/>
    <mergeCell ref="E59:E61"/>
    <mergeCell ref="F59:F61"/>
    <mergeCell ref="G59:G61"/>
    <mergeCell ref="H59:H61"/>
    <mergeCell ref="I59:I61"/>
    <mergeCell ref="J59:J61"/>
    <mergeCell ref="K59:K61"/>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C55:D56"/>
    <mergeCell ref="E55:E56"/>
    <mergeCell ref="F55:F56"/>
    <mergeCell ref="G55:H56"/>
    <mergeCell ref="I55:I56"/>
    <mergeCell ref="J55:J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5:R37"/>
    <mergeCell ref="S35:U37"/>
    <mergeCell ref="C38:U38"/>
    <mergeCell ref="C39:E39"/>
    <mergeCell ref="G39:I39"/>
    <mergeCell ref="K39:M39"/>
    <mergeCell ref="O39:Q39"/>
    <mergeCell ref="S39:U39"/>
    <mergeCell ref="K35:M35"/>
    <mergeCell ref="K36:M36"/>
    <mergeCell ref="K37:M37"/>
    <mergeCell ref="N35:N37"/>
    <mergeCell ref="O35:Q35"/>
    <mergeCell ref="O36:Q36"/>
    <mergeCell ref="O37:Q37"/>
    <mergeCell ref="U30:U31"/>
    <mergeCell ref="B33:U33"/>
    <mergeCell ref="C35:E35"/>
    <mergeCell ref="C36:E36"/>
    <mergeCell ref="C37:E37"/>
    <mergeCell ref="F35:F37"/>
    <mergeCell ref="G35:I35"/>
    <mergeCell ref="G36:I36"/>
    <mergeCell ref="G37:I37"/>
    <mergeCell ref="J35:J37"/>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K9:M9"/>
    <mergeCell ref="K10:M10"/>
    <mergeCell ref="N8:N10"/>
    <mergeCell ref="O8:Q10"/>
    <mergeCell ref="R8:R10"/>
    <mergeCell ref="S8:U10"/>
    <mergeCell ref="B6:U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cols>
    <col min="1" max="1" width="36.5703125" bestFit="1" customWidth="1"/>
    <col min="2" max="2" width="19.5703125" customWidth="1"/>
    <col min="3" max="3" width="4.7109375" customWidth="1"/>
    <col min="4" max="4" width="22.140625" customWidth="1"/>
    <col min="5" max="6" width="36.5703125" bestFit="1" customWidth="1"/>
    <col min="7" max="7" width="3.5703125" customWidth="1"/>
    <col min="8" max="8" width="12.140625" customWidth="1"/>
    <col min="9" max="10" width="16.85546875" customWidth="1"/>
    <col min="11" max="11" width="3.5703125" customWidth="1"/>
    <col min="12" max="12" width="12.140625" customWidth="1"/>
    <col min="13" max="13" width="2.85546875" customWidth="1"/>
    <col min="14" max="14" width="16.85546875" customWidth="1"/>
    <col min="15" max="15" width="3.5703125" customWidth="1"/>
    <col min="16" max="16" width="12.140625" customWidth="1"/>
    <col min="17" max="18" width="16.85546875" customWidth="1"/>
    <col min="19" max="19" width="3.5703125" customWidth="1"/>
    <col min="20" max="20" width="12.140625" customWidth="1"/>
    <col min="21" max="21" width="16.85546875" customWidth="1"/>
    <col min="22" max="22" width="8.42578125" customWidth="1"/>
    <col min="23" max="23" width="21.42578125" customWidth="1"/>
    <col min="24" max="24" width="8.42578125" customWidth="1"/>
    <col min="25" max="25" width="21.42578125" customWidth="1"/>
    <col min="26" max="26" width="8.42578125" customWidth="1"/>
    <col min="27" max="27" width="22.7109375" customWidth="1"/>
  </cols>
  <sheetData>
    <row r="1" spans="1:27" ht="15" customHeight="1">
      <c r="A1" s="9" t="s">
        <v>1303</v>
      </c>
      <c r="B1" s="9" t="s">
        <v>1304</v>
      </c>
      <c r="C1" s="9"/>
      <c r="D1" s="9"/>
      <c r="E1" s="9" t="s">
        <v>2</v>
      </c>
      <c r="F1" s="9"/>
      <c r="G1" s="9"/>
      <c r="H1" s="9"/>
      <c r="I1" s="9"/>
      <c r="J1" s="9"/>
      <c r="K1" s="9"/>
      <c r="L1" s="9"/>
      <c r="M1" s="9"/>
      <c r="N1" s="9"/>
      <c r="O1" s="9"/>
      <c r="P1" s="9"/>
      <c r="Q1" s="9"/>
      <c r="R1" s="9"/>
      <c r="S1" s="9"/>
      <c r="T1" s="9"/>
      <c r="U1" s="9"/>
      <c r="V1" s="9"/>
      <c r="W1" s="9"/>
      <c r="X1" s="9"/>
      <c r="Y1" s="9"/>
      <c r="Z1" s="9"/>
      <c r="AA1" s="1"/>
    </row>
    <row r="2" spans="1:27" ht="15" customHeight="1">
      <c r="A2" s="9"/>
      <c r="B2" s="9" t="s">
        <v>3</v>
      </c>
      <c r="C2" s="9"/>
      <c r="D2" s="1" t="s">
        <v>5</v>
      </c>
      <c r="E2" s="9" t="s">
        <v>3</v>
      </c>
      <c r="F2" s="9"/>
      <c r="G2" s="9"/>
      <c r="H2" s="9"/>
      <c r="I2" s="9"/>
      <c r="J2" s="9"/>
      <c r="K2" s="9"/>
      <c r="L2" s="9"/>
      <c r="M2" s="9"/>
      <c r="N2" s="9"/>
      <c r="O2" s="9"/>
      <c r="P2" s="9"/>
      <c r="Q2" s="9"/>
      <c r="R2" s="9"/>
      <c r="S2" s="9"/>
      <c r="T2" s="9"/>
      <c r="U2" s="9"/>
      <c r="V2" s="9"/>
      <c r="W2" s="9" t="s">
        <v>29</v>
      </c>
      <c r="X2" s="9"/>
      <c r="Y2" s="9" t="s">
        <v>73</v>
      </c>
      <c r="Z2" s="9"/>
      <c r="AA2" s="1" t="s">
        <v>1305</v>
      </c>
    </row>
    <row r="3" spans="1:27" ht="45">
      <c r="A3" s="3" t="s">
        <v>1306</v>
      </c>
      <c r="B3" s="4"/>
      <c r="C3" s="4"/>
      <c r="D3" s="4"/>
      <c r="E3" s="11"/>
      <c r="F3" s="11"/>
      <c r="G3" s="11"/>
      <c r="H3" s="11"/>
      <c r="I3" s="11"/>
      <c r="J3" s="11"/>
      <c r="K3" s="11"/>
      <c r="L3" s="11"/>
      <c r="M3" s="11"/>
      <c r="N3" s="11"/>
      <c r="O3" s="11"/>
      <c r="P3" s="11"/>
      <c r="Q3" s="11"/>
      <c r="R3" s="11"/>
      <c r="S3" s="11"/>
      <c r="T3" s="11"/>
      <c r="U3" s="11"/>
      <c r="V3" s="4"/>
      <c r="W3" s="4"/>
      <c r="X3" s="4"/>
      <c r="Y3" s="4"/>
      <c r="Z3" s="4"/>
      <c r="AA3" s="4"/>
    </row>
    <row r="4" spans="1:27" ht="15" customHeight="1">
      <c r="A4" s="2" t="s">
        <v>1307</v>
      </c>
      <c r="B4" s="8">
        <v>8000000</v>
      </c>
      <c r="C4" s="4"/>
      <c r="D4" s="8">
        <v>13900000</v>
      </c>
      <c r="E4" s="210">
        <v>21850000</v>
      </c>
      <c r="F4" s="210"/>
      <c r="G4" s="210"/>
      <c r="H4" s="210"/>
      <c r="I4" s="210"/>
      <c r="J4" s="210"/>
      <c r="K4" s="210"/>
      <c r="L4" s="210"/>
      <c r="M4" s="210"/>
      <c r="N4" s="210"/>
      <c r="O4" s="210"/>
      <c r="P4" s="210"/>
      <c r="Q4" s="210"/>
      <c r="R4" s="210"/>
      <c r="S4" s="210"/>
      <c r="T4" s="210"/>
      <c r="U4" s="210"/>
      <c r="V4" s="4"/>
      <c r="W4" s="8">
        <v>10617000</v>
      </c>
      <c r="X4" s="4"/>
      <c r="Y4" s="8">
        <v>29441000</v>
      </c>
      <c r="Z4" s="4"/>
      <c r="AA4" s="4"/>
    </row>
    <row r="5" spans="1:27">
      <c r="A5" s="2" t="s">
        <v>1308</v>
      </c>
      <c r="B5" s="4"/>
      <c r="C5" s="4"/>
      <c r="D5" s="4"/>
      <c r="E5" s="11"/>
      <c r="F5" s="11"/>
      <c r="G5" s="11"/>
      <c r="H5" s="11"/>
      <c r="I5" s="11"/>
      <c r="J5" s="11"/>
      <c r="K5" s="11"/>
      <c r="L5" s="11"/>
      <c r="M5" s="11"/>
      <c r="N5" s="11"/>
      <c r="O5" s="11"/>
      <c r="P5" s="11"/>
      <c r="Q5" s="11"/>
      <c r="R5" s="11"/>
      <c r="S5" s="11"/>
      <c r="T5" s="11"/>
      <c r="U5" s="11"/>
      <c r="V5" s="4"/>
      <c r="W5" s="6">
        <v>288000</v>
      </c>
      <c r="X5" s="4"/>
      <c r="Y5" s="4"/>
      <c r="Z5" s="4"/>
      <c r="AA5" s="4"/>
    </row>
    <row r="6" spans="1:27">
      <c r="A6" s="12" t="s">
        <v>1309</v>
      </c>
      <c r="B6" s="11"/>
      <c r="C6" s="11"/>
      <c r="D6" s="11"/>
      <c r="E6" s="34" t="s">
        <v>1310</v>
      </c>
      <c r="F6" s="34"/>
      <c r="G6" s="34"/>
      <c r="H6" s="34"/>
      <c r="I6" s="34"/>
      <c r="J6" s="34"/>
      <c r="K6" s="34"/>
      <c r="L6" s="34"/>
      <c r="M6" s="34"/>
      <c r="N6" s="34"/>
      <c r="O6" s="34"/>
      <c r="P6" s="34"/>
      <c r="Q6" s="34"/>
      <c r="R6" s="34"/>
      <c r="S6" s="34"/>
      <c r="T6" s="34"/>
      <c r="U6" s="34"/>
      <c r="V6" s="11"/>
      <c r="W6" s="11"/>
      <c r="X6" s="11"/>
      <c r="Y6" s="11"/>
      <c r="Z6" s="11"/>
      <c r="AA6" s="11"/>
    </row>
    <row r="7" spans="1:27">
      <c r="A7" s="12"/>
      <c r="B7" s="11"/>
      <c r="C7" s="11"/>
      <c r="D7" s="11"/>
      <c r="E7" s="19"/>
      <c r="F7" s="19"/>
      <c r="G7" s="19"/>
      <c r="H7" s="19"/>
      <c r="I7" s="19"/>
      <c r="J7" s="19"/>
      <c r="K7" s="19"/>
      <c r="L7" s="19"/>
      <c r="M7" s="19"/>
      <c r="N7" s="19"/>
      <c r="O7" s="19"/>
      <c r="P7" s="19"/>
      <c r="Q7" s="19"/>
      <c r="R7" s="19"/>
      <c r="S7" s="19"/>
      <c r="T7" s="19"/>
      <c r="U7" s="19"/>
      <c r="V7" s="11"/>
      <c r="W7" s="11"/>
      <c r="X7" s="11"/>
      <c r="Y7" s="11"/>
      <c r="Z7" s="11"/>
      <c r="AA7" s="11"/>
    </row>
    <row r="8" spans="1:27">
      <c r="A8" s="12"/>
      <c r="B8" s="11"/>
      <c r="C8" s="11"/>
      <c r="D8" s="11"/>
      <c r="E8" s="16"/>
      <c r="F8" s="16"/>
      <c r="G8" s="16"/>
      <c r="H8" s="16"/>
      <c r="I8" s="16"/>
      <c r="J8" s="16"/>
      <c r="K8" s="16"/>
      <c r="L8" s="16"/>
      <c r="M8" s="16"/>
      <c r="N8" s="16"/>
      <c r="O8" s="16"/>
      <c r="P8" s="16"/>
      <c r="Q8" s="16"/>
      <c r="R8" s="16"/>
      <c r="S8" s="16"/>
      <c r="T8" s="16"/>
      <c r="U8" s="16"/>
      <c r="V8" s="11"/>
      <c r="W8" s="11"/>
      <c r="X8" s="11"/>
      <c r="Y8" s="11"/>
      <c r="Z8" s="11"/>
      <c r="AA8" s="11"/>
    </row>
    <row r="9" spans="1:27">
      <c r="A9" s="12"/>
      <c r="B9" s="11"/>
      <c r="C9" s="11"/>
      <c r="D9" s="11"/>
      <c r="E9" s="29"/>
      <c r="F9" s="29"/>
      <c r="G9" s="204" t="s">
        <v>1311</v>
      </c>
      <c r="H9" s="204"/>
      <c r="I9" s="204"/>
      <c r="J9" s="29"/>
      <c r="K9" s="204" t="s">
        <v>1313</v>
      </c>
      <c r="L9" s="204"/>
      <c r="M9" s="204"/>
      <c r="N9" s="29"/>
      <c r="O9" s="204" t="s">
        <v>1315</v>
      </c>
      <c r="P9" s="204"/>
      <c r="Q9" s="204"/>
      <c r="R9" s="29"/>
      <c r="S9" s="204" t="s">
        <v>1316</v>
      </c>
      <c r="T9" s="204"/>
      <c r="U9" s="204"/>
      <c r="V9" s="11"/>
      <c r="W9" s="11"/>
      <c r="X9" s="11"/>
      <c r="Y9" s="11"/>
      <c r="Z9" s="11"/>
      <c r="AA9" s="11"/>
    </row>
    <row r="10" spans="1:27" ht="15.75" thickBot="1">
      <c r="A10" s="12"/>
      <c r="B10" s="11"/>
      <c r="C10" s="11"/>
      <c r="D10" s="11"/>
      <c r="E10" s="29"/>
      <c r="F10" s="29"/>
      <c r="G10" s="205" t="s">
        <v>1312</v>
      </c>
      <c r="H10" s="205"/>
      <c r="I10" s="205"/>
      <c r="J10" s="29"/>
      <c r="K10" s="205" t="s">
        <v>1314</v>
      </c>
      <c r="L10" s="205"/>
      <c r="M10" s="205"/>
      <c r="N10" s="29"/>
      <c r="O10" s="205" t="s">
        <v>1312</v>
      </c>
      <c r="P10" s="205"/>
      <c r="Q10" s="205"/>
      <c r="R10" s="29"/>
      <c r="S10" s="205" t="s">
        <v>1317</v>
      </c>
      <c r="T10" s="205"/>
      <c r="U10" s="205"/>
      <c r="V10" s="11"/>
      <c r="W10" s="11"/>
      <c r="X10" s="11"/>
      <c r="Y10" s="11"/>
      <c r="Z10" s="11"/>
      <c r="AA10" s="11"/>
    </row>
    <row r="11" spans="1:27">
      <c r="A11" s="12"/>
      <c r="B11" s="11"/>
      <c r="C11" s="11"/>
      <c r="D11" s="11"/>
      <c r="E11" s="203">
        <v>2014</v>
      </c>
      <c r="F11" s="24"/>
      <c r="G11" s="44" t="s">
        <v>1318</v>
      </c>
      <c r="H11" s="44"/>
      <c r="I11" s="44"/>
      <c r="J11" s="44"/>
      <c r="K11" s="44"/>
      <c r="L11" s="44"/>
      <c r="M11" s="44"/>
      <c r="N11" s="44"/>
      <c r="O11" s="44"/>
      <c r="P11" s="44"/>
      <c r="Q11" s="44"/>
      <c r="R11" s="44"/>
      <c r="S11" s="44"/>
      <c r="T11" s="44"/>
      <c r="U11" s="44"/>
      <c r="V11" s="11"/>
      <c r="W11" s="11"/>
      <c r="X11" s="11"/>
      <c r="Y11" s="11"/>
      <c r="Z11" s="11"/>
      <c r="AA11" s="11"/>
    </row>
    <row r="12" spans="1:27">
      <c r="A12" s="12"/>
      <c r="B12" s="11"/>
      <c r="C12" s="11"/>
      <c r="D12" s="11"/>
      <c r="E12" s="45" t="s">
        <v>91</v>
      </c>
      <c r="F12" s="48"/>
      <c r="G12" s="46" t="s">
        <v>349</v>
      </c>
      <c r="H12" s="47">
        <v>92697</v>
      </c>
      <c r="I12" s="48"/>
      <c r="J12" s="48"/>
      <c r="K12" s="46" t="s">
        <v>349</v>
      </c>
      <c r="L12" s="47">
        <v>87567</v>
      </c>
      <c r="M12" s="48"/>
      <c r="N12" s="48"/>
      <c r="O12" s="46" t="s">
        <v>349</v>
      </c>
      <c r="P12" s="47">
        <v>86377</v>
      </c>
      <c r="Q12" s="48"/>
      <c r="R12" s="48"/>
      <c r="S12" s="46" t="s">
        <v>349</v>
      </c>
      <c r="T12" s="47">
        <v>86544</v>
      </c>
      <c r="U12" s="48"/>
      <c r="V12" s="11"/>
      <c r="W12" s="11"/>
      <c r="X12" s="11"/>
      <c r="Y12" s="11"/>
      <c r="Z12" s="11"/>
      <c r="AA12" s="11"/>
    </row>
    <row r="13" spans="1:27">
      <c r="A13" s="12"/>
      <c r="B13" s="11"/>
      <c r="C13" s="11"/>
      <c r="D13" s="11"/>
      <c r="E13" s="45"/>
      <c r="F13" s="48"/>
      <c r="G13" s="46"/>
      <c r="H13" s="47"/>
      <c r="I13" s="48"/>
      <c r="J13" s="48"/>
      <c r="K13" s="46"/>
      <c r="L13" s="47"/>
      <c r="M13" s="48"/>
      <c r="N13" s="48"/>
      <c r="O13" s="46"/>
      <c r="P13" s="47"/>
      <c r="Q13" s="48"/>
      <c r="R13" s="48"/>
      <c r="S13" s="46"/>
      <c r="T13" s="47"/>
      <c r="U13" s="48"/>
      <c r="V13" s="11"/>
      <c r="W13" s="11"/>
      <c r="X13" s="11"/>
      <c r="Y13" s="11"/>
      <c r="Z13" s="11"/>
      <c r="AA13" s="11"/>
    </row>
    <row r="14" spans="1:27">
      <c r="A14" s="12"/>
      <c r="B14" s="11"/>
      <c r="C14" s="11"/>
      <c r="D14" s="11"/>
      <c r="E14" s="206" t="s">
        <v>1319</v>
      </c>
      <c r="F14" s="29"/>
      <c r="G14" s="56" t="s">
        <v>349</v>
      </c>
      <c r="H14" s="49">
        <v>27911</v>
      </c>
      <c r="I14" s="29"/>
      <c r="J14" s="29"/>
      <c r="K14" s="56" t="s">
        <v>349</v>
      </c>
      <c r="L14" s="72">
        <v>76</v>
      </c>
      <c r="M14" s="29"/>
      <c r="N14" s="29"/>
      <c r="O14" s="56" t="s">
        <v>349</v>
      </c>
      <c r="P14" s="49">
        <v>20897</v>
      </c>
      <c r="Q14" s="29"/>
      <c r="R14" s="29"/>
      <c r="S14" s="56" t="s">
        <v>349</v>
      </c>
      <c r="T14" s="49">
        <v>9250</v>
      </c>
      <c r="U14" s="29"/>
      <c r="V14" s="11"/>
      <c r="W14" s="11"/>
      <c r="X14" s="11"/>
      <c r="Y14" s="11"/>
      <c r="Z14" s="11"/>
      <c r="AA14" s="11"/>
    </row>
    <row r="15" spans="1:27">
      <c r="A15" s="12"/>
      <c r="B15" s="11"/>
      <c r="C15" s="11"/>
      <c r="D15" s="11"/>
      <c r="E15" s="206"/>
      <c r="F15" s="29"/>
      <c r="G15" s="56"/>
      <c r="H15" s="49"/>
      <c r="I15" s="29"/>
      <c r="J15" s="29"/>
      <c r="K15" s="56"/>
      <c r="L15" s="72"/>
      <c r="M15" s="29"/>
      <c r="N15" s="29"/>
      <c r="O15" s="56"/>
      <c r="P15" s="49"/>
      <c r="Q15" s="29"/>
      <c r="R15" s="29"/>
      <c r="S15" s="56"/>
      <c r="T15" s="49"/>
      <c r="U15" s="29"/>
      <c r="V15" s="11"/>
      <c r="W15" s="11"/>
      <c r="X15" s="11"/>
      <c r="Y15" s="11"/>
      <c r="Z15" s="11"/>
      <c r="AA15" s="11"/>
    </row>
    <row r="16" spans="1:27">
      <c r="A16" s="12"/>
      <c r="B16" s="11"/>
      <c r="C16" s="11"/>
      <c r="D16" s="11"/>
      <c r="E16" s="45" t="s">
        <v>164</v>
      </c>
      <c r="F16" s="48"/>
      <c r="G16" s="46" t="s">
        <v>349</v>
      </c>
      <c r="H16" s="47">
        <v>30975</v>
      </c>
      <c r="I16" s="48"/>
      <c r="J16" s="48"/>
      <c r="K16" s="46" t="s">
        <v>349</v>
      </c>
      <c r="L16" s="69">
        <v>99</v>
      </c>
      <c r="M16" s="48"/>
      <c r="N16" s="48"/>
      <c r="O16" s="46" t="s">
        <v>349</v>
      </c>
      <c r="P16" s="47">
        <v>20801</v>
      </c>
      <c r="Q16" s="48"/>
      <c r="R16" s="48"/>
      <c r="S16" s="46" t="s">
        <v>349</v>
      </c>
      <c r="T16" s="47">
        <v>9216</v>
      </c>
      <c r="U16" s="48"/>
      <c r="V16" s="11"/>
      <c r="W16" s="11"/>
      <c r="X16" s="11"/>
      <c r="Y16" s="11"/>
      <c r="Z16" s="11"/>
      <c r="AA16" s="11"/>
    </row>
    <row r="17" spans="1:27">
      <c r="A17" s="12"/>
      <c r="B17" s="11"/>
      <c r="C17" s="11"/>
      <c r="D17" s="11"/>
      <c r="E17" s="45"/>
      <c r="F17" s="48"/>
      <c r="G17" s="46"/>
      <c r="H17" s="47"/>
      <c r="I17" s="48"/>
      <c r="J17" s="48"/>
      <c r="K17" s="46"/>
      <c r="L17" s="69"/>
      <c r="M17" s="48"/>
      <c r="N17" s="48"/>
      <c r="O17" s="46"/>
      <c r="P17" s="47"/>
      <c r="Q17" s="48"/>
      <c r="R17" s="48"/>
      <c r="S17" s="46"/>
      <c r="T17" s="47"/>
      <c r="U17" s="48"/>
      <c r="V17" s="11"/>
      <c r="W17" s="11"/>
      <c r="X17" s="11"/>
      <c r="Y17" s="11"/>
      <c r="Z17" s="11"/>
      <c r="AA17" s="11"/>
    </row>
    <row r="18" spans="1:27">
      <c r="A18" s="12"/>
      <c r="B18" s="11"/>
      <c r="C18" s="11"/>
      <c r="D18" s="11"/>
      <c r="E18" s="28" t="s">
        <v>1320</v>
      </c>
      <c r="F18" s="29"/>
      <c r="G18" s="56" t="s">
        <v>349</v>
      </c>
      <c r="H18" s="49">
        <v>26276</v>
      </c>
      <c r="I18" s="29"/>
      <c r="J18" s="29"/>
      <c r="K18" s="56" t="s">
        <v>349</v>
      </c>
      <c r="L18" s="72" t="s">
        <v>1321</v>
      </c>
      <c r="M18" s="56" t="s">
        <v>353</v>
      </c>
      <c r="N18" s="29"/>
      <c r="O18" s="56" t="s">
        <v>349</v>
      </c>
      <c r="P18" s="49">
        <v>18307</v>
      </c>
      <c r="Q18" s="29"/>
      <c r="R18" s="29"/>
      <c r="S18" s="56" t="s">
        <v>349</v>
      </c>
      <c r="T18" s="49">
        <v>6725</v>
      </c>
      <c r="U18" s="29"/>
      <c r="V18" s="11"/>
      <c r="W18" s="11"/>
      <c r="X18" s="11"/>
      <c r="Y18" s="11"/>
      <c r="Z18" s="11"/>
      <c r="AA18" s="11"/>
    </row>
    <row r="19" spans="1:27">
      <c r="A19" s="12"/>
      <c r="B19" s="11"/>
      <c r="C19" s="11"/>
      <c r="D19" s="11"/>
      <c r="E19" s="28"/>
      <c r="F19" s="29"/>
      <c r="G19" s="56"/>
      <c r="H19" s="49"/>
      <c r="I19" s="29"/>
      <c r="J19" s="29"/>
      <c r="K19" s="56"/>
      <c r="L19" s="72"/>
      <c r="M19" s="56"/>
      <c r="N19" s="29"/>
      <c r="O19" s="56"/>
      <c r="P19" s="49"/>
      <c r="Q19" s="29"/>
      <c r="R19" s="29"/>
      <c r="S19" s="56"/>
      <c r="T19" s="49"/>
      <c r="U19" s="29"/>
      <c r="V19" s="11"/>
      <c r="W19" s="11"/>
      <c r="X19" s="11"/>
      <c r="Y19" s="11"/>
      <c r="Z19" s="11"/>
      <c r="AA19" s="11"/>
    </row>
    <row r="20" spans="1:27">
      <c r="A20" s="12"/>
      <c r="B20" s="11"/>
      <c r="C20" s="11"/>
      <c r="D20" s="11"/>
      <c r="E20" s="38" t="s">
        <v>1322</v>
      </c>
      <c r="F20" s="40"/>
      <c r="G20" s="48"/>
      <c r="H20" s="48"/>
      <c r="I20" s="48"/>
      <c r="J20" s="40"/>
      <c r="K20" s="48"/>
      <c r="L20" s="48"/>
      <c r="M20" s="48"/>
      <c r="N20" s="40"/>
      <c r="O20" s="48"/>
      <c r="P20" s="48"/>
      <c r="Q20" s="48"/>
      <c r="R20" s="40"/>
      <c r="S20" s="48"/>
      <c r="T20" s="48"/>
      <c r="U20" s="48"/>
      <c r="V20" s="11"/>
      <c r="W20" s="11"/>
      <c r="X20" s="11"/>
      <c r="Y20" s="11"/>
      <c r="Z20" s="11"/>
      <c r="AA20" s="11"/>
    </row>
    <row r="21" spans="1:27">
      <c r="A21" s="12"/>
      <c r="B21" s="11"/>
      <c r="C21" s="11"/>
      <c r="D21" s="11"/>
      <c r="E21" s="207" t="s">
        <v>871</v>
      </c>
      <c r="F21" s="29"/>
      <c r="G21" s="56" t="s">
        <v>349</v>
      </c>
      <c r="H21" s="72">
        <v>0.2</v>
      </c>
      <c r="I21" s="29"/>
      <c r="J21" s="29"/>
      <c r="K21" s="56" t="s">
        <v>349</v>
      </c>
      <c r="L21" s="72" t="s">
        <v>1323</v>
      </c>
      <c r="M21" s="56" t="s">
        <v>353</v>
      </c>
      <c r="N21" s="29"/>
      <c r="O21" s="56" t="s">
        <v>349</v>
      </c>
      <c r="P21" s="72">
        <v>0.14000000000000001</v>
      </c>
      <c r="Q21" s="29"/>
      <c r="R21" s="29"/>
      <c r="S21" s="56" t="s">
        <v>349</v>
      </c>
      <c r="T21" s="72">
        <v>0.05</v>
      </c>
      <c r="U21" s="29"/>
      <c r="V21" s="11"/>
      <c r="W21" s="11"/>
      <c r="X21" s="11"/>
      <c r="Y21" s="11"/>
      <c r="Z21" s="11"/>
      <c r="AA21" s="11"/>
    </row>
    <row r="22" spans="1:27">
      <c r="A22" s="12"/>
      <c r="B22" s="11"/>
      <c r="C22" s="11"/>
      <c r="D22" s="11"/>
      <c r="E22" s="207"/>
      <c r="F22" s="29"/>
      <c r="G22" s="56"/>
      <c r="H22" s="72"/>
      <c r="I22" s="29"/>
      <c r="J22" s="29"/>
      <c r="K22" s="56"/>
      <c r="L22" s="72"/>
      <c r="M22" s="56"/>
      <c r="N22" s="29"/>
      <c r="O22" s="56"/>
      <c r="P22" s="72"/>
      <c r="Q22" s="29"/>
      <c r="R22" s="29"/>
      <c r="S22" s="56"/>
      <c r="T22" s="72"/>
      <c r="U22" s="29"/>
      <c r="V22" s="11"/>
      <c r="W22" s="11"/>
      <c r="X22" s="11"/>
      <c r="Y22" s="11"/>
      <c r="Z22" s="11"/>
      <c r="AA22" s="11"/>
    </row>
    <row r="23" spans="1:27">
      <c r="A23" s="12"/>
      <c r="B23" s="11"/>
      <c r="C23" s="11"/>
      <c r="D23" s="11"/>
      <c r="E23" s="208" t="s">
        <v>1324</v>
      </c>
      <c r="F23" s="48"/>
      <c r="G23" s="46" t="s">
        <v>349</v>
      </c>
      <c r="H23" s="69">
        <v>0.22</v>
      </c>
      <c r="I23" s="48"/>
      <c r="J23" s="48"/>
      <c r="K23" s="46" t="s">
        <v>349</v>
      </c>
      <c r="L23" s="69" t="s">
        <v>1323</v>
      </c>
      <c r="M23" s="46" t="s">
        <v>353</v>
      </c>
      <c r="N23" s="48"/>
      <c r="O23" s="46" t="s">
        <v>349</v>
      </c>
      <c r="P23" s="69">
        <v>0.14000000000000001</v>
      </c>
      <c r="Q23" s="48"/>
      <c r="R23" s="48"/>
      <c r="S23" s="46" t="s">
        <v>349</v>
      </c>
      <c r="T23" s="69">
        <v>0.05</v>
      </c>
      <c r="U23" s="48"/>
      <c r="V23" s="11"/>
      <c r="W23" s="11"/>
      <c r="X23" s="11"/>
      <c r="Y23" s="11"/>
      <c r="Z23" s="11"/>
      <c r="AA23" s="11"/>
    </row>
    <row r="24" spans="1:27">
      <c r="A24" s="12"/>
      <c r="B24" s="11"/>
      <c r="C24" s="11"/>
      <c r="D24" s="11"/>
      <c r="E24" s="208"/>
      <c r="F24" s="48"/>
      <c r="G24" s="46"/>
      <c r="H24" s="69"/>
      <c r="I24" s="48"/>
      <c r="J24" s="48"/>
      <c r="K24" s="46"/>
      <c r="L24" s="69"/>
      <c r="M24" s="46"/>
      <c r="N24" s="48"/>
      <c r="O24" s="46"/>
      <c r="P24" s="69"/>
      <c r="Q24" s="48"/>
      <c r="R24" s="48"/>
      <c r="S24" s="46"/>
      <c r="T24" s="69"/>
      <c r="U24" s="48"/>
      <c r="V24" s="11"/>
      <c r="W24" s="11"/>
      <c r="X24" s="11"/>
      <c r="Y24" s="11"/>
      <c r="Z24" s="11"/>
      <c r="AA24" s="11"/>
    </row>
    <row r="25" spans="1:27">
      <c r="A25" s="12"/>
      <c r="B25" s="11"/>
      <c r="C25" s="11"/>
      <c r="D25" s="11"/>
      <c r="E25" s="17" t="s">
        <v>1325</v>
      </c>
      <c r="F25" s="24"/>
      <c r="G25" s="29"/>
      <c r="H25" s="29"/>
      <c r="I25" s="29"/>
      <c r="J25" s="24"/>
      <c r="K25" s="29"/>
      <c r="L25" s="29"/>
      <c r="M25" s="29"/>
      <c r="N25" s="24"/>
      <c r="O25" s="29"/>
      <c r="P25" s="29"/>
      <c r="Q25" s="29"/>
      <c r="R25" s="24"/>
      <c r="S25" s="29"/>
      <c r="T25" s="29"/>
      <c r="U25" s="29"/>
      <c r="V25" s="11"/>
      <c r="W25" s="11"/>
      <c r="X25" s="11"/>
      <c r="Y25" s="11"/>
      <c r="Z25" s="11"/>
      <c r="AA25" s="11"/>
    </row>
    <row r="26" spans="1:27">
      <c r="A26" s="12"/>
      <c r="B26" s="11"/>
      <c r="C26" s="11"/>
      <c r="D26" s="11"/>
      <c r="E26" s="208" t="s">
        <v>871</v>
      </c>
      <c r="F26" s="48"/>
      <c r="G26" s="46" t="s">
        <v>349</v>
      </c>
      <c r="H26" s="69">
        <v>0.2</v>
      </c>
      <c r="I26" s="48"/>
      <c r="J26" s="48"/>
      <c r="K26" s="46" t="s">
        <v>349</v>
      </c>
      <c r="L26" s="69" t="s">
        <v>1323</v>
      </c>
      <c r="M26" s="46" t="s">
        <v>353</v>
      </c>
      <c r="N26" s="48"/>
      <c r="O26" s="46" t="s">
        <v>349</v>
      </c>
      <c r="P26" s="69">
        <v>0.14000000000000001</v>
      </c>
      <c r="Q26" s="48"/>
      <c r="R26" s="48"/>
      <c r="S26" s="46" t="s">
        <v>349</v>
      </c>
      <c r="T26" s="69">
        <v>0.05</v>
      </c>
      <c r="U26" s="48"/>
      <c r="V26" s="11"/>
      <c r="W26" s="11"/>
      <c r="X26" s="11"/>
      <c r="Y26" s="11"/>
      <c r="Z26" s="11"/>
      <c r="AA26" s="11"/>
    </row>
    <row r="27" spans="1:27">
      <c r="A27" s="12"/>
      <c r="B27" s="11"/>
      <c r="C27" s="11"/>
      <c r="D27" s="11"/>
      <c r="E27" s="208"/>
      <c r="F27" s="48"/>
      <c r="G27" s="46"/>
      <c r="H27" s="69"/>
      <c r="I27" s="48"/>
      <c r="J27" s="48"/>
      <c r="K27" s="46"/>
      <c r="L27" s="69"/>
      <c r="M27" s="46"/>
      <c r="N27" s="48"/>
      <c r="O27" s="46"/>
      <c r="P27" s="69"/>
      <c r="Q27" s="48"/>
      <c r="R27" s="48"/>
      <c r="S27" s="46"/>
      <c r="T27" s="69"/>
      <c r="U27" s="48"/>
      <c r="V27" s="11"/>
      <c r="W27" s="11"/>
      <c r="X27" s="11"/>
      <c r="Y27" s="11"/>
      <c r="Z27" s="11"/>
      <c r="AA27" s="11"/>
    </row>
    <row r="28" spans="1:27">
      <c r="A28" s="12"/>
      <c r="B28" s="11"/>
      <c r="C28" s="11"/>
      <c r="D28" s="11"/>
      <c r="E28" s="207" t="s">
        <v>1324</v>
      </c>
      <c r="F28" s="29"/>
      <c r="G28" s="56" t="s">
        <v>349</v>
      </c>
      <c r="H28" s="72">
        <v>0.22</v>
      </c>
      <c r="I28" s="29"/>
      <c r="J28" s="29"/>
      <c r="K28" s="56" t="s">
        <v>349</v>
      </c>
      <c r="L28" s="72" t="s">
        <v>1323</v>
      </c>
      <c r="M28" s="56" t="s">
        <v>353</v>
      </c>
      <c r="N28" s="29"/>
      <c r="O28" s="56" t="s">
        <v>349</v>
      </c>
      <c r="P28" s="72">
        <v>0.14000000000000001</v>
      </c>
      <c r="Q28" s="29"/>
      <c r="R28" s="29"/>
      <c r="S28" s="56" t="s">
        <v>349</v>
      </c>
      <c r="T28" s="72">
        <v>0.05</v>
      </c>
      <c r="U28" s="29"/>
      <c r="V28" s="11"/>
      <c r="W28" s="11"/>
      <c r="X28" s="11"/>
      <c r="Y28" s="11"/>
      <c r="Z28" s="11"/>
      <c r="AA28" s="11"/>
    </row>
    <row r="29" spans="1:27">
      <c r="A29" s="12"/>
      <c r="B29" s="11"/>
      <c r="C29" s="11"/>
      <c r="D29" s="11"/>
      <c r="E29" s="207"/>
      <c r="F29" s="29"/>
      <c r="G29" s="56"/>
      <c r="H29" s="72"/>
      <c r="I29" s="29"/>
      <c r="J29" s="29"/>
      <c r="K29" s="56"/>
      <c r="L29" s="72"/>
      <c r="M29" s="56"/>
      <c r="N29" s="29"/>
      <c r="O29" s="56"/>
      <c r="P29" s="72"/>
      <c r="Q29" s="29"/>
      <c r="R29" s="29"/>
      <c r="S29" s="56"/>
      <c r="T29" s="72"/>
      <c r="U29" s="29"/>
      <c r="V29" s="11"/>
      <c r="W29" s="11"/>
      <c r="X29" s="11"/>
      <c r="Y29" s="11"/>
      <c r="Z29" s="11"/>
      <c r="AA29" s="11"/>
    </row>
    <row r="30" spans="1:27">
      <c r="A30" s="12"/>
      <c r="B30" s="11"/>
      <c r="C30" s="11"/>
      <c r="D30" s="11"/>
      <c r="E30" s="91" t="s">
        <v>1326</v>
      </c>
      <c r="F30" s="91"/>
      <c r="G30" s="91"/>
      <c r="H30" s="91"/>
      <c r="I30" s="91"/>
      <c r="J30" s="91"/>
      <c r="K30" s="91"/>
      <c r="L30" s="91"/>
      <c r="M30" s="91"/>
      <c r="N30" s="91"/>
      <c r="O30" s="91"/>
      <c r="P30" s="91"/>
      <c r="Q30" s="91"/>
      <c r="R30" s="91"/>
      <c r="S30" s="91"/>
      <c r="T30" s="91"/>
      <c r="U30" s="91"/>
      <c r="V30" s="11"/>
      <c r="W30" s="11"/>
      <c r="X30" s="11"/>
      <c r="Y30" s="11"/>
      <c r="Z30" s="11"/>
      <c r="AA30" s="11"/>
    </row>
    <row r="31" spans="1:27">
      <c r="A31" s="12"/>
      <c r="B31" s="11"/>
      <c r="C31" s="11"/>
      <c r="D31" s="11"/>
      <c r="E31" s="16"/>
      <c r="F31" s="16"/>
      <c r="V31" s="11"/>
      <c r="W31" s="11"/>
      <c r="X31" s="11"/>
      <c r="Y31" s="11"/>
      <c r="Z31" s="11"/>
      <c r="AA31" s="11"/>
    </row>
    <row r="32" spans="1:27" ht="36">
      <c r="A32" s="12"/>
      <c r="B32" s="11"/>
      <c r="C32" s="11"/>
      <c r="D32" s="11"/>
      <c r="E32" s="136" t="s">
        <v>753</v>
      </c>
      <c r="F32" s="209" t="s">
        <v>1327</v>
      </c>
      <c r="V32" s="11"/>
      <c r="W32" s="11"/>
      <c r="X32" s="11"/>
      <c r="Y32" s="11"/>
      <c r="Z32" s="11"/>
      <c r="AA32" s="11"/>
    </row>
    <row r="33" spans="1:27">
      <c r="A33" s="12"/>
      <c r="B33" s="11"/>
      <c r="C33" s="11"/>
      <c r="D33" s="11"/>
      <c r="E33" s="16"/>
      <c r="F33" s="16"/>
      <c r="V33" s="11"/>
      <c r="W33" s="11"/>
      <c r="X33" s="11"/>
      <c r="Y33" s="11"/>
      <c r="Z33" s="11"/>
      <c r="AA33" s="11"/>
    </row>
    <row r="34" spans="1:27" ht="60">
      <c r="A34" s="12"/>
      <c r="B34" s="11"/>
      <c r="C34" s="11"/>
      <c r="D34" s="11"/>
      <c r="E34" s="136" t="s">
        <v>1328</v>
      </c>
      <c r="F34" s="209" t="s">
        <v>1329</v>
      </c>
      <c r="V34" s="11"/>
      <c r="W34" s="11"/>
      <c r="X34" s="11"/>
      <c r="Y34" s="11"/>
      <c r="Z34" s="11"/>
      <c r="AA34" s="11"/>
    </row>
    <row r="35" spans="1:27">
      <c r="A35" s="12"/>
      <c r="B35" s="11"/>
      <c r="C35" s="11"/>
      <c r="D35" s="11"/>
      <c r="E35" s="19"/>
      <c r="F35" s="19"/>
      <c r="G35" s="19"/>
      <c r="H35" s="19"/>
      <c r="I35" s="19"/>
      <c r="J35" s="19"/>
      <c r="K35" s="19"/>
      <c r="L35" s="19"/>
      <c r="M35" s="19"/>
      <c r="N35" s="19"/>
      <c r="O35" s="19"/>
      <c r="P35" s="19"/>
      <c r="Q35" s="19"/>
      <c r="R35" s="19"/>
      <c r="S35" s="19"/>
      <c r="T35" s="19"/>
      <c r="U35" s="19"/>
      <c r="V35" s="11"/>
      <c r="W35" s="11"/>
      <c r="X35" s="11"/>
      <c r="Y35" s="11"/>
      <c r="Z35" s="11"/>
      <c r="AA35" s="11"/>
    </row>
    <row r="36" spans="1:27">
      <c r="A36" s="12"/>
      <c r="B36" s="11"/>
      <c r="C36" s="11"/>
      <c r="D36" s="11"/>
      <c r="E36" s="16"/>
      <c r="F36" s="16"/>
      <c r="G36" s="16"/>
      <c r="H36" s="16"/>
      <c r="I36" s="16"/>
      <c r="J36" s="16"/>
      <c r="K36" s="16"/>
      <c r="L36" s="16"/>
      <c r="M36" s="16"/>
      <c r="N36" s="16"/>
      <c r="O36" s="16"/>
      <c r="P36" s="16"/>
      <c r="Q36" s="16"/>
      <c r="R36" s="16"/>
      <c r="S36" s="16"/>
      <c r="T36" s="16"/>
      <c r="U36" s="16"/>
      <c r="V36" s="11"/>
      <c r="W36" s="11"/>
      <c r="X36" s="11"/>
      <c r="Y36" s="11"/>
      <c r="Z36" s="11"/>
      <c r="AA36" s="11"/>
    </row>
    <row r="37" spans="1:27">
      <c r="A37" s="12"/>
      <c r="B37" s="11"/>
      <c r="C37" s="11"/>
      <c r="D37" s="11"/>
      <c r="E37" s="29"/>
      <c r="F37" s="29"/>
      <c r="G37" s="204" t="s">
        <v>1311</v>
      </c>
      <c r="H37" s="204"/>
      <c r="I37" s="204"/>
      <c r="J37" s="29"/>
      <c r="K37" s="204" t="s">
        <v>1313</v>
      </c>
      <c r="L37" s="204"/>
      <c r="M37" s="204"/>
      <c r="N37" s="29"/>
      <c r="O37" s="204" t="s">
        <v>1315</v>
      </c>
      <c r="P37" s="204"/>
      <c r="Q37" s="204"/>
      <c r="R37" s="29"/>
      <c r="S37" s="204" t="s">
        <v>1316</v>
      </c>
      <c r="T37" s="204"/>
      <c r="U37" s="204"/>
      <c r="V37" s="11"/>
      <c r="W37" s="11"/>
      <c r="X37" s="11"/>
      <c r="Y37" s="11"/>
      <c r="Z37" s="11"/>
      <c r="AA37" s="11"/>
    </row>
    <row r="38" spans="1:27" ht="15.75" thickBot="1">
      <c r="A38" s="12"/>
      <c r="B38" s="11"/>
      <c r="C38" s="11"/>
      <c r="D38" s="11"/>
      <c r="E38" s="29"/>
      <c r="F38" s="29"/>
      <c r="G38" s="205" t="s">
        <v>1330</v>
      </c>
      <c r="H38" s="205"/>
      <c r="I38" s="205"/>
      <c r="J38" s="79"/>
      <c r="K38" s="205" t="s">
        <v>1331</v>
      </c>
      <c r="L38" s="205"/>
      <c r="M38" s="205"/>
      <c r="N38" s="79"/>
      <c r="O38" s="205" t="s">
        <v>1332</v>
      </c>
      <c r="P38" s="205"/>
      <c r="Q38" s="205"/>
      <c r="R38" s="79"/>
      <c r="S38" s="205" t="s">
        <v>1333</v>
      </c>
      <c r="T38" s="205"/>
      <c r="U38" s="205"/>
      <c r="V38" s="11"/>
      <c r="W38" s="11"/>
      <c r="X38" s="11"/>
      <c r="Y38" s="11"/>
      <c r="Z38" s="11"/>
      <c r="AA38" s="11"/>
    </row>
    <row r="39" spans="1:27">
      <c r="A39" s="12"/>
      <c r="B39" s="11"/>
      <c r="C39" s="11"/>
      <c r="D39" s="11"/>
      <c r="E39" s="203">
        <v>2013</v>
      </c>
      <c r="F39" s="24"/>
      <c r="G39" s="90" t="s">
        <v>1318</v>
      </c>
      <c r="H39" s="90"/>
      <c r="I39" s="90"/>
      <c r="J39" s="90"/>
      <c r="K39" s="90"/>
      <c r="L39" s="90"/>
      <c r="M39" s="90"/>
      <c r="N39" s="90"/>
      <c r="O39" s="90"/>
      <c r="P39" s="90"/>
      <c r="Q39" s="90"/>
      <c r="R39" s="90"/>
      <c r="S39" s="90"/>
      <c r="T39" s="90"/>
      <c r="U39" s="90"/>
      <c r="V39" s="11"/>
      <c r="W39" s="11"/>
      <c r="X39" s="11"/>
      <c r="Y39" s="11"/>
      <c r="Z39" s="11"/>
      <c r="AA39" s="11"/>
    </row>
    <row r="40" spans="1:27">
      <c r="A40" s="12"/>
      <c r="B40" s="11"/>
      <c r="C40" s="11"/>
      <c r="D40" s="11"/>
      <c r="E40" s="45" t="s">
        <v>91</v>
      </c>
      <c r="F40" s="48"/>
      <c r="G40" s="46" t="s">
        <v>349</v>
      </c>
      <c r="H40" s="47">
        <v>81429</v>
      </c>
      <c r="I40" s="48"/>
      <c r="J40" s="48"/>
      <c r="K40" s="46" t="s">
        <v>349</v>
      </c>
      <c r="L40" s="47">
        <v>81736</v>
      </c>
      <c r="M40" s="48"/>
      <c r="N40" s="48"/>
      <c r="O40" s="46" t="s">
        <v>349</v>
      </c>
      <c r="P40" s="47">
        <v>82723</v>
      </c>
      <c r="Q40" s="48"/>
      <c r="R40" s="48"/>
      <c r="S40" s="46" t="s">
        <v>349</v>
      </c>
      <c r="T40" s="47">
        <v>86623</v>
      </c>
      <c r="U40" s="48"/>
      <c r="V40" s="11"/>
      <c r="W40" s="11"/>
      <c r="X40" s="11"/>
      <c r="Y40" s="11"/>
      <c r="Z40" s="11"/>
      <c r="AA40" s="11"/>
    </row>
    <row r="41" spans="1:27">
      <c r="A41" s="12"/>
      <c r="B41" s="11"/>
      <c r="C41" s="11"/>
      <c r="D41" s="11"/>
      <c r="E41" s="45"/>
      <c r="F41" s="48"/>
      <c r="G41" s="46"/>
      <c r="H41" s="47"/>
      <c r="I41" s="48"/>
      <c r="J41" s="48"/>
      <c r="K41" s="46"/>
      <c r="L41" s="47"/>
      <c r="M41" s="48"/>
      <c r="N41" s="48"/>
      <c r="O41" s="46"/>
      <c r="P41" s="47"/>
      <c r="Q41" s="48"/>
      <c r="R41" s="48"/>
      <c r="S41" s="46"/>
      <c r="T41" s="47"/>
      <c r="U41" s="48"/>
      <c r="V41" s="11"/>
      <c r="W41" s="11"/>
      <c r="X41" s="11"/>
      <c r="Y41" s="11"/>
      <c r="Z41" s="11"/>
      <c r="AA41" s="11"/>
    </row>
    <row r="42" spans="1:27">
      <c r="A42" s="12"/>
      <c r="B42" s="11"/>
      <c r="C42" s="11"/>
      <c r="D42" s="11"/>
      <c r="E42" s="28" t="s">
        <v>1334</v>
      </c>
      <c r="F42" s="29"/>
      <c r="G42" s="56" t="s">
        <v>349</v>
      </c>
      <c r="H42" s="49">
        <v>13929</v>
      </c>
      <c r="I42" s="29"/>
      <c r="J42" s="29"/>
      <c r="K42" s="56" t="s">
        <v>349</v>
      </c>
      <c r="L42" s="49">
        <v>10145</v>
      </c>
      <c r="M42" s="29"/>
      <c r="N42" s="29"/>
      <c r="O42" s="56" t="s">
        <v>349</v>
      </c>
      <c r="P42" s="49">
        <v>14611</v>
      </c>
      <c r="Q42" s="29"/>
      <c r="R42" s="29"/>
      <c r="S42" s="56" t="s">
        <v>349</v>
      </c>
      <c r="T42" s="49">
        <v>10278</v>
      </c>
      <c r="U42" s="29"/>
      <c r="V42" s="11"/>
      <c r="W42" s="11"/>
      <c r="X42" s="11"/>
      <c r="Y42" s="11"/>
      <c r="Z42" s="11"/>
      <c r="AA42" s="11"/>
    </row>
    <row r="43" spans="1:27">
      <c r="A43" s="12"/>
      <c r="B43" s="11"/>
      <c r="C43" s="11"/>
      <c r="D43" s="11"/>
      <c r="E43" s="28"/>
      <c r="F43" s="29"/>
      <c r="G43" s="56"/>
      <c r="H43" s="49"/>
      <c r="I43" s="29"/>
      <c r="J43" s="29"/>
      <c r="K43" s="56"/>
      <c r="L43" s="49"/>
      <c r="M43" s="29"/>
      <c r="N43" s="29"/>
      <c r="O43" s="56"/>
      <c r="P43" s="49"/>
      <c r="Q43" s="29"/>
      <c r="R43" s="29"/>
      <c r="S43" s="56"/>
      <c r="T43" s="49"/>
      <c r="U43" s="29"/>
      <c r="V43" s="11"/>
      <c r="W43" s="11"/>
      <c r="X43" s="11"/>
      <c r="Y43" s="11"/>
      <c r="Z43" s="11"/>
      <c r="AA43" s="11"/>
    </row>
    <row r="44" spans="1:27">
      <c r="A44" s="12"/>
      <c r="B44" s="11"/>
      <c r="C44" s="11"/>
      <c r="D44" s="11"/>
      <c r="E44" s="45" t="s">
        <v>164</v>
      </c>
      <c r="F44" s="48"/>
      <c r="G44" s="46" t="s">
        <v>349</v>
      </c>
      <c r="H44" s="47">
        <v>27291</v>
      </c>
      <c r="I44" s="48"/>
      <c r="J44" s="48"/>
      <c r="K44" s="46" t="s">
        <v>349</v>
      </c>
      <c r="L44" s="47">
        <v>36177</v>
      </c>
      <c r="M44" s="48"/>
      <c r="N44" s="48"/>
      <c r="O44" s="46" t="s">
        <v>349</v>
      </c>
      <c r="P44" s="47">
        <v>13051</v>
      </c>
      <c r="Q44" s="48"/>
      <c r="R44" s="48"/>
      <c r="S44" s="46" t="s">
        <v>349</v>
      </c>
      <c r="T44" s="47">
        <v>12138</v>
      </c>
      <c r="U44" s="48"/>
      <c r="V44" s="11"/>
      <c r="W44" s="11"/>
      <c r="X44" s="11"/>
      <c r="Y44" s="11"/>
      <c r="Z44" s="11"/>
      <c r="AA44" s="11"/>
    </row>
    <row r="45" spans="1:27">
      <c r="A45" s="12"/>
      <c r="B45" s="11"/>
      <c r="C45" s="11"/>
      <c r="D45" s="11"/>
      <c r="E45" s="45"/>
      <c r="F45" s="48"/>
      <c r="G45" s="46"/>
      <c r="H45" s="47"/>
      <c r="I45" s="48"/>
      <c r="J45" s="48"/>
      <c r="K45" s="46"/>
      <c r="L45" s="47"/>
      <c r="M45" s="48"/>
      <c r="N45" s="48"/>
      <c r="O45" s="46"/>
      <c r="P45" s="47"/>
      <c r="Q45" s="48"/>
      <c r="R45" s="48"/>
      <c r="S45" s="46"/>
      <c r="T45" s="47"/>
      <c r="U45" s="48"/>
      <c r="V45" s="11"/>
      <c r="W45" s="11"/>
      <c r="X45" s="11"/>
      <c r="Y45" s="11"/>
      <c r="Z45" s="11"/>
      <c r="AA45" s="11"/>
    </row>
    <row r="46" spans="1:27">
      <c r="A46" s="12"/>
      <c r="B46" s="11"/>
      <c r="C46" s="11"/>
      <c r="D46" s="11"/>
      <c r="E46" s="28" t="s">
        <v>1335</v>
      </c>
      <c r="F46" s="29"/>
      <c r="G46" s="56" t="s">
        <v>349</v>
      </c>
      <c r="H46" s="49">
        <v>24593</v>
      </c>
      <c r="I46" s="29"/>
      <c r="J46" s="29"/>
      <c r="K46" s="56" t="s">
        <v>349</v>
      </c>
      <c r="L46" s="49">
        <v>33638</v>
      </c>
      <c r="M46" s="29"/>
      <c r="N46" s="29"/>
      <c r="O46" s="56" t="s">
        <v>349</v>
      </c>
      <c r="P46" s="49">
        <v>10571</v>
      </c>
      <c r="Q46" s="29"/>
      <c r="R46" s="29"/>
      <c r="S46" s="56" t="s">
        <v>349</v>
      </c>
      <c r="T46" s="49">
        <v>9152</v>
      </c>
      <c r="U46" s="29"/>
      <c r="V46" s="11"/>
      <c r="W46" s="11"/>
      <c r="X46" s="11"/>
      <c r="Y46" s="11"/>
      <c r="Z46" s="11"/>
      <c r="AA46" s="11"/>
    </row>
    <row r="47" spans="1:27">
      <c r="A47" s="12"/>
      <c r="B47" s="11"/>
      <c r="C47" s="11"/>
      <c r="D47" s="11"/>
      <c r="E47" s="28"/>
      <c r="F47" s="29"/>
      <c r="G47" s="56"/>
      <c r="H47" s="49"/>
      <c r="I47" s="29"/>
      <c r="J47" s="29"/>
      <c r="K47" s="56"/>
      <c r="L47" s="49"/>
      <c r="M47" s="29"/>
      <c r="N47" s="29"/>
      <c r="O47" s="56"/>
      <c r="P47" s="49"/>
      <c r="Q47" s="29"/>
      <c r="R47" s="29"/>
      <c r="S47" s="56"/>
      <c r="T47" s="49"/>
      <c r="U47" s="29"/>
      <c r="V47" s="11"/>
      <c r="W47" s="11"/>
      <c r="X47" s="11"/>
      <c r="Y47" s="11"/>
      <c r="Z47" s="11"/>
      <c r="AA47" s="11"/>
    </row>
    <row r="48" spans="1:27">
      <c r="A48" s="12"/>
      <c r="B48" s="11"/>
      <c r="C48" s="11"/>
      <c r="D48" s="11"/>
      <c r="E48" s="38" t="s">
        <v>1322</v>
      </c>
      <c r="F48" s="40"/>
      <c r="G48" s="48"/>
      <c r="H48" s="48"/>
      <c r="I48" s="48"/>
      <c r="J48" s="40"/>
      <c r="K48" s="48"/>
      <c r="L48" s="48"/>
      <c r="M48" s="48"/>
      <c r="N48" s="40"/>
      <c r="O48" s="48"/>
      <c r="P48" s="48"/>
      <c r="Q48" s="48"/>
      <c r="R48" s="40"/>
      <c r="S48" s="48"/>
      <c r="T48" s="48"/>
      <c r="U48" s="48"/>
      <c r="V48" s="11"/>
      <c r="W48" s="11"/>
      <c r="X48" s="11"/>
      <c r="Y48" s="11"/>
      <c r="Z48" s="11"/>
      <c r="AA48" s="11"/>
    </row>
    <row r="49" spans="1:27">
      <c r="A49" s="12"/>
      <c r="B49" s="11"/>
      <c r="C49" s="11"/>
      <c r="D49" s="11"/>
      <c r="E49" s="207" t="s">
        <v>1334</v>
      </c>
      <c r="F49" s="29"/>
      <c r="G49" s="56" t="s">
        <v>349</v>
      </c>
      <c r="H49" s="72">
        <v>0.09</v>
      </c>
      <c r="I49" s="29"/>
      <c r="J49" s="29"/>
      <c r="K49" s="56" t="s">
        <v>349</v>
      </c>
      <c r="L49" s="72">
        <v>0.06</v>
      </c>
      <c r="M49" s="29"/>
      <c r="N49" s="29"/>
      <c r="O49" s="56" t="s">
        <v>349</v>
      </c>
      <c r="P49" s="72">
        <v>0.1</v>
      </c>
      <c r="Q49" s="29"/>
      <c r="R49" s="29"/>
      <c r="S49" s="56" t="s">
        <v>349</v>
      </c>
      <c r="T49" s="72">
        <v>0.06</v>
      </c>
      <c r="U49" s="29"/>
      <c r="V49" s="11"/>
      <c r="W49" s="11"/>
      <c r="X49" s="11"/>
      <c r="Y49" s="11"/>
      <c r="Z49" s="11"/>
      <c r="AA49" s="11"/>
    </row>
    <row r="50" spans="1:27">
      <c r="A50" s="12"/>
      <c r="B50" s="11"/>
      <c r="C50" s="11"/>
      <c r="D50" s="11"/>
      <c r="E50" s="207"/>
      <c r="F50" s="29"/>
      <c r="G50" s="56"/>
      <c r="H50" s="72"/>
      <c r="I50" s="29"/>
      <c r="J50" s="29"/>
      <c r="K50" s="56"/>
      <c r="L50" s="72"/>
      <c r="M50" s="29"/>
      <c r="N50" s="29"/>
      <c r="O50" s="56"/>
      <c r="P50" s="72"/>
      <c r="Q50" s="29"/>
      <c r="R50" s="29"/>
      <c r="S50" s="56"/>
      <c r="T50" s="72"/>
      <c r="U50" s="29"/>
      <c r="V50" s="11"/>
      <c r="W50" s="11"/>
      <c r="X50" s="11"/>
      <c r="Y50" s="11"/>
      <c r="Z50" s="11"/>
      <c r="AA50" s="11"/>
    </row>
    <row r="51" spans="1:27">
      <c r="A51" s="12"/>
      <c r="B51" s="11"/>
      <c r="C51" s="11"/>
      <c r="D51" s="11"/>
      <c r="E51" s="208" t="s">
        <v>164</v>
      </c>
      <c r="F51" s="48"/>
      <c r="G51" s="46" t="s">
        <v>349</v>
      </c>
      <c r="H51" s="69">
        <v>0.21</v>
      </c>
      <c r="I51" s="48"/>
      <c r="J51" s="48"/>
      <c r="K51" s="46" t="s">
        <v>349</v>
      </c>
      <c r="L51" s="69">
        <v>0.28000000000000003</v>
      </c>
      <c r="M51" s="48"/>
      <c r="N51" s="48"/>
      <c r="O51" s="46" t="s">
        <v>349</v>
      </c>
      <c r="P51" s="69">
        <v>0.09</v>
      </c>
      <c r="Q51" s="48"/>
      <c r="R51" s="48"/>
      <c r="S51" s="46" t="s">
        <v>349</v>
      </c>
      <c r="T51" s="69">
        <v>0.08</v>
      </c>
      <c r="U51" s="48"/>
      <c r="V51" s="11"/>
      <c r="W51" s="11"/>
      <c r="X51" s="11"/>
      <c r="Y51" s="11"/>
      <c r="Z51" s="11"/>
      <c r="AA51" s="11"/>
    </row>
    <row r="52" spans="1:27">
      <c r="A52" s="12"/>
      <c r="B52" s="11"/>
      <c r="C52" s="11"/>
      <c r="D52" s="11"/>
      <c r="E52" s="208"/>
      <c r="F52" s="48"/>
      <c r="G52" s="46"/>
      <c r="H52" s="69"/>
      <c r="I52" s="48"/>
      <c r="J52" s="48"/>
      <c r="K52" s="46"/>
      <c r="L52" s="69"/>
      <c r="M52" s="48"/>
      <c r="N52" s="48"/>
      <c r="O52" s="46"/>
      <c r="P52" s="69"/>
      <c r="Q52" s="48"/>
      <c r="R52" s="48"/>
      <c r="S52" s="46"/>
      <c r="T52" s="69"/>
      <c r="U52" s="48"/>
      <c r="V52" s="11"/>
      <c r="W52" s="11"/>
      <c r="X52" s="11"/>
      <c r="Y52" s="11"/>
      <c r="Z52" s="11"/>
      <c r="AA52" s="11"/>
    </row>
    <row r="53" spans="1:27">
      <c r="A53" s="12"/>
      <c r="B53" s="11"/>
      <c r="C53" s="11"/>
      <c r="D53" s="11"/>
      <c r="E53" s="17" t="s">
        <v>1325</v>
      </c>
      <c r="F53" s="24"/>
      <c r="G53" s="29"/>
      <c r="H53" s="29"/>
      <c r="I53" s="29"/>
      <c r="J53" s="24"/>
      <c r="K53" s="29"/>
      <c r="L53" s="29"/>
      <c r="M53" s="29"/>
      <c r="N53" s="24"/>
      <c r="O53" s="29"/>
      <c r="P53" s="29"/>
      <c r="Q53" s="29"/>
      <c r="R53" s="24"/>
      <c r="S53" s="29"/>
      <c r="T53" s="29"/>
      <c r="U53" s="29"/>
      <c r="V53" s="11"/>
      <c r="W53" s="11"/>
      <c r="X53" s="11"/>
      <c r="Y53" s="11"/>
      <c r="Z53" s="11"/>
      <c r="AA53" s="11"/>
    </row>
    <row r="54" spans="1:27">
      <c r="A54" s="12"/>
      <c r="B54" s="11"/>
      <c r="C54" s="11"/>
      <c r="D54" s="11"/>
      <c r="E54" s="208" t="s">
        <v>1334</v>
      </c>
      <c r="F54" s="48"/>
      <c r="G54" s="46" t="s">
        <v>349</v>
      </c>
      <c r="H54" s="69">
        <v>0.09</v>
      </c>
      <c r="I54" s="48"/>
      <c r="J54" s="48"/>
      <c r="K54" s="46" t="s">
        <v>349</v>
      </c>
      <c r="L54" s="69">
        <v>0.06</v>
      </c>
      <c r="M54" s="48"/>
      <c r="N54" s="48"/>
      <c r="O54" s="46" t="s">
        <v>349</v>
      </c>
      <c r="P54" s="69">
        <v>0.1</v>
      </c>
      <c r="Q54" s="48"/>
      <c r="R54" s="48"/>
      <c r="S54" s="46" t="s">
        <v>349</v>
      </c>
      <c r="T54" s="69">
        <v>0.06</v>
      </c>
      <c r="U54" s="48"/>
      <c r="V54" s="11"/>
      <c r="W54" s="11"/>
      <c r="X54" s="11"/>
      <c r="Y54" s="11"/>
      <c r="Z54" s="11"/>
      <c r="AA54" s="11"/>
    </row>
    <row r="55" spans="1:27">
      <c r="A55" s="12"/>
      <c r="B55" s="11"/>
      <c r="C55" s="11"/>
      <c r="D55" s="11"/>
      <c r="E55" s="208"/>
      <c r="F55" s="48"/>
      <c r="G55" s="46"/>
      <c r="H55" s="69"/>
      <c r="I55" s="48"/>
      <c r="J55" s="48"/>
      <c r="K55" s="46"/>
      <c r="L55" s="69"/>
      <c r="M55" s="48"/>
      <c r="N55" s="48"/>
      <c r="O55" s="46"/>
      <c r="P55" s="69"/>
      <c r="Q55" s="48"/>
      <c r="R55" s="48"/>
      <c r="S55" s="46"/>
      <c r="T55" s="69"/>
      <c r="U55" s="48"/>
      <c r="V55" s="11"/>
      <c r="W55" s="11"/>
      <c r="X55" s="11"/>
      <c r="Y55" s="11"/>
      <c r="Z55" s="11"/>
      <c r="AA55" s="11"/>
    </row>
    <row r="56" spans="1:27">
      <c r="A56" s="12"/>
      <c r="B56" s="11"/>
      <c r="C56" s="11"/>
      <c r="D56" s="11"/>
      <c r="E56" s="207" t="s">
        <v>164</v>
      </c>
      <c r="F56" s="29"/>
      <c r="G56" s="56" t="s">
        <v>349</v>
      </c>
      <c r="H56" s="72">
        <v>0.21</v>
      </c>
      <c r="I56" s="29"/>
      <c r="J56" s="29"/>
      <c r="K56" s="56" t="s">
        <v>349</v>
      </c>
      <c r="L56" s="72">
        <v>0.28000000000000003</v>
      </c>
      <c r="M56" s="29"/>
      <c r="N56" s="29"/>
      <c r="O56" s="56" t="s">
        <v>349</v>
      </c>
      <c r="P56" s="72">
        <v>0.09</v>
      </c>
      <c r="Q56" s="29"/>
      <c r="R56" s="29"/>
      <c r="S56" s="56" t="s">
        <v>349</v>
      </c>
      <c r="T56" s="72">
        <v>0.08</v>
      </c>
      <c r="U56" s="29"/>
      <c r="V56" s="11"/>
      <c r="W56" s="11"/>
      <c r="X56" s="11"/>
      <c r="Y56" s="11"/>
      <c r="Z56" s="11"/>
      <c r="AA56" s="11"/>
    </row>
    <row r="57" spans="1:27">
      <c r="A57" s="12"/>
      <c r="B57" s="11"/>
      <c r="C57" s="11"/>
      <c r="D57" s="11"/>
      <c r="E57" s="207"/>
      <c r="F57" s="29"/>
      <c r="G57" s="56"/>
      <c r="H57" s="72"/>
      <c r="I57" s="29"/>
      <c r="J57" s="29"/>
      <c r="K57" s="56"/>
      <c r="L57" s="72"/>
      <c r="M57" s="29"/>
      <c r="N57" s="29"/>
      <c r="O57" s="56"/>
      <c r="P57" s="72"/>
      <c r="Q57" s="29"/>
      <c r="R57" s="29"/>
      <c r="S57" s="56"/>
      <c r="T57" s="72"/>
      <c r="U57" s="29"/>
      <c r="V57" s="11"/>
      <c r="W57" s="11"/>
      <c r="X57" s="11"/>
      <c r="Y57" s="11"/>
      <c r="Z57" s="11"/>
      <c r="AA57" s="11"/>
    </row>
    <row r="58" spans="1:27">
      <c r="A58" s="12"/>
      <c r="B58" s="11"/>
      <c r="C58" s="11"/>
      <c r="D58" s="11"/>
      <c r="E58" s="91" t="s">
        <v>1326</v>
      </c>
      <c r="F58" s="91"/>
      <c r="G58" s="91"/>
      <c r="H58" s="91"/>
      <c r="I58" s="91"/>
      <c r="J58" s="91"/>
      <c r="K58" s="91"/>
      <c r="L58" s="91"/>
      <c r="M58" s="91"/>
      <c r="N58" s="91"/>
      <c r="O58" s="91"/>
      <c r="P58" s="91"/>
      <c r="Q58" s="91"/>
      <c r="R58" s="91"/>
      <c r="S58" s="91"/>
      <c r="T58" s="91"/>
      <c r="U58" s="91"/>
      <c r="V58" s="11"/>
      <c r="W58" s="11"/>
      <c r="X58" s="11"/>
      <c r="Y58" s="11"/>
      <c r="Z58" s="11"/>
      <c r="AA58" s="11"/>
    </row>
    <row r="59" spans="1:27">
      <c r="A59" s="12"/>
      <c r="B59" s="11"/>
      <c r="C59" s="11"/>
      <c r="D59" s="11"/>
      <c r="E59" s="16"/>
      <c r="F59" s="16"/>
      <c r="V59" s="11"/>
      <c r="W59" s="11"/>
      <c r="X59" s="11"/>
      <c r="Y59" s="11"/>
      <c r="Z59" s="11"/>
      <c r="AA59" s="11"/>
    </row>
    <row r="60" spans="1:27" ht="48">
      <c r="A60" s="12"/>
      <c r="B60" s="11"/>
      <c r="C60" s="11"/>
      <c r="D60" s="11"/>
      <c r="E60" s="136" t="s">
        <v>753</v>
      </c>
      <c r="F60" s="209" t="s">
        <v>1336</v>
      </c>
      <c r="V60" s="11"/>
      <c r="W60" s="11"/>
      <c r="X60" s="11"/>
      <c r="Y60" s="11"/>
      <c r="Z60" s="11"/>
      <c r="AA60" s="11"/>
    </row>
    <row r="61" spans="1:27" ht="30">
      <c r="A61" s="2" t="s">
        <v>1337</v>
      </c>
      <c r="B61" s="4"/>
      <c r="C61" s="4"/>
      <c r="D61" s="4"/>
      <c r="E61" s="11"/>
      <c r="F61" s="11"/>
      <c r="G61" s="11"/>
      <c r="H61" s="11"/>
      <c r="I61" s="11"/>
      <c r="J61" s="11"/>
      <c r="K61" s="11"/>
      <c r="L61" s="11"/>
      <c r="M61" s="11"/>
      <c r="N61" s="11"/>
      <c r="O61" s="11"/>
      <c r="P61" s="11"/>
      <c r="Q61" s="11"/>
      <c r="R61" s="11"/>
      <c r="S61" s="11"/>
      <c r="T61" s="11"/>
      <c r="U61" s="11"/>
      <c r="V61" s="4"/>
      <c r="W61" s="4"/>
      <c r="X61" s="4"/>
      <c r="Y61" s="4"/>
      <c r="Z61" s="4"/>
      <c r="AA61" s="4"/>
    </row>
    <row r="62" spans="1:27" ht="45">
      <c r="A62" s="3" t="s">
        <v>1306</v>
      </c>
      <c r="B62" s="4"/>
      <c r="C62" s="4"/>
      <c r="D62" s="4"/>
      <c r="E62" s="11"/>
      <c r="F62" s="11"/>
      <c r="G62" s="11"/>
      <c r="H62" s="11"/>
      <c r="I62" s="11"/>
      <c r="J62" s="11"/>
      <c r="K62" s="11"/>
      <c r="L62" s="11"/>
      <c r="M62" s="11"/>
      <c r="N62" s="11"/>
      <c r="O62" s="11"/>
      <c r="P62" s="11"/>
      <c r="Q62" s="11"/>
      <c r="R62" s="11"/>
      <c r="S62" s="11"/>
      <c r="T62" s="11"/>
      <c r="U62" s="11"/>
      <c r="V62" s="4"/>
      <c r="W62" s="4"/>
      <c r="X62" s="4"/>
      <c r="Y62" s="4"/>
      <c r="Z62" s="4"/>
      <c r="AA62" s="4"/>
    </row>
    <row r="63" spans="1:27" ht="30">
      <c r="A63" s="2" t="s">
        <v>1338</v>
      </c>
      <c r="B63" s="6">
        <v>22700000</v>
      </c>
      <c r="C63" s="4"/>
      <c r="D63" s="4"/>
      <c r="E63" s="211">
        <v>22700000</v>
      </c>
      <c r="F63" s="211"/>
      <c r="G63" s="211"/>
      <c r="H63" s="211"/>
      <c r="I63" s="211"/>
      <c r="J63" s="211"/>
      <c r="K63" s="211"/>
      <c r="L63" s="211"/>
      <c r="M63" s="211"/>
      <c r="N63" s="211"/>
      <c r="O63" s="211"/>
      <c r="P63" s="211"/>
      <c r="Q63" s="211"/>
      <c r="R63" s="211"/>
      <c r="S63" s="211"/>
      <c r="T63" s="211"/>
      <c r="U63" s="211"/>
      <c r="V63" s="4"/>
      <c r="W63" s="6">
        <v>6600000</v>
      </c>
      <c r="X63" s="4"/>
      <c r="Y63" s="4"/>
      <c r="Z63" s="4"/>
      <c r="AA63" s="4"/>
    </row>
    <row r="64" spans="1:27" ht="30">
      <c r="A64" s="2" t="s">
        <v>1339</v>
      </c>
      <c r="B64" s="4"/>
      <c r="C64" s="4"/>
      <c r="D64" s="4"/>
      <c r="E64" s="11"/>
      <c r="F64" s="11"/>
      <c r="G64" s="11"/>
      <c r="H64" s="11"/>
      <c r="I64" s="11"/>
      <c r="J64" s="11"/>
      <c r="K64" s="11"/>
      <c r="L64" s="11"/>
      <c r="M64" s="11"/>
      <c r="N64" s="11"/>
      <c r="O64" s="11"/>
      <c r="P64" s="11"/>
      <c r="Q64" s="11"/>
      <c r="R64" s="11"/>
      <c r="S64" s="11"/>
      <c r="T64" s="11"/>
      <c r="U64" s="11"/>
      <c r="V64" s="4"/>
      <c r="W64" s="6">
        <v>3875000</v>
      </c>
      <c r="X64" s="4"/>
      <c r="Y64" s="4"/>
      <c r="Z64" s="4"/>
      <c r="AA64" s="4"/>
    </row>
    <row r="65" spans="1:27" ht="30">
      <c r="A65" s="2" t="s">
        <v>1340</v>
      </c>
      <c r="B65" s="6">
        <v>7370000</v>
      </c>
      <c r="C65" s="4"/>
      <c r="D65" s="4"/>
      <c r="E65" s="211">
        <v>7370000</v>
      </c>
      <c r="F65" s="211"/>
      <c r="G65" s="211"/>
      <c r="H65" s="211"/>
      <c r="I65" s="211"/>
      <c r="J65" s="211"/>
      <c r="K65" s="211"/>
      <c r="L65" s="211"/>
      <c r="M65" s="211"/>
      <c r="N65" s="211"/>
      <c r="O65" s="211"/>
      <c r="P65" s="211"/>
      <c r="Q65" s="211"/>
      <c r="R65" s="211"/>
      <c r="S65" s="211"/>
      <c r="T65" s="211"/>
      <c r="U65" s="211"/>
      <c r="V65" s="4"/>
      <c r="W65" s="6">
        <v>6400000</v>
      </c>
      <c r="X65" s="4"/>
      <c r="Y65" s="4"/>
      <c r="Z65" s="4"/>
      <c r="AA65" s="4"/>
    </row>
    <row r="66" spans="1:27" ht="15" customHeight="1">
      <c r="A66" s="2" t="s">
        <v>1341</v>
      </c>
      <c r="B66" s="6">
        <v>30070000</v>
      </c>
      <c r="C66" s="4"/>
      <c r="D66" s="4"/>
      <c r="E66" s="211">
        <v>30070000</v>
      </c>
      <c r="F66" s="211"/>
      <c r="G66" s="211"/>
      <c r="H66" s="211"/>
      <c r="I66" s="211"/>
      <c r="J66" s="211"/>
      <c r="K66" s="211"/>
      <c r="L66" s="211"/>
      <c r="M66" s="211"/>
      <c r="N66" s="211"/>
      <c r="O66" s="211"/>
      <c r="P66" s="211"/>
      <c r="Q66" s="211"/>
      <c r="R66" s="211"/>
      <c r="S66" s="211"/>
      <c r="T66" s="211"/>
      <c r="U66" s="211"/>
      <c r="V66" s="4"/>
      <c r="W66" s="6">
        <v>16875000</v>
      </c>
      <c r="X66" s="4"/>
      <c r="Y66" s="4"/>
      <c r="Z66" s="4"/>
      <c r="AA66" s="4"/>
    </row>
    <row r="67" spans="1:27" ht="30">
      <c r="A67" s="2" t="s">
        <v>1342</v>
      </c>
      <c r="B67" s="4"/>
      <c r="C67" s="4"/>
      <c r="D67" s="4"/>
      <c r="E67" s="211">
        <v>15100000</v>
      </c>
      <c r="F67" s="211"/>
      <c r="G67" s="211"/>
      <c r="H67" s="211"/>
      <c r="I67" s="211"/>
      <c r="J67" s="211"/>
      <c r="K67" s="211"/>
      <c r="L67" s="211"/>
      <c r="M67" s="211"/>
      <c r="N67" s="211"/>
      <c r="O67" s="211"/>
      <c r="P67" s="211"/>
      <c r="Q67" s="211"/>
      <c r="R67" s="211"/>
      <c r="S67" s="211"/>
      <c r="T67" s="211"/>
      <c r="U67" s="211"/>
      <c r="V67" s="10" t="s">
        <v>124</v>
      </c>
      <c r="W67" s="6">
        <v>2406000</v>
      </c>
      <c r="X67" s="10" t="s">
        <v>1343</v>
      </c>
      <c r="Y67" s="4"/>
      <c r="Z67" s="4"/>
      <c r="AA67" s="4"/>
    </row>
    <row r="68" spans="1:27" ht="30">
      <c r="A68" s="2" t="s">
        <v>1344</v>
      </c>
      <c r="B68" s="4"/>
      <c r="C68" s="4"/>
      <c r="D68" s="4"/>
      <c r="E68" s="11"/>
      <c r="F68" s="11"/>
      <c r="G68" s="11"/>
      <c r="H68" s="11"/>
      <c r="I68" s="11"/>
      <c r="J68" s="11"/>
      <c r="K68" s="11"/>
      <c r="L68" s="11"/>
      <c r="M68" s="11"/>
      <c r="N68" s="11"/>
      <c r="O68" s="11"/>
      <c r="P68" s="11"/>
      <c r="Q68" s="11"/>
      <c r="R68" s="11"/>
      <c r="S68" s="11"/>
      <c r="T68" s="11"/>
      <c r="U68" s="11"/>
      <c r="V68" s="4"/>
      <c r="W68" s="6">
        <v>1313000</v>
      </c>
      <c r="X68" s="10" t="s">
        <v>1343</v>
      </c>
      <c r="Y68" s="4"/>
      <c r="Z68" s="4"/>
      <c r="AA68" s="4"/>
    </row>
    <row r="69" spans="1:27" ht="17.25">
      <c r="A69" s="2" t="s">
        <v>1345</v>
      </c>
      <c r="B69" s="4"/>
      <c r="C69" s="4"/>
      <c r="D69" s="4"/>
      <c r="E69" s="211">
        <v>2200000</v>
      </c>
      <c r="F69" s="211"/>
      <c r="G69" s="211"/>
      <c r="H69" s="211"/>
      <c r="I69" s="211"/>
      <c r="J69" s="211"/>
      <c r="K69" s="211"/>
      <c r="L69" s="211"/>
      <c r="M69" s="211"/>
      <c r="N69" s="211"/>
      <c r="O69" s="211"/>
      <c r="P69" s="211"/>
      <c r="Q69" s="211"/>
      <c r="R69" s="211"/>
      <c r="S69" s="211"/>
      <c r="T69" s="211"/>
      <c r="U69" s="211"/>
      <c r="V69" s="10" t="s">
        <v>1343</v>
      </c>
      <c r="W69" s="6">
        <v>3085000</v>
      </c>
      <c r="X69" s="10" t="s">
        <v>1343</v>
      </c>
      <c r="Y69" s="4"/>
      <c r="Z69" s="4"/>
      <c r="AA69" s="4"/>
    </row>
    <row r="70" spans="1:27" ht="17.25">
      <c r="A70" s="2" t="s">
        <v>1307</v>
      </c>
      <c r="B70" s="4"/>
      <c r="C70" s="4"/>
      <c r="D70" s="4"/>
      <c r="E70" s="211">
        <v>17341000</v>
      </c>
      <c r="F70" s="211"/>
      <c r="G70" s="211"/>
      <c r="H70" s="211"/>
      <c r="I70" s="211"/>
      <c r="J70" s="211"/>
      <c r="K70" s="211"/>
      <c r="L70" s="211"/>
      <c r="M70" s="211"/>
      <c r="N70" s="211"/>
      <c r="O70" s="211"/>
      <c r="P70" s="211"/>
      <c r="Q70" s="211"/>
      <c r="R70" s="211"/>
      <c r="S70" s="211"/>
      <c r="T70" s="211"/>
      <c r="U70" s="211"/>
      <c r="V70" s="10" t="s">
        <v>124</v>
      </c>
      <c r="W70" s="6">
        <v>6804000</v>
      </c>
      <c r="X70" s="10" t="s">
        <v>1343</v>
      </c>
      <c r="Y70" s="4"/>
      <c r="Z70" s="4"/>
      <c r="AA70" s="4"/>
    </row>
    <row r="71" spans="1:27" ht="45">
      <c r="A71" s="2" t="s">
        <v>1346</v>
      </c>
      <c r="B71" s="4"/>
      <c r="C71" s="4"/>
      <c r="D71" s="4"/>
      <c r="E71" s="11"/>
      <c r="F71" s="11"/>
      <c r="G71" s="11"/>
      <c r="H71" s="11"/>
      <c r="I71" s="11"/>
      <c r="J71" s="11"/>
      <c r="K71" s="11"/>
      <c r="L71" s="11"/>
      <c r="M71" s="11"/>
      <c r="N71" s="11"/>
      <c r="O71" s="11"/>
      <c r="P71" s="11"/>
      <c r="Q71" s="11"/>
      <c r="R71" s="11"/>
      <c r="S71" s="11"/>
      <c r="T71" s="11"/>
      <c r="U71" s="11"/>
      <c r="V71" s="4"/>
      <c r="W71" s="4"/>
      <c r="X71" s="4"/>
      <c r="Y71" s="4"/>
      <c r="Z71" s="4"/>
      <c r="AA71" s="4"/>
    </row>
    <row r="72" spans="1:27" ht="45">
      <c r="A72" s="3" t="s">
        <v>1306</v>
      </c>
      <c r="B72" s="4"/>
      <c r="C72" s="4"/>
      <c r="D72" s="4"/>
      <c r="E72" s="11"/>
      <c r="F72" s="11"/>
      <c r="G72" s="11"/>
      <c r="H72" s="11"/>
      <c r="I72" s="11"/>
      <c r="J72" s="11"/>
      <c r="K72" s="11"/>
      <c r="L72" s="11"/>
      <c r="M72" s="11"/>
      <c r="N72" s="11"/>
      <c r="O72" s="11"/>
      <c r="P72" s="11"/>
      <c r="Q72" s="11"/>
      <c r="R72" s="11"/>
      <c r="S72" s="11"/>
      <c r="T72" s="11"/>
      <c r="U72" s="11"/>
      <c r="V72" s="4"/>
      <c r="W72" s="4"/>
      <c r="X72" s="4"/>
      <c r="Y72" s="4"/>
      <c r="Z72" s="4"/>
      <c r="AA72" s="4"/>
    </row>
    <row r="73" spans="1:27" ht="30">
      <c r="A73" s="2" t="s">
        <v>1338</v>
      </c>
      <c r="B73" s="4">
        <v>0</v>
      </c>
      <c r="C73" s="4"/>
      <c r="D73" s="4"/>
      <c r="E73" s="11">
        <v>0</v>
      </c>
      <c r="F73" s="11"/>
      <c r="G73" s="11"/>
      <c r="H73" s="11"/>
      <c r="I73" s="11"/>
      <c r="J73" s="11"/>
      <c r="K73" s="11"/>
      <c r="L73" s="11"/>
      <c r="M73" s="11"/>
      <c r="N73" s="11"/>
      <c r="O73" s="11"/>
      <c r="P73" s="11"/>
      <c r="Q73" s="11"/>
      <c r="R73" s="11"/>
      <c r="S73" s="11"/>
      <c r="T73" s="11"/>
      <c r="U73" s="11"/>
      <c r="V73" s="4"/>
      <c r="W73" s="4">
        <v>0</v>
      </c>
      <c r="X73" s="4"/>
      <c r="Y73" s="4"/>
      <c r="Z73" s="4"/>
      <c r="AA73" s="4"/>
    </row>
    <row r="74" spans="1:27" ht="30">
      <c r="A74" s="2" t="s">
        <v>1339</v>
      </c>
      <c r="B74" s="4"/>
      <c r="C74" s="4"/>
      <c r="D74" s="4"/>
      <c r="E74" s="11"/>
      <c r="F74" s="11"/>
      <c r="G74" s="11"/>
      <c r="H74" s="11"/>
      <c r="I74" s="11"/>
      <c r="J74" s="11"/>
      <c r="K74" s="11"/>
      <c r="L74" s="11"/>
      <c r="M74" s="11"/>
      <c r="N74" s="11"/>
      <c r="O74" s="11"/>
      <c r="P74" s="11"/>
      <c r="Q74" s="11"/>
      <c r="R74" s="11"/>
      <c r="S74" s="11"/>
      <c r="T74" s="11"/>
      <c r="U74" s="11"/>
      <c r="V74" s="4"/>
      <c r="W74" s="4">
        <v>0</v>
      </c>
      <c r="X74" s="4"/>
      <c r="Y74" s="4"/>
      <c r="Z74" s="4"/>
      <c r="AA74" s="4"/>
    </row>
    <row r="75" spans="1:27" ht="30">
      <c r="A75" s="2" t="s">
        <v>1340</v>
      </c>
      <c r="B75" s="4">
        <v>0</v>
      </c>
      <c r="C75" s="4"/>
      <c r="D75" s="4"/>
      <c r="E75" s="11">
        <v>0</v>
      </c>
      <c r="F75" s="11"/>
      <c r="G75" s="11"/>
      <c r="H75" s="11"/>
      <c r="I75" s="11"/>
      <c r="J75" s="11"/>
      <c r="K75" s="11"/>
      <c r="L75" s="11"/>
      <c r="M75" s="11"/>
      <c r="N75" s="11"/>
      <c r="O75" s="11"/>
      <c r="P75" s="11"/>
      <c r="Q75" s="11"/>
      <c r="R75" s="11"/>
      <c r="S75" s="11"/>
      <c r="T75" s="11"/>
      <c r="U75" s="11"/>
      <c r="V75" s="4"/>
      <c r="W75" s="4">
        <v>0</v>
      </c>
      <c r="X75" s="4"/>
      <c r="Y75" s="4"/>
      <c r="Z75" s="4"/>
      <c r="AA75" s="4"/>
    </row>
    <row r="76" spans="1:27" ht="15" customHeight="1">
      <c r="A76" s="2" t="s">
        <v>1341</v>
      </c>
      <c r="B76" s="4">
        <v>0</v>
      </c>
      <c r="C76" s="4"/>
      <c r="D76" s="4"/>
      <c r="E76" s="11">
        <v>0</v>
      </c>
      <c r="F76" s="11"/>
      <c r="G76" s="11"/>
      <c r="H76" s="11"/>
      <c r="I76" s="11"/>
      <c r="J76" s="11"/>
      <c r="K76" s="11"/>
      <c r="L76" s="11"/>
      <c r="M76" s="11"/>
      <c r="N76" s="11"/>
      <c r="O76" s="11"/>
      <c r="P76" s="11"/>
      <c r="Q76" s="11"/>
      <c r="R76" s="11"/>
      <c r="S76" s="11"/>
      <c r="T76" s="11"/>
      <c r="U76" s="11"/>
      <c r="V76" s="4"/>
      <c r="W76" s="4">
        <v>0</v>
      </c>
      <c r="X76" s="4"/>
      <c r="Y76" s="4"/>
      <c r="Z76" s="4"/>
      <c r="AA76" s="4"/>
    </row>
    <row r="77" spans="1:27" ht="45">
      <c r="A77" s="2" t="s">
        <v>1347</v>
      </c>
      <c r="B77" s="4"/>
      <c r="C77" s="4"/>
      <c r="D77" s="4"/>
      <c r="E77" s="11"/>
      <c r="F77" s="11"/>
      <c r="G77" s="11"/>
      <c r="H77" s="11"/>
      <c r="I77" s="11"/>
      <c r="J77" s="11"/>
      <c r="K77" s="11"/>
      <c r="L77" s="11"/>
      <c r="M77" s="11"/>
      <c r="N77" s="11"/>
      <c r="O77" s="11"/>
      <c r="P77" s="11"/>
      <c r="Q77" s="11"/>
      <c r="R77" s="11"/>
      <c r="S77" s="11"/>
      <c r="T77" s="11"/>
      <c r="U77" s="11"/>
      <c r="V77" s="4"/>
      <c r="W77" s="4"/>
      <c r="X77" s="4"/>
      <c r="Y77" s="4"/>
      <c r="Z77" s="4"/>
      <c r="AA77" s="4"/>
    </row>
    <row r="78" spans="1:27" ht="45">
      <c r="A78" s="3" t="s">
        <v>1306</v>
      </c>
      <c r="B78" s="4"/>
      <c r="C78" s="4"/>
      <c r="D78" s="4"/>
      <c r="E78" s="11"/>
      <c r="F78" s="11"/>
      <c r="G78" s="11"/>
      <c r="H78" s="11"/>
      <c r="I78" s="11"/>
      <c r="J78" s="11"/>
      <c r="K78" s="11"/>
      <c r="L78" s="11"/>
      <c r="M78" s="11"/>
      <c r="N78" s="11"/>
      <c r="O78" s="11"/>
      <c r="P78" s="11"/>
      <c r="Q78" s="11"/>
      <c r="R78" s="11"/>
      <c r="S78" s="11"/>
      <c r="T78" s="11"/>
      <c r="U78" s="11"/>
      <c r="V78" s="4"/>
      <c r="W78" s="4"/>
      <c r="X78" s="4"/>
      <c r="Y78" s="4"/>
      <c r="Z78" s="4"/>
      <c r="AA78" s="4"/>
    </row>
    <row r="79" spans="1:27" ht="30">
      <c r="A79" s="2" t="s">
        <v>1338</v>
      </c>
      <c r="B79" s="4">
        <v>0</v>
      </c>
      <c r="C79" s="4"/>
      <c r="D79" s="4"/>
      <c r="E79" s="11">
        <v>0</v>
      </c>
      <c r="F79" s="11"/>
      <c r="G79" s="11"/>
      <c r="H79" s="11"/>
      <c r="I79" s="11"/>
      <c r="J79" s="11"/>
      <c r="K79" s="11"/>
      <c r="L79" s="11"/>
      <c r="M79" s="11"/>
      <c r="N79" s="11"/>
      <c r="O79" s="11"/>
      <c r="P79" s="11"/>
      <c r="Q79" s="11"/>
      <c r="R79" s="11"/>
      <c r="S79" s="11"/>
      <c r="T79" s="11"/>
      <c r="U79" s="11"/>
      <c r="V79" s="4"/>
      <c r="W79" s="4">
        <v>0</v>
      </c>
      <c r="X79" s="4"/>
      <c r="Y79" s="4"/>
      <c r="Z79" s="4"/>
      <c r="AA79" s="4"/>
    </row>
    <row r="80" spans="1:27" ht="30">
      <c r="A80" s="2" t="s">
        <v>1339</v>
      </c>
      <c r="B80" s="4"/>
      <c r="C80" s="4"/>
      <c r="D80" s="4"/>
      <c r="E80" s="11"/>
      <c r="F80" s="11"/>
      <c r="G80" s="11"/>
      <c r="H80" s="11"/>
      <c r="I80" s="11"/>
      <c r="J80" s="11"/>
      <c r="K80" s="11"/>
      <c r="L80" s="11"/>
      <c r="M80" s="11"/>
      <c r="N80" s="11"/>
      <c r="O80" s="11"/>
      <c r="P80" s="11"/>
      <c r="Q80" s="11"/>
      <c r="R80" s="11"/>
      <c r="S80" s="11"/>
      <c r="T80" s="11"/>
      <c r="U80" s="11"/>
      <c r="V80" s="4"/>
      <c r="W80" s="6">
        <v>3875000</v>
      </c>
      <c r="X80" s="4"/>
      <c r="Y80" s="4"/>
      <c r="Z80" s="4"/>
      <c r="AA80" s="4"/>
    </row>
    <row r="81" spans="1:27" ht="30">
      <c r="A81" s="2" t="s">
        <v>1340</v>
      </c>
      <c r="B81" s="4">
        <v>0</v>
      </c>
      <c r="C81" s="4"/>
      <c r="D81" s="4"/>
      <c r="E81" s="11">
        <v>0</v>
      </c>
      <c r="F81" s="11"/>
      <c r="G81" s="11"/>
      <c r="H81" s="11"/>
      <c r="I81" s="11"/>
      <c r="J81" s="11"/>
      <c r="K81" s="11"/>
      <c r="L81" s="11"/>
      <c r="M81" s="11"/>
      <c r="N81" s="11"/>
      <c r="O81" s="11"/>
      <c r="P81" s="11"/>
      <c r="Q81" s="11"/>
      <c r="R81" s="11"/>
      <c r="S81" s="11"/>
      <c r="T81" s="11"/>
      <c r="U81" s="11"/>
      <c r="V81" s="4"/>
      <c r="W81" s="4">
        <v>0</v>
      </c>
      <c r="X81" s="4"/>
      <c r="Y81" s="4"/>
      <c r="Z81" s="4"/>
      <c r="AA81" s="4"/>
    </row>
    <row r="82" spans="1:27" ht="15" customHeight="1">
      <c r="A82" s="2" t="s">
        <v>1341</v>
      </c>
      <c r="B82" s="4">
        <v>0</v>
      </c>
      <c r="C82" s="4"/>
      <c r="D82" s="4"/>
      <c r="E82" s="11">
        <v>0</v>
      </c>
      <c r="F82" s="11"/>
      <c r="G82" s="11"/>
      <c r="H82" s="11"/>
      <c r="I82" s="11"/>
      <c r="J82" s="11"/>
      <c r="K82" s="11"/>
      <c r="L82" s="11"/>
      <c r="M82" s="11"/>
      <c r="N82" s="11"/>
      <c r="O82" s="11"/>
      <c r="P82" s="11"/>
      <c r="Q82" s="11"/>
      <c r="R82" s="11"/>
      <c r="S82" s="11"/>
      <c r="T82" s="11"/>
      <c r="U82" s="11"/>
      <c r="V82" s="4"/>
      <c r="W82" s="6">
        <v>3875000</v>
      </c>
      <c r="X82" s="4"/>
      <c r="Y82" s="4"/>
      <c r="Z82" s="4"/>
      <c r="AA82" s="4"/>
    </row>
    <row r="83" spans="1:27" ht="45">
      <c r="A83" s="2" t="s">
        <v>1348</v>
      </c>
      <c r="B83" s="4"/>
      <c r="C83" s="4"/>
      <c r="D83" s="4"/>
      <c r="E83" s="11"/>
      <c r="F83" s="11"/>
      <c r="G83" s="11"/>
      <c r="H83" s="11"/>
      <c r="I83" s="11"/>
      <c r="J83" s="11"/>
      <c r="K83" s="11"/>
      <c r="L83" s="11"/>
      <c r="M83" s="11"/>
      <c r="N83" s="11"/>
      <c r="O83" s="11"/>
      <c r="P83" s="11"/>
      <c r="Q83" s="11"/>
      <c r="R83" s="11"/>
      <c r="S83" s="11"/>
      <c r="T83" s="11"/>
      <c r="U83" s="11"/>
      <c r="V83" s="4"/>
      <c r="W83" s="4"/>
      <c r="X83" s="4"/>
      <c r="Y83" s="4"/>
      <c r="Z83" s="4"/>
      <c r="AA83" s="4"/>
    </row>
    <row r="84" spans="1:27" ht="45">
      <c r="A84" s="3" t="s">
        <v>1306</v>
      </c>
      <c r="B84" s="4"/>
      <c r="C84" s="4"/>
      <c r="D84" s="4"/>
      <c r="E84" s="11"/>
      <c r="F84" s="11"/>
      <c r="G84" s="11"/>
      <c r="H84" s="11"/>
      <c r="I84" s="11"/>
      <c r="J84" s="11"/>
      <c r="K84" s="11"/>
      <c r="L84" s="11"/>
      <c r="M84" s="11"/>
      <c r="N84" s="11"/>
      <c r="O84" s="11"/>
      <c r="P84" s="11"/>
      <c r="Q84" s="11"/>
      <c r="R84" s="11"/>
      <c r="S84" s="11"/>
      <c r="T84" s="11"/>
      <c r="U84" s="11"/>
      <c r="V84" s="4"/>
      <c r="W84" s="4"/>
      <c r="X84" s="4"/>
      <c r="Y84" s="4"/>
      <c r="Z84" s="4"/>
      <c r="AA84" s="4"/>
    </row>
    <row r="85" spans="1:27" ht="30">
      <c r="A85" s="2" t="s">
        <v>1338</v>
      </c>
      <c r="B85" s="6">
        <v>22700000</v>
      </c>
      <c r="C85" s="10" t="s">
        <v>1349</v>
      </c>
      <c r="D85" s="6">
        <v>11900000</v>
      </c>
      <c r="E85" s="211">
        <v>22700000</v>
      </c>
      <c r="F85" s="211"/>
      <c r="G85" s="211"/>
      <c r="H85" s="211"/>
      <c r="I85" s="211"/>
      <c r="J85" s="211"/>
      <c r="K85" s="211"/>
      <c r="L85" s="211"/>
      <c r="M85" s="211"/>
      <c r="N85" s="211"/>
      <c r="O85" s="211"/>
      <c r="P85" s="211"/>
      <c r="Q85" s="211"/>
      <c r="R85" s="211"/>
      <c r="S85" s="211"/>
      <c r="T85" s="211"/>
      <c r="U85" s="211"/>
      <c r="V85" s="10" t="s">
        <v>1349</v>
      </c>
      <c r="W85" s="6">
        <v>6600000</v>
      </c>
      <c r="X85" s="10" t="s">
        <v>1350</v>
      </c>
      <c r="Y85" s="4"/>
      <c r="Z85" s="4"/>
      <c r="AA85" s="6">
        <v>5400000</v>
      </c>
    </row>
    <row r="86" spans="1:27" ht="30">
      <c r="A86" s="2" t="s">
        <v>1339</v>
      </c>
      <c r="B86" s="4"/>
      <c r="C86" s="4"/>
      <c r="D86" s="4"/>
      <c r="E86" s="11"/>
      <c r="F86" s="11"/>
      <c r="G86" s="11"/>
      <c r="H86" s="11"/>
      <c r="I86" s="11"/>
      <c r="J86" s="11"/>
      <c r="K86" s="11"/>
      <c r="L86" s="11"/>
      <c r="M86" s="11"/>
      <c r="N86" s="11"/>
      <c r="O86" s="11"/>
      <c r="P86" s="11"/>
      <c r="Q86" s="11"/>
      <c r="R86" s="11"/>
      <c r="S86" s="11"/>
      <c r="T86" s="11"/>
      <c r="U86" s="11"/>
      <c r="V86" s="4"/>
      <c r="W86" s="4">
        <v>0</v>
      </c>
      <c r="X86" s="4"/>
      <c r="Y86" s="4"/>
      <c r="Z86" s="4"/>
      <c r="AA86" s="4"/>
    </row>
    <row r="87" spans="1:27" ht="30">
      <c r="A87" s="2" t="s">
        <v>1340</v>
      </c>
      <c r="B87" s="6">
        <v>7370000</v>
      </c>
      <c r="C87" s="4"/>
      <c r="D87" s="4"/>
      <c r="E87" s="211">
        <v>7370000</v>
      </c>
      <c r="F87" s="211"/>
      <c r="G87" s="211"/>
      <c r="H87" s="211"/>
      <c r="I87" s="211"/>
      <c r="J87" s="211"/>
      <c r="K87" s="211"/>
      <c r="L87" s="211"/>
      <c r="M87" s="211"/>
      <c r="N87" s="211"/>
      <c r="O87" s="211"/>
      <c r="P87" s="211"/>
      <c r="Q87" s="211"/>
      <c r="R87" s="211"/>
      <c r="S87" s="211"/>
      <c r="T87" s="211"/>
      <c r="U87" s="211"/>
      <c r="V87" s="4"/>
      <c r="W87" s="6">
        <v>6400000</v>
      </c>
      <c r="X87" s="4"/>
      <c r="Y87" s="4"/>
      <c r="Z87" s="4"/>
      <c r="AA87" s="4"/>
    </row>
    <row r="88" spans="1:27" ht="15" customHeight="1">
      <c r="A88" s="2" t="s">
        <v>1341</v>
      </c>
      <c r="B88" s="6">
        <v>30070000</v>
      </c>
      <c r="C88" s="4"/>
      <c r="D88" s="4"/>
      <c r="E88" s="211">
        <v>30070000</v>
      </c>
      <c r="F88" s="211"/>
      <c r="G88" s="211"/>
      <c r="H88" s="211"/>
      <c r="I88" s="211"/>
      <c r="J88" s="211"/>
      <c r="K88" s="211"/>
      <c r="L88" s="211"/>
      <c r="M88" s="211"/>
      <c r="N88" s="211"/>
      <c r="O88" s="211"/>
      <c r="P88" s="211"/>
      <c r="Q88" s="211"/>
      <c r="R88" s="211"/>
      <c r="S88" s="211"/>
      <c r="T88" s="211"/>
      <c r="U88" s="211"/>
      <c r="V88" s="4"/>
      <c r="W88" s="6">
        <v>13000000</v>
      </c>
      <c r="X88" s="4"/>
      <c r="Y88" s="4"/>
      <c r="Z88" s="4"/>
      <c r="AA88" s="4"/>
    </row>
    <row r="89" spans="1:27">
      <c r="A89" s="2" t="s">
        <v>1351</v>
      </c>
      <c r="B89" s="4"/>
      <c r="C89" s="4"/>
      <c r="D89" s="4"/>
      <c r="E89" s="11"/>
      <c r="F89" s="11"/>
      <c r="G89" s="11"/>
      <c r="H89" s="11"/>
      <c r="I89" s="11"/>
      <c r="J89" s="11"/>
      <c r="K89" s="11"/>
      <c r="L89" s="11"/>
      <c r="M89" s="11"/>
      <c r="N89" s="11"/>
      <c r="O89" s="11"/>
      <c r="P89" s="11"/>
      <c r="Q89" s="11"/>
      <c r="R89" s="11"/>
      <c r="S89" s="11"/>
      <c r="T89" s="11"/>
      <c r="U89" s="11"/>
      <c r="V89" s="4"/>
      <c r="W89" s="4"/>
      <c r="X89" s="4"/>
      <c r="Y89" s="4"/>
      <c r="Z89" s="4"/>
      <c r="AA89" s="4"/>
    </row>
    <row r="90" spans="1:27" ht="45">
      <c r="A90" s="3" t="s">
        <v>1306</v>
      </c>
      <c r="B90" s="4"/>
      <c r="C90" s="4"/>
      <c r="D90" s="4"/>
      <c r="E90" s="11"/>
      <c r="F90" s="11"/>
      <c r="G90" s="11"/>
      <c r="H90" s="11"/>
      <c r="I90" s="11"/>
      <c r="J90" s="11"/>
      <c r="K90" s="11"/>
      <c r="L90" s="11"/>
      <c r="M90" s="11"/>
      <c r="N90" s="11"/>
      <c r="O90" s="11"/>
      <c r="P90" s="11"/>
      <c r="Q90" s="11"/>
      <c r="R90" s="11"/>
      <c r="S90" s="11"/>
      <c r="T90" s="11"/>
      <c r="U90" s="11"/>
      <c r="V90" s="4"/>
      <c r="W90" s="4"/>
      <c r="X90" s="4"/>
      <c r="Y90" s="4"/>
      <c r="Z90" s="4"/>
      <c r="AA90" s="4"/>
    </row>
    <row r="91" spans="1:27" ht="30">
      <c r="A91" s="2" t="s">
        <v>1342</v>
      </c>
      <c r="B91" s="4"/>
      <c r="C91" s="4"/>
      <c r="D91" s="4"/>
      <c r="E91" s="211">
        <v>15111000</v>
      </c>
      <c r="F91" s="211"/>
      <c r="G91" s="211"/>
      <c r="H91" s="211"/>
      <c r="I91" s="211"/>
      <c r="J91" s="211"/>
      <c r="K91" s="211"/>
      <c r="L91" s="211"/>
      <c r="M91" s="211"/>
      <c r="N91" s="211"/>
      <c r="O91" s="211"/>
      <c r="P91" s="211"/>
      <c r="Q91" s="211"/>
      <c r="R91" s="211"/>
      <c r="S91" s="211"/>
      <c r="T91" s="211"/>
      <c r="U91" s="211"/>
      <c r="V91" s="10" t="s">
        <v>1352</v>
      </c>
      <c r="W91" s="6">
        <v>2406000</v>
      </c>
      <c r="X91" s="10" t="s">
        <v>1352</v>
      </c>
      <c r="Y91" s="6">
        <v>7791000</v>
      </c>
      <c r="Z91" s="10" t="s">
        <v>1352</v>
      </c>
      <c r="AA91" s="4"/>
    </row>
    <row r="92" spans="1:27" ht="17.25">
      <c r="A92" s="2" t="s">
        <v>1345</v>
      </c>
      <c r="B92" s="4"/>
      <c r="C92" s="4"/>
      <c r="D92" s="4"/>
      <c r="E92" s="211">
        <v>2230000</v>
      </c>
      <c r="F92" s="211"/>
      <c r="G92" s="211"/>
      <c r="H92" s="211"/>
      <c r="I92" s="211"/>
      <c r="J92" s="211"/>
      <c r="K92" s="211"/>
      <c r="L92" s="211"/>
      <c r="M92" s="211"/>
      <c r="N92" s="211"/>
      <c r="O92" s="211"/>
      <c r="P92" s="211"/>
      <c r="Q92" s="211"/>
      <c r="R92" s="211"/>
      <c r="S92" s="211"/>
      <c r="T92" s="211"/>
      <c r="U92" s="211"/>
      <c r="V92" s="10" t="s">
        <v>1353</v>
      </c>
      <c r="W92" s="6">
        <v>3085000</v>
      </c>
      <c r="X92" s="10" t="s">
        <v>1353</v>
      </c>
      <c r="Y92" s="6">
        <v>740000</v>
      </c>
      <c r="Z92" s="10" t="s">
        <v>1353</v>
      </c>
      <c r="AA92" s="4"/>
    </row>
    <row r="93" spans="1:27" ht="17.25">
      <c r="A93" s="2" t="s">
        <v>1354</v>
      </c>
      <c r="B93" s="4"/>
      <c r="C93" s="4"/>
      <c r="D93" s="4"/>
      <c r="E93" s="211">
        <v>4509000</v>
      </c>
      <c r="F93" s="211"/>
      <c r="G93" s="211"/>
      <c r="H93" s="211"/>
      <c r="I93" s="211"/>
      <c r="J93" s="211"/>
      <c r="K93" s="211"/>
      <c r="L93" s="211"/>
      <c r="M93" s="211"/>
      <c r="N93" s="211"/>
      <c r="O93" s="211"/>
      <c r="P93" s="211"/>
      <c r="Q93" s="211"/>
      <c r="R93" s="211"/>
      <c r="S93" s="211"/>
      <c r="T93" s="211"/>
      <c r="U93" s="211"/>
      <c r="V93" s="10" t="s">
        <v>1355</v>
      </c>
      <c r="W93" s="4">
        <v>0</v>
      </c>
      <c r="X93" s="10" t="s">
        <v>1355</v>
      </c>
      <c r="Y93" s="4">
        <v>0</v>
      </c>
      <c r="Z93" s="10" t="s">
        <v>1355</v>
      </c>
      <c r="AA93" s="4"/>
    </row>
    <row r="94" spans="1:27" ht="17.25">
      <c r="A94" s="2" t="s">
        <v>1308</v>
      </c>
      <c r="B94" s="4"/>
      <c r="C94" s="4"/>
      <c r="D94" s="4"/>
      <c r="E94" s="210">
        <v>0</v>
      </c>
      <c r="F94" s="210"/>
      <c r="G94" s="210"/>
      <c r="H94" s="210"/>
      <c r="I94" s="210"/>
      <c r="J94" s="210"/>
      <c r="K94" s="210"/>
      <c r="L94" s="210"/>
      <c r="M94" s="210"/>
      <c r="N94" s="210"/>
      <c r="O94" s="210"/>
      <c r="P94" s="210"/>
      <c r="Q94" s="210"/>
      <c r="R94" s="210"/>
      <c r="S94" s="210"/>
      <c r="T94" s="210"/>
      <c r="U94" s="210"/>
      <c r="V94" s="10" t="s">
        <v>1356</v>
      </c>
      <c r="W94" s="8">
        <v>150000</v>
      </c>
      <c r="X94" s="10" t="s">
        <v>1356</v>
      </c>
      <c r="Y94" s="8">
        <v>378000</v>
      </c>
      <c r="Z94" s="10" t="s">
        <v>1356</v>
      </c>
      <c r="AA94" s="4"/>
    </row>
    <row r="95" spans="1:27">
      <c r="A95" s="11"/>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ht="15" customHeight="1">
      <c r="A96" s="2" t="s">
        <v>124</v>
      </c>
      <c r="B96" s="12" t="s">
        <v>1357</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row>
    <row r="97" spans="1:27" ht="15" customHeight="1">
      <c r="A97" s="2" t="s">
        <v>1343</v>
      </c>
      <c r="B97" s="12" t="s">
        <v>1358</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row>
    <row r="98" spans="1:27" ht="15" customHeight="1">
      <c r="A98" s="2" t="s">
        <v>1349</v>
      </c>
      <c r="B98" s="12" t="s">
        <v>1359</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row>
    <row r="99" spans="1:27" ht="15" customHeight="1">
      <c r="A99" s="2" t="s">
        <v>1350</v>
      </c>
      <c r="B99" s="12" t="s">
        <v>1360</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row>
    <row r="100" spans="1:27" ht="30" customHeight="1">
      <c r="A100" s="2" t="s">
        <v>1361</v>
      </c>
      <c r="B100" s="12" t="s">
        <v>1362</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row>
    <row r="101" spans="1:27" ht="15" customHeight="1">
      <c r="A101" s="2" t="s">
        <v>1353</v>
      </c>
      <c r="B101" s="12" t="s">
        <v>1363</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row>
    <row r="102" spans="1:27" ht="15" customHeight="1">
      <c r="A102" s="2" t="s">
        <v>1355</v>
      </c>
      <c r="B102" s="12" t="s">
        <v>1364</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row>
    <row r="103" spans="1:27" ht="15" customHeight="1">
      <c r="A103" s="2" t="s">
        <v>1356</v>
      </c>
      <c r="B103" s="12" t="s">
        <v>1365</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row>
  </sheetData>
  <mergeCells count="384">
    <mergeCell ref="B103:AA103"/>
    <mergeCell ref="B97:AA97"/>
    <mergeCell ref="B98:AA98"/>
    <mergeCell ref="B99:AA99"/>
    <mergeCell ref="B100:AA100"/>
    <mergeCell ref="B101:AA101"/>
    <mergeCell ref="B102:AA102"/>
    <mergeCell ref="E91:U91"/>
    <mergeCell ref="E92:U92"/>
    <mergeCell ref="E93:U93"/>
    <mergeCell ref="E94:U94"/>
    <mergeCell ref="A95:AA95"/>
    <mergeCell ref="B96:AA96"/>
    <mergeCell ref="E85:U85"/>
    <mergeCell ref="E86:U86"/>
    <mergeCell ref="E87:U87"/>
    <mergeCell ref="E88:U88"/>
    <mergeCell ref="E89:U89"/>
    <mergeCell ref="E90:U90"/>
    <mergeCell ref="E79:U79"/>
    <mergeCell ref="E80:U80"/>
    <mergeCell ref="E81:U81"/>
    <mergeCell ref="E82:U82"/>
    <mergeCell ref="E83:U83"/>
    <mergeCell ref="E84:U84"/>
    <mergeCell ref="E73:U73"/>
    <mergeCell ref="E74:U74"/>
    <mergeCell ref="E75:U75"/>
    <mergeCell ref="E76:U76"/>
    <mergeCell ref="E77:U77"/>
    <mergeCell ref="E78:U78"/>
    <mergeCell ref="E67:U67"/>
    <mergeCell ref="E68:U68"/>
    <mergeCell ref="E69:U69"/>
    <mergeCell ref="E70:U70"/>
    <mergeCell ref="E71:U71"/>
    <mergeCell ref="E72:U72"/>
    <mergeCell ref="E61:U61"/>
    <mergeCell ref="E62:U62"/>
    <mergeCell ref="E63:U63"/>
    <mergeCell ref="E64:U64"/>
    <mergeCell ref="E65:U65"/>
    <mergeCell ref="E66:U66"/>
    <mergeCell ref="V6:V60"/>
    <mergeCell ref="W6:W60"/>
    <mergeCell ref="X6:X60"/>
    <mergeCell ref="Y6:Y60"/>
    <mergeCell ref="Z6:Z60"/>
    <mergeCell ref="AA6:AA60"/>
    <mergeCell ref="E3:U3"/>
    <mergeCell ref="E4:U4"/>
    <mergeCell ref="E5:U5"/>
    <mergeCell ref="A6:A60"/>
    <mergeCell ref="B6:B60"/>
    <mergeCell ref="C6:C60"/>
    <mergeCell ref="D6:D60"/>
    <mergeCell ref="E6:U6"/>
    <mergeCell ref="E30:U30"/>
    <mergeCell ref="E58:U58"/>
    <mergeCell ref="A1:A2"/>
    <mergeCell ref="B1:D1"/>
    <mergeCell ref="E1:Z1"/>
    <mergeCell ref="B2:C2"/>
    <mergeCell ref="E2:V2"/>
    <mergeCell ref="W2:X2"/>
    <mergeCell ref="Y2:Z2"/>
    <mergeCell ref="P56:P57"/>
    <mergeCell ref="Q56:Q57"/>
    <mergeCell ref="R56:R57"/>
    <mergeCell ref="S56:S57"/>
    <mergeCell ref="T56:T57"/>
    <mergeCell ref="U56:U57"/>
    <mergeCell ref="J56:J57"/>
    <mergeCell ref="K56:K57"/>
    <mergeCell ref="L56:L57"/>
    <mergeCell ref="M56:M57"/>
    <mergeCell ref="N56:N57"/>
    <mergeCell ref="O56:O57"/>
    <mergeCell ref="Q54:Q55"/>
    <mergeCell ref="R54:R55"/>
    <mergeCell ref="S54:S55"/>
    <mergeCell ref="T54:T55"/>
    <mergeCell ref="U54:U55"/>
    <mergeCell ref="E56:E57"/>
    <mergeCell ref="F56:F57"/>
    <mergeCell ref="G56:G57"/>
    <mergeCell ref="H56:H57"/>
    <mergeCell ref="I56:I57"/>
    <mergeCell ref="K54:K55"/>
    <mergeCell ref="L54:L55"/>
    <mergeCell ref="M54:M55"/>
    <mergeCell ref="N54:N55"/>
    <mergeCell ref="O54:O55"/>
    <mergeCell ref="P54:P55"/>
    <mergeCell ref="G53:I53"/>
    <mergeCell ref="K53:M53"/>
    <mergeCell ref="O53:Q53"/>
    <mergeCell ref="S53:U53"/>
    <mergeCell ref="E54:E55"/>
    <mergeCell ref="F54:F55"/>
    <mergeCell ref="G54:G55"/>
    <mergeCell ref="H54:H55"/>
    <mergeCell ref="I54:I55"/>
    <mergeCell ref="J54:J55"/>
    <mergeCell ref="P51:P52"/>
    <mergeCell ref="Q51:Q52"/>
    <mergeCell ref="R51:R52"/>
    <mergeCell ref="S51:S52"/>
    <mergeCell ref="T51:T52"/>
    <mergeCell ref="U51:U52"/>
    <mergeCell ref="J51:J52"/>
    <mergeCell ref="K51:K52"/>
    <mergeCell ref="L51:L52"/>
    <mergeCell ref="M51:M52"/>
    <mergeCell ref="N51:N52"/>
    <mergeCell ref="O51:O52"/>
    <mergeCell ref="Q49:Q50"/>
    <mergeCell ref="R49:R50"/>
    <mergeCell ref="S49:S50"/>
    <mergeCell ref="T49:T50"/>
    <mergeCell ref="U49:U50"/>
    <mergeCell ref="E51:E52"/>
    <mergeCell ref="F51:F52"/>
    <mergeCell ref="G51:G52"/>
    <mergeCell ref="H51:H52"/>
    <mergeCell ref="I51:I52"/>
    <mergeCell ref="K49:K50"/>
    <mergeCell ref="L49:L50"/>
    <mergeCell ref="M49:M50"/>
    <mergeCell ref="N49:N50"/>
    <mergeCell ref="O49:O50"/>
    <mergeCell ref="P49:P50"/>
    <mergeCell ref="E49:E50"/>
    <mergeCell ref="F49:F50"/>
    <mergeCell ref="G49:G50"/>
    <mergeCell ref="H49:H50"/>
    <mergeCell ref="I49:I50"/>
    <mergeCell ref="J49:J50"/>
    <mergeCell ref="Q46:Q47"/>
    <mergeCell ref="R46:R47"/>
    <mergeCell ref="S46:S47"/>
    <mergeCell ref="T46:T47"/>
    <mergeCell ref="U46:U47"/>
    <mergeCell ref="G48:I48"/>
    <mergeCell ref="K48:M48"/>
    <mergeCell ref="O48:Q48"/>
    <mergeCell ref="S48:U48"/>
    <mergeCell ref="K46:K47"/>
    <mergeCell ref="L46:L47"/>
    <mergeCell ref="M46:M47"/>
    <mergeCell ref="N46:N47"/>
    <mergeCell ref="O46:O47"/>
    <mergeCell ref="P46:P47"/>
    <mergeCell ref="E46:E47"/>
    <mergeCell ref="F46:F47"/>
    <mergeCell ref="G46:G47"/>
    <mergeCell ref="H46:H47"/>
    <mergeCell ref="I46:I47"/>
    <mergeCell ref="J46:J47"/>
    <mergeCell ref="P44:P45"/>
    <mergeCell ref="Q44:Q45"/>
    <mergeCell ref="R44:R45"/>
    <mergeCell ref="S44:S45"/>
    <mergeCell ref="T44:T45"/>
    <mergeCell ref="U44:U45"/>
    <mergeCell ref="J44:J45"/>
    <mergeCell ref="K44:K45"/>
    <mergeCell ref="L44:L45"/>
    <mergeCell ref="M44:M45"/>
    <mergeCell ref="N44:N45"/>
    <mergeCell ref="O44:O45"/>
    <mergeCell ref="Q42:Q43"/>
    <mergeCell ref="R42:R43"/>
    <mergeCell ref="S42:S43"/>
    <mergeCell ref="T42:T43"/>
    <mergeCell ref="U42:U43"/>
    <mergeCell ref="E44:E45"/>
    <mergeCell ref="F44:F45"/>
    <mergeCell ref="G44:G45"/>
    <mergeCell ref="H44:H45"/>
    <mergeCell ref="I44:I45"/>
    <mergeCell ref="K42:K43"/>
    <mergeCell ref="L42:L43"/>
    <mergeCell ref="M42:M43"/>
    <mergeCell ref="N42:N43"/>
    <mergeCell ref="O42:O43"/>
    <mergeCell ref="P42:P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O38:Q38"/>
    <mergeCell ref="R37:R38"/>
    <mergeCell ref="S37:U37"/>
    <mergeCell ref="S38:U38"/>
    <mergeCell ref="G39:U39"/>
    <mergeCell ref="E40:E41"/>
    <mergeCell ref="F40:F41"/>
    <mergeCell ref="G40:G41"/>
    <mergeCell ref="H40:H41"/>
    <mergeCell ref="I40:I41"/>
    <mergeCell ref="E35:U35"/>
    <mergeCell ref="E37:E38"/>
    <mergeCell ref="F37:F38"/>
    <mergeCell ref="G37:I37"/>
    <mergeCell ref="G38:I38"/>
    <mergeCell ref="J37:J38"/>
    <mergeCell ref="K37:M37"/>
    <mergeCell ref="K38:M38"/>
    <mergeCell ref="N37:N38"/>
    <mergeCell ref="O37:Q37"/>
    <mergeCell ref="P28:P29"/>
    <mergeCell ref="Q28:Q29"/>
    <mergeCell ref="R28:R29"/>
    <mergeCell ref="S28:S29"/>
    <mergeCell ref="T28:T29"/>
    <mergeCell ref="U28:U29"/>
    <mergeCell ref="J28:J29"/>
    <mergeCell ref="K28:K29"/>
    <mergeCell ref="L28:L29"/>
    <mergeCell ref="M28:M29"/>
    <mergeCell ref="N28:N29"/>
    <mergeCell ref="O28:O29"/>
    <mergeCell ref="Q26:Q27"/>
    <mergeCell ref="R26:R27"/>
    <mergeCell ref="S26:S27"/>
    <mergeCell ref="T26:T27"/>
    <mergeCell ref="U26:U27"/>
    <mergeCell ref="E28:E29"/>
    <mergeCell ref="F28:F29"/>
    <mergeCell ref="G28:G29"/>
    <mergeCell ref="H28:H29"/>
    <mergeCell ref="I28:I29"/>
    <mergeCell ref="K26:K27"/>
    <mergeCell ref="L26:L27"/>
    <mergeCell ref="M26:M27"/>
    <mergeCell ref="N26:N27"/>
    <mergeCell ref="O26:O27"/>
    <mergeCell ref="P26:P27"/>
    <mergeCell ref="G25:I25"/>
    <mergeCell ref="K25:M25"/>
    <mergeCell ref="O25:Q25"/>
    <mergeCell ref="S25:U25"/>
    <mergeCell ref="E26:E27"/>
    <mergeCell ref="F26:F27"/>
    <mergeCell ref="G26:G27"/>
    <mergeCell ref="H26:H27"/>
    <mergeCell ref="I26:I27"/>
    <mergeCell ref="J26:J27"/>
    <mergeCell ref="P23:P24"/>
    <mergeCell ref="Q23:Q24"/>
    <mergeCell ref="R23:R24"/>
    <mergeCell ref="S23:S24"/>
    <mergeCell ref="T23:T24"/>
    <mergeCell ref="U23:U24"/>
    <mergeCell ref="J23:J24"/>
    <mergeCell ref="K23:K24"/>
    <mergeCell ref="L23:L24"/>
    <mergeCell ref="M23:M24"/>
    <mergeCell ref="N23:N24"/>
    <mergeCell ref="O23:O24"/>
    <mergeCell ref="Q21:Q22"/>
    <mergeCell ref="R21:R22"/>
    <mergeCell ref="S21:S22"/>
    <mergeCell ref="T21:T22"/>
    <mergeCell ref="U21:U22"/>
    <mergeCell ref="E23:E24"/>
    <mergeCell ref="F23:F24"/>
    <mergeCell ref="G23:G24"/>
    <mergeCell ref="H23:H24"/>
    <mergeCell ref="I23:I24"/>
    <mergeCell ref="K21:K22"/>
    <mergeCell ref="L21:L22"/>
    <mergeCell ref="M21:M22"/>
    <mergeCell ref="N21:N22"/>
    <mergeCell ref="O21:O22"/>
    <mergeCell ref="P21:P22"/>
    <mergeCell ref="E21:E22"/>
    <mergeCell ref="F21:F22"/>
    <mergeCell ref="G21:G22"/>
    <mergeCell ref="H21:H22"/>
    <mergeCell ref="I21:I22"/>
    <mergeCell ref="J21:J22"/>
    <mergeCell ref="Q18:Q19"/>
    <mergeCell ref="R18:R19"/>
    <mergeCell ref="S18:S19"/>
    <mergeCell ref="T18:T19"/>
    <mergeCell ref="U18:U19"/>
    <mergeCell ref="G20:I20"/>
    <mergeCell ref="K20:M20"/>
    <mergeCell ref="O20:Q20"/>
    <mergeCell ref="S20:U20"/>
    <mergeCell ref="K18:K19"/>
    <mergeCell ref="L18:L19"/>
    <mergeCell ref="M18:M19"/>
    <mergeCell ref="N18:N19"/>
    <mergeCell ref="O18:O19"/>
    <mergeCell ref="P18:P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Q14:Q15"/>
    <mergeCell ref="R14:R15"/>
    <mergeCell ref="S14:S15"/>
    <mergeCell ref="T14:T15"/>
    <mergeCell ref="U14:U15"/>
    <mergeCell ref="E16:E17"/>
    <mergeCell ref="F16:F17"/>
    <mergeCell ref="G16:G17"/>
    <mergeCell ref="H16:H17"/>
    <mergeCell ref="I16:I17"/>
    <mergeCell ref="K14:K15"/>
    <mergeCell ref="L14:L15"/>
    <mergeCell ref="M14:M15"/>
    <mergeCell ref="N14:N15"/>
    <mergeCell ref="O14:O15"/>
    <mergeCell ref="P14:P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O10:Q10"/>
    <mergeCell ref="R9:R10"/>
    <mergeCell ref="S9:U9"/>
    <mergeCell ref="S10:U10"/>
    <mergeCell ref="G11:U11"/>
    <mergeCell ref="E12:E13"/>
    <mergeCell ref="F12:F13"/>
    <mergeCell ref="G12:G13"/>
    <mergeCell ref="H12:H13"/>
    <mergeCell ref="I12:I13"/>
    <mergeCell ref="E7:U7"/>
    <mergeCell ref="E9:E10"/>
    <mergeCell ref="F9:F10"/>
    <mergeCell ref="G9:I9"/>
    <mergeCell ref="G10:I10"/>
    <mergeCell ref="J9:J10"/>
    <mergeCell ref="K9:M9"/>
    <mergeCell ref="K10:M10"/>
    <mergeCell ref="N9:N10"/>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1366</v>
      </c>
      <c r="B1" s="1" t="s">
        <v>2</v>
      </c>
    </row>
    <row r="2" spans="1:2">
      <c r="A2" s="9"/>
      <c r="B2" s="1" t="s">
        <v>3</v>
      </c>
    </row>
    <row r="3" spans="1:2">
      <c r="A3" s="3" t="s">
        <v>1367</v>
      </c>
      <c r="B3" s="4"/>
    </row>
    <row r="4" spans="1:2">
      <c r="A4" s="12" t="s">
        <v>1366</v>
      </c>
      <c r="B4" s="13" t="s">
        <v>1366</v>
      </c>
    </row>
    <row r="5" spans="1:2" ht="64.5">
      <c r="A5" s="12"/>
      <c r="B5" s="15" t="s">
        <v>1368</v>
      </c>
    </row>
    <row r="6" spans="1:2" ht="64.5">
      <c r="A6" s="12"/>
      <c r="B6" s="15" t="s">
        <v>1369</v>
      </c>
    </row>
    <row r="7" spans="1:2" ht="141">
      <c r="A7" s="12"/>
      <c r="B7" s="15" t="s">
        <v>1370</v>
      </c>
    </row>
    <row r="8" spans="1:2" ht="102.75">
      <c r="A8" s="12"/>
      <c r="B8" s="15" t="s">
        <v>1371</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1372</v>
      </c>
      <c r="B1" s="1" t="s">
        <v>2</v>
      </c>
    </row>
    <row r="2" spans="1:2">
      <c r="A2" s="9"/>
      <c r="B2" s="1" t="s">
        <v>3</v>
      </c>
    </row>
    <row r="3" spans="1:2">
      <c r="A3" s="3" t="s">
        <v>1373</v>
      </c>
      <c r="B3" s="4"/>
    </row>
    <row r="4" spans="1:2">
      <c r="A4" s="12" t="s">
        <v>1372</v>
      </c>
      <c r="B4" s="13" t="s">
        <v>1372</v>
      </c>
    </row>
    <row r="5" spans="1:2" ht="115.5">
      <c r="A5" s="12"/>
      <c r="B5" s="15" t="s">
        <v>1374</v>
      </c>
    </row>
    <row r="6" spans="1:2" ht="294">
      <c r="A6" s="12"/>
      <c r="B6" s="15" t="s">
        <v>1375</v>
      </c>
    </row>
    <row r="7" spans="1:2" ht="409.6">
      <c r="A7" s="12"/>
      <c r="B7" s="15" t="s">
        <v>1376</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0.28515625" bestFit="1" customWidth="1"/>
    <col min="4" max="4" width="2" bestFit="1" customWidth="1"/>
    <col min="5" max="5" width="5.5703125" bestFit="1" customWidth="1"/>
    <col min="8" max="8" width="2" bestFit="1" customWidth="1"/>
    <col min="9" max="9" width="5.5703125" bestFit="1" customWidth="1"/>
    <col min="12" max="12" width="2.42578125" customWidth="1"/>
    <col min="13" max="13" width="7.42578125" customWidth="1"/>
    <col min="14" max="14" width="1.85546875" customWidth="1"/>
    <col min="15" max="15" width="2.85546875" bestFit="1" customWidth="1"/>
    <col min="16" max="16" width="2.140625" customWidth="1"/>
    <col min="17" max="17" width="6.85546875" customWidth="1"/>
    <col min="18" max="18" width="1.7109375" customWidth="1"/>
    <col min="20" max="20" width="2" bestFit="1" customWidth="1"/>
    <col min="21" max="21" width="5.5703125" bestFit="1" customWidth="1"/>
  </cols>
  <sheetData>
    <row r="1" spans="1:22" ht="30" customHeight="1">
      <c r="A1" s="9" t="s">
        <v>137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78</v>
      </c>
      <c r="B3" s="11"/>
      <c r="C3" s="11"/>
      <c r="D3" s="11"/>
      <c r="E3" s="11"/>
      <c r="F3" s="11"/>
      <c r="G3" s="11"/>
      <c r="H3" s="11"/>
      <c r="I3" s="11"/>
      <c r="J3" s="11"/>
      <c r="K3" s="11"/>
      <c r="L3" s="11"/>
      <c r="M3" s="11"/>
      <c r="N3" s="11"/>
      <c r="O3" s="11"/>
      <c r="P3" s="11"/>
      <c r="Q3" s="11"/>
      <c r="R3" s="11"/>
      <c r="S3" s="11"/>
      <c r="T3" s="11"/>
      <c r="U3" s="11"/>
      <c r="V3" s="11"/>
    </row>
    <row r="4" spans="1:22">
      <c r="A4" s="12" t="s">
        <v>1379</v>
      </c>
      <c r="B4" s="64" t="s">
        <v>1380</v>
      </c>
      <c r="C4" s="64"/>
      <c r="D4" s="64"/>
      <c r="E4" s="64"/>
      <c r="F4" s="64"/>
      <c r="G4" s="64"/>
      <c r="H4" s="64"/>
      <c r="I4" s="64"/>
      <c r="J4" s="64"/>
      <c r="K4" s="64"/>
      <c r="L4" s="64"/>
      <c r="M4" s="64"/>
      <c r="N4" s="64"/>
      <c r="O4" s="64"/>
      <c r="P4" s="64"/>
      <c r="Q4" s="64"/>
      <c r="R4" s="64"/>
      <c r="S4" s="64"/>
      <c r="T4" s="64"/>
      <c r="U4" s="64"/>
      <c r="V4" s="64"/>
    </row>
    <row r="5" spans="1:22">
      <c r="A5" s="12"/>
      <c r="B5" s="64" t="s">
        <v>1381</v>
      </c>
      <c r="C5" s="64"/>
      <c r="D5" s="64"/>
      <c r="E5" s="64"/>
      <c r="F5" s="64"/>
      <c r="G5" s="64"/>
      <c r="H5" s="64"/>
      <c r="I5" s="64"/>
      <c r="J5" s="64"/>
      <c r="K5" s="64"/>
      <c r="L5" s="64"/>
      <c r="M5" s="64"/>
      <c r="N5" s="64"/>
      <c r="O5" s="64"/>
      <c r="P5" s="64"/>
      <c r="Q5" s="64"/>
      <c r="R5" s="64"/>
      <c r="S5" s="64"/>
      <c r="T5" s="64"/>
      <c r="U5" s="64"/>
      <c r="V5" s="64"/>
    </row>
    <row r="6" spans="1:22">
      <c r="A6" s="12"/>
      <c r="B6" s="64" t="s">
        <v>1382</v>
      </c>
      <c r="C6" s="64"/>
      <c r="D6" s="64"/>
      <c r="E6" s="64"/>
      <c r="F6" s="64"/>
      <c r="G6" s="64"/>
      <c r="H6" s="64"/>
      <c r="I6" s="64"/>
      <c r="J6" s="64"/>
      <c r="K6" s="64"/>
      <c r="L6" s="64"/>
      <c r="M6" s="64"/>
      <c r="N6" s="64"/>
      <c r="O6" s="64"/>
      <c r="P6" s="64"/>
      <c r="Q6" s="64"/>
      <c r="R6" s="64"/>
      <c r="S6" s="64"/>
      <c r="T6" s="64"/>
      <c r="U6" s="64"/>
      <c r="V6" s="64"/>
    </row>
    <row r="7" spans="1:22">
      <c r="A7" s="12"/>
      <c r="B7" s="115"/>
      <c r="C7" s="115"/>
      <c r="D7" s="115"/>
      <c r="E7" s="115"/>
      <c r="F7" s="115"/>
      <c r="G7" s="115"/>
      <c r="H7" s="115"/>
      <c r="I7" s="115"/>
      <c r="J7" s="115"/>
      <c r="K7" s="115"/>
      <c r="L7" s="115"/>
      <c r="M7" s="115"/>
      <c r="N7" s="115"/>
      <c r="O7" s="115"/>
      <c r="P7" s="115"/>
      <c r="Q7" s="115"/>
      <c r="R7" s="115"/>
      <c r="S7" s="115"/>
      <c r="T7" s="115"/>
      <c r="U7" s="115"/>
      <c r="V7" s="115"/>
    </row>
    <row r="8" spans="1:22">
      <c r="A8" s="12"/>
      <c r="B8" s="19"/>
      <c r="C8" s="19"/>
      <c r="D8" s="19"/>
      <c r="E8" s="19"/>
      <c r="F8" s="19"/>
      <c r="G8" s="19"/>
      <c r="H8" s="19"/>
      <c r="I8" s="19"/>
      <c r="J8" s="19"/>
      <c r="K8" s="19"/>
      <c r="L8" s="19"/>
      <c r="M8" s="19"/>
      <c r="N8" s="19"/>
      <c r="O8" s="19"/>
      <c r="P8" s="19"/>
      <c r="Q8" s="19"/>
      <c r="R8" s="19"/>
      <c r="S8" s="19"/>
      <c r="T8" s="19"/>
      <c r="U8" s="19"/>
      <c r="V8" s="19"/>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29"/>
      <c r="C10" s="29"/>
      <c r="D10" s="64" t="s">
        <v>1383</v>
      </c>
      <c r="E10" s="64"/>
      <c r="F10" s="64"/>
      <c r="G10" s="29"/>
      <c r="H10" s="64" t="s">
        <v>1386</v>
      </c>
      <c r="I10" s="64"/>
      <c r="J10" s="64"/>
      <c r="K10" s="29"/>
      <c r="L10" s="64" t="s">
        <v>1388</v>
      </c>
      <c r="M10" s="64"/>
      <c r="N10" s="64"/>
      <c r="O10" s="29"/>
      <c r="P10" s="64" t="s">
        <v>1391</v>
      </c>
      <c r="Q10" s="64"/>
      <c r="R10" s="64"/>
      <c r="S10" s="29"/>
      <c r="T10" s="64" t="s">
        <v>1392</v>
      </c>
      <c r="U10" s="64"/>
      <c r="V10" s="64"/>
    </row>
    <row r="11" spans="1:22">
      <c r="A11" s="12"/>
      <c r="B11" s="29"/>
      <c r="C11" s="29"/>
      <c r="D11" s="64" t="s">
        <v>1384</v>
      </c>
      <c r="E11" s="64"/>
      <c r="F11" s="64"/>
      <c r="G11" s="29"/>
      <c r="H11" s="64" t="s">
        <v>1387</v>
      </c>
      <c r="I11" s="64"/>
      <c r="J11" s="64"/>
      <c r="K11" s="29"/>
      <c r="L11" s="64" t="s">
        <v>1389</v>
      </c>
      <c r="M11" s="64"/>
      <c r="N11" s="64"/>
      <c r="O11" s="29"/>
      <c r="P11" s="64"/>
      <c r="Q11" s="64"/>
      <c r="R11" s="64"/>
      <c r="S11" s="29"/>
      <c r="T11" s="64" t="s">
        <v>1393</v>
      </c>
      <c r="U11" s="64"/>
      <c r="V11" s="64"/>
    </row>
    <row r="12" spans="1:22" ht="15.75" thickBot="1">
      <c r="A12" s="12"/>
      <c r="B12" s="29"/>
      <c r="C12" s="29"/>
      <c r="D12" s="42" t="s">
        <v>1385</v>
      </c>
      <c r="E12" s="42"/>
      <c r="F12" s="42"/>
      <c r="G12" s="29"/>
      <c r="H12" s="153"/>
      <c r="I12" s="153"/>
      <c r="J12" s="153"/>
      <c r="K12" s="29"/>
      <c r="L12" s="42" t="s">
        <v>1390</v>
      </c>
      <c r="M12" s="42"/>
      <c r="N12" s="42"/>
      <c r="O12" s="29"/>
      <c r="P12" s="42"/>
      <c r="Q12" s="42"/>
      <c r="R12" s="42"/>
      <c r="S12" s="29"/>
      <c r="T12" s="153"/>
      <c r="U12" s="153"/>
      <c r="V12" s="153"/>
    </row>
    <row r="13" spans="1:22">
      <c r="A13" s="12"/>
      <c r="B13" s="35"/>
      <c r="C13" s="24"/>
      <c r="D13" s="44" t="s">
        <v>347</v>
      </c>
      <c r="E13" s="44"/>
      <c r="F13" s="44"/>
      <c r="G13" s="44"/>
      <c r="H13" s="44"/>
      <c r="I13" s="44"/>
      <c r="J13" s="44"/>
      <c r="K13" s="44"/>
      <c r="L13" s="44"/>
      <c r="M13" s="44"/>
      <c r="N13" s="44"/>
      <c r="O13" s="44"/>
      <c r="P13" s="44"/>
      <c r="Q13" s="44"/>
      <c r="R13" s="44"/>
      <c r="S13" s="44"/>
      <c r="T13" s="44"/>
      <c r="U13" s="44"/>
      <c r="V13" s="44"/>
    </row>
    <row r="14" spans="1:22">
      <c r="A14" s="12"/>
      <c r="B14" s="212" t="s">
        <v>1394</v>
      </c>
      <c r="C14" s="40"/>
      <c r="D14" s="48"/>
      <c r="E14" s="48"/>
      <c r="F14" s="48"/>
      <c r="G14" s="40"/>
      <c r="H14" s="48"/>
      <c r="I14" s="48"/>
      <c r="J14" s="48"/>
      <c r="K14" s="40"/>
      <c r="L14" s="48"/>
      <c r="M14" s="48"/>
      <c r="N14" s="48"/>
      <c r="O14" s="40"/>
      <c r="P14" s="48"/>
      <c r="Q14" s="48"/>
      <c r="R14" s="48"/>
      <c r="S14" s="40"/>
      <c r="T14" s="48"/>
      <c r="U14" s="48"/>
      <c r="V14" s="48"/>
    </row>
    <row r="15" spans="1:22">
      <c r="A15" s="12"/>
      <c r="B15" s="56" t="s">
        <v>572</v>
      </c>
      <c r="C15" s="29"/>
      <c r="D15" s="56" t="s">
        <v>349</v>
      </c>
      <c r="E15" s="49">
        <v>4819</v>
      </c>
      <c r="F15" s="29"/>
      <c r="G15" s="29"/>
      <c r="H15" s="56" t="s">
        <v>349</v>
      </c>
      <c r="I15" s="49">
        <v>1032</v>
      </c>
      <c r="J15" s="29"/>
      <c r="K15" s="29"/>
      <c r="L15" s="56" t="s">
        <v>349</v>
      </c>
      <c r="M15" s="72" t="s">
        <v>1395</v>
      </c>
      <c r="N15" s="56" t="s">
        <v>353</v>
      </c>
      <c r="O15" s="214" t="s">
        <v>1396</v>
      </c>
      <c r="P15" s="56" t="s">
        <v>349</v>
      </c>
      <c r="Q15" s="72" t="s">
        <v>1397</v>
      </c>
      <c r="R15" s="56" t="s">
        <v>353</v>
      </c>
      <c r="S15" s="29"/>
      <c r="T15" s="56" t="s">
        <v>349</v>
      </c>
      <c r="U15" s="49">
        <v>3046</v>
      </c>
      <c r="V15" s="29"/>
    </row>
    <row r="16" spans="1:22">
      <c r="A16" s="12"/>
      <c r="B16" s="56"/>
      <c r="C16" s="29"/>
      <c r="D16" s="56"/>
      <c r="E16" s="49"/>
      <c r="F16" s="29"/>
      <c r="G16" s="29"/>
      <c r="H16" s="56"/>
      <c r="I16" s="49"/>
      <c r="J16" s="29"/>
      <c r="K16" s="29"/>
      <c r="L16" s="56"/>
      <c r="M16" s="72"/>
      <c r="N16" s="56"/>
      <c r="O16" s="214"/>
      <c r="P16" s="56"/>
      <c r="Q16" s="72"/>
      <c r="R16" s="56"/>
      <c r="S16" s="29"/>
      <c r="T16" s="56"/>
      <c r="U16" s="49"/>
      <c r="V16" s="29"/>
    </row>
    <row r="17" spans="1:22">
      <c r="A17" s="12"/>
      <c r="B17" s="46" t="s">
        <v>1398</v>
      </c>
      <c r="C17" s="48"/>
      <c r="D17" s="69">
        <v>162</v>
      </c>
      <c r="E17" s="69"/>
      <c r="F17" s="48"/>
      <c r="G17" s="48"/>
      <c r="H17" s="69">
        <v>2</v>
      </c>
      <c r="I17" s="69"/>
      <c r="J17" s="48"/>
      <c r="K17" s="48"/>
      <c r="L17" s="69" t="s">
        <v>373</v>
      </c>
      <c r="M17" s="69"/>
      <c r="N17" s="48"/>
      <c r="O17" s="48"/>
      <c r="P17" s="69" t="s">
        <v>373</v>
      </c>
      <c r="Q17" s="69"/>
      <c r="R17" s="48"/>
      <c r="S17" s="48"/>
      <c r="T17" s="69">
        <v>164</v>
      </c>
      <c r="U17" s="69"/>
      <c r="V17" s="48"/>
    </row>
    <row r="18" spans="1:22">
      <c r="A18" s="12"/>
      <c r="B18" s="46"/>
      <c r="C18" s="48"/>
      <c r="D18" s="69"/>
      <c r="E18" s="69"/>
      <c r="F18" s="48"/>
      <c r="G18" s="48"/>
      <c r="H18" s="69"/>
      <c r="I18" s="69"/>
      <c r="J18" s="48"/>
      <c r="K18" s="48"/>
      <c r="L18" s="69"/>
      <c r="M18" s="69"/>
      <c r="N18" s="48"/>
      <c r="O18" s="48"/>
      <c r="P18" s="69"/>
      <c r="Q18" s="69"/>
      <c r="R18" s="48"/>
      <c r="S18" s="48"/>
      <c r="T18" s="69"/>
      <c r="U18" s="69"/>
      <c r="V18" s="48"/>
    </row>
    <row r="19" spans="1:22">
      <c r="A19" s="12"/>
      <c r="B19" s="146" t="s">
        <v>1399</v>
      </c>
      <c r="C19" s="24"/>
      <c r="D19" s="29"/>
      <c r="E19" s="29"/>
      <c r="F19" s="29"/>
      <c r="G19" s="24"/>
      <c r="H19" s="29"/>
      <c r="I19" s="29"/>
      <c r="J19" s="29"/>
      <c r="K19" s="24"/>
      <c r="L19" s="29"/>
      <c r="M19" s="29"/>
      <c r="N19" s="29"/>
      <c r="O19" s="24"/>
      <c r="P19" s="29"/>
      <c r="Q19" s="29"/>
      <c r="R19" s="29"/>
      <c r="S19" s="24"/>
      <c r="T19" s="29"/>
      <c r="U19" s="29"/>
      <c r="V19" s="29"/>
    </row>
    <row r="20" spans="1:22">
      <c r="A20" s="12"/>
      <c r="B20" s="46" t="s">
        <v>572</v>
      </c>
      <c r="C20" s="48"/>
      <c r="D20" s="47">
        <v>3182</v>
      </c>
      <c r="E20" s="47"/>
      <c r="F20" s="48"/>
      <c r="G20" s="48"/>
      <c r="H20" s="47">
        <v>3736</v>
      </c>
      <c r="I20" s="47"/>
      <c r="J20" s="48"/>
      <c r="K20" s="48"/>
      <c r="L20" s="69" t="s">
        <v>373</v>
      </c>
      <c r="M20" s="69"/>
      <c r="N20" s="48"/>
      <c r="O20" s="48"/>
      <c r="P20" s="69" t="s">
        <v>1400</v>
      </c>
      <c r="Q20" s="69"/>
      <c r="R20" s="46" t="s">
        <v>353</v>
      </c>
      <c r="S20" s="48"/>
      <c r="T20" s="47">
        <v>4819</v>
      </c>
      <c r="U20" s="47"/>
      <c r="V20" s="48"/>
    </row>
    <row r="21" spans="1:22">
      <c r="A21" s="12"/>
      <c r="B21" s="46"/>
      <c r="C21" s="48"/>
      <c r="D21" s="47"/>
      <c r="E21" s="47"/>
      <c r="F21" s="48"/>
      <c r="G21" s="48"/>
      <c r="H21" s="47"/>
      <c r="I21" s="47"/>
      <c r="J21" s="48"/>
      <c r="K21" s="48"/>
      <c r="L21" s="69"/>
      <c r="M21" s="69"/>
      <c r="N21" s="48"/>
      <c r="O21" s="48"/>
      <c r="P21" s="69"/>
      <c r="Q21" s="69"/>
      <c r="R21" s="46"/>
      <c r="S21" s="48"/>
      <c r="T21" s="47"/>
      <c r="U21" s="47"/>
      <c r="V21" s="48"/>
    </row>
    <row r="22" spans="1:22">
      <c r="A22" s="12"/>
      <c r="B22" s="56" t="s">
        <v>1398</v>
      </c>
      <c r="C22" s="29"/>
      <c r="D22" s="72">
        <v>213</v>
      </c>
      <c r="E22" s="72"/>
      <c r="F22" s="29"/>
      <c r="G22" s="29"/>
      <c r="H22" s="72" t="s">
        <v>373</v>
      </c>
      <c r="I22" s="72"/>
      <c r="J22" s="29"/>
      <c r="K22" s="29"/>
      <c r="L22" s="72" t="s">
        <v>373</v>
      </c>
      <c r="M22" s="72"/>
      <c r="N22" s="29"/>
      <c r="O22" s="29"/>
      <c r="P22" s="72" t="s">
        <v>1401</v>
      </c>
      <c r="Q22" s="72"/>
      <c r="R22" s="56" t="s">
        <v>353</v>
      </c>
      <c r="S22" s="29"/>
      <c r="T22" s="72">
        <v>162</v>
      </c>
      <c r="U22" s="72"/>
      <c r="V22" s="29"/>
    </row>
    <row r="23" spans="1:22">
      <c r="A23" s="12"/>
      <c r="B23" s="56"/>
      <c r="C23" s="29"/>
      <c r="D23" s="72"/>
      <c r="E23" s="72"/>
      <c r="F23" s="29"/>
      <c r="G23" s="29"/>
      <c r="H23" s="72"/>
      <c r="I23" s="72"/>
      <c r="J23" s="29"/>
      <c r="K23" s="29"/>
      <c r="L23" s="72"/>
      <c r="M23" s="72"/>
      <c r="N23" s="29"/>
      <c r="O23" s="29"/>
      <c r="P23" s="72"/>
      <c r="Q23" s="72"/>
      <c r="R23" s="56"/>
      <c r="S23" s="29"/>
      <c r="T23" s="72"/>
      <c r="U23" s="72"/>
      <c r="V23" s="29"/>
    </row>
    <row r="24" spans="1:22">
      <c r="A24" s="12"/>
      <c r="B24" s="212" t="s">
        <v>1402</v>
      </c>
      <c r="C24" s="40"/>
      <c r="D24" s="48"/>
      <c r="E24" s="48"/>
      <c r="F24" s="48"/>
      <c r="G24" s="40"/>
      <c r="H24" s="48"/>
      <c r="I24" s="48"/>
      <c r="J24" s="48"/>
      <c r="K24" s="40"/>
      <c r="L24" s="48"/>
      <c r="M24" s="48"/>
      <c r="N24" s="48"/>
      <c r="O24" s="40"/>
      <c r="P24" s="48"/>
      <c r="Q24" s="48"/>
      <c r="R24" s="48"/>
      <c r="S24" s="40"/>
      <c r="T24" s="48"/>
      <c r="U24" s="48"/>
      <c r="V24" s="48"/>
    </row>
    <row r="25" spans="1:22">
      <c r="A25" s="12"/>
      <c r="B25" s="56" t="s">
        <v>572</v>
      </c>
      <c r="C25" s="29"/>
      <c r="D25" s="49">
        <v>5265</v>
      </c>
      <c r="E25" s="49"/>
      <c r="F25" s="29"/>
      <c r="G25" s="29"/>
      <c r="H25" s="72">
        <v>979</v>
      </c>
      <c r="I25" s="72"/>
      <c r="J25" s="29"/>
      <c r="K25" s="29"/>
      <c r="L25" s="72" t="s">
        <v>373</v>
      </c>
      <c r="M25" s="72"/>
      <c r="N25" s="29"/>
      <c r="O25" s="29"/>
      <c r="P25" s="72" t="s">
        <v>1403</v>
      </c>
      <c r="Q25" s="72"/>
      <c r="R25" s="56" t="s">
        <v>353</v>
      </c>
      <c r="S25" s="29"/>
      <c r="T25" s="49">
        <v>3182</v>
      </c>
      <c r="U25" s="49"/>
      <c r="V25" s="29"/>
    </row>
    <row r="26" spans="1:22">
      <c r="A26" s="12"/>
      <c r="B26" s="56"/>
      <c r="C26" s="29"/>
      <c r="D26" s="49"/>
      <c r="E26" s="49"/>
      <c r="F26" s="29"/>
      <c r="G26" s="29"/>
      <c r="H26" s="72"/>
      <c r="I26" s="72"/>
      <c r="J26" s="29"/>
      <c r="K26" s="29"/>
      <c r="L26" s="72"/>
      <c r="M26" s="72"/>
      <c r="N26" s="29"/>
      <c r="O26" s="29"/>
      <c r="P26" s="72"/>
      <c r="Q26" s="72"/>
      <c r="R26" s="56"/>
      <c r="S26" s="29"/>
      <c r="T26" s="49"/>
      <c r="U26" s="49"/>
      <c r="V26" s="29"/>
    </row>
    <row r="27" spans="1:22">
      <c r="A27" s="12"/>
      <c r="B27" s="46" t="s">
        <v>1398</v>
      </c>
      <c r="C27" s="48"/>
      <c r="D27" s="69">
        <v>205</v>
      </c>
      <c r="E27" s="69"/>
      <c r="F27" s="48"/>
      <c r="G27" s="48"/>
      <c r="H27" s="69">
        <v>8</v>
      </c>
      <c r="I27" s="69"/>
      <c r="J27" s="48"/>
      <c r="K27" s="48"/>
      <c r="L27" s="69" t="s">
        <v>373</v>
      </c>
      <c r="M27" s="69"/>
      <c r="N27" s="48"/>
      <c r="O27" s="48"/>
      <c r="P27" s="69" t="s">
        <v>373</v>
      </c>
      <c r="Q27" s="69"/>
      <c r="R27" s="48"/>
      <c r="S27" s="48"/>
      <c r="T27" s="69">
        <v>213</v>
      </c>
      <c r="U27" s="69"/>
      <c r="V27" s="48"/>
    </row>
    <row r="28" spans="1:22">
      <c r="A28" s="12"/>
      <c r="B28" s="46"/>
      <c r="C28" s="48"/>
      <c r="D28" s="69"/>
      <c r="E28" s="69"/>
      <c r="F28" s="48"/>
      <c r="G28" s="48"/>
      <c r="H28" s="69"/>
      <c r="I28" s="69"/>
      <c r="J28" s="48"/>
      <c r="K28" s="48"/>
      <c r="L28" s="69"/>
      <c r="M28" s="69"/>
      <c r="N28" s="48"/>
      <c r="O28" s="48"/>
      <c r="P28" s="69"/>
      <c r="Q28" s="69"/>
      <c r="R28" s="48"/>
      <c r="S28" s="48"/>
      <c r="T28" s="69"/>
      <c r="U28" s="69"/>
      <c r="V28" s="48"/>
    </row>
    <row r="29" spans="1:22">
      <c r="A29" s="12"/>
      <c r="B29" s="215" t="s">
        <v>1404</v>
      </c>
      <c r="C29" s="215"/>
      <c r="D29" s="215"/>
      <c r="E29" s="215"/>
      <c r="F29" s="215"/>
      <c r="G29" s="215"/>
      <c r="H29" s="215"/>
      <c r="I29" s="215"/>
      <c r="J29" s="215"/>
      <c r="K29" s="215"/>
      <c r="L29" s="215"/>
      <c r="M29" s="215"/>
      <c r="N29" s="215"/>
      <c r="O29" s="215"/>
      <c r="P29" s="215"/>
      <c r="Q29" s="215"/>
      <c r="R29" s="215"/>
      <c r="S29" s="215"/>
      <c r="T29" s="215"/>
      <c r="U29" s="215"/>
      <c r="V29" s="215"/>
    </row>
    <row r="30" spans="1:22">
      <c r="A30" s="12"/>
      <c r="B30" s="115" t="s">
        <v>1405</v>
      </c>
      <c r="C30" s="115"/>
      <c r="D30" s="115"/>
      <c r="E30" s="115"/>
      <c r="F30" s="115"/>
      <c r="G30" s="115"/>
      <c r="H30" s="115"/>
      <c r="I30" s="115"/>
      <c r="J30" s="115"/>
      <c r="K30" s="115"/>
      <c r="L30" s="115"/>
      <c r="M30" s="115"/>
      <c r="N30" s="115"/>
      <c r="O30" s="115"/>
      <c r="P30" s="115"/>
      <c r="Q30" s="115"/>
      <c r="R30" s="115"/>
      <c r="S30" s="115"/>
      <c r="T30" s="115"/>
      <c r="U30" s="115"/>
      <c r="V30" s="115"/>
    </row>
  </sheetData>
  <mergeCells count="148">
    <mergeCell ref="B5:V5"/>
    <mergeCell ref="B6:V6"/>
    <mergeCell ref="B7:V7"/>
    <mergeCell ref="B29:V29"/>
    <mergeCell ref="B30:V30"/>
    <mergeCell ref="R27:R28"/>
    <mergeCell ref="S27:S28"/>
    <mergeCell ref="T27:U28"/>
    <mergeCell ref="V27:V28"/>
    <mergeCell ref="A1:A2"/>
    <mergeCell ref="B1:V1"/>
    <mergeCell ref="B2:V2"/>
    <mergeCell ref="B3:V3"/>
    <mergeCell ref="A4:A30"/>
    <mergeCell ref="B4:V4"/>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2"/>
    <mergeCell ref="T10:V10"/>
    <mergeCell ref="T11:V11"/>
    <mergeCell ref="T12:V12"/>
    <mergeCell ref="D13:V13"/>
    <mergeCell ref="D14:F14"/>
    <mergeCell ref="H14:J14"/>
    <mergeCell ref="L14:N14"/>
    <mergeCell ref="P14:R14"/>
    <mergeCell ref="T14:V14"/>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29</v>
      </c>
    </row>
    <row r="2" spans="1:3" ht="30">
      <c r="A2" s="2" t="s">
        <v>77</v>
      </c>
      <c r="B2" s="7">
        <v>0.01</v>
      </c>
      <c r="C2" s="7">
        <v>0.01</v>
      </c>
    </row>
    <row r="3" spans="1:3" ht="30">
      <c r="A3" s="2" t="s">
        <v>78</v>
      </c>
      <c r="B3" s="6">
        <v>10000000</v>
      </c>
      <c r="C3" s="6">
        <v>10000000</v>
      </c>
    </row>
    <row r="4" spans="1:3" ht="30">
      <c r="A4" s="2" t="s">
        <v>79</v>
      </c>
      <c r="B4" s="4">
        <v>0</v>
      </c>
      <c r="C4" s="4">
        <v>0</v>
      </c>
    </row>
    <row r="5" spans="1:3" ht="30">
      <c r="A5" s="2" t="s">
        <v>80</v>
      </c>
      <c r="B5" s="7">
        <v>0.01</v>
      </c>
      <c r="C5" s="7">
        <v>0.01</v>
      </c>
    </row>
    <row r="6" spans="1:3" ht="30">
      <c r="A6" s="2" t="s">
        <v>81</v>
      </c>
      <c r="B6" s="6">
        <v>150000000</v>
      </c>
      <c r="C6" s="6">
        <v>150000000</v>
      </c>
    </row>
    <row r="7" spans="1:3" ht="30">
      <c r="A7" s="2" t="s">
        <v>82</v>
      </c>
      <c r="B7" s="6">
        <v>124281204</v>
      </c>
      <c r="C7" s="6">
        <v>117646772</v>
      </c>
    </row>
    <row r="8" spans="1:3" ht="30">
      <c r="A8" s="2" t="s">
        <v>83</v>
      </c>
      <c r="B8" s="6">
        <v>124281204</v>
      </c>
      <c r="C8" s="6">
        <v>11764677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7"/>
  <sheetViews>
    <sheetView showGridLines="0" workbookViewId="0"/>
  </sheetViews>
  <sheetFormatPr defaultRowHeight="15"/>
  <cols>
    <col min="1" max="1" width="36.5703125" bestFit="1" customWidth="1"/>
    <col min="2" max="2" width="25.5703125" bestFit="1" customWidth="1"/>
    <col min="3" max="3" width="7.7109375" bestFit="1" customWidth="1"/>
    <col min="4" max="4" width="6.5703125" bestFit="1" customWidth="1"/>
    <col min="5" max="5" width="6.28515625" bestFit="1" customWidth="1"/>
    <col min="7" max="7" width="2.28515625" bestFit="1" customWidth="1"/>
    <col min="8" max="8" width="7.85546875" bestFit="1" customWidth="1"/>
    <col min="9" max="9" width="1.42578125" bestFit="1" customWidth="1"/>
    <col min="10" max="10" width="2.28515625" bestFit="1" customWidth="1"/>
    <col min="11" max="11" width="7.5703125" bestFit="1" customWidth="1"/>
    <col min="12" max="12" width="6.5703125" bestFit="1" customWidth="1"/>
    <col min="13" max="13" width="2.42578125" customWidth="1"/>
    <col min="14" max="14" width="7.42578125" customWidth="1"/>
    <col min="15" max="15" width="1.5703125" customWidth="1"/>
    <col min="16" max="16" width="2.28515625" bestFit="1" customWidth="1"/>
    <col min="17" max="17" width="7.5703125" bestFit="1" customWidth="1"/>
    <col min="19" max="19" width="2.28515625" bestFit="1" customWidth="1"/>
    <col min="20" max="20" width="7.85546875" bestFit="1" customWidth="1"/>
    <col min="21" max="21" width="1.42578125" bestFit="1" customWidth="1"/>
    <col min="22" max="22" width="2.28515625" bestFit="1" customWidth="1"/>
    <col min="23" max="23" width="8.140625" bestFit="1" customWidth="1"/>
    <col min="24" max="24" width="1.42578125" bestFit="1" customWidth="1"/>
    <col min="25" max="25" width="5.42578125" bestFit="1" customWidth="1"/>
    <col min="26" max="26" width="4.5703125" bestFit="1" customWidth="1"/>
    <col min="27" max="27" width="7.140625" bestFit="1" customWidth="1"/>
    <col min="28" max="28" width="10.85546875" bestFit="1" customWidth="1"/>
    <col min="29" max="29" width="9.7109375" bestFit="1" customWidth="1"/>
    <col min="30" max="30" width="7.7109375" bestFit="1" customWidth="1"/>
  </cols>
  <sheetData>
    <row r="1" spans="1:30" ht="15" customHeight="1">
      <c r="A1" s="9" t="s">
        <v>14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14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408</v>
      </c>
      <c r="B4" s="64" t="s">
        <v>1409</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2"/>
      <c r="B5" s="64" t="s">
        <v>1381</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2"/>
      <c r="B6" s="64" t="s">
        <v>1410</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c r="A7" s="12"/>
      <c r="B7" s="278" t="s">
        <v>1411</v>
      </c>
      <c r="C7" s="278"/>
      <c r="D7" s="278"/>
      <c r="E7" s="278"/>
      <c r="F7" s="278"/>
      <c r="G7" s="278"/>
      <c r="H7" s="278"/>
      <c r="I7" s="278"/>
      <c r="J7" s="278"/>
      <c r="K7" s="278"/>
      <c r="L7" s="278"/>
      <c r="M7" s="278"/>
      <c r="N7" s="278"/>
      <c r="O7" s="278"/>
      <c r="P7" s="278"/>
      <c r="Q7" s="278"/>
      <c r="R7" s="278"/>
      <c r="S7" s="278"/>
      <c r="T7" s="278"/>
      <c r="U7" s="278"/>
      <c r="V7" s="278"/>
      <c r="W7" s="278"/>
      <c r="X7" s="278"/>
      <c r="Y7" s="278"/>
      <c r="Z7" s="278"/>
      <c r="AA7" s="278"/>
      <c r="AB7" s="278"/>
      <c r="AC7" s="278"/>
      <c r="AD7" s="278"/>
    </row>
    <row r="8" spans="1:30">
      <c r="A8" s="12"/>
      <c r="B8" s="64" t="s">
        <v>347</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row>
    <row r="9" spans="1:30">
      <c r="A9" s="12"/>
      <c r="B9" s="115"/>
      <c r="C9" s="115"/>
      <c r="D9" s="115"/>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row>
    <row r="10" spans="1:30">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30">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30">
      <c r="A12" s="12"/>
      <c r="B12" s="214"/>
      <c r="C12" s="214"/>
      <c r="D12" s="214"/>
      <c r="E12" s="214"/>
      <c r="F12" s="214"/>
      <c r="G12" s="221" t="s">
        <v>1412</v>
      </c>
      <c r="H12" s="221"/>
      <c r="I12" s="221"/>
      <c r="J12" s="221"/>
      <c r="K12" s="221"/>
      <c r="L12" s="221"/>
      <c r="M12" s="221" t="s">
        <v>1414</v>
      </c>
      <c r="N12" s="221"/>
      <c r="O12" s="221"/>
      <c r="P12" s="221" t="s">
        <v>1417</v>
      </c>
      <c r="Q12" s="221"/>
      <c r="R12" s="221"/>
      <c r="S12" s="221"/>
      <c r="T12" s="221"/>
      <c r="U12" s="221"/>
      <c r="V12" s="221"/>
      <c r="W12" s="221"/>
      <c r="X12" s="221"/>
      <c r="Y12" s="214"/>
      <c r="Z12" s="214"/>
      <c r="AA12" s="214"/>
      <c r="AB12" s="214"/>
      <c r="AC12" s="65"/>
    </row>
    <row r="13" spans="1:30" ht="15.75" thickBot="1">
      <c r="A13" s="12"/>
      <c r="B13" s="214"/>
      <c r="C13" s="214"/>
      <c r="D13" s="214"/>
      <c r="E13" s="214"/>
      <c r="F13" s="214"/>
      <c r="G13" s="222" t="s">
        <v>1413</v>
      </c>
      <c r="H13" s="222"/>
      <c r="I13" s="222"/>
      <c r="J13" s="222"/>
      <c r="K13" s="222"/>
      <c r="L13" s="222"/>
      <c r="M13" s="221" t="s">
        <v>1415</v>
      </c>
      <c r="N13" s="221"/>
      <c r="O13" s="221"/>
      <c r="P13" s="222" t="s">
        <v>1418</v>
      </c>
      <c r="Q13" s="222"/>
      <c r="R13" s="222"/>
      <c r="S13" s="222"/>
      <c r="T13" s="222"/>
      <c r="U13" s="222"/>
      <c r="V13" s="222"/>
      <c r="W13" s="222"/>
      <c r="X13" s="222"/>
      <c r="Y13" s="214"/>
      <c r="Z13" s="214"/>
      <c r="AA13" s="214"/>
      <c r="AB13" s="214"/>
      <c r="AC13" s="65"/>
    </row>
    <row r="14" spans="1:30" ht="17.25" customHeight="1">
      <c r="A14" s="12"/>
      <c r="B14" s="221" t="s">
        <v>1419</v>
      </c>
      <c r="C14" s="221" t="s">
        <v>584</v>
      </c>
      <c r="D14" s="221" t="s">
        <v>1420</v>
      </c>
      <c r="E14" s="221"/>
      <c r="F14" s="221"/>
      <c r="G14" s="223" t="s">
        <v>400</v>
      </c>
      <c r="H14" s="223"/>
      <c r="I14" s="223"/>
      <c r="J14" s="223" t="s">
        <v>1421</v>
      </c>
      <c r="K14" s="223"/>
      <c r="L14" s="223"/>
      <c r="M14" s="221" t="s">
        <v>1416</v>
      </c>
      <c r="N14" s="221"/>
      <c r="O14" s="221"/>
      <c r="P14" s="223" t="s">
        <v>400</v>
      </c>
      <c r="Q14" s="223"/>
      <c r="R14" s="223"/>
      <c r="S14" s="223" t="s">
        <v>1421</v>
      </c>
      <c r="T14" s="223"/>
      <c r="U14" s="223"/>
      <c r="V14" s="223" t="s">
        <v>144</v>
      </c>
      <c r="W14" s="223"/>
      <c r="X14" s="223"/>
      <c r="Y14" s="221" t="s">
        <v>1423</v>
      </c>
      <c r="Z14" s="221"/>
      <c r="AA14" s="221"/>
      <c r="AB14" s="216" t="s">
        <v>1424</v>
      </c>
      <c r="AC14" s="216" t="s">
        <v>1426</v>
      </c>
    </row>
    <row r="15" spans="1:30" ht="15.75" thickBot="1">
      <c r="A15" s="12"/>
      <c r="B15" s="222"/>
      <c r="C15" s="222"/>
      <c r="D15" s="222"/>
      <c r="E15" s="222"/>
      <c r="F15" s="222"/>
      <c r="G15" s="222"/>
      <c r="H15" s="222"/>
      <c r="I15" s="222"/>
      <c r="J15" s="222" t="s">
        <v>1422</v>
      </c>
      <c r="K15" s="222"/>
      <c r="L15" s="222"/>
      <c r="M15" s="153"/>
      <c r="N15" s="153"/>
      <c r="O15" s="153"/>
      <c r="P15" s="222"/>
      <c r="Q15" s="222"/>
      <c r="R15" s="222"/>
      <c r="S15" s="222" t="s">
        <v>1422</v>
      </c>
      <c r="T15" s="222"/>
      <c r="U15" s="222"/>
      <c r="V15" s="222"/>
      <c r="W15" s="222"/>
      <c r="X15" s="222"/>
      <c r="Y15" s="222" t="s">
        <v>733</v>
      </c>
      <c r="Z15" s="222"/>
      <c r="AA15" s="222"/>
      <c r="AB15" s="217" t="s">
        <v>1425</v>
      </c>
      <c r="AC15" s="217" t="s">
        <v>1427</v>
      </c>
    </row>
    <row r="16" spans="1:30">
      <c r="A16" s="12"/>
      <c r="B16" s="225" t="s">
        <v>1428</v>
      </c>
      <c r="C16" s="227" t="s">
        <v>1429</v>
      </c>
      <c r="D16" s="225" t="s">
        <v>349</v>
      </c>
      <c r="E16" s="228" t="s">
        <v>373</v>
      </c>
      <c r="F16" s="86"/>
      <c r="G16" s="225" t="s">
        <v>349</v>
      </c>
      <c r="H16" s="230">
        <v>5105</v>
      </c>
      <c r="I16" s="86"/>
      <c r="J16" s="225" t="s">
        <v>349</v>
      </c>
      <c r="K16" s="230">
        <v>21378</v>
      </c>
      <c r="L16" s="86"/>
      <c r="M16" s="225" t="s">
        <v>349</v>
      </c>
      <c r="N16" s="228">
        <v>952</v>
      </c>
      <c r="O16" s="86"/>
      <c r="P16" s="225" t="s">
        <v>349</v>
      </c>
      <c r="Q16" s="230">
        <v>5105</v>
      </c>
      <c r="R16" s="86"/>
      <c r="S16" s="225" t="s">
        <v>349</v>
      </c>
      <c r="T16" s="230">
        <v>22330</v>
      </c>
      <c r="U16" s="86"/>
      <c r="V16" s="225" t="s">
        <v>349</v>
      </c>
      <c r="W16" s="230">
        <v>27435</v>
      </c>
      <c r="X16" s="86"/>
      <c r="Y16" s="225" t="s">
        <v>349</v>
      </c>
      <c r="Z16" s="228" t="s">
        <v>1430</v>
      </c>
      <c r="AA16" s="225" t="s">
        <v>353</v>
      </c>
      <c r="AB16" s="227">
        <v>2007</v>
      </c>
      <c r="AC16" s="232">
        <v>40787</v>
      </c>
    </row>
    <row r="17" spans="1:29">
      <c r="A17" s="12"/>
      <c r="B17" s="224"/>
      <c r="C17" s="226"/>
      <c r="D17" s="224"/>
      <c r="E17" s="77"/>
      <c r="F17" s="48"/>
      <c r="G17" s="224"/>
      <c r="H17" s="229"/>
      <c r="I17" s="48"/>
      <c r="J17" s="224"/>
      <c r="K17" s="229"/>
      <c r="L17" s="48"/>
      <c r="M17" s="224"/>
      <c r="N17" s="77"/>
      <c r="O17" s="48"/>
      <c r="P17" s="224"/>
      <c r="Q17" s="229"/>
      <c r="R17" s="48"/>
      <c r="S17" s="224"/>
      <c r="T17" s="229"/>
      <c r="U17" s="48"/>
      <c r="V17" s="224"/>
      <c r="W17" s="229"/>
      <c r="X17" s="48"/>
      <c r="Y17" s="224"/>
      <c r="Z17" s="77"/>
      <c r="AA17" s="224"/>
      <c r="AB17" s="226"/>
      <c r="AC17" s="231"/>
    </row>
    <row r="18" spans="1:29">
      <c r="A18" s="12"/>
      <c r="B18" s="233" t="s">
        <v>1431</v>
      </c>
      <c r="C18" s="234" t="s">
        <v>1429</v>
      </c>
      <c r="D18" s="73" t="s">
        <v>373</v>
      </c>
      <c r="E18" s="73"/>
      <c r="F18" s="29"/>
      <c r="G18" s="235">
        <v>21699</v>
      </c>
      <c r="H18" s="235"/>
      <c r="I18" s="29"/>
      <c r="J18" s="235">
        <v>40518</v>
      </c>
      <c r="K18" s="235"/>
      <c r="L18" s="29"/>
      <c r="M18" s="235">
        <v>3753</v>
      </c>
      <c r="N18" s="235"/>
      <c r="O18" s="29"/>
      <c r="P18" s="235">
        <v>21699</v>
      </c>
      <c r="Q18" s="235"/>
      <c r="R18" s="29"/>
      <c r="S18" s="235">
        <v>44271</v>
      </c>
      <c r="T18" s="235"/>
      <c r="U18" s="29"/>
      <c r="V18" s="235">
        <v>65970</v>
      </c>
      <c r="W18" s="235"/>
      <c r="X18" s="29"/>
      <c r="Y18" s="73" t="s">
        <v>1432</v>
      </c>
      <c r="Z18" s="73"/>
      <c r="AA18" s="233" t="s">
        <v>353</v>
      </c>
      <c r="AB18" s="234">
        <v>1930</v>
      </c>
      <c r="AC18" s="236">
        <v>40679</v>
      </c>
    </row>
    <row r="19" spans="1:29">
      <c r="A19" s="12"/>
      <c r="B19" s="233"/>
      <c r="C19" s="234"/>
      <c r="D19" s="73"/>
      <c r="E19" s="73"/>
      <c r="F19" s="29"/>
      <c r="G19" s="235"/>
      <c r="H19" s="235"/>
      <c r="I19" s="29"/>
      <c r="J19" s="235"/>
      <c r="K19" s="235"/>
      <c r="L19" s="29"/>
      <c r="M19" s="235"/>
      <c r="N19" s="235"/>
      <c r="O19" s="29"/>
      <c r="P19" s="235"/>
      <c r="Q19" s="235"/>
      <c r="R19" s="29"/>
      <c r="S19" s="235"/>
      <c r="T19" s="235"/>
      <c r="U19" s="29"/>
      <c r="V19" s="235"/>
      <c r="W19" s="235"/>
      <c r="X19" s="29"/>
      <c r="Y19" s="73"/>
      <c r="Z19" s="73"/>
      <c r="AA19" s="233"/>
      <c r="AB19" s="234"/>
      <c r="AC19" s="236"/>
    </row>
    <row r="20" spans="1:29">
      <c r="A20" s="12"/>
      <c r="B20" s="224" t="s">
        <v>1433</v>
      </c>
      <c r="C20" s="226" t="s">
        <v>385</v>
      </c>
      <c r="D20" s="77" t="s">
        <v>373</v>
      </c>
      <c r="E20" s="77"/>
      <c r="F20" s="48"/>
      <c r="G20" s="229">
        <v>4778</v>
      </c>
      <c r="H20" s="229"/>
      <c r="I20" s="48"/>
      <c r="J20" s="229">
        <v>1469</v>
      </c>
      <c r="K20" s="229"/>
      <c r="L20" s="48"/>
      <c r="M20" s="77">
        <v>384</v>
      </c>
      <c r="N20" s="77"/>
      <c r="O20" s="48"/>
      <c r="P20" s="229">
        <v>4778</v>
      </c>
      <c r="Q20" s="229"/>
      <c r="R20" s="48"/>
      <c r="S20" s="229">
        <v>1853</v>
      </c>
      <c r="T20" s="229"/>
      <c r="U20" s="48"/>
      <c r="V20" s="229">
        <v>6631</v>
      </c>
      <c r="W20" s="229"/>
      <c r="X20" s="48"/>
      <c r="Y20" s="77" t="s">
        <v>1434</v>
      </c>
      <c r="Z20" s="77"/>
      <c r="AA20" s="224" t="s">
        <v>353</v>
      </c>
      <c r="AB20" s="226">
        <v>1928</v>
      </c>
      <c r="AC20" s="231">
        <v>41270</v>
      </c>
    </row>
    <row r="21" spans="1:29">
      <c r="A21" s="12"/>
      <c r="B21" s="224"/>
      <c r="C21" s="226"/>
      <c r="D21" s="77"/>
      <c r="E21" s="77"/>
      <c r="F21" s="48"/>
      <c r="G21" s="229"/>
      <c r="H21" s="229"/>
      <c r="I21" s="48"/>
      <c r="J21" s="229"/>
      <c r="K21" s="229"/>
      <c r="L21" s="48"/>
      <c r="M21" s="77"/>
      <c r="N21" s="77"/>
      <c r="O21" s="48"/>
      <c r="P21" s="229"/>
      <c r="Q21" s="229"/>
      <c r="R21" s="48"/>
      <c r="S21" s="229"/>
      <c r="T21" s="229"/>
      <c r="U21" s="48"/>
      <c r="V21" s="229"/>
      <c r="W21" s="229"/>
      <c r="X21" s="48"/>
      <c r="Y21" s="77"/>
      <c r="Z21" s="77"/>
      <c r="AA21" s="224"/>
      <c r="AB21" s="226"/>
      <c r="AC21" s="231"/>
    </row>
    <row r="22" spans="1:29">
      <c r="A22" s="12"/>
      <c r="B22" s="233" t="s">
        <v>1435</v>
      </c>
      <c r="C22" s="234" t="s">
        <v>1429</v>
      </c>
      <c r="D22" s="235">
        <v>6512</v>
      </c>
      <c r="E22" s="235"/>
      <c r="F22" s="29"/>
      <c r="G22" s="235">
        <v>28282</v>
      </c>
      <c r="H22" s="235"/>
      <c r="I22" s="29"/>
      <c r="J22" s="235">
        <v>22115</v>
      </c>
      <c r="K22" s="235"/>
      <c r="L22" s="29"/>
      <c r="M22" s="73" t="s">
        <v>1436</v>
      </c>
      <c r="N22" s="73"/>
      <c r="O22" s="233" t="s">
        <v>353</v>
      </c>
      <c r="P22" s="235">
        <v>28070</v>
      </c>
      <c r="Q22" s="235"/>
      <c r="R22" s="29"/>
      <c r="S22" s="235">
        <v>21950</v>
      </c>
      <c r="T22" s="235"/>
      <c r="U22" s="29"/>
      <c r="V22" s="235">
        <v>50020</v>
      </c>
      <c r="W22" s="235"/>
      <c r="X22" s="29"/>
      <c r="Y22" s="73" t="s">
        <v>1437</v>
      </c>
      <c r="Z22" s="73"/>
      <c r="AA22" s="233" t="s">
        <v>353</v>
      </c>
      <c r="AB22" s="234">
        <v>1995</v>
      </c>
      <c r="AC22" s="236">
        <v>40443</v>
      </c>
    </row>
    <row r="23" spans="1:29">
      <c r="A23" s="12"/>
      <c r="B23" s="233"/>
      <c r="C23" s="234"/>
      <c r="D23" s="235"/>
      <c r="E23" s="235"/>
      <c r="F23" s="29"/>
      <c r="G23" s="235"/>
      <c r="H23" s="235"/>
      <c r="I23" s="29"/>
      <c r="J23" s="235"/>
      <c r="K23" s="235"/>
      <c r="L23" s="29"/>
      <c r="M23" s="73"/>
      <c r="N23" s="73"/>
      <c r="O23" s="233"/>
      <c r="P23" s="235"/>
      <c r="Q23" s="235"/>
      <c r="R23" s="29"/>
      <c r="S23" s="235"/>
      <c r="T23" s="235"/>
      <c r="U23" s="29"/>
      <c r="V23" s="235"/>
      <c r="W23" s="235"/>
      <c r="X23" s="29"/>
      <c r="Y23" s="73"/>
      <c r="Z23" s="73"/>
      <c r="AA23" s="233"/>
      <c r="AB23" s="234"/>
      <c r="AC23" s="236"/>
    </row>
    <row r="24" spans="1:29">
      <c r="A24" s="12"/>
      <c r="B24" s="218" t="s">
        <v>1438</v>
      </c>
      <c r="C24" s="226" t="s">
        <v>1429</v>
      </c>
      <c r="D24" s="229">
        <v>16245</v>
      </c>
      <c r="E24" s="229"/>
      <c r="F24" s="48"/>
      <c r="G24" s="229">
        <v>14253</v>
      </c>
      <c r="H24" s="229"/>
      <c r="I24" s="48"/>
      <c r="J24" s="229">
        <v>11288</v>
      </c>
      <c r="K24" s="229"/>
      <c r="L24" s="48"/>
      <c r="M24" s="77">
        <v>44</v>
      </c>
      <c r="N24" s="77"/>
      <c r="O24" s="48"/>
      <c r="P24" s="229">
        <v>14274</v>
      </c>
      <c r="Q24" s="229"/>
      <c r="R24" s="48"/>
      <c r="S24" s="229">
        <v>11311</v>
      </c>
      <c r="T24" s="229"/>
      <c r="U24" s="48"/>
      <c r="V24" s="229">
        <v>25585</v>
      </c>
      <c r="W24" s="229"/>
      <c r="X24" s="48"/>
      <c r="Y24" s="77" t="s">
        <v>1440</v>
      </c>
      <c r="Z24" s="77"/>
      <c r="AA24" s="224" t="s">
        <v>353</v>
      </c>
      <c r="AB24" s="226">
        <v>1963</v>
      </c>
      <c r="AC24" s="231">
        <v>41187</v>
      </c>
    </row>
    <row r="25" spans="1:29">
      <c r="A25" s="12"/>
      <c r="B25" s="218" t="s">
        <v>1439</v>
      </c>
      <c r="C25" s="226"/>
      <c r="D25" s="229"/>
      <c r="E25" s="229"/>
      <c r="F25" s="48"/>
      <c r="G25" s="229"/>
      <c r="H25" s="229"/>
      <c r="I25" s="48"/>
      <c r="J25" s="229"/>
      <c r="K25" s="229"/>
      <c r="L25" s="48"/>
      <c r="M25" s="77"/>
      <c r="N25" s="77"/>
      <c r="O25" s="48"/>
      <c r="P25" s="229"/>
      <c r="Q25" s="229"/>
      <c r="R25" s="48"/>
      <c r="S25" s="229"/>
      <c r="T25" s="229"/>
      <c r="U25" s="48"/>
      <c r="V25" s="229"/>
      <c r="W25" s="229"/>
      <c r="X25" s="48"/>
      <c r="Y25" s="77"/>
      <c r="Z25" s="77"/>
      <c r="AA25" s="224"/>
      <c r="AB25" s="226"/>
      <c r="AC25" s="231"/>
    </row>
    <row r="26" spans="1:29">
      <c r="A26" s="12"/>
      <c r="B26" s="233" t="s">
        <v>1441</v>
      </c>
      <c r="C26" s="234" t="s">
        <v>389</v>
      </c>
      <c r="D26" s="73" t="s">
        <v>373</v>
      </c>
      <c r="E26" s="73"/>
      <c r="F26" s="29"/>
      <c r="G26" s="235">
        <v>6203</v>
      </c>
      <c r="H26" s="235"/>
      <c r="I26" s="29"/>
      <c r="J26" s="73">
        <v>103</v>
      </c>
      <c r="K26" s="73"/>
      <c r="L26" s="29"/>
      <c r="M26" s="73" t="s">
        <v>373</v>
      </c>
      <c r="N26" s="73"/>
      <c r="O26" s="29"/>
      <c r="P26" s="235">
        <v>6203</v>
      </c>
      <c r="Q26" s="235"/>
      <c r="R26" s="29"/>
      <c r="S26" s="73">
        <v>103</v>
      </c>
      <c r="T26" s="73"/>
      <c r="U26" s="29"/>
      <c r="V26" s="235">
        <v>6306</v>
      </c>
      <c r="W26" s="235"/>
      <c r="X26" s="29"/>
      <c r="Y26" s="73" t="s">
        <v>788</v>
      </c>
      <c r="Z26" s="73"/>
      <c r="AA26" s="233" t="s">
        <v>353</v>
      </c>
      <c r="AB26" s="234">
        <v>1958</v>
      </c>
      <c r="AC26" s="236">
        <v>41522</v>
      </c>
    </row>
    <row r="27" spans="1:29">
      <c r="A27" s="12"/>
      <c r="B27" s="233"/>
      <c r="C27" s="234"/>
      <c r="D27" s="73"/>
      <c r="E27" s="73"/>
      <c r="F27" s="29"/>
      <c r="G27" s="235"/>
      <c r="H27" s="235"/>
      <c r="I27" s="29"/>
      <c r="J27" s="73"/>
      <c r="K27" s="73"/>
      <c r="L27" s="29"/>
      <c r="M27" s="73"/>
      <c r="N27" s="73"/>
      <c r="O27" s="29"/>
      <c r="P27" s="235"/>
      <c r="Q27" s="235"/>
      <c r="R27" s="29"/>
      <c r="S27" s="73"/>
      <c r="T27" s="73"/>
      <c r="U27" s="29"/>
      <c r="V27" s="235"/>
      <c r="W27" s="235"/>
      <c r="X27" s="29"/>
      <c r="Y27" s="73"/>
      <c r="Z27" s="73"/>
      <c r="AA27" s="233"/>
      <c r="AB27" s="234"/>
      <c r="AC27" s="236"/>
    </row>
    <row r="28" spans="1:29">
      <c r="A28" s="12"/>
      <c r="B28" s="224" t="s">
        <v>1442</v>
      </c>
      <c r="C28" s="226" t="s">
        <v>389</v>
      </c>
      <c r="D28" s="77" t="s">
        <v>373</v>
      </c>
      <c r="E28" s="77"/>
      <c r="F28" s="48"/>
      <c r="G28" s="229">
        <v>4107</v>
      </c>
      <c r="H28" s="229"/>
      <c r="I28" s="48"/>
      <c r="J28" s="77">
        <v>78</v>
      </c>
      <c r="K28" s="77"/>
      <c r="L28" s="48"/>
      <c r="M28" s="77" t="s">
        <v>373</v>
      </c>
      <c r="N28" s="77"/>
      <c r="O28" s="48"/>
      <c r="P28" s="229">
        <v>4107</v>
      </c>
      <c r="Q28" s="229"/>
      <c r="R28" s="48"/>
      <c r="S28" s="77">
        <v>78</v>
      </c>
      <c r="T28" s="77"/>
      <c r="U28" s="48"/>
      <c r="V28" s="229">
        <v>4185</v>
      </c>
      <c r="W28" s="229"/>
      <c r="X28" s="48"/>
      <c r="Y28" s="77" t="s">
        <v>544</v>
      </c>
      <c r="Z28" s="77"/>
      <c r="AA28" s="224" t="s">
        <v>353</v>
      </c>
      <c r="AB28" s="226">
        <v>1959</v>
      </c>
      <c r="AC28" s="231">
        <v>41522</v>
      </c>
    </row>
    <row r="29" spans="1:29">
      <c r="A29" s="12"/>
      <c r="B29" s="224"/>
      <c r="C29" s="226"/>
      <c r="D29" s="77"/>
      <c r="E29" s="77"/>
      <c r="F29" s="48"/>
      <c r="G29" s="229"/>
      <c r="H29" s="229"/>
      <c r="I29" s="48"/>
      <c r="J29" s="77"/>
      <c r="K29" s="77"/>
      <c r="L29" s="48"/>
      <c r="M29" s="77"/>
      <c r="N29" s="77"/>
      <c r="O29" s="48"/>
      <c r="P29" s="229"/>
      <c r="Q29" s="229"/>
      <c r="R29" s="48"/>
      <c r="S29" s="77"/>
      <c r="T29" s="77"/>
      <c r="U29" s="48"/>
      <c r="V29" s="229"/>
      <c r="W29" s="229"/>
      <c r="X29" s="48"/>
      <c r="Y29" s="77"/>
      <c r="Z29" s="77"/>
      <c r="AA29" s="224"/>
      <c r="AB29" s="226"/>
      <c r="AC29" s="231"/>
    </row>
    <row r="30" spans="1:29">
      <c r="A30" s="12"/>
      <c r="B30" s="233" t="s">
        <v>1443</v>
      </c>
      <c r="C30" s="234" t="s">
        <v>468</v>
      </c>
      <c r="D30" s="73" t="s">
        <v>373</v>
      </c>
      <c r="E30" s="73"/>
      <c r="F30" s="29"/>
      <c r="G30" s="235">
        <v>6858</v>
      </c>
      <c r="H30" s="235"/>
      <c r="I30" s="29"/>
      <c r="J30" s="235">
        <v>10720</v>
      </c>
      <c r="K30" s="235"/>
      <c r="L30" s="29"/>
      <c r="M30" s="235">
        <v>1645</v>
      </c>
      <c r="N30" s="235"/>
      <c r="O30" s="29"/>
      <c r="P30" s="235">
        <v>6858</v>
      </c>
      <c r="Q30" s="235"/>
      <c r="R30" s="29"/>
      <c r="S30" s="235">
        <v>12365</v>
      </c>
      <c r="T30" s="235"/>
      <c r="U30" s="29"/>
      <c r="V30" s="235">
        <v>19223</v>
      </c>
      <c r="W30" s="235"/>
      <c r="X30" s="29"/>
      <c r="Y30" s="73" t="s">
        <v>1444</v>
      </c>
      <c r="Z30" s="73"/>
      <c r="AA30" s="233" t="s">
        <v>353</v>
      </c>
      <c r="AB30" s="234">
        <v>1987</v>
      </c>
      <c r="AC30" s="236">
        <v>37664</v>
      </c>
    </row>
    <row r="31" spans="1:29">
      <c r="A31" s="12"/>
      <c r="B31" s="233"/>
      <c r="C31" s="234"/>
      <c r="D31" s="73"/>
      <c r="E31" s="73"/>
      <c r="F31" s="29"/>
      <c r="G31" s="235"/>
      <c r="H31" s="235"/>
      <c r="I31" s="29"/>
      <c r="J31" s="235"/>
      <c r="K31" s="235"/>
      <c r="L31" s="29"/>
      <c r="M31" s="235"/>
      <c r="N31" s="235"/>
      <c r="O31" s="29"/>
      <c r="P31" s="235"/>
      <c r="Q31" s="235"/>
      <c r="R31" s="29"/>
      <c r="S31" s="235"/>
      <c r="T31" s="235"/>
      <c r="U31" s="29"/>
      <c r="V31" s="235"/>
      <c r="W31" s="235"/>
      <c r="X31" s="29"/>
      <c r="Y31" s="73"/>
      <c r="Z31" s="73"/>
      <c r="AA31" s="233"/>
      <c r="AB31" s="234"/>
      <c r="AC31" s="236"/>
    </row>
    <row r="32" spans="1:29">
      <c r="A32" s="12"/>
      <c r="B32" s="224" t="s">
        <v>1445</v>
      </c>
      <c r="C32" s="226" t="s">
        <v>468</v>
      </c>
      <c r="D32" s="77" t="s">
        <v>373</v>
      </c>
      <c r="E32" s="77"/>
      <c r="F32" s="48"/>
      <c r="G32" s="229">
        <v>1444</v>
      </c>
      <c r="H32" s="229"/>
      <c r="I32" s="48"/>
      <c r="J32" s="229">
        <v>4967</v>
      </c>
      <c r="K32" s="229"/>
      <c r="L32" s="48"/>
      <c r="M32" s="77">
        <v>162</v>
      </c>
      <c r="N32" s="77"/>
      <c r="O32" s="48"/>
      <c r="P32" s="229">
        <v>1444</v>
      </c>
      <c r="Q32" s="229"/>
      <c r="R32" s="48"/>
      <c r="S32" s="229">
        <v>5129</v>
      </c>
      <c r="T32" s="229"/>
      <c r="U32" s="48"/>
      <c r="V32" s="229">
        <v>6573</v>
      </c>
      <c r="W32" s="229"/>
      <c r="X32" s="48"/>
      <c r="Y32" s="77" t="s">
        <v>1446</v>
      </c>
      <c r="Z32" s="77"/>
      <c r="AA32" s="224" t="s">
        <v>353</v>
      </c>
      <c r="AB32" s="226">
        <v>1986</v>
      </c>
      <c r="AC32" s="231">
        <v>38827</v>
      </c>
    </row>
    <row r="33" spans="1:29">
      <c r="A33" s="12"/>
      <c r="B33" s="224"/>
      <c r="C33" s="226"/>
      <c r="D33" s="77"/>
      <c r="E33" s="77"/>
      <c r="F33" s="48"/>
      <c r="G33" s="229"/>
      <c r="H33" s="229"/>
      <c r="I33" s="48"/>
      <c r="J33" s="229"/>
      <c r="K33" s="229"/>
      <c r="L33" s="48"/>
      <c r="M33" s="77"/>
      <c r="N33" s="77"/>
      <c r="O33" s="48"/>
      <c r="P33" s="229"/>
      <c r="Q33" s="229"/>
      <c r="R33" s="48"/>
      <c r="S33" s="229"/>
      <c r="T33" s="229"/>
      <c r="U33" s="48"/>
      <c r="V33" s="229"/>
      <c r="W33" s="229"/>
      <c r="X33" s="48"/>
      <c r="Y33" s="77"/>
      <c r="Z33" s="77"/>
      <c r="AA33" s="224"/>
      <c r="AB33" s="226"/>
      <c r="AC33" s="231"/>
    </row>
    <row r="34" spans="1:29">
      <c r="A34" s="12"/>
      <c r="B34" s="233" t="s">
        <v>1447</v>
      </c>
      <c r="C34" s="234" t="s">
        <v>458</v>
      </c>
      <c r="D34" s="73" t="s">
        <v>373</v>
      </c>
      <c r="E34" s="73"/>
      <c r="F34" s="29"/>
      <c r="G34" s="235">
        <v>3880</v>
      </c>
      <c r="H34" s="235"/>
      <c r="I34" s="29"/>
      <c r="J34" s="235">
        <v>10570</v>
      </c>
      <c r="K34" s="235"/>
      <c r="L34" s="29"/>
      <c r="M34" s="235">
        <v>2566</v>
      </c>
      <c r="N34" s="235"/>
      <c r="O34" s="29"/>
      <c r="P34" s="235">
        <v>3880</v>
      </c>
      <c r="Q34" s="235"/>
      <c r="R34" s="29"/>
      <c r="S34" s="235">
        <v>13136</v>
      </c>
      <c r="T34" s="235"/>
      <c r="U34" s="29"/>
      <c r="V34" s="235">
        <v>17016</v>
      </c>
      <c r="W34" s="235"/>
      <c r="X34" s="29"/>
      <c r="Y34" s="73" t="s">
        <v>1448</v>
      </c>
      <c r="Z34" s="73"/>
      <c r="AA34" s="233" t="s">
        <v>353</v>
      </c>
      <c r="AB34" s="234">
        <v>1980</v>
      </c>
      <c r="AC34" s="236">
        <v>37664</v>
      </c>
    </row>
    <row r="35" spans="1:29">
      <c r="A35" s="12"/>
      <c r="B35" s="233"/>
      <c r="C35" s="234"/>
      <c r="D35" s="73"/>
      <c r="E35" s="73"/>
      <c r="F35" s="29"/>
      <c r="G35" s="235"/>
      <c r="H35" s="235"/>
      <c r="I35" s="29"/>
      <c r="J35" s="235"/>
      <c r="K35" s="235"/>
      <c r="L35" s="29"/>
      <c r="M35" s="235"/>
      <c r="N35" s="235"/>
      <c r="O35" s="29"/>
      <c r="P35" s="235"/>
      <c r="Q35" s="235"/>
      <c r="R35" s="29"/>
      <c r="S35" s="235"/>
      <c r="T35" s="235"/>
      <c r="U35" s="29"/>
      <c r="V35" s="235"/>
      <c r="W35" s="235"/>
      <c r="X35" s="29"/>
      <c r="Y35" s="73"/>
      <c r="Z35" s="73"/>
      <c r="AA35" s="233"/>
      <c r="AB35" s="234"/>
      <c r="AC35" s="236"/>
    </row>
    <row r="36" spans="1:29">
      <c r="A36" s="12"/>
      <c r="B36" s="218" t="s">
        <v>1447</v>
      </c>
      <c r="C36" s="226" t="s">
        <v>458</v>
      </c>
      <c r="D36" s="77" t="s">
        <v>373</v>
      </c>
      <c r="E36" s="77"/>
      <c r="F36" s="48"/>
      <c r="G36" s="229">
        <v>3110</v>
      </c>
      <c r="H36" s="229"/>
      <c r="I36" s="48"/>
      <c r="J36" s="229">
        <v>9208</v>
      </c>
      <c r="K36" s="229"/>
      <c r="L36" s="48"/>
      <c r="M36" s="229">
        <v>3004</v>
      </c>
      <c r="N36" s="229"/>
      <c r="O36" s="48"/>
      <c r="P36" s="229">
        <v>3110</v>
      </c>
      <c r="Q36" s="229"/>
      <c r="R36" s="48"/>
      <c r="S36" s="229">
        <v>12212</v>
      </c>
      <c r="T36" s="229"/>
      <c r="U36" s="48"/>
      <c r="V36" s="229">
        <v>15322</v>
      </c>
      <c r="W36" s="229"/>
      <c r="X36" s="48"/>
      <c r="Y36" s="77" t="s">
        <v>1450</v>
      </c>
      <c r="Z36" s="77"/>
      <c r="AA36" s="224" t="s">
        <v>353</v>
      </c>
      <c r="AB36" s="226">
        <v>1986</v>
      </c>
      <c r="AC36" s="231">
        <v>37664</v>
      </c>
    </row>
    <row r="37" spans="1:29">
      <c r="A37" s="12"/>
      <c r="B37" s="218" t="s">
        <v>1449</v>
      </c>
      <c r="C37" s="226"/>
      <c r="D37" s="77"/>
      <c r="E37" s="77"/>
      <c r="F37" s="48"/>
      <c r="G37" s="229"/>
      <c r="H37" s="229"/>
      <c r="I37" s="48"/>
      <c r="J37" s="229"/>
      <c r="K37" s="229"/>
      <c r="L37" s="48"/>
      <c r="M37" s="229"/>
      <c r="N37" s="229"/>
      <c r="O37" s="48"/>
      <c r="P37" s="229"/>
      <c r="Q37" s="229"/>
      <c r="R37" s="48"/>
      <c r="S37" s="229"/>
      <c r="T37" s="229"/>
      <c r="U37" s="48"/>
      <c r="V37" s="229"/>
      <c r="W37" s="229"/>
      <c r="X37" s="48"/>
      <c r="Y37" s="77"/>
      <c r="Z37" s="77"/>
      <c r="AA37" s="224"/>
      <c r="AB37" s="226"/>
      <c r="AC37" s="231"/>
    </row>
    <row r="38" spans="1:29">
      <c r="A38" s="12"/>
      <c r="B38" s="233" t="s">
        <v>1451</v>
      </c>
      <c r="C38" s="234" t="s">
        <v>385</v>
      </c>
      <c r="D38" s="73" t="s">
        <v>373</v>
      </c>
      <c r="E38" s="73"/>
      <c r="F38" s="29"/>
      <c r="G38" s="235">
        <v>7060</v>
      </c>
      <c r="H38" s="235"/>
      <c r="I38" s="29"/>
      <c r="J38" s="73" t="s">
        <v>373</v>
      </c>
      <c r="K38" s="73"/>
      <c r="L38" s="29"/>
      <c r="M38" s="73" t="s">
        <v>1452</v>
      </c>
      <c r="N38" s="73"/>
      <c r="O38" s="233" t="s">
        <v>353</v>
      </c>
      <c r="P38" s="235">
        <v>3770</v>
      </c>
      <c r="Q38" s="235"/>
      <c r="R38" s="29"/>
      <c r="S38" s="73" t="s">
        <v>373</v>
      </c>
      <c r="T38" s="73"/>
      <c r="U38" s="29"/>
      <c r="V38" s="235">
        <v>3770</v>
      </c>
      <c r="W38" s="235"/>
      <c r="X38" s="29"/>
      <c r="Y38" s="73" t="s">
        <v>373</v>
      </c>
      <c r="Z38" s="73"/>
      <c r="AA38" s="29"/>
      <c r="AB38" s="234" t="s">
        <v>1453</v>
      </c>
      <c r="AC38" s="236">
        <v>40547</v>
      </c>
    </row>
    <row r="39" spans="1:29">
      <c r="A39" s="12"/>
      <c r="B39" s="233"/>
      <c r="C39" s="234"/>
      <c r="D39" s="73"/>
      <c r="E39" s="73"/>
      <c r="F39" s="29"/>
      <c r="G39" s="235"/>
      <c r="H39" s="235"/>
      <c r="I39" s="29"/>
      <c r="J39" s="73"/>
      <c r="K39" s="73"/>
      <c r="L39" s="29"/>
      <c r="M39" s="73"/>
      <c r="N39" s="73"/>
      <c r="O39" s="233"/>
      <c r="P39" s="235"/>
      <c r="Q39" s="235"/>
      <c r="R39" s="29"/>
      <c r="S39" s="73"/>
      <c r="T39" s="73"/>
      <c r="U39" s="29"/>
      <c r="V39" s="235"/>
      <c r="W39" s="235"/>
      <c r="X39" s="29"/>
      <c r="Y39" s="73"/>
      <c r="Z39" s="73"/>
      <c r="AA39" s="29"/>
      <c r="AB39" s="234"/>
      <c r="AC39" s="236"/>
    </row>
    <row r="40" spans="1:29">
      <c r="A40" s="12"/>
      <c r="B40" s="224" t="s">
        <v>1454</v>
      </c>
      <c r="C40" s="226" t="s">
        <v>468</v>
      </c>
      <c r="D40" s="77" t="s">
        <v>373</v>
      </c>
      <c r="E40" s="77"/>
      <c r="F40" s="48"/>
      <c r="G40" s="229">
        <v>1190</v>
      </c>
      <c r="H40" s="229"/>
      <c r="I40" s="48"/>
      <c r="J40" s="229">
        <v>4760</v>
      </c>
      <c r="K40" s="229"/>
      <c r="L40" s="48"/>
      <c r="M40" s="229">
        <v>6117</v>
      </c>
      <c r="N40" s="229"/>
      <c r="O40" s="48"/>
      <c r="P40" s="229">
        <v>1190</v>
      </c>
      <c r="Q40" s="229"/>
      <c r="R40" s="48"/>
      <c r="S40" s="229">
        <v>10877</v>
      </c>
      <c r="T40" s="229"/>
      <c r="U40" s="48"/>
      <c r="V40" s="229">
        <v>12067</v>
      </c>
      <c r="W40" s="229"/>
      <c r="X40" s="48"/>
      <c r="Y40" s="77" t="s">
        <v>1455</v>
      </c>
      <c r="Z40" s="77"/>
      <c r="AA40" s="224" t="s">
        <v>353</v>
      </c>
      <c r="AB40" s="226">
        <v>1984</v>
      </c>
      <c r="AC40" s="231">
        <v>34880</v>
      </c>
    </row>
    <row r="41" spans="1:29">
      <c r="A41" s="12"/>
      <c r="B41" s="224"/>
      <c r="C41" s="226"/>
      <c r="D41" s="77"/>
      <c r="E41" s="77"/>
      <c r="F41" s="48"/>
      <c r="G41" s="229"/>
      <c r="H41" s="229"/>
      <c r="I41" s="48"/>
      <c r="J41" s="229"/>
      <c r="K41" s="229"/>
      <c r="L41" s="48"/>
      <c r="M41" s="229"/>
      <c r="N41" s="229"/>
      <c r="O41" s="48"/>
      <c r="P41" s="229"/>
      <c r="Q41" s="229"/>
      <c r="R41" s="48"/>
      <c r="S41" s="229"/>
      <c r="T41" s="229"/>
      <c r="U41" s="48"/>
      <c r="V41" s="229"/>
      <c r="W41" s="229"/>
      <c r="X41" s="48"/>
      <c r="Y41" s="77"/>
      <c r="Z41" s="77"/>
      <c r="AA41" s="224"/>
      <c r="AB41" s="226"/>
      <c r="AC41" s="231"/>
    </row>
    <row r="42" spans="1:29">
      <c r="A42" s="12"/>
      <c r="B42" s="237" t="s">
        <v>1456</v>
      </c>
      <c r="C42" s="234" t="s">
        <v>468</v>
      </c>
      <c r="D42" s="235">
        <v>22599</v>
      </c>
      <c r="E42" s="235"/>
      <c r="F42" s="29"/>
      <c r="G42" s="235">
        <v>46811</v>
      </c>
      <c r="H42" s="235"/>
      <c r="I42" s="29"/>
      <c r="J42" s="235">
        <v>17851</v>
      </c>
      <c r="K42" s="235"/>
      <c r="L42" s="29"/>
      <c r="M42" s="235">
        <v>2102</v>
      </c>
      <c r="N42" s="235"/>
      <c r="O42" s="29"/>
      <c r="P42" s="235">
        <v>45855</v>
      </c>
      <c r="Q42" s="235"/>
      <c r="R42" s="29"/>
      <c r="S42" s="235">
        <v>20909</v>
      </c>
      <c r="T42" s="235"/>
      <c r="U42" s="29"/>
      <c r="V42" s="235">
        <v>66764</v>
      </c>
      <c r="W42" s="235"/>
      <c r="X42" s="29"/>
      <c r="Y42" s="73" t="s">
        <v>1457</v>
      </c>
      <c r="Z42" s="73"/>
      <c r="AA42" s="233" t="s">
        <v>353</v>
      </c>
      <c r="AB42" s="234">
        <v>1991</v>
      </c>
      <c r="AC42" s="236">
        <v>40821</v>
      </c>
    </row>
    <row r="43" spans="1:29">
      <c r="A43" s="12"/>
      <c r="B43" s="237"/>
      <c r="C43" s="234"/>
      <c r="D43" s="235"/>
      <c r="E43" s="235"/>
      <c r="F43" s="29"/>
      <c r="G43" s="235"/>
      <c r="H43" s="235"/>
      <c r="I43" s="29"/>
      <c r="J43" s="235"/>
      <c r="K43" s="235"/>
      <c r="L43" s="29"/>
      <c r="M43" s="235"/>
      <c r="N43" s="235"/>
      <c r="O43" s="29"/>
      <c r="P43" s="235"/>
      <c r="Q43" s="235"/>
      <c r="R43" s="29"/>
      <c r="S43" s="235"/>
      <c r="T43" s="235"/>
      <c r="U43" s="29"/>
      <c r="V43" s="235"/>
      <c r="W43" s="235"/>
      <c r="X43" s="29"/>
      <c r="Y43" s="73"/>
      <c r="Z43" s="73"/>
      <c r="AA43" s="233"/>
      <c r="AB43" s="234"/>
      <c r="AC43" s="236"/>
    </row>
    <row r="44" spans="1:29">
      <c r="A44" s="12"/>
      <c r="B44" s="218" t="s">
        <v>1458</v>
      </c>
      <c r="C44" s="226" t="s">
        <v>468</v>
      </c>
      <c r="D44" s="77" t="s">
        <v>373</v>
      </c>
      <c r="E44" s="77"/>
      <c r="F44" s="48"/>
      <c r="G44" s="229">
        <v>3363</v>
      </c>
      <c r="H44" s="229"/>
      <c r="I44" s="48"/>
      <c r="J44" s="229">
        <v>1566</v>
      </c>
      <c r="K44" s="229"/>
      <c r="L44" s="48"/>
      <c r="M44" s="77">
        <v>567</v>
      </c>
      <c r="N44" s="77"/>
      <c r="O44" s="48"/>
      <c r="P44" s="229">
        <v>3363</v>
      </c>
      <c r="Q44" s="229"/>
      <c r="R44" s="48"/>
      <c r="S44" s="229">
        <v>2133</v>
      </c>
      <c r="T44" s="229"/>
      <c r="U44" s="48"/>
      <c r="V44" s="229">
        <v>5496</v>
      </c>
      <c r="W44" s="229"/>
      <c r="X44" s="48"/>
      <c r="Y44" s="77" t="s">
        <v>1460</v>
      </c>
      <c r="Z44" s="77"/>
      <c r="AA44" s="224" t="s">
        <v>353</v>
      </c>
      <c r="AB44" s="226">
        <v>1971</v>
      </c>
      <c r="AC44" s="231">
        <v>38622</v>
      </c>
    </row>
    <row r="45" spans="1:29">
      <c r="A45" s="12"/>
      <c r="B45" s="218" t="s">
        <v>1459</v>
      </c>
      <c r="C45" s="226"/>
      <c r="D45" s="77"/>
      <c r="E45" s="77"/>
      <c r="F45" s="48"/>
      <c r="G45" s="229"/>
      <c r="H45" s="229"/>
      <c r="I45" s="48"/>
      <c r="J45" s="229"/>
      <c r="K45" s="229"/>
      <c r="L45" s="48"/>
      <c r="M45" s="77"/>
      <c r="N45" s="77"/>
      <c r="O45" s="48"/>
      <c r="P45" s="229"/>
      <c r="Q45" s="229"/>
      <c r="R45" s="48"/>
      <c r="S45" s="229"/>
      <c r="T45" s="229"/>
      <c r="U45" s="48"/>
      <c r="V45" s="229"/>
      <c r="W45" s="229"/>
      <c r="X45" s="48"/>
      <c r="Y45" s="77"/>
      <c r="Z45" s="77"/>
      <c r="AA45" s="224"/>
      <c r="AB45" s="226"/>
      <c r="AC45" s="231"/>
    </row>
    <row r="46" spans="1:29">
      <c r="A46" s="12"/>
      <c r="B46" s="233" t="s">
        <v>1461</v>
      </c>
      <c r="C46" s="234" t="s">
        <v>468</v>
      </c>
      <c r="D46" s="73" t="s">
        <v>373</v>
      </c>
      <c r="E46" s="73"/>
      <c r="F46" s="29"/>
      <c r="G46" s="73">
        <v>651</v>
      </c>
      <c r="H46" s="73"/>
      <c r="I46" s="29"/>
      <c r="J46" s="235">
        <v>2242</v>
      </c>
      <c r="K46" s="235"/>
      <c r="L46" s="29"/>
      <c r="M46" s="235">
        <v>1590</v>
      </c>
      <c r="N46" s="235"/>
      <c r="O46" s="29"/>
      <c r="P46" s="73">
        <v>651</v>
      </c>
      <c r="Q46" s="73"/>
      <c r="R46" s="29"/>
      <c r="S46" s="235">
        <v>3832</v>
      </c>
      <c r="T46" s="235"/>
      <c r="U46" s="29"/>
      <c r="V46" s="235">
        <v>4483</v>
      </c>
      <c r="W46" s="235"/>
      <c r="X46" s="29"/>
      <c r="Y46" s="73" t="s">
        <v>1462</v>
      </c>
      <c r="Z46" s="73"/>
      <c r="AA46" s="233" t="s">
        <v>353</v>
      </c>
      <c r="AB46" s="234">
        <v>1962</v>
      </c>
      <c r="AC46" s="236">
        <v>35930</v>
      </c>
    </row>
    <row r="47" spans="1:29">
      <c r="A47" s="12"/>
      <c r="B47" s="233"/>
      <c r="C47" s="234"/>
      <c r="D47" s="73"/>
      <c r="E47" s="73"/>
      <c r="F47" s="29"/>
      <c r="G47" s="73"/>
      <c r="H47" s="73"/>
      <c r="I47" s="29"/>
      <c r="J47" s="235"/>
      <c r="K47" s="235"/>
      <c r="L47" s="29"/>
      <c r="M47" s="235"/>
      <c r="N47" s="235"/>
      <c r="O47" s="29"/>
      <c r="P47" s="73"/>
      <c r="Q47" s="73"/>
      <c r="R47" s="29"/>
      <c r="S47" s="235"/>
      <c r="T47" s="235"/>
      <c r="U47" s="29"/>
      <c r="V47" s="235"/>
      <c r="W47" s="235"/>
      <c r="X47" s="29"/>
      <c r="Y47" s="73"/>
      <c r="Z47" s="73"/>
      <c r="AA47" s="233"/>
      <c r="AB47" s="234"/>
      <c r="AC47" s="236"/>
    </row>
    <row r="48" spans="1:29">
      <c r="A48" s="12"/>
      <c r="B48" s="224" t="s">
        <v>1463</v>
      </c>
      <c r="C48" s="226" t="s">
        <v>468</v>
      </c>
      <c r="D48" s="77" t="s">
        <v>373</v>
      </c>
      <c r="E48" s="77"/>
      <c r="F48" s="48"/>
      <c r="G48" s="229">
        <v>4088</v>
      </c>
      <c r="H48" s="229"/>
      <c r="I48" s="48"/>
      <c r="J48" s="229">
        <v>16318</v>
      </c>
      <c r="K48" s="229"/>
      <c r="L48" s="48"/>
      <c r="M48" s="229">
        <v>3225</v>
      </c>
      <c r="N48" s="229"/>
      <c r="O48" s="48"/>
      <c r="P48" s="229">
        <v>4088</v>
      </c>
      <c r="Q48" s="229"/>
      <c r="R48" s="48"/>
      <c r="S48" s="229">
        <v>19543</v>
      </c>
      <c r="T48" s="229"/>
      <c r="U48" s="48"/>
      <c r="V48" s="229">
        <v>23631</v>
      </c>
      <c r="W48" s="229"/>
      <c r="X48" s="48"/>
      <c r="Y48" s="77" t="s">
        <v>1464</v>
      </c>
      <c r="Z48" s="77"/>
      <c r="AA48" s="224" t="s">
        <v>353</v>
      </c>
      <c r="AB48" s="226">
        <v>1988</v>
      </c>
      <c r="AC48" s="231">
        <v>34557</v>
      </c>
    </row>
    <row r="49" spans="1:29">
      <c r="A49" s="12"/>
      <c r="B49" s="224"/>
      <c r="C49" s="226"/>
      <c r="D49" s="77"/>
      <c r="E49" s="77"/>
      <c r="F49" s="48"/>
      <c r="G49" s="229"/>
      <c r="H49" s="229"/>
      <c r="I49" s="48"/>
      <c r="J49" s="229"/>
      <c r="K49" s="229"/>
      <c r="L49" s="48"/>
      <c r="M49" s="229"/>
      <c r="N49" s="229"/>
      <c r="O49" s="48"/>
      <c r="P49" s="229"/>
      <c r="Q49" s="229"/>
      <c r="R49" s="48"/>
      <c r="S49" s="229"/>
      <c r="T49" s="229"/>
      <c r="U49" s="48"/>
      <c r="V49" s="229"/>
      <c r="W49" s="229"/>
      <c r="X49" s="48"/>
      <c r="Y49" s="77"/>
      <c r="Z49" s="77"/>
      <c r="AA49" s="224"/>
      <c r="AB49" s="226"/>
      <c r="AC49" s="231"/>
    </row>
    <row r="50" spans="1:29">
      <c r="A50" s="12"/>
      <c r="B50" s="233" t="s">
        <v>1465</v>
      </c>
      <c r="C50" s="234" t="s">
        <v>458</v>
      </c>
      <c r="D50" s="73" t="s">
        <v>373</v>
      </c>
      <c r="E50" s="73"/>
      <c r="F50" s="29"/>
      <c r="G50" s="235">
        <v>2290</v>
      </c>
      <c r="H50" s="235"/>
      <c r="I50" s="29"/>
      <c r="J50" s="235">
        <v>4168</v>
      </c>
      <c r="K50" s="235"/>
      <c r="L50" s="29"/>
      <c r="M50" s="235">
        <v>2191</v>
      </c>
      <c r="N50" s="235"/>
      <c r="O50" s="29"/>
      <c r="P50" s="235">
        <v>2290</v>
      </c>
      <c r="Q50" s="235"/>
      <c r="R50" s="29"/>
      <c r="S50" s="235">
        <v>6359</v>
      </c>
      <c r="T50" s="235"/>
      <c r="U50" s="29"/>
      <c r="V50" s="235">
        <v>8649</v>
      </c>
      <c r="W50" s="235"/>
      <c r="X50" s="29"/>
      <c r="Y50" s="73" t="s">
        <v>1466</v>
      </c>
      <c r="Z50" s="73"/>
      <c r="AA50" s="233" t="s">
        <v>353</v>
      </c>
      <c r="AB50" s="234">
        <v>1983</v>
      </c>
      <c r="AC50" s="236">
        <v>37664</v>
      </c>
    </row>
    <row r="51" spans="1:29">
      <c r="A51" s="12"/>
      <c r="B51" s="233"/>
      <c r="C51" s="234"/>
      <c r="D51" s="73"/>
      <c r="E51" s="73"/>
      <c r="F51" s="29"/>
      <c r="G51" s="235"/>
      <c r="H51" s="235"/>
      <c r="I51" s="29"/>
      <c r="J51" s="235"/>
      <c r="K51" s="235"/>
      <c r="L51" s="29"/>
      <c r="M51" s="235"/>
      <c r="N51" s="235"/>
      <c r="O51" s="29"/>
      <c r="P51" s="235"/>
      <c r="Q51" s="235"/>
      <c r="R51" s="29"/>
      <c r="S51" s="235"/>
      <c r="T51" s="235"/>
      <c r="U51" s="29"/>
      <c r="V51" s="235"/>
      <c r="W51" s="235"/>
      <c r="X51" s="29"/>
      <c r="Y51" s="73"/>
      <c r="Z51" s="73"/>
      <c r="AA51" s="233"/>
      <c r="AB51" s="234"/>
      <c r="AC51" s="236"/>
    </row>
    <row r="52" spans="1:29">
      <c r="A52" s="12"/>
      <c r="B52" s="224" t="s">
        <v>1467</v>
      </c>
      <c r="C52" s="226" t="s">
        <v>468</v>
      </c>
      <c r="D52" s="77" t="s">
        <v>373</v>
      </c>
      <c r="E52" s="77"/>
      <c r="F52" s="48"/>
      <c r="G52" s="229">
        <v>3232</v>
      </c>
      <c r="H52" s="229"/>
      <c r="I52" s="48"/>
      <c r="J52" s="229">
        <v>9917</v>
      </c>
      <c r="K52" s="229"/>
      <c r="L52" s="48"/>
      <c r="M52" s="77">
        <v>689</v>
      </c>
      <c r="N52" s="77"/>
      <c r="O52" s="48"/>
      <c r="P52" s="229">
        <v>3232</v>
      </c>
      <c r="Q52" s="229"/>
      <c r="R52" s="48"/>
      <c r="S52" s="229">
        <v>10606</v>
      </c>
      <c r="T52" s="229"/>
      <c r="U52" s="48"/>
      <c r="V52" s="229">
        <v>13838</v>
      </c>
      <c r="W52" s="229"/>
      <c r="X52" s="48"/>
      <c r="Y52" s="77" t="s">
        <v>1468</v>
      </c>
      <c r="Z52" s="77"/>
      <c r="AA52" s="224" t="s">
        <v>353</v>
      </c>
      <c r="AB52" s="226">
        <v>1986</v>
      </c>
      <c r="AC52" s="231">
        <v>36753</v>
      </c>
    </row>
    <row r="53" spans="1:29">
      <c r="A53" s="12"/>
      <c r="B53" s="224"/>
      <c r="C53" s="226"/>
      <c r="D53" s="77"/>
      <c r="E53" s="77"/>
      <c r="F53" s="48"/>
      <c r="G53" s="229"/>
      <c r="H53" s="229"/>
      <c r="I53" s="48"/>
      <c r="J53" s="229"/>
      <c r="K53" s="229"/>
      <c r="L53" s="48"/>
      <c r="M53" s="77"/>
      <c r="N53" s="77"/>
      <c r="O53" s="48"/>
      <c r="P53" s="229"/>
      <c r="Q53" s="229"/>
      <c r="R53" s="48"/>
      <c r="S53" s="229"/>
      <c r="T53" s="229"/>
      <c r="U53" s="48"/>
      <c r="V53" s="229"/>
      <c r="W53" s="229"/>
      <c r="X53" s="48"/>
      <c r="Y53" s="77"/>
      <c r="Z53" s="77"/>
      <c r="AA53" s="224"/>
      <c r="AB53" s="226"/>
      <c r="AC53" s="231"/>
    </row>
    <row r="54" spans="1:29">
      <c r="A54" s="12"/>
      <c r="B54" s="233" t="s">
        <v>1469</v>
      </c>
      <c r="C54" s="234" t="s">
        <v>468</v>
      </c>
      <c r="D54" s="73" t="s">
        <v>373</v>
      </c>
      <c r="E54" s="73"/>
      <c r="F54" s="29"/>
      <c r="G54" s="235">
        <v>3385</v>
      </c>
      <c r="H54" s="235"/>
      <c r="I54" s="29"/>
      <c r="J54" s="235">
        <v>10174</v>
      </c>
      <c r="K54" s="235"/>
      <c r="L54" s="29"/>
      <c r="M54" s="235">
        <v>4835</v>
      </c>
      <c r="N54" s="235"/>
      <c r="O54" s="29"/>
      <c r="P54" s="235">
        <v>4620</v>
      </c>
      <c r="Q54" s="235"/>
      <c r="R54" s="29"/>
      <c r="S54" s="235">
        <v>13774</v>
      </c>
      <c r="T54" s="235"/>
      <c r="U54" s="29"/>
      <c r="V54" s="235">
        <v>18394</v>
      </c>
      <c r="W54" s="235"/>
      <c r="X54" s="29"/>
      <c r="Y54" s="73" t="s">
        <v>1470</v>
      </c>
      <c r="Z54" s="73"/>
      <c r="AA54" s="233" t="s">
        <v>353</v>
      </c>
      <c r="AB54" s="234">
        <v>1978</v>
      </c>
      <c r="AC54" s="236">
        <v>36753</v>
      </c>
    </row>
    <row r="55" spans="1:29">
      <c r="A55" s="12"/>
      <c r="B55" s="233"/>
      <c r="C55" s="234"/>
      <c r="D55" s="73"/>
      <c r="E55" s="73"/>
      <c r="F55" s="29"/>
      <c r="G55" s="235"/>
      <c r="H55" s="235"/>
      <c r="I55" s="29"/>
      <c r="J55" s="235"/>
      <c r="K55" s="235"/>
      <c r="L55" s="29"/>
      <c r="M55" s="235"/>
      <c r="N55" s="235"/>
      <c r="O55" s="29"/>
      <c r="P55" s="235"/>
      <c r="Q55" s="235"/>
      <c r="R55" s="29"/>
      <c r="S55" s="235"/>
      <c r="T55" s="235"/>
      <c r="U55" s="29"/>
      <c r="V55" s="235"/>
      <c r="W55" s="235"/>
      <c r="X55" s="29"/>
      <c r="Y55" s="73"/>
      <c r="Z55" s="73"/>
      <c r="AA55" s="233"/>
      <c r="AB55" s="234"/>
      <c r="AC55" s="236"/>
    </row>
    <row r="56" spans="1:29">
      <c r="A56" s="12"/>
      <c r="B56" s="224" t="s">
        <v>1471</v>
      </c>
      <c r="C56" s="226" t="s">
        <v>389</v>
      </c>
      <c r="D56" s="77" t="s">
        <v>373</v>
      </c>
      <c r="E56" s="77"/>
      <c r="F56" s="48"/>
      <c r="G56" s="229">
        <v>12128</v>
      </c>
      <c r="H56" s="229"/>
      <c r="I56" s="48"/>
      <c r="J56" s="77">
        <v>863</v>
      </c>
      <c r="K56" s="77"/>
      <c r="L56" s="48"/>
      <c r="M56" s="77" t="s">
        <v>373</v>
      </c>
      <c r="N56" s="77"/>
      <c r="O56" s="48"/>
      <c r="P56" s="229">
        <v>12128</v>
      </c>
      <c r="Q56" s="229"/>
      <c r="R56" s="48"/>
      <c r="S56" s="77">
        <v>863</v>
      </c>
      <c r="T56" s="77"/>
      <c r="U56" s="48"/>
      <c r="V56" s="229">
        <v>12991</v>
      </c>
      <c r="W56" s="229"/>
      <c r="X56" s="48"/>
      <c r="Y56" s="77" t="s">
        <v>1472</v>
      </c>
      <c r="Z56" s="77"/>
      <c r="AA56" s="224" t="s">
        <v>353</v>
      </c>
      <c r="AB56" s="226">
        <v>1960</v>
      </c>
      <c r="AC56" s="231">
        <v>41401</v>
      </c>
    </row>
    <row r="57" spans="1:29">
      <c r="A57" s="12"/>
      <c r="B57" s="224"/>
      <c r="C57" s="226"/>
      <c r="D57" s="77"/>
      <c r="E57" s="77"/>
      <c r="F57" s="48"/>
      <c r="G57" s="229"/>
      <c r="H57" s="229"/>
      <c r="I57" s="48"/>
      <c r="J57" s="77"/>
      <c r="K57" s="77"/>
      <c r="L57" s="48"/>
      <c r="M57" s="77"/>
      <c r="N57" s="77"/>
      <c r="O57" s="48"/>
      <c r="P57" s="229"/>
      <c r="Q57" s="229"/>
      <c r="R57" s="48"/>
      <c r="S57" s="77"/>
      <c r="T57" s="77"/>
      <c r="U57" s="48"/>
      <c r="V57" s="229"/>
      <c r="W57" s="229"/>
      <c r="X57" s="48"/>
      <c r="Y57" s="77"/>
      <c r="Z57" s="77"/>
      <c r="AA57" s="224"/>
      <c r="AB57" s="226"/>
      <c r="AC57" s="231"/>
    </row>
    <row r="58" spans="1:29">
      <c r="A58" s="12"/>
      <c r="B58" s="233" t="s">
        <v>1473</v>
      </c>
      <c r="C58" s="234" t="s">
        <v>468</v>
      </c>
      <c r="D58" s="73" t="s">
        <v>373</v>
      </c>
      <c r="E58" s="73"/>
      <c r="F58" s="29"/>
      <c r="G58" s="235">
        <v>2943</v>
      </c>
      <c r="H58" s="235"/>
      <c r="I58" s="29"/>
      <c r="J58" s="235">
        <v>9100</v>
      </c>
      <c r="K58" s="235"/>
      <c r="L58" s="29"/>
      <c r="M58" s="235">
        <v>3531</v>
      </c>
      <c r="N58" s="235"/>
      <c r="O58" s="29"/>
      <c r="P58" s="235">
        <v>2943</v>
      </c>
      <c r="Q58" s="235"/>
      <c r="R58" s="29"/>
      <c r="S58" s="235">
        <v>12631</v>
      </c>
      <c r="T58" s="235"/>
      <c r="U58" s="29"/>
      <c r="V58" s="235">
        <v>15574</v>
      </c>
      <c r="W58" s="235"/>
      <c r="X58" s="29"/>
      <c r="Y58" s="73" t="s">
        <v>1474</v>
      </c>
      <c r="Z58" s="73"/>
      <c r="AA58" s="233" t="s">
        <v>353</v>
      </c>
      <c r="AB58" s="234">
        <v>1978</v>
      </c>
      <c r="AC58" s="236">
        <v>36753</v>
      </c>
    </row>
    <row r="59" spans="1:29">
      <c r="A59" s="12"/>
      <c r="B59" s="233"/>
      <c r="C59" s="234"/>
      <c r="D59" s="73"/>
      <c r="E59" s="73"/>
      <c r="F59" s="29"/>
      <c r="G59" s="235"/>
      <c r="H59" s="235"/>
      <c r="I59" s="29"/>
      <c r="J59" s="235"/>
      <c r="K59" s="235"/>
      <c r="L59" s="29"/>
      <c r="M59" s="235"/>
      <c r="N59" s="235"/>
      <c r="O59" s="29"/>
      <c r="P59" s="235"/>
      <c r="Q59" s="235"/>
      <c r="R59" s="29"/>
      <c r="S59" s="235"/>
      <c r="T59" s="235"/>
      <c r="U59" s="29"/>
      <c r="V59" s="235"/>
      <c r="W59" s="235"/>
      <c r="X59" s="29"/>
      <c r="Y59" s="73"/>
      <c r="Z59" s="73"/>
      <c r="AA59" s="233"/>
      <c r="AB59" s="234"/>
      <c r="AC59" s="236"/>
    </row>
    <row r="60" spans="1:29">
      <c r="A60" s="12"/>
      <c r="B60" s="224" t="s">
        <v>1475</v>
      </c>
      <c r="C60" s="226" t="s">
        <v>381</v>
      </c>
      <c r="D60" s="229">
        <v>6846</v>
      </c>
      <c r="E60" s="229"/>
      <c r="F60" s="48"/>
      <c r="G60" s="229">
        <v>8593</v>
      </c>
      <c r="H60" s="229"/>
      <c r="I60" s="48"/>
      <c r="J60" s="229">
        <v>6310</v>
      </c>
      <c r="K60" s="229"/>
      <c r="L60" s="48"/>
      <c r="M60" s="77">
        <v>728</v>
      </c>
      <c r="N60" s="77"/>
      <c r="O60" s="48"/>
      <c r="P60" s="229">
        <v>8593</v>
      </c>
      <c r="Q60" s="229"/>
      <c r="R60" s="48"/>
      <c r="S60" s="229">
        <v>7038</v>
      </c>
      <c r="T60" s="229"/>
      <c r="U60" s="48"/>
      <c r="V60" s="229">
        <v>15631</v>
      </c>
      <c r="W60" s="229"/>
      <c r="X60" s="48"/>
      <c r="Y60" s="77" t="s">
        <v>1476</v>
      </c>
      <c r="Z60" s="77"/>
      <c r="AA60" s="224" t="s">
        <v>353</v>
      </c>
      <c r="AB60" s="226">
        <v>2000</v>
      </c>
      <c r="AC60" s="231">
        <v>37938</v>
      </c>
    </row>
    <row r="61" spans="1:29">
      <c r="A61" s="12"/>
      <c r="B61" s="224"/>
      <c r="C61" s="226"/>
      <c r="D61" s="229"/>
      <c r="E61" s="229"/>
      <c r="F61" s="48"/>
      <c r="G61" s="229"/>
      <c r="H61" s="229"/>
      <c r="I61" s="48"/>
      <c r="J61" s="229"/>
      <c r="K61" s="229"/>
      <c r="L61" s="48"/>
      <c r="M61" s="77"/>
      <c r="N61" s="77"/>
      <c r="O61" s="48"/>
      <c r="P61" s="229"/>
      <c r="Q61" s="229"/>
      <c r="R61" s="48"/>
      <c r="S61" s="229"/>
      <c r="T61" s="229"/>
      <c r="U61" s="48"/>
      <c r="V61" s="229"/>
      <c r="W61" s="229"/>
      <c r="X61" s="48"/>
      <c r="Y61" s="77"/>
      <c r="Z61" s="77"/>
      <c r="AA61" s="224"/>
      <c r="AB61" s="226"/>
      <c r="AC61" s="231"/>
    </row>
    <row r="62" spans="1:29">
      <c r="A62" s="12"/>
      <c r="B62" s="233" t="s">
        <v>1477</v>
      </c>
      <c r="C62" s="234" t="s">
        <v>1429</v>
      </c>
      <c r="D62" s="73" t="s">
        <v>373</v>
      </c>
      <c r="E62" s="73"/>
      <c r="F62" s="29"/>
      <c r="G62" s="235">
        <v>7500</v>
      </c>
      <c r="H62" s="235"/>
      <c r="I62" s="29"/>
      <c r="J62" s="73" t="s">
        <v>373</v>
      </c>
      <c r="K62" s="73"/>
      <c r="L62" s="29"/>
      <c r="M62" s="235">
        <v>40992</v>
      </c>
      <c r="N62" s="235"/>
      <c r="O62" s="29"/>
      <c r="P62" s="235">
        <v>9002</v>
      </c>
      <c r="Q62" s="235"/>
      <c r="R62" s="29"/>
      <c r="S62" s="235">
        <v>39490</v>
      </c>
      <c r="T62" s="235"/>
      <c r="U62" s="29"/>
      <c r="V62" s="235">
        <v>48492</v>
      </c>
      <c r="W62" s="235"/>
      <c r="X62" s="29"/>
      <c r="Y62" s="73" t="s">
        <v>1478</v>
      </c>
      <c r="Z62" s="73"/>
      <c r="AA62" s="233" t="s">
        <v>353</v>
      </c>
      <c r="AB62" s="234">
        <v>2014</v>
      </c>
      <c r="AC62" s="236">
        <v>41068</v>
      </c>
    </row>
    <row r="63" spans="1:29">
      <c r="A63" s="12"/>
      <c r="B63" s="233"/>
      <c r="C63" s="234"/>
      <c r="D63" s="73"/>
      <c r="E63" s="73"/>
      <c r="F63" s="29"/>
      <c r="G63" s="235"/>
      <c r="H63" s="235"/>
      <c r="I63" s="29"/>
      <c r="J63" s="73"/>
      <c r="K63" s="73"/>
      <c r="L63" s="29"/>
      <c r="M63" s="235"/>
      <c r="N63" s="235"/>
      <c r="O63" s="29"/>
      <c r="P63" s="235"/>
      <c r="Q63" s="235"/>
      <c r="R63" s="29"/>
      <c r="S63" s="235"/>
      <c r="T63" s="235"/>
      <c r="U63" s="29"/>
      <c r="V63" s="235"/>
      <c r="W63" s="235"/>
      <c r="X63" s="29"/>
      <c r="Y63" s="73"/>
      <c r="Z63" s="73"/>
      <c r="AA63" s="233"/>
      <c r="AB63" s="234"/>
      <c r="AC63" s="236"/>
    </row>
    <row r="64" spans="1:29">
      <c r="A64" s="12"/>
      <c r="B64" s="224" t="s">
        <v>1479</v>
      </c>
      <c r="C64" s="226" t="s">
        <v>1429</v>
      </c>
      <c r="D64" s="77" t="s">
        <v>373</v>
      </c>
      <c r="E64" s="77"/>
      <c r="F64" s="48"/>
      <c r="G64" s="229">
        <v>2000</v>
      </c>
      <c r="H64" s="229"/>
      <c r="I64" s="48"/>
      <c r="J64" s="77" t="s">
        <v>373</v>
      </c>
      <c r="K64" s="77"/>
      <c r="L64" s="48"/>
      <c r="M64" s="229">
        <v>5355</v>
      </c>
      <c r="N64" s="229"/>
      <c r="O64" s="48"/>
      <c r="P64" s="229">
        <v>2000</v>
      </c>
      <c r="Q64" s="229"/>
      <c r="R64" s="48"/>
      <c r="S64" s="229">
        <v>5355</v>
      </c>
      <c r="T64" s="229"/>
      <c r="U64" s="48"/>
      <c r="V64" s="229">
        <v>7355</v>
      </c>
      <c r="W64" s="229"/>
      <c r="X64" s="48"/>
      <c r="Y64" s="77" t="s">
        <v>373</v>
      </c>
      <c r="Z64" s="77"/>
      <c r="AA64" s="48"/>
      <c r="AB64" s="226" t="s">
        <v>1453</v>
      </c>
      <c r="AC64" s="231">
        <v>41183</v>
      </c>
    </row>
    <row r="65" spans="1:29">
      <c r="A65" s="12"/>
      <c r="B65" s="224"/>
      <c r="C65" s="226"/>
      <c r="D65" s="77"/>
      <c r="E65" s="77"/>
      <c r="F65" s="48"/>
      <c r="G65" s="229"/>
      <c r="H65" s="229"/>
      <c r="I65" s="48"/>
      <c r="J65" s="77"/>
      <c r="K65" s="77"/>
      <c r="L65" s="48"/>
      <c r="M65" s="229"/>
      <c r="N65" s="229"/>
      <c r="O65" s="48"/>
      <c r="P65" s="229"/>
      <c r="Q65" s="229"/>
      <c r="R65" s="48"/>
      <c r="S65" s="229"/>
      <c r="T65" s="229"/>
      <c r="U65" s="48"/>
      <c r="V65" s="229"/>
      <c r="W65" s="229"/>
      <c r="X65" s="48"/>
      <c r="Y65" s="77"/>
      <c r="Z65" s="77"/>
      <c r="AA65" s="48"/>
      <c r="AB65" s="226"/>
      <c r="AC65" s="231"/>
    </row>
    <row r="66" spans="1:29">
      <c r="A66" s="12"/>
      <c r="B66" s="233" t="s">
        <v>1480</v>
      </c>
      <c r="C66" s="234" t="s">
        <v>372</v>
      </c>
      <c r="D66" s="73" t="s">
        <v>373</v>
      </c>
      <c r="E66" s="73"/>
      <c r="F66" s="29"/>
      <c r="G66" s="235">
        <v>2291</v>
      </c>
      <c r="H66" s="235"/>
      <c r="I66" s="29"/>
      <c r="J66" s="235">
        <v>26260</v>
      </c>
      <c r="K66" s="235"/>
      <c r="L66" s="29"/>
      <c r="M66" s="235">
        <v>7987</v>
      </c>
      <c r="N66" s="235"/>
      <c r="O66" s="29"/>
      <c r="P66" s="235">
        <v>2291</v>
      </c>
      <c r="Q66" s="235"/>
      <c r="R66" s="29"/>
      <c r="S66" s="235">
        <v>34247</v>
      </c>
      <c r="T66" s="235"/>
      <c r="U66" s="29"/>
      <c r="V66" s="235">
        <v>36538</v>
      </c>
      <c r="W66" s="235"/>
      <c r="X66" s="29"/>
      <c r="Y66" s="73" t="s">
        <v>1481</v>
      </c>
      <c r="Z66" s="73"/>
      <c r="AA66" s="233" t="s">
        <v>353</v>
      </c>
      <c r="AB66" s="234">
        <v>1985</v>
      </c>
      <c r="AC66" s="236">
        <v>38729</v>
      </c>
    </row>
    <row r="67" spans="1:29">
      <c r="A67" s="12"/>
      <c r="B67" s="233"/>
      <c r="C67" s="234"/>
      <c r="D67" s="73"/>
      <c r="E67" s="73"/>
      <c r="F67" s="29"/>
      <c r="G67" s="235"/>
      <c r="H67" s="235"/>
      <c r="I67" s="29"/>
      <c r="J67" s="235"/>
      <c r="K67" s="235"/>
      <c r="L67" s="29"/>
      <c r="M67" s="235"/>
      <c r="N67" s="235"/>
      <c r="O67" s="29"/>
      <c r="P67" s="235"/>
      <c r="Q67" s="235"/>
      <c r="R67" s="29"/>
      <c r="S67" s="235"/>
      <c r="T67" s="235"/>
      <c r="U67" s="29"/>
      <c r="V67" s="235"/>
      <c r="W67" s="235"/>
      <c r="X67" s="29"/>
      <c r="Y67" s="73"/>
      <c r="Z67" s="73"/>
      <c r="AA67" s="233"/>
      <c r="AB67" s="234"/>
      <c r="AC67" s="236"/>
    </row>
    <row r="68" spans="1:29">
      <c r="A68" s="12"/>
      <c r="B68" s="224" t="s">
        <v>1482</v>
      </c>
      <c r="C68" s="226" t="s">
        <v>381</v>
      </c>
      <c r="D68" s="77" t="s">
        <v>373</v>
      </c>
      <c r="E68" s="77"/>
      <c r="F68" s="48"/>
      <c r="G68" s="229">
        <v>27138</v>
      </c>
      <c r="H68" s="229"/>
      <c r="I68" s="48"/>
      <c r="J68" s="229">
        <v>45277</v>
      </c>
      <c r="K68" s="229"/>
      <c r="L68" s="48"/>
      <c r="M68" s="229">
        <v>1905</v>
      </c>
      <c r="N68" s="229"/>
      <c r="O68" s="48"/>
      <c r="P68" s="229">
        <v>27138</v>
      </c>
      <c r="Q68" s="229"/>
      <c r="R68" s="48"/>
      <c r="S68" s="229">
        <v>47182</v>
      </c>
      <c r="T68" s="229"/>
      <c r="U68" s="48"/>
      <c r="V68" s="229">
        <v>74320</v>
      </c>
      <c r="W68" s="229"/>
      <c r="X68" s="48"/>
      <c r="Y68" s="77" t="s">
        <v>1483</v>
      </c>
      <c r="Z68" s="77"/>
      <c r="AA68" s="224" t="s">
        <v>353</v>
      </c>
      <c r="AB68" s="226">
        <v>1996</v>
      </c>
      <c r="AC68" s="231">
        <v>39150</v>
      </c>
    </row>
    <row r="69" spans="1:29">
      <c r="A69" s="12"/>
      <c r="B69" s="224"/>
      <c r="C69" s="226"/>
      <c r="D69" s="77"/>
      <c r="E69" s="77"/>
      <c r="F69" s="48"/>
      <c r="G69" s="229"/>
      <c r="H69" s="229"/>
      <c r="I69" s="48"/>
      <c r="J69" s="229"/>
      <c r="K69" s="229"/>
      <c r="L69" s="48"/>
      <c r="M69" s="229"/>
      <c r="N69" s="229"/>
      <c r="O69" s="48"/>
      <c r="P69" s="229"/>
      <c r="Q69" s="229"/>
      <c r="R69" s="48"/>
      <c r="S69" s="229"/>
      <c r="T69" s="229"/>
      <c r="U69" s="48"/>
      <c r="V69" s="229"/>
      <c r="W69" s="229"/>
      <c r="X69" s="48"/>
      <c r="Y69" s="77"/>
      <c r="Z69" s="77"/>
      <c r="AA69" s="224"/>
      <c r="AB69" s="226"/>
      <c r="AC69" s="231"/>
    </row>
    <row r="70" spans="1:29">
      <c r="A70" s="12"/>
      <c r="B70" s="219" t="s">
        <v>1484</v>
      </c>
      <c r="C70" s="234" t="s">
        <v>376</v>
      </c>
      <c r="D70" s="73" t="s">
        <v>373</v>
      </c>
      <c r="E70" s="73"/>
      <c r="F70" s="29"/>
      <c r="G70" s="235">
        <v>11358</v>
      </c>
      <c r="H70" s="235"/>
      <c r="I70" s="29"/>
      <c r="J70" s="235">
        <v>13854</v>
      </c>
      <c r="K70" s="235"/>
      <c r="L70" s="29"/>
      <c r="M70" s="73" t="s">
        <v>373</v>
      </c>
      <c r="N70" s="73"/>
      <c r="O70" s="29"/>
      <c r="P70" s="235">
        <v>11358</v>
      </c>
      <c r="Q70" s="235"/>
      <c r="R70" s="29"/>
      <c r="S70" s="235">
        <v>13854</v>
      </c>
      <c r="T70" s="235"/>
      <c r="U70" s="29"/>
      <c r="V70" s="235">
        <v>25212</v>
      </c>
      <c r="W70" s="235"/>
      <c r="X70" s="29"/>
      <c r="Y70" s="73" t="s">
        <v>1486</v>
      </c>
      <c r="Z70" s="73"/>
      <c r="AA70" s="233" t="s">
        <v>353</v>
      </c>
      <c r="AB70" s="234">
        <v>1953</v>
      </c>
      <c r="AC70" s="236">
        <v>38267</v>
      </c>
    </row>
    <row r="71" spans="1:29">
      <c r="A71" s="12"/>
      <c r="B71" s="219" t="s">
        <v>1485</v>
      </c>
      <c r="C71" s="234"/>
      <c r="D71" s="73"/>
      <c r="E71" s="73"/>
      <c r="F71" s="29"/>
      <c r="G71" s="235"/>
      <c r="H71" s="235"/>
      <c r="I71" s="29"/>
      <c r="J71" s="235"/>
      <c r="K71" s="235"/>
      <c r="L71" s="29"/>
      <c r="M71" s="73"/>
      <c r="N71" s="73"/>
      <c r="O71" s="29"/>
      <c r="P71" s="235"/>
      <c r="Q71" s="235"/>
      <c r="R71" s="29"/>
      <c r="S71" s="235"/>
      <c r="T71" s="235"/>
      <c r="U71" s="29"/>
      <c r="V71" s="235"/>
      <c r="W71" s="235"/>
      <c r="X71" s="29"/>
      <c r="Y71" s="73"/>
      <c r="Z71" s="73"/>
      <c r="AA71" s="233"/>
      <c r="AB71" s="234"/>
      <c r="AC71" s="236"/>
    </row>
    <row r="72" spans="1:29">
      <c r="A72" s="12"/>
      <c r="B72" s="224" t="s">
        <v>1487</v>
      </c>
      <c r="C72" s="226" t="s">
        <v>468</v>
      </c>
      <c r="D72" s="77" t="s">
        <v>373</v>
      </c>
      <c r="E72" s="77"/>
      <c r="F72" s="48"/>
      <c r="G72" s="229">
        <v>1947</v>
      </c>
      <c r="H72" s="229"/>
      <c r="I72" s="48"/>
      <c r="J72" s="229">
        <v>5707</v>
      </c>
      <c r="K72" s="229"/>
      <c r="L72" s="48"/>
      <c r="M72" s="77">
        <v>17</v>
      </c>
      <c r="N72" s="77"/>
      <c r="O72" s="48"/>
      <c r="P72" s="229">
        <v>1947</v>
      </c>
      <c r="Q72" s="229"/>
      <c r="R72" s="48"/>
      <c r="S72" s="229">
        <v>5724</v>
      </c>
      <c r="T72" s="229"/>
      <c r="U72" s="48"/>
      <c r="V72" s="229">
        <v>7671</v>
      </c>
      <c r="W72" s="229"/>
      <c r="X72" s="48"/>
      <c r="Y72" s="77" t="s">
        <v>1488</v>
      </c>
      <c r="Z72" s="77"/>
      <c r="AA72" s="224" t="s">
        <v>353</v>
      </c>
      <c r="AB72" s="226">
        <v>2001</v>
      </c>
      <c r="AC72" s="231">
        <v>36753</v>
      </c>
    </row>
    <row r="73" spans="1:29">
      <c r="A73" s="12"/>
      <c r="B73" s="224"/>
      <c r="C73" s="226"/>
      <c r="D73" s="77"/>
      <c r="E73" s="77"/>
      <c r="F73" s="48"/>
      <c r="G73" s="229"/>
      <c r="H73" s="229"/>
      <c r="I73" s="48"/>
      <c r="J73" s="229"/>
      <c r="K73" s="229"/>
      <c r="L73" s="48"/>
      <c r="M73" s="77"/>
      <c r="N73" s="77"/>
      <c r="O73" s="48"/>
      <c r="P73" s="229"/>
      <c r="Q73" s="229"/>
      <c r="R73" s="48"/>
      <c r="S73" s="229"/>
      <c r="T73" s="229"/>
      <c r="U73" s="48"/>
      <c r="V73" s="229"/>
      <c r="W73" s="229"/>
      <c r="X73" s="48"/>
      <c r="Y73" s="77"/>
      <c r="Z73" s="77"/>
      <c r="AA73" s="224"/>
      <c r="AB73" s="226"/>
      <c r="AC73" s="231"/>
    </row>
    <row r="74" spans="1:29">
      <c r="A74" s="12"/>
      <c r="B74" s="233" t="s">
        <v>1489</v>
      </c>
      <c r="C74" s="234" t="s">
        <v>475</v>
      </c>
      <c r="D74" s="73" t="s">
        <v>373</v>
      </c>
      <c r="E74" s="73"/>
      <c r="F74" s="29"/>
      <c r="G74" s="235">
        <v>2081</v>
      </c>
      <c r="H74" s="235"/>
      <c r="I74" s="29"/>
      <c r="J74" s="235">
        <v>4411</v>
      </c>
      <c r="K74" s="235"/>
      <c r="L74" s="29"/>
      <c r="M74" s="235">
        <v>1369</v>
      </c>
      <c r="N74" s="235"/>
      <c r="O74" s="29"/>
      <c r="P74" s="235">
        <v>2081</v>
      </c>
      <c r="Q74" s="235"/>
      <c r="R74" s="29"/>
      <c r="S74" s="235">
        <v>5780</v>
      </c>
      <c r="T74" s="235"/>
      <c r="U74" s="29"/>
      <c r="V74" s="235">
        <v>7861</v>
      </c>
      <c r="W74" s="235"/>
      <c r="X74" s="29"/>
      <c r="Y74" s="73" t="s">
        <v>1490</v>
      </c>
      <c r="Z74" s="73"/>
      <c r="AA74" s="233" t="s">
        <v>353</v>
      </c>
      <c r="AB74" s="234">
        <v>1989</v>
      </c>
      <c r="AC74" s="236">
        <v>37664</v>
      </c>
    </row>
    <row r="75" spans="1:29">
      <c r="A75" s="12"/>
      <c r="B75" s="233"/>
      <c r="C75" s="234"/>
      <c r="D75" s="73"/>
      <c r="E75" s="73"/>
      <c r="F75" s="29"/>
      <c r="G75" s="235"/>
      <c r="H75" s="235"/>
      <c r="I75" s="29"/>
      <c r="J75" s="235"/>
      <c r="K75" s="235"/>
      <c r="L75" s="29"/>
      <c r="M75" s="235"/>
      <c r="N75" s="235"/>
      <c r="O75" s="29"/>
      <c r="P75" s="235"/>
      <c r="Q75" s="235"/>
      <c r="R75" s="29"/>
      <c r="S75" s="235"/>
      <c r="T75" s="235"/>
      <c r="U75" s="29"/>
      <c r="V75" s="235"/>
      <c r="W75" s="235"/>
      <c r="X75" s="29"/>
      <c r="Y75" s="73"/>
      <c r="Z75" s="73"/>
      <c r="AA75" s="233"/>
      <c r="AB75" s="234"/>
      <c r="AC75" s="236"/>
    </row>
    <row r="76" spans="1:29">
      <c r="A76" s="12"/>
      <c r="B76" s="224" t="s">
        <v>1491</v>
      </c>
      <c r="C76" s="226" t="s">
        <v>468</v>
      </c>
      <c r="D76" s="77" t="s">
        <v>373</v>
      </c>
      <c r="E76" s="77"/>
      <c r="F76" s="48"/>
      <c r="G76" s="229">
        <v>3641</v>
      </c>
      <c r="H76" s="229"/>
      <c r="I76" s="48"/>
      <c r="J76" s="229">
        <v>5777</v>
      </c>
      <c r="K76" s="229"/>
      <c r="L76" s="48"/>
      <c r="M76" s="229">
        <v>3011</v>
      </c>
      <c r="N76" s="229"/>
      <c r="O76" s="48"/>
      <c r="P76" s="229">
        <v>3641</v>
      </c>
      <c r="Q76" s="229"/>
      <c r="R76" s="48"/>
      <c r="S76" s="229">
        <v>8788</v>
      </c>
      <c r="T76" s="229"/>
      <c r="U76" s="48"/>
      <c r="V76" s="229">
        <v>12429</v>
      </c>
      <c r="W76" s="229"/>
      <c r="X76" s="48"/>
      <c r="Y76" s="77" t="s">
        <v>1492</v>
      </c>
      <c r="Z76" s="77"/>
      <c r="AA76" s="224" t="s">
        <v>353</v>
      </c>
      <c r="AB76" s="226">
        <v>2007</v>
      </c>
      <c r="AC76" s="231">
        <v>38847</v>
      </c>
    </row>
    <row r="77" spans="1:29">
      <c r="A77" s="12"/>
      <c r="B77" s="224"/>
      <c r="C77" s="226"/>
      <c r="D77" s="77"/>
      <c r="E77" s="77"/>
      <c r="F77" s="48"/>
      <c r="G77" s="229"/>
      <c r="H77" s="229"/>
      <c r="I77" s="48"/>
      <c r="J77" s="229"/>
      <c r="K77" s="229"/>
      <c r="L77" s="48"/>
      <c r="M77" s="229"/>
      <c r="N77" s="229"/>
      <c r="O77" s="48"/>
      <c r="P77" s="229"/>
      <c r="Q77" s="229"/>
      <c r="R77" s="48"/>
      <c r="S77" s="229"/>
      <c r="T77" s="229"/>
      <c r="U77" s="48"/>
      <c r="V77" s="229"/>
      <c r="W77" s="229"/>
      <c r="X77" s="48"/>
      <c r="Y77" s="77"/>
      <c r="Z77" s="77"/>
      <c r="AA77" s="224"/>
      <c r="AB77" s="226"/>
      <c r="AC77" s="231"/>
    </row>
    <row r="78" spans="1:29">
      <c r="A78" s="12"/>
      <c r="B78" s="233" t="s">
        <v>1493</v>
      </c>
      <c r="C78" s="234" t="s">
        <v>468</v>
      </c>
      <c r="D78" s="73" t="s">
        <v>373</v>
      </c>
      <c r="E78" s="73"/>
      <c r="F78" s="29"/>
      <c r="G78" s="235">
        <v>4155</v>
      </c>
      <c r="H78" s="235"/>
      <c r="I78" s="29"/>
      <c r="J78" s="235">
        <v>4414</v>
      </c>
      <c r="K78" s="235"/>
      <c r="L78" s="29"/>
      <c r="M78" s="73">
        <v>622</v>
      </c>
      <c r="N78" s="73"/>
      <c r="O78" s="29"/>
      <c r="P78" s="235">
        <v>4155</v>
      </c>
      <c r="Q78" s="235"/>
      <c r="R78" s="29"/>
      <c r="S78" s="235">
        <v>5036</v>
      </c>
      <c r="T78" s="235"/>
      <c r="U78" s="29"/>
      <c r="V78" s="235">
        <v>9191</v>
      </c>
      <c r="W78" s="235"/>
      <c r="X78" s="29"/>
      <c r="Y78" s="73" t="s">
        <v>1494</v>
      </c>
      <c r="Z78" s="73"/>
      <c r="AA78" s="233" t="s">
        <v>353</v>
      </c>
      <c r="AB78" s="234">
        <v>1980</v>
      </c>
      <c r="AC78" s="236">
        <v>37664</v>
      </c>
    </row>
    <row r="79" spans="1:29">
      <c r="A79" s="12"/>
      <c r="B79" s="233"/>
      <c r="C79" s="234"/>
      <c r="D79" s="73"/>
      <c r="E79" s="73"/>
      <c r="F79" s="29"/>
      <c r="G79" s="235"/>
      <c r="H79" s="235"/>
      <c r="I79" s="29"/>
      <c r="J79" s="235"/>
      <c r="K79" s="235"/>
      <c r="L79" s="29"/>
      <c r="M79" s="73"/>
      <c r="N79" s="73"/>
      <c r="O79" s="29"/>
      <c r="P79" s="235"/>
      <c r="Q79" s="235"/>
      <c r="R79" s="29"/>
      <c r="S79" s="235"/>
      <c r="T79" s="235"/>
      <c r="U79" s="29"/>
      <c r="V79" s="235"/>
      <c r="W79" s="235"/>
      <c r="X79" s="29"/>
      <c r="Y79" s="73"/>
      <c r="Z79" s="73"/>
      <c r="AA79" s="233"/>
      <c r="AB79" s="234"/>
      <c r="AC79" s="236"/>
    </row>
    <row r="80" spans="1:29">
      <c r="A80" s="12"/>
      <c r="B80" s="224" t="s">
        <v>1495</v>
      </c>
      <c r="C80" s="226" t="s">
        <v>381</v>
      </c>
      <c r="D80" s="77" t="s">
        <v>373</v>
      </c>
      <c r="E80" s="77"/>
      <c r="F80" s="48"/>
      <c r="G80" s="229">
        <v>10689</v>
      </c>
      <c r="H80" s="229"/>
      <c r="I80" s="48"/>
      <c r="J80" s="229">
        <v>5937</v>
      </c>
      <c r="K80" s="229"/>
      <c r="L80" s="48"/>
      <c r="M80" s="77">
        <v>961</v>
      </c>
      <c r="N80" s="77"/>
      <c r="O80" s="48"/>
      <c r="P80" s="229">
        <v>10689</v>
      </c>
      <c r="Q80" s="229"/>
      <c r="R80" s="48"/>
      <c r="S80" s="229">
        <v>6898</v>
      </c>
      <c r="T80" s="229"/>
      <c r="U80" s="48"/>
      <c r="V80" s="229">
        <v>17587</v>
      </c>
      <c r="W80" s="229"/>
      <c r="X80" s="48"/>
      <c r="Y80" s="77" t="s">
        <v>1496</v>
      </c>
      <c r="Z80" s="77"/>
      <c r="AA80" s="224" t="s">
        <v>353</v>
      </c>
      <c r="AB80" s="226">
        <v>1981</v>
      </c>
      <c r="AC80" s="231">
        <v>37664</v>
      </c>
    </row>
    <row r="81" spans="1:30">
      <c r="A81" s="12"/>
      <c r="B81" s="224"/>
      <c r="C81" s="226"/>
      <c r="D81" s="77"/>
      <c r="E81" s="77"/>
      <c r="F81" s="48"/>
      <c r="G81" s="229"/>
      <c r="H81" s="229"/>
      <c r="I81" s="48"/>
      <c r="J81" s="229"/>
      <c r="K81" s="229"/>
      <c r="L81" s="48"/>
      <c r="M81" s="77"/>
      <c r="N81" s="77"/>
      <c r="O81" s="48"/>
      <c r="P81" s="229"/>
      <c r="Q81" s="229"/>
      <c r="R81" s="48"/>
      <c r="S81" s="229"/>
      <c r="T81" s="229"/>
      <c r="U81" s="48"/>
      <c r="V81" s="229"/>
      <c r="W81" s="229"/>
      <c r="X81" s="48"/>
      <c r="Y81" s="77"/>
      <c r="Z81" s="77"/>
      <c r="AA81" s="224"/>
      <c r="AB81" s="226"/>
      <c r="AC81" s="231"/>
    </row>
    <row r="82" spans="1:30">
      <c r="A82" s="12"/>
      <c r="B82" s="233" t="s">
        <v>1497</v>
      </c>
      <c r="C82" s="234" t="s">
        <v>385</v>
      </c>
      <c r="D82" s="73" t="s">
        <v>373</v>
      </c>
      <c r="E82" s="73"/>
      <c r="F82" s="29"/>
      <c r="G82" s="235">
        <v>10800</v>
      </c>
      <c r="H82" s="235"/>
      <c r="I82" s="29"/>
      <c r="J82" s="235">
        <v>10340</v>
      </c>
      <c r="K82" s="235"/>
      <c r="L82" s="29"/>
      <c r="M82" s="73">
        <v>936</v>
      </c>
      <c r="N82" s="73"/>
      <c r="O82" s="29"/>
      <c r="P82" s="235">
        <v>10800</v>
      </c>
      <c r="Q82" s="235"/>
      <c r="R82" s="29"/>
      <c r="S82" s="235">
        <v>11276</v>
      </c>
      <c r="T82" s="235"/>
      <c r="U82" s="29"/>
      <c r="V82" s="235">
        <v>22076</v>
      </c>
      <c r="W82" s="235"/>
      <c r="X82" s="29"/>
      <c r="Y82" s="73" t="s">
        <v>1498</v>
      </c>
      <c r="Z82" s="73"/>
      <c r="AA82" s="233" t="s">
        <v>353</v>
      </c>
      <c r="AB82" s="234">
        <v>1989</v>
      </c>
      <c r="AC82" s="236">
        <v>40617</v>
      </c>
    </row>
    <row r="83" spans="1:30">
      <c r="A83" s="12"/>
      <c r="B83" s="233"/>
      <c r="C83" s="234"/>
      <c r="D83" s="73"/>
      <c r="E83" s="73"/>
      <c r="F83" s="29"/>
      <c r="G83" s="235"/>
      <c r="H83" s="235"/>
      <c r="I83" s="29"/>
      <c r="J83" s="235"/>
      <c r="K83" s="235"/>
      <c r="L83" s="29"/>
      <c r="M83" s="73"/>
      <c r="N83" s="73"/>
      <c r="O83" s="29"/>
      <c r="P83" s="235"/>
      <c r="Q83" s="235"/>
      <c r="R83" s="29"/>
      <c r="S83" s="235"/>
      <c r="T83" s="235"/>
      <c r="U83" s="29"/>
      <c r="V83" s="235"/>
      <c r="W83" s="235"/>
      <c r="X83" s="29"/>
      <c r="Y83" s="73"/>
      <c r="Z83" s="73"/>
      <c r="AA83" s="233"/>
      <c r="AB83" s="234"/>
      <c r="AC83" s="236"/>
    </row>
    <row r="84" spans="1:30">
      <c r="A84" s="12"/>
      <c r="B84" s="224" t="s">
        <v>1499</v>
      </c>
      <c r="C84" s="226" t="s">
        <v>1429</v>
      </c>
      <c r="D84" s="77" t="s">
        <v>373</v>
      </c>
      <c r="E84" s="77"/>
      <c r="F84" s="48"/>
      <c r="G84" s="229">
        <v>25184</v>
      </c>
      <c r="H84" s="229"/>
      <c r="I84" s="48"/>
      <c r="J84" s="229">
        <v>19462</v>
      </c>
      <c r="K84" s="229"/>
      <c r="L84" s="48"/>
      <c r="M84" s="77">
        <v>30</v>
      </c>
      <c r="N84" s="77"/>
      <c r="O84" s="48"/>
      <c r="P84" s="229">
        <v>25184</v>
      </c>
      <c r="Q84" s="229"/>
      <c r="R84" s="48"/>
      <c r="S84" s="229">
        <v>19492</v>
      </c>
      <c r="T84" s="229"/>
      <c r="U84" s="48"/>
      <c r="V84" s="229">
        <v>44676</v>
      </c>
      <c r="W84" s="229"/>
      <c r="X84" s="48"/>
      <c r="Y84" s="77" t="s">
        <v>1500</v>
      </c>
      <c r="Z84" s="77"/>
      <c r="AA84" s="224" t="s">
        <v>353</v>
      </c>
      <c r="AB84" s="226">
        <v>1985</v>
      </c>
      <c r="AC84" s="231">
        <v>41180</v>
      </c>
    </row>
    <row r="85" spans="1:30">
      <c r="A85" s="12"/>
      <c r="B85" s="224"/>
      <c r="C85" s="226"/>
      <c r="D85" s="77"/>
      <c r="E85" s="77"/>
      <c r="F85" s="48"/>
      <c r="G85" s="229"/>
      <c r="H85" s="229"/>
      <c r="I85" s="48"/>
      <c r="J85" s="229"/>
      <c r="K85" s="229"/>
      <c r="L85" s="48"/>
      <c r="M85" s="77"/>
      <c r="N85" s="77"/>
      <c r="O85" s="48"/>
      <c r="P85" s="229"/>
      <c r="Q85" s="229"/>
      <c r="R85" s="48"/>
      <c r="S85" s="229"/>
      <c r="T85" s="229"/>
      <c r="U85" s="48"/>
      <c r="V85" s="229"/>
      <c r="W85" s="229"/>
      <c r="X85" s="48"/>
      <c r="Y85" s="77"/>
      <c r="Z85" s="77"/>
      <c r="AA85" s="224"/>
      <c r="AB85" s="226"/>
      <c r="AC85" s="231"/>
    </row>
    <row r="86" spans="1:30">
      <c r="A86" s="12"/>
      <c r="B86" s="233" t="s">
        <v>1501</v>
      </c>
      <c r="C86" s="234" t="s">
        <v>372</v>
      </c>
      <c r="D86" s="73" t="s">
        <v>373</v>
      </c>
      <c r="E86" s="73"/>
      <c r="F86" s="29"/>
      <c r="G86" s="235">
        <v>18305</v>
      </c>
      <c r="H86" s="235"/>
      <c r="I86" s="29"/>
      <c r="J86" s="235">
        <v>12195</v>
      </c>
      <c r="K86" s="235"/>
      <c r="L86" s="29"/>
      <c r="M86" s="235">
        <v>2942</v>
      </c>
      <c r="N86" s="235"/>
      <c r="O86" s="29"/>
      <c r="P86" s="235">
        <v>18305</v>
      </c>
      <c r="Q86" s="235"/>
      <c r="R86" s="29"/>
      <c r="S86" s="235">
        <v>15137</v>
      </c>
      <c r="T86" s="235"/>
      <c r="U86" s="29"/>
      <c r="V86" s="235">
        <v>33442</v>
      </c>
      <c r="W86" s="235"/>
      <c r="X86" s="29"/>
      <c r="Y86" s="73" t="s">
        <v>1502</v>
      </c>
      <c r="Z86" s="73"/>
      <c r="AA86" s="233" t="s">
        <v>353</v>
      </c>
      <c r="AB86" s="234">
        <v>1960</v>
      </c>
      <c r="AC86" s="236">
        <v>40969</v>
      </c>
    </row>
    <row r="87" spans="1:30">
      <c r="A87" s="12"/>
      <c r="B87" s="233"/>
      <c r="C87" s="234"/>
      <c r="D87" s="73"/>
      <c r="E87" s="73"/>
      <c r="F87" s="29"/>
      <c r="G87" s="235"/>
      <c r="H87" s="235"/>
      <c r="I87" s="29"/>
      <c r="J87" s="235"/>
      <c r="K87" s="235"/>
      <c r="L87" s="29"/>
      <c r="M87" s="235"/>
      <c r="N87" s="235"/>
      <c r="O87" s="29"/>
      <c r="P87" s="235"/>
      <c r="Q87" s="235"/>
      <c r="R87" s="29"/>
      <c r="S87" s="235"/>
      <c r="T87" s="235"/>
      <c r="U87" s="29"/>
      <c r="V87" s="235"/>
      <c r="W87" s="235"/>
      <c r="X87" s="29"/>
      <c r="Y87" s="73"/>
      <c r="Z87" s="73"/>
      <c r="AA87" s="233"/>
      <c r="AB87" s="234"/>
      <c r="AC87" s="236"/>
    </row>
    <row r="88" spans="1:30">
      <c r="A88" s="12"/>
      <c r="B88" s="224" t="s">
        <v>1503</v>
      </c>
      <c r="C88" s="226" t="s">
        <v>372</v>
      </c>
      <c r="D88" s="229">
        <v>16694</v>
      </c>
      <c r="E88" s="229"/>
      <c r="F88" s="48"/>
      <c r="G88" s="229">
        <v>14146</v>
      </c>
      <c r="H88" s="229"/>
      <c r="I88" s="48"/>
      <c r="J88" s="229">
        <v>24626</v>
      </c>
      <c r="K88" s="229"/>
      <c r="L88" s="48"/>
      <c r="M88" s="77">
        <v>109</v>
      </c>
      <c r="N88" s="77"/>
      <c r="O88" s="48"/>
      <c r="P88" s="229">
        <v>14146</v>
      </c>
      <c r="Q88" s="229"/>
      <c r="R88" s="48"/>
      <c r="S88" s="229">
        <v>24735</v>
      </c>
      <c r="T88" s="229"/>
      <c r="U88" s="48"/>
      <c r="V88" s="229">
        <v>38881</v>
      </c>
      <c r="W88" s="229"/>
      <c r="X88" s="48"/>
      <c r="Y88" s="77" t="s">
        <v>1504</v>
      </c>
      <c r="Z88" s="77"/>
      <c r="AA88" s="224" t="s">
        <v>353</v>
      </c>
      <c r="AB88" s="226">
        <v>2002</v>
      </c>
      <c r="AC88" s="231">
        <v>40268</v>
      </c>
    </row>
    <row r="89" spans="1:30">
      <c r="A89" s="12"/>
      <c r="B89" s="224"/>
      <c r="C89" s="226"/>
      <c r="D89" s="229"/>
      <c r="E89" s="229"/>
      <c r="F89" s="48"/>
      <c r="G89" s="229"/>
      <c r="H89" s="229"/>
      <c r="I89" s="48"/>
      <c r="J89" s="229"/>
      <c r="K89" s="229"/>
      <c r="L89" s="48"/>
      <c r="M89" s="77"/>
      <c r="N89" s="77"/>
      <c r="O89" s="48"/>
      <c r="P89" s="229"/>
      <c r="Q89" s="229"/>
      <c r="R89" s="48"/>
      <c r="S89" s="229"/>
      <c r="T89" s="229"/>
      <c r="U89" s="48"/>
      <c r="V89" s="229"/>
      <c r="W89" s="229"/>
      <c r="X89" s="48"/>
      <c r="Y89" s="77"/>
      <c r="Z89" s="77"/>
      <c r="AA89" s="224"/>
      <c r="AB89" s="226"/>
      <c r="AC89" s="231"/>
    </row>
    <row r="90" spans="1:30">
      <c r="A90" s="12"/>
      <c r="B90" s="219" t="s">
        <v>1505</v>
      </c>
      <c r="C90" s="234" t="s">
        <v>468</v>
      </c>
      <c r="D90" s="73" t="s">
        <v>373</v>
      </c>
      <c r="E90" s="73"/>
      <c r="F90" s="29"/>
      <c r="G90" s="235">
        <v>16464</v>
      </c>
      <c r="H90" s="235"/>
      <c r="I90" s="29"/>
      <c r="J90" s="235">
        <v>4376</v>
      </c>
      <c r="K90" s="235"/>
      <c r="L90" s="29"/>
      <c r="M90" s="235">
        <v>1619</v>
      </c>
      <c r="N90" s="235"/>
      <c r="O90" s="29"/>
      <c r="P90" s="235">
        <v>17517</v>
      </c>
      <c r="Q90" s="235"/>
      <c r="R90" s="29"/>
      <c r="S90" s="235">
        <v>4942</v>
      </c>
      <c r="T90" s="235"/>
      <c r="U90" s="29"/>
      <c r="V90" s="235">
        <v>22459</v>
      </c>
      <c r="W90" s="235"/>
      <c r="X90" s="29"/>
      <c r="Y90" s="73" t="s">
        <v>1507</v>
      </c>
      <c r="Z90" s="73"/>
      <c r="AA90" s="233" t="s">
        <v>353</v>
      </c>
      <c r="AB90" s="234">
        <v>1968</v>
      </c>
      <c r="AC90" s="236">
        <v>38961</v>
      </c>
    </row>
    <row r="91" spans="1:30">
      <c r="A91" s="12"/>
      <c r="B91" s="219" t="s">
        <v>1506</v>
      </c>
      <c r="C91" s="234"/>
      <c r="D91" s="73"/>
      <c r="E91" s="73"/>
      <c r="F91" s="29"/>
      <c r="G91" s="235"/>
      <c r="H91" s="235"/>
      <c r="I91" s="29"/>
      <c r="J91" s="235"/>
      <c r="K91" s="235"/>
      <c r="L91" s="29"/>
      <c r="M91" s="235"/>
      <c r="N91" s="235"/>
      <c r="O91" s="29"/>
      <c r="P91" s="235"/>
      <c r="Q91" s="235"/>
      <c r="R91" s="29"/>
      <c r="S91" s="235"/>
      <c r="T91" s="235"/>
      <c r="U91" s="29"/>
      <c r="V91" s="235"/>
      <c r="W91" s="235"/>
      <c r="X91" s="29"/>
      <c r="Y91" s="73"/>
      <c r="Z91" s="73"/>
      <c r="AA91" s="233"/>
      <c r="AB91" s="234"/>
      <c r="AC91" s="236"/>
    </row>
    <row r="92" spans="1:30">
      <c r="A92" s="12"/>
      <c r="B92" s="224" t="s">
        <v>1508</v>
      </c>
      <c r="C92" s="226" t="s">
        <v>468</v>
      </c>
      <c r="D92" s="77" t="s">
        <v>373</v>
      </c>
      <c r="E92" s="77"/>
      <c r="F92" s="48"/>
      <c r="G92" s="229">
        <v>11343</v>
      </c>
      <c r="H92" s="229"/>
      <c r="I92" s="48"/>
      <c r="J92" s="229">
        <v>13853</v>
      </c>
      <c r="K92" s="229"/>
      <c r="L92" s="48"/>
      <c r="M92" s="229">
        <v>4009</v>
      </c>
      <c r="N92" s="229"/>
      <c r="O92" s="48"/>
      <c r="P92" s="229">
        <v>11343</v>
      </c>
      <c r="Q92" s="229"/>
      <c r="R92" s="48"/>
      <c r="S92" s="229">
        <v>17862</v>
      </c>
      <c r="T92" s="229"/>
      <c r="U92" s="48"/>
      <c r="V92" s="229">
        <v>29205</v>
      </c>
      <c r="W92" s="229"/>
      <c r="X92" s="48"/>
      <c r="Y92" s="77" t="s">
        <v>1509</v>
      </c>
      <c r="Z92" s="77"/>
      <c r="AA92" s="224" t="s">
        <v>353</v>
      </c>
      <c r="AB92" s="226">
        <v>1986</v>
      </c>
      <c r="AC92" s="231">
        <v>37664</v>
      </c>
    </row>
    <row r="93" spans="1:30">
      <c r="A93" s="12"/>
      <c r="B93" s="224"/>
      <c r="C93" s="226"/>
      <c r="D93" s="77"/>
      <c r="E93" s="77"/>
      <c r="F93" s="48"/>
      <c r="G93" s="229"/>
      <c r="H93" s="229"/>
      <c r="I93" s="48"/>
      <c r="J93" s="229"/>
      <c r="K93" s="229"/>
      <c r="L93" s="48"/>
      <c r="M93" s="229"/>
      <c r="N93" s="229"/>
      <c r="O93" s="48"/>
      <c r="P93" s="229"/>
      <c r="Q93" s="229"/>
      <c r="R93" s="48"/>
      <c r="S93" s="229"/>
      <c r="T93" s="229"/>
      <c r="U93" s="48"/>
      <c r="V93" s="229"/>
      <c r="W93" s="229"/>
      <c r="X93" s="48"/>
      <c r="Y93" s="77"/>
      <c r="Z93" s="77"/>
      <c r="AA93" s="224"/>
      <c r="AB93" s="226"/>
      <c r="AC93" s="231"/>
    </row>
    <row r="94" spans="1:30">
      <c r="A94" s="12"/>
      <c r="B94" s="202"/>
      <c r="C94" s="202"/>
      <c r="D94" s="202"/>
      <c r="E94" s="202"/>
      <c r="F94" s="202"/>
      <c r="G94" s="202"/>
      <c r="H94" s="202"/>
      <c r="I94" s="202"/>
      <c r="J94" s="202"/>
      <c r="K94" s="202"/>
      <c r="L94" s="202"/>
      <c r="M94" s="202"/>
      <c r="N94" s="202"/>
      <c r="O94" s="202"/>
      <c r="P94" s="202"/>
      <c r="Q94" s="202"/>
      <c r="R94" s="202"/>
      <c r="S94" s="202"/>
      <c r="T94" s="202"/>
      <c r="U94" s="202"/>
      <c r="V94" s="202"/>
      <c r="W94" s="202"/>
      <c r="X94" s="202"/>
      <c r="Y94" s="202"/>
      <c r="Z94" s="202"/>
      <c r="AA94" s="202"/>
      <c r="AB94" s="202"/>
      <c r="AC94" s="202"/>
      <c r="AD94" s="202"/>
    </row>
    <row r="95" spans="1:30">
      <c r="A95" s="12"/>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row>
    <row r="96" spans="1:30">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row>
    <row r="97" spans="1:29">
      <c r="A97" s="12"/>
      <c r="B97" s="214"/>
      <c r="C97" s="214"/>
      <c r="D97" s="214"/>
      <c r="E97" s="214"/>
      <c r="F97" s="214"/>
      <c r="G97" s="221" t="s">
        <v>1412</v>
      </c>
      <c r="H97" s="221"/>
      <c r="I97" s="221"/>
      <c r="J97" s="221"/>
      <c r="K97" s="221"/>
      <c r="L97" s="221"/>
      <c r="M97" s="221" t="s">
        <v>1414</v>
      </c>
      <c r="N97" s="221"/>
      <c r="O97" s="221"/>
      <c r="P97" s="221" t="s">
        <v>1417</v>
      </c>
      <c r="Q97" s="221"/>
      <c r="R97" s="221"/>
      <c r="S97" s="221"/>
      <c r="T97" s="221"/>
      <c r="U97" s="221"/>
      <c r="V97" s="221"/>
      <c r="W97" s="221"/>
      <c r="X97" s="221"/>
      <c r="Y97" s="214"/>
      <c r="Z97" s="214"/>
      <c r="AA97" s="214"/>
      <c r="AB97" s="214"/>
      <c r="AC97" s="65"/>
    </row>
    <row r="98" spans="1:29" ht="15.75" thickBot="1">
      <c r="A98" s="12"/>
      <c r="B98" s="214"/>
      <c r="C98" s="214"/>
      <c r="D98" s="214"/>
      <c r="E98" s="214"/>
      <c r="F98" s="214"/>
      <c r="G98" s="222" t="s">
        <v>1413</v>
      </c>
      <c r="H98" s="222"/>
      <c r="I98" s="222"/>
      <c r="J98" s="222"/>
      <c r="K98" s="222"/>
      <c r="L98" s="222"/>
      <c r="M98" s="221" t="s">
        <v>1415</v>
      </c>
      <c r="N98" s="221"/>
      <c r="O98" s="221"/>
      <c r="P98" s="222" t="s">
        <v>1418</v>
      </c>
      <c r="Q98" s="222"/>
      <c r="R98" s="222"/>
      <c r="S98" s="222"/>
      <c r="T98" s="222"/>
      <c r="U98" s="222"/>
      <c r="V98" s="222"/>
      <c r="W98" s="222"/>
      <c r="X98" s="222"/>
      <c r="Y98" s="214"/>
      <c r="Z98" s="214"/>
      <c r="AA98" s="214"/>
      <c r="AB98" s="214"/>
      <c r="AC98" s="65"/>
    </row>
    <row r="99" spans="1:29" ht="17.25" customHeight="1">
      <c r="A99" s="12"/>
      <c r="B99" s="221" t="s">
        <v>1419</v>
      </c>
      <c r="C99" s="221" t="s">
        <v>584</v>
      </c>
      <c r="D99" s="221" t="s">
        <v>1420</v>
      </c>
      <c r="E99" s="221"/>
      <c r="F99" s="221"/>
      <c r="G99" s="223" t="s">
        <v>400</v>
      </c>
      <c r="H99" s="223"/>
      <c r="I99" s="223"/>
      <c r="J99" s="223" t="s">
        <v>1421</v>
      </c>
      <c r="K99" s="223"/>
      <c r="L99" s="223"/>
      <c r="M99" s="221" t="s">
        <v>1416</v>
      </c>
      <c r="N99" s="221"/>
      <c r="O99" s="221"/>
      <c r="P99" s="223" t="s">
        <v>400</v>
      </c>
      <c r="Q99" s="223"/>
      <c r="R99" s="223"/>
      <c r="S99" s="223" t="s">
        <v>1421</v>
      </c>
      <c r="T99" s="223"/>
      <c r="U99" s="223"/>
      <c r="V99" s="223" t="s">
        <v>144</v>
      </c>
      <c r="W99" s="223"/>
      <c r="X99" s="223"/>
      <c r="Y99" s="221" t="s">
        <v>1423</v>
      </c>
      <c r="Z99" s="221"/>
      <c r="AA99" s="221"/>
      <c r="AB99" s="216" t="s">
        <v>1424</v>
      </c>
      <c r="AC99" s="216" t="s">
        <v>1426</v>
      </c>
    </row>
    <row r="100" spans="1:29" ht="15.75" thickBot="1">
      <c r="A100" s="12"/>
      <c r="B100" s="222"/>
      <c r="C100" s="222"/>
      <c r="D100" s="222"/>
      <c r="E100" s="222"/>
      <c r="F100" s="222"/>
      <c r="G100" s="222"/>
      <c r="H100" s="222"/>
      <c r="I100" s="222"/>
      <c r="J100" s="222" t="s">
        <v>1422</v>
      </c>
      <c r="K100" s="222"/>
      <c r="L100" s="222"/>
      <c r="M100" s="153"/>
      <c r="N100" s="153"/>
      <c r="O100" s="153"/>
      <c r="P100" s="222"/>
      <c r="Q100" s="222"/>
      <c r="R100" s="222"/>
      <c r="S100" s="222" t="s">
        <v>1422</v>
      </c>
      <c r="T100" s="222"/>
      <c r="U100" s="222"/>
      <c r="V100" s="222"/>
      <c r="W100" s="222"/>
      <c r="X100" s="222"/>
      <c r="Y100" s="222" t="s">
        <v>733</v>
      </c>
      <c r="Z100" s="222"/>
      <c r="AA100" s="222"/>
      <c r="AB100" s="217" t="s">
        <v>1425</v>
      </c>
      <c r="AC100" s="217" t="s">
        <v>1427</v>
      </c>
    </row>
    <row r="101" spans="1:29">
      <c r="A101" s="12"/>
      <c r="B101" s="225" t="s">
        <v>1510</v>
      </c>
      <c r="C101" s="227" t="s">
        <v>468</v>
      </c>
      <c r="D101" s="225" t="s">
        <v>349</v>
      </c>
      <c r="E101" s="228" t="s">
        <v>373</v>
      </c>
      <c r="F101" s="86"/>
      <c r="G101" s="225" t="s">
        <v>349</v>
      </c>
      <c r="H101" s="230">
        <v>3592</v>
      </c>
      <c r="I101" s="86"/>
      <c r="J101" s="225" t="s">
        <v>349</v>
      </c>
      <c r="K101" s="230">
        <v>4401</v>
      </c>
      <c r="L101" s="86"/>
      <c r="M101" s="225" t="s">
        <v>349</v>
      </c>
      <c r="N101" s="230">
        <v>7516</v>
      </c>
      <c r="O101" s="86"/>
      <c r="P101" s="225" t="s">
        <v>349</v>
      </c>
      <c r="Q101" s="230">
        <v>3520</v>
      </c>
      <c r="R101" s="86"/>
      <c r="S101" s="225" t="s">
        <v>349</v>
      </c>
      <c r="T101" s="230">
        <v>11989</v>
      </c>
      <c r="U101" s="86"/>
      <c r="V101" s="225" t="s">
        <v>349</v>
      </c>
      <c r="W101" s="230">
        <v>15509</v>
      </c>
      <c r="X101" s="86"/>
      <c r="Y101" s="225" t="s">
        <v>349</v>
      </c>
      <c r="Z101" s="228" t="s">
        <v>1511</v>
      </c>
      <c r="AA101" s="225" t="s">
        <v>353</v>
      </c>
      <c r="AB101" s="227">
        <v>1973</v>
      </c>
      <c r="AC101" s="232">
        <v>36753</v>
      </c>
    </row>
    <row r="102" spans="1:29">
      <c r="A102" s="12"/>
      <c r="B102" s="238"/>
      <c r="C102" s="239"/>
      <c r="D102" s="238"/>
      <c r="E102" s="240"/>
      <c r="F102" s="155"/>
      <c r="G102" s="238"/>
      <c r="H102" s="241"/>
      <c r="I102" s="155"/>
      <c r="J102" s="238"/>
      <c r="K102" s="241"/>
      <c r="L102" s="155"/>
      <c r="M102" s="238"/>
      <c r="N102" s="241"/>
      <c r="O102" s="155"/>
      <c r="P102" s="238"/>
      <c r="Q102" s="241"/>
      <c r="R102" s="155"/>
      <c r="S102" s="238"/>
      <c r="T102" s="241"/>
      <c r="U102" s="155"/>
      <c r="V102" s="238"/>
      <c r="W102" s="241"/>
      <c r="X102" s="155"/>
      <c r="Y102" s="238"/>
      <c r="Z102" s="240"/>
      <c r="AA102" s="238"/>
      <c r="AB102" s="239"/>
      <c r="AC102" s="242"/>
    </row>
    <row r="103" spans="1:29">
      <c r="A103" s="12"/>
      <c r="B103" s="233" t="s">
        <v>1512</v>
      </c>
      <c r="C103" s="234" t="s">
        <v>385</v>
      </c>
      <c r="D103" s="235">
        <v>64000</v>
      </c>
      <c r="E103" s="235"/>
      <c r="F103" s="29"/>
      <c r="G103" s="235">
        <v>74868</v>
      </c>
      <c r="H103" s="235"/>
      <c r="I103" s="29"/>
      <c r="J103" s="235">
        <v>59958</v>
      </c>
      <c r="K103" s="235"/>
      <c r="L103" s="29"/>
      <c r="M103" s="235">
        <v>4974</v>
      </c>
      <c r="N103" s="235"/>
      <c r="O103" s="29"/>
      <c r="P103" s="235">
        <v>75214</v>
      </c>
      <c r="Q103" s="235"/>
      <c r="R103" s="29"/>
      <c r="S103" s="235">
        <v>64586</v>
      </c>
      <c r="T103" s="235"/>
      <c r="U103" s="29"/>
      <c r="V103" s="235">
        <v>139800</v>
      </c>
      <c r="W103" s="235"/>
      <c r="X103" s="29"/>
      <c r="Y103" s="73" t="s">
        <v>1513</v>
      </c>
      <c r="Z103" s="73"/>
      <c r="AA103" s="233" t="s">
        <v>353</v>
      </c>
      <c r="AB103" s="234">
        <v>1950</v>
      </c>
      <c r="AC103" s="236">
        <v>40863</v>
      </c>
    </row>
    <row r="104" spans="1:29">
      <c r="A104" s="12"/>
      <c r="B104" s="233"/>
      <c r="C104" s="234"/>
      <c r="D104" s="235"/>
      <c r="E104" s="235"/>
      <c r="F104" s="29"/>
      <c r="G104" s="235"/>
      <c r="H104" s="235"/>
      <c r="I104" s="29"/>
      <c r="J104" s="235"/>
      <c r="K104" s="235"/>
      <c r="L104" s="29"/>
      <c r="M104" s="235"/>
      <c r="N104" s="235"/>
      <c r="O104" s="29"/>
      <c r="P104" s="235"/>
      <c r="Q104" s="235"/>
      <c r="R104" s="29"/>
      <c r="S104" s="235"/>
      <c r="T104" s="235"/>
      <c r="U104" s="29"/>
      <c r="V104" s="235"/>
      <c r="W104" s="235"/>
      <c r="X104" s="29"/>
      <c r="Y104" s="73"/>
      <c r="Z104" s="73"/>
      <c r="AA104" s="233"/>
      <c r="AB104" s="234"/>
      <c r="AC104" s="236"/>
    </row>
    <row r="105" spans="1:29">
      <c r="A105" s="12"/>
      <c r="B105" s="224" t="s">
        <v>1514</v>
      </c>
      <c r="C105" s="226" t="s">
        <v>372</v>
      </c>
      <c r="D105" s="229">
        <v>24700</v>
      </c>
      <c r="E105" s="229"/>
      <c r="F105" s="48"/>
      <c r="G105" s="229">
        <v>17547</v>
      </c>
      <c r="H105" s="229"/>
      <c r="I105" s="48"/>
      <c r="J105" s="229">
        <v>21560</v>
      </c>
      <c r="K105" s="229"/>
      <c r="L105" s="48"/>
      <c r="M105" s="229">
        <v>8479</v>
      </c>
      <c r="N105" s="229"/>
      <c r="O105" s="48"/>
      <c r="P105" s="229">
        <v>18143</v>
      </c>
      <c r="Q105" s="229"/>
      <c r="R105" s="48"/>
      <c r="S105" s="229">
        <v>29443</v>
      </c>
      <c r="T105" s="229"/>
      <c r="U105" s="48"/>
      <c r="V105" s="229">
        <v>47586</v>
      </c>
      <c r="W105" s="229"/>
      <c r="X105" s="48"/>
      <c r="Y105" s="77" t="s">
        <v>1515</v>
      </c>
      <c r="Z105" s="77"/>
      <c r="AA105" s="224" t="s">
        <v>353</v>
      </c>
      <c r="AB105" s="226">
        <v>2006</v>
      </c>
      <c r="AC105" s="231">
        <v>40843</v>
      </c>
    </row>
    <row r="106" spans="1:29">
      <c r="A106" s="12"/>
      <c r="B106" s="224"/>
      <c r="C106" s="226"/>
      <c r="D106" s="229"/>
      <c r="E106" s="229"/>
      <c r="F106" s="48"/>
      <c r="G106" s="229"/>
      <c r="H106" s="229"/>
      <c r="I106" s="48"/>
      <c r="J106" s="229"/>
      <c r="K106" s="229"/>
      <c r="L106" s="48"/>
      <c r="M106" s="229"/>
      <c r="N106" s="229"/>
      <c r="O106" s="48"/>
      <c r="P106" s="229"/>
      <c r="Q106" s="229"/>
      <c r="R106" s="48"/>
      <c r="S106" s="229"/>
      <c r="T106" s="229"/>
      <c r="U106" s="48"/>
      <c r="V106" s="229"/>
      <c r="W106" s="229"/>
      <c r="X106" s="48"/>
      <c r="Y106" s="77"/>
      <c r="Z106" s="77"/>
      <c r="AA106" s="224"/>
      <c r="AB106" s="226"/>
      <c r="AC106" s="231"/>
    </row>
    <row r="107" spans="1:29">
      <c r="A107" s="12"/>
      <c r="B107" s="233" t="s">
        <v>1516</v>
      </c>
      <c r="C107" s="234" t="s">
        <v>372</v>
      </c>
      <c r="D107" s="73" t="s">
        <v>373</v>
      </c>
      <c r="E107" s="73"/>
      <c r="F107" s="29"/>
      <c r="G107" s="73" t="s">
        <v>373</v>
      </c>
      <c r="H107" s="73"/>
      <c r="I107" s="29"/>
      <c r="J107" s="235">
        <v>16991</v>
      </c>
      <c r="K107" s="235"/>
      <c r="L107" s="29"/>
      <c r="M107" s="73">
        <v>162</v>
      </c>
      <c r="N107" s="73"/>
      <c r="O107" s="29"/>
      <c r="P107" s="73" t="s">
        <v>373</v>
      </c>
      <c r="Q107" s="73"/>
      <c r="R107" s="29"/>
      <c r="S107" s="235">
        <v>17153</v>
      </c>
      <c r="T107" s="235"/>
      <c r="U107" s="29"/>
      <c r="V107" s="235">
        <v>17153</v>
      </c>
      <c r="W107" s="235"/>
      <c r="X107" s="29"/>
      <c r="Y107" s="73" t="s">
        <v>1517</v>
      </c>
      <c r="Z107" s="73"/>
      <c r="AA107" s="233" t="s">
        <v>353</v>
      </c>
      <c r="AB107" s="234">
        <v>1978</v>
      </c>
      <c r="AC107" s="236">
        <v>41149</v>
      </c>
    </row>
    <row r="108" spans="1:29">
      <c r="A108" s="12"/>
      <c r="B108" s="233"/>
      <c r="C108" s="234"/>
      <c r="D108" s="73"/>
      <c r="E108" s="73"/>
      <c r="F108" s="29"/>
      <c r="G108" s="73"/>
      <c r="H108" s="73"/>
      <c r="I108" s="29"/>
      <c r="J108" s="235"/>
      <c r="K108" s="235"/>
      <c r="L108" s="29"/>
      <c r="M108" s="73"/>
      <c r="N108" s="73"/>
      <c r="O108" s="29"/>
      <c r="P108" s="73"/>
      <c r="Q108" s="73"/>
      <c r="R108" s="29"/>
      <c r="S108" s="235"/>
      <c r="T108" s="235"/>
      <c r="U108" s="29"/>
      <c r="V108" s="235"/>
      <c r="W108" s="235"/>
      <c r="X108" s="29"/>
      <c r="Y108" s="73"/>
      <c r="Z108" s="73"/>
      <c r="AA108" s="233"/>
      <c r="AB108" s="234"/>
      <c r="AC108" s="236"/>
    </row>
    <row r="109" spans="1:29">
      <c r="A109" s="12"/>
      <c r="B109" s="224" t="s">
        <v>1518</v>
      </c>
      <c r="C109" s="226" t="s">
        <v>468</v>
      </c>
      <c r="D109" s="77" t="s">
        <v>373</v>
      </c>
      <c r="E109" s="77"/>
      <c r="F109" s="48"/>
      <c r="G109" s="77">
        <v>250</v>
      </c>
      <c r="H109" s="77"/>
      <c r="I109" s="48"/>
      <c r="J109" s="229">
        <v>1000</v>
      </c>
      <c r="K109" s="229"/>
      <c r="L109" s="48"/>
      <c r="M109" s="77">
        <v>158</v>
      </c>
      <c r="N109" s="77"/>
      <c r="O109" s="48"/>
      <c r="P109" s="77">
        <v>250</v>
      </c>
      <c r="Q109" s="77"/>
      <c r="R109" s="48"/>
      <c r="S109" s="229">
        <v>1158</v>
      </c>
      <c r="T109" s="229"/>
      <c r="U109" s="48"/>
      <c r="V109" s="229">
        <v>1408</v>
      </c>
      <c r="W109" s="229"/>
      <c r="X109" s="48"/>
      <c r="Y109" s="77" t="s">
        <v>1519</v>
      </c>
      <c r="Z109" s="77"/>
      <c r="AA109" s="224" t="s">
        <v>353</v>
      </c>
      <c r="AB109" s="226">
        <v>1970</v>
      </c>
      <c r="AC109" s="231">
        <v>35915</v>
      </c>
    </row>
    <row r="110" spans="1:29">
      <c r="A110" s="12"/>
      <c r="B110" s="224"/>
      <c r="C110" s="226"/>
      <c r="D110" s="77"/>
      <c r="E110" s="77"/>
      <c r="F110" s="48"/>
      <c r="G110" s="77"/>
      <c r="H110" s="77"/>
      <c r="I110" s="48"/>
      <c r="J110" s="229"/>
      <c r="K110" s="229"/>
      <c r="L110" s="48"/>
      <c r="M110" s="77"/>
      <c r="N110" s="77"/>
      <c r="O110" s="48"/>
      <c r="P110" s="77"/>
      <c r="Q110" s="77"/>
      <c r="R110" s="48"/>
      <c r="S110" s="229"/>
      <c r="T110" s="229"/>
      <c r="U110" s="48"/>
      <c r="V110" s="229"/>
      <c r="W110" s="229"/>
      <c r="X110" s="48"/>
      <c r="Y110" s="77"/>
      <c r="Z110" s="77"/>
      <c r="AA110" s="224"/>
      <c r="AB110" s="226"/>
      <c r="AC110" s="231"/>
    </row>
    <row r="111" spans="1:29">
      <c r="A111" s="12"/>
      <c r="B111" s="233" t="s">
        <v>1520</v>
      </c>
      <c r="C111" s="234" t="s">
        <v>458</v>
      </c>
      <c r="D111" s="73" t="s">
        <v>373</v>
      </c>
      <c r="E111" s="73"/>
      <c r="F111" s="29"/>
      <c r="G111" s="235">
        <v>4088</v>
      </c>
      <c r="H111" s="235"/>
      <c r="I111" s="29"/>
      <c r="J111" s="235">
        <v>8221</v>
      </c>
      <c r="K111" s="235"/>
      <c r="L111" s="29"/>
      <c r="M111" s="73">
        <v>842</v>
      </c>
      <c r="N111" s="73"/>
      <c r="O111" s="29"/>
      <c r="P111" s="235">
        <v>4088</v>
      </c>
      <c r="Q111" s="235"/>
      <c r="R111" s="29"/>
      <c r="S111" s="235">
        <v>9063</v>
      </c>
      <c r="T111" s="235"/>
      <c r="U111" s="29"/>
      <c r="V111" s="235">
        <v>13151</v>
      </c>
      <c r="W111" s="235"/>
      <c r="X111" s="29"/>
      <c r="Y111" s="73" t="s">
        <v>1521</v>
      </c>
      <c r="Z111" s="73"/>
      <c r="AA111" s="233" t="s">
        <v>353</v>
      </c>
      <c r="AB111" s="234">
        <v>1989</v>
      </c>
      <c r="AC111" s="236">
        <v>37664</v>
      </c>
    </row>
    <row r="112" spans="1:29">
      <c r="A112" s="12"/>
      <c r="B112" s="233"/>
      <c r="C112" s="234"/>
      <c r="D112" s="73"/>
      <c r="E112" s="73"/>
      <c r="F112" s="29"/>
      <c r="G112" s="235"/>
      <c r="H112" s="235"/>
      <c r="I112" s="29"/>
      <c r="J112" s="235"/>
      <c r="K112" s="235"/>
      <c r="L112" s="29"/>
      <c r="M112" s="73"/>
      <c r="N112" s="73"/>
      <c r="O112" s="29"/>
      <c r="P112" s="235"/>
      <c r="Q112" s="235"/>
      <c r="R112" s="29"/>
      <c r="S112" s="235"/>
      <c r="T112" s="235"/>
      <c r="U112" s="29"/>
      <c r="V112" s="235"/>
      <c r="W112" s="235"/>
      <c r="X112" s="29"/>
      <c r="Y112" s="73"/>
      <c r="Z112" s="73"/>
      <c r="AA112" s="233"/>
      <c r="AB112" s="234"/>
      <c r="AC112" s="236"/>
    </row>
    <row r="113" spans="1:29">
      <c r="A113" s="12"/>
      <c r="B113" s="224" t="s">
        <v>1522</v>
      </c>
      <c r="C113" s="226" t="s">
        <v>468</v>
      </c>
      <c r="D113" s="77" t="s">
        <v>373</v>
      </c>
      <c r="E113" s="77"/>
      <c r="F113" s="48"/>
      <c r="G113" s="77">
        <v>701</v>
      </c>
      <c r="H113" s="77"/>
      <c r="I113" s="48"/>
      <c r="J113" s="229">
        <v>2800</v>
      </c>
      <c r="K113" s="229"/>
      <c r="L113" s="48"/>
      <c r="M113" s="229">
        <v>1791</v>
      </c>
      <c r="N113" s="229"/>
      <c r="O113" s="48"/>
      <c r="P113" s="77">
        <v>700</v>
      </c>
      <c r="Q113" s="77"/>
      <c r="R113" s="48"/>
      <c r="S113" s="229">
        <v>4592</v>
      </c>
      <c r="T113" s="229"/>
      <c r="U113" s="48"/>
      <c r="V113" s="229">
        <v>5292</v>
      </c>
      <c r="W113" s="229"/>
      <c r="X113" s="48"/>
      <c r="Y113" s="77" t="s">
        <v>1523</v>
      </c>
      <c r="Z113" s="77"/>
      <c r="AA113" s="224" t="s">
        <v>353</v>
      </c>
      <c r="AB113" s="226">
        <v>1985</v>
      </c>
      <c r="AC113" s="231">
        <v>34358</v>
      </c>
    </row>
    <row r="114" spans="1:29">
      <c r="A114" s="12"/>
      <c r="B114" s="224"/>
      <c r="C114" s="226"/>
      <c r="D114" s="77"/>
      <c r="E114" s="77"/>
      <c r="F114" s="48"/>
      <c r="G114" s="77"/>
      <c r="H114" s="77"/>
      <c r="I114" s="48"/>
      <c r="J114" s="229"/>
      <c r="K114" s="229"/>
      <c r="L114" s="48"/>
      <c r="M114" s="229"/>
      <c r="N114" s="229"/>
      <c r="O114" s="48"/>
      <c r="P114" s="77"/>
      <c r="Q114" s="77"/>
      <c r="R114" s="48"/>
      <c r="S114" s="229"/>
      <c r="T114" s="229"/>
      <c r="U114" s="48"/>
      <c r="V114" s="229"/>
      <c r="W114" s="229"/>
      <c r="X114" s="48"/>
      <c r="Y114" s="77"/>
      <c r="Z114" s="77"/>
      <c r="AA114" s="224"/>
      <c r="AB114" s="226"/>
      <c r="AC114" s="231"/>
    </row>
    <row r="115" spans="1:29">
      <c r="A115" s="12"/>
      <c r="B115" s="219" t="s">
        <v>1524</v>
      </c>
      <c r="C115" s="234" t="s">
        <v>468</v>
      </c>
      <c r="D115" s="73" t="s">
        <v>373</v>
      </c>
      <c r="E115" s="73"/>
      <c r="F115" s="29"/>
      <c r="G115" s="235">
        <v>2301</v>
      </c>
      <c r="H115" s="235"/>
      <c r="I115" s="29"/>
      <c r="J115" s="235">
        <v>5529</v>
      </c>
      <c r="K115" s="235"/>
      <c r="L115" s="29"/>
      <c r="M115" s="73" t="s">
        <v>373</v>
      </c>
      <c r="N115" s="73"/>
      <c r="O115" s="29"/>
      <c r="P115" s="235">
        <v>2301</v>
      </c>
      <c r="Q115" s="235"/>
      <c r="R115" s="29"/>
      <c r="S115" s="235">
        <v>5529</v>
      </c>
      <c r="T115" s="235"/>
      <c r="U115" s="29"/>
      <c r="V115" s="235">
        <v>7830</v>
      </c>
      <c r="W115" s="235"/>
      <c r="X115" s="29"/>
      <c r="Y115" s="73" t="s">
        <v>1526</v>
      </c>
      <c r="Z115" s="73"/>
      <c r="AA115" s="233" t="s">
        <v>353</v>
      </c>
      <c r="AB115" s="234">
        <v>1991</v>
      </c>
      <c r="AC115" s="236">
        <v>40256</v>
      </c>
    </row>
    <row r="116" spans="1:29">
      <c r="A116" s="12"/>
      <c r="B116" s="219" t="s">
        <v>1525</v>
      </c>
      <c r="C116" s="234"/>
      <c r="D116" s="73"/>
      <c r="E116" s="73"/>
      <c r="F116" s="29"/>
      <c r="G116" s="235"/>
      <c r="H116" s="235"/>
      <c r="I116" s="29"/>
      <c r="J116" s="235"/>
      <c r="K116" s="235"/>
      <c r="L116" s="29"/>
      <c r="M116" s="73"/>
      <c r="N116" s="73"/>
      <c r="O116" s="29"/>
      <c r="P116" s="235"/>
      <c r="Q116" s="235"/>
      <c r="R116" s="29"/>
      <c r="S116" s="235"/>
      <c r="T116" s="235"/>
      <c r="U116" s="29"/>
      <c r="V116" s="235"/>
      <c r="W116" s="235"/>
      <c r="X116" s="29"/>
      <c r="Y116" s="73"/>
      <c r="Z116" s="73"/>
      <c r="AA116" s="233"/>
      <c r="AB116" s="234"/>
      <c r="AC116" s="236"/>
    </row>
    <row r="117" spans="1:29">
      <c r="A117" s="12"/>
      <c r="B117" s="224" t="s">
        <v>1527</v>
      </c>
      <c r="C117" s="226" t="s">
        <v>468</v>
      </c>
      <c r="D117" s="229">
        <v>15521</v>
      </c>
      <c r="E117" s="229"/>
      <c r="F117" s="48"/>
      <c r="G117" s="229">
        <v>7488</v>
      </c>
      <c r="H117" s="229"/>
      <c r="I117" s="48"/>
      <c r="J117" s="229">
        <v>13969</v>
      </c>
      <c r="K117" s="229"/>
      <c r="L117" s="48"/>
      <c r="M117" s="77">
        <v>405</v>
      </c>
      <c r="N117" s="77"/>
      <c r="O117" s="48"/>
      <c r="P117" s="229">
        <v>7488</v>
      </c>
      <c r="Q117" s="229"/>
      <c r="R117" s="48"/>
      <c r="S117" s="229">
        <v>14374</v>
      </c>
      <c r="T117" s="229"/>
      <c r="U117" s="48"/>
      <c r="V117" s="229">
        <v>21862</v>
      </c>
      <c r="W117" s="229"/>
      <c r="X117" s="48"/>
      <c r="Y117" s="77" t="s">
        <v>1528</v>
      </c>
      <c r="Z117" s="77"/>
      <c r="AA117" s="224" t="s">
        <v>353</v>
      </c>
      <c r="AB117" s="226">
        <v>1995</v>
      </c>
      <c r="AC117" s="231">
        <v>39813</v>
      </c>
    </row>
    <row r="118" spans="1:29">
      <c r="A118" s="12"/>
      <c r="B118" s="224"/>
      <c r="C118" s="226"/>
      <c r="D118" s="229"/>
      <c r="E118" s="229"/>
      <c r="F118" s="48"/>
      <c r="G118" s="229"/>
      <c r="H118" s="229"/>
      <c r="I118" s="48"/>
      <c r="J118" s="229"/>
      <c r="K118" s="229"/>
      <c r="L118" s="48"/>
      <c r="M118" s="77"/>
      <c r="N118" s="77"/>
      <c r="O118" s="48"/>
      <c r="P118" s="229"/>
      <c r="Q118" s="229"/>
      <c r="R118" s="48"/>
      <c r="S118" s="229"/>
      <c r="T118" s="229"/>
      <c r="U118" s="48"/>
      <c r="V118" s="229"/>
      <c r="W118" s="229"/>
      <c r="X118" s="48"/>
      <c r="Y118" s="77"/>
      <c r="Z118" s="77"/>
      <c r="AA118" s="224"/>
      <c r="AB118" s="226"/>
      <c r="AC118" s="231"/>
    </row>
    <row r="119" spans="1:29">
      <c r="A119" s="12"/>
      <c r="B119" s="233" t="s">
        <v>1529</v>
      </c>
      <c r="C119" s="234" t="s">
        <v>468</v>
      </c>
      <c r="D119" s="73" t="s">
        <v>373</v>
      </c>
      <c r="E119" s="73"/>
      <c r="F119" s="29"/>
      <c r="G119" s="235">
        <v>4117</v>
      </c>
      <c r="H119" s="235"/>
      <c r="I119" s="29"/>
      <c r="J119" s="235">
        <v>10295</v>
      </c>
      <c r="K119" s="235"/>
      <c r="L119" s="29"/>
      <c r="M119" s="235">
        <v>3686</v>
      </c>
      <c r="N119" s="235"/>
      <c r="O119" s="29"/>
      <c r="P119" s="235">
        <v>4117</v>
      </c>
      <c r="Q119" s="235"/>
      <c r="R119" s="29"/>
      <c r="S119" s="235">
        <v>13981</v>
      </c>
      <c r="T119" s="235"/>
      <c r="U119" s="29"/>
      <c r="V119" s="235">
        <v>18098</v>
      </c>
      <c r="W119" s="235"/>
      <c r="X119" s="29"/>
      <c r="Y119" s="73" t="s">
        <v>1530</v>
      </c>
      <c r="Z119" s="73"/>
      <c r="AA119" s="233" t="s">
        <v>353</v>
      </c>
      <c r="AB119" s="234">
        <v>1982</v>
      </c>
      <c r="AC119" s="236">
        <v>37664</v>
      </c>
    </row>
    <row r="120" spans="1:29">
      <c r="A120" s="12"/>
      <c r="B120" s="233"/>
      <c r="C120" s="234"/>
      <c r="D120" s="73"/>
      <c r="E120" s="73"/>
      <c r="F120" s="29"/>
      <c r="G120" s="235"/>
      <c r="H120" s="235"/>
      <c r="I120" s="29"/>
      <c r="J120" s="235"/>
      <c r="K120" s="235"/>
      <c r="L120" s="29"/>
      <c r="M120" s="235"/>
      <c r="N120" s="235"/>
      <c r="O120" s="29"/>
      <c r="P120" s="235"/>
      <c r="Q120" s="235"/>
      <c r="R120" s="29"/>
      <c r="S120" s="235"/>
      <c r="T120" s="235"/>
      <c r="U120" s="29"/>
      <c r="V120" s="235"/>
      <c r="W120" s="235"/>
      <c r="X120" s="29"/>
      <c r="Y120" s="73"/>
      <c r="Z120" s="73"/>
      <c r="AA120" s="233"/>
      <c r="AB120" s="234"/>
      <c r="AC120" s="236"/>
    </row>
    <row r="121" spans="1:29">
      <c r="A121" s="12"/>
      <c r="B121" s="224" t="s">
        <v>1531</v>
      </c>
      <c r="C121" s="226" t="s">
        <v>381</v>
      </c>
      <c r="D121" s="77" t="s">
        <v>373</v>
      </c>
      <c r="E121" s="77"/>
      <c r="F121" s="48"/>
      <c r="G121" s="229">
        <v>1644</v>
      </c>
      <c r="H121" s="229"/>
      <c r="I121" s="48"/>
      <c r="J121" s="77">
        <v>642</v>
      </c>
      <c r="K121" s="77"/>
      <c r="L121" s="48"/>
      <c r="M121" s="77" t="s">
        <v>1532</v>
      </c>
      <c r="N121" s="77"/>
      <c r="O121" s="224" t="s">
        <v>353</v>
      </c>
      <c r="P121" s="77">
        <v>134</v>
      </c>
      <c r="Q121" s="77"/>
      <c r="R121" s="48"/>
      <c r="S121" s="77">
        <v>212</v>
      </c>
      <c r="T121" s="77"/>
      <c r="U121" s="48"/>
      <c r="V121" s="77">
        <v>346</v>
      </c>
      <c r="W121" s="77"/>
      <c r="X121" s="48"/>
      <c r="Y121" s="77" t="s">
        <v>1533</v>
      </c>
      <c r="Z121" s="77"/>
      <c r="AA121" s="224" t="s">
        <v>353</v>
      </c>
      <c r="AB121" s="226">
        <v>2000</v>
      </c>
      <c r="AC121" s="231">
        <v>38589</v>
      </c>
    </row>
    <row r="122" spans="1:29">
      <c r="A122" s="12"/>
      <c r="B122" s="224"/>
      <c r="C122" s="226"/>
      <c r="D122" s="77"/>
      <c r="E122" s="77"/>
      <c r="F122" s="48"/>
      <c r="G122" s="229"/>
      <c r="H122" s="229"/>
      <c r="I122" s="48"/>
      <c r="J122" s="77"/>
      <c r="K122" s="77"/>
      <c r="L122" s="48"/>
      <c r="M122" s="77"/>
      <c r="N122" s="77"/>
      <c r="O122" s="224"/>
      <c r="P122" s="77"/>
      <c r="Q122" s="77"/>
      <c r="R122" s="48"/>
      <c r="S122" s="77"/>
      <c r="T122" s="77"/>
      <c r="U122" s="48"/>
      <c r="V122" s="77"/>
      <c r="W122" s="77"/>
      <c r="X122" s="48"/>
      <c r="Y122" s="77"/>
      <c r="Z122" s="77"/>
      <c r="AA122" s="224"/>
      <c r="AB122" s="226"/>
      <c r="AC122" s="231"/>
    </row>
    <row r="123" spans="1:29">
      <c r="A123" s="12"/>
      <c r="B123" s="219" t="s">
        <v>1534</v>
      </c>
      <c r="C123" s="234" t="s">
        <v>468</v>
      </c>
      <c r="D123" s="73" t="s">
        <v>373</v>
      </c>
      <c r="E123" s="73"/>
      <c r="F123" s="29"/>
      <c r="G123" s="235">
        <v>16856</v>
      </c>
      <c r="H123" s="235"/>
      <c r="I123" s="29"/>
      <c r="J123" s="235">
        <v>11392</v>
      </c>
      <c r="K123" s="235"/>
      <c r="L123" s="29"/>
      <c r="M123" s="73">
        <v>700</v>
      </c>
      <c r="N123" s="73"/>
      <c r="O123" s="29"/>
      <c r="P123" s="235">
        <v>16856</v>
      </c>
      <c r="Q123" s="235"/>
      <c r="R123" s="29"/>
      <c r="S123" s="235">
        <v>12092</v>
      </c>
      <c r="T123" s="235"/>
      <c r="U123" s="29"/>
      <c r="V123" s="235">
        <v>28948</v>
      </c>
      <c r="W123" s="235"/>
      <c r="X123" s="29"/>
      <c r="Y123" s="73" t="s">
        <v>1535</v>
      </c>
      <c r="Z123" s="73"/>
      <c r="AA123" s="233" t="s">
        <v>353</v>
      </c>
      <c r="AB123" s="234">
        <v>1987</v>
      </c>
      <c r="AC123" s="236">
        <v>39813</v>
      </c>
    </row>
    <row r="124" spans="1:29">
      <c r="A124" s="12"/>
      <c r="B124" s="219" t="s">
        <v>1506</v>
      </c>
      <c r="C124" s="234"/>
      <c r="D124" s="73"/>
      <c r="E124" s="73"/>
      <c r="F124" s="29"/>
      <c r="G124" s="235"/>
      <c r="H124" s="235"/>
      <c r="I124" s="29"/>
      <c r="J124" s="235"/>
      <c r="K124" s="235"/>
      <c r="L124" s="29"/>
      <c r="M124" s="73"/>
      <c r="N124" s="73"/>
      <c r="O124" s="29"/>
      <c r="P124" s="235"/>
      <c r="Q124" s="235"/>
      <c r="R124" s="29"/>
      <c r="S124" s="235"/>
      <c r="T124" s="235"/>
      <c r="U124" s="29"/>
      <c r="V124" s="235"/>
      <c r="W124" s="235"/>
      <c r="X124" s="29"/>
      <c r="Y124" s="73"/>
      <c r="Z124" s="73"/>
      <c r="AA124" s="233"/>
      <c r="AB124" s="234"/>
      <c r="AC124" s="236"/>
    </row>
    <row r="125" spans="1:29">
      <c r="A125" s="12"/>
      <c r="B125" s="224" t="s">
        <v>1536</v>
      </c>
      <c r="C125" s="226" t="s">
        <v>381</v>
      </c>
      <c r="D125" s="77" t="s">
        <v>373</v>
      </c>
      <c r="E125" s="77"/>
      <c r="F125" s="48"/>
      <c r="G125" s="77">
        <v>835</v>
      </c>
      <c r="H125" s="77"/>
      <c r="I125" s="48"/>
      <c r="J125" s="77" t="s">
        <v>373</v>
      </c>
      <c r="K125" s="77"/>
      <c r="L125" s="48"/>
      <c r="M125" s="229">
        <v>1813</v>
      </c>
      <c r="N125" s="229"/>
      <c r="O125" s="48"/>
      <c r="P125" s="229">
        <v>1171</v>
      </c>
      <c r="Q125" s="229"/>
      <c r="R125" s="48"/>
      <c r="S125" s="229">
        <v>1477</v>
      </c>
      <c r="T125" s="229"/>
      <c r="U125" s="48"/>
      <c r="V125" s="229">
        <v>2648</v>
      </c>
      <c r="W125" s="229"/>
      <c r="X125" s="48"/>
      <c r="Y125" s="77" t="s">
        <v>1436</v>
      </c>
      <c r="Z125" s="77"/>
      <c r="AA125" s="224" t="s">
        <v>353</v>
      </c>
      <c r="AB125" s="226">
        <v>2009</v>
      </c>
      <c r="AC125" s="231">
        <v>39051</v>
      </c>
    </row>
    <row r="126" spans="1:29">
      <c r="A126" s="12"/>
      <c r="B126" s="224"/>
      <c r="C126" s="226"/>
      <c r="D126" s="77"/>
      <c r="E126" s="77"/>
      <c r="F126" s="48"/>
      <c r="G126" s="77"/>
      <c r="H126" s="77"/>
      <c r="I126" s="48"/>
      <c r="J126" s="77"/>
      <c r="K126" s="77"/>
      <c r="L126" s="48"/>
      <c r="M126" s="229"/>
      <c r="N126" s="229"/>
      <c r="O126" s="48"/>
      <c r="P126" s="229"/>
      <c r="Q126" s="229"/>
      <c r="R126" s="48"/>
      <c r="S126" s="229"/>
      <c r="T126" s="229"/>
      <c r="U126" s="48"/>
      <c r="V126" s="229"/>
      <c r="W126" s="229"/>
      <c r="X126" s="48"/>
      <c r="Y126" s="77"/>
      <c r="Z126" s="77"/>
      <c r="AA126" s="224"/>
      <c r="AB126" s="226"/>
      <c r="AC126" s="231"/>
    </row>
    <row r="127" spans="1:29">
      <c r="A127" s="12"/>
      <c r="B127" s="233" t="s">
        <v>1537</v>
      </c>
      <c r="C127" s="234" t="s">
        <v>468</v>
      </c>
      <c r="D127" s="73" t="s">
        <v>373</v>
      </c>
      <c r="E127" s="73"/>
      <c r="F127" s="29"/>
      <c r="G127" s="235">
        <v>1170</v>
      </c>
      <c r="H127" s="235"/>
      <c r="I127" s="29"/>
      <c r="J127" s="73" t="s">
        <v>373</v>
      </c>
      <c r="K127" s="73"/>
      <c r="L127" s="29"/>
      <c r="M127" s="73">
        <v>230</v>
      </c>
      <c r="N127" s="73"/>
      <c r="O127" s="29"/>
      <c r="P127" s="235">
        <v>1170</v>
      </c>
      <c r="Q127" s="235"/>
      <c r="R127" s="29"/>
      <c r="S127" s="73">
        <v>230</v>
      </c>
      <c r="T127" s="73"/>
      <c r="U127" s="29"/>
      <c r="V127" s="235">
        <v>1400</v>
      </c>
      <c r="W127" s="235"/>
      <c r="X127" s="29"/>
      <c r="Y127" s="73" t="s">
        <v>1538</v>
      </c>
      <c r="Z127" s="73"/>
      <c r="AA127" s="233" t="s">
        <v>353</v>
      </c>
      <c r="AB127" s="234" t="s">
        <v>1453</v>
      </c>
      <c r="AC127" s="236">
        <v>38299</v>
      </c>
    </row>
    <row r="128" spans="1:29">
      <c r="A128" s="12"/>
      <c r="B128" s="233"/>
      <c r="C128" s="234"/>
      <c r="D128" s="73"/>
      <c r="E128" s="73"/>
      <c r="F128" s="29"/>
      <c r="G128" s="235"/>
      <c r="H128" s="235"/>
      <c r="I128" s="29"/>
      <c r="J128" s="73"/>
      <c r="K128" s="73"/>
      <c r="L128" s="29"/>
      <c r="M128" s="73"/>
      <c r="N128" s="73"/>
      <c r="O128" s="29"/>
      <c r="P128" s="235"/>
      <c r="Q128" s="235"/>
      <c r="R128" s="29"/>
      <c r="S128" s="73"/>
      <c r="T128" s="73"/>
      <c r="U128" s="29"/>
      <c r="V128" s="235"/>
      <c r="W128" s="235"/>
      <c r="X128" s="29"/>
      <c r="Y128" s="73"/>
      <c r="Z128" s="73"/>
      <c r="AA128" s="233"/>
      <c r="AB128" s="234"/>
      <c r="AC128" s="236"/>
    </row>
    <row r="129" spans="1:29">
      <c r="A129" s="12"/>
      <c r="B129" s="224" t="s">
        <v>1539</v>
      </c>
      <c r="C129" s="226" t="s">
        <v>468</v>
      </c>
      <c r="D129" s="77" t="s">
        <v>373</v>
      </c>
      <c r="E129" s="77"/>
      <c r="F129" s="48"/>
      <c r="G129" s="229">
        <v>1146</v>
      </c>
      <c r="H129" s="229"/>
      <c r="I129" s="48"/>
      <c r="J129" s="229">
        <v>3442</v>
      </c>
      <c r="K129" s="229"/>
      <c r="L129" s="48"/>
      <c r="M129" s="77">
        <v>583</v>
      </c>
      <c r="N129" s="77"/>
      <c r="O129" s="48"/>
      <c r="P129" s="229">
        <v>1146</v>
      </c>
      <c r="Q129" s="229"/>
      <c r="R129" s="48"/>
      <c r="S129" s="229">
        <v>4025</v>
      </c>
      <c r="T129" s="229"/>
      <c r="U129" s="48"/>
      <c r="V129" s="229">
        <v>5171</v>
      </c>
      <c r="W129" s="229"/>
      <c r="X129" s="48"/>
      <c r="Y129" s="77" t="s">
        <v>1540</v>
      </c>
      <c r="Z129" s="77"/>
      <c r="AA129" s="224" t="s">
        <v>353</v>
      </c>
      <c r="AB129" s="226">
        <v>1997</v>
      </c>
      <c r="AC129" s="231">
        <v>36753</v>
      </c>
    </row>
    <row r="130" spans="1:29">
      <c r="A130" s="12"/>
      <c r="B130" s="224"/>
      <c r="C130" s="226"/>
      <c r="D130" s="77"/>
      <c r="E130" s="77"/>
      <c r="F130" s="48"/>
      <c r="G130" s="229"/>
      <c r="H130" s="229"/>
      <c r="I130" s="48"/>
      <c r="J130" s="229"/>
      <c r="K130" s="229"/>
      <c r="L130" s="48"/>
      <c r="M130" s="77"/>
      <c r="N130" s="77"/>
      <c r="O130" s="48"/>
      <c r="P130" s="229"/>
      <c r="Q130" s="229"/>
      <c r="R130" s="48"/>
      <c r="S130" s="229"/>
      <c r="T130" s="229"/>
      <c r="U130" s="48"/>
      <c r="V130" s="229"/>
      <c r="W130" s="229"/>
      <c r="X130" s="48"/>
      <c r="Y130" s="77"/>
      <c r="Z130" s="77"/>
      <c r="AA130" s="224"/>
      <c r="AB130" s="226"/>
      <c r="AC130" s="231"/>
    </row>
    <row r="131" spans="1:29">
      <c r="A131" s="12"/>
      <c r="B131" s="233" t="s">
        <v>1541</v>
      </c>
      <c r="C131" s="234" t="s">
        <v>468</v>
      </c>
      <c r="D131" s="73" t="s">
        <v>373</v>
      </c>
      <c r="E131" s="73"/>
      <c r="F131" s="29"/>
      <c r="G131" s="235">
        <v>6222</v>
      </c>
      <c r="H131" s="235"/>
      <c r="I131" s="29"/>
      <c r="J131" s="235">
        <v>9714</v>
      </c>
      <c r="K131" s="235"/>
      <c r="L131" s="29"/>
      <c r="M131" s="235">
        <v>4761</v>
      </c>
      <c r="N131" s="235"/>
      <c r="O131" s="29"/>
      <c r="P131" s="235">
        <v>6904</v>
      </c>
      <c r="Q131" s="235"/>
      <c r="R131" s="29"/>
      <c r="S131" s="235">
        <v>13793</v>
      </c>
      <c r="T131" s="235"/>
      <c r="U131" s="29"/>
      <c r="V131" s="235">
        <v>20697</v>
      </c>
      <c r="W131" s="235"/>
      <c r="X131" s="29"/>
      <c r="Y131" s="73" t="s">
        <v>1542</v>
      </c>
      <c r="Z131" s="73"/>
      <c r="AA131" s="233" t="s">
        <v>353</v>
      </c>
      <c r="AB131" s="234">
        <v>1973</v>
      </c>
      <c r="AC131" s="236">
        <v>36753</v>
      </c>
    </row>
    <row r="132" spans="1:29">
      <c r="A132" s="12"/>
      <c r="B132" s="233"/>
      <c r="C132" s="234"/>
      <c r="D132" s="73"/>
      <c r="E132" s="73"/>
      <c r="F132" s="29"/>
      <c r="G132" s="235"/>
      <c r="H132" s="235"/>
      <c r="I132" s="29"/>
      <c r="J132" s="235"/>
      <c r="K132" s="235"/>
      <c r="L132" s="29"/>
      <c r="M132" s="235"/>
      <c r="N132" s="235"/>
      <c r="O132" s="29"/>
      <c r="P132" s="235"/>
      <c r="Q132" s="235"/>
      <c r="R132" s="29"/>
      <c r="S132" s="235"/>
      <c r="T132" s="235"/>
      <c r="U132" s="29"/>
      <c r="V132" s="235"/>
      <c r="W132" s="235"/>
      <c r="X132" s="29"/>
      <c r="Y132" s="73"/>
      <c r="Z132" s="73"/>
      <c r="AA132" s="233"/>
      <c r="AB132" s="234"/>
      <c r="AC132" s="236"/>
    </row>
    <row r="133" spans="1:29">
      <c r="A133" s="12"/>
      <c r="B133" s="224" t="s">
        <v>1543</v>
      </c>
      <c r="C133" s="226" t="s">
        <v>468</v>
      </c>
      <c r="D133" s="77" t="s">
        <v>373</v>
      </c>
      <c r="E133" s="77"/>
      <c r="F133" s="48"/>
      <c r="G133" s="229">
        <v>4216</v>
      </c>
      <c r="H133" s="229"/>
      <c r="I133" s="48"/>
      <c r="J133" s="229">
        <v>6609</v>
      </c>
      <c r="K133" s="229"/>
      <c r="L133" s="48"/>
      <c r="M133" s="229">
        <v>1820</v>
      </c>
      <c r="N133" s="229"/>
      <c r="O133" s="48"/>
      <c r="P133" s="229">
        <v>4216</v>
      </c>
      <c r="Q133" s="229"/>
      <c r="R133" s="48"/>
      <c r="S133" s="229">
        <v>8429</v>
      </c>
      <c r="T133" s="229"/>
      <c r="U133" s="48"/>
      <c r="V133" s="229">
        <v>12645</v>
      </c>
      <c r="W133" s="229"/>
      <c r="X133" s="48"/>
      <c r="Y133" s="77" t="s">
        <v>1544</v>
      </c>
      <c r="Z133" s="77"/>
      <c r="AA133" s="224" t="s">
        <v>353</v>
      </c>
      <c r="AB133" s="226">
        <v>1995</v>
      </c>
      <c r="AC133" s="231">
        <v>37664</v>
      </c>
    </row>
    <row r="134" spans="1:29">
      <c r="A134" s="12"/>
      <c r="B134" s="224"/>
      <c r="C134" s="226"/>
      <c r="D134" s="77"/>
      <c r="E134" s="77"/>
      <c r="F134" s="48"/>
      <c r="G134" s="229"/>
      <c r="H134" s="229"/>
      <c r="I134" s="48"/>
      <c r="J134" s="229"/>
      <c r="K134" s="229"/>
      <c r="L134" s="48"/>
      <c r="M134" s="229"/>
      <c r="N134" s="229"/>
      <c r="O134" s="48"/>
      <c r="P134" s="229"/>
      <c r="Q134" s="229"/>
      <c r="R134" s="48"/>
      <c r="S134" s="229"/>
      <c r="T134" s="229"/>
      <c r="U134" s="48"/>
      <c r="V134" s="229"/>
      <c r="W134" s="229"/>
      <c r="X134" s="48"/>
      <c r="Y134" s="77"/>
      <c r="Z134" s="77"/>
      <c r="AA134" s="224"/>
      <c r="AB134" s="226"/>
      <c r="AC134" s="231"/>
    </row>
    <row r="135" spans="1:29">
      <c r="A135" s="12"/>
      <c r="B135" s="233" t="s">
        <v>1545</v>
      </c>
      <c r="C135" s="234" t="s">
        <v>468</v>
      </c>
      <c r="D135" s="73" t="s">
        <v>373</v>
      </c>
      <c r="E135" s="73"/>
      <c r="F135" s="29"/>
      <c r="G135" s="235">
        <v>7092</v>
      </c>
      <c r="H135" s="235"/>
      <c r="I135" s="29"/>
      <c r="J135" s="235">
        <v>13878</v>
      </c>
      <c r="K135" s="235"/>
      <c r="L135" s="29"/>
      <c r="M135" s="235">
        <v>15223</v>
      </c>
      <c r="N135" s="235"/>
      <c r="O135" s="29"/>
      <c r="P135" s="235">
        <v>7092</v>
      </c>
      <c r="Q135" s="235"/>
      <c r="R135" s="29"/>
      <c r="S135" s="235">
        <v>29101</v>
      </c>
      <c r="T135" s="235"/>
      <c r="U135" s="29"/>
      <c r="V135" s="235">
        <v>36193</v>
      </c>
      <c r="W135" s="235"/>
      <c r="X135" s="29"/>
      <c r="Y135" s="73" t="s">
        <v>1546</v>
      </c>
      <c r="Z135" s="73"/>
      <c r="AA135" s="233" t="s">
        <v>353</v>
      </c>
      <c r="AB135" s="234">
        <v>1988</v>
      </c>
      <c r="AC135" s="236">
        <v>35012</v>
      </c>
    </row>
    <row r="136" spans="1:29">
      <c r="A136" s="12"/>
      <c r="B136" s="233"/>
      <c r="C136" s="234"/>
      <c r="D136" s="73"/>
      <c r="E136" s="73"/>
      <c r="F136" s="29"/>
      <c r="G136" s="235"/>
      <c r="H136" s="235"/>
      <c r="I136" s="29"/>
      <c r="J136" s="235"/>
      <c r="K136" s="235"/>
      <c r="L136" s="29"/>
      <c r="M136" s="235"/>
      <c r="N136" s="235"/>
      <c r="O136" s="29"/>
      <c r="P136" s="235"/>
      <c r="Q136" s="235"/>
      <c r="R136" s="29"/>
      <c r="S136" s="235"/>
      <c r="T136" s="235"/>
      <c r="U136" s="29"/>
      <c r="V136" s="235"/>
      <c r="W136" s="235"/>
      <c r="X136" s="29"/>
      <c r="Y136" s="73"/>
      <c r="Z136" s="73"/>
      <c r="AA136" s="233"/>
      <c r="AB136" s="234"/>
      <c r="AC136" s="236"/>
    </row>
    <row r="137" spans="1:29">
      <c r="A137" s="12"/>
      <c r="B137" s="224" t="s">
        <v>1547</v>
      </c>
      <c r="C137" s="226" t="s">
        <v>468</v>
      </c>
      <c r="D137" s="77" t="s">
        <v>373</v>
      </c>
      <c r="E137" s="77"/>
      <c r="F137" s="48"/>
      <c r="G137" s="229">
        <v>1350</v>
      </c>
      <c r="H137" s="229"/>
      <c r="I137" s="48"/>
      <c r="J137" s="229">
        <v>7978</v>
      </c>
      <c r="K137" s="229"/>
      <c r="L137" s="48"/>
      <c r="M137" s="77">
        <v>954</v>
      </c>
      <c r="N137" s="77"/>
      <c r="O137" s="48"/>
      <c r="P137" s="229">
        <v>1350</v>
      </c>
      <c r="Q137" s="229"/>
      <c r="R137" s="48"/>
      <c r="S137" s="229">
        <v>8932</v>
      </c>
      <c r="T137" s="229"/>
      <c r="U137" s="48"/>
      <c r="V137" s="229">
        <v>10282</v>
      </c>
      <c r="W137" s="229"/>
      <c r="X137" s="48"/>
      <c r="Y137" s="77" t="s">
        <v>1548</v>
      </c>
      <c r="Z137" s="77"/>
      <c r="AA137" s="224" t="s">
        <v>353</v>
      </c>
      <c r="AB137" s="226">
        <v>1976</v>
      </c>
      <c r="AC137" s="231">
        <v>35801</v>
      </c>
    </row>
    <row r="138" spans="1:29">
      <c r="A138" s="12"/>
      <c r="B138" s="224"/>
      <c r="C138" s="226"/>
      <c r="D138" s="77"/>
      <c r="E138" s="77"/>
      <c r="F138" s="48"/>
      <c r="G138" s="229"/>
      <c r="H138" s="229"/>
      <c r="I138" s="48"/>
      <c r="J138" s="229"/>
      <c r="K138" s="229"/>
      <c r="L138" s="48"/>
      <c r="M138" s="77"/>
      <c r="N138" s="77"/>
      <c r="O138" s="48"/>
      <c r="P138" s="229"/>
      <c r="Q138" s="229"/>
      <c r="R138" s="48"/>
      <c r="S138" s="229"/>
      <c r="T138" s="229"/>
      <c r="U138" s="48"/>
      <c r="V138" s="229"/>
      <c r="W138" s="229"/>
      <c r="X138" s="48"/>
      <c r="Y138" s="77"/>
      <c r="Z138" s="77"/>
      <c r="AA138" s="224"/>
      <c r="AB138" s="226"/>
      <c r="AC138" s="231"/>
    </row>
    <row r="139" spans="1:29">
      <c r="A139" s="12"/>
      <c r="B139" s="233" t="s">
        <v>1549</v>
      </c>
      <c r="C139" s="234" t="s">
        <v>468</v>
      </c>
      <c r="D139" s="235">
        <v>13292</v>
      </c>
      <c r="E139" s="235"/>
      <c r="F139" s="29"/>
      <c r="G139" s="235">
        <v>7176</v>
      </c>
      <c r="H139" s="235"/>
      <c r="I139" s="29"/>
      <c r="J139" s="235">
        <v>10886</v>
      </c>
      <c r="K139" s="235"/>
      <c r="L139" s="29"/>
      <c r="M139" s="235">
        <v>1051</v>
      </c>
      <c r="N139" s="235"/>
      <c r="O139" s="29"/>
      <c r="P139" s="235">
        <v>7176</v>
      </c>
      <c r="Q139" s="235"/>
      <c r="R139" s="29"/>
      <c r="S139" s="235">
        <v>11937</v>
      </c>
      <c r="T139" s="235"/>
      <c r="U139" s="29"/>
      <c r="V139" s="235">
        <v>19113</v>
      </c>
      <c r="W139" s="235"/>
      <c r="X139" s="29"/>
      <c r="Y139" s="73" t="s">
        <v>1550</v>
      </c>
      <c r="Z139" s="73"/>
      <c r="AA139" s="233" t="s">
        <v>353</v>
      </c>
      <c r="AB139" s="234">
        <v>1998</v>
      </c>
      <c r="AC139" s="236">
        <v>39813</v>
      </c>
    </row>
    <row r="140" spans="1:29">
      <c r="A140" s="12"/>
      <c r="B140" s="233"/>
      <c r="C140" s="234"/>
      <c r="D140" s="235"/>
      <c r="E140" s="235"/>
      <c r="F140" s="29"/>
      <c r="G140" s="235"/>
      <c r="H140" s="235"/>
      <c r="I140" s="29"/>
      <c r="J140" s="235"/>
      <c r="K140" s="235"/>
      <c r="L140" s="29"/>
      <c r="M140" s="235"/>
      <c r="N140" s="235"/>
      <c r="O140" s="29"/>
      <c r="P140" s="235"/>
      <c r="Q140" s="235"/>
      <c r="R140" s="29"/>
      <c r="S140" s="235"/>
      <c r="T140" s="235"/>
      <c r="U140" s="29"/>
      <c r="V140" s="235"/>
      <c r="W140" s="235"/>
      <c r="X140" s="29"/>
      <c r="Y140" s="73"/>
      <c r="Z140" s="73"/>
      <c r="AA140" s="233"/>
      <c r="AB140" s="234"/>
      <c r="AC140" s="236"/>
    </row>
    <row r="141" spans="1:29">
      <c r="A141" s="12"/>
      <c r="B141" s="224" t="s">
        <v>1551</v>
      </c>
      <c r="C141" s="226" t="s">
        <v>468</v>
      </c>
      <c r="D141" s="77" t="s">
        <v>373</v>
      </c>
      <c r="E141" s="77"/>
      <c r="F141" s="48"/>
      <c r="G141" s="229">
        <v>4443</v>
      </c>
      <c r="H141" s="229"/>
      <c r="I141" s="48"/>
      <c r="J141" s="229">
        <v>4747</v>
      </c>
      <c r="K141" s="229"/>
      <c r="L141" s="48"/>
      <c r="M141" s="229">
        <v>11358</v>
      </c>
      <c r="N141" s="229"/>
      <c r="O141" s="48"/>
      <c r="P141" s="229">
        <v>4443</v>
      </c>
      <c r="Q141" s="229"/>
      <c r="R141" s="48"/>
      <c r="S141" s="229">
        <v>16105</v>
      </c>
      <c r="T141" s="229"/>
      <c r="U141" s="48"/>
      <c r="V141" s="229">
        <v>20548</v>
      </c>
      <c r="W141" s="229"/>
      <c r="X141" s="48"/>
      <c r="Y141" s="77" t="s">
        <v>1552</v>
      </c>
      <c r="Z141" s="77"/>
      <c r="AA141" s="224" t="s">
        <v>353</v>
      </c>
      <c r="AB141" s="226">
        <v>1976</v>
      </c>
      <c r="AC141" s="231">
        <v>36504</v>
      </c>
    </row>
    <row r="142" spans="1:29">
      <c r="A142" s="12"/>
      <c r="B142" s="224"/>
      <c r="C142" s="226"/>
      <c r="D142" s="77"/>
      <c r="E142" s="77"/>
      <c r="F142" s="48"/>
      <c r="G142" s="229"/>
      <c r="H142" s="229"/>
      <c r="I142" s="48"/>
      <c r="J142" s="229"/>
      <c r="K142" s="229"/>
      <c r="L142" s="48"/>
      <c r="M142" s="229"/>
      <c r="N142" s="229"/>
      <c r="O142" s="48"/>
      <c r="P142" s="229"/>
      <c r="Q142" s="229"/>
      <c r="R142" s="48"/>
      <c r="S142" s="229"/>
      <c r="T142" s="229"/>
      <c r="U142" s="48"/>
      <c r="V142" s="229"/>
      <c r="W142" s="229"/>
      <c r="X142" s="48"/>
      <c r="Y142" s="77"/>
      <c r="Z142" s="77"/>
      <c r="AA142" s="224"/>
      <c r="AB142" s="226"/>
      <c r="AC142" s="231"/>
    </row>
    <row r="143" spans="1:29">
      <c r="A143" s="12"/>
      <c r="B143" s="219" t="s">
        <v>1553</v>
      </c>
      <c r="C143" s="234" t="s">
        <v>385</v>
      </c>
      <c r="D143" s="73" t="s">
        <v>373</v>
      </c>
      <c r="E143" s="73"/>
      <c r="F143" s="29"/>
      <c r="G143" s="235">
        <v>8727</v>
      </c>
      <c r="H143" s="235"/>
      <c r="I143" s="29"/>
      <c r="J143" s="235">
        <v>22188</v>
      </c>
      <c r="K143" s="235"/>
      <c r="L143" s="29"/>
      <c r="M143" s="235">
        <v>2671</v>
      </c>
      <c r="N143" s="235"/>
      <c r="O143" s="29"/>
      <c r="P143" s="235">
        <v>8737</v>
      </c>
      <c r="Q143" s="235"/>
      <c r="R143" s="29"/>
      <c r="S143" s="235">
        <v>24849</v>
      </c>
      <c r="T143" s="235"/>
      <c r="U143" s="29"/>
      <c r="V143" s="235">
        <v>33586</v>
      </c>
      <c r="W143" s="235"/>
      <c r="X143" s="29"/>
      <c r="Y143" s="73" t="s">
        <v>1554</v>
      </c>
      <c r="Z143" s="73"/>
      <c r="AA143" s="233" t="s">
        <v>353</v>
      </c>
      <c r="AB143" s="234">
        <v>1990</v>
      </c>
      <c r="AC143" s="236">
        <v>40547</v>
      </c>
    </row>
    <row r="144" spans="1:29">
      <c r="A144" s="12"/>
      <c r="B144" s="219" t="s">
        <v>1506</v>
      </c>
      <c r="C144" s="234"/>
      <c r="D144" s="73"/>
      <c r="E144" s="73"/>
      <c r="F144" s="29"/>
      <c r="G144" s="235"/>
      <c r="H144" s="235"/>
      <c r="I144" s="29"/>
      <c r="J144" s="235"/>
      <c r="K144" s="235"/>
      <c r="L144" s="29"/>
      <c r="M144" s="235"/>
      <c r="N144" s="235"/>
      <c r="O144" s="29"/>
      <c r="P144" s="235"/>
      <c r="Q144" s="235"/>
      <c r="R144" s="29"/>
      <c r="S144" s="235"/>
      <c r="T144" s="235"/>
      <c r="U144" s="29"/>
      <c r="V144" s="235"/>
      <c r="W144" s="235"/>
      <c r="X144" s="29"/>
      <c r="Y144" s="73"/>
      <c r="Z144" s="73"/>
      <c r="AA144" s="233"/>
      <c r="AB144" s="234"/>
      <c r="AC144" s="236"/>
    </row>
    <row r="145" spans="1:29">
      <c r="A145" s="12"/>
      <c r="B145" s="224" t="s">
        <v>1555</v>
      </c>
      <c r="C145" s="226" t="s">
        <v>381</v>
      </c>
      <c r="D145" s="77" t="s">
        <v>373</v>
      </c>
      <c r="E145" s="77"/>
      <c r="F145" s="48"/>
      <c r="G145" s="229">
        <v>3536</v>
      </c>
      <c r="H145" s="229"/>
      <c r="I145" s="48"/>
      <c r="J145" s="229">
        <v>6963</v>
      </c>
      <c r="K145" s="229"/>
      <c r="L145" s="48"/>
      <c r="M145" s="77">
        <v>462</v>
      </c>
      <c r="N145" s="77"/>
      <c r="O145" s="48"/>
      <c r="P145" s="229">
        <v>3536</v>
      </c>
      <c r="Q145" s="229"/>
      <c r="R145" s="48"/>
      <c r="S145" s="229">
        <v>7425</v>
      </c>
      <c r="T145" s="229"/>
      <c r="U145" s="48"/>
      <c r="V145" s="229">
        <v>10961</v>
      </c>
      <c r="W145" s="229"/>
      <c r="X145" s="48"/>
      <c r="Y145" s="77" t="s">
        <v>1556</v>
      </c>
      <c r="Z145" s="77"/>
      <c r="AA145" s="224" t="s">
        <v>353</v>
      </c>
      <c r="AB145" s="226">
        <v>1979</v>
      </c>
      <c r="AC145" s="231">
        <v>37664</v>
      </c>
    </row>
    <row r="146" spans="1:29">
      <c r="A146" s="12"/>
      <c r="B146" s="224"/>
      <c r="C146" s="226"/>
      <c r="D146" s="77"/>
      <c r="E146" s="77"/>
      <c r="F146" s="48"/>
      <c r="G146" s="229"/>
      <c r="H146" s="229"/>
      <c r="I146" s="48"/>
      <c r="J146" s="229"/>
      <c r="K146" s="229"/>
      <c r="L146" s="48"/>
      <c r="M146" s="77"/>
      <c r="N146" s="77"/>
      <c r="O146" s="48"/>
      <c r="P146" s="229"/>
      <c r="Q146" s="229"/>
      <c r="R146" s="48"/>
      <c r="S146" s="229"/>
      <c r="T146" s="229"/>
      <c r="U146" s="48"/>
      <c r="V146" s="229"/>
      <c r="W146" s="229"/>
      <c r="X146" s="48"/>
      <c r="Y146" s="77"/>
      <c r="Z146" s="77"/>
      <c r="AA146" s="224"/>
      <c r="AB146" s="226"/>
      <c r="AC146" s="231"/>
    </row>
    <row r="147" spans="1:29">
      <c r="A147" s="12"/>
      <c r="B147" s="219" t="s">
        <v>1557</v>
      </c>
      <c r="C147" s="234" t="s">
        <v>376</v>
      </c>
      <c r="D147" s="73" t="s">
        <v>373</v>
      </c>
      <c r="E147" s="73"/>
      <c r="F147" s="29"/>
      <c r="G147" s="235">
        <v>7750</v>
      </c>
      <c r="H147" s="235"/>
      <c r="I147" s="29"/>
      <c r="J147" s="235">
        <v>11390</v>
      </c>
      <c r="K147" s="235"/>
      <c r="L147" s="29"/>
      <c r="M147" s="73" t="s">
        <v>1559</v>
      </c>
      <c r="N147" s="73"/>
      <c r="O147" s="233" t="s">
        <v>353</v>
      </c>
      <c r="P147" s="235">
        <v>7750</v>
      </c>
      <c r="Q147" s="235"/>
      <c r="R147" s="29"/>
      <c r="S147" s="235">
        <v>5853</v>
      </c>
      <c r="T147" s="235"/>
      <c r="U147" s="29"/>
      <c r="V147" s="235">
        <v>13603</v>
      </c>
      <c r="W147" s="235"/>
      <c r="X147" s="29"/>
      <c r="Y147" s="73" t="s">
        <v>1560</v>
      </c>
      <c r="Z147" s="73"/>
      <c r="AA147" s="233" t="s">
        <v>353</v>
      </c>
      <c r="AB147" s="234">
        <v>1995</v>
      </c>
      <c r="AC147" s="236">
        <v>38267</v>
      </c>
    </row>
    <row r="148" spans="1:29">
      <c r="A148" s="12"/>
      <c r="B148" s="219" t="s">
        <v>1558</v>
      </c>
      <c r="C148" s="234"/>
      <c r="D148" s="73"/>
      <c r="E148" s="73"/>
      <c r="F148" s="29"/>
      <c r="G148" s="235"/>
      <c r="H148" s="235"/>
      <c r="I148" s="29"/>
      <c r="J148" s="235"/>
      <c r="K148" s="235"/>
      <c r="L148" s="29"/>
      <c r="M148" s="73"/>
      <c r="N148" s="73"/>
      <c r="O148" s="233"/>
      <c r="P148" s="235"/>
      <c r="Q148" s="235"/>
      <c r="R148" s="29"/>
      <c r="S148" s="235"/>
      <c r="T148" s="235"/>
      <c r="U148" s="29"/>
      <c r="V148" s="235"/>
      <c r="W148" s="235"/>
      <c r="X148" s="29"/>
      <c r="Y148" s="73"/>
      <c r="Z148" s="73"/>
      <c r="AA148" s="233"/>
      <c r="AB148" s="234"/>
      <c r="AC148" s="236"/>
    </row>
    <row r="149" spans="1:29">
      <c r="A149" s="12"/>
      <c r="B149" s="224" t="s">
        <v>1561</v>
      </c>
      <c r="C149" s="226" t="s">
        <v>468</v>
      </c>
      <c r="D149" s="77" t="s">
        <v>373</v>
      </c>
      <c r="E149" s="77"/>
      <c r="F149" s="48"/>
      <c r="G149" s="229">
        <v>1420</v>
      </c>
      <c r="H149" s="229"/>
      <c r="I149" s="48"/>
      <c r="J149" s="229">
        <v>5005</v>
      </c>
      <c r="K149" s="229"/>
      <c r="L149" s="48"/>
      <c r="M149" s="229">
        <v>1018</v>
      </c>
      <c r="N149" s="229"/>
      <c r="O149" s="48"/>
      <c r="P149" s="229">
        <v>1420</v>
      </c>
      <c r="Q149" s="229"/>
      <c r="R149" s="48"/>
      <c r="S149" s="229">
        <v>6023</v>
      </c>
      <c r="T149" s="229"/>
      <c r="U149" s="48"/>
      <c r="V149" s="229">
        <v>7443</v>
      </c>
      <c r="W149" s="229"/>
      <c r="X149" s="48"/>
      <c r="Y149" s="77" t="s">
        <v>1562</v>
      </c>
      <c r="Z149" s="77"/>
      <c r="AA149" s="224" t="s">
        <v>353</v>
      </c>
      <c r="AB149" s="226">
        <v>1988</v>
      </c>
      <c r="AC149" s="231">
        <v>37664</v>
      </c>
    </row>
    <row r="150" spans="1:29">
      <c r="A150" s="12"/>
      <c r="B150" s="224"/>
      <c r="C150" s="226"/>
      <c r="D150" s="77"/>
      <c r="E150" s="77"/>
      <c r="F150" s="48"/>
      <c r="G150" s="229"/>
      <c r="H150" s="229"/>
      <c r="I150" s="48"/>
      <c r="J150" s="229"/>
      <c r="K150" s="229"/>
      <c r="L150" s="48"/>
      <c r="M150" s="229"/>
      <c r="N150" s="229"/>
      <c r="O150" s="48"/>
      <c r="P150" s="229"/>
      <c r="Q150" s="229"/>
      <c r="R150" s="48"/>
      <c r="S150" s="229"/>
      <c r="T150" s="229"/>
      <c r="U150" s="48"/>
      <c r="V150" s="229"/>
      <c r="W150" s="229"/>
      <c r="X150" s="48"/>
      <c r="Y150" s="77"/>
      <c r="Z150" s="77"/>
      <c r="AA150" s="224"/>
      <c r="AB150" s="226"/>
      <c r="AC150" s="231"/>
    </row>
    <row r="151" spans="1:29">
      <c r="A151" s="12"/>
      <c r="B151" s="233" t="s">
        <v>1563</v>
      </c>
      <c r="C151" s="234" t="s">
        <v>468</v>
      </c>
      <c r="D151" s="73" t="s">
        <v>373</v>
      </c>
      <c r="E151" s="73"/>
      <c r="F151" s="29"/>
      <c r="G151" s="235">
        <v>5327</v>
      </c>
      <c r="H151" s="235"/>
      <c r="I151" s="29"/>
      <c r="J151" s="235">
        <v>12676</v>
      </c>
      <c r="K151" s="235"/>
      <c r="L151" s="29"/>
      <c r="M151" s="73">
        <v>368</v>
      </c>
      <c r="N151" s="73"/>
      <c r="O151" s="29"/>
      <c r="P151" s="235">
        <v>5424</v>
      </c>
      <c r="Q151" s="235"/>
      <c r="R151" s="29"/>
      <c r="S151" s="235">
        <v>12947</v>
      </c>
      <c r="T151" s="235"/>
      <c r="U151" s="29"/>
      <c r="V151" s="235">
        <v>18371</v>
      </c>
      <c r="W151" s="235"/>
      <c r="X151" s="29"/>
      <c r="Y151" s="73" t="s">
        <v>1564</v>
      </c>
      <c r="Z151" s="73"/>
      <c r="AA151" s="233" t="s">
        <v>353</v>
      </c>
      <c r="AB151" s="234">
        <v>1973</v>
      </c>
      <c r="AC151" s="236">
        <v>40421</v>
      </c>
    </row>
    <row r="152" spans="1:29">
      <c r="A152" s="12"/>
      <c r="B152" s="233"/>
      <c r="C152" s="234"/>
      <c r="D152" s="73"/>
      <c r="E152" s="73"/>
      <c r="F152" s="29"/>
      <c r="G152" s="235"/>
      <c r="H152" s="235"/>
      <c r="I152" s="29"/>
      <c r="J152" s="235"/>
      <c r="K152" s="235"/>
      <c r="L152" s="29"/>
      <c r="M152" s="73"/>
      <c r="N152" s="73"/>
      <c r="O152" s="29"/>
      <c r="P152" s="235"/>
      <c r="Q152" s="235"/>
      <c r="R152" s="29"/>
      <c r="S152" s="235"/>
      <c r="T152" s="235"/>
      <c r="U152" s="29"/>
      <c r="V152" s="235"/>
      <c r="W152" s="235"/>
      <c r="X152" s="29"/>
      <c r="Y152" s="73"/>
      <c r="Z152" s="73"/>
      <c r="AA152" s="233"/>
      <c r="AB152" s="234"/>
      <c r="AC152" s="236"/>
    </row>
    <row r="153" spans="1:29">
      <c r="A153" s="12"/>
      <c r="B153" s="224" t="s">
        <v>1565</v>
      </c>
      <c r="C153" s="226" t="s">
        <v>468</v>
      </c>
      <c r="D153" s="77" t="s">
        <v>373</v>
      </c>
      <c r="E153" s="77"/>
      <c r="F153" s="48"/>
      <c r="G153" s="229">
        <v>2670</v>
      </c>
      <c r="H153" s="229"/>
      <c r="I153" s="48"/>
      <c r="J153" s="229">
        <v>6444</v>
      </c>
      <c r="K153" s="229"/>
      <c r="L153" s="48"/>
      <c r="M153" s="77" t="s">
        <v>1566</v>
      </c>
      <c r="N153" s="77"/>
      <c r="O153" s="224" t="s">
        <v>353</v>
      </c>
      <c r="P153" s="229">
        <v>1893</v>
      </c>
      <c r="Q153" s="229"/>
      <c r="R153" s="48"/>
      <c r="S153" s="229">
        <v>5807</v>
      </c>
      <c r="T153" s="229"/>
      <c r="U153" s="48"/>
      <c r="V153" s="229">
        <v>7700</v>
      </c>
      <c r="W153" s="229"/>
      <c r="X153" s="48"/>
      <c r="Y153" s="77" t="s">
        <v>1567</v>
      </c>
      <c r="Z153" s="77"/>
      <c r="AA153" s="224" t="s">
        <v>353</v>
      </c>
      <c r="AB153" s="226">
        <v>1987</v>
      </c>
      <c r="AC153" s="231">
        <v>36191</v>
      </c>
    </row>
    <row r="154" spans="1:29">
      <c r="A154" s="12"/>
      <c r="B154" s="224"/>
      <c r="C154" s="226"/>
      <c r="D154" s="77"/>
      <c r="E154" s="77"/>
      <c r="F154" s="48"/>
      <c r="G154" s="229"/>
      <c r="H154" s="229"/>
      <c r="I154" s="48"/>
      <c r="J154" s="229"/>
      <c r="K154" s="229"/>
      <c r="L154" s="48"/>
      <c r="M154" s="77"/>
      <c r="N154" s="77"/>
      <c r="O154" s="224"/>
      <c r="P154" s="229"/>
      <c r="Q154" s="229"/>
      <c r="R154" s="48"/>
      <c r="S154" s="229"/>
      <c r="T154" s="229"/>
      <c r="U154" s="48"/>
      <c r="V154" s="229"/>
      <c r="W154" s="229"/>
      <c r="X154" s="48"/>
      <c r="Y154" s="77"/>
      <c r="Z154" s="77"/>
      <c r="AA154" s="224"/>
      <c r="AB154" s="226"/>
      <c r="AC154" s="231"/>
    </row>
    <row r="155" spans="1:29">
      <c r="A155" s="12"/>
      <c r="B155" s="233" t="s">
        <v>1568</v>
      </c>
      <c r="C155" s="234" t="s">
        <v>468</v>
      </c>
      <c r="D155" s="73" t="s">
        <v>373</v>
      </c>
      <c r="E155" s="73"/>
      <c r="F155" s="29"/>
      <c r="G155" s="235">
        <v>10827</v>
      </c>
      <c r="H155" s="235"/>
      <c r="I155" s="29"/>
      <c r="J155" s="235">
        <v>11299</v>
      </c>
      <c r="K155" s="235"/>
      <c r="L155" s="29"/>
      <c r="M155" s="235">
        <v>7334</v>
      </c>
      <c r="N155" s="235"/>
      <c r="O155" s="29"/>
      <c r="P155" s="235">
        <v>10827</v>
      </c>
      <c r="Q155" s="235"/>
      <c r="R155" s="29"/>
      <c r="S155" s="235">
        <v>18633</v>
      </c>
      <c r="T155" s="235"/>
      <c r="U155" s="29"/>
      <c r="V155" s="235">
        <v>29460</v>
      </c>
      <c r="W155" s="235"/>
      <c r="X155" s="29"/>
      <c r="Y155" s="73" t="s">
        <v>1569</v>
      </c>
      <c r="Z155" s="73"/>
      <c r="AA155" s="233" t="s">
        <v>353</v>
      </c>
      <c r="AB155" s="234">
        <v>1982</v>
      </c>
      <c r="AC155" s="236">
        <v>38021</v>
      </c>
    </row>
    <row r="156" spans="1:29">
      <c r="A156" s="12"/>
      <c r="B156" s="233"/>
      <c r="C156" s="234"/>
      <c r="D156" s="73"/>
      <c r="E156" s="73"/>
      <c r="F156" s="29"/>
      <c r="G156" s="235"/>
      <c r="H156" s="235"/>
      <c r="I156" s="29"/>
      <c r="J156" s="235"/>
      <c r="K156" s="235"/>
      <c r="L156" s="29"/>
      <c r="M156" s="235"/>
      <c r="N156" s="235"/>
      <c r="O156" s="29"/>
      <c r="P156" s="235"/>
      <c r="Q156" s="235"/>
      <c r="R156" s="29"/>
      <c r="S156" s="235"/>
      <c r="T156" s="235"/>
      <c r="U156" s="29"/>
      <c r="V156" s="235"/>
      <c r="W156" s="235"/>
      <c r="X156" s="29"/>
      <c r="Y156" s="73"/>
      <c r="Z156" s="73"/>
      <c r="AA156" s="233"/>
      <c r="AB156" s="234"/>
      <c r="AC156" s="236"/>
    </row>
    <row r="157" spans="1:29">
      <c r="A157" s="12"/>
      <c r="B157" s="218" t="s">
        <v>1570</v>
      </c>
      <c r="C157" s="226" t="s">
        <v>381</v>
      </c>
      <c r="D157" s="77" t="s">
        <v>373</v>
      </c>
      <c r="E157" s="77"/>
      <c r="F157" s="48"/>
      <c r="G157" s="229">
        <v>34338</v>
      </c>
      <c r="H157" s="229"/>
      <c r="I157" s="48"/>
      <c r="J157" s="229">
        <v>17992</v>
      </c>
      <c r="K157" s="229"/>
      <c r="L157" s="48"/>
      <c r="M157" s="77">
        <v>925</v>
      </c>
      <c r="N157" s="77"/>
      <c r="O157" s="48"/>
      <c r="P157" s="229">
        <v>34338</v>
      </c>
      <c r="Q157" s="229"/>
      <c r="R157" s="48"/>
      <c r="S157" s="229">
        <v>18917</v>
      </c>
      <c r="T157" s="229"/>
      <c r="U157" s="48"/>
      <c r="V157" s="229">
        <v>53255</v>
      </c>
      <c r="W157" s="229"/>
      <c r="X157" s="48"/>
      <c r="Y157" s="77" t="s">
        <v>1572</v>
      </c>
      <c r="Z157" s="77"/>
      <c r="AA157" s="224" t="s">
        <v>353</v>
      </c>
      <c r="AB157" s="226">
        <v>1978</v>
      </c>
      <c r="AC157" s="231">
        <v>38782</v>
      </c>
    </row>
    <row r="158" spans="1:29">
      <c r="A158" s="12"/>
      <c r="B158" s="218" t="s">
        <v>1571</v>
      </c>
      <c r="C158" s="226"/>
      <c r="D158" s="77"/>
      <c r="E158" s="77"/>
      <c r="F158" s="48"/>
      <c r="G158" s="229"/>
      <c r="H158" s="229"/>
      <c r="I158" s="48"/>
      <c r="J158" s="229"/>
      <c r="K158" s="229"/>
      <c r="L158" s="48"/>
      <c r="M158" s="77"/>
      <c r="N158" s="77"/>
      <c r="O158" s="48"/>
      <c r="P158" s="229"/>
      <c r="Q158" s="229"/>
      <c r="R158" s="48"/>
      <c r="S158" s="229"/>
      <c r="T158" s="229"/>
      <c r="U158" s="48"/>
      <c r="V158" s="229"/>
      <c r="W158" s="229"/>
      <c r="X158" s="48"/>
      <c r="Y158" s="77"/>
      <c r="Z158" s="77"/>
      <c r="AA158" s="224"/>
      <c r="AB158" s="226"/>
      <c r="AC158" s="231"/>
    </row>
    <row r="159" spans="1:29">
      <c r="A159" s="12"/>
      <c r="B159" s="233" t="s">
        <v>1573</v>
      </c>
      <c r="C159" s="234" t="s">
        <v>468</v>
      </c>
      <c r="D159" s="73" t="s">
        <v>373</v>
      </c>
      <c r="E159" s="73"/>
      <c r="F159" s="29"/>
      <c r="G159" s="235">
        <v>8557</v>
      </c>
      <c r="H159" s="235"/>
      <c r="I159" s="29"/>
      <c r="J159" s="235">
        <v>12860</v>
      </c>
      <c r="K159" s="235"/>
      <c r="L159" s="29"/>
      <c r="M159" s="235">
        <v>3041</v>
      </c>
      <c r="N159" s="235"/>
      <c r="O159" s="29"/>
      <c r="P159" s="235">
        <v>8557</v>
      </c>
      <c r="Q159" s="235"/>
      <c r="R159" s="29"/>
      <c r="S159" s="235">
        <v>15901</v>
      </c>
      <c r="T159" s="235"/>
      <c r="U159" s="29"/>
      <c r="V159" s="235">
        <v>24458</v>
      </c>
      <c r="W159" s="235"/>
      <c r="X159" s="29"/>
      <c r="Y159" s="73" t="s">
        <v>1574</v>
      </c>
      <c r="Z159" s="73"/>
      <c r="AA159" s="233" t="s">
        <v>353</v>
      </c>
      <c r="AB159" s="234">
        <v>1999</v>
      </c>
      <c r="AC159" s="236">
        <v>36398</v>
      </c>
    </row>
    <row r="160" spans="1:29">
      <c r="A160" s="12"/>
      <c r="B160" s="233"/>
      <c r="C160" s="234"/>
      <c r="D160" s="73"/>
      <c r="E160" s="73"/>
      <c r="F160" s="29"/>
      <c r="G160" s="235"/>
      <c r="H160" s="235"/>
      <c r="I160" s="29"/>
      <c r="J160" s="235"/>
      <c r="K160" s="235"/>
      <c r="L160" s="29"/>
      <c r="M160" s="235"/>
      <c r="N160" s="235"/>
      <c r="O160" s="29"/>
      <c r="P160" s="235"/>
      <c r="Q160" s="235"/>
      <c r="R160" s="29"/>
      <c r="S160" s="235"/>
      <c r="T160" s="235"/>
      <c r="U160" s="29"/>
      <c r="V160" s="235"/>
      <c r="W160" s="235"/>
      <c r="X160" s="29"/>
      <c r="Y160" s="73"/>
      <c r="Z160" s="73"/>
      <c r="AA160" s="233"/>
      <c r="AB160" s="234"/>
      <c r="AC160" s="236"/>
    </row>
    <row r="161" spans="1:29">
      <c r="A161" s="12"/>
      <c r="B161" s="224" t="s">
        <v>1575</v>
      </c>
      <c r="C161" s="226" t="s">
        <v>468</v>
      </c>
      <c r="D161" s="77" t="s">
        <v>373</v>
      </c>
      <c r="E161" s="77"/>
      <c r="F161" s="48"/>
      <c r="G161" s="229">
        <v>6528</v>
      </c>
      <c r="H161" s="229"/>
      <c r="I161" s="48"/>
      <c r="J161" s="229">
        <v>9850</v>
      </c>
      <c r="K161" s="229"/>
      <c r="L161" s="48"/>
      <c r="M161" s="229">
        <v>6976</v>
      </c>
      <c r="N161" s="229"/>
      <c r="O161" s="48"/>
      <c r="P161" s="229">
        <v>6649</v>
      </c>
      <c r="Q161" s="229"/>
      <c r="R161" s="48"/>
      <c r="S161" s="229">
        <v>16705</v>
      </c>
      <c r="T161" s="229"/>
      <c r="U161" s="48"/>
      <c r="V161" s="229">
        <v>23354</v>
      </c>
      <c r="W161" s="229"/>
      <c r="X161" s="48"/>
      <c r="Y161" s="77" t="s">
        <v>1576</v>
      </c>
      <c r="Z161" s="77"/>
      <c r="AA161" s="224" t="s">
        <v>353</v>
      </c>
      <c r="AB161" s="226">
        <v>1986</v>
      </c>
      <c r="AC161" s="231">
        <v>37664</v>
      </c>
    </row>
    <row r="162" spans="1:29">
      <c r="A162" s="12"/>
      <c r="B162" s="224"/>
      <c r="C162" s="226"/>
      <c r="D162" s="77"/>
      <c r="E162" s="77"/>
      <c r="F162" s="48"/>
      <c r="G162" s="229"/>
      <c r="H162" s="229"/>
      <c r="I162" s="48"/>
      <c r="J162" s="229"/>
      <c r="K162" s="229"/>
      <c r="L162" s="48"/>
      <c r="M162" s="229"/>
      <c r="N162" s="229"/>
      <c r="O162" s="48"/>
      <c r="P162" s="229"/>
      <c r="Q162" s="229"/>
      <c r="R162" s="48"/>
      <c r="S162" s="229"/>
      <c r="T162" s="229"/>
      <c r="U162" s="48"/>
      <c r="V162" s="229"/>
      <c r="W162" s="229"/>
      <c r="X162" s="48"/>
      <c r="Y162" s="77"/>
      <c r="Z162" s="77"/>
      <c r="AA162" s="224"/>
      <c r="AB162" s="226"/>
      <c r="AC162" s="231"/>
    </row>
    <row r="163" spans="1:29">
      <c r="A163" s="12"/>
      <c r="B163" s="233" t="s">
        <v>1577</v>
      </c>
      <c r="C163" s="234" t="s">
        <v>458</v>
      </c>
      <c r="D163" s="73" t="s">
        <v>373</v>
      </c>
      <c r="E163" s="73"/>
      <c r="F163" s="29"/>
      <c r="G163" s="235">
        <v>2108</v>
      </c>
      <c r="H163" s="235"/>
      <c r="I163" s="29"/>
      <c r="J163" s="73">
        <v>168</v>
      </c>
      <c r="K163" s="73"/>
      <c r="L163" s="29"/>
      <c r="M163" s="73" t="s">
        <v>1578</v>
      </c>
      <c r="N163" s="73"/>
      <c r="O163" s="233" t="s">
        <v>353</v>
      </c>
      <c r="P163" s="73">
        <v>921</v>
      </c>
      <c r="Q163" s="73"/>
      <c r="R163" s="29"/>
      <c r="S163" s="73">
        <v>350</v>
      </c>
      <c r="T163" s="73"/>
      <c r="U163" s="29"/>
      <c r="V163" s="235">
        <v>1271</v>
      </c>
      <c r="W163" s="235"/>
      <c r="X163" s="29"/>
      <c r="Y163" s="73" t="s">
        <v>1579</v>
      </c>
      <c r="Z163" s="73"/>
      <c r="AA163" s="233" t="s">
        <v>353</v>
      </c>
      <c r="AB163" s="234">
        <v>1980</v>
      </c>
      <c r="AC163" s="236">
        <v>37664</v>
      </c>
    </row>
    <row r="164" spans="1:29">
      <c r="A164" s="12"/>
      <c r="B164" s="233"/>
      <c r="C164" s="234"/>
      <c r="D164" s="73"/>
      <c r="E164" s="73"/>
      <c r="F164" s="29"/>
      <c r="G164" s="235"/>
      <c r="H164" s="235"/>
      <c r="I164" s="29"/>
      <c r="J164" s="73"/>
      <c r="K164" s="73"/>
      <c r="L164" s="29"/>
      <c r="M164" s="73"/>
      <c r="N164" s="73"/>
      <c r="O164" s="233"/>
      <c r="P164" s="73"/>
      <c r="Q164" s="73"/>
      <c r="R164" s="29"/>
      <c r="S164" s="73"/>
      <c r="T164" s="73"/>
      <c r="U164" s="29"/>
      <c r="V164" s="235"/>
      <c r="W164" s="235"/>
      <c r="X164" s="29"/>
      <c r="Y164" s="73"/>
      <c r="Z164" s="73"/>
      <c r="AA164" s="233"/>
      <c r="AB164" s="234"/>
      <c r="AC164" s="236"/>
    </row>
    <row r="165" spans="1:29">
      <c r="A165" s="12"/>
      <c r="B165" s="224" t="s">
        <v>1580</v>
      </c>
      <c r="C165" s="226" t="s">
        <v>385</v>
      </c>
      <c r="D165" s="77" t="s">
        <v>373</v>
      </c>
      <c r="E165" s="77"/>
      <c r="F165" s="48"/>
      <c r="G165" s="229">
        <v>10041</v>
      </c>
      <c r="H165" s="229"/>
      <c r="I165" s="48"/>
      <c r="J165" s="229">
        <v>63038</v>
      </c>
      <c r="K165" s="229"/>
      <c r="L165" s="48"/>
      <c r="M165" s="229">
        <v>3445</v>
      </c>
      <c r="N165" s="229"/>
      <c r="O165" s="48"/>
      <c r="P165" s="229">
        <v>10041</v>
      </c>
      <c r="Q165" s="229"/>
      <c r="R165" s="48"/>
      <c r="S165" s="229">
        <v>66483</v>
      </c>
      <c r="T165" s="229"/>
      <c r="U165" s="48"/>
      <c r="V165" s="229">
        <v>76524</v>
      </c>
      <c r="W165" s="229"/>
      <c r="X165" s="48"/>
      <c r="Y165" s="77" t="s">
        <v>1581</v>
      </c>
      <c r="Z165" s="77"/>
      <c r="AA165" s="224" t="s">
        <v>353</v>
      </c>
      <c r="AB165" s="226">
        <v>2002</v>
      </c>
      <c r="AC165" s="231">
        <v>40547</v>
      </c>
    </row>
    <row r="166" spans="1:29">
      <c r="A166" s="12"/>
      <c r="B166" s="224"/>
      <c r="C166" s="226"/>
      <c r="D166" s="77"/>
      <c r="E166" s="77"/>
      <c r="F166" s="48"/>
      <c r="G166" s="229"/>
      <c r="H166" s="229"/>
      <c r="I166" s="48"/>
      <c r="J166" s="229"/>
      <c r="K166" s="229"/>
      <c r="L166" s="48"/>
      <c r="M166" s="229"/>
      <c r="N166" s="229"/>
      <c r="O166" s="48"/>
      <c r="P166" s="229"/>
      <c r="Q166" s="229"/>
      <c r="R166" s="48"/>
      <c r="S166" s="229"/>
      <c r="T166" s="229"/>
      <c r="U166" s="48"/>
      <c r="V166" s="229"/>
      <c r="W166" s="229"/>
      <c r="X166" s="48"/>
      <c r="Y166" s="77"/>
      <c r="Z166" s="77"/>
      <c r="AA166" s="224"/>
      <c r="AB166" s="226"/>
      <c r="AC166" s="231"/>
    </row>
    <row r="167" spans="1:29">
      <c r="A167" s="12"/>
      <c r="B167" s="233" t="s">
        <v>1582</v>
      </c>
      <c r="C167" s="234" t="s">
        <v>385</v>
      </c>
      <c r="D167" s="235">
        <v>19634</v>
      </c>
      <c r="E167" s="235"/>
      <c r="F167" s="29"/>
      <c r="G167" s="235">
        <v>19390</v>
      </c>
      <c r="H167" s="235"/>
      <c r="I167" s="29"/>
      <c r="J167" s="235">
        <v>20197</v>
      </c>
      <c r="K167" s="235"/>
      <c r="L167" s="29"/>
      <c r="M167" s="73">
        <v>100</v>
      </c>
      <c r="N167" s="73"/>
      <c r="O167" s="29"/>
      <c r="P167" s="235">
        <v>19390</v>
      </c>
      <c r="Q167" s="235"/>
      <c r="R167" s="29"/>
      <c r="S167" s="235">
        <v>20297</v>
      </c>
      <c r="T167" s="235"/>
      <c r="U167" s="29"/>
      <c r="V167" s="235">
        <v>39687</v>
      </c>
      <c r="W167" s="235"/>
      <c r="X167" s="29"/>
      <c r="Y167" s="73" t="s">
        <v>1583</v>
      </c>
      <c r="Z167" s="73"/>
      <c r="AA167" s="233" t="s">
        <v>353</v>
      </c>
      <c r="AB167" s="234">
        <v>1981</v>
      </c>
      <c r="AC167" s="236">
        <v>41572</v>
      </c>
    </row>
    <row r="168" spans="1:29">
      <c r="A168" s="12"/>
      <c r="B168" s="233"/>
      <c r="C168" s="234"/>
      <c r="D168" s="235"/>
      <c r="E168" s="235"/>
      <c r="F168" s="29"/>
      <c r="G168" s="235"/>
      <c r="H168" s="235"/>
      <c r="I168" s="29"/>
      <c r="J168" s="235"/>
      <c r="K168" s="235"/>
      <c r="L168" s="29"/>
      <c r="M168" s="73"/>
      <c r="N168" s="73"/>
      <c r="O168" s="29"/>
      <c r="P168" s="235"/>
      <c r="Q168" s="235"/>
      <c r="R168" s="29"/>
      <c r="S168" s="235"/>
      <c r="T168" s="235"/>
      <c r="U168" s="29"/>
      <c r="V168" s="235"/>
      <c r="W168" s="235"/>
      <c r="X168" s="29"/>
      <c r="Y168" s="73"/>
      <c r="Z168" s="73"/>
      <c r="AA168" s="233"/>
      <c r="AB168" s="234"/>
      <c r="AC168" s="236"/>
    </row>
    <row r="169" spans="1:29">
      <c r="A169" s="12"/>
      <c r="B169" s="218" t="s">
        <v>1584</v>
      </c>
      <c r="C169" s="226" t="s">
        <v>376</v>
      </c>
      <c r="D169" s="77" t="s">
        <v>373</v>
      </c>
      <c r="E169" s="77"/>
      <c r="F169" s="48"/>
      <c r="G169" s="229">
        <v>4917</v>
      </c>
      <c r="H169" s="229"/>
      <c r="I169" s="48"/>
      <c r="J169" s="229">
        <v>12198</v>
      </c>
      <c r="K169" s="229"/>
      <c r="L169" s="48"/>
      <c r="M169" s="77">
        <v>1</v>
      </c>
      <c r="N169" s="77"/>
      <c r="O169" s="48"/>
      <c r="P169" s="229">
        <v>4917</v>
      </c>
      <c r="Q169" s="229"/>
      <c r="R169" s="48"/>
      <c r="S169" s="229">
        <v>12199</v>
      </c>
      <c r="T169" s="229"/>
      <c r="U169" s="48"/>
      <c r="V169" s="229">
        <v>17116</v>
      </c>
      <c r="W169" s="229"/>
      <c r="X169" s="48"/>
      <c r="Y169" s="77" t="s">
        <v>1585</v>
      </c>
      <c r="Z169" s="77"/>
      <c r="AA169" s="224" t="s">
        <v>353</v>
      </c>
      <c r="AB169" s="226">
        <v>1993</v>
      </c>
      <c r="AC169" s="231">
        <v>38267</v>
      </c>
    </row>
    <row r="170" spans="1:29">
      <c r="A170" s="12"/>
      <c r="B170" s="218" t="s">
        <v>1558</v>
      </c>
      <c r="C170" s="226"/>
      <c r="D170" s="77"/>
      <c r="E170" s="77"/>
      <c r="F170" s="48"/>
      <c r="G170" s="229"/>
      <c r="H170" s="229"/>
      <c r="I170" s="48"/>
      <c r="J170" s="229"/>
      <c r="K170" s="229"/>
      <c r="L170" s="48"/>
      <c r="M170" s="77"/>
      <c r="N170" s="77"/>
      <c r="O170" s="48"/>
      <c r="P170" s="229"/>
      <c r="Q170" s="229"/>
      <c r="R170" s="48"/>
      <c r="S170" s="229"/>
      <c r="T170" s="229"/>
      <c r="U170" s="48"/>
      <c r="V170" s="229"/>
      <c r="W170" s="229"/>
      <c r="X170" s="48"/>
      <c r="Y170" s="77"/>
      <c r="Z170" s="77"/>
      <c r="AA170" s="224"/>
      <c r="AB170" s="226"/>
      <c r="AC170" s="231"/>
    </row>
    <row r="171" spans="1:29">
      <c r="A171" s="12"/>
      <c r="B171" s="233" t="s">
        <v>1586</v>
      </c>
      <c r="C171" s="234" t="s">
        <v>468</v>
      </c>
      <c r="D171" s="73" t="s">
        <v>373</v>
      </c>
      <c r="E171" s="73"/>
      <c r="F171" s="29"/>
      <c r="G171" s="235">
        <v>3720</v>
      </c>
      <c r="H171" s="235"/>
      <c r="I171" s="29"/>
      <c r="J171" s="235">
        <v>5005</v>
      </c>
      <c r="K171" s="235"/>
      <c r="L171" s="29"/>
      <c r="M171" s="235">
        <v>5361</v>
      </c>
      <c r="N171" s="235"/>
      <c r="O171" s="29"/>
      <c r="P171" s="235">
        <v>4926</v>
      </c>
      <c r="Q171" s="235"/>
      <c r="R171" s="29"/>
      <c r="S171" s="235">
        <v>9160</v>
      </c>
      <c r="T171" s="235"/>
      <c r="U171" s="29"/>
      <c r="V171" s="235">
        <v>14086</v>
      </c>
      <c r="W171" s="235"/>
      <c r="X171" s="29"/>
      <c r="Y171" s="73" t="s">
        <v>1587</v>
      </c>
      <c r="Z171" s="73"/>
      <c r="AA171" s="233" t="s">
        <v>353</v>
      </c>
      <c r="AB171" s="234">
        <v>1970</v>
      </c>
      <c r="AC171" s="236">
        <v>34907</v>
      </c>
    </row>
    <row r="172" spans="1:29">
      <c r="A172" s="12"/>
      <c r="B172" s="233"/>
      <c r="C172" s="234"/>
      <c r="D172" s="73"/>
      <c r="E172" s="73"/>
      <c r="F172" s="29"/>
      <c r="G172" s="235"/>
      <c r="H172" s="235"/>
      <c r="I172" s="29"/>
      <c r="J172" s="235"/>
      <c r="K172" s="235"/>
      <c r="L172" s="29"/>
      <c r="M172" s="235"/>
      <c r="N172" s="235"/>
      <c r="O172" s="29"/>
      <c r="P172" s="235"/>
      <c r="Q172" s="235"/>
      <c r="R172" s="29"/>
      <c r="S172" s="235"/>
      <c r="T172" s="235"/>
      <c r="U172" s="29"/>
      <c r="V172" s="235"/>
      <c r="W172" s="235"/>
      <c r="X172" s="29"/>
      <c r="Y172" s="73"/>
      <c r="Z172" s="73"/>
      <c r="AA172" s="233"/>
      <c r="AB172" s="234"/>
      <c r="AC172" s="236"/>
    </row>
    <row r="173" spans="1:29">
      <c r="A173" s="12"/>
      <c r="B173" s="224" t="s">
        <v>1588</v>
      </c>
      <c r="C173" s="226" t="s">
        <v>372</v>
      </c>
      <c r="D173" s="77" t="s">
        <v>373</v>
      </c>
      <c r="E173" s="77"/>
      <c r="F173" s="48"/>
      <c r="G173" s="229">
        <v>9807</v>
      </c>
      <c r="H173" s="229"/>
      <c r="I173" s="48"/>
      <c r="J173" s="229">
        <v>2707</v>
      </c>
      <c r="K173" s="229"/>
      <c r="L173" s="48"/>
      <c r="M173" s="77">
        <v>68</v>
      </c>
      <c r="N173" s="77"/>
      <c r="O173" s="48"/>
      <c r="P173" s="229">
        <v>9807</v>
      </c>
      <c r="Q173" s="229"/>
      <c r="R173" s="48"/>
      <c r="S173" s="229">
        <v>2775</v>
      </c>
      <c r="T173" s="229"/>
      <c r="U173" s="48"/>
      <c r="V173" s="229">
        <v>12582</v>
      </c>
      <c r="W173" s="229"/>
      <c r="X173" s="48"/>
      <c r="Y173" s="77" t="s">
        <v>1589</v>
      </c>
      <c r="Z173" s="77"/>
      <c r="AA173" s="224" t="s">
        <v>353</v>
      </c>
      <c r="AB173" s="226">
        <v>1978</v>
      </c>
      <c r="AC173" s="231">
        <v>40969</v>
      </c>
    </row>
    <row r="174" spans="1:29">
      <c r="A174" s="12"/>
      <c r="B174" s="224"/>
      <c r="C174" s="226"/>
      <c r="D174" s="77"/>
      <c r="E174" s="77"/>
      <c r="F174" s="48"/>
      <c r="G174" s="229"/>
      <c r="H174" s="229"/>
      <c r="I174" s="48"/>
      <c r="J174" s="229"/>
      <c r="K174" s="229"/>
      <c r="L174" s="48"/>
      <c r="M174" s="77"/>
      <c r="N174" s="77"/>
      <c r="O174" s="48"/>
      <c r="P174" s="229"/>
      <c r="Q174" s="229"/>
      <c r="R174" s="48"/>
      <c r="S174" s="229"/>
      <c r="T174" s="229"/>
      <c r="U174" s="48"/>
      <c r="V174" s="229"/>
      <c r="W174" s="229"/>
      <c r="X174" s="48"/>
      <c r="Y174" s="77"/>
      <c r="Z174" s="77"/>
      <c r="AA174" s="224"/>
      <c r="AB174" s="226"/>
      <c r="AC174" s="231"/>
    </row>
    <row r="175" spans="1:29">
      <c r="A175" s="12"/>
      <c r="B175" s="233" t="s">
        <v>1590</v>
      </c>
      <c r="C175" s="234" t="s">
        <v>385</v>
      </c>
      <c r="D175" s="73" t="s">
        <v>373</v>
      </c>
      <c r="E175" s="73"/>
      <c r="F175" s="29"/>
      <c r="G175" s="235">
        <v>48594</v>
      </c>
      <c r="H175" s="235"/>
      <c r="I175" s="29"/>
      <c r="J175" s="235">
        <v>74701</v>
      </c>
      <c r="K175" s="235"/>
      <c r="L175" s="29"/>
      <c r="M175" s="73">
        <v>764</v>
      </c>
      <c r="N175" s="73"/>
      <c r="O175" s="29"/>
      <c r="P175" s="235">
        <v>48594</v>
      </c>
      <c r="Q175" s="235"/>
      <c r="R175" s="29"/>
      <c r="S175" s="235">
        <v>75465</v>
      </c>
      <c r="T175" s="235"/>
      <c r="U175" s="29"/>
      <c r="V175" s="235">
        <v>124059</v>
      </c>
      <c r="W175" s="235"/>
      <c r="X175" s="29"/>
      <c r="Y175" s="73" t="s">
        <v>1591</v>
      </c>
      <c r="Z175" s="73"/>
      <c r="AA175" s="233" t="s">
        <v>353</v>
      </c>
      <c r="AB175" s="234">
        <v>1968</v>
      </c>
      <c r="AC175" s="236">
        <v>40969</v>
      </c>
    </row>
    <row r="176" spans="1:29">
      <c r="A176" s="12"/>
      <c r="B176" s="233"/>
      <c r="C176" s="234"/>
      <c r="D176" s="73"/>
      <c r="E176" s="73"/>
      <c r="F176" s="29"/>
      <c r="G176" s="235"/>
      <c r="H176" s="235"/>
      <c r="I176" s="29"/>
      <c r="J176" s="235"/>
      <c r="K176" s="235"/>
      <c r="L176" s="29"/>
      <c r="M176" s="73"/>
      <c r="N176" s="73"/>
      <c r="O176" s="29"/>
      <c r="P176" s="235"/>
      <c r="Q176" s="235"/>
      <c r="R176" s="29"/>
      <c r="S176" s="235"/>
      <c r="T176" s="235"/>
      <c r="U176" s="29"/>
      <c r="V176" s="235"/>
      <c r="W176" s="235"/>
      <c r="X176" s="29"/>
      <c r="Y176" s="73"/>
      <c r="Z176" s="73"/>
      <c r="AA176" s="233"/>
      <c r="AB176" s="234"/>
      <c r="AC176" s="236"/>
    </row>
    <row r="177" spans="1:29">
      <c r="A177" s="12"/>
      <c r="B177" s="224" t="s">
        <v>1592</v>
      </c>
      <c r="C177" s="226" t="s">
        <v>468</v>
      </c>
      <c r="D177" s="77" t="s">
        <v>373</v>
      </c>
      <c r="E177" s="77"/>
      <c r="F177" s="48"/>
      <c r="G177" s="229">
        <v>6015</v>
      </c>
      <c r="H177" s="229"/>
      <c r="I177" s="48"/>
      <c r="J177" s="229">
        <v>13838</v>
      </c>
      <c r="K177" s="229"/>
      <c r="L177" s="48"/>
      <c r="M177" s="229">
        <v>1438</v>
      </c>
      <c r="N177" s="229"/>
      <c r="O177" s="48"/>
      <c r="P177" s="229">
        <v>6015</v>
      </c>
      <c r="Q177" s="229"/>
      <c r="R177" s="48"/>
      <c r="S177" s="229">
        <v>15276</v>
      </c>
      <c r="T177" s="229"/>
      <c r="U177" s="48"/>
      <c r="V177" s="229">
        <v>21291</v>
      </c>
      <c r="W177" s="229"/>
      <c r="X177" s="48"/>
      <c r="Y177" s="77" t="s">
        <v>1593</v>
      </c>
      <c r="Z177" s="77"/>
      <c r="AA177" s="224" t="s">
        <v>353</v>
      </c>
      <c r="AB177" s="226">
        <v>1993</v>
      </c>
      <c r="AC177" s="231">
        <v>36753</v>
      </c>
    </row>
    <row r="178" spans="1:29">
      <c r="A178" s="12"/>
      <c r="B178" s="224"/>
      <c r="C178" s="226"/>
      <c r="D178" s="77"/>
      <c r="E178" s="77"/>
      <c r="F178" s="48"/>
      <c r="G178" s="229"/>
      <c r="H178" s="229"/>
      <c r="I178" s="48"/>
      <c r="J178" s="229"/>
      <c r="K178" s="229"/>
      <c r="L178" s="48"/>
      <c r="M178" s="229"/>
      <c r="N178" s="229"/>
      <c r="O178" s="48"/>
      <c r="P178" s="229"/>
      <c r="Q178" s="229"/>
      <c r="R178" s="48"/>
      <c r="S178" s="229"/>
      <c r="T178" s="229"/>
      <c r="U178" s="48"/>
      <c r="V178" s="229"/>
      <c r="W178" s="229"/>
      <c r="X178" s="48"/>
      <c r="Y178" s="77"/>
      <c r="Z178" s="77"/>
      <c r="AA178" s="224"/>
      <c r="AB178" s="226"/>
      <c r="AC178" s="231"/>
    </row>
    <row r="179" spans="1:29">
      <c r="A179" s="12"/>
      <c r="B179" s="233" t="s">
        <v>1594</v>
      </c>
      <c r="C179" s="234" t="s">
        <v>376</v>
      </c>
      <c r="D179" s="73" t="s">
        <v>373</v>
      </c>
      <c r="E179" s="73"/>
      <c r="F179" s="29"/>
      <c r="G179" s="235">
        <v>6121</v>
      </c>
      <c r="H179" s="235"/>
      <c r="I179" s="29"/>
      <c r="J179" s="235">
        <v>18445</v>
      </c>
      <c r="K179" s="235"/>
      <c r="L179" s="29"/>
      <c r="M179" s="73">
        <v>7</v>
      </c>
      <c r="N179" s="73"/>
      <c r="O179" s="29"/>
      <c r="P179" s="235">
        <v>6121</v>
      </c>
      <c r="Q179" s="235"/>
      <c r="R179" s="29"/>
      <c r="S179" s="235">
        <v>18452</v>
      </c>
      <c r="T179" s="235"/>
      <c r="U179" s="29"/>
      <c r="V179" s="235">
        <v>24573</v>
      </c>
      <c r="W179" s="235"/>
      <c r="X179" s="29"/>
      <c r="Y179" s="73" t="s">
        <v>1595</v>
      </c>
      <c r="Z179" s="73"/>
      <c r="AA179" s="233" t="s">
        <v>353</v>
      </c>
      <c r="AB179" s="234">
        <v>1965</v>
      </c>
      <c r="AC179" s="236">
        <v>38267</v>
      </c>
    </row>
    <row r="180" spans="1:29">
      <c r="A180" s="12"/>
      <c r="B180" s="233"/>
      <c r="C180" s="234"/>
      <c r="D180" s="73"/>
      <c r="E180" s="73"/>
      <c r="F180" s="29"/>
      <c r="G180" s="235"/>
      <c r="H180" s="235"/>
      <c r="I180" s="29"/>
      <c r="J180" s="235"/>
      <c r="K180" s="235"/>
      <c r="L180" s="29"/>
      <c r="M180" s="73"/>
      <c r="N180" s="73"/>
      <c r="O180" s="29"/>
      <c r="P180" s="235"/>
      <c r="Q180" s="235"/>
      <c r="R180" s="29"/>
      <c r="S180" s="235"/>
      <c r="T180" s="235"/>
      <c r="U180" s="29"/>
      <c r="V180" s="235"/>
      <c r="W180" s="235"/>
      <c r="X180" s="29"/>
      <c r="Y180" s="73"/>
      <c r="Z180" s="73"/>
      <c r="AA180" s="233"/>
      <c r="AB180" s="234"/>
      <c r="AC180" s="236"/>
    </row>
    <row r="181" spans="1:29">
      <c r="A181" s="12"/>
      <c r="B181" s="224" t="s">
        <v>1596</v>
      </c>
      <c r="C181" s="226" t="s">
        <v>385</v>
      </c>
      <c r="D181" s="77" t="s">
        <v>373</v>
      </c>
      <c r="E181" s="77"/>
      <c r="F181" s="48"/>
      <c r="G181" s="229">
        <v>9833</v>
      </c>
      <c r="H181" s="229"/>
      <c r="I181" s="48"/>
      <c r="J181" s="229">
        <v>5856</v>
      </c>
      <c r="K181" s="229"/>
      <c r="L181" s="48"/>
      <c r="M181" s="77">
        <v>940</v>
      </c>
      <c r="N181" s="77"/>
      <c r="O181" s="48"/>
      <c r="P181" s="229">
        <v>9833</v>
      </c>
      <c r="Q181" s="229"/>
      <c r="R181" s="48"/>
      <c r="S181" s="229">
        <v>6796</v>
      </c>
      <c r="T181" s="229"/>
      <c r="U181" s="48"/>
      <c r="V181" s="229">
        <v>16629</v>
      </c>
      <c r="W181" s="229"/>
      <c r="X181" s="48"/>
      <c r="Y181" s="77" t="s">
        <v>1597</v>
      </c>
      <c r="Z181" s="77"/>
      <c r="AA181" s="224" t="s">
        <v>353</v>
      </c>
      <c r="AB181" s="226">
        <v>1983</v>
      </c>
      <c r="AC181" s="231">
        <v>40738</v>
      </c>
    </row>
    <row r="182" spans="1:29">
      <c r="A182" s="12"/>
      <c r="B182" s="224"/>
      <c r="C182" s="226"/>
      <c r="D182" s="77"/>
      <c r="E182" s="77"/>
      <c r="F182" s="48"/>
      <c r="G182" s="229"/>
      <c r="H182" s="229"/>
      <c r="I182" s="48"/>
      <c r="J182" s="229"/>
      <c r="K182" s="229"/>
      <c r="L182" s="48"/>
      <c r="M182" s="77"/>
      <c r="N182" s="77"/>
      <c r="O182" s="48"/>
      <c r="P182" s="229"/>
      <c r="Q182" s="229"/>
      <c r="R182" s="48"/>
      <c r="S182" s="229"/>
      <c r="T182" s="229"/>
      <c r="U182" s="48"/>
      <c r="V182" s="229"/>
      <c r="W182" s="229"/>
      <c r="X182" s="48"/>
      <c r="Y182" s="77"/>
      <c r="Z182" s="77"/>
      <c r="AA182" s="224"/>
      <c r="AB182" s="226"/>
      <c r="AC182" s="231"/>
    </row>
    <row r="183" spans="1:29">
      <c r="A183" s="12"/>
      <c r="B183" s="233" t="s">
        <v>1598</v>
      </c>
      <c r="C183" s="234" t="s">
        <v>468</v>
      </c>
      <c r="D183" s="73" t="s">
        <v>373</v>
      </c>
      <c r="E183" s="73"/>
      <c r="F183" s="29"/>
      <c r="G183" s="235">
        <v>3905</v>
      </c>
      <c r="H183" s="235"/>
      <c r="I183" s="29"/>
      <c r="J183" s="235">
        <v>7450</v>
      </c>
      <c r="K183" s="235"/>
      <c r="L183" s="29"/>
      <c r="M183" s="235">
        <v>1951</v>
      </c>
      <c r="N183" s="235"/>
      <c r="O183" s="29"/>
      <c r="P183" s="235">
        <v>3898</v>
      </c>
      <c r="Q183" s="235"/>
      <c r="R183" s="29"/>
      <c r="S183" s="235">
        <v>9408</v>
      </c>
      <c r="T183" s="235"/>
      <c r="U183" s="29"/>
      <c r="V183" s="235">
        <v>13306</v>
      </c>
      <c r="W183" s="235"/>
      <c r="X183" s="29"/>
      <c r="Y183" s="73" t="s">
        <v>1599</v>
      </c>
      <c r="Z183" s="73"/>
      <c r="AA183" s="233" t="s">
        <v>353</v>
      </c>
      <c r="AB183" s="234">
        <v>1984</v>
      </c>
      <c r="AC183" s="236">
        <v>36753</v>
      </c>
    </row>
    <row r="184" spans="1:29">
      <c r="A184" s="12"/>
      <c r="B184" s="233"/>
      <c r="C184" s="234"/>
      <c r="D184" s="73"/>
      <c r="E184" s="73"/>
      <c r="F184" s="29"/>
      <c r="G184" s="235"/>
      <c r="H184" s="235"/>
      <c r="I184" s="29"/>
      <c r="J184" s="235"/>
      <c r="K184" s="235"/>
      <c r="L184" s="29"/>
      <c r="M184" s="235"/>
      <c r="N184" s="235"/>
      <c r="O184" s="29"/>
      <c r="P184" s="235"/>
      <c r="Q184" s="235"/>
      <c r="R184" s="29"/>
      <c r="S184" s="235"/>
      <c r="T184" s="235"/>
      <c r="U184" s="29"/>
      <c r="V184" s="235"/>
      <c r="W184" s="235"/>
      <c r="X184" s="29"/>
      <c r="Y184" s="73"/>
      <c r="Z184" s="73"/>
      <c r="AA184" s="233"/>
      <c r="AB184" s="234"/>
      <c r="AC184" s="236"/>
    </row>
    <row r="185" spans="1:29">
      <c r="A185" s="12"/>
      <c r="B185" s="224" t="s">
        <v>1600</v>
      </c>
      <c r="C185" s="226" t="s">
        <v>381</v>
      </c>
      <c r="D185" s="77" t="s">
        <v>373</v>
      </c>
      <c r="E185" s="77"/>
      <c r="F185" s="48"/>
      <c r="G185" s="229">
        <v>2587</v>
      </c>
      <c r="H185" s="229"/>
      <c r="I185" s="48"/>
      <c r="J185" s="77" t="s">
        <v>373</v>
      </c>
      <c r="K185" s="77"/>
      <c r="L185" s="48"/>
      <c r="M185" s="77" t="s">
        <v>1601</v>
      </c>
      <c r="N185" s="77"/>
      <c r="O185" s="224" t="s">
        <v>353</v>
      </c>
      <c r="P185" s="229">
        <v>1500</v>
      </c>
      <c r="Q185" s="229"/>
      <c r="R185" s="48"/>
      <c r="S185" s="77" t="s">
        <v>373</v>
      </c>
      <c r="T185" s="77"/>
      <c r="U185" s="48"/>
      <c r="V185" s="229">
        <v>1500</v>
      </c>
      <c r="W185" s="229"/>
      <c r="X185" s="48"/>
      <c r="Y185" s="77" t="s">
        <v>373</v>
      </c>
      <c r="Z185" s="77"/>
      <c r="AA185" s="48"/>
      <c r="AB185" s="226" t="s">
        <v>1453</v>
      </c>
      <c r="AC185" s="231">
        <v>38622</v>
      </c>
    </row>
    <row r="186" spans="1:29">
      <c r="A186" s="12"/>
      <c r="B186" s="224"/>
      <c r="C186" s="226"/>
      <c r="D186" s="77"/>
      <c r="E186" s="77"/>
      <c r="F186" s="48"/>
      <c r="G186" s="229"/>
      <c r="H186" s="229"/>
      <c r="I186" s="48"/>
      <c r="J186" s="77"/>
      <c r="K186" s="77"/>
      <c r="L186" s="48"/>
      <c r="M186" s="77"/>
      <c r="N186" s="77"/>
      <c r="O186" s="224"/>
      <c r="P186" s="229"/>
      <c r="Q186" s="229"/>
      <c r="R186" s="48"/>
      <c r="S186" s="77"/>
      <c r="T186" s="77"/>
      <c r="U186" s="48"/>
      <c r="V186" s="229"/>
      <c r="W186" s="229"/>
      <c r="X186" s="48"/>
      <c r="Y186" s="77"/>
      <c r="Z186" s="77"/>
      <c r="AA186" s="48"/>
      <c r="AB186" s="226"/>
      <c r="AC186" s="231"/>
    </row>
    <row r="187" spans="1:29">
      <c r="A187" s="12"/>
      <c r="B187" s="219" t="s">
        <v>1602</v>
      </c>
      <c r="C187" s="234" t="s">
        <v>475</v>
      </c>
      <c r="D187" s="73" t="s">
        <v>373</v>
      </c>
      <c r="E187" s="73"/>
      <c r="F187" s="29"/>
      <c r="G187" s="235">
        <v>2202</v>
      </c>
      <c r="H187" s="235"/>
      <c r="I187" s="29"/>
      <c r="J187" s="235">
        <v>4745</v>
      </c>
      <c r="K187" s="235"/>
      <c r="L187" s="29"/>
      <c r="M187" s="235">
        <v>2167</v>
      </c>
      <c r="N187" s="235"/>
      <c r="O187" s="29"/>
      <c r="P187" s="235">
        <v>2202</v>
      </c>
      <c r="Q187" s="235"/>
      <c r="R187" s="29"/>
      <c r="S187" s="235">
        <v>6912</v>
      </c>
      <c r="T187" s="235"/>
      <c r="U187" s="29"/>
      <c r="V187" s="235">
        <v>9114</v>
      </c>
      <c r="W187" s="235"/>
      <c r="X187" s="29"/>
      <c r="Y187" s="73" t="s">
        <v>1603</v>
      </c>
      <c r="Z187" s="73"/>
      <c r="AA187" s="233" t="s">
        <v>353</v>
      </c>
      <c r="AB187" s="234">
        <v>1973</v>
      </c>
      <c r="AC187" s="236">
        <v>37664</v>
      </c>
    </row>
    <row r="188" spans="1:29">
      <c r="A188" s="12"/>
      <c r="B188" s="219" t="s">
        <v>1506</v>
      </c>
      <c r="C188" s="234"/>
      <c r="D188" s="73"/>
      <c r="E188" s="73"/>
      <c r="F188" s="29"/>
      <c r="G188" s="235"/>
      <c r="H188" s="235"/>
      <c r="I188" s="29"/>
      <c r="J188" s="235"/>
      <c r="K188" s="235"/>
      <c r="L188" s="29"/>
      <c r="M188" s="235"/>
      <c r="N188" s="235"/>
      <c r="O188" s="29"/>
      <c r="P188" s="235"/>
      <c r="Q188" s="235"/>
      <c r="R188" s="29"/>
      <c r="S188" s="235"/>
      <c r="T188" s="235"/>
      <c r="U188" s="29"/>
      <c r="V188" s="235"/>
      <c r="W188" s="235"/>
      <c r="X188" s="29"/>
      <c r="Y188" s="73"/>
      <c r="Z188" s="73"/>
      <c r="AA188" s="233"/>
      <c r="AB188" s="234"/>
      <c r="AC188" s="236"/>
    </row>
    <row r="189" spans="1:29">
      <c r="A189" s="12"/>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row>
    <row r="190" spans="1:29">
      <c r="A190" s="12"/>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row>
    <row r="191" spans="1:29">
      <c r="A191" s="12"/>
      <c r="B191" s="214"/>
      <c r="C191" s="214"/>
      <c r="D191" s="214"/>
      <c r="E191" s="214"/>
      <c r="F191" s="214"/>
      <c r="G191" s="221" t="s">
        <v>1412</v>
      </c>
      <c r="H191" s="221"/>
      <c r="I191" s="221"/>
      <c r="J191" s="221"/>
      <c r="K191" s="221"/>
      <c r="L191" s="221"/>
      <c r="M191" s="221" t="s">
        <v>1414</v>
      </c>
      <c r="N191" s="221"/>
      <c r="O191" s="221"/>
      <c r="P191" s="221" t="s">
        <v>1417</v>
      </c>
      <c r="Q191" s="221"/>
      <c r="R191" s="221"/>
      <c r="S191" s="221"/>
      <c r="T191" s="221"/>
      <c r="U191" s="221"/>
      <c r="V191" s="221"/>
      <c r="W191" s="221"/>
      <c r="X191" s="221"/>
      <c r="Y191" s="214"/>
      <c r="Z191" s="214"/>
      <c r="AA191" s="214"/>
      <c r="AB191" s="214"/>
      <c r="AC191" s="65"/>
    </row>
    <row r="192" spans="1:29" ht="15.75" thickBot="1">
      <c r="A192" s="12"/>
      <c r="B192" s="214"/>
      <c r="C192" s="214"/>
      <c r="D192" s="214"/>
      <c r="E192" s="214"/>
      <c r="F192" s="214"/>
      <c r="G192" s="222" t="s">
        <v>1413</v>
      </c>
      <c r="H192" s="222"/>
      <c r="I192" s="222"/>
      <c r="J192" s="222"/>
      <c r="K192" s="222"/>
      <c r="L192" s="222"/>
      <c r="M192" s="221" t="s">
        <v>1415</v>
      </c>
      <c r="N192" s="221"/>
      <c r="O192" s="221"/>
      <c r="P192" s="222" t="s">
        <v>1418</v>
      </c>
      <c r="Q192" s="222"/>
      <c r="R192" s="222"/>
      <c r="S192" s="222"/>
      <c r="T192" s="222"/>
      <c r="U192" s="222"/>
      <c r="V192" s="222"/>
      <c r="W192" s="222"/>
      <c r="X192" s="222"/>
      <c r="Y192" s="214"/>
      <c r="Z192" s="214"/>
      <c r="AA192" s="214"/>
      <c r="AB192" s="214"/>
      <c r="AC192" s="65"/>
    </row>
    <row r="193" spans="1:29" ht="17.25" customHeight="1">
      <c r="A193" s="12"/>
      <c r="B193" s="221" t="s">
        <v>1419</v>
      </c>
      <c r="C193" s="221" t="s">
        <v>584</v>
      </c>
      <c r="D193" s="221" t="s">
        <v>1420</v>
      </c>
      <c r="E193" s="221"/>
      <c r="F193" s="221"/>
      <c r="G193" s="223" t="s">
        <v>400</v>
      </c>
      <c r="H193" s="223"/>
      <c r="I193" s="223"/>
      <c r="J193" s="223" t="s">
        <v>1421</v>
      </c>
      <c r="K193" s="223"/>
      <c r="L193" s="223"/>
      <c r="M193" s="221" t="s">
        <v>1416</v>
      </c>
      <c r="N193" s="221"/>
      <c r="O193" s="221"/>
      <c r="P193" s="223" t="s">
        <v>400</v>
      </c>
      <c r="Q193" s="223"/>
      <c r="R193" s="223"/>
      <c r="S193" s="223" t="s">
        <v>1421</v>
      </c>
      <c r="T193" s="223"/>
      <c r="U193" s="223"/>
      <c r="V193" s="223" t="s">
        <v>144</v>
      </c>
      <c r="W193" s="223"/>
      <c r="X193" s="223"/>
      <c r="Y193" s="221" t="s">
        <v>1423</v>
      </c>
      <c r="Z193" s="221"/>
      <c r="AA193" s="221"/>
      <c r="AB193" s="216" t="s">
        <v>1424</v>
      </c>
      <c r="AC193" s="216" t="s">
        <v>1426</v>
      </c>
    </row>
    <row r="194" spans="1:29" ht="15.75" thickBot="1">
      <c r="A194" s="12"/>
      <c r="B194" s="222"/>
      <c r="C194" s="222"/>
      <c r="D194" s="222"/>
      <c r="E194" s="222"/>
      <c r="F194" s="222"/>
      <c r="G194" s="222"/>
      <c r="H194" s="222"/>
      <c r="I194" s="222"/>
      <c r="J194" s="222" t="s">
        <v>1422</v>
      </c>
      <c r="K194" s="222"/>
      <c r="L194" s="222"/>
      <c r="M194" s="153"/>
      <c r="N194" s="153"/>
      <c r="O194" s="153"/>
      <c r="P194" s="222"/>
      <c r="Q194" s="222"/>
      <c r="R194" s="222"/>
      <c r="S194" s="222" t="s">
        <v>1422</v>
      </c>
      <c r="T194" s="222"/>
      <c r="U194" s="222"/>
      <c r="V194" s="222"/>
      <c r="W194" s="222"/>
      <c r="X194" s="222"/>
      <c r="Y194" s="222" t="s">
        <v>733</v>
      </c>
      <c r="Z194" s="222"/>
      <c r="AA194" s="222"/>
      <c r="AB194" s="217" t="s">
        <v>1425</v>
      </c>
      <c r="AC194" s="217" t="s">
        <v>1427</v>
      </c>
    </row>
    <row r="195" spans="1:29">
      <c r="A195" s="12"/>
      <c r="B195" s="225" t="s">
        <v>1604</v>
      </c>
      <c r="C195" s="227" t="s">
        <v>468</v>
      </c>
      <c r="D195" s="225" t="s">
        <v>349</v>
      </c>
      <c r="E195" s="228" t="s">
        <v>373</v>
      </c>
      <c r="F195" s="86"/>
      <c r="G195" s="225" t="s">
        <v>349</v>
      </c>
      <c r="H195" s="230">
        <v>2281</v>
      </c>
      <c r="I195" s="86"/>
      <c r="J195" s="225" t="s">
        <v>349</v>
      </c>
      <c r="K195" s="230">
        <v>6880</v>
      </c>
      <c r="L195" s="86"/>
      <c r="M195" s="225" t="s">
        <v>349</v>
      </c>
      <c r="N195" s="230">
        <v>1015</v>
      </c>
      <c r="O195" s="86"/>
      <c r="P195" s="225" t="s">
        <v>349</v>
      </c>
      <c r="Q195" s="230">
        <v>2613</v>
      </c>
      <c r="R195" s="86"/>
      <c r="S195" s="225" t="s">
        <v>349</v>
      </c>
      <c r="T195" s="230">
        <v>7563</v>
      </c>
      <c r="U195" s="86"/>
      <c r="V195" s="225" t="s">
        <v>349</v>
      </c>
      <c r="W195" s="230">
        <v>10176</v>
      </c>
      <c r="X195" s="86"/>
      <c r="Y195" s="225" t="s">
        <v>349</v>
      </c>
      <c r="Z195" s="228" t="s">
        <v>1605</v>
      </c>
      <c r="AA195" s="225" t="s">
        <v>353</v>
      </c>
      <c r="AB195" s="227">
        <v>1987</v>
      </c>
      <c r="AC195" s="232">
        <v>36753</v>
      </c>
    </row>
    <row r="196" spans="1:29">
      <c r="A196" s="12"/>
      <c r="B196" s="224"/>
      <c r="C196" s="226"/>
      <c r="D196" s="224"/>
      <c r="E196" s="77"/>
      <c r="F196" s="48"/>
      <c r="G196" s="224"/>
      <c r="H196" s="229"/>
      <c r="I196" s="48"/>
      <c r="J196" s="224"/>
      <c r="K196" s="229"/>
      <c r="L196" s="48"/>
      <c r="M196" s="224"/>
      <c r="N196" s="229"/>
      <c r="O196" s="48"/>
      <c r="P196" s="224"/>
      <c r="Q196" s="229"/>
      <c r="R196" s="48"/>
      <c r="S196" s="224"/>
      <c r="T196" s="229"/>
      <c r="U196" s="48"/>
      <c r="V196" s="224"/>
      <c r="W196" s="229"/>
      <c r="X196" s="48"/>
      <c r="Y196" s="224"/>
      <c r="Z196" s="77"/>
      <c r="AA196" s="224"/>
      <c r="AB196" s="226"/>
      <c r="AC196" s="231"/>
    </row>
    <row r="197" spans="1:29">
      <c r="A197" s="12"/>
      <c r="B197" s="233" t="s">
        <v>1606</v>
      </c>
      <c r="C197" s="234" t="s">
        <v>468</v>
      </c>
      <c r="D197" s="73" t="s">
        <v>373</v>
      </c>
      <c r="E197" s="73"/>
      <c r="F197" s="29"/>
      <c r="G197" s="73">
        <v>166</v>
      </c>
      <c r="H197" s="73"/>
      <c r="I197" s="29"/>
      <c r="J197" s="73" t="s">
        <v>373</v>
      </c>
      <c r="K197" s="73"/>
      <c r="L197" s="29"/>
      <c r="M197" s="73">
        <v>125</v>
      </c>
      <c r="N197" s="73"/>
      <c r="O197" s="29"/>
      <c r="P197" s="73">
        <v>166</v>
      </c>
      <c r="Q197" s="73"/>
      <c r="R197" s="29"/>
      <c r="S197" s="73">
        <v>125</v>
      </c>
      <c r="T197" s="73"/>
      <c r="U197" s="29"/>
      <c r="V197" s="73">
        <v>291</v>
      </c>
      <c r="W197" s="73"/>
      <c r="X197" s="29"/>
      <c r="Y197" s="73" t="s">
        <v>1607</v>
      </c>
      <c r="Z197" s="73"/>
      <c r="AA197" s="233" t="s">
        <v>353</v>
      </c>
      <c r="AB197" s="234">
        <v>1900</v>
      </c>
      <c r="AC197" s="236">
        <v>1</v>
      </c>
    </row>
    <row r="198" spans="1:29">
      <c r="A198" s="12"/>
      <c r="B198" s="233"/>
      <c r="C198" s="234"/>
      <c r="D198" s="73"/>
      <c r="E198" s="73"/>
      <c r="F198" s="29"/>
      <c r="G198" s="73"/>
      <c r="H198" s="73"/>
      <c r="I198" s="29"/>
      <c r="J198" s="73"/>
      <c r="K198" s="73"/>
      <c r="L198" s="29"/>
      <c r="M198" s="73"/>
      <c r="N198" s="73"/>
      <c r="O198" s="29"/>
      <c r="P198" s="73"/>
      <c r="Q198" s="73"/>
      <c r="R198" s="29"/>
      <c r="S198" s="73"/>
      <c r="T198" s="73"/>
      <c r="U198" s="29"/>
      <c r="V198" s="73"/>
      <c r="W198" s="73"/>
      <c r="X198" s="29"/>
      <c r="Y198" s="73"/>
      <c r="Z198" s="73"/>
      <c r="AA198" s="233"/>
      <c r="AB198" s="234"/>
      <c r="AC198" s="236"/>
    </row>
    <row r="199" spans="1:29">
      <c r="A199" s="12"/>
      <c r="B199" s="224" t="s">
        <v>1608</v>
      </c>
      <c r="C199" s="226" t="s">
        <v>468</v>
      </c>
      <c r="D199" s="77" t="s">
        <v>373</v>
      </c>
      <c r="E199" s="77"/>
      <c r="F199" s="48"/>
      <c r="G199" s="229">
        <v>3280</v>
      </c>
      <c r="H199" s="229"/>
      <c r="I199" s="48"/>
      <c r="J199" s="229">
        <v>9351</v>
      </c>
      <c r="K199" s="229"/>
      <c r="L199" s="48"/>
      <c r="M199" s="229">
        <v>2646</v>
      </c>
      <c r="N199" s="229"/>
      <c r="O199" s="48"/>
      <c r="P199" s="229">
        <v>3280</v>
      </c>
      <c r="Q199" s="229"/>
      <c r="R199" s="48"/>
      <c r="S199" s="229">
        <v>11997</v>
      </c>
      <c r="T199" s="229"/>
      <c r="U199" s="48"/>
      <c r="V199" s="229">
        <v>15277</v>
      </c>
      <c r="W199" s="229"/>
      <c r="X199" s="48"/>
      <c r="Y199" s="77" t="s">
        <v>1609</v>
      </c>
      <c r="Z199" s="77"/>
      <c r="AA199" s="224" t="s">
        <v>353</v>
      </c>
      <c r="AB199" s="226">
        <v>1982</v>
      </c>
      <c r="AC199" s="231">
        <v>36753</v>
      </c>
    </row>
    <row r="200" spans="1:29">
      <c r="A200" s="12"/>
      <c r="B200" s="224"/>
      <c r="C200" s="226"/>
      <c r="D200" s="77"/>
      <c r="E200" s="77"/>
      <c r="F200" s="48"/>
      <c r="G200" s="229"/>
      <c r="H200" s="229"/>
      <c r="I200" s="48"/>
      <c r="J200" s="229"/>
      <c r="K200" s="229"/>
      <c r="L200" s="48"/>
      <c r="M200" s="229"/>
      <c r="N200" s="229"/>
      <c r="O200" s="48"/>
      <c r="P200" s="229"/>
      <c r="Q200" s="229"/>
      <c r="R200" s="48"/>
      <c r="S200" s="229"/>
      <c r="T200" s="229"/>
      <c r="U200" s="48"/>
      <c r="V200" s="229"/>
      <c r="W200" s="229"/>
      <c r="X200" s="48"/>
      <c r="Y200" s="77"/>
      <c r="Z200" s="77"/>
      <c r="AA200" s="224"/>
      <c r="AB200" s="226"/>
      <c r="AC200" s="231"/>
    </row>
    <row r="201" spans="1:29">
      <c r="A201" s="12"/>
      <c r="B201" s="220" t="s">
        <v>1610</v>
      </c>
      <c r="C201" s="234" t="s">
        <v>385</v>
      </c>
      <c r="D201" s="73" t="s">
        <v>373</v>
      </c>
      <c r="E201" s="73"/>
      <c r="F201" s="29"/>
      <c r="G201" s="235">
        <v>81049</v>
      </c>
      <c r="H201" s="235"/>
      <c r="I201" s="29"/>
      <c r="J201" s="235">
        <v>119765</v>
      </c>
      <c r="K201" s="235"/>
      <c r="L201" s="29"/>
      <c r="M201" s="235">
        <v>33275</v>
      </c>
      <c r="N201" s="235"/>
      <c r="O201" s="29"/>
      <c r="P201" s="235">
        <v>82824</v>
      </c>
      <c r="Q201" s="235"/>
      <c r="R201" s="29"/>
      <c r="S201" s="235">
        <v>151265</v>
      </c>
      <c r="T201" s="235"/>
      <c r="U201" s="29"/>
      <c r="V201" s="235">
        <v>234089</v>
      </c>
      <c r="W201" s="235"/>
      <c r="X201" s="29"/>
      <c r="Y201" s="73" t="s">
        <v>1612</v>
      </c>
      <c r="Z201" s="73"/>
      <c r="AA201" s="233" t="s">
        <v>353</v>
      </c>
      <c r="AB201" s="234">
        <v>1968</v>
      </c>
      <c r="AC201" s="236">
        <v>40547</v>
      </c>
    </row>
    <row r="202" spans="1:29">
      <c r="A202" s="12"/>
      <c r="B202" s="220" t="s">
        <v>1611</v>
      </c>
      <c r="C202" s="234"/>
      <c r="D202" s="73"/>
      <c r="E202" s="73"/>
      <c r="F202" s="29"/>
      <c r="G202" s="235"/>
      <c r="H202" s="235"/>
      <c r="I202" s="29"/>
      <c r="J202" s="235"/>
      <c r="K202" s="235"/>
      <c r="L202" s="29"/>
      <c r="M202" s="235"/>
      <c r="N202" s="235"/>
      <c r="O202" s="29"/>
      <c r="P202" s="235"/>
      <c r="Q202" s="235"/>
      <c r="R202" s="29"/>
      <c r="S202" s="235"/>
      <c r="T202" s="235"/>
      <c r="U202" s="29"/>
      <c r="V202" s="235"/>
      <c r="W202" s="235"/>
      <c r="X202" s="29"/>
      <c r="Y202" s="73"/>
      <c r="Z202" s="73"/>
      <c r="AA202" s="233"/>
      <c r="AB202" s="234"/>
      <c r="AC202" s="236"/>
    </row>
    <row r="203" spans="1:29">
      <c r="A203" s="12"/>
      <c r="B203" s="224" t="s">
        <v>1613</v>
      </c>
      <c r="C203" s="226" t="s">
        <v>468</v>
      </c>
      <c r="D203" s="229">
        <v>59449</v>
      </c>
      <c r="E203" s="229"/>
      <c r="F203" s="48"/>
      <c r="G203" s="229">
        <v>38888</v>
      </c>
      <c r="H203" s="229"/>
      <c r="I203" s="48"/>
      <c r="J203" s="229">
        <v>36241</v>
      </c>
      <c r="K203" s="229"/>
      <c r="L203" s="48"/>
      <c r="M203" s="229">
        <v>6532</v>
      </c>
      <c r="N203" s="229"/>
      <c r="O203" s="48"/>
      <c r="P203" s="229">
        <v>38888</v>
      </c>
      <c r="Q203" s="229"/>
      <c r="R203" s="48"/>
      <c r="S203" s="229">
        <v>42773</v>
      </c>
      <c r="T203" s="229"/>
      <c r="U203" s="48"/>
      <c r="V203" s="229">
        <v>81661</v>
      </c>
      <c r="W203" s="229"/>
      <c r="X203" s="48"/>
      <c r="Y203" s="77" t="s">
        <v>1614</v>
      </c>
      <c r="Z203" s="77"/>
      <c r="AA203" s="224" t="s">
        <v>353</v>
      </c>
      <c r="AB203" s="226">
        <v>1973</v>
      </c>
      <c r="AC203" s="231">
        <v>37816</v>
      </c>
    </row>
    <row r="204" spans="1:29">
      <c r="A204" s="12"/>
      <c r="B204" s="224"/>
      <c r="C204" s="226"/>
      <c r="D204" s="229"/>
      <c r="E204" s="229"/>
      <c r="F204" s="48"/>
      <c r="G204" s="229"/>
      <c r="H204" s="229"/>
      <c r="I204" s="48"/>
      <c r="J204" s="229"/>
      <c r="K204" s="229"/>
      <c r="L204" s="48"/>
      <c r="M204" s="229"/>
      <c r="N204" s="229"/>
      <c r="O204" s="48"/>
      <c r="P204" s="229"/>
      <c r="Q204" s="229"/>
      <c r="R204" s="48"/>
      <c r="S204" s="229"/>
      <c r="T204" s="229"/>
      <c r="U204" s="48"/>
      <c r="V204" s="229"/>
      <c r="W204" s="229"/>
      <c r="X204" s="48"/>
      <c r="Y204" s="77"/>
      <c r="Z204" s="77"/>
      <c r="AA204" s="224"/>
      <c r="AB204" s="226"/>
      <c r="AC204" s="231"/>
    </row>
    <row r="205" spans="1:29">
      <c r="A205" s="12"/>
      <c r="B205" s="233" t="s">
        <v>1615</v>
      </c>
      <c r="C205" s="234" t="s">
        <v>458</v>
      </c>
      <c r="D205" s="73" t="s">
        <v>373</v>
      </c>
      <c r="E205" s="73"/>
      <c r="F205" s="29"/>
      <c r="G205" s="73">
        <v>746</v>
      </c>
      <c r="H205" s="73"/>
      <c r="I205" s="29"/>
      <c r="J205" s="235">
        <v>2412</v>
      </c>
      <c r="K205" s="235"/>
      <c r="L205" s="29"/>
      <c r="M205" s="235">
        <v>1082</v>
      </c>
      <c r="N205" s="235"/>
      <c r="O205" s="29"/>
      <c r="P205" s="73">
        <v>746</v>
      </c>
      <c r="Q205" s="73"/>
      <c r="R205" s="29"/>
      <c r="S205" s="235">
        <v>3494</v>
      </c>
      <c r="T205" s="235"/>
      <c r="U205" s="29"/>
      <c r="V205" s="235">
        <v>4240</v>
      </c>
      <c r="W205" s="235"/>
      <c r="X205" s="29"/>
      <c r="Y205" s="73" t="s">
        <v>1616</v>
      </c>
      <c r="Z205" s="73"/>
      <c r="AA205" s="233" t="s">
        <v>353</v>
      </c>
      <c r="AB205" s="234">
        <v>1972</v>
      </c>
      <c r="AC205" s="236">
        <v>37664</v>
      </c>
    </row>
    <row r="206" spans="1:29">
      <c r="A206" s="12"/>
      <c r="B206" s="233"/>
      <c r="C206" s="234"/>
      <c r="D206" s="73"/>
      <c r="E206" s="73"/>
      <c r="F206" s="29"/>
      <c r="G206" s="73"/>
      <c r="H206" s="73"/>
      <c r="I206" s="29"/>
      <c r="J206" s="235"/>
      <c r="K206" s="235"/>
      <c r="L206" s="29"/>
      <c r="M206" s="235"/>
      <c r="N206" s="235"/>
      <c r="O206" s="29"/>
      <c r="P206" s="73"/>
      <c r="Q206" s="73"/>
      <c r="R206" s="29"/>
      <c r="S206" s="235"/>
      <c r="T206" s="235"/>
      <c r="U206" s="29"/>
      <c r="V206" s="235"/>
      <c r="W206" s="235"/>
      <c r="X206" s="29"/>
      <c r="Y206" s="73"/>
      <c r="Z206" s="73"/>
      <c r="AA206" s="233"/>
      <c r="AB206" s="234"/>
      <c r="AC206" s="236"/>
    </row>
    <row r="207" spans="1:29">
      <c r="A207" s="12"/>
      <c r="B207" s="243" t="s">
        <v>1617</v>
      </c>
      <c r="C207" s="226" t="s">
        <v>468</v>
      </c>
      <c r="D207" s="77" t="s">
        <v>373</v>
      </c>
      <c r="E207" s="77"/>
      <c r="F207" s="48"/>
      <c r="G207" s="229">
        <v>7706</v>
      </c>
      <c r="H207" s="229"/>
      <c r="I207" s="48"/>
      <c r="J207" s="229">
        <v>16079</v>
      </c>
      <c r="K207" s="229"/>
      <c r="L207" s="48"/>
      <c r="M207" s="229">
        <v>4208</v>
      </c>
      <c r="N207" s="229"/>
      <c r="O207" s="48"/>
      <c r="P207" s="229">
        <v>7706</v>
      </c>
      <c r="Q207" s="229"/>
      <c r="R207" s="48"/>
      <c r="S207" s="229">
        <v>20287</v>
      </c>
      <c r="T207" s="229"/>
      <c r="U207" s="48"/>
      <c r="V207" s="229">
        <v>27993</v>
      </c>
      <c r="W207" s="229"/>
      <c r="X207" s="48"/>
      <c r="Y207" s="77" t="s">
        <v>1619</v>
      </c>
      <c r="Z207" s="77"/>
      <c r="AA207" s="224" t="s">
        <v>353</v>
      </c>
      <c r="AB207" s="226">
        <v>1974</v>
      </c>
      <c r="AC207" s="231">
        <v>36753</v>
      </c>
    </row>
    <row r="208" spans="1:29">
      <c r="A208" s="12"/>
      <c r="B208" s="243" t="s">
        <v>1618</v>
      </c>
      <c r="C208" s="226"/>
      <c r="D208" s="77"/>
      <c r="E208" s="77"/>
      <c r="F208" s="48"/>
      <c r="G208" s="229"/>
      <c r="H208" s="229"/>
      <c r="I208" s="48"/>
      <c r="J208" s="229"/>
      <c r="K208" s="229"/>
      <c r="L208" s="48"/>
      <c r="M208" s="229"/>
      <c r="N208" s="229"/>
      <c r="O208" s="48"/>
      <c r="P208" s="229"/>
      <c r="Q208" s="229"/>
      <c r="R208" s="48"/>
      <c r="S208" s="229"/>
      <c r="T208" s="229"/>
      <c r="U208" s="48"/>
      <c r="V208" s="229"/>
      <c r="W208" s="229"/>
      <c r="X208" s="48"/>
      <c r="Y208" s="77"/>
      <c r="Z208" s="77"/>
      <c r="AA208" s="224"/>
      <c r="AB208" s="226"/>
      <c r="AC208" s="231"/>
    </row>
    <row r="209" spans="1:29">
      <c r="A209" s="12"/>
      <c r="B209" s="219" t="s">
        <v>1620</v>
      </c>
      <c r="C209" s="234" t="s">
        <v>468</v>
      </c>
      <c r="D209" s="73" t="s">
        <v>373</v>
      </c>
      <c r="E209" s="73"/>
      <c r="F209" s="29"/>
      <c r="G209" s="235">
        <v>10306</v>
      </c>
      <c r="H209" s="235"/>
      <c r="I209" s="29"/>
      <c r="J209" s="235">
        <v>10131</v>
      </c>
      <c r="K209" s="235"/>
      <c r="L209" s="29"/>
      <c r="M209" s="235">
        <v>2760</v>
      </c>
      <c r="N209" s="235"/>
      <c r="O209" s="29"/>
      <c r="P209" s="235">
        <v>10306</v>
      </c>
      <c r="Q209" s="235"/>
      <c r="R209" s="29"/>
      <c r="S209" s="235">
        <v>12891</v>
      </c>
      <c r="T209" s="235"/>
      <c r="U209" s="29"/>
      <c r="V209" s="235">
        <v>23197</v>
      </c>
      <c r="W209" s="235"/>
      <c r="X209" s="29"/>
      <c r="Y209" s="73" t="s">
        <v>1622</v>
      </c>
      <c r="Z209" s="73"/>
      <c r="AA209" s="233" t="s">
        <v>353</v>
      </c>
      <c r="AB209" s="234">
        <v>1995</v>
      </c>
      <c r="AC209" s="236">
        <v>37664</v>
      </c>
    </row>
    <row r="210" spans="1:29">
      <c r="A210" s="12"/>
      <c r="B210" s="219" t="s">
        <v>1621</v>
      </c>
      <c r="C210" s="234"/>
      <c r="D210" s="73"/>
      <c r="E210" s="73"/>
      <c r="F210" s="29"/>
      <c r="G210" s="235"/>
      <c r="H210" s="235"/>
      <c r="I210" s="29"/>
      <c r="J210" s="235"/>
      <c r="K210" s="235"/>
      <c r="L210" s="29"/>
      <c r="M210" s="235"/>
      <c r="N210" s="235"/>
      <c r="O210" s="29"/>
      <c r="P210" s="235"/>
      <c r="Q210" s="235"/>
      <c r="R210" s="29"/>
      <c r="S210" s="235"/>
      <c r="T210" s="235"/>
      <c r="U210" s="29"/>
      <c r="V210" s="235"/>
      <c r="W210" s="235"/>
      <c r="X210" s="29"/>
      <c r="Y210" s="73"/>
      <c r="Z210" s="73"/>
      <c r="AA210" s="233"/>
      <c r="AB210" s="234"/>
      <c r="AC210" s="236"/>
    </row>
    <row r="211" spans="1:29">
      <c r="A211" s="12"/>
      <c r="B211" s="224" t="s">
        <v>1623</v>
      </c>
      <c r="C211" s="226" t="s">
        <v>468</v>
      </c>
      <c r="D211" s="77" t="s">
        <v>373</v>
      </c>
      <c r="E211" s="77"/>
      <c r="F211" s="48"/>
      <c r="G211" s="229">
        <v>15226</v>
      </c>
      <c r="H211" s="229"/>
      <c r="I211" s="48"/>
      <c r="J211" s="229">
        <v>7206</v>
      </c>
      <c r="K211" s="229"/>
      <c r="L211" s="48"/>
      <c r="M211" s="229">
        <v>25716</v>
      </c>
      <c r="N211" s="229"/>
      <c r="O211" s="48"/>
      <c r="P211" s="229">
        <v>15226</v>
      </c>
      <c r="Q211" s="229"/>
      <c r="R211" s="48"/>
      <c r="S211" s="229">
        <v>32922</v>
      </c>
      <c r="T211" s="229"/>
      <c r="U211" s="48"/>
      <c r="V211" s="229">
        <v>48148</v>
      </c>
      <c r="W211" s="229"/>
      <c r="X211" s="48"/>
      <c r="Y211" s="77" t="s">
        <v>1624</v>
      </c>
      <c r="Z211" s="77"/>
      <c r="AA211" s="224" t="s">
        <v>353</v>
      </c>
      <c r="AB211" s="226">
        <v>1999</v>
      </c>
      <c r="AC211" s="231">
        <v>35661</v>
      </c>
    </row>
    <row r="212" spans="1:29">
      <c r="A212" s="12"/>
      <c r="B212" s="224"/>
      <c r="C212" s="226"/>
      <c r="D212" s="77"/>
      <c r="E212" s="77"/>
      <c r="F212" s="48"/>
      <c r="G212" s="229"/>
      <c r="H212" s="229"/>
      <c r="I212" s="48"/>
      <c r="J212" s="229"/>
      <c r="K212" s="229"/>
      <c r="L212" s="48"/>
      <c r="M212" s="229"/>
      <c r="N212" s="229"/>
      <c r="O212" s="48"/>
      <c r="P212" s="229"/>
      <c r="Q212" s="229"/>
      <c r="R212" s="48"/>
      <c r="S212" s="229"/>
      <c r="T212" s="229"/>
      <c r="U212" s="48"/>
      <c r="V212" s="229"/>
      <c r="W212" s="229"/>
      <c r="X212" s="48"/>
      <c r="Y212" s="77"/>
      <c r="Z212" s="77"/>
      <c r="AA212" s="224"/>
      <c r="AB212" s="226"/>
      <c r="AC212" s="231"/>
    </row>
    <row r="213" spans="1:29">
      <c r="A213" s="12"/>
      <c r="B213" s="233" t="s">
        <v>1625</v>
      </c>
      <c r="C213" s="234" t="s">
        <v>468</v>
      </c>
      <c r="D213" s="73" t="s">
        <v>373</v>
      </c>
      <c r="E213" s="73"/>
      <c r="F213" s="29"/>
      <c r="G213" s="73">
        <v>790</v>
      </c>
      <c r="H213" s="73"/>
      <c r="I213" s="29"/>
      <c r="J213" s="235">
        <v>3082</v>
      </c>
      <c r="K213" s="235"/>
      <c r="L213" s="29"/>
      <c r="M213" s="73">
        <v>983</v>
      </c>
      <c r="N213" s="73"/>
      <c r="O213" s="29"/>
      <c r="P213" s="73">
        <v>790</v>
      </c>
      <c r="Q213" s="73"/>
      <c r="R213" s="29"/>
      <c r="S213" s="235">
        <v>4065</v>
      </c>
      <c r="T213" s="235"/>
      <c r="U213" s="29"/>
      <c r="V213" s="235">
        <v>4855</v>
      </c>
      <c r="W213" s="235"/>
      <c r="X213" s="29"/>
      <c r="Y213" s="73" t="s">
        <v>1626</v>
      </c>
      <c r="Z213" s="73"/>
      <c r="AA213" s="233" t="s">
        <v>353</v>
      </c>
      <c r="AB213" s="234">
        <v>2006</v>
      </c>
      <c r="AC213" s="236">
        <v>36753</v>
      </c>
    </row>
    <row r="214" spans="1:29">
      <c r="A214" s="12"/>
      <c r="B214" s="233"/>
      <c r="C214" s="234"/>
      <c r="D214" s="73"/>
      <c r="E214" s="73"/>
      <c r="F214" s="29"/>
      <c r="G214" s="73"/>
      <c r="H214" s="73"/>
      <c r="I214" s="29"/>
      <c r="J214" s="235"/>
      <c r="K214" s="235"/>
      <c r="L214" s="29"/>
      <c r="M214" s="73"/>
      <c r="N214" s="73"/>
      <c r="O214" s="29"/>
      <c r="P214" s="73"/>
      <c r="Q214" s="73"/>
      <c r="R214" s="29"/>
      <c r="S214" s="235"/>
      <c r="T214" s="235"/>
      <c r="U214" s="29"/>
      <c r="V214" s="235"/>
      <c r="W214" s="235"/>
      <c r="X214" s="29"/>
      <c r="Y214" s="73"/>
      <c r="Z214" s="73"/>
      <c r="AA214" s="233"/>
      <c r="AB214" s="234"/>
      <c r="AC214" s="236"/>
    </row>
    <row r="215" spans="1:29">
      <c r="A215" s="12"/>
      <c r="B215" s="224" t="s">
        <v>1627</v>
      </c>
      <c r="C215" s="226" t="s">
        <v>458</v>
      </c>
      <c r="D215" s="77" t="s">
        <v>373</v>
      </c>
      <c r="E215" s="77"/>
      <c r="F215" s="48"/>
      <c r="G215" s="229">
        <v>4329</v>
      </c>
      <c r="H215" s="229"/>
      <c r="I215" s="48"/>
      <c r="J215" s="229">
        <v>9691</v>
      </c>
      <c r="K215" s="229"/>
      <c r="L215" s="48"/>
      <c r="M215" s="77">
        <v>8</v>
      </c>
      <c r="N215" s="77"/>
      <c r="O215" s="48"/>
      <c r="P215" s="229">
        <v>4329</v>
      </c>
      <c r="Q215" s="229"/>
      <c r="R215" s="48"/>
      <c r="S215" s="229">
        <v>9699</v>
      </c>
      <c r="T215" s="229"/>
      <c r="U215" s="48"/>
      <c r="V215" s="229">
        <v>14028</v>
      </c>
      <c r="W215" s="229"/>
      <c r="X215" s="48"/>
      <c r="Y215" s="77" t="s">
        <v>1628</v>
      </c>
      <c r="Z215" s="77"/>
      <c r="AA215" s="224" t="s">
        <v>353</v>
      </c>
      <c r="AB215" s="226">
        <v>1988</v>
      </c>
      <c r="AC215" s="231">
        <v>37664</v>
      </c>
    </row>
    <row r="216" spans="1:29">
      <c r="A216" s="12"/>
      <c r="B216" s="224"/>
      <c r="C216" s="226"/>
      <c r="D216" s="77"/>
      <c r="E216" s="77"/>
      <c r="F216" s="48"/>
      <c r="G216" s="229"/>
      <c r="H216" s="229"/>
      <c r="I216" s="48"/>
      <c r="J216" s="229"/>
      <c r="K216" s="229"/>
      <c r="L216" s="48"/>
      <c r="M216" s="77"/>
      <c r="N216" s="77"/>
      <c r="O216" s="48"/>
      <c r="P216" s="229"/>
      <c r="Q216" s="229"/>
      <c r="R216" s="48"/>
      <c r="S216" s="229"/>
      <c r="T216" s="229"/>
      <c r="U216" s="48"/>
      <c r="V216" s="229"/>
      <c r="W216" s="229"/>
      <c r="X216" s="48"/>
      <c r="Y216" s="77"/>
      <c r="Z216" s="77"/>
      <c r="AA216" s="224"/>
      <c r="AB216" s="226"/>
      <c r="AC216" s="231"/>
    </row>
    <row r="217" spans="1:29">
      <c r="A217" s="12"/>
      <c r="B217" s="233" t="s">
        <v>1629</v>
      </c>
      <c r="C217" s="234" t="s">
        <v>468</v>
      </c>
      <c r="D217" s="73" t="s">
        <v>373</v>
      </c>
      <c r="E217" s="73"/>
      <c r="F217" s="29"/>
      <c r="G217" s="235">
        <v>9545</v>
      </c>
      <c r="H217" s="235"/>
      <c r="I217" s="29"/>
      <c r="J217" s="235">
        <v>19228</v>
      </c>
      <c r="K217" s="235"/>
      <c r="L217" s="29"/>
      <c r="M217" s="235">
        <v>7970</v>
      </c>
      <c r="N217" s="235"/>
      <c r="O217" s="29"/>
      <c r="P217" s="235">
        <v>9662</v>
      </c>
      <c r="Q217" s="235"/>
      <c r="R217" s="29"/>
      <c r="S217" s="235">
        <v>27081</v>
      </c>
      <c r="T217" s="235"/>
      <c r="U217" s="29"/>
      <c r="V217" s="235">
        <v>36743</v>
      </c>
      <c r="W217" s="235"/>
      <c r="X217" s="29"/>
      <c r="Y217" s="73" t="s">
        <v>1630</v>
      </c>
      <c r="Z217" s="73"/>
      <c r="AA217" s="233" t="s">
        <v>353</v>
      </c>
      <c r="AB217" s="234">
        <v>1990</v>
      </c>
      <c r="AC217" s="236">
        <v>37664</v>
      </c>
    </row>
    <row r="218" spans="1:29">
      <c r="A218" s="12"/>
      <c r="B218" s="233"/>
      <c r="C218" s="234"/>
      <c r="D218" s="73"/>
      <c r="E218" s="73"/>
      <c r="F218" s="29"/>
      <c r="G218" s="235"/>
      <c r="H218" s="235"/>
      <c r="I218" s="29"/>
      <c r="J218" s="235"/>
      <c r="K218" s="235"/>
      <c r="L218" s="29"/>
      <c r="M218" s="235"/>
      <c r="N218" s="235"/>
      <c r="O218" s="29"/>
      <c r="P218" s="235"/>
      <c r="Q218" s="235"/>
      <c r="R218" s="29"/>
      <c r="S218" s="235"/>
      <c r="T218" s="235"/>
      <c r="U218" s="29"/>
      <c r="V218" s="235"/>
      <c r="W218" s="235"/>
      <c r="X218" s="29"/>
      <c r="Y218" s="73"/>
      <c r="Z218" s="73"/>
      <c r="AA218" s="233"/>
      <c r="AB218" s="234"/>
      <c r="AC218" s="236"/>
    </row>
    <row r="219" spans="1:29">
      <c r="A219" s="12"/>
      <c r="B219" s="224" t="s">
        <v>1631</v>
      </c>
      <c r="C219" s="226" t="s">
        <v>468</v>
      </c>
      <c r="D219" s="77" t="s">
        <v>373</v>
      </c>
      <c r="E219" s="77"/>
      <c r="F219" s="48"/>
      <c r="G219" s="229">
        <v>7142</v>
      </c>
      <c r="H219" s="229"/>
      <c r="I219" s="48"/>
      <c r="J219" s="229">
        <v>7098</v>
      </c>
      <c r="K219" s="229"/>
      <c r="L219" s="48"/>
      <c r="M219" s="77">
        <v>76</v>
      </c>
      <c r="N219" s="77"/>
      <c r="O219" s="48"/>
      <c r="P219" s="229">
        <v>7142</v>
      </c>
      <c r="Q219" s="229"/>
      <c r="R219" s="48"/>
      <c r="S219" s="229">
        <v>7174</v>
      </c>
      <c r="T219" s="229"/>
      <c r="U219" s="48"/>
      <c r="V219" s="229">
        <v>14316</v>
      </c>
      <c r="W219" s="229"/>
      <c r="X219" s="48"/>
      <c r="Y219" s="77" t="s">
        <v>1632</v>
      </c>
      <c r="Z219" s="77"/>
      <c r="AA219" s="224" t="s">
        <v>353</v>
      </c>
      <c r="AB219" s="226">
        <v>2003</v>
      </c>
      <c r="AC219" s="231">
        <v>39059</v>
      </c>
    </row>
    <row r="220" spans="1:29">
      <c r="A220" s="12"/>
      <c r="B220" s="224"/>
      <c r="C220" s="226"/>
      <c r="D220" s="77"/>
      <c r="E220" s="77"/>
      <c r="F220" s="48"/>
      <c r="G220" s="229"/>
      <c r="H220" s="229"/>
      <c r="I220" s="48"/>
      <c r="J220" s="229"/>
      <c r="K220" s="229"/>
      <c r="L220" s="48"/>
      <c r="M220" s="77"/>
      <c r="N220" s="77"/>
      <c r="O220" s="48"/>
      <c r="P220" s="229"/>
      <c r="Q220" s="229"/>
      <c r="R220" s="48"/>
      <c r="S220" s="229"/>
      <c r="T220" s="229"/>
      <c r="U220" s="48"/>
      <c r="V220" s="229"/>
      <c r="W220" s="229"/>
      <c r="X220" s="48"/>
      <c r="Y220" s="77"/>
      <c r="Z220" s="77"/>
      <c r="AA220" s="224"/>
      <c r="AB220" s="226"/>
      <c r="AC220" s="231"/>
    </row>
    <row r="221" spans="1:29">
      <c r="A221" s="12"/>
      <c r="B221" s="233" t="s">
        <v>1633</v>
      </c>
      <c r="C221" s="234" t="s">
        <v>372</v>
      </c>
      <c r="D221" s="73" t="s">
        <v>373</v>
      </c>
      <c r="E221" s="73"/>
      <c r="F221" s="29"/>
      <c r="G221" s="235">
        <v>18483</v>
      </c>
      <c r="H221" s="235"/>
      <c r="I221" s="29"/>
      <c r="J221" s="235">
        <v>31857</v>
      </c>
      <c r="K221" s="235"/>
      <c r="L221" s="29"/>
      <c r="M221" s="235">
        <v>5483</v>
      </c>
      <c r="N221" s="235"/>
      <c r="O221" s="29"/>
      <c r="P221" s="235">
        <v>18744</v>
      </c>
      <c r="Q221" s="235"/>
      <c r="R221" s="29"/>
      <c r="S221" s="235">
        <v>37079</v>
      </c>
      <c r="T221" s="235"/>
      <c r="U221" s="29"/>
      <c r="V221" s="235">
        <v>55823</v>
      </c>
      <c r="W221" s="235"/>
      <c r="X221" s="29"/>
      <c r="Y221" s="73" t="s">
        <v>1634</v>
      </c>
      <c r="Z221" s="73"/>
      <c r="AA221" s="233" t="s">
        <v>353</v>
      </c>
      <c r="AB221" s="234">
        <v>1997</v>
      </c>
      <c r="AC221" s="236">
        <v>40843</v>
      </c>
    </row>
    <row r="222" spans="1:29">
      <c r="A222" s="12"/>
      <c r="B222" s="233"/>
      <c r="C222" s="234"/>
      <c r="D222" s="73"/>
      <c r="E222" s="73"/>
      <c r="F222" s="29"/>
      <c r="G222" s="235"/>
      <c r="H222" s="235"/>
      <c r="I222" s="29"/>
      <c r="J222" s="235"/>
      <c r="K222" s="235"/>
      <c r="L222" s="29"/>
      <c r="M222" s="235"/>
      <c r="N222" s="235"/>
      <c r="O222" s="29"/>
      <c r="P222" s="235"/>
      <c r="Q222" s="235"/>
      <c r="R222" s="29"/>
      <c r="S222" s="235"/>
      <c r="T222" s="235"/>
      <c r="U222" s="29"/>
      <c r="V222" s="235"/>
      <c r="W222" s="235"/>
      <c r="X222" s="29"/>
      <c r="Y222" s="73"/>
      <c r="Z222" s="73"/>
      <c r="AA222" s="233"/>
      <c r="AB222" s="234"/>
      <c r="AC222" s="236"/>
    </row>
    <row r="223" spans="1:29">
      <c r="A223" s="12"/>
      <c r="B223" s="224" t="s">
        <v>1635</v>
      </c>
      <c r="C223" s="226" t="s">
        <v>468</v>
      </c>
      <c r="D223" s="77" t="s">
        <v>373</v>
      </c>
      <c r="E223" s="77"/>
      <c r="F223" s="48"/>
      <c r="G223" s="229">
        <v>7728</v>
      </c>
      <c r="H223" s="229"/>
      <c r="I223" s="48"/>
      <c r="J223" s="77" t="s">
        <v>373</v>
      </c>
      <c r="K223" s="77"/>
      <c r="L223" s="48"/>
      <c r="M223" s="77" t="s">
        <v>1636</v>
      </c>
      <c r="N223" s="77"/>
      <c r="O223" s="224" t="s">
        <v>353</v>
      </c>
      <c r="P223" s="229">
        <v>3600</v>
      </c>
      <c r="Q223" s="229"/>
      <c r="R223" s="48"/>
      <c r="S223" s="77" t="s">
        <v>373</v>
      </c>
      <c r="T223" s="77"/>
      <c r="U223" s="48"/>
      <c r="V223" s="229">
        <v>3600</v>
      </c>
      <c r="W223" s="229"/>
      <c r="X223" s="48"/>
      <c r="Y223" s="77" t="s">
        <v>373</v>
      </c>
      <c r="Z223" s="77"/>
      <c r="AA223" s="48"/>
      <c r="AB223" s="226" t="s">
        <v>1453</v>
      </c>
      <c r="AC223" s="231">
        <v>39048</v>
      </c>
    </row>
    <row r="224" spans="1:29">
      <c r="A224" s="12"/>
      <c r="B224" s="224"/>
      <c r="C224" s="226"/>
      <c r="D224" s="77"/>
      <c r="E224" s="77"/>
      <c r="F224" s="48"/>
      <c r="G224" s="229"/>
      <c r="H224" s="229"/>
      <c r="I224" s="48"/>
      <c r="J224" s="77"/>
      <c r="K224" s="77"/>
      <c r="L224" s="48"/>
      <c r="M224" s="77"/>
      <c r="N224" s="77"/>
      <c r="O224" s="224"/>
      <c r="P224" s="229"/>
      <c r="Q224" s="229"/>
      <c r="R224" s="48"/>
      <c r="S224" s="77"/>
      <c r="T224" s="77"/>
      <c r="U224" s="48"/>
      <c r="V224" s="229"/>
      <c r="W224" s="229"/>
      <c r="X224" s="48"/>
      <c r="Y224" s="77"/>
      <c r="Z224" s="77"/>
      <c r="AA224" s="48"/>
      <c r="AB224" s="226"/>
      <c r="AC224" s="231"/>
    </row>
    <row r="225" spans="1:29">
      <c r="A225" s="12"/>
      <c r="B225" s="233" t="s">
        <v>466</v>
      </c>
      <c r="C225" s="234" t="s">
        <v>468</v>
      </c>
      <c r="D225" s="73" t="s">
        <v>373</v>
      </c>
      <c r="E225" s="73"/>
      <c r="F225" s="29"/>
      <c r="G225" s="235">
        <v>2187</v>
      </c>
      <c r="H225" s="235"/>
      <c r="I225" s="29"/>
      <c r="J225" s="235">
        <v>7989</v>
      </c>
      <c r="K225" s="235"/>
      <c r="L225" s="29"/>
      <c r="M225" s="73" t="s">
        <v>1637</v>
      </c>
      <c r="N225" s="73"/>
      <c r="O225" s="233" t="s">
        <v>353</v>
      </c>
      <c r="P225" s="73">
        <v>366</v>
      </c>
      <c r="Q225" s="73"/>
      <c r="R225" s="29"/>
      <c r="S225" s="73">
        <v>709</v>
      </c>
      <c r="T225" s="73"/>
      <c r="U225" s="29"/>
      <c r="V225" s="235">
        <v>1075</v>
      </c>
      <c r="W225" s="235"/>
      <c r="X225" s="29"/>
      <c r="Y225" s="73" t="s">
        <v>1638</v>
      </c>
      <c r="Z225" s="73"/>
      <c r="AA225" s="233" t="s">
        <v>353</v>
      </c>
      <c r="AB225" s="234">
        <v>1986</v>
      </c>
      <c r="AC225" s="236">
        <v>35956</v>
      </c>
    </row>
    <row r="226" spans="1:29">
      <c r="A226" s="12"/>
      <c r="B226" s="233"/>
      <c r="C226" s="234"/>
      <c r="D226" s="73"/>
      <c r="E226" s="73"/>
      <c r="F226" s="29"/>
      <c r="G226" s="235"/>
      <c r="H226" s="235"/>
      <c r="I226" s="29"/>
      <c r="J226" s="235"/>
      <c r="K226" s="235"/>
      <c r="L226" s="29"/>
      <c r="M226" s="73"/>
      <c r="N226" s="73"/>
      <c r="O226" s="233"/>
      <c r="P226" s="73"/>
      <c r="Q226" s="73"/>
      <c r="R226" s="29"/>
      <c r="S226" s="73"/>
      <c r="T226" s="73"/>
      <c r="U226" s="29"/>
      <c r="V226" s="235"/>
      <c r="W226" s="235"/>
      <c r="X226" s="29"/>
      <c r="Y226" s="73"/>
      <c r="Z226" s="73"/>
      <c r="AA226" s="233"/>
      <c r="AB226" s="234"/>
      <c r="AC226" s="236"/>
    </row>
    <row r="227" spans="1:29">
      <c r="A227" s="12"/>
      <c r="B227" s="224" t="s">
        <v>1639</v>
      </c>
      <c r="C227" s="226" t="s">
        <v>468</v>
      </c>
      <c r="D227" s="77" t="s">
        <v>373</v>
      </c>
      <c r="E227" s="77"/>
      <c r="F227" s="48"/>
      <c r="G227" s="229">
        <v>9861</v>
      </c>
      <c r="H227" s="229"/>
      <c r="I227" s="48"/>
      <c r="J227" s="77" t="s">
        <v>373</v>
      </c>
      <c r="K227" s="77"/>
      <c r="L227" s="48"/>
      <c r="M227" s="229">
        <v>25974</v>
      </c>
      <c r="N227" s="229"/>
      <c r="O227" s="48"/>
      <c r="P227" s="229">
        <v>35738</v>
      </c>
      <c r="Q227" s="229"/>
      <c r="R227" s="48"/>
      <c r="S227" s="77">
        <v>97</v>
      </c>
      <c r="T227" s="77"/>
      <c r="U227" s="48"/>
      <c r="V227" s="229">
        <v>35835</v>
      </c>
      <c r="W227" s="229"/>
      <c r="X227" s="48"/>
      <c r="Y227" s="77" t="s">
        <v>1640</v>
      </c>
      <c r="Z227" s="77"/>
      <c r="AA227" s="224" t="s">
        <v>353</v>
      </c>
      <c r="AB227" s="226">
        <v>2010</v>
      </c>
      <c r="AC227" s="231">
        <v>38384</v>
      </c>
    </row>
    <row r="228" spans="1:29">
      <c r="A228" s="12"/>
      <c r="B228" s="224"/>
      <c r="C228" s="226"/>
      <c r="D228" s="77"/>
      <c r="E228" s="77"/>
      <c r="F228" s="48"/>
      <c r="G228" s="229"/>
      <c r="H228" s="229"/>
      <c r="I228" s="48"/>
      <c r="J228" s="77"/>
      <c r="K228" s="77"/>
      <c r="L228" s="48"/>
      <c r="M228" s="229"/>
      <c r="N228" s="229"/>
      <c r="O228" s="48"/>
      <c r="P228" s="229"/>
      <c r="Q228" s="229"/>
      <c r="R228" s="48"/>
      <c r="S228" s="77"/>
      <c r="T228" s="77"/>
      <c r="U228" s="48"/>
      <c r="V228" s="229"/>
      <c r="W228" s="229"/>
      <c r="X228" s="48"/>
      <c r="Y228" s="77"/>
      <c r="Z228" s="77"/>
      <c r="AA228" s="224"/>
      <c r="AB228" s="226"/>
      <c r="AC228" s="231"/>
    </row>
    <row r="229" spans="1:29">
      <c r="A229" s="12"/>
      <c r="B229" s="219" t="s">
        <v>1641</v>
      </c>
      <c r="C229" s="234" t="s">
        <v>376</v>
      </c>
      <c r="D229" s="73" t="s">
        <v>373</v>
      </c>
      <c r="E229" s="73"/>
      <c r="F229" s="29"/>
      <c r="G229" s="235">
        <v>5139</v>
      </c>
      <c r="H229" s="235"/>
      <c r="I229" s="29"/>
      <c r="J229" s="235">
        <v>6539</v>
      </c>
      <c r="K229" s="235"/>
      <c r="L229" s="29"/>
      <c r="M229" s="73" t="s">
        <v>373</v>
      </c>
      <c r="N229" s="73"/>
      <c r="O229" s="29"/>
      <c r="P229" s="235">
        <v>5139</v>
      </c>
      <c r="Q229" s="235"/>
      <c r="R229" s="29"/>
      <c r="S229" s="235">
        <v>6539</v>
      </c>
      <c r="T229" s="235"/>
      <c r="U229" s="29"/>
      <c r="V229" s="235">
        <v>11678</v>
      </c>
      <c r="W229" s="235"/>
      <c r="X229" s="29"/>
      <c r="Y229" s="73" t="s">
        <v>1643</v>
      </c>
      <c r="Z229" s="73"/>
      <c r="AA229" s="233" t="s">
        <v>353</v>
      </c>
      <c r="AB229" s="234">
        <v>1967</v>
      </c>
      <c r="AC229" s="236">
        <v>38267</v>
      </c>
    </row>
    <row r="230" spans="1:29">
      <c r="A230" s="12"/>
      <c r="B230" s="219" t="s">
        <v>1642</v>
      </c>
      <c r="C230" s="234"/>
      <c r="D230" s="73"/>
      <c r="E230" s="73"/>
      <c r="F230" s="29"/>
      <c r="G230" s="235"/>
      <c r="H230" s="235"/>
      <c r="I230" s="29"/>
      <c r="J230" s="235"/>
      <c r="K230" s="235"/>
      <c r="L230" s="29"/>
      <c r="M230" s="73"/>
      <c r="N230" s="73"/>
      <c r="O230" s="29"/>
      <c r="P230" s="235"/>
      <c r="Q230" s="235"/>
      <c r="R230" s="29"/>
      <c r="S230" s="235"/>
      <c r="T230" s="235"/>
      <c r="U230" s="29"/>
      <c r="V230" s="235"/>
      <c r="W230" s="235"/>
      <c r="X230" s="29"/>
      <c r="Y230" s="73"/>
      <c r="Z230" s="73"/>
      <c r="AA230" s="233"/>
      <c r="AB230" s="234"/>
      <c r="AC230" s="236"/>
    </row>
    <row r="231" spans="1:29">
      <c r="A231" s="12"/>
      <c r="B231" s="224" t="s">
        <v>1644</v>
      </c>
      <c r="C231" s="226" t="s">
        <v>385</v>
      </c>
      <c r="D231" s="229">
        <v>11080</v>
      </c>
      <c r="E231" s="229"/>
      <c r="F231" s="48"/>
      <c r="G231" s="229">
        <v>14273</v>
      </c>
      <c r="H231" s="229"/>
      <c r="I231" s="48"/>
      <c r="J231" s="229">
        <v>9266</v>
      </c>
      <c r="K231" s="229"/>
      <c r="L231" s="48"/>
      <c r="M231" s="77">
        <v>474</v>
      </c>
      <c r="N231" s="77"/>
      <c r="O231" s="48"/>
      <c r="P231" s="229">
        <v>14273</v>
      </c>
      <c r="Q231" s="229"/>
      <c r="R231" s="48"/>
      <c r="S231" s="229">
        <v>9740</v>
      </c>
      <c r="T231" s="229"/>
      <c r="U231" s="48"/>
      <c r="V231" s="229">
        <v>24013</v>
      </c>
      <c r="W231" s="229"/>
      <c r="X231" s="48"/>
      <c r="Y231" s="77" t="s">
        <v>1645</v>
      </c>
      <c r="Z231" s="77"/>
      <c r="AA231" s="224" t="s">
        <v>353</v>
      </c>
      <c r="AB231" s="226">
        <v>2007</v>
      </c>
      <c r="AC231" s="231">
        <v>41662</v>
      </c>
    </row>
    <row r="232" spans="1:29">
      <c r="A232" s="12"/>
      <c r="B232" s="224"/>
      <c r="C232" s="226"/>
      <c r="D232" s="229"/>
      <c r="E232" s="229"/>
      <c r="F232" s="48"/>
      <c r="G232" s="229"/>
      <c r="H232" s="229"/>
      <c r="I232" s="48"/>
      <c r="J232" s="229"/>
      <c r="K232" s="229"/>
      <c r="L232" s="48"/>
      <c r="M232" s="77"/>
      <c r="N232" s="77"/>
      <c r="O232" s="48"/>
      <c r="P232" s="229"/>
      <c r="Q232" s="229"/>
      <c r="R232" s="48"/>
      <c r="S232" s="229"/>
      <c r="T232" s="229"/>
      <c r="U232" s="48"/>
      <c r="V232" s="229"/>
      <c r="W232" s="229"/>
      <c r="X232" s="48"/>
      <c r="Y232" s="77"/>
      <c r="Z232" s="77"/>
      <c r="AA232" s="224"/>
      <c r="AB232" s="226"/>
      <c r="AC232" s="231"/>
    </row>
    <row r="233" spans="1:29">
      <c r="A233" s="12"/>
      <c r="B233" s="233" t="s">
        <v>1646</v>
      </c>
      <c r="C233" s="234" t="s">
        <v>468</v>
      </c>
      <c r="D233" s="73" t="s">
        <v>373</v>
      </c>
      <c r="E233" s="73"/>
      <c r="F233" s="29"/>
      <c r="G233" s="235">
        <v>4742</v>
      </c>
      <c r="H233" s="235"/>
      <c r="I233" s="29"/>
      <c r="J233" s="235">
        <v>5610</v>
      </c>
      <c r="K233" s="235"/>
      <c r="L233" s="29"/>
      <c r="M233" s="235">
        <v>1707</v>
      </c>
      <c r="N233" s="235"/>
      <c r="O233" s="29"/>
      <c r="P233" s="235">
        <v>4643</v>
      </c>
      <c r="Q233" s="235"/>
      <c r="R233" s="29"/>
      <c r="S233" s="235">
        <v>7416</v>
      </c>
      <c r="T233" s="235"/>
      <c r="U233" s="29"/>
      <c r="V233" s="235">
        <v>12059</v>
      </c>
      <c r="W233" s="235"/>
      <c r="X233" s="29"/>
      <c r="Y233" s="73" t="s">
        <v>1647</v>
      </c>
      <c r="Z233" s="73"/>
      <c r="AA233" s="233" t="s">
        <v>353</v>
      </c>
      <c r="AB233" s="234">
        <v>1987</v>
      </c>
      <c r="AC233" s="236">
        <v>37664</v>
      </c>
    </row>
    <row r="234" spans="1:29">
      <c r="A234" s="12"/>
      <c r="B234" s="233"/>
      <c r="C234" s="234"/>
      <c r="D234" s="73"/>
      <c r="E234" s="73"/>
      <c r="F234" s="29"/>
      <c r="G234" s="235"/>
      <c r="H234" s="235"/>
      <c r="I234" s="29"/>
      <c r="J234" s="235"/>
      <c r="K234" s="235"/>
      <c r="L234" s="29"/>
      <c r="M234" s="235"/>
      <c r="N234" s="235"/>
      <c r="O234" s="29"/>
      <c r="P234" s="235"/>
      <c r="Q234" s="235"/>
      <c r="R234" s="29"/>
      <c r="S234" s="235"/>
      <c r="T234" s="235"/>
      <c r="U234" s="29"/>
      <c r="V234" s="235"/>
      <c r="W234" s="235"/>
      <c r="X234" s="29"/>
      <c r="Y234" s="73"/>
      <c r="Z234" s="73"/>
      <c r="AA234" s="233"/>
      <c r="AB234" s="234"/>
      <c r="AC234" s="236"/>
    </row>
    <row r="235" spans="1:29">
      <c r="A235" s="12"/>
      <c r="B235" s="224" t="s">
        <v>1648</v>
      </c>
      <c r="C235" s="226" t="s">
        <v>468</v>
      </c>
      <c r="D235" s="77" t="s">
        <v>373</v>
      </c>
      <c r="E235" s="77"/>
      <c r="F235" s="48"/>
      <c r="G235" s="229">
        <v>2041</v>
      </c>
      <c r="H235" s="229"/>
      <c r="I235" s="48"/>
      <c r="J235" s="77" t="s">
        <v>373</v>
      </c>
      <c r="K235" s="77"/>
      <c r="L235" s="48"/>
      <c r="M235" s="77">
        <v>453</v>
      </c>
      <c r="N235" s="77"/>
      <c r="O235" s="48"/>
      <c r="P235" s="229">
        <v>2064</v>
      </c>
      <c r="Q235" s="229"/>
      <c r="R235" s="48"/>
      <c r="S235" s="77">
        <v>430</v>
      </c>
      <c r="T235" s="77"/>
      <c r="U235" s="48"/>
      <c r="V235" s="229">
        <v>2494</v>
      </c>
      <c r="W235" s="229"/>
      <c r="X235" s="48"/>
      <c r="Y235" s="77" t="s">
        <v>1649</v>
      </c>
      <c r="Z235" s="77"/>
      <c r="AA235" s="224" t="s">
        <v>353</v>
      </c>
      <c r="AB235" s="226" t="s">
        <v>1453</v>
      </c>
      <c r="AC235" s="231">
        <v>40164</v>
      </c>
    </row>
    <row r="236" spans="1:29">
      <c r="A236" s="12"/>
      <c r="B236" s="224"/>
      <c r="C236" s="226"/>
      <c r="D236" s="77"/>
      <c r="E236" s="77"/>
      <c r="F236" s="48"/>
      <c r="G236" s="229"/>
      <c r="H236" s="229"/>
      <c r="I236" s="48"/>
      <c r="J236" s="77"/>
      <c r="K236" s="77"/>
      <c r="L236" s="48"/>
      <c r="M236" s="77"/>
      <c r="N236" s="77"/>
      <c r="O236" s="48"/>
      <c r="P236" s="229"/>
      <c r="Q236" s="229"/>
      <c r="R236" s="48"/>
      <c r="S236" s="77"/>
      <c r="T236" s="77"/>
      <c r="U236" s="48"/>
      <c r="V236" s="229"/>
      <c r="W236" s="229"/>
      <c r="X236" s="48"/>
      <c r="Y236" s="77"/>
      <c r="Z236" s="77"/>
      <c r="AA236" s="224"/>
      <c r="AB236" s="226"/>
      <c r="AC236" s="231"/>
    </row>
    <row r="237" spans="1:29">
      <c r="A237" s="12"/>
      <c r="B237" s="219" t="s">
        <v>1650</v>
      </c>
      <c r="C237" s="234" t="s">
        <v>1429</v>
      </c>
      <c r="D237" s="73" t="s">
        <v>373</v>
      </c>
      <c r="E237" s="73"/>
      <c r="F237" s="29"/>
      <c r="G237" s="235">
        <v>27481</v>
      </c>
      <c r="H237" s="235"/>
      <c r="I237" s="29"/>
      <c r="J237" s="235">
        <v>3537</v>
      </c>
      <c r="K237" s="235"/>
      <c r="L237" s="29"/>
      <c r="M237" s="235">
        <v>86564</v>
      </c>
      <c r="N237" s="235"/>
      <c r="O237" s="29"/>
      <c r="P237" s="235">
        <v>40031</v>
      </c>
      <c r="Q237" s="235"/>
      <c r="R237" s="29"/>
      <c r="S237" s="235">
        <v>77551</v>
      </c>
      <c r="T237" s="235"/>
      <c r="U237" s="29"/>
      <c r="V237" s="235">
        <v>117582</v>
      </c>
      <c r="W237" s="235"/>
      <c r="X237" s="29"/>
      <c r="Y237" s="73" t="s">
        <v>1652</v>
      </c>
      <c r="Z237" s="73"/>
      <c r="AA237" s="233" t="s">
        <v>353</v>
      </c>
      <c r="AB237" s="234">
        <v>2012</v>
      </c>
      <c r="AC237" s="236">
        <v>40133</v>
      </c>
    </row>
    <row r="238" spans="1:29">
      <c r="A238" s="12"/>
      <c r="B238" s="219" t="s">
        <v>1651</v>
      </c>
      <c r="C238" s="234"/>
      <c r="D238" s="73"/>
      <c r="E238" s="73"/>
      <c r="F238" s="29"/>
      <c r="G238" s="235"/>
      <c r="H238" s="235"/>
      <c r="I238" s="29"/>
      <c r="J238" s="235"/>
      <c r="K238" s="235"/>
      <c r="L238" s="29"/>
      <c r="M238" s="235"/>
      <c r="N238" s="235"/>
      <c r="O238" s="29"/>
      <c r="P238" s="235"/>
      <c r="Q238" s="235"/>
      <c r="R238" s="29"/>
      <c r="S238" s="235"/>
      <c r="T238" s="235"/>
      <c r="U238" s="29"/>
      <c r="V238" s="235"/>
      <c r="W238" s="235"/>
      <c r="X238" s="29"/>
      <c r="Y238" s="73"/>
      <c r="Z238" s="73"/>
      <c r="AA238" s="233"/>
      <c r="AB238" s="234"/>
      <c r="AC238" s="236"/>
    </row>
    <row r="239" spans="1:29">
      <c r="A239" s="12"/>
      <c r="B239" s="224" t="s">
        <v>1653</v>
      </c>
      <c r="C239" s="226" t="s">
        <v>372</v>
      </c>
      <c r="D239" s="229">
        <v>15234</v>
      </c>
      <c r="E239" s="229"/>
      <c r="F239" s="48"/>
      <c r="G239" s="229">
        <v>18284</v>
      </c>
      <c r="H239" s="229"/>
      <c r="I239" s="48"/>
      <c r="J239" s="229">
        <v>36021</v>
      </c>
      <c r="K239" s="229"/>
      <c r="L239" s="48"/>
      <c r="M239" s="77">
        <v>408</v>
      </c>
      <c r="N239" s="77"/>
      <c r="O239" s="48"/>
      <c r="P239" s="229">
        <v>19419</v>
      </c>
      <c r="Q239" s="229"/>
      <c r="R239" s="48"/>
      <c r="S239" s="229">
        <v>35294</v>
      </c>
      <c r="T239" s="229"/>
      <c r="U239" s="48"/>
      <c r="V239" s="229">
        <v>54713</v>
      </c>
      <c r="W239" s="229"/>
      <c r="X239" s="48"/>
      <c r="Y239" s="77" t="s">
        <v>1654</v>
      </c>
      <c r="Z239" s="77"/>
      <c r="AA239" s="224" t="s">
        <v>353</v>
      </c>
      <c r="AB239" s="226">
        <v>1973</v>
      </c>
      <c r="AC239" s="231">
        <v>41570</v>
      </c>
    </row>
    <row r="240" spans="1:29">
      <c r="A240" s="12"/>
      <c r="B240" s="224"/>
      <c r="C240" s="226"/>
      <c r="D240" s="229"/>
      <c r="E240" s="229"/>
      <c r="F240" s="48"/>
      <c r="G240" s="229"/>
      <c r="H240" s="229"/>
      <c r="I240" s="48"/>
      <c r="J240" s="229"/>
      <c r="K240" s="229"/>
      <c r="L240" s="48"/>
      <c r="M240" s="77"/>
      <c r="N240" s="77"/>
      <c r="O240" s="48"/>
      <c r="P240" s="229"/>
      <c r="Q240" s="229"/>
      <c r="R240" s="48"/>
      <c r="S240" s="229"/>
      <c r="T240" s="229"/>
      <c r="U240" s="48"/>
      <c r="V240" s="229"/>
      <c r="W240" s="229"/>
      <c r="X240" s="48"/>
      <c r="Y240" s="77"/>
      <c r="Z240" s="77"/>
      <c r="AA240" s="224"/>
      <c r="AB240" s="226"/>
      <c r="AC240" s="231"/>
    </row>
    <row r="241" spans="1:29">
      <c r="A241" s="12"/>
      <c r="B241" s="219" t="s">
        <v>1655</v>
      </c>
      <c r="C241" s="234" t="s">
        <v>475</v>
      </c>
      <c r="D241" s="73" t="s">
        <v>373</v>
      </c>
      <c r="E241" s="73"/>
      <c r="F241" s="29"/>
      <c r="G241" s="235">
        <v>1212</v>
      </c>
      <c r="H241" s="235"/>
      <c r="I241" s="29"/>
      <c r="J241" s="235">
        <v>4567</v>
      </c>
      <c r="K241" s="235"/>
      <c r="L241" s="29"/>
      <c r="M241" s="235">
        <v>1851</v>
      </c>
      <c r="N241" s="235"/>
      <c r="O241" s="29"/>
      <c r="P241" s="235">
        <v>1212</v>
      </c>
      <c r="Q241" s="235"/>
      <c r="R241" s="29"/>
      <c r="S241" s="235">
        <v>6418</v>
      </c>
      <c r="T241" s="235"/>
      <c r="U241" s="29"/>
      <c r="V241" s="235">
        <v>7630</v>
      </c>
      <c r="W241" s="235"/>
      <c r="X241" s="29"/>
      <c r="Y241" s="73" t="s">
        <v>1657</v>
      </c>
      <c r="Z241" s="73"/>
      <c r="AA241" s="233" t="s">
        <v>353</v>
      </c>
      <c r="AB241" s="234">
        <v>1991</v>
      </c>
      <c r="AC241" s="236">
        <v>37664</v>
      </c>
    </row>
    <row r="242" spans="1:29">
      <c r="A242" s="12"/>
      <c r="B242" s="219" t="s">
        <v>1656</v>
      </c>
      <c r="C242" s="234"/>
      <c r="D242" s="73"/>
      <c r="E242" s="73"/>
      <c r="F242" s="29"/>
      <c r="G242" s="235"/>
      <c r="H242" s="235"/>
      <c r="I242" s="29"/>
      <c r="J242" s="235"/>
      <c r="K242" s="235"/>
      <c r="L242" s="29"/>
      <c r="M242" s="235"/>
      <c r="N242" s="235"/>
      <c r="O242" s="29"/>
      <c r="P242" s="235"/>
      <c r="Q242" s="235"/>
      <c r="R242" s="29"/>
      <c r="S242" s="235"/>
      <c r="T242" s="235"/>
      <c r="U242" s="29"/>
      <c r="V242" s="235"/>
      <c r="W242" s="235"/>
      <c r="X242" s="29"/>
      <c r="Y242" s="73"/>
      <c r="Z242" s="73"/>
      <c r="AA242" s="233"/>
      <c r="AB242" s="234"/>
      <c r="AC242" s="236"/>
    </row>
    <row r="243" spans="1:29">
      <c r="A243" s="12"/>
      <c r="B243" s="224" t="s">
        <v>1658</v>
      </c>
      <c r="C243" s="226" t="s">
        <v>468</v>
      </c>
      <c r="D243" s="77" t="s">
        <v>373</v>
      </c>
      <c r="E243" s="77"/>
      <c r="F243" s="48"/>
      <c r="G243" s="229">
        <v>2503</v>
      </c>
      <c r="H243" s="229"/>
      <c r="I243" s="48"/>
      <c r="J243" s="229">
        <v>4397</v>
      </c>
      <c r="K243" s="229"/>
      <c r="L243" s="48"/>
      <c r="M243" s="77">
        <v>458</v>
      </c>
      <c r="N243" s="77"/>
      <c r="O243" s="48"/>
      <c r="P243" s="229">
        <v>2354</v>
      </c>
      <c r="Q243" s="229"/>
      <c r="R243" s="48"/>
      <c r="S243" s="229">
        <v>5004</v>
      </c>
      <c r="T243" s="229"/>
      <c r="U243" s="48"/>
      <c r="V243" s="229">
        <v>7358</v>
      </c>
      <c r="W243" s="229"/>
      <c r="X243" s="48"/>
      <c r="Y243" s="77" t="s">
        <v>1659</v>
      </c>
      <c r="Z243" s="77"/>
      <c r="AA243" s="224" t="s">
        <v>353</v>
      </c>
      <c r="AB243" s="226">
        <v>1993</v>
      </c>
      <c r="AC243" s="231">
        <v>37664</v>
      </c>
    </row>
    <row r="244" spans="1:29">
      <c r="A244" s="12"/>
      <c r="B244" s="224"/>
      <c r="C244" s="226"/>
      <c r="D244" s="77"/>
      <c r="E244" s="77"/>
      <c r="F244" s="48"/>
      <c r="G244" s="229"/>
      <c r="H244" s="229"/>
      <c r="I244" s="48"/>
      <c r="J244" s="229"/>
      <c r="K244" s="229"/>
      <c r="L244" s="48"/>
      <c r="M244" s="77"/>
      <c r="N244" s="77"/>
      <c r="O244" s="48"/>
      <c r="P244" s="229"/>
      <c r="Q244" s="229"/>
      <c r="R244" s="48"/>
      <c r="S244" s="229"/>
      <c r="T244" s="229"/>
      <c r="U244" s="48"/>
      <c r="V244" s="229"/>
      <c r="W244" s="229"/>
      <c r="X244" s="48"/>
      <c r="Y244" s="77"/>
      <c r="Z244" s="77"/>
      <c r="AA244" s="224"/>
      <c r="AB244" s="226"/>
      <c r="AC244" s="231"/>
    </row>
    <row r="245" spans="1:29">
      <c r="A245" s="12"/>
      <c r="B245" s="237" t="s">
        <v>1660</v>
      </c>
      <c r="C245" s="234" t="s">
        <v>468</v>
      </c>
      <c r="D245" s="73" t="s">
        <v>373</v>
      </c>
      <c r="E245" s="73"/>
      <c r="F245" s="29"/>
      <c r="G245" s="235">
        <v>1359</v>
      </c>
      <c r="H245" s="235"/>
      <c r="I245" s="29"/>
      <c r="J245" s="235">
        <v>9728</v>
      </c>
      <c r="K245" s="235"/>
      <c r="L245" s="29"/>
      <c r="M245" s="235">
        <v>2034</v>
      </c>
      <c r="N245" s="235"/>
      <c r="O245" s="29"/>
      <c r="P245" s="235">
        <v>1359</v>
      </c>
      <c r="Q245" s="235"/>
      <c r="R245" s="29"/>
      <c r="S245" s="235">
        <v>11762</v>
      </c>
      <c r="T245" s="235"/>
      <c r="U245" s="29"/>
      <c r="V245" s="235">
        <v>13121</v>
      </c>
      <c r="W245" s="235"/>
      <c r="X245" s="29"/>
      <c r="Y245" s="73" t="s">
        <v>1661</v>
      </c>
      <c r="Z245" s="73"/>
      <c r="AA245" s="233" t="s">
        <v>353</v>
      </c>
      <c r="AB245" s="234">
        <v>1983</v>
      </c>
      <c r="AC245" s="236">
        <v>37664</v>
      </c>
    </row>
    <row r="246" spans="1:29">
      <c r="A246" s="12"/>
      <c r="B246" s="237"/>
      <c r="C246" s="234"/>
      <c r="D246" s="73"/>
      <c r="E246" s="73"/>
      <c r="F246" s="29"/>
      <c r="G246" s="235"/>
      <c r="H246" s="235"/>
      <c r="I246" s="29"/>
      <c r="J246" s="235"/>
      <c r="K246" s="235"/>
      <c r="L246" s="29"/>
      <c r="M246" s="235"/>
      <c r="N246" s="235"/>
      <c r="O246" s="29"/>
      <c r="P246" s="235"/>
      <c r="Q246" s="235"/>
      <c r="R246" s="29"/>
      <c r="S246" s="235"/>
      <c r="T246" s="235"/>
      <c r="U246" s="29"/>
      <c r="V246" s="235"/>
      <c r="W246" s="235"/>
      <c r="X246" s="29"/>
      <c r="Y246" s="73"/>
      <c r="Z246" s="73"/>
      <c r="AA246" s="233"/>
      <c r="AB246" s="234"/>
      <c r="AC246" s="236"/>
    </row>
    <row r="247" spans="1:29">
      <c r="A247" s="12"/>
      <c r="B247" s="218" t="s">
        <v>1662</v>
      </c>
      <c r="C247" s="226" t="s">
        <v>468</v>
      </c>
      <c r="D247" s="77" t="s">
        <v>373</v>
      </c>
      <c r="E247" s="77"/>
      <c r="F247" s="48"/>
      <c r="G247" s="229">
        <v>4304</v>
      </c>
      <c r="H247" s="229"/>
      <c r="I247" s="48"/>
      <c r="J247" s="229">
        <v>6413</v>
      </c>
      <c r="K247" s="229"/>
      <c r="L247" s="48"/>
      <c r="M247" s="229">
        <v>2038</v>
      </c>
      <c r="N247" s="229"/>
      <c r="O247" s="48"/>
      <c r="P247" s="229">
        <v>4304</v>
      </c>
      <c r="Q247" s="229"/>
      <c r="R247" s="48"/>
      <c r="S247" s="229">
        <v>8451</v>
      </c>
      <c r="T247" s="229"/>
      <c r="U247" s="48"/>
      <c r="V247" s="229">
        <v>12755</v>
      </c>
      <c r="W247" s="229"/>
      <c r="X247" s="48"/>
      <c r="Y247" s="77" t="s">
        <v>1663</v>
      </c>
      <c r="Z247" s="77"/>
      <c r="AA247" s="224" t="s">
        <v>353</v>
      </c>
      <c r="AB247" s="226">
        <v>1987</v>
      </c>
      <c r="AC247" s="231">
        <v>37664</v>
      </c>
    </row>
    <row r="248" spans="1:29">
      <c r="A248" s="12"/>
      <c r="B248" s="218" t="s">
        <v>1506</v>
      </c>
      <c r="C248" s="226"/>
      <c r="D248" s="77"/>
      <c r="E248" s="77"/>
      <c r="F248" s="48"/>
      <c r="G248" s="229"/>
      <c r="H248" s="229"/>
      <c r="I248" s="48"/>
      <c r="J248" s="229"/>
      <c r="K248" s="229"/>
      <c r="L248" s="48"/>
      <c r="M248" s="229"/>
      <c r="N248" s="229"/>
      <c r="O248" s="48"/>
      <c r="P248" s="229"/>
      <c r="Q248" s="229"/>
      <c r="R248" s="48"/>
      <c r="S248" s="229"/>
      <c r="T248" s="229"/>
      <c r="U248" s="48"/>
      <c r="V248" s="229"/>
      <c r="W248" s="229"/>
      <c r="X248" s="48"/>
      <c r="Y248" s="77"/>
      <c r="Z248" s="77"/>
      <c r="AA248" s="224"/>
      <c r="AB248" s="226"/>
      <c r="AC248" s="231"/>
    </row>
    <row r="249" spans="1:29">
      <c r="A249" s="12"/>
      <c r="B249" s="219" t="s">
        <v>1664</v>
      </c>
      <c r="C249" s="234" t="s">
        <v>381</v>
      </c>
      <c r="D249" s="73" t="s">
        <v>373</v>
      </c>
      <c r="E249" s="73"/>
      <c r="F249" s="29"/>
      <c r="G249" s="235">
        <v>8084</v>
      </c>
      <c r="H249" s="235"/>
      <c r="I249" s="29"/>
      <c r="J249" s="73" t="s">
        <v>373</v>
      </c>
      <c r="K249" s="73"/>
      <c r="L249" s="29"/>
      <c r="M249" s="73" t="s">
        <v>1665</v>
      </c>
      <c r="N249" s="73"/>
      <c r="O249" s="233" t="s">
        <v>353</v>
      </c>
      <c r="P249" s="235">
        <v>2400</v>
      </c>
      <c r="Q249" s="235"/>
      <c r="R249" s="29"/>
      <c r="S249" s="73" t="s">
        <v>373</v>
      </c>
      <c r="T249" s="73"/>
      <c r="U249" s="29"/>
      <c r="V249" s="235">
        <v>2400</v>
      </c>
      <c r="W249" s="235"/>
      <c r="X249" s="29"/>
      <c r="Y249" s="73" t="s">
        <v>373</v>
      </c>
      <c r="Z249" s="73"/>
      <c r="AA249" s="29"/>
      <c r="AB249" s="234" t="s">
        <v>1453</v>
      </c>
      <c r="AC249" s="236">
        <v>38890</v>
      </c>
    </row>
    <row r="250" spans="1:29">
      <c r="A250" s="12"/>
      <c r="B250" s="219" t="s">
        <v>400</v>
      </c>
      <c r="C250" s="234"/>
      <c r="D250" s="73"/>
      <c r="E250" s="73"/>
      <c r="F250" s="29"/>
      <c r="G250" s="235"/>
      <c r="H250" s="235"/>
      <c r="I250" s="29"/>
      <c r="J250" s="73"/>
      <c r="K250" s="73"/>
      <c r="L250" s="29"/>
      <c r="M250" s="73"/>
      <c r="N250" s="73"/>
      <c r="O250" s="233"/>
      <c r="P250" s="235"/>
      <c r="Q250" s="235"/>
      <c r="R250" s="29"/>
      <c r="S250" s="73"/>
      <c r="T250" s="73"/>
      <c r="U250" s="29"/>
      <c r="V250" s="235"/>
      <c r="W250" s="235"/>
      <c r="X250" s="29"/>
      <c r="Y250" s="73"/>
      <c r="Z250" s="73"/>
      <c r="AA250" s="29"/>
      <c r="AB250" s="234"/>
      <c r="AC250" s="236"/>
    </row>
    <row r="251" spans="1:29">
      <c r="A251" s="12"/>
      <c r="B251" s="224" t="s">
        <v>1666</v>
      </c>
      <c r="C251" s="226" t="s">
        <v>385</v>
      </c>
      <c r="D251" s="229">
        <v>9867</v>
      </c>
      <c r="E251" s="229"/>
      <c r="F251" s="48"/>
      <c r="G251" s="229">
        <v>18219</v>
      </c>
      <c r="H251" s="229"/>
      <c r="I251" s="48"/>
      <c r="J251" s="229">
        <v>18909</v>
      </c>
      <c r="K251" s="229"/>
      <c r="L251" s="48"/>
      <c r="M251" s="229">
        <v>3098</v>
      </c>
      <c r="N251" s="229"/>
      <c r="O251" s="48"/>
      <c r="P251" s="229">
        <v>18274</v>
      </c>
      <c r="Q251" s="229"/>
      <c r="R251" s="48"/>
      <c r="S251" s="229">
        <v>21952</v>
      </c>
      <c r="T251" s="229"/>
      <c r="U251" s="48"/>
      <c r="V251" s="229">
        <v>40226</v>
      </c>
      <c r="W251" s="229"/>
      <c r="X251" s="48"/>
      <c r="Y251" s="77" t="s">
        <v>1667</v>
      </c>
      <c r="Z251" s="77"/>
      <c r="AA251" s="224" t="s">
        <v>353</v>
      </c>
      <c r="AB251" s="226">
        <v>1972</v>
      </c>
      <c r="AC251" s="231">
        <v>40618</v>
      </c>
    </row>
    <row r="252" spans="1:29">
      <c r="A252" s="12"/>
      <c r="B252" s="224"/>
      <c r="C252" s="226"/>
      <c r="D252" s="229"/>
      <c r="E252" s="229"/>
      <c r="F252" s="48"/>
      <c r="G252" s="229"/>
      <c r="H252" s="229"/>
      <c r="I252" s="48"/>
      <c r="J252" s="229"/>
      <c r="K252" s="229"/>
      <c r="L252" s="48"/>
      <c r="M252" s="229"/>
      <c r="N252" s="229"/>
      <c r="O252" s="48"/>
      <c r="P252" s="229"/>
      <c r="Q252" s="229"/>
      <c r="R252" s="48"/>
      <c r="S252" s="229"/>
      <c r="T252" s="229"/>
      <c r="U252" s="48"/>
      <c r="V252" s="229"/>
      <c r="W252" s="229"/>
      <c r="X252" s="48"/>
      <c r="Y252" s="77"/>
      <c r="Z252" s="77"/>
      <c r="AA252" s="224"/>
      <c r="AB252" s="226"/>
      <c r="AC252" s="231"/>
    </row>
    <row r="253" spans="1:29">
      <c r="A253" s="12"/>
      <c r="B253" s="233" t="s">
        <v>1668</v>
      </c>
      <c r="C253" s="234" t="s">
        <v>468</v>
      </c>
      <c r="D253" s="73" t="s">
        <v>373</v>
      </c>
      <c r="E253" s="73"/>
      <c r="F253" s="29"/>
      <c r="G253" s="235">
        <v>1422</v>
      </c>
      <c r="H253" s="235"/>
      <c r="I253" s="29"/>
      <c r="J253" s="235">
        <v>7508</v>
      </c>
      <c r="K253" s="235"/>
      <c r="L253" s="29"/>
      <c r="M253" s="73">
        <v>671</v>
      </c>
      <c r="N253" s="73"/>
      <c r="O253" s="29"/>
      <c r="P253" s="235">
        <v>1422</v>
      </c>
      <c r="Q253" s="235"/>
      <c r="R253" s="29"/>
      <c r="S253" s="235">
        <v>8179</v>
      </c>
      <c r="T253" s="235"/>
      <c r="U253" s="29"/>
      <c r="V253" s="235">
        <v>9601</v>
      </c>
      <c r="W253" s="235"/>
      <c r="X253" s="29"/>
      <c r="Y253" s="73" t="s">
        <v>1669</v>
      </c>
      <c r="Z253" s="73"/>
      <c r="AA253" s="233" t="s">
        <v>353</v>
      </c>
      <c r="AB253" s="234">
        <v>2005</v>
      </c>
      <c r="AC253" s="236">
        <v>33704</v>
      </c>
    </row>
    <row r="254" spans="1:29">
      <c r="A254" s="12"/>
      <c r="B254" s="233"/>
      <c r="C254" s="234"/>
      <c r="D254" s="73"/>
      <c r="E254" s="73"/>
      <c r="F254" s="29"/>
      <c r="G254" s="235"/>
      <c r="H254" s="235"/>
      <c r="I254" s="29"/>
      <c r="J254" s="235"/>
      <c r="K254" s="235"/>
      <c r="L254" s="29"/>
      <c r="M254" s="73"/>
      <c r="N254" s="73"/>
      <c r="O254" s="29"/>
      <c r="P254" s="235"/>
      <c r="Q254" s="235"/>
      <c r="R254" s="29"/>
      <c r="S254" s="235"/>
      <c r="T254" s="235"/>
      <c r="U254" s="29"/>
      <c r="V254" s="235"/>
      <c r="W254" s="235"/>
      <c r="X254" s="29"/>
      <c r="Y254" s="73"/>
      <c r="Z254" s="73"/>
      <c r="AA254" s="233"/>
      <c r="AB254" s="234"/>
      <c r="AC254" s="236"/>
    </row>
    <row r="255" spans="1:29">
      <c r="A255" s="12"/>
      <c r="B255" s="224" t="s">
        <v>1670</v>
      </c>
      <c r="C255" s="226" t="s">
        <v>376</v>
      </c>
      <c r="D255" s="229">
        <v>6568</v>
      </c>
      <c r="E255" s="229"/>
      <c r="F255" s="48"/>
      <c r="G255" s="229">
        <v>5033</v>
      </c>
      <c r="H255" s="229"/>
      <c r="I255" s="48"/>
      <c r="J255" s="229">
        <v>14465</v>
      </c>
      <c r="K255" s="229"/>
      <c r="L255" s="48"/>
      <c r="M255" s="229">
        <v>2447</v>
      </c>
      <c r="N255" s="229"/>
      <c r="O255" s="48"/>
      <c r="P255" s="229">
        <v>5033</v>
      </c>
      <c r="Q255" s="229"/>
      <c r="R255" s="48"/>
      <c r="S255" s="229">
        <v>16912</v>
      </c>
      <c r="T255" s="229"/>
      <c r="U255" s="48"/>
      <c r="V255" s="229">
        <v>21945</v>
      </c>
      <c r="W255" s="229"/>
      <c r="X255" s="48"/>
      <c r="Y255" s="77" t="s">
        <v>1671</v>
      </c>
      <c r="Z255" s="77"/>
      <c r="AA255" s="224" t="s">
        <v>353</v>
      </c>
      <c r="AB255" s="226">
        <v>1963</v>
      </c>
      <c r="AC255" s="231">
        <v>39002</v>
      </c>
    </row>
    <row r="256" spans="1:29">
      <c r="A256" s="12"/>
      <c r="B256" s="224"/>
      <c r="C256" s="226"/>
      <c r="D256" s="229"/>
      <c r="E256" s="229"/>
      <c r="F256" s="48"/>
      <c r="G256" s="229"/>
      <c r="H256" s="229"/>
      <c r="I256" s="48"/>
      <c r="J256" s="229"/>
      <c r="K256" s="229"/>
      <c r="L256" s="48"/>
      <c r="M256" s="229"/>
      <c r="N256" s="229"/>
      <c r="O256" s="48"/>
      <c r="P256" s="229"/>
      <c r="Q256" s="229"/>
      <c r="R256" s="48"/>
      <c r="S256" s="229"/>
      <c r="T256" s="229"/>
      <c r="U256" s="48"/>
      <c r="V256" s="229"/>
      <c r="W256" s="229"/>
      <c r="X256" s="48"/>
      <c r="Y256" s="77"/>
      <c r="Z256" s="77"/>
      <c r="AA256" s="224"/>
      <c r="AB256" s="226"/>
      <c r="AC256" s="231"/>
    </row>
    <row r="257" spans="1:29">
      <c r="A257" s="12"/>
      <c r="B257" s="233" t="s">
        <v>1672</v>
      </c>
      <c r="C257" s="234" t="s">
        <v>381</v>
      </c>
      <c r="D257" s="73" t="s">
        <v>373</v>
      </c>
      <c r="E257" s="73"/>
      <c r="F257" s="29"/>
      <c r="G257" s="235">
        <v>6389</v>
      </c>
      <c r="H257" s="235"/>
      <c r="I257" s="29"/>
      <c r="J257" s="235">
        <v>4311</v>
      </c>
      <c r="K257" s="235"/>
      <c r="L257" s="29"/>
      <c r="M257" s="73" t="s">
        <v>1673</v>
      </c>
      <c r="N257" s="73"/>
      <c r="O257" s="233" t="s">
        <v>353</v>
      </c>
      <c r="P257" s="235">
        <v>3514</v>
      </c>
      <c r="Q257" s="235"/>
      <c r="R257" s="29"/>
      <c r="S257" s="235">
        <v>6783</v>
      </c>
      <c r="T257" s="235"/>
      <c r="U257" s="29"/>
      <c r="V257" s="235">
        <v>10297</v>
      </c>
      <c r="W257" s="235"/>
      <c r="X257" s="29"/>
      <c r="Y257" s="73" t="s">
        <v>1674</v>
      </c>
      <c r="Z257" s="73"/>
      <c r="AA257" s="233" t="s">
        <v>353</v>
      </c>
      <c r="AB257" s="234">
        <v>1989</v>
      </c>
      <c r="AC257" s="236">
        <v>37664</v>
      </c>
    </row>
    <row r="258" spans="1:29">
      <c r="A258" s="12"/>
      <c r="B258" s="233"/>
      <c r="C258" s="234"/>
      <c r="D258" s="73"/>
      <c r="E258" s="73"/>
      <c r="F258" s="29"/>
      <c r="G258" s="235"/>
      <c r="H258" s="235"/>
      <c r="I258" s="29"/>
      <c r="J258" s="235"/>
      <c r="K258" s="235"/>
      <c r="L258" s="29"/>
      <c r="M258" s="73"/>
      <c r="N258" s="73"/>
      <c r="O258" s="233"/>
      <c r="P258" s="235"/>
      <c r="Q258" s="235"/>
      <c r="R258" s="29"/>
      <c r="S258" s="235"/>
      <c r="T258" s="235"/>
      <c r="U258" s="29"/>
      <c r="V258" s="235"/>
      <c r="W258" s="235"/>
      <c r="X258" s="29"/>
      <c r="Y258" s="73"/>
      <c r="Z258" s="73"/>
      <c r="AA258" s="233"/>
      <c r="AB258" s="234"/>
      <c r="AC258" s="236"/>
    </row>
    <row r="259" spans="1:29">
      <c r="A259" s="12"/>
      <c r="B259" s="224" t="s">
        <v>1675</v>
      </c>
      <c r="C259" s="226" t="s">
        <v>468</v>
      </c>
      <c r="D259" s="77" t="s">
        <v>373</v>
      </c>
      <c r="E259" s="77"/>
      <c r="F259" s="48"/>
      <c r="G259" s="229">
        <v>5280</v>
      </c>
      <c r="H259" s="229"/>
      <c r="I259" s="48"/>
      <c r="J259" s="229">
        <v>12539</v>
      </c>
      <c r="K259" s="229"/>
      <c r="L259" s="48"/>
      <c r="M259" s="77">
        <v>494</v>
      </c>
      <c r="N259" s="77"/>
      <c r="O259" s="48"/>
      <c r="P259" s="229">
        <v>5280</v>
      </c>
      <c r="Q259" s="229"/>
      <c r="R259" s="48"/>
      <c r="S259" s="229">
        <v>13033</v>
      </c>
      <c r="T259" s="229"/>
      <c r="U259" s="48"/>
      <c r="V259" s="229">
        <v>18313</v>
      </c>
      <c r="W259" s="229"/>
      <c r="X259" s="48"/>
      <c r="Y259" s="77" t="s">
        <v>1676</v>
      </c>
      <c r="Z259" s="77"/>
      <c r="AA259" s="224" t="s">
        <v>353</v>
      </c>
      <c r="AB259" s="226">
        <v>1977</v>
      </c>
      <c r="AC259" s="231">
        <v>40421</v>
      </c>
    </row>
    <row r="260" spans="1:29">
      <c r="A260" s="12"/>
      <c r="B260" s="224"/>
      <c r="C260" s="226"/>
      <c r="D260" s="77"/>
      <c r="E260" s="77"/>
      <c r="F260" s="48"/>
      <c r="G260" s="229"/>
      <c r="H260" s="229"/>
      <c r="I260" s="48"/>
      <c r="J260" s="229"/>
      <c r="K260" s="229"/>
      <c r="L260" s="48"/>
      <c r="M260" s="77"/>
      <c r="N260" s="77"/>
      <c r="O260" s="48"/>
      <c r="P260" s="229"/>
      <c r="Q260" s="229"/>
      <c r="R260" s="48"/>
      <c r="S260" s="229"/>
      <c r="T260" s="229"/>
      <c r="U260" s="48"/>
      <c r="V260" s="229"/>
      <c r="W260" s="229"/>
      <c r="X260" s="48"/>
      <c r="Y260" s="77"/>
      <c r="Z260" s="77"/>
      <c r="AA260" s="224"/>
      <c r="AB260" s="226"/>
      <c r="AC260" s="231"/>
    </row>
    <row r="261" spans="1:29">
      <c r="A261" s="12"/>
      <c r="B261" s="233" t="s">
        <v>1677</v>
      </c>
      <c r="C261" s="234" t="s">
        <v>468</v>
      </c>
      <c r="D261" s="73" t="s">
        <v>373</v>
      </c>
      <c r="E261" s="73"/>
      <c r="F261" s="29"/>
      <c r="G261" s="235">
        <v>2141</v>
      </c>
      <c r="H261" s="235"/>
      <c r="I261" s="29"/>
      <c r="J261" s="235">
        <v>5789</v>
      </c>
      <c r="K261" s="235"/>
      <c r="L261" s="29"/>
      <c r="M261" s="73">
        <v>757</v>
      </c>
      <c r="N261" s="73"/>
      <c r="O261" s="29"/>
      <c r="P261" s="235">
        <v>2141</v>
      </c>
      <c r="Q261" s="235"/>
      <c r="R261" s="29"/>
      <c r="S261" s="235">
        <v>6546</v>
      </c>
      <c r="T261" s="235"/>
      <c r="U261" s="29"/>
      <c r="V261" s="235">
        <v>8687</v>
      </c>
      <c r="W261" s="235"/>
      <c r="X261" s="29"/>
      <c r="Y261" s="73" t="s">
        <v>1678</v>
      </c>
      <c r="Z261" s="73"/>
      <c r="AA261" s="233" t="s">
        <v>353</v>
      </c>
      <c r="AB261" s="234">
        <v>1984</v>
      </c>
      <c r="AC261" s="236">
        <v>35375</v>
      </c>
    </row>
    <row r="262" spans="1:29">
      <c r="A262" s="12"/>
      <c r="B262" s="233"/>
      <c r="C262" s="234"/>
      <c r="D262" s="73"/>
      <c r="E262" s="73"/>
      <c r="F262" s="29"/>
      <c r="G262" s="235"/>
      <c r="H262" s="235"/>
      <c r="I262" s="29"/>
      <c r="J262" s="235"/>
      <c r="K262" s="235"/>
      <c r="L262" s="29"/>
      <c r="M262" s="73"/>
      <c r="N262" s="73"/>
      <c r="O262" s="29"/>
      <c r="P262" s="235"/>
      <c r="Q262" s="235"/>
      <c r="R262" s="29"/>
      <c r="S262" s="235"/>
      <c r="T262" s="235"/>
      <c r="U262" s="29"/>
      <c r="V262" s="235"/>
      <c r="W262" s="235"/>
      <c r="X262" s="29"/>
      <c r="Y262" s="73"/>
      <c r="Z262" s="73"/>
      <c r="AA262" s="233"/>
      <c r="AB262" s="234"/>
      <c r="AC262" s="236"/>
    </row>
    <row r="263" spans="1:29">
      <c r="A263" s="12"/>
      <c r="B263" s="218" t="s">
        <v>375</v>
      </c>
      <c r="C263" s="226" t="s">
        <v>376</v>
      </c>
      <c r="D263" s="77" t="s">
        <v>373</v>
      </c>
      <c r="E263" s="77"/>
      <c r="F263" s="48"/>
      <c r="G263" s="229">
        <v>14457</v>
      </c>
      <c r="H263" s="229"/>
      <c r="I263" s="48"/>
      <c r="J263" s="229">
        <v>13588</v>
      </c>
      <c r="K263" s="229"/>
      <c r="L263" s="48"/>
      <c r="M263" s="229">
        <v>1996</v>
      </c>
      <c r="N263" s="229"/>
      <c r="O263" s="48"/>
      <c r="P263" s="229">
        <v>14496</v>
      </c>
      <c r="Q263" s="229"/>
      <c r="R263" s="48"/>
      <c r="S263" s="229">
        <v>15545</v>
      </c>
      <c r="T263" s="229"/>
      <c r="U263" s="48"/>
      <c r="V263" s="229">
        <v>30041</v>
      </c>
      <c r="W263" s="229"/>
      <c r="X263" s="48"/>
      <c r="Y263" s="77" t="s">
        <v>1680</v>
      </c>
      <c r="Z263" s="77"/>
      <c r="AA263" s="224" t="s">
        <v>353</v>
      </c>
      <c r="AB263" s="226">
        <v>1973</v>
      </c>
      <c r="AC263" s="231">
        <v>38267</v>
      </c>
    </row>
    <row r="264" spans="1:29">
      <c r="A264" s="12"/>
      <c r="B264" s="218" t="s">
        <v>1679</v>
      </c>
      <c r="C264" s="226"/>
      <c r="D264" s="77"/>
      <c r="E264" s="77"/>
      <c r="F264" s="48"/>
      <c r="G264" s="229"/>
      <c r="H264" s="229"/>
      <c r="I264" s="48"/>
      <c r="J264" s="229"/>
      <c r="K264" s="229"/>
      <c r="L264" s="48"/>
      <c r="M264" s="229"/>
      <c r="N264" s="229"/>
      <c r="O264" s="48"/>
      <c r="P264" s="229"/>
      <c r="Q264" s="229"/>
      <c r="R264" s="48"/>
      <c r="S264" s="229"/>
      <c r="T264" s="229"/>
      <c r="U264" s="48"/>
      <c r="V264" s="229"/>
      <c r="W264" s="229"/>
      <c r="X264" s="48"/>
      <c r="Y264" s="77"/>
      <c r="Z264" s="77"/>
      <c r="AA264" s="224"/>
      <c r="AB264" s="226"/>
      <c r="AC264" s="231"/>
    </row>
    <row r="265" spans="1:29">
      <c r="A265" s="12"/>
      <c r="B265" s="233" t="s">
        <v>1681</v>
      </c>
      <c r="C265" s="234" t="s">
        <v>1429</v>
      </c>
      <c r="D265" s="73" t="s">
        <v>373</v>
      </c>
      <c r="E265" s="73"/>
      <c r="F265" s="29"/>
      <c r="G265" s="235">
        <v>37853</v>
      </c>
      <c r="H265" s="235"/>
      <c r="I265" s="29"/>
      <c r="J265" s="235">
        <v>58273</v>
      </c>
      <c r="K265" s="235"/>
      <c r="L265" s="29"/>
      <c r="M265" s="235">
        <v>10701</v>
      </c>
      <c r="N265" s="235"/>
      <c r="O265" s="29"/>
      <c r="P265" s="235">
        <v>40843</v>
      </c>
      <c r="Q265" s="235"/>
      <c r="R265" s="29"/>
      <c r="S265" s="235">
        <v>65984</v>
      </c>
      <c r="T265" s="235"/>
      <c r="U265" s="29"/>
      <c r="V265" s="235">
        <v>106827</v>
      </c>
      <c r="W265" s="235"/>
      <c r="X265" s="29"/>
      <c r="Y265" s="73" t="s">
        <v>1682</v>
      </c>
      <c r="Z265" s="73"/>
      <c r="AA265" s="233" t="s">
        <v>353</v>
      </c>
      <c r="AB265" s="234">
        <v>1993</v>
      </c>
      <c r="AC265" s="236">
        <v>40115</v>
      </c>
    </row>
    <row r="266" spans="1:29">
      <c r="A266" s="12"/>
      <c r="B266" s="233"/>
      <c r="C266" s="234"/>
      <c r="D266" s="73"/>
      <c r="E266" s="73"/>
      <c r="F266" s="29"/>
      <c r="G266" s="235"/>
      <c r="H266" s="235"/>
      <c r="I266" s="29"/>
      <c r="J266" s="235"/>
      <c r="K266" s="235"/>
      <c r="L266" s="29"/>
      <c r="M266" s="235"/>
      <c r="N266" s="235"/>
      <c r="O266" s="29"/>
      <c r="P266" s="235"/>
      <c r="Q266" s="235"/>
      <c r="R266" s="29"/>
      <c r="S266" s="235"/>
      <c r="T266" s="235"/>
      <c r="U266" s="29"/>
      <c r="V266" s="235"/>
      <c r="W266" s="235"/>
      <c r="X266" s="29"/>
      <c r="Y266" s="73"/>
      <c r="Z266" s="73"/>
      <c r="AA266" s="233"/>
      <c r="AB266" s="234"/>
      <c r="AC266" s="236"/>
    </row>
    <row r="267" spans="1:29">
      <c r="A267" s="12"/>
      <c r="B267" s="224" t="s">
        <v>1683</v>
      </c>
      <c r="C267" s="226" t="s">
        <v>372</v>
      </c>
      <c r="D267" s="77" t="s">
        <v>373</v>
      </c>
      <c r="E267" s="77"/>
      <c r="F267" s="48"/>
      <c r="G267" s="77">
        <v>995</v>
      </c>
      <c r="H267" s="77"/>
      <c r="I267" s="48"/>
      <c r="J267" s="229">
        <v>1214</v>
      </c>
      <c r="K267" s="229"/>
      <c r="L267" s="48"/>
      <c r="M267" s="77" t="s">
        <v>373</v>
      </c>
      <c r="N267" s="77"/>
      <c r="O267" s="48"/>
      <c r="P267" s="77">
        <v>995</v>
      </c>
      <c r="Q267" s="77"/>
      <c r="R267" s="48"/>
      <c r="S267" s="229">
        <v>1214</v>
      </c>
      <c r="T267" s="229"/>
      <c r="U267" s="48"/>
      <c r="V267" s="229">
        <v>2209</v>
      </c>
      <c r="W267" s="229"/>
      <c r="X267" s="48"/>
      <c r="Y267" s="77" t="s">
        <v>809</v>
      </c>
      <c r="Z267" s="77"/>
      <c r="AA267" s="224" t="s">
        <v>353</v>
      </c>
      <c r="AB267" s="226">
        <v>1984</v>
      </c>
      <c r="AC267" s="231">
        <v>41961</v>
      </c>
    </row>
    <row r="268" spans="1:29">
      <c r="A268" s="12"/>
      <c r="B268" s="224"/>
      <c r="C268" s="226"/>
      <c r="D268" s="77"/>
      <c r="E268" s="77"/>
      <c r="F268" s="48"/>
      <c r="G268" s="77"/>
      <c r="H268" s="77"/>
      <c r="I268" s="48"/>
      <c r="J268" s="229"/>
      <c r="K268" s="229"/>
      <c r="L268" s="48"/>
      <c r="M268" s="77"/>
      <c r="N268" s="77"/>
      <c r="O268" s="48"/>
      <c r="P268" s="77"/>
      <c r="Q268" s="77"/>
      <c r="R268" s="48"/>
      <c r="S268" s="229"/>
      <c r="T268" s="229"/>
      <c r="U268" s="48"/>
      <c r="V268" s="229"/>
      <c r="W268" s="229"/>
      <c r="X268" s="48"/>
      <c r="Y268" s="77"/>
      <c r="Z268" s="77"/>
      <c r="AA268" s="224"/>
      <c r="AB268" s="226"/>
      <c r="AC268" s="231"/>
    </row>
    <row r="269" spans="1:29">
      <c r="A269" s="12"/>
      <c r="B269" s="219" t="s">
        <v>371</v>
      </c>
      <c r="C269" s="234" t="s">
        <v>468</v>
      </c>
      <c r="D269" s="73" t="s">
        <v>373</v>
      </c>
      <c r="E269" s="73"/>
      <c r="F269" s="29"/>
      <c r="G269" s="235">
        <v>1347</v>
      </c>
      <c r="H269" s="235"/>
      <c r="I269" s="29"/>
      <c r="J269" s="235">
        <v>1010</v>
      </c>
      <c r="K269" s="235"/>
      <c r="L269" s="29"/>
      <c r="M269" s="73">
        <v>79</v>
      </c>
      <c r="N269" s="73"/>
      <c r="O269" s="29"/>
      <c r="P269" s="235">
        <v>1347</v>
      </c>
      <c r="Q269" s="235"/>
      <c r="R269" s="29"/>
      <c r="S269" s="235">
        <v>1089</v>
      </c>
      <c r="T269" s="235"/>
      <c r="U269" s="29"/>
      <c r="V269" s="235">
        <v>2436</v>
      </c>
      <c r="W269" s="235"/>
      <c r="X269" s="29"/>
      <c r="Y269" s="73" t="s">
        <v>1685</v>
      </c>
      <c r="Z269" s="73"/>
      <c r="AA269" s="233" t="s">
        <v>353</v>
      </c>
      <c r="AB269" s="234">
        <v>1990</v>
      </c>
      <c r="AC269" s="236">
        <v>38974</v>
      </c>
    </row>
    <row r="270" spans="1:29">
      <c r="A270" s="12"/>
      <c r="B270" s="219" t="s">
        <v>1684</v>
      </c>
      <c r="C270" s="234"/>
      <c r="D270" s="73"/>
      <c r="E270" s="73"/>
      <c r="F270" s="29"/>
      <c r="G270" s="235"/>
      <c r="H270" s="235"/>
      <c r="I270" s="29"/>
      <c r="J270" s="235"/>
      <c r="K270" s="235"/>
      <c r="L270" s="29"/>
      <c r="M270" s="73"/>
      <c r="N270" s="73"/>
      <c r="O270" s="29"/>
      <c r="P270" s="235"/>
      <c r="Q270" s="235"/>
      <c r="R270" s="29"/>
      <c r="S270" s="235"/>
      <c r="T270" s="235"/>
      <c r="U270" s="29"/>
      <c r="V270" s="235"/>
      <c r="W270" s="235"/>
      <c r="X270" s="29"/>
      <c r="Y270" s="73"/>
      <c r="Z270" s="73"/>
      <c r="AA270" s="233"/>
      <c r="AB270" s="234"/>
      <c r="AC270" s="236"/>
    </row>
    <row r="271" spans="1:29">
      <c r="A271" s="12"/>
      <c r="B271" s="224" t="s">
        <v>1686</v>
      </c>
      <c r="C271" s="226" t="s">
        <v>468</v>
      </c>
      <c r="D271" s="229">
        <v>3537</v>
      </c>
      <c r="E271" s="229"/>
      <c r="F271" s="48"/>
      <c r="G271" s="229">
        <v>4180</v>
      </c>
      <c r="H271" s="229"/>
      <c r="I271" s="48"/>
      <c r="J271" s="229">
        <v>3446</v>
      </c>
      <c r="K271" s="229"/>
      <c r="L271" s="48"/>
      <c r="M271" s="77">
        <v>324</v>
      </c>
      <c r="N271" s="77"/>
      <c r="O271" s="48"/>
      <c r="P271" s="229">
        <v>4180</v>
      </c>
      <c r="Q271" s="229"/>
      <c r="R271" s="48"/>
      <c r="S271" s="229">
        <v>3770</v>
      </c>
      <c r="T271" s="229"/>
      <c r="U271" s="48"/>
      <c r="V271" s="229">
        <v>7950</v>
      </c>
      <c r="W271" s="229"/>
      <c r="X271" s="48"/>
      <c r="Y271" s="77" t="s">
        <v>1687</v>
      </c>
      <c r="Z271" s="77"/>
      <c r="AA271" s="224" t="s">
        <v>353</v>
      </c>
      <c r="AB271" s="226">
        <v>2002</v>
      </c>
      <c r="AC271" s="231">
        <v>38338</v>
      </c>
    </row>
    <row r="272" spans="1:29">
      <c r="A272" s="12"/>
      <c r="B272" s="224"/>
      <c r="C272" s="226"/>
      <c r="D272" s="229"/>
      <c r="E272" s="229"/>
      <c r="F272" s="48"/>
      <c r="G272" s="229"/>
      <c r="H272" s="229"/>
      <c r="I272" s="48"/>
      <c r="J272" s="229"/>
      <c r="K272" s="229"/>
      <c r="L272" s="48"/>
      <c r="M272" s="77"/>
      <c r="N272" s="77"/>
      <c r="O272" s="48"/>
      <c r="P272" s="229"/>
      <c r="Q272" s="229"/>
      <c r="R272" s="48"/>
      <c r="S272" s="229"/>
      <c r="T272" s="229"/>
      <c r="U272" s="48"/>
      <c r="V272" s="229"/>
      <c r="W272" s="229"/>
      <c r="X272" s="48"/>
      <c r="Y272" s="77"/>
      <c r="Z272" s="77"/>
      <c r="AA272" s="224"/>
      <c r="AB272" s="226"/>
      <c r="AC272" s="231"/>
    </row>
    <row r="273" spans="1:30">
      <c r="A273" s="12"/>
      <c r="B273" s="219" t="s">
        <v>1688</v>
      </c>
      <c r="C273" s="234" t="s">
        <v>389</v>
      </c>
      <c r="D273" s="73" t="s">
        <v>373</v>
      </c>
      <c r="E273" s="73"/>
      <c r="F273" s="29"/>
      <c r="G273" s="235">
        <v>6397</v>
      </c>
      <c r="H273" s="235"/>
      <c r="I273" s="29"/>
      <c r="J273" s="235">
        <v>6747</v>
      </c>
      <c r="K273" s="235"/>
      <c r="L273" s="29"/>
      <c r="M273" s="73" t="s">
        <v>373</v>
      </c>
      <c r="N273" s="73"/>
      <c r="O273" s="29"/>
      <c r="P273" s="235">
        <v>6397</v>
      </c>
      <c r="Q273" s="235"/>
      <c r="R273" s="29"/>
      <c r="S273" s="235">
        <v>6747</v>
      </c>
      <c r="T273" s="235"/>
      <c r="U273" s="29"/>
      <c r="V273" s="235">
        <v>13144</v>
      </c>
      <c r="W273" s="235"/>
      <c r="X273" s="29"/>
      <c r="Y273" s="73" t="s">
        <v>1690</v>
      </c>
      <c r="Z273" s="73"/>
      <c r="AA273" s="233" t="s">
        <v>353</v>
      </c>
      <c r="AB273" s="234">
        <v>1976</v>
      </c>
      <c r="AC273" s="236">
        <v>41522</v>
      </c>
    </row>
    <row r="274" spans="1:30">
      <c r="A274" s="12"/>
      <c r="B274" s="219" t="s">
        <v>1689</v>
      </c>
      <c r="C274" s="234"/>
      <c r="D274" s="73"/>
      <c r="E274" s="73"/>
      <c r="F274" s="29"/>
      <c r="G274" s="235"/>
      <c r="H274" s="235"/>
      <c r="I274" s="29"/>
      <c r="J274" s="235"/>
      <c r="K274" s="235"/>
      <c r="L274" s="29"/>
      <c r="M274" s="73"/>
      <c r="N274" s="73"/>
      <c r="O274" s="29"/>
      <c r="P274" s="235"/>
      <c r="Q274" s="235"/>
      <c r="R274" s="29"/>
      <c r="S274" s="235"/>
      <c r="T274" s="235"/>
      <c r="U274" s="29"/>
      <c r="V274" s="235"/>
      <c r="W274" s="235"/>
      <c r="X274" s="29"/>
      <c r="Y274" s="73"/>
      <c r="Z274" s="73"/>
      <c r="AA274" s="233"/>
      <c r="AB274" s="234"/>
      <c r="AC274" s="236"/>
    </row>
    <row r="275" spans="1:30">
      <c r="A275" s="12"/>
      <c r="B275" s="218" t="s">
        <v>1691</v>
      </c>
      <c r="C275" s="226" t="s">
        <v>389</v>
      </c>
      <c r="D275" s="77" t="s">
        <v>373</v>
      </c>
      <c r="E275" s="77"/>
      <c r="F275" s="48"/>
      <c r="G275" s="229">
        <v>11205</v>
      </c>
      <c r="H275" s="229"/>
      <c r="I275" s="48"/>
      <c r="J275" s="229">
        <v>3655</v>
      </c>
      <c r="K275" s="229"/>
      <c r="L275" s="48"/>
      <c r="M275" s="77">
        <v>58</v>
      </c>
      <c r="N275" s="77"/>
      <c r="O275" s="48"/>
      <c r="P275" s="229">
        <v>11205</v>
      </c>
      <c r="Q275" s="229"/>
      <c r="R275" s="48"/>
      <c r="S275" s="229">
        <v>3713</v>
      </c>
      <c r="T275" s="229"/>
      <c r="U275" s="48"/>
      <c r="V275" s="229">
        <v>14918</v>
      </c>
      <c r="W275" s="229"/>
      <c r="X275" s="48"/>
      <c r="Y275" s="77" t="s">
        <v>1693</v>
      </c>
      <c r="Z275" s="77"/>
      <c r="AA275" s="224" t="s">
        <v>353</v>
      </c>
      <c r="AB275" s="226">
        <v>1982</v>
      </c>
      <c r="AC275" s="231">
        <v>41655</v>
      </c>
    </row>
    <row r="276" spans="1:30">
      <c r="A276" s="12"/>
      <c r="B276" s="218" t="s">
        <v>1692</v>
      </c>
      <c r="C276" s="226"/>
      <c r="D276" s="77"/>
      <c r="E276" s="77"/>
      <c r="F276" s="48"/>
      <c r="G276" s="229"/>
      <c r="H276" s="229"/>
      <c r="I276" s="48"/>
      <c r="J276" s="229"/>
      <c r="K276" s="229"/>
      <c r="L276" s="48"/>
      <c r="M276" s="77"/>
      <c r="N276" s="77"/>
      <c r="O276" s="48"/>
      <c r="P276" s="229"/>
      <c r="Q276" s="229"/>
      <c r="R276" s="48"/>
      <c r="S276" s="229"/>
      <c r="T276" s="229"/>
      <c r="U276" s="48"/>
      <c r="V276" s="229"/>
      <c r="W276" s="229"/>
      <c r="X276" s="48"/>
      <c r="Y276" s="77"/>
      <c r="Z276" s="77"/>
      <c r="AA276" s="224"/>
      <c r="AB276" s="226"/>
      <c r="AC276" s="231"/>
    </row>
    <row r="277" spans="1:30">
      <c r="A277" s="12"/>
      <c r="B277" s="219" t="s">
        <v>1691</v>
      </c>
      <c r="C277" s="234" t="s">
        <v>389</v>
      </c>
      <c r="D277" s="73" t="s">
        <v>373</v>
      </c>
      <c r="E277" s="73"/>
      <c r="F277" s="29"/>
      <c r="G277" s="235">
        <v>61183</v>
      </c>
      <c r="H277" s="235"/>
      <c r="I277" s="29"/>
      <c r="J277" s="235">
        <v>8175</v>
      </c>
      <c r="K277" s="235"/>
      <c r="L277" s="29"/>
      <c r="M277" s="73">
        <v>842</v>
      </c>
      <c r="N277" s="73"/>
      <c r="O277" s="29"/>
      <c r="P277" s="235">
        <v>61183</v>
      </c>
      <c r="Q277" s="235"/>
      <c r="R277" s="29"/>
      <c r="S277" s="235">
        <v>9017</v>
      </c>
      <c r="T277" s="235"/>
      <c r="U277" s="29"/>
      <c r="V277" s="235">
        <v>70200</v>
      </c>
      <c r="W277" s="235"/>
      <c r="X277" s="29"/>
      <c r="Y277" s="73" t="s">
        <v>1695</v>
      </c>
      <c r="Z277" s="73"/>
      <c r="AA277" s="233" t="s">
        <v>353</v>
      </c>
      <c r="AB277" s="234">
        <v>1959</v>
      </c>
      <c r="AC277" s="236">
        <v>41655</v>
      </c>
    </row>
    <row r="278" spans="1:30">
      <c r="A278" s="12"/>
      <c r="B278" s="219" t="s">
        <v>1694</v>
      </c>
      <c r="C278" s="234"/>
      <c r="D278" s="73"/>
      <c r="E278" s="73"/>
      <c r="F278" s="29"/>
      <c r="G278" s="235"/>
      <c r="H278" s="235"/>
      <c r="I278" s="29"/>
      <c r="J278" s="235"/>
      <c r="K278" s="235"/>
      <c r="L278" s="29"/>
      <c r="M278" s="73"/>
      <c r="N278" s="73"/>
      <c r="O278" s="29"/>
      <c r="P278" s="235"/>
      <c r="Q278" s="235"/>
      <c r="R278" s="29"/>
      <c r="S278" s="235"/>
      <c r="T278" s="235"/>
      <c r="U278" s="29"/>
      <c r="V278" s="235"/>
      <c r="W278" s="235"/>
      <c r="X278" s="29"/>
      <c r="Y278" s="73"/>
      <c r="Z278" s="73"/>
      <c r="AA278" s="233"/>
      <c r="AB278" s="234"/>
      <c r="AC278" s="236"/>
    </row>
    <row r="279" spans="1:30">
      <c r="A279" s="12"/>
      <c r="B279" s="19"/>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c r="AB279" s="19"/>
      <c r="AC279" s="19"/>
      <c r="AD279" s="19"/>
    </row>
    <row r="280" spans="1:30">
      <c r="A280" s="12"/>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row>
    <row r="281" spans="1:30">
      <c r="A281" s="12"/>
      <c r="B281" s="214"/>
      <c r="C281" s="214"/>
      <c r="D281" s="214"/>
      <c r="E281" s="214"/>
      <c r="F281" s="214"/>
      <c r="G281" s="221" t="s">
        <v>1412</v>
      </c>
      <c r="H281" s="221"/>
      <c r="I281" s="221"/>
      <c r="J281" s="221"/>
      <c r="K281" s="221"/>
      <c r="L281" s="221"/>
      <c r="M281" s="221" t="s">
        <v>1414</v>
      </c>
      <c r="N281" s="221"/>
      <c r="O281" s="221"/>
      <c r="P281" s="221" t="s">
        <v>1696</v>
      </c>
      <c r="Q281" s="221"/>
      <c r="R281" s="221"/>
      <c r="S281" s="221"/>
      <c r="T281" s="221"/>
      <c r="U281" s="221"/>
      <c r="V281" s="221"/>
      <c r="W281" s="221"/>
      <c r="X281" s="221"/>
      <c r="Y281" s="29"/>
      <c r="Z281" s="214"/>
      <c r="AA281" s="214"/>
      <c r="AB281" s="214"/>
      <c r="AC281" s="214"/>
      <c r="AD281" s="214"/>
    </row>
    <row r="282" spans="1:30">
      <c r="A282" s="12"/>
      <c r="B282" s="214"/>
      <c r="C282" s="214"/>
      <c r="D282" s="214"/>
      <c r="E282" s="214"/>
      <c r="F282" s="214"/>
      <c r="G282" s="221" t="s">
        <v>1413</v>
      </c>
      <c r="H282" s="221"/>
      <c r="I282" s="221"/>
      <c r="J282" s="221"/>
      <c r="K282" s="221"/>
      <c r="L282" s="221"/>
      <c r="M282" s="221" t="s">
        <v>1415</v>
      </c>
      <c r="N282" s="221"/>
      <c r="O282" s="221"/>
      <c r="P282" s="221" t="s">
        <v>1697</v>
      </c>
      <c r="Q282" s="221"/>
      <c r="R282" s="221"/>
      <c r="S282" s="221"/>
      <c r="T282" s="221"/>
      <c r="U282" s="221"/>
      <c r="V282" s="221"/>
      <c r="W282" s="221"/>
      <c r="X282" s="221"/>
      <c r="Y282" s="29"/>
      <c r="Z282" s="214"/>
      <c r="AA282" s="214"/>
      <c r="AB282" s="214"/>
      <c r="AC282" s="214"/>
      <c r="AD282" s="214"/>
    </row>
    <row r="283" spans="1:30" ht="17.25" customHeight="1">
      <c r="A283" s="12"/>
      <c r="B283" s="214"/>
      <c r="C283" s="214"/>
      <c r="D283" s="214"/>
      <c r="E283" s="214"/>
      <c r="F283" s="214"/>
      <c r="G283" s="11"/>
      <c r="H283" s="11"/>
      <c r="I283" s="11"/>
      <c r="J283" s="11"/>
      <c r="K283" s="11"/>
      <c r="L283" s="11"/>
      <c r="M283" s="221" t="s">
        <v>1416</v>
      </c>
      <c r="N283" s="221"/>
      <c r="O283" s="221"/>
      <c r="P283" s="221" t="s">
        <v>1698</v>
      </c>
      <c r="Q283" s="221"/>
      <c r="R283" s="221"/>
      <c r="S283" s="221"/>
      <c r="T283" s="221"/>
      <c r="U283" s="221"/>
      <c r="V283" s="221"/>
      <c r="W283" s="221"/>
      <c r="X283" s="221"/>
      <c r="Y283" s="29"/>
      <c r="Z283" s="214"/>
      <c r="AA283" s="214"/>
      <c r="AB283" s="214"/>
      <c r="AC283" s="214"/>
      <c r="AD283" s="214"/>
    </row>
    <row r="284" spans="1:30" ht="15.75" thickBot="1">
      <c r="A284" s="12"/>
      <c r="B284" s="214"/>
      <c r="C284" s="214"/>
      <c r="D284" s="214"/>
      <c r="E284" s="214"/>
      <c r="F284" s="214"/>
      <c r="G284" s="153"/>
      <c r="H284" s="153"/>
      <c r="I284" s="153"/>
      <c r="J284" s="153"/>
      <c r="K284" s="153"/>
      <c r="L284" s="153"/>
      <c r="M284" s="11"/>
      <c r="N284" s="11"/>
      <c r="O284" s="11"/>
      <c r="P284" s="222" t="s">
        <v>1699</v>
      </c>
      <c r="Q284" s="222"/>
      <c r="R284" s="222"/>
      <c r="S284" s="222"/>
      <c r="T284" s="222"/>
      <c r="U284" s="222"/>
      <c r="V284" s="222"/>
      <c r="W284" s="222"/>
      <c r="X284" s="222"/>
      <c r="Y284" s="29"/>
      <c r="Z284" s="214"/>
      <c r="AA284" s="214"/>
      <c r="AB284" s="214"/>
      <c r="AC284" s="214"/>
      <c r="AD284" s="214"/>
    </row>
    <row r="285" spans="1:30">
      <c r="A285" s="12"/>
      <c r="B285" s="221" t="s">
        <v>1419</v>
      </c>
      <c r="C285" s="221" t="s">
        <v>584</v>
      </c>
      <c r="D285" s="221" t="s">
        <v>1420</v>
      </c>
      <c r="E285" s="221"/>
      <c r="F285" s="221"/>
      <c r="G285" s="223" t="s">
        <v>400</v>
      </c>
      <c r="H285" s="223"/>
      <c r="I285" s="223"/>
      <c r="J285" s="223" t="s">
        <v>1421</v>
      </c>
      <c r="K285" s="223"/>
      <c r="L285" s="223"/>
      <c r="M285" s="11"/>
      <c r="N285" s="11"/>
      <c r="O285" s="11"/>
      <c r="P285" s="223" t="s">
        <v>400</v>
      </c>
      <c r="Q285" s="223"/>
      <c r="R285" s="223"/>
      <c r="S285" s="223" t="s">
        <v>1421</v>
      </c>
      <c r="T285" s="223"/>
      <c r="U285" s="223"/>
      <c r="V285" s="223" t="s">
        <v>144</v>
      </c>
      <c r="W285" s="223"/>
      <c r="X285" s="223"/>
      <c r="Y285" s="29"/>
      <c r="Z285" s="221" t="s">
        <v>1423</v>
      </c>
      <c r="AA285" s="221"/>
      <c r="AB285" s="221"/>
      <c r="AC285" s="244" t="s">
        <v>1424</v>
      </c>
      <c r="AD285" s="216" t="s">
        <v>1426</v>
      </c>
    </row>
    <row r="286" spans="1:30" ht="15.75" thickBot="1">
      <c r="A286" s="12"/>
      <c r="B286" s="222"/>
      <c r="C286" s="222"/>
      <c r="D286" s="222"/>
      <c r="E286" s="222"/>
      <c r="F286" s="222"/>
      <c r="G286" s="222"/>
      <c r="H286" s="222"/>
      <c r="I286" s="222"/>
      <c r="J286" s="222" t="s">
        <v>1422</v>
      </c>
      <c r="K286" s="222"/>
      <c r="L286" s="222"/>
      <c r="M286" s="153"/>
      <c r="N286" s="153"/>
      <c r="O286" s="153"/>
      <c r="P286" s="222"/>
      <c r="Q286" s="222"/>
      <c r="R286" s="222"/>
      <c r="S286" s="222" t="s">
        <v>1422</v>
      </c>
      <c r="T286" s="222"/>
      <c r="U286" s="222"/>
      <c r="V286" s="222"/>
      <c r="W286" s="222"/>
      <c r="X286" s="222"/>
      <c r="Y286" s="29"/>
      <c r="Z286" s="222" t="s">
        <v>733</v>
      </c>
      <c r="AA286" s="222"/>
      <c r="AB286" s="222"/>
      <c r="AC286" s="245" t="s">
        <v>1425</v>
      </c>
      <c r="AD286" s="217" t="s">
        <v>1427</v>
      </c>
    </row>
    <row r="287" spans="1:30">
      <c r="A287" s="12"/>
      <c r="B287" s="225" t="s">
        <v>1700</v>
      </c>
      <c r="C287" s="227" t="s">
        <v>389</v>
      </c>
      <c r="D287" s="225" t="s">
        <v>349</v>
      </c>
      <c r="E287" s="228" t="s">
        <v>373</v>
      </c>
      <c r="F287" s="86"/>
      <c r="G287" s="225" t="s">
        <v>349</v>
      </c>
      <c r="H287" s="230">
        <v>14112</v>
      </c>
      <c r="I287" s="86"/>
      <c r="J287" s="225" t="s">
        <v>349</v>
      </c>
      <c r="K287" s="230">
        <v>17088</v>
      </c>
      <c r="L287" s="86"/>
      <c r="M287" s="225" t="s">
        <v>349</v>
      </c>
      <c r="N287" s="228">
        <v>81</v>
      </c>
      <c r="O287" s="86"/>
      <c r="P287" s="225" t="s">
        <v>349</v>
      </c>
      <c r="Q287" s="230">
        <v>14112</v>
      </c>
      <c r="R287" s="86"/>
      <c r="S287" s="225" t="s">
        <v>349</v>
      </c>
      <c r="T287" s="230">
        <v>17169</v>
      </c>
      <c r="U287" s="86"/>
      <c r="V287" s="225" t="s">
        <v>349</v>
      </c>
      <c r="W287" s="230">
        <v>31281</v>
      </c>
      <c r="X287" s="86"/>
      <c r="Y287" s="48"/>
      <c r="Z287" s="225" t="s">
        <v>349</v>
      </c>
      <c r="AA287" s="228" t="s">
        <v>1701</v>
      </c>
      <c r="AB287" s="225" t="s">
        <v>353</v>
      </c>
      <c r="AC287" s="227">
        <v>1968</v>
      </c>
      <c r="AD287" s="232">
        <v>41430</v>
      </c>
    </row>
    <row r="288" spans="1:30">
      <c r="A288" s="12"/>
      <c r="B288" s="224"/>
      <c r="C288" s="226"/>
      <c r="D288" s="224"/>
      <c r="E288" s="77"/>
      <c r="F288" s="48"/>
      <c r="G288" s="224"/>
      <c r="H288" s="229"/>
      <c r="I288" s="48"/>
      <c r="J288" s="224"/>
      <c r="K288" s="229"/>
      <c r="L288" s="48"/>
      <c r="M288" s="224"/>
      <c r="N288" s="77"/>
      <c r="O288" s="48"/>
      <c r="P288" s="224"/>
      <c r="Q288" s="229"/>
      <c r="R288" s="48"/>
      <c r="S288" s="224"/>
      <c r="T288" s="229"/>
      <c r="U288" s="48"/>
      <c r="V288" s="224"/>
      <c r="W288" s="229"/>
      <c r="X288" s="48"/>
      <c r="Y288" s="48"/>
      <c r="Z288" s="224"/>
      <c r="AA288" s="77"/>
      <c r="AB288" s="224"/>
      <c r="AC288" s="226"/>
      <c r="AD288" s="231"/>
    </row>
    <row r="289" spans="1:30">
      <c r="A289" s="12"/>
      <c r="B289" s="219" t="s">
        <v>1702</v>
      </c>
      <c r="C289" s="234" t="s">
        <v>381</v>
      </c>
      <c r="D289" s="73" t="s">
        <v>373</v>
      </c>
      <c r="E289" s="73"/>
      <c r="F289" s="29"/>
      <c r="G289" s="235">
        <v>4697</v>
      </c>
      <c r="H289" s="235"/>
      <c r="I289" s="29"/>
      <c r="J289" s="235">
        <v>3615</v>
      </c>
      <c r="K289" s="235"/>
      <c r="L289" s="29"/>
      <c r="M289" s="235">
        <v>1381</v>
      </c>
      <c r="N289" s="235"/>
      <c r="O289" s="29"/>
      <c r="P289" s="235">
        <v>4697</v>
      </c>
      <c r="Q289" s="235"/>
      <c r="R289" s="29"/>
      <c r="S289" s="235">
        <v>4996</v>
      </c>
      <c r="T289" s="235"/>
      <c r="U289" s="29"/>
      <c r="V289" s="235">
        <v>9693</v>
      </c>
      <c r="W289" s="235"/>
      <c r="X289" s="29"/>
      <c r="Y289" s="29"/>
      <c r="Z289" s="73" t="s">
        <v>1703</v>
      </c>
      <c r="AA289" s="73"/>
      <c r="AB289" s="233" t="s">
        <v>353</v>
      </c>
      <c r="AC289" s="234">
        <v>1983</v>
      </c>
      <c r="AD289" s="236">
        <v>37664</v>
      </c>
    </row>
    <row r="290" spans="1:30">
      <c r="A290" s="12"/>
      <c r="B290" s="219" t="s">
        <v>380</v>
      </c>
      <c r="C290" s="234"/>
      <c r="D290" s="73"/>
      <c r="E290" s="73"/>
      <c r="F290" s="29"/>
      <c r="G290" s="235"/>
      <c r="H290" s="235"/>
      <c r="I290" s="29"/>
      <c r="J290" s="235"/>
      <c r="K290" s="235"/>
      <c r="L290" s="29"/>
      <c r="M290" s="235"/>
      <c r="N290" s="235"/>
      <c r="O290" s="29"/>
      <c r="P290" s="235"/>
      <c r="Q290" s="235"/>
      <c r="R290" s="29"/>
      <c r="S290" s="235"/>
      <c r="T290" s="235"/>
      <c r="U290" s="29"/>
      <c r="V290" s="235"/>
      <c r="W290" s="235"/>
      <c r="X290" s="29"/>
      <c r="Y290" s="29"/>
      <c r="Z290" s="73"/>
      <c r="AA290" s="73"/>
      <c r="AB290" s="233"/>
      <c r="AC290" s="234"/>
      <c r="AD290" s="236"/>
    </row>
    <row r="291" spans="1:30">
      <c r="A291" s="12"/>
      <c r="B291" s="218" t="s">
        <v>1704</v>
      </c>
      <c r="C291" s="226" t="s">
        <v>385</v>
      </c>
      <c r="D291" s="77" t="s">
        <v>373</v>
      </c>
      <c r="E291" s="77"/>
      <c r="F291" s="48"/>
      <c r="G291" s="229">
        <v>20999</v>
      </c>
      <c r="H291" s="229"/>
      <c r="I291" s="48"/>
      <c r="J291" s="229">
        <v>38007</v>
      </c>
      <c r="K291" s="229"/>
      <c r="L291" s="48"/>
      <c r="M291" s="229">
        <v>11486</v>
      </c>
      <c r="N291" s="229"/>
      <c r="O291" s="48"/>
      <c r="P291" s="229">
        <v>21072</v>
      </c>
      <c r="Q291" s="229"/>
      <c r="R291" s="48"/>
      <c r="S291" s="229">
        <v>49420</v>
      </c>
      <c r="T291" s="229"/>
      <c r="U291" s="48"/>
      <c r="V291" s="229">
        <v>70492</v>
      </c>
      <c r="W291" s="229"/>
      <c r="X291" s="48"/>
      <c r="Y291" s="48"/>
      <c r="Z291" s="77" t="s">
        <v>1705</v>
      </c>
      <c r="AA291" s="77"/>
      <c r="AB291" s="224" t="s">
        <v>353</v>
      </c>
      <c r="AC291" s="226">
        <v>1977</v>
      </c>
      <c r="AD291" s="231">
        <v>40547</v>
      </c>
    </row>
    <row r="292" spans="1:30">
      <c r="A292" s="12"/>
      <c r="B292" s="218" t="s">
        <v>1506</v>
      </c>
      <c r="C292" s="226"/>
      <c r="D292" s="77"/>
      <c r="E292" s="77"/>
      <c r="F292" s="48"/>
      <c r="G292" s="229"/>
      <c r="H292" s="229"/>
      <c r="I292" s="48"/>
      <c r="J292" s="229"/>
      <c r="K292" s="229"/>
      <c r="L292" s="48"/>
      <c r="M292" s="229"/>
      <c r="N292" s="229"/>
      <c r="O292" s="48"/>
      <c r="P292" s="229"/>
      <c r="Q292" s="229"/>
      <c r="R292" s="48"/>
      <c r="S292" s="229"/>
      <c r="T292" s="229"/>
      <c r="U292" s="48"/>
      <c r="V292" s="229"/>
      <c r="W292" s="229"/>
      <c r="X292" s="48"/>
      <c r="Y292" s="48"/>
      <c r="Z292" s="77"/>
      <c r="AA292" s="77"/>
      <c r="AB292" s="224"/>
      <c r="AC292" s="226"/>
      <c r="AD292" s="231"/>
    </row>
    <row r="293" spans="1:30">
      <c r="A293" s="12"/>
      <c r="B293" s="233" t="s">
        <v>1706</v>
      </c>
      <c r="C293" s="234" t="s">
        <v>468</v>
      </c>
      <c r="D293" s="73" t="s">
        <v>373</v>
      </c>
      <c r="E293" s="73"/>
      <c r="F293" s="29"/>
      <c r="G293" s="235">
        <v>13409</v>
      </c>
      <c r="H293" s="235"/>
      <c r="I293" s="29"/>
      <c r="J293" s="235">
        <v>8895</v>
      </c>
      <c r="K293" s="235"/>
      <c r="L293" s="29"/>
      <c r="M293" s="73">
        <v>489</v>
      </c>
      <c r="N293" s="73"/>
      <c r="O293" s="29"/>
      <c r="P293" s="235">
        <v>13409</v>
      </c>
      <c r="Q293" s="235"/>
      <c r="R293" s="29"/>
      <c r="S293" s="235">
        <v>9384</v>
      </c>
      <c r="T293" s="235"/>
      <c r="U293" s="29"/>
      <c r="V293" s="235">
        <v>22793</v>
      </c>
      <c r="W293" s="235"/>
      <c r="X293" s="29"/>
      <c r="Y293" s="29"/>
      <c r="Z293" s="73" t="s">
        <v>1707</v>
      </c>
      <c r="AA293" s="73"/>
      <c r="AB293" s="233" t="s">
        <v>353</v>
      </c>
      <c r="AC293" s="234">
        <v>1962</v>
      </c>
      <c r="AD293" s="236">
        <v>38491</v>
      </c>
    </row>
    <row r="294" spans="1:30">
      <c r="A294" s="12"/>
      <c r="B294" s="233"/>
      <c r="C294" s="234"/>
      <c r="D294" s="73"/>
      <c r="E294" s="73"/>
      <c r="F294" s="29"/>
      <c r="G294" s="235"/>
      <c r="H294" s="235"/>
      <c r="I294" s="29"/>
      <c r="J294" s="235"/>
      <c r="K294" s="235"/>
      <c r="L294" s="29"/>
      <c r="M294" s="73"/>
      <c r="N294" s="73"/>
      <c r="O294" s="29"/>
      <c r="P294" s="235"/>
      <c r="Q294" s="235"/>
      <c r="R294" s="29"/>
      <c r="S294" s="235"/>
      <c r="T294" s="235"/>
      <c r="U294" s="29"/>
      <c r="V294" s="235"/>
      <c r="W294" s="235"/>
      <c r="X294" s="29"/>
      <c r="Y294" s="29"/>
      <c r="Z294" s="73"/>
      <c r="AA294" s="73"/>
      <c r="AB294" s="233"/>
      <c r="AC294" s="234"/>
      <c r="AD294" s="236"/>
    </row>
    <row r="295" spans="1:30">
      <c r="A295" s="12"/>
      <c r="B295" s="224" t="s">
        <v>1708</v>
      </c>
      <c r="C295" s="226" t="s">
        <v>468</v>
      </c>
      <c r="D295" s="77" t="s">
        <v>373</v>
      </c>
      <c r="E295" s="77"/>
      <c r="F295" s="48"/>
      <c r="G295" s="77" t="s">
        <v>373</v>
      </c>
      <c r="H295" s="77"/>
      <c r="I295" s="48"/>
      <c r="J295" s="77">
        <v>241</v>
      </c>
      <c r="K295" s="77"/>
      <c r="L295" s="48"/>
      <c r="M295" s="77" t="s">
        <v>1709</v>
      </c>
      <c r="N295" s="77"/>
      <c r="O295" s="224" t="s">
        <v>353</v>
      </c>
      <c r="P295" s="77" t="s">
        <v>373</v>
      </c>
      <c r="Q295" s="77"/>
      <c r="R295" s="48"/>
      <c r="S295" s="77" t="s">
        <v>1710</v>
      </c>
      <c r="T295" s="77"/>
      <c r="U295" s="224" t="s">
        <v>353</v>
      </c>
      <c r="V295" s="77" t="s">
        <v>1710</v>
      </c>
      <c r="W295" s="77"/>
      <c r="X295" s="224" t="s">
        <v>353</v>
      </c>
      <c r="Y295" s="48"/>
      <c r="Z295" s="77">
        <v>350</v>
      </c>
      <c r="AA295" s="77"/>
      <c r="AB295" s="48"/>
      <c r="AC295" s="226" t="s">
        <v>1711</v>
      </c>
      <c r="AD295" s="226" t="s">
        <v>1711</v>
      </c>
    </row>
    <row r="296" spans="1:30" ht="15.75" thickBot="1">
      <c r="A296" s="12"/>
      <c r="B296" s="224"/>
      <c r="C296" s="226"/>
      <c r="D296" s="246"/>
      <c r="E296" s="246"/>
      <c r="F296" s="51"/>
      <c r="G296" s="246"/>
      <c r="H296" s="246"/>
      <c r="I296" s="51"/>
      <c r="J296" s="246"/>
      <c r="K296" s="246"/>
      <c r="L296" s="51"/>
      <c r="M296" s="246"/>
      <c r="N296" s="246"/>
      <c r="O296" s="247"/>
      <c r="P296" s="246"/>
      <c r="Q296" s="246"/>
      <c r="R296" s="51"/>
      <c r="S296" s="246"/>
      <c r="T296" s="246"/>
      <c r="U296" s="247"/>
      <c r="V296" s="246"/>
      <c r="W296" s="246"/>
      <c r="X296" s="247"/>
      <c r="Y296" s="48"/>
      <c r="Z296" s="246"/>
      <c r="AA296" s="246"/>
      <c r="AB296" s="51"/>
      <c r="AC296" s="226"/>
      <c r="AD296" s="226"/>
    </row>
    <row r="297" spans="1:30">
      <c r="A297" s="12"/>
      <c r="B297" s="29"/>
      <c r="C297" s="29"/>
      <c r="D297" s="248" t="s">
        <v>349</v>
      </c>
      <c r="E297" s="250">
        <v>311778</v>
      </c>
      <c r="F297" s="53"/>
      <c r="G297" s="248" t="s">
        <v>349</v>
      </c>
      <c r="H297" s="250">
        <v>1288970</v>
      </c>
      <c r="I297" s="53"/>
      <c r="J297" s="248" t="s">
        <v>349</v>
      </c>
      <c r="K297" s="250">
        <v>1571762</v>
      </c>
      <c r="L297" s="53"/>
      <c r="M297" s="248" t="s">
        <v>349</v>
      </c>
      <c r="N297" s="250">
        <v>429221</v>
      </c>
      <c r="O297" s="53"/>
      <c r="P297" s="248" t="s">
        <v>349</v>
      </c>
      <c r="Q297" s="250">
        <v>1317547</v>
      </c>
      <c r="R297" s="53"/>
      <c r="S297" s="248" t="s">
        <v>349</v>
      </c>
      <c r="T297" s="250">
        <v>1972406</v>
      </c>
      <c r="U297" s="53"/>
      <c r="V297" s="248" t="s">
        <v>349</v>
      </c>
      <c r="W297" s="250">
        <v>3289953</v>
      </c>
      <c r="X297" s="53"/>
      <c r="Y297" s="252" t="s">
        <v>1712</v>
      </c>
      <c r="Z297" s="248" t="s">
        <v>349</v>
      </c>
      <c r="AA297" s="253" t="s">
        <v>352</v>
      </c>
      <c r="AB297" s="248" t="s">
        <v>353</v>
      </c>
      <c r="AC297" s="29"/>
      <c r="AD297" s="29"/>
    </row>
    <row r="298" spans="1:30" ht="15.75" thickBot="1">
      <c r="A298" s="12"/>
      <c r="B298" s="29"/>
      <c r="C298" s="29"/>
      <c r="D298" s="249"/>
      <c r="E298" s="251"/>
      <c r="F298" s="60"/>
      <c r="G298" s="249"/>
      <c r="H298" s="251"/>
      <c r="I298" s="60"/>
      <c r="J298" s="249"/>
      <c r="K298" s="251"/>
      <c r="L298" s="60"/>
      <c r="M298" s="249"/>
      <c r="N298" s="251"/>
      <c r="O298" s="60"/>
      <c r="P298" s="249"/>
      <c r="Q298" s="251"/>
      <c r="R298" s="60"/>
      <c r="S298" s="249"/>
      <c r="T298" s="251"/>
      <c r="U298" s="60"/>
      <c r="V298" s="249"/>
      <c r="W298" s="251"/>
      <c r="X298" s="60"/>
      <c r="Y298" s="252"/>
      <c r="Z298" s="249"/>
      <c r="AA298" s="254"/>
      <c r="AB298" s="249"/>
      <c r="AC298" s="29"/>
      <c r="AD298" s="29"/>
    </row>
    <row r="299" spans="1:30" ht="15.75" thickTop="1">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row>
    <row r="300" spans="1:30">
      <c r="A300" s="12"/>
      <c r="B300" s="279" t="s">
        <v>1713</v>
      </c>
      <c r="C300" s="279"/>
      <c r="D300" s="279"/>
      <c r="E300" s="279"/>
      <c r="F300" s="279"/>
      <c r="G300" s="279"/>
      <c r="H300" s="279"/>
      <c r="I300" s="279"/>
      <c r="J300" s="279"/>
      <c r="K300" s="279"/>
      <c r="L300" s="279"/>
      <c r="M300" s="279"/>
      <c r="N300" s="279"/>
      <c r="O300" s="279"/>
      <c r="P300" s="279"/>
      <c r="Q300" s="279"/>
      <c r="R300" s="279"/>
      <c r="S300" s="279"/>
      <c r="T300" s="279"/>
      <c r="U300" s="279"/>
      <c r="V300" s="279"/>
      <c r="W300" s="279"/>
      <c r="X300" s="279"/>
      <c r="Y300" s="279"/>
      <c r="Z300" s="279"/>
      <c r="AA300" s="279"/>
      <c r="AB300" s="279"/>
      <c r="AC300" s="279"/>
      <c r="AD300" s="279"/>
    </row>
    <row r="301" spans="1:30">
      <c r="A301" s="12"/>
      <c r="B301" s="279" t="s">
        <v>1714</v>
      </c>
      <c r="C301" s="279"/>
      <c r="D301" s="279"/>
      <c r="E301" s="279"/>
      <c r="F301" s="279"/>
      <c r="G301" s="279"/>
      <c r="H301" s="279"/>
      <c r="I301" s="279"/>
      <c r="J301" s="279"/>
      <c r="K301" s="279"/>
      <c r="L301" s="279"/>
      <c r="M301" s="279"/>
      <c r="N301" s="279"/>
      <c r="O301" s="279"/>
      <c r="P301" s="279"/>
      <c r="Q301" s="279"/>
      <c r="R301" s="279"/>
      <c r="S301" s="279"/>
      <c r="T301" s="279"/>
      <c r="U301" s="279"/>
      <c r="V301" s="279"/>
      <c r="W301" s="279"/>
      <c r="X301" s="279"/>
      <c r="Y301" s="279"/>
      <c r="Z301" s="279"/>
      <c r="AA301" s="279"/>
      <c r="AB301" s="279"/>
      <c r="AC301" s="279"/>
      <c r="AD301" s="279"/>
    </row>
    <row r="302" spans="1:30">
      <c r="A302" s="12"/>
      <c r="B302" s="279" t="s">
        <v>1715</v>
      </c>
      <c r="C302" s="279"/>
      <c r="D302" s="279"/>
      <c r="E302" s="279"/>
      <c r="F302" s="279"/>
      <c r="G302" s="279"/>
      <c r="H302" s="279"/>
      <c r="I302" s="279"/>
      <c r="J302" s="279"/>
      <c r="K302" s="279"/>
      <c r="L302" s="279"/>
      <c r="M302" s="279"/>
      <c r="N302" s="279"/>
      <c r="O302" s="279"/>
      <c r="P302" s="279"/>
      <c r="Q302" s="279"/>
      <c r="R302" s="279"/>
      <c r="S302" s="279"/>
      <c r="T302" s="279"/>
      <c r="U302" s="279"/>
      <c r="V302" s="279"/>
      <c r="W302" s="279"/>
      <c r="X302" s="279"/>
      <c r="Y302" s="279"/>
      <c r="Z302" s="279"/>
      <c r="AA302" s="279"/>
      <c r="AB302" s="279"/>
      <c r="AC302" s="279"/>
      <c r="AD302" s="279"/>
    </row>
    <row r="303" spans="1:30">
      <c r="A303" s="12"/>
      <c r="B303" s="279" t="s">
        <v>1716</v>
      </c>
      <c r="C303" s="279"/>
      <c r="D303" s="279"/>
      <c r="E303" s="279"/>
      <c r="F303" s="279"/>
      <c r="G303" s="279"/>
      <c r="H303" s="279"/>
      <c r="I303" s="279"/>
      <c r="J303" s="279"/>
      <c r="K303" s="279"/>
      <c r="L303" s="279"/>
      <c r="M303" s="279"/>
      <c r="N303" s="279"/>
      <c r="O303" s="279"/>
      <c r="P303" s="279"/>
      <c r="Q303" s="279"/>
      <c r="R303" s="279"/>
      <c r="S303" s="279"/>
      <c r="T303" s="279"/>
      <c r="U303" s="279"/>
      <c r="V303" s="279"/>
      <c r="W303" s="279"/>
      <c r="X303" s="279"/>
      <c r="Y303" s="279"/>
      <c r="Z303" s="279"/>
      <c r="AA303" s="279"/>
      <c r="AB303" s="279"/>
      <c r="AC303" s="279"/>
      <c r="AD303" s="279"/>
    </row>
    <row r="304" spans="1:30">
      <c r="A304" s="12"/>
      <c r="B304" s="19"/>
      <c r="C304" s="19"/>
      <c r="D304" s="19"/>
      <c r="E304" s="19"/>
      <c r="F304" s="19"/>
      <c r="G304" s="19"/>
      <c r="H304" s="19"/>
      <c r="I304" s="19"/>
      <c r="J304" s="19"/>
      <c r="K304" s="19"/>
      <c r="L304" s="19"/>
      <c r="M304" s="19"/>
    </row>
    <row r="305" spans="1:13">
      <c r="A305" s="12"/>
      <c r="B305" s="16"/>
      <c r="C305" s="16"/>
      <c r="D305" s="16"/>
      <c r="E305" s="16"/>
      <c r="F305" s="16"/>
      <c r="G305" s="16"/>
      <c r="H305" s="16"/>
      <c r="I305" s="16"/>
      <c r="J305" s="16"/>
      <c r="K305" s="16"/>
      <c r="L305" s="16"/>
      <c r="M305" s="16"/>
    </row>
    <row r="306" spans="1:13" ht="15.75" thickBot="1">
      <c r="A306" s="12"/>
      <c r="B306" s="24"/>
      <c r="C306" s="222" t="s">
        <v>525</v>
      </c>
      <c r="D306" s="222"/>
      <c r="E306" s="222"/>
      <c r="F306" s="222"/>
      <c r="G306" s="222"/>
      <c r="H306" s="222"/>
      <c r="I306" s="222"/>
      <c r="J306" s="222"/>
      <c r="K306" s="222"/>
      <c r="L306" s="222"/>
      <c r="M306" s="222"/>
    </row>
    <row r="307" spans="1:13" ht="15.75" thickBot="1">
      <c r="A307" s="12"/>
      <c r="B307" s="24"/>
      <c r="C307" s="263">
        <v>2014</v>
      </c>
      <c r="D307" s="263"/>
      <c r="E307" s="263"/>
      <c r="F307" s="24"/>
      <c r="G307" s="263">
        <v>2013</v>
      </c>
      <c r="H307" s="263"/>
      <c r="I307" s="263"/>
      <c r="J307" s="24"/>
      <c r="K307" s="263">
        <v>2012</v>
      </c>
      <c r="L307" s="263"/>
      <c r="M307" s="263"/>
    </row>
    <row r="308" spans="1:13">
      <c r="A308" s="12"/>
      <c r="B308" s="213"/>
      <c r="C308" s="264" t="s">
        <v>347</v>
      </c>
      <c r="D308" s="264"/>
      <c r="E308" s="264"/>
      <c r="F308" s="264"/>
      <c r="G308" s="264"/>
      <c r="H308" s="264"/>
      <c r="I308" s="264"/>
      <c r="J308" s="264"/>
      <c r="K308" s="264"/>
      <c r="L308" s="264"/>
      <c r="M308" s="264"/>
    </row>
    <row r="309" spans="1:13">
      <c r="A309" s="12"/>
      <c r="B309" s="218" t="s">
        <v>1717</v>
      </c>
      <c r="C309" s="48"/>
      <c r="D309" s="48"/>
      <c r="E309" s="48"/>
      <c r="F309" s="40"/>
      <c r="G309" s="48"/>
      <c r="H309" s="48"/>
      <c r="I309" s="48"/>
      <c r="J309" s="40"/>
      <c r="K309" s="48"/>
      <c r="L309" s="48"/>
      <c r="M309" s="48"/>
    </row>
    <row r="310" spans="1:13">
      <c r="A310" s="12"/>
      <c r="B310" s="265" t="s">
        <v>631</v>
      </c>
      <c r="C310" s="214" t="s">
        <v>349</v>
      </c>
      <c r="D310" s="266">
        <v>3270999</v>
      </c>
      <c r="E310" s="29"/>
      <c r="F310" s="29"/>
      <c r="G310" s="214" t="s">
        <v>349</v>
      </c>
      <c r="H310" s="266">
        <v>3314540</v>
      </c>
      <c r="I310" s="29"/>
      <c r="J310" s="29"/>
      <c r="K310" s="214" t="s">
        <v>349</v>
      </c>
      <c r="L310" s="266">
        <v>3068886</v>
      </c>
      <c r="M310" s="29"/>
    </row>
    <row r="311" spans="1:13">
      <c r="A311" s="12"/>
      <c r="B311" s="265"/>
      <c r="C311" s="214"/>
      <c r="D311" s="266"/>
      <c r="E311" s="29"/>
      <c r="F311" s="29"/>
      <c r="G311" s="214"/>
      <c r="H311" s="266"/>
      <c r="I311" s="29"/>
      <c r="J311" s="29"/>
      <c r="K311" s="214"/>
      <c r="L311" s="266"/>
      <c r="M311" s="29"/>
    </row>
    <row r="312" spans="1:13">
      <c r="A312" s="12"/>
      <c r="B312" s="256" t="s">
        <v>1718</v>
      </c>
      <c r="C312" s="48"/>
      <c r="D312" s="48"/>
      <c r="E312" s="48"/>
      <c r="F312" s="40"/>
      <c r="G312" s="48"/>
      <c r="H312" s="48"/>
      <c r="I312" s="48"/>
      <c r="J312" s="40"/>
      <c r="K312" s="48"/>
      <c r="L312" s="48"/>
      <c r="M312" s="48"/>
    </row>
    <row r="313" spans="1:13">
      <c r="A313" s="12"/>
      <c r="B313" s="267" t="s">
        <v>1422</v>
      </c>
      <c r="C313" s="266">
        <v>104561</v>
      </c>
      <c r="D313" s="266"/>
      <c r="E313" s="29"/>
      <c r="F313" s="29"/>
      <c r="G313" s="266">
        <v>58603</v>
      </c>
      <c r="H313" s="266"/>
      <c r="I313" s="29"/>
      <c r="J313" s="29"/>
      <c r="K313" s="266">
        <v>24022</v>
      </c>
      <c r="L313" s="266"/>
      <c r="M313" s="29"/>
    </row>
    <row r="314" spans="1:13">
      <c r="A314" s="12"/>
      <c r="B314" s="267"/>
      <c r="C314" s="266"/>
      <c r="D314" s="266"/>
      <c r="E314" s="29"/>
      <c r="F314" s="29"/>
      <c r="G314" s="266"/>
      <c r="H314" s="266"/>
      <c r="I314" s="29"/>
      <c r="J314" s="29"/>
      <c r="K314" s="266"/>
      <c r="L314" s="266"/>
      <c r="M314" s="29"/>
    </row>
    <row r="315" spans="1:13">
      <c r="A315" s="12"/>
      <c r="B315" s="268" t="s">
        <v>357</v>
      </c>
      <c r="C315" s="269">
        <v>115567</v>
      </c>
      <c r="D315" s="269"/>
      <c r="E315" s="48"/>
      <c r="F315" s="48"/>
      <c r="G315" s="269">
        <v>164719</v>
      </c>
      <c r="H315" s="269"/>
      <c r="I315" s="48"/>
      <c r="J315" s="48"/>
      <c r="K315" s="269">
        <v>273185</v>
      </c>
      <c r="L315" s="269"/>
      <c r="M315" s="48"/>
    </row>
    <row r="316" spans="1:13">
      <c r="A316" s="12"/>
      <c r="B316" s="268"/>
      <c r="C316" s="269"/>
      <c r="D316" s="269"/>
      <c r="E316" s="48"/>
      <c r="F316" s="48"/>
      <c r="G316" s="269"/>
      <c r="H316" s="269"/>
      <c r="I316" s="48"/>
      <c r="J316" s="48"/>
      <c r="K316" s="269"/>
      <c r="L316" s="269"/>
      <c r="M316" s="48"/>
    </row>
    <row r="317" spans="1:13">
      <c r="A317" s="12"/>
      <c r="B317" s="255" t="s">
        <v>1719</v>
      </c>
      <c r="C317" s="29"/>
      <c r="D317" s="29"/>
      <c r="E317" s="29"/>
      <c r="F317" s="24"/>
      <c r="G317" s="29"/>
      <c r="H317" s="29"/>
      <c r="I317" s="29"/>
      <c r="J317" s="24"/>
      <c r="K317" s="29"/>
      <c r="L317" s="29"/>
      <c r="M317" s="29"/>
    </row>
    <row r="318" spans="1:13" ht="15.75" thickBot="1">
      <c r="A318" s="12"/>
      <c r="B318" s="257" t="s">
        <v>1720</v>
      </c>
      <c r="C318" s="270" t="s">
        <v>1721</v>
      </c>
      <c r="D318" s="270"/>
      <c r="E318" s="259" t="s">
        <v>353</v>
      </c>
      <c r="F318" s="40"/>
      <c r="G318" s="270" t="s">
        <v>1722</v>
      </c>
      <c r="H318" s="270"/>
      <c r="I318" s="259" t="s">
        <v>353</v>
      </c>
      <c r="J318" s="40"/>
      <c r="K318" s="270" t="s">
        <v>1723</v>
      </c>
      <c r="L318" s="270"/>
      <c r="M318" s="259" t="s">
        <v>353</v>
      </c>
    </row>
    <row r="319" spans="1:13">
      <c r="A319" s="12"/>
      <c r="B319" s="265" t="s">
        <v>1724</v>
      </c>
      <c r="C319" s="271" t="s">
        <v>349</v>
      </c>
      <c r="D319" s="273">
        <v>3289953</v>
      </c>
      <c r="E319" s="53"/>
      <c r="F319" s="29"/>
      <c r="G319" s="271" t="s">
        <v>349</v>
      </c>
      <c r="H319" s="273">
        <v>3270999</v>
      </c>
      <c r="I319" s="53"/>
      <c r="J319" s="29"/>
      <c r="K319" s="271" t="s">
        <v>349</v>
      </c>
      <c r="L319" s="273">
        <v>3314540</v>
      </c>
      <c r="M319" s="53"/>
    </row>
    <row r="320" spans="1:13" ht="15.75" thickBot="1">
      <c r="A320" s="12"/>
      <c r="B320" s="265"/>
      <c r="C320" s="272"/>
      <c r="D320" s="274"/>
      <c r="E320" s="60"/>
      <c r="F320" s="29"/>
      <c r="G320" s="272"/>
      <c r="H320" s="274"/>
      <c r="I320" s="60"/>
      <c r="J320" s="29"/>
      <c r="K320" s="272"/>
      <c r="L320" s="274"/>
      <c r="M320" s="60"/>
    </row>
    <row r="321" spans="1:13" ht="15.75" thickTop="1">
      <c r="A321" s="12"/>
      <c r="B321" s="40"/>
      <c r="C321" s="113"/>
      <c r="D321" s="113"/>
      <c r="E321" s="113"/>
      <c r="F321" s="40"/>
      <c r="G321" s="113"/>
      <c r="H321" s="113"/>
      <c r="I321" s="113"/>
      <c r="J321" s="40"/>
      <c r="K321" s="113"/>
      <c r="L321" s="113"/>
      <c r="M321" s="113"/>
    </row>
    <row r="322" spans="1:13">
      <c r="A322" s="12"/>
      <c r="B322" s="213" t="s">
        <v>1725</v>
      </c>
      <c r="C322" s="29"/>
      <c r="D322" s="29"/>
      <c r="E322" s="29"/>
      <c r="F322" s="24"/>
      <c r="G322" s="29"/>
      <c r="H322" s="29"/>
      <c r="I322" s="29"/>
      <c r="J322" s="24"/>
      <c r="K322" s="29"/>
      <c r="L322" s="29"/>
      <c r="M322" s="29"/>
    </row>
    <row r="323" spans="1:13">
      <c r="A323" s="12"/>
      <c r="B323" s="256" t="s">
        <v>631</v>
      </c>
      <c r="C323" s="147" t="s">
        <v>349</v>
      </c>
      <c r="D323" s="258" t="s">
        <v>354</v>
      </c>
      <c r="E323" s="147" t="s">
        <v>353</v>
      </c>
      <c r="F323" s="40"/>
      <c r="G323" s="147" t="s">
        <v>349</v>
      </c>
      <c r="H323" s="258" t="s">
        <v>1726</v>
      </c>
      <c r="I323" s="147" t="s">
        <v>353</v>
      </c>
      <c r="J323" s="40"/>
      <c r="K323" s="147" t="s">
        <v>349</v>
      </c>
      <c r="L323" s="258" t="s">
        <v>1727</v>
      </c>
      <c r="M323" s="147" t="s">
        <v>353</v>
      </c>
    </row>
    <row r="324" spans="1:13">
      <c r="A324" s="12"/>
      <c r="B324" s="260" t="s">
        <v>1728</v>
      </c>
      <c r="C324" s="275" t="s">
        <v>1729</v>
      </c>
      <c r="D324" s="275"/>
      <c r="E324" s="213" t="s">
        <v>353</v>
      </c>
      <c r="F324" s="24"/>
      <c r="G324" s="275" t="s">
        <v>1730</v>
      </c>
      <c r="H324" s="275"/>
      <c r="I324" s="213" t="s">
        <v>353</v>
      </c>
      <c r="J324" s="24"/>
      <c r="K324" s="275" t="s">
        <v>1731</v>
      </c>
      <c r="L324" s="275"/>
      <c r="M324" s="213" t="s">
        <v>353</v>
      </c>
    </row>
    <row r="325" spans="1:13">
      <c r="A325" s="12"/>
      <c r="B325" s="276" t="s">
        <v>1720</v>
      </c>
      <c r="C325" s="269">
        <v>51912</v>
      </c>
      <c r="D325" s="269"/>
      <c r="E325" s="48"/>
      <c r="F325" s="48"/>
      <c r="G325" s="269">
        <v>13924</v>
      </c>
      <c r="H325" s="269"/>
      <c r="I325" s="48"/>
      <c r="J325" s="48"/>
      <c r="K325" s="269">
        <v>13066</v>
      </c>
      <c r="L325" s="269"/>
      <c r="M325" s="48"/>
    </row>
    <row r="326" spans="1:13" ht="15.75" thickBot="1">
      <c r="A326" s="12"/>
      <c r="B326" s="276"/>
      <c r="C326" s="277"/>
      <c r="D326" s="277"/>
      <c r="E326" s="51"/>
      <c r="F326" s="48"/>
      <c r="G326" s="277"/>
      <c r="H326" s="277"/>
      <c r="I326" s="51"/>
      <c r="J326" s="48"/>
      <c r="K326" s="277"/>
      <c r="L326" s="277"/>
      <c r="M326" s="51"/>
    </row>
    <row r="327" spans="1:13" ht="15.75" thickBot="1">
      <c r="A327" s="12"/>
      <c r="B327" s="255" t="s">
        <v>1724</v>
      </c>
      <c r="C327" s="261" t="s">
        <v>349</v>
      </c>
      <c r="D327" s="262" t="s">
        <v>352</v>
      </c>
      <c r="E327" s="261" t="s">
        <v>353</v>
      </c>
      <c r="F327" s="24"/>
      <c r="G327" s="261" t="s">
        <v>349</v>
      </c>
      <c r="H327" s="262" t="s">
        <v>354</v>
      </c>
      <c r="I327" s="261" t="s">
        <v>353</v>
      </c>
      <c r="J327" s="24"/>
      <c r="K327" s="261" t="s">
        <v>349</v>
      </c>
      <c r="L327" s="262" t="s">
        <v>1726</v>
      </c>
      <c r="M327" s="261" t="s">
        <v>353</v>
      </c>
    </row>
  </sheetData>
  <mergeCells count="2850">
    <mergeCell ref="B303:AD303"/>
    <mergeCell ref="B7:AD7"/>
    <mergeCell ref="B8:AD8"/>
    <mergeCell ref="B9:AD9"/>
    <mergeCell ref="B94:AD94"/>
    <mergeCell ref="B299:AD299"/>
    <mergeCell ref="B300:AD300"/>
    <mergeCell ref="K325:L326"/>
    <mergeCell ref="M325:M326"/>
    <mergeCell ref="A1:A2"/>
    <mergeCell ref="B1:AD1"/>
    <mergeCell ref="B2:AD2"/>
    <mergeCell ref="B3:AD3"/>
    <mergeCell ref="A4:A327"/>
    <mergeCell ref="B4:AD4"/>
    <mergeCell ref="B5:AD5"/>
    <mergeCell ref="B6:AD6"/>
    <mergeCell ref="C324:D324"/>
    <mergeCell ref="G324:H324"/>
    <mergeCell ref="K324:L324"/>
    <mergeCell ref="B325:B326"/>
    <mergeCell ref="C325:D326"/>
    <mergeCell ref="E325:E326"/>
    <mergeCell ref="F325:F326"/>
    <mergeCell ref="G325:H326"/>
    <mergeCell ref="I325:I326"/>
    <mergeCell ref="J325:J326"/>
    <mergeCell ref="C321:E321"/>
    <mergeCell ref="G321:I321"/>
    <mergeCell ref="K321:M321"/>
    <mergeCell ref="C322:E322"/>
    <mergeCell ref="G322:I322"/>
    <mergeCell ref="K322:M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M315:M316"/>
    <mergeCell ref="C317:E317"/>
    <mergeCell ref="G317:I317"/>
    <mergeCell ref="K317:M317"/>
    <mergeCell ref="C318:D318"/>
    <mergeCell ref="G318:H318"/>
    <mergeCell ref="K318:L318"/>
    <mergeCell ref="K313:L314"/>
    <mergeCell ref="M313:M314"/>
    <mergeCell ref="B315:B316"/>
    <mergeCell ref="C315:D316"/>
    <mergeCell ref="E315:E316"/>
    <mergeCell ref="F315:F316"/>
    <mergeCell ref="G315:H316"/>
    <mergeCell ref="I315:I316"/>
    <mergeCell ref="J315:J316"/>
    <mergeCell ref="K315:L316"/>
    <mergeCell ref="C312:E312"/>
    <mergeCell ref="G312:I312"/>
    <mergeCell ref="K312:M312"/>
    <mergeCell ref="B313:B314"/>
    <mergeCell ref="C313:D314"/>
    <mergeCell ref="E313:E314"/>
    <mergeCell ref="F313:F314"/>
    <mergeCell ref="G313:H314"/>
    <mergeCell ref="I313:I314"/>
    <mergeCell ref="J313:J314"/>
    <mergeCell ref="H310:H311"/>
    <mergeCell ref="I310:I311"/>
    <mergeCell ref="J310:J311"/>
    <mergeCell ref="K310:K311"/>
    <mergeCell ref="L310:L311"/>
    <mergeCell ref="M310:M311"/>
    <mergeCell ref="C308:M308"/>
    <mergeCell ref="C309:E309"/>
    <mergeCell ref="G309:I309"/>
    <mergeCell ref="K309:M309"/>
    <mergeCell ref="B310:B311"/>
    <mergeCell ref="C310:C311"/>
    <mergeCell ref="D310:D311"/>
    <mergeCell ref="E310:E311"/>
    <mergeCell ref="F310:F311"/>
    <mergeCell ref="G310:G311"/>
    <mergeCell ref="AB297:AB298"/>
    <mergeCell ref="AC297:AC298"/>
    <mergeCell ref="AD297:AD298"/>
    <mergeCell ref="B304:M304"/>
    <mergeCell ref="C306:M306"/>
    <mergeCell ref="C307:E307"/>
    <mergeCell ref="G307:I307"/>
    <mergeCell ref="K307:M307"/>
    <mergeCell ref="B301:AD301"/>
    <mergeCell ref="B302:AD302"/>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C295:AC296"/>
    <mergeCell ref="AD295:AD296"/>
    <mergeCell ref="B297:B298"/>
    <mergeCell ref="C297:C298"/>
    <mergeCell ref="D297:D298"/>
    <mergeCell ref="E297:E298"/>
    <mergeCell ref="F297:F298"/>
    <mergeCell ref="G297:G298"/>
    <mergeCell ref="H297:H298"/>
    <mergeCell ref="I297:I298"/>
    <mergeCell ref="U295:U296"/>
    <mergeCell ref="V295:W296"/>
    <mergeCell ref="X295:X296"/>
    <mergeCell ref="Y295:Y296"/>
    <mergeCell ref="Z295:AA296"/>
    <mergeCell ref="AB295:AB296"/>
    <mergeCell ref="L295:L296"/>
    <mergeCell ref="M295:N296"/>
    <mergeCell ref="O295:O296"/>
    <mergeCell ref="P295:Q296"/>
    <mergeCell ref="R295:R296"/>
    <mergeCell ref="S295:T296"/>
    <mergeCell ref="AB293:AB294"/>
    <mergeCell ref="AC293:AC294"/>
    <mergeCell ref="AD293:AD294"/>
    <mergeCell ref="B295:B296"/>
    <mergeCell ref="C295:C296"/>
    <mergeCell ref="D295:E296"/>
    <mergeCell ref="F295:F296"/>
    <mergeCell ref="G295:H296"/>
    <mergeCell ref="I295:I296"/>
    <mergeCell ref="J295:K296"/>
    <mergeCell ref="S293:T294"/>
    <mergeCell ref="U293:U294"/>
    <mergeCell ref="V293:W294"/>
    <mergeCell ref="X293:X294"/>
    <mergeCell ref="Y293:Y294"/>
    <mergeCell ref="Z293:AA294"/>
    <mergeCell ref="J293:K294"/>
    <mergeCell ref="L293:L294"/>
    <mergeCell ref="M293:N294"/>
    <mergeCell ref="O293:O294"/>
    <mergeCell ref="P293:Q294"/>
    <mergeCell ref="R293:R294"/>
    <mergeCell ref="B293:B294"/>
    <mergeCell ref="C293:C294"/>
    <mergeCell ref="D293:E294"/>
    <mergeCell ref="F293:F294"/>
    <mergeCell ref="G293:H294"/>
    <mergeCell ref="I293:I294"/>
    <mergeCell ref="X291:X292"/>
    <mergeCell ref="Y291:Y292"/>
    <mergeCell ref="Z291:AA292"/>
    <mergeCell ref="AB291:AB292"/>
    <mergeCell ref="AC291:AC292"/>
    <mergeCell ref="AD291:AD292"/>
    <mergeCell ref="O291:O292"/>
    <mergeCell ref="P291:Q292"/>
    <mergeCell ref="R291:R292"/>
    <mergeCell ref="S291:T292"/>
    <mergeCell ref="U291:U292"/>
    <mergeCell ref="V291:W292"/>
    <mergeCell ref="AC289:AC290"/>
    <mergeCell ref="AD289:AD290"/>
    <mergeCell ref="C291:C292"/>
    <mergeCell ref="D291:E292"/>
    <mergeCell ref="F291:F292"/>
    <mergeCell ref="G291:H292"/>
    <mergeCell ref="I291:I292"/>
    <mergeCell ref="J291:K292"/>
    <mergeCell ref="L291:L292"/>
    <mergeCell ref="M291:N292"/>
    <mergeCell ref="U289:U290"/>
    <mergeCell ref="V289:W290"/>
    <mergeCell ref="X289:X290"/>
    <mergeCell ref="Y289:Y290"/>
    <mergeCell ref="Z289:AA290"/>
    <mergeCell ref="AB289:AB290"/>
    <mergeCell ref="L289:L290"/>
    <mergeCell ref="M289:N290"/>
    <mergeCell ref="O289:O290"/>
    <mergeCell ref="P289:Q290"/>
    <mergeCell ref="R289:R290"/>
    <mergeCell ref="S289:T290"/>
    <mergeCell ref="C289:C290"/>
    <mergeCell ref="D289:E290"/>
    <mergeCell ref="F289:F290"/>
    <mergeCell ref="G289:H290"/>
    <mergeCell ref="I289:I290"/>
    <mergeCell ref="J289:K290"/>
    <mergeCell ref="Y287:Y288"/>
    <mergeCell ref="Z287:Z288"/>
    <mergeCell ref="AA287:AA288"/>
    <mergeCell ref="AB287:AB288"/>
    <mergeCell ref="AC287:AC288"/>
    <mergeCell ref="AD287:AD288"/>
    <mergeCell ref="S287:S288"/>
    <mergeCell ref="T287:T288"/>
    <mergeCell ref="U287:U288"/>
    <mergeCell ref="V287:V288"/>
    <mergeCell ref="W287:W288"/>
    <mergeCell ref="X287:X288"/>
    <mergeCell ref="M287:M288"/>
    <mergeCell ref="N287:N288"/>
    <mergeCell ref="O287:O288"/>
    <mergeCell ref="P287:P288"/>
    <mergeCell ref="Q287:Q288"/>
    <mergeCell ref="R287:R288"/>
    <mergeCell ref="G287:G288"/>
    <mergeCell ref="H287:H288"/>
    <mergeCell ref="I287:I288"/>
    <mergeCell ref="J287:J288"/>
    <mergeCell ref="K287:K288"/>
    <mergeCell ref="L287:L288"/>
    <mergeCell ref="S286:U286"/>
    <mergeCell ref="V285:X286"/>
    <mergeCell ref="Y285:Y286"/>
    <mergeCell ref="Z285:AB285"/>
    <mergeCell ref="Z286:AB286"/>
    <mergeCell ref="B287:B288"/>
    <mergeCell ref="C287:C288"/>
    <mergeCell ref="D287:D288"/>
    <mergeCell ref="E287:E288"/>
    <mergeCell ref="F287:F288"/>
    <mergeCell ref="AC281:AC284"/>
    <mergeCell ref="AD281:AD284"/>
    <mergeCell ref="B285:B286"/>
    <mergeCell ref="C285:C286"/>
    <mergeCell ref="D285:F286"/>
    <mergeCell ref="G285:I286"/>
    <mergeCell ref="J285:L285"/>
    <mergeCell ref="J286:L286"/>
    <mergeCell ref="P285:R286"/>
    <mergeCell ref="S285:U285"/>
    <mergeCell ref="P281:X281"/>
    <mergeCell ref="P282:X282"/>
    <mergeCell ref="P283:X283"/>
    <mergeCell ref="P284:X284"/>
    <mergeCell ref="Y281:Y284"/>
    <mergeCell ref="Z281:AB284"/>
    <mergeCell ref="M281:O281"/>
    <mergeCell ref="M282:O282"/>
    <mergeCell ref="M283:O283"/>
    <mergeCell ref="M284:O284"/>
    <mergeCell ref="M285:O285"/>
    <mergeCell ref="M286:O286"/>
    <mergeCell ref="B281:B284"/>
    <mergeCell ref="C281:C284"/>
    <mergeCell ref="D281:F284"/>
    <mergeCell ref="G281:L281"/>
    <mergeCell ref="G282:L282"/>
    <mergeCell ref="G283:L283"/>
    <mergeCell ref="G284:L284"/>
    <mergeCell ref="X277:X278"/>
    <mergeCell ref="Y277:Z278"/>
    <mergeCell ref="AA277:AA278"/>
    <mergeCell ref="AB277:AB278"/>
    <mergeCell ref="AC277:AC278"/>
    <mergeCell ref="B279:AD279"/>
    <mergeCell ref="O277:O278"/>
    <mergeCell ref="P277:Q278"/>
    <mergeCell ref="R277:R278"/>
    <mergeCell ref="S277:T278"/>
    <mergeCell ref="U277:U278"/>
    <mergeCell ref="V277:W278"/>
    <mergeCell ref="AB275:AB276"/>
    <mergeCell ref="AC275:AC276"/>
    <mergeCell ref="C277:C278"/>
    <mergeCell ref="D277:E278"/>
    <mergeCell ref="F277:F278"/>
    <mergeCell ref="G277:H278"/>
    <mergeCell ref="I277:I278"/>
    <mergeCell ref="J277:K278"/>
    <mergeCell ref="L277:L278"/>
    <mergeCell ref="M277:N278"/>
    <mergeCell ref="S275:T276"/>
    <mergeCell ref="U275:U276"/>
    <mergeCell ref="V275:W276"/>
    <mergeCell ref="X275:X276"/>
    <mergeCell ref="Y275:Z276"/>
    <mergeCell ref="AA275:AA276"/>
    <mergeCell ref="J275:K276"/>
    <mergeCell ref="L275:L276"/>
    <mergeCell ref="M275:N276"/>
    <mergeCell ref="O275:O276"/>
    <mergeCell ref="P275:Q276"/>
    <mergeCell ref="R275:R276"/>
    <mergeCell ref="X273:X274"/>
    <mergeCell ref="Y273:Z274"/>
    <mergeCell ref="AA273:AA274"/>
    <mergeCell ref="AB273:AB274"/>
    <mergeCell ref="AC273:AC274"/>
    <mergeCell ref="C275:C276"/>
    <mergeCell ref="D275:E276"/>
    <mergeCell ref="F275:F276"/>
    <mergeCell ref="G275:H276"/>
    <mergeCell ref="I275:I276"/>
    <mergeCell ref="O273:O274"/>
    <mergeCell ref="P273:Q274"/>
    <mergeCell ref="R273:R274"/>
    <mergeCell ref="S273:T274"/>
    <mergeCell ref="U273:U274"/>
    <mergeCell ref="V273:W274"/>
    <mergeCell ref="AB271:AB272"/>
    <mergeCell ref="AC271:AC272"/>
    <mergeCell ref="C273:C274"/>
    <mergeCell ref="D273:E274"/>
    <mergeCell ref="F273:F274"/>
    <mergeCell ref="G273:H274"/>
    <mergeCell ref="I273:I274"/>
    <mergeCell ref="J273:K274"/>
    <mergeCell ref="L273:L274"/>
    <mergeCell ref="M273:N274"/>
    <mergeCell ref="S271:T272"/>
    <mergeCell ref="U271:U272"/>
    <mergeCell ref="V271:W272"/>
    <mergeCell ref="X271:X272"/>
    <mergeCell ref="Y271:Z272"/>
    <mergeCell ref="AA271:AA272"/>
    <mergeCell ref="J271:K272"/>
    <mergeCell ref="L271:L272"/>
    <mergeCell ref="M271:N272"/>
    <mergeCell ref="O271:O272"/>
    <mergeCell ref="P271:Q272"/>
    <mergeCell ref="R271:R272"/>
    <mergeCell ref="B271:B272"/>
    <mergeCell ref="C271:C272"/>
    <mergeCell ref="D271:E272"/>
    <mergeCell ref="F271:F272"/>
    <mergeCell ref="G271:H272"/>
    <mergeCell ref="I271:I272"/>
    <mergeCell ref="V269:W270"/>
    <mergeCell ref="X269:X270"/>
    <mergeCell ref="Y269:Z270"/>
    <mergeCell ref="AA269:AA270"/>
    <mergeCell ref="AB269:AB270"/>
    <mergeCell ref="AC269:AC270"/>
    <mergeCell ref="M269:N270"/>
    <mergeCell ref="O269:O270"/>
    <mergeCell ref="P269:Q270"/>
    <mergeCell ref="R269:R270"/>
    <mergeCell ref="S269:T270"/>
    <mergeCell ref="U269:U270"/>
    <mergeCell ref="AA267:AA268"/>
    <mergeCell ref="AB267:AB268"/>
    <mergeCell ref="AC267:AC268"/>
    <mergeCell ref="C269:C270"/>
    <mergeCell ref="D269:E270"/>
    <mergeCell ref="F269:F270"/>
    <mergeCell ref="G269:H270"/>
    <mergeCell ref="I269:I270"/>
    <mergeCell ref="J269:K270"/>
    <mergeCell ref="L269:L270"/>
    <mergeCell ref="R267:R268"/>
    <mergeCell ref="S267:T268"/>
    <mergeCell ref="U267:U268"/>
    <mergeCell ref="V267:W268"/>
    <mergeCell ref="X267:X268"/>
    <mergeCell ref="Y267:Z268"/>
    <mergeCell ref="I267:I268"/>
    <mergeCell ref="J267:K268"/>
    <mergeCell ref="L267:L268"/>
    <mergeCell ref="M267:N268"/>
    <mergeCell ref="O267:O268"/>
    <mergeCell ref="P267:Q268"/>
    <mergeCell ref="X265:X266"/>
    <mergeCell ref="Y265:Z266"/>
    <mergeCell ref="AA265:AA266"/>
    <mergeCell ref="AB265:AB266"/>
    <mergeCell ref="AC265:AC266"/>
    <mergeCell ref="B267:B268"/>
    <mergeCell ref="C267:C268"/>
    <mergeCell ref="D267:E268"/>
    <mergeCell ref="F267:F268"/>
    <mergeCell ref="G267:H268"/>
    <mergeCell ref="O265:O266"/>
    <mergeCell ref="P265:Q266"/>
    <mergeCell ref="R265:R266"/>
    <mergeCell ref="S265:T266"/>
    <mergeCell ref="U265:U266"/>
    <mergeCell ref="V265:W266"/>
    <mergeCell ref="AC263:AC264"/>
    <mergeCell ref="B265:B266"/>
    <mergeCell ref="C265:C266"/>
    <mergeCell ref="D265:E266"/>
    <mergeCell ref="F265:F266"/>
    <mergeCell ref="G265:H266"/>
    <mergeCell ref="I265:I266"/>
    <mergeCell ref="J265:K266"/>
    <mergeCell ref="L265:L266"/>
    <mergeCell ref="M265:N266"/>
    <mergeCell ref="U263:U264"/>
    <mergeCell ref="V263:W264"/>
    <mergeCell ref="X263:X264"/>
    <mergeCell ref="Y263:Z264"/>
    <mergeCell ref="AA263:AA264"/>
    <mergeCell ref="AB263:AB264"/>
    <mergeCell ref="L263:L264"/>
    <mergeCell ref="M263:N264"/>
    <mergeCell ref="O263:O264"/>
    <mergeCell ref="P263:Q264"/>
    <mergeCell ref="R263:R264"/>
    <mergeCell ref="S263:T264"/>
    <mergeCell ref="C263:C264"/>
    <mergeCell ref="D263:E264"/>
    <mergeCell ref="F263:F264"/>
    <mergeCell ref="G263:H264"/>
    <mergeCell ref="I263:I264"/>
    <mergeCell ref="J263:K264"/>
    <mergeCell ref="V261:W262"/>
    <mergeCell ref="X261:X262"/>
    <mergeCell ref="Y261:Z262"/>
    <mergeCell ref="AA261:AA262"/>
    <mergeCell ref="AB261:AB262"/>
    <mergeCell ref="AC261:AC262"/>
    <mergeCell ref="M261:N262"/>
    <mergeCell ref="O261:O262"/>
    <mergeCell ref="P261:Q262"/>
    <mergeCell ref="R261:R262"/>
    <mergeCell ref="S261:T262"/>
    <mergeCell ref="U261:U262"/>
    <mergeCell ref="AB259:AB260"/>
    <mergeCell ref="AC259:AC260"/>
    <mergeCell ref="B261:B262"/>
    <mergeCell ref="C261:C262"/>
    <mergeCell ref="D261:E262"/>
    <mergeCell ref="F261:F262"/>
    <mergeCell ref="G261:H262"/>
    <mergeCell ref="I261:I262"/>
    <mergeCell ref="J261:K262"/>
    <mergeCell ref="L261:L262"/>
    <mergeCell ref="S259:T260"/>
    <mergeCell ref="U259:U260"/>
    <mergeCell ref="V259:W260"/>
    <mergeCell ref="X259:X260"/>
    <mergeCell ref="Y259:Z260"/>
    <mergeCell ref="AA259:AA260"/>
    <mergeCell ref="J259:K260"/>
    <mergeCell ref="L259:L260"/>
    <mergeCell ref="M259:N260"/>
    <mergeCell ref="O259:O260"/>
    <mergeCell ref="P259:Q260"/>
    <mergeCell ref="R259:R260"/>
    <mergeCell ref="B259:B260"/>
    <mergeCell ref="C259:C260"/>
    <mergeCell ref="D259:E260"/>
    <mergeCell ref="F259:F260"/>
    <mergeCell ref="G259:H260"/>
    <mergeCell ref="I259:I260"/>
    <mergeCell ref="V257:W258"/>
    <mergeCell ref="X257:X258"/>
    <mergeCell ref="Y257:Z258"/>
    <mergeCell ref="AA257:AA258"/>
    <mergeCell ref="AB257:AB258"/>
    <mergeCell ref="AC257:AC258"/>
    <mergeCell ref="M257:N258"/>
    <mergeCell ref="O257:O258"/>
    <mergeCell ref="P257:Q258"/>
    <mergeCell ref="R257:R258"/>
    <mergeCell ref="S257:T258"/>
    <mergeCell ref="U257:U258"/>
    <mergeCell ref="AB255:AB256"/>
    <mergeCell ref="AC255:AC256"/>
    <mergeCell ref="B257:B258"/>
    <mergeCell ref="C257:C258"/>
    <mergeCell ref="D257:E258"/>
    <mergeCell ref="F257:F258"/>
    <mergeCell ref="G257:H258"/>
    <mergeCell ref="I257:I258"/>
    <mergeCell ref="J257:K258"/>
    <mergeCell ref="L257:L258"/>
    <mergeCell ref="S255:T256"/>
    <mergeCell ref="U255:U256"/>
    <mergeCell ref="V255:W256"/>
    <mergeCell ref="X255:X256"/>
    <mergeCell ref="Y255:Z256"/>
    <mergeCell ref="AA255:AA256"/>
    <mergeCell ref="J255:K256"/>
    <mergeCell ref="L255:L256"/>
    <mergeCell ref="M255:N256"/>
    <mergeCell ref="O255:O256"/>
    <mergeCell ref="P255:Q256"/>
    <mergeCell ref="R255:R256"/>
    <mergeCell ref="B255:B256"/>
    <mergeCell ref="C255:C256"/>
    <mergeCell ref="D255:E256"/>
    <mergeCell ref="F255:F256"/>
    <mergeCell ref="G255:H256"/>
    <mergeCell ref="I255:I256"/>
    <mergeCell ref="V253:W254"/>
    <mergeCell ref="X253:X254"/>
    <mergeCell ref="Y253:Z254"/>
    <mergeCell ref="AA253:AA254"/>
    <mergeCell ref="AB253:AB254"/>
    <mergeCell ref="AC253:AC254"/>
    <mergeCell ref="M253:N254"/>
    <mergeCell ref="O253:O254"/>
    <mergeCell ref="P253:Q254"/>
    <mergeCell ref="R253:R254"/>
    <mergeCell ref="S253:T254"/>
    <mergeCell ref="U253:U254"/>
    <mergeCell ref="AB251:AB252"/>
    <mergeCell ref="AC251:AC252"/>
    <mergeCell ref="B253:B254"/>
    <mergeCell ref="C253:C254"/>
    <mergeCell ref="D253:E254"/>
    <mergeCell ref="F253:F254"/>
    <mergeCell ref="G253:H254"/>
    <mergeCell ref="I253:I254"/>
    <mergeCell ref="J253:K254"/>
    <mergeCell ref="L253:L254"/>
    <mergeCell ref="S251:T252"/>
    <mergeCell ref="U251:U252"/>
    <mergeCell ref="V251:W252"/>
    <mergeCell ref="X251:X252"/>
    <mergeCell ref="Y251:Z252"/>
    <mergeCell ref="AA251:AA252"/>
    <mergeCell ref="J251:K252"/>
    <mergeCell ref="L251:L252"/>
    <mergeCell ref="M251:N252"/>
    <mergeCell ref="O251:O252"/>
    <mergeCell ref="P251:Q252"/>
    <mergeCell ref="R251:R252"/>
    <mergeCell ref="Y249:Z250"/>
    <mergeCell ref="AA249:AA250"/>
    <mergeCell ref="AB249:AB250"/>
    <mergeCell ref="AC249:AC250"/>
    <mergeCell ref="B251:B252"/>
    <mergeCell ref="C251:C252"/>
    <mergeCell ref="D251:E252"/>
    <mergeCell ref="F251:F252"/>
    <mergeCell ref="G251:H252"/>
    <mergeCell ref="I251:I252"/>
    <mergeCell ref="P249:Q250"/>
    <mergeCell ref="R249:R250"/>
    <mergeCell ref="S249:T250"/>
    <mergeCell ref="U249:U250"/>
    <mergeCell ref="V249:W250"/>
    <mergeCell ref="X249:X250"/>
    <mergeCell ref="AC247:AC248"/>
    <mergeCell ref="C249:C250"/>
    <mergeCell ref="D249:E250"/>
    <mergeCell ref="F249:F250"/>
    <mergeCell ref="G249:H250"/>
    <mergeCell ref="I249:I250"/>
    <mergeCell ref="J249:K250"/>
    <mergeCell ref="L249:L250"/>
    <mergeCell ref="M249:N250"/>
    <mergeCell ref="O249:O250"/>
    <mergeCell ref="U247:U248"/>
    <mergeCell ref="V247:W248"/>
    <mergeCell ref="X247:X248"/>
    <mergeCell ref="Y247:Z248"/>
    <mergeCell ref="AA247:AA248"/>
    <mergeCell ref="AB247:AB248"/>
    <mergeCell ref="L247:L248"/>
    <mergeCell ref="M247:N248"/>
    <mergeCell ref="O247:O248"/>
    <mergeCell ref="P247:Q248"/>
    <mergeCell ref="R247:R248"/>
    <mergeCell ref="S247:T248"/>
    <mergeCell ref="C247:C248"/>
    <mergeCell ref="D247:E248"/>
    <mergeCell ref="F247:F248"/>
    <mergeCell ref="G247:H248"/>
    <mergeCell ref="I247:I248"/>
    <mergeCell ref="J247:K248"/>
    <mergeCell ref="V245:W246"/>
    <mergeCell ref="X245:X246"/>
    <mergeCell ref="Y245:Z246"/>
    <mergeCell ref="AA245:AA246"/>
    <mergeCell ref="AB245:AB246"/>
    <mergeCell ref="AC245:AC246"/>
    <mergeCell ref="M245:N246"/>
    <mergeCell ref="O245:O246"/>
    <mergeCell ref="P245:Q246"/>
    <mergeCell ref="R245:R246"/>
    <mergeCell ref="S245:T246"/>
    <mergeCell ref="U245:U246"/>
    <mergeCell ref="AB243:AB244"/>
    <mergeCell ref="AC243:AC244"/>
    <mergeCell ref="B245:B246"/>
    <mergeCell ref="C245:C246"/>
    <mergeCell ref="D245:E246"/>
    <mergeCell ref="F245:F246"/>
    <mergeCell ref="G245:H246"/>
    <mergeCell ref="I245:I246"/>
    <mergeCell ref="J245:K246"/>
    <mergeCell ref="L245:L246"/>
    <mergeCell ref="S243:T244"/>
    <mergeCell ref="U243:U244"/>
    <mergeCell ref="V243:W244"/>
    <mergeCell ref="X243:X244"/>
    <mergeCell ref="Y243:Z244"/>
    <mergeCell ref="AA243:AA244"/>
    <mergeCell ref="J243:K244"/>
    <mergeCell ref="L243:L244"/>
    <mergeCell ref="M243:N244"/>
    <mergeCell ref="O243:O244"/>
    <mergeCell ref="P243:Q244"/>
    <mergeCell ref="R243:R244"/>
    <mergeCell ref="B243:B244"/>
    <mergeCell ref="C243:C244"/>
    <mergeCell ref="D243:E244"/>
    <mergeCell ref="F243:F244"/>
    <mergeCell ref="G243:H244"/>
    <mergeCell ref="I243:I244"/>
    <mergeCell ref="V241:W242"/>
    <mergeCell ref="X241:X242"/>
    <mergeCell ref="Y241:Z242"/>
    <mergeCell ref="AA241:AA242"/>
    <mergeCell ref="AB241:AB242"/>
    <mergeCell ref="AC241:AC242"/>
    <mergeCell ref="M241:N242"/>
    <mergeCell ref="O241:O242"/>
    <mergeCell ref="P241:Q242"/>
    <mergeCell ref="R241:R242"/>
    <mergeCell ref="S241:T242"/>
    <mergeCell ref="U241:U242"/>
    <mergeCell ref="AA239:AA240"/>
    <mergeCell ref="AB239:AB240"/>
    <mergeCell ref="AC239:AC240"/>
    <mergeCell ref="C241:C242"/>
    <mergeCell ref="D241:E242"/>
    <mergeCell ref="F241:F242"/>
    <mergeCell ref="G241:H242"/>
    <mergeCell ref="I241:I242"/>
    <mergeCell ref="J241:K242"/>
    <mergeCell ref="L241:L242"/>
    <mergeCell ref="R239:R240"/>
    <mergeCell ref="S239:T240"/>
    <mergeCell ref="U239:U240"/>
    <mergeCell ref="V239:W240"/>
    <mergeCell ref="X239:X240"/>
    <mergeCell ref="Y239:Z240"/>
    <mergeCell ref="I239:I240"/>
    <mergeCell ref="J239:K240"/>
    <mergeCell ref="L239:L240"/>
    <mergeCell ref="M239:N240"/>
    <mergeCell ref="O239:O240"/>
    <mergeCell ref="P239:Q240"/>
    <mergeCell ref="X237:X238"/>
    <mergeCell ref="Y237:Z238"/>
    <mergeCell ref="AA237:AA238"/>
    <mergeCell ref="AB237:AB238"/>
    <mergeCell ref="AC237:AC238"/>
    <mergeCell ref="B239:B240"/>
    <mergeCell ref="C239:C240"/>
    <mergeCell ref="D239:E240"/>
    <mergeCell ref="F239:F240"/>
    <mergeCell ref="G239:H240"/>
    <mergeCell ref="O237:O238"/>
    <mergeCell ref="P237:Q238"/>
    <mergeCell ref="R237:R238"/>
    <mergeCell ref="S237:T238"/>
    <mergeCell ref="U237:U238"/>
    <mergeCell ref="V237:W238"/>
    <mergeCell ref="AB235:AB236"/>
    <mergeCell ref="AC235:AC236"/>
    <mergeCell ref="C237:C238"/>
    <mergeCell ref="D237:E238"/>
    <mergeCell ref="F237:F238"/>
    <mergeCell ref="G237:H238"/>
    <mergeCell ref="I237:I238"/>
    <mergeCell ref="J237:K238"/>
    <mergeCell ref="L237:L238"/>
    <mergeCell ref="M237:N238"/>
    <mergeCell ref="S235:T236"/>
    <mergeCell ref="U235:U236"/>
    <mergeCell ref="V235:W236"/>
    <mergeCell ref="X235:X236"/>
    <mergeCell ref="Y235:Z236"/>
    <mergeCell ref="AA235:AA236"/>
    <mergeCell ref="J235:K236"/>
    <mergeCell ref="L235:L236"/>
    <mergeCell ref="M235:N236"/>
    <mergeCell ref="O235:O236"/>
    <mergeCell ref="P235:Q236"/>
    <mergeCell ref="R235:R236"/>
    <mergeCell ref="B235:B236"/>
    <mergeCell ref="C235:C236"/>
    <mergeCell ref="D235:E236"/>
    <mergeCell ref="F235:F236"/>
    <mergeCell ref="G235:H236"/>
    <mergeCell ref="I235:I236"/>
    <mergeCell ref="V233:W234"/>
    <mergeCell ref="X233:X234"/>
    <mergeCell ref="Y233:Z234"/>
    <mergeCell ref="AA233:AA234"/>
    <mergeCell ref="AB233:AB234"/>
    <mergeCell ref="AC233:AC234"/>
    <mergeCell ref="M233:N234"/>
    <mergeCell ref="O233:O234"/>
    <mergeCell ref="P233:Q234"/>
    <mergeCell ref="R233:R234"/>
    <mergeCell ref="S233:T234"/>
    <mergeCell ref="U233:U234"/>
    <mergeCell ref="AB231:AB232"/>
    <mergeCell ref="AC231:AC232"/>
    <mergeCell ref="B233:B234"/>
    <mergeCell ref="C233:C234"/>
    <mergeCell ref="D233:E234"/>
    <mergeCell ref="F233:F234"/>
    <mergeCell ref="G233:H234"/>
    <mergeCell ref="I233:I234"/>
    <mergeCell ref="J233:K234"/>
    <mergeCell ref="L233:L234"/>
    <mergeCell ref="S231:T232"/>
    <mergeCell ref="U231:U232"/>
    <mergeCell ref="V231:W232"/>
    <mergeCell ref="X231:X232"/>
    <mergeCell ref="Y231:Z232"/>
    <mergeCell ref="AA231:AA232"/>
    <mergeCell ref="J231:K232"/>
    <mergeCell ref="L231:L232"/>
    <mergeCell ref="M231:N232"/>
    <mergeCell ref="O231:O232"/>
    <mergeCell ref="P231:Q232"/>
    <mergeCell ref="R231:R232"/>
    <mergeCell ref="Y229:Z230"/>
    <mergeCell ref="AA229:AA230"/>
    <mergeCell ref="AB229:AB230"/>
    <mergeCell ref="AC229:AC230"/>
    <mergeCell ref="B231:B232"/>
    <mergeCell ref="C231:C232"/>
    <mergeCell ref="D231:E232"/>
    <mergeCell ref="F231:F232"/>
    <mergeCell ref="G231:H232"/>
    <mergeCell ref="I231:I232"/>
    <mergeCell ref="P229:Q230"/>
    <mergeCell ref="R229:R230"/>
    <mergeCell ref="S229:T230"/>
    <mergeCell ref="U229:U230"/>
    <mergeCell ref="V229:W230"/>
    <mergeCell ref="X229:X230"/>
    <mergeCell ref="AC227:AC228"/>
    <mergeCell ref="C229:C230"/>
    <mergeCell ref="D229:E230"/>
    <mergeCell ref="F229:F230"/>
    <mergeCell ref="G229:H230"/>
    <mergeCell ref="I229:I230"/>
    <mergeCell ref="J229:K230"/>
    <mergeCell ref="L229:L230"/>
    <mergeCell ref="M229:N230"/>
    <mergeCell ref="O229:O230"/>
    <mergeCell ref="U227:U228"/>
    <mergeCell ref="V227:W228"/>
    <mergeCell ref="X227:X228"/>
    <mergeCell ref="Y227:Z228"/>
    <mergeCell ref="AA227:AA228"/>
    <mergeCell ref="AB227:AB228"/>
    <mergeCell ref="L227:L228"/>
    <mergeCell ref="M227:N228"/>
    <mergeCell ref="O227:O228"/>
    <mergeCell ref="P227:Q228"/>
    <mergeCell ref="R227:R228"/>
    <mergeCell ref="S227:T228"/>
    <mergeCell ref="AA225:AA226"/>
    <mergeCell ref="AB225:AB226"/>
    <mergeCell ref="AC225:AC226"/>
    <mergeCell ref="B227:B228"/>
    <mergeCell ref="C227:C228"/>
    <mergeCell ref="D227:E228"/>
    <mergeCell ref="F227:F228"/>
    <mergeCell ref="G227:H228"/>
    <mergeCell ref="I227:I228"/>
    <mergeCell ref="J227:K228"/>
    <mergeCell ref="R225:R226"/>
    <mergeCell ref="S225:T226"/>
    <mergeCell ref="U225:U226"/>
    <mergeCell ref="V225:W226"/>
    <mergeCell ref="X225:X226"/>
    <mergeCell ref="Y225:Z226"/>
    <mergeCell ref="I225:I226"/>
    <mergeCell ref="J225:K226"/>
    <mergeCell ref="L225:L226"/>
    <mergeCell ref="M225:N226"/>
    <mergeCell ref="O225:O226"/>
    <mergeCell ref="P225:Q226"/>
    <mergeCell ref="X223:X224"/>
    <mergeCell ref="Y223:Z224"/>
    <mergeCell ref="AA223:AA224"/>
    <mergeCell ref="AB223:AB224"/>
    <mergeCell ref="AC223:AC224"/>
    <mergeCell ref="B225:B226"/>
    <mergeCell ref="C225:C226"/>
    <mergeCell ref="D225:E226"/>
    <mergeCell ref="F225:F226"/>
    <mergeCell ref="G225:H226"/>
    <mergeCell ref="O223:O224"/>
    <mergeCell ref="P223:Q224"/>
    <mergeCell ref="R223:R224"/>
    <mergeCell ref="S223:T224"/>
    <mergeCell ref="U223:U224"/>
    <mergeCell ref="V223:W224"/>
    <mergeCell ref="AC221:AC222"/>
    <mergeCell ref="B223:B224"/>
    <mergeCell ref="C223:C224"/>
    <mergeCell ref="D223:E224"/>
    <mergeCell ref="F223:F224"/>
    <mergeCell ref="G223:H224"/>
    <mergeCell ref="I223:I224"/>
    <mergeCell ref="J223:K224"/>
    <mergeCell ref="L223:L224"/>
    <mergeCell ref="M223:N224"/>
    <mergeCell ref="U221:U222"/>
    <mergeCell ref="V221:W222"/>
    <mergeCell ref="X221:X222"/>
    <mergeCell ref="Y221:Z222"/>
    <mergeCell ref="AA221:AA222"/>
    <mergeCell ref="AB221:AB222"/>
    <mergeCell ref="L221:L222"/>
    <mergeCell ref="M221:N222"/>
    <mergeCell ref="O221:O222"/>
    <mergeCell ref="P221:Q222"/>
    <mergeCell ref="R221:R222"/>
    <mergeCell ref="S221:T222"/>
    <mergeCell ref="AA219:AA220"/>
    <mergeCell ref="AB219:AB220"/>
    <mergeCell ref="AC219:AC220"/>
    <mergeCell ref="B221:B222"/>
    <mergeCell ref="C221:C222"/>
    <mergeCell ref="D221:E222"/>
    <mergeCell ref="F221:F222"/>
    <mergeCell ref="G221:H222"/>
    <mergeCell ref="I221:I222"/>
    <mergeCell ref="J221:K222"/>
    <mergeCell ref="R219:R220"/>
    <mergeCell ref="S219:T220"/>
    <mergeCell ref="U219:U220"/>
    <mergeCell ref="V219:W220"/>
    <mergeCell ref="X219:X220"/>
    <mergeCell ref="Y219:Z220"/>
    <mergeCell ref="I219:I220"/>
    <mergeCell ref="J219:K220"/>
    <mergeCell ref="L219:L220"/>
    <mergeCell ref="M219:N220"/>
    <mergeCell ref="O219:O220"/>
    <mergeCell ref="P219:Q220"/>
    <mergeCell ref="X217:X218"/>
    <mergeCell ref="Y217:Z218"/>
    <mergeCell ref="AA217:AA218"/>
    <mergeCell ref="AB217:AB218"/>
    <mergeCell ref="AC217:AC218"/>
    <mergeCell ref="B219:B220"/>
    <mergeCell ref="C219:C220"/>
    <mergeCell ref="D219:E220"/>
    <mergeCell ref="F219:F220"/>
    <mergeCell ref="G219:H220"/>
    <mergeCell ref="O217:O218"/>
    <mergeCell ref="P217:Q218"/>
    <mergeCell ref="R217:R218"/>
    <mergeCell ref="S217:T218"/>
    <mergeCell ref="U217:U218"/>
    <mergeCell ref="V217:W218"/>
    <mergeCell ref="AC215:AC216"/>
    <mergeCell ref="B217:B218"/>
    <mergeCell ref="C217:C218"/>
    <mergeCell ref="D217:E218"/>
    <mergeCell ref="F217:F218"/>
    <mergeCell ref="G217:H218"/>
    <mergeCell ref="I217:I218"/>
    <mergeCell ref="J217:K218"/>
    <mergeCell ref="L217:L218"/>
    <mergeCell ref="M217:N218"/>
    <mergeCell ref="U215:U216"/>
    <mergeCell ref="V215:W216"/>
    <mergeCell ref="X215:X216"/>
    <mergeCell ref="Y215:Z216"/>
    <mergeCell ref="AA215:AA216"/>
    <mergeCell ref="AB215:AB216"/>
    <mergeCell ref="L215:L216"/>
    <mergeCell ref="M215:N216"/>
    <mergeCell ref="O215:O216"/>
    <mergeCell ref="P215:Q216"/>
    <mergeCell ref="R215:R216"/>
    <mergeCell ref="S215:T216"/>
    <mergeCell ref="AA213:AA214"/>
    <mergeCell ref="AB213:AB214"/>
    <mergeCell ref="AC213:AC214"/>
    <mergeCell ref="B215:B216"/>
    <mergeCell ref="C215:C216"/>
    <mergeCell ref="D215:E216"/>
    <mergeCell ref="F215:F216"/>
    <mergeCell ref="G215:H216"/>
    <mergeCell ref="I215:I216"/>
    <mergeCell ref="J215:K216"/>
    <mergeCell ref="R213:R214"/>
    <mergeCell ref="S213:T214"/>
    <mergeCell ref="U213:U214"/>
    <mergeCell ref="V213:W214"/>
    <mergeCell ref="X213:X214"/>
    <mergeCell ref="Y213:Z214"/>
    <mergeCell ref="I213:I214"/>
    <mergeCell ref="J213:K214"/>
    <mergeCell ref="L213:L214"/>
    <mergeCell ref="M213:N214"/>
    <mergeCell ref="O213:O214"/>
    <mergeCell ref="P213:Q214"/>
    <mergeCell ref="X211:X212"/>
    <mergeCell ref="Y211:Z212"/>
    <mergeCell ref="AA211:AA212"/>
    <mergeCell ref="AB211:AB212"/>
    <mergeCell ref="AC211:AC212"/>
    <mergeCell ref="B213:B214"/>
    <mergeCell ref="C213:C214"/>
    <mergeCell ref="D213:E214"/>
    <mergeCell ref="F213:F214"/>
    <mergeCell ref="G213:H214"/>
    <mergeCell ref="O211:O212"/>
    <mergeCell ref="P211:Q212"/>
    <mergeCell ref="R211:R212"/>
    <mergeCell ref="S211:T212"/>
    <mergeCell ref="U211:U212"/>
    <mergeCell ref="V211:W212"/>
    <mergeCell ref="AC209:AC210"/>
    <mergeCell ref="B211:B212"/>
    <mergeCell ref="C211:C212"/>
    <mergeCell ref="D211:E212"/>
    <mergeCell ref="F211:F212"/>
    <mergeCell ref="G211:H212"/>
    <mergeCell ref="I211:I212"/>
    <mergeCell ref="J211:K212"/>
    <mergeCell ref="L211:L212"/>
    <mergeCell ref="M211:N212"/>
    <mergeCell ref="U209:U210"/>
    <mergeCell ref="V209:W210"/>
    <mergeCell ref="X209:X210"/>
    <mergeCell ref="Y209:Z210"/>
    <mergeCell ref="AA209:AA210"/>
    <mergeCell ref="AB209:AB210"/>
    <mergeCell ref="L209:L210"/>
    <mergeCell ref="M209:N210"/>
    <mergeCell ref="O209:O210"/>
    <mergeCell ref="P209:Q210"/>
    <mergeCell ref="R209:R210"/>
    <mergeCell ref="S209:T210"/>
    <mergeCell ref="Y207:Z208"/>
    <mergeCell ref="AA207:AA208"/>
    <mergeCell ref="AB207:AB208"/>
    <mergeCell ref="AC207:AC208"/>
    <mergeCell ref="C209:C210"/>
    <mergeCell ref="D209:E210"/>
    <mergeCell ref="F209:F210"/>
    <mergeCell ref="G209:H210"/>
    <mergeCell ref="I209:I210"/>
    <mergeCell ref="J209:K210"/>
    <mergeCell ref="P207:Q208"/>
    <mergeCell ref="R207:R208"/>
    <mergeCell ref="S207:T208"/>
    <mergeCell ref="U207:U208"/>
    <mergeCell ref="V207:W208"/>
    <mergeCell ref="X207:X208"/>
    <mergeCell ref="AC205:AC206"/>
    <mergeCell ref="C207:C208"/>
    <mergeCell ref="D207:E208"/>
    <mergeCell ref="F207:F208"/>
    <mergeCell ref="G207:H208"/>
    <mergeCell ref="I207:I208"/>
    <mergeCell ref="J207:K208"/>
    <mergeCell ref="L207:L208"/>
    <mergeCell ref="M207:N208"/>
    <mergeCell ref="O207:O208"/>
    <mergeCell ref="U205:U206"/>
    <mergeCell ref="V205:W206"/>
    <mergeCell ref="X205:X206"/>
    <mergeCell ref="Y205:Z206"/>
    <mergeCell ref="AA205:AA206"/>
    <mergeCell ref="AB205:AB206"/>
    <mergeCell ref="L205:L206"/>
    <mergeCell ref="M205:N206"/>
    <mergeCell ref="O205:O206"/>
    <mergeCell ref="P205:Q206"/>
    <mergeCell ref="R205:R206"/>
    <mergeCell ref="S205:T206"/>
    <mergeCell ref="AA203:AA204"/>
    <mergeCell ref="AB203:AB204"/>
    <mergeCell ref="AC203:AC204"/>
    <mergeCell ref="B205:B206"/>
    <mergeCell ref="C205:C206"/>
    <mergeCell ref="D205:E206"/>
    <mergeCell ref="F205:F206"/>
    <mergeCell ref="G205:H206"/>
    <mergeCell ref="I205:I206"/>
    <mergeCell ref="J205:K206"/>
    <mergeCell ref="R203:R204"/>
    <mergeCell ref="S203:T204"/>
    <mergeCell ref="U203:U204"/>
    <mergeCell ref="V203:W204"/>
    <mergeCell ref="X203:X204"/>
    <mergeCell ref="Y203:Z204"/>
    <mergeCell ref="I203:I204"/>
    <mergeCell ref="J203:K204"/>
    <mergeCell ref="L203:L204"/>
    <mergeCell ref="M203:N204"/>
    <mergeCell ref="O203:O204"/>
    <mergeCell ref="P203:Q204"/>
    <mergeCell ref="X201:X202"/>
    <mergeCell ref="Y201:Z202"/>
    <mergeCell ref="AA201:AA202"/>
    <mergeCell ref="AB201:AB202"/>
    <mergeCell ref="AC201:AC202"/>
    <mergeCell ref="B203:B204"/>
    <mergeCell ref="C203:C204"/>
    <mergeCell ref="D203:E204"/>
    <mergeCell ref="F203:F204"/>
    <mergeCell ref="G203:H204"/>
    <mergeCell ref="O201:O202"/>
    <mergeCell ref="P201:Q202"/>
    <mergeCell ref="R201:R202"/>
    <mergeCell ref="S201:T202"/>
    <mergeCell ref="U201:U202"/>
    <mergeCell ref="V201:W202"/>
    <mergeCell ref="AB199:AB200"/>
    <mergeCell ref="AC199:AC200"/>
    <mergeCell ref="C201:C202"/>
    <mergeCell ref="D201:E202"/>
    <mergeCell ref="F201:F202"/>
    <mergeCell ref="G201:H202"/>
    <mergeCell ref="I201:I202"/>
    <mergeCell ref="J201:K202"/>
    <mergeCell ref="L201:L202"/>
    <mergeCell ref="M201:N202"/>
    <mergeCell ref="S199:T200"/>
    <mergeCell ref="U199:U200"/>
    <mergeCell ref="V199:W200"/>
    <mergeCell ref="X199:X200"/>
    <mergeCell ref="Y199:Z200"/>
    <mergeCell ref="AA199:AA200"/>
    <mergeCell ref="J199:K200"/>
    <mergeCell ref="L199:L200"/>
    <mergeCell ref="M199:N200"/>
    <mergeCell ref="O199:O200"/>
    <mergeCell ref="P199:Q200"/>
    <mergeCell ref="R199:R200"/>
    <mergeCell ref="B199:B200"/>
    <mergeCell ref="C199:C200"/>
    <mergeCell ref="D199:E200"/>
    <mergeCell ref="F199:F200"/>
    <mergeCell ref="G199:H200"/>
    <mergeCell ref="I199:I200"/>
    <mergeCell ref="V197:W198"/>
    <mergeCell ref="X197:X198"/>
    <mergeCell ref="Y197:Z198"/>
    <mergeCell ref="AA197:AA198"/>
    <mergeCell ref="AB197:AB198"/>
    <mergeCell ref="AC197:AC198"/>
    <mergeCell ref="M197:N198"/>
    <mergeCell ref="O197:O198"/>
    <mergeCell ref="P197:Q198"/>
    <mergeCell ref="R197:R198"/>
    <mergeCell ref="S197:T198"/>
    <mergeCell ref="U197:U198"/>
    <mergeCell ref="AB195:AB196"/>
    <mergeCell ref="AC195:AC196"/>
    <mergeCell ref="B197:B198"/>
    <mergeCell ref="C197:C198"/>
    <mergeCell ref="D197:E198"/>
    <mergeCell ref="F197:F198"/>
    <mergeCell ref="G197:H198"/>
    <mergeCell ref="I197:I198"/>
    <mergeCell ref="J197:K198"/>
    <mergeCell ref="L197:L198"/>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Y193:AA193"/>
    <mergeCell ref="Y194:AA194"/>
    <mergeCell ref="B195:B196"/>
    <mergeCell ref="C195:C196"/>
    <mergeCell ref="D195:D196"/>
    <mergeCell ref="E195:E196"/>
    <mergeCell ref="F195:F196"/>
    <mergeCell ref="G195:G196"/>
    <mergeCell ref="H195:H196"/>
    <mergeCell ref="I195:I196"/>
    <mergeCell ref="B193:B194"/>
    <mergeCell ref="C193:C194"/>
    <mergeCell ref="D193:F194"/>
    <mergeCell ref="G193:I194"/>
    <mergeCell ref="J193:L193"/>
    <mergeCell ref="J194:L194"/>
    <mergeCell ref="M193:O193"/>
    <mergeCell ref="M194:O194"/>
    <mergeCell ref="P191:X191"/>
    <mergeCell ref="P192:X192"/>
    <mergeCell ref="Y191:AA192"/>
    <mergeCell ref="AB191:AB192"/>
    <mergeCell ref="P193:R194"/>
    <mergeCell ref="S193:U193"/>
    <mergeCell ref="S194:U194"/>
    <mergeCell ref="V193:X194"/>
    <mergeCell ref="AC187:AC188"/>
    <mergeCell ref="B189:AC189"/>
    <mergeCell ref="B191:B192"/>
    <mergeCell ref="C191:C192"/>
    <mergeCell ref="D191:F192"/>
    <mergeCell ref="G191:L191"/>
    <mergeCell ref="G192:L192"/>
    <mergeCell ref="M191:O191"/>
    <mergeCell ref="M192:O192"/>
    <mergeCell ref="AC191:AC192"/>
    <mergeCell ref="U187:U188"/>
    <mergeCell ref="V187:W188"/>
    <mergeCell ref="X187:X188"/>
    <mergeCell ref="Y187:Z188"/>
    <mergeCell ref="AA187:AA188"/>
    <mergeCell ref="AB187:AB188"/>
    <mergeCell ref="L187:L188"/>
    <mergeCell ref="M187:N188"/>
    <mergeCell ref="O187:O188"/>
    <mergeCell ref="P187:Q188"/>
    <mergeCell ref="R187:R188"/>
    <mergeCell ref="S187:T188"/>
    <mergeCell ref="C187:C188"/>
    <mergeCell ref="D187:E188"/>
    <mergeCell ref="F187:F188"/>
    <mergeCell ref="G187:H188"/>
    <mergeCell ref="I187:I188"/>
    <mergeCell ref="J187:K188"/>
    <mergeCell ref="V185:W186"/>
    <mergeCell ref="X185:X186"/>
    <mergeCell ref="Y185:Z186"/>
    <mergeCell ref="AA185:AA186"/>
    <mergeCell ref="AB185:AB186"/>
    <mergeCell ref="AC185:AC186"/>
    <mergeCell ref="M185:N186"/>
    <mergeCell ref="O185:O186"/>
    <mergeCell ref="P185:Q186"/>
    <mergeCell ref="R185:R186"/>
    <mergeCell ref="S185:T186"/>
    <mergeCell ref="U185:U186"/>
    <mergeCell ref="AB183:AB184"/>
    <mergeCell ref="AC183:AC184"/>
    <mergeCell ref="B185:B186"/>
    <mergeCell ref="C185:C186"/>
    <mergeCell ref="D185:E186"/>
    <mergeCell ref="F185:F186"/>
    <mergeCell ref="G185:H186"/>
    <mergeCell ref="I185:I186"/>
    <mergeCell ref="J185:K186"/>
    <mergeCell ref="L185:L186"/>
    <mergeCell ref="S183:T184"/>
    <mergeCell ref="U183:U184"/>
    <mergeCell ref="V183:W184"/>
    <mergeCell ref="X183:X184"/>
    <mergeCell ref="Y183:Z184"/>
    <mergeCell ref="AA183:AA184"/>
    <mergeCell ref="J183:K184"/>
    <mergeCell ref="L183:L184"/>
    <mergeCell ref="M183:N184"/>
    <mergeCell ref="O183:O184"/>
    <mergeCell ref="P183:Q184"/>
    <mergeCell ref="R183:R184"/>
    <mergeCell ref="B183:B184"/>
    <mergeCell ref="C183:C184"/>
    <mergeCell ref="D183:E184"/>
    <mergeCell ref="F183:F184"/>
    <mergeCell ref="G183:H184"/>
    <mergeCell ref="I183:I184"/>
    <mergeCell ref="V181:W182"/>
    <mergeCell ref="X181:X182"/>
    <mergeCell ref="Y181:Z182"/>
    <mergeCell ref="AA181:AA182"/>
    <mergeCell ref="AB181:AB182"/>
    <mergeCell ref="AC181:AC182"/>
    <mergeCell ref="M181:N182"/>
    <mergeCell ref="O181:O182"/>
    <mergeCell ref="P181:Q182"/>
    <mergeCell ref="R181:R182"/>
    <mergeCell ref="S181:T182"/>
    <mergeCell ref="U181:U182"/>
    <mergeCell ref="AB179:AB180"/>
    <mergeCell ref="AC179:AC180"/>
    <mergeCell ref="B181:B182"/>
    <mergeCell ref="C181:C182"/>
    <mergeCell ref="D181:E182"/>
    <mergeCell ref="F181:F182"/>
    <mergeCell ref="G181:H182"/>
    <mergeCell ref="I181:I182"/>
    <mergeCell ref="J181:K182"/>
    <mergeCell ref="L181:L182"/>
    <mergeCell ref="S179:T180"/>
    <mergeCell ref="U179:U180"/>
    <mergeCell ref="V179:W180"/>
    <mergeCell ref="X179:X180"/>
    <mergeCell ref="Y179:Z180"/>
    <mergeCell ref="AA179:AA180"/>
    <mergeCell ref="J179:K180"/>
    <mergeCell ref="L179:L180"/>
    <mergeCell ref="M179:N180"/>
    <mergeCell ref="O179:O180"/>
    <mergeCell ref="P179:Q180"/>
    <mergeCell ref="R179:R180"/>
    <mergeCell ref="B179:B180"/>
    <mergeCell ref="C179:C180"/>
    <mergeCell ref="D179:E180"/>
    <mergeCell ref="F179:F180"/>
    <mergeCell ref="G179:H180"/>
    <mergeCell ref="I179:I180"/>
    <mergeCell ref="V177:W178"/>
    <mergeCell ref="X177:X178"/>
    <mergeCell ref="Y177:Z178"/>
    <mergeCell ref="AA177:AA178"/>
    <mergeCell ref="AB177:AB178"/>
    <mergeCell ref="AC177:AC178"/>
    <mergeCell ref="M177:N178"/>
    <mergeCell ref="O177:O178"/>
    <mergeCell ref="P177:Q178"/>
    <mergeCell ref="R177:R178"/>
    <mergeCell ref="S177:T178"/>
    <mergeCell ref="U177:U178"/>
    <mergeCell ref="AB175:AB176"/>
    <mergeCell ref="AC175:AC176"/>
    <mergeCell ref="B177:B178"/>
    <mergeCell ref="C177:C178"/>
    <mergeCell ref="D177:E178"/>
    <mergeCell ref="F177:F178"/>
    <mergeCell ref="G177:H178"/>
    <mergeCell ref="I177:I178"/>
    <mergeCell ref="J177:K178"/>
    <mergeCell ref="L177:L178"/>
    <mergeCell ref="S175:T176"/>
    <mergeCell ref="U175:U176"/>
    <mergeCell ref="V175:W176"/>
    <mergeCell ref="X175:X176"/>
    <mergeCell ref="Y175:Z176"/>
    <mergeCell ref="AA175:AA176"/>
    <mergeCell ref="J175:K176"/>
    <mergeCell ref="L175:L176"/>
    <mergeCell ref="M175:N176"/>
    <mergeCell ref="O175:O176"/>
    <mergeCell ref="P175:Q176"/>
    <mergeCell ref="R175:R176"/>
    <mergeCell ref="B175:B176"/>
    <mergeCell ref="C175:C176"/>
    <mergeCell ref="D175:E176"/>
    <mergeCell ref="F175:F176"/>
    <mergeCell ref="G175:H176"/>
    <mergeCell ref="I175:I176"/>
    <mergeCell ref="V173:W174"/>
    <mergeCell ref="X173:X174"/>
    <mergeCell ref="Y173:Z174"/>
    <mergeCell ref="AA173:AA174"/>
    <mergeCell ref="AB173:AB174"/>
    <mergeCell ref="AC173:AC174"/>
    <mergeCell ref="M173:N174"/>
    <mergeCell ref="O173:O174"/>
    <mergeCell ref="P173:Q174"/>
    <mergeCell ref="R173:R174"/>
    <mergeCell ref="S173:T174"/>
    <mergeCell ref="U173:U174"/>
    <mergeCell ref="AB171:AB172"/>
    <mergeCell ref="AC171:AC172"/>
    <mergeCell ref="B173:B174"/>
    <mergeCell ref="C173:C174"/>
    <mergeCell ref="D173:E174"/>
    <mergeCell ref="F173:F174"/>
    <mergeCell ref="G173:H174"/>
    <mergeCell ref="I173:I174"/>
    <mergeCell ref="J173:K174"/>
    <mergeCell ref="L173:L174"/>
    <mergeCell ref="S171:T172"/>
    <mergeCell ref="U171:U172"/>
    <mergeCell ref="V171:W172"/>
    <mergeCell ref="X171:X172"/>
    <mergeCell ref="Y171:Z172"/>
    <mergeCell ref="AA171:AA172"/>
    <mergeCell ref="J171:K172"/>
    <mergeCell ref="L171:L172"/>
    <mergeCell ref="M171:N172"/>
    <mergeCell ref="O171:O172"/>
    <mergeCell ref="P171:Q172"/>
    <mergeCell ref="R171:R172"/>
    <mergeCell ref="B171:B172"/>
    <mergeCell ref="C171:C172"/>
    <mergeCell ref="D171:E172"/>
    <mergeCell ref="F171:F172"/>
    <mergeCell ref="G171:H172"/>
    <mergeCell ref="I171:I172"/>
    <mergeCell ref="V169:W170"/>
    <mergeCell ref="X169:X170"/>
    <mergeCell ref="Y169:Z170"/>
    <mergeCell ref="AA169:AA170"/>
    <mergeCell ref="AB169:AB170"/>
    <mergeCell ref="AC169:AC170"/>
    <mergeCell ref="M169:N170"/>
    <mergeCell ref="O169:O170"/>
    <mergeCell ref="P169:Q170"/>
    <mergeCell ref="R169:R170"/>
    <mergeCell ref="S169:T170"/>
    <mergeCell ref="U169:U170"/>
    <mergeCell ref="AA167:AA168"/>
    <mergeCell ref="AB167:AB168"/>
    <mergeCell ref="AC167:AC168"/>
    <mergeCell ref="C169:C170"/>
    <mergeCell ref="D169:E170"/>
    <mergeCell ref="F169:F170"/>
    <mergeCell ref="G169:H170"/>
    <mergeCell ref="I169:I170"/>
    <mergeCell ref="J169:K170"/>
    <mergeCell ref="L169:L170"/>
    <mergeCell ref="R167:R168"/>
    <mergeCell ref="S167:T168"/>
    <mergeCell ref="U167:U168"/>
    <mergeCell ref="V167:W168"/>
    <mergeCell ref="X167:X168"/>
    <mergeCell ref="Y167:Z168"/>
    <mergeCell ref="I167:I168"/>
    <mergeCell ref="J167:K168"/>
    <mergeCell ref="L167:L168"/>
    <mergeCell ref="M167:N168"/>
    <mergeCell ref="O167:O168"/>
    <mergeCell ref="P167:Q168"/>
    <mergeCell ref="X165:X166"/>
    <mergeCell ref="Y165:Z166"/>
    <mergeCell ref="AA165:AA166"/>
    <mergeCell ref="AB165:AB166"/>
    <mergeCell ref="AC165:AC166"/>
    <mergeCell ref="B167:B168"/>
    <mergeCell ref="C167:C168"/>
    <mergeCell ref="D167:E168"/>
    <mergeCell ref="F167:F168"/>
    <mergeCell ref="G167:H168"/>
    <mergeCell ref="O165:O166"/>
    <mergeCell ref="P165:Q166"/>
    <mergeCell ref="R165:R166"/>
    <mergeCell ref="S165:T166"/>
    <mergeCell ref="U165:U166"/>
    <mergeCell ref="V165:W166"/>
    <mergeCell ref="AC163:AC164"/>
    <mergeCell ref="B165:B166"/>
    <mergeCell ref="C165:C166"/>
    <mergeCell ref="D165:E166"/>
    <mergeCell ref="F165:F166"/>
    <mergeCell ref="G165:H166"/>
    <mergeCell ref="I165:I166"/>
    <mergeCell ref="J165:K166"/>
    <mergeCell ref="L165:L166"/>
    <mergeCell ref="M165:N166"/>
    <mergeCell ref="U163:U164"/>
    <mergeCell ref="V163:W164"/>
    <mergeCell ref="X163:X164"/>
    <mergeCell ref="Y163:Z164"/>
    <mergeCell ref="AA163:AA164"/>
    <mergeCell ref="AB163:AB164"/>
    <mergeCell ref="L163:L164"/>
    <mergeCell ref="M163:N164"/>
    <mergeCell ref="O163:O164"/>
    <mergeCell ref="P163:Q164"/>
    <mergeCell ref="R163:R164"/>
    <mergeCell ref="S163:T164"/>
    <mergeCell ref="AA161:AA162"/>
    <mergeCell ref="AB161:AB162"/>
    <mergeCell ref="AC161:AC162"/>
    <mergeCell ref="B163:B164"/>
    <mergeCell ref="C163:C164"/>
    <mergeCell ref="D163:E164"/>
    <mergeCell ref="F163:F164"/>
    <mergeCell ref="G163:H164"/>
    <mergeCell ref="I163:I164"/>
    <mergeCell ref="J163:K164"/>
    <mergeCell ref="R161:R162"/>
    <mergeCell ref="S161:T162"/>
    <mergeCell ref="U161:U162"/>
    <mergeCell ref="V161:W162"/>
    <mergeCell ref="X161:X162"/>
    <mergeCell ref="Y161:Z162"/>
    <mergeCell ref="I161:I162"/>
    <mergeCell ref="J161:K162"/>
    <mergeCell ref="L161:L162"/>
    <mergeCell ref="M161:N162"/>
    <mergeCell ref="O161:O162"/>
    <mergeCell ref="P161:Q162"/>
    <mergeCell ref="X159:X160"/>
    <mergeCell ref="Y159:Z160"/>
    <mergeCell ref="AA159:AA160"/>
    <mergeCell ref="AB159:AB160"/>
    <mergeCell ref="AC159:AC160"/>
    <mergeCell ref="B161:B162"/>
    <mergeCell ref="C161:C162"/>
    <mergeCell ref="D161:E162"/>
    <mergeCell ref="F161:F162"/>
    <mergeCell ref="G161:H162"/>
    <mergeCell ref="O159:O160"/>
    <mergeCell ref="P159:Q160"/>
    <mergeCell ref="R159:R160"/>
    <mergeCell ref="S159:T160"/>
    <mergeCell ref="U159:U160"/>
    <mergeCell ref="V159:W160"/>
    <mergeCell ref="AC157:AC158"/>
    <mergeCell ref="B159:B160"/>
    <mergeCell ref="C159:C160"/>
    <mergeCell ref="D159:E160"/>
    <mergeCell ref="F159:F160"/>
    <mergeCell ref="G159:H160"/>
    <mergeCell ref="I159:I160"/>
    <mergeCell ref="J159:K160"/>
    <mergeCell ref="L159:L160"/>
    <mergeCell ref="M159:N160"/>
    <mergeCell ref="U157:U158"/>
    <mergeCell ref="V157:W158"/>
    <mergeCell ref="X157:X158"/>
    <mergeCell ref="Y157:Z158"/>
    <mergeCell ref="AA157:AA158"/>
    <mergeCell ref="AB157:AB158"/>
    <mergeCell ref="L157:L158"/>
    <mergeCell ref="M157:N158"/>
    <mergeCell ref="O157:O158"/>
    <mergeCell ref="P157:Q158"/>
    <mergeCell ref="R157:R158"/>
    <mergeCell ref="S157:T158"/>
    <mergeCell ref="C157:C158"/>
    <mergeCell ref="D157:E158"/>
    <mergeCell ref="F157:F158"/>
    <mergeCell ref="G157:H158"/>
    <mergeCell ref="I157:I158"/>
    <mergeCell ref="J157:K158"/>
    <mergeCell ref="V155:W156"/>
    <mergeCell ref="X155:X156"/>
    <mergeCell ref="Y155:Z156"/>
    <mergeCell ref="AA155:AA156"/>
    <mergeCell ref="AB155:AB156"/>
    <mergeCell ref="AC155:AC156"/>
    <mergeCell ref="M155:N156"/>
    <mergeCell ref="O155:O156"/>
    <mergeCell ref="P155:Q156"/>
    <mergeCell ref="R155:R156"/>
    <mergeCell ref="S155:T156"/>
    <mergeCell ref="U155:U156"/>
    <mergeCell ref="AB153:AB154"/>
    <mergeCell ref="AC153:AC154"/>
    <mergeCell ref="B155:B156"/>
    <mergeCell ref="C155:C156"/>
    <mergeCell ref="D155:E156"/>
    <mergeCell ref="F155:F156"/>
    <mergeCell ref="G155:H156"/>
    <mergeCell ref="I155:I156"/>
    <mergeCell ref="J155:K156"/>
    <mergeCell ref="L155:L156"/>
    <mergeCell ref="S153:T154"/>
    <mergeCell ref="U153:U154"/>
    <mergeCell ref="V153:W154"/>
    <mergeCell ref="X153:X154"/>
    <mergeCell ref="Y153:Z154"/>
    <mergeCell ref="AA153:AA154"/>
    <mergeCell ref="J153:K154"/>
    <mergeCell ref="L153:L154"/>
    <mergeCell ref="M153:N154"/>
    <mergeCell ref="O153:O154"/>
    <mergeCell ref="P153:Q154"/>
    <mergeCell ref="R153:R154"/>
    <mergeCell ref="B153:B154"/>
    <mergeCell ref="C153:C154"/>
    <mergeCell ref="D153:E154"/>
    <mergeCell ref="F153:F154"/>
    <mergeCell ref="G153:H154"/>
    <mergeCell ref="I153:I154"/>
    <mergeCell ref="V151:W152"/>
    <mergeCell ref="X151:X152"/>
    <mergeCell ref="Y151:Z152"/>
    <mergeCell ref="AA151:AA152"/>
    <mergeCell ref="AB151:AB152"/>
    <mergeCell ref="AC151:AC152"/>
    <mergeCell ref="M151:N152"/>
    <mergeCell ref="O151:O152"/>
    <mergeCell ref="P151:Q152"/>
    <mergeCell ref="R151:R152"/>
    <mergeCell ref="S151:T152"/>
    <mergeCell ref="U151:U152"/>
    <mergeCell ref="AB149:AB150"/>
    <mergeCell ref="AC149:AC150"/>
    <mergeCell ref="B151:B152"/>
    <mergeCell ref="C151:C152"/>
    <mergeCell ref="D151:E152"/>
    <mergeCell ref="F151:F152"/>
    <mergeCell ref="G151:H152"/>
    <mergeCell ref="I151:I152"/>
    <mergeCell ref="J151:K152"/>
    <mergeCell ref="L151:L152"/>
    <mergeCell ref="S149:T150"/>
    <mergeCell ref="U149:U150"/>
    <mergeCell ref="V149:W150"/>
    <mergeCell ref="X149:X150"/>
    <mergeCell ref="Y149:Z150"/>
    <mergeCell ref="AA149:AA150"/>
    <mergeCell ref="J149:K150"/>
    <mergeCell ref="L149:L150"/>
    <mergeCell ref="M149:N150"/>
    <mergeCell ref="O149:O150"/>
    <mergeCell ref="P149:Q150"/>
    <mergeCell ref="R149:R150"/>
    <mergeCell ref="B149:B150"/>
    <mergeCell ref="C149:C150"/>
    <mergeCell ref="D149:E150"/>
    <mergeCell ref="F149:F150"/>
    <mergeCell ref="G149:H150"/>
    <mergeCell ref="I149:I150"/>
    <mergeCell ref="V147:W148"/>
    <mergeCell ref="X147:X148"/>
    <mergeCell ref="Y147:Z148"/>
    <mergeCell ref="AA147:AA148"/>
    <mergeCell ref="AB147:AB148"/>
    <mergeCell ref="AC147:AC148"/>
    <mergeCell ref="M147:N148"/>
    <mergeCell ref="O147:O148"/>
    <mergeCell ref="P147:Q148"/>
    <mergeCell ref="R147:R148"/>
    <mergeCell ref="S147:T148"/>
    <mergeCell ref="U147:U148"/>
    <mergeCell ref="AA145:AA146"/>
    <mergeCell ref="AB145:AB146"/>
    <mergeCell ref="AC145:AC146"/>
    <mergeCell ref="C147:C148"/>
    <mergeCell ref="D147:E148"/>
    <mergeCell ref="F147:F148"/>
    <mergeCell ref="G147:H148"/>
    <mergeCell ref="I147:I148"/>
    <mergeCell ref="J147:K148"/>
    <mergeCell ref="L147:L148"/>
    <mergeCell ref="R145:R146"/>
    <mergeCell ref="S145:T146"/>
    <mergeCell ref="U145:U146"/>
    <mergeCell ref="V145:W146"/>
    <mergeCell ref="X145:X146"/>
    <mergeCell ref="Y145:Z146"/>
    <mergeCell ref="I145:I146"/>
    <mergeCell ref="J145:K146"/>
    <mergeCell ref="L145:L146"/>
    <mergeCell ref="M145:N146"/>
    <mergeCell ref="O145:O146"/>
    <mergeCell ref="P145:Q146"/>
    <mergeCell ref="X143:X144"/>
    <mergeCell ref="Y143:Z144"/>
    <mergeCell ref="AA143:AA144"/>
    <mergeCell ref="AB143:AB144"/>
    <mergeCell ref="AC143:AC144"/>
    <mergeCell ref="B145:B146"/>
    <mergeCell ref="C145:C146"/>
    <mergeCell ref="D145:E146"/>
    <mergeCell ref="F145:F146"/>
    <mergeCell ref="G145:H146"/>
    <mergeCell ref="O143:O144"/>
    <mergeCell ref="P143:Q144"/>
    <mergeCell ref="R143:R144"/>
    <mergeCell ref="S143:T144"/>
    <mergeCell ref="U143:U144"/>
    <mergeCell ref="V143:W144"/>
    <mergeCell ref="AB141:AB142"/>
    <mergeCell ref="AC141:AC142"/>
    <mergeCell ref="C143:C144"/>
    <mergeCell ref="D143:E144"/>
    <mergeCell ref="F143:F144"/>
    <mergeCell ref="G143:H144"/>
    <mergeCell ref="I143:I144"/>
    <mergeCell ref="J143:K144"/>
    <mergeCell ref="L143:L144"/>
    <mergeCell ref="M143:N144"/>
    <mergeCell ref="S141:T142"/>
    <mergeCell ref="U141:U142"/>
    <mergeCell ref="V141:W142"/>
    <mergeCell ref="X141:X142"/>
    <mergeCell ref="Y141:Z142"/>
    <mergeCell ref="AA141:AA142"/>
    <mergeCell ref="J141:K142"/>
    <mergeCell ref="L141:L142"/>
    <mergeCell ref="M141:N142"/>
    <mergeCell ref="O141:O142"/>
    <mergeCell ref="P141:Q142"/>
    <mergeCell ref="R141:R142"/>
    <mergeCell ref="B141:B142"/>
    <mergeCell ref="C141:C142"/>
    <mergeCell ref="D141:E142"/>
    <mergeCell ref="F141:F142"/>
    <mergeCell ref="G141:H142"/>
    <mergeCell ref="I141:I142"/>
    <mergeCell ref="V139:W140"/>
    <mergeCell ref="X139:X140"/>
    <mergeCell ref="Y139:Z140"/>
    <mergeCell ref="AA139:AA140"/>
    <mergeCell ref="AB139:AB140"/>
    <mergeCell ref="AC139:AC140"/>
    <mergeCell ref="M139:N140"/>
    <mergeCell ref="O139:O140"/>
    <mergeCell ref="P139:Q140"/>
    <mergeCell ref="R139:R140"/>
    <mergeCell ref="S139:T140"/>
    <mergeCell ref="U139:U140"/>
    <mergeCell ref="AB137:AB138"/>
    <mergeCell ref="AC137:AC138"/>
    <mergeCell ref="B139:B140"/>
    <mergeCell ref="C139:C140"/>
    <mergeCell ref="D139:E140"/>
    <mergeCell ref="F139:F140"/>
    <mergeCell ref="G139:H140"/>
    <mergeCell ref="I139:I140"/>
    <mergeCell ref="J139:K140"/>
    <mergeCell ref="L139:L140"/>
    <mergeCell ref="S137:T138"/>
    <mergeCell ref="U137:U138"/>
    <mergeCell ref="V137:W138"/>
    <mergeCell ref="X137:X138"/>
    <mergeCell ref="Y137:Z138"/>
    <mergeCell ref="AA137:AA138"/>
    <mergeCell ref="J137:K138"/>
    <mergeCell ref="L137:L138"/>
    <mergeCell ref="M137:N138"/>
    <mergeCell ref="O137:O138"/>
    <mergeCell ref="P137:Q138"/>
    <mergeCell ref="R137:R138"/>
    <mergeCell ref="B137:B138"/>
    <mergeCell ref="C137:C138"/>
    <mergeCell ref="D137:E138"/>
    <mergeCell ref="F137:F138"/>
    <mergeCell ref="G137:H138"/>
    <mergeCell ref="I137:I138"/>
    <mergeCell ref="V135:W136"/>
    <mergeCell ref="X135:X136"/>
    <mergeCell ref="Y135:Z136"/>
    <mergeCell ref="AA135:AA136"/>
    <mergeCell ref="AB135:AB136"/>
    <mergeCell ref="AC135:AC136"/>
    <mergeCell ref="M135:N136"/>
    <mergeCell ref="O135:O136"/>
    <mergeCell ref="P135:Q136"/>
    <mergeCell ref="R135:R136"/>
    <mergeCell ref="S135:T136"/>
    <mergeCell ref="U135:U136"/>
    <mergeCell ref="AB133:AB134"/>
    <mergeCell ref="AC133:AC134"/>
    <mergeCell ref="B135:B136"/>
    <mergeCell ref="C135:C136"/>
    <mergeCell ref="D135:E136"/>
    <mergeCell ref="F135:F136"/>
    <mergeCell ref="G135:H136"/>
    <mergeCell ref="I135:I136"/>
    <mergeCell ref="J135:K136"/>
    <mergeCell ref="L135:L136"/>
    <mergeCell ref="S133:T134"/>
    <mergeCell ref="U133:U134"/>
    <mergeCell ref="V133:W134"/>
    <mergeCell ref="X133:X134"/>
    <mergeCell ref="Y133:Z134"/>
    <mergeCell ref="AA133:AA134"/>
    <mergeCell ref="J133:K134"/>
    <mergeCell ref="L133:L134"/>
    <mergeCell ref="M133:N134"/>
    <mergeCell ref="O133:O134"/>
    <mergeCell ref="P133:Q134"/>
    <mergeCell ref="R133:R134"/>
    <mergeCell ref="B133:B134"/>
    <mergeCell ref="C133:C134"/>
    <mergeCell ref="D133:E134"/>
    <mergeCell ref="F133:F134"/>
    <mergeCell ref="G133:H134"/>
    <mergeCell ref="I133:I134"/>
    <mergeCell ref="V131:W132"/>
    <mergeCell ref="X131:X132"/>
    <mergeCell ref="Y131:Z132"/>
    <mergeCell ref="AA131:AA132"/>
    <mergeCell ref="AB131:AB132"/>
    <mergeCell ref="AC131:AC132"/>
    <mergeCell ref="M131:N132"/>
    <mergeCell ref="O131:O132"/>
    <mergeCell ref="P131:Q132"/>
    <mergeCell ref="R131:R132"/>
    <mergeCell ref="S131:T132"/>
    <mergeCell ref="U131:U132"/>
    <mergeCell ref="AB129:AB130"/>
    <mergeCell ref="AC129:AC130"/>
    <mergeCell ref="B131:B132"/>
    <mergeCell ref="C131:C132"/>
    <mergeCell ref="D131:E132"/>
    <mergeCell ref="F131:F132"/>
    <mergeCell ref="G131:H132"/>
    <mergeCell ref="I131:I132"/>
    <mergeCell ref="J131:K132"/>
    <mergeCell ref="L131:L132"/>
    <mergeCell ref="S129:T130"/>
    <mergeCell ref="U129:U130"/>
    <mergeCell ref="V129:W130"/>
    <mergeCell ref="X129:X130"/>
    <mergeCell ref="Y129:Z130"/>
    <mergeCell ref="AA129:AA130"/>
    <mergeCell ref="J129:K130"/>
    <mergeCell ref="L129:L130"/>
    <mergeCell ref="M129:N130"/>
    <mergeCell ref="O129:O130"/>
    <mergeCell ref="P129:Q130"/>
    <mergeCell ref="R129:R130"/>
    <mergeCell ref="B129:B130"/>
    <mergeCell ref="C129:C130"/>
    <mergeCell ref="D129:E130"/>
    <mergeCell ref="F129:F130"/>
    <mergeCell ref="G129:H130"/>
    <mergeCell ref="I129:I130"/>
    <mergeCell ref="V127:W128"/>
    <mergeCell ref="X127:X128"/>
    <mergeCell ref="Y127:Z128"/>
    <mergeCell ref="AA127:AA128"/>
    <mergeCell ref="AB127:AB128"/>
    <mergeCell ref="AC127:AC128"/>
    <mergeCell ref="M127:N128"/>
    <mergeCell ref="O127:O128"/>
    <mergeCell ref="P127:Q128"/>
    <mergeCell ref="R127:R128"/>
    <mergeCell ref="S127:T128"/>
    <mergeCell ref="U127:U128"/>
    <mergeCell ref="AB125:AB126"/>
    <mergeCell ref="AC125:AC126"/>
    <mergeCell ref="B127:B128"/>
    <mergeCell ref="C127:C128"/>
    <mergeCell ref="D127:E128"/>
    <mergeCell ref="F127:F128"/>
    <mergeCell ref="G127:H128"/>
    <mergeCell ref="I127:I128"/>
    <mergeCell ref="J127:K128"/>
    <mergeCell ref="L127:L128"/>
    <mergeCell ref="S125:T126"/>
    <mergeCell ref="U125:U126"/>
    <mergeCell ref="V125:W126"/>
    <mergeCell ref="X125:X126"/>
    <mergeCell ref="Y125:Z126"/>
    <mergeCell ref="AA125:AA126"/>
    <mergeCell ref="J125:K126"/>
    <mergeCell ref="L125:L126"/>
    <mergeCell ref="M125:N126"/>
    <mergeCell ref="O125:O126"/>
    <mergeCell ref="P125:Q126"/>
    <mergeCell ref="R125:R126"/>
    <mergeCell ref="Y123:Z124"/>
    <mergeCell ref="AA123:AA124"/>
    <mergeCell ref="AB123:AB124"/>
    <mergeCell ref="AC123:AC124"/>
    <mergeCell ref="B125:B126"/>
    <mergeCell ref="C125:C126"/>
    <mergeCell ref="D125:E126"/>
    <mergeCell ref="F125:F126"/>
    <mergeCell ref="G125:H126"/>
    <mergeCell ref="I125:I126"/>
    <mergeCell ref="P123:Q124"/>
    <mergeCell ref="R123:R124"/>
    <mergeCell ref="S123:T124"/>
    <mergeCell ref="U123:U124"/>
    <mergeCell ref="V123:W124"/>
    <mergeCell ref="X123:X124"/>
    <mergeCell ref="AC121:AC122"/>
    <mergeCell ref="C123:C124"/>
    <mergeCell ref="D123:E124"/>
    <mergeCell ref="F123:F124"/>
    <mergeCell ref="G123:H124"/>
    <mergeCell ref="I123:I124"/>
    <mergeCell ref="J123:K124"/>
    <mergeCell ref="L123:L124"/>
    <mergeCell ref="M123:N124"/>
    <mergeCell ref="O123:O124"/>
    <mergeCell ref="U121:U122"/>
    <mergeCell ref="V121:W122"/>
    <mergeCell ref="X121:X122"/>
    <mergeCell ref="Y121:Z122"/>
    <mergeCell ref="AA121:AA122"/>
    <mergeCell ref="AB121:AB122"/>
    <mergeCell ref="L121:L122"/>
    <mergeCell ref="M121:N122"/>
    <mergeCell ref="O121:O122"/>
    <mergeCell ref="P121:Q122"/>
    <mergeCell ref="R121:R122"/>
    <mergeCell ref="S121:T122"/>
    <mergeCell ref="AA119:AA120"/>
    <mergeCell ref="AB119:AB120"/>
    <mergeCell ref="AC119:AC120"/>
    <mergeCell ref="B121:B122"/>
    <mergeCell ref="C121:C122"/>
    <mergeCell ref="D121:E122"/>
    <mergeCell ref="F121:F122"/>
    <mergeCell ref="G121:H122"/>
    <mergeCell ref="I121:I122"/>
    <mergeCell ref="J121:K122"/>
    <mergeCell ref="R119:R120"/>
    <mergeCell ref="S119:T120"/>
    <mergeCell ref="U119:U120"/>
    <mergeCell ref="V119:W120"/>
    <mergeCell ref="X119:X120"/>
    <mergeCell ref="Y119:Z120"/>
    <mergeCell ref="I119:I120"/>
    <mergeCell ref="J119:K120"/>
    <mergeCell ref="L119:L120"/>
    <mergeCell ref="M119:N120"/>
    <mergeCell ref="O119:O120"/>
    <mergeCell ref="P119:Q120"/>
    <mergeCell ref="X117:X118"/>
    <mergeCell ref="Y117:Z118"/>
    <mergeCell ref="AA117:AA118"/>
    <mergeCell ref="AB117:AB118"/>
    <mergeCell ref="AC117:AC118"/>
    <mergeCell ref="B119:B120"/>
    <mergeCell ref="C119:C120"/>
    <mergeCell ref="D119:E120"/>
    <mergeCell ref="F119:F120"/>
    <mergeCell ref="G119:H120"/>
    <mergeCell ref="O117:O118"/>
    <mergeCell ref="P117:Q118"/>
    <mergeCell ref="R117:R118"/>
    <mergeCell ref="S117:T118"/>
    <mergeCell ref="U117:U118"/>
    <mergeCell ref="V117:W118"/>
    <mergeCell ref="AC115:AC116"/>
    <mergeCell ref="B117:B118"/>
    <mergeCell ref="C117:C118"/>
    <mergeCell ref="D117:E118"/>
    <mergeCell ref="F117:F118"/>
    <mergeCell ref="G117:H118"/>
    <mergeCell ref="I117:I118"/>
    <mergeCell ref="J117:K118"/>
    <mergeCell ref="L117:L118"/>
    <mergeCell ref="M117:N118"/>
    <mergeCell ref="U115:U116"/>
    <mergeCell ref="V115:W116"/>
    <mergeCell ref="X115:X116"/>
    <mergeCell ref="Y115:Z116"/>
    <mergeCell ref="AA115:AA116"/>
    <mergeCell ref="AB115:AB116"/>
    <mergeCell ref="L115:L116"/>
    <mergeCell ref="M115:N116"/>
    <mergeCell ref="O115:O116"/>
    <mergeCell ref="P115:Q116"/>
    <mergeCell ref="R115:R116"/>
    <mergeCell ref="S115:T116"/>
    <mergeCell ref="C115:C116"/>
    <mergeCell ref="D115:E116"/>
    <mergeCell ref="F115:F116"/>
    <mergeCell ref="G115:H116"/>
    <mergeCell ref="I115:I116"/>
    <mergeCell ref="J115:K116"/>
    <mergeCell ref="V113:W114"/>
    <mergeCell ref="X113:X114"/>
    <mergeCell ref="Y113:Z114"/>
    <mergeCell ref="AA113:AA114"/>
    <mergeCell ref="AB113:AB114"/>
    <mergeCell ref="AC113:AC114"/>
    <mergeCell ref="M113:N114"/>
    <mergeCell ref="O113:O114"/>
    <mergeCell ref="P113:Q114"/>
    <mergeCell ref="R113:R114"/>
    <mergeCell ref="S113:T114"/>
    <mergeCell ref="U113:U114"/>
    <mergeCell ref="AB111:AB112"/>
    <mergeCell ref="AC111:AC112"/>
    <mergeCell ref="B113:B114"/>
    <mergeCell ref="C113:C114"/>
    <mergeCell ref="D113:E114"/>
    <mergeCell ref="F113:F114"/>
    <mergeCell ref="G113:H114"/>
    <mergeCell ref="I113:I114"/>
    <mergeCell ref="J113:K114"/>
    <mergeCell ref="L113:L114"/>
    <mergeCell ref="S111:T112"/>
    <mergeCell ref="U111:U112"/>
    <mergeCell ref="V111:W112"/>
    <mergeCell ref="X111:X112"/>
    <mergeCell ref="Y111:Z112"/>
    <mergeCell ref="AA111:AA112"/>
    <mergeCell ref="J111:K112"/>
    <mergeCell ref="L111:L112"/>
    <mergeCell ref="M111:N112"/>
    <mergeCell ref="O111:O112"/>
    <mergeCell ref="P111:Q112"/>
    <mergeCell ref="R111:R112"/>
    <mergeCell ref="B111:B112"/>
    <mergeCell ref="C111:C112"/>
    <mergeCell ref="D111:E112"/>
    <mergeCell ref="F111:F112"/>
    <mergeCell ref="G111:H112"/>
    <mergeCell ref="I111:I112"/>
    <mergeCell ref="V109:W110"/>
    <mergeCell ref="X109:X110"/>
    <mergeCell ref="Y109:Z110"/>
    <mergeCell ref="AA109:AA110"/>
    <mergeCell ref="AB109:AB110"/>
    <mergeCell ref="AC109:AC110"/>
    <mergeCell ref="M109:N110"/>
    <mergeCell ref="O109:O110"/>
    <mergeCell ref="P109:Q110"/>
    <mergeCell ref="R109:R110"/>
    <mergeCell ref="S109:T110"/>
    <mergeCell ref="U109:U110"/>
    <mergeCell ref="AB107:AB108"/>
    <mergeCell ref="AC107:AC108"/>
    <mergeCell ref="B109:B110"/>
    <mergeCell ref="C109:C110"/>
    <mergeCell ref="D109:E110"/>
    <mergeCell ref="F109:F110"/>
    <mergeCell ref="G109:H110"/>
    <mergeCell ref="I109:I110"/>
    <mergeCell ref="J109:K110"/>
    <mergeCell ref="L109:L110"/>
    <mergeCell ref="S107:T108"/>
    <mergeCell ref="U107:U108"/>
    <mergeCell ref="V107:W108"/>
    <mergeCell ref="X107:X108"/>
    <mergeCell ref="Y107:Z108"/>
    <mergeCell ref="AA107:AA108"/>
    <mergeCell ref="J107:K108"/>
    <mergeCell ref="L107:L108"/>
    <mergeCell ref="M107:N108"/>
    <mergeCell ref="O107:O108"/>
    <mergeCell ref="P107:Q108"/>
    <mergeCell ref="R107:R108"/>
    <mergeCell ref="B107:B108"/>
    <mergeCell ref="C107:C108"/>
    <mergeCell ref="D107:E108"/>
    <mergeCell ref="F107:F108"/>
    <mergeCell ref="G107:H108"/>
    <mergeCell ref="I107:I108"/>
    <mergeCell ref="V105:W106"/>
    <mergeCell ref="X105:X106"/>
    <mergeCell ref="Y105:Z106"/>
    <mergeCell ref="AA105:AA106"/>
    <mergeCell ref="AB105:AB106"/>
    <mergeCell ref="AC105:AC106"/>
    <mergeCell ref="M105:N106"/>
    <mergeCell ref="O105:O106"/>
    <mergeCell ref="P105:Q106"/>
    <mergeCell ref="R105:R106"/>
    <mergeCell ref="S105:T106"/>
    <mergeCell ref="U105:U106"/>
    <mergeCell ref="AB103:AB104"/>
    <mergeCell ref="AC103:AC104"/>
    <mergeCell ref="B105:B106"/>
    <mergeCell ref="C105:C106"/>
    <mergeCell ref="D105:E106"/>
    <mergeCell ref="F105:F106"/>
    <mergeCell ref="G105:H106"/>
    <mergeCell ref="I105:I106"/>
    <mergeCell ref="J105:K106"/>
    <mergeCell ref="L105:L106"/>
    <mergeCell ref="S103:T104"/>
    <mergeCell ref="U103:U104"/>
    <mergeCell ref="V103:W104"/>
    <mergeCell ref="X103:X104"/>
    <mergeCell ref="Y103:Z104"/>
    <mergeCell ref="AA103:AA104"/>
    <mergeCell ref="J103:K104"/>
    <mergeCell ref="L103:L104"/>
    <mergeCell ref="M103:N104"/>
    <mergeCell ref="O103:O104"/>
    <mergeCell ref="P103:Q104"/>
    <mergeCell ref="R103:R104"/>
    <mergeCell ref="Z101:Z102"/>
    <mergeCell ref="AA101:AA102"/>
    <mergeCell ref="AB101:AB102"/>
    <mergeCell ref="AC101:AC102"/>
    <mergeCell ref="B103:B104"/>
    <mergeCell ref="C103:C104"/>
    <mergeCell ref="D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C97:AC98"/>
    <mergeCell ref="B99:B100"/>
    <mergeCell ref="C99:C100"/>
    <mergeCell ref="D99:F100"/>
    <mergeCell ref="G99:I100"/>
    <mergeCell ref="J99:L99"/>
    <mergeCell ref="J100:L100"/>
    <mergeCell ref="P99:R100"/>
    <mergeCell ref="S99:U99"/>
    <mergeCell ref="S100:U100"/>
    <mergeCell ref="M99:O99"/>
    <mergeCell ref="M100:O100"/>
    <mergeCell ref="P97:X97"/>
    <mergeCell ref="P98:X98"/>
    <mergeCell ref="Y97:AA98"/>
    <mergeCell ref="AB97:AB98"/>
    <mergeCell ref="V99:X100"/>
    <mergeCell ref="Y99:AA99"/>
    <mergeCell ref="Y100:AA100"/>
    <mergeCell ref="B97:B98"/>
    <mergeCell ref="C97:C98"/>
    <mergeCell ref="D97:F98"/>
    <mergeCell ref="G97:L97"/>
    <mergeCell ref="G98:L98"/>
    <mergeCell ref="M97:O97"/>
    <mergeCell ref="M98:O98"/>
    <mergeCell ref="X92:X93"/>
    <mergeCell ref="Y92:Z93"/>
    <mergeCell ref="AA92:AA93"/>
    <mergeCell ref="AB92:AB93"/>
    <mergeCell ref="AC92:AC93"/>
    <mergeCell ref="B95:AC95"/>
    <mergeCell ref="O92:O93"/>
    <mergeCell ref="P92:Q93"/>
    <mergeCell ref="R92:R93"/>
    <mergeCell ref="S92:T93"/>
    <mergeCell ref="U92:U93"/>
    <mergeCell ref="V92:W93"/>
    <mergeCell ref="AC90:AC91"/>
    <mergeCell ref="B92:B93"/>
    <mergeCell ref="C92:C93"/>
    <mergeCell ref="D92:E93"/>
    <mergeCell ref="F92:F93"/>
    <mergeCell ref="G92:H93"/>
    <mergeCell ref="I92:I93"/>
    <mergeCell ref="J92:K93"/>
    <mergeCell ref="L92:L93"/>
    <mergeCell ref="M92:N93"/>
    <mergeCell ref="U90:U91"/>
    <mergeCell ref="V90:W91"/>
    <mergeCell ref="X90:X91"/>
    <mergeCell ref="Y90:Z91"/>
    <mergeCell ref="AA90:AA91"/>
    <mergeCell ref="AB90:AB91"/>
    <mergeCell ref="L90:L91"/>
    <mergeCell ref="M90:N91"/>
    <mergeCell ref="O90:O91"/>
    <mergeCell ref="P90:Q91"/>
    <mergeCell ref="R90:R91"/>
    <mergeCell ref="S90:T91"/>
    <mergeCell ref="C90:C91"/>
    <mergeCell ref="D90:E91"/>
    <mergeCell ref="F90:F91"/>
    <mergeCell ref="G90:H91"/>
    <mergeCell ref="I90:I91"/>
    <mergeCell ref="J90:K91"/>
    <mergeCell ref="V88:W89"/>
    <mergeCell ref="X88:X89"/>
    <mergeCell ref="Y88:Z89"/>
    <mergeCell ref="AA88:AA89"/>
    <mergeCell ref="AB88:AB89"/>
    <mergeCell ref="AC88:AC89"/>
    <mergeCell ref="M88:N89"/>
    <mergeCell ref="O88:O89"/>
    <mergeCell ref="P88:Q89"/>
    <mergeCell ref="R88:R89"/>
    <mergeCell ref="S88:T89"/>
    <mergeCell ref="U88:U89"/>
    <mergeCell ref="AB86:AB87"/>
    <mergeCell ref="AC86:AC87"/>
    <mergeCell ref="B88:B89"/>
    <mergeCell ref="C88:C89"/>
    <mergeCell ref="D88:E89"/>
    <mergeCell ref="F88:F89"/>
    <mergeCell ref="G88:H89"/>
    <mergeCell ref="I88:I89"/>
    <mergeCell ref="J88:K89"/>
    <mergeCell ref="L88:L89"/>
    <mergeCell ref="S86:T87"/>
    <mergeCell ref="U86:U87"/>
    <mergeCell ref="V86:W87"/>
    <mergeCell ref="X86:X87"/>
    <mergeCell ref="Y86:Z87"/>
    <mergeCell ref="AA86:AA87"/>
    <mergeCell ref="J86:K87"/>
    <mergeCell ref="L86:L87"/>
    <mergeCell ref="M86:N87"/>
    <mergeCell ref="O86:O87"/>
    <mergeCell ref="P86:Q87"/>
    <mergeCell ref="R86:R87"/>
    <mergeCell ref="B86:B87"/>
    <mergeCell ref="C86:C87"/>
    <mergeCell ref="D86:E87"/>
    <mergeCell ref="F86:F87"/>
    <mergeCell ref="G86:H87"/>
    <mergeCell ref="I86:I87"/>
    <mergeCell ref="V84:W85"/>
    <mergeCell ref="X84:X85"/>
    <mergeCell ref="Y84:Z85"/>
    <mergeCell ref="AA84:AA85"/>
    <mergeCell ref="AB84:AB85"/>
    <mergeCell ref="AC84:AC85"/>
    <mergeCell ref="M84:N85"/>
    <mergeCell ref="O84:O85"/>
    <mergeCell ref="P84:Q85"/>
    <mergeCell ref="R84:R85"/>
    <mergeCell ref="S84:T85"/>
    <mergeCell ref="U84:U85"/>
    <mergeCell ref="AB82:AB83"/>
    <mergeCell ref="AC82:AC83"/>
    <mergeCell ref="B84:B85"/>
    <mergeCell ref="C84:C85"/>
    <mergeCell ref="D84:E85"/>
    <mergeCell ref="F84:F85"/>
    <mergeCell ref="G84:H85"/>
    <mergeCell ref="I84:I85"/>
    <mergeCell ref="J84:K85"/>
    <mergeCell ref="L84:L85"/>
    <mergeCell ref="S82:T83"/>
    <mergeCell ref="U82:U83"/>
    <mergeCell ref="V82:W83"/>
    <mergeCell ref="X82:X83"/>
    <mergeCell ref="Y82:Z83"/>
    <mergeCell ref="AA82:AA83"/>
    <mergeCell ref="J82:K83"/>
    <mergeCell ref="L82:L83"/>
    <mergeCell ref="M82:N83"/>
    <mergeCell ref="O82:O83"/>
    <mergeCell ref="P82:Q83"/>
    <mergeCell ref="R82:R83"/>
    <mergeCell ref="B82:B83"/>
    <mergeCell ref="C82:C83"/>
    <mergeCell ref="D82:E83"/>
    <mergeCell ref="F82:F83"/>
    <mergeCell ref="G82:H83"/>
    <mergeCell ref="I82:I83"/>
    <mergeCell ref="V80:W81"/>
    <mergeCell ref="X80:X81"/>
    <mergeCell ref="Y80:Z81"/>
    <mergeCell ref="AA80:AA81"/>
    <mergeCell ref="AB80:AB81"/>
    <mergeCell ref="AC80:AC81"/>
    <mergeCell ref="M80:N81"/>
    <mergeCell ref="O80:O81"/>
    <mergeCell ref="P80:Q81"/>
    <mergeCell ref="R80:R81"/>
    <mergeCell ref="S80:T81"/>
    <mergeCell ref="U80:U81"/>
    <mergeCell ref="AB78:AB79"/>
    <mergeCell ref="AC78:AC79"/>
    <mergeCell ref="B80:B81"/>
    <mergeCell ref="C80:C81"/>
    <mergeCell ref="D80:E81"/>
    <mergeCell ref="F80:F81"/>
    <mergeCell ref="G80:H81"/>
    <mergeCell ref="I80:I81"/>
    <mergeCell ref="J80:K81"/>
    <mergeCell ref="L80:L81"/>
    <mergeCell ref="S78:T79"/>
    <mergeCell ref="U78:U79"/>
    <mergeCell ref="V78:W79"/>
    <mergeCell ref="X78:X79"/>
    <mergeCell ref="Y78:Z79"/>
    <mergeCell ref="AA78:AA79"/>
    <mergeCell ref="J78:K79"/>
    <mergeCell ref="L78:L79"/>
    <mergeCell ref="M78:N79"/>
    <mergeCell ref="O78:O79"/>
    <mergeCell ref="P78:Q79"/>
    <mergeCell ref="R78:R79"/>
    <mergeCell ref="B78:B79"/>
    <mergeCell ref="C78:C79"/>
    <mergeCell ref="D78:E79"/>
    <mergeCell ref="F78:F79"/>
    <mergeCell ref="G78:H79"/>
    <mergeCell ref="I78:I79"/>
    <mergeCell ref="V76:W77"/>
    <mergeCell ref="X76:X77"/>
    <mergeCell ref="Y76:Z77"/>
    <mergeCell ref="AA76:AA77"/>
    <mergeCell ref="AB76:AB77"/>
    <mergeCell ref="AC76:AC77"/>
    <mergeCell ref="M76:N77"/>
    <mergeCell ref="O76:O77"/>
    <mergeCell ref="P76:Q77"/>
    <mergeCell ref="R76:R77"/>
    <mergeCell ref="S76:T77"/>
    <mergeCell ref="U76:U77"/>
    <mergeCell ref="AB74:AB75"/>
    <mergeCell ref="AC74:AC75"/>
    <mergeCell ref="B76:B77"/>
    <mergeCell ref="C76:C77"/>
    <mergeCell ref="D76:E77"/>
    <mergeCell ref="F76:F77"/>
    <mergeCell ref="G76:H77"/>
    <mergeCell ref="I76:I77"/>
    <mergeCell ref="J76:K77"/>
    <mergeCell ref="L76:L77"/>
    <mergeCell ref="S74:T75"/>
    <mergeCell ref="U74:U75"/>
    <mergeCell ref="V74:W75"/>
    <mergeCell ref="X74:X75"/>
    <mergeCell ref="Y74:Z75"/>
    <mergeCell ref="AA74:AA75"/>
    <mergeCell ref="J74:K75"/>
    <mergeCell ref="L74:L75"/>
    <mergeCell ref="M74:N75"/>
    <mergeCell ref="O74:O75"/>
    <mergeCell ref="P74:Q75"/>
    <mergeCell ref="R74:R75"/>
    <mergeCell ref="B74:B75"/>
    <mergeCell ref="C74:C75"/>
    <mergeCell ref="D74:E75"/>
    <mergeCell ref="F74:F75"/>
    <mergeCell ref="G74:H75"/>
    <mergeCell ref="I74:I75"/>
    <mergeCell ref="V72:W73"/>
    <mergeCell ref="X72:X73"/>
    <mergeCell ref="Y72:Z73"/>
    <mergeCell ref="AA72:AA73"/>
    <mergeCell ref="AB72:AB73"/>
    <mergeCell ref="AC72:AC73"/>
    <mergeCell ref="M72:N73"/>
    <mergeCell ref="O72:O73"/>
    <mergeCell ref="P72:Q73"/>
    <mergeCell ref="R72:R73"/>
    <mergeCell ref="S72:T73"/>
    <mergeCell ref="U72:U73"/>
    <mergeCell ref="AB70:AB71"/>
    <mergeCell ref="AC70:AC71"/>
    <mergeCell ref="B72:B73"/>
    <mergeCell ref="C72:C73"/>
    <mergeCell ref="D72:E73"/>
    <mergeCell ref="F72:F73"/>
    <mergeCell ref="G72:H73"/>
    <mergeCell ref="I72:I73"/>
    <mergeCell ref="J72:K73"/>
    <mergeCell ref="L72:L73"/>
    <mergeCell ref="S70:T71"/>
    <mergeCell ref="U70:U71"/>
    <mergeCell ref="V70:W71"/>
    <mergeCell ref="X70:X71"/>
    <mergeCell ref="Y70:Z71"/>
    <mergeCell ref="AA70:AA71"/>
    <mergeCell ref="J70:K71"/>
    <mergeCell ref="L70:L71"/>
    <mergeCell ref="M70:N71"/>
    <mergeCell ref="O70:O71"/>
    <mergeCell ref="P70:Q71"/>
    <mergeCell ref="R70:R71"/>
    <mergeCell ref="X68:X69"/>
    <mergeCell ref="Y68:Z69"/>
    <mergeCell ref="AA68:AA69"/>
    <mergeCell ref="AB68:AB69"/>
    <mergeCell ref="AC68:AC69"/>
    <mergeCell ref="C70:C71"/>
    <mergeCell ref="D70:E71"/>
    <mergeCell ref="F70:F71"/>
    <mergeCell ref="G70:H71"/>
    <mergeCell ref="I70:I71"/>
    <mergeCell ref="O68:O69"/>
    <mergeCell ref="P68:Q69"/>
    <mergeCell ref="R68:R69"/>
    <mergeCell ref="S68:T69"/>
    <mergeCell ref="U68:U69"/>
    <mergeCell ref="V68:W69"/>
    <mergeCell ref="AC66:AC67"/>
    <mergeCell ref="B68:B69"/>
    <mergeCell ref="C68:C69"/>
    <mergeCell ref="D68:E69"/>
    <mergeCell ref="F68:F69"/>
    <mergeCell ref="G68:H69"/>
    <mergeCell ref="I68:I69"/>
    <mergeCell ref="J68:K69"/>
    <mergeCell ref="L68:L69"/>
    <mergeCell ref="M68:N69"/>
    <mergeCell ref="U66:U67"/>
    <mergeCell ref="V66:W67"/>
    <mergeCell ref="X66:X67"/>
    <mergeCell ref="Y66:Z67"/>
    <mergeCell ref="AA66:AA67"/>
    <mergeCell ref="AB66:AB67"/>
    <mergeCell ref="L66:L67"/>
    <mergeCell ref="M66:N67"/>
    <mergeCell ref="O66:O67"/>
    <mergeCell ref="P66:Q67"/>
    <mergeCell ref="R66:R67"/>
    <mergeCell ref="S66:T67"/>
    <mergeCell ref="AA64:AA65"/>
    <mergeCell ref="AB64:AB65"/>
    <mergeCell ref="AC64:AC65"/>
    <mergeCell ref="B66:B67"/>
    <mergeCell ref="C66:C67"/>
    <mergeCell ref="D66:E67"/>
    <mergeCell ref="F66:F67"/>
    <mergeCell ref="G66:H67"/>
    <mergeCell ref="I66:I67"/>
    <mergeCell ref="J66:K67"/>
    <mergeCell ref="R64:R65"/>
    <mergeCell ref="S64:T65"/>
    <mergeCell ref="U64:U65"/>
    <mergeCell ref="V64:W65"/>
    <mergeCell ref="X64:X65"/>
    <mergeCell ref="Y64:Z65"/>
    <mergeCell ref="I64:I65"/>
    <mergeCell ref="J64:K65"/>
    <mergeCell ref="L64:L65"/>
    <mergeCell ref="M64:N65"/>
    <mergeCell ref="O64:O65"/>
    <mergeCell ref="P64:Q65"/>
    <mergeCell ref="X62:X63"/>
    <mergeCell ref="Y62:Z63"/>
    <mergeCell ref="AA62:AA63"/>
    <mergeCell ref="AB62:AB63"/>
    <mergeCell ref="AC62:AC63"/>
    <mergeCell ref="B64:B65"/>
    <mergeCell ref="C64:C65"/>
    <mergeCell ref="D64:E65"/>
    <mergeCell ref="F64:F65"/>
    <mergeCell ref="G64:H65"/>
    <mergeCell ref="O62:O63"/>
    <mergeCell ref="P62:Q63"/>
    <mergeCell ref="R62:R63"/>
    <mergeCell ref="S62:T63"/>
    <mergeCell ref="U62:U63"/>
    <mergeCell ref="V62:W63"/>
    <mergeCell ref="AC60:AC61"/>
    <mergeCell ref="B62:B63"/>
    <mergeCell ref="C62:C63"/>
    <mergeCell ref="D62:E63"/>
    <mergeCell ref="F62:F63"/>
    <mergeCell ref="G62:H63"/>
    <mergeCell ref="I62:I63"/>
    <mergeCell ref="J62:K63"/>
    <mergeCell ref="L62:L63"/>
    <mergeCell ref="M62:N63"/>
    <mergeCell ref="U60:U61"/>
    <mergeCell ref="V60:W61"/>
    <mergeCell ref="X60:X61"/>
    <mergeCell ref="Y60:Z61"/>
    <mergeCell ref="AA60:AA61"/>
    <mergeCell ref="AB60:AB61"/>
    <mergeCell ref="L60:L61"/>
    <mergeCell ref="M60:N61"/>
    <mergeCell ref="O60:O61"/>
    <mergeCell ref="P60:Q61"/>
    <mergeCell ref="R60:R61"/>
    <mergeCell ref="S60:T61"/>
    <mergeCell ref="AA58:AA59"/>
    <mergeCell ref="AB58:AB59"/>
    <mergeCell ref="AC58:AC59"/>
    <mergeCell ref="B60:B61"/>
    <mergeCell ref="C60:C61"/>
    <mergeCell ref="D60:E61"/>
    <mergeCell ref="F60:F61"/>
    <mergeCell ref="G60:H61"/>
    <mergeCell ref="I60:I61"/>
    <mergeCell ref="J60:K61"/>
    <mergeCell ref="R58:R59"/>
    <mergeCell ref="S58:T59"/>
    <mergeCell ref="U58:U59"/>
    <mergeCell ref="V58:W59"/>
    <mergeCell ref="X58:X59"/>
    <mergeCell ref="Y58:Z59"/>
    <mergeCell ref="I58:I59"/>
    <mergeCell ref="J58:K59"/>
    <mergeCell ref="L58:L59"/>
    <mergeCell ref="M58:N59"/>
    <mergeCell ref="O58:O59"/>
    <mergeCell ref="P58:Q59"/>
    <mergeCell ref="X56:X57"/>
    <mergeCell ref="Y56:Z57"/>
    <mergeCell ref="AA56:AA57"/>
    <mergeCell ref="AB56:AB57"/>
    <mergeCell ref="AC56:AC57"/>
    <mergeCell ref="B58:B59"/>
    <mergeCell ref="C58:C59"/>
    <mergeCell ref="D58:E59"/>
    <mergeCell ref="F58:F59"/>
    <mergeCell ref="G58:H59"/>
    <mergeCell ref="O56:O57"/>
    <mergeCell ref="P56:Q57"/>
    <mergeCell ref="R56:R57"/>
    <mergeCell ref="S56:T57"/>
    <mergeCell ref="U56:U57"/>
    <mergeCell ref="V56:W57"/>
    <mergeCell ref="AC54:AC55"/>
    <mergeCell ref="B56:B57"/>
    <mergeCell ref="C56:C57"/>
    <mergeCell ref="D56:E57"/>
    <mergeCell ref="F56:F57"/>
    <mergeCell ref="G56:H57"/>
    <mergeCell ref="I56:I57"/>
    <mergeCell ref="J56:K57"/>
    <mergeCell ref="L56:L57"/>
    <mergeCell ref="M56:N57"/>
    <mergeCell ref="U54:U55"/>
    <mergeCell ref="V54:W55"/>
    <mergeCell ref="X54:X55"/>
    <mergeCell ref="Y54:Z55"/>
    <mergeCell ref="AA54:AA55"/>
    <mergeCell ref="AB54:AB55"/>
    <mergeCell ref="L54:L55"/>
    <mergeCell ref="M54:N55"/>
    <mergeCell ref="O54:O55"/>
    <mergeCell ref="P54:Q55"/>
    <mergeCell ref="R54:R55"/>
    <mergeCell ref="S54:T55"/>
    <mergeCell ref="AA52:AA53"/>
    <mergeCell ref="AB52:AB53"/>
    <mergeCell ref="AC52:AC53"/>
    <mergeCell ref="B54:B55"/>
    <mergeCell ref="C54:C55"/>
    <mergeCell ref="D54:E55"/>
    <mergeCell ref="F54:F55"/>
    <mergeCell ref="G54:H55"/>
    <mergeCell ref="I54:I55"/>
    <mergeCell ref="J54:K55"/>
    <mergeCell ref="R52:R53"/>
    <mergeCell ref="S52:T53"/>
    <mergeCell ref="U52:U53"/>
    <mergeCell ref="V52:W53"/>
    <mergeCell ref="X52:X53"/>
    <mergeCell ref="Y52:Z53"/>
    <mergeCell ref="I52:I53"/>
    <mergeCell ref="J52:K53"/>
    <mergeCell ref="L52:L53"/>
    <mergeCell ref="M52:N53"/>
    <mergeCell ref="O52:O53"/>
    <mergeCell ref="P52:Q53"/>
    <mergeCell ref="X50:X51"/>
    <mergeCell ref="Y50:Z51"/>
    <mergeCell ref="AA50:AA51"/>
    <mergeCell ref="AB50:AB51"/>
    <mergeCell ref="AC50:AC51"/>
    <mergeCell ref="B52:B53"/>
    <mergeCell ref="C52:C53"/>
    <mergeCell ref="D52:E53"/>
    <mergeCell ref="F52:F53"/>
    <mergeCell ref="G52:H53"/>
    <mergeCell ref="O50:O51"/>
    <mergeCell ref="P50:Q51"/>
    <mergeCell ref="R50:R51"/>
    <mergeCell ref="S50:T51"/>
    <mergeCell ref="U50:U51"/>
    <mergeCell ref="V50:W51"/>
    <mergeCell ref="AC48:AC49"/>
    <mergeCell ref="B50:B51"/>
    <mergeCell ref="C50:C51"/>
    <mergeCell ref="D50:E51"/>
    <mergeCell ref="F50:F51"/>
    <mergeCell ref="G50:H51"/>
    <mergeCell ref="I50:I51"/>
    <mergeCell ref="J50:K51"/>
    <mergeCell ref="L50:L51"/>
    <mergeCell ref="M50:N51"/>
    <mergeCell ref="U48:U49"/>
    <mergeCell ref="V48:W49"/>
    <mergeCell ref="X48:X49"/>
    <mergeCell ref="Y48:Z49"/>
    <mergeCell ref="AA48:AA49"/>
    <mergeCell ref="AB48:AB49"/>
    <mergeCell ref="L48:L49"/>
    <mergeCell ref="M48:N49"/>
    <mergeCell ref="O48:O49"/>
    <mergeCell ref="P48:Q49"/>
    <mergeCell ref="R48:R49"/>
    <mergeCell ref="S48:T49"/>
    <mergeCell ref="AA46:AA47"/>
    <mergeCell ref="AB46:AB47"/>
    <mergeCell ref="AC46:AC47"/>
    <mergeCell ref="B48:B49"/>
    <mergeCell ref="C48:C49"/>
    <mergeCell ref="D48:E49"/>
    <mergeCell ref="F48:F49"/>
    <mergeCell ref="G48:H49"/>
    <mergeCell ref="I48:I49"/>
    <mergeCell ref="J48:K49"/>
    <mergeCell ref="R46:R47"/>
    <mergeCell ref="S46:T47"/>
    <mergeCell ref="U46:U47"/>
    <mergeCell ref="V46:W47"/>
    <mergeCell ref="X46:X47"/>
    <mergeCell ref="Y46:Z47"/>
    <mergeCell ref="I46:I47"/>
    <mergeCell ref="J46:K47"/>
    <mergeCell ref="L46:L47"/>
    <mergeCell ref="M46:N47"/>
    <mergeCell ref="O46:O47"/>
    <mergeCell ref="P46:Q47"/>
    <mergeCell ref="X44:X45"/>
    <mergeCell ref="Y44:Z45"/>
    <mergeCell ref="AA44:AA45"/>
    <mergeCell ref="AB44:AB45"/>
    <mergeCell ref="AC44:AC45"/>
    <mergeCell ref="B46:B47"/>
    <mergeCell ref="C46:C47"/>
    <mergeCell ref="D46:E47"/>
    <mergeCell ref="F46:F47"/>
    <mergeCell ref="G46:H47"/>
    <mergeCell ref="O44:O45"/>
    <mergeCell ref="P44:Q45"/>
    <mergeCell ref="R44:R45"/>
    <mergeCell ref="S44:T45"/>
    <mergeCell ref="U44:U45"/>
    <mergeCell ref="V44:W45"/>
    <mergeCell ref="AB42:AB43"/>
    <mergeCell ref="AC42:AC43"/>
    <mergeCell ref="C44:C45"/>
    <mergeCell ref="D44:E45"/>
    <mergeCell ref="F44:F45"/>
    <mergeCell ref="G44:H45"/>
    <mergeCell ref="I44:I45"/>
    <mergeCell ref="J44:K45"/>
    <mergeCell ref="L44:L45"/>
    <mergeCell ref="M44:N45"/>
    <mergeCell ref="S42:T43"/>
    <mergeCell ref="U42:U43"/>
    <mergeCell ref="V42:W43"/>
    <mergeCell ref="X42:X43"/>
    <mergeCell ref="Y42:Z43"/>
    <mergeCell ref="AA42:AA43"/>
    <mergeCell ref="J42:K43"/>
    <mergeCell ref="L42:L43"/>
    <mergeCell ref="M42:N43"/>
    <mergeCell ref="O42:O43"/>
    <mergeCell ref="P42:Q43"/>
    <mergeCell ref="R42:R43"/>
    <mergeCell ref="B42:B43"/>
    <mergeCell ref="C42:C43"/>
    <mergeCell ref="D42:E43"/>
    <mergeCell ref="F42:F43"/>
    <mergeCell ref="G42:H43"/>
    <mergeCell ref="I42:I43"/>
    <mergeCell ref="V40:W41"/>
    <mergeCell ref="X40:X41"/>
    <mergeCell ref="Y40:Z41"/>
    <mergeCell ref="AA40:AA41"/>
    <mergeCell ref="AB40:AB41"/>
    <mergeCell ref="AC40:AC41"/>
    <mergeCell ref="M40:N41"/>
    <mergeCell ref="O40:O41"/>
    <mergeCell ref="P40:Q41"/>
    <mergeCell ref="R40:R41"/>
    <mergeCell ref="S40:T41"/>
    <mergeCell ref="U40:U41"/>
    <mergeCell ref="AB38:AB39"/>
    <mergeCell ref="AC38:AC39"/>
    <mergeCell ref="B40:B41"/>
    <mergeCell ref="C40:C41"/>
    <mergeCell ref="D40:E41"/>
    <mergeCell ref="F40:F41"/>
    <mergeCell ref="G40:H41"/>
    <mergeCell ref="I40:I41"/>
    <mergeCell ref="J40:K41"/>
    <mergeCell ref="L40:L41"/>
    <mergeCell ref="S38:T39"/>
    <mergeCell ref="U38:U39"/>
    <mergeCell ref="V38:W39"/>
    <mergeCell ref="X38:X39"/>
    <mergeCell ref="Y38:Z39"/>
    <mergeCell ref="AA38:AA39"/>
    <mergeCell ref="J38:K39"/>
    <mergeCell ref="L38:L39"/>
    <mergeCell ref="M38:N39"/>
    <mergeCell ref="O38:O39"/>
    <mergeCell ref="P38:Q39"/>
    <mergeCell ref="R38:R39"/>
    <mergeCell ref="B38:B39"/>
    <mergeCell ref="C38:C39"/>
    <mergeCell ref="D38:E39"/>
    <mergeCell ref="F38:F39"/>
    <mergeCell ref="G38:H39"/>
    <mergeCell ref="I38:I39"/>
    <mergeCell ref="V36:W37"/>
    <mergeCell ref="X36:X37"/>
    <mergeCell ref="Y36:Z37"/>
    <mergeCell ref="AA36:AA37"/>
    <mergeCell ref="AB36:AB37"/>
    <mergeCell ref="AC36:AC37"/>
    <mergeCell ref="M36:N37"/>
    <mergeCell ref="O36:O37"/>
    <mergeCell ref="P36:Q37"/>
    <mergeCell ref="R36:R37"/>
    <mergeCell ref="S36:T37"/>
    <mergeCell ref="U36:U37"/>
    <mergeCell ref="AA34:AA35"/>
    <mergeCell ref="AB34:AB35"/>
    <mergeCell ref="AC34:AC35"/>
    <mergeCell ref="C36:C37"/>
    <mergeCell ref="D36:E37"/>
    <mergeCell ref="F36:F37"/>
    <mergeCell ref="G36:H37"/>
    <mergeCell ref="I36:I37"/>
    <mergeCell ref="J36:K37"/>
    <mergeCell ref="L36:L37"/>
    <mergeCell ref="R34:R35"/>
    <mergeCell ref="S34:T35"/>
    <mergeCell ref="U34:U35"/>
    <mergeCell ref="V34:W35"/>
    <mergeCell ref="X34:X35"/>
    <mergeCell ref="Y34:Z35"/>
    <mergeCell ref="I34:I35"/>
    <mergeCell ref="J34:K35"/>
    <mergeCell ref="L34:L35"/>
    <mergeCell ref="M34:N35"/>
    <mergeCell ref="O34:O35"/>
    <mergeCell ref="P34:Q35"/>
    <mergeCell ref="X32:X33"/>
    <mergeCell ref="Y32:Z33"/>
    <mergeCell ref="AA32:AA33"/>
    <mergeCell ref="AB32:AB33"/>
    <mergeCell ref="AC32:AC33"/>
    <mergeCell ref="B34:B35"/>
    <mergeCell ref="C34:C35"/>
    <mergeCell ref="D34:E35"/>
    <mergeCell ref="F34:F35"/>
    <mergeCell ref="G34:H35"/>
    <mergeCell ref="O32:O33"/>
    <mergeCell ref="P32:Q33"/>
    <mergeCell ref="R32:R33"/>
    <mergeCell ref="S32:T33"/>
    <mergeCell ref="U32:U33"/>
    <mergeCell ref="V32:W33"/>
    <mergeCell ref="AC30:AC31"/>
    <mergeCell ref="B32:B33"/>
    <mergeCell ref="C32:C33"/>
    <mergeCell ref="D32:E33"/>
    <mergeCell ref="F32:F33"/>
    <mergeCell ref="G32:H33"/>
    <mergeCell ref="I32:I33"/>
    <mergeCell ref="J32:K33"/>
    <mergeCell ref="L32:L33"/>
    <mergeCell ref="M32:N33"/>
    <mergeCell ref="U30:U31"/>
    <mergeCell ref="V30:W31"/>
    <mergeCell ref="X30:X31"/>
    <mergeCell ref="Y30:Z31"/>
    <mergeCell ref="AA30:AA31"/>
    <mergeCell ref="AB30:AB31"/>
    <mergeCell ref="L30:L31"/>
    <mergeCell ref="M30:N31"/>
    <mergeCell ref="O30:O31"/>
    <mergeCell ref="P30:Q31"/>
    <mergeCell ref="R30:R31"/>
    <mergeCell ref="S30:T31"/>
    <mergeCell ref="AA28:AA29"/>
    <mergeCell ref="AB28:AB29"/>
    <mergeCell ref="AC28:AC29"/>
    <mergeCell ref="B30:B31"/>
    <mergeCell ref="C30:C31"/>
    <mergeCell ref="D30:E31"/>
    <mergeCell ref="F30:F31"/>
    <mergeCell ref="G30:H31"/>
    <mergeCell ref="I30:I31"/>
    <mergeCell ref="J30:K31"/>
    <mergeCell ref="R28:R29"/>
    <mergeCell ref="S28:T29"/>
    <mergeCell ref="U28:U29"/>
    <mergeCell ref="V28:W29"/>
    <mergeCell ref="X28:X29"/>
    <mergeCell ref="Y28:Z29"/>
    <mergeCell ref="I28:I29"/>
    <mergeCell ref="J28:K29"/>
    <mergeCell ref="L28:L29"/>
    <mergeCell ref="M28:N29"/>
    <mergeCell ref="O28:O29"/>
    <mergeCell ref="P28:Q29"/>
    <mergeCell ref="X26:X27"/>
    <mergeCell ref="Y26:Z27"/>
    <mergeCell ref="AA26:AA27"/>
    <mergeCell ref="AB26:AB27"/>
    <mergeCell ref="AC26:AC27"/>
    <mergeCell ref="B28:B29"/>
    <mergeCell ref="C28:C29"/>
    <mergeCell ref="D28:E29"/>
    <mergeCell ref="F28:F29"/>
    <mergeCell ref="G28:H29"/>
    <mergeCell ref="O26:O27"/>
    <mergeCell ref="P26:Q27"/>
    <mergeCell ref="R26:R27"/>
    <mergeCell ref="S26:T27"/>
    <mergeCell ref="U26:U27"/>
    <mergeCell ref="V26:W27"/>
    <mergeCell ref="AC24:AC25"/>
    <mergeCell ref="B26:B27"/>
    <mergeCell ref="C26:C27"/>
    <mergeCell ref="D26:E27"/>
    <mergeCell ref="F26:F27"/>
    <mergeCell ref="G26:H27"/>
    <mergeCell ref="I26:I27"/>
    <mergeCell ref="J26:K27"/>
    <mergeCell ref="L26:L27"/>
    <mergeCell ref="M26:N27"/>
    <mergeCell ref="U24:U25"/>
    <mergeCell ref="V24:W25"/>
    <mergeCell ref="X24:X25"/>
    <mergeCell ref="Y24:Z25"/>
    <mergeCell ref="AA24:AA25"/>
    <mergeCell ref="AB24:AB25"/>
    <mergeCell ref="L24:L25"/>
    <mergeCell ref="M24:N25"/>
    <mergeCell ref="O24:O25"/>
    <mergeCell ref="P24:Q25"/>
    <mergeCell ref="R24:R25"/>
    <mergeCell ref="S24:T25"/>
    <mergeCell ref="C24:C25"/>
    <mergeCell ref="D24:E25"/>
    <mergeCell ref="F24:F25"/>
    <mergeCell ref="G24:H25"/>
    <mergeCell ref="I24:I25"/>
    <mergeCell ref="J24:K25"/>
    <mergeCell ref="V22:W23"/>
    <mergeCell ref="X22:X23"/>
    <mergeCell ref="Y22:Z23"/>
    <mergeCell ref="AA22:AA23"/>
    <mergeCell ref="AB22:AB23"/>
    <mergeCell ref="AC22:AC23"/>
    <mergeCell ref="M22:N23"/>
    <mergeCell ref="O22:O23"/>
    <mergeCell ref="P22:Q23"/>
    <mergeCell ref="R22:R23"/>
    <mergeCell ref="S22:T23"/>
    <mergeCell ref="U22:U23"/>
    <mergeCell ref="AB20:AB21"/>
    <mergeCell ref="AC20:AC21"/>
    <mergeCell ref="B22:B23"/>
    <mergeCell ref="C22:C23"/>
    <mergeCell ref="D22:E23"/>
    <mergeCell ref="F22:F23"/>
    <mergeCell ref="G22:H23"/>
    <mergeCell ref="I22:I23"/>
    <mergeCell ref="J22:K23"/>
    <mergeCell ref="L22:L23"/>
    <mergeCell ref="S20:T21"/>
    <mergeCell ref="U20:U21"/>
    <mergeCell ref="V20:W21"/>
    <mergeCell ref="X20:X21"/>
    <mergeCell ref="Y20:Z21"/>
    <mergeCell ref="AA20:AA21"/>
    <mergeCell ref="J20:K21"/>
    <mergeCell ref="L20:L21"/>
    <mergeCell ref="M20:N21"/>
    <mergeCell ref="O20:O21"/>
    <mergeCell ref="P20:Q21"/>
    <mergeCell ref="R20:R21"/>
    <mergeCell ref="B20:B21"/>
    <mergeCell ref="C20:C21"/>
    <mergeCell ref="D20:E21"/>
    <mergeCell ref="F20:F21"/>
    <mergeCell ref="G20:H21"/>
    <mergeCell ref="I20:I21"/>
    <mergeCell ref="V18:W19"/>
    <mergeCell ref="X18:X19"/>
    <mergeCell ref="Y18:Z19"/>
    <mergeCell ref="AA18:AA19"/>
    <mergeCell ref="AB18:AB19"/>
    <mergeCell ref="AC18:AC19"/>
    <mergeCell ref="M18:N19"/>
    <mergeCell ref="O18:O19"/>
    <mergeCell ref="P18:Q19"/>
    <mergeCell ref="R18:R19"/>
    <mergeCell ref="S18:T19"/>
    <mergeCell ref="U18:U19"/>
    <mergeCell ref="AB16:AB17"/>
    <mergeCell ref="AC16:AC17"/>
    <mergeCell ref="B18:B19"/>
    <mergeCell ref="C18:C19"/>
    <mergeCell ref="D18:E19"/>
    <mergeCell ref="F18:F19"/>
    <mergeCell ref="G18:H19"/>
    <mergeCell ref="I18:I19"/>
    <mergeCell ref="J18:K19"/>
    <mergeCell ref="L18:L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Y14:AA14"/>
    <mergeCell ref="Y15:AA15"/>
    <mergeCell ref="B16:B17"/>
    <mergeCell ref="C16:C17"/>
    <mergeCell ref="D16:D17"/>
    <mergeCell ref="E16:E17"/>
    <mergeCell ref="F16:F17"/>
    <mergeCell ref="G16:G17"/>
    <mergeCell ref="H16:H17"/>
    <mergeCell ref="I16:I17"/>
    <mergeCell ref="B14:B15"/>
    <mergeCell ref="C14:C15"/>
    <mergeCell ref="D14:F15"/>
    <mergeCell ref="G14:I15"/>
    <mergeCell ref="J14:L14"/>
    <mergeCell ref="J15:L15"/>
    <mergeCell ref="M14:O14"/>
    <mergeCell ref="M15:O15"/>
    <mergeCell ref="P12:X12"/>
    <mergeCell ref="P13:X13"/>
    <mergeCell ref="Y12:AA13"/>
    <mergeCell ref="AB12:AB13"/>
    <mergeCell ref="P14:R15"/>
    <mergeCell ref="S14:U14"/>
    <mergeCell ref="S15:U15"/>
    <mergeCell ref="V14:X15"/>
    <mergeCell ref="B10:AC10"/>
    <mergeCell ref="B12:B13"/>
    <mergeCell ref="C12:C13"/>
    <mergeCell ref="D12:F13"/>
    <mergeCell ref="G12:L12"/>
    <mergeCell ref="G13:L13"/>
    <mergeCell ref="M12:O12"/>
    <mergeCell ref="M13:O13"/>
    <mergeCell ref="AC12:AC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 bestFit="1" customWidth="1"/>
    <col min="3" max="3" width="2" bestFit="1" customWidth="1"/>
    <col min="4" max="4" width="6.5703125" bestFit="1" customWidth="1"/>
    <col min="5" max="5" width="1.5703125" bestFit="1" customWidth="1"/>
    <col min="7" max="7" width="2" bestFit="1" customWidth="1"/>
    <col min="8" max="8" width="7.5703125" bestFit="1" customWidth="1"/>
    <col min="9" max="9" width="1.5703125" bestFit="1" customWidth="1"/>
    <col min="10" max="10" width="2.85546875" bestFit="1" customWidth="1"/>
    <col min="11" max="11" width="2" bestFit="1" customWidth="1"/>
    <col min="12" max="12" width="7.5703125" bestFit="1" customWidth="1"/>
    <col min="13" max="13" width="1.5703125" bestFit="1" customWidth="1"/>
  </cols>
  <sheetData>
    <row r="1" spans="1:13" ht="15" customHeight="1">
      <c r="A1" s="9" t="s">
        <v>17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733</v>
      </c>
      <c r="B3" s="11"/>
      <c r="C3" s="11"/>
      <c r="D3" s="11"/>
      <c r="E3" s="11"/>
      <c r="F3" s="11"/>
      <c r="G3" s="11"/>
      <c r="H3" s="11"/>
      <c r="I3" s="11"/>
      <c r="J3" s="11"/>
      <c r="K3" s="11"/>
      <c r="L3" s="11"/>
      <c r="M3" s="11"/>
    </row>
    <row r="4" spans="1:13">
      <c r="A4" s="12" t="s">
        <v>1732</v>
      </c>
      <c r="B4" s="64" t="s">
        <v>1734</v>
      </c>
      <c r="C4" s="64"/>
      <c r="D4" s="64"/>
      <c r="E4" s="64"/>
      <c r="F4" s="64"/>
      <c r="G4" s="64"/>
      <c r="H4" s="64"/>
      <c r="I4" s="64"/>
      <c r="J4" s="64"/>
      <c r="K4" s="64"/>
      <c r="L4" s="64"/>
      <c r="M4" s="64"/>
    </row>
    <row r="5" spans="1:13">
      <c r="A5" s="12"/>
      <c r="B5" s="64" t="s">
        <v>1381</v>
      </c>
      <c r="C5" s="64"/>
      <c r="D5" s="64"/>
      <c r="E5" s="64"/>
      <c r="F5" s="64"/>
      <c r="G5" s="64"/>
      <c r="H5" s="64"/>
      <c r="I5" s="64"/>
      <c r="J5" s="64"/>
      <c r="K5" s="64"/>
      <c r="L5" s="64"/>
      <c r="M5" s="64"/>
    </row>
    <row r="6" spans="1:13">
      <c r="A6" s="12"/>
      <c r="B6" s="64" t="s">
        <v>1735</v>
      </c>
      <c r="C6" s="64"/>
      <c r="D6" s="64"/>
      <c r="E6" s="64"/>
      <c r="F6" s="64"/>
      <c r="G6" s="64"/>
      <c r="H6" s="64"/>
      <c r="I6" s="64"/>
      <c r="J6" s="64"/>
      <c r="K6" s="64"/>
      <c r="L6" s="64"/>
      <c r="M6" s="64"/>
    </row>
    <row r="7" spans="1:13">
      <c r="A7" s="12"/>
      <c r="B7" s="115"/>
      <c r="C7" s="115"/>
      <c r="D7" s="115"/>
      <c r="E7" s="115"/>
      <c r="F7" s="115"/>
      <c r="G7" s="115"/>
      <c r="H7" s="115"/>
      <c r="I7" s="115"/>
      <c r="J7" s="115"/>
      <c r="K7" s="115"/>
      <c r="L7" s="115"/>
      <c r="M7" s="115"/>
    </row>
    <row r="8" spans="1:13">
      <c r="A8" s="12"/>
      <c r="B8" s="19"/>
      <c r="C8" s="19"/>
      <c r="D8" s="19"/>
      <c r="E8" s="19"/>
      <c r="F8" s="19"/>
      <c r="G8" s="19"/>
      <c r="H8" s="19"/>
      <c r="I8" s="19"/>
      <c r="J8" s="19"/>
      <c r="K8" s="19"/>
      <c r="L8" s="19"/>
      <c r="M8" s="19"/>
    </row>
    <row r="9" spans="1:13">
      <c r="A9" s="12"/>
      <c r="B9" s="16"/>
      <c r="C9" s="16"/>
      <c r="D9" s="16"/>
      <c r="E9" s="16"/>
      <c r="F9" s="16"/>
      <c r="G9" s="16"/>
      <c r="H9" s="16"/>
      <c r="I9" s="16"/>
      <c r="J9" s="16"/>
      <c r="K9" s="16"/>
      <c r="L9" s="16"/>
      <c r="M9" s="16"/>
    </row>
    <row r="10" spans="1:13" ht="15.75" thickBot="1">
      <c r="A10" s="12"/>
      <c r="B10" s="24"/>
      <c r="C10" s="42" t="s">
        <v>525</v>
      </c>
      <c r="D10" s="42"/>
      <c r="E10" s="42"/>
      <c r="F10" s="42"/>
      <c r="G10" s="42"/>
      <c r="H10" s="42"/>
      <c r="I10" s="42"/>
      <c r="J10" s="42"/>
      <c r="K10" s="42"/>
      <c r="L10" s="42"/>
      <c r="M10" s="42"/>
    </row>
    <row r="11" spans="1:13" ht="15.75" thickBot="1">
      <c r="A11" s="12"/>
      <c r="B11" s="24"/>
      <c r="C11" s="43">
        <v>2014</v>
      </c>
      <c r="D11" s="43"/>
      <c r="E11" s="43"/>
      <c r="F11" s="24"/>
      <c r="G11" s="43">
        <v>2013</v>
      </c>
      <c r="H11" s="43"/>
      <c r="I11" s="43"/>
      <c r="J11" s="24"/>
      <c r="K11" s="43">
        <v>2012</v>
      </c>
      <c r="L11" s="43"/>
      <c r="M11" s="43"/>
    </row>
    <row r="12" spans="1:13">
      <c r="A12" s="12"/>
      <c r="B12" s="35"/>
      <c r="C12" s="44" t="s">
        <v>347</v>
      </c>
      <c r="D12" s="44"/>
      <c r="E12" s="44"/>
      <c r="F12" s="44"/>
      <c r="G12" s="44"/>
      <c r="H12" s="44"/>
      <c r="I12" s="44"/>
      <c r="J12" s="44"/>
      <c r="K12" s="44"/>
      <c r="L12" s="44"/>
      <c r="M12" s="44"/>
    </row>
    <row r="13" spans="1:13">
      <c r="A13" s="12"/>
      <c r="B13" s="45" t="s">
        <v>631</v>
      </c>
      <c r="C13" s="46" t="s">
        <v>349</v>
      </c>
      <c r="D13" s="47">
        <v>60711</v>
      </c>
      <c r="E13" s="48"/>
      <c r="F13" s="48"/>
      <c r="G13" s="46" t="s">
        <v>349</v>
      </c>
      <c r="H13" s="47">
        <v>140708</v>
      </c>
      <c r="I13" s="48"/>
      <c r="J13" s="48"/>
      <c r="K13" s="46" t="s">
        <v>349</v>
      </c>
      <c r="L13" s="47">
        <v>45279</v>
      </c>
      <c r="M13" s="48"/>
    </row>
    <row r="14" spans="1:13">
      <c r="A14" s="12"/>
      <c r="B14" s="45"/>
      <c r="C14" s="46"/>
      <c r="D14" s="47"/>
      <c r="E14" s="48"/>
      <c r="F14" s="48"/>
      <c r="G14" s="46"/>
      <c r="H14" s="47"/>
      <c r="I14" s="48"/>
      <c r="J14" s="48"/>
      <c r="K14" s="46"/>
      <c r="L14" s="47"/>
      <c r="M14" s="48"/>
    </row>
    <row r="15" spans="1:13">
      <c r="A15" s="12"/>
      <c r="B15" s="94" t="s">
        <v>1718</v>
      </c>
      <c r="C15" s="29"/>
      <c r="D15" s="29"/>
      <c r="E15" s="29"/>
      <c r="F15" s="24"/>
      <c r="G15" s="29"/>
      <c r="H15" s="29"/>
      <c r="I15" s="29"/>
      <c r="J15" s="24"/>
      <c r="K15" s="29"/>
      <c r="L15" s="29"/>
      <c r="M15" s="29"/>
    </row>
    <row r="16" spans="1:13">
      <c r="A16" s="12"/>
      <c r="B16" s="117" t="s">
        <v>1736</v>
      </c>
      <c r="C16" s="69" t="s">
        <v>373</v>
      </c>
      <c r="D16" s="69"/>
      <c r="E16" s="48"/>
      <c r="F16" s="48"/>
      <c r="G16" s="47">
        <v>24820</v>
      </c>
      <c r="H16" s="47"/>
      <c r="I16" s="48"/>
      <c r="J16" s="148" t="s">
        <v>1396</v>
      </c>
      <c r="K16" s="47">
        <v>114518</v>
      </c>
      <c r="L16" s="47"/>
      <c r="M16" s="48"/>
    </row>
    <row r="17" spans="1:13">
      <c r="A17" s="12"/>
      <c r="B17" s="117"/>
      <c r="C17" s="69"/>
      <c r="D17" s="69"/>
      <c r="E17" s="48"/>
      <c r="F17" s="48"/>
      <c r="G17" s="47"/>
      <c r="H17" s="47"/>
      <c r="I17" s="48"/>
      <c r="J17" s="148"/>
      <c r="K17" s="47"/>
      <c r="L17" s="47"/>
      <c r="M17" s="48"/>
    </row>
    <row r="18" spans="1:13">
      <c r="A18" s="12"/>
      <c r="B18" s="55" t="s">
        <v>1737</v>
      </c>
      <c r="C18" s="72" t="s">
        <v>373</v>
      </c>
      <c r="D18" s="72"/>
      <c r="E18" s="29"/>
      <c r="F18" s="29"/>
      <c r="G18" s="72">
        <v>228</v>
      </c>
      <c r="H18" s="72"/>
      <c r="I18" s="29"/>
      <c r="J18" s="214" t="s">
        <v>1396</v>
      </c>
      <c r="K18" s="49">
        <v>2277</v>
      </c>
      <c r="L18" s="49"/>
      <c r="M18" s="29"/>
    </row>
    <row r="19" spans="1:13" ht="15.75" thickBot="1">
      <c r="A19" s="12"/>
      <c r="B19" s="55"/>
      <c r="C19" s="80"/>
      <c r="D19" s="80"/>
      <c r="E19" s="79"/>
      <c r="F19" s="29"/>
      <c r="G19" s="80"/>
      <c r="H19" s="80"/>
      <c r="I19" s="79"/>
      <c r="J19" s="214"/>
      <c r="K19" s="78"/>
      <c r="L19" s="78"/>
      <c r="M19" s="79"/>
    </row>
    <row r="20" spans="1:13">
      <c r="A20" s="12"/>
      <c r="B20" s="48"/>
      <c r="C20" s="105" t="s">
        <v>373</v>
      </c>
      <c r="D20" s="105"/>
      <c r="E20" s="86"/>
      <c r="F20" s="48"/>
      <c r="G20" s="84">
        <v>25048</v>
      </c>
      <c r="H20" s="84"/>
      <c r="I20" s="86"/>
      <c r="J20" s="48"/>
      <c r="K20" s="84">
        <v>116795</v>
      </c>
      <c r="L20" s="84"/>
      <c r="M20" s="86"/>
    </row>
    <row r="21" spans="1:13" ht="15.75" thickBot="1">
      <c r="A21" s="12"/>
      <c r="B21" s="48"/>
      <c r="C21" s="54"/>
      <c r="D21" s="54"/>
      <c r="E21" s="51"/>
      <c r="F21" s="48"/>
      <c r="G21" s="50"/>
      <c r="H21" s="50"/>
      <c r="I21" s="51"/>
      <c r="J21" s="48"/>
      <c r="K21" s="50"/>
      <c r="L21" s="50"/>
      <c r="M21" s="51"/>
    </row>
    <row r="22" spans="1:13">
      <c r="A22" s="12"/>
      <c r="B22" s="94" t="s">
        <v>1719</v>
      </c>
      <c r="C22" s="53"/>
      <c r="D22" s="53"/>
      <c r="E22" s="53"/>
      <c r="F22" s="24"/>
      <c r="G22" s="53"/>
      <c r="H22" s="53"/>
      <c r="I22" s="53"/>
      <c r="J22" s="24"/>
      <c r="K22" s="53"/>
      <c r="L22" s="53"/>
      <c r="M22" s="53"/>
    </row>
    <row r="23" spans="1:13">
      <c r="A23" s="12"/>
      <c r="B23" s="117" t="s">
        <v>1738</v>
      </c>
      <c r="C23" s="69" t="s">
        <v>1739</v>
      </c>
      <c r="D23" s="69"/>
      <c r="E23" s="46" t="s">
        <v>353</v>
      </c>
      <c r="F23" s="48"/>
      <c r="G23" s="69" t="s">
        <v>1740</v>
      </c>
      <c r="H23" s="69"/>
      <c r="I23" s="46" t="s">
        <v>353</v>
      </c>
      <c r="J23" s="148" t="s">
        <v>1396</v>
      </c>
      <c r="K23" s="69" t="s">
        <v>1741</v>
      </c>
      <c r="L23" s="69"/>
      <c r="M23" s="46" t="s">
        <v>353</v>
      </c>
    </row>
    <row r="24" spans="1:13">
      <c r="A24" s="12"/>
      <c r="B24" s="117"/>
      <c r="C24" s="69"/>
      <c r="D24" s="69"/>
      <c r="E24" s="46"/>
      <c r="F24" s="48"/>
      <c r="G24" s="69"/>
      <c r="H24" s="69"/>
      <c r="I24" s="46"/>
      <c r="J24" s="148"/>
      <c r="K24" s="69"/>
      <c r="L24" s="69"/>
      <c r="M24" s="46"/>
    </row>
    <row r="25" spans="1:13">
      <c r="A25" s="12"/>
      <c r="B25" s="55" t="s">
        <v>1742</v>
      </c>
      <c r="C25" s="72" t="s">
        <v>1743</v>
      </c>
      <c r="D25" s="72"/>
      <c r="E25" s="56" t="s">
        <v>353</v>
      </c>
      <c r="F25" s="29"/>
      <c r="G25" s="72" t="s">
        <v>1744</v>
      </c>
      <c r="H25" s="72"/>
      <c r="I25" s="56" t="s">
        <v>353</v>
      </c>
      <c r="J25" s="214" t="s">
        <v>1396</v>
      </c>
      <c r="K25" s="72" t="s">
        <v>1745</v>
      </c>
      <c r="L25" s="72"/>
      <c r="M25" s="56" t="s">
        <v>353</v>
      </c>
    </row>
    <row r="26" spans="1:13">
      <c r="A26" s="12"/>
      <c r="B26" s="55"/>
      <c r="C26" s="72"/>
      <c r="D26" s="72"/>
      <c r="E26" s="56"/>
      <c r="F26" s="29"/>
      <c r="G26" s="72"/>
      <c r="H26" s="72"/>
      <c r="I26" s="56"/>
      <c r="J26" s="214"/>
      <c r="K26" s="72"/>
      <c r="L26" s="72"/>
      <c r="M26" s="56"/>
    </row>
    <row r="27" spans="1:13">
      <c r="A27" s="12"/>
      <c r="B27" s="117" t="s">
        <v>1746</v>
      </c>
      <c r="C27" s="69" t="s">
        <v>373</v>
      </c>
      <c r="D27" s="69"/>
      <c r="E27" s="48"/>
      <c r="F27" s="48"/>
      <c r="G27" s="69" t="s">
        <v>1747</v>
      </c>
      <c r="H27" s="69"/>
      <c r="I27" s="46" t="s">
        <v>353</v>
      </c>
      <c r="J27" s="48"/>
      <c r="K27" s="69" t="s">
        <v>1748</v>
      </c>
      <c r="L27" s="69"/>
      <c r="M27" s="46" t="s">
        <v>353</v>
      </c>
    </row>
    <row r="28" spans="1:13" ht="15.75" thickBot="1">
      <c r="A28" s="12"/>
      <c r="B28" s="117"/>
      <c r="C28" s="54"/>
      <c r="D28" s="54"/>
      <c r="E28" s="51"/>
      <c r="F28" s="48"/>
      <c r="G28" s="54"/>
      <c r="H28" s="54"/>
      <c r="I28" s="106"/>
      <c r="J28" s="48"/>
      <c r="K28" s="54"/>
      <c r="L28" s="54"/>
      <c r="M28" s="106"/>
    </row>
    <row r="29" spans="1:13" ht="15.75" thickBot="1">
      <c r="A29" s="12"/>
      <c r="B29" s="24"/>
      <c r="C29" s="199" t="s">
        <v>1749</v>
      </c>
      <c r="D29" s="199"/>
      <c r="E29" s="138" t="s">
        <v>353</v>
      </c>
      <c r="F29" s="24"/>
      <c r="G29" s="199" t="s">
        <v>1750</v>
      </c>
      <c r="H29" s="199"/>
      <c r="I29" s="198" t="s">
        <v>353</v>
      </c>
      <c r="J29" s="24"/>
      <c r="K29" s="199" t="s">
        <v>1751</v>
      </c>
      <c r="L29" s="199"/>
      <c r="M29" s="138" t="s">
        <v>353</v>
      </c>
    </row>
    <row r="30" spans="1:13">
      <c r="A30" s="12"/>
      <c r="B30" s="46" t="s">
        <v>1724</v>
      </c>
      <c r="C30" s="82" t="s">
        <v>349</v>
      </c>
      <c r="D30" s="105" t="s">
        <v>373</v>
      </c>
      <c r="E30" s="86"/>
      <c r="F30" s="48"/>
      <c r="G30" s="82" t="s">
        <v>349</v>
      </c>
      <c r="H30" s="84">
        <v>60711</v>
      </c>
      <c r="I30" s="86"/>
      <c r="J30" s="48"/>
      <c r="K30" s="82" t="s">
        <v>349</v>
      </c>
      <c r="L30" s="84">
        <v>140708</v>
      </c>
      <c r="M30" s="86"/>
    </row>
    <row r="31" spans="1:13" ht="15.75" thickBot="1">
      <c r="A31" s="12"/>
      <c r="B31" s="46"/>
      <c r="C31" s="83"/>
      <c r="D31" s="107"/>
      <c r="E31" s="87"/>
      <c r="F31" s="48"/>
      <c r="G31" s="83"/>
      <c r="H31" s="85"/>
      <c r="I31" s="87"/>
      <c r="J31" s="48"/>
      <c r="K31" s="83"/>
      <c r="L31" s="85"/>
      <c r="M31" s="87"/>
    </row>
    <row r="32" spans="1:13" ht="15.75" thickTop="1">
      <c r="A32" s="12"/>
      <c r="B32" s="127" t="s">
        <v>391</v>
      </c>
      <c r="C32" s="127"/>
      <c r="D32" s="127"/>
      <c r="E32" s="127"/>
      <c r="F32" s="127"/>
      <c r="G32" s="127"/>
      <c r="H32" s="127"/>
      <c r="I32" s="127"/>
      <c r="J32" s="127"/>
      <c r="K32" s="127"/>
      <c r="L32" s="127"/>
      <c r="M32" s="127"/>
    </row>
    <row r="33" spans="1:13">
      <c r="A33" s="12"/>
      <c r="B33" s="92" t="s">
        <v>1752</v>
      </c>
      <c r="C33" s="92"/>
      <c r="D33" s="92"/>
      <c r="E33" s="92"/>
      <c r="F33" s="92"/>
      <c r="G33" s="92"/>
      <c r="H33" s="92"/>
      <c r="I33" s="92"/>
      <c r="J33" s="92"/>
      <c r="K33" s="92"/>
      <c r="L33" s="92"/>
      <c r="M33" s="92"/>
    </row>
  </sheetData>
  <mergeCells count="104">
    <mergeCell ref="B4:M4"/>
    <mergeCell ref="B5:M5"/>
    <mergeCell ref="B6:M6"/>
    <mergeCell ref="B7:M7"/>
    <mergeCell ref="B32:M32"/>
    <mergeCell ref="B33:M33"/>
    <mergeCell ref="I30:I31"/>
    <mergeCell ref="J30:J31"/>
    <mergeCell ref="K30:K31"/>
    <mergeCell ref="L30:L31"/>
    <mergeCell ref="M30:M31"/>
    <mergeCell ref="A1:A2"/>
    <mergeCell ref="B1:M1"/>
    <mergeCell ref="B2:M2"/>
    <mergeCell ref="B3:M3"/>
    <mergeCell ref="A4:A33"/>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4" width="36.5703125" bestFit="1" customWidth="1"/>
    <col min="6" max="6" width="16.140625" customWidth="1"/>
    <col min="8" max="8" width="36.5703125" bestFit="1" customWidth="1"/>
  </cols>
  <sheetData>
    <row r="1" spans="1:8" ht="15" customHeight="1">
      <c r="A1" s="9" t="s">
        <v>1753</v>
      </c>
      <c r="B1" s="9" t="s">
        <v>2</v>
      </c>
      <c r="C1" s="9"/>
      <c r="D1" s="9"/>
      <c r="E1" s="9"/>
      <c r="F1" s="9"/>
      <c r="G1" s="9"/>
      <c r="H1" s="9"/>
    </row>
    <row r="2" spans="1:8" ht="15" customHeight="1">
      <c r="A2" s="9"/>
      <c r="B2" s="9" t="s">
        <v>3</v>
      </c>
      <c r="C2" s="9"/>
      <c r="D2" s="9"/>
      <c r="E2" s="9"/>
      <c r="F2" s="9"/>
      <c r="G2" s="9"/>
      <c r="H2" s="9"/>
    </row>
    <row r="3" spans="1:8">
      <c r="A3" s="3" t="s">
        <v>247</v>
      </c>
      <c r="B3" s="11"/>
      <c r="C3" s="11"/>
      <c r="D3" s="11"/>
      <c r="E3" s="11"/>
      <c r="F3" s="11"/>
      <c r="G3" s="11"/>
      <c r="H3" s="11"/>
    </row>
    <row r="4" spans="1:8">
      <c r="A4" s="12" t="s">
        <v>248</v>
      </c>
      <c r="B4" s="31" t="s">
        <v>248</v>
      </c>
      <c r="C4" s="31"/>
      <c r="D4" s="31"/>
      <c r="E4" s="31"/>
      <c r="F4" s="31"/>
      <c r="G4" s="31"/>
      <c r="H4" s="31"/>
    </row>
    <row r="5" spans="1:8" ht="38.25" customHeight="1">
      <c r="A5" s="12"/>
      <c r="B5" s="32" t="s">
        <v>249</v>
      </c>
      <c r="C5" s="32"/>
      <c r="D5" s="32"/>
      <c r="E5" s="32"/>
      <c r="F5" s="32"/>
      <c r="G5" s="32"/>
      <c r="H5" s="32"/>
    </row>
    <row r="6" spans="1:8">
      <c r="A6" s="12" t="s">
        <v>250</v>
      </c>
      <c r="B6" s="31" t="s">
        <v>250</v>
      </c>
      <c r="C6" s="31"/>
      <c r="D6" s="31"/>
      <c r="E6" s="31"/>
      <c r="F6" s="31"/>
      <c r="G6" s="31"/>
      <c r="H6" s="31"/>
    </row>
    <row r="7" spans="1:8" ht="38.25" customHeight="1">
      <c r="A7" s="12"/>
      <c r="B7" s="32" t="s">
        <v>251</v>
      </c>
      <c r="C7" s="32"/>
      <c r="D7" s="32"/>
      <c r="E7" s="32"/>
      <c r="F7" s="32"/>
      <c r="G7" s="32"/>
      <c r="H7" s="32"/>
    </row>
    <row r="8" spans="1:8">
      <c r="A8" s="12"/>
      <c r="B8" s="32" t="s">
        <v>252</v>
      </c>
      <c r="C8" s="32"/>
      <c r="D8" s="32"/>
      <c r="E8" s="32"/>
      <c r="F8" s="32"/>
      <c r="G8" s="32"/>
      <c r="H8" s="32"/>
    </row>
    <row r="9" spans="1:8">
      <c r="A9" s="12"/>
      <c r="B9" s="19"/>
      <c r="C9" s="19"/>
    </row>
    <row r="10" spans="1:8">
      <c r="A10" s="12"/>
      <c r="B10" s="16"/>
      <c r="C10" s="16"/>
    </row>
    <row r="11" spans="1:8">
      <c r="A11" s="12"/>
      <c r="B11" s="17" t="s">
        <v>253</v>
      </c>
      <c r="C11" s="18" t="s">
        <v>254</v>
      </c>
    </row>
    <row r="12" spans="1:8">
      <c r="A12" s="12"/>
      <c r="B12" s="17" t="s">
        <v>255</v>
      </c>
      <c r="C12" s="18" t="s">
        <v>256</v>
      </c>
    </row>
    <row r="13" spans="1:8" ht="26.25">
      <c r="A13" s="12"/>
      <c r="B13" s="17" t="s">
        <v>257</v>
      </c>
      <c r="C13" s="18" t="s">
        <v>258</v>
      </c>
    </row>
    <row r="14" spans="1:8">
      <c r="A14" s="12"/>
      <c r="B14" s="17" t="s">
        <v>259</v>
      </c>
      <c r="C14" s="18" t="s">
        <v>260</v>
      </c>
    </row>
    <row r="15" spans="1:8">
      <c r="A15" s="12"/>
      <c r="B15" s="32" t="s">
        <v>261</v>
      </c>
      <c r="C15" s="32"/>
      <c r="D15" s="32"/>
      <c r="E15" s="32"/>
      <c r="F15" s="32"/>
      <c r="G15" s="32"/>
      <c r="H15" s="32"/>
    </row>
    <row r="16" spans="1:8">
      <c r="A16" s="12"/>
      <c r="B16" s="31" t="s">
        <v>267</v>
      </c>
      <c r="C16" s="31"/>
      <c r="D16" s="31"/>
      <c r="E16" s="31"/>
      <c r="F16" s="31"/>
      <c r="G16" s="31"/>
      <c r="H16" s="31"/>
    </row>
    <row r="17" spans="1:8" ht="89.25" customHeight="1">
      <c r="A17" s="12"/>
      <c r="B17" s="32" t="s">
        <v>268</v>
      </c>
      <c r="C17" s="32"/>
      <c r="D17" s="32"/>
      <c r="E17" s="32"/>
      <c r="F17" s="32"/>
      <c r="G17" s="32"/>
      <c r="H17" s="32"/>
    </row>
    <row r="18" spans="1:8">
      <c r="A18" s="2" t="s">
        <v>262</v>
      </c>
      <c r="B18" s="31" t="s">
        <v>262</v>
      </c>
      <c r="C18" s="31"/>
      <c r="D18" s="31"/>
      <c r="E18" s="31"/>
      <c r="F18" s="31"/>
      <c r="G18" s="31"/>
      <c r="H18" s="31"/>
    </row>
    <row r="19" spans="1:8">
      <c r="A19" s="12" t="s">
        <v>269</v>
      </c>
      <c r="B19" s="31" t="s">
        <v>269</v>
      </c>
      <c r="C19" s="31"/>
      <c r="D19" s="31"/>
      <c r="E19" s="31"/>
      <c r="F19" s="31"/>
      <c r="G19" s="31"/>
      <c r="H19" s="31"/>
    </row>
    <row r="20" spans="1:8">
      <c r="A20" s="12"/>
      <c r="B20" s="33" t="s">
        <v>270</v>
      </c>
      <c r="C20" s="33"/>
      <c r="D20" s="33"/>
      <c r="E20" s="33"/>
      <c r="F20" s="33"/>
      <c r="G20" s="33"/>
      <c r="H20" s="33"/>
    </row>
    <row r="21" spans="1:8" ht="76.5" customHeight="1">
      <c r="A21" s="12"/>
      <c r="B21" s="32" t="s">
        <v>271</v>
      </c>
      <c r="C21" s="32"/>
      <c r="D21" s="32"/>
      <c r="E21" s="32"/>
      <c r="F21" s="32"/>
      <c r="G21" s="32"/>
      <c r="H21" s="32"/>
    </row>
    <row r="22" spans="1:8" ht="25.5" customHeight="1">
      <c r="A22" s="12"/>
      <c r="B22" s="32" t="s">
        <v>272</v>
      </c>
      <c r="C22" s="32"/>
      <c r="D22" s="32"/>
      <c r="E22" s="32"/>
      <c r="F22" s="32"/>
      <c r="G22" s="32"/>
      <c r="H22" s="32"/>
    </row>
    <row r="23" spans="1:8">
      <c r="A23" s="12"/>
      <c r="B23" s="16"/>
      <c r="C23" s="16"/>
    </row>
    <row r="24" spans="1:8" ht="51">
      <c r="A24" s="12"/>
      <c r="B24" s="21" t="s">
        <v>273</v>
      </c>
      <c r="C24" s="22" t="s">
        <v>274</v>
      </c>
    </row>
    <row r="25" spans="1:8">
      <c r="A25" s="12"/>
      <c r="B25" s="16"/>
      <c r="C25" s="16"/>
    </row>
    <row r="26" spans="1:8">
      <c r="A26" s="12"/>
      <c r="B26" s="21" t="s">
        <v>273</v>
      </c>
      <c r="C26" s="22" t="s">
        <v>275</v>
      </c>
    </row>
    <row r="27" spans="1:8">
      <c r="A27" s="12"/>
      <c r="B27" s="16"/>
      <c r="C27" s="16"/>
    </row>
    <row r="28" spans="1:8" ht="38.25">
      <c r="A28" s="12"/>
      <c r="B28" s="21" t="s">
        <v>273</v>
      </c>
      <c r="C28" s="22" t="s">
        <v>276</v>
      </c>
    </row>
    <row r="29" spans="1:8">
      <c r="A29" s="12"/>
      <c r="B29" s="16"/>
      <c r="C29" s="16"/>
    </row>
    <row r="30" spans="1:8" ht="25.5">
      <c r="A30" s="12"/>
      <c r="B30" s="21" t="s">
        <v>273</v>
      </c>
      <c r="C30" s="22" t="s">
        <v>277</v>
      </c>
    </row>
    <row r="31" spans="1:8">
      <c r="A31" s="12"/>
      <c r="B31" s="16"/>
      <c r="C31" s="16"/>
    </row>
    <row r="32" spans="1:8" ht="38.25">
      <c r="A32" s="12"/>
      <c r="B32" s="21" t="s">
        <v>273</v>
      </c>
      <c r="C32" s="22" t="s">
        <v>278</v>
      </c>
    </row>
    <row r="33" spans="1:8" ht="38.25" customHeight="1">
      <c r="A33" s="12"/>
      <c r="B33" s="32" t="s">
        <v>279</v>
      </c>
      <c r="C33" s="32"/>
      <c r="D33" s="32"/>
      <c r="E33" s="32"/>
      <c r="F33" s="32"/>
      <c r="G33" s="32"/>
      <c r="H33" s="32"/>
    </row>
    <row r="34" spans="1:8">
      <c r="A34" s="12"/>
      <c r="B34" s="33" t="s">
        <v>280</v>
      </c>
      <c r="C34" s="33"/>
      <c r="D34" s="33"/>
      <c r="E34" s="33"/>
      <c r="F34" s="33"/>
      <c r="G34" s="33"/>
      <c r="H34" s="33"/>
    </row>
    <row r="35" spans="1:8" ht="51" customHeight="1">
      <c r="A35" s="12"/>
      <c r="B35" s="32" t="s">
        <v>281</v>
      </c>
      <c r="C35" s="32"/>
      <c r="D35" s="32"/>
      <c r="E35" s="32"/>
      <c r="F35" s="32"/>
      <c r="G35" s="32"/>
      <c r="H35" s="32"/>
    </row>
    <row r="36" spans="1:8" ht="76.5" customHeight="1">
      <c r="A36" s="12"/>
      <c r="B36" s="32" t="s">
        <v>282</v>
      </c>
      <c r="C36" s="32"/>
      <c r="D36" s="32"/>
      <c r="E36" s="32"/>
      <c r="F36" s="32"/>
      <c r="G36" s="32"/>
      <c r="H36" s="32"/>
    </row>
    <row r="37" spans="1:8">
      <c r="A37" s="12" t="s">
        <v>283</v>
      </c>
      <c r="B37" s="31" t="s">
        <v>283</v>
      </c>
      <c r="C37" s="31"/>
      <c r="D37" s="31"/>
      <c r="E37" s="31"/>
      <c r="F37" s="31"/>
      <c r="G37" s="31"/>
      <c r="H37" s="31"/>
    </row>
    <row r="38" spans="1:8">
      <c r="A38" s="12"/>
      <c r="B38" s="32" t="s">
        <v>284</v>
      </c>
      <c r="C38" s="32"/>
      <c r="D38" s="32"/>
      <c r="E38" s="32"/>
      <c r="F38" s="32"/>
      <c r="G38" s="32"/>
      <c r="H38" s="32"/>
    </row>
    <row r="39" spans="1:8">
      <c r="A39" s="12" t="s">
        <v>1754</v>
      </c>
      <c r="B39" s="31" t="s">
        <v>285</v>
      </c>
      <c r="C39" s="31"/>
      <c r="D39" s="31"/>
      <c r="E39" s="31"/>
      <c r="F39" s="31"/>
      <c r="G39" s="31"/>
      <c r="H39" s="31"/>
    </row>
    <row r="40" spans="1:8" ht="25.5" customHeight="1">
      <c r="A40" s="12"/>
      <c r="B40" s="32" t="s">
        <v>286</v>
      </c>
      <c r="C40" s="32"/>
      <c r="D40" s="32"/>
      <c r="E40" s="32"/>
      <c r="F40" s="32"/>
      <c r="G40" s="32"/>
      <c r="H40" s="32"/>
    </row>
    <row r="41" spans="1:8">
      <c r="A41" s="12" t="s">
        <v>287</v>
      </c>
      <c r="B41" s="31" t="s">
        <v>287</v>
      </c>
      <c r="C41" s="31"/>
      <c r="D41" s="31"/>
      <c r="E41" s="31"/>
      <c r="F41" s="31"/>
      <c r="G41" s="31"/>
      <c r="H41" s="31"/>
    </row>
    <row r="42" spans="1:8" ht="51" customHeight="1">
      <c r="A42" s="12"/>
      <c r="B42" s="32" t="s">
        <v>288</v>
      </c>
      <c r="C42" s="32"/>
      <c r="D42" s="32"/>
      <c r="E42" s="32"/>
      <c r="F42" s="32"/>
      <c r="G42" s="32"/>
      <c r="H42" s="32"/>
    </row>
    <row r="43" spans="1:8">
      <c r="A43" s="12" t="s">
        <v>289</v>
      </c>
      <c r="B43" s="31" t="s">
        <v>289</v>
      </c>
      <c r="C43" s="31"/>
      <c r="D43" s="31"/>
      <c r="E43" s="31"/>
      <c r="F43" s="31"/>
      <c r="G43" s="31"/>
      <c r="H43" s="31"/>
    </row>
    <row r="44" spans="1:8" ht="76.5" customHeight="1">
      <c r="A44" s="12"/>
      <c r="B44" s="32" t="s">
        <v>290</v>
      </c>
      <c r="C44" s="32"/>
      <c r="D44" s="32"/>
      <c r="E44" s="32"/>
      <c r="F44" s="32"/>
      <c r="G44" s="32"/>
      <c r="H44" s="32"/>
    </row>
    <row r="45" spans="1:8" ht="63.75" customHeight="1">
      <c r="A45" s="12"/>
      <c r="B45" s="32" t="s">
        <v>291</v>
      </c>
      <c r="C45" s="32"/>
      <c r="D45" s="32"/>
      <c r="E45" s="32"/>
      <c r="F45" s="32"/>
      <c r="G45" s="32"/>
      <c r="H45" s="32"/>
    </row>
    <row r="46" spans="1:8" ht="51" customHeight="1">
      <c r="A46" s="12"/>
      <c r="B46" s="32" t="s">
        <v>292</v>
      </c>
      <c r="C46" s="32"/>
      <c r="D46" s="32"/>
      <c r="E46" s="32"/>
      <c r="F46" s="32"/>
      <c r="G46" s="32"/>
      <c r="H46" s="32"/>
    </row>
    <row r="47" spans="1:8" ht="38.25" customHeight="1">
      <c r="A47" s="12"/>
      <c r="B47" s="32" t="s">
        <v>293</v>
      </c>
      <c r="C47" s="32"/>
      <c r="D47" s="32"/>
      <c r="E47" s="32"/>
      <c r="F47" s="32"/>
      <c r="G47" s="32"/>
      <c r="H47" s="32"/>
    </row>
    <row r="48" spans="1:8" ht="89.25" customHeight="1">
      <c r="A48" s="12"/>
      <c r="B48" s="32" t="s">
        <v>294</v>
      </c>
      <c r="C48" s="32"/>
      <c r="D48" s="32"/>
      <c r="E48" s="32"/>
      <c r="F48" s="32"/>
      <c r="G48" s="32"/>
      <c r="H48" s="32"/>
    </row>
    <row r="49" spans="1:8">
      <c r="A49" s="12" t="s">
        <v>295</v>
      </c>
      <c r="B49" s="31" t="s">
        <v>295</v>
      </c>
      <c r="C49" s="31"/>
      <c r="D49" s="31"/>
      <c r="E49" s="31"/>
      <c r="F49" s="31"/>
      <c r="G49" s="31"/>
      <c r="H49" s="31"/>
    </row>
    <row r="50" spans="1:8" ht="63.75" customHeight="1">
      <c r="A50" s="12"/>
      <c r="B50" s="32" t="s">
        <v>296</v>
      </c>
      <c r="C50" s="32"/>
      <c r="D50" s="32"/>
      <c r="E50" s="32"/>
      <c r="F50" s="32"/>
      <c r="G50" s="32"/>
      <c r="H50" s="32"/>
    </row>
    <row r="51" spans="1:8">
      <c r="A51" s="12" t="s">
        <v>42</v>
      </c>
      <c r="B51" s="31" t="s">
        <v>42</v>
      </c>
      <c r="C51" s="31"/>
      <c r="D51" s="31"/>
      <c r="E51" s="31"/>
      <c r="F51" s="31"/>
      <c r="G51" s="31"/>
      <c r="H51" s="31"/>
    </row>
    <row r="52" spans="1:8" ht="25.5" customHeight="1">
      <c r="A52" s="12"/>
      <c r="B52" s="32" t="s">
        <v>297</v>
      </c>
      <c r="C52" s="32"/>
      <c r="D52" s="32"/>
      <c r="E52" s="32"/>
      <c r="F52" s="32"/>
      <c r="G52" s="32"/>
      <c r="H52" s="32"/>
    </row>
    <row r="53" spans="1:8" ht="63.75" customHeight="1">
      <c r="A53" s="12"/>
      <c r="B53" s="32" t="s">
        <v>298</v>
      </c>
      <c r="C53" s="32"/>
      <c r="D53" s="32"/>
      <c r="E53" s="32"/>
      <c r="F53" s="32"/>
      <c r="G53" s="32"/>
      <c r="H53" s="32"/>
    </row>
    <row r="54" spans="1:8">
      <c r="A54" s="12" t="s">
        <v>299</v>
      </c>
      <c r="B54" s="31" t="s">
        <v>299</v>
      </c>
      <c r="C54" s="31"/>
      <c r="D54" s="31"/>
      <c r="E54" s="31"/>
      <c r="F54" s="31"/>
      <c r="G54" s="31"/>
      <c r="H54" s="31"/>
    </row>
    <row r="55" spans="1:8">
      <c r="A55" s="12"/>
      <c r="B55" s="32" t="s">
        <v>300</v>
      </c>
      <c r="C55" s="32"/>
      <c r="D55" s="32"/>
      <c r="E55" s="32"/>
      <c r="F55" s="32"/>
      <c r="G55" s="32"/>
      <c r="H55" s="32"/>
    </row>
    <row r="56" spans="1:8">
      <c r="A56" s="12" t="s">
        <v>301</v>
      </c>
      <c r="B56" s="31" t="s">
        <v>301</v>
      </c>
      <c r="C56" s="31"/>
      <c r="D56" s="31"/>
      <c r="E56" s="31"/>
      <c r="F56" s="31"/>
      <c r="G56" s="31"/>
      <c r="H56" s="31"/>
    </row>
    <row r="57" spans="1:8" ht="89.25" customHeight="1">
      <c r="A57" s="12"/>
      <c r="B57" s="32" t="s">
        <v>302</v>
      </c>
      <c r="C57" s="32"/>
      <c r="D57" s="32"/>
      <c r="E57" s="32"/>
      <c r="F57" s="32"/>
      <c r="G57" s="32"/>
      <c r="H57" s="32"/>
    </row>
    <row r="58" spans="1:8">
      <c r="A58" s="12" t="s">
        <v>303</v>
      </c>
      <c r="B58" s="31" t="s">
        <v>303</v>
      </c>
      <c r="C58" s="31"/>
      <c r="D58" s="31"/>
      <c r="E58" s="31"/>
      <c r="F58" s="31"/>
      <c r="G58" s="31"/>
      <c r="H58" s="31"/>
    </row>
    <row r="59" spans="1:8" ht="25.5" customHeight="1">
      <c r="A59" s="12"/>
      <c r="B59" s="32" t="s">
        <v>304</v>
      </c>
      <c r="C59" s="32"/>
      <c r="D59" s="32"/>
      <c r="E59" s="32"/>
      <c r="F59" s="32"/>
      <c r="G59" s="32"/>
      <c r="H59" s="32"/>
    </row>
    <row r="60" spans="1:8" ht="51" customHeight="1">
      <c r="A60" s="12"/>
      <c r="B60" s="32" t="s">
        <v>305</v>
      </c>
      <c r="C60" s="32"/>
      <c r="D60" s="32"/>
      <c r="E60" s="32"/>
      <c r="F60" s="32"/>
      <c r="G60" s="32"/>
      <c r="H60" s="32"/>
    </row>
    <row r="61" spans="1:8" ht="15" customHeight="1">
      <c r="A61" s="12" t="s">
        <v>306</v>
      </c>
      <c r="B61" s="31" t="s">
        <v>306</v>
      </c>
      <c r="C61" s="31"/>
      <c r="D61" s="31"/>
      <c r="E61" s="31"/>
      <c r="F61" s="31"/>
      <c r="G61" s="31"/>
      <c r="H61" s="31"/>
    </row>
    <row r="62" spans="1:8" ht="140.25" customHeight="1">
      <c r="A62" s="12"/>
      <c r="B62" s="32" t="s">
        <v>307</v>
      </c>
      <c r="C62" s="32"/>
      <c r="D62" s="32"/>
      <c r="E62" s="32"/>
      <c r="F62" s="32"/>
      <c r="G62" s="32"/>
      <c r="H62" s="32"/>
    </row>
    <row r="63" spans="1:8">
      <c r="A63" s="12" t="s">
        <v>308</v>
      </c>
      <c r="B63" s="34" t="s">
        <v>308</v>
      </c>
      <c r="C63" s="34"/>
      <c r="D63" s="34"/>
      <c r="E63" s="34"/>
      <c r="F63" s="34"/>
      <c r="G63" s="34"/>
      <c r="H63" s="34"/>
    </row>
    <row r="64" spans="1:8" ht="38.25" customHeight="1">
      <c r="A64" s="12"/>
      <c r="B64" s="32" t="s">
        <v>309</v>
      </c>
      <c r="C64" s="32"/>
      <c r="D64" s="32"/>
      <c r="E64" s="32"/>
      <c r="F64" s="32"/>
      <c r="G64" s="32"/>
      <c r="H64" s="32"/>
    </row>
    <row r="65" spans="1:8">
      <c r="A65" s="12"/>
      <c r="B65" s="16"/>
      <c r="C65" s="16"/>
    </row>
    <row r="66" spans="1:8" ht="63.75">
      <c r="A66" s="12"/>
      <c r="B66" s="21" t="s">
        <v>273</v>
      </c>
      <c r="C66" s="22" t="s">
        <v>310</v>
      </c>
    </row>
    <row r="67" spans="1:8">
      <c r="A67" s="12"/>
      <c r="B67" s="16"/>
      <c r="C67" s="16"/>
    </row>
    <row r="68" spans="1:8" ht="63.75">
      <c r="A68" s="12"/>
      <c r="B68" s="21" t="s">
        <v>273</v>
      </c>
      <c r="C68" s="22" t="s">
        <v>311</v>
      </c>
    </row>
    <row r="69" spans="1:8">
      <c r="A69" s="12"/>
      <c r="B69" s="16"/>
      <c r="C69" s="16"/>
    </row>
    <row r="70" spans="1:8" ht="63.75">
      <c r="A70" s="12"/>
      <c r="B70" s="21" t="s">
        <v>273</v>
      </c>
      <c r="C70" s="22" t="s">
        <v>312</v>
      </c>
    </row>
    <row r="71" spans="1:8" ht="25.5" customHeight="1">
      <c r="A71" s="12"/>
      <c r="B71" s="32" t="s">
        <v>313</v>
      </c>
      <c r="C71" s="32"/>
      <c r="D71" s="32"/>
      <c r="E71" s="32"/>
      <c r="F71" s="32"/>
      <c r="G71" s="32"/>
      <c r="H71" s="32"/>
    </row>
    <row r="72" spans="1:8">
      <c r="A72" s="12" t="s">
        <v>314</v>
      </c>
      <c r="B72" s="31" t="s">
        <v>314</v>
      </c>
      <c r="C72" s="31"/>
      <c r="D72" s="31"/>
      <c r="E72" s="31"/>
      <c r="F72" s="31"/>
      <c r="G72" s="31"/>
      <c r="H72" s="31"/>
    </row>
    <row r="73" spans="1:8" ht="76.5" customHeight="1">
      <c r="A73" s="12"/>
      <c r="B73" s="32" t="s">
        <v>315</v>
      </c>
      <c r="C73" s="32"/>
      <c r="D73" s="32"/>
      <c r="E73" s="32"/>
      <c r="F73" s="32"/>
      <c r="G73" s="32"/>
      <c r="H73" s="32"/>
    </row>
    <row r="74" spans="1:8" ht="38.25" customHeight="1">
      <c r="A74" s="12"/>
      <c r="B74" s="32" t="s">
        <v>316</v>
      </c>
      <c r="C74" s="32"/>
      <c r="D74" s="32"/>
      <c r="E74" s="32"/>
      <c r="F74" s="32"/>
      <c r="G74" s="32"/>
      <c r="H74" s="32"/>
    </row>
    <row r="75" spans="1:8" ht="51" customHeight="1">
      <c r="A75" s="12"/>
      <c r="B75" s="32" t="s">
        <v>317</v>
      </c>
      <c r="C75" s="32"/>
      <c r="D75" s="32"/>
      <c r="E75" s="32"/>
      <c r="F75" s="32"/>
      <c r="G75" s="32"/>
      <c r="H75" s="32"/>
    </row>
    <row r="76" spans="1:8" ht="25.5" customHeight="1">
      <c r="A76" s="12"/>
      <c r="B76" s="32" t="s">
        <v>318</v>
      </c>
      <c r="C76" s="32"/>
      <c r="D76" s="32"/>
      <c r="E76" s="32"/>
      <c r="F76" s="32"/>
      <c r="G76" s="32"/>
      <c r="H76" s="32"/>
    </row>
    <row r="77" spans="1:8">
      <c r="A77" s="12" t="s">
        <v>319</v>
      </c>
      <c r="B77" s="31" t="s">
        <v>319</v>
      </c>
      <c r="C77" s="31"/>
      <c r="D77" s="31"/>
      <c r="E77" s="31"/>
      <c r="F77" s="31"/>
      <c r="G77" s="31"/>
      <c r="H77" s="31"/>
    </row>
    <row r="78" spans="1:8" ht="63.75" customHeight="1">
      <c r="A78" s="12"/>
      <c r="B78" s="32" t="s">
        <v>320</v>
      </c>
      <c r="C78" s="32"/>
      <c r="D78" s="32"/>
      <c r="E78" s="32"/>
      <c r="F78" s="32"/>
      <c r="G78" s="32"/>
      <c r="H78" s="32"/>
    </row>
    <row r="79" spans="1:8">
      <c r="A79" s="12" t="s">
        <v>1755</v>
      </c>
      <c r="B79" s="31" t="s">
        <v>325</v>
      </c>
      <c r="C79" s="31"/>
      <c r="D79" s="31"/>
      <c r="E79" s="31"/>
      <c r="F79" s="31"/>
      <c r="G79" s="31"/>
      <c r="H79" s="31"/>
    </row>
    <row r="80" spans="1:8" ht="38.25" customHeight="1">
      <c r="A80" s="12"/>
      <c r="B80" s="32" t="s">
        <v>326</v>
      </c>
      <c r="C80" s="32"/>
      <c r="D80" s="32"/>
      <c r="E80" s="32"/>
      <c r="F80" s="32"/>
      <c r="G80" s="32"/>
      <c r="H80" s="32"/>
    </row>
    <row r="81" spans="1:8">
      <c r="A81" s="12" t="s">
        <v>328</v>
      </c>
      <c r="B81" s="31" t="s">
        <v>328</v>
      </c>
      <c r="C81" s="31"/>
      <c r="D81" s="31"/>
      <c r="E81" s="31"/>
      <c r="F81" s="31"/>
      <c r="G81" s="31"/>
      <c r="H81" s="31"/>
    </row>
    <row r="82" spans="1:8" ht="51" customHeight="1">
      <c r="A82" s="12"/>
      <c r="B82" s="32" t="s">
        <v>1756</v>
      </c>
      <c r="C82" s="32"/>
      <c r="D82" s="32"/>
      <c r="E82" s="32"/>
      <c r="F82" s="32"/>
      <c r="G82" s="32"/>
      <c r="H82" s="32"/>
    </row>
    <row r="83" spans="1:8">
      <c r="A83" s="12" t="s">
        <v>330</v>
      </c>
      <c r="B83" s="31" t="s">
        <v>330</v>
      </c>
      <c r="C83" s="31"/>
      <c r="D83" s="31"/>
      <c r="E83" s="31"/>
      <c r="F83" s="31"/>
      <c r="G83" s="31"/>
      <c r="H83" s="31"/>
    </row>
    <row r="84" spans="1:8">
      <c r="A84" s="12"/>
      <c r="B84" s="32" t="s">
        <v>331</v>
      </c>
      <c r="C84" s="32"/>
      <c r="D84" s="32"/>
      <c r="E84" s="32"/>
      <c r="F84" s="32"/>
      <c r="G84" s="32"/>
      <c r="H84" s="32"/>
    </row>
    <row r="85" spans="1:8">
      <c r="A85" s="12"/>
      <c r="B85" s="19"/>
      <c r="C85" s="19"/>
      <c r="D85" s="19"/>
      <c r="E85" s="19"/>
      <c r="F85" s="19"/>
      <c r="G85" s="19"/>
      <c r="H85" s="19"/>
    </row>
    <row r="86" spans="1:8">
      <c r="A86" s="12"/>
      <c r="B86" s="16"/>
      <c r="C86" s="16"/>
      <c r="D86" s="16"/>
      <c r="E86" s="16"/>
      <c r="F86" s="16"/>
      <c r="G86" s="16"/>
      <c r="H86" s="16"/>
    </row>
    <row r="87" spans="1:8" ht="27" thickBot="1">
      <c r="A87" s="12"/>
      <c r="B87" s="23" t="s">
        <v>332</v>
      </c>
      <c r="C87" s="24"/>
      <c r="D87" s="23" t="s">
        <v>333</v>
      </c>
      <c r="E87" s="24"/>
      <c r="F87" s="23" t="s">
        <v>334</v>
      </c>
      <c r="G87" s="24"/>
      <c r="H87" s="23" t="s">
        <v>335</v>
      </c>
    </row>
    <row r="88" spans="1:8">
      <c r="A88" s="12"/>
      <c r="B88" s="24"/>
      <c r="C88" s="24"/>
      <c r="D88" s="24"/>
      <c r="E88" s="24"/>
      <c r="F88" s="24"/>
      <c r="G88" s="24"/>
      <c r="H88" s="24"/>
    </row>
    <row r="89" spans="1:8">
      <c r="A89" s="12"/>
      <c r="B89" s="27" t="s">
        <v>336</v>
      </c>
      <c r="C89" s="27"/>
      <c r="D89" s="27"/>
      <c r="E89" s="27"/>
      <c r="F89" s="27"/>
      <c r="G89" s="27"/>
      <c r="H89" s="27"/>
    </row>
    <row r="90" spans="1:8" ht="114.75">
      <c r="A90" s="12"/>
      <c r="B90" s="17" t="s">
        <v>337</v>
      </c>
      <c r="C90" s="24"/>
      <c r="D90" s="17" t="s">
        <v>338</v>
      </c>
      <c r="E90" s="24"/>
      <c r="F90" s="25">
        <v>42736</v>
      </c>
      <c r="G90" s="24"/>
      <c r="H90" s="17" t="s">
        <v>339</v>
      </c>
    </row>
    <row r="91" spans="1:8">
      <c r="A91" s="12"/>
      <c r="B91" s="27" t="s">
        <v>340</v>
      </c>
      <c r="C91" s="27"/>
      <c r="D91" s="27"/>
      <c r="E91" s="27"/>
      <c r="F91" s="27"/>
      <c r="G91" s="27"/>
      <c r="H91" s="27"/>
    </row>
    <row r="92" spans="1:8" ht="189" customHeight="1">
      <c r="A92" s="12"/>
      <c r="B92" s="28" t="s">
        <v>341</v>
      </c>
      <c r="C92" s="29"/>
      <c r="D92" s="28" t="s">
        <v>342</v>
      </c>
      <c r="E92" s="29"/>
      <c r="F92" s="30">
        <v>41640</v>
      </c>
      <c r="G92" s="29"/>
      <c r="H92" s="28" t="s">
        <v>343</v>
      </c>
    </row>
    <row r="93" spans="1:8">
      <c r="A93" s="12"/>
      <c r="B93" s="28"/>
      <c r="C93" s="29"/>
      <c r="D93" s="28"/>
      <c r="E93" s="29"/>
      <c r="F93" s="30"/>
      <c r="G93" s="29"/>
      <c r="H93" s="28"/>
    </row>
  </sheetData>
  <mergeCells count="93">
    <mergeCell ref="A81:A82"/>
    <mergeCell ref="B81:H81"/>
    <mergeCell ref="B82:H82"/>
    <mergeCell ref="A83:A93"/>
    <mergeCell ref="B83:H83"/>
    <mergeCell ref="B84:H84"/>
    <mergeCell ref="A77:A78"/>
    <mergeCell ref="B77:H77"/>
    <mergeCell ref="B78:H78"/>
    <mergeCell ref="A79:A80"/>
    <mergeCell ref="B79:H79"/>
    <mergeCell ref="B80:H80"/>
    <mergeCell ref="A63:A71"/>
    <mergeCell ref="B63:H63"/>
    <mergeCell ref="B64:H64"/>
    <mergeCell ref="B71:H71"/>
    <mergeCell ref="A72:A76"/>
    <mergeCell ref="B72:H72"/>
    <mergeCell ref="B73:H73"/>
    <mergeCell ref="B74:H74"/>
    <mergeCell ref="B75:H75"/>
    <mergeCell ref="B76:H76"/>
    <mergeCell ref="A58:A60"/>
    <mergeCell ref="B58:H58"/>
    <mergeCell ref="B59:H59"/>
    <mergeCell ref="B60:H60"/>
    <mergeCell ref="A61:A62"/>
    <mergeCell ref="B61:H61"/>
    <mergeCell ref="B62:H62"/>
    <mergeCell ref="A54:A55"/>
    <mergeCell ref="B54:H54"/>
    <mergeCell ref="B55:H55"/>
    <mergeCell ref="A56:A57"/>
    <mergeCell ref="B56:H56"/>
    <mergeCell ref="B57:H57"/>
    <mergeCell ref="A49:A50"/>
    <mergeCell ref="B49:H49"/>
    <mergeCell ref="B50:H50"/>
    <mergeCell ref="A51:A53"/>
    <mergeCell ref="B51:H51"/>
    <mergeCell ref="B52:H52"/>
    <mergeCell ref="B53:H53"/>
    <mergeCell ref="A41:A42"/>
    <mergeCell ref="B41:H41"/>
    <mergeCell ref="B42:H42"/>
    <mergeCell ref="A43:A48"/>
    <mergeCell ref="B43:H43"/>
    <mergeCell ref="B44:H44"/>
    <mergeCell ref="B45:H45"/>
    <mergeCell ref="B46:H46"/>
    <mergeCell ref="B47:H47"/>
    <mergeCell ref="B48:H48"/>
    <mergeCell ref="A37:A38"/>
    <mergeCell ref="B37:H37"/>
    <mergeCell ref="B38:H38"/>
    <mergeCell ref="A39:A40"/>
    <mergeCell ref="B39:H39"/>
    <mergeCell ref="B40:H40"/>
    <mergeCell ref="A19:A36"/>
    <mergeCell ref="B19:H19"/>
    <mergeCell ref="B20:H20"/>
    <mergeCell ref="B21:H21"/>
    <mergeCell ref="B22:H22"/>
    <mergeCell ref="B33:H33"/>
    <mergeCell ref="B34:H34"/>
    <mergeCell ref="B35:H35"/>
    <mergeCell ref="B36:H36"/>
    <mergeCell ref="B7:H7"/>
    <mergeCell ref="B8:H8"/>
    <mergeCell ref="B15:H15"/>
    <mergeCell ref="B16:H16"/>
    <mergeCell ref="B17:H17"/>
    <mergeCell ref="B18:H18"/>
    <mergeCell ref="H92:H93"/>
    <mergeCell ref="A1:A2"/>
    <mergeCell ref="B1:H1"/>
    <mergeCell ref="B2:H2"/>
    <mergeCell ref="B3:H3"/>
    <mergeCell ref="A4:A5"/>
    <mergeCell ref="B4:H4"/>
    <mergeCell ref="B5:H5"/>
    <mergeCell ref="A6:A17"/>
    <mergeCell ref="B6:H6"/>
    <mergeCell ref="B9:C9"/>
    <mergeCell ref="B85:H85"/>
    <mergeCell ref="B89:H89"/>
    <mergeCell ref="B91:H91"/>
    <mergeCell ref="B92:B93"/>
    <mergeCell ref="C92:C93"/>
    <mergeCell ref="D92:D93"/>
    <mergeCell ref="E92:E93"/>
    <mergeCell ref="F92:F93"/>
    <mergeCell ref="G92:G9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 customWidth="1"/>
    <col min="4" max="4" width="14.140625" customWidth="1"/>
    <col min="5" max="5" width="2.42578125" customWidth="1"/>
    <col min="6" max="6" width="14.140625" customWidth="1"/>
    <col min="7" max="7" width="3" customWidth="1"/>
    <col min="8" max="8" width="14.140625" customWidth="1"/>
    <col min="9" max="9" width="2.42578125" customWidth="1"/>
  </cols>
  <sheetData>
    <row r="1" spans="1:9" ht="15" customHeight="1">
      <c r="A1" s="9" t="s">
        <v>1757</v>
      </c>
      <c r="B1" s="9" t="s">
        <v>2</v>
      </c>
      <c r="C1" s="9"/>
      <c r="D1" s="9"/>
      <c r="E1" s="9"/>
      <c r="F1" s="9"/>
      <c r="G1" s="9"/>
      <c r="H1" s="9"/>
      <c r="I1" s="9"/>
    </row>
    <row r="2" spans="1:9" ht="15" customHeight="1">
      <c r="A2" s="9"/>
      <c r="B2" s="9" t="s">
        <v>3</v>
      </c>
      <c r="C2" s="9"/>
      <c r="D2" s="9"/>
      <c r="E2" s="9"/>
      <c r="F2" s="9"/>
      <c r="G2" s="9"/>
      <c r="H2" s="9"/>
      <c r="I2" s="9"/>
    </row>
    <row r="3" spans="1:9" ht="30">
      <c r="A3" s="3" t="s">
        <v>344</v>
      </c>
      <c r="B3" s="11"/>
      <c r="C3" s="11"/>
      <c r="D3" s="11"/>
      <c r="E3" s="11"/>
      <c r="F3" s="11"/>
      <c r="G3" s="11"/>
      <c r="H3" s="11"/>
      <c r="I3" s="11"/>
    </row>
    <row r="4" spans="1:9" ht="25.5" customHeight="1">
      <c r="A4" s="12" t="s">
        <v>1758</v>
      </c>
      <c r="B4" s="29" t="s">
        <v>345</v>
      </c>
      <c r="C4" s="29"/>
      <c r="D4" s="29"/>
      <c r="E4" s="29"/>
      <c r="F4" s="29"/>
      <c r="G4" s="29"/>
      <c r="H4" s="29"/>
      <c r="I4" s="29"/>
    </row>
    <row r="5" spans="1:9">
      <c r="A5" s="12"/>
      <c r="B5" s="19"/>
      <c r="C5" s="19"/>
      <c r="D5" s="19"/>
      <c r="E5" s="19"/>
      <c r="F5" s="19"/>
      <c r="G5" s="19"/>
      <c r="H5" s="19"/>
      <c r="I5" s="19"/>
    </row>
    <row r="6" spans="1:9">
      <c r="A6" s="12"/>
      <c r="B6" s="16"/>
      <c r="C6" s="16"/>
      <c r="D6" s="16"/>
      <c r="E6" s="16"/>
      <c r="F6" s="16"/>
      <c r="G6" s="16"/>
      <c r="H6" s="16"/>
      <c r="I6" s="16"/>
    </row>
    <row r="7" spans="1:9" ht="15.75" thickBot="1">
      <c r="A7" s="12"/>
      <c r="B7" s="35"/>
      <c r="C7" s="42" t="s">
        <v>346</v>
      </c>
      <c r="D7" s="42"/>
      <c r="E7" s="42"/>
      <c r="F7" s="42"/>
      <c r="G7" s="42"/>
      <c r="H7" s="42"/>
      <c r="I7" s="42"/>
    </row>
    <row r="8" spans="1:9" ht="15.75" thickBot="1">
      <c r="A8" s="12"/>
      <c r="B8" s="35"/>
      <c r="C8" s="43">
        <v>2014</v>
      </c>
      <c r="D8" s="43"/>
      <c r="E8" s="43"/>
      <c r="F8" s="24"/>
      <c r="G8" s="43">
        <v>2013</v>
      </c>
      <c r="H8" s="43"/>
      <c r="I8" s="43"/>
    </row>
    <row r="9" spans="1:9">
      <c r="A9" s="12"/>
      <c r="B9" s="35"/>
      <c r="C9" s="44" t="s">
        <v>347</v>
      </c>
      <c r="D9" s="44"/>
      <c r="E9" s="44"/>
      <c r="F9" s="44"/>
      <c r="G9" s="44"/>
      <c r="H9" s="44"/>
      <c r="I9" s="44"/>
    </row>
    <row r="10" spans="1:9">
      <c r="A10" s="12"/>
      <c r="B10" s="45" t="s">
        <v>348</v>
      </c>
      <c r="C10" s="46" t="s">
        <v>349</v>
      </c>
      <c r="D10" s="47">
        <v>1381168</v>
      </c>
      <c r="E10" s="48"/>
      <c r="F10" s="48"/>
      <c r="G10" s="46" t="s">
        <v>349</v>
      </c>
      <c r="H10" s="47">
        <v>1364729</v>
      </c>
      <c r="I10" s="48"/>
    </row>
    <row r="11" spans="1:9">
      <c r="A11" s="12"/>
      <c r="B11" s="45"/>
      <c r="C11" s="46"/>
      <c r="D11" s="47"/>
      <c r="E11" s="48"/>
      <c r="F11" s="48"/>
      <c r="G11" s="46"/>
      <c r="H11" s="47"/>
      <c r="I11" s="48"/>
    </row>
    <row r="12" spans="1:9">
      <c r="A12" s="12"/>
      <c r="B12" s="28" t="s">
        <v>350</v>
      </c>
      <c r="C12" s="49">
        <v>1593032</v>
      </c>
      <c r="D12" s="49"/>
      <c r="E12" s="29"/>
      <c r="F12" s="29"/>
      <c r="G12" s="49">
        <v>1669401</v>
      </c>
      <c r="H12" s="49"/>
      <c r="I12" s="29"/>
    </row>
    <row r="13" spans="1:9">
      <c r="A13" s="12"/>
      <c r="B13" s="28"/>
      <c r="C13" s="49"/>
      <c r="D13" s="49"/>
      <c r="E13" s="29"/>
      <c r="F13" s="29"/>
      <c r="G13" s="49"/>
      <c r="H13" s="49"/>
      <c r="I13" s="29"/>
    </row>
    <row r="14" spans="1:9">
      <c r="A14" s="12"/>
      <c r="B14" s="45" t="s">
        <v>351</v>
      </c>
      <c r="C14" s="47">
        <v>153881</v>
      </c>
      <c r="D14" s="47"/>
      <c r="E14" s="48"/>
      <c r="F14" s="48"/>
      <c r="G14" s="47">
        <v>119001</v>
      </c>
      <c r="H14" s="47"/>
      <c r="I14" s="48"/>
    </row>
    <row r="15" spans="1:9" ht="15.75" thickBot="1">
      <c r="A15" s="12"/>
      <c r="B15" s="45"/>
      <c r="C15" s="50"/>
      <c r="D15" s="50"/>
      <c r="E15" s="51"/>
      <c r="F15" s="48"/>
      <c r="G15" s="50"/>
      <c r="H15" s="50"/>
      <c r="I15" s="51"/>
    </row>
    <row r="16" spans="1:9">
      <c r="A16" s="12"/>
      <c r="B16" s="29"/>
      <c r="C16" s="52">
        <v>3128081</v>
      </c>
      <c r="D16" s="52"/>
      <c r="E16" s="53"/>
      <c r="F16" s="29"/>
      <c r="G16" s="52">
        <v>3153131</v>
      </c>
      <c r="H16" s="52"/>
      <c r="I16" s="53"/>
    </row>
    <row r="17" spans="1:9">
      <c r="A17" s="12"/>
      <c r="B17" s="29"/>
      <c r="C17" s="49"/>
      <c r="D17" s="49"/>
      <c r="E17" s="29"/>
      <c r="F17" s="29"/>
      <c r="G17" s="49"/>
      <c r="H17" s="49"/>
      <c r="I17" s="29"/>
    </row>
    <row r="18" spans="1:9" ht="15.75" thickBot="1">
      <c r="A18" s="12"/>
      <c r="B18" s="38" t="s">
        <v>32</v>
      </c>
      <c r="C18" s="54" t="s">
        <v>352</v>
      </c>
      <c r="D18" s="54"/>
      <c r="E18" s="41" t="s">
        <v>353</v>
      </c>
      <c r="F18" s="40"/>
      <c r="G18" s="54" t="s">
        <v>354</v>
      </c>
      <c r="H18" s="54"/>
      <c r="I18" s="41" t="s">
        <v>353</v>
      </c>
    </row>
    <row r="19" spans="1:9">
      <c r="A19" s="12"/>
      <c r="B19" s="55" t="s">
        <v>33</v>
      </c>
      <c r="C19" s="57" t="s">
        <v>349</v>
      </c>
      <c r="D19" s="52">
        <v>2746548</v>
      </c>
      <c r="E19" s="53"/>
      <c r="F19" s="29"/>
      <c r="G19" s="57" t="s">
        <v>349</v>
      </c>
      <c r="H19" s="52">
        <v>2798965</v>
      </c>
      <c r="I19" s="53"/>
    </row>
    <row r="20" spans="1:9" ht="15.75" thickBot="1">
      <c r="A20" s="12"/>
      <c r="B20" s="55"/>
      <c r="C20" s="58"/>
      <c r="D20" s="59"/>
      <c r="E20" s="60"/>
      <c r="F20" s="29"/>
      <c r="G20" s="58"/>
      <c r="H20" s="59"/>
      <c r="I20" s="60"/>
    </row>
    <row r="21" spans="1:9" ht="15.75" thickTop="1"/>
  </sheetData>
  <mergeCells count="47">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2.5703125" customWidth="1"/>
    <col min="3" max="3" width="13.42578125" customWidth="1"/>
    <col min="4" max="4" width="36.5703125" customWidth="1"/>
    <col min="5" max="5" width="13.42578125" customWidth="1"/>
    <col min="6" max="6" width="18.85546875" customWidth="1"/>
    <col min="7" max="7" width="13.42578125" customWidth="1"/>
    <col min="8" max="8" width="8.28515625" customWidth="1"/>
    <col min="9" max="9" width="13.42578125" customWidth="1"/>
    <col min="10" max="10" width="11" customWidth="1"/>
    <col min="11" max="11" width="13.42578125" customWidth="1"/>
    <col min="12" max="12" width="4.5703125" customWidth="1"/>
    <col min="13" max="13" width="2.85546875" customWidth="1"/>
    <col min="14" max="14" width="11" customWidth="1"/>
    <col min="15" max="16" width="13.42578125" customWidth="1"/>
    <col min="17" max="17" width="2.85546875" customWidth="1"/>
    <col min="18" max="18" width="9.5703125" customWidth="1"/>
    <col min="19" max="19" width="13.42578125" customWidth="1"/>
  </cols>
  <sheetData>
    <row r="1" spans="1:19" ht="15" customHeight="1">
      <c r="A1" s="9" t="s">
        <v>175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58</v>
      </c>
      <c r="B3" s="11"/>
      <c r="C3" s="11"/>
      <c r="D3" s="11"/>
      <c r="E3" s="11"/>
      <c r="F3" s="11"/>
      <c r="G3" s="11"/>
      <c r="H3" s="11"/>
      <c r="I3" s="11"/>
      <c r="J3" s="11"/>
      <c r="K3" s="11"/>
      <c r="L3" s="11"/>
      <c r="M3" s="11"/>
      <c r="N3" s="11"/>
      <c r="O3" s="11"/>
      <c r="P3" s="11"/>
      <c r="Q3" s="11"/>
      <c r="R3" s="11"/>
      <c r="S3" s="11"/>
    </row>
    <row r="4" spans="1:19">
      <c r="A4" s="12" t="s">
        <v>1760</v>
      </c>
      <c r="B4" s="29" t="s">
        <v>359</v>
      </c>
      <c r="C4" s="29"/>
      <c r="D4" s="29"/>
      <c r="E4" s="29"/>
      <c r="F4" s="29"/>
      <c r="G4" s="29"/>
      <c r="H4" s="29"/>
      <c r="I4" s="29"/>
      <c r="J4" s="29"/>
      <c r="K4" s="29"/>
      <c r="L4" s="29"/>
      <c r="M4" s="29"/>
      <c r="N4" s="29"/>
      <c r="O4" s="29"/>
      <c r="P4" s="29"/>
      <c r="Q4" s="29"/>
      <c r="R4" s="29"/>
      <c r="S4" s="29"/>
    </row>
    <row r="5" spans="1:19">
      <c r="A5" s="12"/>
      <c r="B5" s="19"/>
      <c r="C5" s="19"/>
      <c r="D5" s="19"/>
      <c r="E5" s="19"/>
      <c r="F5" s="19"/>
      <c r="G5" s="19"/>
      <c r="H5" s="19"/>
      <c r="I5" s="19"/>
      <c r="J5" s="19"/>
      <c r="K5" s="19"/>
      <c r="L5" s="19"/>
      <c r="M5" s="19"/>
      <c r="N5" s="19"/>
      <c r="O5" s="19"/>
      <c r="P5" s="19"/>
      <c r="Q5" s="19"/>
      <c r="R5" s="19"/>
      <c r="S5" s="19"/>
    </row>
    <row r="6" spans="1:19">
      <c r="A6" s="12"/>
      <c r="B6" s="16"/>
      <c r="C6" s="16"/>
      <c r="D6" s="16"/>
      <c r="E6" s="16"/>
      <c r="F6" s="16"/>
      <c r="G6" s="16"/>
      <c r="H6" s="16"/>
      <c r="I6" s="16"/>
      <c r="J6" s="16"/>
      <c r="K6" s="16"/>
      <c r="L6" s="16"/>
      <c r="M6" s="16"/>
      <c r="N6" s="16"/>
      <c r="O6" s="16"/>
      <c r="P6" s="16"/>
      <c r="Q6" s="16"/>
      <c r="R6" s="16"/>
      <c r="S6" s="16"/>
    </row>
    <row r="7" spans="1:19">
      <c r="A7" s="12"/>
      <c r="B7" s="64" t="s">
        <v>360</v>
      </c>
      <c r="C7" s="29"/>
      <c r="D7" s="64" t="s">
        <v>361</v>
      </c>
      <c r="E7" s="29"/>
      <c r="F7" s="64" t="s">
        <v>362</v>
      </c>
      <c r="G7" s="29"/>
      <c r="H7" s="64" t="s">
        <v>363</v>
      </c>
      <c r="I7" s="29"/>
      <c r="J7" s="64" t="s">
        <v>364</v>
      </c>
      <c r="K7" s="64"/>
      <c r="L7" s="29"/>
      <c r="M7" s="64" t="s">
        <v>366</v>
      </c>
      <c r="N7" s="64"/>
      <c r="O7" s="64"/>
      <c r="P7" s="29"/>
      <c r="Q7" s="64" t="s">
        <v>368</v>
      </c>
      <c r="R7" s="64"/>
      <c r="S7" s="64"/>
    </row>
    <row r="8" spans="1:19" ht="15.75" thickBot="1">
      <c r="A8" s="12"/>
      <c r="B8" s="42"/>
      <c r="C8" s="29"/>
      <c r="D8" s="42"/>
      <c r="E8" s="29"/>
      <c r="F8" s="42"/>
      <c r="G8" s="29"/>
      <c r="H8" s="42"/>
      <c r="I8" s="29"/>
      <c r="J8" s="42" t="s">
        <v>365</v>
      </c>
      <c r="K8" s="42"/>
      <c r="L8" s="29"/>
      <c r="M8" s="42" t="s">
        <v>367</v>
      </c>
      <c r="N8" s="42"/>
      <c r="O8" s="42"/>
      <c r="P8" s="29"/>
      <c r="Q8" s="42" t="s">
        <v>369</v>
      </c>
      <c r="R8" s="42"/>
      <c r="S8" s="42"/>
    </row>
    <row r="9" spans="1:19">
      <c r="A9" s="12"/>
      <c r="B9" s="35"/>
      <c r="C9" s="24"/>
      <c r="D9" s="35"/>
      <c r="E9" s="24"/>
      <c r="F9" s="35"/>
      <c r="G9" s="24"/>
      <c r="H9" s="35"/>
      <c r="I9" s="24"/>
      <c r="J9" s="66"/>
      <c r="K9" s="66"/>
      <c r="L9" s="24"/>
      <c r="M9" s="44" t="s">
        <v>347</v>
      </c>
      <c r="N9" s="44"/>
      <c r="O9" s="44"/>
      <c r="P9" s="44"/>
      <c r="Q9" s="44"/>
      <c r="R9" s="44"/>
      <c r="S9" s="44"/>
    </row>
    <row r="10" spans="1:19">
      <c r="A10" s="12"/>
      <c r="B10" s="67">
        <v>41961</v>
      </c>
      <c r="C10" s="48"/>
      <c r="D10" s="48" t="s">
        <v>370</v>
      </c>
      <c r="E10" s="48"/>
      <c r="F10" s="46" t="s">
        <v>371</v>
      </c>
      <c r="G10" s="48"/>
      <c r="H10" s="68" t="s">
        <v>372</v>
      </c>
      <c r="I10" s="48"/>
      <c r="J10" s="47">
        <v>4000</v>
      </c>
      <c r="K10" s="48"/>
      <c r="L10" s="48"/>
      <c r="M10" s="46" t="s">
        <v>349</v>
      </c>
      <c r="N10" s="47">
        <v>2300</v>
      </c>
      <c r="O10" s="48"/>
      <c r="P10" s="48"/>
      <c r="Q10" s="46" t="s">
        <v>349</v>
      </c>
      <c r="R10" s="69" t="s">
        <v>373</v>
      </c>
      <c r="S10" s="48"/>
    </row>
    <row r="11" spans="1:19">
      <c r="A11" s="12"/>
      <c r="B11" s="67"/>
      <c r="C11" s="48"/>
      <c r="D11" s="48"/>
      <c r="E11" s="48"/>
      <c r="F11" s="46"/>
      <c r="G11" s="48"/>
      <c r="H11" s="68"/>
      <c r="I11" s="48"/>
      <c r="J11" s="47"/>
      <c r="K11" s="48"/>
      <c r="L11" s="48"/>
      <c r="M11" s="46"/>
      <c r="N11" s="47"/>
      <c r="O11" s="48"/>
      <c r="P11" s="48"/>
      <c r="Q11" s="46"/>
      <c r="R11" s="69"/>
      <c r="S11" s="48"/>
    </row>
    <row r="12" spans="1:19">
      <c r="A12" s="12"/>
      <c r="B12" s="70">
        <v>41850</v>
      </c>
      <c r="C12" s="29"/>
      <c r="D12" s="29" t="s">
        <v>374</v>
      </c>
      <c r="E12" s="29"/>
      <c r="F12" s="56" t="s">
        <v>375</v>
      </c>
      <c r="G12" s="29"/>
      <c r="H12" s="71" t="s">
        <v>376</v>
      </c>
      <c r="I12" s="29"/>
      <c r="J12" s="72">
        <v>1.38</v>
      </c>
      <c r="K12" s="29"/>
      <c r="L12" s="73" t="s">
        <v>377</v>
      </c>
      <c r="M12" s="49">
        <v>5250</v>
      </c>
      <c r="N12" s="49"/>
      <c r="O12" s="29"/>
      <c r="P12" s="29"/>
      <c r="Q12" s="72" t="s">
        <v>373</v>
      </c>
      <c r="R12" s="72"/>
      <c r="S12" s="29"/>
    </row>
    <row r="13" spans="1:19">
      <c r="A13" s="12"/>
      <c r="B13" s="70"/>
      <c r="C13" s="29"/>
      <c r="D13" s="29"/>
      <c r="E13" s="29"/>
      <c r="F13" s="56"/>
      <c r="G13" s="29"/>
      <c r="H13" s="71"/>
      <c r="I13" s="29"/>
      <c r="J13" s="72"/>
      <c r="K13" s="29"/>
      <c r="L13" s="73"/>
      <c r="M13" s="49"/>
      <c r="N13" s="49"/>
      <c r="O13" s="29"/>
      <c r="P13" s="29"/>
      <c r="Q13" s="72"/>
      <c r="R13" s="72"/>
      <c r="S13" s="29"/>
    </row>
    <row r="14" spans="1:19">
      <c r="A14" s="12"/>
      <c r="B14" s="74">
        <v>41670</v>
      </c>
      <c r="C14" s="48"/>
      <c r="D14" s="39" t="s">
        <v>378</v>
      </c>
      <c r="E14" s="48"/>
      <c r="F14" s="45" t="s">
        <v>380</v>
      </c>
      <c r="G14" s="48"/>
      <c r="H14" s="75" t="s">
        <v>381</v>
      </c>
      <c r="I14" s="48"/>
      <c r="J14" s="76">
        <v>0.14000000000000001</v>
      </c>
      <c r="K14" s="48"/>
      <c r="L14" s="77" t="s">
        <v>377</v>
      </c>
      <c r="M14" s="76">
        <v>350</v>
      </c>
      <c r="N14" s="76"/>
      <c r="O14" s="48"/>
      <c r="P14" s="48"/>
      <c r="Q14" s="76" t="s">
        <v>373</v>
      </c>
      <c r="R14" s="76"/>
      <c r="S14" s="48"/>
    </row>
    <row r="15" spans="1:19">
      <c r="A15" s="12"/>
      <c r="B15" s="74"/>
      <c r="C15" s="48"/>
      <c r="D15" s="39" t="s">
        <v>379</v>
      </c>
      <c r="E15" s="48"/>
      <c r="F15" s="45"/>
      <c r="G15" s="48"/>
      <c r="H15" s="75"/>
      <c r="I15" s="48"/>
      <c r="J15" s="76"/>
      <c r="K15" s="48"/>
      <c r="L15" s="77"/>
      <c r="M15" s="76"/>
      <c r="N15" s="76"/>
      <c r="O15" s="48"/>
      <c r="P15" s="48"/>
      <c r="Q15" s="76"/>
      <c r="R15" s="76"/>
      <c r="S15" s="48"/>
    </row>
    <row r="16" spans="1:19">
      <c r="A16" s="12"/>
      <c r="B16" s="56" t="s">
        <v>382</v>
      </c>
      <c r="C16" s="29"/>
      <c r="D16" s="29" t="s">
        <v>383</v>
      </c>
      <c r="E16" s="29"/>
      <c r="F16" s="56" t="s">
        <v>384</v>
      </c>
      <c r="G16" s="29"/>
      <c r="H16" s="71" t="s">
        <v>385</v>
      </c>
      <c r="I16" s="29"/>
      <c r="J16" s="49">
        <v>102282</v>
      </c>
      <c r="K16" s="29"/>
      <c r="L16" s="29"/>
      <c r="M16" s="49">
        <v>22750</v>
      </c>
      <c r="N16" s="49"/>
      <c r="O16" s="29"/>
      <c r="P16" s="29"/>
      <c r="Q16" s="49">
        <v>11353</v>
      </c>
      <c r="R16" s="49"/>
      <c r="S16" s="29"/>
    </row>
    <row r="17" spans="1:19">
      <c r="A17" s="12"/>
      <c r="B17" s="56"/>
      <c r="C17" s="29"/>
      <c r="D17" s="29"/>
      <c r="E17" s="29"/>
      <c r="F17" s="56"/>
      <c r="G17" s="29"/>
      <c r="H17" s="71"/>
      <c r="I17" s="29"/>
      <c r="J17" s="49"/>
      <c r="K17" s="29"/>
      <c r="L17" s="29"/>
      <c r="M17" s="49"/>
      <c r="N17" s="49"/>
      <c r="O17" s="29"/>
      <c r="P17" s="29"/>
      <c r="Q17" s="49"/>
      <c r="R17" s="49"/>
      <c r="S17" s="29"/>
    </row>
    <row r="18" spans="1:19">
      <c r="A18" s="12"/>
      <c r="B18" s="46" t="s">
        <v>386</v>
      </c>
      <c r="C18" s="48"/>
      <c r="D18" s="46" t="s">
        <v>387</v>
      </c>
      <c r="E18" s="48"/>
      <c r="F18" s="46" t="s">
        <v>388</v>
      </c>
      <c r="G18" s="48"/>
      <c r="H18" s="68" t="s">
        <v>389</v>
      </c>
      <c r="I18" s="48"/>
      <c r="J18" s="47">
        <v>101584</v>
      </c>
      <c r="K18" s="48"/>
      <c r="L18" s="48"/>
      <c r="M18" s="47">
        <v>65012</v>
      </c>
      <c r="N18" s="47"/>
      <c r="O18" s="48"/>
      <c r="P18" s="48"/>
      <c r="Q18" s="69" t="s">
        <v>373</v>
      </c>
      <c r="R18" s="69"/>
      <c r="S18" s="48"/>
    </row>
    <row r="19" spans="1:19">
      <c r="A19" s="12"/>
      <c r="B19" s="46"/>
      <c r="C19" s="48"/>
      <c r="D19" s="46"/>
      <c r="E19" s="48"/>
      <c r="F19" s="46"/>
      <c r="G19" s="48"/>
      <c r="H19" s="68"/>
      <c r="I19" s="48"/>
      <c r="J19" s="47"/>
      <c r="K19" s="48"/>
      <c r="L19" s="48"/>
      <c r="M19" s="47"/>
      <c r="N19" s="47"/>
      <c r="O19" s="48"/>
      <c r="P19" s="48"/>
      <c r="Q19" s="69"/>
      <c r="R19" s="69"/>
      <c r="S19" s="48"/>
    </row>
    <row r="20" spans="1:19">
      <c r="A20" s="12"/>
      <c r="B20" s="56" t="s">
        <v>386</v>
      </c>
      <c r="C20" s="29"/>
      <c r="D20" s="56" t="s">
        <v>390</v>
      </c>
      <c r="E20" s="29"/>
      <c r="F20" s="56" t="s">
        <v>388</v>
      </c>
      <c r="G20" s="29"/>
      <c r="H20" s="71" t="s">
        <v>389</v>
      </c>
      <c r="I20" s="29"/>
      <c r="J20" s="49">
        <v>53293</v>
      </c>
      <c r="K20" s="29"/>
      <c r="L20" s="29"/>
      <c r="M20" s="49">
        <v>15073</v>
      </c>
      <c r="N20" s="49"/>
      <c r="O20" s="29"/>
      <c r="P20" s="29"/>
      <c r="Q20" s="72" t="s">
        <v>373</v>
      </c>
      <c r="R20" s="72"/>
      <c r="S20" s="29"/>
    </row>
    <row r="21" spans="1:19" ht="15.75" thickBot="1">
      <c r="A21" s="12"/>
      <c r="B21" s="56"/>
      <c r="C21" s="29"/>
      <c r="D21" s="56"/>
      <c r="E21" s="29"/>
      <c r="F21" s="56"/>
      <c r="G21" s="29"/>
      <c r="H21" s="71"/>
      <c r="I21" s="29"/>
      <c r="J21" s="49"/>
      <c r="K21" s="29"/>
      <c r="L21" s="29"/>
      <c r="M21" s="78"/>
      <c r="N21" s="78"/>
      <c r="O21" s="79"/>
      <c r="P21" s="29"/>
      <c r="Q21" s="80"/>
      <c r="R21" s="80"/>
      <c r="S21" s="79"/>
    </row>
    <row r="22" spans="1:19">
      <c r="A22" s="12"/>
      <c r="B22" s="81" t="s">
        <v>144</v>
      </c>
      <c r="C22" s="48"/>
      <c r="D22" s="48"/>
      <c r="E22" s="48"/>
      <c r="F22" s="48"/>
      <c r="G22" s="48"/>
      <c r="H22" s="48"/>
      <c r="I22" s="48"/>
      <c r="J22" s="48"/>
      <c r="K22" s="48"/>
      <c r="L22" s="48"/>
      <c r="M22" s="82" t="s">
        <v>349</v>
      </c>
      <c r="N22" s="84">
        <v>110735</v>
      </c>
      <c r="O22" s="86"/>
      <c r="P22" s="48"/>
      <c r="Q22" s="82" t="s">
        <v>349</v>
      </c>
      <c r="R22" s="84">
        <v>11353</v>
      </c>
      <c r="S22" s="86"/>
    </row>
    <row r="23" spans="1:19" ht="15.75" thickBot="1">
      <c r="A23" s="12"/>
      <c r="B23" s="81"/>
      <c r="C23" s="48"/>
      <c r="D23" s="48"/>
      <c r="E23" s="48"/>
      <c r="F23" s="48"/>
      <c r="G23" s="48"/>
      <c r="H23" s="48"/>
      <c r="I23" s="48"/>
      <c r="J23" s="48"/>
      <c r="K23" s="48"/>
      <c r="L23" s="48"/>
      <c r="M23" s="83"/>
      <c r="N23" s="85"/>
      <c r="O23" s="87"/>
      <c r="P23" s="48"/>
      <c r="Q23" s="83"/>
      <c r="R23" s="85"/>
      <c r="S23" s="87"/>
    </row>
    <row r="24" spans="1:19" ht="15.75" thickTop="1">
      <c r="A24" s="12"/>
      <c r="B24" s="91" t="s">
        <v>391</v>
      </c>
      <c r="C24" s="91"/>
      <c r="D24" s="91"/>
      <c r="E24" s="91"/>
      <c r="F24" s="91"/>
      <c r="G24" s="91"/>
      <c r="H24" s="91"/>
      <c r="I24" s="91"/>
      <c r="J24" s="91"/>
      <c r="K24" s="91"/>
      <c r="L24" s="91"/>
      <c r="M24" s="91"/>
      <c r="N24" s="91"/>
      <c r="O24" s="91"/>
      <c r="P24" s="91"/>
      <c r="Q24" s="91"/>
      <c r="R24" s="91"/>
      <c r="S24" s="91"/>
    </row>
    <row r="25" spans="1:19">
      <c r="A25" s="12"/>
      <c r="B25" s="92" t="s">
        <v>392</v>
      </c>
      <c r="C25" s="92"/>
      <c r="D25" s="92"/>
      <c r="E25" s="92"/>
      <c r="F25" s="92"/>
      <c r="G25" s="92"/>
      <c r="H25" s="92"/>
      <c r="I25" s="92"/>
      <c r="J25" s="92"/>
      <c r="K25" s="92"/>
      <c r="L25" s="92"/>
      <c r="M25" s="92"/>
      <c r="N25" s="92"/>
      <c r="O25" s="92"/>
      <c r="P25" s="92"/>
      <c r="Q25" s="92"/>
      <c r="R25" s="92"/>
      <c r="S25" s="92"/>
    </row>
    <row r="26" spans="1:19">
      <c r="A26" s="12"/>
      <c r="B26" s="92" t="s">
        <v>393</v>
      </c>
      <c r="C26" s="92"/>
      <c r="D26" s="92"/>
      <c r="E26" s="92"/>
      <c r="F26" s="92"/>
      <c r="G26" s="92"/>
      <c r="H26" s="92"/>
      <c r="I26" s="92"/>
      <c r="J26" s="92"/>
      <c r="K26" s="92"/>
      <c r="L26" s="92"/>
      <c r="M26" s="92"/>
      <c r="N26" s="92"/>
      <c r="O26" s="92"/>
      <c r="P26" s="92"/>
      <c r="Q26" s="92"/>
      <c r="R26" s="92"/>
      <c r="S26" s="92"/>
    </row>
    <row r="27" spans="1:19">
      <c r="A27" s="12"/>
      <c r="B27" s="93" t="s">
        <v>394</v>
      </c>
      <c r="C27" s="93"/>
      <c r="D27" s="93"/>
      <c r="E27" s="93"/>
      <c r="F27" s="93"/>
      <c r="G27" s="93"/>
      <c r="H27" s="93"/>
      <c r="I27" s="93"/>
      <c r="J27" s="93"/>
      <c r="K27" s="93"/>
      <c r="L27" s="93"/>
      <c r="M27" s="93"/>
      <c r="N27" s="93"/>
      <c r="O27" s="93"/>
      <c r="P27" s="93"/>
      <c r="Q27" s="93"/>
      <c r="R27" s="93"/>
      <c r="S27" s="93"/>
    </row>
    <row r="28" spans="1:19">
      <c r="A28" s="12"/>
      <c r="B28" s="92" t="s">
        <v>395</v>
      </c>
      <c r="C28" s="92"/>
      <c r="D28" s="92"/>
      <c r="E28" s="92"/>
      <c r="F28" s="92"/>
      <c r="G28" s="92"/>
      <c r="H28" s="92"/>
      <c r="I28" s="92"/>
      <c r="J28" s="92"/>
      <c r="K28" s="92"/>
      <c r="L28" s="92"/>
      <c r="M28" s="92"/>
      <c r="N28" s="92"/>
      <c r="O28" s="92"/>
      <c r="P28" s="92"/>
      <c r="Q28" s="92"/>
      <c r="R28" s="92"/>
      <c r="S28" s="92"/>
    </row>
  </sheetData>
  <mergeCells count="144">
    <mergeCell ref="B24:S24"/>
    <mergeCell ref="B25:S25"/>
    <mergeCell ref="B26:S26"/>
    <mergeCell ref="B27:S27"/>
    <mergeCell ref="B28:S28"/>
    <mergeCell ref="P22:P23"/>
    <mergeCell ref="Q22:Q23"/>
    <mergeCell ref="R22:R23"/>
    <mergeCell ref="S22:S23"/>
    <mergeCell ref="A1:A2"/>
    <mergeCell ref="B1:S1"/>
    <mergeCell ref="B2:S2"/>
    <mergeCell ref="B3:S3"/>
    <mergeCell ref="A4:A28"/>
    <mergeCell ref="B4:S4"/>
    <mergeCell ref="I22:I23"/>
    <mergeCell ref="J22:K23"/>
    <mergeCell ref="L22:L23"/>
    <mergeCell ref="M22:M23"/>
    <mergeCell ref="N22:N23"/>
    <mergeCell ref="O22:O23"/>
    <mergeCell ref="P20:P21"/>
    <mergeCell ref="Q20:R21"/>
    <mergeCell ref="S20:S21"/>
    <mergeCell ref="B22:B23"/>
    <mergeCell ref="C22:C23"/>
    <mergeCell ref="D22:D23"/>
    <mergeCell ref="E22:E23"/>
    <mergeCell ref="F22:F23"/>
    <mergeCell ref="G22:G23"/>
    <mergeCell ref="H22:H23"/>
    <mergeCell ref="I20:I21"/>
    <mergeCell ref="J20:J21"/>
    <mergeCell ref="K20:K21"/>
    <mergeCell ref="L20:L21"/>
    <mergeCell ref="M20:N21"/>
    <mergeCell ref="O20:O21"/>
    <mergeCell ref="P18:P19"/>
    <mergeCell ref="Q18:R19"/>
    <mergeCell ref="S18:S19"/>
    <mergeCell ref="B20:B21"/>
    <mergeCell ref="C20:C21"/>
    <mergeCell ref="D20:D21"/>
    <mergeCell ref="E20:E21"/>
    <mergeCell ref="F20:F21"/>
    <mergeCell ref="G20:G21"/>
    <mergeCell ref="H20:H21"/>
    <mergeCell ref="I18:I19"/>
    <mergeCell ref="J18:J19"/>
    <mergeCell ref="K18:K19"/>
    <mergeCell ref="L18:L19"/>
    <mergeCell ref="M18:N19"/>
    <mergeCell ref="O18:O19"/>
    <mergeCell ref="P16:P17"/>
    <mergeCell ref="Q16:R17"/>
    <mergeCell ref="S16:S17"/>
    <mergeCell ref="B18:B19"/>
    <mergeCell ref="C18:C19"/>
    <mergeCell ref="D18:D19"/>
    <mergeCell ref="E18:E19"/>
    <mergeCell ref="F18:F19"/>
    <mergeCell ref="G18:G19"/>
    <mergeCell ref="H18:H19"/>
    <mergeCell ref="I16:I17"/>
    <mergeCell ref="J16:J17"/>
    <mergeCell ref="K16:K17"/>
    <mergeCell ref="L16:L17"/>
    <mergeCell ref="M16:N17"/>
    <mergeCell ref="O16:O17"/>
    <mergeCell ref="P14:P15"/>
    <mergeCell ref="Q14:R15"/>
    <mergeCell ref="S14:S15"/>
    <mergeCell ref="B16:B17"/>
    <mergeCell ref="C16:C17"/>
    <mergeCell ref="D16:D17"/>
    <mergeCell ref="E16:E17"/>
    <mergeCell ref="F16:F17"/>
    <mergeCell ref="G16:G17"/>
    <mergeCell ref="H16:H17"/>
    <mergeCell ref="I14:I15"/>
    <mergeCell ref="J14:J15"/>
    <mergeCell ref="K14:K15"/>
    <mergeCell ref="L14:L15"/>
    <mergeCell ref="M14:N15"/>
    <mergeCell ref="O14:O15"/>
    <mergeCell ref="O12:O13"/>
    <mergeCell ref="P12:P13"/>
    <mergeCell ref="Q12:R13"/>
    <mergeCell ref="S12:S13"/>
    <mergeCell ref="B14:B15"/>
    <mergeCell ref="C14:C15"/>
    <mergeCell ref="E14:E15"/>
    <mergeCell ref="F14:F15"/>
    <mergeCell ref="G14:G15"/>
    <mergeCell ref="H14:H15"/>
    <mergeCell ref="H12:H13"/>
    <mergeCell ref="I12:I13"/>
    <mergeCell ref="J12:J13"/>
    <mergeCell ref="K12:K13"/>
    <mergeCell ref="L12:L13"/>
    <mergeCell ref="M12:N13"/>
    <mergeCell ref="P10:P11"/>
    <mergeCell ref="Q10:Q11"/>
    <mergeCell ref="R10:R11"/>
    <mergeCell ref="S10:S11"/>
    <mergeCell ref="B12:B13"/>
    <mergeCell ref="C12:C13"/>
    <mergeCell ref="D12:D13"/>
    <mergeCell ref="E12:E13"/>
    <mergeCell ref="F12:F13"/>
    <mergeCell ref="G12:G13"/>
    <mergeCell ref="J10:J11"/>
    <mergeCell ref="K10:K11"/>
    <mergeCell ref="L10:L11"/>
    <mergeCell ref="M10:M11"/>
    <mergeCell ref="N10:N11"/>
    <mergeCell ref="O10:O11"/>
    <mergeCell ref="J9:K9"/>
    <mergeCell ref="M9:S9"/>
    <mergeCell ref="B10:B11"/>
    <mergeCell ref="C10:C11"/>
    <mergeCell ref="D10:D11"/>
    <mergeCell ref="E10:E11"/>
    <mergeCell ref="F10:F11"/>
    <mergeCell ref="G10:G11"/>
    <mergeCell ref="H10:H11"/>
    <mergeCell ref="I10:I11"/>
    <mergeCell ref="J8:K8"/>
    <mergeCell ref="L7:L8"/>
    <mergeCell ref="M7:O7"/>
    <mergeCell ref="M8:O8"/>
    <mergeCell ref="P7:P8"/>
    <mergeCell ref="Q7:S7"/>
    <mergeCell ref="Q8:S8"/>
    <mergeCell ref="B5:S5"/>
    <mergeCell ref="B7:B8"/>
    <mergeCell ref="C7:C8"/>
    <mergeCell ref="D7:D8"/>
    <mergeCell ref="E7:E8"/>
    <mergeCell ref="F7:F8"/>
    <mergeCell ref="G7:G8"/>
    <mergeCell ref="H7:H8"/>
    <mergeCell ref="I7:I8"/>
    <mergeCell ref="J7: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5" customWidth="1"/>
    <col min="3" max="3" width="2.140625" customWidth="1"/>
    <col min="4" max="4" width="8.28515625" customWidth="1"/>
    <col min="5" max="5" width="1.7109375" customWidth="1"/>
    <col min="7" max="7" width="36.5703125" bestFit="1" customWidth="1"/>
  </cols>
  <sheetData>
    <row r="1" spans="1:7" ht="15" customHeight="1">
      <c r="A1" s="9" t="s">
        <v>1761</v>
      </c>
      <c r="B1" s="9" t="s">
        <v>2</v>
      </c>
      <c r="C1" s="9"/>
      <c r="D1" s="9"/>
      <c r="E1" s="9"/>
      <c r="F1" s="9"/>
      <c r="G1" s="9"/>
    </row>
    <row r="2" spans="1:7" ht="15" customHeight="1">
      <c r="A2" s="9"/>
      <c r="B2" s="9" t="s">
        <v>3</v>
      </c>
      <c r="C2" s="9"/>
      <c r="D2" s="9"/>
      <c r="E2" s="9"/>
      <c r="F2" s="9"/>
      <c r="G2" s="9"/>
    </row>
    <row r="3" spans="1:7" ht="45">
      <c r="A3" s="3" t="s">
        <v>1762</v>
      </c>
      <c r="B3" s="11"/>
      <c r="C3" s="11"/>
      <c r="D3" s="11"/>
      <c r="E3" s="11"/>
      <c r="F3" s="11"/>
      <c r="G3" s="11"/>
    </row>
    <row r="4" spans="1:7">
      <c r="A4" s="12" t="s">
        <v>1763</v>
      </c>
      <c r="B4" s="32" t="s">
        <v>396</v>
      </c>
      <c r="C4" s="32"/>
      <c r="D4" s="32"/>
      <c r="E4" s="32"/>
      <c r="F4" s="32"/>
      <c r="G4" s="32"/>
    </row>
    <row r="5" spans="1:7">
      <c r="A5" s="12"/>
      <c r="B5" s="19"/>
      <c r="C5" s="19"/>
      <c r="D5" s="19"/>
      <c r="E5" s="19"/>
      <c r="F5" s="19"/>
      <c r="G5" s="19"/>
    </row>
    <row r="6" spans="1:7">
      <c r="A6" s="12"/>
      <c r="B6" s="16"/>
      <c r="C6" s="16"/>
      <c r="D6" s="16"/>
      <c r="E6" s="16"/>
      <c r="F6" s="16"/>
      <c r="G6" s="16"/>
    </row>
    <row r="7" spans="1:7" ht="27" thickBot="1">
      <c r="A7" s="12"/>
      <c r="B7" s="24"/>
      <c r="C7" s="42" t="s">
        <v>397</v>
      </c>
      <c r="D7" s="42"/>
      <c r="E7" s="42"/>
      <c r="F7" s="24"/>
      <c r="G7" s="36" t="s">
        <v>398</v>
      </c>
    </row>
    <row r="8" spans="1:7">
      <c r="A8" s="12"/>
      <c r="B8" s="24"/>
      <c r="C8" s="90" t="s">
        <v>347</v>
      </c>
      <c r="D8" s="90"/>
      <c r="E8" s="90"/>
      <c r="F8" s="24"/>
      <c r="G8" s="88" t="s">
        <v>399</v>
      </c>
    </row>
    <row r="9" spans="1:7">
      <c r="A9" s="12"/>
      <c r="B9" s="45" t="s">
        <v>400</v>
      </c>
      <c r="C9" s="46" t="s">
        <v>349</v>
      </c>
      <c r="D9" s="47">
        <v>93256</v>
      </c>
      <c r="E9" s="48"/>
      <c r="F9" s="48"/>
      <c r="G9" s="68" t="s">
        <v>401</v>
      </c>
    </row>
    <row r="10" spans="1:7">
      <c r="A10" s="12"/>
      <c r="B10" s="45"/>
      <c r="C10" s="46"/>
      <c r="D10" s="47"/>
      <c r="E10" s="48"/>
      <c r="F10" s="48"/>
      <c r="G10" s="68"/>
    </row>
    <row r="11" spans="1:7">
      <c r="A11" s="12"/>
      <c r="B11" s="28" t="s">
        <v>402</v>
      </c>
      <c r="C11" s="49">
        <v>2334</v>
      </c>
      <c r="D11" s="49"/>
      <c r="E11" s="29"/>
      <c r="F11" s="29"/>
      <c r="G11" s="71">
        <v>9.6</v>
      </c>
    </row>
    <row r="12" spans="1:7">
      <c r="A12" s="12"/>
      <c r="B12" s="28"/>
      <c r="C12" s="49"/>
      <c r="D12" s="49"/>
      <c r="E12" s="29"/>
      <c r="F12" s="29"/>
      <c r="G12" s="71"/>
    </row>
    <row r="13" spans="1:7">
      <c r="A13" s="12"/>
      <c r="B13" s="45" t="s">
        <v>253</v>
      </c>
      <c r="C13" s="47">
        <v>18747</v>
      </c>
      <c r="D13" s="47"/>
      <c r="E13" s="48"/>
      <c r="F13" s="48"/>
      <c r="G13" s="68">
        <v>33.5</v>
      </c>
    </row>
    <row r="14" spans="1:7">
      <c r="A14" s="12"/>
      <c r="B14" s="45"/>
      <c r="C14" s="47"/>
      <c r="D14" s="47"/>
      <c r="E14" s="48"/>
      <c r="F14" s="48"/>
      <c r="G14" s="68"/>
    </row>
    <row r="15" spans="1:7">
      <c r="A15" s="12"/>
      <c r="B15" s="28" t="s">
        <v>257</v>
      </c>
      <c r="C15" s="49">
        <v>1230</v>
      </c>
      <c r="D15" s="49"/>
      <c r="E15" s="29"/>
      <c r="F15" s="29"/>
      <c r="G15" s="71">
        <v>5.6</v>
      </c>
    </row>
    <row r="16" spans="1:7">
      <c r="A16" s="12"/>
      <c r="B16" s="28"/>
      <c r="C16" s="49"/>
      <c r="D16" s="49"/>
      <c r="E16" s="29"/>
      <c r="F16" s="29"/>
      <c r="G16" s="71"/>
    </row>
    <row r="17" spans="1:7">
      <c r="A17" s="12"/>
      <c r="B17" s="45" t="s">
        <v>403</v>
      </c>
      <c r="C17" s="47">
        <v>5577</v>
      </c>
      <c r="D17" s="47"/>
      <c r="E17" s="48"/>
      <c r="F17" s="48"/>
      <c r="G17" s="68">
        <v>10.5</v>
      </c>
    </row>
    <row r="18" spans="1:7">
      <c r="A18" s="12"/>
      <c r="B18" s="45"/>
      <c r="C18" s="47"/>
      <c r="D18" s="47"/>
      <c r="E18" s="48"/>
      <c r="F18" s="48"/>
      <c r="G18" s="68"/>
    </row>
    <row r="19" spans="1:7">
      <c r="A19" s="12"/>
      <c r="B19" s="28" t="s">
        <v>404</v>
      </c>
      <c r="C19" s="72">
        <v>864</v>
      </c>
      <c r="D19" s="72"/>
      <c r="E19" s="29"/>
      <c r="F19" s="29"/>
      <c r="G19" s="71">
        <v>5.2</v>
      </c>
    </row>
    <row r="20" spans="1:7">
      <c r="A20" s="12"/>
      <c r="B20" s="28"/>
      <c r="C20" s="72"/>
      <c r="D20" s="72"/>
      <c r="E20" s="29"/>
      <c r="F20" s="29"/>
      <c r="G20" s="71"/>
    </row>
    <row r="21" spans="1:7">
      <c r="A21" s="12"/>
      <c r="B21" s="45" t="s">
        <v>405</v>
      </c>
      <c r="C21" s="69">
        <v>812</v>
      </c>
      <c r="D21" s="69"/>
      <c r="E21" s="48"/>
      <c r="F21" s="48"/>
      <c r="G21" s="68">
        <v>21</v>
      </c>
    </row>
    <row r="22" spans="1:7">
      <c r="A22" s="12"/>
      <c r="B22" s="45"/>
      <c r="C22" s="69"/>
      <c r="D22" s="69"/>
      <c r="E22" s="48"/>
      <c r="F22" s="48"/>
      <c r="G22" s="68"/>
    </row>
    <row r="23" spans="1:7">
      <c r="A23" s="12"/>
      <c r="B23" s="28" t="s">
        <v>406</v>
      </c>
      <c r="C23" s="72">
        <v>109</v>
      </c>
      <c r="D23" s="72"/>
      <c r="E23" s="29"/>
      <c r="F23" s="29"/>
      <c r="G23" s="71">
        <v>6.5</v>
      </c>
    </row>
    <row r="24" spans="1:7">
      <c r="A24" s="12"/>
      <c r="B24" s="28"/>
      <c r="C24" s="72"/>
      <c r="D24" s="72"/>
      <c r="E24" s="29"/>
      <c r="F24" s="29"/>
      <c r="G24" s="71"/>
    </row>
    <row r="25" spans="1:7">
      <c r="A25" s="12"/>
      <c r="B25" s="38" t="s">
        <v>407</v>
      </c>
      <c r="C25" s="69" t="s">
        <v>408</v>
      </c>
      <c r="D25" s="69"/>
      <c r="E25" s="39" t="s">
        <v>353</v>
      </c>
      <c r="F25" s="40"/>
      <c r="G25" s="62">
        <v>18.399999999999999</v>
      </c>
    </row>
    <row r="26" spans="1:7">
      <c r="A26" s="12"/>
      <c r="B26" s="18" t="s">
        <v>409</v>
      </c>
      <c r="C26" s="72" t="s">
        <v>410</v>
      </c>
      <c r="D26" s="72"/>
      <c r="E26" s="18" t="s">
        <v>353</v>
      </c>
      <c r="F26" s="24"/>
      <c r="G26" s="63">
        <v>7.8</v>
      </c>
    </row>
    <row r="27" spans="1:7" ht="15.75" thickBot="1">
      <c r="A27" s="12"/>
      <c r="B27" s="39" t="s">
        <v>411</v>
      </c>
      <c r="C27" s="54" t="s">
        <v>412</v>
      </c>
      <c r="D27" s="54"/>
      <c r="E27" s="39" t="s">
        <v>353</v>
      </c>
      <c r="F27" s="40"/>
      <c r="G27" s="62" t="s">
        <v>401</v>
      </c>
    </row>
    <row r="28" spans="1:7">
      <c r="A28" s="12"/>
      <c r="B28" s="29"/>
      <c r="C28" s="57" t="s">
        <v>349</v>
      </c>
      <c r="D28" s="52">
        <v>110735</v>
      </c>
      <c r="E28" s="53"/>
      <c r="F28" s="29"/>
      <c r="G28" s="29"/>
    </row>
    <row r="29" spans="1:7" ht="15.75" thickBot="1">
      <c r="A29" s="12"/>
      <c r="B29" s="29"/>
      <c r="C29" s="58"/>
      <c r="D29" s="59"/>
      <c r="E29" s="60"/>
      <c r="F29" s="29"/>
      <c r="G29" s="29"/>
    </row>
    <row r="30" spans="1:7" ht="15.75" thickTop="1"/>
  </sheetData>
  <mergeCells count="59">
    <mergeCell ref="F28:F29"/>
    <mergeCell ref="G28:G29"/>
    <mergeCell ref="A1:A2"/>
    <mergeCell ref="B1:G1"/>
    <mergeCell ref="B2:G2"/>
    <mergeCell ref="B3:G3"/>
    <mergeCell ref="A4:A29"/>
    <mergeCell ref="B4:G4"/>
    <mergeCell ref="C26:D26"/>
    <mergeCell ref="C27:D27"/>
    <mergeCell ref="B28:B29"/>
    <mergeCell ref="C28:C29"/>
    <mergeCell ref="D28:D29"/>
    <mergeCell ref="E28:E29"/>
    <mergeCell ref="B23:B24"/>
    <mergeCell ref="C23:D24"/>
    <mergeCell ref="E23:E24"/>
    <mergeCell ref="F23:F24"/>
    <mergeCell ref="G23:G24"/>
    <mergeCell ref="C25:D25"/>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B11:B12"/>
    <mergeCell ref="C11:D12"/>
    <mergeCell ref="E11:E12"/>
    <mergeCell ref="F11:F12"/>
    <mergeCell ref="G11:G12"/>
    <mergeCell ref="B13:B14"/>
    <mergeCell ref="C13:D14"/>
    <mergeCell ref="E13:E14"/>
    <mergeCell ref="F13:F14"/>
    <mergeCell ref="G13:G14"/>
    <mergeCell ref="B5:G5"/>
    <mergeCell ref="C7:E7"/>
    <mergeCell ref="C8:E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7109375" customWidth="1"/>
    <col min="4" max="4" width="17.7109375" customWidth="1"/>
    <col min="5" max="5" width="3.5703125" customWidth="1"/>
  </cols>
  <sheetData>
    <row r="1" spans="1:5" ht="15" customHeight="1">
      <c r="A1" s="9" t="s">
        <v>1764</v>
      </c>
      <c r="B1" s="9" t="s">
        <v>2</v>
      </c>
      <c r="C1" s="9"/>
      <c r="D1" s="9"/>
      <c r="E1" s="9"/>
    </row>
    <row r="2" spans="1:5" ht="15" customHeight="1">
      <c r="A2" s="9"/>
      <c r="B2" s="9" t="s">
        <v>3</v>
      </c>
      <c r="C2" s="9"/>
      <c r="D2" s="9"/>
      <c r="E2" s="9"/>
    </row>
    <row r="3" spans="1:5" ht="30">
      <c r="A3" s="3" t="s">
        <v>418</v>
      </c>
      <c r="B3" s="11"/>
      <c r="C3" s="11"/>
      <c r="D3" s="11"/>
      <c r="E3" s="11"/>
    </row>
    <row r="4" spans="1:5" ht="127.5" customHeight="1">
      <c r="A4" s="12" t="s">
        <v>1765</v>
      </c>
      <c r="B4" s="32" t="s">
        <v>434</v>
      </c>
      <c r="C4" s="32"/>
      <c r="D4" s="32"/>
      <c r="E4" s="32"/>
    </row>
    <row r="5" spans="1:5">
      <c r="A5" s="12"/>
      <c r="B5" s="19"/>
      <c r="C5" s="19"/>
      <c r="D5" s="19"/>
      <c r="E5" s="19"/>
    </row>
    <row r="6" spans="1:5">
      <c r="A6" s="12"/>
      <c r="B6" s="16"/>
      <c r="C6" s="16"/>
      <c r="D6" s="16"/>
      <c r="E6" s="16"/>
    </row>
    <row r="7" spans="1:5">
      <c r="A7" s="12"/>
      <c r="B7" s="45" t="s">
        <v>435</v>
      </c>
      <c r="C7" s="46" t="s">
        <v>349</v>
      </c>
      <c r="D7" s="47">
        <v>310404</v>
      </c>
      <c r="E7" s="48"/>
    </row>
    <row r="8" spans="1:5">
      <c r="A8" s="12"/>
      <c r="B8" s="45"/>
      <c r="C8" s="46"/>
      <c r="D8" s="47"/>
      <c r="E8" s="48"/>
    </row>
    <row r="9" spans="1:5">
      <c r="A9" s="12"/>
      <c r="B9" s="17" t="s">
        <v>436</v>
      </c>
      <c r="C9" s="72" t="s">
        <v>437</v>
      </c>
      <c r="D9" s="72"/>
      <c r="E9" s="18" t="s">
        <v>353</v>
      </c>
    </row>
    <row r="10" spans="1:5" ht="15.75" thickBot="1">
      <c r="A10" s="12"/>
      <c r="B10" s="38" t="s">
        <v>438</v>
      </c>
      <c r="C10" s="54" t="s">
        <v>439</v>
      </c>
      <c r="D10" s="54"/>
      <c r="E10" s="41" t="s">
        <v>353</v>
      </c>
    </row>
    <row r="11" spans="1:5">
      <c r="A11" s="12"/>
      <c r="B11" s="95" t="s">
        <v>440</v>
      </c>
      <c r="C11" s="57" t="s">
        <v>349</v>
      </c>
      <c r="D11" s="52">
        <v>30561</v>
      </c>
      <c r="E11" s="53"/>
    </row>
    <row r="12" spans="1:5" ht="15.75" thickBot="1">
      <c r="A12" s="12"/>
      <c r="B12" s="95"/>
      <c r="C12" s="58"/>
      <c r="D12" s="59"/>
      <c r="E12" s="60"/>
    </row>
    <row r="13" spans="1:5" ht="15.75" thickTop="1"/>
  </sheetData>
  <mergeCells count="17">
    <mergeCell ref="B4:E4"/>
    <mergeCell ref="C10:D10"/>
    <mergeCell ref="B11:B12"/>
    <mergeCell ref="C11:C12"/>
    <mergeCell ref="D11:D12"/>
    <mergeCell ref="E11:E12"/>
    <mergeCell ref="A1:A2"/>
    <mergeCell ref="B1:E1"/>
    <mergeCell ref="B2:E2"/>
    <mergeCell ref="B3:E3"/>
    <mergeCell ref="A4:A12"/>
    <mergeCell ref="B5:E5"/>
    <mergeCell ref="B7:B8"/>
    <mergeCell ref="C7:C8"/>
    <mergeCell ref="D7:D8"/>
    <mergeCell ref="E7:E8"/>
    <mergeCell ref="C9:D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2" width="36.5703125" bestFit="1" customWidth="1"/>
    <col min="3" max="3" width="3.7109375" customWidth="1"/>
    <col min="4" max="4" width="32.28515625" customWidth="1"/>
    <col min="5" max="5" width="2" customWidth="1"/>
    <col min="6" max="6" width="23" customWidth="1"/>
    <col min="7" max="7" width="2.5703125" customWidth="1"/>
    <col min="8" max="8" width="8.42578125" customWidth="1"/>
    <col min="9" max="9" width="7.140625" customWidth="1"/>
    <col min="10" max="10" width="11.85546875" customWidth="1"/>
    <col min="11" max="11" width="2.5703125" customWidth="1"/>
    <col min="12" max="12" width="8.42578125" customWidth="1"/>
    <col min="13" max="13" width="2.5703125" customWidth="1"/>
    <col min="14" max="14" width="9.85546875" customWidth="1"/>
    <col min="15" max="15" width="11.85546875" customWidth="1"/>
  </cols>
  <sheetData>
    <row r="1" spans="1:15" ht="15" customHeight="1">
      <c r="A1" s="9" t="s">
        <v>176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42</v>
      </c>
      <c r="B3" s="11"/>
      <c r="C3" s="11"/>
      <c r="D3" s="11"/>
      <c r="E3" s="11"/>
      <c r="F3" s="11"/>
      <c r="G3" s="11"/>
      <c r="H3" s="11"/>
      <c r="I3" s="11"/>
      <c r="J3" s="11"/>
      <c r="K3" s="11"/>
      <c r="L3" s="11"/>
      <c r="M3" s="11"/>
      <c r="N3" s="11"/>
      <c r="O3" s="11"/>
    </row>
    <row r="4" spans="1:15">
      <c r="A4" s="12" t="s">
        <v>1767</v>
      </c>
      <c r="B4" s="29" t="s">
        <v>444</v>
      </c>
      <c r="C4" s="29"/>
      <c r="D4" s="29"/>
      <c r="E4" s="29"/>
      <c r="F4" s="29"/>
      <c r="G4" s="29"/>
      <c r="H4" s="29"/>
      <c r="I4" s="29"/>
      <c r="J4" s="29"/>
      <c r="K4" s="29"/>
      <c r="L4" s="29"/>
      <c r="M4" s="29"/>
      <c r="N4" s="29"/>
      <c r="O4" s="29"/>
    </row>
    <row r="5" spans="1:15">
      <c r="A5" s="12"/>
      <c r="B5" s="19"/>
      <c r="C5" s="19"/>
      <c r="D5" s="19"/>
      <c r="E5" s="19"/>
      <c r="F5" s="19"/>
      <c r="G5" s="19"/>
      <c r="H5" s="19"/>
      <c r="I5" s="19"/>
      <c r="J5" s="19"/>
      <c r="K5" s="19"/>
      <c r="L5" s="19"/>
      <c r="M5" s="19"/>
      <c r="N5" s="19"/>
      <c r="O5" s="19"/>
    </row>
    <row r="6" spans="1:15">
      <c r="A6" s="12"/>
      <c r="B6" s="16"/>
      <c r="C6" s="16"/>
      <c r="D6" s="16"/>
      <c r="E6" s="16"/>
      <c r="F6" s="16"/>
      <c r="G6" s="16"/>
      <c r="H6" s="16"/>
      <c r="I6" s="16"/>
      <c r="J6" s="16"/>
      <c r="K6" s="16"/>
      <c r="L6" s="16"/>
      <c r="M6" s="16"/>
      <c r="N6" s="16"/>
      <c r="O6" s="16"/>
    </row>
    <row r="7" spans="1:15">
      <c r="A7" s="12"/>
      <c r="B7" s="64" t="s">
        <v>445</v>
      </c>
      <c r="C7" s="29"/>
      <c r="D7" s="64" t="s">
        <v>446</v>
      </c>
      <c r="E7" s="29"/>
      <c r="F7" s="64" t="s">
        <v>362</v>
      </c>
      <c r="G7" s="29"/>
      <c r="H7" s="64" t="s">
        <v>363</v>
      </c>
      <c r="I7" s="29"/>
      <c r="J7" s="64" t="s">
        <v>447</v>
      </c>
      <c r="K7" s="64"/>
      <c r="L7" s="29"/>
      <c r="M7" s="64" t="s">
        <v>449</v>
      </c>
      <c r="N7" s="64"/>
      <c r="O7" s="64"/>
    </row>
    <row r="8" spans="1:15" ht="15.75" thickBot="1">
      <c r="A8" s="12"/>
      <c r="B8" s="42"/>
      <c r="C8" s="79"/>
      <c r="D8" s="42"/>
      <c r="E8" s="79"/>
      <c r="F8" s="42"/>
      <c r="G8" s="79"/>
      <c r="H8" s="42"/>
      <c r="I8" s="79"/>
      <c r="J8" s="42" t="s">
        <v>448</v>
      </c>
      <c r="K8" s="42"/>
      <c r="L8" s="79"/>
      <c r="M8" s="42" t="s">
        <v>367</v>
      </c>
      <c r="N8" s="42"/>
      <c r="O8" s="42"/>
    </row>
    <row r="9" spans="1:15">
      <c r="A9" s="12"/>
      <c r="B9" s="97" t="s">
        <v>450</v>
      </c>
      <c r="C9" s="97"/>
      <c r="D9" s="97"/>
      <c r="E9" s="24"/>
      <c r="F9" s="24"/>
      <c r="G9" s="24"/>
      <c r="H9" s="24"/>
      <c r="I9" s="24"/>
      <c r="J9" s="53"/>
      <c r="K9" s="53"/>
      <c r="L9" s="24"/>
      <c r="M9" s="90" t="s">
        <v>451</v>
      </c>
      <c r="N9" s="90"/>
      <c r="O9" s="90"/>
    </row>
    <row r="10" spans="1:15">
      <c r="A10" s="12"/>
      <c r="B10" s="46" t="s">
        <v>452</v>
      </c>
      <c r="C10" s="48"/>
      <c r="D10" s="48" t="s">
        <v>453</v>
      </c>
      <c r="E10" s="48"/>
      <c r="F10" s="46" t="s">
        <v>454</v>
      </c>
      <c r="G10" s="48"/>
      <c r="H10" s="68" t="s">
        <v>381</v>
      </c>
      <c r="I10" s="48"/>
      <c r="J10" s="47">
        <v>73686</v>
      </c>
      <c r="K10" s="48"/>
      <c r="L10" s="48"/>
      <c r="M10" s="46" t="s">
        <v>349</v>
      </c>
      <c r="N10" s="47">
        <v>6750</v>
      </c>
      <c r="O10" s="48"/>
    </row>
    <row r="11" spans="1:15">
      <c r="A11" s="12"/>
      <c r="B11" s="46"/>
      <c r="C11" s="48"/>
      <c r="D11" s="48"/>
      <c r="E11" s="48"/>
      <c r="F11" s="46"/>
      <c r="G11" s="48"/>
      <c r="H11" s="68"/>
      <c r="I11" s="48"/>
      <c r="J11" s="47"/>
      <c r="K11" s="48"/>
      <c r="L11" s="48"/>
      <c r="M11" s="46"/>
      <c r="N11" s="47"/>
      <c r="O11" s="48"/>
    </row>
    <row r="12" spans="1:15">
      <c r="A12" s="12"/>
      <c r="B12" s="56" t="s">
        <v>455</v>
      </c>
      <c r="C12" s="29"/>
      <c r="D12" s="29" t="s">
        <v>456</v>
      </c>
      <c r="E12" s="29"/>
      <c r="F12" s="56" t="s">
        <v>457</v>
      </c>
      <c r="G12" s="29"/>
      <c r="H12" s="71" t="s">
        <v>458</v>
      </c>
      <c r="I12" s="29"/>
      <c r="J12" s="49">
        <v>56605</v>
      </c>
      <c r="K12" s="29"/>
      <c r="L12" s="29"/>
      <c r="M12" s="49">
        <v>1570</v>
      </c>
      <c r="N12" s="49"/>
      <c r="O12" s="29"/>
    </row>
    <row r="13" spans="1:15">
      <c r="A13" s="12"/>
      <c r="B13" s="56"/>
      <c r="C13" s="29"/>
      <c r="D13" s="29"/>
      <c r="E13" s="29"/>
      <c r="F13" s="56"/>
      <c r="G13" s="29"/>
      <c r="H13" s="71"/>
      <c r="I13" s="29"/>
      <c r="J13" s="49"/>
      <c r="K13" s="29"/>
      <c r="L13" s="29"/>
      <c r="M13" s="49"/>
      <c r="N13" s="49"/>
      <c r="O13" s="29"/>
    </row>
    <row r="14" spans="1:15">
      <c r="A14" s="12"/>
      <c r="B14" s="46" t="s">
        <v>459</v>
      </c>
      <c r="C14" s="48"/>
      <c r="D14" s="48" t="s">
        <v>460</v>
      </c>
      <c r="E14" s="48"/>
      <c r="F14" s="46" t="s">
        <v>461</v>
      </c>
      <c r="G14" s="48"/>
      <c r="H14" s="68" t="s">
        <v>458</v>
      </c>
      <c r="I14" s="48"/>
      <c r="J14" s="47">
        <v>64686</v>
      </c>
      <c r="K14" s="48"/>
      <c r="L14" s="48"/>
      <c r="M14" s="47">
        <v>3114</v>
      </c>
      <c r="N14" s="47"/>
      <c r="O14" s="48"/>
    </row>
    <row r="15" spans="1:15">
      <c r="A15" s="12"/>
      <c r="B15" s="46"/>
      <c r="C15" s="48"/>
      <c r="D15" s="48"/>
      <c r="E15" s="48"/>
      <c r="F15" s="46"/>
      <c r="G15" s="48"/>
      <c r="H15" s="68"/>
      <c r="I15" s="48"/>
      <c r="J15" s="47"/>
      <c r="K15" s="48"/>
      <c r="L15" s="48"/>
      <c r="M15" s="47"/>
      <c r="N15" s="47"/>
      <c r="O15" s="48"/>
    </row>
    <row r="16" spans="1:15">
      <c r="A16" s="12"/>
      <c r="B16" s="56" t="s">
        <v>459</v>
      </c>
      <c r="C16" s="29"/>
      <c r="D16" s="29" t="s">
        <v>462</v>
      </c>
      <c r="E16" s="29"/>
      <c r="F16" s="56" t="s">
        <v>461</v>
      </c>
      <c r="G16" s="29"/>
      <c r="H16" s="71" t="s">
        <v>458</v>
      </c>
      <c r="I16" s="29"/>
      <c r="J16" s="49">
        <v>113989</v>
      </c>
      <c r="K16" s="29"/>
      <c r="L16" s="29"/>
      <c r="M16" s="49">
        <v>4790</v>
      </c>
      <c r="N16" s="49"/>
      <c r="O16" s="29"/>
    </row>
    <row r="17" spans="1:15">
      <c r="A17" s="12"/>
      <c r="B17" s="56"/>
      <c r="C17" s="29"/>
      <c r="D17" s="29"/>
      <c r="E17" s="29"/>
      <c r="F17" s="56"/>
      <c r="G17" s="29"/>
      <c r="H17" s="71"/>
      <c r="I17" s="29"/>
      <c r="J17" s="49"/>
      <c r="K17" s="29"/>
      <c r="L17" s="29"/>
      <c r="M17" s="49"/>
      <c r="N17" s="49"/>
      <c r="O17" s="29"/>
    </row>
    <row r="18" spans="1:15">
      <c r="A18" s="12"/>
      <c r="B18" s="46" t="s">
        <v>459</v>
      </c>
      <c r="C18" s="48"/>
      <c r="D18" s="48" t="s">
        <v>463</v>
      </c>
      <c r="E18" s="48"/>
      <c r="F18" s="46" t="s">
        <v>464</v>
      </c>
      <c r="G18" s="48"/>
      <c r="H18" s="68" t="s">
        <v>458</v>
      </c>
      <c r="I18" s="48"/>
      <c r="J18" s="47">
        <v>68012</v>
      </c>
      <c r="K18" s="48"/>
      <c r="L18" s="48"/>
      <c r="M18" s="47">
        <v>4395</v>
      </c>
      <c r="N18" s="47"/>
      <c r="O18" s="48"/>
    </row>
    <row r="19" spans="1:15">
      <c r="A19" s="12"/>
      <c r="B19" s="46"/>
      <c r="C19" s="48"/>
      <c r="D19" s="48"/>
      <c r="E19" s="48"/>
      <c r="F19" s="46"/>
      <c r="G19" s="48"/>
      <c r="H19" s="68"/>
      <c r="I19" s="48"/>
      <c r="J19" s="47"/>
      <c r="K19" s="48"/>
      <c r="L19" s="48"/>
      <c r="M19" s="47"/>
      <c r="N19" s="47"/>
      <c r="O19" s="48"/>
    </row>
    <row r="20" spans="1:15">
      <c r="A20" s="12"/>
      <c r="B20" s="56" t="s">
        <v>465</v>
      </c>
      <c r="C20" s="29"/>
      <c r="D20" s="56" t="s">
        <v>466</v>
      </c>
      <c r="E20" s="29"/>
      <c r="F20" s="56" t="s">
        <v>467</v>
      </c>
      <c r="G20" s="29"/>
      <c r="H20" s="71" t="s">
        <v>468</v>
      </c>
      <c r="I20" s="29"/>
      <c r="J20" s="49">
        <v>97806</v>
      </c>
      <c r="K20" s="29"/>
      <c r="L20" s="29"/>
      <c r="M20" s="49">
        <v>6350</v>
      </c>
      <c r="N20" s="49"/>
      <c r="O20" s="29"/>
    </row>
    <row r="21" spans="1:15">
      <c r="A21" s="12"/>
      <c r="B21" s="56"/>
      <c r="C21" s="29"/>
      <c r="D21" s="56"/>
      <c r="E21" s="29"/>
      <c r="F21" s="56"/>
      <c r="G21" s="29"/>
      <c r="H21" s="71"/>
      <c r="I21" s="29"/>
      <c r="J21" s="49"/>
      <c r="K21" s="29"/>
      <c r="L21" s="29"/>
      <c r="M21" s="49"/>
      <c r="N21" s="49"/>
      <c r="O21" s="29"/>
    </row>
    <row r="22" spans="1:15">
      <c r="A22" s="12"/>
      <c r="B22" s="46" t="s">
        <v>469</v>
      </c>
      <c r="C22" s="48"/>
      <c r="D22" s="48" t="s">
        <v>470</v>
      </c>
      <c r="E22" s="48"/>
      <c r="F22" s="46" t="s">
        <v>471</v>
      </c>
      <c r="G22" s="48"/>
      <c r="H22" s="68" t="s">
        <v>468</v>
      </c>
      <c r="I22" s="48"/>
      <c r="J22" s="47">
        <v>72950</v>
      </c>
      <c r="K22" s="48"/>
      <c r="L22" s="48"/>
      <c r="M22" s="47">
        <v>4640</v>
      </c>
      <c r="N22" s="47"/>
      <c r="O22" s="48"/>
    </row>
    <row r="23" spans="1:15">
      <c r="A23" s="12"/>
      <c r="B23" s="46"/>
      <c r="C23" s="48"/>
      <c r="D23" s="48"/>
      <c r="E23" s="48"/>
      <c r="F23" s="46"/>
      <c r="G23" s="48"/>
      <c r="H23" s="68"/>
      <c r="I23" s="48"/>
      <c r="J23" s="47"/>
      <c r="K23" s="48"/>
      <c r="L23" s="48"/>
      <c r="M23" s="47"/>
      <c r="N23" s="47"/>
      <c r="O23" s="48"/>
    </row>
    <row r="24" spans="1:15">
      <c r="A24" s="12"/>
      <c r="B24" s="56" t="s">
        <v>472</v>
      </c>
      <c r="C24" s="29"/>
      <c r="D24" s="29" t="s">
        <v>473</v>
      </c>
      <c r="E24" s="29"/>
      <c r="F24" s="56" t="s">
        <v>474</v>
      </c>
      <c r="G24" s="29"/>
      <c r="H24" s="71" t="s">
        <v>475</v>
      </c>
      <c r="I24" s="29"/>
      <c r="J24" s="49">
        <v>188513</v>
      </c>
      <c r="K24" s="29"/>
      <c r="L24" s="29"/>
      <c r="M24" s="49">
        <v>4500</v>
      </c>
      <c r="N24" s="49"/>
      <c r="O24" s="29"/>
    </row>
    <row r="25" spans="1:15">
      <c r="A25" s="12"/>
      <c r="B25" s="56"/>
      <c r="C25" s="29"/>
      <c r="D25" s="29"/>
      <c r="E25" s="29"/>
      <c r="F25" s="56"/>
      <c r="G25" s="29"/>
      <c r="H25" s="71"/>
      <c r="I25" s="29"/>
      <c r="J25" s="49"/>
      <c r="K25" s="29"/>
      <c r="L25" s="29"/>
      <c r="M25" s="49"/>
      <c r="N25" s="49"/>
      <c r="O25" s="29"/>
    </row>
    <row r="26" spans="1:15">
      <c r="A26" s="12"/>
      <c r="B26" s="46" t="s">
        <v>476</v>
      </c>
      <c r="C26" s="48"/>
      <c r="D26" s="48" t="s">
        <v>477</v>
      </c>
      <c r="E26" s="48"/>
      <c r="F26" s="46" t="s">
        <v>478</v>
      </c>
      <c r="G26" s="48"/>
      <c r="H26" s="68" t="s">
        <v>468</v>
      </c>
      <c r="I26" s="48"/>
      <c r="J26" s="47">
        <v>84705</v>
      </c>
      <c r="K26" s="48"/>
      <c r="L26" s="48"/>
      <c r="M26" s="47">
        <v>7000</v>
      </c>
      <c r="N26" s="47"/>
      <c r="O26" s="48"/>
    </row>
    <row r="27" spans="1:15">
      <c r="A27" s="12"/>
      <c r="B27" s="46"/>
      <c r="C27" s="48"/>
      <c r="D27" s="48"/>
      <c r="E27" s="48"/>
      <c r="F27" s="46"/>
      <c r="G27" s="48"/>
      <c r="H27" s="68"/>
      <c r="I27" s="48"/>
      <c r="J27" s="47"/>
      <c r="K27" s="48"/>
      <c r="L27" s="48"/>
      <c r="M27" s="47"/>
      <c r="N27" s="47"/>
      <c r="O27" s="48"/>
    </row>
    <row r="28" spans="1:15">
      <c r="A28" s="12"/>
      <c r="B28" s="56" t="s">
        <v>479</v>
      </c>
      <c r="C28" s="29"/>
      <c r="D28" s="29" t="s">
        <v>480</v>
      </c>
      <c r="E28" s="29"/>
      <c r="F28" s="56" t="s">
        <v>481</v>
      </c>
      <c r="G28" s="29"/>
      <c r="H28" s="71" t="s">
        <v>468</v>
      </c>
      <c r="I28" s="29"/>
      <c r="J28" s="49">
        <v>118451</v>
      </c>
      <c r="K28" s="29"/>
      <c r="L28" s="29"/>
      <c r="M28" s="49">
        <v>16000</v>
      </c>
      <c r="N28" s="49"/>
      <c r="O28" s="29"/>
    </row>
    <row r="29" spans="1:15">
      <c r="A29" s="12"/>
      <c r="B29" s="56"/>
      <c r="C29" s="29"/>
      <c r="D29" s="29"/>
      <c r="E29" s="29"/>
      <c r="F29" s="56"/>
      <c r="G29" s="29"/>
      <c r="H29" s="71"/>
      <c r="I29" s="29"/>
      <c r="J29" s="49"/>
      <c r="K29" s="29"/>
      <c r="L29" s="29"/>
      <c r="M29" s="49"/>
      <c r="N29" s="49"/>
      <c r="O29" s="29"/>
    </row>
    <row r="30" spans="1:15">
      <c r="A30" s="12"/>
      <c r="B30" s="46" t="s">
        <v>479</v>
      </c>
      <c r="C30" s="48"/>
      <c r="D30" s="48" t="s">
        <v>482</v>
      </c>
      <c r="E30" s="48"/>
      <c r="F30" s="46" t="s">
        <v>483</v>
      </c>
      <c r="G30" s="48"/>
      <c r="H30" s="68" t="s">
        <v>468</v>
      </c>
      <c r="I30" s="48"/>
      <c r="J30" s="47">
        <v>79420</v>
      </c>
      <c r="K30" s="48"/>
      <c r="L30" s="48"/>
      <c r="M30" s="47">
        <v>11000</v>
      </c>
      <c r="N30" s="47"/>
      <c r="O30" s="48"/>
    </row>
    <row r="31" spans="1:15">
      <c r="A31" s="12"/>
      <c r="B31" s="46"/>
      <c r="C31" s="48"/>
      <c r="D31" s="48"/>
      <c r="E31" s="48"/>
      <c r="F31" s="46"/>
      <c r="G31" s="48"/>
      <c r="H31" s="68"/>
      <c r="I31" s="48"/>
      <c r="J31" s="47"/>
      <c r="K31" s="48"/>
      <c r="L31" s="48"/>
      <c r="M31" s="47"/>
      <c r="N31" s="47"/>
      <c r="O31" s="48"/>
    </row>
    <row r="32" spans="1:15">
      <c r="A32" s="12"/>
      <c r="B32" s="56" t="s">
        <v>479</v>
      </c>
      <c r="C32" s="29"/>
      <c r="D32" s="29" t="s">
        <v>484</v>
      </c>
      <c r="E32" s="29"/>
      <c r="F32" s="56" t="s">
        <v>485</v>
      </c>
      <c r="G32" s="29"/>
      <c r="H32" s="71" t="s">
        <v>468</v>
      </c>
      <c r="I32" s="29"/>
      <c r="J32" s="49">
        <v>97812</v>
      </c>
      <c r="K32" s="29"/>
      <c r="L32" s="29"/>
      <c r="M32" s="49">
        <v>8540</v>
      </c>
      <c r="N32" s="49"/>
      <c r="O32" s="29"/>
    </row>
    <row r="33" spans="1:15">
      <c r="A33" s="12"/>
      <c r="B33" s="56"/>
      <c r="C33" s="29"/>
      <c r="D33" s="29"/>
      <c r="E33" s="29"/>
      <c r="F33" s="56"/>
      <c r="G33" s="29"/>
      <c r="H33" s="71"/>
      <c r="I33" s="29"/>
      <c r="J33" s="49"/>
      <c r="K33" s="29"/>
      <c r="L33" s="29"/>
      <c r="M33" s="49"/>
      <c r="N33" s="49"/>
      <c r="O33" s="29"/>
    </row>
    <row r="34" spans="1:15">
      <c r="A34" s="12"/>
      <c r="B34" s="46" t="s">
        <v>479</v>
      </c>
      <c r="C34" s="48"/>
      <c r="D34" s="48" t="s">
        <v>486</v>
      </c>
      <c r="E34" s="48"/>
      <c r="F34" s="46" t="s">
        <v>487</v>
      </c>
      <c r="G34" s="48"/>
      <c r="H34" s="68" t="s">
        <v>468</v>
      </c>
      <c r="I34" s="48"/>
      <c r="J34" s="47">
        <v>71526</v>
      </c>
      <c r="K34" s="48"/>
      <c r="L34" s="48"/>
      <c r="M34" s="47">
        <v>7000</v>
      </c>
      <c r="N34" s="47"/>
      <c r="O34" s="48"/>
    </row>
    <row r="35" spans="1:15">
      <c r="A35" s="12"/>
      <c r="B35" s="46"/>
      <c r="C35" s="48"/>
      <c r="D35" s="48"/>
      <c r="E35" s="48"/>
      <c r="F35" s="46"/>
      <c r="G35" s="48"/>
      <c r="H35" s="68"/>
      <c r="I35" s="48"/>
      <c r="J35" s="47"/>
      <c r="K35" s="48"/>
      <c r="L35" s="48"/>
      <c r="M35" s="47"/>
      <c r="N35" s="47"/>
      <c r="O35" s="48"/>
    </row>
    <row r="36" spans="1:15">
      <c r="A36" s="12"/>
      <c r="B36" s="56" t="s">
        <v>479</v>
      </c>
      <c r="C36" s="29"/>
      <c r="D36" s="29" t="s">
        <v>488</v>
      </c>
      <c r="E36" s="29"/>
      <c r="F36" s="56" t="s">
        <v>489</v>
      </c>
      <c r="G36" s="29"/>
      <c r="H36" s="71" t="s">
        <v>490</v>
      </c>
      <c r="I36" s="29"/>
      <c r="J36" s="49">
        <v>126841</v>
      </c>
      <c r="K36" s="29"/>
      <c r="L36" s="29"/>
      <c r="M36" s="49">
        <v>5800</v>
      </c>
      <c r="N36" s="49"/>
      <c r="O36" s="29"/>
    </row>
    <row r="37" spans="1:15">
      <c r="A37" s="12"/>
      <c r="B37" s="56"/>
      <c r="C37" s="29"/>
      <c r="D37" s="29"/>
      <c r="E37" s="29"/>
      <c r="F37" s="56"/>
      <c r="G37" s="29"/>
      <c r="H37" s="71"/>
      <c r="I37" s="29"/>
      <c r="J37" s="49"/>
      <c r="K37" s="29"/>
      <c r="L37" s="29"/>
      <c r="M37" s="49"/>
      <c r="N37" s="49"/>
      <c r="O37" s="29"/>
    </row>
    <row r="38" spans="1:15">
      <c r="A38" s="12"/>
      <c r="B38" s="46" t="s">
        <v>491</v>
      </c>
      <c r="C38" s="48"/>
      <c r="D38" s="48" t="s">
        <v>492</v>
      </c>
      <c r="E38" s="48"/>
      <c r="F38" s="46" t="s">
        <v>493</v>
      </c>
      <c r="G38" s="48"/>
      <c r="H38" s="68" t="s">
        <v>468</v>
      </c>
      <c r="I38" s="48"/>
      <c r="J38" s="47">
        <v>103241</v>
      </c>
      <c r="K38" s="48"/>
      <c r="L38" s="48"/>
      <c r="M38" s="47">
        <v>12380</v>
      </c>
      <c r="N38" s="47"/>
      <c r="O38" s="48"/>
    </row>
    <row r="39" spans="1:15">
      <c r="A39" s="12"/>
      <c r="B39" s="46"/>
      <c r="C39" s="48"/>
      <c r="D39" s="48"/>
      <c r="E39" s="48"/>
      <c r="F39" s="46"/>
      <c r="G39" s="48"/>
      <c r="H39" s="68"/>
      <c r="I39" s="48"/>
      <c r="J39" s="47"/>
      <c r="K39" s="48"/>
      <c r="L39" s="48"/>
      <c r="M39" s="47"/>
      <c r="N39" s="47"/>
      <c r="O39" s="48"/>
    </row>
    <row r="40" spans="1:15">
      <c r="A40" s="12"/>
      <c r="B40" s="56" t="s">
        <v>491</v>
      </c>
      <c r="C40" s="29"/>
      <c r="D40" s="29" t="s">
        <v>494</v>
      </c>
      <c r="E40" s="29"/>
      <c r="F40" s="56" t="s">
        <v>495</v>
      </c>
      <c r="G40" s="29"/>
      <c r="H40" s="71" t="s">
        <v>468</v>
      </c>
      <c r="I40" s="29"/>
      <c r="J40" s="49">
        <v>23745</v>
      </c>
      <c r="K40" s="29"/>
      <c r="L40" s="29"/>
      <c r="M40" s="49">
        <v>4000</v>
      </c>
      <c r="N40" s="49"/>
      <c r="O40" s="29"/>
    </row>
    <row r="41" spans="1:15">
      <c r="A41" s="12"/>
      <c r="B41" s="56"/>
      <c r="C41" s="29"/>
      <c r="D41" s="29"/>
      <c r="E41" s="29"/>
      <c r="F41" s="56"/>
      <c r="G41" s="29"/>
      <c r="H41" s="71"/>
      <c r="I41" s="29"/>
      <c r="J41" s="49"/>
      <c r="K41" s="29"/>
      <c r="L41" s="29"/>
      <c r="M41" s="49"/>
      <c r="N41" s="49"/>
      <c r="O41" s="29"/>
    </row>
    <row r="42" spans="1:15">
      <c r="A42" s="12"/>
      <c r="B42" s="46" t="s">
        <v>496</v>
      </c>
      <c r="C42" s="48"/>
      <c r="D42" s="48" t="s">
        <v>497</v>
      </c>
      <c r="E42" s="48"/>
      <c r="F42" s="46" t="s">
        <v>498</v>
      </c>
      <c r="G42" s="48"/>
      <c r="H42" s="68" t="s">
        <v>468</v>
      </c>
      <c r="I42" s="48"/>
      <c r="J42" s="47">
        <v>132374</v>
      </c>
      <c r="K42" s="48"/>
      <c r="L42" s="48"/>
      <c r="M42" s="47">
        <v>7250</v>
      </c>
      <c r="N42" s="47"/>
      <c r="O42" s="48"/>
    </row>
    <row r="43" spans="1:15">
      <c r="A43" s="12"/>
      <c r="B43" s="46"/>
      <c r="C43" s="48"/>
      <c r="D43" s="48"/>
      <c r="E43" s="48"/>
      <c r="F43" s="46"/>
      <c r="G43" s="48"/>
      <c r="H43" s="68"/>
      <c r="I43" s="48"/>
      <c r="J43" s="47"/>
      <c r="K43" s="48"/>
      <c r="L43" s="48"/>
      <c r="M43" s="47"/>
      <c r="N43" s="47"/>
      <c r="O43" s="48"/>
    </row>
    <row r="44" spans="1:15">
      <c r="A44" s="12"/>
      <c r="B44" s="56" t="s">
        <v>499</v>
      </c>
      <c r="C44" s="29"/>
      <c r="D44" s="29" t="s">
        <v>500</v>
      </c>
      <c r="E44" s="29"/>
      <c r="F44" s="56" t="s">
        <v>501</v>
      </c>
      <c r="G44" s="29"/>
      <c r="H44" s="71" t="s">
        <v>468</v>
      </c>
      <c r="I44" s="29"/>
      <c r="J44" s="49">
        <v>77677</v>
      </c>
      <c r="K44" s="29"/>
      <c r="L44" s="29"/>
      <c r="M44" s="49">
        <v>8646</v>
      </c>
      <c r="N44" s="49"/>
      <c r="O44" s="29"/>
    </row>
    <row r="45" spans="1:15">
      <c r="A45" s="12"/>
      <c r="B45" s="56"/>
      <c r="C45" s="29"/>
      <c r="D45" s="29"/>
      <c r="E45" s="29"/>
      <c r="F45" s="56"/>
      <c r="G45" s="29"/>
      <c r="H45" s="71"/>
      <c r="I45" s="29"/>
      <c r="J45" s="49"/>
      <c r="K45" s="29"/>
      <c r="L45" s="29"/>
      <c r="M45" s="49"/>
      <c r="N45" s="49"/>
      <c r="O45" s="29"/>
    </row>
    <row r="46" spans="1:15">
      <c r="A46" s="12"/>
      <c r="B46" s="46" t="s">
        <v>502</v>
      </c>
      <c r="C46" s="48"/>
      <c r="D46" s="48" t="s">
        <v>503</v>
      </c>
      <c r="E46" s="48"/>
      <c r="F46" s="46" t="s">
        <v>504</v>
      </c>
      <c r="G46" s="48"/>
      <c r="H46" s="68" t="s">
        <v>381</v>
      </c>
      <c r="I46" s="48"/>
      <c r="J46" s="47">
        <v>172438</v>
      </c>
      <c r="K46" s="48"/>
      <c r="L46" s="48"/>
      <c r="M46" s="47">
        <v>10125</v>
      </c>
      <c r="N46" s="47"/>
      <c r="O46" s="48"/>
    </row>
    <row r="47" spans="1:15">
      <c r="A47" s="12"/>
      <c r="B47" s="46"/>
      <c r="C47" s="48"/>
      <c r="D47" s="48"/>
      <c r="E47" s="48"/>
      <c r="F47" s="46"/>
      <c r="G47" s="48"/>
      <c r="H47" s="68"/>
      <c r="I47" s="48"/>
      <c r="J47" s="47"/>
      <c r="K47" s="48"/>
      <c r="L47" s="48"/>
      <c r="M47" s="47"/>
      <c r="N47" s="47"/>
      <c r="O47" s="48"/>
    </row>
    <row r="48" spans="1:15">
      <c r="A48" s="12"/>
      <c r="B48" s="56" t="s">
        <v>505</v>
      </c>
      <c r="C48" s="29"/>
      <c r="D48" s="29" t="s">
        <v>506</v>
      </c>
      <c r="E48" s="29"/>
      <c r="F48" s="56" t="s">
        <v>474</v>
      </c>
      <c r="G48" s="29"/>
      <c r="H48" s="71" t="s">
        <v>475</v>
      </c>
      <c r="I48" s="29"/>
      <c r="J48" s="49">
        <v>119189</v>
      </c>
      <c r="K48" s="29"/>
      <c r="L48" s="29"/>
      <c r="M48" s="49">
        <v>5450</v>
      </c>
      <c r="N48" s="49"/>
      <c r="O48" s="29"/>
    </row>
    <row r="49" spans="1:15">
      <c r="A49" s="12"/>
      <c r="B49" s="56"/>
      <c r="C49" s="29"/>
      <c r="D49" s="29"/>
      <c r="E49" s="29"/>
      <c r="F49" s="56"/>
      <c r="G49" s="29"/>
      <c r="H49" s="71"/>
      <c r="I49" s="29"/>
      <c r="J49" s="49"/>
      <c r="K49" s="29"/>
      <c r="L49" s="29"/>
      <c r="M49" s="49"/>
      <c r="N49" s="49"/>
      <c r="O49" s="29"/>
    </row>
    <row r="50" spans="1:15">
      <c r="A50" s="12"/>
      <c r="B50" s="46" t="s">
        <v>507</v>
      </c>
      <c r="C50" s="48"/>
      <c r="D50" s="46" t="s">
        <v>508</v>
      </c>
      <c r="E50" s="48"/>
      <c r="F50" s="46" t="s">
        <v>509</v>
      </c>
      <c r="G50" s="48"/>
      <c r="H50" s="68" t="s">
        <v>475</v>
      </c>
      <c r="I50" s="48"/>
      <c r="J50" s="47">
        <v>53228</v>
      </c>
      <c r="K50" s="48"/>
      <c r="L50" s="48"/>
      <c r="M50" s="47">
        <v>3875</v>
      </c>
      <c r="N50" s="47"/>
      <c r="O50" s="48"/>
    </row>
    <row r="51" spans="1:15">
      <c r="A51" s="12"/>
      <c r="B51" s="46"/>
      <c r="C51" s="48"/>
      <c r="D51" s="46"/>
      <c r="E51" s="48"/>
      <c r="F51" s="46"/>
      <c r="G51" s="48"/>
      <c r="H51" s="68"/>
      <c r="I51" s="48"/>
      <c r="J51" s="47"/>
      <c r="K51" s="48"/>
      <c r="L51" s="48"/>
      <c r="M51" s="47"/>
      <c r="N51" s="47"/>
      <c r="O51" s="48"/>
    </row>
    <row r="52" spans="1:15">
      <c r="A52" s="12"/>
      <c r="B52" s="56" t="s">
        <v>510</v>
      </c>
      <c r="C52" s="29"/>
      <c r="D52" s="56" t="s">
        <v>511</v>
      </c>
      <c r="E52" s="29"/>
      <c r="F52" s="56" t="s">
        <v>512</v>
      </c>
      <c r="G52" s="29"/>
      <c r="H52" s="71" t="s">
        <v>468</v>
      </c>
      <c r="I52" s="29"/>
      <c r="J52" s="49">
        <v>78492</v>
      </c>
      <c r="K52" s="29"/>
      <c r="L52" s="29"/>
      <c r="M52" s="49">
        <v>6850</v>
      </c>
      <c r="N52" s="49"/>
      <c r="O52" s="29"/>
    </row>
    <row r="53" spans="1:15" ht="15.75" thickBot="1">
      <c r="A53" s="12"/>
      <c r="B53" s="56"/>
      <c r="C53" s="29"/>
      <c r="D53" s="56"/>
      <c r="E53" s="29"/>
      <c r="F53" s="56"/>
      <c r="G53" s="29"/>
      <c r="H53" s="71"/>
      <c r="I53" s="29"/>
      <c r="J53" s="78"/>
      <c r="K53" s="79"/>
      <c r="L53" s="29"/>
      <c r="M53" s="78"/>
      <c r="N53" s="78"/>
      <c r="O53" s="79"/>
    </row>
    <row r="54" spans="1:15">
      <c r="A54" s="12"/>
      <c r="B54" s="48"/>
      <c r="C54" s="48"/>
      <c r="D54" s="48"/>
      <c r="E54" s="48"/>
      <c r="F54" s="48"/>
      <c r="G54" s="48"/>
      <c r="H54" s="48"/>
      <c r="I54" s="48"/>
      <c r="J54" s="84">
        <v>2075386</v>
      </c>
      <c r="K54" s="86"/>
      <c r="L54" s="48"/>
      <c r="M54" s="82" t="s">
        <v>349</v>
      </c>
      <c r="N54" s="84">
        <v>150025</v>
      </c>
      <c r="O54" s="86"/>
    </row>
    <row r="55" spans="1:15" ht="15.75" thickBot="1">
      <c r="A55" s="12"/>
      <c r="B55" s="48"/>
      <c r="C55" s="48"/>
      <c r="D55" s="48"/>
      <c r="E55" s="48"/>
      <c r="F55" s="48"/>
      <c r="G55" s="48"/>
      <c r="H55" s="48"/>
      <c r="I55" s="48"/>
      <c r="J55" s="85"/>
      <c r="K55" s="87"/>
      <c r="L55" s="48"/>
      <c r="M55" s="83"/>
      <c r="N55" s="85"/>
      <c r="O55" s="87"/>
    </row>
    <row r="56" spans="1:15" ht="15.75" thickTop="1">
      <c r="A56" s="12"/>
      <c r="B56" s="114" t="s">
        <v>513</v>
      </c>
      <c r="C56" s="114"/>
      <c r="D56" s="114"/>
      <c r="E56" s="114"/>
      <c r="F56" s="114"/>
      <c r="G56" s="114"/>
      <c r="H56" s="114"/>
      <c r="I56" s="114"/>
      <c r="J56" s="114"/>
      <c r="K56" s="114"/>
      <c r="L56" s="114"/>
      <c r="M56" s="114"/>
      <c r="N56" s="114"/>
      <c r="O56" s="114"/>
    </row>
    <row r="57" spans="1:15">
      <c r="A57" s="12"/>
      <c r="B57" s="92" t="s">
        <v>514</v>
      </c>
      <c r="C57" s="92"/>
      <c r="D57" s="92"/>
      <c r="E57" s="92"/>
      <c r="F57" s="92"/>
      <c r="G57" s="92"/>
      <c r="H57" s="92"/>
      <c r="I57" s="92"/>
      <c r="J57" s="92"/>
      <c r="K57" s="92"/>
      <c r="L57" s="92"/>
      <c r="M57" s="92"/>
      <c r="N57" s="92"/>
      <c r="O57" s="92"/>
    </row>
    <row r="58" spans="1:15">
      <c r="A58" s="12"/>
      <c r="B58" s="92" t="s">
        <v>515</v>
      </c>
      <c r="C58" s="92"/>
      <c r="D58" s="92"/>
      <c r="E58" s="92"/>
      <c r="F58" s="92"/>
      <c r="G58" s="92"/>
      <c r="H58" s="92"/>
      <c r="I58" s="92"/>
      <c r="J58" s="92"/>
      <c r="K58" s="92"/>
      <c r="L58" s="92"/>
      <c r="M58" s="92"/>
      <c r="N58" s="92"/>
      <c r="O58" s="92"/>
    </row>
    <row r="59" spans="1:15" ht="24" customHeight="1">
      <c r="A59" s="12"/>
      <c r="B59" s="92" t="s">
        <v>516</v>
      </c>
      <c r="C59" s="92"/>
      <c r="D59" s="92"/>
      <c r="E59" s="92"/>
      <c r="F59" s="92"/>
      <c r="G59" s="92"/>
      <c r="H59" s="92"/>
      <c r="I59" s="92"/>
      <c r="J59" s="92"/>
      <c r="K59" s="92"/>
      <c r="L59" s="92"/>
      <c r="M59" s="92"/>
      <c r="N59" s="92"/>
      <c r="O59" s="92"/>
    </row>
    <row r="60" spans="1:15">
      <c r="A60" s="12"/>
      <c r="B60" s="32" t="s">
        <v>524</v>
      </c>
      <c r="C60" s="32"/>
      <c r="D60" s="32"/>
      <c r="E60" s="32"/>
      <c r="F60" s="32"/>
      <c r="G60" s="32"/>
      <c r="H60" s="32"/>
      <c r="I60" s="32"/>
      <c r="J60" s="32"/>
      <c r="K60" s="32"/>
      <c r="L60" s="32"/>
      <c r="M60" s="32"/>
      <c r="N60" s="32"/>
      <c r="O60" s="32"/>
    </row>
    <row r="61" spans="1:15">
      <c r="A61" s="12"/>
      <c r="B61" s="115"/>
      <c r="C61" s="115"/>
      <c r="D61" s="115"/>
      <c r="E61" s="115"/>
      <c r="F61" s="115"/>
      <c r="G61" s="115"/>
      <c r="H61" s="115"/>
      <c r="I61" s="115"/>
      <c r="J61" s="115"/>
      <c r="K61" s="115"/>
      <c r="L61" s="115"/>
      <c r="M61" s="115"/>
      <c r="N61" s="115"/>
      <c r="O61" s="115"/>
    </row>
    <row r="62" spans="1:15">
      <c r="A62" s="12"/>
      <c r="B62" s="19"/>
      <c r="C62" s="19"/>
      <c r="D62" s="19"/>
      <c r="E62" s="19"/>
      <c r="F62" s="19"/>
      <c r="G62" s="19"/>
      <c r="H62" s="19"/>
      <c r="I62" s="19"/>
      <c r="J62" s="19"/>
      <c r="K62" s="19"/>
      <c r="L62" s="19"/>
      <c r="M62" s="19"/>
    </row>
    <row r="63" spans="1:15">
      <c r="A63" s="12"/>
      <c r="B63" s="16"/>
      <c r="C63" s="16"/>
      <c r="D63" s="16"/>
      <c r="E63" s="16"/>
      <c r="F63" s="16"/>
      <c r="G63" s="16"/>
      <c r="H63" s="16"/>
      <c r="I63" s="16"/>
      <c r="J63" s="16"/>
      <c r="K63" s="16"/>
      <c r="L63" s="16"/>
      <c r="M63" s="16"/>
    </row>
    <row r="64" spans="1:15" ht="15.75" thickBot="1">
      <c r="A64" s="12"/>
      <c r="B64" s="24"/>
      <c r="C64" s="42" t="s">
        <v>525</v>
      </c>
      <c r="D64" s="42"/>
      <c r="E64" s="42"/>
      <c r="F64" s="42"/>
      <c r="G64" s="42"/>
      <c r="H64" s="42"/>
      <c r="I64" s="42"/>
      <c r="J64" s="42"/>
      <c r="K64" s="42"/>
      <c r="L64" s="42"/>
      <c r="M64" s="42"/>
    </row>
    <row r="65" spans="1:13" ht="15.75" thickBot="1">
      <c r="A65" s="12"/>
      <c r="B65" s="24"/>
      <c r="C65" s="43">
        <v>2014</v>
      </c>
      <c r="D65" s="43"/>
      <c r="E65" s="43"/>
      <c r="F65" s="24"/>
      <c r="G65" s="43">
        <v>2013</v>
      </c>
      <c r="H65" s="43"/>
      <c r="I65" s="43"/>
      <c r="J65" s="24"/>
      <c r="K65" s="43">
        <v>2012</v>
      </c>
      <c r="L65" s="43"/>
      <c r="M65" s="43"/>
    </row>
    <row r="66" spans="1:13">
      <c r="A66" s="12"/>
      <c r="B66" s="24"/>
      <c r="C66" s="44" t="s">
        <v>347</v>
      </c>
      <c r="D66" s="44"/>
      <c r="E66" s="44"/>
      <c r="F66" s="44"/>
      <c r="G66" s="44"/>
      <c r="H66" s="44"/>
      <c r="I66" s="44"/>
      <c r="J66" s="44"/>
      <c r="K66" s="44"/>
      <c r="L66" s="44"/>
      <c r="M66" s="44"/>
    </row>
    <row r="67" spans="1:13">
      <c r="A67" s="12"/>
      <c r="B67" s="46" t="s">
        <v>526</v>
      </c>
      <c r="C67" s="46" t="s">
        <v>349</v>
      </c>
      <c r="D67" s="69">
        <v>157</v>
      </c>
      <c r="E67" s="48"/>
      <c r="F67" s="48"/>
      <c r="G67" s="46" t="s">
        <v>349</v>
      </c>
      <c r="H67" s="47">
        <v>16232</v>
      </c>
      <c r="I67" s="48"/>
      <c r="J67" s="48"/>
      <c r="K67" s="46" t="s">
        <v>349</v>
      </c>
      <c r="L67" s="47">
        <v>36472</v>
      </c>
      <c r="M67" s="48"/>
    </row>
    <row r="68" spans="1:13">
      <c r="A68" s="12"/>
      <c r="B68" s="46"/>
      <c r="C68" s="46"/>
      <c r="D68" s="69"/>
      <c r="E68" s="48"/>
      <c r="F68" s="48"/>
      <c r="G68" s="46"/>
      <c r="H68" s="47"/>
      <c r="I68" s="48"/>
      <c r="J68" s="48"/>
      <c r="K68" s="46"/>
      <c r="L68" s="47"/>
      <c r="M68" s="48"/>
    </row>
    <row r="69" spans="1:13">
      <c r="A69" s="12"/>
      <c r="B69" s="18" t="s">
        <v>92</v>
      </c>
      <c r="C69" s="29"/>
      <c r="D69" s="29"/>
      <c r="E69" s="29"/>
      <c r="F69" s="24"/>
      <c r="G69" s="29"/>
      <c r="H69" s="29"/>
      <c r="I69" s="29"/>
      <c r="J69" s="24"/>
      <c r="K69" s="29"/>
      <c r="L69" s="29"/>
      <c r="M69" s="29"/>
    </row>
    <row r="70" spans="1:13">
      <c r="A70" s="12"/>
      <c r="B70" s="81" t="s">
        <v>527</v>
      </c>
      <c r="C70" s="69">
        <v>390</v>
      </c>
      <c r="D70" s="69"/>
      <c r="E70" s="48"/>
      <c r="F70" s="48"/>
      <c r="G70" s="47">
        <v>6060</v>
      </c>
      <c r="H70" s="47"/>
      <c r="I70" s="48"/>
      <c r="J70" s="48"/>
      <c r="K70" s="47">
        <v>11195</v>
      </c>
      <c r="L70" s="47"/>
      <c r="M70" s="48"/>
    </row>
    <row r="71" spans="1:13">
      <c r="A71" s="12"/>
      <c r="B71" s="81"/>
      <c r="C71" s="69"/>
      <c r="D71" s="69"/>
      <c r="E71" s="48"/>
      <c r="F71" s="48"/>
      <c r="G71" s="47"/>
      <c r="H71" s="47"/>
      <c r="I71" s="48"/>
      <c r="J71" s="48"/>
      <c r="K71" s="47"/>
      <c r="L71" s="47"/>
      <c r="M71" s="48"/>
    </row>
    <row r="72" spans="1:13">
      <c r="A72" s="12"/>
      <c r="B72" s="99" t="s">
        <v>94</v>
      </c>
      <c r="C72" s="72" t="s">
        <v>373</v>
      </c>
      <c r="D72" s="72"/>
      <c r="E72" s="29"/>
      <c r="F72" s="29"/>
      <c r="G72" s="49">
        <v>3787</v>
      </c>
      <c r="H72" s="49"/>
      <c r="I72" s="29"/>
      <c r="J72" s="29"/>
      <c r="K72" s="49">
        <v>8896</v>
      </c>
      <c r="L72" s="49"/>
      <c r="M72" s="29"/>
    </row>
    <row r="73" spans="1:13">
      <c r="A73" s="12"/>
      <c r="B73" s="99"/>
      <c r="C73" s="72"/>
      <c r="D73" s="72"/>
      <c r="E73" s="29"/>
      <c r="F73" s="29"/>
      <c r="G73" s="49"/>
      <c r="H73" s="49"/>
      <c r="I73" s="29"/>
      <c r="J73" s="29"/>
      <c r="K73" s="49"/>
      <c r="L73" s="49"/>
      <c r="M73" s="29"/>
    </row>
    <row r="74" spans="1:13">
      <c r="A74" s="12"/>
      <c r="B74" s="81" t="s">
        <v>528</v>
      </c>
      <c r="C74" s="69">
        <v>5</v>
      </c>
      <c r="D74" s="69"/>
      <c r="E74" s="48"/>
      <c r="F74" s="48"/>
      <c r="G74" s="69">
        <v>24</v>
      </c>
      <c r="H74" s="69"/>
      <c r="I74" s="48"/>
      <c r="J74" s="48"/>
      <c r="K74" s="69">
        <v>14</v>
      </c>
      <c r="L74" s="69"/>
      <c r="M74" s="48"/>
    </row>
    <row r="75" spans="1:13" ht="15.75" thickBot="1">
      <c r="A75" s="12"/>
      <c r="B75" s="81"/>
      <c r="C75" s="54"/>
      <c r="D75" s="54"/>
      <c r="E75" s="51"/>
      <c r="F75" s="48"/>
      <c r="G75" s="54"/>
      <c r="H75" s="54"/>
      <c r="I75" s="51"/>
      <c r="J75" s="48"/>
      <c r="K75" s="54"/>
      <c r="L75" s="54"/>
      <c r="M75" s="51"/>
    </row>
    <row r="76" spans="1:13" ht="26.25">
      <c r="A76" s="12"/>
      <c r="B76" s="18" t="s">
        <v>529</v>
      </c>
      <c r="C76" s="100" t="s">
        <v>531</v>
      </c>
      <c r="D76" s="100"/>
      <c r="E76" s="57" t="s">
        <v>353</v>
      </c>
      <c r="F76" s="29"/>
      <c r="G76" s="52">
        <v>6361</v>
      </c>
      <c r="H76" s="52"/>
      <c r="I76" s="53"/>
      <c r="J76" s="29"/>
      <c r="K76" s="52">
        <v>16367</v>
      </c>
      <c r="L76" s="52"/>
      <c r="M76" s="53"/>
    </row>
    <row r="77" spans="1:13" ht="26.25">
      <c r="A77" s="12"/>
      <c r="B77" s="18" t="s">
        <v>530</v>
      </c>
      <c r="C77" s="101"/>
      <c r="D77" s="101"/>
      <c r="E77" s="102"/>
      <c r="F77" s="29"/>
      <c r="G77" s="103"/>
      <c r="H77" s="103"/>
      <c r="I77" s="104"/>
      <c r="J77" s="29"/>
      <c r="K77" s="103"/>
      <c r="L77" s="103"/>
      <c r="M77" s="104"/>
    </row>
    <row r="78" spans="1:13">
      <c r="A78" s="12"/>
      <c r="B78" s="39" t="s">
        <v>98</v>
      </c>
      <c r="C78" s="48"/>
      <c r="D78" s="48"/>
      <c r="E78" s="48"/>
      <c r="F78" s="40"/>
      <c r="G78" s="48"/>
      <c r="H78" s="48"/>
      <c r="I78" s="48"/>
      <c r="J78" s="40"/>
      <c r="K78" s="48"/>
      <c r="L78" s="48"/>
      <c r="M78" s="48"/>
    </row>
    <row r="79" spans="1:13">
      <c r="A79" s="12"/>
      <c r="B79" s="99" t="s">
        <v>102</v>
      </c>
      <c r="C79" s="72" t="s">
        <v>373</v>
      </c>
      <c r="D79" s="72"/>
      <c r="E79" s="29"/>
      <c r="F79" s="29"/>
      <c r="G79" s="72" t="s">
        <v>532</v>
      </c>
      <c r="H79" s="72"/>
      <c r="I79" s="56" t="s">
        <v>353</v>
      </c>
      <c r="J79" s="29"/>
      <c r="K79" s="72" t="s">
        <v>533</v>
      </c>
      <c r="L79" s="72"/>
      <c r="M79" s="56" t="s">
        <v>353</v>
      </c>
    </row>
    <row r="80" spans="1:13">
      <c r="A80" s="12"/>
      <c r="B80" s="99"/>
      <c r="C80" s="72"/>
      <c r="D80" s="72"/>
      <c r="E80" s="29"/>
      <c r="F80" s="29"/>
      <c r="G80" s="72"/>
      <c r="H80" s="72"/>
      <c r="I80" s="56"/>
      <c r="J80" s="29"/>
      <c r="K80" s="72"/>
      <c r="L80" s="72"/>
      <c r="M80" s="56"/>
    </row>
    <row r="81" spans="1:13">
      <c r="A81" s="12"/>
      <c r="B81" s="81" t="s">
        <v>112</v>
      </c>
      <c r="C81" s="47">
        <v>3222</v>
      </c>
      <c r="D81" s="47"/>
      <c r="E81" s="48"/>
      <c r="F81" s="48"/>
      <c r="G81" s="47">
        <v>39587</v>
      </c>
      <c r="H81" s="47"/>
      <c r="I81" s="48"/>
      <c r="J81" s="48"/>
      <c r="K81" s="47">
        <v>16588</v>
      </c>
      <c r="L81" s="47"/>
      <c r="M81" s="48"/>
    </row>
    <row r="82" spans="1:13">
      <c r="A82" s="12"/>
      <c r="B82" s="81"/>
      <c r="C82" s="47"/>
      <c r="D82" s="47"/>
      <c r="E82" s="48"/>
      <c r="F82" s="48"/>
      <c r="G82" s="47"/>
      <c r="H82" s="47"/>
      <c r="I82" s="48"/>
      <c r="J82" s="48"/>
      <c r="K82" s="47"/>
      <c r="L82" s="47"/>
      <c r="M82" s="48"/>
    </row>
    <row r="83" spans="1:13">
      <c r="A83" s="12"/>
      <c r="B83" s="99" t="s">
        <v>534</v>
      </c>
      <c r="C83" s="72" t="s">
        <v>373</v>
      </c>
      <c r="D83" s="72"/>
      <c r="E83" s="29"/>
      <c r="F83" s="29"/>
      <c r="G83" s="72" t="s">
        <v>535</v>
      </c>
      <c r="H83" s="72"/>
      <c r="I83" s="56" t="s">
        <v>353</v>
      </c>
      <c r="J83" s="29"/>
      <c r="K83" s="72" t="s">
        <v>536</v>
      </c>
      <c r="L83" s="72"/>
      <c r="M83" s="56" t="s">
        <v>353</v>
      </c>
    </row>
    <row r="84" spans="1:13">
      <c r="A84" s="12"/>
      <c r="B84" s="99"/>
      <c r="C84" s="72"/>
      <c r="D84" s="72"/>
      <c r="E84" s="29"/>
      <c r="F84" s="29"/>
      <c r="G84" s="72"/>
      <c r="H84" s="72"/>
      <c r="I84" s="56"/>
      <c r="J84" s="29"/>
      <c r="K84" s="72"/>
      <c r="L84" s="72"/>
      <c r="M84" s="56"/>
    </row>
    <row r="85" spans="1:13">
      <c r="A85" s="12"/>
      <c r="B85" s="81" t="s">
        <v>191</v>
      </c>
      <c r="C85" s="69" t="s">
        <v>373</v>
      </c>
      <c r="D85" s="69"/>
      <c r="E85" s="48"/>
      <c r="F85" s="48"/>
      <c r="G85" s="69" t="s">
        <v>537</v>
      </c>
      <c r="H85" s="69"/>
      <c r="I85" s="46" t="s">
        <v>353</v>
      </c>
      <c r="J85" s="48"/>
      <c r="K85" s="69" t="s">
        <v>538</v>
      </c>
      <c r="L85" s="69"/>
      <c r="M85" s="46" t="s">
        <v>353</v>
      </c>
    </row>
    <row r="86" spans="1:13">
      <c r="A86" s="12"/>
      <c r="B86" s="81"/>
      <c r="C86" s="69"/>
      <c r="D86" s="69"/>
      <c r="E86" s="48"/>
      <c r="F86" s="48"/>
      <c r="G86" s="69"/>
      <c r="H86" s="69"/>
      <c r="I86" s="46"/>
      <c r="J86" s="48"/>
      <c r="K86" s="69"/>
      <c r="L86" s="69"/>
      <c r="M86" s="46"/>
    </row>
    <row r="87" spans="1:13" ht="26.25">
      <c r="A87" s="12"/>
      <c r="B87" s="98" t="s">
        <v>114</v>
      </c>
      <c r="C87" s="72" t="s">
        <v>539</v>
      </c>
      <c r="D87" s="72"/>
      <c r="E87" s="18" t="s">
        <v>353</v>
      </c>
      <c r="F87" s="24"/>
      <c r="G87" s="72" t="s">
        <v>540</v>
      </c>
      <c r="H87" s="72"/>
      <c r="I87" s="18" t="s">
        <v>353</v>
      </c>
      <c r="J87" s="24"/>
      <c r="K87" s="72" t="s">
        <v>541</v>
      </c>
      <c r="L87" s="72"/>
      <c r="M87" s="18" t="s">
        <v>353</v>
      </c>
    </row>
    <row r="88" spans="1:13">
      <c r="A88" s="12"/>
      <c r="B88" s="81" t="s">
        <v>101</v>
      </c>
      <c r="C88" s="69" t="s">
        <v>373</v>
      </c>
      <c r="D88" s="69"/>
      <c r="E88" s="48"/>
      <c r="F88" s="48"/>
      <c r="G88" s="69">
        <v>352</v>
      </c>
      <c r="H88" s="69"/>
      <c r="I88" s="48"/>
      <c r="J88" s="48"/>
      <c r="K88" s="69">
        <v>461</v>
      </c>
      <c r="L88" s="69"/>
      <c r="M88" s="48"/>
    </row>
    <row r="89" spans="1:13" ht="15.75" thickBot="1">
      <c r="A89" s="12"/>
      <c r="B89" s="81"/>
      <c r="C89" s="54"/>
      <c r="D89" s="54"/>
      <c r="E89" s="51"/>
      <c r="F89" s="48"/>
      <c r="G89" s="54"/>
      <c r="H89" s="54"/>
      <c r="I89" s="51"/>
      <c r="J89" s="48"/>
      <c r="K89" s="54"/>
      <c r="L89" s="54"/>
      <c r="M89" s="51"/>
    </row>
    <row r="90" spans="1:13">
      <c r="A90" s="12"/>
      <c r="B90" s="56" t="s">
        <v>115</v>
      </c>
      <c r="C90" s="52">
        <v>2957</v>
      </c>
      <c r="D90" s="52"/>
      <c r="E90" s="53"/>
      <c r="F90" s="29"/>
      <c r="G90" s="52">
        <v>39694</v>
      </c>
      <c r="H90" s="52"/>
      <c r="I90" s="53"/>
      <c r="J90" s="29"/>
      <c r="K90" s="52">
        <v>8437</v>
      </c>
      <c r="L90" s="52"/>
      <c r="M90" s="53"/>
    </row>
    <row r="91" spans="1:13" ht="15.75" thickBot="1">
      <c r="A91" s="12"/>
      <c r="B91" s="56"/>
      <c r="C91" s="78"/>
      <c r="D91" s="78"/>
      <c r="E91" s="79"/>
      <c r="F91" s="29"/>
      <c r="G91" s="78"/>
      <c r="H91" s="78"/>
      <c r="I91" s="79"/>
      <c r="J91" s="29"/>
      <c r="K91" s="78"/>
      <c r="L91" s="78"/>
      <c r="M91" s="79"/>
    </row>
    <row r="92" spans="1:13">
      <c r="A92" s="12"/>
      <c r="B92" s="81" t="s">
        <v>542</v>
      </c>
      <c r="C92" s="105">
        <v>12</v>
      </c>
      <c r="D92" s="105"/>
      <c r="E92" s="86"/>
      <c r="F92" s="48"/>
      <c r="G92" s="105" t="s">
        <v>543</v>
      </c>
      <c r="H92" s="105"/>
      <c r="I92" s="82" t="s">
        <v>353</v>
      </c>
      <c r="J92" s="48"/>
      <c r="K92" s="105" t="s">
        <v>544</v>
      </c>
      <c r="L92" s="105"/>
      <c r="M92" s="82" t="s">
        <v>353</v>
      </c>
    </row>
    <row r="93" spans="1:13" ht="15.75" thickBot="1">
      <c r="A93" s="12"/>
      <c r="B93" s="81"/>
      <c r="C93" s="54"/>
      <c r="D93" s="54"/>
      <c r="E93" s="51"/>
      <c r="F93" s="48"/>
      <c r="G93" s="54"/>
      <c r="H93" s="54"/>
      <c r="I93" s="106"/>
      <c r="J93" s="48"/>
      <c r="K93" s="54"/>
      <c r="L93" s="54"/>
      <c r="M93" s="106"/>
    </row>
    <row r="94" spans="1:13" ht="26.25">
      <c r="A94" s="12"/>
      <c r="B94" s="18" t="s">
        <v>545</v>
      </c>
      <c r="C94" s="57" t="s">
        <v>349</v>
      </c>
      <c r="D94" s="52">
        <v>2969</v>
      </c>
      <c r="E94" s="53"/>
      <c r="F94" s="29"/>
      <c r="G94" s="57" t="s">
        <v>349</v>
      </c>
      <c r="H94" s="52">
        <v>39200</v>
      </c>
      <c r="I94" s="53"/>
      <c r="J94" s="29"/>
      <c r="K94" s="57" t="s">
        <v>349</v>
      </c>
      <c r="L94" s="52">
        <v>8411</v>
      </c>
      <c r="M94" s="53"/>
    </row>
    <row r="95" spans="1:13" ht="15.75" thickBot="1">
      <c r="A95" s="12"/>
      <c r="B95" s="18" t="s">
        <v>546</v>
      </c>
      <c r="C95" s="58"/>
      <c r="D95" s="59"/>
      <c r="E95" s="60"/>
      <c r="F95" s="29"/>
      <c r="G95" s="58"/>
      <c r="H95" s="59"/>
      <c r="I95" s="60"/>
      <c r="J95" s="29"/>
      <c r="K95" s="58"/>
      <c r="L95" s="59"/>
      <c r="M95" s="60"/>
    </row>
    <row r="96" spans="1:13" ht="15.75" thickTop="1">
      <c r="A96" s="12"/>
      <c r="B96" s="19"/>
      <c r="C96" s="19"/>
      <c r="D96" s="19"/>
      <c r="E96" s="19"/>
      <c r="F96" s="19"/>
      <c r="G96" s="19"/>
      <c r="H96" s="19"/>
      <c r="I96" s="19"/>
      <c r="J96" s="19"/>
    </row>
    <row r="97" spans="1:10">
      <c r="A97" s="12"/>
      <c r="B97" s="16"/>
      <c r="C97" s="16"/>
      <c r="D97" s="16"/>
      <c r="E97" s="16"/>
      <c r="F97" s="16"/>
      <c r="G97" s="16"/>
      <c r="H97" s="16"/>
      <c r="I97" s="16"/>
      <c r="J97" s="16"/>
    </row>
    <row r="98" spans="1:10">
      <c r="A98" s="12"/>
      <c r="B98" s="18" t="s">
        <v>547</v>
      </c>
      <c r="C98" s="29"/>
      <c r="D98" s="29"/>
      <c r="E98" s="24"/>
      <c r="F98" s="29"/>
      <c r="G98" s="29"/>
      <c r="H98" s="24"/>
      <c r="I98" s="29"/>
      <c r="J98" s="29"/>
    </row>
    <row r="99" spans="1:10">
      <c r="A99" s="12"/>
      <c r="B99" s="81" t="s">
        <v>198</v>
      </c>
      <c r="C99" s="69" t="s">
        <v>373</v>
      </c>
      <c r="D99" s="48"/>
      <c r="E99" s="48"/>
      <c r="F99" s="69">
        <v>630</v>
      </c>
      <c r="G99" s="48"/>
      <c r="H99" s="48"/>
      <c r="I99" s="47">
        <v>5357</v>
      </c>
      <c r="J99" s="48"/>
    </row>
    <row r="100" spans="1:10" ht="15.75" thickBot="1">
      <c r="A100" s="12"/>
      <c r="B100" s="81"/>
      <c r="C100" s="107"/>
      <c r="D100" s="87"/>
      <c r="E100" s="48"/>
      <c r="F100" s="107"/>
      <c r="G100" s="87"/>
      <c r="H100" s="48"/>
      <c r="I100" s="85"/>
      <c r="J100" s="87"/>
    </row>
    <row r="101" spans="1:10" ht="15.75" thickTop="1">
      <c r="A101" s="12"/>
      <c r="B101" s="99" t="s">
        <v>205</v>
      </c>
      <c r="C101" s="108" t="s">
        <v>373</v>
      </c>
      <c r="D101" s="110"/>
      <c r="E101" s="29"/>
      <c r="F101" s="108">
        <v>611</v>
      </c>
      <c r="G101" s="110"/>
      <c r="H101" s="29"/>
      <c r="I101" s="111">
        <v>1256</v>
      </c>
      <c r="J101" s="110"/>
    </row>
    <row r="102" spans="1:10" ht="15.75" thickBot="1">
      <c r="A102" s="12"/>
      <c r="B102" s="99"/>
      <c r="C102" s="109"/>
      <c r="D102" s="60"/>
      <c r="E102" s="29"/>
      <c r="F102" s="109"/>
      <c r="G102" s="60"/>
      <c r="H102" s="29"/>
      <c r="I102" s="59"/>
      <c r="J102" s="60"/>
    </row>
    <row r="103" spans="1:10" ht="15.75" thickTop="1">
      <c r="A103" s="12"/>
      <c r="B103" s="81" t="s">
        <v>548</v>
      </c>
      <c r="C103" s="112" t="s">
        <v>373</v>
      </c>
      <c r="D103" s="113"/>
      <c r="E103" s="48"/>
      <c r="F103" s="112">
        <v>322</v>
      </c>
      <c r="G103" s="113"/>
      <c r="H103" s="48"/>
      <c r="I103" s="112">
        <v>754</v>
      </c>
      <c r="J103" s="113"/>
    </row>
    <row r="104" spans="1:10" ht="15.75" thickBot="1">
      <c r="A104" s="12"/>
      <c r="B104" s="81"/>
      <c r="C104" s="107"/>
      <c r="D104" s="87"/>
      <c r="E104" s="48"/>
      <c r="F104" s="107"/>
      <c r="G104" s="87"/>
      <c r="H104" s="48"/>
      <c r="I104" s="107"/>
      <c r="J104" s="87"/>
    </row>
    <row r="105" spans="1:10" ht="15.75" thickTop="1">
      <c r="A105" s="12"/>
      <c r="B105" s="99" t="s">
        <v>549</v>
      </c>
      <c r="C105" s="108" t="s">
        <v>373</v>
      </c>
      <c r="D105" s="110"/>
      <c r="E105" s="29"/>
      <c r="F105" s="108">
        <v>446</v>
      </c>
      <c r="G105" s="110"/>
      <c r="H105" s="29"/>
      <c r="I105" s="108">
        <v>579</v>
      </c>
      <c r="J105" s="110"/>
    </row>
    <row r="106" spans="1:10" ht="15.75" thickBot="1">
      <c r="A106" s="12"/>
      <c r="B106" s="99"/>
      <c r="C106" s="109"/>
      <c r="D106" s="60"/>
      <c r="E106" s="29"/>
      <c r="F106" s="109"/>
      <c r="G106" s="60"/>
      <c r="H106" s="29"/>
      <c r="I106" s="109"/>
      <c r="J106" s="60"/>
    </row>
    <row r="107" spans="1:10" ht="15.75" thickTop="1"/>
  </sheetData>
  <mergeCells count="506">
    <mergeCell ref="A1:A2"/>
    <mergeCell ref="B1:O1"/>
    <mergeCell ref="B2:O2"/>
    <mergeCell ref="B3:O3"/>
    <mergeCell ref="A4:A106"/>
    <mergeCell ref="B4:O4"/>
    <mergeCell ref="B56:O56"/>
    <mergeCell ref="B57:O57"/>
    <mergeCell ref="B58:O58"/>
    <mergeCell ref="B59:O59"/>
    <mergeCell ref="J103:J104"/>
    <mergeCell ref="B105:B106"/>
    <mergeCell ref="C105:C106"/>
    <mergeCell ref="D105:D106"/>
    <mergeCell ref="E105:E106"/>
    <mergeCell ref="F105:F106"/>
    <mergeCell ref="G105:G106"/>
    <mergeCell ref="H105:H106"/>
    <mergeCell ref="I105:I106"/>
    <mergeCell ref="J105:J106"/>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L94:L95"/>
    <mergeCell ref="M94:M95"/>
    <mergeCell ref="B96:J96"/>
    <mergeCell ref="C98:D98"/>
    <mergeCell ref="F98:G98"/>
    <mergeCell ref="I98:J98"/>
    <mergeCell ref="M92:M93"/>
    <mergeCell ref="C94:C95"/>
    <mergeCell ref="D94:D95"/>
    <mergeCell ref="E94:E95"/>
    <mergeCell ref="F94:F95"/>
    <mergeCell ref="G94:G95"/>
    <mergeCell ref="H94:H95"/>
    <mergeCell ref="I94:I95"/>
    <mergeCell ref="J94:J95"/>
    <mergeCell ref="K94:K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5:J86"/>
    <mergeCell ref="K85:L86"/>
    <mergeCell ref="M85:M86"/>
    <mergeCell ref="C87:D87"/>
    <mergeCell ref="G87:H87"/>
    <mergeCell ref="K87:L87"/>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E78"/>
    <mergeCell ref="G78:I78"/>
    <mergeCell ref="K78:M78"/>
    <mergeCell ref="B79:B80"/>
    <mergeCell ref="C79:D80"/>
    <mergeCell ref="E79:E80"/>
    <mergeCell ref="F79:F80"/>
    <mergeCell ref="G79:H80"/>
    <mergeCell ref="I79:I80"/>
    <mergeCell ref="J79:J80"/>
    <mergeCell ref="M74:M75"/>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K67:K68"/>
    <mergeCell ref="L67:L68"/>
    <mergeCell ref="M67:M68"/>
    <mergeCell ref="C69:E69"/>
    <mergeCell ref="G69:I69"/>
    <mergeCell ref="K69:M69"/>
    <mergeCell ref="C66:M66"/>
    <mergeCell ref="B67:B68"/>
    <mergeCell ref="C67:C68"/>
    <mergeCell ref="D67:D68"/>
    <mergeCell ref="E67:E68"/>
    <mergeCell ref="F67:F68"/>
    <mergeCell ref="G67:G68"/>
    <mergeCell ref="H67:H68"/>
    <mergeCell ref="I67:I68"/>
    <mergeCell ref="J67:J68"/>
    <mergeCell ref="M54:M55"/>
    <mergeCell ref="N54:N55"/>
    <mergeCell ref="O54:O55"/>
    <mergeCell ref="B62:M62"/>
    <mergeCell ref="C64:M64"/>
    <mergeCell ref="C65:E65"/>
    <mergeCell ref="G65:I65"/>
    <mergeCell ref="K65:M65"/>
    <mergeCell ref="B60:O60"/>
    <mergeCell ref="B61:O61"/>
    <mergeCell ref="G54:G55"/>
    <mergeCell ref="H54:H55"/>
    <mergeCell ref="I54:I55"/>
    <mergeCell ref="J54:J55"/>
    <mergeCell ref="K54:K55"/>
    <mergeCell ref="L54:L55"/>
    <mergeCell ref="J52:J53"/>
    <mergeCell ref="K52:K53"/>
    <mergeCell ref="L52:L53"/>
    <mergeCell ref="M52:N53"/>
    <mergeCell ref="O52:O53"/>
    <mergeCell ref="B54:B55"/>
    <mergeCell ref="C54:C55"/>
    <mergeCell ref="D54:D55"/>
    <mergeCell ref="E54:E55"/>
    <mergeCell ref="F54:F55"/>
    <mergeCell ref="M50:N51"/>
    <mergeCell ref="O50:O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J48:J49"/>
    <mergeCell ref="K48:K49"/>
    <mergeCell ref="L48:L49"/>
    <mergeCell ref="M48:N49"/>
    <mergeCell ref="O48:O49"/>
    <mergeCell ref="B50:B51"/>
    <mergeCell ref="C50:C51"/>
    <mergeCell ref="D50:D51"/>
    <mergeCell ref="E50:E51"/>
    <mergeCell ref="F50:F51"/>
    <mergeCell ref="M46:N47"/>
    <mergeCell ref="O46:O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J44:J45"/>
    <mergeCell ref="K44:K45"/>
    <mergeCell ref="L44:L45"/>
    <mergeCell ref="M44:N45"/>
    <mergeCell ref="O44:O45"/>
    <mergeCell ref="B46:B47"/>
    <mergeCell ref="C46:C47"/>
    <mergeCell ref="D46:D47"/>
    <mergeCell ref="E46:E47"/>
    <mergeCell ref="F46:F47"/>
    <mergeCell ref="M42:N43"/>
    <mergeCell ref="O42:O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N41"/>
    <mergeCell ref="O40:O41"/>
    <mergeCell ref="B42:B43"/>
    <mergeCell ref="C42:C43"/>
    <mergeCell ref="D42:D43"/>
    <mergeCell ref="E42:E43"/>
    <mergeCell ref="F42:F43"/>
    <mergeCell ref="M38:N39"/>
    <mergeCell ref="O38:O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J36:J37"/>
    <mergeCell ref="K36:K37"/>
    <mergeCell ref="L36:L37"/>
    <mergeCell ref="M36:N37"/>
    <mergeCell ref="O36:O37"/>
    <mergeCell ref="B38:B39"/>
    <mergeCell ref="C38:C39"/>
    <mergeCell ref="D38:D39"/>
    <mergeCell ref="E38:E39"/>
    <mergeCell ref="F38:F39"/>
    <mergeCell ref="M34:N35"/>
    <mergeCell ref="O34:O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J32:J33"/>
    <mergeCell ref="K32:K33"/>
    <mergeCell ref="L32:L33"/>
    <mergeCell ref="M32:N33"/>
    <mergeCell ref="O32:O33"/>
    <mergeCell ref="B34:B35"/>
    <mergeCell ref="C34:C35"/>
    <mergeCell ref="D34:D35"/>
    <mergeCell ref="E34:E35"/>
    <mergeCell ref="F34:F35"/>
    <mergeCell ref="M30:N31"/>
    <mergeCell ref="O30:O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M26:N27"/>
    <mergeCell ref="O26:O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N25"/>
    <mergeCell ref="O24:O25"/>
    <mergeCell ref="B26:B27"/>
    <mergeCell ref="C26:C27"/>
    <mergeCell ref="D26:D27"/>
    <mergeCell ref="E26:E27"/>
    <mergeCell ref="F26:F27"/>
    <mergeCell ref="M22:N23"/>
    <mergeCell ref="O22:O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M18:N19"/>
    <mergeCell ref="O18:O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M14:N15"/>
    <mergeCell ref="O14:O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N13"/>
    <mergeCell ref="O12:O13"/>
    <mergeCell ref="B14:B15"/>
    <mergeCell ref="C14:C15"/>
    <mergeCell ref="D14:D15"/>
    <mergeCell ref="E14:E15"/>
    <mergeCell ref="F14:F15"/>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J8:K8"/>
    <mergeCell ref="L7:L8"/>
    <mergeCell ref="M7:O7"/>
    <mergeCell ref="M8:O8"/>
    <mergeCell ref="B9:D9"/>
    <mergeCell ref="J9:K9"/>
    <mergeCell ref="M9:O9"/>
    <mergeCell ref="B5:O5"/>
    <mergeCell ref="B7:B8"/>
    <mergeCell ref="C7:C8"/>
    <mergeCell ref="D7:D8"/>
    <mergeCell ref="E7:E8"/>
    <mergeCell ref="F7:F8"/>
    <mergeCell ref="G7:G8"/>
    <mergeCell ref="H7:H8"/>
    <mergeCell ref="I7:I8"/>
    <mergeCell ref="J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9" t="s">
        <v>17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2</v>
      </c>
      <c r="B3" s="11"/>
      <c r="C3" s="11"/>
      <c r="D3" s="11"/>
      <c r="E3" s="11"/>
      <c r="F3" s="11"/>
      <c r="G3" s="11"/>
      <c r="H3" s="11"/>
      <c r="I3" s="11"/>
      <c r="J3" s="11"/>
      <c r="K3" s="11"/>
      <c r="L3" s="11"/>
      <c r="M3" s="11"/>
    </row>
    <row r="4" spans="1:13">
      <c r="A4" s="12" t="s">
        <v>1769</v>
      </c>
      <c r="B4" s="32" t="s">
        <v>554</v>
      </c>
      <c r="C4" s="32"/>
      <c r="D4" s="32"/>
      <c r="E4" s="32"/>
      <c r="F4" s="32"/>
      <c r="G4" s="32"/>
      <c r="H4" s="32"/>
      <c r="I4" s="32"/>
      <c r="J4" s="32"/>
      <c r="K4" s="32"/>
      <c r="L4" s="32"/>
      <c r="M4" s="32"/>
    </row>
    <row r="5" spans="1:13">
      <c r="A5" s="12"/>
      <c r="B5" s="19"/>
      <c r="C5" s="19"/>
      <c r="D5" s="19"/>
      <c r="E5" s="19"/>
      <c r="F5" s="19"/>
      <c r="G5" s="19"/>
      <c r="H5" s="19"/>
      <c r="I5" s="19"/>
      <c r="J5" s="19"/>
      <c r="K5" s="19"/>
      <c r="L5" s="19"/>
      <c r="M5" s="19"/>
    </row>
    <row r="6" spans="1:13">
      <c r="A6" s="12"/>
      <c r="B6" s="16"/>
      <c r="C6" s="16"/>
      <c r="D6" s="16"/>
      <c r="E6" s="16"/>
      <c r="F6" s="16"/>
      <c r="G6" s="16"/>
      <c r="H6" s="16"/>
      <c r="I6" s="16"/>
      <c r="J6" s="16"/>
      <c r="K6" s="16"/>
      <c r="L6" s="16"/>
      <c r="M6" s="16"/>
    </row>
    <row r="7" spans="1:13" ht="15.75" thickBot="1">
      <c r="A7" s="12"/>
      <c r="B7" s="24"/>
      <c r="C7" s="42" t="s">
        <v>525</v>
      </c>
      <c r="D7" s="42"/>
      <c r="E7" s="42"/>
      <c r="F7" s="42"/>
      <c r="G7" s="42"/>
      <c r="H7" s="42"/>
      <c r="I7" s="42"/>
      <c r="J7" s="42"/>
      <c r="K7" s="42"/>
      <c r="L7" s="42"/>
      <c r="M7" s="42"/>
    </row>
    <row r="8" spans="1:13" ht="15.75" thickBot="1">
      <c r="A8" s="12"/>
      <c r="B8" s="24"/>
      <c r="C8" s="43">
        <v>2014</v>
      </c>
      <c r="D8" s="43"/>
      <c r="E8" s="43"/>
      <c r="F8" s="24"/>
      <c r="G8" s="43">
        <v>2013</v>
      </c>
      <c r="H8" s="43"/>
      <c r="I8" s="43"/>
      <c r="J8" s="24"/>
      <c r="K8" s="43">
        <v>2012</v>
      </c>
      <c r="L8" s="43"/>
      <c r="M8" s="43"/>
    </row>
    <row r="9" spans="1:13">
      <c r="A9" s="12"/>
      <c r="B9" s="35"/>
      <c r="C9" s="44" t="s">
        <v>347</v>
      </c>
      <c r="D9" s="44"/>
      <c r="E9" s="44"/>
      <c r="F9" s="44"/>
      <c r="G9" s="44"/>
      <c r="H9" s="44"/>
      <c r="I9" s="44"/>
      <c r="J9" s="44"/>
      <c r="K9" s="44"/>
      <c r="L9" s="44"/>
      <c r="M9" s="44"/>
    </row>
    <row r="10" spans="1:13">
      <c r="A10" s="12"/>
      <c r="B10" s="45" t="s">
        <v>555</v>
      </c>
      <c r="C10" s="46" t="s">
        <v>349</v>
      </c>
      <c r="D10" s="69" t="s">
        <v>373</v>
      </c>
      <c r="E10" s="48"/>
      <c r="F10" s="48"/>
      <c r="G10" s="46" t="s">
        <v>349</v>
      </c>
      <c r="H10" s="69">
        <v>150</v>
      </c>
      <c r="I10" s="48"/>
      <c r="J10" s="48"/>
      <c r="K10" s="46" t="s">
        <v>349</v>
      </c>
      <c r="L10" s="69">
        <v>378</v>
      </c>
      <c r="M10" s="48"/>
    </row>
    <row r="11" spans="1:13">
      <c r="A11" s="12"/>
      <c r="B11" s="45"/>
      <c r="C11" s="46"/>
      <c r="D11" s="69"/>
      <c r="E11" s="48"/>
      <c r="F11" s="48"/>
      <c r="G11" s="46"/>
      <c r="H11" s="69"/>
      <c r="I11" s="48"/>
      <c r="J11" s="48"/>
      <c r="K11" s="46"/>
      <c r="L11" s="69"/>
      <c r="M11" s="48"/>
    </row>
    <row r="12" spans="1:13">
      <c r="A12" s="12"/>
      <c r="B12" s="28" t="s">
        <v>556</v>
      </c>
      <c r="C12" s="49">
        <v>2230</v>
      </c>
      <c r="D12" s="49"/>
      <c r="E12" s="29"/>
      <c r="F12" s="29"/>
      <c r="G12" s="49">
        <v>3085</v>
      </c>
      <c r="H12" s="49"/>
      <c r="I12" s="29"/>
      <c r="J12" s="29"/>
      <c r="K12" s="72">
        <v>740</v>
      </c>
      <c r="L12" s="72"/>
      <c r="M12" s="29"/>
    </row>
    <row r="13" spans="1:13">
      <c r="A13" s="12"/>
      <c r="B13" s="28"/>
      <c r="C13" s="49"/>
      <c r="D13" s="49"/>
      <c r="E13" s="29"/>
      <c r="F13" s="29"/>
      <c r="G13" s="49"/>
      <c r="H13" s="49"/>
      <c r="I13" s="29"/>
      <c r="J13" s="29"/>
      <c r="K13" s="72"/>
      <c r="L13" s="72"/>
      <c r="M13" s="29"/>
    </row>
    <row r="14" spans="1:13">
      <c r="A14" s="12"/>
      <c r="B14" s="45" t="s">
        <v>557</v>
      </c>
      <c r="C14" s="47">
        <v>15111</v>
      </c>
      <c r="D14" s="47"/>
      <c r="E14" s="48"/>
      <c r="F14" s="48"/>
      <c r="G14" s="47">
        <v>2406</v>
      </c>
      <c r="H14" s="47"/>
      <c r="I14" s="48"/>
      <c r="J14" s="48"/>
      <c r="K14" s="47">
        <v>7791</v>
      </c>
      <c r="L14" s="47"/>
      <c r="M14" s="48"/>
    </row>
    <row r="15" spans="1:13">
      <c r="A15" s="12"/>
      <c r="B15" s="45"/>
      <c r="C15" s="47"/>
      <c r="D15" s="47"/>
      <c r="E15" s="48"/>
      <c r="F15" s="48"/>
      <c r="G15" s="47"/>
      <c r="H15" s="47"/>
      <c r="I15" s="48"/>
      <c r="J15" s="48"/>
      <c r="K15" s="47"/>
      <c r="L15" s="47"/>
      <c r="M15" s="48"/>
    </row>
    <row r="16" spans="1:13">
      <c r="A16" s="12"/>
      <c r="B16" s="28" t="s">
        <v>558</v>
      </c>
      <c r="C16" s="49">
        <v>4509</v>
      </c>
      <c r="D16" s="49"/>
      <c r="E16" s="29"/>
      <c r="F16" s="29"/>
      <c r="G16" s="72" t="s">
        <v>373</v>
      </c>
      <c r="H16" s="72"/>
      <c r="I16" s="29"/>
      <c r="J16" s="29"/>
      <c r="K16" s="72" t="s">
        <v>373</v>
      </c>
      <c r="L16" s="72"/>
      <c r="M16" s="29"/>
    </row>
    <row r="17" spans="1:13" ht="15.75" thickBot="1">
      <c r="A17" s="12"/>
      <c r="B17" s="28"/>
      <c r="C17" s="78"/>
      <c r="D17" s="78"/>
      <c r="E17" s="79"/>
      <c r="F17" s="29"/>
      <c r="G17" s="80"/>
      <c r="H17" s="80"/>
      <c r="I17" s="79"/>
      <c r="J17" s="29"/>
      <c r="K17" s="80"/>
      <c r="L17" s="80"/>
      <c r="M17" s="79"/>
    </row>
    <row r="18" spans="1:13">
      <c r="A18" s="12"/>
      <c r="B18" s="117" t="s">
        <v>559</v>
      </c>
      <c r="C18" s="84">
        <v>21850</v>
      </c>
      <c r="D18" s="84"/>
      <c r="E18" s="86"/>
      <c r="F18" s="48"/>
      <c r="G18" s="84">
        <v>5641</v>
      </c>
      <c r="H18" s="84"/>
      <c r="I18" s="86"/>
      <c r="J18" s="48"/>
      <c r="K18" s="84">
        <v>8909</v>
      </c>
      <c r="L18" s="84"/>
      <c r="M18" s="86"/>
    </row>
    <row r="19" spans="1:13" ht="15.75" thickBot="1">
      <c r="A19" s="12"/>
      <c r="B19" s="117"/>
      <c r="C19" s="50"/>
      <c r="D19" s="50"/>
      <c r="E19" s="51"/>
      <c r="F19" s="48"/>
      <c r="G19" s="50"/>
      <c r="H19" s="50"/>
      <c r="I19" s="51"/>
      <c r="J19" s="48"/>
      <c r="K19" s="50"/>
      <c r="L19" s="50"/>
      <c r="M19" s="51"/>
    </row>
    <row r="20" spans="1:13">
      <c r="A20" s="12"/>
      <c r="B20" s="28" t="s">
        <v>555</v>
      </c>
      <c r="C20" s="100" t="s">
        <v>373</v>
      </c>
      <c r="D20" s="100"/>
      <c r="E20" s="53"/>
      <c r="F20" s="29"/>
      <c r="G20" s="100">
        <v>138</v>
      </c>
      <c r="H20" s="100"/>
      <c r="I20" s="53"/>
      <c r="J20" s="29"/>
      <c r="K20" s="100">
        <v>147</v>
      </c>
      <c r="L20" s="100"/>
      <c r="M20" s="53"/>
    </row>
    <row r="21" spans="1:13">
      <c r="A21" s="12"/>
      <c r="B21" s="28"/>
      <c r="C21" s="72"/>
      <c r="D21" s="72"/>
      <c r="E21" s="29"/>
      <c r="F21" s="29"/>
      <c r="G21" s="72"/>
      <c r="H21" s="72"/>
      <c r="I21" s="29"/>
      <c r="J21" s="29"/>
      <c r="K21" s="72"/>
      <c r="L21" s="72"/>
      <c r="M21" s="29"/>
    </row>
    <row r="22" spans="1:13">
      <c r="A22" s="12"/>
      <c r="B22" s="45" t="s">
        <v>560</v>
      </c>
      <c r="C22" s="69" t="s">
        <v>373</v>
      </c>
      <c r="D22" s="69"/>
      <c r="E22" s="48"/>
      <c r="F22" s="48"/>
      <c r="G22" s="47">
        <v>4838</v>
      </c>
      <c r="H22" s="47"/>
      <c r="I22" s="48"/>
      <c r="J22" s="48"/>
      <c r="K22" s="47">
        <v>20385</v>
      </c>
      <c r="L22" s="47"/>
      <c r="M22" s="48"/>
    </row>
    <row r="23" spans="1:13" ht="15.75" thickBot="1">
      <c r="A23" s="12"/>
      <c r="B23" s="45"/>
      <c r="C23" s="54"/>
      <c r="D23" s="54"/>
      <c r="E23" s="51"/>
      <c r="F23" s="48"/>
      <c r="G23" s="50"/>
      <c r="H23" s="50"/>
      <c r="I23" s="51"/>
      <c r="J23" s="48"/>
      <c r="K23" s="50"/>
      <c r="L23" s="50"/>
      <c r="M23" s="51"/>
    </row>
    <row r="24" spans="1:13">
      <c r="A24" s="12"/>
      <c r="B24" s="55" t="s">
        <v>561</v>
      </c>
      <c r="C24" s="100" t="s">
        <v>373</v>
      </c>
      <c r="D24" s="100"/>
      <c r="E24" s="53"/>
      <c r="F24" s="29"/>
      <c r="G24" s="52">
        <v>4976</v>
      </c>
      <c r="H24" s="52"/>
      <c r="I24" s="53"/>
      <c r="J24" s="29"/>
      <c r="K24" s="52">
        <v>20532</v>
      </c>
      <c r="L24" s="52"/>
      <c r="M24" s="53"/>
    </row>
    <row r="25" spans="1:13" ht="15.75" thickBot="1">
      <c r="A25" s="12"/>
      <c r="B25" s="55"/>
      <c r="C25" s="80"/>
      <c r="D25" s="80"/>
      <c r="E25" s="79"/>
      <c r="F25" s="29"/>
      <c r="G25" s="78"/>
      <c r="H25" s="78"/>
      <c r="I25" s="79"/>
      <c r="J25" s="29"/>
      <c r="K25" s="78"/>
      <c r="L25" s="78"/>
      <c r="M25" s="79"/>
    </row>
    <row r="26" spans="1:13">
      <c r="A26" s="12"/>
      <c r="B26" s="117" t="s">
        <v>562</v>
      </c>
      <c r="C26" s="82" t="s">
        <v>349</v>
      </c>
      <c r="D26" s="84">
        <v>21850</v>
      </c>
      <c r="E26" s="86"/>
      <c r="F26" s="48"/>
      <c r="G26" s="82" t="s">
        <v>349</v>
      </c>
      <c r="H26" s="84">
        <v>10617</v>
      </c>
      <c r="I26" s="86"/>
      <c r="J26" s="48"/>
      <c r="K26" s="82" t="s">
        <v>349</v>
      </c>
      <c r="L26" s="84">
        <v>29441</v>
      </c>
      <c r="M26" s="86"/>
    </row>
    <row r="27" spans="1:13" ht="15.75" thickBot="1">
      <c r="A27" s="12"/>
      <c r="B27" s="117"/>
      <c r="C27" s="83"/>
      <c r="D27" s="85"/>
      <c r="E27" s="87"/>
      <c r="F27" s="48"/>
      <c r="G27" s="83"/>
      <c r="H27" s="85"/>
      <c r="I27" s="87"/>
      <c r="J27" s="48"/>
      <c r="K27" s="83"/>
      <c r="L27" s="85"/>
      <c r="M27" s="87"/>
    </row>
    <row r="28" spans="1:13" ht="15.75" thickTop="1"/>
  </sheetData>
  <mergeCells count="99">
    <mergeCell ref="K26:K27"/>
    <mergeCell ref="L26:L27"/>
    <mergeCell ref="M26:M27"/>
    <mergeCell ref="A1:A2"/>
    <mergeCell ref="B1:M1"/>
    <mergeCell ref="B2:M2"/>
    <mergeCell ref="B3:M3"/>
    <mergeCell ref="A4:A27"/>
    <mergeCell ref="B4:M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140625" customWidth="1"/>
    <col min="4" max="4" width="10.7109375" customWidth="1"/>
    <col min="5" max="5" width="2.42578125" customWidth="1"/>
    <col min="6" max="6" width="14.85546875" customWidth="1"/>
    <col min="7" max="7" width="3.140625" customWidth="1"/>
    <col min="8" max="8" width="10.7109375" customWidth="1"/>
    <col min="9" max="9" width="2.42578125" customWidth="1"/>
  </cols>
  <sheetData>
    <row r="1" spans="1:9" ht="15" customHeight="1">
      <c r="A1" s="9" t="s">
        <v>1770</v>
      </c>
      <c r="B1" s="9" t="s">
        <v>2</v>
      </c>
      <c r="C1" s="9"/>
      <c r="D1" s="9"/>
      <c r="E1" s="9"/>
      <c r="F1" s="9"/>
      <c r="G1" s="9"/>
      <c r="H1" s="9"/>
      <c r="I1" s="9"/>
    </row>
    <row r="2" spans="1:9" ht="15" customHeight="1">
      <c r="A2" s="9"/>
      <c r="B2" s="9" t="s">
        <v>3</v>
      </c>
      <c r="C2" s="9"/>
      <c r="D2" s="9"/>
      <c r="E2" s="9"/>
      <c r="F2" s="9"/>
      <c r="G2" s="9"/>
      <c r="H2" s="9"/>
      <c r="I2" s="9"/>
    </row>
    <row r="3" spans="1:9">
      <c r="A3" s="3" t="s">
        <v>568</v>
      </c>
      <c r="B3" s="11"/>
      <c r="C3" s="11"/>
      <c r="D3" s="11"/>
      <c r="E3" s="11"/>
      <c r="F3" s="11"/>
      <c r="G3" s="11"/>
      <c r="H3" s="11"/>
      <c r="I3" s="11"/>
    </row>
    <row r="4" spans="1:9" ht="25.5" customHeight="1">
      <c r="A4" s="12" t="s">
        <v>567</v>
      </c>
      <c r="B4" s="29" t="s">
        <v>569</v>
      </c>
      <c r="C4" s="29"/>
      <c r="D4" s="29"/>
      <c r="E4" s="29"/>
      <c r="F4" s="29"/>
      <c r="G4" s="29"/>
      <c r="H4" s="29"/>
      <c r="I4" s="29"/>
    </row>
    <row r="5" spans="1:9">
      <c r="A5" s="12"/>
      <c r="B5" s="19"/>
      <c r="C5" s="19"/>
      <c r="D5" s="19"/>
      <c r="E5" s="19"/>
      <c r="F5" s="19"/>
      <c r="G5" s="19"/>
      <c r="H5" s="19"/>
      <c r="I5" s="19"/>
    </row>
    <row r="6" spans="1:9">
      <c r="A6" s="12"/>
      <c r="B6" s="16"/>
      <c r="C6" s="16"/>
      <c r="D6" s="16"/>
      <c r="E6" s="16"/>
      <c r="F6" s="16"/>
      <c r="G6" s="16"/>
      <c r="H6" s="16"/>
      <c r="I6" s="16"/>
    </row>
    <row r="7" spans="1:9" ht="15.75" thickBot="1">
      <c r="A7" s="12"/>
      <c r="B7" s="24"/>
      <c r="C7" s="42" t="s">
        <v>346</v>
      </c>
      <c r="D7" s="42"/>
      <c r="E7" s="42"/>
      <c r="F7" s="42"/>
      <c r="G7" s="42"/>
      <c r="H7" s="42"/>
      <c r="I7" s="42"/>
    </row>
    <row r="8" spans="1:9" ht="15.75" thickBot="1">
      <c r="A8" s="12"/>
      <c r="B8" s="24"/>
      <c r="C8" s="43">
        <v>2014</v>
      </c>
      <c r="D8" s="43"/>
      <c r="E8" s="43"/>
      <c r="F8" s="24"/>
      <c r="G8" s="43">
        <v>2013</v>
      </c>
      <c r="H8" s="43"/>
      <c r="I8" s="43"/>
    </row>
    <row r="9" spans="1:9">
      <c r="A9" s="12"/>
      <c r="B9" s="24"/>
      <c r="C9" s="44" t="s">
        <v>347</v>
      </c>
      <c r="D9" s="44"/>
      <c r="E9" s="44"/>
      <c r="F9" s="44"/>
      <c r="G9" s="44"/>
      <c r="H9" s="44"/>
      <c r="I9" s="44"/>
    </row>
    <row r="10" spans="1:9">
      <c r="A10" s="12"/>
      <c r="B10" s="45" t="s">
        <v>570</v>
      </c>
      <c r="C10" s="46" t="s">
        <v>349</v>
      </c>
      <c r="D10" s="47">
        <v>13529</v>
      </c>
      <c r="E10" s="48"/>
      <c r="F10" s="48"/>
      <c r="G10" s="46" t="s">
        <v>349</v>
      </c>
      <c r="H10" s="47">
        <v>15404</v>
      </c>
      <c r="I10" s="48"/>
    </row>
    <row r="11" spans="1:9">
      <c r="A11" s="12"/>
      <c r="B11" s="45"/>
      <c r="C11" s="46"/>
      <c r="D11" s="47"/>
      <c r="E11" s="48"/>
      <c r="F11" s="48"/>
      <c r="G11" s="46"/>
      <c r="H11" s="47"/>
      <c r="I11" s="48"/>
    </row>
    <row r="12" spans="1:9">
      <c r="A12" s="12"/>
      <c r="B12" s="28" t="s">
        <v>571</v>
      </c>
      <c r="C12" s="49">
        <v>1376</v>
      </c>
      <c r="D12" s="49"/>
      <c r="E12" s="29"/>
      <c r="F12" s="29"/>
      <c r="G12" s="49">
        <v>2287</v>
      </c>
      <c r="H12" s="49"/>
      <c r="I12" s="29"/>
    </row>
    <row r="13" spans="1:9">
      <c r="A13" s="12"/>
      <c r="B13" s="28"/>
      <c r="C13" s="49"/>
      <c r="D13" s="49"/>
      <c r="E13" s="29"/>
      <c r="F13" s="29"/>
      <c r="G13" s="49"/>
      <c r="H13" s="49"/>
      <c r="I13" s="29"/>
    </row>
    <row r="14" spans="1:9" ht="15.75" thickBot="1">
      <c r="A14" s="12"/>
      <c r="B14" s="38" t="s">
        <v>572</v>
      </c>
      <c r="C14" s="54" t="s">
        <v>573</v>
      </c>
      <c r="D14" s="54"/>
      <c r="E14" s="41" t="s">
        <v>353</v>
      </c>
      <c r="F14" s="40"/>
      <c r="G14" s="54" t="s">
        <v>574</v>
      </c>
      <c r="H14" s="54"/>
      <c r="I14" s="41" t="s">
        <v>353</v>
      </c>
    </row>
    <row r="15" spans="1:9">
      <c r="A15" s="12"/>
      <c r="B15" s="55" t="s">
        <v>575</v>
      </c>
      <c r="C15" s="57" t="s">
        <v>349</v>
      </c>
      <c r="D15" s="52">
        <v>11859</v>
      </c>
      <c r="E15" s="53"/>
      <c r="F15" s="29"/>
      <c r="G15" s="57" t="s">
        <v>349</v>
      </c>
      <c r="H15" s="52">
        <v>12872</v>
      </c>
      <c r="I15" s="53"/>
    </row>
    <row r="16" spans="1:9" ht="15.75" thickBot="1">
      <c r="A16" s="12"/>
      <c r="B16" s="55"/>
      <c r="C16" s="58"/>
      <c r="D16" s="59"/>
      <c r="E16" s="60"/>
      <c r="F16" s="29"/>
      <c r="G16" s="58"/>
      <c r="H16" s="59"/>
      <c r="I16" s="60"/>
    </row>
    <row r="17" ht="15.75" thickTop="1"/>
  </sheetData>
  <mergeCells count="35">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2.85546875" customWidth="1"/>
    <col min="3" max="3" width="17.42578125" customWidth="1"/>
    <col min="4" max="4" width="4.7109375" customWidth="1"/>
    <col min="5" max="5" width="22.85546875" customWidth="1"/>
  </cols>
  <sheetData>
    <row r="1" spans="1:5" ht="15" customHeight="1">
      <c r="A1" s="1" t="s">
        <v>84</v>
      </c>
      <c r="B1" s="9" t="s">
        <v>2</v>
      </c>
      <c r="C1" s="9"/>
      <c r="D1" s="9"/>
      <c r="E1" s="9"/>
    </row>
    <row r="2" spans="1:5" ht="30">
      <c r="A2" s="1" t="s">
        <v>85</v>
      </c>
      <c r="B2" s="1" t="s">
        <v>3</v>
      </c>
      <c r="C2" s="9" t="s">
        <v>29</v>
      </c>
      <c r="D2" s="9"/>
      <c r="E2" s="1" t="s">
        <v>73</v>
      </c>
    </row>
    <row r="3" spans="1:5">
      <c r="A3" s="3" t="s">
        <v>86</v>
      </c>
      <c r="B3" s="4"/>
      <c r="C3" s="4"/>
      <c r="D3" s="4"/>
      <c r="E3" s="4"/>
    </row>
    <row r="4" spans="1:5">
      <c r="A4" s="2" t="s">
        <v>87</v>
      </c>
      <c r="B4" s="8">
        <v>268257</v>
      </c>
      <c r="C4" s="8">
        <v>248086</v>
      </c>
      <c r="D4" s="4"/>
      <c r="E4" s="8">
        <v>227013</v>
      </c>
    </row>
    <row r="5" spans="1:5">
      <c r="A5" s="2" t="s">
        <v>88</v>
      </c>
      <c r="B5" s="6">
        <v>77640</v>
      </c>
      <c r="C5" s="6">
        <v>77499</v>
      </c>
      <c r="D5" s="4"/>
      <c r="E5" s="6">
        <v>67329</v>
      </c>
    </row>
    <row r="6" spans="1:5">
      <c r="A6" s="2" t="s">
        <v>89</v>
      </c>
      <c r="B6" s="6">
        <v>5107</v>
      </c>
      <c r="C6" s="6">
        <v>4328</v>
      </c>
      <c r="D6" s="4"/>
      <c r="E6" s="6">
        <v>4202</v>
      </c>
    </row>
    <row r="7" spans="1:5">
      <c r="A7" s="2" t="s">
        <v>90</v>
      </c>
      <c r="B7" s="6">
        <v>2181</v>
      </c>
      <c r="C7" s="6">
        <v>2598</v>
      </c>
      <c r="D7" s="4"/>
      <c r="E7" s="6">
        <v>2489</v>
      </c>
    </row>
    <row r="8" spans="1:5">
      <c r="A8" s="2" t="s">
        <v>91</v>
      </c>
      <c r="B8" s="6">
        <v>353185</v>
      </c>
      <c r="C8" s="6">
        <v>332511</v>
      </c>
      <c r="D8" s="4"/>
      <c r="E8" s="6">
        <v>301033</v>
      </c>
    </row>
    <row r="9" spans="1:5">
      <c r="A9" s="3" t="s">
        <v>92</v>
      </c>
      <c r="B9" s="4"/>
      <c r="C9" s="4"/>
      <c r="D9" s="4"/>
      <c r="E9" s="4"/>
    </row>
    <row r="10" spans="1:5">
      <c r="A10" s="2" t="s">
        <v>93</v>
      </c>
      <c r="B10" s="6">
        <v>89493</v>
      </c>
      <c r="C10" s="6">
        <v>89647</v>
      </c>
      <c r="D10" s="4"/>
      <c r="E10" s="6">
        <v>79971</v>
      </c>
    </row>
    <row r="11" spans="1:5">
      <c r="A11" s="2" t="s">
        <v>94</v>
      </c>
      <c r="B11" s="6">
        <v>101345</v>
      </c>
      <c r="C11" s="6">
        <v>87266</v>
      </c>
      <c r="D11" s="4"/>
      <c r="E11" s="6">
        <v>79415</v>
      </c>
    </row>
    <row r="12" spans="1:5">
      <c r="A12" s="2" t="s">
        <v>95</v>
      </c>
      <c r="B12" s="6">
        <v>41174</v>
      </c>
      <c r="C12" s="6">
        <v>39514</v>
      </c>
      <c r="D12" s="4"/>
      <c r="E12" s="6">
        <v>42473</v>
      </c>
    </row>
    <row r="13" spans="1:5">
      <c r="A13" s="2" t="s">
        <v>96</v>
      </c>
      <c r="B13" s="6">
        <v>232012</v>
      </c>
      <c r="C13" s="6">
        <v>216427</v>
      </c>
      <c r="D13" s="4"/>
      <c r="E13" s="6">
        <v>201859</v>
      </c>
    </row>
    <row r="14" spans="1:5" ht="45">
      <c r="A14" s="2" t="s">
        <v>97</v>
      </c>
      <c r="B14" s="6">
        <v>121173</v>
      </c>
      <c r="C14" s="6">
        <v>116084</v>
      </c>
      <c r="D14" s="4"/>
      <c r="E14" s="6">
        <v>99174</v>
      </c>
    </row>
    <row r="15" spans="1:5">
      <c r="A15" s="3" t="s">
        <v>98</v>
      </c>
      <c r="B15" s="4"/>
      <c r="C15" s="4"/>
      <c r="D15" s="4"/>
      <c r="E15" s="4"/>
    </row>
    <row r="16" spans="1:5">
      <c r="A16" s="2" t="s">
        <v>99</v>
      </c>
      <c r="B16" s="4">
        <v>365</v>
      </c>
      <c r="C16" s="6">
        <v>6631</v>
      </c>
      <c r="D16" s="4"/>
      <c r="E16" s="6">
        <v>7241</v>
      </c>
    </row>
    <row r="17" spans="1:5" ht="30">
      <c r="A17" s="2" t="s">
        <v>100</v>
      </c>
      <c r="B17" s="6">
        <v>10990</v>
      </c>
      <c r="C17" s="6">
        <v>1648</v>
      </c>
      <c r="D17" s="4"/>
      <c r="E17" s="4">
        <v>542</v>
      </c>
    </row>
    <row r="18" spans="1:5">
      <c r="A18" s="2" t="s">
        <v>101</v>
      </c>
      <c r="B18" s="6">
        <v>3454</v>
      </c>
      <c r="C18" s="4">
        <v>216</v>
      </c>
      <c r="D18" s="4"/>
      <c r="E18" s="4">
        <v>45</v>
      </c>
    </row>
    <row r="19" spans="1:5">
      <c r="A19" s="2" t="s">
        <v>102</v>
      </c>
      <c r="B19" s="6">
        <v>-64031</v>
      </c>
      <c r="C19" s="6">
        <v>-68145</v>
      </c>
      <c r="D19" s="4"/>
      <c r="E19" s="6">
        <v>-70665</v>
      </c>
    </row>
    <row r="20" spans="1:5" ht="30">
      <c r="A20" s="2" t="s">
        <v>103</v>
      </c>
      <c r="B20" s="6">
        <v>-2396</v>
      </c>
      <c r="C20" s="6">
        <v>-2421</v>
      </c>
      <c r="D20" s="4"/>
      <c r="E20" s="6">
        <v>-2474</v>
      </c>
    </row>
    <row r="21" spans="1:5">
      <c r="A21" s="2" t="s">
        <v>104</v>
      </c>
      <c r="B21" s="6">
        <v>14029</v>
      </c>
      <c r="C21" s="4">
        <v>0</v>
      </c>
      <c r="D21" s="4"/>
      <c r="E21" s="4">
        <v>0</v>
      </c>
    </row>
    <row r="22" spans="1:5">
      <c r="A22" s="2" t="s">
        <v>105</v>
      </c>
      <c r="B22" s="6">
        <v>-2750</v>
      </c>
      <c r="C22" s="4">
        <v>107</v>
      </c>
      <c r="D22" s="4"/>
      <c r="E22" s="6">
        <v>-29146</v>
      </c>
    </row>
    <row r="23" spans="1:5" ht="30">
      <c r="A23" s="2" t="s">
        <v>106</v>
      </c>
      <c r="B23" s="6">
        <v>21850</v>
      </c>
      <c r="C23" s="6">
        <v>5641</v>
      </c>
      <c r="D23" s="4"/>
      <c r="E23" s="6">
        <v>8909</v>
      </c>
    </row>
    <row r="24" spans="1:5" ht="45">
      <c r="A24" s="2" t="s">
        <v>107</v>
      </c>
      <c r="B24" s="6">
        <v>58984</v>
      </c>
      <c r="C24" s="6">
        <v>48479</v>
      </c>
      <c r="D24" s="4"/>
      <c r="E24" s="6">
        <v>-4192</v>
      </c>
    </row>
    <row r="25" spans="1:5" ht="30">
      <c r="A25" s="2" t="s">
        <v>108</v>
      </c>
      <c r="B25" s="4">
        <v>-850</v>
      </c>
      <c r="C25" s="4">
        <v>484</v>
      </c>
      <c r="D25" s="4"/>
      <c r="E25" s="6">
        <v>2980</v>
      </c>
    </row>
    <row r="26" spans="1:5" ht="30">
      <c r="A26" s="2" t="s">
        <v>109</v>
      </c>
      <c r="B26" s="6">
        <v>58134</v>
      </c>
      <c r="C26" s="6">
        <v>48963</v>
      </c>
      <c r="D26" s="4"/>
      <c r="E26" s="6">
        <v>-1212</v>
      </c>
    </row>
    <row r="27" spans="1:5">
      <c r="A27" s="3" t="s">
        <v>110</v>
      </c>
      <c r="B27" s="4"/>
      <c r="C27" s="4"/>
      <c r="D27" s="4"/>
      <c r="E27" s="4"/>
    </row>
    <row r="28" spans="1:5" ht="30">
      <c r="A28" s="2" t="s">
        <v>111</v>
      </c>
      <c r="B28" s="4">
        <v>-238</v>
      </c>
      <c r="C28" s="6">
        <v>5769</v>
      </c>
      <c r="D28" s="4"/>
      <c r="E28" s="6">
        <v>12858</v>
      </c>
    </row>
    <row r="29" spans="1:5" ht="30">
      <c r="A29" s="2" t="s">
        <v>112</v>
      </c>
      <c r="B29" s="6">
        <v>3222</v>
      </c>
      <c r="C29" s="6">
        <v>39587</v>
      </c>
      <c r="D29" s="4"/>
      <c r="E29" s="6">
        <v>16588</v>
      </c>
    </row>
    <row r="30" spans="1:5">
      <c r="A30" s="2" t="s">
        <v>113</v>
      </c>
      <c r="B30" s="4">
        <v>0</v>
      </c>
      <c r="C30" s="6">
        <v>-4976</v>
      </c>
      <c r="D30" s="4"/>
      <c r="E30" s="6">
        <v>-20532</v>
      </c>
    </row>
    <row r="31" spans="1:5">
      <c r="A31" s="2" t="s">
        <v>113</v>
      </c>
      <c r="B31" s="4"/>
      <c r="C31" s="6">
        <v>4976</v>
      </c>
      <c r="D31" s="4"/>
      <c r="E31" s="6">
        <v>20532</v>
      </c>
    </row>
    <row r="32" spans="1:5" ht="30">
      <c r="A32" s="2" t="s">
        <v>114</v>
      </c>
      <c r="B32" s="4">
        <v>-27</v>
      </c>
      <c r="C32" s="4">
        <v>-686</v>
      </c>
      <c r="D32" s="4"/>
      <c r="E32" s="4">
        <v>-477</v>
      </c>
    </row>
    <row r="33" spans="1:5" ht="30">
      <c r="A33" s="2" t="s">
        <v>115</v>
      </c>
      <c r="B33" s="6">
        <v>2957</v>
      </c>
      <c r="C33" s="6">
        <v>39694</v>
      </c>
      <c r="D33" s="4"/>
      <c r="E33" s="6">
        <v>8437</v>
      </c>
    </row>
    <row r="34" spans="1:5">
      <c r="A34" s="2" t="s">
        <v>116</v>
      </c>
      <c r="B34" s="6">
        <v>61091</v>
      </c>
      <c r="C34" s="6">
        <v>88657</v>
      </c>
      <c r="D34" s="4"/>
      <c r="E34" s="6">
        <v>7225</v>
      </c>
    </row>
    <row r="35" spans="1:5" ht="45">
      <c r="A35" s="2" t="s">
        <v>117</v>
      </c>
      <c r="B35" s="6">
        <v>-12206</v>
      </c>
      <c r="C35" s="6">
        <v>-10209</v>
      </c>
      <c r="D35" s="4"/>
      <c r="E35" s="6">
        <v>-10676</v>
      </c>
    </row>
    <row r="36" spans="1:5" ht="45">
      <c r="A36" s="2" t="s">
        <v>118</v>
      </c>
      <c r="B36" s="4">
        <v>12</v>
      </c>
      <c r="C36" s="4">
        <v>-494</v>
      </c>
      <c r="D36" s="4"/>
      <c r="E36" s="4">
        <v>-26</v>
      </c>
    </row>
    <row r="37" spans="1:5" ht="30">
      <c r="A37" s="2" t="s">
        <v>119</v>
      </c>
      <c r="B37" s="8">
        <v>48897</v>
      </c>
      <c r="C37" s="8">
        <v>77954</v>
      </c>
      <c r="D37" s="4"/>
      <c r="E37" s="8">
        <v>-3477</v>
      </c>
    </row>
    <row r="38" spans="1:5" ht="30">
      <c r="A38" s="3" t="s">
        <v>120</v>
      </c>
      <c r="B38" s="4"/>
      <c r="C38" s="4"/>
      <c r="D38" s="4"/>
      <c r="E38" s="4"/>
    </row>
    <row r="39" spans="1:5" ht="30">
      <c r="A39" s="2" t="s">
        <v>121</v>
      </c>
      <c r="B39" s="7">
        <v>0.37</v>
      </c>
      <c r="C39" s="7">
        <v>0.32</v>
      </c>
      <c r="D39" s="4"/>
      <c r="E39" s="7">
        <v>-0.11</v>
      </c>
    </row>
    <row r="40" spans="1:5" ht="30">
      <c r="A40" s="2" t="s">
        <v>122</v>
      </c>
      <c r="B40" s="7">
        <v>0.02</v>
      </c>
      <c r="C40" s="7">
        <v>0.33</v>
      </c>
      <c r="D40" s="4"/>
      <c r="E40" s="7">
        <v>7.0000000000000007E-2</v>
      </c>
    </row>
    <row r="41" spans="1:5" ht="30">
      <c r="A41" s="2" t="s">
        <v>123</v>
      </c>
      <c r="B41" s="7">
        <v>0.39</v>
      </c>
      <c r="C41" s="7">
        <v>0.66</v>
      </c>
      <c r="D41" s="10" t="s">
        <v>124</v>
      </c>
      <c r="E41" s="7">
        <v>-0.04</v>
      </c>
    </row>
    <row r="42" spans="1:5" ht="30">
      <c r="A42" s="2" t="s">
        <v>125</v>
      </c>
      <c r="B42" s="6">
        <v>119403</v>
      </c>
      <c r="C42" s="6">
        <v>117389</v>
      </c>
      <c r="D42" s="4"/>
      <c r="E42" s="6">
        <v>114233</v>
      </c>
    </row>
    <row r="43" spans="1:5" ht="30">
      <c r="A43" s="3" t="s">
        <v>126</v>
      </c>
      <c r="B43" s="4"/>
      <c r="C43" s="4"/>
      <c r="D43" s="4"/>
      <c r="E43" s="4"/>
    </row>
    <row r="44" spans="1:5" ht="30">
      <c r="A44" s="2" t="s">
        <v>121</v>
      </c>
      <c r="B44" s="7">
        <v>0.37</v>
      </c>
      <c r="C44" s="7">
        <v>0.32</v>
      </c>
      <c r="D44" s="4"/>
      <c r="E44" s="7">
        <v>-0.11</v>
      </c>
    </row>
    <row r="45" spans="1:5" ht="30">
      <c r="A45" s="2" t="s">
        <v>122</v>
      </c>
      <c r="B45" s="7">
        <v>0.02</v>
      </c>
      <c r="C45" s="7">
        <v>0.33</v>
      </c>
      <c r="D45" s="4"/>
      <c r="E45" s="7">
        <v>7.0000000000000007E-2</v>
      </c>
    </row>
    <row r="46" spans="1:5" ht="30">
      <c r="A46" s="2" t="s">
        <v>127</v>
      </c>
      <c r="B46" s="7">
        <v>0.39</v>
      </c>
      <c r="C46" s="7">
        <v>0.65</v>
      </c>
      <c r="D46" s="4"/>
      <c r="E46" s="7">
        <v>-0.04</v>
      </c>
    </row>
    <row r="47" spans="1:5" ht="30">
      <c r="A47" s="2" t="s">
        <v>128</v>
      </c>
      <c r="B47" s="6">
        <v>119725</v>
      </c>
      <c r="C47" s="6">
        <v>117771</v>
      </c>
      <c r="D47" s="4"/>
      <c r="E47" s="6">
        <v>114233</v>
      </c>
    </row>
    <row r="48" spans="1:5" ht="30">
      <c r="A48" s="2" t="s">
        <v>129</v>
      </c>
      <c r="B48" s="7">
        <v>0.88</v>
      </c>
      <c r="C48" s="7">
        <v>0.88</v>
      </c>
      <c r="D48" s="4"/>
      <c r="E48" s="7">
        <v>0.88</v>
      </c>
    </row>
    <row r="49" spans="1:5">
      <c r="A49" s="11"/>
      <c r="B49" s="11"/>
      <c r="C49" s="11"/>
      <c r="D49" s="11"/>
      <c r="E49" s="11"/>
    </row>
    <row r="50" spans="1:5" ht="15" customHeight="1">
      <c r="A50" s="2" t="s">
        <v>124</v>
      </c>
      <c r="B50" s="12" t="s">
        <v>130</v>
      </c>
      <c r="C50" s="12"/>
      <c r="D50" s="12"/>
      <c r="E50" s="12"/>
    </row>
  </sheetData>
  <mergeCells count="4">
    <mergeCell ref="B1:E1"/>
    <mergeCell ref="C2:D2"/>
    <mergeCell ref="A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2" width="36.5703125" bestFit="1" customWidth="1"/>
    <col min="3" max="3" width="19.28515625" customWidth="1"/>
    <col min="4" max="4" width="36.5703125" customWidth="1"/>
    <col min="5" max="5" width="19.28515625" customWidth="1"/>
    <col min="6" max="6" width="22.7109375" customWidth="1"/>
    <col min="7" max="7" width="19.28515625" customWidth="1"/>
    <col min="8" max="8" width="22.7109375" customWidth="1"/>
    <col min="9" max="9" width="19.28515625" customWidth="1"/>
    <col min="10" max="10" width="3.85546875" customWidth="1"/>
    <col min="11" max="11" width="13.7109375" customWidth="1"/>
    <col min="12" max="13" width="19.28515625" customWidth="1"/>
    <col min="14" max="14" width="3.85546875" customWidth="1"/>
    <col min="15" max="15" width="13.7109375" customWidth="1"/>
    <col min="16" max="16" width="19.28515625" customWidth="1"/>
  </cols>
  <sheetData>
    <row r="1" spans="1:16" ht="15" customHeight="1">
      <c r="A1" s="9" t="s">
        <v>177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77</v>
      </c>
      <c r="B3" s="11"/>
      <c r="C3" s="11"/>
      <c r="D3" s="11"/>
      <c r="E3" s="11"/>
      <c r="F3" s="11"/>
      <c r="G3" s="11"/>
      <c r="H3" s="11"/>
      <c r="I3" s="11"/>
      <c r="J3" s="11"/>
      <c r="K3" s="11"/>
      <c r="L3" s="11"/>
      <c r="M3" s="11"/>
      <c r="N3" s="11"/>
      <c r="O3" s="11"/>
      <c r="P3" s="11"/>
    </row>
    <row r="4" spans="1:16">
      <c r="A4" s="12" t="s">
        <v>578</v>
      </c>
      <c r="B4" s="29" t="s">
        <v>579</v>
      </c>
      <c r="C4" s="29"/>
      <c r="D4" s="29"/>
      <c r="E4" s="29"/>
      <c r="F4" s="29"/>
      <c r="G4" s="29"/>
      <c r="H4" s="29"/>
      <c r="I4" s="29"/>
      <c r="J4" s="29"/>
      <c r="K4" s="29"/>
      <c r="L4" s="29"/>
      <c r="M4" s="29"/>
      <c r="N4" s="29"/>
      <c r="O4" s="29"/>
      <c r="P4" s="29"/>
    </row>
    <row r="5" spans="1:16">
      <c r="A5" s="12"/>
      <c r="B5" s="19"/>
      <c r="C5" s="19"/>
      <c r="D5" s="19"/>
      <c r="E5" s="19"/>
      <c r="F5" s="19"/>
      <c r="G5" s="19"/>
      <c r="H5" s="19"/>
      <c r="I5" s="19"/>
      <c r="J5" s="19"/>
      <c r="K5" s="19"/>
      <c r="L5" s="19"/>
      <c r="M5" s="19"/>
      <c r="N5" s="19"/>
      <c r="O5" s="19"/>
      <c r="P5" s="19"/>
    </row>
    <row r="6" spans="1:16">
      <c r="A6" s="12"/>
      <c r="B6" s="16"/>
      <c r="C6" s="16"/>
      <c r="D6" s="16"/>
      <c r="E6" s="16"/>
      <c r="F6" s="16"/>
      <c r="G6" s="16"/>
      <c r="H6" s="16"/>
      <c r="I6" s="16"/>
      <c r="J6" s="16"/>
      <c r="K6" s="16"/>
      <c r="L6" s="16"/>
      <c r="M6" s="16"/>
      <c r="N6" s="16"/>
      <c r="O6" s="16"/>
      <c r="P6" s="16"/>
    </row>
    <row r="7" spans="1:16">
      <c r="A7" s="12"/>
      <c r="B7" s="29"/>
      <c r="C7" s="29"/>
      <c r="D7" s="29"/>
      <c r="E7" s="29"/>
      <c r="F7" s="29"/>
      <c r="G7" s="29"/>
      <c r="H7" s="29"/>
      <c r="I7" s="29"/>
      <c r="J7" s="64" t="s">
        <v>580</v>
      </c>
      <c r="K7" s="64"/>
      <c r="L7" s="64"/>
      <c r="M7" s="64"/>
      <c r="N7" s="64"/>
      <c r="O7" s="64"/>
      <c r="P7" s="64"/>
    </row>
    <row r="8" spans="1:16" ht="15.75" thickBot="1">
      <c r="A8" s="12"/>
      <c r="B8" s="29"/>
      <c r="C8" s="29"/>
      <c r="D8" s="29"/>
      <c r="E8" s="29"/>
      <c r="F8" s="29"/>
      <c r="G8" s="29"/>
      <c r="H8" s="29"/>
      <c r="I8" s="29"/>
      <c r="J8" s="42" t="s">
        <v>581</v>
      </c>
      <c r="K8" s="42"/>
      <c r="L8" s="42"/>
      <c r="M8" s="42"/>
      <c r="N8" s="42"/>
      <c r="O8" s="42"/>
      <c r="P8" s="42"/>
    </row>
    <row r="9" spans="1:16" ht="15.75" thickBot="1">
      <c r="A9" s="12"/>
      <c r="B9" s="118" t="s">
        <v>582</v>
      </c>
      <c r="C9" s="24"/>
      <c r="D9" s="36" t="s">
        <v>583</v>
      </c>
      <c r="E9" s="24"/>
      <c r="F9" s="36" t="s">
        <v>584</v>
      </c>
      <c r="G9" s="24"/>
      <c r="H9" s="36" t="s">
        <v>585</v>
      </c>
      <c r="I9" s="24"/>
      <c r="J9" s="43">
        <v>2014</v>
      </c>
      <c r="K9" s="43"/>
      <c r="L9" s="43"/>
      <c r="M9" s="89"/>
      <c r="N9" s="43">
        <v>2013</v>
      </c>
      <c r="O9" s="43"/>
      <c r="P9" s="43"/>
    </row>
    <row r="10" spans="1:16">
      <c r="A10" s="12"/>
      <c r="B10" s="24"/>
      <c r="C10" s="24"/>
      <c r="D10" s="24"/>
      <c r="E10" s="24"/>
      <c r="F10" s="24"/>
      <c r="G10" s="24"/>
      <c r="H10" s="24"/>
      <c r="I10" s="24"/>
      <c r="J10" s="44" t="s">
        <v>347</v>
      </c>
      <c r="K10" s="44"/>
      <c r="L10" s="44"/>
      <c r="M10" s="44"/>
      <c r="N10" s="44"/>
      <c r="O10" s="44"/>
      <c r="P10" s="44"/>
    </row>
    <row r="11" spans="1:16" ht="26.25">
      <c r="A11" s="12"/>
      <c r="B11" s="39" t="s">
        <v>586</v>
      </c>
      <c r="C11" s="40"/>
      <c r="D11" s="40"/>
      <c r="E11" s="40"/>
      <c r="F11" s="40"/>
      <c r="G11" s="40"/>
      <c r="H11" s="40"/>
      <c r="I11" s="40"/>
      <c r="J11" s="48"/>
      <c r="K11" s="48"/>
      <c r="L11" s="48"/>
      <c r="M11" s="40"/>
      <c r="N11" s="48"/>
      <c r="O11" s="48"/>
      <c r="P11" s="48"/>
    </row>
    <row r="12" spans="1:16">
      <c r="A12" s="12"/>
      <c r="B12" s="123" t="s">
        <v>587</v>
      </c>
      <c r="C12" s="29"/>
      <c r="D12" s="71">
        <v>10</v>
      </c>
      <c r="E12" s="29"/>
      <c r="F12" s="71" t="s">
        <v>588</v>
      </c>
      <c r="G12" s="29"/>
      <c r="H12" s="124">
        <v>0.1</v>
      </c>
      <c r="I12" s="29"/>
      <c r="J12" s="56" t="s">
        <v>349</v>
      </c>
      <c r="K12" s="49">
        <v>12629</v>
      </c>
      <c r="L12" s="29"/>
      <c r="M12" s="29"/>
      <c r="N12" s="56" t="s">
        <v>349</v>
      </c>
      <c r="O12" s="49">
        <v>12912</v>
      </c>
      <c r="P12" s="29"/>
    </row>
    <row r="13" spans="1:16">
      <c r="A13" s="12"/>
      <c r="B13" s="123"/>
      <c r="C13" s="29"/>
      <c r="D13" s="71"/>
      <c r="E13" s="29"/>
      <c r="F13" s="71"/>
      <c r="G13" s="29"/>
      <c r="H13" s="124"/>
      <c r="I13" s="29"/>
      <c r="J13" s="56"/>
      <c r="K13" s="49"/>
      <c r="L13" s="29"/>
      <c r="M13" s="29"/>
      <c r="N13" s="56"/>
      <c r="O13" s="49"/>
      <c r="P13" s="29"/>
    </row>
    <row r="14" spans="1:16">
      <c r="A14" s="12"/>
      <c r="B14" s="125" t="s">
        <v>589</v>
      </c>
      <c r="C14" s="48"/>
      <c r="D14" s="68">
        <v>3</v>
      </c>
      <c r="E14" s="48"/>
      <c r="F14" s="68" t="s">
        <v>590</v>
      </c>
      <c r="G14" s="48"/>
      <c r="H14" s="126">
        <v>0.2</v>
      </c>
      <c r="I14" s="48"/>
      <c r="J14" s="47">
        <v>10534</v>
      </c>
      <c r="K14" s="47"/>
      <c r="L14" s="48"/>
      <c r="M14" s="48"/>
      <c r="N14" s="47">
        <v>3480</v>
      </c>
      <c r="O14" s="47"/>
      <c r="P14" s="48"/>
    </row>
    <row r="15" spans="1:16">
      <c r="A15" s="12"/>
      <c r="B15" s="125"/>
      <c r="C15" s="48"/>
      <c r="D15" s="68"/>
      <c r="E15" s="48"/>
      <c r="F15" s="68"/>
      <c r="G15" s="48"/>
      <c r="H15" s="126"/>
      <c r="I15" s="48"/>
      <c r="J15" s="47"/>
      <c r="K15" s="47"/>
      <c r="L15" s="48"/>
      <c r="M15" s="48"/>
      <c r="N15" s="47"/>
      <c r="O15" s="47"/>
      <c r="P15" s="48"/>
    </row>
    <row r="16" spans="1:16">
      <c r="A16" s="12"/>
      <c r="B16" s="123" t="s">
        <v>591</v>
      </c>
      <c r="C16" s="29"/>
      <c r="D16" s="71">
        <v>1</v>
      </c>
      <c r="E16" s="29"/>
      <c r="F16" s="71" t="s">
        <v>592</v>
      </c>
      <c r="G16" s="29"/>
      <c r="H16" s="124">
        <v>8.5999999999999993E-2</v>
      </c>
      <c r="I16" s="29"/>
      <c r="J16" s="72">
        <v>526</v>
      </c>
      <c r="K16" s="72"/>
      <c r="L16" s="29"/>
      <c r="M16" s="29"/>
      <c r="N16" s="72">
        <v>634</v>
      </c>
      <c r="O16" s="72"/>
      <c r="P16" s="29"/>
    </row>
    <row r="17" spans="1:16">
      <c r="A17" s="12"/>
      <c r="B17" s="123"/>
      <c r="C17" s="29"/>
      <c r="D17" s="71"/>
      <c r="E17" s="29"/>
      <c r="F17" s="71"/>
      <c r="G17" s="29"/>
      <c r="H17" s="124"/>
      <c r="I17" s="29"/>
      <c r="J17" s="72"/>
      <c r="K17" s="72"/>
      <c r="L17" s="29"/>
      <c r="M17" s="29"/>
      <c r="N17" s="72"/>
      <c r="O17" s="72"/>
      <c r="P17" s="29"/>
    </row>
    <row r="18" spans="1:16">
      <c r="A18" s="12"/>
      <c r="B18" s="125" t="s">
        <v>593</v>
      </c>
      <c r="C18" s="48"/>
      <c r="D18" s="68">
        <v>1</v>
      </c>
      <c r="E18" s="48"/>
      <c r="F18" s="68" t="s">
        <v>592</v>
      </c>
      <c r="G18" s="48"/>
      <c r="H18" s="126">
        <v>0.20100000000000001</v>
      </c>
      <c r="I18" s="48"/>
      <c r="J18" s="69">
        <v>820</v>
      </c>
      <c r="K18" s="69"/>
      <c r="L18" s="48"/>
      <c r="M18" s="48"/>
      <c r="N18" s="69">
        <v>820</v>
      </c>
      <c r="O18" s="69"/>
      <c r="P18" s="48"/>
    </row>
    <row r="19" spans="1:16">
      <c r="A19" s="12"/>
      <c r="B19" s="125"/>
      <c r="C19" s="48"/>
      <c r="D19" s="68"/>
      <c r="E19" s="48"/>
      <c r="F19" s="68"/>
      <c r="G19" s="48"/>
      <c r="H19" s="126"/>
      <c r="I19" s="48"/>
      <c r="J19" s="69"/>
      <c r="K19" s="69"/>
      <c r="L19" s="48"/>
      <c r="M19" s="48"/>
      <c r="N19" s="69"/>
      <c r="O19" s="69"/>
      <c r="P19" s="48"/>
    </row>
    <row r="20" spans="1:16">
      <c r="A20" s="12"/>
      <c r="B20" s="123" t="s">
        <v>594</v>
      </c>
      <c r="C20" s="29"/>
      <c r="D20" s="71">
        <v>1</v>
      </c>
      <c r="E20" s="29"/>
      <c r="F20" s="71" t="s">
        <v>385</v>
      </c>
      <c r="G20" s="29"/>
      <c r="H20" s="124">
        <v>1</v>
      </c>
      <c r="I20" s="29"/>
      <c r="J20" s="72" t="s">
        <v>373</v>
      </c>
      <c r="K20" s="72"/>
      <c r="L20" s="29"/>
      <c r="M20" s="29"/>
      <c r="N20" s="49">
        <v>2828</v>
      </c>
      <c r="O20" s="49"/>
      <c r="P20" s="29"/>
    </row>
    <row r="21" spans="1:16">
      <c r="A21" s="12"/>
      <c r="B21" s="123"/>
      <c r="C21" s="29"/>
      <c r="D21" s="71"/>
      <c r="E21" s="29"/>
      <c r="F21" s="71"/>
      <c r="G21" s="29"/>
      <c r="H21" s="124"/>
      <c r="I21" s="29"/>
      <c r="J21" s="72"/>
      <c r="K21" s="72"/>
      <c r="L21" s="29"/>
      <c r="M21" s="29"/>
      <c r="N21" s="49"/>
      <c r="O21" s="49"/>
      <c r="P21" s="29"/>
    </row>
    <row r="22" spans="1:16">
      <c r="A22" s="12"/>
      <c r="B22" s="125" t="s">
        <v>595</v>
      </c>
      <c r="C22" s="48"/>
      <c r="D22" s="68">
        <v>1</v>
      </c>
      <c r="E22" s="48"/>
      <c r="F22" s="68" t="s">
        <v>385</v>
      </c>
      <c r="G22" s="48"/>
      <c r="H22" s="68" t="s">
        <v>596</v>
      </c>
      <c r="I22" s="48"/>
      <c r="J22" s="69" t="s">
        <v>373</v>
      </c>
      <c r="K22" s="69"/>
      <c r="L22" s="48"/>
      <c r="M22" s="48"/>
      <c r="N22" s="47">
        <v>6468</v>
      </c>
      <c r="O22" s="47"/>
      <c r="P22" s="48"/>
    </row>
    <row r="23" spans="1:16">
      <c r="A23" s="12"/>
      <c r="B23" s="125"/>
      <c r="C23" s="48"/>
      <c r="D23" s="68"/>
      <c r="E23" s="48"/>
      <c r="F23" s="68"/>
      <c r="G23" s="48"/>
      <c r="H23" s="68"/>
      <c r="I23" s="48"/>
      <c r="J23" s="69"/>
      <c r="K23" s="69"/>
      <c r="L23" s="48"/>
      <c r="M23" s="48"/>
      <c r="N23" s="47"/>
      <c r="O23" s="47"/>
      <c r="P23" s="48"/>
    </row>
    <row r="24" spans="1:16">
      <c r="A24" s="12"/>
      <c r="B24" s="123" t="s">
        <v>597</v>
      </c>
      <c r="C24" s="29"/>
      <c r="D24" s="71">
        <v>1</v>
      </c>
      <c r="E24" s="29"/>
      <c r="F24" s="71" t="s">
        <v>385</v>
      </c>
      <c r="G24" s="29"/>
      <c r="H24" s="124">
        <v>0.5</v>
      </c>
      <c r="I24" s="29"/>
      <c r="J24" s="49">
        <v>19256</v>
      </c>
      <c r="K24" s="49"/>
      <c r="L24" s="29"/>
      <c r="M24" s="29"/>
      <c r="N24" s="49">
        <v>19791</v>
      </c>
      <c r="O24" s="49"/>
      <c r="P24" s="29"/>
    </row>
    <row r="25" spans="1:16">
      <c r="A25" s="12"/>
      <c r="B25" s="123"/>
      <c r="C25" s="29"/>
      <c r="D25" s="71"/>
      <c r="E25" s="29"/>
      <c r="F25" s="71"/>
      <c r="G25" s="29"/>
      <c r="H25" s="124"/>
      <c r="I25" s="29"/>
      <c r="J25" s="49"/>
      <c r="K25" s="49"/>
      <c r="L25" s="29"/>
      <c r="M25" s="29"/>
      <c r="N25" s="49"/>
      <c r="O25" s="49"/>
      <c r="P25" s="29"/>
    </row>
    <row r="26" spans="1:16">
      <c r="A26" s="12"/>
      <c r="B26" s="125" t="s">
        <v>598</v>
      </c>
      <c r="C26" s="48"/>
      <c r="D26" s="68">
        <v>6</v>
      </c>
      <c r="E26" s="48"/>
      <c r="F26" s="68" t="s">
        <v>599</v>
      </c>
      <c r="G26" s="48"/>
      <c r="H26" s="126">
        <v>0.3</v>
      </c>
      <c r="I26" s="48"/>
      <c r="J26" s="47">
        <v>44689</v>
      </c>
      <c r="K26" s="47"/>
      <c r="L26" s="48"/>
      <c r="M26" s="48"/>
      <c r="N26" s="47">
        <v>44237</v>
      </c>
      <c r="O26" s="47"/>
      <c r="P26" s="48"/>
    </row>
    <row r="27" spans="1:16" ht="15.75" thickBot="1">
      <c r="A27" s="12"/>
      <c r="B27" s="125"/>
      <c r="C27" s="48"/>
      <c r="D27" s="68"/>
      <c r="E27" s="48"/>
      <c r="F27" s="68"/>
      <c r="G27" s="48"/>
      <c r="H27" s="126"/>
      <c r="I27" s="48"/>
      <c r="J27" s="50"/>
      <c r="K27" s="50"/>
      <c r="L27" s="51"/>
      <c r="M27" s="48"/>
      <c r="N27" s="50"/>
      <c r="O27" s="50"/>
      <c r="P27" s="51"/>
    </row>
    <row r="28" spans="1:16">
      <c r="A28" s="12"/>
      <c r="B28" s="99" t="s">
        <v>144</v>
      </c>
      <c r="C28" s="29"/>
      <c r="D28" s="29"/>
      <c r="E28" s="29"/>
      <c r="F28" s="29"/>
      <c r="G28" s="29"/>
      <c r="H28" s="29"/>
      <c r="I28" s="29"/>
      <c r="J28" s="52">
        <v>88454</v>
      </c>
      <c r="K28" s="52"/>
      <c r="L28" s="53"/>
      <c r="M28" s="29"/>
      <c r="N28" s="52">
        <v>91170</v>
      </c>
      <c r="O28" s="52"/>
      <c r="P28" s="53"/>
    </row>
    <row r="29" spans="1:16" ht="15.75" thickBot="1">
      <c r="A29" s="12"/>
      <c r="B29" s="99"/>
      <c r="C29" s="29"/>
      <c r="D29" s="29"/>
      <c r="E29" s="29"/>
      <c r="F29" s="29"/>
      <c r="G29" s="29"/>
      <c r="H29" s="29"/>
      <c r="I29" s="29"/>
      <c r="J29" s="78"/>
      <c r="K29" s="78"/>
      <c r="L29" s="79"/>
      <c r="M29" s="29"/>
      <c r="N29" s="78"/>
      <c r="O29" s="78"/>
      <c r="P29" s="79"/>
    </row>
    <row r="30" spans="1:16">
      <c r="A30" s="12"/>
      <c r="B30" s="46" t="s">
        <v>600</v>
      </c>
      <c r="C30" s="48"/>
      <c r="D30" s="48"/>
      <c r="E30" s="48"/>
      <c r="F30" s="48"/>
      <c r="G30" s="48"/>
      <c r="H30" s="48"/>
      <c r="I30" s="48"/>
      <c r="J30" s="105">
        <v>764</v>
      </c>
      <c r="K30" s="105"/>
      <c r="L30" s="86"/>
      <c r="M30" s="48"/>
      <c r="N30" s="105">
        <v>602</v>
      </c>
      <c r="O30" s="105"/>
      <c r="P30" s="86"/>
    </row>
    <row r="31" spans="1:16" ht="15.75" thickBot="1">
      <c r="A31" s="12"/>
      <c r="B31" s="46"/>
      <c r="C31" s="48"/>
      <c r="D31" s="48"/>
      <c r="E31" s="48"/>
      <c r="F31" s="48"/>
      <c r="G31" s="48"/>
      <c r="H31" s="48"/>
      <c r="I31" s="48"/>
      <c r="J31" s="54"/>
      <c r="K31" s="54"/>
      <c r="L31" s="51"/>
      <c r="M31" s="48"/>
      <c r="N31" s="54"/>
      <c r="O31" s="54"/>
      <c r="P31" s="51"/>
    </row>
    <row r="32" spans="1:16" ht="26.25">
      <c r="A32" s="12"/>
      <c r="B32" s="24" t="s">
        <v>601</v>
      </c>
      <c r="C32" s="29"/>
      <c r="D32" s="29"/>
      <c r="E32" s="29"/>
      <c r="F32" s="29"/>
      <c r="G32" s="29"/>
      <c r="H32" s="29"/>
      <c r="I32" s="29"/>
      <c r="J32" s="57" t="s">
        <v>349</v>
      </c>
      <c r="K32" s="52">
        <v>89218</v>
      </c>
      <c r="L32" s="53"/>
      <c r="M32" s="29"/>
      <c r="N32" s="57" t="s">
        <v>349</v>
      </c>
      <c r="O32" s="52">
        <v>91772</v>
      </c>
      <c r="P32" s="53"/>
    </row>
    <row r="33" spans="1:16" ht="15.75" thickBot="1">
      <c r="A33" s="12"/>
      <c r="B33" s="24" t="s">
        <v>602</v>
      </c>
      <c r="C33" s="29"/>
      <c r="D33" s="29"/>
      <c r="E33" s="29"/>
      <c r="F33" s="29"/>
      <c r="G33" s="29"/>
      <c r="H33" s="29"/>
      <c r="I33" s="29"/>
      <c r="J33" s="58"/>
      <c r="K33" s="59"/>
      <c r="L33" s="60"/>
      <c r="M33" s="29"/>
      <c r="N33" s="58"/>
      <c r="O33" s="59"/>
      <c r="P33" s="60"/>
    </row>
    <row r="34" spans="1:16" ht="15.75" thickTop="1">
      <c r="A34" s="12"/>
      <c r="B34" s="127" t="s">
        <v>391</v>
      </c>
      <c r="C34" s="127"/>
      <c r="D34" s="127"/>
      <c r="E34" s="127"/>
      <c r="F34" s="127"/>
      <c r="G34" s="127"/>
      <c r="H34" s="127"/>
      <c r="I34" s="127"/>
      <c r="J34" s="127"/>
      <c r="K34" s="127"/>
      <c r="L34" s="127"/>
      <c r="M34" s="127"/>
      <c r="N34" s="127"/>
      <c r="O34" s="127"/>
      <c r="P34" s="127"/>
    </row>
    <row r="35" spans="1:16">
      <c r="A35" s="12"/>
      <c r="B35" s="127" t="s">
        <v>603</v>
      </c>
      <c r="C35" s="127"/>
      <c r="D35" s="127"/>
      <c r="E35" s="127"/>
      <c r="F35" s="127"/>
      <c r="G35" s="127"/>
      <c r="H35" s="127"/>
      <c r="I35" s="127"/>
      <c r="J35" s="127"/>
      <c r="K35" s="127"/>
      <c r="L35" s="127"/>
      <c r="M35" s="127"/>
      <c r="N35" s="127"/>
      <c r="O35" s="127"/>
      <c r="P35" s="127"/>
    </row>
    <row r="36" spans="1:16">
      <c r="A36" s="12"/>
      <c r="B36" s="92" t="s">
        <v>604</v>
      </c>
      <c r="C36" s="92"/>
      <c r="D36" s="92"/>
      <c r="E36" s="92"/>
      <c r="F36" s="92"/>
      <c r="G36" s="92"/>
      <c r="H36" s="92"/>
      <c r="I36" s="92"/>
      <c r="J36" s="92"/>
      <c r="K36" s="92"/>
      <c r="L36" s="92"/>
      <c r="M36" s="92"/>
      <c r="N36" s="92"/>
      <c r="O36" s="92"/>
      <c r="P36" s="92"/>
    </row>
    <row r="37" spans="1:16">
      <c r="A37" s="12"/>
      <c r="B37" s="92" t="s">
        <v>605</v>
      </c>
      <c r="C37" s="92"/>
      <c r="D37" s="92"/>
      <c r="E37" s="92"/>
      <c r="F37" s="92"/>
      <c r="G37" s="92"/>
      <c r="H37" s="92"/>
      <c r="I37" s="92"/>
      <c r="J37" s="92"/>
      <c r="K37" s="92"/>
      <c r="L37" s="92"/>
      <c r="M37" s="92"/>
      <c r="N37" s="92"/>
      <c r="O37" s="92"/>
      <c r="P37" s="92"/>
    </row>
    <row r="38" spans="1:16">
      <c r="A38" s="12"/>
      <c r="B38" s="92" t="s">
        <v>606</v>
      </c>
      <c r="C38" s="92"/>
      <c r="D38" s="92"/>
      <c r="E38" s="92"/>
      <c r="F38" s="92"/>
      <c r="G38" s="92"/>
      <c r="H38" s="92"/>
      <c r="I38" s="92"/>
      <c r="J38" s="92"/>
      <c r="K38" s="92"/>
      <c r="L38" s="92"/>
      <c r="M38" s="92"/>
      <c r="N38" s="92"/>
      <c r="O38" s="92"/>
      <c r="P38" s="92"/>
    </row>
    <row r="39" spans="1:16" ht="24" customHeight="1">
      <c r="A39" s="12"/>
      <c r="B39" s="92" t="s">
        <v>607</v>
      </c>
      <c r="C39" s="92"/>
      <c r="D39" s="92"/>
      <c r="E39" s="92"/>
      <c r="F39" s="92"/>
      <c r="G39" s="92"/>
      <c r="H39" s="92"/>
      <c r="I39" s="92"/>
      <c r="J39" s="92"/>
      <c r="K39" s="92"/>
      <c r="L39" s="92"/>
      <c r="M39" s="92"/>
      <c r="N39" s="92"/>
      <c r="O39" s="92"/>
      <c r="P39" s="92"/>
    </row>
    <row r="40" spans="1:16">
      <c r="A40" s="12"/>
      <c r="B40" s="92" t="s">
        <v>608</v>
      </c>
      <c r="C40" s="92"/>
      <c r="D40" s="92"/>
      <c r="E40" s="92"/>
      <c r="F40" s="92"/>
      <c r="G40" s="92"/>
      <c r="H40" s="92"/>
      <c r="I40" s="92"/>
      <c r="J40" s="92"/>
      <c r="K40" s="92"/>
      <c r="L40" s="92"/>
      <c r="M40" s="92"/>
      <c r="N40" s="92"/>
      <c r="O40" s="92"/>
      <c r="P40" s="92"/>
    </row>
  </sheetData>
  <mergeCells count="175">
    <mergeCell ref="B36:P36"/>
    <mergeCell ref="B37:P37"/>
    <mergeCell ref="B38:P38"/>
    <mergeCell ref="B39:P39"/>
    <mergeCell ref="B40:P40"/>
    <mergeCell ref="O32:O33"/>
    <mergeCell ref="P32:P33"/>
    <mergeCell ref="A1:A2"/>
    <mergeCell ref="B1:P1"/>
    <mergeCell ref="B2:P2"/>
    <mergeCell ref="B3:P3"/>
    <mergeCell ref="A4:A40"/>
    <mergeCell ref="B4:P4"/>
    <mergeCell ref="B34:P34"/>
    <mergeCell ref="B35:P35"/>
    <mergeCell ref="I32:I33"/>
    <mergeCell ref="J32:J33"/>
    <mergeCell ref="K32:K33"/>
    <mergeCell ref="L32:L33"/>
    <mergeCell ref="M32:M33"/>
    <mergeCell ref="N32:N33"/>
    <mergeCell ref="L30:L31"/>
    <mergeCell ref="M30:M31"/>
    <mergeCell ref="N30:O31"/>
    <mergeCell ref="P30:P31"/>
    <mergeCell ref="C32:C33"/>
    <mergeCell ref="D32:D33"/>
    <mergeCell ref="E32:E33"/>
    <mergeCell ref="F32:F33"/>
    <mergeCell ref="G32:G33"/>
    <mergeCell ref="H32:H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8:P8"/>
    <mergeCell ref="J9:L9"/>
    <mergeCell ref="N9:P9"/>
    <mergeCell ref="J10:P10"/>
    <mergeCell ref="J11:L11"/>
    <mergeCell ref="N11:P11"/>
    <mergeCell ref="B5:P5"/>
    <mergeCell ref="B7:B8"/>
    <mergeCell ref="C7:C8"/>
    <mergeCell ref="D7:D8"/>
    <mergeCell ref="E7:E8"/>
    <mergeCell ref="F7:F8"/>
    <mergeCell ref="G7:G8"/>
    <mergeCell ref="H7:H8"/>
    <mergeCell ref="I7:I8"/>
    <mergeCell ref="J7:P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 customWidth="1"/>
    <col min="4" max="4" width="8.7109375" customWidth="1"/>
    <col min="5" max="5" width="2.42578125" customWidth="1"/>
    <col min="6" max="6" width="14.28515625" customWidth="1"/>
    <col min="7" max="7" width="3" customWidth="1"/>
    <col min="8" max="8" width="8.7109375" customWidth="1"/>
    <col min="9" max="9" width="2.42578125" customWidth="1"/>
  </cols>
  <sheetData>
    <row r="1" spans="1:9" ht="15" customHeight="1">
      <c r="A1" s="9" t="s">
        <v>1772</v>
      </c>
      <c r="B1" s="9" t="s">
        <v>2</v>
      </c>
      <c r="C1" s="9"/>
      <c r="D1" s="9"/>
      <c r="E1" s="9"/>
      <c r="F1" s="9"/>
      <c r="G1" s="9"/>
      <c r="H1" s="9"/>
      <c r="I1" s="9"/>
    </row>
    <row r="2" spans="1:9" ht="15" customHeight="1">
      <c r="A2" s="9"/>
      <c r="B2" s="9" t="s">
        <v>3</v>
      </c>
      <c r="C2" s="9"/>
      <c r="D2" s="9"/>
      <c r="E2" s="9"/>
      <c r="F2" s="9"/>
      <c r="G2" s="9"/>
      <c r="H2" s="9"/>
      <c r="I2" s="9"/>
    </row>
    <row r="3" spans="1:9" ht="30">
      <c r="A3" s="3" t="s">
        <v>628</v>
      </c>
      <c r="B3" s="11"/>
      <c r="C3" s="11"/>
      <c r="D3" s="11"/>
      <c r="E3" s="11"/>
      <c r="F3" s="11"/>
      <c r="G3" s="11"/>
      <c r="H3" s="11"/>
      <c r="I3" s="11"/>
    </row>
    <row r="4" spans="1:9" ht="25.5" customHeight="1">
      <c r="A4" s="12" t="s">
        <v>1773</v>
      </c>
      <c r="B4" s="29" t="s">
        <v>629</v>
      </c>
      <c r="C4" s="29"/>
      <c r="D4" s="29"/>
      <c r="E4" s="29"/>
      <c r="F4" s="29"/>
      <c r="G4" s="29"/>
      <c r="H4" s="29"/>
      <c r="I4" s="29"/>
    </row>
    <row r="5" spans="1:9">
      <c r="A5" s="12"/>
      <c r="B5" s="19"/>
      <c r="C5" s="19"/>
      <c r="D5" s="19"/>
      <c r="E5" s="19"/>
      <c r="F5" s="19"/>
      <c r="G5" s="19"/>
      <c r="H5" s="19"/>
      <c r="I5" s="19"/>
    </row>
    <row r="6" spans="1:9">
      <c r="A6" s="12"/>
      <c r="B6" s="16"/>
      <c r="C6" s="16"/>
      <c r="D6" s="16"/>
      <c r="E6" s="16"/>
      <c r="F6" s="16"/>
      <c r="G6" s="16"/>
      <c r="H6" s="16"/>
      <c r="I6" s="16"/>
    </row>
    <row r="7" spans="1:9" ht="15.75" thickBot="1">
      <c r="A7" s="12"/>
      <c r="B7" s="24"/>
      <c r="C7" s="42" t="s">
        <v>630</v>
      </c>
      <c r="D7" s="42"/>
      <c r="E7" s="42"/>
      <c r="F7" s="42"/>
      <c r="G7" s="42"/>
      <c r="H7" s="42"/>
      <c r="I7" s="42"/>
    </row>
    <row r="8" spans="1:9" ht="15.75" thickBot="1">
      <c r="A8" s="12"/>
      <c r="B8" s="24"/>
      <c r="C8" s="43">
        <v>2014</v>
      </c>
      <c r="D8" s="43"/>
      <c r="E8" s="43"/>
      <c r="F8" s="24"/>
      <c r="G8" s="43">
        <v>2013</v>
      </c>
      <c r="H8" s="43"/>
      <c r="I8" s="43"/>
    </row>
    <row r="9" spans="1:9">
      <c r="A9" s="12"/>
      <c r="B9" s="24"/>
      <c r="C9" s="44" t="s">
        <v>347</v>
      </c>
      <c r="D9" s="44"/>
      <c r="E9" s="44"/>
      <c r="F9" s="44"/>
      <c r="G9" s="44"/>
      <c r="H9" s="44"/>
      <c r="I9" s="44"/>
    </row>
    <row r="10" spans="1:9">
      <c r="A10" s="12"/>
      <c r="B10" s="45" t="s">
        <v>631</v>
      </c>
      <c r="C10" s="46" t="s">
        <v>349</v>
      </c>
      <c r="D10" s="47">
        <v>6377</v>
      </c>
      <c r="E10" s="48"/>
      <c r="F10" s="48"/>
      <c r="G10" s="46" t="s">
        <v>349</v>
      </c>
      <c r="H10" s="47">
        <v>6527</v>
      </c>
      <c r="I10" s="48"/>
    </row>
    <row r="11" spans="1:9">
      <c r="A11" s="12"/>
      <c r="B11" s="45"/>
      <c r="C11" s="46"/>
      <c r="D11" s="47"/>
      <c r="E11" s="48"/>
      <c r="F11" s="48"/>
      <c r="G11" s="46"/>
      <c r="H11" s="47"/>
      <c r="I11" s="48"/>
    </row>
    <row r="12" spans="1:9">
      <c r="A12" s="12"/>
      <c r="B12" s="28" t="s">
        <v>551</v>
      </c>
      <c r="C12" s="72" t="s">
        <v>373</v>
      </c>
      <c r="D12" s="72"/>
      <c r="E12" s="29"/>
      <c r="F12" s="29"/>
      <c r="G12" s="72" t="s">
        <v>632</v>
      </c>
      <c r="H12" s="72"/>
      <c r="I12" s="56" t="s">
        <v>353</v>
      </c>
    </row>
    <row r="13" spans="1:9">
      <c r="A13" s="12"/>
      <c r="B13" s="28"/>
      <c r="C13" s="72"/>
      <c r="D13" s="72"/>
      <c r="E13" s="29"/>
      <c r="F13" s="29"/>
      <c r="G13" s="72"/>
      <c r="H13" s="72"/>
      <c r="I13" s="56"/>
    </row>
    <row r="14" spans="1:9">
      <c r="A14" s="12"/>
      <c r="B14" s="45" t="s">
        <v>633</v>
      </c>
      <c r="C14" s="69" t="s">
        <v>634</v>
      </c>
      <c r="D14" s="69"/>
      <c r="E14" s="46" t="s">
        <v>353</v>
      </c>
      <c r="F14" s="48"/>
      <c r="G14" s="69" t="s">
        <v>373</v>
      </c>
      <c r="H14" s="69"/>
      <c r="I14" s="48"/>
    </row>
    <row r="15" spans="1:9" ht="15.75" thickBot="1">
      <c r="A15" s="12"/>
      <c r="B15" s="45"/>
      <c r="C15" s="54"/>
      <c r="D15" s="54"/>
      <c r="E15" s="106"/>
      <c r="F15" s="51"/>
      <c r="G15" s="54"/>
      <c r="H15" s="54"/>
      <c r="I15" s="51"/>
    </row>
    <row r="16" spans="1:9">
      <c r="A16" s="12"/>
      <c r="B16" s="28" t="s">
        <v>635</v>
      </c>
      <c r="C16" s="57" t="s">
        <v>349</v>
      </c>
      <c r="D16" s="52">
        <v>6038</v>
      </c>
      <c r="E16" s="53"/>
      <c r="F16" s="53"/>
      <c r="G16" s="57" t="s">
        <v>349</v>
      </c>
      <c r="H16" s="52">
        <v>6377</v>
      </c>
      <c r="I16" s="53"/>
    </row>
    <row r="17" spans="1:9" ht="15.75" thickBot="1">
      <c r="A17" s="12"/>
      <c r="B17" s="28"/>
      <c r="C17" s="58"/>
      <c r="D17" s="59"/>
      <c r="E17" s="60"/>
      <c r="F17" s="29"/>
      <c r="G17" s="58"/>
      <c r="H17" s="59"/>
      <c r="I17" s="60"/>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2.140625" customWidth="1"/>
    <col min="4" max="4" width="8.5703125" customWidth="1"/>
    <col min="5" max="5" width="7.28515625" customWidth="1"/>
    <col min="6" max="6" width="10.42578125" customWidth="1"/>
    <col min="7" max="7" width="2.140625" customWidth="1"/>
    <col min="8" max="8" width="8.5703125" customWidth="1"/>
    <col min="9" max="10" width="10.42578125" customWidth="1"/>
    <col min="11" max="11" width="2.140625" customWidth="1"/>
    <col min="12" max="12" width="7.28515625" customWidth="1"/>
    <col min="13" max="13" width="10.42578125" customWidth="1"/>
  </cols>
  <sheetData>
    <row r="1" spans="1:13" ht="15" customHeight="1">
      <c r="A1" s="9" t="s">
        <v>17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37</v>
      </c>
      <c r="B3" s="11"/>
      <c r="C3" s="11"/>
      <c r="D3" s="11"/>
      <c r="E3" s="11"/>
      <c r="F3" s="11"/>
      <c r="G3" s="11"/>
      <c r="H3" s="11"/>
      <c r="I3" s="11"/>
      <c r="J3" s="11"/>
      <c r="K3" s="11"/>
      <c r="L3" s="11"/>
      <c r="M3" s="11"/>
    </row>
    <row r="4" spans="1:13">
      <c r="A4" s="12" t="s">
        <v>1775</v>
      </c>
      <c r="B4" s="56" t="s">
        <v>638</v>
      </c>
      <c r="C4" s="56"/>
      <c r="D4" s="56"/>
      <c r="E4" s="56"/>
      <c r="F4" s="56"/>
      <c r="G4" s="56"/>
      <c r="H4" s="56"/>
      <c r="I4" s="56"/>
      <c r="J4" s="56"/>
      <c r="K4" s="56"/>
      <c r="L4" s="56"/>
      <c r="M4" s="56"/>
    </row>
    <row r="5" spans="1:13">
      <c r="A5" s="12"/>
      <c r="B5" s="19"/>
      <c r="C5" s="19"/>
      <c r="D5" s="19"/>
      <c r="E5" s="19"/>
      <c r="F5" s="19"/>
      <c r="G5" s="19"/>
      <c r="H5" s="19"/>
      <c r="I5" s="19"/>
    </row>
    <row r="6" spans="1:13">
      <c r="A6" s="12"/>
      <c r="B6" s="16"/>
      <c r="C6" s="16"/>
      <c r="D6" s="16"/>
      <c r="E6" s="16"/>
      <c r="F6" s="16"/>
      <c r="G6" s="16"/>
      <c r="H6" s="16"/>
      <c r="I6" s="16"/>
    </row>
    <row r="7" spans="1:13" ht="15.75" thickBot="1">
      <c r="A7" s="12"/>
      <c r="B7" s="24"/>
      <c r="C7" s="42" t="s">
        <v>346</v>
      </c>
      <c r="D7" s="42"/>
      <c r="E7" s="42"/>
      <c r="F7" s="42"/>
      <c r="G7" s="42"/>
      <c r="H7" s="42"/>
      <c r="I7" s="42"/>
    </row>
    <row r="8" spans="1:13" ht="15.75" thickBot="1">
      <c r="A8" s="12"/>
      <c r="B8" s="24"/>
      <c r="C8" s="43">
        <v>2014</v>
      </c>
      <c r="D8" s="43"/>
      <c r="E8" s="43"/>
      <c r="F8" s="24"/>
      <c r="G8" s="43">
        <v>2013</v>
      </c>
      <c r="H8" s="43"/>
      <c r="I8" s="43"/>
    </row>
    <row r="9" spans="1:13">
      <c r="A9" s="12"/>
      <c r="B9" s="24"/>
      <c r="C9" s="90" t="s">
        <v>347</v>
      </c>
      <c r="D9" s="90"/>
      <c r="E9" s="90"/>
      <c r="F9" s="90"/>
      <c r="G9" s="90"/>
      <c r="H9" s="90"/>
      <c r="I9" s="90"/>
    </row>
    <row r="10" spans="1:13">
      <c r="A10" s="12"/>
      <c r="B10" s="46" t="s">
        <v>639</v>
      </c>
      <c r="C10" s="46" t="s">
        <v>349</v>
      </c>
      <c r="D10" s="47">
        <v>106064</v>
      </c>
      <c r="E10" s="48"/>
      <c r="F10" s="48"/>
      <c r="G10" s="46" t="s">
        <v>349</v>
      </c>
      <c r="H10" s="47">
        <v>117200</v>
      </c>
      <c r="I10" s="48"/>
    </row>
    <row r="11" spans="1:13">
      <c r="A11" s="12"/>
      <c r="B11" s="46"/>
      <c r="C11" s="46"/>
      <c r="D11" s="47"/>
      <c r="E11" s="48"/>
      <c r="F11" s="48"/>
      <c r="G11" s="46"/>
      <c r="H11" s="47"/>
      <c r="I11" s="48"/>
    </row>
    <row r="12" spans="1:13">
      <c r="A12" s="12"/>
      <c r="B12" s="56" t="s">
        <v>640</v>
      </c>
      <c r="C12" s="49">
        <v>39141</v>
      </c>
      <c r="D12" s="49"/>
      <c r="E12" s="29"/>
      <c r="F12" s="29"/>
      <c r="G12" s="49">
        <v>38296</v>
      </c>
      <c r="H12" s="49"/>
      <c r="I12" s="29"/>
    </row>
    <row r="13" spans="1:13">
      <c r="A13" s="12"/>
      <c r="B13" s="56"/>
      <c r="C13" s="49"/>
      <c r="D13" s="49"/>
      <c r="E13" s="29"/>
      <c r="F13" s="29"/>
      <c r="G13" s="49"/>
      <c r="H13" s="49"/>
      <c r="I13" s="29"/>
    </row>
    <row r="14" spans="1:13">
      <c r="A14" s="12"/>
      <c r="B14" s="46" t="s">
        <v>641</v>
      </c>
      <c r="C14" s="47">
        <v>26880</v>
      </c>
      <c r="D14" s="47"/>
      <c r="E14" s="48"/>
      <c r="F14" s="48"/>
      <c r="G14" s="47">
        <v>26763</v>
      </c>
      <c r="H14" s="47"/>
      <c r="I14" s="48"/>
    </row>
    <row r="15" spans="1:13">
      <c r="A15" s="12"/>
      <c r="B15" s="46"/>
      <c r="C15" s="47"/>
      <c r="D15" s="47"/>
      <c r="E15" s="48"/>
      <c r="F15" s="48"/>
      <c r="G15" s="47"/>
      <c r="H15" s="47"/>
      <c r="I15" s="48"/>
    </row>
    <row r="16" spans="1:13">
      <c r="A16" s="12"/>
      <c r="B16" s="56" t="s">
        <v>642</v>
      </c>
      <c r="C16" s="49">
        <v>24412</v>
      </c>
      <c r="D16" s="49"/>
      <c r="E16" s="29"/>
      <c r="F16" s="29"/>
      <c r="G16" s="49">
        <v>21490</v>
      </c>
      <c r="H16" s="49"/>
      <c r="I16" s="29"/>
    </row>
    <row r="17" spans="1:13">
      <c r="A17" s="12"/>
      <c r="B17" s="56"/>
      <c r="C17" s="49"/>
      <c r="D17" s="49"/>
      <c r="E17" s="29"/>
      <c r="F17" s="29"/>
      <c r="G17" s="49"/>
      <c r="H17" s="49"/>
      <c r="I17" s="29"/>
    </row>
    <row r="18" spans="1:13">
      <c r="A18" s="12"/>
      <c r="B18" s="46" t="s">
        <v>643</v>
      </c>
      <c r="C18" s="47">
        <v>9322</v>
      </c>
      <c r="D18" s="47"/>
      <c r="E18" s="48"/>
      <c r="F18" s="48"/>
      <c r="G18" s="47">
        <v>8347</v>
      </c>
      <c r="H18" s="47"/>
      <c r="I18" s="48"/>
    </row>
    <row r="19" spans="1:13">
      <c r="A19" s="12"/>
      <c r="B19" s="46"/>
      <c r="C19" s="47"/>
      <c r="D19" s="47"/>
      <c r="E19" s="48"/>
      <c r="F19" s="48"/>
      <c r="G19" s="47"/>
      <c r="H19" s="47"/>
      <c r="I19" s="48"/>
    </row>
    <row r="20" spans="1:13">
      <c r="A20" s="12"/>
      <c r="B20" s="56" t="s">
        <v>644</v>
      </c>
      <c r="C20" s="49">
        <v>6356</v>
      </c>
      <c r="D20" s="49"/>
      <c r="E20" s="29"/>
      <c r="F20" s="29"/>
      <c r="G20" s="49">
        <v>7763</v>
      </c>
      <c r="H20" s="49"/>
      <c r="I20" s="29"/>
    </row>
    <row r="21" spans="1:13">
      <c r="A21" s="12"/>
      <c r="B21" s="56"/>
      <c r="C21" s="49"/>
      <c r="D21" s="49"/>
      <c r="E21" s="29"/>
      <c r="F21" s="29"/>
      <c r="G21" s="49"/>
      <c r="H21" s="49"/>
      <c r="I21" s="29"/>
    </row>
    <row r="22" spans="1:13">
      <c r="A22" s="12"/>
      <c r="B22" s="46" t="s">
        <v>645</v>
      </c>
      <c r="C22" s="47">
        <v>3809</v>
      </c>
      <c r="D22" s="47"/>
      <c r="E22" s="48"/>
      <c r="F22" s="48"/>
      <c r="G22" s="47">
        <v>4406</v>
      </c>
      <c r="H22" s="47"/>
      <c r="I22" s="48"/>
    </row>
    <row r="23" spans="1:13">
      <c r="A23" s="12"/>
      <c r="B23" s="46"/>
      <c r="C23" s="47"/>
      <c r="D23" s="47"/>
      <c r="E23" s="48"/>
      <c r="F23" s="48"/>
      <c r="G23" s="47"/>
      <c r="H23" s="47"/>
      <c r="I23" s="48"/>
    </row>
    <row r="24" spans="1:13">
      <c r="A24" s="12"/>
      <c r="B24" s="56" t="s">
        <v>646</v>
      </c>
      <c r="C24" s="72">
        <v>681</v>
      </c>
      <c r="D24" s="72"/>
      <c r="E24" s="29"/>
      <c r="F24" s="29"/>
      <c r="G24" s="49">
        <v>2944</v>
      </c>
      <c r="H24" s="49"/>
      <c r="I24" s="29"/>
    </row>
    <row r="25" spans="1:13">
      <c r="A25" s="12"/>
      <c r="B25" s="56"/>
      <c r="C25" s="72"/>
      <c r="D25" s="72"/>
      <c r="E25" s="29"/>
      <c r="F25" s="29"/>
      <c r="G25" s="49"/>
      <c r="H25" s="49"/>
      <c r="I25" s="29"/>
    </row>
    <row r="26" spans="1:13">
      <c r="A26" s="12"/>
      <c r="B26" s="46" t="s">
        <v>647</v>
      </c>
      <c r="C26" s="47">
        <v>2306</v>
      </c>
      <c r="D26" s="47"/>
      <c r="E26" s="48"/>
      <c r="F26" s="48"/>
      <c r="G26" s="47">
        <v>2390</v>
      </c>
      <c r="H26" s="47"/>
      <c r="I26" s="48"/>
    </row>
    <row r="27" spans="1:13" ht="15.75" thickBot="1">
      <c r="A27" s="12"/>
      <c r="B27" s="46"/>
      <c r="C27" s="50"/>
      <c r="D27" s="50"/>
      <c r="E27" s="51"/>
      <c r="F27" s="48"/>
      <c r="G27" s="50"/>
      <c r="H27" s="50"/>
      <c r="I27" s="51"/>
    </row>
    <row r="28" spans="1:13">
      <c r="A28" s="12"/>
      <c r="B28" s="99" t="s">
        <v>648</v>
      </c>
      <c r="C28" s="57" t="s">
        <v>349</v>
      </c>
      <c r="D28" s="52">
        <v>218971</v>
      </c>
      <c r="E28" s="53"/>
      <c r="F28" s="29"/>
      <c r="G28" s="57" t="s">
        <v>349</v>
      </c>
      <c r="H28" s="52">
        <v>229599</v>
      </c>
      <c r="I28" s="53"/>
    </row>
    <row r="29" spans="1:13" ht="15.75" thickBot="1">
      <c r="A29" s="12"/>
      <c r="B29" s="99"/>
      <c r="C29" s="58"/>
      <c r="D29" s="59"/>
      <c r="E29" s="60"/>
      <c r="F29" s="29"/>
      <c r="G29" s="58"/>
      <c r="H29" s="59"/>
      <c r="I29" s="60"/>
    </row>
    <row r="30" spans="1:13" ht="15.75" thickTop="1">
      <c r="A30" s="12" t="s">
        <v>1776</v>
      </c>
      <c r="B30" s="32" t="s">
        <v>650</v>
      </c>
      <c r="C30" s="32"/>
      <c r="D30" s="32"/>
      <c r="E30" s="32"/>
      <c r="F30" s="32"/>
      <c r="G30" s="32"/>
      <c r="H30" s="32"/>
      <c r="I30" s="32"/>
      <c r="J30" s="32"/>
      <c r="K30" s="32"/>
      <c r="L30" s="32"/>
      <c r="M30" s="32"/>
    </row>
    <row r="31" spans="1:13">
      <c r="A31" s="12"/>
      <c r="B31" s="19"/>
      <c r="C31" s="19"/>
      <c r="D31" s="19"/>
      <c r="E31" s="19"/>
      <c r="F31" s="19"/>
      <c r="G31" s="19"/>
      <c r="H31" s="19"/>
      <c r="I31" s="19"/>
    </row>
    <row r="32" spans="1:13">
      <c r="A32" s="12"/>
      <c r="B32" s="16"/>
      <c r="C32" s="16"/>
      <c r="D32" s="16"/>
      <c r="E32" s="16"/>
      <c r="F32" s="16"/>
      <c r="G32" s="16"/>
      <c r="H32" s="16"/>
      <c r="I32" s="16"/>
    </row>
    <row r="33" spans="1:9" ht="15.75" thickBot="1">
      <c r="A33" s="12"/>
      <c r="B33" s="35"/>
      <c r="C33" s="42" t="s">
        <v>346</v>
      </c>
      <c r="D33" s="42"/>
      <c r="E33" s="42"/>
      <c r="F33" s="42"/>
      <c r="G33" s="42"/>
      <c r="H33" s="42"/>
      <c r="I33" s="42"/>
    </row>
    <row r="34" spans="1:9" ht="15.75" thickBot="1">
      <c r="A34" s="12"/>
      <c r="B34" s="35"/>
      <c r="C34" s="43">
        <v>2014</v>
      </c>
      <c r="D34" s="43"/>
      <c r="E34" s="43"/>
      <c r="F34" s="24"/>
      <c r="G34" s="43">
        <v>2013</v>
      </c>
      <c r="H34" s="43"/>
      <c r="I34" s="43"/>
    </row>
    <row r="35" spans="1:9">
      <c r="A35" s="12"/>
      <c r="B35" s="35"/>
      <c r="C35" s="44" t="s">
        <v>347</v>
      </c>
      <c r="D35" s="44"/>
      <c r="E35" s="44"/>
      <c r="F35" s="44"/>
      <c r="G35" s="44"/>
      <c r="H35" s="44"/>
      <c r="I35" s="44"/>
    </row>
    <row r="36" spans="1:9">
      <c r="A36" s="12"/>
      <c r="B36" s="17" t="s">
        <v>651</v>
      </c>
      <c r="C36" s="29"/>
      <c r="D36" s="29"/>
      <c r="E36" s="29"/>
      <c r="F36" s="24"/>
      <c r="G36" s="29"/>
      <c r="H36" s="29"/>
      <c r="I36" s="29"/>
    </row>
    <row r="37" spans="1:9">
      <c r="A37" s="12"/>
      <c r="B37" s="55" t="s">
        <v>404</v>
      </c>
      <c r="C37" s="56" t="s">
        <v>349</v>
      </c>
      <c r="D37" s="49">
        <v>21322</v>
      </c>
      <c r="E37" s="29"/>
      <c r="F37" s="29"/>
      <c r="G37" s="56" t="s">
        <v>349</v>
      </c>
      <c r="H37" s="49">
        <v>21149</v>
      </c>
      <c r="I37" s="29"/>
    </row>
    <row r="38" spans="1:9">
      <c r="A38" s="12"/>
      <c r="B38" s="55"/>
      <c r="C38" s="56"/>
      <c r="D38" s="49"/>
      <c r="E38" s="29"/>
      <c r="F38" s="29"/>
      <c r="G38" s="56"/>
      <c r="H38" s="49"/>
      <c r="I38" s="29"/>
    </row>
    <row r="39" spans="1:9">
      <c r="A39" s="12"/>
      <c r="B39" s="117" t="s">
        <v>403</v>
      </c>
      <c r="C39" s="47">
        <v>124469</v>
      </c>
      <c r="D39" s="47"/>
      <c r="E39" s="48"/>
      <c r="F39" s="48"/>
      <c r="G39" s="47">
        <v>126219</v>
      </c>
      <c r="H39" s="47"/>
      <c r="I39" s="48"/>
    </row>
    <row r="40" spans="1:9">
      <c r="A40" s="12"/>
      <c r="B40" s="117"/>
      <c r="C40" s="47"/>
      <c r="D40" s="47"/>
      <c r="E40" s="48"/>
      <c r="F40" s="48"/>
      <c r="G40" s="47"/>
      <c r="H40" s="47"/>
      <c r="I40" s="48"/>
    </row>
    <row r="41" spans="1:9">
      <c r="A41" s="12"/>
      <c r="B41" s="55" t="s">
        <v>652</v>
      </c>
      <c r="C41" s="49">
        <v>34094</v>
      </c>
      <c r="D41" s="49"/>
      <c r="E41" s="29"/>
      <c r="F41" s="29"/>
      <c r="G41" s="49">
        <v>34094</v>
      </c>
      <c r="H41" s="49"/>
      <c r="I41" s="29"/>
    </row>
    <row r="42" spans="1:9">
      <c r="A42" s="12"/>
      <c r="B42" s="55"/>
      <c r="C42" s="49"/>
      <c r="D42" s="49"/>
      <c r="E42" s="29"/>
      <c r="F42" s="29"/>
      <c r="G42" s="49"/>
      <c r="H42" s="49"/>
      <c r="I42" s="29"/>
    </row>
    <row r="43" spans="1:9">
      <c r="A43" s="12"/>
      <c r="B43" s="117" t="s">
        <v>406</v>
      </c>
      <c r="C43" s="47">
        <v>3115</v>
      </c>
      <c r="D43" s="47"/>
      <c r="E43" s="48"/>
      <c r="F43" s="48"/>
      <c r="G43" s="47">
        <v>3426</v>
      </c>
      <c r="H43" s="47"/>
      <c r="I43" s="48"/>
    </row>
    <row r="44" spans="1:9">
      <c r="A44" s="12"/>
      <c r="B44" s="117"/>
      <c r="C44" s="47"/>
      <c r="D44" s="47"/>
      <c r="E44" s="48"/>
      <c r="F44" s="48"/>
      <c r="G44" s="47"/>
      <c r="H44" s="47"/>
      <c r="I44" s="48"/>
    </row>
    <row r="45" spans="1:9">
      <c r="A45" s="12"/>
      <c r="B45" s="55" t="s">
        <v>653</v>
      </c>
      <c r="C45" s="49">
        <v>7395</v>
      </c>
      <c r="D45" s="49"/>
      <c r="E45" s="29"/>
      <c r="F45" s="29"/>
      <c r="G45" s="49">
        <v>5853</v>
      </c>
      <c r="H45" s="49"/>
      <c r="I45" s="29"/>
    </row>
    <row r="46" spans="1:9" ht="15.75" thickBot="1">
      <c r="A46" s="12"/>
      <c r="B46" s="55"/>
      <c r="C46" s="78"/>
      <c r="D46" s="78"/>
      <c r="E46" s="79"/>
      <c r="F46" s="29"/>
      <c r="G46" s="78"/>
      <c r="H46" s="78"/>
      <c r="I46" s="79"/>
    </row>
    <row r="47" spans="1:9">
      <c r="A47" s="12"/>
      <c r="B47" s="129" t="s">
        <v>654</v>
      </c>
      <c r="C47" s="84">
        <v>190395</v>
      </c>
      <c r="D47" s="84"/>
      <c r="E47" s="86"/>
      <c r="F47" s="48"/>
      <c r="G47" s="84">
        <v>190741</v>
      </c>
      <c r="H47" s="84"/>
      <c r="I47" s="86"/>
    </row>
    <row r="48" spans="1:9">
      <c r="A48" s="12"/>
      <c r="B48" s="129"/>
      <c r="C48" s="47"/>
      <c r="D48" s="47"/>
      <c r="E48" s="48"/>
      <c r="F48" s="48"/>
      <c r="G48" s="47"/>
      <c r="H48" s="47"/>
      <c r="I48" s="48"/>
    </row>
    <row r="49" spans="1:13">
      <c r="A49" s="12"/>
      <c r="B49" s="17" t="s">
        <v>655</v>
      </c>
      <c r="C49" s="29"/>
      <c r="D49" s="29"/>
      <c r="E49" s="29"/>
      <c r="F49" s="24"/>
      <c r="G49" s="29"/>
      <c r="H49" s="29"/>
      <c r="I49" s="29"/>
    </row>
    <row r="50" spans="1:13">
      <c r="A50" s="12"/>
      <c r="B50" s="117" t="s">
        <v>404</v>
      </c>
      <c r="C50" s="47">
        <v>12435</v>
      </c>
      <c r="D50" s="47"/>
      <c r="E50" s="48"/>
      <c r="F50" s="48"/>
      <c r="G50" s="47">
        <v>10508</v>
      </c>
      <c r="H50" s="47"/>
      <c r="I50" s="48"/>
    </row>
    <row r="51" spans="1:13">
      <c r="A51" s="12"/>
      <c r="B51" s="117"/>
      <c r="C51" s="47"/>
      <c r="D51" s="47"/>
      <c r="E51" s="48"/>
      <c r="F51" s="48"/>
      <c r="G51" s="47"/>
      <c r="H51" s="47"/>
      <c r="I51" s="48"/>
    </row>
    <row r="52" spans="1:13">
      <c r="A52" s="12"/>
      <c r="B52" s="55" t="s">
        <v>403</v>
      </c>
      <c r="C52" s="49">
        <v>65503</v>
      </c>
      <c r="D52" s="49"/>
      <c r="E52" s="29"/>
      <c r="F52" s="29"/>
      <c r="G52" s="49">
        <v>57752</v>
      </c>
      <c r="H52" s="49"/>
      <c r="I52" s="29"/>
    </row>
    <row r="53" spans="1:13">
      <c r="A53" s="12"/>
      <c r="B53" s="55"/>
      <c r="C53" s="49"/>
      <c r="D53" s="49"/>
      <c r="E53" s="29"/>
      <c r="F53" s="29"/>
      <c r="G53" s="49"/>
      <c r="H53" s="49"/>
      <c r="I53" s="29"/>
    </row>
    <row r="54" spans="1:13">
      <c r="A54" s="12"/>
      <c r="B54" s="117" t="s">
        <v>652</v>
      </c>
      <c r="C54" s="47">
        <v>1394</v>
      </c>
      <c r="D54" s="47"/>
      <c r="E54" s="48"/>
      <c r="F54" s="48"/>
      <c r="G54" s="69">
        <v>793</v>
      </c>
      <c r="H54" s="69"/>
      <c r="I54" s="48"/>
    </row>
    <row r="55" spans="1:13">
      <c r="A55" s="12"/>
      <c r="B55" s="117"/>
      <c r="C55" s="47"/>
      <c r="D55" s="47"/>
      <c r="E55" s="48"/>
      <c r="F55" s="48"/>
      <c r="G55" s="69"/>
      <c r="H55" s="69"/>
      <c r="I55" s="48"/>
    </row>
    <row r="56" spans="1:13">
      <c r="A56" s="12"/>
      <c r="B56" s="55" t="s">
        <v>406</v>
      </c>
      <c r="C56" s="49">
        <v>2310</v>
      </c>
      <c r="D56" s="49"/>
      <c r="E56" s="29"/>
      <c r="F56" s="29"/>
      <c r="G56" s="49">
        <v>2402</v>
      </c>
      <c r="H56" s="49"/>
      <c r="I56" s="29"/>
    </row>
    <row r="57" spans="1:13">
      <c r="A57" s="12"/>
      <c r="B57" s="55"/>
      <c r="C57" s="49"/>
      <c r="D57" s="49"/>
      <c r="E57" s="29"/>
      <c r="F57" s="29"/>
      <c r="G57" s="49"/>
      <c r="H57" s="49"/>
      <c r="I57" s="29"/>
    </row>
    <row r="58" spans="1:13">
      <c r="A58" s="12"/>
      <c r="B58" s="117" t="s">
        <v>653</v>
      </c>
      <c r="C58" s="47">
        <v>2689</v>
      </c>
      <c r="D58" s="47"/>
      <c r="E58" s="48"/>
      <c r="F58" s="48"/>
      <c r="G58" s="47">
        <v>2086</v>
      </c>
      <c r="H58" s="47"/>
      <c r="I58" s="48"/>
    </row>
    <row r="59" spans="1:13" ht="15.75" thickBot="1">
      <c r="A59" s="12"/>
      <c r="B59" s="117"/>
      <c r="C59" s="50"/>
      <c r="D59" s="50"/>
      <c r="E59" s="51"/>
      <c r="F59" s="48"/>
      <c r="G59" s="50"/>
      <c r="H59" s="50"/>
      <c r="I59" s="51"/>
    </row>
    <row r="60" spans="1:13">
      <c r="A60" s="12"/>
      <c r="B60" s="130" t="s">
        <v>656</v>
      </c>
      <c r="C60" s="52">
        <v>84331</v>
      </c>
      <c r="D60" s="52"/>
      <c r="E60" s="53"/>
      <c r="F60" s="29"/>
      <c r="G60" s="52">
        <v>73541</v>
      </c>
      <c r="H60" s="52"/>
      <c r="I60" s="53"/>
    </row>
    <row r="61" spans="1:13" ht="15.75" thickBot="1">
      <c r="A61" s="12"/>
      <c r="B61" s="130"/>
      <c r="C61" s="78"/>
      <c r="D61" s="78"/>
      <c r="E61" s="79"/>
      <c r="F61" s="29"/>
      <c r="G61" s="78"/>
      <c r="H61" s="78"/>
      <c r="I61" s="79"/>
    </row>
    <row r="62" spans="1:13">
      <c r="A62" s="12"/>
      <c r="B62" s="45" t="s">
        <v>639</v>
      </c>
      <c r="C62" s="82" t="s">
        <v>349</v>
      </c>
      <c r="D62" s="84">
        <v>106064</v>
      </c>
      <c r="E62" s="86"/>
      <c r="F62" s="48"/>
      <c r="G62" s="82" t="s">
        <v>349</v>
      </c>
      <c r="H62" s="84">
        <v>117200</v>
      </c>
      <c r="I62" s="86"/>
    </row>
    <row r="63" spans="1:13" ht="15.75" thickBot="1">
      <c r="A63" s="12"/>
      <c r="B63" s="45"/>
      <c r="C63" s="83"/>
      <c r="D63" s="85"/>
      <c r="E63" s="87"/>
      <c r="F63" s="48"/>
      <c r="G63" s="83"/>
      <c r="H63" s="85"/>
      <c r="I63" s="87"/>
    </row>
    <row r="64" spans="1:13" ht="15.75" thickTop="1">
      <c r="A64" s="12" t="s">
        <v>1777</v>
      </c>
      <c r="B64" s="32" t="s">
        <v>657</v>
      </c>
      <c r="C64" s="32"/>
      <c r="D64" s="32"/>
      <c r="E64" s="32"/>
      <c r="F64" s="32"/>
      <c r="G64" s="32"/>
      <c r="H64" s="32"/>
      <c r="I64" s="32"/>
      <c r="J64" s="32"/>
      <c r="K64" s="32"/>
      <c r="L64" s="32"/>
      <c r="M64" s="32"/>
    </row>
    <row r="65" spans="1:13">
      <c r="A65" s="12"/>
      <c r="B65" s="19"/>
      <c r="C65" s="19"/>
      <c r="D65" s="19"/>
      <c r="E65" s="19"/>
      <c r="F65" s="19"/>
      <c r="G65" s="19"/>
      <c r="H65" s="19"/>
      <c r="I65" s="19"/>
      <c r="J65" s="19"/>
      <c r="K65" s="19"/>
      <c r="L65" s="19"/>
      <c r="M65" s="19"/>
    </row>
    <row r="66" spans="1:13">
      <c r="A66" s="12"/>
      <c r="B66" s="16"/>
      <c r="C66" s="16"/>
      <c r="D66" s="16"/>
      <c r="E66" s="16"/>
      <c r="F66" s="16"/>
      <c r="G66" s="16"/>
      <c r="H66" s="16"/>
      <c r="I66" s="16"/>
      <c r="J66" s="16"/>
      <c r="K66" s="16"/>
      <c r="L66" s="16"/>
      <c r="M66" s="16"/>
    </row>
    <row r="67" spans="1:13" ht="15.75" thickBot="1">
      <c r="A67" s="12"/>
      <c r="B67" s="24"/>
      <c r="C67" s="42" t="s">
        <v>658</v>
      </c>
      <c r="D67" s="42"/>
      <c r="E67" s="42"/>
      <c r="F67" s="42"/>
      <c r="G67" s="42"/>
      <c r="H67" s="42"/>
      <c r="I67" s="42"/>
      <c r="J67" s="42"/>
      <c r="K67" s="42"/>
      <c r="L67" s="42"/>
      <c r="M67" s="42"/>
    </row>
    <row r="68" spans="1:13" ht="15.75" thickBot="1">
      <c r="A68" s="12"/>
      <c r="B68" s="24"/>
      <c r="C68" s="43">
        <v>2014</v>
      </c>
      <c r="D68" s="43"/>
      <c r="E68" s="43"/>
      <c r="F68" s="24"/>
      <c r="G68" s="43">
        <v>2013</v>
      </c>
      <c r="H68" s="43"/>
      <c r="I68" s="43"/>
      <c r="J68" s="24"/>
      <c r="K68" s="43">
        <v>2012</v>
      </c>
      <c r="L68" s="43"/>
      <c r="M68" s="43"/>
    </row>
    <row r="69" spans="1:13">
      <c r="A69" s="12"/>
      <c r="B69" s="24"/>
      <c r="C69" s="44" t="s">
        <v>347</v>
      </c>
      <c r="D69" s="44"/>
      <c r="E69" s="44"/>
      <c r="F69" s="44"/>
      <c r="G69" s="44"/>
      <c r="H69" s="44"/>
      <c r="I69" s="44"/>
      <c r="J69" s="44"/>
      <c r="K69" s="44"/>
      <c r="L69" s="44"/>
      <c r="M69" s="44"/>
    </row>
    <row r="70" spans="1:13">
      <c r="A70" s="12"/>
      <c r="B70" s="46" t="s">
        <v>659</v>
      </c>
      <c r="C70" s="46" t="s">
        <v>349</v>
      </c>
      <c r="D70" s="47">
        <v>2605</v>
      </c>
      <c r="E70" s="48"/>
      <c r="F70" s="48"/>
      <c r="G70" s="46" t="s">
        <v>349</v>
      </c>
      <c r="H70" s="47">
        <v>3669</v>
      </c>
      <c r="I70" s="48"/>
      <c r="J70" s="48"/>
      <c r="K70" s="46" t="s">
        <v>349</v>
      </c>
      <c r="L70" s="47">
        <v>4129</v>
      </c>
      <c r="M70" s="48"/>
    </row>
    <row r="71" spans="1:13">
      <c r="A71" s="12"/>
      <c r="B71" s="46"/>
      <c r="C71" s="46"/>
      <c r="D71" s="47"/>
      <c r="E71" s="48"/>
      <c r="F71" s="48"/>
      <c r="G71" s="46"/>
      <c r="H71" s="47"/>
      <c r="I71" s="48"/>
      <c r="J71" s="48"/>
      <c r="K71" s="46"/>
      <c r="L71" s="47"/>
      <c r="M71" s="48"/>
    </row>
    <row r="72" spans="1:13">
      <c r="A72" s="12"/>
      <c r="B72" s="56" t="s">
        <v>660</v>
      </c>
      <c r="C72" s="49">
        <v>14824</v>
      </c>
      <c r="D72" s="49"/>
      <c r="E72" s="29"/>
      <c r="F72" s="29"/>
      <c r="G72" s="49">
        <v>14530</v>
      </c>
      <c r="H72" s="49"/>
      <c r="I72" s="29"/>
      <c r="J72" s="29"/>
      <c r="K72" s="49">
        <v>16642</v>
      </c>
      <c r="L72" s="49"/>
      <c r="M72" s="29"/>
    </row>
    <row r="73" spans="1:13">
      <c r="A73" s="12"/>
      <c r="B73" s="56"/>
      <c r="C73" s="49"/>
      <c r="D73" s="49"/>
      <c r="E73" s="29"/>
      <c r="F73" s="29"/>
      <c r="G73" s="49"/>
      <c r="H73" s="49"/>
      <c r="I73" s="29"/>
      <c r="J73" s="29"/>
      <c r="K73" s="49"/>
      <c r="L73" s="49"/>
      <c r="M73" s="29"/>
    </row>
    <row r="74" spans="1:13">
      <c r="A74" s="12"/>
      <c r="B74" s="46" t="s">
        <v>661</v>
      </c>
      <c r="C74" s="69">
        <v>601</v>
      </c>
      <c r="D74" s="69"/>
      <c r="E74" s="48"/>
      <c r="F74" s="48"/>
      <c r="G74" s="69">
        <v>601</v>
      </c>
      <c r="H74" s="69"/>
      <c r="I74" s="48"/>
      <c r="J74" s="48"/>
      <c r="K74" s="69">
        <v>191</v>
      </c>
      <c r="L74" s="69"/>
      <c r="M74" s="48"/>
    </row>
    <row r="75" spans="1:13">
      <c r="A75" s="12"/>
      <c r="B75" s="46"/>
      <c r="C75" s="69"/>
      <c r="D75" s="69"/>
      <c r="E75" s="48"/>
      <c r="F75" s="48"/>
      <c r="G75" s="69"/>
      <c r="H75" s="69"/>
      <c r="I75" s="48"/>
      <c r="J75" s="48"/>
      <c r="K75" s="69"/>
      <c r="L75" s="69"/>
      <c r="M75" s="48"/>
    </row>
    <row r="76" spans="1:13">
      <c r="A76" s="12"/>
      <c r="B76" s="56" t="s">
        <v>662</v>
      </c>
      <c r="C76" s="72">
        <v>298</v>
      </c>
      <c r="D76" s="72"/>
      <c r="E76" s="29"/>
      <c r="F76" s="29"/>
      <c r="G76" s="72">
        <v>338</v>
      </c>
      <c r="H76" s="72"/>
      <c r="I76" s="29"/>
      <c r="J76" s="29"/>
      <c r="K76" s="72">
        <v>454</v>
      </c>
      <c r="L76" s="72"/>
      <c r="M76" s="29"/>
    </row>
    <row r="77" spans="1:13">
      <c r="A77" s="12"/>
      <c r="B77" s="56"/>
      <c r="C77" s="72"/>
      <c r="D77" s="72"/>
      <c r="E77" s="29"/>
      <c r="F77" s="29"/>
      <c r="G77" s="72"/>
      <c r="H77" s="72"/>
      <c r="I77" s="29"/>
      <c r="J77" s="29"/>
      <c r="K77" s="72"/>
      <c r="L77" s="72"/>
      <c r="M77" s="29"/>
    </row>
    <row r="78" spans="1:13">
      <c r="A78" s="12"/>
      <c r="B78" s="46" t="s">
        <v>663</v>
      </c>
      <c r="C78" s="69">
        <v>780</v>
      </c>
      <c r="D78" s="69"/>
      <c r="E78" s="48"/>
      <c r="F78" s="48"/>
      <c r="G78" s="69">
        <v>735</v>
      </c>
      <c r="H78" s="69"/>
      <c r="I78" s="48"/>
      <c r="J78" s="48"/>
      <c r="K78" s="69">
        <v>593</v>
      </c>
      <c r="L78" s="69"/>
      <c r="M78" s="48"/>
    </row>
    <row r="79" spans="1:13" ht="15.75" thickBot="1">
      <c r="A79" s="12"/>
      <c r="B79" s="46"/>
      <c r="C79" s="54"/>
      <c r="D79" s="54"/>
      <c r="E79" s="51"/>
      <c r="F79" s="48"/>
      <c r="G79" s="54"/>
      <c r="H79" s="54"/>
      <c r="I79" s="51"/>
      <c r="J79" s="48"/>
      <c r="K79" s="54"/>
      <c r="L79" s="54"/>
      <c r="M79" s="51"/>
    </row>
    <row r="80" spans="1:13">
      <c r="A80" s="12"/>
      <c r="B80" s="99" t="s">
        <v>664</v>
      </c>
      <c r="C80" s="57" t="s">
        <v>349</v>
      </c>
      <c r="D80" s="52">
        <v>19108</v>
      </c>
      <c r="E80" s="53"/>
      <c r="F80" s="29"/>
      <c r="G80" s="57" t="s">
        <v>349</v>
      </c>
      <c r="H80" s="52">
        <v>19873</v>
      </c>
      <c r="I80" s="53"/>
      <c r="J80" s="29"/>
      <c r="K80" s="57" t="s">
        <v>349</v>
      </c>
      <c r="L80" s="52">
        <v>22009</v>
      </c>
      <c r="M80" s="53"/>
    </row>
    <row r="81" spans="1:13" ht="15.75" thickBot="1">
      <c r="A81" s="12"/>
      <c r="B81" s="99"/>
      <c r="C81" s="58"/>
      <c r="D81" s="59"/>
      <c r="E81" s="60"/>
      <c r="F81" s="29"/>
      <c r="G81" s="58"/>
      <c r="H81" s="59"/>
      <c r="I81" s="60"/>
      <c r="J81" s="29"/>
      <c r="K81" s="58"/>
      <c r="L81" s="59"/>
      <c r="M81" s="60"/>
    </row>
    <row r="82" spans="1:13" ht="15.75" thickTop="1">
      <c r="A82" s="12"/>
      <c r="B82" s="92" t="s">
        <v>665</v>
      </c>
      <c r="C82" s="92"/>
      <c r="D82" s="92"/>
      <c r="E82" s="92"/>
      <c r="F82" s="92"/>
      <c r="G82" s="92"/>
      <c r="H82" s="92"/>
      <c r="I82" s="92"/>
      <c r="J82" s="92"/>
      <c r="K82" s="92"/>
      <c r="L82" s="92"/>
      <c r="M82" s="92"/>
    </row>
    <row r="83" spans="1:13">
      <c r="A83" s="12"/>
      <c r="B83" s="92" t="s">
        <v>666</v>
      </c>
      <c r="C83" s="92"/>
      <c r="D83" s="92"/>
      <c r="E83" s="92"/>
      <c r="F83" s="92"/>
      <c r="G83" s="92"/>
      <c r="H83" s="92"/>
      <c r="I83" s="92"/>
      <c r="J83" s="92"/>
      <c r="K83" s="92"/>
      <c r="L83" s="92"/>
      <c r="M83" s="92"/>
    </row>
    <row r="84" spans="1:13">
      <c r="A84" s="12"/>
      <c r="B84" s="92" t="s">
        <v>667</v>
      </c>
      <c r="C84" s="92"/>
      <c r="D84" s="92"/>
      <c r="E84" s="92"/>
      <c r="F84" s="92"/>
      <c r="G84" s="92"/>
      <c r="H84" s="92"/>
      <c r="I84" s="92"/>
      <c r="J84" s="92"/>
      <c r="K84" s="92"/>
      <c r="L84" s="92"/>
      <c r="M84" s="92"/>
    </row>
    <row r="85" spans="1:13">
      <c r="A85" s="12"/>
      <c r="B85" s="92" t="s">
        <v>668</v>
      </c>
      <c r="C85" s="92"/>
      <c r="D85" s="92"/>
      <c r="E85" s="92"/>
      <c r="F85" s="92"/>
      <c r="G85" s="92"/>
      <c r="H85" s="92"/>
      <c r="I85" s="92"/>
      <c r="J85" s="92"/>
      <c r="K85" s="92"/>
      <c r="L85" s="92"/>
      <c r="M85" s="92"/>
    </row>
    <row r="86" spans="1:13">
      <c r="A86" s="12" t="s">
        <v>1778</v>
      </c>
      <c r="B86" s="32" t="s">
        <v>669</v>
      </c>
      <c r="C86" s="32"/>
      <c r="D86" s="32"/>
      <c r="E86" s="32"/>
      <c r="F86" s="32"/>
      <c r="G86" s="32"/>
      <c r="H86" s="32"/>
      <c r="I86" s="32"/>
      <c r="J86" s="32"/>
      <c r="K86" s="32"/>
      <c r="L86" s="32"/>
      <c r="M86" s="32"/>
    </row>
    <row r="87" spans="1:13">
      <c r="A87" s="12"/>
      <c r="B87" s="19"/>
      <c r="C87" s="19"/>
      <c r="D87" s="19"/>
      <c r="E87" s="19"/>
      <c r="F87" s="19"/>
    </row>
    <row r="88" spans="1:13">
      <c r="A88" s="12"/>
      <c r="B88" s="16"/>
      <c r="C88" s="16"/>
      <c r="D88" s="16"/>
      <c r="E88" s="16"/>
      <c r="F88" s="16"/>
    </row>
    <row r="89" spans="1:13" ht="15.75" thickBot="1">
      <c r="A89" s="12"/>
      <c r="B89" s="23" t="s">
        <v>670</v>
      </c>
      <c r="C89" s="24"/>
      <c r="D89" s="42" t="s">
        <v>397</v>
      </c>
      <c r="E89" s="42"/>
      <c r="F89" s="42"/>
    </row>
    <row r="90" spans="1:13">
      <c r="A90" s="12"/>
      <c r="B90" s="35"/>
      <c r="C90" s="24"/>
      <c r="D90" s="90" t="s">
        <v>671</v>
      </c>
      <c r="E90" s="90"/>
      <c r="F90" s="90"/>
    </row>
    <row r="91" spans="1:13">
      <c r="A91" s="12"/>
      <c r="B91" s="46">
        <v>2015</v>
      </c>
      <c r="C91" s="48"/>
      <c r="D91" s="46" t="s">
        <v>349</v>
      </c>
      <c r="E91" s="47">
        <v>13700</v>
      </c>
      <c r="F91" s="48"/>
    </row>
    <row r="92" spans="1:13">
      <c r="A92" s="12"/>
      <c r="B92" s="46"/>
      <c r="C92" s="48"/>
      <c r="D92" s="46"/>
      <c r="E92" s="47"/>
      <c r="F92" s="48"/>
    </row>
    <row r="93" spans="1:13">
      <c r="A93" s="12"/>
      <c r="B93" s="56">
        <v>2016</v>
      </c>
      <c r="C93" s="29"/>
      <c r="D93" s="49">
        <v>10821</v>
      </c>
      <c r="E93" s="49"/>
      <c r="F93" s="29"/>
    </row>
    <row r="94" spans="1:13">
      <c r="A94" s="12"/>
      <c r="B94" s="56"/>
      <c r="C94" s="29"/>
      <c r="D94" s="49"/>
      <c r="E94" s="49"/>
      <c r="F94" s="29"/>
    </row>
    <row r="95" spans="1:13">
      <c r="A95" s="12"/>
      <c r="B95" s="46">
        <v>2017</v>
      </c>
      <c r="C95" s="48"/>
      <c r="D95" s="47">
        <v>8634</v>
      </c>
      <c r="E95" s="47"/>
      <c r="F95" s="48"/>
    </row>
    <row r="96" spans="1:13">
      <c r="A96" s="12"/>
      <c r="B96" s="46"/>
      <c r="C96" s="48"/>
      <c r="D96" s="47"/>
      <c r="E96" s="47"/>
      <c r="F96" s="48"/>
    </row>
    <row r="97" spans="1:6">
      <c r="A97" s="12"/>
      <c r="B97" s="56">
        <v>2018</v>
      </c>
      <c r="C97" s="29"/>
      <c r="D97" s="49">
        <v>7265</v>
      </c>
      <c r="E97" s="49"/>
      <c r="F97" s="29"/>
    </row>
    <row r="98" spans="1:6">
      <c r="A98" s="12"/>
      <c r="B98" s="56"/>
      <c r="C98" s="29"/>
      <c r="D98" s="49"/>
      <c r="E98" s="49"/>
      <c r="F98" s="29"/>
    </row>
    <row r="99" spans="1:6">
      <c r="A99" s="12"/>
      <c r="B99" s="46">
        <v>2019</v>
      </c>
      <c r="C99" s="48"/>
      <c r="D99" s="47">
        <v>5653</v>
      </c>
      <c r="E99" s="47"/>
      <c r="F99" s="48"/>
    </row>
    <row r="100" spans="1:6">
      <c r="A100" s="12"/>
      <c r="B100" s="46"/>
      <c r="C100" s="48"/>
      <c r="D100" s="47"/>
      <c r="E100" s="47"/>
      <c r="F100" s="48"/>
    </row>
  </sheetData>
  <mergeCells count="266">
    <mergeCell ref="A86:A100"/>
    <mergeCell ref="B86:M86"/>
    <mergeCell ref="A30:A63"/>
    <mergeCell ref="B30:M30"/>
    <mergeCell ref="A64:A85"/>
    <mergeCell ref="B64:M64"/>
    <mergeCell ref="B82:M82"/>
    <mergeCell ref="B83:M83"/>
    <mergeCell ref="B84:M84"/>
    <mergeCell ref="B85:M85"/>
    <mergeCell ref="A1:A2"/>
    <mergeCell ref="B1:M1"/>
    <mergeCell ref="B2:M2"/>
    <mergeCell ref="B3:M3"/>
    <mergeCell ref="A4:A29"/>
    <mergeCell ref="B4:M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D89:F89"/>
    <mergeCell ref="D90:F90"/>
    <mergeCell ref="B91:B92"/>
    <mergeCell ref="C91:C92"/>
    <mergeCell ref="D91:D92"/>
    <mergeCell ref="E91:E92"/>
    <mergeCell ref="F91:F92"/>
    <mergeCell ref="I80:I81"/>
    <mergeCell ref="J80:J81"/>
    <mergeCell ref="K80:K81"/>
    <mergeCell ref="L80:L81"/>
    <mergeCell ref="M80:M81"/>
    <mergeCell ref="B87:F87"/>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H62:H63"/>
    <mergeCell ref="I62:I63"/>
    <mergeCell ref="B65:M65"/>
    <mergeCell ref="C67:M67"/>
    <mergeCell ref="C68:E68"/>
    <mergeCell ref="G68:I68"/>
    <mergeCell ref="K68:M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85546875" customWidth="1"/>
    <col min="4" max="4" width="10.85546875" customWidth="1"/>
    <col min="5" max="5" width="3.85546875" customWidth="1"/>
    <col min="6" max="6" width="13.140625" customWidth="1"/>
    <col min="7" max="7" width="2.85546875" customWidth="1"/>
    <col min="8" max="8" width="10.85546875" customWidth="1"/>
    <col min="9" max="9" width="3.85546875" customWidth="1"/>
  </cols>
  <sheetData>
    <row r="1" spans="1:9" ht="15" customHeight="1">
      <c r="A1" s="9" t="s">
        <v>1779</v>
      </c>
      <c r="B1" s="9" t="s">
        <v>2</v>
      </c>
      <c r="C1" s="9"/>
      <c r="D1" s="9"/>
      <c r="E1" s="9"/>
      <c r="F1" s="9"/>
      <c r="G1" s="9"/>
      <c r="H1" s="9"/>
      <c r="I1" s="9"/>
    </row>
    <row r="2" spans="1:9" ht="15" customHeight="1">
      <c r="A2" s="9"/>
      <c r="B2" s="9" t="s">
        <v>3</v>
      </c>
      <c r="C2" s="9"/>
      <c r="D2" s="9"/>
      <c r="E2" s="9"/>
      <c r="F2" s="9"/>
      <c r="G2" s="9"/>
      <c r="H2" s="9"/>
      <c r="I2" s="9"/>
    </row>
    <row r="3" spans="1:9" ht="30">
      <c r="A3" s="3" t="s">
        <v>1733</v>
      </c>
      <c r="B3" s="11"/>
      <c r="C3" s="11"/>
      <c r="D3" s="11"/>
      <c r="E3" s="11"/>
      <c r="F3" s="11"/>
      <c r="G3" s="11"/>
      <c r="H3" s="11"/>
      <c r="I3" s="11"/>
    </row>
    <row r="4" spans="1:9" ht="25.5" customHeight="1">
      <c r="A4" s="12" t="s">
        <v>1780</v>
      </c>
      <c r="B4" s="29" t="s">
        <v>675</v>
      </c>
      <c r="C4" s="29"/>
      <c r="D4" s="29"/>
      <c r="E4" s="29"/>
      <c r="F4" s="29"/>
      <c r="G4" s="29"/>
      <c r="H4" s="29"/>
      <c r="I4" s="29"/>
    </row>
    <row r="5" spans="1:9">
      <c r="A5" s="12"/>
      <c r="B5" s="19"/>
      <c r="C5" s="19"/>
      <c r="D5" s="19"/>
      <c r="E5" s="19"/>
      <c r="F5" s="19"/>
      <c r="G5" s="19"/>
      <c r="H5" s="19"/>
      <c r="I5" s="19"/>
    </row>
    <row r="6" spans="1:9">
      <c r="A6" s="12"/>
      <c r="B6" s="16"/>
      <c r="C6" s="16"/>
      <c r="D6" s="16"/>
      <c r="E6" s="16"/>
      <c r="F6" s="16"/>
      <c r="G6" s="16"/>
      <c r="H6" s="16"/>
      <c r="I6" s="16"/>
    </row>
    <row r="7" spans="1:9" ht="15.75" thickBot="1">
      <c r="A7" s="12"/>
      <c r="B7" s="35"/>
      <c r="C7" s="42" t="s">
        <v>346</v>
      </c>
      <c r="D7" s="42"/>
      <c r="E7" s="42"/>
      <c r="F7" s="42"/>
      <c r="G7" s="42"/>
      <c r="H7" s="42"/>
      <c r="I7" s="42"/>
    </row>
    <row r="8" spans="1:9" ht="15.75" thickBot="1">
      <c r="A8" s="12"/>
      <c r="B8" s="35"/>
      <c r="C8" s="43">
        <v>2014</v>
      </c>
      <c r="D8" s="43"/>
      <c r="E8" s="43"/>
      <c r="F8" s="89"/>
      <c r="G8" s="43">
        <v>2013</v>
      </c>
      <c r="H8" s="43"/>
      <c r="I8" s="43"/>
    </row>
    <row r="9" spans="1:9">
      <c r="A9" s="12"/>
      <c r="B9" s="35"/>
      <c r="C9" s="44" t="s">
        <v>347</v>
      </c>
      <c r="D9" s="44"/>
      <c r="E9" s="44"/>
      <c r="F9" s="44"/>
      <c r="G9" s="44"/>
      <c r="H9" s="44"/>
      <c r="I9" s="44"/>
    </row>
    <row r="10" spans="1:9">
      <c r="A10" s="12"/>
      <c r="B10" s="28" t="s">
        <v>676</v>
      </c>
      <c r="C10" s="56" t="s">
        <v>349</v>
      </c>
      <c r="D10" s="49">
        <v>311778</v>
      </c>
      <c r="E10" s="29"/>
      <c r="F10" s="29"/>
      <c r="G10" s="56" t="s">
        <v>349</v>
      </c>
      <c r="H10" s="49">
        <v>430155</v>
      </c>
      <c r="I10" s="29"/>
    </row>
    <row r="11" spans="1:9">
      <c r="A11" s="12"/>
      <c r="B11" s="28"/>
      <c r="C11" s="56"/>
      <c r="D11" s="49"/>
      <c r="E11" s="29"/>
      <c r="F11" s="29"/>
      <c r="G11" s="56"/>
      <c r="H11" s="49"/>
      <c r="I11" s="29"/>
    </row>
    <row r="12" spans="1:9">
      <c r="A12" s="12"/>
      <c r="B12" s="45" t="s">
        <v>677</v>
      </c>
      <c r="C12" s="47">
        <v>4500</v>
      </c>
      <c r="D12" s="47"/>
      <c r="E12" s="48"/>
      <c r="F12" s="48"/>
      <c r="G12" s="47">
        <v>7816</v>
      </c>
      <c r="H12" s="47"/>
      <c r="I12" s="48"/>
    </row>
    <row r="13" spans="1:9" ht="15.75" thickBot="1">
      <c r="A13" s="12"/>
      <c r="B13" s="45"/>
      <c r="C13" s="50"/>
      <c r="D13" s="50"/>
      <c r="E13" s="51"/>
      <c r="F13" s="48"/>
      <c r="G13" s="50"/>
      <c r="H13" s="50"/>
      <c r="I13" s="51"/>
    </row>
    <row r="14" spans="1:9">
      <c r="A14" s="12"/>
      <c r="B14" s="95" t="s">
        <v>144</v>
      </c>
      <c r="C14" s="57" t="s">
        <v>349</v>
      </c>
      <c r="D14" s="52">
        <v>316278</v>
      </c>
      <c r="E14" s="53"/>
      <c r="F14" s="29"/>
      <c r="G14" s="57" t="s">
        <v>349</v>
      </c>
      <c r="H14" s="52">
        <v>437971</v>
      </c>
      <c r="I14" s="53"/>
    </row>
    <row r="15" spans="1:9" ht="15.75" thickBot="1">
      <c r="A15" s="12"/>
      <c r="B15" s="95"/>
      <c r="C15" s="58"/>
      <c r="D15" s="59"/>
      <c r="E15" s="60"/>
      <c r="F15" s="29"/>
      <c r="G15" s="58"/>
      <c r="H15" s="59"/>
      <c r="I15" s="60"/>
    </row>
    <row r="16" spans="1:9" ht="26.25" thickTop="1">
      <c r="A16" s="12"/>
      <c r="B16" s="38" t="s">
        <v>678</v>
      </c>
      <c r="C16" s="112">
        <v>6.03</v>
      </c>
      <c r="D16" s="112"/>
      <c r="E16" s="39" t="s">
        <v>679</v>
      </c>
      <c r="F16" s="40"/>
      <c r="G16" s="112">
        <v>5.99</v>
      </c>
      <c r="H16" s="112"/>
      <c r="I16" s="39" t="s">
        <v>679</v>
      </c>
    </row>
  </sheetData>
  <mergeCells count="35">
    <mergeCell ref="H14:H15"/>
    <mergeCell ref="I14:I15"/>
    <mergeCell ref="C16:D16"/>
    <mergeCell ref="G16:H16"/>
    <mergeCell ref="A1:A2"/>
    <mergeCell ref="B1:I1"/>
    <mergeCell ref="B2:I2"/>
    <mergeCell ref="B3:I3"/>
    <mergeCell ref="A4:A16"/>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4" customWidth="1"/>
    <col min="4" max="4" width="15.42578125" customWidth="1"/>
    <col min="5" max="6" width="18.7109375" customWidth="1"/>
    <col min="7" max="7" width="4" customWidth="1"/>
    <col min="8" max="8" width="15.42578125" customWidth="1"/>
    <col min="9" max="9" width="5.42578125" customWidth="1"/>
  </cols>
  <sheetData>
    <row r="1" spans="1:9" ht="15" customHeight="1">
      <c r="A1" s="9" t="s">
        <v>1781</v>
      </c>
      <c r="B1" s="9" t="s">
        <v>2</v>
      </c>
      <c r="C1" s="9"/>
      <c r="D1" s="9"/>
      <c r="E1" s="9"/>
      <c r="F1" s="9"/>
      <c r="G1" s="9"/>
      <c r="H1" s="9"/>
      <c r="I1" s="9"/>
    </row>
    <row r="2" spans="1:9" ht="15" customHeight="1">
      <c r="A2" s="9"/>
      <c r="B2" s="9" t="s">
        <v>3</v>
      </c>
      <c r="C2" s="9"/>
      <c r="D2" s="9"/>
      <c r="E2" s="9"/>
      <c r="F2" s="9"/>
      <c r="G2" s="9"/>
      <c r="H2" s="9"/>
      <c r="I2" s="9"/>
    </row>
    <row r="3" spans="1:9">
      <c r="A3" s="3" t="s">
        <v>1782</v>
      </c>
      <c r="B3" s="11"/>
      <c r="C3" s="11"/>
      <c r="D3" s="11"/>
      <c r="E3" s="11"/>
      <c r="F3" s="11"/>
      <c r="G3" s="11"/>
      <c r="H3" s="11"/>
      <c r="I3" s="11"/>
    </row>
    <row r="4" spans="1:9">
      <c r="A4" s="12" t="s">
        <v>1783</v>
      </c>
      <c r="B4" s="31" t="s">
        <v>684</v>
      </c>
      <c r="C4" s="31"/>
      <c r="D4" s="31"/>
      <c r="E4" s="31"/>
      <c r="F4" s="31"/>
      <c r="G4" s="31"/>
      <c r="H4" s="31"/>
      <c r="I4" s="31"/>
    </row>
    <row r="5" spans="1:9">
      <c r="A5" s="12"/>
      <c r="B5" s="29" t="s">
        <v>685</v>
      </c>
      <c r="C5" s="29"/>
      <c r="D5" s="29"/>
      <c r="E5" s="29"/>
      <c r="F5" s="29"/>
      <c r="G5" s="29"/>
      <c r="H5" s="29"/>
      <c r="I5" s="29"/>
    </row>
    <row r="6" spans="1:9">
      <c r="A6" s="12"/>
      <c r="B6" s="19"/>
      <c r="C6" s="19"/>
      <c r="D6" s="19"/>
      <c r="E6" s="19"/>
      <c r="F6" s="19"/>
      <c r="G6" s="19"/>
      <c r="H6" s="19"/>
      <c r="I6" s="19"/>
    </row>
    <row r="7" spans="1:9">
      <c r="A7" s="12"/>
      <c r="B7" s="16"/>
      <c r="C7" s="16"/>
      <c r="D7" s="16"/>
      <c r="E7" s="16"/>
      <c r="F7" s="16"/>
      <c r="G7" s="16"/>
      <c r="H7" s="16"/>
      <c r="I7" s="16"/>
    </row>
    <row r="8" spans="1:9" ht="15.75" thickBot="1">
      <c r="A8" s="12"/>
      <c r="B8" s="35"/>
      <c r="C8" s="42" t="s">
        <v>346</v>
      </c>
      <c r="D8" s="42"/>
      <c r="E8" s="42"/>
      <c r="F8" s="42"/>
      <c r="G8" s="42"/>
      <c r="H8" s="42"/>
      <c r="I8" s="42"/>
    </row>
    <row r="9" spans="1:9" ht="15.75" thickBot="1">
      <c r="A9" s="12"/>
      <c r="B9" s="35"/>
      <c r="C9" s="43">
        <v>2014</v>
      </c>
      <c r="D9" s="43"/>
      <c r="E9" s="43"/>
      <c r="F9" s="89"/>
      <c r="G9" s="43">
        <v>2013</v>
      </c>
      <c r="H9" s="43"/>
      <c r="I9" s="43"/>
    </row>
    <row r="10" spans="1:9">
      <c r="A10" s="12"/>
      <c r="B10" s="35"/>
      <c r="C10" s="44" t="s">
        <v>347</v>
      </c>
      <c r="D10" s="44"/>
      <c r="E10" s="44"/>
      <c r="F10" s="44"/>
      <c r="G10" s="44"/>
      <c r="H10" s="44"/>
      <c r="I10" s="44"/>
    </row>
    <row r="11" spans="1:9">
      <c r="A11" s="12"/>
      <c r="B11" s="45" t="s">
        <v>686</v>
      </c>
      <c r="C11" s="46" t="s">
        <v>349</v>
      </c>
      <c r="D11" s="47">
        <v>107505</v>
      </c>
      <c r="E11" s="48"/>
      <c r="F11" s="48"/>
      <c r="G11" s="46" t="s">
        <v>349</v>
      </c>
      <c r="H11" s="47">
        <v>107505</v>
      </c>
      <c r="I11" s="48"/>
    </row>
    <row r="12" spans="1:9">
      <c r="A12" s="12"/>
      <c r="B12" s="45"/>
      <c r="C12" s="46"/>
      <c r="D12" s="47"/>
      <c r="E12" s="48"/>
      <c r="F12" s="48"/>
      <c r="G12" s="46"/>
      <c r="H12" s="47"/>
      <c r="I12" s="48"/>
    </row>
    <row r="13" spans="1:9">
      <c r="A13" s="12"/>
      <c r="B13" s="28" t="s">
        <v>687</v>
      </c>
      <c r="C13" s="49">
        <v>105230</v>
      </c>
      <c r="D13" s="49"/>
      <c r="E13" s="29"/>
      <c r="F13" s="29"/>
      <c r="G13" s="49">
        <v>105230</v>
      </c>
      <c r="H13" s="49"/>
      <c r="I13" s="29"/>
    </row>
    <row r="14" spans="1:9">
      <c r="A14" s="12"/>
      <c r="B14" s="28"/>
      <c r="C14" s="49"/>
      <c r="D14" s="49"/>
      <c r="E14" s="29"/>
      <c r="F14" s="29"/>
      <c r="G14" s="49"/>
      <c r="H14" s="49"/>
      <c r="I14" s="29"/>
    </row>
    <row r="15" spans="1:9">
      <c r="A15" s="12"/>
      <c r="B15" s="45" t="s">
        <v>688</v>
      </c>
      <c r="C15" s="47">
        <v>101403</v>
      </c>
      <c r="D15" s="47"/>
      <c r="E15" s="48"/>
      <c r="F15" s="48"/>
      <c r="G15" s="47">
        <v>101403</v>
      </c>
      <c r="H15" s="47"/>
      <c r="I15" s="48"/>
    </row>
    <row r="16" spans="1:9">
      <c r="A16" s="12"/>
      <c r="B16" s="45"/>
      <c r="C16" s="47"/>
      <c r="D16" s="47"/>
      <c r="E16" s="48"/>
      <c r="F16" s="48"/>
      <c r="G16" s="47"/>
      <c r="H16" s="47"/>
      <c r="I16" s="48"/>
    </row>
    <row r="17" spans="1:9">
      <c r="A17" s="12"/>
      <c r="B17" s="28" t="s">
        <v>689</v>
      </c>
      <c r="C17" s="49">
        <v>116998</v>
      </c>
      <c r="D17" s="49"/>
      <c r="E17" s="29"/>
      <c r="F17" s="29"/>
      <c r="G17" s="49">
        <v>116998</v>
      </c>
      <c r="H17" s="49"/>
      <c r="I17" s="29"/>
    </row>
    <row r="18" spans="1:9">
      <c r="A18" s="12"/>
      <c r="B18" s="28"/>
      <c r="C18" s="49"/>
      <c r="D18" s="49"/>
      <c r="E18" s="29"/>
      <c r="F18" s="29"/>
      <c r="G18" s="49"/>
      <c r="H18" s="49"/>
      <c r="I18" s="29"/>
    </row>
    <row r="19" spans="1:9">
      <c r="A19" s="12"/>
      <c r="B19" s="45" t="s">
        <v>690</v>
      </c>
      <c r="C19" s="47">
        <v>300000</v>
      </c>
      <c r="D19" s="47"/>
      <c r="E19" s="48"/>
      <c r="F19" s="48"/>
      <c r="G19" s="47">
        <v>300000</v>
      </c>
      <c r="H19" s="47"/>
      <c r="I19" s="48"/>
    </row>
    <row r="20" spans="1:9" ht="15.75" thickBot="1">
      <c r="A20" s="12"/>
      <c r="B20" s="45"/>
      <c r="C20" s="50"/>
      <c r="D20" s="50"/>
      <c r="E20" s="51"/>
      <c r="F20" s="48"/>
      <c r="G20" s="50"/>
      <c r="H20" s="50"/>
      <c r="I20" s="51"/>
    </row>
    <row r="21" spans="1:9">
      <c r="A21" s="12"/>
      <c r="B21" s="55" t="s">
        <v>691</v>
      </c>
      <c r="C21" s="52">
        <v>731136</v>
      </c>
      <c r="D21" s="52"/>
      <c r="E21" s="53"/>
      <c r="F21" s="29"/>
      <c r="G21" s="52">
        <v>731136</v>
      </c>
      <c r="H21" s="52"/>
      <c r="I21" s="53"/>
    </row>
    <row r="22" spans="1:9">
      <c r="A22" s="12"/>
      <c r="B22" s="55"/>
      <c r="C22" s="49"/>
      <c r="D22" s="49"/>
      <c r="E22" s="29"/>
      <c r="F22" s="29"/>
      <c r="G22" s="49"/>
      <c r="H22" s="49"/>
      <c r="I22" s="29"/>
    </row>
    <row r="23" spans="1:9" ht="15.75" thickBot="1">
      <c r="A23" s="12"/>
      <c r="B23" s="38" t="s">
        <v>692</v>
      </c>
      <c r="C23" s="54" t="s">
        <v>693</v>
      </c>
      <c r="D23" s="54"/>
      <c r="E23" s="41" t="s">
        <v>353</v>
      </c>
      <c r="F23" s="40"/>
      <c r="G23" s="54" t="s">
        <v>694</v>
      </c>
      <c r="H23" s="54"/>
      <c r="I23" s="41" t="s">
        <v>353</v>
      </c>
    </row>
    <row r="24" spans="1:9">
      <c r="A24" s="12"/>
      <c r="B24" s="55" t="s">
        <v>144</v>
      </c>
      <c r="C24" s="57" t="s">
        <v>349</v>
      </c>
      <c r="D24" s="52">
        <v>729763</v>
      </c>
      <c r="E24" s="53"/>
      <c r="F24" s="29"/>
      <c r="G24" s="57" t="s">
        <v>349</v>
      </c>
      <c r="H24" s="52">
        <v>729438</v>
      </c>
      <c r="I24" s="53"/>
    </row>
    <row r="25" spans="1:9" ht="15.75" thickBot="1">
      <c r="A25" s="12"/>
      <c r="B25" s="55"/>
      <c r="C25" s="58"/>
      <c r="D25" s="59"/>
      <c r="E25" s="60"/>
      <c r="F25" s="29"/>
      <c r="G25" s="58"/>
      <c r="H25" s="59"/>
      <c r="I25" s="60"/>
    </row>
    <row r="26" spans="1:9" ht="26.25" thickTop="1">
      <c r="A26" s="12"/>
      <c r="B26" s="38" t="s">
        <v>695</v>
      </c>
      <c r="C26" s="112">
        <v>5.0199999999999996</v>
      </c>
      <c r="D26" s="112"/>
      <c r="E26" s="131" t="s">
        <v>679</v>
      </c>
      <c r="F26" s="40"/>
      <c r="G26" s="112">
        <v>5.0199999999999996</v>
      </c>
      <c r="H26" s="112"/>
      <c r="I26" s="131" t="s">
        <v>679</v>
      </c>
    </row>
    <row r="27" spans="1:9" ht="25.5" customHeight="1">
      <c r="A27" s="12" t="s">
        <v>1784</v>
      </c>
      <c r="B27" s="32" t="s">
        <v>704</v>
      </c>
      <c r="C27" s="32"/>
      <c r="D27" s="32"/>
      <c r="E27" s="32"/>
      <c r="F27" s="32"/>
      <c r="G27" s="32"/>
      <c r="H27" s="32"/>
      <c r="I27" s="32"/>
    </row>
    <row r="28" spans="1:9">
      <c r="A28" s="12"/>
      <c r="B28" s="19"/>
      <c r="C28" s="19"/>
      <c r="D28" s="19"/>
      <c r="E28" s="19"/>
      <c r="F28" s="19"/>
    </row>
    <row r="29" spans="1:9">
      <c r="A29" s="12"/>
      <c r="B29" s="16"/>
      <c r="C29" s="16"/>
      <c r="D29" s="16"/>
      <c r="E29" s="16"/>
      <c r="F29" s="16"/>
    </row>
    <row r="30" spans="1:9" ht="15.75" thickBot="1">
      <c r="A30" s="12"/>
      <c r="B30" s="23" t="s">
        <v>670</v>
      </c>
      <c r="C30" s="24"/>
      <c r="D30" s="42" t="s">
        <v>397</v>
      </c>
      <c r="E30" s="42"/>
      <c r="F30" s="42"/>
    </row>
    <row r="31" spans="1:9">
      <c r="A31" s="12"/>
      <c r="B31" s="35"/>
      <c r="C31" s="24"/>
      <c r="D31" s="90" t="s">
        <v>671</v>
      </c>
      <c r="E31" s="90"/>
      <c r="F31" s="90"/>
    </row>
    <row r="32" spans="1:9">
      <c r="A32" s="12"/>
      <c r="B32" s="45">
        <v>2015</v>
      </c>
      <c r="C32" s="48"/>
      <c r="D32" s="46" t="s">
        <v>349</v>
      </c>
      <c r="E32" s="47">
        <v>133984</v>
      </c>
      <c r="F32" s="48"/>
    </row>
    <row r="33" spans="1:6">
      <c r="A33" s="12"/>
      <c r="B33" s="45"/>
      <c r="C33" s="48"/>
      <c r="D33" s="46"/>
      <c r="E33" s="47"/>
      <c r="F33" s="48"/>
    </row>
    <row r="34" spans="1:6">
      <c r="A34" s="12"/>
      <c r="B34" s="28">
        <v>2016</v>
      </c>
      <c r="C34" s="29"/>
      <c r="D34" s="49">
        <v>180630</v>
      </c>
      <c r="E34" s="49"/>
      <c r="F34" s="29"/>
    </row>
    <row r="35" spans="1:6">
      <c r="A35" s="12"/>
      <c r="B35" s="28"/>
      <c r="C35" s="29"/>
      <c r="D35" s="49"/>
      <c r="E35" s="49"/>
      <c r="F35" s="29"/>
    </row>
    <row r="36" spans="1:6">
      <c r="A36" s="12"/>
      <c r="B36" s="45">
        <v>2017</v>
      </c>
      <c r="C36" s="48"/>
      <c r="D36" s="47">
        <v>289285</v>
      </c>
      <c r="E36" s="47"/>
      <c r="F36" s="48"/>
    </row>
    <row r="37" spans="1:6">
      <c r="A37" s="12"/>
      <c r="B37" s="45"/>
      <c r="C37" s="48"/>
      <c r="D37" s="47"/>
      <c r="E37" s="47"/>
      <c r="F37" s="48"/>
    </row>
    <row r="38" spans="1:6">
      <c r="A38" s="12"/>
      <c r="B38" s="28">
        <v>2018</v>
      </c>
      <c r="C38" s="29"/>
      <c r="D38" s="49">
        <v>98864</v>
      </c>
      <c r="E38" s="49"/>
      <c r="F38" s="29"/>
    </row>
    <row r="39" spans="1:6">
      <c r="A39" s="12"/>
      <c r="B39" s="28"/>
      <c r="C39" s="29"/>
      <c r="D39" s="49"/>
      <c r="E39" s="49"/>
      <c r="F39" s="29"/>
    </row>
    <row r="40" spans="1:6">
      <c r="A40" s="12"/>
      <c r="B40" s="45">
        <v>2019</v>
      </c>
      <c r="C40" s="48"/>
      <c r="D40" s="47">
        <v>274244</v>
      </c>
      <c r="E40" s="47"/>
      <c r="F40" s="48"/>
    </row>
    <row r="41" spans="1:6">
      <c r="A41" s="12"/>
      <c r="B41" s="45"/>
      <c r="C41" s="48"/>
      <c r="D41" s="47"/>
      <c r="E41" s="47"/>
      <c r="F41" s="48"/>
    </row>
    <row r="42" spans="1:6">
      <c r="A42" s="12"/>
      <c r="B42" s="28" t="s">
        <v>705</v>
      </c>
      <c r="C42" s="29"/>
      <c r="D42" s="49">
        <v>352907</v>
      </c>
      <c r="E42" s="49"/>
      <c r="F42" s="29"/>
    </row>
    <row r="43" spans="1:6" ht="15.75" thickBot="1">
      <c r="A43" s="12"/>
      <c r="B43" s="28"/>
      <c r="C43" s="29"/>
      <c r="D43" s="78"/>
      <c r="E43" s="78"/>
      <c r="F43" s="79"/>
    </row>
    <row r="44" spans="1:6">
      <c r="A44" s="12"/>
      <c r="B44" s="133" t="s">
        <v>144</v>
      </c>
      <c r="C44" s="48"/>
      <c r="D44" s="82" t="s">
        <v>349</v>
      </c>
      <c r="E44" s="84">
        <v>1329914</v>
      </c>
      <c r="F44" s="86"/>
    </row>
    <row r="45" spans="1:6" ht="15.75" thickBot="1">
      <c r="A45" s="12"/>
      <c r="B45" s="133"/>
      <c r="C45" s="48"/>
      <c r="D45" s="83"/>
      <c r="E45" s="85"/>
      <c r="F45" s="87"/>
    </row>
    <row r="46" spans="1:6" ht="15.75" thickTop="1"/>
  </sheetData>
  <mergeCells count="97">
    <mergeCell ref="B4:I4"/>
    <mergeCell ref="B5:I5"/>
    <mergeCell ref="A27:A45"/>
    <mergeCell ref="B27:I27"/>
    <mergeCell ref="B44:B45"/>
    <mergeCell ref="C44:C45"/>
    <mergeCell ref="D44:D45"/>
    <mergeCell ref="E44:E45"/>
    <mergeCell ref="F44:F45"/>
    <mergeCell ref="A1:A2"/>
    <mergeCell ref="B1:I1"/>
    <mergeCell ref="B2:I2"/>
    <mergeCell ref="B3:I3"/>
    <mergeCell ref="A4:A26"/>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I24:I25"/>
    <mergeCell ref="C26:D26"/>
    <mergeCell ref="G26:H26"/>
    <mergeCell ref="B28:F28"/>
    <mergeCell ref="D30:F30"/>
    <mergeCell ref="D31:F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5703125" customWidth="1"/>
    <col min="4" max="4" width="10.42578125" customWidth="1"/>
    <col min="5" max="5" width="9.140625" customWidth="1"/>
    <col min="6" max="6" width="12.7109375" customWidth="1"/>
    <col min="7" max="7" width="2.5703125" customWidth="1"/>
    <col min="8" max="8" width="10.42578125" customWidth="1"/>
    <col min="9" max="9" width="12.7109375" customWidth="1"/>
  </cols>
  <sheetData>
    <row r="1" spans="1:9" ht="15" customHeight="1">
      <c r="A1" s="9" t="s">
        <v>1785</v>
      </c>
      <c r="B1" s="9" t="s">
        <v>2</v>
      </c>
      <c r="C1" s="9"/>
      <c r="D1" s="9"/>
      <c r="E1" s="9"/>
      <c r="F1" s="9"/>
      <c r="G1" s="9"/>
      <c r="H1" s="9"/>
      <c r="I1" s="9"/>
    </row>
    <row r="2" spans="1:9" ht="15" customHeight="1">
      <c r="A2" s="9"/>
      <c r="B2" s="9" t="s">
        <v>3</v>
      </c>
      <c r="C2" s="9"/>
      <c r="D2" s="9"/>
      <c r="E2" s="9"/>
      <c r="F2" s="9"/>
      <c r="G2" s="9"/>
      <c r="H2" s="9"/>
      <c r="I2" s="9"/>
    </row>
    <row r="3" spans="1:9">
      <c r="A3" s="3" t="s">
        <v>708</v>
      </c>
      <c r="B3" s="11"/>
      <c r="C3" s="11"/>
      <c r="D3" s="11"/>
      <c r="E3" s="11"/>
      <c r="F3" s="11"/>
      <c r="G3" s="11"/>
      <c r="H3" s="11"/>
      <c r="I3" s="11"/>
    </row>
    <row r="4" spans="1:9">
      <c r="A4" s="12" t="s">
        <v>1786</v>
      </c>
      <c r="B4" s="29" t="s">
        <v>709</v>
      </c>
      <c r="C4" s="29"/>
      <c r="D4" s="29"/>
      <c r="E4" s="29"/>
      <c r="F4" s="29"/>
      <c r="G4" s="29"/>
      <c r="H4" s="29"/>
      <c r="I4" s="29"/>
    </row>
    <row r="5" spans="1:9">
      <c r="A5" s="12"/>
      <c r="B5" s="19"/>
      <c r="C5" s="19"/>
      <c r="D5" s="19"/>
      <c r="E5" s="19"/>
      <c r="F5" s="19"/>
      <c r="G5" s="19"/>
      <c r="H5" s="19"/>
      <c r="I5" s="19"/>
    </row>
    <row r="6" spans="1:9">
      <c r="A6" s="12"/>
      <c r="B6" s="16"/>
      <c r="C6" s="16"/>
      <c r="D6" s="16"/>
      <c r="E6" s="16"/>
      <c r="F6" s="16"/>
      <c r="G6" s="16"/>
      <c r="H6" s="16"/>
      <c r="I6" s="16"/>
    </row>
    <row r="7" spans="1:9" ht="15.75" thickBot="1">
      <c r="A7" s="12"/>
      <c r="B7" s="35"/>
      <c r="C7" s="42" t="s">
        <v>346</v>
      </c>
      <c r="D7" s="42"/>
      <c r="E7" s="42"/>
      <c r="F7" s="42"/>
      <c r="G7" s="42"/>
      <c r="H7" s="42"/>
      <c r="I7" s="42"/>
    </row>
    <row r="8" spans="1:9" ht="15.75" thickBot="1">
      <c r="A8" s="12"/>
      <c r="B8" s="35"/>
      <c r="C8" s="43">
        <v>2014</v>
      </c>
      <c r="D8" s="43"/>
      <c r="E8" s="43"/>
      <c r="F8" s="24"/>
      <c r="G8" s="43">
        <v>2013</v>
      </c>
      <c r="H8" s="43"/>
      <c r="I8" s="43"/>
    </row>
    <row r="9" spans="1:9">
      <c r="A9" s="12"/>
      <c r="B9" s="35"/>
      <c r="C9" s="44" t="s">
        <v>347</v>
      </c>
      <c r="D9" s="44"/>
      <c r="E9" s="44"/>
      <c r="F9" s="44"/>
      <c r="G9" s="44"/>
      <c r="H9" s="44"/>
      <c r="I9" s="44"/>
    </row>
    <row r="10" spans="1:9">
      <c r="A10" s="12"/>
      <c r="B10" s="45" t="s">
        <v>710</v>
      </c>
      <c r="C10" s="46" t="s">
        <v>349</v>
      </c>
      <c r="D10" s="47">
        <v>157486</v>
      </c>
      <c r="E10" s="48"/>
      <c r="F10" s="48"/>
      <c r="G10" s="46" t="s">
        <v>349</v>
      </c>
      <c r="H10" s="47">
        <v>167777</v>
      </c>
      <c r="I10" s="48"/>
    </row>
    <row r="11" spans="1:9">
      <c r="A11" s="12"/>
      <c r="B11" s="45"/>
      <c r="C11" s="46"/>
      <c r="D11" s="47"/>
      <c r="E11" s="48"/>
      <c r="F11" s="48"/>
      <c r="G11" s="46"/>
      <c r="H11" s="47"/>
      <c r="I11" s="48"/>
    </row>
    <row r="12" spans="1:9">
      <c r="A12" s="12"/>
      <c r="B12" s="28" t="s">
        <v>711</v>
      </c>
      <c r="C12" s="49">
        <v>9607</v>
      </c>
      <c r="D12" s="49"/>
      <c r="E12" s="29"/>
      <c r="F12" s="29"/>
      <c r="G12" s="49">
        <v>9450</v>
      </c>
      <c r="H12" s="49"/>
      <c r="I12" s="29"/>
    </row>
    <row r="13" spans="1:9">
      <c r="A13" s="12"/>
      <c r="B13" s="28"/>
      <c r="C13" s="49"/>
      <c r="D13" s="49"/>
      <c r="E13" s="29"/>
      <c r="F13" s="29"/>
      <c r="G13" s="49"/>
      <c r="H13" s="49"/>
      <c r="I13" s="29"/>
    </row>
    <row r="14" spans="1:9">
      <c r="A14" s="12"/>
      <c r="B14" s="45" t="s">
        <v>571</v>
      </c>
      <c r="C14" s="69">
        <v>307</v>
      </c>
      <c r="D14" s="69"/>
      <c r="E14" s="48"/>
      <c r="F14" s="48"/>
      <c r="G14" s="69">
        <v>189</v>
      </c>
      <c r="H14" s="69"/>
      <c r="I14" s="48"/>
    </row>
    <row r="15" spans="1:9" ht="15.75" thickBot="1">
      <c r="A15" s="12"/>
      <c r="B15" s="45"/>
      <c r="C15" s="54"/>
      <c r="D15" s="54"/>
      <c r="E15" s="51"/>
      <c r="F15" s="48"/>
      <c r="G15" s="54"/>
      <c r="H15" s="54"/>
      <c r="I15" s="51"/>
    </row>
    <row r="16" spans="1:9">
      <c r="A16" s="12"/>
      <c r="B16" s="55" t="s">
        <v>712</v>
      </c>
      <c r="C16" s="57" t="s">
        <v>349</v>
      </c>
      <c r="D16" s="52">
        <v>167400</v>
      </c>
      <c r="E16" s="53"/>
      <c r="F16" s="29"/>
      <c r="G16" s="57" t="s">
        <v>349</v>
      </c>
      <c r="H16" s="52">
        <v>177416</v>
      </c>
      <c r="I16" s="53"/>
    </row>
    <row r="17" spans="1:9" ht="15.75" thickBot="1">
      <c r="A17" s="12"/>
      <c r="B17" s="55"/>
      <c r="C17" s="58"/>
      <c r="D17" s="59"/>
      <c r="E17" s="60"/>
      <c r="F17" s="29"/>
      <c r="G17" s="58"/>
      <c r="H17" s="59"/>
      <c r="I17" s="60"/>
    </row>
    <row r="18" spans="1:9" ht="15.75" thickTop="1">
      <c r="A18" s="12" t="s">
        <v>1787</v>
      </c>
      <c r="B18" s="32" t="s">
        <v>717</v>
      </c>
      <c r="C18" s="32"/>
      <c r="D18" s="32"/>
      <c r="E18" s="32"/>
      <c r="F18" s="32"/>
      <c r="G18" s="32"/>
      <c r="H18" s="32"/>
      <c r="I18" s="32"/>
    </row>
    <row r="19" spans="1:9">
      <c r="A19" s="12"/>
      <c r="B19" s="19"/>
      <c r="C19" s="19"/>
      <c r="D19" s="19"/>
      <c r="E19" s="19"/>
      <c r="F19" s="19"/>
    </row>
    <row r="20" spans="1:9">
      <c r="A20" s="12"/>
      <c r="B20" s="16"/>
      <c r="C20" s="16"/>
      <c r="D20" s="16"/>
      <c r="E20" s="16"/>
      <c r="F20" s="16"/>
    </row>
    <row r="21" spans="1:9" ht="15.75" thickBot="1">
      <c r="A21" s="12"/>
      <c r="B21" s="23" t="s">
        <v>670</v>
      </c>
      <c r="C21" s="24"/>
      <c r="D21" s="42" t="s">
        <v>397</v>
      </c>
      <c r="E21" s="42"/>
      <c r="F21" s="42"/>
    </row>
    <row r="22" spans="1:9">
      <c r="A22" s="12"/>
      <c r="B22" s="35"/>
      <c r="C22" s="24"/>
      <c r="D22" s="90" t="s">
        <v>671</v>
      </c>
      <c r="E22" s="90"/>
      <c r="F22" s="90"/>
    </row>
    <row r="23" spans="1:9">
      <c r="A23" s="12"/>
      <c r="B23" s="46">
        <v>2015</v>
      </c>
      <c r="C23" s="48"/>
      <c r="D23" s="46" t="s">
        <v>349</v>
      </c>
      <c r="E23" s="47">
        <v>14452</v>
      </c>
      <c r="F23" s="48"/>
    </row>
    <row r="24" spans="1:9">
      <c r="A24" s="12"/>
      <c r="B24" s="46"/>
      <c r="C24" s="48"/>
      <c r="D24" s="46"/>
      <c r="E24" s="47"/>
      <c r="F24" s="48"/>
    </row>
    <row r="25" spans="1:9">
      <c r="A25" s="12"/>
      <c r="B25" s="56">
        <v>2016</v>
      </c>
      <c r="C25" s="29"/>
      <c r="D25" s="49">
        <v>12975</v>
      </c>
      <c r="E25" s="49"/>
      <c r="F25" s="29"/>
    </row>
    <row r="26" spans="1:9">
      <c r="A26" s="12"/>
      <c r="B26" s="56"/>
      <c r="C26" s="29"/>
      <c r="D26" s="49"/>
      <c r="E26" s="49"/>
      <c r="F26" s="29"/>
    </row>
    <row r="27" spans="1:9">
      <c r="A27" s="12"/>
      <c r="B27" s="46">
        <v>2017</v>
      </c>
      <c r="C27" s="48"/>
      <c r="D27" s="47">
        <v>12034</v>
      </c>
      <c r="E27" s="47"/>
      <c r="F27" s="48"/>
    </row>
    <row r="28" spans="1:9">
      <c r="A28" s="12"/>
      <c r="B28" s="46"/>
      <c r="C28" s="48"/>
      <c r="D28" s="47"/>
      <c r="E28" s="47"/>
      <c r="F28" s="48"/>
    </row>
    <row r="29" spans="1:9">
      <c r="A29" s="12"/>
      <c r="B29" s="56">
        <v>2018</v>
      </c>
      <c r="C29" s="29"/>
      <c r="D29" s="49">
        <v>11362</v>
      </c>
      <c r="E29" s="49"/>
      <c r="F29" s="29"/>
    </row>
    <row r="30" spans="1:9">
      <c r="A30" s="12"/>
      <c r="B30" s="56"/>
      <c r="C30" s="29"/>
      <c r="D30" s="49"/>
      <c r="E30" s="49"/>
      <c r="F30" s="29"/>
    </row>
    <row r="31" spans="1:9">
      <c r="A31" s="12"/>
      <c r="B31" s="46">
        <v>2019</v>
      </c>
      <c r="C31" s="48"/>
      <c r="D31" s="47">
        <v>10120</v>
      </c>
      <c r="E31" s="47"/>
      <c r="F31" s="48"/>
    </row>
    <row r="32" spans="1:9">
      <c r="A32" s="12"/>
      <c r="B32" s="46"/>
      <c r="C32" s="48"/>
      <c r="D32" s="47"/>
      <c r="E32" s="47"/>
      <c r="F32" s="48"/>
    </row>
  </sheetData>
  <mergeCells count="65">
    <mergeCell ref="A18:A32"/>
    <mergeCell ref="B18:I18"/>
    <mergeCell ref="A1:A2"/>
    <mergeCell ref="B1:I1"/>
    <mergeCell ref="B2:I2"/>
    <mergeCell ref="B3:I3"/>
    <mergeCell ref="A4:A17"/>
    <mergeCell ref="B4:I4"/>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6:H17"/>
    <mergeCell ref="I16:I17"/>
    <mergeCell ref="B19:F19"/>
    <mergeCell ref="D21:F21"/>
    <mergeCell ref="D22:F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3" width="36.5703125" bestFit="1" customWidth="1"/>
    <col min="4" max="4" width="18.28515625" customWidth="1"/>
    <col min="5" max="5" width="6.7109375" customWidth="1"/>
    <col min="6" max="6" width="23.5703125" customWidth="1"/>
    <col min="7" max="7" width="5" customWidth="1"/>
    <col min="8" max="8" width="16.7109375" customWidth="1"/>
    <col min="9" max="9" width="6.7109375" customWidth="1"/>
    <col min="10" max="10" width="23.5703125" customWidth="1"/>
    <col min="11" max="11" width="5" customWidth="1"/>
    <col min="12" max="12" width="16.7109375" customWidth="1"/>
    <col min="13" max="13" width="6.7109375" customWidth="1"/>
  </cols>
  <sheetData>
    <row r="1" spans="1:13" ht="15" customHeight="1">
      <c r="A1" s="9" t="s">
        <v>17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9</v>
      </c>
      <c r="B3" s="11"/>
      <c r="C3" s="11"/>
      <c r="D3" s="11"/>
      <c r="E3" s="11"/>
      <c r="F3" s="11"/>
      <c r="G3" s="11"/>
      <c r="H3" s="11"/>
      <c r="I3" s="11"/>
      <c r="J3" s="11"/>
      <c r="K3" s="11"/>
      <c r="L3" s="11"/>
      <c r="M3" s="11"/>
    </row>
    <row r="4" spans="1:13">
      <c r="A4" s="12" t="s">
        <v>1789</v>
      </c>
      <c r="B4" s="29" t="s">
        <v>722</v>
      </c>
      <c r="C4" s="29"/>
      <c r="D4" s="29"/>
      <c r="E4" s="29"/>
      <c r="F4" s="29"/>
      <c r="G4" s="29"/>
      <c r="H4" s="29"/>
      <c r="I4" s="29"/>
      <c r="J4" s="29"/>
      <c r="K4" s="29"/>
      <c r="L4" s="29"/>
      <c r="M4" s="29"/>
    </row>
    <row r="5" spans="1:13">
      <c r="A5" s="12"/>
      <c r="B5" s="115"/>
      <c r="C5" s="115"/>
      <c r="D5" s="115"/>
      <c r="E5" s="115"/>
      <c r="F5" s="115"/>
      <c r="G5" s="115"/>
      <c r="H5" s="115"/>
      <c r="I5" s="115"/>
      <c r="J5" s="115"/>
      <c r="K5" s="115"/>
      <c r="L5" s="115"/>
      <c r="M5" s="115"/>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ht="15.75" thickBot="1">
      <c r="A8" s="12"/>
      <c r="B8" s="35"/>
      <c r="C8" s="42" t="s">
        <v>723</v>
      </c>
      <c r="D8" s="42"/>
      <c r="E8" s="42"/>
      <c r="F8" s="42"/>
      <c r="G8" s="42"/>
      <c r="H8" s="42"/>
      <c r="I8" s="42"/>
      <c r="J8" s="42"/>
      <c r="K8" s="42"/>
      <c r="L8" s="42"/>
      <c r="M8" s="42"/>
    </row>
    <row r="9" spans="1:13" ht="15.75" thickBot="1">
      <c r="A9" s="12"/>
      <c r="B9" s="35"/>
      <c r="C9" s="43">
        <v>2014</v>
      </c>
      <c r="D9" s="43"/>
      <c r="E9" s="43"/>
      <c r="F9" s="24"/>
      <c r="G9" s="43">
        <v>2013</v>
      </c>
      <c r="H9" s="43"/>
      <c r="I9" s="43"/>
      <c r="J9" s="24"/>
      <c r="K9" s="43">
        <v>2012</v>
      </c>
      <c r="L9" s="43"/>
      <c r="M9" s="43"/>
    </row>
    <row r="10" spans="1:13">
      <c r="A10" s="12"/>
      <c r="B10" s="35"/>
      <c r="C10" s="44" t="s">
        <v>347</v>
      </c>
      <c r="D10" s="44"/>
      <c r="E10" s="44"/>
      <c r="F10" s="44"/>
      <c r="G10" s="44"/>
      <c r="H10" s="44"/>
      <c r="I10" s="44"/>
      <c r="J10" s="44"/>
      <c r="K10" s="44"/>
      <c r="L10" s="44"/>
      <c r="M10" s="44"/>
    </row>
    <row r="11" spans="1:13">
      <c r="A11" s="12"/>
      <c r="B11" s="28" t="s">
        <v>724</v>
      </c>
      <c r="C11" s="56" t="s">
        <v>349</v>
      </c>
      <c r="D11" s="49">
        <v>48897</v>
      </c>
      <c r="E11" s="29"/>
      <c r="F11" s="29"/>
      <c r="G11" s="56" t="s">
        <v>349</v>
      </c>
      <c r="H11" s="49">
        <v>77954</v>
      </c>
      <c r="I11" s="29"/>
      <c r="J11" s="29"/>
      <c r="K11" s="56" t="s">
        <v>349</v>
      </c>
      <c r="L11" s="72" t="s">
        <v>725</v>
      </c>
      <c r="M11" s="56" t="s">
        <v>353</v>
      </c>
    </row>
    <row r="12" spans="1:13">
      <c r="A12" s="12"/>
      <c r="B12" s="28"/>
      <c r="C12" s="56"/>
      <c r="D12" s="49"/>
      <c r="E12" s="29"/>
      <c r="F12" s="29"/>
      <c r="G12" s="56"/>
      <c r="H12" s="49"/>
      <c r="I12" s="29"/>
      <c r="J12" s="29"/>
      <c r="K12" s="56"/>
      <c r="L12" s="72"/>
      <c r="M12" s="56"/>
    </row>
    <row r="13" spans="1:13">
      <c r="A13" s="12"/>
      <c r="B13" s="46" t="s">
        <v>726</v>
      </c>
      <c r="C13" s="69" t="s">
        <v>727</v>
      </c>
      <c r="D13" s="69"/>
      <c r="E13" s="46" t="s">
        <v>353</v>
      </c>
      <c r="F13" s="48"/>
      <c r="G13" s="69" t="s">
        <v>728</v>
      </c>
      <c r="H13" s="69"/>
      <c r="I13" s="46" t="s">
        <v>353</v>
      </c>
      <c r="J13" s="48"/>
      <c r="K13" s="47">
        <v>4964</v>
      </c>
      <c r="L13" s="47"/>
      <c r="M13" s="48"/>
    </row>
    <row r="14" spans="1:13" ht="15.75" thickBot="1">
      <c r="A14" s="12"/>
      <c r="B14" s="46"/>
      <c r="C14" s="54"/>
      <c r="D14" s="54"/>
      <c r="E14" s="106"/>
      <c r="F14" s="48"/>
      <c r="G14" s="54"/>
      <c r="H14" s="54"/>
      <c r="I14" s="106"/>
      <c r="J14" s="48"/>
      <c r="K14" s="50"/>
      <c r="L14" s="50"/>
      <c r="M14" s="51"/>
    </row>
    <row r="15" spans="1:13">
      <c r="A15" s="12"/>
      <c r="B15" s="28" t="s">
        <v>729</v>
      </c>
      <c r="C15" s="52">
        <v>47683</v>
      </c>
      <c r="D15" s="52"/>
      <c r="E15" s="53"/>
      <c r="F15" s="29"/>
      <c r="G15" s="52">
        <v>77369</v>
      </c>
      <c r="H15" s="52"/>
      <c r="I15" s="53"/>
      <c r="J15" s="29"/>
      <c r="K15" s="52">
        <v>1487</v>
      </c>
      <c r="L15" s="52"/>
      <c r="M15" s="53"/>
    </row>
    <row r="16" spans="1:13">
      <c r="A16" s="12"/>
      <c r="B16" s="28"/>
      <c r="C16" s="49"/>
      <c r="D16" s="49"/>
      <c r="E16" s="29"/>
      <c r="F16" s="29"/>
      <c r="G16" s="49"/>
      <c r="H16" s="49"/>
      <c r="I16" s="29"/>
      <c r="J16" s="29"/>
      <c r="K16" s="49"/>
      <c r="L16" s="49"/>
      <c r="M16" s="29"/>
    </row>
    <row r="17" spans="1:13">
      <c r="A17" s="12"/>
      <c r="B17" s="38" t="s">
        <v>730</v>
      </c>
      <c r="C17" s="48"/>
      <c r="D17" s="48"/>
      <c r="E17" s="48"/>
      <c r="F17" s="40"/>
      <c r="G17" s="48"/>
      <c r="H17" s="48"/>
      <c r="I17" s="48"/>
      <c r="J17" s="40"/>
      <c r="K17" s="48"/>
      <c r="L17" s="48"/>
      <c r="M17" s="48"/>
    </row>
    <row r="18" spans="1:13">
      <c r="A18" s="12"/>
      <c r="B18" s="55" t="s">
        <v>731</v>
      </c>
      <c r="C18" s="72" t="s">
        <v>732</v>
      </c>
      <c r="D18" s="72"/>
      <c r="E18" s="56" t="s">
        <v>353</v>
      </c>
      <c r="F18" s="29"/>
      <c r="G18" s="49">
        <v>14941</v>
      </c>
      <c r="H18" s="49"/>
      <c r="I18" s="29"/>
      <c r="J18" s="29"/>
      <c r="K18" s="49">
        <v>4530</v>
      </c>
      <c r="L18" s="49"/>
      <c r="M18" s="29"/>
    </row>
    <row r="19" spans="1:13">
      <c r="A19" s="12"/>
      <c r="B19" s="55"/>
      <c r="C19" s="72"/>
      <c r="D19" s="72"/>
      <c r="E19" s="56"/>
      <c r="F19" s="29"/>
      <c r="G19" s="49"/>
      <c r="H19" s="49"/>
      <c r="I19" s="29"/>
      <c r="J19" s="29"/>
      <c r="K19" s="49"/>
      <c r="L19" s="49"/>
      <c r="M19" s="29"/>
    </row>
    <row r="20" spans="1:13">
      <c r="A20" s="12"/>
      <c r="B20" s="117" t="s">
        <v>733</v>
      </c>
      <c r="C20" s="47">
        <v>21856</v>
      </c>
      <c r="D20" s="47"/>
      <c r="E20" s="48"/>
      <c r="F20" s="48"/>
      <c r="G20" s="47">
        <v>10899</v>
      </c>
      <c r="H20" s="47"/>
      <c r="I20" s="48"/>
      <c r="J20" s="48"/>
      <c r="K20" s="47">
        <v>7399</v>
      </c>
      <c r="L20" s="47"/>
      <c r="M20" s="48"/>
    </row>
    <row r="21" spans="1:13">
      <c r="A21" s="12"/>
      <c r="B21" s="117"/>
      <c r="C21" s="47"/>
      <c r="D21" s="47"/>
      <c r="E21" s="48"/>
      <c r="F21" s="48"/>
      <c r="G21" s="47"/>
      <c r="H21" s="47"/>
      <c r="I21" s="48"/>
      <c r="J21" s="48"/>
      <c r="K21" s="47"/>
      <c r="L21" s="47"/>
      <c r="M21" s="48"/>
    </row>
    <row r="22" spans="1:13">
      <c r="A22" s="12"/>
      <c r="B22" s="21" t="s">
        <v>734</v>
      </c>
      <c r="C22" s="72" t="s">
        <v>735</v>
      </c>
      <c r="D22" s="72"/>
      <c r="E22" s="18" t="s">
        <v>353</v>
      </c>
      <c r="F22" s="24"/>
      <c r="G22" s="72" t="s">
        <v>736</v>
      </c>
      <c r="H22" s="72"/>
      <c r="I22" s="18" t="s">
        <v>353</v>
      </c>
      <c r="J22" s="24"/>
      <c r="K22" s="72" t="s">
        <v>737</v>
      </c>
      <c r="L22" s="72"/>
      <c r="M22" s="18" t="s">
        <v>353</v>
      </c>
    </row>
    <row r="23" spans="1:13">
      <c r="A23" s="12"/>
      <c r="B23" s="117" t="s">
        <v>738</v>
      </c>
      <c r="C23" s="69" t="s">
        <v>739</v>
      </c>
      <c r="D23" s="69"/>
      <c r="E23" s="46" t="s">
        <v>353</v>
      </c>
      <c r="F23" s="48"/>
      <c r="G23" s="69" t="s">
        <v>740</v>
      </c>
      <c r="H23" s="69"/>
      <c r="I23" s="46" t="s">
        <v>353</v>
      </c>
      <c r="J23" s="48"/>
      <c r="K23" s="47">
        <v>6009</v>
      </c>
      <c r="L23" s="47"/>
      <c r="M23" s="48"/>
    </row>
    <row r="24" spans="1:13">
      <c r="A24" s="12"/>
      <c r="B24" s="117"/>
      <c r="C24" s="69"/>
      <c r="D24" s="69"/>
      <c r="E24" s="46"/>
      <c r="F24" s="48"/>
      <c r="G24" s="69"/>
      <c r="H24" s="69"/>
      <c r="I24" s="46"/>
      <c r="J24" s="48"/>
      <c r="K24" s="47"/>
      <c r="L24" s="47"/>
      <c r="M24" s="48"/>
    </row>
    <row r="25" spans="1:13">
      <c r="A25" s="12"/>
      <c r="B25" s="55" t="s">
        <v>102</v>
      </c>
      <c r="C25" s="49">
        <v>1908</v>
      </c>
      <c r="D25" s="49"/>
      <c r="E25" s="29"/>
      <c r="F25" s="29"/>
      <c r="G25" s="49">
        <v>1558</v>
      </c>
      <c r="H25" s="49"/>
      <c r="I25" s="29"/>
      <c r="J25" s="29"/>
      <c r="K25" s="49">
        <v>3152</v>
      </c>
      <c r="L25" s="49"/>
      <c r="M25" s="29"/>
    </row>
    <row r="26" spans="1:13">
      <c r="A26" s="12"/>
      <c r="B26" s="55"/>
      <c r="C26" s="49"/>
      <c r="D26" s="49"/>
      <c r="E26" s="29"/>
      <c r="F26" s="29"/>
      <c r="G26" s="49"/>
      <c r="H26" s="49"/>
      <c r="I26" s="29"/>
      <c r="J26" s="29"/>
      <c r="K26" s="49"/>
      <c r="L26" s="49"/>
      <c r="M26" s="29"/>
    </row>
    <row r="27" spans="1:13" ht="26.25">
      <c r="A27" s="12"/>
      <c r="B27" s="116" t="s">
        <v>741</v>
      </c>
      <c r="C27" s="69" t="s">
        <v>742</v>
      </c>
      <c r="D27" s="69"/>
      <c r="E27" s="39" t="s">
        <v>353</v>
      </c>
      <c r="F27" s="40"/>
      <c r="G27" s="69" t="s">
        <v>743</v>
      </c>
      <c r="H27" s="69"/>
      <c r="I27" s="39" t="s">
        <v>353</v>
      </c>
      <c r="J27" s="40"/>
      <c r="K27" s="69" t="s">
        <v>744</v>
      </c>
      <c r="L27" s="69"/>
      <c r="M27" s="39" t="s">
        <v>353</v>
      </c>
    </row>
    <row r="28" spans="1:13">
      <c r="A28" s="12"/>
      <c r="B28" s="55" t="s">
        <v>534</v>
      </c>
      <c r="C28" s="49">
        <v>21620</v>
      </c>
      <c r="D28" s="49"/>
      <c r="E28" s="29"/>
      <c r="F28" s="29"/>
      <c r="G28" s="49">
        <v>5353</v>
      </c>
      <c r="H28" s="49"/>
      <c r="I28" s="29"/>
      <c r="J28" s="29"/>
      <c r="K28" s="49">
        <v>21511</v>
      </c>
      <c r="L28" s="49"/>
      <c r="M28" s="29"/>
    </row>
    <row r="29" spans="1:13">
      <c r="A29" s="12"/>
      <c r="B29" s="55"/>
      <c r="C29" s="49"/>
      <c r="D29" s="49"/>
      <c r="E29" s="29"/>
      <c r="F29" s="29"/>
      <c r="G29" s="49"/>
      <c r="H29" s="49"/>
      <c r="I29" s="29"/>
      <c r="J29" s="29"/>
      <c r="K29" s="49"/>
      <c r="L29" s="49"/>
      <c r="M29" s="29"/>
    </row>
    <row r="30" spans="1:13">
      <c r="A30" s="12"/>
      <c r="B30" s="117" t="s">
        <v>745</v>
      </c>
      <c r="C30" s="47">
        <v>9225</v>
      </c>
      <c r="D30" s="47"/>
      <c r="E30" s="48"/>
      <c r="F30" s="48"/>
      <c r="G30" s="69" t="s">
        <v>373</v>
      </c>
      <c r="H30" s="69"/>
      <c r="I30" s="48"/>
      <c r="J30" s="48"/>
      <c r="K30" s="69" t="s">
        <v>373</v>
      </c>
      <c r="L30" s="69"/>
      <c r="M30" s="48"/>
    </row>
    <row r="31" spans="1:13">
      <c r="A31" s="12"/>
      <c r="B31" s="117"/>
      <c r="C31" s="47"/>
      <c r="D31" s="47"/>
      <c r="E31" s="48"/>
      <c r="F31" s="48"/>
      <c r="G31" s="69"/>
      <c r="H31" s="69"/>
      <c r="I31" s="48"/>
      <c r="J31" s="48"/>
      <c r="K31" s="69"/>
      <c r="L31" s="69"/>
      <c r="M31" s="48"/>
    </row>
    <row r="32" spans="1:13">
      <c r="A32" s="12"/>
      <c r="B32" s="55" t="s">
        <v>746</v>
      </c>
      <c r="C32" s="72" t="s">
        <v>747</v>
      </c>
      <c r="D32" s="72"/>
      <c r="E32" s="56" t="s">
        <v>353</v>
      </c>
      <c r="F32" s="29"/>
      <c r="G32" s="72">
        <v>136</v>
      </c>
      <c r="H32" s="72"/>
      <c r="I32" s="29"/>
      <c r="J32" s="29"/>
      <c r="K32" s="72">
        <v>227</v>
      </c>
      <c r="L32" s="72"/>
      <c r="M32" s="29"/>
    </row>
    <row r="33" spans="1:13">
      <c r="A33" s="12"/>
      <c r="B33" s="55"/>
      <c r="C33" s="72"/>
      <c r="D33" s="72"/>
      <c r="E33" s="56"/>
      <c r="F33" s="29"/>
      <c r="G33" s="72"/>
      <c r="H33" s="72"/>
      <c r="I33" s="29"/>
      <c r="J33" s="29"/>
      <c r="K33" s="72"/>
      <c r="L33" s="72"/>
      <c r="M33" s="29"/>
    </row>
    <row r="34" spans="1:13">
      <c r="A34" s="12"/>
      <c r="B34" s="117" t="s">
        <v>748</v>
      </c>
      <c r="C34" s="47">
        <v>1771</v>
      </c>
      <c r="D34" s="47"/>
      <c r="E34" s="48"/>
      <c r="F34" s="48"/>
      <c r="G34" s="47">
        <v>2771</v>
      </c>
      <c r="H34" s="47"/>
      <c r="I34" s="48"/>
      <c r="J34" s="48"/>
      <c r="K34" s="47">
        <v>1941</v>
      </c>
      <c r="L34" s="47"/>
      <c r="M34" s="48"/>
    </row>
    <row r="35" spans="1:13">
      <c r="A35" s="12"/>
      <c r="B35" s="117"/>
      <c r="C35" s="47"/>
      <c r="D35" s="47"/>
      <c r="E35" s="48"/>
      <c r="F35" s="48"/>
      <c r="G35" s="47"/>
      <c r="H35" s="47"/>
      <c r="I35" s="48"/>
      <c r="J35" s="48"/>
      <c r="K35" s="47"/>
      <c r="L35" s="47"/>
      <c r="M35" s="48"/>
    </row>
    <row r="36" spans="1:13">
      <c r="A36" s="12"/>
      <c r="B36" s="55" t="s">
        <v>749</v>
      </c>
      <c r="C36" s="72" t="s">
        <v>750</v>
      </c>
      <c r="D36" s="72"/>
      <c r="E36" s="56" t="s">
        <v>353</v>
      </c>
      <c r="F36" s="29"/>
      <c r="G36" s="72">
        <v>549</v>
      </c>
      <c r="H36" s="72"/>
      <c r="I36" s="29"/>
      <c r="J36" s="29"/>
      <c r="K36" s="72" t="s">
        <v>751</v>
      </c>
      <c r="L36" s="72"/>
      <c r="M36" s="56" t="s">
        <v>353</v>
      </c>
    </row>
    <row r="37" spans="1:13" ht="15.75" thickBot="1">
      <c r="A37" s="12"/>
      <c r="B37" s="55"/>
      <c r="C37" s="80"/>
      <c r="D37" s="80"/>
      <c r="E37" s="134"/>
      <c r="F37" s="29"/>
      <c r="G37" s="80"/>
      <c r="H37" s="80"/>
      <c r="I37" s="79"/>
      <c r="J37" s="29"/>
      <c r="K37" s="80"/>
      <c r="L37" s="80"/>
      <c r="M37" s="134"/>
    </row>
    <row r="38" spans="1:13">
      <c r="A38" s="12"/>
      <c r="B38" s="135" t="s">
        <v>752</v>
      </c>
      <c r="C38" s="82" t="s">
        <v>349</v>
      </c>
      <c r="D38" s="84">
        <v>74815</v>
      </c>
      <c r="E38" s="86"/>
      <c r="F38" s="48"/>
      <c r="G38" s="82" t="s">
        <v>349</v>
      </c>
      <c r="H38" s="84">
        <v>72595</v>
      </c>
      <c r="I38" s="86"/>
      <c r="J38" s="48"/>
      <c r="K38" s="82" t="s">
        <v>349</v>
      </c>
      <c r="L38" s="84">
        <v>41360</v>
      </c>
      <c r="M38" s="86"/>
    </row>
    <row r="39" spans="1:13" ht="15.75" thickBot="1">
      <c r="A39" s="12"/>
      <c r="B39" s="135"/>
      <c r="C39" s="83"/>
      <c r="D39" s="85"/>
      <c r="E39" s="87"/>
      <c r="F39" s="48"/>
      <c r="G39" s="83"/>
      <c r="H39" s="85"/>
      <c r="I39" s="87"/>
      <c r="J39" s="48"/>
      <c r="K39" s="83"/>
      <c r="L39" s="85"/>
      <c r="M39" s="87"/>
    </row>
    <row r="40" spans="1:13" ht="15.75" thickTop="1">
      <c r="A40" s="12"/>
      <c r="B40" s="127" t="s">
        <v>391</v>
      </c>
      <c r="C40" s="127"/>
      <c r="D40" s="127"/>
      <c r="E40" s="127"/>
      <c r="F40" s="127"/>
      <c r="G40" s="127"/>
      <c r="H40" s="127"/>
      <c r="I40" s="127"/>
      <c r="J40" s="127"/>
      <c r="K40" s="127"/>
      <c r="L40" s="127"/>
      <c r="M40" s="127"/>
    </row>
    <row r="41" spans="1:13">
      <c r="A41" s="12"/>
      <c r="B41" s="16"/>
      <c r="C41" s="16"/>
    </row>
    <row r="42" spans="1:13" ht="24">
      <c r="A42" s="12"/>
      <c r="B42" s="136" t="s">
        <v>753</v>
      </c>
      <c r="C42" s="137" t="s">
        <v>754</v>
      </c>
    </row>
    <row r="43" spans="1:13">
      <c r="A43" s="12" t="s">
        <v>1790</v>
      </c>
      <c r="B43" s="29" t="s">
        <v>755</v>
      </c>
      <c r="C43" s="29"/>
      <c r="D43" s="29"/>
      <c r="E43" s="29"/>
      <c r="F43" s="29"/>
      <c r="G43" s="29"/>
      <c r="H43" s="29"/>
      <c r="I43" s="29"/>
      <c r="J43" s="29"/>
      <c r="K43" s="29"/>
      <c r="L43" s="29"/>
      <c r="M43" s="29"/>
    </row>
    <row r="44" spans="1:13">
      <c r="A44" s="12"/>
      <c r="B44" s="115"/>
      <c r="C44" s="115"/>
      <c r="D44" s="115"/>
      <c r="E44" s="115"/>
      <c r="F44" s="115"/>
      <c r="G44" s="115"/>
      <c r="H44" s="115"/>
      <c r="I44" s="115"/>
      <c r="J44" s="115"/>
      <c r="K44" s="115"/>
      <c r="L44" s="115"/>
      <c r="M44" s="115"/>
    </row>
    <row r="45" spans="1:13">
      <c r="A45" s="12"/>
      <c r="B45" s="19"/>
      <c r="C45" s="19"/>
      <c r="D45" s="19"/>
      <c r="E45" s="19"/>
      <c r="F45" s="19"/>
      <c r="G45" s="19"/>
      <c r="H45" s="19"/>
      <c r="I45" s="19"/>
      <c r="J45" s="19"/>
      <c r="K45" s="19"/>
      <c r="L45" s="19"/>
      <c r="M45" s="19"/>
    </row>
    <row r="46" spans="1:13">
      <c r="A46" s="12"/>
      <c r="B46" s="16"/>
      <c r="C46" s="16"/>
      <c r="D46" s="16"/>
      <c r="E46" s="16"/>
      <c r="F46" s="16"/>
      <c r="G46" s="16"/>
      <c r="H46" s="16"/>
      <c r="I46" s="16"/>
      <c r="J46" s="16"/>
      <c r="K46" s="16"/>
      <c r="L46" s="16"/>
      <c r="M46" s="16"/>
    </row>
    <row r="47" spans="1:13" ht="15.75" thickBot="1">
      <c r="A47" s="12"/>
      <c r="B47" s="35"/>
      <c r="C47" s="42" t="s">
        <v>723</v>
      </c>
      <c r="D47" s="42"/>
      <c r="E47" s="42"/>
      <c r="F47" s="42"/>
      <c r="G47" s="42"/>
      <c r="H47" s="42"/>
      <c r="I47" s="42"/>
      <c r="J47" s="42"/>
      <c r="K47" s="42"/>
      <c r="L47" s="42"/>
      <c r="M47" s="42"/>
    </row>
    <row r="48" spans="1:13" ht="15.75" thickBot="1">
      <c r="A48" s="12"/>
      <c r="B48" s="35"/>
      <c r="C48" s="43">
        <v>2014</v>
      </c>
      <c r="D48" s="43"/>
      <c r="E48" s="43"/>
      <c r="F48" s="89"/>
      <c r="G48" s="43">
        <v>2013</v>
      </c>
      <c r="H48" s="43"/>
      <c r="I48" s="43"/>
      <c r="J48" s="89"/>
      <c r="K48" s="43">
        <v>2012</v>
      </c>
      <c r="L48" s="43"/>
      <c r="M48" s="43"/>
    </row>
    <row r="49" spans="1:13">
      <c r="A49" s="12"/>
      <c r="B49" s="45" t="s">
        <v>756</v>
      </c>
      <c r="C49" s="82" t="s">
        <v>349</v>
      </c>
      <c r="D49" s="105">
        <v>0.88</v>
      </c>
      <c r="E49" s="86"/>
      <c r="F49" s="48"/>
      <c r="G49" s="82" t="s">
        <v>349</v>
      </c>
      <c r="H49" s="105">
        <v>0.88</v>
      </c>
      <c r="I49" s="86"/>
      <c r="J49" s="48"/>
      <c r="K49" s="82" t="s">
        <v>349</v>
      </c>
      <c r="L49" s="105">
        <v>0.88</v>
      </c>
      <c r="M49" s="86"/>
    </row>
    <row r="50" spans="1:13">
      <c r="A50" s="12"/>
      <c r="B50" s="45"/>
      <c r="C50" s="46"/>
      <c r="D50" s="69"/>
      <c r="E50" s="48"/>
      <c r="F50" s="48"/>
      <c r="G50" s="46"/>
      <c r="H50" s="69"/>
      <c r="I50" s="48"/>
      <c r="J50" s="48"/>
      <c r="K50" s="46"/>
      <c r="L50" s="69"/>
      <c r="M50" s="48"/>
    </row>
    <row r="51" spans="1:13">
      <c r="A51" s="12"/>
      <c r="B51" s="17" t="s">
        <v>757</v>
      </c>
      <c r="C51" s="72">
        <v>68.84</v>
      </c>
      <c r="D51" s="72"/>
      <c r="E51" s="18" t="s">
        <v>679</v>
      </c>
      <c r="F51" s="24"/>
      <c r="G51" s="72">
        <v>66.37</v>
      </c>
      <c r="H51" s="72"/>
      <c r="I51" s="18" t="s">
        <v>679</v>
      </c>
      <c r="J51" s="24"/>
      <c r="K51" s="72">
        <v>43.72</v>
      </c>
      <c r="L51" s="72"/>
      <c r="M51" s="18" t="s">
        <v>679</v>
      </c>
    </row>
    <row r="52" spans="1:13">
      <c r="A52" s="12"/>
      <c r="B52" s="38" t="s">
        <v>758</v>
      </c>
      <c r="C52" s="69">
        <v>28.51</v>
      </c>
      <c r="D52" s="69"/>
      <c r="E52" s="39" t="s">
        <v>679</v>
      </c>
      <c r="F52" s="40"/>
      <c r="G52" s="69">
        <v>31.21</v>
      </c>
      <c r="H52" s="69"/>
      <c r="I52" s="39" t="s">
        <v>679</v>
      </c>
      <c r="J52" s="40"/>
      <c r="K52" s="69">
        <v>54.1</v>
      </c>
      <c r="L52" s="69"/>
      <c r="M52" s="39" t="s">
        <v>679</v>
      </c>
    </row>
    <row r="53" spans="1:13">
      <c r="A53" s="12"/>
      <c r="B53" s="17" t="s">
        <v>759</v>
      </c>
      <c r="C53" s="72">
        <v>2.65</v>
      </c>
      <c r="D53" s="72"/>
      <c r="E53" s="18" t="s">
        <v>679</v>
      </c>
      <c r="F53" s="24"/>
      <c r="G53" s="72">
        <v>2.42</v>
      </c>
      <c r="H53" s="72"/>
      <c r="I53" s="18" t="s">
        <v>679</v>
      </c>
      <c r="J53" s="24"/>
      <c r="K53" s="72">
        <v>2.1800000000000002</v>
      </c>
      <c r="L53" s="72"/>
      <c r="M53" s="18" t="s">
        <v>679</v>
      </c>
    </row>
    <row r="54" spans="1:13">
      <c r="A54" s="12" t="s">
        <v>760</v>
      </c>
      <c r="B54" s="32" t="s">
        <v>763</v>
      </c>
      <c r="C54" s="32"/>
      <c r="D54" s="32"/>
      <c r="E54" s="32"/>
      <c r="F54" s="32"/>
      <c r="G54" s="32"/>
      <c r="H54" s="32"/>
      <c r="I54" s="32"/>
      <c r="J54" s="32"/>
      <c r="K54" s="32"/>
      <c r="L54" s="32"/>
      <c r="M54" s="32"/>
    </row>
    <row r="55" spans="1:13">
      <c r="A55" s="12"/>
      <c r="B55" s="19"/>
      <c r="C55" s="19"/>
      <c r="D55" s="19"/>
      <c r="E55" s="19"/>
      <c r="F55" s="19"/>
      <c r="G55" s="19"/>
      <c r="H55" s="19"/>
      <c r="I55" s="19"/>
      <c r="J55" s="19"/>
      <c r="K55" s="19"/>
      <c r="L55" s="19"/>
      <c r="M55" s="19"/>
    </row>
    <row r="56" spans="1:13">
      <c r="A56" s="12"/>
      <c r="B56" s="16"/>
      <c r="C56" s="16"/>
      <c r="D56" s="16"/>
      <c r="E56" s="16"/>
      <c r="F56" s="16"/>
      <c r="G56" s="16"/>
      <c r="H56" s="16"/>
      <c r="I56" s="16"/>
      <c r="J56" s="16"/>
      <c r="K56" s="16"/>
      <c r="L56" s="16"/>
      <c r="M56" s="16"/>
    </row>
    <row r="57" spans="1:13" ht="15.75" thickBot="1">
      <c r="A57" s="12"/>
      <c r="B57" s="35"/>
      <c r="C57" s="42" t="s">
        <v>723</v>
      </c>
      <c r="D57" s="42"/>
      <c r="E57" s="42"/>
      <c r="F57" s="42"/>
      <c r="G57" s="42"/>
      <c r="H57" s="42"/>
      <c r="I57" s="42"/>
      <c r="J57" s="42"/>
      <c r="K57" s="42"/>
      <c r="L57" s="42"/>
      <c r="M57" s="42"/>
    </row>
    <row r="58" spans="1:13" ht="15.75" thickBot="1">
      <c r="A58" s="12"/>
      <c r="B58" s="35"/>
      <c r="C58" s="43">
        <v>2014</v>
      </c>
      <c r="D58" s="43"/>
      <c r="E58" s="43"/>
      <c r="F58" s="89"/>
      <c r="G58" s="43">
        <v>2013</v>
      </c>
      <c r="H58" s="43"/>
      <c r="I58" s="43"/>
      <c r="J58" s="89"/>
      <c r="K58" s="43">
        <v>2012</v>
      </c>
      <c r="L58" s="43"/>
      <c r="M58" s="43"/>
    </row>
    <row r="59" spans="1:13">
      <c r="A59" s="12"/>
      <c r="B59" s="35"/>
      <c r="C59" s="44" t="s">
        <v>347</v>
      </c>
      <c r="D59" s="44"/>
      <c r="E59" s="44"/>
      <c r="F59" s="44"/>
      <c r="G59" s="44"/>
      <c r="H59" s="44"/>
      <c r="I59" s="44"/>
      <c r="J59" s="44"/>
      <c r="K59" s="44"/>
      <c r="L59" s="44"/>
      <c r="M59" s="44"/>
    </row>
    <row r="60" spans="1:13">
      <c r="A60" s="12"/>
      <c r="B60" s="45" t="s">
        <v>764</v>
      </c>
      <c r="C60" s="46" t="s">
        <v>349</v>
      </c>
      <c r="D60" s="47">
        <v>2281</v>
      </c>
      <c r="E60" s="48"/>
      <c r="F60" s="48"/>
      <c r="G60" s="46" t="s">
        <v>349</v>
      </c>
      <c r="H60" s="69">
        <v>784</v>
      </c>
      <c r="I60" s="48"/>
      <c r="J60" s="48"/>
      <c r="K60" s="46" t="s">
        <v>349</v>
      </c>
      <c r="L60" s="69" t="s">
        <v>765</v>
      </c>
      <c r="M60" s="46" t="s">
        <v>353</v>
      </c>
    </row>
    <row r="61" spans="1:13">
      <c r="A61" s="12"/>
      <c r="B61" s="45"/>
      <c r="C61" s="46"/>
      <c r="D61" s="47"/>
      <c r="E61" s="48"/>
      <c r="F61" s="48"/>
      <c r="G61" s="46"/>
      <c r="H61" s="69"/>
      <c r="I61" s="48"/>
      <c r="J61" s="48"/>
      <c r="K61" s="46"/>
      <c r="L61" s="69"/>
      <c r="M61" s="46"/>
    </row>
    <row r="62" spans="1:13">
      <c r="A62" s="12"/>
      <c r="B62" s="28" t="s">
        <v>766</v>
      </c>
      <c r="C62" s="72" t="s">
        <v>767</v>
      </c>
      <c r="D62" s="72"/>
      <c r="E62" s="56" t="s">
        <v>353</v>
      </c>
      <c r="F62" s="29"/>
      <c r="G62" s="72">
        <v>3</v>
      </c>
      <c r="H62" s="72"/>
      <c r="I62" s="29"/>
      <c r="J62" s="29"/>
      <c r="K62" s="72" t="s">
        <v>768</v>
      </c>
      <c r="L62" s="72"/>
      <c r="M62" s="56" t="s">
        <v>353</v>
      </c>
    </row>
    <row r="63" spans="1:13" ht="15.75" thickBot="1">
      <c r="A63" s="12"/>
      <c r="B63" s="28"/>
      <c r="C63" s="80"/>
      <c r="D63" s="80"/>
      <c r="E63" s="134"/>
      <c r="F63" s="29"/>
      <c r="G63" s="80"/>
      <c r="H63" s="80"/>
      <c r="I63" s="79"/>
      <c r="J63" s="29"/>
      <c r="K63" s="80"/>
      <c r="L63" s="80"/>
      <c r="M63" s="134"/>
    </row>
    <row r="64" spans="1:13">
      <c r="A64" s="12"/>
      <c r="B64" s="45" t="s">
        <v>769</v>
      </c>
      <c r="C64" s="84">
        <v>2091</v>
      </c>
      <c r="D64" s="84"/>
      <c r="E64" s="86"/>
      <c r="F64" s="48"/>
      <c r="G64" s="105">
        <v>787</v>
      </c>
      <c r="H64" s="105"/>
      <c r="I64" s="86"/>
      <c r="J64" s="48"/>
      <c r="K64" s="105" t="s">
        <v>770</v>
      </c>
      <c r="L64" s="105"/>
      <c r="M64" s="82" t="s">
        <v>353</v>
      </c>
    </row>
    <row r="65" spans="1:13">
      <c r="A65" s="12"/>
      <c r="B65" s="45"/>
      <c r="C65" s="47"/>
      <c r="D65" s="47"/>
      <c r="E65" s="48"/>
      <c r="F65" s="48"/>
      <c r="G65" s="69"/>
      <c r="H65" s="69"/>
      <c r="I65" s="48"/>
      <c r="J65" s="48"/>
      <c r="K65" s="69"/>
      <c r="L65" s="69"/>
      <c r="M65" s="46"/>
    </row>
    <row r="66" spans="1:13">
      <c r="A66" s="12"/>
      <c r="B66" s="17" t="s">
        <v>771</v>
      </c>
      <c r="C66" s="29"/>
      <c r="D66" s="29"/>
      <c r="E66" s="29"/>
      <c r="F66" s="24"/>
      <c r="G66" s="29"/>
      <c r="H66" s="29"/>
      <c r="I66" s="29"/>
      <c r="J66" s="24"/>
      <c r="K66" s="29"/>
      <c r="L66" s="29"/>
      <c r="M66" s="29"/>
    </row>
    <row r="67" spans="1:13">
      <c r="A67" s="12"/>
      <c r="B67" s="117" t="s">
        <v>772</v>
      </c>
      <c r="C67" s="69">
        <v>10</v>
      </c>
      <c r="D67" s="69"/>
      <c r="E67" s="48"/>
      <c r="F67" s="48"/>
      <c r="G67" s="69" t="s">
        <v>773</v>
      </c>
      <c r="H67" s="69"/>
      <c r="I67" s="46" t="s">
        <v>353</v>
      </c>
      <c r="J67" s="48"/>
      <c r="K67" s="69">
        <v>72</v>
      </c>
      <c r="L67" s="69"/>
      <c r="M67" s="48"/>
    </row>
    <row r="68" spans="1:13">
      <c r="A68" s="12"/>
      <c r="B68" s="117"/>
      <c r="C68" s="69"/>
      <c r="D68" s="69"/>
      <c r="E68" s="48"/>
      <c r="F68" s="48"/>
      <c r="G68" s="69"/>
      <c r="H68" s="69"/>
      <c r="I68" s="46"/>
      <c r="J68" s="48"/>
      <c r="K68" s="69"/>
      <c r="L68" s="69"/>
      <c r="M68" s="48"/>
    </row>
    <row r="69" spans="1:13">
      <c r="A69" s="12"/>
      <c r="B69" s="55" t="s">
        <v>774</v>
      </c>
      <c r="C69" s="72" t="s">
        <v>775</v>
      </c>
      <c r="D69" s="72"/>
      <c r="E69" s="56" t="s">
        <v>353</v>
      </c>
      <c r="F69" s="29"/>
      <c r="G69" s="72" t="s">
        <v>776</v>
      </c>
      <c r="H69" s="72"/>
      <c r="I69" s="56" t="s">
        <v>353</v>
      </c>
      <c r="J69" s="29"/>
      <c r="K69" s="49">
        <v>2431</v>
      </c>
      <c r="L69" s="49"/>
      <c r="M69" s="29"/>
    </row>
    <row r="70" spans="1:13" ht="15.75" thickBot="1">
      <c r="A70" s="12"/>
      <c r="B70" s="55"/>
      <c r="C70" s="80"/>
      <c r="D70" s="80"/>
      <c r="E70" s="134"/>
      <c r="F70" s="29"/>
      <c r="G70" s="80"/>
      <c r="H70" s="80"/>
      <c r="I70" s="134"/>
      <c r="J70" s="29"/>
      <c r="K70" s="78"/>
      <c r="L70" s="78"/>
      <c r="M70" s="79"/>
    </row>
    <row r="71" spans="1:13">
      <c r="A71" s="12"/>
      <c r="B71" s="129" t="s">
        <v>777</v>
      </c>
      <c r="C71" s="105" t="s">
        <v>778</v>
      </c>
      <c r="D71" s="105"/>
      <c r="E71" s="82" t="s">
        <v>353</v>
      </c>
      <c r="F71" s="48"/>
      <c r="G71" s="105" t="s">
        <v>779</v>
      </c>
      <c r="H71" s="105"/>
      <c r="I71" s="82" t="s">
        <v>353</v>
      </c>
      <c r="J71" s="48"/>
      <c r="K71" s="84">
        <v>2503</v>
      </c>
      <c r="L71" s="84"/>
      <c r="M71" s="86"/>
    </row>
    <row r="72" spans="1:13" ht="15.75" thickBot="1">
      <c r="A72" s="12"/>
      <c r="B72" s="129"/>
      <c r="C72" s="54"/>
      <c r="D72" s="54"/>
      <c r="E72" s="106"/>
      <c r="F72" s="48"/>
      <c r="G72" s="54"/>
      <c r="H72" s="54"/>
      <c r="I72" s="106"/>
      <c r="J72" s="48"/>
      <c r="K72" s="50"/>
      <c r="L72" s="50"/>
      <c r="M72" s="51"/>
    </row>
    <row r="73" spans="1:13">
      <c r="A73" s="12"/>
      <c r="B73" s="28" t="s">
        <v>780</v>
      </c>
      <c r="C73" s="57" t="s">
        <v>349</v>
      </c>
      <c r="D73" s="52">
        <v>1214</v>
      </c>
      <c r="E73" s="53"/>
      <c r="F73" s="29"/>
      <c r="G73" s="57" t="s">
        <v>349</v>
      </c>
      <c r="H73" s="100">
        <v>585</v>
      </c>
      <c r="I73" s="53"/>
      <c r="J73" s="29"/>
      <c r="K73" s="57" t="s">
        <v>349</v>
      </c>
      <c r="L73" s="100" t="s">
        <v>781</v>
      </c>
      <c r="M73" s="57" t="s">
        <v>353</v>
      </c>
    </row>
    <row r="74" spans="1:13" ht="15.75" thickBot="1">
      <c r="A74" s="12"/>
      <c r="B74" s="28"/>
      <c r="C74" s="58"/>
      <c r="D74" s="59"/>
      <c r="E74" s="60"/>
      <c r="F74" s="29"/>
      <c r="G74" s="58"/>
      <c r="H74" s="109"/>
      <c r="I74" s="60"/>
      <c r="J74" s="29"/>
      <c r="K74" s="58"/>
      <c r="L74" s="109"/>
      <c r="M74" s="58"/>
    </row>
    <row r="75" spans="1:13" ht="25.5" customHeight="1" thickTop="1">
      <c r="A75" s="12" t="s">
        <v>1791</v>
      </c>
      <c r="B75" s="32" t="s">
        <v>782</v>
      </c>
      <c r="C75" s="32"/>
      <c r="D75" s="32"/>
      <c r="E75" s="32"/>
      <c r="F75" s="32"/>
      <c r="G75" s="32"/>
      <c r="H75" s="32"/>
      <c r="I75" s="32"/>
      <c r="J75" s="32"/>
      <c r="K75" s="32"/>
      <c r="L75" s="32"/>
      <c r="M75" s="32"/>
    </row>
    <row r="76" spans="1:13">
      <c r="A76" s="12"/>
      <c r="B76" s="19"/>
      <c r="C76" s="19"/>
      <c r="D76" s="19"/>
      <c r="E76" s="19"/>
      <c r="F76" s="19"/>
      <c r="G76" s="19"/>
      <c r="H76" s="19"/>
      <c r="I76" s="19"/>
      <c r="J76" s="19"/>
      <c r="K76" s="19"/>
      <c r="L76" s="19"/>
      <c r="M76" s="19"/>
    </row>
    <row r="77" spans="1:13">
      <c r="A77" s="12"/>
      <c r="B77" s="16"/>
      <c r="C77" s="16"/>
      <c r="D77" s="16"/>
      <c r="E77" s="16"/>
      <c r="F77" s="16"/>
      <c r="G77" s="16"/>
      <c r="H77" s="16"/>
      <c r="I77" s="16"/>
      <c r="J77" s="16"/>
      <c r="K77" s="16"/>
      <c r="L77" s="16"/>
      <c r="M77" s="16"/>
    </row>
    <row r="78" spans="1:13" ht="15.75" thickBot="1">
      <c r="A78" s="12"/>
      <c r="B78" s="35"/>
      <c r="C78" s="42" t="s">
        <v>723</v>
      </c>
      <c r="D78" s="42"/>
      <c r="E78" s="42"/>
      <c r="F78" s="42"/>
      <c r="G78" s="42"/>
      <c r="H78" s="42"/>
      <c r="I78" s="42"/>
      <c r="J78" s="42"/>
      <c r="K78" s="42"/>
      <c r="L78" s="42"/>
      <c r="M78" s="42"/>
    </row>
    <row r="79" spans="1:13" ht="15.75" thickBot="1">
      <c r="A79" s="12"/>
      <c r="B79" s="35"/>
      <c r="C79" s="43">
        <v>2014</v>
      </c>
      <c r="D79" s="43"/>
      <c r="E79" s="43"/>
      <c r="F79" s="89"/>
      <c r="G79" s="43">
        <v>2013</v>
      </c>
      <c r="H79" s="43"/>
      <c r="I79" s="43"/>
      <c r="J79" s="89"/>
      <c r="K79" s="43">
        <v>2012</v>
      </c>
      <c r="L79" s="43"/>
      <c r="M79" s="43"/>
    </row>
    <row r="80" spans="1:13">
      <c r="A80" s="12"/>
      <c r="B80" s="35"/>
      <c r="C80" s="44" t="s">
        <v>347</v>
      </c>
      <c r="D80" s="44"/>
      <c r="E80" s="44"/>
      <c r="F80" s="44"/>
      <c r="G80" s="44"/>
      <c r="H80" s="44"/>
      <c r="I80" s="44"/>
      <c r="J80" s="44"/>
      <c r="K80" s="44"/>
      <c r="L80" s="44"/>
      <c r="M80" s="44"/>
    </row>
    <row r="81" spans="1:13">
      <c r="A81" s="12"/>
      <c r="B81" s="45" t="s">
        <v>764</v>
      </c>
      <c r="C81" s="46" t="s">
        <v>349</v>
      </c>
      <c r="D81" s="47">
        <v>2212</v>
      </c>
      <c r="E81" s="48"/>
      <c r="F81" s="48"/>
      <c r="G81" s="46" t="s">
        <v>349</v>
      </c>
      <c r="H81" s="69" t="s">
        <v>783</v>
      </c>
      <c r="I81" s="46" t="s">
        <v>353</v>
      </c>
      <c r="J81" s="48"/>
      <c r="K81" s="46" t="s">
        <v>349</v>
      </c>
      <c r="L81" s="69" t="s">
        <v>784</v>
      </c>
      <c r="M81" s="46" t="s">
        <v>353</v>
      </c>
    </row>
    <row r="82" spans="1:13">
      <c r="A82" s="12"/>
      <c r="B82" s="45"/>
      <c r="C82" s="46"/>
      <c r="D82" s="47"/>
      <c r="E82" s="48"/>
      <c r="F82" s="48"/>
      <c r="G82" s="46"/>
      <c r="H82" s="69"/>
      <c r="I82" s="46"/>
      <c r="J82" s="48"/>
      <c r="K82" s="46"/>
      <c r="L82" s="69"/>
      <c r="M82" s="46"/>
    </row>
    <row r="83" spans="1:13">
      <c r="A83" s="12"/>
      <c r="B83" s="28" t="s">
        <v>766</v>
      </c>
      <c r="C83" s="72" t="s">
        <v>767</v>
      </c>
      <c r="D83" s="72"/>
      <c r="E83" s="56" t="s">
        <v>353</v>
      </c>
      <c r="F83" s="29"/>
      <c r="G83" s="72">
        <v>3</v>
      </c>
      <c r="H83" s="72"/>
      <c r="I83" s="29"/>
      <c r="J83" s="29"/>
      <c r="K83" s="72" t="s">
        <v>768</v>
      </c>
      <c r="L83" s="72"/>
      <c r="M83" s="56" t="s">
        <v>353</v>
      </c>
    </row>
    <row r="84" spans="1:13" ht="15.75" thickBot="1">
      <c r="A84" s="12"/>
      <c r="B84" s="28"/>
      <c r="C84" s="80"/>
      <c r="D84" s="80"/>
      <c r="E84" s="134"/>
      <c r="F84" s="29"/>
      <c r="G84" s="80"/>
      <c r="H84" s="80"/>
      <c r="I84" s="79"/>
      <c r="J84" s="29"/>
      <c r="K84" s="80"/>
      <c r="L84" s="80"/>
      <c r="M84" s="134"/>
    </row>
    <row r="85" spans="1:13">
      <c r="A85" s="12"/>
      <c r="B85" s="45" t="s">
        <v>785</v>
      </c>
      <c r="C85" s="84">
        <v>2022</v>
      </c>
      <c r="D85" s="84"/>
      <c r="E85" s="86"/>
      <c r="F85" s="48"/>
      <c r="G85" s="105" t="s">
        <v>786</v>
      </c>
      <c r="H85" s="105"/>
      <c r="I85" s="82" t="s">
        <v>353</v>
      </c>
      <c r="J85" s="48"/>
      <c r="K85" s="105" t="s">
        <v>787</v>
      </c>
      <c r="L85" s="105"/>
      <c r="M85" s="82" t="s">
        <v>353</v>
      </c>
    </row>
    <row r="86" spans="1:13">
      <c r="A86" s="12"/>
      <c r="B86" s="45"/>
      <c r="C86" s="47"/>
      <c r="D86" s="47"/>
      <c r="E86" s="48"/>
      <c r="F86" s="48"/>
      <c r="G86" s="69"/>
      <c r="H86" s="69"/>
      <c r="I86" s="46"/>
      <c r="J86" s="48"/>
      <c r="K86" s="69"/>
      <c r="L86" s="69"/>
      <c r="M86" s="46"/>
    </row>
    <row r="87" spans="1:13">
      <c r="A87" s="12"/>
      <c r="B87" s="17" t="s">
        <v>771</v>
      </c>
      <c r="C87" s="29"/>
      <c r="D87" s="29"/>
      <c r="E87" s="29"/>
      <c r="F87" s="24"/>
      <c r="G87" s="29"/>
      <c r="H87" s="29"/>
      <c r="I87" s="29"/>
      <c r="J87" s="24"/>
      <c r="K87" s="29"/>
      <c r="L87" s="29"/>
      <c r="M87" s="29"/>
    </row>
    <row r="88" spans="1:13">
      <c r="A88" s="12"/>
      <c r="B88" s="117" t="s">
        <v>772</v>
      </c>
      <c r="C88" s="69">
        <v>10</v>
      </c>
      <c r="D88" s="69"/>
      <c r="E88" s="48"/>
      <c r="F88" s="48"/>
      <c r="G88" s="69" t="s">
        <v>788</v>
      </c>
      <c r="H88" s="69"/>
      <c r="I88" s="46" t="s">
        <v>353</v>
      </c>
      <c r="J88" s="48"/>
      <c r="K88" s="69">
        <v>72</v>
      </c>
      <c r="L88" s="69"/>
      <c r="M88" s="48"/>
    </row>
    <row r="89" spans="1:13">
      <c r="A89" s="12"/>
      <c r="B89" s="117"/>
      <c r="C89" s="69"/>
      <c r="D89" s="69"/>
      <c r="E89" s="48"/>
      <c r="F89" s="48"/>
      <c r="G89" s="69"/>
      <c r="H89" s="69"/>
      <c r="I89" s="46"/>
      <c r="J89" s="48"/>
      <c r="K89" s="69"/>
      <c r="L89" s="69"/>
      <c r="M89" s="48"/>
    </row>
    <row r="90" spans="1:13">
      <c r="A90" s="12"/>
      <c r="B90" s="55" t="s">
        <v>774</v>
      </c>
      <c r="C90" s="72" t="s">
        <v>789</v>
      </c>
      <c r="D90" s="72"/>
      <c r="E90" s="56" t="s">
        <v>353</v>
      </c>
      <c r="F90" s="29"/>
      <c r="G90" s="72">
        <v>518</v>
      </c>
      <c r="H90" s="72"/>
      <c r="I90" s="29"/>
      <c r="J90" s="29"/>
      <c r="K90" s="49">
        <v>2908</v>
      </c>
      <c r="L90" s="49"/>
      <c r="M90" s="29"/>
    </row>
    <row r="91" spans="1:13" ht="15.75" thickBot="1">
      <c r="A91" s="12"/>
      <c r="B91" s="55"/>
      <c r="C91" s="80"/>
      <c r="D91" s="80"/>
      <c r="E91" s="134"/>
      <c r="F91" s="29"/>
      <c r="G91" s="80"/>
      <c r="H91" s="80"/>
      <c r="I91" s="79"/>
      <c r="J91" s="29"/>
      <c r="K91" s="78"/>
      <c r="L91" s="78"/>
      <c r="M91" s="79"/>
    </row>
    <row r="92" spans="1:13">
      <c r="A92" s="12"/>
      <c r="B92" s="129" t="s">
        <v>777</v>
      </c>
      <c r="C92" s="105" t="s">
        <v>790</v>
      </c>
      <c r="D92" s="105"/>
      <c r="E92" s="82" t="s">
        <v>353</v>
      </c>
      <c r="F92" s="48"/>
      <c r="G92" s="105">
        <v>484</v>
      </c>
      <c r="H92" s="105"/>
      <c r="I92" s="86"/>
      <c r="J92" s="48"/>
      <c r="K92" s="84">
        <v>2980</v>
      </c>
      <c r="L92" s="84"/>
      <c r="M92" s="86"/>
    </row>
    <row r="93" spans="1:13" ht="15.75" thickBot="1">
      <c r="A93" s="12"/>
      <c r="B93" s="129"/>
      <c r="C93" s="54"/>
      <c r="D93" s="54"/>
      <c r="E93" s="106"/>
      <c r="F93" s="48"/>
      <c r="G93" s="54"/>
      <c r="H93" s="54"/>
      <c r="I93" s="51"/>
      <c r="J93" s="48"/>
      <c r="K93" s="50"/>
      <c r="L93" s="50"/>
      <c r="M93" s="51"/>
    </row>
    <row r="94" spans="1:13" ht="25.5">
      <c r="A94" s="12"/>
      <c r="B94" s="26" t="s">
        <v>791</v>
      </c>
      <c r="C94" s="57" t="s">
        <v>349</v>
      </c>
      <c r="D94" s="52">
        <v>1172</v>
      </c>
      <c r="E94" s="53"/>
      <c r="F94" s="29"/>
      <c r="G94" s="57" t="s">
        <v>349</v>
      </c>
      <c r="H94" s="100" t="s">
        <v>793</v>
      </c>
      <c r="I94" s="57" t="s">
        <v>353</v>
      </c>
      <c r="J94" s="29"/>
      <c r="K94" s="57" t="s">
        <v>349</v>
      </c>
      <c r="L94" s="100" t="s">
        <v>794</v>
      </c>
      <c r="M94" s="57" t="s">
        <v>353</v>
      </c>
    </row>
    <row r="95" spans="1:13" ht="15.75" thickBot="1">
      <c r="A95" s="12"/>
      <c r="B95" s="26" t="s">
        <v>792</v>
      </c>
      <c r="C95" s="58"/>
      <c r="D95" s="59"/>
      <c r="E95" s="60"/>
      <c r="F95" s="29"/>
      <c r="G95" s="58"/>
      <c r="H95" s="109"/>
      <c r="I95" s="58"/>
      <c r="J95" s="29"/>
      <c r="K95" s="58"/>
      <c r="L95" s="109"/>
      <c r="M95" s="58"/>
    </row>
    <row r="96" spans="1:13" ht="25.5" customHeight="1" thickTop="1">
      <c r="A96" s="12" t="s">
        <v>1792</v>
      </c>
      <c r="B96" s="32" t="s">
        <v>795</v>
      </c>
      <c r="C96" s="32"/>
      <c r="D96" s="32"/>
      <c r="E96" s="32"/>
      <c r="F96" s="32"/>
      <c r="G96" s="32"/>
      <c r="H96" s="32"/>
      <c r="I96" s="32"/>
      <c r="J96" s="32"/>
      <c r="K96" s="32"/>
      <c r="L96" s="32"/>
      <c r="M96" s="32"/>
    </row>
    <row r="97" spans="1:13">
      <c r="A97" s="12"/>
      <c r="B97" s="32" t="s">
        <v>796</v>
      </c>
      <c r="C97" s="32"/>
      <c r="D97" s="32"/>
      <c r="E97" s="32"/>
      <c r="F97" s="32"/>
      <c r="G97" s="32"/>
      <c r="H97" s="32"/>
      <c r="I97" s="32"/>
      <c r="J97" s="32"/>
      <c r="K97" s="32"/>
      <c r="L97" s="32"/>
      <c r="M97" s="32"/>
    </row>
    <row r="98" spans="1:13">
      <c r="A98" s="12"/>
      <c r="B98" s="19"/>
      <c r="C98" s="19"/>
      <c r="D98" s="19"/>
      <c r="E98" s="19"/>
      <c r="F98" s="19"/>
      <c r="G98" s="19"/>
      <c r="H98" s="19"/>
      <c r="I98" s="19"/>
      <c r="J98" s="19"/>
      <c r="K98" s="19"/>
      <c r="L98" s="19"/>
      <c r="M98" s="19"/>
    </row>
    <row r="99" spans="1:13">
      <c r="A99" s="12"/>
      <c r="B99" s="16"/>
      <c r="C99" s="16"/>
      <c r="D99" s="16"/>
      <c r="E99" s="16"/>
      <c r="F99" s="16"/>
      <c r="G99" s="16"/>
      <c r="H99" s="16"/>
      <c r="I99" s="16"/>
      <c r="J99" s="16"/>
      <c r="K99" s="16"/>
      <c r="L99" s="16"/>
      <c r="M99" s="16"/>
    </row>
    <row r="100" spans="1:13" ht="15.75" thickBot="1">
      <c r="A100" s="12"/>
      <c r="B100" s="35"/>
      <c r="C100" s="42" t="s">
        <v>723</v>
      </c>
      <c r="D100" s="42"/>
      <c r="E100" s="42"/>
      <c r="F100" s="42"/>
      <c r="G100" s="42"/>
      <c r="H100" s="42"/>
      <c r="I100" s="42"/>
      <c r="J100" s="42"/>
      <c r="K100" s="42"/>
      <c r="L100" s="42"/>
      <c r="M100" s="42"/>
    </row>
    <row r="101" spans="1:13" ht="15.75" thickBot="1">
      <c r="A101" s="12"/>
      <c r="B101" s="35"/>
      <c r="C101" s="43">
        <v>2014</v>
      </c>
      <c r="D101" s="43"/>
      <c r="E101" s="43"/>
      <c r="F101" s="89"/>
      <c r="G101" s="43">
        <v>2013</v>
      </c>
      <c r="H101" s="43"/>
      <c r="I101" s="43"/>
      <c r="J101" s="89"/>
      <c r="K101" s="43">
        <v>2012</v>
      </c>
      <c r="L101" s="43"/>
      <c r="M101" s="43"/>
    </row>
    <row r="102" spans="1:13">
      <c r="A102" s="12"/>
      <c r="B102" s="35"/>
      <c r="C102" s="44" t="s">
        <v>347</v>
      </c>
      <c r="D102" s="44"/>
      <c r="E102" s="44"/>
      <c r="F102" s="44"/>
      <c r="G102" s="44"/>
      <c r="H102" s="44"/>
      <c r="I102" s="44"/>
      <c r="J102" s="44"/>
      <c r="K102" s="44"/>
      <c r="L102" s="44"/>
      <c r="M102" s="44"/>
    </row>
    <row r="103" spans="1:13">
      <c r="A103" s="12"/>
      <c r="B103" s="48" t="s">
        <v>797</v>
      </c>
      <c r="C103" s="46" t="s">
        <v>349</v>
      </c>
      <c r="D103" s="69" t="s">
        <v>798</v>
      </c>
      <c r="E103" s="46" t="s">
        <v>353</v>
      </c>
      <c r="F103" s="48"/>
      <c r="G103" s="46" t="s">
        <v>349</v>
      </c>
      <c r="H103" s="69" t="s">
        <v>799</v>
      </c>
      <c r="I103" s="46" t="s">
        <v>353</v>
      </c>
      <c r="J103" s="48"/>
      <c r="K103" s="46" t="s">
        <v>349</v>
      </c>
      <c r="L103" s="47">
        <v>2616</v>
      </c>
      <c r="M103" s="48"/>
    </row>
    <row r="104" spans="1:13">
      <c r="A104" s="12"/>
      <c r="B104" s="48"/>
      <c r="C104" s="46"/>
      <c r="D104" s="69"/>
      <c r="E104" s="46"/>
      <c r="F104" s="48"/>
      <c r="G104" s="46"/>
      <c r="H104" s="69"/>
      <c r="I104" s="46"/>
      <c r="J104" s="48"/>
      <c r="K104" s="46"/>
      <c r="L104" s="47"/>
      <c r="M104" s="48"/>
    </row>
    <row r="105" spans="1:13">
      <c r="A105" s="12"/>
      <c r="B105" s="28" t="s">
        <v>800</v>
      </c>
      <c r="C105" s="72" t="s">
        <v>801</v>
      </c>
      <c r="D105" s="72"/>
      <c r="E105" s="56" t="s">
        <v>353</v>
      </c>
      <c r="F105" s="29"/>
      <c r="G105" s="72" t="s">
        <v>773</v>
      </c>
      <c r="H105" s="72"/>
      <c r="I105" s="56" t="s">
        <v>353</v>
      </c>
      <c r="J105" s="29"/>
      <c r="K105" s="72">
        <v>272</v>
      </c>
      <c r="L105" s="72"/>
      <c r="M105" s="29"/>
    </row>
    <row r="106" spans="1:13">
      <c r="A106" s="12"/>
      <c r="B106" s="28"/>
      <c r="C106" s="72"/>
      <c r="D106" s="72"/>
      <c r="E106" s="56"/>
      <c r="F106" s="29"/>
      <c r="G106" s="72"/>
      <c r="H106" s="72"/>
      <c r="I106" s="56"/>
      <c r="J106" s="29"/>
      <c r="K106" s="72"/>
      <c r="L106" s="72"/>
      <c r="M106" s="29"/>
    </row>
    <row r="107" spans="1:13">
      <c r="A107" s="12"/>
      <c r="B107" s="38" t="s">
        <v>802</v>
      </c>
      <c r="C107" s="69" t="s">
        <v>803</v>
      </c>
      <c r="D107" s="69"/>
      <c r="E107" s="39" t="s">
        <v>353</v>
      </c>
      <c r="F107" s="40"/>
      <c r="G107" s="69" t="s">
        <v>804</v>
      </c>
      <c r="H107" s="69"/>
      <c r="I107" s="39" t="s">
        <v>353</v>
      </c>
      <c r="J107" s="40"/>
      <c r="K107" s="69" t="s">
        <v>805</v>
      </c>
      <c r="L107" s="69"/>
      <c r="M107" s="39" t="s">
        <v>353</v>
      </c>
    </row>
    <row r="108" spans="1:13">
      <c r="A108" s="12"/>
      <c r="B108" s="28" t="s">
        <v>571</v>
      </c>
      <c r="C108" s="72" t="s">
        <v>806</v>
      </c>
      <c r="D108" s="72"/>
      <c r="E108" s="56" t="s">
        <v>353</v>
      </c>
      <c r="F108" s="29"/>
      <c r="G108" s="72">
        <v>117</v>
      </c>
      <c r="H108" s="72"/>
      <c r="I108" s="29"/>
      <c r="J108" s="29"/>
      <c r="K108" s="72" t="s">
        <v>807</v>
      </c>
      <c r="L108" s="72"/>
      <c r="M108" s="56" t="s">
        <v>353</v>
      </c>
    </row>
    <row r="109" spans="1:13">
      <c r="A109" s="12"/>
      <c r="B109" s="28"/>
      <c r="C109" s="72"/>
      <c r="D109" s="72"/>
      <c r="E109" s="56"/>
      <c r="F109" s="29"/>
      <c r="G109" s="72"/>
      <c r="H109" s="72"/>
      <c r="I109" s="29"/>
      <c r="J109" s="29"/>
      <c r="K109" s="72"/>
      <c r="L109" s="72"/>
      <c r="M109" s="56"/>
    </row>
    <row r="110" spans="1:13" ht="15.75" thickBot="1">
      <c r="A110" s="12"/>
      <c r="B110" s="38" t="s">
        <v>808</v>
      </c>
      <c r="C110" s="54" t="s">
        <v>805</v>
      </c>
      <c r="D110" s="54"/>
      <c r="E110" s="41" t="s">
        <v>353</v>
      </c>
      <c r="F110" s="40"/>
      <c r="G110" s="54" t="s">
        <v>809</v>
      </c>
      <c r="H110" s="54"/>
      <c r="I110" s="41" t="s">
        <v>353</v>
      </c>
      <c r="J110" s="40"/>
      <c r="K110" s="54" t="s">
        <v>810</v>
      </c>
      <c r="L110" s="54"/>
      <c r="M110" s="41" t="s">
        <v>353</v>
      </c>
    </row>
    <row r="111" spans="1:13">
      <c r="A111" s="12"/>
      <c r="B111" s="55" t="s">
        <v>777</v>
      </c>
      <c r="C111" s="57" t="s">
        <v>349</v>
      </c>
      <c r="D111" s="100" t="s">
        <v>778</v>
      </c>
      <c r="E111" s="57" t="s">
        <v>353</v>
      </c>
      <c r="F111" s="29"/>
      <c r="G111" s="57" t="s">
        <v>349</v>
      </c>
      <c r="H111" s="100" t="s">
        <v>779</v>
      </c>
      <c r="I111" s="57" t="s">
        <v>353</v>
      </c>
      <c r="J111" s="29"/>
      <c r="K111" s="57" t="s">
        <v>349</v>
      </c>
      <c r="L111" s="52">
        <v>2503</v>
      </c>
      <c r="M111" s="53"/>
    </row>
    <row r="112" spans="1:13" ht="15.75" thickBot="1">
      <c r="A112" s="12"/>
      <c r="B112" s="55"/>
      <c r="C112" s="58"/>
      <c r="D112" s="109"/>
      <c r="E112" s="58"/>
      <c r="F112" s="29"/>
      <c r="G112" s="58"/>
      <c r="H112" s="109"/>
      <c r="I112" s="58"/>
      <c r="J112" s="29"/>
      <c r="K112" s="58"/>
      <c r="L112" s="59"/>
      <c r="M112" s="60"/>
    </row>
    <row r="113" spans="1:13" ht="15.75" thickTop="1">
      <c r="A113" s="12"/>
      <c r="B113" s="29" t="s">
        <v>513</v>
      </c>
      <c r="C113" s="29"/>
      <c r="D113" s="29"/>
      <c r="E113" s="29"/>
      <c r="F113" s="29"/>
      <c r="G113" s="29"/>
      <c r="H113" s="29"/>
      <c r="I113" s="29"/>
      <c r="J113" s="29"/>
      <c r="K113" s="29"/>
      <c r="L113" s="29"/>
      <c r="M113" s="29"/>
    </row>
    <row r="114" spans="1:13">
      <c r="A114" s="12"/>
      <c r="B114" s="16"/>
      <c r="C114" s="16"/>
    </row>
    <row r="115" spans="1:13" ht="24">
      <c r="A115" s="12"/>
      <c r="B115" s="136" t="s">
        <v>753</v>
      </c>
      <c r="C115" s="137" t="s">
        <v>811</v>
      </c>
    </row>
    <row r="116" spans="1:13">
      <c r="A116" s="12" t="s">
        <v>1793</v>
      </c>
      <c r="B116" s="32" t="s">
        <v>812</v>
      </c>
      <c r="C116" s="32"/>
      <c r="D116" s="32"/>
      <c r="E116" s="32"/>
      <c r="F116" s="32"/>
      <c r="G116" s="32"/>
      <c r="H116" s="32"/>
      <c r="I116" s="32"/>
      <c r="J116" s="32"/>
      <c r="K116" s="32"/>
      <c r="L116" s="32"/>
      <c r="M116" s="32"/>
    </row>
    <row r="117" spans="1:13">
      <c r="A117" s="12"/>
      <c r="B117" s="19"/>
      <c r="C117" s="19"/>
      <c r="D117" s="19"/>
      <c r="E117" s="19"/>
      <c r="F117" s="19"/>
      <c r="G117" s="19"/>
      <c r="H117" s="19"/>
      <c r="I117" s="19"/>
      <c r="J117" s="19"/>
      <c r="K117" s="19"/>
      <c r="L117" s="19"/>
      <c r="M117" s="19"/>
    </row>
    <row r="118" spans="1:13">
      <c r="A118" s="12"/>
      <c r="B118" s="16"/>
      <c r="C118" s="16"/>
      <c r="D118" s="16"/>
      <c r="E118" s="16"/>
      <c r="F118" s="16"/>
      <c r="G118" s="16"/>
      <c r="H118" s="16"/>
      <c r="I118" s="16"/>
      <c r="J118" s="16"/>
      <c r="K118" s="16"/>
      <c r="L118" s="16"/>
      <c r="M118" s="16"/>
    </row>
    <row r="119" spans="1:13" ht="15.75" thickBot="1">
      <c r="A119" s="12"/>
      <c r="B119" s="35"/>
      <c r="C119" s="42" t="s">
        <v>723</v>
      </c>
      <c r="D119" s="42"/>
      <c r="E119" s="42"/>
      <c r="F119" s="42"/>
      <c r="G119" s="42"/>
      <c r="H119" s="42"/>
      <c r="I119" s="42"/>
      <c r="J119" s="42"/>
      <c r="K119" s="42"/>
      <c r="L119" s="42"/>
      <c r="M119" s="42"/>
    </row>
    <row r="120" spans="1:13" ht="15.75" thickBot="1">
      <c r="A120" s="12"/>
      <c r="B120" s="35"/>
      <c r="C120" s="43">
        <v>2014</v>
      </c>
      <c r="D120" s="43"/>
      <c r="E120" s="43"/>
      <c r="F120" s="89"/>
      <c r="G120" s="43">
        <v>2013</v>
      </c>
      <c r="H120" s="43"/>
      <c r="I120" s="43"/>
      <c r="J120" s="89"/>
      <c r="K120" s="43">
        <v>2012</v>
      </c>
      <c r="L120" s="43"/>
      <c r="M120" s="43"/>
    </row>
    <row r="121" spans="1:13">
      <c r="A121" s="12"/>
      <c r="B121" s="35"/>
      <c r="C121" s="44" t="s">
        <v>347</v>
      </c>
      <c r="D121" s="44"/>
      <c r="E121" s="44"/>
      <c r="F121" s="44"/>
      <c r="G121" s="44"/>
      <c r="H121" s="44"/>
      <c r="I121" s="44"/>
      <c r="J121" s="44"/>
      <c r="K121" s="44"/>
      <c r="L121" s="44"/>
      <c r="M121" s="44"/>
    </row>
    <row r="122" spans="1:13">
      <c r="A122" s="12"/>
      <c r="B122" s="135" t="s">
        <v>797</v>
      </c>
      <c r="C122" s="46" t="s">
        <v>349</v>
      </c>
      <c r="D122" s="69" t="s">
        <v>813</v>
      </c>
      <c r="E122" s="46" t="s">
        <v>353</v>
      </c>
      <c r="F122" s="48"/>
      <c r="G122" s="46" t="s">
        <v>349</v>
      </c>
      <c r="H122" s="69">
        <v>344</v>
      </c>
      <c r="I122" s="48"/>
      <c r="J122" s="48"/>
      <c r="K122" s="46" t="s">
        <v>349</v>
      </c>
      <c r="L122" s="47">
        <v>3044</v>
      </c>
      <c r="M122" s="48"/>
    </row>
    <row r="123" spans="1:13">
      <c r="A123" s="12"/>
      <c r="B123" s="135"/>
      <c r="C123" s="46"/>
      <c r="D123" s="69"/>
      <c r="E123" s="46"/>
      <c r="F123" s="48"/>
      <c r="G123" s="46"/>
      <c r="H123" s="69"/>
      <c r="I123" s="48"/>
      <c r="J123" s="48"/>
      <c r="K123" s="46"/>
      <c r="L123" s="47"/>
      <c r="M123" s="48"/>
    </row>
    <row r="124" spans="1:13">
      <c r="A124" s="12"/>
      <c r="B124" s="28" t="s">
        <v>800</v>
      </c>
      <c r="C124" s="72" t="s">
        <v>801</v>
      </c>
      <c r="D124" s="72"/>
      <c r="E124" s="56" t="s">
        <v>353</v>
      </c>
      <c r="F124" s="29"/>
      <c r="G124" s="72">
        <v>34</v>
      </c>
      <c r="H124" s="72"/>
      <c r="I124" s="29"/>
      <c r="J124" s="29"/>
      <c r="K124" s="72">
        <v>321</v>
      </c>
      <c r="L124" s="72"/>
      <c r="M124" s="29"/>
    </row>
    <row r="125" spans="1:13">
      <c r="A125" s="12"/>
      <c r="B125" s="28"/>
      <c r="C125" s="72"/>
      <c r="D125" s="72"/>
      <c r="E125" s="56"/>
      <c r="F125" s="29"/>
      <c r="G125" s="72"/>
      <c r="H125" s="72"/>
      <c r="I125" s="29"/>
      <c r="J125" s="29"/>
      <c r="K125" s="72"/>
      <c r="L125" s="72"/>
      <c r="M125" s="29"/>
    </row>
    <row r="126" spans="1:13">
      <c r="A126" s="12"/>
      <c r="B126" s="38" t="s">
        <v>802</v>
      </c>
      <c r="C126" s="69" t="s">
        <v>803</v>
      </c>
      <c r="D126" s="69"/>
      <c r="E126" s="39" t="s">
        <v>353</v>
      </c>
      <c r="F126" s="40"/>
      <c r="G126" s="69" t="s">
        <v>804</v>
      </c>
      <c r="H126" s="69"/>
      <c r="I126" s="39" t="s">
        <v>353</v>
      </c>
      <c r="J126" s="40"/>
      <c r="K126" s="69" t="s">
        <v>805</v>
      </c>
      <c r="L126" s="69"/>
      <c r="M126" s="39" t="s">
        <v>353</v>
      </c>
    </row>
    <row r="127" spans="1:13">
      <c r="A127" s="12"/>
      <c r="B127" s="28" t="s">
        <v>571</v>
      </c>
      <c r="C127" s="72" t="s">
        <v>806</v>
      </c>
      <c r="D127" s="72"/>
      <c r="E127" s="56" t="s">
        <v>353</v>
      </c>
      <c r="F127" s="29"/>
      <c r="G127" s="72">
        <v>117</v>
      </c>
      <c r="H127" s="72"/>
      <c r="I127" s="29"/>
      <c r="J127" s="29"/>
      <c r="K127" s="72" t="s">
        <v>807</v>
      </c>
      <c r="L127" s="72"/>
      <c r="M127" s="56" t="s">
        <v>353</v>
      </c>
    </row>
    <row r="128" spans="1:13">
      <c r="A128" s="12"/>
      <c r="B128" s="28"/>
      <c r="C128" s="72"/>
      <c r="D128" s="72"/>
      <c r="E128" s="56"/>
      <c r="F128" s="29"/>
      <c r="G128" s="72"/>
      <c r="H128" s="72"/>
      <c r="I128" s="29"/>
      <c r="J128" s="29"/>
      <c r="K128" s="72"/>
      <c r="L128" s="72"/>
      <c r="M128" s="56"/>
    </row>
    <row r="129" spans="1:13" ht="15.75" thickBot="1">
      <c r="A129" s="12"/>
      <c r="B129" s="38" t="s">
        <v>808</v>
      </c>
      <c r="C129" s="54" t="s">
        <v>805</v>
      </c>
      <c r="D129" s="54"/>
      <c r="E129" s="41" t="s">
        <v>353</v>
      </c>
      <c r="F129" s="40"/>
      <c r="G129" s="54" t="s">
        <v>809</v>
      </c>
      <c r="H129" s="54"/>
      <c r="I129" s="41" t="s">
        <v>353</v>
      </c>
      <c r="J129" s="40"/>
      <c r="K129" s="54" t="s">
        <v>810</v>
      </c>
      <c r="L129" s="54"/>
      <c r="M129" s="41" t="s">
        <v>353</v>
      </c>
    </row>
    <row r="130" spans="1:13">
      <c r="A130" s="12"/>
      <c r="B130" s="55" t="s">
        <v>814</v>
      </c>
      <c r="C130" s="57" t="s">
        <v>349</v>
      </c>
      <c r="D130" s="100" t="s">
        <v>790</v>
      </c>
      <c r="E130" s="57" t="s">
        <v>353</v>
      </c>
      <c r="F130" s="29"/>
      <c r="G130" s="57" t="s">
        <v>349</v>
      </c>
      <c r="H130" s="100">
        <v>484</v>
      </c>
      <c r="I130" s="53"/>
      <c r="J130" s="29"/>
      <c r="K130" s="57" t="s">
        <v>349</v>
      </c>
      <c r="L130" s="52">
        <v>2980</v>
      </c>
      <c r="M130" s="53"/>
    </row>
    <row r="131" spans="1:13" ht="15.75" thickBot="1">
      <c r="A131" s="12"/>
      <c r="B131" s="55"/>
      <c r="C131" s="58"/>
      <c r="D131" s="109"/>
      <c r="E131" s="58"/>
      <c r="F131" s="29"/>
      <c r="G131" s="58"/>
      <c r="H131" s="109"/>
      <c r="I131" s="60"/>
      <c r="J131" s="29"/>
      <c r="K131" s="58"/>
      <c r="L131" s="59"/>
      <c r="M131" s="60"/>
    </row>
    <row r="132" spans="1:13" ht="15.75" thickTop="1">
      <c r="A132" s="12"/>
      <c r="B132" s="29" t="s">
        <v>513</v>
      </c>
      <c r="C132" s="29"/>
      <c r="D132" s="29"/>
      <c r="E132" s="29"/>
      <c r="F132" s="29"/>
      <c r="G132" s="29"/>
      <c r="H132" s="29"/>
      <c r="I132" s="29"/>
      <c r="J132" s="29"/>
      <c r="K132" s="29"/>
      <c r="L132" s="29"/>
      <c r="M132" s="29"/>
    </row>
    <row r="133" spans="1:13">
      <c r="A133" s="12"/>
      <c r="B133" s="142" t="s">
        <v>815</v>
      </c>
      <c r="C133" s="142"/>
      <c r="D133" s="142"/>
      <c r="E133" s="142"/>
      <c r="F133" s="142"/>
      <c r="G133" s="142"/>
      <c r="H133" s="142"/>
      <c r="I133" s="142"/>
      <c r="J133" s="142"/>
      <c r="K133" s="142"/>
      <c r="L133" s="142"/>
      <c r="M133" s="142"/>
    </row>
    <row r="134" spans="1:13">
      <c r="A134" s="12" t="s">
        <v>1794</v>
      </c>
      <c r="B134" s="29" t="s">
        <v>816</v>
      </c>
      <c r="C134" s="29"/>
      <c r="D134" s="29"/>
      <c r="E134" s="29"/>
      <c r="F134" s="29"/>
      <c r="G134" s="29"/>
      <c r="H134" s="29"/>
      <c r="I134" s="29"/>
      <c r="J134" s="29"/>
      <c r="K134" s="29"/>
      <c r="L134" s="29"/>
      <c r="M134" s="29"/>
    </row>
    <row r="135" spans="1:13">
      <c r="A135" s="12"/>
      <c r="B135" s="19"/>
      <c r="C135" s="19"/>
      <c r="D135" s="19"/>
      <c r="E135" s="19"/>
      <c r="F135" s="19"/>
      <c r="G135" s="19"/>
      <c r="H135" s="19"/>
      <c r="I135" s="19"/>
    </row>
    <row r="136" spans="1:13">
      <c r="A136" s="12"/>
      <c r="B136" s="16"/>
      <c r="C136" s="16"/>
      <c r="D136" s="16"/>
      <c r="E136" s="16"/>
      <c r="F136" s="16"/>
      <c r="G136" s="16"/>
      <c r="H136" s="16"/>
      <c r="I136" s="16"/>
    </row>
    <row r="137" spans="1:13" ht="15.75" thickBot="1">
      <c r="A137" s="12"/>
      <c r="B137" s="35"/>
      <c r="C137" s="42" t="s">
        <v>658</v>
      </c>
      <c r="D137" s="42"/>
      <c r="E137" s="42"/>
      <c r="F137" s="42"/>
      <c r="G137" s="42"/>
      <c r="H137" s="42"/>
      <c r="I137" s="42"/>
    </row>
    <row r="138" spans="1:13" ht="15.75" thickBot="1">
      <c r="A138" s="12"/>
      <c r="B138" s="35"/>
      <c r="C138" s="43">
        <v>2014</v>
      </c>
      <c r="D138" s="43"/>
      <c r="E138" s="43"/>
      <c r="F138" s="24"/>
      <c r="G138" s="43">
        <v>2013</v>
      </c>
      <c r="H138" s="43"/>
      <c r="I138" s="43"/>
    </row>
    <row r="139" spans="1:13">
      <c r="A139" s="12"/>
      <c r="B139" s="35"/>
      <c r="C139" s="44" t="s">
        <v>347</v>
      </c>
      <c r="D139" s="44"/>
      <c r="E139" s="44"/>
      <c r="F139" s="44"/>
      <c r="G139" s="44"/>
      <c r="H139" s="44"/>
      <c r="I139" s="44"/>
    </row>
    <row r="140" spans="1:13">
      <c r="A140" s="12"/>
      <c r="B140" s="38" t="s">
        <v>817</v>
      </c>
      <c r="C140" s="48"/>
      <c r="D140" s="48"/>
      <c r="E140" s="48"/>
      <c r="F140" s="40"/>
      <c r="G140" s="48"/>
      <c r="H140" s="48"/>
      <c r="I140" s="48"/>
    </row>
    <row r="141" spans="1:13">
      <c r="A141" s="12"/>
      <c r="B141" s="55" t="s">
        <v>818</v>
      </c>
      <c r="C141" s="56" t="s">
        <v>349</v>
      </c>
      <c r="D141" s="49">
        <v>2722</v>
      </c>
      <c r="E141" s="29"/>
      <c r="F141" s="29"/>
      <c r="G141" s="56" t="s">
        <v>349</v>
      </c>
      <c r="H141" s="49">
        <v>2842</v>
      </c>
      <c r="I141" s="29"/>
    </row>
    <row r="142" spans="1:13">
      <c r="A142" s="12"/>
      <c r="B142" s="55"/>
      <c r="C142" s="56"/>
      <c r="D142" s="49"/>
      <c r="E142" s="29"/>
      <c r="F142" s="29"/>
      <c r="G142" s="56"/>
      <c r="H142" s="49"/>
      <c r="I142" s="29"/>
    </row>
    <row r="143" spans="1:13">
      <c r="A143" s="12"/>
      <c r="B143" s="117" t="s">
        <v>819</v>
      </c>
      <c r="C143" s="47">
        <v>3099</v>
      </c>
      <c r="D143" s="47"/>
      <c r="E143" s="48"/>
      <c r="F143" s="48"/>
      <c r="G143" s="47">
        <v>2996</v>
      </c>
      <c r="H143" s="47"/>
      <c r="I143" s="48"/>
    </row>
    <row r="144" spans="1:13">
      <c r="A144" s="12"/>
      <c r="B144" s="117"/>
      <c r="C144" s="47"/>
      <c r="D144" s="47"/>
      <c r="E144" s="48"/>
      <c r="F144" s="48"/>
      <c r="G144" s="47"/>
      <c r="H144" s="47"/>
      <c r="I144" s="48"/>
    </row>
    <row r="145" spans="1:9">
      <c r="A145" s="12"/>
      <c r="B145" s="55" t="s">
        <v>571</v>
      </c>
      <c r="C145" s="72">
        <v>82</v>
      </c>
      <c r="D145" s="72"/>
      <c r="E145" s="29"/>
      <c r="F145" s="29"/>
      <c r="G145" s="72">
        <v>110</v>
      </c>
      <c r="H145" s="72"/>
      <c r="I145" s="29"/>
    </row>
    <row r="146" spans="1:9">
      <c r="A146" s="12"/>
      <c r="B146" s="55"/>
      <c r="C146" s="72"/>
      <c r="D146" s="72"/>
      <c r="E146" s="29"/>
      <c r="F146" s="29"/>
      <c r="G146" s="72"/>
      <c r="H146" s="72"/>
      <c r="I146" s="29"/>
    </row>
    <row r="147" spans="1:9" ht="15.75" thickBot="1">
      <c r="A147" s="12"/>
      <c r="B147" s="116" t="s">
        <v>820</v>
      </c>
      <c r="C147" s="54" t="s">
        <v>821</v>
      </c>
      <c r="D147" s="54"/>
      <c r="E147" s="41" t="s">
        <v>353</v>
      </c>
      <c r="F147" s="40"/>
      <c r="G147" s="54" t="s">
        <v>822</v>
      </c>
      <c r="H147" s="54"/>
      <c r="I147" s="41" t="s">
        <v>353</v>
      </c>
    </row>
    <row r="148" spans="1:9">
      <c r="A148" s="12"/>
      <c r="B148" s="130" t="s">
        <v>823</v>
      </c>
      <c r="C148" s="52">
        <v>5739</v>
      </c>
      <c r="D148" s="52"/>
      <c r="E148" s="53"/>
      <c r="F148" s="29"/>
      <c r="G148" s="52">
        <v>5786</v>
      </c>
      <c r="H148" s="52"/>
      <c r="I148" s="53"/>
    </row>
    <row r="149" spans="1:9">
      <c r="A149" s="12"/>
      <c r="B149" s="130"/>
      <c r="C149" s="49"/>
      <c r="D149" s="49"/>
      <c r="E149" s="29"/>
      <c r="F149" s="29"/>
      <c r="G149" s="49"/>
      <c r="H149" s="49"/>
      <c r="I149" s="29"/>
    </row>
    <row r="150" spans="1:9">
      <c r="A150" s="12"/>
      <c r="B150" s="38" t="s">
        <v>824</v>
      </c>
      <c r="C150" s="48"/>
      <c r="D150" s="48"/>
      <c r="E150" s="48"/>
      <c r="F150" s="40"/>
      <c r="G150" s="48"/>
      <c r="H150" s="48"/>
      <c r="I150" s="48"/>
    </row>
    <row r="151" spans="1:9">
      <c r="A151" s="12"/>
      <c r="B151" s="21" t="s">
        <v>825</v>
      </c>
      <c r="C151" s="72" t="s">
        <v>826</v>
      </c>
      <c r="D151" s="72"/>
      <c r="E151" s="18" t="s">
        <v>353</v>
      </c>
      <c r="F151" s="24"/>
      <c r="G151" s="72" t="s">
        <v>827</v>
      </c>
      <c r="H151" s="72"/>
      <c r="I151" s="18" t="s">
        <v>353</v>
      </c>
    </row>
    <row r="152" spans="1:9">
      <c r="A152" s="12"/>
      <c r="B152" s="116" t="s">
        <v>828</v>
      </c>
      <c r="C152" s="69" t="s">
        <v>829</v>
      </c>
      <c r="D152" s="69"/>
      <c r="E152" s="39" t="s">
        <v>353</v>
      </c>
      <c r="F152" s="40"/>
      <c r="G152" s="69" t="s">
        <v>830</v>
      </c>
      <c r="H152" s="69"/>
      <c r="I152" s="39" t="s">
        <v>353</v>
      </c>
    </row>
    <row r="153" spans="1:9" ht="15.75" thickBot="1">
      <c r="A153" s="12"/>
      <c r="B153" s="21" t="s">
        <v>571</v>
      </c>
      <c r="C153" s="80" t="s">
        <v>831</v>
      </c>
      <c r="D153" s="80"/>
      <c r="E153" s="138" t="s">
        <v>353</v>
      </c>
      <c r="F153" s="24"/>
      <c r="G153" s="80" t="s">
        <v>832</v>
      </c>
      <c r="H153" s="80"/>
      <c r="I153" s="138" t="s">
        <v>353</v>
      </c>
    </row>
    <row r="154" spans="1:9" ht="15.75" thickBot="1">
      <c r="A154" s="12"/>
      <c r="B154" s="128" t="s">
        <v>833</v>
      </c>
      <c r="C154" s="141" t="s">
        <v>834</v>
      </c>
      <c r="D154" s="141"/>
      <c r="E154" s="41" t="s">
        <v>353</v>
      </c>
      <c r="F154" s="40"/>
      <c r="G154" s="141" t="s">
        <v>835</v>
      </c>
      <c r="H154" s="141"/>
      <c r="I154" s="41" t="s">
        <v>353</v>
      </c>
    </row>
    <row r="155" spans="1:9" ht="15.75" thickBot="1">
      <c r="A155" s="12"/>
      <c r="B155" s="17" t="s">
        <v>836</v>
      </c>
      <c r="C155" s="139" t="s">
        <v>349</v>
      </c>
      <c r="D155" s="140" t="s">
        <v>837</v>
      </c>
      <c r="E155" s="139" t="s">
        <v>353</v>
      </c>
      <c r="F155" s="24"/>
      <c r="G155" s="139" t="s">
        <v>349</v>
      </c>
      <c r="H155" s="140" t="s">
        <v>838</v>
      </c>
      <c r="I155" s="139" t="s">
        <v>353</v>
      </c>
    </row>
  </sheetData>
  <mergeCells count="497">
    <mergeCell ref="A116:A133"/>
    <mergeCell ref="B116:M116"/>
    <mergeCell ref="B132:M132"/>
    <mergeCell ref="B133:M133"/>
    <mergeCell ref="A134:A155"/>
    <mergeCell ref="B134:M134"/>
    <mergeCell ref="A75:A95"/>
    <mergeCell ref="B75:M75"/>
    <mergeCell ref="A96:A115"/>
    <mergeCell ref="B96:M96"/>
    <mergeCell ref="B97:M97"/>
    <mergeCell ref="B113:M113"/>
    <mergeCell ref="B5:M5"/>
    <mergeCell ref="B40:M40"/>
    <mergeCell ref="A43:A53"/>
    <mergeCell ref="B43:M43"/>
    <mergeCell ref="B44:M44"/>
    <mergeCell ref="A54:A74"/>
    <mergeCell ref="B54:M54"/>
    <mergeCell ref="C153:D153"/>
    <mergeCell ref="G153:H153"/>
    <mergeCell ref="C154:D154"/>
    <mergeCell ref="G154:H154"/>
    <mergeCell ref="A1:A2"/>
    <mergeCell ref="B1:M1"/>
    <mergeCell ref="B2:M2"/>
    <mergeCell ref="B3:M3"/>
    <mergeCell ref="A4:A42"/>
    <mergeCell ref="B4:M4"/>
    <mergeCell ref="I148:I149"/>
    <mergeCell ref="C150:E150"/>
    <mergeCell ref="G150:I150"/>
    <mergeCell ref="C151:D151"/>
    <mergeCell ref="G151:H151"/>
    <mergeCell ref="C152:D152"/>
    <mergeCell ref="G152:H152"/>
    <mergeCell ref="C147:D147"/>
    <mergeCell ref="G147:H147"/>
    <mergeCell ref="B148:B149"/>
    <mergeCell ref="C148:D149"/>
    <mergeCell ref="E148:E149"/>
    <mergeCell ref="F148:F149"/>
    <mergeCell ref="G148:H149"/>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B135:I135"/>
    <mergeCell ref="C137:I137"/>
    <mergeCell ref="C138:E138"/>
    <mergeCell ref="G138:I138"/>
    <mergeCell ref="C139:I139"/>
    <mergeCell ref="C140:E140"/>
    <mergeCell ref="G140:I140"/>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J124:J125"/>
    <mergeCell ref="K124:L125"/>
    <mergeCell ref="M124:M125"/>
    <mergeCell ref="C126:D126"/>
    <mergeCell ref="G126:H126"/>
    <mergeCell ref="K126:L126"/>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M117"/>
    <mergeCell ref="C119:M119"/>
    <mergeCell ref="C120:E120"/>
    <mergeCell ref="G120:I120"/>
    <mergeCell ref="K120:M120"/>
    <mergeCell ref="C121:M121"/>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L109"/>
    <mergeCell ref="M108:M109"/>
    <mergeCell ref="C110:D110"/>
    <mergeCell ref="G110:H110"/>
    <mergeCell ref="K110:L110"/>
    <mergeCell ref="K105:L106"/>
    <mergeCell ref="M105:M106"/>
    <mergeCell ref="C107:D107"/>
    <mergeCell ref="G107:H107"/>
    <mergeCell ref="K107:L107"/>
    <mergeCell ref="B108:B109"/>
    <mergeCell ref="C108:D109"/>
    <mergeCell ref="E108:E109"/>
    <mergeCell ref="F108:F109"/>
    <mergeCell ref="G108:H109"/>
    <mergeCell ref="K103:K104"/>
    <mergeCell ref="L103:L104"/>
    <mergeCell ref="M103:M104"/>
    <mergeCell ref="B105:B106"/>
    <mergeCell ref="C105:D106"/>
    <mergeCell ref="E105:E106"/>
    <mergeCell ref="F105:F106"/>
    <mergeCell ref="G105:H106"/>
    <mergeCell ref="I105:I106"/>
    <mergeCell ref="J105:J106"/>
    <mergeCell ref="C102:M102"/>
    <mergeCell ref="B103:B104"/>
    <mergeCell ref="C103:C104"/>
    <mergeCell ref="D103:D104"/>
    <mergeCell ref="E103:E104"/>
    <mergeCell ref="F103:F104"/>
    <mergeCell ref="G103:G104"/>
    <mergeCell ref="H103:H104"/>
    <mergeCell ref="I103:I104"/>
    <mergeCell ref="J103:J104"/>
    <mergeCell ref="L94:L95"/>
    <mergeCell ref="M94:M95"/>
    <mergeCell ref="B98:M98"/>
    <mergeCell ref="C100:M100"/>
    <mergeCell ref="C101:E101"/>
    <mergeCell ref="G101:I101"/>
    <mergeCell ref="K101:M101"/>
    <mergeCell ref="M92:M93"/>
    <mergeCell ref="C94:C95"/>
    <mergeCell ref="D94:D95"/>
    <mergeCell ref="E94:E95"/>
    <mergeCell ref="F94:F95"/>
    <mergeCell ref="G94:G95"/>
    <mergeCell ref="H94:H95"/>
    <mergeCell ref="I94:I95"/>
    <mergeCell ref="J94:J95"/>
    <mergeCell ref="K94:K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M85:M86"/>
    <mergeCell ref="C87:E87"/>
    <mergeCell ref="G87:I87"/>
    <mergeCell ref="K87:M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K81:K82"/>
    <mergeCell ref="L81:L82"/>
    <mergeCell ref="M81:M82"/>
    <mergeCell ref="B83:B84"/>
    <mergeCell ref="C83:D84"/>
    <mergeCell ref="E83:E84"/>
    <mergeCell ref="F83:F84"/>
    <mergeCell ref="G83:H84"/>
    <mergeCell ref="I83:I84"/>
    <mergeCell ref="J83:J84"/>
    <mergeCell ref="C80:M80"/>
    <mergeCell ref="B81:B82"/>
    <mergeCell ref="C81:C82"/>
    <mergeCell ref="D81:D82"/>
    <mergeCell ref="E81:E82"/>
    <mergeCell ref="F81:F82"/>
    <mergeCell ref="G81:G82"/>
    <mergeCell ref="H81:H82"/>
    <mergeCell ref="I81:I82"/>
    <mergeCell ref="J81:J82"/>
    <mergeCell ref="K73:K74"/>
    <mergeCell ref="L73:L74"/>
    <mergeCell ref="M73:M74"/>
    <mergeCell ref="B76:M76"/>
    <mergeCell ref="C78:M78"/>
    <mergeCell ref="C79:E79"/>
    <mergeCell ref="G79:I79"/>
    <mergeCell ref="K79:M79"/>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M64:M65"/>
    <mergeCell ref="C66:E66"/>
    <mergeCell ref="G66:I66"/>
    <mergeCell ref="K66:M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C53:D53"/>
    <mergeCell ref="G53:H53"/>
    <mergeCell ref="K53:L53"/>
    <mergeCell ref="B55:M55"/>
    <mergeCell ref="C57:M57"/>
    <mergeCell ref="C58:E58"/>
    <mergeCell ref="G58:I58"/>
    <mergeCell ref="K58:M58"/>
    <mergeCell ref="M49:M50"/>
    <mergeCell ref="C51:D51"/>
    <mergeCell ref="G51:H51"/>
    <mergeCell ref="K51:L51"/>
    <mergeCell ref="C52:D52"/>
    <mergeCell ref="G52:H52"/>
    <mergeCell ref="K52:L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42578125" bestFit="1" customWidth="1"/>
    <col min="2" max="2" width="36.5703125" bestFit="1" customWidth="1"/>
    <col min="3" max="3" width="4.7109375" customWidth="1"/>
    <col min="4" max="4" width="18.42578125" customWidth="1"/>
    <col min="5" max="6" width="22.140625" customWidth="1"/>
    <col min="7" max="7" width="4.7109375" customWidth="1"/>
    <col min="8" max="8" width="18.42578125" customWidth="1"/>
    <col min="9" max="9" width="22.140625" customWidth="1"/>
  </cols>
  <sheetData>
    <row r="1" spans="1:9" ht="15" customHeight="1">
      <c r="A1" s="9" t="s">
        <v>1795</v>
      </c>
      <c r="B1" s="9" t="s">
        <v>2</v>
      </c>
      <c r="C1" s="9"/>
      <c r="D1" s="9"/>
      <c r="E1" s="9"/>
      <c r="F1" s="9"/>
      <c r="G1" s="9"/>
      <c r="H1" s="9"/>
      <c r="I1" s="9"/>
    </row>
    <row r="2" spans="1:9" ht="15" customHeight="1">
      <c r="A2" s="9"/>
      <c r="B2" s="9" t="s">
        <v>3</v>
      </c>
      <c r="C2" s="9"/>
      <c r="D2" s="9"/>
      <c r="E2" s="9"/>
      <c r="F2" s="9"/>
      <c r="G2" s="9"/>
      <c r="H2" s="9"/>
      <c r="I2" s="9"/>
    </row>
    <row r="3" spans="1:9">
      <c r="A3" s="3" t="s">
        <v>841</v>
      </c>
      <c r="B3" s="11"/>
      <c r="C3" s="11"/>
      <c r="D3" s="11"/>
      <c r="E3" s="11"/>
      <c r="F3" s="11"/>
      <c r="G3" s="11"/>
      <c r="H3" s="11"/>
      <c r="I3" s="11"/>
    </row>
    <row r="4" spans="1:9">
      <c r="A4" s="12" t="s">
        <v>1796</v>
      </c>
      <c r="B4" s="29" t="s">
        <v>842</v>
      </c>
      <c r="C4" s="29"/>
      <c r="D4" s="29"/>
      <c r="E4" s="29"/>
      <c r="F4" s="29"/>
      <c r="G4" s="29"/>
      <c r="H4" s="29"/>
      <c r="I4" s="29"/>
    </row>
    <row r="5" spans="1:9">
      <c r="A5" s="12"/>
      <c r="B5" s="19"/>
      <c r="C5" s="19"/>
      <c r="D5" s="19"/>
      <c r="E5" s="19"/>
      <c r="F5" s="19"/>
      <c r="G5" s="19"/>
      <c r="H5" s="19"/>
      <c r="I5" s="19"/>
    </row>
    <row r="6" spans="1:9">
      <c r="A6" s="12"/>
      <c r="B6" s="16"/>
      <c r="C6" s="16"/>
      <c r="D6" s="16"/>
      <c r="E6" s="16"/>
      <c r="F6" s="16"/>
      <c r="G6" s="16"/>
      <c r="H6" s="16"/>
      <c r="I6" s="16"/>
    </row>
    <row r="7" spans="1:9" ht="15.75" thickBot="1">
      <c r="A7" s="12"/>
      <c r="B7" s="24"/>
      <c r="C7" s="42" t="s">
        <v>658</v>
      </c>
      <c r="D7" s="42"/>
      <c r="E7" s="42"/>
      <c r="F7" s="42"/>
      <c r="G7" s="42"/>
      <c r="H7" s="42"/>
      <c r="I7" s="42"/>
    </row>
    <row r="8" spans="1:9" ht="15.75" thickBot="1">
      <c r="A8" s="12"/>
      <c r="B8" s="24"/>
      <c r="C8" s="43">
        <v>2014</v>
      </c>
      <c r="D8" s="43"/>
      <c r="E8" s="43"/>
      <c r="F8" s="89"/>
      <c r="G8" s="43">
        <v>2013</v>
      </c>
      <c r="H8" s="43"/>
      <c r="I8" s="43"/>
    </row>
    <row r="9" spans="1:9">
      <c r="A9" s="12"/>
      <c r="B9" s="24"/>
      <c r="C9" s="44" t="s">
        <v>347</v>
      </c>
      <c r="D9" s="44"/>
      <c r="E9" s="44"/>
      <c r="F9" s="44"/>
      <c r="G9" s="44"/>
      <c r="H9" s="44"/>
      <c r="I9" s="44"/>
    </row>
    <row r="10" spans="1:9">
      <c r="A10" s="12"/>
      <c r="B10" s="56" t="s">
        <v>843</v>
      </c>
      <c r="C10" s="56" t="s">
        <v>349</v>
      </c>
      <c r="D10" s="72" t="s">
        <v>373</v>
      </c>
      <c r="E10" s="29"/>
      <c r="F10" s="29"/>
      <c r="G10" s="56" t="s">
        <v>349</v>
      </c>
      <c r="H10" s="72">
        <v>989</v>
      </c>
      <c r="I10" s="29"/>
    </row>
    <row r="11" spans="1:9" ht="15.75" thickBot="1">
      <c r="A11" s="12"/>
      <c r="B11" s="56"/>
      <c r="C11" s="134"/>
      <c r="D11" s="80"/>
      <c r="E11" s="79"/>
      <c r="F11" s="29"/>
      <c r="G11" s="134"/>
      <c r="H11" s="80"/>
      <c r="I11" s="79"/>
    </row>
    <row r="12" spans="1:9">
      <c r="A12" s="12"/>
      <c r="B12" s="81" t="s">
        <v>844</v>
      </c>
      <c r="C12" s="82" t="s">
        <v>349</v>
      </c>
      <c r="D12" s="105" t="s">
        <v>373</v>
      </c>
      <c r="E12" s="86"/>
      <c r="F12" s="48"/>
      <c r="G12" s="82" t="s">
        <v>349</v>
      </c>
      <c r="H12" s="105">
        <v>989</v>
      </c>
      <c r="I12" s="86"/>
    </row>
    <row r="13" spans="1:9" ht="15.75" thickBot="1">
      <c r="A13" s="12"/>
      <c r="B13" s="81"/>
      <c r="C13" s="83"/>
      <c r="D13" s="107"/>
      <c r="E13" s="87"/>
      <c r="F13" s="48"/>
      <c r="G13" s="83"/>
      <c r="H13" s="107"/>
      <c r="I13" s="87"/>
    </row>
    <row r="14" spans="1:9" ht="15.75" thickTop="1">
      <c r="A14" s="12"/>
      <c r="B14" s="24"/>
      <c r="C14" s="110"/>
      <c r="D14" s="110"/>
      <c r="E14" s="110"/>
      <c r="F14" s="24"/>
      <c r="G14" s="110"/>
      <c r="H14" s="110"/>
      <c r="I14" s="110"/>
    </row>
    <row r="15" spans="1:9">
      <c r="A15" s="12"/>
      <c r="B15" s="46" t="s">
        <v>845</v>
      </c>
      <c r="C15" s="46" t="s">
        <v>349</v>
      </c>
      <c r="D15" s="47">
        <v>206145</v>
      </c>
      <c r="E15" s="48"/>
      <c r="F15" s="48"/>
      <c r="G15" s="46" t="s">
        <v>349</v>
      </c>
      <c r="H15" s="47">
        <v>206145</v>
      </c>
      <c r="I15" s="48"/>
    </row>
    <row r="16" spans="1:9">
      <c r="A16" s="12"/>
      <c r="B16" s="46"/>
      <c r="C16" s="46"/>
      <c r="D16" s="47"/>
      <c r="E16" s="48"/>
      <c r="F16" s="48"/>
      <c r="G16" s="46"/>
      <c r="H16" s="47"/>
      <c r="I16" s="48"/>
    </row>
    <row r="17" spans="1:9">
      <c r="A17" s="12"/>
      <c r="B17" s="56" t="s">
        <v>846</v>
      </c>
      <c r="C17" s="49">
        <v>1044</v>
      </c>
      <c r="D17" s="49"/>
      <c r="E17" s="29"/>
      <c r="F17" s="29"/>
      <c r="G17" s="49">
        <v>1081</v>
      </c>
      <c r="H17" s="49"/>
      <c r="I17" s="29"/>
    </row>
    <row r="18" spans="1:9">
      <c r="A18" s="12"/>
      <c r="B18" s="56"/>
      <c r="C18" s="49"/>
      <c r="D18" s="49"/>
      <c r="E18" s="29"/>
      <c r="F18" s="29"/>
      <c r="G18" s="49"/>
      <c r="H18" s="49"/>
      <c r="I18" s="29"/>
    </row>
    <row r="19" spans="1:9">
      <c r="A19" s="12"/>
      <c r="B19" s="46" t="s">
        <v>847</v>
      </c>
      <c r="C19" s="69" t="s">
        <v>373</v>
      </c>
      <c r="D19" s="69"/>
      <c r="E19" s="48"/>
      <c r="F19" s="48"/>
      <c r="G19" s="69">
        <v>147</v>
      </c>
      <c r="H19" s="69"/>
      <c r="I19" s="48"/>
    </row>
    <row r="20" spans="1:9">
      <c r="A20" s="12"/>
      <c r="B20" s="46"/>
      <c r="C20" s="69"/>
      <c r="D20" s="69"/>
      <c r="E20" s="48"/>
      <c r="F20" s="48"/>
      <c r="G20" s="69"/>
      <c r="H20" s="69"/>
      <c r="I20" s="48"/>
    </row>
    <row r="21" spans="1:9">
      <c r="A21" s="12"/>
      <c r="B21" s="56" t="s">
        <v>848</v>
      </c>
      <c r="C21" s="72" t="s">
        <v>373</v>
      </c>
      <c r="D21" s="72"/>
      <c r="E21" s="29"/>
      <c r="F21" s="29"/>
      <c r="G21" s="72">
        <v>341</v>
      </c>
      <c r="H21" s="72"/>
      <c r="I21" s="29"/>
    </row>
    <row r="22" spans="1:9">
      <c r="A22" s="12"/>
      <c r="B22" s="56"/>
      <c r="C22" s="72"/>
      <c r="D22" s="72"/>
      <c r="E22" s="29"/>
      <c r="F22" s="29"/>
      <c r="G22" s="72"/>
      <c r="H22" s="72"/>
      <c r="I22" s="29"/>
    </row>
    <row r="23" spans="1:9">
      <c r="A23" s="12"/>
      <c r="B23" s="46" t="s">
        <v>849</v>
      </c>
      <c r="C23" s="69" t="s">
        <v>373</v>
      </c>
      <c r="D23" s="69"/>
      <c r="E23" s="48"/>
      <c r="F23" s="48"/>
      <c r="G23" s="69">
        <v>29</v>
      </c>
      <c r="H23" s="69"/>
      <c r="I23" s="48"/>
    </row>
    <row r="24" spans="1:9" ht="15.75" thickBot="1">
      <c r="A24" s="12"/>
      <c r="B24" s="46"/>
      <c r="C24" s="54"/>
      <c r="D24" s="54"/>
      <c r="E24" s="51"/>
      <c r="F24" s="48"/>
      <c r="G24" s="54"/>
      <c r="H24" s="54"/>
      <c r="I24" s="51"/>
    </row>
    <row r="25" spans="1:9">
      <c r="A25" s="12"/>
      <c r="B25" s="99" t="s">
        <v>850</v>
      </c>
      <c r="C25" s="57" t="s">
        <v>349</v>
      </c>
      <c r="D25" s="52">
        <v>207189</v>
      </c>
      <c r="E25" s="53"/>
      <c r="F25" s="29"/>
      <c r="G25" s="57" t="s">
        <v>349</v>
      </c>
      <c r="H25" s="52">
        <v>207743</v>
      </c>
      <c r="I25" s="53"/>
    </row>
    <row r="26" spans="1:9" ht="15.75" thickBot="1">
      <c r="A26" s="12"/>
      <c r="B26" s="99"/>
      <c r="C26" s="58"/>
      <c r="D26" s="59"/>
      <c r="E26" s="60"/>
      <c r="F26" s="29"/>
      <c r="G26" s="58"/>
      <c r="H26" s="59"/>
      <c r="I26" s="60"/>
    </row>
    <row r="27" spans="1:9" ht="15.75" thickTop="1">
      <c r="A27" s="12"/>
      <c r="B27" s="92" t="s">
        <v>851</v>
      </c>
      <c r="C27" s="92"/>
      <c r="D27" s="92"/>
      <c r="E27" s="92"/>
      <c r="F27" s="92"/>
      <c r="G27" s="92"/>
      <c r="H27" s="92"/>
      <c r="I27" s="92"/>
    </row>
    <row r="28" spans="1:9" ht="24" customHeight="1">
      <c r="A28" s="12"/>
      <c r="B28" s="92" t="s">
        <v>852</v>
      </c>
      <c r="C28" s="92"/>
      <c r="D28" s="92"/>
      <c r="E28" s="92"/>
      <c r="F28" s="92"/>
      <c r="G28" s="92"/>
      <c r="H28" s="92"/>
      <c r="I28" s="92"/>
    </row>
    <row r="29" spans="1:9" ht="24" customHeight="1">
      <c r="A29" s="12"/>
      <c r="B29" s="92" t="s">
        <v>853</v>
      </c>
      <c r="C29" s="92"/>
      <c r="D29" s="92"/>
      <c r="E29" s="92"/>
      <c r="F29" s="92"/>
      <c r="G29" s="92"/>
      <c r="H29" s="92"/>
      <c r="I29" s="92"/>
    </row>
    <row r="30" spans="1:9">
      <c r="A30" s="12"/>
      <c r="B30" s="92" t="s">
        <v>854</v>
      </c>
      <c r="C30" s="92"/>
      <c r="D30" s="92"/>
      <c r="E30" s="92"/>
      <c r="F30" s="92"/>
      <c r="G30" s="92"/>
      <c r="H30" s="92"/>
      <c r="I30" s="92"/>
    </row>
    <row r="31" spans="1:9">
      <c r="A31" s="12"/>
      <c r="B31" s="92" t="s">
        <v>855</v>
      </c>
      <c r="C31" s="92"/>
      <c r="D31" s="92"/>
      <c r="E31" s="92"/>
      <c r="F31" s="92"/>
      <c r="G31" s="92"/>
      <c r="H31" s="92"/>
      <c r="I31" s="92"/>
    </row>
    <row r="32" spans="1:9">
      <c r="A32" s="12"/>
      <c r="B32" s="142" t="s">
        <v>1797</v>
      </c>
      <c r="C32" s="142"/>
      <c r="D32" s="142"/>
      <c r="E32" s="142"/>
      <c r="F32" s="142"/>
      <c r="G32" s="142"/>
      <c r="H32" s="142"/>
      <c r="I32" s="142"/>
    </row>
  </sheetData>
  <mergeCells count="75">
    <mergeCell ref="B29:I29"/>
    <mergeCell ref="B30:I30"/>
    <mergeCell ref="B31:I31"/>
    <mergeCell ref="B32:I32"/>
    <mergeCell ref="H25:H26"/>
    <mergeCell ref="I25:I26"/>
    <mergeCell ref="A1:A2"/>
    <mergeCell ref="B1:I1"/>
    <mergeCell ref="B2:I2"/>
    <mergeCell ref="B3:I3"/>
    <mergeCell ref="A4:A32"/>
    <mergeCell ref="B4:I4"/>
    <mergeCell ref="B27:I27"/>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I12:I13"/>
    <mergeCell ref="C14:E14"/>
    <mergeCell ref="G14:I14"/>
    <mergeCell ref="B15:B16"/>
    <mergeCell ref="C15:C16"/>
    <mergeCell ref="D15:D16"/>
    <mergeCell ref="E15:E16"/>
    <mergeCell ref="F15:F16"/>
    <mergeCell ref="G15:G16"/>
    <mergeCell ref="H15:H16"/>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7109375" customWidth="1"/>
    <col min="4" max="4" width="22.5703125" customWidth="1"/>
    <col min="5" max="5" width="5.140625" customWidth="1"/>
    <col min="6" max="6" width="31.28515625" customWidth="1"/>
    <col min="7" max="7" width="6.7109375" customWidth="1"/>
    <col min="8" max="8" width="22.5703125" customWidth="1"/>
    <col min="9" max="9" width="5.140625" customWidth="1"/>
    <col min="10" max="10" width="5.7109375" customWidth="1"/>
    <col min="11" max="11" width="6.7109375" customWidth="1"/>
    <col min="12" max="12" width="21" customWidth="1"/>
    <col min="13" max="13" width="5.140625" customWidth="1"/>
  </cols>
  <sheetData>
    <row r="1" spans="1:13" ht="15" customHeight="1">
      <c r="A1" s="9" t="s">
        <v>17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4</v>
      </c>
      <c r="B3" s="11"/>
      <c r="C3" s="11"/>
      <c r="D3" s="11"/>
      <c r="E3" s="11"/>
      <c r="F3" s="11"/>
      <c r="G3" s="11"/>
      <c r="H3" s="11"/>
      <c r="I3" s="11"/>
      <c r="J3" s="11"/>
      <c r="K3" s="11"/>
      <c r="L3" s="11"/>
      <c r="M3" s="11"/>
    </row>
    <row r="4" spans="1:13" ht="25.5" customHeight="1">
      <c r="A4" s="12" t="s">
        <v>1799</v>
      </c>
      <c r="B4" s="29" t="s">
        <v>870</v>
      </c>
      <c r="C4" s="29"/>
      <c r="D4" s="29"/>
      <c r="E4" s="29"/>
      <c r="F4" s="29"/>
      <c r="G4" s="29"/>
      <c r="H4" s="29"/>
      <c r="I4" s="29"/>
      <c r="J4" s="29"/>
      <c r="K4" s="29"/>
      <c r="L4" s="29"/>
      <c r="M4" s="29"/>
    </row>
    <row r="5" spans="1:13">
      <c r="A5" s="12"/>
      <c r="B5" s="19"/>
      <c r="C5" s="19"/>
      <c r="D5" s="19"/>
      <c r="E5" s="19"/>
      <c r="F5" s="19"/>
      <c r="G5" s="19"/>
      <c r="H5" s="19"/>
      <c r="I5" s="19"/>
      <c r="J5" s="19"/>
      <c r="K5" s="19"/>
      <c r="L5" s="19"/>
      <c r="M5" s="19"/>
    </row>
    <row r="6" spans="1:13">
      <c r="A6" s="12"/>
      <c r="B6" s="16"/>
      <c r="C6" s="16"/>
      <c r="D6" s="16"/>
      <c r="E6" s="16"/>
      <c r="F6" s="16"/>
      <c r="G6" s="16"/>
      <c r="H6" s="16"/>
      <c r="I6" s="16"/>
      <c r="J6" s="16"/>
      <c r="K6" s="16"/>
      <c r="L6" s="16"/>
      <c r="M6" s="16"/>
    </row>
    <row r="7" spans="1:13" ht="15.75" thickBot="1">
      <c r="A7" s="12"/>
      <c r="B7" s="35"/>
      <c r="C7" s="42" t="s">
        <v>723</v>
      </c>
      <c r="D7" s="42"/>
      <c r="E7" s="42"/>
      <c r="F7" s="42"/>
      <c r="G7" s="42"/>
      <c r="H7" s="42"/>
      <c r="I7" s="42"/>
      <c r="J7" s="42"/>
      <c r="K7" s="42"/>
      <c r="L7" s="42"/>
      <c r="M7" s="42"/>
    </row>
    <row r="8" spans="1:13" ht="15.75" thickBot="1">
      <c r="A8" s="12"/>
      <c r="B8" s="35"/>
      <c r="C8" s="43">
        <v>2014</v>
      </c>
      <c r="D8" s="43"/>
      <c r="E8" s="43"/>
      <c r="F8" s="89"/>
      <c r="G8" s="43">
        <v>2013</v>
      </c>
      <c r="H8" s="43"/>
      <c r="I8" s="43"/>
      <c r="J8" s="89"/>
      <c r="K8" s="43">
        <v>2012</v>
      </c>
      <c r="L8" s="43"/>
      <c r="M8" s="43"/>
    </row>
    <row r="9" spans="1:13">
      <c r="A9" s="12"/>
      <c r="B9" s="35"/>
      <c r="C9" s="44" t="s">
        <v>347</v>
      </c>
      <c r="D9" s="44"/>
      <c r="E9" s="44"/>
      <c r="F9" s="44"/>
      <c r="G9" s="44"/>
      <c r="H9" s="44"/>
      <c r="I9" s="44"/>
      <c r="J9" s="44"/>
      <c r="K9" s="44"/>
      <c r="L9" s="44"/>
      <c r="M9" s="44"/>
    </row>
    <row r="10" spans="1:13">
      <c r="A10" s="12"/>
      <c r="B10" s="45" t="s">
        <v>871</v>
      </c>
      <c r="C10" s="46" t="s">
        <v>349</v>
      </c>
      <c r="D10" s="47">
        <v>58134</v>
      </c>
      <c r="E10" s="48"/>
      <c r="F10" s="48"/>
      <c r="G10" s="46" t="s">
        <v>349</v>
      </c>
      <c r="H10" s="47">
        <v>48963</v>
      </c>
      <c r="I10" s="48"/>
      <c r="J10" s="48"/>
      <c r="K10" s="46" t="s">
        <v>349</v>
      </c>
      <c r="L10" s="69" t="s">
        <v>872</v>
      </c>
      <c r="M10" s="46" t="s">
        <v>353</v>
      </c>
    </row>
    <row r="11" spans="1:13">
      <c r="A11" s="12"/>
      <c r="B11" s="45"/>
      <c r="C11" s="46"/>
      <c r="D11" s="47"/>
      <c r="E11" s="48"/>
      <c r="F11" s="48"/>
      <c r="G11" s="46"/>
      <c r="H11" s="47"/>
      <c r="I11" s="48"/>
      <c r="J11" s="48"/>
      <c r="K11" s="46"/>
      <c r="L11" s="69"/>
      <c r="M11" s="46"/>
    </row>
    <row r="12" spans="1:13" ht="27" thickBot="1">
      <c r="A12" s="12"/>
      <c r="B12" s="17" t="s">
        <v>873</v>
      </c>
      <c r="C12" s="80" t="s">
        <v>874</v>
      </c>
      <c r="D12" s="80"/>
      <c r="E12" s="138" t="s">
        <v>353</v>
      </c>
      <c r="F12" s="24"/>
      <c r="G12" s="80" t="s">
        <v>875</v>
      </c>
      <c r="H12" s="80"/>
      <c r="I12" s="138" t="s">
        <v>353</v>
      </c>
      <c r="J12" s="24"/>
      <c r="K12" s="80" t="s">
        <v>876</v>
      </c>
      <c r="L12" s="80"/>
      <c r="M12" s="138" t="s">
        <v>353</v>
      </c>
    </row>
    <row r="13" spans="1:13">
      <c r="A13" s="12"/>
      <c r="B13" s="45" t="s">
        <v>877</v>
      </c>
      <c r="C13" s="84">
        <v>45928</v>
      </c>
      <c r="D13" s="84"/>
      <c r="E13" s="86"/>
      <c r="F13" s="48"/>
      <c r="G13" s="84">
        <v>38754</v>
      </c>
      <c r="H13" s="84"/>
      <c r="I13" s="86"/>
      <c r="J13" s="48"/>
      <c r="K13" s="105" t="s">
        <v>878</v>
      </c>
      <c r="L13" s="105"/>
      <c r="M13" s="82" t="s">
        <v>353</v>
      </c>
    </row>
    <row r="14" spans="1:13">
      <c r="A14" s="12"/>
      <c r="B14" s="45"/>
      <c r="C14" s="47"/>
      <c r="D14" s="47"/>
      <c r="E14" s="48"/>
      <c r="F14" s="48"/>
      <c r="G14" s="47"/>
      <c r="H14" s="47"/>
      <c r="I14" s="48"/>
      <c r="J14" s="48"/>
      <c r="K14" s="69"/>
      <c r="L14" s="69"/>
      <c r="M14" s="46"/>
    </row>
    <row r="15" spans="1:13" ht="26.25" thickBot="1">
      <c r="A15" s="12"/>
      <c r="B15" s="17" t="s">
        <v>879</v>
      </c>
      <c r="C15" s="80" t="s">
        <v>880</v>
      </c>
      <c r="D15" s="80"/>
      <c r="E15" s="138" t="s">
        <v>353</v>
      </c>
      <c r="F15" s="24"/>
      <c r="G15" s="80" t="s">
        <v>881</v>
      </c>
      <c r="H15" s="80"/>
      <c r="I15" s="138" t="s">
        <v>353</v>
      </c>
      <c r="J15" s="24"/>
      <c r="K15" s="80" t="s">
        <v>882</v>
      </c>
      <c r="L15" s="80"/>
      <c r="M15" s="138" t="s">
        <v>353</v>
      </c>
    </row>
    <row r="16" spans="1:13">
      <c r="A16" s="12"/>
      <c r="B16" s="45" t="s">
        <v>883</v>
      </c>
      <c r="C16" s="84">
        <v>44169</v>
      </c>
      <c r="D16" s="84"/>
      <c r="E16" s="86"/>
      <c r="F16" s="48"/>
      <c r="G16" s="84">
        <v>37709</v>
      </c>
      <c r="H16" s="84"/>
      <c r="I16" s="86"/>
      <c r="J16" s="48"/>
      <c r="K16" s="105" t="s">
        <v>884</v>
      </c>
      <c r="L16" s="105"/>
      <c r="M16" s="82" t="s">
        <v>353</v>
      </c>
    </row>
    <row r="17" spans="1:13">
      <c r="A17" s="12"/>
      <c r="B17" s="45"/>
      <c r="C17" s="47"/>
      <c r="D17" s="47"/>
      <c r="E17" s="48"/>
      <c r="F17" s="48"/>
      <c r="G17" s="47"/>
      <c r="H17" s="47"/>
      <c r="I17" s="48"/>
      <c r="J17" s="48"/>
      <c r="K17" s="69"/>
      <c r="L17" s="69"/>
      <c r="M17" s="46"/>
    </row>
    <row r="18" spans="1:13">
      <c r="A18" s="12"/>
      <c r="B18" s="24"/>
      <c r="C18" s="29"/>
      <c r="D18" s="29"/>
      <c r="E18" s="29"/>
      <c r="F18" s="24"/>
      <c r="G18" s="29"/>
      <c r="H18" s="29"/>
      <c r="I18" s="29"/>
      <c r="J18" s="24"/>
      <c r="K18" s="29"/>
      <c r="L18" s="29"/>
      <c r="M18" s="29"/>
    </row>
    <row r="19" spans="1:13">
      <c r="A19" s="12"/>
      <c r="B19" s="46" t="s">
        <v>885</v>
      </c>
      <c r="C19" s="47">
        <v>2957</v>
      </c>
      <c r="D19" s="47"/>
      <c r="E19" s="48"/>
      <c r="F19" s="48"/>
      <c r="G19" s="47">
        <v>39694</v>
      </c>
      <c r="H19" s="47"/>
      <c r="I19" s="48"/>
      <c r="J19" s="48"/>
      <c r="K19" s="47">
        <v>8437</v>
      </c>
      <c r="L19" s="47"/>
      <c r="M19" s="48"/>
    </row>
    <row r="20" spans="1:13">
      <c r="A20" s="12"/>
      <c r="B20" s="46"/>
      <c r="C20" s="47"/>
      <c r="D20" s="47"/>
      <c r="E20" s="48"/>
      <c r="F20" s="48"/>
      <c r="G20" s="47"/>
      <c r="H20" s="47"/>
      <c r="I20" s="48"/>
      <c r="J20" s="48"/>
      <c r="K20" s="47"/>
      <c r="L20" s="47"/>
      <c r="M20" s="48"/>
    </row>
    <row r="21" spans="1:13" ht="25.5">
      <c r="A21" s="12"/>
      <c r="B21" s="26" t="s">
        <v>886</v>
      </c>
      <c r="C21" s="72">
        <v>12</v>
      </c>
      <c r="D21" s="72"/>
      <c r="E21" s="29"/>
      <c r="F21" s="29"/>
      <c r="G21" s="72" t="s">
        <v>543</v>
      </c>
      <c r="H21" s="72"/>
      <c r="I21" s="56" t="s">
        <v>353</v>
      </c>
      <c r="J21" s="29"/>
      <c r="K21" s="72" t="s">
        <v>544</v>
      </c>
      <c r="L21" s="72"/>
      <c r="M21" s="56" t="s">
        <v>353</v>
      </c>
    </row>
    <row r="22" spans="1:13" ht="15.75" thickBot="1">
      <c r="A22" s="12"/>
      <c r="B22" s="26" t="s">
        <v>887</v>
      </c>
      <c r="C22" s="80"/>
      <c r="D22" s="80"/>
      <c r="E22" s="79"/>
      <c r="F22" s="29"/>
      <c r="G22" s="80"/>
      <c r="H22" s="80"/>
      <c r="I22" s="134"/>
      <c r="J22" s="29"/>
      <c r="K22" s="80"/>
      <c r="L22" s="80"/>
      <c r="M22" s="134"/>
    </row>
    <row r="23" spans="1:13">
      <c r="A23" s="12"/>
      <c r="B23" s="45" t="s">
        <v>888</v>
      </c>
      <c r="C23" s="84">
        <v>2969</v>
      </c>
      <c r="D23" s="84"/>
      <c r="E23" s="86"/>
      <c r="F23" s="48"/>
      <c r="G23" s="84">
        <v>39200</v>
      </c>
      <c r="H23" s="84"/>
      <c r="I23" s="86"/>
      <c r="J23" s="48"/>
      <c r="K23" s="84">
        <v>8411</v>
      </c>
      <c r="L23" s="84"/>
      <c r="M23" s="86"/>
    </row>
    <row r="24" spans="1:13" ht="15.75" thickBot="1">
      <c r="A24" s="12"/>
      <c r="B24" s="45"/>
      <c r="C24" s="50"/>
      <c r="D24" s="50"/>
      <c r="E24" s="51"/>
      <c r="F24" s="48"/>
      <c r="G24" s="50"/>
      <c r="H24" s="50"/>
      <c r="I24" s="51"/>
      <c r="J24" s="48"/>
      <c r="K24" s="50"/>
      <c r="L24" s="50"/>
      <c r="M24" s="51"/>
    </row>
    <row r="25" spans="1:13">
      <c r="A25" s="12"/>
      <c r="B25" s="28" t="s">
        <v>889</v>
      </c>
      <c r="C25" s="57" t="s">
        <v>349</v>
      </c>
      <c r="D25" s="52">
        <v>47138</v>
      </c>
      <c r="E25" s="53"/>
      <c r="F25" s="29"/>
      <c r="G25" s="57" t="s">
        <v>349</v>
      </c>
      <c r="H25" s="52">
        <v>76909</v>
      </c>
      <c r="I25" s="53"/>
      <c r="J25" s="29"/>
      <c r="K25" s="57" t="s">
        <v>349</v>
      </c>
      <c r="L25" s="100" t="s">
        <v>890</v>
      </c>
      <c r="M25" s="57" t="s">
        <v>353</v>
      </c>
    </row>
    <row r="26" spans="1:13" ht="15.75" thickBot="1">
      <c r="A26" s="12"/>
      <c r="B26" s="28"/>
      <c r="C26" s="58"/>
      <c r="D26" s="59"/>
      <c r="E26" s="60"/>
      <c r="F26" s="29"/>
      <c r="G26" s="58"/>
      <c r="H26" s="59"/>
      <c r="I26" s="60"/>
      <c r="J26" s="29"/>
      <c r="K26" s="58"/>
      <c r="L26" s="109"/>
      <c r="M26" s="58"/>
    </row>
    <row r="27" spans="1:13" ht="15.75" thickTop="1">
      <c r="A27" s="12"/>
      <c r="B27" s="40"/>
      <c r="C27" s="113"/>
      <c r="D27" s="113"/>
      <c r="E27" s="113"/>
      <c r="F27" s="40"/>
      <c r="G27" s="113"/>
      <c r="H27" s="113"/>
      <c r="I27" s="113"/>
      <c r="J27" s="40"/>
      <c r="K27" s="113"/>
      <c r="L27" s="113"/>
      <c r="M27" s="113"/>
    </row>
    <row r="28" spans="1:13">
      <c r="A28" s="12"/>
      <c r="B28" s="56" t="s">
        <v>891</v>
      </c>
      <c r="C28" s="49">
        <v>119403</v>
      </c>
      <c r="D28" s="49"/>
      <c r="E28" s="29"/>
      <c r="F28" s="29"/>
      <c r="G28" s="49">
        <v>117389</v>
      </c>
      <c r="H28" s="49"/>
      <c r="I28" s="29"/>
      <c r="J28" s="29"/>
      <c r="K28" s="49">
        <v>114233</v>
      </c>
      <c r="L28" s="49"/>
      <c r="M28" s="29"/>
    </row>
    <row r="29" spans="1:13" ht="15.75" thickBot="1">
      <c r="A29" s="12"/>
      <c r="B29" s="56"/>
      <c r="C29" s="59"/>
      <c r="D29" s="59"/>
      <c r="E29" s="60"/>
      <c r="F29" s="29"/>
      <c r="G29" s="59"/>
      <c r="H29" s="59"/>
      <c r="I29" s="60"/>
      <c r="J29" s="29"/>
      <c r="K29" s="59"/>
      <c r="L29" s="59"/>
      <c r="M29" s="60"/>
    </row>
    <row r="30" spans="1:13" ht="15.75" thickTop="1">
      <c r="A30" s="12"/>
      <c r="B30" s="40"/>
      <c r="C30" s="113"/>
      <c r="D30" s="113"/>
      <c r="E30" s="113"/>
      <c r="F30" s="40"/>
      <c r="G30" s="113"/>
      <c r="H30" s="113"/>
      <c r="I30" s="113"/>
      <c r="J30" s="40"/>
      <c r="K30" s="113"/>
      <c r="L30" s="113"/>
      <c r="M30" s="113"/>
    </row>
    <row r="31" spans="1:13" ht="25.5">
      <c r="A31" s="12"/>
      <c r="B31" s="17" t="s">
        <v>892</v>
      </c>
      <c r="C31" s="29"/>
      <c r="D31" s="29"/>
      <c r="E31" s="29"/>
      <c r="F31" s="24"/>
      <c r="G31" s="29"/>
      <c r="H31" s="29"/>
      <c r="I31" s="29"/>
      <c r="J31" s="24"/>
      <c r="K31" s="29"/>
      <c r="L31" s="29"/>
      <c r="M31" s="29"/>
    </row>
    <row r="32" spans="1:13">
      <c r="A32" s="12"/>
      <c r="B32" s="133" t="s">
        <v>893</v>
      </c>
      <c r="C32" s="46" t="s">
        <v>349</v>
      </c>
      <c r="D32" s="69">
        <v>0.37</v>
      </c>
      <c r="E32" s="48"/>
      <c r="F32" s="48"/>
      <c r="G32" s="46" t="s">
        <v>349</v>
      </c>
      <c r="H32" s="69">
        <v>0.32</v>
      </c>
      <c r="I32" s="48"/>
      <c r="J32" s="48"/>
      <c r="K32" s="46" t="s">
        <v>349</v>
      </c>
      <c r="L32" s="69" t="s">
        <v>894</v>
      </c>
      <c r="M32" s="46" t="s">
        <v>353</v>
      </c>
    </row>
    <row r="33" spans="1:13">
      <c r="A33" s="12"/>
      <c r="B33" s="133"/>
      <c r="C33" s="46"/>
      <c r="D33" s="69"/>
      <c r="E33" s="48"/>
      <c r="F33" s="48"/>
      <c r="G33" s="46"/>
      <c r="H33" s="69"/>
      <c r="I33" s="48"/>
      <c r="J33" s="48"/>
      <c r="K33" s="46"/>
      <c r="L33" s="69"/>
      <c r="M33" s="46"/>
    </row>
    <row r="34" spans="1:13">
      <c r="A34" s="12"/>
      <c r="B34" s="95" t="s">
        <v>895</v>
      </c>
      <c r="C34" s="72">
        <v>0.02</v>
      </c>
      <c r="D34" s="72"/>
      <c r="E34" s="29"/>
      <c r="F34" s="29"/>
      <c r="G34" s="72">
        <v>0.33</v>
      </c>
      <c r="H34" s="72"/>
      <c r="I34" s="29"/>
      <c r="J34" s="29"/>
      <c r="K34" s="72">
        <v>7.0000000000000007E-2</v>
      </c>
      <c r="L34" s="72"/>
      <c r="M34" s="29"/>
    </row>
    <row r="35" spans="1:13" ht="15.75" thickBot="1">
      <c r="A35" s="12"/>
      <c r="B35" s="95"/>
      <c r="C35" s="80"/>
      <c r="D35" s="80"/>
      <c r="E35" s="79"/>
      <c r="F35" s="29"/>
      <c r="G35" s="80"/>
      <c r="H35" s="80"/>
      <c r="I35" s="79"/>
      <c r="J35" s="29"/>
      <c r="K35" s="80"/>
      <c r="L35" s="80"/>
      <c r="M35" s="79"/>
    </row>
    <row r="36" spans="1:13">
      <c r="A36" s="12"/>
      <c r="B36" s="133" t="s">
        <v>896</v>
      </c>
      <c r="C36" s="82" t="s">
        <v>349</v>
      </c>
      <c r="D36" s="105">
        <v>0.39</v>
      </c>
      <c r="E36" s="86"/>
      <c r="F36" s="48"/>
      <c r="G36" s="82" t="s">
        <v>349</v>
      </c>
      <c r="H36" s="105">
        <v>0.66</v>
      </c>
      <c r="I36" s="86"/>
      <c r="J36" s="68" t="s">
        <v>897</v>
      </c>
      <c r="K36" s="82" t="s">
        <v>349</v>
      </c>
      <c r="L36" s="105" t="s">
        <v>898</v>
      </c>
      <c r="M36" s="82" t="s">
        <v>353</v>
      </c>
    </row>
    <row r="37" spans="1:13" ht="15.75" thickBot="1">
      <c r="A37" s="12"/>
      <c r="B37" s="133"/>
      <c r="C37" s="83"/>
      <c r="D37" s="107"/>
      <c r="E37" s="87"/>
      <c r="F37" s="48"/>
      <c r="G37" s="83"/>
      <c r="H37" s="107"/>
      <c r="I37" s="87"/>
      <c r="J37" s="68"/>
      <c r="K37" s="83"/>
      <c r="L37" s="107"/>
      <c r="M37" s="83"/>
    </row>
    <row r="38" spans="1:13" ht="15.75" thickTop="1">
      <c r="A38" s="12"/>
      <c r="B38" s="114" t="s">
        <v>899</v>
      </c>
      <c r="C38" s="114"/>
      <c r="D38" s="114"/>
      <c r="E38" s="114"/>
      <c r="F38" s="114"/>
      <c r="G38" s="114"/>
      <c r="H38" s="114"/>
      <c r="I38" s="114"/>
      <c r="J38" s="114"/>
      <c r="K38" s="114"/>
      <c r="L38" s="114"/>
      <c r="M38" s="114"/>
    </row>
    <row r="39" spans="1:13" ht="25.5" customHeight="1">
      <c r="A39" s="12" t="s">
        <v>1800</v>
      </c>
      <c r="B39" s="32" t="s">
        <v>900</v>
      </c>
      <c r="C39" s="32"/>
      <c r="D39" s="32"/>
      <c r="E39" s="32"/>
      <c r="F39" s="32"/>
      <c r="G39" s="32"/>
      <c r="H39" s="32"/>
      <c r="I39" s="32"/>
      <c r="J39" s="32"/>
      <c r="K39" s="32"/>
      <c r="L39" s="32"/>
      <c r="M39" s="32"/>
    </row>
    <row r="40" spans="1:13">
      <c r="A40" s="12"/>
      <c r="B40" s="19"/>
      <c r="C40" s="19"/>
      <c r="D40" s="19"/>
      <c r="E40" s="19"/>
      <c r="F40" s="19"/>
      <c r="G40" s="19"/>
      <c r="H40" s="19"/>
      <c r="I40" s="19"/>
      <c r="J40" s="19"/>
      <c r="K40" s="19"/>
      <c r="L40" s="19"/>
      <c r="M40" s="19"/>
    </row>
    <row r="41" spans="1:13">
      <c r="A41" s="12"/>
      <c r="B41" s="16"/>
      <c r="C41" s="16"/>
      <c r="D41" s="16"/>
      <c r="E41" s="16"/>
      <c r="F41" s="16"/>
      <c r="G41" s="16"/>
      <c r="H41" s="16"/>
      <c r="I41" s="16"/>
      <c r="J41" s="16"/>
      <c r="K41" s="16"/>
      <c r="L41" s="16"/>
      <c r="M41" s="16"/>
    </row>
    <row r="42" spans="1:13" ht="15.75" thickBot="1">
      <c r="A42" s="12"/>
      <c r="B42" s="35"/>
      <c r="C42" s="42" t="s">
        <v>723</v>
      </c>
      <c r="D42" s="42"/>
      <c r="E42" s="42"/>
      <c r="F42" s="42"/>
      <c r="G42" s="42"/>
      <c r="H42" s="42"/>
      <c r="I42" s="42"/>
      <c r="J42" s="42"/>
      <c r="K42" s="42"/>
      <c r="L42" s="42"/>
      <c r="M42" s="42"/>
    </row>
    <row r="43" spans="1:13" ht="15.75" thickBot="1">
      <c r="A43" s="12"/>
      <c r="B43" s="35"/>
      <c r="C43" s="43">
        <v>2014</v>
      </c>
      <c r="D43" s="43"/>
      <c r="E43" s="43"/>
      <c r="F43" s="89"/>
      <c r="G43" s="43">
        <v>2013</v>
      </c>
      <c r="H43" s="43"/>
      <c r="I43" s="43"/>
      <c r="J43" s="89"/>
      <c r="K43" s="43">
        <v>2012</v>
      </c>
      <c r="L43" s="43"/>
      <c r="M43" s="43"/>
    </row>
    <row r="44" spans="1:13">
      <c r="A44" s="12"/>
      <c r="B44" s="35"/>
      <c r="C44" s="44" t="s">
        <v>347</v>
      </c>
      <c r="D44" s="44"/>
      <c r="E44" s="44"/>
      <c r="F44" s="44"/>
      <c r="G44" s="44"/>
      <c r="H44" s="44"/>
      <c r="I44" s="44"/>
      <c r="J44" s="44"/>
      <c r="K44" s="44"/>
      <c r="L44" s="44"/>
      <c r="M44" s="44"/>
    </row>
    <row r="45" spans="1:13">
      <c r="A45" s="12"/>
      <c r="B45" s="45" t="s">
        <v>871</v>
      </c>
      <c r="C45" s="46" t="s">
        <v>349</v>
      </c>
      <c r="D45" s="47">
        <v>58134</v>
      </c>
      <c r="E45" s="48"/>
      <c r="F45" s="48"/>
      <c r="G45" s="46" t="s">
        <v>349</v>
      </c>
      <c r="H45" s="47">
        <v>48963</v>
      </c>
      <c r="I45" s="48"/>
      <c r="J45" s="48"/>
      <c r="K45" s="46" t="s">
        <v>349</v>
      </c>
      <c r="L45" s="69" t="s">
        <v>872</v>
      </c>
      <c r="M45" s="46" t="s">
        <v>353</v>
      </c>
    </row>
    <row r="46" spans="1:13">
      <c r="A46" s="12"/>
      <c r="B46" s="45"/>
      <c r="C46" s="46"/>
      <c r="D46" s="47"/>
      <c r="E46" s="48"/>
      <c r="F46" s="48"/>
      <c r="G46" s="46"/>
      <c r="H46" s="47"/>
      <c r="I46" s="48"/>
      <c r="J46" s="48"/>
      <c r="K46" s="46"/>
      <c r="L46" s="69"/>
      <c r="M46" s="46"/>
    </row>
    <row r="47" spans="1:13" ht="27" thickBot="1">
      <c r="A47" s="12"/>
      <c r="B47" s="17" t="s">
        <v>873</v>
      </c>
      <c r="C47" s="80" t="s">
        <v>874</v>
      </c>
      <c r="D47" s="80"/>
      <c r="E47" s="138" t="s">
        <v>353</v>
      </c>
      <c r="F47" s="24"/>
      <c r="G47" s="80" t="s">
        <v>875</v>
      </c>
      <c r="H47" s="80"/>
      <c r="I47" s="138" t="s">
        <v>353</v>
      </c>
      <c r="J47" s="24"/>
      <c r="K47" s="80" t="s">
        <v>876</v>
      </c>
      <c r="L47" s="80"/>
      <c r="M47" s="138" t="s">
        <v>353</v>
      </c>
    </row>
    <row r="48" spans="1:13">
      <c r="A48" s="12"/>
      <c r="B48" s="45" t="s">
        <v>877</v>
      </c>
      <c r="C48" s="84">
        <v>45928</v>
      </c>
      <c r="D48" s="84"/>
      <c r="E48" s="86"/>
      <c r="F48" s="48"/>
      <c r="G48" s="84">
        <v>38754</v>
      </c>
      <c r="H48" s="84"/>
      <c r="I48" s="86"/>
      <c r="J48" s="48"/>
      <c r="K48" s="105" t="s">
        <v>878</v>
      </c>
      <c r="L48" s="105"/>
      <c r="M48" s="82" t="s">
        <v>353</v>
      </c>
    </row>
    <row r="49" spans="1:13">
      <c r="A49" s="12"/>
      <c r="B49" s="45"/>
      <c r="C49" s="47"/>
      <c r="D49" s="47"/>
      <c r="E49" s="48"/>
      <c r="F49" s="48"/>
      <c r="G49" s="47"/>
      <c r="H49" s="47"/>
      <c r="I49" s="48"/>
      <c r="J49" s="48"/>
      <c r="K49" s="69"/>
      <c r="L49" s="69"/>
      <c r="M49" s="46"/>
    </row>
    <row r="50" spans="1:13" ht="26.25" thickBot="1">
      <c r="A50" s="12"/>
      <c r="B50" s="17" t="s">
        <v>879</v>
      </c>
      <c r="C50" s="80" t="s">
        <v>880</v>
      </c>
      <c r="D50" s="80"/>
      <c r="E50" s="138" t="s">
        <v>353</v>
      </c>
      <c r="F50" s="24"/>
      <c r="G50" s="80" t="s">
        <v>881</v>
      </c>
      <c r="H50" s="80"/>
      <c r="I50" s="138" t="s">
        <v>353</v>
      </c>
      <c r="J50" s="24"/>
      <c r="K50" s="80" t="s">
        <v>882</v>
      </c>
      <c r="L50" s="80"/>
      <c r="M50" s="138" t="s">
        <v>353</v>
      </c>
    </row>
    <row r="51" spans="1:13">
      <c r="A51" s="12"/>
      <c r="B51" s="45" t="s">
        <v>883</v>
      </c>
      <c r="C51" s="84">
        <v>44169</v>
      </c>
      <c r="D51" s="84"/>
      <c r="E51" s="86"/>
      <c r="F51" s="48"/>
      <c r="G51" s="84">
        <v>37709</v>
      </c>
      <c r="H51" s="84"/>
      <c r="I51" s="86"/>
      <c r="J51" s="48"/>
      <c r="K51" s="105" t="s">
        <v>884</v>
      </c>
      <c r="L51" s="105"/>
      <c r="M51" s="82" t="s">
        <v>353</v>
      </c>
    </row>
    <row r="52" spans="1:13">
      <c r="A52" s="12"/>
      <c r="B52" s="45"/>
      <c r="C52" s="47"/>
      <c r="D52" s="47"/>
      <c r="E52" s="48"/>
      <c r="F52" s="48"/>
      <c r="G52" s="47"/>
      <c r="H52" s="47"/>
      <c r="I52" s="48"/>
      <c r="J52" s="48"/>
      <c r="K52" s="69"/>
      <c r="L52" s="69"/>
      <c r="M52" s="46"/>
    </row>
    <row r="53" spans="1:13">
      <c r="A53" s="12"/>
      <c r="B53" s="24"/>
      <c r="C53" s="29"/>
      <c r="D53" s="29"/>
      <c r="E53" s="29"/>
      <c r="F53" s="24"/>
      <c r="G53" s="29"/>
      <c r="H53" s="29"/>
      <c r="I53" s="29"/>
      <c r="J53" s="24"/>
      <c r="K53" s="29"/>
      <c r="L53" s="29"/>
      <c r="M53" s="29"/>
    </row>
    <row r="54" spans="1:13">
      <c r="A54" s="12"/>
      <c r="B54" s="46" t="s">
        <v>885</v>
      </c>
      <c r="C54" s="47">
        <v>2957</v>
      </c>
      <c r="D54" s="47"/>
      <c r="E54" s="48"/>
      <c r="F54" s="48"/>
      <c r="G54" s="47">
        <v>39694</v>
      </c>
      <c r="H54" s="47"/>
      <c r="I54" s="48"/>
      <c r="J54" s="48"/>
      <c r="K54" s="47">
        <v>8437</v>
      </c>
      <c r="L54" s="47"/>
      <c r="M54" s="48"/>
    </row>
    <row r="55" spans="1:13">
      <c r="A55" s="12"/>
      <c r="B55" s="46"/>
      <c r="C55" s="47"/>
      <c r="D55" s="47"/>
      <c r="E55" s="48"/>
      <c r="F55" s="48"/>
      <c r="G55" s="47"/>
      <c r="H55" s="47"/>
      <c r="I55" s="48"/>
      <c r="J55" s="48"/>
      <c r="K55" s="47"/>
      <c r="L55" s="47"/>
      <c r="M55" s="48"/>
    </row>
    <row r="56" spans="1:13" ht="25.5">
      <c r="A56" s="12"/>
      <c r="B56" s="17" t="s">
        <v>901</v>
      </c>
      <c r="C56" s="72">
        <v>12</v>
      </c>
      <c r="D56" s="72"/>
      <c r="E56" s="29"/>
      <c r="F56" s="29"/>
      <c r="G56" s="72" t="s">
        <v>543</v>
      </c>
      <c r="H56" s="72"/>
      <c r="I56" s="56" t="s">
        <v>353</v>
      </c>
      <c r="J56" s="29"/>
      <c r="K56" s="72" t="s">
        <v>544</v>
      </c>
      <c r="L56" s="72"/>
      <c r="M56" s="56" t="s">
        <v>353</v>
      </c>
    </row>
    <row r="57" spans="1:13" ht="15.75" thickBot="1">
      <c r="A57" s="12"/>
      <c r="B57" s="17" t="s">
        <v>902</v>
      </c>
      <c r="C57" s="80"/>
      <c r="D57" s="80"/>
      <c r="E57" s="79"/>
      <c r="F57" s="29"/>
      <c r="G57" s="80"/>
      <c r="H57" s="80"/>
      <c r="I57" s="134"/>
      <c r="J57" s="29"/>
      <c r="K57" s="80"/>
      <c r="L57" s="80"/>
      <c r="M57" s="134"/>
    </row>
    <row r="58" spans="1:13">
      <c r="A58" s="12"/>
      <c r="B58" s="45" t="s">
        <v>888</v>
      </c>
      <c r="C58" s="84">
        <v>2969</v>
      </c>
      <c r="D58" s="84"/>
      <c r="E58" s="86"/>
      <c r="F58" s="48"/>
      <c r="G58" s="84">
        <v>39200</v>
      </c>
      <c r="H58" s="84"/>
      <c r="I58" s="86"/>
      <c r="J58" s="48"/>
      <c r="K58" s="84">
        <v>8411</v>
      </c>
      <c r="L58" s="84"/>
      <c r="M58" s="86"/>
    </row>
    <row r="59" spans="1:13" ht="15.75" thickBot="1">
      <c r="A59" s="12"/>
      <c r="B59" s="45"/>
      <c r="C59" s="50"/>
      <c r="D59" s="50"/>
      <c r="E59" s="51"/>
      <c r="F59" s="48"/>
      <c r="G59" s="50"/>
      <c r="H59" s="50"/>
      <c r="I59" s="51"/>
      <c r="J59" s="48"/>
      <c r="K59" s="50"/>
      <c r="L59" s="50"/>
      <c r="M59" s="51"/>
    </row>
    <row r="60" spans="1:13">
      <c r="A60" s="12"/>
      <c r="B60" s="28" t="s">
        <v>889</v>
      </c>
      <c r="C60" s="57" t="s">
        <v>349</v>
      </c>
      <c r="D60" s="52">
        <v>47138</v>
      </c>
      <c r="E60" s="53"/>
      <c r="F60" s="29"/>
      <c r="G60" s="57" t="s">
        <v>349</v>
      </c>
      <c r="H60" s="52">
        <v>76909</v>
      </c>
      <c r="I60" s="53"/>
      <c r="J60" s="29"/>
      <c r="K60" s="57" t="s">
        <v>349</v>
      </c>
      <c r="L60" s="100" t="s">
        <v>890</v>
      </c>
      <c r="M60" s="57" t="s">
        <v>353</v>
      </c>
    </row>
    <row r="61" spans="1:13" ht="15.75" thickBot="1">
      <c r="A61" s="12"/>
      <c r="B61" s="28"/>
      <c r="C61" s="58"/>
      <c r="D61" s="59"/>
      <c r="E61" s="60"/>
      <c r="F61" s="29"/>
      <c r="G61" s="58"/>
      <c r="H61" s="59"/>
      <c r="I61" s="60"/>
      <c r="J61" s="29"/>
      <c r="K61" s="58"/>
      <c r="L61" s="109"/>
      <c r="M61" s="58"/>
    </row>
    <row r="62" spans="1:13" ht="15.75" thickTop="1">
      <c r="A62" s="12"/>
      <c r="B62" s="40"/>
      <c r="C62" s="113"/>
      <c r="D62" s="113"/>
      <c r="E62" s="113"/>
      <c r="F62" s="40"/>
      <c r="G62" s="113"/>
      <c r="H62" s="113"/>
      <c r="I62" s="113"/>
      <c r="J62" s="40"/>
      <c r="K62" s="113"/>
      <c r="L62" s="113"/>
      <c r="M62" s="113"/>
    </row>
    <row r="63" spans="1:13">
      <c r="A63" s="12"/>
      <c r="B63" s="56" t="s">
        <v>891</v>
      </c>
      <c r="C63" s="49">
        <v>119403</v>
      </c>
      <c r="D63" s="49"/>
      <c r="E63" s="29"/>
      <c r="F63" s="29"/>
      <c r="G63" s="49">
        <v>117389</v>
      </c>
      <c r="H63" s="49"/>
      <c r="I63" s="29"/>
      <c r="J63" s="29"/>
      <c r="K63" s="49">
        <v>114233</v>
      </c>
      <c r="L63" s="49"/>
      <c r="M63" s="29"/>
    </row>
    <row r="64" spans="1:13">
      <c r="A64" s="12"/>
      <c r="B64" s="56"/>
      <c r="C64" s="49"/>
      <c r="D64" s="49"/>
      <c r="E64" s="29"/>
      <c r="F64" s="29"/>
      <c r="G64" s="49"/>
      <c r="H64" s="49"/>
      <c r="I64" s="29"/>
      <c r="J64" s="29"/>
      <c r="K64" s="49"/>
      <c r="L64" s="49"/>
      <c r="M64" s="29"/>
    </row>
    <row r="65" spans="1:13">
      <c r="A65" s="12"/>
      <c r="B65" s="45" t="s">
        <v>903</v>
      </c>
      <c r="C65" s="69">
        <v>222</v>
      </c>
      <c r="D65" s="69"/>
      <c r="E65" s="48"/>
      <c r="F65" s="48"/>
      <c r="G65" s="69">
        <v>288</v>
      </c>
      <c r="H65" s="69"/>
      <c r="I65" s="48"/>
      <c r="J65" s="48"/>
      <c r="K65" s="69" t="s">
        <v>373</v>
      </c>
      <c r="L65" s="69"/>
      <c r="M65" s="48"/>
    </row>
    <row r="66" spans="1:13">
      <c r="A66" s="12"/>
      <c r="B66" s="45"/>
      <c r="C66" s="69"/>
      <c r="D66" s="69"/>
      <c r="E66" s="48"/>
      <c r="F66" s="48"/>
      <c r="G66" s="69"/>
      <c r="H66" s="69"/>
      <c r="I66" s="48"/>
      <c r="J66" s="48"/>
      <c r="K66" s="69"/>
      <c r="L66" s="69"/>
      <c r="M66" s="48"/>
    </row>
    <row r="67" spans="1:13">
      <c r="A67" s="12"/>
      <c r="B67" s="28" t="s">
        <v>904</v>
      </c>
      <c r="C67" s="72">
        <v>40</v>
      </c>
      <c r="D67" s="72"/>
      <c r="E67" s="29"/>
      <c r="F67" s="29"/>
      <c r="G67" s="72" t="s">
        <v>373</v>
      </c>
      <c r="H67" s="72"/>
      <c r="I67" s="29"/>
      <c r="J67" s="29"/>
      <c r="K67" s="72" t="s">
        <v>373</v>
      </c>
      <c r="L67" s="72"/>
      <c r="M67" s="29"/>
    </row>
    <row r="68" spans="1:13">
      <c r="A68" s="12"/>
      <c r="B68" s="28"/>
      <c r="C68" s="72"/>
      <c r="D68" s="72"/>
      <c r="E68" s="29"/>
      <c r="F68" s="29"/>
      <c r="G68" s="72"/>
      <c r="H68" s="72"/>
      <c r="I68" s="29"/>
      <c r="J68" s="29"/>
      <c r="K68" s="72"/>
      <c r="L68" s="72"/>
      <c r="M68" s="29"/>
    </row>
    <row r="69" spans="1:13">
      <c r="A69" s="12"/>
      <c r="B69" s="45" t="s">
        <v>905</v>
      </c>
      <c r="C69" s="69">
        <v>60</v>
      </c>
      <c r="D69" s="69"/>
      <c r="E69" s="48"/>
      <c r="F69" s="48"/>
      <c r="G69" s="69">
        <v>94</v>
      </c>
      <c r="H69" s="69"/>
      <c r="I69" s="48"/>
      <c r="J69" s="48"/>
      <c r="K69" s="69" t="s">
        <v>373</v>
      </c>
      <c r="L69" s="69"/>
      <c r="M69" s="48"/>
    </row>
    <row r="70" spans="1:13" ht="15.75" thickBot="1">
      <c r="A70" s="12"/>
      <c r="B70" s="45"/>
      <c r="C70" s="54"/>
      <c r="D70" s="54"/>
      <c r="E70" s="51"/>
      <c r="F70" s="48"/>
      <c r="G70" s="54"/>
      <c r="H70" s="54"/>
      <c r="I70" s="51"/>
      <c r="J70" s="48"/>
      <c r="K70" s="54"/>
      <c r="L70" s="54"/>
      <c r="M70" s="51"/>
    </row>
    <row r="71" spans="1:13">
      <c r="A71" s="12"/>
      <c r="B71" s="28" t="s">
        <v>906</v>
      </c>
      <c r="C71" s="52">
        <v>119725</v>
      </c>
      <c r="D71" s="52"/>
      <c r="E71" s="53"/>
      <c r="F71" s="29"/>
      <c r="G71" s="52">
        <v>117771</v>
      </c>
      <c r="H71" s="52"/>
      <c r="I71" s="53"/>
      <c r="J71" s="29"/>
      <c r="K71" s="52">
        <v>114233</v>
      </c>
      <c r="L71" s="52"/>
      <c r="M71" s="53"/>
    </row>
    <row r="72" spans="1:13" ht="15.75" thickBot="1">
      <c r="A72" s="12"/>
      <c r="B72" s="28"/>
      <c r="C72" s="59"/>
      <c r="D72" s="59"/>
      <c r="E72" s="60"/>
      <c r="F72" s="29"/>
      <c r="G72" s="59"/>
      <c r="H72" s="59"/>
      <c r="I72" s="60"/>
      <c r="J72" s="29"/>
      <c r="K72" s="59"/>
      <c r="L72" s="59"/>
      <c r="M72" s="60"/>
    </row>
    <row r="73" spans="1:13" ht="15.75" thickTop="1">
      <c r="A73" s="12"/>
      <c r="B73" s="40"/>
      <c r="C73" s="113"/>
      <c r="D73" s="113"/>
      <c r="E73" s="113"/>
      <c r="F73" s="40"/>
      <c r="G73" s="113"/>
      <c r="H73" s="113"/>
      <c r="I73" s="113"/>
      <c r="J73" s="40"/>
      <c r="K73" s="113"/>
      <c r="L73" s="113"/>
      <c r="M73" s="113"/>
    </row>
    <row r="74" spans="1:13" ht="25.5">
      <c r="A74" s="12"/>
      <c r="B74" s="17" t="s">
        <v>907</v>
      </c>
      <c r="C74" s="29"/>
      <c r="D74" s="29"/>
      <c r="E74" s="29"/>
      <c r="F74" s="24"/>
      <c r="G74" s="29"/>
      <c r="H74" s="29"/>
      <c r="I74" s="29"/>
      <c r="J74" s="24"/>
      <c r="K74" s="29"/>
      <c r="L74" s="29"/>
      <c r="M74" s="29"/>
    </row>
    <row r="75" spans="1:13">
      <c r="A75" s="12"/>
      <c r="B75" s="133" t="s">
        <v>893</v>
      </c>
      <c r="C75" s="46" t="s">
        <v>349</v>
      </c>
      <c r="D75" s="69">
        <v>0.37</v>
      </c>
      <c r="E75" s="48"/>
      <c r="F75" s="48"/>
      <c r="G75" s="46" t="s">
        <v>349</v>
      </c>
      <c r="H75" s="69">
        <v>0.32</v>
      </c>
      <c r="I75" s="48"/>
      <c r="J75" s="48"/>
      <c r="K75" s="46" t="s">
        <v>349</v>
      </c>
      <c r="L75" s="69" t="s">
        <v>894</v>
      </c>
      <c r="M75" s="46" t="s">
        <v>353</v>
      </c>
    </row>
    <row r="76" spans="1:13">
      <c r="A76" s="12"/>
      <c r="B76" s="133"/>
      <c r="C76" s="46"/>
      <c r="D76" s="69"/>
      <c r="E76" s="48"/>
      <c r="F76" s="48"/>
      <c r="G76" s="46"/>
      <c r="H76" s="69"/>
      <c r="I76" s="48"/>
      <c r="J76" s="48"/>
      <c r="K76" s="46"/>
      <c r="L76" s="69"/>
      <c r="M76" s="46"/>
    </row>
    <row r="77" spans="1:13">
      <c r="A77" s="12"/>
      <c r="B77" s="95" t="s">
        <v>895</v>
      </c>
      <c r="C77" s="72">
        <v>0.02</v>
      </c>
      <c r="D77" s="72"/>
      <c r="E77" s="29"/>
      <c r="F77" s="29"/>
      <c r="G77" s="72">
        <v>0.33</v>
      </c>
      <c r="H77" s="72"/>
      <c r="I77" s="29"/>
      <c r="J77" s="29"/>
      <c r="K77" s="72">
        <v>7.0000000000000007E-2</v>
      </c>
      <c r="L77" s="72"/>
      <c r="M77" s="29"/>
    </row>
    <row r="78" spans="1:13" ht="15.75" thickBot="1">
      <c r="A78" s="12"/>
      <c r="B78" s="95"/>
      <c r="C78" s="80"/>
      <c r="D78" s="80"/>
      <c r="E78" s="79"/>
      <c r="F78" s="29"/>
      <c r="G78" s="80"/>
      <c r="H78" s="80"/>
      <c r="I78" s="79"/>
      <c r="J78" s="29"/>
      <c r="K78" s="80"/>
      <c r="L78" s="80"/>
      <c r="M78" s="79"/>
    </row>
    <row r="79" spans="1:13">
      <c r="A79" s="12"/>
      <c r="B79" s="133" t="s">
        <v>908</v>
      </c>
      <c r="C79" s="82" t="s">
        <v>349</v>
      </c>
      <c r="D79" s="105">
        <v>0.39</v>
      </c>
      <c r="E79" s="86"/>
      <c r="F79" s="48"/>
      <c r="G79" s="82" t="s">
        <v>349</v>
      </c>
      <c r="H79" s="105">
        <v>0.65</v>
      </c>
      <c r="I79" s="86"/>
      <c r="J79" s="48"/>
      <c r="K79" s="82" t="s">
        <v>349</v>
      </c>
      <c r="L79" s="105" t="s">
        <v>898</v>
      </c>
      <c r="M79" s="82" t="s">
        <v>353</v>
      </c>
    </row>
    <row r="80" spans="1:13" ht="15.75" thickBot="1">
      <c r="A80" s="12"/>
      <c r="B80" s="133"/>
      <c r="C80" s="83"/>
      <c r="D80" s="107"/>
      <c r="E80" s="87"/>
      <c r="F80" s="48"/>
      <c r="G80" s="83"/>
      <c r="H80" s="107"/>
      <c r="I80" s="87"/>
      <c r="J80" s="48"/>
      <c r="K80" s="83"/>
      <c r="L80" s="107"/>
      <c r="M80" s="83"/>
    </row>
    <row r="81" ht="15.75" thickTop="1"/>
  </sheetData>
  <mergeCells count="313">
    <mergeCell ref="B4:M4"/>
    <mergeCell ref="B38:M38"/>
    <mergeCell ref="A39:A80"/>
    <mergeCell ref="B39:M39"/>
    <mergeCell ref="I79:I80"/>
    <mergeCell ref="J79:J80"/>
    <mergeCell ref="K79:K80"/>
    <mergeCell ref="L79:L80"/>
    <mergeCell ref="M79:M80"/>
    <mergeCell ref="A1:A2"/>
    <mergeCell ref="B1:M1"/>
    <mergeCell ref="B2:M2"/>
    <mergeCell ref="B3:M3"/>
    <mergeCell ref="A4:A38"/>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1:L72"/>
    <mergeCell ref="M71:M72"/>
    <mergeCell ref="C73:E73"/>
    <mergeCell ref="G73:I73"/>
    <mergeCell ref="K73:M73"/>
    <mergeCell ref="C74:E74"/>
    <mergeCell ref="G74:I74"/>
    <mergeCell ref="K74:M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C62:E62"/>
    <mergeCell ref="G62:I62"/>
    <mergeCell ref="K62:M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J54:J55"/>
    <mergeCell ref="K54:L55"/>
    <mergeCell ref="M54:M55"/>
    <mergeCell ref="C56:D57"/>
    <mergeCell ref="E56:E57"/>
    <mergeCell ref="F56:F57"/>
    <mergeCell ref="G56:H57"/>
    <mergeCell ref="I56:I57"/>
    <mergeCell ref="J56:J57"/>
    <mergeCell ref="K56:L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J48:J49"/>
    <mergeCell ref="K48:L49"/>
    <mergeCell ref="M48:M49"/>
    <mergeCell ref="C50:D50"/>
    <mergeCell ref="G50:H50"/>
    <mergeCell ref="K50:L50"/>
    <mergeCell ref="M45:M46"/>
    <mergeCell ref="C47:D47"/>
    <mergeCell ref="G47:H47"/>
    <mergeCell ref="K47:L47"/>
    <mergeCell ref="B48:B49"/>
    <mergeCell ref="C48:D49"/>
    <mergeCell ref="E48:E49"/>
    <mergeCell ref="F48:F49"/>
    <mergeCell ref="G48:H49"/>
    <mergeCell ref="I48:I49"/>
    <mergeCell ref="G45:G46"/>
    <mergeCell ref="H45:H46"/>
    <mergeCell ref="I45:I46"/>
    <mergeCell ref="J45:J46"/>
    <mergeCell ref="K45:K46"/>
    <mergeCell ref="L45:L46"/>
    <mergeCell ref="C42:M42"/>
    <mergeCell ref="C43:E43"/>
    <mergeCell ref="G43:I43"/>
    <mergeCell ref="K43:M43"/>
    <mergeCell ref="C44:M44"/>
    <mergeCell ref="B45:B46"/>
    <mergeCell ref="C45:C46"/>
    <mergeCell ref="D45:D46"/>
    <mergeCell ref="E45:E46"/>
    <mergeCell ref="F45:F46"/>
    <mergeCell ref="I36:I37"/>
    <mergeCell ref="J36:J37"/>
    <mergeCell ref="K36:K37"/>
    <mergeCell ref="L36:L37"/>
    <mergeCell ref="M36:M37"/>
    <mergeCell ref="B40:M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8:L29"/>
    <mergeCell ref="M28:M29"/>
    <mergeCell ref="C30:E30"/>
    <mergeCell ref="G30:I30"/>
    <mergeCell ref="K30:M30"/>
    <mergeCell ref="C31:E31"/>
    <mergeCell ref="G31:I31"/>
    <mergeCell ref="K31:M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J19:J20"/>
    <mergeCell ref="K19:L20"/>
    <mergeCell ref="M19:M20"/>
    <mergeCell ref="C21:D22"/>
    <mergeCell ref="E21:E22"/>
    <mergeCell ref="F21:F22"/>
    <mergeCell ref="G21:H22"/>
    <mergeCell ref="I21:I22"/>
    <mergeCell ref="J21:J22"/>
    <mergeCell ref="K21:L22"/>
    <mergeCell ref="B19:B20"/>
    <mergeCell ref="C19:D20"/>
    <mergeCell ref="E19:E20"/>
    <mergeCell ref="F19:F20"/>
    <mergeCell ref="G19:H20"/>
    <mergeCell ref="I19:I20"/>
    <mergeCell ref="I16:I17"/>
    <mergeCell ref="J16:J17"/>
    <mergeCell ref="K16:L17"/>
    <mergeCell ref="M16:M17"/>
    <mergeCell ref="C18:E18"/>
    <mergeCell ref="G18:I18"/>
    <mergeCell ref="K18:M18"/>
    <mergeCell ref="K13:L14"/>
    <mergeCell ref="M13:M14"/>
    <mergeCell ref="C15:D15"/>
    <mergeCell ref="G15:H15"/>
    <mergeCell ref="K15:L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22.5703125" customWidth="1"/>
    <col min="4" max="4" width="14.42578125" customWidth="1"/>
    <col min="5" max="5" width="4.28515625" customWidth="1"/>
    <col min="6" max="6" width="5.140625" customWidth="1"/>
    <col min="7" max="7" width="15.5703125" customWidth="1"/>
    <col min="8" max="8" width="14.42578125" customWidth="1"/>
    <col min="9" max="9" width="4" customWidth="1"/>
    <col min="10" max="10" width="36.5703125" bestFit="1" customWidth="1"/>
    <col min="11" max="11" width="5.140625" customWidth="1"/>
    <col min="12" max="13" width="14.42578125" customWidth="1"/>
    <col min="14" max="14" width="23.7109375" customWidth="1"/>
  </cols>
  <sheetData>
    <row r="1" spans="1:14" ht="15" customHeight="1">
      <c r="A1" s="9" t="s">
        <v>18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12</v>
      </c>
      <c r="B3" s="11"/>
      <c r="C3" s="11"/>
      <c r="D3" s="11"/>
      <c r="E3" s="11"/>
      <c r="F3" s="11"/>
      <c r="G3" s="11"/>
      <c r="H3" s="11"/>
      <c r="I3" s="11"/>
      <c r="J3" s="11"/>
      <c r="K3" s="11"/>
      <c r="L3" s="11"/>
      <c r="M3" s="11"/>
      <c r="N3" s="11"/>
    </row>
    <row r="4" spans="1:14">
      <c r="A4" s="12" t="s">
        <v>1802</v>
      </c>
      <c r="B4" s="32" t="s">
        <v>1803</v>
      </c>
      <c r="C4" s="32"/>
      <c r="D4" s="32"/>
      <c r="E4" s="32"/>
      <c r="F4" s="32"/>
      <c r="G4" s="32"/>
      <c r="H4" s="32"/>
      <c r="I4" s="32"/>
      <c r="J4" s="32"/>
      <c r="K4" s="32"/>
      <c r="L4" s="32"/>
      <c r="M4" s="32"/>
      <c r="N4" s="32"/>
    </row>
    <row r="5" spans="1:14">
      <c r="A5" s="12"/>
      <c r="B5" s="19"/>
      <c r="C5" s="19"/>
      <c r="D5" s="19"/>
      <c r="E5" s="19"/>
      <c r="F5" s="19"/>
      <c r="G5" s="19"/>
      <c r="H5" s="19"/>
      <c r="I5" s="19"/>
      <c r="J5" s="19"/>
      <c r="K5" s="19"/>
      <c r="L5" s="19"/>
      <c r="M5" s="19"/>
      <c r="N5" s="19"/>
    </row>
    <row r="6" spans="1:14">
      <c r="A6" s="12"/>
      <c r="B6" s="16"/>
      <c r="C6" s="16"/>
      <c r="D6" s="16"/>
      <c r="E6" s="16"/>
      <c r="F6" s="16"/>
      <c r="G6" s="16"/>
      <c r="H6" s="16"/>
      <c r="I6" s="16"/>
      <c r="J6" s="16"/>
      <c r="K6" s="16"/>
      <c r="L6" s="16"/>
      <c r="M6" s="16"/>
      <c r="N6" s="16"/>
    </row>
    <row r="7" spans="1:14">
      <c r="A7" s="12"/>
      <c r="B7" s="56"/>
      <c r="C7" s="64" t="s">
        <v>916</v>
      </c>
      <c r="D7" s="64"/>
      <c r="E7" s="29"/>
      <c r="F7" s="64" t="s">
        <v>919</v>
      </c>
      <c r="G7" s="64"/>
      <c r="H7" s="64"/>
      <c r="I7" s="29"/>
      <c r="J7" s="64" t="s">
        <v>921</v>
      </c>
      <c r="K7" s="29"/>
      <c r="L7" s="64" t="s">
        <v>922</v>
      </c>
      <c r="M7" s="64"/>
      <c r="N7" s="64"/>
    </row>
    <row r="8" spans="1:14">
      <c r="A8" s="12"/>
      <c r="B8" s="56"/>
      <c r="C8" s="64" t="s">
        <v>917</v>
      </c>
      <c r="D8" s="64"/>
      <c r="E8" s="29"/>
      <c r="F8" s="64" t="s">
        <v>920</v>
      </c>
      <c r="G8" s="64"/>
      <c r="H8" s="64"/>
      <c r="I8" s="29"/>
      <c r="J8" s="64"/>
      <c r="K8" s="29"/>
      <c r="L8" s="64"/>
      <c r="M8" s="64"/>
      <c r="N8" s="64"/>
    </row>
    <row r="9" spans="1:14" ht="15.75" thickBot="1">
      <c r="A9" s="12"/>
      <c r="B9" s="56"/>
      <c r="C9" s="42" t="s">
        <v>918</v>
      </c>
      <c r="D9" s="42"/>
      <c r="E9" s="29"/>
      <c r="F9" s="42" t="s">
        <v>367</v>
      </c>
      <c r="G9" s="42"/>
      <c r="H9" s="42"/>
      <c r="I9" s="29"/>
      <c r="J9" s="42"/>
      <c r="K9" s="29"/>
      <c r="L9" s="42"/>
      <c r="M9" s="42"/>
      <c r="N9" s="42"/>
    </row>
    <row r="10" spans="1:14">
      <c r="A10" s="12"/>
      <c r="B10" s="24"/>
      <c r="C10" s="90" t="s">
        <v>671</v>
      </c>
      <c r="D10" s="90"/>
      <c r="E10" s="24"/>
      <c r="F10" s="53"/>
      <c r="G10" s="53"/>
      <c r="H10" s="53"/>
      <c r="I10" s="24"/>
      <c r="J10" s="37" t="s">
        <v>399</v>
      </c>
      <c r="K10" s="24"/>
      <c r="L10" s="90" t="s">
        <v>671</v>
      </c>
      <c r="M10" s="90"/>
      <c r="N10" s="90"/>
    </row>
    <row r="11" spans="1:14">
      <c r="A11" s="12"/>
      <c r="B11" s="45" t="s">
        <v>923</v>
      </c>
      <c r="C11" s="47">
        <v>2985</v>
      </c>
      <c r="D11" s="48"/>
      <c r="E11" s="48"/>
      <c r="F11" s="46" t="s">
        <v>349</v>
      </c>
      <c r="G11" s="69">
        <v>21.53</v>
      </c>
      <c r="H11" s="48"/>
      <c r="I11" s="48"/>
      <c r="J11" s="48"/>
      <c r="K11" s="48"/>
      <c r="L11" s="48"/>
      <c r="M11" s="48"/>
      <c r="N11" s="48"/>
    </row>
    <row r="12" spans="1:14">
      <c r="A12" s="12"/>
      <c r="B12" s="45"/>
      <c r="C12" s="47"/>
      <c r="D12" s="48"/>
      <c r="E12" s="48"/>
      <c r="F12" s="46"/>
      <c r="G12" s="69"/>
      <c r="H12" s="48"/>
      <c r="I12" s="48"/>
      <c r="J12" s="48"/>
      <c r="K12" s="48"/>
      <c r="L12" s="48"/>
      <c r="M12" s="48"/>
      <c r="N12" s="48"/>
    </row>
    <row r="13" spans="1:14">
      <c r="A13" s="12"/>
      <c r="B13" s="28" t="s">
        <v>924</v>
      </c>
      <c r="C13" s="72">
        <v>200</v>
      </c>
      <c r="D13" s="29"/>
      <c r="E13" s="29"/>
      <c r="F13" s="72">
        <v>22.87</v>
      </c>
      <c r="G13" s="72"/>
      <c r="H13" s="29"/>
      <c r="I13" s="29"/>
      <c r="J13" s="29"/>
      <c r="K13" s="29"/>
      <c r="L13" s="29"/>
      <c r="M13" s="29"/>
      <c r="N13" s="29"/>
    </row>
    <row r="14" spans="1:14">
      <c r="A14" s="12"/>
      <c r="B14" s="28"/>
      <c r="C14" s="72"/>
      <c r="D14" s="29"/>
      <c r="E14" s="29"/>
      <c r="F14" s="72"/>
      <c r="G14" s="72"/>
      <c r="H14" s="29"/>
      <c r="I14" s="29"/>
      <c r="J14" s="29"/>
      <c r="K14" s="29"/>
      <c r="L14" s="29"/>
      <c r="M14" s="29"/>
      <c r="N14" s="29"/>
    </row>
    <row r="15" spans="1:14">
      <c r="A15" s="12"/>
      <c r="B15" s="45" t="s">
        <v>925</v>
      </c>
      <c r="C15" s="69" t="s">
        <v>926</v>
      </c>
      <c r="D15" s="46" t="s">
        <v>353</v>
      </c>
      <c r="E15" s="48"/>
      <c r="F15" s="69">
        <v>21.09</v>
      </c>
      <c r="G15" s="69"/>
      <c r="H15" s="48"/>
      <c r="I15" s="48"/>
      <c r="J15" s="48"/>
      <c r="K15" s="48"/>
      <c r="L15" s="48"/>
      <c r="M15" s="48"/>
      <c r="N15" s="48"/>
    </row>
    <row r="16" spans="1:14">
      <c r="A16" s="12"/>
      <c r="B16" s="45"/>
      <c r="C16" s="69"/>
      <c r="D16" s="46"/>
      <c r="E16" s="48"/>
      <c r="F16" s="69"/>
      <c r="G16" s="69"/>
      <c r="H16" s="48"/>
      <c r="I16" s="48"/>
      <c r="J16" s="48"/>
      <c r="K16" s="48"/>
      <c r="L16" s="48"/>
      <c r="M16" s="48"/>
      <c r="N16" s="48"/>
    </row>
    <row r="17" spans="1:14">
      <c r="A17" s="12"/>
      <c r="B17" s="28" t="s">
        <v>927</v>
      </c>
      <c r="C17" s="72" t="s">
        <v>928</v>
      </c>
      <c r="D17" s="56" t="s">
        <v>353</v>
      </c>
      <c r="E17" s="29"/>
      <c r="F17" s="72">
        <v>23.14</v>
      </c>
      <c r="G17" s="72"/>
      <c r="H17" s="29"/>
      <c r="I17" s="29"/>
      <c r="J17" s="29"/>
      <c r="K17" s="29"/>
      <c r="L17" s="29"/>
      <c r="M17" s="29"/>
      <c r="N17" s="29"/>
    </row>
    <row r="18" spans="1:14" ht="15.75" thickBot="1">
      <c r="A18" s="12"/>
      <c r="B18" s="28"/>
      <c r="C18" s="80"/>
      <c r="D18" s="134"/>
      <c r="E18" s="29"/>
      <c r="F18" s="72"/>
      <c r="G18" s="72"/>
      <c r="H18" s="29"/>
      <c r="I18" s="29"/>
      <c r="J18" s="29"/>
      <c r="K18" s="29"/>
      <c r="L18" s="29"/>
      <c r="M18" s="29"/>
      <c r="N18" s="29"/>
    </row>
    <row r="19" spans="1:14">
      <c r="A19" s="12"/>
      <c r="B19" s="45" t="s">
        <v>929</v>
      </c>
      <c r="C19" s="84">
        <v>1208</v>
      </c>
      <c r="D19" s="86"/>
      <c r="E19" s="48"/>
      <c r="F19" s="46" t="s">
        <v>349</v>
      </c>
      <c r="G19" s="69">
        <v>22.37</v>
      </c>
      <c r="H19" s="48"/>
      <c r="I19" s="48"/>
      <c r="J19" s="69">
        <v>4</v>
      </c>
      <c r="K19" s="48"/>
      <c r="L19" s="46" t="s">
        <v>349</v>
      </c>
      <c r="M19" s="47">
        <v>3723</v>
      </c>
      <c r="N19" s="48"/>
    </row>
    <row r="20" spans="1:14" ht="15.75" thickBot="1">
      <c r="A20" s="12"/>
      <c r="B20" s="45"/>
      <c r="C20" s="85"/>
      <c r="D20" s="87"/>
      <c r="E20" s="48"/>
      <c r="F20" s="83"/>
      <c r="G20" s="107"/>
      <c r="H20" s="87"/>
      <c r="I20" s="48"/>
      <c r="J20" s="107"/>
      <c r="K20" s="48"/>
      <c r="L20" s="83"/>
      <c r="M20" s="85"/>
      <c r="N20" s="87"/>
    </row>
    <row r="21" spans="1:14" ht="15.75" thickTop="1">
      <c r="A21" s="12"/>
      <c r="B21" s="28" t="s">
        <v>930</v>
      </c>
      <c r="C21" s="108">
        <v>958</v>
      </c>
      <c r="D21" s="110"/>
      <c r="E21" s="29"/>
      <c r="F21" s="143" t="s">
        <v>349</v>
      </c>
      <c r="G21" s="108">
        <v>22.43</v>
      </c>
      <c r="H21" s="110"/>
      <c r="I21" s="29"/>
      <c r="J21" s="108">
        <v>2.8</v>
      </c>
      <c r="K21" s="29"/>
      <c r="L21" s="143" t="s">
        <v>349</v>
      </c>
      <c r="M21" s="111">
        <v>2911</v>
      </c>
      <c r="N21" s="110"/>
    </row>
    <row r="22" spans="1:14" ht="15.75" thickBot="1">
      <c r="A22" s="12"/>
      <c r="B22" s="28"/>
      <c r="C22" s="109"/>
      <c r="D22" s="60"/>
      <c r="E22" s="29"/>
      <c r="F22" s="58"/>
      <c r="G22" s="109"/>
      <c r="H22" s="60"/>
      <c r="I22" s="29"/>
      <c r="J22" s="109"/>
      <c r="K22" s="29"/>
      <c r="L22" s="58"/>
      <c r="M22" s="59"/>
      <c r="N22" s="60"/>
    </row>
    <row r="23" spans="1:14" ht="15.75" thickTop="1">
      <c r="A23" s="12" t="s">
        <v>1804</v>
      </c>
      <c r="B23" s="32" t="s">
        <v>932</v>
      </c>
      <c r="C23" s="32"/>
      <c r="D23" s="32"/>
      <c r="E23" s="32"/>
      <c r="F23" s="32"/>
      <c r="G23" s="32"/>
      <c r="H23" s="32"/>
      <c r="I23" s="32"/>
      <c r="J23" s="32"/>
      <c r="K23" s="32"/>
      <c r="L23" s="32"/>
      <c r="M23" s="32"/>
      <c r="N23" s="32"/>
    </row>
    <row r="24" spans="1:14">
      <c r="A24" s="12"/>
      <c r="B24" s="19"/>
      <c r="C24" s="19"/>
    </row>
    <row r="25" spans="1:14">
      <c r="A25" s="12"/>
      <c r="B25" s="16"/>
      <c r="C25" s="16"/>
    </row>
    <row r="26" spans="1:14">
      <c r="A26" s="12"/>
      <c r="B26" s="38" t="s">
        <v>933</v>
      </c>
      <c r="C26" s="122">
        <v>3.7999999999999999E-2</v>
      </c>
    </row>
    <row r="27" spans="1:14">
      <c r="A27" s="12"/>
      <c r="B27" s="17" t="s">
        <v>934</v>
      </c>
      <c r="C27" s="120">
        <v>0.02</v>
      </c>
    </row>
    <row r="28" spans="1:14">
      <c r="A28" s="12"/>
      <c r="B28" s="38" t="s">
        <v>935</v>
      </c>
      <c r="C28" s="62" t="s">
        <v>936</v>
      </c>
    </row>
    <row r="29" spans="1:14">
      <c r="A29" s="12"/>
      <c r="B29" s="17" t="s">
        <v>937</v>
      </c>
      <c r="C29" s="120">
        <v>0.39800000000000002</v>
      </c>
    </row>
    <row r="30" spans="1:14">
      <c r="A30" s="12" t="s">
        <v>1805</v>
      </c>
      <c r="B30" s="29" t="s">
        <v>940</v>
      </c>
      <c r="C30" s="29"/>
      <c r="D30" s="29"/>
      <c r="E30" s="29"/>
      <c r="F30" s="29"/>
      <c r="G30" s="29"/>
      <c r="H30" s="29"/>
      <c r="I30" s="29"/>
      <c r="J30" s="29"/>
      <c r="K30" s="29"/>
      <c r="L30" s="29"/>
      <c r="M30" s="29"/>
      <c r="N30" s="29"/>
    </row>
    <row r="31" spans="1:14">
      <c r="A31" s="12"/>
      <c r="B31" s="19"/>
      <c r="C31" s="19"/>
      <c r="D31" s="19"/>
      <c r="E31" s="19"/>
      <c r="F31" s="19"/>
      <c r="G31" s="19"/>
      <c r="H31" s="19"/>
    </row>
    <row r="32" spans="1:14">
      <c r="A32" s="12"/>
      <c r="B32" s="16"/>
      <c r="C32" s="16"/>
      <c r="D32" s="16"/>
      <c r="E32" s="16"/>
      <c r="F32" s="16"/>
      <c r="G32" s="16"/>
      <c r="H32" s="16"/>
    </row>
    <row r="33" spans="1:14">
      <c r="A33" s="12"/>
      <c r="B33" s="29"/>
      <c r="C33" s="64" t="s">
        <v>941</v>
      </c>
      <c r="D33" s="64"/>
      <c r="E33" s="29"/>
      <c r="F33" s="64" t="s">
        <v>942</v>
      </c>
      <c r="G33" s="64"/>
      <c r="H33" s="64"/>
    </row>
    <row r="34" spans="1:14">
      <c r="A34" s="12"/>
      <c r="B34" s="29"/>
      <c r="C34" s="64"/>
      <c r="D34" s="64"/>
      <c r="E34" s="29"/>
      <c r="F34" s="64" t="s">
        <v>943</v>
      </c>
      <c r="G34" s="64"/>
      <c r="H34" s="64"/>
    </row>
    <row r="35" spans="1:14" ht="15.75" thickBot="1">
      <c r="A35" s="12"/>
      <c r="B35" s="29"/>
      <c r="C35" s="42"/>
      <c r="D35" s="42"/>
      <c r="E35" s="29"/>
      <c r="F35" s="42" t="s">
        <v>944</v>
      </c>
      <c r="G35" s="42"/>
      <c r="H35" s="42"/>
    </row>
    <row r="36" spans="1:14">
      <c r="A36" s="12"/>
      <c r="B36" s="24"/>
      <c r="C36" s="90" t="s">
        <v>347</v>
      </c>
      <c r="D36" s="90"/>
      <c r="E36" s="24"/>
      <c r="F36" s="53"/>
      <c r="G36" s="53"/>
      <c r="H36" s="53"/>
    </row>
    <row r="37" spans="1:14">
      <c r="A37" s="12"/>
      <c r="B37" s="46" t="s">
        <v>945</v>
      </c>
      <c r="C37" s="69">
        <v>857</v>
      </c>
      <c r="D37" s="48"/>
      <c r="E37" s="46" t="s">
        <v>897</v>
      </c>
      <c r="F37" s="46" t="s">
        <v>349</v>
      </c>
      <c r="G37" s="69">
        <v>17.37</v>
      </c>
      <c r="H37" s="48"/>
    </row>
    <row r="38" spans="1:14">
      <c r="A38" s="12"/>
      <c r="B38" s="46"/>
      <c r="C38" s="69"/>
      <c r="D38" s="48"/>
      <c r="E38" s="46"/>
      <c r="F38" s="46"/>
      <c r="G38" s="69"/>
      <c r="H38" s="48"/>
    </row>
    <row r="39" spans="1:14">
      <c r="A39" s="12"/>
      <c r="B39" s="56" t="s">
        <v>924</v>
      </c>
      <c r="C39" s="72">
        <v>187</v>
      </c>
      <c r="D39" s="29"/>
      <c r="E39" s="29"/>
      <c r="F39" s="72">
        <v>22.95</v>
      </c>
      <c r="G39" s="72"/>
      <c r="H39" s="29"/>
    </row>
    <row r="40" spans="1:14">
      <c r="A40" s="12"/>
      <c r="B40" s="56"/>
      <c r="C40" s="72"/>
      <c r="D40" s="29"/>
      <c r="E40" s="29"/>
      <c r="F40" s="72"/>
      <c r="G40" s="72"/>
      <c r="H40" s="29"/>
    </row>
    <row r="41" spans="1:14">
      <c r="A41" s="12"/>
      <c r="B41" s="46" t="s">
        <v>946</v>
      </c>
      <c r="C41" s="69" t="s">
        <v>947</v>
      </c>
      <c r="D41" s="46" t="s">
        <v>353</v>
      </c>
      <c r="E41" s="48"/>
      <c r="F41" s="69">
        <v>18.89</v>
      </c>
      <c r="G41" s="69"/>
      <c r="H41" s="48"/>
    </row>
    <row r="42" spans="1:14">
      <c r="A42" s="12"/>
      <c r="B42" s="46"/>
      <c r="C42" s="69"/>
      <c r="D42" s="46"/>
      <c r="E42" s="48"/>
      <c r="F42" s="69"/>
      <c r="G42" s="69"/>
      <c r="H42" s="48"/>
    </row>
    <row r="43" spans="1:14">
      <c r="A43" s="12"/>
      <c r="B43" s="56" t="s">
        <v>948</v>
      </c>
      <c r="C43" s="72" t="s">
        <v>949</v>
      </c>
      <c r="D43" s="56" t="s">
        <v>353</v>
      </c>
      <c r="E43" s="29"/>
      <c r="F43" s="72">
        <v>7.75</v>
      </c>
      <c r="G43" s="72"/>
      <c r="H43" s="29"/>
    </row>
    <row r="44" spans="1:14" ht="15.75" thickBot="1">
      <c r="A44" s="12"/>
      <c r="B44" s="56"/>
      <c r="C44" s="80"/>
      <c r="D44" s="134"/>
      <c r="E44" s="29"/>
      <c r="F44" s="72"/>
      <c r="G44" s="72"/>
      <c r="H44" s="29"/>
    </row>
    <row r="45" spans="1:14">
      <c r="A45" s="12"/>
      <c r="B45" s="46" t="s">
        <v>950</v>
      </c>
      <c r="C45" s="105">
        <v>180</v>
      </c>
      <c r="D45" s="86"/>
      <c r="E45" s="48"/>
      <c r="F45" s="46" t="s">
        <v>349</v>
      </c>
      <c r="G45" s="69">
        <v>22.91</v>
      </c>
      <c r="H45" s="48"/>
    </row>
    <row r="46" spans="1:14" ht="15.75" thickBot="1">
      <c r="A46" s="12"/>
      <c r="B46" s="46"/>
      <c r="C46" s="107"/>
      <c r="D46" s="87"/>
      <c r="E46" s="48"/>
      <c r="F46" s="46"/>
      <c r="G46" s="69"/>
      <c r="H46" s="48"/>
    </row>
    <row r="47" spans="1:14" ht="15.75" thickTop="1">
      <c r="A47" s="12"/>
      <c r="B47" s="115" t="s">
        <v>513</v>
      </c>
      <c r="C47" s="115"/>
      <c r="D47" s="115"/>
      <c r="E47" s="115"/>
      <c r="F47" s="115"/>
      <c r="G47" s="115"/>
      <c r="H47" s="115"/>
      <c r="I47" s="115"/>
      <c r="J47" s="115"/>
      <c r="K47" s="115"/>
      <c r="L47" s="115"/>
      <c r="M47" s="115"/>
      <c r="N47" s="115"/>
    </row>
    <row r="48" spans="1:14" ht="24" customHeight="1">
      <c r="A48" s="12"/>
      <c r="B48" s="144" t="s">
        <v>951</v>
      </c>
      <c r="C48" s="144"/>
      <c r="D48" s="144"/>
      <c r="E48" s="144"/>
      <c r="F48" s="144"/>
      <c r="G48" s="144"/>
      <c r="H48" s="144"/>
      <c r="I48" s="144"/>
      <c r="J48" s="144"/>
      <c r="K48" s="144"/>
      <c r="L48" s="144"/>
      <c r="M48" s="144"/>
      <c r="N48" s="144"/>
    </row>
    <row r="49" spans="1:14">
      <c r="A49" s="12" t="s">
        <v>953</v>
      </c>
      <c r="B49" s="32" t="s">
        <v>954</v>
      </c>
      <c r="C49" s="32"/>
      <c r="D49" s="32"/>
      <c r="E49" s="32"/>
      <c r="F49" s="32"/>
      <c r="G49" s="32"/>
      <c r="H49" s="32"/>
      <c r="I49" s="32"/>
      <c r="J49" s="32"/>
      <c r="K49" s="32"/>
      <c r="L49" s="32"/>
      <c r="M49" s="32"/>
      <c r="N49" s="32"/>
    </row>
    <row r="50" spans="1:14">
      <c r="A50" s="12"/>
      <c r="B50" s="144"/>
      <c r="C50" s="144"/>
      <c r="D50" s="144"/>
      <c r="E50" s="144"/>
      <c r="F50" s="144"/>
      <c r="G50" s="144"/>
      <c r="H50" s="144"/>
      <c r="I50" s="144"/>
      <c r="J50" s="144"/>
      <c r="K50" s="144"/>
      <c r="L50" s="144"/>
      <c r="M50" s="144"/>
      <c r="N50" s="144"/>
    </row>
    <row r="51" spans="1:14">
      <c r="A51" s="12"/>
      <c r="B51" s="19"/>
      <c r="C51" s="19"/>
      <c r="D51" s="19"/>
      <c r="E51" s="19"/>
      <c r="F51" s="19"/>
      <c r="G51" s="19"/>
      <c r="H51" s="19"/>
      <c r="I51" s="19"/>
      <c r="J51" s="19"/>
      <c r="K51" s="19"/>
      <c r="L51" s="19"/>
      <c r="M51" s="19"/>
    </row>
    <row r="52" spans="1:14">
      <c r="A52" s="12"/>
      <c r="B52" s="16"/>
      <c r="C52" s="16"/>
      <c r="D52" s="16"/>
      <c r="E52" s="16"/>
      <c r="F52" s="16"/>
      <c r="G52" s="16"/>
      <c r="H52" s="16"/>
      <c r="I52" s="16"/>
      <c r="J52" s="16"/>
      <c r="K52" s="16"/>
      <c r="L52" s="16"/>
      <c r="M52" s="16"/>
    </row>
    <row r="53" spans="1:14" ht="15.75" thickBot="1">
      <c r="A53" s="12"/>
      <c r="B53" s="24"/>
      <c r="C53" s="42" t="s">
        <v>723</v>
      </c>
      <c r="D53" s="42"/>
      <c r="E53" s="42"/>
      <c r="F53" s="42"/>
      <c r="G53" s="42"/>
      <c r="H53" s="42"/>
      <c r="I53" s="42"/>
      <c r="J53" s="42"/>
      <c r="K53" s="42"/>
      <c r="L53" s="42"/>
      <c r="M53" s="42"/>
    </row>
    <row r="54" spans="1:14" ht="15.75" thickBot="1">
      <c r="A54" s="12"/>
      <c r="B54" s="35"/>
      <c r="C54" s="43">
        <v>2014</v>
      </c>
      <c r="D54" s="43"/>
      <c r="E54" s="43"/>
      <c r="F54" s="89"/>
      <c r="G54" s="43">
        <v>2013</v>
      </c>
      <c r="H54" s="43"/>
      <c r="I54" s="43"/>
      <c r="J54" s="89"/>
      <c r="K54" s="43">
        <v>2012</v>
      </c>
      <c r="L54" s="43"/>
      <c r="M54" s="43"/>
    </row>
    <row r="55" spans="1:14">
      <c r="A55" s="12"/>
      <c r="B55" s="24"/>
      <c r="C55" s="44" t="s">
        <v>347</v>
      </c>
      <c r="D55" s="44"/>
      <c r="E55" s="44"/>
      <c r="F55" s="44"/>
      <c r="G55" s="44"/>
      <c r="H55" s="44"/>
      <c r="I55" s="44"/>
      <c r="J55" s="44"/>
      <c r="K55" s="44"/>
      <c r="L55" s="44"/>
      <c r="M55" s="44"/>
    </row>
    <row r="56" spans="1:14">
      <c r="A56" s="12"/>
      <c r="B56" s="45" t="s">
        <v>955</v>
      </c>
      <c r="C56" s="46" t="s">
        <v>349</v>
      </c>
      <c r="D56" s="47">
        <v>6818</v>
      </c>
      <c r="E56" s="48"/>
      <c r="F56" s="48"/>
      <c r="G56" s="46" t="s">
        <v>349</v>
      </c>
      <c r="H56" s="47">
        <v>5931</v>
      </c>
      <c r="I56" s="48"/>
      <c r="J56" s="48"/>
      <c r="K56" s="46" t="s">
        <v>349</v>
      </c>
      <c r="L56" s="47">
        <v>6060</v>
      </c>
      <c r="M56" s="48"/>
    </row>
    <row r="57" spans="1:14">
      <c r="A57" s="12"/>
      <c r="B57" s="45"/>
      <c r="C57" s="46"/>
      <c r="D57" s="47"/>
      <c r="E57" s="48"/>
      <c r="F57" s="48"/>
      <c r="G57" s="46"/>
      <c r="H57" s="47"/>
      <c r="I57" s="48"/>
      <c r="J57" s="48"/>
      <c r="K57" s="46"/>
      <c r="L57" s="47"/>
      <c r="M57" s="48"/>
    </row>
    <row r="58" spans="1:14">
      <c r="A58" s="12"/>
      <c r="B58" s="28" t="s">
        <v>956</v>
      </c>
      <c r="C58" s="72">
        <v>650</v>
      </c>
      <c r="D58" s="72"/>
      <c r="E58" s="29"/>
      <c r="F58" s="29"/>
      <c r="G58" s="72">
        <v>465</v>
      </c>
      <c r="H58" s="72"/>
      <c r="I58" s="29"/>
      <c r="J58" s="29"/>
      <c r="K58" s="49">
        <v>1040</v>
      </c>
      <c r="L58" s="49"/>
      <c r="M58" s="29"/>
    </row>
    <row r="59" spans="1:14">
      <c r="A59" s="12"/>
      <c r="B59" s="28"/>
      <c r="C59" s="72"/>
      <c r="D59" s="72"/>
      <c r="E59" s="29"/>
      <c r="F59" s="29"/>
      <c r="G59" s="72"/>
      <c r="H59" s="72"/>
      <c r="I59" s="29"/>
      <c r="J59" s="29"/>
      <c r="K59" s="49"/>
      <c r="L59" s="49"/>
      <c r="M59" s="29"/>
    </row>
    <row r="60" spans="1:14">
      <c r="A60" s="12"/>
      <c r="B60" s="45" t="s">
        <v>957</v>
      </c>
      <c r="C60" s="69">
        <v>30</v>
      </c>
      <c r="D60" s="69"/>
      <c r="E60" s="48"/>
      <c r="F60" s="48"/>
      <c r="G60" s="69">
        <v>18</v>
      </c>
      <c r="H60" s="69"/>
      <c r="I60" s="48"/>
      <c r="J60" s="48"/>
      <c r="K60" s="69">
        <v>13</v>
      </c>
      <c r="L60" s="69"/>
      <c r="M60" s="48"/>
    </row>
    <row r="61" spans="1:14" ht="15.75" thickBot="1">
      <c r="A61" s="12"/>
      <c r="B61" s="45"/>
      <c r="C61" s="54"/>
      <c r="D61" s="54"/>
      <c r="E61" s="51"/>
      <c r="F61" s="48"/>
      <c r="G61" s="54"/>
      <c r="H61" s="54"/>
      <c r="I61" s="51"/>
      <c r="J61" s="48"/>
      <c r="K61" s="54"/>
      <c r="L61" s="54"/>
      <c r="M61" s="51"/>
    </row>
    <row r="62" spans="1:14">
      <c r="A62" s="12"/>
      <c r="B62" s="95" t="s">
        <v>958</v>
      </c>
      <c r="C62" s="52">
        <v>7498</v>
      </c>
      <c r="D62" s="52"/>
      <c r="E62" s="53"/>
      <c r="F62" s="29"/>
      <c r="G62" s="52">
        <v>6414</v>
      </c>
      <c r="H62" s="52"/>
      <c r="I62" s="53"/>
      <c r="J62" s="29"/>
      <c r="K62" s="52">
        <v>7113</v>
      </c>
      <c r="L62" s="52"/>
      <c r="M62" s="53"/>
    </row>
    <row r="63" spans="1:14">
      <c r="A63" s="12"/>
      <c r="B63" s="95"/>
      <c r="C63" s="49"/>
      <c r="D63" s="49"/>
      <c r="E63" s="29"/>
      <c r="F63" s="29"/>
      <c r="G63" s="49"/>
      <c r="H63" s="49"/>
      <c r="I63" s="29"/>
      <c r="J63" s="29"/>
      <c r="K63" s="49"/>
      <c r="L63" s="49"/>
      <c r="M63" s="29"/>
    </row>
    <row r="64" spans="1:14">
      <c r="A64" s="12"/>
      <c r="B64" s="45" t="s">
        <v>959</v>
      </c>
      <c r="C64" s="69">
        <v>289</v>
      </c>
      <c r="D64" s="69"/>
      <c r="E64" s="48"/>
      <c r="F64" s="48"/>
      <c r="G64" s="69">
        <v>117</v>
      </c>
      <c r="H64" s="69"/>
      <c r="I64" s="48"/>
      <c r="J64" s="48"/>
      <c r="K64" s="69">
        <v>51</v>
      </c>
      <c r="L64" s="69"/>
      <c r="M64" s="48"/>
    </row>
    <row r="65" spans="1:13" ht="15.75" thickBot="1">
      <c r="A65" s="12"/>
      <c r="B65" s="45"/>
      <c r="C65" s="54"/>
      <c r="D65" s="54"/>
      <c r="E65" s="51"/>
      <c r="F65" s="48"/>
      <c r="G65" s="54"/>
      <c r="H65" s="54"/>
      <c r="I65" s="51"/>
      <c r="J65" s="48"/>
      <c r="K65" s="54"/>
      <c r="L65" s="54"/>
      <c r="M65" s="51"/>
    </row>
    <row r="66" spans="1:13">
      <c r="A66" s="12"/>
      <c r="B66" s="95" t="s">
        <v>960</v>
      </c>
      <c r="C66" s="52">
        <v>7787</v>
      </c>
      <c r="D66" s="52"/>
      <c r="E66" s="53"/>
      <c r="F66" s="29"/>
      <c r="G66" s="52">
        <v>6531</v>
      </c>
      <c r="H66" s="52"/>
      <c r="I66" s="53"/>
      <c r="J66" s="29"/>
      <c r="K66" s="52">
        <v>7164</v>
      </c>
      <c r="L66" s="52"/>
      <c r="M66" s="53"/>
    </row>
    <row r="67" spans="1:13">
      <c r="A67" s="12"/>
      <c r="B67" s="95"/>
      <c r="C67" s="49"/>
      <c r="D67" s="49"/>
      <c r="E67" s="29"/>
      <c r="F67" s="29"/>
      <c r="G67" s="103"/>
      <c r="H67" s="103"/>
      <c r="I67" s="104"/>
      <c r="J67" s="29"/>
      <c r="K67" s="49"/>
      <c r="L67" s="49"/>
      <c r="M67" s="29"/>
    </row>
    <row r="68" spans="1:13" ht="15.75" thickBot="1">
      <c r="A68" s="12"/>
      <c r="B68" s="38" t="s">
        <v>961</v>
      </c>
      <c r="C68" s="54" t="s">
        <v>962</v>
      </c>
      <c r="D68" s="54"/>
      <c r="E68" s="41" t="s">
        <v>353</v>
      </c>
      <c r="F68" s="40"/>
      <c r="G68" s="54" t="s">
        <v>963</v>
      </c>
      <c r="H68" s="54"/>
      <c r="I68" s="41" t="s">
        <v>353</v>
      </c>
      <c r="J68" s="40"/>
      <c r="K68" s="54" t="s">
        <v>964</v>
      </c>
      <c r="L68" s="54"/>
      <c r="M68" s="41" t="s">
        <v>353</v>
      </c>
    </row>
    <row r="69" spans="1:13">
      <c r="A69" s="12"/>
      <c r="B69" s="95" t="s">
        <v>965</v>
      </c>
      <c r="C69" s="57" t="s">
        <v>349</v>
      </c>
      <c r="D69" s="52">
        <v>7267</v>
      </c>
      <c r="E69" s="53"/>
      <c r="F69" s="29"/>
      <c r="G69" s="57" t="s">
        <v>349</v>
      </c>
      <c r="H69" s="52">
        <v>6173</v>
      </c>
      <c r="I69" s="53"/>
      <c r="J69" s="29"/>
      <c r="K69" s="57" t="s">
        <v>349</v>
      </c>
      <c r="L69" s="52">
        <v>6863</v>
      </c>
      <c r="M69" s="53"/>
    </row>
    <row r="70" spans="1:13" ht="15.75" thickBot="1">
      <c r="A70" s="12"/>
      <c r="B70" s="95"/>
      <c r="C70" s="58"/>
      <c r="D70" s="59"/>
      <c r="E70" s="60"/>
      <c r="F70" s="29"/>
      <c r="G70" s="58"/>
      <c r="H70" s="59"/>
      <c r="I70" s="60"/>
      <c r="J70" s="29"/>
      <c r="K70" s="58"/>
      <c r="L70" s="59"/>
      <c r="M70" s="60"/>
    </row>
    <row r="71" spans="1:13" ht="15.75" thickTop="1"/>
  </sheetData>
  <mergeCells count="218">
    <mergeCell ref="B30:N30"/>
    <mergeCell ref="B47:N47"/>
    <mergeCell ref="B48:N48"/>
    <mergeCell ref="A49:A70"/>
    <mergeCell ref="B49:N49"/>
    <mergeCell ref="B50:N50"/>
    <mergeCell ref="M69:M70"/>
    <mergeCell ref="A1:A2"/>
    <mergeCell ref="B1:N1"/>
    <mergeCell ref="B2:N2"/>
    <mergeCell ref="B3:N3"/>
    <mergeCell ref="A4:A22"/>
    <mergeCell ref="B4:N4"/>
    <mergeCell ref="A23:A29"/>
    <mergeCell ref="B23:N23"/>
    <mergeCell ref="A30:A48"/>
    <mergeCell ref="G69:G70"/>
    <mergeCell ref="H69:H70"/>
    <mergeCell ref="I69:I70"/>
    <mergeCell ref="J69:J70"/>
    <mergeCell ref="K69:K70"/>
    <mergeCell ref="L69:L70"/>
    <mergeCell ref="K66:L67"/>
    <mergeCell ref="M66:M67"/>
    <mergeCell ref="C68:D68"/>
    <mergeCell ref="G68:H68"/>
    <mergeCell ref="K68:L68"/>
    <mergeCell ref="B69:B70"/>
    <mergeCell ref="C69:C70"/>
    <mergeCell ref="D69:D70"/>
    <mergeCell ref="E69:E70"/>
    <mergeCell ref="F69:F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C55:M55"/>
    <mergeCell ref="B56:B57"/>
    <mergeCell ref="C56:C57"/>
    <mergeCell ref="D56:D57"/>
    <mergeCell ref="E56:E57"/>
    <mergeCell ref="F56:F57"/>
    <mergeCell ref="G56:G57"/>
    <mergeCell ref="H56:H57"/>
    <mergeCell ref="I56:I57"/>
    <mergeCell ref="J56:J57"/>
    <mergeCell ref="H45:H46"/>
    <mergeCell ref="B51:M51"/>
    <mergeCell ref="C53:M53"/>
    <mergeCell ref="C54:E54"/>
    <mergeCell ref="G54:I54"/>
    <mergeCell ref="K54:M54"/>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C36:D36"/>
    <mergeCell ref="F36:H36"/>
    <mergeCell ref="B37:B38"/>
    <mergeCell ref="C37:C38"/>
    <mergeCell ref="D37:D38"/>
    <mergeCell ref="E37:E38"/>
    <mergeCell ref="F37:F38"/>
    <mergeCell ref="G37:G38"/>
    <mergeCell ref="H37:H38"/>
    <mergeCell ref="B31:H31"/>
    <mergeCell ref="B33:B35"/>
    <mergeCell ref="C33:D35"/>
    <mergeCell ref="E33:E35"/>
    <mergeCell ref="F33:H33"/>
    <mergeCell ref="F34:H34"/>
    <mergeCell ref="F35:H35"/>
    <mergeCell ref="J21:J22"/>
    <mergeCell ref="K21:K22"/>
    <mergeCell ref="L21:L22"/>
    <mergeCell ref="M21:M22"/>
    <mergeCell ref="N21:N22"/>
    <mergeCell ref="B24:C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J7:J9"/>
    <mergeCell ref="K7:K9"/>
    <mergeCell ref="L7:N9"/>
    <mergeCell ref="C10:D10"/>
    <mergeCell ref="F10:H10"/>
    <mergeCell ref="L10:N10"/>
    <mergeCell ref="B5:N5"/>
    <mergeCell ref="B7:B9"/>
    <mergeCell ref="C7:D7"/>
    <mergeCell ref="C8:D8"/>
    <mergeCell ref="C9:D9"/>
    <mergeCell ref="E7:E9"/>
    <mergeCell ref="F7:H7"/>
    <mergeCell ref="F8:H8"/>
    <mergeCell ref="F9:H9"/>
    <mergeCell ref="I7:I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3.28515625" customWidth="1"/>
  </cols>
  <sheetData>
    <row r="1" spans="1:7" ht="15" customHeight="1">
      <c r="A1" s="1" t="s">
        <v>131</v>
      </c>
      <c r="B1" s="9" t="s">
        <v>2</v>
      </c>
      <c r="C1" s="9"/>
      <c r="D1" s="9"/>
      <c r="E1" s="9"/>
      <c r="F1" s="9"/>
      <c r="G1" s="9"/>
    </row>
    <row r="2" spans="1:7" ht="30">
      <c r="A2" s="1" t="s">
        <v>28</v>
      </c>
      <c r="B2" s="9" t="s">
        <v>3</v>
      </c>
      <c r="C2" s="9"/>
      <c r="D2" s="9" t="s">
        <v>29</v>
      </c>
      <c r="E2" s="9"/>
      <c r="F2" s="9" t="s">
        <v>73</v>
      </c>
      <c r="G2" s="9"/>
    </row>
    <row r="3" spans="1:7">
      <c r="A3" s="2" t="s">
        <v>116</v>
      </c>
      <c r="B3" s="8">
        <v>-61091</v>
      </c>
      <c r="C3" s="4"/>
      <c r="D3" s="8">
        <v>-88657</v>
      </c>
      <c r="E3" s="4"/>
      <c r="F3" s="8">
        <v>-7225</v>
      </c>
      <c r="G3" s="4"/>
    </row>
    <row r="4" spans="1:7" ht="30">
      <c r="A4" s="3" t="s">
        <v>132</v>
      </c>
      <c r="B4" s="4"/>
      <c r="C4" s="4"/>
      <c r="D4" s="4"/>
      <c r="E4" s="4"/>
      <c r="F4" s="4"/>
      <c r="G4" s="4"/>
    </row>
    <row r="5" spans="1:7" ht="30">
      <c r="A5" s="2" t="s">
        <v>133</v>
      </c>
      <c r="B5" s="4">
        <v>63</v>
      </c>
      <c r="C5" s="4"/>
      <c r="D5" s="4">
        <v>63</v>
      </c>
      <c r="E5" s="4"/>
      <c r="F5" s="4">
        <v>64</v>
      </c>
      <c r="G5" s="4"/>
    </row>
    <row r="6" spans="1:7" ht="30">
      <c r="A6" s="2" t="s">
        <v>134</v>
      </c>
      <c r="B6" s="6">
        <v>-7086</v>
      </c>
      <c r="C6" s="10" t="s">
        <v>124</v>
      </c>
      <c r="D6" s="6">
        <v>6615</v>
      </c>
      <c r="E6" s="10" t="s">
        <v>124</v>
      </c>
      <c r="F6" s="6">
        <v>-9437</v>
      </c>
      <c r="G6" s="10" t="s">
        <v>124</v>
      </c>
    </row>
    <row r="7" spans="1:7" ht="60">
      <c r="A7" s="2" t="s">
        <v>135</v>
      </c>
      <c r="B7" s="6">
        <v>3480</v>
      </c>
      <c r="C7" s="4"/>
      <c r="D7" s="6">
        <v>3451</v>
      </c>
      <c r="E7" s="4"/>
      <c r="F7" s="6">
        <v>2942</v>
      </c>
      <c r="G7" s="4"/>
    </row>
    <row r="8" spans="1:7">
      <c r="A8" s="2" t="s">
        <v>136</v>
      </c>
      <c r="B8" s="6">
        <v>-3543</v>
      </c>
      <c r="C8" s="4"/>
      <c r="D8" s="6">
        <v>10129</v>
      </c>
      <c r="E8" s="4"/>
      <c r="F8" s="6">
        <v>-6431</v>
      </c>
      <c r="G8" s="4"/>
    </row>
    <row r="9" spans="1:7">
      <c r="A9" s="2" t="s">
        <v>137</v>
      </c>
      <c r="B9" s="6">
        <v>57548</v>
      </c>
      <c r="C9" s="4"/>
      <c r="D9" s="6">
        <v>98786</v>
      </c>
      <c r="E9" s="4"/>
      <c r="F9" s="4">
        <v>794</v>
      </c>
      <c r="G9" s="4"/>
    </row>
    <row r="10" spans="1:7" ht="30">
      <c r="A10" s="2" t="s">
        <v>138</v>
      </c>
      <c r="B10" s="6">
        <v>-12194</v>
      </c>
      <c r="C10" s="4"/>
      <c r="D10" s="6">
        <v>-10703</v>
      </c>
      <c r="E10" s="4"/>
      <c r="F10" s="6">
        <v>-10702</v>
      </c>
      <c r="G10" s="4"/>
    </row>
    <row r="11" spans="1:7" ht="30">
      <c r="A11" s="2" t="s">
        <v>139</v>
      </c>
      <c r="B11" s="6">
        <v>45354</v>
      </c>
      <c r="C11" s="4"/>
      <c r="D11" s="6">
        <v>88083</v>
      </c>
      <c r="E11" s="4"/>
      <c r="F11" s="6">
        <v>-9908</v>
      </c>
      <c r="G11" s="4"/>
    </row>
    <row r="12" spans="1:7">
      <c r="A12" s="2" t="s">
        <v>140</v>
      </c>
      <c r="B12" s="4"/>
      <c r="C12" s="4"/>
      <c r="D12" s="4"/>
      <c r="E12" s="4"/>
      <c r="F12" s="4"/>
      <c r="G12" s="4"/>
    </row>
    <row r="13" spans="1:7" ht="30">
      <c r="A13" s="3" t="s">
        <v>132</v>
      </c>
      <c r="B13" s="4"/>
      <c r="C13" s="4"/>
      <c r="D13" s="4"/>
      <c r="E13" s="4"/>
      <c r="F13" s="4"/>
      <c r="G13" s="4"/>
    </row>
    <row r="14" spans="1:7" ht="30">
      <c r="A14" s="2" t="s">
        <v>134</v>
      </c>
      <c r="B14" s="8">
        <v>545</v>
      </c>
      <c r="C14" s="4"/>
      <c r="D14" s="8">
        <v>42</v>
      </c>
      <c r="E14" s="4"/>
      <c r="F14" s="8">
        <v>48</v>
      </c>
      <c r="G14" s="4"/>
    </row>
    <row r="15" spans="1:7">
      <c r="A15" s="11"/>
      <c r="B15" s="11"/>
      <c r="C15" s="11"/>
      <c r="D15" s="11"/>
      <c r="E15" s="11"/>
      <c r="F15" s="11"/>
      <c r="G15" s="11"/>
    </row>
    <row r="16" spans="1:7" ht="30" customHeight="1">
      <c r="A16" s="2" t="s">
        <v>124</v>
      </c>
      <c r="B16" s="12" t="s">
        <v>141</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6" width="21.140625" customWidth="1"/>
  </cols>
  <sheetData>
    <row r="1" spans="1:6" ht="30" customHeight="1">
      <c r="A1" s="9" t="s">
        <v>1806</v>
      </c>
      <c r="B1" s="9" t="s">
        <v>2</v>
      </c>
      <c r="C1" s="9"/>
      <c r="D1" s="9"/>
      <c r="E1" s="9"/>
      <c r="F1" s="9"/>
    </row>
    <row r="2" spans="1:6" ht="15" customHeight="1">
      <c r="A2" s="9"/>
      <c r="B2" s="9" t="s">
        <v>3</v>
      </c>
      <c r="C2" s="9"/>
      <c r="D2" s="9"/>
      <c r="E2" s="9"/>
      <c r="F2" s="9"/>
    </row>
    <row r="3" spans="1:6" ht="30">
      <c r="A3" s="3" t="s">
        <v>993</v>
      </c>
      <c r="B3" s="11"/>
      <c r="C3" s="11"/>
      <c r="D3" s="11"/>
      <c r="E3" s="11"/>
      <c r="F3" s="11"/>
    </row>
    <row r="4" spans="1:6" ht="25.5" customHeight="1">
      <c r="A4" s="12" t="s">
        <v>1807</v>
      </c>
      <c r="B4" s="32" t="s">
        <v>1808</v>
      </c>
      <c r="C4" s="32"/>
      <c r="D4" s="32"/>
      <c r="E4" s="32"/>
      <c r="F4" s="32"/>
    </row>
    <row r="5" spans="1:6">
      <c r="A5" s="12"/>
      <c r="B5" s="19"/>
      <c r="C5" s="19"/>
      <c r="D5" s="19"/>
      <c r="E5" s="19"/>
      <c r="F5" s="19"/>
    </row>
    <row r="6" spans="1:6">
      <c r="A6" s="12"/>
      <c r="B6" s="16"/>
      <c r="C6" s="16"/>
      <c r="D6" s="16"/>
      <c r="E6" s="16"/>
      <c r="F6" s="16"/>
    </row>
    <row r="7" spans="1:6" ht="15.75" thickBot="1">
      <c r="A7" s="12"/>
      <c r="B7" s="23" t="s">
        <v>670</v>
      </c>
      <c r="C7" s="24"/>
      <c r="D7" s="42" t="s">
        <v>397</v>
      </c>
      <c r="E7" s="42"/>
      <c r="F7" s="42"/>
    </row>
    <row r="8" spans="1:6">
      <c r="A8" s="12"/>
      <c r="B8" s="35"/>
      <c r="C8" s="24"/>
      <c r="D8" s="90" t="s">
        <v>671</v>
      </c>
      <c r="E8" s="90"/>
      <c r="F8" s="90"/>
    </row>
    <row r="9" spans="1:6">
      <c r="A9" s="12"/>
      <c r="B9" s="45">
        <v>2015</v>
      </c>
      <c r="C9" s="48"/>
      <c r="D9" s="46" t="s">
        <v>349</v>
      </c>
      <c r="E9" s="47">
        <v>238035</v>
      </c>
      <c r="F9" s="48"/>
    </row>
    <row r="10" spans="1:6">
      <c r="A10" s="12"/>
      <c r="B10" s="45"/>
      <c r="C10" s="48"/>
      <c r="D10" s="46"/>
      <c r="E10" s="47"/>
      <c r="F10" s="48"/>
    </row>
    <row r="11" spans="1:6">
      <c r="A11" s="12"/>
      <c r="B11" s="28">
        <v>2016</v>
      </c>
      <c r="C11" s="29"/>
      <c r="D11" s="49">
        <v>210951</v>
      </c>
      <c r="E11" s="49"/>
      <c r="F11" s="29"/>
    </row>
    <row r="12" spans="1:6">
      <c r="A12" s="12"/>
      <c r="B12" s="28"/>
      <c r="C12" s="29"/>
      <c r="D12" s="49"/>
      <c r="E12" s="49"/>
      <c r="F12" s="29"/>
    </row>
    <row r="13" spans="1:6">
      <c r="A13" s="12"/>
      <c r="B13" s="45">
        <v>2017</v>
      </c>
      <c r="C13" s="48"/>
      <c r="D13" s="47">
        <v>182452</v>
      </c>
      <c r="E13" s="47"/>
      <c r="F13" s="48"/>
    </row>
    <row r="14" spans="1:6">
      <c r="A14" s="12"/>
      <c r="B14" s="45"/>
      <c r="C14" s="48"/>
      <c r="D14" s="47"/>
      <c r="E14" s="47"/>
      <c r="F14" s="48"/>
    </row>
    <row r="15" spans="1:6">
      <c r="A15" s="12"/>
      <c r="B15" s="28">
        <v>2018</v>
      </c>
      <c r="C15" s="29"/>
      <c r="D15" s="49">
        <v>158752</v>
      </c>
      <c r="E15" s="49"/>
      <c r="F15" s="29"/>
    </row>
    <row r="16" spans="1:6">
      <c r="A16" s="12"/>
      <c r="B16" s="28"/>
      <c r="C16" s="29"/>
      <c r="D16" s="49"/>
      <c r="E16" s="49"/>
      <c r="F16" s="29"/>
    </row>
    <row r="17" spans="1:6">
      <c r="A17" s="12"/>
      <c r="B17" s="45">
        <v>2019</v>
      </c>
      <c r="C17" s="48"/>
      <c r="D17" s="47">
        <v>131519</v>
      </c>
      <c r="E17" s="47"/>
      <c r="F17" s="48"/>
    </row>
    <row r="18" spans="1:6">
      <c r="A18" s="12"/>
      <c r="B18" s="45"/>
      <c r="C18" s="48"/>
      <c r="D18" s="47"/>
      <c r="E18" s="47"/>
      <c r="F18" s="48"/>
    </row>
    <row r="19" spans="1:6">
      <c r="A19" s="12"/>
      <c r="B19" s="28" t="s">
        <v>705</v>
      </c>
      <c r="C19" s="29"/>
      <c r="D19" s="49">
        <v>626182</v>
      </c>
      <c r="E19" s="49"/>
      <c r="F19" s="29"/>
    </row>
    <row r="20" spans="1:6" ht="15.75" thickBot="1">
      <c r="A20" s="12"/>
      <c r="B20" s="28"/>
      <c r="C20" s="29"/>
      <c r="D20" s="78"/>
      <c r="E20" s="78"/>
      <c r="F20" s="79"/>
    </row>
    <row r="21" spans="1:6">
      <c r="A21" s="12"/>
      <c r="B21" s="99" t="s">
        <v>144</v>
      </c>
      <c r="C21" s="29"/>
      <c r="D21" s="57" t="s">
        <v>349</v>
      </c>
      <c r="E21" s="52">
        <v>1547891</v>
      </c>
      <c r="F21" s="53"/>
    </row>
    <row r="22" spans="1:6" ht="15.75" thickBot="1">
      <c r="A22" s="12"/>
      <c r="B22" s="99"/>
      <c r="C22" s="29"/>
      <c r="D22" s="58"/>
      <c r="E22" s="59"/>
      <c r="F22" s="60"/>
    </row>
    <row r="23" spans="1:6" ht="15.75" thickTop="1">
      <c r="A23" s="12"/>
      <c r="B23" s="32" t="s">
        <v>1809</v>
      </c>
      <c r="C23" s="32"/>
      <c r="D23" s="32"/>
      <c r="E23" s="32"/>
      <c r="F23" s="32"/>
    </row>
    <row r="24" spans="1:6">
      <c r="A24" s="12"/>
      <c r="B24" s="19"/>
      <c r="C24" s="19"/>
      <c r="D24" s="19"/>
      <c r="E24" s="19"/>
      <c r="F24" s="19"/>
    </row>
    <row r="25" spans="1:6">
      <c r="A25" s="12"/>
      <c r="B25" s="16"/>
      <c r="C25" s="16"/>
      <c r="D25" s="16"/>
      <c r="E25" s="16"/>
      <c r="F25" s="16"/>
    </row>
    <row r="26" spans="1:6" ht="15.75" thickBot="1">
      <c r="A26" s="12"/>
      <c r="B26" s="23" t="s">
        <v>670</v>
      </c>
      <c r="C26" s="24"/>
      <c r="D26" s="42" t="s">
        <v>397</v>
      </c>
      <c r="E26" s="42"/>
      <c r="F26" s="42"/>
    </row>
    <row r="27" spans="1:6">
      <c r="A27" s="12"/>
      <c r="B27" s="35"/>
      <c r="C27" s="24"/>
      <c r="D27" s="90" t="s">
        <v>671</v>
      </c>
      <c r="E27" s="90"/>
      <c r="F27" s="90"/>
    </row>
    <row r="28" spans="1:6">
      <c r="A28" s="12"/>
      <c r="B28" s="28">
        <v>2015</v>
      </c>
      <c r="C28" s="29"/>
      <c r="D28" s="56" t="s">
        <v>349</v>
      </c>
      <c r="E28" s="49">
        <v>1784</v>
      </c>
      <c r="F28" s="29"/>
    </row>
    <row r="29" spans="1:6">
      <c r="A29" s="12"/>
      <c r="B29" s="28"/>
      <c r="C29" s="29"/>
      <c r="D29" s="56"/>
      <c r="E29" s="49"/>
      <c r="F29" s="29"/>
    </row>
    <row r="30" spans="1:6">
      <c r="A30" s="12"/>
      <c r="B30" s="45">
        <v>2016</v>
      </c>
      <c r="C30" s="48"/>
      <c r="D30" s="47">
        <v>1673</v>
      </c>
      <c r="E30" s="47"/>
      <c r="F30" s="48"/>
    </row>
    <row r="31" spans="1:6">
      <c r="A31" s="12"/>
      <c r="B31" s="45"/>
      <c r="C31" s="48"/>
      <c r="D31" s="47"/>
      <c r="E31" s="47"/>
      <c r="F31" s="48"/>
    </row>
    <row r="32" spans="1:6">
      <c r="A32" s="12"/>
      <c r="B32" s="28">
        <v>2017</v>
      </c>
      <c r="C32" s="29"/>
      <c r="D32" s="49">
        <v>1420</v>
      </c>
      <c r="E32" s="49"/>
      <c r="F32" s="29"/>
    </row>
    <row r="33" spans="1:6">
      <c r="A33" s="12"/>
      <c r="B33" s="28"/>
      <c r="C33" s="29"/>
      <c r="D33" s="49"/>
      <c r="E33" s="49"/>
      <c r="F33" s="29"/>
    </row>
    <row r="34" spans="1:6">
      <c r="A34" s="12"/>
      <c r="B34" s="45">
        <v>2018</v>
      </c>
      <c r="C34" s="48"/>
      <c r="D34" s="47">
        <v>1406</v>
      </c>
      <c r="E34" s="47"/>
      <c r="F34" s="48"/>
    </row>
    <row r="35" spans="1:6">
      <c r="A35" s="12"/>
      <c r="B35" s="45"/>
      <c r="C35" s="48"/>
      <c r="D35" s="47"/>
      <c r="E35" s="47"/>
      <c r="F35" s="48"/>
    </row>
    <row r="36" spans="1:6">
      <c r="A36" s="12"/>
      <c r="B36" s="28">
        <v>2019</v>
      </c>
      <c r="C36" s="29"/>
      <c r="D36" s="49">
        <v>1427</v>
      </c>
      <c r="E36" s="49"/>
      <c r="F36" s="29"/>
    </row>
    <row r="37" spans="1:6">
      <c r="A37" s="12"/>
      <c r="B37" s="28"/>
      <c r="C37" s="29"/>
      <c r="D37" s="49"/>
      <c r="E37" s="49"/>
      <c r="F37" s="29"/>
    </row>
    <row r="38" spans="1:6">
      <c r="A38" s="12"/>
      <c r="B38" s="45" t="s">
        <v>705</v>
      </c>
      <c r="C38" s="48"/>
      <c r="D38" s="47">
        <v>36922</v>
      </c>
      <c r="E38" s="47"/>
      <c r="F38" s="48"/>
    </row>
    <row r="39" spans="1:6" ht="15.75" thickBot="1">
      <c r="A39" s="12"/>
      <c r="B39" s="45"/>
      <c r="C39" s="48"/>
      <c r="D39" s="50"/>
      <c r="E39" s="50"/>
      <c r="F39" s="51"/>
    </row>
    <row r="40" spans="1:6">
      <c r="A40" s="12"/>
      <c r="B40" s="123" t="s">
        <v>144</v>
      </c>
      <c r="C40" s="29"/>
      <c r="D40" s="57" t="s">
        <v>349</v>
      </c>
      <c r="E40" s="52">
        <v>44632</v>
      </c>
      <c r="F40" s="53"/>
    </row>
    <row r="41" spans="1:6" ht="15.75" thickBot="1">
      <c r="A41" s="12"/>
      <c r="B41" s="123"/>
      <c r="C41" s="29"/>
      <c r="D41" s="58"/>
      <c r="E41" s="59"/>
      <c r="F41" s="60"/>
    </row>
    <row r="42" spans="1:6" ht="15.75" thickTop="1"/>
  </sheetData>
  <mergeCells count="73">
    <mergeCell ref="A1:A2"/>
    <mergeCell ref="B1:F1"/>
    <mergeCell ref="B2:F2"/>
    <mergeCell ref="B3:F3"/>
    <mergeCell ref="A4:A41"/>
    <mergeCell ref="B4:F4"/>
    <mergeCell ref="B23:F23"/>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4:F24"/>
    <mergeCell ref="D26:F26"/>
    <mergeCell ref="D27:F27"/>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7.85546875" customWidth="1"/>
    <col min="4" max="4" width="7" customWidth="1"/>
    <col min="5" max="5" width="9.140625" customWidth="1"/>
    <col min="6" max="6" width="11.5703125" customWidth="1"/>
    <col min="7" max="7" width="9.140625" customWidth="1"/>
    <col min="8" max="8" width="3.5703125" customWidth="1"/>
    <col min="9" max="9" width="9.140625" customWidth="1"/>
    <col min="10" max="10" width="11.5703125" customWidth="1"/>
    <col min="11" max="11" width="2.42578125" customWidth="1"/>
    <col min="12" max="13" width="7" customWidth="1"/>
    <col min="14" max="14" width="11.5703125" customWidth="1"/>
    <col min="15" max="15" width="2.42578125" customWidth="1"/>
    <col min="16" max="16" width="3.5703125" customWidth="1"/>
    <col min="17" max="17" width="8.28515625" customWidth="1"/>
    <col min="18" max="18" width="11.5703125" customWidth="1"/>
    <col min="19" max="19" width="3.85546875" customWidth="1"/>
    <col min="20" max="20" width="2.42578125" customWidth="1"/>
    <col min="21" max="21" width="8.28515625" customWidth="1"/>
    <col min="22" max="22" width="11.5703125" customWidth="1"/>
  </cols>
  <sheetData>
    <row r="1" spans="1:22" ht="15" customHeight="1">
      <c r="A1" s="9" t="s">
        <v>18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03</v>
      </c>
      <c r="B3" s="11"/>
      <c r="C3" s="11"/>
      <c r="D3" s="11"/>
      <c r="E3" s="11"/>
      <c r="F3" s="11"/>
      <c r="G3" s="11"/>
      <c r="H3" s="11"/>
      <c r="I3" s="11"/>
      <c r="J3" s="11"/>
      <c r="K3" s="11"/>
      <c r="L3" s="11"/>
      <c r="M3" s="11"/>
      <c r="N3" s="11"/>
      <c r="O3" s="11"/>
      <c r="P3" s="11"/>
      <c r="Q3" s="11"/>
      <c r="R3" s="11"/>
      <c r="S3" s="11"/>
      <c r="T3" s="11"/>
      <c r="U3" s="11"/>
      <c r="V3" s="11"/>
    </row>
    <row r="4" spans="1:22">
      <c r="A4" s="12" t="s">
        <v>1811</v>
      </c>
      <c r="B4" s="32" t="s">
        <v>1006</v>
      </c>
      <c r="C4" s="32"/>
      <c r="D4" s="32"/>
      <c r="E4" s="32"/>
      <c r="F4" s="32"/>
      <c r="G4" s="32"/>
      <c r="H4" s="32"/>
      <c r="I4" s="32"/>
      <c r="J4" s="32"/>
      <c r="K4" s="32"/>
      <c r="L4" s="32"/>
      <c r="M4" s="32"/>
      <c r="N4" s="32"/>
      <c r="O4" s="32"/>
      <c r="P4" s="32"/>
      <c r="Q4" s="32"/>
      <c r="R4" s="32"/>
      <c r="S4" s="32"/>
      <c r="T4" s="32"/>
      <c r="U4" s="32"/>
      <c r="V4" s="32"/>
    </row>
    <row r="5" spans="1:22">
      <c r="A5" s="12"/>
      <c r="B5" s="19"/>
      <c r="C5" s="19"/>
      <c r="D5" s="19"/>
      <c r="E5" s="19"/>
      <c r="F5" s="19"/>
      <c r="G5" s="19"/>
      <c r="H5" s="19"/>
      <c r="I5" s="19"/>
      <c r="J5" s="19"/>
      <c r="K5" s="19"/>
      <c r="L5" s="19"/>
      <c r="M5" s="19"/>
      <c r="N5" s="19"/>
      <c r="O5" s="19"/>
      <c r="P5" s="19"/>
      <c r="Q5" s="19"/>
    </row>
    <row r="6" spans="1:22">
      <c r="A6" s="12"/>
      <c r="B6" s="16"/>
      <c r="C6" s="16"/>
      <c r="D6" s="16"/>
      <c r="E6" s="16"/>
      <c r="F6" s="16"/>
      <c r="G6" s="16"/>
      <c r="H6" s="16"/>
      <c r="I6" s="16"/>
      <c r="J6" s="16"/>
      <c r="K6" s="16"/>
      <c r="L6" s="16"/>
      <c r="M6" s="16"/>
      <c r="N6" s="16"/>
      <c r="O6" s="16"/>
      <c r="P6" s="16"/>
      <c r="Q6" s="16"/>
    </row>
    <row r="7" spans="1:22" ht="15.75" thickBot="1">
      <c r="A7" s="12"/>
      <c r="B7" s="24"/>
      <c r="C7" s="42" t="s">
        <v>1002</v>
      </c>
      <c r="D7" s="42"/>
      <c r="E7" s="42"/>
      <c r="F7" s="42"/>
      <c r="G7" s="42"/>
      <c r="H7" s="42"/>
      <c r="I7" s="42"/>
      <c r="J7" s="42"/>
      <c r="K7" s="42"/>
      <c r="L7" s="42"/>
      <c r="M7" s="42"/>
      <c r="N7" s="42"/>
      <c r="O7" s="42"/>
      <c r="P7" s="42"/>
      <c r="Q7" s="42"/>
    </row>
    <row r="8" spans="1:22" ht="15.75" thickBot="1">
      <c r="A8" s="12"/>
      <c r="B8" s="96" t="s">
        <v>1007</v>
      </c>
      <c r="C8" s="43" t="s">
        <v>144</v>
      </c>
      <c r="D8" s="43"/>
      <c r="E8" s="43"/>
      <c r="F8" s="24"/>
      <c r="G8" s="43" t="s">
        <v>1008</v>
      </c>
      <c r="H8" s="43"/>
      <c r="I8" s="43"/>
      <c r="J8" s="24"/>
      <c r="K8" s="43" t="s">
        <v>1009</v>
      </c>
      <c r="L8" s="43"/>
      <c r="M8" s="43"/>
      <c r="N8" s="24"/>
      <c r="O8" s="43" t="s">
        <v>1010</v>
      </c>
      <c r="P8" s="43"/>
      <c r="Q8" s="43"/>
    </row>
    <row r="9" spans="1:22">
      <c r="A9" s="12"/>
      <c r="B9" s="39" t="s">
        <v>1011</v>
      </c>
      <c r="C9" s="145" t="s">
        <v>347</v>
      </c>
      <c r="D9" s="145"/>
      <c r="E9" s="145"/>
      <c r="F9" s="145"/>
      <c r="G9" s="145"/>
      <c r="H9" s="145"/>
      <c r="I9" s="145"/>
      <c r="J9" s="145"/>
      <c r="K9" s="145"/>
      <c r="L9" s="145"/>
      <c r="M9" s="145"/>
      <c r="N9" s="145"/>
      <c r="O9" s="145"/>
      <c r="P9" s="145"/>
      <c r="Q9" s="145"/>
    </row>
    <row r="10" spans="1:22">
      <c r="A10" s="12"/>
      <c r="B10" s="119" t="s">
        <v>1012</v>
      </c>
      <c r="C10" s="29"/>
      <c r="D10" s="29"/>
      <c r="E10" s="29"/>
      <c r="F10" s="24"/>
      <c r="G10" s="29"/>
      <c r="H10" s="29"/>
      <c r="I10" s="29"/>
      <c r="J10" s="24"/>
      <c r="K10" s="29"/>
      <c r="L10" s="29"/>
      <c r="M10" s="29"/>
      <c r="N10" s="24"/>
      <c r="O10" s="29"/>
      <c r="P10" s="29"/>
      <c r="Q10" s="29"/>
    </row>
    <row r="11" spans="1:22">
      <c r="A11" s="12"/>
      <c r="B11" s="81" t="s">
        <v>1013</v>
      </c>
      <c r="C11" s="46" t="s">
        <v>349</v>
      </c>
      <c r="D11" s="69">
        <v>681</v>
      </c>
      <c r="E11" s="48"/>
      <c r="F11" s="48"/>
      <c r="G11" s="46" t="s">
        <v>349</v>
      </c>
      <c r="H11" s="69" t="s">
        <v>373</v>
      </c>
      <c r="I11" s="48"/>
      <c r="J11" s="48"/>
      <c r="K11" s="46" t="s">
        <v>349</v>
      </c>
      <c r="L11" s="69">
        <v>681</v>
      </c>
      <c r="M11" s="48"/>
      <c r="N11" s="48"/>
      <c r="O11" s="46" t="s">
        <v>349</v>
      </c>
      <c r="P11" s="69" t="s">
        <v>373</v>
      </c>
      <c r="Q11" s="48"/>
    </row>
    <row r="12" spans="1:22">
      <c r="A12" s="12"/>
      <c r="B12" s="81"/>
      <c r="C12" s="46"/>
      <c r="D12" s="69"/>
      <c r="E12" s="48"/>
      <c r="F12" s="48"/>
      <c r="G12" s="46"/>
      <c r="H12" s="69"/>
      <c r="I12" s="48"/>
      <c r="J12" s="48"/>
      <c r="K12" s="46"/>
      <c r="L12" s="69"/>
      <c r="M12" s="48"/>
      <c r="N12" s="48"/>
      <c r="O12" s="46"/>
      <c r="P12" s="69"/>
      <c r="Q12" s="48"/>
    </row>
    <row r="13" spans="1:22" ht="26.25">
      <c r="A13" s="12"/>
      <c r="B13" s="98" t="s">
        <v>1014</v>
      </c>
      <c r="C13" s="56" t="s">
        <v>349</v>
      </c>
      <c r="D13" s="72">
        <v>952</v>
      </c>
      <c r="E13" s="29"/>
      <c r="F13" s="29"/>
      <c r="G13" s="56" t="s">
        <v>349</v>
      </c>
      <c r="H13" s="72" t="s">
        <v>373</v>
      </c>
      <c r="I13" s="29"/>
      <c r="J13" s="29"/>
      <c r="K13" s="56" t="s">
        <v>349</v>
      </c>
      <c r="L13" s="72">
        <v>952</v>
      </c>
      <c r="M13" s="29"/>
      <c r="N13" s="29"/>
      <c r="O13" s="56" t="s">
        <v>349</v>
      </c>
      <c r="P13" s="72" t="s">
        <v>373</v>
      </c>
      <c r="Q13" s="29"/>
    </row>
    <row r="14" spans="1:22">
      <c r="A14" s="12"/>
      <c r="B14" s="98" t="s">
        <v>1015</v>
      </c>
      <c r="C14" s="56"/>
      <c r="D14" s="72"/>
      <c r="E14" s="29"/>
      <c r="F14" s="29"/>
      <c r="G14" s="56"/>
      <c r="H14" s="72"/>
      <c r="I14" s="29"/>
      <c r="J14" s="29"/>
      <c r="K14" s="56"/>
      <c r="L14" s="72"/>
      <c r="M14" s="29"/>
      <c r="N14" s="29"/>
      <c r="O14" s="56"/>
      <c r="P14" s="72"/>
      <c r="Q14" s="29"/>
    </row>
    <row r="15" spans="1:22">
      <c r="A15" s="12"/>
      <c r="B15" s="40"/>
      <c r="C15" s="48"/>
      <c r="D15" s="48"/>
      <c r="E15" s="48"/>
      <c r="F15" s="40"/>
      <c r="G15" s="48"/>
      <c r="H15" s="48"/>
      <c r="I15" s="48"/>
      <c r="J15" s="40"/>
      <c r="K15" s="48"/>
      <c r="L15" s="48"/>
      <c r="M15" s="48"/>
      <c r="N15" s="40"/>
      <c r="O15" s="48"/>
      <c r="P15" s="48"/>
      <c r="Q15" s="48"/>
    </row>
    <row r="16" spans="1:22">
      <c r="A16" s="12"/>
      <c r="B16" s="18" t="s">
        <v>1016</v>
      </c>
      <c r="C16" s="29"/>
      <c r="D16" s="29"/>
      <c r="E16" s="29"/>
      <c r="F16" s="24"/>
      <c r="G16" s="29"/>
      <c r="H16" s="29"/>
      <c r="I16" s="29"/>
      <c r="J16" s="24"/>
      <c r="K16" s="29"/>
      <c r="L16" s="29"/>
      <c r="M16" s="29"/>
      <c r="N16" s="24"/>
      <c r="O16" s="29"/>
      <c r="P16" s="29"/>
      <c r="Q16" s="29"/>
    </row>
    <row r="17" spans="1:22">
      <c r="A17" s="12"/>
      <c r="B17" s="121" t="s">
        <v>1012</v>
      </c>
      <c r="C17" s="48"/>
      <c r="D17" s="48"/>
      <c r="E17" s="48"/>
      <c r="F17" s="40"/>
      <c r="G17" s="48"/>
      <c r="H17" s="48"/>
      <c r="I17" s="48"/>
      <c r="J17" s="40"/>
      <c r="K17" s="48"/>
      <c r="L17" s="48"/>
      <c r="M17" s="48"/>
      <c r="N17" s="40"/>
      <c r="O17" s="48"/>
      <c r="P17" s="48"/>
      <c r="Q17" s="48"/>
    </row>
    <row r="18" spans="1:22">
      <c r="A18" s="12"/>
      <c r="B18" s="99" t="s">
        <v>1013</v>
      </c>
      <c r="C18" s="56" t="s">
        <v>349</v>
      </c>
      <c r="D18" s="49">
        <v>2944</v>
      </c>
      <c r="E18" s="29"/>
      <c r="F18" s="29"/>
      <c r="G18" s="56" t="s">
        <v>349</v>
      </c>
      <c r="H18" s="72" t="s">
        <v>373</v>
      </c>
      <c r="I18" s="29"/>
      <c r="J18" s="29"/>
      <c r="K18" s="56" t="s">
        <v>349</v>
      </c>
      <c r="L18" s="49">
        <v>2944</v>
      </c>
      <c r="M18" s="29"/>
      <c r="N18" s="29"/>
      <c r="O18" s="56" t="s">
        <v>349</v>
      </c>
      <c r="P18" s="72" t="s">
        <v>373</v>
      </c>
      <c r="Q18" s="29"/>
    </row>
    <row r="19" spans="1:22">
      <c r="A19" s="12"/>
      <c r="B19" s="99"/>
      <c r="C19" s="56"/>
      <c r="D19" s="49"/>
      <c r="E19" s="29"/>
      <c r="F19" s="29"/>
      <c r="G19" s="56"/>
      <c r="H19" s="72"/>
      <c r="I19" s="29"/>
      <c r="J19" s="29"/>
      <c r="K19" s="56"/>
      <c r="L19" s="49"/>
      <c r="M19" s="29"/>
      <c r="N19" s="29"/>
      <c r="O19" s="56"/>
      <c r="P19" s="72"/>
      <c r="Q19" s="29"/>
    </row>
    <row r="20" spans="1:22">
      <c r="A20" s="12"/>
      <c r="B20" s="71"/>
      <c r="C20" s="71"/>
      <c r="D20" s="71"/>
      <c r="E20" s="71"/>
      <c r="F20" s="71"/>
      <c r="G20" s="71"/>
      <c r="H20" s="71"/>
      <c r="I20" s="71"/>
      <c r="J20" s="71"/>
      <c r="K20" s="71"/>
      <c r="L20" s="71"/>
      <c r="M20" s="71"/>
      <c r="N20" s="71"/>
      <c r="O20" s="71"/>
      <c r="P20" s="71"/>
      <c r="Q20" s="71"/>
      <c r="R20" s="71"/>
      <c r="S20" s="71"/>
      <c r="T20" s="71"/>
      <c r="U20" s="71"/>
      <c r="V20" s="71"/>
    </row>
    <row r="21" spans="1:22">
      <c r="A21" s="12" t="s">
        <v>1812</v>
      </c>
      <c r="B21" s="32" t="s">
        <v>1021</v>
      </c>
      <c r="C21" s="32"/>
      <c r="D21" s="32"/>
      <c r="E21" s="32"/>
      <c r="F21" s="32"/>
      <c r="G21" s="32"/>
      <c r="H21" s="32"/>
      <c r="I21" s="32"/>
      <c r="J21" s="32"/>
      <c r="K21" s="32"/>
      <c r="L21" s="32"/>
      <c r="M21" s="32"/>
      <c r="N21" s="32"/>
      <c r="O21" s="32"/>
      <c r="P21" s="32"/>
      <c r="Q21" s="32"/>
      <c r="R21" s="32"/>
      <c r="S21" s="32"/>
      <c r="T21" s="32"/>
      <c r="U21" s="32"/>
      <c r="V21" s="32"/>
    </row>
    <row r="22" spans="1:22">
      <c r="A22" s="12"/>
      <c r="B22" s="19"/>
      <c r="C22" s="19"/>
      <c r="D22" s="19"/>
      <c r="E22" s="19"/>
      <c r="F22" s="19"/>
      <c r="G22" s="19"/>
      <c r="H22" s="19"/>
      <c r="I22" s="19"/>
      <c r="J22" s="19"/>
      <c r="K22" s="19"/>
      <c r="L22" s="19"/>
      <c r="M22" s="19"/>
      <c r="N22" s="19"/>
      <c r="O22" s="19"/>
      <c r="P22" s="19"/>
      <c r="Q22" s="19"/>
      <c r="R22" s="19"/>
      <c r="S22" s="19"/>
      <c r="T22" s="19"/>
      <c r="U22" s="19"/>
      <c r="V22" s="19"/>
    </row>
    <row r="23" spans="1:22">
      <c r="A23" s="12"/>
      <c r="B23" s="16"/>
      <c r="C23" s="16"/>
      <c r="D23" s="16"/>
      <c r="E23" s="16"/>
      <c r="F23" s="16"/>
      <c r="G23" s="16"/>
      <c r="H23" s="16"/>
      <c r="I23" s="16"/>
      <c r="J23" s="16"/>
      <c r="K23" s="16"/>
      <c r="L23" s="16"/>
      <c r="M23" s="16"/>
      <c r="N23" s="16"/>
      <c r="O23" s="16"/>
      <c r="P23" s="16"/>
      <c r="Q23" s="16"/>
      <c r="R23" s="16"/>
      <c r="S23" s="16"/>
      <c r="T23" s="16"/>
      <c r="U23" s="16"/>
      <c r="V23" s="16"/>
    </row>
    <row r="24" spans="1:22" ht="15.75" thickBot="1">
      <c r="A24" s="12"/>
      <c r="B24" s="36" t="s">
        <v>1007</v>
      </c>
      <c r="C24" s="24"/>
      <c r="D24" s="42" t="s">
        <v>144</v>
      </c>
      <c r="E24" s="42"/>
      <c r="F24" s="42"/>
      <c r="G24" s="24"/>
      <c r="H24" s="42" t="s">
        <v>1008</v>
      </c>
      <c r="I24" s="42"/>
      <c r="J24" s="42"/>
      <c r="K24" s="24"/>
      <c r="L24" s="42" t="s">
        <v>1009</v>
      </c>
      <c r="M24" s="42"/>
      <c r="N24" s="42"/>
      <c r="O24" s="24"/>
      <c r="P24" s="42" t="s">
        <v>1010</v>
      </c>
      <c r="Q24" s="42"/>
      <c r="R24" s="42"/>
      <c r="S24" s="24"/>
      <c r="T24" s="42" t="s">
        <v>1022</v>
      </c>
      <c r="U24" s="42"/>
      <c r="V24" s="42"/>
    </row>
    <row r="25" spans="1:22">
      <c r="A25" s="12"/>
      <c r="B25" s="24"/>
      <c r="C25" s="24"/>
      <c r="D25" s="90" t="s">
        <v>347</v>
      </c>
      <c r="E25" s="90"/>
      <c r="F25" s="90"/>
      <c r="G25" s="90"/>
      <c r="H25" s="90"/>
      <c r="I25" s="90"/>
      <c r="J25" s="90"/>
      <c r="K25" s="90"/>
      <c r="L25" s="90"/>
      <c r="M25" s="90"/>
      <c r="N25" s="90"/>
      <c r="O25" s="90"/>
      <c r="P25" s="90"/>
      <c r="Q25" s="90"/>
      <c r="R25" s="90"/>
      <c r="S25" s="90"/>
      <c r="T25" s="90"/>
      <c r="U25" s="90"/>
      <c r="V25" s="90"/>
    </row>
    <row r="26" spans="1:22">
      <c r="A26" s="12"/>
      <c r="B26" s="46" t="s">
        <v>1023</v>
      </c>
      <c r="C26" s="48"/>
      <c r="D26" s="46" t="s">
        <v>349</v>
      </c>
      <c r="E26" s="47">
        <v>22700</v>
      </c>
      <c r="F26" s="48"/>
      <c r="G26" s="48"/>
      <c r="H26" s="46" t="s">
        <v>349</v>
      </c>
      <c r="I26" s="69" t="s">
        <v>373</v>
      </c>
      <c r="J26" s="48"/>
      <c r="K26" s="48"/>
      <c r="L26" s="46" t="s">
        <v>349</v>
      </c>
      <c r="M26" s="69" t="s">
        <v>373</v>
      </c>
      <c r="N26" s="48"/>
      <c r="O26" s="48"/>
      <c r="P26" s="46" t="s">
        <v>349</v>
      </c>
      <c r="Q26" s="47">
        <v>22700</v>
      </c>
      <c r="R26" s="48"/>
      <c r="S26" s="148" t="s">
        <v>1024</v>
      </c>
      <c r="T26" s="46" t="s">
        <v>349</v>
      </c>
      <c r="U26" s="47">
        <v>15111</v>
      </c>
      <c r="V26" s="48"/>
    </row>
    <row r="27" spans="1:22">
      <c r="A27" s="12"/>
      <c r="B27" s="46"/>
      <c r="C27" s="48"/>
      <c r="D27" s="46"/>
      <c r="E27" s="47"/>
      <c r="F27" s="48"/>
      <c r="G27" s="48"/>
      <c r="H27" s="46"/>
      <c r="I27" s="69"/>
      <c r="J27" s="48"/>
      <c r="K27" s="48"/>
      <c r="L27" s="46"/>
      <c r="M27" s="69"/>
      <c r="N27" s="48"/>
      <c r="O27" s="48"/>
      <c r="P27" s="46"/>
      <c r="Q27" s="47"/>
      <c r="R27" s="48"/>
      <c r="S27" s="148"/>
      <c r="T27" s="46"/>
      <c r="U27" s="47"/>
      <c r="V27" s="48"/>
    </row>
    <row r="28" spans="1:22">
      <c r="A28" s="12"/>
      <c r="B28" s="56" t="s">
        <v>1025</v>
      </c>
      <c r="C28" s="29"/>
      <c r="D28" s="49">
        <v>7370</v>
      </c>
      <c r="E28" s="49"/>
      <c r="F28" s="29"/>
      <c r="G28" s="29"/>
      <c r="H28" s="72" t="s">
        <v>373</v>
      </c>
      <c r="I28" s="72"/>
      <c r="J28" s="29"/>
      <c r="K28" s="29"/>
      <c r="L28" s="72" t="s">
        <v>373</v>
      </c>
      <c r="M28" s="72"/>
      <c r="N28" s="29"/>
      <c r="O28" s="29"/>
      <c r="P28" s="49">
        <v>7370</v>
      </c>
      <c r="Q28" s="49"/>
      <c r="R28" s="29"/>
      <c r="S28" s="29"/>
      <c r="T28" s="49">
        <v>2230</v>
      </c>
      <c r="U28" s="49"/>
      <c r="V28" s="29"/>
    </row>
    <row r="29" spans="1:22" ht="15.75" thickBot="1">
      <c r="A29" s="12"/>
      <c r="B29" s="56"/>
      <c r="C29" s="29"/>
      <c r="D29" s="78"/>
      <c r="E29" s="78"/>
      <c r="F29" s="79"/>
      <c r="G29" s="29"/>
      <c r="H29" s="80"/>
      <c r="I29" s="80"/>
      <c r="J29" s="79"/>
      <c r="K29" s="29"/>
      <c r="L29" s="80"/>
      <c r="M29" s="80"/>
      <c r="N29" s="79"/>
      <c r="O29" s="29"/>
      <c r="P29" s="78"/>
      <c r="Q29" s="78"/>
      <c r="R29" s="79"/>
      <c r="S29" s="29"/>
      <c r="T29" s="78"/>
      <c r="U29" s="78"/>
      <c r="V29" s="79"/>
    </row>
    <row r="30" spans="1:22">
      <c r="A30" s="12"/>
      <c r="B30" s="46" t="s">
        <v>144</v>
      </c>
      <c r="C30" s="48"/>
      <c r="D30" s="82" t="s">
        <v>349</v>
      </c>
      <c r="E30" s="84">
        <v>30070</v>
      </c>
      <c r="F30" s="86"/>
      <c r="G30" s="48"/>
      <c r="H30" s="82" t="s">
        <v>349</v>
      </c>
      <c r="I30" s="105" t="s">
        <v>373</v>
      </c>
      <c r="J30" s="86"/>
      <c r="K30" s="48"/>
      <c r="L30" s="82" t="s">
        <v>349</v>
      </c>
      <c r="M30" s="105" t="s">
        <v>373</v>
      </c>
      <c r="N30" s="86"/>
      <c r="O30" s="48"/>
      <c r="P30" s="82" t="s">
        <v>349</v>
      </c>
      <c r="Q30" s="84">
        <v>30070</v>
      </c>
      <c r="R30" s="86"/>
      <c r="S30" s="48"/>
      <c r="T30" s="82" t="s">
        <v>349</v>
      </c>
      <c r="U30" s="84">
        <v>17341</v>
      </c>
      <c r="V30" s="86"/>
    </row>
    <row r="31" spans="1:22" ht="15.75" thickBot="1">
      <c r="A31" s="12"/>
      <c r="B31" s="46"/>
      <c r="C31" s="48"/>
      <c r="D31" s="83"/>
      <c r="E31" s="85"/>
      <c r="F31" s="87"/>
      <c r="G31" s="48"/>
      <c r="H31" s="83"/>
      <c r="I31" s="107"/>
      <c r="J31" s="87"/>
      <c r="K31" s="48"/>
      <c r="L31" s="83"/>
      <c r="M31" s="107"/>
      <c r="N31" s="87"/>
      <c r="O31" s="48"/>
      <c r="P31" s="83"/>
      <c r="Q31" s="85"/>
      <c r="R31" s="87"/>
      <c r="S31" s="48"/>
      <c r="T31" s="83"/>
      <c r="U31" s="85"/>
      <c r="V31" s="87"/>
    </row>
    <row r="32" spans="1:22" ht="15.75" thickTop="1">
      <c r="A32" s="12"/>
      <c r="B32" s="92" t="s">
        <v>1026</v>
      </c>
      <c r="C32" s="92"/>
      <c r="D32" s="92"/>
      <c r="E32" s="92"/>
      <c r="F32" s="92"/>
      <c r="G32" s="92"/>
      <c r="H32" s="92"/>
      <c r="I32" s="92"/>
      <c r="J32" s="92"/>
      <c r="K32" s="92"/>
      <c r="L32" s="92"/>
      <c r="M32" s="92"/>
      <c r="N32" s="92"/>
      <c r="O32" s="92"/>
      <c r="P32" s="92"/>
      <c r="Q32" s="92"/>
      <c r="R32" s="92"/>
      <c r="S32" s="92"/>
      <c r="T32" s="92"/>
      <c r="U32" s="92"/>
      <c r="V32" s="92"/>
    </row>
    <row r="33" spans="1:22">
      <c r="A33" s="12"/>
      <c r="B33" s="92" t="s">
        <v>1027</v>
      </c>
      <c r="C33" s="92"/>
      <c r="D33" s="92"/>
      <c r="E33" s="92"/>
      <c r="F33" s="92"/>
      <c r="G33" s="92"/>
      <c r="H33" s="92"/>
      <c r="I33" s="92"/>
      <c r="J33" s="92"/>
      <c r="K33" s="92"/>
      <c r="L33" s="92"/>
      <c r="M33" s="92"/>
      <c r="N33" s="92"/>
      <c r="O33" s="92"/>
      <c r="P33" s="92"/>
      <c r="Q33" s="92"/>
      <c r="R33" s="92"/>
      <c r="S33" s="92"/>
      <c r="T33" s="92"/>
      <c r="U33" s="92"/>
      <c r="V33" s="92"/>
    </row>
    <row r="34" spans="1:22" ht="24" customHeight="1">
      <c r="A34" s="12"/>
      <c r="B34" s="92" t="s">
        <v>1028</v>
      </c>
      <c r="C34" s="92"/>
      <c r="D34" s="92"/>
      <c r="E34" s="92"/>
      <c r="F34" s="92"/>
      <c r="G34" s="92"/>
      <c r="H34" s="92"/>
      <c r="I34" s="92"/>
      <c r="J34" s="92"/>
      <c r="K34" s="92"/>
      <c r="L34" s="92"/>
      <c r="M34" s="92"/>
      <c r="N34" s="92"/>
      <c r="O34" s="92"/>
      <c r="P34" s="92"/>
      <c r="Q34" s="92"/>
      <c r="R34" s="92"/>
      <c r="S34" s="92"/>
      <c r="T34" s="92"/>
      <c r="U34" s="92"/>
      <c r="V34" s="92"/>
    </row>
    <row r="35" spans="1:22">
      <c r="A35" s="12"/>
      <c r="B35" s="32" t="s">
        <v>1029</v>
      </c>
      <c r="C35" s="32"/>
      <c r="D35" s="32"/>
      <c r="E35" s="32"/>
      <c r="F35" s="32"/>
      <c r="G35" s="32"/>
      <c r="H35" s="32"/>
      <c r="I35" s="32"/>
      <c r="J35" s="32"/>
      <c r="K35" s="32"/>
      <c r="L35" s="32"/>
      <c r="M35" s="32"/>
      <c r="N35" s="32"/>
      <c r="O35" s="32"/>
      <c r="P35" s="32"/>
      <c r="Q35" s="32"/>
      <c r="R35" s="32"/>
      <c r="S35" s="32"/>
      <c r="T35" s="32"/>
      <c r="U35" s="32"/>
      <c r="V35" s="32"/>
    </row>
    <row r="36" spans="1:22">
      <c r="A36" s="12"/>
      <c r="B36" s="19"/>
      <c r="C36" s="19"/>
      <c r="D36" s="19"/>
      <c r="E36" s="19"/>
      <c r="F36" s="19"/>
      <c r="G36" s="19"/>
      <c r="H36" s="19"/>
      <c r="I36" s="19"/>
      <c r="J36" s="19"/>
      <c r="K36" s="19"/>
      <c r="L36" s="19"/>
      <c r="M36" s="19"/>
      <c r="N36" s="19"/>
      <c r="O36" s="19"/>
      <c r="P36" s="19"/>
      <c r="Q36" s="19"/>
      <c r="R36" s="19"/>
      <c r="S36" s="19"/>
      <c r="T36" s="19"/>
      <c r="U36" s="19"/>
      <c r="V36" s="19"/>
    </row>
    <row r="37" spans="1:22">
      <c r="A37" s="12"/>
      <c r="B37" s="16"/>
      <c r="C37" s="16"/>
      <c r="D37" s="16"/>
      <c r="E37" s="16"/>
      <c r="F37" s="16"/>
      <c r="G37" s="16"/>
      <c r="H37" s="16"/>
      <c r="I37" s="16"/>
      <c r="J37" s="16"/>
      <c r="K37" s="16"/>
      <c r="L37" s="16"/>
      <c r="M37" s="16"/>
      <c r="N37" s="16"/>
      <c r="O37" s="16"/>
      <c r="P37" s="16"/>
      <c r="Q37" s="16"/>
      <c r="R37" s="16"/>
      <c r="S37" s="16"/>
      <c r="T37" s="16"/>
      <c r="U37" s="16"/>
      <c r="V37" s="16"/>
    </row>
    <row r="38" spans="1:22" ht="15.75" thickBot="1">
      <c r="A38" s="12"/>
      <c r="B38" s="36" t="s">
        <v>1007</v>
      </c>
      <c r="C38" s="24"/>
      <c r="D38" s="42" t="s">
        <v>144</v>
      </c>
      <c r="E38" s="42"/>
      <c r="F38" s="42"/>
      <c r="G38" s="24"/>
      <c r="H38" s="42" t="s">
        <v>1008</v>
      </c>
      <c r="I38" s="42"/>
      <c r="J38" s="42"/>
      <c r="K38" s="24"/>
      <c r="L38" s="42" t="s">
        <v>1009</v>
      </c>
      <c r="M38" s="42"/>
      <c r="N38" s="42"/>
      <c r="O38" s="24"/>
      <c r="P38" s="42" t="s">
        <v>1010</v>
      </c>
      <c r="Q38" s="42"/>
      <c r="R38" s="42"/>
      <c r="S38" s="24"/>
      <c r="T38" s="42" t="s">
        <v>1022</v>
      </c>
      <c r="U38" s="42"/>
      <c r="V38" s="42"/>
    </row>
    <row r="39" spans="1:22">
      <c r="A39" s="12"/>
      <c r="B39" s="24"/>
      <c r="C39" s="24"/>
      <c r="D39" s="90" t="s">
        <v>347</v>
      </c>
      <c r="E39" s="90"/>
      <c r="F39" s="90"/>
      <c r="G39" s="90"/>
      <c r="H39" s="90"/>
      <c r="I39" s="90"/>
      <c r="J39" s="90"/>
      <c r="K39" s="90"/>
      <c r="L39" s="90"/>
      <c r="M39" s="90"/>
      <c r="N39" s="90"/>
      <c r="O39" s="90"/>
      <c r="P39" s="90"/>
      <c r="Q39" s="90"/>
      <c r="R39" s="90"/>
      <c r="S39" s="90"/>
      <c r="T39" s="90"/>
      <c r="U39" s="90"/>
      <c r="V39" s="90"/>
    </row>
    <row r="40" spans="1:22">
      <c r="A40" s="12"/>
      <c r="B40" s="46" t="s">
        <v>1023</v>
      </c>
      <c r="C40" s="48"/>
      <c r="D40" s="46" t="s">
        <v>349</v>
      </c>
      <c r="E40" s="47">
        <v>6600</v>
      </c>
      <c r="F40" s="48"/>
      <c r="G40" s="48"/>
      <c r="H40" s="46" t="s">
        <v>349</v>
      </c>
      <c r="I40" s="69" t="s">
        <v>373</v>
      </c>
      <c r="J40" s="48"/>
      <c r="K40" s="48"/>
      <c r="L40" s="46" t="s">
        <v>349</v>
      </c>
      <c r="M40" s="69" t="s">
        <v>373</v>
      </c>
      <c r="N40" s="48"/>
      <c r="O40" s="48"/>
      <c r="P40" s="46" t="s">
        <v>349</v>
      </c>
      <c r="Q40" s="47">
        <v>6600</v>
      </c>
      <c r="R40" s="48"/>
      <c r="S40" s="148" t="s">
        <v>1024</v>
      </c>
      <c r="T40" s="46" t="s">
        <v>349</v>
      </c>
      <c r="U40" s="47">
        <v>2406</v>
      </c>
      <c r="V40" s="48"/>
    </row>
    <row r="41" spans="1:22">
      <c r="A41" s="12"/>
      <c r="B41" s="46"/>
      <c r="C41" s="48"/>
      <c r="D41" s="46"/>
      <c r="E41" s="47"/>
      <c r="F41" s="48"/>
      <c r="G41" s="48"/>
      <c r="H41" s="46"/>
      <c r="I41" s="69"/>
      <c r="J41" s="48"/>
      <c r="K41" s="48"/>
      <c r="L41" s="46"/>
      <c r="M41" s="69"/>
      <c r="N41" s="48"/>
      <c r="O41" s="48"/>
      <c r="P41" s="46"/>
      <c r="Q41" s="47"/>
      <c r="R41" s="48"/>
      <c r="S41" s="148"/>
      <c r="T41" s="46"/>
      <c r="U41" s="47"/>
      <c r="V41" s="48"/>
    </row>
    <row r="42" spans="1:22">
      <c r="A42" s="12"/>
      <c r="B42" s="56" t="s">
        <v>1030</v>
      </c>
      <c r="C42" s="29"/>
      <c r="D42" s="49">
        <v>3875</v>
      </c>
      <c r="E42" s="49"/>
      <c r="F42" s="29"/>
      <c r="G42" s="29"/>
      <c r="H42" s="72" t="s">
        <v>373</v>
      </c>
      <c r="I42" s="72"/>
      <c r="J42" s="29"/>
      <c r="K42" s="29"/>
      <c r="L42" s="49">
        <v>3875</v>
      </c>
      <c r="M42" s="49"/>
      <c r="N42" s="29"/>
      <c r="O42" s="29"/>
      <c r="P42" s="72" t="s">
        <v>373</v>
      </c>
      <c r="Q42" s="72"/>
      <c r="R42" s="29"/>
      <c r="S42" s="29"/>
      <c r="T42" s="49">
        <v>1313</v>
      </c>
      <c r="U42" s="49"/>
      <c r="V42" s="29"/>
    </row>
    <row r="43" spans="1:22">
      <c r="A43" s="12"/>
      <c r="B43" s="56"/>
      <c r="C43" s="29"/>
      <c r="D43" s="49"/>
      <c r="E43" s="49"/>
      <c r="F43" s="29"/>
      <c r="G43" s="29"/>
      <c r="H43" s="72"/>
      <c r="I43" s="72"/>
      <c r="J43" s="29"/>
      <c r="K43" s="29"/>
      <c r="L43" s="49"/>
      <c r="M43" s="49"/>
      <c r="N43" s="29"/>
      <c r="O43" s="29"/>
      <c r="P43" s="72"/>
      <c r="Q43" s="72"/>
      <c r="R43" s="29"/>
      <c r="S43" s="29"/>
      <c r="T43" s="49"/>
      <c r="U43" s="49"/>
      <c r="V43" s="29"/>
    </row>
    <row r="44" spans="1:22">
      <c r="A44" s="12"/>
      <c r="B44" s="46" t="s">
        <v>1025</v>
      </c>
      <c r="C44" s="48"/>
      <c r="D44" s="47">
        <v>6400</v>
      </c>
      <c r="E44" s="47"/>
      <c r="F44" s="48"/>
      <c r="G44" s="48"/>
      <c r="H44" s="69" t="s">
        <v>373</v>
      </c>
      <c r="I44" s="69"/>
      <c r="J44" s="48"/>
      <c r="K44" s="48"/>
      <c r="L44" s="69" t="s">
        <v>373</v>
      </c>
      <c r="M44" s="69"/>
      <c r="N44" s="48"/>
      <c r="O44" s="48"/>
      <c r="P44" s="47">
        <v>6400</v>
      </c>
      <c r="Q44" s="47"/>
      <c r="R44" s="48"/>
      <c r="S44" s="48"/>
      <c r="T44" s="47">
        <v>3085</v>
      </c>
      <c r="U44" s="47"/>
      <c r="V44" s="48"/>
    </row>
    <row r="45" spans="1:22" ht="15.75" thickBot="1">
      <c r="A45" s="12"/>
      <c r="B45" s="46"/>
      <c r="C45" s="48"/>
      <c r="D45" s="50"/>
      <c r="E45" s="50"/>
      <c r="F45" s="51"/>
      <c r="G45" s="48"/>
      <c r="H45" s="54"/>
      <c r="I45" s="54"/>
      <c r="J45" s="51"/>
      <c r="K45" s="48"/>
      <c r="L45" s="54"/>
      <c r="M45" s="54"/>
      <c r="N45" s="51"/>
      <c r="O45" s="48"/>
      <c r="P45" s="50"/>
      <c r="Q45" s="50"/>
      <c r="R45" s="51"/>
      <c r="S45" s="48"/>
      <c r="T45" s="50"/>
      <c r="U45" s="50"/>
      <c r="V45" s="51"/>
    </row>
    <row r="46" spans="1:22">
      <c r="A46" s="12"/>
      <c r="B46" s="56" t="s">
        <v>144</v>
      </c>
      <c r="C46" s="29"/>
      <c r="D46" s="57" t="s">
        <v>349</v>
      </c>
      <c r="E46" s="52">
        <v>16875</v>
      </c>
      <c r="F46" s="53"/>
      <c r="G46" s="29"/>
      <c r="H46" s="57" t="s">
        <v>349</v>
      </c>
      <c r="I46" s="100" t="s">
        <v>373</v>
      </c>
      <c r="J46" s="53"/>
      <c r="K46" s="29"/>
      <c r="L46" s="57" t="s">
        <v>349</v>
      </c>
      <c r="M46" s="52">
        <v>3875</v>
      </c>
      <c r="N46" s="53"/>
      <c r="O46" s="29"/>
      <c r="P46" s="57" t="s">
        <v>349</v>
      </c>
      <c r="Q46" s="52">
        <v>13000</v>
      </c>
      <c r="R46" s="53"/>
      <c r="S46" s="29"/>
      <c r="T46" s="57" t="s">
        <v>349</v>
      </c>
      <c r="U46" s="52">
        <v>6804</v>
      </c>
      <c r="V46" s="53"/>
    </row>
    <row r="47" spans="1:22" ht="15.75" thickBot="1">
      <c r="A47" s="12"/>
      <c r="B47" s="56"/>
      <c r="C47" s="29"/>
      <c r="D47" s="58"/>
      <c r="E47" s="59"/>
      <c r="F47" s="60"/>
      <c r="G47" s="29"/>
      <c r="H47" s="58"/>
      <c r="I47" s="109"/>
      <c r="J47" s="60"/>
      <c r="K47" s="29"/>
      <c r="L47" s="58"/>
      <c r="M47" s="59"/>
      <c r="N47" s="60"/>
      <c r="O47" s="29"/>
      <c r="P47" s="58"/>
      <c r="Q47" s="59"/>
      <c r="R47" s="60"/>
      <c r="S47" s="29"/>
      <c r="T47" s="58"/>
      <c r="U47" s="59"/>
      <c r="V47" s="60"/>
    </row>
    <row r="48" spans="1:22" ht="15.75" thickTop="1">
      <c r="A48" s="12"/>
      <c r="B48" s="92" t="s">
        <v>1026</v>
      </c>
      <c r="C48" s="92"/>
      <c r="D48" s="92"/>
      <c r="E48" s="92"/>
      <c r="F48" s="92"/>
      <c r="G48" s="92"/>
      <c r="H48" s="92"/>
      <c r="I48" s="92"/>
      <c r="J48" s="92"/>
      <c r="K48" s="92"/>
      <c r="L48" s="92"/>
      <c r="M48" s="92"/>
      <c r="N48" s="92"/>
      <c r="O48" s="92"/>
      <c r="P48" s="92"/>
      <c r="Q48" s="92"/>
      <c r="R48" s="92"/>
      <c r="S48" s="92"/>
      <c r="T48" s="92"/>
      <c r="U48" s="92"/>
      <c r="V48" s="92"/>
    </row>
    <row r="49" spans="1:22">
      <c r="A49" s="12"/>
      <c r="B49" s="92" t="s">
        <v>1031</v>
      </c>
      <c r="C49" s="92"/>
      <c r="D49" s="92"/>
      <c r="E49" s="92"/>
      <c r="F49" s="92"/>
      <c r="G49" s="92"/>
      <c r="H49" s="92"/>
      <c r="I49" s="92"/>
      <c r="J49" s="92"/>
      <c r="K49" s="92"/>
      <c r="L49" s="92"/>
      <c r="M49" s="92"/>
      <c r="N49" s="92"/>
      <c r="O49" s="92"/>
      <c r="P49" s="92"/>
      <c r="Q49" s="92"/>
      <c r="R49" s="92"/>
      <c r="S49" s="92"/>
      <c r="T49" s="92"/>
      <c r="U49" s="92"/>
      <c r="V49" s="92"/>
    </row>
    <row r="50" spans="1:22">
      <c r="A50" s="12"/>
      <c r="B50" s="92" t="s">
        <v>1813</v>
      </c>
      <c r="C50" s="92"/>
      <c r="D50" s="92"/>
      <c r="E50" s="92"/>
      <c r="F50" s="92"/>
      <c r="G50" s="92"/>
      <c r="H50" s="92"/>
      <c r="I50" s="92"/>
      <c r="J50" s="92"/>
      <c r="K50" s="92"/>
      <c r="L50" s="92"/>
      <c r="M50" s="92"/>
      <c r="N50" s="92"/>
      <c r="O50" s="92"/>
      <c r="P50" s="92"/>
      <c r="Q50" s="92"/>
      <c r="R50" s="92"/>
      <c r="S50" s="92"/>
      <c r="T50" s="92"/>
      <c r="U50" s="92"/>
      <c r="V50" s="92"/>
    </row>
    <row r="51" spans="1:22">
      <c r="A51" s="12" t="s">
        <v>1814</v>
      </c>
      <c r="B51" s="32" t="s">
        <v>1034</v>
      </c>
      <c r="C51" s="32"/>
      <c r="D51" s="32"/>
      <c r="E51" s="32"/>
      <c r="F51" s="32"/>
      <c r="G51" s="32"/>
      <c r="H51" s="32"/>
      <c r="I51" s="32"/>
      <c r="J51" s="32"/>
      <c r="K51" s="32"/>
      <c r="L51" s="32"/>
      <c r="M51" s="32"/>
      <c r="N51" s="32"/>
      <c r="O51" s="32"/>
      <c r="P51" s="32"/>
      <c r="Q51" s="32"/>
      <c r="R51" s="32"/>
      <c r="S51" s="32"/>
      <c r="T51" s="32"/>
      <c r="U51" s="32"/>
      <c r="V51" s="32"/>
    </row>
    <row r="52" spans="1:22">
      <c r="A52" s="12"/>
      <c r="B52" s="19"/>
      <c r="C52" s="19"/>
      <c r="D52" s="19"/>
      <c r="E52" s="19"/>
      <c r="F52" s="19"/>
      <c r="G52" s="19"/>
      <c r="H52" s="19"/>
      <c r="I52" s="19"/>
    </row>
    <row r="53" spans="1:22">
      <c r="A53" s="12"/>
      <c r="B53" s="16"/>
      <c r="C53" s="16"/>
      <c r="D53" s="16"/>
      <c r="E53" s="16"/>
      <c r="F53" s="16"/>
      <c r="G53" s="16"/>
      <c r="H53" s="16"/>
      <c r="I53" s="16"/>
    </row>
    <row r="54" spans="1:22" ht="15.75" thickBot="1">
      <c r="A54" s="12"/>
      <c r="B54" s="24"/>
      <c r="C54" s="150">
        <v>42004</v>
      </c>
      <c r="D54" s="150"/>
      <c r="E54" s="150"/>
      <c r="F54" s="24"/>
      <c r="G54" s="150">
        <v>41639</v>
      </c>
      <c r="H54" s="150"/>
      <c r="I54" s="150"/>
    </row>
    <row r="55" spans="1:22" ht="15.75" thickBot="1">
      <c r="A55" s="12"/>
      <c r="B55" s="24"/>
      <c r="C55" s="36" t="s">
        <v>1035</v>
      </c>
      <c r="D55" s="24"/>
      <c r="E55" s="36" t="s">
        <v>1036</v>
      </c>
      <c r="F55" s="24"/>
      <c r="G55" s="36" t="s">
        <v>1035</v>
      </c>
      <c r="H55" s="24"/>
      <c r="I55" s="36" t="s">
        <v>1036</v>
      </c>
    </row>
    <row r="56" spans="1:22">
      <c r="A56" s="12"/>
      <c r="B56" s="39" t="s">
        <v>1037</v>
      </c>
      <c r="C56" s="149">
        <v>0.08</v>
      </c>
      <c r="D56" s="40"/>
      <c r="E56" s="149">
        <v>0.15</v>
      </c>
      <c r="F56" s="40"/>
      <c r="G56" s="149">
        <v>0.125</v>
      </c>
      <c r="H56" s="40"/>
      <c r="I56" s="149">
        <v>0.155</v>
      </c>
    </row>
    <row r="57" spans="1:22">
      <c r="A57" s="12"/>
      <c r="B57" s="18" t="s">
        <v>1038</v>
      </c>
      <c r="C57" s="120">
        <v>9.5000000000000001E-2</v>
      </c>
      <c r="D57" s="24"/>
      <c r="E57" s="120">
        <v>0.14499999999999999</v>
      </c>
      <c r="F57" s="24"/>
      <c r="G57" s="120">
        <v>0.1</v>
      </c>
      <c r="H57" s="24"/>
      <c r="I57" s="120">
        <v>0.13500000000000001</v>
      </c>
    </row>
    <row r="58" spans="1:22">
      <c r="A58" s="12"/>
      <c r="B58" s="39" t="s">
        <v>1039</v>
      </c>
      <c r="C58" s="122">
        <v>8.5000000000000006E-2</v>
      </c>
      <c r="D58" s="40"/>
      <c r="E58" s="122">
        <v>0.13500000000000001</v>
      </c>
      <c r="F58" s="40"/>
      <c r="G58" s="122">
        <v>0.125</v>
      </c>
      <c r="H58" s="40"/>
      <c r="I58" s="122">
        <v>0.125</v>
      </c>
    </row>
  </sheetData>
  <mergeCells count="237">
    <mergeCell ref="A51:A58"/>
    <mergeCell ref="B51:V51"/>
    <mergeCell ref="A21:A50"/>
    <mergeCell ref="B21:V21"/>
    <mergeCell ref="B32:V32"/>
    <mergeCell ref="B33:V33"/>
    <mergeCell ref="B34:V34"/>
    <mergeCell ref="B35:V35"/>
    <mergeCell ref="B48:V48"/>
    <mergeCell ref="B49:V49"/>
    <mergeCell ref="B50:V50"/>
    <mergeCell ref="A1:A2"/>
    <mergeCell ref="B1:V1"/>
    <mergeCell ref="B2:V2"/>
    <mergeCell ref="B3:V3"/>
    <mergeCell ref="A4:A20"/>
    <mergeCell ref="B4:V4"/>
    <mergeCell ref="B20:V20"/>
    <mergeCell ref="T46:T47"/>
    <mergeCell ref="U46:U47"/>
    <mergeCell ref="V46:V47"/>
    <mergeCell ref="B52:I52"/>
    <mergeCell ref="C54:E54"/>
    <mergeCell ref="G54:I54"/>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D39:V39"/>
    <mergeCell ref="B40:B41"/>
    <mergeCell ref="C40:C41"/>
    <mergeCell ref="D40:D41"/>
    <mergeCell ref="E40:E41"/>
    <mergeCell ref="F40:F41"/>
    <mergeCell ref="G40:G41"/>
    <mergeCell ref="H40:H41"/>
    <mergeCell ref="I40:I41"/>
    <mergeCell ref="J40:J41"/>
    <mergeCell ref="T30:T31"/>
    <mergeCell ref="U30:U31"/>
    <mergeCell ref="V30:V31"/>
    <mergeCell ref="B36:V36"/>
    <mergeCell ref="D38:F38"/>
    <mergeCell ref="H38:J38"/>
    <mergeCell ref="L38:N38"/>
    <mergeCell ref="P38:R38"/>
    <mergeCell ref="T38:V38"/>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Q26:Q27"/>
    <mergeCell ref="R26:R27"/>
    <mergeCell ref="S26:S27"/>
    <mergeCell ref="T26:T27"/>
    <mergeCell ref="U26:U27"/>
    <mergeCell ref="V26:V27"/>
    <mergeCell ref="K26:K27"/>
    <mergeCell ref="L26:L27"/>
    <mergeCell ref="M26:M27"/>
    <mergeCell ref="N26:N27"/>
    <mergeCell ref="O26:O27"/>
    <mergeCell ref="P26:P27"/>
    <mergeCell ref="D25:V25"/>
    <mergeCell ref="B26:B27"/>
    <mergeCell ref="C26:C27"/>
    <mergeCell ref="D26:D27"/>
    <mergeCell ref="E26:E27"/>
    <mergeCell ref="F26:F27"/>
    <mergeCell ref="G26:G27"/>
    <mergeCell ref="H26:H27"/>
    <mergeCell ref="I26:I27"/>
    <mergeCell ref="J26:J27"/>
    <mergeCell ref="N18:N19"/>
    <mergeCell ref="O18:O19"/>
    <mergeCell ref="P18:P19"/>
    <mergeCell ref="Q18:Q19"/>
    <mergeCell ref="B22:V22"/>
    <mergeCell ref="D24:F24"/>
    <mergeCell ref="H24:J24"/>
    <mergeCell ref="L24:N24"/>
    <mergeCell ref="P24:R24"/>
    <mergeCell ref="T24:V24"/>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M11:M12"/>
    <mergeCell ref="N11:N12"/>
    <mergeCell ref="O11:O12"/>
    <mergeCell ref="P11:P12"/>
    <mergeCell ref="Q11:Q12"/>
    <mergeCell ref="C13:C14"/>
    <mergeCell ref="D13:D14"/>
    <mergeCell ref="E13:E14"/>
    <mergeCell ref="F13:F14"/>
    <mergeCell ref="G13:G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7109375" customWidth="1"/>
    <col min="16" max="16" width="13.140625" customWidth="1"/>
    <col min="17" max="17" width="2.140625" customWidth="1"/>
    <col min="19" max="19" width="2" customWidth="1"/>
    <col min="21" max="21" width="1.5703125" customWidth="1"/>
  </cols>
  <sheetData>
    <row r="1" spans="1:21" ht="15" customHeight="1">
      <c r="A1" s="9" t="s">
        <v>18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56</v>
      </c>
      <c r="B3" s="11"/>
      <c r="C3" s="11"/>
      <c r="D3" s="11"/>
      <c r="E3" s="11"/>
      <c r="F3" s="11"/>
      <c r="G3" s="11"/>
      <c r="H3" s="11"/>
      <c r="I3" s="11"/>
      <c r="J3" s="11"/>
      <c r="K3" s="11"/>
      <c r="L3" s="11"/>
      <c r="M3" s="11"/>
      <c r="N3" s="11"/>
      <c r="O3" s="11"/>
      <c r="P3" s="11"/>
      <c r="Q3" s="11"/>
      <c r="R3" s="11"/>
      <c r="S3" s="11"/>
      <c r="T3" s="11"/>
      <c r="U3" s="11"/>
    </row>
    <row r="4" spans="1:21">
      <c r="A4" s="12" t="s">
        <v>1816</v>
      </c>
      <c r="B4" s="32" t="s">
        <v>1817</v>
      </c>
      <c r="C4" s="32"/>
      <c r="D4" s="32"/>
      <c r="E4" s="32"/>
      <c r="F4" s="32"/>
      <c r="G4" s="32"/>
      <c r="H4" s="32"/>
      <c r="I4" s="32"/>
      <c r="J4" s="32"/>
      <c r="K4" s="32"/>
      <c r="L4" s="32"/>
      <c r="M4" s="32"/>
      <c r="N4" s="32"/>
      <c r="O4" s="32"/>
      <c r="P4" s="32"/>
      <c r="Q4" s="32"/>
      <c r="R4" s="32"/>
      <c r="S4" s="32"/>
      <c r="T4" s="32"/>
      <c r="U4" s="32"/>
    </row>
    <row r="5" spans="1:21">
      <c r="A5" s="12"/>
      <c r="B5" s="19"/>
      <c r="C5" s="19"/>
      <c r="D5" s="19"/>
      <c r="E5" s="19"/>
      <c r="F5" s="19"/>
      <c r="G5" s="19"/>
      <c r="H5" s="19"/>
      <c r="I5" s="19"/>
      <c r="J5" s="19"/>
      <c r="K5" s="19"/>
      <c r="L5" s="19"/>
      <c r="M5" s="19"/>
      <c r="N5" s="19"/>
      <c r="O5" s="19"/>
      <c r="P5" s="19"/>
      <c r="Q5" s="19"/>
      <c r="R5" s="19"/>
      <c r="S5" s="19"/>
      <c r="T5" s="19"/>
      <c r="U5" s="19"/>
    </row>
    <row r="6" spans="1:21">
      <c r="A6" s="12"/>
      <c r="B6" s="16"/>
      <c r="C6" s="16"/>
      <c r="D6" s="16"/>
      <c r="E6" s="16"/>
      <c r="F6" s="16"/>
      <c r="G6" s="16"/>
      <c r="H6" s="16"/>
      <c r="I6" s="16"/>
      <c r="J6" s="16"/>
      <c r="K6" s="16"/>
      <c r="L6" s="16"/>
      <c r="M6" s="16"/>
      <c r="N6" s="16"/>
      <c r="O6" s="16"/>
      <c r="P6" s="16"/>
      <c r="Q6" s="16"/>
      <c r="R6" s="16"/>
      <c r="S6" s="16"/>
      <c r="T6" s="16"/>
      <c r="U6" s="16"/>
    </row>
    <row r="7" spans="1:21" ht="26.25">
      <c r="A7" s="12"/>
      <c r="B7" s="146" t="s">
        <v>1058</v>
      </c>
      <c r="C7" s="64" t="s">
        <v>1060</v>
      </c>
      <c r="D7" s="64"/>
      <c r="E7" s="64"/>
      <c r="F7" s="29"/>
      <c r="G7" s="64" t="s">
        <v>1062</v>
      </c>
      <c r="H7" s="64"/>
      <c r="I7" s="64"/>
      <c r="J7" s="29"/>
      <c r="K7" s="64" t="s">
        <v>1064</v>
      </c>
      <c r="L7" s="64"/>
      <c r="M7" s="64"/>
      <c r="N7" s="29"/>
      <c r="O7" s="64" t="s">
        <v>1065</v>
      </c>
      <c r="P7" s="64"/>
      <c r="Q7" s="64"/>
      <c r="R7" s="29"/>
      <c r="S7" s="64" t="s">
        <v>1066</v>
      </c>
      <c r="T7" s="64"/>
      <c r="U7" s="64"/>
    </row>
    <row r="8" spans="1:21">
      <c r="A8" s="12"/>
      <c r="B8" s="146" t="s">
        <v>1059</v>
      </c>
      <c r="C8" s="64" t="s">
        <v>1061</v>
      </c>
      <c r="D8" s="64"/>
      <c r="E8" s="64"/>
      <c r="F8" s="29"/>
      <c r="G8" s="64" t="s">
        <v>1063</v>
      </c>
      <c r="H8" s="64"/>
      <c r="I8" s="64"/>
      <c r="J8" s="29"/>
      <c r="K8" s="64" t="s">
        <v>1062</v>
      </c>
      <c r="L8" s="64"/>
      <c r="M8" s="64"/>
      <c r="N8" s="29"/>
      <c r="O8" s="64"/>
      <c r="P8" s="64"/>
      <c r="Q8" s="64"/>
      <c r="R8" s="29"/>
      <c r="S8" s="64"/>
      <c r="T8" s="64"/>
      <c r="U8" s="64"/>
    </row>
    <row r="9" spans="1:21" ht="15.75" thickBot="1">
      <c r="A9" s="12"/>
      <c r="B9" s="152"/>
      <c r="C9" s="153"/>
      <c r="D9" s="153"/>
      <c r="E9" s="153"/>
      <c r="F9" s="79"/>
      <c r="G9" s="153"/>
      <c r="H9" s="153"/>
      <c r="I9" s="153"/>
      <c r="J9" s="79"/>
      <c r="K9" s="42" t="s">
        <v>1063</v>
      </c>
      <c r="L9" s="42"/>
      <c r="M9" s="42"/>
      <c r="N9" s="79"/>
      <c r="O9" s="42"/>
      <c r="P9" s="42"/>
      <c r="Q9" s="42"/>
      <c r="R9" s="79"/>
      <c r="S9" s="42"/>
      <c r="T9" s="42"/>
      <c r="U9" s="42"/>
    </row>
    <row r="10" spans="1:21">
      <c r="A10" s="12"/>
      <c r="B10" s="24"/>
      <c r="C10" s="90" t="s">
        <v>347</v>
      </c>
      <c r="D10" s="90"/>
      <c r="E10" s="90"/>
      <c r="F10" s="90"/>
      <c r="G10" s="90"/>
      <c r="H10" s="90"/>
      <c r="I10" s="90"/>
      <c r="J10" s="90"/>
      <c r="K10" s="90"/>
      <c r="L10" s="90"/>
      <c r="M10" s="90"/>
      <c r="N10" s="90"/>
      <c r="O10" s="90"/>
      <c r="P10" s="90"/>
      <c r="Q10" s="90"/>
      <c r="R10" s="90"/>
      <c r="S10" s="90"/>
      <c r="T10" s="90"/>
      <c r="U10" s="90"/>
    </row>
    <row r="11" spans="1:21">
      <c r="A11" s="12"/>
      <c r="B11" s="39" t="s">
        <v>30</v>
      </c>
      <c r="C11" s="48"/>
      <c r="D11" s="48"/>
      <c r="E11" s="48"/>
      <c r="F11" s="40"/>
      <c r="G11" s="48"/>
      <c r="H11" s="48"/>
      <c r="I11" s="48"/>
      <c r="J11" s="40"/>
      <c r="K11" s="48"/>
      <c r="L11" s="48"/>
      <c r="M11" s="48"/>
      <c r="N11" s="40"/>
      <c r="O11" s="48"/>
      <c r="P11" s="48"/>
      <c r="Q11" s="48"/>
      <c r="R11" s="40"/>
      <c r="S11" s="48"/>
      <c r="T11" s="48"/>
      <c r="U11" s="48"/>
    </row>
    <row r="12" spans="1:21">
      <c r="A12" s="12"/>
      <c r="B12" s="123" t="s">
        <v>36</v>
      </c>
      <c r="C12" s="56" t="s">
        <v>349</v>
      </c>
      <c r="D12" s="49">
        <v>138293</v>
      </c>
      <c r="E12" s="29"/>
      <c r="F12" s="29"/>
      <c r="G12" s="56" t="s">
        <v>349</v>
      </c>
      <c r="H12" s="49">
        <v>1505455</v>
      </c>
      <c r="I12" s="29"/>
      <c r="J12" s="29"/>
      <c r="K12" s="56" t="s">
        <v>349</v>
      </c>
      <c r="L12" s="49">
        <v>1264755</v>
      </c>
      <c r="M12" s="29"/>
      <c r="N12" s="29"/>
      <c r="O12" s="56" t="s">
        <v>349</v>
      </c>
      <c r="P12" s="72" t="s">
        <v>1067</v>
      </c>
      <c r="Q12" s="56" t="s">
        <v>353</v>
      </c>
      <c r="R12" s="29"/>
      <c r="S12" s="56" t="s">
        <v>349</v>
      </c>
      <c r="T12" s="49">
        <v>2908420</v>
      </c>
      <c r="U12" s="29"/>
    </row>
    <row r="13" spans="1:21">
      <c r="A13" s="12"/>
      <c r="B13" s="123"/>
      <c r="C13" s="56"/>
      <c r="D13" s="49"/>
      <c r="E13" s="29"/>
      <c r="F13" s="29"/>
      <c r="G13" s="56"/>
      <c r="H13" s="49"/>
      <c r="I13" s="29"/>
      <c r="J13" s="29"/>
      <c r="K13" s="56"/>
      <c r="L13" s="49"/>
      <c r="M13" s="29"/>
      <c r="N13" s="29"/>
      <c r="O13" s="56"/>
      <c r="P13" s="72"/>
      <c r="Q13" s="56"/>
      <c r="R13" s="29"/>
      <c r="S13" s="56"/>
      <c r="T13" s="49"/>
      <c r="U13" s="29"/>
    </row>
    <row r="14" spans="1:21">
      <c r="A14" s="12"/>
      <c r="B14" s="125" t="s">
        <v>1068</v>
      </c>
      <c r="C14" s="47">
        <v>2760512</v>
      </c>
      <c r="D14" s="47"/>
      <c r="E14" s="48"/>
      <c r="F14" s="48"/>
      <c r="G14" s="69" t="s">
        <v>373</v>
      </c>
      <c r="H14" s="69"/>
      <c r="I14" s="48"/>
      <c r="J14" s="48"/>
      <c r="K14" s="69" t="s">
        <v>373</v>
      </c>
      <c r="L14" s="69"/>
      <c r="M14" s="48"/>
      <c r="N14" s="48"/>
      <c r="O14" s="69" t="s">
        <v>1069</v>
      </c>
      <c r="P14" s="69"/>
      <c r="Q14" s="46" t="s">
        <v>353</v>
      </c>
      <c r="R14" s="48"/>
      <c r="S14" s="69" t="s">
        <v>373</v>
      </c>
      <c r="T14" s="69"/>
      <c r="U14" s="48"/>
    </row>
    <row r="15" spans="1:21">
      <c r="A15" s="12"/>
      <c r="B15" s="125"/>
      <c r="C15" s="47"/>
      <c r="D15" s="47"/>
      <c r="E15" s="48"/>
      <c r="F15" s="48"/>
      <c r="G15" s="69"/>
      <c r="H15" s="69"/>
      <c r="I15" s="48"/>
      <c r="J15" s="48"/>
      <c r="K15" s="69"/>
      <c r="L15" s="69"/>
      <c r="M15" s="48"/>
      <c r="N15" s="48"/>
      <c r="O15" s="69"/>
      <c r="P15" s="69"/>
      <c r="Q15" s="46"/>
      <c r="R15" s="48"/>
      <c r="S15" s="69"/>
      <c r="T15" s="69"/>
      <c r="U15" s="48"/>
    </row>
    <row r="16" spans="1:21">
      <c r="A16" s="12"/>
      <c r="B16" s="123" t="s">
        <v>43</v>
      </c>
      <c r="C16" s="49">
        <v>225509</v>
      </c>
      <c r="D16" s="49"/>
      <c r="E16" s="29"/>
      <c r="F16" s="29"/>
      <c r="G16" s="49">
        <v>97860</v>
      </c>
      <c r="H16" s="49"/>
      <c r="I16" s="29"/>
      <c r="J16" s="29"/>
      <c r="K16" s="49">
        <v>840614</v>
      </c>
      <c r="L16" s="49"/>
      <c r="M16" s="29"/>
      <c r="N16" s="29"/>
      <c r="O16" s="72" t="s">
        <v>1070</v>
      </c>
      <c r="P16" s="72"/>
      <c r="Q16" s="56" t="s">
        <v>353</v>
      </c>
      <c r="R16" s="29"/>
      <c r="S16" s="49">
        <v>353805</v>
      </c>
      <c r="T16" s="49"/>
      <c r="U16" s="29"/>
    </row>
    <row r="17" spans="1:21" ht="15.75" thickBot="1">
      <c r="A17" s="12"/>
      <c r="B17" s="123"/>
      <c r="C17" s="78"/>
      <c r="D17" s="78"/>
      <c r="E17" s="79"/>
      <c r="F17" s="29"/>
      <c r="G17" s="78"/>
      <c r="H17" s="78"/>
      <c r="I17" s="79"/>
      <c r="J17" s="29"/>
      <c r="K17" s="78"/>
      <c r="L17" s="78"/>
      <c r="M17" s="79"/>
      <c r="N17" s="29"/>
      <c r="O17" s="80"/>
      <c r="P17" s="80"/>
      <c r="Q17" s="134"/>
      <c r="R17" s="29"/>
      <c r="S17" s="78"/>
      <c r="T17" s="78"/>
      <c r="U17" s="79"/>
    </row>
    <row r="18" spans="1:21">
      <c r="A18" s="12"/>
      <c r="B18" s="81" t="s">
        <v>44</v>
      </c>
      <c r="C18" s="82" t="s">
        <v>349</v>
      </c>
      <c r="D18" s="84">
        <v>3124314</v>
      </c>
      <c r="E18" s="86"/>
      <c r="F18" s="48"/>
      <c r="G18" s="82" t="s">
        <v>349</v>
      </c>
      <c r="H18" s="84">
        <v>1603315</v>
      </c>
      <c r="I18" s="86"/>
      <c r="J18" s="48"/>
      <c r="K18" s="82" t="s">
        <v>349</v>
      </c>
      <c r="L18" s="84">
        <v>2105369</v>
      </c>
      <c r="M18" s="86"/>
      <c r="N18" s="48"/>
      <c r="O18" s="82" t="s">
        <v>349</v>
      </c>
      <c r="P18" s="105" t="s">
        <v>1071</v>
      </c>
      <c r="Q18" s="82" t="s">
        <v>353</v>
      </c>
      <c r="R18" s="48"/>
      <c r="S18" s="82" t="s">
        <v>349</v>
      </c>
      <c r="T18" s="84">
        <v>3262225</v>
      </c>
      <c r="U18" s="86"/>
    </row>
    <row r="19" spans="1:21" ht="15.75" thickBot="1">
      <c r="A19" s="12"/>
      <c r="B19" s="81"/>
      <c r="C19" s="83"/>
      <c r="D19" s="85"/>
      <c r="E19" s="87"/>
      <c r="F19" s="48"/>
      <c r="G19" s="83"/>
      <c r="H19" s="85"/>
      <c r="I19" s="87"/>
      <c r="J19" s="48"/>
      <c r="K19" s="83"/>
      <c r="L19" s="85"/>
      <c r="M19" s="87"/>
      <c r="N19" s="48"/>
      <c r="O19" s="83"/>
      <c r="P19" s="107"/>
      <c r="Q19" s="83"/>
      <c r="R19" s="48"/>
      <c r="S19" s="83"/>
      <c r="T19" s="85"/>
      <c r="U19" s="87"/>
    </row>
    <row r="20" spans="1:21" ht="15.75" thickTop="1">
      <c r="A20" s="12"/>
      <c r="B20" s="18" t="s">
        <v>1072</v>
      </c>
      <c r="C20" s="110"/>
      <c r="D20" s="110"/>
      <c r="E20" s="110"/>
      <c r="F20" s="24"/>
      <c r="G20" s="110"/>
      <c r="H20" s="110"/>
      <c r="I20" s="110"/>
      <c r="J20" s="24"/>
      <c r="K20" s="110"/>
      <c r="L20" s="110"/>
      <c r="M20" s="110"/>
      <c r="N20" s="24"/>
      <c r="O20" s="110"/>
      <c r="P20" s="110"/>
      <c r="Q20" s="110"/>
      <c r="R20" s="24"/>
      <c r="S20" s="110"/>
      <c r="T20" s="110"/>
      <c r="U20" s="110"/>
    </row>
    <row r="21" spans="1:21">
      <c r="A21" s="12"/>
      <c r="B21" s="125" t="s">
        <v>52</v>
      </c>
      <c r="C21" s="46" t="s">
        <v>349</v>
      </c>
      <c r="D21" s="47">
        <v>1616764</v>
      </c>
      <c r="E21" s="48"/>
      <c r="F21" s="48"/>
      <c r="G21" s="46" t="s">
        <v>349</v>
      </c>
      <c r="H21" s="47">
        <v>122580</v>
      </c>
      <c r="I21" s="48"/>
      <c r="J21" s="48"/>
      <c r="K21" s="46" t="s">
        <v>349</v>
      </c>
      <c r="L21" s="47">
        <v>354297</v>
      </c>
      <c r="M21" s="48"/>
      <c r="N21" s="48"/>
      <c r="O21" s="46" t="s">
        <v>349</v>
      </c>
      <c r="P21" s="69" t="s">
        <v>1073</v>
      </c>
      <c r="Q21" s="46" t="s">
        <v>353</v>
      </c>
      <c r="R21" s="48"/>
      <c r="S21" s="46" t="s">
        <v>349</v>
      </c>
      <c r="T21" s="47">
        <v>1333041</v>
      </c>
      <c r="U21" s="48"/>
    </row>
    <row r="22" spans="1:21">
      <c r="A22" s="12"/>
      <c r="B22" s="125"/>
      <c r="C22" s="46"/>
      <c r="D22" s="47"/>
      <c r="E22" s="48"/>
      <c r="F22" s="48"/>
      <c r="G22" s="46"/>
      <c r="H22" s="47"/>
      <c r="I22" s="48"/>
      <c r="J22" s="48"/>
      <c r="K22" s="46"/>
      <c r="L22" s="47"/>
      <c r="M22" s="48"/>
      <c r="N22" s="48"/>
      <c r="O22" s="46"/>
      <c r="P22" s="69"/>
      <c r="Q22" s="46"/>
      <c r="R22" s="48"/>
      <c r="S22" s="46"/>
      <c r="T22" s="47"/>
      <c r="U22" s="48"/>
    </row>
    <row r="23" spans="1:21">
      <c r="A23" s="12"/>
      <c r="B23" s="123" t="s">
        <v>57</v>
      </c>
      <c r="C23" s="49">
        <v>24130</v>
      </c>
      <c r="D23" s="49"/>
      <c r="E23" s="29"/>
      <c r="F23" s="29"/>
      <c r="G23" s="49">
        <v>104920</v>
      </c>
      <c r="H23" s="49"/>
      <c r="I23" s="29"/>
      <c r="J23" s="29"/>
      <c r="K23" s="49">
        <v>159186</v>
      </c>
      <c r="L23" s="49"/>
      <c r="M23" s="29"/>
      <c r="N23" s="29"/>
      <c r="O23" s="72" t="s">
        <v>1074</v>
      </c>
      <c r="P23" s="72"/>
      <c r="Q23" s="56" t="s">
        <v>353</v>
      </c>
      <c r="R23" s="29"/>
      <c r="S23" s="49">
        <v>238575</v>
      </c>
      <c r="T23" s="49"/>
      <c r="U23" s="29"/>
    </row>
    <row r="24" spans="1:21" ht="15.75" thickBot="1">
      <c r="A24" s="12"/>
      <c r="B24" s="123"/>
      <c r="C24" s="78"/>
      <c r="D24" s="78"/>
      <c r="E24" s="79"/>
      <c r="F24" s="29"/>
      <c r="G24" s="78"/>
      <c r="H24" s="78"/>
      <c r="I24" s="79"/>
      <c r="J24" s="29"/>
      <c r="K24" s="78"/>
      <c r="L24" s="78"/>
      <c r="M24" s="79"/>
      <c r="N24" s="29"/>
      <c r="O24" s="80"/>
      <c r="P24" s="80"/>
      <c r="Q24" s="134"/>
      <c r="R24" s="29"/>
      <c r="S24" s="78"/>
      <c r="T24" s="78"/>
      <c r="U24" s="79"/>
    </row>
    <row r="25" spans="1:21">
      <c r="A25" s="12"/>
      <c r="B25" s="81" t="s">
        <v>1075</v>
      </c>
      <c r="C25" s="84">
        <v>1640894</v>
      </c>
      <c r="D25" s="84"/>
      <c r="E25" s="86"/>
      <c r="F25" s="48"/>
      <c r="G25" s="84">
        <v>227500</v>
      </c>
      <c r="H25" s="84"/>
      <c r="I25" s="86"/>
      <c r="J25" s="48"/>
      <c r="K25" s="84">
        <v>513483</v>
      </c>
      <c r="L25" s="84"/>
      <c r="M25" s="86"/>
      <c r="N25" s="48"/>
      <c r="O25" s="105" t="s">
        <v>1076</v>
      </c>
      <c r="P25" s="105"/>
      <c r="Q25" s="82" t="s">
        <v>353</v>
      </c>
      <c r="R25" s="48"/>
      <c r="S25" s="84">
        <v>1571616</v>
      </c>
      <c r="T25" s="84"/>
      <c r="U25" s="86"/>
    </row>
    <row r="26" spans="1:21">
      <c r="A26" s="12"/>
      <c r="B26" s="81"/>
      <c r="C26" s="47"/>
      <c r="D26" s="47"/>
      <c r="E26" s="48"/>
      <c r="F26" s="48"/>
      <c r="G26" s="154"/>
      <c r="H26" s="154"/>
      <c r="I26" s="155"/>
      <c r="J26" s="48"/>
      <c r="K26" s="154"/>
      <c r="L26" s="154"/>
      <c r="M26" s="155"/>
      <c r="N26" s="48"/>
      <c r="O26" s="156"/>
      <c r="P26" s="156"/>
      <c r="Q26" s="157"/>
      <c r="R26" s="48"/>
      <c r="S26" s="154"/>
      <c r="T26" s="154"/>
      <c r="U26" s="155"/>
    </row>
    <row r="27" spans="1:21">
      <c r="A27" s="12"/>
      <c r="B27" s="56" t="s">
        <v>1077</v>
      </c>
      <c r="C27" s="49">
        <v>1483420</v>
      </c>
      <c r="D27" s="49"/>
      <c r="E27" s="29"/>
      <c r="F27" s="29"/>
      <c r="G27" s="49">
        <v>1375815</v>
      </c>
      <c r="H27" s="49"/>
      <c r="I27" s="29"/>
      <c r="J27" s="29"/>
      <c r="K27" s="49">
        <v>1591886</v>
      </c>
      <c r="L27" s="49"/>
      <c r="M27" s="29"/>
      <c r="N27" s="29"/>
      <c r="O27" s="72" t="s">
        <v>1069</v>
      </c>
      <c r="P27" s="72"/>
      <c r="Q27" s="56" t="s">
        <v>353</v>
      </c>
      <c r="R27" s="29"/>
      <c r="S27" s="49">
        <v>1690609</v>
      </c>
      <c r="T27" s="49"/>
      <c r="U27" s="29"/>
    </row>
    <row r="28" spans="1:21" ht="15.75" thickBot="1">
      <c r="A28" s="12"/>
      <c r="B28" s="56"/>
      <c r="C28" s="78"/>
      <c r="D28" s="78"/>
      <c r="E28" s="79"/>
      <c r="F28" s="29"/>
      <c r="G28" s="78"/>
      <c r="H28" s="78"/>
      <c r="I28" s="79"/>
      <c r="J28" s="29"/>
      <c r="K28" s="78"/>
      <c r="L28" s="78"/>
      <c r="M28" s="79"/>
      <c r="N28" s="29"/>
      <c r="O28" s="80"/>
      <c r="P28" s="80"/>
      <c r="Q28" s="134"/>
      <c r="R28" s="29"/>
      <c r="S28" s="78"/>
      <c r="T28" s="78"/>
      <c r="U28" s="79"/>
    </row>
    <row r="29" spans="1:21">
      <c r="A29" s="12"/>
      <c r="B29" s="46" t="s">
        <v>1078</v>
      </c>
      <c r="C29" s="82" t="s">
        <v>349</v>
      </c>
      <c r="D29" s="84">
        <v>3124314</v>
      </c>
      <c r="E29" s="86"/>
      <c r="F29" s="48"/>
      <c r="G29" s="82" t="s">
        <v>349</v>
      </c>
      <c r="H29" s="84">
        <v>1603315</v>
      </c>
      <c r="I29" s="86"/>
      <c r="J29" s="48"/>
      <c r="K29" s="82" t="s">
        <v>349</v>
      </c>
      <c r="L29" s="84">
        <v>2105369</v>
      </c>
      <c r="M29" s="86"/>
      <c r="N29" s="48"/>
      <c r="O29" s="82" t="s">
        <v>349</v>
      </c>
      <c r="P29" s="105" t="s">
        <v>1071</v>
      </c>
      <c r="Q29" s="82" t="s">
        <v>353</v>
      </c>
      <c r="R29" s="48"/>
      <c r="S29" s="82" t="s">
        <v>349</v>
      </c>
      <c r="T29" s="84">
        <v>3262225</v>
      </c>
      <c r="U29" s="86"/>
    </row>
    <row r="30" spans="1:21" ht="15.75" thickBot="1">
      <c r="A30" s="12"/>
      <c r="B30" s="46"/>
      <c r="C30" s="83"/>
      <c r="D30" s="85"/>
      <c r="E30" s="87"/>
      <c r="F30" s="48"/>
      <c r="G30" s="83"/>
      <c r="H30" s="85"/>
      <c r="I30" s="87"/>
      <c r="J30" s="48"/>
      <c r="K30" s="83"/>
      <c r="L30" s="85"/>
      <c r="M30" s="87"/>
      <c r="N30" s="48"/>
      <c r="O30" s="83"/>
      <c r="P30" s="107"/>
      <c r="Q30" s="83"/>
      <c r="R30" s="48"/>
      <c r="S30" s="83"/>
      <c r="T30" s="85"/>
      <c r="U30" s="87"/>
    </row>
    <row r="31" spans="1:21" ht="15.75" thickTop="1">
      <c r="A31" s="12"/>
      <c r="B31" s="201"/>
      <c r="C31" s="201"/>
      <c r="D31" s="201"/>
      <c r="E31" s="201"/>
      <c r="F31" s="201"/>
      <c r="G31" s="201"/>
      <c r="H31" s="201"/>
      <c r="I31" s="201"/>
      <c r="J31" s="201"/>
      <c r="K31" s="201"/>
      <c r="L31" s="201"/>
      <c r="M31" s="201"/>
      <c r="N31" s="201"/>
      <c r="O31" s="201"/>
      <c r="P31" s="201"/>
      <c r="Q31" s="201"/>
      <c r="R31" s="201"/>
      <c r="S31" s="201"/>
      <c r="T31" s="201"/>
      <c r="U31" s="201"/>
    </row>
    <row r="32" spans="1:21">
      <c r="A32" s="12"/>
      <c r="B32" s="19"/>
      <c r="C32" s="19"/>
      <c r="D32" s="19"/>
      <c r="E32" s="19"/>
      <c r="F32" s="19"/>
      <c r="G32" s="19"/>
      <c r="H32" s="19"/>
      <c r="I32" s="19"/>
      <c r="J32" s="19"/>
      <c r="K32" s="19"/>
      <c r="L32" s="19"/>
      <c r="M32" s="19"/>
      <c r="N32" s="19"/>
      <c r="O32" s="19"/>
      <c r="P32" s="19"/>
      <c r="Q32" s="19"/>
      <c r="R32" s="19"/>
      <c r="S32" s="19"/>
      <c r="T32" s="19"/>
      <c r="U32" s="19"/>
    </row>
    <row r="33" spans="1:21">
      <c r="A33" s="12"/>
      <c r="B33" s="16"/>
      <c r="C33" s="16"/>
      <c r="D33" s="16"/>
      <c r="E33" s="16"/>
      <c r="F33" s="16"/>
      <c r="G33" s="16"/>
      <c r="H33" s="16"/>
      <c r="I33" s="16"/>
      <c r="J33" s="16"/>
      <c r="K33" s="16"/>
      <c r="L33" s="16"/>
      <c r="M33" s="16"/>
      <c r="N33" s="16"/>
      <c r="O33" s="16"/>
      <c r="P33" s="16"/>
      <c r="Q33" s="16"/>
      <c r="R33" s="16"/>
      <c r="S33" s="16"/>
      <c r="T33" s="16"/>
      <c r="U33" s="16"/>
    </row>
    <row r="34" spans="1:21" ht="26.25">
      <c r="A34" s="12"/>
      <c r="B34" s="146" t="s">
        <v>1058</v>
      </c>
      <c r="C34" s="64" t="s">
        <v>1060</v>
      </c>
      <c r="D34" s="64"/>
      <c r="E34" s="64"/>
      <c r="F34" s="29"/>
      <c r="G34" s="64" t="s">
        <v>1062</v>
      </c>
      <c r="H34" s="64"/>
      <c r="I34" s="64"/>
      <c r="J34" s="29"/>
      <c r="K34" s="64" t="s">
        <v>1064</v>
      </c>
      <c r="L34" s="64"/>
      <c r="M34" s="64"/>
      <c r="N34" s="29"/>
      <c r="O34" s="64" t="s">
        <v>1080</v>
      </c>
      <c r="P34" s="64"/>
      <c r="Q34" s="64"/>
      <c r="R34" s="29"/>
      <c r="S34" s="64" t="s">
        <v>1066</v>
      </c>
      <c r="T34" s="64"/>
      <c r="U34" s="64"/>
    </row>
    <row r="35" spans="1:21">
      <c r="A35" s="12"/>
      <c r="B35" s="146" t="s">
        <v>1079</v>
      </c>
      <c r="C35" s="64" t="s">
        <v>1061</v>
      </c>
      <c r="D35" s="64"/>
      <c r="E35" s="64"/>
      <c r="F35" s="29"/>
      <c r="G35" s="64" t="s">
        <v>1063</v>
      </c>
      <c r="H35" s="64"/>
      <c r="I35" s="64"/>
      <c r="J35" s="29"/>
      <c r="K35" s="64" t="s">
        <v>1062</v>
      </c>
      <c r="L35" s="64"/>
      <c r="M35" s="64"/>
      <c r="N35" s="29"/>
      <c r="O35" s="64" t="s">
        <v>1081</v>
      </c>
      <c r="P35" s="64"/>
      <c r="Q35" s="64"/>
      <c r="R35" s="29"/>
      <c r="S35" s="64"/>
      <c r="T35" s="64"/>
      <c r="U35" s="64"/>
    </row>
    <row r="36" spans="1:21" ht="15.75" thickBot="1">
      <c r="A36" s="12"/>
      <c r="B36" s="152"/>
      <c r="C36" s="153"/>
      <c r="D36" s="153"/>
      <c r="E36" s="153"/>
      <c r="F36" s="79"/>
      <c r="G36" s="153"/>
      <c r="H36" s="153"/>
      <c r="I36" s="153"/>
      <c r="J36" s="79"/>
      <c r="K36" s="42" t="s">
        <v>1063</v>
      </c>
      <c r="L36" s="42"/>
      <c r="M36" s="42"/>
      <c r="N36" s="79"/>
      <c r="O36" s="153"/>
      <c r="P36" s="153"/>
      <c r="Q36" s="153"/>
      <c r="R36" s="79"/>
      <c r="S36" s="42"/>
      <c r="T36" s="42"/>
      <c r="U36" s="42"/>
    </row>
    <row r="37" spans="1:21">
      <c r="A37" s="12"/>
      <c r="B37" s="24"/>
      <c r="C37" s="90" t="s">
        <v>347</v>
      </c>
      <c r="D37" s="90"/>
      <c r="E37" s="90"/>
      <c r="F37" s="90"/>
      <c r="G37" s="90"/>
      <c r="H37" s="90"/>
      <c r="I37" s="90"/>
      <c r="J37" s="90"/>
      <c r="K37" s="90"/>
      <c r="L37" s="90"/>
      <c r="M37" s="90"/>
      <c r="N37" s="90"/>
      <c r="O37" s="90"/>
      <c r="P37" s="90"/>
      <c r="Q37" s="90"/>
      <c r="R37" s="90"/>
      <c r="S37" s="90"/>
      <c r="T37" s="90"/>
      <c r="U37" s="90"/>
    </row>
    <row r="38" spans="1:21">
      <c r="A38" s="12"/>
      <c r="B38" s="158" t="s">
        <v>30</v>
      </c>
      <c r="C38" s="48"/>
      <c r="D38" s="48"/>
      <c r="E38" s="48"/>
      <c r="F38" s="40"/>
      <c r="G38" s="48"/>
      <c r="H38" s="48"/>
      <c r="I38" s="48"/>
      <c r="J38" s="40"/>
      <c r="K38" s="48"/>
      <c r="L38" s="48"/>
      <c r="M38" s="48"/>
      <c r="N38" s="40"/>
      <c r="O38" s="48"/>
      <c r="P38" s="48"/>
      <c r="Q38" s="48"/>
      <c r="R38" s="40"/>
      <c r="S38" s="48"/>
      <c r="T38" s="48"/>
      <c r="U38" s="48"/>
    </row>
    <row r="39" spans="1:21">
      <c r="A39" s="12"/>
      <c r="B39" s="162" t="s">
        <v>36</v>
      </c>
      <c r="C39" s="163" t="s">
        <v>349</v>
      </c>
      <c r="D39" s="164">
        <v>178797</v>
      </c>
      <c r="E39" s="29"/>
      <c r="F39" s="29"/>
      <c r="G39" s="163" t="s">
        <v>349</v>
      </c>
      <c r="H39" s="164">
        <v>1477463</v>
      </c>
      <c r="I39" s="29"/>
      <c r="J39" s="29"/>
      <c r="K39" s="163" t="s">
        <v>349</v>
      </c>
      <c r="L39" s="164">
        <v>1260706</v>
      </c>
      <c r="M39" s="29"/>
      <c r="N39" s="29"/>
      <c r="O39" s="163" t="s">
        <v>349</v>
      </c>
      <c r="P39" s="165" t="s">
        <v>776</v>
      </c>
      <c r="Q39" s="163" t="s">
        <v>353</v>
      </c>
      <c r="R39" s="29"/>
      <c r="S39" s="163" t="s">
        <v>349</v>
      </c>
      <c r="T39" s="164">
        <v>2916833</v>
      </c>
      <c r="U39" s="29"/>
    </row>
    <row r="40" spans="1:21">
      <c r="A40" s="12"/>
      <c r="B40" s="162"/>
      <c r="C40" s="163"/>
      <c r="D40" s="164"/>
      <c r="E40" s="29"/>
      <c r="F40" s="29"/>
      <c r="G40" s="163"/>
      <c r="H40" s="164"/>
      <c r="I40" s="29"/>
      <c r="J40" s="29"/>
      <c r="K40" s="163"/>
      <c r="L40" s="164"/>
      <c r="M40" s="29"/>
      <c r="N40" s="29"/>
      <c r="O40" s="163"/>
      <c r="P40" s="165"/>
      <c r="Q40" s="163"/>
      <c r="R40" s="29"/>
      <c r="S40" s="163"/>
      <c r="T40" s="164"/>
      <c r="U40" s="29"/>
    </row>
    <row r="41" spans="1:21">
      <c r="A41" s="12"/>
      <c r="B41" s="166" t="s">
        <v>1068</v>
      </c>
      <c r="C41" s="167">
        <v>2679588</v>
      </c>
      <c r="D41" s="167"/>
      <c r="E41" s="48"/>
      <c r="F41" s="48"/>
      <c r="G41" s="168" t="s">
        <v>373</v>
      </c>
      <c r="H41" s="168"/>
      <c r="I41" s="48"/>
      <c r="J41" s="48"/>
      <c r="K41" s="168" t="s">
        <v>373</v>
      </c>
      <c r="L41" s="168"/>
      <c r="M41" s="48"/>
      <c r="N41" s="48"/>
      <c r="O41" s="168" t="s">
        <v>1082</v>
      </c>
      <c r="P41" s="168"/>
      <c r="Q41" s="169" t="s">
        <v>353</v>
      </c>
      <c r="R41" s="48"/>
      <c r="S41" s="168" t="s">
        <v>373</v>
      </c>
      <c r="T41" s="168"/>
      <c r="U41" s="48"/>
    </row>
    <row r="42" spans="1:21">
      <c r="A42" s="12"/>
      <c r="B42" s="166"/>
      <c r="C42" s="167"/>
      <c r="D42" s="167"/>
      <c r="E42" s="48"/>
      <c r="F42" s="48"/>
      <c r="G42" s="168"/>
      <c r="H42" s="168"/>
      <c r="I42" s="48"/>
      <c r="J42" s="48"/>
      <c r="K42" s="168"/>
      <c r="L42" s="168"/>
      <c r="M42" s="48"/>
      <c r="N42" s="48"/>
      <c r="O42" s="168"/>
      <c r="P42" s="168"/>
      <c r="Q42" s="169"/>
      <c r="R42" s="48"/>
      <c r="S42" s="168"/>
      <c r="T42" s="168"/>
      <c r="U42" s="48"/>
    </row>
    <row r="43" spans="1:21">
      <c r="A43" s="12"/>
      <c r="B43" s="162" t="s">
        <v>43</v>
      </c>
      <c r="C43" s="164">
        <v>230215</v>
      </c>
      <c r="D43" s="164"/>
      <c r="E43" s="29"/>
      <c r="F43" s="29"/>
      <c r="G43" s="164">
        <v>97553</v>
      </c>
      <c r="H43" s="164"/>
      <c r="I43" s="29"/>
      <c r="J43" s="29"/>
      <c r="K43" s="164">
        <v>913390</v>
      </c>
      <c r="L43" s="164"/>
      <c r="M43" s="29"/>
      <c r="N43" s="29"/>
      <c r="O43" s="165" t="s">
        <v>1083</v>
      </c>
      <c r="P43" s="165"/>
      <c r="Q43" s="163" t="s">
        <v>353</v>
      </c>
      <c r="R43" s="29"/>
      <c r="S43" s="164">
        <v>437826</v>
      </c>
      <c r="T43" s="164"/>
      <c r="U43" s="29"/>
    </row>
    <row r="44" spans="1:21" ht="15.75" thickBot="1">
      <c r="A44" s="12"/>
      <c r="B44" s="162"/>
      <c r="C44" s="170"/>
      <c r="D44" s="170"/>
      <c r="E44" s="79"/>
      <c r="F44" s="29"/>
      <c r="G44" s="170"/>
      <c r="H44" s="170"/>
      <c r="I44" s="79"/>
      <c r="J44" s="29"/>
      <c r="K44" s="170"/>
      <c r="L44" s="170"/>
      <c r="M44" s="79"/>
      <c r="N44" s="29"/>
      <c r="O44" s="171"/>
      <c r="P44" s="171"/>
      <c r="Q44" s="172"/>
      <c r="R44" s="29"/>
      <c r="S44" s="170"/>
      <c r="T44" s="170"/>
      <c r="U44" s="79"/>
    </row>
    <row r="45" spans="1:21">
      <c r="A45" s="12"/>
      <c r="B45" s="173" t="s">
        <v>44</v>
      </c>
      <c r="C45" s="174" t="s">
        <v>349</v>
      </c>
      <c r="D45" s="176">
        <v>3088600</v>
      </c>
      <c r="E45" s="86"/>
      <c r="F45" s="48"/>
      <c r="G45" s="174" t="s">
        <v>349</v>
      </c>
      <c r="H45" s="176">
        <v>1575016</v>
      </c>
      <c r="I45" s="86"/>
      <c r="J45" s="48"/>
      <c r="K45" s="174" t="s">
        <v>349</v>
      </c>
      <c r="L45" s="176">
        <v>2174096</v>
      </c>
      <c r="M45" s="86"/>
      <c r="N45" s="48"/>
      <c r="O45" s="174" t="s">
        <v>349</v>
      </c>
      <c r="P45" s="178" t="s">
        <v>1084</v>
      </c>
      <c r="Q45" s="174" t="s">
        <v>353</v>
      </c>
      <c r="R45" s="48"/>
      <c r="S45" s="174" t="s">
        <v>349</v>
      </c>
      <c r="T45" s="176">
        <v>3354659</v>
      </c>
      <c r="U45" s="86"/>
    </row>
    <row r="46" spans="1:21" ht="15.75" thickBot="1">
      <c r="A46" s="12"/>
      <c r="B46" s="173"/>
      <c r="C46" s="175"/>
      <c r="D46" s="177"/>
      <c r="E46" s="87"/>
      <c r="F46" s="48"/>
      <c r="G46" s="175"/>
      <c r="H46" s="177"/>
      <c r="I46" s="87"/>
      <c r="J46" s="48"/>
      <c r="K46" s="175"/>
      <c r="L46" s="177"/>
      <c r="M46" s="87"/>
      <c r="N46" s="48"/>
      <c r="O46" s="175"/>
      <c r="P46" s="179"/>
      <c r="Q46" s="175"/>
      <c r="R46" s="48"/>
      <c r="S46" s="175"/>
      <c r="T46" s="177"/>
      <c r="U46" s="87"/>
    </row>
    <row r="47" spans="1:21" ht="15.75" thickTop="1">
      <c r="A47" s="12"/>
      <c r="B47" s="160" t="s">
        <v>1072</v>
      </c>
      <c r="C47" s="110"/>
      <c r="D47" s="110"/>
      <c r="E47" s="110"/>
      <c r="F47" s="24"/>
      <c r="G47" s="110"/>
      <c r="H47" s="110"/>
      <c r="I47" s="110"/>
      <c r="J47" s="24"/>
      <c r="K47" s="110"/>
      <c r="L47" s="110"/>
      <c r="M47" s="110"/>
      <c r="N47" s="24"/>
      <c r="O47" s="110"/>
      <c r="P47" s="110"/>
      <c r="Q47" s="110"/>
      <c r="R47" s="24"/>
      <c r="S47" s="110"/>
      <c r="T47" s="110"/>
      <c r="U47" s="110"/>
    </row>
    <row r="48" spans="1:21">
      <c r="A48" s="12"/>
      <c r="B48" s="166" t="s">
        <v>52</v>
      </c>
      <c r="C48" s="169" t="s">
        <v>349</v>
      </c>
      <c r="D48" s="167">
        <v>1670438</v>
      </c>
      <c r="E48" s="48"/>
      <c r="F48" s="48"/>
      <c r="G48" s="169" t="s">
        <v>349</v>
      </c>
      <c r="H48" s="167">
        <v>152571</v>
      </c>
      <c r="I48" s="48"/>
      <c r="J48" s="48"/>
      <c r="K48" s="169" t="s">
        <v>349</v>
      </c>
      <c r="L48" s="167">
        <v>446000</v>
      </c>
      <c r="M48" s="48"/>
      <c r="N48" s="48"/>
      <c r="O48" s="169" t="s">
        <v>349</v>
      </c>
      <c r="P48" s="168" t="s">
        <v>1073</v>
      </c>
      <c r="Q48" s="169" t="s">
        <v>353</v>
      </c>
      <c r="R48" s="48"/>
      <c r="S48" s="169" t="s">
        <v>349</v>
      </c>
      <c r="T48" s="167">
        <v>1508409</v>
      </c>
      <c r="U48" s="48"/>
    </row>
    <row r="49" spans="1:21">
      <c r="A49" s="12"/>
      <c r="B49" s="166"/>
      <c r="C49" s="169"/>
      <c r="D49" s="167"/>
      <c r="E49" s="48"/>
      <c r="F49" s="48"/>
      <c r="G49" s="169"/>
      <c r="H49" s="167"/>
      <c r="I49" s="48"/>
      <c r="J49" s="48"/>
      <c r="K49" s="169"/>
      <c r="L49" s="167"/>
      <c r="M49" s="48"/>
      <c r="N49" s="48"/>
      <c r="O49" s="169"/>
      <c r="P49" s="168"/>
      <c r="Q49" s="169"/>
      <c r="R49" s="48"/>
      <c r="S49" s="169"/>
      <c r="T49" s="167"/>
      <c r="U49" s="48"/>
    </row>
    <row r="50" spans="1:21">
      <c r="A50" s="12"/>
      <c r="B50" s="162" t="s">
        <v>57</v>
      </c>
      <c r="C50" s="164">
        <v>22979</v>
      </c>
      <c r="D50" s="164"/>
      <c r="E50" s="29"/>
      <c r="F50" s="29"/>
      <c r="G50" s="164">
        <v>100921</v>
      </c>
      <c r="H50" s="164"/>
      <c r="I50" s="29"/>
      <c r="J50" s="29"/>
      <c r="K50" s="164">
        <v>161300</v>
      </c>
      <c r="L50" s="164"/>
      <c r="M50" s="29"/>
      <c r="N50" s="29"/>
      <c r="O50" s="165" t="s">
        <v>1085</v>
      </c>
      <c r="P50" s="165"/>
      <c r="Q50" s="163" t="s">
        <v>353</v>
      </c>
      <c r="R50" s="29"/>
      <c r="S50" s="164">
        <v>242335</v>
      </c>
      <c r="T50" s="164"/>
      <c r="U50" s="29"/>
    </row>
    <row r="51" spans="1:21" ht="15.75" thickBot="1">
      <c r="A51" s="12"/>
      <c r="B51" s="162"/>
      <c r="C51" s="170"/>
      <c r="D51" s="170"/>
      <c r="E51" s="79"/>
      <c r="F51" s="29"/>
      <c r="G51" s="170"/>
      <c r="H51" s="170"/>
      <c r="I51" s="79"/>
      <c r="J51" s="29"/>
      <c r="K51" s="170"/>
      <c r="L51" s="170"/>
      <c r="M51" s="79"/>
      <c r="N51" s="29"/>
      <c r="O51" s="171"/>
      <c r="P51" s="171"/>
      <c r="Q51" s="172"/>
      <c r="R51" s="29"/>
      <c r="S51" s="170"/>
      <c r="T51" s="170"/>
      <c r="U51" s="79"/>
    </row>
    <row r="52" spans="1:21">
      <c r="A52" s="12"/>
      <c r="B52" s="173" t="s">
        <v>1075</v>
      </c>
      <c r="C52" s="176">
        <v>1693417</v>
      </c>
      <c r="D52" s="176"/>
      <c r="E52" s="86"/>
      <c r="F52" s="48"/>
      <c r="G52" s="176">
        <v>253492</v>
      </c>
      <c r="H52" s="176"/>
      <c r="I52" s="86"/>
      <c r="J52" s="48"/>
      <c r="K52" s="176">
        <v>607300</v>
      </c>
      <c r="L52" s="176"/>
      <c r="M52" s="86"/>
      <c r="N52" s="48"/>
      <c r="O52" s="178" t="s">
        <v>1086</v>
      </c>
      <c r="P52" s="178"/>
      <c r="Q52" s="174" t="s">
        <v>353</v>
      </c>
      <c r="R52" s="48"/>
      <c r="S52" s="176">
        <v>1750744</v>
      </c>
      <c r="T52" s="176"/>
      <c r="U52" s="86"/>
    </row>
    <row r="53" spans="1:21">
      <c r="A53" s="12"/>
      <c r="B53" s="173"/>
      <c r="C53" s="180"/>
      <c r="D53" s="180"/>
      <c r="E53" s="155"/>
      <c r="F53" s="48"/>
      <c r="G53" s="180"/>
      <c r="H53" s="180"/>
      <c r="I53" s="155"/>
      <c r="J53" s="48"/>
      <c r="K53" s="180"/>
      <c r="L53" s="180"/>
      <c r="M53" s="155"/>
      <c r="N53" s="48"/>
      <c r="O53" s="181"/>
      <c r="P53" s="181"/>
      <c r="Q53" s="182"/>
      <c r="R53" s="48"/>
      <c r="S53" s="180"/>
      <c r="T53" s="180"/>
      <c r="U53" s="155"/>
    </row>
    <row r="54" spans="1:21">
      <c r="A54" s="12"/>
      <c r="B54" s="161" t="s">
        <v>1087</v>
      </c>
      <c r="C54" s="165" t="s">
        <v>373</v>
      </c>
      <c r="D54" s="165"/>
      <c r="E54" s="29"/>
      <c r="F54" s="29"/>
      <c r="G54" s="165" t="s">
        <v>373</v>
      </c>
      <c r="H54" s="165"/>
      <c r="I54" s="29"/>
      <c r="J54" s="29"/>
      <c r="K54" s="165">
        <v>989</v>
      </c>
      <c r="L54" s="165"/>
      <c r="M54" s="29"/>
      <c r="N54" s="29"/>
      <c r="O54" s="165" t="s">
        <v>373</v>
      </c>
      <c r="P54" s="165"/>
      <c r="Q54" s="29"/>
      <c r="R54" s="29"/>
      <c r="S54" s="165">
        <v>989</v>
      </c>
      <c r="T54" s="165"/>
      <c r="U54" s="29"/>
    </row>
    <row r="55" spans="1:21">
      <c r="A55" s="12"/>
      <c r="B55" s="161" t="s">
        <v>1088</v>
      </c>
      <c r="C55" s="165"/>
      <c r="D55" s="165"/>
      <c r="E55" s="29"/>
      <c r="F55" s="29"/>
      <c r="G55" s="165"/>
      <c r="H55" s="165"/>
      <c r="I55" s="29"/>
      <c r="J55" s="29"/>
      <c r="K55" s="165"/>
      <c r="L55" s="165"/>
      <c r="M55" s="29"/>
      <c r="N55" s="29"/>
      <c r="O55" s="165"/>
      <c r="P55" s="165"/>
      <c r="Q55" s="29"/>
      <c r="R55" s="29"/>
      <c r="S55" s="165"/>
      <c r="T55" s="165"/>
      <c r="U55" s="29"/>
    </row>
    <row r="56" spans="1:21">
      <c r="A56" s="12"/>
      <c r="B56" s="169" t="s">
        <v>1077</v>
      </c>
      <c r="C56" s="167">
        <v>1395183</v>
      </c>
      <c r="D56" s="167"/>
      <c r="E56" s="48"/>
      <c r="F56" s="48"/>
      <c r="G56" s="167">
        <v>1321524</v>
      </c>
      <c r="H56" s="167"/>
      <c r="I56" s="48"/>
      <c r="J56" s="48"/>
      <c r="K56" s="167">
        <v>1565807</v>
      </c>
      <c r="L56" s="167"/>
      <c r="M56" s="48"/>
      <c r="N56" s="48"/>
      <c r="O56" s="168" t="s">
        <v>1082</v>
      </c>
      <c r="P56" s="168"/>
      <c r="Q56" s="169" t="s">
        <v>353</v>
      </c>
      <c r="R56" s="48"/>
      <c r="S56" s="167">
        <v>1602926</v>
      </c>
      <c r="T56" s="167"/>
      <c r="U56" s="48"/>
    </row>
    <row r="57" spans="1:21" ht="15.75" thickBot="1">
      <c r="A57" s="12"/>
      <c r="B57" s="169"/>
      <c r="C57" s="183"/>
      <c r="D57" s="183"/>
      <c r="E57" s="51"/>
      <c r="F57" s="48"/>
      <c r="G57" s="183"/>
      <c r="H57" s="183"/>
      <c r="I57" s="51"/>
      <c r="J57" s="48"/>
      <c r="K57" s="183"/>
      <c r="L57" s="183"/>
      <c r="M57" s="51"/>
      <c r="N57" s="48"/>
      <c r="O57" s="184"/>
      <c r="P57" s="184"/>
      <c r="Q57" s="185"/>
      <c r="R57" s="48"/>
      <c r="S57" s="183"/>
      <c r="T57" s="183"/>
      <c r="U57" s="51"/>
    </row>
    <row r="58" spans="1:21">
      <c r="A58" s="12"/>
      <c r="B58" s="161" t="s">
        <v>1089</v>
      </c>
      <c r="C58" s="186" t="s">
        <v>349</v>
      </c>
      <c r="D58" s="189">
        <v>3088600</v>
      </c>
      <c r="E58" s="53"/>
      <c r="F58" s="29"/>
      <c r="G58" s="186" t="s">
        <v>349</v>
      </c>
      <c r="H58" s="189">
        <v>1575016</v>
      </c>
      <c r="I58" s="53"/>
      <c r="J58" s="29"/>
      <c r="K58" s="186" t="s">
        <v>349</v>
      </c>
      <c r="L58" s="189">
        <v>2174096</v>
      </c>
      <c r="M58" s="53"/>
      <c r="N58" s="29"/>
      <c r="O58" s="186" t="s">
        <v>349</v>
      </c>
      <c r="P58" s="192" t="s">
        <v>1084</v>
      </c>
      <c r="Q58" s="186" t="s">
        <v>353</v>
      </c>
      <c r="R58" s="29"/>
      <c r="S58" s="186" t="s">
        <v>349</v>
      </c>
      <c r="T58" s="189">
        <v>3354659</v>
      </c>
      <c r="U58" s="53"/>
    </row>
    <row r="59" spans="1:21">
      <c r="A59" s="12"/>
      <c r="B59" s="161" t="s">
        <v>1090</v>
      </c>
      <c r="C59" s="187"/>
      <c r="D59" s="190"/>
      <c r="E59" s="104"/>
      <c r="F59" s="29"/>
      <c r="G59" s="187"/>
      <c r="H59" s="190"/>
      <c r="I59" s="104"/>
      <c r="J59" s="29"/>
      <c r="K59" s="187"/>
      <c r="L59" s="190"/>
      <c r="M59" s="104"/>
      <c r="N59" s="29"/>
      <c r="O59" s="187"/>
      <c r="P59" s="193"/>
      <c r="Q59" s="187"/>
      <c r="R59" s="29"/>
      <c r="S59" s="187"/>
      <c r="T59" s="190"/>
      <c r="U59" s="104"/>
    </row>
    <row r="60" spans="1:21" ht="15.75" thickBot="1">
      <c r="A60" s="12"/>
      <c r="B60" s="161" t="s">
        <v>1091</v>
      </c>
      <c r="C60" s="188"/>
      <c r="D60" s="191"/>
      <c r="E60" s="60"/>
      <c r="F60" s="29"/>
      <c r="G60" s="188"/>
      <c r="H60" s="191"/>
      <c r="I60" s="60"/>
      <c r="J60" s="29"/>
      <c r="K60" s="188"/>
      <c r="L60" s="191"/>
      <c r="M60" s="60"/>
      <c r="N60" s="29"/>
      <c r="O60" s="188"/>
      <c r="P60" s="194"/>
      <c r="Q60" s="188"/>
      <c r="R60" s="29"/>
      <c r="S60" s="188"/>
      <c r="T60" s="191"/>
      <c r="U60" s="60"/>
    </row>
    <row r="61" spans="1:21" ht="15.75" thickTop="1">
      <c r="A61" s="12" t="s">
        <v>1818</v>
      </c>
      <c r="B61" s="19"/>
      <c r="C61" s="19"/>
      <c r="D61" s="19"/>
      <c r="E61" s="19"/>
      <c r="F61" s="19"/>
      <c r="G61" s="19"/>
      <c r="H61" s="19"/>
      <c r="I61" s="19"/>
      <c r="J61" s="19"/>
      <c r="K61" s="19"/>
      <c r="L61" s="19"/>
      <c r="M61" s="19"/>
      <c r="N61" s="19"/>
      <c r="O61" s="19"/>
      <c r="P61" s="19"/>
      <c r="Q61" s="19"/>
      <c r="R61" s="19"/>
      <c r="S61" s="19"/>
      <c r="T61" s="19"/>
      <c r="U61" s="19"/>
    </row>
    <row r="62" spans="1:21">
      <c r="A62" s="12"/>
      <c r="B62" s="16"/>
      <c r="C62" s="16"/>
      <c r="D62" s="16"/>
      <c r="E62" s="16"/>
      <c r="F62" s="16"/>
      <c r="G62" s="16"/>
      <c r="H62" s="16"/>
      <c r="I62" s="16"/>
      <c r="J62" s="16"/>
      <c r="K62" s="16"/>
      <c r="L62" s="16"/>
      <c r="M62" s="16"/>
      <c r="N62" s="16"/>
      <c r="O62" s="16"/>
      <c r="P62" s="16"/>
      <c r="Q62" s="16"/>
      <c r="R62" s="16"/>
      <c r="S62" s="16"/>
      <c r="T62" s="16"/>
      <c r="U62" s="16"/>
    </row>
    <row r="63" spans="1:21" ht="26.25">
      <c r="A63" s="12"/>
      <c r="B63" s="195" t="s">
        <v>1092</v>
      </c>
      <c r="C63" s="196" t="s">
        <v>1094</v>
      </c>
      <c r="D63" s="196"/>
      <c r="E63" s="196"/>
      <c r="F63" s="29"/>
      <c r="G63" s="196" t="s">
        <v>1062</v>
      </c>
      <c r="H63" s="196"/>
      <c r="I63" s="196"/>
      <c r="J63" s="29"/>
      <c r="K63" s="196" t="s">
        <v>1064</v>
      </c>
      <c r="L63" s="196"/>
      <c r="M63" s="196"/>
      <c r="N63" s="29"/>
      <c r="O63" s="196" t="s">
        <v>1065</v>
      </c>
      <c r="P63" s="196"/>
      <c r="Q63" s="196"/>
      <c r="R63" s="29"/>
      <c r="S63" s="196" t="s">
        <v>1066</v>
      </c>
      <c r="T63" s="196"/>
      <c r="U63" s="196"/>
    </row>
    <row r="64" spans="1:21">
      <c r="A64" s="12"/>
      <c r="B64" s="195" t="s">
        <v>1093</v>
      </c>
      <c r="C64" s="196" t="s">
        <v>1061</v>
      </c>
      <c r="D64" s="196"/>
      <c r="E64" s="196"/>
      <c r="F64" s="29"/>
      <c r="G64" s="196" t="s">
        <v>1063</v>
      </c>
      <c r="H64" s="196"/>
      <c r="I64" s="196"/>
      <c r="J64" s="29"/>
      <c r="K64" s="196" t="s">
        <v>1062</v>
      </c>
      <c r="L64" s="196"/>
      <c r="M64" s="196"/>
      <c r="N64" s="29"/>
      <c r="O64" s="196"/>
      <c r="P64" s="196"/>
      <c r="Q64" s="196"/>
      <c r="R64" s="29"/>
      <c r="S64" s="196"/>
      <c r="T64" s="196"/>
      <c r="U64" s="196"/>
    </row>
    <row r="65" spans="1:21" ht="15.75" thickBot="1">
      <c r="A65" s="12"/>
      <c r="B65" s="152"/>
      <c r="C65" s="153"/>
      <c r="D65" s="153"/>
      <c r="E65" s="153"/>
      <c r="F65" s="79"/>
      <c r="G65" s="153"/>
      <c r="H65" s="153"/>
      <c r="I65" s="153"/>
      <c r="J65" s="79"/>
      <c r="K65" s="197" t="s">
        <v>1063</v>
      </c>
      <c r="L65" s="197"/>
      <c r="M65" s="197"/>
      <c r="N65" s="79"/>
      <c r="O65" s="197"/>
      <c r="P65" s="197"/>
      <c r="Q65" s="197"/>
      <c r="R65" s="79"/>
      <c r="S65" s="197"/>
      <c r="T65" s="197"/>
      <c r="U65" s="197"/>
    </row>
    <row r="66" spans="1:21">
      <c r="A66" s="12"/>
      <c r="B66" s="24"/>
      <c r="C66" s="90" t="s">
        <v>347</v>
      </c>
      <c r="D66" s="90"/>
      <c r="E66" s="90"/>
      <c r="F66" s="90"/>
      <c r="G66" s="90"/>
      <c r="H66" s="90"/>
      <c r="I66" s="90"/>
      <c r="J66" s="90"/>
      <c r="K66" s="90"/>
      <c r="L66" s="90"/>
      <c r="M66" s="90"/>
      <c r="N66" s="90"/>
      <c r="O66" s="90"/>
      <c r="P66" s="90"/>
      <c r="Q66" s="90"/>
      <c r="R66" s="90"/>
      <c r="S66" s="90"/>
      <c r="T66" s="90"/>
      <c r="U66" s="90"/>
    </row>
    <row r="67" spans="1:21">
      <c r="A67" s="12"/>
      <c r="B67" s="169" t="s">
        <v>91</v>
      </c>
      <c r="C67" s="169" t="s">
        <v>349</v>
      </c>
      <c r="D67" s="167">
        <v>23897</v>
      </c>
      <c r="E67" s="48"/>
      <c r="F67" s="48"/>
      <c r="G67" s="169" t="s">
        <v>349</v>
      </c>
      <c r="H67" s="167">
        <v>189544</v>
      </c>
      <c r="I67" s="48"/>
      <c r="J67" s="48"/>
      <c r="K67" s="169" t="s">
        <v>349</v>
      </c>
      <c r="L67" s="167">
        <v>139813</v>
      </c>
      <c r="M67" s="48"/>
      <c r="N67" s="48"/>
      <c r="O67" s="169" t="s">
        <v>349</v>
      </c>
      <c r="P67" s="168" t="s">
        <v>773</v>
      </c>
      <c r="Q67" s="169" t="s">
        <v>353</v>
      </c>
      <c r="R67" s="48"/>
      <c r="S67" s="169" t="s">
        <v>349</v>
      </c>
      <c r="T67" s="167">
        <v>353185</v>
      </c>
      <c r="U67" s="48"/>
    </row>
    <row r="68" spans="1:21">
      <c r="A68" s="12"/>
      <c r="B68" s="169"/>
      <c r="C68" s="169"/>
      <c r="D68" s="167"/>
      <c r="E68" s="48"/>
      <c r="F68" s="48"/>
      <c r="G68" s="169"/>
      <c r="H68" s="167"/>
      <c r="I68" s="48"/>
      <c r="J68" s="48"/>
      <c r="K68" s="169"/>
      <c r="L68" s="167"/>
      <c r="M68" s="48"/>
      <c r="N68" s="48"/>
      <c r="O68" s="169"/>
      <c r="P68" s="168"/>
      <c r="Q68" s="169"/>
      <c r="R68" s="48"/>
      <c r="S68" s="169"/>
      <c r="T68" s="167"/>
      <c r="U68" s="48"/>
    </row>
    <row r="69" spans="1:21">
      <c r="A69" s="12"/>
      <c r="B69" s="163" t="s">
        <v>1095</v>
      </c>
      <c r="C69" s="164">
        <v>158825</v>
      </c>
      <c r="D69" s="164"/>
      <c r="E69" s="29"/>
      <c r="F69" s="29"/>
      <c r="G69" s="165" t="s">
        <v>373</v>
      </c>
      <c r="H69" s="165"/>
      <c r="I69" s="29"/>
      <c r="J69" s="29"/>
      <c r="K69" s="165" t="s">
        <v>373</v>
      </c>
      <c r="L69" s="165"/>
      <c r="M69" s="29"/>
      <c r="N69" s="29"/>
      <c r="O69" s="165" t="s">
        <v>1096</v>
      </c>
      <c r="P69" s="165"/>
      <c r="Q69" s="163" t="s">
        <v>353</v>
      </c>
      <c r="R69" s="29"/>
      <c r="S69" s="165" t="s">
        <v>373</v>
      </c>
      <c r="T69" s="165"/>
      <c r="U69" s="29"/>
    </row>
    <row r="70" spans="1:21">
      <c r="A70" s="12"/>
      <c r="B70" s="163"/>
      <c r="C70" s="164"/>
      <c r="D70" s="164"/>
      <c r="E70" s="29"/>
      <c r="F70" s="29"/>
      <c r="G70" s="165"/>
      <c r="H70" s="165"/>
      <c r="I70" s="29"/>
      <c r="J70" s="29"/>
      <c r="K70" s="165"/>
      <c r="L70" s="165"/>
      <c r="M70" s="29"/>
      <c r="N70" s="29"/>
      <c r="O70" s="165"/>
      <c r="P70" s="165"/>
      <c r="Q70" s="163"/>
      <c r="R70" s="29"/>
      <c r="S70" s="165"/>
      <c r="T70" s="165"/>
      <c r="U70" s="29"/>
    </row>
    <row r="71" spans="1:21">
      <c r="A71" s="12"/>
      <c r="B71" s="169" t="s">
        <v>96</v>
      </c>
      <c r="C71" s="167">
        <v>50548</v>
      </c>
      <c r="D71" s="167"/>
      <c r="E71" s="48"/>
      <c r="F71" s="48"/>
      <c r="G71" s="167">
        <v>98641</v>
      </c>
      <c r="H71" s="167"/>
      <c r="I71" s="48"/>
      <c r="J71" s="48"/>
      <c r="K71" s="167">
        <v>83859</v>
      </c>
      <c r="L71" s="167"/>
      <c r="M71" s="48"/>
      <c r="N71" s="48"/>
      <c r="O71" s="168" t="s">
        <v>1097</v>
      </c>
      <c r="P71" s="168"/>
      <c r="Q71" s="169" t="s">
        <v>353</v>
      </c>
      <c r="R71" s="48"/>
      <c r="S71" s="167">
        <v>232012</v>
      </c>
      <c r="T71" s="167"/>
      <c r="U71" s="48"/>
    </row>
    <row r="72" spans="1:21" ht="15.75" thickBot="1">
      <c r="A72" s="12"/>
      <c r="B72" s="169"/>
      <c r="C72" s="183"/>
      <c r="D72" s="183"/>
      <c r="E72" s="51"/>
      <c r="F72" s="48"/>
      <c r="G72" s="183"/>
      <c r="H72" s="183"/>
      <c r="I72" s="51"/>
      <c r="J72" s="48"/>
      <c r="K72" s="183"/>
      <c r="L72" s="183"/>
      <c r="M72" s="51"/>
      <c r="N72" s="48"/>
      <c r="O72" s="184"/>
      <c r="P72" s="184"/>
      <c r="Q72" s="185"/>
      <c r="R72" s="48"/>
      <c r="S72" s="183"/>
      <c r="T72" s="183"/>
      <c r="U72" s="51"/>
    </row>
    <row r="73" spans="1:21" ht="26.25">
      <c r="A73" s="12"/>
      <c r="B73" s="159" t="s">
        <v>1098</v>
      </c>
      <c r="C73" s="189">
        <v>132174</v>
      </c>
      <c r="D73" s="189"/>
      <c r="E73" s="53"/>
      <c r="F73" s="29"/>
      <c r="G73" s="189">
        <v>90903</v>
      </c>
      <c r="H73" s="189"/>
      <c r="I73" s="53"/>
      <c r="J73" s="29"/>
      <c r="K73" s="189">
        <v>55954</v>
      </c>
      <c r="L73" s="189"/>
      <c r="M73" s="53"/>
      <c r="N73" s="29"/>
      <c r="O73" s="192" t="s">
        <v>1101</v>
      </c>
      <c r="P73" s="192"/>
      <c r="Q73" s="186" t="s">
        <v>353</v>
      </c>
      <c r="R73" s="29"/>
      <c r="S73" s="189">
        <v>121173</v>
      </c>
      <c r="T73" s="189"/>
      <c r="U73" s="53"/>
    </row>
    <row r="74" spans="1:21">
      <c r="A74" s="12"/>
      <c r="B74" s="159" t="s">
        <v>1099</v>
      </c>
      <c r="C74" s="190"/>
      <c r="D74" s="190"/>
      <c r="E74" s="104"/>
      <c r="F74" s="29"/>
      <c r="G74" s="190"/>
      <c r="H74" s="190"/>
      <c r="I74" s="104"/>
      <c r="J74" s="29"/>
      <c r="K74" s="190"/>
      <c r="L74" s="190"/>
      <c r="M74" s="104"/>
      <c r="N74" s="29"/>
      <c r="O74" s="193"/>
      <c r="P74" s="193"/>
      <c r="Q74" s="187"/>
      <c r="R74" s="29"/>
      <c r="S74" s="190"/>
      <c r="T74" s="190"/>
      <c r="U74" s="104"/>
    </row>
    <row r="75" spans="1:21">
      <c r="A75" s="12"/>
      <c r="B75" s="159" t="s">
        <v>1100</v>
      </c>
      <c r="C75" s="190"/>
      <c r="D75" s="190"/>
      <c r="E75" s="104"/>
      <c r="F75" s="29"/>
      <c r="G75" s="190"/>
      <c r="H75" s="190"/>
      <c r="I75" s="104"/>
      <c r="J75" s="29"/>
      <c r="K75" s="190"/>
      <c r="L75" s="190"/>
      <c r="M75" s="104"/>
      <c r="N75" s="29"/>
      <c r="O75" s="193"/>
      <c r="P75" s="193"/>
      <c r="Q75" s="187"/>
      <c r="R75" s="29"/>
      <c r="S75" s="190"/>
      <c r="T75" s="190"/>
      <c r="U75" s="104"/>
    </row>
    <row r="76" spans="1:21">
      <c r="A76" s="12"/>
      <c r="B76" s="169" t="s">
        <v>1102</v>
      </c>
      <c r="C76" s="168" t="s">
        <v>1103</v>
      </c>
      <c r="D76" s="168"/>
      <c r="E76" s="169" t="s">
        <v>353</v>
      </c>
      <c r="F76" s="48"/>
      <c r="G76" s="168" t="s">
        <v>1104</v>
      </c>
      <c r="H76" s="168"/>
      <c r="I76" s="169" t="s">
        <v>353</v>
      </c>
      <c r="J76" s="48"/>
      <c r="K76" s="167">
        <v>35164</v>
      </c>
      <c r="L76" s="167"/>
      <c r="M76" s="48"/>
      <c r="N76" s="48"/>
      <c r="O76" s="168" t="s">
        <v>1105</v>
      </c>
      <c r="P76" s="168"/>
      <c r="Q76" s="169" t="s">
        <v>353</v>
      </c>
      <c r="R76" s="48"/>
      <c r="S76" s="168" t="s">
        <v>1106</v>
      </c>
      <c r="T76" s="168"/>
      <c r="U76" s="169" t="s">
        <v>353</v>
      </c>
    </row>
    <row r="77" spans="1:21" ht="15.75" thickBot="1">
      <c r="A77" s="12"/>
      <c r="B77" s="169"/>
      <c r="C77" s="184"/>
      <c r="D77" s="184"/>
      <c r="E77" s="185"/>
      <c r="F77" s="48"/>
      <c r="G77" s="184"/>
      <c r="H77" s="184"/>
      <c r="I77" s="185"/>
      <c r="J77" s="48"/>
      <c r="K77" s="183"/>
      <c r="L77" s="183"/>
      <c r="M77" s="51"/>
      <c r="N77" s="48"/>
      <c r="O77" s="184"/>
      <c r="P77" s="184"/>
      <c r="Q77" s="185"/>
      <c r="R77" s="48"/>
      <c r="S77" s="184"/>
      <c r="T77" s="184"/>
      <c r="U77" s="185"/>
    </row>
    <row r="78" spans="1:21" ht="26.25">
      <c r="A78" s="12"/>
      <c r="B78" s="159" t="s">
        <v>1107</v>
      </c>
      <c r="C78" s="189">
        <v>48524</v>
      </c>
      <c r="D78" s="189"/>
      <c r="E78" s="53"/>
      <c r="F78" s="29"/>
      <c r="G78" s="189">
        <v>79018</v>
      </c>
      <c r="H78" s="189"/>
      <c r="I78" s="53"/>
      <c r="J78" s="29"/>
      <c r="K78" s="189">
        <v>91118</v>
      </c>
      <c r="L78" s="189"/>
      <c r="M78" s="53"/>
      <c r="N78" s="29"/>
      <c r="O78" s="192" t="s">
        <v>1110</v>
      </c>
      <c r="P78" s="192"/>
      <c r="Q78" s="186" t="s">
        <v>353</v>
      </c>
      <c r="R78" s="29"/>
      <c r="S78" s="189">
        <v>58984</v>
      </c>
      <c r="T78" s="189"/>
      <c r="U78" s="53"/>
    </row>
    <row r="79" spans="1:21">
      <c r="A79" s="12"/>
      <c r="B79" s="159" t="s">
        <v>1108</v>
      </c>
      <c r="C79" s="190"/>
      <c r="D79" s="190"/>
      <c r="E79" s="104"/>
      <c r="F79" s="29"/>
      <c r="G79" s="190"/>
      <c r="H79" s="190"/>
      <c r="I79" s="104"/>
      <c r="J79" s="29"/>
      <c r="K79" s="190"/>
      <c r="L79" s="190"/>
      <c r="M79" s="104"/>
      <c r="N79" s="29"/>
      <c r="O79" s="193"/>
      <c r="P79" s="193"/>
      <c r="Q79" s="187"/>
      <c r="R79" s="29"/>
      <c r="S79" s="190"/>
      <c r="T79" s="190"/>
      <c r="U79" s="104"/>
    </row>
    <row r="80" spans="1:21">
      <c r="A80" s="12"/>
      <c r="B80" s="159" t="s">
        <v>1109</v>
      </c>
      <c r="C80" s="190"/>
      <c r="D80" s="190"/>
      <c r="E80" s="104"/>
      <c r="F80" s="29"/>
      <c r="G80" s="190"/>
      <c r="H80" s="190"/>
      <c r="I80" s="104"/>
      <c r="J80" s="29"/>
      <c r="K80" s="190"/>
      <c r="L80" s="190"/>
      <c r="M80" s="104"/>
      <c r="N80" s="29"/>
      <c r="O80" s="193"/>
      <c r="P80" s="193"/>
      <c r="Q80" s="187"/>
      <c r="R80" s="29"/>
      <c r="S80" s="190"/>
      <c r="T80" s="190"/>
      <c r="U80" s="104"/>
    </row>
    <row r="81" spans="1:21">
      <c r="A81" s="12"/>
      <c r="B81" s="169" t="s">
        <v>114</v>
      </c>
      <c r="C81" s="168" t="s">
        <v>373</v>
      </c>
      <c r="D81" s="168"/>
      <c r="E81" s="48"/>
      <c r="F81" s="48"/>
      <c r="G81" s="168" t="s">
        <v>1111</v>
      </c>
      <c r="H81" s="168"/>
      <c r="I81" s="169" t="s">
        <v>353</v>
      </c>
      <c r="J81" s="48"/>
      <c r="K81" s="168" t="s">
        <v>1112</v>
      </c>
      <c r="L81" s="168"/>
      <c r="M81" s="169" t="s">
        <v>353</v>
      </c>
      <c r="N81" s="48"/>
      <c r="O81" s="168" t="s">
        <v>373</v>
      </c>
      <c r="P81" s="168"/>
      <c r="Q81" s="48"/>
      <c r="R81" s="48"/>
      <c r="S81" s="168" t="s">
        <v>790</v>
      </c>
      <c r="T81" s="168"/>
      <c r="U81" s="169" t="s">
        <v>353</v>
      </c>
    </row>
    <row r="82" spans="1:21" ht="15.75" thickBot="1">
      <c r="A82" s="12"/>
      <c r="B82" s="169"/>
      <c r="C82" s="184"/>
      <c r="D82" s="184"/>
      <c r="E82" s="51"/>
      <c r="F82" s="48"/>
      <c r="G82" s="184"/>
      <c r="H82" s="184"/>
      <c r="I82" s="185"/>
      <c r="J82" s="48"/>
      <c r="K82" s="184"/>
      <c r="L82" s="184"/>
      <c r="M82" s="185"/>
      <c r="N82" s="48"/>
      <c r="O82" s="184"/>
      <c r="P82" s="184"/>
      <c r="Q82" s="51"/>
      <c r="R82" s="48"/>
      <c r="S82" s="184"/>
      <c r="T82" s="184"/>
      <c r="U82" s="185"/>
    </row>
    <row r="83" spans="1:21">
      <c r="A83" s="12"/>
      <c r="B83" s="162" t="s">
        <v>1107</v>
      </c>
      <c r="C83" s="189">
        <v>48524</v>
      </c>
      <c r="D83" s="189"/>
      <c r="E83" s="53"/>
      <c r="F83" s="29"/>
      <c r="G83" s="189">
        <v>78934</v>
      </c>
      <c r="H83" s="189"/>
      <c r="I83" s="53"/>
      <c r="J83" s="29"/>
      <c r="K83" s="189">
        <v>90352</v>
      </c>
      <c r="L83" s="189"/>
      <c r="M83" s="53"/>
      <c r="N83" s="29"/>
      <c r="O83" s="192" t="s">
        <v>1110</v>
      </c>
      <c r="P83" s="192"/>
      <c r="Q83" s="186" t="s">
        <v>353</v>
      </c>
      <c r="R83" s="29"/>
      <c r="S83" s="189">
        <v>58134</v>
      </c>
      <c r="T83" s="189"/>
      <c r="U83" s="53"/>
    </row>
    <row r="84" spans="1:21">
      <c r="A84" s="12"/>
      <c r="B84" s="162"/>
      <c r="C84" s="190"/>
      <c r="D84" s="190"/>
      <c r="E84" s="104"/>
      <c r="F84" s="29"/>
      <c r="G84" s="190"/>
      <c r="H84" s="190"/>
      <c r="I84" s="104"/>
      <c r="J84" s="29"/>
      <c r="K84" s="190"/>
      <c r="L84" s="190"/>
      <c r="M84" s="104"/>
      <c r="N84" s="29"/>
      <c r="O84" s="193"/>
      <c r="P84" s="193"/>
      <c r="Q84" s="187"/>
      <c r="R84" s="29"/>
      <c r="S84" s="190"/>
      <c r="T84" s="190"/>
      <c r="U84" s="104"/>
    </row>
    <row r="85" spans="1:21">
      <c r="A85" s="12"/>
      <c r="B85" s="169" t="s">
        <v>1113</v>
      </c>
      <c r="C85" s="168" t="s">
        <v>803</v>
      </c>
      <c r="D85" s="168"/>
      <c r="E85" s="169" t="s">
        <v>353</v>
      </c>
      <c r="F85" s="48"/>
      <c r="G85" s="167">
        <v>3040</v>
      </c>
      <c r="H85" s="167"/>
      <c r="I85" s="48"/>
      <c r="J85" s="48"/>
      <c r="K85" s="168" t="s">
        <v>1114</v>
      </c>
      <c r="L85" s="168"/>
      <c r="M85" s="169" t="s">
        <v>353</v>
      </c>
      <c r="N85" s="48"/>
      <c r="O85" s="168">
        <v>8</v>
      </c>
      <c r="P85" s="168"/>
      <c r="Q85" s="48"/>
      <c r="R85" s="48"/>
      <c r="S85" s="167">
        <v>2957</v>
      </c>
      <c r="T85" s="167"/>
      <c r="U85" s="48"/>
    </row>
    <row r="86" spans="1:21" ht="15.75" thickBot="1">
      <c r="A86" s="12"/>
      <c r="B86" s="169"/>
      <c r="C86" s="184"/>
      <c r="D86" s="184"/>
      <c r="E86" s="185"/>
      <c r="F86" s="48"/>
      <c r="G86" s="183"/>
      <c r="H86" s="183"/>
      <c r="I86" s="51"/>
      <c r="J86" s="48"/>
      <c r="K86" s="184"/>
      <c r="L86" s="184"/>
      <c r="M86" s="185"/>
      <c r="N86" s="48"/>
      <c r="O86" s="184"/>
      <c r="P86" s="184"/>
      <c r="Q86" s="51"/>
      <c r="R86" s="48"/>
      <c r="S86" s="183"/>
      <c r="T86" s="183"/>
      <c r="U86" s="51"/>
    </row>
    <row r="87" spans="1:21">
      <c r="A87" s="12"/>
      <c r="B87" s="162" t="s">
        <v>116</v>
      </c>
      <c r="C87" s="189">
        <v>48505</v>
      </c>
      <c r="D87" s="189"/>
      <c r="E87" s="53"/>
      <c r="F87" s="29"/>
      <c r="G87" s="189">
        <v>81974</v>
      </c>
      <c r="H87" s="189"/>
      <c r="I87" s="53"/>
      <c r="J87" s="29"/>
      <c r="K87" s="189">
        <v>90280</v>
      </c>
      <c r="L87" s="189"/>
      <c r="M87" s="53"/>
      <c r="N87" s="29"/>
      <c r="O87" s="192" t="s">
        <v>1115</v>
      </c>
      <c r="P87" s="192"/>
      <c r="Q87" s="186" t="s">
        <v>353</v>
      </c>
      <c r="R87" s="29"/>
      <c r="S87" s="189">
        <v>61091</v>
      </c>
      <c r="T87" s="189"/>
      <c r="U87" s="53"/>
    </row>
    <row r="88" spans="1:21" ht="15.75" thickBot="1">
      <c r="A88" s="12"/>
      <c r="B88" s="162"/>
      <c r="C88" s="170"/>
      <c r="D88" s="170"/>
      <c r="E88" s="79"/>
      <c r="F88" s="29"/>
      <c r="G88" s="170"/>
      <c r="H88" s="170"/>
      <c r="I88" s="79"/>
      <c r="J88" s="29"/>
      <c r="K88" s="170"/>
      <c r="L88" s="170"/>
      <c r="M88" s="79"/>
      <c r="N88" s="29"/>
      <c r="O88" s="171"/>
      <c r="P88" s="171"/>
      <c r="Q88" s="172"/>
      <c r="R88" s="29"/>
      <c r="S88" s="170"/>
      <c r="T88" s="170"/>
      <c r="U88" s="79"/>
    </row>
    <row r="89" spans="1:21">
      <c r="A89" s="12"/>
      <c r="B89" s="169" t="s">
        <v>169</v>
      </c>
      <c r="C89" s="178" t="s">
        <v>1116</v>
      </c>
      <c r="D89" s="178"/>
      <c r="E89" s="174" t="s">
        <v>353</v>
      </c>
      <c r="F89" s="48"/>
      <c r="G89" s="178" t="s">
        <v>373</v>
      </c>
      <c r="H89" s="178"/>
      <c r="I89" s="86"/>
      <c r="J89" s="48"/>
      <c r="K89" s="178" t="s">
        <v>1117</v>
      </c>
      <c r="L89" s="178"/>
      <c r="M89" s="174" t="s">
        <v>353</v>
      </c>
      <c r="N89" s="48"/>
      <c r="O89" s="178" t="s">
        <v>373</v>
      </c>
      <c r="P89" s="178"/>
      <c r="Q89" s="86"/>
      <c r="R89" s="48"/>
      <c r="S89" s="178" t="s">
        <v>1118</v>
      </c>
      <c r="T89" s="178"/>
      <c r="U89" s="174" t="s">
        <v>353</v>
      </c>
    </row>
    <row r="90" spans="1:21" ht="15.75" thickBot="1">
      <c r="A90" s="12"/>
      <c r="B90" s="169"/>
      <c r="C90" s="184"/>
      <c r="D90" s="184"/>
      <c r="E90" s="185"/>
      <c r="F90" s="48"/>
      <c r="G90" s="184"/>
      <c r="H90" s="184"/>
      <c r="I90" s="51"/>
      <c r="J90" s="48"/>
      <c r="K90" s="184"/>
      <c r="L90" s="184"/>
      <c r="M90" s="185"/>
      <c r="N90" s="48"/>
      <c r="O90" s="184"/>
      <c r="P90" s="184"/>
      <c r="Q90" s="51"/>
      <c r="R90" s="48"/>
      <c r="S90" s="184"/>
      <c r="T90" s="184"/>
      <c r="U90" s="185"/>
    </row>
    <row r="91" spans="1:21">
      <c r="A91" s="12"/>
      <c r="B91" s="162" t="s">
        <v>137</v>
      </c>
      <c r="C91" s="189">
        <v>45354</v>
      </c>
      <c r="D91" s="189"/>
      <c r="E91" s="53"/>
      <c r="F91" s="29"/>
      <c r="G91" s="189">
        <v>81974</v>
      </c>
      <c r="H91" s="189"/>
      <c r="I91" s="53"/>
      <c r="J91" s="29"/>
      <c r="K91" s="189">
        <v>89888</v>
      </c>
      <c r="L91" s="189"/>
      <c r="M91" s="53"/>
      <c r="N91" s="29"/>
      <c r="O91" s="192" t="s">
        <v>1115</v>
      </c>
      <c r="P91" s="192"/>
      <c r="Q91" s="186" t="s">
        <v>353</v>
      </c>
      <c r="R91" s="29"/>
      <c r="S91" s="189">
        <v>57548</v>
      </c>
      <c r="T91" s="189"/>
      <c r="U91" s="53"/>
    </row>
    <row r="92" spans="1:21" ht="15.75" thickBot="1">
      <c r="A92" s="12"/>
      <c r="B92" s="162"/>
      <c r="C92" s="170"/>
      <c r="D92" s="170"/>
      <c r="E92" s="79"/>
      <c r="F92" s="29"/>
      <c r="G92" s="170"/>
      <c r="H92" s="170"/>
      <c r="I92" s="79"/>
      <c r="J92" s="29"/>
      <c r="K92" s="170"/>
      <c r="L92" s="170"/>
      <c r="M92" s="79"/>
      <c r="N92" s="29"/>
      <c r="O92" s="171"/>
      <c r="P92" s="171"/>
      <c r="Q92" s="172"/>
      <c r="R92" s="29"/>
      <c r="S92" s="170"/>
      <c r="T92" s="170"/>
      <c r="U92" s="79"/>
    </row>
    <row r="93" spans="1:21">
      <c r="A93" s="12"/>
      <c r="B93" s="158" t="s">
        <v>1119</v>
      </c>
      <c r="C93" s="178" t="s">
        <v>373</v>
      </c>
      <c r="D93" s="178"/>
      <c r="E93" s="86"/>
      <c r="F93" s="48"/>
      <c r="G93" s="178" t="s">
        <v>373</v>
      </c>
      <c r="H93" s="178"/>
      <c r="I93" s="86"/>
      <c r="J93" s="48"/>
      <c r="K93" s="178" t="s">
        <v>1121</v>
      </c>
      <c r="L93" s="178"/>
      <c r="M93" s="174" t="s">
        <v>353</v>
      </c>
      <c r="N93" s="48"/>
      <c r="O93" s="178" t="s">
        <v>373</v>
      </c>
      <c r="P93" s="178"/>
      <c r="Q93" s="86"/>
      <c r="R93" s="48"/>
      <c r="S93" s="178" t="s">
        <v>1121</v>
      </c>
      <c r="T93" s="178"/>
      <c r="U93" s="174" t="s">
        <v>353</v>
      </c>
    </row>
    <row r="94" spans="1:21" ht="15.75" thickBot="1">
      <c r="A94" s="12"/>
      <c r="B94" s="158" t="s">
        <v>1120</v>
      </c>
      <c r="C94" s="184"/>
      <c r="D94" s="184"/>
      <c r="E94" s="51"/>
      <c r="F94" s="48"/>
      <c r="G94" s="184"/>
      <c r="H94" s="184"/>
      <c r="I94" s="51"/>
      <c r="J94" s="48"/>
      <c r="K94" s="184"/>
      <c r="L94" s="184"/>
      <c r="M94" s="185"/>
      <c r="N94" s="48"/>
      <c r="O94" s="184"/>
      <c r="P94" s="184"/>
      <c r="Q94" s="51"/>
      <c r="R94" s="48"/>
      <c r="S94" s="184"/>
      <c r="T94" s="184"/>
      <c r="U94" s="185"/>
    </row>
    <row r="95" spans="1:21">
      <c r="A95" s="12"/>
      <c r="B95" s="159" t="s">
        <v>1122</v>
      </c>
      <c r="C95" s="186" t="s">
        <v>349</v>
      </c>
      <c r="D95" s="189">
        <v>45354</v>
      </c>
      <c r="E95" s="53"/>
      <c r="F95" s="29"/>
      <c r="G95" s="186" t="s">
        <v>349</v>
      </c>
      <c r="H95" s="189">
        <v>81974</v>
      </c>
      <c r="I95" s="53"/>
      <c r="J95" s="29"/>
      <c r="K95" s="186" t="s">
        <v>349</v>
      </c>
      <c r="L95" s="189">
        <v>77694</v>
      </c>
      <c r="M95" s="53"/>
      <c r="N95" s="29"/>
      <c r="O95" s="186" t="s">
        <v>349</v>
      </c>
      <c r="P95" s="192" t="s">
        <v>1115</v>
      </c>
      <c r="Q95" s="186" t="s">
        <v>353</v>
      </c>
      <c r="R95" s="29"/>
      <c r="S95" s="186" t="s">
        <v>349</v>
      </c>
      <c r="T95" s="189">
        <v>45354</v>
      </c>
      <c r="U95" s="53"/>
    </row>
    <row r="96" spans="1:21" ht="27" thickBot="1">
      <c r="A96" s="12"/>
      <c r="B96" s="159" t="s">
        <v>1123</v>
      </c>
      <c r="C96" s="188"/>
      <c r="D96" s="191"/>
      <c r="E96" s="60"/>
      <c r="F96" s="29"/>
      <c r="G96" s="188"/>
      <c r="H96" s="191"/>
      <c r="I96" s="60"/>
      <c r="J96" s="29"/>
      <c r="K96" s="188"/>
      <c r="L96" s="191"/>
      <c r="M96" s="60"/>
      <c r="N96" s="29"/>
      <c r="O96" s="188"/>
      <c r="P96" s="194"/>
      <c r="Q96" s="188"/>
      <c r="R96" s="29"/>
      <c r="S96" s="188"/>
      <c r="T96" s="191"/>
      <c r="U96" s="60"/>
    </row>
    <row r="97" spans="1:21" ht="15.75" thickTop="1">
      <c r="A97" s="12"/>
      <c r="B97" s="202"/>
      <c r="C97" s="202"/>
      <c r="D97" s="202"/>
      <c r="E97" s="202"/>
      <c r="F97" s="202"/>
      <c r="G97" s="202"/>
      <c r="H97" s="202"/>
      <c r="I97" s="202"/>
      <c r="J97" s="202"/>
      <c r="K97" s="202"/>
      <c r="L97" s="202"/>
      <c r="M97" s="202"/>
      <c r="N97" s="202"/>
      <c r="O97" s="202"/>
      <c r="P97" s="202"/>
      <c r="Q97" s="202"/>
      <c r="R97" s="202"/>
      <c r="S97" s="202"/>
      <c r="T97" s="202"/>
      <c r="U97" s="202"/>
    </row>
    <row r="98" spans="1:21">
      <c r="A98" s="12"/>
      <c r="B98" s="202"/>
      <c r="C98" s="202"/>
      <c r="D98" s="202"/>
      <c r="E98" s="202"/>
      <c r="F98" s="202"/>
      <c r="G98" s="202"/>
      <c r="H98" s="202"/>
      <c r="I98" s="202"/>
      <c r="J98" s="202"/>
      <c r="K98" s="202"/>
      <c r="L98" s="202"/>
      <c r="M98" s="202"/>
      <c r="N98" s="202"/>
      <c r="O98" s="202"/>
      <c r="P98" s="202"/>
      <c r="Q98" s="202"/>
      <c r="R98" s="202"/>
      <c r="S98" s="202"/>
      <c r="T98" s="202"/>
      <c r="U98" s="202"/>
    </row>
    <row r="99" spans="1:21">
      <c r="A99" s="12"/>
      <c r="B99" s="19"/>
      <c r="C99" s="19"/>
      <c r="D99" s="19"/>
      <c r="E99" s="19"/>
      <c r="F99" s="19"/>
      <c r="G99" s="19"/>
      <c r="H99" s="19"/>
      <c r="I99" s="19"/>
      <c r="J99" s="19"/>
      <c r="K99" s="19"/>
      <c r="L99" s="19"/>
      <c r="M99" s="19"/>
      <c r="N99" s="19"/>
      <c r="O99" s="19"/>
      <c r="P99" s="19"/>
      <c r="Q99" s="19"/>
      <c r="R99" s="19"/>
      <c r="S99" s="19"/>
      <c r="T99" s="19"/>
      <c r="U99" s="19"/>
    </row>
    <row r="100" spans="1:21">
      <c r="A100" s="12"/>
      <c r="B100" s="16"/>
      <c r="C100" s="16"/>
      <c r="D100" s="16"/>
      <c r="E100" s="16"/>
      <c r="F100" s="16"/>
      <c r="G100" s="16"/>
      <c r="H100" s="16"/>
      <c r="I100" s="16"/>
      <c r="J100" s="16"/>
      <c r="K100" s="16"/>
      <c r="L100" s="16"/>
      <c r="M100" s="16"/>
      <c r="N100" s="16"/>
      <c r="O100" s="16"/>
      <c r="P100" s="16"/>
      <c r="Q100" s="16"/>
      <c r="R100" s="16"/>
      <c r="S100" s="16"/>
      <c r="T100" s="16"/>
      <c r="U100" s="16"/>
    </row>
    <row r="101" spans="1:21" ht="26.25">
      <c r="A101" s="12"/>
      <c r="B101" s="146" t="s">
        <v>1092</v>
      </c>
      <c r="C101" s="196" t="s">
        <v>1094</v>
      </c>
      <c r="D101" s="196"/>
      <c r="E101" s="196"/>
      <c r="F101" s="29"/>
      <c r="G101" s="196" t="s">
        <v>1062</v>
      </c>
      <c r="H101" s="196"/>
      <c r="I101" s="196"/>
      <c r="J101" s="29"/>
      <c r="K101" s="196" t="s">
        <v>1064</v>
      </c>
      <c r="L101" s="196"/>
      <c r="M101" s="196"/>
      <c r="N101" s="29"/>
      <c r="O101" s="196" t="s">
        <v>1065</v>
      </c>
      <c r="P101" s="196"/>
      <c r="Q101" s="196"/>
      <c r="R101" s="29"/>
      <c r="S101" s="196" t="s">
        <v>1066</v>
      </c>
      <c r="T101" s="196"/>
      <c r="U101" s="196"/>
    </row>
    <row r="102" spans="1:21">
      <c r="A102" s="12"/>
      <c r="B102" s="146" t="s">
        <v>1124</v>
      </c>
      <c r="C102" s="196" t="s">
        <v>1061</v>
      </c>
      <c r="D102" s="196"/>
      <c r="E102" s="196"/>
      <c r="F102" s="29"/>
      <c r="G102" s="196" t="s">
        <v>1063</v>
      </c>
      <c r="H102" s="196"/>
      <c r="I102" s="196"/>
      <c r="J102" s="29"/>
      <c r="K102" s="196" t="s">
        <v>1062</v>
      </c>
      <c r="L102" s="196"/>
      <c r="M102" s="196"/>
      <c r="N102" s="29"/>
      <c r="O102" s="196"/>
      <c r="P102" s="196"/>
      <c r="Q102" s="196"/>
      <c r="R102" s="29"/>
      <c r="S102" s="196"/>
      <c r="T102" s="196"/>
      <c r="U102" s="196"/>
    </row>
    <row r="103" spans="1:21" ht="15.75" thickBot="1">
      <c r="A103" s="12"/>
      <c r="B103" s="152"/>
      <c r="C103" s="153"/>
      <c r="D103" s="153"/>
      <c r="E103" s="153"/>
      <c r="F103" s="79"/>
      <c r="G103" s="153"/>
      <c r="H103" s="153"/>
      <c r="I103" s="153"/>
      <c r="J103" s="79"/>
      <c r="K103" s="197" t="s">
        <v>1063</v>
      </c>
      <c r="L103" s="197"/>
      <c r="M103" s="197"/>
      <c r="N103" s="79"/>
      <c r="O103" s="197"/>
      <c r="P103" s="197"/>
      <c r="Q103" s="197"/>
      <c r="R103" s="79"/>
      <c r="S103" s="197"/>
      <c r="T103" s="197"/>
      <c r="U103" s="197"/>
    </row>
    <row r="104" spans="1:21">
      <c r="A104" s="12"/>
      <c r="B104" s="24"/>
      <c r="C104" s="90" t="s">
        <v>347</v>
      </c>
      <c r="D104" s="90"/>
      <c r="E104" s="90"/>
      <c r="F104" s="90"/>
      <c r="G104" s="90"/>
      <c r="H104" s="90"/>
      <c r="I104" s="90"/>
      <c r="J104" s="90"/>
      <c r="K104" s="90"/>
      <c r="L104" s="90"/>
      <c r="M104" s="90"/>
      <c r="N104" s="90"/>
      <c r="O104" s="90"/>
      <c r="P104" s="90"/>
      <c r="Q104" s="90"/>
      <c r="R104" s="90"/>
      <c r="S104" s="90"/>
      <c r="T104" s="90"/>
      <c r="U104" s="90"/>
    </row>
    <row r="105" spans="1:21">
      <c r="A105" s="12"/>
      <c r="B105" s="169" t="s">
        <v>91</v>
      </c>
      <c r="C105" s="169" t="s">
        <v>349</v>
      </c>
      <c r="D105" s="167">
        <v>26378</v>
      </c>
      <c r="E105" s="48"/>
      <c r="F105" s="48"/>
      <c r="G105" s="169" t="s">
        <v>349</v>
      </c>
      <c r="H105" s="167">
        <v>176068</v>
      </c>
      <c r="I105" s="48"/>
      <c r="J105" s="48"/>
      <c r="K105" s="169" t="s">
        <v>349</v>
      </c>
      <c r="L105" s="167">
        <v>130065</v>
      </c>
      <c r="M105" s="48"/>
      <c r="N105" s="48"/>
      <c r="O105" s="169" t="s">
        <v>349</v>
      </c>
      <c r="P105" s="168" t="s">
        <v>373</v>
      </c>
      <c r="Q105" s="48"/>
      <c r="R105" s="48"/>
      <c r="S105" s="169" t="s">
        <v>349</v>
      </c>
      <c r="T105" s="167">
        <v>332511</v>
      </c>
      <c r="U105" s="48"/>
    </row>
    <row r="106" spans="1:21">
      <c r="A106" s="12"/>
      <c r="B106" s="169"/>
      <c r="C106" s="169"/>
      <c r="D106" s="167"/>
      <c r="E106" s="48"/>
      <c r="F106" s="48"/>
      <c r="G106" s="169"/>
      <c r="H106" s="167"/>
      <c r="I106" s="48"/>
      <c r="J106" s="48"/>
      <c r="K106" s="169"/>
      <c r="L106" s="167"/>
      <c r="M106" s="48"/>
      <c r="N106" s="48"/>
      <c r="O106" s="169"/>
      <c r="P106" s="168"/>
      <c r="Q106" s="48"/>
      <c r="R106" s="48"/>
      <c r="S106" s="169"/>
      <c r="T106" s="167"/>
      <c r="U106" s="48"/>
    </row>
    <row r="107" spans="1:21">
      <c r="A107" s="12"/>
      <c r="B107" s="163" t="s">
        <v>1095</v>
      </c>
      <c r="C107" s="164">
        <v>177773</v>
      </c>
      <c r="D107" s="164"/>
      <c r="E107" s="29"/>
      <c r="F107" s="29"/>
      <c r="G107" s="165" t="s">
        <v>373</v>
      </c>
      <c r="H107" s="165"/>
      <c r="I107" s="29"/>
      <c r="J107" s="29"/>
      <c r="K107" s="165" t="s">
        <v>373</v>
      </c>
      <c r="L107" s="165"/>
      <c r="M107" s="29"/>
      <c r="N107" s="29"/>
      <c r="O107" s="165" t="s">
        <v>1125</v>
      </c>
      <c r="P107" s="165"/>
      <c r="Q107" s="163" t="s">
        <v>353</v>
      </c>
      <c r="R107" s="29"/>
      <c r="S107" s="165" t="s">
        <v>373</v>
      </c>
      <c r="T107" s="165"/>
      <c r="U107" s="29"/>
    </row>
    <row r="108" spans="1:21">
      <c r="A108" s="12"/>
      <c r="B108" s="163"/>
      <c r="C108" s="164"/>
      <c r="D108" s="164"/>
      <c r="E108" s="29"/>
      <c r="F108" s="29"/>
      <c r="G108" s="165"/>
      <c r="H108" s="165"/>
      <c r="I108" s="29"/>
      <c r="J108" s="29"/>
      <c r="K108" s="165"/>
      <c r="L108" s="165"/>
      <c r="M108" s="29"/>
      <c r="N108" s="29"/>
      <c r="O108" s="165"/>
      <c r="P108" s="165"/>
      <c r="Q108" s="163"/>
      <c r="R108" s="29"/>
      <c r="S108" s="165"/>
      <c r="T108" s="165"/>
      <c r="U108" s="29"/>
    </row>
    <row r="109" spans="1:21">
      <c r="A109" s="12"/>
      <c r="B109" s="169" t="s">
        <v>96</v>
      </c>
      <c r="C109" s="167">
        <v>44282</v>
      </c>
      <c r="D109" s="167"/>
      <c r="E109" s="48"/>
      <c r="F109" s="48"/>
      <c r="G109" s="167">
        <v>95501</v>
      </c>
      <c r="H109" s="167"/>
      <c r="I109" s="48"/>
      <c r="J109" s="48"/>
      <c r="K109" s="167">
        <v>77162</v>
      </c>
      <c r="L109" s="167"/>
      <c r="M109" s="48"/>
      <c r="N109" s="48"/>
      <c r="O109" s="168" t="s">
        <v>1126</v>
      </c>
      <c r="P109" s="168"/>
      <c r="Q109" s="169" t="s">
        <v>353</v>
      </c>
      <c r="R109" s="48"/>
      <c r="S109" s="167">
        <v>216427</v>
      </c>
      <c r="T109" s="167"/>
      <c r="U109" s="48"/>
    </row>
    <row r="110" spans="1:21" ht="15.75" thickBot="1">
      <c r="A110" s="12"/>
      <c r="B110" s="169"/>
      <c r="C110" s="183"/>
      <c r="D110" s="183"/>
      <c r="E110" s="51"/>
      <c r="F110" s="48"/>
      <c r="G110" s="183"/>
      <c r="H110" s="183"/>
      <c r="I110" s="51"/>
      <c r="J110" s="48"/>
      <c r="K110" s="183"/>
      <c r="L110" s="183"/>
      <c r="M110" s="51"/>
      <c r="N110" s="48"/>
      <c r="O110" s="184"/>
      <c r="P110" s="184"/>
      <c r="Q110" s="185"/>
      <c r="R110" s="48"/>
      <c r="S110" s="183"/>
      <c r="T110" s="183"/>
      <c r="U110" s="51"/>
    </row>
    <row r="111" spans="1:21" ht="26.25">
      <c r="A111" s="12"/>
      <c r="B111" s="159" t="s">
        <v>1098</v>
      </c>
      <c r="C111" s="189">
        <v>159869</v>
      </c>
      <c r="D111" s="189"/>
      <c r="E111" s="53"/>
      <c r="F111" s="29"/>
      <c r="G111" s="189">
        <v>80567</v>
      </c>
      <c r="H111" s="189"/>
      <c r="I111" s="53"/>
      <c r="J111" s="29"/>
      <c r="K111" s="189">
        <v>52903</v>
      </c>
      <c r="L111" s="189"/>
      <c r="M111" s="53"/>
      <c r="N111" s="29"/>
      <c r="O111" s="192" t="s">
        <v>1127</v>
      </c>
      <c r="P111" s="192"/>
      <c r="Q111" s="186" t="s">
        <v>353</v>
      </c>
      <c r="R111" s="29"/>
      <c r="S111" s="189">
        <v>116084</v>
      </c>
      <c r="T111" s="189"/>
      <c r="U111" s="53"/>
    </row>
    <row r="112" spans="1:21">
      <c r="A112" s="12"/>
      <c r="B112" s="159" t="s">
        <v>1099</v>
      </c>
      <c r="C112" s="164"/>
      <c r="D112" s="164"/>
      <c r="E112" s="29"/>
      <c r="F112" s="29"/>
      <c r="G112" s="164"/>
      <c r="H112" s="164"/>
      <c r="I112" s="29"/>
      <c r="J112" s="29"/>
      <c r="K112" s="164"/>
      <c r="L112" s="164"/>
      <c r="M112" s="29"/>
      <c r="N112" s="29"/>
      <c r="O112" s="165"/>
      <c r="P112" s="165"/>
      <c r="Q112" s="163"/>
      <c r="R112" s="29"/>
      <c r="S112" s="164"/>
      <c r="T112" s="164"/>
      <c r="U112" s="29"/>
    </row>
    <row r="113" spans="1:21">
      <c r="A113" s="12"/>
      <c r="B113" s="159" t="s">
        <v>1100</v>
      </c>
      <c r="C113" s="164"/>
      <c r="D113" s="164"/>
      <c r="E113" s="29"/>
      <c r="F113" s="29"/>
      <c r="G113" s="164"/>
      <c r="H113" s="164"/>
      <c r="I113" s="29"/>
      <c r="J113" s="29"/>
      <c r="K113" s="164"/>
      <c r="L113" s="164"/>
      <c r="M113" s="29"/>
      <c r="N113" s="29"/>
      <c r="O113" s="165"/>
      <c r="P113" s="165"/>
      <c r="Q113" s="163"/>
      <c r="R113" s="29"/>
      <c r="S113" s="164"/>
      <c r="T113" s="164"/>
      <c r="U113" s="29"/>
    </row>
    <row r="114" spans="1:21">
      <c r="A114" s="12"/>
      <c r="B114" s="169" t="s">
        <v>1102</v>
      </c>
      <c r="C114" s="168" t="s">
        <v>1128</v>
      </c>
      <c r="D114" s="168"/>
      <c r="E114" s="169" t="s">
        <v>353</v>
      </c>
      <c r="F114" s="48"/>
      <c r="G114" s="168" t="s">
        <v>1129</v>
      </c>
      <c r="H114" s="168"/>
      <c r="I114" s="169" t="s">
        <v>353</v>
      </c>
      <c r="J114" s="48"/>
      <c r="K114" s="167">
        <v>29659</v>
      </c>
      <c r="L114" s="167"/>
      <c r="M114" s="48"/>
      <c r="N114" s="48"/>
      <c r="O114" s="168" t="s">
        <v>1130</v>
      </c>
      <c r="P114" s="168"/>
      <c r="Q114" s="169" t="s">
        <v>353</v>
      </c>
      <c r="R114" s="48"/>
      <c r="S114" s="168" t="s">
        <v>1131</v>
      </c>
      <c r="T114" s="168"/>
      <c r="U114" s="169" t="s">
        <v>353</v>
      </c>
    </row>
    <row r="115" spans="1:21" ht="15.75" thickBot="1">
      <c r="A115" s="12"/>
      <c r="B115" s="169"/>
      <c r="C115" s="184"/>
      <c r="D115" s="184"/>
      <c r="E115" s="185"/>
      <c r="F115" s="48"/>
      <c r="G115" s="184"/>
      <c r="H115" s="184"/>
      <c r="I115" s="185"/>
      <c r="J115" s="48"/>
      <c r="K115" s="183"/>
      <c r="L115" s="183"/>
      <c r="M115" s="51"/>
      <c r="N115" s="48"/>
      <c r="O115" s="184"/>
      <c r="P115" s="184"/>
      <c r="Q115" s="185"/>
      <c r="R115" s="48"/>
      <c r="S115" s="184"/>
      <c r="T115" s="184"/>
      <c r="U115" s="185"/>
    </row>
    <row r="116" spans="1:21">
      <c r="A116" s="12"/>
      <c r="B116" s="159" t="s">
        <v>1132</v>
      </c>
      <c r="C116" s="189">
        <v>73817</v>
      </c>
      <c r="D116" s="189"/>
      <c r="E116" s="53"/>
      <c r="F116" s="29"/>
      <c r="G116" s="189">
        <v>70879</v>
      </c>
      <c r="H116" s="189"/>
      <c r="I116" s="53"/>
      <c r="J116" s="29"/>
      <c r="K116" s="189">
        <v>82562</v>
      </c>
      <c r="L116" s="189"/>
      <c r="M116" s="53"/>
      <c r="N116" s="29"/>
      <c r="O116" s="192" t="s">
        <v>1135</v>
      </c>
      <c r="P116" s="192"/>
      <c r="Q116" s="186" t="s">
        <v>353</v>
      </c>
      <c r="R116" s="29"/>
      <c r="S116" s="189">
        <v>48479</v>
      </c>
      <c r="T116" s="189"/>
      <c r="U116" s="53"/>
    </row>
    <row r="117" spans="1:21">
      <c r="A117" s="12"/>
      <c r="B117" s="159" t="s">
        <v>1133</v>
      </c>
      <c r="C117" s="190"/>
      <c r="D117" s="190"/>
      <c r="E117" s="104"/>
      <c r="F117" s="29"/>
      <c r="G117" s="190"/>
      <c r="H117" s="190"/>
      <c r="I117" s="104"/>
      <c r="J117" s="29"/>
      <c r="K117" s="190"/>
      <c r="L117" s="190"/>
      <c r="M117" s="104"/>
      <c r="N117" s="29"/>
      <c r="O117" s="193"/>
      <c r="P117" s="193"/>
      <c r="Q117" s="187"/>
      <c r="R117" s="29"/>
      <c r="S117" s="190"/>
      <c r="T117" s="190"/>
      <c r="U117" s="104"/>
    </row>
    <row r="118" spans="1:21">
      <c r="A118" s="12"/>
      <c r="B118" s="159" t="s">
        <v>1134</v>
      </c>
      <c r="C118" s="190"/>
      <c r="D118" s="190"/>
      <c r="E118" s="104"/>
      <c r="F118" s="29"/>
      <c r="G118" s="190"/>
      <c r="H118" s="190"/>
      <c r="I118" s="104"/>
      <c r="J118" s="29"/>
      <c r="K118" s="190"/>
      <c r="L118" s="190"/>
      <c r="M118" s="104"/>
      <c r="N118" s="29"/>
      <c r="O118" s="193"/>
      <c r="P118" s="193"/>
      <c r="Q118" s="187"/>
      <c r="R118" s="29"/>
      <c r="S118" s="190"/>
      <c r="T118" s="190"/>
      <c r="U118" s="104"/>
    </row>
    <row r="119" spans="1:21">
      <c r="A119" s="12"/>
      <c r="B119" s="169" t="s">
        <v>1136</v>
      </c>
      <c r="C119" s="168">
        <v>193</v>
      </c>
      <c r="D119" s="168"/>
      <c r="E119" s="48"/>
      <c r="F119" s="48"/>
      <c r="G119" s="168">
        <v>74</v>
      </c>
      <c r="H119" s="168"/>
      <c r="I119" s="48"/>
      <c r="J119" s="48"/>
      <c r="K119" s="168">
        <v>217</v>
      </c>
      <c r="L119" s="168"/>
      <c r="M119" s="48"/>
      <c r="N119" s="48"/>
      <c r="O119" s="168" t="s">
        <v>373</v>
      </c>
      <c r="P119" s="168"/>
      <c r="Q119" s="48"/>
      <c r="R119" s="48"/>
      <c r="S119" s="168">
        <v>484</v>
      </c>
      <c r="T119" s="168"/>
      <c r="U119" s="48"/>
    </row>
    <row r="120" spans="1:21" ht="15.75" thickBot="1">
      <c r="A120" s="12"/>
      <c r="B120" s="169"/>
      <c r="C120" s="184"/>
      <c r="D120" s="184"/>
      <c r="E120" s="51"/>
      <c r="F120" s="48"/>
      <c r="G120" s="184"/>
      <c r="H120" s="184"/>
      <c r="I120" s="51"/>
      <c r="J120" s="48"/>
      <c r="K120" s="184"/>
      <c r="L120" s="184"/>
      <c r="M120" s="51"/>
      <c r="N120" s="48"/>
      <c r="O120" s="184"/>
      <c r="P120" s="184"/>
      <c r="Q120" s="51"/>
      <c r="R120" s="48"/>
      <c r="S120" s="184"/>
      <c r="T120" s="184"/>
      <c r="U120" s="51"/>
    </row>
    <row r="121" spans="1:21">
      <c r="A121" s="12"/>
      <c r="B121" s="159" t="s">
        <v>1132</v>
      </c>
      <c r="C121" s="189">
        <v>74010</v>
      </c>
      <c r="D121" s="189"/>
      <c r="E121" s="53"/>
      <c r="F121" s="29"/>
      <c r="G121" s="189">
        <v>70953</v>
      </c>
      <c r="H121" s="189"/>
      <c r="I121" s="53"/>
      <c r="J121" s="29"/>
      <c r="K121" s="189">
        <v>82779</v>
      </c>
      <c r="L121" s="189"/>
      <c r="M121" s="53"/>
      <c r="N121" s="29"/>
      <c r="O121" s="192" t="s">
        <v>1135</v>
      </c>
      <c r="P121" s="192"/>
      <c r="Q121" s="186" t="s">
        <v>353</v>
      </c>
      <c r="R121" s="29"/>
      <c r="S121" s="189">
        <v>48963</v>
      </c>
      <c r="T121" s="189"/>
      <c r="U121" s="53"/>
    </row>
    <row r="122" spans="1:21">
      <c r="A122" s="12"/>
      <c r="B122" s="159" t="s">
        <v>1109</v>
      </c>
      <c r="C122" s="164"/>
      <c r="D122" s="164"/>
      <c r="E122" s="29"/>
      <c r="F122" s="29"/>
      <c r="G122" s="164"/>
      <c r="H122" s="164"/>
      <c r="I122" s="29"/>
      <c r="J122" s="29"/>
      <c r="K122" s="164"/>
      <c r="L122" s="164"/>
      <c r="M122" s="29"/>
      <c r="N122" s="29"/>
      <c r="O122" s="165"/>
      <c r="P122" s="165"/>
      <c r="Q122" s="163"/>
      <c r="R122" s="29"/>
      <c r="S122" s="164"/>
      <c r="T122" s="164"/>
      <c r="U122" s="29"/>
    </row>
    <row r="123" spans="1:21">
      <c r="A123" s="12"/>
      <c r="B123" s="169" t="s">
        <v>885</v>
      </c>
      <c r="C123" s="167">
        <v>4112</v>
      </c>
      <c r="D123" s="167"/>
      <c r="E123" s="48"/>
      <c r="F123" s="48"/>
      <c r="G123" s="167">
        <v>30498</v>
      </c>
      <c r="H123" s="167"/>
      <c r="I123" s="48"/>
      <c r="J123" s="48"/>
      <c r="K123" s="167">
        <v>4668</v>
      </c>
      <c r="L123" s="167"/>
      <c r="M123" s="48"/>
      <c r="N123" s="48"/>
      <c r="O123" s="168">
        <v>416</v>
      </c>
      <c r="P123" s="168"/>
      <c r="Q123" s="48"/>
      <c r="R123" s="48"/>
      <c r="S123" s="167">
        <v>39694</v>
      </c>
      <c r="T123" s="167"/>
      <c r="U123" s="48"/>
    </row>
    <row r="124" spans="1:21" ht="15.75" thickBot="1">
      <c r="A124" s="12"/>
      <c r="B124" s="169"/>
      <c r="C124" s="183"/>
      <c r="D124" s="183"/>
      <c r="E124" s="51"/>
      <c r="F124" s="48"/>
      <c r="G124" s="183"/>
      <c r="H124" s="183"/>
      <c r="I124" s="51"/>
      <c r="J124" s="48"/>
      <c r="K124" s="183"/>
      <c r="L124" s="183"/>
      <c r="M124" s="51"/>
      <c r="N124" s="48"/>
      <c r="O124" s="184"/>
      <c r="P124" s="184"/>
      <c r="Q124" s="51"/>
      <c r="R124" s="48"/>
      <c r="S124" s="183"/>
      <c r="T124" s="183"/>
      <c r="U124" s="51"/>
    </row>
    <row r="125" spans="1:21">
      <c r="A125" s="12"/>
      <c r="B125" s="162" t="s">
        <v>116</v>
      </c>
      <c r="C125" s="189">
        <v>78122</v>
      </c>
      <c r="D125" s="189"/>
      <c r="E125" s="53"/>
      <c r="F125" s="29"/>
      <c r="G125" s="189">
        <v>101451</v>
      </c>
      <c r="H125" s="189"/>
      <c r="I125" s="53"/>
      <c r="J125" s="29"/>
      <c r="K125" s="189">
        <v>87447</v>
      </c>
      <c r="L125" s="189"/>
      <c r="M125" s="53"/>
      <c r="N125" s="29"/>
      <c r="O125" s="192" t="s">
        <v>1137</v>
      </c>
      <c r="P125" s="192"/>
      <c r="Q125" s="186" t="s">
        <v>353</v>
      </c>
      <c r="R125" s="29"/>
      <c r="S125" s="189">
        <v>88657</v>
      </c>
      <c r="T125" s="189"/>
      <c r="U125" s="53"/>
    </row>
    <row r="126" spans="1:21" ht="15.75" thickBot="1">
      <c r="A126" s="12"/>
      <c r="B126" s="162"/>
      <c r="C126" s="170"/>
      <c r="D126" s="170"/>
      <c r="E126" s="79"/>
      <c r="F126" s="29"/>
      <c r="G126" s="170"/>
      <c r="H126" s="170"/>
      <c r="I126" s="79"/>
      <c r="J126" s="29"/>
      <c r="K126" s="170"/>
      <c r="L126" s="170"/>
      <c r="M126" s="79"/>
      <c r="N126" s="29"/>
      <c r="O126" s="171"/>
      <c r="P126" s="171"/>
      <c r="Q126" s="172"/>
      <c r="R126" s="29"/>
      <c r="S126" s="170"/>
      <c r="T126" s="170"/>
      <c r="U126" s="79"/>
    </row>
    <row r="127" spans="1:21">
      <c r="A127" s="12"/>
      <c r="B127" s="169" t="s">
        <v>1138</v>
      </c>
      <c r="C127" s="176">
        <v>9961</v>
      </c>
      <c r="D127" s="176"/>
      <c r="E127" s="86"/>
      <c r="F127" s="48"/>
      <c r="G127" s="178" t="s">
        <v>373</v>
      </c>
      <c r="H127" s="178"/>
      <c r="I127" s="86"/>
      <c r="J127" s="48"/>
      <c r="K127" s="178">
        <v>168</v>
      </c>
      <c r="L127" s="178"/>
      <c r="M127" s="86"/>
      <c r="N127" s="48"/>
      <c r="O127" s="178" t="s">
        <v>373</v>
      </c>
      <c r="P127" s="178"/>
      <c r="Q127" s="86"/>
      <c r="R127" s="48"/>
      <c r="S127" s="176">
        <v>10129</v>
      </c>
      <c r="T127" s="176"/>
      <c r="U127" s="86"/>
    </row>
    <row r="128" spans="1:21" ht="15.75" thickBot="1">
      <c r="A128" s="12"/>
      <c r="B128" s="169"/>
      <c r="C128" s="183"/>
      <c r="D128" s="183"/>
      <c r="E128" s="51"/>
      <c r="F128" s="48"/>
      <c r="G128" s="184"/>
      <c r="H128" s="184"/>
      <c r="I128" s="51"/>
      <c r="J128" s="48"/>
      <c r="K128" s="184"/>
      <c r="L128" s="184"/>
      <c r="M128" s="51"/>
      <c r="N128" s="48"/>
      <c r="O128" s="184"/>
      <c r="P128" s="184"/>
      <c r="Q128" s="51"/>
      <c r="R128" s="48"/>
      <c r="S128" s="183"/>
      <c r="T128" s="183"/>
      <c r="U128" s="51"/>
    </row>
    <row r="129" spans="1:21">
      <c r="A129" s="12"/>
      <c r="B129" s="162" t="s">
        <v>137</v>
      </c>
      <c r="C129" s="189">
        <v>88083</v>
      </c>
      <c r="D129" s="189"/>
      <c r="E129" s="53"/>
      <c r="F129" s="29"/>
      <c r="G129" s="189">
        <v>101451</v>
      </c>
      <c r="H129" s="189"/>
      <c r="I129" s="53"/>
      <c r="J129" s="29"/>
      <c r="K129" s="189">
        <v>87615</v>
      </c>
      <c r="L129" s="189"/>
      <c r="M129" s="53"/>
      <c r="N129" s="29"/>
      <c r="O129" s="192" t="s">
        <v>1137</v>
      </c>
      <c r="P129" s="192"/>
      <c r="Q129" s="186" t="s">
        <v>353</v>
      </c>
      <c r="R129" s="29"/>
      <c r="S129" s="189">
        <v>98786</v>
      </c>
      <c r="T129" s="189"/>
      <c r="U129" s="53"/>
    </row>
    <row r="130" spans="1:21" ht="15.75" thickBot="1">
      <c r="A130" s="12"/>
      <c r="B130" s="162"/>
      <c r="C130" s="170"/>
      <c r="D130" s="170"/>
      <c r="E130" s="79"/>
      <c r="F130" s="29"/>
      <c r="G130" s="170"/>
      <c r="H130" s="170"/>
      <c r="I130" s="79"/>
      <c r="J130" s="29"/>
      <c r="K130" s="170"/>
      <c r="L130" s="170"/>
      <c r="M130" s="79"/>
      <c r="N130" s="29"/>
      <c r="O130" s="171"/>
      <c r="P130" s="171"/>
      <c r="Q130" s="172"/>
      <c r="R130" s="29"/>
      <c r="S130" s="170"/>
      <c r="T130" s="170"/>
      <c r="U130" s="79"/>
    </row>
    <row r="131" spans="1:21">
      <c r="A131" s="12"/>
      <c r="B131" s="158" t="s">
        <v>1119</v>
      </c>
      <c r="C131" s="178" t="s">
        <v>373</v>
      </c>
      <c r="D131" s="178"/>
      <c r="E131" s="86"/>
      <c r="F131" s="48"/>
      <c r="G131" s="178" t="s">
        <v>1139</v>
      </c>
      <c r="H131" s="178"/>
      <c r="I131" s="174" t="s">
        <v>353</v>
      </c>
      <c r="J131" s="48"/>
      <c r="K131" s="178" t="s">
        <v>1140</v>
      </c>
      <c r="L131" s="178"/>
      <c r="M131" s="174" t="s">
        <v>353</v>
      </c>
      <c r="N131" s="48"/>
      <c r="O131" s="178" t="s">
        <v>373</v>
      </c>
      <c r="P131" s="178"/>
      <c r="Q131" s="86"/>
      <c r="R131" s="48"/>
      <c r="S131" s="178" t="s">
        <v>1141</v>
      </c>
      <c r="T131" s="178"/>
      <c r="U131" s="174" t="s">
        <v>353</v>
      </c>
    </row>
    <row r="132" spans="1:21" ht="15.75" thickBot="1">
      <c r="A132" s="12"/>
      <c r="B132" s="158" t="s">
        <v>1120</v>
      </c>
      <c r="C132" s="184"/>
      <c r="D132" s="184"/>
      <c r="E132" s="51"/>
      <c r="F132" s="48"/>
      <c r="G132" s="184"/>
      <c r="H132" s="184"/>
      <c r="I132" s="185"/>
      <c r="J132" s="48"/>
      <c r="K132" s="184"/>
      <c r="L132" s="184"/>
      <c r="M132" s="185"/>
      <c r="N132" s="48"/>
      <c r="O132" s="184"/>
      <c r="P132" s="184"/>
      <c r="Q132" s="51"/>
      <c r="R132" s="48"/>
      <c r="S132" s="184"/>
      <c r="T132" s="184"/>
      <c r="U132" s="185"/>
    </row>
    <row r="133" spans="1:21">
      <c r="A133" s="12"/>
      <c r="B133" s="159" t="s">
        <v>1122</v>
      </c>
      <c r="C133" s="186" t="s">
        <v>349</v>
      </c>
      <c r="D133" s="189">
        <v>88083</v>
      </c>
      <c r="E133" s="53"/>
      <c r="F133" s="29"/>
      <c r="G133" s="186" t="s">
        <v>349</v>
      </c>
      <c r="H133" s="189">
        <v>101258</v>
      </c>
      <c r="I133" s="53"/>
      <c r="J133" s="29"/>
      <c r="K133" s="186" t="s">
        <v>349</v>
      </c>
      <c r="L133" s="189">
        <v>77105</v>
      </c>
      <c r="M133" s="53"/>
      <c r="N133" s="29"/>
      <c r="O133" s="186" t="s">
        <v>349</v>
      </c>
      <c r="P133" s="192" t="s">
        <v>1137</v>
      </c>
      <c r="Q133" s="186" t="s">
        <v>353</v>
      </c>
      <c r="R133" s="29"/>
      <c r="S133" s="186" t="s">
        <v>349</v>
      </c>
      <c r="T133" s="189">
        <v>88083</v>
      </c>
      <c r="U133" s="53"/>
    </row>
    <row r="134" spans="1:21" ht="27" thickBot="1">
      <c r="A134" s="12"/>
      <c r="B134" s="159" t="s">
        <v>1123</v>
      </c>
      <c r="C134" s="188"/>
      <c r="D134" s="191"/>
      <c r="E134" s="60"/>
      <c r="F134" s="29"/>
      <c r="G134" s="188"/>
      <c r="H134" s="191"/>
      <c r="I134" s="60"/>
      <c r="J134" s="29"/>
      <c r="K134" s="188"/>
      <c r="L134" s="191"/>
      <c r="M134" s="60"/>
      <c r="N134" s="29"/>
      <c r="O134" s="188"/>
      <c r="P134" s="194"/>
      <c r="Q134" s="188"/>
      <c r="R134" s="29"/>
      <c r="S134" s="188"/>
      <c r="T134" s="191"/>
      <c r="U134" s="60"/>
    </row>
    <row r="135" spans="1:21" ht="15.75" thickTop="1">
      <c r="A135" s="12"/>
      <c r="B135" s="202"/>
      <c r="C135" s="202"/>
      <c r="D135" s="202"/>
      <c r="E135" s="202"/>
      <c r="F135" s="202"/>
      <c r="G135" s="202"/>
      <c r="H135" s="202"/>
      <c r="I135" s="202"/>
      <c r="J135" s="202"/>
      <c r="K135" s="202"/>
      <c r="L135" s="202"/>
      <c r="M135" s="202"/>
      <c r="N135" s="202"/>
      <c r="O135" s="202"/>
      <c r="P135" s="202"/>
      <c r="Q135" s="202"/>
      <c r="R135" s="202"/>
      <c r="S135" s="202"/>
      <c r="T135" s="202"/>
      <c r="U135" s="202"/>
    </row>
    <row r="136" spans="1:21">
      <c r="A136" s="12"/>
      <c r="B136" s="202"/>
      <c r="C136" s="202"/>
      <c r="D136" s="202"/>
      <c r="E136" s="202"/>
      <c r="F136" s="202"/>
      <c r="G136" s="202"/>
      <c r="H136" s="202"/>
      <c r="I136" s="202"/>
      <c r="J136" s="202"/>
      <c r="K136" s="202"/>
      <c r="L136" s="202"/>
      <c r="M136" s="202"/>
      <c r="N136" s="202"/>
      <c r="O136" s="202"/>
      <c r="P136" s="202"/>
      <c r="Q136" s="202"/>
      <c r="R136" s="202"/>
      <c r="S136" s="202"/>
      <c r="T136" s="202"/>
      <c r="U136" s="202"/>
    </row>
    <row r="137" spans="1:21">
      <c r="A137" s="12"/>
      <c r="B137" s="19"/>
      <c r="C137" s="19"/>
      <c r="D137" s="19"/>
      <c r="E137" s="19"/>
      <c r="F137" s="19"/>
      <c r="G137" s="19"/>
      <c r="H137" s="19"/>
      <c r="I137" s="19"/>
      <c r="J137" s="19"/>
      <c r="K137" s="19"/>
      <c r="L137" s="19"/>
      <c r="M137" s="19"/>
      <c r="N137" s="19"/>
      <c r="O137" s="19"/>
      <c r="P137" s="19"/>
      <c r="Q137" s="19"/>
      <c r="R137" s="19"/>
      <c r="S137" s="19"/>
      <c r="T137" s="19"/>
      <c r="U137" s="19"/>
    </row>
    <row r="138" spans="1:21">
      <c r="A138" s="12"/>
      <c r="B138" s="16"/>
      <c r="C138" s="16"/>
      <c r="D138" s="16"/>
      <c r="E138" s="16"/>
      <c r="F138" s="16"/>
      <c r="G138" s="16"/>
      <c r="H138" s="16"/>
      <c r="I138" s="16"/>
      <c r="J138" s="16"/>
      <c r="K138" s="16"/>
      <c r="L138" s="16"/>
      <c r="M138" s="16"/>
      <c r="N138" s="16"/>
      <c r="O138" s="16"/>
      <c r="P138" s="16"/>
      <c r="Q138" s="16"/>
      <c r="R138" s="16"/>
      <c r="S138" s="16"/>
      <c r="T138" s="16"/>
      <c r="U138" s="16"/>
    </row>
    <row r="139" spans="1:21" ht="26.25">
      <c r="A139" s="12"/>
      <c r="B139" s="146" t="s">
        <v>1142</v>
      </c>
      <c r="C139" s="196" t="s">
        <v>1094</v>
      </c>
      <c r="D139" s="196"/>
      <c r="E139" s="196"/>
      <c r="F139" s="29"/>
      <c r="G139" s="196" t="s">
        <v>1062</v>
      </c>
      <c r="H139" s="196"/>
      <c r="I139" s="196"/>
      <c r="J139" s="29"/>
      <c r="K139" s="196" t="s">
        <v>1064</v>
      </c>
      <c r="L139" s="196"/>
      <c r="M139" s="196"/>
      <c r="N139" s="29"/>
      <c r="O139" s="196" t="s">
        <v>1065</v>
      </c>
      <c r="P139" s="196"/>
      <c r="Q139" s="196"/>
      <c r="R139" s="29"/>
      <c r="S139" s="196" t="s">
        <v>1066</v>
      </c>
      <c r="T139" s="196"/>
      <c r="U139" s="196"/>
    </row>
    <row r="140" spans="1:21">
      <c r="A140" s="12"/>
      <c r="B140" s="146" t="s">
        <v>1143</v>
      </c>
      <c r="C140" s="196" t="s">
        <v>1061</v>
      </c>
      <c r="D140" s="196"/>
      <c r="E140" s="196"/>
      <c r="F140" s="29"/>
      <c r="G140" s="196" t="s">
        <v>1063</v>
      </c>
      <c r="H140" s="196"/>
      <c r="I140" s="196"/>
      <c r="J140" s="29"/>
      <c r="K140" s="196" t="s">
        <v>1062</v>
      </c>
      <c r="L140" s="196"/>
      <c r="M140" s="196"/>
      <c r="N140" s="29"/>
      <c r="O140" s="196"/>
      <c r="P140" s="196"/>
      <c r="Q140" s="196"/>
      <c r="R140" s="29"/>
      <c r="S140" s="196"/>
      <c r="T140" s="196"/>
      <c r="U140" s="196"/>
    </row>
    <row r="141" spans="1:21" ht="15.75" thickBot="1">
      <c r="A141" s="12"/>
      <c r="B141" s="152"/>
      <c r="C141" s="153"/>
      <c r="D141" s="153"/>
      <c r="E141" s="153"/>
      <c r="F141" s="79"/>
      <c r="G141" s="153"/>
      <c r="H141" s="153"/>
      <c r="I141" s="153"/>
      <c r="J141" s="79"/>
      <c r="K141" s="197" t="s">
        <v>1063</v>
      </c>
      <c r="L141" s="197"/>
      <c r="M141" s="197"/>
      <c r="N141" s="79"/>
      <c r="O141" s="197"/>
      <c r="P141" s="197"/>
      <c r="Q141" s="197"/>
      <c r="R141" s="79"/>
      <c r="S141" s="197"/>
      <c r="T141" s="197"/>
      <c r="U141" s="197"/>
    </row>
    <row r="142" spans="1:21">
      <c r="A142" s="12"/>
      <c r="B142" s="24"/>
      <c r="C142" s="90" t="s">
        <v>347</v>
      </c>
      <c r="D142" s="90"/>
      <c r="E142" s="90"/>
      <c r="F142" s="90"/>
      <c r="G142" s="90"/>
      <c r="H142" s="90"/>
      <c r="I142" s="90"/>
      <c r="J142" s="90"/>
      <c r="K142" s="90"/>
      <c r="L142" s="90"/>
      <c r="M142" s="90"/>
      <c r="N142" s="90"/>
      <c r="O142" s="90"/>
      <c r="P142" s="90"/>
      <c r="Q142" s="90"/>
      <c r="R142" s="90"/>
      <c r="S142" s="90"/>
      <c r="T142" s="90"/>
      <c r="U142" s="90"/>
    </row>
    <row r="143" spans="1:21">
      <c r="A143" s="12"/>
      <c r="B143" s="169" t="s">
        <v>91</v>
      </c>
      <c r="C143" s="169" t="s">
        <v>349</v>
      </c>
      <c r="D143" s="167">
        <v>26367</v>
      </c>
      <c r="E143" s="48"/>
      <c r="F143" s="48"/>
      <c r="G143" s="169" t="s">
        <v>349</v>
      </c>
      <c r="H143" s="167">
        <v>156634</v>
      </c>
      <c r="I143" s="48"/>
      <c r="J143" s="48"/>
      <c r="K143" s="169" t="s">
        <v>349</v>
      </c>
      <c r="L143" s="167">
        <v>118420</v>
      </c>
      <c r="M143" s="48"/>
      <c r="N143" s="48"/>
      <c r="O143" s="169" t="s">
        <v>349</v>
      </c>
      <c r="P143" s="168" t="s">
        <v>1144</v>
      </c>
      <c r="Q143" s="169" t="s">
        <v>353</v>
      </c>
      <c r="R143" s="48"/>
      <c r="S143" s="169" t="s">
        <v>349</v>
      </c>
      <c r="T143" s="167">
        <v>301033</v>
      </c>
      <c r="U143" s="48"/>
    </row>
    <row r="144" spans="1:21">
      <c r="A144" s="12"/>
      <c r="B144" s="169"/>
      <c r="C144" s="169"/>
      <c r="D144" s="167"/>
      <c r="E144" s="48"/>
      <c r="F144" s="48"/>
      <c r="G144" s="169"/>
      <c r="H144" s="167"/>
      <c r="I144" s="48"/>
      <c r="J144" s="48"/>
      <c r="K144" s="169"/>
      <c r="L144" s="167"/>
      <c r="M144" s="48"/>
      <c r="N144" s="48"/>
      <c r="O144" s="169"/>
      <c r="P144" s="168"/>
      <c r="Q144" s="169"/>
      <c r="R144" s="48"/>
      <c r="S144" s="169"/>
      <c r="T144" s="167"/>
      <c r="U144" s="48"/>
    </row>
    <row r="145" spans="1:21">
      <c r="A145" s="12"/>
      <c r="B145" s="163" t="s">
        <v>1095</v>
      </c>
      <c r="C145" s="164">
        <v>121105</v>
      </c>
      <c r="D145" s="164"/>
      <c r="E145" s="29"/>
      <c r="F145" s="29"/>
      <c r="G145" s="165" t="s">
        <v>373</v>
      </c>
      <c r="H145" s="165"/>
      <c r="I145" s="29"/>
      <c r="J145" s="29"/>
      <c r="K145" s="165" t="s">
        <v>373</v>
      </c>
      <c r="L145" s="165"/>
      <c r="M145" s="29"/>
      <c r="N145" s="29"/>
      <c r="O145" s="165" t="s">
        <v>1145</v>
      </c>
      <c r="P145" s="165"/>
      <c r="Q145" s="163" t="s">
        <v>353</v>
      </c>
      <c r="R145" s="29"/>
      <c r="S145" s="165" t="s">
        <v>373</v>
      </c>
      <c r="T145" s="165"/>
      <c r="U145" s="29"/>
    </row>
    <row r="146" spans="1:21">
      <c r="A146" s="12"/>
      <c r="B146" s="163"/>
      <c r="C146" s="164"/>
      <c r="D146" s="164"/>
      <c r="E146" s="29"/>
      <c r="F146" s="29"/>
      <c r="G146" s="165"/>
      <c r="H146" s="165"/>
      <c r="I146" s="29"/>
      <c r="J146" s="29"/>
      <c r="K146" s="165"/>
      <c r="L146" s="165"/>
      <c r="M146" s="29"/>
      <c r="N146" s="29"/>
      <c r="O146" s="165"/>
      <c r="P146" s="165"/>
      <c r="Q146" s="163"/>
      <c r="R146" s="29"/>
      <c r="S146" s="165"/>
      <c r="T146" s="165"/>
      <c r="U146" s="29"/>
    </row>
    <row r="147" spans="1:21">
      <c r="A147" s="12"/>
      <c r="B147" s="169" t="s">
        <v>96</v>
      </c>
      <c r="C147" s="167">
        <v>45422</v>
      </c>
      <c r="D147" s="167"/>
      <c r="E147" s="48"/>
      <c r="F147" s="48"/>
      <c r="G147" s="167">
        <v>83757</v>
      </c>
      <c r="H147" s="167"/>
      <c r="I147" s="48"/>
      <c r="J147" s="48"/>
      <c r="K147" s="167">
        <v>72668</v>
      </c>
      <c r="L147" s="167"/>
      <c r="M147" s="48"/>
      <c r="N147" s="48"/>
      <c r="O147" s="168">
        <v>12</v>
      </c>
      <c r="P147" s="168"/>
      <c r="Q147" s="48"/>
      <c r="R147" s="48"/>
      <c r="S147" s="167">
        <v>201859</v>
      </c>
      <c r="T147" s="167"/>
      <c r="U147" s="48"/>
    </row>
    <row r="148" spans="1:21" ht="15.75" thickBot="1">
      <c r="A148" s="12"/>
      <c r="B148" s="169"/>
      <c r="C148" s="183"/>
      <c r="D148" s="183"/>
      <c r="E148" s="51"/>
      <c r="F148" s="48"/>
      <c r="G148" s="183"/>
      <c r="H148" s="183"/>
      <c r="I148" s="51"/>
      <c r="J148" s="48"/>
      <c r="K148" s="183"/>
      <c r="L148" s="183"/>
      <c r="M148" s="51"/>
      <c r="N148" s="48"/>
      <c r="O148" s="184"/>
      <c r="P148" s="184"/>
      <c r="Q148" s="51"/>
      <c r="R148" s="48"/>
      <c r="S148" s="183"/>
      <c r="T148" s="183"/>
      <c r="U148" s="51"/>
    </row>
    <row r="149" spans="1:21" ht="26.25">
      <c r="A149" s="12"/>
      <c r="B149" s="159" t="s">
        <v>1098</v>
      </c>
      <c r="C149" s="189">
        <v>102050</v>
      </c>
      <c r="D149" s="189"/>
      <c r="E149" s="53"/>
      <c r="F149" s="29"/>
      <c r="G149" s="189">
        <v>72877</v>
      </c>
      <c r="H149" s="189"/>
      <c r="I149" s="53"/>
      <c r="J149" s="29"/>
      <c r="K149" s="189">
        <v>45752</v>
      </c>
      <c r="L149" s="189"/>
      <c r="M149" s="53"/>
      <c r="N149" s="29"/>
      <c r="O149" s="192" t="s">
        <v>1146</v>
      </c>
      <c r="P149" s="192"/>
      <c r="Q149" s="186" t="s">
        <v>353</v>
      </c>
      <c r="R149" s="29"/>
      <c r="S149" s="189">
        <v>99174</v>
      </c>
      <c r="T149" s="189"/>
      <c r="U149" s="53"/>
    </row>
    <row r="150" spans="1:21">
      <c r="A150" s="12"/>
      <c r="B150" s="159" t="s">
        <v>1099</v>
      </c>
      <c r="C150" s="190"/>
      <c r="D150" s="190"/>
      <c r="E150" s="104"/>
      <c r="F150" s="29"/>
      <c r="G150" s="190"/>
      <c r="H150" s="190"/>
      <c r="I150" s="104"/>
      <c r="J150" s="29"/>
      <c r="K150" s="190"/>
      <c r="L150" s="190"/>
      <c r="M150" s="104"/>
      <c r="N150" s="29"/>
      <c r="O150" s="193"/>
      <c r="P150" s="193"/>
      <c r="Q150" s="187"/>
      <c r="R150" s="29"/>
      <c r="S150" s="190"/>
      <c r="T150" s="190"/>
      <c r="U150" s="104"/>
    </row>
    <row r="151" spans="1:21">
      <c r="A151" s="12"/>
      <c r="B151" s="159" t="s">
        <v>1100</v>
      </c>
      <c r="C151" s="190"/>
      <c r="D151" s="190"/>
      <c r="E151" s="104"/>
      <c r="F151" s="29"/>
      <c r="G151" s="190"/>
      <c r="H151" s="190"/>
      <c r="I151" s="104"/>
      <c r="J151" s="29"/>
      <c r="K151" s="190"/>
      <c r="L151" s="190"/>
      <c r="M151" s="104"/>
      <c r="N151" s="29"/>
      <c r="O151" s="193"/>
      <c r="P151" s="193"/>
      <c r="Q151" s="187"/>
      <c r="R151" s="29"/>
      <c r="S151" s="190"/>
      <c r="T151" s="190"/>
      <c r="U151" s="104"/>
    </row>
    <row r="152" spans="1:21">
      <c r="A152" s="12"/>
      <c r="B152" s="169" t="s">
        <v>1102</v>
      </c>
      <c r="C152" s="168" t="s">
        <v>1147</v>
      </c>
      <c r="D152" s="168"/>
      <c r="E152" s="169" t="s">
        <v>353</v>
      </c>
      <c r="F152" s="48"/>
      <c r="G152" s="168" t="s">
        <v>1148</v>
      </c>
      <c r="H152" s="168"/>
      <c r="I152" s="169" t="s">
        <v>353</v>
      </c>
      <c r="J152" s="48"/>
      <c r="K152" s="167">
        <v>12381</v>
      </c>
      <c r="L152" s="167"/>
      <c r="M152" s="48"/>
      <c r="N152" s="48"/>
      <c r="O152" s="168" t="s">
        <v>1149</v>
      </c>
      <c r="P152" s="168"/>
      <c r="Q152" s="169" t="s">
        <v>353</v>
      </c>
      <c r="R152" s="48"/>
      <c r="S152" s="168" t="s">
        <v>1150</v>
      </c>
      <c r="T152" s="168"/>
      <c r="U152" s="169" t="s">
        <v>353</v>
      </c>
    </row>
    <row r="153" spans="1:21" ht="15.75" thickBot="1">
      <c r="A153" s="12"/>
      <c r="B153" s="169"/>
      <c r="C153" s="184"/>
      <c r="D153" s="184"/>
      <c r="E153" s="185"/>
      <c r="F153" s="48"/>
      <c r="G153" s="184"/>
      <c r="H153" s="184"/>
      <c r="I153" s="185"/>
      <c r="J153" s="48"/>
      <c r="K153" s="183"/>
      <c r="L153" s="183"/>
      <c r="M153" s="51"/>
      <c r="N153" s="48"/>
      <c r="O153" s="184"/>
      <c r="P153" s="184"/>
      <c r="Q153" s="185"/>
      <c r="R153" s="48"/>
      <c r="S153" s="184"/>
      <c r="T153" s="184"/>
      <c r="U153" s="185"/>
    </row>
    <row r="154" spans="1:21">
      <c r="A154" s="12"/>
      <c r="B154" s="159" t="s">
        <v>1151</v>
      </c>
      <c r="C154" s="192" t="s">
        <v>1152</v>
      </c>
      <c r="D154" s="192"/>
      <c r="E154" s="186" t="s">
        <v>353</v>
      </c>
      <c r="F154" s="29"/>
      <c r="G154" s="189">
        <v>66427</v>
      </c>
      <c r="H154" s="189"/>
      <c r="I154" s="53"/>
      <c r="J154" s="29"/>
      <c r="K154" s="189">
        <v>58133</v>
      </c>
      <c r="L154" s="189"/>
      <c r="M154" s="53"/>
      <c r="N154" s="29"/>
      <c r="O154" s="192" t="s">
        <v>1153</v>
      </c>
      <c r="P154" s="192"/>
      <c r="Q154" s="186" t="s">
        <v>353</v>
      </c>
      <c r="R154" s="29"/>
      <c r="S154" s="192" t="s">
        <v>1154</v>
      </c>
      <c r="T154" s="192"/>
      <c r="U154" s="186" t="s">
        <v>353</v>
      </c>
    </row>
    <row r="155" spans="1:21">
      <c r="A155" s="12"/>
      <c r="B155" s="159" t="s">
        <v>1133</v>
      </c>
      <c r="C155" s="193"/>
      <c r="D155" s="193"/>
      <c r="E155" s="187"/>
      <c r="F155" s="29"/>
      <c r="G155" s="190"/>
      <c r="H155" s="190"/>
      <c r="I155" s="104"/>
      <c r="J155" s="29"/>
      <c r="K155" s="190"/>
      <c r="L155" s="190"/>
      <c r="M155" s="104"/>
      <c r="N155" s="29"/>
      <c r="O155" s="193"/>
      <c r="P155" s="193"/>
      <c r="Q155" s="187"/>
      <c r="R155" s="29"/>
      <c r="S155" s="193"/>
      <c r="T155" s="193"/>
      <c r="U155" s="187"/>
    </row>
    <row r="156" spans="1:21">
      <c r="A156" s="12"/>
      <c r="B156" s="159" t="s">
        <v>1134</v>
      </c>
      <c r="C156" s="193"/>
      <c r="D156" s="193"/>
      <c r="E156" s="187"/>
      <c r="F156" s="29"/>
      <c r="G156" s="190"/>
      <c r="H156" s="190"/>
      <c r="I156" s="104"/>
      <c r="J156" s="29"/>
      <c r="K156" s="190"/>
      <c r="L156" s="190"/>
      <c r="M156" s="104"/>
      <c r="N156" s="29"/>
      <c r="O156" s="193"/>
      <c r="P156" s="193"/>
      <c r="Q156" s="187"/>
      <c r="R156" s="29"/>
      <c r="S156" s="193"/>
      <c r="T156" s="193"/>
      <c r="U156" s="187"/>
    </row>
    <row r="157" spans="1:21">
      <c r="A157" s="12"/>
      <c r="B157" s="169" t="s">
        <v>1136</v>
      </c>
      <c r="C157" s="168" t="s">
        <v>373</v>
      </c>
      <c r="D157" s="168"/>
      <c r="E157" s="48"/>
      <c r="F157" s="48"/>
      <c r="G157" s="168">
        <v>97</v>
      </c>
      <c r="H157" s="168"/>
      <c r="I157" s="48"/>
      <c r="J157" s="48"/>
      <c r="K157" s="167">
        <v>2883</v>
      </c>
      <c r="L157" s="167"/>
      <c r="M157" s="48"/>
      <c r="N157" s="48"/>
      <c r="O157" s="168" t="s">
        <v>373</v>
      </c>
      <c r="P157" s="168"/>
      <c r="Q157" s="48"/>
      <c r="R157" s="48"/>
      <c r="S157" s="167">
        <v>2980</v>
      </c>
      <c r="T157" s="167"/>
      <c r="U157" s="48"/>
    </row>
    <row r="158" spans="1:21" ht="15.75" thickBot="1">
      <c r="A158" s="12"/>
      <c r="B158" s="169"/>
      <c r="C158" s="184"/>
      <c r="D158" s="184"/>
      <c r="E158" s="51"/>
      <c r="F158" s="48"/>
      <c r="G158" s="184"/>
      <c r="H158" s="184"/>
      <c r="I158" s="51"/>
      <c r="J158" s="48"/>
      <c r="K158" s="183"/>
      <c r="L158" s="183"/>
      <c r="M158" s="51"/>
      <c r="N158" s="48"/>
      <c r="O158" s="184"/>
      <c r="P158" s="184"/>
      <c r="Q158" s="51"/>
      <c r="R158" s="48"/>
      <c r="S158" s="183"/>
      <c r="T158" s="183"/>
      <c r="U158" s="51"/>
    </row>
    <row r="159" spans="1:21">
      <c r="A159" s="12"/>
      <c r="B159" s="159" t="s">
        <v>1155</v>
      </c>
      <c r="C159" s="192" t="s">
        <v>1152</v>
      </c>
      <c r="D159" s="192"/>
      <c r="E159" s="186" t="s">
        <v>353</v>
      </c>
      <c r="F159" s="29"/>
      <c r="G159" s="189">
        <v>66524</v>
      </c>
      <c r="H159" s="189"/>
      <c r="I159" s="53"/>
      <c r="J159" s="29"/>
      <c r="K159" s="189">
        <v>61016</v>
      </c>
      <c r="L159" s="189"/>
      <c r="M159" s="53"/>
      <c r="N159" s="29"/>
      <c r="O159" s="192" t="s">
        <v>1153</v>
      </c>
      <c r="P159" s="192"/>
      <c r="Q159" s="186" t="s">
        <v>353</v>
      </c>
      <c r="R159" s="29"/>
      <c r="S159" s="192" t="s">
        <v>872</v>
      </c>
      <c r="T159" s="192"/>
      <c r="U159" s="186" t="s">
        <v>353</v>
      </c>
    </row>
    <row r="160" spans="1:21">
      <c r="A160" s="12"/>
      <c r="B160" s="159" t="s">
        <v>1109</v>
      </c>
      <c r="C160" s="193"/>
      <c r="D160" s="193"/>
      <c r="E160" s="187"/>
      <c r="F160" s="29"/>
      <c r="G160" s="190"/>
      <c r="H160" s="190"/>
      <c r="I160" s="104"/>
      <c r="J160" s="29"/>
      <c r="K160" s="190"/>
      <c r="L160" s="190"/>
      <c r="M160" s="104"/>
      <c r="N160" s="29"/>
      <c r="O160" s="193"/>
      <c r="P160" s="193"/>
      <c r="Q160" s="187"/>
      <c r="R160" s="29"/>
      <c r="S160" s="193"/>
      <c r="T160" s="193"/>
      <c r="U160" s="187"/>
    </row>
    <row r="161" spans="1:21">
      <c r="A161" s="12"/>
      <c r="B161" s="169" t="s">
        <v>1156</v>
      </c>
      <c r="C161" s="167">
        <v>3363</v>
      </c>
      <c r="D161" s="167"/>
      <c r="E161" s="48"/>
      <c r="F161" s="48"/>
      <c r="G161" s="168" t="s">
        <v>1157</v>
      </c>
      <c r="H161" s="168"/>
      <c r="I161" s="169" t="s">
        <v>353</v>
      </c>
      <c r="J161" s="48"/>
      <c r="K161" s="167">
        <v>13058</v>
      </c>
      <c r="L161" s="167"/>
      <c r="M161" s="48"/>
      <c r="N161" s="48"/>
      <c r="O161" s="167">
        <v>1017</v>
      </c>
      <c r="P161" s="167"/>
      <c r="Q161" s="48"/>
      <c r="R161" s="48"/>
      <c r="S161" s="167">
        <v>8437</v>
      </c>
      <c r="T161" s="167"/>
      <c r="U161" s="48"/>
    </row>
    <row r="162" spans="1:21" ht="15.75" thickBot="1">
      <c r="A162" s="12"/>
      <c r="B162" s="169"/>
      <c r="C162" s="183"/>
      <c r="D162" s="183"/>
      <c r="E162" s="51"/>
      <c r="F162" s="48"/>
      <c r="G162" s="184"/>
      <c r="H162" s="184"/>
      <c r="I162" s="185"/>
      <c r="J162" s="48"/>
      <c r="K162" s="183"/>
      <c r="L162" s="183"/>
      <c r="M162" s="51"/>
      <c r="N162" s="48"/>
      <c r="O162" s="183"/>
      <c r="P162" s="183"/>
      <c r="Q162" s="51"/>
      <c r="R162" s="48"/>
      <c r="S162" s="183"/>
      <c r="T162" s="183"/>
      <c r="U162" s="51"/>
    </row>
    <row r="163" spans="1:21">
      <c r="A163" s="12"/>
      <c r="B163" s="162" t="s">
        <v>1158</v>
      </c>
      <c r="C163" s="192" t="s">
        <v>1159</v>
      </c>
      <c r="D163" s="192"/>
      <c r="E163" s="186" t="s">
        <v>353</v>
      </c>
      <c r="F163" s="29"/>
      <c r="G163" s="189">
        <v>57523</v>
      </c>
      <c r="H163" s="189"/>
      <c r="I163" s="53"/>
      <c r="J163" s="29"/>
      <c r="K163" s="189">
        <v>74074</v>
      </c>
      <c r="L163" s="189"/>
      <c r="M163" s="53"/>
      <c r="N163" s="29"/>
      <c r="O163" s="192" t="s">
        <v>1160</v>
      </c>
      <c r="P163" s="192"/>
      <c r="Q163" s="186" t="s">
        <v>353</v>
      </c>
      <c r="R163" s="29"/>
      <c r="S163" s="189">
        <v>7225</v>
      </c>
      <c r="T163" s="189"/>
      <c r="U163" s="53"/>
    </row>
    <row r="164" spans="1:21" ht="15.75" thickBot="1">
      <c r="A164" s="12"/>
      <c r="B164" s="162"/>
      <c r="C164" s="171"/>
      <c r="D164" s="171"/>
      <c r="E164" s="172"/>
      <c r="F164" s="29"/>
      <c r="G164" s="170"/>
      <c r="H164" s="170"/>
      <c r="I164" s="79"/>
      <c r="J164" s="29"/>
      <c r="K164" s="170"/>
      <c r="L164" s="170"/>
      <c r="M164" s="79"/>
      <c r="N164" s="29"/>
      <c r="O164" s="171"/>
      <c r="P164" s="171"/>
      <c r="Q164" s="172"/>
      <c r="R164" s="29"/>
      <c r="S164" s="170"/>
      <c r="T164" s="170"/>
      <c r="U164" s="79"/>
    </row>
    <row r="165" spans="1:21">
      <c r="A165" s="12"/>
      <c r="B165" s="169" t="s">
        <v>136</v>
      </c>
      <c r="C165" s="178" t="s">
        <v>1161</v>
      </c>
      <c r="D165" s="178"/>
      <c r="E165" s="174" t="s">
        <v>353</v>
      </c>
      <c r="F165" s="48"/>
      <c r="G165" s="178" t="s">
        <v>373</v>
      </c>
      <c r="H165" s="178"/>
      <c r="I165" s="86"/>
      <c r="J165" s="48"/>
      <c r="K165" s="178">
        <v>459</v>
      </c>
      <c r="L165" s="178"/>
      <c r="M165" s="86"/>
      <c r="N165" s="48"/>
      <c r="O165" s="178" t="s">
        <v>373</v>
      </c>
      <c r="P165" s="178"/>
      <c r="Q165" s="86"/>
      <c r="R165" s="48"/>
      <c r="S165" s="178" t="s">
        <v>1162</v>
      </c>
      <c r="T165" s="178"/>
      <c r="U165" s="174" t="s">
        <v>353</v>
      </c>
    </row>
    <row r="166" spans="1:21" ht="15.75" thickBot="1">
      <c r="A166" s="12"/>
      <c r="B166" s="169"/>
      <c r="C166" s="184"/>
      <c r="D166" s="184"/>
      <c r="E166" s="185"/>
      <c r="F166" s="48"/>
      <c r="G166" s="184"/>
      <c r="H166" s="184"/>
      <c r="I166" s="51"/>
      <c r="J166" s="48"/>
      <c r="K166" s="184"/>
      <c r="L166" s="184"/>
      <c r="M166" s="51"/>
      <c r="N166" s="48"/>
      <c r="O166" s="184"/>
      <c r="P166" s="184"/>
      <c r="Q166" s="51"/>
      <c r="R166" s="48"/>
      <c r="S166" s="184"/>
      <c r="T166" s="184"/>
      <c r="U166" s="185"/>
    </row>
    <row r="167" spans="1:21">
      <c r="A167" s="12"/>
      <c r="B167" s="162" t="s">
        <v>1163</v>
      </c>
      <c r="C167" s="192" t="s">
        <v>1164</v>
      </c>
      <c r="D167" s="192"/>
      <c r="E167" s="186" t="s">
        <v>353</v>
      </c>
      <c r="F167" s="29"/>
      <c r="G167" s="189">
        <v>57523</v>
      </c>
      <c r="H167" s="189"/>
      <c r="I167" s="53"/>
      <c r="J167" s="29"/>
      <c r="K167" s="189">
        <v>74533</v>
      </c>
      <c r="L167" s="189"/>
      <c r="M167" s="53"/>
      <c r="N167" s="29"/>
      <c r="O167" s="192" t="s">
        <v>1160</v>
      </c>
      <c r="P167" s="192"/>
      <c r="Q167" s="186" t="s">
        <v>353</v>
      </c>
      <c r="R167" s="29"/>
      <c r="S167" s="192">
        <v>794</v>
      </c>
      <c r="T167" s="192"/>
      <c r="U167" s="53"/>
    </row>
    <row r="168" spans="1:21" ht="15.75" thickBot="1">
      <c r="A168" s="12"/>
      <c r="B168" s="162"/>
      <c r="C168" s="171"/>
      <c r="D168" s="171"/>
      <c r="E168" s="172"/>
      <c r="F168" s="29"/>
      <c r="G168" s="170"/>
      <c r="H168" s="170"/>
      <c r="I168" s="79"/>
      <c r="J168" s="29"/>
      <c r="K168" s="170"/>
      <c r="L168" s="170"/>
      <c r="M168" s="79"/>
      <c r="N168" s="29"/>
      <c r="O168" s="171"/>
      <c r="P168" s="171"/>
      <c r="Q168" s="172"/>
      <c r="R168" s="29"/>
      <c r="S168" s="171"/>
      <c r="T168" s="171"/>
      <c r="U168" s="79"/>
    </row>
    <row r="169" spans="1:21">
      <c r="A169" s="12"/>
      <c r="B169" s="158" t="s">
        <v>1119</v>
      </c>
      <c r="C169" s="178" t="s">
        <v>373</v>
      </c>
      <c r="D169" s="178"/>
      <c r="E169" s="86"/>
      <c r="F169" s="48"/>
      <c r="G169" s="178" t="s">
        <v>1166</v>
      </c>
      <c r="H169" s="178"/>
      <c r="I169" s="174" t="s">
        <v>353</v>
      </c>
      <c r="J169" s="48"/>
      <c r="K169" s="178" t="s">
        <v>1167</v>
      </c>
      <c r="L169" s="178"/>
      <c r="M169" s="174" t="s">
        <v>353</v>
      </c>
      <c r="N169" s="48"/>
      <c r="O169" s="178" t="s">
        <v>373</v>
      </c>
      <c r="P169" s="178"/>
      <c r="Q169" s="86"/>
      <c r="R169" s="48"/>
      <c r="S169" s="178" t="s">
        <v>1168</v>
      </c>
      <c r="T169" s="178"/>
      <c r="U169" s="174" t="s">
        <v>353</v>
      </c>
    </row>
    <row r="170" spans="1:21" ht="15.75" thickBot="1">
      <c r="A170" s="12"/>
      <c r="B170" s="158" t="s">
        <v>1165</v>
      </c>
      <c r="C170" s="184"/>
      <c r="D170" s="184"/>
      <c r="E170" s="51"/>
      <c r="F170" s="48"/>
      <c r="G170" s="184"/>
      <c r="H170" s="184"/>
      <c r="I170" s="185"/>
      <c r="J170" s="48"/>
      <c r="K170" s="184"/>
      <c r="L170" s="184"/>
      <c r="M170" s="185"/>
      <c r="N170" s="48"/>
      <c r="O170" s="184"/>
      <c r="P170" s="184"/>
      <c r="Q170" s="51"/>
      <c r="R170" s="48"/>
      <c r="S170" s="184"/>
      <c r="T170" s="184"/>
      <c r="U170" s="185"/>
    </row>
    <row r="171" spans="1:21">
      <c r="A171" s="12"/>
      <c r="B171" s="159" t="s">
        <v>1169</v>
      </c>
      <c r="C171" s="186" t="s">
        <v>349</v>
      </c>
      <c r="D171" s="192" t="s">
        <v>1164</v>
      </c>
      <c r="E171" s="186" t="s">
        <v>353</v>
      </c>
      <c r="F171" s="29"/>
      <c r="G171" s="186" t="s">
        <v>349</v>
      </c>
      <c r="H171" s="189">
        <v>56684</v>
      </c>
      <c r="I171" s="53"/>
      <c r="J171" s="29"/>
      <c r="K171" s="186" t="s">
        <v>349</v>
      </c>
      <c r="L171" s="189">
        <v>64670</v>
      </c>
      <c r="M171" s="53"/>
      <c r="N171" s="29"/>
      <c r="O171" s="186" t="s">
        <v>349</v>
      </c>
      <c r="P171" s="192" t="s">
        <v>1160</v>
      </c>
      <c r="Q171" s="186" t="s">
        <v>353</v>
      </c>
      <c r="R171" s="29"/>
      <c r="S171" s="186" t="s">
        <v>349</v>
      </c>
      <c r="T171" s="192" t="s">
        <v>1164</v>
      </c>
      <c r="U171" s="186" t="s">
        <v>353</v>
      </c>
    </row>
    <row r="172" spans="1:21" ht="27" thickBot="1">
      <c r="A172" s="12"/>
      <c r="B172" s="159" t="s">
        <v>1123</v>
      </c>
      <c r="C172" s="188"/>
      <c r="D172" s="194"/>
      <c r="E172" s="188"/>
      <c r="F172" s="29"/>
      <c r="G172" s="188"/>
      <c r="H172" s="191"/>
      <c r="I172" s="60"/>
      <c r="J172" s="29"/>
      <c r="K172" s="188"/>
      <c r="L172" s="191"/>
      <c r="M172" s="60"/>
      <c r="N172" s="29"/>
      <c r="O172" s="188"/>
      <c r="P172" s="194"/>
      <c r="Q172" s="188"/>
      <c r="R172" s="29"/>
      <c r="S172" s="188"/>
      <c r="T172" s="194"/>
      <c r="U172" s="188"/>
    </row>
    <row r="173" spans="1:21" ht="15.75" thickTop="1">
      <c r="A173" s="12" t="s">
        <v>1819</v>
      </c>
      <c r="B173" s="19"/>
      <c r="C173" s="19"/>
      <c r="D173" s="19"/>
      <c r="E173" s="19"/>
      <c r="F173" s="19"/>
      <c r="G173" s="19"/>
      <c r="H173" s="19"/>
      <c r="I173" s="19"/>
      <c r="J173" s="19"/>
      <c r="K173" s="19"/>
      <c r="L173" s="19"/>
      <c r="M173" s="19"/>
      <c r="N173" s="19"/>
      <c r="O173" s="19"/>
      <c r="P173" s="19"/>
      <c r="Q173" s="19"/>
    </row>
    <row r="174" spans="1:21">
      <c r="A174" s="12"/>
      <c r="B174" s="16"/>
      <c r="C174" s="16"/>
      <c r="D174" s="16"/>
      <c r="E174" s="16"/>
      <c r="F174" s="16"/>
      <c r="G174" s="16"/>
      <c r="H174" s="16"/>
      <c r="I174" s="16"/>
      <c r="J174" s="16"/>
      <c r="K174" s="16"/>
      <c r="L174" s="16"/>
      <c r="M174" s="16"/>
      <c r="N174" s="16"/>
      <c r="O174" s="16"/>
      <c r="P174" s="16"/>
      <c r="Q174" s="16"/>
    </row>
    <row r="175" spans="1:21" ht="26.25">
      <c r="A175" s="12"/>
      <c r="B175" s="146" t="s">
        <v>1170</v>
      </c>
      <c r="C175" s="64" t="s">
        <v>1060</v>
      </c>
      <c r="D175" s="64"/>
      <c r="E175" s="64"/>
      <c r="F175" s="29"/>
      <c r="G175" s="64" t="s">
        <v>1171</v>
      </c>
      <c r="H175" s="64"/>
      <c r="I175" s="64"/>
      <c r="J175" s="29"/>
      <c r="K175" s="64" t="s">
        <v>1064</v>
      </c>
      <c r="L175" s="64"/>
      <c r="M175" s="64"/>
      <c r="N175" s="29"/>
      <c r="O175" s="64" t="s">
        <v>1066</v>
      </c>
      <c r="P175" s="64"/>
      <c r="Q175" s="64"/>
    </row>
    <row r="176" spans="1:21">
      <c r="A176" s="12"/>
      <c r="B176" s="146" t="s">
        <v>1093</v>
      </c>
      <c r="C176" s="64" t="s">
        <v>1061</v>
      </c>
      <c r="D176" s="64"/>
      <c r="E176" s="64"/>
      <c r="F176" s="29"/>
      <c r="G176" s="64" t="s">
        <v>1063</v>
      </c>
      <c r="H176" s="64"/>
      <c r="I176" s="64"/>
      <c r="J176" s="29"/>
      <c r="K176" s="64" t="s">
        <v>1062</v>
      </c>
      <c r="L176" s="64"/>
      <c r="M176" s="64"/>
      <c r="N176" s="29"/>
      <c r="O176" s="64"/>
      <c r="P176" s="64"/>
      <c r="Q176" s="64"/>
    </row>
    <row r="177" spans="1:17" ht="15.75" thickBot="1">
      <c r="A177" s="12"/>
      <c r="B177" s="152"/>
      <c r="C177" s="153"/>
      <c r="D177" s="153"/>
      <c r="E177" s="153"/>
      <c r="F177" s="79"/>
      <c r="G177" s="153"/>
      <c r="H177" s="153"/>
      <c r="I177" s="153"/>
      <c r="J177" s="79"/>
      <c r="K177" s="42" t="s">
        <v>1063</v>
      </c>
      <c r="L177" s="42"/>
      <c r="M177" s="42"/>
      <c r="N177" s="79"/>
      <c r="O177" s="42"/>
      <c r="P177" s="42"/>
      <c r="Q177" s="42"/>
    </row>
    <row r="178" spans="1:17">
      <c r="A178" s="12"/>
      <c r="B178" s="24"/>
      <c r="C178" s="90" t="s">
        <v>347</v>
      </c>
      <c r="D178" s="90"/>
      <c r="E178" s="90"/>
      <c r="F178" s="90"/>
      <c r="G178" s="90"/>
      <c r="H178" s="90"/>
      <c r="I178" s="90"/>
      <c r="J178" s="90"/>
      <c r="K178" s="90"/>
      <c r="L178" s="90"/>
      <c r="M178" s="90"/>
      <c r="N178" s="90"/>
      <c r="O178" s="90"/>
      <c r="P178" s="90"/>
      <c r="Q178" s="90"/>
    </row>
    <row r="179" spans="1:17">
      <c r="A179" s="12"/>
      <c r="B179" s="46" t="s">
        <v>1172</v>
      </c>
      <c r="C179" s="46" t="s">
        <v>349</v>
      </c>
      <c r="D179" s="69" t="s">
        <v>1173</v>
      </c>
      <c r="E179" s="46" t="s">
        <v>353</v>
      </c>
      <c r="F179" s="48"/>
      <c r="G179" s="46" t="s">
        <v>349</v>
      </c>
      <c r="H179" s="47">
        <v>121436</v>
      </c>
      <c r="I179" s="48"/>
      <c r="J179" s="48"/>
      <c r="K179" s="46" t="s">
        <v>349</v>
      </c>
      <c r="L179" s="47">
        <v>116552</v>
      </c>
      <c r="M179" s="48"/>
      <c r="N179" s="48"/>
      <c r="O179" s="46" t="s">
        <v>349</v>
      </c>
      <c r="P179" s="47">
        <v>144095</v>
      </c>
      <c r="Q179" s="48"/>
    </row>
    <row r="180" spans="1:17" ht="15.75" thickBot="1">
      <c r="A180" s="12"/>
      <c r="B180" s="46"/>
      <c r="C180" s="106"/>
      <c r="D180" s="54"/>
      <c r="E180" s="106"/>
      <c r="F180" s="48"/>
      <c r="G180" s="106"/>
      <c r="H180" s="50"/>
      <c r="I180" s="51"/>
      <c r="J180" s="48"/>
      <c r="K180" s="106"/>
      <c r="L180" s="50"/>
      <c r="M180" s="51"/>
      <c r="N180" s="48"/>
      <c r="O180" s="106"/>
      <c r="P180" s="50"/>
      <c r="Q180" s="51"/>
    </row>
    <row r="181" spans="1:17">
      <c r="A181" s="12"/>
      <c r="B181" s="18" t="s">
        <v>196</v>
      </c>
      <c r="C181" s="53"/>
      <c r="D181" s="53"/>
      <c r="E181" s="53"/>
      <c r="F181" s="24"/>
      <c r="G181" s="53"/>
      <c r="H181" s="53"/>
      <c r="I181" s="53"/>
      <c r="J181" s="24"/>
      <c r="K181" s="53"/>
      <c r="L181" s="53"/>
      <c r="M181" s="53"/>
      <c r="N181" s="24"/>
      <c r="O181" s="53"/>
      <c r="P181" s="53"/>
      <c r="Q181" s="53"/>
    </row>
    <row r="182" spans="1:17">
      <c r="A182" s="12"/>
      <c r="B182" s="125" t="s">
        <v>197</v>
      </c>
      <c r="C182" s="69" t="s">
        <v>373</v>
      </c>
      <c r="D182" s="69"/>
      <c r="E182" s="48"/>
      <c r="F182" s="48"/>
      <c r="G182" s="69" t="s">
        <v>1174</v>
      </c>
      <c r="H182" s="69"/>
      <c r="I182" s="46" t="s">
        <v>353</v>
      </c>
      <c r="J182" s="48"/>
      <c r="K182" s="69" t="s">
        <v>1175</v>
      </c>
      <c r="L182" s="69"/>
      <c r="M182" s="46" t="s">
        <v>353</v>
      </c>
      <c r="N182" s="48"/>
      <c r="O182" s="69" t="s">
        <v>1176</v>
      </c>
      <c r="P182" s="69"/>
      <c r="Q182" s="46" t="s">
        <v>353</v>
      </c>
    </row>
    <row r="183" spans="1:17">
      <c r="A183" s="12"/>
      <c r="B183" s="125"/>
      <c r="C183" s="69"/>
      <c r="D183" s="69"/>
      <c r="E183" s="48"/>
      <c r="F183" s="48"/>
      <c r="G183" s="69"/>
      <c r="H183" s="69"/>
      <c r="I183" s="46"/>
      <c r="J183" s="48"/>
      <c r="K183" s="69"/>
      <c r="L183" s="69"/>
      <c r="M183" s="46"/>
      <c r="N183" s="48"/>
      <c r="O183" s="69"/>
      <c r="P183" s="69"/>
      <c r="Q183" s="46"/>
    </row>
    <row r="184" spans="1:17" ht="26.25">
      <c r="A184" s="12"/>
      <c r="B184" s="119" t="s">
        <v>198</v>
      </c>
      <c r="C184" s="72" t="s">
        <v>1177</v>
      </c>
      <c r="D184" s="72"/>
      <c r="E184" s="18" t="s">
        <v>353</v>
      </c>
      <c r="F184" s="24"/>
      <c r="G184" s="72" t="s">
        <v>1178</v>
      </c>
      <c r="H184" s="72"/>
      <c r="I184" s="18" t="s">
        <v>353</v>
      </c>
      <c r="J184" s="24"/>
      <c r="K184" s="72" t="s">
        <v>1179</v>
      </c>
      <c r="L184" s="72"/>
      <c r="M184" s="18" t="s">
        <v>353</v>
      </c>
      <c r="N184" s="24"/>
      <c r="O184" s="72" t="s">
        <v>1180</v>
      </c>
      <c r="P184" s="72"/>
      <c r="Q184" s="18" t="s">
        <v>353</v>
      </c>
    </row>
    <row r="185" spans="1:17">
      <c r="A185" s="12"/>
      <c r="B185" s="121" t="s">
        <v>200</v>
      </c>
      <c r="C185" s="69" t="s">
        <v>1181</v>
      </c>
      <c r="D185" s="69"/>
      <c r="E185" s="39" t="s">
        <v>353</v>
      </c>
      <c r="F185" s="40"/>
      <c r="G185" s="69" t="s">
        <v>1182</v>
      </c>
      <c r="H185" s="69"/>
      <c r="I185" s="39" t="s">
        <v>353</v>
      </c>
      <c r="J185" s="40"/>
      <c r="K185" s="69" t="s">
        <v>1183</v>
      </c>
      <c r="L185" s="69"/>
      <c r="M185" s="39" t="s">
        <v>353</v>
      </c>
      <c r="N185" s="40"/>
      <c r="O185" s="69" t="s">
        <v>1184</v>
      </c>
      <c r="P185" s="69"/>
      <c r="Q185" s="39" t="s">
        <v>353</v>
      </c>
    </row>
    <row r="186" spans="1:17">
      <c r="A186" s="12"/>
      <c r="B186" s="123" t="s">
        <v>201</v>
      </c>
      <c r="C186" s="72" t="s">
        <v>1185</v>
      </c>
      <c r="D186" s="72"/>
      <c r="E186" s="56" t="s">
        <v>353</v>
      </c>
      <c r="F186" s="29"/>
      <c r="G186" s="72" t="s">
        <v>373</v>
      </c>
      <c r="H186" s="72"/>
      <c r="I186" s="29"/>
      <c r="J186" s="29"/>
      <c r="K186" s="72" t="s">
        <v>373</v>
      </c>
      <c r="L186" s="72"/>
      <c r="M186" s="29"/>
      <c r="N186" s="29"/>
      <c r="O186" s="72" t="s">
        <v>1185</v>
      </c>
      <c r="P186" s="72"/>
      <c r="Q186" s="56" t="s">
        <v>353</v>
      </c>
    </row>
    <row r="187" spans="1:17">
      <c r="A187" s="12"/>
      <c r="B187" s="123"/>
      <c r="C187" s="72"/>
      <c r="D187" s="72"/>
      <c r="E187" s="56"/>
      <c r="F187" s="29"/>
      <c r="G187" s="72"/>
      <c r="H187" s="72"/>
      <c r="I187" s="29"/>
      <c r="J187" s="29"/>
      <c r="K187" s="72"/>
      <c r="L187" s="72"/>
      <c r="M187" s="29"/>
      <c r="N187" s="29"/>
      <c r="O187" s="72"/>
      <c r="P187" s="72"/>
      <c r="Q187" s="56"/>
    </row>
    <row r="188" spans="1:17">
      <c r="A188" s="12"/>
      <c r="B188" s="125" t="s">
        <v>202</v>
      </c>
      <c r="C188" s="47">
        <v>41730</v>
      </c>
      <c r="D188" s="47"/>
      <c r="E188" s="48"/>
      <c r="F188" s="48"/>
      <c r="G188" s="47">
        <v>76328</v>
      </c>
      <c r="H188" s="47"/>
      <c r="I188" s="48"/>
      <c r="J188" s="48"/>
      <c r="K188" s="47">
        <v>27412</v>
      </c>
      <c r="L188" s="47"/>
      <c r="M188" s="48"/>
      <c r="N188" s="48"/>
      <c r="O188" s="47">
        <v>145470</v>
      </c>
      <c r="P188" s="47"/>
      <c r="Q188" s="48"/>
    </row>
    <row r="189" spans="1:17">
      <c r="A189" s="12"/>
      <c r="B189" s="125"/>
      <c r="C189" s="47"/>
      <c r="D189" s="47"/>
      <c r="E189" s="48"/>
      <c r="F189" s="48"/>
      <c r="G189" s="47"/>
      <c r="H189" s="47"/>
      <c r="I189" s="48"/>
      <c r="J189" s="48"/>
      <c r="K189" s="47"/>
      <c r="L189" s="47"/>
      <c r="M189" s="48"/>
      <c r="N189" s="48"/>
      <c r="O189" s="47"/>
      <c r="P189" s="47"/>
      <c r="Q189" s="48"/>
    </row>
    <row r="190" spans="1:17">
      <c r="A190" s="12"/>
      <c r="B190" s="123" t="s">
        <v>1186</v>
      </c>
      <c r="C190" s="49">
        <v>10662</v>
      </c>
      <c r="D190" s="49"/>
      <c r="E190" s="29"/>
      <c r="F190" s="29"/>
      <c r="G190" s="72" t="s">
        <v>373</v>
      </c>
      <c r="H190" s="72"/>
      <c r="I190" s="29"/>
      <c r="J190" s="29"/>
      <c r="K190" s="72" t="s">
        <v>373</v>
      </c>
      <c r="L190" s="72"/>
      <c r="M190" s="29"/>
      <c r="N190" s="29"/>
      <c r="O190" s="49">
        <v>10662</v>
      </c>
      <c r="P190" s="49"/>
      <c r="Q190" s="29"/>
    </row>
    <row r="191" spans="1:17">
      <c r="A191" s="12"/>
      <c r="B191" s="123"/>
      <c r="C191" s="49"/>
      <c r="D191" s="49"/>
      <c r="E191" s="29"/>
      <c r="F191" s="29"/>
      <c r="G191" s="72"/>
      <c r="H191" s="72"/>
      <c r="I191" s="29"/>
      <c r="J191" s="29"/>
      <c r="K191" s="72"/>
      <c r="L191" s="72"/>
      <c r="M191" s="29"/>
      <c r="N191" s="29"/>
      <c r="O191" s="49"/>
      <c r="P191" s="49"/>
      <c r="Q191" s="29"/>
    </row>
    <row r="192" spans="1:17" ht="26.25">
      <c r="A192" s="12"/>
      <c r="B192" s="121" t="s">
        <v>205</v>
      </c>
      <c r="C192" s="69" t="s">
        <v>1187</v>
      </c>
      <c r="D192" s="69"/>
      <c r="E192" s="39" t="s">
        <v>353</v>
      </c>
      <c r="F192" s="40"/>
      <c r="G192" s="69" t="s">
        <v>1188</v>
      </c>
      <c r="H192" s="69"/>
      <c r="I192" s="39" t="s">
        <v>353</v>
      </c>
      <c r="J192" s="40"/>
      <c r="K192" s="69" t="s">
        <v>1189</v>
      </c>
      <c r="L192" s="69"/>
      <c r="M192" s="39" t="s">
        <v>353</v>
      </c>
      <c r="N192" s="40"/>
      <c r="O192" s="69" t="s">
        <v>1190</v>
      </c>
      <c r="P192" s="69"/>
      <c r="Q192" s="39" t="s">
        <v>353</v>
      </c>
    </row>
    <row r="193" spans="1:17">
      <c r="A193" s="12"/>
      <c r="B193" s="123" t="s">
        <v>206</v>
      </c>
      <c r="C193" s="72" t="s">
        <v>373</v>
      </c>
      <c r="D193" s="72"/>
      <c r="E193" s="29"/>
      <c r="F193" s="29"/>
      <c r="G193" s="72" t="s">
        <v>373</v>
      </c>
      <c r="H193" s="72"/>
      <c r="I193" s="29"/>
      <c r="J193" s="29"/>
      <c r="K193" s="72" t="s">
        <v>1191</v>
      </c>
      <c r="L193" s="72"/>
      <c r="M193" s="56" t="s">
        <v>353</v>
      </c>
      <c r="N193" s="29"/>
      <c r="O193" s="72" t="s">
        <v>1191</v>
      </c>
      <c r="P193" s="72"/>
      <c r="Q193" s="56" t="s">
        <v>353</v>
      </c>
    </row>
    <row r="194" spans="1:17">
      <c r="A194" s="12"/>
      <c r="B194" s="123"/>
      <c r="C194" s="72"/>
      <c r="D194" s="72"/>
      <c r="E194" s="29"/>
      <c r="F194" s="29"/>
      <c r="G194" s="72"/>
      <c r="H194" s="72"/>
      <c r="I194" s="29"/>
      <c r="J194" s="29"/>
      <c r="K194" s="72"/>
      <c r="L194" s="72"/>
      <c r="M194" s="56"/>
      <c r="N194" s="29"/>
      <c r="O194" s="72"/>
      <c r="P194" s="72"/>
      <c r="Q194" s="56"/>
    </row>
    <row r="195" spans="1:17">
      <c r="A195" s="12"/>
      <c r="B195" s="125" t="s">
        <v>1192</v>
      </c>
      <c r="C195" s="69" t="s">
        <v>373</v>
      </c>
      <c r="D195" s="69"/>
      <c r="E195" s="48"/>
      <c r="F195" s="48"/>
      <c r="G195" s="69" t="s">
        <v>373</v>
      </c>
      <c r="H195" s="69"/>
      <c r="I195" s="48"/>
      <c r="J195" s="48"/>
      <c r="K195" s="69" t="s">
        <v>1193</v>
      </c>
      <c r="L195" s="69"/>
      <c r="M195" s="46" t="s">
        <v>353</v>
      </c>
      <c r="N195" s="48"/>
      <c r="O195" s="69" t="s">
        <v>1193</v>
      </c>
      <c r="P195" s="69"/>
      <c r="Q195" s="46" t="s">
        <v>353</v>
      </c>
    </row>
    <row r="196" spans="1:17">
      <c r="A196" s="12"/>
      <c r="B196" s="125"/>
      <c r="C196" s="69"/>
      <c r="D196" s="69"/>
      <c r="E196" s="48"/>
      <c r="F196" s="48"/>
      <c r="G196" s="69"/>
      <c r="H196" s="69"/>
      <c r="I196" s="48"/>
      <c r="J196" s="48"/>
      <c r="K196" s="69"/>
      <c r="L196" s="69"/>
      <c r="M196" s="46"/>
      <c r="N196" s="48"/>
      <c r="O196" s="69"/>
      <c r="P196" s="69"/>
      <c r="Q196" s="46"/>
    </row>
    <row r="197" spans="1:17">
      <c r="A197" s="12"/>
      <c r="B197" s="123" t="s">
        <v>208</v>
      </c>
      <c r="C197" s="72" t="s">
        <v>373</v>
      </c>
      <c r="D197" s="72"/>
      <c r="E197" s="29"/>
      <c r="F197" s="29"/>
      <c r="G197" s="72" t="s">
        <v>373</v>
      </c>
      <c r="H197" s="72"/>
      <c r="I197" s="29"/>
      <c r="J197" s="29"/>
      <c r="K197" s="49">
        <v>16394</v>
      </c>
      <c r="L197" s="49"/>
      <c r="M197" s="29"/>
      <c r="N197" s="29"/>
      <c r="O197" s="49">
        <v>16394</v>
      </c>
      <c r="P197" s="49"/>
      <c r="Q197" s="29"/>
    </row>
    <row r="198" spans="1:17">
      <c r="A198" s="12"/>
      <c r="B198" s="123"/>
      <c r="C198" s="72"/>
      <c r="D198" s="72"/>
      <c r="E198" s="29"/>
      <c r="F198" s="29"/>
      <c r="G198" s="72"/>
      <c r="H198" s="72"/>
      <c r="I198" s="29"/>
      <c r="J198" s="29"/>
      <c r="K198" s="49"/>
      <c r="L198" s="49"/>
      <c r="M198" s="29"/>
      <c r="N198" s="29"/>
      <c r="O198" s="49"/>
      <c r="P198" s="49"/>
      <c r="Q198" s="29"/>
    </row>
    <row r="199" spans="1:17">
      <c r="A199" s="12"/>
      <c r="B199" s="125" t="s">
        <v>210</v>
      </c>
      <c r="C199" s="69" t="s">
        <v>373</v>
      </c>
      <c r="D199" s="69"/>
      <c r="E199" s="48"/>
      <c r="F199" s="48"/>
      <c r="G199" s="69" t="s">
        <v>373</v>
      </c>
      <c r="H199" s="69"/>
      <c r="I199" s="48"/>
      <c r="J199" s="48"/>
      <c r="K199" s="47">
        <v>60526</v>
      </c>
      <c r="L199" s="47"/>
      <c r="M199" s="48"/>
      <c r="N199" s="48"/>
      <c r="O199" s="47">
        <v>60526</v>
      </c>
      <c r="P199" s="47"/>
      <c r="Q199" s="48"/>
    </row>
    <row r="200" spans="1:17">
      <c r="A200" s="12"/>
      <c r="B200" s="125"/>
      <c r="C200" s="69"/>
      <c r="D200" s="69"/>
      <c r="E200" s="48"/>
      <c r="F200" s="48"/>
      <c r="G200" s="69"/>
      <c r="H200" s="69"/>
      <c r="I200" s="48"/>
      <c r="J200" s="48"/>
      <c r="K200" s="47"/>
      <c r="L200" s="47"/>
      <c r="M200" s="48"/>
      <c r="N200" s="48"/>
      <c r="O200" s="47"/>
      <c r="P200" s="47"/>
      <c r="Q200" s="48"/>
    </row>
    <row r="201" spans="1:17">
      <c r="A201" s="12"/>
      <c r="B201" s="123" t="s">
        <v>1194</v>
      </c>
      <c r="C201" s="49">
        <v>72065</v>
      </c>
      <c r="D201" s="49"/>
      <c r="E201" s="29"/>
      <c r="F201" s="29"/>
      <c r="G201" s="72" t="s">
        <v>1195</v>
      </c>
      <c r="H201" s="72"/>
      <c r="I201" s="56" t="s">
        <v>353</v>
      </c>
      <c r="J201" s="29"/>
      <c r="K201" s="72" t="s">
        <v>1196</v>
      </c>
      <c r="L201" s="72"/>
      <c r="M201" s="56" t="s">
        <v>353</v>
      </c>
      <c r="N201" s="29"/>
      <c r="O201" s="72" t="s">
        <v>373</v>
      </c>
      <c r="P201" s="72"/>
      <c r="Q201" s="29"/>
    </row>
    <row r="202" spans="1:17" ht="15.75" thickBot="1">
      <c r="A202" s="12"/>
      <c r="B202" s="123"/>
      <c r="C202" s="78"/>
      <c r="D202" s="78"/>
      <c r="E202" s="79"/>
      <c r="F202" s="29"/>
      <c r="G202" s="80"/>
      <c r="H202" s="80"/>
      <c r="I202" s="134"/>
      <c r="J202" s="29"/>
      <c r="K202" s="80"/>
      <c r="L202" s="80"/>
      <c r="M202" s="134"/>
      <c r="N202" s="29"/>
      <c r="O202" s="80"/>
      <c r="P202" s="80"/>
      <c r="Q202" s="79"/>
    </row>
    <row r="203" spans="1:17">
      <c r="A203" s="12"/>
      <c r="B203" s="46" t="s">
        <v>211</v>
      </c>
      <c r="C203" s="84">
        <v>116972</v>
      </c>
      <c r="D203" s="84"/>
      <c r="E203" s="86"/>
      <c r="F203" s="48"/>
      <c r="G203" s="105" t="s">
        <v>1197</v>
      </c>
      <c r="H203" s="105"/>
      <c r="I203" s="82" t="s">
        <v>353</v>
      </c>
      <c r="J203" s="48"/>
      <c r="K203" s="84">
        <v>1278</v>
      </c>
      <c r="L203" s="84"/>
      <c r="M203" s="86"/>
      <c r="N203" s="48"/>
      <c r="O203" s="84">
        <v>26462</v>
      </c>
      <c r="P203" s="84"/>
      <c r="Q203" s="86"/>
    </row>
    <row r="204" spans="1:17" ht="15.75" thickBot="1">
      <c r="A204" s="12"/>
      <c r="B204" s="46"/>
      <c r="C204" s="50"/>
      <c r="D204" s="50"/>
      <c r="E204" s="51"/>
      <c r="F204" s="48"/>
      <c r="G204" s="54"/>
      <c r="H204" s="54"/>
      <c r="I204" s="106"/>
      <c r="J204" s="48"/>
      <c r="K204" s="50"/>
      <c r="L204" s="50"/>
      <c r="M204" s="51"/>
      <c r="N204" s="48"/>
      <c r="O204" s="50"/>
      <c r="P204" s="50"/>
      <c r="Q204" s="51"/>
    </row>
    <row r="205" spans="1:17">
      <c r="A205" s="12"/>
      <c r="B205" s="18" t="s">
        <v>212</v>
      </c>
      <c r="C205" s="53"/>
      <c r="D205" s="53"/>
      <c r="E205" s="53"/>
      <c r="F205" s="24"/>
      <c r="G205" s="53"/>
      <c r="H205" s="53"/>
      <c r="I205" s="53"/>
      <c r="J205" s="24"/>
      <c r="K205" s="53"/>
      <c r="L205" s="53"/>
      <c r="M205" s="53"/>
      <c r="N205" s="24"/>
      <c r="O205" s="53"/>
      <c r="P205" s="53"/>
      <c r="Q205" s="53"/>
    </row>
    <row r="206" spans="1:17">
      <c r="A206" s="12"/>
      <c r="B206" s="125" t="s">
        <v>213</v>
      </c>
      <c r="C206" s="69" t="s">
        <v>373</v>
      </c>
      <c r="D206" s="69"/>
      <c r="E206" s="48"/>
      <c r="F206" s="48"/>
      <c r="G206" s="69" t="s">
        <v>1198</v>
      </c>
      <c r="H206" s="69"/>
      <c r="I206" s="46" t="s">
        <v>353</v>
      </c>
      <c r="J206" s="48"/>
      <c r="K206" s="69" t="s">
        <v>1199</v>
      </c>
      <c r="L206" s="69"/>
      <c r="M206" s="46" t="s">
        <v>353</v>
      </c>
      <c r="N206" s="48"/>
      <c r="O206" s="69" t="s">
        <v>1200</v>
      </c>
      <c r="P206" s="69"/>
      <c r="Q206" s="46" t="s">
        <v>353</v>
      </c>
    </row>
    <row r="207" spans="1:17">
      <c r="A207" s="12"/>
      <c r="B207" s="125"/>
      <c r="C207" s="69"/>
      <c r="D207" s="69"/>
      <c r="E207" s="48"/>
      <c r="F207" s="48"/>
      <c r="G207" s="69"/>
      <c r="H207" s="69"/>
      <c r="I207" s="46"/>
      <c r="J207" s="48"/>
      <c r="K207" s="69"/>
      <c r="L207" s="69"/>
      <c r="M207" s="46"/>
      <c r="N207" s="48"/>
      <c r="O207" s="69"/>
      <c r="P207" s="69"/>
      <c r="Q207" s="46"/>
    </row>
    <row r="208" spans="1:17">
      <c r="A208" s="12"/>
      <c r="B208" s="123" t="s">
        <v>1201</v>
      </c>
      <c r="C208" s="72" t="s">
        <v>1202</v>
      </c>
      <c r="D208" s="72"/>
      <c r="E208" s="56" t="s">
        <v>353</v>
      </c>
      <c r="F208" s="29"/>
      <c r="G208" s="72" t="s">
        <v>373</v>
      </c>
      <c r="H208" s="72"/>
      <c r="I208" s="29"/>
      <c r="J208" s="29"/>
      <c r="K208" s="72" t="s">
        <v>373</v>
      </c>
      <c r="L208" s="72"/>
      <c r="M208" s="29"/>
      <c r="N208" s="29"/>
      <c r="O208" s="72" t="s">
        <v>1202</v>
      </c>
      <c r="P208" s="72"/>
      <c r="Q208" s="56" t="s">
        <v>353</v>
      </c>
    </row>
    <row r="209" spans="1:17">
      <c r="A209" s="12"/>
      <c r="B209" s="123"/>
      <c r="C209" s="72"/>
      <c r="D209" s="72"/>
      <c r="E209" s="56"/>
      <c r="F209" s="29"/>
      <c r="G209" s="72"/>
      <c r="H209" s="72"/>
      <c r="I209" s="29"/>
      <c r="J209" s="29"/>
      <c r="K209" s="72"/>
      <c r="L209" s="72"/>
      <c r="M209" s="29"/>
      <c r="N209" s="29"/>
      <c r="O209" s="72"/>
      <c r="P209" s="72"/>
      <c r="Q209" s="56"/>
    </row>
    <row r="210" spans="1:17">
      <c r="A210" s="12"/>
      <c r="B210" s="125" t="s">
        <v>218</v>
      </c>
      <c r="C210" s="69" t="s">
        <v>1203</v>
      </c>
      <c r="D210" s="69"/>
      <c r="E210" s="46" t="s">
        <v>353</v>
      </c>
      <c r="F210" s="48"/>
      <c r="G210" s="69" t="s">
        <v>373</v>
      </c>
      <c r="H210" s="69"/>
      <c r="I210" s="48"/>
      <c r="J210" s="48"/>
      <c r="K210" s="69" t="s">
        <v>373</v>
      </c>
      <c r="L210" s="69"/>
      <c r="M210" s="48"/>
      <c r="N210" s="48"/>
      <c r="O210" s="69" t="s">
        <v>1203</v>
      </c>
      <c r="P210" s="69"/>
      <c r="Q210" s="46" t="s">
        <v>353</v>
      </c>
    </row>
    <row r="211" spans="1:17">
      <c r="A211" s="12"/>
      <c r="B211" s="125"/>
      <c r="C211" s="69"/>
      <c r="D211" s="69"/>
      <c r="E211" s="46"/>
      <c r="F211" s="48"/>
      <c r="G211" s="69"/>
      <c r="H211" s="69"/>
      <c r="I211" s="48"/>
      <c r="J211" s="48"/>
      <c r="K211" s="69"/>
      <c r="L211" s="69"/>
      <c r="M211" s="48"/>
      <c r="N211" s="48"/>
      <c r="O211" s="69"/>
      <c r="P211" s="69"/>
      <c r="Q211" s="46"/>
    </row>
    <row r="212" spans="1:17">
      <c r="A212" s="12"/>
      <c r="B212" s="123" t="s">
        <v>219</v>
      </c>
      <c r="C212" s="49">
        <v>145447</v>
      </c>
      <c r="D212" s="49"/>
      <c r="E212" s="29"/>
      <c r="F212" s="29"/>
      <c r="G212" s="72" t="s">
        <v>373</v>
      </c>
      <c r="H212" s="72"/>
      <c r="I212" s="29"/>
      <c r="J212" s="29"/>
      <c r="K212" s="72" t="s">
        <v>373</v>
      </c>
      <c r="L212" s="72"/>
      <c r="M212" s="29"/>
      <c r="N212" s="29"/>
      <c r="O212" s="49">
        <v>145447</v>
      </c>
      <c r="P212" s="49"/>
      <c r="Q212" s="29"/>
    </row>
    <row r="213" spans="1:17">
      <c r="A213" s="12"/>
      <c r="B213" s="123"/>
      <c r="C213" s="49"/>
      <c r="D213" s="49"/>
      <c r="E213" s="29"/>
      <c r="F213" s="29"/>
      <c r="G213" s="72"/>
      <c r="H213" s="72"/>
      <c r="I213" s="29"/>
      <c r="J213" s="29"/>
      <c r="K213" s="72"/>
      <c r="L213" s="72"/>
      <c r="M213" s="29"/>
      <c r="N213" s="29"/>
      <c r="O213" s="49"/>
      <c r="P213" s="49"/>
      <c r="Q213" s="29"/>
    </row>
    <row r="214" spans="1:17">
      <c r="A214" s="12"/>
      <c r="B214" s="125" t="s">
        <v>220</v>
      </c>
      <c r="C214" s="69" t="s">
        <v>1204</v>
      </c>
      <c r="D214" s="69"/>
      <c r="E214" s="46" t="s">
        <v>353</v>
      </c>
      <c r="F214" s="48"/>
      <c r="G214" s="69" t="s">
        <v>373</v>
      </c>
      <c r="H214" s="69"/>
      <c r="I214" s="48"/>
      <c r="J214" s="48"/>
      <c r="K214" s="69" t="s">
        <v>373</v>
      </c>
      <c r="L214" s="69"/>
      <c r="M214" s="48"/>
      <c r="N214" s="48"/>
      <c r="O214" s="69" t="s">
        <v>1204</v>
      </c>
      <c r="P214" s="69"/>
      <c r="Q214" s="46" t="s">
        <v>353</v>
      </c>
    </row>
    <row r="215" spans="1:17">
      <c r="A215" s="12"/>
      <c r="B215" s="125"/>
      <c r="C215" s="69"/>
      <c r="D215" s="69"/>
      <c r="E215" s="46"/>
      <c r="F215" s="48"/>
      <c r="G215" s="69"/>
      <c r="H215" s="69"/>
      <c r="I215" s="48"/>
      <c r="J215" s="48"/>
      <c r="K215" s="69"/>
      <c r="L215" s="69"/>
      <c r="M215" s="48"/>
      <c r="N215" s="48"/>
      <c r="O215" s="69"/>
      <c r="P215" s="69"/>
      <c r="Q215" s="46"/>
    </row>
    <row r="216" spans="1:17">
      <c r="A216" s="12"/>
      <c r="B216" s="123" t="s">
        <v>161</v>
      </c>
      <c r="C216" s="72" t="s">
        <v>1205</v>
      </c>
      <c r="D216" s="72"/>
      <c r="E216" s="56" t="s">
        <v>353</v>
      </c>
      <c r="F216" s="29"/>
      <c r="G216" s="72" t="s">
        <v>373</v>
      </c>
      <c r="H216" s="72"/>
      <c r="I216" s="29"/>
      <c r="J216" s="29"/>
      <c r="K216" s="72" t="s">
        <v>373</v>
      </c>
      <c r="L216" s="72"/>
      <c r="M216" s="29"/>
      <c r="N216" s="29"/>
      <c r="O216" s="72" t="s">
        <v>1205</v>
      </c>
      <c r="P216" s="72"/>
      <c r="Q216" s="56" t="s">
        <v>353</v>
      </c>
    </row>
    <row r="217" spans="1:17">
      <c r="A217" s="12"/>
      <c r="B217" s="123"/>
      <c r="C217" s="72"/>
      <c r="D217" s="72"/>
      <c r="E217" s="56"/>
      <c r="F217" s="29"/>
      <c r="G217" s="72"/>
      <c r="H217" s="72"/>
      <c r="I217" s="29"/>
      <c r="J217" s="29"/>
      <c r="K217" s="72"/>
      <c r="L217" s="72"/>
      <c r="M217" s="29"/>
      <c r="N217" s="29"/>
      <c r="O217" s="72"/>
      <c r="P217" s="72"/>
      <c r="Q217" s="56"/>
    </row>
    <row r="218" spans="1:17">
      <c r="A218" s="12"/>
      <c r="B218" s="125" t="s">
        <v>221</v>
      </c>
      <c r="C218" s="69" t="s">
        <v>1206</v>
      </c>
      <c r="D218" s="69"/>
      <c r="E218" s="46" t="s">
        <v>353</v>
      </c>
      <c r="F218" s="48"/>
      <c r="G218" s="69" t="s">
        <v>373</v>
      </c>
      <c r="H218" s="69"/>
      <c r="I218" s="48"/>
      <c r="J218" s="48"/>
      <c r="K218" s="69" t="s">
        <v>373</v>
      </c>
      <c r="L218" s="69"/>
      <c r="M218" s="48"/>
      <c r="N218" s="48"/>
      <c r="O218" s="69" t="s">
        <v>1206</v>
      </c>
      <c r="P218" s="69"/>
      <c r="Q218" s="46" t="s">
        <v>353</v>
      </c>
    </row>
    <row r="219" spans="1:17">
      <c r="A219" s="12"/>
      <c r="B219" s="125"/>
      <c r="C219" s="69"/>
      <c r="D219" s="69"/>
      <c r="E219" s="46"/>
      <c r="F219" s="48"/>
      <c r="G219" s="69"/>
      <c r="H219" s="69"/>
      <c r="I219" s="48"/>
      <c r="J219" s="48"/>
      <c r="K219" s="69"/>
      <c r="L219" s="69"/>
      <c r="M219" s="48"/>
      <c r="N219" s="48"/>
      <c r="O219" s="69"/>
      <c r="P219" s="69"/>
      <c r="Q219" s="46"/>
    </row>
    <row r="220" spans="1:17">
      <c r="A220" s="12"/>
      <c r="B220" s="123" t="s">
        <v>222</v>
      </c>
      <c r="C220" s="72" t="s">
        <v>373</v>
      </c>
      <c r="D220" s="72"/>
      <c r="E220" s="29"/>
      <c r="F220" s="29"/>
      <c r="G220" s="72" t="s">
        <v>373</v>
      </c>
      <c r="H220" s="72"/>
      <c r="I220" s="29"/>
      <c r="J220" s="29"/>
      <c r="K220" s="72" t="s">
        <v>1207</v>
      </c>
      <c r="L220" s="72"/>
      <c r="M220" s="56" t="s">
        <v>353</v>
      </c>
      <c r="N220" s="29"/>
      <c r="O220" s="72" t="s">
        <v>1207</v>
      </c>
      <c r="P220" s="72"/>
      <c r="Q220" s="56" t="s">
        <v>353</v>
      </c>
    </row>
    <row r="221" spans="1:17">
      <c r="A221" s="12"/>
      <c r="B221" s="123"/>
      <c r="C221" s="72"/>
      <c r="D221" s="72"/>
      <c r="E221" s="29"/>
      <c r="F221" s="29"/>
      <c r="G221" s="72"/>
      <c r="H221" s="72"/>
      <c r="I221" s="29"/>
      <c r="J221" s="29"/>
      <c r="K221" s="72"/>
      <c r="L221" s="72"/>
      <c r="M221" s="56"/>
      <c r="N221" s="29"/>
      <c r="O221" s="72"/>
      <c r="P221" s="72"/>
      <c r="Q221" s="56"/>
    </row>
    <row r="222" spans="1:17">
      <c r="A222" s="12"/>
      <c r="B222" s="125" t="s">
        <v>166</v>
      </c>
      <c r="C222" s="69" t="s">
        <v>373</v>
      </c>
      <c r="D222" s="69"/>
      <c r="E222" s="48"/>
      <c r="F222" s="48"/>
      <c r="G222" s="69" t="s">
        <v>373</v>
      </c>
      <c r="H222" s="69"/>
      <c r="I222" s="48"/>
      <c r="J222" s="48"/>
      <c r="K222" s="69" t="s">
        <v>1208</v>
      </c>
      <c r="L222" s="69"/>
      <c r="M222" s="46" t="s">
        <v>353</v>
      </c>
      <c r="N222" s="48"/>
      <c r="O222" s="69" t="s">
        <v>1208</v>
      </c>
      <c r="P222" s="69"/>
      <c r="Q222" s="46" t="s">
        <v>353</v>
      </c>
    </row>
    <row r="223" spans="1:17" ht="15.75" thickBot="1">
      <c r="A223" s="12"/>
      <c r="B223" s="125"/>
      <c r="C223" s="54"/>
      <c r="D223" s="54"/>
      <c r="E223" s="51"/>
      <c r="F223" s="48"/>
      <c r="G223" s="54"/>
      <c r="H223" s="54"/>
      <c r="I223" s="51"/>
      <c r="J223" s="48"/>
      <c r="K223" s="54"/>
      <c r="L223" s="54"/>
      <c r="M223" s="106"/>
      <c r="N223" s="48"/>
      <c r="O223" s="54"/>
      <c r="P223" s="54"/>
      <c r="Q223" s="106"/>
    </row>
    <row r="224" spans="1:17" ht="15.75" thickBot="1">
      <c r="A224" s="12"/>
      <c r="B224" s="18" t="s">
        <v>1209</v>
      </c>
      <c r="C224" s="199" t="s">
        <v>1210</v>
      </c>
      <c r="D224" s="199"/>
      <c r="E224" s="198" t="s">
        <v>353</v>
      </c>
      <c r="F224" s="24"/>
      <c r="G224" s="199" t="s">
        <v>1198</v>
      </c>
      <c r="H224" s="199"/>
      <c r="I224" s="198" t="s">
        <v>353</v>
      </c>
      <c r="J224" s="24"/>
      <c r="K224" s="199" t="s">
        <v>1211</v>
      </c>
      <c r="L224" s="199"/>
      <c r="M224" s="198" t="s">
        <v>353</v>
      </c>
      <c r="N224" s="24"/>
      <c r="O224" s="199" t="s">
        <v>1212</v>
      </c>
      <c r="P224" s="199"/>
      <c r="Q224" s="198" t="s">
        <v>353</v>
      </c>
    </row>
    <row r="225" spans="1:21">
      <c r="A225" s="12"/>
      <c r="B225" s="46" t="s">
        <v>1213</v>
      </c>
      <c r="C225" s="84">
        <v>1886</v>
      </c>
      <c r="D225" s="84"/>
      <c r="E225" s="86"/>
      <c r="F225" s="48"/>
      <c r="G225" s="105" t="s">
        <v>373</v>
      </c>
      <c r="H225" s="105"/>
      <c r="I225" s="86"/>
      <c r="J225" s="48"/>
      <c r="K225" s="105" t="s">
        <v>373</v>
      </c>
      <c r="L225" s="105"/>
      <c r="M225" s="86"/>
      <c r="N225" s="48"/>
      <c r="O225" s="84">
        <v>1886</v>
      </c>
      <c r="P225" s="84"/>
      <c r="Q225" s="86"/>
    </row>
    <row r="226" spans="1:21">
      <c r="A226" s="12"/>
      <c r="B226" s="46"/>
      <c r="C226" s="47"/>
      <c r="D226" s="47"/>
      <c r="E226" s="48"/>
      <c r="F226" s="48"/>
      <c r="G226" s="69"/>
      <c r="H226" s="69"/>
      <c r="I226" s="48"/>
      <c r="J226" s="48"/>
      <c r="K226" s="69"/>
      <c r="L226" s="69"/>
      <c r="M226" s="48"/>
      <c r="N226" s="48"/>
      <c r="O226" s="47"/>
      <c r="P226" s="47"/>
      <c r="Q226" s="48"/>
    </row>
    <row r="227" spans="1:21">
      <c r="A227" s="12"/>
      <c r="B227" s="123" t="s">
        <v>226</v>
      </c>
      <c r="C227" s="49">
        <v>25583</v>
      </c>
      <c r="D227" s="49"/>
      <c r="E227" s="29"/>
      <c r="F227" s="29"/>
      <c r="G227" s="72" t="s">
        <v>373</v>
      </c>
      <c r="H227" s="72"/>
      <c r="I227" s="29"/>
      <c r="J227" s="29"/>
      <c r="K227" s="72" t="s">
        <v>373</v>
      </c>
      <c r="L227" s="72"/>
      <c r="M227" s="29"/>
      <c r="N227" s="29"/>
      <c r="O227" s="49">
        <v>25583</v>
      </c>
      <c r="P227" s="49"/>
      <c r="Q227" s="29"/>
    </row>
    <row r="228" spans="1:21" ht="15.75" thickBot="1">
      <c r="A228" s="12"/>
      <c r="B228" s="123"/>
      <c r="C228" s="78"/>
      <c r="D228" s="78"/>
      <c r="E228" s="79"/>
      <c r="F228" s="29"/>
      <c r="G228" s="80"/>
      <c r="H228" s="80"/>
      <c r="I228" s="79"/>
      <c r="J228" s="29"/>
      <c r="K228" s="80"/>
      <c r="L228" s="80"/>
      <c r="M228" s="79"/>
      <c r="N228" s="29"/>
      <c r="O228" s="78"/>
      <c r="P228" s="78"/>
      <c r="Q228" s="79"/>
    </row>
    <row r="229" spans="1:21">
      <c r="A229" s="12"/>
      <c r="B229" s="125" t="s">
        <v>227</v>
      </c>
      <c r="C229" s="82" t="s">
        <v>349</v>
      </c>
      <c r="D229" s="84">
        <v>27469</v>
      </c>
      <c r="E229" s="86"/>
      <c r="F229" s="48"/>
      <c r="G229" s="82" t="s">
        <v>349</v>
      </c>
      <c r="H229" s="105" t="s">
        <v>373</v>
      </c>
      <c r="I229" s="86"/>
      <c r="J229" s="48"/>
      <c r="K229" s="82" t="s">
        <v>349</v>
      </c>
      <c r="L229" s="105" t="s">
        <v>373</v>
      </c>
      <c r="M229" s="86"/>
      <c r="N229" s="48"/>
      <c r="O229" s="82" t="s">
        <v>349</v>
      </c>
      <c r="P229" s="84">
        <v>27469</v>
      </c>
      <c r="Q229" s="86"/>
    </row>
    <row r="230" spans="1:21" ht="15.75" thickBot="1">
      <c r="A230" s="12"/>
      <c r="B230" s="125"/>
      <c r="C230" s="83"/>
      <c r="D230" s="85"/>
      <c r="E230" s="87"/>
      <c r="F230" s="48"/>
      <c r="G230" s="83"/>
      <c r="H230" s="107"/>
      <c r="I230" s="87"/>
      <c r="J230" s="48"/>
      <c r="K230" s="83"/>
      <c r="L230" s="107"/>
      <c r="M230" s="87"/>
      <c r="N230" s="48"/>
      <c r="O230" s="83"/>
      <c r="P230" s="85"/>
      <c r="Q230" s="87"/>
    </row>
    <row r="231" spans="1:21" ht="15.75" thickTop="1">
      <c r="A231" s="12"/>
      <c r="B231" s="202"/>
      <c r="C231" s="202"/>
      <c r="D231" s="202"/>
      <c r="E231" s="202"/>
      <c r="F231" s="202"/>
      <c r="G231" s="202"/>
      <c r="H231" s="202"/>
      <c r="I231" s="202"/>
      <c r="J231" s="202"/>
      <c r="K231" s="202"/>
      <c r="L231" s="202"/>
      <c r="M231" s="202"/>
      <c r="N231" s="202"/>
      <c r="O231" s="202"/>
      <c r="P231" s="202"/>
      <c r="Q231" s="202"/>
      <c r="R231" s="202"/>
      <c r="S231" s="202"/>
      <c r="T231" s="202"/>
      <c r="U231" s="202"/>
    </row>
    <row r="232" spans="1:21">
      <c r="A232" s="12"/>
      <c r="B232" s="202"/>
      <c r="C232" s="202"/>
      <c r="D232" s="202"/>
      <c r="E232" s="202"/>
      <c r="F232" s="202"/>
      <c r="G232" s="202"/>
      <c r="H232" s="202"/>
      <c r="I232" s="202"/>
      <c r="J232" s="202"/>
      <c r="K232" s="202"/>
      <c r="L232" s="202"/>
      <c r="M232" s="202"/>
      <c r="N232" s="202"/>
      <c r="O232" s="202"/>
      <c r="P232" s="202"/>
      <c r="Q232" s="202"/>
      <c r="R232" s="202"/>
      <c r="S232" s="202"/>
      <c r="T232" s="202"/>
      <c r="U232" s="202"/>
    </row>
    <row r="233" spans="1:21">
      <c r="A233" s="12"/>
      <c r="B233" s="19"/>
      <c r="C233" s="19"/>
      <c r="D233" s="19"/>
      <c r="E233" s="19"/>
      <c r="F233" s="19"/>
      <c r="G233" s="19"/>
      <c r="H233" s="19"/>
      <c r="I233" s="19"/>
      <c r="J233" s="19"/>
      <c r="K233" s="19"/>
      <c r="L233" s="19"/>
      <c r="M233" s="19"/>
      <c r="N233" s="19"/>
      <c r="O233" s="19"/>
      <c r="P233" s="19"/>
      <c r="Q233" s="19"/>
    </row>
    <row r="234" spans="1:21">
      <c r="A234" s="12"/>
      <c r="B234" s="16"/>
      <c r="C234" s="16"/>
      <c r="D234" s="16"/>
      <c r="E234" s="16"/>
      <c r="F234" s="16"/>
      <c r="G234" s="16"/>
      <c r="H234" s="16"/>
      <c r="I234" s="16"/>
      <c r="J234" s="16"/>
      <c r="K234" s="16"/>
      <c r="L234" s="16"/>
      <c r="M234" s="16"/>
      <c r="N234" s="16"/>
      <c r="O234" s="16"/>
      <c r="P234" s="16"/>
      <c r="Q234" s="16"/>
    </row>
    <row r="235" spans="1:21" ht="26.25">
      <c r="A235" s="12"/>
      <c r="B235" s="146" t="s">
        <v>1170</v>
      </c>
      <c r="C235" s="64" t="s">
        <v>1060</v>
      </c>
      <c r="D235" s="64"/>
      <c r="E235" s="64"/>
      <c r="F235" s="29"/>
      <c r="G235" s="64" t="s">
        <v>1062</v>
      </c>
      <c r="H235" s="64"/>
      <c r="I235" s="64"/>
      <c r="J235" s="29"/>
      <c r="K235" s="64" t="s">
        <v>1064</v>
      </c>
      <c r="L235" s="64"/>
      <c r="M235" s="64"/>
      <c r="N235" s="29"/>
      <c r="O235" s="64" t="s">
        <v>1066</v>
      </c>
      <c r="P235" s="64"/>
      <c r="Q235" s="64"/>
    </row>
    <row r="236" spans="1:21">
      <c r="A236" s="12"/>
      <c r="B236" s="146" t="s">
        <v>1124</v>
      </c>
      <c r="C236" s="64" t="s">
        <v>1214</v>
      </c>
      <c r="D236" s="64"/>
      <c r="E236" s="64"/>
      <c r="F236" s="29"/>
      <c r="G236" s="64" t="s">
        <v>1215</v>
      </c>
      <c r="H236" s="64"/>
      <c r="I236" s="64"/>
      <c r="J236" s="29"/>
      <c r="K236" s="64" t="s">
        <v>1062</v>
      </c>
      <c r="L236" s="64"/>
      <c r="M236" s="64"/>
      <c r="N236" s="29"/>
      <c r="O236" s="64"/>
      <c r="P236" s="64"/>
      <c r="Q236" s="64"/>
    </row>
    <row r="237" spans="1:21" ht="15.75" thickBot="1">
      <c r="A237" s="12"/>
      <c r="B237" s="152"/>
      <c r="C237" s="153"/>
      <c r="D237" s="153"/>
      <c r="E237" s="153"/>
      <c r="F237" s="79"/>
      <c r="G237" s="153"/>
      <c r="H237" s="153"/>
      <c r="I237" s="153"/>
      <c r="J237" s="79"/>
      <c r="K237" s="42" t="s">
        <v>1063</v>
      </c>
      <c r="L237" s="42"/>
      <c r="M237" s="42"/>
      <c r="N237" s="79"/>
      <c r="O237" s="42"/>
      <c r="P237" s="42"/>
      <c r="Q237" s="42"/>
    </row>
    <row r="238" spans="1:21">
      <c r="A238" s="12"/>
      <c r="B238" s="24"/>
      <c r="C238" s="90" t="s">
        <v>347</v>
      </c>
      <c r="D238" s="90"/>
      <c r="E238" s="90"/>
      <c r="F238" s="90"/>
      <c r="G238" s="90"/>
      <c r="H238" s="90"/>
      <c r="I238" s="90"/>
      <c r="J238" s="90"/>
      <c r="K238" s="90"/>
      <c r="L238" s="90"/>
      <c r="M238" s="90"/>
      <c r="N238" s="90"/>
      <c r="O238" s="90"/>
      <c r="P238" s="90"/>
      <c r="Q238" s="90"/>
    </row>
    <row r="239" spans="1:21">
      <c r="A239" s="12"/>
      <c r="B239" s="46" t="s">
        <v>1172</v>
      </c>
      <c r="C239" s="46" t="s">
        <v>349</v>
      </c>
      <c r="D239" s="69" t="s">
        <v>1216</v>
      </c>
      <c r="E239" s="46" t="s">
        <v>353</v>
      </c>
      <c r="F239" s="48"/>
      <c r="G239" s="46" t="s">
        <v>349</v>
      </c>
      <c r="H239" s="47">
        <v>116610</v>
      </c>
      <c r="I239" s="48"/>
      <c r="J239" s="48"/>
      <c r="K239" s="46" t="s">
        <v>349</v>
      </c>
      <c r="L239" s="47">
        <v>98155</v>
      </c>
      <c r="M239" s="48"/>
      <c r="N239" s="48"/>
      <c r="O239" s="46" t="s">
        <v>349</v>
      </c>
      <c r="P239" s="47">
        <v>132742</v>
      </c>
      <c r="Q239" s="48"/>
    </row>
    <row r="240" spans="1:21" ht="15.75" thickBot="1">
      <c r="A240" s="12"/>
      <c r="B240" s="46"/>
      <c r="C240" s="106"/>
      <c r="D240" s="54"/>
      <c r="E240" s="106"/>
      <c r="F240" s="48"/>
      <c r="G240" s="106"/>
      <c r="H240" s="50"/>
      <c r="I240" s="51"/>
      <c r="J240" s="48"/>
      <c r="K240" s="106"/>
      <c r="L240" s="50"/>
      <c r="M240" s="51"/>
      <c r="N240" s="48"/>
      <c r="O240" s="106"/>
      <c r="P240" s="50"/>
      <c r="Q240" s="51"/>
    </row>
    <row r="241" spans="1:17">
      <c r="A241" s="12"/>
      <c r="B241" s="18" t="s">
        <v>196</v>
      </c>
      <c r="C241" s="53"/>
      <c r="D241" s="53"/>
      <c r="E241" s="53"/>
      <c r="F241" s="24"/>
      <c r="G241" s="53"/>
      <c r="H241" s="53"/>
      <c r="I241" s="53"/>
      <c r="J241" s="24"/>
      <c r="K241" s="53"/>
      <c r="L241" s="53"/>
      <c r="M241" s="53"/>
      <c r="N241" s="24"/>
      <c r="O241" s="53"/>
      <c r="P241" s="53"/>
      <c r="Q241" s="53"/>
    </row>
    <row r="242" spans="1:17">
      <c r="A242" s="12"/>
      <c r="B242" s="125" t="s">
        <v>197</v>
      </c>
      <c r="C242" s="69" t="s">
        <v>373</v>
      </c>
      <c r="D242" s="69"/>
      <c r="E242" s="48"/>
      <c r="F242" s="48"/>
      <c r="G242" s="69" t="s">
        <v>1217</v>
      </c>
      <c r="H242" s="69"/>
      <c r="I242" s="46" t="s">
        <v>353</v>
      </c>
      <c r="J242" s="48"/>
      <c r="K242" s="69" t="s">
        <v>1218</v>
      </c>
      <c r="L242" s="69"/>
      <c r="M242" s="46" t="s">
        <v>353</v>
      </c>
      <c r="N242" s="48"/>
      <c r="O242" s="69" t="s">
        <v>1219</v>
      </c>
      <c r="P242" s="69"/>
      <c r="Q242" s="46" t="s">
        <v>353</v>
      </c>
    </row>
    <row r="243" spans="1:17">
      <c r="A243" s="12"/>
      <c r="B243" s="125"/>
      <c r="C243" s="69"/>
      <c r="D243" s="69"/>
      <c r="E243" s="48"/>
      <c r="F243" s="48"/>
      <c r="G243" s="69"/>
      <c r="H243" s="69"/>
      <c r="I243" s="46"/>
      <c r="J243" s="48"/>
      <c r="K243" s="69"/>
      <c r="L243" s="69"/>
      <c r="M243" s="46"/>
      <c r="N243" s="48"/>
      <c r="O243" s="69"/>
      <c r="P243" s="69"/>
      <c r="Q243" s="46"/>
    </row>
    <row r="244" spans="1:17" ht="26.25">
      <c r="A244" s="12"/>
      <c r="B244" s="119" t="s">
        <v>198</v>
      </c>
      <c r="C244" s="72" t="s">
        <v>1220</v>
      </c>
      <c r="D244" s="72"/>
      <c r="E244" s="18" t="s">
        <v>353</v>
      </c>
      <c r="F244" s="24"/>
      <c r="G244" s="72" t="s">
        <v>1221</v>
      </c>
      <c r="H244" s="72"/>
      <c r="I244" s="18" t="s">
        <v>353</v>
      </c>
      <c r="J244" s="24"/>
      <c r="K244" s="72" t="s">
        <v>1222</v>
      </c>
      <c r="L244" s="72"/>
      <c r="M244" s="18" t="s">
        <v>353</v>
      </c>
      <c r="N244" s="24"/>
      <c r="O244" s="72" t="s">
        <v>1223</v>
      </c>
      <c r="P244" s="72"/>
      <c r="Q244" s="18" t="s">
        <v>353</v>
      </c>
    </row>
    <row r="245" spans="1:17">
      <c r="A245" s="12"/>
      <c r="B245" s="125" t="s">
        <v>199</v>
      </c>
      <c r="C245" s="69" t="s">
        <v>373</v>
      </c>
      <c r="D245" s="69"/>
      <c r="E245" s="48"/>
      <c r="F245" s="48"/>
      <c r="G245" s="69" t="s">
        <v>1224</v>
      </c>
      <c r="H245" s="69"/>
      <c r="I245" s="46" t="s">
        <v>353</v>
      </c>
      <c r="J245" s="48"/>
      <c r="K245" s="69" t="s">
        <v>373</v>
      </c>
      <c r="L245" s="69"/>
      <c r="M245" s="48"/>
      <c r="N245" s="48"/>
      <c r="O245" s="69" t="s">
        <v>1224</v>
      </c>
      <c r="P245" s="69"/>
      <c r="Q245" s="46" t="s">
        <v>353</v>
      </c>
    </row>
    <row r="246" spans="1:17">
      <c r="A246" s="12"/>
      <c r="B246" s="125"/>
      <c r="C246" s="69"/>
      <c r="D246" s="69"/>
      <c r="E246" s="48"/>
      <c r="F246" s="48"/>
      <c r="G246" s="69"/>
      <c r="H246" s="69"/>
      <c r="I246" s="46"/>
      <c r="J246" s="48"/>
      <c r="K246" s="69"/>
      <c r="L246" s="69"/>
      <c r="M246" s="48"/>
      <c r="N246" s="48"/>
      <c r="O246" s="69"/>
      <c r="P246" s="69"/>
      <c r="Q246" s="46"/>
    </row>
    <row r="247" spans="1:17">
      <c r="A247" s="12"/>
      <c r="B247" s="119" t="s">
        <v>200</v>
      </c>
      <c r="C247" s="72" t="s">
        <v>1225</v>
      </c>
      <c r="D247" s="72"/>
      <c r="E247" s="18" t="s">
        <v>353</v>
      </c>
      <c r="F247" s="24"/>
      <c r="G247" s="72" t="s">
        <v>1226</v>
      </c>
      <c r="H247" s="72"/>
      <c r="I247" s="18" t="s">
        <v>353</v>
      </c>
      <c r="J247" s="24"/>
      <c r="K247" s="72" t="s">
        <v>1227</v>
      </c>
      <c r="L247" s="72"/>
      <c r="M247" s="18" t="s">
        <v>353</v>
      </c>
      <c r="N247" s="24"/>
      <c r="O247" s="72" t="s">
        <v>1228</v>
      </c>
      <c r="P247" s="72"/>
      <c r="Q247" s="18" t="s">
        <v>353</v>
      </c>
    </row>
    <row r="248" spans="1:17" ht="26.25">
      <c r="A248" s="12"/>
      <c r="B248" s="121" t="s">
        <v>1229</v>
      </c>
      <c r="C248" s="69" t="s">
        <v>1231</v>
      </c>
      <c r="D248" s="69"/>
      <c r="E248" s="46" t="s">
        <v>353</v>
      </c>
      <c r="F248" s="48"/>
      <c r="G248" s="69" t="s">
        <v>373</v>
      </c>
      <c r="H248" s="69"/>
      <c r="I248" s="48"/>
      <c r="J248" s="48"/>
      <c r="K248" s="69" t="s">
        <v>373</v>
      </c>
      <c r="L248" s="69"/>
      <c r="M248" s="48"/>
      <c r="N248" s="48"/>
      <c r="O248" s="69" t="s">
        <v>1231</v>
      </c>
      <c r="P248" s="69"/>
      <c r="Q248" s="46" t="s">
        <v>353</v>
      </c>
    </row>
    <row r="249" spans="1:17">
      <c r="A249" s="12"/>
      <c r="B249" s="121" t="s">
        <v>1230</v>
      </c>
      <c r="C249" s="69"/>
      <c r="D249" s="69"/>
      <c r="E249" s="46"/>
      <c r="F249" s="48"/>
      <c r="G249" s="69"/>
      <c r="H249" s="69"/>
      <c r="I249" s="48"/>
      <c r="J249" s="48"/>
      <c r="K249" s="69"/>
      <c r="L249" s="69"/>
      <c r="M249" s="48"/>
      <c r="N249" s="48"/>
      <c r="O249" s="69"/>
      <c r="P249" s="69"/>
      <c r="Q249" s="46"/>
    </row>
    <row r="250" spans="1:17">
      <c r="A250" s="12"/>
      <c r="B250" s="123" t="s">
        <v>202</v>
      </c>
      <c r="C250" s="49">
        <v>85602</v>
      </c>
      <c r="D250" s="49"/>
      <c r="E250" s="29"/>
      <c r="F250" s="29"/>
      <c r="G250" s="49">
        <v>156637</v>
      </c>
      <c r="H250" s="49"/>
      <c r="I250" s="29"/>
      <c r="J250" s="29"/>
      <c r="K250" s="49">
        <v>44272</v>
      </c>
      <c r="L250" s="49"/>
      <c r="M250" s="29"/>
      <c r="N250" s="29"/>
      <c r="O250" s="49">
        <v>286511</v>
      </c>
      <c r="P250" s="49"/>
      <c r="Q250" s="29"/>
    </row>
    <row r="251" spans="1:17">
      <c r="A251" s="12"/>
      <c r="B251" s="123"/>
      <c r="C251" s="49"/>
      <c r="D251" s="49"/>
      <c r="E251" s="29"/>
      <c r="F251" s="29"/>
      <c r="G251" s="49"/>
      <c r="H251" s="49"/>
      <c r="I251" s="29"/>
      <c r="J251" s="29"/>
      <c r="K251" s="49"/>
      <c r="L251" s="49"/>
      <c r="M251" s="29"/>
      <c r="N251" s="29"/>
      <c r="O251" s="49"/>
      <c r="P251" s="49"/>
      <c r="Q251" s="29"/>
    </row>
    <row r="252" spans="1:17">
      <c r="A252" s="12"/>
      <c r="B252" s="125" t="s">
        <v>1232</v>
      </c>
      <c r="C252" s="69" t="s">
        <v>1233</v>
      </c>
      <c r="D252" s="69"/>
      <c r="E252" s="46" t="s">
        <v>353</v>
      </c>
      <c r="F252" s="48"/>
      <c r="G252" s="69" t="s">
        <v>373</v>
      </c>
      <c r="H252" s="69"/>
      <c r="I252" s="48"/>
      <c r="J252" s="48"/>
      <c r="K252" s="69" t="s">
        <v>373</v>
      </c>
      <c r="L252" s="69"/>
      <c r="M252" s="48"/>
      <c r="N252" s="48"/>
      <c r="O252" s="69" t="s">
        <v>1233</v>
      </c>
      <c r="P252" s="69"/>
      <c r="Q252" s="46" t="s">
        <v>353</v>
      </c>
    </row>
    <row r="253" spans="1:17">
      <c r="A253" s="12"/>
      <c r="B253" s="125"/>
      <c r="C253" s="69"/>
      <c r="D253" s="69"/>
      <c r="E253" s="46"/>
      <c r="F253" s="48"/>
      <c r="G253" s="69"/>
      <c r="H253" s="69"/>
      <c r="I253" s="48"/>
      <c r="J253" s="48"/>
      <c r="K253" s="69"/>
      <c r="L253" s="69"/>
      <c r="M253" s="48"/>
      <c r="N253" s="48"/>
      <c r="O253" s="69"/>
      <c r="P253" s="69"/>
      <c r="Q253" s="46"/>
    </row>
    <row r="254" spans="1:17">
      <c r="A254" s="12"/>
      <c r="B254" s="123" t="s">
        <v>204</v>
      </c>
      <c r="C254" s="72" t="s">
        <v>373</v>
      </c>
      <c r="D254" s="72"/>
      <c r="E254" s="29"/>
      <c r="F254" s="29"/>
      <c r="G254" s="72" t="s">
        <v>1234</v>
      </c>
      <c r="H254" s="72"/>
      <c r="I254" s="56" t="s">
        <v>353</v>
      </c>
      <c r="J254" s="29"/>
      <c r="K254" s="72" t="s">
        <v>373</v>
      </c>
      <c r="L254" s="72"/>
      <c r="M254" s="29"/>
      <c r="N254" s="29"/>
      <c r="O254" s="72" t="s">
        <v>1234</v>
      </c>
      <c r="P254" s="72"/>
      <c r="Q254" s="56" t="s">
        <v>353</v>
      </c>
    </row>
    <row r="255" spans="1:17">
      <c r="A255" s="12"/>
      <c r="B255" s="123"/>
      <c r="C255" s="72"/>
      <c r="D255" s="72"/>
      <c r="E255" s="29"/>
      <c r="F255" s="29"/>
      <c r="G255" s="72"/>
      <c r="H255" s="72"/>
      <c r="I255" s="56"/>
      <c r="J255" s="29"/>
      <c r="K255" s="72"/>
      <c r="L255" s="72"/>
      <c r="M255" s="29"/>
      <c r="N255" s="29"/>
      <c r="O255" s="72"/>
      <c r="P255" s="72"/>
      <c r="Q255" s="56"/>
    </row>
    <row r="256" spans="1:17" ht="26.25">
      <c r="A256" s="12"/>
      <c r="B256" s="121" t="s">
        <v>205</v>
      </c>
      <c r="C256" s="69" t="s">
        <v>1235</v>
      </c>
      <c r="D256" s="69"/>
      <c r="E256" s="39" t="s">
        <v>353</v>
      </c>
      <c r="F256" s="40"/>
      <c r="G256" s="69" t="s">
        <v>1236</v>
      </c>
      <c r="H256" s="69"/>
      <c r="I256" s="39" t="s">
        <v>353</v>
      </c>
      <c r="J256" s="40"/>
      <c r="K256" s="69" t="s">
        <v>1237</v>
      </c>
      <c r="L256" s="69"/>
      <c r="M256" s="39" t="s">
        <v>353</v>
      </c>
      <c r="N256" s="40"/>
      <c r="O256" s="69" t="s">
        <v>1238</v>
      </c>
      <c r="P256" s="69"/>
      <c r="Q256" s="39" t="s">
        <v>353</v>
      </c>
    </row>
    <row r="257" spans="1:17">
      <c r="A257" s="12"/>
      <c r="B257" s="123" t="s">
        <v>206</v>
      </c>
      <c r="C257" s="72" t="s">
        <v>373</v>
      </c>
      <c r="D257" s="72"/>
      <c r="E257" s="29"/>
      <c r="F257" s="29"/>
      <c r="G257" s="72" t="s">
        <v>373</v>
      </c>
      <c r="H257" s="72"/>
      <c r="I257" s="29"/>
      <c r="J257" s="29"/>
      <c r="K257" s="72" t="s">
        <v>1239</v>
      </c>
      <c r="L257" s="72"/>
      <c r="M257" s="56" t="s">
        <v>353</v>
      </c>
      <c r="N257" s="29"/>
      <c r="O257" s="72" t="s">
        <v>1239</v>
      </c>
      <c r="P257" s="72"/>
      <c r="Q257" s="56" t="s">
        <v>353</v>
      </c>
    </row>
    <row r="258" spans="1:17">
      <c r="A258" s="12"/>
      <c r="B258" s="123"/>
      <c r="C258" s="72"/>
      <c r="D258" s="72"/>
      <c r="E258" s="29"/>
      <c r="F258" s="29"/>
      <c r="G258" s="72"/>
      <c r="H258" s="72"/>
      <c r="I258" s="29"/>
      <c r="J258" s="29"/>
      <c r="K258" s="72"/>
      <c r="L258" s="72"/>
      <c r="M258" s="56"/>
      <c r="N258" s="29"/>
      <c r="O258" s="72"/>
      <c r="P258" s="72"/>
      <c r="Q258" s="56"/>
    </row>
    <row r="259" spans="1:17">
      <c r="A259" s="12"/>
      <c r="B259" s="125" t="s">
        <v>1240</v>
      </c>
      <c r="C259" s="69" t="s">
        <v>373</v>
      </c>
      <c r="D259" s="69"/>
      <c r="E259" s="48"/>
      <c r="F259" s="48"/>
      <c r="G259" s="69" t="s">
        <v>373</v>
      </c>
      <c r="H259" s="69"/>
      <c r="I259" s="48"/>
      <c r="J259" s="48"/>
      <c r="K259" s="69">
        <v>5</v>
      </c>
      <c r="L259" s="69"/>
      <c r="M259" s="48"/>
      <c r="N259" s="48"/>
      <c r="O259" s="69">
        <v>5</v>
      </c>
      <c r="P259" s="69"/>
      <c r="Q259" s="48"/>
    </row>
    <row r="260" spans="1:17">
      <c r="A260" s="12"/>
      <c r="B260" s="125"/>
      <c r="C260" s="69"/>
      <c r="D260" s="69"/>
      <c r="E260" s="48"/>
      <c r="F260" s="48"/>
      <c r="G260" s="69"/>
      <c r="H260" s="69"/>
      <c r="I260" s="48"/>
      <c r="J260" s="48"/>
      <c r="K260" s="69"/>
      <c r="L260" s="69"/>
      <c r="M260" s="48"/>
      <c r="N260" s="48"/>
      <c r="O260" s="69"/>
      <c r="P260" s="69"/>
      <c r="Q260" s="48"/>
    </row>
    <row r="261" spans="1:17">
      <c r="A261" s="12"/>
      <c r="B261" s="123" t="s">
        <v>208</v>
      </c>
      <c r="C261" s="72" t="s">
        <v>373</v>
      </c>
      <c r="D261" s="72"/>
      <c r="E261" s="29"/>
      <c r="F261" s="29"/>
      <c r="G261" s="72" t="s">
        <v>373</v>
      </c>
      <c r="H261" s="72"/>
      <c r="I261" s="29"/>
      <c r="J261" s="29"/>
      <c r="K261" s="49">
        <v>12576</v>
      </c>
      <c r="L261" s="49"/>
      <c r="M261" s="29"/>
      <c r="N261" s="29"/>
      <c r="O261" s="49">
        <v>12576</v>
      </c>
      <c r="P261" s="49"/>
      <c r="Q261" s="29"/>
    </row>
    <row r="262" spans="1:17">
      <c r="A262" s="12"/>
      <c r="B262" s="123"/>
      <c r="C262" s="72"/>
      <c r="D262" s="72"/>
      <c r="E262" s="29"/>
      <c r="F262" s="29"/>
      <c r="G262" s="72"/>
      <c r="H262" s="72"/>
      <c r="I262" s="29"/>
      <c r="J262" s="29"/>
      <c r="K262" s="49"/>
      <c r="L262" s="49"/>
      <c r="M262" s="29"/>
      <c r="N262" s="29"/>
      <c r="O262" s="49"/>
      <c r="P262" s="49"/>
      <c r="Q262" s="29"/>
    </row>
    <row r="263" spans="1:17">
      <c r="A263" s="12"/>
      <c r="B263" s="125" t="s">
        <v>209</v>
      </c>
      <c r="C263" s="69" t="s">
        <v>373</v>
      </c>
      <c r="D263" s="69"/>
      <c r="E263" s="48"/>
      <c r="F263" s="48"/>
      <c r="G263" s="69" t="s">
        <v>373</v>
      </c>
      <c r="H263" s="69"/>
      <c r="I263" s="48"/>
      <c r="J263" s="48"/>
      <c r="K263" s="69" t="s">
        <v>1241</v>
      </c>
      <c r="L263" s="69"/>
      <c r="M263" s="46" t="s">
        <v>353</v>
      </c>
      <c r="N263" s="48"/>
      <c r="O263" s="69" t="s">
        <v>1241</v>
      </c>
      <c r="P263" s="69"/>
      <c r="Q263" s="46" t="s">
        <v>353</v>
      </c>
    </row>
    <row r="264" spans="1:17">
      <c r="A264" s="12"/>
      <c r="B264" s="125"/>
      <c r="C264" s="69"/>
      <c r="D264" s="69"/>
      <c r="E264" s="48"/>
      <c r="F264" s="48"/>
      <c r="G264" s="69"/>
      <c r="H264" s="69"/>
      <c r="I264" s="48"/>
      <c r="J264" s="48"/>
      <c r="K264" s="69"/>
      <c r="L264" s="69"/>
      <c r="M264" s="46"/>
      <c r="N264" s="48"/>
      <c r="O264" s="69"/>
      <c r="P264" s="69"/>
      <c r="Q264" s="46"/>
    </row>
    <row r="265" spans="1:17">
      <c r="A265" s="12"/>
      <c r="B265" s="123" t="s">
        <v>210</v>
      </c>
      <c r="C265" s="72" t="s">
        <v>373</v>
      </c>
      <c r="D265" s="72"/>
      <c r="E265" s="29"/>
      <c r="F265" s="29"/>
      <c r="G265" s="72" t="s">
        <v>373</v>
      </c>
      <c r="H265" s="72"/>
      <c r="I265" s="29"/>
      <c r="J265" s="29"/>
      <c r="K265" s="49">
        <v>91474</v>
      </c>
      <c r="L265" s="49"/>
      <c r="M265" s="29"/>
      <c r="N265" s="29"/>
      <c r="O265" s="49">
        <v>91474</v>
      </c>
      <c r="P265" s="49"/>
      <c r="Q265" s="29"/>
    </row>
    <row r="266" spans="1:17">
      <c r="A266" s="12"/>
      <c r="B266" s="123"/>
      <c r="C266" s="72"/>
      <c r="D266" s="72"/>
      <c r="E266" s="29"/>
      <c r="F266" s="29"/>
      <c r="G266" s="72"/>
      <c r="H266" s="72"/>
      <c r="I266" s="29"/>
      <c r="J266" s="29"/>
      <c r="K266" s="49"/>
      <c r="L266" s="49"/>
      <c r="M266" s="29"/>
      <c r="N266" s="29"/>
      <c r="O266" s="49"/>
      <c r="P266" s="49"/>
      <c r="Q266" s="29"/>
    </row>
    <row r="267" spans="1:17">
      <c r="A267" s="12"/>
      <c r="B267" s="125" t="s">
        <v>1194</v>
      </c>
      <c r="C267" s="47">
        <v>189418</v>
      </c>
      <c r="D267" s="47"/>
      <c r="E267" s="48"/>
      <c r="F267" s="48"/>
      <c r="G267" s="69" t="s">
        <v>1242</v>
      </c>
      <c r="H267" s="69"/>
      <c r="I267" s="46" t="s">
        <v>353</v>
      </c>
      <c r="J267" s="48"/>
      <c r="K267" s="69" t="s">
        <v>1243</v>
      </c>
      <c r="L267" s="69"/>
      <c r="M267" s="46" t="s">
        <v>353</v>
      </c>
      <c r="N267" s="48"/>
      <c r="O267" s="69" t="s">
        <v>373</v>
      </c>
      <c r="P267" s="69"/>
      <c r="Q267" s="48"/>
    </row>
    <row r="268" spans="1:17" ht="15.75" thickBot="1">
      <c r="A268" s="12"/>
      <c r="B268" s="125"/>
      <c r="C268" s="50"/>
      <c r="D268" s="50"/>
      <c r="E268" s="51"/>
      <c r="F268" s="48"/>
      <c r="G268" s="54"/>
      <c r="H268" s="54"/>
      <c r="I268" s="106"/>
      <c r="J268" s="48"/>
      <c r="K268" s="54"/>
      <c r="L268" s="54"/>
      <c r="M268" s="106"/>
      <c r="N268" s="48"/>
      <c r="O268" s="54"/>
      <c r="P268" s="54"/>
      <c r="Q268" s="51"/>
    </row>
    <row r="269" spans="1:17">
      <c r="A269" s="12"/>
      <c r="B269" s="56" t="s">
        <v>211</v>
      </c>
      <c r="C269" s="52">
        <v>260633</v>
      </c>
      <c r="D269" s="52"/>
      <c r="E269" s="53"/>
      <c r="F269" s="29"/>
      <c r="G269" s="100" t="s">
        <v>1244</v>
      </c>
      <c r="H269" s="100"/>
      <c r="I269" s="57" t="s">
        <v>353</v>
      </c>
      <c r="J269" s="29"/>
      <c r="K269" s="100" t="s">
        <v>1245</v>
      </c>
      <c r="L269" s="100"/>
      <c r="M269" s="57" t="s">
        <v>353</v>
      </c>
      <c r="N269" s="29"/>
      <c r="O269" s="52">
        <v>123047</v>
      </c>
      <c r="P269" s="52"/>
      <c r="Q269" s="53"/>
    </row>
    <row r="270" spans="1:17" ht="15.75" thickBot="1">
      <c r="A270" s="12"/>
      <c r="B270" s="56"/>
      <c r="C270" s="78"/>
      <c r="D270" s="78"/>
      <c r="E270" s="79"/>
      <c r="F270" s="29"/>
      <c r="G270" s="80"/>
      <c r="H270" s="80"/>
      <c r="I270" s="134"/>
      <c r="J270" s="29"/>
      <c r="K270" s="80"/>
      <c r="L270" s="80"/>
      <c r="M270" s="134"/>
      <c r="N270" s="29"/>
      <c r="O270" s="78"/>
      <c r="P270" s="78"/>
      <c r="Q270" s="79"/>
    </row>
    <row r="271" spans="1:17">
      <c r="A271" s="12"/>
      <c r="B271" s="39" t="s">
        <v>212</v>
      </c>
      <c r="C271" s="86"/>
      <c r="D271" s="86"/>
      <c r="E271" s="86"/>
      <c r="F271" s="40"/>
      <c r="G271" s="86"/>
      <c r="H271" s="86"/>
      <c r="I271" s="86"/>
      <c r="J271" s="40"/>
      <c r="K271" s="86"/>
      <c r="L271" s="86"/>
      <c r="M271" s="86"/>
      <c r="N271" s="40"/>
      <c r="O271" s="86"/>
      <c r="P271" s="86"/>
      <c r="Q271" s="86"/>
    </row>
    <row r="272" spans="1:17">
      <c r="A272" s="12"/>
      <c r="B272" s="119" t="s">
        <v>213</v>
      </c>
      <c r="C272" s="72" t="s">
        <v>1246</v>
      </c>
      <c r="D272" s="72"/>
      <c r="E272" s="18" t="s">
        <v>353</v>
      </c>
      <c r="F272" s="24"/>
      <c r="G272" s="72" t="s">
        <v>1247</v>
      </c>
      <c r="H272" s="72"/>
      <c r="I272" s="18" t="s">
        <v>353</v>
      </c>
      <c r="J272" s="24"/>
      <c r="K272" s="72" t="s">
        <v>1248</v>
      </c>
      <c r="L272" s="72"/>
      <c r="M272" s="18" t="s">
        <v>353</v>
      </c>
      <c r="N272" s="24"/>
      <c r="O272" s="72" t="s">
        <v>1249</v>
      </c>
      <c r="P272" s="72"/>
      <c r="Q272" s="18" t="s">
        <v>353</v>
      </c>
    </row>
    <row r="273" spans="1:17">
      <c r="A273" s="12"/>
      <c r="B273" s="125" t="s">
        <v>1201</v>
      </c>
      <c r="C273" s="69" t="s">
        <v>1250</v>
      </c>
      <c r="D273" s="69"/>
      <c r="E273" s="46" t="s">
        <v>353</v>
      </c>
      <c r="F273" s="48"/>
      <c r="G273" s="69" t="s">
        <v>373</v>
      </c>
      <c r="H273" s="69"/>
      <c r="I273" s="48"/>
      <c r="J273" s="48"/>
      <c r="K273" s="69" t="s">
        <v>373</v>
      </c>
      <c r="L273" s="69"/>
      <c r="M273" s="48"/>
      <c r="N273" s="48"/>
      <c r="O273" s="69" t="s">
        <v>1250</v>
      </c>
      <c r="P273" s="69"/>
      <c r="Q273" s="46" t="s">
        <v>353</v>
      </c>
    </row>
    <row r="274" spans="1:17">
      <c r="A274" s="12"/>
      <c r="B274" s="125"/>
      <c r="C274" s="69"/>
      <c r="D274" s="69"/>
      <c r="E274" s="46"/>
      <c r="F274" s="48"/>
      <c r="G274" s="69"/>
      <c r="H274" s="69"/>
      <c r="I274" s="48"/>
      <c r="J274" s="48"/>
      <c r="K274" s="69"/>
      <c r="L274" s="69"/>
      <c r="M274" s="48"/>
      <c r="N274" s="48"/>
      <c r="O274" s="69"/>
      <c r="P274" s="69"/>
      <c r="Q274" s="46"/>
    </row>
    <row r="275" spans="1:17">
      <c r="A275" s="12"/>
      <c r="B275" s="123" t="s">
        <v>219</v>
      </c>
      <c r="C275" s="49">
        <v>8898</v>
      </c>
      <c r="D275" s="49"/>
      <c r="E275" s="29"/>
      <c r="F275" s="29"/>
      <c r="G275" s="72" t="s">
        <v>373</v>
      </c>
      <c r="H275" s="72"/>
      <c r="I275" s="29"/>
      <c r="J275" s="29"/>
      <c r="K275" s="72" t="s">
        <v>373</v>
      </c>
      <c r="L275" s="72"/>
      <c r="M275" s="29"/>
      <c r="N275" s="29"/>
      <c r="O275" s="49">
        <v>8898</v>
      </c>
      <c r="P275" s="49"/>
      <c r="Q275" s="29"/>
    </row>
    <row r="276" spans="1:17">
      <c r="A276" s="12"/>
      <c r="B276" s="123"/>
      <c r="C276" s="49"/>
      <c r="D276" s="49"/>
      <c r="E276" s="29"/>
      <c r="F276" s="29"/>
      <c r="G276" s="72"/>
      <c r="H276" s="72"/>
      <c r="I276" s="29"/>
      <c r="J276" s="29"/>
      <c r="K276" s="72"/>
      <c r="L276" s="72"/>
      <c r="M276" s="29"/>
      <c r="N276" s="29"/>
      <c r="O276" s="49"/>
      <c r="P276" s="49"/>
      <c r="Q276" s="29"/>
    </row>
    <row r="277" spans="1:17">
      <c r="A277" s="12"/>
      <c r="B277" s="125" t="s">
        <v>220</v>
      </c>
      <c r="C277" s="69" t="s">
        <v>1144</v>
      </c>
      <c r="D277" s="69"/>
      <c r="E277" s="46" t="s">
        <v>353</v>
      </c>
      <c r="F277" s="48"/>
      <c r="G277" s="69" t="s">
        <v>373</v>
      </c>
      <c r="H277" s="69"/>
      <c r="I277" s="48"/>
      <c r="J277" s="48"/>
      <c r="K277" s="69" t="s">
        <v>373</v>
      </c>
      <c r="L277" s="69"/>
      <c r="M277" s="48"/>
      <c r="N277" s="48"/>
      <c r="O277" s="69" t="s">
        <v>1144</v>
      </c>
      <c r="P277" s="69"/>
      <c r="Q277" s="46" t="s">
        <v>353</v>
      </c>
    </row>
    <row r="278" spans="1:17">
      <c r="A278" s="12"/>
      <c r="B278" s="125"/>
      <c r="C278" s="69"/>
      <c r="D278" s="69"/>
      <c r="E278" s="46"/>
      <c r="F278" s="48"/>
      <c r="G278" s="69"/>
      <c r="H278" s="69"/>
      <c r="I278" s="48"/>
      <c r="J278" s="48"/>
      <c r="K278" s="69"/>
      <c r="L278" s="69"/>
      <c r="M278" s="48"/>
      <c r="N278" s="48"/>
      <c r="O278" s="69"/>
      <c r="P278" s="69"/>
      <c r="Q278" s="46"/>
    </row>
    <row r="279" spans="1:17">
      <c r="A279" s="12"/>
      <c r="B279" s="123" t="s">
        <v>161</v>
      </c>
      <c r="C279" s="72" t="s">
        <v>1251</v>
      </c>
      <c r="D279" s="72"/>
      <c r="E279" s="56" t="s">
        <v>353</v>
      </c>
      <c r="F279" s="29"/>
      <c r="G279" s="72" t="s">
        <v>373</v>
      </c>
      <c r="H279" s="72"/>
      <c r="I279" s="29"/>
      <c r="J279" s="29"/>
      <c r="K279" s="72" t="s">
        <v>373</v>
      </c>
      <c r="L279" s="72"/>
      <c r="M279" s="29"/>
      <c r="N279" s="29"/>
      <c r="O279" s="72" t="s">
        <v>1251</v>
      </c>
      <c r="P279" s="72"/>
      <c r="Q279" s="56" t="s">
        <v>353</v>
      </c>
    </row>
    <row r="280" spans="1:17">
      <c r="A280" s="12"/>
      <c r="B280" s="123"/>
      <c r="C280" s="72"/>
      <c r="D280" s="72"/>
      <c r="E280" s="56"/>
      <c r="F280" s="29"/>
      <c r="G280" s="72"/>
      <c r="H280" s="72"/>
      <c r="I280" s="29"/>
      <c r="J280" s="29"/>
      <c r="K280" s="72"/>
      <c r="L280" s="72"/>
      <c r="M280" s="29"/>
      <c r="N280" s="29"/>
      <c r="O280" s="72"/>
      <c r="P280" s="72"/>
      <c r="Q280" s="56"/>
    </row>
    <row r="281" spans="1:17">
      <c r="A281" s="12"/>
      <c r="B281" s="125" t="s">
        <v>221</v>
      </c>
      <c r="C281" s="69" t="s">
        <v>1252</v>
      </c>
      <c r="D281" s="69"/>
      <c r="E281" s="46" t="s">
        <v>353</v>
      </c>
      <c r="F281" s="48"/>
      <c r="G281" s="69" t="s">
        <v>373</v>
      </c>
      <c r="H281" s="69"/>
      <c r="I281" s="48"/>
      <c r="J281" s="48"/>
      <c r="K281" s="69" t="s">
        <v>373</v>
      </c>
      <c r="L281" s="69"/>
      <c r="M281" s="48"/>
      <c r="N281" s="48"/>
      <c r="O281" s="69" t="s">
        <v>1252</v>
      </c>
      <c r="P281" s="69"/>
      <c r="Q281" s="46" t="s">
        <v>353</v>
      </c>
    </row>
    <row r="282" spans="1:17">
      <c r="A282" s="12"/>
      <c r="B282" s="125"/>
      <c r="C282" s="69"/>
      <c r="D282" s="69"/>
      <c r="E282" s="46"/>
      <c r="F282" s="48"/>
      <c r="G282" s="69"/>
      <c r="H282" s="69"/>
      <c r="I282" s="48"/>
      <c r="J282" s="48"/>
      <c r="K282" s="69"/>
      <c r="L282" s="69"/>
      <c r="M282" s="48"/>
      <c r="N282" s="48"/>
      <c r="O282" s="69"/>
      <c r="P282" s="69"/>
      <c r="Q282" s="46"/>
    </row>
    <row r="283" spans="1:17">
      <c r="A283" s="12"/>
      <c r="B283" s="123" t="s">
        <v>222</v>
      </c>
      <c r="C283" s="72" t="s">
        <v>373</v>
      </c>
      <c r="D283" s="72"/>
      <c r="E283" s="29"/>
      <c r="F283" s="29"/>
      <c r="G283" s="72" t="s">
        <v>373</v>
      </c>
      <c r="H283" s="72"/>
      <c r="I283" s="29"/>
      <c r="J283" s="29"/>
      <c r="K283" s="72" t="s">
        <v>1253</v>
      </c>
      <c r="L283" s="72"/>
      <c r="M283" s="56" t="s">
        <v>353</v>
      </c>
      <c r="N283" s="29"/>
      <c r="O283" s="72" t="s">
        <v>1253</v>
      </c>
      <c r="P283" s="72"/>
      <c r="Q283" s="56" t="s">
        <v>353</v>
      </c>
    </row>
    <row r="284" spans="1:17">
      <c r="A284" s="12"/>
      <c r="B284" s="123"/>
      <c r="C284" s="72"/>
      <c r="D284" s="72"/>
      <c r="E284" s="29"/>
      <c r="F284" s="29"/>
      <c r="G284" s="72"/>
      <c r="H284" s="72"/>
      <c r="I284" s="29"/>
      <c r="J284" s="29"/>
      <c r="K284" s="72"/>
      <c r="L284" s="72"/>
      <c r="M284" s="56"/>
      <c r="N284" s="29"/>
      <c r="O284" s="72"/>
      <c r="P284" s="72"/>
      <c r="Q284" s="56"/>
    </row>
    <row r="285" spans="1:17">
      <c r="A285" s="12"/>
      <c r="B285" s="125" t="s">
        <v>166</v>
      </c>
      <c r="C285" s="69" t="s">
        <v>373</v>
      </c>
      <c r="D285" s="69"/>
      <c r="E285" s="48"/>
      <c r="F285" s="48"/>
      <c r="G285" s="69" t="s">
        <v>373</v>
      </c>
      <c r="H285" s="69"/>
      <c r="I285" s="48"/>
      <c r="J285" s="48"/>
      <c r="K285" s="69" t="s">
        <v>1254</v>
      </c>
      <c r="L285" s="69"/>
      <c r="M285" s="46" t="s">
        <v>353</v>
      </c>
      <c r="N285" s="48"/>
      <c r="O285" s="69" t="s">
        <v>1254</v>
      </c>
      <c r="P285" s="69"/>
      <c r="Q285" s="46" t="s">
        <v>353</v>
      </c>
    </row>
    <row r="286" spans="1:17">
      <c r="A286" s="12"/>
      <c r="B286" s="125"/>
      <c r="C286" s="69"/>
      <c r="D286" s="69"/>
      <c r="E286" s="48"/>
      <c r="F286" s="48"/>
      <c r="G286" s="69"/>
      <c r="H286" s="69"/>
      <c r="I286" s="48"/>
      <c r="J286" s="48"/>
      <c r="K286" s="69"/>
      <c r="L286" s="69"/>
      <c r="M286" s="46"/>
      <c r="N286" s="48"/>
      <c r="O286" s="69"/>
      <c r="P286" s="69"/>
      <c r="Q286" s="46"/>
    </row>
    <row r="287" spans="1:17">
      <c r="A287" s="12"/>
      <c r="B287" s="123" t="s">
        <v>223</v>
      </c>
      <c r="C287" s="72" t="s">
        <v>373</v>
      </c>
      <c r="D287" s="72"/>
      <c r="E287" s="29"/>
      <c r="F287" s="29"/>
      <c r="G287" s="72" t="s">
        <v>373</v>
      </c>
      <c r="H287" s="72"/>
      <c r="I287" s="29"/>
      <c r="J287" s="29"/>
      <c r="K287" s="72" t="s">
        <v>1255</v>
      </c>
      <c r="L287" s="72"/>
      <c r="M287" s="56" t="s">
        <v>353</v>
      </c>
      <c r="N287" s="29"/>
      <c r="O287" s="72" t="s">
        <v>1255</v>
      </c>
      <c r="P287" s="72"/>
      <c r="Q287" s="56" t="s">
        <v>353</v>
      </c>
    </row>
    <row r="288" spans="1:17" ht="15.75" thickBot="1">
      <c r="A288" s="12"/>
      <c r="B288" s="123"/>
      <c r="C288" s="80"/>
      <c r="D288" s="80"/>
      <c r="E288" s="79"/>
      <c r="F288" s="29"/>
      <c r="G288" s="80"/>
      <c r="H288" s="80"/>
      <c r="I288" s="79"/>
      <c r="J288" s="29"/>
      <c r="K288" s="80"/>
      <c r="L288" s="80"/>
      <c r="M288" s="134"/>
      <c r="N288" s="29"/>
      <c r="O288" s="80"/>
      <c r="P288" s="80"/>
      <c r="Q288" s="134"/>
    </row>
    <row r="289" spans="1:21" ht="15.75" thickBot="1">
      <c r="A289" s="12"/>
      <c r="B289" s="39" t="s">
        <v>1209</v>
      </c>
      <c r="C289" s="141" t="s">
        <v>1256</v>
      </c>
      <c r="D289" s="141"/>
      <c r="E289" s="200" t="s">
        <v>353</v>
      </c>
      <c r="F289" s="40"/>
      <c r="G289" s="141" t="s">
        <v>1247</v>
      </c>
      <c r="H289" s="141"/>
      <c r="I289" s="200" t="s">
        <v>353</v>
      </c>
      <c r="J289" s="40"/>
      <c r="K289" s="141" t="s">
        <v>1257</v>
      </c>
      <c r="L289" s="141"/>
      <c r="M289" s="200" t="s">
        <v>353</v>
      </c>
      <c r="N289" s="40"/>
      <c r="O289" s="141" t="s">
        <v>1258</v>
      </c>
      <c r="P289" s="141"/>
      <c r="Q289" s="200" t="s">
        <v>353</v>
      </c>
    </row>
    <row r="290" spans="1:21">
      <c r="A290" s="12"/>
      <c r="B290" s="56" t="s">
        <v>1259</v>
      </c>
      <c r="C290" s="100" t="s">
        <v>1260</v>
      </c>
      <c r="D290" s="100"/>
      <c r="E290" s="57" t="s">
        <v>353</v>
      </c>
      <c r="F290" s="29"/>
      <c r="G290" s="100" t="s">
        <v>373</v>
      </c>
      <c r="H290" s="100"/>
      <c r="I290" s="53"/>
      <c r="J290" s="29"/>
      <c r="K290" s="100" t="s">
        <v>373</v>
      </c>
      <c r="L290" s="100"/>
      <c r="M290" s="53"/>
      <c r="N290" s="29"/>
      <c r="O290" s="100" t="s">
        <v>1260</v>
      </c>
      <c r="P290" s="100"/>
      <c r="Q290" s="57" t="s">
        <v>353</v>
      </c>
    </row>
    <row r="291" spans="1:21">
      <c r="A291" s="12"/>
      <c r="B291" s="56"/>
      <c r="C291" s="72"/>
      <c r="D291" s="72"/>
      <c r="E291" s="56"/>
      <c r="F291" s="29"/>
      <c r="G291" s="72"/>
      <c r="H291" s="72"/>
      <c r="I291" s="29"/>
      <c r="J291" s="29"/>
      <c r="K291" s="72"/>
      <c r="L291" s="72"/>
      <c r="M291" s="29"/>
      <c r="N291" s="29"/>
      <c r="O291" s="72"/>
      <c r="P291" s="72"/>
      <c r="Q291" s="56"/>
    </row>
    <row r="292" spans="1:21">
      <c r="A292" s="12"/>
      <c r="B292" s="125" t="s">
        <v>226</v>
      </c>
      <c r="C292" s="47">
        <v>27416</v>
      </c>
      <c r="D292" s="47"/>
      <c r="E292" s="48"/>
      <c r="F292" s="48"/>
      <c r="G292" s="69" t="s">
        <v>373</v>
      </c>
      <c r="H292" s="69"/>
      <c r="I292" s="48"/>
      <c r="J292" s="48"/>
      <c r="K292" s="69" t="s">
        <v>373</v>
      </c>
      <c r="L292" s="69"/>
      <c r="M292" s="48"/>
      <c r="N292" s="48"/>
      <c r="O292" s="47">
        <v>27416</v>
      </c>
      <c r="P292" s="47"/>
      <c r="Q292" s="48"/>
    </row>
    <row r="293" spans="1:21" ht="15.75" thickBot="1">
      <c r="A293" s="12"/>
      <c r="B293" s="125"/>
      <c r="C293" s="50"/>
      <c r="D293" s="50"/>
      <c r="E293" s="51"/>
      <c r="F293" s="48"/>
      <c r="G293" s="54"/>
      <c r="H293" s="54"/>
      <c r="I293" s="51"/>
      <c r="J293" s="48"/>
      <c r="K293" s="54"/>
      <c r="L293" s="54"/>
      <c r="M293" s="51"/>
      <c r="N293" s="48"/>
      <c r="O293" s="50"/>
      <c r="P293" s="50"/>
      <c r="Q293" s="51"/>
    </row>
    <row r="294" spans="1:21">
      <c r="A294" s="12"/>
      <c r="B294" s="123" t="s">
        <v>227</v>
      </c>
      <c r="C294" s="57" t="s">
        <v>349</v>
      </c>
      <c r="D294" s="52">
        <v>25583</v>
      </c>
      <c r="E294" s="53"/>
      <c r="F294" s="29"/>
      <c r="G294" s="57" t="s">
        <v>349</v>
      </c>
      <c r="H294" s="100" t="s">
        <v>373</v>
      </c>
      <c r="I294" s="53"/>
      <c r="J294" s="29"/>
      <c r="K294" s="57" t="s">
        <v>349</v>
      </c>
      <c r="L294" s="100" t="s">
        <v>373</v>
      </c>
      <c r="M294" s="53"/>
      <c r="N294" s="29"/>
      <c r="O294" s="57" t="s">
        <v>349</v>
      </c>
      <c r="P294" s="52">
        <v>25583</v>
      </c>
      <c r="Q294" s="53"/>
    </row>
    <row r="295" spans="1:21" ht="15.75" thickBot="1">
      <c r="A295" s="12"/>
      <c r="B295" s="123"/>
      <c r="C295" s="58"/>
      <c r="D295" s="59"/>
      <c r="E295" s="60"/>
      <c r="F295" s="29"/>
      <c r="G295" s="58"/>
      <c r="H295" s="109"/>
      <c r="I295" s="60"/>
      <c r="J295" s="29"/>
      <c r="K295" s="58"/>
      <c r="L295" s="109"/>
      <c r="M295" s="60"/>
      <c r="N295" s="29"/>
      <c r="O295" s="58"/>
      <c r="P295" s="59"/>
      <c r="Q295" s="60"/>
    </row>
    <row r="296" spans="1:21" ht="15.75" thickTop="1">
      <c r="A296" s="12"/>
      <c r="B296" s="19"/>
      <c r="C296" s="19"/>
      <c r="D296" s="19"/>
      <c r="E296" s="19"/>
      <c r="F296" s="19"/>
      <c r="G296" s="19"/>
      <c r="H296" s="19"/>
      <c r="I296" s="19"/>
      <c r="J296" s="19"/>
      <c r="K296" s="19"/>
      <c r="L296" s="19"/>
      <c r="M296" s="19"/>
      <c r="N296" s="19"/>
      <c r="O296" s="19"/>
      <c r="P296" s="19"/>
      <c r="Q296" s="19"/>
      <c r="R296" s="19"/>
      <c r="S296" s="19"/>
      <c r="T296" s="19"/>
      <c r="U296" s="19"/>
    </row>
    <row r="297" spans="1:21">
      <c r="A297" s="12"/>
      <c r="B297" s="19"/>
      <c r="C297" s="19"/>
      <c r="D297" s="19"/>
      <c r="E297" s="19"/>
      <c r="F297" s="19"/>
      <c r="G297" s="19"/>
      <c r="H297" s="19"/>
      <c r="I297" s="19"/>
      <c r="J297" s="19"/>
      <c r="K297" s="19"/>
      <c r="L297" s="19"/>
      <c r="M297" s="19"/>
      <c r="N297" s="19"/>
      <c r="O297" s="19"/>
      <c r="P297" s="19"/>
      <c r="Q297" s="19"/>
    </row>
    <row r="298" spans="1:21">
      <c r="A298" s="12"/>
      <c r="B298" s="16"/>
      <c r="C298" s="16"/>
      <c r="D298" s="16"/>
      <c r="E298" s="16"/>
      <c r="F298" s="16"/>
      <c r="G298" s="16"/>
      <c r="H298" s="16"/>
      <c r="I298" s="16"/>
      <c r="J298" s="16"/>
      <c r="K298" s="16"/>
      <c r="L298" s="16"/>
      <c r="M298" s="16"/>
      <c r="N298" s="16"/>
      <c r="O298" s="16"/>
      <c r="P298" s="16"/>
      <c r="Q298" s="16"/>
    </row>
    <row r="299" spans="1:21" ht="26.25">
      <c r="A299" s="12"/>
      <c r="B299" s="146" t="s">
        <v>1170</v>
      </c>
      <c r="C299" s="64" t="s">
        <v>1261</v>
      </c>
      <c r="D299" s="64"/>
      <c r="E299" s="64"/>
      <c r="F299" s="29"/>
      <c r="G299" s="64" t="s">
        <v>1062</v>
      </c>
      <c r="H299" s="64"/>
      <c r="I299" s="64"/>
      <c r="J299" s="29"/>
      <c r="K299" s="64" t="s">
        <v>1064</v>
      </c>
      <c r="L299" s="64"/>
      <c r="M299" s="64"/>
      <c r="N299" s="29"/>
      <c r="O299" s="64" t="s">
        <v>1066</v>
      </c>
      <c r="P299" s="64"/>
      <c r="Q299" s="64"/>
    </row>
    <row r="300" spans="1:21">
      <c r="A300" s="12"/>
      <c r="B300" s="146" t="s">
        <v>1143</v>
      </c>
      <c r="C300" s="64" t="s">
        <v>1061</v>
      </c>
      <c r="D300" s="64"/>
      <c r="E300" s="64"/>
      <c r="F300" s="29"/>
      <c r="G300" s="64" t="s">
        <v>1063</v>
      </c>
      <c r="H300" s="64"/>
      <c r="I300" s="64"/>
      <c r="J300" s="29"/>
      <c r="K300" s="64" t="s">
        <v>1062</v>
      </c>
      <c r="L300" s="64"/>
      <c r="M300" s="64"/>
      <c r="N300" s="29"/>
      <c r="O300" s="64"/>
      <c r="P300" s="64"/>
      <c r="Q300" s="64"/>
    </row>
    <row r="301" spans="1:21" ht="15.75" thickBot="1">
      <c r="A301" s="12"/>
      <c r="B301" s="152"/>
      <c r="C301" s="153"/>
      <c r="D301" s="153"/>
      <c r="E301" s="153"/>
      <c r="F301" s="79"/>
      <c r="G301" s="153"/>
      <c r="H301" s="153"/>
      <c r="I301" s="153"/>
      <c r="J301" s="79"/>
      <c r="K301" s="42" t="s">
        <v>1063</v>
      </c>
      <c r="L301" s="42"/>
      <c r="M301" s="42"/>
      <c r="N301" s="79"/>
      <c r="O301" s="42"/>
      <c r="P301" s="42"/>
      <c r="Q301" s="42"/>
    </row>
    <row r="302" spans="1:21">
      <c r="A302" s="12"/>
      <c r="B302" s="24"/>
      <c r="C302" s="90" t="s">
        <v>1262</v>
      </c>
      <c r="D302" s="90"/>
      <c r="E302" s="90"/>
      <c r="F302" s="90"/>
      <c r="G302" s="90"/>
      <c r="H302" s="90"/>
      <c r="I302" s="90"/>
      <c r="J302" s="90"/>
      <c r="K302" s="90"/>
      <c r="L302" s="90"/>
      <c r="M302" s="90"/>
      <c r="N302" s="90"/>
      <c r="O302" s="90"/>
      <c r="P302" s="90"/>
      <c r="Q302" s="90"/>
    </row>
    <row r="303" spans="1:21">
      <c r="A303" s="12"/>
      <c r="B303" s="45" t="s">
        <v>1172</v>
      </c>
      <c r="C303" s="46" t="s">
        <v>349</v>
      </c>
      <c r="D303" s="69" t="s">
        <v>1263</v>
      </c>
      <c r="E303" s="46" t="s">
        <v>353</v>
      </c>
      <c r="F303" s="48"/>
      <c r="G303" s="46" t="s">
        <v>349</v>
      </c>
      <c r="H303" s="47">
        <v>112397</v>
      </c>
      <c r="I303" s="48"/>
      <c r="J303" s="48"/>
      <c r="K303" s="46" t="s">
        <v>349</v>
      </c>
      <c r="L303" s="47">
        <v>167345</v>
      </c>
      <c r="M303" s="48"/>
      <c r="N303" s="48"/>
      <c r="O303" s="46" t="s">
        <v>349</v>
      </c>
      <c r="P303" s="47">
        <v>153219</v>
      </c>
      <c r="Q303" s="48"/>
    </row>
    <row r="304" spans="1:21" ht="15.75" thickBot="1">
      <c r="A304" s="12"/>
      <c r="B304" s="45"/>
      <c r="C304" s="106"/>
      <c r="D304" s="54"/>
      <c r="E304" s="106"/>
      <c r="F304" s="48"/>
      <c r="G304" s="106"/>
      <c r="H304" s="50"/>
      <c r="I304" s="51"/>
      <c r="J304" s="48"/>
      <c r="K304" s="106"/>
      <c r="L304" s="50"/>
      <c r="M304" s="51"/>
      <c r="N304" s="48"/>
      <c r="O304" s="106"/>
      <c r="P304" s="50"/>
      <c r="Q304" s="51"/>
    </row>
    <row r="305" spans="1:17">
      <c r="A305" s="12"/>
      <c r="B305" s="17" t="s">
        <v>196</v>
      </c>
      <c r="C305" s="53"/>
      <c r="D305" s="53"/>
      <c r="E305" s="53"/>
      <c r="F305" s="24"/>
      <c r="G305" s="53"/>
      <c r="H305" s="53"/>
      <c r="I305" s="53"/>
      <c r="J305" s="24"/>
      <c r="K305" s="53"/>
      <c r="L305" s="53"/>
      <c r="M305" s="53"/>
      <c r="N305" s="24"/>
      <c r="O305" s="53"/>
      <c r="P305" s="53"/>
      <c r="Q305" s="53"/>
    </row>
    <row r="306" spans="1:17">
      <c r="A306" s="12"/>
      <c r="B306" s="133" t="s">
        <v>197</v>
      </c>
      <c r="C306" s="69" t="s">
        <v>373</v>
      </c>
      <c r="D306" s="69"/>
      <c r="E306" s="48"/>
      <c r="F306" s="48"/>
      <c r="G306" s="69" t="s">
        <v>1264</v>
      </c>
      <c r="H306" s="69"/>
      <c r="I306" s="46" t="s">
        <v>353</v>
      </c>
      <c r="J306" s="48"/>
      <c r="K306" s="69" t="s">
        <v>1265</v>
      </c>
      <c r="L306" s="69"/>
      <c r="M306" s="46" t="s">
        <v>353</v>
      </c>
      <c r="N306" s="48"/>
      <c r="O306" s="69" t="s">
        <v>1266</v>
      </c>
      <c r="P306" s="69"/>
      <c r="Q306" s="46" t="s">
        <v>353</v>
      </c>
    </row>
    <row r="307" spans="1:17">
      <c r="A307" s="12"/>
      <c r="B307" s="133"/>
      <c r="C307" s="69"/>
      <c r="D307" s="69"/>
      <c r="E307" s="48"/>
      <c r="F307" s="48"/>
      <c r="G307" s="69"/>
      <c r="H307" s="69"/>
      <c r="I307" s="46"/>
      <c r="J307" s="48"/>
      <c r="K307" s="69"/>
      <c r="L307" s="69"/>
      <c r="M307" s="46"/>
      <c r="N307" s="48"/>
      <c r="O307" s="69"/>
      <c r="P307" s="69"/>
      <c r="Q307" s="46"/>
    </row>
    <row r="308" spans="1:17" ht="26.25">
      <c r="A308" s="12"/>
      <c r="B308" s="94" t="s">
        <v>198</v>
      </c>
      <c r="C308" s="72" t="s">
        <v>1267</v>
      </c>
      <c r="D308" s="72"/>
      <c r="E308" s="18" t="s">
        <v>353</v>
      </c>
      <c r="F308" s="24"/>
      <c r="G308" s="72" t="s">
        <v>1268</v>
      </c>
      <c r="H308" s="72"/>
      <c r="I308" s="18" t="s">
        <v>353</v>
      </c>
      <c r="J308" s="24"/>
      <c r="K308" s="72" t="s">
        <v>1269</v>
      </c>
      <c r="L308" s="72"/>
      <c r="M308" s="18" t="s">
        <v>353</v>
      </c>
      <c r="N308" s="24"/>
      <c r="O308" s="72" t="s">
        <v>1270</v>
      </c>
      <c r="P308" s="72"/>
      <c r="Q308" s="18" t="s">
        <v>353</v>
      </c>
    </row>
    <row r="309" spans="1:17">
      <c r="A309" s="12"/>
      <c r="B309" s="133" t="s">
        <v>199</v>
      </c>
      <c r="C309" s="69" t="s">
        <v>373</v>
      </c>
      <c r="D309" s="69"/>
      <c r="E309" s="48"/>
      <c r="F309" s="48"/>
      <c r="G309" s="69" t="s">
        <v>1271</v>
      </c>
      <c r="H309" s="69"/>
      <c r="I309" s="46" t="s">
        <v>353</v>
      </c>
      <c r="J309" s="48"/>
      <c r="K309" s="69" t="s">
        <v>373</v>
      </c>
      <c r="L309" s="69"/>
      <c r="M309" s="48"/>
      <c r="N309" s="48"/>
      <c r="O309" s="69" t="s">
        <v>1271</v>
      </c>
      <c r="P309" s="69"/>
      <c r="Q309" s="46" t="s">
        <v>353</v>
      </c>
    </row>
    <row r="310" spans="1:17">
      <c r="A310" s="12"/>
      <c r="B310" s="133"/>
      <c r="C310" s="69"/>
      <c r="D310" s="69"/>
      <c r="E310" s="48"/>
      <c r="F310" s="48"/>
      <c r="G310" s="69"/>
      <c r="H310" s="69"/>
      <c r="I310" s="46"/>
      <c r="J310" s="48"/>
      <c r="K310" s="69"/>
      <c r="L310" s="69"/>
      <c r="M310" s="48"/>
      <c r="N310" s="48"/>
      <c r="O310" s="69"/>
      <c r="P310" s="69"/>
      <c r="Q310" s="46"/>
    </row>
    <row r="311" spans="1:17">
      <c r="A311" s="12"/>
      <c r="B311" s="94" t="s">
        <v>200</v>
      </c>
      <c r="C311" s="72" t="s">
        <v>1272</v>
      </c>
      <c r="D311" s="72"/>
      <c r="E311" s="18" t="s">
        <v>353</v>
      </c>
      <c r="F311" s="24"/>
      <c r="G311" s="72" t="s">
        <v>1273</v>
      </c>
      <c r="H311" s="72"/>
      <c r="I311" s="18" t="s">
        <v>353</v>
      </c>
      <c r="J311" s="24"/>
      <c r="K311" s="72" t="s">
        <v>1274</v>
      </c>
      <c r="L311" s="72"/>
      <c r="M311" s="18" t="s">
        <v>353</v>
      </c>
      <c r="N311" s="24"/>
      <c r="O311" s="72" t="s">
        <v>1275</v>
      </c>
      <c r="P311" s="72"/>
      <c r="Q311" s="18" t="s">
        <v>353</v>
      </c>
    </row>
    <row r="312" spans="1:17">
      <c r="A312" s="12"/>
      <c r="B312" s="133" t="s">
        <v>202</v>
      </c>
      <c r="C312" s="47">
        <v>1417</v>
      </c>
      <c r="D312" s="47"/>
      <c r="E312" s="48"/>
      <c r="F312" s="48"/>
      <c r="G312" s="47">
        <v>15342</v>
      </c>
      <c r="H312" s="47"/>
      <c r="I312" s="48"/>
      <c r="J312" s="48"/>
      <c r="K312" s="47">
        <v>25235</v>
      </c>
      <c r="L312" s="47"/>
      <c r="M312" s="48"/>
      <c r="N312" s="48"/>
      <c r="O312" s="47">
        <v>41994</v>
      </c>
      <c r="P312" s="47"/>
      <c r="Q312" s="48"/>
    </row>
    <row r="313" spans="1:17">
      <c r="A313" s="12"/>
      <c r="B313" s="133"/>
      <c r="C313" s="47"/>
      <c r="D313" s="47"/>
      <c r="E313" s="48"/>
      <c r="F313" s="48"/>
      <c r="G313" s="47"/>
      <c r="H313" s="47"/>
      <c r="I313" s="48"/>
      <c r="J313" s="48"/>
      <c r="K313" s="47"/>
      <c r="L313" s="47"/>
      <c r="M313" s="48"/>
      <c r="N313" s="48"/>
      <c r="O313" s="47"/>
      <c r="P313" s="47"/>
      <c r="Q313" s="48"/>
    </row>
    <row r="314" spans="1:17">
      <c r="A314" s="12"/>
      <c r="B314" s="95" t="s">
        <v>1186</v>
      </c>
      <c r="C314" s="49">
        <v>90846</v>
      </c>
      <c r="D314" s="49"/>
      <c r="E314" s="29"/>
      <c r="F314" s="29"/>
      <c r="G314" s="72" t="s">
        <v>373</v>
      </c>
      <c r="H314" s="72"/>
      <c r="I314" s="29"/>
      <c r="J314" s="29"/>
      <c r="K314" s="72">
        <v>746</v>
      </c>
      <c r="L314" s="72"/>
      <c r="M314" s="29"/>
      <c r="N314" s="29"/>
      <c r="O314" s="49">
        <v>91592</v>
      </c>
      <c r="P314" s="49"/>
      <c r="Q314" s="29"/>
    </row>
    <row r="315" spans="1:17">
      <c r="A315" s="12"/>
      <c r="B315" s="95"/>
      <c r="C315" s="49"/>
      <c r="D315" s="49"/>
      <c r="E315" s="29"/>
      <c r="F315" s="29"/>
      <c r="G315" s="72"/>
      <c r="H315" s="72"/>
      <c r="I315" s="29"/>
      <c r="J315" s="29"/>
      <c r="K315" s="72"/>
      <c r="L315" s="72"/>
      <c r="M315" s="29"/>
      <c r="N315" s="29"/>
      <c r="O315" s="49"/>
      <c r="P315" s="49"/>
      <c r="Q315" s="29"/>
    </row>
    <row r="316" spans="1:17" ht="26.25">
      <c r="A316" s="12"/>
      <c r="B316" s="132" t="s">
        <v>205</v>
      </c>
      <c r="C316" s="69" t="s">
        <v>1276</v>
      </c>
      <c r="D316" s="69"/>
      <c r="E316" s="39" t="s">
        <v>353</v>
      </c>
      <c r="F316" s="40"/>
      <c r="G316" s="69" t="s">
        <v>1277</v>
      </c>
      <c r="H316" s="69"/>
      <c r="I316" s="39" t="s">
        <v>353</v>
      </c>
      <c r="J316" s="40"/>
      <c r="K316" s="69" t="s">
        <v>1278</v>
      </c>
      <c r="L316" s="69"/>
      <c r="M316" s="39" t="s">
        <v>353</v>
      </c>
      <c r="N316" s="40"/>
      <c r="O316" s="69" t="s">
        <v>1279</v>
      </c>
      <c r="P316" s="69"/>
      <c r="Q316" s="39" t="s">
        <v>353</v>
      </c>
    </row>
    <row r="317" spans="1:17">
      <c r="A317" s="12"/>
      <c r="B317" s="95" t="s">
        <v>206</v>
      </c>
      <c r="C317" s="72" t="s">
        <v>373</v>
      </c>
      <c r="D317" s="72"/>
      <c r="E317" s="29"/>
      <c r="F317" s="29"/>
      <c r="G317" s="72" t="s">
        <v>373</v>
      </c>
      <c r="H317" s="72"/>
      <c r="I317" s="29"/>
      <c r="J317" s="29"/>
      <c r="K317" s="72" t="s">
        <v>1280</v>
      </c>
      <c r="L317" s="72"/>
      <c r="M317" s="56" t="s">
        <v>353</v>
      </c>
      <c r="N317" s="29"/>
      <c r="O317" s="72" t="s">
        <v>1280</v>
      </c>
      <c r="P317" s="72"/>
      <c r="Q317" s="56" t="s">
        <v>353</v>
      </c>
    </row>
    <row r="318" spans="1:17">
      <c r="A318" s="12"/>
      <c r="B318" s="95"/>
      <c r="C318" s="72"/>
      <c r="D318" s="72"/>
      <c r="E318" s="29"/>
      <c r="F318" s="29"/>
      <c r="G318" s="72"/>
      <c r="H318" s="72"/>
      <c r="I318" s="29"/>
      <c r="J318" s="29"/>
      <c r="K318" s="72"/>
      <c r="L318" s="72"/>
      <c r="M318" s="56"/>
      <c r="N318" s="29"/>
      <c r="O318" s="72"/>
      <c r="P318" s="72"/>
      <c r="Q318" s="56"/>
    </row>
    <row r="319" spans="1:17">
      <c r="A319" s="12"/>
      <c r="B319" s="133" t="s">
        <v>1240</v>
      </c>
      <c r="C319" s="69" t="s">
        <v>373</v>
      </c>
      <c r="D319" s="69"/>
      <c r="E319" s="48"/>
      <c r="F319" s="48"/>
      <c r="G319" s="69" t="s">
        <v>373</v>
      </c>
      <c r="H319" s="69"/>
      <c r="I319" s="48"/>
      <c r="J319" s="48"/>
      <c r="K319" s="69">
        <v>517</v>
      </c>
      <c r="L319" s="69"/>
      <c r="M319" s="48"/>
      <c r="N319" s="48"/>
      <c r="O319" s="69">
        <v>517</v>
      </c>
      <c r="P319" s="69"/>
      <c r="Q319" s="48"/>
    </row>
    <row r="320" spans="1:17">
      <c r="A320" s="12"/>
      <c r="B320" s="133"/>
      <c r="C320" s="69"/>
      <c r="D320" s="69"/>
      <c r="E320" s="48"/>
      <c r="F320" s="48"/>
      <c r="G320" s="69"/>
      <c r="H320" s="69"/>
      <c r="I320" s="48"/>
      <c r="J320" s="48"/>
      <c r="K320" s="69"/>
      <c r="L320" s="69"/>
      <c r="M320" s="48"/>
      <c r="N320" s="48"/>
      <c r="O320" s="69"/>
      <c r="P320" s="69"/>
      <c r="Q320" s="48"/>
    </row>
    <row r="321" spans="1:17">
      <c r="A321" s="12"/>
      <c r="B321" s="95" t="s">
        <v>208</v>
      </c>
      <c r="C321" s="72" t="s">
        <v>373</v>
      </c>
      <c r="D321" s="72"/>
      <c r="E321" s="29"/>
      <c r="F321" s="29"/>
      <c r="G321" s="72" t="s">
        <v>373</v>
      </c>
      <c r="H321" s="72"/>
      <c r="I321" s="29"/>
      <c r="J321" s="29"/>
      <c r="K321" s="72">
        <v>567</v>
      </c>
      <c r="L321" s="72"/>
      <c r="M321" s="29"/>
      <c r="N321" s="29"/>
      <c r="O321" s="72">
        <v>567</v>
      </c>
      <c r="P321" s="72"/>
      <c r="Q321" s="29"/>
    </row>
    <row r="322" spans="1:17">
      <c r="A322" s="12"/>
      <c r="B322" s="95"/>
      <c r="C322" s="72"/>
      <c r="D322" s="72"/>
      <c r="E322" s="29"/>
      <c r="F322" s="29"/>
      <c r="G322" s="72"/>
      <c r="H322" s="72"/>
      <c r="I322" s="29"/>
      <c r="J322" s="29"/>
      <c r="K322" s="72"/>
      <c r="L322" s="72"/>
      <c r="M322" s="29"/>
      <c r="N322" s="29"/>
      <c r="O322" s="72"/>
      <c r="P322" s="72"/>
      <c r="Q322" s="29"/>
    </row>
    <row r="323" spans="1:17">
      <c r="A323" s="12"/>
      <c r="B323" s="133" t="s">
        <v>209</v>
      </c>
      <c r="C323" s="69" t="s">
        <v>373</v>
      </c>
      <c r="D323" s="69"/>
      <c r="E323" s="48"/>
      <c r="F323" s="48"/>
      <c r="G323" s="69" t="s">
        <v>373</v>
      </c>
      <c r="H323" s="69"/>
      <c r="I323" s="48"/>
      <c r="J323" s="48"/>
      <c r="K323" s="69" t="s">
        <v>1281</v>
      </c>
      <c r="L323" s="69"/>
      <c r="M323" s="46" t="s">
        <v>353</v>
      </c>
      <c r="N323" s="48"/>
      <c r="O323" s="69" t="s">
        <v>1281</v>
      </c>
      <c r="P323" s="69"/>
      <c r="Q323" s="46" t="s">
        <v>353</v>
      </c>
    </row>
    <row r="324" spans="1:17">
      <c r="A324" s="12"/>
      <c r="B324" s="133"/>
      <c r="C324" s="69"/>
      <c r="D324" s="69"/>
      <c r="E324" s="48"/>
      <c r="F324" s="48"/>
      <c r="G324" s="69"/>
      <c r="H324" s="69"/>
      <c r="I324" s="48"/>
      <c r="J324" s="48"/>
      <c r="K324" s="69"/>
      <c r="L324" s="69"/>
      <c r="M324" s="46"/>
      <c r="N324" s="48"/>
      <c r="O324" s="69"/>
      <c r="P324" s="69"/>
      <c r="Q324" s="46"/>
    </row>
    <row r="325" spans="1:17">
      <c r="A325" s="12"/>
      <c r="B325" s="95" t="s">
        <v>210</v>
      </c>
      <c r="C325" s="72" t="s">
        <v>373</v>
      </c>
      <c r="D325" s="72"/>
      <c r="E325" s="29"/>
      <c r="F325" s="29"/>
      <c r="G325" s="72" t="s">
        <v>373</v>
      </c>
      <c r="H325" s="72"/>
      <c r="I325" s="29"/>
      <c r="J325" s="29"/>
      <c r="K325" s="49">
        <v>19258</v>
      </c>
      <c r="L325" s="49"/>
      <c r="M325" s="29"/>
      <c r="N325" s="29"/>
      <c r="O325" s="49">
        <v>19258</v>
      </c>
      <c r="P325" s="49"/>
      <c r="Q325" s="29"/>
    </row>
    <row r="326" spans="1:17">
      <c r="A326" s="12"/>
      <c r="B326" s="95"/>
      <c r="C326" s="72"/>
      <c r="D326" s="72"/>
      <c r="E326" s="29"/>
      <c r="F326" s="29"/>
      <c r="G326" s="72"/>
      <c r="H326" s="72"/>
      <c r="I326" s="29"/>
      <c r="J326" s="29"/>
      <c r="K326" s="49"/>
      <c r="L326" s="49"/>
      <c r="M326" s="29"/>
      <c r="N326" s="29"/>
      <c r="O326" s="49"/>
      <c r="P326" s="49"/>
      <c r="Q326" s="29"/>
    </row>
    <row r="327" spans="1:17">
      <c r="A327" s="12"/>
      <c r="B327" s="133" t="s">
        <v>1282</v>
      </c>
      <c r="C327" s="69" t="s">
        <v>1283</v>
      </c>
      <c r="D327" s="69"/>
      <c r="E327" s="46" t="s">
        <v>353</v>
      </c>
      <c r="F327" s="48"/>
      <c r="G327" s="47">
        <v>52400</v>
      </c>
      <c r="H327" s="47"/>
      <c r="I327" s="48"/>
      <c r="J327" s="48"/>
      <c r="K327" s="47">
        <v>155637</v>
      </c>
      <c r="L327" s="47"/>
      <c r="M327" s="48"/>
      <c r="N327" s="48"/>
      <c r="O327" s="69" t="s">
        <v>373</v>
      </c>
      <c r="P327" s="69"/>
      <c r="Q327" s="48"/>
    </row>
    <row r="328" spans="1:17" ht="15.75" thickBot="1">
      <c r="A328" s="12"/>
      <c r="B328" s="133"/>
      <c r="C328" s="54"/>
      <c r="D328" s="54"/>
      <c r="E328" s="106"/>
      <c r="F328" s="48"/>
      <c r="G328" s="50"/>
      <c r="H328" s="50"/>
      <c r="I328" s="51"/>
      <c r="J328" s="48"/>
      <c r="K328" s="50"/>
      <c r="L328" s="50"/>
      <c r="M328" s="51"/>
      <c r="N328" s="48"/>
      <c r="O328" s="54"/>
      <c r="P328" s="54"/>
      <c r="Q328" s="51"/>
    </row>
    <row r="329" spans="1:17" ht="15.75" thickBot="1">
      <c r="A329" s="12"/>
      <c r="B329" s="17" t="s">
        <v>1284</v>
      </c>
      <c r="C329" s="199" t="s">
        <v>1285</v>
      </c>
      <c r="D329" s="199"/>
      <c r="E329" s="138" t="s">
        <v>353</v>
      </c>
      <c r="F329" s="24"/>
      <c r="G329" s="199" t="s">
        <v>1286</v>
      </c>
      <c r="H329" s="199"/>
      <c r="I329" s="138" t="s">
        <v>353</v>
      </c>
      <c r="J329" s="24"/>
      <c r="K329" s="199" t="s">
        <v>1287</v>
      </c>
      <c r="L329" s="199"/>
      <c r="M329" s="138" t="s">
        <v>353</v>
      </c>
      <c r="N329" s="24"/>
      <c r="O329" s="199" t="s">
        <v>1288</v>
      </c>
      <c r="P329" s="199"/>
      <c r="Q329" s="138" t="s">
        <v>353</v>
      </c>
    </row>
    <row r="330" spans="1:17">
      <c r="A330" s="12"/>
      <c r="B330" s="38" t="s">
        <v>212</v>
      </c>
      <c r="C330" s="86"/>
      <c r="D330" s="86"/>
      <c r="E330" s="86"/>
      <c r="F330" s="40"/>
      <c r="G330" s="86"/>
      <c r="H330" s="86"/>
      <c r="I330" s="86"/>
      <c r="J330" s="40"/>
      <c r="K330" s="86"/>
      <c r="L330" s="86"/>
      <c r="M330" s="86"/>
      <c r="N330" s="40"/>
      <c r="O330" s="86"/>
      <c r="P330" s="86"/>
      <c r="Q330" s="86"/>
    </row>
    <row r="331" spans="1:17">
      <c r="A331" s="12"/>
      <c r="B331" s="94" t="s">
        <v>213</v>
      </c>
      <c r="C331" s="72" t="s">
        <v>1289</v>
      </c>
      <c r="D331" s="72"/>
      <c r="E331" s="18" t="s">
        <v>353</v>
      </c>
      <c r="F331" s="24"/>
      <c r="G331" s="72" t="s">
        <v>1290</v>
      </c>
      <c r="H331" s="72"/>
      <c r="I331" s="18" t="s">
        <v>353</v>
      </c>
      <c r="J331" s="24"/>
      <c r="K331" s="72" t="s">
        <v>1291</v>
      </c>
      <c r="L331" s="72"/>
      <c r="M331" s="18" t="s">
        <v>353</v>
      </c>
      <c r="N331" s="24"/>
      <c r="O331" s="72" t="s">
        <v>1292</v>
      </c>
      <c r="P331" s="72"/>
      <c r="Q331" s="18" t="s">
        <v>353</v>
      </c>
    </row>
    <row r="332" spans="1:17">
      <c r="A332" s="12"/>
      <c r="B332" s="133" t="s">
        <v>1293</v>
      </c>
      <c r="C332" s="47">
        <v>34000</v>
      </c>
      <c r="D332" s="47"/>
      <c r="E332" s="48"/>
      <c r="F332" s="48"/>
      <c r="G332" s="69" t="s">
        <v>373</v>
      </c>
      <c r="H332" s="69"/>
      <c r="I332" s="48"/>
      <c r="J332" s="48"/>
      <c r="K332" s="69" t="s">
        <v>373</v>
      </c>
      <c r="L332" s="69"/>
      <c r="M332" s="48"/>
      <c r="N332" s="48"/>
      <c r="O332" s="47">
        <v>34000</v>
      </c>
      <c r="P332" s="47"/>
      <c r="Q332" s="48"/>
    </row>
    <row r="333" spans="1:17">
      <c r="A333" s="12"/>
      <c r="B333" s="133"/>
      <c r="C333" s="47"/>
      <c r="D333" s="47"/>
      <c r="E333" s="48"/>
      <c r="F333" s="48"/>
      <c r="G333" s="69"/>
      <c r="H333" s="69"/>
      <c r="I333" s="48"/>
      <c r="J333" s="48"/>
      <c r="K333" s="69"/>
      <c r="L333" s="69"/>
      <c r="M333" s="48"/>
      <c r="N333" s="48"/>
      <c r="O333" s="47"/>
      <c r="P333" s="47"/>
      <c r="Q333" s="48"/>
    </row>
    <row r="334" spans="1:17">
      <c r="A334" s="12"/>
      <c r="B334" s="95" t="s">
        <v>215</v>
      </c>
      <c r="C334" s="49">
        <v>296823</v>
      </c>
      <c r="D334" s="49"/>
      <c r="E334" s="29"/>
      <c r="F334" s="29"/>
      <c r="G334" s="72" t="s">
        <v>373</v>
      </c>
      <c r="H334" s="72"/>
      <c r="I334" s="29"/>
      <c r="J334" s="29"/>
      <c r="K334" s="72" t="s">
        <v>373</v>
      </c>
      <c r="L334" s="72"/>
      <c r="M334" s="29"/>
      <c r="N334" s="29"/>
      <c r="O334" s="49">
        <v>296823</v>
      </c>
      <c r="P334" s="49"/>
      <c r="Q334" s="29"/>
    </row>
    <row r="335" spans="1:17">
      <c r="A335" s="12"/>
      <c r="B335" s="95"/>
      <c r="C335" s="49"/>
      <c r="D335" s="49"/>
      <c r="E335" s="29"/>
      <c r="F335" s="29"/>
      <c r="G335" s="72"/>
      <c r="H335" s="72"/>
      <c r="I335" s="29"/>
      <c r="J335" s="29"/>
      <c r="K335" s="72"/>
      <c r="L335" s="72"/>
      <c r="M335" s="29"/>
      <c r="N335" s="29"/>
      <c r="O335" s="49"/>
      <c r="P335" s="49"/>
      <c r="Q335" s="29"/>
    </row>
    <row r="336" spans="1:17">
      <c r="A336" s="12"/>
      <c r="B336" s="133" t="s">
        <v>216</v>
      </c>
      <c r="C336" s="69" t="s">
        <v>1294</v>
      </c>
      <c r="D336" s="69"/>
      <c r="E336" s="46" t="s">
        <v>353</v>
      </c>
      <c r="F336" s="48"/>
      <c r="G336" s="69" t="s">
        <v>373</v>
      </c>
      <c r="H336" s="69"/>
      <c r="I336" s="48"/>
      <c r="J336" s="48"/>
      <c r="K336" s="69" t="s">
        <v>373</v>
      </c>
      <c r="L336" s="69"/>
      <c r="M336" s="48"/>
      <c r="N336" s="48"/>
      <c r="O336" s="69" t="s">
        <v>1294</v>
      </c>
      <c r="P336" s="69"/>
      <c r="Q336" s="46" t="s">
        <v>353</v>
      </c>
    </row>
    <row r="337" spans="1:17">
      <c r="A337" s="12"/>
      <c r="B337" s="133"/>
      <c r="C337" s="69"/>
      <c r="D337" s="69"/>
      <c r="E337" s="46"/>
      <c r="F337" s="48"/>
      <c r="G337" s="69"/>
      <c r="H337" s="69"/>
      <c r="I337" s="48"/>
      <c r="J337" s="48"/>
      <c r="K337" s="69"/>
      <c r="L337" s="69"/>
      <c r="M337" s="48"/>
      <c r="N337" s="48"/>
      <c r="O337" s="69"/>
      <c r="P337" s="69"/>
      <c r="Q337" s="46"/>
    </row>
    <row r="338" spans="1:17">
      <c r="A338" s="12"/>
      <c r="B338" s="95" t="s">
        <v>217</v>
      </c>
      <c r="C338" s="49">
        <v>250000</v>
      </c>
      <c r="D338" s="49"/>
      <c r="E338" s="29"/>
      <c r="F338" s="29"/>
      <c r="G338" s="72" t="s">
        <v>373</v>
      </c>
      <c r="H338" s="72"/>
      <c r="I338" s="29"/>
      <c r="J338" s="29"/>
      <c r="K338" s="72" t="s">
        <v>373</v>
      </c>
      <c r="L338" s="72"/>
      <c r="M338" s="29"/>
      <c r="N338" s="29"/>
      <c r="O338" s="49">
        <v>250000</v>
      </c>
      <c r="P338" s="49"/>
      <c r="Q338" s="29"/>
    </row>
    <row r="339" spans="1:17">
      <c r="A339" s="12"/>
      <c r="B339" s="95"/>
      <c r="C339" s="49"/>
      <c r="D339" s="49"/>
      <c r="E339" s="29"/>
      <c r="F339" s="29"/>
      <c r="G339" s="72"/>
      <c r="H339" s="72"/>
      <c r="I339" s="29"/>
      <c r="J339" s="29"/>
      <c r="K339" s="72"/>
      <c r="L339" s="72"/>
      <c r="M339" s="29"/>
      <c r="N339" s="29"/>
      <c r="O339" s="49"/>
      <c r="P339" s="49"/>
      <c r="Q339" s="29"/>
    </row>
    <row r="340" spans="1:17">
      <c r="A340" s="12"/>
      <c r="B340" s="133" t="s">
        <v>218</v>
      </c>
      <c r="C340" s="69" t="s">
        <v>1295</v>
      </c>
      <c r="D340" s="69"/>
      <c r="E340" s="46" t="s">
        <v>353</v>
      </c>
      <c r="F340" s="48"/>
      <c r="G340" s="69" t="s">
        <v>373</v>
      </c>
      <c r="H340" s="69"/>
      <c r="I340" s="48"/>
      <c r="J340" s="48"/>
      <c r="K340" s="69" t="s">
        <v>373</v>
      </c>
      <c r="L340" s="69"/>
      <c r="M340" s="48"/>
      <c r="N340" s="48"/>
      <c r="O340" s="69" t="s">
        <v>1295</v>
      </c>
      <c r="P340" s="69"/>
      <c r="Q340" s="46" t="s">
        <v>353</v>
      </c>
    </row>
    <row r="341" spans="1:17">
      <c r="A341" s="12"/>
      <c r="B341" s="133"/>
      <c r="C341" s="69"/>
      <c r="D341" s="69"/>
      <c r="E341" s="46"/>
      <c r="F341" s="48"/>
      <c r="G341" s="69"/>
      <c r="H341" s="69"/>
      <c r="I341" s="48"/>
      <c r="J341" s="48"/>
      <c r="K341" s="69"/>
      <c r="L341" s="69"/>
      <c r="M341" s="48"/>
      <c r="N341" s="48"/>
      <c r="O341" s="69"/>
      <c r="P341" s="69"/>
      <c r="Q341" s="46"/>
    </row>
    <row r="342" spans="1:17">
      <c r="A342" s="12"/>
      <c r="B342" s="95" t="s">
        <v>219</v>
      </c>
      <c r="C342" s="49">
        <v>86778</v>
      </c>
      <c r="D342" s="49"/>
      <c r="E342" s="29"/>
      <c r="F342" s="29"/>
      <c r="G342" s="72" t="s">
        <v>373</v>
      </c>
      <c r="H342" s="72"/>
      <c r="I342" s="29"/>
      <c r="J342" s="29"/>
      <c r="K342" s="72" t="s">
        <v>373</v>
      </c>
      <c r="L342" s="72"/>
      <c r="M342" s="29"/>
      <c r="N342" s="29"/>
      <c r="O342" s="49">
        <v>86778</v>
      </c>
      <c r="P342" s="49"/>
      <c r="Q342" s="29"/>
    </row>
    <row r="343" spans="1:17">
      <c r="A343" s="12"/>
      <c r="B343" s="95"/>
      <c r="C343" s="49"/>
      <c r="D343" s="49"/>
      <c r="E343" s="29"/>
      <c r="F343" s="29"/>
      <c r="G343" s="72"/>
      <c r="H343" s="72"/>
      <c r="I343" s="29"/>
      <c r="J343" s="29"/>
      <c r="K343" s="72"/>
      <c r="L343" s="72"/>
      <c r="M343" s="29"/>
      <c r="N343" s="29"/>
      <c r="O343" s="49"/>
      <c r="P343" s="49"/>
      <c r="Q343" s="29"/>
    </row>
    <row r="344" spans="1:17">
      <c r="A344" s="12"/>
      <c r="B344" s="133" t="s">
        <v>220</v>
      </c>
      <c r="C344" s="69" t="s">
        <v>1296</v>
      </c>
      <c r="D344" s="69"/>
      <c r="E344" s="46" t="s">
        <v>353</v>
      </c>
      <c r="F344" s="48"/>
      <c r="G344" s="69" t="s">
        <v>373</v>
      </c>
      <c r="H344" s="69"/>
      <c r="I344" s="48"/>
      <c r="J344" s="48"/>
      <c r="K344" s="69" t="s">
        <v>373</v>
      </c>
      <c r="L344" s="69"/>
      <c r="M344" s="48"/>
      <c r="N344" s="48"/>
      <c r="O344" s="69" t="s">
        <v>1296</v>
      </c>
      <c r="P344" s="69"/>
      <c r="Q344" s="46" t="s">
        <v>353</v>
      </c>
    </row>
    <row r="345" spans="1:17">
      <c r="A345" s="12"/>
      <c r="B345" s="133"/>
      <c r="C345" s="69"/>
      <c r="D345" s="69"/>
      <c r="E345" s="46"/>
      <c r="F345" s="48"/>
      <c r="G345" s="69"/>
      <c r="H345" s="69"/>
      <c r="I345" s="48"/>
      <c r="J345" s="48"/>
      <c r="K345" s="69"/>
      <c r="L345" s="69"/>
      <c r="M345" s="48"/>
      <c r="N345" s="48"/>
      <c r="O345" s="69"/>
      <c r="P345" s="69"/>
      <c r="Q345" s="46"/>
    </row>
    <row r="346" spans="1:17">
      <c r="A346" s="12"/>
      <c r="B346" s="95" t="s">
        <v>161</v>
      </c>
      <c r="C346" s="72" t="s">
        <v>1297</v>
      </c>
      <c r="D346" s="72"/>
      <c r="E346" s="56" t="s">
        <v>353</v>
      </c>
      <c r="F346" s="29"/>
      <c r="G346" s="72" t="s">
        <v>373</v>
      </c>
      <c r="H346" s="72"/>
      <c r="I346" s="29"/>
      <c r="J346" s="29"/>
      <c r="K346" s="72" t="s">
        <v>373</v>
      </c>
      <c r="L346" s="72"/>
      <c r="M346" s="29"/>
      <c r="N346" s="29"/>
      <c r="O346" s="72" t="s">
        <v>1297</v>
      </c>
      <c r="P346" s="72"/>
      <c r="Q346" s="56" t="s">
        <v>353</v>
      </c>
    </row>
    <row r="347" spans="1:17">
      <c r="A347" s="12"/>
      <c r="B347" s="95"/>
      <c r="C347" s="72"/>
      <c r="D347" s="72"/>
      <c r="E347" s="56"/>
      <c r="F347" s="29"/>
      <c r="G347" s="72"/>
      <c r="H347" s="72"/>
      <c r="I347" s="29"/>
      <c r="J347" s="29"/>
      <c r="K347" s="72"/>
      <c r="L347" s="72"/>
      <c r="M347" s="29"/>
      <c r="N347" s="29"/>
      <c r="O347" s="72"/>
      <c r="P347" s="72"/>
      <c r="Q347" s="56"/>
    </row>
    <row r="348" spans="1:17">
      <c r="A348" s="12"/>
      <c r="B348" s="133" t="s">
        <v>221</v>
      </c>
      <c r="C348" s="69" t="s">
        <v>1298</v>
      </c>
      <c r="D348" s="69"/>
      <c r="E348" s="46" t="s">
        <v>353</v>
      </c>
      <c r="F348" s="48"/>
      <c r="G348" s="69" t="s">
        <v>373</v>
      </c>
      <c r="H348" s="69"/>
      <c r="I348" s="48"/>
      <c r="J348" s="48"/>
      <c r="K348" s="69" t="s">
        <v>373</v>
      </c>
      <c r="L348" s="69"/>
      <c r="M348" s="48"/>
      <c r="N348" s="48"/>
      <c r="O348" s="69" t="s">
        <v>1298</v>
      </c>
      <c r="P348" s="69"/>
      <c r="Q348" s="46" t="s">
        <v>353</v>
      </c>
    </row>
    <row r="349" spans="1:17">
      <c r="A349" s="12"/>
      <c r="B349" s="133"/>
      <c r="C349" s="69"/>
      <c r="D349" s="69"/>
      <c r="E349" s="46"/>
      <c r="F349" s="48"/>
      <c r="G349" s="69"/>
      <c r="H349" s="69"/>
      <c r="I349" s="48"/>
      <c r="J349" s="48"/>
      <c r="K349" s="69"/>
      <c r="L349" s="69"/>
      <c r="M349" s="48"/>
      <c r="N349" s="48"/>
      <c r="O349" s="69"/>
      <c r="P349" s="69"/>
      <c r="Q349" s="46"/>
    </row>
    <row r="350" spans="1:17">
      <c r="A350" s="12"/>
      <c r="B350" s="95" t="s">
        <v>166</v>
      </c>
      <c r="C350" s="72" t="s">
        <v>373</v>
      </c>
      <c r="D350" s="72"/>
      <c r="E350" s="29"/>
      <c r="F350" s="29"/>
      <c r="G350" s="72" t="s">
        <v>373</v>
      </c>
      <c r="H350" s="72"/>
      <c r="I350" s="29"/>
      <c r="J350" s="29"/>
      <c r="K350" s="72" t="s">
        <v>1299</v>
      </c>
      <c r="L350" s="72"/>
      <c r="M350" s="56" t="s">
        <v>353</v>
      </c>
      <c r="N350" s="29"/>
      <c r="O350" s="72" t="s">
        <v>1299</v>
      </c>
      <c r="P350" s="72"/>
      <c r="Q350" s="56" t="s">
        <v>353</v>
      </c>
    </row>
    <row r="351" spans="1:17">
      <c r="A351" s="12"/>
      <c r="B351" s="95"/>
      <c r="C351" s="72"/>
      <c r="D351" s="72"/>
      <c r="E351" s="29"/>
      <c r="F351" s="29"/>
      <c r="G351" s="72"/>
      <c r="H351" s="72"/>
      <c r="I351" s="29"/>
      <c r="J351" s="29"/>
      <c r="K351" s="72"/>
      <c r="L351" s="72"/>
      <c r="M351" s="56"/>
      <c r="N351" s="29"/>
      <c r="O351" s="72"/>
      <c r="P351" s="72"/>
      <c r="Q351" s="56"/>
    </row>
    <row r="352" spans="1:17">
      <c r="A352" s="12"/>
      <c r="B352" s="133" t="s">
        <v>223</v>
      </c>
      <c r="C352" s="69" t="s">
        <v>373</v>
      </c>
      <c r="D352" s="69"/>
      <c r="E352" s="48"/>
      <c r="F352" s="48"/>
      <c r="G352" s="69" t="s">
        <v>373</v>
      </c>
      <c r="H352" s="69"/>
      <c r="I352" s="48"/>
      <c r="J352" s="48"/>
      <c r="K352" s="69" t="s">
        <v>1300</v>
      </c>
      <c r="L352" s="69"/>
      <c r="M352" s="46" t="s">
        <v>353</v>
      </c>
      <c r="N352" s="48"/>
      <c r="O352" s="69" t="s">
        <v>1300</v>
      </c>
      <c r="P352" s="69"/>
      <c r="Q352" s="46" t="s">
        <v>353</v>
      </c>
    </row>
    <row r="353" spans="1:17" ht="15.75" thickBot="1">
      <c r="A353" s="12"/>
      <c r="B353" s="133"/>
      <c r="C353" s="54"/>
      <c r="D353" s="54"/>
      <c r="E353" s="51"/>
      <c r="F353" s="51"/>
      <c r="G353" s="54"/>
      <c r="H353" s="54"/>
      <c r="I353" s="51"/>
      <c r="J353" s="51"/>
      <c r="K353" s="54"/>
      <c r="L353" s="54"/>
      <c r="M353" s="106"/>
      <c r="N353" s="51"/>
      <c r="O353" s="54"/>
      <c r="P353" s="54"/>
      <c r="Q353" s="106"/>
    </row>
    <row r="354" spans="1:17">
      <c r="A354" s="12"/>
      <c r="B354" s="95" t="s">
        <v>1301</v>
      </c>
      <c r="C354" s="52">
        <v>266024</v>
      </c>
      <c r="D354" s="52"/>
      <c r="E354" s="53"/>
      <c r="F354" s="53"/>
      <c r="G354" s="100" t="s">
        <v>1290</v>
      </c>
      <c r="H354" s="100"/>
      <c r="I354" s="57" t="s">
        <v>353</v>
      </c>
      <c r="J354" s="53"/>
      <c r="K354" s="100" t="s">
        <v>1302</v>
      </c>
      <c r="L354" s="100"/>
      <c r="M354" s="57" t="s">
        <v>353</v>
      </c>
      <c r="N354" s="53"/>
      <c r="O354" s="52">
        <v>195497</v>
      </c>
      <c r="P354" s="52"/>
      <c r="Q354" s="53"/>
    </row>
    <row r="355" spans="1:17" ht="15.75" thickBot="1">
      <c r="A355" s="12"/>
      <c r="B355" s="95"/>
      <c r="C355" s="78"/>
      <c r="D355" s="78"/>
      <c r="E355" s="79"/>
      <c r="F355" s="79"/>
      <c r="G355" s="80"/>
      <c r="H355" s="80"/>
      <c r="I355" s="134"/>
      <c r="J355" s="79"/>
      <c r="K355" s="80"/>
      <c r="L355" s="80"/>
      <c r="M355" s="134"/>
      <c r="N355" s="79"/>
      <c r="O355" s="78"/>
      <c r="P355" s="78"/>
      <c r="Q355" s="79"/>
    </row>
    <row r="356" spans="1:17">
      <c r="A356" s="12"/>
      <c r="B356" s="133" t="s">
        <v>1213</v>
      </c>
      <c r="C356" s="84">
        <v>16453</v>
      </c>
      <c r="D356" s="84"/>
      <c r="E356" s="86"/>
      <c r="F356" s="86"/>
      <c r="G356" s="105" t="s">
        <v>373</v>
      </c>
      <c r="H356" s="105"/>
      <c r="I356" s="86"/>
      <c r="J356" s="86"/>
      <c r="K356" s="105" t="s">
        <v>373</v>
      </c>
      <c r="L356" s="105"/>
      <c r="M356" s="86"/>
      <c r="N356" s="86"/>
      <c r="O356" s="84">
        <v>16453</v>
      </c>
      <c r="P356" s="84"/>
      <c r="Q356" s="86"/>
    </row>
    <row r="357" spans="1:17">
      <c r="A357" s="12"/>
      <c r="B357" s="133"/>
      <c r="C357" s="47"/>
      <c r="D357" s="47"/>
      <c r="E357" s="48"/>
      <c r="F357" s="48"/>
      <c r="G357" s="69"/>
      <c r="H357" s="69"/>
      <c r="I357" s="48"/>
      <c r="J357" s="48"/>
      <c r="K357" s="69"/>
      <c r="L357" s="69"/>
      <c r="M357" s="48"/>
      <c r="N357" s="48"/>
      <c r="O357" s="47"/>
      <c r="P357" s="47"/>
      <c r="Q357" s="48"/>
    </row>
    <row r="358" spans="1:17">
      <c r="A358" s="12"/>
      <c r="B358" s="95" t="s">
        <v>226</v>
      </c>
      <c r="C358" s="49">
        <v>10963</v>
      </c>
      <c r="D358" s="49"/>
      <c r="E358" s="29"/>
      <c r="F358" s="29"/>
      <c r="G358" s="72" t="s">
        <v>373</v>
      </c>
      <c r="H358" s="72"/>
      <c r="I358" s="29"/>
      <c r="J358" s="29"/>
      <c r="K358" s="72" t="s">
        <v>373</v>
      </c>
      <c r="L358" s="72"/>
      <c r="M358" s="29"/>
      <c r="N358" s="29"/>
      <c r="O358" s="49">
        <v>10963</v>
      </c>
      <c r="P358" s="49"/>
      <c r="Q358" s="29"/>
    </row>
    <row r="359" spans="1:17" ht="15.75" thickBot="1">
      <c r="A359" s="12"/>
      <c r="B359" s="95"/>
      <c r="C359" s="78"/>
      <c r="D359" s="78"/>
      <c r="E359" s="79"/>
      <c r="F359" s="79"/>
      <c r="G359" s="80"/>
      <c r="H359" s="80"/>
      <c r="I359" s="79"/>
      <c r="J359" s="79"/>
      <c r="K359" s="80"/>
      <c r="L359" s="80"/>
      <c r="M359" s="79"/>
      <c r="N359" s="79"/>
      <c r="O359" s="78"/>
      <c r="P359" s="78"/>
      <c r="Q359" s="79"/>
    </row>
    <row r="360" spans="1:17">
      <c r="A360" s="12"/>
      <c r="B360" s="133" t="s">
        <v>227</v>
      </c>
      <c r="C360" s="82" t="s">
        <v>349</v>
      </c>
      <c r="D360" s="84">
        <v>27416</v>
      </c>
      <c r="E360" s="86"/>
      <c r="F360" s="86"/>
      <c r="G360" s="82" t="s">
        <v>349</v>
      </c>
      <c r="H360" s="105" t="s">
        <v>373</v>
      </c>
      <c r="I360" s="86"/>
      <c r="J360" s="86"/>
      <c r="K360" s="82" t="s">
        <v>349</v>
      </c>
      <c r="L360" s="105" t="s">
        <v>373</v>
      </c>
      <c r="M360" s="86"/>
      <c r="N360" s="86"/>
      <c r="O360" s="82" t="s">
        <v>349</v>
      </c>
      <c r="P360" s="84">
        <v>27416</v>
      </c>
      <c r="Q360" s="86"/>
    </row>
    <row r="361" spans="1:17" ht="15.75" thickBot="1">
      <c r="A361" s="12"/>
      <c r="B361" s="133"/>
      <c r="C361" s="83"/>
      <c r="D361" s="85"/>
      <c r="E361" s="87"/>
      <c r="F361" s="87"/>
      <c r="G361" s="83"/>
      <c r="H361" s="107"/>
      <c r="I361" s="87"/>
      <c r="J361" s="87"/>
      <c r="K361" s="83"/>
      <c r="L361" s="107"/>
      <c r="M361" s="87"/>
      <c r="N361" s="87"/>
      <c r="O361" s="83"/>
      <c r="P361" s="85"/>
      <c r="Q361" s="87"/>
    </row>
    <row r="362" spans="1:17" ht="15.75" thickTop="1"/>
  </sheetData>
  <mergeCells count="2128">
    <mergeCell ref="A173:A361"/>
    <mergeCell ref="B231:U231"/>
    <mergeCell ref="B232:U232"/>
    <mergeCell ref="B296:U296"/>
    <mergeCell ref="B31:U31"/>
    <mergeCell ref="A61:A172"/>
    <mergeCell ref="B97:U97"/>
    <mergeCell ref="B98:U98"/>
    <mergeCell ref="B135:U135"/>
    <mergeCell ref="B136:U136"/>
    <mergeCell ref="N360:N361"/>
    <mergeCell ref="O360:O361"/>
    <mergeCell ref="P360:P361"/>
    <mergeCell ref="Q360:Q361"/>
    <mergeCell ref="A1:A2"/>
    <mergeCell ref="B1:U1"/>
    <mergeCell ref="B2:U2"/>
    <mergeCell ref="B3:U3"/>
    <mergeCell ref="A4:A60"/>
    <mergeCell ref="B4:U4"/>
    <mergeCell ref="H360:H361"/>
    <mergeCell ref="I360:I361"/>
    <mergeCell ref="J360:J361"/>
    <mergeCell ref="K360:K361"/>
    <mergeCell ref="L360:L361"/>
    <mergeCell ref="M360:M361"/>
    <mergeCell ref="B360:B361"/>
    <mergeCell ref="C360:C361"/>
    <mergeCell ref="D360:D361"/>
    <mergeCell ref="E360:E361"/>
    <mergeCell ref="F360:F361"/>
    <mergeCell ref="G360:G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C331:D331"/>
    <mergeCell ref="G331:H331"/>
    <mergeCell ref="K331:L331"/>
    <mergeCell ref="O331:P331"/>
    <mergeCell ref="B332:B333"/>
    <mergeCell ref="C332:D333"/>
    <mergeCell ref="E332:E333"/>
    <mergeCell ref="F332:F333"/>
    <mergeCell ref="G332:H333"/>
    <mergeCell ref="I332:I333"/>
    <mergeCell ref="C329:D329"/>
    <mergeCell ref="G329:H329"/>
    <mergeCell ref="K329:L329"/>
    <mergeCell ref="O329:P329"/>
    <mergeCell ref="C330:E330"/>
    <mergeCell ref="G330:I330"/>
    <mergeCell ref="K330:M330"/>
    <mergeCell ref="O330:Q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C316:D316"/>
    <mergeCell ref="G316:H316"/>
    <mergeCell ref="K316:L316"/>
    <mergeCell ref="O316:P316"/>
    <mergeCell ref="B317:B318"/>
    <mergeCell ref="C317:D318"/>
    <mergeCell ref="E317:E318"/>
    <mergeCell ref="F317:F318"/>
    <mergeCell ref="G317:H318"/>
    <mergeCell ref="I317:I318"/>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C311:D311"/>
    <mergeCell ref="G311:H311"/>
    <mergeCell ref="K311:L311"/>
    <mergeCell ref="O311:P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C308:D308"/>
    <mergeCell ref="G308:H308"/>
    <mergeCell ref="K308:L308"/>
    <mergeCell ref="O308:P308"/>
    <mergeCell ref="B309:B310"/>
    <mergeCell ref="C309:D310"/>
    <mergeCell ref="E309:E310"/>
    <mergeCell ref="F309:F310"/>
    <mergeCell ref="G309:H310"/>
    <mergeCell ref="I309:I310"/>
    <mergeCell ref="J306:J307"/>
    <mergeCell ref="K306:L307"/>
    <mergeCell ref="M306:M307"/>
    <mergeCell ref="N306:N307"/>
    <mergeCell ref="O306:P307"/>
    <mergeCell ref="Q306:Q307"/>
    <mergeCell ref="B306:B307"/>
    <mergeCell ref="C306:D307"/>
    <mergeCell ref="E306:E307"/>
    <mergeCell ref="F306:F307"/>
    <mergeCell ref="G306:H307"/>
    <mergeCell ref="I306:I307"/>
    <mergeCell ref="O303:O304"/>
    <mergeCell ref="P303:P304"/>
    <mergeCell ref="Q303:Q304"/>
    <mergeCell ref="C305:E305"/>
    <mergeCell ref="G305:I305"/>
    <mergeCell ref="K305:M305"/>
    <mergeCell ref="O305:Q305"/>
    <mergeCell ref="I303:I304"/>
    <mergeCell ref="J303:J304"/>
    <mergeCell ref="K303:K304"/>
    <mergeCell ref="L303:L304"/>
    <mergeCell ref="M303:M304"/>
    <mergeCell ref="N303:N304"/>
    <mergeCell ref="N299:N301"/>
    <mergeCell ref="O299:Q301"/>
    <mergeCell ref="C302:Q302"/>
    <mergeCell ref="B303:B304"/>
    <mergeCell ref="C303:C304"/>
    <mergeCell ref="D303:D304"/>
    <mergeCell ref="E303:E304"/>
    <mergeCell ref="F303:F304"/>
    <mergeCell ref="G303:G304"/>
    <mergeCell ref="H303:H304"/>
    <mergeCell ref="C300:E300"/>
    <mergeCell ref="C301:E301"/>
    <mergeCell ref="F299:F301"/>
    <mergeCell ref="G299:I299"/>
    <mergeCell ref="G300:I300"/>
    <mergeCell ref="G301:I301"/>
    <mergeCell ref="N294:N295"/>
    <mergeCell ref="O294:O295"/>
    <mergeCell ref="P294:P295"/>
    <mergeCell ref="Q294:Q295"/>
    <mergeCell ref="B297:Q297"/>
    <mergeCell ref="C299:E299"/>
    <mergeCell ref="J299:J301"/>
    <mergeCell ref="K299:M299"/>
    <mergeCell ref="K300:M300"/>
    <mergeCell ref="K301:M301"/>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C289:D289"/>
    <mergeCell ref="G289:H289"/>
    <mergeCell ref="K289:L289"/>
    <mergeCell ref="O289:P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1:E271"/>
    <mergeCell ref="G271:I271"/>
    <mergeCell ref="K271:M271"/>
    <mergeCell ref="O271:Q271"/>
    <mergeCell ref="C272:D272"/>
    <mergeCell ref="G272:H272"/>
    <mergeCell ref="K272:L272"/>
    <mergeCell ref="O272:P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K254:L255"/>
    <mergeCell ref="M254:M255"/>
    <mergeCell ref="N254:N255"/>
    <mergeCell ref="O254:P255"/>
    <mergeCell ref="Q254:Q255"/>
    <mergeCell ref="C256:D256"/>
    <mergeCell ref="G256:H256"/>
    <mergeCell ref="K256:L256"/>
    <mergeCell ref="O256:P256"/>
    <mergeCell ref="N252:N253"/>
    <mergeCell ref="O252:P253"/>
    <mergeCell ref="Q252:Q253"/>
    <mergeCell ref="B254:B255"/>
    <mergeCell ref="C254:D255"/>
    <mergeCell ref="E254:E255"/>
    <mergeCell ref="F254:F255"/>
    <mergeCell ref="G254:H255"/>
    <mergeCell ref="I254:I255"/>
    <mergeCell ref="J254:J255"/>
    <mergeCell ref="Q250:Q251"/>
    <mergeCell ref="B252:B253"/>
    <mergeCell ref="C252:D253"/>
    <mergeCell ref="E252:E253"/>
    <mergeCell ref="F252:F253"/>
    <mergeCell ref="G252:H253"/>
    <mergeCell ref="I252:I253"/>
    <mergeCell ref="J252:J253"/>
    <mergeCell ref="K252:L253"/>
    <mergeCell ref="M252:M253"/>
    <mergeCell ref="I250:I251"/>
    <mergeCell ref="J250:J251"/>
    <mergeCell ref="K250:L251"/>
    <mergeCell ref="M250:M251"/>
    <mergeCell ref="N250:N251"/>
    <mergeCell ref="O250:P251"/>
    <mergeCell ref="K248:L249"/>
    <mergeCell ref="M248:M249"/>
    <mergeCell ref="N248:N249"/>
    <mergeCell ref="O248:P249"/>
    <mergeCell ref="Q248:Q249"/>
    <mergeCell ref="B250:B251"/>
    <mergeCell ref="C250:D251"/>
    <mergeCell ref="E250:E251"/>
    <mergeCell ref="F250:F251"/>
    <mergeCell ref="G250:H251"/>
    <mergeCell ref="C247:D247"/>
    <mergeCell ref="G247:H247"/>
    <mergeCell ref="K247:L247"/>
    <mergeCell ref="O247:P247"/>
    <mergeCell ref="C248:D249"/>
    <mergeCell ref="E248:E249"/>
    <mergeCell ref="F248:F249"/>
    <mergeCell ref="G248:H249"/>
    <mergeCell ref="I248:I249"/>
    <mergeCell ref="J248:J249"/>
    <mergeCell ref="J245:J246"/>
    <mergeCell ref="K245:L246"/>
    <mergeCell ref="M245:M246"/>
    <mergeCell ref="N245:N246"/>
    <mergeCell ref="O245:P246"/>
    <mergeCell ref="Q245:Q246"/>
    <mergeCell ref="C244:D244"/>
    <mergeCell ref="G244:H244"/>
    <mergeCell ref="K244:L244"/>
    <mergeCell ref="O244:P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B242:B243"/>
    <mergeCell ref="C242:D243"/>
    <mergeCell ref="E242:E243"/>
    <mergeCell ref="F242:F243"/>
    <mergeCell ref="G242:H243"/>
    <mergeCell ref="I242:I243"/>
    <mergeCell ref="O239:O240"/>
    <mergeCell ref="P239:P240"/>
    <mergeCell ref="Q239:Q240"/>
    <mergeCell ref="C241:E241"/>
    <mergeCell ref="G241:I241"/>
    <mergeCell ref="K241:M241"/>
    <mergeCell ref="O241:Q241"/>
    <mergeCell ref="I239:I240"/>
    <mergeCell ref="J239:J240"/>
    <mergeCell ref="K239:K240"/>
    <mergeCell ref="L239:L240"/>
    <mergeCell ref="M239:M240"/>
    <mergeCell ref="N239:N240"/>
    <mergeCell ref="N235:N237"/>
    <mergeCell ref="O235:Q237"/>
    <mergeCell ref="C238:Q238"/>
    <mergeCell ref="B239:B240"/>
    <mergeCell ref="C239:C240"/>
    <mergeCell ref="D239:D240"/>
    <mergeCell ref="E239:E240"/>
    <mergeCell ref="F239:F240"/>
    <mergeCell ref="G239:G240"/>
    <mergeCell ref="H239:H240"/>
    <mergeCell ref="C236:E236"/>
    <mergeCell ref="C237:E237"/>
    <mergeCell ref="F235:F237"/>
    <mergeCell ref="G235:I235"/>
    <mergeCell ref="G236:I236"/>
    <mergeCell ref="G237:I237"/>
    <mergeCell ref="N229:N230"/>
    <mergeCell ref="O229:O230"/>
    <mergeCell ref="P229:P230"/>
    <mergeCell ref="Q229:Q230"/>
    <mergeCell ref="B233:Q233"/>
    <mergeCell ref="C235:E235"/>
    <mergeCell ref="J235:J237"/>
    <mergeCell ref="K235:M235"/>
    <mergeCell ref="K236:M236"/>
    <mergeCell ref="K237:M237"/>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C224:D224"/>
    <mergeCell ref="G224:H224"/>
    <mergeCell ref="K224:L224"/>
    <mergeCell ref="O224:P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D192"/>
    <mergeCell ref="G192:H192"/>
    <mergeCell ref="K192:L192"/>
    <mergeCell ref="O192:P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Q182:Q183"/>
    <mergeCell ref="C184:D184"/>
    <mergeCell ref="G184:H184"/>
    <mergeCell ref="K184:L184"/>
    <mergeCell ref="O184:P184"/>
    <mergeCell ref="C185:D185"/>
    <mergeCell ref="G185:H185"/>
    <mergeCell ref="K185:L185"/>
    <mergeCell ref="O185:P185"/>
    <mergeCell ref="I182:I183"/>
    <mergeCell ref="J182:J183"/>
    <mergeCell ref="K182:L183"/>
    <mergeCell ref="M182:M183"/>
    <mergeCell ref="N182:N183"/>
    <mergeCell ref="O182:P183"/>
    <mergeCell ref="Q179:Q180"/>
    <mergeCell ref="C181:E181"/>
    <mergeCell ref="G181:I181"/>
    <mergeCell ref="K181:M181"/>
    <mergeCell ref="O181:Q181"/>
    <mergeCell ref="B182:B183"/>
    <mergeCell ref="C182:D183"/>
    <mergeCell ref="E182:E183"/>
    <mergeCell ref="F182:F183"/>
    <mergeCell ref="G182:H183"/>
    <mergeCell ref="K179:K180"/>
    <mergeCell ref="L179:L180"/>
    <mergeCell ref="M179:M180"/>
    <mergeCell ref="N179:N180"/>
    <mergeCell ref="O179:O180"/>
    <mergeCell ref="P179:P180"/>
    <mergeCell ref="C178:Q178"/>
    <mergeCell ref="B179:B180"/>
    <mergeCell ref="C179:C180"/>
    <mergeCell ref="D179:D180"/>
    <mergeCell ref="E179:E180"/>
    <mergeCell ref="F179:F180"/>
    <mergeCell ref="G179:G180"/>
    <mergeCell ref="H179:H180"/>
    <mergeCell ref="I179:I180"/>
    <mergeCell ref="J179:J180"/>
    <mergeCell ref="J175:J177"/>
    <mergeCell ref="K175:M175"/>
    <mergeCell ref="K176:M176"/>
    <mergeCell ref="K177:M177"/>
    <mergeCell ref="N175:N177"/>
    <mergeCell ref="O175:Q177"/>
    <mergeCell ref="T171:T172"/>
    <mergeCell ref="U171:U172"/>
    <mergeCell ref="B173:Q173"/>
    <mergeCell ref="C175:E175"/>
    <mergeCell ref="C176:E176"/>
    <mergeCell ref="C177:E177"/>
    <mergeCell ref="F175:F177"/>
    <mergeCell ref="G175:I175"/>
    <mergeCell ref="G176:I176"/>
    <mergeCell ref="G177:I177"/>
    <mergeCell ref="N171:N172"/>
    <mergeCell ref="O171:O172"/>
    <mergeCell ref="P171:P172"/>
    <mergeCell ref="Q171:Q172"/>
    <mergeCell ref="R171:R172"/>
    <mergeCell ref="S171:S172"/>
    <mergeCell ref="H171:H172"/>
    <mergeCell ref="I171:I172"/>
    <mergeCell ref="J171:J172"/>
    <mergeCell ref="K171:K172"/>
    <mergeCell ref="L171:L172"/>
    <mergeCell ref="M171:M172"/>
    <mergeCell ref="O169:P170"/>
    <mergeCell ref="Q169:Q170"/>
    <mergeCell ref="R169:R170"/>
    <mergeCell ref="S169:T170"/>
    <mergeCell ref="U169:U170"/>
    <mergeCell ref="C171:C172"/>
    <mergeCell ref="D171:D172"/>
    <mergeCell ref="E171:E172"/>
    <mergeCell ref="F171:F172"/>
    <mergeCell ref="G171:G172"/>
    <mergeCell ref="U167:U168"/>
    <mergeCell ref="C169:D170"/>
    <mergeCell ref="E169:E170"/>
    <mergeCell ref="F169:F170"/>
    <mergeCell ref="G169:H170"/>
    <mergeCell ref="I169:I170"/>
    <mergeCell ref="J169:J170"/>
    <mergeCell ref="K169:L170"/>
    <mergeCell ref="M169:M170"/>
    <mergeCell ref="N169:N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O159:P160"/>
    <mergeCell ref="Q159:Q160"/>
    <mergeCell ref="R159:R160"/>
    <mergeCell ref="S159:T160"/>
    <mergeCell ref="U159:U160"/>
    <mergeCell ref="B161:B162"/>
    <mergeCell ref="C161:D162"/>
    <mergeCell ref="E161:E162"/>
    <mergeCell ref="F161:F162"/>
    <mergeCell ref="G161:H162"/>
    <mergeCell ref="U157:U158"/>
    <mergeCell ref="C159:D160"/>
    <mergeCell ref="E159:E160"/>
    <mergeCell ref="F159:F160"/>
    <mergeCell ref="G159:H160"/>
    <mergeCell ref="I159:I160"/>
    <mergeCell ref="J159:J160"/>
    <mergeCell ref="K159:L160"/>
    <mergeCell ref="M159:M160"/>
    <mergeCell ref="N159:N160"/>
    <mergeCell ref="M157:M158"/>
    <mergeCell ref="N157:N158"/>
    <mergeCell ref="O157:P158"/>
    <mergeCell ref="Q157:Q158"/>
    <mergeCell ref="R157:R158"/>
    <mergeCell ref="S157:T158"/>
    <mergeCell ref="S154:T156"/>
    <mergeCell ref="U154:U156"/>
    <mergeCell ref="B157:B158"/>
    <mergeCell ref="C157:D158"/>
    <mergeCell ref="E157:E158"/>
    <mergeCell ref="F157:F158"/>
    <mergeCell ref="G157:H158"/>
    <mergeCell ref="I157:I158"/>
    <mergeCell ref="J157:J158"/>
    <mergeCell ref="K157:L158"/>
    <mergeCell ref="K154:L156"/>
    <mergeCell ref="M154:M156"/>
    <mergeCell ref="N154:N156"/>
    <mergeCell ref="O154:P156"/>
    <mergeCell ref="Q154:Q156"/>
    <mergeCell ref="R154:R156"/>
    <mergeCell ref="C154:D156"/>
    <mergeCell ref="E154:E156"/>
    <mergeCell ref="F154:F156"/>
    <mergeCell ref="G154:H156"/>
    <mergeCell ref="I154:I156"/>
    <mergeCell ref="J154:J156"/>
    <mergeCell ref="N152:N153"/>
    <mergeCell ref="O152:P153"/>
    <mergeCell ref="Q152:Q153"/>
    <mergeCell ref="R152:R153"/>
    <mergeCell ref="S152:T153"/>
    <mergeCell ref="U152:U153"/>
    <mergeCell ref="U149:U151"/>
    <mergeCell ref="B152:B153"/>
    <mergeCell ref="C152:D153"/>
    <mergeCell ref="E152:E153"/>
    <mergeCell ref="F152:F153"/>
    <mergeCell ref="G152:H153"/>
    <mergeCell ref="I152:I153"/>
    <mergeCell ref="J152:J153"/>
    <mergeCell ref="K152:L153"/>
    <mergeCell ref="M152:M153"/>
    <mergeCell ref="M149:M151"/>
    <mergeCell ref="N149:N151"/>
    <mergeCell ref="O149:P151"/>
    <mergeCell ref="Q149:Q151"/>
    <mergeCell ref="R149:R151"/>
    <mergeCell ref="S149:T151"/>
    <mergeCell ref="R147:R148"/>
    <mergeCell ref="S147:T148"/>
    <mergeCell ref="U147:U148"/>
    <mergeCell ref="C149:D151"/>
    <mergeCell ref="E149:E151"/>
    <mergeCell ref="F149:F151"/>
    <mergeCell ref="G149:H151"/>
    <mergeCell ref="I149:I151"/>
    <mergeCell ref="J149:J151"/>
    <mergeCell ref="K149:L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39:R141"/>
    <mergeCell ref="S139:U141"/>
    <mergeCell ref="C142:U142"/>
    <mergeCell ref="B143:B144"/>
    <mergeCell ref="C143:C144"/>
    <mergeCell ref="D143:D144"/>
    <mergeCell ref="E143:E144"/>
    <mergeCell ref="F143:F144"/>
    <mergeCell ref="G143:G144"/>
    <mergeCell ref="H143:H144"/>
    <mergeCell ref="J139:J141"/>
    <mergeCell ref="K139:M139"/>
    <mergeCell ref="K140:M140"/>
    <mergeCell ref="K141:M141"/>
    <mergeCell ref="N139:N141"/>
    <mergeCell ref="O139:Q141"/>
    <mergeCell ref="T133:T134"/>
    <mergeCell ref="U133:U134"/>
    <mergeCell ref="B137:U137"/>
    <mergeCell ref="C139:E139"/>
    <mergeCell ref="C140:E140"/>
    <mergeCell ref="C141:E141"/>
    <mergeCell ref="F139:F141"/>
    <mergeCell ref="G139:I139"/>
    <mergeCell ref="G140:I140"/>
    <mergeCell ref="G141:I141"/>
    <mergeCell ref="N133:N134"/>
    <mergeCell ref="O133:O134"/>
    <mergeCell ref="P133:P134"/>
    <mergeCell ref="Q133:Q134"/>
    <mergeCell ref="R133:R134"/>
    <mergeCell ref="S133:S134"/>
    <mergeCell ref="H133:H134"/>
    <mergeCell ref="I133:I134"/>
    <mergeCell ref="J133:J134"/>
    <mergeCell ref="K133:K134"/>
    <mergeCell ref="L133:L134"/>
    <mergeCell ref="M133:M134"/>
    <mergeCell ref="O131:P132"/>
    <mergeCell ref="Q131:Q132"/>
    <mergeCell ref="R131:R132"/>
    <mergeCell ref="S131:T132"/>
    <mergeCell ref="U131:U132"/>
    <mergeCell ref="C133:C134"/>
    <mergeCell ref="D133:D134"/>
    <mergeCell ref="E133:E134"/>
    <mergeCell ref="F133:F134"/>
    <mergeCell ref="G133:G134"/>
    <mergeCell ref="U129:U130"/>
    <mergeCell ref="C131:D132"/>
    <mergeCell ref="E131:E132"/>
    <mergeCell ref="F131:F132"/>
    <mergeCell ref="G131:H132"/>
    <mergeCell ref="I131:I132"/>
    <mergeCell ref="J131:J132"/>
    <mergeCell ref="K131:L132"/>
    <mergeCell ref="M131:M132"/>
    <mergeCell ref="N131:N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O121:P122"/>
    <mergeCell ref="Q121:Q122"/>
    <mergeCell ref="R121:R122"/>
    <mergeCell ref="S121:T122"/>
    <mergeCell ref="U121:U122"/>
    <mergeCell ref="B123:B124"/>
    <mergeCell ref="C123:D124"/>
    <mergeCell ref="E123:E124"/>
    <mergeCell ref="F123:F124"/>
    <mergeCell ref="G123:H124"/>
    <mergeCell ref="U119:U120"/>
    <mergeCell ref="C121:D122"/>
    <mergeCell ref="E121:E122"/>
    <mergeCell ref="F121:F122"/>
    <mergeCell ref="G121:H122"/>
    <mergeCell ref="I121:I122"/>
    <mergeCell ref="J121:J122"/>
    <mergeCell ref="K121:L122"/>
    <mergeCell ref="M121:M122"/>
    <mergeCell ref="N121:N122"/>
    <mergeCell ref="M119:M120"/>
    <mergeCell ref="N119:N120"/>
    <mergeCell ref="O119:P120"/>
    <mergeCell ref="Q119:Q120"/>
    <mergeCell ref="R119:R120"/>
    <mergeCell ref="S119:T120"/>
    <mergeCell ref="S116:T118"/>
    <mergeCell ref="U116:U118"/>
    <mergeCell ref="B119:B120"/>
    <mergeCell ref="C119:D120"/>
    <mergeCell ref="E119:E120"/>
    <mergeCell ref="F119:F120"/>
    <mergeCell ref="G119:H120"/>
    <mergeCell ref="I119:I120"/>
    <mergeCell ref="J119:J120"/>
    <mergeCell ref="K119:L120"/>
    <mergeCell ref="K116:L118"/>
    <mergeCell ref="M116:M118"/>
    <mergeCell ref="N116:N118"/>
    <mergeCell ref="O116:P118"/>
    <mergeCell ref="Q116:Q118"/>
    <mergeCell ref="R116:R118"/>
    <mergeCell ref="C116:D118"/>
    <mergeCell ref="E116:E118"/>
    <mergeCell ref="F116:F118"/>
    <mergeCell ref="G116:H118"/>
    <mergeCell ref="I116:I118"/>
    <mergeCell ref="J116:J118"/>
    <mergeCell ref="N114:N115"/>
    <mergeCell ref="O114:P115"/>
    <mergeCell ref="Q114:Q115"/>
    <mergeCell ref="R114:R115"/>
    <mergeCell ref="S114:T115"/>
    <mergeCell ref="U114:U115"/>
    <mergeCell ref="U111:U113"/>
    <mergeCell ref="B114:B115"/>
    <mergeCell ref="C114:D115"/>
    <mergeCell ref="E114:E115"/>
    <mergeCell ref="F114:F115"/>
    <mergeCell ref="G114:H115"/>
    <mergeCell ref="I114:I115"/>
    <mergeCell ref="J114:J115"/>
    <mergeCell ref="K114:L115"/>
    <mergeCell ref="M114:M115"/>
    <mergeCell ref="M111:M113"/>
    <mergeCell ref="N111:N113"/>
    <mergeCell ref="O111:P113"/>
    <mergeCell ref="Q111:Q113"/>
    <mergeCell ref="R111:R113"/>
    <mergeCell ref="S111:T113"/>
    <mergeCell ref="R109:R110"/>
    <mergeCell ref="S109:T110"/>
    <mergeCell ref="U109:U110"/>
    <mergeCell ref="C111:D113"/>
    <mergeCell ref="E111:E113"/>
    <mergeCell ref="F111:F113"/>
    <mergeCell ref="G111:H113"/>
    <mergeCell ref="I111:I113"/>
    <mergeCell ref="J111:J113"/>
    <mergeCell ref="K111:L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1:R103"/>
    <mergeCell ref="S101:U103"/>
    <mergeCell ref="C104:U104"/>
    <mergeCell ref="B105:B106"/>
    <mergeCell ref="C105:C106"/>
    <mergeCell ref="D105:D106"/>
    <mergeCell ref="E105:E106"/>
    <mergeCell ref="F105:F106"/>
    <mergeCell ref="G105:G106"/>
    <mergeCell ref="H105:H106"/>
    <mergeCell ref="J101:J103"/>
    <mergeCell ref="K101:M101"/>
    <mergeCell ref="K102:M102"/>
    <mergeCell ref="K103:M103"/>
    <mergeCell ref="N101:N103"/>
    <mergeCell ref="O101:Q103"/>
    <mergeCell ref="C101:E101"/>
    <mergeCell ref="C102:E102"/>
    <mergeCell ref="C103:E103"/>
    <mergeCell ref="F101:F103"/>
    <mergeCell ref="G101:I101"/>
    <mergeCell ref="G102:I102"/>
    <mergeCell ref="G103:I103"/>
    <mergeCell ref="Q95:Q96"/>
    <mergeCell ref="R95:R96"/>
    <mergeCell ref="S95:S96"/>
    <mergeCell ref="T95:T96"/>
    <mergeCell ref="U95:U96"/>
    <mergeCell ref="B99:U99"/>
    <mergeCell ref="K95:K96"/>
    <mergeCell ref="L95:L96"/>
    <mergeCell ref="M95:M96"/>
    <mergeCell ref="N95:N96"/>
    <mergeCell ref="O95:O96"/>
    <mergeCell ref="P95:P96"/>
    <mergeCell ref="S93:T94"/>
    <mergeCell ref="U93:U94"/>
    <mergeCell ref="C95:C96"/>
    <mergeCell ref="D95:D96"/>
    <mergeCell ref="E95:E96"/>
    <mergeCell ref="F95:F96"/>
    <mergeCell ref="G95:G96"/>
    <mergeCell ref="H95:H96"/>
    <mergeCell ref="I95:I96"/>
    <mergeCell ref="J95:J96"/>
    <mergeCell ref="K93:L94"/>
    <mergeCell ref="M93:M94"/>
    <mergeCell ref="N93:N94"/>
    <mergeCell ref="O93:P94"/>
    <mergeCell ref="Q93:Q94"/>
    <mergeCell ref="R93:R94"/>
    <mergeCell ref="C93:D94"/>
    <mergeCell ref="E93:E94"/>
    <mergeCell ref="F93:F94"/>
    <mergeCell ref="G93:H94"/>
    <mergeCell ref="I93:I94"/>
    <mergeCell ref="J93:J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8:T80"/>
    <mergeCell ref="U78:U80"/>
    <mergeCell ref="B81:B82"/>
    <mergeCell ref="C81:D82"/>
    <mergeCell ref="E81:E82"/>
    <mergeCell ref="F81:F82"/>
    <mergeCell ref="G81:H82"/>
    <mergeCell ref="I81:I82"/>
    <mergeCell ref="J81:J82"/>
    <mergeCell ref="K81:L82"/>
    <mergeCell ref="K78:L80"/>
    <mergeCell ref="M78:M80"/>
    <mergeCell ref="N78:N80"/>
    <mergeCell ref="O78:P80"/>
    <mergeCell ref="Q78:Q80"/>
    <mergeCell ref="R78:R80"/>
    <mergeCell ref="Q76:Q77"/>
    <mergeCell ref="R76:R77"/>
    <mergeCell ref="S76:T77"/>
    <mergeCell ref="U76:U77"/>
    <mergeCell ref="C78:D80"/>
    <mergeCell ref="E78:E80"/>
    <mergeCell ref="F78:F80"/>
    <mergeCell ref="G78:H80"/>
    <mergeCell ref="I78:I80"/>
    <mergeCell ref="J78:J80"/>
    <mergeCell ref="I76:I77"/>
    <mergeCell ref="J76:J77"/>
    <mergeCell ref="K76:L77"/>
    <mergeCell ref="M76:M77"/>
    <mergeCell ref="N76:N77"/>
    <mergeCell ref="O76:P77"/>
    <mergeCell ref="O73:P75"/>
    <mergeCell ref="Q73:Q75"/>
    <mergeCell ref="R73:R75"/>
    <mergeCell ref="S73:T75"/>
    <mergeCell ref="U73:U75"/>
    <mergeCell ref="B76:B77"/>
    <mergeCell ref="C76:D77"/>
    <mergeCell ref="E76:E77"/>
    <mergeCell ref="F76:F77"/>
    <mergeCell ref="G76:H77"/>
    <mergeCell ref="U71:U72"/>
    <mergeCell ref="C73:D75"/>
    <mergeCell ref="E73:E75"/>
    <mergeCell ref="F73:F75"/>
    <mergeCell ref="G73:H75"/>
    <mergeCell ref="I73:I75"/>
    <mergeCell ref="J73:J75"/>
    <mergeCell ref="K73:L75"/>
    <mergeCell ref="M73:M75"/>
    <mergeCell ref="N73:N75"/>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N63:N65"/>
    <mergeCell ref="O63:Q65"/>
    <mergeCell ref="R63:R65"/>
    <mergeCell ref="S63:U65"/>
    <mergeCell ref="C66:U66"/>
    <mergeCell ref="B67:B68"/>
    <mergeCell ref="C67:C68"/>
    <mergeCell ref="D67:D68"/>
    <mergeCell ref="E67:E68"/>
    <mergeCell ref="F67:F68"/>
    <mergeCell ref="C64:E64"/>
    <mergeCell ref="C65:E65"/>
    <mergeCell ref="F63:F65"/>
    <mergeCell ref="G63:I63"/>
    <mergeCell ref="G64:I64"/>
    <mergeCell ref="G65:I65"/>
    <mergeCell ref="R58:R60"/>
    <mergeCell ref="S58:S60"/>
    <mergeCell ref="T58:T60"/>
    <mergeCell ref="U58:U60"/>
    <mergeCell ref="B61:U61"/>
    <mergeCell ref="C63:E63"/>
    <mergeCell ref="J63:J65"/>
    <mergeCell ref="K63:M63"/>
    <mergeCell ref="K64:M64"/>
    <mergeCell ref="K65:M65"/>
    <mergeCell ref="L58:L60"/>
    <mergeCell ref="M58:M60"/>
    <mergeCell ref="N58:N60"/>
    <mergeCell ref="O58:O60"/>
    <mergeCell ref="P58:P60"/>
    <mergeCell ref="Q58:Q60"/>
    <mergeCell ref="U56:U57"/>
    <mergeCell ref="C58:C60"/>
    <mergeCell ref="D58:D60"/>
    <mergeCell ref="E58:E60"/>
    <mergeCell ref="F58:F60"/>
    <mergeCell ref="G58:G60"/>
    <mergeCell ref="H58:H60"/>
    <mergeCell ref="I58:I60"/>
    <mergeCell ref="J58:J60"/>
    <mergeCell ref="K58:K60"/>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C54:D55"/>
    <mergeCell ref="E54:E55"/>
    <mergeCell ref="F54:F55"/>
    <mergeCell ref="G54:H55"/>
    <mergeCell ref="I54:I55"/>
    <mergeCell ref="J54:J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4:R36"/>
    <mergeCell ref="S34:U36"/>
    <mergeCell ref="C37:U37"/>
    <mergeCell ref="C38:E38"/>
    <mergeCell ref="G38:I38"/>
    <mergeCell ref="K38:M38"/>
    <mergeCell ref="O38:Q38"/>
    <mergeCell ref="S38:U38"/>
    <mergeCell ref="K34:M34"/>
    <mergeCell ref="K35:M35"/>
    <mergeCell ref="K36:M36"/>
    <mergeCell ref="N34:N36"/>
    <mergeCell ref="O34:Q34"/>
    <mergeCell ref="O35:Q35"/>
    <mergeCell ref="O36:Q36"/>
    <mergeCell ref="U29:U30"/>
    <mergeCell ref="B32:U32"/>
    <mergeCell ref="C34:E34"/>
    <mergeCell ref="C35:E35"/>
    <mergeCell ref="C36:E36"/>
    <mergeCell ref="F34:F36"/>
    <mergeCell ref="G34:I34"/>
    <mergeCell ref="G35:I35"/>
    <mergeCell ref="G36:I36"/>
    <mergeCell ref="J34:J36"/>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K8:M8"/>
    <mergeCell ref="K9:M9"/>
    <mergeCell ref="N7:N9"/>
    <mergeCell ref="O7:Q9"/>
    <mergeCell ref="R7:R9"/>
    <mergeCell ref="S7:U9"/>
    <mergeCell ref="B5:U5"/>
    <mergeCell ref="C7:E7"/>
    <mergeCell ref="C8:E8"/>
    <mergeCell ref="C9:E9"/>
    <mergeCell ref="F7:F9"/>
    <mergeCell ref="G7:I7"/>
    <mergeCell ref="G8:I8"/>
    <mergeCell ref="G9:I9"/>
    <mergeCell ref="J7:J9"/>
    <mergeCell ref="K7:M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4.140625" bestFit="1" customWidth="1"/>
    <col min="2" max="3" width="36.5703125" bestFit="1" customWidth="1"/>
    <col min="4" max="4" width="2" bestFit="1" customWidth="1"/>
    <col min="5" max="5" width="6.5703125" bestFit="1" customWidth="1"/>
    <col min="8" max="8" width="2" customWidth="1"/>
    <col min="9" max="9" width="7" customWidth="1"/>
    <col min="10" max="10" width="1.5703125" customWidth="1"/>
    <col min="12" max="12" width="2" bestFit="1" customWidth="1"/>
    <col min="13" max="13" width="6.5703125" bestFit="1" customWidth="1"/>
    <col min="16" max="16" width="2" bestFit="1" customWidth="1"/>
    <col min="17" max="17" width="6.5703125" bestFit="1" customWidth="1"/>
  </cols>
  <sheetData>
    <row r="1" spans="1:18" ht="15" customHeight="1">
      <c r="A1" s="9" t="s">
        <v>18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821</v>
      </c>
      <c r="B3" s="11"/>
      <c r="C3" s="11"/>
      <c r="D3" s="11"/>
      <c r="E3" s="11"/>
      <c r="F3" s="11"/>
      <c r="G3" s="11"/>
      <c r="H3" s="11"/>
      <c r="I3" s="11"/>
      <c r="J3" s="11"/>
      <c r="K3" s="11"/>
      <c r="L3" s="11"/>
      <c r="M3" s="11"/>
      <c r="N3" s="11"/>
      <c r="O3" s="11"/>
      <c r="P3" s="11"/>
      <c r="Q3" s="11"/>
      <c r="R3" s="11"/>
    </row>
    <row r="4" spans="1:18">
      <c r="A4" s="12" t="s">
        <v>1822</v>
      </c>
      <c r="B4" s="19"/>
      <c r="C4" s="19"/>
      <c r="D4" s="19"/>
      <c r="E4" s="19"/>
      <c r="F4" s="19"/>
      <c r="G4" s="19"/>
      <c r="H4" s="19"/>
      <c r="I4" s="19"/>
      <c r="J4" s="19"/>
      <c r="K4" s="19"/>
      <c r="L4" s="19"/>
      <c r="M4" s="19"/>
      <c r="N4" s="19"/>
      <c r="O4" s="19"/>
      <c r="P4" s="19"/>
      <c r="Q4" s="19"/>
      <c r="R4" s="19"/>
    </row>
    <row r="5" spans="1:18">
      <c r="A5" s="12"/>
      <c r="B5" s="16"/>
      <c r="C5" s="16"/>
      <c r="D5" s="16"/>
      <c r="E5" s="16"/>
      <c r="F5" s="16"/>
      <c r="G5" s="16"/>
      <c r="H5" s="16"/>
      <c r="I5" s="16"/>
      <c r="J5" s="16"/>
      <c r="K5" s="16"/>
      <c r="L5" s="16"/>
      <c r="M5" s="16"/>
      <c r="N5" s="16"/>
      <c r="O5" s="16"/>
      <c r="P5" s="16"/>
      <c r="Q5" s="16"/>
      <c r="R5" s="16"/>
    </row>
    <row r="6" spans="1:18">
      <c r="A6" s="12"/>
      <c r="B6" s="29"/>
      <c r="C6" s="29"/>
      <c r="D6" s="204" t="s">
        <v>1311</v>
      </c>
      <c r="E6" s="204"/>
      <c r="F6" s="204"/>
      <c r="G6" s="29"/>
      <c r="H6" s="204" t="s">
        <v>1313</v>
      </c>
      <c r="I6" s="204"/>
      <c r="J6" s="204"/>
      <c r="K6" s="29"/>
      <c r="L6" s="204" t="s">
        <v>1315</v>
      </c>
      <c r="M6" s="204"/>
      <c r="N6" s="204"/>
      <c r="O6" s="29"/>
      <c r="P6" s="204" t="s">
        <v>1316</v>
      </c>
      <c r="Q6" s="204"/>
      <c r="R6" s="204"/>
    </row>
    <row r="7" spans="1:18" ht="15.75" thickBot="1">
      <c r="A7" s="12"/>
      <c r="B7" s="29"/>
      <c r="C7" s="29"/>
      <c r="D7" s="205" t="s">
        <v>1312</v>
      </c>
      <c r="E7" s="205"/>
      <c r="F7" s="205"/>
      <c r="G7" s="29"/>
      <c r="H7" s="205" t="s">
        <v>1314</v>
      </c>
      <c r="I7" s="205"/>
      <c r="J7" s="205"/>
      <c r="K7" s="29"/>
      <c r="L7" s="205" t="s">
        <v>1312</v>
      </c>
      <c r="M7" s="205"/>
      <c r="N7" s="205"/>
      <c r="O7" s="29"/>
      <c r="P7" s="205" t="s">
        <v>1317</v>
      </c>
      <c r="Q7" s="205"/>
      <c r="R7" s="205"/>
    </row>
    <row r="8" spans="1:18">
      <c r="A8" s="12"/>
      <c r="B8" s="203">
        <v>2014</v>
      </c>
      <c r="C8" s="24"/>
      <c r="D8" s="44" t="s">
        <v>1318</v>
      </c>
      <c r="E8" s="44"/>
      <c r="F8" s="44"/>
      <c r="G8" s="44"/>
      <c r="H8" s="44"/>
      <c r="I8" s="44"/>
      <c r="J8" s="44"/>
      <c r="K8" s="44"/>
      <c r="L8" s="44"/>
      <c r="M8" s="44"/>
      <c r="N8" s="44"/>
      <c r="O8" s="44"/>
      <c r="P8" s="44"/>
      <c r="Q8" s="44"/>
      <c r="R8" s="44"/>
    </row>
    <row r="9" spans="1:18">
      <c r="A9" s="12"/>
      <c r="B9" s="45" t="s">
        <v>91</v>
      </c>
      <c r="C9" s="48"/>
      <c r="D9" s="46" t="s">
        <v>349</v>
      </c>
      <c r="E9" s="47">
        <v>92697</v>
      </c>
      <c r="F9" s="48"/>
      <c r="G9" s="48"/>
      <c r="H9" s="46" t="s">
        <v>349</v>
      </c>
      <c r="I9" s="47">
        <v>87567</v>
      </c>
      <c r="J9" s="48"/>
      <c r="K9" s="48"/>
      <c r="L9" s="46" t="s">
        <v>349</v>
      </c>
      <c r="M9" s="47">
        <v>86377</v>
      </c>
      <c r="N9" s="48"/>
      <c r="O9" s="48"/>
      <c r="P9" s="46" t="s">
        <v>349</v>
      </c>
      <c r="Q9" s="47">
        <v>86544</v>
      </c>
      <c r="R9" s="48"/>
    </row>
    <row r="10" spans="1:18">
      <c r="A10" s="12"/>
      <c r="B10" s="45"/>
      <c r="C10" s="48"/>
      <c r="D10" s="46"/>
      <c r="E10" s="47"/>
      <c r="F10" s="48"/>
      <c r="G10" s="48"/>
      <c r="H10" s="46"/>
      <c r="I10" s="47"/>
      <c r="J10" s="48"/>
      <c r="K10" s="48"/>
      <c r="L10" s="46"/>
      <c r="M10" s="47"/>
      <c r="N10" s="48"/>
      <c r="O10" s="48"/>
      <c r="P10" s="46"/>
      <c r="Q10" s="47"/>
      <c r="R10" s="48"/>
    </row>
    <row r="11" spans="1:18">
      <c r="A11" s="12"/>
      <c r="B11" s="206" t="s">
        <v>1319</v>
      </c>
      <c r="C11" s="29"/>
      <c r="D11" s="56" t="s">
        <v>349</v>
      </c>
      <c r="E11" s="49">
        <v>27911</v>
      </c>
      <c r="F11" s="29"/>
      <c r="G11" s="29"/>
      <c r="H11" s="56" t="s">
        <v>349</v>
      </c>
      <c r="I11" s="72">
        <v>76</v>
      </c>
      <c r="J11" s="29"/>
      <c r="K11" s="29"/>
      <c r="L11" s="56" t="s">
        <v>349</v>
      </c>
      <c r="M11" s="49">
        <v>20897</v>
      </c>
      <c r="N11" s="29"/>
      <c r="O11" s="29"/>
      <c r="P11" s="56" t="s">
        <v>349</v>
      </c>
      <c r="Q11" s="49">
        <v>9250</v>
      </c>
      <c r="R11" s="29"/>
    </row>
    <row r="12" spans="1:18">
      <c r="A12" s="12"/>
      <c r="B12" s="206"/>
      <c r="C12" s="29"/>
      <c r="D12" s="56"/>
      <c r="E12" s="49"/>
      <c r="F12" s="29"/>
      <c r="G12" s="29"/>
      <c r="H12" s="56"/>
      <c r="I12" s="72"/>
      <c r="J12" s="29"/>
      <c r="K12" s="29"/>
      <c r="L12" s="56"/>
      <c r="M12" s="49"/>
      <c r="N12" s="29"/>
      <c r="O12" s="29"/>
      <c r="P12" s="56"/>
      <c r="Q12" s="49"/>
      <c r="R12" s="29"/>
    </row>
    <row r="13" spans="1:18">
      <c r="A13" s="12"/>
      <c r="B13" s="45" t="s">
        <v>164</v>
      </c>
      <c r="C13" s="48"/>
      <c r="D13" s="46" t="s">
        <v>349</v>
      </c>
      <c r="E13" s="47">
        <v>30975</v>
      </c>
      <c r="F13" s="48"/>
      <c r="G13" s="48"/>
      <c r="H13" s="46" t="s">
        <v>349</v>
      </c>
      <c r="I13" s="69">
        <v>99</v>
      </c>
      <c r="J13" s="48"/>
      <c r="K13" s="48"/>
      <c r="L13" s="46" t="s">
        <v>349</v>
      </c>
      <c r="M13" s="47">
        <v>20801</v>
      </c>
      <c r="N13" s="48"/>
      <c r="O13" s="48"/>
      <c r="P13" s="46" t="s">
        <v>349</v>
      </c>
      <c r="Q13" s="47">
        <v>9216</v>
      </c>
      <c r="R13" s="48"/>
    </row>
    <row r="14" spans="1:18">
      <c r="A14" s="12"/>
      <c r="B14" s="45"/>
      <c r="C14" s="48"/>
      <c r="D14" s="46"/>
      <c r="E14" s="47"/>
      <c r="F14" s="48"/>
      <c r="G14" s="48"/>
      <c r="H14" s="46"/>
      <c r="I14" s="69"/>
      <c r="J14" s="48"/>
      <c r="K14" s="48"/>
      <c r="L14" s="46"/>
      <c r="M14" s="47"/>
      <c r="N14" s="48"/>
      <c r="O14" s="48"/>
      <c r="P14" s="46"/>
      <c r="Q14" s="47"/>
      <c r="R14" s="48"/>
    </row>
    <row r="15" spans="1:18">
      <c r="A15" s="12"/>
      <c r="B15" s="28" t="s">
        <v>1320</v>
      </c>
      <c r="C15" s="29"/>
      <c r="D15" s="56" t="s">
        <v>349</v>
      </c>
      <c r="E15" s="49">
        <v>26276</v>
      </c>
      <c r="F15" s="29"/>
      <c r="G15" s="29"/>
      <c r="H15" s="56" t="s">
        <v>349</v>
      </c>
      <c r="I15" s="72" t="s">
        <v>1321</v>
      </c>
      <c r="J15" s="56" t="s">
        <v>353</v>
      </c>
      <c r="K15" s="29"/>
      <c r="L15" s="56" t="s">
        <v>349</v>
      </c>
      <c r="M15" s="49">
        <v>18307</v>
      </c>
      <c r="N15" s="29"/>
      <c r="O15" s="29"/>
      <c r="P15" s="56" t="s">
        <v>349</v>
      </c>
      <c r="Q15" s="49">
        <v>6725</v>
      </c>
      <c r="R15" s="29"/>
    </row>
    <row r="16" spans="1:18">
      <c r="A16" s="12"/>
      <c r="B16" s="28"/>
      <c r="C16" s="29"/>
      <c r="D16" s="56"/>
      <c r="E16" s="49"/>
      <c r="F16" s="29"/>
      <c r="G16" s="29"/>
      <c r="H16" s="56"/>
      <c r="I16" s="72"/>
      <c r="J16" s="56"/>
      <c r="K16" s="29"/>
      <c r="L16" s="56"/>
      <c r="M16" s="49"/>
      <c r="N16" s="29"/>
      <c r="O16" s="29"/>
      <c r="P16" s="56"/>
      <c r="Q16" s="49"/>
      <c r="R16" s="29"/>
    </row>
    <row r="17" spans="1:18">
      <c r="A17" s="12"/>
      <c r="B17" s="38" t="s">
        <v>1322</v>
      </c>
      <c r="C17" s="40"/>
      <c r="D17" s="48"/>
      <c r="E17" s="48"/>
      <c r="F17" s="48"/>
      <c r="G17" s="40"/>
      <c r="H17" s="48"/>
      <c r="I17" s="48"/>
      <c r="J17" s="48"/>
      <c r="K17" s="40"/>
      <c r="L17" s="48"/>
      <c r="M17" s="48"/>
      <c r="N17" s="48"/>
      <c r="O17" s="40"/>
      <c r="P17" s="48"/>
      <c r="Q17" s="48"/>
      <c r="R17" s="48"/>
    </row>
    <row r="18" spans="1:18">
      <c r="A18" s="12"/>
      <c r="B18" s="207" t="s">
        <v>871</v>
      </c>
      <c r="C18" s="29"/>
      <c r="D18" s="56" t="s">
        <v>349</v>
      </c>
      <c r="E18" s="72">
        <v>0.2</v>
      </c>
      <c r="F18" s="29"/>
      <c r="G18" s="29"/>
      <c r="H18" s="56" t="s">
        <v>349</v>
      </c>
      <c r="I18" s="72" t="s">
        <v>1323</v>
      </c>
      <c r="J18" s="56" t="s">
        <v>353</v>
      </c>
      <c r="K18" s="29"/>
      <c r="L18" s="56" t="s">
        <v>349</v>
      </c>
      <c r="M18" s="72">
        <v>0.14000000000000001</v>
      </c>
      <c r="N18" s="29"/>
      <c r="O18" s="29"/>
      <c r="P18" s="56" t="s">
        <v>349</v>
      </c>
      <c r="Q18" s="72">
        <v>0.05</v>
      </c>
      <c r="R18" s="29"/>
    </row>
    <row r="19" spans="1:18">
      <c r="A19" s="12"/>
      <c r="B19" s="207"/>
      <c r="C19" s="29"/>
      <c r="D19" s="56"/>
      <c r="E19" s="72"/>
      <c r="F19" s="29"/>
      <c r="G19" s="29"/>
      <c r="H19" s="56"/>
      <c r="I19" s="72"/>
      <c r="J19" s="56"/>
      <c r="K19" s="29"/>
      <c r="L19" s="56"/>
      <c r="M19" s="72"/>
      <c r="N19" s="29"/>
      <c r="O19" s="29"/>
      <c r="P19" s="56"/>
      <c r="Q19" s="72"/>
      <c r="R19" s="29"/>
    </row>
    <row r="20" spans="1:18">
      <c r="A20" s="12"/>
      <c r="B20" s="208" t="s">
        <v>1324</v>
      </c>
      <c r="C20" s="48"/>
      <c r="D20" s="46" t="s">
        <v>349</v>
      </c>
      <c r="E20" s="69">
        <v>0.22</v>
      </c>
      <c r="F20" s="48"/>
      <c r="G20" s="48"/>
      <c r="H20" s="46" t="s">
        <v>349</v>
      </c>
      <c r="I20" s="69" t="s">
        <v>1323</v>
      </c>
      <c r="J20" s="46" t="s">
        <v>353</v>
      </c>
      <c r="K20" s="48"/>
      <c r="L20" s="46" t="s">
        <v>349</v>
      </c>
      <c r="M20" s="69">
        <v>0.14000000000000001</v>
      </c>
      <c r="N20" s="48"/>
      <c r="O20" s="48"/>
      <c r="P20" s="46" t="s">
        <v>349</v>
      </c>
      <c r="Q20" s="69">
        <v>0.05</v>
      </c>
      <c r="R20" s="48"/>
    </row>
    <row r="21" spans="1:18">
      <c r="A21" s="12"/>
      <c r="B21" s="208"/>
      <c r="C21" s="48"/>
      <c r="D21" s="46"/>
      <c r="E21" s="69"/>
      <c r="F21" s="48"/>
      <c r="G21" s="48"/>
      <c r="H21" s="46"/>
      <c r="I21" s="69"/>
      <c r="J21" s="46"/>
      <c r="K21" s="48"/>
      <c r="L21" s="46"/>
      <c r="M21" s="69"/>
      <c r="N21" s="48"/>
      <c r="O21" s="48"/>
      <c r="P21" s="46"/>
      <c r="Q21" s="69"/>
      <c r="R21" s="48"/>
    </row>
    <row r="22" spans="1:18">
      <c r="A22" s="12"/>
      <c r="B22" s="17" t="s">
        <v>1325</v>
      </c>
      <c r="C22" s="24"/>
      <c r="D22" s="29"/>
      <c r="E22" s="29"/>
      <c r="F22" s="29"/>
      <c r="G22" s="24"/>
      <c r="H22" s="29"/>
      <c r="I22" s="29"/>
      <c r="J22" s="29"/>
      <c r="K22" s="24"/>
      <c r="L22" s="29"/>
      <c r="M22" s="29"/>
      <c r="N22" s="29"/>
      <c r="O22" s="24"/>
      <c r="P22" s="29"/>
      <c r="Q22" s="29"/>
      <c r="R22" s="29"/>
    </row>
    <row r="23" spans="1:18">
      <c r="A23" s="12"/>
      <c r="B23" s="208" t="s">
        <v>871</v>
      </c>
      <c r="C23" s="48"/>
      <c r="D23" s="46" t="s">
        <v>349</v>
      </c>
      <c r="E23" s="69">
        <v>0.2</v>
      </c>
      <c r="F23" s="48"/>
      <c r="G23" s="48"/>
      <c r="H23" s="46" t="s">
        <v>349</v>
      </c>
      <c r="I23" s="69" t="s">
        <v>1323</v>
      </c>
      <c r="J23" s="46" t="s">
        <v>353</v>
      </c>
      <c r="K23" s="48"/>
      <c r="L23" s="46" t="s">
        <v>349</v>
      </c>
      <c r="M23" s="69">
        <v>0.14000000000000001</v>
      </c>
      <c r="N23" s="48"/>
      <c r="O23" s="48"/>
      <c r="P23" s="46" t="s">
        <v>349</v>
      </c>
      <c r="Q23" s="69">
        <v>0.05</v>
      </c>
      <c r="R23" s="48"/>
    </row>
    <row r="24" spans="1:18">
      <c r="A24" s="12"/>
      <c r="B24" s="208"/>
      <c r="C24" s="48"/>
      <c r="D24" s="46"/>
      <c r="E24" s="69"/>
      <c r="F24" s="48"/>
      <c r="G24" s="48"/>
      <c r="H24" s="46"/>
      <c r="I24" s="69"/>
      <c r="J24" s="46"/>
      <c r="K24" s="48"/>
      <c r="L24" s="46"/>
      <c r="M24" s="69"/>
      <c r="N24" s="48"/>
      <c r="O24" s="48"/>
      <c r="P24" s="46"/>
      <c r="Q24" s="69"/>
      <c r="R24" s="48"/>
    </row>
    <row r="25" spans="1:18">
      <c r="A25" s="12"/>
      <c r="B25" s="207" t="s">
        <v>1324</v>
      </c>
      <c r="C25" s="29"/>
      <c r="D25" s="56" t="s">
        <v>349</v>
      </c>
      <c r="E25" s="72">
        <v>0.22</v>
      </c>
      <c r="F25" s="29"/>
      <c r="G25" s="29"/>
      <c r="H25" s="56" t="s">
        <v>349</v>
      </c>
      <c r="I25" s="72" t="s">
        <v>1323</v>
      </c>
      <c r="J25" s="56" t="s">
        <v>353</v>
      </c>
      <c r="K25" s="29"/>
      <c r="L25" s="56" t="s">
        <v>349</v>
      </c>
      <c r="M25" s="72">
        <v>0.14000000000000001</v>
      </c>
      <c r="N25" s="29"/>
      <c r="O25" s="29"/>
      <c r="P25" s="56" t="s">
        <v>349</v>
      </c>
      <c r="Q25" s="72">
        <v>0.05</v>
      </c>
      <c r="R25" s="29"/>
    </row>
    <row r="26" spans="1:18">
      <c r="A26" s="12"/>
      <c r="B26" s="207"/>
      <c r="C26" s="29"/>
      <c r="D26" s="56"/>
      <c r="E26" s="72"/>
      <c r="F26" s="29"/>
      <c r="G26" s="29"/>
      <c r="H26" s="56"/>
      <c r="I26" s="72"/>
      <c r="J26" s="56"/>
      <c r="K26" s="29"/>
      <c r="L26" s="56"/>
      <c r="M26" s="72"/>
      <c r="N26" s="29"/>
      <c r="O26" s="29"/>
      <c r="P26" s="56"/>
      <c r="Q26" s="72"/>
      <c r="R26" s="29"/>
    </row>
    <row r="27" spans="1:18">
      <c r="A27" s="12"/>
      <c r="B27" s="91" t="s">
        <v>1326</v>
      </c>
      <c r="C27" s="91"/>
      <c r="D27" s="91"/>
      <c r="E27" s="91"/>
      <c r="F27" s="91"/>
      <c r="G27" s="91"/>
      <c r="H27" s="91"/>
      <c r="I27" s="91"/>
      <c r="J27" s="91"/>
      <c r="K27" s="91"/>
      <c r="L27" s="91"/>
      <c r="M27" s="91"/>
      <c r="N27" s="91"/>
      <c r="O27" s="91"/>
      <c r="P27" s="91"/>
      <c r="Q27" s="91"/>
      <c r="R27" s="91"/>
    </row>
    <row r="28" spans="1:18">
      <c r="A28" s="12"/>
      <c r="B28" s="16"/>
      <c r="C28" s="16"/>
    </row>
    <row r="29" spans="1:18" ht="36">
      <c r="A29" s="12"/>
      <c r="B29" s="136" t="s">
        <v>753</v>
      </c>
      <c r="C29" s="209" t="s">
        <v>1327</v>
      </c>
    </row>
    <row r="30" spans="1:18">
      <c r="A30" s="12"/>
      <c r="B30" s="16"/>
      <c r="C30" s="16"/>
    </row>
    <row r="31" spans="1:18" ht="60">
      <c r="A31" s="12"/>
      <c r="B31" s="136" t="s">
        <v>1328</v>
      </c>
      <c r="C31" s="209" t="s">
        <v>1329</v>
      </c>
    </row>
    <row r="32" spans="1:18">
      <c r="A32" s="12"/>
      <c r="B32" s="19"/>
      <c r="C32" s="19"/>
      <c r="D32" s="19"/>
      <c r="E32" s="19"/>
      <c r="F32" s="19"/>
      <c r="G32" s="19"/>
      <c r="H32" s="19"/>
      <c r="I32" s="19"/>
      <c r="J32" s="19"/>
      <c r="K32" s="19"/>
      <c r="L32" s="19"/>
      <c r="M32" s="19"/>
      <c r="N32" s="19"/>
      <c r="O32" s="19"/>
      <c r="P32" s="19"/>
      <c r="Q32" s="19"/>
      <c r="R32" s="19"/>
    </row>
    <row r="33" spans="1:18">
      <c r="A33" s="12"/>
      <c r="B33" s="16"/>
      <c r="C33" s="16"/>
      <c r="D33" s="16"/>
      <c r="E33" s="16"/>
      <c r="F33" s="16"/>
      <c r="G33" s="16"/>
      <c r="H33" s="16"/>
      <c r="I33" s="16"/>
      <c r="J33" s="16"/>
      <c r="K33" s="16"/>
      <c r="L33" s="16"/>
      <c r="M33" s="16"/>
      <c r="N33" s="16"/>
      <c r="O33" s="16"/>
      <c r="P33" s="16"/>
      <c r="Q33" s="16"/>
      <c r="R33" s="16"/>
    </row>
    <row r="34" spans="1:18">
      <c r="A34" s="12"/>
      <c r="B34" s="29"/>
      <c r="C34" s="29"/>
      <c r="D34" s="204" t="s">
        <v>1311</v>
      </c>
      <c r="E34" s="204"/>
      <c r="F34" s="204"/>
      <c r="G34" s="29"/>
      <c r="H34" s="204" t="s">
        <v>1313</v>
      </c>
      <c r="I34" s="204"/>
      <c r="J34" s="204"/>
      <c r="K34" s="29"/>
      <c r="L34" s="204" t="s">
        <v>1315</v>
      </c>
      <c r="M34" s="204"/>
      <c r="N34" s="204"/>
      <c r="O34" s="29"/>
      <c r="P34" s="204" t="s">
        <v>1316</v>
      </c>
      <c r="Q34" s="204"/>
      <c r="R34" s="204"/>
    </row>
    <row r="35" spans="1:18" ht="19.5" customHeight="1" thickBot="1">
      <c r="A35" s="12"/>
      <c r="B35" s="29"/>
      <c r="C35" s="29"/>
      <c r="D35" s="205" t="s">
        <v>1330</v>
      </c>
      <c r="E35" s="205"/>
      <c r="F35" s="205"/>
      <c r="G35" s="79"/>
      <c r="H35" s="205" t="s">
        <v>1331</v>
      </c>
      <c r="I35" s="205"/>
      <c r="J35" s="205"/>
      <c r="K35" s="79"/>
      <c r="L35" s="205" t="s">
        <v>1332</v>
      </c>
      <c r="M35" s="205"/>
      <c r="N35" s="205"/>
      <c r="O35" s="79"/>
      <c r="P35" s="205" t="s">
        <v>1333</v>
      </c>
      <c r="Q35" s="205"/>
      <c r="R35" s="205"/>
    </row>
    <row r="36" spans="1:18">
      <c r="A36" s="12"/>
      <c r="B36" s="203">
        <v>2013</v>
      </c>
      <c r="C36" s="24"/>
      <c r="D36" s="90" t="s">
        <v>1318</v>
      </c>
      <c r="E36" s="90"/>
      <c r="F36" s="90"/>
      <c r="G36" s="90"/>
      <c r="H36" s="90"/>
      <c r="I36" s="90"/>
      <c r="J36" s="90"/>
      <c r="K36" s="90"/>
      <c r="L36" s="90"/>
      <c r="M36" s="90"/>
      <c r="N36" s="90"/>
      <c r="O36" s="90"/>
      <c r="P36" s="90"/>
      <c r="Q36" s="90"/>
      <c r="R36" s="90"/>
    </row>
    <row r="37" spans="1:18">
      <c r="A37" s="12"/>
      <c r="B37" s="45" t="s">
        <v>91</v>
      </c>
      <c r="C37" s="48"/>
      <c r="D37" s="46" t="s">
        <v>349</v>
      </c>
      <c r="E37" s="47">
        <v>81429</v>
      </c>
      <c r="F37" s="48"/>
      <c r="G37" s="48"/>
      <c r="H37" s="46" t="s">
        <v>349</v>
      </c>
      <c r="I37" s="47">
        <v>81736</v>
      </c>
      <c r="J37" s="48"/>
      <c r="K37" s="48"/>
      <c r="L37" s="46" t="s">
        <v>349</v>
      </c>
      <c r="M37" s="47">
        <v>82723</v>
      </c>
      <c r="N37" s="48"/>
      <c r="O37" s="48"/>
      <c r="P37" s="46" t="s">
        <v>349</v>
      </c>
      <c r="Q37" s="47">
        <v>86623</v>
      </c>
      <c r="R37" s="48"/>
    </row>
    <row r="38" spans="1:18">
      <c r="A38" s="12"/>
      <c r="B38" s="45"/>
      <c r="C38" s="48"/>
      <c r="D38" s="46"/>
      <c r="E38" s="47"/>
      <c r="F38" s="48"/>
      <c r="G38" s="48"/>
      <c r="H38" s="46"/>
      <c r="I38" s="47"/>
      <c r="J38" s="48"/>
      <c r="K38" s="48"/>
      <c r="L38" s="46"/>
      <c r="M38" s="47"/>
      <c r="N38" s="48"/>
      <c r="O38" s="48"/>
      <c r="P38" s="46"/>
      <c r="Q38" s="47"/>
      <c r="R38" s="48"/>
    </row>
    <row r="39" spans="1:18">
      <c r="A39" s="12"/>
      <c r="B39" s="28" t="s">
        <v>1334</v>
      </c>
      <c r="C39" s="29"/>
      <c r="D39" s="56" t="s">
        <v>349</v>
      </c>
      <c r="E39" s="49">
        <v>13929</v>
      </c>
      <c r="F39" s="29"/>
      <c r="G39" s="29"/>
      <c r="H39" s="56" t="s">
        <v>349</v>
      </c>
      <c r="I39" s="49">
        <v>10145</v>
      </c>
      <c r="J39" s="29"/>
      <c r="K39" s="29"/>
      <c r="L39" s="56" t="s">
        <v>349</v>
      </c>
      <c r="M39" s="49">
        <v>14611</v>
      </c>
      <c r="N39" s="29"/>
      <c r="O39" s="29"/>
      <c r="P39" s="56" t="s">
        <v>349</v>
      </c>
      <c r="Q39" s="49">
        <v>10278</v>
      </c>
      <c r="R39" s="29"/>
    </row>
    <row r="40" spans="1:18">
      <c r="A40" s="12"/>
      <c r="B40" s="28"/>
      <c r="C40" s="29"/>
      <c r="D40" s="56"/>
      <c r="E40" s="49"/>
      <c r="F40" s="29"/>
      <c r="G40" s="29"/>
      <c r="H40" s="56"/>
      <c r="I40" s="49"/>
      <c r="J40" s="29"/>
      <c r="K40" s="29"/>
      <c r="L40" s="56"/>
      <c r="M40" s="49"/>
      <c r="N40" s="29"/>
      <c r="O40" s="29"/>
      <c r="P40" s="56"/>
      <c r="Q40" s="49"/>
      <c r="R40" s="29"/>
    </row>
    <row r="41" spans="1:18">
      <c r="A41" s="12"/>
      <c r="B41" s="45" t="s">
        <v>164</v>
      </c>
      <c r="C41" s="48"/>
      <c r="D41" s="46" t="s">
        <v>349</v>
      </c>
      <c r="E41" s="47">
        <v>27291</v>
      </c>
      <c r="F41" s="48"/>
      <c r="G41" s="48"/>
      <c r="H41" s="46" t="s">
        <v>349</v>
      </c>
      <c r="I41" s="47">
        <v>36177</v>
      </c>
      <c r="J41" s="48"/>
      <c r="K41" s="48"/>
      <c r="L41" s="46" t="s">
        <v>349</v>
      </c>
      <c r="M41" s="47">
        <v>13051</v>
      </c>
      <c r="N41" s="48"/>
      <c r="O41" s="48"/>
      <c r="P41" s="46" t="s">
        <v>349</v>
      </c>
      <c r="Q41" s="47">
        <v>12138</v>
      </c>
      <c r="R41" s="48"/>
    </row>
    <row r="42" spans="1:18">
      <c r="A42" s="12"/>
      <c r="B42" s="45"/>
      <c r="C42" s="48"/>
      <c r="D42" s="46"/>
      <c r="E42" s="47"/>
      <c r="F42" s="48"/>
      <c r="G42" s="48"/>
      <c r="H42" s="46"/>
      <c r="I42" s="47"/>
      <c r="J42" s="48"/>
      <c r="K42" s="48"/>
      <c r="L42" s="46"/>
      <c r="M42" s="47"/>
      <c r="N42" s="48"/>
      <c r="O42" s="48"/>
      <c r="P42" s="46"/>
      <c r="Q42" s="47"/>
      <c r="R42" s="48"/>
    </row>
    <row r="43" spans="1:18">
      <c r="A43" s="12"/>
      <c r="B43" s="28" t="s">
        <v>1335</v>
      </c>
      <c r="C43" s="29"/>
      <c r="D43" s="56" t="s">
        <v>349</v>
      </c>
      <c r="E43" s="49">
        <v>24593</v>
      </c>
      <c r="F43" s="29"/>
      <c r="G43" s="29"/>
      <c r="H43" s="56" t="s">
        <v>349</v>
      </c>
      <c r="I43" s="49">
        <v>33638</v>
      </c>
      <c r="J43" s="29"/>
      <c r="K43" s="29"/>
      <c r="L43" s="56" t="s">
        <v>349</v>
      </c>
      <c r="M43" s="49">
        <v>10571</v>
      </c>
      <c r="N43" s="29"/>
      <c r="O43" s="29"/>
      <c r="P43" s="56" t="s">
        <v>349</v>
      </c>
      <c r="Q43" s="49">
        <v>9152</v>
      </c>
      <c r="R43" s="29"/>
    </row>
    <row r="44" spans="1:18">
      <c r="A44" s="12"/>
      <c r="B44" s="28"/>
      <c r="C44" s="29"/>
      <c r="D44" s="56"/>
      <c r="E44" s="49"/>
      <c r="F44" s="29"/>
      <c r="G44" s="29"/>
      <c r="H44" s="56"/>
      <c r="I44" s="49"/>
      <c r="J44" s="29"/>
      <c r="K44" s="29"/>
      <c r="L44" s="56"/>
      <c r="M44" s="49"/>
      <c r="N44" s="29"/>
      <c r="O44" s="29"/>
      <c r="P44" s="56"/>
      <c r="Q44" s="49"/>
      <c r="R44" s="29"/>
    </row>
    <row r="45" spans="1:18">
      <c r="A45" s="12"/>
      <c r="B45" s="38" t="s">
        <v>1322</v>
      </c>
      <c r="C45" s="40"/>
      <c r="D45" s="48"/>
      <c r="E45" s="48"/>
      <c r="F45" s="48"/>
      <c r="G45" s="40"/>
      <c r="H45" s="48"/>
      <c r="I45" s="48"/>
      <c r="J45" s="48"/>
      <c r="K45" s="40"/>
      <c r="L45" s="48"/>
      <c r="M45" s="48"/>
      <c r="N45" s="48"/>
      <c r="O45" s="40"/>
      <c r="P45" s="48"/>
      <c r="Q45" s="48"/>
      <c r="R45" s="48"/>
    </row>
    <row r="46" spans="1:18">
      <c r="A46" s="12"/>
      <c r="B46" s="207" t="s">
        <v>1334</v>
      </c>
      <c r="C46" s="29"/>
      <c r="D46" s="56" t="s">
        <v>349</v>
      </c>
      <c r="E46" s="72">
        <v>0.09</v>
      </c>
      <c r="F46" s="29"/>
      <c r="G46" s="29"/>
      <c r="H46" s="56" t="s">
        <v>349</v>
      </c>
      <c r="I46" s="72">
        <v>0.06</v>
      </c>
      <c r="J46" s="29"/>
      <c r="K46" s="29"/>
      <c r="L46" s="56" t="s">
        <v>349</v>
      </c>
      <c r="M46" s="72">
        <v>0.1</v>
      </c>
      <c r="N46" s="29"/>
      <c r="O46" s="29"/>
      <c r="P46" s="56" t="s">
        <v>349</v>
      </c>
      <c r="Q46" s="72">
        <v>0.06</v>
      </c>
      <c r="R46" s="29"/>
    </row>
    <row r="47" spans="1:18">
      <c r="A47" s="12"/>
      <c r="B47" s="207"/>
      <c r="C47" s="29"/>
      <c r="D47" s="56"/>
      <c r="E47" s="72"/>
      <c r="F47" s="29"/>
      <c r="G47" s="29"/>
      <c r="H47" s="56"/>
      <c r="I47" s="72"/>
      <c r="J47" s="29"/>
      <c r="K47" s="29"/>
      <c r="L47" s="56"/>
      <c r="M47" s="72"/>
      <c r="N47" s="29"/>
      <c r="O47" s="29"/>
      <c r="P47" s="56"/>
      <c r="Q47" s="72"/>
      <c r="R47" s="29"/>
    </row>
    <row r="48" spans="1:18">
      <c r="A48" s="12"/>
      <c r="B48" s="208" t="s">
        <v>164</v>
      </c>
      <c r="C48" s="48"/>
      <c r="D48" s="46" t="s">
        <v>349</v>
      </c>
      <c r="E48" s="69">
        <v>0.21</v>
      </c>
      <c r="F48" s="48"/>
      <c r="G48" s="48"/>
      <c r="H48" s="46" t="s">
        <v>349</v>
      </c>
      <c r="I48" s="69">
        <v>0.28000000000000003</v>
      </c>
      <c r="J48" s="48"/>
      <c r="K48" s="48"/>
      <c r="L48" s="46" t="s">
        <v>349</v>
      </c>
      <c r="M48" s="69">
        <v>0.09</v>
      </c>
      <c r="N48" s="48"/>
      <c r="O48" s="48"/>
      <c r="P48" s="46" t="s">
        <v>349</v>
      </c>
      <c r="Q48" s="69">
        <v>0.08</v>
      </c>
      <c r="R48" s="48"/>
    </row>
    <row r="49" spans="1:18">
      <c r="A49" s="12"/>
      <c r="B49" s="208"/>
      <c r="C49" s="48"/>
      <c r="D49" s="46"/>
      <c r="E49" s="69"/>
      <c r="F49" s="48"/>
      <c r="G49" s="48"/>
      <c r="H49" s="46"/>
      <c r="I49" s="69"/>
      <c r="J49" s="48"/>
      <c r="K49" s="48"/>
      <c r="L49" s="46"/>
      <c r="M49" s="69"/>
      <c r="N49" s="48"/>
      <c r="O49" s="48"/>
      <c r="P49" s="46"/>
      <c r="Q49" s="69"/>
      <c r="R49" s="48"/>
    </row>
    <row r="50" spans="1:18">
      <c r="A50" s="12"/>
      <c r="B50" s="17" t="s">
        <v>1325</v>
      </c>
      <c r="C50" s="24"/>
      <c r="D50" s="29"/>
      <c r="E50" s="29"/>
      <c r="F50" s="29"/>
      <c r="G50" s="24"/>
      <c r="H50" s="29"/>
      <c r="I50" s="29"/>
      <c r="J50" s="29"/>
      <c r="K50" s="24"/>
      <c r="L50" s="29"/>
      <c r="M50" s="29"/>
      <c r="N50" s="29"/>
      <c r="O50" s="24"/>
      <c r="P50" s="29"/>
      <c r="Q50" s="29"/>
      <c r="R50" s="29"/>
    </row>
    <row r="51" spans="1:18">
      <c r="A51" s="12"/>
      <c r="B51" s="208" t="s">
        <v>1334</v>
      </c>
      <c r="C51" s="48"/>
      <c r="D51" s="46" t="s">
        <v>349</v>
      </c>
      <c r="E51" s="69">
        <v>0.09</v>
      </c>
      <c r="F51" s="48"/>
      <c r="G51" s="48"/>
      <c r="H51" s="46" t="s">
        <v>349</v>
      </c>
      <c r="I51" s="69">
        <v>0.06</v>
      </c>
      <c r="J51" s="48"/>
      <c r="K51" s="48"/>
      <c r="L51" s="46" t="s">
        <v>349</v>
      </c>
      <c r="M51" s="69">
        <v>0.1</v>
      </c>
      <c r="N51" s="48"/>
      <c r="O51" s="48"/>
      <c r="P51" s="46" t="s">
        <v>349</v>
      </c>
      <c r="Q51" s="69">
        <v>0.06</v>
      </c>
      <c r="R51" s="48"/>
    </row>
    <row r="52" spans="1:18">
      <c r="A52" s="12"/>
      <c r="B52" s="208"/>
      <c r="C52" s="48"/>
      <c r="D52" s="46"/>
      <c r="E52" s="69"/>
      <c r="F52" s="48"/>
      <c r="G52" s="48"/>
      <c r="H52" s="46"/>
      <c r="I52" s="69"/>
      <c r="J52" s="48"/>
      <c r="K52" s="48"/>
      <c r="L52" s="46"/>
      <c r="M52" s="69"/>
      <c r="N52" s="48"/>
      <c r="O52" s="48"/>
      <c r="P52" s="46"/>
      <c r="Q52" s="69"/>
      <c r="R52" s="48"/>
    </row>
    <row r="53" spans="1:18">
      <c r="A53" s="12"/>
      <c r="B53" s="207" t="s">
        <v>164</v>
      </c>
      <c r="C53" s="29"/>
      <c r="D53" s="56" t="s">
        <v>349</v>
      </c>
      <c r="E53" s="72">
        <v>0.21</v>
      </c>
      <c r="F53" s="29"/>
      <c r="G53" s="29"/>
      <c r="H53" s="56" t="s">
        <v>349</v>
      </c>
      <c r="I53" s="72">
        <v>0.28000000000000003</v>
      </c>
      <c r="J53" s="29"/>
      <c r="K53" s="29"/>
      <c r="L53" s="56" t="s">
        <v>349</v>
      </c>
      <c r="M53" s="72">
        <v>0.09</v>
      </c>
      <c r="N53" s="29"/>
      <c r="O53" s="29"/>
      <c r="P53" s="56" t="s">
        <v>349</v>
      </c>
      <c r="Q53" s="72">
        <v>0.08</v>
      </c>
      <c r="R53" s="29"/>
    </row>
    <row r="54" spans="1:18">
      <c r="A54" s="12"/>
      <c r="B54" s="207"/>
      <c r="C54" s="29"/>
      <c r="D54" s="56"/>
      <c r="E54" s="72"/>
      <c r="F54" s="29"/>
      <c r="G54" s="29"/>
      <c r="H54" s="56"/>
      <c r="I54" s="72"/>
      <c r="J54" s="29"/>
      <c r="K54" s="29"/>
      <c r="L54" s="56"/>
      <c r="M54" s="72"/>
      <c r="N54" s="29"/>
      <c r="O54" s="29"/>
      <c r="P54" s="56"/>
      <c r="Q54" s="72"/>
      <c r="R54" s="29"/>
    </row>
    <row r="55" spans="1:18">
      <c r="A55" s="12"/>
      <c r="B55" s="91" t="s">
        <v>1326</v>
      </c>
      <c r="C55" s="91"/>
      <c r="D55" s="91"/>
      <c r="E55" s="91"/>
      <c r="F55" s="91"/>
      <c r="G55" s="91"/>
      <c r="H55" s="91"/>
      <c r="I55" s="91"/>
      <c r="J55" s="91"/>
      <c r="K55" s="91"/>
      <c r="L55" s="91"/>
      <c r="M55" s="91"/>
      <c r="N55" s="91"/>
      <c r="O55" s="91"/>
      <c r="P55" s="91"/>
      <c r="Q55" s="91"/>
      <c r="R55" s="91"/>
    </row>
    <row r="56" spans="1:18">
      <c r="A56" s="12"/>
      <c r="B56" s="16"/>
      <c r="C56" s="16"/>
    </row>
    <row r="57" spans="1:18" ht="48">
      <c r="A57" s="12"/>
      <c r="B57" s="136" t="s">
        <v>753</v>
      </c>
      <c r="C57" s="209" t="s">
        <v>1336</v>
      </c>
    </row>
  </sheetData>
  <mergeCells count="325">
    <mergeCell ref="A1:A2"/>
    <mergeCell ref="B1:R1"/>
    <mergeCell ref="B2:R2"/>
    <mergeCell ref="B3:R3"/>
    <mergeCell ref="A4:A57"/>
    <mergeCell ref="B27:R27"/>
    <mergeCell ref="B55:R55"/>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L35:N35"/>
    <mergeCell ref="O34:O35"/>
    <mergeCell ref="P34:R34"/>
    <mergeCell ref="P35:R35"/>
    <mergeCell ref="D36:R36"/>
    <mergeCell ref="B37:B38"/>
    <mergeCell ref="C37:C38"/>
    <mergeCell ref="D37:D38"/>
    <mergeCell ref="E37:E38"/>
    <mergeCell ref="F37:F38"/>
    <mergeCell ref="B32:R32"/>
    <mergeCell ref="B34:B35"/>
    <mergeCell ref="C34:C35"/>
    <mergeCell ref="D34:F34"/>
    <mergeCell ref="D35:F35"/>
    <mergeCell ref="G34:G35"/>
    <mergeCell ref="H34:J34"/>
    <mergeCell ref="H35:J35"/>
    <mergeCell ref="K34:K35"/>
    <mergeCell ref="L34:N34"/>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L7:N7"/>
    <mergeCell ref="O6:O7"/>
    <mergeCell ref="P6:R6"/>
    <mergeCell ref="P7:R7"/>
    <mergeCell ref="D8:R8"/>
    <mergeCell ref="B9:B10"/>
    <mergeCell ref="C9:C10"/>
    <mergeCell ref="D9:D10"/>
    <mergeCell ref="E9:E10"/>
    <mergeCell ref="F9:F10"/>
    <mergeCell ref="B4:R4"/>
    <mergeCell ref="B6:B7"/>
    <mergeCell ref="C6:C7"/>
    <mergeCell ref="D6:F6"/>
    <mergeCell ref="D7:F7"/>
    <mergeCell ref="G6:G7"/>
    <mergeCell ref="H6:J6"/>
    <mergeCell ref="H7:J7"/>
    <mergeCell ref="K6:K7"/>
    <mergeCell ref="L6:N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c r="A1" s="9" t="s">
        <v>1823</v>
      </c>
      <c r="B1" s="1" t="s">
        <v>3</v>
      </c>
    </row>
    <row r="2" spans="1:2">
      <c r="A2" s="9"/>
      <c r="B2" s="1" t="s">
        <v>1824</v>
      </c>
    </row>
    <row r="3" spans="1:2">
      <c r="A3" s="9"/>
      <c r="B3" s="1" t="s">
        <v>1825</v>
      </c>
    </row>
    <row r="4" spans="1:2">
      <c r="A4" s="2" t="s">
        <v>1826</v>
      </c>
      <c r="B4" s="4"/>
    </row>
    <row r="5" spans="1:2">
      <c r="A5" s="3" t="s">
        <v>1827</v>
      </c>
      <c r="B5" s="4"/>
    </row>
    <row r="6" spans="1:2">
      <c r="A6" s="2" t="s">
        <v>1828</v>
      </c>
      <c r="B6" s="4">
        <v>122</v>
      </c>
    </row>
    <row r="7" spans="1:2">
      <c r="A7" s="2" t="s">
        <v>1829</v>
      </c>
      <c r="B7" s="6">
        <v>13500000</v>
      </c>
    </row>
    <row r="8" spans="1:2">
      <c r="A8" s="2" t="s">
        <v>1830</v>
      </c>
      <c r="B8" s="280">
        <v>0.95</v>
      </c>
    </row>
    <row r="9" spans="1:2" ht="30">
      <c r="A9" s="2" t="s">
        <v>1831</v>
      </c>
      <c r="B9" s="4"/>
    </row>
    <row r="10" spans="1:2">
      <c r="A10" s="3" t="s">
        <v>1827</v>
      </c>
      <c r="B10" s="4"/>
    </row>
    <row r="11" spans="1:2">
      <c r="A11" s="2" t="s">
        <v>1829</v>
      </c>
      <c r="B11" s="6">
        <v>3200000</v>
      </c>
    </row>
    <row r="12" spans="1:2" ht="30">
      <c r="A12" s="2" t="s">
        <v>1832</v>
      </c>
      <c r="B12" s="4"/>
    </row>
    <row r="13" spans="1:2">
      <c r="A13" s="3" t="s">
        <v>1827</v>
      </c>
      <c r="B13" s="4"/>
    </row>
    <row r="14" spans="1:2">
      <c r="A14" s="2" t="s">
        <v>1828</v>
      </c>
      <c r="B14" s="4">
        <v>102</v>
      </c>
    </row>
    <row r="15" spans="1:2" ht="45">
      <c r="A15" s="2" t="s">
        <v>1833</v>
      </c>
      <c r="B15" s="4"/>
    </row>
    <row r="16" spans="1:2">
      <c r="A16" s="3" t="s">
        <v>1827</v>
      </c>
      <c r="B16" s="4"/>
    </row>
    <row r="17" spans="1:2">
      <c r="A17" s="2" t="s">
        <v>1828</v>
      </c>
      <c r="B17" s="4">
        <v>18</v>
      </c>
    </row>
    <row r="18" spans="1:2" ht="30">
      <c r="A18" s="2" t="s">
        <v>1834</v>
      </c>
      <c r="B18" s="4"/>
    </row>
    <row r="19" spans="1:2">
      <c r="A19" s="3" t="s">
        <v>1827</v>
      </c>
      <c r="B19" s="4"/>
    </row>
    <row r="20" spans="1:2">
      <c r="A20" s="2" t="s">
        <v>1828</v>
      </c>
      <c r="B20" s="4">
        <v>5</v>
      </c>
    </row>
    <row r="21" spans="1:2" ht="30">
      <c r="A21" s="2" t="s">
        <v>1835</v>
      </c>
      <c r="B21" s="4"/>
    </row>
    <row r="22" spans="1:2">
      <c r="A22" s="3" t="s">
        <v>1827</v>
      </c>
      <c r="B22" s="4"/>
    </row>
    <row r="23" spans="1:2">
      <c r="A23" s="2" t="s">
        <v>1828</v>
      </c>
      <c r="B23" s="4">
        <v>9</v>
      </c>
    </row>
    <row r="24" spans="1:2">
      <c r="A24" s="2" t="s">
        <v>1829</v>
      </c>
      <c r="B24" s="6">
        <v>1600000</v>
      </c>
    </row>
    <row r="25" spans="1:2" ht="30">
      <c r="A25" s="2" t="s">
        <v>1836</v>
      </c>
      <c r="B25" s="4"/>
    </row>
    <row r="26" spans="1:2">
      <c r="A26" s="3" t="s">
        <v>1827</v>
      </c>
      <c r="B26" s="4"/>
    </row>
    <row r="27" spans="1:2">
      <c r="A27" s="2" t="s">
        <v>1828</v>
      </c>
      <c r="B27" s="4">
        <v>6</v>
      </c>
    </row>
    <row r="28" spans="1:2" ht="45">
      <c r="A28" s="2" t="s">
        <v>1837</v>
      </c>
      <c r="B28" s="4"/>
    </row>
    <row r="29" spans="1:2">
      <c r="A29" s="3" t="s">
        <v>1827</v>
      </c>
      <c r="B29" s="4"/>
    </row>
    <row r="30" spans="1:2">
      <c r="A30" s="2" t="s">
        <v>1828</v>
      </c>
      <c r="B30" s="4">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838</v>
      </c>
      <c r="B1" s="9" t="s">
        <v>3</v>
      </c>
    </row>
    <row r="2" spans="1:2">
      <c r="A2" s="1" t="s">
        <v>1839</v>
      </c>
      <c r="B2" s="9"/>
    </row>
    <row r="3" spans="1:2" ht="30">
      <c r="A3" s="3" t="s">
        <v>1840</v>
      </c>
      <c r="B3" s="4"/>
    </row>
    <row r="4" spans="1:2" ht="30">
      <c r="A4" s="2" t="s">
        <v>1841</v>
      </c>
      <c r="B4" s="7">
        <v>2.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9" t="s">
        <v>1842</v>
      </c>
      <c r="B1" s="1" t="s">
        <v>2</v>
      </c>
    </row>
    <row r="2" spans="1:2">
      <c r="A2" s="9"/>
      <c r="B2" s="1" t="s">
        <v>3</v>
      </c>
    </row>
    <row r="3" spans="1:2" ht="30">
      <c r="A3" s="3" t="s">
        <v>1840</v>
      </c>
      <c r="B3" s="4"/>
    </row>
    <row r="4" spans="1:2" ht="30">
      <c r="A4" s="2" t="s">
        <v>1843</v>
      </c>
      <c r="B4" s="4" t="s">
        <v>258</v>
      </c>
    </row>
    <row r="5" spans="1:2" ht="30">
      <c r="A5" s="2" t="s">
        <v>1844</v>
      </c>
      <c r="B5" s="4"/>
    </row>
    <row r="6" spans="1:2" ht="30">
      <c r="A6" s="3" t="s">
        <v>1840</v>
      </c>
      <c r="B6" s="4"/>
    </row>
    <row r="7" spans="1:2" ht="30">
      <c r="A7" s="2" t="s">
        <v>1845</v>
      </c>
      <c r="B7" s="4" t="s">
        <v>1846</v>
      </c>
    </row>
    <row r="8" spans="1:2" ht="30">
      <c r="A8" s="2" t="s">
        <v>1847</v>
      </c>
      <c r="B8" s="4"/>
    </row>
    <row r="9" spans="1:2" ht="30">
      <c r="A9" s="3" t="s">
        <v>1840</v>
      </c>
      <c r="B9" s="4"/>
    </row>
    <row r="10" spans="1:2" ht="30">
      <c r="A10" s="2" t="s">
        <v>1845</v>
      </c>
      <c r="B10" s="4" t="s">
        <v>1848</v>
      </c>
    </row>
    <row r="11" spans="1:2" ht="30">
      <c r="A11" s="2" t="s">
        <v>1849</v>
      </c>
      <c r="B11" s="4"/>
    </row>
    <row r="12" spans="1:2" ht="30">
      <c r="A12" s="3" t="s">
        <v>1840</v>
      </c>
      <c r="B12" s="4"/>
    </row>
    <row r="13" spans="1:2" ht="30">
      <c r="A13" s="2" t="s">
        <v>1845</v>
      </c>
      <c r="B13" s="4" t="s">
        <v>1850</v>
      </c>
    </row>
    <row r="14" spans="1:2" ht="30">
      <c r="A14" s="2" t="s">
        <v>1851</v>
      </c>
      <c r="B14" s="4"/>
    </row>
    <row r="15" spans="1:2" ht="30">
      <c r="A15" s="3" t="s">
        <v>1840</v>
      </c>
      <c r="B15" s="4"/>
    </row>
    <row r="16" spans="1:2" ht="30">
      <c r="A16" s="2" t="s">
        <v>1845</v>
      </c>
      <c r="B16" s="4" t="s">
        <v>1852</v>
      </c>
    </row>
    <row r="17" spans="1:2" ht="30">
      <c r="A17" s="2" t="s">
        <v>1853</v>
      </c>
      <c r="B17" s="4"/>
    </row>
    <row r="18" spans="1:2" ht="30">
      <c r="A18" s="3" t="s">
        <v>1840</v>
      </c>
      <c r="B18" s="4"/>
    </row>
    <row r="19" spans="1:2" ht="30">
      <c r="A19" s="2" t="s">
        <v>1845</v>
      </c>
      <c r="B19" s="4" t="s">
        <v>1854</v>
      </c>
    </row>
    <row r="20" spans="1:2" ht="30">
      <c r="A20" s="2" t="s">
        <v>1855</v>
      </c>
      <c r="B20" s="4"/>
    </row>
    <row r="21" spans="1:2" ht="30">
      <c r="A21" s="3" t="s">
        <v>1840</v>
      </c>
      <c r="B21" s="4"/>
    </row>
    <row r="22" spans="1:2" ht="30">
      <c r="A22" s="2" t="s">
        <v>1845</v>
      </c>
      <c r="B22" s="4" t="s">
        <v>185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28515625" bestFit="1" customWidth="1"/>
  </cols>
  <sheetData>
    <row r="1" spans="1:3" ht="30" customHeight="1">
      <c r="A1" s="9" t="s">
        <v>1857</v>
      </c>
      <c r="B1" s="9" t="s">
        <v>2</v>
      </c>
      <c r="C1" s="9"/>
    </row>
    <row r="2" spans="1:3">
      <c r="A2" s="9"/>
      <c r="B2" s="1" t="s">
        <v>3</v>
      </c>
      <c r="C2" s="1" t="s">
        <v>29</v>
      </c>
    </row>
    <row r="3" spans="1:3" ht="30">
      <c r="A3" s="3" t="s">
        <v>1858</v>
      </c>
      <c r="B3" s="4"/>
      <c r="C3" s="4"/>
    </row>
    <row r="4" spans="1:3">
      <c r="A4" s="2" t="s">
        <v>348</v>
      </c>
      <c r="B4" s="8">
        <v>1381168000</v>
      </c>
      <c r="C4" s="8">
        <v>1364729000</v>
      </c>
    </row>
    <row r="5" spans="1:3">
      <c r="A5" s="2" t="s">
        <v>350</v>
      </c>
      <c r="B5" s="6">
        <v>1593032000</v>
      </c>
      <c r="C5" s="6">
        <v>1669401000</v>
      </c>
    </row>
    <row r="6" spans="1:3">
      <c r="A6" s="2" t="s">
        <v>1859</v>
      </c>
      <c r="B6" s="6">
        <v>153881000</v>
      </c>
      <c r="C6" s="6">
        <v>119001000</v>
      </c>
    </row>
    <row r="7" spans="1:3">
      <c r="A7" s="2" t="s">
        <v>31</v>
      </c>
      <c r="B7" s="6">
        <v>3128081000</v>
      </c>
      <c r="C7" s="6">
        <v>3153131000</v>
      </c>
    </row>
    <row r="8" spans="1:3">
      <c r="A8" s="2" t="s">
        <v>32</v>
      </c>
      <c r="B8" s="6">
        <v>-381533000</v>
      </c>
      <c r="C8" s="6">
        <v>-354166000</v>
      </c>
    </row>
    <row r="9" spans="1:3">
      <c r="A9" s="2" t="s">
        <v>1860</v>
      </c>
      <c r="B9" s="6">
        <v>2746548000</v>
      </c>
      <c r="C9" s="6">
        <v>2798965000</v>
      </c>
    </row>
    <row r="10" spans="1:3" ht="45">
      <c r="A10" s="2" t="s">
        <v>1861</v>
      </c>
      <c r="B10" s="4"/>
      <c r="C10" s="4"/>
    </row>
    <row r="11" spans="1:3" ht="30">
      <c r="A11" s="3" t="s">
        <v>1858</v>
      </c>
      <c r="B11" s="4"/>
      <c r="C11" s="4"/>
    </row>
    <row r="12" spans="1:3">
      <c r="A12" s="2" t="s">
        <v>1862</v>
      </c>
      <c r="B12" s="6">
        <v>73200000</v>
      </c>
      <c r="C12" s="6">
        <v>45300000</v>
      </c>
    </row>
    <row r="13" spans="1:3" ht="30">
      <c r="A13" s="2" t="s">
        <v>1863</v>
      </c>
      <c r="B13" s="4"/>
      <c r="C13" s="4"/>
    </row>
    <row r="14" spans="1:3" ht="30">
      <c r="A14" s="3" t="s">
        <v>1858</v>
      </c>
      <c r="B14" s="4"/>
      <c r="C14" s="4"/>
    </row>
    <row r="15" spans="1:3">
      <c r="A15" s="2" t="s">
        <v>1862</v>
      </c>
      <c r="B15" s="6">
        <v>30900000</v>
      </c>
      <c r="C15" s="6">
        <v>20800000</v>
      </c>
    </row>
    <row r="16" spans="1:3" ht="30">
      <c r="A16" s="2" t="s">
        <v>1864</v>
      </c>
      <c r="B16" s="4"/>
      <c r="C16" s="4"/>
    </row>
    <row r="17" spans="1:3" ht="30">
      <c r="A17" s="3" t="s">
        <v>1858</v>
      </c>
      <c r="B17" s="4"/>
      <c r="C17" s="4"/>
    </row>
    <row r="18" spans="1:3">
      <c r="A18" s="2" t="s">
        <v>1862</v>
      </c>
      <c r="B18" s="6">
        <v>4500000</v>
      </c>
      <c r="C18" s="6">
        <v>4800000</v>
      </c>
    </row>
    <row r="19" spans="1:3" ht="45">
      <c r="A19" s="2" t="s">
        <v>1865</v>
      </c>
      <c r="B19" s="4"/>
      <c r="C19" s="4"/>
    </row>
    <row r="20" spans="1:3" ht="30">
      <c r="A20" s="3" t="s">
        <v>1858</v>
      </c>
      <c r="B20" s="4"/>
      <c r="C20" s="4"/>
    </row>
    <row r="21" spans="1:3">
      <c r="A21" s="2" t="s">
        <v>1862</v>
      </c>
      <c r="B21" s="6">
        <v>1400000</v>
      </c>
      <c r="C21" s="6">
        <v>1100000</v>
      </c>
    </row>
    <row r="22" spans="1:3" ht="30">
      <c r="A22" s="2" t="s">
        <v>1866</v>
      </c>
      <c r="B22" s="4"/>
      <c r="C22" s="4"/>
    </row>
    <row r="23" spans="1:3" ht="30">
      <c r="A23" s="3" t="s">
        <v>1858</v>
      </c>
      <c r="B23" s="4"/>
      <c r="C23" s="4"/>
    </row>
    <row r="24" spans="1:3">
      <c r="A24" s="2" t="s">
        <v>1862</v>
      </c>
      <c r="B24" s="6">
        <v>361000</v>
      </c>
      <c r="C24" s="6">
        <v>270000</v>
      </c>
    </row>
    <row r="25" spans="1:3" ht="30">
      <c r="A25" s="2" t="s">
        <v>1867</v>
      </c>
      <c r="B25" s="4"/>
      <c r="C25" s="4"/>
    </row>
    <row r="26" spans="1:3" ht="30">
      <c r="A26" s="3" t="s">
        <v>1858</v>
      </c>
      <c r="B26" s="4"/>
      <c r="C26" s="4"/>
    </row>
    <row r="27" spans="1:3">
      <c r="A27" s="2" t="s">
        <v>1862</v>
      </c>
      <c r="B27" s="8">
        <v>3600000</v>
      </c>
      <c r="C27" s="8">
        <v>4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4" width="32.85546875" customWidth="1"/>
    <col min="5" max="5" width="22.5703125" customWidth="1"/>
    <col min="6" max="6" width="10.28515625" customWidth="1"/>
    <col min="7" max="7" width="16.42578125" customWidth="1"/>
    <col min="8" max="8" width="13.28515625" customWidth="1"/>
    <col min="9" max="9" width="21.42578125" customWidth="1"/>
    <col min="10" max="10" width="9.5703125" customWidth="1"/>
    <col min="11" max="11" width="23.28515625" customWidth="1"/>
    <col min="12" max="12" width="7.5703125" customWidth="1"/>
    <col min="13" max="13" width="36.5703125" customWidth="1"/>
  </cols>
  <sheetData>
    <row r="1" spans="1:13" ht="15" customHeight="1">
      <c r="A1" s="1" t="s">
        <v>1868</v>
      </c>
      <c r="B1" s="9" t="s">
        <v>2</v>
      </c>
      <c r="C1" s="9"/>
      <c r="D1" s="9"/>
      <c r="E1" s="9" t="s">
        <v>1869</v>
      </c>
      <c r="F1" s="9"/>
      <c r="G1" s="9"/>
      <c r="H1" s="9"/>
      <c r="I1" s="9"/>
      <c r="J1" s="9"/>
      <c r="K1" s="9"/>
      <c r="L1" s="9"/>
      <c r="M1" s="1" t="s">
        <v>1870</v>
      </c>
    </row>
    <row r="2" spans="1:13" ht="30">
      <c r="A2" s="1" t="s">
        <v>28</v>
      </c>
      <c r="B2" s="9" t="s">
        <v>3</v>
      </c>
      <c r="C2" s="9" t="s">
        <v>29</v>
      </c>
      <c r="D2" s="9" t="s">
        <v>73</v>
      </c>
      <c r="E2" s="9" t="s">
        <v>1871</v>
      </c>
      <c r="F2" s="9"/>
      <c r="G2" s="9" t="s">
        <v>1872</v>
      </c>
      <c r="H2" s="9"/>
      <c r="I2" s="9" t="s">
        <v>1874</v>
      </c>
      <c r="J2" s="9"/>
      <c r="K2" s="9" t="s">
        <v>1875</v>
      </c>
      <c r="L2" s="9"/>
      <c r="M2" s="1" t="s">
        <v>1876</v>
      </c>
    </row>
    <row r="3" spans="1:13" ht="15" customHeight="1">
      <c r="A3" s="1"/>
      <c r="B3" s="9"/>
      <c r="C3" s="9"/>
      <c r="D3" s="9"/>
      <c r="E3" s="9" t="s">
        <v>1824</v>
      </c>
      <c r="F3" s="9"/>
      <c r="G3" s="9" t="s">
        <v>1873</v>
      </c>
      <c r="H3" s="9"/>
      <c r="I3" s="9" t="s">
        <v>1873</v>
      </c>
      <c r="J3" s="9"/>
      <c r="K3" s="9" t="s">
        <v>1824</v>
      </c>
      <c r="L3" s="9"/>
      <c r="M3" s="1" t="s">
        <v>1824</v>
      </c>
    </row>
    <row r="4" spans="1:13">
      <c r="A4" s="3" t="s">
        <v>1877</v>
      </c>
      <c r="B4" s="4"/>
      <c r="C4" s="4"/>
      <c r="D4" s="4"/>
      <c r="E4" s="4"/>
      <c r="F4" s="4"/>
      <c r="G4" s="4"/>
      <c r="H4" s="4"/>
      <c r="I4" s="4"/>
      <c r="J4" s="4"/>
      <c r="K4" s="4"/>
      <c r="L4" s="4"/>
      <c r="M4" s="4"/>
    </row>
    <row r="5" spans="1:13" ht="30">
      <c r="A5" s="2" t="s">
        <v>1878</v>
      </c>
      <c r="B5" s="8">
        <v>110735</v>
      </c>
      <c r="C5" s="8">
        <v>148200</v>
      </c>
      <c r="D5" s="4"/>
      <c r="E5" s="4"/>
      <c r="F5" s="4"/>
      <c r="G5" s="4"/>
      <c r="H5" s="4"/>
      <c r="I5" s="4"/>
      <c r="J5" s="4"/>
      <c r="K5" s="4"/>
      <c r="L5" s="4"/>
      <c r="M5" s="4"/>
    </row>
    <row r="6" spans="1:13" ht="30">
      <c r="A6" s="2" t="s">
        <v>1879</v>
      </c>
      <c r="B6" s="6">
        <v>11353</v>
      </c>
      <c r="C6" s="6">
        <v>35701</v>
      </c>
      <c r="D6" s="6">
        <v>35451</v>
      </c>
      <c r="E6" s="4"/>
      <c r="F6" s="4"/>
      <c r="G6" s="4"/>
      <c r="H6" s="4"/>
      <c r="I6" s="4"/>
      <c r="J6" s="4"/>
      <c r="K6" s="4"/>
      <c r="L6" s="4"/>
      <c r="M6" s="4"/>
    </row>
    <row r="7" spans="1:13" ht="30">
      <c r="A7" s="2" t="s">
        <v>1880</v>
      </c>
      <c r="B7" s="4"/>
      <c r="C7" s="4"/>
      <c r="D7" s="4"/>
      <c r="E7" s="4"/>
      <c r="F7" s="4"/>
      <c r="G7" s="4"/>
      <c r="H7" s="4"/>
      <c r="I7" s="4"/>
      <c r="J7" s="4"/>
      <c r="K7" s="4"/>
      <c r="L7" s="4"/>
      <c r="M7" s="4"/>
    </row>
    <row r="8" spans="1:13">
      <c r="A8" s="3" t="s">
        <v>1877</v>
      </c>
      <c r="B8" s="4"/>
      <c r="C8" s="4"/>
      <c r="D8" s="4"/>
      <c r="E8" s="4"/>
      <c r="F8" s="4"/>
      <c r="G8" s="4"/>
      <c r="H8" s="4"/>
      <c r="I8" s="4"/>
      <c r="J8" s="4"/>
      <c r="K8" s="4"/>
      <c r="L8" s="4"/>
      <c r="M8" s="4"/>
    </row>
    <row r="9" spans="1:13" ht="17.25">
      <c r="A9" s="2" t="s">
        <v>1829</v>
      </c>
      <c r="B9" s="4"/>
      <c r="C9" s="4"/>
      <c r="D9" s="4"/>
      <c r="E9" s="6">
        <v>4000</v>
      </c>
      <c r="F9" s="10" t="s">
        <v>124</v>
      </c>
      <c r="G9" s="4"/>
      <c r="H9" s="4"/>
      <c r="I9" s="4"/>
      <c r="J9" s="4"/>
      <c r="K9" s="4"/>
      <c r="L9" s="4"/>
      <c r="M9" s="4"/>
    </row>
    <row r="10" spans="1:13" ht="30">
      <c r="A10" s="2" t="s">
        <v>1878</v>
      </c>
      <c r="B10" s="4"/>
      <c r="C10" s="4"/>
      <c r="D10" s="4"/>
      <c r="E10" s="6">
        <v>2300</v>
      </c>
      <c r="F10" s="10" t="s">
        <v>124</v>
      </c>
      <c r="G10" s="4"/>
      <c r="H10" s="4"/>
      <c r="I10" s="4"/>
      <c r="J10" s="4"/>
      <c r="K10" s="4"/>
      <c r="L10" s="4"/>
      <c r="M10" s="4"/>
    </row>
    <row r="11" spans="1:13" ht="30">
      <c r="A11" s="2" t="s">
        <v>1879</v>
      </c>
      <c r="B11" s="4"/>
      <c r="C11" s="4"/>
      <c r="D11" s="4"/>
      <c r="E11" s="4">
        <v>0</v>
      </c>
      <c r="F11" s="10" t="s">
        <v>124</v>
      </c>
      <c r="G11" s="4"/>
      <c r="H11" s="4"/>
      <c r="I11" s="4"/>
      <c r="J11" s="4"/>
      <c r="K11" s="4"/>
      <c r="L11" s="4"/>
      <c r="M11" s="4"/>
    </row>
    <row r="12" spans="1:13" ht="30">
      <c r="A12" s="2" t="s">
        <v>1881</v>
      </c>
      <c r="B12" s="4"/>
      <c r="C12" s="4"/>
      <c r="D12" s="4"/>
      <c r="E12" s="4"/>
      <c r="F12" s="4"/>
      <c r="G12" s="4"/>
      <c r="H12" s="4"/>
      <c r="I12" s="4"/>
      <c r="J12" s="4"/>
      <c r="K12" s="4"/>
      <c r="L12" s="4"/>
      <c r="M12" s="4"/>
    </row>
    <row r="13" spans="1:13">
      <c r="A13" s="3" t="s">
        <v>1877</v>
      </c>
      <c r="B13" s="4"/>
      <c r="C13" s="4"/>
      <c r="D13" s="4"/>
      <c r="E13" s="4"/>
      <c r="F13" s="4"/>
      <c r="G13" s="4"/>
      <c r="H13" s="4"/>
      <c r="I13" s="4"/>
      <c r="J13" s="4"/>
      <c r="K13" s="4"/>
      <c r="L13" s="4"/>
      <c r="M13" s="4"/>
    </row>
    <row r="14" spans="1:13" ht="17.25">
      <c r="A14" s="2" t="s">
        <v>1882</v>
      </c>
      <c r="B14" s="4"/>
      <c r="C14" s="4"/>
      <c r="D14" s="4"/>
      <c r="E14" s="4"/>
      <c r="F14" s="4"/>
      <c r="G14" s="4">
        <v>1.38</v>
      </c>
      <c r="H14" s="10" t="s">
        <v>1883</v>
      </c>
      <c r="I14" s="4"/>
      <c r="J14" s="4"/>
      <c r="K14" s="4"/>
      <c r="L14" s="4"/>
      <c r="M14" s="4"/>
    </row>
    <row r="15" spans="1:13" ht="30">
      <c r="A15" s="2" t="s">
        <v>1878</v>
      </c>
      <c r="B15" s="4"/>
      <c r="C15" s="4"/>
      <c r="D15" s="4"/>
      <c r="E15" s="4"/>
      <c r="F15" s="4"/>
      <c r="G15" s="6">
        <v>5250</v>
      </c>
      <c r="H15" s="10" t="s">
        <v>1349</v>
      </c>
      <c r="I15" s="4"/>
      <c r="J15" s="4"/>
      <c r="K15" s="4"/>
      <c r="L15" s="4"/>
      <c r="M15" s="4"/>
    </row>
    <row r="16" spans="1:13" ht="30">
      <c r="A16" s="2" t="s">
        <v>1879</v>
      </c>
      <c r="B16" s="4"/>
      <c r="C16" s="4"/>
      <c r="D16" s="4"/>
      <c r="E16" s="4"/>
      <c r="F16" s="4"/>
      <c r="G16" s="4">
        <v>0</v>
      </c>
      <c r="H16" s="10" t="s">
        <v>1349</v>
      </c>
      <c r="I16" s="4"/>
      <c r="J16" s="4"/>
      <c r="K16" s="4"/>
      <c r="L16" s="4"/>
      <c r="M16" s="4"/>
    </row>
    <row r="17" spans="1:13" ht="30">
      <c r="A17" s="2" t="s">
        <v>1884</v>
      </c>
      <c r="B17" s="4"/>
      <c r="C17" s="4"/>
      <c r="D17" s="4"/>
      <c r="E17" s="4"/>
      <c r="F17" s="4"/>
      <c r="G17" s="4"/>
      <c r="H17" s="4"/>
      <c r="I17" s="4"/>
      <c r="J17" s="4"/>
      <c r="K17" s="4"/>
      <c r="L17" s="4"/>
      <c r="M17" s="4"/>
    </row>
    <row r="18" spans="1:13">
      <c r="A18" s="3" t="s">
        <v>1877</v>
      </c>
      <c r="B18" s="4"/>
      <c r="C18" s="4"/>
      <c r="D18" s="4"/>
      <c r="E18" s="4"/>
      <c r="F18" s="4"/>
      <c r="G18" s="4"/>
      <c r="H18" s="4"/>
      <c r="I18" s="4"/>
      <c r="J18" s="4"/>
      <c r="K18" s="4"/>
      <c r="L18" s="4"/>
      <c r="M18" s="4"/>
    </row>
    <row r="19" spans="1:13" ht="17.25">
      <c r="A19" s="2" t="s">
        <v>1882</v>
      </c>
      <c r="B19" s="4"/>
      <c r="C19" s="4"/>
      <c r="D19" s="4"/>
      <c r="E19" s="4"/>
      <c r="F19" s="4"/>
      <c r="G19" s="4"/>
      <c r="H19" s="4"/>
      <c r="I19" s="4">
        <v>0.14000000000000001</v>
      </c>
      <c r="J19" s="10" t="s">
        <v>1343</v>
      </c>
      <c r="K19" s="4"/>
      <c r="L19" s="4"/>
      <c r="M19" s="4"/>
    </row>
    <row r="20" spans="1:13" ht="30">
      <c r="A20" s="2" t="s">
        <v>1878</v>
      </c>
      <c r="B20" s="4"/>
      <c r="C20" s="4"/>
      <c r="D20" s="4"/>
      <c r="E20" s="4"/>
      <c r="F20" s="4"/>
      <c r="G20" s="4"/>
      <c r="H20" s="4"/>
      <c r="I20" s="4">
        <v>350</v>
      </c>
      <c r="J20" s="4"/>
      <c r="K20" s="4"/>
      <c r="L20" s="4"/>
      <c r="M20" s="4"/>
    </row>
    <row r="21" spans="1:13" ht="30">
      <c r="A21" s="2" t="s">
        <v>1879</v>
      </c>
      <c r="B21" s="4"/>
      <c r="C21" s="4"/>
      <c r="D21" s="4"/>
      <c r="E21" s="4"/>
      <c r="F21" s="4"/>
      <c r="G21" s="4"/>
      <c r="H21" s="4"/>
      <c r="I21" s="4">
        <v>0</v>
      </c>
      <c r="J21" s="4"/>
      <c r="K21" s="4"/>
      <c r="L21" s="4"/>
      <c r="M21" s="4"/>
    </row>
    <row r="22" spans="1:13" ht="30">
      <c r="A22" s="2" t="s">
        <v>1885</v>
      </c>
      <c r="B22" s="4"/>
      <c r="C22" s="4"/>
      <c r="D22" s="4"/>
      <c r="E22" s="4"/>
      <c r="F22" s="4"/>
      <c r="G22" s="4"/>
      <c r="H22" s="4"/>
      <c r="I22" s="4"/>
      <c r="J22" s="4"/>
      <c r="K22" s="4"/>
      <c r="L22" s="4"/>
      <c r="M22" s="4"/>
    </row>
    <row r="23" spans="1:13">
      <c r="A23" s="3" t="s">
        <v>1877</v>
      </c>
      <c r="B23" s="4"/>
      <c r="C23" s="4"/>
      <c r="D23" s="4"/>
      <c r="E23" s="4"/>
      <c r="F23" s="4"/>
      <c r="G23" s="4"/>
      <c r="H23" s="4"/>
      <c r="I23" s="4"/>
      <c r="J23" s="4"/>
      <c r="K23" s="4"/>
      <c r="L23" s="4"/>
      <c r="M23" s="4"/>
    </row>
    <row r="24" spans="1:13" ht="17.25">
      <c r="A24" s="2" t="s">
        <v>1829</v>
      </c>
      <c r="B24" s="4"/>
      <c r="C24" s="4"/>
      <c r="D24" s="4"/>
      <c r="E24" s="4"/>
      <c r="F24" s="4"/>
      <c r="G24" s="4"/>
      <c r="H24" s="4"/>
      <c r="I24" s="4"/>
      <c r="J24" s="4"/>
      <c r="K24" s="6">
        <v>102282</v>
      </c>
      <c r="L24" s="10" t="s">
        <v>1350</v>
      </c>
      <c r="M24" s="4"/>
    </row>
    <row r="25" spans="1:13" ht="30">
      <c r="A25" s="2" t="s">
        <v>1878</v>
      </c>
      <c r="B25" s="4"/>
      <c r="C25" s="4"/>
      <c r="D25" s="4"/>
      <c r="E25" s="4"/>
      <c r="F25" s="4"/>
      <c r="G25" s="4"/>
      <c r="H25" s="4"/>
      <c r="I25" s="6">
        <v>6200</v>
      </c>
      <c r="J25" s="4"/>
      <c r="K25" s="6">
        <v>22750</v>
      </c>
      <c r="L25" s="10" t="s">
        <v>1350</v>
      </c>
      <c r="M25" s="4"/>
    </row>
    <row r="26" spans="1:13" ht="30">
      <c r="A26" s="2" t="s">
        <v>1879</v>
      </c>
      <c r="B26" s="4"/>
      <c r="C26" s="4"/>
      <c r="D26" s="4"/>
      <c r="E26" s="4"/>
      <c r="F26" s="4"/>
      <c r="G26" s="4"/>
      <c r="H26" s="4"/>
      <c r="I26" s="4"/>
      <c r="J26" s="4"/>
      <c r="K26" s="6">
        <v>11353</v>
      </c>
      <c r="L26" s="10" t="s">
        <v>1350</v>
      </c>
      <c r="M26" s="4"/>
    </row>
    <row r="27" spans="1:13" ht="30">
      <c r="A27" s="2" t="s">
        <v>1886</v>
      </c>
      <c r="B27" s="4"/>
      <c r="C27" s="4"/>
      <c r="D27" s="4"/>
      <c r="E27" s="4"/>
      <c r="F27" s="4"/>
      <c r="G27" s="4"/>
      <c r="H27" s="4"/>
      <c r="I27" s="4"/>
      <c r="J27" s="4"/>
      <c r="K27" s="4"/>
      <c r="L27" s="4"/>
      <c r="M27" s="4"/>
    </row>
    <row r="28" spans="1:13">
      <c r="A28" s="3" t="s">
        <v>1877</v>
      </c>
      <c r="B28" s="4"/>
      <c r="C28" s="4"/>
      <c r="D28" s="4"/>
      <c r="E28" s="4"/>
      <c r="F28" s="4"/>
      <c r="G28" s="4"/>
      <c r="H28" s="4"/>
      <c r="I28" s="4"/>
      <c r="J28" s="4"/>
      <c r="K28" s="4"/>
      <c r="L28" s="4"/>
      <c r="M28" s="4"/>
    </row>
    <row r="29" spans="1:13">
      <c r="A29" s="2" t="s">
        <v>1829</v>
      </c>
      <c r="B29" s="4"/>
      <c r="C29" s="4"/>
      <c r="D29" s="4"/>
      <c r="E29" s="4"/>
      <c r="F29" s="4"/>
      <c r="G29" s="4"/>
      <c r="H29" s="4"/>
      <c r="I29" s="4"/>
      <c r="J29" s="4"/>
      <c r="K29" s="4"/>
      <c r="L29" s="4"/>
      <c r="M29" s="6">
        <v>101584</v>
      </c>
    </row>
    <row r="30" spans="1:13" ht="30">
      <c r="A30" s="2" t="s">
        <v>1878</v>
      </c>
      <c r="B30" s="4"/>
      <c r="C30" s="4"/>
      <c r="D30" s="4"/>
      <c r="E30" s="4"/>
      <c r="F30" s="4"/>
      <c r="G30" s="4"/>
      <c r="H30" s="4"/>
      <c r="I30" s="4"/>
      <c r="J30" s="4"/>
      <c r="K30" s="4"/>
      <c r="L30" s="4"/>
      <c r="M30" s="6">
        <v>65012</v>
      </c>
    </row>
    <row r="31" spans="1:13" ht="30">
      <c r="A31" s="2" t="s">
        <v>1879</v>
      </c>
      <c r="B31" s="4"/>
      <c r="C31" s="4"/>
      <c r="D31" s="4"/>
      <c r="E31" s="4"/>
      <c r="F31" s="4"/>
      <c r="G31" s="4"/>
      <c r="H31" s="4"/>
      <c r="I31" s="4"/>
      <c r="J31" s="4"/>
      <c r="K31" s="4"/>
      <c r="L31" s="4"/>
      <c r="M31" s="4">
        <v>0</v>
      </c>
    </row>
    <row r="32" spans="1:13" ht="30">
      <c r="A32" s="2" t="s">
        <v>1887</v>
      </c>
      <c r="B32" s="4"/>
      <c r="C32" s="4"/>
      <c r="D32" s="4"/>
      <c r="E32" s="4"/>
      <c r="F32" s="4"/>
      <c r="G32" s="4"/>
      <c r="H32" s="4"/>
      <c r="I32" s="4"/>
      <c r="J32" s="4"/>
      <c r="K32" s="4"/>
      <c r="L32" s="4"/>
      <c r="M32" s="4"/>
    </row>
    <row r="33" spans="1:13">
      <c r="A33" s="3" t="s">
        <v>1877</v>
      </c>
      <c r="B33" s="4"/>
      <c r="C33" s="4"/>
      <c r="D33" s="4"/>
      <c r="E33" s="4"/>
      <c r="F33" s="4"/>
      <c r="G33" s="4"/>
      <c r="H33" s="4"/>
      <c r="I33" s="4"/>
      <c r="J33" s="4"/>
      <c r="K33" s="4"/>
      <c r="L33" s="4"/>
      <c r="M33" s="4"/>
    </row>
    <row r="34" spans="1:13">
      <c r="A34" s="2" t="s">
        <v>1829</v>
      </c>
      <c r="B34" s="4"/>
      <c r="C34" s="4"/>
      <c r="D34" s="4"/>
      <c r="E34" s="4"/>
      <c r="F34" s="4"/>
      <c r="G34" s="4"/>
      <c r="H34" s="4"/>
      <c r="I34" s="4"/>
      <c r="J34" s="4"/>
      <c r="K34" s="4"/>
      <c r="L34" s="4"/>
      <c r="M34" s="6">
        <v>53293</v>
      </c>
    </row>
    <row r="35" spans="1:13" ht="30">
      <c r="A35" s="2" t="s">
        <v>1878</v>
      </c>
      <c r="B35" s="4"/>
      <c r="C35" s="4"/>
      <c r="D35" s="4"/>
      <c r="E35" s="4"/>
      <c r="F35" s="4"/>
      <c r="G35" s="4"/>
      <c r="H35" s="4"/>
      <c r="I35" s="4"/>
      <c r="J35" s="4"/>
      <c r="K35" s="4"/>
      <c r="L35" s="4"/>
      <c r="M35" s="6">
        <v>15073</v>
      </c>
    </row>
    <row r="36" spans="1:13" ht="30">
      <c r="A36" s="2" t="s">
        <v>1879</v>
      </c>
      <c r="B36" s="4"/>
      <c r="C36" s="4"/>
      <c r="D36" s="4"/>
      <c r="E36" s="4"/>
      <c r="F36" s="4"/>
      <c r="G36" s="4"/>
      <c r="H36" s="4"/>
      <c r="I36" s="4"/>
      <c r="J36" s="4"/>
      <c r="K36" s="4"/>
      <c r="L36" s="4"/>
      <c r="M36" s="8">
        <v>0</v>
      </c>
    </row>
    <row r="37" spans="1:13">
      <c r="A37" s="11"/>
      <c r="B37" s="11"/>
      <c r="C37" s="11"/>
      <c r="D37" s="11"/>
      <c r="E37" s="11"/>
      <c r="F37" s="11"/>
      <c r="G37" s="11"/>
      <c r="H37" s="11"/>
      <c r="I37" s="11"/>
      <c r="J37" s="11"/>
      <c r="K37" s="11"/>
      <c r="L37" s="11"/>
      <c r="M37" s="11"/>
    </row>
    <row r="38" spans="1:13" ht="15" customHeight="1">
      <c r="A38" s="2" t="s">
        <v>124</v>
      </c>
      <c r="B38" s="12" t="s">
        <v>1888</v>
      </c>
      <c r="C38" s="12"/>
      <c r="D38" s="12"/>
      <c r="E38" s="12"/>
      <c r="F38" s="12"/>
      <c r="G38" s="12"/>
      <c r="H38" s="12"/>
      <c r="I38" s="12"/>
      <c r="J38" s="12"/>
      <c r="K38" s="12"/>
      <c r="L38" s="12"/>
      <c r="M38" s="12"/>
    </row>
    <row r="39" spans="1:13" ht="15" customHeight="1">
      <c r="A39" s="2" t="s">
        <v>1343</v>
      </c>
      <c r="B39" s="12" t="s">
        <v>1889</v>
      </c>
      <c r="C39" s="12"/>
      <c r="D39" s="12"/>
      <c r="E39" s="12"/>
      <c r="F39" s="12"/>
      <c r="G39" s="12"/>
      <c r="H39" s="12"/>
      <c r="I39" s="12"/>
      <c r="J39" s="12"/>
      <c r="K39" s="12"/>
      <c r="L39" s="12"/>
      <c r="M39" s="12"/>
    </row>
    <row r="40" spans="1:13" ht="15" customHeight="1">
      <c r="A40" s="2" t="s">
        <v>1349</v>
      </c>
      <c r="B40" s="12" t="s">
        <v>1890</v>
      </c>
      <c r="C40" s="12"/>
      <c r="D40" s="12"/>
      <c r="E40" s="12"/>
      <c r="F40" s="12"/>
      <c r="G40" s="12"/>
      <c r="H40" s="12"/>
      <c r="I40" s="12"/>
      <c r="J40" s="12"/>
      <c r="K40" s="12"/>
      <c r="L40" s="12"/>
      <c r="M40" s="12"/>
    </row>
    <row r="41" spans="1:13" ht="15" customHeight="1">
      <c r="A41" s="2" t="s">
        <v>1350</v>
      </c>
      <c r="B41" s="12" t="s">
        <v>1891</v>
      </c>
      <c r="C41" s="12"/>
      <c r="D41" s="12"/>
      <c r="E41" s="12"/>
      <c r="F41" s="12"/>
      <c r="G41" s="12"/>
      <c r="H41" s="12"/>
      <c r="I41" s="12"/>
      <c r="J41" s="12"/>
      <c r="K41" s="12"/>
      <c r="L41" s="12"/>
      <c r="M41" s="12"/>
    </row>
  </sheetData>
  <mergeCells count="18">
    <mergeCell ref="B40:M40"/>
    <mergeCell ref="B41:M41"/>
    <mergeCell ref="I3:J3"/>
    <mergeCell ref="K2:L2"/>
    <mergeCell ref="K3:L3"/>
    <mergeCell ref="A37:M37"/>
    <mergeCell ref="B38:M38"/>
    <mergeCell ref="B39:M39"/>
    <mergeCell ref="B1:D1"/>
    <mergeCell ref="E1:L1"/>
    <mergeCell ref="B2:B3"/>
    <mergeCell ref="C2:C3"/>
    <mergeCell ref="D2:D3"/>
    <mergeCell ref="E2:F2"/>
    <mergeCell ref="E3:F3"/>
    <mergeCell ref="G2:H2"/>
    <mergeCell ref="G3:H3"/>
    <mergeCell ref="I2:J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1892</v>
      </c>
      <c r="B1" s="1" t="s">
        <v>2</v>
      </c>
      <c r="C1" s="1"/>
    </row>
    <row r="2" spans="1:3" ht="30">
      <c r="A2" s="1" t="s">
        <v>28</v>
      </c>
      <c r="B2" s="1" t="s">
        <v>3</v>
      </c>
      <c r="C2" s="1" t="s">
        <v>1893</v>
      </c>
    </row>
    <row r="3" spans="1:3">
      <c r="A3" s="3" t="s">
        <v>1877</v>
      </c>
      <c r="B3" s="4"/>
      <c r="C3" s="4"/>
    </row>
    <row r="4" spans="1:3" ht="30">
      <c r="A4" s="2" t="s">
        <v>1894</v>
      </c>
      <c r="B4" s="8">
        <v>110735</v>
      </c>
      <c r="C4" s="8">
        <v>310404</v>
      </c>
    </row>
    <row r="5" spans="1:3">
      <c r="A5" s="2" t="s">
        <v>1895</v>
      </c>
      <c r="B5" s="4"/>
      <c r="C5" s="4"/>
    </row>
    <row r="6" spans="1:3">
      <c r="A6" s="3" t="s">
        <v>1877</v>
      </c>
      <c r="B6" s="4"/>
      <c r="C6" s="4"/>
    </row>
    <row r="7" spans="1:3" ht="30">
      <c r="A7" s="2" t="s">
        <v>1894</v>
      </c>
      <c r="B7" s="6">
        <v>93256</v>
      </c>
      <c r="C7" s="4"/>
    </row>
    <row r="8" spans="1:3">
      <c r="A8" s="2" t="s">
        <v>1896</v>
      </c>
      <c r="B8" s="4"/>
      <c r="C8" s="4"/>
    </row>
    <row r="9" spans="1:3">
      <c r="A9" s="3" t="s">
        <v>1877</v>
      </c>
      <c r="B9" s="4"/>
      <c r="C9" s="4"/>
    </row>
    <row r="10" spans="1:3" ht="30">
      <c r="A10" s="2" t="s">
        <v>1894</v>
      </c>
      <c r="B10" s="6">
        <v>2334</v>
      </c>
      <c r="C10" s="4"/>
    </row>
    <row r="11" spans="1:3" ht="30">
      <c r="A11" s="2" t="s">
        <v>1897</v>
      </c>
      <c r="B11" s="4" t="s">
        <v>1898</v>
      </c>
      <c r="C11" s="4"/>
    </row>
    <row r="12" spans="1:3">
      <c r="A12" s="2" t="s">
        <v>1899</v>
      </c>
      <c r="B12" s="4"/>
      <c r="C12" s="4"/>
    </row>
    <row r="13" spans="1:3">
      <c r="A13" s="3" t="s">
        <v>1877</v>
      </c>
      <c r="B13" s="4"/>
      <c r="C13" s="4"/>
    </row>
    <row r="14" spans="1:3" ht="30">
      <c r="A14" s="2" t="s">
        <v>1894</v>
      </c>
      <c r="B14" s="6">
        <v>18747</v>
      </c>
      <c r="C14" s="4"/>
    </row>
    <row r="15" spans="1:3" ht="30">
      <c r="A15" s="2" t="s">
        <v>1897</v>
      </c>
      <c r="B15" s="4" t="s">
        <v>1900</v>
      </c>
      <c r="C15" s="4"/>
    </row>
    <row r="16" spans="1:3">
      <c r="A16" s="2" t="s">
        <v>1901</v>
      </c>
      <c r="B16" s="4"/>
      <c r="C16" s="4"/>
    </row>
    <row r="17" spans="1:3">
      <c r="A17" s="3" t="s">
        <v>1877</v>
      </c>
      <c r="B17" s="4"/>
      <c r="C17" s="4"/>
    </row>
    <row r="18" spans="1:3" ht="30">
      <c r="A18" s="2" t="s">
        <v>1894</v>
      </c>
      <c r="B18" s="6">
        <v>1230</v>
      </c>
      <c r="C18" s="4"/>
    </row>
    <row r="19" spans="1:3" ht="30">
      <c r="A19" s="2" t="s">
        <v>1897</v>
      </c>
      <c r="B19" s="4" t="s">
        <v>1902</v>
      </c>
      <c r="C19" s="4"/>
    </row>
    <row r="20" spans="1:3">
      <c r="A20" s="2" t="s">
        <v>1903</v>
      </c>
      <c r="B20" s="4"/>
      <c r="C20" s="4"/>
    </row>
    <row r="21" spans="1:3">
      <c r="A21" s="3" t="s">
        <v>1877</v>
      </c>
      <c r="B21" s="4"/>
      <c r="C21" s="4"/>
    </row>
    <row r="22" spans="1:3" ht="30">
      <c r="A22" s="2" t="s">
        <v>1894</v>
      </c>
      <c r="B22" s="4">
        <v>864</v>
      </c>
      <c r="C22" s="4"/>
    </row>
    <row r="23" spans="1:3" ht="30">
      <c r="A23" s="2" t="s">
        <v>1904</v>
      </c>
      <c r="B23" s="4" t="s">
        <v>1905</v>
      </c>
      <c r="C23" s="4"/>
    </row>
    <row r="24" spans="1:3">
      <c r="A24" s="2" t="s">
        <v>1906</v>
      </c>
      <c r="B24" s="4"/>
      <c r="C24" s="4"/>
    </row>
    <row r="25" spans="1:3">
      <c r="A25" s="3" t="s">
        <v>1877</v>
      </c>
      <c r="B25" s="4"/>
      <c r="C25" s="4"/>
    </row>
    <row r="26" spans="1:3" ht="30">
      <c r="A26" s="2" t="s">
        <v>1894</v>
      </c>
      <c r="B26" s="6">
        <v>5577</v>
      </c>
      <c r="C26" s="4"/>
    </row>
    <row r="27" spans="1:3" ht="30">
      <c r="A27" s="2" t="s">
        <v>1904</v>
      </c>
      <c r="B27" s="4" t="s">
        <v>1907</v>
      </c>
      <c r="C27" s="4"/>
    </row>
    <row r="28" spans="1:3">
      <c r="A28" s="2" t="s">
        <v>1908</v>
      </c>
      <c r="B28" s="4"/>
      <c r="C28" s="4"/>
    </row>
    <row r="29" spans="1:3">
      <c r="A29" s="3" t="s">
        <v>1877</v>
      </c>
      <c r="B29" s="4"/>
      <c r="C29" s="4"/>
    </row>
    <row r="30" spans="1:3" ht="30">
      <c r="A30" s="2" t="s">
        <v>1894</v>
      </c>
      <c r="B30" s="4">
        <v>109</v>
      </c>
      <c r="C30" s="4"/>
    </row>
    <row r="31" spans="1:3" ht="30">
      <c r="A31" s="2" t="s">
        <v>1904</v>
      </c>
      <c r="B31" s="4" t="s">
        <v>1909</v>
      </c>
      <c r="C31" s="4"/>
    </row>
    <row r="32" spans="1:3">
      <c r="A32" s="2" t="s">
        <v>1910</v>
      </c>
      <c r="B32" s="4"/>
      <c r="C32" s="4"/>
    </row>
    <row r="33" spans="1:3">
      <c r="A33" s="3" t="s">
        <v>1877</v>
      </c>
      <c r="B33" s="4"/>
      <c r="C33" s="4"/>
    </row>
    <row r="34" spans="1:3" ht="30">
      <c r="A34" s="2" t="s">
        <v>1894</v>
      </c>
      <c r="B34" s="4">
        <v>812</v>
      </c>
      <c r="C34" s="4"/>
    </row>
    <row r="35" spans="1:3" ht="30">
      <c r="A35" s="2" t="s">
        <v>1904</v>
      </c>
      <c r="B35" s="4" t="s">
        <v>1911</v>
      </c>
      <c r="C35" s="4"/>
    </row>
    <row r="36" spans="1:3" ht="30">
      <c r="A36" s="2" t="s">
        <v>1912</v>
      </c>
      <c r="B36" s="4"/>
      <c r="C36" s="4"/>
    </row>
    <row r="37" spans="1:3">
      <c r="A37" s="3" t="s">
        <v>1877</v>
      </c>
      <c r="B37" s="4"/>
      <c r="C37" s="4"/>
    </row>
    <row r="38" spans="1:3" ht="30">
      <c r="A38" s="2" t="s">
        <v>1894</v>
      </c>
      <c r="B38" s="6">
        <v>-11959</v>
      </c>
      <c r="C38" s="4"/>
    </row>
    <row r="39" spans="1:3" ht="30">
      <c r="A39" s="2" t="s">
        <v>1904</v>
      </c>
      <c r="B39" s="4" t="s">
        <v>1913</v>
      </c>
      <c r="C39" s="4"/>
    </row>
    <row r="40" spans="1:3" ht="30">
      <c r="A40" s="2" t="s">
        <v>1914</v>
      </c>
      <c r="B40" s="4"/>
      <c r="C40" s="4"/>
    </row>
    <row r="41" spans="1:3">
      <c r="A41" s="3" t="s">
        <v>1877</v>
      </c>
      <c r="B41" s="4"/>
      <c r="C41" s="4"/>
    </row>
    <row r="42" spans="1:3" ht="30">
      <c r="A42" s="2" t="s">
        <v>1894</v>
      </c>
      <c r="B42" s="4">
        <v>-70</v>
      </c>
      <c r="C42" s="4"/>
    </row>
    <row r="43" spans="1:3" ht="30">
      <c r="A43" s="2" t="s">
        <v>1904</v>
      </c>
      <c r="B43" s="4" t="s">
        <v>1915</v>
      </c>
      <c r="C43" s="4"/>
    </row>
    <row r="44" spans="1:3">
      <c r="A44" s="2" t="s">
        <v>1916</v>
      </c>
      <c r="B44" s="4"/>
      <c r="C44" s="4"/>
    </row>
    <row r="45" spans="1:3">
      <c r="A45" s="3" t="s">
        <v>1877</v>
      </c>
      <c r="B45" s="4"/>
      <c r="C45" s="4"/>
    </row>
    <row r="46" spans="1:3" ht="30">
      <c r="A46" s="2" t="s">
        <v>1894</v>
      </c>
      <c r="B46" s="8">
        <v>-165</v>
      </c>
      <c r="C4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7" width="36.5703125" bestFit="1" customWidth="1"/>
    <col min="8" max="8" width="32" bestFit="1" customWidth="1"/>
    <col min="9" max="9" width="32.28515625" bestFit="1" customWidth="1"/>
  </cols>
  <sheetData>
    <row r="1" spans="1:9" ht="15" customHeight="1">
      <c r="A1" s="1" t="s">
        <v>142</v>
      </c>
      <c r="B1" s="9" t="s">
        <v>144</v>
      </c>
      <c r="C1" s="9" t="s">
        <v>145</v>
      </c>
      <c r="D1" s="9" t="s">
        <v>146</v>
      </c>
      <c r="E1" s="9" t="s">
        <v>147</v>
      </c>
      <c r="F1" s="9" t="s">
        <v>148</v>
      </c>
      <c r="G1" s="9" t="s">
        <v>149</v>
      </c>
      <c r="H1" s="9" t="s">
        <v>150</v>
      </c>
      <c r="I1" s="9" t="s">
        <v>151</v>
      </c>
    </row>
    <row r="2" spans="1:9" ht="30">
      <c r="A2" s="1" t="s">
        <v>143</v>
      </c>
      <c r="B2" s="9"/>
      <c r="C2" s="9"/>
      <c r="D2" s="9"/>
      <c r="E2" s="9"/>
      <c r="F2" s="9"/>
      <c r="G2" s="9"/>
      <c r="H2" s="9"/>
      <c r="I2" s="9"/>
    </row>
    <row r="3" spans="1:9" ht="30">
      <c r="A3" s="2" t="s">
        <v>152</v>
      </c>
      <c r="B3" s="4"/>
      <c r="C3" s="4"/>
      <c r="D3" s="4"/>
      <c r="E3" s="4"/>
      <c r="F3" s="4"/>
      <c r="G3" s="4"/>
      <c r="H3" s="4"/>
      <c r="I3" s="8">
        <v>1625202</v>
      </c>
    </row>
    <row r="4" spans="1:9" ht="30">
      <c r="A4" s="2" t="s">
        <v>153</v>
      </c>
      <c r="B4" s="4"/>
      <c r="C4" s="6">
        <v>112599000</v>
      </c>
      <c r="D4" s="4"/>
      <c r="E4" s="4"/>
      <c r="F4" s="4"/>
      <c r="G4" s="4"/>
      <c r="H4" s="4"/>
      <c r="I4" s="4"/>
    </row>
    <row r="5" spans="1:9" ht="30">
      <c r="A5" s="3" t="s">
        <v>154</v>
      </c>
      <c r="B5" s="4"/>
      <c r="C5" s="4"/>
      <c r="D5" s="4"/>
      <c r="E5" s="4"/>
      <c r="F5" s="4"/>
      <c r="G5" s="4"/>
      <c r="H5" s="4"/>
      <c r="I5" s="4"/>
    </row>
    <row r="6" spans="1:9" ht="30">
      <c r="A6" s="2" t="s">
        <v>155</v>
      </c>
      <c r="B6" s="4"/>
      <c r="C6" s="6">
        <v>1169</v>
      </c>
      <c r="D6" s="6">
        <v>1679227</v>
      </c>
      <c r="E6" s="6">
        <v>-276085</v>
      </c>
      <c r="F6" s="6">
        <v>-7585</v>
      </c>
      <c r="G6" s="6">
        <v>1396726</v>
      </c>
      <c r="H6" s="4"/>
      <c r="I6" s="4"/>
    </row>
    <row r="7" spans="1:9" ht="30">
      <c r="A7" s="2" t="s">
        <v>156</v>
      </c>
      <c r="B7" s="4"/>
      <c r="C7" s="4"/>
      <c r="D7" s="4"/>
      <c r="E7" s="4"/>
      <c r="F7" s="4"/>
      <c r="G7" s="4"/>
      <c r="H7" s="6">
        <v>207753</v>
      </c>
      <c r="I7" s="4"/>
    </row>
    <row r="8" spans="1:9" ht="30">
      <c r="A8" s="2" t="s">
        <v>157</v>
      </c>
      <c r="B8" s="4"/>
      <c r="C8" s="6">
        <v>4384000</v>
      </c>
      <c r="D8" s="4"/>
      <c r="E8" s="4"/>
      <c r="F8" s="4"/>
      <c r="G8" s="4"/>
      <c r="H8" s="4"/>
      <c r="I8" s="4"/>
    </row>
    <row r="9" spans="1:9" ht="30">
      <c r="A9" s="2" t="s">
        <v>158</v>
      </c>
      <c r="B9" s="4"/>
      <c r="C9" s="4">
        <v>43</v>
      </c>
      <c r="D9" s="6">
        <v>86735</v>
      </c>
      <c r="E9" s="4"/>
      <c r="F9" s="4"/>
      <c r="G9" s="6">
        <v>86778</v>
      </c>
      <c r="H9" s="4"/>
      <c r="I9" s="6">
        <v>86778</v>
      </c>
    </row>
    <row r="10" spans="1:9" ht="30">
      <c r="A10" s="2" t="s">
        <v>159</v>
      </c>
      <c r="B10" s="4"/>
      <c r="C10" s="6">
        <v>-45000</v>
      </c>
      <c r="D10" s="4"/>
      <c r="E10" s="4"/>
      <c r="F10" s="4"/>
      <c r="G10" s="4"/>
      <c r="H10" s="4"/>
      <c r="I10" s="4"/>
    </row>
    <row r="11" spans="1:9" ht="30">
      <c r="A11" s="2" t="s">
        <v>160</v>
      </c>
      <c r="B11" s="4"/>
      <c r="C11" s="4">
        <v>0</v>
      </c>
      <c r="D11" s="4">
        <v>-940</v>
      </c>
      <c r="E11" s="4"/>
      <c r="F11" s="4"/>
      <c r="G11" s="4">
        <v>-940</v>
      </c>
      <c r="H11" s="4"/>
      <c r="I11" s="4">
        <v>-940</v>
      </c>
    </row>
    <row r="12" spans="1:9">
      <c r="A12" s="2" t="s">
        <v>161</v>
      </c>
      <c r="B12" s="4"/>
      <c r="C12" s="4"/>
      <c r="D12" s="4">
        <v>-883</v>
      </c>
      <c r="E12" s="4"/>
      <c r="F12" s="4"/>
      <c r="G12" s="4">
        <v>-883</v>
      </c>
      <c r="H12" s="4"/>
      <c r="I12" s="4">
        <v>-883</v>
      </c>
    </row>
    <row r="13" spans="1:9">
      <c r="A13" s="2" t="s">
        <v>162</v>
      </c>
      <c r="B13" s="6">
        <v>7113</v>
      </c>
      <c r="C13" s="4"/>
      <c r="D13" s="6">
        <v>7113</v>
      </c>
      <c r="E13" s="4"/>
      <c r="F13" s="4"/>
      <c r="G13" s="6">
        <v>7113</v>
      </c>
      <c r="H13" s="4"/>
      <c r="I13" s="6">
        <v>7113</v>
      </c>
    </row>
    <row r="14" spans="1:9" ht="30">
      <c r="A14" s="2" t="s">
        <v>163</v>
      </c>
      <c r="B14" s="4"/>
      <c r="C14" s="4"/>
      <c r="D14" s="4">
        <v>101</v>
      </c>
      <c r="E14" s="4"/>
      <c r="F14" s="4"/>
      <c r="G14" s="4">
        <v>101</v>
      </c>
      <c r="H14" s="4"/>
      <c r="I14" s="4">
        <v>101</v>
      </c>
    </row>
    <row r="15" spans="1:9">
      <c r="A15" s="2" t="s">
        <v>164</v>
      </c>
      <c r="B15" s="6">
        <v>7225</v>
      </c>
      <c r="C15" s="4"/>
      <c r="D15" s="4"/>
      <c r="E15" s="6">
        <v>-3477</v>
      </c>
      <c r="F15" s="4"/>
      <c r="G15" s="6">
        <v>-3477</v>
      </c>
      <c r="H15" s="6">
        <v>9862</v>
      </c>
      <c r="I15" s="6">
        <v>6385</v>
      </c>
    </row>
    <row r="16" spans="1:9">
      <c r="A16" s="2" t="s">
        <v>165</v>
      </c>
      <c r="B16" s="4"/>
      <c r="C16" s="4"/>
      <c r="D16" s="4"/>
      <c r="E16" s="6">
        <v>-102078</v>
      </c>
      <c r="F16" s="4"/>
      <c r="G16" s="6">
        <v>-102078</v>
      </c>
      <c r="H16" s="4"/>
      <c r="I16" s="6">
        <v>-102078</v>
      </c>
    </row>
    <row r="17" spans="1:9" ht="30">
      <c r="A17" s="2" t="s">
        <v>166</v>
      </c>
      <c r="B17" s="4"/>
      <c r="C17" s="4"/>
      <c r="D17" s="4"/>
      <c r="E17" s="4">
        <v>0</v>
      </c>
      <c r="F17" s="4"/>
      <c r="G17" s="4"/>
      <c r="H17" s="6">
        <v>-9995</v>
      </c>
      <c r="I17" s="6">
        <v>-9995</v>
      </c>
    </row>
    <row r="18" spans="1:9" ht="30">
      <c r="A18" s="2" t="s">
        <v>167</v>
      </c>
      <c r="B18" s="4"/>
      <c r="C18" s="4">
        <v>0</v>
      </c>
      <c r="D18" s="4">
        <v>185</v>
      </c>
      <c r="E18" s="4">
        <v>0</v>
      </c>
      <c r="F18" s="4"/>
      <c r="G18" s="4">
        <v>185</v>
      </c>
      <c r="H18" s="4">
        <v>0</v>
      </c>
      <c r="I18" s="4">
        <v>185</v>
      </c>
    </row>
    <row r="19" spans="1:9">
      <c r="A19" s="2" t="s">
        <v>168</v>
      </c>
      <c r="B19" s="4"/>
      <c r="C19" s="4"/>
      <c r="D19" s="4">
        <v>-958</v>
      </c>
      <c r="E19" s="4"/>
      <c r="F19" s="4"/>
      <c r="G19" s="4">
        <v>-958</v>
      </c>
      <c r="H19" s="4"/>
      <c r="I19" s="4">
        <v>-958</v>
      </c>
    </row>
    <row r="20" spans="1:9">
      <c r="A20" s="2" t="s">
        <v>169</v>
      </c>
      <c r="B20" s="6">
        <v>-6431</v>
      </c>
      <c r="C20" s="4"/>
      <c r="D20" s="4"/>
      <c r="E20" s="4"/>
      <c r="F20" s="6">
        <v>-6431</v>
      </c>
      <c r="G20" s="6">
        <v>-6431</v>
      </c>
      <c r="H20" s="4"/>
      <c r="I20" s="6">
        <v>-6431</v>
      </c>
    </row>
    <row r="21" spans="1:9" ht="30">
      <c r="A21" s="2" t="s">
        <v>170</v>
      </c>
      <c r="B21" s="4"/>
      <c r="C21" s="4"/>
      <c r="D21" s="4"/>
      <c r="E21" s="4"/>
      <c r="F21" s="4"/>
      <c r="G21" s="4"/>
      <c r="H21" s="4"/>
      <c r="I21" s="6">
        <v>1604479</v>
      </c>
    </row>
    <row r="22" spans="1:9" ht="30">
      <c r="A22" s="2" t="s">
        <v>171</v>
      </c>
      <c r="B22" s="4"/>
      <c r="C22" s="6">
        <v>116938000</v>
      </c>
      <c r="D22" s="4"/>
      <c r="E22" s="4"/>
      <c r="F22" s="4"/>
      <c r="G22" s="4"/>
      <c r="H22" s="4"/>
      <c r="I22" s="4"/>
    </row>
    <row r="23" spans="1:9" ht="30">
      <c r="A23" s="3" t="s">
        <v>154</v>
      </c>
      <c r="B23" s="4"/>
      <c r="C23" s="4"/>
      <c r="D23" s="4"/>
      <c r="E23" s="4"/>
      <c r="F23" s="4"/>
      <c r="G23" s="4"/>
      <c r="H23" s="4"/>
      <c r="I23" s="4"/>
    </row>
    <row r="24" spans="1:9" ht="30">
      <c r="A24" s="2" t="s">
        <v>155</v>
      </c>
      <c r="B24" s="6">
        <v>1395183</v>
      </c>
      <c r="C24" s="6">
        <v>1176</v>
      </c>
      <c r="D24" s="6">
        <v>1693873</v>
      </c>
      <c r="E24" s="6">
        <v>-302410</v>
      </c>
      <c r="F24" s="6">
        <v>2544</v>
      </c>
      <c r="G24" s="6">
        <v>1395183</v>
      </c>
      <c r="H24" s="4"/>
      <c r="I24" s="4"/>
    </row>
    <row r="25" spans="1:9" ht="30">
      <c r="A25" s="2" t="s">
        <v>156</v>
      </c>
      <c r="B25" s="6">
        <v>207743</v>
      </c>
      <c r="C25" s="4"/>
      <c r="D25" s="4"/>
      <c r="E25" s="4"/>
      <c r="F25" s="4"/>
      <c r="G25" s="4"/>
      <c r="H25" s="6">
        <v>207743</v>
      </c>
      <c r="I25" s="4"/>
    </row>
    <row r="26" spans="1:9" ht="30">
      <c r="A26" s="2" t="s">
        <v>157</v>
      </c>
      <c r="B26" s="4"/>
      <c r="C26" s="6">
        <v>725000</v>
      </c>
      <c r="D26" s="4"/>
      <c r="E26" s="4"/>
      <c r="F26" s="4"/>
      <c r="G26" s="4"/>
      <c r="H26" s="4"/>
      <c r="I26" s="4"/>
    </row>
    <row r="27" spans="1:9" ht="30">
      <c r="A27" s="2" t="s">
        <v>158</v>
      </c>
      <c r="B27" s="4"/>
      <c r="C27" s="4">
        <v>7</v>
      </c>
      <c r="D27" s="6">
        <v>8891</v>
      </c>
      <c r="E27" s="4"/>
      <c r="F27" s="4"/>
      <c r="G27" s="6">
        <v>8898</v>
      </c>
      <c r="H27" s="4"/>
      <c r="I27" s="6">
        <v>8898</v>
      </c>
    </row>
    <row r="28" spans="1:9" ht="30">
      <c r="A28" s="2" t="s">
        <v>159</v>
      </c>
      <c r="B28" s="4"/>
      <c r="C28" s="6">
        <v>-16000</v>
      </c>
      <c r="D28" s="4"/>
      <c r="E28" s="4"/>
      <c r="F28" s="4"/>
      <c r="G28" s="4"/>
      <c r="H28" s="4"/>
      <c r="I28" s="4"/>
    </row>
    <row r="29" spans="1:9" ht="30">
      <c r="A29" s="2" t="s">
        <v>160</v>
      </c>
      <c r="B29" s="4"/>
      <c r="C29" s="4">
        <v>0</v>
      </c>
      <c r="D29" s="4">
        <v>-388</v>
      </c>
      <c r="E29" s="4"/>
      <c r="F29" s="4"/>
      <c r="G29" s="4">
        <v>-388</v>
      </c>
      <c r="H29" s="4"/>
      <c r="I29" s="4">
        <v>-388</v>
      </c>
    </row>
    <row r="30" spans="1:9">
      <c r="A30" s="2" t="s">
        <v>161</v>
      </c>
      <c r="B30" s="4"/>
      <c r="C30" s="4"/>
      <c r="D30" s="4">
        <v>-96</v>
      </c>
      <c r="E30" s="4"/>
      <c r="F30" s="4"/>
      <c r="G30" s="4">
        <v>-96</v>
      </c>
      <c r="H30" s="4"/>
      <c r="I30" s="4">
        <v>-96</v>
      </c>
    </row>
    <row r="31" spans="1:9">
      <c r="A31" s="2" t="s">
        <v>162</v>
      </c>
      <c r="B31" s="6">
        <v>6414</v>
      </c>
      <c r="C31" s="4"/>
      <c r="D31" s="6">
        <v>6414</v>
      </c>
      <c r="E31" s="4"/>
      <c r="F31" s="4"/>
      <c r="G31" s="6">
        <v>6414</v>
      </c>
      <c r="H31" s="4"/>
      <c r="I31" s="6">
        <v>6414</v>
      </c>
    </row>
    <row r="32" spans="1:9" ht="30">
      <c r="A32" s="2" t="s">
        <v>163</v>
      </c>
      <c r="B32" s="4"/>
      <c r="C32" s="4"/>
      <c r="D32" s="4">
        <v>51</v>
      </c>
      <c r="E32" s="4"/>
      <c r="F32" s="4"/>
      <c r="G32" s="4">
        <v>51</v>
      </c>
      <c r="H32" s="4"/>
      <c r="I32" s="4">
        <v>51</v>
      </c>
    </row>
    <row r="33" spans="1:9">
      <c r="A33" s="2" t="s">
        <v>164</v>
      </c>
      <c r="B33" s="6">
        <v>88657</v>
      </c>
      <c r="C33" s="4"/>
      <c r="D33" s="4"/>
      <c r="E33" s="6">
        <v>77954</v>
      </c>
      <c r="F33" s="4"/>
      <c r="G33" s="6">
        <v>77954</v>
      </c>
      <c r="H33" s="6">
        <v>10008</v>
      </c>
      <c r="I33" s="6">
        <v>87962</v>
      </c>
    </row>
    <row r="34" spans="1:9">
      <c r="A34" s="2" t="s">
        <v>165</v>
      </c>
      <c r="B34" s="4"/>
      <c r="C34" s="4"/>
      <c r="D34" s="4"/>
      <c r="E34" s="6">
        <v>-104279</v>
      </c>
      <c r="F34" s="4"/>
      <c r="G34" s="6">
        <v>-104279</v>
      </c>
      <c r="H34" s="4"/>
      <c r="I34" s="6">
        <v>-104279</v>
      </c>
    </row>
    <row r="35" spans="1:9" ht="30">
      <c r="A35" s="2" t="s">
        <v>166</v>
      </c>
      <c r="B35" s="4"/>
      <c r="C35" s="4"/>
      <c r="D35" s="4"/>
      <c r="E35" s="4">
        <v>0</v>
      </c>
      <c r="F35" s="4"/>
      <c r="G35" s="4"/>
      <c r="H35" s="6">
        <v>-10038</v>
      </c>
      <c r="I35" s="6">
        <v>-10038</v>
      </c>
    </row>
    <row r="36" spans="1:9" ht="30">
      <c r="A36" s="2" t="s">
        <v>167</v>
      </c>
      <c r="B36" s="4"/>
      <c r="C36" s="4">
        <v>0</v>
      </c>
      <c r="D36" s="4">
        <v>-226</v>
      </c>
      <c r="E36" s="4">
        <v>0</v>
      </c>
      <c r="F36" s="4"/>
      <c r="G36" s="4">
        <v>-226</v>
      </c>
      <c r="H36" s="4">
        <v>0</v>
      </c>
      <c r="I36" s="4">
        <v>-226</v>
      </c>
    </row>
    <row r="37" spans="1:9">
      <c r="A37" s="2" t="s">
        <v>168</v>
      </c>
      <c r="B37" s="4"/>
      <c r="C37" s="4"/>
      <c r="D37" s="4"/>
      <c r="E37" s="4"/>
      <c r="F37" s="4"/>
      <c r="G37" s="4">
        <v>0</v>
      </c>
      <c r="H37" s="4">
        <v>-9</v>
      </c>
      <c r="I37" s="4">
        <v>-9</v>
      </c>
    </row>
    <row r="38" spans="1:9" ht="30">
      <c r="A38" s="2" t="s">
        <v>172</v>
      </c>
      <c r="B38" s="4"/>
      <c r="C38" s="4"/>
      <c r="D38" s="4"/>
      <c r="E38" s="4"/>
      <c r="F38" s="4"/>
      <c r="G38" s="4"/>
      <c r="H38" s="4">
        <v>29</v>
      </c>
      <c r="I38" s="4">
        <v>29</v>
      </c>
    </row>
    <row r="39" spans="1:9">
      <c r="A39" s="2" t="s">
        <v>169</v>
      </c>
      <c r="B39" s="6">
        <v>10129</v>
      </c>
      <c r="C39" s="4"/>
      <c r="D39" s="4"/>
      <c r="E39" s="4"/>
      <c r="F39" s="6">
        <v>10129</v>
      </c>
      <c r="G39" s="6">
        <v>10129</v>
      </c>
      <c r="H39" s="4">
        <v>0</v>
      </c>
      <c r="I39" s="6">
        <v>10129</v>
      </c>
    </row>
    <row r="40" spans="1:9" ht="30">
      <c r="A40" s="2" t="s">
        <v>173</v>
      </c>
      <c r="B40" s="6">
        <v>1602926</v>
      </c>
      <c r="C40" s="4"/>
      <c r="D40" s="4"/>
      <c r="E40" s="4"/>
      <c r="F40" s="4"/>
      <c r="G40" s="4"/>
      <c r="H40" s="4"/>
      <c r="I40" s="6">
        <v>1602926</v>
      </c>
    </row>
    <row r="41" spans="1:9" ht="30">
      <c r="A41" s="2" t="s">
        <v>174</v>
      </c>
      <c r="B41" s="6">
        <v>117646772</v>
      </c>
      <c r="C41" s="6">
        <v>117647000</v>
      </c>
      <c r="D41" s="4"/>
      <c r="E41" s="4"/>
      <c r="F41" s="4"/>
      <c r="G41" s="4"/>
      <c r="H41" s="4"/>
      <c r="I41" s="4"/>
    </row>
    <row r="42" spans="1:9" ht="30">
      <c r="A42" s="3" t="s">
        <v>154</v>
      </c>
      <c r="B42" s="4"/>
      <c r="C42" s="4"/>
      <c r="D42" s="4"/>
      <c r="E42" s="4"/>
      <c r="F42" s="4"/>
      <c r="G42" s="4"/>
      <c r="H42" s="4"/>
      <c r="I42" s="4"/>
    </row>
    <row r="43" spans="1:9" ht="30">
      <c r="A43" s="2" t="s">
        <v>155</v>
      </c>
      <c r="B43" s="6">
        <v>1483420</v>
      </c>
      <c r="C43" s="6">
        <v>1243</v>
      </c>
      <c r="D43" s="6">
        <v>1843348</v>
      </c>
      <c r="E43" s="6">
        <v>-360172</v>
      </c>
      <c r="F43" s="4">
        <v>-999</v>
      </c>
      <c r="G43" s="6">
        <v>1483420</v>
      </c>
      <c r="H43" s="4"/>
      <c r="I43" s="4"/>
    </row>
    <row r="44" spans="1:9" ht="30">
      <c r="A44" s="2" t="s">
        <v>156</v>
      </c>
      <c r="B44" s="6">
        <v>207189</v>
      </c>
      <c r="C44" s="4"/>
      <c r="D44" s="4"/>
      <c r="E44" s="4"/>
      <c r="F44" s="4"/>
      <c r="G44" s="4"/>
      <c r="H44" s="6">
        <v>207189</v>
      </c>
      <c r="I44" s="4"/>
    </row>
    <row r="45" spans="1:9" ht="30">
      <c r="A45" s="2" t="s">
        <v>157</v>
      </c>
      <c r="B45" s="4"/>
      <c r="C45" s="6">
        <v>6699000</v>
      </c>
      <c r="D45" s="4"/>
      <c r="E45" s="4"/>
      <c r="F45" s="4"/>
      <c r="G45" s="4"/>
      <c r="H45" s="4"/>
      <c r="I45" s="4"/>
    </row>
    <row r="46" spans="1:9" ht="30">
      <c r="A46" s="2" t="s">
        <v>158</v>
      </c>
      <c r="B46" s="4"/>
      <c r="C46" s="4">
        <v>67</v>
      </c>
      <c r="D46" s="6">
        <v>145380</v>
      </c>
      <c r="E46" s="4"/>
      <c r="F46" s="4"/>
      <c r="G46" s="6">
        <v>145447</v>
      </c>
      <c r="H46" s="4"/>
      <c r="I46" s="6">
        <v>145447</v>
      </c>
    </row>
    <row r="47" spans="1:9" ht="30">
      <c r="A47" s="2" t="s">
        <v>159</v>
      </c>
      <c r="B47" s="4"/>
      <c r="C47" s="6">
        <v>-65000</v>
      </c>
      <c r="D47" s="4"/>
      <c r="E47" s="4"/>
      <c r="F47" s="4"/>
      <c r="G47" s="4"/>
      <c r="H47" s="4"/>
      <c r="I47" s="4"/>
    </row>
    <row r="48" spans="1:9" ht="30">
      <c r="A48" s="2" t="s">
        <v>160</v>
      </c>
      <c r="B48" s="4"/>
      <c r="C48" s="4">
        <v>0</v>
      </c>
      <c r="D48" s="6">
        <v>-1752</v>
      </c>
      <c r="E48" s="4"/>
      <c r="F48" s="4"/>
      <c r="G48" s="6">
        <v>-1752</v>
      </c>
      <c r="H48" s="4"/>
      <c r="I48" s="6">
        <v>-1752</v>
      </c>
    </row>
    <row r="49" spans="1:9">
      <c r="A49" s="2" t="s">
        <v>161</v>
      </c>
      <c r="B49" s="4"/>
      <c r="C49" s="4"/>
      <c r="D49" s="4">
        <v>-591</v>
      </c>
      <c r="E49" s="4"/>
      <c r="F49" s="4"/>
      <c r="G49" s="4">
        <v>-591</v>
      </c>
      <c r="H49" s="4"/>
      <c r="I49" s="4">
        <v>-591</v>
      </c>
    </row>
    <row r="50" spans="1:9">
      <c r="A50" s="2" t="s">
        <v>162</v>
      </c>
      <c r="B50" s="6">
        <v>7498</v>
      </c>
      <c r="C50" s="4"/>
      <c r="D50" s="6">
        <v>7498</v>
      </c>
      <c r="E50" s="4"/>
      <c r="F50" s="4"/>
      <c r="G50" s="6">
        <v>7498</v>
      </c>
      <c r="H50" s="4"/>
      <c r="I50" s="6">
        <v>7498</v>
      </c>
    </row>
    <row r="51" spans="1:9" ht="30">
      <c r="A51" s="2" t="s">
        <v>163</v>
      </c>
      <c r="B51" s="4"/>
      <c r="C51" s="4"/>
      <c r="D51" s="4">
        <v>117</v>
      </c>
      <c r="E51" s="4"/>
      <c r="F51" s="4"/>
      <c r="G51" s="4">
        <v>117</v>
      </c>
      <c r="H51" s="4"/>
      <c r="I51" s="4">
        <v>117</v>
      </c>
    </row>
    <row r="52" spans="1:9">
      <c r="A52" s="2" t="s">
        <v>164</v>
      </c>
      <c r="B52" s="6">
        <v>61091</v>
      </c>
      <c r="C52" s="4"/>
      <c r="D52" s="4"/>
      <c r="E52" s="6">
        <v>48897</v>
      </c>
      <c r="F52" s="4"/>
      <c r="G52" s="6">
        <v>48897</v>
      </c>
      <c r="H52" s="6">
        <v>12194</v>
      </c>
      <c r="I52" s="6">
        <v>61091</v>
      </c>
    </row>
    <row r="53" spans="1:9">
      <c r="A53" s="2" t="s">
        <v>165</v>
      </c>
      <c r="B53" s="4"/>
      <c r="C53" s="4"/>
      <c r="D53" s="4"/>
      <c r="E53" s="6">
        <v>-106659</v>
      </c>
      <c r="F53" s="4"/>
      <c r="G53" s="6">
        <v>-106659</v>
      </c>
      <c r="H53" s="4"/>
      <c r="I53" s="6">
        <v>-106659</v>
      </c>
    </row>
    <row r="54" spans="1:9" ht="30">
      <c r="A54" s="2" t="s">
        <v>166</v>
      </c>
      <c r="B54" s="4"/>
      <c r="C54" s="4"/>
      <c r="D54" s="4"/>
      <c r="E54" s="4"/>
      <c r="F54" s="4"/>
      <c r="G54" s="4"/>
      <c r="H54" s="6">
        <v>-11962</v>
      </c>
      <c r="I54" s="6">
        <v>-11962</v>
      </c>
    </row>
    <row r="55" spans="1:9">
      <c r="A55" s="2" t="s">
        <v>168</v>
      </c>
      <c r="B55" s="4"/>
      <c r="C55" s="4"/>
      <c r="D55" s="6">
        <v>-1177</v>
      </c>
      <c r="E55" s="4"/>
      <c r="F55" s="4"/>
      <c r="G55" s="6">
        <v>-1177</v>
      </c>
      <c r="H55" s="4">
        <v>-786</v>
      </c>
      <c r="I55" s="6">
        <v>-1963</v>
      </c>
    </row>
    <row r="56" spans="1:9">
      <c r="A56" s="2" t="s">
        <v>169</v>
      </c>
      <c r="B56" s="6">
        <v>-3543</v>
      </c>
      <c r="C56" s="4"/>
      <c r="D56" s="4"/>
      <c r="E56" s="4"/>
      <c r="F56" s="6">
        <v>-3543</v>
      </c>
      <c r="G56" s="6">
        <v>-3543</v>
      </c>
      <c r="H56" s="4"/>
      <c r="I56" s="6">
        <v>-3543</v>
      </c>
    </row>
    <row r="57" spans="1:9" ht="30">
      <c r="A57" s="2" t="s">
        <v>175</v>
      </c>
      <c r="B57" s="8">
        <v>1690609</v>
      </c>
      <c r="C57" s="4"/>
      <c r="D57" s="4"/>
      <c r="E57" s="4"/>
      <c r="F57" s="4"/>
      <c r="G57" s="4"/>
      <c r="H57" s="4"/>
      <c r="I57" s="8">
        <v>1690609</v>
      </c>
    </row>
    <row r="58" spans="1:9" ht="30">
      <c r="A58" s="2" t="s">
        <v>176</v>
      </c>
      <c r="B58" s="6">
        <v>124281204</v>
      </c>
      <c r="C58" s="6">
        <v>124281000</v>
      </c>
      <c r="D58" s="4"/>
      <c r="E58" s="4"/>
      <c r="F58" s="4"/>
      <c r="G58" s="4"/>
      <c r="H58" s="4"/>
      <c r="I5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9" t="s">
        <v>1917</v>
      </c>
      <c r="B1" s="9" t="s">
        <v>2</v>
      </c>
      <c r="C1" s="9"/>
      <c r="D1" s="9"/>
      <c r="E1" s="1"/>
    </row>
    <row r="2" spans="1:5">
      <c r="A2" s="9"/>
      <c r="B2" s="1" t="s">
        <v>3</v>
      </c>
      <c r="C2" s="1" t="s">
        <v>29</v>
      </c>
      <c r="D2" s="1" t="s">
        <v>73</v>
      </c>
      <c r="E2" s="1" t="s">
        <v>1874</v>
      </c>
    </row>
    <row r="3" spans="1:5">
      <c r="A3" s="3" t="s">
        <v>1877</v>
      </c>
      <c r="B3" s="4"/>
      <c r="C3" s="4"/>
      <c r="D3" s="4"/>
      <c r="E3" s="4"/>
    </row>
    <row r="4" spans="1:5" ht="30">
      <c r="A4" s="2" t="s">
        <v>1918</v>
      </c>
      <c r="B4" s="4" t="s">
        <v>1919</v>
      </c>
      <c r="C4" s="4"/>
      <c r="D4" s="4"/>
      <c r="E4" s="4"/>
    </row>
    <row r="5" spans="1:5">
      <c r="A5" s="2" t="s">
        <v>1920</v>
      </c>
      <c r="B5" s="8">
        <v>110735000</v>
      </c>
      <c r="C5" s="8">
        <v>148200000</v>
      </c>
      <c r="D5" s="4"/>
      <c r="E5" s="4"/>
    </row>
    <row r="6" spans="1:5">
      <c r="A6" s="2" t="s">
        <v>1921</v>
      </c>
      <c r="B6" s="6">
        <v>11353000</v>
      </c>
      <c r="C6" s="6">
        <v>35701000</v>
      </c>
      <c r="D6" s="6">
        <v>35451000</v>
      </c>
      <c r="E6" s="4"/>
    </row>
    <row r="7" spans="1:5" ht="30">
      <c r="A7" s="2" t="s">
        <v>1922</v>
      </c>
      <c r="B7" s="8">
        <v>1800000</v>
      </c>
      <c r="C7" s="8">
        <v>3300000</v>
      </c>
      <c r="D7" s="8">
        <v>3400000</v>
      </c>
      <c r="E7" s="4"/>
    </row>
    <row r="8" spans="1:5">
      <c r="A8" s="2" t="s">
        <v>1923</v>
      </c>
      <c r="B8" s="4"/>
      <c r="C8" s="4"/>
      <c r="D8" s="4"/>
      <c r="E8" s="4"/>
    </row>
    <row r="9" spans="1:5">
      <c r="A9" s="3" t="s">
        <v>1877</v>
      </c>
      <c r="B9" s="4"/>
      <c r="C9" s="4"/>
      <c r="D9" s="4"/>
      <c r="E9" s="4"/>
    </row>
    <row r="10" spans="1:5" ht="30">
      <c r="A10" s="2" t="s">
        <v>1924</v>
      </c>
      <c r="B10" s="4">
        <v>7</v>
      </c>
      <c r="C10" s="4">
        <v>5</v>
      </c>
      <c r="D10" s="4"/>
      <c r="E10" s="4">
        <v>2</v>
      </c>
    </row>
    <row r="11" spans="1:5">
      <c r="A11" s="2" t="s">
        <v>1925</v>
      </c>
      <c r="B11" s="4"/>
      <c r="C11" s="4"/>
      <c r="D11" s="4"/>
      <c r="E11" s="4"/>
    </row>
    <row r="12" spans="1:5">
      <c r="A12" s="3" t="s">
        <v>1877</v>
      </c>
      <c r="B12" s="4"/>
      <c r="C12" s="4"/>
      <c r="D12" s="4"/>
      <c r="E12" s="4"/>
    </row>
    <row r="13" spans="1:5">
      <c r="A13" s="2" t="s">
        <v>1926</v>
      </c>
      <c r="B13" s="4"/>
      <c r="C13" s="4">
        <v>2</v>
      </c>
      <c r="D13" s="4"/>
      <c r="E13"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9" t="s">
        <v>1927</v>
      </c>
      <c r="B1" s="9" t="s">
        <v>2</v>
      </c>
      <c r="C1" s="9"/>
      <c r="D1" s="9"/>
      <c r="E1" s="9"/>
      <c r="F1" s="1"/>
    </row>
    <row r="2" spans="1:6">
      <c r="A2" s="9"/>
      <c r="B2" s="1" t="s">
        <v>3</v>
      </c>
      <c r="C2" s="1" t="s">
        <v>29</v>
      </c>
      <c r="D2" s="1" t="s">
        <v>73</v>
      </c>
      <c r="E2" s="1" t="s">
        <v>1893</v>
      </c>
      <c r="F2" s="1" t="s">
        <v>1928</v>
      </c>
    </row>
    <row r="3" spans="1:6">
      <c r="A3" s="3" t="s">
        <v>1877</v>
      </c>
      <c r="B3" s="4"/>
      <c r="C3" s="4"/>
      <c r="D3" s="4"/>
      <c r="E3" s="4"/>
      <c r="F3" s="4"/>
    </row>
    <row r="4" spans="1:6">
      <c r="A4" s="2" t="s">
        <v>1929</v>
      </c>
      <c r="B4" s="4"/>
      <c r="C4" s="4"/>
      <c r="D4" s="4"/>
      <c r="E4" s="4"/>
      <c r="F4" s="8">
        <v>73700000</v>
      </c>
    </row>
    <row r="5" spans="1:6">
      <c r="A5" s="2" t="s">
        <v>1930</v>
      </c>
      <c r="B5" s="6">
        <v>124281204</v>
      </c>
      <c r="C5" s="6">
        <v>117646772</v>
      </c>
      <c r="D5" s="4"/>
      <c r="E5" s="4"/>
      <c r="F5" s="4"/>
    </row>
    <row r="6" spans="1:6">
      <c r="A6" s="2" t="s">
        <v>1931</v>
      </c>
      <c r="B6" s="4"/>
      <c r="C6" s="4"/>
      <c r="D6" s="4"/>
      <c r="E6" s="4"/>
      <c r="F6" s="280">
        <v>0.28999999999999998</v>
      </c>
    </row>
    <row r="7" spans="1:6">
      <c r="A7" s="2" t="s">
        <v>1932</v>
      </c>
      <c r="B7" s="4"/>
      <c r="C7" s="4"/>
      <c r="D7" s="4"/>
      <c r="E7" s="6">
        <v>73698000</v>
      </c>
      <c r="F7" s="4"/>
    </row>
    <row r="8" spans="1:6">
      <c r="A8" s="2" t="s">
        <v>438</v>
      </c>
      <c r="B8" s="4"/>
      <c r="C8" s="4"/>
      <c r="D8" s="4"/>
      <c r="E8" s="6">
        <v>-206145000</v>
      </c>
      <c r="F8" s="6">
        <v>-206100000</v>
      </c>
    </row>
    <row r="9" spans="1:6" ht="30">
      <c r="A9" s="2" t="s">
        <v>1922</v>
      </c>
      <c r="B9" s="6">
        <v>1800000</v>
      </c>
      <c r="C9" s="6">
        <v>3300000</v>
      </c>
      <c r="D9" s="6">
        <v>3400000</v>
      </c>
      <c r="E9" s="4"/>
      <c r="F9" s="4"/>
    </row>
    <row r="10" spans="1:6" ht="30">
      <c r="A10" s="2" t="s">
        <v>1933</v>
      </c>
      <c r="B10" s="4">
        <v>0</v>
      </c>
      <c r="C10" s="6">
        <v>13404000</v>
      </c>
      <c r="D10" s="4"/>
      <c r="E10" s="4"/>
      <c r="F10" s="4"/>
    </row>
    <row r="11" spans="1:6">
      <c r="A11" s="2" t="s">
        <v>1934</v>
      </c>
      <c r="B11" s="4"/>
      <c r="C11" s="4"/>
      <c r="D11" s="4"/>
      <c r="E11" s="6">
        <v>30561000</v>
      </c>
      <c r="F11" s="4"/>
    </row>
    <row r="12" spans="1:6" ht="30">
      <c r="A12" s="2" t="s">
        <v>1935</v>
      </c>
      <c r="B12" s="4"/>
      <c r="C12" s="4"/>
      <c r="D12" s="4"/>
      <c r="E12" s="4"/>
      <c r="F12" s="4"/>
    </row>
    <row r="13" spans="1:6">
      <c r="A13" s="3" t="s">
        <v>1877</v>
      </c>
      <c r="B13" s="4"/>
      <c r="C13" s="4"/>
      <c r="D13" s="4"/>
      <c r="E13" s="4"/>
      <c r="F13" s="4"/>
    </row>
    <row r="14" spans="1:6" ht="30">
      <c r="A14" s="2" t="s">
        <v>1936</v>
      </c>
      <c r="B14" s="4"/>
      <c r="C14" s="4"/>
      <c r="D14" s="4"/>
      <c r="E14" s="4"/>
      <c r="F14" s="280">
        <v>0.05</v>
      </c>
    </row>
    <row r="15" spans="1:6">
      <c r="A15" s="2" t="s">
        <v>1937</v>
      </c>
      <c r="B15" s="4"/>
      <c r="C15" s="6">
        <v>10000000</v>
      </c>
      <c r="D15" s="6">
        <v>10000000</v>
      </c>
      <c r="E15" s="4"/>
      <c r="F15" s="4"/>
    </row>
    <row r="16" spans="1:6">
      <c r="A16" s="2" t="s">
        <v>1938</v>
      </c>
      <c r="B16" s="4"/>
      <c r="C16" s="4"/>
      <c r="D16" s="4"/>
      <c r="E16" s="4"/>
      <c r="F16" s="7">
        <v>18.149999999999999</v>
      </c>
    </row>
    <row r="17" spans="1:6">
      <c r="A17" s="2" t="s">
        <v>1939</v>
      </c>
      <c r="B17" s="4"/>
      <c r="C17" s="4"/>
      <c r="D17" s="4"/>
      <c r="E17" s="4"/>
      <c r="F17" s="4"/>
    </row>
    <row r="18" spans="1:6">
      <c r="A18" s="3" t="s">
        <v>1877</v>
      </c>
      <c r="B18" s="4"/>
      <c r="C18" s="4"/>
      <c r="D18" s="4"/>
      <c r="E18" s="4"/>
      <c r="F18" s="4"/>
    </row>
    <row r="19" spans="1:6" ht="30">
      <c r="A19" s="2" t="s">
        <v>1936</v>
      </c>
      <c r="B19" s="4"/>
      <c r="C19" s="4"/>
      <c r="D19" s="4"/>
      <c r="E19" s="4"/>
      <c r="F19" s="280">
        <v>0.95</v>
      </c>
    </row>
    <row r="20" spans="1:6">
      <c r="A20" s="2" t="s">
        <v>1940</v>
      </c>
      <c r="B20" s="4"/>
      <c r="C20" s="4"/>
      <c r="D20" s="4"/>
      <c r="E20" s="4"/>
      <c r="F20" s="4"/>
    </row>
    <row r="21" spans="1:6">
      <c r="A21" s="3" t="s">
        <v>1877</v>
      </c>
      <c r="B21" s="4"/>
      <c r="C21" s="4"/>
      <c r="D21" s="4"/>
      <c r="E21" s="4"/>
      <c r="F21" s="4"/>
    </row>
    <row r="22" spans="1:6">
      <c r="A22" s="2" t="s">
        <v>1941</v>
      </c>
      <c r="B22" s="4"/>
      <c r="C22" s="4"/>
      <c r="D22" s="4"/>
      <c r="E22" s="4"/>
      <c r="F22" s="4">
        <v>13</v>
      </c>
    </row>
    <row r="23" spans="1:6" ht="30">
      <c r="A23" s="2" t="s">
        <v>1942</v>
      </c>
      <c r="B23" s="4"/>
      <c r="C23" s="4"/>
      <c r="D23" s="4"/>
      <c r="E23" s="4"/>
      <c r="F23" s="6">
        <v>67000000</v>
      </c>
    </row>
    <row r="24" spans="1:6" ht="30">
      <c r="A24" s="2" t="s">
        <v>1943</v>
      </c>
      <c r="B24" s="4"/>
      <c r="C24" s="4"/>
      <c r="D24" s="4"/>
      <c r="E24" s="4"/>
      <c r="F24" s="6">
        <v>4100000</v>
      </c>
    </row>
    <row r="25" spans="1:6">
      <c r="A25" s="2" t="s">
        <v>1944</v>
      </c>
      <c r="B25" s="4"/>
      <c r="C25" s="4"/>
      <c r="D25" s="4"/>
      <c r="E25" s="4"/>
      <c r="F25" s="4"/>
    </row>
    <row r="26" spans="1:6">
      <c r="A26" s="3" t="s">
        <v>1877</v>
      </c>
      <c r="B26" s="4"/>
      <c r="C26" s="4"/>
      <c r="D26" s="4"/>
      <c r="E26" s="4"/>
      <c r="F26" s="4"/>
    </row>
    <row r="27" spans="1:6">
      <c r="A27" s="2" t="s">
        <v>1945</v>
      </c>
      <c r="B27" s="4"/>
      <c r="C27" s="4"/>
      <c r="D27" s="4"/>
      <c r="E27" s="4"/>
      <c r="F27" s="280">
        <v>0.7</v>
      </c>
    </row>
    <row r="28" spans="1:6" ht="30">
      <c r="A28" s="2" t="s">
        <v>1936</v>
      </c>
      <c r="B28" s="4"/>
      <c r="C28" s="4"/>
      <c r="D28" s="4"/>
      <c r="E28" s="4"/>
      <c r="F28" s="280">
        <v>0.16669999999999999</v>
      </c>
    </row>
    <row r="29" spans="1:6">
      <c r="A29" s="2" t="s">
        <v>1930</v>
      </c>
      <c r="B29" s="4"/>
      <c r="C29" s="4"/>
      <c r="D29" s="4"/>
      <c r="E29" s="4"/>
      <c r="F29" s="6">
        <v>10000</v>
      </c>
    </row>
    <row r="30" spans="1:6">
      <c r="A30" s="2" t="s">
        <v>1946</v>
      </c>
      <c r="B30" s="4"/>
      <c r="C30" s="4"/>
      <c r="D30" s="4"/>
      <c r="E30" s="4"/>
      <c r="F30" s="4"/>
    </row>
    <row r="31" spans="1:6">
      <c r="A31" s="3" t="s">
        <v>1877</v>
      </c>
      <c r="B31" s="4"/>
      <c r="C31" s="4"/>
      <c r="D31" s="4"/>
      <c r="E31" s="4"/>
      <c r="F31" s="4"/>
    </row>
    <row r="32" spans="1:6" ht="30">
      <c r="A32" s="2" t="s">
        <v>1947</v>
      </c>
      <c r="B32" s="4"/>
      <c r="C32" s="4"/>
      <c r="D32" s="4"/>
      <c r="E32" s="4"/>
      <c r="F32" s="6">
        <v>84300000</v>
      </c>
    </row>
    <row r="33" spans="1:6" ht="30">
      <c r="A33" s="2" t="s">
        <v>1948</v>
      </c>
      <c r="B33" s="4"/>
      <c r="C33" s="4"/>
      <c r="D33" s="4"/>
      <c r="E33" s="4"/>
      <c r="F33" s="280">
        <v>1.4999999999999999E-2</v>
      </c>
    </row>
    <row r="34" spans="1:6" ht="30">
      <c r="A34" s="2" t="s">
        <v>1936</v>
      </c>
      <c r="B34" s="4"/>
      <c r="C34" s="4"/>
      <c r="D34" s="4"/>
      <c r="E34" s="4"/>
      <c r="F34" s="280">
        <v>0.83330000000000004</v>
      </c>
    </row>
    <row r="35" spans="1:6">
      <c r="A35" s="2" t="s">
        <v>1949</v>
      </c>
      <c r="B35" s="4"/>
      <c r="C35" s="4"/>
      <c r="D35" s="4"/>
      <c r="E35" s="4"/>
      <c r="F35" s="4"/>
    </row>
    <row r="36" spans="1:6">
      <c r="A36" s="3" t="s">
        <v>1877</v>
      </c>
      <c r="B36" s="4"/>
      <c r="C36" s="4"/>
      <c r="D36" s="4"/>
      <c r="E36" s="4"/>
      <c r="F36" s="4"/>
    </row>
    <row r="37" spans="1:6">
      <c r="A37" s="2" t="s">
        <v>1950</v>
      </c>
      <c r="B37" s="4"/>
      <c r="C37" s="4"/>
      <c r="D37" s="4"/>
      <c r="E37" s="4"/>
      <c r="F37" s="280">
        <v>9.9000000000000005E-2</v>
      </c>
    </row>
    <row r="38" spans="1:6">
      <c r="A38" s="2" t="s">
        <v>1951</v>
      </c>
      <c r="B38" s="4"/>
      <c r="C38" s="4"/>
      <c r="D38" s="4"/>
      <c r="E38" s="4"/>
      <c r="F38" s="4"/>
    </row>
    <row r="39" spans="1:6">
      <c r="A39" s="3" t="s">
        <v>1877</v>
      </c>
      <c r="B39" s="4"/>
      <c r="C39" s="4"/>
      <c r="D39" s="4"/>
      <c r="E39" s="4"/>
      <c r="F39" s="4"/>
    </row>
    <row r="40" spans="1:6">
      <c r="A40" s="2" t="s">
        <v>1950</v>
      </c>
      <c r="B40" s="4"/>
      <c r="C40" s="4"/>
      <c r="D40" s="4"/>
      <c r="E40" s="4"/>
      <c r="F40" s="280">
        <v>0.05</v>
      </c>
    </row>
    <row r="41" spans="1:6">
      <c r="A41" s="2" t="s">
        <v>1940</v>
      </c>
      <c r="B41" s="4"/>
      <c r="C41" s="4"/>
      <c r="D41" s="4"/>
      <c r="E41" s="4"/>
      <c r="F41" s="4"/>
    </row>
    <row r="42" spans="1:6">
      <c r="A42" s="3" t="s">
        <v>1877</v>
      </c>
      <c r="B42" s="4"/>
      <c r="C42" s="4"/>
      <c r="D42" s="4"/>
      <c r="E42" s="4"/>
      <c r="F42" s="4"/>
    </row>
    <row r="43" spans="1:6" ht="30">
      <c r="A43" s="2" t="s">
        <v>1922</v>
      </c>
      <c r="B43" s="4"/>
      <c r="C43" s="4"/>
      <c r="D43" s="6">
        <v>7200000</v>
      </c>
      <c r="E43" s="4"/>
      <c r="F43" s="4"/>
    </row>
    <row r="44" spans="1:6" ht="30">
      <c r="A44" s="2" t="s">
        <v>1933</v>
      </c>
      <c r="B44" s="4"/>
      <c r="C44" s="4"/>
      <c r="D44" s="4"/>
      <c r="E44" s="6">
        <v>36300000</v>
      </c>
      <c r="F44" s="4"/>
    </row>
    <row r="45" spans="1:6" ht="30">
      <c r="A45" s="2" t="s">
        <v>1952</v>
      </c>
      <c r="B45" s="4"/>
      <c r="C45" s="4"/>
      <c r="D45" s="4"/>
      <c r="E45" s="4"/>
      <c r="F45" s="4"/>
    </row>
    <row r="46" spans="1:6">
      <c r="A46" s="3" t="s">
        <v>1877</v>
      </c>
      <c r="B46" s="4"/>
      <c r="C46" s="4"/>
      <c r="D46" s="4"/>
      <c r="E46" s="4"/>
      <c r="F46" s="4"/>
    </row>
    <row r="47" spans="1:6" ht="30">
      <c r="A47" s="2" t="s">
        <v>1922</v>
      </c>
      <c r="B47" s="4"/>
      <c r="C47" s="4"/>
      <c r="D47" s="8">
        <v>1900000</v>
      </c>
      <c r="E47" s="4"/>
      <c r="F47" s="4"/>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45">
      <c r="A1" s="1" t="s">
        <v>1953</v>
      </c>
      <c r="B1" s="1" t="s">
        <v>2</v>
      </c>
      <c r="C1" s="1"/>
      <c r="D1" s="1"/>
    </row>
    <row r="2" spans="1:4" ht="30">
      <c r="A2" s="1" t="s">
        <v>28</v>
      </c>
      <c r="B2" s="1" t="s">
        <v>1893</v>
      </c>
      <c r="C2" s="1" t="s">
        <v>3</v>
      </c>
      <c r="D2" s="1" t="s">
        <v>1928</v>
      </c>
    </row>
    <row r="3" spans="1:4" ht="30">
      <c r="A3" s="3" t="s">
        <v>418</v>
      </c>
      <c r="B3" s="4"/>
      <c r="C3" s="4"/>
      <c r="D3" s="4"/>
    </row>
    <row r="4" spans="1:4">
      <c r="A4" s="2" t="s">
        <v>435</v>
      </c>
      <c r="B4" s="8">
        <v>310404</v>
      </c>
      <c r="C4" s="8">
        <v>110735</v>
      </c>
      <c r="D4" s="4"/>
    </row>
    <row r="5" spans="1:4">
      <c r="A5" s="2" t="s">
        <v>436</v>
      </c>
      <c r="B5" s="6">
        <v>-73698</v>
      </c>
      <c r="C5" s="4"/>
      <c r="D5" s="4"/>
    </row>
    <row r="6" spans="1:4">
      <c r="A6" s="2" t="s">
        <v>438</v>
      </c>
      <c r="B6" s="6">
        <v>-206145</v>
      </c>
      <c r="C6" s="4"/>
      <c r="D6" s="6">
        <v>-206100</v>
      </c>
    </row>
    <row r="7" spans="1:4">
      <c r="A7" s="2" t="s">
        <v>1954</v>
      </c>
      <c r="B7" s="8">
        <v>30561</v>
      </c>
      <c r="C7" s="4"/>
      <c r="D7"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1"/>
  <sheetViews>
    <sheetView showGridLines="0" workbookViewId="0"/>
  </sheetViews>
  <sheetFormatPr defaultRowHeight="15"/>
  <cols>
    <col min="1" max="1" width="36.5703125" bestFit="1" customWidth="1"/>
    <col min="2" max="2" width="16.42578125" bestFit="1" customWidth="1"/>
    <col min="3" max="3" width="11.85546875" customWidth="1"/>
    <col min="4" max="4" width="3.28515625" customWidth="1"/>
    <col min="5" max="5" width="9.42578125" customWidth="1"/>
    <col min="6" max="6" width="2.5703125" customWidth="1"/>
    <col min="8" max="8" width="2.5703125" customWidth="1"/>
    <col min="10" max="10" width="2.5703125" customWidth="1"/>
    <col min="12" max="12" width="4.5703125" bestFit="1" customWidth="1"/>
    <col min="13" max="13" width="9.42578125" customWidth="1"/>
    <col min="14" max="14" width="2.5703125" customWidth="1"/>
    <col min="15" max="15" width="9.5703125" customWidth="1"/>
    <col min="16" max="16" width="2.5703125" customWidth="1"/>
    <col min="17" max="17" width="12.140625" customWidth="1"/>
    <col min="18" max="18" width="3" customWidth="1"/>
    <col min="19" max="19" width="10.140625" bestFit="1" customWidth="1"/>
    <col min="20" max="20" width="2.5703125" bestFit="1" customWidth="1"/>
    <col min="21" max="21" width="9.28515625" customWidth="1"/>
    <col min="22" max="22" width="2.5703125" customWidth="1"/>
    <col min="23" max="23" width="12.140625" customWidth="1"/>
    <col min="24" max="24" width="3" customWidth="1"/>
    <col min="25" max="25" width="10.140625" customWidth="1"/>
    <col min="26" max="26" width="5" customWidth="1"/>
    <col min="27" max="28" width="11.85546875" bestFit="1" customWidth="1"/>
    <col min="29" max="29" width="8.42578125" customWidth="1"/>
    <col min="30" max="30" width="3.28515625" customWidth="1"/>
    <col min="31" max="31" width="9" customWidth="1"/>
    <col min="32" max="32" width="3" customWidth="1"/>
    <col min="33" max="33" width="8.7109375" customWidth="1"/>
    <col min="34" max="34" width="3.42578125" customWidth="1"/>
    <col min="35" max="35" width="8.7109375" customWidth="1"/>
    <col min="36" max="36" width="3" customWidth="1"/>
    <col min="37" max="37" width="8.5703125" customWidth="1"/>
    <col min="38" max="38" width="3.28515625" customWidth="1"/>
  </cols>
  <sheetData>
    <row r="1" spans="1:38" ht="15" customHeight="1">
      <c r="A1" s="9" t="s">
        <v>1955</v>
      </c>
      <c r="B1" s="1" t="s">
        <v>2</v>
      </c>
      <c r="C1" s="9" t="s">
        <v>1869</v>
      </c>
      <c r="D1" s="9"/>
      <c r="E1" s="9" t="s">
        <v>1870</v>
      </c>
      <c r="F1" s="9"/>
      <c r="G1" s="9"/>
      <c r="H1" s="9"/>
      <c r="I1" s="9" t="s">
        <v>1869</v>
      </c>
      <c r="J1" s="9"/>
      <c r="K1" s="9"/>
      <c r="L1" s="9"/>
      <c r="M1" s="9"/>
      <c r="N1" s="9"/>
      <c r="O1" s="9"/>
      <c r="P1" s="9"/>
      <c r="Q1" s="9" t="s">
        <v>1870</v>
      </c>
      <c r="R1" s="9"/>
      <c r="S1" s="9" t="s">
        <v>1869</v>
      </c>
      <c r="T1" s="9"/>
      <c r="U1" s="9"/>
      <c r="V1" s="9"/>
      <c r="W1" s="9" t="s">
        <v>1304</v>
      </c>
      <c r="X1" s="9"/>
      <c r="Y1" s="9" t="s">
        <v>1956</v>
      </c>
      <c r="Z1" s="9"/>
      <c r="AA1" s="9" t="s">
        <v>1870</v>
      </c>
      <c r="AB1" s="9"/>
      <c r="AC1" s="9"/>
      <c r="AD1" s="9"/>
      <c r="AE1" s="9"/>
      <c r="AF1" s="9"/>
      <c r="AG1" s="9"/>
      <c r="AH1" s="9"/>
      <c r="AI1" s="9"/>
      <c r="AJ1" s="9"/>
      <c r="AK1" s="9"/>
      <c r="AL1" s="9"/>
    </row>
    <row r="2" spans="1:38" ht="15" customHeight="1">
      <c r="A2" s="9"/>
      <c r="B2" s="9" t="s">
        <v>3</v>
      </c>
      <c r="C2" s="9" t="s">
        <v>1957</v>
      </c>
      <c r="D2" s="9"/>
      <c r="E2" s="9" t="s">
        <v>1958</v>
      </c>
      <c r="F2" s="9"/>
      <c r="G2" s="9" t="s">
        <v>1959</v>
      </c>
      <c r="H2" s="9"/>
      <c r="I2" s="9" t="s">
        <v>1960</v>
      </c>
      <c r="J2" s="9"/>
      <c r="K2" s="9" t="s">
        <v>1961</v>
      </c>
      <c r="L2" s="9"/>
      <c r="M2" s="9" t="s">
        <v>1962</v>
      </c>
      <c r="N2" s="9"/>
      <c r="O2" s="9" t="s">
        <v>1963</v>
      </c>
      <c r="P2" s="9"/>
      <c r="Q2" s="9" t="s">
        <v>1964</v>
      </c>
      <c r="R2" s="9"/>
      <c r="S2" s="9" t="s">
        <v>5</v>
      </c>
      <c r="T2" s="9"/>
      <c r="U2" s="9" t="s">
        <v>1965</v>
      </c>
      <c r="V2" s="9"/>
      <c r="W2" s="9" t="s">
        <v>1966</v>
      </c>
      <c r="X2" s="9"/>
      <c r="Y2" s="9" t="s">
        <v>1967</v>
      </c>
      <c r="Z2" s="9"/>
      <c r="AA2" s="1" t="s">
        <v>1968</v>
      </c>
      <c r="AB2" s="1" t="s">
        <v>1969</v>
      </c>
      <c r="AC2" s="9" t="s">
        <v>1970</v>
      </c>
      <c r="AD2" s="9"/>
      <c r="AE2" s="9" t="s">
        <v>1971</v>
      </c>
      <c r="AF2" s="9"/>
      <c r="AG2" s="9" t="s">
        <v>1972</v>
      </c>
      <c r="AH2" s="9"/>
      <c r="AI2" s="9" t="s">
        <v>1973</v>
      </c>
      <c r="AJ2" s="9"/>
      <c r="AK2" s="9" t="s">
        <v>1974</v>
      </c>
      <c r="AL2" s="9"/>
    </row>
    <row r="3" spans="1:38" ht="15" customHeight="1">
      <c r="A3" s="9"/>
      <c r="B3" s="9"/>
      <c r="C3" s="9" t="s">
        <v>1824</v>
      </c>
      <c r="D3" s="9"/>
      <c r="E3" s="9" t="s">
        <v>1824</v>
      </c>
      <c r="F3" s="9"/>
      <c r="G3" s="9" t="s">
        <v>1824</v>
      </c>
      <c r="H3" s="9"/>
      <c r="I3" s="9"/>
      <c r="J3" s="9"/>
      <c r="K3" s="9" t="s">
        <v>1824</v>
      </c>
      <c r="L3" s="9"/>
      <c r="M3" s="9"/>
      <c r="N3" s="9"/>
      <c r="O3" s="9"/>
      <c r="P3" s="9"/>
      <c r="Q3" s="9" t="s">
        <v>1824</v>
      </c>
      <c r="R3" s="9"/>
      <c r="S3" s="9" t="s">
        <v>1824</v>
      </c>
      <c r="T3" s="9"/>
      <c r="U3" s="9"/>
      <c r="V3" s="9"/>
      <c r="W3" s="9" t="s">
        <v>1824</v>
      </c>
      <c r="X3" s="9"/>
      <c r="Y3" s="9" t="s">
        <v>1824</v>
      </c>
      <c r="Z3" s="9"/>
      <c r="AA3" s="1" t="s">
        <v>1824</v>
      </c>
      <c r="AB3" s="1" t="s">
        <v>1824</v>
      </c>
      <c r="AC3" s="9" t="s">
        <v>1824</v>
      </c>
      <c r="AD3" s="9"/>
      <c r="AE3" s="9" t="s">
        <v>1824</v>
      </c>
      <c r="AF3" s="9"/>
      <c r="AG3" s="9" t="s">
        <v>1824</v>
      </c>
      <c r="AH3" s="9"/>
      <c r="AI3" s="9" t="s">
        <v>1824</v>
      </c>
      <c r="AJ3" s="9"/>
      <c r="AK3" s="9" t="s">
        <v>1824</v>
      </c>
      <c r="AL3" s="9"/>
    </row>
    <row r="4" spans="1:38" ht="30">
      <c r="A4" s="3" t="s">
        <v>1975</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c r="A5" s="2" t="s">
        <v>1976</v>
      </c>
      <c r="B5" s="8">
        <v>150025000</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ht="45">
      <c r="A6" s="2" t="s">
        <v>197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30">
      <c r="A7" s="3" t="s">
        <v>197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7.25">
      <c r="A8" s="2" t="s">
        <v>1829</v>
      </c>
      <c r="B8" s="4"/>
      <c r="C8" s="6">
        <v>73686</v>
      </c>
      <c r="D8" s="10" t="s">
        <v>124</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ht="17.25">
      <c r="A9" s="2" t="s">
        <v>1976</v>
      </c>
      <c r="B9" s="4"/>
      <c r="C9" s="6">
        <v>6750000</v>
      </c>
      <c r="D9" s="10" t="s">
        <v>124</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45">
      <c r="A10" s="2" t="s">
        <v>197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ht="30">
      <c r="A11" s="3" t="s">
        <v>197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17.25">
      <c r="A12" s="2" t="s">
        <v>1829</v>
      </c>
      <c r="B12" s="4"/>
      <c r="C12" s="4"/>
      <c r="D12" s="4"/>
      <c r="E12" s="6">
        <v>56605</v>
      </c>
      <c r="F12" s="10" t="s">
        <v>124</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ht="17.25">
      <c r="A13" s="2" t="s">
        <v>1976</v>
      </c>
      <c r="B13" s="4"/>
      <c r="C13" s="4"/>
      <c r="D13" s="4"/>
      <c r="E13" s="6">
        <v>1570000</v>
      </c>
      <c r="F13" s="10" t="s">
        <v>124</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ht="45">
      <c r="A14" s="2" t="s">
        <v>197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ht="30">
      <c r="A15" s="3" t="s">
        <v>197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17.25">
      <c r="A16" s="2" t="s">
        <v>1829</v>
      </c>
      <c r="B16" s="4"/>
      <c r="C16" s="4"/>
      <c r="D16" s="4"/>
      <c r="E16" s="4"/>
      <c r="F16" s="4"/>
      <c r="G16" s="6">
        <v>64686</v>
      </c>
      <c r="H16" s="10" t="s">
        <v>124</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17.25">
      <c r="A17" s="2" t="s">
        <v>1976</v>
      </c>
      <c r="B17" s="4"/>
      <c r="C17" s="4"/>
      <c r="D17" s="4"/>
      <c r="E17" s="4"/>
      <c r="F17" s="4"/>
      <c r="G17" s="6">
        <v>3114000</v>
      </c>
      <c r="H17" s="10" t="s">
        <v>124</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45">
      <c r="A18" s="2" t="s">
        <v>198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30">
      <c r="A19" s="3" t="s">
        <v>197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ht="17.25">
      <c r="A20" s="2" t="s">
        <v>1829</v>
      </c>
      <c r="B20" s="4"/>
      <c r="C20" s="4"/>
      <c r="D20" s="4"/>
      <c r="E20" s="4"/>
      <c r="F20" s="4"/>
      <c r="G20" s="6">
        <v>113989</v>
      </c>
      <c r="H20" s="10" t="s">
        <v>124</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ht="17.25">
      <c r="A21" s="2" t="s">
        <v>1976</v>
      </c>
      <c r="B21" s="4"/>
      <c r="C21" s="4"/>
      <c r="D21" s="4"/>
      <c r="E21" s="4"/>
      <c r="F21" s="4"/>
      <c r="G21" s="6">
        <v>4790000</v>
      </c>
      <c r="H21" s="10" t="s">
        <v>124</v>
      </c>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ht="45">
      <c r="A22" s="2" t="s">
        <v>198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ht="30">
      <c r="A23" s="3" t="s">
        <v>197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ht="17.25">
      <c r="A24" s="2" t="s">
        <v>1829</v>
      </c>
      <c r="B24" s="4"/>
      <c r="C24" s="4"/>
      <c r="D24" s="4"/>
      <c r="E24" s="4"/>
      <c r="F24" s="4"/>
      <c r="G24" s="6">
        <v>68012</v>
      </c>
      <c r="H24" s="10" t="s">
        <v>124</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17.25">
      <c r="A25" s="2" t="s">
        <v>1976</v>
      </c>
      <c r="B25" s="4"/>
      <c r="C25" s="4"/>
      <c r="D25" s="4"/>
      <c r="E25" s="4"/>
      <c r="F25" s="4"/>
      <c r="G25" s="6">
        <v>4395000</v>
      </c>
      <c r="H25" s="10" t="s">
        <v>124</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ht="45">
      <c r="A26" s="2" t="s">
        <v>198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ht="30">
      <c r="A27" s="3" t="s">
        <v>197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ht="17.25">
      <c r="A28" s="2" t="s">
        <v>182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6">
        <v>97806</v>
      </c>
      <c r="AD28" s="10" t="s">
        <v>124</v>
      </c>
      <c r="AE28" s="4"/>
      <c r="AF28" s="4"/>
      <c r="AG28" s="4"/>
      <c r="AH28" s="4"/>
      <c r="AI28" s="4"/>
      <c r="AJ28" s="4"/>
      <c r="AK28" s="4"/>
      <c r="AL28" s="4"/>
    </row>
    <row r="29" spans="1:38" ht="17.25">
      <c r="A29" s="2" t="s">
        <v>1976</v>
      </c>
      <c r="B29" s="4"/>
      <c r="C29" s="4"/>
      <c r="D29" s="4"/>
      <c r="E29" s="4"/>
      <c r="F29" s="4"/>
      <c r="G29" s="4"/>
      <c r="H29" s="4"/>
      <c r="I29" s="6">
        <v>6350000</v>
      </c>
      <c r="J29" s="10" t="s">
        <v>124</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ht="45">
      <c r="A30" s="2" t="s">
        <v>198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ht="30">
      <c r="A31" s="3" t="s">
        <v>197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ht="17.25">
      <c r="A32" s="2" t="s">
        <v>1829</v>
      </c>
      <c r="B32" s="4"/>
      <c r="C32" s="4"/>
      <c r="D32" s="4"/>
      <c r="E32" s="4"/>
      <c r="F32" s="4"/>
      <c r="G32" s="4"/>
      <c r="H32" s="4"/>
      <c r="I32" s="4"/>
      <c r="J32" s="4"/>
      <c r="K32" s="6">
        <v>72950</v>
      </c>
      <c r="L32" s="10" t="s">
        <v>1984</v>
      </c>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ht="17.25">
      <c r="A33" s="2" t="s">
        <v>1976</v>
      </c>
      <c r="B33" s="4"/>
      <c r="C33" s="4"/>
      <c r="D33" s="4"/>
      <c r="E33" s="4"/>
      <c r="F33" s="4"/>
      <c r="G33" s="4"/>
      <c r="H33" s="4"/>
      <c r="I33" s="4"/>
      <c r="J33" s="4"/>
      <c r="K33" s="6">
        <v>4640000</v>
      </c>
      <c r="L33" s="10" t="s">
        <v>1984</v>
      </c>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45">
      <c r="A34" s="2" t="s">
        <v>198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row>
    <row r="35" spans="1:38" ht="30">
      <c r="A35" s="3" t="s">
        <v>197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ht="17.25">
      <c r="A36" s="2" t="s">
        <v>182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6">
        <v>188513</v>
      </c>
      <c r="AF36" s="10" t="s">
        <v>124</v>
      </c>
      <c r="AG36" s="4"/>
      <c r="AH36" s="4"/>
      <c r="AI36" s="4"/>
      <c r="AJ36" s="4"/>
      <c r="AK36" s="4"/>
      <c r="AL36" s="4"/>
    </row>
    <row r="37" spans="1:38" ht="17.25">
      <c r="A37" s="2" t="s">
        <v>1976</v>
      </c>
      <c r="B37" s="4"/>
      <c r="C37" s="4"/>
      <c r="D37" s="4"/>
      <c r="E37" s="4"/>
      <c r="F37" s="4"/>
      <c r="G37" s="4"/>
      <c r="H37" s="4"/>
      <c r="I37" s="4"/>
      <c r="J37" s="4"/>
      <c r="K37" s="4"/>
      <c r="L37" s="4"/>
      <c r="M37" s="6">
        <v>4500000</v>
      </c>
      <c r="N37" s="10" t="s">
        <v>124</v>
      </c>
      <c r="O37" s="4"/>
      <c r="P37" s="4"/>
      <c r="Q37" s="4"/>
      <c r="R37" s="4"/>
      <c r="S37" s="4"/>
      <c r="T37" s="4"/>
      <c r="U37" s="4"/>
      <c r="V37" s="4"/>
      <c r="W37" s="4"/>
      <c r="X37" s="4"/>
      <c r="Y37" s="4"/>
      <c r="Z37" s="4"/>
      <c r="AA37" s="4"/>
      <c r="AB37" s="4"/>
      <c r="AC37" s="4"/>
      <c r="AD37" s="4"/>
      <c r="AE37" s="4"/>
      <c r="AF37" s="4"/>
      <c r="AG37" s="4"/>
      <c r="AH37" s="4"/>
      <c r="AI37" s="4"/>
      <c r="AJ37" s="4"/>
      <c r="AK37" s="4"/>
      <c r="AL37" s="4"/>
    </row>
    <row r="38" spans="1:38" ht="45">
      <c r="A38" s="2" t="s">
        <v>198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ht="30">
      <c r="A39" s="3" t="s">
        <v>197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ht="17.25">
      <c r="A40" s="2" t="s">
        <v>182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6">
        <v>84705</v>
      </c>
      <c r="AH40" s="10" t="s">
        <v>124</v>
      </c>
      <c r="AI40" s="4"/>
      <c r="AJ40" s="4"/>
      <c r="AK40" s="4"/>
      <c r="AL40" s="4"/>
    </row>
    <row r="41" spans="1:38" ht="17.25">
      <c r="A41" s="2" t="s">
        <v>1976</v>
      </c>
      <c r="B41" s="4"/>
      <c r="C41" s="4"/>
      <c r="D41" s="4"/>
      <c r="E41" s="4"/>
      <c r="F41" s="4"/>
      <c r="G41" s="4"/>
      <c r="H41" s="4"/>
      <c r="I41" s="4"/>
      <c r="J41" s="4"/>
      <c r="K41" s="4"/>
      <c r="L41" s="4"/>
      <c r="M41" s="4"/>
      <c r="N41" s="4"/>
      <c r="O41" s="6">
        <v>7000000</v>
      </c>
      <c r="P41" s="10" t="s">
        <v>124</v>
      </c>
      <c r="Q41" s="4"/>
      <c r="R41" s="4"/>
      <c r="S41" s="4"/>
      <c r="T41" s="4"/>
      <c r="U41" s="4"/>
      <c r="V41" s="4"/>
      <c r="W41" s="4"/>
      <c r="X41" s="4"/>
      <c r="Y41" s="4"/>
      <c r="Z41" s="4"/>
      <c r="AA41" s="4"/>
      <c r="AB41" s="4"/>
      <c r="AC41" s="4"/>
      <c r="AD41" s="4"/>
      <c r="AE41" s="4"/>
      <c r="AF41" s="4"/>
      <c r="AG41" s="4"/>
      <c r="AH41" s="4"/>
      <c r="AI41" s="4"/>
      <c r="AJ41" s="4"/>
      <c r="AK41" s="4"/>
      <c r="AL41" s="4"/>
    </row>
    <row r="42" spans="1:38" ht="45">
      <c r="A42" s="2" t="s">
        <v>198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row>
    <row r="43" spans="1:38" ht="30">
      <c r="A43" s="3" t="s">
        <v>197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row>
    <row r="44" spans="1:38" ht="17.25">
      <c r="A44" s="2" t="s">
        <v>1829</v>
      </c>
      <c r="B44" s="4"/>
      <c r="C44" s="4"/>
      <c r="D44" s="4"/>
      <c r="E44" s="4"/>
      <c r="F44" s="4"/>
      <c r="G44" s="4"/>
      <c r="H44" s="4"/>
      <c r="I44" s="4"/>
      <c r="J44" s="4"/>
      <c r="K44" s="4"/>
      <c r="L44" s="4"/>
      <c r="M44" s="4"/>
      <c r="N44" s="4"/>
      <c r="O44" s="4"/>
      <c r="P44" s="4"/>
      <c r="Q44" s="6">
        <v>118451</v>
      </c>
      <c r="R44" s="10" t="s">
        <v>124</v>
      </c>
      <c r="S44" s="4"/>
      <c r="T44" s="4"/>
      <c r="U44" s="4"/>
      <c r="V44" s="4"/>
      <c r="W44" s="4"/>
      <c r="X44" s="4"/>
      <c r="Y44" s="4"/>
      <c r="Z44" s="4"/>
      <c r="AA44" s="4"/>
      <c r="AB44" s="4"/>
      <c r="AC44" s="4"/>
      <c r="AD44" s="4"/>
      <c r="AE44" s="4"/>
      <c r="AF44" s="4"/>
      <c r="AG44" s="4"/>
      <c r="AH44" s="4"/>
      <c r="AI44" s="4"/>
      <c r="AJ44" s="4"/>
      <c r="AK44" s="4"/>
      <c r="AL44" s="4"/>
    </row>
    <row r="45" spans="1:38" ht="17.25">
      <c r="A45" s="2" t="s">
        <v>1976</v>
      </c>
      <c r="B45" s="4"/>
      <c r="C45" s="4"/>
      <c r="D45" s="4"/>
      <c r="E45" s="4"/>
      <c r="F45" s="4"/>
      <c r="G45" s="4"/>
      <c r="H45" s="4"/>
      <c r="I45" s="4"/>
      <c r="J45" s="4"/>
      <c r="K45" s="4"/>
      <c r="L45" s="4"/>
      <c r="M45" s="4"/>
      <c r="N45" s="4"/>
      <c r="O45" s="4"/>
      <c r="P45" s="4"/>
      <c r="Q45" s="6">
        <v>16000000</v>
      </c>
      <c r="R45" s="10" t="s">
        <v>124</v>
      </c>
      <c r="S45" s="4"/>
      <c r="T45" s="4"/>
      <c r="U45" s="4"/>
      <c r="V45" s="4"/>
      <c r="W45" s="4"/>
      <c r="X45" s="4"/>
      <c r="Y45" s="4"/>
      <c r="Z45" s="4"/>
      <c r="AA45" s="4"/>
      <c r="AB45" s="4"/>
      <c r="AC45" s="4"/>
      <c r="AD45" s="4"/>
      <c r="AE45" s="4"/>
      <c r="AF45" s="4"/>
      <c r="AG45" s="4"/>
      <c r="AH45" s="4"/>
      <c r="AI45" s="4"/>
      <c r="AJ45" s="4"/>
      <c r="AK45" s="4"/>
      <c r="AL45" s="4"/>
    </row>
    <row r="46" spans="1:38" ht="45">
      <c r="A46" s="2" t="s">
        <v>198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38" ht="30">
      <c r="A47" s="3" t="s">
        <v>197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row>
    <row r="48" spans="1:38" ht="17.25">
      <c r="A48" s="2" t="s">
        <v>1829</v>
      </c>
      <c r="B48" s="4"/>
      <c r="C48" s="4"/>
      <c r="D48" s="4"/>
      <c r="E48" s="4"/>
      <c r="F48" s="4"/>
      <c r="G48" s="4"/>
      <c r="H48" s="4"/>
      <c r="I48" s="4"/>
      <c r="J48" s="4"/>
      <c r="K48" s="4"/>
      <c r="L48" s="4"/>
      <c r="M48" s="4"/>
      <c r="N48" s="4"/>
      <c r="O48" s="4"/>
      <c r="P48" s="4"/>
      <c r="Q48" s="6">
        <v>79420</v>
      </c>
      <c r="R48" s="10" t="s">
        <v>124</v>
      </c>
      <c r="S48" s="4"/>
      <c r="T48" s="4"/>
      <c r="U48" s="4"/>
      <c r="V48" s="4"/>
      <c r="W48" s="4"/>
      <c r="X48" s="4"/>
      <c r="Y48" s="4"/>
      <c r="Z48" s="4"/>
      <c r="AA48" s="4"/>
      <c r="AB48" s="4"/>
      <c r="AC48" s="4"/>
      <c r="AD48" s="4"/>
      <c r="AE48" s="4"/>
      <c r="AF48" s="4"/>
      <c r="AG48" s="4"/>
      <c r="AH48" s="4"/>
      <c r="AI48" s="4"/>
      <c r="AJ48" s="4"/>
      <c r="AK48" s="4"/>
      <c r="AL48" s="4"/>
    </row>
    <row r="49" spans="1:38" ht="17.25">
      <c r="A49" s="2" t="s">
        <v>1976</v>
      </c>
      <c r="B49" s="4"/>
      <c r="C49" s="4"/>
      <c r="D49" s="4"/>
      <c r="E49" s="4"/>
      <c r="F49" s="4"/>
      <c r="G49" s="4"/>
      <c r="H49" s="4"/>
      <c r="I49" s="4"/>
      <c r="J49" s="4"/>
      <c r="K49" s="4"/>
      <c r="L49" s="4"/>
      <c r="M49" s="4"/>
      <c r="N49" s="4"/>
      <c r="O49" s="4"/>
      <c r="P49" s="4"/>
      <c r="Q49" s="6">
        <v>11000000</v>
      </c>
      <c r="R49" s="10" t="s">
        <v>124</v>
      </c>
      <c r="S49" s="4"/>
      <c r="T49" s="4"/>
      <c r="U49" s="4"/>
      <c r="V49" s="4"/>
      <c r="W49" s="4"/>
      <c r="X49" s="4"/>
      <c r="Y49" s="4"/>
      <c r="Z49" s="4"/>
      <c r="AA49" s="4"/>
      <c r="AB49" s="4"/>
      <c r="AC49" s="4"/>
      <c r="AD49" s="4"/>
      <c r="AE49" s="4"/>
      <c r="AF49" s="4"/>
      <c r="AG49" s="4"/>
      <c r="AH49" s="4"/>
      <c r="AI49" s="4"/>
      <c r="AJ49" s="4"/>
      <c r="AK49" s="4"/>
      <c r="AL49" s="4"/>
    </row>
    <row r="50" spans="1:38" ht="45">
      <c r="A50" s="2" t="s">
        <v>198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row>
    <row r="51" spans="1:38" ht="30">
      <c r="A51" s="3" t="s">
        <v>197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row>
    <row r="52" spans="1:38" ht="17.25">
      <c r="A52" s="2" t="s">
        <v>1829</v>
      </c>
      <c r="B52" s="4"/>
      <c r="C52" s="4"/>
      <c r="D52" s="4"/>
      <c r="E52" s="4"/>
      <c r="F52" s="4"/>
      <c r="G52" s="4"/>
      <c r="H52" s="4"/>
      <c r="I52" s="4"/>
      <c r="J52" s="4"/>
      <c r="K52" s="4"/>
      <c r="L52" s="4"/>
      <c r="M52" s="4"/>
      <c r="N52" s="4"/>
      <c r="O52" s="4"/>
      <c r="P52" s="4"/>
      <c r="Q52" s="6">
        <v>97812</v>
      </c>
      <c r="R52" s="10" t="s">
        <v>124</v>
      </c>
      <c r="S52" s="4"/>
      <c r="T52" s="4"/>
      <c r="U52" s="4"/>
      <c r="V52" s="4"/>
      <c r="W52" s="4"/>
      <c r="X52" s="4"/>
      <c r="Y52" s="4"/>
      <c r="Z52" s="4"/>
      <c r="AA52" s="4"/>
      <c r="AB52" s="4"/>
      <c r="AC52" s="4"/>
      <c r="AD52" s="4"/>
      <c r="AE52" s="4"/>
      <c r="AF52" s="4"/>
      <c r="AG52" s="4"/>
      <c r="AH52" s="4"/>
      <c r="AI52" s="4"/>
      <c r="AJ52" s="4"/>
      <c r="AK52" s="4"/>
      <c r="AL52" s="4"/>
    </row>
    <row r="53" spans="1:38" ht="17.25">
      <c r="A53" s="2" t="s">
        <v>1976</v>
      </c>
      <c r="B53" s="4"/>
      <c r="C53" s="4"/>
      <c r="D53" s="4"/>
      <c r="E53" s="4"/>
      <c r="F53" s="4"/>
      <c r="G53" s="4"/>
      <c r="H53" s="4"/>
      <c r="I53" s="4"/>
      <c r="J53" s="4"/>
      <c r="K53" s="4"/>
      <c r="L53" s="4"/>
      <c r="M53" s="4"/>
      <c r="N53" s="4"/>
      <c r="O53" s="4"/>
      <c r="P53" s="4"/>
      <c r="Q53" s="6">
        <v>8540000</v>
      </c>
      <c r="R53" s="10" t="s">
        <v>124</v>
      </c>
      <c r="S53" s="4"/>
      <c r="T53" s="4"/>
      <c r="U53" s="4"/>
      <c r="V53" s="4"/>
      <c r="W53" s="4"/>
      <c r="X53" s="4"/>
      <c r="Y53" s="4"/>
      <c r="Z53" s="4"/>
      <c r="AA53" s="4"/>
      <c r="AB53" s="4"/>
      <c r="AC53" s="4"/>
      <c r="AD53" s="4"/>
      <c r="AE53" s="4"/>
      <c r="AF53" s="4"/>
      <c r="AG53" s="4"/>
      <c r="AH53" s="4"/>
      <c r="AI53" s="4"/>
      <c r="AJ53" s="4"/>
      <c r="AK53" s="4"/>
      <c r="AL53" s="4"/>
    </row>
    <row r="54" spans="1:38" ht="45">
      <c r="A54" s="2" t="s">
        <v>199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row>
    <row r="55" spans="1:38" ht="30">
      <c r="A55" s="3" t="s">
        <v>197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row>
    <row r="56" spans="1:38" ht="17.25">
      <c r="A56" s="2" t="s">
        <v>1829</v>
      </c>
      <c r="B56" s="4"/>
      <c r="C56" s="4"/>
      <c r="D56" s="4"/>
      <c r="E56" s="4"/>
      <c r="F56" s="4"/>
      <c r="G56" s="4"/>
      <c r="H56" s="4"/>
      <c r="I56" s="4"/>
      <c r="J56" s="4"/>
      <c r="K56" s="4"/>
      <c r="L56" s="4"/>
      <c r="M56" s="4"/>
      <c r="N56" s="4"/>
      <c r="O56" s="4"/>
      <c r="P56" s="4"/>
      <c r="Q56" s="6">
        <v>71526</v>
      </c>
      <c r="R56" s="10" t="s">
        <v>124</v>
      </c>
      <c r="S56" s="4"/>
      <c r="T56" s="4"/>
      <c r="U56" s="4"/>
      <c r="V56" s="4"/>
      <c r="W56" s="4"/>
      <c r="X56" s="4"/>
      <c r="Y56" s="4"/>
      <c r="Z56" s="4"/>
      <c r="AA56" s="4"/>
      <c r="AB56" s="4"/>
      <c r="AC56" s="4"/>
      <c r="AD56" s="4"/>
      <c r="AE56" s="4"/>
      <c r="AF56" s="4"/>
      <c r="AG56" s="4"/>
      <c r="AH56" s="4"/>
      <c r="AI56" s="4"/>
      <c r="AJ56" s="4"/>
      <c r="AK56" s="4"/>
      <c r="AL56" s="4"/>
    </row>
    <row r="57" spans="1:38" ht="17.25">
      <c r="A57" s="2" t="s">
        <v>1976</v>
      </c>
      <c r="B57" s="4"/>
      <c r="C57" s="4"/>
      <c r="D57" s="4"/>
      <c r="E57" s="4"/>
      <c r="F57" s="4"/>
      <c r="G57" s="4"/>
      <c r="H57" s="4"/>
      <c r="I57" s="4"/>
      <c r="J57" s="4"/>
      <c r="K57" s="4"/>
      <c r="L57" s="4"/>
      <c r="M57" s="4"/>
      <c r="N57" s="4"/>
      <c r="O57" s="4"/>
      <c r="P57" s="4"/>
      <c r="Q57" s="6">
        <v>7000000</v>
      </c>
      <c r="R57" s="10" t="s">
        <v>124</v>
      </c>
      <c r="S57" s="4"/>
      <c r="T57" s="4"/>
      <c r="U57" s="4"/>
      <c r="V57" s="4"/>
      <c r="W57" s="4"/>
      <c r="X57" s="4"/>
      <c r="Y57" s="4"/>
      <c r="Z57" s="4"/>
      <c r="AA57" s="4"/>
      <c r="AB57" s="4"/>
      <c r="AC57" s="4"/>
      <c r="AD57" s="4"/>
      <c r="AE57" s="4"/>
      <c r="AF57" s="4"/>
      <c r="AG57" s="4"/>
      <c r="AH57" s="4"/>
      <c r="AI57" s="4"/>
      <c r="AJ57" s="4"/>
      <c r="AK57" s="4"/>
      <c r="AL57" s="4"/>
    </row>
    <row r="58" spans="1:38" ht="45">
      <c r="A58" s="2" t="s">
        <v>1991</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row>
    <row r="59" spans="1:38" ht="30">
      <c r="A59" s="3" t="s">
        <v>197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row>
    <row r="60" spans="1:38" ht="17.25">
      <c r="A60" s="2" t="s">
        <v>1829</v>
      </c>
      <c r="B60" s="4"/>
      <c r="C60" s="4"/>
      <c r="D60" s="4"/>
      <c r="E60" s="4"/>
      <c r="F60" s="4"/>
      <c r="G60" s="4"/>
      <c r="H60" s="4"/>
      <c r="I60" s="4"/>
      <c r="J60" s="4"/>
      <c r="K60" s="4"/>
      <c r="L60" s="4"/>
      <c r="M60" s="4"/>
      <c r="N60" s="4"/>
      <c r="O60" s="4"/>
      <c r="P60" s="4"/>
      <c r="Q60" s="6">
        <v>126841</v>
      </c>
      <c r="R60" s="10" t="s">
        <v>124</v>
      </c>
      <c r="S60" s="4"/>
      <c r="T60" s="4"/>
      <c r="U60" s="4"/>
      <c r="V60" s="4"/>
      <c r="W60" s="4"/>
      <c r="X60" s="4"/>
      <c r="Y60" s="4"/>
      <c r="Z60" s="4"/>
      <c r="AA60" s="4"/>
      <c r="AB60" s="4"/>
      <c r="AC60" s="4"/>
      <c r="AD60" s="4"/>
      <c r="AE60" s="4"/>
      <c r="AF60" s="4"/>
      <c r="AG60" s="4"/>
      <c r="AH60" s="4"/>
      <c r="AI60" s="4"/>
      <c r="AJ60" s="4"/>
      <c r="AK60" s="4"/>
      <c r="AL60" s="4"/>
    </row>
    <row r="61" spans="1:38" ht="17.25">
      <c r="A61" s="2" t="s">
        <v>1976</v>
      </c>
      <c r="B61" s="4"/>
      <c r="C61" s="4"/>
      <c r="D61" s="4"/>
      <c r="E61" s="4"/>
      <c r="F61" s="4"/>
      <c r="G61" s="4"/>
      <c r="H61" s="4"/>
      <c r="I61" s="4"/>
      <c r="J61" s="4"/>
      <c r="K61" s="4"/>
      <c r="L61" s="4"/>
      <c r="M61" s="4"/>
      <c r="N61" s="4"/>
      <c r="O61" s="4"/>
      <c r="P61" s="4"/>
      <c r="Q61" s="6">
        <v>5800000</v>
      </c>
      <c r="R61" s="10" t="s">
        <v>124</v>
      </c>
      <c r="S61" s="4"/>
      <c r="T61" s="4"/>
      <c r="U61" s="4"/>
      <c r="V61" s="4"/>
      <c r="W61" s="4"/>
      <c r="X61" s="4"/>
      <c r="Y61" s="4"/>
      <c r="Z61" s="4"/>
      <c r="AA61" s="4"/>
      <c r="AB61" s="4"/>
      <c r="AC61" s="4"/>
      <c r="AD61" s="4"/>
      <c r="AE61" s="4"/>
      <c r="AF61" s="4"/>
      <c r="AG61" s="4"/>
      <c r="AH61" s="4"/>
      <c r="AI61" s="4"/>
      <c r="AJ61" s="4"/>
      <c r="AK61" s="4"/>
      <c r="AL61" s="4"/>
    </row>
    <row r="62" spans="1:38" ht="45">
      <c r="A62" s="2" t="s">
        <v>199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row>
    <row r="63" spans="1:38" ht="30">
      <c r="A63" s="3" t="s">
        <v>1975</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row>
    <row r="64" spans="1:38" ht="17.25">
      <c r="A64" s="2" t="s">
        <v>1829</v>
      </c>
      <c r="B64" s="4"/>
      <c r="C64" s="4"/>
      <c r="D64" s="4"/>
      <c r="E64" s="4"/>
      <c r="F64" s="4"/>
      <c r="G64" s="4"/>
      <c r="H64" s="4"/>
      <c r="I64" s="4"/>
      <c r="J64" s="4"/>
      <c r="K64" s="4"/>
      <c r="L64" s="4"/>
      <c r="M64" s="4"/>
      <c r="N64" s="4"/>
      <c r="O64" s="4"/>
      <c r="P64" s="4"/>
      <c r="Q64" s="4"/>
      <c r="R64" s="4"/>
      <c r="S64" s="6">
        <v>103241</v>
      </c>
      <c r="T64" s="10" t="s">
        <v>124</v>
      </c>
      <c r="U64" s="4"/>
      <c r="V64" s="4"/>
      <c r="W64" s="4"/>
      <c r="X64" s="4"/>
      <c r="Y64" s="4"/>
      <c r="Z64" s="4"/>
      <c r="AA64" s="4"/>
      <c r="AB64" s="4"/>
      <c r="AC64" s="4"/>
      <c r="AD64" s="4"/>
      <c r="AE64" s="4"/>
      <c r="AF64" s="4"/>
      <c r="AG64" s="4"/>
      <c r="AH64" s="4"/>
      <c r="AI64" s="4"/>
      <c r="AJ64" s="4"/>
      <c r="AK64" s="4"/>
      <c r="AL64" s="4"/>
    </row>
    <row r="65" spans="1:38" ht="17.25">
      <c r="A65" s="2" t="s">
        <v>1976</v>
      </c>
      <c r="B65" s="4"/>
      <c r="C65" s="4"/>
      <c r="D65" s="4"/>
      <c r="E65" s="4"/>
      <c r="F65" s="4"/>
      <c r="G65" s="4"/>
      <c r="H65" s="4"/>
      <c r="I65" s="4"/>
      <c r="J65" s="4"/>
      <c r="K65" s="4"/>
      <c r="L65" s="4"/>
      <c r="M65" s="4"/>
      <c r="N65" s="4"/>
      <c r="O65" s="4"/>
      <c r="P65" s="4"/>
      <c r="Q65" s="4"/>
      <c r="R65" s="4"/>
      <c r="S65" s="6">
        <v>12380000</v>
      </c>
      <c r="T65" s="10" t="s">
        <v>124</v>
      </c>
      <c r="U65" s="4"/>
      <c r="V65" s="4"/>
      <c r="W65" s="4"/>
      <c r="X65" s="4"/>
      <c r="Y65" s="4"/>
      <c r="Z65" s="4"/>
      <c r="AA65" s="4"/>
      <c r="AB65" s="4"/>
      <c r="AC65" s="4"/>
      <c r="AD65" s="4"/>
      <c r="AE65" s="4"/>
      <c r="AF65" s="4"/>
      <c r="AG65" s="4"/>
      <c r="AH65" s="4"/>
      <c r="AI65" s="4"/>
      <c r="AJ65" s="4"/>
      <c r="AK65" s="4"/>
      <c r="AL65" s="4"/>
    </row>
    <row r="66" spans="1:38" ht="45">
      <c r="A66" s="2" t="s">
        <v>1993</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row>
    <row r="67" spans="1:38" ht="30">
      <c r="A67" s="3" t="s">
        <v>197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row>
    <row r="68" spans="1:38" ht="17.25">
      <c r="A68" s="2" t="s">
        <v>1829</v>
      </c>
      <c r="B68" s="4"/>
      <c r="C68" s="4"/>
      <c r="D68" s="4"/>
      <c r="E68" s="4"/>
      <c r="F68" s="4"/>
      <c r="G68" s="4"/>
      <c r="H68" s="4"/>
      <c r="I68" s="4"/>
      <c r="J68" s="4"/>
      <c r="K68" s="4"/>
      <c r="L68" s="4"/>
      <c r="M68" s="4"/>
      <c r="N68" s="4"/>
      <c r="O68" s="4"/>
      <c r="P68" s="4"/>
      <c r="Q68" s="4"/>
      <c r="R68" s="4"/>
      <c r="S68" s="6">
        <v>23745</v>
      </c>
      <c r="T68" s="10" t="s">
        <v>124</v>
      </c>
      <c r="U68" s="4"/>
      <c r="V68" s="4"/>
      <c r="W68" s="4"/>
      <c r="X68" s="4"/>
      <c r="Y68" s="4"/>
      <c r="Z68" s="4"/>
      <c r="AA68" s="4"/>
      <c r="AB68" s="4"/>
      <c r="AC68" s="4"/>
      <c r="AD68" s="4"/>
      <c r="AE68" s="4"/>
      <c r="AF68" s="4"/>
      <c r="AG68" s="4"/>
      <c r="AH68" s="4"/>
      <c r="AI68" s="4"/>
      <c r="AJ68" s="4"/>
      <c r="AK68" s="4"/>
      <c r="AL68" s="4"/>
    </row>
    <row r="69" spans="1:38" ht="17.25">
      <c r="A69" s="2" t="s">
        <v>1976</v>
      </c>
      <c r="B69" s="4"/>
      <c r="C69" s="4"/>
      <c r="D69" s="4"/>
      <c r="E69" s="4"/>
      <c r="F69" s="4"/>
      <c r="G69" s="4"/>
      <c r="H69" s="4"/>
      <c r="I69" s="4"/>
      <c r="J69" s="4"/>
      <c r="K69" s="4"/>
      <c r="L69" s="4"/>
      <c r="M69" s="4"/>
      <c r="N69" s="4"/>
      <c r="O69" s="4"/>
      <c r="P69" s="4"/>
      <c r="Q69" s="4"/>
      <c r="R69" s="4"/>
      <c r="S69" s="6">
        <v>4000000</v>
      </c>
      <c r="T69" s="10" t="s">
        <v>124</v>
      </c>
      <c r="U69" s="4"/>
      <c r="V69" s="4"/>
      <c r="W69" s="4"/>
      <c r="X69" s="4"/>
      <c r="Y69" s="4"/>
      <c r="Z69" s="4"/>
      <c r="AA69" s="4"/>
      <c r="AB69" s="4"/>
      <c r="AC69" s="4"/>
      <c r="AD69" s="4"/>
      <c r="AE69" s="4"/>
      <c r="AF69" s="4"/>
      <c r="AG69" s="4"/>
      <c r="AH69" s="4"/>
      <c r="AI69" s="4"/>
      <c r="AJ69" s="4"/>
      <c r="AK69" s="4"/>
      <c r="AL69" s="4"/>
    </row>
    <row r="70" spans="1:38" ht="45">
      <c r="A70" s="2" t="s">
        <v>1994</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row>
    <row r="71" spans="1:38" ht="30">
      <c r="A71" s="3" t="s">
        <v>1975</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row>
    <row r="72" spans="1:38" ht="17.25">
      <c r="A72" s="2" t="s">
        <v>182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6">
        <v>132374</v>
      </c>
      <c r="AJ72" s="10" t="s">
        <v>124</v>
      </c>
      <c r="AK72" s="4"/>
      <c r="AL72" s="4"/>
    </row>
    <row r="73" spans="1:38" ht="17.25">
      <c r="A73" s="2" t="s">
        <v>1976</v>
      </c>
      <c r="B73" s="4"/>
      <c r="C73" s="4"/>
      <c r="D73" s="4"/>
      <c r="E73" s="4"/>
      <c r="F73" s="4"/>
      <c r="G73" s="4"/>
      <c r="H73" s="4"/>
      <c r="I73" s="4"/>
      <c r="J73" s="4"/>
      <c r="K73" s="4"/>
      <c r="L73" s="4"/>
      <c r="M73" s="4"/>
      <c r="N73" s="4"/>
      <c r="O73" s="4"/>
      <c r="P73" s="4"/>
      <c r="Q73" s="4"/>
      <c r="R73" s="4"/>
      <c r="S73" s="4"/>
      <c r="T73" s="4"/>
      <c r="U73" s="6">
        <v>7250000</v>
      </c>
      <c r="V73" s="10" t="s">
        <v>124</v>
      </c>
      <c r="W73" s="4"/>
      <c r="X73" s="4"/>
      <c r="Y73" s="4"/>
      <c r="Z73" s="4"/>
      <c r="AA73" s="4"/>
      <c r="AB73" s="4"/>
      <c r="AC73" s="4"/>
      <c r="AD73" s="4"/>
      <c r="AE73" s="4"/>
      <c r="AF73" s="4"/>
      <c r="AG73" s="4"/>
      <c r="AH73" s="4"/>
      <c r="AI73" s="4"/>
      <c r="AJ73" s="4"/>
      <c r="AK73" s="4"/>
      <c r="AL73" s="4"/>
    </row>
    <row r="74" spans="1:38" ht="45">
      <c r="A74" s="2" t="s">
        <v>199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row>
    <row r="75" spans="1:38" ht="30">
      <c r="A75" s="3" t="s">
        <v>1975</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row>
    <row r="76" spans="1:38" ht="17.25">
      <c r="A76" s="2" t="s">
        <v>1829</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6">
        <v>77677</v>
      </c>
      <c r="AL76" s="10" t="s">
        <v>124</v>
      </c>
    </row>
    <row r="77" spans="1:38" ht="17.25">
      <c r="A77" s="2" t="s">
        <v>1976</v>
      </c>
      <c r="B77" s="4"/>
      <c r="C77" s="4"/>
      <c r="D77" s="4"/>
      <c r="E77" s="4"/>
      <c r="F77" s="4"/>
      <c r="G77" s="4"/>
      <c r="H77" s="4"/>
      <c r="I77" s="4"/>
      <c r="J77" s="4"/>
      <c r="K77" s="4"/>
      <c r="L77" s="4"/>
      <c r="M77" s="4"/>
      <c r="N77" s="4"/>
      <c r="O77" s="4"/>
      <c r="P77" s="4"/>
      <c r="Q77" s="4"/>
      <c r="R77" s="4"/>
      <c r="S77" s="4"/>
      <c r="T77" s="4"/>
      <c r="U77" s="6">
        <v>8646000</v>
      </c>
      <c r="V77" s="10" t="s">
        <v>124</v>
      </c>
      <c r="W77" s="4"/>
      <c r="X77" s="4"/>
      <c r="Y77" s="4"/>
      <c r="Z77" s="4"/>
      <c r="AA77" s="4"/>
      <c r="AB77" s="4"/>
      <c r="AC77" s="4"/>
      <c r="AD77" s="4"/>
      <c r="AE77" s="4"/>
      <c r="AF77" s="4"/>
      <c r="AG77" s="4"/>
      <c r="AH77" s="4"/>
      <c r="AI77" s="4"/>
      <c r="AJ77" s="4"/>
      <c r="AK77" s="4"/>
      <c r="AL77" s="4"/>
    </row>
    <row r="78" spans="1:38" ht="45">
      <c r="A78" s="2" t="s">
        <v>1996</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row>
    <row r="79" spans="1:38" ht="30">
      <c r="A79" s="3" t="s">
        <v>1975</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row>
    <row r="80" spans="1:38" ht="17.25">
      <c r="A80" s="2" t="s">
        <v>1829</v>
      </c>
      <c r="B80" s="4"/>
      <c r="C80" s="4"/>
      <c r="D80" s="4"/>
      <c r="E80" s="4"/>
      <c r="F80" s="4"/>
      <c r="G80" s="4"/>
      <c r="H80" s="4"/>
      <c r="I80" s="4"/>
      <c r="J80" s="4"/>
      <c r="K80" s="4"/>
      <c r="L80" s="4"/>
      <c r="M80" s="4"/>
      <c r="N80" s="4"/>
      <c r="O80" s="4"/>
      <c r="P80" s="4"/>
      <c r="Q80" s="4"/>
      <c r="R80" s="4"/>
      <c r="S80" s="4"/>
      <c r="T80" s="4"/>
      <c r="U80" s="4"/>
      <c r="V80" s="4"/>
      <c r="W80" s="6">
        <v>172438</v>
      </c>
      <c r="X80" s="10" t="s">
        <v>124</v>
      </c>
      <c r="Y80" s="4"/>
      <c r="Z80" s="4"/>
      <c r="AA80" s="4"/>
      <c r="AB80" s="4"/>
      <c r="AC80" s="4"/>
      <c r="AD80" s="4"/>
      <c r="AE80" s="4"/>
      <c r="AF80" s="4"/>
      <c r="AG80" s="4"/>
      <c r="AH80" s="4"/>
      <c r="AI80" s="4"/>
      <c r="AJ80" s="4"/>
      <c r="AK80" s="4"/>
      <c r="AL80" s="4"/>
    </row>
    <row r="81" spans="1:38" ht="17.25">
      <c r="A81" s="2" t="s">
        <v>1976</v>
      </c>
      <c r="B81" s="4"/>
      <c r="C81" s="4"/>
      <c r="D81" s="4"/>
      <c r="E81" s="4"/>
      <c r="F81" s="4"/>
      <c r="G81" s="4"/>
      <c r="H81" s="4"/>
      <c r="I81" s="4"/>
      <c r="J81" s="4"/>
      <c r="K81" s="4"/>
      <c r="L81" s="4"/>
      <c r="M81" s="4"/>
      <c r="N81" s="4"/>
      <c r="O81" s="4"/>
      <c r="P81" s="4"/>
      <c r="Q81" s="4"/>
      <c r="R81" s="4"/>
      <c r="S81" s="4"/>
      <c r="T81" s="4"/>
      <c r="U81" s="4"/>
      <c r="V81" s="4"/>
      <c r="W81" s="6">
        <v>10125000</v>
      </c>
      <c r="X81" s="10" t="s">
        <v>124</v>
      </c>
      <c r="Y81" s="4"/>
      <c r="Z81" s="4"/>
      <c r="AA81" s="4"/>
      <c r="AB81" s="4"/>
      <c r="AC81" s="4"/>
      <c r="AD81" s="4"/>
      <c r="AE81" s="4"/>
      <c r="AF81" s="4"/>
      <c r="AG81" s="4"/>
      <c r="AH81" s="4"/>
      <c r="AI81" s="4"/>
      <c r="AJ81" s="4"/>
      <c r="AK81" s="4"/>
      <c r="AL81" s="4"/>
    </row>
    <row r="82" spans="1:38" ht="30">
      <c r="A82" s="2" t="s">
        <v>1997</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row>
    <row r="83" spans="1:38" ht="30">
      <c r="A83" s="3" t="s">
        <v>1975</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row>
    <row r="84" spans="1:38">
      <c r="A84" s="2" t="s">
        <v>1976</v>
      </c>
      <c r="B84" s="6">
        <v>5500000</v>
      </c>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row>
    <row r="85" spans="1:38" ht="30">
      <c r="A85" s="2" t="s">
        <v>1998</v>
      </c>
      <c r="B85" s="6">
        <v>6500000</v>
      </c>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row>
    <row r="86" spans="1:38" ht="45">
      <c r="A86" s="2" t="s">
        <v>1999</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row>
    <row r="87" spans="1:38" ht="30">
      <c r="A87" s="3" t="s">
        <v>1975</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row>
    <row r="88" spans="1:38" ht="17.25">
      <c r="A88" s="2" t="s">
        <v>1829</v>
      </c>
      <c r="B88" s="4"/>
      <c r="C88" s="4"/>
      <c r="D88" s="4"/>
      <c r="E88" s="4"/>
      <c r="F88" s="4"/>
      <c r="G88" s="4"/>
      <c r="H88" s="4"/>
      <c r="I88" s="4"/>
      <c r="J88" s="4"/>
      <c r="K88" s="4"/>
      <c r="L88" s="4"/>
      <c r="M88" s="4"/>
      <c r="N88" s="4"/>
      <c r="O88" s="4"/>
      <c r="P88" s="4"/>
      <c r="Q88" s="4"/>
      <c r="R88" s="4"/>
      <c r="S88" s="4"/>
      <c r="T88" s="4"/>
      <c r="U88" s="4"/>
      <c r="V88" s="4"/>
      <c r="W88" s="4"/>
      <c r="X88" s="4"/>
      <c r="Y88" s="6">
        <v>119189</v>
      </c>
      <c r="Z88" s="10" t="s">
        <v>2000</v>
      </c>
      <c r="AA88" s="4"/>
      <c r="AB88" s="4"/>
      <c r="AC88" s="4"/>
      <c r="AD88" s="4"/>
      <c r="AE88" s="4"/>
      <c r="AF88" s="4"/>
      <c r="AG88" s="4"/>
      <c r="AH88" s="4"/>
      <c r="AI88" s="4"/>
      <c r="AJ88" s="4"/>
      <c r="AK88" s="4"/>
      <c r="AL88" s="4"/>
    </row>
    <row r="89" spans="1:38" ht="17.25">
      <c r="A89" s="2" t="s">
        <v>1976</v>
      </c>
      <c r="B89" s="4"/>
      <c r="C89" s="4"/>
      <c r="D89" s="4"/>
      <c r="E89" s="4"/>
      <c r="F89" s="4"/>
      <c r="G89" s="4"/>
      <c r="H89" s="4"/>
      <c r="I89" s="4"/>
      <c r="J89" s="4"/>
      <c r="K89" s="4"/>
      <c r="L89" s="4"/>
      <c r="M89" s="4"/>
      <c r="N89" s="4"/>
      <c r="O89" s="4"/>
      <c r="P89" s="4"/>
      <c r="Q89" s="4"/>
      <c r="R89" s="4"/>
      <c r="S89" s="4"/>
      <c r="T89" s="4"/>
      <c r="U89" s="4"/>
      <c r="V89" s="4"/>
      <c r="W89" s="4"/>
      <c r="X89" s="4"/>
      <c r="Y89" s="6">
        <v>5450000</v>
      </c>
      <c r="Z89" s="10" t="s">
        <v>2000</v>
      </c>
      <c r="AA89" s="4"/>
      <c r="AB89" s="4"/>
      <c r="AC89" s="4"/>
      <c r="AD89" s="4"/>
      <c r="AE89" s="4"/>
      <c r="AF89" s="4"/>
      <c r="AG89" s="4"/>
      <c r="AH89" s="4"/>
      <c r="AI89" s="4"/>
      <c r="AJ89" s="4"/>
      <c r="AK89" s="4"/>
      <c r="AL89" s="4"/>
    </row>
    <row r="90" spans="1:38" ht="45">
      <c r="A90" s="2" t="s">
        <v>2001</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row>
    <row r="91" spans="1:38" ht="30">
      <c r="A91" s="3" t="s">
        <v>1975</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row>
    <row r="92" spans="1:38">
      <c r="A92" s="2" t="s">
        <v>1829</v>
      </c>
      <c r="B92" s="4"/>
      <c r="C92" s="4"/>
      <c r="D92" s="4"/>
      <c r="E92" s="4"/>
      <c r="F92" s="4"/>
      <c r="G92" s="4"/>
      <c r="H92" s="4"/>
      <c r="I92" s="4"/>
      <c r="J92" s="4"/>
      <c r="K92" s="4"/>
      <c r="L92" s="4"/>
      <c r="M92" s="4"/>
      <c r="N92" s="4"/>
      <c r="O92" s="4"/>
      <c r="P92" s="4"/>
      <c r="Q92" s="4"/>
      <c r="R92" s="4"/>
      <c r="S92" s="4"/>
      <c r="T92" s="4"/>
      <c r="U92" s="4"/>
      <c r="V92" s="4"/>
      <c r="W92" s="4"/>
      <c r="X92" s="4"/>
      <c r="Y92" s="4"/>
      <c r="Z92" s="4"/>
      <c r="AA92" s="6">
        <v>53228</v>
      </c>
      <c r="AB92" s="4"/>
      <c r="AC92" s="4"/>
      <c r="AD92" s="4"/>
      <c r="AE92" s="4"/>
      <c r="AF92" s="4"/>
      <c r="AG92" s="4"/>
      <c r="AH92" s="4"/>
      <c r="AI92" s="4"/>
      <c r="AJ92" s="4"/>
      <c r="AK92" s="4"/>
      <c r="AL92" s="4"/>
    </row>
    <row r="93" spans="1:38">
      <c r="A93" s="2" t="s">
        <v>1976</v>
      </c>
      <c r="B93" s="4"/>
      <c r="C93" s="4"/>
      <c r="D93" s="4"/>
      <c r="E93" s="4"/>
      <c r="F93" s="4"/>
      <c r="G93" s="4"/>
      <c r="H93" s="4"/>
      <c r="I93" s="4"/>
      <c r="J93" s="4"/>
      <c r="K93" s="4"/>
      <c r="L93" s="4"/>
      <c r="M93" s="4"/>
      <c r="N93" s="4"/>
      <c r="O93" s="4"/>
      <c r="P93" s="4"/>
      <c r="Q93" s="4"/>
      <c r="R93" s="4"/>
      <c r="S93" s="4"/>
      <c r="T93" s="4"/>
      <c r="U93" s="4"/>
      <c r="V93" s="4"/>
      <c r="W93" s="4"/>
      <c r="X93" s="4"/>
      <c r="Y93" s="4"/>
      <c r="Z93" s="4"/>
      <c r="AA93" s="6">
        <v>3875000</v>
      </c>
      <c r="AB93" s="4"/>
      <c r="AC93" s="4"/>
      <c r="AD93" s="4"/>
      <c r="AE93" s="4"/>
      <c r="AF93" s="4"/>
      <c r="AG93" s="4"/>
      <c r="AH93" s="4"/>
      <c r="AI93" s="4"/>
      <c r="AJ93" s="4"/>
      <c r="AK93" s="4"/>
      <c r="AL93" s="4"/>
    </row>
    <row r="94" spans="1:38" ht="45">
      <c r="A94" s="2" t="s">
        <v>2002</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row>
    <row r="95" spans="1:38" ht="30">
      <c r="A95" s="3" t="s">
        <v>1975</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row>
    <row r="96" spans="1:38">
      <c r="A96" s="2" t="s">
        <v>1829</v>
      </c>
      <c r="B96" s="4"/>
      <c r="C96" s="4"/>
      <c r="D96" s="4"/>
      <c r="E96" s="4"/>
      <c r="F96" s="4"/>
      <c r="G96" s="4"/>
      <c r="H96" s="4"/>
      <c r="I96" s="4"/>
      <c r="J96" s="4"/>
      <c r="K96" s="4"/>
      <c r="L96" s="4"/>
      <c r="M96" s="4"/>
      <c r="N96" s="4"/>
      <c r="O96" s="4"/>
      <c r="P96" s="4"/>
      <c r="Q96" s="4"/>
      <c r="R96" s="4"/>
      <c r="S96" s="4"/>
      <c r="T96" s="4"/>
      <c r="U96" s="4"/>
      <c r="V96" s="4"/>
      <c r="W96" s="4"/>
      <c r="X96" s="4"/>
      <c r="Y96" s="4"/>
      <c r="Z96" s="4"/>
      <c r="AA96" s="4"/>
      <c r="AB96" s="6">
        <v>78492</v>
      </c>
      <c r="AC96" s="4"/>
      <c r="AD96" s="4"/>
      <c r="AE96" s="4"/>
      <c r="AF96" s="4"/>
      <c r="AG96" s="4"/>
      <c r="AH96" s="4"/>
      <c r="AI96" s="4"/>
      <c r="AJ96" s="4"/>
      <c r="AK96" s="4"/>
      <c r="AL96" s="4"/>
    </row>
    <row r="97" spans="1:38">
      <c r="A97" s="2" t="s">
        <v>1976</v>
      </c>
      <c r="B97" s="4"/>
      <c r="C97" s="4"/>
      <c r="D97" s="4"/>
      <c r="E97" s="4"/>
      <c r="F97" s="4"/>
      <c r="G97" s="4"/>
      <c r="H97" s="4"/>
      <c r="I97" s="4"/>
      <c r="J97" s="4"/>
      <c r="K97" s="4"/>
      <c r="L97" s="4"/>
      <c r="M97" s="4"/>
      <c r="N97" s="4"/>
      <c r="O97" s="4"/>
      <c r="P97" s="4"/>
      <c r="Q97" s="4"/>
      <c r="R97" s="4"/>
      <c r="S97" s="4"/>
      <c r="T97" s="4"/>
      <c r="U97" s="4"/>
      <c r="V97" s="4"/>
      <c r="W97" s="4"/>
      <c r="X97" s="4"/>
      <c r="Y97" s="4"/>
      <c r="Z97" s="4"/>
      <c r="AA97" s="4"/>
      <c r="AB97" s="8">
        <v>6850000</v>
      </c>
      <c r="AC97" s="4"/>
      <c r="AD97" s="4"/>
      <c r="AE97" s="4"/>
      <c r="AF97" s="4"/>
      <c r="AG97" s="4"/>
      <c r="AH97" s="4"/>
      <c r="AI97" s="4"/>
      <c r="AJ97" s="4"/>
      <c r="AK97" s="4"/>
      <c r="AL97" s="4"/>
    </row>
    <row r="98" spans="1:38">
      <c r="A98" s="11"/>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ht="15" customHeight="1">
      <c r="A99" s="2" t="s">
        <v>124</v>
      </c>
      <c r="B99" s="12" t="s">
        <v>2003</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row>
    <row r="100" spans="1:38" ht="15" customHeight="1">
      <c r="A100" s="2" t="s">
        <v>1343</v>
      </c>
      <c r="B100" s="12" t="s">
        <v>2004</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row>
    <row r="101" spans="1:38" ht="15" customHeight="1">
      <c r="A101" s="2" t="s">
        <v>1349</v>
      </c>
      <c r="B101" s="12" t="s">
        <v>2005</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row>
  </sheetData>
  <mergeCells count="49">
    <mergeCell ref="A98:AL98"/>
    <mergeCell ref="B99:AL99"/>
    <mergeCell ref="B100:AL100"/>
    <mergeCell ref="B101:AL101"/>
    <mergeCell ref="AG2:AH2"/>
    <mergeCell ref="AG3:AH3"/>
    <mergeCell ref="AI2:AJ2"/>
    <mergeCell ref="AI3:AJ3"/>
    <mergeCell ref="AK2:AL2"/>
    <mergeCell ref="AK3:AL3"/>
    <mergeCell ref="Y2:Z2"/>
    <mergeCell ref="Y3:Z3"/>
    <mergeCell ref="AC2:AD2"/>
    <mergeCell ref="AC3:AD3"/>
    <mergeCell ref="AE2:AF2"/>
    <mergeCell ref="AE3:AF3"/>
    <mergeCell ref="Q2:R2"/>
    <mergeCell ref="Q3:R3"/>
    <mergeCell ref="S2:T2"/>
    <mergeCell ref="S3:T3"/>
    <mergeCell ref="U2:V3"/>
    <mergeCell ref="W2:X2"/>
    <mergeCell ref="W3:X3"/>
    <mergeCell ref="AI1:AJ1"/>
    <mergeCell ref="AK1:AL1"/>
    <mergeCell ref="B2:B3"/>
    <mergeCell ref="C2:D2"/>
    <mergeCell ref="C3:D3"/>
    <mergeCell ref="E2:F2"/>
    <mergeCell ref="E3:F3"/>
    <mergeCell ref="G2:H2"/>
    <mergeCell ref="G3:H3"/>
    <mergeCell ref="I2:J3"/>
    <mergeCell ref="W1:X1"/>
    <mergeCell ref="Y1:Z1"/>
    <mergeCell ref="AA1:AB1"/>
    <mergeCell ref="AC1:AD1"/>
    <mergeCell ref="AE1:AF1"/>
    <mergeCell ref="AG1:AH1"/>
    <mergeCell ref="A1:A3"/>
    <mergeCell ref="C1:D1"/>
    <mergeCell ref="E1:H1"/>
    <mergeCell ref="I1:P1"/>
    <mergeCell ref="Q1:R1"/>
    <mergeCell ref="S1:V1"/>
    <mergeCell ref="K2:L2"/>
    <mergeCell ref="K3:L3"/>
    <mergeCell ref="M2:N3"/>
    <mergeCell ref="O2:P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3.42578125" customWidth="1"/>
    <col min="3" max="3" width="32.7109375" customWidth="1"/>
    <col min="4" max="4" width="31.42578125" customWidth="1"/>
    <col min="5" max="5" width="12.42578125" customWidth="1"/>
    <col min="6" max="6" width="30.28515625" customWidth="1"/>
    <col min="7" max="7" width="12.42578125" customWidth="1"/>
    <col min="8" max="8" width="27.5703125" customWidth="1"/>
    <col min="9" max="9" width="12.42578125" customWidth="1"/>
    <col min="10" max="10" width="36.5703125" customWidth="1"/>
    <col min="11" max="11" width="32.28515625" customWidth="1"/>
  </cols>
  <sheetData>
    <row r="1" spans="1:11" ht="15" customHeight="1">
      <c r="A1" s="9" t="s">
        <v>2006</v>
      </c>
      <c r="B1" s="9" t="s">
        <v>1304</v>
      </c>
      <c r="C1" s="9"/>
      <c r="D1" s="9" t="s">
        <v>2</v>
      </c>
      <c r="E1" s="9"/>
      <c r="F1" s="9"/>
      <c r="G1" s="9"/>
      <c r="H1" s="9"/>
      <c r="I1" s="9"/>
      <c r="J1" s="1" t="s">
        <v>1304</v>
      </c>
      <c r="K1" s="1"/>
    </row>
    <row r="2" spans="1:11" ht="15" customHeight="1">
      <c r="A2" s="9"/>
      <c r="B2" s="1" t="s">
        <v>3</v>
      </c>
      <c r="C2" s="9" t="s">
        <v>5</v>
      </c>
      <c r="D2" s="9" t="s">
        <v>3</v>
      </c>
      <c r="E2" s="9"/>
      <c r="F2" s="9" t="s">
        <v>29</v>
      </c>
      <c r="G2" s="9"/>
      <c r="H2" s="9" t="s">
        <v>73</v>
      </c>
      <c r="I2" s="9"/>
      <c r="J2" s="9" t="s">
        <v>2008</v>
      </c>
      <c r="K2" s="1" t="s">
        <v>2009</v>
      </c>
    </row>
    <row r="3" spans="1:11" ht="15" customHeight="1">
      <c r="A3" s="9"/>
      <c r="B3" s="1" t="s">
        <v>2007</v>
      </c>
      <c r="C3" s="9"/>
      <c r="D3" s="9" t="s">
        <v>2007</v>
      </c>
      <c r="E3" s="9"/>
      <c r="F3" s="9"/>
      <c r="G3" s="9"/>
      <c r="H3" s="9"/>
      <c r="I3" s="9"/>
      <c r="J3" s="9"/>
      <c r="K3" s="1" t="s">
        <v>2007</v>
      </c>
    </row>
    <row r="4" spans="1:11" ht="30">
      <c r="A4" s="2" t="s">
        <v>2010</v>
      </c>
      <c r="B4" s="8">
        <v>17700000</v>
      </c>
      <c r="C4" s="4"/>
      <c r="D4" s="8">
        <v>17700000</v>
      </c>
      <c r="E4" s="4"/>
      <c r="F4" s="4"/>
      <c r="G4" s="4"/>
      <c r="H4" s="4"/>
      <c r="I4" s="4"/>
      <c r="J4" s="4"/>
      <c r="K4" s="4"/>
    </row>
    <row r="5" spans="1:11">
      <c r="A5" s="2" t="s">
        <v>46</v>
      </c>
      <c r="B5" s="6">
        <v>311778000</v>
      </c>
      <c r="C5" s="4"/>
      <c r="D5" s="6">
        <v>311778000</v>
      </c>
      <c r="E5" s="4"/>
      <c r="F5" s="6">
        <v>430155000</v>
      </c>
      <c r="G5" s="4"/>
      <c r="H5" s="4"/>
      <c r="I5" s="4"/>
      <c r="J5" s="4"/>
      <c r="K5" s="4"/>
    </row>
    <row r="6" spans="1:11" ht="45">
      <c r="A6" s="2" t="s">
        <v>2011</v>
      </c>
      <c r="B6" s="4">
        <v>2</v>
      </c>
      <c r="C6" s="4"/>
      <c r="D6" s="4">
        <v>2</v>
      </c>
      <c r="E6" s="4"/>
      <c r="F6" s="4"/>
      <c r="G6" s="4"/>
      <c r="H6" s="4"/>
      <c r="I6" s="4"/>
      <c r="J6" s="4"/>
      <c r="K6" s="4"/>
    </row>
    <row r="7" spans="1:11" ht="30">
      <c r="A7" s="2" t="s">
        <v>2012</v>
      </c>
      <c r="B7" s="6">
        <v>27100000</v>
      </c>
      <c r="C7" s="4"/>
      <c r="D7" s="6">
        <v>27100000</v>
      </c>
      <c r="E7" s="4"/>
      <c r="F7" s="4"/>
      <c r="G7" s="4"/>
      <c r="H7" s="4"/>
      <c r="I7" s="4"/>
      <c r="J7" s="4"/>
      <c r="K7" s="4"/>
    </row>
    <row r="8" spans="1:11">
      <c r="A8" s="2" t="s">
        <v>1976</v>
      </c>
      <c r="B8" s="4"/>
      <c r="C8" s="4"/>
      <c r="D8" s="6">
        <v>150025000</v>
      </c>
      <c r="E8" s="4"/>
      <c r="F8" s="4"/>
      <c r="G8" s="4"/>
      <c r="H8" s="4"/>
      <c r="I8" s="4"/>
      <c r="J8" s="4"/>
      <c r="K8" s="4"/>
    </row>
    <row r="9" spans="1:11">
      <c r="A9" s="2" t="s">
        <v>35</v>
      </c>
      <c r="B9" s="4">
        <v>0</v>
      </c>
      <c r="C9" s="4"/>
      <c r="D9" s="4">
        <v>0</v>
      </c>
      <c r="E9" s="4"/>
      <c r="F9" s="6">
        <v>13404000</v>
      </c>
      <c r="G9" s="4"/>
      <c r="H9" s="4"/>
      <c r="I9" s="4"/>
      <c r="J9" s="4"/>
      <c r="K9" s="4"/>
    </row>
    <row r="10" spans="1:11">
      <c r="A10" s="2" t="s">
        <v>1307</v>
      </c>
      <c r="B10" s="6">
        <v>8000000</v>
      </c>
      <c r="C10" s="6">
        <v>13900000</v>
      </c>
      <c r="D10" s="6">
        <v>21850000</v>
      </c>
      <c r="E10" s="4"/>
      <c r="F10" s="6">
        <v>10617000</v>
      </c>
      <c r="G10" s="4"/>
      <c r="H10" s="6">
        <v>29441000</v>
      </c>
      <c r="I10" s="4"/>
      <c r="J10" s="4"/>
      <c r="K10" s="4"/>
    </row>
    <row r="11" spans="1:11">
      <c r="A11" s="2" t="s">
        <v>1351</v>
      </c>
      <c r="B11" s="4"/>
      <c r="C11" s="4"/>
      <c r="D11" s="4"/>
      <c r="E11" s="4"/>
      <c r="F11" s="4"/>
      <c r="G11" s="4"/>
      <c r="H11" s="4"/>
      <c r="I11" s="4"/>
      <c r="J11" s="4"/>
      <c r="K11" s="4"/>
    </row>
    <row r="12" spans="1:11">
      <c r="A12" s="2" t="s">
        <v>2013</v>
      </c>
      <c r="B12" s="4">
        <v>19</v>
      </c>
      <c r="C12" s="4"/>
      <c r="D12" s="4">
        <v>19</v>
      </c>
      <c r="E12" s="4"/>
      <c r="F12" s="4"/>
      <c r="G12" s="4"/>
      <c r="H12" s="4"/>
      <c r="I12" s="4"/>
      <c r="J12" s="4"/>
      <c r="K12" s="4"/>
    </row>
    <row r="13" spans="1:11" ht="30">
      <c r="A13" s="2" t="s">
        <v>1342</v>
      </c>
      <c r="B13" s="4"/>
      <c r="C13" s="4"/>
      <c r="D13" s="6">
        <v>15111000</v>
      </c>
      <c r="E13" s="10" t="s">
        <v>1984</v>
      </c>
      <c r="F13" s="6">
        <v>2406000</v>
      </c>
      <c r="G13" s="10" t="s">
        <v>1984</v>
      </c>
      <c r="H13" s="6">
        <v>7791000</v>
      </c>
      <c r="I13" s="10" t="s">
        <v>1984</v>
      </c>
      <c r="J13" s="4"/>
      <c r="K13" s="4"/>
    </row>
    <row r="14" spans="1:11">
      <c r="A14" s="2" t="s">
        <v>2014</v>
      </c>
      <c r="B14" s="4"/>
      <c r="C14" s="4"/>
      <c r="D14" s="4"/>
      <c r="E14" s="4"/>
      <c r="F14" s="4"/>
      <c r="G14" s="4"/>
      <c r="H14" s="4"/>
      <c r="I14" s="4"/>
      <c r="J14" s="4"/>
      <c r="K14" s="4"/>
    </row>
    <row r="15" spans="1:11">
      <c r="A15" s="2" t="s">
        <v>1976</v>
      </c>
      <c r="B15" s="4"/>
      <c r="C15" s="4"/>
      <c r="D15" s="4"/>
      <c r="E15" s="4"/>
      <c r="F15" s="6">
        <v>295200000</v>
      </c>
      <c r="G15" s="4"/>
      <c r="H15" s="6">
        <v>71200000</v>
      </c>
      <c r="I15" s="4"/>
      <c r="J15" s="4"/>
      <c r="K15" s="4"/>
    </row>
    <row r="16" spans="1:11" ht="30">
      <c r="A16" s="2" t="s">
        <v>1998</v>
      </c>
      <c r="B16" s="4"/>
      <c r="C16" s="4"/>
      <c r="D16" s="4"/>
      <c r="E16" s="4"/>
      <c r="F16" s="4"/>
      <c r="G16" s="4"/>
      <c r="H16" s="6">
        <v>27200000</v>
      </c>
      <c r="I16" s="4"/>
      <c r="J16" s="4"/>
      <c r="K16" s="4"/>
    </row>
    <row r="17" spans="1:11" ht="30">
      <c r="A17" s="2" t="s">
        <v>2015</v>
      </c>
      <c r="B17" s="4"/>
      <c r="C17" s="4"/>
      <c r="D17" s="4"/>
      <c r="E17" s="4"/>
      <c r="F17" s="4"/>
      <c r="G17" s="4"/>
      <c r="H17" s="4"/>
      <c r="I17" s="4"/>
      <c r="J17" s="4"/>
      <c r="K17" s="4"/>
    </row>
    <row r="18" spans="1:11">
      <c r="A18" s="2" t="s">
        <v>2013</v>
      </c>
      <c r="B18" s="4"/>
      <c r="C18" s="4"/>
      <c r="D18" s="4"/>
      <c r="E18" s="4"/>
      <c r="F18" s="4">
        <v>32</v>
      </c>
      <c r="G18" s="4"/>
      <c r="H18" s="4">
        <v>4</v>
      </c>
      <c r="I18" s="4"/>
      <c r="J18" s="4"/>
      <c r="K18" s="4"/>
    </row>
    <row r="19" spans="1:11" ht="30">
      <c r="A19" s="2" t="s">
        <v>2016</v>
      </c>
      <c r="B19" s="4"/>
      <c r="C19" s="4"/>
      <c r="D19" s="4"/>
      <c r="E19" s="4"/>
      <c r="F19" s="4"/>
      <c r="G19" s="4"/>
      <c r="H19" s="4"/>
      <c r="I19" s="4"/>
      <c r="J19" s="4"/>
      <c r="K19" s="4"/>
    </row>
    <row r="20" spans="1:11">
      <c r="A20" s="2" t="s">
        <v>2013</v>
      </c>
      <c r="B20" s="4"/>
      <c r="C20" s="4"/>
      <c r="D20" s="4"/>
      <c r="E20" s="4"/>
      <c r="F20" s="4">
        <v>4</v>
      </c>
      <c r="G20" s="4"/>
      <c r="H20" s="4">
        <v>2</v>
      </c>
      <c r="I20" s="4"/>
      <c r="J20" s="4"/>
      <c r="K20" s="4"/>
    </row>
    <row r="21" spans="1:11" ht="45">
      <c r="A21" s="2" t="s">
        <v>2017</v>
      </c>
      <c r="B21" s="4"/>
      <c r="C21" s="4"/>
      <c r="D21" s="4"/>
      <c r="E21" s="4"/>
      <c r="F21" s="4"/>
      <c r="G21" s="4"/>
      <c r="H21" s="4"/>
      <c r="I21" s="4"/>
      <c r="J21" s="4"/>
      <c r="K21" s="4"/>
    </row>
    <row r="22" spans="1:11">
      <c r="A22" s="2" t="s">
        <v>2013</v>
      </c>
      <c r="B22" s="4">
        <v>3</v>
      </c>
      <c r="C22" s="4"/>
      <c r="D22" s="4">
        <v>3</v>
      </c>
      <c r="E22" s="4"/>
      <c r="F22" s="4"/>
      <c r="G22" s="4"/>
      <c r="H22" s="4"/>
      <c r="I22" s="4"/>
      <c r="J22" s="4"/>
      <c r="K22" s="4"/>
    </row>
    <row r="23" spans="1:11" ht="30">
      <c r="A23" s="2" t="s">
        <v>2018</v>
      </c>
      <c r="B23" s="4"/>
      <c r="C23" s="4"/>
      <c r="D23" s="4"/>
      <c r="E23" s="4"/>
      <c r="F23" s="4"/>
      <c r="G23" s="4"/>
      <c r="H23" s="4"/>
      <c r="I23" s="4"/>
      <c r="J23" s="4"/>
      <c r="K23" s="4"/>
    </row>
    <row r="24" spans="1:11" ht="30">
      <c r="A24" s="2" t="s">
        <v>2010</v>
      </c>
      <c r="B24" s="6">
        <v>18500000</v>
      </c>
      <c r="C24" s="4"/>
      <c r="D24" s="6">
        <v>18500000</v>
      </c>
      <c r="E24" s="4"/>
      <c r="F24" s="4"/>
      <c r="G24" s="4"/>
      <c r="H24" s="4"/>
      <c r="I24" s="4"/>
      <c r="J24" s="4"/>
      <c r="K24" s="4"/>
    </row>
    <row r="25" spans="1:11">
      <c r="A25" s="2" t="s">
        <v>46</v>
      </c>
      <c r="B25" s="6">
        <v>6600000</v>
      </c>
      <c r="C25" s="4"/>
      <c r="D25" s="6">
        <v>6600000</v>
      </c>
      <c r="E25" s="4"/>
      <c r="F25" s="4"/>
      <c r="G25" s="4"/>
      <c r="H25" s="4"/>
      <c r="I25" s="4"/>
      <c r="J25" s="4"/>
      <c r="K25" s="4"/>
    </row>
    <row r="26" spans="1:11" ht="45">
      <c r="A26" s="2" t="s">
        <v>2019</v>
      </c>
      <c r="B26" s="4"/>
      <c r="C26" s="4"/>
      <c r="D26" s="4"/>
      <c r="E26" s="4"/>
      <c r="F26" s="4"/>
      <c r="G26" s="4"/>
      <c r="H26" s="4"/>
      <c r="I26" s="4"/>
      <c r="J26" s="4"/>
      <c r="K26" s="4"/>
    </row>
    <row r="27" spans="1:11" ht="30">
      <c r="A27" s="2" t="s">
        <v>1342</v>
      </c>
      <c r="B27" s="4"/>
      <c r="C27" s="4"/>
      <c r="D27" s="6">
        <v>10300000</v>
      </c>
      <c r="E27" s="4"/>
      <c r="F27" s="4"/>
      <c r="G27" s="4"/>
      <c r="H27" s="4"/>
      <c r="I27" s="4"/>
      <c r="J27" s="4"/>
      <c r="K27" s="4"/>
    </row>
    <row r="28" spans="1:11">
      <c r="A28" s="2" t="s">
        <v>2020</v>
      </c>
      <c r="B28" s="4"/>
      <c r="C28" s="4"/>
      <c r="D28" s="4"/>
      <c r="E28" s="4"/>
      <c r="F28" s="4"/>
      <c r="G28" s="4"/>
      <c r="H28" s="4"/>
      <c r="I28" s="4"/>
      <c r="J28" s="4"/>
      <c r="K28" s="4"/>
    </row>
    <row r="29" spans="1:11">
      <c r="A29" s="2" t="s">
        <v>2021</v>
      </c>
      <c r="B29" s="4"/>
      <c r="C29" s="4"/>
      <c r="D29" s="6">
        <v>2200000</v>
      </c>
      <c r="E29" s="4"/>
      <c r="F29" s="4"/>
      <c r="G29" s="4"/>
      <c r="H29" s="4"/>
      <c r="I29" s="4"/>
      <c r="J29" s="4"/>
      <c r="K29" s="4"/>
    </row>
    <row r="30" spans="1:11">
      <c r="A30" s="2" t="s">
        <v>2022</v>
      </c>
      <c r="B30" s="4"/>
      <c r="C30" s="4"/>
      <c r="D30" s="4"/>
      <c r="E30" s="4"/>
      <c r="F30" s="4"/>
      <c r="G30" s="4"/>
      <c r="H30" s="4"/>
      <c r="I30" s="4"/>
      <c r="J30" s="4"/>
      <c r="K30" s="4"/>
    </row>
    <row r="31" spans="1:11" ht="30">
      <c r="A31" s="2" t="s">
        <v>2023</v>
      </c>
      <c r="B31" s="4"/>
      <c r="C31" s="4"/>
      <c r="D31" s="4"/>
      <c r="E31" s="4"/>
      <c r="F31" s="4"/>
      <c r="G31" s="4"/>
      <c r="H31" s="4"/>
      <c r="I31" s="4"/>
      <c r="J31" s="4"/>
      <c r="K31" s="4">
        <v>1</v>
      </c>
    </row>
    <row r="32" spans="1:11">
      <c r="A32" s="2" t="s">
        <v>35</v>
      </c>
      <c r="B32" s="4"/>
      <c r="C32" s="4"/>
      <c r="D32" s="4"/>
      <c r="E32" s="4"/>
      <c r="F32" s="4"/>
      <c r="G32" s="4"/>
      <c r="H32" s="4"/>
      <c r="I32" s="4"/>
      <c r="J32" s="4"/>
      <c r="K32" s="6">
        <v>5400000</v>
      </c>
    </row>
    <row r="33" spans="1:11">
      <c r="A33" s="2" t="s">
        <v>1307</v>
      </c>
      <c r="B33" s="4"/>
      <c r="C33" s="4"/>
      <c r="D33" s="4"/>
      <c r="E33" s="4"/>
      <c r="F33" s="4"/>
      <c r="G33" s="4"/>
      <c r="H33" s="4"/>
      <c r="I33" s="4"/>
      <c r="J33" s="8">
        <v>864000</v>
      </c>
      <c r="K33" s="4"/>
    </row>
    <row r="34" spans="1:11">
      <c r="A34" s="11"/>
      <c r="B34" s="11"/>
      <c r="C34" s="11"/>
      <c r="D34" s="11"/>
      <c r="E34" s="11"/>
      <c r="F34" s="11"/>
      <c r="G34" s="11"/>
      <c r="H34" s="11"/>
      <c r="I34" s="11"/>
      <c r="J34" s="11"/>
      <c r="K34" s="11"/>
    </row>
    <row r="35" spans="1:11" ht="30" customHeight="1">
      <c r="A35" s="2" t="s">
        <v>124</v>
      </c>
      <c r="B35" s="12" t="s">
        <v>1362</v>
      </c>
      <c r="C35" s="12"/>
      <c r="D35" s="12"/>
      <c r="E35" s="12"/>
      <c r="F35" s="12"/>
      <c r="G35" s="12"/>
      <c r="H35" s="12"/>
      <c r="I35" s="12"/>
      <c r="J35" s="12"/>
      <c r="K35" s="12"/>
    </row>
    <row r="36" spans="1:11" ht="15" customHeight="1">
      <c r="A36" s="2" t="s">
        <v>1343</v>
      </c>
      <c r="B36" s="12" t="s">
        <v>1363</v>
      </c>
      <c r="C36" s="12"/>
      <c r="D36" s="12"/>
      <c r="E36" s="12"/>
      <c r="F36" s="12"/>
      <c r="G36" s="12"/>
      <c r="H36" s="12"/>
      <c r="I36" s="12"/>
      <c r="J36" s="12"/>
      <c r="K36" s="12"/>
    </row>
  </sheetData>
  <mergeCells count="12">
    <mergeCell ref="J2:J3"/>
    <mergeCell ref="A34:K34"/>
    <mergeCell ref="B35:K35"/>
    <mergeCell ref="B36:K36"/>
    <mergeCell ref="A1:A3"/>
    <mergeCell ref="B1:C1"/>
    <mergeCell ref="D1:I1"/>
    <mergeCell ref="C2:C3"/>
    <mergeCell ref="D2:E2"/>
    <mergeCell ref="D3:E3"/>
    <mergeCell ref="F2:G3"/>
    <mergeCell ref="H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9" t="s">
        <v>2</v>
      </c>
      <c r="C1" s="9"/>
      <c r="D1" s="9"/>
    </row>
    <row r="2" spans="1:4" ht="30">
      <c r="A2" s="1" t="s">
        <v>28</v>
      </c>
      <c r="B2" s="1" t="s">
        <v>3</v>
      </c>
      <c r="C2" s="1" t="s">
        <v>29</v>
      </c>
      <c r="D2" s="1" t="s">
        <v>73</v>
      </c>
    </row>
    <row r="3" spans="1:4">
      <c r="A3" s="2" t="s">
        <v>526</v>
      </c>
      <c r="B3" s="8">
        <v>157</v>
      </c>
      <c r="C3" s="8">
        <v>16232</v>
      </c>
      <c r="D3" s="8">
        <v>36472</v>
      </c>
    </row>
    <row r="4" spans="1:4">
      <c r="A4" s="2" t="s">
        <v>527</v>
      </c>
      <c r="B4" s="4">
        <v>390</v>
      </c>
      <c r="C4" s="6">
        <v>6060</v>
      </c>
      <c r="D4" s="6">
        <v>11195</v>
      </c>
    </row>
    <row r="5" spans="1:4">
      <c r="A5" s="2" t="s">
        <v>94</v>
      </c>
      <c r="B5" s="4"/>
      <c r="C5" s="6">
        <v>3787</v>
      </c>
      <c r="D5" s="6">
        <v>8896</v>
      </c>
    </row>
    <row r="6" spans="1:4">
      <c r="A6" s="2" t="s">
        <v>528</v>
      </c>
      <c r="B6" s="4">
        <v>5</v>
      </c>
      <c r="C6" s="4">
        <v>24</v>
      </c>
      <c r="D6" s="4">
        <v>14</v>
      </c>
    </row>
    <row r="7" spans="1:4" ht="45">
      <c r="A7" s="2" t="s">
        <v>2025</v>
      </c>
      <c r="B7" s="4">
        <v>-238</v>
      </c>
      <c r="C7" s="6">
        <v>6361</v>
      </c>
      <c r="D7" s="6">
        <v>16367</v>
      </c>
    </row>
    <row r="8" spans="1:4">
      <c r="A8" s="2" t="s">
        <v>102</v>
      </c>
      <c r="B8" s="4">
        <v>0</v>
      </c>
      <c r="C8" s="4">
        <v>-806</v>
      </c>
      <c r="D8" s="6">
        <v>-2514</v>
      </c>
    </row>
    <row r="9" spans="1:4" ht="30">
      <c r="A9" s="2" t="s">
        <v>112</v>
      </c>
      <c r="B9" s="6">
        <v>3222</v>
      </c>
      <c r="C9" s="6">
        <v>39587</v>
      </c>
      <c r="D9" s="6">
        <v>16588</v>
      </c>
    </row>
    <row r="10" spans="1:4">
      <c r="A10" s="2" t="s">
        <v>113</v>
      </c>
      <c r="B10" s="4"/>
      <c r="C10" s="6">
        <v>4976</v>
      </c>
      <c r="D10" s="6">
        <v>20532</v>
      </c>
    </row>
    <row r="11" spans="1:4">
      <c r="A11" s="2" t="s">
        <v>191</v>
      </c>
      <c r="B11" s="4"/>
      <c r="C11" s="4">
        <v>-138</v>
      </c>
      <c r="D11" s="6">
        <v>-1456</v>
      </c>
    </row>
    <row r="12" spans="1:4" ht="30">
      <c r="A12" s="2" t="s">
        <v>114</v>
      </c>
      <c r="B12" s="4">
        <v>-27</v>
      </c>
      <c r="C12" s="4">
        <v>-686</v>
      </c>
      <c r="D12" s="4">
        <v>-477</v>
      </c>
    </row>
    <row r="13" spans="1:4">
      <c r="A13" s="2" t="s">
        <v>101</v>
      </c>
      <c r="B13" s="4"/>
      <c r="C13" s="4">
        <v>352</v>
      </c>
      <c r="D13" s="4">
        <v>461</v>
      </c>
    </row>
    <row r="14" spans="1:4" ht="30">
      <c r="A14" s="2" t="s">
        <v>115</v>
      </c>
      <c r="B14" s="6">
        <v>2957</v>
      </c>
      <c r="C14" s="6">
        <v>39694</v>
      </c>
      <c r="D14" s="6">
        <v>8437</v>
      </c>
    </row>
    <row r="15" spans="1:4" ht="45">
      <c r="A15" s="2" t="s">
        <v>118</v>
      </c>
      <c r="B15" s="4">
        <v>12</v>
      </c>
      <c r="C15" s="4">
        <v>-494</v>
      </c>
      <c r="D15" s="4">
        <v>-26</v>
      </c>
    </row>
    <row r="16" spans="1:4" ht="45">
      <c r="A16" s="2" t="s">
        <v>2026</v>
      </c>
      <c r="B16" s="6">
        <v>2969</v>
      </c>
      <c r="C16" s="6">
        <v>39200</v>
      </c>
      <c r="D16" s="6">
        <v>8411</v>
      </c>
    </row>
    <row r="17" spans="1:4" ht="30">
      <c r="A17" s="2" t="s">
        <v>2027</v>
      </c>
      <c r="B17" s="6">
        <v>19376</v>
      </c>
      <c r="C17" s="6">
        <v>13661</v>
      </c>
      <c r="D17" s="6">
        <v>20175</v>
      </c>
    </row>
    <row r="18" spans="1:4" ht="30">
      <c r="A18" s="2" t="s">
        <v>2028</v>
      </c>
      <c r="B18" s="6">
        <v>7440</v>
      </c>
      <c r="C18" s="6">
        <v>9266</v>
      </c>
      <c r="D18" s="6">
        <v>7169</v>
      </c>
    </row>
    <row r="19" spans="1:4">
      <c r="A19" s="2" t="s">
        <v>2029</v>
      </c>
      <c r="B19" s="6">
        <v>3788</v>
      </c>
      <c r="C19" s="6">
        <v>2344</v>
      </c>
      <c r="D19" s="6">
        <v>3994</v>
      </c>
    </row>
    <row r="20" spans="1:4" ht="30">
      <c r="A20" s="2" t="s">
        <v>2030</v>
      </c>
      <c r="B20" s="6">
        <v>-18870</v>
      </c>
      <c r="C20" s="6">
        <v>-12904</v>
      </c>
      <c r="D20" s="6">
        <v>-12660</v>
      </c>
    </row>
    <row r="21" spans="1:4">
      <c r="A21" s="2" t="s">
        <v>2014</v>
      </c>
      <c r="B21" s="4"/>
      <c r="C21" s="4"/>
      <c r="D21" s="4"/>
    </row>
    <row r="22" spans="1:4" ht="30">
      <c r="A22" s="2" t="s">
        <v>2027</v>
      </c>
      <c r="B22" s="4">
        <v>0</v>
      </c>
      <c r="C22" s="4">
        <v>630</v>
      </c>
      <c r="D22" s="6">
        <v>5357</v>
      </c>
    </row>
    <row r="23" spans="1:4" ht="30">
      <c r="A23" s="2" t="s">
        <v>2028</v>
      </c>
      <c r="B23" s="4">
        <v>0</v>
      </c>
      <c r="C23" s="4">
        <v>611</v>
      </c>
      <c r="D23" s="6">
        <v>1256</v>
      </c>
    </row>
    <row r="24" spans="1:4">
      <c r="A24" s="2" t="s">
        <v>2029</v>
      </c>
      <c r="B24" s="4">
        <v>0</v>
      </c>
      <c r="C24" s="4">
        <v>322</v>
      </c>
      <c r="D24" s="4">
        <v>754</v>
      </c>
    </row>
    <row r="25" spans="1:4" ht="30">
      <c r="A25" s="2" t="s">
        <v>2030</v>
      </c>
      <c r="B25" s="8">
        <v>0</v>
      </c>
      <c r="C25" s="8">
        <v>446</v>
      </c>
      <c r="D25" s="8">
        <v>57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7109375" customWidth="1"/>
    <col min="3" max="3" width="28.140625" customWidth="1"/>
    <col min="4" max="4" width="26.140625" customWidth="1"/>
    <col min="5" max="5" width="10.5703125" customWidth="1"/>
    <col min="6" max="6" width="26.140625" customWidth="1"/>
    <col min="7" max="7" width="10.5703125" customWidth="1"/>
    <col min="8" max="8" width="27.140625" customWidth="1"/>
    <col min="9" max="9" width="10.5703125" customWidth="1"/>
  </cols>
  <sheetData>
    <row r="1" spans="1:9" ht="15" customHeight="1">
      <c r="A1" s="9" t="s">
        <v>2031</v>
      </c>
      <c r="B1" s="9" t="s">
        <v>1304</v>
      </c>
      <c r="C1" s="9"/>
      <c r="D1" s="9" t="s">
        <v>2</v>
      </c>
      <c r="E1" s="9"/>
      <c r="F1" s="9"/>
      <c r="G1" s="9"/>
      <c r="H1" s="9"/>
      <c r="I1" s="9"/>
    </row>
    <row r="2" spans="1:9" ht="15" customHeight="1">
      <c r="A2" s="9"/>
      <c r="B2" s="1" t="s">
        <v>3</v>
      </c>
      <c r="C2" s="1" t="s">
        <v>5</v>
      </c>
      <c r="D2" s="9" t="s">
        <v>3</v>
      </c>
      <c r="E2" s="9"/>
      <c r="F2" s="9" t="s">
        <v>29</v>
      </c>
      <c r="G2" s="9"/>
      <c r="H2" s="9" t="s">
        <v>73</v>
      </c>
      <c r="I2" s="9"/>
    </row>
    <row r="3" spans="1:9" ht="30">
      <c r="A3" s="3" t="s">
        <v>2032</v>
      </c>
      <c r="B3" s="4"/>
      <c r="C3" s="4"/>
      <c r="D3" s="4"/>
      <c r="E3" s="4"/>
      <c r="F3" s="4"/>
      <c r="G3" s="4"/>
      <c r="H3" s="4"/>
      <c r="I3" s="4"/>
    </row>
    <row r="4" spans="1:9">
      <c r="A4" s="2" t="s">
        <v>42</v>
      </c>
      <c r="B4" s="4"/>
      <c r="C4" s="4"/>
      <c r="D4" s="4"/>
      <c r="E4" s="4"/>
      <c r="F4" s="8">
        <v>288000</v>
      </c>
      <c r="G4" s="4"/>
      <c r="H4" s="4"/>
      <c r="I4" s="4"/>
    </row>
    <row r="5" spans="1:9" ht="30">
      <c r="A5" s="2" t="s">
        <v>106</v>
      </c>
      <c r="B5" s="4"/>
      <c r="C5" s="4"/>
      <c r="D5" s="6">
        <v>21850000</v>
      </c>
      <c r="E5" s="4"/>
      <c r="F5" s="6">
        <v>5641000</v>
      </c>
      <c r="G5" s="4"/>
      <c r="H5" s="6">
        <v>8909000</v>
      </c>
      <c r="I5" s="4"/>
    </row>
    <row r="6" spans="1:9">
      <c r="A6" s="2" t="s">
        <v>113</v>
      </c>
      <c r="B6" s="4"/>
      <c r="C6" s="4"/>
      <c r="D6" s="4"/>
      <c r="E6" s="4"/>
      <c r="F6" s="6">
        <v>4976000</v>
      </c>
      <c r="G6" s="4"/>
      <c r="H6" s="6">
        <v>20532000</v>
      </c>
      <c r="I6" s="4"/>
    </row>
    <row r="7" spans="1:9">
      <c r="A7" s="2" t="s">
        <v>1307</v>
      </c>
      <c r="B7" s="6">
        <v>8000000</v>
      </c>
      <c r="C7" s="6">
        <v>13900000</v>
      </c>
      <c r="D7" s="6">
        <v>21850000</v>
      </c>
      <c r="E7" s="4"/>
      <c r="F7" s="6">
        <v>10617000</v>
      </c>
      <c r="G7" s="4"/>
      <c r="H7" s="6">
        <v>29441000</v>
      </c>
      <c r="I7" s="4"/>
    </row>
    <row r="8" spans="1:9">
      <c r="A8" s="2" t="s">
        <v>46</v>
      </c>
      <c r="B8" s="6">
        <v>311778000</v>
      </c>
      <c r="C8" s="4"/>
      <c r="D8" s="6">
        <v>311778000</v>
      </c>
      <c r="E8" s="4"/>
      <c r="F8" s="6">
        <v>430155000</v>
      </c>
      <c r="G8" s="4"/>
      <c r="H8" s="4"/>
      <c r="I8" s="4"/>
    </row>
    <row r="9" spans="1:9">
      <c r="A9" s="2" t="s">
        <v>1351</v>
      </c>
      <c r="B9" s="4"/>
      <c r="C9" s="4"/>
      <c r="D9" s="4"/>
      <c r="E9" s="4"/>
      <c r="F9" s="4"/>
      <c r="G9" s="4"/>
      <c r="H9" s="4"/>
      <c r="I9" s="4"/>
    </row>
    <row r="10" spans="1:9" ht="30">
      <c r="A10" s="3" t="s">
        <v>2032</v>
      </c>
      <c r="B10" s="4"/>
      <c r="C10" s="4"/>
      <c r="D10" s="4"/>
      <c r="E10" s="4"/>
      <c r="F10" s="4"/>
      <c r="G10" s="4"/>
      <c r="H10" s="4"/>
      <c r="I10" s="4"/>
    </row>
    <row r="11" spans="1:9" ht="17.25">
      <c r="A11" s="2" t="s">
        <v>42</v>
      </c>
      <c r="B11" s="4"/>
      <c r="C11" s="4"/>
      <c r="D11" s="4">
        <v>0</v>
      </c>
      <c r="E11" s="10" t="s">
        <v>124</v>
      </c>
      <c r="F11" s="6">
        <v>150000</v>
      </c>
      <c r="G11" s="10" t="s">
        <v>124</v>
      </c>
      <c r="H11" s="6">
        <v>378000</v>
      </c>
      <c r="I11" s="10" t="s">
        <v>124</v>
      </c>
    </row>
    <row r="12" spans="1:9" ht="17.25">
      <c r="A12" s="2" t="s">
        <v>1345</v>
      </c>
      <c r="B12" s="4"/>
      <c r="C12" s="4"/>
      <c r="D12" s="6">
        <v>2230000</v>
      </c>
      <c r="E12" s="10" t="s">
        <v>1343</v>
      </c>
      <c r="F12" s="6">
        <v>3085000</v>
      </c>
      <c r="G12" s="10" t="s">
        <v>1343</v>
      </c>
      <c r="H12" s="6">
        <v>740000</v>
      </c>
      <c r="I12" s="10" t="s">
        <v>1343</v>
      </c>
    </row>
    <row r="13" spans="1:9" ht="30">
      <c r="A13" s="2" t="s">
        <v>1342</v>
      </c>
      <c r="B13" s="4"/>
      <c r="C13" s="4"/>
      <c r="D13" s="6">
        <v>15111000</v>
      </c>
      <c r="E13" s="10" t="s">
        <v>1883</v>
      </c>
      <c r="F13" s="6">
        <v>2406000</v>
      </c>
      <c r="G13" s="10" t="s">
        <v>1883</v>
      </c>
      <c r="H13" s="6">
        <v>7791000</v>
      </c>
      <c r="I13" s="10" t="s">
        <v>1883</v>
      </c>
    </row>
    <row r="14" spans="1:9" ht="17.25">
      <c r="A14" s="2" t="s">
        <v>1354</v>
      </c>
      <c r="B14" s="4"/>
      <c r="C14" s="4"/>
      <c r="D14" s="6">
        <v>4509000</v>
      </c>
      <c r="E14" s="10" t="s">
        <v>1350</v>
      </c>
      <c r="F14" s="4">
        <v>0</v>
      </c>
      <c r="G14" s="10" t="s">
        <v>1350</v>
      </c>
      <c r="H14" s="4">
        <v>0</v>
      </c>
      <c r="I14" s="10" t="s">
        <v>1350</v>
      </c>
    </row>
    <row r="15" spans="1:9" ht="30">
      <c r="A15" s="2" t="s">
        <v>106</v>
      </c>
      <c r="B15" s="4"/>
      <c r="C15" s="4"/>
      <c r="D15" s="6">
        <v>21850000</v>
      </c>
      <c r="E15" s="4"/>
      <c r="F15" s="6">
        <v>5641000</v>
      </c>
      <c r="G15" s="4"/>
      <c r="H15" s="6">
        <v>8909000</v>
      </c>
      <c r="I15" s="4"/>
    </row>
    <row r="16" spans="1:9">
      <c r="A16" s="2" t="s">
        <v>2014</v>
      </c>
      <c r="B16" s="4"/>
      <c r="C16" s="4"/>
      <c r="D16" s="4"/>
      <c r="E16" s="4"/>
      <c r="F16" s="4"/>
      <c r="G16" s="4"/>
      <c r="H16" s="4"/>
      <c r="I16" s="4"/>
    </row>
    <row r="17" spans="1:9" ht="30">
      <c r="A17" s="3" t="s">
        <v>2032</v>
      </c>
      <c r="B17" s="4"/>
      <c r="C17" s="4"/>
      <c r="D17" s="4"/>
      <c r="E17" s="4"/>
      <c r="F17" s="4"/>
      <c r="G17" s="4"/>
      <c r="H17" s="4"/>
      <c r="I17" s="4"/>
    </row>
    <row r="18" spans="1:9" ht="17.25">
      <c r="A18" s="2" t="s">
        <v>42</v>
      </c>
      <c r="B18" s="4"/>
      <c r="C18" s="4"/>
      <c r="D18" s="4">
        <v>0</v>
      </c>
      <c r="E18" s="10" t="s">
        <v>124</v>
      </c>
      <c r="F18" s="6">
        <v>138000</v>
      </c>
      <c r="G18" s="10" t="s">
        <v>124</v>
      </c>
      <c r="H18" s="6">
        <v>147000</v>
      </c>
      <c r="I18" s="10" t="s">
        <v>124</v>
      </c>
    </row>
    <row r="19" spans="1:9" ht="30">
      <c r="A19" s="2" t="s">
        <v>1344</v>
      </c>
      <c r="B19" s="4"/>
      <c r="C19" s="4"/>
      <c r="D19" s="4">
        <v>0</v>
      </c>
      <c r="E19" s="10" t="s">
        <v>1350</v>
      </c>
      <c r="F19" s="6">
        <v>4838000</v>
      </c>
      <c r="G19" s="10" t="s">
        <v>1350</v>
      </c>
      <c r="H19" s="6">
        <v>20385000</v>
      </c>
      <c r="I19" s="10" t="s">
        <v>1350</v>
      </c>
    </row>
    <row r="20" spans="1:9">
      <c r="A20" s="2" t="s">
        <v>113</v>
      </c>
      <c r="B20" s="4"/>
      <c r="C20" s="4"/>
      <c r="D20" s="8">
        <v>0</v>
      </c>
      <c r="E20" s="4"/>
      <c r="F20" s="8">
        <v>4976000</v>
      </c>
      <c r="G20" s="4"/>
      <c r="H20" s="8">
        <v>20532000</v>
      </c>
      <c r="I20" s="4"/>
    </row>
    <row r="21" spans="1:9">
      <c r="A21" s="11"/>
      <c r="B21" s="11"/>
      <c r="C21" s="11"/>
      <c r="D21" s="11"/>
      <c r="E21" s="11"/>
      <c r="F21" s="11"/>
      <c r="G21" s="11"/>
      <c r="H21" s="11"/>
      <c r="I21" s="11"/>
    </row>
    <row r="22" spans="1:9" ht="15" customHeight="1">
      <c r="A22" s="2" t="s">
        <v>124</v>
      </c>
      <c r="B22" s="12" t="s">
        <v>1365</v>
      </c>
      <c r="C22" s="12"/>
      <c r="D22" s="12"/>
      <c r="E22" s="12"/>
      <c r="F22" s="12"/>
      <c r="G22" s="12"/>
      <c r="H22" s="12"/>
      <c r="I22" s="12"/>
    </row>
    <row r="23" spans="1:9" ht="15" customHeight="1">
      <c r="A23" s="2" t="s">
        <v>1343</v>
      </c>
      <c r="B23" s="12" t="s">
        <v>1363</v>
      </c>
      <c r="C23" s="12"/>
      <c r="D23" s="12"/>
      <c r="E23" s="12"/>
      <c r="F23" s="12"/>
      <c r="G23" s="12"/>
      <c r="H23" s="12"/>
      <c r="I23" s="12"/>
    </row>
    <row r="24" spans="1:9" ht="45" customHeight="1">
      <c r="A24" s="2" t="s">
        <v>1349</v>
      </c>
      <c r="B24" s="12" t="s">
        <v>1362</v>
      </c>
      <c r="C24" s="12"/>
      <c r="D24" s="12"/>
      <c r="E24" s="12"/>
      <c r="F24" s="12"/>
      <c r="G24" s="12"/>
      <c r="H24" s="12"/>
      <c r="I24" s="12"/>
    </row>
    <row r="25" spans="1:9" ht="15" customHeight="1">
      <c r="A25" s="2" t="s">
        <v>1350</v>
      </c>
      <c r="B25" s="12" t="s">
        <v>1364</v>
      </c>
      <c r="C25" s="12"/>
      <c r="D25" s="12"/>
      <c r="E25" s="12"/>
      <c r="F25" s="12"/>
      <c r="G25" s="12"/>
      <c r="H25" s="12"/>
      <c r="I25" s="12"/>
    </row>
  </sheetData>
  <mergeCells count="11">
    <mergeCell ref="A21:I21"/>
    <mergeCell ref="B22:I22"/>
    <mergeCell ref="B23:I23"/>
    <mergeCell ref="B24:I24"/>
    <mergeCell ref="B25:I25"/>
    <mergeCell ref="A1:A2"/>
    <mergeCell ref="B1:C1"/>
    <mergeCell ref="D1:I1"/>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2033</v>
      </c>
      <c r="B1" s="9" t="s">
        <v>2</v>
      </c>
      <c r="C1" s="9"/>
      <c r="D1" s="9"/>
    </row>
    <row r="2" spans="1:4">
      <c r="A2" s="9"/>
      <c r="B2" s="1" t="s">
        <v>3</v>
      </c>
      <c r="C2" s="1" t="s">
        <v>29</v>
      </c>
      <c r="D2" s="1" t="s">
        <v>73</v>
      </c>
    </row>
    <row r="3" spans="1:4">
      <c r="A3" s="3" t="s">
        <v>2034</v>
      </c>
      <c r="B3" s="4"/>
      <c r="C3" s="4"/>
      <c r="D3" s="4"/>
    </row>
    <row r="4" spans="1:4">
      <c r="A4" s="2" t="s">
        <v>570</v>
      </c>
      <c r="B4" s="8">
        <v>13529000</v>
      </c>
      <c r="C4" s="8">
        <v>15404000</v>
      </c>
      <c r="D4" s="4"/>
    </row>
    <row r="5" spans="1:4">
      <c r="A5" s="2" t="s">
        <v>571</v>
      </c>
      <c r="B5" s="6">
        <v>1376000</v>
      </c>
      <c r="C5" s="6">
        <v>2287000</v>
      </c>
      <c r="D5" s="4"/>
    </row>
    <row r="6" spans="1:4">
      <c r="A6" s="2" t="s">
        <v>572</v>
      </c>
      <c r="B6" s="6">
        <v>-3046000</v>
      </c>
      <c r="C6" s="6">
        <v>-4819000</v>
      </c>
      <c r="D6" s="4"/>
    </row>
    <row r="7" spans="1:4" ht="30">
      <c r="A7" s="2" t="s">
        <v>575</v>
      </c>
      <c r="B7" s="6">
        <v>11859000</v>
      </c>
      <c r="C7" s="6">
        <v>12872000</v>
      </c>
      <c r="D7" s="4"/>
    </row>
    <row r="8" spans="1:4">
      <c r="A8" s="2" t="s">
        <v>2035</v>
      </c>
      <c r="B8" s="6">
        <v>-27000</v>
      </c>
      <c r="C8" s="6">
        <v>3736000</v>
      </c>
      <c r="D8" s="6">
        <v>979000</v>
      </c>
    </row>
    <row r="9" spans="1:4" ht="30">
      <c r="A9" s="2" t="s">
        <v>2036</v>
      </c>
      <c r="B9" s="6">
        <v>1100000</v>
      </c>
      <c r="C9" s="4"/>
      <c r="D9" s="4"/>
    </row>
    <row r="10" spans="1:4" ht="30">
      <c r="A10" s="2" t="s">
        <v>2037</v>
      </c>
      <c r="B10" s="6">
        <v>1200000</v>
      </c>
      <c r="C10" s="4"/>
      <c r="D10" s="4"/>
    </row>
    <row r="11" spans="1:4" ht="30">
      <c r="A11" s="2" t="s">
        <v>2038</v>
      </c>
      <c r="B11" s="4"/>
      <c r="C11" s="4"/>
      <c r="D11" s="4"/>
    </row>
    <row r="12" spans="1:4">
      <c r="A12" s="3" t="s">
        <v>2034</v>
      </c>
      <c r="B12" s="4"/>
      <c r="C12" s="4"/>
      <c r="D12" s="4"/>
    </row>
    <row r="13" spans="1:4">
      <c r="A13" s="2" t="s">
        <v>2035</v>
      </c>
      <c r="B13" s="6">
        <v>97000</v>
      </c>
      <c r="C13" s="6">
        <v>3700000</v>
      </c>
      <c r="D13" s="6">
        <v>900000</v>
      </c>
    </row>
    <row r="14" spans="1:4" ht="30">
      <c r="A14" s="2" t="s">
        <v>2037</v>
      </c>
      <c r="B14" s="8">
        <v>1032000</v>
      </c>
      <c r="C14" s="8">
        <v>3736000</v>
      </c>
      <c r="D14" s="8">
        <v>979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2039</v>
      </c>
      <c r="B1" s="9" t="s">
        <v>2</v>
      </c>
      <c r="C1" s="9"/>
      <c r="D1" s="9"/>
      <c r="E1" s="9"/>
    </row>
    <row r="2" spans="1:5" ht="30">
      <c r="A2" s="1" t="s">
        <v>28</v>
      </c>
      <c r="B2" s="9" t="s">
        <v>3</v>
      </c>
      <c r="C2" s="9"/>
      <c r="D2" s="9" t="s">
        <v>29</v>
      </c>
      <c r="E2" s="9"/>
    </row>
    <row r="3" spans="1:5" ht="30">
      <c r="A3" s="3" t="s">
        <v>2040</v>
      </c>
      <c r="B3" s="4"/>
      <c r="C3" s="4"/>
      <c r="D3" s="4"/>
      <c r="E3" s="4"/>
    </row>
    <row r="4" spans="1:5">
      <c r="A4" s="2" t="s">
        <v>2041</v>
      </c>
      <c r="B4" s="8">
        <v>88454</v>
      </c>
      <c r="C4" s="4"/>
      <c r="D4" s="8">
        <v>91170</v>
      </c>
      <c r="E4" s="4"/>
    </row>
    <row r="5" spans="1:5" ht="30">
      <c r="A5" s="2" t="s">
        <v>600</v>
      </c>
      <c r="B5" s="4">
        <v>764</v>
      </c>
      <c r="C5" s="4"/>
      <c r="D5" s="4">
        <v>602</v>
      </c>
      <c r="E5" s="4"/>
    </row>
    <row r="6" spans="1:5" ht="30">
      <c r="A6" s="2" t="s">
        <v>40</v>
      </c>
      <c r="B6" s="6">
        <v>89218</v>
      </c>
      <c r="C6" s="4"/>
      <c r="D6" s="6">
        <v>91772</v>
      </c>
      <c r="E6" s="4"/>
    </row>
    <row r="7" spans="1:5">
      <c r="A7" s="2" t="s">
        <v>2042</v>
      </c>
      <c r="B7" s="4"/>
      <c r="C7" s="4"/>
      <c r="D7" s="4"/>
      <c r="E7" s="4"/>
    </row>
    <row r="8" spans="1:5" ht="30">
      <c r="A8" s="3" t="s">
        <v>2040</v>
      </c>
      <c r="B8" s="4"/>
      <c r="C8" s="4"/>
      <c r="D8" s="4"/>
      <c r="E8" s="4"/>
    </row>
    <row r="9" spans="1:5" ht="30">
      <c r="A9" s="2" t="s">
        <v>2043</v>
      </c>
      <c r="B9" s="6">
        <v>3300</v>
      </c>
      <c r="C9" s="4"/>
      <c r="D9" s="6">
        <v>3300</v>
      </c>
      <c r="E9" s="4"/>
    </row>
    <row r="10" spans="1:5" ht="30">
      <c r="A10" s="2" t="s">
        <v>2044</v>
      </c>
      <c r="B10" s="4"/>
      <c r="C10" s="4"/>
      <c r="D10" s="4"/>
      <c r="E10" s="4"/>
    </row>
    <row r="11" spans="1:5" ht="30">
      <c r="A11" s="3" t="s">
        <v>2040</v>
      </c>
      <c r="B11" s="4"/>
      <c r="C11" s="4"/>
      <c r="D11" s="4"/>
      <c r="E11" s="4"/>
    </row>
    <row r="12" spans="1:5" ht="17.25">
      <c r="A12" s="2" t="s">
        <v>1941</v>
      </c>
      <c r="B12" s="4">
        <v>10</v>
      </c>
      <c r="C12" s="10" t="s">
        <v>1984</v>
      </c>
      <c r="D12" s="4"/>
      <c r="E12" s="4"/>
    </row>
    <row r="13" spans="1:5" ht="30">
      <c r="A13" s="2" t="s">
        <v>2045</v>
      </c>
      <c r="B13" s="280">
        <v>0.1</v>
      </c>
      <c r="C13" s="10" t="s">
        <v>1984</v>
      </c>
      <c r="D13" s="4"/>
      <c r="E13" s="4"/>
    </row>
    <row r="14" spans="1:5" ht="17.25">
      <c r="A14" s="2" t="s">
        <v>2041</v>
      </c>
      <c r="B14" s="6">
        <v>12629</v>
      </c>
      <c r="C14" s="10" t="s">
        <v>1984</v>
      </c>
      <c r="D14" s="6">
        <v>12912</v>
      </c>
      <c r="E14" s="10" t="s">
        <v>1984</v>
      </c>
    </row>
    <row r="15" spans="1:5" ht="30">
      <c r="A15" s="2" t="s">
        <v>2046</v>
      </c>
      <c r="B15" s="4"/>
      <c r="C15" s="4"/>
      <c r="D15" s="4"/>
      <c r="E15" s="4"/>
    </row>
    <row r="16" spans="1:5" ht="30">
      <c r="A16" s="3" t="s">
        <v>2040</v>
      </c>
      <c r="B16" s="4"/>
      <c r="C16" s="4"/>
      <c r="D16" s="4"/>
      <c r="E16" s="4"/>
    </row>
    <row r="17" spans="1:5" ht="17.25">
      <c r="A17" s="2" t="s">
        <v>1941</v>
      </c>
      <c r="B17" s="4">
        <v>3</v>
      </c>
      <c r="C17" s="10" t="s">
        <v>124</v>
      </c>
      <c r="D17" s="4"/>
      <c r="E17" s="4"/>
    </row>
    <row r="18" spans="1:5" ht="30">
      <c r="A18" s="2" t="s">
        <v>2045</v>
      </c>
      <c r="B18" s="280">
        <v>0.2</v>
      </c>
      <c r="C18" s="10" t="s">
        <v>124</v>
      </c>
      <c r="D18" s="4"/>
      <c r="E18" s="4"/>
    </row>
    <row r="19" spans="1:5" ht="17.25">
      <c r="A19" s="2" t="s">
        <v>2041</v>
      </c>
      <c r="B19" s="6">
        <v>10534</v>
      </c>
      <c r="C19" s="10" t="s">
        <v>124</v>
      </c>
      <c r="D19" s="6">
        <v>3480</v>
      </c>
      <c r="E19" s="10" t="s">
        <v>124</v>
      </c>
    </row>
    <row r="20" spans="1:5" ht="45">
      <c r="A20" s="2" t="s">
        <v>2047</v>
      </c>
      <c r="B20" s="4"/>
      <c r="C20" s="4"/>
      <c r="D20" s="4"/>
      <c r="E20" s="4"/>
    </row>
    <row r="21" spans="1:5" ht="30">
      <c r="A21" s="3" t="s">
        <v>2040</v>
      </c>
      <c r="B21" s="4"/>
      <c r="C21" s="4"/>
      <c r="D21" s="4"/>
      <c r="E21" s="4"/>
    </row>
    <row r="22" spans="1:5" ht="17.25">
      <c r="A22" s="2" t="s">
        <v>1941</v>
      </c>
      <c r="B22" s="4">
        <v>1</v>
      </c>
      <c r="C22" s="10" t="s">
        <v>124</v>
      </c>
      <c r="D22" s="4"/>
      <c r="E22" s="4"/>
    </row>
    <row r="23" spans="1:5" ht="30">
      <c r="A23" s="2" t="s">
        <v>2048</v>
      </c>
      <c r="B23" s="280">
        <v>8.5999999999999993E-2</v>
      </c>
      <c r="C23" s="10" t="s">
        <v>124</v>
      </c>
      <c r="D23" s="4"/>
      <c r="E23" s="4"/>
    </row>
    <row r="24" spans="1:5" ht="17.25">
      <c r="A24" s="2" t="s">
        <v>2049</v>
      </c>
      <c r="B24" s="4">
        <v>526</v>
      </c>
      <c r="C24" s="10" t="s">
        <v>124</v>
      </c>
      <c r="D24" s="4">
        <v>634</v>
      </c>
      <c r="E24" s="10" t="s">
        <v>124</v>
      </c>
    </row>
    <row r="25" spans="1:5" ht="45">
      <c r="A25" s="2" t="s">
        <v>2050</v>
      </c>
      <c r="B25" s="4"/>
      <c r="C25" s="4"/>
      <c r="D25" s="4"/>
      <c r="E25" s="4"/>
    </row>
    <row r="26" spans="1:5" ht="30">
      <c r="A26" s="3" t="s">
        <v>2040</v>
      </c>
      <c r="B26" s="4"/>
      <c r="C26" s="4"/>
      <c r="D26" s="4"/>
      <c r="E26" s="4"/>
    </row>
    <row r="27" spans="1:5" ht="17.25">
      <c r="A27" s="2" t="s">
        <v>1941</v>
      </c>
      <c r="B27" s="4">
        <v>1</v>
      </c>
      <c r="C27" s="10" t="s">
        <v>124</v>
      </c>
      <c r="D27" s="4"/>
      <c r="E27" s="4"/>
    </row>
    <row r="28" spans="1:5" ht="30">
      <c r="A28" s="2" t="s">
        <v>2048</v>
      </c>
      <c r="B28" s="280">
        <v>0.20100000000000001</v>
      </c>
      <c r="C28" s="10" t="s">
        <v>124</v>
      </c>
      <c r="D28" s="4"/>
      <c r="E28" s="4"/>
    </row>
    <row r="29" spans="1:5" ht="17.25">
      <c r="A29" s="2" t="s">
        <v>2049</v>
      </c>
      <c r="B29" s="4">
        <v>820</v>
      </c>
      <c r="C29" s="10" t="s">
        <v>124</v>
      </c>
      <c r="D29" s="4">
        <v>820</v>
      </c>
      <c r="E29" s="10" t="s">
        <v>124</v>
      </c>
    </row>
    <row r="30" spans="1:5">
      <c r="A30" s="2" t="s">
        <v>2051</v>
      </c>
      <c r="B30" s="4"/>
      <c r="C30" s="4"/>
      <c r="D30" s="4"/>
      <c r="E30" s="4"/>
    </row>
    <row r="31" spans="1:5" ht="30">
      <c r="A31" s="3" t="s">
        <v>2040</v>
      </c>
      <c r="B31" s="4"/>
      <c r="C31" s="4"/>
      <c r="D31" s="4"/>
      <c r="E31" s="4"/>
    </row>
    <row r="32" spans="1:5" ht="30">
      <c r="A32" s="2" t="s">
        <v>2052</v>
      </c>
      <c r="B32" s="280">
        <v>1</v>
      </c>
      <c r="C32" s="4"/>
      <c r="D32" s="280">
        <v>0.48</v>
      </c>
      <c r="E32" s="4"/>
    </row>
    <row r="33" spans="1:5" ht="30">
      <c r="A33" s="2" t="s">
        <v>2053</v>
      </c>
      <c r="B33" s="4"/>
      <c r="C33" s="4"/>
      <c r="D33" s="4"/>
      <c r="E33" s="4"/>
    </row>
    <row r="34" spans="1:5" ht="30">
      <c r="A34" s="3" t="s">
        <v>2040</v>
      </c>
      <c r="B34" s="4"/>
      <c r="C34" s="4"/>
      <c r="D34" s="4"/>
      <c r="E34" s="4"/>
    </row>
    <row r="35" spans="1:5" ht="17.25">
      <c r="A35" s="2" t="s">
        <v>1941</v>
      </c>
      <c r="B35" s="4">
        <v>1</v>
      </c>
      <c r="C35" s="10" t="s">
        <v>2000</v>
      </c>
      <c r="D35" s="4"/>
      <c r="E35" s="4"/>
    </row>
    <row r="36" spans="1:5" ht="30">
      <c r="A36" s="2" t="s">
        <v>2045</v>
      </c>
      <c r="B36" s="280">
        <v>1</v>
      </c>
      <c r="C36" s="10" t="s">
        <v>2000</v>
      </c>
      <c r="D36" s="4"/>
      <c r="E36" s="4"/>
    </row>
    <row r="37" spans="1:5" ht="17.25">
      <c r="A37" s="2" t="s">
        <v>2041</v>
      </c>
      <c r="B37" s="4">
        <v>0</v>
      </c>
      <c r="C37" s="10" t="s">
        <v>2000</v>
      </c>
      <c r="D37" s="6">
        <v>2828</v>
      </c>
      <c r="E37" s="10" t="s">
        <v>2000</v>
      </c>
    </row>
    <row r="38" spans="1:5">
      <c r="A38" s="2" t="s">
        <v>2054</v>
      </c>
      <c r="B38" s="4"/>
      <c r="C38" s="4"/>
      <c r="D38" s="4"/>
      <c r="E38" s="4"/>
    </row>
    <row r="39" spans="1:5" ht="30">
      <c r="A39" s="3" t="s">
        <v>2040</v>
      </c>
      <c r="B39" s="4"/>
      <c r="C39" s="4"/>
      <c r="D39" s="4"/>
      <c r="E39" s="4"/>
    </row>
    <row r="40" spans="1:5" ht="30">
      <c r="A40" s="2" t="s">
        <v>2052</v>
      </c>
      <c r="B40" s="4"/>
      <c r="C40" s="4"/>
      <c r="D40" s="280">
        <v>0.48</v>
      </c>
      <c r="E40" s="4"/>
    </row>
    <row r="41" spans="1:5" ht="30">
      <c r="A41" s="2" t="s">
        <v>2055</v>
      </c>
      <c r="B41" s="4"/>
      <c r="C41" s="4"/>
      <c r="D41" s="4"/>
      <c r="E41" s="4"/>
    </row>
    <row r="42" spans="1:5" ht="30">
      <c r="A42" s="3" t="s">
        <v>2040</v>
      </c>
      <c r="B42" s="4"/>
      <c r="C42" s="4"/>
      <c r="D42" s="4"/>
      <c r="E42" s="4"/>
    </row>
    <row r="43" spans="1:5" ht="17.25">
      <c r="A43" s="2" t="s">
        <v>1941</v>
      </c>
      <c r="B43" s="4">
        <v>1</v>
      </c>
      <c r="C43" s="10" t="s">
        <v>2056</v>
      </c>
      <c r="D43" s="4"/>
      <c r="E43" s="4"/>
    </row>
    <row r="44" spans="1:5" ht="30">
      <c r="A44" s="2" t="s">
        <v>2045</v>
      </c>
      <c r="B44" s="280">
        <v>0</v>
      </c>
      <c r="C44" s="10" t="s">
        <v>2056</v>
      </c>
      <c r="D44" s="4"/>
      <c r="E44" s="4"/>
    </row>
    <row r="45" spans="1:5" ht="17.25">
      <c r="A45" s="2" t="s">
        <v>2041</v>
      </c>
      <c r="B45" s="4">
        <v>0</v>
      </c>
      <c r="C45" s="10" t="s">
        <v>2056</v>
      </c>
      <c r="D45" s="6">
        <v>6468</v>
      </c>
      <c r="E45" s="10" t="s">
        <v>2056</v>
      </c>
    </row>
    <row r="46" spans="1:5" ht="30">
      <c r="A46" s="2" t="s">
        <v>2057</v>
      </c>
      <c r="B46" s="4"/>
      <c r="C46" s="4"/>
      <c r="D46" s="4"/>
      <c r="E46" s="4"/>
    </row>
    <row r="47" spans="1:5" ht="30">
      <c r="A47" s="3" t="s">
        <v>2040</v>
      </c>
      <c r="B47" s="4"/>
      <c r="C47" s="4"/>
      <c r="D47" s="4"/>
      <c r="E47" s="4"/>
    </row>
    <row r="48" spans="1:5" ht="17.25">
      <c r="A48" s="2" t="s">
        <v>1941</v>
      </c>
      <c r="B48" s="4">
        <v>1</v>
      </c>
      <c r="C48" s="10" t="s">
        <v>2058</v>
      </c>
      <c r="D48" s="4"/>
      <c r="E48" s="4"/>
    </row>
    <row r="49" spans="1:5" ht="30">
      <c r="A49" s="2" t="s">
        <v>2045</v>
      </c>
      <c r="B49" s="280">
        <v>0.5</v>
      </c>
      <c r="C49" s="10" t="s">
        <v>2058</v>
      </c>
      <c r="D49" s="4"/>
      <c r="E49" s="4"/>
    </row>
    <row r="50" spans="1:5" ht="17.25">
      <c r="A50" s="2" t="s">
        <v>2041</v>
      </c>
      <c r="B50" s="6">
        <v>19256</v>
      </c>
      <c r="C50" s="10" t="s">
        <v>2058</v>
      </c>
      <c r="D50" s="6">
        <v>19791</v>
      </c>
      <c r="E50" s="10" t="s">
        <v>2058</v>
      </c>
    </row>
    <row r="51" spans="1:5" ht="30">
      <c r="A51" s="2" t="s">
        <v>2059</v>
      </c>
      <c r="B51" s="4"/>
      <c r="C51" s="4"/>
      <c r="D51" s="4"/>
      <c r="E51" s="4"/>
    </row>
    <row r="52" spans="1:5" ht="30">
      <c r="A52" s="3" t="s">
        <v>2040</v>
      </c>
      <c r="B52" s="4"/>
      <c r="C52" s="4"/>
      <c r="D52" s="4"/>
      <c r="E52" s="4"/>
    </row>
    <row r="53" spans="1:5" ht="30">
      <c r="A53" s="2" t="s">
        <v>2043</v>
      </c>
      <c r="B53" s="4">
        <v>376</v>
      </c>
      <c r="C53" s="4"/>
      <c r="D53" s="4">
        <v>376</v>
      </c>
      <c r="E53" s="4"/>
    </row>
    <row r="54" spans="1:5" ht="60">
      <c r="A54" s="2" t="s">
        <v>2060</v>
      </c>
      <c r="B54" s="4"/>
      <c r="C54" s="4"/>
      <c r="D54" s="4"/>
      <c r="E54" s="4"/>
    </row>
    <row r="55" spans="1:5" ht="30">
      <c r="A55" s="3" t="s">
        <v>2040</v>
      </c>
      <c r="B55" s="4"/>
      <c r="C55" s="4"/>
      <c r="D55" s="4"/>
      <c r="E55" s="4"/>
    </row>
    <row r="56" spans="1:5" ht="17.25">
      <c r="A56" s="2" t="s">
        <v>1941</v>
      </c>
      <c r="B56" s="4">
        <v>6</v>
      </c>
      <c r="C56" s="10" t="s">
        <v>2061</v>
      </c>
      <c r="D56" s="4"/>
      <c r="E56" s="4"/>
    </row>
    <row r="57" spans="1:5" ht="30">
      <c r="A57" s="2" t="s">
        <v>2045</v>
      </c>
      <c r="B57" s="280">
        <v>0.3</v>
      </c>
      <c r="C57" s="10" t="s">
        <v>2061</v>
      </c>
      <c r="D57" s="4"/>
      <c r="E57" s="4"/>
    </row>
    <row r="58" spans="1:5" ht="17.25">
      <c r="A58" s="2" t="s">
        <v>2041</v>
      </c>
      <c r="B58" s="8">
        <v>44689</v>
      </c>
      <c r="C58" s="10" t="s">
        <v>2061</v>
      </c>
      <c r="D58" s="8">
        <v>44237</v>
      </c>
      <c r="E58" s="10" t="s">
        <v>2061</v>
      </c>
    </row>
    <row r="59" spans="1:5" ht="45">
      <c r="A59" s="2" t="s">
        <v>2062</v>
      </c>
      <c r="B59" s="4"/>
      <c r="C59" s="4"/>
      <c r="D59" s="4"/>
      <c r="E59" s="4"/>
    </row>
    <row r="60" spans="1:5" ht="30">
      <c r="A60" s="3" t="s">
        <v>2040</v>
      </c>
      <c r="B60" s="4"/>
      <c r="C60" s="4"/>
      <c r="D60" s="4"/>
      <c r="E60" s="4"/>
    </row>
    <row r="61" spans="1:5" ht="30">
      <c r="A61" s="2" t="s">
        <v>2063</v>
      </c>
      <c r="B61" s="4"/>
      <c r="C61" s="4"/>
      <c r="D61" s="280">
        <v>0.05</v>
      </c>
      <c r="E61" s="4"/>
    </row>
    <row r="62" spans="1:5" ht="45">
      <c r="A62" s="2" t="s">
        <v>2064</v>
      </c>
      <c r="B62" s="4"/>
      <c r="C62" s="4"/>
      <c r="D62" s="4"/>
      <c r="E62" s="4"/>
    </row>
    <row r="63" spans="1:5" ht="30">
      <c r="A63" s="3" t="s">
        <v>2040</v>
      </c>
      <c r="B63" s="4"/>
      <c r="C63" s="4"/>
      <c r="D63" s="4"/>
      <c r="E63" s="4"/>
    </row>
    <row r="64" spans="1:5" ht="30">
      <c r="A64" s="2" t="s">
        <v>2063</v>
      </c>
      <c r="B64" s="4"/>
      <c r="C64" s="4"/>
      <c r="D64" s="280">
        <v>0.05</v>
      </c>
      <c r="E64" s="4"/>
    </row>
    <row r="65" spans="1:5">
      <c r="A65" s="11"/>
      <c r="B65" s="11"/>
      <c r="C65" s="11"/>
      <c r="D65" s="11"/>
      <c r="E65" s="11"/>
    </row>
    <row r="66" spans="1:5" ht="30" customHeight="1">
      <c r="A66" s="2" t="s">
        <v>124</v>
      </c>
      <c r="B66" s="12" t="s">
        <v>2065</v>
      </c>
      <c r="C66" s="12"/>
      <c r="D66" s="12"/>
      <c r="E66" s="12"/>
    </row>
    <row r="67" spans="1:5" ht="30" customHeight="1">
      <c r="A67" s="2" t="s">
        <v>1343</v>
      </c>
      <c r="B67" s="12" t="s">
        <v>2066</v>
      </c>
      <c r="C67" s="12"/>
      <c r="D67" s="12"/>
      <c r="E67" s="12"/>
    </row>
    <row r="68" spans="1:5" ht="30" customHeight="1">
      <c r="A68" s="2" t="s">
        <v>1349</v>
      </c>
      <c r="B68" s="12" t="s">
        <v>2067</v>
      </c>
      <c r="C68" s="12"/>
      <c r="D68" s="12"/>
      <c r="E68" s="12"/>
    </row>
    <row r="69" spans="1:5" ht="30" customHeight="1">
      <c r="A69" s="2" t="s">
        <v>1350</v>
      </c>
      <c r="B69" s="12" t="s">
        <v>2068</v>
      </c>
      <c r="C69" s="12"/>
      <c r="D69" s="12"/>
      <c r="E69" s="12"/>
    </row>
    <row r="70" spans="1:5" ht="60" customHeight="1">
      <c r="A70" s="2" t="s">
        <v>1361</v>
      </c>
      <c r="B70" s="12" t="s">
        <v>2069</v>
      </c>
      <c r="C70" s="12"/>
      <c r="D70" s="12"/>
      <c r="E70" s="12"/>
    </row>
    <row r="71" spans="1:5" ht="30" customHeight="1">
      <c r="A71" s="2" t="s">
        <v>1353</v>
      </c>
      <c r="B71" s="12" t="s">
        <v>2070</v>
      </c>
      <c r="C71" s="12"/>
      <c r="D71" s="12"/>
      <c r="E71" s="12"/>
    </row>
  </sheetData>
  <mergeCells count="10">
    <mergeCell ref="B68:E68"/>
    <mergeCell ref="B69:E69"/>
    <mergeCell ref="B70:E70"/>
    <mergeCell ref="B71:E71"/>
    <mergeCell ref="B1:E1"/>
    <mergeCell ref="B2:C2"/>
    <mergeCell ref="D2:E2"/>
    <mergeCell ref="A65:E65"/>
    <mergeCell ref="B66:E66"/>
    <mergeCell ref="B67:E6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6.5703125" bestFit="1" customWidth="1"/>
    <col min="2" max="2" width="23.140625" customWidth="1"/>
    <col min="3" max="3" width="9.140625" customWidth="1"/>
    <col min="4" max="5" width="24.5703125" customWidth="1"/>
    <col min="6" max="6" width="30.85546875" customWidth="1"/>
    <col min="7" max="7" width="23.7109375" customWidth="1"/>
    <col min="8" max="8" width="20.28515625" customWidth="1"/>
    <col min="9" max="9" width="5.140625" customWidth="1"/>
    <col min="10" max="10" width="24.85546875" customWidth="1"/>
  </cols>
  <sheetData>
    <row r="1" spans="1:10" ht="15" customHeight="1">
      <c r="A1" s="9" t="s">
        <v>2071</v>
      </c>
      <c r="B1" s="9" t="s">
        <v>2</v>
      </c>
      <c r="C1" s="9"/>
      <c r="D1" s="9"/>
      <c r="E1" s="9"/>
      <c r="F1" s="1" t="s">
        <v>1304</v>
      </c>
      <c r="G1" s="9" t="s">
        <v>1869</v>
      </c>
      <c r="H1" s="9"/>
      <c r="I1" s="9"/>
      <c r="J1" s="9"/>
    </row>
    <row r="2" spans="1:10" ht="15" customHeight="1">
      <c r="A2" s="9"/>
      <c r="B2" s="9" t="s">
        <v>3</v>
      </c>
      <c r="C2" s="9"/>
      <c r="D2" s="9" t="s">
        <v>29</v>
      </c>
      <c r="E2" s="9" t="s">
        <v>73</v>
      </c>
      <c r="F2" s="9" t="s">
        <v>2072</v>
      </c>
      <c r="G2" s="9" t="s">
        <v>1874</v>
      </c>
      <c r="H2" s="9" t="s">
        <v>1875</v>
      </c>
      <c r="I2" s="9"/>
      <c r="J2" s="9" t="s">
        <v>1963</v>
      </c>
    </row>
    <row r="3" spans="1:10" ht="15" customHeight="1">
      <c r="A3" s="9"/>
      <c r="B3" s="9"/>
      <c r="C3" s="9"/>
      <c r="D3" s="9"/>
      <c r="E3" s="9"/>
      <c r="F3" s="9"/>
      <c r="G3" s="9"/>
      <c r="H3" s="9" t="s">
        <v>1824</v>
      </c>
      <c r="I3" s="9"/>
      <c r="J3" s="9"/>
    </row>
    <row r="4" spans="1:10" ht="30">
      <c r="A4" s="3" t="s">
        <v>2040</v>
      </c>
      <c r="B4" s="4"/>
      <c r="C4" s="4"/>
      <c r="D4" s="4"/>
      <c r="E4" s="4"/>
      <c r="F4" s="4"/>
      <c r="G4" s="4"/>
      <c r="H4" s="4"/>
      <c r="I4" s="4"/>
      <c r="J4" s="4"/>
    </row>
    <row r="5" spans="1:10" ht="30">
      <c r="A5" s="2" t="s">
        <v>100</v>
      </c>
      <c r="B5" s="8">
        <v>10990000</v>
      </c>
      <c r="C5" s="4"/>
      <c r="D5" s="8">
        <v>1648000</v>
      </c>
      <c r="E5" s="8">
        <v>542000</v>
      </c>
      <c r="F5" s="4"/>
      <c r="G5" s="4"/>
      <c r="H5" s="4"/>
      <c r="I5" s="4"/>
      <c r="J5" s="4"/>
    </row>
    <row r="6" spans="1:10">
      <c r="A6" s="2" t="s">
        <v>90</v>
      </c>
      <c r="B6" s="6">
        <v>2181000</v>
      </c>
      <c r="C6" s="4"/>
      <c r="D6" s="6">
        <v>2598000</v>
      </c>
      <c r="E6" s="6">
        <v>2489000</v>
      </c>
      <c r="F6" s="4"/>
      <c r="G6" s="4"/>
      <c r="H6" s="4"/>
      <c r="I6" s="4"/>
      <c r="J6" s="4"/>
    </row>
    <row r="7" spans="1:10" ht="45">
      <c r="A7" s="2" t="s">
        <v>2073</v>
      </c>
      <c r="B7" s="6">
        <v>220500000</v>
      </c>
      <c r="C7" s="4"/>
      <c r="D7" s="6">
        <v>286000000</v>
      </c>
      <c r="E7" s="4"/>
      <c r="F7" s="4"/>
      <c r="G7" s="4"/>
      <c r="H7" s="4"/>
      <c r="I7" s="4"/>
      <c r="J7" s="4"/>
    </row>
    <row r="8" spans="1:10" ht="30">
      <c r="A8" s="2" t="s">
        <v>2074</v>
      </c>
      <c r="B8" s="6">
        <v>49400000</v>
      </c>
      <c r="C8" s="4"/>
      <c r="D8" s="6">
        <v>72500000</v>
      </c>
      <c r="E8" s="4"/>
      <c r="F8" s="4"/>
      <c r="G8" s="4"/>
      <c r="H8" s="4"/>
      <c r="I8" s="4"/>
      <c r="J8" s="4"/>
    </row>
    <row r="9" spans="1:10" ht="30">
      <c r="A9" s="2" t="s">
        <v>1878</v>
      </c>
      <c r="B9" s="6">
        <v>110735000</v>
      </c>
      <c r="C9" s="4"/>
      <c r="D9" s="6">
        <v>148200000</v>
      </c>
      <c r="E9" s="4"/>
      <c r="F9" s="4"/>
      <c r="G9" s="4"/>
      <c r="H9" s="4"/>
      <c r="I9" s="4"/>
      <c r="J9" s="4"/>
    </row>
    <row r="10" spans="1:10" ht="45">
      <c r="A10" s="2" t="s">
        <v>2075</v>
      </c>
      <c r="B10" s="6">
        <v>2807000</v>
      </c>
      <c r="C10" s="4"/>
      <c r="D10" s="4">
        <v>0</v>
      </c>
      <c r="E10" s="4">
        <v>0</v>
      </c>
      <c r="F10" s="4"/>
      <c r="G10" s="4"/>
      <c r="H10" s="4"/>
      <c r="I10" s="4"/>
      <c r="J10" s="4"/>
    </row>
    <row r="11" spans="1:10">
      <c r="A11" s="2" t="s">
        <v>1976</v>
      </c>
      <c r="B11" s="6">
        <v>150025000</v>
      </c>
      <c r="C11" s="4"/>
      <c r="D11" s="4"/>
      <c r="E11" s="4"/>
      <c r="F11" s="4"/>
      <c r="G11" s="4"/>
      <c r="H11" s="4"/>
      <c r="I11" s="4"/>
      <c r="J11" s="4"/>
    </row>
    <row r="12" spans="1:10">
      <c r="A12" s="2" t="s">
        <v>190</v>
      </c>
      <c r="B12" s="6">
        <v>17251000</v>
      </c>
      <c r="C12" s="4"/>
      <c r="D12" s="6">
        <v>39587000</v>
      </c>
      <c r="E12" s="6">
        <v>16588000</v>
      </c>
      <c r="F12" s="4"/>
      <c r="G12" s="4"/>
      <c r="H12" s="4"/>
      <c r="I12" s="4"/>
      <c r="J12" s="4"/>
    </row>
    <row r="13" spans="1:10" ht="45">
      <c r="A13" s="2" t="s">
        <v>2076</v>
      </c>
      <c r="B13" s="6">
        <v>16394000</v>
      </c>
      <c r="C13" s="4"/>
      <c r="D13" s="6">
        <v>12576000</v>
      </c>
      <c r="E13" s="6">
        <v>567000</v>
      </c>
      <c r="F13" s="4"/>
      <c r="G13" s="4"/>
      <c r="H13" s="4"/>
      <c r="I13" s="4"/>
      <c r="J13" s="4"/>
    </row>
    <row r="14" spans="1:10">
      <c r="A14" s="2" t="s">
        <v>2077</v>
      </c>
      <c r="B14" s="6">
        <v>2952000</v>
      </c>
      <c r="C14" s="4"/>
      <c r="D14" s="6">
        <v>18972000</v>
      </c>
      <c r="E14" s="4">
        <v>0</v>
      </c>
      <c r="F14" s="4"/>
      <c r="G14" s="4"/>
      <c r="H14" s="4"/>
      <c r="I14" s="4"/>
      <c r="J14" s="4"/>
    </row>
    <row r="15" spans="1:10">
      <c r="A15" s="2" t="s">
        <v>2054</v>
      </c>
      <c r="B15" s="4"/>
      <c r="C15" s="4"/>
      <c r="D15" s="4"/>
      <c r="E15" s="4"/>
      <c r="F15" s="4"/>
      <c r="G15" s="4"/>
      <c r="H15" s="4"/>
      <c r="I15" s="4"/>
      <c r="J15" s="4"/>
    </row>
    <row r="16" spans="1:10" ht="30">
      <c r="A16" s="3" t="s">
        <v>2040</v>
      </c>
      <c r="B16" s="4"/>
      <c r="C16" s="4"/>
      <c r="D16" s="4"/>
      <c r="E16" s="4"/>
      <c r="F16" s="4"/>
      <c r="G16" s="4"/>
      <c r="H16" s="4"/>
      <c r="I16" s="4"/>
      <c r="J16" s="4"/>
    </row>
    <row r="17" spans="1:10" ht="45">
      <c r="A17" s="2" t="s">
        <v>2076</v>
      </c>
      <c r="B17" s="6">
        <v>13700000</v>
      </c>
      <c r="C17" s="4"/>
      <c r="D17" s="4"/>
      <c r="E17" s="4"/>
      <c r="F17" s="4"/>
      <c r="G17" s="4"/>
      <c r="H17" s="4"/>
      <c r="I17" s="4"/>
      <c r="J17" s="4"/>
    </row>
    <row r="18" spans="1:10" ht="30">
      <c r="A18" s="2" t="s">
        <v>2078</v>
      </c>
      <c r="B18" s="4"/>
      <c r="C18" s="4"/>
      <c r="D18" s="4"/>
      <c r="E18" s="4"/>
      <c r="F18" s="4"/>
      <c r="G18" s="4"/>
      <c r="H18" s="4"/>
      <c r="I18" s="4"/>
      <c r="J18" s="4"/>
    </row>
    <row r="19" spans="1:10" ht="30">
      <c r="A19" s="3" t="s">
        <v>2040</v>
      </c>
      <c r="B19" s="4"/>
      <c r="C19" s="4"/>
      <c r="D19" s="4"/>
      <c r="E19" s="4"/>
      <c r="F19" s="4"/>
      <c r="G19" s="4"/>
      <c r="H19" s="4"/>
      <c r="I19" s="4"/>
      <c r="J19" s="4"/>
    </row>
    <row r="20" spans="1:10">
      <c r="A20" s="2" t="s">
        <v>2077</v>
      </c>
      <c r="B20" s="6">
        <v>1900000</v>
      </c>
      <c r="C20" s="4"/>
      <c r="D20" s="4"/>
      <c r="E20" s="4"/>
      <c r="F20" s="4"/>
      <c r="G20" s="4"/>
      <c r="H20" s="4"/>
      <c r="I20" s="4"/>
      <c r="J20" s="4"/>
    </row>
    <row r="21" spans="1:10" ht="45">
      <c r="A21" s="2" t="s">
        <v>2079</v>
      </c>
      <c r="B21" s="4"/>
      <c r="C21" s="4"/>
      <c r="D21" s="4"/>
      <c r="E21" s="4"/>
      <c r="F21" s="4"/>
      <c r="G21" s="4"/>
      <c r="H21" s="4"/>
      <c r="I21" s="4"/>
      <c r="J21" s="4"/>
    </row>
    <row r="22" spans="1:10" ht="30">
      <c r="A22" s="3" t="s">
        <v>2040</v>
      </c>
      <c r="B22" s="4"/>
      <c r="C22" s="4"/>
      <c r="D22" s="4"/>
      <c r="E22" s="4"/>
      <c r="F22" s="4"/>
      <c r="G22" s="4"/>
      <c r="H22" s="4"/>
      <c r="I22" s="4"/>
      <c r="J22" s="4"/>
    </row>
    <row r="23" spans="1:10" ht="30">
      <c r="A23" s="2" t="s">
        <v>2045</v>
      </c>
      <c r="B23" s="280">
        <v>0.3</v>
      </c>
      <c r="C23" s="4"/>
      <c r="D23" s="4"/>
      <c r="E23" s="4"/>
      <c r="F23" s="4"/>
      <c r="G23" s="4"/>
      <c r="H23" s="4"/>
      <c r="I23" s="4"/>
      <c r="J23" s="4"/>
    </row>
    <row r="24" spans="1:10" ht="30">
      <c r="A24" s="2" t="s">
        <v>2080</v>
      </c>
      <c r="B24" s="4"/>
      <c r="C24" s="4"/>
      <c r="D24" s="6">
        <v>17200000</v>
      </c>
      <c r="E24" s="4"/>
      <c r="F24" s="4"/>
      <c r="G24" s="4"/>
      <c r="H24" s="4"/>
      <c r="I24" s="4"/>
      <c r="J24" s="4"/>
    </row>
    <row r="25" spans="1:10" ht="60">
      <c r="A25" s="2" t="s">
        <v>2081</v>
      </c>
      <c r="B25" s="4"/>
      <c r="C25" s="4"/>
      <c r="D25" s="4"/>
      <c r="E25" s="4"/>
      <c r="F25" s="4"/>
      <c r="G25" s="4"/>
      <c r="H25" s="4"/>
      <c r="I25" s="4"/>
      <c r="J25" s="4"/>
    </row>
    <row r="26" spans="1:10" ht="30">
      <c r="A26" s="3" t="s">
        <v>2040</v>
      </c>
      <c r="B26" s="4"/>
      <c r="C26" s="4"/>
      <c r="D26" s="4"/>
      <c r="E26" s="4"/>
      <c r="F26" s="4"/>
      <c r="G26" s="4"/>
      <c r="H26" s="4"/>
      <c r="I26" s="4"/>
      <c r="J26" s="4"/>
    </row>
    <row r="27" spans="1:10" ht="30">
      <c r="A27" s="2" t="s">
        <v>2045</v>
      </c>
      <c r="B27" s="280">
        <v>0.7</v>
      </c>
      <c r="C27" s="4"/>
      <c r="D27" s="4"/>
      <c r="E27" s="4"/>
      <c r="F27" s="4"/>
      <c r="G27" s="4"/>
      <c r="H27" s="4"/>
      <c r="I27" s="4"/>
      <c r="J27" s="4"/>
    </row>
    <row r="28" spans="1:10" ht="60">
      <c r="A28" s="2" t="s">
        <v>2082</v>
      </c>
      <c r="B28" s="4"/>
      <c r="C28" s="4"/>
      <c r="D28" s="4"/>
      <c r="E28" s="4"/>
      <c r="F28" s="4"/>
      <c r="G28" s="4"/>
      <c r="H28" s="4"/>
      <c r="I28" s="4"/>
      <c r="J28" s="4"/>
    </row>
    <row r="29" spans="1:10" ht="30">
      <c r="A29" s="3" t="s">
        <v>2040</v>
      </c>
      <c r="B29" s="4"/>
      <c r="C29" s="4"/>
      <c r="D29" s="4"/>
      <c r="E29" s="4"/>
      <c r="F29" s="4"/>
      <c r="G29" s="4"/>
      <c r="H29" s="4"/>
      <c r="I29" s="4"/>
      <c r="J29" s="4"/>
    </row>
    <row r="30" spans="1:10" ht="30">
      <c r="A30" s="2" t="s">
        <v>1878</v>
      </c>
      <c r="B30" s="4"/>
      <c r="C30" s="4"/>
      <c r="D30" s="6">
        <v>95400000</v>
      </c>
      <c r="E30" s="4"/>
      <c r="F30" s="4"/>
      <c r="G30" s="4"/>
      <c r="H30" s="4"/>
      <c r="I30" s="4"/>
      <c r="J30" s="4"/>
    </row>
    <row r="31" spans="1:10" ht="30">
      <c r="A31" s="2" t="s">
        <v>2083</v>
      </c>
      <c r="B31" s="4"/>
      <c r="C31" s="4"/>
      <c r="D31" s="6">
        <v>40000000</v>
      </c>
      <c r="E31" s="4"/>
      <c r="F31" s="4"/>
      <c r="G31" s="4"/>
      <c r="H31" s="4"/>
      <c r="I31" s="4"/>
      <c r="J31" s="4"/>
    </row>
    <row r="32" spans="1:10" ht="30">
      <c r="A32" s="2" t="s">
        <v>2084</v>
      </c>
      <c r="B32" s="4"/>
      <c r="C32" s="4"/>
      <c r="D32" s="4"/>
      <c r="E32" s="4"/>
      <c r="F32" s="4"/>
      <c r="G32" s="4"/>
      <c r="H32" s="4"/>
      <c r="I32" s="4"/>
      <c r="J32" s="4"/>
    </row>
    <row r="33" spans="1:10" ht="30">
      <c r="A33" s="3" t="s">
        <v>2040</v>
      </c>
      <c r="B33" s="4"/>
      <c r="C33" s="4"/>
      <c r="D33" s="4"/>
      <c r="E33" s="4"/>
      <c r="F33" s="4"/>
      <c r="G33" s="4"/>
      <c r="H33" s="4"/>
      <c r="I33" s="4"/>
      <c r="J33" s="4"/>
    </row>
    <row r="34" spans="1:10" ht="30">
      <c r="A34" s="2" t="s">
        <v>2085</v>
      </c>
      <c r="B34" s="4"/>
      <c r="C34" s="4"/>
      <c r="D34" s="4"/>
      <c r="E34" s="4"/>
      <c r="F34" s="4">
        <v>2</v>
      </c>
      <c r="G34" s="4"/>
      <c r="H34" s="4"/>
      <c r="I34" s="4"/>
      <c r="J34" s="4"/>
    </row>
    <row r="35" spans="1:10" ht="30">
      <c r="A35" s="2" t="s">
        <v>2086</v>
      </c>
      <c r="B35" s="4"/>
      <c r="C35" s="4"/>
      <c r="D35" s="4"/>
      <c r="E35" s="4"/>
      <c r="F35" s="280">
        <v>0.95</v>
      </c>
      <c r="G35" s="4"/>
      <c r="H35" s="4"/>
      <c r="I35" s="4"/>
      <c r="J35" s="4"/>
    </row>
    <row r="36" spans="1:10" ht="45">
      <c r="A36" s="2" t="s">
        <v>2087</v>
      </c>
      <c r="B36" s="4"/>
      <c r="C36" s="4"/>
      <c r="D36" s="4"/>
      <c r="E36" s="4"/>
      <c r="F36" s="4"/>
      <c r="G36" s="4"/>
      <c r="H36" s="4"/>
      <c r="I36" s="4"/>
      <c r="J36" s="4"/>
    </row>
    <row r="37" spans="1:10" ht="30">
      <c r="A37" s="3" t="s">
        <v>2040</v>
      </c>
      <c r="B37" s="4"/>
      <c r="C37" s="4"/>
      <c r="D37" s="4"/>
      <c r="E37" s="4"/>
      <c r="F37" s="4"/>
      <c r="G37" s="4"/>
      <c r="H37" s="4"/>
      <c r="I37" s="4"/>
      <c r="J37" s="4"/>
    </row>
    <row r="38" spans="1:10" ht="30">
      <c r="A38" s="2" t="s">
        <v>2045</v>
      </c>
      <c r="B38" s="4"/>
      <c r="C38" s="4"/>
      <c r="D38" s="4"/>
      <c r="E38" s="4"/>
      <c r="F38" s="280">
        <v>0.505</v>
      </c>
      <c r="G38" s="4"/>
      <c r="H38" s="4"/>
      <c r="I38" s="4"/>
      <c r="J38" s="4"/>
    </row>
    <row r="39" spans="1:10" ht="30">
      <c r="A39" s="2" t="s">
        <v>2088</v>
      </c>
      <c r="B39" s="4"/>
      <c r="C39" s="4"/>
      <c r="D39" s="4"/>
      <c r="E39" s="4"/>
      <c r="F39" s="4"/>
      <c r="G39" s="4"/>
      <c r="H39" s="4"/>
      <c r="I39" s="4"/>
      <c r="J39" s="4"/>
    </row>
    <row r="40" spans="1:10" ht="30">
      <c r="A40" s="3" t="s">
        <v>2040</v>
      </c>
      <c r="B40" s="4"/>
      <c r="C40" s="4"/>
      <c r="D40" s="4"/>
      <c r="E40" s="4"/>
      <c r="F40" s="4"/>
      <c r="G40" s="4"/>
      <c r="H40" s="4"/>
      <c r="I40" s="4"/>
      <c r="J40" s="4"/>
    </row>
    <row r="41" spans="1:10" ht="30">
      <c r="A41" s="2" t="s">
        <v>2045</v>
      </c>
      <c r="B41" s="280">
        <v>0</v>
      </c>
      <c r="C41" s="10" t="s">
        <v>1984</v>
      </c>
      <c r="D41" s="4"/>
      <c r="E41" s="4"/>
      <c r="F41" s="4"/>
      <c r="G41" s="4"/>
      <c r="H41" s="4"/>
      <c r="I41" s="4"/>
      <c r="J41" s="4"/>
    </row>
    <row r="42" spans="1:10" ht="75">
      <c r="A42" s="2" t="s">
        <v>2089</v>
      </c>
      <c r="B42" s="4"/>
      <c r="C42" s="4"/>
      <c r="D42" s="4"/>
      <c r="E42" s="4"/>
      <c r="F42" s="4"/>
      <c r="G42" s="4"/>
      <c r="H42" s="4"/>
      <c r="I42" s="4"/>
      <c r="J42" s="4"/>
    </row>
    <row r="43" spans="1:10" ht="30">
      <c r="A43" s="3" t="s">
        <v>2040</v>
      </c>
      <c r="B43" s="4"/>
      <c r="C43" s="4"/>
      <c r="D43" s="4"/>
      <c r="E43" s="4"/>
      <c r="F43" s="4"/>
      <c r="G43" s="4"/>
      <c r="H43" s="4"/>
      <c r="I43" s="4"/>
      <c r="J43" s="4"/>
    </row>
    <row r="44" spans="1:10" ht="30">
      <c r="A44" s="2" t="s">
        <v>2085</v>
      </c>
      <c r="B44" s="4"/>
      <c r="C44" s="4"/>
      <c r="D44" s="4">
        <v>3</v>
      </c>
      <c r="E44" s="4"/>
      <c r="F44" s="4"/>
      <c r="G44" s="4"/>
      <c r="H44" s="4"/>
      <c r="I44" s="4"/>
      <c r="J44" s="4"/>
    </row>
    <row r="45" spans="1:10" ht="75">
      <c r="A45" s="2" t="s">
        <v>2090</v>
      </c>
      <c r="B45" s="4"/>
      <c r="C45" s="4"/>
      <c r="D45" s="4"/>
      <c r="E45" s="4"/>
      <c r="F45" s="4"/>
      <c r="G45" s="4"/>
      <c r="H45" s="4"/>
      <c r="I45" s="4"/>
      <c r="J45" s="4"/>
    </row>
    <row r="46" spans="1:10" ht="30">
      <c r="A46" s="3" t="s">
        <v>2040</v>
      </c>
      <c r="B46" s="4"/>
      <c r="C46" s="4"/>
      <c r="D46" s="4"/>
      <c r="E46" s="4"/>
      <c r="F46" s="4"/>
      <c r="G46" s="4"/>
      <c r="H46" s="4"/>
      <c r="I46" s="4"/>
      <c r="J46" s="4"/>
    </row>
    <row r="47" spans="1:10" ht="30">
      <c r="A47" s="2" t="s">
        <v>2085</v>
      </c>
      <c r="B47" s="4"/>
      <c r="C47" s="4"/>
      <c r="D47" s="4">
        <v>2</v>
      </c>
      <c r="E47" s="4"/>
      <c r="F47" s="4"/>
      <c r="G47" s="4"/>
      <c r="H47" s="4"/>
      <c r="I47" s="4"/>
      <c r="J47" s="4"/>
    </row>
    <row r="48" spans="1:10" ht="30">
      <c r="A48" s="2" t="s">
        <v>2091</v>
      </c>
      <c r="B48" s="4"/>
      <c r="C48" s="4"/>
      <c r="D48" s="4"/>
      <c r="E48" s="4"/>
      <c r="F48" s="4"/>
      <c r="G48" s="4"/>
      <c r="H48" s="4"/>
      <c r="I48" s="4"/>
      <c r="J48" s="4"/>
    </row>
    <row r="49" spans="1:10" ht="30">
      <c r="A49" s="3" t="s">
        <v>2040</v>
      </c>
      <c r="B49" s="4"/>
      <c r="C49" s="4"/>
      <c r="D49" s="4"/>
      <c r="E49" s="4"/>
      <c r="F49" s="4"/>
      <c r="G49" s="4"/>
      <c r="H49" s="4"/>
      <c r="I49" s="4"/>
      <c r="J49" s="4"/>
    </row>
    <row r="50" spans="1:10">
      <c r="A50" s="2" t="s">
        <v>1976</v>
      </c>
      <c r="B50" s="4"/>
      <c r="C50" s="4"/>
      <c r="D50" s="4"/>
      <c r="E50" s="4"/>
      <c r="F50" s="4"/>
      <c r="G50" s="6">
        <v>49000000</v>
      </c>
      <c r="H50" s="4"/>
      <c r="I50" s="4"/>
      <c r="J50" s="4"/>
    </row>
    <row r="51" spans="1:10" ht="30">
      <c r="A51" s="2" t="s">
        <v>2092</v>
      </c>
      <c r="B51" s="4"/>
      <c r="C51" s="4"/>
      <c r="D51" s="4"/>
      <c r="E51" s="4"/>
      <c r="F51" s="4"/>
      <c r="G51" s="6">
        <v>22900000</v>
      </c>
      <c r="H51" s="4"/>
      <c r="I51" s="4"/>
      <c r="J51" s="4"/>
    </row>
    <row r="52" spans="1:10">
      <c r="A52" s="2" t="s">
        <v>190</v>
      </c>
      <c r="B52" s="4"/>
      <c r="C52" s="4"/>
      <c r="D52" s="4"/>
      <c r="E52" s="4"/>
      <c r="F52" s="4"/>
      <c r="G52" s="6">
        <v>14700000</v>
      </c>
      <c r="H52" s="4"/>
      <c r="I52" s="4"/>
      <c r="J52" s="4"/>
    </row>
    <row r="53" spans="1:10" ht="45">
      <c r="A53" s="2" t="s">
        <v>2093</v>
      </c>
      <c r="B53" s="4"/>
      <c r="C53" s="4"/>
      <c r="D53" s="4"/>
      <c r="E53" s="4"/>
      <c r="F53" s="4"/>
      <c r="G53" s="4"/>
      <c r="H53" s="4"/>
      <c r="I53" s="4"/>
      <c r="J53" s="4"/>
    </row>
    <row r="54" spans="1:10" ht="30">
      <c r="A54" s="3" t="s">
        <v>2040</v>
      </c>
      <c r="B54" s="4"/>
      <c r="C54" s="4"/>
      <c r="D54" s="4"/>
      <c r="E54" s="4"/>
      <c r="F54" s="4"/>
      <c r="G54" s="4"/>
      <c r="H54" s="4"/>
      <c r="I54" s="4"/>
      <c r="J54" s="4"/>
    </row>
    <row r="55" spans="1:10">
      <c r="A55" s="2" t="s">
        <v>190</v>
      </c>
      <c r="B55" s="4"/>
      <c r="C55" s="4"/>
      <c r="D55" s="4"/>
      <c r="E55" s="4"/>
      <c r="F55" s="4"/>
      <c r="G55" s="6">
        <v>7400000</v>
      </c>
      <c r="H55" s="4"/>
      <c r="I55" s="4"/>
      <c r="J55" s="4"/>
    </row>
    <row r="56" spans="1:10" ht="30">
      <c r="A56" s="2" t="s">
        <v>1885</v>
      </c>
      <c r="B56" s="4"/>
      <c r="C56" s="4"/>
      <c r="D56" s="4"/>
      <c r="E56" s="4"/>
      <c r="F56" s="4"/>
      <c r="G56" s="4"/>
      <c r="H56" s="4"/>
      <c r="I56" s="4"/>
      <c r="J56" s="4"/>
    </row>
    <row r="57" spans="1:10" ht="30">
      <c r="A57" s="3" t="s">
        <v>2040</v>
      </c>
      <c r="B57" s="4"/>
      <c r="C57" s="4"/>
      <c r="D57" s="4"/>
      <c r="E57" s="4"/>
      <c r="F57" s="4"/>
      <c r="G57" s="4"/>
      <c r="H57" s="4"/>
      <c r="I57" s="4"/>
      <c r="J57" s="4"/>
    </row>
    <row r="58" spans="1:10" ht="17.25">
      <c r="A58" s="2" t="s">
        <v>1829</v>
      </c>
      <c r="B58" s="4"/>
      <c r="C58" s="4"/>
      <c r="D58" s="4"/>
      <c r="E58" s="4"/>
      <c r="F58" s="4"/>
      <c r="G58" s="4"/>
      <c r="H58" s="6">
        <v>102282</v>
      </c>
      <c r="I58" s="10" t="s">
        <v>1349</v>
      </c>
      <c r="J58" s="4"/>
    </row>
    <row r="59" spans="1:10" ht="30">
      <c r="A59" s="2" t="s">
        <v>1878</v>
      </c>
      <c r="B59" s="4"/>
      <c r="C59" s="4"/>
      <c r="D59" s="4"/>
      <c r="E59" s="4"/>
      <c r="F59" s="4"/>
      <c r="G59" s="6">
        <v>6200000</v>
      </c>
      <c r="H59" s="6">
        <v>22750000</v>
      </c>
      <c r="I59" s="10" t="s">
        <v>1349</v>
      </c>
      <c r="J59" s="4"/>
    </row>
    <row r="60" spans="1:10" ht="60">
      <c r="A60" s="2" t="s">
        <v>2094</v>
      </c>
      <c r="B60" s="4"/>
      <c r="C60" s="4"/>
      <c r="D60" s="4"/>
      <c r="E60" s="4"/>
      <c r="F60" s="4"/>
      <c r="G60" s="4"/>
      <c r="H60" s="4"/>
      <c r="I60" s="4"/>
      <c r="J60" s="4"/>
    </row>
    <row r="61" spans="1:10" ht="30">
      <c r="A61" s="3" t="s">
        <v>2040</v>
      </c>
      <c r="B61" s="4"/>
      <c r="C61" s="4"/>
      <c r="D61" s="4"/>
      <c r="E61" s="4"/>
      <c r="F61" s="4"/>
      <c r="G61" s="4"/>
      <c r="H61" s="4"/>
      <c r="I61" s="4"/>
      <c r="J61" s="4"/>
    </row>
    <row r="62" spans="1:10" ht="30">
      <c r="A62" s="2" t="s">
        <v>2080</v>
      </c>
      <c r="B62" s="4"/>
      <c r="C62" s="4"/>
      <c r="D62" s="4"/>
      <c r="E62" s="4"/>
      <c r="F62" s="4"/>
      <c r="G62" s="4"/>
      <c r="H62" s="4"/>
      <c r="I62" s="4"/>
      <c r="J62" s="6">
        <v>2000000</v>
      </c>
    </row>
    <row r="63" spans="1:10" ht="75">
      <c r="A63" s="2" t="s">
        <v>2095</v>
      </c>
      <c r="B63" s="4"/>
      <c r="C63" s="4"/>
      <c r="D63" s="4"/>
      <c r="E63" s="4"/>
      <c r="F63" s="4"/>
      <c r="G63" s="4"/>
      <c r="H63" s="4"/>
      <c r="I63" s="4"/>
      <c r="J63" s="4"/>
    </row>
    <row r="64" spans="1:10" ht="30">
      <c r="A64" s="3" t="s">
        <v>2040</v>
      </c>
      <c r="B64" s="4"/>
      <c r="C64" s="4"/>
      <c r="D64" s="4"/>
      <c r="E64" s="4"/>
      <c r="F64" s="4"/>
      <c r="G64" s="4"/>
      <c r="H64" s="4"/>
      <c r="I64" s="4"/>
      <c r="J64" s="4"/>
    </row>
    <row r="65" spans="1:10">
      <c r="A65" s="2" t="s">
        <v>1829</v>
      </c>
      <c r="B65" s="4"/>
      <c r="C65" s="4"/>
      <c r="D65" s="4"/>
      <c r="E65" s="4"/>
      <c r="F65" s="4"/>
      <c r="G65" s="4"/>
      <c r="H65" s="4"/>
      <c r="I65" s="4"/>
      <c r="J65" s="6">
        <v>34000</v>
      </c>
    </row>
    <row r="66" spans="1:10" ht="30">
      <c r="A66" s="2" t="s">
        <v>1878</v>
      </c>
      <c r="B66" s="4"/>
      <c r="C66" s="4"/>
      <c r="D66" s="4"/>
      <c r="E66" s="4"/>
      <c r="F66" s="4"/>
      <c r="G66" s="4"/>
      <c r="H66" s="4"/>
      <c r="I66" s="4"/>
      <c r="J66" s="6">
        <v>13000000</v>
      </c>
    </row>
    <row r="67" spans="1:10" ht="30">
      <c r="A67" s="2" t="s">
        <v>2083</v>
      </c>
      <c r="B67" s="4"/>
      <c r="C67" s="4"/>
      <c r="D67" s="4"/>
      <c r="E67" s="4"/>
      <c r="F67" s="4"/>
      <c r="G67" s="4"/>
      <c r="H67" s="4"/>
      <c r="I67" s="4"/>
      <c r="J67" s="6">
        <v>6500000</v>
      </c>
    </row>
    <row r="68" spans="1:10" ht="90">
      <c r="A68" s="2" t="s">
        <v>2096</v>
      </c>
      <c r="B68" s="4"/>
      <c r="C68" s="4"/>
      <c r="D68" s="4"/>
      <c r="E68" s="4"/>
      <c r="F68" s="4"/>
      <c r="G68" s="4"/>
      <c r="H68" s="4"/>
      <c r="I68" s="4"/>
      <c r="J68" s="4"/>
    </row>
    <row r="69" spans="1:10" ht="30">
      <c r="A69" s="3" t="s">
        <v>2040</v>
      </c>
      <c r="B69" s="4"/>
      <c r="C69" s="4"/>
      <c r="D69" s="4"/>
      <c r="E69" s="4"/>
      <c r="F69" s="4"/>
      <c r="G69" s="4"/>
      <c r="H69" s="4"/>
      <c r="I69" s="4"/>
      <c r="J69" s="4"/>
    </row>
    <row r="70" spans="1:10" ht="30">
      <c r="A70" s="2" t="s">
        <v>2097</v>
      </c>
      <c r="B70" s="4"/>
      <c r="C70" s="4"/>
      <c r="D70" s="4"/>
      <c r="E70" s="4"/>
      <c r="F70" s="4"/>
      <c r="G70" s="4"/>
      <c r="H70" s="4"/>
      <c r="I70" s="4"/>
      <c r="J70" s="4" t="s">
        <v>2098</v>
      </c>
    </row>
    <row r="71" spans="1:10" ht="30">
      <c r="A71" s="2" t="s">
        <v>2099</v>
      </c>
      <c r="B71" s="4"/>
      <c r="C71" s="4"/>
      <c r="D71" s="4"/>
      <c r="E71" s="4"/>
      <c r="F71" s="4"/>
      <c r="G71" s="4"/>
      <c r="H71" s="4"/>
      <c r="I71" s="4"/>
      <c r="J71" s="280">
        <v>1.35E-2</v>
      </c>
    </row>
    <row r="72" spans="1:10" ht="30">
      <c r="A72" s="2" t="s">
        <v>2100</v>
      </c>
      <c r="B72" s="4"/>
      <c r="C72" s="4"/>
      <c r="D72" s="4"/>
      <c r="E72" s="4"/>
      <c r="F72" s="4"/>
      <c r="G72" s="4"/>
      <c r="H72" s="4"/>
      <c r="I72" s="4"/>
      <c r="J72" s="280">
        <v>3.8199999999999998E-2</v>
      </c>
    </row>
    <row r="73" spans="1:10" ht="45">
      <c r="A73" s="2" t="s">
        <v>2101</v>
      </c>
      <c r="B73" s="4"/>
      <c r="C73" s="4"/>
      <c r="D73" s="4"/>
      <c r="E73" s="4"/>
      <c r="F73" s="4"/>
      <c r="G73" s="4"/>
      <c r="H73" s="4"/>
      <c r="I73" s="4"/>
      <c r="J73" s="4"/>
    </row>
    <row r="74" spans="1:10" ht="30">
      <c r="A74" s="3" t="s">
        <v>2040</v>
      </c>
      <c r="B74" s="4"/>
      <c r="C74" s="4"/>
      <c r="D74" s="4"/>
      <c r="E74" s="4"/>
      <c r="F74" s="4"/>
      <c r="G74" s="4"/>
      <c r="H74" s="4"/>
      <c r="I74" s="4"/>
      <c r="J74" s="4"/>
    </row>
    <row r="75" spans="1:10">
      <c r="A75" s="2" t="s">
        <v>190</v>
      </c>
      <c r="B75" s="4"/>
      <c r="C75" s="4"/>
      <c r="D75" s="4"/>
      <c r="E75" s="4"/>
      <c r="F75" s="4"/>
      <c r="G75" s="6">
        <v>1600000</v>
      </c>
      <c r="H75" s="4"/>
      <c r="I75" s="4"/>
      <c r="J75" s="4"/>
    </row>
    <row r="76" spans="1:10" ht="45">
      <c r="A76" s="2" t="s">
        <v>2102</v>
      </c>
      <c r="B76" s="4"/>
      <c r="C76" s="4"/>
      <c r="D76" s="4"/>
      <c r="E76" s="4"/>
      <c r="F76" s="4"/>
      <c r="G76" s="4"/>
      <c r="H76" s="4"/>
      <c r="I76" s="4"/>
      <c r="J76" s="4"/>
    </row>
    <row r="77" spans="1:10" ht="30">
      <c r="A77" s="3" t="s">
        <v>2040</v>
      </c>
      <c r="B77" s="4"/>
      <c r="C77" s="4"/>
      <c r="D77" s="4"/>
      <c r="E77" s="4"/>
      <c r="F77" s="4"/>
      <c r="G77" s="4"/>
      <c r="H77" s="4"/>
      <c r="I77" s="4"/>
      <c r="J77" s="4"/>
    </row>
    <row r="78" spans="1:10" ht="45">
      <c r="A78" s="2" t="s">
        <v>2075</v>
      </c>
      <c r="B78" s="4"/>
      <c r="C78" s="4"/>
      <c r="D78" s="4"/>
      <c r="E78" s="4"/>
      <c r="F78" s="4"/>
      <c r="G78" s="6">
        <v>561000</v>
      </c>
      <c r="H78" s="4"/>
      <c r="I78" s="4"/>
      <c r="J78" s="4"/>
    </row>
    <row r="79" spans="1:10" ht="60">
      <c r="A79" s="2" t="s">
        <v>2103</v>
      </c>
      <c r="B79" s="4"/>
      <c r="C79" s="4"/>
      <c r="D79" s="4"/>
      <c r="E79" s="4"/>
      <c r="F79" s="4"/>
      <c r="G79" s="4"/>
      <c r="H79" s="4"/>
      <c r="I79" s="4"/>
      <c r="J79" s="4"/>
    </row>
    <row r="80" spans="1:10" ht="30">
      <c r="A80" s="3" t="s">
        <v>2040</v>
      </c>
      <c r="B80" s="4"/>
      <c r="C80" s="4"/>
      <c r="D80" s="4"/>
      <c r="E80" s="4"/>
      <c r="F80" s="4"/>
      <c r="G80" s="4"/>
      <c r="H80" s="4"/>
      <c r="I80" s="4"/>
      <c r="J80" s="4"/>
    </row>
    <row r="81" spans="1:10" ht="30">
      <c r="A81" s="2" t="s">
        <v>2104</v>
      </c>
      <c r="B81" s="6">
        <v>6900000</v>
      </c>
      <c r="C81" s="4"/>
      <c r="D81" s="6">
        <v>4100000</v>
      </c>
      <c r="E81" s="4"/>
      <c r="F81" s="4"/>
      <c r="G81" s="4"/>
      <c r="H81" s="4"/>
      <c r="I81" s="4"/>
      <c r="J81" s="4"/>
    </row>
    <row r="82" spans="1:10" ht="30">
      <c r="A82" s="2" t="s">
        <v>2105</v>
      </c>
      <c r="B82" s="4"/>
      <c r="C82" s="4"/>
      <c r="D82" s="4"/>
      <c r="E82" s="4"/>
      <c r="F82" s="4"/>
      <c r="G82" s="4"/>
      <c r="H82" s="4"/>
      <c r="I82" s="4"/>
      <c r="J82" s="4"/>
    </row>
    <row r="83" spans="1:10" ht="30">
      <c r="A83" s="3" t="s">
        <v>2040</v>
      </c>
      <c r="B83" s="4"/>
      <c r="C83" s="4"/>
      <c r="D83" s="4"/>
      <c r="E83" s="4"/>
      <c r="F83" s="4"/>
      <c r="G83" s="4"/>
      <c r="H83" s="4"/>
      <c r="I83" s="4"/>
      <c r="J83" s="4"/>
    </row>
    <row r="84" spans="1:10">
      <c r="A84" s="2" t="s">
        <v>90</v>
      </c>
      <c r="B84" s="6">
        <v>2200000</v>
      </c>
      <c r="C84" s="4"/>
      <c r="D84" s="6">
        <v>2600000</v>
      </c>
      <c r="E84" s="6">
        <v>2500000</v>
      </c>
      <c r="F84" s="4"/>
      <c r="G84" s="4"/>
      <c r="H84" s="4"/>
      <c r="I84" s="4"/>
      <c r="J84" s="4"/>
    </row>
    <row r="85" spans="1:10" ht="60">
      <c r="A85" s="2" t="s">
        <v>2106</v>
      </c>
      <c r="B85" s="4"/>
      <c r="C85" s="4"/>
      <c r="D85" s="4"/>
      <c r="E85" s="4"/>
      <c r="F85" s="4"/>
      <c r="G85" s="4"/>
      <c r="H85" s="4"/>
      <c r="I85" s="4"/>
      <c r="J85" s="4"/>
    </row>
    <row r="86" spans="1:10" ht="30">
      <c r="A86" s="3" t="s">
        <v>2040</v>
      </c>
      <c r="B86" s="4"/>
      <c r="C86" s="4"/>
      <c r="D86" s="4"/>
      <c r="E86" s="4"/>
      <c r="F86" s="4"/>
      <c r="G86" s="4"/>
      <c r="H86" s="4"/>
      <c r="I86" s="4"/>
      <c r="J86" s="4"/>
    </row>
    <row r="87" spans="1:10" ht="45">
      <c r="A87" s="2" t="s">
        <v>2075</v>
      </c>
      <c r="B87" s="4"/>
      <c r="C87" s="4"/>
      <c r="D87" s="4"/>
      <c r="E87" s="4"/>
      <c r="F87" s="4"/>
      <c r="G87" s="8">
        <v>2800000</v>
      </c>
      <c r="H87" s="4"/>
      <c r="I87" s="4"/>
      <c r="J87" s="4"/>
    </row>
    <row r="88" spans="1:10">
      <c r="A88" s="11"/>
      <c r="B88" s="11"/>
      <c r="C88" s="11"/>
      <c r="D88" s="11"/>
      <c r="E88" s="11"/>
      <c r="F88" s="11"/>
      <c r="G88" s="11"/>
      <c r="H88" s="11"/>
      <c r="I88" s="11"/>
      <c r="J88" s="11"/>
    </row>
    <row r="89" spans="1:10" ht="15" customHeight="1">
      <c r="A89" s="2" t="s">
        <v>124</v>
      </c>
      <c r="B89" s="12" t="s">
        <v>2068</v>
      </c>
      <c r="C89" s="12"/>
      <c r="D89" s="12"/>
      <c r="E89" s="12"/>
      <c r="F89" s="12"/>
      <c r="G89" s="12"/>
      <c r="H89" s="12"/>
      <c r="I89" s="12"/>
      <c r="J89" s="12"/>
    </row>
    <row r="90" spans="1:10" ht="15" customHeight="1">
      <c r="A90" s="2" t="s">
        <v>1343</v>
      </c>
      <c r="B90" s="12" t="s">
        <v>2065</v>
      </c>
      <c r="C90" s="12"/>
      <c r="D90" s="12"/>
      <c r="E90" s="12"/>
      <c r="F90" s="12"/>
      <c r="G90" s="12"/>
      <c r="H90" s="12"/>
      <c r="I90" s="12"/>
      <c r="J90" s="12"/>
    </row>
    <row r="91" spans="1:10" ht="15" customHeight="1">
      <c r="A91" s="2" t="s">
        <v>1349</v>
      </c>
      <c r="B91" s="12" t="s">
        <v>1891</v>
      </c>
      <c r="C91" s="12"/>
      <c r="D91" s="12"/>
      <c r="E91" s="12"/>
      <c r="F91" s="12"/>
      <c r="G91" s="12"/>
      <c r="H91" s="12"/>
      <c r="I91" s="12"/>
      <c r="J91" s="12"/>
    </row>
  </sheetData>
  <mergeCells count="15">
    <mergeCell ref="J2:J3"/>
    <mergeCell ref="A88:J88"/>
    <mergeCell ref="B89:J89"/>
    <mergeCell ref="B90:J90"/>
    <mergeCell ref="B91:J91"/>
    <mergeCell ref="A1:A3"/>
    <mergeCell ref="B1:E1"/>
    <mergeCell ref="G1:J1"/>
    <mergeCell ref="B2:C3"/>
    <mergeCell ref="D2:D3"/>
    <mergeCell ref="E2:E3"/>
    <mergeCell ref="F2:F3"/>
    <mergeCell ref="G2:G3"/>
    <mergeCell ref="H2:I2"/>
    <mergeCell ref="H3: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9" t="s">
        <v>2</v>
      </c>
      <c r="C1" s="9"/>
      <c r="D1" s="9"/>
    </row>
    <row r="2" spans="1:4" ht="30">
      <c r="A2" s="1" t="s">
        <v>28</v>
      </c>
      <c r="B2" s="1" t="s">
        <v>3</v>
      </c>
      <c r="C2" s="1" t="s">
        <v>29</v>
      </c>
      <c r="D2" s="1" t="s">
        <v>73</v>
      </c>
    </row>
    <row r="3" spans="1:4" ht="30">
      <c r="A3" s="2" t="s">
        <v>178</v>
      </c>
      <c r="B3" s="8">
        <v>0</v>
      </c>
      <c r="C3" s="8">
        <v>695</v>
      </c>
      <c r="D3" s="8">
        <v>8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28515625" bestFit="1" customWidth="1"/>
    <col min="4" max="4" width="11.85546875" bestFit="1" customWidth="1"/>
    <col min="5" max="5" width="12.5703125" bestFit="1" customWidth="1"/>
    <col min="6" max="6" width="12" bestFit="1" customWidth="1"/>
  </cols>
  <sheetData>
    <row r="1" spans="1:6" ht="15" customHeight="1">
      <c r="A1" s="9" t="s">
        <v>2107</v>
      </c>
      <c r="B1" s="9" t="s">
        <v>2</v>
      </c>
      <c r="C1" s="9"/>
      <c r="D1" s="9" t="s">
        <v>1869</v>
      </c>
      <c r="E1" s="9"/>
      <c r="F1" s="9"/>
    </row>
    <row r="2" spans="1:6">
      <c r="A2" s="9"/>
      <c r="B2" s="1" t="s">
        <v>3</v>
      </c>
      <c r="C2" s="1" t="s">
        <v>29</v>
      </c>
      <c r="D2" s="1" t="s">
        <v>1874</v>
      </c>
      <c r="E2" s="1" t="s">
        <v>2108</v>
      </c>
      <c r="F2" s="1" t="s">
        <v>2109</v>
      </c>
    </row>
    <row r="3" spans="1:6" ht="30">
      <c r="A3" s="3" t="s">
        <v>2110</v>
      </c>
      <c r="B3" s="4"/>
      <c r="C3" s="4"/>
      <c r="D3" s="4"/>
      <c r="E3" s="4"/>
      <c r="F3" s="4"/>
    </row>
    <row r="4" spans="1:6">
      <c r="A4" s="2" t="s">
        <v>2111</v>
      </c>
      <c r="B4" s="8">
        <v>0</v>
      </c>
      <c r="C4" s="8">
        <v>60711000</v>
      </c>
      <c r="D4" s="4"/>
      <c r="E4" s="4"/>
      <c r="F4" s="4"/>
    </row>
    <row r="5" spans="1:6" ht="30">
      <c r="A5" s="2" t="s">
        <v>1878</v>
      </c>
      <c r="B5" s="6">
        <v>110735000</v>
      </c>
      <c r="C5" s="6">
        <v>148200000</v>
      </c>
      <c r="D5" s="4"/>
      <c r="E5" s="4"/>
      <c r="F5" s="4"/>
    </row>
    <row r="6" spans="1:6">
      <c r="A6" s="2" t="s">
        <v>1923</v>
      </c>
      <c r="B6" s="4"/>
      <c r="C6" s="4"/>
      <c r="D6" s="4"/>
      <c r="E6" s="4"/>
      <c r="F6" s="4"/>
    </row>
    <row r="7" spans="1:6" ht="30">
      <c r="A7" s="3" t="s">
        <v>2110</v>
      </c>
      <c r="B7" s="4"/>
      <c r="C7" s="4"/>
      <c r="D7" s="4"/>
      <c r="E7" s="4"/>
      <c r="F7" s="4"/>
    </row>
    <row r="8" spans="1:6">
      <c r="A8" s="2" t="s">
        <v>2112</v>
      </c>
      <c r="B8" s="4"/>
      <c r="C8" s="4"/>
      <c r="D8" s="4"/>
      <c r="E8" s="4"/>
      <c r="F8" s="6">
        <v>140000000</v>
      </c>
    </row>
    <row r="9" spans="1:6" ht="30">
      <c r="A9" s="2" t="s">
        <v>1924</v>
      </c>
      <c r="B9" s="4">
        <v>7</v>
      </c>
      <c r="C9" s="4">
        <v>5</v>
      </c>
      <c r="D9" s="4">
        <v>2</v>
      </c>
      <c r="E9" s="4"/>
      <c r="F9" s="4"/>
    </row>
    <row r="10" spans="1:6">
      <c r="A10" s="2" t="s">
        <v>2113</v>
      </c>
      <c r="B10" s="6">
        <v>19500000</v>
      </c>
      <c r="C10" s="4"/>
      <c r="D10" s="4"/>
      <c r="E10" s="4"/>
      <c r="F10" s="4"/>
    </row>
    <row r="11" spans="1:6" ht="30">
      <c r="A11" s="2" t="s">
        <v>2114</v>
      </c>
      <c r="B11" s="4"/>
      <c r="C11" s="4"/>
      <c r="D11" s="4"/>
      <c r="E11" s="4"/>
      <c r="F11" s="4"/>
    </row>
    <row r="12" spans="1:6" ht="30">
      <c r="A12" s="3" t="s">
        <v>2110</v>
      </c>
      <c r="B12" s="4"/>
      <c r="C12" s="4"/>
      <c r="D12" s="4"/>
      <c r="E12" s="4"/>
      <c r="F12" s="4"/>
    </row>
    <row r="13" spans="1:6" ht="30">
      <c r="A13" s="2" t="s">
        <v>1878</v>
      </c>
      <c r="B13" s="4"/>
      <c r="C13" s="4"/>
      <c r="D13" s="6">
        <v>80000000</v>
      </c>
      <c r="E13" s="4"/>
      <c r="F13" s="4"/>
    </row>
    <row r="14" spans="1:6" ht="30">
      <c r="A14" s="2" t="s">
        <v>2115</v>
      </c>
      <c r="B14" s="4"/>
      <c r="C14" s="4"/>
      <c r="D14" s="4"/>
      <c r="E14" s="4"/>
      <c r="F14" s="4"/>
    </row>
    <row r="15" spans="1:6" ht="30">
      <c r="A15" s="3" t="s">
        <v>2110</v>
      </c>
      <c r="B15" s="4"/>
      <c r="C15" s="4"/>
      <c r="D15" s="4"/>
      <c r="E15" s="4"/>
      <c r="F15" s="4"/>
    </row>
    <row r="16" spans="1:6">
      <c r="A16" s="2" t="s">
        <v>2111</v>
      </c>
      <c r="B16" s="4"/>
      <c r="C16" s="4"/>
      <c r="D16" s="4"/>
      <c r="E16" s="6">
        <v>12000000</v>
      </c>
      <c r="F16" s="4"/>
    </row>
    <row r="17" spans="1:6" ht="30">
      <c r="A17" s="2" t="s">
        <v>2116</v>
      </c>
      <c r="B17" s="4"/>
      <c r="C17" s="4"/>
      <c r="D17" s="4"/>
      <c r="E17" s="280">
        <v>0.05</v>
      </c>
      <c r="F17" s="4"/>
    </row>
    <row r="18" spans="1:6" ht="30">
      <c r="A18" s="2" t="s">
        <v>2117</v>
      </c>
      <c r="B18" s="4"/>
      <c r="C18" s="6">
        <v>5800000</v>
      </c>
      <c r="D18" s="4"/>
      <c r="E18" s="4"/>
      <c r="F18" s="4"/>
    </row>
    <row r="19" spans="1:6" ht="45">
      <c r="A19" s="2" t="s">
        <v>2118</v>
      </c>
      <c r="B19" s="4"/>
      <c r="C19" s="4"/>
      <c r="D19" s="4"/>
      <c r="E19" s="4"/>
      <c r="F19" s="4"/>
    </row>
    <row r="20" spans="1:6" ht="30">
      <c r="A20" s="3" t="s">
        <v>2110</v>
      </c>
      <c r="B20" s="4"/>
      <c r="C20" s="4"/>
      <c r="D20" s="4"/>
      <c r="E20" s="4"/>
      <c r="F20" s="4"/>
    </row>
    <row r="21" spans="1:6">
      <c r="A21" s="2" t="s">
        <v>2111</v>
      </c>
      <c r="B21" s="4"/>
      <c r="C21" s="4"/>
      <c r="D21" s="4"/>
      <c r="E21" s="4"/>
      <c r="F21" s="6">
        <v>95000000</v>
      </c>
    </row>
    <row r="22" spans="1:6" ht="30">
      <c r="A22" s="2" t="s">
        <v>2116</v>
      </c>
      <c r="B22" s="4"/>
      <c r="C22" s="4"/>
      <c r="D22" s="4"/>
      <c r="E22" s="4"/>
      <c r="F22" s="280">
        <v>0.05</v>
      </c>
    </row>
    <row r="23" spans="1:6" ht="30">
      <c r="A23" s="2" t="s">
        <v>2117</v>
      </c>
      <c r="B23" s="4"/>
      <c r="C23" s="8">
        <v>40700000</v>
      </c>
      <c r="D23" s="4"/>
      <c r="E23" s="4"/>
      <c r="F23" s="4"/>
    </row>
    <row r="24" spans="1:6" ht="30">
      <c r="A24" s="2" t="s">
        <v>2119</v>
      </c>
      <c r="B24" s="4"/>
      <c r="C24" s="4"/>
      <c r="D24" s="4"/>
      <c r="E24" s="4"/>
      <c r="F24" s="4"/>
    </row>
    <row r="25" spans="1:6" ht="30">
      <c r="A25" s="3" t="s">
        <v>2110</v>
      </c>
      <c r="B25" s="4"/>
      <c r="C25" s="4"/>
      <c r="D25" s="4"/>
      <c r="E25" s="4"/>
      <c r="F25" s="4"/>
    </row>
    <row r="26" spans="1:6">
      <c r="A26" s="2" t="s">
        <v>2120</v>
      </c>
      <c r="B26" s="4"/>
      <c r="C26" s="4"/>
      <c r="D26" s="4"/>
      <c r="E26" s="4"/>
      <c r="F26" s="4">
        <v>22</v>
      </c>
    </row>
    <row r="27" spans="1:6" ht="30">
      <c r="A27" s="2" t="s">
        <v>2121</v>
      </c>
      <c r="B27" s="4"/>
      <c r="C27" s="4"/>
      <c r="D27" s="4"/>
      <c r="E27" s="4"/>
      <c r="F27" s="4"/>
    </row>
    <row r="28" spans="1:6" ht="30">
      <c r="A28" s="3" t="s">
        <v>2110</v>
      </c>
      <c r="B28" s="4"/>
      <c r="C28" s="4"/>
      <c r="D28" s="4"/>
      <c r="E28" s="4"/>
      <c r="F28" s="4"/>
    </row>
    <row r="29" spans="1:6">
      <c r="A29" s="2" t="s">
        <v>2120</v>
      </c>
      <c r="B29" s="4"/>
      <c r="C29" s="4"/>
      <c r="D29" s="4"/>
      <c r="E29" s="4"/>
      <c r="F29" s="6">
        <v>214767</v>
      </c>
    </row>
    <row r="30" spans="1:6" ht="30">
      <c r="A30" s="2" t="s">
        <v>2122</v>
      </c>
      <c r="B30" s="4"/>
      <c r="C30" s="4"/>
      <c r="D30" s="4"/>
      <c r="E30" s="4"/>
      <c r="F30" s="4"/>
    </row>
    <row r="31" spans="1:6" ht="30">
      <c r="A31" s="3" t="s">
        <v>2110</v>
      </c>
      <c r="B31" s="4"/>
      <c r="C31" s="4"/>
      <c r="D31" s="4"/>
      <c r="E31" s="4"/>
      <c r="F31" s="4"/>
    </row>
    <row r="32" spans="1:6">
      <c r="A32" s="2" t="s">
        <v>2120</v>
      </c>
      <c r="B32" s="4"/>
      <c r="C32" s="4"/>
      <c r="D32" s="4"/>
      <c r="E32" s="4"/>
      <c r="F32" s="6">
        <v>211020</v>
      </c>
    </row>
    <row r="33" spans="1:6" ht="30">
      <c r="A33" s="2" t="s">
        <v>2123</v>
      </c>
      <c r="B33" s="4"/>
      <c r="C33" s="4"/>
      <c r="D33" s="4"/>
      <c r="E33" s="4"/>
      <c r="F33" s="4"/>
    </row>
    <row r="34" spans="1:6" ht="30">
      <c r="A34" s="3" t="s">
        <v>2110</v>
      </c>
      <c r="B34" s="4"/>
      <c r="C34" s="4"/>
      <c r="D34" s="4"/>
      <c r="E34" s="4"/>
      <c r="F34" s="4"/>
    </row>
    <row r="35" spans="1:6" ht="30">
      <c r="A35" s="2" t="s">
        <v>2124</v>
      </c>
      <c r="B35" s="4"/>
      <c r="C35" s="4"/>
      <c r="D35" s="4"/>
      <c r="E35" s="4"/>
      <c r="F35" s="4">
        <v>62</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2.85546875" customWidth="1"/>
    <col min="3" max="3" width="8.42578125" customWidth="1"/>
    <col min="4" max="4" width="34.85546875" customWidth="1"/>
    <col min="5" max="5" width="8.42578125" customWidth="1"/>
    <col min="6" max="6" width="30.140625" customWidth="1"/>
    <col min="7" max="7" width="9.28515625" customWidth="1"/>
  </cols>
  <sheetData>
    <row r="1" spans="1:7" ht="15" customHeight="1">
      <c r="A1" s="9" t="s">
        <v>2125</v>
      </c>
      <c r="B1" s="9" t="s">
        <v>2</v>
      </c>
      <c r="C1" s="9"/>
      <c r="D1" s="9"/>
      <c r="E1" s="9"/>
      <c r="F1" s="9"/>
      <c r="G1" s="9"/>
    </row>
    <row r="2" spans="1:7" ht="15" customHeight="1">
      <c r="A2" s="9"/>
      <c r="B2" s="9" t="s">
        <v>3</v>
      </c>
      <c r="C2" s="9"/>
      <c r="D2" s="9" t="s">
        <v>29</v>
      </c>
      <c r="E2" s="9"/>
      <c r="F2" s="9" t="s">
        <v>73</v>
      </c>
      <c r="G2" s="9"/>
    </row>
    <row r="3" spans="1:7">
      <c r="A3" s="3" t="s">
        <v>2126</v>
      </c>
      <c r="B3" s="4"/>
      <c r="C3" s="4"/>
      <c r="D3" s="4"/>
      <c r="E3" s="4"/>
      <c r="F3" s="4"/>
      <c r="G3" s="4"/>
    </row>
    <row r="4" spans="1:7">
      <c r="A4" s="2" t="s">
        <v>631</v>
      </c>
      <c r="B4" s="4"/>
      <c r="C4" s="4"/>
      <c r="D4" s="8">
        <v>6527000</v>
      </c>
      <c r="E4" s="4"/>
      <c r="F4" s="4"/>
      <c r="G4" s="4"/>
    </row>
    <row r="5" spans="1:7">
      <c r="A5" s="2" t="s">
        <v>551</v>
      </c>
      <c r="B5" s="4"/>
      <c r="C5" s="4"/>
      <c r="D5" s="6">
        <v>-288000</v>
      </c>
      <c r="E5" s="4"/>
      <c r="F5" s="4"/>
      <c r="G5" s="4"/>
    </row>
    <row r="6" spans="1:7">
      <c r="A6" s="2" t="s">
        <v>635</v>
      </c>
      <c r="B6" s="6">
        <v>6038000</v>
      </c>
      <c r="C6" s="4"/>
      <c r="D6" s="6">
        <v>6377000</v>
      </c>
      <c r="E6" s="4"/>
      <c r="F6" s="4"/>
      <c r="G6" s="4"/>
    </row>
    <row r="7" spans="1:7">
      <c r="A7" s="2" t="s">
        <v>1351</v>
      </c>
      <c r="B7" s="4"/>
      <c r="C7" s="4"/>
      <c r="D7" s="4"/>
      <c r="E7" s="4"/>
      <c r="F7" s="4"/>
      <c r="G7" s="4"/>
    </row>
    <row r="8" spans="1:7">
      <c r="A8" s="3" t="s">
        <v>2126</v>
      </c>
      <c r="B8" s="4"/>
      <c r="C8" s="4"/>
      <c r="D8" s="4"/>
      <c r="E8" s="4"/>
      <c r="F8" s="4"/>
      <c r="G8" s="4"/>
    </row>
    <row r="9" spans="1:7" ht="17.25">
      <c r="A9" s="2" t="s">
        <v>551</v>
      </c>
      <c r="B9" s="4">
        <v>0</v>
      </c>
      <c r="C9" s="10" t="s">
        <v>124</v>
      </c>
      <c r="D9" s="6">
        <v>-150000</v>
      </c>
      <c r="E9" s="10" t="s">
        <v>124</v>
      </c>
      <c r="F9" s="6">
        <v>-378000</v>
      </c>
      <c r="G9" s="10" t="s">
        <v>124</v>
      </c>
    </row>
    <row r="10" spans="1:7">
      <c r="A10" s="2" t="s">
        <v>633</v>
      </c>
      <c r="B10" s="8">
        <v>-339000</v>
      </c>
      <c r="C10" s="4"/>
      <c r="D10" s="8">
        <v>0</v>
      </c>
      <c r="E10" s="4"/>
      <c r="F10" s="4"/>
      <c r="G10" s="4"/>
    </row>
    <row r="11" spans="1:7">
      <c r="A11" s="11"/>
      <c r="B11" s="11"/>
      <c r="C11" s="11"/>
      <c r="D11" s="11"/>
      <c r="E11" s="11"/>
      <c r="F11" s="11"/>
      <c r="G11" s="11"/>
    </row>
    <row r="12" spans="1:7" ht="15" customHeight="1">
      <c r="A12" s="2" t="s">
        <v>124</v>
      </c>
      <c r="B12" s="12" t="s">
        <v>1365</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2127</v>
      </c>
      <c r="B1" s="1" t="s">
        <v>2</v>
      </c>
      <c r="C1" s="1"/>
    </row>
    <row r="2" spans="1:3">
      <c r="A2" s="9"/>
      <c r="B2" s="1" t="s">
        <v>3</v>
      </c>
      <c r="C2" s="1" t="s">
        <v>29</v>
      </c>
    </row>
    <row r="3" spans="1:3">
      <c r="A3" s="2" t="s">
        <v>639</v>
      </c>
      <c r="B3" s="6">
        <v>106064000</v>
      </c>
      <c r="C3" s="8">
        <v>117200000</v>
      </c>
    </row>
    <row r="4" spans="1:3">
      <c r="A4" s="2" t="s">
        <v>647</v>
      </c>
      <c r="B4" s="6">
        <v>5739000</v>
      </c>
      <c r="C4" s="6">
        <v>5786000</v>
      </c>
    </row>
    <row r="5" spans="1:3">
      <c r="A5" s="2" t="s">
        <v>648</v>
      </c>
      <c r="B5" s="6">
        <v>218971000</v>
      </c>
      <c r="C5" s="6">
        <v>229599000</v>
      </c>
    </row>
    <row r="6" spans="1:3">
      <c r="A6" s="2" t="s">
        <v>2128</v>
      </c>
      <c r="B6" s="4"/>
      <c r="C6" s="4"/>
    </row>
    <row r="7" spans="1:3">
      <c r="A7" s="2" t="s">
        <v>639</v>
      </c>
      <c r="B7" s="6">
        <v>106064000</v>
      </c>
      <c r="C7" s="6">
        <v>117200000</v>
      </c>
    </row>
    <row r="8" spans="1:3">
      <c r="A8" s="2" t="s">
        <v>640</v>
      </c>
      <c r="B8" s="6">
        <v>39141000</v>
      </c>
      <c r="C8" s="6">
        <v>38296000</v>
      </c>
    </row>
    <row r="9" spans="1:3">
      <c r="A9" s="2" t="s">
        <v>2129</v>
      </c>
      <c r="B9" s="6">
        <v>26880000</v>
      </c>
      <c r="C9" s="6">
        <v>26763000</v>
      </c>
    </row>
    <row r="10" spans="1:3">
      <c r="A10" s="2" t="s">
        <v>642</v>
      </c>
      <c r="B10" s="6">
        <v>24412000</v>
      </c>
      <c r="C10" s="6">
        <v>21490000</v>
      </c>
    </row>
    <row r="11" spans="1:3">
      <c r="A11" s="2" t="s">
        <v>643</v>
      </c>
      <c r="B11" s="6">
        <v>9322000</v>
      </c>
      <c r="C11" s="6">
        <v>8347000</v>
      </c>
    </row>
    <row r="12" spans="1:3">
      <c r="A12" s="2" t="s">
        <v>644</v>
      </c>
      <c r="B12" s="6">
        <v>6356000</v>
      </c>
      <c r="C12" s="6">
        <v>7763000</v>
      </c>
    </row>
    <row r="13" spans="1:3">
      <c r="A13" s="2" t="s">
        <v>645</v>
      </c>
      <c r="B13" s="6">
        <v>3809000</v>
      </c>
      <c r="C13" s="6">
        <v>4406000</v>
      </c>
    </row>
    <row r="14" spans="1:3">
      <c r="A14" s="2" t="s">
        <v>647</v>
      </c>
      <c r="B14" s="6">
        <v>2306000</v>
      </c>
      <c r="C14" s="6">
        <v>2390000</v>
      </c>
    </row>
    <row r="15" spans="1:3">
      <c r="A15" s="2" t="s">
        <v>648</v>
      </c>
      <c r="B15" s="6">
        <v>218971000</v>
      </c>
      <c r="C15" s="6">
        <v>229599000</v>
      </c>
    </row>
    <row r="16" spans="1:3" ht="30">
      <c r="A16" s="2" t="s">
        <v>2130</v>
      </c>
      <c r="B16" s="4"/>
      <c r="C16" s="4"/>
    </row>
    <row r="17" spans="1:3">
      <c r="A17" s="2" t="s">
        <v>646</v>
      </c>
      <c r="B17" s="6">
        <v>681000</v>
      </c>
      <c r="C17" s="6">
        <v>2944000</v>
      </c>
    </row>
    <row r="18" spans="1:3">
      <c r="A18" s="2" t="s">
        <v>2131</v>
      </c>
      <c r="B18" s="4"/>
      <c r="C18" s="4"/>
    </row>
    <row r="19" spans="1:3" ht="30">
      <c r="A19" s="2" t="s">
        <v>2132</v>
      </c>
      <c r="B19" s="4" t="s">
        <v>1848</v>
      </c>
      <c r="C19" s="4"/>
    </row>
    <row r="20" spans="1:3" ht="30">
      <c r="A20" s="2" t="s">
        <v>2133</v>
      </c>
      <c r="B20" s="4"/>
      <c r="C20" s="4"/>
    </row>
    <row r="21" spans="1:3" ht="30">
      <c r="A21" s="2" t="s">
        <v>2134</v>
      </c>
      <c r="B21" s="6">
        <v>22000000</v>
      </c>
      <c r="C21" s="8">
        <v>224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135</v>
      </c>
      <c r="B1" s="9" t="s">
        <v>3</v>
      </c>
      <c r="C1" s="9" t="s">
        <v>29</v>
      </c>
    </row>
    <row r="2" spans="1:3" ht="30">
      <c r="A2" s="1" t="s">
        <v>28</v>
      </c>
      <c r="B2" s="9"/>
      <c r="C2" s="9"/>
    </row>
    <row r="3" spans="1:3" ht="30">
      <c r="A3" s="3" t="s">
        <v>2136</v>
      </c>
      <c r="B3" s="4"/>
      <c r="C3" s="4"/>
    </row>
    <row r="4" spans="1:3">
      <c r="A4" s="2" t="s">
        <v>654</v>
      </c>
      <c r="B4" s="8">
        <v>190395</v>
      </c>
      <c r="C4" s="8">
        <v>190741</v>
      </c>
    </row>
    <row r="5" spans="1:3">
      <c r="A5" s="2" t="s">
        <v>656</v>
      </c>
      <c r="B5" s="6">
        <v>84331</v>
      </c>
      <c r="C5" s="6">
        <v>73541</v>
      </c>
    </row>
    <row r="6" spans="1:3">
      <c r="A6" s="2" t="s">
        <v>639</v>
      </c>
      <c r="B6" s="6">
        <v>106064</v>
      </c>
      <c r="C6" s="6">
        <v>117200</v>
      </c>
    </row>
    <row r="7" spans="1:3">
      <c r="A7" s="2" t="s">
        <v>2137</v>
      </c>
      <c r="B7" s="4"/>
      <c r="C7" s="4"/>
    </row>
    <row r="8" spans="1:3" ht="30">
      <c r="A8" s="3" t="s">
        <v>2136</v>
      </c>
      <c r="B8" s="4"/>
      <c r="C8" s="4"/>
    </row>
    <row r="9" spans="1:3">
      <c r="A9" s="2" t="s">
        <v>654</v>
      </c>
      <c r="B9" s="6">
        <v>21322</v>
      </c>
      <c r="C9" s="6">
        <v>21149</v>
      </c>
    </row>
    <row r="10" spans="1:3">
      <c r="A10" s="2" t="s">
        <v>656</v>
      </c>
      <c r="B10" s="6">
        <v>12435</v>
      </c>
      <c r="C10" s="6">
        <v>10508</v>
      </c>
    </row>
    <row r="11" spans="1:3">
      <c r="A11" s="2" t="s">
        <v>1906</v>
      </c>
      <c r="B11" s="4"/>
      <c r="C11" s="4"/>
    </row>
    <row r="12" spans="1:3" ht="30">
      <c r="A12" s="3" t="s">
        <v>2136</v>
      </c>
      <c r="B12" s="4"/>
      <c r="C12" s="4"/>
    </row>
    <row r="13" spans="1:3">
      <c r="A13" s="2" t="s">
        <v>654</v>
      </c>
      <c r="B13" s="6">
        <v>124469</v>
      </c>
      <c r="C13" s="6">
        <v>126219</v>
      </c>
    </row>
    <row r="14" spans="1:3">
      <c r="A14" s="2" t="s">
        <v>656</v>
      </c>
      <c r="B14" s="6">
        <v>65503</v>
      </c>
      <c r="C14" s="6">
        <v>57752</v>
      </c>
    </row>
    <row r="15" spans="1:3">
      <c r="A15" s="2" t="s">
        <v>2138</v>
      </c>
      <c r="B15" s="4"/>
      <c r="C15" s="4"/>
    </row>
    <row r="16" spans="1:3" ht="30">
      <c r="A16" s="3" t="s">
        <v>2136</v>
      </c>
      <c r="B16" s="4"/>
      <c r="C16" s="4"/>
    </row>
    <row r="17" spans="1:3">
      <c r="A17" s="2" t="s">
        <v>654</v>
      </c>
      <c r="B17" s="6">
        <v>34094</v>
      </c>
      <c r="C17" s="6">
        <v>34094</v>
      </c>
    </row>
    <row r="18" spans="1:3">
      <c r="A18" s="2" t="s">
        <v>656</v>
      </c>
      <c r="B18" s="6">
        <v>1394</v>
      </c>
      <c r="C18" s="4">
        <v>793</v>
      </c>
    </row>
    <row r="19" spans="1:3">
      <c r="A19" s="2" t="s">
        <v>1908</v>
      </c>
      <c r="B19" s="4"/>
      <c r="C19" s="4"/>
    </row>
    <row r="20" spans="1:3" ht="30">
      <c r="A20" s="3" t="s">
        <v>2136</v>
      </c>
      <c r="B20" s="4"/>
      <c r="C20" s="4"/>
    </row>
    <row r="21" spans="1:3">
      <c r="A21" s="2" t="s">
        <v>654</v>
      </c>
      <c r="B21" s="6">
        <v>3115</v>
      </c>
      <c r="C21" s="6">
        <v>3426</v>
      </c>
    </row>
    <row r="22" spans="1:3">
      <c r="A22" s="2" t="s">
        <v>656</v>
      </c>
      <c r="B22" s="6">
        <v>2310</v>
      </c>
      <c r="C22" s="6">
        <v>2402</v>
      </c>
    </row>
    <row r="23" spans="1:3">
      <c r="A23" s="2" t="s">
        <v>2139</v>
      </c>
      <c r="B23" s="4"/>
      <c r="C23" s="4"/>
    </row>
    <row r="24" spans="1:3" ht="30">
      <c r="A24" s="3" t="s">
        <v>2136</v>
      </c>
      <c r="B24" s="4"/>
      <c r="C24" s="4"/>
    </row>
    <row r="25" spans="1:3">
      <c r="A25" s="2" t="s">
        <v>654</v>
      </c>
      <c r="B25" s="6">
        <v>7395</v>
      </c>
      <c r="C25" s="6">
        <v>5853</v>
      </c>
    </row>
    <row r="26" spans="1:3">
      <c r="A26" s="2" t="s">
        <v>656</v>
      </c>
      <c r="B26" s="8">
        <v>2689</v>
      </c>
      <c r="C26" s="8">
        <v>208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28515625" customWidth="1"/>
    <col min="3" max="3" width="4.7109375" customWidth="1"/>
    <col min="4" max="4" width="15.28515625" customWidth="1"/>
    <col min="5" max="5" width="4.7109375" customWidth="1"/>
    <col min="6" max="6" width="15.28515625" customWidth="1"/>
    <col min="7" max="7" width="4.7109375" customWidth="1"/>
  </cols>
  <sheetData>
    <row r="1" spans="1:7" ht="15" customHeight="1">
      <c r="A1" s="1" t="s">
        <v>2140</v>
      </c>
      <c r="B1" s="9" t="s">
        <v>2</v>
      </c>
      <c r="C1" s="9"/>
      <c r="D1" s="9"/>
      <c r="E1" s="9"/>
      <c r="F1" s="9"/>
      <c r="G1" s="9"/>
    </row>
    <row r="2" spans="1:7" ht="30">
      <c r="A2" s="1" t="s">
        <v>28</v>
      </c>
      <c r="B2" s="9" t="s">
        <v>3</v>
      </c>
      <c r="C2" s="9"/>
      <c r="D2" s="9" t="s">
        <v>29</v>
      </c>
      <c r="E2" s="9"/>
      <c r="F2" s="9" t="s">
        <v>73</v>
      </c>
      <c r="G2" s="9"/>
    </row>
    <row r="3" spans="1:7" ht="30">
      <c r="A3" s="3" t="s">
        <v>2141</v>
      </c>
      <c r="B3" s="4"/>
      <c r="C3" s="4"/>
      <c r="D3" s="4"/>
      <c r="E3" s="4"/>
      <c r="F3" s="4"/>
      <c r="G3" s="4"/>
    </row>
    <row r="4" spans="1:7">
      <c r="A4" s="2" t="s">
        <v>2142</v>
      </c>
      <c r="B4" s="8">
        <v>19108</v>
      </c>
      <c r="C4" s="4"/>
      <c r="D4" s="8">
        <v>19873</v>
      </c>
      <c r="E4" s="4"/>
      <c r="F4" s="8">
        <v>22009</v>
      </c>
      <c r="G4" s="4"/>
    </row>
    <row r="5" spans="1:7">
      <c r="A5" s="2" t="s">
        <v>1903</v>
      </c>
      <c r="B5" s="4"/>
      <c r="C5" s="4"/>
      <c r="D5" s="4"/>
      <c r="E5" s="4"/>
      <c r="F5" s="4"/>
      <c r="G5" s="4"/>
    </row>
    <row r="6" spans="1:7" ht="30">
      <c r="A6" s="3" t="s">
        <v>2141</v>
      </c>
      <c r="B6" s="4"/>
      <c r="C6" s="4"/>
      <c r="D6" s="4"/>
      <c r="E6" s="4"/>
      <c r="F6" s="4"/>
      <c r="G6" s="4"/>
    </row>
    <row r="7" spans="1:7" ht="17.25">
      <c r="A7" s="2" t="s">
        <v>2142</v>
      </c>
      <c r="B7" s="6">
        <v>2605</v>
      </c>
      <c r="C7" s="10" t="s">
        <v>124</v>
      </c>
      <c r="D7" s="6">
        <v>3669</v>
      </c>
      <c r="E7" s="10" t="s">
        <v>124</v>
      </c>
      <c r="F7" s="6">
        <v>4129</v>
      </c>
      <c r="G7" s="10" t="s">
        <v>124</v>
      </c>
    </row>
    <row r="8" spans="1:7">
      <c r="A8" s="2" t="s">
        <v>1906</v>
      </c>
      <c r="B8" s="4"/>
      <c r="C8" s="4"/>
      <c r="D8" s="4"/>
      <c r="E8" s="4"/>
      <c r="F8" s="4"/>
      <c r="G8" s="4"/>
    </row>
    <row r="9" spans="1:7" ht="30">
      <c r="A9" s="3" t="s">
        <v>2141</v>
      </c>
      <c r="B9" s="4"/>
      <c r="C9" s="4"/>
      <c r="D9" s="4"/>
      <c r="E9" s="4"/>
      <c r="F9" s="4"/>
      <c r="G9" s="4"/>
    </row>
    <row r="10" spans="1:7" ht="17.25">
      <c r="A10" s="2" t="s">
        <v>2142</v>
      </c>
      <c r="B10" s="6">
        <v>14824</v>
      </c>
      <c r="C10" s="10" t="s">
        <v>1343</v>
      </c>
      <c r="D10" s="6">
        <v>14530</v>
      </c>
      <c r="E10" s="10" t="s">
        <v>1343</v>
      </c>
      <c r="F10" s="6">
        <v>16642</v>
      </c>
      <c r="G10" s="10" t="s">
        <v>1343</v>
      </c>
    </row>
    <row r="11" spans="1:7">
      <c r="A11" s="2" t="s">
        <v>2138</v>
      </c>
      <c r="B11" s="4"/>
      <c r="C11" s="4"/>
      <c r="D11" s="4"/>
      <c r="E11" s="4"/>
      <c r="F11" s="4"/>
      <c r="G11" s="4"/>
    </row>
    <row r="12" spans="1:7" ht="30">
      <c r="A12" s="3" t="s">
        <v>2141</v>
      </c>
      <c r="B12" s="4"/>
      <c r="C12" s="4"/>
      <c r="D12" s="4"/>
      <c r="E12" s="4"/>
      <c r="F12" s="4"/>
      <c r="G12" s="4"/>
    </row>
    <row r="13" spans="1:7" ht="17.25">
      <c r="A13" s="2" t="s">
        <v>2142</v>
      </c>
      <c r="B13" s="4">
        <v>601</v>
      </c>
      <c r="C13" s="10" t="s">
        <v>1349</v>
      </c>
      <c r="D13" s="4">
        <v>601</v>
      </c>
      <c r="E13" s="10" t="s">
        <v>1349</v>
      </c>
      <c r="F13" s="4">
        <v>191</v>
      </c>
      <c r="G13" s="10" t="s">
        <v>1349</v>
      </c>
    </row>
    <row r="14" spans="1:7">
      <c r="A14" s="2" t="s">
        <v>1908</v>
      </c>
      <c r="B14" s="4"/>
      <c r="C14" s="4"/>
      <c r="D14" s="4"/>
      <c r="E14" s="4"/>
      <c r="F14" s="4"/>
      <c r="G14" s="4"/>
    </row>
    <row r="15" spans="1:7" ht="30">
      <c r="A15" s="3" t="s">
        <v>2141</v>
      </c>
      <c r="B15" s="4"/>
      <c r="C15" s="4"/>
      <c r="D15" s="4"/>
      <c r="E15" s="4"/>
      <c r="F15" s="4"/>
      <c r="G15" s="4"/>
    </row>
    <row r="16" spans="1:7" ht="17.25">
      <c r="A16" s="2" t="s">
        <v>2142</v>
      </c>
      <c r="B16" s="4">
        <v>298</v>
      </c>
      <c r="C16" s="10" t="s">
        <v>1343</v>
      </c>
      <c r="D16" s="4">
        <v>338</v>
      </c>
      <c r="E16" s="10" t="s">
        <v>1343</v>
      </c>
      <c r="F16" s="4">
        <v>454</v>
      </c>
      <c r="G16" s="10" t="s">
        <v>1343</v>
      </c>
    </row>
    <row r="17" spans="1:7">
      <c r="A17" s="2" t="s">
        <v>2139</v>
      </c>
      <c r="B17" s="4"/>
      <c r="C17" s="4"/>
      <c r="D17" s="4"/>
      <c r="E17" s="4"/>
      <c r="F17" s="4"/>
      <c r="G17" s="4"/>
    </row>
    <row r="18" spans="1:7" ht="30">
      <c r="A18" s="3" t="s">
        <v>2141</v>
      </c>
      <c r="B18" s="4"/>
      <c r="C18" s="4"/>
      <c r="D18" s="4"/>
      <c r="E18" s="4"/>
      <c r="F18" s="4"/>
      <c r="G18" s="4"/>
    </row>
    <row r="19" spans="1:7" ht="17.25">
      <c r="A19" s="2" t="s">
        <v>2142</v>
      </c>
      <c r="B19" s="8">
        <v>780</v>
      </c>
      <c r="C19" s="10" t="s">
        <v>124</v>
      </c>
      <c r="D19" s="8">
        <v>735</v>
      </c>
      <c r="E19" s="10" t="s">
        <v>124</v>
      </c>
      <c r="F19" s="8">
        <v>593</v>
      </c>
      <c r="G19" s="10" t="s">
        <v>124</v>
      </c>
    </row>
    <row r="20" spans="1:7">
      <c r="A20" s="11"/>
      <c r="B20" s="11"/>
      <c r="C20" s="11"/>
      <c r="D20" s="11"/>
      <c r="E20" s="11"/>
      <c r="F20" s="11"/>
      <c r="G20" s="11"/>
    </row>
    <row r="21" spans="1:7" ht="15" customHeight="1">
      <c r="A21" s="2" t="s">
        <v>124</v>
      </c>
      <c r="B21" s="12" t="s">
        <v>2143</v>
      </c>
      <c r="C21" s="12"/>
      <c r="D21" s="12"/>
      <c r="E21" s="12"/>
      <c r="F21" s="12"/>
      <c r="G21" s="12"/>
    </row>
    <row r="22" spans="1:7" ht="15" customHeight="1">
      <c r="A22" s="2" t="s">
        <v>1343</v>
      </c>
      <c r="B22" s="12" t="s">
        <v>2144</v>
      </c>
      <c r="C22" s="12"/>
      <c r="D22" s="12"/>
      <c r="E22" s="12"/>
      <c r="F22" s="12"/>
      <c r="G22" s="12"/>
    </row>
    <row r="23" spans="1:7" ht="15" customHeight="1">
      <c r="A23" s="2" t="s">
        <v>1349</v>
      </c>
      <c r="B23" s="12" t="s">
        <v>2145</v>
      </c>
      <c r="C23" s="12"/>
      <c r="D23" s="12"/>
      <c r="E23" s="12"/>
      <c r="F23" s="12"/>
      <c r="G23" s="12"/>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146</v>
      </c>
      <c r="B1" s="9" t="s">
        <v>3</v>
      </c>
    </row>
    <row r="2" spans="1:2" ht="30">
      <c r="A2" s="1" t="s">
        <v>28</v>
      </c>
      <c r="B2" s="9"/>
    </row>
    <row r="3" spans="1:2" ht="45">
      <c r="A3" s="3" t="s">
        <v>2147</v>
      </c>
      <c r="B3" s="4"/>
    </row>
    <row r="4" spans="1:2" ht="45">
      <c r="A4" s="2" t="s">
        <v>2148</v>
      </c>
      <c r="B4" s="8">
        <v>13700</v>
      </c>
    </row>
    <row r="5" spans="1:2" ht="30">
      <c r="A5" s="2" t="s">
        <v>2149</v>
      </c>
      <c r="B5" s="6">
        <v>10821</v>
      </c>
    </row>
    <row r="6" spans="1:2" ht="30">
      <c r="A6" s="2" t="s">
        <v>2150</v>
      </c>
      <c r="B6" s="6">
        <v>8634</v>
      </c>
    </row>
    <row r="7" spans="1:2" ht="30">
      <c r="A7" s="2" t="s">
        <v>2151</v>
      </c>
      <c r="B7" s="6">
        <v>7265</v>
      </c>
    </row>
    <row r="8" spans="1:2" ht="45">
      <c r="A8" s="2" t="s">
        <v>1778</v>
      </c>
      <c r="B8" s="8">
        <v>565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152</v>
      </c>
      <c r="B1" s="9" t="s">
        <v>2</v>
      </c>
      <c r="C1" s="9"/>
      <c r="D1" s="9"/>
    </row>
    <row r="2" spans="1:4">
      <c r="A2" s="9"/>
      <c r="B2" s="1" t="s">
        <v>3</v>
      </c>
      <c r="C2" s="1" t="s">
        <v>29</v>
      </c>
      <c r="D2" s="1" t="s">
        <v>73</v>
      </c>
    </row>
    <row r="3" spans="1:4">
      <c r="A3" s="3" t="s">
        <v>2153</v>
      </c>
      <c r="B3" s="4"/>
      <c r="C3" s="4"/>
      <c r="D3" s="4"/>
    </row>
    <row r="4" spans="1:4">
      <c r="A4" s="2" t="s">
        <v>2154</v>
      </c>
      <c r="B4" s="8">
        <v>2908420000</v>
      </c>
      <c r="C4" s="8">
        <v>2916833000</v>
      </c>
      <c r="D4" s="4"/>
    </row>
    <row r="5" spans="1:4">
      <c r="A5" s="2" t="s">
        <v>676</v>
      </c>
      <c r="B5" s="6">
        <v>311778000</v>
      </c>
      <c r="C5" s="6">
        <v>430155000</v>
      </c>
      <c r="D5" s="4"/>
    </row>
    <row r="6" spans="1:4">
      <c r="A6" s="2" t="s">
        <v>2155</v>
      </c>
      <c r="B6" s="6">
        <v>3127000</v>
      </c>
      <c r="C6" s="6">
        <v>6118000</v>
      </c>
      <c r="D6" s="4"/>
    </row>
    <row r="7" spans="1:4" ht="30">
      <c r="A7" s="2" t="s">
        <v>1879</v>
      </c>
      <c r="B7" s="6">
        <v>11353000</v>
      </c>
      <c r="C7" s="6">
        <v>35701000</v>
      </c>
      <c r="D7" s="6">
        <v>35451000</v>
      </c>
    </row>
    <row r="8" spans="1:4">
      <c r="A8" s="2" t="s">
        <v>1976</v>
      </c>
      <c r="B8" s="6">
        <v>150025000</v>
      </c>
      <c r="C8" s="4"/>
      <c r="D8" s="4"/>
    </row>
    <row r="9" spans="1:4">
      <c r="A9" s="2" t="s">
        <v>2156</v>
      </c>
      <c r="B9" s="6">
        <v>-2750000</v>
      </c>
      <c r="C9" s="6">
        <v>107000</v>
      </c>
      <c r="D9" s="6">
        <v>-29146000</v>
      </c>
    </row>
    <row r="10" spans="1:4">
      <c r="A10" s="2" t="s">
        <v>2157</v>
      </c>
      <c r="B10" s="4"/>
      <c r="C10" s="4"/>
      <c r="D10" s="4"/>
    </row>
    <row r="11" spans="1:4">
      <c r="A11" s="3" t="s">
        <v>2153</v>
      </c>
      <c r="B11" s="4"/>
      <c r="C11" s="4"/>
      <c r="D11" s="4"/>
    </row>
    <row r="12" spans="1:4">
      <c r="A12" s="2" t="s">
        <v>676</v>
      </c>
      <c r="B12" s="6">
        <v>311778000</v>
      </c>
      <c r="C12" s="6">
        <v>430155000</v>
      </c>
      <c r="D12" s="4"/>
    </row>
    <row r="13" spans="1:4">
      <c r="A13" s="2" t="s">
        <v>2155</v>
      </c>
      <c r="B13" s="6">
        <v>4500000</v>
      </c>
      <c r="C13" s="6">
        <v>7816000</v>
      </c>
      <c r="D13" s="4"/>
    </row>
    <row r="14" spans="1:4">
      <c r="A14" s="2" t="s">
        <v>46</v>
      </c>
      <c r="B14" s="6">
        <v>316278000</v>
      </c>
      <c r="C14" s="6">
        <v>437971000</v>
      </c>
      <c r="D14" s="4"/>
    </row>
    <row r="15" spans="1:4">
      <c r="A15" s="2" t="s">
        <v>2158</v>
      </c>
      <c r="B15" s="280">
        <v>6.0299999999999999E-2</v>
      </c>
      <c r="C15" s="280">
        <v>5.9900000000000002E-2</v>
      </c>
      <c r="D15" s="4"/>
    </row>
    <row r="16" spans="1:4">
      <c r="A16" s="2" t="s">
        <v>2159</v>
      </c>
      <c r="B16" s="4"/>
      <c r="C16" s="4"/>
      <c r="D16" s="4"/>
    </row>
    <row r="17" spans="1:4">
      <c r="A17" s="3" t="s">
        <v>2153</v>
      </c>
      <c r="B17" s="4"/>
      <c r="C17" s="4"/>
      <c r="D17" s="4"/>
    </row>
    <row r="18" spans="1:4">
      <c r="A18" s="2" t="s">
        <v>2158</v>
      </c>
      <c r="B18" s="280">
        <v>5.74E-2</v>
      </c>
      <c r="C18" s="280">
        <v>6.88E-2</v>
      </c>
      <c r="D18" s="4"/>
    </row>
    <row r="19" spans="1:4">
      <c r="A19" s="2" t="s">
        <v>2156</v>
      </c>
      <c r="B19" s="6">
        <v>3300000</v>
      </c>
      <c r="C19" s="4"/>
      <c r="D19" s="4"/>
    </row>
    <row r="20" spans="1:4" ht="30">
      <c r="A20" s="2" t="s">
        <v>2160</v>
      </c>
      <c r="B20" s="4"/>
      <c r="C20" s="4"/>
      <c r="D20" s="4"/>
    </row>
    <row r="21" spans="1:4">
      <c r="A21" s="3" t="s">
        <v>2153</v>
      </c>
      <c r="B21" s="4"/>
      <c r="C21" s="4"/>
      <c r="D21" s="4"/>
    </row>
    <row r="22" spans="1:4" ht="30">
      <c r="A22" s="2" t="s">
        <v>1879</v>
      </c>
      <c r="B22" s="6">
        <v>11400000</v>
      </c>
      <c r="C22" s="4"/>
      <c r="D22" s="4"/>
    </row>
    <row r="23" spans="1:4" ht="30">
      <c r="A23" s="2" t="s">
        <v>2161</v>
      </c>
      <c r="B23" s="280">
        <v>5.0099999999999999E-2</v>
      </c>
      <c r="C23" s="4"/>
      <c r="D23" s="4"/>
    </row>
    <row r="24" spans="1:4">
      <c r="A24" s="2" t="s">
        <v>2162</v>
      </c>
      <c r="B24" s="5">
        <v>49949</v>
      </c>
      <c r="C24" s="4"/>
      <c r="D24" s="4"/>
    </row>
    <row r="25" spans="1:4" ht="30">
      <c r="A25" s="2" t="s">
        <v>2163</v>
      </c>
      <c r="B25" s="4"/>
      <c r="C25" s="4"/>
      <c r="D25" s="4"/>
    </row>
    <row r="26" spans="1:4">
      <c r="A26" s="3" t="s">
        <v>2153</v>
      </c>
      <c r="B26" s="4"/>
      <c r="C26" s="4"/>
      <c r="D26" s="4"/>
    </row>
    <row r="27" spans="1:4">
      <c r="A27" s="2" t="s">
        <v>2162</v>
      </c>
      <c r="B27" s="5">
        <v>41456</v>
      </c>
      <c r="C27" s="5">
        <v>41456</v>
      </c>
      <c r="D27" s="4"/>
    </row>
    <row r="28" spans="1:4">
      <c r="A28" s="2" t="s">
        <v>2156</v>
      </c>
      <c r="B28" s="6">
        <v>882000</v>
      </c>
      <c r="C28" s="4"/>
      <c r="D28" s="4"/>
    </row>
    <row r="29" spans="1:4" ht="30">
      <c r="A29" s="2" t="s">
        <v>2164</v>
      </c>
      <c r="B29" s="4"/>
      <c r="C29" s="4"/>
      <c r="D29" s="4"/>
    </row>
    <row r="30" spans="1:4">
      <c r="A30" s="3" t="s">
        <v>2153</v>
      </c>
      <c r="B30" s="4"/>
      <c r="C30" s="4"/>
      <c r="D30" s="4"/>
    </row>
    <row r="31" spans="1:4" ht="30">
      <c r="A31" s="2" t="s">
        <v>1998</v>
      </c>
      <c r="B31" s="6">
        <v>6500000</v>
      </c>
      <c r="C31" s="4"/>
      <c r="D31" s="4"/>
    </row>
    <row r="32" spans="1:4">
      <c r="A32" s="2" t="s">
        <v>1976</v>
      </c>
      <c r="B32" s="6">
        <v>5500000</v>
      </c>
      <c r="C32" s="4"/>
      <c r="D32" s="4"/>
    </row>
    <row r="33" spans="1:4">
      <c r="A33" s="2" t="s">
        <v>2165</v>
      </c>
      <c r="B33" s="4"/>
      <c r="C33" s="4"/>
      <c r="D33" s="4"/>
    </row>
    <row r="34" spans="1:4">
      <c r="A34" s="3" t="s">
        <v>2153</v>
      </c>
      <c r="B34" s="4"/>
      <c r="C34" s="4"/>
      <c r="D34" s="4"/>
    </row>
    <row r="35" spans="1:4">
      <c r="A35" s="2" t="s">
        <v>2154</v>
      </c>
      <c r="B35" s="8">
        <v>645900000</v>
      </c>
      <c r="C35" s="4"/>
      <c r="D35"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9" t="s">
        <v>2166</v>
      </c>
      <c r="B1" s="9" t="s">
        <v>2</v>
      </c>
      <c r="C1" s="9"/>
      <c r="D1" s="9"/>
      <c r="E1" s="1" t="s">
        <v>1869</v>
      </c>
    </row>
    <row r="2" spans="1:5">
      <c r="A2" s="9"/>
      <c r="B2" s="1" t="s">
        <v>3</v>
      </c>
      <c r="C2" s="1" t="s">
        <v>29</v>
      </c>
      <c r="D2" s="1" t="s">
        <v>73</v>
      </c>
      <c r="E2" s="1" t="s">
        <v>2167</v>
      </c>
    </row>
    <row r="3" spans="1:5">
      <c r="A3" s="3" t="s">
        <v>2153</v>
      </c>
      <c r="B3" s="4"/>
      <c r="C3" s="4"/>
      <c r="D3" s="4"/>
      <c r="E3" s="4"/>
    </row>
    <row r="4" spans="1:5">
      <c r="A4" s="2" t="s">
        <v>2168</v>
      </c>
      <c r="B4" s="8">
        <v>731136000</v>
      </c>
      <c r="C4" s="8">
        <v>731136000</v>
      </c>
      <c r="D4" s="4"/>
      <c r="E4" s="4"/>
    </row>
    <row r="5" spans="1:5">
      <c r="A5" s="2" t="s">
        <v>2155</v>
      </c>
      <c r="B5" s="6">
        <v>3127000</v>
      </c>
      <c r="C5" s="6">
        <v>6118000</v>
      </c>
      <c r="D5" s="4"/>
      <c r="E5" s="4"/>
    </row>
    <row r="6" spans="1:5">
      <c r="A6" s="2" t="s">
        <v>216</v>
      </c>
      <c r="B6" s="4"/>
      <c r="C6" s="4"/>
      <c r="D6" s="6">
        <v>287840000</v>
      </c>
      <c r="E6" s="4"/>
    </row>
    <row r="7" spans="1:5">
      <c r="A7" s="2" t="s">
        <v>2156</v>
      </c>
      <c r="B7" s="6">
        <v>-2750000</v>
      </c>
      <c r="C7" s="6">
        <v>107000</v>
      </c>
      <c r="D7" s="6">
        <v>-29146000</v>
      </c>
      <c r="E7" s="4"/>
    </row>
    <row r="8" spans="1:5" ht="30">
      <c r="A8" s="2" t="s">
        <v>2169</v>
      </c>
      <c r="B8" s="4"/>
      <c r="C8" s="4"/>
      <c r="D8" s="4"/>
      <c r="E8" s="4"/>
    </row>
    <row r="9" spans="1:5">
      <c r="A9" s="3" t="s">
        <v>2153</v>
      </c>
      <c r="B9" s="4"/>
      <c r="C9" s="4"/>
      <c r="D9" s="4"/>
      <c r="E9" s="4"/>
    </row>
    <row r="10" spans="1:5" ht="30">
      <c r="A10" s="2" t="s">
        <v>2170</v>
      </c>
      <c r="B10" s="280">
        <v>5.3800000000000001E-2</v>
      </c>
      <c r="C10" s="4"/>
      <c r="D10" s="4"/>
      <c r="E10" s="4"/>
    </row>
    <row r="11" spans="1:5">
      <c r="A11" s="2" t="s">
        <v>2171</v>
      </c>
      <c r="B11" s="5">
        <v>42292</v>
      </c>
      <c r="C11" s="4"/>
      <c r="D11" s="4"/>
      <c r="E11" s="4"/>
    </row>
    <row r="12" spans="1:5" ht="30">
      <c r="A12" s="2" t="s">
        <v>2172</v>
      </c>
      <c r="B12" s="4"/>
      <c r="C12" s="4"/>
      <c r="D12" s="4"/>
      <c r="E12" s="4"/>
    </row>
    <row r="13" spans="1:5">
      <c r="A13" s="3" t="s">
        <v>2153</v>
      </c>
      <c r="B13" s="4"/>
      <c r="C13" s="4"/>
      <c r="D13" s="4"/>
      <c r="E13" s="4"/>
    </row>
    <row r="14" spans="1:5" ht="30">
      <c r="A14" s="2" t="s">
        <v>2170</v>
      </c>
      <c r="B14" s="280">
        <v>0.06</v>
      </c>
      <c r="C14" s="4"/>
      <c r="D14" s="4"/>
      <c r="E14" s="4"/>
    </row>
    <row r="15" spans="1:5">
      <c r="A15" s="2" t="s">
        <v>2171</v>
      </c>
      <c r="B15" s="5">
        <v>42628</v>
      </c>
      <c r="C15" s="4"/>
      <c r="D15" s="4"/>
      <c r="E15" s="4"/>
    </row>
    <row r="16" spans="1:5" ht="30">
      <c r="A16" s="2" t="s">
        <v>2173</v>
      </c>
      <c r="B16" s="4"/>
      <c r="C16" s="4"/>
      <c r="D16" s="4"/>
      <c r="E16" s="4"/>
    </row>
    <row r="17" spans="1:5">
      <c r="A17" s="3" t="s">
        <v>2153</v>
      </c>
      <c r="B17" s="4"/>
      <c r="C17" s="4"/>
      <c r="D17" s="4"/>
      <c r="E17" s="4"/>
    </row>
    <row r="18" spans="1:5" ht="30">
      <c r="A18" s="2" t="s">
        <v>2170</v>
      </c>
      <c r="B18" s="280">
        <v>6.25E-2</v>
      </c>
      <c r="C18" s="4"/>
      <c r="D18" s="4"/>
      <c r="E18" s="4"/>
    </row>
    <row r="19" spans="1:5">
      <c r="A19" s="2" t="s">
        <v>2171</v>
      </c>
      <c r="B19" s="5">
        <v>42750</v>
      </c>
      <c r="C19" s="4"/>
      <c r="D19" s="4"/>
      <c r="E19" s="4"/>
    </row>
    <row r="20" spans="1:5" ht="30">
      <c r="A20" s="2" t="s">
        <v>2174</v>
      </c>
      <c r="B20" s="4"/>
      <c r="C20" s="4"/>
      <c r="D20" s="4"/>
      <c r="E20" s="4"/>
    </row>
    <row r="21" spans="1:5">
      <c r="A21" s="3" t="s">
        <v>2153</v>
      </c>
      <c r="B21" s="4"/>
      <c r="C21" s="4"/>
      <c r="D21" s="4"/>
      <c r="E21" s="4"/>
    </row>
    <row r="22" spans="1:5" ht="30">
      <c r="A22" s="2" t="s">
        <v>2170</v>
      </c>
      <c r="B22" s="280">
        <v>0.06</v>
      </c>
      <c r="C22" s="4"/>
      <c r="D22" s="4"/>
      <c r="E22" s="4"/>
    </row>
    <row r="23" spans="1:5">
      <c r="A23" s="2" t="s">
        <v>2171</v>
      </c>
      <c r="B23" s="5">
        <v>42993</v>
      </c>
      <c r="C23" s="4"/>
      <c r="D23" s="4"/>
      <c r="E23" s="4"/>
    </row>
    <row r="24" spans="1:5" ht="30">
      <c r="A24" s="2" t="s">
        <v>2175</v>
      </c>
      <c r="B24" s="4"/>
      <c r="C24" s="4"/>
      <c r="D24" s="4"/>
      <c r="E24" s="4"/>
    </row>
    <row r="25" spans="1:5">
      <c r="A25" s="3" t="s">
        <v>2153</v>
      </c>
      <c r="B25" s="4"/>
      <c r="C25" s="4"/>
      <c r="D25" s="4"/>
      <c r="E25" s="4"/>
    </row>
    <row r="26" spans="1:5" ht="30">
      <c r="A26" s="2" t="s">
        <v>2170</v>
      </c>
      <c r="B26" s="280">
        <v>3.7499999999999999E-2</v>
      </c>
      <c r="C26" s="4"/>
      <c r="D26" s="4"/>
      <c r="E26" s="4"/>
    </row>
    <row r="27" spans="1:5">
      <c r="A27" s="2" t="s">
        <v>2171</v>
      </c>
      <c r="B27" s="5">
        <v>44880</v>
      </c>
      <c r="C27" s="4"/>
      <c r="D27" s="4"/>
      <c r="E27" s="4"/>
    </row>
    <row r="28" spans="1:5">
      <c r="A28" s="2" t="s">
        <v>2176</v>
      </c>
      <c r="B28" s="4"/>
      <c r="C28" s="4"/>
      <c r="D28" s="4"/>
      <c r="E28" s="4"/>
    </row>
    <row r="29" spans="1:5">
      <c r="A29" s="3" t="s">
        <v>2153</v>
      </c>
      <c r="B29" s="4"/>
      <c r="C29" s="4"/>
      <c r="D29" s="4"/>
      <c r="E29" s="4"/>
    </row>
    <row r="30" spans="1:5">
      <c r="A30" s="2" t="s">
        <v>2168</v>
      </c>
      <c r="B30" s="6">
        <v>731136000</v>
      </c>
      <c r="C30" s="6">
        <v>731136000</v>
      </c>
      <c r="D30" s="4"/>
      <c r="E30" s="4"/>
    </row>
    <row r="31" spans="1:5">
      <c r="A31" s="2" t="s">
        <v>2155</v>
      </c>
      <c r="B31" s="6">
        <v>-1373000</v>
      </c>
      <c r="C31" s="6">
        <v>-1698000</v>
      </c>
      <c r="D31" s="4"/>
      <c r="E31" s="4"/>
    </row>
    <row r="32" spans="1:5">
      <c r="A32" s="2" t="s">
        <v>2177</v>
      </c>
      <c r="B32" s="4"/>
      <c r="C32" s="6">
        <v>729438000</v>
      </c>
      <c r="D32" s="4"/>
      <c r="E32" s="4"/>
    </row>
    <row r="33" spans="1:5" ht="30">
      <c r="A33" s="2" t="s">
        <v>2178</v>
      </c>
      <c r="B33" s="280">
        <v>5.0200000000000002E-2</v>
      </c>
      <c r="C33" s="280">
        <v>5.0200000000000002E-2</v>
      </c>
      <c r="D33" s="4"/>
      <c r="E33" s="4"/>
    </row>
    <row r="34" spans="1:5" ht="30">
      <c r="A34" s="2" t="s">
        <v>2179</v>
      </c>
      <c r="B34" s="4"/>
      <c r="C34" s="4"/>
      <c r="D34" s="4"/>
      <c r="E34" s="4"/>
    </row>
    <row r="35" spans="1:5">
      <c r="A35" s="3" t="s">
        <v>2153</v>
      </c>
      <c r="B35" s="4"/>
      <c r="C35" s="4"/>
      <c r="D35" s="4"/>
      <c r="E35" s="4"/>
    </row>
    <row r="36" spans="1:5">
      <c r="A36" s="2" t="s">
        <v>2168</v>
      </c>
      <c r="B36" s="6">
        <v>107505000</v>
      </c>
      <c r="C36" s="6">
        <v>107505000</v>
      </c>
      <c r="D36" s="4"/>
      <c r="E36" s="4"/>
    </row>
    <row r="37" spans="1:5" ht="30">
      <c r="A37" s="2" t="s">
        <v>2180</v>
      </c>
      <c r="B37" s="4"/>
      <c r="C37" s="4"/>
      <c r="D37" s="4"/>
      <c r="E37" s="4"/>
    </row>
    <row r="38" spans="1:5">
      <c r="A38" s="3" t="s">
        <v>2153</v>
      </c>
      <c r="B38" s="4"/>
      <c r="C38" s="4"/>
      <c r="D38" s="4"/>
      <c r="E38" s="4"/>
    </row>
    <row r="39" spans="1:5">
      <c r="A39" s="2" t="s">
        <v>2168</v>
      </c>
      <c r="B39" s="6">
        <v>105230000</v>
      </c>
      <c r="C39" s="6">
        <v>105230000</v>
      </c>
      <c r="D39" s="4"/>
      <c r="E39" s="4"/>
    </row>
    <row r="40" spans="1:5" ht="30">
      <c r="A40" s="2" t="s">
        <v>2181</v>
      </c>
      <c r="B40" s="4"/>
      <c r="C40" s="4"/>
      <c r="D40" s="4"/>
      <c r="E40" s="4"/>
    </row>
    <row r="41" spans="1:5">
      <c r="A41" s="3" t="s">
        <v>2153</v>
      </c>
      <c r="B41" s="4"/>
      <c r="C41" s="4"/>
      <c r="D41" s="4"/>
      <c r="E41" s="4"/>
    </row>
    <row r="42" spans="1:5">
      <c r="A42" s="2" t="s">
        <v>2168</v>
      </c>
      <c r="B42" s="6">
        <v>101403000</v>
      </c>
      <c r="C42" s="6">
        <v>101403000</v>
      </c>
      <c r="D42" s="4"/>
      <c r="E42" s="4"/>
    </row>
    <row r="43" spans="1:5" ht="30">
      <c r="A43" s="2" t="s">
        <v>2182</v>
      </c>
      <c r="B43" s="4"/>
      <c r="C43" s="4"/>
      <c r="D43" s="4"/>
      <c r="E43" s="4"/>
    </row>
    <row r="44" spans="1:5">
      <c r="A44" s="3" t="s">
        <v>2153</v>
      </c>
      <c r="B44" s="4"/>
      <c r="C44" s="4"/>
      <c r="D44" s="4"/>
      <c r="E44" s="4"/>
    </row>
    <row r="45" spans="1:5">
      <c r="A45" s="2" t="s">
        <v>2168</v>
      </c>
      <c r="B45" s="6">
        <v>116998000</v>
      </c>
      <c r="C45" s="6">
        <v>116998000</v>
      </c>
      <c r="D45" s="4"/>
      <c r="E45" s="4"/>
    </row>
    <row r="46" spans="1:5" ht="60">
      <c r="A46" s="2" t="s">
        <v>2183</v>
      </c>
      <c r="B46" s="4"/>
      <c r="C46" s="4"/>
      <c r="D46" s="4"/>
      <c r="E46" s="4"/>
    </row>
    <row r="47" spans="1:5">
      <c r="A47" s="3" t="s">
        <v>2153</v>
      </c>
      <c r="B47" s="4"/>
      <c r="C47" s="4"/>
      <c r="D47" s="4"/>
      <c r="E47" s="4"/>
    </row>
    <row r="48" spans="1:5">
      <c r="A48" s="2" t="s">
        <v>2168</v>
      </c>
      <c r="B48" s="6">
        <v>300000000</v>
      </c>
      <c r="C48" s="6">
        <v>300000000</v>
      </c>
      <c r="D48" s="4"/>
      <c r="E48" s="4"/>
    </row>
    <row r="49" spans="1:5" ht="45">
      <c r="A49" s="2" t="s">
        <v>2184</v>
      </c>
      <c r="B49" s="4"/>
      <c r="C49" s="4"/>
      <c r="D49" s="4"/>
      <c r="E49" s="4"/>
    </row>
    <row r="50" spans="1:5">
      <c r="A50" s="3" t="s">
        <v>2153</v>
      </c>
      <c r="B50" s="4"/>
      <c r="C50" s="4"/>
      <c r="D50" s="4"/>
      <c r="E50" s="4"/>
    </row>
    <row r="51" spans="1:5">
      <c r="A51" s="2" t="s">
        <v>216</v>
      </c>
      <c r="B51" s="4"/>
      <c r="C51" s="4"/>
      <c r="D51" s="4"/>
      <c r="E51" s="6">
        <v>250000000</v>
      </c>
    </row>
    <row r="52" spans="1:5" ht="30">
      <c r="A52" s="2" t="s">
        <v>2170</v>
      </c>
      <c r="B52" s="4"/>
      <c r="C52" s="4"/>
      <c r="D52" s="4"/>
      <c r="E52" s="280">
        <v>6.25E-2</v>
      </c>
    </row>
    <row r="53" spans="1:5">
      <c r="A53" s="2" t="s">
        <v>2171</v>
      </c>
      <c r="B53" s="4"/>
      <c r="C53" s="4"/>
      <c r="D53" s="4"/>
      <c r="E53" s="5">
        <v>41988</v>
      </c>
    </row>
    <row r="54" spans="1:5">
      <c r="A54" s="2" t="s">
        <v>2156</v>
      </c>
      <c r="B54" s="4"/>
      <c r="C54" s="4"/>
      <c r="D54" s="4"/>
      <c r="E54" s="6">
        <v>29600000</v>
      </c>
    </row>
    <row r="55" spans="1:5" ht="60">
      <c r="A55" s="2" t="s">
        <v>2185</v>
      </c>
      <c r="B55" s="4"/>
      <c r="C55" s="4"/>
      <c r="D55" s="4"/>
      <c r="E55" s="4"/>
    </row>
    <row r="56" spans="1:5">
      <c r="A56" s="3" t="s">
        <v>2153</v>
      </c>
      <c r="B56" s="4"/>
      <c r="C56" s="4"/>
      <c r="D56" s="4"/>
      <c r="E56" s="4"/>
    </row>
    <row r="57" spans="1:5">
      <c r="A57" s="2" t="s">
        <v>2186</v>
      </c>
      <c r="B57" s="4"/>
      <c r="C57" s="4"/>
      <c r="D57" s="4"/>
      <c r="E57" s="8">
        <v>278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9" t="s">
        <v>2187</v>
      </c>
      <c r="B1" s="9" t="s">
        <v>2</v>
      </c>
      <c r="C1" s="9"/>
      <c r="D1" s="1" t="s">
        <v>1869</v>
      </c>
    </row>
    <row r="2" spans="1:4">
      <c r="A2" s="9"/>
      <c r="B2" s="1" t="s">
        <v>3</v>
      </c>
      <c r="C2" s="1" t="s">
        <v>29</v>
      </c>
      <c r="D2" s="1" t="s">
        <v>29</v>
      </c>
    </row>
    <row r="3" spans="1:4" ht="30">
      <c r="A3" s="2" t="s">
        <v>2188</v>
      </c>
      <c r="B3" s="8">
        <v>37000000</v>
      </c>
      <c r="C3" s="8">
        <v>91000000</v>
      </c>
      <c r="D3" s="6">
        <v>91000000</v>
      </c>
    </row>
    <row r="4" spans="1:4" ht="30">
      <c r="A4" s="2" t="s">
        <v>2189</v>
      </c>
      <c r="B4" s="6">
        <v>605000000</v>
      </c>
      <c r="C4" s="4"/>
      <c r="D4" s="4"/>
    </row>
    <row r="5" spans="1:4">
      <c r="A5" s="2" t="s">
        <v>2190</v>
      </c>
      <c r="B5" s="6">
        <v>2200000</v>
      </c>
      <c r="C5" s="4"/>
      <c r="D5" s="4"/>
    </row>
    <row r="6" spans="1:4">
      <c r="A6" s="2" t="s">
        <v>2191</v>
      </c>
      <c r="B6" s="4"/>
      <c r="C6" s="4"/>
      <c r="D6" s="4"/>
    </row>
    <row r="7" spans="1:4" ht="30">
      <c r="A7" s="2" t="s">
        <v>2188</v>
      </c>
      <c r="B7" s="6">
        <v>37000000</v>
      </c>
      <c r="C7" s="6">
        <v>91000000</v>
      </c>
      <c r="D7" s="6">
        <v>91000000</v>
      </c>
    </row>
    <row r="8" spans="1:4" ht="30">
      <c r="A8" s="2" t="s">
        <v>2192</v>
      </c>
      <c r="B8" s="4"/>
      <c r="C8" s="4"/>
      <c r="D8" s="4"/>
    </row>
    <row r="9" spans="1:4" ht="30">
      <c r="A9" s="2" t="s">
        <v>2193</v>
      </c>
      <c r="B9" s="6">
        <v>600000000</v>
      </c>
      <c r="C9" s="4"/>
      <c r="D9" s="4"/>
    </row>
    <row r="10" spans="1:4" ht="30">
      <c r="A10" s="2" t="s">
        <v>2194</v>
      </c>
      <c r="B10" s="6">
        <v>900000000</v>
      </c>
      <c r="C10" s="6">
        <v>575000000</v>
      </c>
      <c r="D10" s="6">
        <v>575000000</v>
      </c>
    </row>
    <row r="11" spans="1:4" ht="30">
      <c r="A11" s="2" t="s">
        <v>2195</v>
      </c>
      <c r="B11" s="280">
        <v>1.0500000000000001E-2</v>
      </c>
      <c r="C11" s="280">
        <v>1.2999999999999999E-2</v>
      </c>
      <c r="D11" s="4"/>
    </row>
    <row r="12" spans="1:4" ht="30">
      <c r="A12" s="2" t="s">
        <v>2196</v>
      </c>
      <c r="B12" s="280">
        <v>2E-3</v>
      </c>
      <c r="C12" s="4"/>
      <c r="D12" s="4"/>
    </row>
    <row r="13" spans="1:4" ht="30">
      <c r="A13" s="2" t="s">
        <v>2197</v>
      </c>
      <c r="B13" s="280">
        <v>0.5</v>
      </c>
      <c r="C13" s="4"/>
      <c r="D13" s="4"/>
    </row>
    <row r="14" spans="1:4" ht="30">
      <c r="A14" s="2" t="s">
        <v>2198</v>
      </c>
      <c r="B14" s="6">
        <v>75000000</v>
      </c>
      <c r="C14" s="4"/>
      <c r="D14" s="4"/>
    </row>
    <row r="15" spans="1:4" ht="30">
      <c r="A15" s="2" t="s">
        <v>2199</v>
      </c>
      <c r="B15" s="6">
        <v>50000000</v>
      </c>
      <c r="C15" s="4"/>
      <c r="D15" s="4"/>
    </row>
    <row r="16" spans="1:4">
      <c r="A16" s="2" t="s">
        <v>2200</v>
      </c>
      <c r="B16" s="6">
        <v>56900000</v>
      </c>
      <c r="C16" s="4"/>
      <c r="D16" s="4"/>
    </row>
    <row r="17" spans="1:4">
      <c r="A17" s="2" t="s">
        <v>2201</v>
      </c>
      <c r="B17" s="5">
        <v>43465</v>
      </c>
      <c r="C17" s="4"/>
      <c r="D17" s="4"/>
    </row>
    <row r="18" spans="1:4" ht="30">
      <c r="A18" s="2" t="s">
        <v>2202</v>
      </c>
      <c r="B18" s="280">
        <v>1.2200000000000001E-2</v>
      </c>
      <c r="C18" s="4"/>
      <c r="D18" s="4"/>
    </row>
    <row r="19" spans="1:4" ht="30">
      <c r="A19" s="2" t="s">
        <v>2203</v>
      </c>
      <c r="B19" s="4"/>
      <c r="C19" s="4"/>
      <c r="D19" s="4"/>
    </row>
    <row r="20" spans="1:4" ht="30">
      <c r="A20" s="2" t="s">
        <v>2194</v>
      </c>
      <c r="B20" s="8">
        <v>5000000</v>
      </c>
      <c r="C20" s="4"/>
      <c r="D20" s="4"/>
    </row>
    <row r="21" spans="1:4">
      <c r="A21" s="2" t="s">
        <v>2201</v>
      </c>
      <c r="B21" s="5">
        <v>42131</v>
      </c>
      <c r="C21" s="4"/>
      <c r="D21" s="4"/>
    </row>
    <row r="22" spans="1:4" ht="45">
      <c r="A22" s="2" t="s">
        <v>2204</v>
      </c>
      <c r="B22" s="4"/>
      <c r="C22" s="4"/>
      <c r="D22" s="4"/>
    </row>
    <row r="23" spans="1:4" ht="30">
      <c r="A23" s="2" t="s">
        <v>2205</v>
      </c>
      <c r="B23" s="280">
        <v>1.2999999999999999E-3</v>
      </c>
      <c r="C23" s="4"/>
      <c r="D23" s="4"/>
    </row>
    <row r="24" spans="1:4" ht="45">
      <c r="A24" s="2" t="s">
        <v>2206</v>
      </c>
      <c r="B24" s="4"/>
      <c r="C24" s="4"/>
      <c r="D24" s="4"/>
    </row>
    <row r="25" spans="1:4" ht="30">
      <c r="A25" s="2" t="s">
        <v>2205</v>
      </c>
      <c r="B25" s="280">
        <v>3.0000000000000001E-3</v>
      </c>
      <c r="C25" s="4"/>
      <c r="D25" s="4"/>
    </row>
    <row r="26" spans="1:4" ht="60">
      <c r="A26" s="2" t="s">
        <v>2207</v>
      </c>
      <c r="B26" s="4"/>
      <c r="C26" s="4"/>
      <c r="D26" s="4"/>
    </row>
    <row r="27" spans="1:4" ht="30">
      <c r="A27" s="2" t="s">
        <v>2097</v>
      </c>
      <c r="B27" s="4"/>
      <c r="C27" s="4"/>
      <c r="D27" s="4" t="s">
        <v>2098</v>
      </c>
    </row>
    <row r="28" spans="1:4" ht="60">
      <c r="A28" s="2" t="s">
        <v>2208</v>
      </c>
      <c r="B28" s="4"/>
      <c r="C28" s="4"/>
      <c r="D28" s="4"/>
    </row>
    <row r="29" spans="1:4" ht="30">
      <c r="A29" s="2" t="s">
        <v>2097</v>
      </c>
      <c r="B29" s="4"/>
      <c r="C29" s="4"/>
      <c r="D29" s="4" t="s">
        <v>2098</v>
      </c>
    </row>
    <row r="30" spans="1:4" ht="30">
      <c r="A30" s="2" t="s">
        <v>2099</v>
      </c>
      <c r="B30" s="280">
        <v>1.2500000000000001E-2</v>
      </c>
      <c r="C30" s="4"/>
      <c r="D30" s="4"/>
    </row>
    <row r="31" spans="1:4" ht="60">
      <c r="A31" s="2" t="s">
        <v>2209</v>
      </c>
      <c r="B31" s="4"/>
      <c r="C31" s="4"/>
      <c r="D31" s="4"/>
    </row>
    <row r="32" spans="1:4" ht="30">
      <c r="A32" s="2" t="s">
        <v>2099</v>
      </c>
      <c r="B32" s="280">
        <v>8.8000000000000005E-3</v>
      </c>
      <c r="C32" s="4"/>
      <c r="D32" s="4"/>
    </row>
    <row r="33" spans="1:4" ht="60">
      <c r="A33" s="2" t="s">
        <v>2210</v>
      </c>
      <c r="B33" s="4"/>
      <c r="C33" s="4"/>
      <c r="D33" s="4"/>
    </row>
    <row r="34" spans="1:4" ht="30">
      <c r="A34" s="2" t="s">
        <v>2099</v>
      </c>
      <c r="B34" s="280">
        <v>1.55E-2</v>
      </c>
      <c r="C34" s="4"/>
      <c r="D34"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9" t="s">
        <v>2211</v>
      </c>
      <c r="B1" s="9" t="s">
        <v>2</v>
      </c>
      <c r="C1" s="9"/>
    </row>
    <row r="2" spans="1:3">
      <c r="A2" s="9"/>
      <c r="B2" s="1" t="s">
        <v>3</v>
      </c>
      <c r="C2" s="1" t="s">
        <v>29</v>
      </c>
    </row>
    <row r="3" spans="1:3">
      <c r="A3" s="3" t="s">
        <v>2153</v>
      </c>
      <c r="B3" s="4"/>
      <c r="C3" s="4"/>
    </row>
    <row r="4" spans="1:3">
      <c r="A4" s="2" t="s">
        <v>48</v>
      </c>
      <c r="B4" s="8">
        <v>250000000</v>
      </c>
      <c r="C4" s="8">
        <v>250000000</v>
      </c>
    </row>
    <row r="5" spans="1:3" ht="45">
      <c r="A5" s="2" t="s">
        <v>2212</v>
      </c>
      <c r="B5" s="6">
        <v>-2900000</v>
      </c>
      <c r="C5" s="4"/>
    </row>
    <row r="6" spans="1:3">
      <c r="A6" s="2" t="s">
        <v>2213</v>
      </c>
      <c r="B6" s="4"/>
      <c r="C6" s="4"/>
    </row>
    <row r="7" spans="1:3">
      <c r="A7" s="3" t="s">
        <v>2153</v>
      </c>
      <c r="B7" s="4"/>
      <c r="C7" s="4"/>
    </row>
    <row r="8" spans="1:3" ht="30">
      <c r="A8" s="2" t="s">
        <v>2214</v>
      </c>
      <c r="B8" s="6">
        <v>115400000</v>
      </c>
      <c r="C8" s="6">
        <v>24000000</v>
      </c>
    </row>
    <row r="9" spans="1:3">
      <c r="A9" s="2" t="s">
        <v>2215</v>
      </c>
      <c r="B9" s="4"/>
      <c r="C9" s="4"/>
    </row>
    <row r="10" spans="1:3">
      <c r="A10" s="3" t="s">
        <v>2153</v>
      </c>
      <c r="B10" s="4"/>
      <c r="C10" s="4"/>
    </row>
    <row r="11" spans="1:3">
      <c r="A11" s="2" t="s">
        <v>48</v>
      </c>
      <c r="B11" s="6">
        <v>250000000</v>
      </c>
      <c r="C11" s="4"/>
    </row>
    <row r="12" spans="1:3" ht="30">
      <c r="A12" s="2" t="s">
        <v>2100</v>
      </c>
      <c r="B12" s="280">
        <v>2.6200000000000001E-2</v>
      </c>
      <c r="C12" s="4"/>
    </row>
    <row r="13" spans="1:3" ht="30">
      <c r="A13" s="2" t="s">
        <v>2216</v>
      </c>
      <c r="B13" s="4"/>
      <c r="C13" s="4"/>
    </row>
    <row r="14" spans="1:3">
      <c r="A14" s="3" t="s">
        <v>2153</v>
      </c>
      <c r="B14" s="4"/>
      <c r="C14" s="4"/>
    </row>
    <row r="15" spans="1:3" ht="30">
      <c r="A15" s="2" t="s">
        <v>2097</v>
      </c>
      <c r="B15" s="4" t="s">
        <v>2098</v>
      </c>
      <c r="C15" s="4"/>
    </row>
    <row r="16" spans="1:3" ht="45">
      <c r="A16" s="2" t="s">
        <v>2217</v>
      </c>
      <c r="B16" s="4"/>
      <c r="C16" s="4"/>
    </row>
    <row r="17" spans="1:3">
      <c r="A17" s="3" t="s">
        <v>2153</v>
      </c>
      <c r="B17" s="4"/>
      <c r="C17" s="4"/>
    </row>
    <row r="18" spans="1:3" ht="30">
      <c r="A18" s="2" t="s">
        <v>2099</v>
      </c>
      <c r="B18" s="280">
        <v>1.7999999999999999E-2</v>
      </c>
      <c r="C18" s="4"/>
    </row>
    <row r="19" spans="1:3" ht="45">
      <c r="A19" s="2" t="s">
        <v>2218</v>
      </c>
      <c r="B19" s="4"/>
      <c r="C19" s="4"/>
    </row>
    <row r="20" spans="1:3">
      <c r="A20" s="3" t="s">
        <v>2153</v>
      </c>
      <c r="B20" s="4"/>
      <c r="C20" s="4"/>
    </row>
    <row r="21" spans="1:3" ht="30">
      <c r="A21" s="2" t="s">
        <v>2099</v>
      </c>
      <c r="B21" s="280">
        <v>8.9999999999999993E-3</v>
      </c>
      <c r="C21" s="4"/>
    </row>
    <row r="22" spans="1:3" ht="30">
      <c r="A22" s="2" t="s">
        <v>2219</v>
      </c>
      <c r="B22" s="4"/>
      <c r="C22" s="4"/>
    </row>
    <row r="23" spans="1:3">
      <c r="A23" s="3" t="s">
        <v>2153</v>
      </c>
      <c r="B23" s="4"/>
      <c r="C23" s="4"/>
    </row>
    <row r="24" spans="1:3" ht="30">
      <c r="A24" s="2" t="s">
        <v>2097</v>
      </c>
      <c r="B24" s="4" t="s">
        <v>2220</v>
      </c>
      <c r="C24" s="4"/>
    </row>
    <row r="25" spans="1:3" ht="30">
      <c r="A25" s="2" t="s">
        <v>2221</v>
      </c>
      <c r="B25" s="4"/>
      <c r="C25" s="4"/>
    </row>
    <row r="26" spans="1:3">
      <c r="A26" s="3" t="s">
        <v>2153</v>
      </c>
      <c r="B26" s="4"/>
      <c r="C26" s="4"/>
    </row>
    <row r="27" spans="1:3" ht="30">
      <c r="A27" s="2" t="s">
        <v>2099</v>
      </c>
      <c r="B27" s="280">
        <v>8.0000000000000002E-3</v>
      </c>
      <c r="C27" s="4"/>
    </row>
    <row r="28" spans="1:3" ht="30">
      <c r="A28" s="2" t="s">
        <v>2222</v>
      </c>
      <c r="B28" s="4"/>
      <c r="C28" s="4"/>
    </row>
    <row r="29" spans="1:3">
      <c r="A29" s="3" t="s">
        <v>2153</v>
      </c>
      <c r="B29" s="4"/>
      <c r="C29" s="4"/>
    </row>
    <row r="30" spans="1:3" ht="30">
      <c r="A30" s="2" t="s">
        <v>2099</v>
      </c>
      <c r="B30" s="280">
        <v>0</v>
      </c>
      <c r="C30" s="4"/>
    </row>
    <row r="31" spans="1:3">
      <c r="A31" s="2" t="s">
        <v>2223</v>
      </c>
      <c r="B31" s="4"/>
      <c r="C31" s="4"/>
    </row>
    <row r="32" spans="1:3">
      <c r="A32" s="3" t="s">
        <v>2153</v>
      </c>
      <c r="B32" s="4"/>
      <c r="C32" s="4"/>
    </row>
    <row r="33" spans="1:3" ht="30">
      <c r="A33" s="2" t="s">
        <v>2224</v>
      </c>
      <c r="B33" s="280">
        <v>1.15E-2</v>
      </c>
      <c r="C33" s="4"/>
    </row>
    <row r="34" spans="1:3">
      <c r="A34" s="2" t="s">
        <v>2225</v>
      </c>
      <c r="B34" s="5">
        <v>43509</v>
      </c>
      <c r="C34" s="4"/>
    </row>
    <row r="35" spans="1:3" ht="30">
      <c r="A35" s="2" t="s">
        <v>2226</v>
      </c>
      <c r="B35" s="4">
        <v>1</v>
      </c>
      <c r="C35" s="4"/>
    </row>
    <row r="36" spans="1:3" ht="30">
      <c r="A36" s="2" t="s">
        <v>2130</v>
      </c>
      <c r="B36" s="4"/>
      <c r="C36" s="4"/>
    </row>
    <row r="37" spans="1:3">
      <c r="A37" s="3" t="s">
        <v>2153</v>
      </c>
      <c r="B37" s="4"/>
      <c r="C37" s="4"/>
    </row>
    <row r="38" spans="1:3" ht="30">
      <c r="A38" s="2" t="s">
        <v>2227</v>
      </c>
      <c r="B38" s="6">
        <v>681000</v>
      </c>
      <c r="C38" s="6">
        <v>2944000</v>
      </c>
    </row>
    <row r="39" spans="1:3" ht="45">
      <c r="A39" s="2" t="s">
        <v>2228</v>
      </c>
      <c r="B39" s="4"/>
      <c r="C39" s="4"/>
    </row>
    <row r="40" spans="1:3">
      <c r="A40" s="3" t="s">
        <v>2153</v>
      </c>
      <c r="B40" s="4"/>
      <c r="C40" s="4"/>
    </row>
    <row r="41" spans="1:3" ht="30">
      <c r="A41" s="2" t="s">
        <v>2229</v>
      </c>
      <c r="B41" s="8">
        <v>952000</v>
      </c>
      <c r="C41"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9" t="s">
        <v>2</v>
      </c>
      <c r="C1" s="9"/>
      <c r="D1" s="9"/>
    </row>
    <row r="2" spans="1:4" ht="30">
      <c r="A2" s="1" t="s">
        <v>28</v>
      </c>
      <c r="B2" s="1" t="s">
        <v>3</v>
      </c>
      <c r="C2" s="1" t="s">
        <v>29</v>
      </c>
      <c r="D2" s="1" t="s">
        <v>73</v>
      </c>
    </row>
    <row r="3" spans="1:4">
      <c r="A3" s="3" t="s">
        <v>180</v>
      </c>
      <c r="B3" s="4"/>
      <c r="C3" s="4"/>
      <c r="D3" s="4"/>
    </row>
    <row r="4" spans="1:4">
      <c r="A4" s="2" t="s">
        <v>164</v>
      </c>
      <c r="B4" s="8">
        <v>61091</v>
      </c>
      <c r="C4" s="8">
        <v>88657</v>
      </c>
      <c r="D4" s="8">
        <v>7225</v>
      </c>
    </row>
    <row r="5" spans="1:4" ht="45">
      <c r="A5" s="3" t="s">
        <v>181</v>
      </c>
      <c r="B5" s="4"/>
      <c r="C5" s="4"/>
      <c r="D5" s="4"/>
    </row>
    <row r="6" spans="1:4">
      <c r="A6" s="2" t="s">
        <v>182</v>
      </c>
      <c r="B6" s="6">
        <v>-3788</v>
      </c>
      <c r="C6" s="6">
        <v>-2344</v>
      </c>
      <c r="D6" s="6">
        <v>-3994</v>
      </c>
    </row>
    <row r="7" spans="1:4" ht="30">
      <c r="A7" s="2" t="s">
        <v>183</v>
      </c>
      <c r="B7" s="6">
        <v>-18870</v>
      </c>
      <c r="C7" s="6">
        <v>-12904</v>
      </c>
      <c r="D7" s="6">
        <v>-12660</v>
      </c>
    </row>
    <row r="8" spans="1:4" ht="30">
      <c r="A8" s="2" t="s">
        <v>184</v>
      </c>
      <c r="B8" s="4">
        <v>601</v>
      </c>
      <c r="C8" s="4">
        <v>601</v>
      </c>
      <c r="D8" s="4">
        <v>191</v>
      </c>
    </row>
    <row r="9" spans="1:4" ht="30">
      <c r="A9" s="2" t="s">
        <v>100</v>
      </c>
      <c r="B9" s="6">
        <v>-10990</v>
      </c>
      <c r="C9" s="6">
        <v>-1648</v>
      </c>
      <c r="D9" s="4">
        <v>-542</v>
      </c>
    </row>
    <row r="10" spans="1:4">
      <c r="A10" s="2" t="s">
        <v>185</v>
      </c>
      <c r="B10" s="6">
        <v>-2807</v>
      </c>
      <c r="C10" s="4">
        <v>0</v>
      </c>
      <c r="D10" s="4">
        <v>0</v>
      </c>
    </row>
    <row r="11" spans="1:4" ht="30">
      <c r="A11" s="2" t="s">
        <v>186</v>
      </c>
      <c r="B11" s="4">
        <v>877</v>
      </c>
      <c r="C11" s="4">
        <v>202</v>
      </c>
      <c r="D11" s="6">
        <v>-2503</v>
      </c>
    </row>
    <row r="12" spans="1:4" ht="30">
      <c r="A12" s="2" t="s">
        <v>187</v>
      </c>
      <c r="B12" s="4">
        <v>-27</v>
      </c>
      <c r="C12" s="6">
        <v>3736</v>
      </c>
      <c r="D12" s="4">
        <v>979</v>
      </c>
    </row>
    <row r="13" spans="1:4" ht="30">
      <c r="A13" s="2" t="s">
        <v>188</v>
      </c>
      <c r="B13" s="6">
        <v>-2400</v>
      </c>
      <c r="C13" s="6">
        <v>-2478</v>
      </c>
      <c r="D13" s="6">
        <v>-2627</v>
      </c>
    </row>
    <row r="14" spans="1:4" ht="30">
      <c r="A14" s="2" t="s">
        <v>103</v>
      </c>
      <c r="B14" s="6">
        <v>2396</v>
      </c>
      <c r="C14" s="6">
        <v>2421</v>
      </c>
      <c r="D14" s="6">
        <v>2485</v>
      </c>
    </row>
    <row r="15" spans="1:4">
      <c r="A15" s="2" t="s">
        <v>94</v>
      </c>
      <c r="B15" s="6">
        <v>103240</v>
      </c>
      <c r="C15" s="6">
        <v>93317</v>
      </c>
      <c r="D15" s="6">
        <v>90896</v>
      </c>
    </row>
    <row r="16" spans="1:4">
      <c r="A16" s="2" t="s">
        <v>162</v>
      </c>
      <c r="B16" s="6">
        <v>7267</v>
      </c>
      <c r="C16" s="6">
        <v>6173</v>
      </c>
      <c r="D16" s="6">
        <v>6863</v>
      </c>
    </row>
    <row r="17" spans="1:4">
      <c r="A17" s="2" t="s">
        <v>189</v>
      </c>
      <c r="B17" s="4">
        <v>63</v>
      </c>
      <c r="C17" s="4">
        <v>63</v>
      </c>
      <c r="D17" s="4">
        <v>64</v>
      </c>
    </row>
    <row r="18" spans="1:4">
      <c r="A18" s="2" t="s">
        <v>190</v>
      </c>
      <c r="B18" s="6">
        <v>-17251</v>
      </c>
      <c r="C18" s="6">
        <v>-39587</v>
      </c>
      <c r="D18" s="6">
        <v>-16588</v>
      </c>
    </row>
    <row r="19" spans="1:4">
      <c r="A19" s="2" t="s">
        <v>191</v>
      </c>
      <c r="B19" s="6">
        <v>2750</v>
      </c>
      <c r="C19" s="4">
        <v>31</v>
      </c>
      <c r="D19" s="6">
        <v>30602</v>
      </c>
    </row>
    <row r="20" spans="1:4" ht="30">
      <c r="A20" s="2" t="s">
        <v>192</v>
      </c>
      <c r="B20" s="6">
        <v>3121</v>
      </c>
      <c r="C20" s="4">
        <v>53</v>
      </c>
      <c r="D20" s="6">
        <v>3337</v>
      </c>
    </row>
    <row r="21" spans="1:4">
      <c r="A21" s="2" t="s">
        <v>113</v>
      </c>
      <c r="B21" s="6">
        <v>21850</v>
      </c>
      <c r="C21" s="6">
        <v>10617</v>
      </c>
      <c r="D21" s="6">
        <v>29441</v>
      </c>
    </row>
    <row r="22" spans="1:4" ht="30">
      <c r="A22" s="3" t="s">
        <v>193</v>
      </c>
      <c r="B22" s="4"/>
      <c r="C22" s="4"/>
      <c r="D22" s="4"/>
    </row>
    <row r="23" spans="1:4">
      <c r="A23" s="2" t="s">
        <v>194</v>
      </c>
      <c r="B23" s="6">
        <v>1169</v>
      </c>
      <c r="C23" s="6">
        <v>-2950</v>
      </c>
      <c r="D23" s="6">
        <v>2241</v>
      </c>
    </row>
    <row r="24" spans="1:4">
      <c r="A24" s="2" t="s">
        <v>43</v>
      </c>
      <c r="B24" s="4">
        <v>-71</v>
      </c>
      <c r="C24" s="6">
        <v>-4653</v>
      </c>
      <c r="D24" s="6">
        <v>26824</v>
      </c>
    </row>
    <row r="25" spans="1:4" ht="30">
      <c r="A25" s="2" t="s">
        <v>54</v>
      </c>
      <c r="B25" s="6">
        <v>-4013</v>
      </c>
      <c r="C25" s="6">
        <v>-4645</v>
      </c>
      <c r="D25" s="6">
        <v>-12780</v>
      </c>
    </row>
    <row r="26" spans="1:4">
      <c r="A26" s="2" t="s">
        <v>55</v>
      </c>
      <c r="B26" s="4">
        <v>-244</v>
      </c>
      <c r="C26" s="4">
        <v>-289</v>
      </c>
      <c r="D26" s="4">
        <v>787</v>
      </c>
    </row>
    <row r="27" spans="1:4">
      <c r="A27" s="2" t="s">
        <v>57</v>
      </c>
      <c r="B27" s="4">
        <v>131</v>
      </c>
      <c r="C27" s="6">
        <v>-1631</v>
      </c>
      <c r="D27" s="6">
        <v>2978</v>
      </c>
    </row>
    <row r="28" spans="1:4" ht="30">
      <c r="A28" s="2" t="s">
        <v>195</v>
      </c>
      <c r="B28" s="6">
        <v>144095</v>
      </c>
      <c r="C28" s="6">
        <v>132742</v>
      </c>
      <c r="D28" s="6">
        <v>153219</v>
      </c>
    </row>
    <row r="29" spans="1:4">
      <c r="A29" s="3" t="s">
        <v>196</v>
      </c>
      <c r="B29" s="4"/>
      <c r="C29" s="4"/>
      <c r="D29" s="4"/>
    </row>
    <row r="30" spans="1:4" ht="30">
      <c r="A30" s="2" t="s">
        <v>197</v>
      </c>
      <c r="B30" s="6">
        <v>-93447</v>
      </c>
      <c r="C30" s="6">
        <v>-109449</v>
      </c>
      <c r="D30" s="6">
        <v>-243549</v>
      </c>
    </row>
    <row r="31" spans="1:4" ht="30">
      <c r="A31" s="2" t="s">
        <v>198</v>
      </c>
      <c r="B31" s="6">
        <v>-19376</v>
      </c>
      <c r="C31" s="6">
        <v>-13661</v>
      </c>
      <c r="D31" s="6">
        <v>-20175</v>
      </c>
    </row>
    <row r="32" spans="1:4" ht="30">
      <c r="A32" s="2" t="s">
        <v>199</v>
      </c>
      <c r="B32" s="4">
        <v>0</v>
      </c>
      <c r="C32" s="6">
        <v>-3000</v>
      </c>
      <c r="D32" s="6">
        <v>-9505</v>
      </c>
    </row>
    <row r="33" spans="1:4">
      <c r="A33" s="2" t="s">
        <v>200</v>
      </c>
      <c r="B33" s="6">
        <v>-77095</v>
      </c>
      <c r="C33" s="6">
        <v>-54005</v>
      </c>
      <c r="D33" s="6">
        <v>-65143</v>
      </c>
    </row>
    <row r="34" spans="1:4" ht="30">
      <c r="A34" s="2" t="s">
        <v>201</v>
      </c>
      <c r="B34" s="4">
        <v>-50</v>
      </c>
      <c r="C34" s="4">
        <v>-75</v>
      </c>
      <c r="D34" s="4">
        <v>0</v>
      </c>
    </row>
    <row r="35" spans="1:4" ht="30">
      <c r="A35" s="2" t="s">
        <v>202</v>
      </c>
      <c r="B35" s="6">
        <v>145470</v>
      </c>
      <c r="C35" s="6">
        <v>286511</v>
      </c>
      <c r="D35" s="6">
        <v>41994</v>
      </c>
    </row>
    <row r="36" spans="1:4" ht="30">
      <c r="A36" s="2" t="s">
        <v>203</v>
      </c>
      <c r="B36" s="6">
        <v>10662</v>
      </c>
      <c r="C36" s="6">
        <v>-10662</v>
      </c>
      <c r="D36" s="6">
        <v>91592</v>
      </c>
    </row>
    <row r="37" spans="1:4" ht="30">
      <c r="A37" s="2" t="s">
        <v>204</v>
      </c>
      <c r="B37" s="4">
        <v>0</v>
      </c>
      <c r="C37" s="6">
        <v>-25000</v>
      </c>
      <c r="D37" s="4">
        <v>0</v>
      </c>
    </row>
    <row r="38" spans="1:4" ht="30">
      <c r="A38" s="2" t="s">
        <v>205</v>
      </c>
      <c r="B38" s="6">
        <v>-7440</v>
      </c>
      <c r="C38" s="6">
        <v>-9266</v>
      </c>
      <c r="D38" s="6">
        <v>-7169</v>
      </c>
    </row>
    <row r="39" spans="1:4">
      <c r="A39" s="2" t="s">
        <v>206</v>
      </c>
      <c r="B39" s="6">
        <v>-9028</v>
      </c>
      <c r="C39" s="6">
        <v>-30401</v>
      </c>
      <c r="D39" s="6">
        <v>-26392</v>
      </c>
    </row>
    <row r="40" spans="1:4" ht="30">
      <c r="A40" s="2" t="s">
        <v>207</v>
      </c>
      <c r="B40" s="4">
        <v>-154</v>
      </c>
      <c r="C40" s="4">
        <v>5</v>
      </c>
      <c r="D40" s="4">
        <v>517</v>
      </c>
    </row>
    <row r="41" spans="1:4">
      <c r="A41" s="2" t="s">
        <v>208</v>
      </c>
      <c r="B41" s="6">
        <v>16394</v>
      </c>
      <c r="C41" s="6">
        <v>12576</v>
      </c>
      <c r="D41" s="4">
        <v>567</v>
      </c>
    </row>
    <row r="42" spans="1:4">
      <c r="A42" s="2" t="s">
        <v>209</v>
      </c>
      <c r="B42" s="4"/>
      <c r="C42" s="6">
        <v>-12000</v>
      </c>
      <c r="D42" s="6">
        <v>-114258</v>
      </c>
    </row>
    <row r="43" spans="1:4">
      <c r="A43" s="2" t="s">
        <v>210</v>
      </c>
      <c r="B43" s="6">
        <v>60526</v>
      </c>
      <c r="C43" s="6">
        <v>91474</v>
      </c>
      <c r="D43" s="6">
        <v>19258</v>
      </c>
    </row>
    <row r="44" spans="1:4" ht="30">
      <c r="A44" s="2" t="s">
        <v>211</v>
      </c>
      <c r="B44" s="6">
        <v>26462</v>
      </c>
      <c r="C44" s="6">
        <v>123047</v>
      </c>
      <c r="D44" s="6">
        <v>-332263</v>
      </c>
    </row>
    <row r="45" spans="1:4">
      <c r="A45" s="3" t="s">
        <v>212</v>
      </c>
      <c r="B45" s="4"/>
      <c r="C45" s="4"/>
      <c r="D45" s="4"/>
    </row>
    <row r="46" spans="1:4" ht="30">
      <c r="A46" s="2" t="s">
        <v>213</v>
      </c>
      <c r="B46" s="6">
        <v>-132564</v>
      </c>
      <c r="C46" s="6">
        <v>-48279</v>
      </c>
      <c r="D46" s="6">
        <v>-66173</v>
      </c>
    </row>
    <row r="47" spans="1:4" ht="30">
      <c r="A47" s="2" t="s">
        <v>214</v>
      </c>
      <c r="B47" s="6">
        <v>-54000</v>
      </c>
      <c r="C47" s="6">
        <v>-81000</v>
      </c>
      <c r="D47" s="6">
        <v>34000</v>
      </c>
    </row>
    <row r="48" spans="1:4">
      <c r="A48" s="2" t="s">
        <v>215</v>
      </c>
      <c r="B48" s="4">
        <v>0</v>
      </c>
      <c r="C48" s="4">
        <v>0</v>
      </c>
      <c r="D48" s="6">
        <v>296823</v>
      </c>
    </row>
    <row r="49" spans="1:4">
      <c r="A49" s="2" t="s">
        <v>216</v>
      </c>
      <c r="B49" s="4"/>
      <c r="C49" s="4"/>
      <c r="D49" s="6">
        <v>-287840</v>
      </c>
    </row>
    <row r="50" spans="1:4">
      <c r="A50" s="2" t="s">
        <v>217</v>
      </c>
      <c r="B50" s="4">
        <v>0</v>
      </c>
      <c r="C50" s="4">
        <v>0</v>
      </c>
      <c r="D50" s="6">
        <v>250000</v>
      </c>
    </row>
    <row r="51" spans="1:4">
      <c r="A51" s="2" t="s">
        <v>218</v>
      </c>
      <c r="B51" s="6">
        <v>-3638</v>
      </c>
      <c r="C51" s="4">
        <v>0</v>
      </c>
      <c r="D51" s="6">
        <v>-3251</v>
      </c>
    </row>
    <row r="52" spans="1:4" ht="30">
      <c r="A52" s="2" t="s">
        <v>219</v>
      </c>
      <c r="B52" s="6">
        <v>145447</v>
      </c>
      <c r="C52" s="6">
        <v>8898</v>
      </c>
      <c r="D52" s="6">
        <v>86778</v>
      </c>
    </row>
    <row r="53" spans="1:4">
      <c r="A53" s="2" t="s">
        <v>220</v>
      </c>
      <c r="B53" s="6">
        <v>-1752</v>
      </c>
      <c r="C53" s="4">
        <v>-388</v>
      </c>
      <c r="D53" s="4">
        <v>-940</v>
      </c>
    </row>
    <row r="54" spans="1:4">
      <c r="A54" s="2" t="s">
        <v>161</v>
      </c>
      <c r="B54" s="4">
        <v>-591</v>
      </c>
      <c r="C54" s="4">
        <v>-96</v>
      </c>
      <c r="D54" s="4">
        <v>-883</v>
      </c>
    </row>
    <row r="55" spans="1:4">
      <c r="A55" s="2" t="s">
        <v>221</v>
      </c>
      <c r="B55" s="6">
        <v>-106659</v>
      </c>
      <c r="C55" s="6">
        <v>-104279</v>
      </c>
      <c r="D55" s="6">
        <v>-102078</v>
      </c>
    </row>
    <row r="56" spans="1:4">
      <c r="A56" s="2" t="s">
        <v>222</v>
      </c>
      <c r="B56" s="6">
        <v>-2952</v>
      </c>
      <c r="C56" s="6">
        <v>-18972</v>
      </c>
      <c r="D56" s="4">
        <v>0</v>
      </c>
    </row>
    <row r="57" spans="1:4" ht="30">
      <c r="A57" s="2" t="s">
        <v>223</v>
      </c>
      <c r="B57" s="4">
        <v>0</v>
      </c>
      <c r="C57" s="6">
        <v>-3468</v>
      </c>
      <c r="D57" s="4">
        <v>-944</v>
      </c>
    </row>
    <row r="58" spans="1:4" ht="30">
      <c r="A58" s="2" t="s">
        <v>166</v>
      </c>
      <c r="B58" s="6">
        <v>-11962</v>
      </c>
      <c r="C58" s="6">
        <v>-10038</v>
      </c>
      <c r="D58" s="6">
        <v>-9995</v>
      </c>
    </row>
    <row r="59" spans="1:4" ht="30">
      <c r="A59" s="2" t="s">
        <v>224</v>
      </c>
      <c r="B59" s="6">
        <v>-168671</v>
      </c>
      <c r="C59" s="6">
        <v>-257622</v>
      </c>
      <c r="D59" s="6">
        <v>195497</v>
      </c>
    </row>
    <row r="60" spans="1:4" ht="30">
      <c r="A60" s="2" t="s">
        <v>225</v>
      </c>
      <c r="B60" s="6">
        <v>1886</v>
      </c>
      <c r="C60" s="6">
        <v>-1833</v>
      </c>
      <c r="D60" s="6">
        <v>16453</v>
      </c>
    </row>
    <row r="61" spans="1:4" ht="30">
      <c r="A61" s="2" t="s">
        <v>226</v>
      </c>
      <c r="B61" s="6">
        <v>25583</v>
      </c>
      <c r="C61" s="6">
        <v>27416</v>
      </c>
      <c r="D61" s="6">
        <v>10963</v>
      </c>
    </row>
    <row r="62" spans="1:4" ht="30">
      <c r="A62" s="2" t="s">
        <v>227</v>
      </c>
      <c r="B62" s="6">
        <v>27469</v>
      </c>
      <c r="C62" s="6">
        <v>25583</v>
      </c>
      <c r="D62" s="6">
        <v>27416</v>
      </c>
    </row>
    <row r="63" spans="1:4" ht="30">
      <c r="A63" s="3" t="s">
        <v>74</v>
      </c>
      <c r="B63" s="4"/>
      <c r="C63" s="4"/>
      <c r="D63" s="4"/>
    </row>
    <row r="64" spans="1:4" ht="60">
      <c r="A64" s="2" t="s">
        <v>228</v>
      </c>
      <c r="B64" s="6">
        <v>67409</v>
      </c>
      <c r="C64" s="6">
        <v>72145</v>
      </c>
      <c r="D64" s="6">
        <v>74030</v>
      </c>
    </row>
    <row r="65" spans="1:4" ht="30">
      <c r="A65" s="3" t="s">
        <v>229</v>
      </c>
      <c r="B65" s="4"/>
      <c r="C65" s="4"/>
      <c r="D65" s="4"/>
    </row>
    <row r="66" spans="1:4">
      <c r="A66" s="2" t="s">
        <v>230</v>
      </c>
      <c r="B66" s="6">
        <v>115567</v>
      </c>
      <c r="C66" s="6">
        <v>161719</v>
      </c>
      <c r="D66" s="6">
        <v>261139</v>
      </c>
    </row>
    <row r="67" spans="1:4">
      <c r="A67" s="2" t="s">
        <v>231</v>
      </c>
      <c r="B67" s="6">
        <v>7362</v>
      </c>
      <c r="C67" s="6">
        <v>10559</v>
      </c>
      <c r="D67" s="6">
        <v>60357</v>
      </c>
    </row>
    <row r="68" spans="1:4">
      <c r="A68" s="2" t="s">
        <v>232</v>
      </c>
      <c r="B68" s="6">
        <v>-12194</v>
      </c>
      <c r="C68" s="6">
        <v>-27128</v>
      </c>
      <c r="D68" s="6">
        <v>-42496</v>
      </c>
    </row>
    <row r="69" spans="1:4">
      <c r="A69" s="2" t="s">
        <v>233</v>
      </c>
      <c r="B69" s="6">
        <v>110735</v>
      </c>
      <c r="C69" s="6">
        <v>145150</v>
      </c>
      <c r="D69" s="6">
        <v>279000</v>
      </c>
    </row>
    <row r="70" spans="1:4">
      <c r="A70" s="2" t="s">
        <v>234</v>
      </c>
      <c r="B70" s="6">
        <v>-11353</v>
      </c>
      <c r="C70" s="6">
        <v>-35701</v>
      </c>
      <c r="D70" s="6">
        <v>-35451</v>
      </c>
    </row>
    <row r="71" spans="1:4" ht="30">
      <c r="A71" s="2" t="s">
        <v>235</v>
      </c>
      <c r="B71" s="6">
        <v>-5935</v>
      </c>
      <c r="C71" s="4">
        <v>0</v>
      </c>
      <c r="D71" s="4">
        <v>0</v>
      </c>
    </row>
    <row r="72" spans="1:4" ht="30">
      <c r="A72" s="2" t="s">
        <v>236</v>
      </c>
      <c r="B72" s="8">
        <v>93447</v>
      </c>
      <c r="C72" s="8">
        <v>109449</v>
      </c>
      <c r="D72" s="8">
        <v>24354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30</v>
      </c>
      <c r="B1" s="9" t="s">
        <v>3</v>
      </c>
      <c r="C1" s="9" t="s">
        <v>29</v>
      </c>
    </row>
    <row r="2" spans="1:3" ht="30">
      <c r="A2" s="1" t="s">
        <v>28</v>
      </c>
      <c r="B2" s="9"/>
      <c r="C2" s="9"/>
    </row>
    <row r="3" spans="1:3" ht="30">
      <c r="A3" s="3" t="s">
        <v>2231</v>
      </c>
      <c r="B3" s="4"/>
      <c r="C3" s="4"/>
    </row>
    <row r="4" spans="1:3" ht="45">
      <c r="A4" s="2" t="s">
        <v>2232</v>
      </c>
      <c r="B4" s="8">
        <v>133984</v>
      </c>
      <c r="C4" s="4"/>
    </row>
    <row r="5" spans="1:3" ht="30">
      <c r="A5" s="2" t="s">
        <v>2233</v>
      </c>
      <c r="B5" s="6">
        <v>180630</v>
      </c>
      <c r="C5" s="4"/>
    </row>
    <row r="6" spans="1:3" ht="30">
      <c r="A6" s="2" t="s">
        <v>2234</v>
      </c>
      <c r="B6" s="6">
        <v>289285</v>
      </c>
      <c r="C6" s="4"/>
    </row>
    <row r="7" spans="1:3" ht="30">
      <c r="A7" s="2" t="s">
        <v>2235</v>
      </c>
      <c r="B7" s="6">
        <v>98864</v>
      </c>
      <c r="C7" s="4"/>
    </row>
    <row r="8" spans="1:3" ht="30">
      <c r="A8" s="2" t="s">
        <v>2236</v>
      </c>
      <c r="B8" s="6">
        <v>274244</v>
      </c>
      <c r="C8" s="4"/>
    </row>
    <row r="9" spans="1:3" ht="30">
      <c r="A9" s="2" t="s">
        <v>2237</v>
      </c>
      <c r="B9" s="6">
        <v>352907</v>
      </c>
      <c r="C9" s="4"/>
    </row>
    <row r="10" spans="1:3">
      <c r="A10" s="2" t="s">
        <v>2238</v>
      </c>
      <c r="B10" s="8">
        <v>1329914</v>
      </c>
      <c r="C10" s="8">
        <v>150229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2239</v>
      </c>
      <c r="B1" s="9" t="s">
        <v>2</v>
      </c>
      <c r="C1" s="9"/>
      <c r="D1" s="9"/>
    </row>
    <row r="2" spans="1:4">
      <c r="A2" s="9"/>
      <c r="B2" s="1" t="s">
        <v>3</v>
      </c>
      <c r="C2" s="1" t="s">
        <v>29</v>
      </c>
      <c r="D2" s="1" t="s">
        <v>73</v>
      </c>
    </row>
    <row r="3" spans="1:4">
      <c r="A3" s="3" t="s">
        <v>2153</v>
      </c>
      <c r="B3" s="4"/>
      <c r="C3" s="4"/>
      <c r="D3" s="4"/>
    </row>
    <row r="4" spans="1:4" ht="30">
      <c r="A4" s="2" t="s">
        <v>2240</v>
      </c>
      <c r="B4" s="8">
        <v>71400000</v>
      </c>
      <c r="C4" s="8">
        <v>74300000</v>
      </c>
      <c r="D4" s="8">
        <v>80500000</v>
      </c>
    </row>
    <row r="5" spans="1:4">
      <c r="A5" s="2" t="s">
        <v>238</v>
      </c>
      <c r="B5" s="8">
        <v>4969000</v>
      </c>
      <c r="C5" s="8">
        <v>2863000</v>
      </c>
      <c r="D5" s="8">
        <v>474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9" t="s">
        <v>2241</v>
      </c>
      <c r="B1" s="1" t="s">
        <v>2</v>
      </c>
    </row>
    <row r="2" spans="1:2">
      <c r="A2" s="9"/>
      <c r="B2" s="1" t="s">
        <v>3</v>
      </c>
    </row>
    <row r="3" spans="1:2">
      <c r="A3" s="2" t="s">
        <v>2242</v>
      </c>
      <c r="B3" s="4"/>
    </row>
    <row r="4" spans="1:2">
      <c r="A4" s="3" t="s">
        <v>2153</v>
      </c>
      <c r="B4" s="4"/>
    </row>
    <row r="5" spans="1:2">
      <c r="A5" s="2" t="s">
        <v>2162</v>
      </c>
      <c r="B5" s="5">
        <v>43509</v>
      </c>
    </row>
    <row r="6" spans="1:2" ht="30">
      <c r="A6" s="2" t="s">
        <v>2169</v>
      </c>
      <c r="B6" s="4"/>
    </row>
    <row r="7" spans="1:2">
      <c r="A7" s="3" t="s">
        <v>2153</v>
      </c>
      <c r="B7" s="4"/>
    </row>
    <row r="8" spans="1:2" ht="30">
      <c r="A8" s="2" t="s">
        <v>2161</v>
      </c>
      <c r="B8" s="280">
        <v>5.3800000000000001E-2</v>
      </c>
    </row>
    <row r="9" spans="1:2">
      <c r="A9" s="2" t="s">
        <v>2162</v>
      </c>
      <c r="B9" s="5">
        <v>42292</v>
      </c>
    </row>
    <row r="10" spans="1:2" ht="30">
      <c r="A10" s="2" t="s">
        <v>2172</v>
      </c>
      <c r="B10" s="4"/>
    </row>
    <row r="11" spans="1:2">
      <c r="A11" s="3" t="s">
        <v>2153</v>
      </c>
      <c r="B11" s="4"/>
    </row>
    <row r="12" spans="1:2" ht="30">
      <c r="A12" s="2" t="s">
        <v>2161</v>
      </c>
      <c r="B12" s="280">
        <v>0.06</v>
      </c>
    </row>
    <row r="13" spans="1:2">
      <c r="A13" s="2" t="s">
        <v>2162</v>
      </c>
      <c r="B13" s="5">
        <v>42628</v>
      </c>
    </row>
    <row r="14" spans="1:2" ht="30">
      <c r="A14" s="2" t="s">
        <v>2173</v>
      </c>
      <c r="B14" s="4"/>
    </row>
    <row r="15" spans="1:2">
      <c r="A15" s="3" t="s">
        <v>2153</v>
      </c>
      <c r="B15" s="4"/>
    </row>
    <row r="16" spans="1:2" ht="30">
      <c r="A16" s="2" t="s">
        <v>2161</v>
      </c>
      <c r="B16" s="280">
        <v>6.25E-2</v>
      </c>
    </row>
    <row r="17" spans="1:2">
      <c r="A17" s="2" t="s">
        <v>2162</v>
      </c>
      <c r="B17" s="5">
        <v>42750</v>
      </c>
    </row>
    <row r="18" spans="1:2" ht="30">
      <c r="A18" s="2" t="s">
        <v>2174</v>
      </c>
      <c r="B18" s="4"/>
    </row>
    <row r="19" spans="1:2">
      <c r="A19" s="3" t="s">
        <v>2153</v>
      </c>
      <c r="B19" s="4"/>
    </row>
    <row r="20" spans="1:2" ht="30">
      <c r="A20" s="2" t="s">
        <v>2161</v>
      </c>
      <c r="B20" s="280">
        <v>0.06</v>
      </c>
    </row>
    <row r="21" spans="1:2">
      <c r="A21" s="2" t="s">
        <v>2162</v>
      </c>
      <c r="B21" s="5">
        <v>42993</v>
      </c>
    </row>
    <row r="22" spans="1:2" ht="45">
      <c r="A22" s="2" t="s">
        <v>2243</v>
      </c>
      <c r="B22" s="4"/>
    </row>
    <row r="23" spans="1:2">
      <c r="A23" s="3" t="s">
        <v>2153</v>
      </c>
      <c r="B23" s="4"/>
    </row>
    <row r="24" spans="1:2" ht="30">
      <c r="A24" s="2" t="s">
        <v>2161</v>
      </c>
      <c r="B24" s="280">
        <v>3.7499999999999999E-2</v>
      </c>
    </row>
    <row r="25" spans="1:2">
      <c r="A25" s="2" t="s">
        <v>2162</v>
      </c>
      <c r="B25" s="5">
        <v>4488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44</v>
      </c>
      <c r="B1" s="9" t="s">
        <v>3</v>
      </c>
      <c r="C1" s="9" t="s">
        <v>29</v>
      </c>
    </row>
    <row r="2" spans="1:3" ht="30">
      <c r="A2" s="1" t="s">
        <v>28</v>
      </c>
      <c r="B2" s="9"/>
      <c r="C2" s="9"/>
    </row>
    <row r="3" spans="1:3" ht="30">
      <c r="A3" s="3" t="s">
        <v>2245</v>
      </c>
      <c r="B3" s="4"/>
      <c r="C3" s="4"/>
    </row>
    <row r="4" spans="1:3">
      <c r="A4" s="2" t="s">
        <v>712</v>
      </c>
      <c r="B4" s="8">
        <v>167400</v>
      </c>
      <c r="C4" s="8">
        <v>177416</v>
      </c>
    </row>
    <row r="5" spans="1:3">
      <c r="A5" s="2" t="s">
        <v>2246</v>
      </c>
      <c r="B5" s="4"/>
      <c r="C5" s="4"/>
    </row>
    <row r="6" spans="1:3" ht="30">
      <c r="A6" s="3" t="s">
        <v>2245</v>
      </c>
      <c r="B6" s="4"/>
      <c r="C6" s="4"/>
    </row>
    <row r="7" spans="1:3">
      <c r="A7" s="2" t="s">
        <v>710</v>
      </c>
      <c r="B7" s="6">
        <v>157486</v>
      </c>
      <c r="C7" s="6">
        <v>167777</v>
      </c>
    </row>
    <row r="8" spans="1:3">
      <c r="A8" s="2" t="s">
        <v>711</v>
      </c>
      <c r="B8" s="6">
        <v>9607</v>
      </c>
      <c r="C8" s="6">
        <v>9450</v>
      </c>
    </row>
    <row r="9" spans="1:3">
      <c r="A9" s="2" t="s">
        <v>571</v>
      </c>
      <c r="B9" s="4">
        <v>307</v>
      </c>
      <c r="C9" s="4">
        <v>189</v>
      </c>
    </row>
    <row r="10" spans="1:3">
      <c r="A10" s="2" t="s">
        <v>712</v>
      </c>
      <c r="B10" s="8">
        <v>167400</v>
      </c>
      <c r="C10" s="8">
        <v>17741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2247</v>
      </c>
      <c r="B1" s="9" t="s">
        <v>2</v>
      </c>
      <c r="C1" s="9"/>
      <c r="D1" s="9"/>
      <c r="E1" s="1" t="s">
        <v>1869</v>
      </c>
    </row>
    <row r="2" spans="1:5">
      <c r="A2" s="9"/>
      <c r="B2" s="1" t="s">
        <v>3</v>
      </c>
      <c r="C2" s="1" t="s">
        <v>29</v>
      </c>
      <c r="D2" s="1" t="s">
        <v>73</v>
      </c>
      <c r="E2" s="281">
        <v>41425</v>
      </c>
    </row>
    <row r="3" spans="1:5" ht="30">
      <c r="A3" s="3" t="s">
        <v>2248</v>
      </c>
      <c r="B3" s="4"/>
      <c r="C3" s="4"/>
      <c r="D3" s="4"/>
      <c r="E3" s="4"/>
    </row>
    <row r="4" spans="1:5" ht="30">
      <c r="A4" s="2" t="s">
        <v>2249</v>
      </c>
      <c r="B4" s="8">
        <v>0</v>
      </c>
      <c r="C4" s="8">
        <v>25000000</v>
      </c>
      <c r="D4" s="8">
        <v>0</v>
      </c>
      <c r="E4" s="4"/>
    </row>
    <row r="5" spans="1:5">
      <c r="A5" s="2" t="s">
        <v>2250</v>
      </c>
      <c r="B5" s="6">
        <v>226800000</v>
      </c>
      <c r="C5" s="6">
        <v>228700000</v>
      </c>
      <c r="D5" s="4"/>
      <c r="E5" s="4"/>
    </row>
    <row r="6" spans="1:5" ht="30">
      <c r="A6" s="2" t="s">
        <v>2251</v>
      </c>
      <c r="B6" s="6">
        <v>69300000</v>
      </c>
      <c r="C6" s="6">
        <v>60900000</v>
      </c>
      <c r="D6" s="4"/>
      <c r="E6" s="4"/>
    </row>
    <row r="7" spans="1:5">
      <c r="A7" s="2" t="s">
        <v>2252</v>
      </c>
      <c r="B7" s="4"/>
      <c r="C7" s="4"/>
      <c r="D7" s="4"/>
      <c r="E7" s="4"/>
    </row>
    <row r="8" spans="1:5" ht="30">
      <c r="A8" s="3" t="s">
        <v>2248</v>
      </c>
      <c r="B8" s="4"/>
      <c r="C8" s="4"/>
      <c r="D8" s="4"/>
      <c r="E8" s="4"/>
    </row>
    <row r="9" spans="1:5">
      <c r="A9" s="2" t="s">
        <v>2253</v>
      </c>
      <c r="B9" s="6">
        <v>22300000</v>
      </c>
      <c r="C9" s="6">
        <v>17300000</v>
      </c>
      <c r="D9" s="6">
        <v>17400000</v>
      </c>
      <c r="E9" s="4"/>
    </row>
    <row r="10" spans="1:5" ht="30">
      <c r="A10" s="2" t="s">
        <v>2254</v>
      </c>
      <c r="B10" s="4"/>
      <c r="C10" s="4"/>
      <c r="D10" s="4"/>
      <c r="E10" s="4"/>
    </row>
    <row r="11" spans="1:5" ht="30">
      <c r="A11" s="3" t="s">
        <v>2248</v>
      </c>
      <c r="B11" s="4"/>
      <c r="C11" s="4"/>
      <c r="D11" s="4"/>
      <c r="E11" s="4"/>
    </row>
    <row r="12" spans="1:5">
      <c r="A12" s="2" t="s">
        <v>2255</v>
      </c>
      <c r="B12" s="6">
        <v>4400000</v>
      </c>
      <c r="C12" s="4"/>
      <c r="D12" s="4"/>
      <c r="E12" s="4"/>
    </row>
    <row r="13" spans="1:5" ht="30">
      <c r="A13" s="2" t="s">
        <v>2256</v>
      </c>
      <c r="B13" s="4"/>
      <c r="C13" s="4"/>
      <c r="D13" s="4"/>
      <c r="E13" s="4"/>
    </row>
    <row r="14" spans="1:5" ht="30">
      <c r="A14" s="3" t="s">
        <v>2248</v>
      </c>
      <c r="B14" s="4"/>
      <c r="C14" s="4"/>
      <c r="D14" s="4"/>
      <c r="E14" s="4"/>
    </row>
    <row r="15" spans="1:5" ht="30">
      <c r="A15" s="2" t="s">
        <v>2249</v>
      </c>
      <c r="B15" s="4"/>
      <c r="C15" s="4"/>
      <c r="D15" s="4"/>
      <c r="E15" s="8">
        <v>25000000</v>
      </c>
    </row>
    <row r="16" spans="1:5" ht="30">
      <c r="A16" s="2" t="s">
        <v>2257</v>
      </c>
      <c r="B16" s="4"/>
      <c r="C16" s="4"/>
      <c r="D16" s="4"/>
      <c r="E16" s="4" t="s">
        <v>18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258</v>
      </c>
      <c r="B1" s="9" t="s">
        <v>3</v>
      </c>
    </row>
    <row r="2" spans="1:2" ht="30">
      <c r="A2" s="1" t="s">
        <v>28</v>
      </c>
      <c r="B2" s="9"/>
    </row>
    <row r="3" spans="1:2" ht="30">
      <c r="A3" s="3" t="s">
        <v>2259</v>
      </c>
      <c r="B3" s="4"/>
    </row>
    <row r="4" spans="1:2" ht="30">
      <c r="A4" s="2" t="s">
        <v>2260</v>
      </c>
      <c r="B4" s="8">
        <v>14452</v>
      </c>
    </row>
    <row r="5" spans="1:2" ht="30">
      <c r="A5" s="2" t="s">
        <v>2261</v>
      </c>
      <c r="B5" s="6">
        <v>12975</v>
      </c>
    </row>
    <row r="6" spans="1:2" ht="30">
      <c r="A6" s="2" t="s">
        <v>2262</v>
      </c>
      <c r="B6" s="6">
        <v>12034</v>
      </c>
    </row>
    <row r="7" spans="1:2" ht="30">
      <c r="A7" s="2" t="s">
        <v>2263</v>
      </c>
      <c r="B7" s="6">
        <v>11362</v>
      </c>
    </row>
    <row r="8" spans="1:2" ht="30">
      <c r="A8" s="2" t="s">
        <v>2264</v>
      </c>
      <c r="B8" s="8">
        <v>1012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2265</v>
      </c>
      <c r="B1" s="9" t="s">
        <v>2</v>
      </c>
      <c r="C1" s="9"/>
      <c r="D1" s="9"/>
      <c r="E1" s="1" t="s">
        <v>1869</v>
      </c>
    </row>
    <row r="2" spans="1:5">
      <c r="A2" s="9"/>
      <c r="B2" s="1" t="s">
        <v>3</v>
      </c>
      <c r="C2" s="1" t="s">
        <v>29</v>
      </c>
      <c r="D2" s="1" t="s">
        <v>73</v>
      </c>
      <c r="E2" s="1" t="s">
        <v>2266</v>
      </c>
    </row>
    <row r="3" spans="1:5">
      <c r="A3" s="3" t="s">
        <v>2267</v>
      </c>
      <c r="B3" s="4"/>
      <c r="C3" s="4"/>
      <c r="D3" s="4"/>
      <c r="E3" s="4"/>
    </row>
    <row r="4" spans="1:5" ht="30">
      <c r="A4" s="2" t="s">
        <v>2268</v>
      </c>
      <c r="B4" s="280">
        <v>0.9</v>
      </c>
      <c r="C4" s="4"/>
      <c r="D4" s="4"/>
      <c r="E4" s="4"/>
    </row>
    <row r="5" spans="1:5" ht="30">
      <c r="A5" s="2" t="s">
        <v>2269</v>
      </c>
      <c r="B5" s="280">
        <v>0.95</v>
      </c>
      <c r="C5" s="4"/>
      <c r="D5" s="4"/>
      <c r="E5" s="4"/>
    </row>
    <row r="6" spans="1:5" ht="30">
      <c r="A6" s="2" t="s">
        <v>114</v>
      </c>
      <c r="B6" s="8">
        <v>-27000</v>
      </c>
      <c r="C6" s="8">
        <v>-686000</v>
      </c>
      <c r="D6" s="8">
        <v>-477000</v>
      </c>
      <c r="E6" s="4"/>
    </row>
    <row r="7" spans="1:5">
      <c r="A7" s="2" t="s">
        <v>647</v>
      </c>
      <c r="B7" s="6">
        <v>5739000</v>
      </c>
      <c r="C7" s="6">
        <v>5786000</v>
      </c>
      <c r="D7" s="4"/>
      <c r="E7" s="4"/>
    </row>
    <row r="8" spans="1:5">
      <c r="A8" s="2" t="s">
        <v>56</v>
      </c>
      <c r="B8" s="6">
        <v>10261000</v>
      </c>
      <c r="C8" s="6">
        <v>9374000</v>
      </c>
      <c r="D8" s="4"/>
      <c r="E8" s="4"/>
    </row>
    <row r="9" spans="1:5">
      <c r="A9" s="2" t="s">
        <v>2270</v>
      </c>
      <c r="B9" s="6">
        <v>16000000</v>
      </c>
      <c r="C9" s="6">
        <v>15160000</v>
      </c>
      <c r="D9" s="4"/>
      <c r="E9" s="4"/>
    </row>
    <row r="10" spans="1:5">
      <c r="A10" s="2" t="s">
        <v>2271</v>
      </c>
      <c r="B10" s="6">
        <v>3099000</v>
      </c>
      <c r="C10" s="6">
        <v>2996000</v>
      </c>
      <c r="D10" s="4"/>
      <c r="E10" s="4"/>
    </row>
    <row r="11" spans="1:5">
      <c r="A11" s="2" t="s">
        <v>820</v>
      </c>
      <c r="B11" s="6">
        <v>164000</v>
      </c>
      <c r="C11" s="6">
        <v>162000</v>
      </c>
      <c r="D11" s="4"/>
      <c r="E11" s="4"/>
    </row>
    <row r="12" spans="1:5">
      <c r="A12" s="2" t="s">
        <v>2272</v>
      </c>
      <c r="B12" s="4"/>
      <c r="C12" s="4"/>
      <c r="D12" s="4"/>
      <c r="E12" s="4"/>
    </row>
    <row r="13" spans="1:5">
      <c r="A13" s="3" t="s">
        <v>2267</v>
      </c>
      <c r="B13" s="4"/>
      <c r="C13" s="4"/>
      <c r="D13" s="4"/>
      <c r="E13" s="4"/>
    </row>
    <row r="14" spans="1:5">
      <c r="A14" s="2" t="s">
        <v>2270</v>
      </c>
      <c r="B14" s="6">
        <v>12600000</v>
      </c>
      <c r="C14" s="6">
        <v>11800000</v>
      </c>
      <c r="D14" s="4"/>
      <c r="E14" s="4"/>
    </row>
    <row r="15" spans="1:5" ht="30">
      <c r="A15" s="2" t="s">
        <v>2273</v>
      </c>
      <c r="B15" s="5">
        <v>46752</v>
      </c>
      <c r="C15" s="4"/>
      <c r="D15" s="4"/>
      <c r="E15" s="4"/>
    </row>
    <row r="16" spans="1:5" ht="30">
      <c r="A16" s="2" t="s">
        <v>2274</v>
      </c>
      <c r="B16" s="6">
        <v>5200000</v>
      </c>
      <c r="C16" s="4"/>
      <c r="D16" s="4"/>
      <c r="E16" s="4"/>
    </row>
    <row r="17" spans="1:5">
      <c r="A17" s="2" t="s">
        <v>2275</v>
      </c>
      <c r="B17" s="6">
        <v>2200000</v>
      </c>
      <c r="C17" s="4"/>
      <c r="D17" s="4"/>
      <c r="E17" s="4"/>
    </row>
    <row r="18" spans="1:5">
      <c r="A18" s="2" t="s">
        <v>2276</v>
      </c>
      <c r="B18" s="4"/>
      <c r="C18" s="4"/>
      <c r="D18" s="4"/>
      <c r="E18" s="4"/>
    </row>
    <row r="19" spans="1:5">
      <c r="A19" s="3" t="s">
        <v>2267</v>
      </c>
      <c r="B19" s="4"/>
      <c r="C19" s="4"/>
      <c r="D19" s="4"/>
      <c r="E19" s="4"/>
    </row>
    <row r="20" spans="1:5">
      <c r="A20" s="2" t="s">
        <v>2271</v>
      </c>
      <c r="B20" s="6">
        <v>650000</v>
      </c>
      <c r="C20" s="4"/>
      <c r="D20" s="4"/>
      <c r="E20" s="4"/>
    </row>
    <row r="21" spans="1:5" ht="30">
      <c r="A21" s="2" t="s">
        <v>2273</v>
      </c>
      <c r="B21" s="5">
        <v>42735</v>
      </c>
      <c r="C21" s="4"/>
      <c r="D21" s="4"/>
      <c r="E21" s="4"/>
    </row>
    <row r="22" spans="1:5">
      <c r="A22" s="2" t="s">
        <v>820</v>
      </c>
      <c r="B22" s="6">
        <v>164000</v>
      </c>
      <c r="C22" s="4"/>
      <c r="D22" s="4"/>
      <c r="E22" s="4"/>
    </row>
    <row r="23" spans="1:5">
      <c r="A23" s="2" t="s">
        <v>2277</v>
      </c>
      <c r="B23" s="4"/>
      <c r="C23" s="4"/>
      <c r="D23" s="4"/>
      <c r="E23" s="4"/>
    </row>
    <row r="24" spans="1:5">
      <c r="A24" s="3" t="s">
        <v>2267</v>
      </c>
      <c r="B24" s="4"/>
      <c r="C24" s="4"/>
      <c r="D24" s="4"/>
      <c r="E24" s="4"/>
    </row>
    <row r="25" spans="1:5">
      <c r="A25" s="2" t="s">
        <v>2278</v>
      </c>
      <c r="B25" s="6">
        <v>2300000</v>
      </c>
      <c r="C25" s="6">
        <v>2400000</v>
      </c>
      <c r="D25" s="4"/>
      <c r="E25" s="4"/>
    </row>
    <row r="26" spans="1:5">
      <c r="A26" s="2" t="s">
        <v>2279</v>
      </c>
      <c r="B26" s="6">
        <v>7200000</v>
      </c>
      <c r="C26" s="4"/>
      <c r="D26" s="4"/>
      <c r="E26" s="4"/>
    </row>
    <row r="27" spans="1:5" ht="30">
      <c r="A27" s="2" t="s">
        <v>2280</v>
      </c>
      <c r="B27" s="6">
        <v>2700000</v>
      </c>
      <c r="C27" s="4"/>
      <c r="D27" s="4"/>
      <c r="E27" s="4"/>
    </row>
    <row r="28" spans="1:5" ht="30">
      <c r="A28" s="2" t="s">
        <v>2273</v>
      </c>
      <c r="B28" s="5">
        <v>47848</v>
      </c>
      <c r="C28" s="4"/>
      <c r="D28" s="4"/>
      <c r="E28" s="4"/>
    </row>
    <row r="29" spans="1:5" ht="30">
      <c r="A29" s="2" t="s">
        <v>2274</v>
      </c>
      <c r="B29" s="6">
        <v>2000000</v>
      </c>
      <c r="C29" s="4"/>
      <c r="D29" s="4"/>
      <c r="E29" s="4"/>
    </row>
    <row r="30" spans="1:5">
      <c r="A30" s="2" t="s">
        <v>2275</v>
      </c>
      <c r="B30" s="8">
        <v>1600000</v>
      </c>
      <c r="C30" s="4"/>
      <c r="D30" s="4"/>
      <c r="E30" s="4"/>
    </row>
    <row r="31" spans="1:5">
      <c r="A31" s="2" t="s">
        <v>71</v>
      </c>
      <c r="B31" s="4"/>
      <c r="C31" s="4"/>
      <c r="D31" s="4"/>
      <c r="E31" s="4"/>
    </row>
    <row r="32" spans="1:5">
      <c r="A32" s="3" t="s">
        <v>2267</v>
      </c>
      <c r="B32" s="4"/>
      <c r="C32" s="4"/>
      <c r="D32" s="4"/>
      <c r="E32" s="4"/>
    </row>
    <row r="33" spans="1:5" ht="30">
      <c r="A33" s="2" t="s">
        <v>2086</v>
      </c>
      <c r="B33" s="280">
        <v>0.98</v>
      </c>
      <c r="C33" s="280">
        <v>0.97799999999999998</v>
      </c>
      <c r="D33" s="4"/>
      <c r="E33" s="4"/>
    </row>
    <row r="34" spans="1:5" ht="30">
      <c r="A34" s="2" t="s">
        <v>2281</v>
      </c>
      <c r="B34" s="4"/>
      <c r="C34" s="4"/>
      <c r="D34" s="4"/>
      <c r="E34" s="4"/>
    </row>
    <row r="35" spans="1:5">
      <c r="A35" s="3" t="s">
        <v>2267</v>
      </c>
      <c r="B35" s="4"/>
      <c r="C35" s="4"/>
      <c r="D35" s="4"/>
      <c r="E35" s="4"/>
    </row>
    <row r="36" spans="1:5" ht="75">
      <c r="A36" s="2" t="s">
        <v>2282</v>
      </c>
      <c r="B36" s="4"/>
      <c r="C36" s="4"/>
      <c r="D36" s="4"/>
      <c r="E36" s="280">
        <v>0.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0.7109375" customWidth="1"/>
    <col min="3" max="3" width="3.7109375" customWidth="1"/>
    <col min="4" max="4" width="14.85546875" customWidth="1"/>
    <col min="5" max="5" width="10.7109375" customWidth="1"/>
    <col min="6" max="6" width="3.42578125" customWidth="1"/>
    <col min="7" max="7" width="15.140625" customWidth="1"/>
    <col min="8" max="8" width="10.7109375" customWidth="1"/>
    <col min="9" max="9" width="3.7109375" customWidth="1"/>
    <col min="10" max="10" width="11" customWidth="1"/>
    <col min="11" max="11" width="3.42578125" customWidth="1"/>
    <col min="12" max="12" width="10.7109375" customWidth="1"/>
    <col min="13" max="13" width="3.42578125" customWidth="1"/>
    <col min="14" max="14" width="11.140625" customWidth="1"/>
    <col min="15" max="15" width="3.5703125" customWidth="1"/>
    <col min="16" max="18" width="14.85546875" customWidth="1"/>
  </cols>
  <sheetData>
    <row r="1" spans="1:18" ht="15" customHeight="1">
      <c r="A1" s="1" t="s">
        <v>2283</v>
      </c>
      <c r="B1" s="9" t="s">
        <v>1304</v>
      </c>
      <c r="C1" s="9"/>
      <c r="D1" s="9"/>
      <c r="E1" s="9"/>
      <c r="F1" s="9"/>
      <c r="G1" s="9"/>
      <c r="H1" s="9"/>
      <c r="I1" s="9"/>
      <c r="J1" s="9"/>
      <c r="K1" s="9"/>
      <c r="L1" s="9"/>
      <c r="M1" s="9"/>
      <c r="N1" s="9"/>
      <c r="O1" s="9"/>
      <c r="P1" s="9" t="s">
        <v>2</v>
      </c>
      <c r="Q1" s="9"/>
      <c r="R1" s="9"/>
    </row>
    <row r="2" spans="1:18" ht="30">
      <c r="A2" s="1" t="s">
        <v>28</v>
      </c>
      <c r="B2" s="9" t="s">
        <v>3</v>
      </c>
      <c r="C2" s="9"/>
      <c r="D2" s="1" t="s">
        <v>1961</v>
      </c>
      <c r="E2" s="9" t="s">
        <v>5</v>
      </c>
      <c r="F2" s="9"/>
      <c r="G2" s="1" t="s">
        <v>2284</v>
      </c>
      <c r="H2" s="9" t="s">
        <v>29</v>
      </c>
      <c r="I2" s="9"/>
      <c r="J2" s="9" t="s">
        <v>1305</v>
      </c>
      <c r="K2" s="9"/>
      <c r="L2" s="9" t="s">
        <v>2285</v>
      </c>
      <c r="M2" s="9"/>
      <c r="N2" s="9" t="s">
        <v>2108</v>
      </c>
      <c r="O2" s="9"/>
      <c r="P2" s="1" t="s">
        <v>3</v>
      </c>
      <c r="Q2" s="1" t="s">
        <v>29</v>
      </c>
      <c r="R2" s="1" t="s">
        <v>73</v>
      </c>
    </row>
    <row r="3" spans="1:18" ht="30">
      <c r="A3" s="3" t="s">
        <v>2286</v>
      </c>
      <c r="B3" s="4"/>
      <c r="C3" s="4"/>
      <c r="D3" s="4"/>
      <c r="E3" s="4"/>
      <c r="F3" s="4"/>
      <c r="G3" s="4"/>
      <c r="H3" s="4"/>
      <c r="I3" s="4"/>
      <c r="J3" s="4"/>
      <c r="K3" s="4"/>
      <c r="L3" s="4"/>
      <c r="M3" s="4"/>
      <c r="N3" s="4"/>
      <c r="O3" s="4"/>
      <c r="P3" s="4"/>
      <c r="Q3" s="4"/>
      <c r="R3" s="4"/>
    </row>
    <row r="4" spans="1:18" ht="30">
      <c r="A4" s="2" t="s">
        <v>724</v>
      </c>
      <c r="B4" s="8">
        <v>6725</v>
      </c>
      <c r="C4" s="10" t="s">
        <v>124</v>
      </c>
      <c r="D4" s="8">
        <v>18307</v>
      </c>
      <c r="E4" s="8">
        <v>-2411</v>
      </c>
      <c r="F4" s="10" t="s">
        <v>124</v>
      </c>
      <c r="G4" s="8">
        <v>26276</v>
      </c>
      <c r="H4" s="8">
        <v>9152</v>
      </c>
      <c r="I4" s="10" t="s">
        <v>1343</v>
      </c>
      <c r="J4" s="8">
        <v>10571</v>
      </c>
      <c r="K4" s="10" t="s">
        <v>1343</v>
      </c>
      <c r="L4" s="8">
        <v>33638</v>
      </c>
      <c r="M4" s="10" t="s">
        <v>1343</v>
      </c>
      <c r="N4" s="8">
        <v>24593</v>
      </c>
      <c r="O4" s="10" t="s">
        <v>1343</v>
      </c>
      <c r="P4" s="8">
        <v>48897</v>
      </c>
      <c r="Q4" s="8">
        <v>77954</v>
      </c>
      <c r="R4" s="8">
        <v>-3477</v>
      </c>
    </row>
    <row r="5" spans="1:18" ht="30">
      <c r="A5" s="2" t="s">
        <v>2287</v>
      </c>
      <c r="B5" s="4"/>
      <c r="C5" s="4"/>
      <c r="D5" s="4"/>
      <c r="E5" s="4"/>
      <c r="F5" s="4"/>
      <c r="G5" s="4"/>
      <c r="H5" s="4"/>
      <c r="I5" s="4"/>
      <c r="J5" s="4"/>
      <c r="K5" s="4"/>
      <c r="L5" s="4"/>
      <c r="M5" s="4"/>
      <c r="N5" s="4"/>
      <c r="O5" s="4"/>
      <c r="P5" s="6">
        <v>-1214</v>
      </c>
      <c r="Q5" s="4">
        <v>-585</v>
      </c>
      <c r="R5" s="6">
        <v>4964</v>
      </c>
    </row>
    <row r="6" spans="1:18">
      <c r="A6" s="2" t="s">
        <v>729</v>
      </c>
      <c r="B6" s="4"/>
      <c r="C6" s="4"/>
      <c r="D6" s="4"/>
      <c r="E6" s="4"/>
      <c r="F6" s="4"/>
      <c r="G6" s="4"/>
      <c r="H6" s="4"/>
      <c r="I6" s="4"/>
      <c r="J6" s="4"/>
      <c r="K6" s="4"/>
      <c r="L6" s="4"/>
      <c r="M6" s="4"/>
      <c r="N6" s="4"/>
      <c r="O6" s="4"/>
      <c r="P6" s="6">
        <v>47683</v>
      </c>
      <c r="Q6" s="6">
        <v>77369</v>
      </c>
      <c r="R6" s="6">
        <v>1487</v>
      </c>
    </row>
    <row r="7" spans="1:18">
      <c r="A7" s="2" t="s">
        <v>731</v>
      </c>
      <c r="B7" s="4"/>
      <c r="C7" s="4"/>
      <c r="D7" s="4"/>
      <c r="E7" s="4"/>
      <c r="F7" s="4"/>
      <c r="G7" s="4"/>
      <c r="H7" s="4"/>
      <c r="I7" s="4"/>
      <c r="J7" s="4"/>
      <c r="K7" s="4"/>
      <c r="L7" s="4"/>
      <c r="M7" s="4"/>
      <c r="N7" s="4"/>
      <c r="O7" s="4"/>
      <c r="P7" s="6">
        <v>-2494</v>
      </c>
      <c r="Q7" s="6">
        <v>14941</v>
      </c>
      <c r="R7" s="6">
        <v>4530</v>
      </c>
    </row>
    <row r="8" spans="1:18">
      <c r="A8" s="2" t="s">
        <v>733</v>
      </c>
      <c r="B8" s="4"/>
      <c r="C8" s="4"/>
      <c r="D8" s="4"/>
      <c r="E8" s="4"/>
      <c r="F8" s="4"/>
      <c r="G8" s="4"/>
      <c r="H8" s="4"/>
      <c r="I8" s="4"/>
      <c r="J8" s="4"/>
      <c r="K8" s="4"/>
      <c r="L8" s="4"/>
      <c r="M8" s="4"/>
      <c r="N8" s="4"/>
      <c r="O8" s="4"/>
      <c r="P8" s="6">
        <v>21856</v>
      </c>
      <c r="Q8" s="6">
        <v>10899</v>
      </c>
      <c r="R8" s="6">
        <v>7399</v>
      </c>
    </row>
    <row r="9" spans="1:18">
      <c r="A9" s="2" t="s">
        <v>734</v>
      </c>
      <c r="B9" s="4"/>
      <c r="C9" s="4"/>
      <c r="D9" s="4"/>
      <c r="E9" s="4"/>
      <c r="F9" s="4"/>
      <c r="G9" s="4"/>
      <c r="H9" s="4"/>
      <c r="I9" s="4"/>
      <c r="J9" s="4"/>
      <c r="K9" s="4"/>
      <c r="L9" s="4"/>
      <c r="M9" s="4"/>
      <c r="N9" s="4"/>
      <c r="O9" s="4"/>
      <c r="P9" s="6">
        <v>-12998</v>
      </c>
      <c r="Q9" s="6">
        <v>-36220</v>
      </c>
      <c r="R9" s="4">
        <v>-925</v>
      </c>
    </row>
    <row r="10" spans="1:18" ht="30">
      <c r="A10" s="2" t="s">
        <v>738</v>
      </c>
      <c r="B10" s="4"/>
      <c r="C10" s="4"/>
      <c r="D10" s="4"/>
      <c r="E10" s="4"/>
      <c r="F10" s="4"/>
      <c r="G10" s="4"/>
      <c r="H10" s="4"/>
      <c r="I10" s="4"/>
      <c r="J10" s="4"/>
      <c r="K10" s="4"/>
      <c r="L10" s="4"/>
      <c r="M10" s="4"/>
      <c r="N10" s="4"/>
      <c r="O10" s="4"/>
      <c r="P10" s="6">
        <v>-3378</v>
      </c>
      <c r="Q10" s="4">
        <v>-398</v>
      </c>
      <c r="R10" s="6">
        <v>6009</v>
      </c>
    </row>
    <row r="11" spans="1:18">
      <c r="A11" s="2" t="s">
        <v>102</v>
      </c>
      <c r="B11" s="4"/>
      <c r="C11" s="4"/>
      <c r="D11" s="4"/>
      <c r="E11" s="4"/>
      <c r="F11" s="4"/>
      <c r="G11" s="4"/>
      <c r="H11" s="4"/>
      <c r="I11" s="4"/>
      <c r="J11" s="4"/>
      <c r="K11" s="4"/>
      <c r="L11" s="4"/>
      <c r="M11" s="4"/>
      <c r="N11" s="4"/>
      <c r="O11" s="4"/>
      <c r="P11" s="6">
        <v>1908</v>
      </c>
      <c r="Q11" s="6">
        <v>1558</v>
      </c>
      <c r="R11" s="6">
        <v>3152</v>
      </c>
    </row>
    <row r="12" spans="1:18" ht="30">
      <c r="A12" s="2" t="s">
        <v>741</v>
      </c>
      <c r="B12" s="4"/>
      <c r="C12" s="4"/>
      <c r="D12" s="4"/>
      <c r="E12" s="4"/>
      <c r="F12" s="4"/>
      <c r="G12" s="4"/>
      <c r="H12" s="4"/>
      <c r="I12" s="4"/>
      <c r="J12" s="4"/>
      <c r="K12" s="4"/>
      <c r="L12" s="4"/>
      <c r="M12" s="4"/>
      <c r="N12" s="4"/>
      <c r="O12" s="4"/>
      <c r="P12" s="6">
        <v>-7922</v>
      </c>
      <c r="Q12" s="6">
        <v>-4363</v>
      </c>
      <c r="R12" s="6">
        <v>-2388</v>
      </c>
    </row>
    <row r="13" spans="1:18">
      <c r="A13" s="2" t="s">
        <v>113</v>
      </c>
      <c r="B13" s="4"/>
      <c r="C13" s="4"/>
      <c r="D13" s="4"/>
      <c r="E13" s="4"/>
      <c r="F13" s="4"/>
      <c r="G13" s="4"/>
      <c r="H13" s="4"/>
      <c r="I13" s="4"/>
      <c r="J13" s="4"/>
      <c r="K13" s="4"/>
      <c r="L13" s="4"/>
      <c r="M13" s="4"/>
      <c r="N13" s="4"/>
      <c r="O13" s="4"/>
      <c r="P13" s="6">
        <v>21620</v>
      </c>
      <c r="Q13" s="6">
        <v>5353</v>
      </c>
      <c r="R13" s="6">
        <v>21511</v>
      </c>
    </row>
    <row r="14" spans="1:18">
      <c r="A14" s="2" t="s">
        <v>745</v>
      </c>
      <c r="B14" s="4"/>
      <c r="C14" s="4"/>
      <c r="D14" s="4"/>
      <c r="E14" s="4"/>
      <c r="F14" s="4"/>
      <c r="G14" s="4"/>
      <c r="H14" s="4"/>
      <c r="I14" s="4"/>
      <c r="J14" s="4"/>
      <c r="K14" s="4"/>
      <c r="L14" s="4"/>
      <c r="M14" s="4"/>
      <c r="N14" s="4"/>
      <c r="O14" s="4"/>
      <c r="P14" s="6">
        <v>9225</v>
      </c>
      <c r="Q14" s="4">
        <v>0</v>
      </c>
      <c r="R14" s="4">
        <v>0</v>
      </c>
    </row>
    <row r="15" spans="1:18">
      <c r="A15" s="2" t="s">
        <v>746</v>
      </c>
      <c r="B15" s="4"/>
      <c r="C15" s="4"/>
      <c r="D15" s="4"/>
      <c r="E15" s="4"/>
      <c r="F15" s="4"/>
      <c r="G15" s="4"/>
      <c r="H15" s="4"/>
      <c r="I15" s="4"/>
      <c r="J15" s="4"/>
      <c r="K15" s="4"/>
      <c r="L15" s="4"/>
      <c r="M15" s="4"/>
      <c r="N15" s="4"/>
      <c r="O15" s="4"/>
      <c r="P15" s="4">
        <v>-756</v>
      </c>
      <c r="Q15" s="4">
        <v>136</v>
      </c>
      <c r="R15" s="4">
        <v>227</v>
      </c>
    </row>
    <row r="16" spans="1:18">
      <c r="A16" s="2" t="s">
        <v>748</v>
      </c>
      <c r="B16" s="4"/>
      <c r="C16" s="4"/>
      <c r="D16" s="4"/>
      <c r="E16" s="4"/>
      <c r="F16" s="4"/>
      <c r="G16" s="4"/>
      <c r="H16" s="4"/>
      <c r="I16" s="4"/>
      <c r="J16" s="4"/>
      <c r="K16" s="4"/>
      <c r="L16" s="4"/>
      <c r="M16" s="4"/>
      <c r="N16" s="4"/>
      <c r="O16" s="4"/>
      <c r="P16" s="6">
        <v>1771</v>
      </c>
      <c r="Q16" s="6">
        <v>2771</v>
      </c>
      <c r="R16" s="6">
        <v>1941</v>
      </c>
    </row>
    <row r="17" spans="1:18">
      <c r="A17" s="2" t="s">
        <v>749</v>
      </c>
      <c r="B17" s="4"/>
      <c r="C17" s="4"/>
      <c r="D17" s="4"/>
      <c r="E17" s="4"/>
      <c r="F17" s="4"/>
      <c r="G17" s="4"/>
      <c r="H17" s="4"/>
      <c r="I17" s="4"/>
      <c r="J17" s="4"/>
      <c r="K17" s="4"/>
      <c r="L17" s="4"/>
      <c r="M17" s="4"/>
      <c r="N17" s="4"/>
      <c r="O17" s="4"/>
      <c r="P17" s="6">
        <v>-1700</v>
      </c>
      <c r="Q17" s="4">
        <v>549</v>
      </c>
      <c r="R17" s="6">
        <v>-1583</v>
      </c>
    </row>
    <row r="18" spans="1:18">
      <c r="A18" s="2" t="s">
        <v>2288</v>
      </c>
      <c r="B18" s="4"/>
      <c r="C18" s="4"/>
      <c r="D18" s="4"/>
      <c r="E18" s="4"/>
      <c r="F18" s="4"/>
      <c r="G18" s="4"/>
      <c r="H18" s="4"/>
      <c r="I18" s="4"/>
      <c r="J18" s="4"/>
      <c r="K18" s="4"/>
      <c r="L18" s="4"/>
      <c r="M18" s="4"/>
      <c r="N18" s="4"/>
      <c r="O18" s="4"/>
      <c r="P18" s="8">
        <v>74815</v>
      </c>
      <c r="Q18" s="8">
        <v>72595</v>
      </c>
      <c r="R18" s="8">
        <v>41360</v>
      </c>
    </row>
    <row r="19" spans="1:18">
      <c r="A19" s="11"/>
      <c r="B19" s="11"/>
      <c r="C19" s="11"/>
      <c r="D19" s="11"/>
      <c r="E19" s="11"/>
      <c r="F19" s="11"/>
      <c r="G19" s="11"/>
      <c r="H19" s="11"/>
      <c r="I19" s="11"/>
      <c r="J19" s="11"/>
      <c r="K19" s="11"/>
      <c r="L19" s="11"/>
      <c r="M19" s="11"/>
      <c r="N19" s="11"/>
      <c r="O19" s="11"/>
      <c r="P19" s="11"/>
      <c r="Q19" s="11"/>
      <c r="R19" s="11"/>
    </row>
    <row r="20" spans="1:18" ht="15" customHeight="1">
      <c r="A20" s="2" t="s">
        <v>124</v>
      </c>
      <c r="B20" s="12" t="s">
        <v>1329</v>
      </c>
      <c r="C20" s="12"/>
      <c r="D20" s="12"/>
      <c r="E20" s="12"/>
      <c r="F20" s="12"/>
      <c r="G20" s="12"/>
      <c r="H20" s="12"/>
      <c r="I20" s="12"/>
      <c r="J20" s="12"/>
      <c r="K20" s="12"/>
      <c r="L20" s="12"/>
      <c r="M20" s="12"/>
      <c r="N20" s="12"/>
      <c r="O20" s="12"/>
      <c r="P20" s="12"/>
      <c r="Q20" s="12"/>
      <c r="R20" s="12"/>
    </row>
    <row r="21" spans="1:18" ht="15" customHeight="1">
      <c r="A21" s="2" t="s">
        <v>1343</v>
      </c>
      <c r="B21" s="12" t="s">
        <v>1336</v>
      </c>
      <c r="C21" s="12"/>
      <c r="D21" s="12"/>
      <c r="E21" s="12"/>
      <c r="F21" s="12"/>
      <c r="G21" s="12"/>
      <c r="H21" s="12"/>
      <c r="I21" s="12"/>
      <c r="J21" s="12"/>
      <c r="K21" s="12"/>
      <c r="L21" s="12"/>
      <c r="M21" s="12"/>
      <c r="N21" s="12"/>
      <c r="O21" s="12"/>
      <c r="P21" s="12"/>
      <c r="Q21" s="12"/>
      <c r="R21" s="12"/>
    </row>
  </sheetData>
  <mergeCells count="11">
    <mergeCell ref="A19:R19"/>
    <mergeCell ref="B20:R20"/>
    <mergeCell ref="B21:R21"/>
    <mergeCell ref="B1:O1"/>
    <mergeCell ref="P1:R1"/>
    <mergeCell ref="B2:C2"/>
    <mergeCell ref="E2:F2"/>
    <mergeCell ref="H2:I2"/>
    <mergeCell ref="J2:K2"/>
    <mergeCell ref="L2:M2"/>
    <mergeCell ref="N2:O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2289</v>
      </c>
      <c r="B1" s="9" t="s">
        <v>2</v>
      </c>
      <c r="C1" s="9"/>
      <c r="D1" s="9"/>
    </row>
    <row r="2" spans="1:4">
      <c r="A2" s="9"/>
      <c r="B2" s="1" t="s">
        <v>3</v>
      </c>
      <c r="C2" s="1" t="s">
        <v>29</v>
      </c>
      <c r="D2" s="1" t="s">
        <v>73</v>
      </c>
    </row>
    <row r="3" spans="1:4">
      <c r="A3" s="3" t="s">
        <v>719</v>
      </c>
      <c r="B3" s="4"/>
      <c r="C3" s="4"/>
      <c r="D3" s="4"/>
    </row>
    <row r="4" spans="1:4" ht="30">
      <c r="A4" s="2" t="s">
        <v>2290</v>
      </c>
      <c r="B4" s="7">
        <v>0.88</v>
      </c>
      <c r="C4" s="7">
        <v>0.88</v>
      </c>
      <c r="D4" s="7">
        <v>0.88</v>
      </c>
    </row>
    <row r="5" spans="1:4">
      <c r="A5" s="2" t="s">
        <v>2291</v>
      </c>
      <c r="B5" s="280">
        <v>0.68840000000000001</v>
      </c>
      <c r="C5" s="280">
        <v>0.66369999999999996</v>
      </c>
      <c r="D5" s="280">
        <v>0.43719999999999998</v>
      </c>
    </row>
    <row r="6" spans="1:4">
      <c r="A6" s="2" t="s">
        <v>2292</v>
      </c>
      <c r="B6" s="280">
        <v>0.28510000000000002</v>
      </c>
      <c r="C6" s="280">
        <v>0.31209999999999999</v>
      </c>
      <c r="D6" s="280">
        <v>0.54100000000000004</v>
      </c>
    </row>
    <row r="7" spans="1:4">
      <c r="A7" s="2" t="s">
        <v>2293</v>
      </c>
      <c r="B7" s="280">
        <v>2.6499999999999999E-2</v>
      </c>
      <c r="C7" s="280">
        <v>2.4199999999999999E-2</v>
      </c>
      <c r="D7" s="280">
        <v>2.18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9" t="s">
        <v>2</v>
      </c>
      <c r="C1" s="9"/>
      <c r="D1" s="9"/>
    </row>
    <row r="2" spans="1:4" ht="30">
      <c r="A2" s="1" t="s">
        <v>28</v>
      </c>
      <c r="B2" s="1" t="s">
        <v>3</v>
      </c>
      <c r="C2" s="1" t="s">
        <v>29</v>
      </c>
      <c r="D2" s="1" t="s">
        <v>73</v>
      </c>
    </row>
    <row r="3" spans="1:4">
      <c r="A3" s="3" t="s">
        <v>719</v>
      </c>
      <c r="B3" s="4"/>
      <c r="C3" s="4"/>
      <c r="D3" s="4"/>
    </row>
    <row r="4" spans="1:4">
      <c r="A4" s="2" t="s">
        <v>764</v>
      </c>
      <c r="B4" s="8">
        <v>2281</v>
      </c>
      <c r="C4" s="8">
        <v>784</v>
      </c>
      <c r="D4" s="8">
        <v>-7452</v>
      </c>
    </row>
    <row r="5" spans="1:4" ht="30">
      <c r="A5" s="2" t="s">
        <v>766</v>
      </c>
      <c r="B5" s="4">
        <v>-190</v>
      </c>
      <c r="C5" s="4">
        <v>3</v>
      </c>
      <c r="D5" s="4">
        <v>-15</v>
      </c>
    </row>
    <row r="6" spans="1:4" ht="30">
      <c r="A6" s="2" t="s">
        <v>769</v>
      </c>
      <c r="B6" s="6">
        <v>2091</v>
      </c>
      <c r="C6" s="4">
        <v>787</v>
      </c>
      <c r="D6" s="6">
        <v>-7467</v>
      </c>
    </row>
    <row r="7" spans="1:4">
      <c r="A7" s="2" t="s">
        <v>772</v>
      </c>
      <c r="B7" s="4">
        <v>10</v>
      </c>
      <c r="C7" s="4">
        <v>-69</v>
      </c>
      <c r="D7" s="4">
        <v>72</v>
      </c>
    </row>
    <row r="8" spans="1:4">
      <c r="A8" s="2" t="s">
        <v>774</v>
      </c>
      <c r="B8" s="4">
        <v>-887</v>
      </c>
      <c r="C8" s="4">
        <v>-133</v>
      </c>
      <c r="D8" s="6">
        <v>2431</v>
      </c>
    </row>
    <row r="9" spans="1:4" ht="45">
      <c r="A9" s="2" t="s">
        <v>2295</v>
      </c>
      <c r="B9" s="4">
        <v>877</v>
      </c>
      <c r="C9" s="4">
        <v>202</v>
      </c>
      <c r="D9" s="6">
        <v>-2503</v>
      </c>
    </row>
    <row r="10" spans="1:4" ht="30">
      <c r="A10" s="2" t="s">
        <v>2296</v>
      </c>
      <c r="B10" s="8">
        <v>1214</v>
      </c>
      <c r="C10" s="8">
        <v>585</v>
      </c>
      <c r="D10" s="8">
        <v>-49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densed_Consolidated_Stateme</vt:lpstr>
      <vt:lpstr>Consolidated_Balance_Sheets_Pa</vt:lpstr>
      <vt:lpstr>Consolidated_Statements_of_Ope</vt:lpstr>
      <vt:lpstr>Consolidated_Statements_of_Com</vt:lpstr>
      <vt:lpstr>Consolidated_Statement_of_Equi</vt:lpstr>
      <vt:lpstr>Consolidated_Statement_of_Equi1</vt:lpstr>
      <vt:lpstr>Consolidated_Statements_of_Cas</vt:lpstr>
      <vt:lpstr>Consolidated_Statements_of_Cas1</vt:lpstr>
      <vt:lpstr>Organization_and_Basis_of_Pres</vt:lpstr>
      <vt:lpstr>Summary_of_Significant_Account</vt:lpstr>
      <vt:lpstr>Properties</vt:lpstr>
      <vt:lpstr>Acquisitions</vt:lpstr>
      <vt:lpstr>Acquisition_Of_A_Controlling_I</vt:lpstr>
      <vt:lpstr>Property_Dispositions</vt:lpstr>
      <vt:lpstr>Impairment</vt:lpstr>
      <vt:lpstr>Accounts_And_Other_Receivables</vt:lpstr>
      <vt:lpstr>Investments_in_Joint_Ventures</vt:lpstr>
      <vt:lpstr>Variable_Interest_Entities</vt:lpstr>
      <vt:lpstr>Loans_Receivable</vt:lpstr>
      <vt:lpstr>Goodwill</vt:lpstr>
      <vt:lpstr>Other_Assets</vt:lpstr>
      <vt:lpstr>Borrowings</vt:lpstr>
      <vt:lpstr>Other_Liabilities</vt:lpstr>
      <vt:lpstr>Income_Taxes</vt:lpstr>
      <vt:lpstr>Noncontrolling_Interests</vt:lpstr>
      <vt:lpstr>Stockholders_Equity_and_Earnin</vt:lpstr>
      <vt:lpstr>ShareBased_Payment_Plans</vt:lpstr>
      <vt:lpstr>Future_Minimum_Rental_Income</vt:lpstr>
      <vt:lpstr>Commitments_and_Contingencies</vt:lpstr>
      <vt:lpstr>Environmental_Matters</vt:lpstr>
      <vt:lpstr>Fair_Value_Measurements</vt:lpstr>
      <vt:lpstr>Fair_Value_of_Financial_Instru</vt:lpstr>
      <vt:lpstr>Condensed_Consolidating_Financ</vt:lpstr>
      <vt:lpstr>Quarterly_Financial_Data</vt:lpstr>
      <vt:lpstr>Related_Parties</vt:lpstr>
      <vt:lpstr>Subsequent_Events</vt:lpstr>
      <vt:lpstr>Valuation_And_Qualifying_Accou</vt:lpstr>
      <vt:lpstr>Summary_Of_Real_Estate_And_Acc</vt:lpstr>
      <vt:lpstr>Mortgage_Loans_On_Real_Estate</vt:lpstr>
      <vt:lpstr>Summary_of_Significant_Account1</vt:lpstr>
      <vt:lpstr>Properties_Tables</vt:lpstr>
      <vt:lpstr>Acquisitions_Tables</vt:lpstr>
      <vt:lpstr>Acquisitions_Allocation_of_Pur</vt:lpstr>
      <vt:lpstr>Acquisition_Of_A_Controlling_I1</vt:lpstr>
      <vt:lpstr>Property_Dispositions_Tables</vt:lpstr>
      <vt:lpstr>Impairment_Tables</vt:lpstr>
      <vt:lpstr>Accounts_And_Other_Receivables1</vt:lpstr>
      <vt:lpstr>Investments_in_Joint_Ventures_</vt:lpstr>
      <vt:lpstr>Goodwill_Tables</vt:lpstr>
      <vt:lpstr>Other_Assets_Tables</vt:lpstr>
      <vt:lpstr>Mortgage_Notes_Payable_Tables</vt:lpstr>
      <vt:lpstr>Principal_Maturities_Tables</vt:lpstr>
      <vt:lpstr>Other_Liabilities_Tables</vt:lpstr>
      <vt:lpstr>Income_Taxes_Tables</vt:lpstr>
      <vt:lpstr>Noncontrolling_Interests_Table</vt:lpstr>
      <vt:lpstr>Stockholders_Equity_and_Earnin1</vt:lpstr>
      <vt:lpstr>ShareBased_Payment_Plans_Table</vt:lpstr>
      <vt:lpstr>Commitments_and_Contingencies_</vt:lpstr>
      <vt:lpstr>Fair_Value_Measurements_Tables</vt:lpstr>
      <vt:lpstr>Condensed_Consolidating_Financ1</vt:lpstr>
      <vt:lpstr>Quarterly_Financial_Data_Table</vt:lpstr>
      <vt:lpstr>Organization_and_Basis_of_Pres1</vt:lpstr>
      <vt:lpstr>Summary_of_Significant_Account2</vt:lpstr>
      <vt:lpstr>Summary_of_Significant_Account3</vt:lpstr>
      <vt:lpstr>Properties_Summary_Of_The_Comp</vt:lpstr>
      <vt:lpstr>Acquisitions_Summary_of_Income</vt:lpstr>
      <vt:lpstr>Acquisitions_Schedule_of_Purch</vt:lpstr>
      <vt:lpstr>Acquisitions_Narrative_Details</vt:lpstr>
      <vt:lpstr>Acquisition_Of_A_Controlling_I2</vt:lpstr>
      <vt:lpstr>Acquisition_Of_A_Controlling_I3</vt:lpstr>
      <vt:lpstr>Property_Dispositions_Summary_</vt:lpstr>
      <vt:lpstr>Property_Dispositions_Narrativ</vt:lpstr>
      <vt:lpstr>Property_Dispositions_Componen</vt:lpstr>
      <vt:lpstr>Impairment_Summary_Of_The_Impa</vt:lpstr>
      <vt:lpstr>Accounts_And_Other_Receivables2</vt:lpstr>
      <vt:lpstr>Investments_in_Joint_Ventures_1</vt:lpstr>
      <vt:lpstr>Investments_in_Joint_Ventures_2</vt:lpstr>
      <vt:lpstr>Loans_Receivable_Details</vt:lpstr>
      <vt:lpstr>Goodwill_Goodwill_Activity_Det</vt:lpstr>
      <vt:lpstr>Other_Assets_Composition_of_Ot</vt:lpstr>
      <vt:lpstr>Other_Assets_Composition_Of_In</vt:lpstr>
      <vt:lpstr>Other_Assets_Amortization_Expe</vt:lpstr>
      <vt:lpstr>Other_Assets_Five_Year_Amortiz</vt:lpstr>
      <vt:lpstr>Borrowings_Schedule_Of_Mortgag</vt:lpstr>
      <vt:lpstr>Borrowings_Schedule_Of_Unsecur</vt:lpstr>
      <vt:lpstr>Borrowings_Unsecured_Revolving</vt:lpstr>
      <vt:lpstr>Borrowings_Term_Loan_Details</vt:lpstr>
      <vt:lpstr>Principal_Maturities_of_LongTe</vt:lpstr>
      <vt:lpstr>Borrowings_Borrowings_Interest</vt:lpstr>
      <vt:lpstr>Borrowings_Borrowings_Phantom_</vt:lpstr>
      <vt:lpstr>Other_Liabilities_Composition_</vt:lpstr>
      <vt:lpstr>Other_Liabilities_Narrative_De</vt:lpstr>
      <vt:lpstr>Other_Liabilities_Estimated_Am</vt:lpstr>
      <vt:lpstr>Income_Taxes_Narrative_Details</vt:lpstr>
      <vt:lpstr>Income_Taxes_Schedule_Of_Recon</vt:lpstr>
      <vt:lpstr>Income_Taxes_Tax_Status_Of_Div</vt:lpstr>
      <vt:lpstr>Income_Taxes_Taxable_REIT_Subs</vt:lpstr>
      <vt:lpstr>Income_Taxes_PreTax_Earnings_F</vt:lpstr>
      <vt:lpstr>Income_Taxes_Statutory_Federal</vt:lpstr>
      <vt:lpstr>Income_Taxes_Statutory_Federal1</vt:lpstr>
      <vt:lpstr>Income_Taxes_Deferred_Tax_Asse</vt:lpstr>
      <vt:lpstr>Noncontrolling_Interests_Summa</vt:lpstr>
      <vt:lpstr>Noncontrolling_Interests_Narra</vt:lpstr>
      <vt:lpstr>Stockholders_Equity_and_Earnin2</vt:lpstr>
      <vt:lpstr>Stockholders_Equity_and_Earnin3</vt:lpstr>
      <vt:lpstr>Stockholders_Equity_and_Earnin4</vt:lpstr>
      <vt:lpstr>ShareBased_Payment_Plans_Narra</vt:lpstr>
      <vt:lpstr>ShareBased_Payment_Plans_Summa</vt:lpstr>
      <vt:lpstr>ShareBased_Payment_Plans_Summa1</vt:lpstr>
      <vt:lpstr>ShareBased_Payment_Plans_Summa2</vt:lpstr>
      <vt:lpstr>ShareBased_Payment_Plans_Summa3</vt:lpstr>
      <vt:lpstr>Future_Minimum_Rental_Income_D</vt:lpstr>
      <vt:lpstr>Future_Minimum_Rental_Income_F</vt:lpstr>
      <vt:lpstr>Commitments_and_Contingencies_1</vt:lpstr>
      <vt:lpstr>Commitments_and_Contingencies_2</vt:lpstr>
      <vt:lpstr>Fair_Value_Measurements_Recurr</vt:lpstr>
      <vt:lpstr>Fair_Value_Measurements_Fair_V</vt:lpstr>
      <vt:lpstr>Fair_Value_Measurements_Fair_V1</vt:lpstr>
      <vt:lpstr>Fair_Value_of_Financial_Instru1</vt:lpstr>
      <vt:lpstr>Condensed_Consolidating_Financ2</vt:lpstr>
      <vt:lpstr>Condensed_Consolidating_Financ3</vt:lpstr>
      <vt:lpstr>Condensed_Consolidating_Financ4</vt:lpstr>
      <vt:lpstr>Quarterly_Financial_Data_Detai</vt:lpstr>
      <vt:lpstr>Related_Parties_Details</vt:lpstr>
      <vt:lpstr>Subsequent_Events_Details</vt:lpstr>
      <vt:lpstr>Valuation_And_Qualifying_Accou1</vt:lpstr>
      <vt:lpstr>Summary_Of_Real_Estate_And_Acc1</vt:lpstr>
      <vt:lpstr>Reconciliation_of_Real_Estate_</vt:lpstr>
      <vt:lpstr>Mortgage_Loans_On_Real_Estate_</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10:56Z</dcterms:created>
  <dcterms:modified xsi:type="dcterms:W3CDTF">2015-03-02T20:10:56Z</dcterms:modified>
</cp:coreProperties>
</file>